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137" r:id="rId5"/>
    <sheet name="CONSOLIDATED_STATEMENTS_OF_CAS" sheetId="6" r:id="rId6"/>
    <sheet name="CONSOLIDATED_STATEMENTS_OF_CAS1" sheetId="7" r:id="rId7"/>
    <sheet name="CONSOLIDATED_STATEMENTS_OF_STO" sheetId="138" r:id="rId8"/>
    <sheet name="Nature_of_Business_and_Signifi" sheetId="139" r:id="rId9"/>
    <sheet name="New_Accounting_Standards" sheetId="140" r:id="rId10"/>
    <sheet name="Segment_Information" sheetId="141" r:id="rId11"/>
    <sheet name="U_S_Steel_Canada_Deconsolidati" sheetId="142" r:id="rId12"/>
    <sheet name="Dispositions_and_Assets_Held_f" sheetId="143" r:id="rId13"/>
    <sheet name="Net_Interest_and_Other_Financi" sheetId="144" r:id="rId14"/>
    <sheet name="Income_and_Dividends_Per_Commo" sheetId="145" r:id="rId15"/>
    <sheet name="Inventories" sheetId="146" r:id="rId16"/>
    <sheet name="Income_Taxes" sheetId="147" r:id="rId17"/>
    <sheet name="Investments_and_LongTerm_Recei" sheetId="148" r:id="rId18"/>
    <sheet name="Property_Plant_and_Equipment" sheetId="149" r:id="rId19"/>
    <sheet name="Goodwill_and_Intangible_Assets" sheetId="150" r:id="rId20"/>
    <sheet name="StockBased_Compensation_Plans" sheetId="151" r:id="rId21"/>
    <sheet name="Derivative_Instruments" sheetId="152" r:id="rId22"/>
    <sheet name="Debt" sheetId="153" r:id="rId23"/>
    <sheet name="Pensions_and_Other_Benefits" sheetId="154" r:id="rId24"/>
    <sheet name="Asset_Retirement_Obligations" sheetId="155" r:id="rId25"/>
    <sheet name="Fair_Value_of_Financial_Instru" sheetId="156" r:id="rId26"/>
    <sheet name="Reclassifications_from_Accumul" sheetId="157" r:id="rId27"/>
    <sheet name="Supplemental_Cash_Flow_Informa" sheetId="158" r:id="rId28"/>
    <sheet name="Transactions_with_Related_Part" sheetId="159" r:id="rId29"/>
    <sheet name="Leases" sheetId="160" r:id="rId30"/>
    <sheet name="Restructuring_and_Other_Charge" sheetId="161" r:id="rId31"/>
    <sheet name="Contingencies_and_Commitments" sheetId="162" r:id="rId32"/>
    <sheet name="Subsequent_Event_Notes" sheetId="163" r:id="rId33"/>
    <sheet name="SCHEDULE_II_VALUATION_AND_QUAL" sheetId="164" r:id="rId34"/>
    <sheet name="Nature_of_Business_and_Signifi1" sheetId="165" r:id="rId35"/>
    <sheet name="Segment_Information_Tables" sheetId="166" r:id="rId36"/>
    <sheet name="U_S_Steel_Canada_Deconsolidati1" sheetId="167" r:id="rId37"/>
    <sheet name="Net_Interest_and_Other_Financi1" sheetId="168" r:id="rId38"/>
    <sheet name="Income_and_Dividends_Per_Commo1" sheetId="169" r:id="rId39"/>
    <sheet name="Inventories_Tables" sheetId="170" r:id="rId40"/>
    <sheet name="Income_Taxes_Tables" sheetId="171" r:id="rId41"/>
    <sheet name="Investments_and_LongTerm_Recei1" sheetId="172" r:id="rId42"/>
    <sheet name="Property_Plant_and_Equipment_T" sheetId="173" r:id="rId43"/>
    <sheet name="Goodwill_and_Intangible_Assets1" sheetId="174" r:id="rId44"/>
    <sheet name="StockBased_Compensation_Plans_" sheetId="175" r:id="rId45"/>
    <sheet name="Derivative_Instruments_Tables" sheetId="176" r:id="rId46"/>
    <sheet name="Debt_Tables" sheetId="177" r:id="rId47"/>
    <sheet name="Pensions_and_Other_Benefits_Ta" sheetId="178" r:id="rId48"/>
    <sheet name="Asset_Retirement_Obligations_T" sheetId="179" r:id="rId49"/>
    <sheet name="Fair_Value_of_Financial_Instru1" sheetId="180" r:id="rId50"/>
    <sheet name="Reclassifications_from_Accumul1" sheetId="181" r:id="rId51"/>
    <sheet name="Supplemental_Cash_Flow_Informa1" sheetId="182" r:id="rId52"/>
    <sheet name="Leases_Tables" sheetId="183" r:id="rId53"/>
    <sheet name="Restructuring_and_Other_Charge1" sheetId="184" r:id="rId54"/>
    <sheet name="Contingencies_and_Commitments_" sheetId="185" r:id="rId55"/>
    <sheet name="Nature_of_Business_and_Signifi2" sheetId="56" r:id="rId56"/>
    <sheet name="Segment_Information_Results_of" sheetId="57" r:id="rId57"/>
    <sheet name="Segment_Information_Schedule_o" sheetId="58" r:id="rId58"/>
    <sheet name="Segment_Information_Net_Sales_" sheetId="59" r:id="rId59"/>
    <sheet name="Segment_Information_Net_Sales_1" sheetId="60" r:id="rId60"/>
    <sheet name="Segment_Information_Additional" sheetId="186" r:id="rId61"/>
    <sheet name="U_S_Steel_Canada_Deconsolidati2" sheetId="187" r:id="rId62"/>
    <sheet name="U_S_Steel_Canada_Deconsolidati3" sheetId="63" r:id="rId63"/>
    <sheet name="U_S_Steel_Canada_Deconsolidati4" sheetId="188" r:id="rId64"/>
    <sheet name="Dispositions_and_Assets_Held_f1" sheetId="65" r:id="rId65"/>
    <sheet name="Net_Interest_and_Other_Financi2" sheetId="66" r:id="rId66"/>
    <sheet name="Income_and_Dividends_Per_Commo2" sheetId="67" r:id="rId67"/>
    <sheet name="Income_and_Dividends_Per_Commo3" sheetId="68" r:id="rId68"/>
    <sheet name="Income_and_Dividends_Per_Commo4" sheetId="69" r:id="rId69"/>
    <sheet name="Inventories_Detail" sheetId="189" r:id="rId70"/>
    <sheet name="Inventories_Additional_Informa" sheetId="71" r:id="rId71"/>
    <sheet name="Income_Taxes_Provisions_Benefi" sheetId="72" r:id="rId72"/>
    <sheet name="Income_Taxes_Reconciliation_of" sheetId="73" r:id="rId73"/>
    <sheet name="Income_Taxes_Reconciliation_of1" sheetId="74" r:id="rId74"/>
    <sheet name="Income_Taxes_Deferred_Tax_Asse" sheetId="190" r:id="rId75"/>
    <sheet name="Income_Taxes_Additional_Inform" sheetId="76" r:id="rId76"/>
    <sheet name="Investments_and_LongTerm_Recei2" sheetId="191" r:id="rId77"/>
    <sheet name="Investments_and_LongTerm_Recei3" sheetId="78" r:id="rId78"/>
    <sheet name="Investments_and_LongTerm_Recei4" sheetId="79" r:id="rId79"/>
    <sheet name="Investments_and_LongTerm_Recei5" sheetId="80" r:id="rId80"/>
    <sheet name="Investments_and_LongTerm_Recei6" sheetId="81" r:id="rId81"/>
    <sheet name="Property_Plant_and_Equipment_S" sheetId="82" r:id="rId82"/>
    <sheet name="Property_Plant_and_Equipment_A" sheetId="192" r:id="rId83"/>
    <sheet name="Goodwill_and_Intangible_Assets2" sheetId="84" r:id="rId84"/>
    <sheet name="Goodwill_and_Intangible_Assets3" sheetId="193" r:id="rId85"/>
    <sheet name="Goodwill_and_Intangible_Assets4" sheetId="86" r:id="rId86"/>
    <sheet name="StockBased_Compensation_Plans_1" sheetId="87" r:id="rId87"/>
    <sheet name="StockBased_Compensation_Plans_2" sheetId="88" r:id="rId88"/>
    <sheet name="StockBased_Compensation_Plans_3" sheetId="89" r:id="rId89"/>
    <sheet name="StockBased_Compensation_Plans_4" sheetId="90" r:id="rId90"/>
    <sheet name="StockBased_Compensation_Plans_5" sheetId="91" r:id="rId91"/>
    <sheet name="StockBased_Compensation_Plans_6" sheetId="92" r:id="rId92"/>
    <sheet name="StockBased_Compensation_Plans_7" sheetId="93" r:id="rId93"/>
    <sheet name="StockBased_Compensation_Plans_8" sheetId="94" r:id="rId94"/>
    <sheet name="Derivative_Instruments_Locatio" sheetId="194" r:id="rId95"/>
    <sheet name="Derivative_Instruments_Locatio1" sheetId="96" r:id="rId96"/>
    <sheet name="Derivative_Instruments_Additio" sheetId="195" r:id="rId97"/>
    <sheet name="Debt_Schedule_of_Debt_Detail" sheetId="98" r:id="rId98"/>
    <sheet name="Debt_Redemption_Price_of_2021_" sheetId="99" r:id="rId99"/>
    <sheet name="Debt_Convertible_Notes_Interes" sheetId="100" r:id="rId100"/>
    <sheet name="Debt_Redemption_Price_of_2022_" sheetId="101" r:id="rId101"/>
    <sheet name="Debt_Trade_Receivables_for_Uni" sheetId="196" r:id="rId102"/>
    <sheet name="Debt_Aggregate_Maturities_of_D" sheetId="197" r:id="rId103"/>
    <sheet name="Debt_Additional_Information_De" sheetId="198" r:id="rId104"/>
    <sheet name="Pensions_and_Other_Benefits_De" sheetId="105" r:id="rId105"/>
    <sheet name="Pensions_and_Other_Benefits_Am" sheetId="106" r:id="rId106"/>
    <sheet name="Pensions_and_Other_Benefits_Pe" sheetId="199" r:id="rId107"/>
    <sheet name="Pensions_and_Other_Benefits_In" sheetId="200" r:id="rId108"/>
    <sheet name="Pensions_and_Other_Benefits_De1" sheetId="109" r:id="rId109"/>
    <sheet name="Pensions_and_Other_Benefits_Am1" sheetId="110" r:id="rId110"/>
    <sheet name="Pensions_and_Other_Benefits_As" sheetId="111" r:id="rId111"/>
    <sheet name="Pensions_and_Other_Benefits_As1" sheetId="112" r:id="rId112"/>
    <sheet name="Pensions_and_Other_Benefits_Ef" sheetId="113" r:id="rId113"/>
    <sheet name="Pensions_and_Other_Benefits_Pe1" sheetId="114" r:id="rId114"/>
    <sheet name="Pensions_and_Other_Benefits_Ch" sheetId="115" r:id="rId115"/>
    <sheet name="Pensions_and_Other_Benefits_Mu" sheetId="116" r:id="rId116"/>
    <sheet name="Pensions_and_Other_Benefits_Be" sheetId="201" r:id="rId117"/>
    <sheet name="Additional_Information_Detail" sheetId="118" r:id="rId118"/>
    <sheet name="Changes_in_Carrying_Values_of_" sheetId="119" r:id="rId119"/>
    <sheet name="Financial_Assets_and_Liabiliti" sheetId="202" r:id="rId120"/>
    <sheet name="Reclassifications_from_Accumul2" sheetId="121" r:id="rId121"/>
    <sheet name="Reclassifications_from_Accumul3" sheetId="122" r:id="rId122"/>
    <sheet name="Supplemental_Cash_Flow_Informa2" sheetId="123" r:id="rId123"/>
    <sheet name="Transactions_with_Related_Part1" sheetId="124" r:id="rId124"/>
    <sheet name="Future_Minimum_Commitments_for" sheetId="203" r:id="rId125"/>
    <sheet name="Operating_Lease_Rental_Expense" sheetId="126" r:id="rId126"/>
    <sheet name="Restructuring_and_Other_Charge2" sheetId="204" r:id="rId127"/>
    <sheet name="Restructuring_and_Other_Charge3" sheetId="205" r:id="rId128"/>
    <sheet name="Restructuring_and_Other_Charge4" sheetId="129" r:id="rId129"/>
    <sheet name="Contingencies_and_Commitments_1" sheetId="206" r:id="rId130"/>
    <sheet name="Contingencies_and_Commitments_2" sheetId="131" r:id="rId131"/>
    <sheet name="Contingencies_and_Commitments_3" sheetId="207" r:id="rId132"/>
    <sheet name="Contingencies_and_Commitments_4" sheetId="208" r:id="rId133"/>
    <sheet name="Contingencies_and_Commitments_5" sheetId="209" r:id="rId134"/>
    <sheet name="Subsequent_Event_Details" sheetId="210" r:id="rId135"/>
    <sheet name="Valuation_and_Qualifying_Accou" sheetId="136" r:id="rId1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07" uniqueCount="2299">
  <si>
    <t>Document and Entity Information (USD $)</t>
  </si>
  <si>
    <t>In Billions, except Share data, unless otherwise specified</t>
  </si>
  <si>
    <t>12 Months Ended</t>
  </si>
  <si>
    <t>Dec. 31, 2014</t>
  </si>
  <si>
    <t>Feb. 19, 2015</t>
  </si>
  <si>
    <t>Jun. 28, 2013</t>
  </si>
  <si>
    <t>Document and Entity Information [Abstract]</t>
  </si>
  <si>
    <t>Document Type</t>
  </si>
  <si>
    <t>10-K</t>
  </si>
  <si>
    <t>Amendment Flag</t>
  </si>
  <si>
    <t>Document Period End Date</t>
  </si>
  <si>
    <t>Document Fiscal Year Focus</t>
  </si>
  <si>
    <t>Document Fiscal Period Focus</t>
  </si>
  <si>
    <t>FY</t>
  </si>
  <si>
    <t>Trading Symbol</t>
  </si>
  <si>
    <t>X</t>
  </si>
  <si>
    <t>Entity Registrant Name</t>
  </si>
  <si>
    <t>UNITED STATES STEE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31, 2013</t>
  </si>
  <si>
    <t>Dec. 31, 2012</t>
  </si>
  <si>
    <t>Net sales:</t>
  </si>
  <si>
    <t>Net sales</t>
  </si>
  <si>
    <t>Net sales to related parties (Note 21)</t>
  </si>
  <si>
    <t>Total</t>
  </si>
  <si>
    <t>Operating expenses (income):</t>
  </si>
  <si>
    <t>Cost of sales (excludes items shown below)</t>
  </si>
  <si>
    <t>Selling, general and administrative expenses</t>
  </si>
  <si>
    <t>Depreciation, depletion and amortization (Notes 11 and 12)</t>
  </si>
  <si>
    <t>Income from investees (Note 10)</t>
  </si>
  <si>
    <t>Impairment of goodwill (Note 12)</t>
  </si>
  <si>
    <t>Restructuring and other charges (Note 23)</t>
  </si>
  <si>
    <t>Loss on deconsolidation of U. S. Steel Canada and other charges (Note 4)</t>
  </si>
  <si>
    <t>Net (gain) loss on disposals of assets (Notes 5 and 24)</t>
  </si>
  <si>
    <t>Other income, net</t>
  </si>
  <si>
    <t>Income (loss) from operations</t>
  </si>
  <si>
    <t>Interest income</t>
  </si>
  <si>
    <t>Interest expense (Note 6 and 14)</t>
  </si>
  <si>
    <t>Other financial costs (Note 6)</t>
  </si>
  <si>
    <t>Net interest and other financial costs</t>
  </si>
  <si>
    <t>Income (loss) before income taxes and noncontrolling interests</t>
  </si>
  <si>
    <t>Income Tax Expense (Benefit)</t>
  </si>
  <si>
    <t>[1]</t>
  </si>
  <si>
    <t>Net income (loss)</t>
  </si>
  <si>
    <t>[1],[2]</t>
  </si>
  <si>
    <t>Less: Net loss attributable to noncontrolling interests</t>
  </si>
  <si>
    <t>Net income (loss) attributable to United States Steel Corporation</t>
  </si>
  <si>
    <t>Net income (loss) per share attributable to United States Steel Corporation stockholders:</t>
  </si>
  <si>
    <t>â€” Basic (in dollars per share)</t>
  </si>
  <si>
    <t>â€” Diluted (in dollars per share)</t>
  </si>
  <si>
    <t>Prior Period Revision, Deferred Tax Benefits</t>
  </si>
  <si>
    <t>2013 amounts have been revised to correct a prior period error that resulted in additional tax benefit of $27 million.</t>
  </si>
  <si>
    <t>[2]</t>
  </si>
  <si>
    <t>2013 net loss has been revised to correct a prior period error that resulted in additional tax benefit of $27 million.</t>
  </si>
  <si>
    <t>CONSOLIDATED STATEMENTS OF COMPREHENSIVE INCOME/(LOSS) (USD $)</t>
  </si>
  <si>
    <t>In Millions, unless otherwise specified</t>
  </si>
  <si>
    <t>Condensed Statement of Income Captions [Line Items]</t>
  </si>
  <si>
    <t>Deconsolidation of U. S. Steel Canada (c)</t>
  </si>
  <si>
    <t>[2],[3]</t>
  </si>
  <si>
    <t>Other comprehensive income (loss), net of tax:</t>
  </si>
  <si>
    <t>Changes in foreign currency translation adjustments (b)</t>
  </si>
  <si>
    <t>[4]</t>
  </si>
  <si>
    <t>Changes in pension and other employee benefit accounts (b)</t>
  </si>
  <si>
    <t>Other (b)</t>
  </si>
  <si>
    <t>Total other comprehensive income, net of tax</t>
  </si>
  <si>
    <t>Comprehensive income (loss) including noncontrolling interest</t>
  </si>
  <si>
    <t>Comprehensive loss attributable to noncontrolling interest</t>
  </si>
  <si>
    <t>Comprehensive income (loss) attributable to United States Steel Corporation</t>
  </si>
  <si>
    <t>Related income tax (provision) benefit:</t>
  </si>
  <si>
    <t>Foreign currency translation adjustments</t>
  </si>
  <si>
    <t>Pension and other benefits adjustments</t>
  </si>
  <si>
    <t>Other adjustments</t>
  </si>
  <si>
    <t>Pension and other benefit adjustments (Note 16):</t>
  </si>
  <si>
    <t>Foreign currency translation adjustments:</t>
  </si>
  <si>
    <t>Consists of $493 million for Pension and other benefit adjustments and $(25) million for currency translation adjustments.</t>
  </si>
  <si>
    <t>[3]</t>
  </si>
  <si>
    <t>Related income tax benefit (provision): Foreign currency translation adjustmentsÂ $111Â $â€”Â $â€”Pension and other benefits adjustmentsÂ 282Â (762)Â (74)Other adjustmentsÂ 3Â â€”Â â€”</t>
  </si>
  <si>
    <t>CONSOLIDATED BALANCE SHEETS (USD $)</t>
  </si>
  <si>
    <t>Current assets:</t>
  </si>
  <si>
    <t>Cash and cash equivalents</t>
  </si>
  <si>
    <t>Receivables, less allowance of $45 and $53</t>
  </si>
  <si>
    <t>Receivables from related parties less allowance of $218 and $0 (Note 21)</t>
  </si>
  <si>
    <t>Inventories (Note 8)</t>
  </si>
  <si>
    <t>Income tax receivable (Note 9)</t>
  </si>
  <si>
    <t>Deferred income tax benefits (Note 9)</t>
  </si>
  <si>
    <t>Other current assets</t>
  </si>
  <si>
    <t>Total current assets</t>
  </si>
  <si>
    <t>Investments and long-term receivables, less allowance of $8 and $10 (Note 10)</t>
  </si>
  <si>
    <t>Long-term receivables from related parties, less allowance of $1,188 and $0</t>
  </si>
  <si>
    <t>Property, plant and equipment, net (Note 11)</t>
  </si>
  <si>
    <t>Intangibles â€” net (Note 12)</t>
  </si>
  <si>
    <t>Other noncurrent assets</t>
  </si>
  <si>
    <t>Total assets</t>
  </si>
  <si>
    <t>Current liabilities:</t>
  </si>
  <si>
    <t>Accounts payable and other accrued liabilities</t>
  </si>
  <si>
    <t>Accounts payable to related parties (Note 21)</t>
  </si>
  <si>
    <t>Payroll and benefits payable</t>
  </si>
  <si>
    <t>Accrued taxes (Note 9)</t>
  </si>
  <si>
    <t>Accrued interest</t>
  </si>
  <si>
    <t>Short-term debt and current maturities of long-term debt (Note 15)</t>
  </si>
  <si>
    <t>Total current liabilities</t>
  </si>
  <si>
    <t>Long-term debt, less unamortized discount (Note 15)</t>
  </si>
  <si>
    <t>Employee benefits (Note 16)</t>
  </si>
  <si>
    <t>Deferred income tax liabilities</t>
  </si>
  <si>
    <t>Deferred credits and other noncurrent liabilities</t>
  </si>
  <si>
    <t>Total liabilities</t>
  </si>
  <si>
    <t>Contingencies and commitments (Note 24)</t>
  </si>
  <si>
    <t>  </t>
  </si>
  <si>
    <t>Stockholdersâ€™ Equity</t>
  </si>
  <si>
    <t>Common stock issued â€” 150,925,911 shares issued (par value $1 per share, authorized 400,000,000 shares)</t>
  </si>
  <si>
    <t>Treasury stock, at cost (5,270,872 shares and 6,245,666 shares)</t>
  </si>
  <si>
    <t>Additional paid-in capital</t>
  </si>
  <si>
    <t>Retained earnings</t>
  </si>
  <si>
    <t>Accumulated other comprehensive loss (Note 19)</t>
  </si>
  <si>
    <t>Total United States Steel Corporation stockholdersâ€™ equity</t>
  </si>
  <si>
    <t>Noncontrolling interests</t>
  </si>
  <si>
    <t>Total liabilities and stockholdersâ€™ equity</t>
  </si>
  <si>
    <t>CONSOLIDATED BALANCE SHEETS (Parenthetical) (USD $)</t>
  </si>
  <si>
    <t>In Millions, except Share data, unless otherwise specified</t>
  </si>
  <si>
    <t>Allowance for Doubtful Accounts Receivable, Current</t>
  </si>
  <si>
    <t>Other noncurrent assets, allowance</t>
  </si>
  <si>
    <t>Common stock, par value (usd per share)</t>
  </si>
  <si>
    <t>Common stock, shares issued</t>
  </si>
  <si>
    <t>Common stock, shares authorized</t>
  </si>
  <si>
    <t>Treasury stock, shares</t>
  </si>
  <si>
    <t>Affiliated Entity [Member]</t>
  </si>
  <si>
    <t>CONSOLIDATED STATEMENTS OF CASH FLOWS (USD $)</t>
  </si>
  <si>
    <t>Operating activities:</t>
  </si>
  <si>
    <t>Adjustments to reconcile net cash (used in) provided by operating activities:</t>
  </si>
  <si>
    <t>Provision for doubtful accounts</t>
  </si>
  <si>
    <t>Pensions and other postretirement benefits</t>
  </si>
  <si>
    <t>Deferred income taxes</t>
  </si>
  <si>
    <t>Net loss (gain) on disposal of assets</t>
  </si>
  <si>
    <t>Currency remeasurement loss (gain)</t>
  </si>
  <si>
    <t>Distributions received, net of equity investees income</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Acquisition of intangible assets</t>
  </si>
  <si>
    <t>Disposal of assets</t>
  </si>
  <si>
    <t>Change in restricted cash, net</t>
  </si>
  <si>
    <t>Investments, net</t>
  </si>
  <si>
    <t>Net cash used in investing activities</t>
  </si>
  <si>
    <t>Financing activities:</t>
  </si>
  <si>
    <t>Revolving credit facilities - borrowings</t>
  </si>
  <si>
    <t>Revolving credit facilities - repayments</t>
  </si>
  <si>
    <t>Payments on Receivables Purchase Agreement</t>
  </si>
  <si>
    <t>Issuance of long-term debt, net of financing costs of $0, $15 and $9</t>
  </si>
  <si>
    <t>Repayment of long-term debt</t>
  </si>
  <si>
    <t>Receipts from exercise of stock options</t>
  </si>
  <si>
    <t>Dividends paid</t>
  </si>
  <si>
    <t>Net cash (used in) provided by financing activities</t>
  </si>
  <si>
    <t>Effect of exchange rate changes on cash</t>
  </si>
  <si>
    <t>Net increase in cash and cash equivalents</t>
  </si>
  <si>
    <t>Cash and cash equivalents at beginning of year</t>
  </si>
  <si>
    <t>Cash and cash equivalents at end of year</t>
  </si>
  <si>
    <t>CONSOLIDATED STATEMENTS OF CASH FLOWS Consolidated Statements of Cash Flows (Parenthetical) (USD $)</t>
  </si>
  <si>
    <t>Statement of Cash Flows [Abstract]</t>
  </si>
  <si>
    <t>Financing Costs</t>
  </si>
  <si>
    <t>CONSOLIDATED STATEMENTS OF STOCKHOLDERS' EQUITY (USD $)</t>
  </si>
  <si>
    <t>In Millions, except Share data in Thousands, unless otherwise specified</t>
  </si>
  <si>
    <t>Common stock</t>
  </si>
  <si>
    <t>Treasury stock</t>
  </si>
  <si>
    <t>Other:</t>
  </si>
  <si>
    <t>Accumulated other comprehensive (loss) income</t>
  </si>
  <si>
    <t>Total stockholdersb_x0019_ equity</t>
  </si>
  <si>
    <t>Balance at beginning of year at Dec. 31, 2011</t>
  </si>
  <si>
    <t>Balance at beginning of year (in shares) at Dec. 31, 2011</t>
  </si>
  <si>
    <t>Increase (Decrease) in Stockholders' Equity [Roll Forward]</t>
  </si>
  <si>
    <t>Common stock issued</t>
  </si>
  <si>
    <t>Common stock issued (in shares)</t>
  </si>
  <si>
    <t>Common stock reissued for employee/non-employee director stock plans</t>
  </si>
  <si>
    <t>Common stock reissued for employee/non-employee director stock plans (in shares)</t>
  </si>
  <si>
    <t>Issuance of conversion option in 2019 Senior Convertible Notes, net of tax</t>
  </si>
  <si>
    <t>Employee stock plans</t>
  </si>
  <si>
    <t>Net income (loss) attributable to United States Steel Corporation(a)</t>
  </si>
  <si>
    <t>Dividends on common stock</t>
  </si>
  <si>
    <t>Changes during year, net of taxes</t>
  </si>
  <si>
    <t>[4],[5]</t>
  </si>
  <si>
    <t>Changes during year, equity investee net of taxes</t>
  </si>
  <si>
    <t>[5]</t>
  </si>
  <si>
    <t>Changes during year</t>
  </si>
  <si>
    <t>Net loss</t>
  </si>
  <si>
    <t>Other</t>
  </si>
  <si>
    <t>Deconsolidation of USSC</t>
  </si>
  <si>
    <t>[6]</t>
  </si>
  <si>
    <t>Balance at end of year at Dec. 31, 2012</t>
  </si>
  <si>
    <t>Balance at end of year (in shares) at Dec. 31, 2012</t>
  </si>
  <si>
    <t>Balance at end of year at Dec. 31, 2013</t>
  </si>
  <si>
    <t>Balance at end of year (in shares) at Dec. 31, 2013</t>
  </si>
  <si>
    <t>Balance at end of year at Dec. 31, 2014</t>
  </si>
  <si>
    <t>Balance at end of year (in shares) at Dec. 31, 2014</t>
  </si>
  <si>
    <t>2013 net loss has been revised to correct an error that resulted in additional tax benefit of $27 million</t>
  </si>
  <si>
    <t>Related income tax benefit (provision): Foreign currency translation adjustmentsB $111B $b_x0014_B $b_x0014_Pension and other benefits adjustmentsB 282B (762)B (74)Other adjustmentsB 3B b_x0014_B b_x0014_</t>
  </si>
  <si>
    <t>2014 amounts include $493 million for pension and other benefit adjustments and $(25) million for currency translation adjustment related to the deconsolidation of U. S. Steel Canada.</t>
  </si>
  <si>
    <t>Related income tax benefit (provision):Foreign currency translation adjustmentsB $111B $b_x0014_B $b_x0014_Pension and other benefits adjustmentsB 282B (762)B (74)Other adjustmentsB 3B b_x0014_B b_x0014_</t>
  </si>
  <si>
    <t>Nature of Business and Significant Accounting Policies</t>
  </si>
  <si>
    <t>Text Block [Abstract]</t>
  </si>
  <si>
    <t>Nature of Business</t>
  </si>
  <si>
    <t>United States Steel Corporation (U. S. Steel or the Company) produces and sells steel products, including flat-rolled and tubular products, in North America and Europe. Operations in North America also include iron ore and coke production facilities, railroad services and real estate operations.</t>
  </si>
  <si>
    <t>Significant Accounting Policies</t>
  </si>
  <si>
    <t>Principles applied in consolidation</t>
  </si>
  <si>
    <t xml:space="preserve">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re not eliminated and are considered related party. </t>
  </si>
  <si>
    <t>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t>
  </si>
  <si>
    <t>Income or loss from investees includes U. S. Steel’s share of income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t>
  </si>
  <si>
    <t>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t>
  </si>
  <si>
    <t>Investments in companies whose equity has no readily determinable fair value are carried at cost and are periodically reviewed for impairment.</t>
  </si>
  <si>
    <t>Use of estimates</t>
  </si>
  <si>
    <t>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t>
  </si>
  <si>
    <t>Sales recognition</t>
  </si>
  <si>
    <t>Sales are recognized when products are shipped, properties are sold or services are provided to customers; the sales price is fixed and determinable; collectability is reasonably assured; and title and risks of ownership have passed to the buyer. Shipping and other transportation costs charged to buyers are recorded in both sales and cost of sales.</t>
  </si>
  <si>
    <t>Cash and cash equivalents include cash on deposit and investments in highly liquid debt instruments with maturities of three months or less.</t>
  </si>
  <si>
    <t>Inventories are carried at the lower of cost or market. Fixed costs related to abnormal production capacity are expensed in the period incurred rather than capitalized into inventory.</t>
  </si>
  <si>
    <t>LIFO (last-in, first-out) is the predominant method of inventory costing for inventories in the United States and FIFO (first-in, first-out) is the predominant method used in Canada and Europe. The LIFO method of inventory costing was used on 78 percent and 59 percent of consolidated inventories at December 31, 2014 and 2013, respectively.</t>
  </si>
  <si>
    <t>Derivative instruments</t>
  </si>
  <si>
    <t>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has not elected to designate derivative instruments as qualifying for hedge accounting treatment. As a result, the changes in fair value of these derivatives are recognized immediately in results of operations. See Note 14 for further details on U. S. Steel’s derivatives.</t>
  </si>
  <si>
    <t>Goodwill and identifiable intangible assets</t>
  </si>
  <si>
    <t xml:space="preserve">Goodwill represents the excess of the cost over the fair value of acquired identifiable tangible and intangible assets and liabilities assumed from businesses acquired. Goodwill is tested for impairment at the reporting unit level annually in the third quarter and whenever events or circumstances indicate that the carrying value may not be recoverable. </t>
  </si>
  <si>
    <t>U. S. Steel evaluates goodwill for impairment by either performing a qualitative evaluation or a two-step quantitative test, which involves comparing the estimated fair value, based on a discounted cash flow model, of the associated reporting unit to its carrying value, including goodwill. U. S. Steel performed the two-step quantitative test during the third quarter of 2013 and recorded an impairment charge of approximately $1.8 billion.</t>
  </si>
  <si>
    <t>U. S. Steel has determined that certain acquired intangible assets have indefinite useful lives. These assets are reviewed for impairment annually and whenever events or circumstances indicate that the carrying value may not be recoverable.</t>
  </si>
  <si>
    <t>Identifiable intangible assets with finite lives are amortized on a straight-line basis over their estimated useful lives and are reviewed for impairment whenever events or circumstances indicate that the carrying value may not be recoverable.</t>
  </si>
  <si>
    <t>See Note 12 for further details on our evaluation of goodwill and intangible asset impairment.</t>
  </si>
  <si>
    <t>Property, plant and equipment</t>
  </si>
  <si>
    <t>Property, plant and equipment is carried at cost and is depreciated on a straight-line basis over the estimated useful lives of the assets.</t>
  </si>
  <si>
    <t>Depletion of mineral properties is based on rates which are expected to amortize cost over the estimated tonnage of minerals to be removed.</t>
  </si>
  <si>
    <t>U. S. Steel evaluates impairment of its property, plant and equipment whenever circumstances indicate that the carrying value may not be recoverable. Asset impairments are recognized when the carrying value of an asset grouping exceeds its aggregate projected undiscounted cash flows.</t>
  </si>
  <si>
    <t>When property, plant and equipment depreciated on a group basis is sold or otherwise disposed of, proceeds are credited to accumulated depreciation, depletion and amortization with no immediate effect on income. When property, plant and equipment depreciated on an individual basis is sold or otherwise disposed of, any gains or losses are reflected in income. Gains on disposal of long-lived assets are recognized when earned. If a loss on disposal is expected, such losses are recognized when the assets are reclassified as assets held for sale or when impaired as part of an asset group’s impairment. During the third quarter of 2013, the requirement to move to the second step of the annual goodwill impairment analysis was considered a triggering event and U. S. Steel completed a review of its long-lived assets. The review indicated that the assets were not impaired. There were no triggering events that required fixed assets to be evaluated for impairment in 2014 or 2012.</t>
  </si>
  <si>
    <t>Major maintenance activities</t>
  </si>
  <si>
    <t>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t>
  </si>
  <si>
    <t>Environmental remediation</t>
  </si>
  <si>
    <t>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the commitment to a formal plan of action. Remediation liabilities are accrued based on estimates of believed environmental exposure and are discounted if the amount and timing of the cash disbursements are readily determinable.</t>
  </si>
  <si>
    <t>Asset retirement obligations</t>
  </si>
  <si>
    <t>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7 for further details on U. S. Steel's AROs.</t>
  </si>
  <si>
    <t>Pensions, other postretirement and postemployment benefits</t>
  </si>
  <si>
    <t xml:space="preserve">U. S. Steel has defined contribution or multi-employer arrangements for pension benefits for more than half of its North American employees and non-contributory defined benefit pension plans covering the remaining North American employees. U. S. Steel has defined benefit retiree health care and life insurance plans (Other Benefits) that cover the majority of its employees in North America upon their retirement. Non-union salaried employees in the United States hired on or after July 1, 2003 participate in a defined contribution plan. In addition, most domestic salaried employees participate in defined contribution plans (401(k) plans). The Steelworkers Pension Trust (SPT), a multi-employer pension plan, to which U. S. Steel contributes on the basis of a fixed dollar amount for each hour worked by participating employees, currently covers approximately 65 percent of our union employees in the United States. Government-sponsored programs into which U. S. Steel makes required contributions cover the majority of U. S. Steel’s European employees. </t>
  </si>
  <si>
    <t xml:space="preserve">The net pension and Other Benefits obligations and the related periodic costs are based on, among other things, assumptions of the discount rate, estimated return on plan assets, salary increases, the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The Company recognizes into income on an annual basis any unrecognized actuarial net gains or losses that exceed 10 percent of the larger of the projected benefit obligation or plan assets (the corridor), amortized over the plan participants' average life expectancy or average future service, depending on the demographics of the plan. </t>
  </si>
  <si>
    <t>Concentration of credit and business risks</t>
  </si>
  <si>
    <t>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t>
  </si>
  <si>
    <t>The majority of U. S. Steel’s customers are located in North America and Europe. No single customer accounted for more than 10 percent of gross annual revenues.</t>
  </si>
  <si>
    <t>Foreign currency translation</t>
  </si>
  <si>
    <t>U. S. Steel is subject to the risk of the effects of exchange rates on revenues and operating costs and existing assets or liabilities denominated in currencies other than our reporting currency, the U.S. dollar.</t>
  </si>
  <si>
    <r>
      <t>The functional currency for U. S. Steel Europe (USSE) is the euro (</t>
    </r>
    <r>
      <rPr>
        <sz val="10"/>
        <color theme="1"/>
        <rFont val="Inherit"/>
      </rPr>
      <t>€</t>
    </r>
    <r>
      <rPr>
        <sz val="10"/>
        <color theme="1"/>
        <rFont val="Arial"/>
        <family val="2"/>
      </rPr>
      <t>). USSC (which was deconsolidated as of the end of the day on September 15, 2014) has the Canadian dollar (C$) as its functional currency. Assets and liabilities of these entities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income (loss) for the period.</t>
    </r>
  </si>
  <si>
    <t>Stock-based compensation</t>
  </si>
  <si>
    <t>U. S. Steel accounts for its various stock-based employee compensation plans in accordance with the guidance in Accounting Standards Codification (ASC) Topic 718 on stock compensation (see Note 13).</t>
  </si>
  <si>
    <t>Deferred taxes</t>
  </si>
  <si>
    <t xml:space="preserve">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 liabilities have been recognized for the undistributed earnings of most foreign subsidiaries because management does not intend to indefinitely reinvest such earnings in foreign operations. See Note 9 for further details of deferred taxes. </t>
  </si>
  <si>
    <t>Insurance</t>
  </si>
  <si>
    <r>
      <t>U</t>
    </r>
    <r>
      <rPr>
        <i/>
        <sz val="10"/>
        <color theme="1"/>
        <rFont val="Arial"/>
        <family val="2"/>
      </rPr>
      <t>.</t>
    </r>
    <r>
      <rPr>
        <sz val="10"/>
        <color theme="1"/>
        <rFont val="Arial"/>
        <family val="2"/>
      </rPr>
      <t xml:space="preserve">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t>
    </r>
  </si>
  <si>
    <t>Sales taxes</t>
  </si>
  <si>
    <t>Sales are recorded net of sales taxes charged to customers. Sales taxes primarily relate to value-added tax on sales.</t>
  </si>
  <si>
    <t>Reclassifications, out of period adjustments and revisions</t>
  </si>
  <si>
    <t>Certain reclassifications of prior years’ data have been made to conform to the current year presentation.</t>
  </si>
  <si>
    <t>During 2014, the Company identified a prior period error related to the accounting for income taxes associated with the election, effective December 31, 2013, to liquidate for U.S. income tax purposes a foreign subsidiary that holds most of our international operations. For discussion of the election on the 2013 income tax provision, see Note 9. The effect of the $27 million adjustment was recorded in 2014 as a revision to retained earnings and long-term deferred tax liabilities on the Company’s consolidated balance sheet as of December 31, 2013. The effects of the revision resulted in an additional tax benefit of $27 million to the previously reported income tax benefit in the consolidated statement of operations for 2013 and a corresponding decrease to long-term deferred tax liabilities and an increase in retained earnings of $27 million to the previously reported amounts in the consolidated balance sheet at December 31, 2013. The Company concluded that the impact of this error was not material to the prior period.</t>
  </si>
  <si>
    <r>
      <t xml:space="preserve">In 2013, the Company recorded two out of period adjustments to correct the presentation of deferred taxes. The adjustments recorded were a tax benefit of approximately </t>
    </r>
    <r>
      <rPr>
        <sz val="10"/>
        <color rgb="FF000000"/>
        <rFont val="Arial"/>
        <family val="2"/>
      </rPr>
      <t>$13 million</t>
    </r>
    <r>
      <rPr>
        <sz val="10"/>
        <color theme="1"/>
        <rFont val="Arial"/>
        <family val="2"/>
      </rPr>
      <t xml:space="preserve"> to adjust state deferred taxes and a tax charge of approximately $19 million for deferred taxes related to fixed assets for prior years' differences between the financial statement carrying amounts of assets and liabilities and their tax basis for U.S. federal and state income tax purposes. Management has determined the impact of these out of period adjustments was not material to any prior period or the year ended December 31, 2013 and as a result, recorded the adjustments in the 2013 results.</t>
    </r>
  </si>
  <si>
    <t>New Accounting Standards</t>
  </si>
  <si>
    <r>
      <t xml:space="preserve">On August 27, 2014, the Financial Accounting Standards Board (FASB) issued Accounting Standards Update No. 2014-15, </t>
    </r>
    <r>
      <rPr>
        <i/>
        <sz val="10"/>
        <color theme="1"/>
        <rFont val="Arial"/>
        <family val="2"/>
      </rPr>
      <t>Disclosure of Uncertainties about an Entity’s Ability to Continue as a Going Concern</t>
    </r>
    <r>
      <rPr>
        <sz val="10"/>
        <color theme="1"/>
        <rFont val="Arial"/>
        <family val="2"/>
      </rPr>
      <t xml:space="preserve"> (ASU 2014-15). ASU 2014-15 explicitly requires management to assess an entity’s ability to continue as a going concern, and to provide related footnote disclosures in certain circumstances. Currently, there is no guidance in U.S. GAAP about management's responsibility to evaluate whether there is substantial doubt about an entity's ability to continue as a going concern or to provide related footnote disclosures. ASU 2014-15 is effective for all entities for interim and annual periods beginning after December 15, 2016; early application is permitted. U. S. Steel does not expect any financial statement impact relating to the adoption of this ASU.</t>
    </r>
  </si>
  <si>
    <r>
      <t xml:space="preserve">On May 28, 2014, the FASB and the International Accounting Standards Board issued Accounting Standards Update No. 2014-09, </t>
    </r>
    <r>
      <rPr>
        <i/>
        <sz val="10"/>
        <color theme="1"/>
        <rFont val="Arial"/>
        <family val="2"/>
      </rPr>
      <t>Revenue from Contracts with Customers</t>
    </r>
    <r>
      <rPr>
        <sz val="10"/>
        <color theme="1"/>
        <rFont val="Arial"/>
        <family val="2"/>
      </rPr>
      <t xml:space="preserve">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U. S. Steel is evaluating the financial statement implications of adopting ASU 2014-09.</t>
    </r>
  </si>
  <si>
    <r>
      <t xml:space="preserve">On April 10, 2014, the FASB issued Accounting Standards Update No. 2014-08, </t>
    </r>
    <r>
      <rPr>
        <i/>
        <sz val="10"/>
        <color theme="1"/>
        <rFont val="Arial"/>
        <family val="2"/>
      </rPr>
      <t>Reporting Discontinued Operations and Disclosures of Disposals of components of an Entity</t>
    </r>
    <r>
      <rPr>
        <sz val="10"/>
        <color theme="1"/>
        <rFont val="Arial"/>
        <family val="2"/>
      </rPr>
      <t xml:space="preserve"> (ASU 2014-08). ASU 2014-08 amends the definition of a discontinued operation in ASC 205-20 and requires entities to provide additional disclosures about disposal transactions that do not meet the discontinued operations criteria. The revised guidance will change how entities identify and disclose information about disposal transactions under U.S. GAAP. ASU 2014-08 is effective for all disposals (or classifications as held for sale) of components of an entity that occur within annual periods beginning on or after December 15, 2014 and interim periods within those years. U. S. Steel is evaluating the financial statement implications of adopting ASU 2014-08.</t>
    </r>
  </si>
  <si>
    <t>Segment Information</t>
  </si>
  <si>
    <t>Segment Reporting [Abstract]</t>
  </si>
  <si>
    <r>
      <t xml:space="preserve">U. S. Steel has </t>
    </r>
    <r>
      <rPr>
        <sz val="10"/>
        <color rgb="FF000000"/>
        <rFont val="Arial"/>
        <family val="2"/>
      </rPr>
      <t>three</t>
    </r>
    <r>
      <rPr>
        <sz val="10"/>
        <color theme="1"/>
        <rFont val="Arial"/>
        <family val="2"/>
      </rPr>
      <t xml:space="preserve"> reportable segments: Flat-rolled Products (Flat-rolled), USSE and Tubular Products (Tubular). The results of our railroad and real estate businesses that do not constitute reportable segments are combined and disclosed in the Other Businesses category.</t>
    </r>
  </si>
  <si>
    <t>The Flat-rolled segment includes the operating results of U. S. Steel’s integrated steel plants and equity investees in the United States and Canada (prior to the deconsolidation of USSC as a result of the CCAA filing) involved in the production of slabs, rounds, strip mill plates, sheets and tin mill products, as well as all iron ore and coke production facilities in the United States and Canada (prior to the deconsolidation of USSC). These operations primarily serve North American customers in the service center, conversion, transportation (including automotive), construction, container, appliance and electrical markets. Flat-rolled also supplies steel rounds and hot-rolled bands to Tubular.</t>
  </si>
  <si>
    <t xml:space="preserve">Subsequent to USSC's CCAA filing on September 16, 2014, the Flat-rolled segment information does not include USSC. After the deconsolidation of USSC, transactions between U. S. Steel and USSC are considered related party transactions. </t>
  </si>
  <si>
    <t>Effective January 1, 2015, the Flat-rolled segment has been realigned to better serve customer needs through the creation of commercial entities to specifically address customers in the automotive, consumer, industrial, service center and mining market sectors. This realignment will not affect the Company's reportable segments as they currently exist. For further information, see Item 1. Business Strategy.</t>
  </si>
  <si>
    <t>The USSE segment includes the operating results of USSK, U. S. Steel’s integrated steel plant and coke production facilities in Slovakia. Prior to January 31, 2012, the USSE segment also included the operating results of U. S. Steel Serbia d.o.o. (USSS), which was sold on January 31, 2012 (see Note 5). USSE primarily serves customers in the European construction, service center, conversion, container, transportation (including automotive), appliance and electrical, and oil, gas and petrochemical markets. USSE produces and sells slabs, sheet, strip mill plate, tin mill products and spiral welded pipe, as well as heating radiators and refractory ceramic materials.</t>
  </si>
  <si>
    <t>The Tubular segment includes the operating results of U. S. Steel’s tubular production facilities, primarily in the United States, and equity investees in the United States and Brazil. These operations produce and sell seamless and electric resistance welded (ERW) steel casing and tubing (commonly known as oil country tubular goods or OCTG), standard and line pipe and mechanical tubing and primarily serve customers in the oil, gas and petrochemical markets.</t>
  </si>
  <si>
    <t>The chief operating decision maker evaluates performance and determines resource allocations based on a number of factors, the primary measure being income (loss) from operations. Income (loss) from operations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t>
  </si>
  <si>
    <t>The accounting principles applied at the operating segment level in determining income (loss) from operations are generally the same as those applied at the consolidated financial statement level. The transfer value for steel rounds from Flat-rolled to Tubular is based on cost.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t>
  </si>
  <si>
    <t>The results of segment operations are as follows:</t>
  </si>
  <si>
    <t xml:space="preserve">(In millions) </t>
  </si>
  <si>
    <t>Customer</t>
  </si>
  <si>
    <t>Sales</t>
  </si>
  <si>
    <t>Intersegment</t>
  </si>
  <si>
    <t>Net</t>
  </si>
  <si>
    <t>Income</t>
  </si>
  <si>
    <t>(loss)</t>
  </si>
  <si>
    <t>from</t>
  </si>
  <si>
    <t>investees</t>
  </si>
  <si>
    <t>operations</t>
  </si>
  <si>
    <t>Depreciation,</t>
  </si>
  <si>
    <t>depletion &amp;</t>
  </si>
  <si>
    <t>amortization</t>
  </si>
  <si>
    <t>Capital</t>
  </si>
  <si>
    <t>expenditures</t>
  </si>
  <si>
    <t>Flat-rolled</t>
  </si>
  <si>
    <t>$</t>
  </si>
  <si>
    <t>USSE</t>
  </si>
  <si>
    <t>—</t>
  </si>
  <si>
    <t>Tubular</t>
  </si>
  <si>
    <t>Total reportable segments</t>
  </si>
  <si>
    <t>Other Businesses</t>
  </si>
  <si>
    <t>(3</t>
  </si>
  <si>
    <t>)</t>
  </si>
  <si>
    <t>Reconciling Items and Eliminations</t>
  </si>
  <si>
    <t>(1,367</t>
  </si>
  <si>
    <t>(772</t>
  </si>
  <si>
    <t>(25</t>
  </si>
  <si>
    <t>(4</t>
  </si>
  <si>
    <t>(1,400</t>
  </si>
  <si>
    <t>(2,300</t>
  </si>
  <si>
    <t>(1,900</t>
  </si>
  <si>
    <t>(6</t>
  </si>
  <si>
    <t>(2</t>
  </si>
  <si>
    <t>(1,939</t>
  </si>
  <si>
    <t>(608</t>
  </si>
  <si>
    <t>The following is a schedule of reconciling items to income (loss) from operations:</t>
  </si>
  <si>
    <t>(In millions)</t>
  </si>
  <si>
    <t>Items not allocated to segments:</t>
  </si>
  <si>
    <r>
      <t>Postretirement benefit expense</t>
    </r>
    <r>
      <rPr>
        <sz val="5"/>
        <color theme="1"/>
        <rFont val="Arial"/>
        <family val="2"/>
      </rPr>
      <t>(a)</t>
    </r>
  </si>
  <si>
    <t>(114</t>
  </si>
  <si>
    <t>(221</t>
  </si>
  <si>
    <t>(297</t>
  </si>
  <si>
    <t>Other items not allocated to segments:</t>
  </si>
  <si>
    <t>(416</t>
  </si>
  <si>
    <r>
      <t xml:space="preserve">Impairment of carbon alloy facilities (Note 23) </t>
    </r>
    <r>
      <rPr>
        <sz val="5"/>
        <color theme="1"/>
        <rFont val="Arial"/>
        <family val="2"/>
      </rPr>
      <t>(b)</t>
    </r>
  </si>
  <si>
    <t>(195</t>
  </si>
  <si>
    <t>Litigation reserves (Note 24)</t>
  </si>
  <si>
    <t>(70</t>
  </si>
  <si>
    <r>
      <t xml:space="preserve">Write-off of pre-engineering costs at Keetac (Note 23) </t>
    </r>
    <r>
      <rPr>
        <sz val="5"/>
        <color theme="1"/>
        <rFont val="Arial"/>
        <family val="2"/>
      </rPr>
      <t>(b)</t>
    </r>
  </si>
  <si>
    <t>(37</t>
  </si>
  <si>
    <r>
      <t xml:space="preserve">Loss on assets held for sale (Note 23) </t>
    </r>
    <r>
      <rPr>
        <sz val="5"/>
        <color theme="1"/>
        <rFont val="Arial"/>
        <family val="2"/>
      </rPr>
      <t>(b)</t>
    </r>
  </si>
  <si>
    <t>(14</t>
  </si>
  <si>
    <r>
      <t xml:space="preserve">Gain on sale of real estate assets </t>
    </r>
    <r>
      <rPr>
        <sz val="5"/>
        <color theme="1"/>
        <rFont val="Arial"/>
        <family val="2"/>
      </rPr>
      <t>(c)</t>
    </r>
  </si>
  <si>
    <t>Curtailment gain (Note 16)</t>
  </si>
  <si>
    <t>(1,806</t>
  </si>
  <si>
    <t>(248</t>
  </si>
  <si>
    <t>Environmental remediation charge</t>
  </si>
  <si>
    <t>(32</t>
  </si>
  <si>
    <t>Write-off of equity investment (Note 10)</t>
  </si>
  <si>
    <t>(16</t>
  </si>
  <si>
    <t>Supplier contract dispute settlement</t>
  </si>
  <si>
    <t>Net loss on the sale of assets (Note 5)</t>
  </si>
  <si>
    <t>(310</t>
  </si>
  <si>
    <t>Labor agreement lump sum payments</t>
  </si>
  <si>
    <t>(35</t>
  </si>
  <si>
    <t>Property tax settlements</t>
  </si>
  <si>
    <t>Total other items not allocated to segments</t>
  </si>
  <si>
    <t>(658</t>
  </si>
  <si>
    <t>(2,079</t>
  </si>
  <si>
    <t>(311</t>
  </si>
  <si>
    <t>Total reconciling items</t>
  </si>
  <si>
    <r>
      <t>(a)</t>
    </r>
    <r>
      <rPr>
        <sz val="8"/>
        <color theme="1"/>
        <rFont val="Arial"/>
        <family val="2"/>
      </rPr>
      <t> </t>
    </r>
  </si>
  <si>
    <t>Consists of the net periodic benefit cost elements, other than service cost and amortization of prior service cost for active employees, associated with our pension, retiree health care and life insurance benefit plans.</t>
  </si>
  <si>
    <r>
      <t>(b)</t>
    </r>
    <r>
      <rPr>
        <sz val="8"/>
        <color theme="1"/>
        <rFont val="Arial"/>
        <family val="2"/>
      </rPr>
      <t> </t>
    </r>
  </si>
  <si>
    <t xml:space="preserve">Included in restructuring and other charges on the Consolidated Statement of Operations. </t>
  </si>
  <si>
    <r>
      <t>(c)</t>
    </r>
    <r>
      <rPr>
        <sz val="8"/>
        <color theme="1"/>
        <rFont val="Arial"/>
        <family val="2"/>
      </rPr>
      <t> </t>
    </r>
  </si>
  <si>
    <t>Gain on sale of surface rights and mineral royalty revenue streams in the state of Alabama.</t>
  </si>
  <si>
    <t>Net Sales by Product:</t>
  </si>
  <si>
    <t>The following summarizes net sales by product:</t>
  </si>
  <si>
    <r>
      <t xml:space="preserve">Other </t>
    </r>
    <r>
      <rPr>
        <sz val="5"/>
        <color theme="1"/>
        <rFont val="Arial"/>
        <family val="2"/>
      </rPr>
      <t>(a)</t>
    </r>
  </si>
  <si>
    <t>Primarily includes sales of steel production by-products, railroad services and real estate operations.</t>
  </si>
  <si>
    <t>Geographic Area:</t>
  </si>
  <si>
    <t>The information below summarizes net sales, property, plant and equipment and equity method investments based on the location of the operating segment to which they relate.</t>
  </si>
  <si>
    <t>Year</t>
  </si>
  <si>
    <t>Assets</t>
  </si>
  <si>
    <t>North America</t>
  </si>
  <si>
    <r>
      <t>(a)</t>
    </r>
    <r>
      <rPr>
        <b/>
        <sz val="8"/>
        <color theme="1"/>
        <rFont val="Arial"/>
        <family val="2"/>
      </rPr>
      <t> </t>
    </r>
  </si>
  <si>
    <t>Europe</t>
  </si>
  <si>
    <t>Other Foreign Countries</t>
  </si>
  <si>
    <r>
      <t xml:space="preserve">Assets with a book value of </t>
    </r>
    <r>
      <rPr>
        <sz val="8"/>
        <color rgb="FF000000"/>
        <rFont val="Arial"/>
        <family val="2"/>
      </rPr>
      <t>$4,172 million</t>
    </r>
    <r>
      <rPr>
        <sz val="8"/>
        <color theme="1"/>
        <rFont val="Arial"/>
        <family val="2"/>
      </rPr>
      <t>, $4,443 million and $4,523 million were located in the United States at December 31, 2014, 2013 and 2012, respectively.</t>
    </r>
  </si>
  <si>
    <t>U. S. Steel Canada Deconsolidation U. S. Steel Canada Deconsolidation (Notes)</t>
  </si>
  <si>
    <t>Deconsolidation of Subsidiary [Abstract]</t>
  </si>
  <si>
    <t>Deconsolidation of U.S. Steel Canada and other charges</t>
  </si>
  <si>
    <t>Deconsolidation of U. S. Steel Canada and other charges</t>
  </si>
  <si>
    <t>Restructuring and Creditor Protection</t>
  </si>
  <si>
    <t>USSC, an indirect wholly owned subsidiary of U. S. Steel, with unanimous approval from its Board of Directors applied for relief from its creditors pursuant to CCAA on September 16, 2014. The CCAA filing was approved by the Ontario Superior Court of Justice (the Court) on September 16, 2014 and grants USSC creditor protection while it formulates a plan of restructuring. To assist USSC with its plan of restructuring, the Court confirmed the engagement by USSC of a chief restructuring officer, the appointment of a monitor and certain other financial advisors. As of the date of the CCAA filing, any proceedings pending against USSC, or currently underway affecting USSC’s business operations or property, have been stayed pending further order by the Court.</t>
  </si>
  <si>
    <r>
      <t xml:space="preserve">As a result of the CCAA proceedings, U. S. Steel no longer has a controlling financial interest over USSC, as defined under ASC 810, </t>
    </r>
    <r>
      <rPr>
        <i/>
        <sz val="10"/>
        <color theme="1"/>
        <rFont val="Arial"/>
        <family val="2"/>
      </rPr>
      <t>Consolidation</t>
    </r>
    <r>
      <rPr>
        <sz val="10"/>
        <color theme="1"/>
        <rFont val="Arial"/>
        <family val="2"/>
      </rPr>
      <t xml:space="preserve">, and therefore has deconsolidated USSC’s net assets as of the end of the day on September 15, 2014. This has resulted in a pretax loss on deconsolidation and other charges of $416 million, which includes approximately $20 million of professional fees. The pretax loss on deconsolidation includes the derecognition of the carrying amounts of USSC's assets and liabilities and accumulated other comprehensive loss that were previously consolidated in U. S. Steel's consolidated balance sheet and the impact of recording the retained interest in USSC. Subsequent to the deconsolidation, U. S. Steel will account for USSC using the cost method of accounting, which has been reflected as zero in U. S. Steel’s consolidated balance sheet as of December 31, 2014, due to the negative equity associated with USSC’s underlying financial position. </t>
    </r>
  </si>
  <si>
    <t>The following disclosure represents USSC’s assets, liabilities and accumulated other comprehensive loss which have been deconsolidated from U. S. Steel’s consolidated balance sheet as of the end of the day on September 15, 2014. The amounts presented are before the elimination of balances with U. S. Steel, presenting USSC as if on a stand-alone basis.</t>
  </si>
  <si>
    <t>(Dollars in millions)</t>
  </si>
  <si>
    <t>Receivables</t>
  </si>
  <si>
    <t>Property, plant and equipment, net</t>
  </si>
  <si>
    <t>Liabilities</t>
  </si>
  <si>
    <t>Accounts payable</t>
  </si>
  <si>
    <t>Other current liabilities</t>
  </si>
  <si>
    <t>Long-term debt</t>
  </si>
  <si>
    <t>Long-term notes payable</t>
  </si>
  <si>
    <t>Employee benefits</t>
  </si>
  <si>
    <t>Other noncurrent liabilities</t>
  </si>
  <si>
    <t>Stockholders’ Equity</t>
  </si>
  <si>
    <t>(3,504</t>
  </si>
  <si>
    <t>Accumulated other comprehensive loss</t>
  </si>
  <si>
    <t>(468</t>
  </si>
  <si>
    <t>Total stockholders’ equity</t>
  </si>
  <si>
    <t>(1,704</t>
  </si>
  <si>
    <t>Total liabilities and stockholders’ equity</t>
  </si>
  <si>
    <t>USSC’s results of operations have been removed from U. S. Steel’s consolidated statement of operations beginning September 16, 2014. Because USSC remains a wholly owned subsidiary of U. S. Steel, as of September 30, 2014, and does not meet the requirements of a discontinued operation, USSC’s results of operations continue to be included in our consolidated statement of operations through September 15, 2014. Our consolidated statements of operations include the following amounts for USSC’s results of operations. The amounts presented are before the elimination of transactions with U. S. Steel, presenting USSC as if on a stand-alone basis.</t>
  </si>
  <si>
    <t>Period from January 1, 2014 - September 15, 2014</t>
  </si>
  <si>
    <t>Year ended December 31, 2013</t>
  </si>
  <si>
    <t>Year ended December 31, 2012</t>
  </si>
  <si>
    <t>Total net sales</t>
  </si>
  <si>
    <t>Total operating expenses</t>
  </si>
  <si>
    <t>    Loss from continuing operations</t>
  </si>
  <si>
    <t>(79</t>
  </si>
  <si>
    <t>(1,237</t>
  </si>
  <si>
    <t>(314</t>
  </si>
  <si>
    <t>    Loss before income taxes</t>
  </si>
  <si>
    <t>(200</t>
  </si>
  <si>
    <t>(1,279</t>
  </si>
  <si>
    <t>(340</t>
  </si>
  <si>
    <t>Income tax benefit</t>
  </si>
  <si>
    <t>(142</t>
  </si>
  <si>
    <t>    Net loss</t>
  </si>
  <si>
    <t>(1,137</t>
  </si>
  <si>
    <t>Related Party Transactions</t>
  </si>
  <si>
    <t>Prior to the deconsolidation, U. S. Steel made loans to USSC for the purpose of funding its operations and had net trade accounts receivable in the ordinary course of business. The loans, the corresponding interest and the net trade accounts receivable were considered intercompany transactions and were eliminated in the consolidated U. S. Steel financial statements. As of the deconsolidation date, the loans, associated interest and net trade accounts receivable are now considered third party transactions and have been recognized in U. S. Steel's consolidated financial statements based upon the recoverability of their carrying amounts and whether or not the amounts are secured or unsecured. U. S. Steel has estimated a recovery rate based upon the fair value of the net assets of USSC available for distribution to its creditors in relation to the secured and unsecured creditor claims in the CCAA filing.</t>
  </si>
  <si>
    <t xml:space="preserve">Fair values of the Hamilton Works finishing operations, Hamilton Works coke operations and Lake Erie Works (the USSC Businesses) were used to determine the recoverability of the loans receivable, accrued interest receivable and the net trade accounts receivable using various valuation approaches depending on the type of assets being valued and the highest and best use of those assets. The Hamilton Works finishing operations were valued under a liquidation basis using replacement costs, market comparables, and other recoverability measures as it had negative cash flows on a discounted cash flow basis, while the remainder of the USSC Businesses were valued on a going concern basis. </t>
  </si>
  <si>
    <t xml:space="preserve">The going concern fair value for the Hamilton Works coke operations and Lake Erie Works was determined based upon an income approach using a discounted cash flow (DCF) analysis, discounted at an appropriate risk-adjusted rate. </t>
  </si>
  <si>
    <r>
      <t xml:space="preserve">The amount and timing of future cash flows within the DCF analysis and the liquidation basis were based on the following inputs within the fair value framework prescribed by ASC Topic 820, </t>
    </r>
    <r>
      <rPr>
        <i/>
        <sz val="10"/>
        <color theme="1"/>
        <rFont val="Arial"/>
        <family val="2"/>
      </rPr>
      <t>Fair Value Measurements</t>
    </r>
    <r>
      <rPr>
        <sz val="10"/>
        <color theme="1"/>
        <rFont val="Arial"/>
        <family val="2"/>
      </rPr>
      <t xml:space="preserve">, in the table below. </t>
    </r>
  </si>
  <si>
    <t>Level 2 Other Observable Inputs</t>
  </si>
  <si>
    <t>Level 3 Other Unobservable Inputs</t>
  </si>
  <si>
    <r>
      <t xml:space="preserve">Market Participant Weighted Average Cost of Capital </t>
    </r>
    <r>
      <rPr>
        <sz val="6"/>
        <color theme="1"/>
        <rFont val="Arial"/>
        <family val="2"/>
      </rPr>
      <t>(1)</t>
    </r>
  </si>
  <si>
    <t>Recent Operating Budgets</t>
  </si>
  <si>
    <r>
      <t xml:space="preserve">Perpetual Growth Rate </t>
    </r>
    <r>
      <rPr>
        <sz val="6"/>
        <color theme="1"/>
        <rFont val="Arial"/>
        <family val="2"/>
      </rPr>
      <t>(2)</t>
    </r>
  </si>
  <si>
    <t>Long Range Strategic Plans</t>
  </si>
  <si>
    <t>Market Comparables</t>
  </si>
  <si>
    <t>Estimated Shipments</t>
  </si>
  <si>
    <t>Replacement Cost</t>
  </si>
  <si>
    <t>Projected Raw Material Costs</t>
  </si>
  <si>
    <t>Projected Margins</t>
  </si>
  <si>
    <t>Recoverability Measures</t>
  </si>
  <si>
    <r>
      <t>(1)</t>
    </r>
    <r>
      <rPr>
        <sz val="8"/>
        <color theme="1"/>
        <rFont val="Arial"/>
        <family val="2"/>
      </rPr>
      <t xml:space="preserve"> Ranged from 15.54% - 18.31% </t>
    </r>
  </si>
  <si>
    <r>
      <t>(2)</t>
    </r>
    <r>
      <rPr>
        <sz val="8"/>
        <color theme="1"/>
        <rFont val="Arial"/>
        <family val="2"/>
      </rPr>
      <t xml:space="preserve"> Set at approximately 2%</t>
    </r>
  </si>
  <si>
    <t xml:space="preserve">Actual results may differ from those assumed in U. S. Steel’s forecasts for the USSC Businesses. </t>
  </si>
  <si>
    <t>The total fair values associated with the underlying net assets of the USSC Businesses were then compared to the estimated outstanding creditor claims, both secured and unsecured, to determine the expected recoverability. This resulted in a fair value of the retained interest in the intercompany loans, interest receivable and trade accounts receivable of $434 million, net of an allowance for doubtful accounts of $1,435 million, which has been reflected as a component of the loss on deconsolidation of USSC and other charges in the consolidated statement of operations.</t>
  </si>
  <si>
    <t>For further information regarding USSC’s related party transactions with U. S. Steel subsequent to the date of deconsolidation, see Transactions with Related Parties at Note 21.</t>
  </si>
  <si>
    <t>Debtor-in Possession Financing</t>
  </si>
  <si>
    <t>In conjunction with the CCAA filing, U. S. Steel agreed to provide a debtor-in-possession (DIP) credit facility to USSC, that was approved by the Court on October 8, 2014, and provides for borrowings under the facility of a maximum commitment of C$185 million (approximately $165 million). The DIP facility will be primarily used for USSC’s working capital needs as well as to provide support for any guarantees, letters of credit and other forms of credit support related to USSC’s operations and contains certain covenants governing the terms and provisions of the DIP facility.</t>
  </si>
  <si>
    <t xml:space="preserve">Borrowings under the DIP facility will bear interest at a rate of 5% annually on outstanding principal balances. Interest on the DIP will be due and payable on the first business day of the month. Upon an occurrence of default, the interest rate will be increased by 2%. USSC will pay U. S. Steel a lending fee of 2% of the maximum commitment which is payable from the initial DIP advance. If the DIP facility is repaid using funds advanced to USSC by a party other than U. S. Steel, prior to USSC emerging from CCAA protection, USSC will pay U. S. Steel an exit fee of approximately 3% of the maximum commitment. </t>
  </si>
  <si>
    <t>All outstanding amounts owed to U. S. Steel pursuant to the DIP facility will be due and payable by USSC on the earliest of the occurrence of any of the following: (i) December 31, 2015; (ii) the implementation of a plan of reorganization under the CCAA proceeding; (iii) conversion of the CCAA proceeding into a proceeding under the Bankruptcy and Insolvency Act (Canada); (iv) the completion of the sale of all or substantially all of the assets of USSC; or (v) an event of default.</t>
  </si>
  <si>
    <t>Amounts borrowed by USSC under the DIP facility will have a priority claim over certain other secured and unsecured claims subsequent to USSC emerging from CCAA protection. At December 31, 2014, there were no amounts drawn under the DIP facility.</t>
  </si>
  <si>
    <t>Dispositions and Assets Held for Sale</t>
  </si>
  <si>
    <t>Discontinued Operations and Disposal Groups [Abstract]</t>
  </si>
  <si>
    <t>Dispositions</t>
  </si>
  <si>
    <t>Birmingham Southern Railroad Company</t>
  </si>
  <si>
    <t xml:space="preserve">On February 1, 2012, U. S. Steel completed the sale of the majority of operating assets of Birmingham Southern Railroad Company and the Port Birmingham Terminal. As a result of the transaction, U. S. Steel recognized a pretax gain of $89 million. </t>
  </si>
  <si>
    <t>U. S. Steel Serbia</t>
  </si>
  <si>
    <t>On January 31, 2012, U. S. Steel sold USSS to the Republic of Serbia for a purchase price of one dollar. In addition, USSK received $40 million for certain intercompany balances owed by USSS for raw materials and support services. As a result of this transaction, U. S. Steel recorded a non-cash pretax charge of $399 million.</t>
  </si>
  <si>
    <t>Net Interest and Other Financial Costs</t>
  </si>
  <si>
    <t>Other Income and Expenses [Abstract]</t>
  </si>
  <si>
    <t>Interest income:</t>
  </si>
  <si>
    <t>(12</t>
  </si>
  <si>
    <t>(7</t>
  </si>
  <si>
    <t>Interest expense and other financial costs:</t>
  </si>
  <si>
    <r>
      <t>Interest incurred</t>
    </r>
    <r>
      <rPr>
        <sz val="5"/>
        <color theme="1"/>
        <rFont val="Arial"/>
        <family val="2"/>
      </rPr>
      <t>(a)</t>
    </r>
  </si>
  <si>
    <t>Less interest capitalized</t>
  </si>
  <si>
    <t>Total interest expense</t>
  </si>
  <si>
    <r>
      <t xml:space="preserve">Foreign currency net (gain) loss </t>
    </r>
    <r>
      <rPr>
        <sz val="5"/>
        <color theme="1"/>
        <rFont val="Arial"/>
        <family val="2"/>
      </rPr>
      <t>(b)</t>
    </r>
  </si>
  <si>
    <t>(1</t>
  </si>
  <si>
    <t>Financial costs on:</t>
  </si>
  <si>
    <t>Sale of receivables</t>
  </si>
  <si>
    <t>Amended Credit Agreement</t>
  </si>
  <si>
    <t>USSK credit facilities</t>
  </si>
  <si>
    <r>
      <t xml:space="preserve">     Other </t>
    </r>
    <r>
      <rPr>
        <sz val="5"/>
        <color theme="1"/>
        <rFont val="Arial"/>
        <family val="2"/>
      </rPr>
      <t>(c)</t>
    </r>
  </si>
  <si>
    <t>Amortization of discounts and deferred financing costs</t>
  </si>
  <si>
    <t>Total other financial costs</t>
  </si>
  <si>
    <t>Includes a pretax charge of $34 million during 2013 related to premiums on the repurchase of $542 million of our 4.00% Senior Convertible Notes due May 15, 2014 (2014 Senior Convertible Notes).</t>
  </si>
  <si>
    <t xml:space="preserve">The functional currency for USSE is the euro and the functional currency for USSC is the Canadian dollar. Foreign currency net loss is a result of transactions denominated in currencies other than the euro or Canadian dollar, prior to USSC's CCAA filing on September 16, 2014. Additionally, foreign currency net loss includes the impacts of the remeasurement of a U.S. dollar-denominated intercompany loan to a European subsidiary and the impacts of euro-U.S. dollar derivatives activity. </t>
  </si>
  <si>
    <t>Consists primarily of a charge of $22 million in 2013 related to a guarantee of an unconsolidated equity investment (see Note 24).</t>
  </si>
  <si>
    <t>Income and Dividends Per Common Share</t>
  </si>
  <si>
    <t>Earnings Per Share [Abstract]</t>
  </si>
  <si>
    <t>Net Income (Loss) per Share Attributable to United States Steel Corporation Shareholders</t>
  </si>
  <si>
    <t>Basic net income (loss) per common share is based on the weighted average number of common shares outstanding during the period.</t>
  </si>
  <si>
    <t>Diluted earnings per common share assumes the exercise of stock options, the vesting of restricted stock units and performance awards and the conversion of convertible notes, provided in each case the effect is dilutive. The “if-converted” method is used to calculate the dilutive effect of the Senior Convertible Notes due in 2014 and the “treasury stock” method is used to calculate the dilutive effect of the Senior Convertible Notes due in 2019 (due to our current intent and policy, among other factors, to settle the principal amount of the 2019 Senior Convertible Notes in cash upon conversion).</t>
  </si>
  <si>
    <t>The computations for basic and diluted income (loss) per common share from continuing operations are as follows:</t>
  </si>
  <si>
    <t>(Dollars in millions, except per share amounts)</t>
  </si>
  <si>
    <t>Net income (loss) attributable to United States Steel Corporation shareholders</t>
  </si>
  <si>
    <t>(1,645</t>
  </si>
  <si>
    <t>(124</t>
  </si>
  <si>
    <t>Plus income effect of assumed conversion-interest on convertible notes</t>
  </si>
  <si>
    <t>Net income (loss) after assumed conversion</t>
  </si>
  <si>
    <t>Weighted-average shares outstanding (in thousands):</t>
  </si>
  <si>
    <t>Basic</t>
  </si>
  <si>
    <t>Effect of convertible notes</t>
  </si>
  <si>
    <t>Effect of stock options, restricted stock units and performance awards</t>
  </si>
  <si>
    <t>Adjusted weighted-average shares outstanding, diluted</t>
  </si>
  <si>
    <t>Basic income (loss) per common share</t>
  </si>
  <si>
    <t>(11.37</t>
  </si>
  <si>
    <t>(0.86</t>
  </si>
  <si>
    <t>Diluted income (loss) per common share</t>
  </si>
  <si>
    <t>The following table summarizes the securities that were antidilutive, and therefore, were not included in the computation of diluted income (loss) per common share:</t>
  </si>
  <si>
    <t>(In thousands)</t>
  </si>
  <si>
    <t>Securities granted under the 2005 Stock Incentive Plan</t>
  </si>
  <si>
    <t>Securities convertible under the Senior Convertible Notes</t>
  </si>
  <si>
    <r>
      <t>(a)</t>
    </r>
    <r>
      <rPr>
        <sz val="8"/>
        <color theme="1"/>
        <rFont val="Arial"/>
        <family val="2"/>
      </rPr>
      <t xml:space="preserve"> On March 27, 2013, we repurchased approximately </t>
    </r>
    <r>
      <rPr>
        <sz val="8"/>
        <color rgb="FF000000"/>
        <rFont val="Arial"/>
        <family val="2"/>
      </rPr>
      <t>$542 million</t>
    </r>
    <r>
      <rPr>
        <sz val="8"/>
        <color theme="1"/>
        <rFont val="Arial"/>
        <family val="2"/>
      </rPr>
      <t xml:space="preserve"> aggregate principal amount of our 2014 Senior Convertible Notes. If the repurchases had occurred on January 1, 2013, the antidilutive securities would have been </t>
    </r>
    <r>
      <rPr>
        <sz val="8"/>
        <color rgb="FF000000"/>
        <rFont val="Arial"/>
        <family val="2"/>
      </rPr>
      <t>10,058 thousand</t>
    </r>
    <r>
      <rPr>
        <sz val="8"/>
        <color theme="1"/>
        <rFont val="Arial"/>
        <family val="2"/>
      </rPr>
      <t xml:space="preserve"> for the year ended December 31, 2013. </t>
    </r>
  </si>
  <si>
    <t>Dividends Paid per Share</t>
  </si>
  <si>
    <t>Quarterly dividends on common stock were five cents per share for each quarter in 2014, 2013 and 2012.</t>
  </si>
  <si>
    <t>Inventory Disclosure [Abstract]</t>
  </si>
  <si>
    <t>December 31, 2014</t>
  </si>
  <si>
    <t>December 31, 2013</t>
  </si>
  <si>
    <t>Raw materials</t>
  </si>
  <si>
    <t>Semi-finished products</t>
  </si>
  <si>
    <t>Finished products</t>
  </si>
  <si>
    <t>Supplies and sundry items</t>
  </si>
  <si>
    <r>
      <t xml:space="preserve">Current acquisition costs were estimated to exceed the above inventory values at December 31 by </t>
    </r>
    <r>
      <rPr>
        <sz val="10"/>
        <color rgb="FF000000"/>
        <rFont val="Arial"/>
        <family val="2"/>
      </rPr>
      <t>$1.0 billion</t>
    </r>
    <r>
      <rPr>
        <sz val="10"/>
        <color theme="1"/>
        <rFont val="Arial"/>
        <family val="2"/>
      </rPr>
      <t xml:space="preserve"> in both 2014 and 2013. Cost of sales decreased and income from operations was improved by $3 million and </t>
    </r>
    <r>
      <rPr>
        <sz val="10"/>
        <color rgb="FF000000"/>
        <rFont val="Arial"/>
        <family val="2"/>
      </rPr>
      <t>$27 million</t>
    </r>
    <r>
      <rPr>
        <sz val="10"/>
        <color theme="1"/>
        <rFont val="Arial"/>
        <family val="2"/>
      </rPr>
      <t xml:space="preserve"> in 2014 and 2012, respectively, as a result of liquidations of LIFO inventories. Cost of sales increased and income from operations decreased by </t>
    </r>
    <r>
      <rPr>
        <sz val="10"/>
        <color rgb="FF000000"/>
        <rFont val="Arial"/>
        <family val="2"/>
      </rPr>
      <t>$9 million</t>
    </r>
    <r>
      <rPr>
        <sz val="10"/>
        <color theme="1"/>
        <rFont val="Arial"/>
        <family val="2"/>
      </rPr>
      <t xml:space="preserve"> in 2013 as a result of liquidations of LIFO inventories.</t>
    </r>
  </si>
  <si>
    <r>
      <t xml:space="preserve">During the year ended December 31, 2012, we recorded lower of cost or market related charges totaling </t>
    </r>
    <r>
      <rPr>
        <sz val="10"/>
        <color rgb="FF000000"/>
        <rFont val="Arial"/>
        <family val="2"/>
      </rPr>
      <t>$35 million</t>
    </r>
    <r>
      <rPr>
        <sz val="10"/>
        <color theme="1"/>
        <rFont val="Arial"/>
        <family val="2"/>
      </rPr>
      <t>.</t>
    </r>
  </si>
  <si>
    <r>
      <t xml:space="preserve">Inventory includes </t>
    </r>
    <r>
      <rPr>
        <sz val="10"/>
        <color rgb="FF000000"/>
        <rFont val="Arial"/>
        <family val="2"/>
      </rPr>
      <t>$69 million</t>
    </r>
    <r>
      <rPr>
        <sz val="10"/>
        <color theme="1"/>
        <rFont val="Arial"/>
        <family val="2"/>
      </rPr>
      <t xml:space="preserve"> and </t>
    </r>
    <r>
      <rPr>
        <sz val="10"/>
        <color rgb="FF000000"/>
        <rFont val="Arial"/>
        <family val="2"/>
      </rPr>
      <t>$81 million</t>
    </r>
    <r>
      <rPr>
        <sz val="10"/>
        <color theme="1"/>
        <rFont val="Arial"/>
        <family val="2"/>
      </rPr>
      <t xml:space="preserve"> of land held for residential/commercial development as of December 31, 2014 and 2013, respectively.</t>
    </r>
  </si>
  <si>
    <r>
      <t xml:space="preserve">From time to time, U. S. Steel enters into coke swap agreements designed to reduce transportation costs. U. S. Steel shipped and received approximately </t>
    </r>
    <r>
      <rPr>
        <sz val="10"/>
        <color rgb="FF000000"/>
        <rFont val="Arial"/>
        <family val="2"/>
      </rPr>
      <t>965,000</t>
    </r>
    <r>
      <rPr>
        <sz val="10"/>
        <color theme="1"/>
        <rFont val="Arial"/>
        <family val="2"/>
      </rPr>
      <t xml:space="preserve"> tons and </t>
    </r>
    <r>
      <rPr>
        <sz val="10"/>
        <color rgb="FF000000"/>
        <rFont val="Arial"/>
        <family val="2"/>
      </rPr>
      <t>1,019,000</t>
    </r>
    <r>
      <rPr>
        <sz val="10"/>
        <color theme="1"/>
        <rFont val="Arial"/>
        <family val="2"/>
      </rPr>
      <t xml:space="preserve"> tons of coke under swap agreements during 2014 and 2013, respectively.</t>
    </r>
  </si>
  <si>
    <r>
      <t xml:space="preserve">U. S. Steel also has entered into iron ore pellet swap agreements. U. S. Steel shipped and received approximately </t>
    </r>
    <r>
      <rPr>
        <sz val="10"/>
        <color rgb="FF000000"/>
        <rFont val="Arial"/>
        <family val="2"/>
      </rPr>
      <t>651,000</t>
    </r>
    <r>
      <rPr>
        <sz val="10"/>
        <color theme="1"/>
        <rFont val="Arial"/>
        <family val="2"/>
      </rPr>
      <t xml:space="preserve"> tons and </t>
    </r>
    <r>
      <rPr>
        <sz val="10"/>
        <color rgb="FF000000"/>
        <rFont val="Arial"/>
        <family val="2"/>
      </rPr>
      <t>740,000</t>
    </r>
    <r>
      <rPr>
        <sz val="10"/>
        <color theme="1"/>
        <rFont val="Arial"/>
        <family val="2"/>
      </rPr>
      <t xml:space="preserve"> tons of iron ore pellets during 2014 and 2013, respectively.</t>
    </r>
  </si>
  <si>
    <t>The coke and iron ore pellet swaps are recorded at cost as nonmonetary transactions. There was no income statement impact related to these swaps.</t>
  </si>
  <si>
    <t>Income Taxes</t>
  </si>
  <si>
    <t>Income Tax Disclosure [Abstract]</t>
  </si>
  <si>
    <t>Provision (benefit) for income taxes</t>
  </si>
  <si>
    <t>Current</t>
  </si>
  <si>
    <t>Deferred</t>
  </si>
  <si>
    <t>Federal</t>
  </si>
  <si>
    <t>(210</t>
  </si>
  <si>
    <t>(194</t>
  </si>
  <si>
    <t>(404</t>
  </si>
  <si>
    <t>State and local</t>
  </si>
  <si>
    <t>(9</t>
  </si>
  <si>
    <t>(29</t>
  </si>
  <si>
    <t>(38</t>
  </si>
  <si>
    <t>(50</t>
  </si>
  <si>
    <t>(42</t>
  </si>
  <si>
    <t>Foreign</t>
  </si>
  <si>
    <t>(141</t>
  </si>
  <si>
    <t>(10</t>
  </si>
  <si>
    <t>(8</t>
  </si>
  <si>
    <t>(201</t>
  </si>
  <si>
    <t>(386</t>
  </si>
  <si>
    <t>(587</t>
  </si>
  <si>
    <r>
      <t xml:space="preserve">A reconciliation of the federal statutory tax rate of </t>
    </r>
    <r>
      <rPr>
        <sz val="10"/>
        <color rgb="FF000000"/>
        <rFont val="Arial"/>
        <family val="2"/>
      </rPr>
      <t>35 percent</t>
    </r>
    <r>
      <rPr>
        <sz val="10"/>
        <color theme="1"/>
        <rFont val="Arial"/>
        <family val="2"/>
      </rPr>
      <t xml:space="preserve"> to total provision (benefit) follows:</t>
    </r>
  </si>
  <si>
    <t>Statutory rate applied to income (loss) before income taxes</t>
  </si>
  <si>
    <t>(781</t>
  </si>
  <si>
    <t>Loss on deconsolidation of USSC</t>
  </si>
  <si>
    <t>Excess percentage depletion</t>
  </si>
  <si>
    <t>(99</t>
  </si>
  <si>
    <t>(94</t>
  </si>
  <si>
    <t>(107</t>
  </si>
  <si>
    <t>Effects of foreign operations</t>
  </si>
  <si>
    <t>State and local income taxes after federal income tax effects</t>
  </si>
  <si>
    <t>(27</t>
  </si>
  <si>
    <t>Adjustments of prior years’ federal income taxes</t>
  </si>
  <si>
    <t>(46</t>
  </si>
  <si>
    <t>Tax credits</t>
  </si>
  <si>
    <t>Worthless stock loss and bad debt deduction</t>
  </si>
  <si>
    <t>(444</t>
  </si>
  <si>
    <t>Goodwill impairment</t>
  </si>
  <si>
    <t>Tax accounting benefit related to increase in OCI</t>
  </si>
  <si>
    <t>Deduction for domestic production activities</t>
  </si>
  <si>
    <t>Total provision (benefit)</t>
  </si>
  <si>
    <r>
      <t xml:space="preserve">The tax provision (benefit) differs from the domestic statutory rate of </t>
    </r>
    <r>
      <rPr>
        <sz val="10"/>
        <color rgb="FF000000"/>
        <rFont val="Arial"/>
        <family val="2"/>
      </rPr>
      <t>35 percent</t>
    </r>
    <r>
      <rPr>
        <sz val="10"/>
        <color theme="1"/>
        <rFont val="Arial"/>
        <family val="2"/>
      </rPr>
      <t xml:space="preserve"> as a result of the items listed above. In particular, it does not reflect any tax benefit for pretax losses in Canada and Serbia (USSS was sold on January 31, 2012 and USSC was deconsolidated as of the end of the day on September 15, 2014) as these are jurisdictions where we had recorded full valuation allowances on deferred tax assets. The tax benefit for 2013 also differs from the domestic statutory rate of 35 percent due to tax accounting impacts related to items reported in other comprehensive income. Included in the 2014 tax provision is a benefit of $32 million related to the loss on deconsolidation of USSC and other charges.</t>
    </r>
  </si>
  <si>
    <t>U. S. Steel made an election for U.S. income tax purposes, effective December 31, 2013, to liquidate a foreign subsidiary that holds most of our international operations. The election allowed us to take a worthless stock loss and bad debt deduction in our 2013 U.S. income tax return for the excess of our investment in the subsidiary over the value of its assets. As a result, the Company recorded a tax benefit of $419 million in 2013. The election to liquidate the foreign subsidiary for U.S. income tax purposes results in USSK’s income being subject to U.S. income taxes, less any applicable credit for Slovak income taxes paid, effective December 31, 2013.</t>
  </si>
  <si>
    <r>
      <t xml:space="preserve">For 2013, there was essentially </t>
    </r>
    <r>
      <rPr>
        <sz val="10"/>
        <color rgb="FF000000"/>
        <rFont val="Arial"/>
        <family val="2"/>
      </rPr>
      <t>no</t>
    </r>
    <r>
      <rPr>
        <sz val="10"/>
        <color theme="1"/>
        <rFont val="Arial"/>
        <family val="2"/>
      </rPr>
      <t xml:space="preserve"> tax benefit recorded on the </t>
    </r>
    <r>
      <rPr>
        <sz val="10"/>
        <color rgb="FF000000"/>
        <rFont val="Arial"/>
        <family val="2"/>
      </rPr>
      <t>$1.8 billion</t>
    </r>
    <r>
      <rPr>
        <sz val="10"/>
        <color theme="1"/>
        <rFont val="Arial"/>
        <family val="2"/>
      </rPr>
      <t xml:space="preserve"> goodwill impairment charge. Included in the 2013 tax benefit is a benefit of $13 million to adjust state deferred taxes. In addition, the 2013 adjustment of prior years' federal income taxes included a charge of approximately $19 million to adjust deferred taxes for prior years' differences between the financial statement carrying amounts of assets and liabilities and their tax bases for U.S. federal income tax purposes. For 2012, </t>
    </r>
    <r>
      <rPr>
        <sz val="10"/>
        <color rgb="FF000000"/>
        <rFont val="Arial"/>
        <family val="2"/>
      </rPr>
      <t>no</t>
    </r>
    <r>
      <rPr>
        <sz val="10"/>
        <color theme="1"/>
        <rFont val="Arial"/>
        <family val="2"/>
      </rPr>
      <t xml:space="preserve"> significant tax benefit was recorded on the </t>
    </r>
    <r>
      <rPr>
        <sz val="10"/>
        <color rgb="FF000000"/>
        <rFont val="Arial"/>
        <family val="2"/>
      </rPr>
      <t>$399 million</t>
    </r>
    <r>
      <rPr>
        <sz val="10"/>
        <color theme="1"/>
        <rFont val="Arial"/>
        <family val="2"/>
      </rPr>
      <t xml:space="preserve"> loss on the sale of USSS. Included in the 2012 income tax provision is a tax benefit of </t>
    </r>
    <r>
      <rPr>
        <sz val="10"/>
        <color rgb="FF000000"/>
        <rFont val="Arial"/>
        <family val="2"/>
      </rPr>
      <t>$20 million</t>
    </r>
    <r>
      <rPr>
        <sz val="10"/>
        <color theme="1"/>
        <rFont val="Arial"/>
        <family val="2"/>
      </rPr>
      <t xml:space="preserve"> relating to adjustments to tax reserves related to the conclusion of certain audits as well as a tax benefit of </t>
    </r>
    <r>
      <rPr>
        <sz val="10"/>
        <color rgb="FF000000"/>
        <rFont val="Arial"/>
        <family val="2"/>
      </rPr>
      <t>$26 million</t>
    </r>
    <r>
      <rPr>
        <sz val="10"/>
        <color theme="1"/>
        <rFont val="Arial"/>
        <family val="2"/>
      </rPr>
      <t xml:space="preserve"> to adjust our estimated 2011 federal tax liability to our actual tax liability reflected in our tax return as filed. </t>
    </r>
  </si>
  <si>
    <t>Income tax receivable</t>
  </si>
  <si>
    <t>During 2014, U. S. Steel received $176 million representing the majority of its expected federal income tax refund related to the carryback of our 2013 net operating loss to prior years which was recorded as an income tax receivable of $185 million at December 31, 2013.</t>
  </si>
  <si>
    <t>Unrecognized tax benefits</t>
  </si>
  <si>
    <r>
      <t xml:space="preserve">Unrecognized tax benefits are the differences between a tax position taken, or expected to be taken, in a tax return and the benefit recognized for accounting purposes pursuant to the guidance in ASC Topic 740 on income taxes. The total amount of unrecognized tax benefits was </t>
    </r>
    <r>
      <rPr>
        <sz val="10"/>
        <color rgb="FF000000"/>
        <rFont val="Arial"/>
        <family val="2"/>
      </rPr>
      <t>$112 million</t>
    </r>
    <r>
      <rPr>
        <sz val="10"/>
        <color theme="1"/>
        <rFont val="Arial"/>
        <family val="2"/>
      </rPr>
      <t xml:space="preserve">, </t>
    </r>
    <r>
      <rPr>
        <sz val="10"/>
        <color rgb="FF000000"/>
        <rFont val="Arial"/>
        <family val="2"/>
      </rPr>
      <t>$127 million</t>
    </r>
    <r>
      <rPr>
        <sz val="10"/>
        <color theme="1"/>
        <rFont val="Arial"/>
        <family val="2"/>
      </rPr>
      <t xml:space="preserve"> and </t>
    </r>
    <r>
      <rPr>
        <sz val="10"/>
        <color rgb="FF000000"/>
        <rFont val="Arial"/>
        <family val="2"/>
      </rPr>
      <t>$85 million</t>
    </r>
    <r>
      <rPr>
        <sz val="10"/>
        <color theme="1"/>
        <rFont val="Arial"/>
        <family val="2"/>
      </rPr>
      <t xml:space="preserve"> as of December 31, 2014, 2013 and 2012, respectively. </t>
    </r>
  </si>
  <si>
    <r>
      <t xml:space="preserve">The total amount of unrecognized tax benefits that, if recognized, would affect the effective tax rate was </t>
    </r>
    <r>
      <rPr>
        <sz val="10"/>
        <color rgb="FF000000"/>
        <rFont val="Arial"/>
        <family val="2"/>
      </rPr>
      <t>$59 million</t>
    </r>
    <r>
      <rPr>
        <sz val="10"/>
        <color theme="1"/>
        <rFont val="Arial"/>
        <family val="2"/>
      </rPr>
      <t xml:space="preserve"> as of December 31, 2014.</t>
    </r>
  </si>
  <si>
    <t>U. S. Steel records interest related to uncertain tax positions as a part of net interest and other financial costs in the Statement of Operations. Any penalties are recognized as part of selling, general and administrative expenses. U. S. Steel had accrued liabilities of $7 million for interest related to unrecognized tax benefits as of December 31, 2014, 2013 and 2012. U. S. Steel currently does not have a liability for tax penalties.</t>
  </si>
  <si>
    <t>A tabular reconciliation of unrecognized tax benefits follows:</t>
  </si>
  <si>
    <t>Unrecognized tax benefits, beginning of year</t>
  </si>
  <si>
    <t>Increases – tax positions taken in prior years</t>
  </si>
  <si>
    <t>Decreases – tax positions taken in prior years</t>
  </si>
  <si>
    <t>Increases – current tax positions</t>
  </si>
  <si>
    <t>Settlements</t>
  </si>
  <si>
    <t>(5</t>
  </si>
  <si>
    <t>Lapse of statute of limitations</t>
  </si>
  <si>
    <t>(23</t>
  </si>
  <si>
    <t>Unrecognized tax benefits, end of year</t>
  </si>
  <si>
    <r>
      <t xml:space="preserve">It is reasonably expected that during the first quarter of 2015 unrecognized tax benefits related to income tax issues will decrease by approximately </t>
    </r>
    <r>
      <rPr>
        <sz val="10"/>
        <color rgb="FF000000"/>
        <rFont val="Arial"/>
        <family val="2"/>
      </rPr>
      <t>$30 million</t>
    </r>
    <r>
      <rPr>
        <sz val="10"/>
        <color theme="1"/>
        <rFont val="Arial"/>
        <family val="2"/>
      </rPr>
      <t>. U.S. Steel does not expect any other significant changes within the next twelve months.</t>
    </r>
  </si>
  <si>
    <t>Tax years subject to examination</t>
  </si>
  <si>
    <t>Below is a summary of the tax years open to examination by major tax jurisdiction:</t>
  </si>
  <si>
    <t>U.S. Federal – 2008 and forward*</t>
  </si>
  <si>
    <t xml:space="preserve">U.S. States – 2007 and forward </t>
  </si>
  <si>
    <t xml:space="preserve">Slovakia – 2004 and forward </t>
  </si>
  <si>
    <t>*U. S. Steel’s 2008 and 2009 federal tax years remain open to the extent of net operating losses carried back from 2010.</t>
  </si>
  <si>
    <t>Status of Internal Revenue Service (IRS) examinations</t>
  </si>
  <si>
    <t>The IRS completed its audit of U. S. Steel’s 2010 and 2011 tax returns in 2014, and the audit report, which was agreed to by the Company, and was approved by the Congressional Joint Committee on Taxation in the first quarter of 2015. The IRS audit of the 2008 and 2009 tax returns was completed and agreed to in 2012.</t>
  </si>
  <si>
    <t>Taxes on foreign income</t>
  </si>
  <si>
    <t>Pretax income for 2014 includes domestic income of $440 million and losses attributable to foreign sources of $270 million. Pretax loss and income for 2013 and 2012 includes a domestic loss of $899 million and domestic income of $782 million, respectively, and losses attributable to foreign sources of $1,333 million and $776 million, respectively. Undistributed foreign earnings and profits for U.S. income tax purposes at the end of 2014 for which deferred income taxes are not provided are less than $10 million, compared to $830 million at the end of 2013. The decrease in 2014 is due to the write-down of an intercompany loan from USSC as a result of its applying for relief from creditors pursuant to CCAA. For further information, see Note 4 to the Consolidated Financial Statements.</t>
  </si>
  <si>
    <t>Deferred tax assets and liabilities resulted from the following:</t>
  </si>
  <si>
    <t>December 31,</t>
  </si>
  <si>
    <t>Deferred tax assets:</t>
  </si>
  <si>
    <t>Federal tax loss carryforwards (expiring in 2033)</t>
  </si>
  <si>
    <t>State tax credit carryforwards (expiring in 2018 through 2028)</t>
  </si>
  <si>
    <t>State tax loss carryforwards (expiring in 2015 through 2034)</t>
  </si>
  <si>
    <t>Minimum tax credit carryforwards</t>
  </si>
  <si>
    <t>General business credit carryforwards (expiring in 2026 through 2034)</t>
  </si>
  <si>
    <t>Foreign tax loss and credit carryforwards (expiring in 2015 through 2033)</t>
  </si>
  <si>
    <t>Receivables, payables and debt</t>
  </si>
  <si>
    <t>Expected federal benefit for deducting state deferred income taxes</t>
  </si>
  <si>
    <t>Inventory</t>
  </si>
  <si>
    <t>Contingencies and accrued liabilities</t>
  </si>
  <si>
    <t>Investments in subsidiaries and equity investees</t>
  </si>
  <si>
    <t>Valuation allowances:</t>
  </si>
  <si>
    <t>(1,028</t>
  </si>
  <si>
    <t>Total deferred tax assets</t>
  </si>
  <si>
    <t>Deferred tax liabilities:</t>
  </si>
  <si>
    <t>Future reduction of foreign tax credits</t>
  </si>
  <si>
    <t>Other temporary differences</t>
  </si>
  <si>
    <t>Total deferred tax liabilities</t>
  </si>
  <si>
    <t>Net deferred tax asset</t>
  </si>
  <si>
    <t>At December 31, 2014 and 2013, the net domestic deferred tax asset was $318 million and $115 million, respectively. A substantial amount of U. S. Steel’s domestic deferred tax assets relates to employee benefits that will become deductible for tax purposes over an extended period of time as cash contributions are made to employee benefit plans and retiree benefits are paid in the future. We continue to believe it is more likely than not that the net domestic deferred tax asset will be realized.</t>
  </si>
  <si>
    <t>At December 31, 2014 and 2013, the net foreign deferred tax asset was $29 million and $59 million, respectively, net of established valuation allowances of $5 million and $1,028 million, respectively. The net foreign deferred tax asset will fluctuate as the value of the U.S. dollar changes with respect to the euro. At December 31, 2013, a full valuation allowance was recorded for the net Canadian deferred tax asset primarily due to cumulative losses in Canada. The Canadian deferred tax asset and the related valuation allowance were deconsolidated from U. S. Steel's balance sheet as of the end of the day on September 15, 2014.</t>
  </si>
  <si>
    <t>Investments and Long-Term Receivables</t>
  </si>
  <si>
    <t>Equity Method Investments and Joint Ventures [Abstract]</t>
  </si>
  <si>
    <t xml:space="preserve">Investments and Long-Term Receivables </t>
  </si>
  <si>
    <t>Equity method investments</t>
  </si>
  <si>
    <t>Receivables due after one year, less allowance of $8 and $10</t>
  </si>
  <si>
    <t>Summarized financial information of all investees accounted for by the equity method of accounting is as follows (amounts represent 100% of investee financial information):</t>
  </si>
  <si>
    <t>Income data – year ended December 31:</t>
  </si>
  <si>
    <t>Net Sales</t>
  </si>
  <si>
    <t>Operating income</t>
  </si>
  <si>
    <t>Net income</t>
  </si>
  <si>
    <t>Balance sheet date – December 31:</t>
  </si>
  <si>
    <t>Current Assets</t>
  </si>
  <si>
    <t>Noncurrent Assets</t>
  </si>
  <si>
    <t>Current liabilities</t>
  </si>
  <si>
    <t>Noncurrent Liabilities</t>
  </si>
  <si>
    <t>U. S. Steel's portion of the equity in net income for its equity investments as reported in the income from investees line on the Consolidated Statement of Operations was $142 million, $40 million and $144 million for the years ended December 31, 2014, 2013 and 2012, respectively.</t>
  </si>
  <si>
    <t xml:space="preserve">Financial information for equity method investees that are significant to our results for the year ended December 31, 2014 is as follows: </t>
  </si>
  <si>
    <t>PRO-TEC Coating Company</t>
  </si>
  <si>
    <t>Tilden Mining Company, L.C.</t>
  </si>
  <si>
    <t>Others</t>
  </si>
  <si>
    <t xml:space="preserve">Net income </t>
  </si>
  <si>
    <t>Percentage of ownership in equity investees</t>
  </si>
  <si>
    <t>%</t>
  </si>
  <si>
    <t>5% - 50%</t>
  </si>
  <si>
    <t>Equity in net income of affiliated companies, before consolidating and reconciling adjustments</t>
  </si>
  <si>
    <t>Consolidation and reconciling adjustments:</t>
  </si>
  <si>
    <t>Intercompany profit elimination</t>
  </si>
  <si>
    <t>Basis adjustments</t>
  </si>
  <si>
    <t>(11</t>
  </si>
  <si>
    <t>Equity in net income of affiliated companies</t>
  </si>
  <si>
    <t>Investees accounted for using the equity method include:</t>
  </si>
  <si>
    <t>Investee</t>
  </si>
  <si>
    <t>Country</t>
  </si>
  <si>
    <t>December 31, 2014</t>
  </si>
  <si>
    <t>Interest</t>
  </si>
  <si>
    <t>Acero Prime, S. R. L. de CV</t>
  </si>
  <si>
    <t>Mexico</t>
  </si>
  <si>
    <t>Apolo Tubulars S.A.</t>
  </si>
  <si>
    <t>Brazil</t>
  </si>
  <si>
    <t>Chrome Deposit Corporation</t>
  </si>
  <si>
    <t>United States</t>
  </si>
  <si>
    <t>Daniel Ross Bridge, LLC</t>
  </si>
  <si>
    <t>United States</t>
  </si>
  <si>
    <t>Double Eagle Steel Coating Company</t>
  </si>
  <si>
    <t>Double G Coatings Company L.P.</t>
  </si>
  <si>
    <t>Feralloy Processing Company</t>
  </si>
  <si>
    <t>Hibbing Development Company</t>
  </si>
  <si>
    <r>
      <t>Hibbing Taconite Company</t>
    </r>
    <r>
      <rPr>
        <sz val="5"/>
        <color theme="1"/>
        <rFont val="Arial"/>
        <family val="2"/>
      </rPr>
      <t>(a)</t>
    </r>
  </si>
  <si>
    <t>Leeds Retail Center, LLC</t>
  </si>
  <si>
    <t>Patriot Premium Threading Services</t>
  </si>
  <si>
    <r>
      <t>Strategic Investment Fund Partners I</t>
    </r>
    <r>
      <rPr>
        <sz val="5"/>
        <color theme="1"/>
        <rFont val="Arial"/>
        <family val="2"/>
      </rPr>
      <t>(b)</t>
    </r>
  </si>
  <si>
    <r>
      <t>Strategic Investment Fund Partners II</t>
    </r>
    <r>
      <rPr>
        <sz val="5"/>
        <color theme="1"/>
        <rFont val="Arial"/>
        <family val="2"/>
      </rPr>
      <t>(b)</t>
    </r>
  </si>
  <si>
    <t>Swan Point Development Company, Inc.</t>
  </si>
  <si>
    <r>
      <t>Tilden Mining Company, L.C.</t>
    </r>
    <r>
      <rPr>
        <sz val="5"/>
        <color theme="1"/>
        <rFont val="Arial"/>
        <family val="2"/>
      </rPr>
      <t>(c)</t>
    </r>
  </si>
  <si>
    <t>USS-POSCO Industries</t>
  </si>
  <si>
    <t>Worthington Specialty Processing</t>
  </si>
  <si>
    <t>(a)</t>
  </si>
  <si>
    <t xml:space="preserve">Hibbing Taconite Company (HTC) is an unincorporated joint venture that is owned, in part, by Hibbing Development Company (HDC), </t>
  </si>
  <si>
    <t xml:space="preserve">which is accounted for using the equity method. Through HDC we are able to influence the activities of HTC, and as such, its activities </t>
  </si>
  <si>
    <t>are accounted for using the equity method.</t>
  </si>
  <si>
    <t>(b)</t>
  </si>
  <si>
    <t>Strategic Investment Fund Partners I and II are limited partnerships and in accordance with ASC Topic 323, the financial activities are accounted for using the equity method.</t>
  </si>
  <si>
    <t>(c)</t>
  </si>
  <si>
    <t>Tilden Mining Company, L.C. is a limited liability company and in accordance with ASC Topic 323 “Partnerships and Unincorporated Joint Ventures,” (ASC Topic 323) its financial activities are accounted for using the equity method.</t>
  </si>
  <si>
    <r>
      <t xml:space="preserve">Dividends and partnership distributions received from equity investees were </t>
    </r>
    <r>
      <rPr>
        <sz val="10"/>
        <color rgb="FF000000"/>
        <rFont val="Arial"/>
        <family val="2"/>
      </rPr>
      <t>$8 million</t>
    </r>
    <r>
      <rPr>
        <sz val="10"/>
        <color theme="1"/>
        <rFont val="Arial"/>
        <family val="2"/>
      </rPr>
      <t xml:space="preserve"> in 2014, </t>
    </r>
    <r>
      <rPr>
        <sz val="10"/>
        <color rgb="FF000000"/>
        <rFont val="Arial"/>
        <family val="2"/>
      </rPr>
      <t>$13 million</t>
    </r>
    <r>
      <rPr>
        <sz val="10"/>
        <color theme="1"/>
        <rFont val="Arial"/>
        <family val="2"/>
      </rPr>
      <t xml:space="preserve"> in 2013 and </t>
    </r>
    <r>
      <rPr>
        <sz val="10"/>
        <color rgb="FF000000"/>
        <rFont val="Arial"/>
        <family val="2"/>
      </rPr>
      <t>$98 million</t>
    </r>
    <r>
      <rPr>
        <sz val="10"/>
        <color theme="1"/>
        <rFont val="Arial"/>
        <family val="2"/>
      </rPr>
      <t xml:space="preserve"> in 2012.</t>
    </r>
  </si>
  <si>
    <t>During 2013, U. S. Steel recognized a non-cash charge of $16 million to write its investment in United Spiral Pipe, LLC (USP) down to zero, recorded a $6 million non-cash charge to write-off an interest receivable due from USP and recorded a liability for a guarantee of approximately $22 million for USP's bank debt. During 2014, the liability for USP's bank debt increased to $24 million, which was subsequently paid by the Company. On February 2, 2015, the pipe making assets of USP were sold to a third party. We do not expect any significant financial impact from this sale.</t>
  </si>
  <si>
    <t>We supply substrate to certain of our equity method investees and from time to time will extend the payment terms for their trade receivables. For discussion of transactions and related receivable and payable balances between U. S. Steel and its investees, see Note 21.</t>
  </si>
  <si>
    <t>Property, Plant and Equipment</t>
  </si>
  <si>
    <t>Property, Plant and Equipment [Abstract]</t>
  </si>
  <si>
    <t>Useful Lives</t>
  </si>
  <si>
    <t>Land and depletable property</t>
  </si>
  <si>
    <t>Buildings</t>
  </si>
  <si>
    <t>35 years</t>
  </si>
  <si>
    <t>Machinery and equipment</t>
  </si>
  <si>
    <t>1-22 years</t>
  </si>
  <si>
    <t>Information technology</t>
  </si>
  <si>
    <t>5-6 years</t>
  </si>
  <si>
    <t>Assets under capital lease</t>
  </si>
  <si>
    <t>10-15 years</t>
  </si>
  <si>
    <t>Less accumulated depreciation and depletion</t>
  </si>
  <si>
    <r>
      <t xml:space="preserve">Amounts in accumulated depreciation and depletion for assets acquired under capital leases (including sale-leasebacks accounted for as financings) were </t>
    </r>
    <r>
      <rPr>
        <sz val="10"/>
        <color rgb="FF000000"/>
        <rFont val="Arial"/>
        <family val="2"/>
      </rPr>
      <t>$7 million</t>
    </r>
    <r>
      <rPr>
        <sz val="10"/>
        <color theme="1"/>
        <rFont val="Arial"/>
        <family val="2"/>
      </rPr>
      <t xml:space="preserve"> and </t>
    </r>
    <r>
      <rPr>
        <sz val="10"/>
        <color rgb="FF000000"/>
        <rFont val="Arial"/>
        <family val="2"/>
      </rPr>
      <t>$5 million</t>
    </r>
    <r>
      <rPr>
        <sz val="10"/>
        <color theme="1"/>
        <rFont val="Arial"/>
        <family val="2"/>
      </rPr>
      <t xml:space="preserve"> at December 31, 2014 and 2013, respectively.</t>
    </r>
  </si>
  <si>
    <t>Goodwill and Intangible Assets</t>
  </si>
  <si>
    <t>Goodwill and Intangible Assets Disclosure [Abstract]</t>
  </si>
  <si>
    <t xml:space="preserve">Goodwill represents the excess of the cost over the fair value of acquired identifiable tangible and intangible assets and liabilities assumed from businesses acquired. </t>
  </si>
  <si>
    <r>
      <t xml:space="preserve">Goodwill is tested for impairment at the reporting unit level annually in the third quarter and whenever events or circumstances indicate the carrying value may not be recoverable. The evaluation of goodwill impairment involves using either a qualitative or quantitative approach as outlined in ASC Topic 350, </t>
    </r>
    <r>
      <rPr>
        <i/>
        <sz val="10"/>
        <color theme="1"/>
        <rFont val="Arial"/>
        <family val="2"/>
      </rPr>
      <t>Intangibles - Goodwill and Other</t>
    </r>
    <r>
      <rPr>
        <sz val="10"/>
        <color theme="1"/>
        <rFont val="Arial"/>
        <family val="2"/>
      </rPr>
      <t xml:space="preserve">. U. S. Steel completed its annual goodwill impairment evaluation using the two-step quantitative analysis during the third quarter of 2013. We had two reporting units that included nearly all of our goodwill: our Flat-rolled reporting unit and our Texas Operations reporting unit, which is part of our Tubular operating segment. The results of the second step of the analysis showed the implied fair value of goodwill was zero for both of our reporting units and therefore, in 2013, U. S. Steel recorded a goodwill impairment charge of $969 million and $837 million for the Flat-rolled reporting unit and the Texas Operations reporting unit, respectively. </t>
    </r>
  </si>
  <si>
    <t xml:space="preserve">As a result of this goodwill impairment charge, there is no goodwill remaining within the Flat-rolled and Tubular segments. Goodwill remaining on our consolidated balance sheet at December 31, 2014 is $4 million within the USSE reporting unit and is included as a component of other noncurrent assets. </t>
  </si>
  <si>
    <t>Amortizable intangible assets are amortized on a straight-line basis over their estimated useful lives and are detailed below:</t>
  </si>
  <si>
    <t>As of December 31, 2014</t>
  </si>
  <si>
    <t>As of December 31, 2013</t>
  </si>
  <si>
    <t>Useful</t>
  </si>
  <si>
    <t>Lives</t>
  </si>
  <si>
    <t>Gross</t>
  </si>
  <si>
    <t>Carrying</t>
  </si>
  <si>
    <t>Amount</t>
  </si>
  <si>
    <t>Accumulated</t>
  </si>
  <si>
    <t>Amortization</t>
  </si>
  <si>
    <r>
      <t xml:space="preserve">Customer relationships </t>
    </r>
    <r>
      <rPr>
        <sz val="5"/>
        <color theme="1"/>
        <rFont val="Arial"/>
        <family val="2"/>
      </rPr>
      <t>(a)</t>
    </r>
  </si>
  <si>
    <t>22-23 Years</t>
  </si>
  <si>
    <t>2-20 Years</t>
  </si>
  <si>
    <t>Total amortizable intangible assets</t>
  </si>
  <si>
    <r>
      <t>(a)</t>
    </r>
    <r>
      <rPr>
        <sz val="8"/>
        <color theme="1"/>
        <rFont val="Arial"/>
        <family val="2"/>
      </rPr>
      <t xml:space="preserve"> Net amounts associated with USSC totaling $56 million were removed as of the end of the day on September 15, 2014. </t>
    </r>
  </si>
  <si>
    <t xml:space="preserve">The carrying amount of acquired water rights with indefinite lives as of December 31, 2014 and December 31, 2013 totaled $75 million. The water rights are tested for impairment annually in the third quarter. U. S. Steel performed a qualitative impairment evaluation of its water rights for 2014. The 2014 and prior year tests indicated the water rights were not impaired. </t>
  </si>
  <si>
    <t>During 2013, U. S. Steel acquired indefinite-lived intangible assets for $12 million and entered into an agreement to make future payments contingent upon certain factors. The aggregate purchase price was $36 million, and U. S. Steel allocated $33 million to indefinite-lived intangible assets, based upon their estimated fair value. The liability for contingent consideration will be reassessed each quarter. The maximum potential liability for contingent consideration is $53 million. As of December 31, 2014, U. S. Steel has recorded a liability of $24 million to reflect the estimated fair value of the contingent consideration. Contingent consideration was valued using a probability weighted discounted cash flow using both Level 2 inputs based on 2013 Standard and Poor’s Bond Guide as well as Level 3, significant other unobservable inputs, based on internal forecasts and weighted average cost of capital derived from market data.</t>
  </si>
  <si>
    <t xml:space="preserve">Identifiable intangible assets with finite lives are reviewed for impairment whenever events or circumstances indicate that the carrying value may not be recoverable. During the third quarter of 2013, U. S. Steel completed a review of its identifiable intangible assets with finite lives and determined that the assets were not impaired. There were no such events or circumstances during 2014 that required a review for impairment. </t>
  </si>
  <si>
    <t>Amortization expense was $10 million for the years ended December 31, 2014 and 2013 and $11 million for the year ended December 31, 2012. The estimated future amortization expense of identifiable intangible assets during the next five years is $7 million in each year from 2015 to 2019.</t>
  </si>
  <si>
    <t>Stock-Based Compensation Plans</t>
  </si>
  <si>
    <t>Disclosure of Compensation Related Costs, Share-based Payments [Abstract]</t>
  </si>
  <si>
    <r>
      <t xml:space="preserve">On </t>
    </r>
    <r>
      <rPr>
        <sz val="10"/>
        <color rgb="FF000000"/>
        <rFont val="Arial"/>
        <family val="2"/>
      </rPr>
      <t>April 26, 2005</t>
    </r>
    <r>
      <rPr>
        <sz val="10"/>
        <color theme="1"/>
        <rFont val="Arial"/>
        <family val="2"/>
      </rPr>
      <t xml:space="preserve">, U. S. Steel’s stockholders approved the 2005 Stock Incentive Plan (2005 Stock Plan). The aggregate number of shares of U. S. Steel common stock that may be issued through April 26, 2020 under the 2005 Stock Plan is 21,250,000 shares, of which 5,051,026 shares are available as of December 31, 2014 for future grants. Generally, a share issued under the Plan pursuant to an award other than a stock option will reduce the number of shares available under the Stock Plan by </t>
    </r>
    <r>
      <rPr>
        <sz val="10"/>
        <color rgb="FF000000"/>
        <rFont val="Arial"/>
        <family val="2"/>
      </rPr>
      <t>1.64</t>
    </r>
    <r>
      <rPr>
        <sz val="10"/>
        <color theme="1"/>
        <rFont val="Arial"/>
        <family val="2"/>
      </rPr>
      <t xml:space="preserve"> shares. The purposes of the 2005 Stock Plan are to attract, retain and motivate employees and non-employee directors of outstanding ability, and to align their interests with those of the stockholders of U. S. Steel. The Compensation &amp; Organization Committee of the Board of Directors administers the plan pursuant to which they may make grants of stock options, restricted stock, restricted stock units (RSUs), performance awards, and other stock-based awards. Also, shares related to awards (i) that are forfeited, (ii) that terminate without shares having been issued or (iii) for which payment is made in cash or property other than shares are again available for awards under the plan; provided, however, that shares delivered to U. S. Steel or withheld for purposes of satisfying the exercise price or tax withholding obligations shall not be available for awards again.</t>
    </r>
  </si>
  <si>
    <t>The following table summarizes the total stock-based compensation awards granted during the years 2014, 2013 and 2012:</t>
  </si>
  <si>
    <t>Executive Stock Options</t>
  </si>
  <si>
    <t>Non-executive Stock</t>
  </si>
  <si>
    <t>Options</t>
  </si>
  <si>
    <t>Restricted Stock Units</t>
  </si>
  <si>
    <t>TSR Performance Awards</t>
  </si>
  <si>
    <t>ROCE Performance Awards</t>
  </si>
  <si>
    <t>2014 Grants</t>
  </si>
  <si>
    <t>2013 Grants</t>
  </si>
  <si>
    <t>2012 Grants</t>
  </si>
  <si>
    <t>Stock-based compensation expense</t>
  </si>
  <si>
    <t>The following table summarizes the total compensation expense recognized for stock-based compensation awards:</t>
  </si>
  <si>
    <t>(In millions, except per share amounts)</t>
  </si>
  <si>
    <t>December 31, 2012</t>
  </si>
  <si>
    <t>Stock-based compensation expense recognized:</t>
  </si>
  <si>
    <t>Cost of sales</t>
  </si>
  <si>
    <t>Related deferred income tax benefit</t>
  </si>
  <si>
    <t>Decrease in net income</t>
  </si>
  <si>
    <t>Decrease in basic earnings per share</t>
  </si>
  <si>
    <t>Decrease in diluted earnings per share</t>
  </si>
  <si>
    <t>As of December 31, 2014, total future compensation cost related to nonvested stock-based compensation arrangements was $36 million, and the average period over which this cost is expected to be recognized is approximately 1 year.</t>
  </si>
  <si>
    <t>Stock options</t>
  </si>
  <si>
    <r>
      <t xml:space="preserve">Compensation expense for stock options is recorded over the vesting period based on the fair value on the date of grant, as calculated by U. S. Steel using the Black-Scholes model and the assumptions listed below. The 2014, 2013 and 2012 awards vest ratably over a </t>
    </r>
    <r>
      <rPr>
        <sz val="10"/>
        <color rgb="FF000000"/>
        <rFont val="Arial"/>
        <family val="2"/>
      </rPr>
      <t>three</t>
    </r>
    <r>
      <rPr>
        <sz val="10"/>
        <color theme="1"/>
        <rFont val="Arial"/>
        <family val="2"/>
      </rPr>
      <t xml:space="preserve">-year service period and have a term of </t>
    </r>
    <r>
      <rPr>
        <sz val="10"/>
        <color rgb="FF000000"/>
        <rFont val="Arial"/>
        <family val="2"/>
      </rPr>
      <t>ten years</t>
    </r>
    <r>
      <rPr>
        <sz val="10"/>
        <color theme="1"/>
        <rFont val="Arial"/>
        <family val="2"/>
      </rPr>
      <t>. Stock options are generally issued at the market price of the underlying stock on the date of the grant. The 2013 executive grants, however, were issued at the greater of (1) the premium exercise price of $25 or (2) the market price on the grant date. Upon exercise of stock options, shares of U. S. Steel stock are issued from treasury stock.</t>
    </r>
  </si>
  <si>
    <r>
      <t xml:space="preserve">Black-Scholes Assumptions </t>
    </r>
    <r>
      <rPr>
        <b/>
        <sz val="5"/>
        <color theme="1"/>
        <rFont val="Arial"/>
        <family val="2"/>
      </rPr>
      <t>(a)</t>
    </r>
  </si>
  <si>
    <t>2013 Executive Grants</t>
  </si>
  <si>
    <t>2013 Non-Executive Grants</t>
  </si>
  <si>
    <t>2012 </t>
  </si>
  <si>
    <t>Grants</t>
  </si>
  <si>
    <t>Grant date price per share of option award</t>
  </si>
  <si>
    <t>Exercise price per share of option award</t>
  </si>
  <si>
    <t>Expected annual dividends per share</t>
  </si>
  <si>
    <t>Expected life in years</t>
  </si>
  <si>
    <t>Expected volatility</t>
  </si>
  <si>
    <t>Risk-free interest rate</t>
  </si>
  <si>
    <t>Average grant date fair value per share of unvested option awards as calculated from above</t>
  </si>
  <si>
    <t>(a)The assumptions represent a weighted-average for all grants during the year.</t>
  </si>
  <si>
    <t>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t>
  </si>
  <si>
    <t>The following table shows a summary of the status and activity of stock options for the year ended December 31, 2014:</t>
  </si>
  <si>
    <t>Shares</t>
  </si>
  <si>
    <t>Weighted-</t>
  </si>
  <si>
    <t>Average</t>
  </si>
  <si>
    <t>Exercise Price</t>
  </si>
  <si>
    <t>(per share)</t>
  </si>
  <si>
    <t>Remaining</t>
  </si>
  <si>
    <t>Contractual Term</t>
  </si>
  <si>
    <t>(in years)</t>
  </si>
  <si>
    <t>Aggregate</t>
  </si>
  <si>
    <t>Intrinsic</t>
  </si>
  <si>
    <t>Value</t>
  </si>
  <si>
    <t>(in millions)</t>
  </si>
  <si>
    <t>Outstanding at January 1, 2014</t>
  </si>
  <si>
    <t>Granted</t>
  </si>
  <si>
    <t>Exercised</t>
  </si>
  <si>
    <t>(533,076</t>
  </si>
  <si>
    <t>Forfeited or expired</t>
  </si>
  <si>
    <t>(439,663</t>
  </si>
  <si>
    <t>Outstanding at December 31, 2014</t>
  </si>
  <si>
    <t>Exercisable at December 31, 2014</t>
  </si>
  <si>
    <t>Exercisable and expected to vest at December 31, 2014</t>
  </si>
  <si>
    <t>The aggregate intrinsic value in the table above represents the total pretax intrinsic value (difference between our closing stock price on the last trading day of 2014 and the exercise price, multiplied by the number of in-the-money options). Intrinsic value changes are a function of the fair market value of our stock.</t>
  </si>
  <si>
    <t>The total intrinsic value of stock options exercised (i.e., the difference between the market price at exercise and the price paid by the employee to exercise the option) was $6 million during the year ended December 31, 2014 and de minimus during the years ended December 31, 2013 and 2012. The total amount of cash received by U. S. Steel from the exercise of options during the year ended December 31, 2014, was $13 million and the related net tax benefit realized from the exercise of these options, was de minimus.</t>
  </si>
  <si>
    <t>Stock awards</t>
  </si>
  <si>
    <t>Compensation expense for nonvested stock awards is recorded over the vesting period based on the fair value at the date of grant.</t>
  </si>
  <si>
    <r>
      <t xml:space="preserve">RSUs generally vest ratably over </t>
    </r>
    <r>
      <rPr>
        <sz val="10"/>
        <color rgb="FF000000"/>
        <rFont val="Arial"/>
        <family val="2"/>
      </rPr>
      <t>3 years</t>
    </r>
    <r>
      <rPr>
        <sz val="10"/>
        <color theme="1"/>
        <rFont val="Arial"/>
        <family val="2"/>
      </rPr>
      <t>. Their fair value is the market price of the underlying common stock on the date of grant.</t>
    </r>
  </si>
  <si>
    <r>
      <t xml:space="preserve">Total shareholder return (TSR) performance awards vest at the end of a </t>
    </r>
    <r>
      <rPr>
        <sz val="10"/>
        <color rgb="FF000000"/>
        <rFont val="Arial"/>
        <family val="2"/>
      </rPr>
      <t>three</t>
    </r>
    <r>
      <rPr>
        <sz val="10"/>
        <color theme="1"/>
        <rFont val="Arial"/>
        <family val="2"/>
      </rPr>
      <t xml:space="preserve">-year performance period as a function of U. S. Steel’s total shareholder return compared to the total shareholder return of a peer group of companies over the </t>
    </r>
    <r>
      <rPr>
        <sz val="10"/>
        <color rgb="FF000000"/>
        <rFont val="Arial"/>
        <family val="2"/>
      </rPr>
      <t>three</t>
    </r>
    <r>
      <rPr>
        <sz val="10"/>
        <color theme="1"/>
        <rFont val="Arial"/>
        <family val="2"/>
      </rPr>
      <t xml:space="preserve">-year performance period. Performance awards can vest at between </t>
    </r>
    <r>
      <rPr>
        <sz val="10"/>
        <color rgb="FF000000"/>
        <rFont val="Arial"/>
        <family val="2"/>
      </rPr>
      <t>zero</t>
    </r>
    <r>
      <rPr>
        <sz val="10"/>
        <color theme="1"/>
        <rFont val="Arial"/>
        <family val="2"/>
      </rPr>
      <t xml:space="preserve"> and </t>
    </r>
    <r>
      <rPr>
        <sz val="10"/>
        <color rgb="FF000000"/>
        <rFont val="Arial"/>
        <family val="2"/>
      </rPr>
      <t>200 percent</t>
    </r>
    <r>
      <rPr>
        <sz val="10"/>
        <color theme="1"/>
        <rFont val="Arial"/>
        <family val="2"/>
      </rPr>
      <t xml:space="preserve"> of the target award. The fair value of the performance awards is calculated using a Monte-Carlo simulation.</t>
    </r>
  </si>
  <si>
    <t>During the first quarter of 2014, the Committee added return on capital employed (ROCE) as a second performance measure for the 2014 Performance Awards as permitted under the terms of the Plan. ROCE awards granted will be measured on a weighted average basis of the Company’s consolidated worldwide income from operations, as adjusted, divided by consolidated worldwide capital employed, as adjusted, over a three year period.</t>
  </si>
  <si>
    <t>Weighted average ROCE is calculated based on the ROCE achieved in the first, second and third years of the performance period, weighted at 20 percent, 30 percent and 50 percent, respectively. The ROCE awards will payout at 50 percent at the threshold level, 100 percent at the target level and 200 percent at the maximum level. Amounts in between the threshold percentages will be interpolated.</t>
  </si>
  <si>
    <t>Compensation expense associated with the ROCE awards will be contingent based upon the achievement of the specified ROCE metric as outlined in the Plan and will be adjusted on a quarterly basis to reflect the probability of achieving the ROCE metric.</t>
  </si>
  <si>
    <t xml:space="preserve">ROCE performance awards vest at the end of a three-year performance period contingent upon meeting the specified ROCE metric. The fair value of the ROCE performance awards is the average market price of the underlying common stock on the date of grant. </t>
  </si>
  <si>
    <t>The following table shows a summary of the performance awards outstanding as of December 31, 2014, and their fair market value on the respective grant date:</t>
  </si>
  <si>
    <t>Performance Period</t>
  </si>
  <si>
    <t>Fair Value</t>
  </si>
  <si>
    <t>Minimum</t>
  </si>
  <si>
    <t>Target</t>
  </si>
  <si>
    <t>Maximum</t>
  </si>
  <si>
    <t>2014 - 2017</t>
  </si>
  <si>
    <t>     TSR</t>
  </si>
  <si>
    <t>     ROCE</t>
  </si>
  <si>
    <t>2013 - 2016</t>
  </si>
  <si>
    <t>2012 - 2015</t>
  </si>
  <si>
    <t>The following table shows a summary of the status and activity of nonvested stock awards for the year ended December 31, 2014:</t>
  </si>
  <si>
    <t>Restricted</t>
  </si>
  <si>
    <t>Stock Units</t>
  </si>
  <si>
    <t>TSR Performance</t>
  </si>
  <si>
    <r>
      <t xml:space="preserve">Awards </t>
    </r>
    <r>
      <rPr>
        <b/>
        <sz val="5"/>
        <color theme="1"/>
        <rFont val="Arial"/>
        <family val="2"/>
      </rPr>
      <t>(a)</t>
    </r>
  </si>
  <si>
    <t>ROCE Performance</t>
  </si>
  <si>
    <t>Grant-Date</t>
  </si>
  <si>
    <t>Nonvested at January 1, 2014</t>
  </si>
  <si>
    <t>Vested</t>
  </si>
  <si>
    <t>(640,332</t>
  </si>
  <si>
    <r>
      <t xml:space="preserve">Performance adjustment factor </t>
    </r>
    <r>
      <rPr>
        <sz val="5"/>
        <color theme="1"/>
        <rFont val="Arial"/>
        <family val="2"/>
      </rPr>
      <t>(b)</t>
    </r>
  </si>
  <si>
    <t>(77,283</t>
  </si>
  <si>
    <t>(142,300</t>
  </si>
  <si>
    <t>(74,933</t>
  </si>
  <si>
    <t>(25,009</t>
  </si>
  <si>
    <t>(242,242</t>
  </si>
  <si>
    <t>Nonvested at December 31, 2014</t>
  </si>
  <si>
    <t>(a)The number of shares shown for the performance awards is based on the target number of share awards.</t>
  </si>
  <si>
    <r>
      <t xml:space="preserve">Consists of adjustments to vested performance awards to reflect actual performance. The adjustments were required since the original grants of the awards were at </t>
    </r>
    <r>
      <rPr>
        <sz val="8"/>
        <color rgb="FF000000"/>
        <rFont val="Arial"/>
        <family val="2"/>
      </rPr>
      <t>100 percent</t>
    </r>
    <r>
      <rPr>
        <sz val="8"/>
        <color theme="1"/>
        <rFont val="Arial"/>
        <family val="2"/>
      </rPr>
      <t xml:space="preserve"> of the targeted amounts.</t>
    </r>
  </si>
  <si>
    <t>The following table presents information on RSUs and performance awards granted:</t>
  </si>
  <si>
    <t>Number of awards granted</t>
  </si>
  <si>
    <t>Weighted-average grant-date fair value per share</t>
  </si>
  <si>
    <r>
      <t xml:space="preserve">During the years ended December 31, 2014, 2013, and 2012, the total fair value of shares vested was </t>
    </r>
    <r>
      <rPr>
        <sz val="10"/>
        <color rgb="FF000000"/>
        <rFont val="Arial"/>
        <family val="2"/>
      </rPr>
      <t>$16 million</t>
    </r>
    <r>
      <rPr>
        <sz val="10"/>
        <color theme="1"/>
        <rFont val="Arial"/>
        <family val="2"/>
      </rPr>
      <t xml:space="preserve">, </t>
    </r>
    <r>
      <rPr>
        <sz val="10"/>
        <color rgb="FF000000"/>
        <rFont val="Arial"/>
        <family val="2"/>
      </rPr>
      <t>$17 million</t>
    </r>
    <r>
      <rPr>
        <sz val="10"/>
        <color theme="1"/>
        <rFont val="Arial"/>
        <family val="2"/>
      </rPr>
      <t xml:space="preserve">, and </t>
    </r>
    <r>
      <rPr>
        <sz val="10"/>
        <color rgb="FF000000"/>
        <rFont val="Arial"/>
        <family val="2"/>
      </rPr>
      <t>$16 million</t>
    </r>
    <r>
      <rPr>
        <sz val="10"/>
        <color theme="1"/>
        <rFont val="Arial"/>
        <family val="2"/>
      </rPr>
      <t>, respectively.</t>
    </r>
  </si>
  <si>
    <t>Derivative Instruments</t>
  </si>
  <si>
    <t>Derivative Instruments and Hedging Activities Disclosure [Abstract]</t>
  </si>
  <si>
    <t>U. S. Steel is exposed to foreign currency exchange rate risks as a result of our European and Canadian operations, prior to the deconsolidation of USSC. USSE’s revenues are primarily in euros, and costs are primarily in U.S. dollars and euros. USSC’s revenues and costs were denominated in both Canadian and U.S. dollar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t>
  </si>
  <si>
    <t>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balance sheet. U. S. Steel has not elected to designate these euro forward sales contracts as hedges. Therefore, changes in their fair value are recognized immediately in the results of operations. The gains and losses recognized on the euro forward sales contracts may also partially offset the accounting remeasurement gains and losses recognized on intercompany loans.</t>
  </si>
  <si>
    <r>
      <t xml:space="preserve">As of December 31, 2014, U. S. Steel held euro forward sales contracts with a total notional value of approximately </t>
    </r>
    <r>
      <rPr>
        <sz val="10"/>
        <color rgb="FF000000"/>
        <rFont val="Arial"/>
        <family val="2"/>
      </rPr>
      <t>$401 million</t>
    </r>
    <r>
      <rPr>
        <sz val="10"/>
        <color theme="1"/>
        <rFont val="Arial"/>
        <family val="2"/>
      </rPr>
      <t>. We mitigate the risk of concentration of counterparty credit risk by purchasing our forward sales contracts from several counterparties.</t>
    </r>
  </si>
  <si>
    <t>Additionally, U. S. Steel uses fixed-price forward physical purchase contracts to partially manage our exposure to price risk related to the purchases of natural gas and certain nonferrous metals used in the production process. During 2014, 2013 and 2012, the forward physical purchase contracts for natural gas and nonferrous metals qualified for the normal purchases and normal sales exemption in ASC Topic 815 and were not subject to mark-to-market accounting.</t>
  </si>
  <si>
    <t>The following summarizes the financial statement location and amounts of the fair values related to derivatives included in U. S. Steel’s financial statements as of December 31, 2014 and 2013:</t>
  </si>
  <si>
    <t>Balance Sheet</t>
  </si>
  <si>
    <t>Location</t>
  </si>
  <si>
    <t>Foreign exchange forward contracts</t>
  </si>
  <si>
    <t>Accounts receivable</t>
  </si>
  <si>
    <t>The following summarizes the financial statement location and amounts of the gains and losses related to derivatives included in U. S. Steel’s financial statements for the years ended December 31, 2014, 2013 and 2012:</t>
  </si>
  <si>
    <t>Statement of</t>
  </si>
  <si>
    <t>Operations</t>
  </si>
  <si>
    <t>Amount of Gain</t>
  </si>
  <si>
    <t>(Loss)</t>
  </si>
  <si>
    <t>Year Ended December 31, 2014</t>
  </si>
  <si>
    <t>Year Ended December 31, 2013</t>
  </si>
  <si>
    <t>Year Ended December 31, 2012</t>
  </si>
  <si>
    <t>Other financial costs</t>
  </si>
  <si>
    <t>In accordance with the guidance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t>
  </si>
  <si>
    <t>Debt Disclosure [Abstract]</t>
  </si>
  <si>
    <t>December 31,</t>
  </si>
  <si>
    <t>Rates %</t>
  </si>
  <si>
    <t>Maturity</t>
  </si>
  <si>
    <t>2037 Senior Notes</t>
  </si>
  <si>
    <t>2022 Senior Notes</t>
  </si>
  <si>
    <t>2021 Senior Notes</t>
  </si>
  <si>
    <t>2020 Senior Notes</t>
  </si>
  <si>
    <t>2018 Senior Notes</t>
  </si>
  <si>
    <t>2017 Senior Notes</t>
  </si>
  <si>
    <t>2019 Senior Convertible Notes</t>
  </si>
  <si>
    <t>2014 Senior Convertible Notes</t>
  </si>
  <si>
    <r>
      <t xml:space="preserve">Province Note (C$150 million) </t>
    </r>
    <r>
      <rPr>
        <sz val="5"/>
        <color theme="1"/>
        <rFont val="Arial"/>
        <family val="2"/>
      </rPr>
      <t>(a)</t>
    </r>
  </si>
  <si>
    <t>Environmental Revenue Bonds</t>
  </si>
  <si>
    <t>5.38 - 6.88</t>
  </si>
  <si>
    <t>2015 - 2042</t>
  </si>
  <si>
    <t>Recovery Zone Facility Bonds</t>
  </si>
  <si>
    <t>Fairfield Caster Lease</t>
  </si>
  <si>
    <t>Variable</t>
  </si>
  <si>
    <t>USSK Revolver</t>
  </si>
  <si>
    <t>2015 - 2016</t>
  </si>
  <si>
    <t>Total Debt</t>
  </si>
  <si>
    <r>
      <t>Less Province Note fair value adjustment</t>
    </r>
    <r>
      <rPr>
        <sz val="5"/>
        <color theme="1"/>
        <rFont val="Arial"/>
        <family val="2"/>
      </rPr>
      <t> (a)</t>
    </r>
  </si>
  <si>
    <t>Less unamortized discount</t>
  </si>
  <si>
    <t>Less short-term debt and long-term debt due within one year</t>
  </si>
  <si>
    <r>
      <t>(a)</t>
    </r>
    <r>
      <rPr>
        <sz val="8"/>
        <color theme="1"/>
        <rFont val="Arial"/>
        <family val="2"/>
      </rPr>
      <t xml:space="preserve"> As a result of USSC's CCAA filing, the USSC Province Note has been deconsolidated from U. S. Steel's consolidated balance sheet as of September 15, 2014. See Note 4 for additional details.</t>
    </r>
  </si>
  <si>
    <r>
      <t xml:space="preserve">On March 26, 2013, U. S. Steel issued $275 million of </t>
    </r>
    <r>
      <rPr>
        <sz val="10"/>
        <color rgb="FF000000"/>
        <rFont val="Arial"/>
        <family val="2"/>
      </rPr>
      <t>6.875%</t>
    </r>
    <r>
      <rPr>
        <sz val="10"/>
        <color theme="1"/>
        <rFont val="Arial"/>
        <family val="2"/>
      </rPr>
      <t xml:space="preserve"> Senior Notes due April 1, 2021 (2021 Senior Notes). U. S. Steel received net proceeds from the offering of </t>
    </r>
    <r>
      <rPr>
        <sz val="10"/>
        <color rgb="FF000000"/>
        <rFont val="Arial"/>
        <family val="2"/>
      </rPr>
      <t>$270 million</t>
    </r>
    <r>
      <rPr>
        <sz val="10"/>
        <color theme="1"/>
        <rFont val="Arial"/>
        <family val="2"/>
      </rPr>
      <t xml:space="preserve"> after fees of </t>
    </r>
    <r>
      <rPr>
        <sz val="10"/>
        <color rgb="FF000000"/>
        <rFont val="Arial"/>
        <family val="2"/>
      </rPr>
      <t>$5 million</t>
    </r>
    <r>
      <rPr>
        <sz val="10"/>
        <color theme="1"/>
        <rFont val="Arial"/>
        <family val="2"/>
      </rPr>
      <t xml:space="preserve"> related to the underwriting discount and third party expenses. The net proceeds from the issuance of the 2021 Senior Notes, together with the net proceeds of the concurrent 2019 Senior Convertible Notes offering (see below), were used to repurchase a portion of our 2014 Senior Convertible Notes. Interest on the 2021 Senior Notes is payable </t>
    </r>
    <r>
      <rPr>
        <sz val="10"/>
        <color rgb="FF000000"/>
        <rFont val="Arial"/>
        <family val="2"/>
      </rPr>
      <t>semi-annually</t>
    </r>
    <r>
      <rPr>
        <sz val="10"/>
        <color theme="1"/>
        <rFont val="Arial"/>
        <family val="2"/>
      </rPr>
      <t xml:space="preserve"> on April 1st and October 1st of each year, commencing on October 1, 2013.</t>
    </r>
  </si>
  <si>
    <t>U. S. Steel may redeem the 2021 Senior Notes, in whole or in part, at our option at any time and from time to time on or after April 1, 2017 at the redemption price for such notes set forth below as a percentage of the principal amount, plus accrued and unpaid interest to, but excluding, the redemption date, if redeemed during the twelve-month period beginning April 1 of the years indicated below:</t>
  </si>
  <si>
    <t>Redemption Price</t>
  </si>
  <si>
    <t>2019 and thereafter</t>
  </si>
  <si>
    <r>
      <t>On March 26, 2013, U. S. Steel issued $316 million of 2.75% Senior Convertible Notes due April 1, 2019 (2019 Senior Convertible Notes). U. S. Steel received net proceeds from the offering of $306 million after fees of $10 million related to the underwriting discount and third party expenses. The net proceeds from the issuance of the 2019 Senior Convertible Notes, together with the net proceeds of the concurrent 2021 Senior Notes offering (see above), were used to repurchase a portion of our 2014 Senior Convertible Notes. Interest on the 2019 Senior Convertible Notes is payable semi-annually on April 1</t>
    </r>
    <r>
      <rPr>
        <sz val="6"/>
        <color theme="1"/>
        <rFont val="Arial"/>
        <family val="2"/>
      </rPr>
      <t>st</t>
    </r>
    <r>
      <rPr>
        <sz val="10"/>
        <color theme="1"/>
        <rFont val="Arial"/>
        <family val="2"/>
      </rPr>
      <t xml:space="preserve"> and October 1</t>
    </r>
    <r>
      <rPr>
        <sz val="6"/>
        <color theme="1"/>
        <rFont val="Arial"/>
        <family val="2"/>
      </rPr>
      <t>st</t>
    </r>
    <r>
      <rPr>
        <sz val="10"/>
        <color theme="1"/>
        <rFont val="Arial"/>
        <family val="2"/>
      </rPr>
      <t xml:space="preserve"> of each year, commencing on October 1, 2013.</t>
    </r>
  </si>
  <si>
    <t>The initial conversion rate for the 2019 Senior Convertible Notes is 39.5491 shares of U. S. Steel common stock per $1,000 principal amount, equivalent to an initial conversion price of approximately $25.29 per share of common stock, subject to adjustment as defined in the 2019 Senior Convertible Notes. On the issuance date of the 2019 Senior Convertible Notes, the market price of U. S. Steel’s common stock was below the stated conversion price of $25.29 so there was no beneficial conversion option to the holders. Based on the initial conversion rate, the 2019 Senior Convertible Notes are convertible into 12,507,403 shares of U. S. Steel common stock and we reserved for the possible issuance of 16,259,615 shares, which is the maximum amount that could be issued upon conversion. Holders may convert their notes at their option prior to the close of business on the business day immediately preceding October 1, 2018 only under certain circumstances (as described in the 2019 Senior Convertible Notes). On or after October 1, 2018, until the close of business on the second scheduled trading day immediately preceding the maturity date, holders may convert their 2019 Senior Convertible Notes at any time. Upon conversion, we will satisfy our conversion obligation by paying or delivering, as the case may be, cash, shares of our common stock or a combination of cash and shares of our common stock at our election. Any unconverted 2019 Senior Convertible Notes mature at par on April 1, 2019.</t>
  </si>
  <si>
    <t>U. S. Steel may not redeem the 2019 Senior Convertible Notes prior to April 5, 2017. On or after April 5, 2017, we may redeem for cash all or part of the 2019 Senior Convertible Notes, at our option, under certain circumstances. The redemption price will equal 100% of the principal amount of the 2019 Senior Convertible Notes to be redeemed, plus accrued and unpaid interest to, but excluding, the redemption date.</t>
  </si>
  <si>
    <t>If U. S. Steel undergoes a fundamental change, as defined in the 2019 Senior Convertible Notes, holders may require us to repurchase the 2019 Senior Convertible Notes in whole or in part for cash at a price equal to 100% of the principal amount of the 2019 Senior Convertible Notes to be purchased plus any accrued and unpaid interest (including additional interest, if any) up to, but excluding the repurchase date.</t>
  </si>
  <si>
    <t>Although the 2019 Senior Convertible Notes were issued at par, for accounting purposes the proceeds received from the issuance of the notes are allocated between debt and equity to reflect the fair value of the conversion option embedded in the notes and the fair value of similar debt without the conversion option. As a result, $53 million of the gross proceeds of the 2019 Senior Convertible Notes was recorded as an increase in additional paid-in capital with the offsetting amount recorded as a debt discount. The debt discount will be amortized over the term of the 2019 Senior Convertible Notes using an interest rate of 6.2 percent (the estimated effective borrowing rate for nonconvertible debt at the time of issuance) which will accrete the carrying value of the notes to the principal amount at maturity. As of December 31, 2014, the remaining unamortized debt discount was $39 million and the net carrying amount of the 2019 Senior Convertible Notes was $277 million.</t>
  </si>
  <si>
    <t>The interest expense associated with the 2019 Senior Convertible Notes (excluding amortization of the associated deferred financing costs) is as follows:</t>
  </si>
  <si>
    <t>Year Ended December 31,</t>
  </si>
  <si>
    <t>Coupon interest</t>
  </si>
  <si>
    <t>Amortization of discount</t>
  </si>
  <si>
    <t>Interest expense related to 2019 Senior Convertible Notes</t>
  </si>
  <si>
    <t>Similar to our other senior notes, the 2019 Senior Convertible Notes and the 2021 Senior Notes contain covenants limiting our ability to create liens, to enter into sale-leaseback transactions and to consolidate, merge or transfer all, or substantially all of our assets. They also contain provisions requiring the purchase of the notes upon a change in control under certain specified circumstances, as well as other customary provisions. In addition, certain payment defaults on other indebtedness are a default under the 2019 Senior Convertible Notes.</t>
  </si>
  <si>
    <t xml:space="preserve">The CCAA filing by USSC on September 16, 2014 is an event of default under the terms of the Province Note loan agreement between USSC and the Province of Ontario. The failure of USSC to pay the Province Note would constitute an event of default under the indenture for the 2019 Senior Convertible Notes that enables the trustee or the holders of not less than 25 percent of the 2019 Senior Convertible Notes to declare them immediately due and payable. That has not occurred, but if it does, U. S. Steel intends to settle the 2019 Senior Convertible Notes in cash. Therefore, the 2019 Senior Convertible Notes have been reclassified from long-term to short-term in our consolidated balance sheet as of December 31, 2014. </t>
  </si>
  <si>
    <t>Issuance of Senior Notes due 2022</t>
  </si>
  <si>
    <r>
      <t xml:space="preserve">On March 15, 2012, U. S. Steel issued </t>
    </r>
    <r>
      <rPr>
        <sz val="10"/>
        <color rgb="FF000000"/>
        <rFont val="Arial"/>
        <family val="2"/>
      </rPr>
      <t>$400 million</t>
    </r>
    <r>
      <rPr>
        <sz val="10"/>
        <color theme="1"/>
        <rFont val="Arial"/>
        <family val="2"/>
      </rPr>
      <t xml:space="preserve"> of </t>
    </r>
    <r>
      <rPr>
        <sz val="10"/>
        <color rgb="FF000000"/>
        <rFont val="Arial"/>
        <family val="2"/>
      </rPr>
      <t>7.50%</t>
    </r>
    <r>
      <rPr>
        <sz val="10"/>
        <color theme="1"/>
        <rFont val="Arial"/>
        <family val="2"/>
      </rPr>
      <t xml:space="preserve"> Senior Notes due </t>
    </r>
    <r>
      <rPr>
        <sz val="10"/>
        <color rgb="FF000000"/>
        <rFont val="Arial"/>
        <family val="2"/>
      </rPr>
      <t>March 15, 2022</t>
    </r>
    <r>
      <rPr>
        <sz val="10"/>
        <color theme="1"/>
        <rFont val="Arial"/>
        <family val="2"/>
      </rPr>
      <t xml:space="preserve"> (2022 Senior Notes). U. S. Steel received net proceeds from the offering of </t>
    </r>
    <r>
      <rPr>
        <sz val="10"/>
        <color rgb="FF000000"/>
        <rFont val="Arial"/>
        <family val="2"/>
      </rPr>
      <t>$392 million</t>
    </r>
    <r>
      <rPr>
        <sz val="10"/>
        <color theme="1"/>
        <rFont val="Arial"/>
        <family val="2"/>
      </rPr>
      <t xml:space="preserve"> after fees of </t>
    </r>
    <r>
      <rPr>
        <sz val="10"/>
        <color rgb="FF000000"/>
        <rFont val="Arial"/>
        <family val="2"/>
      </rPr>
      <t>$8 million</t>
    </r>
    <r>
      <rPr>
        <sz val="10"/>
        <color theme="1"/>
        <rFont val="Arial"/>
        <family val="2"/>
      </rPr>
      <t xml:space="preserve"> related to the underwriting discount and third party expenses. The majority of the net proceeds from the issuance of the 2022 Senior Notes was used in April 2012 to redeem all </t>
    </r>
    <r>
      <rPr>
        <sz val="10"/>
        <color rgb="FF000000"/>
        <rFont val="Arial"/>
        <family val="2"/>
      </rPr>
      <t>$300 million</t>
    </r>
    <r>
      <rPr>
        <sz val="10"/>
        <color theme="1"/>
        <rFont val="Arial"/>
        <family val="2"/>
      </rPr>
      <t xml:space="preserve"> of our </t>
    </r>
    <r>
      <rPr>
        <sz val="10"/>
        <color rgb="FF000000"/>
        <rFont val="Arial"/>
        <family val="2"/>
      </rPr>
      <t>5.65%</t>
    </r>
    <r>
      <rPr>
        <sz val="10"/>
        <color theme="1"/>
        <rFont val="Arial"/>
        <family val="2"/>
      </rPr>
      <t xml:space="preserve"> Senior Notes due June 1, 2013.</t>
    </r>
  </si>
  <si>
    <r>
      <t xml:space="preserve">The 2022 Senior Notes are senior and unsecured obligations that rank equally in right of payment with all of our other existing and future senior indebtedness. U. S. Steel will pay interest on the notes </t>
    </r>
    <r>
      <rPr>
        <sz val="10"/>
        <color rgb="FF000000"/>
        <rFont val="Arial"/>
        <family val="2"/>
      </rPr>
      <t>semi-annually</t>
    </r>
    <r>
      <rPr>
        <sz val="10"/>
        <color theme="1"/>
        <rFont val="Arial"/>
        <family val="2"/>
      </rPr>
      <t xml:space="preserve"> in arrears on March 15</t>
    </r>
    <r>
      <rPr>
        <sz val="6"/>
        <color theme="1"/>
        <rFont val="Arial"/>
        <family val="2"/>
      </rPr>
      <t>th</t>
    </r>
    <r>
      <rPr>
        <sz val="10"/>
        <color theme="1"/>
        <rFont val="Inherit"/>
      </rPr>
      <t xml:space="preserve"> </t>
    </r>
    <r>
      <rPr>
        <sz val="10"/>
        <color theme="1"/>
        <rFont val="Arial"/>
        <family val="2"/>
      </rPr>
      <t>and September 15</t>
    </r>
    <r>
      <rPr>
        <sz val="6"/>
        <color theme="1"/>
        <rFont val="Arial"/>
        <family val="2"/>
      </rPr>
      <t>th</t>
    </r>
    <r>
      <rPr>
        <sz val="10"/>
        <color theme="1"/>
        <rFont val="Inherit"/>
      </rPr>
      <t xml:space="preserve"> </t>
    </r>
    <r>
      <rPr>
        <sz val="10"/>
        <color theme="1"/>
        <rFont val="Arial"/>
        <family val="2"/>
      </rPr>
      <t>of each year. The 2022 Senior Notes were issued under U. S. Steel’s shelf registration statement and are not listed on any national securities exchange.</t>
    </r>
  </si>
  <si>
    <t>Similar to our other senior notes, the 2022 Senior Notes restrict our ability to create certain liens, to enter into sale leaseback transactions and to consolidate, merge, transfer or sell all, or substantially all of our assets. They also contain provisions requiring the purchase of the 2022 Senior Notes upon a change of control under certain specified circumstances, as well as other customary provisions.</t>
  </si>
  <si>
    <t>U. S. Steel may redeem the 2022 Senior Notes, in whole or in part, at our option at any time or from time to time on or after March 15, 2017 at the redemption price for such notes set forth below as a percentage of the principal amount, plus accrued and unpaid interest to, but excluding, the redemption date, if redeemed during the twelve-month period beginning March 15 of the years indicated below:</t>
  </si>
  <si>
    <t>2020 and thereafter</t>
  </si>
  <si>
    <t>Senior Notes</t>
  </si>
  <si>
    <r>
      <t xml:space="preserve">On March 16, 2010, U. S. Steel issued </t>
    </r>
    <r>
      <rPr>
        <sz val="10"/>
        <color rgb="FF000000"/>
        <rFont val="Arial"/>
        <family val="2"/>
      </rPr>
      <t>$600 million</t>
    </r>
    <r>
      <rPr>
        <sz val="10"/>
        <color theme="1"/>
        <rFont val="Arial"/>
        <family val="2"/>
      </rPr>
      <t xml:space="preserve"> of </t>
    </r>
    <r>
      <rPr>
        <sz val="10"/>
        <color rgb="FF000000"/>
        <rFont val="Arial"/>
        <family val="2"/>
      </rPr>
      <t>7.375 percent</t>
    </r>
    <r>
      <rPr>
        <sz val="10"/>
        <color theme="1"/>
        <rFont val="Arial"/>
        <family val="2"/>
      </rPr>
      <t xml:space="preserve"> Senior Notes due 2020 (2020 Senior Notes). Interest is payable </t>
    </r>
    <r>
      <rPr>
        <sz val="10"/>
        <color rgb="FF000000"/>
        <rFont val="Arial"/>
        <family val="2"/>
      </rPr>
      <t>semi-annually</t>
    </r>
    <r>
      <rPr>
        <sz val="10"/>
        <color theme="1"/>
        <rFont val="Arial"/>
        <family val="2"/>
      </rPr>
      <t xml:space="preserve"> on April 1st and October 1st of each year. The 2020 Senior Notes are not listed on any national securities exchange. The 2020 Senior Notes contain covenants limiting our ability to create liens, to enter into sale-leaseback transactions and to consolidate, merge or transfer all, or substantially all of our assets. They also contain provisions requiring the purchase of the 2020 Notes upon a change of control under certain specified circumstances, as well as other customary provisions.</t>
    </r>
  </si>
  <si>
    <r>
      <t xml:space="preserve">On December 10, 2007, U. S. Steel issued </t>
    </r>
    <r>
      <rPr>
        <sz val="10"/>
        <color rgb="FF000000"/>
        <rFont val="Arial"/>
        <family val="2"/>
      </rPr>
      <t>$500 million</t>
    </r>
    <r>
      <rPr>
        <sz val="10"/>
        <color theme="1"/>
        <rFont val="Arial"/>
        <family val="2"/>
      </rPr>
      <t xml:space="preserve"> of </t>
    </r>
    <r>
      <rPr>
        <sz val="10"/>
        <color rgb="FF000000"/>
        <rFont val="Arial"/>
        <family val="2"/>
      </rPr>
      <t>7.00 percent</t>
    </r>
    <r>
      <rPr>
        <sz val="10"/>
        <color theme="1"/>
        <rFont val="Arial"/>
        <family val="2"/>
      </rPr>
      <t xml:space="preserve"> Senior Notes due 2018 (2018 Senior Notes). Interest is payable </t>
    </r>
    <r>
      <rPr>
        <sz val="10"/>
        <color rgb="FF000000"/>
        <rFont val="Arial"/>
        <family val="2"/>
      </rPr>
      <t>semi-annually</t>
    </r>
    <r>
      <rPr>
        <sz val="10"/>
        <color theme="1"/>
        <rFont val="Arial"/>
        <family val="2"/>
      </rPr>
      <t xml:space="preserve"> on February 1st and August 1st of each year. The 2018 Senior Notes are not listed on any national securities exchange. The 2018 Senior Notes contain covenants limiting our ability to create liens, to enter into sale-leaseback transactions and to consolidate, merge or transfer all, or substantially all of our assets. They also contain provisions requiring the purchase of the 2018 Notes upon a change of control under certain specified circumstances, as well as other customary provisions.</t>
    </r>
  </si>
  <si>
    <r>
      <t xml:space="preserve">On May 21, 2007, U. S. Steel issued a total of $800 million senior notes consisting of </t>
    </r>
    <r>
      <rPr>
        <sz val="10"/>
        <color rgb="FF000000"/>
        <rFont val="Arial"/>
        <family val="2"/>
      </rPr>
      <t>$350 million</t>
    </r>
    <r>
      <rPr>
        <sz val="10"/>
        <color theme="1"/>
        <rFont val="Arial"/>
        <family val="2"/>
      </rPr>
      <t xml:space="preserve"> at </t>
    </r>
    <r>
      <rPr>
        <sz val="10"/>
        <color rgb="FF000000"/>
        <rFont val="Arial"/>
        <family val="2"/>
      </rPr>
      <t>6.65 percent</t>
    </r>
    <r>
      <rPr>
        <sz val="10"/>
        <color theme="1"/>
        <rFont val="Arial"/>
        <family val="2"/>
      </rPr>
      <t xml:space="preserve"> due 2037, and </t>
    </r>
    <r>
      <rPr>
        <sz val="10"/>
        <color rgb="FF000000"/>
        <rFont val="Arial"/>
        <family val="2"/>
      </rPr>
      <t>$450 million</t>
    </r>
    <r>
      <rPr>
        <sz val="10"/>
        <color theme="1"/>
        <rFont val="Arial"/>
        <family val="2"/>
      </rPr>
      <t xml:space="preserve"> at </t>
    </r>
    <r>
      <rPr>
        <sz val="10"/>
        <color rgb="FF000000"/>
        <rFont val="Arial"/>
        <family val="2"/>
      </rPr>
      <t>6.05 percent</t>
    </r>
    <r>
      <rPr>
        <sz val="10"/>
        <color theme="1"/>
        <rFont val="Arial"/>
        <family val="2"/>
      </rPr>
      <t xml:space="preserve"> due 2017, collectively, the Senior Notes (and individually, the 2037 Senior Notes and the 2017 Senior Notes, respectively). Interest is payable semi-annually on June 1st and December 1st of each year. The Senior Notes are not listed on any national securities exchange. The Senior Notes contain covenants limiting our ability to create liens, to enter into sale-leaseback transactions and to consolidate, merge or transfer all, or substantially all of our assets. They also contain provisions requiring the purchase of the Senior Notes upon a change of control under certain specified circumstances, as well as other customary provisions.</t>
    </r>
  </si>
  <si>
    <r>
      <t>On May 4, 2009, U. S. Steel issued $863 million of 2014 Senior Convertible Notes. The 2014 Senior Convertible Notes were senior and unsecured obligations that ranked equally with U. S. Steel’s other existing and future senior and unsecured indebtedness. Interest on the 2014 Senior Convertible Notes was payable semi-annually on May 15</t>
    </r>
    <r>
      <rPr>
        <sz val="6"/>
        <color theme="1"/>
        <rFont val="Arial"/>
        <family val="2"/>
      </rPr>
      <t>th</t>
    </r>
    <r>
      <rPr>
        <sz val="10"/>
        <color theme="1"/>
        <rFont val="Arial"/>
        <family val="2"/>
      </rPr>
      <t xml:space="preserve"> and November 15</t>
    </r>
    <r>
      <rPr>
        <sz val="6"/>
        <color theme="1"/>
        <rFont val="Arial"/>
        <family val="2"/>
      </rPr>
      <t>th</t>
    </r>
    <r>
      <rPr>
        <sz val="10"/>
        <color theme="1"/>
        <rFont val="Arial"/>
        <family val="2"/>
      </rPr>
      <t xml:space="preserve"> of each year. The 2014 Senior Convertible Notes were not listed on any national securities exchange.</t>
    </r>
  </si>
  <si>
    <t>In March 2013, U. S. Steel repurchased approximately $542 million aggregate principal amount of the 2014 Senior Convertible Notes, reducing the outstanding principal amount of the notes to $322 million at December 31, 2013. The repurchases were funded with the net proceeds from the 2021 Senior Notes and the 2019 Senior Convertible Notes and cash.  The aggregate purchase price, including accrued and unpaid interest and fees, for the convertible notes repurchased was approximately $580 million.  U. S. Steel recorded a pretax charge of $34 million to net interest and other financial costs during 2013 related mainly to the repurchase premiums.</t>
  </si>
  <si>
    <t>In May 2014, U. S. Steel redeemed the remaining $322 million principal amount of the 2014 Senior Convertible Notes with cash. The aggregate price, including accrued and unpaid interest, for the 2014 Senior Convertible Notes was approximately $327 million.</t>
  </si>
  <si>
    <t>Obligations relating to Environmental Revenue Bonds</t>
  </si>
  <si>
    <r>
      <t xml:space="preserve">At December 31, 2014, U. S. Steel is the obligor on $549 million of Environmental Revenue Bonds. On August 17, 2012, U. S. Steel entered into loan agreements with several local authorities in connection with the issuance and sale of </t>
    </r>
    <r>
      <rPr>
        <sz val="10"/>
        <color rgb="FF000000"/>
        <rFont val="Arial"/>
        <family val="2"/>
      </rPr>
      <t>$94 million</t>
    </r>
    <r>
      <rPr>
        <sz val="10"/>
        <color theme="1"/>
        <rFont val="Arial"/>
        <family val="2"/>
      </rPr>
      <t xml:space="preserve"> of Environmental Revenue Bonds due August 1, 2042 (2042 Environmental Revenue Bonds) to fund certain capital projects at our Gary Works, Clairton Plant and Granite City Works. The net proceeds from the sale of the 2042 Environmental Revenue Bonds were </t>
    </r>
    <r>
      <rPr>
        <sz val="10"/>
        <color rgb="FF000000"/>
        <rFont val="Arial"/>
        <family val="2"/>
      </rPr>
      <t>$93 million</t>
    </r>
    <r>
      <rPr>
        <sz val="10"/>
        <color theme="1"/>
        <rFont val="Arial"/>
        <family val="2"/>
      </rPr>
      <t xml:space="preserve"> after fees of </t>
    </r>
    <r>
      <rPr>
        <sz val="10"/>
        <color rgb="FF000000"/>
        <rFont val="Arial"/>
        <family val="2"/>
      </rPr>
      <t>$1 million</t>
    </r>
    <r>
      <rPr>
        <sz val="10"/>
        <color theme="1"/>
        <rFont val="Arial"/>
        <family val="2"/>
      </rPr>
      <t xml:space="preserve"> and are reflected as restricted cash in other noncurrent assets and become unrestricted as capital expenditures for these projects are made. At December 31, 2014, $12 million of this restricted cash remained. The interest rate on the loans is </t>
    </r>
    <r>
      <rPr>
        <sz val="10"/>
        <color rgb="FF000000"/>
        <rFont val="Arial"/>
        <family val="2"/>
      </rPr>
      <t>5.75 percent</t>
    </r>
    <r>
      <rPr>
        <sz val="10"/>
        <color theme="1"/>
        <rFont val="Arial"/>
        <family val="2"/>
      </rPr>
      <t xml:space="preserve"> and interest is payable </t>
    </r>
    <r>
      <rPr>
        <sz val="10"/>
        <color rgb="FF000000"/>
        <rFont val="Arial"/>
        <family val="2"/>
      </rPr>
      <t>semi-annually</t>
    </r>
    <r>
      <rPr>
        <sz val="10"/>
        <color theme="1"/>
        <rFont val="Arial"/>
        <family val="2"/>
      </rPr>
      <t xml:space="preserve"> on February 1</t>
    </r>
    <r>
      <rPr>
        <sz val="6"/>
        <color theme="1"/>
        <rFont val="Arial"/>
        <family val="2"/>
      </rPr>
      <t>st</t>
    </r>
    <r>
      <rPr>
        <sz val="10"/>
        <color theme="1"/>
        <rFont val="Inherit"/>
      </rPr>
      <t xml:space="preserve"> </t>
    </r>
    <r>
      <rPr>
        <sz val="10"/>
        <color theme="1"/>
        <rFont val="Arial"/>
        <family val="2"/>
      </rPr>
      <t>and August 1</t>
    </r>
    <r>
      <rPr>
        <sz val="6"/>
        <color theme="1"/>
        <rFont val="Arial"/>
        <family val="2"/>
      </rPr>
      <t>st</t>
    </r>
    <r>
      <rPr>
        <sz val="10"/>
        <color theme="1"/>
        <rFont val="Inherit"/>
      </rPr>
      <t xml:space="preserve"> </t>
    </r>
    <r>
      <rPr>
        <sz val="10"/>
        <color theme="1"/>
        <rFont val="Arial"/>
        <family val="2"/>
      </rPr>
      <t>of each year.</t>
    </r>
  </si>
  <si>
    <r>
      <t>On December 1, 2010, U. S. Steel entered into a loan agreement in connection with the issuance and sale by the Lorain County Port Authority of $70 million of Lorain County Port Authority Recovery Zone Facility Revenue Bonds (Recovery Zone Bonds). The proceeds from the sale of the Recovery Zone Bonds were used to fund a capital project at our Lorain Tubular Operations in Ohio. The interest rate on the loan is 6.75 percent and interest is payable semi-annually on June 1</t>
    </r>
    <r>
      <rPr>
        <sz val="6"/>
        <color theme="1"/>
        <rFont val="Arial"/>
        <family val="2"/>
      </rPr>
      <t>st</t>
    </r>
    <r>
      <rPr>
        <sz val="10"/>
        <color theme="1"/>
        <rFont val="Inherit"/>
      </rPr>
      <t xml:space="preserve"> </t>
    </r>
    <r>
      <rPr>
        <sz val="10"/>
        <color theme="1"/>
        <rFont val="Arial"/>
        <family val="2"/>
      </rPr>
      <t>and December 1</t>
    </r>
    <r>
      <rPr>
        <sz val="6"/>
        <color theme="1"/>
        <rFont val="Arial"/>
        <family val="2"/>
      </rPr>
      <t>st</t>
    </r>
    <r>
      <rPr>
        <sz val="10"/>
        <color theme="1"/>
        <rFont val="Inherit"/>
      </rPr>
      <t xml:space="preserve"> </t>
    </r>
    <r>
      <rPr>
        <sz val="10"/>
        <color theme="1"/>
        <rFont val="Arial"/>
        <family val="2"/>
      </rPr>
      <t>of each year.</t>
    </r>
  </si>
  <si>
    <r>
      <t xml:space="preserve">U. S. Steel is the lessee of a slab caster at Fairfield Works in Alabama. In December 2012, U. S. Steel exercised an option to renew the lease for a </t>
    </r>
    <r>
      <rPr>
        <sz val="10"/>
        <color rgb="FF000000"/>
        <rFont val="Arial"/>
        <family val="2"/>
      </rPr>
      <t>nine</t>
    </r>
    <r>
      <rPr>
        <sz val="10"/>
        <color theme="1"/>
        <rFont val="Arial"/>
        <family val="2"/>
      </rPr>
      <t xml:space="preserve"> year term and purchase the facility at the expiration of the renewal period in June 2022.</t>
    </r>
  </si>
  <si>
    <r>
      <t xml:space="preserve">On July 20, 2011, U. S. Steel entered into an amendment and restatement of its </t>
    </r>
    <r>
      <rPr>
        <sz val="10"/>
        <color rgb="FF000000"/>
        <rFont val="Arial"/>
        <family val="2"/>
      </rPr>
      <t>$750 million</t>
    </r>
    <r>
      <rPr>
        <sz val="10"/>
        <color theme="1"/>
        <rFont val="Arial"/>
        <family val="2"/>
      </rPr>
      <t xml:space="preserve"> Credit Agreement dated June 12, 2009 (Amended Credit Agreement) which increased the facility to $875 million, extended the term to July 20, 2016, added a minimum liquidity requirement to address the maturity of the 2014 Senior Convertible Notes, reduced the fixed charge coverage ratio and increased the availability by </t>
    </r>
    <r>
      <rPr>
        <sz val="10"/>
        <color rgb="FF000000"/>
        <rFont val="Arial"/>
        <family val="2"/>
      </rPr>
      <t>$25 million</t>
    </r>
    <r>
      <rPr>
        <sz val="10"/>
        <color theme="1"/>
        <rFont val="Arial"/>
        <family val="2"/>
      </rPr>
      <t xml:space="preserve"> prior to its measurement and made amendments to other terms and conditions. The Amended Credit Agreement is secured with a security interest in the majority of U. S. Steel’s domestic inventory, certain accounts receivable and related collateral.</t>
    </r>
  </si>
  <si>
    <t>The Amended Credit Agreement establishes a borrowing base formula, which limits the amounts U. S. Steel can borrow to a percent of the value of certain domestic inventory less specified reserves.</t>
  </si>
  <si>
    <t>The Amend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t>
  </si>
  <si>
    <t xml:space="preserve">As of December 31, 2014, there were no amounts drawn on the Amended Credit Agreement and inventory values calculated in accordance with the Amended Credit Agreement supported the full $875 million of the facility. Under the Amended Credit Agreement, U. S. Steel must maintain a fixed charge coverage ratio (as further defined in the Amended Credit Agreement) of at least 1.00 to 1.00 for the most recent four consecutive quarters when availability under the Amended Credit Agreement is less than the greater of 10.0% of the total aggregate commitments and $87.5 million. Since availability was greater than $87.5 million, compliance with the fixed charge coverage ratio covenant was not applicable. </t>
  </si>
  <si>
    <t>On July 23, 2014, the Company amended its Amended Credit Agreement to designate USSC and each subsidiary of USSC formed under the laws of Canada or any province thereof as an excluded subsidiary and to waive any event of default that may occur as a result of the 2019 Senior Convertible Notes being accelerated or caused to be accelerated as a result of specified actions of USSC.</t>
  </si>
  <si>
    <t>Receivables Purchase Agreement</t>
  </si>
  <si>
    <t>U. S. Steel has a Receivables Purchase Agreement (RPA) under which trade accounts receivable are sold, on a daily basis without recourse, to U. S. Steel Receivables, LLC (USSR), a wholly owned, bankruptcy-remote, special purpose entity used only for the securitization program. As U. S. Steel accesses this facility, USSR sells senior undivided interests in the receivables to a third-party and a third-party commercial paper conduit, while maintaining a subordinated undivided interest in a portion of the receivables. U. S. Steel has agreed to continue servicing the sold receivables at market rates.</t>
  </si>
  <si>
    <t>At both December 31, 2014 and 2013, eligible accounts receivable supported $625 million of availability under the RPA. There were no receivables sold to third-parties under this facility at both December 31, 2014 and December 31, 2013. The subordinated retained interest at both December 31, 2014 and December 31, 2013 was $625 million. Availability under the RPA was $576 million at December 31, 2014 and $572 million at December 31, 2013 due to letters of credit outstanding of $49 million and $53 million, respectively.</t>
  </si>
  <si>
    <t>USSR pays the third parties a discount based on the third-parties’ borrowing costs plus incremental fees. We paid $3 million in both 2014 and 2013 relating to fees on the RPA. These costs are included in other financial costs in the consolidated statement of operations.</t>
  </si>
  <si>
    <t xml:space="preserve">Generally, the facility provides that as payments are collected from the sold accounts receivables, USSR may elect to have the third-parties reinvest the proceeds in new eligible accounts receivable. As there was no activity under this facility during both 2014 and 2013, there were no collections reinvested. </t>
  </si>
  <si>
    <t>The eligible accounts receivable and receivables sold to third party conduits are summarized below:</t>
  </si>
  <si>
    <t>Balance of accounts receivable-net, eligible for sale to third-parties</t>
  </si>
  <si>
    <t>Accounts receivable sold to third-parties</t>
  </si>
  <si>
    <t>Balance included in Receivables on the balance sheet of U. S. Steel</t>
  </si>
  <si>
    <t>The net book value of U. S. Steel’s retained interest in the receivables represents the best estimate of the fair market value due to the short-term nature of the receivables. The retained interest in the receivables is recorded net of the allowance for bad debts, which historically have not been significant.</t>
  </si>
  <si>
    <t>The facility may be terminated on the occurrence and failure to cure certain events, including, among others, failure of USSR to maintain certain ratios related to the collectability of the receivables and failure to make payment under its material debt obligations, and may also be terminated upon a change of control. The facility expires in July 2016.</t>
  </si>
  <si>
    <t>On July 23, 2014, the RPA was amended to (a) modify a termination event so that if USSC and any of its subsidiaries organized in Canada failed to pay any principal of or premium or interest on any of its debt that is outstanding in a principal amount of at least $100 million, and (b) waive any termination event occurring as a result of the acceleration by the holders of the Company's 2019 Senior Convertible Notes due to the acceleration of any debt of USSC or any of its subsidiaries but only if the notes are promptly paid in full.</t>
  </si>
  <si>
    <r>
      <t>U. S. Steel Košice</t>
    </r>
    <r>
      <rPr>
        <sz val="10"/>
        <color theme="1"/>
        <rFont val="Arial"/>
        <family val="2"/>
      </rPr>
      <t xml:space="preserve"> (</t>
    </r>
    <r>
      <rPr>
        <b/>
        <sz val="10"/>
        <color theme="1"/>
        <rFont val="Arial"/>
        <family val="2"/>
      </rPr>
      <t>USSK) credit facilities</t>
    </r>
  </si>
  <si>
    <r>
      <t xml:space="preserve">At both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USSK had </t>
    </r>
    <r>
      <rPr>
        <sz val="10"/>
        <color rgb="FF000000"/>
        <rFont val="Arial"/>
        <family val="2"/>
      </rPr>
      <t>no</t>
    </r>
    <r>
      <rPr>
        <sz val="10"/>
        <color theme="1"/>
        <rFont val="Arial"/>
        <family val="2"/>
      </rPr>
      <t xml:space="preserve"> borrowings under its </t>
    </r>
    <r>
      <rPr>
        <sz val="10"/>
        <color rgb="FF000000"/>
        <rFont val="Arial"/>
        <family val="2"/>
      </rPr>
      <t>€200 million</t>
    </r>
    <r>
      <rPr>
        <sz val="10"/>
        <color theme="1"/>
        <rFont val="Arial"/>
        <family val="2"/>
      </rPr>
      <t xml:space="preserve"> (approximately </t>
    </r>
    <r>
      <rPr>
        <sz val="10"/>
        <color rgb="FF000000"/>
        <rFont val="Arial"/>
        <family val="2"/>
      </rPr>
      <t>$244 million</t>
    </r>
    <r>
      <rPr>
        <sz val="10"/>
        <color theme="1"/>
        <rFont val="Arial"/>
        <family val="2"/>
      </rPr>
      <t xml:space="preserve"> and </t>
    </r>
    <r>
      <rPr>
        <sz val="10"/>
        <color rgb="FF000000"/>
        <rFont val="Arial"/>
        <family val="2"/>
      </rPr>
      <t>$276 million</t>
    </r>
    <r>
      <rPr>
        <sz val="10"/>
        <color theme="1"/>
        <rFont val="Arial"/>
        <family val="2"/>
      </rPr>
      <t xml:space="preserve">, respectively) unsecured revolving credit facility. The Credit Agreement contains certain USSK financial covenants (as further defined in the Credit Agreement), including maximum Leverage, maximum Net Debt to Tangible Net Worth, and minimum Interest Cover ratios. The covenants are measured semi-annually for the period covering the last twelve calendar months. USSK may not draw on the Credit Agreement if it does not comply with any of the financial covenants until the next measurement date. The Credit Agreement expires in July 2016. </t>
    </r>
  </si>
  <si>
    <t xml:space="preserve">USSK has a €20 million (approximately $24 million and $27 million at December 31, 2014 and 2013, respectively) unsecured revolving credit facility that expires in December 2015. </t>
  </si>
  <si>
    <t xml:space="preserve">On December 6, 2013, USSK entered into a €10 million (approximately $12 million and $14 million at December 31, 2014 and 2013, respectively) unsecured credit facility that expires in December 2016. The credit facility contains certain USSK financial covenants as further defined within the facility as well as other customary terms and conditions. </t>
  </si>
  <si>
    <r>
      <t xml:space="preserve">At December 31, </t>
    </r>
    <r>
      <rPr>
        <sz val="10"/>
        <color rgb="FF000000"/>
        <rFont val="Arial"/>
        <family val="2"/>
      </rPr>
      <t>2014</t>
    </r>
    <r>
      <rPr>
        <sz val="10"/>
        <color theme="1"/>
        <rFont val="Arial"/>
        <family val="2"/>
      </rPr>
      <t xml:space="preserve">, USSK had no borrowings under its €20 million and €10 million unsecured credit facilities (collectively approximately $36 million) and the availability was approximately $33 million due to approximately $3 million of customs and other guarantees outstanding. At December 31, </t>
    </r>
    <r>
      <rPr>
        <sz val="10"/>
        <color rgb="FF000000"/>
        <rFont val="Arial"/>
        <family val="2"/>
      </rPr>
      <t>2013</t>
    </r>
    <r>
      <rPr>
        <sz val="10"/>
        <color theme="1"/>
        <rFont val="Arial"/>
        <family val="2"/>
      </rPr>
      <t xml:space="preserve">, USSK had </t>
    </r>
    <r>
      <rPr>
        <sz val="10"/>
        <color rgb="FF000000"/>
        <rFont val="Arial"/>
        <family val="2"/>
      </rPr>
      <t>no</t>
    </r>
    <r>
      <rPr>
        <sz val="10"/>
        <color theme="1"/>
        <rFont val="Arial"/>
        <family val="2"/>
      </rPr>
      <t xml:space="preserve"> borrowings under its </t>
    </r>
    <r>
      <rPr>
        <sz val="10"/>
        <color rgb="FF000000"/>
        <rFont val="Arial"/>
        <family val="2"/>
      </rPr>
      <t>€20 million</t>
    </r>
    <r>
      <rPr>
        <sz val="10"/>
        <color theme="1"/>
        <rFont val="Arial"/>
        <family val="2"/>
      </rPr>
      <t xml:space="preserve"> and €10 million unsecured credit facilities (collectively approximately $41 million) and the availability was approximately </t>
    </r>
    <r>
      <rPr>
        <sz val="10"/>
        <color rgb="FF000000"/>
        <rFont val="Arial"/>
        <family val="2"/>
      </rPr>
      <t>$38 million</t>
    </r>
    <r>
      <rPr>
        <sz val="10"/>
        <color theme="1"/>
        <rFont val="Arial"/>
        <family val="2"/>
      </rPr>
      <t xml:space="preserve"> due to approximately </t>
    </r>
    <r>
      <rPr>
        <sz val="10"/>
        <color rgb="FF000000"/>
        <rFont val="Arial"/>
        <family val="2"/>
      </rPr>
      <t>$3 million</t>
    </r>
    <r>
      <rPr>
        <sz val="10"/>
        <color theme="1"/>
        <rFont val="Arial"/>
        <family val="2"/>
      </rPr>
      <t xml:space="preserve"> of customs and other guarantees outstanding. </t>
    </r>
  </si>
  <si>
    <t xml:space="preserve">Each of these facilities bear interest at the applicable inter-bank offer rate plus a margin and contain customary terms and conditions. USSK is the sole obligor on the facilities and is obligated to pay a commitment fee on the undrawn portion of the facilities. </t>
  </si>
  <si>
    <t>Change in control event</t>
  </si>
  <si>
    <t>If there is a change in control of U. S. Steel, the following may occur: (a) debt obligations totaling $2,891 million as of December 31, 2014 (including the Senior Notes and Senior Convertible Notes) may be declared immediately due and payable; (b) the Amended Credit Agreement, the RPA and USSK’s €200 million revolving credit agreement may be terminated and any amounts outstanding declared immediately due and payable; and (c) U. S. Steel may be required to either repurchase the leased Fairfield Works slab caster for $36 million or provide a letter of credit to secure the remaining obligation.</t>
  </si>
  <si>
    <r>
      <t>Debt Maturities</t>
    </r>
    <r>
      <rPr>
        <sz val="10"/>
        <color theme="1"/>
        <rFont val="Arial"/>
        <family val="2"/>
      </rPr>
      <t xml:space="preserve"> – Aggregate maturities of debt are as follows (in millions):</t>
    </r>
  </si>
  <si>
    <t>Later</t>
  </si>
  <si>
    <t>Years</t>
  </si>
  <si>
    <t>Pensions and Other Benefits</t>
  </si>
  <si>
    <t>Compensation and Retirement Disclosure [Abstract]</t>
  </si>
  <si>
    <t>U. S. Steel has defined contribution or multi-employer retirement benefits for more than half of its North American employees and non-contributory defined benefit pension plans covering the remaining North American employees. As a result of the CCAA filing, USSC benefit obligations and expenses are not included in U. S. Steel's consolidated financial results as of December 31, 2014 and for the period September 16, 2014 through December 31, 2014, respectively. In the United States, benefits under the defined benefit pension plans are based upon years of service and final average pensionable earnings, or a minimum benefit based upon years of service, whichever is greater. In addition, pension benefits for most salaried employees in the United States under these plans are based upon a percent of total career pensionable earnings. Most salaried employees in the United States, including those not participating in the defined benefit pension plans of the Company, participate in defined contribution plans (401(k) plans) whereby the Company matches a certain percentage of salary based on the amount contributed by the participant. For those without defined benefit coverage, the Company also provides a retirement account benefit based on salary and attained age. The main U. S. Steel defined benefit pension plan was closed to new participants in 2003. At December 31, 2014, approximately 65 percent of U. S. Steel’s union employees in the United States are covered by the Steelworkers Pension Trust (SPT), a multi-employer pension plan, to which U. S. Steel contributes on the basis of a fixed dollar amount for each hour worked.</t>
  </si>
  <si>
    <t>U.S. Steel’s defined benefit retiree health care and life insurance plans (Other Benefits) cover the majority of its employees in North America upon their retirement. Health care benefits are provided through hospital, surgical, major medical and drug benefit provisions or through health maintenance organizations, both subject to various cost sharing features, and in most cases domestically, an employer cap on total costs. Upon their retirement, most salaried employees in the United States are provided with a flat dollar pre-Medicare benefit and a death benefit. Per an amendment effective June 30, 2014, non-union retiree medical and retiree life insurance benefits are eliminated for non-union, pre-Medicare employees who retire after December 31, 2017.</t>
  </si>
  <si>
    <t>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t>
  </si>
  <si>
    <t>U. S. Steel uses a December 31 measurement date for its plans and may have an interim measurement date if significant events occur. Details relating to Pension Benefits and Other Benefits are below.</t>
  </si>
  <si>
    <t>Pension Benefits</t>
  </si>
  <si>
    <t>Other Benefits</t>
  </si>
  <si>
    <t>Change in benefit obligations</t>
  </si>
  <si>
    <t>Benefit obligations at January 1</t>
  </si>
  <si>
    <t>Service cost</t>
  </si>
  <si>
    <t>Interest cost</t>
  </si>
  <si>
    <t>(3,026</t>
  </si>
  <si>
    <t>(713</t>
  </si>
  <si>
    <t>Plan amendments</t>
  </si>
  <si>
    <t>(48</t>
  </si>
  <si>
    <t>Actuarial losses (gains)</t>
  </si>
  <si>
    <t>(421</t>
  </si>
  <si>
    <t>(420</t>
  </si>
  <si>
    <t>Exchange rate (gain)</t>
  </si>
  <si>
    <t>(234</t>
  </si>
  <si>
    <t>(28</t>
  </si>
  <si>
    <t>(55</t>
  </si>
  <si>
    <t>Settlements, curtailments and termination benefits</t>
  </si>
  <si>
    <t>(74</t>
  </si>
  <si>
    <t>Benefits paid</t>
  </si>
  <si>
    <t>(806</t>
  </si>
  <si>
    <t>(950</t>
  </si>
  <si>
    <t>(236</t>
  </si>
  <si>
    <t>(255</t>
  </si>
  <si>
    <t>Benefit obligations at December 31</t>
  </si>
  <si>
    <t>Change in plan assets</t>
  </si>
  <si>
    <t>Fair value of plan at January 1</t>
  </si>
  <si>
    <t>Actual return on plan assets</t>
  </si>
  <si>
    <t>Employer contributions</t>
  </si>
  <si>
    <t>Exchange rate (loss)</t>
  </si>
  <si>
    <t>(106</t>
  </si>
  <si>
    <t>(187</t>
  </si>
  <si>
    <t>(2,720</t>
  </si>
  <si>
    <t>Benefits paid from plan assets</t>
  </si>
  <si>
    <t>(793</t>
  </si>
  <si>
    <t>(939</t>
  </si>
  <si>
    <t>(39</t>
  </si>
  <si>
    <t>(118</t>
  </si>
  <si>
    <t>Fair value of plan assets at December 31</t>
  </si>
  <si>
    <t>Funded status of plans at December 31</t>
  </si>
  <si>
    <t>(966</t>
  </si>
  <si>
    <t>(1,135</t>
  </si>
  <si>
    <t>(595</t>
  </si>
  <si>
    <t>(1,408</t>
  </si>
  <si>
    <t>Amounts recognized in accumulated other comprehensive loss:</t>
  </si>
  <si>
    <t>Activity</t>
  </si>
  <si>
    <t>Pensions</t>
  </si>
  <si>
    <t>Prior Service Cost</t>
  </si>
  <si>
    <t>(22</t>
  </si>
  <si>
    <t>Actuarial Losses</t>
  </si>
  <si>
    <t>(271</t>
  </si>
  <si>
    <t>(487</t>
  </si>
  <si>
    <t>(167</t>
  </si>
  <si>
    <t>(180</t>
  </si>
  <si>
    <t>As of December 31, 2014 and 2013, the following amounts were recognized in the balance sheet:</t>
  </si>
  <si>
    <t>Noncurrent assets</t>
  </si>
  <si>
    <t>(158</t>
  </si>
  <si>
    <t>(298</t>
  </si>
  <si>
    <t>(389</t>
  </si>
  <si>
    <t>(337</t>
  </si>
  <si>
    <t>Noncurrent liabilities</t>
  </si>
  <si>
    <t>(808</t>
  </si>
  <si>
    <t>(860</t>
  </si>
  <si>
    <t>(206</t>
  </si>
  <si>
    <t>(1,071</t>
  </si>
  <si>
    <r>
      <t xml:space="preserve">Accumulated other comprehensive loss </t>
    </r>
    <r>
      <rPr>
        <sz val="5"/>
        <color theme="1"/>
        <rFont val="Arial"/>
        <family val="2"/>
      </rPr>
      <t>(a)</t>
    </r>
  </si>
  <si>
    <t>(217</t>
  </si>
  <si>
    <t>Net amount recognized</t>
  </si>
  <si>
    <t>(520</t>
  </si>
  <si>
    <t>(1,625</t>
  </si>
  <si>
    <t>Accumulated other comprehensive loss effects associated with accounting for pensions and other benefits in accordance with ASC Topic 715 at December 31, 2014 and December 31, 2013, respectively, are reflected net of tax of $1,152 million and $886 million respectively, on the Statement of Stockholders’ Equity.</t>
  </si>
  <si>
    <t>The Accumulated Benefit Obligation (ABO) for all defined benefit pension plans was $6,847 million and $9,798 million at December 31, 2014 and 2013, respectively.</t>
  </si>
  <si>
    <t>Information for pension plans with an accumulated benefit obligation in excess of plan assets:</t>
  </si>
  <si>
    <t>Aggregate accumulated benefit obligations (ABO)</t>
  </si>
  <si>
    <t>(6,847</t>
  </si>
  <si>
    <t>(9,685</t>
  </si>
  <si>
    <t>Aggregate projected benefit obligations (PBO)</t>
  </si>
  <si>
    <t>(7,319</t>
  </si>
  <si>
    <t>(10,144</t>
  </si>
  <si>
    <t>Aggregate fair value of plan assets</t>
  </si>
  <si>
    <t>The aggregate ABO in excess of plan assets reflected above is included in the payroll and benefits payable and employee benefits lines on the balance sheet.</t>
  </si>
  <si>
    <t>Following are the details of net periodic benefit costs related to Pension and Other Benefits:</t>
  </si>
  <si>
    <t>Components of net periodic benefit cost:</t>
  </si>
  <si>
    <t>Expected return on plan assets</t>
  </si>
  <si>
    <t>(563</t>
  </si>
  <si>
    <t>(611</t>
  </si>
  <si>
    <t>(614</t>
  </si>
  <si>
    <t>(143</t>
  </si>
  <si>
    <t>(131</t>
  </si>
  <si>
    <t>(117</t>
  </si>
  <si>
    <t>Amortization - prior service costs</t>
  </si>
  <si>
    <t>(13</t>
  </si>
  <si>
    <t>- actuarial losses</t>
  </si>
  <si>
    <t>Net periodic benefit cost (benefit), excluding below</t>
  </si>
  <si>
    <r>
      <t xml:space="preserve">Multiemployer plans </t>
    </r>
    <r>
      <rPr>
        <sz val="5"/>
        <color theme="1"/>
        <rFont val="Arial"/>
        <family val="2"/>
      </rPr>
      <t>(a)</t>
    </r>
  </si>
  <si>
    <t>Settlement, termination and curtailment losses/(gains)</t>
  </si>
  <si>
    <t>(19</t>
  </si>
  <si>
    <t>Net periodic benefit cost</t>
  </si>
  <si>
    <t>Primarily represents pension expense for the SPT covering United Steelworkers (USW) employees hired from National Steel Corporation and new USW employees hired after May 21, 2003.</t>
  </si>
  <si>
    <r>
      <t xml:space="preserve">Prior to the 2012 Labor Agreements, profit-based amounts were used to reduce retiree medical premiums. This amount was recognized on a deferred basis and estimated as part of the actuarial calculations used to derive Other Benefit expense. Other Benefit expense in 2012 included approximately </t>
    </r>
    <r>
      <rPr>
        <sz val="10"/>
        <color rgb="FF000000"/>
        <rFont val="Arial"/>
        <family val="2"/>
      </rPr>
      <t>$40 million</t>
    </r>
    <r>
      <rPr>
        <sz val="10"/>
        <color theme="1"/>
        <rFont val="Arial"/>
        <family val="2"/>
      </rPr>
      <t xml:space="preserve"> in costs to reflect the profit-based payments.</t>
    </r>
  </si>
  <si>
    <r>
      <t xml:space="preserve">Net periodic benefit cost for pensions and other benefits is projected to be approximately </t>
    </r>
    <r>
      <rPr>
        <sz val="10"/>
        <color rgb="FF000000"/>
        <rFont val="Arial"/>
        <family val="2"/>
      </rPr>
      <t>$275 million</t>
    </r>
    <r>
      <rPr>
        <sz val="10"/>
        <color theme="1"/>
        <rFont val="Arial"/>
        <family val="2"/>
      </rPr>
      <t xml:space="preserve"> and approximately $(35) million, respectively, in 2015. The pension cost projection includes approximately </t>
    </r>
    <r>
      <rPr>
        <sz val="10"/>
        <color rgb="FF000000"/>
        <rFont val="Arial"/>
        <family val="2"/>
      </rPr>
      <t>$75 million</t>
    </r>
    <r>
      <rPr>
        <sz val="10"/>
        <color theme="1"/>
        <rFont val="Arial"/>
        <family val="2"/>
      </rPr>
      <t xml:space="preserve"> of contributions to the SPT. The amounts in accumulated other comprehensive income that are expected to be recognized as components of net periodic benefit cost during 2015 are as follows:</t>
    </r>
  </si>
  <si>
    <t>Pension</t>
  </si>
  <si>
    <t>Benefits</t>
  </si>
  <si>
    <t>Amortization of actuarial loss</t>
  </si>
  <si>
    <t>Amortization of prior service cost</t>
  </si>
  <si>
    <t>Total recognized from accumulated other comprehensive income</t>
  </si>
  <si>
    <t>Assumptions used to determine the benefit obligation at December 31 and net periodic benefit cost for the year ended December 31 are detailed below. As a result of the CCAA filing and the deconsolidation of USSC, 2014 assumptions for Canada are not presented.</t>
  </si>
  <si>
    <t>U.S. and Europe</t>
  </si>
  <si>
    <t>Canada</t>
  </si>
  <si>
    <t>U.S.</t>
  </si>
  <si>
    <t>Actuarial assumptions used to determine benefit obligations at December 31:</t>
  </si>
  <si>
    <t>Discount rate</t>
  </si>
  <si>
    <t>Increase in compensation rate</t>
  </si>
  <si>
    <t>Actuarial assumptions used to determine net periodic benefit cost for the year ended December 31:</t>
  </si>
  <si>
    <t>Expected annual return on plan assets</t>
  </si>
  <si>
    <t xml:space="preserve">U.S. </t>
  </si>
  <si>
    <t>n/a</t>
  </si>
  <si>
    <r>
      <t xml:space="preserve">The discount rate reflects the current rate at which the pension and other benefit liabilities could be effectively settled at the measurement date. In setting the domestic rates, we utilize several AAA and AA corporate bond indices as an indication of interest rate movements and levels. Based on this evaluation at December 31, 2014, U. S. Steel decreased the discount rate used to measure both domestic Pension and Other Benefits obligations to </t>
    </r>
    <r>
      <rPr>
        <sz val="10"/>
        <color rgb="FF000000"/>
        <rFont val="Arial"/>
        <family val="2"/>
      </rPr>
      <t>3.75 percent</t>
    </r>
    <r>
      <rPr>
        <sz val="10"/>
        <color theme="1"/>
        <rFont val="Arial"/>
        <family val="2"/>
      </rPr>
      <t xml:space="preserve">. </t>
    </r>
  </si>
  <si>
    <t>Assumed health care cost trend rates at December 31:</t>
  </si>
  <si>
    <t>Health care cost trend rate assumed for next year</t>
  </si>
  <si>
    <t>Rate to which the cost trend rate is assumed to decline (the ultimate trend rate)</t>
  </si>
  <si>
    <t>Year that the rate reaches the ultimate trend rate</t>
  </si>
  <si>
    <t>A one-percentage-point change in the assumed return on plan assets, discount rate or health care cost trend rates would have the following effects:</t>
  </si>
  <si>
    <t>1-Percentage-</t>
  </si>
  <si>
    <t>Point Increase</t>
  </si>
  <si>
    <t>Point Decrease</t>
  </si>
  <si>
    <t>Incremental (decrease) increase in:</t>
  </si>
  <si>
    <t>Net periodic pension costs for 2015</t>
  </si>
  <si>
    <t>(77</t>
  </si>
  <si>
    <t>Net periodic pension &amp; other benefits costs for 2015</t>
  </si>
  <si>
    <t>Pension &amp; other benefits liabilities at December 31, 2014</t>
  </si>
  <si>
    <t>(903</t>
  </si>
  <si>
    <t>Health care cost escalation trend rates</t>
  </si>
  <si>
    <t>Incremental increase (decrease) in:</t>
  </si>
  <si>
    <t>Other postretirement benefit obligations</t>
  </si>
  <si>
    <t>(104</t>
  </si>
  <si>
    <t>Service and interest costs components</t>
  </si>
  <si>
    <t>U. S. Steel reviews its own actual historical rate experience and expectations of future health care cost trends to determine the escalation of per capita health care costs under U. S. Steel’s benefit plans. About two third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was deferred in the 2012 Labor Agreements until 2015. After 2015, the Company’s costs for a majority of USW retirees and their dependents are expected to remain fixed with the application of the cost cap and as a result, the cost impact of health care escalation for the Company is projected to be limited for this group.</t>
  </si>
  <si>
    <t>Plan Assets</t>
  </si>
  <si>
    <t>ASC Topic 820 on fair value measurements includes a three-tier hierarchy as a framework for the inputs used in measuring fair value. The categories for determining fair market value are summarized below:</t>
  </si>
  <si>
    <t>•Level 1 – quoted prices in active markets for identical investments</t>
  </si>
  <si>
    <t>•Level 2 – other significant and observable comparable investments (including quoted prices for similar investments, interest rates, prepayment speeds, credit risk, etc.)</t>
  </si>
  <si>
    <t>•Level 3 – investments lacking easily comparable data (including the plan’s own assumptions in determining the fair value of investments)</t>
  </si>
  <si>
    <t>U. S. Steel’s Pension plan and Other Benefits plan assets are classified as follows:</t>
  </si>
  <si>
    <t>Level 1</t>
  </si>
  <si>
    <t>Level 2</t>
  </si>
  <si>
    <t>Level 3</t>
  </si>
  <si>
    <t>Investment Trusts</t>
  </si>
  <si>
    <t>Internally Managed Partnerships</t>
  </si>
  <si>
    <t>Private Equities</t>
  </si>
  <si>
    <t>Exchange-traded Funds</t>
  </si>
  <si>
    <t>Non-public Investment Partnerships</t>
  </si>
  <si>
    <t>Timberlands</t>
  </si>
  <si>
    <t>Short-term Investments</t>
  </si>
  <si>
    <t>Debt Securities - U.S.</t>
  </si>
  <si>
    <t>Real Estate</t>
  </si>
  <si>
    <t>Equity Securities - U.S.</t>
  </si>
  <si>
    <t>Debt Securities - Foreign</t>
  </si>
  <si>
    <t>Mineral Interests</t>
  </si>
  <si>
    <t>Equity Securities - Foreign</t>
  </si>
  <si>
    <t>Pooled Funds</t>
  </si>
  <si>
    <t>Government Bonds - U.S.</t>
  </si>
  <si>
    <t>Government Bonds - Foreign</t>
  </si>
  <si>
    <t>An instrument’s level is based on the lowest level of any input that is significant to the fair value measurement. Investments in investment trusts and exchange-traded funds are valued using a market approach at the closing price reported in an active market. Short term investments are valued at amortized cost which approximates fair value due to the short-term maturity of the instruments. Equity Securities – U.S. and Equity Securities – Foreign are valued at the closing price reported on the active exchange on which the individual securities are traded. Government Bonds – U.S. are valued by accepting a price from a public pricing source. Investments in Internally Managed Partnerships are valued using a market approach at the net asset value of units held; however, investment opportunities in these partnerships are restricted to the benefit plans of U. S. Steel, its subsidiaries and current and former affiliates. Investments in Non-public Investment Partnerships and Pooled Funds are valued using a market approach based on the aggregated value of the underlying investments. Government Bonds – Foreign, Debt Securities – U.S. and Debt Securities – Foreign are valued by accepting a price from a public pricing source or broker quotes. Private Equities are valued using information provided by external managers for each individual investment held in the fund. Real estate investments were valued using information provided by external managers.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t>
  </si>
  <si>
    <t>The following is a summary of U. S. Steel’s Pension plan assets carried at fair value at December 31, 2014 and 2013:</t>
  </si>
  <si>
    <t>Fair Value Measurements at December 31, 2014 (in millions)</t>
  </si>
  <si>
    <t>Quoted Prices in</t>
  </si>
  <si>
    <t>Active Markets</t>
  </si>
  <si>
    <t>(Level 1)</t>
  </si>
  <si>
    <t>Significant</t>
  </si>
  <si>
    <t>Observable</t>
  </si>
  <si>
    <t>Inputs</t>
  </si>
  <si>
    <t>(Level 2)</t>
  </si>
  <si>
    <t>Unobservable</t>
  </si>
  <si>
    <t>(Level 3)</t>
  </si>
  <si>
    <t>Asset Classes</t>
  </si>
  <si>
    <r>
      <t>Interest in Internally Managed Partnership – Fixed Income</t>
    </r>
    <r>
      <rPr>
        <sz val="5"/>
        <color theme="1"/>
        <rFont val="Arial"/>
        <family val="2"/>
      </rPr>
      <t>(a)</t>
    </r>
  </si>
  <si>
    <r>
      <t>Interest in Internally Managed Partnership – Equity</t>
    </r>
    <r>
      <rPr>
        <sz val="5"/>
        <color theme="1"/>
        <rFont val="Arial"/>
        <family val="2"/>
      </rPr>
      <t>(b)</t>
    </r>
  </si>
  <si>
    <r>
      <t>Interest in Investment Partnerships</t>
    </r>
    <r>
      <rPr>
        <sz val="5"/>
        <color theme="1"/>
        <rFont val="Arial"/>
        <family val="2"/>
      </rPr>
      <t>(c)</t>
    </r>
  </si>
  <si>
    <t>Private equities</t>
  </si>
  <si>
    <t>Real estate</t>
  </si>
  <si>
    <r>
      <t>Other</t>
    </r>
    <r>
      <rPr>
        <sz val="5"/>
        <color theme="1"/>
        <rFont val="Arial"/>
        <family val="2"/>
      </rPr>
      <t>(d)</t>
    </r>
  </si>
  <si>
    <r>
      <t>UCF Fixed Income Fund LP</t>
    </r>
    <r>
      <rPr>
        <sz val="8"/>
        <color theme="1"/>
        <rFont val="Arial"/>
        <family val="2"/>
      </rPr>
      <t xml:space="preserve"> – a Delaware limited partnership that offers interests to employee benefit plans for which United States Steel and Carnegie Pension Fund (UCF) acts as trustee, investment advisor and/or investment manager. Looking through the limited partnership, the plan’s holdings are as follows:</t>
    </r>
  </si>
  <si>
    <t>Debt Securities – U.S.</t>
  </si>
  <si>
    <t>Government Bonds – U.S.</t>
  </si>
  <si>
    <t>Agency Mortgages</t>
  </si>
  <si>
    <r>
      <t>UCF Equity Fund LP</t>
    </r>
    <r>
      <rPr>
        <sz val="8"/>
        <color theme="1"/>
        <rFont val="Arial"/>
        <family val="2"/>
      </rPr>
      <t xml:space="preserve"> – a Delaware limited partnership that offers interests to employee benefit plans for which UCF acts as trustee, investment advisor and/or investment manager. Looking through the limited partnership, the plan’s holdings are as follows:</t>
    </r>
  </si>
  <si>
    <t>Equity Securities – U.S.</t>
  </si>
  <si>
    <t>Equity Securities – Foreign</t>
  </si>
  <si>
    <t>Private investment partnerships whose investment objectives are to achieve long-term capital appreciation by investing in global equity markets.</t>
  </si>
  <si>
    <t>(d)</t>
  </si>
  <si>
    <t>Asset categories that are greater than 3% of investments at fair value are disclosed separately. All Other includes interests in investment trusts, exchange-traded funds, equity securities – U.S., short-term investments, mineral interests and miscellaneous receivables and payables.</t>
  </si>
  <si>
    <t>Fair Value Measurements at December 31, 2013 (in millions)</t>
  </si>
  <si>
    <r>
      <t>Interest in Internally Managed Partnership – Equity</t>
    </r>
    <r>
      <rPr>
        <sz val="5"/>
        <color theme="1"/>
        <rFont val="Arial"/>
        <family val="2"/>
      </rPr>
      <t>(b)</t>
    </r>
  </si>
  <si>
    <r>
      <t>Equity securities – Foreign</t>
    </r>
    <r>
      <rPr>
        <sz val="5"/>
        <color theme="1"/>
        <rFont val="Arial"/>
        <family val="2"/>
      </rPr>
      <t>(d)</t>
    </r>
  </si>
  <si>
    <r>
      <t>Pooled Funds</t>
    </r>
    <r>
      <rPr>
        <sz val="5"/>
        <color theme="1"/>
        <rFont val="Arial"/>
        <family val="2"/>
      </rPr>
      <t>(e)</t>
    </r>
  </si>
  <si>
    <r>
      <t>Other</t>
    </r>
    <r>
      <rPr>
        <sz val="5"/>
        <color theme="1"/>
        <rFont val="Arial"/>
        <family val="2"/>
      </rPr>
      <t>(f)</t>
    </r>
  </si>
  <si>
    <r>
      <t>UCF Fixed Income Fund LP</t>
    </r>
    <r>
      <rPr>
        <sz val="8"/>
        <color theme="1"/>
        <rFont val="Arial"/>
        <family val="2"/>
      </rPr>
      <t xml:space="preserve"> </t>
    </r>
    <r>
      <rPr>
        <b/>
        <sz val="8"/>
        <color theme="1"/>
        <rFont val="Arial"/>
        <family val="2"/>
      </rPr>
      <t>-</t>
    </r>
    <r>
      <rPr>
        <sz val="8"/>
        <color theme="1"/>
        <rFont val="Arial"/>
        <family val="2"/>
      </rPr>
      <t xml:space="preserve"> a Delaware limited partnership that offers interests to employee benefit plans for which UCF acts as trustee, investment advisor and/or investment manager. Looking through the limited partnership, the plan’s holdings are as follows:</t>
    </r>
  </si>
  <si>
    <r>
      <t>UCF Equity Fund LP</t>
    </r>
    <r>
      <rPr>
        <sz val="8"/>
        <color theme="1"/>
        <rFont val="Arial"/>
        <family val="2"/>
      </rPr>
      <t xml:space="preserve"> </t>
    </r>
    <r>
      <rPr>
        <b/>
        <sz val="8"/>
        <color theme="1"/>
        <rFont val="Arial"/>
        <family val="2"/>
      </rPr>
      <t>-</t>
    </r>
    <r>
      <rPr>
        <sz val="8"/>
        <color theme="1"/>
        <rFont val="Arial"/>
        <family val="2"/>
      </rPr>
      <t xml:space="preserve"> a Delaware limited partnership that offers interests to employee benefit plans for which UCF acts as trustee, investment advisor and/or investment manager. Looking through the limited partnership, the plan’s holdings are as follows:</t>
    </r>
  </si>
  <si>
    <t>Investment sales receivable</t>
  </si>
  <si>
    <r>
      <t xml:space="preserve">Includes investments held in a diversified portfolio of Canadian equity securities with no single sector representing more than </t>
    </r>
    <r>
      <rPr>
        <sz val="8"/>
        <color rgb="FF000000"/>
        <rFont val="Arial"/>
        <family val="2"/>
      </rPr>
      <t>30 percent</t>
    </r>
    <r>
      <rPr>
        <sz val="8"/>
        <color theme="1"/>
        <rFont val="Arial"/>
        <family val="2"/>
      </rPr>
      <t xml:space="preserve"> of the portfolio by value.</t>
    </r>
  </si>
  <si>
    <t>(e)</t>
  </si>
  <si>
    <t>Investments in funds incorporated in Canada that invest in diversified portfolios of global debt and equity securities.</t>
  </si>
  <si>
    <t>(f)</t>
  </si>
  <si>
    <r>
      <t xml:space="preserve">Asset categories that are greater than </t>
    </r>
    <r>
      <rPr>
        <sz val="8"/>
        <color rgb="FF000000"/>
        <rFont val="Arial"/>
        <family val="2"/>
      </rPr>
      <t>3%</t>
    </r>
    <r>
      <rPr>
        <sz val="8"/>
        <color theme="1"/>
        <rFont val="Arial"/>
        <family val="2"/>
      </rPr>
      <t xml:space="preserve"> of investments at fair value are disclosed separately. All Other includes interests in investment trusts, exchange-traded funds, short-term investments, government bonds – U.S., debt securities – U.S., debt securities – foreign, timberlands, mineral interests and miscellaneous receivables and payables.</t>
    </r>
  </si>
  <si>
    <t>The following table sets forth a summary of changes in the fair value of U. S. Steel’s Pension plan Level 3 assets for the years ended December 31, 2014 and 2013 (in millions):</t>
  </si>
  <si>
    <t>Level 3 assets only</t>
  </si>
  <si>
    <t>Balance at beginning of period</t>
  </si>
  <si>
    <t>Transfers in and/or out of Level 3</t>
  </si>
  <si>
    <t>Actual return on plan assets:</t>
  </si>
  <si>
    <t>Realized gain</t>
  </si>
  <si>
    <t>Net unrealized gain</t>
  </si>
  <si>
    <t>Purchases, sales, issuances and settlements:</t>
  </si>
  <si>
    <t>Purchases</t>
  </si>
  <si>
    <t>(148</t>
  </si>
  <si>
    <t>Balance at end of period</t>
  </si>
  <si>
    <t>The following is a summary of U. S. Steel’s Other Benefits plan assets carried at fair value at December 31, 2014 and 2013:</t>
  </si>
  <si>
    <r>
      <t xml:space="preserve">Interest in Internally Managed Partnership – Fixed Income </t>
    </r>
    <r>
      <rPr>
        <sz val="5"/>
        <color theme="1"/>
        <rFont val="Arial"/>
        <family val="2"/>
      </rPr>
      <t>(a)</t>
    </r>
  </si>
  <si>
    <r>
      <t>UCF Fixed Income Fund LP –</t>
    </r>
    <r>
      <rPr>
        <sz val="8"/>
        <color theme="1"/>
        <rFont val="Arial"/>
        <family val="2"/>
      </rPr>
      <t xml:space="preserve"> a Delaware limited partnership that offers interests to employee benefit plans for which UCF acts as trustee, investment advisor and/or investment manager. Looking through the limited partnership, the plan’s holdings are as follows:</t>
    </r>
  </si>
  <si>
    <r>
      <t>UCF Equity Fund LP –</t>
    </r>
    <r>
      <rPr>
        <sz val="8"/>
        <color theme="1"/>
        <rFont val="Arial"/>
        <family val="2"/>
      </rPr>
      <t xml:space="preserve"> a Delaware limited partnership that offers interests to employee benefit plans for which UCF acts as trustee, investment advisor and/or investment manager. Looking through the limited partnership, the plan’s holdings are as follows:</t>
    </r>
  </si>
  <si>
    <t>Asset categories that are greater than 3% of investments at fair value are disclosed separately. All Other includes short-term investments, exchange-traded funds, private equities, real estate, timberlands and miscellaneous receivables and payables.</t>
  </si>
  <si>
    <r>
      <t>UCF Fixed Income Fund LP</t>
    </r>
    <r>
      <rPr>
        <sz val="8"/>
        <color theme="1"/>
        <rFont val="Arial"/>
        <family val="2"/>
      </rPr>
      <t xml:space="preserve"> – a Delaware limited partnership that offers interests to employee benefit plans for which UCF acts as trustee, investment advisor and/or investment manager. Looking through the limited partnership, the plan’s holdings are as follows:</t>
    </r>
  </si>
  <si>
    <t>Exchange-traded funds</t>
  </si>
  <si>
    <r>
      <t xml:space="preserve">Asset categories that are greater than </t>
    </r>
    <r>
      <rPr>
        <sz val="8"/>
        <color rgb="FF000000"/>
        <rFont val="Arial"/>
        <family val="2"/>
      </rPr>
      <t>3%</t>
    </r>
    <r>
      <rPr>
        <sz val="8"/>
        <color theme="1"/>
        <rFont val="Arial"/>
        <family val="2"/>
      </rPr>
      <t xml:space="preserve"> of investments at fair value are disclosed separately. All Other includes short-term investments, exchange-traded funds, private equities, real estate, timberlands and miscellaneous receivables and payables.</t>
    </r>
  </si>
  <si>
    <t>The following table sets forth a summary of changes in the fair value of U. S. Steel’s Other Benefits plan Level 3 assets for the years ended December 31, 2014 and 2013 (in millions):</t>
  </si>
  <si>
    <t>(15</t>
  </si>
  <si>
    <r>
      <t xml:space="preserve">U. S. Steel’s investment strategy for its U.S. pension and other benefits plan assets provides for a diversified mix of public equities, high quality bonds and selected smaller investments in private equities, investment trusts and partnerships, timber and mineral interests. For its U.S. Pension and Other Benefit plans, U. S. Steel has a target allocation for plan assets of </t>
    </r>
    <r>
      <rPr>
        <sz val="10"/>
        <color rgb="FF000000"/>
        <rFont val="Arial"/>
        <family val="2"/>
      </rPr>
      <t>60 percent</t>
    </r>
    <r>
      <rPr>
        <sz val="10"/>
        <color theme="1"/>
        <rFont val="Arial"/>
        <family val="2"/>
      </rPr>
      <t xml:space="preserve"> and </t>
    </r>
    <r>
      <rPr>
        <sz val="10"/>
        <color rgb="FF000000"/>
        <rFont val="Arial"/>
        <family val="2"/>
      </rPr>
      <t>70 percent</t>
    </r>
    <r>
      <rPr>
        <sz val="10"/>
        <color theme="1"/>
        <rFont val="Arial"/>
        <family val="2"/>
      </rPr>
      <t xml:space="preserve"> in equities, respectively, with the balance primarily invested in corporate bonds, Treasury bonds and government-backed mortgage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to provide protection against the impact of volatility in any single industry as well as company specific developments. U. S. Steel will use a 7.50 percent assumed rate of return on assets for the development of net periodic cost for the main defined benefit pension plan and domestic OPEB plans in 2015. The 2015 assumed rate of return is lower than the rate of return used for 2014 domestic expense and was determined by taking into account the intended asset mix and some moderation of the historical premiums that fixed-income and equity investments have yielded above government bonds. Actual returns since the inception of the plans have exceeded this 7.50 percent rate and while recent annual returns have been volatile, it is U. S. Steel’s expectation that rates will achieve this level in future periods.</t>
    </r>
  </si>
  <si>
    <t>Steelworkers Pension Trust</t>
  </si>
  <si>
    <r>
      <t xml:space="preserve">U. S. Steel participates in a multi-employer defined benefit pension plan, the Steelworkers Pension Trust (SPT). For most bargaining unit employees participating in the SPT, U. S. Steel contributes to the SPT a fixed dollar amount for each hour worked of </t>
    </r>
    <r>
      <rPr>
        <sz val="10"/>
        <color rgb="FF000000"/>
        <rFont val="Arial"/>
        <family val="2"/>
      </rPr>
      <t>$2.65</t>
    </r>
    <r>
      <rPr>
        <sz val="10"/>
        <color theme="1"/>
        <rFont val="Arial"/>
        <family val="2"/>
      </rPr>
      <t xml:space="preserve">; a rate agreed to as part of the 2012 Labor Agreements, that are set to expire on September 1, 2015. U. S. Steel’s contributions to the SPT represented greater than </t>
    </r>
    <r>
      <rPr>
        <sz val="10"/>
        <color rgb="FF000000"/>
        <rFont val="Arial"/>
        <family val="2"/>
      </rPr>
      <t>5%</t>
    </r>
    <r>
      <rPr>
        <sz val="10"/>
        <color theme="1"/>
        <rFont val="Arial"/>
        <family val="2"/>
      </rPr>
      <t xml:space="preserve"> of the total combined contributions of all employers participating in the plan for the years ended December 31, 2014, 2013 and 2012.</t>
    </r>
  </si>
  <si>
    <t>Participation in a multi-employer pension plan agreed to under the terms of a collective bargaining agreement differ from a traditional qualified single employer defined benefit pension plan. The SPT shares risks associated with the plan in the following respects:</t>
  </si>
  <si>
    <t>a. Contributions to the SPT by U. S. Steel may be used to provide benefits to employees of other participating employers;</t>
  </si>
  <si>
    <t>b. If a participating employer stops contributing to the SPT, the unfunded obligations of the plan may be borne by the remaining participating employers;</t>
  </si>
  <si>
    <t>c. If U. S. Steel chooses to stop participating in the SPT, U. S. Steel may be required to pay an amount based on the underfunded status of the plan, referred to as a withdrawal liability.</t>
  </si>
  <si>
    <t>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t>
  </si>
  <si>
    <r>
      <t xml:space="preserve">In addition to the funding relief election, the Board of Trustees also elected a special amortization rule, which allows the SPT to separately amortize investment losses incurred during the SPT’s December 31, 2008 plan year-end over a </t>
    </r>
    <r>
      <rPr>
        <sz val="10"/>
        <color rgb="FF000000"/>
        <rFont val="Arial"/>
        <family val="2"/>
      </rPr>
      <t>29</t>
    </r>
    <r>
      <rPr>
        <sz val="10"/>
        <color theme="1"/>
        <rFont val="Arial"/>
        <family val="2"/>
      </rPr>
      <t xml:space="preserve"> year period, whereas they were previously required to be amortized over a </t>
    </r>
    <r>
      <rPr>
        <sz val="10"/>
        <color rgb="FF000000"/>
        <rFont val="Arial"/>
        <family val="2"/>
      </rPr>
      <t>15</t>
    </r>
    <r>
      <rPr>
        <sz val="10"/>
        <color theme="1"/>
        <rFont val="Arial"/>
        <family val="2"/>
      </rPr>
      <t xml:space="preserve"> year period.</t>
    </r>
  </si>
  <si>
    <t>U. S. Steel’s participation in the SPT for the annual periods ended December 31, 2014, 2013 and 2012 is outlined in the table below.</t>
  </si>
  <si>
    <t>Employer</t>
  </si>
  <si>
    <t>Identification</t>
  </si>
  <si>
    <t>Number/</t>
  </si>
  <si>
    <t>Pension Plan</t>
  </si>
  <si>
    <t>Number</t>
  </si>
  <si>
    <t>Protection</t>
  </si>
  <si>
    <t>Act Zone</t>
  </si>
  <si>
    <t>Status as of</t>
  </si>
  <si>
    <r>
      <t>December 31</t>
    </r>
    <r>
      <rPr>
        <b/>
        <sz val="5"/>
        <color theme="1"/>
        <rFont val="Arial"/>
        <family val="2"/>
      </rPr>
      <t>(a)</t>
    </r>
  </si>
  <si>
    <t>FIP/RP Status</t>
  </si>
  <si>
    <t>Pending/</t>
  </si>
  <si>
    <r>
      <t>Implemented</t>
    </r>
    <r>
      <rPr>
        <b/>
        <sz val="5"/>
        <color theme="1"/>
        <rFont val="Arial"/>
        <family val="2"/>
      </rPr>
      <t>(b)</t>
    </r>
  </si>
  <si>
    <t>U.S. Steel</t>
  </si>
  <si>
    <t>Contributions</t>
  </si>
  <si>
    <t>(in millions)</t>
  </si>
  <si>
    <t>Surcharge</t>
  </si>
  <si>
    <r>
      <t>Imposed</t>
    </r>
    <r>
      <rPr>
        <b/>
        <sz val="5"/>
        <color theme="1"/>
        <rFont val="Arial"/>
        <family val="2"/>
      </rPr>
      <t>(c)</t>
    </r>
  </si>
  <si>
    <t>Expiration Date</t>
  </si>
  <si>
    <t>of Collective</t>
  </si>
  <si>
    <t>Bargaining</t>
  </si>
  <si>
    <t>Agreement</t>
  </si>
  <si>
    <t>Pension Fund</t>
  </si>
  <si>
    <t>23-6648508/499</t>
  </si>
  <si>
    <t>Green</t>
  </si>
  <si>
    <t>September 1, 2015</t>
  </si>
  <si>
    <r>
      <t xml:space="preserve">The zone status is based on information that U. S. Steel received from the plan and is certified by the plan’s actuary. Among other factors, plans in the green zone are at least </t>
    </r>
    <r>
      <rPr>
        <sz val="8"/>
        <color rgb="FF000000"/>
        <rFont val="Arial"/>
        <family val="2"/>
      </rPr>
      <t>80 percent</t>
    </r>
    <r>
      <rPr>
        <sz val="8"/>
        <color theme="1"/>
        <rFont val="Arial"/>
        <family val="2"/>
      </rPr>
      <t xml:space="preserve"> funded, while plans in the yellow zone are less than </t>
    </r>
    <r>
      <rPr>
        <sz val="8"/>
        <color rgb="FF000000"/>
        <rFont val="Arial"/>
        <family val="2"/>
      </rPr>
      <t>80 percent</t>
    </r>
    <r>
      <rPr>
        <sz val="8"/>
        <color theme="1"/>
        <rFont val="Arial"/>
        <family val="2"/>
      </rPr>
      <t xml:space="preserve"> funded and plans in the red zone are less than </t>
    </r>
    <r>
      <rPr>
        <sz val="8"/>
        <color rgb="FF000000"/>
        <rFont val="Arial"/>
        <family val="2"/>
      </rPr>
      <t>65 percent</t>
    </r>
    <r>
      <rPr>
        <sz val="8"/>
        <color theme="1"/>
        <rFont val="Arial"/>
        <family val="2"/>
      </rPr>
      <t xml:space="preserve"> funded.</t>
    </r>
  </si>
  <si>
    <t>Indicates if a financial improvement plan (FIP) or a rehabilitation plan (RP) is either pending or has been implemented.</t>
  </si>
  <si>
    <t>Indicates whether there were charges to U. S. Steel from the plan.</t>
  </si>
  <si>
    <t>Cash Flows</t>
  </si>
  <si>
    <r>
      <t>Employer Contributions –</t>
    </r>
    <r>
      <rPr>
        <sz val="10"/>
        <color theme="1"/>
        <rFont val="Arial"/>
        <family val="2"/>
      </rPr>
      <t xml:space="preserve"> In addition to the contributions to the SPT noted in the table above, U. S. Steel made voluntary contributions in 2014 of </t>
    </r>
    <r>
      <rPr>
        <sz val="10"/>
        <color rgb="FF000000"/>
        <rFont val="Arial"/>
        <family val="2"/>
      </rPr>
      <t>$140 million</t>
    </r>
    <r>
      <rPr>
        <sz val="10"/>
        <color theme="1"/>
        <rFont val="Arial"/>
        <family val="2"/>
      </rPr>
      <t xml:space="preserve"> to its main defined benefit pension plan, $47 million in required contributions to the USSC plans prior to the CCAA filing and the deconsolidation of USSC, and </t>
    </r>
    <r>
      <rPr>
        <sz val="10"/>
        <color rgb="FF000000"/>
        <rFont val="Arial"/>
        <family val="2"/>
      </rPr>
      <t>$87 million</t>
    </r>
    <r>
      <rPr>
        <sz val="10"/>
        <color theme="1"/>
        <rFont val="Arial"/>
        <family val="2"/>
      </rPr>
      <t xml:space="preserve"> of pension payments not funded by trusts. In 2013, U. S. Steel made a </t>
    </r>
    <r>
      <rPr>
        <sz val="10"/>
        <color rgb="FF000000"/>
        <rFont val="Arial"/>
        <family val="2"/>
      </rPr>
      <t>$140 million</t>
    </r>
    <r>
      <rPr>
        <sz val="10"/>
        <color theme="1"/>
        <rFont val="Arial"/>
        <family val="2"/>
      </rPr>
      <t xml:space="preserve"> voluntary contribution to its main defined benefit pension plan, </t>
    </r>
    <r>
      <rPr>
        <sz val="10"/>
        <color rgb="FF000000"/>
        <rFont val="Arial"/>
        <family val="2"/>
      </rPr>
      <t>$82 million</t>
    </r>
    <r>
      <rPr>
        <sz val="10"/>
        <color theme="1"/>
        <rFont val="Arial"/>
        <family val="2"/>
      </rPr>
      <t xml:space="preserve"> in required contributions to the USSC plans and </t>
    </r>
    <r>
      <rPr>
        <sz val="10"/>
        <color rgb="FF000000"/>
        <rFont val="Arial"/>
        <family val="2"/>
      </rPr>
      <t>$30 million</t>
    </r>
    <r>
      <rPr>
        <sz val="10"/>
        <color theme="1"/>
        <rFont val="Arial"/>
        <family val="2"/>
      </rPr>
      <t xml:space="preserve"> of pension payments not funded by trusts.</t>
    </r>
  </si>
  <si>
    <r>
      <t xml:space="preserve">Cash payments totaling </t>
    </r>
    <r>
      <rPr>
        <sz val="10"/>
        <color rgb="FF000000"/>
        <rFont val="Arial"/>
        <family val="2"/>
      </rPr>
      <t>$198 million</t>
    </r>
    <r>
      <rPr>
        <sz val="10"/>
        <color theme="1"/>
        <rFont val="Arial"/>
        <family val="2"/>
      </rPr>
      <t xml:space="preserve"> and </t>
    </r>
    <r>
      <rPr>
        <sz val="10"/>
        <color rgb="FF000000"/>
        <rFont val="Arial"/>
        <family val="2"/>
      </rPr>
      <t>$137 million</t>
    </r>
    <r>
      <rPr>
        <sz val="10"/>
        <color theme="1"/>
        <rFont val="Arial"/>
        <family val="2"/>
      </rPr>
      <t xml:space="preserve"> were made for other postretirement benefit payments not funded by trusts in 2014 and 2013, respectively. The increase in 2014 cash benefit payments not funded by trusts is due to the utilization of assets previously contributed to our trust for represented retiree health care on a voluntary basis to pay retiree benefits during 2013. In addition, in 2013, we made a $10 million contribution to our trust for represented retiree health care and life insurance benefits; however, other contributions to a restricted account within the same trust as required by collective bargaining agreements were deferred. Required contributions to this account now total $150 million in 2015 and $75 million in 2016. </t>
    </r>
  </si>
  <si>
    <r>
      <t>Estimated Future Benefit Payments</t>
    </r>
    <r>
      <rPr>
        <sz val="10"/>
        <color theme="1"/>
        <rFont val="Arial"/>
        <family val="2"/>
      </rPr>
      <t xml:space="preserve"> – The following benefit payments, which reflect expected future service as appropriate, are expected to be paid from U. S. Steel’s defined benefit plans:</t>
    </r>
  </si>
  <si>
    <t>Years 2020 - 2024</t>
  </si>
  <si>
    <t>Defined contribution plans</t>
  </si>
  <si>
    <r>
      <t xml:space="preserve">U. S. Steel also contributes to several defined contribution plans for its salaried employees. Approximately 68% of non-union salaried employees in North America receive pension benefits through a defined contribution pension plan with contribution percentages based on age, for which company contributions totaled </t>
    </r>
    <r>
      <rPr>
        <sz val="10"/>
        <color rgb="FF000000"/>
        <rFont val="Arial"/>
        <family val="2"/>
      </rPr>
      <t>$18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17 million</t>
    </r>
    <r>
      <rPr>
        <sz val="10"/>
        <color theme="1"/>
        <rFont val="Arial"/>
        <family val="2"/>
      </rPr>
      <t xml:space="preserve"> in 2014, 2013 and 2012, respectively. U. S. Steel’s matching contributions to salaried employees’ defined contribution savings fund plans, which for the most part are based on a percentage of the employees’ contributions, totaled </t>
    </r>
    <r>
      <rPr>
        <sz val="10"/>
        <color rgb="FF000000"/>
        <rFont val="Arial"/>
        <family val="2"/>
      </rPr>
      <t>$23 million</t>
    </r>
    <r>
      <rPr>
        <sz val="10"/>
        <color theme="1"/>
        <rFont val="Arial"/>
        <family val="2"/>
      </rPr>
      <t xml:space="preserve"> in both 2014 and 2013 and $21 million in 2012. Most union employees are eligible to participate in a defined contribution savings fund plan where there is no company match on savings except for certain Canadian (prior to the deconsolidation as discussed in Note 4) and Tubular hourly employees whose company contributions totaled $3 million in 2014, 2013, and 2012. U. S. Steel also maintains a supplemental thrift plan to provide benefits which are otherwise limited by the Internal Revenue Service for qualified plans. U. S. Steel’s costs under these defined contribution plans totaled </t>
    </r>
    <r>
      <rPr>
        <sz val="10"/>
        <color rgb="FF000000"/>
        <rFont val="Arial"/>
        <family val="2"/>
      </rPr>
      <t>$1 million</t>
    </r>
    <r>
      <rPr>
        <sz val="10"/>
        <color theme="1"/>
        <rFont val="Arial"/>
        <family val="2"/>
      </rPr>
      <t xml:space="preserve"> in 2014, $2 million in 2013 and $1 million in 2012.</t>
    </r>
  </si>
  <si>
    <t>Other postemployment benefits</t>
  </si>
  <si>
    <t>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similar to the accounting treatment provided for pensions and other benefits. APBO liabilities for these benefits recorded at December 31, 2014, totaled $127 million as compared to $122 million at December 31, 2013. APBO amounts were developed assuming a discount rate of 3.75 percent and 4.50 percent at December 31, 2014 and 2013. Net periodic benefit cost for these benefits is projected to be $18 million in 2015 compared to $16 million in 2014 and $13 million in 2013. The projected cost in 2015 includes $2 million in unrecognized actuarial losses that will be recorded as a decrease in accumulated other comprehensive income.</t>
  </si>
  <si>
    <t>Pension Funding</t>
  </si>
  <si>
    <t xml:space="preserve">In November 2013, U. S. Steel’s Board of Directors (the Board) authorized voluntary contributions to U. S. Steel’s trusts for pensions and other benefits of up to $300 million through the end of 2015. </t>
  </si>
  <si>
    <t>In August 2014, pension stabilization legislation was enacted that includes a revised interest rate formula to be used to measure defined benefit pension obligations for calculating minimum annual contributions. The new interest rate formula results in higher interest rates for minimum funding calculations as compared to prior law over the next few years, which will improve the funded status of our main defined benefit pension plan and reduce minimum required contributions. U. S. Steel made voluntary contributions to our main U.S. defined benefit plan of $140 million in 2014 and 2013. U. S. Steel will likely make voluntary contributions of similar amounts in future periods in order to mitigate potentially larger mandatory contributions in later years. Assuming future asset performance consistent with our expected long-term earnings rate assumption of 7.50 percent, we anticipate that the pension stabilization legislation interest rate changes will allow us to continue to make voluntary contributions of approximately $140 million per year for the foreseeable future.</t>
  </si>
  <si>
    <t>Asset Retirement Obligations</t>
  </si>
  <si>
    <t>Asset Retirement Obligation Disclosure [Abstract]</t>
  </si>
  <si>
    <t>U. S. Steel’s asset retirement obligations (AROs) primarily relate to mine and landfill closure and post-closure costs. The following table reflects changes in the carrying values of AROs for the years ended December 31, 2014 and 2013:</t>
  </si>
  <si>
    <t>Balance at beginning of year</t>
  </si>
  <si>
    <t>Additional obligations incurred</t>
  </si>
  <si>
    <t>Obligations settled</t>
  </si>
  <si>
    <t>Foreign currency translation effects</t>
  </si>
  <si>
    <t>Accretion expense</t>
  </si>
  <si>
    <t xml:space="preserve">(a) Includes $16 million as a result of the deconsolidation of USSC as of the end of the day on September 15, 2014. See Note 4 for additional </t>
  </si>
  <si>
    <t>details.</t>
  </si>
  <si>
    <t>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The carrying value of cash and cash equivalents, current accounts and notes receivable, accounts payable, bank checks outstanding, and accrued interest included in the Consolidated Balance Sheet approximate fair value. See Note 14 for disclosure of U. S. Steel’s derivative instruments, which are accounted for at fair value on a recurring basis. Additionally, see Note 4 for disclosure of short-term and long-term receivables from related parties which are accounted for at fair value.</t>
  </si>
  <si>
    <t>The following table summarizes U. S. Steel’s financial assets and liabilities that were not carried at fair value at December 31, 2014 and 2013.</t>
  </si>
  <si>
    <t>Fair Value</t>
  </si>
  <si>
    <t>Financial assets:</t>
  </si>
  <si>
    <r>
      <t xml:space="preserve">Investments and long-term receivables </t>
    </r>
    <r>
      <rPr>
        <sz val="5"/>
        <color theme="1"/>
        <rFont val="Arial"/>
        <family val="2"/>
      </rPr>
      <t>(a)</t>
    </r>
  </si>
  <si>
    <t>Financial liabilities:</t>
  </si>
  <si>
    <r>
      <t xml:space="preserve">Long-term debt </t>
    </r>
    <r>
      <rPr>
        <sz val="5"/>
        <color theme="1"/>
        <rFont val="Arial"/>
        <family val="2"/>
      </rPr>
      <t>(b)</t>
    </r>
  </si>
  <si>
    <t>(a)Excludes equity method investments.</t>
  </si>
  <si>
    <t>(b)Excludes borrowings under the RPA and capital lease obligations.</t>
  </si>
  <si>
    <t>The following methods and assumptions were used to estimate the fair value of financial instruments included in the table above:</t>
  </si>
  <si>
    <r>
      <t>Investments and long-term receivables</t>
    </r>
    <r>
      <rPr>
        <sz val="10"/>
        <color theme="1"/>
        <rFont val="Arial"/>
        <family val="2"/>
      </rPr>
      <t>: Fair value is based on Level 2 inputs which were discounted cash flows. U. S. Steel is subject to market risk and liquidity risk related to its investments.</t>
    </r>
  </si>
  <si>
    <r>
      <t>Long-term debt</t>
    </r>
    <r>
      <rPr>
        <sz val="10"/>
        <color theme="1"/>
        <rFont val="Arial"/>
        <family val="2"/>
      </rPr>
      <t>: Fair value was determined using Level 2 inputs which were derived from quoted market prices and is based on the yield on public debt where available or current borrowing rates available for financings with similar terms and maturities.</t>
    </r>
  </si>
  <si>
    <t>Fair value of the financial assets and liabilities disclosed herein is not necessarily representative of the amount that could be realized or settled, nor does the fair value amount consider the tax consequences of realization or settlement.</t>
  </si>
  <si>
    <t>Financial guarantees are U. S. Steel’s only unrecognized financial instrument. For details relating to financial guarantees see Note 24.</t>
  </si>
  <si>
    <t>Reclassifications from Accumulated Other Comprehensive Income (Notes)</t>
  </si>
  <si>
    <t>Equity [Abstract]</t>
  </si>
  <si>
    <t>Reclassifications from Accumulated Other Comprehensive Income (AOCI)</t>
  </si>
  <si>
    <r>
      <t xml:space="preserve">(In millions) </t>
    </r>
    <r>
      <rPr>
        <b/>
        <sz val="5"/>
        <color theme="1"/>
        <rFont val="Arial"/>
        <family val="2"/>
      </rPr>
      <t>(a)</t>
    </r>
  </si>
  <si>
    <t>Pension and</t>
  </si>
  <si>
    <t>Other Benefit</t>
  </si>
  <si>
    <t>Items</t>
  </si>
  <si>
    <t>Currency</t>
  </si>
  <si>
    <t>Balance at December 31, 2012</t>
  </si>
  <si>
    <t>(3,613</t>
  </si>
  <si>
    <t>(3,268</t>
  </si>
  <si>
    <t>Other comprehensive income before reclassifications</t>
  </si>
  <si>
    <t>Amounts reclassified from AOCI</t>
  </si>
  <si>
    <r>
      <t>(b)</t>
    </r>
    <r>
      <rPr>
        <b/>
        <sz val="8"/>
        <color theme="1"/>
        <rFont val="Arial"/>
        <family val="2"/>
      </rPr>
      <t> </t>
    </r>
  </si>
  <si>
    <r>
      <t>(c)</t>
    </r>
    <r>
      <rPr>
        <b/>
        <sz val="8"/>
        <color theme="1"/>
        <rFont val="Arial"/>
        <family val="2"/>
      </rPr>
      <t> </t>
    </r>
  </si>
  <si>
    <t>Net current-period other comprehensive income</t>
  </si>
  <si>
    <t>Balance at December 31, 2013</t>
  </si>
  <si>
    <t>(2,127</t>
  </si>
  <si>
    <t>(1,752</t>
  </si>
  <si>
    <t>Other comprehensive (loss) before reclassifications</t>
  </si>
  <si>
    <t>(395</t>
  </si>
  <si>
    <t>(96</t>
  </si>
  <si>
    <t>(496</t>
  </si>
  <si>
    <r>
      <t>(d)</t>
    </r>
    <r>
      <rPr>
        <b/>
        <sz val="8"/>
        <color theme="1"/>
        <rFont val="Arial"/>
        <family val="2"/>
      </rPr>
      <t> </t>
    </r>
  </si>
  <si>
    <r>
      <t>       Deconsolidation of U. S. Steel Canada</t>
    </r>
    <r>
      <rPr>
        <sz val="5"/>
        <color theme="1"/>
        <rFont val="Arial"/>
        <family val="2"/>
      </rPr>
      <t> (d)</t>
    </r>
  </si>
  <si>
    <t>Balance at December 31, 2014</t>
  </si>
  <si>
    <t>(1,852</t>
  </si>
  <si>
    <t>(1,441</t>
  </si>
  <si>
    <r>
      <t>(a)</t>
    </r>
    <r>
      <rPr>
        <sz val="8"/>
        <color theme="1"/>
        <rFont val="Arial"/>
        <family val="2"/>
      </rPr>
      <t>All amounts are net of tax. Amounts in parentheses indicate decreases in AOCI.</t>
    </r>
  </si>
  <si>
    <r>
      <t>(b)</t>
    </r>
    <r>
      <rPr>
        <sz val="8"/>
        <color theme="1"/>
        <rFont val="Arial"/>
        <family val="2"/>
      </rPr>
      <t>See table below for further details.</t>
    </r>
  </si>
  <si>
    <t>(c)Included in the Income tax (benefit) provision line on the Consolidated Statement of Operations.</t>
  </si>
  <si>
    <t>(d)Included in the Loss on deconsolidation of U. S. Steel Canada and other charges line on the Consolidated Statement of Operations.</t>
  </si>
  <si>
    <t>Amount reclassified</t>
  </si>
  <si>
    <t>from AOCI</t>
  </si>
  <si>
    <r>
      <t>(In millions) </t>
    </r>
    <r>
      <rPr>
        <b/>
        <sz val="5"/>
        <color theme="1"/>
        <rFont val="Arial"/>
        <family val="2"/>
      </rPr>
      <t>(a)</t>
    </r>
  </si>
  <si>
    <t>Details about AOCI components</t>
  </si>
  <si>
    <t>Amortization of pension and other benefit items</t>
  </si>
  <si>
    <r>
      <t>Prior service costs</t>
    </r>
    <r>
      <rPr>
        <sz val="5"/>
        <color theme="1"/>
        <rFont val="Arial"/>
        <family val="2"/>
      </rPr>
      <t> (b)</t>
    </r>
  </si>
  <si>
    <r>
      <t xml:space="preserve">Actuarial gains/(losses) </t>
    </r>
    <r>
      <rPr>
        <sz val="5"/>
        <color theme="1"/>
        <rFont val="Arial"/>
        <family val="2"/>
      </rPr>
      <t>(b)</t>
    </r>
  </si>
  <si>
    <t>(270</t>
  </si>
  <si>
    <t>(398</t>
  </si>
  <si>
    <r>
      <t xml:space="preserve">Settlements, termination and curtailment gains </t>
    </r>
    <r>
      <rPr>
        <sz val="5"/>
        <color theme="1"/>
        <rFont val="Arial"/>
        <family val="2"/>
      </rPr>
      <t>(b)</t>
    </r>
  </si>
  <si>
    <t>Total before tax</t>
  </si>
  <si>
    <t>(286</t>
  </si>
  <si>
    <t>(409</t>
  </si>
  <si>
    <t>Tax benefit</t>
  </si>
  <si>
    <t>Net of tax</t>
  </si>
  <si>
    <t>(177</t>
  </si>
  <si>
    <t>(266</t>
  </si>
  <si>
    <t>(a)Amounts in parentheses indicate decreases in AOCI.</t>
  </si>
  <si>
    <t>These AOCI components are included in the computation of net periodic benefit cost (see Note 16 for additional details).</t>
  </si>
  <si>
    <t>Supplemental Cash Flow Information</t>
  </si>
  <si>
    <t>Supplemental Cash Flow Elements [Abstract]</t>
  </si>
  <si>
    <t>Net cash used in operating activities included:</t>
  </si>
  <si>
    <t>Interest and other financial costs paid (net of amount capitalized)</t>
  </si>
  <si>
    <t>(238</t>
  </si>
  <si>
    <t>(239</t>
  </si>
  <si>
    <t>Income taxes refunded (paid)</t>
  </si>
  <si>
    <t>(20</t>
  </si>
  <si>
    <t>(71</t>
  </si>
  <si>
    <t>Non-cash investing and financing activities:</t>
  </si>
  <si>
    <t>Change in accrued capital expenditures</t>
  </si>
  <si>
    <t>(52</t>
  </si>
  <si>
    <t>Assets acquired under capital lease</t>
  </si>
  <si>
    <t>U. S. Steel common stock issued for employee stock plans</t>
  </si>
  <si>
    <t>Transactions with Related Parties</t>
  </si>
  <si>
    <t>Related Party Transactions [Abstract]</t>
  </si>
  <si>
    <r>
      <t xml:space="preserve">Net sales to related parties and receivables from related parties primarily reflect sales of steel products to equity investees and USSC after the CCAA filing on September 16, 2014. Generally, transactions are conducted under long-term market-based contractual arrangements. Related party sales and service transactions were </t>
    </r>
    <r>
      <rPr>
        <sz val="10"/>
        <color rgb="FF000000"/>
        <rFont val="Arial"/>
        <family val="2"/>
      </rPr>
      <t>$1,358 million</t>
    </r>
    <r>
      <rPr>
        <sz val="10"/>
        <color theme="1"/>
        <rFont val="Arial"/>
        <family val="2"/>
      </rPr>
      <t xml:space="preserve">, </t>
    </r>
    <r>
      <rPr>
        <sz val="10"/>
        <color rgb="FF000000"/>
        <rFont val="Arial"/>
        <family val="2"/>
      </rPr>
      <t>$1,155 million</t>
    </r>
    <r>
      <rPr>
        <sz val="10"/>
        <color theme="1"/>
        <rFont val="Arial"/>
        <family val="2"/>
      </rPr>
      <t xml:space="preserve"> and </t>
    </r>
    <r>
      <rPr>
        <sz val="10"/>
        <color rgb="FF000000"/>
        <rFont val="Arial"/>
        <family val="2"/>
      </rPr>
      <t>$1,303 million</t>
    </r>
    <r>
      <rPr>
        <sz val="10"/>
        <color theme="1"/>
        <rFont val="Arial"/>
        <family val="2"/>
      </rPr>
      <t xml:space="preserve"> in 2014, 2013 and 2012, respectively.</t>
    </r>
  </si>
  <si>
    <r>
      <t xml:space="preserve">Purchases from related parties for outside processing services provided by equity investees and USSC after the CCAA filing on September 16, 2014 amounted to </t>
    </r>
    <r>
      <rPr>
        <sz val="10"/>
        <color rgb="FF000000"/>
        <rFont val="Arial"/>
        <family val="2"/>
      </rPr>
      <t>$147 million</t>
    </r>
    <r>
      <rPr>
        <sz val="10"/>
        <color theme="1"/>
        <rFont val="Arial"/>
        <family val="2"/>
      </rPr>
      <t xml:space="preserve">, </t>
    </r>
    <r>
      <rPr>
        <sz val="10"/>
        <color rgb="FF000000"/>
        <rFont val="Arial"/>
        <family val="2"/>
      </rPr>
      <t>$67 million</t>
    </r>
    <r>
      <rPr>
        <sz val="10"/>
        <color theme="1"/>
        <rFont val="Arial"/>
        <family val="2"/>
      </rPr>
      <t xml:space="preserve"> and </t>
    </r>
    <r>
      <rPr>
        <sz val="10"/>
        <color rgb="FF000000"/>
        <rFont val="Arial"/>
        <family val="2"/>
      </rPr>
      <t>$58 million</t>
    </r>
    <r>
      <rPr>
        <sz val="10"/>
        <color theme="1"/>
        <rFont val="Arial"/>
        <family val="2"/>
      </rPr>
      <t xml:space="preserve"> during 2014, 2013 and 2012, respectively. Purchases of iron ore pellets from related parties amounted to </t>
    </r>
    <r>
      <rPr>
        <sz val="10"/>
        <color rgb="FF000000"/>
        <rFont val="Arial"/>
        <family val="2"/>
      </rPr>
      <t>$269 million</t>
    </r>
    <r>
      <rPr>
        <sz val="10"/>
        <color theme="1"/>
        <rFont val="Arial"/>
        <family val="2"/>
      </rPr>
      <t xml:space="preserve">, </t>
    </r>
    <r>
      <rPr>
        <sz val="10"/>
        <color rgb="FF000000"/>
        <rFont val="Arial"/>
        <family val="2"/>
      </rPr>
      <t>$246 million</t>
    </r>
    <r>
      <rPr>
        <sz val="10"/>
        <color theme="1"/>
        <rFont val="Arial"/>
        <family val="2"/>
      </rPr>
      <t xml:space="preserve"> and </t>
    </r>
    <r>
      <rPr>
        <sz val="10"/>
        <color rgb="FF000000"/>
        <rFont val="Arial"/>
        <family val="2"/>
      </rPr>
      <t>$298 million</t>
    </r>
    <r>
      <rPr>
        <sz val="10"/>
        <color theme="1"/>
        <rFont val="Arial"/>
        <family val="2"/>
      </rPr>
      <t xml:space="preserve"> for the years ended December 31, 2014, 2013 and 2012, respectively.</t>
    </r>
  </si>
  <si>
    <r>
      <t xml:space="preserve">Accounts payable to related parties include balances due to PRO-TEC Coating Company (PRO-TEC) of </t>
    </r>
    <r>
      <rPr>
        <sz val="10"/>
        <color rgb="FF000000"/>
        <rFont val="Arial"/>
        <family val="2"/>
      </rPr>
      <t>$78 million</t>
    </r>
    <r>
      <rPr>
        <sz val="10"/>
        <color theme="1"/>
        <rFont val="Arial"/>
        <family val="2"/>
      </rPr>
      <t xml:space="preserve"> and </t>
    </r>
    <r>
      <rPr>
        <sz val="10"/>
        <color rgb="FF000000"/>
        <rFont val="Arial"/>
        <family val="2"/>
      </rPr>
      <t>$70 million</t>
    </r>
    <r>
      <rPr>
        <sz val="10"/>
        <color theme="1"/>
        <rFont val="Arial"/>
        <family val="2"/>
      </rPr>
      <t xml:space="preserve"> at December 31, 2014 and 2013,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53 million and $3 million at December 31, 2014 and 2013, respectively.</t>
    </r>
  </si>
  <si>
    <t>Leases</t>
  </si>
  <si>
    <t>Leases [Abstract]</t>
  </si>
  <si>
    <t>Future minimum commitments for capital leases (including sale-leasebacks accounted for as financings) and for operating leases having initial non-cancelable lease terms in excess of one year are as follows:</t>
  </si>
  <si>
    <t>Operating</t>
  </si>
  <si>
    <t>Later years</t>
  </si>
  <si>
    <t>Sublease rentals</t>
  </si>
  <si>
    <t>Total minimum lease payments</t>
  </si>
  <si>
    <t>Less imputed interest costs</t>
  </si>
  <si>
    <t>Present value of net minimum lease payments included in long-term debt (see Note 15)</t>
  </si>
  <si>
    <t>Operating lease rental expense:</t>
  </si>
  <si>
    <t>Minimum rentals</t>
  </si>
  <si>
    <t>Contingent rentals</t>
  </si>
  <si>
    <t>Net rental expense</t>
  </si>
  <si>
    <t>U. S. Steel leases a wide variety of facilities and equipment under operating leases, including land and building space, office equipment, production equipment and transportation equipment. Most long-term leases include renewal options and, in certain leases, purchase options. See the discussion of residual value guarantees under “other contingencies” in Note 24. Contingent rental payments are determined based on operating lease agreements that include floating rental charges that are directly associated to variable operating components.</t>
  </si>
  <si>
    <t>Restructuring and Other Charges</t>
  </si>
  <si>
    <t>Restructuring and Related Activities [Abstract]</t>
  </si>
  <si>
    <t xml:space="preserve">During the year ended December 31, 2014, the Company recorded severance related charges of $16 million, which were reported in restructuring and other charges in the consolidated statement of operations, for additional headcount reductions within our Flat-rolled segment related to our Canadian operations prior to the deconsolidation of USSC; certain of our Tubular operations in Bellville, Texas and McKeesport, Pennsylvania within our Tubular segment; and our USSK operations as well as headcount reductions principally at the Company’s corporate headquarters in conjunction with the Carnegie Way transformation efforts. The Company also recorded charges of $195 million and $37 million, related to the impairment of carbon alloy facilities and the write-off of pre-engineering costs from the Keetac expansion project, respectively, within our Flat-rolled segment. Additionally, an asset impairment charge of $14 million was taken for certain of the Company's non-strategic assets that were designated as held for sale. Cash payments were made related to severance and exit costs of $11 million during 2014. Favorable adjustments for changes in estimates and the removal of restructuring reserves as a result of the deconsolidation of USSC were made for $17 million. </t>
  </si>
  <si>
    <t>During 2013, the Company implemented certain headcount reductions and production facility closures related to our iron and steelmaking facilities at Hamilton Works in Canada, barge operations related to Warrior and Gulf Navigation (WGN) in Alabama and administrative headcount reductions at our Hamilton Works and Lake Erie Works also in Canada. We closed our iron and steelmaking facilities at Hamilton Works effective December 31, 2013. There were no such restructuring and other charges in 2012.</t>
  </si>
  <si>
    <t>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include severance costs, accelerated depreciation, asset impairments, and other closure costs.</t>
  </si>
  <si>
    <t>The activity in the accrued balances and the non-cash charges and credits incurred in relation to restructuring and other cost reduction programs during the years ended December 31, 2014 and December 31, 2013 are as follows:</t>
  </si>
  <si>
    <t>Severance</t>
  </si>
  <si>
    <t>Exit</t>
  </si>
  <si>
    <t>Accelerated</t>
  </si>
  <si>
    <t>Accrual</t>
  </si>
  <si>
    <t>Costs</t>
  </si>
  <si>
    <t>Depreciation</t>
  </si>
  <si>
    <t>Additional charges</t>
  </si>
  <si>
    <r>
      <t> (a)</t>
    </r>
    <r>
      <rPr>
        <sz val="8"/>
        <color theme="1"/>
        <rFont val="Arial"/>
        <family val="2"/>
      </rPr>
      <t> </t>
    </r>
  </si>
  <si>
    <r>
      <t> (b)</t>
    </r>
    <r>
      <rPr>
        <sz val="8"/>
        <color theme="1"/>
        <rFont val="Arial"/>
        <family val="2"/>
      </rPr>
      <t> </t>
    </r>
  </si>
  <si>
    <r>
      <t> (c)</t>
    </r>
    <r>
      <rPr>
        <sz val="8"/>
        <color theme="1"/>
        <rFont val="Arial"/>
        <family val="2"/>
      </rPr>
      <t> </t>
    </r>
  </si>
  <si>
    <t>Cash payments/utilization</t>
  </si>
  <si>
    <t>(222</t>
  </si>
  <si>
    <t>Other adjustments and reclasses</t>
  </si>
  <si>
    <r>
      <t>(e)</t>
    </r>
    <r>
      <rPr>
        <sz val="8"/>
        <color theme="1"/>
        <rFont val="Arial"/>
        <family val="2"/>
      </rPr>
      <t> </t>
    </r>
  </si>
  <si>
    <t>(246</t>
  </si>
  <si>
    <r>
      <t>(d)</t>
    </r>
    <r>
      <rPr>
        <sz val="8"/>
        <color theme="1"/>
        <rFont val="Arial"/>
        <family val="2"/>
      </rPr>
      <t> </t>
    </r>
  </si>
  <si>
    <r>
      <t>(a)</t>
    </r>
    <r>
      <rPr>
        <sz val="8"/>
        <color theme="1"/>
        <rFont val="Arial"/>
        <family val="2"/>
      </rPr>
      <t xml:space="preserve"> Amount relates to charges recognized for severance benefits for approximately 180 employees terminated at Hamilton Works and Lake Erie Works and excludes associated pension curtailment charges of approximately $4 million (see Note 16). </t>
    </r>
  </si>
  <si>
    <r>
      <t>(b)</t>
    </r>
    <r>
      <rPr>
        <sz val="8"/>
        <color theme="1"/>
        <rFont val="Arial"/>
        <family val="2"/>
      </rPr>
      <t xml:space="preserve"> Amount relates to exit costs associated with the closure of the WGN.</t>
    </r>
  </si>
  <si>
    <r>
      <t>(c)</t>
    </r>
    <r>
      <rPr>
        <sz val="8"/>
        <color theme="1"/>
        <rFont val="Arial"/>
        <family val="2"/>
      </rPr>
      <t xml:space="preserve"> Accelerated depreciation charges are related to the closure of the iron and steelmaking facilities at Hamilton Works and assets related to WGN.</t>
    </r>
  </si>
  <si>
    <r>
      <t xml:space="preserve">(d) </t>
    </r>
    <r>
      <rPr>
        <sz val="8"/>
        <color theme="1"/>
        <rFont val="Arial"/>
        <family val="2"/>
      </rPr>
      <t>Includes an adjustment to remove restructuring reserves of $4 million as a result of the deconsolidation of USSC as of the end of the day on September 15, 2014.</t>
    </r>
  </si>
  <si>
    <r>
      <t>(e)</t>
    </r>
    <r>
      <rPr>
        <sz val="8"/>
        <color theme="1"/>
        <rFont val="Arial"/>
        <family val="2"/>
      </rPr>
      <t>Charges are primarily related to the impairment of carbon alloy facilities and the write-off of pre-engineering costs from the Keetac expansion project.</t>
    </r>
  </si>
  <si>
    <t>Accrued liabilities for restructuring and other cost reduction programs are included in the following balance sheet lines:</t>
  </si>
  <si>
    <t>Contingencies and Commitments</t>
  </si>
  <si>
    <t>Commitments and Contingencies Disclosure [Abstract]</t>
  </si>
  <si>
    <t>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t>
  </si>
  <si>
    <t>U. S. Steel accrues for estimated costs related to existing lawsuits, claims and proceedings when it is probable that it will incur these costs in the future and the costs are reasonably determinable.</t>
  </si>
  <si>
    <r>
      <t xml:space="preserve">Asbestos matters </t>
    </r>
    <r>
      <rPr>
        <sz val="10"/>
        <color theme="1"/>
        <rFont val="Arial"/>
        <family val="2"/>
      </rPr>
      <t>– As of December 31, 2014, U. S. Steel was a defendant in approximately 880 active cases involving approximately 3,455 plaintiffs. The vast majority of these cases involve multiple defendants. As of December 31, 2013, U. S. Steel was a defendant in approximately 720 cases involving approximately 3,320 plaintiffs. About 2,575, or approximately 75 percent,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2014, settlements and other dispositions resolved approximately 190 cases, and new case filings added approximately 325 cases. During 2013, settlements and other dispositions resolved approximately 250 cases, and new case filings added approximately 240 cases.</t>
    </r>
  </si>
  <si>
    <t>The following table shows the activity with respect to asbestos litigation:</t>
  </si>
  <si>
    <t>Period ended</t>
  </si>
  <si>
    <t>Opening</t>
  </si>
  <si>
    <t>of Claims</t>
  </si>
  <si>
    <t>Claims</t>
  </si>
  <si>
    <t>Dismissed,</t>
  </si>
  <si>
    <t>Settled</t>
  </si>
  <si>
    <t>and Resolved</t>
  </si>
  <si>
    <t>New</t>
  </si>
  <si>
    <t>Closing</t>
  </si>
  <si>
    <t>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t>
  </si>
  <si>
    <t>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t>
  </si>
  <si>
    <r>
      <t>Environmental Matters</t>
    </r>
    <r>
      <rPr>
        <sz val="10"/>
        <color theme="1"/>
        <rFont val="Arial"/>
        <family val="2"/>
      </rPr>
      <t xml:space="preserve">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t>
    </r>
  </si>
  <si>
    <t>Beginning of period</t>
  </si>
  <si>
    <t>Accruals for environmental remediation deemed probable and reasonably estimable</t>
  </si>
  <si>
    <r>
      <t>Obligations settled</t>
    </r>
    <r>
      <rPr>
        <sz val="5"/>
        <color theme="1"/>
        <rFont val="Arial"/>
        <family val="2"/>
      </rPr>
      <t> (a)</t>
    </r>
  </si>
  <si>
    <t>(26</t>
  </si>
  <si>
    <t>End of period</t>
  </si>
  <si>
    <r>
      <t>(a)</t>
    </r>
    <r>
      <rPr>
        <sz val="8"/>
        <color theme="1"/>
        <rFont val="Arial"/>
        <family val="2"/>
      </rPr>
      <t xml:space="preserve"> Includes approximately $2 million as a result of the deconsolidation of USSC as of the end of the day on September 15, 2014. See Note 4 for details.</t>
    </r>
  </si>
  <si>
    <t>Accrued liabilities for remediation activities are included in the following balance sheet lines:</t>
  </si>
  <si>
    <t>Expenses related to remediation are recorded in cost of sales and totaled $5 million, $45 million and $13 million for the years ended December 31, 2014, 2013 and 2012, respectively.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0 to 25 percent.</t>
  </si>
  <si>
    <t>Remediation Projects</t>
  </si>
  <si>
    <t>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t>
  </si>
  <si>
    <r>
      <t>(1)</t>
    </r>
    <r>
      <rPr>
        <i/>
        <sz val="10"/>
        <color theme="1"/>
        <rFont val="Arial"/>
        <family val="2"/>
      </rPr>
      <t xml:space="preserve"> Projects with Ongoing Study and Scope Development</t>
    </r>
    <r>
      <rPr>
        <sz val="10"/>
        <color theme="1"/>
        <rFont val="Arial"/>
        <family val="2"/>
      </rPr>
      <t xml:space="preserve"> are those projects which are still in the study and development phase. For these projects, the extent of remediation that may be required is not yet known, the remediation methods and plans are not yet developed, and cost estimates cannot be determined. Therefore, significant costs, in addition to the accrued liabilities for these projects, are reasonably possible.</t>
    </r>
  </si>
  <si>
    <r>
      <t>(2)</t>
    </r>
    <r>
      <rPr>
        <i/>
        <sz val="10"/>
        <color theme="1"/>
        <rFont val="Arial"/>
        <family val="2"/>
      </rPr>
      <t xml:space="preserve"> Significant Projects with Defined Scope</t>
    </r>
    <r>
      <rPr>
        <sz val="10"/>
        <color theme="1"/>
        <rFont val="Arial"/>
        <family val="2"/>
      </rPr>
      <t xml:space="preserve"> are those projects with significant accrued liabilities, a defined scope and little likelihood of significant additional costs.</t>
    </r>
  </si>
  <si>
    <r>
      <t>(3)</t>
    </r>
    <r>
      <rPr>
        <i/>
        <sz val="10"/>
        <color theme="1"/>
        <rFont val="Arial"/>
        <family val="2"/>
      </rPr>
      <t xml:space="preserve"> Other Projects</t>
    </r>
    <r>
      <rPr>
        <sz val="10"/>
        <color theme="1"/>
        <rFont val="Arial"/>
        <family val="2"/>
      </rPr>
      <t xml:space="preserve"> are those projects with relatively small accrued liabilities for which we believe that, while additional costs are possible, they are not likely to be significant, and those projects for which we do not yet possess sufficient information to estimate potential costs to U. S. Steel.</t>
    </r>
  </si>
  <si>
    <r>
      <t>Projects with Ongoing Study and Scope Development</t>
    </r>
    <r>
      <rPr>
        <sz val="10"/>
        <color theme="1"/>
        <rFont val="Arial"/>
        <family val="2"/>
      </rPr>
      <t xml:space="preserve"> – There are five environmental remediation projects where reasonably possible additional costs for completion are not currently estimable, but could be material. These projects consist of investigation and remediation under the Resource Conservation and Recovery Act (RCRA) at four sites — Fairfield Works, Lorain Tubular, USS-POSCO Industries (UPI) and the Fairless Plant — and a voluntary remediation program at the former steelmaking plant at Joliet, Illinois. As of December 31, 2014, accrued liabilities for these projects totaled $2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t>
    </r>
  </si>
  <si>
    <r>
      <t>Significant Projects with Defined Scope</t>
    </r>
    <r>
      <rPr>
        <sz val="10"/>
        <color theme="1"/>
        <rFont val="Arial"/>
        <family val="2"/>
      </rPr>
      <t xml:space="preserve"> – As of December 31, 2014, there are four significant projects with defined scope greater than or equal to $5 million each, with a total accrued liability of $161 million. These projects are: Gary RCRA (accrued liability of $40 million), the former Geneva facility (accrued liability of $64 million), the former Duluth facility St. Louis River Estuary (accrued liability of $50 million), and the Solid Waste Management Unit (SWMU) #4 at UPI (accrued liability of $7 million).</t>
    </r>
  </si>
  <si>
    <r>
      <t>Other Projects</t>
    </r>
    <r>
      <rPr>
        <sz val="10"/>
        <color theme="1"/>
        <rFont val="Arial"/>
        <family val="2"/>
      </rPr>
      <t xml:space="preserve"> – There are four other environmental remediation projects which each had an accrued liability of between $1 million and $5 million. The total accrued liability for these projects at December 31, 2014 was $8 million. These projects have progressed through a significant portion of the design phase and material additional costs are not expected.</t>
    </r>
  </si>
  <si>
    <t>The remaining environmental remediation projects had an accrued liability of less than $1 million. The total accrued liability for these projects at December 31, 2014 was approximately $6 million. We do not foresee material additional liabilities for any of these sites.</t>
  </si>
  <si>
    <r>
      <t>Post-Closure Costs</t>
    </r>
    <r>
      <rPr>
        <sz val="10"/>
        <color theme="1"/>
        <rFont val="Arial"/>
        <family val="2"/>
      </rPr>
      <t xml:space="preserve"> – Accrued liabilities for post-closure site monitoring and other costs at various closed landfills totaled $28 million at December 31, 2014 and were based on known scopes of work.</t>
    </r>
  </si>
  <si>
    <r>
      <t>Administrative and Legal Costs</t>
    </r>
    <r>
      <rPr>
        <sz val="10"/>
        <color theme="1"/>
        <rFont val="Arial"/>
        <family val="2"/>
      </rPr>
      <t xml:space="preserve"> – As of December 31, 2014, U. S. Steel had an accrued liability of $7 million for administrative and legal costs related to environmental remediation projects. These accrued liabilities were based on projected administrative and legal costs for the next three years and do not change significantly from year to year.</t>
    </r>
  </si>
  <si>
    <t>See Part I, "Item 3. - Legal Proceedings - Environmental Proceedings" for further details regarding U. S. Steel's environmental remediation at its various production facilities.</t>
  </si>
  <si>
    <r>
      <t>Capital Expenditures</t>
    </r>
    <r>
      <rPr>
        <i/>
        <sz val="10"/>
        <color theme="1"/>
        <rFont val="Arial"/>
        <family val="2"/>
      </rPr>
      <t xml:space="preserve"> –</t>
    </r>
    <r>
      <rPr>
        <sz val="10"/>
        <color theme="1"/>
        <rFont val="Arial"/>
        <family val="2"/>
      </rPr>
      <t xml:space="preserve"> For a number of years, U. S. Steel has made substantial capital expenditures to bring existing facilities into compliance with various laws relating to the environment. In 2014 and 2013, such capital expenditures totaled $83 million and $64 million, respectively. U. S. Steel anticipates making additional such expenditures in the future; however, the exact amounts and timing of such expenditures are uncertain because of the continuing evolution of specific regulatory requirements.</t>
    </r>
  </si>
  <si>
    <r>
      <t>CO</t>
    </r>
    <r>
      <rPr>
        <i/>
        <u/>
        <sz val="6"/>
        <color theme="1"/>
        <rFont val="Arial"/>
        <family val="2"/>
      </rPr>
      <t>2</t>
    </r>
    <r>
      <rPr>
        <i/>
        <u/>
        <sz val="10"/>
        <color theme="1"/>
        <rFont val="Arial"/>
        <family val="2"/>
      </rPr>
      <t xml:space="preserve"> Emissions</t>
    </r>
    <r>
      <rPr>
        <sz val="10"/>
        <color theme="1"/>
        <rFont val="Arial"/>
        <family val="2"/>
      </rPr>
      <t xml:space="preserve"> – Current and potential regulation of greenhouse gas (GHG) emissions remains a significant issue for the steel industry, particularly for integrated steel producers such as U. S. Steel. The regulation of carbon dioxide (CO</t>
    </r>
    <r>
      <rPr>
        <sz val="6"/>
        <color theme="1"/>
        <rFont val="Arial"/>
        <family val="2"/>
      </rPr>
      <t>2</t>
    </r>
    <r>
      <rPr>
        <sz val="10"/>
        <color theme="1"/>
        <rFont val="Arial"/>
        <family val="2"/>
      </rPr>
      <t>) emissions has either become law or is being considered by legislative bodies of many nations, including countries where we have operating facilities. The European Union (EU) has established GHG regulations based upon national allocations and a cap and trade system. In the United States, the Environmental Protection Agency (EPA) has published rules for regulating GHG emissions for certain facilities (both new and existing). The U.S. Supreme Court has upheld the EPA's authority under the Clean Air Act (CAA) to regulate GHG emissions from new or modified stationary sources that are required to obtain pre-construction and operating permits for non-GHG regulated air pollutants, and federal courts are considering several suits that challenge the EPA’s authority to regulate GHG emissions from other types of sources (including existing sources). Congress could take additional action to increase the regulation of GHG emissions.</t>
    </r>
  </si>
  <si>
    <r>
      <t>The European Commission (EC) has created an Emissions Trading System (ETS) and starting in 2013, the ETS began to employ centralized allocation, rather than national allocation plans, that are more stringent than the previous requirements. The ETS also includes a cap designed to achieve an overall reduction of GHGs for the ETS sectors of 21% in 2020 compared to 2005 emissions and auctioning as the basic principle for allocating emissions allowances, with some transitional free allocation provided on the basis of benchmarks for manufacturing industries under risk of transferring their production to other countries with lesser constraints on GHG emissions, or what is more commonly referred to as carbon leakage. Manufacturing of sinter, coke oven products, basic iron and steel, ferro-alloys and cast iron tubes have all been recognized as exposing companies to a significant risk of carbon leakage, but the ETS is still expected to lead to additional costs for steel companies in Europe. The EU has imposed limitations under the ETS for the period 2013-2020 (Phase III) that are more stringent than those in the 2008 - 2012 period (NAP II), reducing the number of free allowances granted to companies to cover their CO</t>
    </r>
    <r>
      <rPr>
        <sz val="6"/>
        <color theme="1"/>
        <rFont val="Arial"/>
        <family val="2"/>
      </rPr>
      <t>2</t>
    </r>
    <r>
      <rPr>
        <sz val="10"/>
        <color theme="1"/>
        <rFont val="Arial"/>
        <family val="2"/>
      </rPr>
      <t xml:space="preserve"> emissions.</t>
    </r>
  </si>
  <si>
    <t>In September of 2013, the EC issued EU wide legislation further reducing the expected free allocation for Phase III by an average of approximately 12%. USSK's final allocation for the Phase III period that was approved by the EC in January 2014 is approximately 48 million allowances. Based on 2013 emission intensity levels and projected future production levels, and as a result of carryover allowances from the NAP II period, we do not currently anticipate the need to purchase credits until 2019, and we currently estimate a shortfall of 14 million allowances for the Phase III period. However, due to a number of variable factors such as the future market value of allowances, future production levels and future emission intensity levels, we cannot reliably estimate the full cost of complying with the ETS regulations at this time.</t>
  </si>
  <si>
    <t>U. S. Steel entered into transactions to sell and swap a portion of our emission allowances and recognized gains related to these transactions which are reflected in the net gain on disposal of assets line in the consolidated statements of operations. U. S. Steel recognized gains of $17 million during the fiscal year ended December 31, 2014. There were no such transactions for the fiscal years ended December 31, 2013 and 2012.</t>
  </si>
  <si>
    <r>
      <t>On May 13, 2010, the EPA published its final Greenhouse Gas Tailoring Rule establishing a mechanism for regulating GHG emissions from facilities through the CAA’s Prevention of Significant Deterioration (PSD) permitting program. Under the Greenhouse Gas Tailoring Rule, as modified by the recent U.S. Supreme Court decision upholding the rule, new projects that increase GHG emissions by a significant amount (generally more than 75,000 tons of CO</t>
    </r>
    <r>
      <rPr>
        <sz val="6"/>
        <color theme="1"/>
        <rFont val="Arial"/>
        <family val="2"/>
      </rPr>
      <t>2</t>
    </r>
    <r>
      <rPr>
        <sz val="10"/>
        <color theme="1"/>
        <rFont val="Arial"/>
        <family val="2"/>
      </rPr>
      <t xml:space="preserve"> emissions per year) are subject to the PSD requirements, including the installation of best available control technology (BACT), if the project also significantly increases emissions of at least one non-GHG regulated pollutant. On January 8, 2014, the EPA published proposed New Source Performance Standards (NSPS) for GHG emissions from new electric generating units (EGUs). As a result of that rule, on June 18, 2014, the EPA also published proposed guidance under CAA Section 111(d) to regulate CO</t>
    </r>
    <r>
      <rPr>
        <sz val="6"/>
        <color theme="1"/>
        <rFont val="Arial"/>
        <family val="2"/>
      </rPr>
      <t>2</t>
    </r>
    <r>
      <rPr>
        <sz val="10"/>
        <color theme="1"/>
        <rFont val="Arial"/>
        <family val="2"/>
      </rPr>
      <t xml:space="preserve"> emissions from EGUs. Additionally, the EPA recently revised the National Ambient Air Quality Standards (NAAQS) for nitrogen oxide, sulfur dioxide, particulate matter, and lead, and in December 2014, proposed to lower the ozone NAAQS to a level within the range of 65 to 70 parts per billion (ppb).</t>
    </r>
  </si>
  <si>
    <t>It is impossible to estimate the timing or impact of these or other future government action on U. S. Steel, although it could be significant. Such impacts may include substantial capital expenditures, costs for emission allowances, restriction of production, and higher prices for coking coal, natural gas and electricity generated by carbon based systems.</t>
  </si>
  <si>
    <r>
      <t>European Union (EU) Environmental Requirements</t>
    </r>
    <r>
      <rPr>
        <sz val="10"/>
        <color theme="1"/>
        <rFont val="Arial"/>
        <family val="2"/>
      </rPr>
      <t xml:space="preserve"> – Slovakia is currently considering a law implementing an EU Waste Framework Directive that would more strictly regulate waste disposal and increase fees for waste disposed of in landfills including privately owned landfills. The intent of the waste directive is to encourage recycling, but because Slovakia has not adopted implementing legislation we cannot estimate the full financial impact of this prospective legislation at this time.</t>
    </r>
  </si>
  <si>
    <t>The EU’s Industry Emission Directive will require implementation of EU determined best available techniques (BAT) to reduce environmental impacts as well as compliance with BAT associated emission levels. This directive includes operational requirements for air emissions, wastewater discharges, solid waste disposal and energy conservation, dictates certain operating practices and imposes stricter emission limits. Producers will be required to be in compliance with the iron and steel BAT by March 8, 2016, unless specific exceptions or extensions are granted by the Slovak environmental authority. We are currently evaluating the costs of complying with BAT, but our most recent broad estimate of likely capital expenditures is $100 million to $185 million over the 2015 to 2020 period. There are ongoing efforts to seek EU grants to fund a portion of these capital expenditures. The EU has various programs under which funds are allocated to member states to implement broad public policies, which are then awarded by the member states to public and private entities on a competitive basis. The total capital expenditures required for BAT compliance will depend upon, among other factors, the extent to which EU incentive grants are awarded for these projects. We also believe there will be increased operating costs, such as increased energy and maintenance costs, but we are currently unable to reliably estimate them.</t>
  </si>
  <si>
    <t xml:space="preserve">Due to other EU legislation, we will be required to make changes to the boilers at our steam and power generation plant in order to comply with stricter air emission limits for large combustion plants. In January 2014, the operation of USSK's boilers was approved by the EC as part of Slovakia's Transitional National Plan (TNP) for bringing all boilers in Slovakia into compliance by no later than 2020. The TNP establishes parameters for determining the date by which specific boilers are required to reach compliance with the new air standards, which has been determined to be October 2017 for our boilers. The boiler projects have been approved by the Board of Directors and we are now in the execution phase. These projects will result in a reduction in electricity, operating, maintenance, and waste disposal costs once completed. The current projected cost to reconstruct one existing boiler and build one new boiler to achieve compliance is approximately $170 million. Broad legislative changes were enacted by the Slovak Republic to extend the scope of support for renewable sources of energy, that are intended to allow USSK to participate in Slovakia's renewable energy incentive program once both boiler projects are completed. </t>
  </si>
  <si>
    <r>
      <t>Environmental and other indemnifications</t>
    </r>
    <r>
      <rPr>
        <sz val="10"/>
        <color theme="1"/>
        <rFont val="Arial"/>
        <family val="2"/>
      </rPr>
      <t xml:space="preserve"> – Throughout its history, U. S. Steel has sold numerous properties and businesses and many of these sales included indemnifications and cost sharing agreements related to the assets that were sol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or past properties or losses related to non-compliance with past, current, and future environmental laws related to existing conditions, and there can be questions as to the applicability of more general indemnification provisions to environmental matter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sold. Aside from the environmental liabilities already recorded as a result of these transactions due to specific environmental remediation activities and cases (included in the $212 million of accrued liabilities for remediation discussed above), there are no other known environmental liabilities related to these transactions.</t>
    </r>
  </si>
  <si>
    <r>
      <t>Guarantees</t>
    </r>
    <r>
      <rPr>
        <sz val="10"/>
        <color theme="1"/>
        <rFont val="Arial"/>
        <family val="2"/>
      </rPr>
      <t xml:space="preserve"> – The maximum guarantees of the indebtedness of unconsolidated entities of U. S. Steel totaled $4 million at December 31, 2014.</t>
    </r>
  </si>
  <si>
    <r>
      <t>Antitrust Class Actions</t>
    </r>
    <r>
      <rPr>
        <sz val="10"/>
        <color theme="1"/>
        <rFont val="Arial"/>
        <family val="2"/>
      </rPr>
      <t xml:space="preserve"> - In a series of lawsuits filed in federal court in the Northern District of Illinois beginning September 12, 2008, individual direct or indirect buyers of steel products asserted that eight steel manufacturers, including U. S. Steel, conspired in violation of antitrust laws to restrict the domestic production of raw steel and thereby to fix, raise, maintain or stabilize the price of steel products in the United States. The cases were filed as class actions and claimed damages related to steel product purchases during the time period of April 1, 2005 to December 31, 2007. A hearing on class certification was completed in April of 2014. Preliminary approval of U. S. Steel's $58 million settlement agreement was granted by the court and paid by the Company during July 2014. By order dated October 21, 2014, the court entered final approval of the settlement agreement.</t>
    </r>
  </si>
  <si>
    <r>
      <t>EPA Region V Federal Lawsuit</t>
    </r>
    <r>
      <rPr>
        <sz val="10"/>
        <color theme="1"/>
        <rFont val="Arial"/>
        <family val="2"/>
      </rPr>
      <t xml:space="preserve"> – On August 1, 2012, the EPA, joined by the States of Illinois, Indiana and Michigan, initiated an action in the Northern District of Indiana alleging various air regulatory violations at Gary Works, Granite City Works, and Great Lakes Works. The action contends that Gary Works failed to obtain the proper CAA pre-construction permit for a routine reline of its Blast Furnace No. 4 in 1990, and that the three facilities failed to meet certain operational, maintenance, opacity, and recordkeeping requirements. Civil penalties and injunctive relief are requested. U. S. Steel believes that the claims asserted in the action are not justified and are without legal foundation. The Court has dismissed all claims related to the Blast Furnace No. 4 reline. Fact discovery on the remaining claims is being conducted in three phases with discovery regarding Granite City Works and Great Lakes Works now complete. U. S. Steel will continue to vigorously defend against these claims. At this time, the potential outcome on the asserted claims is not reasonably estimable.</t>
    </r>
  </si>
  <si>
    <r>
      <t>Other contingencies</t>
    </r>
    <r>
      <rPr>
        <sz val="10"/>
        <color theme="1"/>
        <rFont val="Arial"/>
        <family val="2"/>
      </rPr>
      <t xml:space="preserve"> </t>
    </r>
    <r>
      <rPr>
        <i/>
        <sz val="10"/>
        <color theme="1"/>
        <rFont val="Arial"/>
        <family val="2"/>
      </rPr>
      <t>–</t>
    </r>
    <r>
      <rPr>
        <sz val="10"/>
        <color theme="1"/>
        <rFont val="Arial"/>
        <family val="2"/>
      </rPr>
      <t xml:space="preserve">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2 million at December 31, 2014). No liability has been recorded for these guarantees as the potential loss is not probable.</t>
    </r>
  </si>
  <si>
    <r>
      <t>Insurance</t>
    </r>
    <r>
      <rPr>
        <sz val="10"/>
        <color theme="1"/>
        <rFont val="Arial"/>
        <family val="2"/>
      </rPr>
      <t xml:space="preserve"> </t>
    </r>
    <r>
      <rPr>
        <i/>
        <sz val="10"/>
        <color theme="1"/>
        <rFont val="Arial"/>
        <family val="2"/>
      </rPr>
      <t>–</t>
    </r>
    <r>
      <rPr>
        <sz val="10"/>
        <color theme="1"/>
        <rFont val="Arial"/>
        <family val="2"/>
      </rPr>
      <t xml:space="preserve"> U</t>
    </r>
    <r>
      <rPr>
        <i/>
        <sz val="10"/>
        <color theme="1"/>
        <rFont val="Arial"/>
        <family val="2"/>
      </rPr>
      <t>.</t>
    </r>
    <r>
      <rPr>
        <sz val="10"/>
        <color theme="1"/>
        <rFont val="Arial"/>
        <family val="2"/>
      </rPr>
      <t xml:space="preserve">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t>
    </r>
  </si>
  <si>
    <t>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61 million as of December 31, 2014, which reflects U. S. Steel’s maximum exposure under these financial guarantees, but not its total exposure for the underlying obligations. A significant portion of our trust arrangements and letters of credit are collateralized by our Receivables Purchase Agreement. The remaining trust arrangements and letters of credit are collateralized by restricted cash. Restricted cash, which is recorded in other current and noncurrent assets, totaled $51 million at December 31, 2014, of which $1 million was classified as current, and $81 million at December 31, 2013, of which $1 million was classified as current. Restricted cash at December 31, 2014 also includes $12 million to fund certain capital projects at Gary Works, our Clairton Plant and Granite City Works. The proceeds become unrestricted as capital expenditures for these projects are made.</t>
  </si>
  <si>
    <r>
      <t>Capital Commitments</t>
    </r>
    <r>
      <rPr>
        <sz val="10"/>
        <color theme="1"/>
        <rFont val="Arial"/>
        <family val="2"/>
      </rPr>
      <t xml:space="preserve"> </t>
    </r>
    <r>
      <rPr>
        <i/>
        <sz val="10"/>
        <color theme="1"/>
        <rFont val="Arial"/>
        <family val="2"/>
      </rPr>
      <t>–</t>
    </r>
    <r>
      <rPr>
        <sz val="10"/>
        <color theme="1"/>
        <rFont val="Arial"/>
        <family val="2"/>
      </rPr>
      <t xml:space="preserve"> At December 31, 2014, U. S. Steel’s contractual commitments to acquire property, plant and equipment totaled $326 million.</t>
    </r>
  </si>
  <si>
    <r>
      <t>Contractual Purchase Commitments –</t>
    </r>
    <r>
      <rPr>
        <sz val="10"/>
        <color theme="1"/>
        <rFont val="Arial"/>
        <family val="2"/>
      </rPr>
      <t xml:space="preserve"> U. S. Steel is obligated to make payments under contractual purchase commitments, including unconditional purchase obligations. Payments for contracts with remaining terms in excess of one year are summarized below (in millions):</t>
    </r>
  </si>
  <si>
    <t>The majority of U. S. Steel’s unconditional purchase obligations relate to the supply of industrial gases, and certain energy and utility services with terms ranging from two to 14 years. Unconditional purchase obligations also include coke and steam purchase commitments related to a coke supply agreement with Gateway Energy &amp; Coke Company LLC (Gateway) under which Gateway is obligated to supply 90 percent to 105 percent of the expected annual capacity of the heat recovery coke plant, and U. S. Steel is obligated to purchase the coke from Gateway at the contract price. As of December 31, 2014, a maximum default payment of approximately $235 million would apply if U. S. Steel terminates the agreement.</t>
  </si>
  <si>
    <t>Total payments relating to unconditional purchase obligations were approximately $510 million in 2014, $750 million in 2013 and $730 million in 2012.</t>
  </si>
  <si>
    <t>Subsequent Event (Notes)</t>
  </si>
  <si>
    <t>Subsequent Events [Abstract]</t>
  </si>
  <si>
    <t>Subsequent Event</t>
  </si>
  <si>
    <t>On February 24, 2015, U. S. Steel made a decision to permanently close the coke making operations at Granite City Works, located in Granite City, Illinois, during the first quarter of 2015. Subsequent to the closure of the coke making operations, Granite City Works will obtain coke from U. S. Steel’s coke making operations located at its other steel plants in the United States. U. S. Steel also has relationships with coke suppliers, including a long-term contract with Gateway Energy and Coke Company LLC, to support our steelmaking operations at Granite City Works. The closure of the coke making operations will result in a charge in the first quarter of 2015 for the write-down of fixed assets as well as environmental and employee-related costs. The environmental and employee-related costs are estimated to be between $10 million and $20 million. The net book value of the associated fixed assets is approximately $70 million; however, U. S. Steel is unable to estimate the write-down of the fixed assets as it is currently evaluating their future use.</t>
  </si>
  <si>
    <t>SCHEDULE II - VALUATION AND QUALIFYING ACCOUNTS AND RESERVES</t>
  </si>
  <si>
    <t>SCHEDULE II – VALUATION AND QUALIFYING ACCOUNTS AND RESERVES</t>
  </si>
  <si>
    <t xml:space="preserve">YEARS ENDED DECEMBER 31, 2014, 2013 AND 2012 </t>
  </si>
  <si>
    <t>(Millions of Dollars)</t>
  </si>
  <si>
    <t>Additions</t>
  </si>
  <si>
    <t>Deductions</t>
  </si>
  <si>
    <t>Description</t>
  </si>
  <si>
    <t>Balance at</t>
  </si>
  <si>
    <t>Beginning</t>
  </si>
  <si>
    <t>of Period</t>
  </si>
  <si>
    <t>Charged to</t>
  </si>
  <si>
    <t>Costs and</t>
  </si>
  <si>
    <t>Expenses</t>
  </si>
  <si>
    <t>Charged</t>
  </si>
  <si>
    <t>to Other</t>
  </si>
  <si>
    <t>Accounts</t>
  </si>
  <si>
    <t>Balance </t>
  </si>
  <si>
    <t>at End</t>
  </si>
  <si>
    <t>Year ended December 31, 2014:</t>
  </si>
  <si>
    <t>Reserves deducted in the balance sheet from the assets to which they apply:</t>
  </si>
  <si>
    <t>Allowance for doubtful accounts</t>
  </si>
  <si>
    <t xml:space="preserve">Allowance for related party doubtful accounts </t>
  </si>
  <si>
    <t>Investments and long-term receivables reserve</t>
  </si>
  <si>
    <t>Long-term receivables from related parties reserve</t>
  </si>
  <si>
    <t>Deferred tax valuation allowance:</t>
  </si>
  <si>
    <t>Year ended December 31, 2013:</t>
  </si>
  <si>
    <t>Year ended December 31, 2012:</t>
  </si>
  <si>
    <t>Represents the reserve for related party notes and trade accounts payable due from USSC after the deconsolidation as of the end of the day on September 15, 2014 (See Note 4). U. S. Steel has estimated a recovery rate based upon the fair value of the net assets of USSC available for distribution to its creditors in relation to the secured and unsecured creditor claims in the CCAA filing.</t>
  </si>
  <si>
    <t xml:space="preserve">As a result of USSC's CCAA filing, the Canadian deferred tax asset and the related valuation allowance were deconsolidated from U. S. Steel's balance sheet as of the end of the day on September 15, 2014 (See Note 4). </t>
  </si>
  <si>
    <t>The deferred tax asset valuation allowance for U. S. Steel Serbia was removed as a result of the sale of U. S. Steel Serbia on January 31, 2012.</t>
  </si>
  <si>
    <t>Nature of Business and Significant Accounting Policies (Policies)</t>
  </si>
  <si>
    <t>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 liabilities have been recognized for the undistributed earnings of most foreign subsidiaries because management does not intend to indefinitely reinvest such earnings in foreign operations. See Note 9 for further details of deferred taxes.</t>
  </si>
  <si>
    <t>Reclassifications and out of period adjustments</t>
  </si>
  <si>
    <t>Segment Information (Tables)</t>
  </si>
  <si>
    <t>Results of Segment Operations</t>
  </si>
  <si>
    <t>Schedule of Reconciling Items to Income (Loss) from Operations</t>
  </si>
  <si>
    <t>Net Sales by Product</t>
  </si>
  <si>
    <t>Net Sales, Property, Plant and Equipment and Equity Method Investments Based on Location of Operating Segment</t>
  </si>
  <si>
    <t>U. S. Steel Canada Deconsolidation U. S. Steel Canada Deconsolidation (Tables)</t>
  </si>
  <si>
    <t>Assets, Liabilities, and Stockholder's Equity</t>
  </si>
  <si>
    <t>Results of Operations</t>
  </si>
  <si>
    <t>Our consolidated statements of operations include the following amounts for USSC’s results of operations. The amounts presented are before the elimination of transactions with U. S. Steel, presenting USSC as if on a stand-alone basis.</t>
  </si>
  <si>
    <t>Fair Value Inputs</t>
  </si>
  <si>
    <t>Net Interest and Other Financial Costs (Tables)</t>
  </si>
  <si>
    <t>Income and Dividends Per Common Share (Tables)</t>
  </si>
  <si>
    <t>Computations for Basic and Diluted Earnings Per Common Share from Continuing Operations</t>
  </si>
  <si>
    <t>Antidilutive Securities that were Not Included in Computations of Diluted Loss Per Common Share</t>
  </si>
  <si>
    <r>
      <t>(a)</t>
    </r>
    <r>
      <rPr>
        <sz val="8"/>
        <color theme="1"/>
        <rFont val="Arial"/>
        <family val="2"/>
      </rPr>
      <t xml:space="preserve"> On March 27, 2013, we repurchased approximately </t>
    </r>
    <r>
      <rPr>
        <sz val="8"/>
        <color rgb="FF000000"/>
        <rFont val="Arial"/>
        <family val="2"/>
      </rPr>
      <t>$542 million</t>
    </r>
    <r>
      <rPr>
        <sz val="8"/>
        <color theme="1"/>
        <rFont val="Arial"/>
        <family val="2"/>
      </rPr>
      <t xml:space="preserve"> aggregate principal amount of our 2014 Senior Convertible Notes. If the repurchases had occurred on January 1, 2013, the antidilutive securities would have been </t>
    </r>
    <r>
      <rPr>
        <sz val="8"/>
        <color rgb="FF000000"/>
        <rFont val="Arial"/>
        <family val="2"/>
      </rPr>
      <t>10,058 thousand</t>
    </r>
    <r>
      <rPr>
        <sz val="8"/>
        <color theme="1"/>
        <rFont val="Arial"/>
        <family val="2"/>
      </rPr>
      <t xml:space="preserve"> for the year ended December 31, 2013.</t>
    </r>
  </si>
  <si>
    <t>Inventories (Tables)</t>
  </si>
  <si>
    <t>Income Taxes (Tables)</t>
  </si>
  <si>
    <t>Provisions (Benefits) for Income Taxes</t>
  </si>
  <si>
    <t>Reconciliation of Federal Statutory Tax to Total Provisions</t>
  </si>
  <si>
    <t>Reconciliation of Unrecognized Tax Benefits</t>
  </si>
  <si>
    <t>Deferred Tax Assets and Liabilities</t>
  </si>
  <si>
    <t>Investments and Long-Term Receivables (Tables)</t>
  </si>
  <si>
    <t>Summarized Financial Information of Investees Accounted for by Equity Method of Accounting</t>
  </si>
  <si>
    <t>Financial Information for Significant Equity Investees</t>
  </si>
  <si>
    <t>Investees Accounted for using Equity Method</t>
  </si>
  <si>
    <t>Property, Plant and Equipment (Tables)</t>
  </si>
  <si>
    <t>Goodwill and Intangible Assets (Tables)</t>
  </si>
  <si>
    <t>Amortizable Intangible Assets</t>
  </si>
  <si>
    <t>Stock-Based Compensation Plans (Tables)</t>
  </si>
  <si>
    <t>Total Stock-Based Compensation Awards Granted</t>
  </si>
  <si>
    <t>Total Compensation Expense Recognized for Stock-Based Compensation Awards</t>
  </si>
  <si>
    <t>Black-Scholes Assumptions</t>
  </si>
  <si>
    <t>Status and Activity of Stock Options</t>
  </si>
  <si>
    <t>Performance Awards Outstanding and their Fair Market Value on Respective Grant Date</t>
  </si>
  <si>
    <t>Status and Activity of Nonvested Stock Awards</t>
  </si>
  <si>
    <t>Restricted Stock Units and Performance Awards Granted</t>
  </si>
  <si>
    <t>Derivative Instruments (Tables)</t>
  </si>
  <si>
    <t>Location and Amounts of Fair Values Related to Derivatives in Financial Statements</t>
  </si>
  <si>
    <t>Location and Amounts of Gains or Losses Related to Derivatives in Financial Statements</t>
  </si>
  <si>
    <t>Debt (Tables)</t>
  </si>
  <si>
    <t>Debt Instrument [Line Items]</t>
  </si>
  <si>
    <t>Schedule of Debt</t>
  </si>
  <si>
    <t>Convertible Notes Interest Disclosure</t>
  </si>
  <si>
    <t>Trade Receivables for U.S. Steel Receivables, LLC</t>
  </si>
  <si>
    <t>Aggregate Maturities of Debt</t>
  </si>
  <si>
    <t>Redemption Price of Senior Notes as Percentage of Principal Amount Plus Accrued and Unpaid Interest to, but Excluding, Redemption Date</t>
  </si>
  <si>
    <t>Pensions and Other Benefits (Tables)</t>
  </si>
  <si>
    <t>Defined Benefit Plans and Other Postretirement Benefit Plans Table Text Block [Line Items]</t>
  </si>
  <si>
    <t>Details Relating to Pension Benefits and Other Benefits</t>
  </si>
  <si>
    <t>Details relating to Pension Benefits and Other Benefits are below.</t>
  </si>
  <si>
    <t>Amounts Recognized in Accumulated Other Comprehensive Loss</t>
  </si>
  <si>
    <t>Pension and Other Benefits Recognized in Balance Sheet</t>
  </si>
  <si>
    <t>Information for Pension Plans with Accumulated Benefit Obligation in Excess of Plan Assets</t>
  </si>
  <si>
    <t>Details of Net Periodic Benefit Costs Related to Pension and Other Benefits</t>
  </si>
  <si>
    <t>Amounts in Accumulated Other Comprehensive Income that are Expected to be Recognized as Components of Net Periodic Benefit Cost</t>
  </si>
  <si>
    <t>The amounts in accumulated other comprehensive income that are expected to be recognized as components of net periodic benefit cost during 2015 are as follows:</t>
  </si>
  <si>
    <t>Assumptions used to Determine Benefit Obligation and Net Periodic Benefit Cost</t>
  </si>
  <si>
    <t>Assumed Health Care Cost Trend Rates</t>
  </si>
  <si>
    <t>Effect of One-Percentage-Point Change in Assumed Health Care Cost Trend Rates</t>
  </si>
  <si>
    <t>Pension Plan and Other Benefits Plan Assets, Classification</t>
  </si>
  <si>
    <t>Multiemployer Pension Plans</t>
  </si>
  <si>
    <t>Benefit Payments Expected to be Paid from Defined Benefit Plans</t>
  </si>
  <si>
    <t>Pension and Other Benefits Plan Assets Carried at Fair Value</t>
  </si>
  <si>
    <t>Changes in Fair Value of Pension and Other Benefits Plan Level 3 Assets</t>
  </si>
  <si>
    <t>Asset Retirement Obligations (Tables)</t>
  </si>
  <si>
    <t>Changes in Carrying Values of Asset Retirement Obligations</t>
  </si>
  <si>
    <t>The following table reflects changes in the carrying values of AROs for the years ended December 31, 2014 and 2013:</t>
  </si>
  <si>
    <t>Fair Value of Financial Instruments (Tables)</t>
  </si>
  <si>
    <t>Financial Assets and Liabilities Not Carried at Fair Value</t>
  </si>
  <si>
    <t>Reclassifications from Accumulated Other Comprehensive Income (Tables)</t>
  </si>
  <si>
    <t>Schedule of Accumulated Other Comprehensive Income (Loss)</t>
  </si>
  <si>
    <t>Supplemental Cash Flow Information (Tables)</t>
  </si>
  <si>
    <t>Leases (Tables)</t>
  </si>
  <si>
    <t>Future Minimum Commitments for Capital Leases and Operating Leases</t>
  </si>
  <si>
    <t>Operating Lease Rental Expense</t>
  </si>
  <si>
    <t>Restructuring and Other Charges Restructuring and Other Charges (Tables)</t>
  </si>
  <si>
    <t>Activity in Accrued Balances for Restructuring and Other Cost Reduction Programs</t>
  </si>
  <si>
    <t>Balance Sheet Location of Accrued Liabilities for Restructuring and Other Cost Reduction Programs</t>
  </si>
  <si>
    <t>Contingencies and Commitments (Tables)</t>
  </si>
  <si>
    <t>Asbestos Litigation Activity</t>
  </si>
  <si>
    <t>Changes in Accrued Liabilities for Remediation Activities</t>
  </si>
  <si>
    <t>Changes in accrued liabilities for remediation activities where U. S. Steel is identified as a named party are summarized in the following table:</t>
  </si>
  <si>
    <t>Accrued Liabilities for Remediation Activities Included in Balance Sheet</t>
  </si>
  <si>
    <t>Payments for Contracts with Remaining Terms in Excess of One Year</t>
  </si>
  <si>
    <t>Payments for contracts with remaining terms in excess of one year are summarized below (in millions):</t>
  </si>
  <si>
    <t>Nature of Business and Significant Accounting Policies - Additional Information (Detail) (USD $)</t>
  </si>
  <si>
    <t>Significant Accounting Policies [Line Items]</t>
  </si>
  <si>
    <t>Percentage Of Employees Included In Multiemployer Plan</t>
  </si>
  <si>
    <t>Percentage of LIFO (last in first out) inventory to total inventory</t>
  </si>
  <si>
    <t>Impairment of goodwill</t>
  </si>
  <si>
    <t>Pension Corridor Percentage</t>
  </si>
  <si>
    <t>Restatement Adjustment</t>
  </si>
  <si>
    <t>Number of out of period adjustments</t>
  </si>
  <si>
    <t>Discrete tax benefit included in tax benefit, to adjust state deferred taxes</t>
  </si>
  <si>
    <t>Charge included in tax benefit to adjust deferred taxes for prior years' differences between the financial statement carrying amounts of assets and liabilities and their tax bases</t>
  </si>
  <si>
    <t>Percentage of gross annual revenues accounted for by single customer</t>
  </si>
  <si>
    <t>Segment Information - Results of Segment Operations (Detail) (USD $)</t>
  </si>
  <si>
    <t>Segment Reporting Information [Line Items]</t>
  </si>
  <si>
    <t>Income (loss) from investees</t>
  </si>
  <si>
    <t>Depreciation, depletion &amp; amortization</t>
  </si>
  <si>
    <t>Customer Sales</t>
  </si>
  <si>
    <t>Customer Sales | Flat-rolled</t>
  </si>
  <si>
    <t>Customer Sales | USSE</t>
  </si>
  <si>
    <t>Customer Sales | Tubular</t>
  </si>
  <si>
    <t>Customer Sales | Total reportable segments</t>
  </si>
  <si>
    <t>Customer Sales | Other Businesses</t>
  </si>
  <si>
    <t>Customer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Reconciling Items to Income (Loss) from Operations (Detail) (USD $)</t>
  </si>
  <si>
    <t>Postretirement benefit expense</t>
  </si>
  <si>
    <t>Impairment of carbon alloy facilities (Note 23) (b)</t>
  </si>
  <si>
    <t>Write-off of pre-engineering costs at Keetac (Note 23) (b)</t>
  </si>
  <si>
    <t>Loss on assets held for sale (Note 23) (b)</t>
  </si>
  <si>
    <t>Gain on sale of real estate assets (c)</t>
  </si>
  <si>
    <t>United Spiral Pipe, LLC</t>
  </si>
  <si>
    <t>United Spiral Pipe, LLC | Reconciling Items and Eliminations</t>
  </si>
  <si>
    <t>Segment Information - Net Sales by Product (Detail) (USD $)</t>
  </si>
  <si>
    <t>Flat-rolled Segment</t>
  </si>
  <si>
    <t>Segment Information - Net Sales, Property, Plant and Equipment and Equity Method Investments Based on Location of Operating Segment (Detail) (USD $)</t>
  </si>
  <si>
    <t>Segment Information - Additional Information (Detail) (USD $)</t>
  </si>
  <si>
    <t>Segment</t>
  </si>
  <si>
    <t>Number of reportable segments</t>
  </si>
  <si>
    <t>U. S. Steel Canada Deconsolidation U. S. Steel Canada Deconsolidation - Assets, Liabilities, and Stockholders' Equity (Details) (USD $)</t>
  </si>
  <si>
    <t>Dec. 31, 2011</t>
  </si>
  <si>
    <t>Sep. 15, 2014</t>
  </si>
  <si>
    <t>Noncontrolling Interest [Line Items]</t>
  </si>
  <si>
    <t>Total United States Steel Corporation stockholdersb_x0019_ equity</t>
  </si>
  <si>
    <t>Total liabilities and stockholdersb_x0019_ equity</t>
  </si>
  <si>
    <t>Us Steel Canada Inc</t>
  </si>
  <si>
    <t>U. S. Steel Canada Deconsolidation U. S. Steel Canada Deconsolidation - Results of Operations (Details) (USD $)</t>
  </si>
  <si>
    <t>9 Months Ended</t>
  </si>
  <si>
    <t>U. S. Steel Canada Deconsolidation U. S. Steel Canada Deconsolidation - Additional Information (Details)</t>
  </si>
  <si>
    <t>0 Months Ended</t>
  </si>
  <si>
    <t>3 Months Ended</t>
  </si>
  <si>
    <t>USD ($)</t>
  </si>
  <si>
    <t>CAD</t>
  </si>
  <si>
    <t>Non-cash charge on deconsolidation of USSC</t>
  </si>
  <si>
    <t>Professional Fees</t>
  </si>
  <si>
    <t>U. S. Steel's interest in USSC under cost method of accounting</t>
  </si>
  <si>
    <t>Fair Value Inputs, Discount Rate</t>
  </si>
  <si>
    <t>Fair Value Inputs, Perpetual Growth Rate</t>
  </si>
  <si>
    <t>Retained Interest in intercompany loans and other receivables</t>
  </si>
  <si>
    <t>Allowance for Doubtful Accounts Receivable</t>
  </si>
  <si>
    <t>Debtor-in-Possession Financing, Maximum Commitment</t>
  </si>
  <si>
    <t>Debtor-in-Possession Financing, Interest Rate on Borrowings Outstanding</t>
  </si>
  <si>
    <t>Debtor-in-Possession Financings, Increase in Interest Rate upon Default</t>
  </si>
  <si>
    <t>Debtor-in-Possession Financing, Fee on Unused Borrowings</t>
  </si>
  <si>
    <t>Debtor-in-Possession Financings, Exit Fee Rate</t>
  </si>
  <si>
    <t>Dispositions and Assets Held for Sale - Additional Information (Detail) (USD $)</t>
  </si>
  <si>
    <t>1 Months Ended</t>
  </si>
  <si>
    <t>Feb. 29, 2012</t>
  </si>
  <si>
    <t>Jan. 31, 2012</t>
  </si>
  <si>
    <t>Significant Acquisitions and Disposals [Line Items]</t>
  </si>
  <si>
    <t>Gain (loss) on sale of asset</t>
  </si>
  <si>
    <t>USSS</t>
  </si>
  <si>
    <t>Proceed from sale of USSS</t>
  </si>
  <si>
    <t>Additional payment received by USSK for intercompany balances owed by USSS</t>
  </si>
  <si>
    <t>Net Interest and Other Financial Costs (Detail) (USD $)</t>
  </si>
  <si>
    <t>Mar. 31, 2013</t>
  </si>
  <si>
    <t>Net Interest and Other Fnancial Costs [Line Items]</t>
  </si>
  <si>
    <t>Charge for guarantee in unconsolidated equity method investment during the period</t>
  </si>
  <si>
    <t>Interest incurred(a)</t>
  </si>
  <si>
    <t>Foreign currency net loss</t>
  </si>
  <si>
    <t>Loss on repurchase of notes</t>
  </si>
  <si>
    <t>Redemption of notes</t>
  </si>
  <si>
    <t>Stated interest rate</t>
  </si>
  <si>
    <t>Income and Dividends Per Common Share - Computations for Basic and Diluted Income (Loss) Per Common Share from Continuing Operations (Detail) (USD $)</t>
  </si>
  <si>
    <t>Weighted-average shares outstanding:</t>
  </si>
  <si>
    <t>Income and Dividends Per Common Share - Antidilutive Securities that were Not Included in Computation of Diluted Loss Per Common Share (Detail) (USD $)</t>
  </si>
  <si>
    <t>Mar. 27, 2013</t>
  </si>
  <si>
    <t>Antidilutive Securities Excluded from Computation of Earnings Per Share [Line Items]</t>
  </si>
  <si>
    <t>Antidilutive securities excluded from computation of diluted loss per common share</t>
  </si>
  <si>
    <t>Repurchase of convertible notes</t>
  </si>
  <si>
    <t>Antidilutive securities assumed excluded from computation of diluted loss per common share, if repurchases had occurred on January 1, 2013</t>
  </si>
  <si>
    <t>Income and Dividends Per Common Share - Additional Information (Detail) (USD $)</t>
  </si>
  <si>
    <t>Sep. 30, 2014</t>
  </si>
  <si>
    <t>Jun. 30, 2014</t>
  </si>
  <si>
    <t>Mar. 31, 2014</t>
  </si>
  <si>
    <t>Sep. 30, 2013</t>
  </si>
  <si>
    <t>Jun. 30, 2013</t>
  </si>
  <si>
    <t>Sep. 30, 2012</t>
  </si>
  <si>
    <t>Jun. 30, 2012</t>
  </si>
  <si>
    <t>Mar. 31, 2012</t>
  </si>
  <si>
    <t>Quarterly dividends per common share</t>
  </si>
  <si>
    <t>Inventories (Detail) (USD $)</t>
  </si>
  <si>
    <t>Inventories - Additional Information (Detail) (USD $)</t>
  </si>
  <si>
    <t>Inventory Disclosure [Line Items]</t>
  </si>
  <si>
    <t>Estimate in excess of current acquisition costs over stated inventory values</t>
  </si>
  <si>
    <t>Increase (decrease) in income from operations as a result of liquidations of LIFO inventories</t>
  </si>
  <si>
    <t>Inventory write down</t>
  </si>
  <si>
    <t>Land held for residential or commercial development</t>
  </si>
  <si>
    <t>Coke | Swap agreement</t>
  </si>
  <si>
    <t>Amount of commodity shipped under swap agreement (in tons)</t>
  </si>
  <si>
    <t>Iron ore pellet | Swap agreement</t>
  </si>
  <si>
    <t>Income Taxes - Provisions (Benefits) for Income Taxes (Detail) (USD $)</t>
  </si>
  <si>
    <t>Current Provisions (Benefits) for Income Taxes</t>
  </si>
  <si>
    <t>Current Federal Income tax (benefit) provision</t>
  </si>
  <si>
    <t>Current State and local Income tax (benefit) provision</t>
  </si>
  <si>
    <t>Current Foreign Income tax (benefit) provision</t>
  </si>
  <si>
    <t>Current Income tax (benefit) provision</t>
  </si>
  <si>
    <t>Deferred Provisions (Benefits) for Income Taxes</t>
  </si>
  <si>
    <t>Deferred Federal Income tax (benefit) provision</t>
  </si>
  <si>
    <t>Deferred State and local Income tax (benefit) provision</t>
  </si>
  <si>
    <t>Deferred Foreign Income tax (benefit) provision</t>
  </si>
  <si>
    <t>Deferred Income tax (benefit) provision</t>
  </si>
  <si>
    <t>Provisions (Benefits) for Income Taxes, Total</t>
  </si>
  <si>
    <t>Federal Income tax (benefit) provision</t>
  </si>
  <si>
    <t>State and local Income tax (benefit) provision</t>
  </si>
  <si>
    <t>Foreign Income tax (benefit) provision</t>
  </si>
  <si>
    <t>Income Taxes - Reconciliation of Federal Statutory Tax to Total Provisions (Detail) (USD $)</t>
  </si>
  <si>
    <t>Adjustments of prior yearsb_x0019_ federal income taxes</t>
  </si>
  <si>
    <t>Income Taxes - Reconciliation of Unrecognized Tax Benefits (Detail) (USD $)</t>
  </si>
  <si>
    <t>Reconciliation of unrecognized tax benefits [Roll Forward]:</t>
  </si>
  <si>
    <t>Increases b_x0013_ tax positions taken in prior years</t>
  </si>
  <si>
    <t>Decreases b_x0013_ tax positions taken in prior years</t>
  </si>
  <si>
    <t>Increases b_x0013_ current tax positions</t>
  </si>
  <si>
    <t>Income Taxes - Deferred Tax Assets and Liabilities (Detail) (USD $)</t>
  </si>
  <si>
    <t>Foreign Country</t>
  </si>
  <si>
    <t>Deferred tax assets valuation allowances</t>
  </si>
  <si>
    <t>Income Taxes - Additional Information (Detail) (USD $)</t>
  </si>
  <si>
    <t>Income Taxes [Line Items]</t>
  </si>
  <si>
    <t>Statutory tax rate</t>
  </si>
  <si>
    <t>Tax Benefit from Loss on Deconsolidation of United States Steel Canada and Other Charges</t>
  </si>
  <si>
    <t>Tax Benefit for Worthless Security and Bad Debt Deductions</t>
  </si>
  <si>
    <t>Tax benefit related to adjustments to tax reserves</t>
  </si>
  <si>
    <t>Tax benefit related to changes in estimated 2011 federal tax liability</t>
  </si>
  <si>
    <t>Federal Income Tax Refund</t>
  </si>
  <si>
    <t>Total amount of unrecognized tax benefits that, if recognized, would affect effective tax rate</t>
  </si>
  <si>
    <t>Accrued liabilities, interest on unrecognized tax benefits</t>
  </si>
  <si>
    <t>Expected decrease in unrecognized tax benefits during the next 12 months</t>
  </si>
  <si>
    <t>Undistributed earnings of certain consolidated foreign subsidiaries</t>
  </si>
  <si>
    <t>Net deferred tax (liability) asset</t>
  </si>
  <si>
    <t>Domestic Country</t>
  </si>
  <si>
    <t>Domestic (loss) income before income taxes</t>
  </si>
  <si>
    <t>Income (Loss) from Continuing Operations before Income Taxes, Foreign</t>
  </si>
  <si>
    <t>Deferred tax asset, valuation allowance</t>
  </si>
  <si>
    <t>Goodwill</t>
  </si>
  <si>
    <t>Investments and Long-Term Receivables - Schedule of Investments and Long-Term Receivables (Detail) (USD $)</t>
  </si>
  <si>
    <t>Receivables due after one year</t>
  </si>
  <si>
    <t>Investments and long-term receivables, allowance</t>
  </si>
  <si>
    <t>Investments and Long-Term Receivables - Summarized Financial Information of Investees Accounted for by Equity Method of Accounting (Detail) (USD $)</t>
  </si>
  <si>
    <t>Income data:</t>
  </si>
  <si>
    <t>Balance sheet data:</t>
  </si>
  <si>
    <t>Investments and Long-Term Receivables - Investees Accounted for using Equity Method (Detail)</t>
  </si>
  <si>
    <t>Acero Prime S.R.L. de CV | Mexico</t>
  </si>
  <si>
    <t>Schedule of Equity Method Investments [Line Items]</t>
  </si>
  <si>
    <t>Investees accounted for using equity method - percent owned</t>
  </si>
  <si>
    <t>Apolo Tubulars S.A. | Brazil</t>
  </si>
  <si>
    <t>Chrome Deposit Corporation | U.S. and Europe</t>
  </si>
  <si>
    <t>Daniel Ross Bridge, LLC | U.S. and Europe</t>
  </si>
  <si>
    <t>Double Eagle Steel Coating Company | U.S. and Europe</t>
  </si>
  <si>
    <t>Double G Coatings Company L.P. | U.S. and Europe</t>
  </si>
  <si>
    <t>Feralloy Processing Company | U.S. and Europe</t>
  </si>
  <si>
    <t>Hibbing Development Company | U.S. and Europe</t>
  </si>
  <si>
    <t>Hibbing Taconite Company | U.S. and Europe</t>
  </si>
  <si>
    <t>Leeds Retail Center LLC | U.S. and Europe</t>
  </si>
  <si>
    <t>Patriot Premium Threading Services | U.S. and Europe</t>
  </si>
  <si>
    <t>PRO-TEC Coating Company | U.S. and Europe</t>
  </si>
  <si>
    <t>Strategic Investment Fund Partners I | U.S. and Europe</t>
  </si>
  <si>
    <t>Strategic Investment Fund Partners II | U.S. and Europe</t>
  </si>
  <si>
    <t>Swan Point Development Company, Inc. | U.S. and Europe</t>
  </si>
  <si>
    <t>Tilden Mining Company, L.C. | U.S. and Europe</t>
  </si>
  <si>
    <t>USS-POSCO Industries | U.S. and Europe</t>
  </si>
  <si>
    <t>Worthington Specialty Processing | U.S. and Europe</t>
  </si>
  <si>
    <t>Investments and Long-Term Receivables - Additional Information (Detail) (USD $)</t>
  </si>
  <si>
    <t>Schedule of Investments [Line Items]</t>
  </si>
  <si>
    <t>Income from investees</t>
  </si>
  <si>
    <t>Dividends and partnership distributions received from equity investees</t>
  </si>
  <si>
    <t>Write-off of equity investment</t>
  </si>
  <si>
    <t>Guarantor Obligations, Current Carrying Value</t>
  </si>
  <si>
    <t>U.S. and Europe | United Spiral Pipe, LLC</t>
  </si>
  <si>
    <t>Increase (Decrease) in Accrued Interest Receivable, Net</t>
  </si>
  <si>
    <t>Investments and Long-Term Receivables Financial information for significant equity method investees (Details) (USD $)</t>
  </si>
  <si>
    <t>Income (Loss) From Equity Method Investments Before Consolidating and Reconciling Adjustments</t>
  </si>
  <si>
    <t>Basis Adjustments</t>
  </si>
  <si>
    <t>Other Adjustments</t>
  </si>
  <si>
    <t>Income (Loss) from Equity Method Investments</t>
  </si>
  <si>
    <t>Other Equity Investees</t>
  </si>
  <si>
    <t>Minimum | Other Equity Investees</t>
  </si>
  <si>
    <t>Maximum | Other Equity Investees</t>
  </si>
  <si>
    <t>Property, Plant and Equipment - Schedule of Property, Plant and Equipment (Detail) (USD $)</t>
  </si>
  <si>
    <t>Property, Plant and Equipment [Line Items]</t>
  </si>
  <si>
    <t>Useful Lives (in years)</t>
  </si>
  <si>
    <t>Machinery and Equipment | Minimum</t>
  </si>
  <si>
    <t>1 year</t>
  </si>
  <si>
    <t>Machinery and Equipment | Maximum</t>
  </si>
  <si>
    <t>22 years</t>
  </si>
  <si>
    <t>Information Technology | Minimum</t>
  </si>
  <si>
    <t>5 years</t>
  </si>
  <si>
    <t>Information Technology | Maximum</t>
  </si>
  <si>
    <t>6 years</t>
  </si>
  <si>
    <t>Assets Held under Capital Leases | Minimum</t>
  </si>
  <si>
    <t>10 years</t>
  </si>
  <si>
    <t>Assets Held under Capital Leases | Maximum</t>
  </si>
  <si>
    <t>15 years</t>
  </si>
  <si>
    <t>Property, Plant and Equipment - Additional Information (Detail) (USD $)</t>
  </si>
  <si>
    <t>Accumulated depreciation and depletion for assets acquired under capital leases (including sale-leasebacks accounted for as financings)</t>
  </si>
  <si>
    <t>Goodwill and Intangible Assets - Amortizable Intangible Assets (Detail) (USD $)</t>
  </si>
  <si>
    <t>Finite-Lived Intangible Assets [Line Items]</t>
  </si>
  <si>
    <t>Gross Carrying Amount</t>
  </si>
  <si>
    <t>Accumulated Amortization</t>
  </si>
  <si>
    <t>Net Amount</t>
  </si>
  <si>
    <t>Customer Relationships</t>
  </si>
  <si>
    <t>Customer Relationships | Minimum</t>
  </si>
  <si>
    <t>Customer Relationships | Maximum</t>
  </si>
  <si>
    <t>23 years</t>
  </si>
  <si>
    <t>Other Intangible Assets</t>
  </si>
  <si>
    <t>Other Intangible Assets | Minimum</t>
  </si>
  <si>
    <t>2 years</t>
  </si>
  <si>
    <t>Other Intangible Assets | Maximum</t>
  </si>
  <si>
    <t>20 years</t>
  </si>
  <si>
    <t>Goodwill and Intangible Assets - Additional Information (Detail) (USD $)</t>
  </si>
  <si>
    <t>Unit</t>
  </si>
  <si>
    <t>Indefinite-lived Intangible Assets [Line Items]</t>
  </si>
  <si>
    <t>Number of reporting units that have significant amount of goodwill</t>
  </si>
  <si>
    <t>Carrying amount of acquired water rights with indefinite lives</t>
  </si>
  <si>
    <t>Payment for acquisition of indefinite-lived intangible assets</t>
  </si>
  <si>
    <t>Purchase price</t>
  </si>
  <si>
    <t>Maximum potential liability for contingent consideration</t>
  </si>
  <si>
    <t>Liability for estimated fair value of contingent consideration</t>
  </si>
  <si>
    <t>Amortization expense</t>
  </si>
  <si>
    <t>Expected amortization expense, for 2015</t>
  </si>
  <si>
    <t>Expected amortization expense, for 2016</t>
  </si>
  <si>
    <t>Expected amortization expense, for 2017</t>
  </si>
  <si>
    <t>Expected amortization expense, for 2018</t>
  </si>
  <si>
    <t>Expected amortization expense, for 2019</t>
  </si>
  <si>
    <t>Use Rights</t>
  </si>
  <si>
    <t>Developed Technology Rights</t>
  </si>
  <si>
    <t>Indefinite-lived intangible assets acquired</t>
  </si>
  <si>
    <t>Tubular Segment</t>
  </si>
  <si>
    <t>Flat Rolled reporting unit</t>
  </si>
  <si>
    <t>Texas Operations reporting unit</t>
  </si>
  <si>
    <t>US Steel Europe reporting unit</t>
  </si>
  <si>
    <t>Goodwill and Intangible Assets Schedule of Finite Lived Assets (Details) (USD $)</t>
  </si>
  <si>
    <t>Finite-Lived Intangible Assets, Net</t>
  </si>
  <si>
    <t>Us Steel Canada Inc | Customer Relationships</t>
  </si>
  <si>
    <t>Stock-Based Compensation Plans - Total Stock-Based Compensation Awards Granted (Detail)</t>
  </si>
  <si>
    <t>Deferred Compensation Arrangement with Individual, Share-based Payments [Line Items]</t>
  </si>
  <si>
    <t>Restricted Stock Units and Performance Awards, Grants</t>
  </si>
  <si>
    <t>Stock Options, Grants</t>
  </si>
  <si>
    <t>Non-executive Stock Options</t>
  </si>
  <si>
    <t>Stock-Based Compensation Plans - Total Compensation Expense Recognized for Stock-Based Compensation Awards (Detail) (USD $)</t>
  </si>
  <si>
    <t>Stock-based compensation expense recognized</t>
  </si>
  <si>
    <t>Share Based Compensation Expense Per Share, Basic</t>
  </si>
  <si>
    <t>Share Based Compensation Expense Per Share, Diluted</t>
  </si>
  <si>
    <t>Stock-Based Compensation Plans - Black-Scholes Assumptions (Detail) (USD $)</t>
  </si>
  <si>
    <t>Share based Compensation Arrangement by Share based Payment Award, Fair Value Assumptions, Method Used [Line Items]</t>
  </si>
  <si>
    <t>Executive Grants</t>
  </si>
  <si>
    <t>Non-Executive Grants</t>
  </si>
  <si>
    <t>Executive and Non-Executive Grants</t>
  </si>
  <si>
    <t>Stock-Based Compensation Plans - Status and Activity of Stock Options (Detail) (USD $)</t>
  </si>
  <si>
    <t>Shares [Roll Forward]</t>
  </si>
  <si>
    <t>Outstanding at beginning of period</t>
  </si>
  <si>
    <t>Outstanding at end of period</t>
  </si>
  <si>
    <t>Exercisable at end of period</t>
  </si>
  <si>
    <t>Exercisable and expected to vest at end of period</t>
  </si>
  <si>
    <t>Weighted- Average Exercise Price (per share)</t>
  </si>
  <si>
    <t>Exercisable and expected to vest at end of a period</t>
  </si>
  <si>
    <t>Weighted- Average Remaining Contractual Term (in years)</t>
  </si>
  <si>
    <t>7 years 2 months 12 days</t>
  </si>
  <si>
    <t>5 years 9 months 18 days</t>
  </si>
  <si>
    <t>7 years 1 month 6 days</t>
  </si>
  <si>
    <t>Aggregate Intrinsic Value</t>
  </si>
  <si>
    <t>Stock-Based Compensation Plans - Performance Awards Outstanding and their Fair Market Value on Respective Grant Date (Detail) (USD $)</t>
  </si>
  <si>
    <t>TSR Awards | Performance Period 2014 to 2017</t>
  </si>
  <si>
    <t>Share-based Compensation Arrangement by Share-based Payment Award [Line Items]</t>
  </si>
  <si>
    <t>Minimum Shares</t>
  </si>
  <si>
    <t>Target Shares</t>
  </si>
  <si>
    <t>Maximum Shares</t>
  </si>
  <si>
    <t>TSR Awards | Performance Period 2013 to 2016</t>
  </si>
  <si>
    <t>TSR Awards | Performance Period 2012 to 2015</t>
  </si>
  <si>
    <t>ROCE Awards | Performance Period 2014 to 2017</t>
  </si>
  <si>
    <t>Stock-Based Compensation Plans - Status and Activity of Nonvested Stock Awards (Detail) (USD $)</t>
  </si>
  <si>
    <t>Nonvested Stock Awards [Roll Forward]</t>
  </si>
  <si>
    <t>Nonvested, beginning of period</t>
  </si>
  <si>
    <t>Performance adjustment factor</t>
  </si>
  <si>
    <t>Nonvested, end of period</t>
  </si>
  <si>
    <t>Weighted- Average Grant-Date Fair Value</t>
  </si>
  <si>
    <t>Percentage of original grants of awards to targeted amounts</t>
  </si>
  <si>
    <t>TSR Awards</t>
  </si>
  <si>
    <t>ROCE Awards</t>
  </si>
  <si>
    <t>Stock-Based Compensation Plans - Restricted Stock Units and Performance Awards Granted (Detail) (USD $)</t>
  </si>
  <si>
    <t>Restricted Stock Units and Performance Stock Units</t>
  </si>
  <si>
    <t>Stock-Based Compensation Plans - Stock-Based Compensation Plans - Additional Information (Detail) (USD $)</t>
  </si>
  <si>
    <t>Unrecognized compensation costs related to nonvested stocks</t>
  </si>
  <si>
    <t>Weighted average period for recognizing nonvested stock based compensation costs</t>
  </si>
  <si>
    <t>Exercise price</t>
  </si>
  <si>
    <t>Stock options exercised, total intrinsic value</t>
  </si>
  <si>
    <t>Employee Service Share-based Compensation, Cash Received from Exercise of Stock Options</t>
  </si>
  <si>
    <t>Shares vested, fair value</t>
  </si>
  <si>
    <t>2005 Stock Incentive Plan</t>
  </si>
  <si>
    <t>Aggregate Number of Shares to be Issued</t>
  </si>
  <si>
    <t>Number of shares available for future grant</t>
  </si>
  <si>
    <t>Reduction in number of shares available under Stock Plan for each share issued under Plan pursuant to award other than stock option</t>
  </si>
  <si>
    <t>Stock Options</t>
  </si>
  <si>
    <t>Share-based compensation plans, vesting period</t>
  </si>
  <si>
    <t>3 years</t>
  </si>
  <si>
    <t>Share-based compensation plans, term</t>
  </si>
  <si>
    <t>Premium-Priced Stock Options</t>
  </si>
  <si>
    <t>TSR Awards | Minimum</t>
  </si>
  <si>
    <t>Vesting of performance awards as percentage to target award</t>
  </si>
  <si>
    <t>TSR Awards | Maximum</t>
  </si>
  <si>
    <t>Performance Period Weighting Year One</t>
  </si>
  <si>
    <t>Performance Period Weighting Year Two</t>
  </si>
  <si>
    <t>Performance Period Weighting Year Three</t>
  </si>
  <si>
    <t>ROCE Awards | Maximum</t>
  </si>
  <si>
    <t>ROCE Awards | Threshold</t>
  </si>
  <si>
    <t>ROCE Awards | Target</t>
  </si>
  <si>
    <t>Derivative Instruments - Location and Amounts of Fair Values Related to Derivatives in Financial Statements (Detail) (Foreign exchange forward contracts, USD $)</t>
  </si>
  <si>
    <t>Derivative [Line Items]</t>
  </si>
  <si>
    <t>Foreign exchange forward contracts, fair value</t>
  </si>
  <si>
    <t>Derivative Instruments - Location and Amounts of Gains or Losses Related to Derivatives in Financial Statements (Detail) (Foreign exchange forward contracts, Other financial costs, USD $)</t>
  </si>
  <si>
    <t>Foreign exchange forward contracts | Other financial costs</t>
  </si>
  <si>
    <t>Derivative Instruments, Gain (Loss) [Line Items]</t>
  </si>
  <si>
    <t>Amount of Gain (Loss)</t>
  </si>
  <si>
    <t>Derivative Instruments - Additional Information (Detail) (USD $)</t>
  </si>
  <si>
    <t>Euro forward sales contracts notional value</t>
  </si>
  <si>
    <t>Debt - Schedule of Debt (Detail) (USD $)</t>
  </si>
  <si>
    <t>Mar. 15, 2012</t>
  </si>
  <si>
    <t>Mar. 26, 2013</t>
  </si>
  <si>
    <t>Mar. 16, 2010</t>
  </si>
  <si>
    <t>Dec. 10, 2007</t>
  </si>
  <si>
    <t>Dec. 01, 2010</t>
  </si>
  <si>
    <t>Less Province Note fair value adjustment (a)</t>
  </si>
  <si>
    <t>Interest Rates %</t>
  </si>
  <si>
    <t>Debt Instrument, Face Amount</t>
  </si>
  <si>
    <t>Province Note</t>
  </si>
  <si>
    <t>Interest Rates %, minimum</t>
  </si>
  <si>
    <t>Interest Rates %, maximum</t>
  </si>
  <si>
    <t>USSK Credit Facilities</t>
  </si>
  <si>
    <t>Debt - Redemption Price of 2021 Senior Notes as Percentage of Principal Amount Plus Accrued and Unpaid Interest to, but Excluding, Redemption Date (Detail) (2021 Senior Notes)</t>
  </si>
  <si>
    <t>Debt Instrument, Redemption Price, Percentage</t>
  </si>
  <si>
    <t>Debt - Convertible Notes Interest (Details) (2019 Senior Convertible Notes, USD $)</t>
  </si>
  <si>
    <t>Debt - Redemption Price of 2022 Senior Notes as Percentage of Principal Amount Plus Accrued and Unpaid Interest to, but Excluding, Redemption Date (Details) (2022 Senior Notes)</t>
  </si>
  <si>
    <t>Debt Instrument, Redemption [Line Items]</t>
  </si>
  <si>
    <t>Debt - Trade Receivables for United States Steel Receivables, Limited Liability Company (Detail) (Receivables Purchase Agreement, USD $)</t>
  </si>
  <si>
    <t>Balance included in Receivables on the balance sheet of U. S. Steel</t>
  </si>
  <si>
    <t>Debt - Aggregate Maturities of Debt (Detail) (USD $)</t>
  </si>
  <si>
    <t>Later Years</t>
  </si>
  <si>
    <t>Debt - Additional Information (Detail)</t>
  </si>
  <si>
    <t>Apr. 30, 2012</t>
  </si>
  <si>
    <t>2013 Senior Notes</t>
  </si>
  <si>
    <t>Aug. 17, 2012</t>
  </si>
  <si>
    <t>Jul. 20, 2011</t>
  </si>
  <si>
    <t>Jun. 12, 2009</t>
  </si>
  <si>
    <t>EUR (€)</t>
  </si>
  <si>
    <t>USSK €20 Million Unsecured Credit Facility</t>
  </si>
  <si>
    <t>USSK €10 Million Unsecured Credit Facility</t>
  </si>
  <si>
    <t>Change in Control Debt Obligations</t>
  </si>
  <si>
    <t>Change in Control Fairfield Slab Caster</t>
  </si>
  <si>
    <t>Net proceeds from offering of Senior Notes</t>
  </si>
  <si>
    <t>Net proceeds from offering of Senior Convertible Notes</t>
  </si>
  <si>
    <t>Underwriting discount and third party expenses</t>
  </si>
  <si>
    <t>Conversion rate (shares per $1,000 of principal)</t>
  </si>
  <si>
    <t>Conversion price per share</t>
  </si>
  <si>
    <t>Number of shares Notes are convertible to</t>
  </si>
  <si>
    <t>Maximum number of shares that could be issued upon conversion</t>
  </si>
  <si>
    <t>Percentage of repurchase price to current stock price</t>
  </si>
  <si>
    <t>Net carrying amount</t>
  </si>
  <si>
    <t>Debt effective interest rate</t>
  </si>
  <si>
    <t>Outstanding principal amount</t>
  </si>
  <si>
    <t>Holders of Notes to declare them immediately due, percentage</t>
  </si>
  <si>
    <t>Repurchase of notes</t>
  </si>
  <si>
    <t>Proceed from issuance of Environmental Revenue Bonds</t>
  </si>
  <si>
    <t>Net Proceed from sale of Environmental Revenue Bonds</t>
  </si>
  <si>
    <t>Restricted cash</t>
  </si>
  <si>
    <t>Lease term after renewal</t>
  </si>
  <si>
    <t>9 years</t>
  </si>
  <si>
    <t>Debt instrument, maximum borrowing capacity</t>
  </si>
  <si>
    <t>Increase in credit facility availability</t>
  </si>
  <si>
    <t>Line of credit facility, amount outstanding</t>
  </si>
  <si>
    <t>Minimum fixed charge coverage ratio</t>
  </si>
  <si>
    <t>Percentage of total aggregate commitments, upper range under financial covenant</t>
  </si>
  <si>
    <t>Credit Agreement, upper range of outstanding debt</t>
  </si>
  <si>
    <t>Receivables Purchase Agreement, maximum amount of receivable eligible for sale</t>
  </si>
  <si>
    <t>Receivables sold to third-party conduits</t>
  </si>
  <si>
    <t>Receivables Purchase Agreement Subordinated Retained Interest</t>
  </si>
  <si>
    <t>Receivables Purchase Agreement Availability at Period End</t>
  </si>
  <si>
    <t>Receivables Purchase Agreement Borrowing Capacity Decrease Due To Letters Of Credit Outstanding</t>
  </si>
  <si>
    <t>Payments relating to fees</t>
  </si>
  <si>
    <t>Cash Flows Between Transferor and Transferee, Proceeds from Collections Reinvested in Revolving Period Transfers</t>
  </si>
  <si>
    <t>Event of Default, Exclude Indebtedness of Subsidiary</t>
  </si>
  <si>
    <t>Available borrowing capacity</t>
  </si>
  <si>
    <t>Customs and other guarantees outstanding</t>
  </si>
  <si>
    <t>Loss exposure</t>
  </si>
  <si>
    <t>Pensions and Other Benefits - Details Relating to Pension Benefits and Other Benefits (Detail) (USD $)</t>
  </si>
  <si>
    <t>Change in benefit obligations [Roll Forward]</t>
  </si>
  <si>
    <t>Benefit obligations, Beginning Balance</t>
  </si>
  <si>
    <t>Benefit obligations, Ending Balance</t>
  </si>
  <si>
    <t>Defined Benefit Plan, Change in Fair Value of Plan Assets [Roll Forward]</t>
  </si>
  <si>
    <t>Fair value of plan Beginning Balance</t>
  </si>
  <si>
    <t>Fair value of plan assets, Ending Balance</t>
  </si>
  <si>
    <t>Funded status of plans, Ending Balance</t>
  </si>
  <si>
    <t>Pension Benefits | Change in plan assets</t>
  </si>
  <si>
    <t>Other Benefits | Change in plan assets</t>
  </si>
  <si>
    <t>Pensions and Other Benefits - Amounts Recognized in Accumulated Other Comprehensive Loss (Detail) (USD $)</t>
  </si>
  <si>
    <t>Pension Benefits | Prior Service Cost</t>
  </si>
  <si>
    <t>Accumulated Other Comprehensive Income [Roll Forward]</t>
  </si>
  <si>
    <t>Defined Benefit Plan costs in Accumulated Other Comprehensive, beginning balance</t>
  </si>
  <si>
    <t>Defined Benefit Plan costs in Accumulated Other Comprehensive, ending balance</t>
  </si>
  <si>
    <t>Pension Benefits | Actuarial Losses</t>
  </si>
  <si>
    <t>Other Benefits | Prior Service Cost</t>
  </si>
  <si>
    <t>Other Benefits | Actuarial Losses</t>
  </si>
  <si>
    <t>Us Steel Canada Inc | Pension Benefits | Prior Service Cost</t>
  </si>
  <si>
    <t>Us Steel Canada Inc | Pension Benefits | Actuarial Losses</t>
  </si>
  <si>
    <t>Us Steel Canada Inc | Other Benefits | Prior Service Cost</t>
  </si>
  <si>
    <t>Us Steel Canada Inc | Other Benefits | Actuarial Losses</t>
  </si>
  <si>
    <t>Pensions and Other Benefits - Pension and Other Benefits Recognized in Balance Sheet (Detail) (USD $)</t>
  </si>
  <si>
    <t>Pension and Other Postretirement Benefits Disclosure [Line Items]</t>
  </si>
  <si>
    <t>Accumulated other comprehensive loss effects associated with accounting for pensions and other benefits in accordance with ASC Topic 715</t>
  </si>
  <si>
    <t>Pensions and Other Benefits - Information for Pension Plans with Accumulated Benefit Obligation in Excess of Plan Assets (Detail) (USD $)</t>
  </si>
  <si>
    <t>Pensions and Other Benefits - Details of Net Periodic Benefit Costs Related to Pension and Other Benefits (Detail) (USD $)</t>
  </si>
  <si>
    <t>Amortization - actuarial losses</t>
  </si>
  <si>
    <t>Multiemployer plans</t>
  </si>
  <si>
    <t>Pensions and Other Benefits - Amounts in Accumulated Other Comprehensive Income Expected to Be Recognized as Components of Net Periodic Benefit Cost (Detail) (USD $)</t>
  </si>
  <si>
    <t>Pensions and Other Benefits - Assumptions used to Determine Benefit Obligation and Net Periodic Benefit Cost (Detail)</t>
  </si>
  <si>
    <t>Actuarial assumptions used to determine benefit obligations at December 31:</t>
  </si>
  <si>
    <t>Actuarial assumptions used to determine net periodic benefit cost for the year ended December 31:</t>
  </si>
  <si>
    <t>Pension Benefits | U.S. and Europe</t>
  </si>
  <si>
    <t>Pension Benefits | Canada</t>
  </si>
  <si>
    <t>Other Benefits | U.S. and Europe</t>
  </si>
  <si>
    <t>Other Benefits | Canada</t>
  </si>
  <si>
    <t>Pensions and Other Benefits - Assumed Health Care Cost Trend Rates (Detail)</t>
  </si>
  <si>
    <t>Assumed health care cost trend rates</t>
  </si>
  <si>
    <t>Pensions and Other Benefits - Effect of One-Percentage-Point Change in Assumed Health Care Cost Trend Rates (Detail) (USD $)</t>
  </si>
  <si>
    <t>Effect of one-percentage-point increase on expected return on plan assets, incremental (decrease) increase in net periodic pension costs for 2014</t>
  </si>
  <si>
    <t>Effect of one-percentage-point increase on discount rate, incremental (decrease) increase in net periodic pension &amp; other benefits costs for 2014</t>
  </si>
  <si>
    <t>Effect of one-percentage-point increase on discount rate, incremental (decrease) increase in pension &amp; other benefits liabilities at December 31, 2013</t>
  </si>
  <si>
    <t>Effect of one-percentage-point increase on health care cost escalation trend rates, incremental (decrease) increase in other postretirement benefit obligations</t>
  </si>
  <si>
    <t>Effect of one-percentage-point increase on health care cost escalation trend rates, incremental (decrease) increase in service and interest costs components</t>
  </si>
  <si>
    <t>Effect of one-percentage-point decrease on expected return on plan assets, incremental (decrease) increase in net periodic pension costs for 2014</t>
  </si>
  <si>
    <t>Effect of one-percentage-point decrease on discount rate, incremental (decrease) increase in net periodic pension &amp; other benefits costs for 2014</t>
  </si>
  <si>
    <t>Effect of one-percentage-point decrease on discount rate, incremental (decrease) increase in pension &amp; other benefits liabilities at December 31, 2013</t>
  </si>
  <si>
    <t>Effect of one-percentage-point decrease on health care cost escalation trend rates, incremental (decrease) increase in other postretirement benefit obligations</t>
  </si>
  <si>
    <t>Effect of one-percentage-point decrease on health care cost escalation trend rates, incremental (decrease) increase in service and interest costs components</t>
  </si>
  <si>
    <t>Pensions and Other Benefits - Pension Plan and Other Plan Assets Carried at Fair Value (Detail) (USD $)</t>
  </si>
  <si>
    <t>Schedule of Pension and Other Postretirment Plan Assets by Fair Value [Line Items]</t>
  </si>
  <si>
    <t>Plan assets carried at fair value</t>
  </si>
  <si>
    <t>Other Benefits | Fixed Income Funds</t>
  </si>
  <si>
    <t>Other Benefits | Equity Funds</t>
  </si>
  <si>
    <t>Other Benefits | Interest in Investment Partnerships</t>
  </si>
  <si>
    <t>Other Benefits | Other</t>
  </si>
  <si>
    <t>Pension Benefits | Fixed Income Funds</t>
  </si>
  <si>
    <t>Pension Benefits | Equity Funds</t>
  </si>
  <si>
    <t>Pension Benefits | Interest in Investment Partnerships</t>
  </si>
  <si>
    <t>Pension Benefits | Equity Securities - Foreign</t>
  </si>
  <si>
    <t>Pension Benefits | Pooled Funds</t>
  </si>
  <si>
    <t>Pension Benefits | Timberlands</t>
  </si>
  <si>
    <t>Pension Benefits | Private equities</t>
  </si>
  <si>
    <t>Pension Benefits | Real estate</t>
  </si>
  <si>
    <t>Pension Benefits | Other</t>
  </si>
  <si>
    <t>Quoted Prices in Active Markets (Level 1) | Other Benefits</t>
  </si>
  <si>
    <t>Quoted Prices in Active Markets (Level 1) | Other Benefits | Fixed Income Funds</t>
  </si>
  <si>
    <t>Quoted Prices in Active Markets (Level 1) | Other Benefits | Equity Funds</t>
  </si>
  <si>
    <t>Quoted Prices in Active Markets (Level 1) | Other Benefits | Interest in Investment Partnerships</t>
  </si>
  <si>
    <t>Quoted Prices in Active Markets (Level 1) | Other Benefits | Other</t>
  </si>
  <si>
    <t>Quoted Prices in Active Markets (Level 1) | Pension Benefits</t>
  </si>
  <si>
    <t>Quoted Prices in Active Markets (Level 1) | Pension Benefits | Fixed Income Funds</t>
  </si>
  <si>
    <t>Quoted Prices in Active Markets (Level 1) | Pension Benefits | Equity Funds</t>
  </si>
  <si>
    <t>Quoted Prices in Active Markets (Level 1) | Pension Benefits | Interest in Investment Partnerships</t>
  </si>
  <si>
    <t>Quoted Prices in Active Markets (Level 1) | Pension Benefits | Equity Securities - Foreign</t>
  </si>
  <si>
    <t>Quoted Prices in Active Markets (Level 1) | Pension Benefits | Pooled Funds</t>
  </si>
  <si>
    <t>Quoted Prices in Active Markets (Level 1) | Pension Benefits | Timberlands</t>
  </si>
  <si>
    <t>Quoted Prices in Active Markets (Level 1) | Pension Benefits | Private equities</t>
  </si>
  <si>
    <t>Quoted Prices in Active Markets (Level 1) | Pension Benefits | Real estate</t>
  </si>
  <si>
    <t>Quoted Prices in Active Markets (Level 1) | Pension Benefits | Other</t>
  </si>
  <si>
    <t>Significant Observable Inputs (Level 2) | Other Benefits</t>
  </si>
  <si>
    <t>Significant Observable Inputs (Level 2) | Other Benefits | Fixed Income Funds</t>
  </si>
  <si>
    <t>Significant Observable Inputs (Level 2) | Other Benefits | Equity Funds</t>
  </si>
  <si>
    <t>Significant Observable Inputs (Level 2) | Other Benefits | Interest in Investment Partnerships</t>
  </si>
  <si>
    <t>Significant Observable Inputs (Level 2) | Other Benefits | Other</t>
  </si>
  <si>
    <t>Significant Observable Inputs (Level 2) | Pension Benefits</t>
  </si>
  <si>
    <t>Significant Observable Inputs (Level 2) | Pension Benefits | Fixed Income Funds</t>
  </si>
  <si>
    <t>Significant Observable Inputs (Level 2) | Pension Benefits | Equity Funds</t>
  </si>
  <si>
    <t>Significant Observable Inputs (Level 2) | Pension Benefits | Interest in Investment Partnerships</t>
  </si>
  <si>
    <t>Significant Observable Inputs (Level 2) | Pension Benefits | Equity Securities - Foreign</t>
  </si>
  <si>
    <t>Significant Observable Inputs (Level 2) | Pension Benefits | Pooled Funds</t>
  </si>
  <si>
    <t>Significant Observable Inputs (Level 2) | Pension Benefits | Timberlands</t>
  </si>
  <si>
    <t>Significant Observable Inputs (Level 2) | Pension Benefits | Private equities</t>
  </si>
  <si>
    <t>Significant Observable Inputs (Level 2) | Pension Benefits | Real estate</t>
  </si>
  <si>
    <t>Significant Observable Inputs (Level 2) | Pension Benefits | Other</t>
  </si>
  <si>
    <t>Significant Unobservable Inputs (Level 3) | Other Benefits</t>
  </si>
  <si>
    <t>Significant Unobservable Inputs (Level 3) | Other Benefits | Fixed Income Funds</t>
  </si>
  <si>
    <t>Significant Unobservable Inputs (Level 3) | Other Benefits | Equity Funds</t>
  </si>
  <si>
    <t>Significant Unobservable Inputs (Level 3) | Other Benefits | Interest in Investment Partnerships</t>
  </si>
  <si>
    <t>Significant Unobservable Inputs (Level 3) | Other Benefits | Other</t>
  </si>
  <si>
    <t>Significant Unobservable Inputs (Level 3) | Pension Benefits</t>
  </si>
  <si>
    <t>Significant Unobservable Inputs (Level 3) | Pension Benefits | Fixed Income Funds</t>
  </si>
  <si>
    <t>Significant Unobservable Inputs (Level 3) | Pension Benefits | Equity Funds</t>
  </si>
  <si>
    <t>Significant Unobservable Inputs (Level 3) | Pension Benefits | Interest in Investment Partnerships</t>
  </si>
  <si>
    <t>Significant Unobservable Inputs (Level 3) | Pension Benefits | Equity Securities - Foreign</t>
  </si>
  <si>
    <t>Significant Unobservable Inputs (Level 3) | Pension Benefits | Pooled Funds</t>
  </si>
  <si>
    <t>Significant Unobservable Inputs (Level 3) | Pension Benefits | Timberlands</t>
  </si>
  <si>
    <t>Significant Unobservable Inputs (Level 3) | Pension Benefits | Private equities</t>
  </si>
  <si>
    <t>Significant Unobservable Inputs (Level 3) | Pension Benefits | Real estate</t>
  </si>
  <si>
    <t>Significant Unobservable Inputs (Level 3) | Pension Benefits | Other</t>
  </si>
  <si>
    <t>Fixed Income Funds | Other Benefits</t>
  </si>
  <si>
    <t>Fixed Income Funds | Other Benefits | Debt Securities b_x0013_ U.S.</t>
  </si>
  <si>
    <t>Fixed Income Funds | Other Benefits | Government Bonds - U.S.</t>
  </si>
  <si>
    <t>Fixed Income Funds | Other Benefits | Agency Mortgages</t>
  </si>
  <si>
    <t>Fixed Income Funds | Other Benefits | Other</t>
  </si>
  <si>
    <t>Fixed Income Funds | Pension Benefits</t>
  </si>
  <si>
    <t>Fixed Income Funds | Pension Benefits | Debt Securities b_x0013_ U.S.</t>
  </si>
  <si>
    <t>Fixed Income Funds | Pension Benefits | Government Bonds - U.S.</t>
  </si>
  <si>
    <t>Fixed Income Funds | Pension Benefits | Agency Mortgages</t>
  </si>
  <si>
    <t>Fixed Income Funds | Pension Benefits | Other</t>
  </si>
  <si>
    <t>Equity Funds | Other Benefits</t>
  </si>
  <si>
    <t>Equity Funds | Other Benefits | Equity Securities b_x0013_ U.S.</t>
  </si>
  <si>
    <t>Equity Funds | Other Benefits | Equity Securities - Foreign</t>
  </si>
  <si>
    <t>Equity Funds | Other Benefits | Investment sales receivable</t>
  </si>
  <si>
    <t>Equity Funds | Other Benefits | Other</t>
  </si>
  <si>
    <t>Equity Funds | Pension Benefits</t>
  </si>
  <si>
    <t>Equity Funds | Pension Benefits | Equity Securities b_x0013_ U.S.</t>
  </si>
  <si>
    <t>Equity Funds | Pension Benefits | Equity Securities - Foreign</t>
  </si>
  <si>
    <t>Equity Funds | Pension Benefits | Investment sales receivable</t>
  </si>
  <si>
    <t>Equity Funds | Pension Benefits | Other</t>
  </si>
  <si>
    <t>Minimum | Other Benefits</t>
  </si>
  <si>
    <t>Percentage Of Investments Disclosed</t>
  </si>
  <si>
    <t>Minimum | Pension Benefits</t>
  </si>
  <si>
    <t>Canadian Equity Securities [Member] | Maximum | Pension Benefits</t>
  </si>
  <si>
    <t>Percentage Of Equity Securities</t>
  </si>
  <si>
    <t>Pensions and Other Benefits - Changes in Fair Value of Pension Plan and Other Benefit Plan Level 3 Assets (Detail) (USD $)</t>
  </si>
  <si>
    <t>Pension Plan Assets [Roll Forward]</t>
  </si>
  <si>
    <t>Us Steel Canada Inc | Pension Benefits</t>
  </si>
  <si>
    <t>Pensions and Other Benefits - Multiemployer Pension Plans (Detail) (USD $)</t>
  </si>
  <si>
    <t>Defined Benefit Plan Disclosure [Line Items]</t>
  </si>
  <si>
    <t>Employer Identification Number/ Pension Plan Number</t>
  </si>
  <si>
    <t>Pension Protection Act Zone Status</t>
  </si>
  <si>
    <t>FIP/RP Status Pending/Implemented</t>
  </si>
  <si>
    <t>U.S. Steel Contributions</t>
  </si>
  <si>
    <t>Surcharged Imposed</t>
  </si>
  <si>
    <t>Expiration Date of Collective Bargaining Agreement</t>
  </si>
  <si>
    <t>Minimum | Steelworkers Pension Trust | Green Zone</t>
  </si>
  <si>
    <t>Funded Percentage Under Pension Protection Act</t>
  </si>
  <si>
    <t>Maximum | Steelworkers Pension Trust | Yellow Zone</t>
  </si>
  <si>
    <t>Maximum | Steelworkers Pension Trust | Red Zone</t>
  </si>
  <si>
    <t>Pensions and Other Benefits - Benefit Payments Expected to be Paid from Defined Benefit Plans (Detail) (USD $)</t>
  </si>
  <si>
    <t>Schedule of Pension and Other Postretirement Benefits Expected Benefit Payments [Line Items]</t>
  </si>
  <si>
    <t>- Additional Information (Detail) (USD $)</t>
  </si>
  <si>
    <t>Nov. 30, 2013</t>
  </si>
  <si>
    <t>Dec. 31, 2007</t>
  </si>
  <si>
    <t>Percentage of employees covered by Steelworkers Pension Trust (SPT)</t>
  </si>
  <si>
    <t>Defined benefit pension plan accumulated benefit obligation</t>
  </si>
  <si>
    <t>Discount rate used to measure Pension and Other Benefits obligations</t>
  </si>
  <si>
    <t>APBO amounts, discount rate</t>
  </si>
  <si>
    <t>Projected future net periodic benefit costs - next year</t>
  </si>
  <si>
    <t>Other Postemployment Benefits, Net Periodic Benefit Cost</t>
  </si>
  <si>
    <t>Defined Contribution Pension Plan</t>
  </si>
  <si>
    <t>Defined Contribution Plan Disclosure [Line Items]</t>
  </si>
  <si>
    <t>Defined Contribution Plan, Cost Recognized</t>
  </si>
  <si>
    <t>Employees currently covered by Defined Contribution Plans</t>
  </si>
  <si>
    <t>Defined Contribution Pension Matching Contribution</t>
  </si>
  <si>
    <t>Canadian Hourly Employees Savings Match</t>
  </si>
  <si>
    <t>Supplemental Thrift Plan</t>
  </si>
  <si>
    <t>Additional contributions to defined benefit plans</t>
  </si>
  <si>
    <t>Profit Sharing Payments</t>
  </si>
  <si>
    <t>Other benefit expense, profit-based payments</t>
  </si>
  <si>
    <t>Defined Benefit Plan Expected Net Periodic Benefit Cost</t>
  </si>
  <si>
    <t>Target allocation for plan assets of equities</t>
  </si>
  <si>
    <t>Assumed rate of return</t>
  </si>
  <si>
    <t>Employer contributions, defined benefit plans</t>
  </si>
  <si>
    <t>Fixed dollar amount that U.S. Steel contributed to SPT plan for each hour participants worked</t>
  </si>
  <si>
    <t>Investment losses, amortization period</t>
  </si>
  <si>
    <t>29 years</t>
  </si>
  <si>
    <t>Steelworkers Pension Trust | Minimum</t>
  </si>
  <si>
    <t>Percentage of U.S. Steel's contribution to SPT plan as to total combined contribution</t>
  </si>
  <si>
    <t>Main Defined Benefit Pension Plan</t>
  </si>
  <si>
    <t>Estimated future voluntary contributions - next fiscal year</t>
  </si>
  <si>
    <t>USSC Plans</t>
  </si>
  <si>
    <t>Unfunded Defined Benefit Pension Plans</t>
  </si>
  <si>
    <t>Employer contributions, pension plans</t>
  </si>
  <si>
    <t>Unfunded Other Postretirement Benefit Plans</t>
  </si>
  <si>
    <t>Retiree Health Care and Life Insurance Trust</t>
  </si>
  <si>
    <t>Contribution to a restricted account within trust for represented retiree health care and life insurance benefits</t>
  </si>
  <si>
    <t>Required contribution - 2015</t>
  </si>
  <si>
    <t>Required contribution - 2016</t>
  </si>
  <si>
    <t>Other Postemployment Benefit</t>
  </si>
  <si>
    <t>Accrued obligation benefits to former or inactive employees after employment but before retirement</t>
  </si>
  <si>
    <t>Unrecognized actuarial gains that will be recorded against AOCI</t>
  </si>
  <si>
    <t>Changes in Carrying Values of Asset Retirement Obligations (Detail) (USD $)</t>
  </si>
  <si>
    <t>Asset Retirement Obligations [Roll Forward]</t>
  </si>
  <si>
    <t>Asset Retirement Obligation, Foreign Currency Translation</t>
  </si>
  <si>
    <t>Financial Assets and Liabilities Not Carried at Fair Value (Detail) (USD $)</t>
  </si>
  <si>
    <t>Investments and long-term receivables</t>
  </si>
  <si>
    <t>Carrying Amount</t>
  </si>
  <si>
    <t>Reclassifications from Accumulated Other Comprehensive Income - Schedule of Changes in Accumulated Other Comprehensive Income (Details) (USD $)</t>
  </si>
  <si>
    <t>Accumulated Other Comprehensive Income (Loss) [Roll Forward]</t>
  </si>
  <si>
    <t>Balance, beginning of period</t>
  </si>
  <si>
    <t>Other Comprehensive Income (Loss), before Reclassifications, Net of Tax</t>
  </si>
  <si>
    <t>Reclassification from Accumulated Other Comprehensive Income, Current Period, Net of Tax</t>
  </si>
  <si>
    <t>Balance, end of period</t>
  </si>
  <si>
    <t>Pension and Other Benefit Items</t>
  </si>
  <si>
    <t>Foreign Currency Items</t>
  </si>
  <si>
    <t>Derivative</t>
  </si>
  <si>
    <t>Reclassifications from Accumulated Other Comprehensive Income - Detail of Amounts Reclassified From Accumulated Other Comprehensive Income (Details) (USD $)</t>
  </si>
  <si>
    <t>Reclassification Adjustment out of Accumulated Other Comprehensive Income [Line Items]</t>
  </si>
  <si>
    <t>Other Comprehensive Income, Other, Net of Tax</t>
  </si>
  <si>
    <t>Pension and Other Benefit Items | Reclassification out of Accumulated Other Comprehensive Income</t>
  </si>
  <si>
    <t>Prior service costs (b)</t>
  </si>
  <si>
    <t>Actuarial gains/(losses) (b)</t>
  </si>
  <si>
    <t>Supplemental Cash Flow Information (Detail) (USD $)</t>
  </si>
  <si>
    <t>Transactions with Related Parties - Additional Information (Detail) (USD $)</t>
  </si>
  <si>
    <t>Related Party Transaction [Line Items]</t>
  </si>
  <si>
    <t>Related party sales and service transactions</t>
  </si>
  <si>
    <t>Accounts payable to related parties</t>
  </si>
  <si>
    <t>Outside processing services</t>
  </si>
  <si>
    <t>Purchases from related parties</t>
  </si>
  <si>
    <t>Taconite pellets</t>
  </si>
  <si>
    <t>Other Related Parties [Member]</t>
  </si>
  <si>
    <t>Future Minimum Commitments for Capital Leases and Operating Leases (Detail) (USD $)</t>
  </si>
  <si>
    <t>Capital Leases</t>
  </si>
  <si>
    <t>Capital leases future minimum payment in 2015</t>
  </si>
  <si>
    <t>Capital leases future minimum payment in 2016</t>
  </si>
  <si>
    <t>Capital leases future minimum payment in 2017</t>
  </si>
  <si>
    <t>Capital leases future minimum payment in 2018</t>
  </si>
  <si>
    <t>Capital leases future minimum payment in 2019</t>
  </si>
  <si>
    <t>Capital leases future minimum payment, later years</t>
  </si>
  <si>
    <t>Capital leases sublease rentals</t>
  </si>
  <si>
    <t>Present value of net minimum lease payments included in long-term debt (see Note 15)</t>
  </si>
  <si>
    <t>Operating Leases</t>
  </si>
  <si>
    <t>Operating leases future minimum payment in 2015</t>
  </si>
  <si>
    <t>Operating leases future minimum payment in 2016</t>
  </si>
  <si>
    <t>Operating leases future minimum payment in 2017</t>
  </si>
  <si>
    <t>Operating leases future minimum payment in 2018</t>
  </si>
  <si>
    <t>Operating leases future minimum payment in 2019</t>
  </si>
  <si>
    <t>Operating leases future minimum payment, later years</t>
  </si>
  <si>
    <t>Operating leases sublease rentals</t>
  </si>
  <si>
    <t>Operating Lease Rental Expense (Detail) (USD $)</t>
  </si>
  <si>
    <t>Restructuring and Other Charges - Activity in Accrued Balances for Restructuring and Other Cost Reduction Programs (Details) (USD $)</t>
  </si>
  <si>
    <t>Employee</t>
  </si>
  <si>
    <t>Restructuring Reserve [Roll Forward]</t>
  </si>
  <si>
    <t>Approximate number of employees terminated</t>
  </si>
  <si>
    <t>Severance Accrual</t>
  </si>
  <si>
    <t>Exit Costs</t>
  </si>
  <si>
    <t>Accelerated Depreciation</t>
  </si>
  <si>
    <t>Restructuring Charges</t>
  </si>
  <si>
    <t>Restructuring and Other Charges - Balance Sheet Location of Accrued Liabilities for Restructuring and Other Cost Reduction Programs (Details) (USD $)</t>
  </si>
  <si>
    <t>Restructuring Cost and Reserve [Line Items]</t>
  </si>
  <si>
    <t>Restructuring reserve, current</t>
  </si>
  <si>
    <t>Restructuring reserve, noncurrent</t>
  </si>
  <si>
    <t>Restructuring and Other Charges Additional Information (Details) (USD $)</t>
  </si>
  <si>
    <t>Severance Costs</t>
  </si>
  <si>
    <t>Asset Impairment Charges</t>
  </si>
  <si>
    <t>Impairment of Long-Lived Assets to be Disposed of</t>
  </si>
  <si>
    <t>Payments and Utilization for Restructuring</t>
  </si>
  <si>
    <t>Us Steel Canada Inc | Severance Accrual</t>
  </si>
  <si>
    <t>Contingencies and Commitments - Asbestos Litigation Activity (Details) (Asbestos Matters)</t>
  </si>
  <si>
    <t>Claim_Group</t>
  </si>
  <si>
    <t>Asbestos Matters</t>
  </si>
  <si>
    <t>Loss Contingency Accrual [Roll Forward]</t>
  </si>
  <si>
    <t>Opening Number of Claims</t>
  </si>
  <si>
    <t>Cases resolved upon payment</t>
  </si>
  <si>
    <t>Number of cases added and resulted in claims</t>
  </si>
  <si>
    <t>Closing Number of Claims</t>
  </si>
  <si>
    <t>Contingencies and Commitments - Changes in Accrued Liabilities for Remediation Activities (Detail) (USD $)</t>
  </si>
  <si>
    <t>Change in Accrued Liabilities for Remediation Activities [Roll Forward]</t>
  </si>
  <si>
    <t>Payments</t>
  </si>
  <si>
    <t>Contingencies and Commitments - Accrued Liabilities for Remediation Activities Included in Balance Sheet (Detail) (USD $)</t>
  </si>
  <si>
    <t>Commitments and Contingencies Disclosure [Line Items]</t>
  </si>
  <si>
    <t>Accounts payable, Deferred credits and other non-current liabilities</t>
  </si>
  <si>
    <t>Contingencies and Commitments - Payments for Contracts with Remaining Terms in Excess of One Year (Detail) (USD $)</t>
  </si>
  <si>
    <t>Contingencies and Commitments - Additional Information (Detail) (USD $)</t>
  </si>
  <si>
    <t>Aug. 02, 2012</t>
  </si>
  <si>
    <t>phase</t>
  </si>
  <si>
    <t>Facility</t>
  </si>
  <si>
    <t>Jan. 30, 2014</t>
  </si>
  <si>
    <t>Allowances</t>
  </si>
  <si>
    <t>boiler</t>
  </si>
  <si>
    <t>non_GHG_pollutant</t>
  </si>
  <si>
    <t>T</t>
  </si>
  <si>
    <t>Loss Contingencies [Line Items]</t>
  </si>
  <si>
    <t>Expenses related to remediation included in cost of sales</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Overall Goal for Reduction in Emissions, Percent, by 2020</t>
  </si>
  <si>
    <t>Percent reduction in free allocation of emissions</t>
  </si>
  <si>
    <t>Final Allocation for Emissions Allowances During NAP III period</t>
  </si>
  <si>
    <t>Estimated Shortfall in Emissions Allowances During NAP III period</t>
  </si>
  <si>
    <t>Gain (Loss) on Disposition of Other Assets</t>
  </si>
  <si>
    <t>Minimum annual increment in GHG emission due to modifications to existing permits subject to Title V and PSD requirement if only project significantly increases emissions of at least one non-GHG pollutant</t>
  </si>
  <si>
    <t>Threshold for new PSD requirements, project significantly increases emissions, number of non-GHG pollutants</t>
  </si>
  <si>
    <t>Number of boilers to be reconstructed for environmental compliance</t>
  </si>
  <si>
    <t>Number of new boilers to be built for environmental compliance</t>
  </si>
  <si>
    <t>Estimated Capital Expenditures For Project, Boiler</t>
  </si>
  <si>
    <t>Financial assurance guarantees, maximum</t>
  </si>
  <si>
    <t>Number of facilities that failed to meet certain environmental requirements</t>
  </si>
  <si>
    <t>Number of phases of fact discovery</t>
  </si>
  <si>
    <t>Residual value of equipment</t>
  </si>
  <si>
    <t>Restricted cash current</t>
  </si>
  <si>
    <t>Contract commitments to acquire property, plant and equipment</t>
  </si>
  <si>
    <t>Maximum default payment on termination of agreement</t>
  </si>
  <si>
    <t>Total payment under take-or-pay contracts</t>
  </si>
  <si>
    <t>Projected percentage remediation costs may exceed accrued liabilities</t>
  </si>
  <si>
    <t>National Ambient Air Quality Standards level</t>
  </si>
  <si>
    <t>Estimated capital expenditures of complying with BAT over 2013 to 2016 period</t>
  </si>
  <si>
    <t>Unconditional purchase obligation term</t>
  </si>
  <si>
    <t>Minimum | Gateway Energy and Coke Company, LLC</t>
  </si>
  <si>
    <t>Percentage of purchase obligation</t>
  </si>
  <si>
    <t>14 years</t>
  </si>
  <si>
    <t>Maximum | Gateway Energy and Coke Company, LLC</t>
  </si>
  <si>
    <t>Active cases brought against U.S. Steel</t>
  </si>
  <si>
    <t>Number of claims pending in jurisdictions</t>
  </si>
  <si>
    <t>Number of plaintiffs involved</t>
  </si>
  <si>
    <t>Percentage of claims pending in jurisdictions</t>
  </si>
  <si>
    <t>Projects with Ongoing Study and Scope Development</t>
  </si>
  <si>
    <t>Environmental remediation projects</t>
  </si>
  <si>
    <t>Projects with Ongoing Study and Scope Development | Resource Conservation and Recovery Act (RCRA) Programs</t>
  </si>
  <si>
    <t>Projects with Ongoing Study and Scope Development | Voluntary Remediation Program [Member]</t>
  </si>
  <si>
    <t>Projects with Ongoing Study and Scope Development | Minimum</t>
  </si>
  <si>
    <t>Environment exit costs, possible additional loss</t>
  </si>
  <si>
    <t>Projects with Ongoing Study and Scope Development | Maximum</t>
  </si>
  <si>
    <t>Other Project With Defined Scope</t>
  </si>
  <si>
    <t>Other Project With Defined Scope | Minimum</t>
  </si>
  <si>
    <t>Gary Works, Project with Defined Scope</t>
  </si>
  <si>
    <t>Geneva Project</t>
  </si>
  <si>
    <t>St Louis Estuary Project</t>
  </si>
  <si>
    <t>SWMU Project at UPI, Project with Defined Scope</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Antitrust Litigation [Member]</t>
  </si>
  <si>
    <t>Loss Contingency, Number of Defendants</t>
  </si>
  <si>
    <t>Litigation Settlement, Amount</t>
  </si>
  <si>
    <t>Surety Bonds</t>
  </si>
  <si>
    <t>Restricted Cash To Fund Certain Capital Projects</t>
  </si>
  <si>
    <t>Subsequent Event (Details) (Subsequent Event [Member], Exit Costs, USD $)</t>
  </si>
  <si>
    <t>Feb. 24, 2015</t>
  </si>
  <si>
    <t>Subsequent Event [Line Items]</t>
  </si>
  <si>
    <t>Long-Lived Assets to be Abandoned, Carrying Value of Asset</t>
  </si>
  <si>
    <t>Restructuring and Related Cost, Expected Cost</t>
  </si>
  <si>
    <t>Valuation and Qualifying Accounts and Reserves (Detail) (USD $)</t>
  </si>
  <si>
    <t>Movement in Valuation Allowances and Reserves [Roll Forward]</t>
  </si>
  <si>
    <t>Balance at Beginning of Period</t>
  </si>
  <si>
    <t>Additions, Charged to Costs and Expenses</t>
  </si>
  <si>
    <t>Additions, Charged to Other Accounts</t>
  </si>
  <si>
    <t>Deductions, Charged to Costs and Expenses</t>
  </si>
  <si>
    <t>Deductions, Charged to Other Accounts</t>
  </si>
  <si>
    <t>Balance at End of Period</t>
  </si>
  <si>
    <t>Deferred tax valuation allowance, Foreig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8"/>
      <color theme="1"/>
      <name val="Inherit"/>
    </font>
    <font>
      <b/>
      <i/>
      <sz val="10"/>
      <color theme="1"/>
      <name val="Arial"/>
      <family val="2"/>
    </font>
    <font>
      <sz val="10"/>
      <color theme="1"/>
      <name val="Inherit"/>
    </font>
    <font>
      <i/>
      <sz val="10"/>
      <color theme="1"/>
      <name val="Arial"/>
      <family val="2"/>
    </font>
    <font>
      <sz val="10"/>
      <color rgb="FF000000"/>
      <name val="Arial"/>
      <family val="2"/>
    </font>
    <font>
      <b/>
      <sz val="8"/>
      <color theme="1"/>
      <name val="Arial"/>
      <family val="2"/>
    </font>
    <font>
      <sz val="8"/>
      <color theme="1"/>
      <name val="Arial"/>
      <family val="2"/>
    </font>
    <font>
      <sz val="5"/>
      <color theme="1"/>
      <name val="Arial"/>
      <family val="2"/>
    </font>
    <font>
      <b/>
      <sz val="5"/>
      <color theme="1"/>
      <name val="Arial"/>
      <family val="2"/>
    </font>
    <font>
      <sz val="8"/>
      <color rgb="FF000000"/>
      <name val="Arial"/>
      <family val="2"/>
    </font>
    <font>
      <sz val="6"/>
      <color theme="1"/>
      <name val="Arial"/>
      <family val="2"/>
    </font>
    <font>
      <u/>
      <sz val="10"/>
      <color theme="1"/>
      <name val="Arial"/>
      <family val="2"/>
    </font>
    <font>
      <i/>
      <u/>
      <sz val="10"/>
      <color theme="1"/>
      <name val="Arial"/>
      <family val="2"/>
    </font>
    <font>
      <i/>
      <u/>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xf>
    <xf numFmtId="0" fontId="24"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7" fillId="33" borderId="11" xfId="0" applyFont="1" applyFill="1" applyBorder="1" applyAlignment="1">
      <alignment horizontal="right" wrapText="1"/>
    </xf>
    <xf numFmtId="0" fontId="24" fillId="33" borderId="0" xfId="0" applyFont="1" applyFill="1" applyAlignment="1">
      <alignment wrapText="1"/>
    </xf>
    <xf numFmtId="0" fontId="28" fillId="0" borderId="0" xfId="0" applyFont="1" applyAlignment="1">
      <alignment horizontal="left" vertical="top" wrapText="1"/>
    </xf>
    <xf numFmtId="0" fontId="27" fillId="0" borderId="0" xfId="0" applyFont="1" applyAlignment="1">
      <alignment horizontal="right" wrapText="1"/>
    </xf>
    <xf numFmtId="0" fontId="28" fillId="33" borderId="0" xfId="0" applyFont="1" applyFill="1" applyAlignment="1">
      <alignment horizontal="left" vertical="top" wrapText="1"/>
    </xf>
    <xf numFmtId="0" fontId="27" fillId="33" borderId="0" xfId="0" applyFont="1" applyFill="1" applyAlignment="1">
      <alignment horizontal="right" wrapText="1"/>
    </xf>
    <xf numFmtId="0" fontId="24" fillId="0" borderId="10" xfId="0" applyFont="1" applyBorder="1" applyAlignment="1">
      <alignment wrapText="1"/>
    </xf>
    <xf numFmtId="0" fontId="28" fillId="33" borderId="0" xfId="0" applyFont="1" applyFill="1" applyAlignment="1">
      <alignment horizontal="left" vertical="top" wrapText="1" indent="3"/>
    </xf>
    <xf numFmtId="0" fontId="27" fillId="33" borderId="0" xfId="0" applyFont="1" applyFill="1" applyAlignment="1">
      <alignment horizontal="left" wrapText="1"/>
    </xf>
    <xf numFmtId="0" fontId="28" fillId="0" borderId="0" xfId="0" applyFont="1" applyAlignment="1">
      <alignment horizontal="left" vertical="top" wrapText="1" indent="3"/>
    </xf>
    <xf numFmtId="0" fontId="24" fillId="0" borderId="11" xfId="0" applyFont="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8"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8"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8" fillId="33" borderId="0" xfId="0" applyFont="1" applyFill="1" applyAlignment="1">
      <alignment horizontal="left" vertical="top" wrapText="1" indent="3"/>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4" fillId="33" borderId="10" xfId="0" applyFont="1" applyFill="1" applyBorder="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8" fillId="0" borderId="0" xfId="0" applyFont="1" applyAlignment="1">
      <alignment horizontal="left" vertical="top" wrapText="1" indent="3"/>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4" fillId="33" borderId="13" xfId="0" applyFont="1" applyFill="1" applyBorder="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left" vertical="top" wrapText="1" indent="3"/>
    </xf>
    <xf numFmtId="0" fontId="27" fillId="0" borderId="10" xfId="0" applyFont="1" applyBorder="1" applyAlignment="1">
      <alignment horizontal="left" wrapText="1"/>
    </xf>
    <xf numFmtId="0" fontId="28" fillId="0" borderId="0" xfId="0" applyFont="1" applyAlignment="1">
      <alignment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10" xfId="0" applyFont="1" applyBorder="1" applyAlignment="1">
      <alignment horizontal="left" vertical="top" wrapText="1"/>
    </xf>
    <xf numFmtId="0" fontId="27" fillId="0" borderId="10" xfId="0" applyFont="1" applyBorder="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9" fillId="0" borderId="0" xfId="0" applyFont="1" applyAlignment="1">
      <alignment horizontal="left" vertical="top" wrapText="1" indent="3"/>
    </xf>
    <xf numFmtId="0" fontId="28" fillId="0" borderId="0" xfId="0" applyFont="1" applyAlignment="1">
      <alignment horizontal="justify" vertical="top" wrapText="1"/>
    </xf>
    <xf numFmtId="0" fontId="24" fillId="33" borderId="10" xfId="0" applyFont="1" applyFill="1" applyBorder="1" applyAlignment="1">
      <alignment wrapText="1"/>
    </xf>
    <xf numFmtId="0" fontId="28" fillId="33" borderId="0" xfId="0" applyFont="1" applyFill="1" applyAlignment="1">
      <alignment horizontal="left" vertical="top" wrapText="1" indent="4"/>
    </xf>
    <xf numFmtId="0" fontId="28" fillId="33" borderId="11" xfId="0" applyFont="1" applyFill="1" applyBorder="1" applyAlignment="1">
      <alignment horizontal="left" vertical="top" wrapText="1" indent="4"/>
    </xf>
    <xf numFmtId="0" fontId="27" fillId="33" borderId="11" xfId="0" applyFont="1" applyFill="1" applyBorder="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vertical="top" wrapText="1" indent="4"/>
    </xf>
    <xf numFmtId="3" fontId="27" fillId="33" borderId="1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vertical="top" wrapText="1" indent="6"/>
    </xf>
    <xf numFmtId="0" fontId="28" fillId="0" borderId="10" xfId="0" applyFont="1" applyBorder="1" applyAlignment="1">
      <alignment horizontal="left" vertical="top" wrapText="1" indent="6"/>
    </xf>
    <xf numFmtId="0" fontId="28" fillId="0" borderId="0" xfId="0" applyFont="1" applyAlignment="1">
      <alignment horizontal="center" vertical="top" wrapText="1"/>
    </xf>
    <xf numFmtId="0" fontId="28" fillId="33" borderId="0" xfId="0" applyFont="1" applyFill="1" applyAlignment="1">
      <alignment horizontal="center" vertical="top" wrapText="1"/>
    </xf>
    <xf numFmtId="0" fontId="28" fillId="33" borderId="11" xfId="0" applyFont="1" applyFill="1" applyBorder="1" applyAlignment="1">
      <alignment horizontal="left" vertical="top" wrapText="1"/>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8" fillId="0" borderId="0" xfId="0" applyFont="1" applyAlignment="1">
      <alignment horizontal="center" vertical="top" wrapText="1"/>
    </xf>
    <xf numFmtId="0" fontId="29" fillId="0" borderId="0" xfId="0" applyFont="1" applyAlignment="1">
      <alignment horizontal="left" wrapText="1"/>
    </xf>
    <xf numFmtId="0" fontId="28" fillId="33" borderId="0" xfId="0" applyFont="1" applyFill="1" applyAlignment="1">
      <alignment horizontal="center" vertical="top" wrapText="1"/>
    </xf>
    <xf numFmtId="0" fontId="29" fillId="33" borderId="0" xfId="0" applyFont="1" applyFill="1" applyAlignment="1">
      <alignment horizontal="left" wrapText="1"/>
    </xf>
    <xf numFmtId="0" fontId="27" fillId="0" borderId="0" xfId="0" applyFont="1" applyAlignment="1">
      <alignment horizontal="center" vertical="top" wrapText="1"/>
    </xf>
    <xf numFmtId="0" fontId="28" fillId="0" borderId="10" xfId="0" applyFont="1" applyBorder="1" applyAlignment="1">
      <alignment horizontal="center"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wrapText="1"/>
    </xf>
    <xf numFmtId="0" fontId="23" fillId="0" borderId="0" xfId="0" applyFont="1" applyAlignment="1">
      <alignment horizontal="justify" wrapText="1"/>
    </xf>
    <xf numFmtId="0" fontId="27" fillId="0" borderId="0" xfId="0" applyFont="1" applyAlignment="1">
      <alignment horizontal="left" vertical="top" wrapText="1"/>
    </xf>
    <xf numFmtId="15" fontId="27" fillId="0" borderId="10" xfId="0" applyNumberFormat="1" applyFont="1" applyBorder="1" applyAlignment="1">
      <alignment horizontal="center" wrapText="1"/>
    </xf>
    <xf numFmtId="0" fontId="28" fillId="33" borderId="10" xfId="0" applyFont="1" applyFill="1" applyBorder="1" applyAlignment="1">
      <alignment horizontal="left" vertical="top" wrapText="1" indent="5"/>
    </xf>
    <xf numFmtId="0" fontId="28" fillId="0" borderId="10" xfId="0" applyFont="1" applyBorder="1" applyAlignment="1">
      <alignment horizontal="left" vertical="top" wrapText="1" indent="5"/>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vertical="center" wrapText="1"/>
    </xf>
    <xf numFmtId="0" fontId="21" fillId="0" borderId="18" xfId="0" applyFont="1" applyBorder="1" applyAlignment="1">
      <alignment horizontal="center" wrapText="1"/>
    </xf>
    <xf numFmtId="0" fontId="24" fillId="0" borderId="17" xfId="0" applyFont="1" applyBorder="1" applyAlignment="1">
      <alignment wrapText="1"/>
    </xf>
    <xf numFmtId="0" fontId="24" fillId="0" borderId="19" xfId="0" applyFont="1" applyBorder="1" applyAlignment="1">
      <alignment wrapText="1"/>
    </xf>
    <xf numFmtId="0" fontId="21" fillId="0" borderId="20"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justify" wrapText="1"/>
    </xf>
    <xf numFmtId="0" fontId="20" fillId="0" borderId="11" xfId="0" applyFont="1" applyBorder="1" applyAlignment="1">
      <alignment horizontal="justify" wrapText="1"/>
    </xf>
    <xf numFmtId="0" fontId="29" fillId="0" borderId="0" xfId="0" applyFont="1" applyAlignment="1">
      <alignment horizontal="left" wrapText="1" indent="15"/>
    </xf>
    <xf numFmtId="0" fontId="33" fillId="0" borderId="0" xfId="0" applyFont="1" applyAlignment="1">
      <alignment horizontal="left" wrapText="1" indent="4"/>
    </xf>
    <xf numFmtId="0" fontId="33" fillId="0" borderId="0" xfId="0" applyFont="1" applyAlignment="1">
      <alignment horizontal="justify" wrapText="1"/>
    </xf>
    <xf numFmtId="0" fontId="27" fillId="33" borderId="0" xfId="0" applyFont="1" applyFill="1" applyAlignment="1">
      <alignment horizontal="left" vertical="top" wrapText="1"/>
    </xf>
    <xf numFmtId="0" fontId="28" fillId="33" borderId="0" xfId="0" applyFont="1" applyFill="1" applyAlignment="1">
      <alignment wrapText="1"/>
    </xf>
    <xf numFmtId="0" fontId="28" fillId="33" borderId="0" xfId="0" applyFont="1" applyFill="1" applyAlignment="1">
      <alignment wrapText="1"/>
    </xf>
    <xf numFmtId="0" fontId="27" fillId="33" borderId="0" xfId="0" applyFont="1" applyFill="1" applyAlignment="1">
      <alignment horizontal="left" vertical="top" wrapText="1"/>
    </xf>
    <xf numFmtId="0" fontId="27" fillId="33" borderId="10" xfId="0" applyFont="1" applyFill="1" applyBorder="1" applyAlignment="1">
      <alignment horizontal="left" vertical="top" wrapText="1"/>
    </xf>
    <xf numFmtId="0" fontId="19" fillId="0" borderId="0" xfId="0" applyFont="1" applyAlignment="1">
      <alignment horizontal="left" wrapText="1" indent="3"/>
    </xf>
    <xf numFmtId="0" fontId="28" fillId="0" borderId="11" xfId="0" applyFont="1" applyBorder="1" applyAlignment="1">
      <alignment horizontal="left" vertical="top" wrapText="1"/>
    </xf>
    <xf numFmtId="0" fontId="28" fillId="33" borderId="10" xfId="0" applyFont="1" applyFill="1" applyBorder="1" applyAlignment="1">
      <alignment horizontal="left" vertical="top" wrapText="1"/>
    </xf>
    <xf numFmtId="3" fontId="27" fillId="0" borderId="0" xfId="0" applyNumberFormat="1" applyFont="1" applyBorder="1" applyAlignment="1">
      <alignment horizontal="right" wrapText="1"/>
    </xf>
    <xf numFmtId="0" fontId="24" fillId="0" borderId="0" xfId="0" applyFont="1" applyBorder="1" applyAlignment="1">
      <alignment wrapText="1"/>
    </xf>
    <xf numFmtId="3" fontId="28" fillId="0" borderId="0" xfId="0" applyNumberFormat="1" applyFont="1" applyBorder="1" applyAlignment="1">
      <alignment horizontal="right" wrapText="1"/>
    </xf>
    <xf numFmtId="0" fontId="30" fillId="33" borderId="0" xfId="0" applyFont="1" applyFill="1" applyAlignment="1">
      <alignment horizontal="right" wrapText="1"/>
    </xf>
    <xf numFmtId="0" fontId="20" fillId="0" borderId="0" xfId="0" applyFont="1" applyAlignment="1">
      <alignment horizontal="left" wrapText="1" indent="3"/>
    </xf>
    <xf numFmtId="0" fontId="21" fillId="0" borderId="0" xfId="0" applyFont="1" applyAlignment="1">
      <alignment horizontal="left" wrapText="1" indent="3"/>
    </xf>
    <xf numFmtId="0" fontId="22" fillId="0" borderId="0" xfId="0" applyFont="1" applyAlignment="1">
      <alignment horizontal="justify" wrapText="1"/>
    </xf>
    <xf numFmtId="0" fontId="27" fillId="0" borderId="14" xfId="0" applyFont="1" applyBorder="1" applyAlignment="1">
      <alignment horizontal="left" wrapText="1"/>
    </xf>
    <xf numFmtId="0" fontId="24" fillId="0" borderId="14" xfId="0" applyFont="1" applyBorder="1" applyAlignment="1">
      <alignment wrapText="1"/>
    </xf>
    <xf numFmtId="0" fontId="27" fillId="0" borderId="14" xfId="0" applyFont="1" applyBorder="1" applyAlignment="1">
      <alignment horizontal="center" wrapText="1"/>
    </xf>
    <xf numFmtId="0" fontId="28" fillId="33" borderId="10" xfId="0" applyFont="1" applyFill="1" applyBorder="1" applyAlignment="1">
      <alignment horizontal="left" vertical="top" wrapText="1" indent="3"/>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0" xfId="0" applyFont="1" applyFill="1" applyAlignment="1">
      <alignment horizontal="right" vertical="top" wrapText="1" indent="1"/>
    </xf>
    <xf numFmtId="0" fontId="23" fillId="0" borderId="0" xfId="0" applyFont="1" applyAlignment="1">
      <alignment horizontal="left" wrapText="1" indent="3"/>
    </xf>
    <xf numFmtId="0" fontId="28" fillId="0" borderId="10" xfId="0" applyFont="1" applyBorder="1" applyAlignment="1">
      <alignment horizontal="left" vertical="top" wrapText="1" indent="1"/>
    </xf>
    <xf numFmtId="0" fontId="28" fillId="33" borderId="10" xfId="0" applyFont="1" applyFill="1" applyBorder="1" applyAlignment="1">
      <alignment horizontal="left" vertical="top" wrapText="1" inden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33" borderId="0" xfId="0" applyFont="1" applyFill="1" applyBorder="1" applyAlignment="1">
      <alignment horizontal="left" wrapText="1" inden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left" wrapText="1" indent="1"/>
    </xf>
    <xf numFmtId="0" fontId="28" fillId="0" borderId="11" xfId="0" applyFont="1" applyBorder="1" applyAlignment="1">
      <alignment horizontal="left" wrapText="1" inden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10" xfId="0" applyFont="1" applyBorder="1" applyAlignment="1">
      <alignment horizontal="left" wrapText="1" indent="1"/>
    </xf>
    <xf numFmtId="0" fontId="28" fillId="33" borderId="0" xfId="0" applyFont="1" applyFill="1" applyAlignment="1">
      <alignment vertical="top" wrapText="1"/>
    </xf>
    <xf numFmtId="0" fontId="28" fillId="0" borderId="0" xfId="0" applyFont="1" applyAlignment="1">
      <alignment vertical="top" wrapText="1"/>
    </xf>
    <xf numFmtId="0" fontId="28" fillId="0" borderId="0" xfId="0" applyFont="1" applyAlignment="1">
      <alignment horizontal="left" wrapText="1" indent="5"/>
    </xf>
    <xf numFmtId="0" fontId="19" fillId="0" borderId="0" xfId="0" applyFont="1" applyAlignment="1">
      <alignment horizontal="left" wrapText="1" indent="4"/>
    </xf>
    <xf numFmtId="0" fontId="21" fillId="0" borderId="0" xfId="0" applyFont="1" applyAlignment="1">
      <alignment horizontal="left" wrapText="1" indent="4"/>
    </xf>
    <xf numFmtId="0" fontId="27" fillId="0" borderId="11" xfId="0" applyFont="1" applyBorder="1" applyAlignment="1">
      <alignment horizontal="center" wrapText="1"/>
    </xf>
    <xf numFmtId="0" fontId="28" fillId="33" borderId="0" xfId="0" applyFont="1" applyFill="1" applyAlignment="1">
      <alignment vertical="top" wrapText="1"/>
    </xf>
    <xf numFmtId="0" fontId="28" fillId="33" borderId="11" xfId="0" applyFont="1" applyFill="1" applyBorder="1" applyAlignment="1">
      <alignment vertical="top" wrapText="1"/>
    </xf>
    <xf numFmtId="0" fontId="29" fillId="0" borderId="11" xfId="0" applyFont="1" applyBorder="1" applyAlignment="1">
      <alignment horizontal="left" wrapText="1" indent="4"/>
    </xf>
    <xf numFmtId="0" fontId="27" fillId="33" borderId="11" xfId="0" applyFont="1" applyFill="1" applyBorder="1" applyAlignment="1">
      <alignment horizontal="left" vertical="top"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8" fillId="0" borderId="0" xfId="0" applyFont="1" applyAlignment="1">
      <alignment horizontal="justify" wrapText="1"/>
    </xf>
    <xf numFmtId="0" fontId="28" fillId="0" borderId="10" xfId="0" applyFont="1" applyBorder="1" applyAlignment="1">
      <alignment horizontal="left" vertical="top" wrapText="1"/>
    </xf>
    <xf numFmtId="0" fontId="27" fillId="0" borderId="0" xfId="0" applyFont="1" applyAlignment="1">
      <alignment horizontal="left" vertical="top" wrapText="1"/>
    </xf>
    <xf numFmtId="0" fontId="28" fillId="33" borderId="0" xfId="0" applyFont="1" applyFill="1" applyBorder="1" applyAlignment="1">
      <alignment horizontal="right" wrapText="1"/>
    </xf>
    <xf numFmtId="0" fontId="28" fillId="0" borderId="0" xfId="0" applyFont="1" applyAlignment="1">
      <alignment wrapText="1"/>
    </xf>
    <xf numFmtId="0" fontId="28" fillId="33" borderId="11" xfId="0" applyFont="1" applyFill="1" applyBorder="1" applyAlignment="1">
      <alignment horizontal="left" vertical="top" wrapText="1" indent="3"/>
    </xf>
    <xf numFmtId="0" fontId="28" fillId="0" borderId="0" xfId="0" applyFont="1" applyAlignment="1">
      <alignment horizontal="justify" wrapText="1"/>
    </xf>
    <xf numFmtId="0" fontId="28" fillId="0" borderId="11" xfId="0" applyFont="1" applyBorder="1" applyAlignment="1">
      <alignment horizontal="justify" wrapText="1"/>
    </xf>
    <xf numFmtId="15" fontId="27" fillId="0" borderId="11" xfId="0" applyNumberFormat="1" applyFont="1" applyBorder="1" applyAlignment="1">
      <alignment horizontal="center" wrapText="1"/>
    </xf>
    <xf numFmtId="0" fontId="28" fillId="0" borderId="0" xfId="0" applyFont="1" applyBorder="1" applyAlignment="1">
      <alignment horizontal="left" vertical="top"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vertical="top" wrapText="1"/>
    </xf>
    <xf numFmtId="0" fontId="28" fillId="33" borderId="10" xfId="0" applyFont="1" applyFill="1" applyBorder="1" applyAlignment="1">
      <alignment horizontal="left" vertical="top" wrapText="1"/>
    </xf>
    <xf numFmtId="0" fontId="29" fillId="0" borderId="0" xfId="0" applyFont="1" applyAlignment="1">
      <alignment horizontal="justify" wrapText="1"/>
    </xf>
    <xf numFmtId="0" fontId="19" fillId="0" borderId="0" xfId="0" applyFont="1" applyAlignment="1">
      <alignment horizontal="center" wrapText="1"/>
    </xf>
    <xf numFmtId="0" fontId="27" fillId="0" borderId="10" xfId="0" applyFont="1" applyBorder="1" applyAlignment="1">
      <alignment horizontal="left" vertical="top" wrapText="1"/>
    </xf>
    <xf numFmtId="14" fontId="27" fillId="0" borderId="10" xfId="0" applyNumberFormat="1" applyFont="1" applyBorder="1" applyAlignment="1">
      <alignment horizontal="center" wrapText="1"/>
    </xf>
    <xf numFmtId="0" fontId="28" fillId="0" borderId="0" xfId="0" applyFont="1" applyAlignment="1">
      <alignment horizontal="left" vertical="top" wrapText="1" indent="7"/>
    </xf>
    <xf numFmtId="10" fontId="27" fillId="33" borderId="0" xfId="0" applyNumberFormat="1" applyFont="1" applyFill="1" applyAlignment="1">
      <alignment horizontal="center" wrapText="1"/>
    </xf>
    <xf numFmtId="10" fontId="28" fillId="33" borderId="0" xfId="0" applyNumberFormat="1" applyFont="1" applyFill="1" applyAlignment="1">
      <alignment horizontal="center" wrapText="1"/>
    </xf>
    <xf numFmtId="10" fontId="27" fillId="0" borderId="0" xfId="0" applyNumberFormat="1" applyFont="1" applyAlignment="1">
      <alignment horizontal="center" wrapText="1"/>
    </xf>
    <xf numFmtId="10" fontId="28" fillId="0" borderId="0" xfId="0" applyNumberFormat="1" applyFont="1" applyAlignment="1">
      <alignment horizontal="center" wrapText="1"/>
    </xf>
    <xf numFmtId="0" fontId="27" fillId="33" borderId="10" xfId="0" applyFont="1" applyFill="1" applyBorder="1" applyAlignment="1">
      <alignment horizontal="center" wrapText="1"/>
    </xf>
    <xf numFmtId="0" fontId="28" fillId="33" borderId="10" xfId="0" applyFont="1" applyFill="1" applyBorder="1" applyAlignment="1">
      <alignment horizontal="center" wrapText="1"/>
    </xf>
    <xf numFmtId="0" fontId="28" fillId="0" borderId="10" xfId="0" applyFont="1" applyBorder="1" applyAlignment="1">
      <alignment horizontal="center" vertical="top" wrapText="1"/>
    </xf>
    <xf numFmtId="0" fontId="28"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10" xfId="0" applyFont="1" applyFill="1" applyBorder="1" applyAlignment="1">
      <alignment horizontal="left" vertical="top" wrapText="1" indent="1"/>
    </xf>
    <xf numFmtId="0" fontId="27" fillId="0" borderId="0" xfId="0" applyFont="1" applyAlignment="1">
      <alignment horizontal="justify" vertical="top"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4" fillId="33" borderId="12" xfId="0" applyFont="1" applyFill="1" applyBorder="1" applyAlignment="1">
      <alignment wrapText="1"/>
    </xf>
    <xf numFmtId="0" fontId="0" fillId="0" borderId="0" xfId="0" applyAlignment="1">
      <alignment horizontal="center" vertical="center" wrapText="1"/>
    </xf>
    <xf numFmtId="0" fontId="27" fillId="0" borderId="10" xfId="0" applyFont="1" applyBorder="1" applyAlignment="1">
      <alignment horizontal="center" vertical="center" wrapText="1"/>
    </xf>
    <xf numFmtId="0" fontId="27" fillId="0" borderId="0" xfId="0" applyFont="1" applyAlignment="1">
      <alignment horizontal="left" vertical="top" wrapText="1" indent="1"/>
    </xf>
    <xf numFmtId="0" fontId="27" fillId="0" borderId="10" xfId="0" applyFont="1" applyBorder="1" applyAlignment="1">
      <alignment horizontal="left" vertical="top" wrapText="1" indent="1"/>
    </xf>
    <xf numFmtId="0" fontId="28" fillId="33" borderId="12" xfId="0" applyFont="1" applyFill="1" applyBorder="1" applyAlignment="1">
      <alignment horizontal="right" wrapText="1"/>
    </xf>
    <xf numFmtId="0" fontId="0" fillId="0" borderId="0" xfId="0" applyAlignment="1">
      <alignment horizontal="center"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27" fillId="0" borderId="0" xfId="0" applyFont="1" applyAlignment="1">
      <alignment horizontal="left" vertical="top" wrapText="1" indent="3"/>
    </xf>
    <xf numFmtId="0" fontId="27" fillId="0" borderId="10" xfId="0" applyFont="1" applyBorder="1" applyAlignment="1">
      <alignment horizontal="left" vertical="top" wrapText="1" indent="3"/>
    </xf>
    <xf numFmtId="0" fontId="22" fillId="0" borderId="0" xfId="0" applyFont="1" applyAlignment="1">
      <alignment wrapText="1"/>
    </xf>
    <xf numFmtId="0" fontId="30" fillId="0" borderId="0" xfId="0" applyFont="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left" wrapText="1" indent="4"/>
    </xf>
    <xf numFmtId="0" fontId="28" fillId="0" borderId="10" xfId="0" applyFont="1" applyBorder="1" applyAlignment="1">
      <alignment wrapText="1"/>
    </xf>
    <xf numFmtId="0" fontId="28" fillId="0" borderId="0" xfId="0" applyFont="1" applyAlignment="1">
      <alignment horizontal="left" wrapText="1" indent="3"/>
    </xf>
    <xf numFmtId="0" fontId="28" fillId="0" borderId="0" xfId="0" applyFont="1" applyAlignment="1">
      <alignment horizontal="left" wrapText="1" indent="3"/>
    </xf>
    <xf numFmtId="0" fontId="28" fillId="0" borderId="11" xfId="0" applyFont="1" applyBorder="1" applyAlignment="1">
      <alignment horizontal="left" wrapText="1" indent="3"/>
    </xf>
    <xf numFmtId="0" fontId="25" fillId="0" borderId="0" xfId="0" applyFont="1" applyAlignment="1">
      <alignment horizontal="justify" wrapText="1"/>
    </xf>
    <xf numFmtId="0" fontId="29" fillId="0" borderId="0" xfId="0" applyFont="1" applyAlignment="1">
      <alignment horizontal="left" vertical="top" wrapText="1" indent="4"/>
    </xf>
    <xf numFmtId="0" fontId="22" fillId="0" borderId="11" xfId="0" applyFont="1" applyBorder="1" applyAlignment="1">
      <alignment horizontal="justify" wrapText="1"/>
    </xf>
    <xf numFmtId="0" fontId="29" fillId="0" borderId="11" xfId="0" applyFont="1" applyBorder="1" applyAlignment="1">
      <alignment horizontal="justify" wrapText="1"/>
    </xf>
    <xf numFmtId="3" fontId="28" fillId="0" borderId="0" xfId="0" applyNumberFormat="1" applyFont="1" applyAlignment="1">
      <alignment horizontal="center" wrapText="1"/>
    </xf>
    <xf numFmtId="0" fontId="28" fillId="33" borderId="0" xfId="0" applyFont="1" applyFill="1" applyAlignment="1">
      <alignment horizontal="justify" wrapText="1"/>
    </xf>
    <xf numFmtId="3" fontId="28" fillId="33" borderId="0" xfId="0" applyNumberFormat="1" applyFont="1" applyFill="1" applyAlignment="1">
      <alignment horizontal="center" wrapText="1"/>
    </xf>
    <xf numFmtId="0" fontId="28" fillId="0" borderId="10" xfId="0" applyFont="1" applyBorder="1" applyAlignment="1">
      <alignment horizontal="justify" wrapText="1"/>
    </xf>
    <xf numFmtId="3" fontId="28" fillId="0" borderId="10" xfId="0" applyNumberFormat="1" applyFont="1" applyBorder="1" applyAlignment="1">
      <alignment horizontal="center" wrapText="1"/>
    </xf>
    <xf numFmtId="6" fontId="28" fillId="33" borderId="11" xfId="0" applyNumberFormat="1" applyFont="1" applyFill="1" applyBorder="1" applyAlignment="1">
      <alignment horizontal="center" wrapText="1"/>
    </xf>
    <xf numFmtId="6" fontId="28" fillId="33" borderId="0" xfId="0" applyNumberFormat="1" applyFont="1" applyFill="1" applyAlignment="1">
      <alignment horizontal="center" wrapText="1"/>
    </xf>
    <xf numFmtId="0" fontId="34" fillId="0" borderId="0" xfId="0" applyFont="1" applyAlignment="1">
      <alignment horizontal="justify" wrapText="1"/>
    </xf>
    <xf numFmtId="0" fontId="28" fillId="33" borderId="0" xfId="0" applyFont="1" applyFill="1" applyAlignment="1">
      <alignment horizontal="left" wrapText="1" indent="5"/>
    </xf>
    <xf numFmtId="0" fontId="28" fillId="33" borderId="0" xfId="0" applyFont="1" applyFill="1" applyAlignment="1">
      <alignment horizontal="left" wrapText="1" indent="5"/>
    </xf>
    <xf numFmtId="0" fontId="30" fillId="0" borderId="0" xfId="0" applyFont="1" applyAlignment="1">
      <alignment horizontal="left" wrapText="1"/>
    </xf>
    <xf numFmtId="0" fontId="28" fillId="0" borderId="0" xfId="0" applyFont="1" applyAlignment="1">
      <alignment horizontal="left" wrapText="1" indent="9"/>
    </xf>
    <xf numFmtId="0" fontId="21" fillId="0" borderId="0" xfId="0" applyFont="1" applyAlignment="1">
      <alignment wrapText="1"/>
    </xf>
    <xf numFmtId="0" fontId="28" fillId="0" borderId="10" xfId="0" applyFont="1" applyBorder="1" applyAlignment="1">
      <alignment horizontal="left" wrapText="1" indent="9"/>
    </xf>
    <xf numFmtId="0" fontId="29" fillId="0" borderId="10" xfId="0" applyFont="1" applyBorder="1" applyAlignment="1">
      <alignment horizontal="left" wrapText="1"/>
    </xf>
    <xf numFmtId="0" fontId="29" fillId="0" borderId="0" xfId="0" applyFont="1" applyAlignment="1">
      <alignment horizontal="left" vertical="top" wrapText="1" indent="1"/>
    </xf>
    <xf numFmtId="0" fontId="20" fillId="0" borderId="0" xfId="0" applyFont="1" applyAlignment="1">
      <alignment horizontal="center" wrapText="1"/>
    </xf>
    <xf numFmtId="0" fontId="23" fillId="0" borderId="0" xfId="0" applyFont="1" applyAlignment="1">
      <alignment horizontal="center" wrapText="1"/>
    </xf>
    <xf numFmtId="0" fontId="21" fillId="0" borderId="11" xfId="0" applyFont="1" applyBorder="1" applyAlignment="1">
      <alignment horizontal="justify" wrapText="1"/>
    </xf>
    <xf numFmtId="0" fontId="21" fillId="0" borderId="11" xfId="0" applyFont="1" applyBorder="1" applyAlignment="1">
      <alignment horizontal="left" wrapText="1" indent="3"/>
    </xf>
    <xf numFmtId="0" fontId="19"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63302</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45660794</v>
      </c>
      <c r="D17" s="4"/>
    </row>
    <row r="18" spans="1:4">
      <c r="A18" s="2" t="s">
        <v>28</v>
      </c>
      <c r="B18" s="4"/>
      <c r="C18" s="4"/>
      <c r="D18"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10" t="s">
        <v>272</v>
      </c>
      <c r="B1" s="1" t="s">
        <v>2</v>
      </c>
    </row>
    <row r="2" spans="1:2">
      <c r="A2" s="10"/>
      <c r="B2" s="1" t="s">
        <v>3</v>
      </c>
    </row>
    <row r="3" spans="1:2">
      <c r="A3" s="3" t="s">
        <v>215</v>
      </c>
      <c r="B3" s="4"/>
    </row>
    <row r="4" spans="1:2">
      <c r="A4" s="12" t="s">
        <v>272</v>
      </c>
      <c r="B4" s="13" t="s">
        <v>272</v>
      </c>
    </row>
    <row r="5" spans="1:2" ht="281.25">
      <c r="A5" s="12"/>
      <c r="B5" s="15" t="s">
        <v>273</v>
      </c>
    </row>
    <row r="6" spans="1:2" ht="204.75">
      <c r="A6" s="12"/>
      <c r="B6" s="15" t="s">
        <v>274</v>
      </c>
    </row>
    <row r="7" spans="1:2" ht="281.25">
      <c r="A7" s="12"/>
      <c r="B7" s="15" t="s">
        <v>275</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88</v>
      </c>
      <c r="B1" s="10" t="s">
        <v>2</v>
      </c>
      <c r="C1" s="10"/>
    </row>
    <row r="2" spans="1:3">
      <c r="A2" s="1" t="s">
        <v>67</v>
      </c>
      <c r="B2" s="1" t="s">
        <v>3</v>
      </c>
      <c r="C2" s="1" t="s">
        <v>31</v>
      </c>
    </row>
    <row r="3" spans="1:3">
      <c r="A3" s="2" t="s">
        <v>856</v>
      </c>
      <c r="B3" s="4"/>
      <c r="C3" s="4"/>
    </row>
    <row r="4" spans="1:3">
      <c r="A4" s="3" t="s">
        <v>1490</v>
      </c>
      <c r="B4" s="4"/>
      <c r="C4" s="4"/>
    </row>
    <row r="5" spans="1:3">
      <c r="A5" s="2" t="s">
        <v>883</v>
      </c>
      <c r="B5" s="8">
        <v>9</v>
      </c>
      <c r="C5" s="8">
        <v>6</v>
      </c>
    </row>
    <row r="6" spans="1:3">
      <c r="A6" s="2" t="s">
        <v>884</v>
      </c>
      <c r="B6" s="4">
        <v>8</v>
      </c>
      <c r="C6" s="4">
        <v>6</v>
      </c>
    </row>
    <row r="7" spans="1:3" ht="30">
      <c r="A7" s="2" t="s">
        <v>885</v>
      </c>
      <c r="B7" s="8">
        <v>17</v>
      </c>
      <c r="C7" s="8">
        <v>1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0" t="s">
        <v>1889</v>
      </c>
      <c r="B1" s="1" t="s">
        <v>2</v>
      </c>
    </row>
    <row r="2" spans="1:2">
      <c r="A2" s="10"/>
      <c r="B2" s="1" t="s">
        <v>3</v>
      </c>
    </row>
    <row r="3" spans="1:2">
      <c r="A3" s="2">
        <v>2017</v>
      </c>
      <c r="B3" s="4"/>
    </row>
    <row r="4" spans="1:2" ht="30">
      <c r="A4" s="3" t="s">
        <v>1890</v>
      </c>
      <c r="B4" s="4"/>
    </row>
    <row r="5" spans="1:2" ht="30">
      <c r="A5" s="2" t="s">
        <v>1887</v>
      </c>
      <c r="B5" s="290">
        <v>1.0375000000000001</v>
      </c>
    </row>
    <row r="6" spans="1:2">
      <c r="A6" s="2">
        <v>2018</v>
      </c>
      <c r="B6" s="4"/>
    </row>
    <row r="7" spans="1:2" ht="30">
      <c r="A7" s="3" t="s">
        <v>1890</v>
      </c>
      <c r="B7" s="4"/>
    </row>
    <row r="8" spans="1:2" ht="30">
      <c r="A8" s="2" t="s">
        <v>1887</v>
      </c>
      <c r="B8" s="290">
        <v>1.0249999999999999</v>
      </c>
    </row>
    <row r="9" spans="1:2">
      <c r="A9" s="2">
        <v>2019</v>
      </c>
      <c r="B9" s="4"/>
    </row>
    <row r="10" spans="1:2" ht="30">
      <c r="A10" s="3" t="s">
        <v>1890</v>
      </c>
      <c r="B10" s="4"/>
    </row>
    <row r="11" spans="1:2" ht="30">
      <c r="A11" s="2" t="s">
        <v>1887</v>
      </c>
      <c r="B11" s="290">
        <v>1.0125</v>
      </c>
    </row>
    <row r="12" spans="1:2">
      <c r="A12" s="2" t="s">
        <v>893</v>
      </c>
      <c r="B12" s="4"/>
    </row>
    <row r="13" spans="1:2" ht="30">
      <c r="A13" s="3" t="s">
        <v>1890</v>
      </c>
      <c r="B13" s="4"/>
    </row>
    <row r="14" spans="1:2" ht="30">
      <c r="A14" s="2" t="s">
        <v>1887</v>
      </c>
      <c r="B14" s="290">
        <v>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91</v>
      </c>
      <c r="B1" s="10" t="s">
        <v>3</v>
      </c>
      <c r="C1" s="10" t="s">
        <v>31</v>
      </c>
    </row>
    <row r="2" spans="1:3">
      <c r="A2" s="1" t="s">
        <v>67</v>
      </c>
      <c r="B2" s="10"/>
      <c r="C2" s="10"/>
    </row>
    <row r="3" spans="1:3">
      <c r="A3" s="2" t="s">
        <v>910</v>
      </c>
      <c r="B3" s="4"/>
      <c r="C3" s="4"/>
    </row>
    <row r="4" spans="1:3">
      <c r="A4" s="3" t="s">
        <v>1490</v>
      </c>
      <c r="B4" s="4"/>
      <c r="C4" s="4"/>
    </row>
    <row r="5" spans="1:3" ht="30">
      <c r="A5" s="2" t="s">
        <v>916</v>
      </c>
      <c r="B5" s="8">
        <v>1013</v>
      </c>
      <c r="C5" s="8">
        <v>988</v>
      </c>
    </row>
    <row r="6" spans="1:3" ht="30">
      <c r="A6" s="2" t="s">
        <v>917</v>
      </c>
      <c r="B6" s="4">
        <v>0</v>
      </c>
      <c r="C6" s="4">
        <v>0</v>
      </c>
    </row>
    <row r="7" spans="1:3" ht="30">
      <c r="A7" s="2" t="s">
        <v>1892</v>
      </c>
      <c r="B7" s="8">
        <v>1013</v>
      </c>
      <c r="C7" s="8">
        <v>98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93</v>
      </c>
      <c r="B1" s="10" t="s">
        <v>3</v>
      </c>
    </row>
    <row r="2" spans="1:2">
      <c r="A2" s="1" t="s">
        <v>67</v>
      </c>
      <c r="B2" s="10"/>
    </row>
    <row r="3" spans="1:2">
      <c r="A3" s="3" t="s">
        <v>846</v>
      </c>
      <c r="B3" s="4"/>
    </row>
    <row r="4" spans="1:2">
      <c r="A4" s="2">
        <v>2015</v>
      </c>
      <c r="B4" s="8">
        <v>378</v>
      </c>
    </row>
    <row r="5" spans="1:2">
      <c r="A5" s="2">
        <v>2016</v>
      </c>
      <c r="B5" s="4">
        <v>45</v>
      </c>
    </row>
    <row r="6" spans="1:2">
      <c r="A6" s="2">
        <v>2017</v>
      </c>
      <c r="B6" s="4">
        <v>500</v>
      </c>
    </row>
    <row r="7" spans="1:2">
      <c r="A7" s="2">
        <v>2018</v>
      </c>
      <c r="B7" s="4">
        <v>503</v>
      </c>
    </row>
    <row r="8" spans="1:2">
      <c r="A8" s="2">
        <v>2019</v>
      </c>
      <c r="B8" s="4">
        <v>58</v>
      </c>
    </row>
    <row r="9" spans="1:2">
      <c r="A9" s="2" t="s">
        <v>1894</v>
      </c>
      <c r="B9" s="6">
        <v>2059</v>
      </c>
    </row>
    <row r="10" spans="1:2">
      <c r="A10" s="2" t="s">
        <v>36</v>
      </c>
      <c r="B10" s="8">
        <v>354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5"/>
  <sheetViews>
    <sheetView showGridLines="0" workbookViewId="0"/>
  </sheetViews>
  <sheetFormatPr defaultRowHeight="15"/>
  <cols>
    <col min="1" max="1" width="36.5703125" bestFit="1" customWidth="1"/>
    <col min="2" max="3" width="12.7109375" bestFit="1" customWidth="1"/>
    <col min="4" max="4" width="12.28515625" bestFit="1" customWidth="1"/>
    <col min="5" max="5" width="20.140625" bestFit="1" customWidth="1"/>
    <col min="6" max="8" width="17" bestFit="1" customWidth="1"/>
    <col min="9" max="16" width="28.28515625" bestFit="1" customWidth="1"/>
    <col min="17" max="26" width="17" bestFit="1" customWidth="1"/>
    <col min="27" max="27" width="12.5703125" bestFit="1" customWidth="1"/>
    <col min="28" max="33" width="17" bestFit="1" customWidth="1"/>
    <col min="34" max="36" width="28.7109375" bestFit="1" customWidth="1"/>
    <col min="37" max="39" width="27.140625" bestFit="1" customWidth="1"/>
    <col min="40" max="43" width="26.5703125" bestFit="1" customWidth="1"/>
    <col min="44" max="45" width="31.140625" bestFit="1" customWidth="1"/>
    <col min="46" max="49" width="14" bestFit="1" customWidth="1"/>
    <col min="50" max="51" width="20" bestFit="1" customWidth="1"/>
    <col min="52" max="58" width="36.5703125" bestFit="1" customWidth="1"/>
    <col min="59" max="59" width="32.7109375" bestFit="1" customWidth="1"/>
    <col min="60" max="60" width="35.5703125" bestFit="1" customWidth="1"/>
    <col min="61" max="61" width="28.28515625" bestFit="1" customWidth="1"/>
    <col min="62" max="62" width="31.140625" bestFit="1" customWidth="1"/>
  </cols>
  <sheetData>
    <row r="1" spans="1:62" ht="15" customHeight="1">
      <c r="A1" s="10" t="s">
        <v>1895</v>
      </c>
      <c r="B1" s="10" t="s">
        <v>2</v>
      </c>
      <c r="C1" s="10"/>
      <c r="D1" s="10"/>
      <c r="E1" s="10"/>
      <c r="F1" s="1" t="s">
        <v>1588</v>
      </c>
      <c r="G1" s="1"/>
      <c r="H1" s="1"/>
      <c r="I1" s="10" t="s">
        <v>1605</v>
      </c>
      <c r="J1" s="10"/>
      <c r="K1" s="1"/>
      <c r="L1" s="1"/>
      <c r="M1" s="1"/>
      <c r="N1" s="1" t="s">
        <v>1588</v>
      </c>
      <c r="O1" s="1" t="s">
        <v>2</v>
      </c>
      <c r="P1" s="1"/>
      <c r="Q1" s="1" t="s">
        <v>1588</v>
      </c>
      <c r="R1" s="1"/>
      <c r="S1" s="1"/>
      <c r="T1" s="1" t="s">
        <v>1605</v>
      </c>
      <c r="U1" s="1"/>
      <c r="V1" s="1"/>
      <c r="W1" s="1"/>
      <c r="X1" s="1"/>
      <c r="Y1" s="1"/>
      <c r="Z1" s="1"/>
      <c r="AA1" s="1"/>
      <c r="AB1" s="1"/>
      <c r="AC1" s="1"/>
      <c r="AD1" s="1"/>
      <c r="AE1" s="1"/>
      <c r="AF1" s="1"/>
      <c r="AG1" s="1"/>
      <c r="AH1" s="1" t="s">
        <v>1588</v>
      </c>
      <c r="AI1" s="1"/>
      <c r="AJ1" s="1"/>
      <c r="AK1" s="1"/>
      <c r="AL1" s="1"/>
      <c r="AM1" s="1"/>
      <c r="AN1" s="1" t="s">
        <v>1588</v>
      </c>
      <c r="AO1" s="1"/>
      <c r="AP1" s="1"/>
      <c r="AQ1" s="1"/>
      <c r="AR1" s="10" t="s">
        <v>2</v>
      </c>
      <c r="AS1" s="10"/>
      <c r="AT1" s="10"/>
      <c r="AU1" s="10"/>
      <c r="AV1" s="10"/>
      <c r="AW1" s="10"/>
      <c r="AX1" s="1"/>
      <c r="AY1" s="1"/>
      <c r="AZ1" s="10"/>
      <c r="BA1" s="10"/>
      <c r="BB1" s="10"/>
      <c r="BC1" s="10"/>
      <c r="BD1" s="10"/>
      <c r="BE1" s="10"/>
      <c r="BF1" s="1"/>
      <c r="BG1" s="10"/>
      <c r="BH1" s="10"/>
      <c r="BI1" s="1" t="s">
        <v>2</v>
      </c>
      <c r="BJ1" s="1"/>
    </row>
    <row r="2" spans="1:62">
      <c r="A2" s="10"/>
      <c r="B2" s="1" t="s">
        <v>3</v>
      </c>
      <c r="C2" s="1" t="s">
        <v>31</v>
      </c>
      <c r="D2" s="1" t="s">
        <v>32</v>
      </c>
      <c r="E2" s="1" t="s">
        <v>3</v>
      </c>
      <c r="F2" s="1" t="s">
        <v>1875</v>
      </c>
      <c r="G2" s="1" t="s">
        <v>3</v>
      </c>
      <c r="H2" s="1" t="s">
        <v>31</v>
      </c>
      <c r="I2" s="291">
        <v>41790</v>
      </c>
      <c r="J2" s="1" t="s">
        <v>1614</v>
      </c>
      <c r="K2" s="1" t="s">
        <v>3</v>
      </c>
      <c r="L2" s="1" t="s">
        <v>31</v>
      </c>
      <c r="M2" s="291">
        <v>39937</v>
      </c>
      <c r="N2" s="1" t="s">
        <v>1875</v>
      </c>
      <c r="O2" s="1" t="s">
        <v>3</v>
      </c>
      <c r="P2" s="1" t="s">
        <v>31</v>
      </c>
      <c r="Q2" s="1" t="s">
        <v>1874</v>
      </c>
      <c r="R2" s="1" t="s">
        <v>3</v>
      </c>
      <c r="S2" s="1" t="s">
        <v>31</v>
      </c>
      <c r="T2" s="1" t="s">
        <v>1896</v>
      </c>
      <c r="U2" s="1" t="s">
        <v>3</v>
      </c>
      <c r="V2" s="1" t="s">
        <v>31</v>
      </c>
      <c r="W2" s="1" t="s">
        <v>1876</v>
      </c>
      <c r="X2" s="1" t="s">
        <v>3</v>
      </c>
      <c r="Y2" s="1" t="s">
        <v>31</v>
      </c>
      <c r="Z2" s="1" t="s">
        <v>1877</v>
      </c>
      <c r="AA2" s="291">
        <v>39223</v>
      </c>
      <c r="AB2" s="1" t="s">
        <v>3</v>
      </c>
      <c r="AC2" s="1" t="s">
        <v>31</v>
      </c>
      <c r="AD2" s="291">
        <v>39223</v>
      </c>
      <c r="AE2" s="1" t="s">
        <v>3</v>
      </c>
      <c r="AF2" s="1" t="s">
        <v>31</v>
      </c>
      <c r="AG2" s="291">
        <v>39223</v>
      </c>
      <c r="AH2" s="1" t="s">
        <v>1898</v>
      </c>
      <c r="AI2" s="1" t="s">
        <v>3</v>
      </c>
      <c r="AJ2" s="1" t="s">
        <v>31</v>
      </c>
      <c r="AK2" s="1" t="s">
        <v>3</v>
      </c>
      <c r="AL2" s="1" t="s">
        <v>31</v>
      </c>
      <c r="AM2" s="1" t="s">
        <v>1878</v>
      </c>
      <c r="AN2" s="1" t="s">
        <v>1899</v>
      </c>
      <c r="AO2" s="1" t="s">
        <v>3</v>
      </c>
      <c r="AP2" s="1" t="s">
        <v>31</v>
      </c>
      <c r="AQ2" s="1" t="s">
        <v>1900</v>
      </c>
      <c r="AR2" s="1" t="s">
        <v>3</v>
      </c>
      <c r="AS2" s="1" t="s">
        <v>31</v>
      </c>
      <c r="AT2" s="1" t="s">
        <v>3</v>
      </c>
      <c r="AU2" s="1" t="s">
        <v>3</v>
      </c>
      <c r="AV2" s="1" t="s">
        <v>31</v>
      </c>
      <c r="AW2" s="1" t="s">
        <v>31</v>
      </c>
      <c r="AX2" s="1" t="s">
        <v>3</v>
      </c>
      <c r="AY2" s="1" t="s">
        <v>31</v>
      </c>
      <c r="AZ2" s="1" t="s">
        <v>3</v>
      </c>
      <c r="BA2" s="1" t="s">
        <v>3</v>
      </c>
      <c r="BB2" s="1" t="s">
        <v>31</v>
      </c>
      <c r="BC2" s="1" t="s">
        <v>31</v>
      </c>
      <c r="BD2" s="1" t="s">
        <v>3</v>
      </c>
      <c r="BE2" s="1" t="s">
        <v>3</v>
      </c>
      <c r="BF2" s="1" t="s">
        <v>31</v>
      </c>
      <c r="BG2" s="1" t="s">
        <v>3</v>
      </c>
      <c r="BH2" s="1" t="s">
        <v>3</v>
      </c>
      <c r="BI2" s="1" t="s">
        <v>3</v>
      </c>
      <c r="BJ2" s="1" t="s">
        <v>3</v>
      </c>
    </row>
    <row r="3" spans="1:62" ht="30">
      <c r="A3" s="10"/>
      <c r="B3" s="1" t="s">
        <v>1590</v>
      </c>
      <c r="C3" s="1" t="s">
        <v>1590</v>
      </c>
      <c r="D3" s="1" t="s">
        <v>1590</v>
      </c>
      <c r="E3" s="1" t="s">
        <v>863</v>
      </c>
      <c r="F3" s="1" t="s">
        <v>852</v>
      </c>
      <c r="G3" s="1" t="s">
        <v>852</v>
      </c>
      <c r="H3" s="1" t="s">
        <v>852</v>
      </c>
      <c r="I3" s="1" t="s">
        <v>857</v>
      </c>
      <c r="J3" s="1" t="s">
        <v>857</v>
      </c>
      <c r="K3" s="1" t="s">
        <v>857</v>
      </c>
      <c r="L3" s="1" t="s">
        <v>857</v>
      </c>
      <c r="M3" s="1" t="s">
        <v>857</v>
      </c>
      <c r="N3" s="1" t="s">
        <v>856</v>
      </c>
      <c r="O3" s="1" t="s">
        <v>856</v>
      </c>
      <c r="P3" s="1" t="s">
        <v>856</v>
      </c>
      <c r="Q3" s="1" t="s">
        <v>851</v>
      </c>
      <c r="R3" s="1" t="s">
        <v>851</v>
      </c>
      <c r="S3" s="1" t="s">
        <v>851</v>
      </c>
      <c r="T3" s="1" t="s">
        <v>1897</v>
      </c>
      <c r="U3" s="1" t="s">
        <v>853</v>
      </c>
      <c r="V3" s="1" t="s">
        <v>853</v>
      </c>
      <c r="W3" s="1" t="s">
        <v>853</v>
      </c>
      <c r="X3" s="1" t="s">
        <v>854</v>
      </c>
      <c r="Y3" s="1" t="s">
        <v>854</v>
      </c>
      <c r="Z3" s="1" t="s">
        <v>854</v>
      </c>
      <c r="AA3" s="1" t="s">
        <v>894</v>
      </c>
      <c r="AB3" s="1" t="s">
        <v>850</v>
      </c>
      <c r="AC3" s="1" t="s">
        <v>850</v>
      </c>
      <c r="AD3" s="1" t="s">
        <v>850</v>
      </c>
      <c r="AE3" s="1" t="s">
        <v>855</v>
      </c>
      <c r="AF3" s="1" t="s">
        <v>855</v>
      </c>
      <c r="AG3" s="1" t="s">
        <v>855</v>
      </c>
      <c r="AH3" s="1" t="s">
        <v>859</v>
      </c>
      <c r="AI3" s="1" t="s">
        <v>859</v>
      </c>
      <c r="AJ3" s="1" t="s">
        <v>859</v>
      </c>
      <c r="AK3" s="1" t="s">
        <v>862</v>
      </c>
      <c r="AL3" s="1" t="s">
        <v>862</v>
      </c>
      <c r="AM3" s="1" t="s">
        <v>862</v>
      </c>
      <c r="AN3" s="1" t="s">
        <v>468</v>
      </c>
      <c r="AO3" s="1" t="s">
        <v>468</v>
      </c>
      <c r="AP3" s="1" t="s">
        <v>468</v>
      </c>
      <c r="AQ3" s="1" t="s">
        <v>468</v>
      </c>
      <c r="AR3" s="1" t="s">
        <v>910</v>
      </c>
      <c r="AS3" s="1" t="s">
        <v>910</v>
      </c>
      <c r="AT3" s="1" t="s">
        <v>865</v>
      </c>
      <c r="AU3" s="1" t="s">
        <v>865</v>
      </c>
      <c r="AV3" s="1" t="s">
        <v>865</v>
      </c>
      <c r="AW3" s="1" t="s">
        <v>865</v>
      </c>
      <c r="AX3" s="1" t="s">
        <v>1885</v>
      </c>
      <c r="AY3" s="1" t="s">
        <v>1885</v>
      </c>
      <c r="AZ3" s="1" t="s">
        <v>1902</v>
      </c>
      <c r="BA3" s="1" t="s">
        <v>1902</v>
      </c>
      <c r="BB3" s="1" t="s">
        <v>1902</v>
      </c>
      <c r="BC3" s="1" t="s">
        <v>1902</v>
      </c>
      <c r="BD3" s="1" t="s">
        <v>1903</v>
      </c>
      <c r="BE3" s="1" t="s">
        <v>1903</v>
      </c>
      <c r="BF3" s="1" t="s">
        <v>1903</v>
      </c>
      <c r="BG3" s="1" t="s">
        <v>1904</v>
      </c>
      <c r="BH3" s="1" t="s">
        <v>1905</v>
      </c>
      <c r="BI3" s="1" t="s">
        <v>793</v>
      </c>
      <c r="BJ3" s="1" t="s">
        <v>793</v>
      </c>
    </row>
    <row r="4" spans="1:62">
      <c r="A4" s="10"/>
      <c r="B4" s="1"/>
      <c r="C4" s="1"/>
      <c r="D4" s="1"/>
      <c r="E4" s="1"/>
      <c r="F4" s="1" t="s">
        <v>1590</v>
      </c>
      <c r="G4" s="1" t="s">
        <v>1590</v>
      </c>
      <c r="H4" s="1" t="s">
        <v>1590</v>
      </c>
      <c r="I4" s="1" t="s">
        <v>1590</v>
      </c>
      <c r="J4" s="1" t="s">
        <v>1590</v>
      </c>
      <c r="K4" s="1" t="s">
        <v>1590</v>
      </c>
      <c r="L4" s="1" t="s">
        <v>1590</v>
      </c>
      <c r="M4" s="1" t="s">
        <v>1590</v>
      </c>
      <c r="N4" s="1" t="s">
        <v>1590</v>
      </c>
      <c r="O4" s="1" t="s">
        <v>1590</v>
      </c>
      <c r="P4" s="1" t="s">
        <v>1590</v>
      </c>
      <c r="Q4" s="1" t="s">
        <v>1590</v>
      </c>
      <c r="R4" s="1" t="s">
        <v>1590</v>
      </c>
      <c r="S4" s="1" t="s">
        <v>1590</v>
      </c>
      <c r="T4" s="1" t="s">
        <v>1590</v>
      </c>
      <c r="U4" s="1" t="s">
        <v>1590</v>
      </c>
      <c r="V4" s="1" t="s">
        <v>1590</v>
      </c>
      <c r="W4" s="1" t="s">
        <v>1590</v>
      </c>
      <c r="X4" s="1" t="s">
        <v>1590</v>
      </c>
      <c r="Y4" s="1" t="s">
        <v>1590</v>
      </c>
      <c r="Z4" s="1" t="s">
        <v>1590</v>
      </c>
      <c r="AA4" s="1" t="s">
        <v>1590</v>
      </c>
      <c r="AB4" s="1" t="s">
        <v>1590</v>
      </c>
      <c r="AC4" s="1" t="s">
        <v>1590</v>
      </c>
      <c r="AD4" s="1" t="s">
        <v>1590</v>
      </c>
      <c r="AE4" s="1" t="s">
        <v>1590</v>
      </c>
      <c r="AF4" s="1" t="s">
        <v>1590</v>
      </c>
      <c r="AG4" s="1" t="s">
        <v>1590</v>
      </c>
      <c r="AH4" s="1" t="s">
        <v>1590</v>
      </c>
      <c r="AI4" s="1" t="s">
        <v>1590</v>
      </c>
      <c r="AJ4" s="1" t="s">
        <v>1590</v>
      </c>
      <c r="AK4" s="1" t="s">
        <v>1590</v>
      </c>
      <c r="AL4" s="1" t="s">
        <v>1590</v>
      </c>
      <c r="AM4" s="1" t="s">
        <v>1590</v>
      </c>
      <c r="AN4" s="1" t="s">
        <v>1590</v>
      </c>
      <c r="AO4" s="1" t="s">
        <v>1590</v>
      </c>
      <c r="AP4" s="1" t="s">
        <v>1590</v>
      </c>
      <c r="AQ4" s="1" t="s">
        <v>1590</v>
      </c>
      <c r="AR4" s="1" t="s">
        <v>1590</v>
      </c>
      <c r="AS4" s="1" t="s">
        <v>1590</v>
      </c>
      <c r="AT4" s="1" t="s">
        <v>1590</v>
      </c>
      <c r="AU4" s="1" t="s">
        <v>1901</v>
      </c>
      <c r="AV4" s="1" t="s">
        <v>1590</v>
      </c>
      <c r="AW4" s="1" t="s">
        <v>1901</v>
      </c>
      <c r="AX4" s="1" t="s">
        <v>1590</v>
      </c>
      <c r="AY4" s="1" t="s">
        <v>1590</v>
      </c>
      <c r="AZ4" s="1" t="s">
        <v>1590</v>
      </c>
      <c r="BA4" s="1" t="s">
        <v>1901</v>
      </c>
      <c r="BB4" s="1" t="s">
        <v>1590</v>
      </c>
      <c r="BC4" s="1" t="s">
        <v>1901</v>
      </c>
      <c r="BD4" s="1" t="s">
        <v>1590</v>
      </c>
      <c r="BE4" s="1" t="s">
        <v>1901</v>
      </c>
      <c r="BF4" s="1" t="s">
        <v>1590</v>
      </c>
      <c r="BG4" s="1" t="s">
        <v>1590</v>
      </c>
      <c r="BH4" s="1" t="s">
        <v>1590</v>
      </c>
      <c r="BI4" s="1" t="s">
        <v>856</v>
      </c>
      <c r="BJ4" s="1" t="s">
        <v>910</v>
      </c>
    </row>
    <row r="5" spans="1:62">
      <c r="A5" s="10"/>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1590</v>
      </c>
    </row>
    <row r="6" spans="1:62">
      <c r="A6" s="3" t="s">
        <v>149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c r="A7" s="2" t="s">
        <v>1881</v>
      </c>
      <c r="B7" s="4"/>
      <c r="C7" s="4"/>
      <c r="D7" s="4"/>
      <c r="E7" s="4"/>
      <c r="F7" s="8">
        <v>275000000</v>
      </c>
      <c r="G7" s="4"/>
      <c r="H7" s="4"/>
      <c r="I7" s="4"/>
      <c r="J7" s="4"/>
      <c r="K7" s="4"/>
      <c r="L7" s="4"/>
      <c r="M7" s="8">
        <v>863000000</v>
      </c>
      <c r="N7" s="8">
        <v>316000000</v>
      </c>
      <c r="O7" s="8">
        <v>316000000</v>
      </c>
      <c r="P7" s="8">
        <v>316000000</v>
      </c>
      <c r="Q7" s="8">
        <v>400000000</v>
      </c>
      <c r="R7" s="4"/>
      <c r="S7" s="4"/>
      <c r="T7" s="4"/>
      <c r="U7" s="4"/>
      <c r="V7" s="4"/>
      <c r="W7" s="8">
        <v>600000000</v>
      </c>
      <c r="X7" s="4"/>
      <c r="Y7" s="4"/>
      <c r="Z7" s="8">
        <v>500000000</v>
      </c>
      <c r="AA7" s="8">
        <v>800000000</v>
      </c>
      <c r="AB7" s="4"/>
      <c r="AC7" s="4"/>
      <c r="AD7" s="8">
        <v>350000000</v>
      </c>
      <c r="AE7" s="4"/>
      <c r="AF7" s="4"/>
      <c r="AG7" s="8">
        <v>450000000</v>
      </c>
      <c r="AH7" s="4"/>
      <c r="AI7" s="4"/>
      <c r="AJ7" s="4"/>
      <c r="AK7" s="4"/>
      <c r="AL7" s="4"/>
      <c r="AM7" s="8">
        <v>70000000</v>
      </c>
      <c r="AN7" s="4"/>
      <c r="AO7" s="4"/>
      <c r="AP7" s="4"/>
      <c r="AQ7" s="4"/>
      <c r="AR7" s="4"/>
      <c r="AS7" s="4"/>
      <c r="AT7" s="4"/>
      <c r="AU7" s="4"/>
      <c r="AV7" s="4"/>
      <c r="AW7" s="4"/>
      <c r="AX7" s="4"/>
      <c r="AY7" s="4"/>
      <c r="AZ7" s="4"/>
      <c r="BA7" s="4"/>
      <c r="BB7" s="4"/>
      <c r="BC7" s="4"/>
      <c r="BD7" s="4"/>
      <c r="BE7" s="4"/>
      <c r="BF7" s="4"/>
      <c r="BG7" s="4"/>
      <c r="BH7" s="4"/>
      <c r="BI7" s="4"/>
      <c r="BJ7" s="4"/>
    </row>
    <row r="8" spans="1:62">
      <c r="A8" s="2" t="s">
        <v>1621</v>
      </c>
      <c r="B8" s="4"/>
      <c r="C8" s="4"/>
      <c r="D8" s="4"/>
      <c r="E8" s="4"/>
      <c r="F8" s="290">
        <v>6.88E-2</v>
      </c>
      <c r="G8" s="290">
        <v>6.88E-2</v>
      </c>
      <c r="H8" s="4"/>
      <c r="I8" s="4"/>
      <c r="J8" s="4"/>
      <c r="K8" s="290">
        <v>0.04</v>
      </c>
      <c r="L8" s="4"/>
      <c r="M8" s="290">
        <v>0.04</v>
      </c>
      <c r="N8" s="290">
        <v>2.75E-2</v>
      </c>
      <c r="O8" s="290">
        <v>2.75E-2</v>
      </c>
      <c r="P8" s="4"/>
      <c r="Q8" s="290">
        <v>7.4999999999999997E-2</v>
      </c>
      <c r="R8" s="290">
        <v>7.4999999999999997E-2</v>
      </c>
      <c r="S8" s="4"/>
      <c r="T8" s="290">
        <v>5.6500000000000002E-2</v>
      </c>
      <c r="U8" s="290">
        <v>7.3800000000000004E-2</v>
      </c>
      <c r="V8" s="4"/>
      <c r="W8" s="290">
        <v>7.3800000000000004E-2</v>
      </c>
      <c r="X8" s="290">
        <v>7.0000000000000007E-2</v>
      </c>
      <c r="Y8" s="4"/>
      <c r="Z8" s="290">
        <v>7.0000000000000007E-2</v>
      </c>
      <c r="AA8" s="4"/>
      <c r="AB8" s="290">
        <v>6.6500000000000004E-2</v>
      </c>
      <c r="AC8" s="4"/>
      <c r="AD8" s="290">
        <v>6.6500000000000004E-2</v>
      </c>
      <c r="AE8" s="290">
        <v>6.0499999999999998E-2</v>
      </c>
      <c r="AF8" s="4"/>
      <c r="AG8" s="290">
        <v>6.0499999999999998E-2</v>
      </c>
      <c r="AH8" s="4"/>
      <c r="AI8" s="290">
        <v>5.7500000000000002E-2</v>
      </c>
      <c r="AJ8" s="4"/>
      <c r="AK8" s="290">
        <v>6.7500000000000004E-2</v>
      </c>
      <c r="AL8" s="4"/>
      <c r="AM8" s="4"/>
      <c r="AN8" s="4"/>
      <c r="AO8" s="4"/>
      <c r="AP8" s="4"/>
      <c r="AQ8" s="4"/>
      <c r="AR8" s="4"/>
      <c r="AS8" s="4"/>
      <c r="AT8" s="4"/>
      <c r="AU8" s="4"/>
      <c r="AV8" s="4"/>
      <c r="AW8" s="4"/>
      <c r="AX8" s="4"/>
      <c r="AY8" s="4"/>
      <c r="AZ8" s="4"/>
      <c r="BA8" s="4"/>
      <c r="BB8" s="4"/>
      <c r="BC8" s="4"/>
      <c r="BD8" s="4"/>
      <c r="BE8" s="4"/>
      <c r="BF8" s="4"/>
      <c r="BG8" s="4"/>
      <c r="BH8" s="4"/>
      <c r="BI8" s="4"/>
      <c r="BJ8" s="4"/>
    </row>
    <row r="9" spans="1:62" ht="30">
      <c r="A9" s="2" t="s">
        <v>1906</v>
      </c>
      <c r="B9" s="4"/>
      <c r="C9" s="4"/>
      <c r="D9" s="4"/>
      <c r="E9" s="4"/>
      <c r="F9" s="6">
        <v>270000000</v>
      </c>
      <c r="G9" s="4"/>
      <c r="H9" s="4"/>
      <c r="I9" s="4"/>
      <c r="J9" s="4"/>
      <c r="K9" s="4"/>
      <c r="L9" s="4"/>
      <c r="M9" s="4"/>
      <c r="N9" s="4"/>
      <c r="O9" s="4"/>
      <c r="P9" s="4"/>
      <c r="Q9" s="6">
        <v>392000000</v>
      </c>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row r="10" spans="1:62" ht="30">
      <c r="A10" s="2" t="s">
        <v>1907</v>
      </c>
      <c r="B10" s="4"/>
      <c r="C10" s="4"/>
      <c r="D10" s="4"/>
      <c r="E10" s="4"/>
      <c r="F10" s="4"/>
      <c r="G10" s="4"/>
      <c r="H10" s="4"/>
      <c r="I10" s="4"/>
      <c r="J10" s="4"/>
      <c r="K10" s="4"/>
      <c r="L10" s="4"/>
      <c r="M10" s="4"/>
      <c r="N10" s="6">
        <v>306000000</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row>
    <row r="11" spans="1:62" ht="30">
      <c r="A11" s="2" t="s">
        <v>1908</v>
      </c>
      <c r="B11" s="4"/>
      <c r="C11" s="4"/>
      <c r="D11" s="4"/>
      <c r="E11" s="4"/>
      <c r="F11" s="6">
        <v>5000000</v>
      </c>
      <c r="G11" s="4"/>
      <c r="H11" s="4"/>
      <c r="I11" s="4"/>
      <c r="J11" s="4"/>
      <c r="K11" s="4"/>
      <c r="L11" s="4"/>
      <c r="M11" s="4"/>
      <c r="N11" s="6">
        <v>10000000</v>
      </c>
      <c r="O11" s="4"/>
      <c r="P11" s="4"/>
      <c r="Q11" s="6">
        <v>8000000</v>
      </c>
      <c r="R11" s="4"/>
      <c r="S11" s="4"/>
      <c r="T11" s="4"/>
      <c r="U11" s="4"/>
      <c r="V11" s="4"/>
      <c r="W11" s="4"/>
      <c r="X11" s="4"/>
      <c r="Y11" s="4"/>
      <c r="Z11" s="4"/>
      <c r="AA11" s="4"/>
      <c r="AB11" s="4"/>
      <c r="AC11" s="4"/>
      <c r="AD11" s="4"/>
      <c r="AE11" s="4"/>
      <c r="AF11" s="4"/>
      <c r="AG11" s="4"/>
      <c r="AH11" s="6">
        <v>1000000</v>
      </c>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row>
    <row r="12" spans="1:62" ht="30">
      <c r="A12" s="2" t="s">
        <v>1909</v>
      </c>
      <c r="B12" s="4"/>
      <c r="C12" s="4"/>
      <c r="D12" s="4"/>
      <c r="E12" s="4"/>
      <c r="F12" s="4"/>
      <c r="G12" s="4"/>
      <c r="H12" s="4"/>
      <c r="I12" s="4"/>
      <c r="J12" s="4"/>
      <c r="K12" s="4"/>
      <c r="L12" s="4"/>
      <c r="M12" s="4"/>
      <c r="N12" s="4"/>
      <c r="O12" s="4">
        <v>39.549100000000003</v>
      </c>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row>
    <row r="13" spans="1:62">
      <c r="A13" s="2" t="s">
        <v>1910</v>
      </c>
      <c r="B13" s="4"/>
      <c r="C13" s="4"/>
      <c r="D13" s="4"/>
      <c r="E13" s="4"/>
      <c r="F13" s="4"/>
      <c r="G13" s="4"/>
      <c r="H13" s="4"/>
      <c r="I13" s="4"/>
      <c r="J13" s="4"/>
      <c r="K13" s="4"/>
      <c r="L13" s="4"/>
      <c r="M13" s="4"/>
      <c r="N13" s="4"/>
      <c r="O13" s="7">
        <v>25.29</v>
      </c>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row>
    <row r="14" spans="1:62" ht="30">
      <c r="A14" s="2" t="s">
        <v>1911</v>
      </c>
      <c r="B14" s="4"/>
      <c r="C14" s="4"/>
      <c r="D14" s="4"/>
      <c r="E14" s="4"/>
      <c r="F14" s="4"/>
      <c r="G14" s="4"/>
      <c r="H14" s="4"/>
      <c r="I14" s="4"/>
      <c r="J14" s="4"/>
      <c r="K14" s="4"/>
      <c r="L14" s="4"/>
      <c r="M14" s="4"/>
      <c r="N14" s="4"/>
      <c r="O14" s="6">
        <v>12507403</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row>
    <row r="15" spans="1:62" ht="30">
      <c r="A15" s="2" t="s">
        <v>1912</v>
      </c>
      <c r="B15" s="4"/>
      <c r="C15" s="4"/>
      <c r="D15" s="4"/>
      <c r="E15" s="4"/>
      <c r="F15" s="4"/>
      <c r="G15" s="4"/>
      <c r="H15" s="4"/>
      <c r="I15" s="4"/>
      <c r="J15" s="4"/>
      <c r="K15" s="4"/>
      <c r="L15" s="4"/>
      <c r="M15" s="4"/>
      <c r="N15" s="4"/>
      <c r="O15" s="6">
        <v>16259615</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row>
    <row r="16" spans="1:62" ht="30">
      <c r="A16" s="2" t="s">
        <v>1913</v>
      </c>
      <c r="B16" s="4"/>
      <c r="C16" s="4"/>
      <c r="D16" s="4"/>
      <c r="E16" s="4"/>
      <c r="F16" s="4"/>
      <c r="G16" s="4"/>
      <c r="H16" s="4"/>
      <c r="I16" s="4"/>
      <c r="J16" s="4"/>
      <c r="K16" s="4"/>
      <c r="L16" s="4"/>
      <c r="M16" s="4"/>
      <c r="N16" s="4"/>
      <c r="O16" s="290">
        <v>1</v>
      </c>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row>
    <row r="17" spans="1:62">
      <c r="A17" s="2" t="s">
        <v>1914</v>
      </c>
      <c r="B17" s="4"/>
      <c r="C17" s="4"/>
      <c r="D17" s="4"/>
      <c r="E17" s="4"/>
      <c r="F17" s="4"/>
      <c r="G17" s="4"/>
      <c r="H17" s="4"/>
      <c r="I17" s="4"/>
      <c r="J17" s="4"/>
      <c r="K17" s="4"/>
      <c r="L17" s="4"/>
      <c r="M17" s="4"/>
      <c r="N17" s="4"/>
      <c r="O17" s="6">
        <v>53000000</v>
      </c>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row>
    <row r="18" spans="1:62">
      <c r="A18" s="2" t="s">
        <v>1915</v>
      </c>
      <c r="B18" s="4"/>
      <c r="C18" s="4"/>
      <c r="D18" s="4"/>
      <c r="E18" s="4"/>
      <c r="F18" s="4"/>
      <c r="G18" s="4"/>
      <c r="H18" s="4"/>
      <c r="I18" s="4"/>
      <c r="J18" s="4"/>
      <c r="K18" s="4"/>
      <c r="L18" s="4"/>
      <c r="M18" s="4"/>
      <c r="N18" s="4"/>
      <c r="O18" s="290">
        <v>6.2E-2</v>
      </c>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row>
    <row r="19" spans="1:62">
      <c r="A19" s="2" t="s">
        <v>869</v>
      </c>
      <c r="B19" s="6">
        <v>45000000</v>
      </c>
      <c r="C19" s="6">
        <v>54000000</v>
      </c>
      <c r="D19" s="4"/>
      <c r="E19" s="4"/>
      <c r="F19" s="4"/>
      <c r="G19" s="4"/>
      <c r="H19" s="4"/>
      <c r="I19" s="4"/>
      <c r="J19" s="4"/>
      <c r="K19" s="4"/>
      <c r="L19" s="4"/>
      <c r="M19" s="4"/>
      <c r="N19" s="4"/>
      <c r="O19" s="6">
        <v>39000000</v>
      </c>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row>
    <row r="20" spans="1:62">
      <c r="A20" s="2" t="s">
        <v>1916</v>
      </c>
      <c r="B20" s="6">
        <v>3543000000</v>
      </c>
      <c r="C20" s="6">
        <v>4008000000</v>
      </c>
      <c r="D20" s="4"/>
      <c r="E20" s="4"/>
      <c r="F20" s="4"/>
      <c r="G20" s="6">
        <v>275000000</v>
      </c>
      <c r="H20" s="6">
        <v>275000000</v>
      </c>
      <c r="I20" s="4"/>
      <c r="J20" s="4"/>
      <c r="K20" s="4">
        <v>0</v>
      </c>
      <c r="L20" s="6">
        <v>322000000</v>
      </c>
      <c r="M20" s="4"/>
      <c r="N20" s="4"/>
      <c r="O20" s="6">
        <v>277000000</v>
      </c>
      <c r="P20" s="4"/>
      <c r="Q20" s="4"/>
      <c r="R20" s="6">
        <v>400000000</v>
      </c>
      <c r="S20" s="6">
        <v>400000000</v>
      </c>
      <c r="T20" s="4"/>
      <c r="U20" s="6">
        <v>600000000</v>
      </c>
      <c r="V20" s="6">
        <v>600000000</v>
      </c>
      <c r="W20" s="4"/>
      <c r="X20" s="6">
        <v>500000000</v>
      </c>
      <c r="Y20" s="6">
        <v>500000000</v>
      </c>
      <c r="Z20" s="4"/>
      <c r="AA20" s="4"/>
      <c r="AB20" s="6">
        <v>350000000</v>
      </c>
      <c r="AC20" s="6">
        <v>350000000</v>
      </c>
      <c r="AD20" s="4"/>
      <c r="AE20" s="6">
        <v>450000000</v>
      </c>
      <c r="AF20" s="6">
        <v>450000000</v>
      </c>
      <c r="AG20" s="4"/>
      <c r="AH20" s="4"/>
      <c r="AI20" s="6">
        <v>549000000</v>
      </c>
      <c r="AJ20" s="6">
        <v>549000000</v>
      </c>
      <c r="AK20" s="6">
        <v>70000000</v>
      </c>
      <c r="AL20" s="6">
        <v>70000000</v>
      </c>
      <c r="AM20" s="4"/>
      <c r="AN20" s="4"/>
      <c r="AO20" s="4">
        <v>0</v>
      </c>
      <c r="AP20" s="4">
        <v>0</v>
      </c>
      <c r="AQ20" s="4"/>
      <c r="AR20" s="4"/>
      <c r="AS20" s="4"/>
      <c r="AT20" s="4">
        <v>0</v>
      </c>
      <c r="AU20" s="4"/>
      <c r="AV20" s="4">
        <v>0</v>
      </c>
      <c r="AW20" s="4"/>
      <c r="AX20" s="4">
        <v>0</v>
      </c>
      <c r="AY20" s="4">
        <v>0</v>
      </c>
      <c r="AZ20" s="4"/>
      <c r="BA20" s="4"/>
      <c r="BB20" s="4"/>
      <c r="BC20" s="4"/>
      <c r="BD20" s="4"/>
      <c r="BE20" s="4"/>
      <c r="BF20" s="4"/>
      <c r="BG20" s="4"/>
      <c r="BH20" s="4"/>
      <c r="BI20" s="4"/>
      <c r="BJ20" s="4"/>
    </row>
    <row r="21" spans="1:62" ht="30">
      <c r="A21" s="2" t="s">
        <v>191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290">
        <v>0.25</v>
      </c>
      <c r="BJ21" s="4"/>
    </row>
    <row r="22" spans="1:62">
      <c r="A22" s="2" t="s">
        <v>1620</v>
      </c>
      <c r="B22" s="4"/>
      <c r="C22" s="4"/>
      <c r="D22" s="4"/>
      <c r="E22" s="4"/>
      <c r="F22" s="4"/>
      <c r="G22" s="4"/>
      <c r="H22" s="4"/>
      <c r="I22" s="6">
        <v>322000000</v>
      </c>
      <c r="J22" s="6">
        <v>542000000</v>
      </c>
      <c r="K22" s="4"/>
      <c r="L22" s="4"/>
      <c r="M22" s="4"/>
      <c r="N22" s="4"/>
      <c r="O22" s="4"/>
      <c r="P22" s="4"/>
      <c r="Q22" s="4"/>
      <c r="R22" s="4"/>
      <c r="S22" s="4"/>
      <c r="T22" s="6">
        <v>300000000</v>
      </c>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row>
    <row r="23" spans="1:62">
      <c r="A23" s="2" t="s">
        <v>1918</v>
      </c>
      <c r="B23" s="4"/>
      <c r="C23" s="4"/>
      <c r="D23" s="4"/>
      <c r="E23" s="4"/>
      <c r="F23" s="4"/>
      <c r="G23" s="4"/>
      <c r="H23" s="4"/>
      <c r="I23" s="6">
        <v>327000000</v>
      </c>
      <c r="J23" s="6">
        <v>58000000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row>
    <row r="24" spans="1:62">
      <c r="A24" s="2" t="s">
        <v>1619</v>
      </c>
      <c r="B24" s="4"/>
      <c r="C24" s="4"/>
      <c r="D24" s="4"/>
      <c r="E24" s="4"/>
      <c r="F24" s="4"/>
      <c r="G24" s="4"/>
      <c r="H24" s="4"/>
      <c r="I24" s="4"/>
      <c r="J24" s="6">
        <v>34000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row>
    <row r="25" spans="1:62" ht="30">
      <c r="A25" s="2" t="s">
        <v>191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6">
        <v>94000000</v>
      </c>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row>
    <row r="26" spans="1:62" ht="30">
      <c r="A26" s="2" t="s">
        <v>192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6">
        <v>93000000</v>
      </c>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row>
    <row r="27" spans="1:62">
      <c r="A27" s="2" t="s">
        <v>1921</v>
      </c>
      <c r="B27" s="6">
        <v>51000000</v>
      </c>
      <c r="C27" s="6">
        <v>810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6">
        <v>12000000</v>
      </c>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row>
    <row r="28" spans="1:62">
      <c r="A28" s="2" t="s">
        <v>1922</v>
      </c>
      <c r="B28" s="4"/>
      <c r="C28" s="4"/>
      <c r="D28" s="4"/>
      <c r="E28" s="4" t="s">
        <v>1923</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row>
    <row r="29" spans="1:62" ht="30">
      <c r="A29" s="2" t="s">
        <v>192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6">
        <v>875000000</v>
      </c>
      <c r="AP29" s="4"/>
      <c r="AQ29" s="6">
        <v>750000000</v>
      </c>
      <c r="AR29" s="4"/>
      <c r="AS29" s="4"/>
      <c r="AT29" s="6">
        <v>244000000</v>
      </c>
      <c r="AU29" s="6">
        <v>200000000</v>
      </c>
      <c r="AV29" s="6">
        <v>276000000</v>
      </c>
      <c r="AW29" s="6">
        <v>200000000</v>
      </c>
      <c r="AX29" s="6">
        <v>36000000</v>
      </c>
      <c r="AY29" s="6">
        <v>41000000</v>
      </c>
      <c r="AZ29" s="6">
        <v>24000000</v>
      </c>
      <c r="BA29" s="6">
        <v>20000000</v>
      </c>
      <c r="BB29" s="6">
        <v>27000000</v>
      </c>
      <c r="BC29" s="6">
        <v>20000000</v>
      </c>
      <c r="BD29" s="6">
        <v>12000000</v>
      </c>
      <c r="BE29" s="6">
        <v>10000000</v>
      </c>
      <c r="BF29" s="6">
        <v>14000000</v>
      </c>
      <c r="BG29" s="4"/>
      <c r="BH29" s="4"/>
      <c r="BI29" s="4"/>
      <c r="BJ29" s="4"/>
    </row>
    <row r="30" spans="1:62">
      <c r="A30" s="2" t="s">
        <v>192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6">
        <v>25000000</v>
      </c>
      <c r="AO30" s="4"/>
      <c r="AP30" s="4"/>
      <c r="AQ30" s="4"/>
      <c r="AR30" s="4"/>
      <c r="AS30" s="4"/>
      <c r="AT30" s="4"/>
      <c r="AU30" s="4"/>
      <c r="AV30" s="4"/>
      <c r="AW30" s="4"/>
      <c r="AX30" s="4"/>
      <c r="AY30" s="4"/>
      <c r="AZ30" s="4"/>
      <c r="BA30" s="4"/>
      <c r="BB30" s="4"/>
      <c r="BC30" s="4"/>
      <c r="BD30" s="4"/>
      <c r="BE30" s="4"/>
      <c r="BF30" s="4"/>
      <c r="BG30" s="4"/>
      <c r="BH30" s="4"/>
      <c r="BI30" s="4"/>
      <c r="BJ30" s="4"/>
    </row>
    <row r="31" spans="1:62" ht="30">
      <c r="A31" s="2" t="s">
        <v>192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v>0</v>
      </c>
      <c r="AP31" s="4"/>
      <c r="AQ31" s="4"/>
      <c r="AR31" s="4"/>
      <c r="AS31" s="4"/>
      <c r="AT31" s="4">
        <v>0</v>
      </c>
      <c r="AU31" s="4"/>
      <c r="AV31" s="4">
        <v>0</v>
      </c>
      <c r="AW31" s="4"/>
      <c r="AX31" s="4"/>
      <c r="AY31" s="4"/>
      <c r="AZ31" s="4">
        <v>0</v>
      </c>
      <c r="BA31" s="4"/>
      <c r="BB31" s="4">
        <v>0</v>
      </c>
      <c r="BC31" s="4"/>
      <c r="BD31" s="4">
        <v>0</v>
      </c>
      <c r="BE31" s="4"/>
      <c r="BF31" s="4">
        <v>0</v>
      </c>
      <c r="BG31" s="4"/>
      <c r="BH31" s="4"/>
      <c r="BI31" s="4"/>
      <c r="BJ31" s="4"/>
    </row>
    <row r="32" spans="1:62">
      <c r="A32" s="2" t="s">
        <v>192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v>1</v>
      </c>
      <c r="AP32" s="4"/>
      <c r="AQ32" s="4"/>
      <c r="AR32" s="4"/>
      <c r="AS32" s="4"/>
      <c r="AT32" s="4"/>
      <c r="AU32" s="4"/>
      <c r="AV32" s="4"/>
      <c r="AW32" s="4"/>
      <c r="AX32" s="4"/>
      <c r="AY32" s="4"/>
      <c r="AZ32" s="4"/>
      <c r="BA32" s="4"/>
      <c r="BB32" s="4"/>
      <c r="BC32" s="4"/>
      <c r="BD32" s="4"/>
      <c r="BE32" s="4"/>
      <c r="BF32" s="4"/>
      <c r="BG32" s="4"/>
      <c r="BH32" s="4"/>
      <c r="BI32" s="4"/>
      <c r="BJ32" s="4"/>
    </row>
    <row r="33" spans="1:62" ht="45">
      <c r="A33" s="2" t="s">
        <v>192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290">
        <v>0.1</v>
      </c>
      <c r="AP33" s="4"/>
      <c r="AQ33" s="4"/>
      <c r="AR33" s="4"/>
      <c r="AS33" s="4"/>
      <c r="AT33" s="4"/>
      <c r="AU33" s="4"/>
      <c r="AV33" s="4"/>
      <c r="AW33" s="4"/>
      <c r="AX33" s="4"/>
      <c r="AY33" s="4"/>
      <c r="AZ33" s="4"/>
      <c r="BA33" s="4"/>
      <c r="BB33" s="4"/>
      <c r="BC33" s="4"/>
      <c r="BD33" s="4"/>
      <c r="BE33" s="4"/>
      <c r="BF33" s="4"/>
      <c r="BG33" s="4"/>
      <c r="BH33" s="4"/>
      <c r="BI33" s="4"/>
      <c r="BJ33" s="4"/>
    </row>
    <row r="34" spans="1:62" ht="30">
      <c r="A34" s="2" t="s">
        <v>192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6">
        <v>87500000</v>
      </c>
      <c r="AP34" s="4"/>
      <c r="AQ34" s="4"/>
      <c r="AR34" s="4"/>
      <c r="AS34" s="4"/>
      <c r="AT34" s="4"/>
      <c r="AU34" s="4"/>
      <c r="AV34" s="4"/>
      <c r="AW34" s="4"/>
      <c r="AX34" s="4"/>
      <c r="AY34" s="4"/>
      <c r="AZ34" s="4"/>
      <c r="BA34" s="4"/>
      <c r="BB34" s="4"/>
      <c r="BC34" s="4"/>
      <c r="BD34" s="4"/>
      <c r="BE34" s="4"/>
      <c r="BF34" s="4"/>
      <c r="BG34" s="4"/>
      <c r="BH34" s="4"/>
      <c r="BI34" s="4"/>
      <c r="BJ34" s="4"/>
    </row>
    <row r="35" spans="1:62" ht="45">
      <c r="A35" s="2" t="s">
        <v>193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6">
        <v>625000000</v>
      </c>
      <c r="AS35" s="6">
        <v>625000000</v>
      </c>
      <c r="AT35" s="4"/>
      <c r="AU35" s="4"/>
      <c r="AV35" s="4"/>
      <c r="AW35" s="4"/>
      <c r="AX35" s="4"/>
      <c r="AY35" s="4"/>
      <c r="AZ35" s="4"/>
      <c r="BA35" s="4"/>
      <c r="BB35" s="4"/>
      <c r="BC35" s="4"/>
      <c r="BD35" s="4"/>
      <c r="BE35" s="4"/>
      <c r="BF35" s="4"/>
      <c r="BG35" s="4"/>
      <c r="BH35" s="4"/>
      <c r="BI35" s="4"/>
      <c r="BJ35" s="4"/>
    </row>
    <row r="36" spans="1:62" ht="30">
      <c r="A36" s="2" t="s">
        <v>193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v>0</v>
      </c>
      <c r="AS36" s="4">
        <v>0</v>
      </c>
      <c r="AT36" s="4"/>
      <c r="AU36" s="4"/>
      <c r="AV36" s="4"/>
      <c r="AW36" s="4"/>
      <c r="AX36" s="4"/>
      <c r="AY36" s="4"/>
      <c r="AZ36" s="4"/>
      <c r="BA36" s="4"/>
      <c r="BB36" s="4"/>
      <c r="BC36" s="4"/>
      <c r="BD36" s="4"/>
      <c r="BE36" s="4"/>
      <c r="BF36" s="4"/>
      <c r="BG36" s="4"/>
      <c r="BH36" s="4"/>
      <c r="BI36" s="4"/>
      <c r="BJ36" s="4"/>
    </row>
    <row r="37" spans="1:62" ht="30">
      <c r="A37" s="2" t="s">
        <v>193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6">
        <v>625000000</v>
      </c>
      <c r="AS37" s="6">
        <v>625000000</v>
      </c>
      <c r="AT37" s="4"/>
      <c r="AU37" s="4"/>
      <c r="AV37" s="4"/>
      <c r="AW37" s="4"/>
      <c r="AX37" s="4"/>
      <c r="AY37" s="4"/>
      <c r="AZ37" s="4"/>
      <c r="BA37" s="4"/>
      <c r="BB37" s="4"/>
      <c r="BC37" s="4"/>
      <c r="BD37" s="4"/>
      <c r="BE37" s="4"/>
      <c r="BF37" s="4"/>
      <c r="BG37" s="4"/>
      <c r="BH37" s="4"/>
      <c r="BI37" s="4"/>
      <c r="BJ37" s="4"/>
    </row>
    <row r="38" spans="1:62" ht="30">
      <c r="A38" s="2" t="s">
        <v>193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6">
        <v>576000000</v>
      </c>
      <c r="AS38" s="6">
        <v>572000000</v>
      </c>
      <c r="AT38" s="4"/>
      <c r="AU38" s="4"/>
      <c r="AV38" s="4"/>
      <c r="AW38" s="4"/>
      <c r="AX38" s="4"/>
      <c r="AY38" s="4"/>
      <c r="AZ38" s="4"/>
      <c r="BA38" s="4"/>
      <c r="BB38" s="4"/>
      <c r="BC38" s="4"/>
      <c r="BD38" s="4"/>
      <c r="BE38" s="4"/>
      <c r="BF38" s="4"/>
      <c r="BG38" s="4"/>
      <c r="BH38" s="4"/>
      <c r="BI38" s="4"/>
      <c r="BJ38" s="4"/>
    </row>
    <row r="39" spans="1:62" ht="45">
      <c r="A39" s="2" t="s">
        <v>193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6">
        <v>49000000</v>
      </c>
      <c r="AS39" s="6">
        <v>53000000</v>
      </c>
      <c r="AT39" s="4"/>
      <c r="AU39" s="4"/>
      <c r="AV39" s="4"/>
      <c r="AW39" s="4"/>
      <c r="AX39" s="4"/>
      <c r="AY39" s="4"/>
      <c r="AZ39" s="4"/>
      <c r="BA39" s="4"/>
      <c r="BB39" s="4"/>
      <c r="BC39" s="4"/>
      <c r="BD39" s="4"/>
      <c r="BE39" s="4"/>
      <c r="BF39" s="4"/>
      <c r="BG39" s="4"/>
      <c r="BH39" s="4"/>
      <c r="BI39" s="4"/>
      <c r="BJ39" s="4"/>
    </row>
    <row r="40" spans="1:62">
      <c r="A40" s="2" t="s">
        <v>1935</v>
      </c>
      <c r="B40" s="6">
        <v>3000000</v>
      </c>
      <c r="C40" s="6">
        <v>3000000</v>
      </c>
      <c r="D40" s="6">
        <v>400000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6">
        <v>3000000</v>
      </c>
      <c r="AS40" s="4"/>
      <c r="AT40" s="4"/>
      <c r="AU40" s="4"/>
      <c r="AV40" s="4"/>
      <c r="AW40" s="4"/>
      <c r="AX40" s="4"/>
      <c r="AY40" s="4"/>
      <c r="AZ40" s="4"/>
      <c r="BA40" s="4"/>
      <c r="BB40" s="4"/>
      <c r="BC40" s="4"/>
      <c r="BD40" s="4"/>
      <c r="BE40" s="4"/>
      <c r="BF40" s="4"/>
      <c r="BG40" s="4"/>
      <c r="BH40" s="4"/>
      <c r="BI40" s="4"/>
      <c r="BJ40" s="4"/>
    </row>
    <row r="41" spans="1:62" ht="60">
      <c r="A41" s="2" t="s">
        <v>193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v>0</v>
      </c>
      <c r="AS41" s="4">
        <v>0</v>
      </c>
      <c r="AT41" s="4"/>
      <c r="AU41" s="4"/>
      <c r="AV41" s="4"/>
      <c r="AW41" s="4"/>
      <c r="AX41" s="4"/>
      <c r="AY41" s="4"/>
      <c r="AZ41" s="4"/>
      <c r="BA41" s="4"/>
      <c r="BB41" s="4"/>
      <c r="BC41" s="4"/>
      <c r="BD41" s="4"/>
      <c r="BE41" s="4"/>
      <c r="BF41" s="4"/>
      <c r="BG41" s="4"/>
      <c r="BH41" s="4"/>
      <c r="BI41" s="4"/>
      <c r="BJ41" s="4"/>
    </row>
    <row r="42" spans="1:62" ht="30">
      <c r="A42" s="2" t="s">
        <v>193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6">
        <v>100000000</v>
      </c>
    </row>
    <row r="43" spans="1:62">
      <c r="A43" s="2" t="s">
        <v>193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6">
        <v>33000000</v>
      </c>
      <c r="AY43" s="4"/>
      <c r="AZ43" s="4"/>
      <c r="BA43" s="4"/>
      <c r="BB43" s="6">
        <v>38000000</v>
      </c>
      <c r="BC43" s="4"/>
      <c r="BD43" s="4"/>
      <c r="BE43" s="4"/>
      <c r="BF43" s="4"/>
      <c r="BG43" s="4"/>
      <c r="BH43" s="4"/>
      <c r="BI43" s="4"/>
      <c r="BJ43" s="4"/>
    </row>
    <row r="44" spans="1:62" ht="30">
      <c r="A44" s="2" t="s">
        <v>193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6">
        <v>3000000</v>
      </c>
      <c r="AY44" s="4"/>
      <c r="AZ44" s="4"/>
      <c r="BA44" s="4"/>
      <c r="BB44" s="6">
        <v>3000000</v>
      </c>
      <c r="BC44" s="4"/>
      <c r="BD44" s="4"/>
      <c r="BE44" s="4"/>
      <c r="BF44" s="4"/>
      <c r="BG44" s="4"/>
      <c r="BH44" s="4"/>
      <c r="BI44" s="4"/>
      <c r="BJ44" s="4"/>
    </row>
    <row r="45" spans="1:62">
      <c r="A45" s="2" t="s">
        <v>194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8">
        <v>2891000000</v>
      </c>
      <c r="BH45" s="8">
        <v>36000000</v>
      </c>
      <c r="BI45" s="4"/>
      <c r="BJ45" s="4"/>
    </row>
  </sheetData>
  <mergeCells count="10">
    <mergeCell ref="AZ1:BA1"/>
    <mergeCell ref="BB1:BC1"/>
    <mergeCell ref="BD1:BE1"/>
    <mergeCell ref="BG1:BH1"/>
    <mergeCell ref="A1:A5"/>
    <mergeCell ref="B1:E1"/>
    <mergeCell ref="I1:J1"/>
    <mergeCell ref="AR1:AS1"/>
    <mergeCell ref="AT1:AU1"/>
    <mergeCell ref="AV1:AW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10" t="s">
        <v>2</v>
      </c>
      <c r="C1" s="10"/>
      <c r="D1" s="10"/>
    </row>
    <row r="2" spans="1:4">
      <c r="A2" s="1" t="s">
        <v>67</v>
      </c>
      <c r="B2" s="1" t="s">
        <v>3</v>
      </c>
      <c r="C2" s="1" t="s">
        <v>31</v>
      </c>
      <c r="D2" s="1" t="s">
        <v>32</v>
      </c>
    </row>
    <row r="3" spans="1:4">
      <c r="A3" s="2" t="s">
        <v>939</v>
      </c>
      <c r="B3" s="4"/>
      <c r="C3" s="4"/>
      <c r="D3" s="4"/>
    </row>
    <row r="4" spans="1:4" ht="30">
      <c r="A4" s="3" t="s">
        <v>1942</v>
      </c>
      <c r="B4" s="4"/>
      <c r="C4" s="4"/>
      <c r="D4" s="4"/>
    </row>
    <row r="5" spans="1:4">
      <c r="A5" s="2" t="s">
        <v>1943</v>
      </c>
      <c r="B5" s="8">
        <v>10257</v>
      </c>
      <c r="C5" s="8">
        <v>11347</v>
      </c>
      <c r="D5" s="4"/>
    </row>
    <row r="6" spans="1:4">
      <c r="A6" s="2" t="s">
        <v>943</v>
      </c>
      <c r="B6" s="4">
        <v>106</v>
      </c>
      <c r="C6" s="4">
        <v>128</v>
      </c>
      <c r="D6" s="4">
        <v>118</v>
      </c>
    </row>
    <row r="7" spans="1:4">
      <c r="A7" s="2" t="s">
        <v>944</v>
      </c>
      <c r="B7" s="4">
        <v>396</v>
      </c>
      <c r="C7" s="4">
        <v>403</v>
      </c>
      <c r="D7" s="4">
        <v>467</v>
      </c>
    </row>
    <row r="8" spans="1:4">
      <c r="A8" s="2" t="s">
        <v>202</v>
      </c>
      <c r="B8" s="6">
        <v>-3026</v>
      </c>
      <c r="C8" s="4">
        <v>0</v>
      </c>
      <c r="D8" s="4"/>
    </row>
    <row r="9" spans="1:4">
      <c r="A9" s="2" t="s">
        <v>947</v>
      </c>
      <c r="B9" s="4">
        <v>0</v>
      </c>
      <c r="C9" s="4">
        <v>0</v>
      </c>
      <c r="D9" s="4"/>
    </row>
    <row r="10" spans="1:4">
      <c r="A10" s="2" t="s">
        <v>949</v>
      </c>
      <c r="B10" s="4">
        <v>590</v>
      </c>
      <c r="C10" s="4">
        <v>-421</v>
      </c>
      <c r="D10" s="4"/>
    </row>
    <row r="11" spans="1:4">
      <c r="A11" s="2" t="s">
        <v>952</v>
      </c>
      <c r="B11" s="4">
        <v>-124</v>
      </c>
      <c r="C11" s="4">
        <v>-234</v>
      </c>
      <c r="D11" s="4"/>
    </row>
    <row r="12" spans="1:4" ht="30">
      <c r="A12" s="2" t="s">
        <v>956</v>
      </c>
      <c r="B12" s="4">
        <v>-74</v>
      </c>
      <c r="C12" s="4">
        <v>-16</v>
      </c>
      <c r="D12" s="4"/>
    </row>
    <row r="13" spans="1:4">
      <c r="A13" s="2" t="s">
        <v>958</v>
      </c>
      <c r="B13" s="4">
        <v>-806</v>
      </c>
      <c r="C13" s="4">
        <v>-950</v>
      </c>
      <c r="D13" s="4"/>
    </row>
    <row r="14" spans="1:4">
      <c r="A14" s="2" t="s">
        <v>1944</v>
      </c>
      <c r="B14" s="6">
        <v>7319</v>
      </c>
      <c r="C14" s="6">
        <v>10257</v>
      </c>
      <c r="D14" s="6">
        <v>11347</v>
      </c>
    </row>
    <row r="15" spans="1:4" ht="30">
      <c r="A15" s="3" t="s">
        <v>1945</v>
      </c>
      <c r="B15" s="4"/>
      <c r="C15" s="4"/>
      <c r="D15" s="4"/>
    </row>
    <row r="16" spans="1:4">
      <c r="A16" s="2" t="s">
        <v>1946</v>
      </c>
      <c r="B16" s="6">
        <v>9122</v>
      </c>
      <c r="C16" s="6">
        <v>8659</v>
      </c>
      <c r="D16" s="4"/>
    </row>
    <row r="17" spans="1:4">
      <c r="A17" s="2" t="s">
        <v>966</v>
      </c>
      <c r="B17" s="4">
        <v>663</v>
      </c>
      <c r="C17" s="6">
        <v>1363</v>
      </c>
      <c r="D17" s="4"/>
    </row>
    <row r="18" spans="1:4">
      <c r="A18" s="2" t="s">
        <v>967</v>
      </c>
      <c r="B18" s="4">
        <v>187</v>
      </c>
      <c r="C18" s="4">
        <v>226</v>
      </c>
      <c r="D18" s="4"/>
    </row>
    <row r="19" spans="1:4">
      <c r="A19" s="2" t="s">
        <v>968</v>
      </c>
      <c r="B19" s="4">
        <v>-106</v>
      </c>
      <c r="C19" s="4">
        <v>-187</v>
      </c>
      <c r="D19" s="4"/>
    </row>
    <row r="20" spans="1:4">
      <c r="A20" s="2" t="s">
        <v>202</v>
      </c>
      <c r="B20" s="6">
        <v>-2720</v>
      </c>
      <c r="C20" s="4">
        <v>0</v>
      </c>
      <c r="D20" s="4"/>
    </row>
    <row r="21" spans="1:4" ht="30">
      <c r="A21" s="2" t="s">
        <v>1947</v>
      </c>
      <c r="B21" s="6">
        <v>6353</v>
      </c>
      <c r="C21" s="6">
        <v>9122</v>
      </c>
      <c r="D21" s="6">
        <v>8659</v>
      </c>
    </row>
    <row r="22" spans="1:4">
      <c r="A22" s="2" t="s">
        <v>1948</v>
      </c>
      <c r="B22" s="4">
        <v>-966</v>
      </c>
      <c r="C22" s="6">
        <v>-1135</v>
      </c>
      <c r="D22" s="4"/>
    </row>
    <row r="23" spans="1:4" ht="30">
      <c r="A23" s="2" t="s">
        <v>1949</v>
      </c>
      <c r="B23" s="4"/>
      <c r="C23" s="4"/>
      <c r="D23" s="4"/>
    </row>
    <row r="24" spans="1:4" ht="30">
      <c r="A24" s="3" t="s">
        <v>1942</v>
      </c>
      <c r="B24" s="4"/>
      <c r="C24" s="4"/>
      <c r="D24" s="4"/>
    </row>
    <row r="25" spans="1:4">
      <c r="A25" s="2" t="s">
        <v>958</v>
      </c>
      <c r="B25" s="4">
        <v>-793</v>
      </c>
      <c r="C25" s="4">
        <v>-939</v>
      </c>
      <c r="D25" s="4"/>
    </row>
    <row r="26" spans="1:4">
      <c r="A26" s="2" t="s">
        <v>940</v>
      </c>
      <c r="B26" s="4"/>
      <c r="C26" s="4"/>
      <c r="D26" s="4"/>
    </row>
    <row r="27" spans="1:4" ht="30">
      <c r="A27" s="3" t="s">
        <v>1942</v>
      </c>
      <c r="B27" s="4"/>
      <c r="C27" s="4"/>
      <c r="D27" s="4"/>
    </row>
    <row r="28" spans="1:4">
      <c r="A28" s="2" t="s">
        <v>1943</v>
      </c>
      <c r="B28" s="6">
        <v>3378</v>
      </c>
      <c r="C28" s="6">
        <v>3940</v>
      </c>
      <c r="D28" s="4"/>
    </row>
    <row r="29" spans="1:4">
      <c r="A29" s="2" t="s">
        <v>943</v>
      </c>
      <c r="B29" s="4">
        <v>22</v>
      </c>
      <c r="C29" s="4">
        <v>27</v>
      </c>
      <c r="D29" s="4">
        <v>28</v>
      </c>
    </row>
    <row r="30" spans="1:4">
      <c r="A30" s="2" t="s">
        <v>944</v>
      </c>
      <c r="B30" s="4">
        <v>132</v>
      </c>
      <c r="C30" s="4">
        <v>141</v>
      </c>
      <c r="D30" s="4">
        <v>170</v>
      </c>
    </row>
    <row r="31" spans="1:4">
      <c r="A31" s="2" t="s">
        <v>202</v>
      </c>
      <c r="B31" s="4">
        <v>-713</v>
      </c>
      <c r="C31" s="4">
        <v>0</v>
      </c>
      <c r="D31" s="4"/>
    </row>
    <row r="32" spans="1:4">
      <c r="A32" s="2" t="s">
        <v>947</v>
      </c>
      <c r="B32" s="4">
        <v>-48</v>
      </c>
      <c r="C32" s="4">
        <v>0</v>
      </c>
      <c r="D32" s="4"/>
    </row>
    <row r="33" spans="1:4">
      <c r="A33" s="2" t="s">
        <v>949</v>
      </c>
      <c r="B33" s="4">
        <v>220</v>
      </c>
      <c r="C33" s="4">
        <v>-420</v>
      </c>
      <c r="D33" s="4"/>
    </row>
    <row r="34" spans="1:4">
      <c r="A34" s="2" t="s">
        <v>952</v>
      </c>
      <c r="B34" s="4">
        <v>-28</v>
      </c>
      <c r="C34" s="4">
        <v>-55</v>
      </c>
      <c r="D34" s="4"/>
    </row>
    <row r="35" spans="1:4" ht="30">
      <c r="A35" s="2" t="s">
        <v>956</v>
      </c>
      <c r="B35" s="4">
        <v>-12</v>
      </c>
      <c r="C35" s="4">
        <v>0</v>
      </c>
      <c r="D35" s="4"/>
    </row>
    <row r="36" spans="1:4">
      <c r="A36" s="2" t="s">
        <v>958</v>
      </c>
      <c r="B36" s="4">
        <v>-236</v>
      </c>
      <c r="C36" s="4">
        <v>-255</v>
      </c>
      <c r="D36" s="4"/>
    </row>
    <row r="37" spans="1:4">
      <c r="A37" s="2" t="s">
        <v>1944</v>
      </c>
      <c r="B37" s="6">
        <v>2715</v>
      </c>
      <c r="C37" s="6">
        <v>3378</v>
      </c>
      <c r="D37" s="6">
        <v>3940</v>
      </c>
    </row>
    <row r="38" spans="1:4" ht="30">
      <c r="A38" s="3" t="s">
        <v>1945</v>
      </c>
      <c r="B38" s="4"/>
      <c r="C38" s="4"/>
      <c r="D38" s="4"/>
    </row>
    <row r="39" spans="1:4">
      <c r="A39" s="2" t="s">
        <v>1946</v>
      </c>
      <c r="B39" s="6">
        <v>1970</v>
      </c>
      <c r="C39" s="6">
        <v>1732</v>
      </c>
      <c r="D39" s="4"/>
    </row>
    <row r="40" spans="1:4">
      <c r="A40" s="2" t="s">
        <v>966</v>
      </c>
      <c r="B40" s="4">
        <v>189</v>
      </c>
      <c r="C40" s="4">
        <v>346</v>
      </c>
      <c r="D40" s="4"/>
    </row>
    <row r="41" spans="1:4">
      <c r="A41" s="2" t="s">
        <v>967</v>
      </c>
      <c r="B41" s="4">
        <v>0</v>
      </c>
      <c r="C41" s="4">
        <v>10</v>
      </c>
      <c r="D41" s="4"/>
    </row>
    <row r="42" spans="1:4">
      <c r="A42" s="2" t="s">
        <v>968</v>
      </c>
      <c r="B42" s="4">
        <v>0</v>
      </c>
      <c r="C42" s="4">
        <v>0</v>
      </c>
      <c r="D42" s="4"/>
    </row>
    <row r="43" spans="1:4">
      <c r="A43" s="2" t="s">
        <v>202</v>
      </c>
      <c r="B43" s="4">
        <v>0</v>
      </c>
      <c r="C43" s="4">
        <v>0</v>
      </c>
      <c r="D43" s="4"/>
    </row>
    <row r="44" spans="1:4" ht="30">
      <c r="A44" s="2" t="s">
        <v>1947</v>
      </c>
      <c r="B44" s="6">
        <v>2120</v>
      </c>
      <c r="C44" s="6">
        <v>1970</v>
      </c>
      <c r="D44" s="6">
        <v>1732</v>
      </c>
    </row>
    <row r="45" spans="1:4">
      <c r="A45" s="2" t="s">
        <v>1948</v>
      </c>
      <c r="B45" s="4">
        <v>-595</v>
      </c>
      <c r="C45" s="6">
        <v>-1408</v>
      </c>
      <c r="D45" s="4"/>
    </row>
    <row r="46" spans="1:4">
      <c r="A46" s="2" t="s">
        <v>1950</v>
      </c>
      <c r="B46" s="4"/>
      <c r="C46" s="4"/>
      <c r="D46" s="4"/>
    </row>
    <row r="47" spans="1:4" ht="30">
      <c r="A47" s="3" t="s">
        <v>1942</v>
      </c>
      <c r="B47" s="4"/>
      <c r="C47" s="4"/>
      <c r="D47" s="4"/>
    </row>
    <row r="48" spans="1:4">
      <c r="A48" s="2" t="s">
        <v>958</v>
      </c>
      <c r="B48" s="8">
        <v>-39</v>
      </c>
      <c r="C48" s="8">
        <v>-118</v>
      </c>
      <c r="D48"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1951</v>
      </c>
      <c r="B1" s="1" t="s">
        <v>2</v>
      </c>
    </row>
    <row r="2" spans="1:2">
      <c r="A2" s="1" t="s">
        <v>67</v>
      </c>
      <c r="B2" s="1" t="s">
        <v>3</v>
      </c>
    </row>
    <row r="3" spans="1:2">
      <c r="A3" s="2" t="s">
        <v>1952</v>
      </c>
      <c r="B3" s="4"/>
    </row>
    <row r="4" spans="1:2" ht="30">
      <c r="A4" s="3" t="s">
        <v>1953</v>
      </c>
      <c r="B4" s="4"/>
    </row>
    <row r="5" spans="1:2" ht="45">
      <c r="A5" s="2" t="s">
        <v>1954</v>
      </c>
      <c r="B5" s="8">
        <v>76</v>
      </c>
    </row>
    <row r="6" spans="1:2">
      <c r="A6" s="2" t="s">
        <v>708</v>
      </c>
      <c r="B6" s="4">
        <v>-22</v>
      </c>
    </row>
    <row r="7" spans="1:2">
      <c r="A7" s="2" t="s">
        <v>202</v>
      </c>
      <c r="B7" s="4">
        <v>-2</v>
      </c>
    </row>
    <row r="8" spans="1:2" ht="45">
      <c r="A8" s="2" t="s">
        <v>1955</v>
      </c>
      <c r="B8" s="4">
        <v>45</v>
      </c>
    </row>
    <row r="9" spans="1:2">
      <c r="A9" s="2" t="s">
        <v>1956</v>
      </c>
      <c r="B9" s="4"/>
    </row>
    <row r="10" spans="1:2" ht="30">
      <c r="A10" s="3" t="s">
        <v>1953</v>
      </c>
      <c r="B10" s="4"/>
    </row>
    <row r="11" spans="1:2" ht="45">
      <c r="A11" s="2" t="s">
        <v>1954</v>
      </c>
      <c r="B11" s="6">
        <v>3124</v>
      </c>
    </row>
    <row r="12" spans="1:2">
      <c r="A12" s="2" t="s">
        <v>708</v>
      </c>
      <c r="B12" s="4">
        <v>-271</v>
      </c>
    </row>
    <row r="13" spans="1:2">
      <c r="A13" s="2" t="s">
        <v>202</v>
      </c>
      <c r="B13" s="4">
        <v>462</v>
      </c>
    </row>
    <row r="14" spans="1:2" ht="45">
      <c r="A14" s="2" t="s">
        <v>1955</v>
      </c>
      <c r="B14" s="6">
        <v>2828</v>
      </c>
    </row>
    <row r="15" spans="1:2">
      <c r="A15" s="2" t="s">
        <v>1957</v>
      </c>
      <c r="B15" s="4"/>
    </row>
    <row r="16" spans="1:2" ht="30">
      <c r="A16" s="3" t="s">
        <v>1953</v>
      </c>
      <c r="B16" s="4"/>
    </row>
    <row r="17" spans="1:2" ht="45">
      <c r="A17" s="2" t="s">
        <v>1954</v>
      </c>
      <c r="B17" s="4">
        <v>-167</v>
      </c>
    </row>
    <row r="18" spans="1:2">
      <c r="A18" s="2" t="s">
        <v>708</v>
      </c>
      <c r="B18" s="4">
        <v>16</v>
      </c>
    </row>
    <row r="19" spans="1:2">
      <c r="A19" s="2" t="s">
        <v>202</v>
      </c>
      <c r="B19" s="4">
        <v>-29</v>
      </c>
    </row>
    <row r="20" spans="1:2" ht="45">
      <c r="A20" s="2" t="s">
        <v>1955</v>
      </c>
      <c r="B20" s="4">
        <v>-180</v>
      </c>
    </row>
    <row r="21" spans="1:2">
      <c r="A21" s="2" t="s">
        <v>1958</v>
      </c>
      <c r="B21" s="4"/>
    </row>
    <row r="22" spans="1:2" ht="30">
      <c r="A22" s="3" t="s">
        <v>1953</v>
      </c>
      <c r="B22" s="4"/>
    </row>
    <row r="23" spans="1:2" ht="45">
      <c r="A23" s="2" t="s">
        <v>1954</v>
      </c>
      <c r="B23" s="4">
        <v>-50</v>
      </c>
    </row>
    <row r="24" spans="1:2">
      <c r="A24" s="2" t="s">
        <v>708</v>
      </c>
      <c r="B24" s="4">
        <v>1</v>
      </c>
    </row>
    <row r="25" spans="1:2">
      <c r="A25" s="2" t="s">
        <v>202</v>
      </c>
      <c r="B25" s="4">
        <v>162</v>
      </c>
    </row>
    <row r="26" spans="1:2" ht="45">
      <c r="A26" s="2" t="s">
        <v>1955</v>
      </c>
      <c r="B26" s="4">
        <v>255</v>
      </c>
    </row>
    <row r="27" spans="1:2" ht="30">
      <c r="A27" s="2" t="s">
        <v>1959</v>
      </c>
      <c r="B27" s="4"/>
    </row>
    <row r="28" spans="1:2" ht="30">
      <c r="A28" s="3" t="s">
        <v>1953</v>
      </c>
      <c r="B28" s="4"/>
    </row>
    <row r="29" spans="1:2">
      <c r="A29" s="2" t="s">
        <v>202</v>
      </c>
      <c r="B29" s="4">
        <v>-7</v>
      </c>
    </row>
    <row r="30" spans="1:2" ht="30">
      <c r="A30" s="2" t="s">
        <v>1960</v>
      </c>
      <c r="B30" s="4"/>
    </row>
    <row r="31" spans="1:2" ht="30">
      <c r="A31" s="3" t="s">
        <v>1953</v>
      </c>
      <c r="B31" s="4"/>
    </row>
    <row r="32" spans="1:2">
      <c r="A32" s="2" t="s">
        <v>202</v>
      </c>
      <c r="B32" s="4">
        <v>-487</v>
      </c>
    </row>
    <row r="33" spans="1:2" ht="30">
      <c r="A33" s="2" t="s">
        <v>1961</v>
      </c>
      <c r="B33" s="4"/>
    </row>
    <row r="34" spans="1:2" ht="30">
      <c r="A34" s="3" t="s">
        <v>1953</v>
      </c>
      <c r="B34" s="4"/>
    </row>
    <row r="35" spans="1:2">
      <c r="A35" s="2" t="s">
        <v>202</v>
      </c>
      <c r="B35" s="4">
        <v>0</v>
      </c>
    </row>
    <row r="36" spans="1:2" ht="30">
      <c r="A36" s="2" t="s">
        <v>1962</v>
      </c>
      <c r="B36" s="4"/>
    </row>
    <row r="37" spans="1:2" ht="30">
      <c r="A37" s="3" t="s">
        <v>1953</v>
      </c>
      <c r="B37" s="4"/>
    </row>
    <row r="38" spans="1:2">
      <c r="A38" s="2" t="s">
        <v>202</v>
      </c>
      <c r="B38" s="8">
        <v>14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63</v>
      </c>
      <c r="B1" s="10" t="s">
        <v>3</v>
      </c>
      <c r="C1" s="10" t="s">
        <v>31</v>
      </c>
    </row>
    <row r="2" spans="1:3">
      <c r="A2" s="1" t="s">
        <v>67</v>
      </c>
      <c r="B2" s="10"/>
      <c r="C2" s="10"/>
    </row>
    <row r="3" spans="1:3" ht="30">
      <c r="A3" s="3" t="s">
        <v>1964</v>
      </c>
      <c r="B3" s="4"/>
      <c r="C3" s="4"/>
    </row>
    <row r="4" spans="1:3" ht="60">
      <c r="A4" s="2" t="s">
        <v>1965</v>
      </c>
      <c r="B4" s="8">
        <v>1152</v>
      </c>
      <c r="C4" s="8">
        <v>886</v>
      </c>
    </row>
    <row r="5" spans="1:3">
      <c r="A5" s="2" t="s">
        <v>939</v>
      </c>
      <c r="B5" s="4"/>
      <c r="C5" s="4"/>
    </row>
    <row r="6" spans="1:3" ht="30">
      <c r="A6" s="3" t="s">
        <v>1964</v>
      </c>
      <c r="B6" s="4"/>
      <c r="C6" s="4"/>
    </row>
    <row r="7" spans="1:3">
      <c r="A7" s="2" t="s">
        <v>994</v>
      </c>
      <c r="B7" s="4">
        <v>0</v>
      </c>
      <c r="C7" s="4">
        <v>23</v>
      </c>
    </row>
    <row r="8" spans="1:3">
      <c r="A8" s="2" t="s">
        <v>626</v>
      </c>
      <c r="B8" s="4">
        <v>-158</v>
      </c>
      <c r="C8" s="4">
        <v>-298</v>
      </c>
    </row>
    <row r="9" spans="1:3">
      <c r="A9" s="2" t="s">
        <v>999</v>
      </c>
      <c r="B9" s="4">
        <v>-808</v>
      </c>
      <c r="C9" s="4">
        <v>-860</v>
      </c>
    </row>
    <row r="10" spans="1:3" ht="30">
      <c r="A10" s="2" t="s">
        <v>398</v>
      </c>
      <c r="B10" s="6">
        <v>2873</v>
      </c>
      <c r="C10" s="6">
        <v>3200</v>
      </c>
    </row>
    <row r="11" spans="1:3">
      <c r="A11" s="2" t="s">
        <v>1006</v>
      </c>
      <c r="B11" s="6">
        <v>1907</v>
      </c>
      <c r="C11" s="6">
        <v>2065</v>
      </c>
    </row>
    <row r="12" spans="1:3">
      <c r="A12" s="2" t="s">
        <v>940</v>
      </c>
      <c r="B12" s="4"/>
      <c r="C12" s="4"/>
    </row>
    <row r="13" spans="1:3" ht="30">
      <c r="A13" s="3" t="s">
        <v>1964</v>
      </c>
      <c r="B13" s="4"/>
      <c r="C13" s="4"/>
    </row>
    <row r="14" spans="1:3">
      <c r="A14" s="2" t="s">
        <v>994</v>
      </c>
      <c r="B14" s="4">
        <v>0</v>
      </c>
      <c r="C14" s="4">
        <v>0</v>
      </c>
    </row>
    <row r="15" spans="1:3">
      <c r="A15" s="2" t="s">
        <v>626</v>
      </c>
      <c r="B15" s="4">
        <v>-389</v>
      </c>
      <c r="C15" s="4">
        <v>-337</v>
      </c>
    </row>
    <row r="16" spans="1:3">
      <c r="A16" s="2" t="s">
        <v>999</v>
      </c>
      <c r="B16" s="4">
        <v>-206</v>
      </c>
      <c r="C16" s="6">
        <v>-1071</v>
      </c>
    </row>
    <row r="17" spans="1:3" ht="30">
      <c r="A17" s="2" t="s">
        <v>398</v>
      </c>
      <c r="B17" s="4">
        <v>75</v>
      </c>
      <c r="C17" s="4">
        <v>-217</v>
      </c>
    </row>
    <row r="18" spans="1:3">
      <c r="A18" s="2" t="s">
        <v>1006</v>
      </c>
      <c r="B18" s="8">
        <v>-520</v>
      </c>
      <c r="C18" s="8">
        <v>-162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966</v>
      </c>
      <c r="B1" s="10" t="s">
        <v>3</v>
      </c>
      <c r="C1" s="10" t="s">
        <v>31</v>
      </c>
    </row>
    <row r="2" spans="1:3">
      <c r="A2" s="1" t="s">
        <v>67</v>
      </c>
      <c r="B2" s="10"/>
      <c r="C2" s="10"/>
    </row>
    <row r="3" spans="1:3" ht="45">
      <c r="A3" s="3" t="s">
        <v>1011</v>
      </c>
      <c r="B3" s="4"/>
      <c r="C3" s="4"/>
    </row>
    <row r="4" spans="1:3" ht="30">
      <c r="A4" s="2" t="s">
        <v>1012</v>
      </c>
      <c r="B4" s="8">
        <v>-6847</v>
      </c>
      <c r="C4" s="8">
        <v>-9685</v>
      </c>
    </row>
    <row r="5" spans="1:3" ht="30">
      <c r="A5" s="2" t="s">
        <v>1015</v>
      </c>
      <c r="B5" s="6">
        <v>-7319</v>
      </c>
      <c r="C5" s="6">
        <v>-10144</v>
      </c>
    </row>
    <row r="6" spans="1:3">
      <c r="A6" s="2" t="s">
        <v>1018</v>
      </c>
      <c r="B6" s="8">
        <v>6353</v>
      </c>
      <c r="C6" s="8">
        <v>898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10" t="s">
        <v>2</v>
      </c>
      <c r="C1" s="10"/>
      <c r="D1" s="10"/>
    </row>
    <row r="2" spans="1:4">
      <c r="A2" s="1" t="s">
        <v>67</v>
      </c>
      <c r="B2" s="1" t="s">
        <v>3</v>
      </c>
      <c r="C2" s="1" t="s">
        <v>31</v>
      </c>
      <c r="D2" s="1" t="s">
        <v>32</v>
      </c>
    </row>
    <row r="3" spans="1:4">
      <c r="A3" s="2" t="s">
        <v>939</v>
      </c>
      <c r="B3" s="4"/>
      <c r="C3" s="4"/>
      <c r="D3" s="4"/>
    </row>
    <row r="4" spans="1:4" ht="30">
      <c r="A4" s="3" t="s">
        <v>1021</v>
      </c>
      <c r="B4" s="4"/>
      <c r="C4" s="4"/>
      <c r="D4" s="4"/>
    </row>
    <row r="5" spans="1:4">
      <c r="A5" s="2" t="s">
        <v>943</v>
      </c>
      <c r="B5" s="8">
        <v>106</v>
      </c>
      <c r="C5" s="8">
        <v>128</v>
      </c>
      <c r="D5" s="8">
        <v>118</v>
      </c>
    </row>
    <row r="6" spans="1:4">
      <c r="A6" s="2" t="s">
        <v>944</v>
      </c>
      <c r="B6" s="4">
        <v>396</v>
      </c>
      <c r="C6" s="4">
        <v>403</v>
      </c>
      <c r="D6" s="4">
        <v>467</v>
      </c>
    </row>
    <row r="7" spans="1:4">
      <c r="A7" s="2" t="s">
        <v>1022</v>
      </c>
      <c r="B7" s="4">
        <v>-563</v>
      </c>
      <c r="C7" s="4">
        <v>-611</v>
      </c>
      <c r="D7" s="4">
        <v>-614</v>
      </c>
    </row>
    <row r="8" spans="1:4">
      <c r="A8" s="2" t="s">
        <v>1029</v>
      </c>
      <c r="B8" s="4">
        <v>22</v>
      </c>
      <c r="C8" s="4">
        <v>24</v>
      </c>
      <c r="D8" s="4">
        <v>22</v>
      </c>
    </row>
    <row r="9" spans="1:4">
      <c r="A9" s="2" t="s">
        <v>1968</v>
      </c>
      <c r="B9" s="4">
        <v>271</v>
      </c>
      <c r="C9" s="4">
        <v>367</v>
      </c>
      <c r="D9" s="4">
        <v>352</v>
      </c>
    </row>
    <row r="10" spans="1:4" ht="30">
      <c r="A10" s="2" t="s">
        <v>1032</v>
      </c>
      <c r="B10" s="4">
        <v>232</v>
      </c>
      <c r="C10" s="4">
        <v>311</v>
      </c>
      <c r="D10" s="4">
        <v>345</v>
      </c>
    </row>
    <row r="11" spans="1:4">
      <c r="A11" s="2" t="s">
        <v>1969</v>
      </c>
      <c r="B11" s="4">
        <v>76</v>
      </c>
      <c r="C11" s="4">
        <v>74</v>
      </c>
      <c r="D11" s="4">
        <v>70</v>
      </c>
    </row>
    <row r="12" spans="1:4" ht="30">
      <c r="A12" s="2" t="s">
        <v>1034</v>
      </c>
      <c r="B12" s="4">
        <v>29</v>
      </c>
      <c r="C12" s="4">
        <v>11</v>
      </c>
      <c r="D12" s="4">
        <v>-3</v>
      </c>
    </row>
    <row r="13" spans="1:4">
      <c r="A13" s="2" t="s">
        <v>1036</v>
      </c>
      <c r="B13" s="4">
        <v>337</v>
      </c>
      <c r="C13" s="4">
        <v>396</v>
      </c>
      <c r="D13" s="4">
        <v>412</v>
      </c>
    </row>
    <row r="14" spans="1:4">
      <c r="A14" s="2" t="s">
        <v>940</v>
      </c>
      <c r="B14" s="4"/>
      <c r="C14" s="4"/>
      <c r="D14" s="4"/>
    </row>
    <row r="15" spans="1:4" ht="30">
      <c r="A15" s="3" t="s">
        <v>1021</v>
      </c>
      <c r="B15" s="4"/>
      <c r="C15" s="4"/>
      <c r="D15" s="4"/>
    </row>
    <row r="16" spans="1:4">
      <c r="A16" s="2" t="s">
        <v>943</v>
      </c>
      <c r="B16" s="4">
        <v>22</v>
      </c>
      <c r="C16" s="4">
        <v>27</v>
      </c>
      <c r="D16" s="4">
        <v>28</v>
      </c>
    </row>
    <row r="17" spans="1:4">
      <c r="A17" s="2" t="s">
        <v>944</v>
      </c>
      <c r="B17" s="4">
        <v>132</v>
      </c>
      <c r="C17" s="4">
        <v>141</v>
      </c>
      <c r="D17" s="4">
        <v>170</v>
      </c>
    </row>
    <row r="18" spans="1:4">
      <c r="A18" s="2" t="s">
        <v>1022</v>
      </c>
      <c r="B18" s="4">
        <v>-143</v>
      </c>
      <c r="C18" s="4">
        <v>-131</v>
      </c>
      <c r="D18" s="4">
        <v>-117</v>
      </c>
    </row>
    <row r="19" spans="1:4">
      <c r="A19" s="2" t="s">
        <v>1029</v>
      </c>
      <c r="B19" s="4">
        <v>-16</v>
      </c>
      <c r="C19" s="4">
        <v>-13</v>
      </c>
      <c r="D19" s="4">
        <v>11</v>
      </c>
    </row>
    <row r="20" spans="1:4">
      <c r="A20" s="2" t="s">
        <v>1968</v>
      </c>
      <c r="B20" s="4">
        <v>-1</v>
      </c>
      <c r="C20" s="4">
        <v>31</v>
      </c>
      <c r="D20" s="4">
        <v>8</v>
      </c>
    </row>
    <row r="21" spans="1:4" ht="30">
      <c r="A21" s="2" t="s">
        <v>1032</v>
      </c>
      <c r="B21" s="4">
        <v>-6</v>
      </c>
      <c r="C21" s="4">
        <v>55</v>
      </c>
      <c r="D21" s="4">
        <v>100</v>
      </c>
    </row>
    <row r="22" spans="1:4">
      <c r="A22" s="2" t="s">
        <v>1969</v>
      </c>
      <c r="B22" s="4">
        <v>0</v>
      </c>
      <c r="C22" s="4">
        <v>0</v>
      </c>
      <c r="D22" s="4">
        <v>0</v>
      </c>
    </row>
    <row r="23" spans="1:4" ht="30">
      <c r="A23" s="2" t="s">
        <v>1034</v>
      </c>
      <c r="B23" s="4">
        <v>-19</v>
      </c>
      <c r="C23" s="4">
        <v>0</v>
      </c>
      <c r="D23" s="4">
        <v>0</v>
      </c>
    </row>
    <row r="24" spans="1:4">
      <c r="A24" s="2" t="s">
        <v>1036</v>
      </c>
      <c r="B24" s="8">
        <v>-25</v>
      </c>
      <c r="C24" s="8">
        <v>55</v>
      </c>
      <c r="D24" s="8">
        <v>1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cols>
    <col min="1" max="1" width="27.7109375" bestFit="1" customWidth="1"/>
    <col min="2" max="3" width="36.5703125" bestFit="1" customWidth="1"/>
    <col min="4" max="4" width="17.85546875" customWidth="1"/>
    <col min="5" max="5" width="22.5703125" customWidth="1"/>
    <col min="6" max="6" width="7" customWidth="1"/>
    <col min="7" max="7" width="22.5703125" customWidth="1"/>
    <col min="8" max="8" width="7" customWidth="1"/>
    <col min="9" max="9" width="22.5703125" customWidth="1"/>
    <col min="10" max="10" width="7" customWidth="1"/>
    <col min="11" max="11" width="18.85546875" customWidth="1"/>
    <col min="12" max="12" width="7" customWidth="1"/>
    <col min="13" max="13" width="22.5703125" customWidth="1"/>
    <col min="14" max="14" width="6" customWidth="1"/>
    <col min="15" max="15" width="35.85546875" customWidth="1"/>
    <col min="16" max="16" width="7" customWidth="1"/>
    <col min="17" max="17" width="14.140625" customWidth="1"/>
    <col min="18" max="18" width="6" customWidth="1"/>
    <col min="19" max="19" width="35.85546875" customWidth="1"/>
    <col min="20" max="20" width="7" customWidth="1"/>
    <col min="21" max="21" width="21.140625" customWidth="1"/>
    <col min="22" max="22" width="6" customWidth="1"/>
    <col min="23" max="23" width="35.85546875" customWidth="1"/>
    <col min="24" max="24" width="7" customWidth="1"/>
    <col min="25" max="25" width="14.140625" customWidth="1"/>
    <col min="26" max="27" width="35.85546875" customWidth="1"/>
    <col min="28" max="28" width="7" customWidth="1"/>
    <col min="29" max="29" width="14.140625" customWidth="1"/>
    <col min="30" max="30" width="35.85546875" customWidth="1"/>
  </cols>
  <sheetData>
    <row r="1" spans="1:30" ht="15" customHeight="1">
      <c r="A1" s="10" t="s">
        <v>27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2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276</v>
      </c>
      <c r="B4" s="132" t="s">
        <v>276</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133" t="s">
        <v>278</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25.5" customHeight="1">
      <c r="A8" s="12"/>
      <c r="B8" s="133" t="s">
        <v>279</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row>
    <row r="9" spans="1:30">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c r="A10" s="12"/>
      <c r="B10" s="133" t="s">
        <v>280</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c r="AD10" s="133"/>
    </row>
    <row r="11" spans="1:30">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c r="A12" s="12"/>
      <c r="B12" s="133" t="s">
        <v>281</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c r="AA12" s="133"/>
      <c r="AB12" s="133"/>
      <c r="AC12" s="133"/>
      <c r="AD12" s="133"/>
    </row>
    <row r="13" spans="1:30">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c r="A14" s="12"/>
      <c r="B14" s="133" t="s">
        <v>282</v>
      </c>
      <c r="C14" s="133"/>
      <c r="D14" s="133"/>
      <c r="E14" s="133"/>
      <c r="F14" s="133"/>
      <c r="G14" s="133"/>
      <c r="H14" s="133"/>
      <c r="I14" s="133"/>
      <c r="J14" s="133"/>
      <c r="K14" s="133"/>
      <c r="L14" s="133"/>
      <c r="M14" s="133"/>
      <c r="N14" s="133"/>
      <c r="O14" s="133"/>
      <c r="P14" s="133"/>
      <c r="Q14" s="133"/>
      <c r="R14" s="133"/>
      <c r="S14" s="133"/>
      <c r="T14" s="133"/>
      <c r="U14" s="133"/>
      <c r="V14" s="133"/>
      <c r="W14" s="133"/>
      <c r="X14" s="133"/>
      <c r="Y14" s="133"/>
      <c r="Z14" s="133"/>
      <c r="AA14" s="133"/>
      <c r="AB14" s="133"/>
      <c r="AC14" s="133"/>
      <c r="AD14" s="133"/>
    </row>
    <row r="15" spans="1:30">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c r="A16" s="12"/>
      <c r="B16" s="133" t="s">
        <v>283</v>
      </c>
      <c r="C16" s="133"/>
      <c r="D16" s="133"/>
      <c r="E16" s="133"/>
      <c r="F16" s="133"/>
      <c r="G16" s="133"/>
      <c r="H16" s="133"/>
      <c r="I16" s="133"/>
      <c r="J16" s="133"/>
      <c r="K16" s="133"/>
      <c r="L16" s="133"/>
      <c r="M16" s="133"/>
      <c r="N16" s="133"/>
      <c r="O16" s="133"/>
      <c r="P16" s="133"/>
      <c r="Q16" s="133"/>
      <c r="R16" s="133"/>
      <c r="S16" s="133"/>
      <c r="T16" s="133"/>
      <c r="U16" s="133"/>
      <c r="V16" s="133"/>
      <c r="W16" s="133"/>
      <c r="X16" s="133"/>
      <c r="Y16" s="133"/>
      <c r="Z16" s="133"/>
      <c r="AA16" s="133"/>
      <c r="AB16" s="133"/>
      <c r="AC16" s="133"/>
      <c r="AD16" s="133"/>
    </row>
    <row r="17" spans="1:30">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c r="A18" s="12"/>
      <c r="B18" s="133" t="s">
        <v>284</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c r="AA18" s="133"/>
      <c r="AB18" s="133"/>
      <c r="AC18" s="133"/>
      <c r="AD18" s="133"/>
    </row>
    <row r="19" spans="1:30">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133" t="s">
        <v>285</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c r="AB20" s="133"/>
      <c r="AC20" s="133"/>
      <c r="AD20" s="133"/>
    </row>
    <row r="21" spans="1:30">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c r="A22" s="12"/>
      <c r="B22" s="133" t="s">
        <v>286</v>
      </c>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c r="AA22" s="133"/>
      <c r="AB22" s="133"/>
      <c r="AC22" s="133"/>
      <c r="AD22" s="133"/>
    </row>
    <row r="23" spans="1:30">
      <c r="A23" s="12"/>
      <c r="B23" s="134"/>
      <c r="C23" s="134"/>
      <c r="D23" s="134"/>
      <c r="E23" s="134"/>
      <c r="F23" s="134"/>
      <c r="G23" s="134"/>
      <c r="H23" s="134"/>
      <c r="I23" s="134"/>
      <c r="J23" s="134"/>
      <c r="K23" s="134"/>
      <c r="L23" s="134"/>
      <c r="M23" s="134"/>
      <c r="N23" s="134"/>
      <c r="O23" s="134"/>
      <c r="P23" s="134"/>
      <c r="Q23" s="134"/>
      <c r="R23" s="134"/>
      <c r="S23" s="134"/>
      <c r="T23" s="134"/>
      <c r="U23" s="134"/>
      <c r="V23" s="134"/>
      <c r="W23" s="134"/>
      <c r="X23" s="134"/>
      <c r="Y23" s="134"/>
      <c r="Z23" s="134"/>
      <c r="AA23" s="134"/>
      <c r="AB23" s="134"/>
      <c r="AC23" s="134"/>
      <c r="AD23" s="134"/>
    </row>
    <row r="24" spans="1:30">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c r="A26" s="12"/>
      <c r="B26" s="39" t="s">
        <v>287</v>
      </c>
      <c r="C26" s="41"/>
      <c r="D26" s="43" t="s">
        <v>288</v>
      </c>
      <c r="E26" s="43"/>
      <c r="F26" s="43"/>
      <c r="G26" s="41"/>
      <c r="H26" s="43" t="s">
        <v>290</v>
      </c>
      <c r="I26" s="43"/>
      <c r="J26" s="43"/>
      <c r="K26" s="41"/>
      <c r="L26" s="43" t="s">
        <v>291</v>
      </c>
      <c r="M26" s="43"/>
      <c r="N26" s="43"/>
      <c r="O26" s="41"/>
      <c r="P26" s="43" t="s">
        <v>292</v>
      </c>
      <c r="Q26" s="43"/>
      <c r="R26" s="43"/>
      <c r="S26" s="41"/>
      <c r="T26" s="43" t="s">
        <v>292</v>
      </c>
      <c r="U26" s="43"/>
      <c r="V26" s="43"/>
      <c r="W26" s="41"/>
      <c r="X26" s="43" t="s">
        <v>297</v>
      </c>
      <c r="Y26" s="43"/>
      <c r="Z26" s="43"/>
      <c r="AA26" s="41"/>
      <c r="AB26" s="43" t="s">
        <v>300</v>
      </c>
      <c r="AC26" s="43"/>
      <c r="AD26" s="43"/>
    </row>
    <row r="27" spans="1:30">
      <c r="A27" s="12"/>
      <c r="B27" s="39"/>
      <c r="C27" s="41"/>
      <c r="D27" s="43" t="s">
        <v>289</v>
      </c>
      <c r="E27" s="43"/>
      <c r="F27" s="43"/>
      <c r="G27" s="41"/>
      <c r="H27" s="43" t="s">
        <v>289</v>
      </c>
      <c r="I27" s="43"/>
      <c r="J27" s="43"/>
      <c r="K27" s="41"/>
      <c r="L27" s="43" t="s">
        <v>289</v>
      </c>
      <c r="M27" s="43"/>
      <c r="N27" s="43"/>
      <c r="O27" s="41"/>
      <c r="P27" s="43" t="s">
        <v>293</v>
      </c>
      <c r="Q27" s="43"/>
      <c r="R27" s="43"/>
      <c r="S27" s="41"/>
      <c r="T27" s="43" t="s">
        <v>293</v>
      </c>
      <c r="U27" s="43"/>
      <c r="V27" s="43"/>
      <c r="W27" s="41"/>
      <c r="X27" s="43" t="s">
        <v>298</v>
      </c>
      <c r="Y27" s="43"/>
      <c r="Z27" s="43"/>
      <c r="AA27" s="41"/>
      <c r="AB27" s="43" t="s">
        <v>301</v>
      </c>
      <c r="AC27" s="43"/>
      <c r="AD27" s="43"/>
    </row>
    <row r="28" spans="1:30">
      <c r="A28" s="12"/>
      <c r="B28" s="39"/>
      <c r="C28" s="41"/>
      <c r="D28" s="11"/>
      <c r="E28" s="11"/>
      <c r="F28" s="11"/>
      <c r="G28" s="41"/>
      <c r="H28" s="11"/>
      <c r="I28" s="11"/>
      <c r="J28" s="11"/>
      <c r="K28" s="41"/>
      <c r="L28" s="11"/>
      <c r="M28" s="11"/>
      <c r="N28" s="11"/>
      <c r="O28" s="41"/>
      <c r="P28" s="43" t="s">
        <v>294</v>
      </c>
      <c r="Q28" s="43"/>
      <c r="R28" s="43"/>
      <c r="S28" s="41"/>
      <c r="T28" s="43" t="s">
        <v>294</v>
      </c>
      <c r="U28" s="43"/>
      <c r="V28" s="43"/>
      <c r="W28" s="41"/>
      <c r="X28" s="43" t="s">
        <v>299</v>
      </c>
      <c r="Y28" s="43"/>
      <c r="Z28" s="43"/>
      <c r="AA28" s="41"/>
      <c r="AB28" s="11"/>
      <c r="AC28" s="11"/>
      <c r="AD28" s="11"/>
    </row>
    <row r="29" spans="1:30" ht="15.75" thickBot="1">
      <c r="A29" s="12"/>
      <c r="B29" s="40"/>
      <c r="C29" s="42"/>
      <c r="D29" s="44"/>
      <c r="E29" s="44"/>
      <c r="F29" s="44"/>
      <c r="G29" s="42"/>
      <c r="H29" s="44"/>
      <c r="I29" s="44"/>
      <c r="J29" s="44"/>
      <c r="K29" s="42"/>
      <c r="L29" s="44"/>
      <c r="M29" s="44"/>
      <c r="N29" s="44"/>
      <c r="O29" s="42"/>
      <c r="P29" s="45" t="s">
        <v>295</v>
      </c>
      <c r="Q29" s="45"/>
      <c r="R29" s="45"/>
      <c r="S29" s="42"/>
      <c r="T29" s="45" t="s">
        <v>296</v>
      </c>
      <c r="U29" s="45"/>
      <c r="V29" s="45"/>
      <c r="W29" s="42"/>
      <c r="X29" s="44"/>
      <c r="Y29" s="44"/>
      <c r="Z29" s="44"/>
      <c r="AA29" s="42"/>
      <c r="AB29" s="44"/>
      <c r="AC29" s="44"/>
      <c r="AD29" s="44"/>
    </row>
    <row r="30" spans="1:30">
      <c r="A30" s="12"/>
      <c r="B30" s="23">
        <v>2014</v>
      </c>
      <c r="C30" s="24"/>
      <c r="D30" s="47"/>
      <c r="E30" s="47"/>
      <c r="F30" s="47"/>
      <c r="G30" s="24"/>
      <c r="H30" s="47"/>
      <c r="I30" s="47"/>
      <c r="J30" s="47"/>
      <c r="K30" s="24"/>
      <c r="L30" s="47"/>
      <c r="M30" s="47"/>
      <c r="N30" s="47"/>
      <c r="O30" s="24"/>
      <c r="P30" s="47"/>
      <c r="Q30" s="47"/>
      <c r="R30" s="47"/>
      <c r="S30" s="24"/>
      <c r="T30" s="47"/>
      <c r="U30" s="47"/>
      <c r="V30" s="47"/>
      <c r="W30" s="24"/>
      <c r="X30" s="47"/>
      <c r="Y30" s="47"/>
      <c r="Z30" s="47"/>
      <c r="AA30" s="24"/>
      <c r="AB30" s="47"/>
      <c r="AC30" s="47"/>
      <c r="AD30" s="47"/>
    </row>
    <row r="31" spans="1:30">
      <c r="A31" s="12"/>
      <c r="B31" s="48" t="s">
        <v>302</v>
      </c>
      <c r="C31" s="41"/>
      <c r="D31" s="39" t="s">
        <v>303</v>
      </c>
      <c r="E31" s="49">
        <v>11708</v>
      </c>
      <c r="F31" s="41"/>
      <c r="G31" s="41"/>
      <c r="H31" s="39" t="s">
        <v>303</v>
      </c>
      <c r="I31" s="49">
        <v>1187</v>
      </c>
      <c r="J31" s="41"/>
      <c r="K31" s="41"/>
      <c r="L31" s="39" t="s">
        <v>303</v>
      </c>
      <c r="M31" s="49">
        <v>12895</v>
      </c>
      <c r="N31" s="41"/>
      <c r="O31" s="41"/>
      <c r="P31" s="39" t="s">
        <v>303</v>
      </c>
      <c r="Q31" s="50">
        <v>134</v>
      </c>
      <c r="R31" s="41"/>
      <c r="S31" s="41"/>
      <c r="T31" s="39" t="s">
        <v>303</v>
      </c>
      <c r="U31" s="50">
        <v>709</v>
      </c>
      <c r="V31" s="41"/>
      <c r="W31" s="41"/>
      <c r="X31" s="39" t="s">
        <v>303</v>
      </c>
      <c r="Y31" s="50">
        <v>457</v>
      </c>
      <c r="Z31" s="41"/>
      <c r="AA31" s="41"/>
      <c r="AB31" s="39" t="s">
        <v>303</v>
      </c>
      <c r="AC31" s="50">
        <v>261</v>
      </c>
      <c r="AD31" s="41"/>
    </row>
    <row r="32" spans="1:30">
      <c r="A32" s="12"/>
      <c r="B32" s="48"/>
      <c r="C32" s="41"/>
      <c r="D32" s="39"/>
      <c r="E32" s="49"/>
      <c r="F32" s="41"/>
      <c r="G32" s="41"/>
      <c r="H32" s="39"/>
      <c r="I32" s="49"/>
      <c r="J32" s="41"/>
      <c r="K32" s="41"/>
      <c r="L32" s="39"/>
      <c r="M32" s="49"/>
      <c r="N32" s="41"/>
      <c r="O32" s="41"/>
      <c r="P32" s="39"/>
      <c r="Q32" s="50"/>
      <c r="R32" s="41"/>
      <c r="S32" s="41"/>
      <c r="T32" s="39"/>
      <c r="U32" s="50"/>
      <c r="V32" s="41"/>
      <c r="W32" s="41"/>
      <c r="X32" s="39"/>
      <c r="Y32" s="50"/>
      <c r="Z32" s="41"/>
      <c r="AA32" s="41"/>
      <c r="AB32" s="39"/>
      <c r="AC32" s="50"/>
      <c r="AD32" s="41"/>
    </row>
    <row r="33" spans="1:30">
      <c r="A33" s="12"/>
      <c r="B33" s="51" t="s">
        <v>304</v>
      </c>
      <c r="C33" s="46"/>
      <c r="D33" s="52">
        <v>2891</v>
      </c>
      <c r="E33" s="52"/>
      <c r="F33" s="46"/>
      <c r="G33" s="46"/>
      <c r="H33" s="53">
        <v>45</v>
      </c>
      <c r="I33" s="53"/>
      <c r="J33" s="46"/>
      <c r="K33" s="46"/>
      <c r="L33" s="52">
        <v>2936</v>
      </c>
      <c r="M33" s="52"/>
      <c r="N33" s="46"/>
      <c r="O33" s="46"/>
      <c r="P33" s="53" t="s">
        <v>305</v>
      </c>
      <c r="Q33" s="53"/>
      <c r="R33" s="46"/>
      <c r="S33" s="46"/>
      <c r="T33" s="53">
        <v>133</v>
      </c>
      <c r="U33" s="53"/>
      <c r="V33" s="46"/>
      <c r="W33" s="46"/>
      <c r="X33" s="53">
        <v>95</v>
      </c>
      <c r="Y33" s="53"/>
      <c r="Z33" s="46"/>
      <c r="AA33" s="46"/>
      <c r="AB33" s="53">
        <v>74</v>
      </c>
      <c r="AC33" s="53"/>
      <c r="AD33" s="46"/>
    </row>
    <row r="34" spans="1:30">
      <c r="A34" s="12"/>
      <c r="B34" s="51"/>
      <c r="C34" s="46"/>
      <c r="D34" s="52"/>
      <c r="E34" s="52"/>
      <c r="F34" s="46"/>
      <c r="G34" s="46"/>
      <c r="H34" s="53"/>
      <c r="I34" s="53"/>
      <c r="J34" s="46"/>
      <c r="K34" s="46"/>
      <c r="L34" s="52"/>
      <c r="M34" s="52"/>
      <c r="N34" s="46"/>
      <c r="O34" s="46"/>
      <c r="P34" s="53"/>
      <c r="Q34" s="53"/>
      <c r="R34" s="46"/>
      <c r="S34" s="46"/>
      <c r="T34" s="53"/>
      <c r="U34" s="53"/>
      <c r="V34" s="46"/>
      <c r="W34" s="46"/>
      <c r="X34" s="53"/>
      <c r="Y34" s="53"/>
      <c r="Z34" s="46"/>
      <c r="AA34" s="46"/>
      <c r="AB34" s="53"/>
      <c r="AC34" s="53"/>
      <c r="AD34" s="46"/>
    </row>
    <row r="35" spans="1:30">
      <c r="A35" s="12"/>
      <c r="B35" s="48" t="s">
        <v>306</v>
      </c>
      <c r="C35" s="41"/>
      <c r="D35" s="49">
        <v>2772</v>
      </c>
      <c r="E35" s="49"/>
      <c r="F35" s="41"/>
      <c r="G35" s="41"/>
      <c r="H35" s="50">
        <v>2</v>
      </c>
      <c r="I35" s="50"/>
      <c r="J35" s="41"/>
      <c r="K35" s="41"/>
      <c r="L35" s="49">
        <v>2774</v>
      </c>
      <c r="M35" s="49"/>
      <c r="N35" s="41"/>
      <c r="O35" s="41"/>
      <c r="P35" s="50">
        <v>11</v>
      </c>
      <c r="Q35" s="50"/>
      <c r="R35" s="41"/>
      <c r="S35" s="41"/>
      <c r="T35" s="50">
        <v>261</v>
      </c>
      <c r="U35" s="50"/>
      <c r="V35" s="41"/>
      <c r="W35" s="41"/>
      <c r="X35" s="50">
        <v>66</v>
      </c>
      <c r="Y35" s="50"/>
      <c r="Z35" s="41"/>
      <c r="AA35" s="41"/>
      <c r="AB35" s="50">
        <v>76</v>
      </c>
      <c r="AC35" s="50"/>
      <c r="AD35" s="41"/>
    </row>
    <row r="36" spans="1:30" ht="15.75" thickBot="1">
      <c r="A36" s="12"/>
      <c r="B36" s="48"/>
      <c r="C36" s="41"/>
      <c r="D36" s="54"/>
      <c r="E36" s="54"/>
      <c r="F36" s="42"/>
      <c r="G36" s="41"/>
      <c r="H36" s="55"/>
      <c r="I36" s="55"/>
      <c r="J36" s="42"/>
      <c r="K36" s="41"/>
      <c r="L36" s="54"/>
      <c r="M36" s="54"/>
      <c r="N36" s="42"/>
      <c r="O36" s="41"/>
      <c r="P36" s="55"/>
      <c r="Q36" s="55"/>
      <c r="R36" s="42"/>
      <c r="S36" s="41"/>
      <c r="T36" s="55"/>
      <c r="U36" s="55"/>
      <c r="V36" s="42"/>
      <c r="W36" s="41"/>
      <c r="X36" s="55"/>
      <c r="Y36" s="55"/>
      <c r="Z36" s="42"/>
      <c r="AA36" s="41"/>
      <c r="AB36" s="55"/>
      <c r="AC36" s="55"/>
      <c r="AD36" s="42"/>
    </row>
    <row r="37" spans="1:30">
      <c r="A37" s="12"/>
      <c r="B37" s="56" t="s">
        <v>307</v>
      </c>
      <c r="C37" s="46"/>
      <c r="D37" s="57">
        <v>17371</v>
      </c>
      <c r="E37" s="57"/>
      <c r="F37" s="47"/>
      <c r="G37" s="46"/>
      <c r="H37" s="57">
        <v>1234</v>
      </c>
      <c r="I37" s="57"/>
      <c r="J37" s="47"/>
      <c r="K37" s="46"/>
      <c r="L37" s="57">
        <v>18605</v>
      </c>
      <c r="M37" s="57"/>
      <c r="N37" s="47"/>
      <c r="O37" s="46"/>
      <c r="P37" s="58">
        <v>145</v>
      </c>
      <c r="Q37" s="58"/>
      <c r="R37" s="47"/>
      <c r="S37" s="46"/>
      <c r="T37" s="57">
        <v>1103</v>
      </c>
      <c r="U37" s="57"/>
      <c r="V37" s="47"/>
      <c r="W37" s="46"/>
      <c r="X37" s="58">
        <v>618</v>
      </c>
      <c r="Y37" s="58"/>
      <c r="Z37" s="47"/>
      <c r="AA37" s="46"/>
      <c r="AB37" s="58">
        <v>411</v>
      </c>
      <c r="AC37" s="58"/>
      <c r="AD37" s="47"/>
    </row>
    <row r="38" spans="1:30">
      <c r="A38" s="12"/>
      <c r="B38" s="56"/>
      <c r="C38" s="46"/>
      <c r="D38" s="52"/>
      <c r="E38" s="52"/>
      <c r="F38" s="46"/>
      <c r="G38" s="46"/>
      <c r="H38" s="52"/>
      <c r="I38" s="52"/>
      <c r="J38" s="46"/>
      <c r="K38" s="46"/>
      <c r="L38" s="52"/>
      <c r="M38" s="52"/>
      <c r="N38" s="46"/>
      <c r="O38" s="46"/>
      <c r="P38" s="53"/>
      <c r="Q38" s="53"/>
      <c r="R38" s="46"/>
      <c r="S38" s="46"/>
      <c r="T38" s="52"/>
      <c r="U38" s="52"/>
      <c r="V38" s="46"/>
      <c r="W38" s="46"/>
      <c r="X38" s="53"/>
      <c r="Y38" s="53"/>
      <c r="Z38" s="46"/>
      <c r="AA38" s="46"/>
      <c r="AB38" s="53"/>
      <c r="AC38" s="53"/>
      <c r="AD38" s="46"/>
    </row>
    <row r="39" spans="1:30">
      <c r="A39" s="12"/>
      <c r="B39" s="48" t="s">
        <v>308</v>
      </c>
      <c r="C39" s="41"/>
      <c r="D39" s="50">
        <v>136</v>
      </c>
      <c r="E39" s="50"/>
      <c r="F39" s="41"/>
      <c r="G39" s="41"/>
      <c r="H39" s="50">
        <v>133</v>
      </c>
      <c r="I39" s="50"/>
      <c r="J39" s="41"/>
      <c r="K39" s="41"/>
      <c r="L39" s="50">
        <v>269</v>
      </c>
      <c r="M39" s="50"/>
      <c r="N39" s="41"/>
      <c r="O39" s="41"/>
      <c r="P39" s="50" t="s">
        <v>309</v>
      </c>
      <c r="Q39" s="50"/>
      <c r="R39" s="39" t="s">
        <v>310</v>
      </c>
      <c r="S39" s="41"/>
      <c r="T39" s="50">
        <v>82</v>
      </c>
      <c r="U39" s="50"/>
      <c r="V39" s="41"/>
      <c r="W39" s="41"/>
      <c r="X39" s="50">
        <v>9</v>
      </c>
      <c r="Y39" s="50"/>
      <c r="Z39" s="41"/>
      <c r="AA39" s="41"/>
      <c r="AB39" s="50">
        <v>8</v>
      </c>
      <c r="AC39" s="50"/>
      <c r="AD39" s="41"/>
    </row>
    <row r="40" spans="1:30">
      <c r="A40" s="12"/>
      <c r="B40" s="48"/>
      <c r="C40" s="41"/>
      <c r="D40" s="50"/>
      <c r="E40" s="50"/>
      <c r="F40" s="41"/>
      <c r="G40" s="41"/>
      <c r="H40" s="50"/>
      <c r="I40" s="50"/>
      <c r="J40" s="41"/>
      <c r="K40" s="41"/>
      <c r="L40" s="50"/>
      <c r="M40" s="50"/>
      <c r="N40" s="41"/>
      <c r="O40" s="41"/>
      <c r="P40" s="50"/>
      <c r="Q40" s="50"/>
      <c r="R40" s="39"/>
      <c r="S40" s="41"/>
      <c r="T40" s="50"/>
      <c r="U40" s="50"/>
      <c r="V40" s="41"/>
      <c r="W40" s="41"/>
      <c r="X40" s="50"/>
      <c r="Y40" s="50"/>
      <c r="Z40" s="41"/>
      <c r="AA40" s="41"/>
      <c r="AB40" s="50"/>
      <c r="AC40" s="50"/>
      <c r="AD40" s="41"/>
    </row>
    <row r="41" spans="1:30">
      <c r="A41" s="12"/>
      <c r="B41" s="51" t="s">
        <v>311</v>
      </c>
      <c r="C41" s="46"/>
      <c r="D41" s="53" t="s">
        <v>305</v>
      </c>
      <c r="E41" s="53"/>
      <c r="F41" s="46"/>
      <c r="G41" s="46"/>
      <c r="H41" s="53" t="s">
        <v>312</v>
      </c>
      <c r="I41" s="53"/>
      <c r="J41" s="61" t="s">
        <v>310</v>
      </c>
      <c r="K41" s="46"/>
      <c r="L41" s="53" t="s">
        <v>312</v>
      </c>
      <c r="M41" s="53"/>
      <c r="N41" s="61" t="s">
        <v>310</v>
      </c>
      <c r="O41" s="46"/>
      <c r="P41" s="53" t="s">
        <v>305</v>
      </c>
      <c r="Q41" s="53"/>
      <c r="R41" s="46"/>
      <c r="S41" s="46"/>
      <c r="T41" s="53" t="s">
        <v>313</v>
      </c>
      <c r="U41" s="53"/>
      <c r="V41" s="61" t="s">
        <v>310</v>
      </c>
      <c r="W41" s="46"/>
      <c r="X41" s="53" t="s">
        <v>305</v>
      </c>
      <c r="Y41" s="53"/>
      <c r="Z41" s="46"/>
      <c r="AA41" s="46"/>
      <c r="AB41" s="53" t="s">
        <v>305</v>
      </c>
      <c r="AC41" s="53"/>
      <c r="AD41" s="46"/>
    </row>
    <row r="42" spans="1:30" ht="15.75" thickBot="1">
      <c r="A42" s="12"/>
      <c r="B42" s="51"/>
      <c r="C42" s="46"/>
      <c r="D42" s="59"/>
      <c r="E42" s="59"/>
      <c r="F42" s="60"/>
      <c r="G42" s="46"/>
      <c r="H42" s="59"/>
      <c r="I42" s="59"/>
      <c r="J42" s="62"/>
      <c r="K42" s="46"/>
      <c r="L42" s="59"/>
      <c r="M42" s="59"/>
      <c r="N42" s="62"/>
      <c r="O42" s="46"/>
      <c r="P42" s="59"/>
      <c r="Q42" s="59"/>
      <c r="R42" s="60"/>
      <c r="S42" s="46"/>
      <c r="T42" s="59"/>
      <c r="U42" s="59"/>
      <c r="V42" s="62"/>
      <c r="W42" s="46"/>
      <c r="X42" s="59"/>
      <c r="Y42" s="59"/>
      <c r="Z42" s="60"/>
      <c r="AA42" s="46"/>
      <c r="AB42" s="59"/>
      <c r="AC42" s="59"/>
      <c r="AD42" s="60"/>
    </row>
    <row r="43" spans="1:30">
      <c r="A43" s="12"/>
      <c r="B43" s="63" t="s">
        <v>36</v>
      </c>
      <c r="C43" s="41"/>
      <c r="D43" s="64" t="s">
        <v>303</v>
      </c>
      <c r="E43" s="66">
        <v>17507</v>
      </c>
      <c r="F43" s="68"/>
      <c r="G43" s="41"/>
      <c r="H43" s="64" t="s">
        <v>303</v>
      </c>
      <c r="I43" s="70" t="s">
        <v>305</v>
      </c>
      <c r="J43" s="68"/>
      <c r="K43" s="41"/>
      <c r="L43" s="64" t="s">
        <v>303</v>
      </c>
      <c r="M43" s="66">
        <v>17507</v>
      </c>
      <c r="N43" s="68"/>
      <c r="O43" s="41"/>
      <c r="P43" s="64" t="s">
        <v>303</v>
      </c>
      <c r="Q43" s="70">
        <v>142</v>
      </c>
      <c r="R43" s="68"/>
      <c r="S43" s="41"/>
      <c r="T43" s="64" t="s">
        <v>303</v>
      </c>
      <c r="U43" s="70">
        <v>413</v>
      </c>
      <c r="V43" s="68"/>
      <c r="W43" s="41"/>
      <c r="X43" s="64" t="s">
        <v>303</v>
      </c>
      <c r="Y43" s="70">
        <v>627</v>
      </c>
      <c r="Z43" s="68"/>
      <c r="AA43" s="41"/>
      <c r="AB43" s="64" t="s">
        <v>303</v>
      </c>
      <c r="AC43" s="70">
        <v>419</v>
      </c>
      <c r="AD43" s="68"/>
    </row>
    <row r="44" spans="1:30" ht="15.75" thickBot="1">
      <c r="A44" s="12"/>
      <c r="B44" s="63"/>
      <c r="C44" s="41"/>
      <c r="D44" s="65"/>
      <c r="E44" s="67"/>
      <c r="F44" s="69"/>
      <c r="G44" s="41"/>
      <c r="H44" s="65"/>
      <c r="I44" s="71"/>
      <c r="J44" s="69"/>
      <c r="K44" s="41"/>
      <c r="L44" s="65"/>
      <c r="M44" s="67"/>
      <c r="N44" s="69"/>
      <c r="O44" s="41"/>
      <c r="P44" s="65"/>
      <c r="Q44" s="71"/>
      <c r="R44" s="69"/>
      <c r="S44" s="41"/>
      <c r="T44" s="65"/>
      <c r="U44" s="71"/>
      <c r="V44" s="69"/>
      <c r="W44" s="41"/>
      <c r="X44" s="65"/>
      <c r="Y44" s="71"/>
      <c r="Z44" s="69"/>
      <c r="AA44" s="41"/>
      <c r="AB44" s="65"/>
      <c r="AC44" s="71"/>
      <c r="AD44" s="69"/>
    </row>
    <row r="45" spans="1:30" ht="15.75" thickTop="1">
      <c r="A45" s="12"/>
      <c r="B45" s="28">
        <v>2013</v>
      </c>
      <c r="C45" s="24"/>
      <c r="D45" s="72"/>
      <c r="E45" s="72"/>
      <c r="F45" s="72"/>
      <c r="G45" s="24"/>
      <c r="H45" s="72"/>
      <c r="I45" s="72"/>
      <c r="J45" s="72"/>
      <c r="K45" s="24"/>
      <c r="L45" s="72"/>
      <c r="M45" s="72"/>
      <c r="N45" s="72"/>
      <c r="O45" s="24"/>
      <c r="P45" s="72"/>
      <c r="Q45" s="72"/>
      <c r="R45" s="72"/>
      <c r="S45" s="24"/>
      <c r="T45" s="72"/>
      <c r="U45" s="72"/>
      <c r="V45" s="72"/>
      <c r="W45" s="24"/>
      <c r="X45" s="72"/>
      <c r="Y45" s="72"/>
      <c r="Z45" s="72"/>
      <c r="AA45" s="24"/>
      <c r="AB45" s="72"/>
      <c r="AC45" s="72"/>
      <c r="AD45" s="72"/>
    </row>
    <row r="46" spans="1:30">
      <c r="A46" s="12"/>
      <c r="B46" s="48" t="s">
        <v>302</v>
      </c>
      <c r="C46" s="41"/>
      <c r="D46" s="73" t="s">
        <v>303</v>
      </c>
      <c r="E46" s="74">
        <v>11572</v>
      </c>
      <c r="F46" s="41"/>
      <c r="G46" s="41"/>
      <c r="H46" s="73" t="s">
        <v>303</v>
      </c>
      <c r="I46" s="74">
        <v>1258</v>
      </c>
      <c r="J46" s="41"/>
      <c r="K46" s="41"/>
      <c r="L46" s="73" t="s">
        <v>303</v>
      </c>
      <c r="M46" s="74">
        <v>12830</v>
      </c>
      <c r="N46" s="41"/>
      <c r="O46" s="41"/>
      <c r="P46" s="73" t="s">
        <v>303</v>
      </c>
      <c r="Q46" s="75">
        <v>69</v>
      </c>
      <c r="R46" s="41"/>
      <c r="S46" s="41"/>
      <c r="T46" s="73" t="s">
        <v>303</v>
      </c>
      <c r="U46" s="75">
        <v>105</v>
      </c>
      <c r="V46" s="41"/>
      <c r="W46" s="41"/>
      <c r="X46" s="73" t="s">
        <v>303</v>
      </c>
      <c r="Y46" s="75">
        <v>512</v>
      </c>
      <c r="Z46" s="41"/>
      <c r="AA46" s="41"/>
      <c r="AB46" s="73" t="s">
        <v>303</v>
      </c>
      <c r="AC46" s="75">
        <v>349</v>
      </c>
      <c r="AD46" s="41"/>
    </row>
    <row r="47" spans="1:30">
      <c r="A47" s="12"/>
      <c r="B47" s="48"/>
      <c r="C47" s="41"/>
      <c r="D47" s="73"/>
      <c r="E47" s="74"/>
      <c r="F47" s="41"/>
      <c r="G47" s="41"/>
      <c r="H47" s="73"/>
      <c r="I47" s="74"/>
      <c r="J47" s="41"/>
      <c r="K47" s="41"/>
      <c r="L47" s="73"/>
      <c r="M47" s="74"/>
      <c r="N47" s="41"/>
      <c r="O47" s="41"/>
      <c r="P47" s="73"/>
      <c r="Q47" s="75"/>
      <c r="R47" s="41"/>
      <c r="S47" s="41"/>
      <c r="T47" s="73"/>
      <c r="U47" s="75"/>
      <c r="V47" s="41"/>
      <c r="W47" s="41"/>
      <c r="X47" s="73"/>
      <c r="Y47" s="75"/>
      <c r="Z47" s="41"/>
      <c r="AA47" s="41"/>
      <c r="AB47" s="73"/>
      <c r="AC47" s="75"/>
      <c r="AD47" s="41"/>
    </row>
    <row r="48" spans="1:30">
      <c r="A48" s="12"/>
      <c r="B48" s="51" t="s">
        <v>304</v>
      </c>
      <c r="C48" s="46"/>
      <c r="D48" s="76">
        <v>2941</v>
      </c>
      <c r="E48" s="76"/>
      <c r="F48" s="46"/>
      <c r="G48" s="46"/>
      <c r="H48" s="77">
        <v>3</v>
      </c>
      <c r="I48" s="77"/>
      <c r="J48" s="46"/>
      <c r="K48" s="46"/>
      <c r="L48" s="76">
        <v>2944</v>
      </c>
      <c r="M48" s="76"/>
      <c r="N48" s="46"/>
      <c r="O48" s="46"/>
      <c r="P48" s="77" t="s">
        <v>305</v>
      </c>
      <c r="Q48" s="77"/>
      <c r="R48" s="46"/>
      <c r="S48" s="46"/>
      <c r="T48" s="77">
        <v>28</v>
      </c>
      <c r="U48" s="77"/>
      <c r="V48" s="46"/>
      <c r="W48" s="46"/>
      <c r="X48" s="77">
        <v>95</v>
      </c>
      <c r="Y48" s="77"/>
      <c r="Z48" s="46"/>
      <c r="AA48" s="46"/>
      <c r="AB48" s="77">
        <v>40</v>
      </c>
      <c r="AC48" s="77"/>
      <c r="AD48" s="46"/>
    </row>
    <row r="49" spans="1:30">
      <c r="A49" s="12"/>
      <c r="B49" s="51"/>
      <c r="C49" s="46"/>
      <c r="D49" s="76"/>
      <c r="E49" s="76"/>
      <c r="F49" s="46"/>
      <c r="G49" s="46"/>
      <c r="H49" s="77"/>
      <c r="I49" s="77"/>
      <c r="J49" s="46"/>
      <c r="K49" s="46"/>
      <c r="L49" s="76"/>
      <c r="M49" s="76"/>
      <c r="N49" s="46"/>
      <c r="O49" s="46"/>
      <c r="P49" s="77"/>
      <c r="Q49" s="77"/>
      <c r="R49" s="46"/>
      <c r="S49" s="46"/>
      <c r="T49" s="77"/>
      <c r="U49" s="77"/>
      <c r="V49" s="46"/>
      <c r="W49" s="46"/>
      <c r="X49" s="77"/>
      <c r="Y49" s="77"/>
      <c r="Z49" s="46"/>
      <c r="AA49" s="46"/>
      <c r="AB49" s="77"/>
      <c r="AC49" s="77"/>
      <c r="AD49" s="46"/>
    </row>
    <row r="50" spans="1:30">
      <c r="A50" s="12"/>
      <c r="B50" s="48" t="s">
        <v>306</v>
      </c>
      <c r="C50" s="41"/>
      <c r="D50" s="74">
        <v>2772</v>
      </c>
      <c r="E50" s="74"/>
      <c r="F50" s="41"/>
      <c r="G50" s="41"/>
      <c r="H50" s="75">
        <v>5</v>
      </c>
      <c r="I50" s="75"/>
      <c r="J50" s="41"/>
      <c r="K50" s="41"/>
      <c r="L50" s="74">
        <v>2777</v>
      </c>
      <c r="M50" s="74"/>
      <c r="N50" s="41"/>
      <c r="O50" s="41"/>
      <c r="P50" s="75" t="s">
        <v>314</v>
      </c>
      <c r="Q50" s="75"/>
      <c r="R50" s="73" t="s">
        <v>310</v>
      </c>
      <c r="S50" s="41"/>
      <c r="T50" s="75">
        <v>190</v>
      </c>
      <c r="U50" s="75"/>
      <c r="V50" s="41"/>
      <c r="W50" s="41"/>
      <c r="X50" s="75">
        <v>62</v>
      </c>
      <c r="Y50" s="75"/>
      <c r="Z50" s="41"/>
      <c r="AA50" s="41"/>
      <c r="AB50" s="75">
        <v>69</v>
      </c>
      <c r="AC50" s="75"/>
      <c r="AD50" s="41"/>
    </row>
    <row r="51" spans="1:30" ht="15.75" thickBot="1">
      <c r="A51" s="12"/>
      <c r="B51" s="48"/>
      <c r="C51" s="41"/>
      <c r="D51" s="78"/>
      <c r="E51" s="78"/>
      <c r="F51" s="42"/>
      <c r="G51" s="41"/>
      <c r="H51" s="79"/>
      <c r="I51" s="79"/>
      <c r="J51" s="42"/>
      <c r="K51" s="41"/>
      <c r="L51" s="78"/>
      <c r="M51" s="78"/>
      <c r="N51" s="42"/>
      <c r="O51" s="41"/>
      <c r="P51" s="79"/>
      <c r="Q51" s="79"/>
      <c r="R51" s="80"/>
      <c r="S51" s="41"/>
      <c r="T51" s="79"/>
      <c r="U51" s="79"/>
      <c r="V51" s="42"/>
      <c r="W51" s="41"/>
      <c r="X51" s="79"/>
      <c r="Y51" s="79"/>
      <c r="Z51" s="42"/>
      <c r="AA51" s="41"/>
      <c r="AB51" s="79"/>
      <c r="AC51" s="79"/>
      <c r="AD51" s="42"/>
    </row>
    <row r="52" spans="1:30">
      <c r="A52" s="12"/>
      <c r="B52" s="56" t="s">
        <v>307</v>
      </c>
      <c r="C52" s="46"/>
      <c r="D52" s="81">
        <v>17285</v>
      </c>
      <c r="E52" s="81"/>
      <c r="F52" s="47"/>
      <c r="G52" s="46"/>
      <c r="H52" s="81">
        <v>1266</v>
      </c>
      <c r="I52" s="81"/>
      <c r="J52" s="47"/>
      <c r="K52" s="46"/>
      <c r="L52" s="81">
        <v>18551</v>
      </c>
      <c r="M52" s="81"/>
      <c r="N52" s="47"/>
      <c r="O52" s="46"/>
      <c r="P52" s="82">
        <v>44</v>
      </c>
      <c r="Q52" s="82"/>
      <c r="R52" s="47"/>
      <c r="S52" s="46"/>
      <c r="T52" s="82">
        <v>323</v>
      </c>
      <c r="U52" s="82"/>
      <c r="V52" s="47"/>
      <c r="W52" s="46"/>
      <c r="X52" s="82">
        <v>669</v>
      </c>
      <c r="Y52" s="82"/>
      <c r="Z52" s="47"/>
      <c r="AA52" s="46"/>
      <c r="AB52" s="82">
        <v>458</v>
      </c>
      <c r="AC52" s="82"/>
      <c r="AD52" s="47"/>
    </row>
    <row r="53" spans="1:30">
      <c r="A53" s="12"/>
      <c r="B53" s="56"/>
      <c r="C53" s="46"/>
      <c r="D53" s="76"/>
      <c r="E53" s="76"/>
      <c r="F53" s="46"/>
      <c r="G53" s="46"/>
      <c r="H53" s="76"/>
      <c r="I53" s="76"/>
      <c r="J53" s="46"/>
      <c r="K53" s="46"/>
      <c r="L53" s="76"/>
      <c r="M53" s="76"/>
      <c r="N53" s="46"/>
      <c r="O53" s="46"/>
      <c r="P53" s="77"/>
      <c r="Q53" s="77"/>
      <c r="R53" s="46"/>
      <c r="S53" s="46"/>
      <c r="T53" s="77"/>
      <c r="U53" s="77"/>
      <c r="V53" s="46"/>
      <c r="W53" s="46"/>
      <c r="X53" s="77"/>
      <c r="Y53" s="77"/>
      <c r="Z53" s="46"/>
      <c r="AA53" s="46"/>
      <c r="AB53" s="77"/>
      <c r="AC53" s="77"/>
      <c r="AD53" s="46"/>
    </row>
    <row r="54" spans="1:30">
      <c r="A54" s="12"/>
      <c r="B54" s="48" t="s">
        <v>308</v>
      </c>
      <c r="C54" s="41"/>
      <c r="D54" s="75">
        <v>139</v>
      </c>
      <c r="E54" s="75"/>
      <c r="F54" s="41"/>
      <c r="G54" s="41"/>
      <c r="H54" s="75">
        <v>134</v>
      </c>
      <c r="I54" s="75"/>
      <c r="J54" s="41"/>
      <c r="K54" s="41"/>
      <c r="L54" s="75">
        <v>273</v>
      </c>
      <c r="M54" s="75"/>
      <c r="N54" s="41"/>
      <c r="O54" s="41"/>
      <c r="P54" s="75" t="s">
        <v>315</v>
      </c>
      <c r="Q54" s="75"/>
      <c r="R54" s="73" t="s">
        <v>310</v>
      </c>
      <c r="S54" s="41"/>
      <c r="T54" s="75">
        <v>77</v>
      </c>
      <c r="U54" s="75"/>
      <c r="V54" s="41"/>
      <c r="W54" s="41"/>
      <c r="X54" s="75">
        <v>15</v>
      </c>
      <c r="Y54" s="75"/>
      <c r="Z54" s="41"/>
      <c r="AA54" s="41"/>
      <c r="AB54" s="75">
        <v>19</v>
      </c>
      <c r="AC54" s="75"/>
      <c r="AD54" s="41"/>
    </row>
    <row r="55" spans="1:30">
      <c r="A55" s="12"/>
      <c r="B55" s="48"/>
      <c r="C55" s="41"/>
      <c r="D55" s="75"/>
      <c r="E55" s="75"/>
      <c r="F55" s="41"/>
      <c r="G55" s="41"/>
      <c r="H55" s="75"/>
      <c r="I55" s="75"/>
      <c r="J55" s="41"/>
      <c r="K55" s="41"/>
      <c r="L55" s="75"/>
      <c r="M55" s="75"/>
      <c r="N55" s="41"/>
      <c r="O55" s="41"/>
      <c r="P55" s="75"/>
      <c r="Q55" s="75"/>
      <c r="R55" s="73"/>
      <c r="S55" s="41"/>
      <c r="T55" s="75"/>
      <c r="U55" s="75"/>
      <c r="V55" s="41"/>
      <c r="W55" s="41"/>
      <c r="X55" s="75"/>
      <c r="Y55" s="75"/>
      <c r="Z55" s="41"/>
      <c r="AA55" s="41"/>
      <c r="AB55" s="75"/>
      <c r="AC55" s="75"/>
      <c r="AD55" s="41"/>
    </row>
    <row r="56" spans="1:30">
      <c r="A56" s="12"/>
      <c r="B56" s="51" t="s">
        <v>311</v>
      </c>
      <c r="C56" s="46"/>
      <c r="D56" s="77" t="s">
        <v>305</v>
      </c>
      <c r="E56" s="77"/>
      <c r="F56" s="46"/>
      <c r="G56" s="46"/>
      <c r="H56" s="77" t="s">
        <v>316</v>
      </c>
      <c r="I56" s="77"/>
      <c r="J56" s="84" t="s">
        <v>310</v>
      </c>
      <c r="K56" s="46"/>
      <c r="L56" s="77" t="s">
        <v>316</v>
      </c>
      <c r="M56" s="77"/>
      <c r="N56" s="84" t="s">
        <v>310</v>
      </c>
      <c r="O56" s="46"/>
      <c r="P56" s="77" t="s">
        <v>305</v>
      </c>
      <c r="Q56" s="77"/>
      <c r="R56" s="46"/>
      <c r="S56" s="46"/>
      <c r="T56" s="77" t="s">
        <v>317</v>
      </c>
      <c r="U56" s="77"/>
      <c r="V56" s="84" t="s">
        <v>310</v>
      </c>
      <c r="W56" s="46"/>
      <c r="X56" s="77" t="s">
        <v>305</v>
      </c>
      <c r="Y56" s="77"/>
      <c r="Z56" s="46"/>
      <c r="AA56" s="46"/>
      <c r="AB56" s="77" t="s">
        <v>305</v>
      </c>
      <c r="AC56" s="77"/>
      <c r="AD56" s="46"/>
    </row>
    <row r="57" spans="1:30" ht="15.75" thickBot="1">
      <c r="A57" s="12"/>
      <c r="B57" s="51"/>
      <c r="C57" s="46"/>
      <c r="D57" s="83"/>
      <c r="E57" s="83"/>
      <c r="F57" s="60"/>
      <c r="G57" s="46"/>
      <c r="H57" s="83"/>
      <c r="I57" s="83"/>
      <c r="J57" s="85"/>
      <c r="K57" s="46"/>
      <c r="L57" s="83"/>
      <c r="M57" s="83"/>
      <c r="N57" s="85"/>
      <c r="O57" s="46"/>
      <c r="P57" s="83"/>
      <c r="Q57" s="83"/>
      <c r="R57" s="60"/>
      <c r="S57" s="46"/>
      <c r="T57" s="83"/>
      <c r="U57" s="83"/>
      <c r="V57" s="85"/>
      <c r="W57" s="46"/>
      <c r="X57" s="83"/>
      <c r="Y57" s="83"/>
      <c r="Z57" s="60"/>
      <c r="AA57" s="46"/>
      <c r="AB57" s="83"/>
      <c r="AC57" s="83"/>
      <c r="AD57" s="60"/>
    </row>
    <row r="58" spans="1:30">
      <c r="A58" s="12"/>
      <c r="B58" s="63" t="s">
        <v>36</v>
      </c>
      <c r="C58" s="41"/>
      <c r="D58" s="86" t="s">
        <v>303</v>
      </c>
      <c r="E58" s="88">
        <v>17424</v>
      </c>
      <c r="F58" s="68"/>
      <c r="G58" s="41"/>
      <c r="H58" s="86" t="s">
        <v>303</v>
      </c>
      <c r="I58" s="90" t="s">
        <v>305</v>
      </c>
      <c r="J58" s="68"/>
      <c r="K58" s="41"/>
      <c r="L58" s="86" t="s">
        <v>303</v>
      </c>
      <c r="M58" s="88">
        <v>17424</v>
      </c>
      <c r="N58" s="68"/>
      <c r="O58" s="41"/>
      <c r="P58" s="86" t="s">
        <v>303</v>
      </c>
      <c r="Q58" s="90">
        <v>40</v>
      </c>
      <c r="R58" s="68"/>
      <c r="S58" s="41"/>
      <c r="T58" s="86" t="s">
        <v>303</v>
      </c>
      <c r="U58" s="90" t="s">
        <v>318</v>
      </c>
      <c r="V58" s="86" t="s">
        <v>310</v>
      </c>
      <c r="W58" s="41"/>
      <c r="X58" s="86" t="s">
        <v>303</v>
      </c>
      <c r="Y58" s="90">
        <v>684</v>
      </c>
      <c r="Z58" s="68"/>
      <c r="AA58" s="41"/>
      <c r="AB58" s="86" t="s">
        <v>303</v>
      </c>
      <c r="AC58" s="90">
        <v>477</v>
      </c>
      <c r="AD58" s="68"/>
    </row>
    <row r="59" spans="1:30" ht="15.75" thickBot="1">
      <c r="A59" s="12"/>
      <c r="B59" s="63"/>
      <c r="C59" s="41"/>
      <c r="D59" s="87"/>
      <c r="E59" s="89"/>
      <c r="F59" s="69"/>
      <c r="G59" s="41"/>
      <c r="H59" s="87"/>
      <c r="I59" s="91"/>
      <c r="J59" s="69"/>
      <c r="K59" s="41"/>
      <c r="L59" s="87"/>
      <c r="M59" s="89"/>
      <c r="N59" s="69"/>
      <c r="O59" s="41"/>
      <c r="P59" s="87"/>
      <c r="Q59" s="91"/>
      <c r="R59" s="69"/>
      <c r="S59" s="41"/>
      <c r="T59" s="87"/>
      <c r="U59" s="91"/>
      <c r="V59" s="87"/>
      <c r="W59" s="41"/>
      <c r="X59" s="87"/>
      <c r="Y59" s="91"/>
      <c r="Z59" s="69"/>
      <c r="AA59" s="41"/>
      <c r="AB59" s="87"/>
      <c r="AC59" s="91"/>
      <c r="AD59" s="69"/>
    </row>
    <row r="60" spans="1:30" ht="15.75" thickTop="1">
      <c r="A60" s="12"/>
      <c r="B60" s="28">
        <v>2012</v>
      </c>
      <c r="C60" s="24"/>
      <c r="D60" s="72"/>
      <c r="E60" s="72"/>
      <c r="F60" s="72"/>
      <c r="G60" s="24"/>
      <c r="H60" s="72"/>
      <c r="I60" s="72"/>
      <c r="J60" s="72"/>
      <c r="K60" s="24"/>
      <c r="L60" s="72"/>
      <c r="M60" s="72"/>
      <c r="N60" s="72"/>
      <c r="O60" s="24"/>
      <c r="P60" s="72"/>
      <c r="Q60" s="72"/>
      <c r="R60" s="72"/>
      <c r="S60" s="24"/>
      <c r="T60" s="72"/>
      <c r="U60" s="72"/>
      <c r="V60" s="72"/>
      <c r="W60" s="24"/>
      <c r="X60" s="72"/>
      <c r="Y60" s="72"/>
      <c r="Z60" s="72"/>
      <c r="AA60" s="24"/>
      <c r="AB60" s="72"/>
      <c r="AC60" s="72"/>
      <c r="AD60" s="72"/>
    </row>
    <row r="61" spans="1:30">
      <c r="A61" s="12"/>
      <c r="B61" s="48" t="s">
        <v>302</v>
      </c>
      <c r="C61" s="41"/>
      <c r="D61" s="73" t="s">
        <v>303</v>
      </c>
      <c r="E61" s="74">
        <v>12908</v>
      </c>
      <c r="F61" s="41"/>
      <c r="G61" s="41"/>
      <c r="H61" s="73" t="s">
        <v>303</v>
      </c>
      <c r="I61" s="74">
        <v>1647</v>
      </c>
      <c r="J61" s="41"/>
      <c r="K61" s="41"/>
      <c r="L61" s="73" t="s">
        <v>303</v>
      </c>
      <c r="M61" s="74">
        <v>14555</v>
      </c>
      <c r="N61" s="41"/>
      <c r="O61" s="41"/>
      <c r="P61" s="73" t="s">
        <v>303</v>
      </c>
      <c r="Q61" s="75">
        <v>152</v>
      </c>
      <c r="R61" s="41"/>
      <c r="S61" s="41"/>
      <c r="T61" s="73" t="s">
        <v>303</v>
      </c>
      <c r="U61" s="75">
        <v>400</v>
      </c>
      <c r="V61" s="41"/>
      <c r="W61" s="41"/>
      <c r="X61" s="73" t="s">
        <v>303</v>
      </c>
      <c r="Y61" s="75">
        <v>491</v>
      </c>
      <c r="Z61" s="41"/>
      <c r="AA61" s="41"/>
      <c r="AB61" s="73" t="s">
        <v>303</v>
      </c>
      <c r="AC61" s="75">
        <v>625</v>
      </c>
      <c r="AD61" s="41"/>
    </row>
    <row r="62" spans="1:30">
      <c r="A62" s="12"/>
      <c r="B62" s="48"/>
      <c r="C62" s="41"/>
      <c r="D62" s="73"/>
      <c r="E62" s="74"/>
      <c r="F62" s="41"/>
      <c r="G62" s="41"/>
      <c r="H62" s="73"/>
      <c r="I62" s="74"/>
      <c r="J62" s="41"/>
      <c r="K62" s="41"/>
      <c r="L62" s="73"/>
      <c r="M62" s="74"/>
      <c r="N62" s="41"/>
      <c r="O62" s="41"/>
      <c r="P62" s="73"/>
      <c r="Q62" s="75"/>
      <c r="R62" s="41"/>
      <c r="S62" s="41"/>
      <c r="T62" s="73"/>
      <c r="U62" s="75"/>
      <c r="V62" s="41"/>
      <c r="W62" s="41"/>
      <c r="X62" s="73"/>
      <c r="Y62" s="75"/>
      <c r="Z62" s="41"/>
      <c r="AA62" s="41"/>
      <c r="AB62" s="73"/>
      <c r="AC62" s="75"/>
      <c r="AD62" s="41"/>
    </row>
    <row r="63" spans="1:30">
      <c r="A63" s="12"/>
      <c r="B63" s="51" t="s">
        <v>304</v>
      </c>
      <c r="C63" s="46"/>
      <c r="D63" s="76">
        <v>2949</v>
      </c>
      <c r="E63" s="76"/>
      <c r="F63" s="46"/>
      <c r="G63" s="46"/>
      <c r="H63" s="77">
        <v>145</v>
      </c>
      <c r="I63" s="77"/>
      <c r="J63" s="46"/>
      <c r="K63" s="46"/>
      <c r="L63" s="76">
        <v>3094</v>
      </c>
      <c r="M63" s="76"/>
      <c r="N63" s="46"/>
      <c r="O63" s="46"/>
      <c r="P63" s="77" t="s">
        <v>305</v>
      </c>
      <c r="Q63" s="77"/>
      <c r="R63" s="46"/>
      <c r="S63" s="46"/>
      <c r="T63" s="77">
        <v>34</v>
      </c>
      <c r="U63" s="77"/>
      <c r="V63" s="46"/>
      <c r="W63" s="46"/>
      <c r="X63" s="77">
        <v>102</v>
      </c>
      <c r="Y63" s="77"/>
      <c r="Z63" s="46"/>
      <c r="AA63" s="46"/>
      <c r="AB63" s="77">
        <v>38</v>
      </c>
      <c r="AC63" s="77"/>
      <c r="AD63" s="46"/>
    </row>
    <row r="64" spans="1:30">
      <c r="A64" s="12"/>
      <c r="B64" s="51"/>
      <c r="C64" s="46"/>
      <c r="D64" s="76"/>
      <c r="E64" s="76"/>
      <c r="F64" s="46"/>
      <c r="G64" s="46"/>
      <c r="H64" s="77"/>
      <c r="I64" s="77"/>
      <c r="J64" s="46"/>
      <c r="K64" s="46"/>
      <c r="L64" s="76"/>
      <c r="M64" s="76"/>
      <c r="N64" s="46"/>
      <c r="O64" s="46"/>
      <c r="P64" s="77"/>
      <c r="Q64" s="77"/>
      <c r="R64" s="46"/>
      <c r="S64" s="46"/>
      <c r="T64" s="77"/>
      <c r="U64" s="77"/>
      <c r="V64" s="46"/>
      <c r="W64" s="46"/>
      <c r="X64" s="77"/>
      <c r="Y64" s="77"/>
      <c r="Z64" s="46"/>
      <c r="AA64" s="46"/>
      <c r="AB64" s="77"/>
      <c r="AC64" s="77"/>
      <c r="AD64" s="46"/>
    </row>
    <row r="65" spans="1:30">
      <c r="A65" s="12"/>
      <c r="B65" s="48" t="s">
        <v>306</v>
      </c>
      <c r="C65" s="41"/>
      <c r="D65" s="74">
        <v>3283</v>
      </c>
      <c r="E65" s="74"/>
      <c r="F65" s="41"/>
      <c r="G65" s="41"/>
      <c r="H65" s="75">
        <v>8</v>
      </c>
      <c r="I65" s="75"/>
      <c r="J65" s="41"/>
      <c r="K65" s="41"/>
      <c r="L65" s="74">
        <v>3291</v>
      </c>
      <c r="M65" s="74"/>
      <c r="N65" s="41"/>
      <c r="O65" s="41"/>
      <c r="P65" s="75" t="s">
        <v>319</v>
      </c>
      <c r="Q65" s="75"/>
      <c r="R65" s="73" t="s">
        <v>310</v>
      </c>
      <c r="S65" s="41"/>
      <c r="T65" s="75">
        <v>366</v>
      </c>
      <c r="U65" s="75"/>
      <c r="V65" s="41"/>
      <c r="W65" s="41"/>
      <c r="X65" s="75">
        <v>58</v>
      </c>
      <c r="Y65" s="75"/>
      <c r="Z65" s="41"/>
      <c r="AA65" s="41"/>
      <c r="AB65" s="75">
        <v>42</v>
      </c>
      <c r="AC65" s="75"/>
      <c r="AD65" s="41"/>
    </row>
    <row r="66" spans="1:30" ht="15.75" thickBot="1">
      <c r="A66" s="12"/>
      <c r="B66" s="48"/>
      <c r="C66" s="41"/>
      <c r="D66" s="78"/>
      <c r="E66" s="78"/>
      <c r="F66" s="42"/>
      <c r="G66" s="41"/>
      <c r="H66" s="79"/>
      <c r="I66" s="79"/>
      <c r="J66" s="42"/>
      <c r="K66" s="41"/>
      <c r="L66" s="78"/>
      <c r="M66" s="78"/>
      <c r="N66" s="42"/>
      <c r="O66" s="41"/>
      <c r="P66" s="79"/>
      <c r="Q66" s="79"/>
      <c r="R66" s="80"/>
      <c r="S66" s="41"/>
      <c r="T66" s="79"/>
      <c r="U66" s="79"/>
      <c r="V66" s="42"/>
      <c r="W66" s="41"/>
      <c r="X66" s="79"/>
      <c r="Y66" s="79"/>
      <c r="Z66" s="42"/>
      <c r="AA66" s="41"/>
      <c r="AB66" s="79"/>
      <c r="AC66" s="79"/>
      <c r="AD66" s="42"/>
    </row>
    <row r="67" spans="1:30">
      <c r="A67" s="12"/>
      <c r="B67" s="56" t="s">
        <v>307</v>
      </c>
      <c r="C67" s="46"/>
      <c r="D67" s="81">
        <v>19140</v>
      </c>
      <c r="E67" s="81"/>
      <c r="F67" s="47"/>
      <c r="G67" s="46"/>
      <c r="H67" s="81">
        <v>1800</v>
      </c>
      <c r="I67" s="81"/>
      <c r="J67" s="47"/>
      <c r="K67" s="46"/>
      <c r="L67" s="81">
        <v>20940</v>
      </c>
      <c r="M67" s="81"/>
      <c r="N67" s="47"/>
      <c r="O67" s="46"/>
      <c r="P67" s="82">
        <v>146</v>
      </c>
      <c r="Q67" s="82"/>
      <c r="R67" s="47"/>
      <c r="S67" s="46"/>
      <c r="T67" s="82">
        <v>800</v>
      </c>
      <c r="U67" s="82"/>
      <c r="V67" s="47"/>
      <c r="W67" s="46"/>
      <c r="X67" s="82">
        <v>651</v>
      </c>
      <c r="Y67" s="82"/>
      <c r="Z67" s="47"/>
      <c r="AA67" s="46"/>
      <c r="AB67" s="82">
        <v>705</v>
      </c>
      <c r="AC67" s="82"/>
      <c r="AD67" s="47"/>
    </row>
    <row r="68" spans="1:30">
      <c r="A68" s="12"/>
      <c r="B68" s="56"/>
      <c r="C68" s="46"/>
      <c r="D68" s="76"/>
      <c r="E68" s="76"/>
      <c r="F68" s="46"/>
      <c r="G68" s="46"/>
      <c r="H68" s="76"/>
      <c r="I68" s="76"/>
      <c r="J68" s="46"/>
      <c r="K68" s="46"/>
      <c r="L68" s="76"/>
      <c r="M68" s="76"/>
      <c r="N68" s="46"/>
      <c r="O68" s="46"/>
      <c r="P68" s="77"/>
      <c r="Q68" s="77"/>
      <c r="R68" s="46"/>
      <c r="S68" s="46"/>
      <c r="T68" s="77"/>
      <c r="U68" s="77"/>
      <c r="V68" s="46"/>
      <c r="W68" s="46"/>
      <c r="X68" s="77"/>
      <c r="Y68" s="77"/>
      <c r="Z68" s="46"/>
      <c r="AA68" s="46"/>
      <c r="AB68" s="77"/>
      <c r="AC68" s="77"/>
      <c r="AD68" s="46"/>
    </row>
    <row r="69" spans="1:30">
      <c r="A69" s="12"/>
      <c r="B69" s="48" t="s">
        <v>308</v>
      </c>
      <c r="C69" s="41"/>
      <c r="D69" s="75">
        <v>188</v>
      </c>
      <c r="E69" s="75"/>
      <c r="F69" s="41"/>
      <c r="G69" s="41"/>
      <c r="H69" s="75">
        <v>139</v>
      </c>
      <c r="I69" s="75"/>
      <c r="J69" s="41"/>
      <c r="K69" s="41"/>
      <c r="L69" s="75">
        <v>327</v>
      </c>
      <c r="M69" s="75"/>
      <c r="N69" s="41"/>
      <c r="O69" s="41"/>
      <c r="P69" s="75" t="s">
        <v>320</v>
      </c>
      <c r="Q69" s="75"/>
      <c r="R69" s="73" t="s">
        <v>310</v>
      </c>
      <c r="S69" s="41"/>
      <c r="T69" s="75">
        <v>55</v>
      </c>
      <c r="U69" s="75"/>
      <c r="V69" s="41"/>
      <c r="W69" s="41"/>
      <c r="X69" s="75">
        <v>10</v>
      </c>
      <c r="Y69" s="75"/>
      <c r="Z69" s="41"/>
      <c r="AA69" s="41"/>
      <c r="AB69" s="75">
        <v>18</v>
      </c>
      <c r="AC69" s="75"/>
      <c r="AD69" s="41"/>
    </row>
    <row r="70" spans="1:30">
      <c r="A70" s="12"/>
      <c r="B70" s="48"/>
      <c r="C70" s="41"/>
      <c r="D70" s="75"/>
      <c r="E70" s="75"/>
      <c r="F70" s="41"/>
      <c r="G70" s="41"/>
      <c r="H70" s="75"/>
      <c r="I70" s="75"/>
      <c r="J70" s="41"/>
      <c r="K70" s="41"/>
      <c r="L70" s="75"/>
      <c r="M70" s="75"/>
      <c r="N70" s="41"/>
      <c r="O70" s="41"/>
      <c r="P70" s="75"/>
      <c r="Q70" s="75"/>
      <c r="R70" s="73"/>
      <c r="S70" s="41"/>
      <c r="T70" s="75"/>
      <c r="U70" s="75"/>
      <c r="V70" s="41"/>
      <c r="W70" s="41"/>
      <c r="X70" s="75"/>
      <c r="Y70" s="75"/>
      <c r="Z70" s="41"/>
      <c r="AA70" s="41"/>
      <c r="AB70" s="75"/>
      <c r="AC70" s="75"/>
      <c r="AD70" s="41"/>
    </row>
    <row r="71" spans="1:30">
      <c r="A71" s="12"/>
      <c r="B71" s="51" t="s">
        <v>311</v>
      </c>
      <c r="C71" s="46"/>
      <c r="D71" s="77" t="s">
        <v>305</v>
      </c>
      <c r="E71" s="77"/>
      <c r="F71" s="46"/>
      <c r="G71" s="46"/>
      <c r="H71" s="77" t="s">
        <v>321</v>
      </c>
      <c r="I71" s="77"/>
      <c r="J71" s="84" t="s">
        <v>310</v>
      </c>
      <c r="K71" s="46"/>
      <c r="L71" s="77" t="s">
        <v>321</v>
      </c>
      <c r="M71" s="77"/>
      <c r="N71" s="84" t="s">
        <v>310</v>
      </c>
      <c r="O71" s="46"/>
      <c r="P71" s="77" t="s">
        <v>305</v>
      </c>
      <c r="Q71" s="77"/>
      <c r="R71" s="46"/>
      <c r="S71" s="46"/>
      <c r="T71" s="77" t="s">
        <v>322</v>
      </c>
      <c r="U71" s="77"/>
      <c r="V71" s="84" t="s">
        <v>310</v>
      </c>
      <c r="W71" s="46"/>
      <c r="X71" s="77" t="s">
        <v>305</v>
      </c>
      <c r="Y71" s="77"/>
      <c r="Z71" s="46"/>
      <c r="AA71" s="46"/>
      <c r="AB71" s="77" t="s">
        <v>305</v>
      </c>
      <c r="AC71" s="77"/>
      <c r="AD71" s="46"/>
    </row>
    <row r="72" spans="1:30" ht="15.75" thickBot="1">
      <c r="A72" s="12"/>
      <c r="B72" s="51"/>
      <c r="C72" s="46"/>
      <c r="D72" s="83"/>
      <c r="E72" s="83"/>
      <c r="F72" s="60"/>
      <c r="G72" s="46"/>
      <c r="H72" s="83"/>
      <c r="I72" s="83"/>
      <c r="J72" s="85"/>
      <c r="K72" s="46"/>
      <c r="L72" s="83"/>
      <c r="M72" s="83"/>
      <c r="N72" s="85"/>
      <c r="O72" s="46"/>
      <c r="P72" s="83"/>
      <c r="Q72" s="83"/>
      <c r="R72" s="60"/>
      <c r="S72" s="46"/>
      <c r="T72" s="83"/>
      <c r="U72" s="83"/>
      <c r="V72" s="85"/>
      <c r="W72" s="46"/>
      <c r="X72" s="83"/>
      <c r="Y72" s="83"/>
      <c r="Z72" s="60"/>
      <c r="AA72" s="46"/>
      <c r="AB72" s="83"/>
      <c r="AC72" s="83"/>
      <c r="AD72" s="60"/>
    </row>
    <row r="73" spans="1:30">
      <c r="A73" s="12"/>
      <c r="B73" s="63" t="s">
        <v>36</v>
      </c>
      <c r="C73" s="41"/>
      <c r="D73" s="86" t="s">
        <v>303</v>
      </c>
      <c r="E73" s="88">
        <v>19328</v>
      </c>
      <c r="F73" s="68"/>
      <c r="G73" s="41"/>
      <c r="H73" s="86" t="s">
        <v>303</v>
      </c>
      <c r="I73" s="90" t="s">
        <v>305</v>
      </c>
      <c r="J73" s="68"/>
      <c r="K73" s="41"/>
      <c r="L73" s="86" t="s">
        <v>303</v>
      </c>
      <c r="M73" s="88">
        <v>19328</v>
      </c>
      <c r="N73" s="68"/>
      <c r="O73" s="41"/>
      <c r="P73" s="86" t="s">
        <v>303</v>
      </c>
      <c r="Q73" s="90">
        <v>144</v>
      </c>
      <c r="R73" s="68"/>
      <c r="S73" s="41"/>
      <c r="T73" s="86" t="s">
        <v>303</v>
      </c>
      <c r="U73" s="90">
        <v>247</v>
      </c>
      <c r="V73" s="68"/>
      <c r="W73" s="41"/>
      <c r="X73" s="86" t="s">
        <v>303</v>
      </c>
      <c r="Y73" s="90">
        <v>661</v>
      </c>
      <c r="Z73" s="68"/>
      <c r="AA73" s="41"/>
      <c r="AB73" s="86" t="s">
        <v>303</v>
      </c>
      <c r="AC73" s="90">
        <v>723</v>
      </c>
      <c r="AD73" s="68"/>
    </row>
    <row r="74" spans="1:30" ht="15.75" thickBot="1">
      <c r="A74" s="12"/>
      <c r="B74" s="92"/>
      <c r="C74" s="42"/>
      <c r="D74" s="80"/>
      <c r="E74" s="78"/>
      <c r="F74" s="42"/>
      <c r="G74" s="42"/>
      <c r="H74" s="80"/>
      <c r="I74" s="79"/>
      <c r="J74" s="42"/>
      <c r="K74" s="42"/>
      <c r="L74" s="80"/>
      <c r="M74" s="78"/>
      <c r="N74" s="42"/>
      <c r="O74" s="42"/>
      <c r="P74" s="80"/>
      <c r="Q74" s="79"/>
      <c r="R74" s="42"/>
      <c r="S74" s="42"/>
      <c r="T74" s="80"/>
      <c r="U74" s="79"/>
      <c r="V74" s="42"/>
      <c r="W74" s="42"/>
      <c r="X74" s="80"/>
      <c r="Y74" s="79"/>
      <c r="Z74" s="42"/>
      <c r="AA74" s="42"/>
      <c r="AB74" s="80"/>
      <c r="AC74" s="79"/>
      <c r="AD74" s="42"/>
    </row>
    <row r="75" spans="1:30">
      <c r="A75" s="12"/>
      <c r="B75" s="135"/>
      <c r="C75" s="135"/>
      <c r="D75" s="135"/>
      <c r="E75" s="135"/>
      <c r="F75" s="135"/>
      <c r="G75" s="135"/>
      <c r="H75" s="135"/>
      <c r="I75" s="135"/>
      <c r="J75" s="135"/>
      <c r="K75" s="135"/>
      <c r="L75" s="135"/>
      <c r="M75" s="135"/>
      <c r="N75" s="135"/>
      <c r="O75" s="135"/>
      <c r="P75" s="135"/>
      <c r="Q75" s="135"/>
      <c r="R75" s="135"/>
      <c r="S75" s="135"/>
      <c r="T75" s="135"/>
      <c r="U75" s="135"/>
      <c r="V75" s="135"/>
      <c r="W75" s="135"/>
      <c r="X75" s="135"/>
      <c r="Y75" s="135"/>
      <c r="Z75" s="135"/>
      <c r="AA75" s="135"/>
      <c r="AB75" s="135"/>
      <c r="AC75" s="135"/>
      <c r="AD75" s="135"/>
    </row>
    <row r="76" spans="1:30">
      <c r="A76" s="12"/>
      <c r="B76" s="133" t="s">
        <v>323</v>
      </c>
      <c r="C76" s="133"/>
      <c r="D76" s="133"/>
      <c r="E76" s="133"/>
      <c r="F76" s="133"/>
      <c r="G76" s="133"/>
      <c r="H76" s="133"/>
      <c r="I76" s="133"/>
      <c r="J76" s="133"/>
      <c r="K76" s="133"/>
      <c r="L76" s="133"/>
      <c r="M76" s="133"/>
      <c r="N76" s="133"/>
      <c r="O76" s="133"/>
      <c r="P76" s="133"/>
      <c r="Q76" s="133"/>
      <c r="R76" s="133"/>
      <c r="S76" s="133"/>
      <c r="T76" s="133"/>
      <c r="U76" s="133"/>
      <c r="V76" s="133"/>
      <c r="W76" s="133"/>
      <c r="X76" s="133"/>
      <c r="Y76" s="133"/>
      <c r="Z76" s="133"/>
      <c r="AA76" s="133"/>
      <c r="AB76" s="133"/>
      <c r="AC76" s="133"/>
      <c r="AD76" s="133"/>
    </row>
    <row r="77" spans="1:30">
      <c r="A77" s="12"/>
      <c r="B77" s="134"/>
      <c r="C77" s="134"/>
      <c r="D77" s="134"/>
      <c r="E77" s="134"/>
      <c r="F77" s="134"/>
      <c r="G77" s="134"/>
      <c r="H77" s="134"/>
      <c r="I77" s="134"/>
      <c r="J77" s="134"/>
      <c r="K77" s="134"/>
      <c r="L77" s="134"/>
      <c r="M77" s="134"/>
      <c r="N77" s="134"/>
      <c r="O77" s="134"/>
      <c r="P77" s="134"/>
      <c r="Q77" s="134"/>
      <c r="R77" s="134"/>
      <c r="S77" s="134"/>
      <c r="T77" s="134"/>
      <c r="U77" s="134"/>
      <c r="V77" s="134"/>
      <c r="W77" s="134"/>
      <c r="X77" s="134"/>
      <c r="Y77" s="134"/>
      <c r="Z77" s="134"/>
      <c r="AA77" s="134"/>
      <c r="AB77" s="134"/>
      <c r="AC77" s="134"/>
      <c r="AD77" s="134"/>
    </row>
    <row r="78" spans="1:30">
      <c r="A78" s="12"/>
      <c r="B78" s="38"/>
      <c r="C78" s="38"/>
      <c r="D78" s="38"/>
      <c r="E78" s="38"/>
      <c r="F78" s="38"/>
      <c r="G78" s="38"/>
      <c r="H78" s="38"/>
      <c r="I78" s="38"/>
      <c r="J78" s="38"/>
      <c r="K78" s="38"/>
      <c r="L78" s="38"/>
      <c r="M78" s="38"/>
      <c r="N78" s="38"/>
    </row>
    <row r="79" spans="1:30">
      <c r="A79" s="12"/>
      <c r="B79" s="17"/>
      <c r="C79" s="17"/>
      <c r="D79" s="17"/>
      <c r="E79" s="17"/>
      <c r="F79" s="17"/>
      <c r="G79" s="17"/>
      <c r="H79" s="17"/>
      <c r="I79" s="17"/>
      <c r="J79" s="17"/>
      <c r="K79" s="17"/>
      <c r="L79" s="17"/>
      <c r="M79" s="17"/>
      <c r="N79" s="17"/>
    </row>
    <row r="80" spans="1:30" ht="15.75" thickBot="1">
      <c r="A80" s="12"/>
      <c r="B80" s="93" t="s">
        <v>324</v>
      </c>
      <c r="C80" s="29"/>
      <c r="D80" s="45">
        <v>2014</v>
      </c>
      <c r="E80" s="45"/>
      <c r="F80" s="45"/>
      <c r="G80" s="29"/>
      <c r="H80" s="45">
        <v>2013</v>
      </c>
      <c r="I80" s="45"/>
      <c r="J80" s="45"/>
      <c r="K80" s="29"/>
      <c r="L80" s="45">
        <v>2012</v>
      </c>
      <c r="M80" s="45"/>
      <c r="N80" s="45"/>
    </row>
    <row r="81" spans="1:14">
      <c r="A81" s="12"/>
      <c r="B81" s="27" t="s">
        <v>325</v>
      </c>
      <c r="C81" s="24"/>
      <c r="D81" s="47"/>
      <c r="E81" s="47"/>
      <c r="F81" s="47"/>
      <c r="G81" s="24"/>
      <c r="H81" s="47"/>
      <c r="I81" s="47"/>
      <c r="J81" s="47"/>
      <c r="K81" s="24"/>
      <c r="L81" s="47"/>
      <c r="M81" s="47"/>
      <c r="N81" s="47"/>
    </row>
    <row r="82" spans="1:14">
      <c r="A82" s="12"/>
      <c r="B82" s="94" t="s">
        <v>326</v>
      </c>
      <c r="C82" s="19"/>
      <c r="D82" s="18" t="s">
        <v>303</v>
      </c>
      <c r="E82" s="26" t="s">
        <v>327</v>
      </c>
      <c r="F82" s="18" t="s">
        <v>310</v>
      </c>
      <c r="G82" s="19"/>
      <c r="H82" s="34" t="s">
        <v>303</v>
      </c>
      <c r="I82" s="35" t="s">
        <v>328</v>
      </c>
      <c r="J82" s="34" t="s">
        <v>310</v>
      </c>
      <c r="K82" s="19"/>
      <c r="L82" s="34" t="s">
        <v>303</v>
      </c>
      <c r="M82" s="35" t="s">
        <v>329</v>
      </c>
      <c r="N82" s="34" t="s">
        <v>310</v>
      </c>
    </row>
    <row r="83" spans="1:14">
      <c r="A83" s="12"/>
      <c r="B83" s="30" t="s">
        <v>330</v>
      </c>
      <c r="C83" s="24"/>
      <c r="D83" s="46"/>
      <c r="E83" s="46"/>
      <c r="F83" s="46"/>
      <c r="G83" s="24"/>
      <c r="H83" s="46"/>
      <c r="I83" s="46"/>
      <c r="J83" s="46"/>
      <c r="K83" s="24"/>
      <c r="L83" s="46"/>
      <c r="M83" s="46"/>
      <c r="N83" s="46"/>
    </row>
    <row r="84" spans="1:14">
      <c r="A84" s="12"/>
      <c r="B84" s="105" t="s">
        <v>44</v>
      </c>
      <c r="C84" s="41"/>
      <c r="D84" s="50" t="s">
        <v>331</v>
      </c>
      <c r="E84" s="50"/>
      <c r="F84" s="39" t="s">
        <v>310</v>
      </c>
      <c r="G84" s="41"/>
      <c r="H84" s="75" t="s">
        <v>305</v>
      </c>
      <c r="I84" s="75"/>
      <c r="J84" s="41"/>
      <c r="K84" s="41"/>
      <c r="L84" s="75" t="s">
        <v>305</v>
      </c>
      <c r="M84" s="75"/>
      <c r="N84" s="41"/>
    </row>
    <row r="85" spans="1:14">
      <c r="A85" s="12"/>
      <c r="B85" s="105"/>
      <c r="C85" s="41"/>
      <c r="D85" s="50"/>
      <c r="E85" s="50"/>
      <c r="F85" s="39"/>
      <c r="G85" s="41"/>
      <c r="H85" s="75"/>
      <c r="I85" s="75"/>
      <c r="J85" s="41"/>
      <c r="K85" s="41"/>
      <c r="L85" s="75"/>
      <c r="M85" s="75"/>
      <c r="N85" s="41"/>
    </row>
    <row r="86" spans="1:14">
      <c r="A86" s="12"/>
      <c r="B86" s="106" t="s">
        <v>332</v>
      </c>
      <c r="C86" s="46"/>
      <c r="D86" s="53" t="s">
        <v>333</v>
      </c>
      <c r="E86" s="53"/>
      <c r="F86" s="61" t="s">
        <v>310</v>
      </c>
      <c r="G86" s="46"/>
      <c r="H86" s="77" t="s">
        <v>305</v>
      </c>
      <c r="I86" s="77"/>
      <c r="J86" s="46"/>
      <c r="K86" s="46"/>
      <c r="L86" s="77" t="s">
        <v>305</v>
      </c>
      <c r="M86" s="77"/>
      <c r="N86" s="46"/>
    </row>
    <row r="87" spans="1:14">
      <c r="A87" s="12"/>
      <c r="B87" s="106"/>
      <c r="C87" s="46"/>
      <c r="D87" s="53"/>
      <c r="E87" s="53"/>
      <c r="F87" s="61"/>
      <c r="G87" s="46"/>
      <c r="H87" s="77"/>
      <c r="I87" s="77"/>
      <c r="J87" s="46"/>
      <c r="K87" s="46"/>
      <c r="L87" s="77"/>
      <c r="M87" s="77"/>
      <c r="N87" s="46"/>
    </row>
    <row r="88" spans="1:14">
      <c r="A88" s="12"/>
      <c r="B88" s="105" t="s">
        <v>334</v>
      </c>
      <c r="C88" s="41"/>
      <c r="D88" s="50" t="s">
        <v>335</v>
      </c>
      <c r="E88" s="50"/>
      <c r="F88" s="39" t="s">
        <v>310</v>
      </c>
      <c r="G88" s="41"/>
      <c r="H88" s="75" t="s">
        <v>305</v>
      </c>
      <c r="I88" s="75"/>
      <c r="J88" s="41"/>
      <c r="K88" s="41"/>
      <c r="L88" s="75" t="s">
        <v>305</v>
      </c>
      <c r="M88" s="75"/>
      <c r="N88" s="41"/>
    </row>
    <row r="89" spans="1:14">
      <c r="A89" s="12"/>
      <c r="B89" s="105"/>
      <c r="C89" s="41"/>
      <c r="D89" s="50"/>
      <c r="E89" s="50"/>
      <c r="F89" s="39"/>
      <c r="G89" s="41"/>
      <c r="H89" s="75"/>
      <c r="I89" s="75"/>
      <c r="J89" s="41"/>
      <c r="K89" s="41"/>
      <c r="L89" s="75"/>
      <c r="M89" s="75"/>
      <c r="N89" s="41"/>
    </row>
    <row r="90" spans="1:14">
      <c r="A90" s="12"/>
      <c r="B90" s="106" t="s">
        <v>336</v>
      </c>
      <c r="C90" s="46"/>
      <c r="D90" s="53" t="s">
        <v>337</v>
      </c>
      <c r="E90" s="53"/>
      <c r="F90" s="61" t="s">
        <v>310</v>
      </c>
      <c r="G90" s="46"/>
      <c r="H90" s="77" t="s">
        <v>305</v>
      </c>
      <c r="I90" s="77"/>
      <c r="J90" s="46"/>
      <c r="K90" s="46"/>
      <c r="L90" s="77" t="s">
        <v>305</v>
      </c>
      <c r="M90" s="77"/>
      <c r="N90" s="46"/>
    </row>
    <row r="91" spans="1:14">
      <c r="A91" s="12"/>
      <c r="B91" s="106"/>
      <c r="C91" s="46"/>
      <c r="D91" s="53"/>
      <c r="E91" s="53"/>
      <c r="F91" s="61"/>
      <c r="G91" s="46"/>
      <c r="H91" s="77"/>
      <c r="I91" s="77"/>
      <c r="J91" s="46"/>
      <c r="K91" s="46"/>
      <c r="L91" s="77"/>
      <c r="M91" s="77"/>
      <c r="N91" s="46"/>
    </row>
    <row r="92" spans="1:14">
      <c r="A92" s="12"/>
      <c r="B92" s="105" t="s">
        <v>338</v>
      </c>
      <c r="C92" s="41"/>
      <c r="D92" s="50" t="s">
        <v>339</v>
      </c>
      <c r="E92" s="50"/>
      <c r="F92" s="39" t="s">
        <v>310</v>
      </c>
      <c r="G92" s="41"/>
      <c r="H92" s="75" t="s">
        <v>305</v>
      </c>
      <c r="I92" s="75"/>
      <c r="J92" s="41"/>
      <c r="K92" s="41"/>
      <c r="L92" s="75" t="s">
        <v>305</v>
      </c>
      <c r="M92" s="75"/>
      <c r="N92" s="41"/>
    </row>
    <row r="93" spans="1:14">
      <c r="A93" s="12"/>
      <c r="B93" s="105"/>
      <c r="C93" s="41"/>
      <c r="D93" s="50"/>
      <c r="E93" s="50"/>
      <c r="F93" s="39"/>
      <c r="G93" s="41"/>
      <c r="H93" s="75"/>
      <c r="I93" s="75"/>
      <c r="J93" s="41"/>
      <c r="K93" s="41"/>
      <c r="L93" s="75"/>
      <c r="M93" s="75"/>
      <c r="N93" s="41"/>
    </row>
    <row r="94" spans="1:14">
      <c r="A94" s="12"/>
      <c r="B94" s="106" t="s">
        <v>340</v>
      </c>
      <c r="C94" s="46"/>
      <c r="D94" s="53">
        <v>55</v>
      </c>
      <c r="E94" s="53"/>
      <c r="F94" s="46"/>
      <c r="G94" s="46"/>
      <c r="H94" s="77" t="s">
        <v>305</v>
      </c>
      <c r="I94" s="77"/>
      <c r="J94" s="46"/>
      <c r="K94" s="46"/>
      <c r="L94" s="77" t="s">
        <v>305</v>
      </c>
      <c r="M94" s="77"/>
      <c r="N94" s="46"/>
    </row>
    <row r="95" spans="1:14">
      <c r="A95" s="12"/>
      <c r="B95" s="106"/>
      <c r="C95" s="46"/>
      <c r="D95" s="53"/>
      <c r="E95" s="53"/>
      <c r="F95" s="46"/>
      <c r="G95" s="46"/>
      <c r="H95" s="77"/>
      <c r="I95" s="77"/>
      <c r="J95" s="46"/>
      <c r="K95" s="46"/>
      <c r="L95" s="77"/>
      <c r="M95" s="77"/>
      <c r="N95" s="46"/>
    </row>
    <row r="96" spans="1:14">
      <c r="A96" s="12"/>
      <c r="B96" s="105" t="s">
        <v>341</v>
      </c>
      <c r="C96" s="41"/>
      <c r="D96" s="50">
        <v>19</v>
      </c>
      <c r="E96" s="50"/>
      <c r="F96" s="41"/>
      <c r="G96" s="41"/>
      <c r="H96" s="75" t="s">
        <v>305</v>
      </c>
      <c r="I96" s="75"/>
      <c r="J96" s="41"/>
      <c r="K96" s="41"/>
      <c r="L96" s="75" t="s">
        <v>305</v>
      </c>
      <c r="M96" s="75"/>
      <c r="N96" s="41"/>
    </row>
    <row r="97" spans="1:14">
      <c r="A97" s="12"/>
      <c r="B97" s="105"/>
      <c r="C97" s="41"/>
      <c r="D97" s="50"/>
      <c r="E97" s="50"/>
      <c r="F97" s="41"/>
      <c r="G97" s="41"/>
      <c r="H97" s="75"/>
      <c r="I97" s="75"/>
      <c r="J97" s="41"/>
      <c r="K97" s="41"/>
      <c r="L97" s="75"/>
      <c r="M97" s="75"/>
      <c r="N97" s="41"/>
    </row>
    <row r="98" spans="1:14">
      <c r="A98" s="12"/>
      <c r="B98" s="106" t="s">
        <v>42</v>
      </c>
      <c r="C98" s="46"/>
      <c r="D98" s="53" t="s">
        <v>305</v>
      </c>
      <c r="E98" s="53"/>
      <c r="F98" s="46"/>
      <c r="G98" s="46"/>
      <c r="H98" s="77" t="s">
        <v>342</v>
      </c>
      <c r="I98" s="77"/>
      <c r="J98" s="84" t="s">
        <v>310</v>
      </c>
      <c r="K98" s="46"/>
      <c r="L98" s="77" t="s">
        <v>305</v>
      </c>
      <c r="M98" s="77"/>
      <c r="N98" s="46"/>
    </row>
    <row r="99" spans="1:14">
      <c r="A99" s="12"/>
      <c r="B99" s="106"/>
      <c r="C99" s="46"/>
      <c r="D99" s="53"/>
      <c r="E99" s="53"/>
      <c r="F99" s="46"/>
      <c r="G99" s="46"/>
      <c r="H99" s="77"/>
      <c r="I99" s="77"/>
      <c r="J99" s="84"/>
      <c r="K99" s="46"/>
      <c r="L99" s="77"/>
      <c r="M99" s="77"/>
      <c r="N99" s="46"/>
    </row>
    <row r="100" spans="1:14">
      <c r="A100" s="12"/>
      <c r="B100" s="105" t="s">
        <v>43</v>
      </c>
      <c r="C100" s="41"/>
      <c r="D100" s="50" t="s">
        <v>305</v>
      </c>
      <c r="E100" s="50"/>
      <c r="F100" s="41"/>
      <c r="G100" s="41"/>
      <c r="H100" s="75" t="s">
        <v>343</v>
      </c>
      <c r="I100" s="75"/>
      <c r="J100" s="73" t="s">
        <v>310</v>
      </c>
      <c r="K100" s="41"/>
      <c r="L100" s="75" t="s">
        <v>305</v>
      </c>
      <c r="M100" s="75"/>
      <c r="N100" s="41"/>
    </row>
    <row r="101" spans="1:14">
      <c r="A101" s="12"/>
      <c r="B101" s="105"/>
      <c r="C101" s="41"/>
      <c r="D101" s="50"/>
      <c r="E101" s="50"/>
      <c r="F101" s="41"/>
      <c r="G101" s="41"/>
      <c r="H101" s="75"/>
      <c r="I101" s="75"/>
      <c r="J101" s="73"/>
      <c r="K101" s="41"/>
      <c r="L101" s="75"/>
      <c r="M101" s="75"/>
      <c r="N101" s="41"/>
    </row>
    <row r="102" spans="1:14">
      <c r="A102" s="12"/>
      <c r="B102" s="106" t="s">
        <v>344</v>
      </c>
      <c r="C102" s="46"/>
      <c r="D102" s="53" t="s">
        <v>305</v>
      </c>
      <c r="E102" s="53"/>
      <c r="F102" s="46"/>
      <c r="G102" s="46"/>
      <c r="H102" s="77" t="s">
        <v>345</v>
      </c>
      <c r="I102" s="77"/>
      <c r="J102" s="84" t="s">
        <v>310</v>
      </c>
      <c r="K102" s="46"/>
      <c r="L102" s="77" t="s">
        <v>305</v>
      </c>
      <c r="M102" s="77"/>
      <c r="N102" s="46"/>
    </row>
    <row r="103" spans="1:14">
      <c r="A103" s="12"/>
      <c r="B103" s="106"/>
      <c r="C103" s="46"/>
      <c r="D103" s="53"/>
      <c r="E103" s="53"/>
      <c r="F103" s="46"/>
      <c r="G103" s="46"/>
      <c r="H103" s="77"/>
      <c r="I103" s="77"/>
      <c r="J103" s="84"/>
      <c r="K103" s="46"/>
      <c r="L103" s="77"/>
      <c r="M103" s="77"/>
      <c r="N103" s="46"/>
    </row>
    <row r="104" spans="1:14">
      <c r="A104" s="12"/>
      <c r="B104" s="105" t="s">
        <v>346</v>
      </c>
      <c r="C104" s="41"/>
      <c r="D104" s="50" t="s">
        <v>305</v>
      </c>
      <c r="E104" s="50"/>
      <c r="F104" s="41"/>
      <c r="G104" s="41"/>
      <c r="H104" s="75" t="s">
        <v>347</v>
      </c>
      <c r="I104" s="75"/>
      <c r="J104" s="73" t="s">
        <v>310</v>
      </c>
      <c r="K104" s="41"/>
      <c r="L104" s="75" t="s">
        <v>305</v>
      </c>
      <c r="M104" s="75"/>
      <c r="N104" s="41"/>
    </row>
    <row r="105" spans="1:14">
      <c r="A105" s="12"/>
      <c r="B105" s="105"/>
      <c r="C105" s="41"/>
      <c r="D105" s="50"/>
      <c r="E105" s="50"/>
      <c r="F105" s="41"/>
      <c r="G105" s="41"/>
      <c r="H105" s="75"/>
      <c r="I105" s="75"/>
      <c r="J105" s="73"/>
      <c r="K105" s="41"/>
      <c r="L105" s="75"/>
      <c r="M105" s="75"/>
      <c r="N105" s="41"/>
    </row>
    <row r="106" spans="1:14">
      <c r="A106" s="12"/>
      <c r="B106" s="106" t="s">
        <v>348</v>
      </c>
      <c r="C106" s="46"/>
      <c r="D106" s="53" t="s">
        <v>305</v>
      </c>
      <c r="E106" s="53"/>
      <c r="F106" s="46"/>
      <c r="G106" s="46"/>
      <c r="H106" s="77">
        <v>23</v>
      </c>
      <c r="I106" s="77"/>
      <c r="J106" s="46"/>
      <c r="K106" s="46"/>
      <c r="L106" s="77">
        <v>15</v>
      </c>
      <c r="M106" s="77"/>
      <c r="N106" s="46"/>
    </row>
    <row r="107" spans="1:14">
      <c r="A107" s="12"/>
      <c r="B107" s="106"/>
      <c r="C107" s="46"/>
      <c r="D107" s="53"/>
      <c r="E107" s="53"/>
      <c r="F107" s="46"/>
      <c r="G107" s="46"/>
      <c r="H107" s="77"/>
      <c r="I107" s="77"/>
      <c r="J107" s="46"/>
      <c r="K107" s="46"/>
      <c r="L107" s="77"/>
      <c r="M107" s="77"/>
      <c r="N107" s="46"/>
    </row>
    <row r="108" spans="1:14">
      <c r="A108" s="12"/>
      <c r="B108" s="105" t="s">
        <v>349</v>
      </c>
      <c r="C108" s="41"/>
      <c r="D108" s="50" t="s">
        <v>305</v>
      </c>
      <c r="E108" s="50"/>
      <c r="F108" s="41"/>
      <c r="G108" s="41"/>
      <c r="H108" s="75" t="s">
        <v>305</v>
      </c>
      <c r="I108" s="75"/>
      <c r="J108" s="41"/>
      <c r="K108" s="41"/>
      <c r="L108" s="75" t="s">
        <v>350</v>
      </c>
      <c r="M108" s="75"/>
      <c r="N108" s="73" t="s">
        <v>310</v>
      </c>
    </row>
    <row r="109" spans="1:14">
      <c r="A109" s="12"/>
      <c r="B109" s="105"/>
      <c r="C109" s="41"/>
      <c r="D109" s="50"/>
      <c r="E109" s="50"/>
      <c r="F109" s="41"/>
      <c r="G109" s="41"/>
      <c r="H109" s="75"/>
      <c r="I109" s="75"/>
      <c r="J109" s="41"/>
      <c r="K109" s="41"/>
      <c r="L109" s="75"/>
      <c r="M109" s="75"/>
      <c r="N109" s="73"/>
    </row>
    <row r="110" spans="1:14">
      <c r="A110" s="12"/>
      <c r="B110" s="106" t="s">
        <v>351</v>
      </c>
      <c r="C110" s="46"/>
      <c r="D110" s="53" t="s">
        <v>305</v>
      </c>
      <c r="E110" s="53"/>
      <c r="F110" s="46"/>
      <c r="G110" s="46"/>
      <c r="H110" s="77" t="s">
        <v>305</v>
      </c>
      <c r="I110" s="77"/>
      <c r="J110" s="46"/>
      <c r="K110" s="46"/>
      <c r="L110" s="77" t="s">
        <v>352</v>
      </c>
      <c r="M110" s="77"/>
      <c r="N110" s="84" t="s">
        <v>310</v>
      </c>
    </row>
    <row r="111" spans="1:14">
      <c r="A111" s="12"/>
      <c r="B111" s="106"/>
      <c r="C111" s="46"/>
      <c r="D111" s="53"/>
      <c r="E111" s="53"/>
      <c r="F111" s="46"/>
      <c r="G111" s="46"/>
      <c r="H111" s="77"/>
      <c r="I111" s="77"/>
      <c r="J111" s="46"/>
      <c r="K111" s="46"/>
      <c r="L111" s="77"/>
      <c r="M111" s="77"/>
      <c r="N111" s="84"/>
    </row>
    <row r="112" spans="1:14">
      <c r="A112" s="12"/>
      <c r="B112" s="105" t="s">
        <v>353</v>
      </c>
      <c r="C112" s="41"/>
      <c r="D112" s="50" t="s">
        <v>305</v>
      </c>
      <c r="E112" s="50"/>
      <c r="F112" s="41"/>
      <c r="G112" s="41"/>
      <c r="H112" s="75" t="s">
        <v>305</v>
      </c>
      <c r="I112" s="75"/>
      <c r="J112" s="41"/>
      <c r="K112" s="41"/>
      <c r="L112" s="75">
        <v>19</v>
      </c>
      <c r="M112" s="75"/>
      <c r="N112" s="41"/>
    </row>
    <row r="113" spans="1:30" ht="15.75" thickBot="1">
      <c r="A113" s="12"/>
      <c r="B113" s="105"/>
      <c r="C113" s="41"/>
      <c r="D113" s="55"/>
      <c r="E113" s="55"/>
      <c r="F113" s="42"/>
      <c r="G113" s="41"/>
      <c r="H113" s="79"/>
      <c r="I113" s="79"/>
      <c r="J113" s="42"/>
      <c r="K113" s="41"/>
      <c r="L113" s="79"/>
      <c r="M113" s="79"/>
      <c r="N113" s="42"/>
    </row>
    <row r="114" spans="1:30" ht="23.25" thickBot="1">
      <c r="A114" s="12"/>
      <c r="B114" s="96" t="s">
        <v>354</v>
      </c>
      <c r="C114" s="24"/>
      <c r="D114" s="97" t="s">
        <v>303</v>
      </c>
      <c r="E114" s="98" t="s">
        <v>355</v>
      </c>
      <c r="F114" s="97" t="s">
        <v>310</v>
      </c>
      <c r="G114" s="24"/>
      <c r="H114" s="99" t="s">
        <v>303</v>
      </c>
      <c r="I114" s="100" t="s">
        <v>356</v>
      </c>
      <c r="J114" s="99" t="s">
        <v>310</v>
      </c>
      <c r="K114" s="24"/>
      <c r="L114" s="99" t="s">
        <v>303</v>
      </c>
      <c r="M114" s="100" t="s">
        <v>357</v>
      </c>
      <c r="N114" s="99" t="s">
        <v>310</v>
      </c>
    </row>
    <row r="115" spans="1:30" ht="15.75" thickBot="1">
      <c r="A115" s="12"/>
      <c r="B115" s="101" t="s">
        <v>358</v>
      </c>
      <c r="C115" s="29"/>
      <c r="D115" s="93" t="s">
        <v>303</v>
      </c>
      <c r="E115" s="102" t="s">
        <v>313</v>
      </c>
      <c r="F115" s="93" t="s">
        <v>310</v>
      </c>
      <c r="G115" s="29"/>
      <c r="H115" s="103" t="s">
        <v>303</v>
      </c>
      <c r="I115" s="104" t="s">
        <v>317</v>
      </c>
      <c r="J115" s="103" t="s">
        <v>310</v>
      </c>
      <c r="K115" s="29"/>
      <c r="L115" s="103" t="s">
        <v>303</v>
      </c>
      <c r="M115" s="104" t="s">
        <v>322</v>
      </c>
      <c r="N115" s="103" t="s">
        <v>310</v>
      </c>
    </row>
    <row r="116" spans="1:30">
      <c r="A116" s="12"/>
      <c r="B116" s="17"/>
      <c r="C116" s="17"/>
    </row>
    <row r="117" spans="1:30" ht="56.25">
      <c r="A117" s="12"/>
      <c r="B117" s="107" t="s">
        <v>359</v>
      </c>
      <c r="C117" s="108" t="s">
        <v>360</v>
      </c>
    </row>
    <row r="118" spans="1:30">
      <c r="A118" s="12"/>
      <c r="B118" s="17"/>
      <c r="C118" s="17"/>
    </row>
    <row r="119" spans="1:30" ht="22.5">
      <c r="A119" s="12"/>
      <c r="B119" s="107" t="s">
        <v>361</v>
      </c>
      <c r="C119" s="108" t="s">
        <v>362</v>
      </c>
    </row>
    <row r="120" spans="1:30">
      <c r="A120" s="12"/>
      <c r="B120" s="17"/>
      <c r="C120" s="17"/>
    </row>
    <row r="121" spans="1:30" ht="22.5">
      <c r="A121" s="12"/>
      <c r="B121" s="107" t="s">
        <v>363</v>
      </c>
      <c r="C121" s="108" t="s">
        <v>364</v>
      </c>
    </row>
    <row r="122" spans="1:30">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c r="A123" s="12"/>
      <c r="B123" s="136" t="s">
        <v>365</v>
      </c>
      <c r="C123" s="136"/>
      <c r="D123" s="136"/>
      <c r="E123" s="136"/>
      <c r="F123" s="136"/>
      <c r="G123" s="136"/>
      <c r="H123" s="136"/>
      <c r="I123" s="136"/>
      <c r="J123" s="136"/>
      <c r="K123" s="136"/>
      <c r="L123" s="136"/>
      <c r="M123" s="136"/>
      <c r="N123" s="136"/>
      <c r="O123" s="136"/>
      <c r="P123" s="136"/>
      <c r="Q123" s="136"/>
      <c r="R123" s="136"/>
      <c r="S123" s="136"/>
      <c r="T123" s="136"/>
      <c r="U123" s="136"/>
      <c r="V123" s="136"/>
      <c r="W123" s="136"/>
      <c r="X123" s="136"/>
      <c r="Y123" s="136"/>
      <c r="Z123" s="136"/>
      <c r="AA123" s="136"/>
      <c r="AB123" s="136"/>
      <c r="AC123" s="136"/>
      <c r="AD123" s="136"/>
    </row>
    <row r="124" spans="1:30">
      <c r="A124" s="12"/>
      <c r="B124" s="133" t="s">
        <v>366</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c r="AB124" s="133"/>
      <c r="AC124" s="133"/>
      <c r="AD124" s="133"/>
    </row>
    <row r="125" spans="1:30">
      <c r="A125" s="12"/>
      <c r="B125" s="134"/>
      <c r="C125" s="134"/>
      <c r="D125" s="134"/>
      <c r="E125" s="134"/>
      <c r="F125" s="134"/>
      <c r="G125" s="134"/>
      <c r="H125" s="134"/>
      <c r="I125" s="134"/>
      <c r="J125" s="134"/>
      <c r="K125" s="134"/>
      <c r="L125" s="134"/>
      <c r="M125" s="134"/>
      <c r="N125" s="134"/>
      <c r="O125" s="134"/>
      <c r="P125" s="134"/>
      <c r="Q125" s="134"/>
      <c r="R125" s="134"/>
      <c r="S125" s="134"/>
      <c r="T125" s="134"/>
      <c r="U125" s="134"/>
      <c r="V125" s="134"/>
      <c r="W125" s="134"/>
      <c r="X125" s="134"/>
      <c r="Y125" s="134"/>
      <c r="Z125" s="134"/>
      <c r="AA125" s="134"/>
      <c r="AB125" s="134"/>
      <c r="AC125" s="134"/>
      <c r="AD125" s="134"/>
    </row>
    <row r="126" spans="1:30">
      <c r="A126" s="12"/>
      <c r="B126" s="38"/>
      <c r="C126" s="38"/>
      <c r="D126" s="38"/>
      <c r="E126" s="38"/>
      <c r="F126" s="38"/>
      <c r="G126" s="38"/>
      <c r="H126" s="38"/>
      <c r="I126" s="38"/>
      <c r="J126" s="38"/>
      <c r="K126" s="38"/>
      <c r="L126" s="38"/>
      <c r="M126" s="38"/>
      <c r="N126" s="38"/>
    </row>
    <row r="127" spans="1:30">
      <c r="A127" s="12"/>
      <c r="B127" s="17"/>
      <c r="C127" s="17"/>
      <c r="D127" s="17"/>
      <c r="E127" s="17"/>
      <c r="F127" s="17"/>
      <c r="G127" s="17"/>
      <c r="H127" s="17"/>
      <c r="I127" s="17"/>
      <c r="J127" s="17"/>
      <c r="K127" s="17"/>
      <c r="L127" s="17"/>
      <c r="M127" s="17"/>
      <c r="N127" s="17"/>
    </row>
    <row r="128" spans="1:30" ht="15.75" thickBot="1">
      <c r="A128" s="12"/>
      <c r="B128" s="93" t="s">
        <v>324</v>
      </c>
      <c r="C128" s="29"/>
      <c r="D128" s="45">
        <v>2014</v>
      </c>
      <c r="E128" s="45"/>
      <c r="F128" s="45"/>
      <c r="G128" s="29"/>
      <c r="H128" s="45">
        <v>2013</v>
      </c>
      <c r="I128" s="45"/>
      <c r="J128" s="45"/>
      <c r="K128" s="29"/>
      <c r="L128" s="45">
        <v>2012</v>
      </c>
      <c r="M128" s="45"/>
      <c r="N128" s="45"/>
    </row>
    <row r="129" spans="1:30">
      <c r="A129" s="12"/>
      <c r="B129" s="111" t="s">
        <v>302</v>
      </c>
      <c r="C129" s="47"/>
      <c r="D129" s="112" t="s">
        <v>303</v>
      </c>
      <c r="E129" s="57">
        <v>13533</v>
      </c>
      <c r="F129" s="47"/>
      <c r="G129" s="47"/>
      <c r="H129" s="113" t="s">
        <v>303</v>
      </c>
      <c r="I129" s="81">
        <v>13508</v>
      </c>
      <c r="J129" s="47"/>
      <c r="K129" s="47"/>
      <c r="L129" s="113" t="s">
        <v>303</v>
      </c>
      <c r="M129" s="81">
        <v>14721</v>
      </c>
      <c r="N129" s="47"/>
    </row>
    <row r="130" spans="1:30">
      <c r="A130" s="12"/>
      <c r="B130" s="110"/>
      <c r="C130" s="46"/>
      <c r="D130" s="61"/>
      <c r="E130" s="52"/>
      <c r="F130" s="46"/>
      <c r="G130" s="46"/>
      <c r="H130" s="84"/>
      <c r="I130" s="76"/>
      <c r="J130" s="46"/>
      <c r="K130" s="46"/>
      <c r="L130" s="84"/>
      <c r="M130" s="76"/>
      <c r="N130" s="46"/>
    </row>
    <row r="131" spans="1:30">
      <c r="A131" s="12"/>
      <c r="B131" s="114" t="s">
        <v>306</v>
      </c>
      <c r="C131" s="41"/>
      <c r="D131" s="49">
        <v>2818</v>
      </c>
      <c r="E131" s="49"/>
      <c r="F131" s="41"/>
      <c r="G131" s="41"/>
      <c r="H131" s="74">
        <v>2826</v>
      </c>
      <c r="I131" s="74"/>
      <c r="J131" s="41"/>
      <c r="K131" s="41"/>
      <c r="L131" s="74">
        <v>3246</v>
      </c>
      <c r="M131" s="74"/>
      <c r="N131" s="41"/>
    </row>
    <row r="132" spans="1:30">
      <c r="A132" s="12"/>
      <c r="B132" s="114"/>
      <c r="C132" s="41"/>
      <c r="D132" s="49"/>
      <c r="E132" s="49"/>
      <c r="F132" s="41"/>
      <c r="G132" s="41"/>
      <c r="H132" s="74"/>
      <c r="I132" s="74"/>
      <c r="J132" s="41"/>
      <c r="K132" s="41"/>
      <c r="L132" s="74"/>
      <c r="M132" s="74"/>
      <c r="N132" s="41"/>
    </row>
    <row r="133" spans="1:30">
      <c r="A133" s="12"/>
      <c r="B133" s="110" t="s">
        <v>367</v>
      </c>
      <c r="C133" s="46"/>
      <c r="D133" s="52">
        <v>1156</v>
      </c>
      <c r="E133" s="52"/>
      <c r="F133" s="46"/>
      <c r="G133" s="46"/>
      <c r="H133" s="76">
        <v>1090</v>
      </c>
      <c r="I133" s="76"/>
      <c r="J133" s="46"/>
      <c r="K133" s="46"/>
      <c r="L133" s="76">
        <v>1361</v>
      </c>
      <c r="M133" s="76"/>
      <c r="N133" s="46"/>
    </row>
    <row r="134" spans="1:30" ht="15.75" thickBot="1">
      <c r="A134" s="12"/>
      <c r="B134" s="110"/>
      <c r="C134" s="46"/>
      <c r="D134" s="115"/>
      <c r="E134" s="115"/>
      <c r="F134" s="60"/>
      <c r="G134" s="46"/>
      <c r="H134" s="116"/>
      <c r="I134" s="116"/>
      <c r="J134" s="60"/>
      <c r="K134" s="46"/>
      <c r="L134" s="116"/>
      <c r="M134" s="116"/>
      <c r="N134" s="60"/>
    </row>
    <row r="135" spans="1:30">
      <c r="A135" s="12"/>
      <c r="B135" s="117" t="s">
        <v>36</v>
      </c>
      <c r="C135" s="41"/>
      <c r="D135" s="64" t="s">
        <v>303</v>
      </c>
      <c r="E135" s="66">
        <v>17507</v>
      </c>
      <c r="F135" s="68"/>
      <c r="G135" s="41"/>
      <c r="H135" s="86" t="s">
        <v>303</v>
      </c>
      <c r="I135" s="88">
        <v>17424</v>
      </c>
      <c r="J135" s="68"/>
      <c r="K135" s="41"/>
      <c r="L135" s="86" t="s">
        <v>303</v>
      </c>
      <c r="M135" s="88">
        <v>19328</v>
      </c>
      <c r="N135" s="68"/>
    </row>
    <row r="136" spans="1:30" ht="15.75" thickBot="1">
      <c r="A136" s="12"/>
      <c r="B136" s="118"/>
      <c r="C136" s="42"/>
      <c r="D136" s="40"/>
      <c r="E136" s="54"/>
      <c r="F136" s="42"/>
      <c r="G136" s="42"/>
      <c r="H136" s="80"/>
      <c r="I136" s="78"/>
      <c r="J136" s="42"/>
      <c r="K136" s="42"/>
      <c r="L136" s="80"/>
      <c r="M136" s="78"/>
      <c r="N136" s="42"/>
    </row>
    <row r="137" spans="1:30">
      <c r="A137" s="12"/>
      <c r="B137" s="17"/>
      <c r="C137" s="17"/>
    </row>
    <row r="138" spans="1:30" ht="33.75">
      <c r="A138" s="12"/>
      <c r="B138" s="107" t="s">
        <v>359</v>
      </c>
      <c r="C138" s="108" t="s">
        <v>368</v>
      </c>
    </row>
    <row r="139" spans="1:30">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c r="A140" s="12"/>
      <c r="B140" s="136" t="s">
        <v>369</v>
      </c>
      <c r="C140" s="136"/>
      <c r="D140" s="136"/>
      <c r="E140" s="136"/>
      <c r="F140" s="136"/>
      <c r="G140" s="136"/>
      <c r="H140" s="136"/>
      <c r="I140" s="136"/>
      <c r="J140" s="136"/>
      <c r="K140" s="136"/>
      <c r="L140" s="136"/>
      <c r="M140" s="136"/>
      <c r="N140" s="136"/>
      <c r="O140" s="136"/>
      <c r="P140" s="136"/>
      <c r="Q140" s="136"/>
      <c r="R140" s="136"/>
      <c r="S140" s="136"/>
      <c r="T140" s="136"/>
      <c r="U140" s="136"/>
      <c r="V140" s="136"/>
      <c r="W140" s="136"/>
      <c r="X140" s="136"/>
      <c r="Y140" s="136"/>
      <c r="Z140" s="136"/>
      <c r="AA140" s="136"/>
      <c r="AB140" s="136"/>
      <c r="AC140" s="136"/>
      <c r="AD140" s="136"/>
    </row>
    <row r="141" spans="1:30">
      <c r="A141" s="12"/>
      <c r="B141" s="133" t="s">
        <v>370</v>
      </c>
      <c r="C141" s="133"/>
      <c r="D141" s="133"/>
      <c r="E141" s="133"/>
      <c r="F141" s="133"/>
      <c r="G141" s="133"/>
      <c r="H141" s="133"/>
      <c r="I141" s="133"/>
      <c r="J141" s="133"/>
      <c r="K141" s="133"/>
      <c r="L141" s="133"/>
      <c r="M141" s="133"/>
      <c r="N141" s="133"/>
      <c r="O141" s="133"/>
      <c r="P141" s="133"/>
      <c r="Q141" s="133"/>
      <c r="R141" s="133"/>
      <c r="S141" s="133"/>
      <c r="T141" s="133"/>
      <c r="U141" s="133"/>
      <c r="V141" s="133"/>
      <c r="W141" s="133"/>
      <c r="X141" s="133"/>
      <c r="Y141" s="133"/>
      <c r="Z141" s="133"/>
      <c r="AA141" s="133"/>
      <c r="AB141" s="133"/>
      <c r="AC141" s="133"/>
      <c r="AD141" s="133"/>
    </row>
    <row r="142" spans="1:30">
      <c r="A142" s="12"/>
      <c r="B142" s="134"/>
      <c r="C142" s="134"/>
      <c r="D142" s="134"/>
      <c r="E142" s="134"/>
      <c r="F142" s="134"/>
      <c r="G142" s="134"/>
      <c r="H142" s="134"/>
      <c r="I142" s="134"/>
      <c r="J142" s="134"/>
      <c r="K142" s="134"/>
      <c r="L142" s="134"/>
      <c r="M142" s="134"/>
      <c r="N142" s="134"/>
      <c r="O142" s="134"/>
      <c r="P142" s="134"/>
      <c r="Q142" s="134"/>
      <c r="R142" s="134"/>
      <c r="S142" s="134"/>
      <c r="T142" s="134"/>
      <c r="U142" s="134"/>
      <c r="V142" s="134"/>
      <c r="W142" s="134"/>
      <c r="X142" s="134"/>
      <c r="Y142" s="134"/>
      <c r="Z142" s="134"/>
      <c r="AA142" s="134"/>
      <c r="AB142" s="134"/>
      <c r="AC142" s="134"/>
      <c r="AD142" s="134"/>
    </row>
    <row r="143" spans="1:30">
      <c r="A143" s="12"/>
      <c r="B143" s="38"/>
      <c r="C143" s="38"/>
      <c r="D143" s="38"/>
      <c r="E143" s="38"/>
      <c r="F143" s="38"/>
      <c r="G143" s="38"/>
      <c r="H143" s="38"/>
      <c r="I143" s="38"/>
      <c r="J143" s="38"/>
      <c r="K143" s="38"/>
      <c r="L143" s="38"/>
      <c r="M143" s="38"/>
    </row>
    <row r="144" spans="1:30">
      <c r="A144" s="12"/>
      <c r="B144" s="17"/>
      <c r="C144" s="17"/>
      <c r="D144" s="17"/>
      <c r="E144" s="17"/>
      <c r="F144" s="17"/>
      <c r="G144" s="17"/>
      <c r="H144" s="17"/>
      <c r="I144" s="17"/>
      <c r="J144" s="17"/>
      <c r="K144" s="17"/>
      <c r="L144" s="17"/>
      <c r="M144" s="17"/>
    </row>
    <row r="145" spans="1:13">
      <c r="A145" s="12"/>
      <c r="B145" s="39" t="s">
        <v>324</v>
      </c>
      <c r="C145" s="41"/>
      <c r="D145" s="43" t="s">
        <v>371</v>
      </c>
      <c r="E145" s="41"/>
      <c r="F145" s="43" t="s">
        <v>291</v>
      </c>
      <c r="G145" s="43"/>
      <c r="H145" s="43"/>
      <c r="I145" s="41"/>
      <c r="J145" s="43" t="s">
        <v>372</v>
      </c>
      <c r="K145" s="43"/>
      <c r="L145" s="43"/>
      <c r="M145" s="41"/>
    </row>
    <row r="146" spans="1:13" ht="15.75" thickBot="1">
      <c r="A146" s="12"/>
      <c r="B146" s="40"/>
      <c r="C146" s="42"/>
      <c r="D146" s="45"/>
      <c r="E146" s="42"/>
      <c r="F146" s="45" t="s">
        <v>289</v>
      </c>
      <c r="G146" s="45"/>
      <c r="H146" s="45"/>
      <c r="I146" s="42"/>
      <c r="J146" s="45"/>
      <c r="K146" s="45"/>
      <c r="L146" s="45"/>
      <c r="M146" s="42"/>
    </row>
    <row r="147" spans="1:13">
      <c r="A147" s="12"/>
      <c r="B147" s="121" t="s">
        <v>373</v>
      </c>
      <c r="C147" s="47"/>
      <c r="D147" s="123">
        <v>2014</v>
      </c>
      <c r="E147" s="47"/>
      <c r="F147" s="112" t="s">
        <v>303</v>
      </c>
      <c r="G147" s="57">
        <v>14616</v>
      </c>
      <c r="H147" s="47"/>
      <c r="I147" s="47"/>
      <c r="J147" s="112" t="s">
        <v>303</v>
      </c>
      <c r="K147" s="57">
        <v>4180</v>
      </c>
      <c r="L147" s="47"/>
      <c r="M147" s="125" t="s">
        <v>374</v>
      </c>
    </row>
    <row r="148" spans="1:13">
      <c r="A148" s="12"/>
      <c r="B148" s="51"/>
      <c r="C148" s="46"/>
      <c r="D148" s="122"/>
      <c r="E148" s="46"/>
      <c r="F148" s="61"/>
      <c r="G148" s="52"/>
      <c r="H148" s="46"/>
      <c r="I148" s="46"/>
      <c r="J148" s="61"/>
      <c r="K148" s="52"/>
      <c r="L148" s="46"/>
      <c r="M148" s="124"/>
    </row>
    <row r="149" spans="1:13">
      <c r="A149" s="12"/>
      <c r="B149" s="41"/>
      <c r="C149" s="41"/>
      <c r="D149" s="126">
        <v>2013</v>
      </c>
      <c r="E149" s="41"/>
      <c r="F149" s="74">
        <v>14484</v>
      </c>
      <c r="G149" s="74"/>
      <c r="H149" s="41"/>
      <c r="I149" s="41"/>
      <c r="J149" s="74">
        <v>5425</v>
      </c>
      <c r="K149" s="74"/>
      <c r="L149" s="41"/>
      <c r="M149" s="127" t="s">
        <v>359</v>
      </c>
    </row>
    <row r="150" spans="1:13">
      <c r="A150" s="12"/>
      <c r="B150" s="41"/>
      <c r="C150" s="41"/>
      <c r="D150" s="126"/>
      <c r="E150" s="41"/>
      <c r="F150" s="74"/>
      <c r="G150" s="74"/>
      <c r="H150" s="41"/>
      <c r="I150" s="41"/>
      <c r="J150" s="74"/>
      <c r="K150" s="74"/>
      <c r="L150" s="41"/>
      <c r="M150" s="127"/>
    </row>
    <row r="151" spans="1:13">
      <c r="A151" s="12"/>
      <c r="B151" s="46"/>
      <c r="C151" s="46"/>
      <c r="D151" s="128">
        <v>2012</v>
      </c>
      <c r="E151" s="46"/>
      <c r="F151" s="76">
        <v>16379</v>
      </c>
      <c r="G151" s="76"/>
      <c r="H151" s="46"/>
      <c r="I151" s="46"/>
      <c r="J151" s="76">
        <v>5907</v>
      </c>
      <c r="K151" s="76"/>
      <c r="L151" s="46"/>
      <c r="M151" s="129" t="s">
        <v>359</v>
      </c>
    </row>
    <row r="152" spans="1:13">
      <c r="A152" s="12"/>
      <c r="B152" s="46"/>
      <c r="C152" s="46"/>
      <c r="D152" s="128"/>
      <c r="E152" s="46"/>
      <c r="F152" s="76"/>
      <c r="G152" s="76"/>
      <c r="H152" s="46"/>
      <c r="I152" s="46"/>
      <c r="J152" s="76"/>
      <c r="K152" s="76"/>
      <c r="L152" s="46"/>
      <c r="M152" s="129"/>
    </row>
    <row r="153" spans="1:13">
      <c r="A153" s="12"/>
      <c r="B153" s="48" t="s">
        <v>375</v>
      </c>
      <c r="C153" s="41"/>
      <c r="D153" s="130">
        <v>2014</v>
      </c>
      <c r="E153" s="41"/>
      <c r="F153" s="49">
        <v>2891</v>
      </c>
      <c r="G153" s="49"/>
      <c r="H153" s="41"/>
      <c r="I153" s="41"/>
      <c r="J153" s="50">
        <v>890</v>
      </c>
      <c r="K153" s="50"/>
      <c r="L153" s="41"/>
      <c r="M153" s="41"/>
    </row>
    <row r="154" spans="1:13">
      <c r="A154" s="12"/>
      <c r="B154" s="48"/>
      <c r="C154" s="41"/>
      <c r="D154" s="130"/>
      <c r="E154" s="41"/>
      <c r="F154" s="49"/>
      <c r="G154" s="49"/>
      <c r="H154" s="41"/>
      <c r="I154" s="41"/>
      <c r="J154" s="50"/>
      <c r="K154" s="50"/>
      <c r="L154" s="41"/>
      <c r="M154" s="41"/>
    </row>
    <row r="155" spans="1:13">
      <c r="A155" s="12"/>
      <c r="B155" s="46"/>
      <c r="C155" s="46"/>
      <c r="D155" s="128">
        <v>2013</v>
      </c>
      <c r="E155" s="46"/>
      <c r="F155" s="76">
        <v>2940</v>
      </c>
      <c r="G155" s="76"/>
      <c r="H155" s="46"/>
      <c r="I155" s="46"/>
      <c r="J155" s="76">
        <v>1022</v>
      </c>
      <c r="K155" s="76"/>
      <c r="L155" s="46"/>
      <c r="M155" s="46"/>
    </row>
    <row r="156" spans="1:13">
      <c r="A156" s="12"/>
      <c r="B156" s="46"/>
      <c r="C156" s="46"/>
      <c r="D156" s="128"/>
      <c r="E156" s="46"/>
      <c r="F156" s="76"/>
      <c r="G156" s="76"/>
      <c r="H156" s="46"/>
      <c r="I156" s="46"/>
      <c r="J156" s="76"/>
      <c r="K156" s="76"/>
      <c r="L156" s="46"/>
      <c r="M156" s="46"/>
    </row>
    <row r="157" spans="1:13">
      <c r="A157" s="12"/>
      <c r="B157" s="41"/>
      <c r="C157" s="41"/>
      <c r="D157" s="126">
        <v>2012</v>
      </c>
      <c r="E157" s="41"/>
      <c r="F157" s="74">
        <v>2949</v>
      </c>
      <c r="G157" s="74"/>
      <c r="H157" s="41"/>
      <c r="I157" s="41"/>
      <c r="J157" s="74">
        <v>1034</v>
      </c>
      <c r="K157" s="74"/>
      <c r="L157" s="41"/>
      <c r="M157" s="41"/>
    </row>
    <row r="158" spans="1:13">
      <c r="A158" s="12"/>
      <c r="B158" s="41"/>
      <c r="C158" s="41"/>
      <c r="D158" s="126"/>
      <c r="E158" s="41"/>
      <c r="F158" s="74"/>
      <c r="G158" s="74"/>
      <c r="H158" s="41"/>
      <c r="I158" s="41"/>
      <c r="J158" s="74"/>
      <c r="K158" s="74"/>
      <c r="L158" s="41"/>
      <c r="M158" s="41"/>
    </row>
    <row r="159" spans="1:13">
      <c r="A159" s="12"/>
      <c r="B159" s="51" t="s">
        <v>376</v>
      </c>
      <c r="C159" s="46"/>
      <c r="D159" s="122">
        <v>2014</v>
      </c>
      <c r="E159" s="46"/>
      <c r="F159" s="53" t="s">
        <v>305</v>
      </c>
      <c r="G159" s="53"/>
      <c r="H159" s="46"/>
      <c r="I159" s="46"/>
      <c r="J159" s="53">
        <v>36</v>
      </c>
      <c r="K159" s="53"/>
      <c r="L159" s="46"/>
      <c r="M159" s="46"/>
    </row>
    <row r="160" spans="1:13">
      <c r="A160" s="12"/>
      <c r="B160" s="51"/>
      <c r="C160" s="46"/>
      <c r="D160" s="122"/>
      <c r="E160" s="46"/>
      <c r="F160" s="53"/>
      <c r="G160" s="53"/>
      <c r="H160" s="46"/>
      <c r="I160" s="46"/>
      <c r="J160" s="53"/>
      <c r="K160" s="53"/>
      <c r="L160" s="46"/>
      <c r="M160" s="46"/>
    </row>
    <row r="161" spans="1:13">
      <c r="A161" s="12"/>
      <c r="B161" s="41"/>
      <c r="C161" s="41"/>
      <c r="D161" s="126">
        <v>2013</v>
      </c>
      <c r="E161" s="41"/>
      <c r="F161" s="75" t="s">
        <v>305</v>
      </c>
      <c r="G161" s="75"/>
      <c r="H161" s="41"/>
      <c r="I161" s="41"/>
      <c r="J161" s="75">
        <v>33</v>
      </c>
      <c r="K161" s="75"/>
      <c r="L161" s="41"/>
      <c r="M161" s="41"/>
    </row>
    <row r="162" spans="1:13">
      <c r="A162" s="12"/>
      <c r="B162" s="41"/>
      <c r="C162" s="41"/>
      <c r="D162" s="126"/>
      <c r="E162" s="41"/>
      <c r="F162" s="75"/>
      <c r="G162" s="75"/>
      <c r="H162" s="41"/>
      <c r="I162" s="41"/>
      <c r="J162" s="75"/>
      <c r="K162" s="75"/>
      <c r="L162" s="41"/>
      <c r="M162" s="41"/>
    </row>
    <row r="163" spans="1:13">
      <c r="A163" s="12"/>
      <c r="B163" s="46"/>
      <c r="C163" s="46"/>
      <c r="D163" s="128">
        <v>2012</v>
      </c>
      <c r="E163" s="46"/>
      <c r="F163" s="77" t="s">
        <v>305</v>
      </c>
      <c r="G163" s="77"/>
      <c r="H163" s="46"/>
      <c r="I163" s="46"/>
      <c r="J163" s="77">
        <v>37</v>
      </c>
      <c r="K163" s="77"/>
      <c r="L163" s="46"/>
      <c r="M163" s="46"/>
    </row>
    <row r="164" spans="1:13">
      <c r="A164" s="12"/>
      <c r="B164" s="46"/>
      <c r="C164" s="46"/>
      <c r="D164" s="128"/>
      <c r="E164" s="46"/>
      <c r="F164" s="77"/>
      <c r="G164" s="77"/>
      <c r="H164" s="46"/>
      <c r="I164" s="46"/>
      <c r="J164" s="77"/>
      <c r="K164" s="77"/>
      <c r="L164" s="46"/>
      <c r="M164" s="46"/>
    </row>
    <row r="165" spans="1:13">
      <c r="A165" s="12"/>
      <c r="B165" s="48" t="s">
        <v>36</v>
      </c>
      <c r="C165" s="41"/>
      <c r="D165" s="130">
        <v>2014</v>
      </c>
      <c r="E165" s="41"/>
      <c r="F165" s="49">
        <v>17507</v>
      </c>
      <c r="G165" s="49"/>
      <c r="H165" s="41"/>
      <c r="I165" s="41"/>
      <c r="J165" s="49">
        <v>5106</v>
      </c>
      <c r="K165" s="49"/>
      <c r="L165" s="41"/>
      <c r="M165" s="41"/>
    </row>
    <row r="166" spans="1:13">
      <c r="A166" s="12"/>
      <c r="B166" s="48"/>
      <c r="C166" s="41"/>
      <c r="D166" s="130"/>
      <c r="E166" s="41"/>
      <c r="F166" s="49"/>
      <c r="G166" s="49"/>
      <c r="H166" s="41"/>
      <c r="I166" s="41"/>
      <c r="J166" s="49"/>
      <c r="K166" s="49"/>
      <c r="L166" s="41"/>
      <c r="M166" s="41"/>
    </row>
    <row r="167" spans="1:13">
      <c r="A167" s="12"/>
      <c r="B167" s="46"/>
      <c r="C167" s="46"/>
      <c r="D167" s="128">
        <v>2013</v>
      </c>
      <c r="E167" s="46"/>
      <c r="F167" s="76">
        <v>17424</v>
      </c>
      <c r="G167" s="76"/>
      <c r="H167" s="46"/>
      <c r="I167" s="46"/>
      <c r="J167" s="76">
        <v>6480</v>
      </c>
      <c r="K167" s="76"/>
      <c r="L167" s="46"/>
      <c r="M167" s="46"/>
    </row>
    <row r="168" spans="1:13">
      <c r="A168" s="12"/>
      <c r="B168" s="46"/>
      <c r="C168" s="46"/>
      <c r="D168" s="128"/>
      <c r="E168" s="46"/>
      <c r="F168" s="76"/>
      <c r="G168" s="76"/>
      <c r="H168" s="46"/>
      <c r="I168" s="46"/>
      <c r="J168" s="76"/>
      <c r="K168" s="76"/>
      <c r="L168" s="46"/>
      <c r="M168" s="46"/>
    </row>
    <row r="169" spans="1:13">
      <c r="A169" s="12"/>
      <c r="B169" s="41"/>
      <c r="C169" s="41"/>
      <c r="D169" s="126">
        <v>2012</v>
      </c>
      <c r="E169" s="41"/>
      <c r="F169" s="73" t="s">
        <v>303</v>
      </c>
      <c r="G169" s="74">
        <v>19328</v>
      </c>
      <c r="H169" s="41"/>
      <c r="I169" s="41"/>
      <c r="J169" s="73" t="s">
        <v>303</v>
      </c>
      <c r="K169" s="74">
        <v>6978</v>
      </c>
      <c r="L169" s="41"/>
      <c r="M169" s="41"/>
    </row>
    <row r="170" spans="1:13" ht="15.75" thickBot="1">
      <c r="A170" s="12"/>
      <c r="B170" s="42"/>
      <c r="C170" s="42"/>
      <c r="D170" s="131"/>
      <c r="E170" s="42"/>
      <c r="F170" s="80"/>
      <c r="G170" s="78"/>
      <c r="H170" s="42"/>
      <c r="I170" s="42"/>
      <c r="J170" s="80"/>
      <c r="K170" s="78"/>
      <c r="L170" s="42"/>
      <c r="M170" s="42"/>
    </row>
    <row r="171" spans="1:13">
      <c r="A171" s="12"/>
      <c r="B171" s="17"/>
      <c r="C171" s="17"/>
    </row>
    <row r="172" spans="1:13" ht="45">
      <c r="A172" s="12"/>
      <c r="B172" s="107" t="s">
        <v>359</v>
      </c>
      <c r="C172" s="108" t="s">
        <v>377</v>
      </c>
    </row>
  </sheetData>
  <mergeCells count="942">
    <mergeCell ref="B125:AD125"/>
    <mergeCell ref="B139:AD139"/>
    <mergeCell ref="B140:AD140"/>
    <mergeCell ref="B141:AD141"/>
    <mergeCell ref="B142:AD142"/>
    <mergeCell ref="B21:AD21"/>
    <mergeCell ref="B22:AD22"/>
    <mergeCell ref="B23:AD23"/>
    <mergeCell ref="B75:AD75"/>
    <mergeCell ref="B76:AD76"/>
    <mergeCell ref="B77:AD77"/>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72"/>
    <mergeCell ref="B4:AD4"/>
    <mergeCell ref="B5:AD5"/>
    <mergeCell ref="B6:AD6"/>
    <mergeCell ref="B7:AD7"/>
    <mergeCell ref="B8:AD8"/>
    <mergeCell ref="H169:H170"/>
    <mergeCell ref="I169:I170"/>
    <mergeCell ref="J169:J170"/>
    <mergeCell ref="K169:K170"/>
    <mergeCell ref="L169:L170"/>
    <mergeCell ref="M169:M170"/>
    <mergeCell ref="I167:I168"/>
    <mergeCell ref="J167:K168"/>
    <mergeCell ref="L167:L168"/>
    <mergeCell ref="M167:M168"/>
    <mergeCell ref="B169:B170"/>
    <mergeCell ref="C169:C170"/>
    <mergeCell ref="D169:D170"/>
    <mergeCell ref="E169:E170"/>
    <mergeCell ref="F169:F170"/>
    <mergeCell ref="G169:G170"/>
    <mergeCell ref="I165:I166"/>
    <mergeCell ref="J165:K166"/>
    <mergeCell ref="L165:L166"/>
    <mergeCell ref="M165:M166"/>
    <mergeCell ref="B167:B168"/>
    <mergeCell ref="C167:C168"/>
    <mergeCell ref="D167:D168"/>
    <mergeCell ref="E167:E168"/>
    <mergeCell ref="F167:G168"/>
    <mergeCell ref="H167:H168"/>
    <mergeCell ref="I163:I164"/>
    <mergeCell ref="J163:K164"/>
    <mergeCell ref="L163:L164"/>
    <mergeCell ref="M163:M164"/>
    <mergeCell ref="B165:B166"/>
    <mergeCell ref="C165:C166"/>
    <mergeCell ref="D165:D166"/>
    <mergeCell ref="E165:E166"/>
    <mergeCell ref="F165:G166"/>
    <mergeCell ref="H165:H166"/>
    <mergeCell ref="I161:I162"/>
    <mergeCell ref="J161:K162"/>
    <mergeCell ref="L161:L162"/>
    <mergeCell ref="M161:M162"/>
    <mergeCell ref="B163:B164"/>
    <mergeCell ref="C163:C164"/>
    <mergeCell ref="D163:D164"/>
    <mergeCell ref="E163:E164"/>
    <mergeCell ref="F163:G164"/>
    <mergeCell ref="H163:H164"/>
    <mergeCell ref="I159:I160"/>
    <mergeCell ref="J159:K160"/>
    <mergeCell ref="L159:L160"/>
    <mergeCell ref="M159:M160"/>
    <mergeCell ref="B161:B162"/>
    <mergeCell ref="C161:C162"/>
    <mergeCell ref="D161:D162"/>
    <mergeCell ref="E161:E162"/>
    <mergeCell ref="F161:G162"/>
    <mergeCell ref="H161:H162"/>
    <mergeCell ref="I157:I158"/>
    <mergeCell ref="J157:K158"/>
    <mergeCell ref="L157:L158"/>
    <mergeCell ref="M157:M158"/>
    <mergeCell ref="B159:B160"/>
    <mergeCell ref="C159:C160"/>
    <mergeCell ref="D159:D160"/>
    <mergeCell ref="E159:E160"/>
    <mergeCell ref="F159:G160"/>
    <mergeCell ref="H159:H160"/>
    <mergeCell ref="I155:I156"/>
    <mergeCell ref="J155:K156"/>
    <mergeCell ref="L155:L156"/>
    <mergeCell ref="M155:M156"/>
    <mergeCell ref="B157:B158"/>
    <mergeCell ref="C157:C158"/>
    <mergeCell ref="D157:D158"/>
    <mergeCell ref="E157:E158"/>
    <mergeCell ref="F157:G158"/>
    <mergeCell ref="H157:H158"/>
    <mergeCell ref="I153:I154"/>
    <mergeCell ref="J153:K154"/>
    <mergeCell ref="L153:L154"/>
    <mergeCell ref="M153:M154"/>
    <mergeCell ref="B155:B156"/>
    <mergeCell ref="C155:C156"/>
    <mergeCell ref="D155:D156"/>
    <mergeCell ref="E155:E156"/>
    <mergeCell ref="F155:G156"/>
    <mergeCell ref="H155:H156"/>
    <mergeCell ref="I151:I152"/>
    <mergeCell ref="J151:K152"/>
    <mergeCell ref="L151:L152"/>
    <mergeCell ref="M151:M152"/>
    <mergeCell ref="B153:B154"/>
    <mergeCell ref="C153:C154"/>
    <mergeCell ref="D153:D154"/>
    <mergeCell ref="E153:E154"/>
    <mergeCell ref="F153:G154"/>
    <mergeCell ref="H153:H154"/>
    <mergeCell ref="I149:I150"/>
    <mergeCell ref="J149:K150"/>
    <mergeCell ref="L149:L150"/>
    <mergeCell ref="M149:M150"/>
    <mergeCell ref="B151:B152"/>
    <mergeCell ref="C151:C152"/>
    <mergeCell ref="D151:D152"/>
    <mergeCell ref="E151:E152"/>
    <mergeCell ref="F151:G152"/>
    <mergeCell ref="H151:H152"/>
    <mergeCell ref="B149:B150"/>
    <mergeCell ref="C149:C150"/>
    <mergeCell ref="D149:D150"/>
    <mergeCell ref="E149:E150"/>
    <mergeCell ref="F149:G150"/>
    <mergeCell ref="H149:H150"/>
    <mergeCell ref="H147:H148"/>
    <mergeCell ref="I147:I148"/>
    <mergeCell ref="J147:J148"/>
    <mergeCell ref="K147:K148"/>
    <mergeCell ref="L147:L148"/>
    <mergeCell ref="M147:M148"/>
    <mergeCell ref="F146:H146"/>
    <mergeCell ref="I145:I146"/>
    <mergeCell ref="J145:L146"/>
    <mergeCell ref="M145:M146"/>
    <mergeCell ref="B147:B148"/>
    <mergeCell ref="C147:C148"/>
    <mergeCell ref="D147:D148"/>
    <mergeCell ref="E147:E148"/>
    <mergeCell ref="F147:F148"/>
    <mergeCell ref="G147:G148"/>
    <mergeCell ref="K135:K136"/>
    <mergeCell ref="L135:L136"/>
    <mergeCell ref="M135:M136"/>
    <mergeCell ref="N135:N136"/>
    <mergeCell ref="B143:M143"/>
    <mergeCell ref="B145:B146"/>
    <mergeCell ref="C145:C146"/>
    <mergeCell ref="D145:D146"/>
    <mergeCell ref="E145:E146"/>
    <mergeCell ref="F145:H145"/>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12:K113"/>
    <mergeCell ref="L112:M113"/>
    <mergeCell ref="N112:N113"/>
    <mergeCell ref="B126:N126"/>
    <mergeCell ref="D128:F128"/>
    <mergeCell ref="H128:J128"/>
    <mergeCell ref="L128:N128"/>
    <mergeCell ref="B122:AD122"/>
    <mergeCell ref="B123:AD123"/>
    <mergeCell ref="B124:AD124"/>
    <mergeCell ref="K110:K111"/>
    <mergeCell ref="L110:M111"/>
    <mergeCell ref="N110:N111"/>
    <mergeCell ref="B112:B113"/>
    <mergeCell ref="C112:C113"/>
    <mergeCell ref="D112:E113"/>
    <mergeCell ref="F112:F113"/>
    <mergeCell ref="G112:G113"/>
    <mergeCell ref="H112:I113"/>
    <mergeCell ref="J112:J113"/>
    <mergeCell ref="K108:K109"/>
    <mergeCell ref="L108:M109"/>
    <mergeCell ref="N108:N109"/>
    <mergeCell ref="B110:B111"/>
    <mergeCell ref="C110:C111"/>
    <mergeCell ref="D110:E111"/>
    <mergeCell ref="F110:F111"/>
    <mergeCell ref="G110:G111"/>
    <mergeCell ref="H110:I111"/>
    <mergeCell ref="J110:J111"/>
    <mergeCell ref="K106:K107"/>
    <mergeCell ref="L106:M107"/>
    <mergeCell ref="N106:N107"/>
    <mergeCell ref="B108:B109"/>
    <mergeCell ref="C108:C109"/>
    <mergeCell ref="D108:E109"/>
    <mergeCell ref="F108:F109"/>
    <mergeCell ref="G108:G109"/>
    <mergeCell ref="H108:I109"/>
    <mergeCell ref="J108:J109"/>
    <mergeCell ref="K104:K105"/>
    <mergeCell ref="L104:M105"/>
    <mergeCell ref="N104:N105"/>
    <mergeCell ref="B106:B107"/>
    <mergeCell ref="C106:C107"/>
    <mergeCell ref="D106:E107"/>
    <mergeCell ref="F106:F107"/>
    <mergeCell ref="G106:G107"/>
    <mergeCell ref="H106:I107"/>
    <mergeCell ref="J106:J107"/>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D83:F83"/>
    <mergeCell ref="H83:J83"/>
    <mergeCell ref="L83:N83"/>
    <mergeCell ref="B84:B85"/>
    <mergeCell ref="C84:C85"/>
    <mergeCell ref="D84:E85"/>
    <mergeCell ref="F84:F85"/>
    <mergeCell ref="G84:G85"/>
    <mergeCell ref="H84:I85"/>
    <mergeCell ref="J84:J85"/>
    <mergeCell ref="B78:N78"/>
    <mergeCell ref="D80:F80"/>
    <mergeCell ref="H80:J80"/>
    <mergeCell ref="L80:N80"/>
    <mergeCell ref="D81:F81"/>
    <mergeCell ref="H81:J81"/>
    <mergeCell ref="L81:N81"/>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X71:Y72"/>
    <mergeCell ref="Z71:Z72"/>
    <mergeCell ref="AA71:AA72"/>
    <mergeCell ref="AB71:AC72"/>
    <mergeCell ref="AD71:AD72"/>
    <mergeCell ref="B73:B74"/>
    <mergeCell ref="C73:C74"/>
    <mergeCell ref="D73:D74"/>
    <mergeCell ref="E73:E74"/>
    <mergeCell ref="F73:F74"/>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X67:Y68"/>
    <mergeCell ref="Z67:Z68"/>
    <mergeCell ref="AA67:AA68"/>
    <mergeCell ref="AB67:AC68"/>
    <mergeCell ref="AD67:AD68"/>
    <mergeCell ref="B69:B70"/>
    <mergeCell ref="C69:C70"/>
    <mergeCell ref="D69:E70"/>
    <mergeCell ref="F69:F70"/>
    <mergeCell ref="G69:G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Z61:Z62"/>
    <mergeCell ref="AA61:AA62"/>
    <mergeCell ref="AB61:AB62"/>
    <mergeCell ref="AC61:AC62"/>
    <mergeCell ref="AD61:AD62"/>
    <mergeCell ref="B63:B64"/>
    <mergeCell ref="C63:C64"/>
    <mergeCell ref="D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8:AB59"/>
    <mergeCell ref="AC58:AC59"/>
    <mergeCell ref="AD58:AD59"/>
    <mergeCell ref="D60:F60"/>
    <mergeCell ref="H60:J60"/>
    <mergeCell ref="L60:N60"/>
    <mergeCell ref="P60:R60"/>
    <mergeCell ref="T60:V60"/>
    <mergeCell ref="X60:Z60"/>
    <mergeCell ref="AB60:AD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B56:AC57"/>
    <mergeCell ref="AD56:AD57"/>
    <mergeCell ref="B58:B59"/>
    <mergeCell ref="C58:C59"/>
    <mergeCell ref="D58:D59"/>
    <mergeCell ref="E58:E59"/>
    <mergeCell ref="F58:F59"/>
    <mergeCell ref="G58:G59"/>
    <mergeCell ref="H58:H59"/>
    <mergeCell ref="I58:I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C46:AC47"/>
    <mergeCell ref="AD46:AD47"/>
    <mergeCell ref="B48:B49"/>
    <mergeCell ref="C48:C49"/>
    <mergeCell ref="D48:E49"/>
    <mergeCell ref="F48:F49"/>
    <mergeCell ref="G48:G49"/>
    <mergeCell ref="H48:I49"/>
    <mergeCell ref="J48:J49"/>
    <mergeCell ref="K48:K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5:AD45"/>
    <mergeCell ref="B46:B47"/>
    <mergeCell ref="C46:C47"/>
    <mergeCell ref="D46:D47"/>
    <mergeCell ref="E46:E47"/>
    <mergeCell ref="F46:F47"/>
    <mergeCell ref="G46:G47"/>
    <mergeCell ref="H46:H47"/>
    <mergeCell ref="I46:I47"/>
    <mergeCell ref="J46:J47"/>
    <mergeCell ref="AA43:AA44"/>
    <mergeCell ref="AB43:AB44"/>
    <mergeCell ref="AC43:AC44"/>
    <mergeCell ref="AD43:AD44"/>
    <mergeCell ref="D45:F45"/>
    <mergeCell ref="H45:J45"/>
    <mergeCell ref="L45:N45"/>
    <mergeCell ref="P45:R45"/>
    <mergeCell ref="T45:V45"/>
    <mergeCell ref="X45:Z4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A41:AA42"/>
    <mergeCell ref="AB41:AC42"/>
    <mergeCell ref="AD41:AD42"/>
    <mergeCell ref="B43:B44"/>
    <mergeCell ref="C43:C44"/>
    <mergeCell ref="D43:D44"/>
    <mergeCell ref="E43:E44"/>
    <mergeCell ref="F43:F44"/>
    <mergeCell ref="G43:G44"/>
    <mergeCell ref="H43:H44"/>
    <mergeCell ref="S41:S42"/>
    <mergeCell ref="T41:U42"/>
    <mergeCell ref="V41:V42"/>
    <mergeCell ref="W41:W42"/>
    <mergeCell ref="X41:Y42"/>
    <mergeCell ref="Z41:Z42"/>
    <mergeCell ref="K41:K42"/>
    <mergeCell ref="L41:M42"/>
    <mergeCell ref="N41:N42"/>
    <mergeCell ref="O41:O42"/>
    <mergeCell ref="P41:Q42"/>
    <mergeCell ref="R41:R42"/>
    <mergeCell ref="AA39:AA40"/>
    <mergeCell ref="AB39:AC40"/>
    <mergeCell ref="AD39:AD40"/>
    <mergeCell ref="B41:B42"/>
    <mergeCell ref="C41:C42"/>
    <mergeCell ref="D41:E42"/>
    <mergeCell ref="F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AA37:AA38"/>
    <mergeCell ref="AB37:AC38"/>
    <mergeCell ref="AD37:AD38"/>
    <mergeCell ref="B39:B40"/>
    <mergeCell ref="C39:C40"/>
    <mergeCell ref="D39:E40"/>
    <mergeCell ref="F39:F40"/>
    <mergeCell ref="G39:G40"/>
    <mergeCell ref="H39:I40"/>
    <mergeCell ref="J39:J40"/>
    <mergeCell ref="S37:S38"/>
    <mergeCell ref="T37:U38"/>
    <mergeCell ref="V37:V38"/>
    <mergeCell ref="W37:W38"/>
    <mergeCell ref="X37:Y38"/>
    <mergeCell ref="Z37:Z38"/>
    <mergeCell ref="K37:K38"/>
    <mergeCell ref="L37:M38"/>
    <mergeCell ref="N37:N38"/>
    <mergeCell ref="O37:O38"/>
    <mergeCell ref="P37:Q38"/>
    <mergeCell ref="R37:R38"/>
    <mergeCell ref="AA35:AA36"/>
    <mergeCell ref="AB35:AC36"/>
    <mergeCell ref="AD35:AD36"/>
    <mergeCell ref="B37:B38"/>
    <mergeCell ref="C37:C38"/>
    <mergeCell ref="D37:E38"/>
    <mergeCell ref="F37:F38"/>
    <mergeCell ref="G37:G38"/>
    <mergeCell ref="H37:I38"/>
    <mergeCell ref="J37:J38"/>
    <mergeCell ref="S35:S36"/>
    <mergeCell ref="T35:U36"/>
    <mergeCell ref="V35:V36"/>
    <mergeCell ref="W35:W36"/>
    <mergeCell ref="X35:Y36"/>
    <mergeCell ref="Z35:Z36"/>
    <mergeCell ref="K35:K36"/>
    <mergeCell ref="L35:M36"/>
    <mergeCell ref="N35:N36"/>
    <mergeCell ref="O35:O36"/>
    <mergeCell ref="P35:Q36"/>
    <mergeCell ref="R35:R36"/>
    <mergeCell ref="AA33:AA34"/>
    <mergeCell ref="AB33:AC34"/>
    <mergeCell ref="AD33:AD34"/>
    <mergeCell ref="B35:B36"/>
    <mergeCell ref="C35:C36"/>
    <mergeCell ref="D35:E36"/>
    <mergeCell ref="F35:F36"/>
    <mergeCell ref="G35:G36"/>
    <mergeCell ref="H35:I36"/>
    <mergeCell ref="J35:J36"/>
    <mergeCell ref="S33:S34"/>
    <mergeCell ref="T33:U34"/>
    <mergeCell ref="V33:V34"/>
    <mergeCell ref="W33:W34"/>
    <mergeCell ref="X33:Y34"/>
    <mergeCell ref="Z33:Z34"/>
    <mergeCell ref="K33:K34"/>
    <mergeCell ref="L33:M34"/>
    <mergeCell ref="N33:N34"/>
    <mergeCell ref="O33:O34"/>
    <mergeCell ref="P33:Q34"/>
    <mergeCell ref="R33:R34"/>
    <mergeCell ref="AB31:AB32"/>
    <mergeCell ref="AC31:AC32"/>
    <mergeCell ref="AD31:AD32"/>
    <mergeCell ref="B33:B34"/>
    <mergeCell ref="C33:C34"/>
    <mergeCell ref="D33:E34"/>
    <mergeCell ref="F33:F34"/>
    <mergeCell ref="G33:G34"/>
    <mergeCell ref="H33:I34"/>
    <mergeCell ref="J33:J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X30:Z30"/>
    <mergeCell ref="AB30:AD30"/>
    <mergeCell ref="B31:B32"/>
    <mergeCell ref="C31:C32"/>
    <mergeCell ref="D31:D32"/>
    <mergeCell ref="E31:E32"/>
    <mergeCell ref="F31:F32"/>
    <mergeCell ref="G31:G32"/>
    <mergeCell ref="H31:H32"/>
    <mergeCell ref="I31:I32"/>
    <mergeCell ref="AA26:AA29"/>
    <mergeCell ref="AB26:AD26"/>
    <mergeCell ref="AB27:AD27"/>
    <mergeCell ref="AB28:AD28"/>
    <mergeCell ref="AB29:AD29"/>
    <mergeCell ref="D30:F30"/>
    <mergeCell ref="H30:J30"/>
    <mergeCell ref="L30:N30"/>
    <mergeCell ref="P30:R30"/>
    <mergeCell ref="T30:V30"/>
    <mergeCell ref="T26:V26"/>
    <mergeCell ref="T27:V27"/>
    <mergeCell ref="T28:V28"/>
    <mergeCell ref="T29:V29"/>
    <mergeCell ref="W26:W29"/>
    <mergeCell ref="X26:Z26"/>
    <mergeCell ref="X27:Z27"/>
    <mergeCell ref="X28:Z28"/>
    <mergeCell ref="X29:Z29"/>
    <mergeCell ref="O26:O29"/>
    <mergeCell ref="P26:R26"/>
    <mergeCell ref="P27:R27"/>
    <mergeCell ref="P28:R28"/>
    <mergeCell ref="P29:R29"/>
    <mergeCell ref="S26:S29"/>
    <mergeCell ref="H28:J28"/>
    <mergeCell ref="H29:J29"/>
    <mergeCell ref="K26:K29"/>
    <mergeCell ref="L26:N26"/>
    <mergeCell ref="L27:N27"/>
    <mergeCell ref="L28:N28"/>
    <mergeCell ref="L29:N29"/>
    <mergeCell ref="B24:AD24"/>
    <mergeCell ref="B26:B29"/>
    <mergeCell ref="C26:C29"/>
    <mergeCell ref="D26:F26"/>
    <mergeCell ref="D27:F27"/>
    <mergeCell ref="D28:F28"/>
    <mergeCell ref="D29:F29"/>
    <mergeCell ref="G26:G29"/>
    <mergeCell ref="H26:J26"/>
    <mergeCell ref="H27:J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970</v>
      </c>
      <c r="B1" s="1" t="s">
        <v>2</v>
      </c>
    </row>
    <row r="2" spans="1:2">
      <c r="A2" s="1" t="s">
        <v>67</v>
      </c>
      <c r="B2" s="1" t="s">
        <v>3</v>
      </c>
    </row>
    <row r="3" spans="1:2">
      <c r="A3" s="2" t="s">
        <v>939</v>
      </c>
      <c r="B3" s="4"/>
    </row>
    <row r="4" spans="1:2" ht="45">
      <c r="A4" s="3" t="s">
        <v>1497</v>
      </c>
      <c r="B4" s="4"/>
    </row>
    <row r="5" spans="1:2">
      <c r="A5" s="2" t="s">
        <v>1042</v>
      </c>
      <c r="B5" s="8">
        <v>256</v>
      </c>
    </row>
    <row r="6" spans="1:2">
      <c r="A6" s="2" t="s">
        <v>1043</v>
      </c>
      <c r="B6" s="4">
        <v>17</v>
      </c>
    </row>
    <row r="7" spans="1:2" ht="30">
      <c r="A7" s="2" t="s">
        <v>1044</v>
      </c>
      <c r="B7" s="4">
        <v>273</v>
      </c>
    </row>
    <row r="8" spans="1:2">
      <c r="A8" s="2" t="s">
        <v>940</v>
      </c>
      <c r="B8" s="4"/>
    </row>
    <row r="9" spans="1:2" ht="45">
      <c r="A9" s="3" t="s">
        <v>1497</v>
      </c>
      <c r="B9" s="4"/>
    </row>
    <row r="10" spans="1:2">
      <c r="A10" s="2" t="s">
        <v>1042</v>
      </c>
      <c r="B10" s="4">
        <v>-7</v>
      </c>
    </row>
    <row r="11" spans="1:2">
      <c r="A11" s="2" t="s">
        <v>1043</v>
      </c>
      <c r="B11" s="4">
        <v>-7</v>
      </c>
    </row>
    <row r="12" spans="1:2" ht="30">
      <c r="A12" s="2" t="s">
        <v>1044</v>
      </c>
      <c r="B12" s="8">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ustomHeight="1">
      <c r="A1" s="10" t="s">
        <v>1971</v>
      </c>
      <c r="B1" s="10" t="s">
        <v>2</v>
      </c>
      <c r="C1" s="10"/>
      <c r="D1" s="10"/>
    </row>
    <row r="2" spans="1:4">
      <c r="A2" s="10"/>
      <c r="B2" s="1" t="s">
        <v>3</v>
      </c>
      <c r="C2" s="1" t="s">
        <v>31</v>
      </c>
      <c r="D2" s="1" t="s">
        <v>32</v>
      </c>
    </row>
    <row r="3" spans="1:4" ht="45">
      <c r="A3" s="3" t="s">
        <v>1972</v>
      </c>
      <c r="B3" s="4"/>
      <c r="C3" s="4"/>
      <c r="D3" s="4"/>
    </row>
    <row r="4" spans="1:4">
      <c r="A4" s="2" t="s">
        <v>1050</v>
      </c>
      <c r="B4" s="290">
        <v>3.7499999999999999E-2</v>
      </c>
      <c r="C4" s="4"/>
      <c r="D4" s="4"/>
    </row>
    <row r="5" spans="1:4">
      <c r="A5" s="2" t="s">
        <v>939</v>
      </c>
      <c r="B5" s="4"/>
      <c r="C5" s="4"/>
      <c r="D5" s="4"/>
    </row>
    <row r="6" spans="1:4" ht="45">
      <c r="A6" s="3" t="s">
        <v>1973</v>
      </c>
      <c r="B6" s="4"/>
      <c r="C6" s="4"/>
      <c r="D6" s="4"/>
    </row>
    <row r="7" spans="1:4">
      <c r="A7" s="2" t="s">
        <v>1053</v>
      </c>
      <c r="B7" s="290">
        <v>7.4999999999999997E-2</v>
      </c>
      <c r="C7" s="4"/>
      <c r="D7" s="4"/>
    </row>
    <row r="8" spans="1:4">
      <c r="A8" s="2" t="s">
        <v>1974</v>
      </c>
      <c r="B8" s="4"/>
      <c r="C8" s="4"/>
      <c r="D8" s="4"/>
    </row>
    <row r="9" spans="1:4" ht="45">
      <c r="A9" s="3" t="s">
        <v>1972</v>
      </c>
      <c r="B9" s="4"/>
      <c r="C9" s="4"/>
      <c r="D9" s="4"/>
    </row>
    <row r="10" spans="1:4">
      <c r="A10" s="2" t="s">
        <v>1050</v>
      </c>
      <c r="B10" s="290">
        <v>3.7499999999999999E-2</v>
      </c>
      <c r="C10" s="290">
        <v>4.4999999999999998E-2</v>
      </c>
      <c r="D10" s="4"/>
    </row>
    <row r="11" spans="1:4">
      <c r="A11" s="2" t="s">
        <v>1051</v>
      </c>
      <c r="B11" s="290">
        <v>0.03</v>
      </c>
      <c r="C11" s="290">
        <v>0.03</v>
      </c>
      <c r="D11" s="4"/>
    </row>
    <row r="12" spans="1:4" ht="45">
      <c r="A12" s="3" t="s">
        <v>1973</v>
      </c>
      <c r="B12" s="4"/>
      <c r="C12" s="4"/>
      <c r="D12" s="4"/>
    </row>
    <row r="13" spans="1:4">
      <c r="A13" s="2" t="s">
        <v>1050</v>
      </c>
      <c r="B13" s="290">
        <v>4.4999999999999998E-2</v>
      </c>
      <c r="C13" s="290">
        <v>3.7499999999999999E-2</v>
      </c>
      <c r="D13" s="290">
        <v>4.4999999999999998E-2</v>
      </c>
    </row>
    <row r="14" spans="1:4">
      <c r="A14" s="2" t="s">
        <v>1053</v>
      </c>
      <c r="B14" s="290">
        <v>7.7499999999999999E-2</v>
      </c>
      <c r="C14" s="290">
        <v>7.7499999999999999E-2</v>
      </c>
      <c r="D14" s="290">
        <v>7.7499999999999999E-2</v>
      </c>
    </row>
    <row r="15" spans="1:4">
      <c r="A15" s="2" t="s">
        <v>1051</v>
      </c>
      <c r="B15" s="290">
        <v>0.03</v>
      </c>
      <c r="C15" s="290">
        <v>0.03</v>
      </c>
      <c r="D15" s="290">
        <v>0.03</v>
      </c>
    </row>
    <row r="16" spans="1:4">
      <c r="A16" s="2" t="s">
        <v>1975</v>
      </c>
      <c r="B16" s="4"/>
      <c r="C16" s="4"/>
      <c r="D16" s="4"/>
    </row>
    <row r="17" spans="1:4" ht="45">
      <c r="A17" s="3" t="s">
        <v>1972</v>
      </c>
      <c r="B17" s="4"/>
      <c r="C17" s="4"/>
      <c r="D17" s="4"/>
    </row>
    <row r="18" spans="1:4">
      <c r="A18" s="2" t="s">
        <v>1050</v>
      </c>
      <c r="B18" s="4"/>
      <c r="C18" s="290">
        <v>4.4999999999999998E-2</v>
      </c>
      <c r="D18" s="4"/>
    </row>
    <row r="19" spans="1:4">
      <c r="A19" s="2" t="s">
        <v>1051</v>
      </c>
      <c r="B19" s="4"/>
      <c r="C19" s="290">
        <v>0.03</v>
      </c>
      <c r="D19" s="4"/>
    </row>
    <row r="20" spans="1:4" ht="45">
      <c r="A20" s="3" t="s">
        <v>1973</v>
      </c>
      <c r="B20" s="4"/>
      <c r="C20" s="4"/>
      <c r="D20" s="4"/>
    </row>
    <row r="21" spans="1:4">
      <c r="A21" s="2" t="s">
        <v>1050</v>
      </c>
      <c r="B21" s="4"/>
      <c r="C21" s="290">
        <v>3.7499999999999999E-2</v>
      </c>
      <c r="D21" s="290">
        <v>4.4999999999999998E-2</v>
      </c>
    </row>
    <row r="22" spans="1:4">
      <c r="A22" s="2" t="s">
        <v>1053</v>
      </c>
      <c r="B22" s="4"/>
      <c r="C22" s="290">
        <v>7.2499999999999995E-2</v>
      </c>
      <c r="D22" s="290">
        <v>7.2499999999999995E-2</v>
      </c>
    </row>
    <row r="23" spans="1:4">
      <c r="A23" s="2" t="s">
        <v>1051</v>
      </c>
      <c r="B23" s="4"/>
      <c r="C23" s="290">
        <v>0.03</v>
      </c>
      <c r="D23" s="290">
        <v>0.03</v>
      </c>
    </row>
    <row r="24" spans="1:4">
      <c r="A24" s="2" t="s">
        <v>1976</v>
      </c>
      <c r="B24" s="4"/>
      <c r="C24" s="4"/>
      <c r="D24" s="4"/>
    </row>
    <row r="25" spans="1:4" ht="45">
      <c r="A25" s="3" t="s">
        <v>1972</v>
      </c>
      <c r="B25" s="4"/>
      <c r="C25" s="4"/>
      <c r="D25" s="4"/>
    </row>
    <row r="26" spans="1:4">
      <c r="A26" s="2" t="s">
        <v>1050</v>
      </c>
      <c r="B26" s="290">
        <v>3.7499999999999999E-2</v>
      </c>
      <c r="C26" s="290">
        <v>4.4999999999999998E-2</v>
      </c>
      <c r="D26" s="4"/>
    </row>
    <row r="27" spans="1:4">
      <c r="A27" s="2" t="s">
        <v>1051</v>
      </c>
      <c r="B27" s="290">
        <v>3.5000000000000003E-2</v>
      </c>
      <c r="C27" s="290">
        <v>0.04</v>
      </c>
      <c r="D27" s="4"/>
    </row>
    <row r="28" spans="1:4" ht="45">
      <c r="A28" s="3" t="s">
        <v>1973</v>
      </c>
      <c r="B28" s="4"/>
      <c r="C28" s="4"/>
      <c r="D28" s="4"/>
    </row>
    <row r="29" spans="1:4">
      <c r="A29" s="2" t="s">
        <v>1050</v>
      </c>
      <c r="B29" s="290">
        <v>4.4999999999999998E-2</v>
      </c>
      <c r="C29" s="290">
        <v>3.7499999999999999E-2</v>
      </c>
      <c r="D29" s="290">
        <v>4.4999999999999998E-2</v>
      </c>
    </row>
    <row r="30" spans="1:4">
      <c r="A30" s="2" t="s">
        <v>1053</v>
      </c>
      <c r="B30" s="290">
        <v>7.7499999999999999E-2</v>
      </c>
      <c r="C30" s="290">
        <v>7.7499999999999999E-2</v>
      </c>
      <c r="D30" s="290">
        <v>7.7499999999999999E-2</v>
      </c>
    </row>
    <row r="31" spans="1:4">
      <c r="A31" s="2" t="s">
        <v>1051</v>
      </c>
      <c r="B31" s="290">
        <v>0.04</v>
      </c>
      <c r="C31" s="290">
        <v>0.04</v>
      </c>
      <c r="D31" s="290">
        <v>0.04</v>
      </c>
    </row>
    <row r="32" spans="1:4">
      <c r="A32" s="2" t="s">
        <v>1977</v>
      </c>
      <c r="B32" s="4"/>
      <c r="C32" s="4"/>
      <c r="D32" s="4"/>
    </row>
    <row r="33" spans="1:4" ht="45">
      <c r="A33" s="3" t="s">
        <v>1972</v>
      </c>
      <c r="B33" s="4"/>
      <c r="C33" s="4"/>
      <c r="D33" s="4"/>
    </row>
    <row r="34" spans="1:4">
      <c r="A34" s="2" t="s">
        <v>1050</v>
      </c>
      <c r="B34" s="4"/>
      <c r="C34" s="290">
        <v>4.4999999999999998E-2</v>
      </c>
      <c r="D34" s="4"/>
    </row>
    <row r="35" spans="1:4">
      <c r="A35" s="2" t="s">
        <v>1051</v>
      </c>
      <c r="B35" s="4"/>
      <c r="C35" s="290">
        <v>0.03</v>
      </c>
      <c r="D35" s="4"/>
    </row>
    <row r="36" spans="1:4" ht="45">
      <c r="A36" s="3" t="s">
        <v>1973</v>
      </c>
      <c r="B36" s="4"/>
      <c r="C36" s="4"/>
      <c r="D36" s="4"/>
    </row>
    <row r="37" spans="1:4">
      <c r="A37" s="2" t="s">
        <v>1050</v>
      </c>
      <c r="B37" s="4"/>
      <c r="C37" s="290">
        <v>3.7499999999999999E-2</v>
      </c>
      <c r="D37" s="290">
        <v>4.4999999999999998E-2</v>
      </c>
    </row>
    <row r="38" spans="1:4">
      <c r="A38" s="2" t="s">
        <v>1051</v>
      </c>
      <c r="B38" s="4"/>
      <c r="C38" s="290">
        <v>0.03</v>
      </c>
      <c r="D38" s="290">
        <v>0.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0" t="s">
        <v>1978</v>
      </c>
      <c r="B1" s="10" t="s">
        <v>2</v>
      </c>
      <c r="C1" s="10"/>
    </row>
    <row r="2" spans="1:3">
      <c r="A2" s="10"/>
      <c r="B2" s="1" t="s">
        <v>3</v>
      </c>
      <c r="C2" s="1" t="s">
        <v>31</v>
      </c>
    </row>
    <row r="3" spans="1:3">
      <c r="A3" s="2" t="s">
        <v>1046</v>
      </c>
      <c r="B3" s="4"/>
      <c r="C3" s="4"/>
    </row>
    <row r="4" spans="1:3">
      <c r="A4" s="3" t="s">
        <v>1979</v>
      </c>
      <c r="B4" s="4"/>
      <c r="C4" s="4"/>
    </row>
    <row r="5" spans="1:3" ht="30">
      <c r="A5" s="2" t="s">
        <v>1058</v>
      </c>
      <c r="B5" s="290">
        <v>7.0000000000000007E-2</v>
      </c>
      <c r="C5" s="290">
        <v>7.0000000000000007E-2</v>
      </c>
    </row>
    <row r="6" spans="1:3" ht="45">
      <c r="A6" s="2" t="s">
        <v>1059</v>
      </c>
      <c r="B6" s="290">
        <v>0.05</v>
      </c>
      <c r="C6" s="290">
        <v>0.05</v>
      </c>
    </row>
    <row r="7" spans="1:3" ht="30">
      <c r="A7" s="2" t="s">
        <v>1060</v>
      </c>
      <c r="B7" s="4">
        <v>2019</v>
      </c>
      <c r="C7" s="4">
        <v>2018</v>
      </c>
    </row>
    <row r="8" spans="1:3">
      <c r="A8" s="2" t="s">
        <v>1047</v>
      </c>
      <c r="B8" s="4"/>
      <c r="C8" s="4"/>
    </row>
    <row r="9" spans="1:3">
      <c r="A9" s="3" t="s">
        <v>1979</v>
      </c>
      <c r="B9" s="4"/>
      <c r="C9" s="4"/>
    </row>
    <row r="10" spans="1:3" ht="30">
      <c r="A10" s="2" t="s">
        <v>1058</v>
      </c>
      <c r="B10" s="4"/>
      <c r="C10" s="290">
        <v>0.06</v>
      </c>
    </row>
    <row r="11" spans="1:3" ht="45">
      <c r="A11" s="2" t="s">
        <v>1059</v>
      </c>
      <c r="B11" s="4"/>
      <c r="C11" s="290">
        <v>0.05</v>
      </c>
    </row>
    <row r="12" spans="1:3" ht="30">
      <c r="A12" s="2" t="s">
        <v>1060</v>
      </c>
      <c r="B12" s="4"/>
      <c r="C12" s="4">
        <v>201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980</v>
      </c>
      <c r="B1" s="1" t="s">
        <v>2</v>
      </c>
    </row>
    <row r="2" spans="1:2">
      <c r="A2" s="1" t="s">
        <v>67</v>
      </c>
      <c r="B2" s="1" t="s">
        <v>3</v>
      </c>
    </row>
    <row r="3" spans="1:2" ht="30">
      <c r="A3" s="3" t="s">
        <v>934</v>
      </c>
      <c r="B3" s="4"/>
    </row>
    <row r="4" spans="1:2" ht="75">
      <c r="A4" s="2" t="s">
        <v>1981</v>
      </c>
      <c r="B4" s="8">
        <v>-77</v>
      </c>
    </row>
    <row r="5" spans="1:2" ht="60">
      <c r="A5" s="2" t="s">
        <v>1982</v>
      </c>
      <c r="B5" s="4">
        <v>-35</v>
      </c>
    </row>
    <row r="6" spans="1:2" ht="75">
      <c r="A6" s="2" t="s">
        <v>1983</v>
      </c>
      <c r="B6" s="4">
        <v>-903</v>
      </c>
    </row>
    <row r="7" spans="1:2" ht="75">
      <c r="A7" s="2" t="s">
        <v>1984</v>
      </c>
      <c r="B7" s="4">
        <v>122</v>
      </c>
    </row>
    <row r="8" spans="1:2" ht="75">
      <c r="A8" s="2" t="s">
        <v>1985</v>
      </c>
      <c r="B8" s="4">
        <v>5</v>
      </c>
    </row>
    <row r="9" spans="1:2" ht="75">
      <c r="A9" s="2" t="s">
        <v>1986</v>
      </c>
      <c r="B9" s="4">
        <v>77</v>
      </c>
    </row>
    <row r="10" spans="1:2" ht="60">
      <c r="A10" s="2" t="s">
        <v>1987</v>
      </c>
      <c r="B10" s="4">
        <v>56</v>
      </c>
    </row>
    <row r="11" spans="1:2" ht="75">
      <c r="A11" s="2" t="s">
        <v>1988</v>
      </c>
      <c r="B11" s="6">
        <v>1077</v>
      </c>
    </row>
    <row r="12" spans="1:2" ht="75">
      <c r="A12" s="2" t="s">
        <v>1989</v>
      </c>
      <c r="B12" s="4">
        <v>-104</v>
      </c>
    </row>
    <row r="13" spans="1:2" ht="75">
      <c r="A13" s="2" t="s">
        <v>1990</v>
      </c>
      <c r="B13" s="8">
        <v>-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cols>
    <col min="1" max="1" width="36.5703125" bestFit="1" customWidth="1"/>
    <col min="2" max="4" width="12.28515625" bestFit="1" customWidth="1"/>
  </cols>
  <sheetData>
    <row r="1" spans="1:4" ht="15" customHeight="1">
      <c r="A1" s="1" t="s">
        <v>1991</v>
      </c>
      <c r="B1" s="10" t="s">
        <v>2</v>
      </c>
      <c r="C1" s="10"/>
      <c r="D1" s="1"/>
    </row>
    <row r="2" spans="1:4">
      <c r="A2" s="1" t="s">
        <v>67</v>
      </c>
      <c r="B2" s="1" t="s">
        <v>3</v>
      </c>
      <c r="C2" s="1" t="s">
        <v>31</v>
      </c>
      <c r="D2" s="1" t="s">
        <v>32</v>
      </c>
    </row>
    <row r="3" spans="1:4">
      <c r="A3" s="2" t="s">
        <v>940</v>
      </c>
      <c r="B3" s="4"/>
      <c r="C3" s="4"/>
      <c r="D3" s="4"/>
    </row>
    <row r="4" spans="1:4" ht="45">
      <c r="A4" s="3" t="s">
        <v>1992</v>
      </c>
      <c r="B4" s="4"/>
      <c r="C4" s="4"/>
      <c r="D4" s="4"/>
    </row>
    <row r="5" spans="1:4">
      <c r="A5" s="2" t="s">
        <v>1993</v>
      </c>
      <c r="B5" s="6">
        <v>2120</v>
      </c>
      <c r="C5" s="6">
        <v>1970</v>
      </c>
      <c r="D5" s="8">
        <v>1732</v>
      </c>
    </row>
    <row r="6" spans="1:4">
      <c r="A6" s="2" t="s">
        <v>1994</v>
      </c>
      <c r="B6" s="4"/>
      <c r="C6" s="4"/>
      <c r="D6" s="4"/>
    </row>
    <row r="7" spans="1:4" ht="45">
      <c r="A7" s="3" t="s">
        <v>1992</v>
      </c>
      <c r="B7" s="4"/>
      <c r="C7" s="4"/>
      <c r="D7" s="4"/>
    </row>
    <row r="8" spans="1:4">
      <c r="A8" s="2" t="s">
        <v>1993</v>
      </c>
      <c r="B8" s="4">
        <v>547</v>
      </c>
      <c r="C8" s="4">
        <v>513</v>
      </c>
      <c r="D8" s="4"/>
    </row>
    <row r="9" spans="1:4">
      <c r="A9" s="2" t="s">
        <v>1995</v>
      </c>
      <c r="B9" s="4"/>
      <c r="C9" s="4"/>
      <c r="D9" s="4"/>
    </row>
    <row r="10" spans="1:4" ht="45">
      <c r="A10" s="3" t="s">
        <v>1992</v>
      </c>
      <c r="B10" s="4"/>
      <c r="C10" s="4"/>
      <c r="D10" s="4"/>
    </row>
    <row r="11" spans="1:4">
      <c r="A11" s="2" t="s">
        <v>1993</v>
      </c>
      <c r="B11" s="6">
        <v>1265</v>
      </c>
      <c r="C11" s="6">
        <v>1190</v>
      </c>
      <c r="D11" s="4"/>
    </row>
    <row r="12" spans="1:4" ht="30">
      <c r="A12" s="2" t="s">
        <v>1996</v>
      </c>
      <c r="B12" s="4"/>
      <c r="C12" s="4"/>
      <c r="D12" s="4"/>
    </row>
    <row r="13" spans="1:4" ht="45">
      <c r="A13" s="3" t="s">
        <v>1992</v>
      </c>
      <c r="B13" s="4"/>
      <c r="C13" s="4"/>
      <c r="D13" s="4"/>
    </row>
    <row r="14" spans="1:4">
      <c r="A14" s="2" t="s">
        <v>1993</v>
      </c>
      <c r="B14" s="4">
        <v>134</v>
      </c>
      <c r="C14" s="4">
        <v>131</v>
      </c>
      <c r="D14" s="4"/>
    </row>
    <row r="15" spans="1:4">
      <c r="A15" s="2" t="s">
        <v>1997</v>
      </c>
      <c r="B15" s="4"/>
      <c r="C15" s="4"/>
      <c r="D15" s="4"/>
    </row>
    <row r="16" spans="1:4" ht="45">
      <c r="A16" s="3" t="s">
        <v>1992</v>
      </c>
      <c r="B16" s="4"/>
      <c r="C16" s="4"/>
      <c r="D16" s="4"/>
    </row>
    <row r="17" spans="1:4">
      <c r="A17" s="2" t="s">
        <v>1993</v>
      </c>
      <c r="B17" s="4">
        <v>174</v>
      </c>
      <c r="C17" s="4">
        <v>136</v>
      </c>
      <c r="D17" s="4"/>
    </row>
    <row r="18" spans="1:4">
      <c r="A18" s="2" t="s">
        <v>939</v>
      </c>
      <c r="B18" s="4"/>
      <c r="C18" s="4"/>
      <c r="D18" s="4"/>
    </row>
    <row r="19" spans="1:4" ht="45">
      <c r="A19" s="3" t="s">
        <v>1992</v>
      </c>
      <c r="B19" s="4"/>
      <c r="C19" s="4"/>
      <c r="D19" s="4"/>
    </row>
    <row r="20" spans="1:4">
      <c r="A20" s="2" t="s">
        <v>1993</v>
      </c>
      <c r="B20" s="6">
        <v>6353</v>
      </c>
      <c r="C20" s="6">
        <v>9122</v>
      </c>
      <c r="D20" s="6">
        <v>8659</v>
      </c>
    </row>
    <row r="21" spans="1:4">
      <c r="A21" s="2" t="s">
        <v>1998</v>
      </c>
      <c r="B21" s="4"/>
      <c r="C21" s="4"/>
      <c r="D21" s="4"/>
    </row>
    <row r="22" spans="1:4" ht="45">
      <c r="A22" s="3" t="s">
        <v>1992</v>
      </c>
      <c r="B22" s="4"/>
      <c r="C22" s="4"/>
      <c r="D22" s="4"/>
    </row>
    <row r="23" spans="1:4">
      <c r="A23" s="2" t="s">
        <v>1993</v>
      </c>
      <c r="B23" s="6">
        <v>1800</v>
      </c>
      <c r="C23" s="6">
        <v>1830</v>
      </c>
      <c r="D23" s="4"/>
    </row>
    <row r="24" spans="1:4">
      <c r="A24" s="2" t="s">
        <v>1999</v>
      </c>
      <c r="B24" s="4"/>
      <c r="C24" s="4"/>
      <c r="D24" s="4"/>
    </row>
    <row r="25" spans="1:4" ht="45">
      <c r="A25" s="3" t="s">
        <v>1992</v>
      </c>
      <c r="B25" s="4"/>
      <c r="C25" s="4"/>
      <c r="D25" s="4"/>
    </row>
    <row r="26" spans="1:4">
      <c r="A26" s="2" t="s">
        <v>1993</v>
      </c>
      <c r="B26" s="6">
        <v>2643</v>
      </c>
      <c r="C26" s="6">
        <v>3658</v>
      </c>
      <c r="D26" s="4"/>
    </row>
    <row r="27" spans="1:4" ht="30">
      <c r="A27" s="2" t="s">
        <v>2000</v>
      </c>
      <c r="B27" s="4"/>
      <c r="C27" s="4"/>
      <c r="D27" s="4"/>
    </row>
    <row r="28" spans="1:4" ht="45">
      <c r="A28" s="3" t="s">
        <v>1992</v>
      </c>
      <c r="B28" s="4"/>
      <c r="C28" s="4"/>
      <c r="D28" s="4"/>
    </row>
    <row r="29" spans="1:4">
      <c r="A29" s="2" t="s">
        <v>1993</v>
      </c>
      <c r="B29" s="4">
        <v>642</v>
      </c>
      <c r="C29" s="4">
        <v>823</v>
      </c>
      <c r="D29" s="4"/>
    </row>
    <row r="30" spans="1:4" ht="30">
      <c r="A30" s="2" t="s">
        <v>2001</v>
      </c>
      <c r="B30" s="4"/>
      <c r="C30" s="4"/>
      <c r="D30" s="4"/>
    </row>
    <row r="31" spans="1:4" ht="45">
      <c r="A31" s="3" t="s">
        <v>1992</v>
      </c>
      <c r="B31" s="4"/>
      <c r="C31" s="4"/>
      <c r="D31" s="4"/>
    </row>
    <row r="32" spans="1:4">
      <c r="A32" s="2" t="s">
        <v>1993</v>
      </c>
      <c r="B32" s="4"/>
      <c r="C32" s="4">
        <v>444</v>
      </c>
      <c r="D32" s="4"/>
    </row>
    <row r="33" spans="1:4">
      <c r="A33" s="2" t="s">
        <v>2002</v>
      </c>
      <c r="B33" s="4"/>
      <c r="C33" s="4"/>
      <c r="D33" s="4"/>
    </row>
    <row r="34" spans="1:4" ht="45">
      <c r="A34" s="3" t="s">
        <v>1992</v>
      </c>
      <c r="B34" s="4"/>
      <c r="C34" s="4"/>
      <c r="D34" s="4"/>
    </row>
    <row r="35" spans="1:4">
      <c r="A35" s="2" t="s">
        <v>1993</v>
      </c>
      <c r="B35" s="4"/>
      <c r="C35" s="4">
        <v>540</v>
      </c>
      <c r="D35" s="4"/>
    </row>
    <row r="36" spans="1:4">
      <c r="A36" s="2" t="s">
        <v>2003</v>
      </c>
      <c r="B36" s="4"/>
      <c r="C36" s="4"/>
      <c r="D36" s="4"/>
    </row>
    <row r="37" spans="1:4" ht="45">
      <c r="A37" s="3" t="s">
        <v>1992</v>
      </c>
      <c r="B37" s="4"/>
      <c r="C37" s="4"/>
      <c r="D37" s="4"/>
    </row>
    <row r="38" spans="1:4">
      <c r="A38" s="2" t="s">
        <v>1993</v>
      </c>
      <c r="B38" s="4">
        <v>333</v>
      </c>
      <c r="C38" s="4">
        <v>302</v>
      </c>
      <c r="D38" s="4"/>
    </row>
    <row r="39" spans="1:4">
      <c r="A39" s="2" t="s">
        <v>2004</v>
      </c>
      <c r="B39" s="4"/>
      <c r="C39" s="4"/>
      <c r="D39" s="4"/>
    </row>
    <row r="40" spans="1:4" ht="45">
      <c r="A40" s="3" t="s">
        <v>1992</v>
      </c>
      <c r="B40" s="4"/>
      <c r="C40" s="4"/>
      <c r="D40" s="4"/>
    </row>
    <row r="41" spans="1:4">
      <c r="A41" s="2" t="s">
        <v>1993</v>
      </c>
      <c r="B41" s="4">
        <v>303</v>
      </c>
      <c r="C41" s="4">
        <v>306</v>
      </c>
      <c r="D41" s="4"/>
    </row>
    <row r="42" spans="1:4">
      <c r="A42" s="2" t="s">
        <v>2005</v>
      </c>
      <c r="B42" s="4"/>
      <c r="C42" s="4"/>
      <c r="D42" s="4"/>
    </row>
    <row r="43" spans="1:4" ht="45">
      <c r="A43" s="3" t="s">
        <v>1992</v>
      </c>
      <c r="B43" s="4"/>
      <c r="C43" s="4"/>
      <c r="D43" s="4"/>
    </row>
    <row r="44" spans="1:4">
      <c r="A44" s="2" t="s">
        <v>1993</v>
      </c>
      <c r="B44" s="4">
        <v>300</v>
      </c>
      <c r="C44" s="4">
        <v>301</v>
      </c>
      <c r="D44" s="4"/>
    </row>
    <row r="45" spans="1:4">
      <c r="A45" s="2" t="s">
        <v>2006</v>
      </c>
      <c r="B45" s="4"/>
      <c r="C45" s="4"/>
      <c r="D45" s="4"/>
    </row>
    <row r="46" spans="1:4" ht="45">
      <c r="A46" s="3" t="s">
        <v>1992</v>
      </c>
      <c r="B46" s="4"/>
      <c r="C46" s="4"/>
      <c r="D46" s="4"/>
    </row>
    <row r="47" spans="1:4">
      <c r="A47" s="2" t="s">
        <v>1993</v>
      </c>
      <c r="B47" s="4">
        <v>332</v>
      </c>
      <c r="C47" s="4">
        <v>918</v>
      </c>
      <c r="D47" s="4"/>
    </row>
    <row r="48" spans="1:4" ht="30">
      <c r="A48" s="2" t="s">
        <v>2007</v>
      </c>
      <c r="B48" s="4"/>
      <c r="C48" s="4"/>
      <c r="D48" s="4"/>
    </row>
    <row r="49" spans="1:4" ht="45">
      <c r="A49" s="3" t="s">
        <v>1992</v>
      </c>
      <c r="B49" s="4"/>
      <c r="C49" s="4"/>
      <c r="D49" s="4"/>
    </row>
    <row r="50" spans="1:4">
      <c r="A50" s="2" t="s">
        <v>1993</v>
      </c>
      <c r="B50" s="4">
        <v>47</v>
      </c>
      <c r="C50" s="4">
        <v>37</v>
      </c>
      <c r="D50" s="4"/>
    </row>
    <row r="51" spans="1:4" ht="45">
      <c r="A51" s="2" t="s">
        <v>2008</v>
      </c>
      <c r="B51" s="4"/>
      <c r="C51" s="4"/>
      <c r="D51" s="4"/>
    </row>
    <row r="52" spans="1:4" ht="45">
      <c r="A52" s="3" t="s">
        <v>1992</v>
      </c>
      <c r="B52" s="4"/>
      <c r="C52" s="4"/>
      <c r="D52" s="4"/>
    </row>
    <row r="53" spans="1:4">
      <c r="A53" s="2" t="s">
        <v>1993</v>
      </c>
      <c r="B53" s="4">
        <v>0</v>
      </c>
      <c r="C53" s="4">
        <v>0</v>
      </c>
      <c r="D53" s="4"/>
    </row>
    <row r="54" spans="1:4" ht="30">
      <c r="A54" s="2" t="s">
        <v>2009</v>
      </c>
      <c r="B54" s="4"/>
      <c r="C54" s="4"/>
      <c r="D54" s="4"/>
    </row>
    <row r="55" spans="1:4" ht="45">
      <c r="A55" s="3" t="s">
        <v>1992</v>
      </c>
      <c r="B55" s="4"/>
      <c r="C55" s="4"/>
      <c r="D55" s="4"/>
    </row>
    <row r="56" spans="1:4">
      <c r="A56" s="2" t="s">
        <v>1993</v>
      </c>
      <c r="B56" s="4">
        <v>0</v>
      </c>
      <c r="C56" s="4">
        <v>0</v>
      </c>
      <c r="D56" s="4"/>
    </row>
    <row r="57" spans="1:4" ht="45">
      <c r="A57" s="2" t="s">
        <v>2010</v>
      </c>
      <c r="B57" s="4"/>
      <c r="C57" s="4"/>
      <c r="D57" s="4"/>
    </row>
    <row r="58" spans="1:4" ht="45">
      <c r="A58" s="3" t="s">
        <v>1992</v>
      </c>
      <c r="B58" s="4"/>
      <c r="C58" s="4"/>
      <c r="D58" s="4"/>
    </row>
    <row r="59" spans="1:4">
      <c r="A59" s="2" t="s">
        <v>1993</v>
      </c>
      <c r="B59" s="4">
        <v>0</v>
      </c>
      <c r="C59" s="4">
        <v>0</v>
      </c>
      <c r="D59" s="4"/>
    </row>
    <row r="60" spans="1:4" ht="30">
      <c r="A60" s="2" t="s">
        <v>2011</v>
      </c>
      <c r="B60" s="4"/>
      <c r="C60" s="4"/>
      <c r="D60" s="4"/>
    </row>
    <row r="61" spans="1:4" ht="45">
      <c r="A61" s="3" t="s">
        <v>1992</v>
      </c>
      <c r="B61" s="4"/>
      <c r="C61" s="4"/>
      <c r="D61" s="4"/>
    </row>
    <row r="62" spans="1:4">
      <c r="A62" s="2" t="s">
        <v>1993</v>
      </c>
      <c r="B62" s="4">
        <v>47</v>
      </c>
      <c r="C62" s="4">
        <v>37</v>
      </c>
      <c r="D62" s="4"/>
    </row>
    <row r="63" spans="1:4" ht="30">
      <c r="A63" s="2" t="s">
        <v>2012</v>
      </c>
      <c r="B63" s="4"/>
      <c r="C63" s="4"/>
      <c r="D63" s="4"/>
    </row>
    <row r="64" spans="1:4" ht="45">
      <c r="A64" s="3" t="s">
        <v>1992</v>
      </c>
      <c r="B64" s="4"/>
      <c r="C64" s="4"/>
      <c r="D64" s="4"/>
    </row>
    <row r="65" spans="1:4">
      <c r="A65" s="2" t="s">
        <v>1993</v>
      </c>
      <c r="B65" s="4">
        <v>328</v>
      </c>
      <c r="C65" s="4">
        <v>902</v>
      </c>
      <c r="D65" s="4"/>
    </row>
    <row r="66" spans="1:4" ht="45">
      <c r="A66" s="2" t="s">
        <v>2013</v>
      </c>
      <c r="B66" s="4"/>
      <c r="C66" s="4"/>
      <c r="D66" s="4"/>
    </row>
    <row r="67" spans="1:4" ht="45">
      <c r="A67" s="3" t="s">
        <v>1992</v>
      </c>
      <c r="B67" s="4"/>
      <c r="C67" s="4"/>
      <c r="D67" s="4"/>
    </row>
    <row r="68" spans="1:4">
      <c r="A68" s="2" t="s">
        <v>1993</v>
      </c>
      <c r="B68" s="4">
        <v>0</v>
      </c>
      <c r="C68" s="4">
        <v>0</v>
      </c>
      <c r="D68" s="4"/>
    </row>
    <row r="69" spans="1:4" ht="30">
      <c r="A69" s="2" t="s">
        <v>2014</v>
      </c>
      <c r="B69" s="4"/>
      <c r="C69" s="4"/>
      <c r="D69" s="4"/>
    </row>
    <row r="70" spans="1:4" ht="45">
      <c r="A70" s="3" t="s">
        <v>1992</v>
      </c>
      <c r="B70" s="4"/>
      <c r="C70" s="4"/>
      <c r="D70" s="4"/>
    </row>
    <row r="71" spans="1:4">
      <c r="A71" s="2" t="s">
        <v>1993</v>
      </c>
      <c r="B71" s="4">
        <v>0</v>
      </c>
      <c r="C71" s="4">
        <v>0</v>
      </c>
      <c r="D71" s="4"/>
    </row>
    <row r="72" spans="1:4" ht="45">
      <c r="A72" s="2" t="s">
        <v>2015</v>
      </c>
      <c r="B72" s="4"/>
      <c r="C72" s="4"/>
      <c r="D72" s="4"/>
    </row>
    <row r="73" spans="1:4" ht="45">
      <c r="A73" s="3" t="s">
        <v>1992</v>
      </c>
      <c r="B73" s="4"/>
      <c r="C73" s="4"/>
      <c r="D73" s="4"/>
    </row>
    <row r="74" spans="1:4">
      <c r="A74" s="2" t="s">
        <v>1993</v>
      </c>
      <c r="B74" s="4">
        <v>0</v>
      </c>
      <c r="C74" s="4">
        <v>0</v>
      </c>
      <c r="D74" s="4"/>
    </row>
    <row r="75" spans="1:4" ht="45">
      <c r="A75" s="2" t="s">
        <v>2016</v>
      </c>
      <c r="B75" s="4"/>
      <c r="C75" s="4"/>
      <c r="D75" s="4"/>
    </row>
    <row r="76" spans="1:4" ht="45">
      <c r="A76" s="3" t="s">
        <v>1992</v>
      </c>
      <c r="B76" s="4"/>
      <c r="C76" s="4"/>
      <c r="D76" s="4"/>
    </row>
    <row r="77" spans="1:4">
      <c r="A77" s="2" t="s">
        <v>1993</v>
      </c>
      <c r="B77" s="4"/>
      <c r="C77" s="4">
        <v>444</v>
      </c>
      <c r="D77" s="4"/>
    </row>
    <row r="78" spans="1:4" ht="30">
      <c r="A78" s="2" t="s">
        <v>2017</v>
      </c>
      <c r="B78" s="4"/>
      <c r="C78" s="4"/>
      <c r="D78" s="4"/>
    </row>
    <row r="79" spans="1:4" ht="45">
      <c r="A79" s="3" t="s">
        <v>1992</v>
      </c>
      <c r="B79" s="4"/>
      <c r="C79" s="4"/>
      <c r="D79" s="4"/>
    </row>
    <row r="80" spans="1:4">
      <c r="A80" s="2" t="s">
        <v>1993</v>
      </c>
      <c r="B80" s="4"/>
      <c r="C80" s="4">
        <v>0</v>
      </c>
      <c r="D80" s="4"/>
    </row>
    <row r="81" spans="1:4" ht="30">
      <c r="A81" s="2" t="s">
        <v>2018</v>
      </c>
      <c r="B81" s="4"/>
      <c r="C81" s="4"/>
      <c r="D81" s="4"/>
    </row>
    <row r="82" spans="1:4" ht="45">
      <c r="A82" s="3" t="s">
        <v>1992</v>
      </c>
      <c r="B82" s="4"/>
      <c r="C82" s="4"/>
      <c r="D82" s="4"/>
    </row>
    <row r="83" spans="1:4">
      <c r="A83" s="2" t="s">
        <v>1993</v>
      </c>
      <c r="B83" s="4">
        <v>0</v>
      </c>
      <c r="C83" s="4">
        <v>0</v>
      </c>
      <c r="D83" s="4"/>
    </row>
    <row r="84" spans="1:4" ht="30">
      <c r="A84" s="2" t="s">
        <v>2019</v>
      </c>
      <c r="B84" s="4"/>
      <c r="C84" s="4"/>
      <c r="D84" s="4"/>
    </row>
    <row r="85" spans="1:4" ht="45">
      <c r="A85" s="3" t="s">
        <v>1992</v>
      </c>
      <c r="B85" s="4"/>
      <c r="C85" s="4"/>
      <c r="D85" s="4"/>
    </row>
    <row r="86" spans="1:4">
      <c r="A86" s="2" t="s">
        <v>1993</v>
      </c>
      <c r="B86" s="4">
        <v>0</v>
      </c>
      <c r="C86" s="4">
        <v>0</v>
      </c>
      <c r="D86" s="4"/>
    </row>
    <row r="87" spans="1:4" ht="30">
      <c r="A87" s="2" t="s">
        <v>2020</v>
      </c>
      <c r="B87" s="4"/>
      <c r="C87" s="4"/>
      <c r="D87" s="4"/>
    </row>
    <row r="88" spans="1:4" ht="45">
      <c r="A88" s="3" t="s">
        <v>1992</v>
      </c>
      <c r="B88" s="4"/>
      <c r="C88" s="4"/>
      <c r="D88" s="4"/>
    </row>
    <row r="89" spans="1:4">
      <c r="A89" s="2" t="s">
        <v>1993</v>
      </c>
      <c r="B89" s="4">
        <v>0</v>
      </c>
      <c r="C89" s="4">
        <v>0</v>
      </c>
      <c r="D89" s="4"/>
    </row>
    <row r="90" spans="1:4" ht="30">
      <c r="A90" s="2" t="s">
        <v>2021</v>
      </c>
      <c r="B90" s="4"/>
      <c r="C90" s="4"/>
      <c r="D90" s="4"/>
    </row>
    <row r="91" spans="1:4" ht="45">
      <c r="A91" s="3" t="s">
        <v>1992</v>
      </c>
      <c r="B91" s="4"/>
      <c r="C91" s="4"/>
      <c r="D91" s="4"/>
    </row>
    <row r="92" spans="1:4">
      <c r="A92" s="2" t="s">
        <v>1993</v>
      </c>
      <c r="B92" s="4">
        <v>328</v>
      </c>
      <c r="C92" s="4">
        <v>458</v>
      </c>
      <c r="D92" s="4"/>
    </row>
    <row r="93" spans="1:4" ht="30">
      <c r="A93" s="2" t="s">
        <v>2022</v>
      </c>
      <c r="B93" s="4"/>
      <c r="C93" s="4"/>
      <c r="D93" s="4"/>
    </row>
    <row r="94" spans="1:4" ht="45">
      <c r="A94" s="3" t="s">
        <v>1992</v>
      </c>
      <c r="B94" s="4"/>
      <c r="C94" s="4"/>
      <c r="D94" s="4"/>
    </row>
    <row r="95" spans="1:4">
      <c r="A95" s="2" t="s">
        <v>1993</v>
      </c>
      <c r="B95" s="6">
        <v>1946</v>
      </c>
      <c r="C95" s="6">
        <v>1834</v>
      </c>
      <c r="D95" s="4"/>
    </row>
    <row r="96" spans="1:4" ht="30">
      <c r="A96" s="2" t="s">
        <v>2023</v>
      </c>
      <c r="B96" s="4"/>
      <c r="C96" s="4"/>
      <c r="D96" s="4"/>
    </row>
    <row r="97" spans="1:4" ht="45">
      <c r="A97" s="3" t="s">
        <v>1992</v>
      </c>
      <c r="B97" s="4"/>
      <c r="C97" s="4"/>
      <c r="D97" s="4"/>
    </row>
    <row r="98" spans="1:4">
      <c r="A98" s="2" t="s">
        <v>1993</v>
      </c>
      <c r="B98" s="4">
        <v>547</v>
      </c>
      <c r="C98" s="4">
        <v>513</v>
      </c>
      <c r="D98" s="4"/>
    </row>
    <row r="99" spans="1:4" ht="30">
      <c r="A99" s="2" t="s">
        <v>2024</v>
      </c>
      <c r="B99" s="4"/>
      <c r="C99" s="4"/>
      <c r="D99" s="4"/>
    </row>
    <row r="100" spans="1:4" ht="45">
      <c r="A100" s="3" t="s">
        <v>1992</v>
      </c>
      <c r="B100" s="4"/>
      <c r="C100" s="4"/>
      <c r="D100" s="4"/>
    </row>
    <row r="101" spans="1:4">
      <c r="A101" s="2" t="s">
        <v>1993</v>
      </c>
      <c r="B101" s="6">
        <v>1265</v>
      </c>
      <c r="C101" s="6">
        <v>1190</v>
      </c>
      <c r="D101" s="4"/>
    </row>
    <row r="102" spans="1:4" ht="45">
      <c r="A102" s="2" t="s">
        <v>2025</v>
      </c>
      <c r="B102" s="4"/>
      <c r="C102" s="4"/>
      <c r="D102" s="4"/>
    </row>
    <row r="103" spans="1:4" ht="45">
      <c r="A103" s="3" t="s">
        <v>1992</v>
      </c>
      <c r="B103" s="4"/>
      <c r="C103" s="4"/>
      <c r="D103" s="4"/>
    </row>
    <row r="104" spans="1:4">
      <c r="A104" s="2" t="s">
        <v>1993</v>
      </c>
      <c r="B104" s="4">
        <v>134</v>
      </c>
      <c r="C104" s="4">
        <v>131</v>
      </c>
      <c r="D104" s="4"/>
    </row>
    <row r="105" spans="1:4" ht="30">
      <c r="A105" s="2" t="s">
        <v>2026</v>
      </c>
      <c r="B105" s="4"/>
      <c r="C105" s="4"/>
      <c r="D105" s="4"/>
    </row>
    <row r="106" spans="1:4" ht="45">
      <c r="A106" s="3" t="s">
        <v>1992</v>
      </c>
      <c r="B106" s="4"/>
      <c r="C106" s="4"/>
      <c r="D106" s="4"/>
    </row>
    <row r="107" spans="1:4">
      <c r="A107" s="2" t="s">
        <v>1993</v>
      </c>
      <c r="B107" s="4">
        <v>0</v>
      </c>
      <c r="C107" s="4">
        <v>0</v>
      </c>
      <c r="D107" s="4"/>
    </row>
    <row r="108" spans="1:4" ht="30">
      <c r="A108" s="2" t="s">
        <v>2027</v>
      </c>
      <c r="B108" s="4"/>
      <c r="C108" s="4"/>
      <c r="D108" s="4"/>
    </row>
    <row r="109" spans="1:4" ht="45">
      <c r="A109" s="3" t="s">
        <v>1992</v>
      </c>
      <c r="B109" s="4"/>
      <c r="C109" s="4"/>
      <c r="D109" s="4"/>
    </row>
    <row r="110" spans="1:4">
      <c r="A110" s="2" t="s">
        <v>1993</v>
      </c>
      <c r="B110" s="6">
        <v>5085</v>
      </c>
      <c r="C110" s="6">
        <v>7307</v>
      </c>
      <c r="D110" s="4"/>
    </row>
    <row r="111" spans="1:4" ht="45">
      <c r="A111" s="2" t="s">
        <v>2028</v>
      </c>
      <c r="B111" s="4"/>
      <c r="C111" s="4"/>
      <c r="D111" s="4"/>
    </row>
    <row r="112" spans="1:4" ht="45">
      <c r="A112" s="3" t="s">
        <v>1992</v>
      </c>
      <c r="B112" s="4"/>
      <c r="C112" s="4"/>
      <c r="D112" s="4"/>
    </row>
    <row r="113" spans="1:4">
      <c r="A113" s="2" t="s">
        <v>1993</v>
      </c>
      <c r="B113" s="6">
        <v>1800</v>
      </c>
      <c r="C113" s="6">
        <v>1830</v>
      </c>
      <c r="D113" s="4"/>
    </row>
    <row r="114" spans="1:4" ht="30">
      <c r="A114" s="2" t="s">
        <v>2029</v>
      </c>
      <c r="B114" s="4"/>
      <c r="C114" s="4"/>
      <c r="D114" s="4"/>
    </row>
    <row r="115" spans="1:4" ht="45">
      <c r="A115" s="3" t="s">
        <v>1992</v>
      </c>
      <c r="B115" s="4"/>
      <c r="C115" s="4"/>
      <c r="D115" s="4"/>
    </row>
    <row r="116" spans="1:4">
      <c r="A116" s="2" t="s">
        <v>1993</v>
      </c>
      <c r="B116" s="6">
        <v>2643</v>
      </c>
      <c r="C116" s="6">
        <v>3658</v>
      </c>
      <c r="D116" s="4"/>
    </row>
    <row r="117" spans="1:4" ht="45">
      <c r="A117" s="2" t="s">
        <v>2030</v>
      </c>
      <c r="B117" s="4"/>
      <c r="C117" s="4"/>
      <c r="D117" s="4"/>
    </row>
    <row r="118" spans="1:4" ht="45">
      <c r="A118" s="3" t="s">
        <v>1992</v>
      </c>
      <c r="B118" s="4"/>
      <c r="C118" s="4"/>
      <c r="D118" s="4"/>
    </row>
    <row r="119" spans="1:4">
      <c r="A119" s="2" t="s">
        <v>1993</v>
      </c>
      <c r="B119" s="4">
        <v>642</v>
      </c>
      <c r="C119" s="4">
        <v>823</v>
      </c>
      <c r="D119" s="4"/>
    </row>
    <row r="120" spans="1:4" ht="45">
      <c r="A120" s="2" t="s">
        <v>2031</v>
      </c>
      <c r="B120" s="4"/>
      <c r="C120" s="4"/>
      <c r="D120" s="4"/>
    </row>
    <row r="121" spans="1:4" ht="45">
      <c r="A121" s="3" t="s">
        <v>1992</v>
      </c>
      <c r="B121" s="4"/>
      <c r="C121" s="4"/>
      <c r="D121" s="4"/>
    </row>
    <row r="122" spans="1:4">
      <c r="A122" s="2" t="s">
        <v>1993</v>
      </c>
      <c r="B122" s="4"/>
      <c r="C122" s="4">
        <v>0</v>
      </c>
      <c r="D122" s="4"/>
    </row>
    <row r="123" spans="1:4" ht="30">
      <c r="A123" s="2" t="s">
        <v>2032</v>
      </c>
      <c r="B123" s="4"/>
      <c r="C123" s="4"/>
      <c r="D123" s="4"/>
    </row>
    <row r="124" spans="1:4" ht="45">
      <c r="A124" s="3" t="s">
        <v>1992</v>
      </c>
      <c r="B124" s="4"/>
      <c r="C124" s="4"/>
      <c r="D124" s="4"/>
    </row>
    <row r="125" spans="1:4">
      <c r="A125" s="2" t="s">
        <v>1993</v>
      </c>
      <c r="B125" s="4"/>
      <c r="C125" s="4">
        <v>540</v>
      </c>
      <c r="D125" s="4"/>
    </row>
    <row r="126" spans="1:4" ht="30">
      <c r="A126" s="2" t="s">
        <v>2033</v>
      </c>
      <c r="B126" s="4"/>
      <c r="C126" s="4"/>
      <c r="D126" s="4"/>
    </row>
    <row r="127" spans="1:4" ht="45">
      <c r="A127" s="3" t="s">
        <v>1992</v>
      </c>
      <c r="B127" s="4"/>
      <c r="C127" s="4"/>
      <c r="D127" s="4"/>
    </row>
    <row r="128" spans="1:4">
      <c r="A128" s="2" t="s">
        <v>1993</v>
      </c>
      <c r="B128" s="4">
        <v>0</v>
      </c>
      <c r="C128" s="4">
        <v>0</v>
      </c>
      <c r="D128" s="4"/>
    </row>
    <row r="129" spans="1:4" ht="30">
      <c r="A129" s="2" t="s">
        <v>2034</v>
      </c>
      <c r="B129" s="4"/>
      <c r="C129" s="4"/>
      <c r="D129" s="4"/>
    </row>
    <row r="130" spans="1:4" ht="45">
      <c r="A130" s="3" t="s">
        <v>1992</v>
      </c>
      <c r="B130" s="4"/>
      <c r="C130" s="4"/>
      <c r="D130" s="4"/>
    </row>
    <row r="131" spans="1:4">
      <c r="A131" s="2" t="s">
        <v>1993</v>
      </c>
      <c r="B131" s="4">
        <v>0</v>
      </c>
      <c r="C131" s="4">
        <v>0</v>
      </c>
      <c r="D131" s="4"/>
    </row>
    <row r="132" spans="1:4" ht="30">
      <c r="A132" s="2" t="s">
        <v>2035</v>
      </c>
      <c r="B132" s="4"/>
      <c r="C132" s="4"/>
      <c r="D132" s="4"/>
    </row>
    <row r="133" spans="1:4" ht="45">
      <c r="A133" s="3" t="s">
        <v>1992</v>
      </c>
      <c r="B133" s="4"/>
      <c r="C133" s="4"/>
      <c r="D133" s="4"/>
    </row>
    <row r="134" spans="1:4">
      <c r="A134" s="2" t="s">
        <v>1993</v>
      </c>
      <c r="B134" s="4">
        <v>0</v>
      </c>
      <c r="C134" s="4">
        <v>0</v>
      </c>
      <c r="D134" s="4"/>
    </row>
    <row r="135" spans="1:4" ht="30">
      <c r="A135" s="2" t="s">
        <v>2036</v>
      </c>
      <c r="B135" s="4"/>
      <c r="C135" s="4"/>
      <c r="D135" s="4"/>
    </row>
    <row r="136" spans="1:4" ht="45">
      <c r="A136" s="3" t="s">
        <v>1992</v>
      </c>
      <c r="B136" s="4"/>
      <c r="C136" s="4"/>
      <c r="D136" s="4"/>
    </row>
    <row r="137" spans="1:4">
      <c r="A137" s="2" t="s">
        <v>1993</v>
      </c>
      <c r="B137" s="4">
        <v>0</v>
      </c>
      <c r="C137" s="4">
        <v>456</v>
      </c>
      <c r="D137" s="4"/>
    </row>
    <row r="138" spans="1:4" ht="30">
      <c r="A138" s="2" t="s">
        <v>2037</v>
      </c>
      <c r="B138" s="4"/>
      <c r="C138" s="4"/>
      <c r="D138" s="4"/>
    </row>
    <row r="139" spans="1:4" ht="45">
      <c r="A139" s="3" t="s">
        <v>1992</v>
      </c>
      <c r="B139" s="4"/>
      <c r="C139" s="4"/>
      <c r="D139" s="4"/>
    </row>
    <row r="140" spans="1:4">
      <c r="A140" s="2" t="s">
        <v>1993</v>
      </c>
      <c r="B140" s="4">
        <v>127</v>
      </c>
      <c r="C140" s="4">
        <v>99</v>
      </c>
      <c r="D140" s="4"/>
    </row>
    <row r="141" spans="1:4" ht="45">
      <c r="A141" s="2" t="s">
        <v>2038</v>
      </c>
      <c r="B141" s="4"/>
      <c r="C141" s="4"/>
      <c r="D141" s="4"/>
    </row>
    <row r="142" spans="1:4" ht="45">
      <c r="A142" s="3" t="s">
        <v>1992</v>
      </c>
      <c r="B142" s="4"/>
      <c r="C142" s="4"/>
      <c r="D142" s="4"/>
    </row>
    <row r="143" spans="1:4">
      <c r="A143" s="2" t="s">
        <v>1993</v>
      </c>
      <c r="B143" s="4">
        <v>0</v>
      </c>
      <c r="C143" s="4">
        <v>0</v>
      </c>
      <c r="D143" s="4"/>
    </row>
    <row r="144" spans="1:4" ht="30">
      <c r="A144" s="2" t="s">
        <v>2039</v>
      </c>
      <c r="B144" s="4"/>
      <c r="C144" s="4"/>
      <c r="D144" s="4"/>
    </row>
    <row r="145" spans="1:4" ht="45">
      <c r="A145" s="3" t="s">
        <v>1992</v>
      </c>
      <c r="B145" s="4"/>
      <c r="C145" s="4"/>
      <c r="D145" s="4"/>
    </row>
    <row r="146" spans="1:4">
      <c r="A146" s="2" t="s">
        <v>1993</v>
      </c>
      <c r="B146" s="4">
        <v>0</v>
      </c>
      <c r="C146" s="4">
        <v>0</v>
      </c>
      <c r="D146" s="4"/>
    </row>
    <row r="147" spans="1:4" ht="45">
      <c r="A147" s="2" t="s">
        <v>2040</v>
      </c>
      <c r="B147" s="4"/>
      <c r="C147" s="4"/>
      <c r="D147" s="4"/>
    </row>
    <row r="148" spans="1:4" ht="45">
      <c r="A148" s="3" t="s">
        <v>1992</v>
      </c>
      <c r="B148" s="4"/>
      <c r="C148" s="4"/>
      <c r="D148" s="4"/>
    </row>
    <row r="149" spans="1:4">
      <c r="A149" s="2" t="s">
        <v>1993</v>
      </c>
      <c r="B149" s="4">
        <v>0</v>
      </c>
      <c r="C149" s="4">
        <v>0</v>
      </c>
      <c r="D149" s="4"/>
    </row>
    <row r="150" spans="1:4" ht="30">
      <c r="A150" s="2" t="s">
        <v>2041</v>
      </c>
      <c r="B150" s="4"/>
      <c r="C150" s="4"/>
      <c r="D150" s="4"/>
    </row>
    <row r="151" spans="1:4" ht="45">
      <c r="A151" s="3" t="s">
        <v>1992</v>
      </c>
      <c r="B151" s="4"/>
      <c r="C151" s="4"/>
      <c r="D151" s="4"/>
    </row>
    <row r="152" spans="1:4">
      <c r="A152" s="2" t="s">
        <v>1993</v>
      </c>
      <c r="B152" s="4">
        <v>127</v>
      </c>
      <c r="C152" s="4">
        <v>99</v>
      </c>
      <c r="D152" s="4"/>
    </row>
    <row r="153" spans="1:4" ht="30">
      <c r="A153" s="2" t="s">
        <v>2042</v>
      </c>
      <c r="B153" s="4"/>
      <c r="C153" s="4"/>
      <c r="D153" s="4"/>
    </row>
    <row r="154" spans="1:4" ht="45">
      <c r="A154" s="3" t="s">
        <v>1992</v>
      </c>
      <c r="B154" s="4"/>
      <c r="C154" s="4"/>
      <c r="D154" s="4"/>
    </row>
    <row r="155" spans="1:4">
      <c r="A155" s="2" t="s">
        <v>1993</v>
      </c>
      <c r="B155" s="4">
        <v>940</v>
      </c>
      <c r="C155" s="4">
        <v>913</v>
      </c>
      <c r="D155" s="4"/>
    </row>
    <row r="156" spans="1:4" ht="45">
      <c r="A156" s="2" t="s">
        <v>2043</v>
      </c>
      <c r="B156" s="4"/>
      <c r="C156" s="4"/>
      <c r="D156" s="4"/>
    </row>
    <row r="157" spans="1:4" ht="45">
      <c r="A157" s="3" t="s">
        <v>1992</v>
      </c>
      <c r="B157" s="4"/>
      <c r="C157" s="4"/>
      <c r="D157" s="4"/>
    </row>
    <row r="158" spans="1:4">
      <c r="A158" s="2" t="s">
        <v>1993</v>
      </c>
      <c r="B158" s="4">
        <v>0</v>
      </c>
      <c r="C158" s="4">
        <v>0</v>
      </c>
      <c r="D158" s="4"/>
    </row>
    <row r="159" spans="1:4" ht="30">
      <c r="A159" s="2" t="s">
        <v>2044</v>
      </c>
      <c r="B159" s="4"/>
      <c r="C159" s="4"/>
      <c r="D159" s="4"/>
    </row>
    <row r="160" spans="1:4" ht="45">
      <c r="A160" s="3" t="s">
        <v>1992</v>
      </c>
      <c r="B160" s="4"/>
      <c r="C160" s="4"/>
      <c r="D160" s="4"/>
    </row>
    <row r="161" spans="1:4">
      <c r="A161" s="2" t="s">
        <v>1993</v>
      </c>
      <c r="B161" s="4">
        <v>0</v>
      </c>
      <c r="C161" s="4">
        <v>0</v>
      </c>
      <c r="D161" s="4"/>
    </row>
    <row r="162" spans="1:4" ht="45">
      <c r="A162" s="2" t="s">
        <v>2045</v>
      </c>
      <c r="B162" s="4"/>
      <c r="C162" s="4"/>
      <c r="D162" s="4"/>
    </row>
    <row r="163" spans="1:4" ht="45">
      <c r="A163" s="3" t="s">
        <v>1992</v>
      </c>
      <c r="B163" s="4"/>
      <c r="C163" s="4"/>
      <c r="D163" s="4"/>
    </row>
    <row r="164" spans="1:4">
      <c r="A164" s="2" t="s">
        <v>1993</v>
      </c>
      <c r="B164" s="4">
        <v>0</v>
      </c>
      <c r="C164" s="4">
        <v>0</v>
      </c>
      <c r="D164" s="4"/>
    </row>
    <row r="165" spans="1:4" ht="45">
      <c r="A165" s="2" t="s">
        <v>2046</v>
      </c>
      <c r="B165" s="4"/>
      <c r="C165" s="4"/>
      <c r="D165" s="4"/>
    </row>
    <row r="166" spans="1:4" ht="45">
      <c r="A166" s="3" t="s">
        <v>1992</v>
      </c>
      <c r="B166" s="4"/>
      <c r="C166" s="4"/>
      <c r="D166" s="4"/>
    </row>
    <row r="167" spans="1:4">
      <c r="A167" s="2" t="s">
        <v>1993</v>
      </c>
      <c r="B167" s="4"/>
      <c r="C167" s="4">
        <v>0</v>
      </c>
      <c r="D167" s="4"/>
    </row>
    <row r="168" spans="1:4" ht="30">
      <c r="A168" s="2" t="s">
        <v>2047</v>
      </c>
      <c r="B168" s="4"/>
      <c r="C168" s="4"/>
      <c r="D168" s="4"/>
    </row>
    <row r="169" spans="1:4" ht="45">
      <c r="A169" s="3" t="s">
        <v>1992</v>
      </c>
      <c r="B169" s="4"/>
      <c r="C169" s="4"/>
      <c r="D169" s="4"/>
    </row>
    <row r="170" spans="1:4">
      <c r="A170" s="2" t="s">
        <v>1993</v>
      </c>
      <c r="B170" s="4"/>
      <c r="C170" s="4">
        <v>0</v>
      </c>
      <c r="D170" s="4"/>
    </row>
    <row r="171" spans="1:4" ht="30">
      <c r="A171" s="2" t="s">
        <v>2048</v>
      </c>
      <c r="B171" s="4"/>
      <c r="C171" s="4"/>
      <c r="D171" s="4"/>
    </row>
    <row r="172" spans="1:4" ht="45">
      <c r="A172" s="3" t="s">
        <v>1992</v>
      </c>
      <c r="B172" s="4"/>
      <c r="C172" s="4"/>
      <c r="D172" s="4"/>
    </row>
    <row r="173" spans="1:4">
      <c r="A173" s="2" t="s">
        <v>1993</v>
      </c>
      <c r="B173" s="4">
        <v>333</v>
      </c>
      <c r="C173" s="4">
        <v>302</v>
      </c>
      <c r="D173" s="4"/>
    </row>
    <row r="174" spans="1:4" ht="30">
      <c r="A174" s="2" t="s">
        <v>2049</v>
      </c>
      <c r="B174" s="4"/>
      <c r="C174" s="4"/>
      <c r="D174" s="4"/>
    </row>
    <row r="175" spans="1:4" ht="45">
      <c r="A175" s="3" t="s">
        <v>1992</v>
      </c>
      <c r="B175" s="4"/>
      <c r="C175" s="4"/>
      <c r="D175" s="4"/>
    </row>
    <row r="176" spans="1:4">
      <c r="A176" s="2" t="s">
        <v>1993</v>
      </c>
      <c r="B176" s="4">
        <v>303</v>
      </c>
      <c r="C176" s="4">
        <v>306</v>
      </c>
      <c r="D176" s="4"/>
    </row>
    <row r="177" spans="1:4" ht="30">
      <c r="A177" s="2" t="s">
        <v>2050</v>
      </c>
      <c r="B177" s="4"/>
      <c r="C177" s="4"/>
      <c r="D177" s="4"/>
    </row>
    <row r="178" spans="1:4" ht="45">
      <c r="A178" s="3" t="s">
        <v>1992</v>
      </c>
      <c r="B178" s="4"/>
      <c r="C178" s="4"/>
      <c r="D178" s="4"/>
    </row>
    <row r="179" spans="1:4">
      <c r="A179" s="2" t="s">
        <v>1993</v>
      </c>
      <c r="B179" s="4">
        <v>300</v>
      </c>
      <c r="C179" s="4">
        <v>301</v>
      </c>
      <c r="D179" s="4"/>
    </row>
    <row r="180" spans="1:4" ht="30">
      <c r="A180" s="2" t="s">
        <v>2051</v>
      </c>
      <c r="B180" s="4"/>
      <c r="C180" s="4"/>
      <c r="D180" s="4"/>
    </row>
    <row r="181" spans="1:4" ht="45">
      <c r="A181" s="3" t="s">
        <v>1992</v>
      </c>
      <c r="B181" s="4"/>
      <c r="C181" s="4"/>
      <c r="D181" s="4"/>
    </row>
    <row r="182" spans="1:4">
      <c r="A182" s="2" t="s">
        <v>1993</v>
      </c>
      <c r="B182" s="4">
        <v>4</v>
      </c>
      <c r="C182" s="4">
        <v>4</v>
      </c>
      <c r="D182" s="4"/>
    </row>
    <row r="183" spans="1:4">
      <c r="A183" s="2" t="s">
        <v>2052</v>
      </c>
      <c r="B183" s="4"/>
      <c r="C183" s="4"/>
      <c r="D183" s="4"/>
    </row>
    <row r="184" spans="1:4" ht="45">
      <c r="A184" s="3" t="s">
        <v>1992</v>
      </c>
      <c r="B184" s="4"/>
      <c r="C184" s="4"/>
      <c r="D184" s="4"/>
    </row>
    <row r="185" spans="1:4">
      <c r="A185" s="2" t="s">
        <v>1993</v>
      </c>
      <c r="B185" s="4">
        <v>547</v>
      </c>
      <c r="C185" s="4">
        <v>513</v>
      </c>
      <c r="D185" s="4"/>
    </row>
    <row r="186" spans="1:4" ht="30">
      <c r="A186" s="2" t="s">
        <v>2053</v>
      </c>
      <c r="B186" s="4"/>
      <c r="C186" s="4"/>
      <c r="D186" s="4"/>
    </row>
    <row r="187" spans="1:4" ht="45">
      <c r="A187" s="3" t="s">
        <v>1992</v>
      </c>
      <c r="B187" s="4"/>
      <c r="C187" s="4"/>
      <c r="D187" s="4"/>
    </row>
    <row r="188" spans="1:4">
      <c r="A188" s="2" t="s">
        <v>1993</v>
      </c>
      <c r="B188" s="4">
        <v>382</v>
      </c>
      <c r="C188" s="4">
        <v>308</v>
      </c>
      <c r="D188" s="4"/>
    </row>
    <row r="189" spans="1:4" ht="30">
      <c r="A189" s="2" t="s">
        <v>2054</v>
      </c>
      <c r="B189" s="4"/>
      <c r="C189" s="4"/>
      <c r="D189" s="4"/>
    </row>
    <row r="190" spans="1:4" ht="45">
      <c r="A190" s="3" t="s">
        <v>1992</v>
      </c>
      <c r="B190" s="4"/>
      <c r="C190" s="4"/>
      <c r="D190" s="4"/>
    </row>
    <row r="191" spans="1:4">
      <c r="A191" s="2" t="s">
        <v>1993</v>
      </c>
      <c r="B191" s="4">
        <v>143</v>
      </c>
      <c r="C191" s="4">
        <v>172</v>
      </c>
      <c r="D191" s="4"/>
    </row>
    <row r="192" spans="1:4" ht="30">
      <c r="A192" s="2" t="s">
        <v>2055</v>
      </c>
      <c r="B192" s="4"/>
      <c r="C192" s="4"/>
      <c r="D192" s="4"/>
    </row>
    <row r="193" spans="1:4" ht="45">
      <c r="A193" s="3" t="s">
        <v>1992</v>
      </c>
      <c r="B193" s="4"/>
      <c r="C193" s="4"/>
      <c r="D193" s="4"/>
    </row>
    <row r="194" spans="1:4">
      <c r="A194" s="2" t="s">
        <v>1993</v>
      </c>
      <c r="B194" s="4">
        <v>15</v>
      </c>
      <c r="C194" s="4">
        <v>18</v>
      </c>
      <c r="D194" s="4"/>
    </row>
    <row r="195" spans="1:4" ht="30">
      <c r="A195" s="2" t="s">
        <v>2056</v>
      </c>
      <c r="B195" s="4"/>
      <c r="C195" s="4"/>
      <c r="D195" s="4"/>
    </row>
    <row r="196" spans="1:4" ht="45">
      <c r="A196" s="3" t="s">
        <v>1992</v>
      </c>
      <c r="B196" s="4"/>
      <c r="C196" s="4"/>
      <c r="D196" s="4"/>
    </row>
    <row r="197" spans="1:4">
      <c r="A197" s="2" t="s">
        <v>1993</v>
      </c>
      <c r="B197" s="4">
        <v>7</v>
      </c>
      <c r="C197" s="4">
        <v>-4</v>
      </c>
      <c r="D197" s="4"/>
    </row>
    <row r="198" spans="1:4">
      <c r="A198" s="2" t="s">
        <v>2057</v>
      </c>
      <c r="B198" s="4"/>
      <c r="C198" s="4"/>
      <c r="D198" s="4"/>
    </row>
    <row r="199" spans="1:4" ht="45">
      <c r="A199" s="3" t="s">
        <v>1992</v>
      </c>
      <c r="B199" s="4"/>
      <c r="C199" s="4"/>
      <c r="D199" s="4"/>
    </row>
    <row r="200" spans="1:4">
      <c r="A200" s="2" t="s">
        <v>1993</v>
      </c>
      <c r="B200" s="6">
        <v>1800</v>
      </c>
      <c r="C200" s="6">
        <v>1830</v>
      </c>
      <c r="D200" s="4"/>
    </row>
    <row r="201" spans="1:4" ht="30">
      <c r="A201" s="2" t="s">
        <v>2058</v>
      </c>
      <c r="B201" s="4"/>
      <c r="C201" s="4"/>
      <c r="D201" s="4"/>
    </row>
    <row r="202" spans="1:4" ht="45">
      <c r="A202" s="3" t="s">
        <v>1992</v>
      </c>
      <c r="B202" s="4"/>
      <c r="C202" s="4"/>
      <c r="D202" s="4"/>
    </row>
    <row r="203" spans="1:4">
      <c r="A203" s="2" t="s">
        <v>1993</v>
      </c>
      <c r="B203" s="6">
        <v>1265</v>
      </c>
      <c r="C203" s="6">
        <v>1127</v>
      </c>
      <c r="D203" s="4"/>
    </row>
    <row r="204" spans="1:4" ht="30">
      <c r="A204" s="2" t="s">
        <v>2059</v>
      </c>
      <c r="B204" s="4"/>
      <c r="C204" s="4"/>
      <c r="D204" s="4"/>
    </row>
    <row r="205" spans="1:4" ht="45">
      <c r="A205" s="3" t="s">
        <v>1992</v>
      </c>
      <c r="B205" s="4"/>
      <c r="C205" s="4"/>
      <c r="D205" s="4"/>
    </row>
    <row r="206" spans="1:4">
      <c r="A206" s="2" t="s">
        <v>1993</v>
      </c>
      <c r="B206" s="4">
        <v>472</v>
      </c>
      <c r="C206" s="4">
        <v>629</v>
      </c>
      <c r="D206" s="4"/>
    </row>
    <row r="207" spans="1:4" ht="30">
      <c r="A207" s="2" t="s">
        <v>2060</v>
      </c>
      <c r="B207" s="4"/>
      <c r="C207" s="4"/>
      <c r="D207" s="4"/>
    </row>
    <row r="208" spans="1:4" ht="45">
      <c r="A208" s="3" t="s">
        <v>1992</v>
      </c>
      <c r="B208" s="4"/>
      <c r="C208" s="4"/>
      <c r="D208" s="4"/>
    </row>
    <row r="209" spans="1:4">
      <c r="A209" s="2" t="s">
        <v>1993</v>
      </c>
      <c r="B209" s="4">
        <v>49</v>
      </c>
      <c r="C209" s="4">
        <v>65</v>
      </c>
      <c r="D209" s="4"/>
    </row>
    <row r="210" spans="1:4" ht="30">
      <c r="A210" s="2" t="s">
        <v>2061</v>
      </c>
      <c r="B210" s="4"/>
      <c r="C210" s="4"/>
      <c r="D210" s="4"/>
    </row>
    <row r="211" spans="1:4" ht="45">
      <c r="A211" s="3" t="s">
        <v>1992</v>
      </c>
      <c r="B211" s="4"/>
      <c r="C211" s="4"/>
      <c r="D211" s="4"/>
    </row>
    <row r="212" spans="1:4">
      <c r="A212" s="2" t="s">
        <v>1993</v>
      </c>
      <c r="B212" s="4">
        <v>14</v>
      </c>
      <c r="C212" s="4">
        <v>9</v>
      </c>
      <c r="D212" s="4"/>
    </row>
    <row r="213" spans="1:4">
      <c r="A213" s="2" t="s">
        <v>2062</v>
      </c>
      <c r="B213" s="4"/>
      <c r="C213" s="4"/>
      <c r="D213" s="4"/>
    </row>
    <row r="214" spans="1:4" ht="45">
      <c r="A214" s="3" t="s">
        <v>1992</v>
      </c>
      <c r="B214" s="4"/>
      <c r="C214" s="4"/>
      <c r="D214" s="4"/>
    </row>
    <row r="215" spans="1:4">
      <c r="A215" s="2" t="s">
        <v>1993</v>
      </c>
      <c r="B215" s="6">
        <v>1265</v>
      </c>
      <c r="C215" s="6">
        <v>1190</v>
      </c>
      <c r="D215" s="4"/>
    </row>
    <row r="216" spans="1:4" ht="30">
      <c r="A216" s="2" t="s">
        <v>2063</v>
      </c>
      <c r="B216" s="4"/>
      <c r="C216" s="4"/>
      <c r="D216" s="4"/>
    </row>
    <row r="217" spans="1:4" ht="45">
      <c r="A217" s="3" t="s">
        <v>1992</v>
      </c>
      <c r="B217" s="4"/>
      <c r="C217" s="4"/>
      <c r="D217" s="4"/>
    </row>
    <row r="218" spans="1:4">
      <c r="A218" s="2" t="s">
        <v>1993</v>
      </c>
      <c r="B218" s="6">
        <v>1161</v>
      </c>
      <c r="C218" s="6">
        <v>1081</v>
      </c>
      <c r="D218" s="4"/>
    </row>
    <row r="219" spans="1:4" ht="30">
      <c r="A219" s="2" t="s">
        <v>2064</v>
      </c>
      <c r="B219" s="4"/>
      <c r="C219" s="4"/>
      <c r="D219" s="4"/>
    </row>
    <row r="220" spans="1:4" ht="45">
      <c r="A220" s="3" t="s">
        <v>1992</v>
      </c>
      <c r="B220" s="4"/>
      <c r="C220" s="4"/>
      <c r="D220" s="4"/>
    </row>
    <row r="221" spans="1:4">
      <c r="A221" s="2" t="s">
        <v>1993</v>
      </c>
      <c r="B221" s="4">
        <v>60</v>
      </c>
      <c r="C221" s="4">
        <v>59</v>
      </c>
      <c r="D221" s="4"/>
    </row>
    <row r="222" spans="1:4" ht="30">
      <c r="A222" s="2" t="s">
        <v>2065</v>
      </c>
      <c r="B222" s="4"/>
      <c r="C222" s="4"/>
      <c r="D222" s="4"/>
    </row>
    <row r="223" spans="1:4" ht="45">
      <c r="A223" s="3" t="s">
        <v>1992</v>
      </c>
      <c r="B223" s="4"/>
      <c r="C223" s="4"/>
      <c r="D223" s="4"/>
    </row>
    <row r="224" spans="1:4">
      <c r="A224" s="2" t="s">
        <v>1993</v>
      </c>
      <c r="B224" s="4"/>
      <c r="C224" s="4">
        <v>42</v>
      </c>
      <c r="D224" s="4"/>
    </row>
    <row r="225" spans="1:4">
      <c r="A225" s="2" t="s">
        <v>2066</v>
      </c>
      <c r="B225" s="4"/>
      <c r="C225" s="4"/>
      <c r="D225" s="4"/>
    </row>
    <row r="226" spans="1:4" ht="45">
      <c r="A226" s="3" t="s">
        <v>1992</v>
      </c>
      <c r="B226" s="4"/>
      <c r="C226" s="4"/>
      <c r="D226" s="4"/>
    </row>
    <row r="227" spans="1:4">
      <c r="A227" s="2" t="s">
        <v>1993</v>
      </c>
      <c r="B227" s="4">
        <v>44</v>
      </c>
      <c r="C227" s="4">
        <v>8</v>
      </c>
      <c r="D227" s="4"/>
    </row>
    <row r="228" spans="1:4">
      <c r="A228" s="2" t="s">
        <v>2067</v>
      </c>
      <c r="B228" s="4"/>
      <c r="C228" s="4"/>
      <c r="D228" s="4"/>
    </row>
    <row r="229" spans="1:4" ht="45">
      <c r="A229" s="3" t="s">
        <v>1992</v>
      </c>
      <c r="B229" s="4"/>
      <c r="C229" s="4"/>
      <c r="D229" s="4"/>
    </row>
    <row r="230" spans="1:4">
      <c r="A230" s="2" t="s">
        <v>1993</v>
      </c>
      <c r="B230" s="6">
        <v>2643</v>
      </c>
      <c r="C230" s="6">
        <v>3658</v>
      </c>
      <c r="D230" s="4"/>
    </row>
    <row r="231" spans="1:4" ht="30">
      <c r="A231" s="2" t="s">
        <v>2068</v>
      </c>
      <c r="B231" s="4"/>
      <c r="C231" s="4"/>
      <c r="D231" s="4"/>
    </row>
    <row r="232" spans="1:4" ht="45">
      <c r="A232" s="3" t="s">
        <v>1992</v>
      </c>
      <c r="B232" s="4"/>
      <c r="C232" s="4"/>
      <c r="D232" s="4"/>
    </row>
    <row r="233" spans="1:4">
      <c r="A233" s="2" t="s">
        <v>1993</v>
      </c>
      <c r="B233" s="6">
        <v>2441</v>
      </c>
      <c r="C233" s="6">
        <v>3346</v>
      </c>
      <c r="D233" s="4"/>
    </row>
    <row r="234" spans="1:4" ht="30">
      <c r="A234" s="2" t="s">
        <v>2069</v>
      </c>
      <c r="B234" s="4"/>
      <c r="C234" s="4"/>
      <c r="D234" s="4"/>
    </row>
    <row r="235" spans="1:4" ht="45">
      <c r="A235" s="3" t="s">
        <v>1992</v>
      </c>
      <c r="B235" s="4"/>
      <c r="C235" s="4"/>
      <c r="D235" s="4"/>
    </row>
    <row r="236" spans="1:4">
      <c r="A236" s="2" t="s">
        <v>1993</v>
      </c>
      <c r="B236" s="4">
        <v>126</v>
      </c>
      <c r="C236" s="4">
        <v>181</v>
      </c>
      <c r="D236" s="4"/>
    </row>
    <row r="237" spans="1:4" ht="30">
      <c r="A237" s="2" t="s">
        <v>2070</v>
      </c>
      <c r="B237" s="4"/>
      <c r="C237" s="4"/>
      <c r="D237" s="4"/>
    </row>
    <row r="238" spans="1:4" ht="45">
      <c r="A238" s="3" t="s">
        <v>1992</v>
      </c>
      <c r="B238" s="4"/>
      <c r="C238" s="4"/>
      <c r="D238" s="4"/>
    </row>
    <row r="239" spans="1:4">
      <c r="A239" s="2" t="s">
        <v>1993</v>
      </c>
      <c r="B239" s="4"/>
      <c r="C239" s="4">
        <v>130</v>
      </c>
      <c r="D239" s="4"/>
    </row>
    <row r="240" spans="1:4" ht="30">
      <c r="A240" s="2" t="s">
        <v>2071</v>
      </c>
      <c r="B240" s="4"/>
      <c r="C240" s="4"/>
      <c r="D240" s="4"/>
    </row>
    <row r="241" spans="1:4" ht="45">
      <c r="A241" s="3" t="s">
        <v>1992</v>
      </c>
      <c r="B241" s="4"/>
      <c r="C241" s="4"/>
      <c r="D241" s="4"/>
    </row>
    <row r="242" spans="1:4">
      <c r="A242" s="2" t="s">
        <v>1993</v>
      </c>
      <c r="B242" s="4">
        <v>76</v>
      </c>
      <c r="C242" s="4">
        <v>1</v>
      </c>
      <c r="D242" s="4"/>
    </row>
    <row r="243" spans="1:4">
      <c r="A243" s="2" t="s">
        <v>2072</v>
      </c>
      <c r="B243" s="4"/>
      <c r="C243" s="4"/>
      <c r="D243" s="4"/>
    </row>
    <row r="244" spans="1:4" ht="45">
      <c r="A244" s="3" t="s">
        <v>1992</v>
      </c>
      <c r="B244" s="4"/>
      <c r="C244" s="4"/>
      <c r="D244" s="4"/>
    </row>
    <row r="245" spans="1:4">
      <c r="A245" s="2" t="s">
        <v>2073</v>
      </c>
      <c r="B245" s="290">
        <v>0.03</v>
      </c>
      <c r="C245" s="290">
        <v>0.03</v>
      </c>
      <c r="D245" s="4"/>
    </row>
    <row r="246" spans="1:4">
      <c r="A246" s="2" t="s">
        <v>2074</v>
      </c>
      <c r="B246" s="4"/>
      <c r="C246" s="4"/>
      <c r="D246" s="4"/>
    </row>
    <row r="247" spans="1:4" ht="45">
      <c r="A247" s="3" t="s">
        <v>1992</v>
      </c>
      <c r="B247" s="4"/>
      <c r="C247" s="4"/>
      <c r="D247" s="4"/>
    </row>
    <row r="248" spans="1:4">
      <c r="A248" s="2" t="s">
        <v>2073</v>
      </c>
      <c r="B248" s="290">
        <v>0.03</v>
      </c>
      <c r="C248" s="290">
        <v>0.03</v>
      </c>
      <c r="D248" s="4"/>
    </row>
    <row r="249" spans="1:4" ht="30">
      <c r="A249" s="2" t="s">
        <v>2075</v>
      </c>
      <c r="B249" s="4"/>
      <c r="C249" s="4"/>
      <c r="D249" s="4"/>
    </row>
    <row r="250" spans="1:4" ht="45">
      <c r="A250" s="3" t="s">
        <v>1992</v>
      </c>
      <c r="B250" s="4"/>
      <c r="C250" s="4"/>
      <c r="D250" s="4"/>
    </row>
    <row r="251" spans="1:4">
      <c r="A251" s="2" t="s">
        <v>2076</v>
      </c>
      <c r="B251" s="4"/>
      <c r="C251" s="290">
        <v>0.3</v>
      </c>
      <c r="D251"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077</v>
      </c>
      <c r="B1" s="10" t="s">
        <v>2</v>
      </c>
      <c r="C1" s="10"/>
    </row>
    <row r="2" spans="1:3">
      <c r="A2" s="1" t="s">
        <v>67</v>
      </c>
      <c r="B2" s="1" t="s">
        <v>3</v>
      </c>
      <c r="C2" s="1" t="s">
        <v>31</v>
      </c>
    </row>
    <row r="3" spans="1:3">
      <c r="A3" s="2" t="s">
        <v>940</v>
      </c>
      <c r="B3" s="4"/>
      <c r="C3" s="4"/>
    </row>
    <row r="4" spans="1:3">
      <c r="A4" s="3" t="s">
        <v>2078</v>
      </c>
      <c r="B4" s="4"/>
      <c r="C4" s="4"/>
    </row>
    <row r="5" spans="1:3">
      <c r="A5" s="2" t="s">
        <v>1146</v>
      </c>
      <c r="B5" s="8">
        <v>99</v>
      </c>
      <c r="C5" s="8">
        <v>71</v>
      </c>
    </row>
    <row r="6" spans="1:3">
      <c r="A6" s="2" t="s">
        <v>1147</v>
      </c>
      <c r="B6" s="4">
        <v>0</v>
      </c>
      <c r="C6" s="4">
        <v>0</v>
      </c>
    </row>
    <row r="7" spans="1:3">
      <c r="A7" s="3" t="s">
        <v>1148</v>
      </c>
      <c r="B7" s="4"/>
      <c r="C7" s="4"/>
    </row>
    <row r="8" spans="1:3">
      <c r="A8" s="2" t="s">
        <v>1149</v>
      </c>
      <c r="B8" s="4">
        <v>5</v>
      </c>
      <c r="C8" s="4">
        <v>8</v>
      </c>
    </row>
    <row r="9" spans="1:3">
      <c r="A9" s="2" t="s">
        <v>1150</v>
      </c>
      <c r="B9" s="4">
        <v>7</v>
      </c>
      <c r="C9" s="4">
        <v>6</v>
      </c>
    </row>
    <row r="10" spans="1:3" ht="30">
      <c r="A10" s="3" t="s">
        <v>1151</v>
      </c>
      <c r="B10" s="4"/>
      <c r="C10" s="4"/>
    </row>
    <row r="11" spans="1:3">
      <c r="A11" s="2" t="s">
        <v>1152</v>
      </c>
      <c r="B11" s="4">
        <v>30</v>
      </c>
      <c r="C11" s="4">
        <v>29</v>
      </c>
    </row>
    <row r="12" spans="1:3">
      <c r="A12" s="2" t="s">
        <v>289</v>
      </c>
      <c r="B12" s="4">
        <v>-14</v>
      </c>
      <c r="C12" s="4">
        <v>-15</v>
      </c>
    </row>
    <row r="13" spans="1:3">
      <c r="A13" s="2" t="s">
        <v>1154</v>
      </c>
      <c r="B13" s="4">
        <v>127</v>
      </c>
      <c r="C13" s="4">
        <v>99</v>
      </c>
    </row>
    <row r="14" spans="1:3">
      <c r="A14" s="2" t="s">
        <v>939</v>
      </c>
      <c r="B14" s="4"/>
      <c r="C14" s="4"/>
    </row>
    <row r="15" spans="1:3">
      <c r="A15" s="3" t="s">
        <v>2078</v>
      </c>
      <c r="B15" s="4"/>
      <c r="C15" s="4"/>
    </row>
    <row r="16" spans="1:3">
      <c r="A16" s="2" t="s">
        <v>1146</v>
      </c>
      <c r="B16" s="4">
        <v>913</v>
      </c>
      <c r="C16" s="4">
        <v>883</v>
      </c>
    </row>
    <row r="17" spans="1:3">
      <c r="A17" s="2" t="s">
        <v>1147</v>
      </c>
      <c r="B17" s="4">
        <v>0</v>
      </c>
      <c r="C17" s="4">
        <v>0</v>
      </c>
    </row>
    <row r="18" spans="1:3">
      <c r="A18" s="3" t="s">
        <v>1148</v>
      </c>
      <c r="B18" s="4"/>
      <c r="C18" s="4"/>
    </row>
    <row r="19" spans="1:3">
      <c r="A19" s="2" t="s">
        <v>1149</v>
      </c>
      <c r="B19" s="4">
        <v>51</v>
      </c>
      <c r="C19" s="4">
        <v>89</v>
      </c>
    </row>
    <row r="20" spans="1:3">
      <c r="A20" s="2" t="s">
        <v>1150</v>
      </c>
      <c r="B20" s="4">
        <v>49</v>
      </c>
      <c r="C20" s="4">
        <v>45</v>
      </c>
    </row>
    <row r="21" spans="1:3" ht="30">
      <c r="A21" s="3" t="s">
        <v>1151</v>
      </c>
      <c r="B21" s="4"/>
      <c r="C21" s="4"/>
    </row>
    <row r="22" spans="1:3">
      <c r="A22" s="2" t="s">
        <v>1152</v>
      </c>
      <c r="B22" s="4">
        <v>89</v>
      </c>
      <c r="C22" s="4">
        <v>102</v>
      </c>
    </row>
    <row r="23" spans="1:3">
      <c r="A23" s="2" t="s">
        <v>289</v>
      </c>
      <c r="B23" s="4">
        <v>-148</v>
      </c>
      <c r="C23" s="4">
        <v>-206</v>
      </c>
    </row>
    <row r="24" spans="1:3">
      <c r="A24" s="2" t="s">
        <v>1154</v>
      </c>
      <c r="B24" s="4">
        <v>940</v>
      </c>
      <c r="C24" s="4">
        <v>913</v>
      </c>
    </row>
    <row r="25" spans="1:3">
      <c r="A25" s="2" t="s">
        <v>2079</v>
      </c>
      <c r="B25" s="4"/>
      <c r="C25" s="4"/>
    </row>
    <row r="26" spans="1:3">
      <c r="A26" s="3" t="s">
        <v>2078</v>
      </c>
      <c r="B26" s="4"/>
      <c r="C26" s="4"/>
    </row>
    <row r="27" spans="1:3">
      <c r="A27" s="2" t="s">
        <v>1147</v>
      </c>
      <c r="B27" s="8">
        <v>-14</v>
      </c>
      <c r="C27" s="8">
        <v>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2080</v>
      </c>
      <c r="B1" s="10" t="s">
        <v>2</v>
      </c>
      <c r="C1" s="10"/>
      <c r="D1" s="10"/>
    </row>
    <row r="2" spans="1:4">
      <c r="A2" s="1" t="s">
        <v>67</v>
      </c>
      <c r="B2" s="1" t="s">
        <v>3</v>
      </c>
      <c r="C2" s="1" t="s">
        <v>31</v>
      </c>
      <c r="D2" s="1" t="s">
        <v>32</v>
      </c>
    </row>
    <row r="3" spans="1:4">
      <c r="A3" s="2" t="s">
        <v>1166</v>
      </c>
      <c r="B3" s="4"/>
      <c r="C3" s="4"/>
      <c r="D3" s="4"/>
    </row>
    <row r="4" spans="1:4" ht="30">
      <c r="A4" s="3" t="s">
        <v>2081</v>
      </c>
      <c r="B4" s="4"/>
      <c r="C4" s="4"/>
      <c r="D4" s="4"/>
    </row>
    <row r="5" spans="1:4" ht="30">
      <c r="A5" s="2" t="s">
        <v>2082</v>
      </c>
      <c r="B5" s="4" t="s">
        <v>1197</v>
      </c>
      <c r="C5" s="4"/>
      <c r="D5" s="4"/>
    </row>
    <row r="6" spans="1:4">
      <c r="A6" s="2" t="s">
        <v>2083</v>
      </c>
      <c r="B6" s="4" t="s">
        <v>1198</v>
      </c>
      <c r="C6" s="4" t="s">
        <v>1198</v>
      </c>
      <c r="D6" s="4"/>
    </row>
    <row r="7" spans="1:4">
      <c r="A7" s="2" t="s">
        <v>2084</v>
      </c>
      <c r="B7" s="4" t="s">
        <v>24</v>
      </c>
      <c r="C7" s="4"/>
      <c r="D7" s="4"/>
    </row>
    <row r="8" spans="1:4">
      <c r="A8" s="2" t="s">
        <v>2085</v>
      </c>
      <c r="B8" s="8">
        <v>73</v>
      </c>
      <c r="C8" s="8">
        <v>74</v>
      </c>
      <c r="D8" s="8">
        <v>69</v>
      </c>
    </row>
    <row r="9" spans="1:4">
      <c r="A9" s="2" t="s">
        <v>2086</v>
      </c>
      <c r="B9" s="4" t="s">
        <v>24</v>
      </c>
      <c r="C9" s="4" t="s">
        <v>24</v>
      </c>
      <c r="D9" s="4"/>
    </row>
    <row r="10" spans="1:4" ht="30">
      <c r="A10" s="2" t="s">
        <v>2087</v>
      </c>
      <c r="B10" s="5">
        <v>42248</v>
      </c>
      <c r="C10" s="4"/>
      <c r="D10" s="4"/>
    </row>
    <row r="11" spans="1:4" ht="30">
      <c r="A11" s="2" t="s">
        <v>2088</v>
      </c>
      <c r="B11" s="4"/>
      <c r="C11" s="4"/>
      <c r="D11" s="4"/>
    </row>
    <row r="12" spans="1:4" ht="30">
      <c r="A12" s="3" t="s">
        <v>2081</v>
      </c>
      <c r="B12" s="4"/>
      <c r="C12" s="4"/>
      <c r="D12" s="4"/>
    </row>
    <row r="13" spans="1:4" ht="30">
      <c r="A13" s="2" t="s">
        <v>2089</v>
      </c>
      <c r="B13" s="290">
        <v>0.8</v>
      </c>
      <c r="C13" s="4"/>
      <c r="D13" s="4"/>
    </row>
    <row r="14" spans="1:4" ht="30">
      <c r="A14" s="2" t="s">
        <v>2090</v>
      </c>
      <c r="B14" s="4"/>
      <c r="C14" s="4"/>
      <c r="D14" s="4"/>
    </row>
    <row r="15" spans="1:4" ht="30">
      <c r="A15" s="3" t="s">
        <v>2081</v>
      </c>
      <c r="B15" s="4"/>
      <c r="C15" s="4"/>
      <c r="D15" s="4"/>
    </row>
    <row r="16" spans="1:4" ht="30">
      <c r="A16" s="2" t="s">
        <v>2089</v>
      </c>
      <c r="B16" s="290">
        <v>0.8</v>
      </c>
      <c r="C16" s="4"/>
      <c r="D16" s="4"/>
    </row>
    <row r="17" spans="1:4" ht="30">
      <c r="A17" s="2" t="s">
        <v>2091</v>
      </c>
      <c r="B17" s="4"/>
      <c r="C17" s="4"/>
      <c r="D17" s="4"/>
    </row>
    <row r="18" spans="1:4" ht="30">
      <c r="A18" s="3" t="s">
        <v>2081</v>
      </c>
      <c r="B18" s="4"/>
      <c r="C18" s="4"/>
      <c r="D18" s="4"/>
    </row>
    <row r="19" spans="1:4" ht="30">
      <c r="A19" s="2" t="s">
        <v>2089</v>
      </c>
      <c r="B19" s="290">
        <v>0.65</v>
      </c>
      <c r="C19" s="4"/>
      <c r="D19"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92</v>
      </c>
      <c r="B1" s="10" t="s">
        <v>3</v>
      </c>
    </row>
    <row r="2" spans="1:2">
      <c r="A2" s="1" t="s">
        <v>67</v>
      </c>
      <c r="B2" s="10"/>
    </row>
    <row r="3" spans="1:2">
      <c r="A3" s="2" t="s">
        <v>939</v>
      </c>
      <c r="B3" s="4"/>
    </row>
    <row r="4" spans="1:2" ht="45">
      <c r="A4" s="3" t="s">
        <v>2093</v>
      </c>
      <c r="B4" s="4"/>
    </row>
    <row r="5" spans="1:2">
      <c r="A5" s="2">
        <v>2015</v>
      </c>
      <c r="B5" s="8">
        <v>609</v>
      </c>
    </row>
    <row r="6" spans="1:2">
      <c r="A6" s="2">
        <v>2016</v>
      </c>
      <c r="B6" s="4">
        <v>538</v>
      </c>
    </row>
    <row r="7" spans="1:2">
      <c r="A7" s="2">
        <v>2017</v>
      </c>
      <c r="B7" s="4">
        <v>546</v>
      </c>
    </row>
    <row r="8" spans="1:2">
      <c r="A8" s="2">
        <v>2018</v>
      </c>
      <c r="B8" s="4">
        <v>537</v>
      </c>
    </row>
    <row r="9" spans="1:2">
      <c r="A9" s="2">
        <v>2019</v>
      </c>
      <c r="B9" s="4">
        <v>535</v>
      </c>
    </row>
    <row r="10" spans="1:2">
      <c r="A10" s="2" t="s">
        <v>1207</v>
      </c>
      <c r="B10" s="6">
        <v>2585</v>
      </c>
    </row>
    <row r="11" spans="1:2">
      <c r="A11" s="2" t="s">
        <v>940</v>
      </c>
      <c r="B11" s="4"/>
    </row>
    <row r="12" spans="1:2" ht="45">
      <c r="A12" s="3" t="s">
        <v>2093</v>
      </c>
      <c r="B12" s="4"/>
    </row>
    <row r="13" spans="1:2">
      <c r="A13" s="2">
        <v>2015</v>
      </c>
      <c r="B13" s="4">
        <v>239</v>
      </c>
    </row>
    <row r="14" spans="1:2">
      <c r="A14" s="2">
        <v>2016</v>
      </c>
      <c r="B14" s="4">
        <v>237</v>
      </c>
    </row>
    <row r="15" spans="1:2">
      <c r="A15" s="2">
        <v>2017</v>
      </c>
      <c r="B15" s="4">
        <v>197</v>
      </c>
    </row>
    <row r="16" spans="1:2">
      <c r="A16" s="2">
        <v>2018</v>
      </c>
      <c r="B16" s="4">
        <v>187</v>
      </c>
    </row>
    <row r="17" spans="1:2">
      <c r="A17" s="2">
        <v>2019</v>
      </c>
      <c r="B17" s="4">
        <v>186</v>
      </c>
    </row>
    <row r="18" spans="1:2">
      <c r="A18" s="2" t="s">
        <v>1207</v>
      </c>
      <c r="B18" s="8">
        <v>841</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2094</v>
      </c>
      <c r="B1" s="10" t="s">
        <v>2</v>
      </c>
      <c r="C1" s="10"/>
      <c r="D1" s="10"/>
      <c r="E1" s="1" t="s">
        <v>1605</v>
      </c>
      <c r="F1" s="1" t="s">
        <v>2</v>
      </c>
    </row>
    <row r="2" spans="1:6">
      <c r="A2" s="1" t="s">
        <v>67</v>
      </c>
      <c r="B2" s="1" t="s">
        <v>3</v>
      </c>
      <c r="C2" s="1" t="s">
        <v>31</v>
      </c>
      <c r="D2" s="1" t="s">
        <v>32</v>
      </c>
      <c r="E2" s="1" t="s">
        <v>2095</v>
      </c>
      <c r="F2" s="1" t="s">
        <v>2096</v>
      </c>
    </row>
    <row r="3" spans="1:6" ht="45">
      <c r="A3" s="3" t="s">
        <v>1497</v>
      </c>
      <c r="B3" s="4"/>
      <c r="C3" s="4"/>
      <c r="D3" s="4"/>
      <c r="E3" s="4"/>
      <c r="F3" s="4"/>
    </row>
    <row r="4" spans="1:6" ht="30">
      <c r="A4" s="2" t="s">
        <v>2097</v>
      </c>
      <c r="B4" s="290">
        <v>0.65</v>
      </c>
      <c r="C4" s="4"/>
      <c r="D4" s="4"/>
      <c r="E4" s="4"/>
      <c r="F4" s="4"/>
    </row>
    <row r="5" spans="1:6" ht="30">
      <c r="A5" s="2" t="s">
        <v>2098</v>
      </c>
      <c r="B5" s="8">
        <v>6847</v>
      </c>
      <c r="C5" s="8">
        <v>9798</v>
      </c>
      <c r="D5" s="4"/>
      <c r="E5" s="4"/>
      <c r="F5" s="4"/>
    </row>
    <row r="6" spans="1:6" ht="30">
      <c r="A6" s="2" t="s">
        <v>2099</v>
      </c>
      <c r="B6" s="290">
        <v>3.7499999999999999E-2</v>
      </c>
      <c r="C6" s="4"/>
      <c r="D6" s="4"/>
      <c r="E6" s="4"/>
      <c r="F6" s="4"/>
    </row>
    <row r="7" spans="1:6">
      <c r="A7" s="2" t="s">
        <v>2100</v>
      </c>
      <c r="B7" s="290">
        <v>3.7499999999999999E-2</v>
      </c>
      <c r="C7" s="290">
        <v>4.4999999999999998E-2</v>
      </c>
      <c r="D7" s="4"/>
      <c r="E7" s="4"/>
      <c r="F7" s="4"/>
    </row>
    <row r="8" spans="1:6" ht="30">
      <c r="A8" s="2" t="s">
        <v>2101</v>
      </c>
      <c r="B8" s="4">
        <v>18</v>
      </c>
      <c r="C8" s="4"/>
      <c r="D8" s="4"/>
      <c r="E8" s="4"/>
      <c r="F8" s="4"/>
    </row>
    <row r="9" spans="1:6" ht="30">
      <c r="A9" s="2" t="s">
        <v>2102</v>
      </c>
      <c r="B9" s="4">
        <v>16</v>
      </c>
      <c r="C9" s="4">
        <v>13</v>
      </c>
      <c r="D9" s="4"/>
      <c r="E9" s="4"/>
      <c r="F9" s="4"/>
    </row>
    <row r="10" spans="1:6">
      <c r="A10" s="2" t="s">
        <v>2103</v>
      </c>
      <c r="B10" s="4"/>
      <c r="C10" s="4"/>
      <c r="D10" s="4"/>
      <c r="E10" s="4"/>
      <c r="F10" s="4"/>
    </row>
    <row r="11" spans="1:6" ht="30">
      <c r="A11" s="3" t="s">
        <v>2104</v>
      </c>
      <c r="B11" s="4"/>
      <c r="C11" s="4"/>
      <c r="D11" s="4"/>
      <c r="E11" s="4"/>
      <c r="F11" s="4"/>
    </row>
    <row r="12" spans="1:6" ht="30">
      <c r="A12" s="2" t="s">
        <v>2105</v>
      </c>
      <c r="B12" s="4">
        <v>18</v>
      </c>
      <c r="C12" s="4">
        <v>19</v>
      </c>
      <c r="D12" s="4">
        <v>17</v>
      </c>
      <c r="E12" s="4"/>
      <c r="F12" s="4"/>
    </row>
    <row r="13" spans="1:6" ht="30">
      <c r="A13" s="2" t="s">
        <v>2106</v>
      </c>
      <c r="B13" s="290">
        <v>0.68</v>
      </c>
      <c r="C13" s="4"/>
      <c r="D13" s="4"/>
      <c r="E13" s="4"/>
      <c r="F13" s="4"/>
    </row>
    <row r="14" spans="1:6" ht="30">
      <c r="A14" s="2" t="s">
        <v>2107</v>
      </c>
      <c r="B14" s="4"/>
      <c r="C14" s="4"/>
      <c r="D14" s="4"/>
      <c r="E14" s="4"/>
      <c r="F14" s="4"/>
    </row>
    <row r="15" spans="1:6" ht="30">
      <c r="A15" s="3" t="s">
        <v>2104</v>
      </c>
      <c r="B15" s="4"/>
      <c r="C15" s="4"/>
      <c r="D15" s="4"/>
      <c r="E15" s="4"/>
      <c r="F15" s="4"/>
    </row>
    <row r="16" spans="1:6" ht="30">
      <c r="A16" s="2" t="s">
        <v>2105</v>
      </c>
      <c r="B16" s="4">
        <v>23</v>
      </c>
      <c r="C16" s="4">
        <v>23</v>
      </c>
      <c r="D16" s="4">
        <v>21</v>
      </c>
      <c r="E16" s="4"/>
      <c r="F16" s="4"/>
    </row>
    <row r="17" spans="1:6" ht="30">
      <c r="A17" s="2" t="s">
        <v>2108</v>
      </c>
      <c r="B17" s="4"/>
      <c r="C17" s="4"/>
      <c r="D17" s="4"/>
      <c r="E17" s="4"/>
      <c r="F17" s="4"/>
    </row>
    <row r="18" spans="1:6" ht="30">
      <c r="A18" s="3" t="s">
        <v>2104</v>
      </c>
      <c r="B18" s="4"/>
      <c r="C18" s="4"/>
      <c r="D18" s="4"/>
      <c r="E18" s="4"/>
      <c r="F18" s="4"/>
    </row>
    <row r="19" spans="1:6" ht="30">
      <c r="A19" s="2" t="s">
        <v>2105</v>
      </c>
      <c r="B19" s="4">
        <v>3</v>
      </c>
      <c r="C19" s="4">
        <v>3</v>
      </c>
      <c r="D19" s="4">
        <v>3</v>
      </c>
      <c r="E19" s="4"/>
      <c r="F19" s="4"/>
    </row>
    <row r="20" spans="1:6">
      <c r="A20" s="2" t="s">
        <v>2109</v>
      </c>
      <c r="B20" s="4"/>
      <c r="C20" s="4"/>
      <c r="D20" s="4"/>
      <c r="E20" s="4"/>
      <c r="F20" s="4"/>
    </row>
    <row r="21" spans="1:6" ht="30">
      <c r="A21" s="3" t="s">
        <v>2104</v>
      </c>
      <c r="B21" s="4"/>
      <c r="C21" s="4"/>
      <c r="D21" s="4"/>
      <c r="E21" s="4"/>
      <c r="F21" s="4"/>
    </row>
    <row r="22" spans="1:6" ht="30">
      <c r="A22" s="2" t="s">
        <v>2105</v>
      </c>
      <c r="B22" s="4">
        <v>1</v>
      </c>
      <c r="C22" s="4">
        <v>2</v>
      </c>
      <c r="D22" s="4">
        <v>1</v>
      </c>
      <c r="E22" s="4"/>
      <c r="F22" s="4"/>
    </row>
    <row r="23" spans="1:6">
      <c r="A23" s="2" t="s">
        <v>795</v>
      </c>
      <c r="B23" s="4"/>
      <c r="C23" s="4"/>
      <c r="D23" s="4"/>
      <c r="E23" s="4"/>
      <c r="F23" s="4"/>
    </row>
    <row r="24" spans="1:6" ht="45">
      <c r="A24" s="3" t="s">
        <v>1497</v>
      </c>
      <c r="B24" s="4"/>
      <c r="C24" s="4"/>
      <c r="D24" s="4"/>
      <c r="E24" s="4"/>
      <c r="F24" s="4"/>
    </row>
    <row r="25" spans="1:6" ht="30">
      <c r="A25" s="2" t="s">
        <v>2110</v>
      </c>
      <c r="B25" s="4"/>
      <c r="C25" s="4"/>
      <c r="D25" s="4"/>
      <c r="E25" s="4">
        <v>300</v>
      </c>
      <c r="F25" s="4"/>
    </row>
    <row r="26" spans="1:6">
      <c r="A26" s="2" t="s">
        <v>2111</v>
      </c>
      <c r="B26" s="4"/>
      <c r="C26" s="4"/>
      <c r="D26" s="4"/>
      <c r="E26" s="4"/>
      <c r="F26" s="4"/>
    </row>
    <row r="27" spans="1:6" ht="45">
      <c r="A27" s="3" t="s">
        <v>1497</v>
      </c>
      <c r="B27" s="4"/>
      <c r="C27" s="4"/>
      <c r="D27" s="4"/>
      <c r="E27" s="4"/>
      <c r="F27" s="4"/>
    </row>
    <row r="28" spans="1:6" ht="30">
      <c r="A28" s="2" t="s">
        <v>2112</v>
      </c>
      <c r="B28" s="4"/>
      <c r="C28" s="4">
        <v>40</v>
      </c>
      <c r="D28" s="4"/>
      <c r="E28" s="4"/>
      <c r="F28" s="4"/>
    </row>
    <row r="29" spans="1:6">
      <c r="A29" s="2" t="s">
        <v>939</v>
      </c>
      <c r="B29" s="4"/>
      <c r="C29" s="4"/>
      <c r="D29" s="4"/>
      <c r="E29" s="4"/>
      <c r="F29" s="4"/>
    </row>
    <row r="30" spans="1:6" ht="45">
      <c r="A30" s="3" t="s">
        <v>1497</v>
      </c>
      <c r="B30" s="4"/>
      <c r="C30" s="4"/>
      <c r="D30" s="4"/>
      <c r="E30" s="4"/>
      <c r="F30" s="4"/>
    </row>
    <row r="31" spans="1:6" ht="30">
      <c r="A31" s="2" t="s">
        <v>2113</v>
      </c>
      <c r="B31" s="4">
        <v>275</v>
      </c>
      <c r="C31" s="4"/>
      <c r="D31" s="4"/>
      <c r="E31" s="4"/>
      <c r="F31" s="4"/>
    </row>
    <row r="32" spans="1:6" ht="30">
      <c r="A32" s="2" t="s">
        <v>2114</v>
      </c>
      <c r="B32" s="290">
        <v>0.6</v>
      </c>
      <c r="C32" s="4"/>
      <c r="D32" s="4"/>
      <c r="E32" s="4"/>
      <c r="F32" s="4"/>
    </row>
    <row r="33" spans="1:6">
      <c r="A33" s="2" t="s">
        <v>2115</v>
      </c>
      <c r="B33" s="290">
        <v>7.4999999999999997E-2</v>
      </c>
      <c r="C33" s="4"/>
      <c r="D33" s="4"/>
      <c r="E33" s="4"/>
      <c r="F33" s="4"/>
    </row>
    <row r="34" spans="1:6" ht="30">
      <c r="A34" s="2" t="s">
        <v>2116</v>
      </c>
      <c r="B34" s="4">
        <v>187</v>
      </c>
      <c r="C34" s="4">
        <v>226</v>
      </c>
      <c r="D34" s="4"/>
      <c r="E34" s="4"/>
      <c r="F34" s="4"/>
    </row>
    <row r="35" spans="1:6">
      <c r="A35" s="2" t="s">
        <v>940</v>
      </c>
      <c r="B35" s="4"/>
      <c r="C35" s="4"/>
      <c r="D35" s="4"/>
      <c r="E35" s="4"/>
      <c r="F35" s="4"/>
    </row>
    <row r="36" spans="1:6" ht="45">
      <c r="A36" s="3" t="s">
        <v>1497</v>
      </c>
      <c r="B36" s="4"/>
      <c r="C36" s="4"/>
      <c r="D36" s="4"/>
      <c r="E36" s="4"/>
      <c r="F36" s="4"/>
    </row>
    <row r="37" spans="1:6" ht="30">
      <c r="A37" s="2" t="s">
        <v>2113</v>
      </c>
      <c r="B37" s="4">
        <v>-35</v>
      </c>
      <c r="C37" s="4"/>
      <c r="D37" s="4"/>
      <c r="E37" s="4"/>
      <c r="F37" s="4"/>
    </row>
    <row r="38" spans="1:6" ht="30">
      <c r="A38" s="2" t="s">
        <v>2114</v>
      </c>
      <c r="B38" s="290">
        <v>0.7</v>
      </c>
      <c r="C38" s="4"/>
      <c r="D38" s="4"/>
      <c r="E38" s="4"/>
      <c r="F38" s="4"/>
    </row>
    <row r="39" spans="1:6" ht="30">
      <c r="A39" s="2" t="s">
        <v>2116</v>
      </c>
      <c r="B39" s="4">
        <v>0</v>
      </c>
      <c r="C39" s="4">
        <v>10</v>
      </c>
      <c r="D39" s="4"/>
      <c r="E39" s="4"/>
      <c r="F39" s="4"/>
    </row>
    <row r="40" spans="1:6">
      <c r="A40" s="2" t="s">
        <v>1166</v>
      </c>
      <c r="B40" s="4"/>
      <c r="C40" s="4"/>
      <c r="D40" s="4"/>
      <c r="E40" s="4"/>
      <c r="F40" s="4"/>
    </row>
    <row r="41" spans="1:6" ht="45">
      <c r="A41" s="3" t="s">
        <v>1497</v>
      </c>
      <c r="B41" s="4"/>
      <c r="C41" s="4"/>
      <c r="D41" s="4"/>
      <c r="E41" s="4"/>
      <c r="F41" s="4"/>
    </row>
    <row r="42" spans="1:6" ht="30">
      <c r="A42" s="2" t="s">
        <v>2113</v>
      </c>
      <c r="B42" s="4">
        <v>75</v>
      </c>
      <c r="C42" s="4"/>
      <c r="D42" s="4"/>
      <c r="E42" s="4"/>
      <c r="F42" s="4"/>
    </row>
    <row r="43" spans="1:6" ht="45">
      <c r="A43" s="2" t="s">
        <v>2117</v>
      </c>
      <c r="B43" s="4">
        <v>2.65</v>
      </c>
      <c r="C43" s="4"/>
      <c r="D43" s="4"/>
      <c r="E43" s="4"/>
      <c r="F43" s="4"/>
    </row>
    <row r="44" spans="1:6">
      <c r="A44" s="2" t="s">
        <v>2118</v>
      </c>
      <c r="B44" s="4" t="s">
        <v>2119</v>
      </c>
      <c r="C44" s="4"/>
      <c r="D44" s="4"/>
      <c r="E44" s="4"/>
      <c r="F44" s="4" t="s">
        <v>1750</v>
      </c>
    </row>
    <row r="45" spans="1:6">
      <c r="A45" s="2" t="s">
        <v>2120</v>
      </c>
      <c r="B45" s="4"/>
      <c r="C45" s="4"/>
      <c r="D45" s="4"/>
      <c r="E45" s="4"/>
      <c r="F45" s="4"/>
    </row>
    <row r="46" spans="1:6" ht="45">
      <c r="A46" s="3" t="s">
        <v>1497</v>
      </c>
      <c r="B46" s="4"/>
      <c r="C46" s="4"/>
      <c r="D46" s="4"/>
      <c r="E46" s="4"/>
      <c r="F46" s="4"/>
    </row>
    <row r="47" spans="1:6" ht="45">
      <c r="A47" s="2" t="s">
        <v>2121</v>
      </c>
      <c r="B47" s="290">
        <v>0.05</v>
      </c>
      <c r="C47" s="290">
        <v>0.05</v>
      </c>
      <c r="D47" s="290">
        <v>0.05</v>
      </c>
      <c r="E47" s="4"/>
      <c r="F47" s="4"/>
    </row>
    <row r="48" spans="1:6">
      <c r="A48" s="2" t="s">
        <v>2122</v>
      </c>
      <c r="B48" s="4"/>
      <c r="C48" s="4"/>
      <c r="D48" s="4"/>
      <c r="E48" s="4"/>
      <c r="F48" s="4"/>
    </row>
    <row r="49" spans="1:6" ht="45">
      <c r="A49" s="3" t="s">
        <v>1497</v>
      </c>
      <c r="B49" s="4"/>
      <c r="C49" s="4"/>
      <c r="D49" s="4"/>
      <c r="E49" s="4"/>
      <c r="F49" s="4"/>
    </row>
    <row r="50" spans="1:6" ht="30">
      <c r="A50" s="2" t="s">
        <v>2116</v>
      </c>
      <c r="B50" s="4">
        <v>140</v>
      </c>
      <c r="C50" s="4">
        <v>140</v>
      </c>
      <c r="D50" s="4"/>
      <c r="E50" s="4"/>
      <c r="F50" s="4"/>
    </row>
    <row r="51" spans="1:6" ht="30">
      <c r="A51" s="2" t="s">
        <v>2123</v>
      </c>
      <c r="B51" s="4">
        <v>140</v>
      </c>
      <c r="C51" s="4"/>
      <c r="D51" s="4"/>
      <c r="E51" s="4"/>
      <c r="F51" s="4"/>
    </row>
    <row r="52" spans="1:6">
      <c r="A52" s="2" t="s">
        <v>2124</v>
      </c>
      <c r="B52" s="4"/>
      <c r="C52" s="4"/>
      <c r="D52" s="4"/>
      <c r="E52" s="4"/>
      <c r="F52" s="4"/>
    </row>
    <row r="53" spans="1:6" ht="45">
      <c r="A53" s="3" t="s">
        <v>1497</v>
      </c>
      <c r="B53" s="4"/>
      <c r="C53" s="4"/>
      <c r="D53" s="4"/>
      <c r="E53" s="4"/>
      <c r="F53" s="4"/>
    </row>
    <row r="54" spans="1:6" ht="30">
      <c r="A54" s="2" t="s">
        <v>2116</v>
      </c>
      <c r="B54" s="4">
        <v>47</v>
      </c>
      <c r="C54" s="4">
        <v>82</v>
      </c>
      <c r="D54" s="4"/>
      <c r="E54" s="4"/>
      <c r="F54" s="4"/>
    </row>
    <row r="55" spans="1:6" ht="30">
      <c r="A55" s="2" t="s">
        <v>2125</v>
      </c>
      <c r="B55" s="4"/>
      <c r="C55" s="4"/>
      <c r="D55" s="4"/>
      <c r="E55" s="4"/>
      <c r="F55" s="4"/>
    </row>
    <row r="56" spans="1:6" ht="45">
      <c r="A56" s="3" t="s">
        <v>1497</v>
      </c>
      <c r="B56" s="4"/>
      <c r="C56" s="4"/>
      <c r="D56" s="4"/>
      <c r="E56" s="4"/>
      <c r="F56" s="4"/>
    </row>
    <row r="57" spans="1:6">
      <c r="A57" s="2" t="s">
        <v>2126</v>
      </c>
      <c r="B57" s="4">
        <v>87</v>
      </c>
      <c r="C57" s="4">
        <v>30</v>
      </c>
      <c r="D57" s="4"/>
      <c r="E57" s="4"/>
      <c r="F57" s="4"/>
    </row>
    <row r="58" spans="1:6" ht="30">
      <c r="A58" s="2" t="s">
        <v>2127</v>
      </c>
      <c r="B58" s="4"/>
      <c r="C58" s="4"/>
      <c r="D58" s="4"/>
      <c r="E58" s="4"/>
      <c r="F58" s="4"/>
    </row>
    <row r="59" spans="1:6" ht="45">
      <c r="A59" s="3" t="s">
        <v>1497</v>
      </c>
      <c r="B59" s="4"/>
      <c r="C59" s="4"/>
      <c r="D59" s="4"/>
      <c r="E59" s="4"/>
      <c r="F59" s="4"/>
    </row>
    <row r="60" spans="1:6">
      <c r="A60" s="2" t="s">
        <v>2126</v>
      </c>
      <c r="B60" s="4">
        <v>198</v>
      </c>
      <c r="C60" s="4">
        <v>137</v>
      </c>
      <c r="D60" s="4"/>
      <c r="E60" s="4"/>
      <c r="F60" s="4"/>
    </row>
    <row r="61" spans="1:6" ht="30">
      <c r="A61" s="2" t="s">
        <v>2128</v>
      </c>
      <c r="B61" s="4"/>
      <c r="C61" s="4"/>
      <c r="D61" s="4"/>
      <c r="E61" s="4"/>
      <c r="F61" s="4"/>
    </row>
    <row r="62" spans="1:6" ht="45">
      <c r="A62" s="3" t="s">
        <v>1497</v>
      </c>
      <c r="B62" s="4"/>
      <c r="C62" s="4"/>
      <c r="D62" s="4"/>
      <c r="E62" s="4"/>
      <c r="F62" s="4"/>
    </row>
    <row r="63" spans="1:6" ht="45">
      <c r="A63" s="2" t="s">
        <v>2129</v>
      </c>
      <c r="B63" s="4"/>
      <c r="C63" s="4">
        <v>10</v>
      </c>
      <c r="D63" s="4"/>
      <c r="E63" s="4"/>
      <c r="F63" s="4"/>
    </row>
    <row r="64" spans="1:6">
      <c r="A64" s="2" t="s">
        <v>2130</v>
      </c>
      <c r="B64" s="4">
        <v>150</v>
      </c>
      <c r="C64" s="4"/>
      <c r="D64" s="4"/>
      <c r="E64" s="4"/>
      <c r="F64" s="4"/>
    </row>
    <row r="65" spans="1:6">
      <c r="A65" s="2" t="s">
        <v>2131</v>
      </c>
      <c r="B65" s="4">
        <v>75</v>
      </c>
      <c r="C65" s="4"/>
      <c r="D65" s="4"/>
      <c r="E65" s="4"/>
      <c r="F65" s="4"/>
    </row>
    <row r="66" spans="1:6">
      <c r="A66" s="2" t="s">
        <v>2132</v>
      </c>
      <c r="B66" s="4"/>
      <c r="C66" s="4"/>
      <c r="D66" s="4"/>
      <c r="E66" s="4"/>
      <c r="F66" s="4"/>
    </row>
    <row r="67" spans="1:6" ht="45">
      <c r="A67" s="3" t="s">
        <v>1497</v>
      </c>
      <c r="B67" s="4"/>
      <c r="C67" s="4"/>
      <c r="D67" s="4"/>
      <c r="E67" s="4"/>
      <c r="F67" s="4"/>
    </row>
    <row r="68" spans="1:6" ht="45">
      <c r="A68" s="2" t="s">
        <v>2133</v>
      </c>
      <c r="B68" s="4">
        <v>127</v>
      </c>
      <c r="C68" s="4">
        <v>122</v>
      </c>
      <c r="D68" s="4"/>
      <c r="E68" s="4"/>
      <c r="F68" s="4"/>
    </row>
    <row r="69" spans="1:6" ht="30">
      <c r="A69" s="2" t="s">
        <v>2134</v>
      </c>
      <c r="B69" s="8">
        <v>2</v>
      </c>
      <c r="C69" s="4"/>
      <c r="D69" s="4"/>
      <c r="E69" s="4"/>
      <c r="F69"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2135</v>
      </c>
      <c r="B1" s="10" t="s">
        <v>2</v>
      </c>
      <c r="C1" s="10"/>
      <c r="D1" s="1" t="s">
        <v>1586</v>
      </c>
    </row>
    <row r="2" spans="1:4">
      <c r="A2" s="1" t="s">
        <v>67</v>
      </c>
      <c r="B2" s="1" t="s">
        <v>3</v>
      </c>
      <c r="C2" s="1" t="s">
        <v>31</v>
      </c>
      <c r="D2" s="1" t="s">
        <v>1631</v>
      </c>
    </row>
    <row r="3" spans="1:4" ht="30">
      <c r="A3" s="3" t="s">
        <v>2136</v>
      </c>
      <c r="B3" s="4"/>
      <c r="C3" s="4"/>
      <c r="D3" s="4"/>
    </row>
    <row r="4" spans="1:4">
      <c r="A4" s="2" t="s">
        <v>1218</v>
      </c>
      <c r="B4" s="8">
        <v>59</v>
      </c>
      <c r="C4" s="8">
        <v>33</v>
      </c>
      <c r="D4" s="8">
        <v>59</v>
      </c>
    </row>
    <row r="5" spans="1:4">
      <c r="A5" s="2" t="s">
        <v>1219</v>
      </c>
      <c r="B5" s="4">
        <v>6</v>
      </c>
      <c r="C5" s="4">
        <v>28</v>
      </c>
      <c r="D5" s="4"/>
    </row>
    <row r="6" spans="1:4">
      <c r="A6" s="2" t="s">
        <v>1220</v>
      </c>
      <c r="B6" s="4">
        <v>-19</v>
      </c>
      <c r="C6" s="4">
        <v>-7</v>
      </c>
      <c r="D6" s="4"/>
    </row>
    <row r="7" spans="1:4" ht="30">
      <c r="A7" s="2" t="s">
        <v>2137</v>
      </c>
      <c r="B7" s="4">
        <v>-2</v>
      </c>
      <c r="C7" s="4">
        <v>0</v>
      </c>
      <c r="D7" s="4"/>
    </row>
    <row r="8" spans="1:4">
      <c r="A8" s="2" t="s">
        <v>1222</v>
      </c>
      <c r="B8" s="4">
        <v>4</v>
      </c>
      <c r="C8" s="4">
        <v>5</v>
      </c>
      <c r="D8" s="4"/>
    </row>
    <row r="9" spans="1:4">
      <c r="A9" s="2" t="s">
        <v>1154</v>
      </c>
      <c r="B9" s="4">
        <v>48</v>
      </c>
      <c r="C9" s="4">
        <v>59</v>
      </c>
      <c r="D9" s="4"/>
    </row>
    <row r="10" spans="1:4">
      <c r="A10" s="2" t="s">
        <v>1584</v>
      </c>
      <c r="B10" s="4"/>
      <c r="C10" s="4"/>
      <c r="D10" s="4"/>
    </row>
    <row r="11" spans="1:4" ht="30">
      <c r="A11" s="3" t="s">
        <v>2136</v>
      </c>
      <c r="B11" s="4"/>
      <c r="C11" s="4"/>
      <c r="D11" s="4"/>
    </row>
    <row r="12" spans="1:4">
      <c r="A12" s="2" t="s">
        <v>1220</v>
      </c>
      <c r="B12" s="4"/>
      <c r="C12" s="4"/>
      <c r="D12" s="8">
        <v>-1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6.5703125" customWidth="1"/>
    <col min="4" max="4" width="17.7109375" customWidth="1"/>
    <col min="5" max="5" width="5.5703125" customWidth="1"/>
    <col min="6" max="6" width="33.28515625" customWidth="1"/>
    <col min="7" max="7" width="6.7109375" customWidth="1"/>
    <col min="8" max="8" width="19.5703125" customWidth="1"/>
    <col min="9" max="9" width="5.5703125" customWidth="1"/>
    <col min="10" max="10" width="33.28515625" customWidth="1"/>
    <col min="11" max="11" width="6.7109375" customWidth="1"/>
    <col min="12" max="12" width="17.7109375" customWidth="1"/>
    <col min="13" max="13" width="5.5703125" customWidth="1"/>
  </cols>
  <sheetData>
    <row r="1" spans="1:13" ht="15" customHeight="1">
      <c r="A1" s="10" t="s">
        <v>3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79</v>
      </c>
      <c r="B3" s="11"/>
      <c r="C3" s="11"/>
      <c r="D3" s="11"/>
      <c r="E3" s="11"/>
      <c r="F3" s="11"/>
      <c r="G3" s="11"/>
      <c r="H3" s="11"/>
      <c r="I3" s="11"/>
      <c r="J3" s="11"/>
      <c r="K3" s="11"/>
      <c r="L3" s="11"/>
      <c r="M3" s="11"/>
    </row>
    <row r="4" spans="1:13">
      <c r="A4" s="12" t="s">
        <v>380</v>
      </c>
      <c r="B4" s="132" t="s">
        <v>381</v>
      </c>
      <c r="C4" s="132"/>
      <c r="D4" s="132"/>
      <c r="E4" s="132"/>
      <c r="F4" s="132"/>
      <c r="G4" s="132"/>
      <c r="H4" s="132"/>
      <c r="I4" s="132"/>
      <c r="J4" s="132"/>
      <c r="K4" s="132"/>
      <c r="L4" s="132"/>
      <c r="M4" s="132"/>
    </row>
    <row r="5" spans="1:13">
      <c r="A5" s="12"/>
      <c r="B5" s="11"/>
      <c r="C5" s="11"/>
      <c r="D5" s="11"/>
      <c r="E5" s="11"/>
      <c r="F5" s="11"/>
      <c r="G5" s="11"/>
      <c r="H5" s="11"/>
      <c r="I5" s="11"/>
      <c r="J5" s="11"/>
      <c r="K5" s="11"/>
      <c r="L5" s="11"/>
      <c r="M5" s="11"/>
    </row>
    <row r="6" spans="1:13">
      <c r="A6" s="12"/>
      <c r="B6" s="152" t="s">
        <v>382</v>
      </c>
      <c r="C6" s="152"/>
      <c r="D6" s="152"/>
      <c r="E6" s="152"/>
      <c r="F6" s="152"/>
      <c r="G6" s="152"/>
      <c r="H6" s="152"/>
      <c r="I6" s="152"/>
      <c r="J6" s="152"/>
      <c r="K6" s="152"/>
      <c r="L6" s="152"/>
      <c r="M6" s="152"/>
    </row>
    <row r="7" spans="1:13" ht="38.25" customHeight="1">
      <c r="A7" s="12"/>
      <c r="B7" s="133" t="s">
        <v>383</v>
      </c>
      <c r="C7" s="133"/>
      <c r="D7" s="133"/>
      <c r="E7" s="133"/>
      <c r="F7" s="133"/>
      <c r="G7" s="133"/>
      <c r="H7" s="133"/>
      <c r="I7" s="133"/>
      <c r="J7" s="133"/>
      <c r="K7" s="133"/>
      <c r="L7" s="133"/>
      <c r="M7" s="133"/>
    </row>
    <row r="8" spans="1:13" ht="51" customHeight="1">
      <c r="A8" s="12"/>
      <c r="B8" s="133" t="s">
        <v>384</v>
      </c>
      <c r="C8" s="133"/>
      <c r="D8" s="133"/>
      <c r="E8" s="133"/>
      <c r="F8" s="133"/>
      <c r="G8" s="133"/>
      <c r="H8" s="133"/>
      <c r="I8" s="133"/>
      <c r="J8" s="133"/>
      <c r="K8" s="133"/>
      <c r="L8" s="133"/>
      <c r="M8" s="133"/>
    </row>
    <row r="9" spans="1:13" ht="25.5" customHeight="1">
      <c r="A9" s="12"/>
      <c r="B9" s="133" t="s">
        <v>385</v>
      </c>
      <c r="C9" s="133"/>
      <c r="D9" s="133"/>
      <c r="E9" s="133"/>
      <c r="F9" s="133"/>
      <c r="G9" s="133"/>
      <c r="H9" s="133"/>
      <c r="I9" s="133"/>
      <c r="J9" s="133"/>
      <c r="K9" s="133"/>
      <c r="L9" s="133"/>
      <c r="M9" s="133"/>
    </row>
    <row r="10" spans="1:13">
      <c r="A10" s="12"/>
      <c r="B10" s="38"/>
      <c r="C10" s="38"/>
      <c r="D10" s="38"/>
      <c r="E10" s="38"/>
    </row>
    <row r="11" spans="1:13">
      <c r="A11" s="12"/>
      <c r="B11" s="17"/>
      <c r="C11" s="17"/>
      <c r="D11" s="17"/>
      <c r="E11" s="17"/>
    </row>
    <row r="12" spans="1:13" ht="15.75" thickBot="1">
      <c r="A12" s="12"/>
      <c r="B12" s="93" t="s">
        <v>386</v>
      </c>
      <c r="C12" s="138">
        <v>41897</v>
      </c>
      <c r="D12" s="138"/>
      <c r="E12" s="138"/>
    </row>
    <row r="13" spans="1:13">
      <c r="A13" s="12"/>
      <c r="B13" s="137" t="s">
        <v>372</v>
      </c>
      <c r="C13" s="68"/>
      <c r="D13" s="68"/>
      <c r="E13" s="68"/>
    </row>
    <row r="14" spans="1:13">
      <c r="A14" s="12"/>
      <c r="B14" s="27" t="s">
        <v>90</v>
      </c>
      <c r="C14" s="46"/>
      <c r="D14" s="46"/>
      <c r="E14" s="46"/>
    </row>
    <row r="15" spans="1:13">
      <c r="A15" s="12"/>
      <c r="B15" s="63" t="s">
        <v>91</v>
      </c>
      <c r="C15" s="39" t="s">
        <v>303</v>
      </c>
      <c r="D15" s="50">
        <v>80</v>
      </c>
      <c r="E15" s="41"/>
    </row>
    <row r="16" spans="1:13">
      <c r="A16" s="12"/>
      <c r="B16" s="63"/>
      <c r="C16" s="39"/>
      <c r="D16" s="50"/>
      <c r="E16" s="41"/>
    </row>
    <row r="17" spans="1:5">
      <c r="A17" s="12"/>
      <c r="B17" s="56" t="s">
        <v>387</v>
      </c>
      <c r="C17" s="53">
        <v>291</v>
      </c>
      <c r="D17" s="53"/>
      <c r="E17" s="46"/>
    </row>
    <row r="18" spans="1:5">
      <c r="A18" s="12"/>
      <c r="B18" s="56"/>
      <c r="C18" s="53"/>
      <c r="D18" s="53"/>
      <c r="E18" s="46"/>
    </row>
    <row r="19" spans="1:5">
      <c r="A19" s="12"/>
      <c r="B19" s="63" t="s">
        <v>149</v>
      </c>
      <c r="C19" s="50">
        <v>373</v>
      </c>
      <c r="D19" s="50"/>
      <c r="E19" s="41"/>
    </row>
    <row r="20" spans="1:5">
      <c r="A20" s="12"/>
      <c r="B20" s="63"/>
      <c r="C20" s="50"/>
      <c r="D20" s="50"/>
      <c r="E20" s="41"/>
    </row>
    <row r="21" spans="1:5">
      <c r="A21" s="12"/>
      <c r="B21" s="56" t="s">
        <v>97</v>
      </c>
      <c r="C21" s="53">
        <v>6</v>
      </c>
      <c r="D21" s="53"/>
      <c r="E21" s="46"/>
    </row>
    <row r="22" spans="1:5" ht="15.75" thickBot="1">
      <c r="A22" s="12"/>
      <c r="B22" s="56"/>
      <c r="C22" s="59"/>
      <c r="D22" s="59"/>
      <c r="E22" s="60"/>
    </row>
    <row r="23" spans="1:5">
      <c r="A23" s="12"/>
      <c r="B23" s="105" t="s">
        <v>98</v>
      </c>
      <c r="C23" s="70">
        <v>750</v>
      </c>
      <c r="D23" s="70"/>
      <c r="E23" s="68"/>
    </row>
    <row r="24" spans="1:5">
      <c r="A24" s="12"/>
      <c r="B24" s="105"/>
      <c r="C24" s="50"/>
      <c r="D24" s="50"/>
      <c r="E24" s="41"/>
    </row>
    <row r="25" spans="1:5">
      <c r="A25" s="12"/>
      <c r="B25" s="51" t="s">
        <v>388</v>
      </c>
      <c r="C25" s="53">
        <v>840</v>
      </c>
      <c r="D25" s="53"/>
      <c r="E25" s="46"/>
    </row>
    <row r="26" spans="1:5">
      <c r="A26" s="12"/>
      <c r="B26" s="51"/>
      <c r="C26" s="53"/>
      <c r="D26" s="53"/>
      <c r="E26" s="46"/>
    </row>
    <row r="27" spans="1:5">
      <c r="A27" s="12"/>
      <c r="B27" s="48" t="s">
        <v>103</v>
      </c>
      <c r="C27" s="50">
        <v>126</v>
      </c>
      <c r="D27" s="50"/>
      <c r="E27" s="41"/>
    </row>
    <row r="28" spans="1:5" ht="15.75" thickBot="1">
      <c r="A28" s="12"/>
      <c r="B28" s="48"/>
      <c r="C28" s="55"/>
      <c r="D28" s="55"/>
      <c r="E28" s="42"/>
    </row>
    <row r="29" spans="1:5">
      <c r="A29" s="12"/>
      <c r="B29" s="106" t="s">
        <v>104</v>
      </c>
      <c r="C29" s="112" t="s">
        <v>303</v>
      </c>
      <c r="D29" s="57">
        <v>1716</v>
      </c>
      <c r="E29" s="47"/>
    </row>
    <row r="30" spans="1:5" ht="15.75" thickBot="1">
      <c r="A30" s="12"/>
      <c r="B30" s="139"/>
      <c r="C30" s="62"/>
      <c r="D30" s="115"/>
      <c r="E30" s="60"/>
    </row>
    <row r="31" spans="1:5">
      <c r="A31" s="12"/>
      <c r="B31" s="137" t="s">
        <v>389</v>
      </c>
      <c r="C31" s="68"/>
      <c r="D31" s="68"/>
      <c r="E31" s="68"/>
    </row>
    <row r="32" spans="1:5">
      <c r="A32" s="12"/>
      <c r="B32" s="27" t="s">
        <v>105</v>
      </c>
      <c r="C32" s="46"/>
      <c r="D32" s="46"/>
      <c r="E32" s="46"/>
    </row>
    <row r="33" spans="1:5">
      <c r="A33" s="12"/>
      <c r="B33" s="63" t="s">
        <v>390</v>
      </c>
      <c r="C33" s="39" t="s">
        <v>303</v>
      </c>
      <c r="D33" s="50">
        <v>435</v>
      </c>
      <c r="E33" s="41"/>
    </row>
    <row r="34" spans="1:5">
      <c r="A34" s="12"/>
      <c r="B34" s="63"/>
      <c r="C34" s="39"/>
      <c r="D34" s="50"/>
      <c r="E34" s="41"/>
    </row>
    <row r="35" spans="1:5">
      <c r="A35" s="12"/>
      <c r="B35" s="56" t="s">
        <v>391</v>
      </c>
      <c r="C35" s="53">
        <v>149</v>
      </c>
      <c r="D35" s="53"/>
      <c r="E35" s="46"/>
    </row>
    <row r="36" spans="1:5" ht="15.75" thickBot="1">
      <c r="A36" s="12"/>
      <c r="B36" s="56"/>
      <c r="C36" s="59"/>
      <c r="D36" s="59"/>
      <c r="E36" s="60"/>
    </row>
    <row r="37" spans="1:5">
      <c r="A37" s="12"/>
      <c r="B37" s="105" t="s">
        <v>112</v>
      </c>
      <c r="C37" s="70">
        <v>584</v>
      </c>
      <c r="D37" s="70"/>
      <c r="E37" s="68"/>
    </row>
    <row r="38" spans="1:5">
      <c r="A38" s="12"/>
      <c r="B38" s="105"/>
      <c r="C38" s="50"/>
      <c r="D38" s="50"/>
      <c r="E38" s="41"/>
    </row>
    <row r="39" spans="1:5">
      <c r="A39" s="12"/>
      <c r="B39" s="84" t="s">
        <v>392</v>
      </c>
      <c r="C39" s="53">
        <v>126</v>
      </c>
      <c r="D39" s="53"/>
      <c r="E39" s="46"/>
    </row>
    <row r="40" spans="1:5">
      <c r="A40" s="12"/>
      <c r="B40" s="84"/>
      <c r="C40" s="53"/>
      <c r="D40" s="53"/>
      <c r="E40" s="46"/>
    </row>
    <row r="41" spans="1:5">
      <c r="A41" s="12"/>
      <c r="B41" s="48" t="s">
        <v>393</v>
      </c>
      <c r="C41" s="49">
        <v>1733</v>
      </c>
      <c r="D41" s="49"/>
      <c r="E41" s="41"/>
    </row>
    <row r="42" spans="1:5">
      <c r="A42" s="12"/>
      <c r="B42" s="48"/>
      <c r="C42" s="49"/>
      <c r="D42" s="49"/>
      <c r="E42" s="41"/>
    </row>
    <row r="43" spans="1:5">
      <c r="A43" s="12"/>
      <c r="B43" s="51" t="s">
        <v>394</v>
      </c>
      <c r="C43" s="53">
        <v>948</v>
      </c>
      <c r="D43" s="53"/>
      <c r="E43" s="46"/>
    </row>
    <row r="44" spans="1:5">
      <c r="A44" s="12"/>
      <c r="B44" s="51"/>
      <c r="C44" s="53"/>
      <c r="D44" s="53"/>
      <c r="E44" s="46"/>
    </row>
    <row r="45" spans="1:5">
      <c r="A45" s="12"/>
      <c r="B45" s="48" t="s">
        <v>395</v>
      </c>
      <c r="C45" s="50">
        <v>29</v>
      </c>
      <c r="D45" s="50"/>
      <c r="E45" s="41"/>
    </row>
    <row r="46" spans="1:5" ht="15.75" thickBot="1">
      <c r="A46" s="12"/>
      <c r="B46" s="48"/>
      <c r="C46" s="55"/>
      <c r="D46" s="55"/>
      <c r="E46" s="42"/>
    </row>
    <row r="47" spans="1:5">
      <c r="A47" s="12"/>
      <c r="B47" s="106" t="s">
        <v>117</v>
      </c>
      <c r="C47" s="57">
        <v>3420</v>
      </c>
      <c r="D47" s="57"/>
      <c r="E47" s="47"/>
    </row>
    <row r="48" spans="1:5" ht="15.75" thickBot="1">
      <c r="A48" s="12"/>
      <c r="B48" s="106"/>
      <c r="C48" s="115"/>
      <c r="D48" s="115"/>
      <c r="E48" s="60"/>
    </row>
    <row r="49" spans="1:13">
      <c r="A49" s="12"/>
      <c r="B49" s="18" t="s">
        <v>396</v>
      </c>
      <c r="C49" s="68"/>
      <c r="D49" s="68"/>
      <c r="E49" s="68"/>
    </row>
    <row r="50" spans="1:13">
      <c r="A50" s="12"/>
      <c r="B50" s="51" t="s">
        <v>123</v>
      </c>
      <c r="C50" s="52">
        <v>2268</v>
      </c>
      <c r="D50" s="52"/>
      <c r="E50" s="46"/>
    </row>
    <row r="51" spans="1:13">
      <c r="A51" s="12"/>
      <c r="B51" s="51"/>
      <c r="C51" s="52"/>
      <c r="D51" s="52"/>
      <c r="E51" s="46"/>
    </row>
    <row r="52" spans="1:13">
      <c r="A52" s="12"/>
      <c r="B52" s="25" t="s">
        <v>124</v>
      </c>
      <c r="C52" s="50" t="s">
        <v>397</v>
      </c>
      <c r="D52" s="50"/>
      <c r="E52" s="18" t="s">
        <v>310</v>
      </c>
    </row>
    <row r="53" spans="1:13" ht="15.75" thickBot="1">
      <c r="A53" s="12"/>
      <c r="B53" s="37" t="s">
        <v>398</v>
      </c>
      <c r="C53" s="59" t="s">
        <v>399</v>
      </c>
      <c r="D53" s="59"/>
      <c r="E53" s="97" t="s">
        <v>310</v>
      </c>
    </row>
    <row r="54" spans="1:13">
      <c r="A54" s="12"/>
      <c r="B54" s="95" t="s">
        <v>400</v>
      </c>
      <c r="C54" s="70" t="s">
        <v>401</v>
      </c>
      <c r="D54" s="70"/>
      <c r="E54" s="18" t="s">
        <v>310</v>
      </c>
    </row>
    <row r="55" spans="1:13">
      <c r="A55" s="12"/>
      <c r="B55" s="51" t="s">
        <v>127</v>
      </c>
      <c r="C55" s="53" t="s">
        <v>305</v>
      </c>
      <c r="D55" s="53"/>
      <c r="E55" s="46"/>
    </row>
    <row r="56" spans="1:13" ht="15.75" thickBot="1">
      <c r="A56" s="12"/>
      <c r="B56" s="51"/>
      <c r="C56" s="59"/>
      <c r="D56" s="59"/>
      <c r="E56" s="60"/>
    </row>
    <row r="57" spans="1:13">
      <c r="A57" s="12"/>
      <c r="B57" s="105" t="s">
        <v>402</v>
      </c>
      <c r="C57" s="64" t="s">
        <v>303</v>
      </c>
      <c r="D57" s="66">
        <v>1716</v>
      </c>
      <c r="E57" s="68"/>
    </row>
    <row r="58" spans="1:13" ht="15.75" thickBot="1">
      <c r="A58" s="12"/>
      <c r="B58" s="140"/>
      <c r="C58" s="40"/>
      <c r="D58" s="54"/>
      <c r="E58" s="42"/>
    </row>
    <row r="59" spans="1:13" ht="38.25" customHeight="1">
      <c r="A59" s="12"/>
      <c r="B59" s="133" t="s">
        <v>403</v>
      </c>
      <c r="C59" s="133"/>
      <c r="D59" s="133"/>
      <c r="E59" s="133"/>
      <c r="F59" s="133"/>
      <c r="G59" s="133"/>
      <c r="H59" s="133"/>
      <c r="I59" s="133"/>
      <c r="J59" s="133"/>
      <c r="K59" s="133"/>
      <c r="L59" s="133"/>
      <c r="M59" s="133"/>
    </row>
    <row r="60" spans="1:13">
      <c r="A60" s="12"/>
      <c r="B60" s="38"/>
      <c r="C60" s="38"/>
      <c r="D60" s="38"/>
      <c r="E60" s="38"/>
      <c r="F60" s="38"/>
      <c r="G60" s="38"/>
      <c r="H60" s="38"/>
      <c r="I60" s="38"/>
      <c r="J60" s="38"/>
      <c r="K60" s="38"/>
      <c r="L60" s="38"/>
      <c r="M60" s="38"/>
    </row>
    <row r="61" spans="1:13">
      <c r="A61" s="12"/>
      <c r="B61" s="17"/>
      <c r="C61" s="17"/>
      <c r="D61" s="17"/>
      <c r="E61" s="17"/>
      <c r="F61" s="17"/>
      <c r="G61" s="17"/>
      <c r="H61" s="17"/>
      <c r="I61" s="17"/>
      <c r="J61" s="17"/>
      <c r="K61" s="17"/>
      <c r="L61" s="17"/>
      <c r="M61" s="17"/>
    </row>
    <row r="62" spans="1:13" ht="15.75" thickBot="1">
      <c r="A62" s="12"/>
      <c r="B62" s="93" t="s">
        <v>386</v>
      </c>
      <c r="C62" s="45" t="s">
        <v>404</v>
      </c>
      <c r="D62" s="45"/>
      <c r="E62" s="45"/>
      <c r="F62" s="29"/>
      <c r="G62" s="45" t="s">
        <v>405</v>
      </c>
      <c r="H62" s="45"/>
      <c r="I62" s="45"/>
      <c r="J62" s="29"/>
      <c r="K62" s="45" t="s">
        <v>406</v>
      </c>
      <c r="L62" s="45"/>
      <c r="M62" s="45"/>
    </row>
    <row r="63" spans="1:13">
      <c r="A63" s="12"/>
      <c r="B63" s="113" t="s">
        <v>407</v>
      </c>
      <c r="C63" s="112" t="s">
        <v>303</v>
      </c>
      <c r="D63" s="57">
        <v>1508</v>
      </c>
      <c r="E63" s="47"/>
      <c r="F63" s="47"/>
      <c r="G63" s="113" t="s">
        <v>303</v>
      </c>
      <c r="H63" s="81">
        <v>1404</v>
      </c>
      <c r="I63" s="47"/>
      <c r="J63" s="47"/>
      <c r="K63" s="113" t="s">
        <v>303</v>
      </c>
      <c r="L63" s="81">
        <v>2030</v>
      </c>
      <c r="M63" s="47"/>
    </row>
    <row r="64" spans="1:13">
      <c r="A64" s="12"/>
      <c r="B64" s="84"/>
      <c r="C64" s="141"/>
      <c r="D64" s="142"/>
      <c r="E64" s="143"/>
      <c r="F64" s="46"/>
      <c r="G64" s="84"/>
      <c r="H64" s="76"/>
      <c r="I64" s="46"/>
      <c r="J64" s="46"/>
      <c r="K64" s="84"/>
      <c r="L64" s="76"/>
      <c r="M64" s="46"/>
    </row>
    <row r="65" spans="1:13">
      <c r="A65" s="12"/>
      <c r="B65" s="73" t="s">
        <v>408</v>
      </c>
      <c r="C65" s="49">
        <v>1587</v>
      </c>
      <c r="D65" s="49"/>
      <c r="E65" s="41"/>
      <c r="F65" s="41"/>
      <c r="G65" s="74">
        <v>2641</v>
      </c>
      <c r="H65" s="74"/>
      <c r="I65" s="41"/>
      <c r="J65" s="41"/>
      <c r="K65" s="74">
        <v>2344</v>
      </c>
      <c r="L65" s="74"/>
      <c r="M65" s="41"/>
    </row>
    <row r="66" spans="1:13" ht="15.75" thickBot="1">
      <c r="A66" s="12"/>
      <c r="B66" s="73"/>
      <c r="C66" s="54"/>
      <c r="D66" s="54"/>
      <c r="E66" s="42"/>
      <c r="F66" s="41"/>
      <c r="G66" s="78"/>
      <c r="H66" s="78"/>
      <c r="I66" s="42"/>
      <c r="J66" s="41"/>
      <c r="K66" s="78"/>
      <c r="L66" s="78"/>
      <c r="M66" s="42"/>
    </row>
    <row r="67" spans="1:13">
      <c r="A67" s="12"/>
      <c r="B67" s="37" t="s">
        <v>409</v>
      </c>
      <c r="C67" s="58" t="s">
        <v>410</v>
      </c>
      <c r="D67" s="58"/>
      <c r="E67" s="31" t="s">
        <v>310</v>
      </c>
      <c r="F67" s="24"/>
      <c r="G67" s="82" t="s">
        <v>411</v>
      </c>
      <c r="H67" s="82"/>
      <c r="I67" s="37" t="s">
        <v>310</v>
      </c>
      <c r="J67" s="24"/>
      <c r="K67" s="82" t="s">
        <v>412</v>
      </c>
      <c r="L67" s="82"/>
      <c r="M67" s="37" t="s">
        <v>310</v>
      </c>
    </row>
    <row r="68" spans="1:13">
      <c r="A68" s="12"/>
      <c r="B68" s="73" t="s">
        <v>51</v>
      </c>
      <c r="C68" s="50">
        <v>121</v>
      </c>
      <c r="D68" s="50"/>
      <c r="E68" s="41"/>
      <c r="F68" s="41"/>
      <c r="G68" s="75">
        <v>42</v>
      </c>
      <c r="H68" s="75"/>
      <c r="I68" s="41"/>
      <c r="J68" s="41"/>
      <c r="K68" s="75">
        <v>26</v>
      </c>
      <c r="L68" s="75"/>
      <c r="M68" s="41"/>
    </row>
    <row r="69" spans="1:13" ht="15.75" thickBot="1">
      <c r="A69" s="12"/>
      <c r="B69" s="73"/>
      <c r="C69" s="55"/>
      <c r="D69" s="55"/>
      <c r="E69" s="42"/>
      <c r="F69" s="41"/>
      <c r="G69" s="79"/>
      <c r="H69" s="79"/>
      <c r="I69" s="42"/>
      <c r="J69" s="41"/>
      <c r="K69" s="79"/>
      <c r="L69" s="79"/>
      <c r="M69" s="42"/>
    </row>
    <row r="70" spans="1:13">
      <c r="A70" s="12"/>
      <c r="B70" s="37" t="s">
        <v>413</v>
      </c>
      <c r="C70" s="58" t="s">
        <v>414</v>
      </c>
      <c r="D70" s="58"/>
      <c r="E70" s="31" t="s">
        <v>310</v>
      </c>
      <c r="F70" s="24"/>
      <c r="G70" s="82" t="s">
        <v>415</v>
      </c>
      <c r="H70" s="82"/>
      <c r="I70" s="37" t="s">
        <v>310</v>
      </c>
      <c r="J70" s="24"/>
      <c r="K70" s="82" t="s">
        <v>416</v>
      </c>
      <c r="L70" s="82"/>
      <c r="M70" s="37" t="s">
        <v>310</v>
      </c>
    </row>
    <row r="71" spans="1:13">
      <c r="A71" s="12"/>
      <c r="B71" s="73" t="s">
        <v>417</v>
      </c>
      <c r="C71" s="50" t="s">
        <v>305</v>
      </c>
      <c r="D71" s="50"/>
      <c r="E71" s="41"/>
      <c r="F71" s="41"/>
      <c r="G71" s="75" t="s">
        <v>418</v>
      </c>
      <c r="H71" s="75"/>
      <c r="I71" s="73" t="s">
        <v>310</v>
      </c>
      <c r="J71" s="41"/>
      <c r="K71" s="75" t="s">
        <v>305</v>
      </c>
      <c r="L71" s="75"/>
      <c r="M71" s="41"/>
    </row>
    <row r="72" spans="1:13" ht="15.75" thickBot="1">
      <c r="A72" s="12"/>
      <c r="B72" s="73"/>
      <c r="C72" s="55"/>
      <c r="D72" s="55"/>
      <c r="E72" s="42"/>
      <c r="F72" s="41"/>
      <c r="G72" s="79"/>
      <c r="H72" s="79"/>
      <c r="I72" s="80"/>
      <c r="J72" s="41"/>
      <c r="K72" s="79"/>
      <c r="L72" s="79"/>
      <c r="M72" s="42"/>
    </row>
    <row r="73" spans="1:13" ht="15.75" thickBot="1">
      <c r="A73" s="12"/>
      <c r="B73" s="99" t="s">
        <v>419</v>
      </c>
      <c r="C73" s="97" t="s">
        <v>303</v>
      </c>
      <c r="D73" s="98" t="s">
        <v>414</v>
      </c>
      <c r="E73" s="97" t="s">
        <v>310</v>
      </c>
      <c r="F73" s="109"/>
      <c r="G73" s="99" t="s">
        <v>303</v>
      </c>
      <c r="H73" s="100" t="s">
        <v>420</v>
      </c>
      <c r="I73" s="99" t="s">
        <v>310</v>
      </c>
      <c r="J73" s="109"/>
      <c r="K73" s="99" t="s">
        <v>303</v>
      </c>
      <c r="L73" s="100" t="s">
        <v>416</v>
      </c>
      <c r="M73" s="99" t="s">
        <v>310</v>
      </c>
    </row>
    <row r="74" spans="1:13">
      <c r="A74" s="12"/>
      <c r="B74" s="154" t="s">
        <v>421</v>
      </c>
      <c r="C74" s="154"/>
      <c r="D74" s="154"/>
      <c r="E74" s="154"/>
      <c r="F74" s="154"/>
      <c r="G74" s="154"/>
      <c r="H74" s="154"/>
      <c r="I74" s="154"/>
      <c r="J74" s="154"/>
      <c r="K74" s="154"/>
      <c r="L74" s="154"/>
      <c r="M74" s="154"/>
    </row>
    <row r="75" spans="1:13" ht="51" customHeight="1">
      <c r="A75" s="12"/>
      <c r="B75" s="133" t="s">
        <v>422</v>
      </c>
      <c r="C75" s="133"/>
      <c r="D75" s="133"/>
      <c r="E75" s="133"/>
      <c r="F75" s="133"/>
      <c r="G75" s="133"/>
      <c r="H75" s="133"/>
      <c r="I75" s="133"/>
      <c r="J75" s="133"/>
      <c r="K75" s="133"/>
      <c r="L75" s="133"/>
      <c r="M75" s="133"/>
    </row>
    <row r="76" spans="1:13" ht="38.25" customHeight="1">
      <c r="A76" s="12"/>
      <c r="B76" s="133" t="s">
        <v>423</v>
      </c>
      <c r="C76" s="133"/>
      <c r="D76" s="133"/>
      <c r="E76" s="133"/>
      <c r="F76" s="133"/>
      <c r="G76" s="133"/>
      <c r="H76" s="133"/>
      <c r="I76" s="133"/>
      <c r="J76" s="133"/>
      <c r="K76" s="133"/>
      <c r="L76" s="133"/>
      <c r="M76" s="133"/>
    </row>
    <row r="77" spans="1:13">
      <c r="A77" s="12"/>
      <c r="B77" s="133" t="s">
        <v>424</v>
      </c>
      <c r="C77" s="133"/>
      <c r="D77" s="133"/>
      <c r="E77" s="133"/>
      <c r="F77" s="133"/>
      <c r="G77" s="133"/>
      <c r="H77" s="133"/>
      <c r="I77" s="133"/>
      <c r="J77" s="133"/>
      <c r="K77" s="133"/>
      <c r="L77" s="133"/>
      <c r="M77" s="133"/>
    </row>
    <row r="78" spans="1:13">
      <c r="A78" s="12"/>
      <c r="B78" s="133" t="s">
        <v>425</v>
      </c>
      <c r="C78" s="133"/>
      <c r="D78" s="133"/>
      <c r="E78" s="133"/>
      <c r="F78" s="133"/>
      <c r="G78" s="133"/>
      <c r="H78" s="133"/>
      <c r="I78" s="133"/>
      <c r="J78" s="133"/>
      <c r="K78" s="133"/>
      <c r="L78" s="133"/>
      <c r="M78" s="133"/>
    </row>
    <row r="79" spans="1:13">
      <c r="A79" s="12"/>
      <c r="B79" s="38"/>
      <c r="C79" s="38"/>
    </row>
    <row r="80" spans="1:13" ht="15.75" thickBot="1">
      <c r="A80" s="12"/>
      <c r="B80" s="17"/>
      <c r="C80" s="17"/>
    </row>
    <row r="81" spans="1:13" ht="15.75" thickBot="1">
      <c r="A81" s="12"/>
      <c r="B81" s="144" t="s">
        <v>426</v>
      </c>
      <c r="C81" s="145" t="s">
        <v>427</v>
      </c>
    </row>
    <row r="82" spans="1:13" ht="26.25">
      <c r="A82" s="12"/>
      <c r="B82" s="146" t="s">
        <v>428</v>
      </c>
      <c r="C82" s="147" t="s">
        <v>429</v>
      </c>
    </row>
    <row r="83" spans="1:13">
      <c r="A83" s="12"/>
      <c r="B83" s="146" t="s">
        <v>430</v>
      </c>
      <c r="C83" s="148" t="s">
        <v>431</v>
      </c>
    </row>
    <row r="84" spans="1:13">
      <c r="A84" s="12"/>
      <c r="B84" s="146" t="s">
        <v>432</v>
      </c>
      <c r="C84" s="148" t="s">
        <v>433</v>
      </c>
    </row>
    <row r="85" spans="1:13">
      <c r="A85" s="12"/>
      <c r="B85" s="146" t="s">
        <v>434</v>
      </c>
      <c r="C85" s="148" t="s">
        <v>435</v>
      </c>
    </row>
    <row r="86" spans="1:13">
      <c r="A86" s="12"/>
      <c r="B86" s="149"/>
      <c r="C86" s="148" t="s">
        <v>436</v>
      </c>
    </row>
    <row r="87" spans="1:13" ht="15.75" thickBot="1">
      <c r="A87" s="12"/>
      <c r="B87" s="150"/>
      <c r="C87" s="151" t="s">
        <v>437</v>
      </c>
    </row>
    <row r="88" spans="1:13">
      <c r="A88" s="12"/>
      <c r="B88" s="155" t="s">
        <v>438</v>
      </c>
      <c r="C88" s="155"/>
      <c r="D88" s="155"/>
      <c r="E88" s="155"/>
      <c r="F88" s="155"/>
      <c r="G88" s="155"/>
      <c r="H88" s="155"/>
      <c r="I88" s="155"/>
      <c r="J88" s="155"/>
      <c r="K88" s="155"/>
      <c r="L88" s="155"/>
      <c r="M88" s="155"/>
    </row>
    <row r="89" spans="1:13">
      <c r="A89" s="12"/>
      <c r="B89" s="155" t="s">
        <v>439</v>
      </c>
      <c r="C89" s="155"/>
      <c r="D89" s="155"/>
      <c r="E89" s="155"/>
      <c r="F89" s="155"/>
      <c r="G89" s="155"/>
      <c r="H89" s="155"/>
      <c r="I89" s="155"/>
      <c r="J89" s="155"/>
      <c r="K89" s="155"/>
      <c r="L89" s="155"/>
      <c r="M89" s="155"/>
    </row>
    <row r="90" spans="1:13">
      <c r="A90" s="12"/>
      <c r="B90" s="11"/>
      <c r="C90" s="11"/>
      <c r="D90" s="11"/>
      <c r="E90" s="11"/>
      <c r="F90" s="11"/>
      <c r="G90" s="11"/>
      <c r="H90" s="11"/>
      <c r="I90" s="11"/>
      <c r="J90" s="11"/>
      <c r="K90" s="11"/>
      <c r="L90" s="11"/>
      <c r="M90" s="11"/>
    </row>
    <row r="91" spans="1:13">
      <c r="A91" s="12"/>
      <c r="B91" s="133" t="s">
        <v>440</v>
      </c>
      <c r="C91" s="133"/>
      <c r="D91" s="133"/>
      <c r="E91" s="133"/>
      <c r="F91" s="133"/>
      <c r="G91" s="133"/>
      <c r="H91" s="133"/>
      <c r="I91" s="133"/>
      <c r="J91" s="133"/>
      <c r="K91" s="133"/>
      <c r="L91" s="133"/>
      <c r="M91" s="133"/>
    </row>
    <row r="92" spans="1:13" ht="38.25" customHeight="1">
      <c r="A92" s="12"/>
      <c r="B92" s="133" t="s">
        <v>441</v>
      </c>
      <c r="C92" s="133"/>
      <c r="D92" s="133"/>
      <c r="E92" s="133"/>
      <c r="F92" s="133"/>
      <c r="G92" s="133"/>
      <c r="H92" s="133"/>
      <c r="I92" s="133"/>
      <c r="J92" s="133"/>
      <c r="K92" s="133"/>
      <c r="L92" s="133"/>
      <c r="M92" s="133"/>
    </row>
    <row r="93" spans="1:13">
      <c r="A93" s="12"/>
      <c r="B93" s="133" t="s">
        <v>442</v>
      </c>
      <c r="C93" s="133"/>
      <c r="D93" s="133"/>
      <c r="E93" s="133"/>
      <c r="F93" s="133"/>
      <c r="G93" s="133"/>
      <c r="H93" s="133"/>
      <c r="I93" s="133"/>
      <c r="J93" s="133"/>
      <c r="K93" s="133"/>
      <c r="L93" s="133"/>
      <c r="M93" s="133"/>
    </row>
    <row r="94" spans="1:13">
      <c r="A94" s="12"/>
      <c r="B94" s="153" t="s">
        <v>443</v>
      </c>
      <c r="C94" s="153"/>
      <c r="D94" s="153"/>
      <c r="E94" s="153"/>
      <c r="F94" s="153"/>
      <c r="G94" s="153"/>
      <c r="H94" s="153"/>
      <c r="I94" s="153"/>
      <c r="J94" s="153"/>
      <c r="K94" s="153"/>
      <c r="L94" s="153"/>
      <c r="M94" s="153"/>
    </row>
    <row r="95" spans="1:13" ht="38.25" customHeight="1">
      <c r="A95" s="12"/>
      <c r="B95" s="133" t="s">
        <v>444</v>
      </c>
      <c r="C95" s="133"/>
      <c r="D95" s="133"/>
      <c r="E95" s="133"/>
      <c r="F95" s="133"/>
      <c r="G95" s="133"/>
      <c r="H95" s="133"/>
      <c r="I95" s="133"/>
      <c r="J95" s="133"/>
      <c r="K95" s="133"/>
      <c r="L95" s="133"/>
      <c r="M95" s="133"/>
    </row>
    <row r="96" spans="1:13" ht="38.25" customHeight="1">
      <c r="A96" s="12"/>
      <c r="B96" s="133" t="s">
        <v>445</v>
      </c>
      <c r="C96" s="133"/>
      <c r="D96" s="133"/>
      <c r="E96" s="133"/>
      <c r="F96" s="133"/>
      <c r="G96" s="133"/>
      <c r="H96" s="133"/>
      <c r="I96" s="133"/>
      <c r="J96" s="133"/>
      <c r="K96" s="133"/>
      <c r="L96" s="133"/>
      <c r="M96" s="133"/>
    </row>
    <row r="97" spans="1:13" ht="25.5" customHeight="1">
      <c r="A97" s="12"/>
      <c r="B97" s="133" t="s">
        <v>446</v>
      </c>
      <c r="C97" s="133"/>
      <c r="D97" s="133"/>
      <c r="E97" s="133"/>
      <c r="F97" s="133"/>
      <c r="G97" s="133"/>
      <c r="H97" s="133"/>
      <c r="I97" s="133"/>
      <c r="J97" s="133"/>
      <c r="K97" s="133"/>
      <c r="L97" s="133"/>
      <c r="M97" s="133"/>
    </row>
    <row r="98" spans="1:13">
      <c r="A98" s="12"/>
      <c r="B98" s="133" t="s">
        <v>447</v>
      </c>
      <c r="C98" s="133"/>
      <c r="D98" s="133"/>
      <c r="E98" s="133"/>
      <c r="F98" s="133"/>
      <c r="G98" s="133"/>
      <c r="H98" s="133"/>
      <c r="I98" s="133"/>
      <c r="J98" s="133"/>
      <c r="K98" s="133"/>
      <c r="L98" s="133"/>
      <c r="M98" s="133"/>
    </row>
  </sheetData>
  <mergeCells count="149">
    <mergeCell ref="B95:M95"/>
    <mergeCell ref="B96:M96"/>
    <mergeCell ref="B97:M97"/>
    <mergeCell ref="B98:M98"/>
    <mergeCell ref="B89:M89"/>
    <mergeCell ref="B90:M90"/>
    <mergeCell ref="B91:M91"/>
    <mergeCell ref="B92:M92"/>
    <mergeCell ref="B93:M93"/>
    <mergeCell ref="B94:M94"/>
    <mergeCell ref="B74:M74"/>
    <mergeCell ref="B75:M75"/>
    <mergeCell ref="B76:M76"/>
    <mergeCell ref="B77:M77"/>
    <mergeCell ref="B78:M78"/>
    <mergeCell ref="B88:M88"/>
    <mergeCell ref="B5:M5"/>
    <mergeCell ref="B6:M6"/>
    <mergeCell ref="B7:M7"/>
    <mergeCell ref="B8:M8"/>
    <mergeCell ref="B9:M9"/>
    <mergeCell ref="B59:M59"/>
    <mergeCell ref="J71:J72"/>
    <mergeCell ref="K71:L72"/>
    <mergeCell ref="M71:M72"/>
    <mergeCell ref="B79:C79"/>
    <mergeCell ref="A1:A2"/>
    <mergeCell ref="B1:M1"/>
    <mergeCell ref="B2:M2"/>
    <mergeCell ref="B3:M3"/>
    <mergeCell ref="A4:A98"/>
    <mergeCell ref="B4:M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0:M60"/>
    <mergeCell ref="C62:E62"/>
    <mergeCell ref="G62:I62"/>
    <mergeCell ref="K62:M62"/>
    <mergeCell ref="B63:B64"/>
    <mergeCell ref="C63:C64"/>
    <mergeCell ref="D63:D64"/>
    <mergeCell ref="E63:E64"/>
    <mergeCell ref="F63:F64"/>
    <mergeCell ref="G63:G64"/>
    <mergeCell ref="C54:D54"/>
    <mergeCell ref="B55:B56"/>
    <mergeCell ref="C55:D56"/>
    <mergeCell ref="E55:E56"/>
    <mergeCell ref="B57:B58"/>
    <mergeCell ref="C57:C58"/>
    <mergeCell ref="D57:D58"/>
    <mergeCell ref="E57:E58"/>
    <mergeCell ref="C49:E49"/>
    <mergeCell ref="B50:B51"/>
    <mergeCell ref="C50:D51"/>
    <mergeCell ref="E50:E51"/>
    <mergeCell ref="C52:D52"/>
    <mergeCell ref="C53: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9:B30"/>
    <mergeCell ref="C29:C30"/>
    <mergeCell ref="D29:D30"/>
    <mergeCell ref="E29:E30"/>
    <mergeCell ref="C31:E31"/>
    <mergeCell ref="C32: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138</v>
      </c>
      <c r="B1" s="10" t="s">
        <v>3</v>
      </c>
      <c r="C1" s="10" t="s">
        <v>31</v>
      </c>
    </row>
    <row r="2" spans="1:3">
      <c r="A2" s="1" t="s">
        <v>67</v>
      </c>
      <c r="B2" s="10"/>
      <c r="C2" s="10"/>
    </row>
    <row r="3" spans="1:3">
      <c r="A3" s="3" t="s">
        <v>1231</v>
      </c>
      <c r="B3" s="4"/>
      <c r="C3" s="4"/>
    </row>
    <row r="4" spans="1:3">
      <c r="A4" s="2" t="s">
        <v>2139</v>
      </c>
      <c r="B4" s="8">
        <v>577</v>
      </c>
      <c r="C4" s="8">
        <v>621</v>
      </c>
    </row>
    <row r="5" spans="1:3">
      <c r="A5" s="3" t="s">
        <v>1233</v>
      </c>
      <c r="B5" s="4"/>
      <c r="C5" s="4"/>
    </row>
    <row r="6" spans="1:3">
      <c r="A6" s="2" t="s">
        <v>845</v>
      </c>
      <c r="B6" s="6">
        <v>3543</v>
      </c>
      <c r="C6" s="4"/>
    </row>
    <row r="7" spans="1:3">
      <c r="A7" s="2" t="s">
        <v>792</v>
      </c>
      <c r="B7" s="4"/>
      <c r="C7" s="4"/>
    </row>
    <row r="8" spans="1:3">
      <c r="A8" s="3" t="s">
        <v>1231</v>
      </c>
      <c r="B8" s="4"/>
      <c r="C8" s="4"/>
    </row>
    <row r="9" spans="1:3">
      <c r="A9" s="2" t="s">
        <v>2139</v>
      </c>
      <c r="B9" s="4">
        <v>45</v>
      </c>
      <c r="C9" s="4">
        <v>63</v>
      </c>
    </row>
    <row r="10" spans="1:3">
      <c r="A10" s="3" t="s">
        <v>1233</v>
      </c>
      <c r="B10" s="4"/>
      <c r="C10" s="4"/>
    </row>
    <row r="11" spans="1:3">
      <c r="A11" s="2" t="s">
        <v>845</v>
      </c>
      <c r="B11" s="6">
        <v>3740</v>
      </c>
      <c r="C11" s="6">
        <v>4198</v>
      </c>
    </row>
    <row r="12" spans="1:3">
      <c r="A12" s="2" t="s">
        <v>2140</v>
      </c>
      <c r="B12" s="4"/>
      <c r="C12" s="4"/>
    </row>
    <row r="13" spans="1:3">
      <c r="A13" s="3" t="s">
        <v>1231</v>
      </c>
      <c r="B13" s="4"/>
      <c r="C13" s="4"/>
    </row>
    <row r="14" spans="1:3">
      <c r="A14" s="2" t="s">
        <v>2139</v>
      </c>
      <c r="B14" s="4">
        <v>45</v>
      </c>
      <c r="C14" s="4">
        <v>63</v>
      </c>
    </row>
    <row r="15" spans="1:3">
      <c r="A15" s="3" t="s">
        <v>1233</v>
      </c>
      <c r="B15" s="4"/>
      <c r="C15" s="4"/>
    </row>
    <row r="16" spans="1:3">
      <c r="A16" s="2" t="s">
        <v>845</v>
      </c>
      <c r="B16" s="8">
        <v>3466</v>
      </c>
      <c r="C16" s="8">
        <v>390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6.42578125" customWidth="1"/>
    <col min="7" max="7" width="10.5703125" customWidth="1"/>
  </cols>
  <sheetData>
    <row r="1" spans="1:7" ht="15" customHeight="1">
      <c r="A1" s="1" t="s">
        <v>2141</v>
      </c>
      <c r="B1" s="10" t="s">
        <v>2</v>
      </c>
      <c r="C1" s="10"/>
      <c r="D1" s="10"/>
      <c r="E1" s="10"/>
      <c r="F1" s="10"/>
      <c r="G1" s="10"/>
    </row>
    <row r="2" spans="1:7" ht="15" customHeight="1">
      <c r="A2" s="1" t="s">
        <v>67</v>
      </c>
      <c r="B2" s="10" t="s">
        <v>3</v>
      </c>
      <c r="C2" s="10"/>
      <c r="D2" s="10" t="s">
        <v>31</v>
      </c>
      <c r="E2" s="10"/>
      <c r="F2" s="10" t="s">
        <v>32</v>
      </c>
      <c r="G2" s="10"/>
    </row>
    <row r="3" spans="1:7" ht="30">
      <c r="A3" s="3" t="s">
        <v>2142</v>
      </c>
      <c r="B3" s="4"/>
      <c r="C3" s="4"/>
      <c r="D3" s="4"/>
      <c r="E3" s="4"/>
      <c r="F3" s="4"/>
      <c r="G3" s="4"/>
    </row>
    <row r="4" spans="1:7">
      <c r="A4" s="2" t="s">
        <v>2143</v>
      </c>
      <c r="B4" s="8">
        <v>-1752</v>
      </c>
      <c r="C4" s="4"/>
      <c r="D4" s="8">
        <v>-3268</v>
      </c>
      <c r="E4" s="4"/>
      <c r="F4" s="4"/>
      <c r="G4" s="4"/>
    </row>
    <row r="5" spans="1:7" ht="30">
      <c r="A5" s="2" t="s">
        <v>2144</v>
      </c>
      <c r="B5" s="4">
        <v>-496</v>
      </c>
      <c r="C5" s="4"/>
      <c r="D5" s="6">
        <v>1272</v>
      </c>
      <c r="E5" s="4"/>
      <c r="F5" s="4"/>
      <c r="G5" s="4"/>
    </row>
    <row r="6" spans="1:7" ht="45">
      <c r="A6" s="2" t="s">
        <v>2145</v>
      </c>
      <c r="B6" s="4">
        <v>339</v>
      </c>
      <c r="C6" s="4"/>
      <c r="D6" s="4">
        <v>244</v>
      </c>
      <c r="E6" s="4"/>
      <c r="F6" s="4"/>
      <c r="G6" s="4"/>
    </row>
    <row r="7" spans="1:7" ht="30">
      <c r="A7" s="2" t="s">
        <v>1257</v>
      </c>
      <c r="B7" s="4">
        <v>311</v>
      </c>
      <c r="C7" s="4"/>
      <c r="D7" s="6">
        <v>1516</v>
      </c>
      <c r="E7" s="4"/>
      <c r="F7" s="4"/>
      <c r="G7" s="4"/>
    </row>
    <row r="8" spans="1:7" ht="17.25">
      <c r="A8" s="2" t="s">
        <v>202</v>
      </c>
      <c r="B8" s="4">
        <v>468</v>
      </c>
      <c r="C8" s="9" t="s">
        <v>54</v>
      </c>
      <c r="D8" s="4">
        <v>0</v>
      </c>
      <c r="E8" s="9" t="s">
        <v>54</v>
      </c>
      <c r="F8" s="4">
        <v>0</v>
      </c>
      <c r="G8" s="9" t="s">
        <v>54</v>
      </c>
    </row>
    <row r="9" spans="1:7">
      <c r="A9" s="2" t="s">
        <v>2146</v>
      </c>
      <c r="B9" s="6">
        <v>-1441</v>
      </c>
      <c r="C9" s="4"/>
      <c r="D9" s="6">
        <v>-1752</v>
      </c>
      <c r="E9" s="4"/>
      <c r="F9" s="6">
        <v>-3268</v>
      </c>
      <c r="G9" s="4"/>
    </row>
    <row r="10" spans="1:7">
      <c r="A10" s="2" t="s">
        <v>2147</v>
      </c>
      <c r="B10" s="4"/>
      <c r="C10" s="4"/>
      <c r="D10" s="4"/>
      <c r="E10" s="4"/>
      <c r="F10" s="4"/>
      <c r="G10" s="4"/>
    </row>
    <row r="11" spans="1:7" ht="30">
      <c r="A11" s="3" t="s">
        <v>2142</v>
      </c>
      <c r="B11" s="4"/>
      <c r="C11" s="4"/>
      <c r="D11" s="4"/>
      <c r="E11" s="4"/>
      <c r="F11" s="4"/>
      <c r="G11" s="4"/>
    </row>
    <row r="12" spans="1:7">
      <c r="A12" s="2" t="s">
        <v>2143</v>
      </c>
      <c r="B12" s="6">
        <v>-2127</v>
      </c>
      <c r="C12" s="4"/>
      <c r="D12" s="6">
        <v>-3613</v>
      </c>
      <c r="E12" s="4"/>
      <c r="F12" s="4"/>
      <c r="G12" s="4"/>
    </row>
    <row r="13" spans="1:7" ht="30">
      <c r="A13" s="2" t="s">
        <v>2144</v>
      </c>
      <c r="B13" s="4">
        <v>-395</v>
      </c>
      <c r="C13" s="4"/>
      <c r="D13" s="6">
        <v>1220</v>
      </c>
      <c r="E13" s="4"/>
      <c r="F13" s="4"/>
      <c r="G13" s="4"/>
    </row>
    <row r="14" spans="1:7" ht="45">
      <c r="A14" s="2" t="s">
        <v>2145</v>
      </c>
      <c r="B14" s="4">
        <v>177</v>
      </c>
      <c r="C14" s="4"/>
      <c r="D14" s="4">
        <v>266</v>
      </c>
      <c r="E14" s="4"/>
      <c r="F14" s="4"/>
      <c r="G14" s="4"/>
    </row>
    <row r="15" spans="1:7" ht="30">
      <c r="A15" s="2" t="s">
        <v>1257</v>
      </c>
      <c r="B15" s="4">
        <v>275</v>
      </c>
      <c r="C15" s="4"/>
      <c r="D15" s="6">
        <v>1486</v>
      </c>
      <c r="E15" s="4"/>
      <c r="F15" s="4"/>
      <c r="G15" s="4"/>
    </row>
    <row r="16" spans="1:7">
      <c r="A16" s="2" t="s">
        <v>202</v>
      </c>
      <c r="B16" s="4">
        <v>493</v>
      </c>
      <c r="C16" s="4"/>
      <c r="D16" s="4"/>
      <c r="E16" s="4"/>
      <c r="F16" s="4"/>
      <c r="G16" s="4"/>
    </row>
    <row r="17" spans="1:7">
      <c r="A17" s="2" t="s">
        <v>2146</v>
      </c>
      <c r="B17" s="6">
        <v>-1852</v>
      </c>
      <c r="C17" s="4"/>
      <c r="D17" s="6">
        <v>-2127</v>
      </c>
      <c r="E17" s="4"/>
      <c r="F17" s="4"/>
      <c r="G17" s="4"/>
    </row>
    <row r="18" spans="1:7">
      <c r="A18" s="2" t="s">
        <v>2148</v>
      </c>
      <c r="B18" s="4"/>
      <c r="C18" s="4"/>
      <c r="D18" s="4"/>
      <c r="E18" s="4"/>
      <c r="F18" s="4"/>
      <c r="G18" s="4"/>
    </row>
    <row r="19" spans="1:7" ht="30">
      <c r="A19" s="3" t="s">
        <v>2142</v>
      </c>
      <c r="B19" s="4"/>
      <c r="C19" s="4"/>
      <c r="D19" s="4"/>
      <c r="E19" s="4"/>
      <c r="F19" s="4"/>
      <c r="G19" s="4"/>
    </row>
    <row r="20" spans="1:7">
      <c r="A20" s="2" t="s">
        <v>2143</v>
      </c>
      <c r="B20" s="4">
        <v>375</v>
      </c>
      <c r="C20" s="4"/>
      <c r="D20" s="4">
        <v>345</v>
      </c>
      <c r="E20" s="4"/>
      <c r="F20" s="4"/>
      <c r="G20" s="4"/>
    </row>
    <row r="21" spans="1:7" ht="30">
      <c r="A21" s="2" t="s">
        <v>2144</v>
      </c>
      <c r="B21" s="4">
        <v>-96</v>
      </c>
      <c r="C21" s="4"/>
      <c r="D21" s="4">
        <v>52</v>
      </c>
      <c r="E21" s="4"/>
      <c r="F21" s="4"/>
      <c r="G21" s="4"/>
    </row>
    <row r="22" spans="1:7" ht="45">
      <c r="A22" s="2" t="s">
        <v>2145</v>
      </c>
      <c r="B22" s="4">
        <v>162</v>
      </c>
      <c r="C22" s="4"/>
      <c r="D22" s="4">
        <v>-22</v>
      </c>
      <c r="E22" s="4"/>
      <c r="F22" s="4"/>
      <c r="G22" s="4"/>
    </row>
    <row r="23" spans="1:7" ht="30">
      <c r="A23" s="2" t="s">
        <v>1257</v>
      </c>
      <c r="B23" s="4">
        <v>41</v>
      </c>
      <c r="C23" s="4"/>
      <c r="D23" s="4">
        <v>30</v>
      </c>
      <c r="E23" s="4"/>
      <c r="F23" s="4"/>
      <c r="G23" s="4"/>
    </row>
    <row r="24" spans="1:7">
      <c r="A24" s="2" t="s">
        <v>202</v>
      </c>
      <c r="B24" s="4">
        <v>-25</v>
      </c>
      <c r="C24" s="4"/>
      <c r="D24" s="4"/>
      <c r="E24" s="4"/>
      <c r="F24" s="4"/>
      <c r="G24" s="4"/>
    </row>
    <row r="25" spans="1:7">
      <c r="A25" s="2" t="s">
        <v>2146</v>
      </c>
      <c r="B25" s="4">
        <v>416</v>
      </c>
      <c r="C25" s="4"/>
      <c r="D25" s="4">
        <v>375</v>
      </c>
      <c r="E25" s="4"/>
      <c r="F25" s="4"/>
      <c r="G25" s="4"/>
    </row>
    <row r="26" spans="1:7">
      <c r="A26" s="2" t="s">
        <v>2149</v>
      </c>
      <c r="B26" s="4"/>
      <c r="C26" s="4"/>
      <c r="D26" s="4"/>
      <c r="E26" s="4"/>
      <c r="F26" s="4"/>
      <c r="G26" s="4"/>
    </row>
    <row r="27" spans="1:7" ht="30">
      <c r="A27" s="3" t="s">
        <v>2142</v>
      </c>
      <c r="B27" s="4"/>
      <c r="C27" s="4"/>
      <c r="D27" s="4"/>
      <c r="E27" s="4"/>
      <c r="F27" s="4"/>
      <c r="G27" s="4"/>
    </row>
    <row r="28" spans="1:7">
      <c r="A28" s="2" t="s">
        <v>2143</v>
      </c>
      <c r="B28" s="4">
        <v>0</v>
      </c>
      <c r="C28" s="4"/>
      <c r="D28" s="4">
        <v>0</v>
      </c>
      <c r="E28" s="4"/>
      <c r="F28" s="4"/>
      <c r="G28" s="4"/>
    </row>
    <row r="29" spans="1:7" ht="30">
      <c r="A29" s="2" t="s">
        <v>2144</v>
      </c>
      <c r="B29" s="4">
        <v>-5</v>
      </c>
      <c r="C29" s="4"/>
      <c r="D29" s="4">
        <v>0</v>
      </c>
      <c r="E29" s="4"/>
      <c r="F29" s="4"/>
      <c r="G29" s="4"/>
    </row>
    <row r="30" spans="1:7" ht="45">
      <c r="A30" s="2" t="s">
        <v>2145</v>
      </c>
      <c r="B30" s="4">
        <v>0</v>
      </c>
      <c r="C30" s="4"/>
      <c r="D30" s="4">
        <v>0</v>
      </c>
      <c r="E30" s="4"/>
      <c r="F30" s="4"/>
      <c r="G30" s="4"/>
    </row>
    <row r="31" spans="1:7" ht="30">
      <c r="A31" s="2" t="s">
        <v>1257</v>
      </c>
      <c r="B31" s="4">
        <v>-5</v>
      </c>
      <c r="C31" s="4"/>
      <c r="D31" s="4">
        <v>0</v>
      </c>
      <c r="E31" s="4"/>
      <c r="F31" s="4"/>
      <c r="G31" s="4"/>
    </row>
    <row r="32" spans="1:7">
      <c r="A32" s="2" t="s">
        <v>202</v>
      </c>
      <c r="B32" s="4">
        <v>0</v>
      </c>
      <c r="C32" s="4"/>
      <c r="D32" s="4"/>
      <c r="E32" s="4"/>
      <c r="F32" s="4"/>
      <c r="G32" s="4"/>
    </row>
    <row r="33" spans="1:7">
      <c r="A33" s="2" t="s">
        <v>2146</v>
      </c>
      <c r="B33" s="8">
        <v>-5</v>
      </c>
      <c r="C33" s="4"/>
      <c r="D33" s="8">
        <v>0</v>
      </c>
      <c r="E33" s="4"/>
      <c r="F33" s="4"/>
      <c r="G33" s="4"/>
    </row>
    <row r="34" spans="1:7">
      <c r="A34" s="11"/>
      <c r="B34" s="11"/>
      <c r="C34" s="11"/>
      <c r="D34" s="11"/>
      <c r="E34" s="11"/>
      <c r="F34" s="11"/>
      <c r="G34" s="11"/>
    </row>
    <row r="35" spans="1:7" ht="15" customHeight="1">
      <c r="A35" s="2" t="s">
        <v>54</v>
      </c>
      <c r="B35" s="12" t="s">
        <v>86</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8.5703125" customWidth="1"/>
    <col min="3" max="3" width="8.42578125" customWidth="1"/>
    <col min="4" max="4" width="28.5703125" customWidth="1"/>
    <col min="5" max="5" width="8.42578125" customWidth="1"/>
    <col min="6" max="6" width="28.5703125" customWidth="1"/>
    <col min="7" max="7" width="8.42578125" customWidth="1"/>
  </cols>
  <sheetData>
    <row r="1" spans="1:7" ht="60" customHeight="1">
      <c r="A1" s="10" t="s">
        <v>2150</v>
      </c>
      <c r="B1" s="10" t="s">
        <v>2</v>
      </c>
      <c r="C1" s="10"/>
      <c r="D1" s="10"/>
      <c r="E1" s="10"/>
      <c r="F1" s="10"/>
      <c r="G1" s="10"/>
    </row>
    <row r="2" spans="1:7" ht="15" customHeight="1">
      <c r="A2" s="10"/>
      <c r="B2" s="10" t="s">
        <v>3</v>
      </c>
      <c r="C2" s="10"/>
      <c r="D2" s="10" t="s">
        <v>31</v>
      </c>
      <c r="E2" s="10"/>
      <c r="F2" s="10" t="s">
        <v>32</v>
      </c>
      <c r="G2" s="10"/>
    </row>
    <row r="3" spans="1:7" ht="45">
      <c r="A3" s="3" t="s">
        <v>2151</v>
      </c>
      <c r="B3" s="4"/>
      <c r="C3" s="4"/>
      <c r="D3" s="4"/>
      <c r="E3" s="4"/>
      <c r="F3" s="4"/>
      <c r="G3" s="4"/>
    </row>
    <row r="4" spans="1:7" ht="30">
      <c r="A4" s="2" t="s">
        <v>125</v>
      </c>
      <c r="B4" s="8">
        <v>-1441000000</v>
      </c>
      <c r="C4" s="4"/>
      <c r="D4" s="8">
        <v>-1752000000</v>
      </c>
      <c r="E4" s="4"/>
      <c r="F4" s="8">
        <v>-3268000000</v>
      </c>
      <c r="G4" s="4"/>
    </row>
    <row r="5" spans="1:7" ht="30">
      <c r="A5" s="2" t="s">
        <v>52</v>
      </c>
      <c r="B5" s="6">
        <v>170000000</v>
      </c>
      <c r="C5" s="4"/>
      <c r="D5" s="6">
        <v>-2232000000</v>
      </c>
      <c r="E5" s="4"/>
      <c r="F5" s="6">
        <v>6000000</v>
      </c>
      <c r="G5" s="4"/>
    </row>
    <row r="6" spans="1:7" ht="17.25">
      <c r="A6" s="2" t="s">
        <v>1287</v>
      </c>
      <c r="B6" s="6">
        <v>-68000000</v>
      </c>
      <c r="C6" s="9" t="s">
        <v>54</v>
      </c>
      <c r="D6" s="6">
        <v>587000000</v>
      </c>
      <c r="E6" s="9" t="s">
        <v>54</v>
      </c>
      <c r="F6" s="6">
        <v>-131000000</v>
      </c>
      <c r="G6" s="9" t="s">
        <v>54</v>
      </c>
    </row>
    <row r="7" spans="1:7" ht="17.25">
      <c r="A7" s="2" t="s">
        <v>55</v>
      </c>
      <c r="B7" s="6">
        <v>102000000</v>
      </c>
      <c r="C7" s="9" t="s">
        <v>56</v>
      </c>
      <c r="D7" s="6">
        <v>-1645000000</v>
      </c>
      <c r="E7" s="9" t="s">
        <v>56</v>
      </c>
      <c r="F7" s="6">
        <v>-125000000</v>
      </c>
      <c r="G7" s="9" t="s">
        <v>56</v>
      </c>
    </row>
    <row r="8" spans="1:7" ht="30">
      <c r="A8" s="2" t="s">
        <v>2144</v>
      </c>
      <c r="B8" s="6">
        <v>-496000000</v>
      </c>
      <c r="C8" s="4"/>
      <c r="D8" s="6">
        <v>1272000000</v>
      </c>
      <c r="E8" s="4"/>
      <c r="F8" s="4"/>
      <c r="G8" s="4"/>
    </row>
    <row r="9" spans="1:7" ht="45">
      <c r="A9" s="2" t="s">
        <v>2145</v>
      </c>
      <c r="B9" s="6">
        <v>-339000000</v>
      </c>
      <c r="C9" s="4"/>
      <c r="D9" s="6">
        <v>-244000000</v>
      </c>
      <c r="E9" s="4"/>
      <c r="F9" s="4"/>
      <c r="G9" s="4"/>
    </row>
    <row r="10" spans="1:7" ht="30">
      <c r="A10" s="2" t="s">
        <v>69</v>
      </c>
      <c r="B10" s="6">
        <v>468000000</v>
      </c>
      <c r="C10" s="9" t="s">
        <v>87</v>
      </c>
      <c r="D10" s="4">
        <v>0</v>
      </c>
      <c r="E10" s="9" t="s">
        <v>87</v>
      </c>
      <c r="F10" s="4">
        <v>0</v>
      </c>
      <c r="G10" s="9" t="s">
        <v>87</v>
      </c>
    </row>
    <row r="11" spans="1:7" ht="30">
      <c r="A11" s="2" t="s">
        <v>2152</v>
      </c>
      <c r="B11" s="6">
        <v>311000000</v>
      </c>
      <c r="C11" s="4"/>
      <c r="D11" s="6">
        <v>1516000000</v>
      </c>
      <c r="E11" s="4"/>
      <c r="F11" s="4"/>
      <c r="G11" s="4"/>
    </row>
    <row r="12" spans="1:7">
      <c r="A12" s="2" t="s">
        <v>2149</v>
      </c>
      <c r="B12" s="4"/>
      <c r="C12" s="4"/>
      <c r="D12" s="4"/>
      <c r="E12" s="4"/>
      <c r="F12" s="4"/>
      <c r="G12" s="4"/>
    </row>
    <row r="13" spans="1:7" ht="45">
      <c r="A13" s="3" t="s">
        <v>2151</v>
      </c>
      <c r="B13" s="4"/>
      <c r="C13" s="4"/>
      <c r="D13" s="4"/>
      <c r="E13" s="4"/>
      <c r="F13" s="4"/>
      <c r="G13" s="4"/>
    </row>
    <row r="14" spans="1:7" ht="30">
      <c r="A14" s="2" t="s">
        <v>125</v>
      </c>
      <c r="B14" s="6">
        <v>-5000000</v>
      </c>
      <c r="C14" s="4"/>
      <c r="D14" s="4">
        <v>0</v>
      </c>
      <c r="E14" s="4"/>
      <c r="F14" s="4">
        <v>0</v>
      </c>
      <c r="G14" s="4"/>
    </row>
    <row r="15" spans="1:7" ht="30">
      <c r="A15" s="2" t="s">
        <v>2144</v>
      </c>
      <c r="B15" s="6">
        <v>-5000000</v>
      </c>
      <c r="C15" s="4"/>
      <c r="D15" s="4">
        <v>0</v>
      </c>
      <c r="E15" s="4"/>
      <c r="F15" s="4"/>
      <c r="G15" s="4"/>
    </row>
    <row r="16" spans="1:7" ht="45">
      <c r="A16" s="2" t="s">
        <v>2145</v>
      </c>
      <c r="B16" s="4">
        <v>0</v>
      </c>
      <c r="C16" s="4"/>
      <c r="D16" s="4">
        <v>0</v>
      </c>
      <c r="E16" s="4"/>
      <c r="F16" s="4"/>
      <c r="G16" s="4"/>
    </row>
    <row r="17" spans="1:7" ht="30">
      <c r="A17" s="2" t="s">
        <v>69</v>
      </c>
      <c r="B17" s="4">
        <v>0</v>
      </c>
      <c r="C17" s="4"/>
      <c r="D17" s="4"/>
      <c r="E17" s="4"/>
      <c r="F17" s="4"/>
      <c r="G17" s="4"/>
    </row>
    <row r="18" spans="1:7" ht="30">
      <c r="A18" s="2" t="s">
        <v>2152</v>
      </c>
      <c r="B18" s="6">
        <v>-5000000</v>
      </c>
      <c r="C18" s="4"/>
      <c r="D18" s="4">
        <v>0</v>
      </c>
      <c r="E18" s="4"/>
      <c r="F18" s="4"/>
      <c r="G18" s="4"/>
    </row>
    <row r="19" spans="1:7">
      <c r="A19" s="2" t="s">
        <v>2147</v>
      </c>
      <c r="B19" s="4"/>
      <c r="C19" s="4"/>
      <c r="D19" s="4"/>
      <c r="E19" s="4"/>
      <c r="F19" s="4"/>
      <c r="G19" s="4"/>
    </row>
    <row r="20" spans="1:7" ht="45">
      <c r="A20" s="3" t="s">
        <v>2151</v>
      </c>
      <c r="B20" s="4"/>
      <c r="C20" s="4"/>
      <c r="D20" s="4"/>
      <c r="E20" s="4"/>
      <c r="F20" s="4"/>
      <c r="G20" s="4"/>
    </row>
    <row r="21" spans="1:7" ht="30">
      <c r="A21" s="2" t="s">
        <v>125</v>
      </c>
      <c r="B21" s="6">
        <v>-1852000000</v>
      </c>
      <c r="C21" s="4"/>
      <c r="D21" s="6">
        <v>-2127000000</v>
      </c>
      <c r="E21" s="4"/>
      <c r="F21" s="6">
        <v>-3613000000</v>
      </c>
      <c r="G21" s="4"/>
    </row>
    <row r="22" spans="1:7" ht="30">
      <c r="A22" s="2" t="s">
        <v>2144</v>
      </c>
      <c r="B22" s="6">
        <v>-395000000</v>
      </c>
      <c r="C22" s="4"/>
      <c r="D22" s="6">
        <v>1220000000</v>
      </c>
      <c r="E22" s="4"/>
      <c r="F22" s="4"/>
      <c r="G22" s="4"/>
    </row>
    <row r="23" spans="1:7" ht="45">
      <c r="A23" s="2" t="s">
        <v>2145</v>
      </c>
      <c r="B23" s="6">
        <v>-177000000</v>
      </c>
      <c r="C23" s="4"/>
      <c r="D23" s="6">
        <v>-266000000</v>
      </c>
      <c r="E23" s="4"/>
      <c r="F23" s="4"/>
      <c r="G23" s="4"/>
    </row>
    <row r="24" spans="1:7" ht="30">
      <c r="A24" s="2" t="s">
        <v>69</v>
      </c>
      <c r="B24" s="6">
        <v>493000000</v>
      </c>
      <c r="C24" s="4"/>
      <c r="D24" s="4"/>
      <c r="E24" s="4"/>
      <c r="F24" s="4"/>
      <c r="G24" s="4"/>
    </row>
    <row r="25" spans="1:7" ht="30">
      <c r="A25" s="2" t="s">
        <v>2152</v>
      </c>
      <c r="B25" s="6">
        <v>275000000</v>
      </c>
      <c r="C25" s="4"/>
      <c r="D25" s="6">
        <v>1486000000</v>
      </c>
      <c r="E25" s="4"/>
      <c r="F25" s="4"/>
      <c r="G25" s="4"/>
    </row>
    <row r="26" spans="1:7" ht="45">
      <c r="A26" s="2" t="s">
        <v>2153</v>
      </c>
      <c r="B26" s="4"/>
      <c r="C26" s="4"/>
      <c r="D26" s="4"/>
      <c r="E26" s="4"/>
      <c r="F26" s="4"/>
      <c r="G26" s="4"/>
    </row>
    <row r="27" spans="1:7" ht="45">
      <c r="A27" s="3" t="s">
        <v>2151</v>
      </c>
      <c r="B27" s="4"/>
      <c r="C27" s="4"/>
      <c r="D27" s="4"/>
      <c r="E27" s="4"/>
      <c r="F27" s="4"/>
      <c r="G27" s="4"/>
    </row>
    <row r="28" spans="1:7">
      <c r="A28" s="2" t="s">
        <v>2154</v>
      </c>
      <c r="B28" s="6">
        <v>-6000000</v>
      </c>
      <c r="C28" s="4"/>
      <c r="D28" s="6">
        <v>-11000000</v>
      </c>
      <c r="E28" s="4"/>
      <c r="F28" s="4"/>
      <c r="G28" s="4"/>
    </row>
    <row r="29" spans="1:7">
      <c r="A29" s="2" t="s">
        <v>2155</v>
      </c>
      <c r="B29" s="6">
        <v>-270000000</v>
      </c>
      <c r="C29" s="4"/>
      <c r="D29" s="6">
        <v>-398000000</v>
      </c>
      <c r="E29" s="4"/>
      <c r="F29" s="4"/>
      <c r="G29" s="4"/>
    </row>
    <row r="30" spans="1:7">
      <c r="A30" s="2" t="s">
        <v>341</v>
      </c>
      <c r="B30" s="6">
        <v>-10000000</v>
      </c>
      <c r="C30" s="4"/>
      <c r="D30" s="4">
        <v>0</v>
      </c>
      <c r="E30" s="4"/>
      <c r="F30" s="4"/>
      <c r="G30" s="4"/>
    </row>
    <row r="31" spans="1:7" ht="30">
      <c r="A31" s="2" t="s">
        <v>52</v>
      </c>
      <c r="B31" s="6">
        <v>-286000000</v>
      </c>
      <c r="C31" s="4"/>
      <c r="D31" s="6">
        <v>-409000000</v>
      </c>
      <c r="E31" s="4"/>
      <c r="F31" s="4"/>
      <c r="G31" s="4"/>
    </row>
    <row r="32" spans="1:7">
      <c r="A32" s="2" t="s">
        <v>1287</v>
      </c>
      <c r="B32" s="6">
        <v>109000000</v>
      </c>
      <c r="C32" s="4"/>
      <c r="D32" s="6">
        <v>143000000</v>
      </c>
      <c r="E32" s="4"/>
      <c r="F32" s="4"/>
      <c r="G32" s="4"/>
    </row>
    <row r="33" spans="1:7">
      <c r="A33" s="2" t="s">
        <v>55</v>
      </c>
      <c r="B33" s="8">
        <v>-177000000</v>
      </c>
      <c r="C33" s="4"/>
      <c r="D33" s="8">
        <v>-266000000</v>
      </c>
      <c r="E33" s="4"/>
      <c r="F33" s="4"/>
      <c r="G33" s="4"/>
    </row>
    <row r="34" spans="1:7">
      <c r="A34" s="11"/>
      <c r="B34" s="11"/>
      <c r="C34" s="11"/>
      <c r="D34" s="11"/>
      <c r="E34" s="11"/>
      <c r="F34" s="11"/>
      <c r="G34" s="11"/>
    </row>
    <row r="35" spans="1:7" ht="15" customHeight="1">
      <c r="A35" s="2" t="s">
        <v>54</v>
      </c>
      <c r="B35" s="12" t="s">
        <v>63</v>
      </c>
      <c r="C35" s="12"/>
      <c r="D35" s="12"/>
      <c r="E35" s="12"/>
      <c r="F35" s="12"/>
      <c r="G35" s="12"/>
    </row>
    <row r="36" spans="1:7" ht="15" customHeight="1">
      <c r="A36" s="2" t="s">
        <v>64</v>
      </c>
      <c r="B36" s="12" t="s">
        <v>65</v>
      </c>
      <c r="C36" s="12"/>
      <c r="D36" s="12"/>
      <c r="E36" s="12"/>
      <c r="F36" s="12"/>
      <c r="G36" s="12"/>
    </row>
    <row r="37" spans="1:7" ht="15" customHeight="1">
      <c r="A37" s="2" t="s">
        <v>87</v>
      </c>
      <c r="B37" s="12" t="s">
        <v>86</v>
      </c>
      <c r="C37" s="12"/>
      <c r="D37" s="12"/>
      <c r="E37" s="12"/>
      <c r="F37" s="12"/>
      <c r="G37" s="12"/>
    </row>
  </sheetData>
  <mergeCells count="9">
    <mergeCell ref="B35:G35"/>
    <mergeCell ref="B36:G36"/>
    <mergeCell ref="B37:G37"/>
    <mergeCell ref="A1:A2"/>
    <mergeCell ref="B1:G1"/>
    <mergeCell ref="B2:C2"/>
    <mergeCell ref="D2:E2"/>
    <mergeCell ref="F2:G2"/>
    <mergeCell ref="A34:G3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56</v>
      </c>
      <c r="B1" s="10" t="s">
        <v>2</v>
      </c>
      <c r="C1" s="10"/>
      <c r="D1" s="10"/>
    </row>
    <row r="2" spans="1:4">
      <c r="A2" s="1" t="s">
        <v>67</v>
      </c>
      <c r="B2" s="1" t="s">
        <v>3</v>
      </c>
      <c r="C2" s="1" t="s">
        <v>31</v>
      </c>
      <c r="D2" s="1" t="s">
        <v>32</v>
      </c>
    </row>
    <row r="3" spans="1:4" ht="30">
      <c r="A3" s="3" t="s">
        <v>1295</v>
      </c>
      <c r="B3" s="4"/>
      <c r="C3" s="4"/>
      <c r="D3" s="4"/>
    </row>
    <row r="4" spans="1:4" ht="30">
      <c r="A4" s="2" t="s">
        <v>1296</v>
      </c>
      <c r="B4" s="8">
        <v>-236</v>
      </c>
      <c r="C4" s="8">
        <v>-238</v>
      </c>
      <c r="D4" s="8">
        <v>-239</v>
      </c>
    </row>
    <row r="5" spans="1:4">
      <c r="A5" s="2" t="s">
        <v>1299</v>
      </c>
      <c r="B5" s="4">
        <v>157</v>
      </c>
      <c r="C5" s="4">
        <v>-20</v>
      </c>
      <c r="D5" s="4">
        <v>-71</v>
      </c>
    </row>
    <row r="6" spans="1:4" ht="30">
      <c r="A6" s="3" t="s">
        <v>1302</v>
      </c>
      <c r="B6" s="4"/>
      <c r="C6" s="4"/>
      <c r="D6" s="4"/>
    </row>
    <row r="7" spans="1:4">
      <c r="A7" s="2" t="s">
        <v>1303</v>
      </c>
      <c r="B7" s="4">
        <v>73</v>
      </c>
      <c r="C7" s="4">
        <v>-14</v>
      </c>
      <c r="D7" s="4">
        <v>-52</v>
      </c>
    </row>
    <row r="8" spans="1:4">
      <c r="A8" s="2" t="s">
        <v>1305</v>
      </c>
      <c r="B8" s="4">
        <v>0</v>
      </c>
      <c r="C8" s="4">
        <v>0</v>
      </c>
      <c r="D8" s="4">
        <v>35</v>
      </c>
    </row>
    <row r="9" spans="1:4" ht="30">
      <c r="A9" s="2" t="s">
        <v>1306</v>
      </c>
      <c r="B9" s="8">
        <v>0</v>
      </c>
      <c r="C9" s="8">
        <v>0</v>
      </c>
      <c r="D9" s="8">
        <v>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57</v>
      </c>
      <c r="B1" s="10" t="s">
        <v>2</v>
      </c>
      <c r="C1" s="10"/>
      <c r="D1" s="10"/>
    </row>
    <row r="2" spans="1:4">
      <c r="A2" s="1" t="s">
        <v>67</v>
      </c>
      <c r="B2" s="1" t="s">
        <v>3</v>
      </c>
      <c r="C2" s="1" t="s">
        <v>31</v>
      </c>
      <c r="D2" s="1" t="s">
        <v>32</v>
      </c>
    </row>
    <row r="3" spans="1:4">
      <c r="A3" s="3" t="s">
        <v>2158</v>
      </c>
      <c r="B3" s="4"/>
      <c r="C3" s="4"/>
      <c r="D3" s="4"/>
    </row>
    <row r="4" spans="1:4" ht="30">
      <c r="A4" s="2" t="s">
        <v>2159</v>
      </c>
      <c r="B4" s="8">
        <v>1358</v>
      </c>
      <c r="C4" s="8">
        <v>1155</v>
      </c>
      <c r="D4" s="8">
        <v>1303</v>
      </c>
    </row>
    <row r="5" spans="1:4">
      <c r="A5" s="2" t="s">
        <v>2160</v>
      </c>
      <c r="B5" s="4">
        <v>131</v>
      </c>
      <c r="C5" s="4">
        <v>73</v>
      </c>
      <c r="D5" s="4"/>
    </row>
    <row r="6" spans="1:4">
      <c r="A6" s="2" t="s">
        <v>2161</v>
      </c>
      <c r="B6" s="4"/>
      <c r="C6" s="4"/>
      <c r="D6" s="4"/>
    </row>
    <row r="7" spans="1:4">
      <c r="A7" s="3" t="s">
        <v>2158</v>
      </c>
      <c r="B7" s="4"/>
      <c r="C7" s="4"/>
      <c r="D7" s="4"/>
    </row>
    <row r="8" spans="1:4">
      <c r="A8" s="2" t="s">
        <v>2162</v>
      </c>
      <c r="B8" s="4">
        <v>147</v>
      </c>
      <c r="C8" s="4">
        <v>67</v>
      </c>
      <c r="D8" s="4">
        <v>58</v>
      </c>
    </row>
    <row r="9" spans="1:4">
      <c r="A9" s="2" t="s">
        <v>2163</v>
      </c>
      <c r="B9" s="4"/>
      <c r="C9" s="4"/>
      <c r="D9" s="4"/>
    </row>
    <row r="10" spans="1:4">
      <c r="A10" s="3" t="s">
        <v>2158</v>
      </c>
      <c r="B10" s="4"/>
      <c r="C10" s="4"/>
      <c r="D10" s="4"/>
    </row>
    <row r="11" spans="1:4">
      <c r="A11" s="2" t="s">
        <v>2162</v>
      </c>
      <c r="B11" s="4">
        <v>269</v>
      </c>
      <c r="C11" s="4">
        <v>246</v>
      </c>
      <c r="D11" s="4">
        <v>298</v>
      </c>
    </row>
    <row r="12" spans="1:4">
      <c r="A12" s="2" t="s">
        <v>630</v>
      </c>
      <c r="B12" s="4"/>
      <c r="C12" s="4"/>
      <c r="D12" s="4"/>
    </row>
    <row r="13" spans="1:4">
      <c r="A13" s="3" t="s">
        <v>2158</v>
      </c>
      <c r="B13" s="4"/>
      <c r="C13" s="4"/>
      <c r="D13" s="4"/>
    </row>
    <row r="14" spans="1:4">
      <c r="A14" s="2" t="s">
        <v>2160</v>
      </c>
      <c r="B14" s="4">
        <v>78</v>
      </c>
      <c r="C14" s="4">
        <v>70</v>
      </c>
      <c r="D14" s="4"/>
    </row>
    <row r="15" spans="1:4">
      <c r="A15" s="2" t="s">
        <v>2164</v>
      </c>
      <c r="B15" s="4"/>
      <c r="C15" s="4"/>
      <c r="D15" s="4"/>
    </row>
    <row r="16" spans="1:4">
      <c r="A16" s="3" t="s">
        <v>2158</v>
      </c>
      <c r="B16" s="4"/>
      <c r="C16" s="4"/>
      <c r="D16" s="4"/>
    </row>
    <row r="17" spans="1:4">
      <c r="A17" s="2" t="s">
        <v>2160</v>
      </c>
      <c r="B17" s="8">
        <v>53</v>
      </c>
      <c r="C17" s="8">
        <v>3</v>
      </c>
      <c r="D17"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165</v>
      </c>
      <c r="B1" s="10" t="s">
        <v>3</v>
      </c>
    </row>
    <row r="2" spans="1:2">
      <c r="A2" s="1" t="s">
        <v>67</v>
      </c>
      <c r="B2" s="10"/>
    </row>
    <row r="3" spans="1:2">
      <c r="A3" s="3" t="s">
        <v>2166</v>
      </c>
      <c r="B3" s="4"/>
    </row>
    <row r="4" spans="1:2" ht="30">
      <c r="A4" s="2" t="s">
        <v>2167</v>
      </c>
      <c r="B4" s="8">
        <v>5</v>
      </c>
    </row>
    <row r="5" spans="1:2" ht="30">
      <c r="A5" s="2" t="s">
        <v>2168</v>
      </c>
      <c r="B5" s="4">
        <v>5</v>
      </c>
    </row>
    <row r="6" spans="1:2" ht="30">
      <c r="A6" s="2" t="s">
        <v>2169</v>
      </c>
      <c r="B6" s="4">
        <v>5</v>
      </c>
    </row>
    <row r="7" spans="1:2" ht="30">
      <c r="A7" s="2" t="s">
        <v>2170</v>
      </c>
      <c r="B7" s="4">
        <v>5</v>
      </c>
    </row>
    <row r="8" spans="1:2" ht="30">
      <c r="A8" s="2" t="s">
        <v>2171</v>
      </c>
      <c r="B8" s="4">
        <v>5</v>
      </c>
    </row>
    <row r="9" spans="1:2" ht="30">
      <c r="A9" s="2" t="s">
        <v>2172</v>
      </c>
      <c r="B9" s="4">
        <v>21</v>
      </c>
    </row>
    <row r="10" spans="1:2">
      <c r="A10" s="2" t="s">
        <v>2173</v>
      </c>
      <c r="B10" s="4">
        <v>0</v>
      </c>
    </row>
    <row r="11" spans="1:2">
      <c r="A11" s="2" t="s">
        <v>1318</v>
      </c>
      <c r="B11" s="4">
        <v>46</v>
      </c>
    </row>
    <row r="12" spans="1:2">
      <c r="A12" s="2" t="s">
        <v>1319</v>
      </c>
      <c r="B12" s="4">
        <v>13</v>
      </c>
    </row>
    <row r="13" spans="1:2" ht="45">
      <c r="A13" s="2" t="s">
        <v>2174</v>
      </c>
      <c r="B13" s="4">
        <v>33</v>
      </c>
    </row>
    <row r="14" spans="1:2">
      <c r="A14" s="3" t="s">
        <v>2175</v>
      </c>
      <c r="B14" s="4"/>
    </row>
    <row r="15" spans="1:2" ht="30">
      <c r="A15" s="2" t="s">
        <v>2176</v>
      </c>
      <c r="B15" s="4">
        <v>84</v>
      </c>
    </row>
    <row r="16" spans="1:2" ht="30">
      <c r="A16" s="2" t="s">
        <v>2177</v>
      </c>
      <c r="B16" s="4">
        <v>77</v>
      </c>
    </row>
    <row r="17" spans="1:2" ht="30">
      <c r="A17" s="2" t="s">
        <v>2178</v>
      </c>
      <c r="B17" s="4">
        <v>58</v>
      </c>
    </row>
    <row r="18" spans="1:2" ht="30">
      <c r="A18" s="2" t="s">
        <v>2179</v>
      </c>
      <c r="B18" s="4">
        <v>26</v>
      </c>
    </row>
    <row r="19" spans="1:2" ht="30">
      <c r="A19" s="2" t="s">
        <v>2180</v>
      </c>
      <c r="B19" s="4">
        <v>11</v>
      </c>
    </row>
    <row r="20" spans="1:2" ht="30">
      <c r="A20" s="2" t="s">
        <v>2181</v>
      </c>
      <c r="B20" s="4">
        <v>28</v>
      </c>
    </row>
    <row r="21" spans="1:2">
      <c r="A21" s="2" t="s">
        <v>2182</v>
      </c>
      <c r="B21" s="4">
        <v>0</v>
      </c>
    </row>
    <row r="22" spans="1:2">
      <c r="A22" s="2" t="s">
        <v>1318</v>
      </c>
      <c r="B22" s="8">
        <v>284</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83</v>
      </c>
      <c r="B1" s="10" t="s">
        <v>2</v>
      </c>
      <c r="C1" s="10"/>
      <c r="D1" s="10"/>
    </row>
    <row r="2" spans="1:4">
      <c r="A2" s="1" t="s">
        <v>67</v>
      </c>
      <c r="B2" s="1" t="s">
        <v>3</v>
      </c>
      <c r="C2" s="1" t="s">
        <v>31</v>
      </c>
      <c r="D2" s="1" t="s">
        <v>32</v>
      </c>
    </row>
    <row r="3" spans="1:4">
      <c r="A3" s="3" t="s">
        <v>1313</v>
      </c>
      <c r="B3" s="4"/>
      <c r="C3" s="4"/>
      <c r="D3" s="4"/>
    </row>
    <row r="4" spans="1:4">
      <c r="A4" s="2" t="s">
        <v>1322</v>
      </c>
      <c r="B4" s="8">
        <v>111</v>
      </c>
      <c r="C4" s="8">
        <v>111</v>
      </c>
      <c r="D4" s="8">
        <v>91</v>
      </c>
    </row>
    <row r="5" spans="1:4">
      <c r="A5" s="2" t="s">
        <v>1323</v>
      </c>
      <c r="B5" s="4">
        <v>12</v>
      </c>
      <c r="C5" s="4">
        <v>11</v>
      </c>
      <c r="D5" s="4">
        <v>12</v>
      </c>
    </row>
    <row r="6" spans="1:4">
      <c r="A6" s="2" t="s">
        <v>1317</v>
      </c>
      <c r="B6" s="4">
        <v>0</v>
      </c>
      <c r="C6" s="4">
        <v>0</v>
      </c>
      <c r="D6" s="4">
        <v>0</v>
      </c>
    </row>
    <row r="7" spans="1:4">
      <c r="A7" s="2" t="s">
        <v>1324</v>
      </c>
      <c r="B7" s="8">
        <v>123</v>
      </c>
      <c r="C7" s="8">
        <v>122</v>
      </c>
      <c r="D7" s="8">
        <v>10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84</v>
      </c>
      <c r="B1" s="10" t="s">
        <v>2</v>
      </c>
      <c r="C1" s="10"/>
      <c r="D1" s="10"/>
    </row>
    <row r="2" spans="1:4">
      <c r="A2" s="1" t="s">
        <v>67</v>
      </c>
      <c r="B2" s="10" t="s">
        <v>3</v>
      </c>
      <c r="C2" s="1" t="s">
        <v>31</v>
      </c>
      <c r="D2" s="10" t="s">
        <v>32</v>
      </c>
    </row>
    <row r="3" spans="1:4">
      <c r="A3" s="1"/>
      <c r="B3" s="10"/>
      <c r="C3" s="1" t="s">
        <v>2185</v>
      </c>
      <c r="D3" s="10"/>
    </row>
    <row r="4" spans="1:4">
      <c r="A4" s="3" t="s">
        <v>2186</v>
      </c>
      <c r="B4" s="4"/>
      <c r="C4" s="4"/>
      <c r="D4" s="4"/>
    </row>
    <row r="5" spans="1:4">
      <c r="A5" s="2" t="s">
        <v>1146</v>
      </c>
      <c r="B5" s="8">
        <v>22</v>
      </c>
      <c r="C5" s="4"/>
      <c r="D5" s="4"/>
    </row>
    <row r="6" spans="1:4">
      <c r="A6" s="2" t="s">
        <v>1338</v>
      </c>
      <c r="B6" s="4">
        <v>250</v>
      </c>
      <c r="C6" s="4">
        <v>248</v>
      </c>
      <c r="D6" s="4">
        <v>0</v>
      </c>
    </row>
    <row r="7" spans="1:4">
      <c r="A7" s="2" t="s">
        <v>1344</v>
      </c>
      <c r="B7" s="4">
        <v>17</v>
      </c>
      <c r="C7" s="4"/>
      <c r="D7" s="4"/>
    </row>
    <row r="8" spans="1:4">
      <c r="A8" s="2" t="s">
        <v>1154</v>
      </c>
      <c r="B8" s="4">
        <v>5</v>
      </c>
      <c r="C8" s="4">
        <v>22</v>
      </c>
      <c r="D8" s="4"/>
    </row>
    <row r="9" spans="1:4" ht="30">
      <c r="A9" s="2" t="s">
        <v>2187</v>
      </c>
      <c r="B9" s="4"/>
      <c r="C9" s="4">
        <v>180</v>
      </c>
      <c r="D9" s="4"/>
    </row>
    <row r="10" spans="1:4">
      <c r="A10" s="2" t="s">
        <v>2188</v>
      </c>
      <c r="B10" s="4"/>
      <c r="C10" s="4"/>
      <c r="D10" s="4"/>
    </row>
    <row r="11" spans="1:4">
      <c r="A11" s="3" t="s">
        <v>2186</v>
      </c>
      <c r="B11" s="4"/>
      <c r="C11" s="4"/>
      <c r="D11" s="4"/>
    </row>
    <row r="12" spans="1:4">
      <c r="A12" s="2" t="s">
        <v>1146</v>
      </c>
      <c r="B12" s="4">
        <v>16</v>
      </c>
      <c r="C12" s="4">
        <v>0</v>
      </c>
      <c r="D12" s="4"/>
    </row>
    <row r="13" spans="1:4">
      <c r="A13" s="2" t="s">
        <v>1338</v>
      </c>
      <c r="B13" s="4">
        <v>16</v>
      </c>
      <c r="C13" s="4">
        <v>16</v>
      </c>
      <c r="D13" s="4"/>
    </row>
    <row r="14" spans="1:4">
      <c r="A14" s="2" t="s">
        <v>1342</v>
      </c>
      <c r="B14" s="4">
        <v>-11</v>
      </c>
      <c r="C14" s="4">
        <v>0</v>
      </c>
      <c r="D14" s="4"/>
    </row>
    <row r="15" spans="1:4">
      <c r="A15" s="2" t="s">
        <v>1344</v>
      </c>
      <c r="B15" s="4">
        <v>-16</v>
      </c>
      <c r="C15" s="4">
        <v>0</v>
      </c>
      <c r="D15" s="4"/>
    </row>
    <row r="16" spans="1:4">
      <c r="A16" s="2" t="s">
        <v>1154</v>
      </c>
      <c r="B16" s="4">
        <v>5</v>
      </c>
      <c r="C16" s="4">
        <v>16</v>
      </c>
      <c r="D16" s="4"/>
    </row>
    <row r="17" spans="1:4">
      <c r="A17" s="2" t="s">
        <v>2189</v>
      </c>
      <c r="B17" s="4"/>
      <c r="C17" s="4"/>
      <c r="D17" s="4"/>
    </row>
    <row r="18" spans="1:4">
      <c r="A18" s="3" t="s">
        <v>2186</v>
      </c>
      <c r="B18" s="4"/>
      <c r="C18" s="4"/>
      <c r="D18" s="4"/>
    </row>
    <row r="19" spans="1:4">
      <c r="A19" s="2" t="s">
        <v>1146</v>
      </c>
      <c r="B19" s="4">
        <v>6</v>
      </c>
      <c r="C19" s="4">
        <v>0</v>
      </c>
      <c r="D19" s="4"/>
    </row>
    <row r="20" spans="1:4">
      <c r="A20" s="2" t="s">
        <v>1338</v>
      </c>
      <c r="B20" s="4">
        <v>0</v>
      </c>
      <c r="C20" s="4">
        <v>6</v>
      </c>
      <c r="D20" s="4"/>
    </row>
    <row r="21" spans="1:4">
      <c r="A21" s="2" t="s">
        <v>1342</v>
      </c>
      <c r="B21" s="4">
        <v>-5</v>
      </c>
      <c r="C21" s="4">
        <v>0</v>
      </c>
      <c r="D21" s="4"/>
    </row>
    <row r="22" spans="1:4">
      <c r="A22" s="2" t="s">
        <v>1344</v>
      </c>
      <c r="B22" s="4">
        <v>-1</v>
      </c>
      <c r="C22" s="4">
        <v>0</v>
      </c>
      <c r="D22" s="4"/>
    </row>
    <row r="23" spans="1:4">
      <c r="A23" s="2" t="s">
        <v>1154</v>
      </c>
      <c r="B23" s="4">
        <v>0</v>
      </c>
      <c r="C23" s="4">
        <v>6</v>
      </c>
      <c r="D23" s="4"/>
    </row>
    <row r="24" spans="1:4">
      <c r="A24" s="2" t="s">
        <v>2190</v>
      </c>
      <c r="B24" s="4"/>
      <c r="C24" s="4"/>
      <c r="D24" s="4"/>
    </row>
    <row r="25" spans="1:4">
      <c r="A25" s="3" t="s">
        <v>2186</v>
      </c>
      <c r="B25" s="4"/>
      <c r="C25" s="4"/>
      <c r="D25" s="4"/>
    </row>
    <row r="26" spans="1:4">
      <c r="A26" s="2" t="s">
        <v>1146</v>
      </c>
      <c r="B26" s="4">
        <v>0</v>
      </c>
      <c r="C26" s="4">
        <v>0</v>
      </c>
      <c r="D26" s="4"/>
    </row>
    <row r="27" spans="1:4">
      <c r="A27" s="2" t="s">
        <v>1338</v>
      </c>
      <c r="B27" s="4">
        <v>246</v>
      </c>
      <c r="C27" s="4">
        <v>222</v>
      </c>
      <c r="D27" s="4"/>
    </row>
    <row r="28" spans="1:4">
      <c r="A28" s="2" t="s">
        <v>1342</v>
      </c>
      <c r="B28" s="4">
        <v>-246</v>
      </c>
      <c r="C28" s="4">
        <v>-222</v>
      </c>
      <c r="D28" s="4"/>
    </row>
    <row r="29" spans="1:4">
      <c r="A29" s="2" t="s">
        <v>1344</v>
      </c>
      <c r="B29" s="4">
        <v>0</v>
      </c>
      <c r="C29" s="4">
        <v>0</v>
      </c>
      <c r="D29" s="4"/>
    </row>
    <row r="30" spans="1:4">
      <c r="A30" s="2" t="s">
        <v>1154</v>
      </c>
      <c r="B30" s="4">
        <v>0</v>
      </c>
      <c r="C30" s="4">
        <v>0</v>
      </c>
      <c r="D30" s="4"/>
    </row>
    <row r="31" spans="1:4">
      <c r="A31" s="2" t="s">
        <v>2191</v>
      </c>
      <c r="B31" s="4"/>
      <c r="C31" s="4"/>
      <c r="D31" s="4"/>
    </row>
    <row r="32" spans="1:4">
      <c r="A32" s="3" t="s">
        <v>2186</v>
      </c>
      <c r="B32" s="4"/>
      <c r="C32" s="4"/>
      <c r="D32" s="4"/>
    </row>
    <row r="33" spans="1:4">
      <c r="A33" s="2" t="s">
        <v>1338</v>
      </c>
      <c r="B33" s="8">
        <v>37</v>
      </c>
      <c r="C33" s="4"/>
      <c r="D33" s="4"/>
    </row>
  </sheetData>
  <mergeCells count="3">
    <mergeCell ref="B1:D1"/>
    <mergeCell ref="B2:B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2192</v>
      </c>
      <c r="B1" s="10" t="s">
        <v>3</v>
      </c>
      <c r="C1" s="10" t="s">
        <v>31</v>
      </c>
    </row>
    <row r="2" spans="1:3">
      <c r="A2" s="1" t="s">
        <v>67</v>
      </c>
      <c r="B2" s="10"/>
      <c r="C2" s="10"/>
    </row>
    <row r="3" spans="1:3" ht="30">
      <c r="A3" s="3" t="s">
        <v>2193</v>
      </c>
      <c r="B3" s="4"/>
      <c r="C3" s="4"/>
    </row>
    <row r="4" spans="1:3">
      <c r="A4" s="2" t="s">
        <v>36</v>
      </c>
      <c r="B4" s="8">
        <v>5</v>
      </c>
      <c r="C4" s="8">
        <v>22</v>
      </c>
    </row>
    <row r="5" spans="1:3">
      <c r="A5" s="2" t="s">
        <v>390</v>
      </c>
      <c r="B5" s="4"/>
      <c r="C5" s="4"/>
    </row>
    <row r="6" spans="1:3" ht="30">
      <c r="A6" s="3" t="s">
        <v>2193</v>
      </c>
      <c r="B6" s="4"/>
      <c r="C6" s="4"/>
    </row>
    <row r="7" spans="1:3">
      <c r="A7" s="2" t="s">
        <v>2194</v>
      </c>
      <c r="B7" s="4">
        <v>0</v>
      </c>
      <c r="C7" s="4">
        <v>6</v>
      </c>
    </row>
    <row r="8" spans="1:3">
      <c r="A8" s="2" t="s">
        <v>108</v>
      </c>
      <c r="B8" s="4"/>
      <c r="C8" s="4"/>
    </row>
    <row r="9" spans="1:3" ht="30">
      <c r="A9" s="3" t="s">
        <v>2193</v>
      </c>
      <c r="B9" s="4"/>
      <c r="C9" s="4"/>
    </row>
    <row r="10" spans="1:3">
      <c r="A10" s="2" t="s">
        <v>2194</v>
      </c>
      <c r="B10" s="4">
        <v>5</v>
      </c>
      <c r="C10" s="4">
        <v>8</v>
      </c>
    </row>
    <row r="11" spans="1:3">
      <c r="A11" s="2" t="s">
        <v>394</v>
      </c>
      <c r="B11" s="4"/>
      <c r="C11" s="4"/>
    </row>
    <row r="12" spans="1:3" ht="30">
      <c r="A12" s="3" t="s">
        <v>2193</v>
      </c>
      <c r="B12" s="4"/>
      <c r="C12" s="4"/>
    </row>
    <row r="13" spans="1:3">
      <c r="A13" s="2" t="s">
        <v>2195</v>
      </c>
      <c r="B13" s="8">
        <v>0</v>
      </c>
      <c r="C13" s="8">
        <v>8</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96</v>
      </c>
      <c r="B1" s="10" t="s">
        <v>2</v>
      </c>
      <c r="C1" s="10"/>
      <c r="D1" s="10"/>
    </row>
    <row r="2" spans="1:4">
      <c r="A2" s="1" t="s">
        <v>67</v>
      </c>
      <c r="B2" s="1" t="s">
        <v>3</v>
      </c>
      <c r="C2" s="1" t="s">
        <v>31</v>
      </c>
      <c r="D2" s="1" t="s">
        <v>32</v>
      </c>
    </row>
    <row r="3" spans="1:4" ht="30">
      <c r="A3" s="3" t="s">
        <v>2193</v>
      </c>
      <c r="B3" s="4"/>
      <c r="C3" s="4"/>
      <c r="D3" s="4"/>
    </row>
    <row r="4" spans="1:4" ht="30">
      <c r="A4" s="2" t="s">
        <v>43</v>
      </c>
      <c r="B4" s="8">
        <v>250</v>
      </c>
      <c r="C4" s="8">
        <v>248</v>
      </c>
      <c r="D4" s="8">
        <v>0</v>
      </c>
    </row>
    <row r="5" spans="1:4">
      <c r="A5" s="2" t="s">
        <v>1344</v>
      </c>
      <c r="B5" s="4">
        <v>17</v>
      </c>
      <c r="C5" s="4"/>
      <c r="D5" s="4"/>
    </row>
    <row r="6" spans="1:4">
      <c r="A6" s="2" t="s">
        <v>2197</v>
      </c>
      <c r="B6" s="4"/>
      <c r="C6" s="4">
        <v>4</v>
      </c>
      <c r="D6" s="4"/>
    </row>
    <row r="7" spans="1:4">
      <c r="A7" s="2" t="s">
        <v>2191</v>
      </c>
      <c r="B7" s="4"/>
      <c r="C7" s="4"/>
      <c r="D7" s="4"/>
    </row>
    <row r="8" spans="1:4" ht="30">
      <c r="A8" s="3" t="s">
        <v>2193</v>
      </c>
      <c r="B8" s="4"/>
      <c r="C8" s="4"/>
      <c r="D8" s="4"/>
    </row>
    <row r="9" spans="1:4">
      <c r="A9" s="2" t="s">
        <v>2198</v>
      </c>
      <c r="B9" s="4">
        <v>195</v>
      </c>
      <c r="C9" s="4"/>
      <c r="D9" s="4"/>
    </row>
    <row r="10" spans="1:4" ht="30">
      <c r="A10" s="2" t="s">
        <v>43</v>
      </c>
      <c r="B10" s="4">
        <v>37</v>
      </c>
      <c r="C10" s="4"/>
      <c r="D10" s="4"/>
    </row>
    <row r="11" spans="1:4" ht="30">
      <c r="A11" s="2" t="s">
        <v>2199</v>
      </c>
      <c r="B11" s="4">
        <v>14</v>
      </c>
      <c r="C11" s="4"/>
      <c r="D11" s="4"/>
    </row>
    <row r="12" spans="1:4">
      <c r="A12" s="2" t="s">
        <v>2189</v>
      </c>
      <c r="B12" s="4"/>
      <c r="C12" s="4"/>
      <c r="D12" s="4"/>
    </row>
    <row r="13" spans="1:4" ht="30">
      <c r="A13" s="3" t="s">
        <v>2193</v>
      </c>
      <c r="B13" s="4"/>
      <c r="C13" s="4"/>
      <c r="D13" s="4"/>
    </row>
    <row r="14" spans="1:4" ht="30">
      <c r="A14" s="2" t="s">
        <v>43</v>
      </c>
      <c r="B14" s="4">
        <v>0</v>
      </c>
      <c r="C14" s="4">
        <v>6</v>
      </c>
      <c r="D14" s="4"/>
    </row>
    <row r="15" spans="1:4" ht="30">
      <c r="A15" s="2" t="s">
        <v>2200</v>
      </c>
      <c r="B15" s="4">
        <v>-5</v>
      </c>
      <c r="C15" s="4">
        <v>0</v>
      </c>
      <c r="D15" s="4"/>
    </row>
    <row r="16" spans="1:4">
      <c r="A16" s="2" t="s">
        <v>1344</v>
      </c>
      <c r="B16" s="4">
        <v>-1</v>
      </c>
      <c r="C16" s="4">
        <v>0</v>
      </c>
      <c r="D16" s="4"/>
    </row>
    <row r="17" spans="1:4">
      <c r="A17" s="2" t="s">
        <v>2188</v>
      </c>
      <c r="B17" s="4"/>
      <c r="C17" s="4"/>
      <c r="D17" s="4"/>
    </row>
    <row r="18" spans="1:4" ht="30">
      <c r="A18" s="3" t="s">
        <v>2193</v>
      </c>
      <c r="B18" s="4"/>
      <c r="C18" s="4"/>
      <c r="D18" s="4"/>
    </row>
    <row r="19" spans="1:4" ht="30">
      <c r="A19" s="2" t="s">
        <v>43</v>
      </c>
      <c r="B19" s="4">
        <v>16</v>
      </c>
      <c r="C19" s="4">
        <v>16</v>
      </c>
      <c r="D19" s="4"/>
    </row>
    <row r="20" spans="1:4" ht="30">
      <c r="A20" s="2" t="s">
        <v>2200</v>
      </c>
      <c r="B20" s="4">
        <v>-11</v>
      </c>
      <c r="C20" s="4">
        <v>0</v>
      </c>
      <c r="D20" s="4"/>
    </row>
    <row r="21" spans="1:4">
      <c r="A21" s="2" t="s">
        <v>1344</v>
      </c>
      <c r="B21" s="4">
        <v>-16</v>
      </c>
      <c r="C21" s="4">
        <v>0</v>
      </c>
      <c r="D21" s="4"/>
    </row>
    <row r="22" spans="1:4" ht="30">
      <c r="A22" s="2" t="s">
        <v>2201</v>
      </c>
      <c r="B22" s="4"/>
      <c r="C22" s="4"/>
      <c r="D22" s="4"/>
    </row>
    <row r="23" spans="1:4" ht="30">
      <c r="A23" s="3" t="s">
        <v>2193</v>
      </c>
      <c r="B23" s="4"/>
      <c r="C23" s="4"/>
      <c r="D23" s="4"/>
    </row>
    <row r="24" spans="1:4">
      <c r="A24" s="2" t="s">
        <v>1344</v>
      </c>
      <c r="B24" s="8">
        <v>4</v>
      </c>
      <c r="C24" s="4"/>
      <c r="D24"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448</v>
      </c>
      <c r="B1" s="1" t="s">
        <v>2</v>
      </c>
    </row>
    <row r="2" spans="1:2">
      <c r="A2" s="10"/>
      <c r="B2" s="1" t="s">
        <v>3</v>
      </c>
    </row>
    <row r="3" spans="1:2" ht="30">
      <c r="A3" s="3" t="s">
        <v>449</v>
      </c>
      <c r="B3" s="4"/>
    </row>
    <row r="4" spans="1:2">
      <c r="A4" s="12" t="s">
        <v>448</v>
      </c>
      <c r="B4" s="13" t="s">
        <v>450</v>
      </c>
    </row>
    <row r="5" spans="1:2">
      <c r="A5" s="12"/>
      <c r="B5" s="4"/>
    </row>
    <row r="6" spans="1:2" ht="26.25">
      <c r="A6" s="12"/>
      <c r="B6" s="156" t="s">
        <v>451</v>
      </c>
    </row>
    <row r="7" spans="1:2">
      <c r="A7" s="12"/>
      <c r="B7" s="4"/>
    </row>
    <row r="8" spans="1:2" ht="90">
      <c r="A8" s="12"/>
      <c r="B8" s="15" t="s">
        <v>452</v>
      </c>
    </row>
    <row r="9" spans="1:2">
      <c r="A9" s="12"/>
      <c r="B9" s="4"/>
    </row>
    <row r="10" spans="1:2">
      <c r="A10" s="12"/>
      <c r="B10" s="157" t="s">
        <v>453</v>
      </c>
    </row>
    <row r="11" spans="1:2">
      <c r="A11" s="12"/>
      <c r="B11" s="4"/>
    </row>
    <row r="12" spans="1:2" ht="115.5">
      <c r="A12" s="12"/>
      <c r="B12" s="15" t="s">
        <v>454</v>
      </c>
    </row>
  </sheetData>
  <mergeCells count="2">
    <mergeCell ref="A1:A2"/>
    <mergeCell ref="A4:A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0" t="s">
        <v>2202</v>
      </c>
      <c r="B1" s="10" t="s">
        <v>2</v>
      </c>
      <c r="C1" s="10"/>
      <c r="D1" s="10"/>
    </row>
    <row r="2" spans="1:4">
      <c r="A2" s="10"/>
      <c r="B2" s="1" t="s">
        <v>3</v>
      </c>
      <c r="C2" s="1" t="s">
        <v>31</v>
      </c>
      <c r="D2" s="1" t="s">
        <v>32</v>
      </c>
    </row>
    <row r="3" spans="1:4">
      <c r="A3" s="10"/>
      <c r="B3" s="1" t="s">
        <v>2203</v>
      </c>
      <c r="C3" s="1" t="s">
        <v>2203</v>
      </c>
      <c r="D3" s="1" t="s">
        <v>2203</v>
      </c>
    </row>
    <row r="4" spans="1:4">
      <c r="A4" s="2" t="s">
        <v>2204</v>
      </c>
      <c r="B4" s="4"/>
      <c r="C4" s="4"/>
      <c r="D4" s="4"/>
    </row>
    <row r="5" spans="1:4" ht="30">
      <c r="A5" s="3" t="s">
        <v>2205</v>
      </c>
      <c r="B5" s="4"/>
      <c r="C5" s="4"/>
      <c r="D5" s="4"/>
    </row>
    <row r="6" spans="1:4">
      <c r="A6" s="2" t="s">
        <v>2206</v>
      </c>
      <c r="B6" s="6">
        <v>3320</v>
      </c>
      <c r="C6" s="6">
        <v>3330</v>
      </c>
      <c r="D6" s="6">
        <v>3235</v>
      </c>
    </row>
    <row r="7" spans="1:4">
      <c r="A7" s="2" t="s">
        <v>2207</v>
      </c>
      <c r="B7" s="4">
        <v>190</v>
      </c>
      <c r="C7" s="4">
        <v>250</v>
      </c>
      <c r="D7" s="4">
        <v>190</v>
      </c>
    </row>
    <row r="8" spans="1:4" ht="30">
      <c r="A8" s="2" t="s">
        <v>2208</v>
      </c>
      <c r="B8" s="4">
        <v>325</v>
      </c>
      <c r="C8" s="4">
        <v>240</v>
      </c>
      <c r="D8" s="4">
        <v>285</v>
      </c>
    </row>
    <row r="9" spans="1:4">
      <c r="A9" s="2" t="s">
        <v>2209</v>
      </c>
      <c r="B9" s="6">
        <v>3455</v>
      </c>
      <c r="C9" s="6">
        <v>3320</v>
      </c>
      <c r="D9" s="6">
        <v>3330</v>
      </c>
    </row>
  </sheetData>
  <mergeCells count="2">
    <mergeCell ref="A1:A3"/>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210</v>
      </c>
      <c r="B1" s="10" t="s">
        <v>2</v>
      </c>
      <c r="C1" s="10"/>
    </row>
    <row r="2" spans="1:3">
      <c r="A2" s="1" t="s">
        <v>67</v>
      </c>
      <c r="B2" s="1" t="s">
        <v>3</v>
      </c>
      <c r="C2" s="1" t="s">
        <v>31</v>
      </c>
    </row>
    <row r="3" spans="1:3" ht="30">
      <c r="A3" s="3" t="s">
        <v>2211</v>
      </c>
      <c r="B3" s="4"/>
      <c r="C3" s="4"/>
    </row>
    <row r="4" spans="1:3">
      <c r="A4" s="2" t="s">
        <v>1372</v>
      </c>
      <c r="B4" s="8">
        <v>233</v>
      </c>
      <c r="C4" s="8">
        <v>203</v>
      </c>
    </row>
    <row r="5" spans="1:3" ht="45">
      <c r="A5" s="2" t="s">
        <v>1373</v>
      </c>
      <c r="B5" s="4">
        <v>5</v>
      </c>
      <c r="C5" s="4">
        <v>45</v>
      </c>
    </row>
    <row r="6" spans="1:3">
      <c r="A6" s="2" t="s">
        <v>2212</v>
      </c>
      <c r="B6" s="4">
        <v>-26</v>
      </c>
      <c r="C6" s="4">
        <v>-15</v>
      </c>
    </row>
    <row r="7" spans="1:3">
      <c r="A7" s="2" t="s">
        <v>1376</v>
      </c>
      <c r="B7" s="4">
        <v>212</v>
      </c>
      <c r="C7" s="4">
        <v>233</v>
      </c>
    </row>
    <row r="8" spans="1:3">
      <c r="A8" s="2" t="s">
        <v>1584</v>
      </c>
      <c r="B8" s="4"/>
      <c r="C8" s="4"/>
    </row>
    <row r="9" spans="1:3" ht="30">
      <c r="A9" s="3" t="s">
        <v>2211</v>
      </c>
      <c r="B9" s="4"/>
      <c r="C9" s="4"/>
    </row>
    <row r="10" spans="1:3">
      <c r="A10" s="2" t="s">
        <v>2212</v>
      </c>
      <c r="B10" s="8">
        <v>-2</v>
      </c>
      <c r="C10" s="4"/>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2213</v>
      </c>
      <c r="B1" s="10" t="s">
        <v>3</v>
      </c>
      <c r="C1" s="10" t="s">
        <v>31</v>
      </c>
      <c r="D1" s="10" t="s">
        <v>32</v>
      </c>
    </row>
    <row r="2" spans="1:4">
      <c r="A2" s="1" t="s">
        <v>67</v>
      </c>
      <c r="B2" s="10"/>
      <c r="C2" s="10"/>
      <c r="D2" s="10"/>
    </row>
    <row r="3" spans="1:4" ht="30">
      <c r="A3" s="3" t="s">
        <v>2214</v>
      </c>
      <c r="B3" s="4"/>
      <c r="C3" s="4"/>
      <c r="D3" s="4"/>
    </row>
    <row r="4" spans="1:4" ht="30">
      <c r="A4" s="2" t="s">
        <v>2215</v>
      </c>
      <c r="B4" s="8">
        <v>212</v>
      </c>
      <c r="C4" s="8">
        <v>233</v>
      </c>
      <c r="D4" s="8">
        <v>203</v>
      </c>
    </row>
    <row r="5" spans="1:4">
      <c r="A5" s="2" t="s">
        <v>390</v>
      </c>
      <c r="B5" s="4"/>
      <c r="C5" s="4"/>
      <c r="D5" s="4"/>
    </row>
    <row r="6" spans="1:4" ht="30">
      <c r="A6" s="3" t="s">
        <v>2214</v>
      </c>
      <c r="B6" s="4"/>
      <c r="C6" s="4"/>
      <c r="D6" s="4"/>
    </row>
    <row r="7" spans="1:4" ht="30">
      <c r="A7" s="2" t="s">
        <v>2215</v>
      </c>
      <c r="B7" s="4">
        <v>19</v>
      </c>
      <c r="C7" s="4">
        <v>17</v>
      </c>
      <c r="D7" s="4"/>
    </row>
    <row r="8" spans="1:4" ht="30">
      <c r="A8" s="2" t="s">
        <v>116</v>
      </c>
      <c r="B8" s="4"/>
      <c r="C8" s="4"/>
      <c r="D8" s="4"/>
    </row>
    <row r="9" spans="1:4" ht="30">
      <c r="A9" s="3" t="s">
        <v>2214</v>
      </c>
      <c r="B9" s="4"/>
      <c r="C9" s="4"/>
      <c r="D9" s="4"/>
    </row>
    <row r="10" spans="1:4" ht="30">
      <c r="A10" s="2" t="s">
        <v>2215</v>
      </c>
      <c r="B10" s="8">
        <v>193</v>
      </c>
      <c r="C10" s="8">
        <v>216</v>
      </c>
      <c r="D10" s="4"/>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216</v>
      </c>
      <c r="B1" s="10" t="s">
        <v>3</v>
      </c>
    </row>
    <row r="2" spans="1:2">
      <c r="A2" s="1" t="s">
        <v>67</v>
      </c>
      <c r="B2" s="10"/>
    </row>
    <row r="3" spans="1:2" ht="30">
      <c r="A3" s="3" t="s">
        <v>1355</v>
      </c>
      <c r="B3" s="4"/>
    </row>
    <row r="4" spans="1:2">
      <c r="A4" s="2">
        <v>2015</v>
      </c>
      <c r="B4" s="8">
        <v>925</v>
      </c>
    </row>
    <row r="5" spans="1:2">
      <c r="A5" s="2">
        <v>2016</v>
      </c>
      <c r="B5" s="4">
        <v>667</v>
      </c>
    </row>
    <row r="6" spans="1:2">
      <c r="A6" s="2">
        <v>2017</v>
      </c>
      <c r="B6" s="4">
        <v>572</v>
      </c>
    </row>
    <row r="7" spans="1:2">
      <c r="A7" s="2">
        <v>2018</v>
      </c>
      <c r="B7" s="4">
        <v>330</v>
      </c>
    </row>
    <row r="8" spans="1:2">
      <c r="A8" s="2">
        <v>2019</v>
      </c>
      <c r="B8" s="4">
        <v>292</v>
      </c>
    </row>
    <row r="9" spans="1:2">
      <c r="A9" s="2" t="s">
        <v>1316</v>
      </c>
      <c r="B9" s="4">
        <v>985</v>
      </c>
    </row>
    <row r="10" spans="1:2">
      <c r="A10" s="2" t="s">
        <v>36</v>
      </c>
      <c r="B10" s="8">
        <v>3771</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1" width="36.5703125" bestFit="1" customWidth="1"/>
    <col min="2" max="3" width="15.42578125" bestFit="1" customWidth="1"/>
    <col min="4" max="4" width="19" bestFit="1" customWidth="1"/>
    <col min="5" max="6" width="12.28515625" bestFit="1" customWidth="1"/>
    <col min="7" max="7" width="12.5703125" bestFit="1" customWidth="1"/>
  </cols>
  <sheetData>
    <row r="1" spans="1:7" ht="15" customHeight="1">
      <c r="A1" s="1" t="s">
        <v>2217</v>
      </c>
      <c r="B1" s="1" t="s">
        <v>1588</v>
      </c>
      <c r="C1" s="1" t="s">
        <v>1605</v>
      </c>
      <c r="D1" s="10" t="s">
        <v>2</v>
      </c>
      <c r="E1" s="10"/>
      <c r="F1" s="10"/>
      <c r="G1" s="1"/>
    </row>
    <row r="2" spans="1:7">
      <c r="A2" s="1" t="s">
        <v>67</v>
      </c>
      <c r="B2" s="1" t="s">
        <v>2218</v>
      </c>
      <c r="C2" s="1" t="s">
        <v>2221</v>
      </c>
      <c r="D2" s="1" t="s">
        <v>3</v>
      </c>
      <c r="E2" s="10" t="s">
        <v>31</v>
      </c>
      <c r="F2" s="10" t="s">
        <v>32</v>
      </c>
      <c r="G2" s="1" t="s">
        <v>1579</v>
      </c>
    </row>
    <row r="3" spans="1:7">
      <c r="A3" s="1"/>
      <c r="B3" s="1" t="s">
        <v>2219</v>
      </c>
      <c r="C3" s="1" t="s">
        <v>2222</v>
      </c>
      <c r="D3" s="1" t="s">
        <v>2223</v>
      </c>
      <c r="E3" s="10"/>
      <c r="F3" s="10"/>
      <c r="G3" s="1" t="s">
        <v>2203</v>
      </c>
    </row>
    <row r="4" spans="1:7">
      <c r="A4" s="1"/>
      <c r="B4" s="1" t="s">
        <v>2220</v>
      </c>
      <c r="C4" s="1"/>
      <c r="D4" s="1" t="s">
        <v>2224</v>
      </c>
      <c r="E4" s="10"/>
      <c r="F4" s="10"/>
      <c r="G4" s="1"/>
    </row>
    <row r="5" spans="1:7">
      <c r="A5" s="1"/>
      <c r="B5" s="1"/>
      <c r="C5" s="1"/>
      <c r="D5" s="1" t="s">
        <v>2225</v>
      </c>
      <c r="E5" s="10"/>
      <c r="F5" s="10"/>
      <c r="G5" s="1"/>
    </row>
    <row r="6" spans="1:7">
      <c r="A6" s="3" t="s">
        <v>2226</v>
      </c>
      <c r="B6" s="4"/>
      <c r="C6" s="4"/>
      <c r="D6" s="4"/>
      <c r="E6" s="4"/>
      <c r="F6" s="4"/>
      <c r="G6" s="4"/>
    </row>
    <row r="7" spans="1:7" ht="30">
      <c r="A7" s="2" t="s">
        <v>2227</v>
      </c>
      <c r="B7" s="4"/>
      <c r="C7" s="4"/>
      <c r="D7" s="8">
        <v>5</v>
      </c>
      <c r="E7" s="8">
        <v>45</v>
      </c>
      <c r="F7" s="8">
        <v>13</v>
      </c>
      <c r="G7" s="4"/>
    </row>
    <row r="8" spans="1:7" ht="30">
      <c r="A8" s="2" t="s">
        <v>2228</v>
      </c>
      <c r="B8" s="4"/>
      <c r="C8" s="4"/>
      <c r="D8" s="4">
        <v>212</v>
      </c>
      <c r="E8" s="4">
        <v>233</v>
      </c>
      <c r="F8" s="4">
        <v>203</v>
      </c>
      <c r="G8" s="4"/>
    </row>
    <row r="9" spans="1:7" ht="30">
      <c r="A9" s="2" t="s">
        <v>2229</v>
      </c>
      <c r="B9" s="4"/>
      <c r="C9" s="4"/>
      <c r="D9" s="4">
        <v>28</v>
      </c>
      <c r="E9" s="4"/>
      <c r="F9" s="4"/>
      <c r="G9" s="4"/>
    </row>
    <row r="10" spans="1:7" ht="30">
      <c r="A10" s="2" t="s">
        <v>2230</v>
      </c>
      <c r="B10" s="4"/>
      <c r="C10" s="4"/>
      <c r="D10" s="4">
        <v>7</v>
      </c>
      <c r="E10" s="4"/>
      <c r="F10" s="4"/>
      <c r="G10" s="4"/>
    </row>
    <row r="11" spans="1:7" ht="45">
      <c r="A11" s="2" t="s">
        <v>2231</v>
      </c>
      <c r="B11" s="4"/>
      <c r="C11" s="4"/>
      <c r="D11" s="4" t="s">
        <v>1852</v>
      </c>
      <c r="E11" s="4"/>
      <c r="F11" s="4"/>
      <c r="G11" s="4"/>
    </row>
    <row r="12" spans="1:7">
      <c r="A12" s="2" t="s">
        <v>155</v>
      </c>
      <c r="B12" s="4"/>
      <c r="C12" s="4"/>
      <c r="D12" s="4">
        <v>83</v>
      </c>
      <c r="E12" s="4">
        <v>64</v>
      </c>
      <c r="F12" s="4"/>
      <c r="G12" s="4"/>
    </row>
    <row r="13" spans="1:7" ht="30">
      <c r="A13" s="2" t="s">
        <v>2232</v>
      </c>
      <c r="B13" s="4"/>
      <c r="C13" s="4"/>
      <c r="D13" s="290">
        <v>0.21</v>
      </c>
      <c r="E13" s="4"/>
      <c r="F13" s="4"/>
      <c r="G13" s="4"/>
    </row>
    <row r="14" spans="1:7" ht="30">
      <c r="A14" s="2" t="s">
        <v>2233</v>
      </c>
      <c r="B14" s="4"/>
      <c r="C14" s="4"/>
      <c r="D14" s="290">
        <v>0.12</v>
      </c>
      <c r="E14" s="4"/>
      <c r="F14" s="4"/>
      <c r="G14" s="4"/>
    </row>
    <row r="15" spans="1:7" ht="30">
      <c r="A15" s="2" t="s">
        <v>2234</v>
      </c>
      <c r="B15" s="4"/>
      <c r="C15" s="6">
        <v>48000000</v>
      </c>
      <c r="D15" s="4"/>
      <c r="E15" s="4"/>
      <c r="F15" s="4"/>
      <c r="G15" s="4"/>
    </row>
    <row r="16" spans="1:7" ht="30">
      <c r="A16" s="2" t="s">
        <v>2235</v>
      </c>
      <c r="B16" s="4"/>
      <c r="C16" s="6">
        <v>14000000</v>
      </c>
      <c r="D16" s="4"/>
      <c r="E16" s="4"/>
      <c r="F16" s="4"/>
      <c r="G16" s="4"/>
    </row>
    <row r="17" spans="1:7" ht="30">
      <c r="A17" s="2" t="s">
        <v>2236</v>
      </c>
      <c r="B17" s="4"/>
      <c r="C17" s="4"/>
      <c r="D17" s="4">
        <v>17</v>
      </c>
      <c r="E17" s="4">
        <v>0</v>
      </c>
      <c r="F17" s="4">
        <v>0</v>
      </c>
      <c r="G17" s="4"/>
    </row>
    <row r="18" spans="1:7" ht="90">
      <c r="A18" s="2" t="s">
        <v>2237</v>
      </c>
      <c r="B18" s="4"/>
      <c r="C18" s="4"/>
      <c r="D18" s="6">
        <v>75000</v>
      </c>
      <c r="E18" s="4"/>
      <c r="F18" s="4"/>
      <c r="G18" s="4"/>
    </row>
    <row r="19" spans="1:7" ht="60">
      <c r="A19" s="2" t="s">
        <v>2238</v>
      </c>
      <c r="B19" s="4"/>
      <c r="C19" s="4"/>
      <c r="D19" s="4">
        <v>1</v>
      </c>
      <c r="E19" s="4"/>
      <c r="F19" s="4"/>
      <c r="G19" s="4"/>
    </row>
    <row r="20" spans="1:7" ht="30">
      <c r="A20" s="2" t="s">
        <v>2239</v>
      </c>
      <c r="B20" s="4"/>
      <c r="C20" s="4"/>
      <c r="D20" s="4">
        <v>1</v>
      </c>
      <c r="E20" s="4"/>
      <c r="F20" s="4"/>
      <c r="G20" s="4"/>
    </row>
    <row r="21" spans="1:7" ht="30">
      <c r="A21" s="2" t="s">
        <v>2240</v>
      </c>
      <c r="B21" s="4"/>
      <c r="C21" s="4"/>
      <c r="D21" s="4">
        <v>1</v>
      </c>
      <c r="E21" s="4"/>
      <c r="F21" s="4"/>
      <c r="G21" s="4"/>
    </row>
    <row r="22" spans="1:7" ht="30">
      <c r="A22" s="2" t="s">
        <v>2241</v>
      </c>
      <c r="B22" s="4"/>
      <c r="C22" s="4"/>
      <c r="D22" s="4">
        <v>170</v>
      </c>
      <c r="E22" s="4"/>
      <c r="F22" s="4"/>
      <c r="G22" s="4"/>
    </row>
    <row r="23" spans="1:7" ht="30">
      <c r="A23" s="2" t="s">
        <v>2242</v>
      </c>
      <c r="B23" s="4"/>
      <c r="C23" s="4"/>
      <c r="D23" s="4">
        <v>4</v>
      </c>
      <c r="E23" s="4"/>
      <c r="F23" s="4"/>
      <c r="G23" s="4"/>
    </row>
    <row r="24" spans="1:7" ht="30">
      <c r="A24" s="2" t="s">
        <v>2243</v>
      </c>
      <c r="B24" s="4">
        <v>3</v>
      </c>
      <c r="C24" s="4"/>
      <c r="D24" s="4"/>
      <c r="E24" s="4"/>
      <c r="F24" s="4"/>
      <c r="G24" s="4"/>
    </row>
    <row r="25" spans="1:7">
      <c r="A25" s="2" t="s">
        <v>2244</v>
      </c>
      <c r="B25" s="4">
        <v>3</v>
      </c>
      <c r="C25" s="4"/>
      <c r="D25" s="4"/>
      <c r="E25" s="4"/>
      <c r="F25" s="4"/>
      <c r="G25" s="4"/>
    </row>
    <row r="26" spans="1:7">
      <c r="A26" s="2" t="s">
        <v>2245</v>
      </c>
      <c r="B26" s="4"/>
      <c r="C26" s="4"/>
      <c r="D26" s="4">
        <v>12</v>
      </c>
      <c r="E26" s="4"/>
      <c r="F26" s="4"/>
      <c r="G26" s="4"/>
    </row>
    <row r="27" spans="1:7">
      <c r="A27" s="2" t="s">
        <v>1921</v>
      </c>
      <c r="B27" s="4"/>
      <c r="C27" s="4"/>
      <c r="D27" s="4">
        <v>51</v>
      </c>
      <c r="E27" s="4">
        <v>81</v>
      </c>
      <c r="F27" s="4"/>
      <c r="G27" s="4"/>
    </row>
    <row r="28" spans="1:7">
      <c r="A28" s="2" t="s">
        <v>2246</v>
      </c>
      <c r="B28" s="4"/>
      <c r="C28" s="4"/>
      <c r="D28" s="4"/>
      <c r="E28" s="4">
        <v>1</v>
      </c>
      <c r="F28" s="4"/>
      <c r="G28" s="4"/>
    </row>
    <row r="29" spans="1:7" ht="30">
      <c r="A29" s="2" t="s">
        <v>2247</v>
      </c>
      <c r="B29" s="4"/>
      <c r="C29" s="4"/>
      <c r="D29" s="4">
        <v>326</v>
      </c>
      <c r="E29" s="4"/>
      <c r="F29" s="4"/>
      <c r="G29" s="4"/>
    </row>
    <row r="30" spans="1:7" ht="30">
      <c r="A30" s="2" t="s">
        <v>2248</v>
      </c>
      <c r="B30" s="4"/>
      <c r="C30" s="4"/>
      <c r="D30" s="4">
        <v>235</v>
      </c>
      <c r="E30" s="4"/>
      <c r="F30" s="4"/>
      <c r="G30" s="4"/>
    </row>
    <row r="31" spans="1:7" ht="30">
      <c r="A31" s="2" t="s">
        <v>2249</v>
      </c>
      <c r="B31" s="4"/>
      <c r="C31" s="4"/>
      <c r="D31" s="4">
        <v>510</v>
      </c>
      <c r="E31" s="4">
        <v>750</v>
      </c>
      <c r="F31" s="4">
        <v>730</v>
      </c>
      <c r="G31" s="4"/>
    </row>
    <row r="32" spans="1:7">
      <c r="A32" s="2" t="s">
        <v>793</v>
      </c>
      <c r="B32" s="4"/>
      <c r="C32" s="4"/>
      <c r="D32" s="4"/>
      <c r="E32" s="4"/>
      <c r="F32" s="4"/>
      <c r="G32" s="4"/>
    </row>
    <row r="33" spans="1:7">
      <c r="A33" s="3" t="s">
        <v>2226</v>
      </c>
      <c r="B33" s="4"/>
      <c r="C33" s="4"/>
      <c r="D33" s="4"/>
      <c r="E33" s="4"/>
      <c r="F33" s="4"/>
      <c r="G33" s="4"/>
    </row>
    <row r="34" spans="1:7" ht="30">
      <c r="A34" s="2" t="s">
        <v>2250</v>
      </c>
      <c r="B34" s="4"/>
      <c r="C34" s="4"/>
      <c r="D34" s="290">
        <v>0.1</v>
      </c>
      <c r="E34" s="4"/>
      <c r="F34" s="4"/>
      <c r="G34" s="4"/>
    </row>
    <row r="35" spans="1:7" ht="30">
      <c r="A35" s="2" t="s">
        <v>2251</v>
      </c>
      <c r="B35" s="4"/>
      <c r="C35" s="4"/>
      <c r="D35" s="4">
        <v>65</v>
      </c>
      <c r="E35" s="4"/>
      <c r="F35" s="4"/>
      <c r="G35" s="4"/>
    </row>
    <row r="36" spans="1:7" ht="45">
      <c r="A36" s="2" t="s">
        <v>2252</v>
      </c>
      <c r="B36" s="4"/>
      <c r="C36" s="4"/>
      <c r="D36" s="4">
        <v>100</v>
      </c>
      <c r="E36" s="4"/>
      <c r="F36" s="4"/>
      <c r="G36" s="4"/>
    </row>
    <row r="37" spans="1:7" ht="30">
      <c r="A37" s="2" t="s">
        <v>2253</v>
      </c>
      <c r="B37" s="4"/>
      <c r="C37" s="4"/>
      <c r="D37" s="4" t="s">
        <v>1764</v>
      </c>
      <c r="E37" s="4"/>
      <c r="F37" s="4"/>
      <c r="G37" s="4"/>
    </row>
    <row r="38" spans="1:7" ht="30">
      <c r="A38" s="2" t="s">
        <v>2254</v>
      </c>
      <c r="B38" s="4"/>
      <c r="C38" s="4"/>
      <c r="D38" s="4"/>
      <c r="E38" s="4"/>
      <c r="F38" s="4"/>
      <c r="G38" s="4"/>
    </row>
    <row r="39" spans="1:7">
      <c r="A39" s="3" t="s">
        <v>2226</v>
      </c>
      <c r="B39" s="4"/>
      <c r="C39" s="4"/>
      <c r="D39" s="4"/>
      <c r="E39" s="4"/>
      <c r="F39" s="4"/>
      <c r="G39" s="4"/>
    </row>
    <row r="40" spans="1:7">
      <c r="A40" s="2" t="s">
        <v>2255</v>
      </c>
      <c r="B40" s="4"/>
      <c r="C40" s="4"/>
      <c r="D40" s="290">
        <v>0.9</v>
      </c>
      <c r="E40" s="4"/>
      <c r="F40" s="4"/>
      <c r="G40" s="4"/>
    </row>
    <row r="41" spans="1:7">
      <c r="A41" s="2" t="s">
        <v>795</v>
      </c>
      <c r="B41" s="4"/>
      <c r="C41" s="4"/>
      <c r="D41" s="4"/>
      <c r="E41" s="4"/>
      <c r="F41" s="4"/>
      <c r="G41" s="4"/>
    </row>
    <row r="42" spans="1:7">
      <c r="A42" s="3" t="s">
        <v>2226</v>
      </c>
      <c r="B42" s="4"/>
      <c r="C42" s="4"/>
      <c r="D42" s="4"/>
      <c r="E42" s="4"/>
      <c r="F42" s="4"/>
      <c r="G42" s="4"/>
    </row>
    <row r="43" spans="1:7" ht="30">
      <c r="A43" s="2" t="s">
        <v>2250</v>
      </c>
      <c r="B43" s="4"/>
      <c r="C43" s="4"/>
      <c r="D43" s="290">
        <v>0.25</v>
      </c>
      <c r="E43" s="4"/>
      <c r="F43" s="4"/>
      <c r="G43" s="4"/>
    </row>
    <row r="44" spans="1:7" ht="30">
      <c r="A44" s="2" t="s">
        <v>2251</v>
      </c>
      <c r="B44" s="4"/>
      <c r="C44" s="4"/>
      <c r="D44" s="4">
        <v>70</v>
      </c>
      <c r="E44" s="4"/>
      <c r="F44" s="4"/>
      <c r="G44" s="4"/>
    </row>
    <row r="45" spans="1:7" ht="45">
      <c r="A45" s="2" t="s">
        <v>2252</v>
      </c>
      <c r="B45" s="4"/>
      <c r="C45" s="4"/>
      <c r="D45" s="4">
        <v>185</v>
      </c>
      <c r="E45" s="4"/>
      <c r="F45" s="4"/>
      <c r="G45" s="4"/>
    </row>
    <row r="46" spans="1:7">
      <c r="A46" s="2" t="s">
        <v>2246</v>
      </c>
      <c r="B46" s="4"/>
      <c r="C46" s="4"/>
      <c r="D46" s="4">
        <v>1</v>
      </c>
      <c r="E46" s="4"/>
      <c r="F46" s="4"/>
      <c r="G46" s="4"/>
    </row>
    <row r="47" spans="1:7" ht="30">
      <c r="A47" s="2" t="s">
        <v>2253</v>
      </c>
      <c r="B47" s="4"/>
      <c r="C47" s="4"/>
      <c r="D47" s="4" t="s">
        <v>2256</v>
      </c>
      <c r="E47" s="4"/>
      <c r="F47" s="4"/>
      <c r="G47" s="4"/>
    </row>
    <row r="48" spans="1:7" ht="30">
      <c r="A48" s="2" t="s">
        <v>2257</v>
      </c>
      <c r="B48" s="4"/>
      <c r="C48" s="4"/>
      <c r="D48" s="4"/>
      <c r="E48" s="4"/>
      <c r="F48" s="4"/>
      <c r="G48" s="4"/>
    </row>
    <row r="49" spans="1:7">
      <c r="A49" s="3" t="s">
        <v>2226</v>
      </c>
      <c r="B49" s="4"/>
      <c r="C49" s="4"/>
      <c r="D49" s="4"/>
      <c r="E49" s="4"/>
      <c r="F49" s="4"/>
      <c r="G49" s="4"/>
    </row>
    <row r="50" spans="1:7">
      <c r="A50" s="2" t="s">
        <v>2255</v>
      </c>
      <c r="B50" s="4"/>
      <c r="C50" s="4"/>
      <c r="D50" s="290">
        <v>1.05</v>
      </c>
      <c r="E50" s="4"/>
      <c r="F50" s="4"/>
      <c r="G50" s="4"/>
    </row>
    <row r="51" spans="1:7">
      <c r="A51" s="2" t="s">
        <v>2204</v>
      </c>
      <c r="B51" s="4"/>
      <c r="C51" s="4"/>
      <c r="D51" s="4"/>
      <c r="E51" s="4"/>
      <c r="F51" s="4"/>
      <c r="G51" s="4"/>
    </row>
    <row r="52" spans="1:7">
      <c r="A52" s="3" t="s">
        <v>2226</v>
      </c>
      <c r="B52" s="4"/>
      <c r="C52" s="4"/>
      <c r="D52" s="4"/>
      <c r="E52" s="4"/>
      <c r="F52" s="4"/>
      <c r="G52" s="4"/>
    </row>
    <row r="53" spans="1:7">
      <c r="A53" s="2" t="s">
        <v>2258</v>
      </c>
      <c r="B53" s="4"/>
      <c r="C53" s="4"/>
      <c r="D53" s="4">
        <v>880</v>
      </c>
      <c r="E53" s="4">
        <v>720</v>
      </c>
      <c r="F53" s="4"/>
      <c r="G53" s="4"/>
    </row>
    <row r="54" spans="1:7" ht="30">
      <c r="A54" s="2" t="s">
        <v>2259</v>
      </c>
      <c r="B54" s="4"/>
      <c r="C54" s="4"/>
      <c r="D54" s="6">
        <v>3455</v>
      </c>
      <c r="E54" s="6">
        <v>3320</v>
      </c>
      <c r="F54" s="6">
        <v>3330</v>
      </c>
      <c r="G54" s="6">
        <v>3235</v>
      </c>
    </row>
    <row r="55" spans="1:7">
      <c r="A55" s="2" t="s">
        <v>2260</v>
      </c>
      <c r="B55" s="4"/>
      <c r="C55" s="4"/>
      <c r="D55" s="6">
        <v>2575</v>
      </c>
      <c r="E55" s="4"/>
      <c r="F55" s="4"/>
      <c r="G55" s="4"/>
    </row>
    <row r="56" spans="1:7" ht="30">
      <c r="A56" s="2" t="s">
        <v>2261</v>
      </c>
      <c r="B56" s="4"/>
      <c r="C56" s="4"/>
      <c r="D56" s="290">
        <v>0.75</v>
      </c>
      <c r="E56" s="4"/>
      <c r="F56" s="4"/>
      <c r="G56" s="4"/>
    </row>
    <row r="57" spans="1:7">
      <c r="A57" s="2" t="s">
        <v>2207</v>
      </c>
      <c r="B57" s="4"/>
      <c r="C57" s="4"/>
      <c r="D57" s="4">
        <v>190</v>
      </c>
      <c r="E57" s="4">
        <v>250</v>
      </c>
      <c r="F57" s="4">
        <v>190</v>
      </c>
      <c r="G57" s="4"/>
    </row>
    <row r="58" spans="1:7" ht="30">
      <c r="A58" s="2" t="s">
        <v>2208</v>
      </c>
      <c r="B58" s="4"/>
      <c r="C58" s="4"/>
      <c r="D58" s="4">
        <v>325</v>
      </c>
      <c r="E58" s="4">
        <v>240</v>
      </c>
      <c r="F58" s="4">
        <v>285</v>
      </c>
      <c r="G58" s="4"/>
    </row>
    <row r="59" spans="1:7" ht="30">
      <c r="A59" s="2" t="s">
        <v>2262</v>
      </c>
      <c r="B59" s="4"/>
      <c r="C59" s="4"/>
      <c r="D59" s="4"/>
      <c r="E59" s="4"/>
      <c r="F59" s="4"/>
      <c r="G59" s="4"/>
    </row>
    <row r="60" spans="1:7">
      <c r="A60" s="3" t="s">
        <v>2226</v>
      </c>
      <c r="B60" s="4"/>
      <c r="C60" s="4"/>
      <c r="D60" s="4"/>
      <c r="E60" s="4"/>
      <c r="F60" s="4"/>
      <c r="G60" s="4"/>
    </row>
    <row r="61" spans="1:7">
      <c r="A61" s="2" t="s">
        <v>2263</v>
      </c>
      <c r="B61" s="4"/>
      <c r="C61" s="4"/>
      <c r="D61" s="4">
        <v>5</v>
      </c>
      <c r="E61" s="4"/>
      <c r="F61" s="4"/>
      <c r="G61" s="4"/>
    </row>
    <row r="62" spans="1:7" ht="30">
      <c r="A62" s="2" t="s">
        <v>2228</v>
      </c>
      <c r="B62" s="4"/>
      <c r="C62" s="4"/>
      <c r="D62" s="4">
        <v>2</v>
      </c>
      <c r="E62" s="4"/>
      <c r="F62" s="4"/>
      <c r="G62" s="4"/>
    </row>
    <row r="63" spans="1:7" ht="45">
      <c r="A63" s="2" t="s">
        <v>2264</v>
      </c>
      <c r="B63" s="4"/>
      <c r="C63" s="4"/>
      <c r="D63" s="4"/>
      <c r="E63" s="4"/>
      <c r="F63" s="4"/>
      <c r="G63" s="4"/>
    </row>
    <row r="64" spans="1:7">
      <c r="A64" s="3" t="s">
        <v>2226</v>
      </c>
      <c r="B64" s="4"/>
      <c r="C64" s="4"/>
      <c r="D64" s="4"/>
      <c r="E64" s="4"/>
      <c r="F64" s="4"/>
      <c r="G64" s="4"/>
    </row>
    <row r="65" spans="1:7">
      <c r="A65" s="2" t="s">
        <v>2263</v>
      </c>
      <c r="B65" s="4"/>
      <c r="C65" s="4"/>
      <c r="D65" s="4">
        <v>4</v>
      </c>
      <c r="E65" s="4"/>
      <c r="F65" s="4"/>
      <c r="G65" s="4"/>
    </row>
    <row r="66" spans="1:7" ht="45">
      <c r="A66" s="2" t="s">
        <v>2265</v>
      </c>
      <c r="B66" s="4"/>
      <c r="C66" s="4"/>
      <c r="D66" s="4"/>
      <c r="E66" s="4"/>
      <c r="F66" s="4"/>
      <c r="G66" s="4"/>
    </row>
    <row r="67" spans="1:7">
      <c r="A67" s="3" t="s">
        <v>2226</v>
      </c>
      <c r="B67" s="4"/>
      <c r="C67" s="4"/>
      <c r="D67" s="4"/>
      <c r="E67" s="4"/>
      <c r="F67" s="4"/>
      <c r="G67" s="4"/>
    </row>
    <row r="68" spans="1:7">
      <c r="A68" s="2" t="s">
        <v>2263</v>
      </c>
      <c r="B68" s="4"/>
      <c r="C68" s="4"/>
      <c r="D68" s="4">
        <v>1</v>
      </c>
      <c r="E68" s="4"/>
      <c r="F68" s="4"/>
      <c r="G68" s="4"/>
    </row>
    <row r="69" spans="1:7" ht="30">
      <c r="A69" s="2" t="s">
        <v>2266</v>
      </c>
      <c r="B69" s="4"/>
      <c r="C69" s="4"/>
      <c r="D69" s="4"/>
      <c r="E69" s="4"/>
      <c r="F69" s="4"/>
      <c r="G69" s="4"/>
    </row>
    <row r="70" spans="1:7">
      <c r="A70" s="3" t="s">
        <v>2226</v>
      </c>
      <c r="B70" s="4"/>
      <c r="C70" s="4"/>
      <c r="D70" s="4"/>
      <c r="E70" s="4"/>
      <c r="F70" s="4"/>
      <c r="G70" s="4"/>
    </row>
    <row r="71" spans="1:7" ht="30">
      <c r="A71" s="2" t="s">
        <v>2267</v>
      </c>
      <c r="B71" s="4"/>
      <c r="C71" s="4"/>
      <c r="D71" s="4">
        <v>25</v>
      </c>
      <c r="E71" s="4"/>
      <c r="F71" s="4"/>
      <c r="G71" s="4"/>
    </row>
    <row r="72" spans="1:7" ht="30">
      <c r="A72" s="2" t="s">
        <v>2268</v>
      </c>
      <c r="B72" s="4"/>
      <c r="C72" s="4"/>
      <c r="D72" s="4"/>
      <c r="E72" s="4"/>
      <c r="F72" s="4"/>
      <c r="G72" s="4"/>
    </row>
    <row r="73" spans="1:7">
      <c r="A73" s="3" t="s">
        <v>2226</v>
      </c>
      <c r="B73" s="4"/>
      <c r="C73" s="4"/>
      <c r="D73" s="4"/>
      <c r="E73" s="4"/>
      <c r="F73" s="4"/>
      <c r="G73" s="4"/>
    </row>
    <row r="74" spans="1:7" ht="30">
      <c r="A74" s="2" t="s">
        <v>2267</v>
      </c>
      <c r="B74" s="4"/>
      <c r="C74" s="4"/>
      <c r="D74" s="4">
        <v>40</v>
      </c>
      <c r="E74" s="4"/>
      <c r="F74" s="4"/>
      <c r="G74" s="4"/>
    </row>
    <row r="75" spans="1:7">
      <c r="A75" s="2" t="s">
        <v>2269</v>
      </c>
      <c r="B75" s="4"/>
      <c r="C75" s="4"/>
      <c r="D75" s="4"/>
      <c r="E75" s="4"/>
      <c r="F75" s="4"/>
      <c r="G75" s="4"/>
    </row>
    <row r="76" spans="1:7">
      <c r="A76" s="3" t="s">
        <v>2226</v>
      </c>
      <c r="B76" s="4"/>
      <c r="C76" s="4"/>
      <c r="D76" s="4"/>
      <c r="E76" s="4"/>
      <c r="F76" s="4"/>
      <c r="G76" s="4"/>
    </row>
    <row r="77" spans="1:7">
      <c r="A77" s="2" t="s">
        <v>2263</v>
      </c>
      <c r="B77" s="4"/>
      <c r="C77" s="4"/>
      <c r="D77" s="4">
        <v>4</v>
      </c>
      <c r="E77" s="4"/>
      <c r="F77" s="4"/>
      <c r="G77" s="4"/>
    </row>
    <row r="78" spans="1:7" ht="30">
      <c r="A78" s="2" t="s">
        <v>2228</v>
      </c>
      <c r="B78" s="4"/>
      <c r="C78" s="4"/>
      <c r="D78" s="4">
        <v>161</v>
      </c>
      <c r="E78" s="4"/>
      <c r="F78" s="4"/>
      <c r="G78" s="4"/>
    </row>
    <row r="79" spans="1:7" ht="30">
      <c r="A79" s="2" t="s">
        <v>2270</v>
      </c>
      <c r="B79" s="4"/>
      <c r="C79" s="4"/>
      <c r="D79" s="4"/>
      <c r="E79" s="4"/>
      <c r="F79" s="4"/>
      <c r="G79" s="4"/>
    </row>
    <row r="80" spans="1:7">
      <c r="A80" s="3" t="s">
        <v>2226</v>
      </c>
      <c r="B80" s="4"/>
      <c r="C80" s="4"/>
      <c r="D80" s="4"/>
      <c r="E80" s="4"/>
      <c r="F80" s="4"/>
      <c r="G80" s="4"/>
    </row>
    <row r="81" spans="1:7" ht="30">
      <c r="A81" s="2" t="s">
        <v>2228</v>
      </c>
      <c r="B81" s="4"/>
      <c r="C81" s="4"/>
      <c r="D81" s="4">
        <v>5</v>
      </c>
      <c r="E81" s="4"/>
      <c r="F81" s="4"/>
      <c r="G81" s="4"/>
    </row>
    <row r="82" spans="1:7" ht="30">
      <c r="A82" s="2" t="s">
        <v>2271</v>
      </c>
      <c r="B82" s="4"/>
      <c r="C82" s="4"/>
      <c r="D82" s="4"/>
      <c r="E82" s="4"/>
      <c r="F82" s="4"/>
      <c r="G82" s="4"/>
    </row>
    <row r="83" spans="1:7">
      <c r="A83" s="3" t="s">
        <v>2226</v>
      </c>
      <c r="B83" s="4"/>
      <c r="C83" s="4"/>
      <c r="D83" s="4"/>
      <c r="E83" s="4"/>
      <c r="F83" s="4"/>
      <c r="G83" s="4"/>
    </row>
    <row r="84" spans="1:7" ht="30">
      <c r="A84" s="2" t="s">
        <v>2228</v>
      </c>
      <c r="B84" s="4"/>
      <c r="C84" s="4"/>
      <c r="D84" s="4">
        <v>40</v>
      </c>
      <c r="E84" s="4"/>
      <c r="F84" s="4"/>
      <c r="G84" s="4"/>
    </row>
    <row r="85" spans="1:7">
      <c r="A85" s="2" t="s">
        <v>2272</v>
      </c>
      <c r="B85" s="4"/>
      <c r="C85" s="4"/>
      <c r="D85" s="4"/>
      <c r="E85" s="4"/>
      <c r="F85" s="4"/>
      <c r="G85" s="4"/>
    </row>
    <row r="86" spans="1:7">
      <c r="A86" s="3" t="s">
        <v>2226</v>
      </c>
      <c r="B86" s="4"/>
      <c r="C86" s="4"/>
      <c r="D86" s="4"/>
      <c r="E86" s="4"/>
      <c r="F86" s="4"/>
      <c r="G86" s="4"/>
    </row>
    <row r="87" spans="1:7" ht="30">
      <c r="A87" s="2" t="s">
        <v>2228</v>
      </c>
      <c r="B87" s="4"/>
      <c r="C87" s="4"/>
      <c r="D87" s="4">
        <v>64</v>
      </c>
      <c r="E87" s="4"/>
      <c r="F87" s="4"/>
      <c r="G87" s="4"/>
    </row>
    <row r="88" spans="1:7">
      <c r="A88" s="2" t="s">
        <v>2273</v>
      </c>
      <c r="B88" s="4"/>
      <c r="C88" s="4"/>
      <c r="D88" s="4"/>
      <c r="E88" s="4"/>
      <c r="F88" s="4"/>
      <c r="G88" s="4"/>
    </row>
    <row r="89" spans="1:7">
      <c r="A89" s="3" t="s">
        <v>2226</v>
      </c>
      <c r="B89" s="4"/>
      <c r="C89" s="4"/>
      <c r="D89" s="4"/>
      <c r="E89" s="4"/>
      <c r="F89" s="4"/>
      <c r="G89" s="4"/>
    </row>
    <row r="90" spans="1:7" ht="30">
      <c r="A90" s="2" t="s">
        <v>2228</v>
      </c>
      <c r="B90" s="4"/>
      <c r="C90" s="4"/>
      <c r="D90" s="4">
        <v>50</v>
      </c>
      <c r="E90" s="4"/>
      <c r="F90" s="4"/>
      <c r="G90" s="4"/>
    </row>
    <row r="91" spans="1:7" ht="30">
      <c r="A91" s="2" t="s">
        <v>2274</v>
      </c>
      <c r="B91" s="4"/>
      <c r="C91" s="4"/>
      <c r="D91" s="4"/>
      <c r="E91" s="4"/>
      <c r="F91" s="4"/>
      <c r="G91" s="4"/>
    </row>
    <row r="92" spans="1:7">
      <c r="A92" s="3" t="s">
        <v>2226</v>
      </c>
      <c r="B92" s="4"/>
      <c r="C92" s="4"/>
      <c r="D92" s="4"/>
      <c r="E92" s="4"/>
      <c r="F92" s="4"/>
      <c r="G92" s="4"/>
    </row>
    <row r="93" spans="1:7" ht="30">
      <c r="A93" s="2" t="s">
        <v>2228</v>
      </c>
      <c r="B93" s="4"/>
      <c r="C93" s="4"/>
      <c r="D93" s="4">
        <v>7</v>
      </c>
      <c r="E93" s="4"/>
      <c r="F93" s="4"/>
      <c r="G93" s="4"/>
    </row>
    <row r="94" spans="1:7" ht="30">
      <c r="A94" s="2" t="s">
        <v>2275</v>
      </c>
      <c r="B94" s="4"/>
      <c r="C94" s="4"/>
      <c r="D94" s="4"/>
      <c r="E94" s="4"/>
      <c r="F94" s="4"/>
      <c r="G94" s="4"/>
    </row>
    <row r="95" spans="1:7">
      <c r="A95" s="3" t="s">
        <v>2226</v>
      </c>
      <c r="B95" s="4"/>
      <c r="C95" s="4"/>
      <c r="D95" s="4"/>
      <c r="E95" s="4"/>
      <c r="F95" s="4"/>
      <c r="G95" s="4"/>
    </row>
    <row r="96" spans="1:7">
      <c r="A96" s="2" t="s">
        <v>2263</v>
      </c>
      <c r="B96" s="4"/>
      <c r="C96" s="4"/>
      <c r="D96" s="4">
        <v>4</v>
      </c>
      <c r="E96" s="4"/>
      <c r="F96" s="4"/>
      <c r="G96" s="4"/>
    </row>
    <row r="97" spans="1:7" ht="30">
      <c r="A97" s="2" t="s">
        <v>2228</v>
      </c>
      <c r="B97" s="4"/>
      <c r="C97" s="4"/>
      <c r="D97" s="4">
        <v>8</v>
      </c>
      <c r="E97" s="4"/>
      <c r="F97" s="4"/>
      <c r="G97" s="4"/>
    </row>
    <row r="98" spans="1:7" ht="30">
      <c r="A98" s="2" t="s">
        <v>2276</v>
      </c>
      <c r="B98" s="4"/>
      <c r="C98" s="4"/>
      <c r="D98" s="4"/>
      <c r="E98" s="4"/>
      <c r="F98" s="4"/>
      <c r="G98" s="4"/>
    </row>
    <row r="99" spans="1:7">
      <c r="A99" s="3" t="s">
        <v>2226</v>
      </c>
      <c r="B99" s="4"/>
      <c r="C99" s="4"/>
      <c r="D99" s="4"/>
      <c r="E99" s="4"/>
      <c r="F99" s="4"/>
      <c r="G99" s="4"/>
    </row>
    <row r="100" spans="1:7" ht="30">
      <c r="A100" s="2" t="s">
        <v>2228</v>
      </c>
      <c r="B100" s="4"/>
      <c r="C100" s="4"/>
      <c r="D100" s="4">
        <v>1</v>
      </c>
      <c r="E100" s="4"/>
      <c r="F100" s="4"/>
      <c r="G100" s="4"/>
    </row>
    <row r="101" spans="1:7" ht="30">
      <c r="A101" s="2" t="s">
        <v>2277</v>
      </c>
      <c r="B101" s="4"/>
      <c r="C101" s="4"/>
      <c r="D101" s="4"/>
      <c r="E101" s="4"/>
      <c r="F101" s="4"/>
      <c r="G101" s="4"/>
    </row>
    <row r="102" spans="1:7">
      <c r="A102" s="3" t="s">
        <v>2226</v>
      </c>
      <c r="B102" s="4"/>
      <c r="C102" s="4"/>
      <c r="D102" s="4"/>
      <c r="E102" s="4"/>
      <c r="F102" s="4"/>
      <c r="G102" s="4"/>
    </row>
    <row r="103" spans="1:7" ht="30">
      <c r="A103" s="2" t="s">
        <v>2228</v>
      </c>
      <c r="B103" s="4"/>
      <c r="C103" s="4"/>
      <c r="D103" s="4">
        <v>5</v>
      </c>
      <c r="E103" s="4"/>
      <c r="F103" s="4"/>
      <c r="G103" s="4"/>
    </row>
    <row r="104" spans="1:7" ht="30">
      <c r="A104" s="2" t="s">
        <v>2278</v>
      </c>
      <c r="B104" s="4"/>
      <c r="C104" s="4"/>
      <c r="D104" s="4"/>
      <c r="E104" s="4"/>
      <c r="F104" s="4"/>
      <c r="G104" s="4"/>
    </row>
    <row r="105" spans="1:7">
      <c r="A105" s="3" t="s">
        <v>2226</v>
      </c>
      <c r="B105" s="4"/>
      <c r="C105" s="4"/>
      <c r="D105" s="4"/>
      <c r="E105" s="4"/>
      <c r="F105" s="4"/>
      <c r="G105" s="4"/>
    </row>
    <row r="106" spans="1:7" ht="30">
      <c r="A106" s="2" t="s">
        <v>2228</v>
      </c>
      <c r="B106" s="4"/>
      <c r="C106" s="4"/>
      <c r="D106" s="4">
        <v>6</v>
      </c>
      <c r="E106" s="4"/>
      <c r="F106" s="4"/>
      <c r="G106" s="4"/>
    </row>
    <row r="107" spans="1:7" ht="30">
      <c r="A107" s="2" t="s">
        <v>2279</v>
      </c>
      <c r="B107" s="4"/>
      <c r="C107" s="4"/>
      <c r="D107" s="4"/>
      <c r="E107" s="4"/>
      <c r="F107" s="4"/>
      <c r="G107" s="4"/>
    </row>
    <row r="108" spans="1:7">
      <c r="A108" s="3" t="s">
        <v>2226</v>
      </c>
      <c r="B108" s="4"/>
      <c r="C108" s="4"/>
      <c r="D108" s="4"/>
      <c r="E108" s="4"/>
      <c r="F108" s="4"/>
      <c r="G108" s="4"/>
    </row>
    <row r="109" spans="1:7" ht="30">
      <c r="A109" s="2" t="s">
        <v>2228</v>
      </c>
      <c r="B109" s="4"/>
      <c r="C109" s="4"/>
      <c r="D109" s="4">
        <v>1</v>
      </c>
      <c r="E109" s="4"/>
      <c r="F109" s="4"/>
      <c r="G109" s="4"/>
    </row>
    <row r="110" spans="1:7">
      <c r="A110" s="2" t="s">
        <v>2280</v>
      </c>
      <c r="B110" s="4"/>
      <c r="C110" s="4"/>
      <c r="D110" s="4"/>
      <c r="E110" s="4"/>
      <c r="F110" s="4"/>
      <c r="G110" s="4"/>
    </row>
    <row r="111" spans="1:7">
      <c r="A111" s="3" t="s">
        <v>2226</v>
      </c>
      <c r="B111" s="4"/>
      <c r="C111" s="4"/>
      <c r="D111" s="4"/>
      <c r="E111" s="4"/>
      <c r="F111" s="4"/>
      <c r="G111" s="4"/>
    </row>
    <row r="112" spans="1:7" ht="30">
      <c r="A112" s="2" t="s">
        <v>2281</v>
      </c>
      <c r="B112" s="4"/>
      <c r="C112" s="4"/>
      <c r="D112" s="4">
        <v>8</v>
      </c>
      <c r="E112" s="4"/>
      <c r="F112" s="4"/>
      <c r="G112" s="4"/>
    </row>
    <row r="113" spans="1:7">
      <c r="A113" s="2" t="s">
        <v>2282</v>
      </c>
      <c r="B113" s="4"/>
      <c r="C113" s="4"/>
      <c r="D113" s="4">
        <v>58</v>
      </c>
      <c r="E113" s="4"/>
      <c r="F113" s="4"/>
      <c r="G113" s="4"/>
    </row>
    <row r="114" spans="1:7">
      <c r="A114" s="2" t="s">
        <v>2283</v>
      </c>
      <c r="B114" s="4"/>
      <c r="C114" s="4"/>
      <c r="D114" s="4"/>
      <c r="E114" s="4"/>
      <c r="F114" s="4"/>
      <c r="G114" s="4"/>
    </row>
    <row r="115" spans="1:7">
      <c r="A115" s="3" t="s">
        <v>2226</v>
      </c>
      <c r="B115" s="4"/>
      <c r="C115" s="4"/>
      <c r="D115" s="4"/>
      <c r="E115" s="4"/>
      <c r="F115" s="4"/>
      <c r="G115" s="4"/>
    </row>
    <row r="116" spans="1:7" ht="30">
      <c r="A116" s="2" t="s">
        <v>2242</v>
      </c>
      <c r="B116" s="4"/>
      <c r="C116" s="4"/>
      <c r="D116" s="4">
        <v>161</v>
      </c>
      <c r="E116" s="4"/>
      <c r="F116" s="4"/>
      <c r="G116" s="4"/>
    </row>
    <row r="117" spans="1:7" ht="30">
      <c r="A117" s="2" t="s">
        <v>2284</v>
      </c>
      <c r="B117" s="4"/>
      <c r="C117" s="4"/>
      <c r="D117" s="4"/>
      <c r="E117" s="4"/>
      <c r="F117" s="4"/>
      <c r="G117" s="4"/>
    </row>
    <row r="118" spans="1:7">
      <c r="A118" s="3" t="s">
        <v>2226</v>
      </c>
      <c r="B118" s="4"/>
      <c r="C118" s="4"/>
      <c r="D118" s="4"/>
      <c r="E118" s="4"/>
      <c r="F118" s="4"/>
      <c r="G118" s="4"/>
    </row>
    <row r="119" spans="1:7">
      <c r="A119" s="2" t="s">
        <v>1921</v>
      </c>
      <c r="B119" s="4"/>
      <c r="C119" s="4"/>
      <c r="D119" s="8">
        <v>12</v>
      </c>
      <c r="E119" s="4"/>
      <c r="F119" s="4"/>
      <c r="G119" s="4"/>
    </row>
  </sheetData>
  <mergeCells count="3">
    <mergeCell ref="D1:F1"/>
    <mergeCell ref="E2:E5"/>
    <mergeCell ref="F2:F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85</v>
      </c>
      <c r="B1" s="10" t="s">
        <v>2286</v>
      </c>
    </row>
    <row r="2" spans="1:2">
      <c r="A2" s="1" t="s">
        <v>67</v>
      </c>
      <c r="B2" s="10"/>
    </row>
    <row r="3" spans="1:2">
      <c r="A3" s="3" t="s">
        <v>2287</v>
      </c>
      <c r="B3" s="4"/>
    </row>
    <row r="4" spans="1:2" ht="30">
      <c r="A4" s="2" t="s">
        <v>2288</v>
      </c>
      <c r="B4" s="8">
        <v>70</v>
      </c>
    </row>
    <row r="5" spans="1:2">
      <c r="A5" s="2" t="s">
        <v>793</v>
      </c>
      <c r="B5" s="4"/>
    </row>
    <row r="6" spans="1:2">
      <c r="A6" s="3" t="s">
        <v>2287</v>
      </c>
      <c r="B6" s="4"/>
    </row>
    <row r="7" spans="1:2" ht="30">
      <c r="A7" s="2" t="s">
        <v>2289</v>
      </c>
      <c r="B7" s="4">
        <v>10</v>
      </c>
    </row>
    <row r="8" spans="1:2">
      <c r="A8" s="2" t="s">
        <v>795</v>
      </c>
      <c r="B8" s="4"/>
    </row>
    <row r="9" spans="1:2">
      <c r="A9" s="3" t="s">
        <v>2287</v>
      </c>
      <c r="B9" s="4"/>
    </row>
    <row r="10" spans="1:2" ht="30">
      <c r="A10" s="2" t="s">
        <v>2289</v>
      </c>
      <c r="B10" s="8">
        <v>20</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290</v>
      </c>
      <c r="B1" s="10" t="s">
        <v>2</v>
      </c>
      <c r="C1" s="10"/>
      <c r="D1" s="10"/>
    </row>
    <row r="2" spans="1:4">
      <c r="A2" s="1" t="s">
        <v>67</v>
      </c>
      <c r="B2" s="1" t="s">
        <v>3</v>
      </c>
      <c r="C2" s="1" t="s">
        <v>31</v>
      </c>
      <c r="D2" s="1" t="s">
        <v>32</v>
      </c>
    </row>
    <row r="3" spans="1:4">
      <c r="A3" s="2" t="s">
        <v>1437</v>
      </c>
      <c r="B3" s="4"/>
      <c r="C3" s="4"/>
      <c r="D3" s="4"/>
    </row>
    <row r="4" spans="1:4" ht="30">
      <c r="A4" s="3" t="s">
        <v>2291</v>
      </c>
      <c r="B4" s="4"/>
      <c r="C4" s="4"/>
      <c r="D4" s="4"/>
    </row>
    <row r="5" spans="1:4">
      <c r="A5" s="2" t="s">
        <v>2292</v>
      </c>
      <c r="B5" s="8">
        <v>53</v>
      </c>
      <c r="C5" s="8">
        <v>55</v>
      </c>
      <c r="D5" s="8">
        <v>64</v>
      </c>
    </row>
    <row r="6" spans="1:4" ht="30">
      <c r="A6" s="2" t="s">
        <v>2293</v>
      </c>
      <c r="B6" s="4">
        <v>0</v>
      </c>
      <c r="C6" s="4">
        <v>5</v>
      </c>
      <c r="D6" s="4">
        <v>0</v>
      </c>
    </row>
    <row r="7" spans="1:4">
      <c r="A7" s="2" t="s">
        <v>2294</v>
      </c>
      <c r="B7" s="4">
        <v>0</v>
      </c>
      <c r="C7" s="4">
        <v>0</v>
      </c>
      <c r="D7" s="4">
        <v>0</v>
      </c>
    </row>
    <row r="8" spans="1:4" ht="30">
      <c r="A8" s="2" t="s">
        <v>2295</v>
      </c>
      <c r="B8" s="4">
        <v>0</v>
      </c>
      <c r="C8" s="4">
        <v>0</v>
      </c>
      <c r="D8" s="4">
        <v>1</v>
      </c>
    </row>
    <row r="9" spans="1:4">
      <c r="A9" s="2" t="s">
        <v>2296</v>
      </c>
      <c r="B9" s="4">
        <v>8</v>
      </c>
      <c r="C9" s="4">
        <v>7</v>
      </c>
      <c r="D9" s="4">
        <v>8</v>
      </c>
    </row>
    <row r="10" spans="1:4">
      <c r="A10" s="2" t="s">
        <v>2297</v>
      </c>
      <c r="B10" s="4">
        <v>45</v>
      </c>
      <c r="C10" s="4">
        <v>53</v>
      </c>
      <c r="D10" s="4">
        <v>55</v>
      </c>
    </row>
    <row r="11" spans="1:4" ht="30">
      <c r="A11" s="2" t="s">
        <v>1439</v>
      </c>
      <c r="B11" s="4"/>
      <c r="C11" s="4"/>
      <c r="D11" s="4"/>
    </row>
    <row r="12" spans="1:4" ht="30">
      <c r="A12" s="3" t="s">
        <v>2291</v>
      </c>
      <c r="B12" s="4"/>
      <c r="C12" s="4"/>
      <c r="D12" s="4"/>
    </row>
    <row r="13" spans="1:4">
      <c r="A13" s="2" t="s">
        <v>2292</v>
      </c>
      <c r="B13" s="4">
        <v>10</v>
      </c>
      <c r="C13" s="4">
        <v>3</v>
      </c>
      <c r="D13" s="4">
        <v>3</v>
      </c>
    </row>
    <row r="14" spans="1:4" ht="30">
      <c r="A14" s="2" t="s">
        <v>2293</v>
      </c>
      <c r="B14" s="4">
        <v>0</v>
      </c>
      <c r="C14" s="4">
        <v>0</v>
      </c>
      <c r="D14" s="4">
        <v>0</v>
      </c>
    </row>
    <row r="15" spans="1:4">
      <c r="A15" s="2" t="s">
        <v>2294</v>
      </c>
      <c r="B15" s="4">
        <v>0</v>
      </c>
      <c r="C15" s="4">
        <v>7</v>
      </c>
      <c r="D15" s="4">
        <v>0</v>
      </c>
    </row>
    <row r="16" spans="1:4" ht="30">
      <c r="A16" s="2" t="s">
        <v>2295</v>
      </c>
      <c r="B16" s="4">
        <v>0</v>
      </c>
      <c r="C16" s="4">
        <v>0</v>
      </c>
      <c r="D16" s="4">
        <v>0</v>
      </c>
    </row>
    <row r="17" spans="1:4">
      <c r="A17" s="2" t="s">
        <v>2296</v>
      </c>
      <c r="B17" s="4">
        <v>2</v>
      </c>
      <c r="C17" s="4">
        <v>0</v>
      </c>
      <c r="D17" s="4">
        <v>0</v>
      </c>
    </row>
    <row r="18" spans="1:4">
      <c r="A18" s="2" t="s">
        <v>2297</v>
      </c>
      <c r="B18" s="4">
        <v>8</v>
      </c>
      <c r="C18" s="4">
        <v>10</v>
      </c>
      <c r="D18" s="4">
        <v>3</v>
      </c>
    </row>
    <row r="19" spans="1:4" ht="30">
      <c r="A19" s="2" t="s">
        <v>1440</v>
      </c>
      <c r="B19" s="4"/>
      <c r="C19" s="4"/>
      <c r="D19" s="4"/>
    </row>
    <row r="20" spans="1:4" ht="30">
      <c r="A20" s="3" t="s">
        <v>2291</v>
      </c>
      <c r="B20" s="4"/>
      <c r="C20" s="4"/>
      <c r="D20" s="4"/>
    </row>
    <row r="21" spans="1:4">
      <c r="A21" s="2" t="s">
        <v>2292</v>
      </c>
      <c r="B21" s="4">
        <v>0</v>
      </c>
      <c r="C21" s="4"/>
      <c r="D21" s="4"/>
    </row>
    <row r="22" spans="1:4" ht="30">
      <c r="A22" s="2" t="s">
        <v>2293</v>
      </c>
      <c r="B22" s="4">
        <v>0</v>
      </c>
      <c r="C22" s="4"/>
      <c r="D22" s="4"/>
    </row>
    <row r="23" spans="1:4">
      <c r="A23" s="2" t="s">
        <v>2294</v>
      </c>
      <c r="B23" s="6">
        <v>1188</v>
      </c>
      <c r="C23" s="4"/>
      <c r="D23" s="4"/>
    </row>
    <row r="24" spans="1:4" ht="30">
      <c r="A24" s="2" t="s">
        <v>2295</v>
      </c>
      <c r="B24" s="4">
        <v>0</v>
      </c>
      <c r="C24" s="4"/>
      <c r="D24" s="4"/>
    </row>
    <row r="25" spans="1:4">
      <c r="A25" s="2" t="s">
        <v>2296</v>
      </c>
      <c r="B25" s="4">
        <v>0</v>
      </c>
      <c r="C25" s="4"/>
      <c r="D25" s="4"/>
    </row>
    <row r="26" spans="1:4">
      <c r="A26" s="2" t="s">
        <v>2297</v>
      </c>
      <c r="B26" s="6">
        <v>1188</v>
      </c>
      <c r="C26" s="4"/>
      <c r="D26" s="4"/>
    </row>
    <row r="27" spans="1:4" ht="30">
      <c r="A27" s="2" t="s">
        <v>2298</v>
      </c>
      <c r="B27" s="4"/>
      <c r="C27" s="4"/>
      <c r="D27" s="4"/>
    </row>
    <row r="28" spans="1:4" ht="30">
      <c r="A28" s="3" t="s">
        <v>2291</v>
      </c>
      <c r="B28" s="4"/>
      <c r="C28" s="4"/>
      <c r="D28" s="4"/>
    </row>
    <row r="29" spans="1:4">
      <c r="A29" s="2" t="s">
        <v>2292</v>
      </c>
      <c r="B29" s="6">
        <v>1028</v>
      </c>
      <c r="C29" s="6">
        <v>1099</v>
      </c>
      <c r="D29" s="6">
        <v>1018</v>
      </c>
    </row>
    <row r="30" spans="1:4" ht="30">
      <c r="A30" s="2" t="s">
        <v>2293</v>
      </c>
      <c r="B30" s="4">
        <v>0</v>
      </c>
      <c r="C30" s="4">
        <v>0</v>
      </c>
      <c r="D30" s="4">
        <v>47</v>
      </c>
    </row>
    <row r="31" spans="1:4">
      <c r="A31" s="2" t="s">
        <v>2294</v>
      </c>
      <c r="B31" s="4">
        <v>0</v>
      </c>
      <c r="C31" s="4">
        <v>142</v>
      </c>
      <c r="D31" s="4">
        <v>169</v>
      </c>
    </row>
    <row r="32" spans="1:4" ht="30">
      <c r="A32" s="2" t="s">
        <v>2295</v>
      </c>
      <c r="B32" s="4">
        <v>0</v>
      </c>
      <c r="C32" s="4">
        <v>142</v>
      </c>
      <c r="D32" s="4">
        <v>0</v>
      </c>
    </row>
    <row r="33" spans="1:4">
      <c r="A33" s="2" t="s">
        <v>2296</v>
      </c>
      <c r="B33" s="6">
        <v>1023</v>
      </c>
      <c r="C33" s="4">
        <v>71</v>
      </c>
      <c r="D33" s="4">
        <v>135</v>
      </c>
    </row>
    <row r="34" spans="1:4">
      <c r="A34" s="2" t="s">
        <v>2297</v>
      </c>
      <c r="B34" s="8">
        <v>5</v>
      </c>
      <c r="C34" s="8">
        <v>1028</v>
      </c>
      <c r="D34" s="8">
        <v>109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5.5703125" bestFit="1" customWidth="1"/>
    <col min="2" max="3" width="36.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4" max="14" width="1.5703125" bestFit="1" customWidth="1"/>
  </cols>
  <sheetData>
    <row r="1" spans="1:14" ht="15" customHeight="1">
      <c r="A1" s="10" t="s">
        <v>45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56</v>
      </c>
      <c r="B3" s="11"/>
      <c r="C3" s="11"/>
      <c r="D3" s="11"/>
      <c r="E3" s="11"/>
      <c r="F3" s="11"/>
      <c r="G3" s="11"/>
      <c r="H3" s="11"/>
      <c r="I3" s="11"/>
      <c r="J3" s="11"/>
      <c r="K3" s="11"/>
      <c r="L3" s="11"/>
      <c r="M3" s="11"/>
      <c r="N3" s="11"/>
    </row>
    <row r="4" spans="1:14">
      <c r="A4" s="12" t="s">
        <v>455</v>
      </c>
      <c r="B4" s="132" t="s">
        <v>455</v>
      </c>
      <c r="C4" s="132"/>
      <c r="D4" s="132"/>
      <c r="E4" s="132"/>
      <c r="F4" s="132"/>
      <c r="G4" s="132"/>
      <c r="H4" s="132"/>
      <c r="I4" s="132"/>
      <c r="J4" s="132"/>
      <c r="K4" s="132"/>
      <c r="L4" s="132"/>
      <c r="M4" s="132"/>
      <c r="N4" s="132"/>
    </row>
    <row r="5" spans="1:14">
      <c r="A5" s="12"/>
      <c r="B5" s="163"/>
      <c r="C5" s="163"/>
      <c r="D5" s="163"/>
      <c r="E5" s="163"/>
      <c r="F5" s="163"/>
      <c r="G5" s="163"/>
      <c r="H5" s="163"/>
      <c r="I5" s="163"/>
      <c r="J5" s="163"/>
      <c r="K5" s="163"/>
      <c r="L5" s="163"/>
      <c r="M5" s="163"/>
      <c r="N5" s="163"/>
    </row>
    <row r="6" spans="1:14">
      <c r="A6" s="12"/>
      <c r="B6" s="38"/>
      <c r="C6" s="38"/>
      <c r="D6" s="38"/>
      <c r="E6" s="38"/>
      <c r="F6" s="38"/>
      <c r="G6" s="38"/>
      <c r="H6" s="38"/>
      <c r="I6" s="38"/>
      <c r="J6" s="38"/>
      <c r="K6" s="38"/>
      <c r="L6" s="38"/>
      <c r="M6" s="38"/>
      <c r="N6" s="38"/>
    </row>
    <row r="7" spans="1:14">
      <c r="A7" s="12"/>
      <c r="B7" s="17"/>
      <c r="C7" s="17"/>
      <c r="D7" s="17"/>
      <c r="E7" s="17"/>
      <c r="F7" s="17"/>
      <c r="G7" s="17"/>
      <c r="H7" s="17"/>
      <c r="I7" s="17"/>
      <c r="J7" s="17"/>
      <c r="K7" s="17"/>
      <c r="L7" s="17"/>
      <c r="M7" s="17"/>
      <c r="N7" s="17"/>
    </row>
    <row r="8" spans="1:14" ht="15.75" thickBot="1">
      <c r="A8" s="12"/>
      <c r="B8" s="93" t="s">
        <v>324</v>
      </c>
      <c r="C8" s="29"/>
      <c r="D8" s="45">
        <v>2014</v>
      </c>
      <c r="E8" s="45"/>
      <c r="F8" s="45"/>
      <c r="G8" s="29"/>
      <c r="H8" s="45">
        <v>2013</v>
      </c>
      <c r="I8" s="45"/>
      <c r="J8" s="45"/>
      <c r="K8" s="29"/>
      <c r="L8" s="45">
        <v>2012</v>
      </c>
      <c r="M8" s="45"/>
      <c r="N8" s="45"/>
    </row>
    <row r="9" spans="1:14">
      <c r="A9" s="12"/>
      <c r="B9" s="158" t="s">
        <v>457</v>
      </c>
      <c r="C9" s="24"/>
      <c r="D9" s="47"/>
      <c r="E9" s="47"/>
      <c r="F9" s="47"/>
      <c r="G9" s="24"/>
      <c r="H9" s="47"/>
      <c r="I9" s="47"/>
      <c r="J9" s="47"/>
      <c r="K9" s="24"/>
      <c r="L9" s="47"/>
      <c r="M9" s="47"/>
      <c r="N9" s="47"/>
    </row>
    <row r="10" spans="1:14">
      <c r="A10" s="12"/>
      <c r="B10" s="32" t="s">
        <v>48</v>
      </c>
      <c r="C10" s="19"/>
      <c r="D10" s="18" t="s">
        <v>303</v>
      </c>
      <c r="E10" s="26" t="s">
        <v>458</v>
      </c>
      <c r="F10" s="18" t="s">
        <v>310</v>
      </c>
      <c r="G10" s="19"/>
      <c r="H10" s="34" t="s">
        <v>303</v>
      </c>
      <c r="I10" s="35" t="s">
        <v>309</v>
      </c>
      <c r="J10" s="34" t="s">
        <v>310</v>
      </c>
      <c r="K10" s="19"/>
      <c r="L10" s="34" t="s">
        <v>303</v>
      </c>
      <c r="M10" s="35" t="s">
        <v>459</v>
      </c>
      <c r="N10" s="34" t="s">
        <v>310</v>
      </c>
    </row>
    <row r="11" spans="1:14">
      <c r="A11" s="12"/>
      <c r="B11" s="158" t="s">
        <v>460</v>
      </c>
      <c r="C11" s="24"/>
      <c r="D11" s="46"/>
      <c r="E11" s="46"/>
      <c r="F11" s="46"/>
      <c r="G11" s="24"/>
      <c r="H11" s="46"/>
      <c r="I11" s="46"/>
      <c r="J11" s="46"/>
      <c r="K11" s="24"/>
      <c r="L11" s="46"/>
      <c r="M11" s="46"/>
      <c r="N11" s="46"/>
    </row>
    <row r="12" spans="1:14">
      <c r="A12" s="12"/>
      <c r="B12" s="63" t="s">
        <v>461</v>
      </c>
      <c r="C12" s="41"/>
      <c r="D12" s="50">
        <v>248</v>
      </c>
      <c r="E12" s="50"/>
      <c r="F12" s="41"/>
      <c r="G12" s="41"/>
      <c r="H12" s="75">
        <v>285</v>
      </c>
      <c r="I12" s="75"/>
      <c r="J12" s="41"/>
      <c r="K12" s="41"/>
      <c r="L12" s="75">
        <v>255</v>
      </c>
      <c r="M12" s="75"/>
      <c r="N12" s="41"/>
    </row>
    <row r="13" spans="1:14">
      <c r="A13" s="12"/>
      <c r="B13" s="63"/>
      <c r="C13" s="41"/>
      <c r="D13" s="50"/>
      <c r="E13" s="50"/>
      <c r="F13" s="41"/>
      <c r="G13" s="41"/>
      <c r="H13" s="75"/>
      <c r="I13" s="75"/>
      <c r="J13" s="41"/>
      <c r="K13" s="41"/>
      <c r="L13" s="75"/>
      <c r="M13" s="75"/>
      <c r="N13" s="41"/>
    </row>
    <row r="14" spans="1:14">
      <c r="A14" s="12"/>
      <c r="B14" s="56" t="s">
        <v>462</v>
      </c>
      <c r="C14" s="46"/>
      <c r="D14" s="53">
        <v>14</v>
      </c>
      <c r="E14" s="53"/>
      <c r="F14" s="46"/>
      <c r="G14" s="46"/>
      <c r="H14" s="77">
        <v>19</v>
      </c>
      <c r="I14" s="77"/>
      <c r="J14" s="46"/>
      <c r="K14" s="46"/>
      <c r="L14" s="77">
        <v>41</v>
      </c>
      <c r="M14" s="77"/>
      <c r="N14" s="46"/>
    </row>
    <row r="15" spans="1:14" ht="15.75" thickBot="1">
      <c r="A15" s="12"/>
      <c r="B15" s="56"/>
      <c r="C15" s="46"/>
      <c r="D15" s="59"/>
      <c r="E15" s="59"/>
      <c r="F15" s="60"/>
      <c r="G15" s="46"/>
      <c r="H15" s="83"/>
      <c r="I15" s="83"/>
      <c r="J15" s="60"/>
      <c r="K15" s="46"/>
      <c r="L15" s="83"/>
      <c r="M15" s="83"/>
      <c r="N15" s="60"/>
    </row>
    <row r="16" spans="1:14">
      <c r="A16" s="12"/>
      <c r="B16" s="114" t="s">
        <v>463</v>
      </c>
      <c r="C16" s="41"/>
      <c r="D16" s="70">
        <v>234</v>
      </c>
      <c r="E16" s="70"/>
      <c r="F16" s="68"/>
      <c r="G16" s="41"/>
      <c r="H16" s="90">
        <v>266</v>
      </c>
      <c r="I16" s="90"/>
      <c r="J16" s="68"/>
      <c r="K16" s="41"/>
      <c r="L16" s="90">
        <v>214</v>
      </c>
      <c r="M16" s="90"/>
      <c r="N16" s="68"/>
    </row>
    <row r="17" spans="1:14">
      <c r="A17" s="12"/>
      <c r="B17" s="114"/>
      <c r="C17" s="41"/>
      <c r="D17" s="50"/>
      <c r="E17" s="50"/>
      <c r="F17" s="41"/>
      <c r="G17" s="41"/>
      <c r="H17" s="75"/>
      <c r="I17" s="75"/>
      <c r="J17" s="41"/>
      <c r="K17" s="41"/>
      <c r="L17" s="75"/>
      <c r="M17" s="75"/>
      <c r="N17" s="41"/>
    </row>
    <row r="18" spans="1:14">
      <c r="A18" s="12"/>
      <c r="B18" s="160" t="s">
        <v>464</v>
      </c>
      <c r="C18" s="46"/>
      <c r="D18" s="53" t="s">
        <v>465</v>
      </c>
      <c r="E18" s="53"/>
      <c r="F18" s="61" t="s">
        <v>310</v>
      </c>
      <c r="G18" s="46"/>
      <c r="H18" s="77">
        <v>11</v>
      </c>
      <c r="I18" s="77"/>
      <c r="J18" s="46"/>
      <c r="K18" s="46"/>
      <c r="L18" s="77">
        <v>7</v>
      </c>
      <c r="M18" s="77"/>
      <c r="N18" s="46"/>
    </row>
    <row r="19" spans="1:14">
      <c r="A19" s="12"/>
      <c r="B19" s="160"/>
      <c r="C19" s="46"/>
      <c r="D19" s="53"/>
      <c r="E19" s="53"/>
      <c r="F19" s="61"/>
      <c r="G19" s="46"/>
      <c r="H19" s="77"/>
      <c r="I19" s="77"/>
      <c r="J19" s="46"/>
      <c r="K19" s="46"/>
      <c r="L19" s="77"/>
      <c r="M19" s="77"/>
      <c r="N19" s="46"/>
    </row>
    <row r="20" spans="1:14">
      <c r="A20" s="12"/>
      <c r="B20" s="32" t="s">
        <v>466</v>
      </c>
      <c r="C20" s="19"/>
      <c r="D20" s="41"/>
      <c r="E20" s="41"/>
      <c r="F20" s="41"/>
      <c r="G20" s="19"/>
      <c r="H20" s="41"/>
      <c r="I20" s="41"/>
      <c r="J20" s="41"/>
      <c r="K20" s="19"/>
      <c r="L20" s="41"/>
      <c r="M20" s="41"/>
      <c r="N20" s="41"/>
    </row>
    <row r="21" spans="1:14">
      <c r="A21" s="12"/>
      <c r="B21" s="110" t="s">
        <v>467</v>
      </c>
      <c r="C21" s="46"/>
      <c r="D21" s="53">
        <v>3</v>
      </c>
      <c r="E21" s="53"/>
      <c r="F21" s="46"/>
      <c r="G21" s="46"/>
      <c r="H21" s="77">
        <v>3</v>
      </c>
      <c r="I21" s="77"/>
      <c r="J21" s="46"/>
      <c r="K21" s="46"/>
      <c r="L21" s="77">
        <v>4</v>
      </c>
      <c r="M21" s="77"/>
      <c r="N21" s="46"/>
    </row>
    <row r="22" spans="1:14">
      <c r="A22" s="12"/>
      <c r="B22" s="110"/>
      <c r="C22" s="46"/>
      <c r="D22" s="53"/>
      <c r="E22" s="53"/>
      <c r="F22" s="46"/>
      <c r="G22" s="46"/>
      <c r="H22" s="77"/>
      <c r="I22" s="77"/>
      <c r="J22" s="46"/>
      <c r="K22" s="46"/>
      <c r="L22" s="77"/>
      <c r="M22" s="77"/>
      <c r="N22" s="46"/>
    </row>
    <row r="23" spans="1:14">
      <c r="A23" s="12"/>
      <c r="B23" s="114" t="s">
        <v>468</v>
      </c>
      <c r="C23" s="41"/>
      <c r="D23" s="50">
        <v>4</v>
      </c>
      <c r="E23" s="50"/>
      <c r="F23" s="41"/>
      <c r="G23" s="41"/>
      <c r="H23" s="75">
        <v>4</v>
      </c>
      <c r="I23" s="75"/>
      <c r="J23" s="41"/>
      <c r="K23" s="41"/>
      <c r="L23" s="75">
        <v>4</v>
      </c>
      <c r="M23" s="75"/>
      <c r="N23" s="41"/>
    </row>
    <row r="24" spans="1:14">
      <c r="A24" s="12"/>
      <c r="B24" s="114"/>
      <c r="C24" s="41"/>
      <c r="D24" s="50"/>
      <c r="E24" s="50"/>
      <c r="F24" s="41"/>
      <c r="G24" s="41"/>
      <c r="H24" s="75"/>
      <c r="I24" s="75"/>
      <c r="J24" s="41"/>
      <c r="K24" s="41"/>
      <c r="L24" s="75"/>
      <c r="M24" s="75"/>
      <c r="N24" s="41"/>
    </row>
    <row r="25" spans="1:14">
      <c r="A25" s="12"/>
      <c r="B25" s="110" t="s">
        <v>469</v>
      </c>
      <c r="C25" s="46"/>
      <c r="D25" s="53">
        <v>3</v>
      </c>
      <c r="E25" s="53"/>
      <c r="F25" s="46"/>
      <c r="G25" s="46"/>
      <c r="H25" s="77">
        <v>3</v>
      </c>
      <c r="I25" s="77"/>
      <c r="J25" s="46"/>
      <c r="K25" s="46"/>
      <c r="L25" s="77">
        <v>3</v>
      </c>
      <c r="M25" s="77"/>
      <c r="N25" s="46"/>
    </row>
    <row r="26" spans="1:14">
      <c r="A26" s="12"/>
      <c r="B26" s="110"/>
      <c r="C26" s="46"/>
      <c r="D26" s="53"/>
      <c r="E26" s="53"/>
      <c r="F26" s="46"/>
      <c r="G26" s="46"/>
      <c r="H26" s="77"/>
      <c r="I26" s="77"/>
      <c r="J26" s="46"/>
      <c r="K26" s="46"/>
      <c r="L26" s="77"/>
      <c r="M26" s="77"/>
      <c r="N26" s="46"/>
    </row>
    <row r="27" spans="1:14">
      <c r="A27" s="12"/>
      <c r="B27" s="63" t="s">
        <v>470</v>
      </c>
      <c r="C27" s="41"/>
      <c r="D27" s="50" t="s">
        <v>305</v>
      </c>
      <c r="E27" s="50"/>
      <c r="F27" s="41"/>
      <c r="G27" s="41"/>
      <c r="H27" s="75">
        <v>28</v>
      </c>
      <c r="I27" s="75"/>
      <c r="J27" s="41"/>
      <c r="K27" s="41"/>
      <c r="L27" s="75" t="s">
        <v>305</v>
      </c>
      <c r="M27" s="75"/>
      <c r="N27" s="41"/>
    </row>
    <row r="28" spans="1:14">
      <c r="A28" s="12"/>
      <c r="B28" s="63"/>
      <c r="C28" s="41"/>
      <c r="D28" s="50"/>
      <c r="E28" s="50"/>
      <c r="F28" s="41"/>
      <c r="G28" s="41"/>
      <c r="H28" s="75"/>
      <c r="I28" s="75"/>
      <c r="J28" s="41"/>
      <c r="K28" s="41"/>
      <c r="L28" s="75"/>
      <c r="M28" s="75"/>
      <c r="N28" s="41"/>
    </row>
    <row r="29" spans="1:14">
      <c r="A29" s="12"/>
      <c r="B29" s="56" t="s">
        <v>471</v>
      </c>
      <c r="C29" s="46"/>
      <c r="D29" s="53">
        <v>12</v>
      </c>
      <c r="E29" s="53"/>
      <c r="F29" s="46"/>
      <c r="G29" s="46"/>
      <c r="H29" s="77">
        <v>20</v>
      </c>
      <c r="I29" s="77"/>
      <c r="J29" s="46"/>
      <c r="K29" s="46"/>
      <c r="L29" s="77">
        <v>16</v>
      </c>
      <c r="M29" s="77"/>
      <c r="N29" s="46"/>
    </row>
    <row r="30" spans="1:14" ht="15.75" thickBot="1">
      <c r="A30" s="12"/>
      <c r="B30" s="56"/>
      <c r="C30" s="46"/>
      <c r="D30" s="59"/>
      <c r="E30" s="59"/>
      <c r="F30" s="60"/>
      <c r="G30" s="46"/>
      <c r="H30" s="83"/>
      <c r="I30" s="83"/>
      <c r="J30" s="60"/>
      <c r="K30" s="46"/>
      <c r="L30" s="83"/>
      <c r="M30" s="83"/>
      <c r="N30" s="60"/>
    </row>
    <row r="31" spans="1:14">
      <c r="A31" s="12"/>
      <c r="B31" s="114" t="s">
        <v>472</v>
      </c>
      <c r="C31" s="41"/>
      <c r="D31" s="70">
        <v>21</v>
      </c>
      <c r="E31" s="70"/>
      <c r="F31" s="68"/>
      <c r="G31" s="41"/>
      <c r="H31" s="90">
        <v>69</v>
      </c>
      <c r="I31" s="90"/>
      <c r="J31" s="68"/>
      <c r="K31" s="41"/>
      <c r="L31" s="90">
        <v>34</v>
      </c>
      <c r="M31" s="90"/>
      <c r="N31" s="68"/>
    </row>
    <row r="32" spans="1:14" ht="15.75" thickBot="1">
      <c r="A32" s="12"/>
      <c r="B32" s="114"/>
      <c r="C32" s="41"/>
      <c r="D32" s="55"/>
      <c r="E32" s="55"/>
      <c r="F32" s="42"/>
      <c r="G32" s="41"/>
      <c r="H32" s="79"/>
      <c r="I32" s="79"/>
      <c r="J32" s="42"/>
      <c r="K32" s="41"/>
      <c r="L32" s="79"/>
      <c r="M32" s="79"/>
      <c r="N32" s="42"/>
    </row>
    <row r="33" spans="1:14">
      <c r="A33" s="12"/>
      <c r="B33" s="161" t="s">
        <v>51</v>
      </c>
      <c r="C33" s="46"/>
      <c r="D33" s="112" t="s">
        <v>303</v>
      </c>
      <c r="E33" s="58">
        <v>243</v>
      </c>
      <c r="F33" s="47"/>
      <c r="G33" s="46"/>
      <c r="H33" s="113" t="s">
        <v>303</v>
      </c>
      <c r="I33" s="82">
        <v>332</v>
      </c>
      <c r="J33" s="47"/>
      <c r="K33" s="46"/>
      <c r="L33" s="113" t="s">
        <v>303</v>
      </c>
      <c r="M33" s="82">
        <v>241</v>
      </c>
      <c r="N33" s="47"/>
    </row>
    <row r="34" spans="1:14" ht="15.75" thickBot="1">
      <c r="A34" s="12"/>
      <c r="B34" s="162"/>
      <c r="C34" s="60"/>
      <c r="D34" s="62"/>
      <c r="E34" s="59"/>
      <c r="F34" s="60"/>
      <c r="G34" s="60"/>
      <c r="H34" s="85"/>
      <c r="I34" s="83"/>
      <c r="J34" s="60"/>
      <c r="K34" s="60"/>
      <c r="L34" s="85"/>
      <c r="M34" s="83"/>
      <c r="N34" s="60"/>
    </row>
    <row r="35" spans="1:14">
      <c r="A35" s="12"/>
      <c r="B35" s="17"/>
      <c r="C35" s="17"/>
    </row>
    <row r="36" spans="1:14" ht="56.25">
      <c r="A36" s="12"/>
      <c r="B36" s="107" t="s">
        <v>359</v>
      </c>
      <c r="C36" s="108" t="s">
        <v>473</v>
      </c>
    </row>
    <row r="37" spans="1:14">
      <c r="A37" s="12"/>
      <c r="B37" s="17"/>
      <c r="C37" s="17"/>
    </row>
    <row r="38" spans="1:14" ht="112.5">
      <c r="A38" s="12"/>
      <c r="B38" s="107" t="s">
        <v>361</v>
      </c>
      <c r="C38" s="108" t="s">
        <v>474</v>
      </c>
    </row>
    <row r="39" spans="1:14">
      <c r="A39" s="12"/>
      <c r="B39" s="17"/>
      <c r="C39" s="17"/>
    </row>
    <row r="40" spans="1:14" ht="33.75">
      <c r="A40" s="12"/>
      <c r="B40" s="107" t="s">
        <v>363</v>
      </c>
      <c r="C40" s="108" t="s">
        <v>475</v>
      </c>
    </row>
  </sheetData>
  <mergeCells count="133">
    <mergeCell ref="N33:N34"/>
    <mergeCell ref="A1:A2"/>
    <mergeCell ref="B1:N1"/>
    <mergeCell ref="B2:N2"/>
    <mergeCell ref="B3:N3"/>
    <mergeCell ref="A4:A40"/>
    <mergeCell ref="B4:N4"/>
    <mergeCell ref="B5:N5"/>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8:K19"/>
    <mergeCell ref="L18:M19"/>
    <mergeCell ref="N18:N19"/>
    <mergeCell ref="D20:F20"/>
    <mergeCell ref="H20:J20"/>
    <mergeCell ref="L20:N20"/>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K12:K13"/>
    <mergeCell ref="L12:M13"/>
    <mergeCell ref="N12:N13"/>
    <mergeCell ref="B14:B15"/>
    <mergeCell ref="C14:C15"/>
    <mergeCell ref="D14:E15"/>
    <mergeCell ref="F14:F15"/>
    <mergeCell ref="G14:G15"/>
    <mergeCell ref="H14:I15"/>
    <mergeCell ref="J14:J15"/>
    <mergeCell ref="D11:F11"/>
    <mergeCell ref="H11:J11"/>
    <mergeCell ref="L11:N11"/>
    <mergeCell ref="B12:B13"/>
    <mergeCell ref="C12:C13"/>
    <mergeCell ref="D12:E13"/>
    <mergeCell ref="F12:F13"/>
    <mergeCell ref="G12:G13"/>
    <mergeCell ref="H12:I13"/>
    <mergeCell ref="J12:J13"/>
    <mergeCell ref="B6:N6"/>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5.28515625" customWidth="1"/>
    <col min="4" max="4" width="18.5703125" customWidth="1"/>
    <col min="5" max="5" width="17.140625" customWidth="1"/>
    <col min="6" max="6" width="35.28515625" customWidth="1"/>
    <col min="7" max="7" width="21.85546875" customWidth="1"/>
    <col min="8" max="8" width="6.85546875" customWidth="1"/>
    <col min="9" max="9" width="20.85546875" customWidth="1"/>
    <col min="10" max="10" width="21.85546875" customWidth="1"/>
    <col min="11" max="11" width="35.28515625" customWidth="1"/>
    <col min="12" max="12" width="6.85546875" customWidth="1"/>
    <col min="13" max="13" width="17.5703125" customWidth="1"/>
    <col min="14" max="14" width="6" customWidth="1"/>
  </cols>
  <sheetData>
    <row r="1" spans="1:14" ht="15" customHeight="1">
      <c r="A1" s="10" t="s">
        <v>4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7</v>
      </c>
      <c r="B3" s="11"/>
      <c r="C3" s="11"/>
      <c r="D3" s="11"/>
      <c r="E3" s="11"/>
      <c r="F3" s="11"/>
      <c r="G3" s="11"/>
      <c r="H3" s="11"/>
      <c r="I3" s="11"/>
      <c r="J3" s="11"/>
      <c r="K3" s="11"/>
      <c r="L3" s="11"/>
      <c r="M3" s="11"/>
      <c r="N3" s="11"/>
    </row>
    <row r="4" spans="1:14">
      <c r="A4" s="12" t="s">
        <v>476</v>
      </c>
      <c r="B4" s="132" t="s">
        <v>476</v>
      </c>
      <c r="C4" s="132"/>
      <c r="D4" s="132"/>
      <c r="E4" s="132"/>
      <c r="F4" s="132"/>
      <c r="G4" s="132"/>
      <c r="H4" s="132"/>
      <c r="I4" s="132"/>
      <c r="J4" s="132"/>
      <c r="K4" s="132"/>
      <c r="L4" s="132"/>
      <c r="M4" s="132"/>
      <c r="N4" s="132"/>
    </row>
    <row r="5" spans="1:14">
      <c r="A5" s="12"/>
      <c r="B5" s="11"/>
      <c r="C5" s="11"/>
      <c r="D5" s="11"/>
      <c r="E5" s="11"/>
      <c r="F5" s="11"/>
      <c r="G5" s="11"/>
      <c r="H5" s="11"/>
      <c r="I5" s="11"/>
      <c r="J5" s="11"/>
      <c r="K5" s="11"/>
      <c r="L5" s="11"/>
      <c r="M5" s="11"/>
      <c r="N5" s="11"/>
    </row>
    <row r="6" spans="1:14">
      <c r="A6" s="12"/>
      <c r="B6" s="170" t="s">
        <v>478</v>
      </c>
      <c r="C6" s="170"/>
      <c r="D6" s="170"/>
      <c r="E6" s="170"/>
      <c r="F6" s="170"/>
      <c r="G6" s="170"/>
      <c r="H6" s="170"/>
      <c r="I6" s="170"/>
      <c r="J6" s="170"/>
      <c r="K6" s="170"/>
      <c r="L6" s="170"/>
      <c r="M6" s="170"/>
      <c r="N6" s="170"/>
    </row>
    <row r="7" spans="1:14">
      <c r="A7" s="12"/>
      <c r="B7" s="171" t="s">
        <v>479</v>
      </c>
      <c r="C7" s="171"/>
      <c r="D7" s="171"/>
      <c r="E7" s="171"/>
      <c r="F7" s="171"/>
      <c r="G7" s="171"/>
      <c r="H7" s="171"/>
      <c r="I7" s="171"/>
      <c r="J7" s="171"/>
      <c r="K7" s="171"/>
      <c r="L7" s="171"/>
      <c r="M7" s="171"/>
      <c r="N7" s="171"/>
    </row>
    <row r="8" spans="1:14" ht="25.5" customHeight="1">
      <c r="A8" s="12"/>
      <c r="B8" s="133" t="s">
        <v>480</v>
      </c>
      <c r="C8" s="133"/>
      <c r="D8" s="133"/>
      <c r="E8" s="133"/>
      <c r="F8" s="133"/>
      <c r="G8" s="133"/>
      <c r="H8" s="133"/>
      <c r="I8" s="133"/>
      <c r="J8" s="133"/>
      <c r="K8" s="133"/>
      <c r="L8" s="133"/>
      <c r="M8" s="133"/>
      <c r="N8" s="133"/>
    </row>
    <row r="9" spans="1:14">
      <c r="A9" s="12"/>
      <c r="B9" s="11"/>
      <c r="C9" s="11"/>
      <c r="D9" s="11"/>
      <c r="E9" s="11"/>
      <c r="F9" s="11"/>
      <c r="G9" s="11"/>
      <c r="H9" s="11"/>
      <c r="I9" s="11"/>
      <c r="J9" s="11"/>
      <c r="K9" s="11"/>
      <c r="L9" s="11"/>
      <c r="M9" s="11"/>
      <c r="N9" s="11"/>
    </row>
    <row r="10" spans="1:14">
      <c r="A10" s="12"/>
      <c r="B10" s="171" t="s">
        <v>481</v>
      </c>
      <c r="C10" s="171"/>
      <c r="D10" s="171"/>
      <c r="E10" s="171"/>
      <c r="F10" s="171"/>
      <c r="G10" s="171"/>
      <c r="H10" s="171"/>
      <c r="I10" s="171"/>
      <c r="J10" s="171"/>
      <c r="K10" s="171"/>
      <c r="L10" s="171"/>
      <c r="M10" s="171"/>
      <c r="N10" s="171"/>
    </row>
    <row r="11" spans="1:14">
      <c r="A11" s="12"/>
      <c r="B11" s="163"/>
      <c r="C11" s="163"/>
      <c r="D11" s="163"/>
      <c r="E11" s="163"/>
      <c r="F11" s="163"/>
      <c r="G11" s="163"/>
      <c r="H11" s="163"/>
      <c r="I11" s="163"/>
      <c r="J11" s="163"/>
      <c r="K11" s="163"/>
      <c r="L11" s="163"/>
      <c r="M11" s="163"/>
      <c r="N11" s="163"/>
    </row>
    <row r="12" spans="1:14">
      <c r="A12" s="12"/>
      <c r="B12" s="38"/>
      <c r="C12" s="38"/>
      <c r="D12" s="38"/>
      <c r="E12" s="38"/>
      <c r="F12" s="38"/>
      <c r="G12" s="38"/>
      <c r="H12" s="38"/>
      <c r="I12" s="38"/>
      <c r="J12" s="38"/>
      <c r="K12" s="38"/>
      <c r="L12" s="38"/>
      <c r="M12" s="38"/>
      <c r="N12" s="38"/>
    </row>
    <row r="13" spans="1:14">
      <c r="A13" s="12"/>
      <c r="B13" s="17"/>
      <c r="C13" s="17"/>
      <c r="D13" s="17"/>
      <c r="E13" s="17"/>
      <c r="F13" s="17"/>
      <c r="G13" s="17"/>
      <c r="H13" s="17"/>
      <c r="I13" s="17"/>
      <c r="J13" s="17"/>
      <c r="K13" s="17"/>
      <c r="L13" s="17"/>
      <c r="M13" s="17"/>
      <c r="N13" s="17"/>
    </row>
    <row r="14" spans="1:14" ht="24" thickBot="1">
      <c r="A14" s="12"/>
      <c r="B14" s="93" t="s">
        <v>482</v>
      </c>
      <c r="C14" s="29"/>
      <c r="D14" s="45">
        <v>2014</v>
      </c>
      <c r="E14" s="45"/>
      <c r="F14" s="45"/>
      <c r="G14" s="29"/>
      <c r="H14" s="45">
        <v>2013</v>
      </c>
      <c r="I14" s="45"/>
      <c r="J14" s="45"/>
      <c r="K14" s="29"/>
      <c r="L14" s="45">
        <v>2012</v>
      </c>
      <c r="M14" s="45"/>
      <c r="N14" s="45"/>
    </row>
    <row r="15" spans="1:14">
      <c r="A15" s="12"/>
      <c r="B15" s="164" t="s">
        <v>483</v>
      </c>
      <c r="C15" s="68"/>
      <c r="D15" s="64" t="s">
        <v>303</v>
      </c>
      <c r="E15" s="70">
        <v>102</v>
      </c>
      <c r="F15" s="68"/>
      <c r="G15" s="68"/>
      <c r="H15" s="86" t="s">
        <v>303</v>
      </c>
      <c r="I15" s="90" t="s">
        <v>484</v>
      </c>
      <c r="J15" s="86" t="s">
        <v>310</v>
      </c>
      <c r="K15" s="68"/>
      <c r="L15" s="86" t="s">
        <v>303</v>
      </c>
      <c r="M15" s="90" t="s">
        <v>485</v>
      </c>
      <c r="N15" s="86" t="s">
        <v>310</v>
      </c>
    </row>
    <row r="16" spans="1:14">
      <c r="A16" s="12"/>
      <c r="B16" s="48"/>
      <c r="C16" s="41"/>
      <c r="D16" s="39"/>
      <c r="E16" s="50"/>
      <c r="F16" s="41"/>
      <c r="G16" s="41"/>
      <c r="H16" s="73"/>
      <c r="I16" s="75"/>
      <c r="J16" s="73"/>
      <c r="K16" s="41"/>
      <c r="L16" s="73"/>
      <c r="M16" s="75"/>
      <c r="N16" s="73"/>
    </row>
    <row r="17" spans="1:14">
      <c r="A17" s="12"/>
      <c r="B17" s="106" t="s">
        <v>486</v>
      </c>
      <c r="C17" s="46"/>
      <c r="D17" s="53">
        <v>3</v>
      </c>
      <c r="E17" s="53"/>
      <c r="F17" s="46"/>
      <c r="G17" s="46"/>
      <c r="H17" s="77" t="s">
        <v>305</v>
      </c>
      <c r="I17" s="77"/>
      <c r="J17" s="46"/>
      <c r="K17" s="46"/>
      <c r="L17" s="77" t="s">
        <v>305</v>
      </c>
      <c r="M17" s="77"/>
      <c r="N17" s="46"/>
    </row>
    <row r="18" spans="1:14" ht="15.75" thickBot="1">
      <c r="A18" s="12"/>
      <c r="B18" s="106"/>
      <c r="C18" s="46"/>
      <c r="D18" s="59"/>
      <c r="E18" s="59"/>
      <c r="F18" s="60"/>
      <c r="G18" s="46"/>
      <c r="H18" s="83"/>
      <c r="I18" s="83"/>
      <c r="J18" s="60"/>
      <c r="K18" s="46"/>
      <c r="L18" s="83"/>
      <c r="M18" s="83"/>
      <c r="N18" s="60"/>
    </row>
    <row r="19" spans="1:14">
      <c r="A19" s="12"/>
      <c r="B19" s="105" t="s">
        <v>487</v>
      </c>
      <c r="C19" s="41"/>
      <c r="D19" s="64" t="s">
        <v>303</v>
      </c>
      <c r="E19" s="70">
        <v>105</v>
      </c>
      <c r="F19" s="68"/>
      <c r="G19" s="41"/>
      <c r="H19" s="86" t="s">
        <v>303</v>
      </c>
      <c r="I19" s="90" t="s">
        <v>484</v>
      </c>
      <c r="J19" s="86" t="s">
        <v>310</v>
      </c>
      <c r="K19" s="41"/>
      <c r="L19" s="86" t="s">
        <v>303</v>
      </c>
      <c r="M19" s="90" t="s">
        <v>485</v>
      </c>
      <c r="N19" s="86" t="s">
        <v>310</v>
      </c>
    </row>
    <row r="20" spans="1:14" ht="15.75" thickBot="1">
      <c r="A20" s="12"/>
      <c r="B20" s="105"/>
      <c r="C20" s="41"/>
      <c r="D20" s="40"/>
      <c r="E20" s="55"/>
      <c r="F20" s="42"/>
      <c r="G20" s="41"/>
      <c r="H20" s="80"/>
      <c r="I20" s="79"/>
      <c r="J20" s="80"/>
      <c r="K20" s="41"/>
      <c r="L20" s="80"/>
      <c r="M20" s="79"/>
      <c r="N20" s="80"/>
    </row>
    <row r="21" spans="1:14" ht="22.5">
      <c r="A21" s="12"/>
      <c r="B21" s="27" t="s">
        <v>488</v>
      </c>
      <c r="C21" s="24"/>
      <c r="D21" s="47"/>
      <c r="E21" s="47"/>
      <c r="F21" s="47"/>
      <c r="G21" s="24"/>
      <c r="H21" s="47"/>
      <c r="I21" s="47"/>
      <c r="J21" s="47"/>
      <c r="K21" s="24"/>
      <c r="L21" s="47"/>
      <c r="M21" s="47"/>
      <c r="N21" s="47"/>
    </row>
    <row r="22" spans="1:14">
      <c r="A22" s="12"/>
      <c r="B22" s="63" t="s">
        <v>489</v>
      </c>
      <c r="C22" s="41"/>
      <c r="D22" s="49">
        <v>145164</v>
      </c>
      <c r="E22" s="49"/>
      <c r="F22" s="41"/>
      <c r="G22" s="41"/>
      <c r="H22" s="74">
        <v>144578</v>
      </c>
      <c r="I22" s="74"/>
      <c r="J22" s="41"/>
      <c r="K22" s="41"/>
      <c r="L22" s="74">
        <v>144237</v>
      </c>
      <c r="M22" s="74"/>
      <c r="N22" s="41"/>
    </row>
    <row r="23" spans="1:14">
      <c r="A23" s="12"/>
      <c r="B23" s="63"/>
      <c r="C23" s="41"/>
      <c r="D23" s="49"/>
      <c r="E23" s="49"/>
      <c r="F23" s="41"/>
      <c r="G23" s="41"/>
      <c r="H23" s="74"/>
      <c r="I23" s="74"/>
      <c r="J23" s="41"/>
      <c r="K23" s="41"/>
      <c r="L23" s="74"/>
      <c r="M23" s="74"/>
      <c r="N23" s="41"/>
    </row>
    <row r="24" spans="1:14">
      <c r="A24" s="12"/>
      <c r="B24" s="56" t="s">
        <v>490</v>
      </c>
      <c r="C24" s="46"/>
      <c r="D24" s="52">
        <v>5670</v>
      </c>
      <c r="E24" s="52"/>
      <c r="F24" s="46"/>
      <c r="G24" s="46"/>
      <c r="H24" s="77" t="s">
        <v>305</v>
      </c>
      <c r="I24" s="77"/>
      <c r="J24" s="46"/>
      <c r="K24" s="46"/>
      <c r="L24" s="77" t="s">
        <v>305</v>
      </c>
      <c r="M24" s="77"/>
      <c r="N24" s="46"/>
    </row>
    <row r="25" spans="1:14">
      <c r="A25" s="12"/>
      <c r="B25" s="56"/>
      <c r="C25" s="46"/>
      <c r="D25" s="52"/>
      <c r="E25" s="52"/>
      <c r="F25" s="46"/>
      <c r="G25" s="46"/>
      <c r="H25" s="77"/>
      <c r="I25" s="77"/>
      <c r="J25" s="46"/>
      <c r="K25" s="46"/>
      <c r="L25" s="77"/>
      <c r="M25" s="77"/>
      <c r="N25" s="46"/>
    </row>
    <row r="26" spans="1:14">
      <c r="A26" s="12"/>
      <c r="B26" s="63" t="s">
        <v>491</v>
      </c>
      <c r="C26" s="41"/>
      <c r="D26" s="49">
        <v>1269</v>
      </c>
      <c r="E26" s="49"/>
      <c r="F26" s="41"/>
      <c r="G26" s="41"/>
      <c r="H26" s="75" t="s">
        <v>305</v>
      </c>
      <c r="I26" s="75"/>
      <c r="J26" s="41"/>
      <c r="K26" s="41"/>
      <c r="L26" s="75" t="s">
        <v>305</v>
      </c>
      <c r="M26" s="75"/>
      <c r="N26" s="41"/>
    </row>
    <row r="27" spans="1:14" ht="15.75" thickBot="1">
      <c r="A27" s="12"/>
      <c r="B27" s="63"/>
      <c r="C27" s="41"/>
      <c r="D27" s="54"/>
      <c r="E27" s="54"/>
      <c r="F27" s="42"/>
      <c r="G27" s="41"/>
      <c r="H27" s="79"/>
      <c r="I27" s="79"/>
      <c r="J27" s="42"/>
      <c r="K27" s="41"/>
      <c r="L27" s="79"/>
      <c r="M27" s="79"/>
      <c r="N27" s="42"/>
    </row>
    <row r="28" spans="1:14">
      <c r="A28" s="12"/>
      <c r="B28" s="56" t="s">
        <v>492</v>
      </c>
      <c r="C28" s="46"/>
      <c r="D28" s="57">
        <v>152103</v>
      </c>
      <c r="E28" s="57"/>
      <c r="F28" s="47"/>
      <c r="G28" s="46"/>
      <c r="H28" s="81">
        <v>144578</v>
      </c>
      <c r="I28" s="81"/>
      <c r="J28" s="47"/>
      <c r="K28" s="46"/>
      <c r="L28" s="81">
        <v>144237</v>
      </c>
      <c r="M28" s="81"/>
      <c r="N28" s="47"/>
    </row>
    <row r="29" spans="1:14" ht="15.75" thickBot="1">
      <c r="A29" s="12"/>
      <c r="B29" s="56"/>
      <c r="C29" s="46"/>
      <c r="D29" s="115"/>
      <c r="E29" s="115"/>
      <c r="F29" s="60"/>
      <c r="G29" s="46"/>
      <c r="H29" s="116"/>
      <c r="I29" s="116"/>
      <c r="J29" s="60"/>
      <c r="K29" s="46"/>
      <c r="L29" s="116"/>
      <c r="M29" s="116"/>
      <c r="N29" s="60"/>
    </row>
    <row r="30" spans="1:14">
      <c r="A30" s="12"/>
      <c r="B30" s="48" t="s">
        <v>493</v>
      </c>
      <c r="C30" s="41"/>
      <c r="D30" s="64" t="s">
        <v>303</v>
      </c>
      <c r="E30" s="70">
        <v>0.71</v>
      </c>
      <c r="F30" s="68"/>
      <c r="G30" s="41"/>
      <c r="H30" s="86" t="s">
        <v>303</v>
      </c>
      <c r="I30" s="90" t="s">
        <v>494</v>
      </c>
      <c r="J30" s="86" t="s">
        <v>310</v>
      </c>
      <c r="K30" s="41"/>
      <c r="L30" s="86" t="s">
        <v>303</v>
      </c>
      <c r="M30" s="90" t="s">
        <v>495</v>
      </c>
      <c r="N30" s="86" t="s">
        <v>310</v>
      </c>
    </row>
    <row r="31" spans="1:14" ht="15.75" thickBot="1">
      <c r="A31" s="12"/>
      <c r="B31" s="48"/>
      <c r="C31" s="41"/>
      <c r="D31" s="40"/>
      <c r="E31" s="55"/>
      <c r="F31" s="42"/>
      <c r="G31" s="41"/>
      <c r="H31" s="80"/>
      <c r="I31" s="79"/>
      <c r="J31" s="80"/>
      <c r="K31" s="41"/>
      <c r="L31" s="80"/>
      <c r="M31" s="79"/>
      <c r="N31" s="80"/>
    </row>
    <row r="32" spans="1:14">
      <c r="A32" s="12"/>
      <c r="B32" s="51" t="s">
        <v>496</v>
      </c>
      <c r="C32" s="46"/>
      <c r="D32" s="112" t="s">
        <v>303</v>
      </c>
      <c r="E32" s="58">
        <v>0.69</v>
      </c>
      <c r="F32" s="47"/>
      <c r="G32" s="46"/>
      <c r="H32" s="113" t="s">
        <v>303</v>
      </c>
      <c r="I32" s="82" t="s">
        <v>494</v>
      </c>
      <c r="J32" s="113" t="s">
        <v>310</v>
      </c>
      <c r="K32" s="46"/>
      <c r="L32" s="113" t="s">
        <v>303</v>
      </c>
      <c r="M32" s="82" t="s">
        <v>495</v>
      </c>
      <c r="N32" s="113" t="s">
        <v>310</v>
      </c>
    </row>
    <row r="33" spans="1:14" ht="15.75" thickBot="1">
      <c r="A33" s="12"/>
      <c r="B33" s="165"/>
      <c r="C33" s="60"/>
      <c r="D33" s="62"/>
      <c r="E33" s="59"/>
      <c r="F33" s="60"/>
      <c r="G33" s="60"/>
      <c r="H33" s="85"/>
      <c r="I33" s="83"/>
      <c r="J33" s="85"/>
      <c r="K33" s="60"/>
      <c r="L33" s="85"/>
      <c r="M33" s="83"/>
      <c r="N33" s="85"/>
    </row>
    <row r="34" spans="1:14">
      <c r="A34" s="12"/>
      <c r="B34" s="135"/>
      <c r="C34" s="135"/>
      <c r="D34" s="135"/>
      <c r="E34" s="135"/>
      <c r="F34" s="135"/>
      <c r="G34" s="135"/>
      <c r="H34" s="135"/>
      <c r="I34" s="135"/>
      <c r="J34" s="135"/>
      <c r="K34" s="135"/>
      <c r="L34" s="135"/>
      <c r="M34" s="135"/>
      <c r="N34" s="135"/>
    </row>
    <row r="35" spans="1:14">
      <c r="A35" s="12"/>
      <c r="B35" s="11"/>
      <c r="C35" s="11"/>
      <c r="D35" s="11"/>
      <c r="E35" s="11"/>
      <c r="F35" s="11"/>
      <c r="G35" s="11"/>
      <c r="H35" s="11"/>
      <c r="I35" s="11"/>
      <c r="J35" s="11"/>
      <c r="K35" s="11"/>
      <c r="L35" s="11"/>
      <c r="M35" s="11"/>
      <c r="N35" s="11"/>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71" t="s">
        <v>497</v>
      </c>
      <c r="C38" s="171"/>
      <c r="D38" s="171"/>
      <c r="E38" s="171"/>
      <c r="F38" s="171"/>
      <c r="G38" s="171"/>
      <c r="H38" s="171"/>
      <c r="I38" s="171"/>
      <c r="J38" s="171"/>
      <c r="K38" s="171"/>
      <c r="L38" s="171"/>
      <c r="M38" s="171"/>
      <c r="N38" s="171"/>
    </row>
    <row r="39" spans="1:14">
      <c r="A39" s="12"/>
      <c r="B39" s="163"/>
      <c r="C39" s="163"/>
      <c r="D39" s="163"/>
      <c r="E39" s="163"/>
      <c r="F39" s="163"/>
      <c r="G39" s="163"/>
      <c r="H39" s="163"/>
      <c r="I39" s="163"/>
      <c r="J39" s="163"/>
      <c r="K39" s="163"/>
      <c r="L39" s="163"/>
      <c r="M39" s="163"/>
      <c r="N39" s="163"/>
    </row>
    <row r="40" spans="1:14">
      <c r="A40" s="12"/>
      <c r="B40" s="38"/>
      <c r="C40" s="38"/>
      <c r="D40" s="38"/>
      <c r="E40" s="38"/>
      <c r="F40" s="38"/>
      <c r="G40" s="38"/>
      <c r="H40" s="38"/>
      <c r="I40" s="38"/>
      <c r="J40" s="38"/>
      <c r="K40" s="38"/>
    </row>
    <row r="41" spans="1:14">
      <c r="A41" s="12"/>
      <c r="B41" s="17"/>
      <c r="C41" s="17"/>
      <c r="D41" s="17"/>
      <c r="E41" s="17"/>
      <c r="F41" s="17"/>
      <c r="G41" s="17"/>
      <c r="H41" s="17"/>
      <c r="I41" s="17"/>
      <c r="J41" s="17"/>
      <c r="K41" s="17"/>
    </row>
    <row r="42" spans="1:14" ht="15.75" thickBot="1">
      <c r="A42" s="12"/>
      <c r="B42" s="93" t="s">
        <v>498</v>
      </c>
      <c r="C42" s="29"/>
      <c r="D42" s="45">
        <v>2014</v>
      </c>
      <c r="E42" s="45"/>
      <c r="F42" s="29"/>
      <c r="G42" s="45">
        <v>2013</v>
      </c>
      <c r="H42" s="45"/>
      <c r="I42" s="29"/>
      <c r="J42" s="45">
        <v>2012</v>
      </c>
      <c r="K42" s="45"/>
    </row>
    <row r="43" spans="1:14">
      <c r="A43" s="12"/>
      <c r="B43" s="164" t="s">
        <v>499</v>
      </c>
      <c r="C43" s="68"/>
      <c r="D43" s="66">
        <v>3223</v>
      </c>
      <c r="E43" s="68"/>
      <c r="F43" s="68"/>
      <c r="G43" s="66">
        <v>7039</v>
      </c>
      <c r="H43" s="68"/>
      <c r="I43" s="68"/>
      <c r="J43" s="88">
        <v>5581</v>
      </c>
      <c r="K43" s="68"/>
    </row>
    <row r="44" spans="1:14">
      <c r="A44" s="12"/>
      <c r="B44" s="48"/>
      <c r="C44" s="41"/>
      <c r="D44" s="49"/>
      <c r="E44" s="41"/>
      <c r="F44" s="41"/>
      <c r="G44" s="166"/>
      <c r="H44" s="167"/>
      <c r="I44" s="41"/>
      <c r="J44" s="168"/>
      <c r="K44" s="167"/>
    </row>
    <row r="45" spans="1:14">
      <c r="A45" s="12"/>
      <c r="B45" s="51" t="s">
        <v>500</v>
      </c>
      <c r="C45" s="46"/>
      <c r="D45" s="53" t="s">
        <v>305</v>
      </c>
      <c r="E45" s="46"/>
      <c r="F45" s="46"/>
      <c r="G45" s="52">
        <v>14017</v>
      </c>
      <c r="H45" s="46"/>
      <c r="I45" s="169" t="s">
        <v>374</v>
      </c>
      <c r="J45" s="76">
        <v>27059</v>
      </c>
      <c r="K45" s="46"/>
    </row>
    <row r="46" spans="1:14" ht="15.75" thickBot="1">
      <c r="A46" s="12"/>
      <c r="B46" s="51"/>
      <c r="C46" s="46"/>
      <c r="D46" s="59"/>
      <c r="E46" s="60"/>
      <c r="F46" s="46"/>
      <c r="G46" s="115"/>
      <c r="H46" s="60"/>
      <c r="I46" s="169"/>
      <c r="J46" s="116"/>
      <c r="K46" s="60"/>
    </row>
    <row r="47" spans="1:14">
      <c r="A47" s="12"/>
      <c r="B47" s="63" t="s">
        <v>36</v>
      </c>
      <c r="C47" s="41"/>
      <c r="D47" s="66">
        <v>3223</v>
      </c>
      <c r="E47" s="68"/>
      <c r="F47" s="41"/>
      <c r="G47" s="66">
        <v>21056</v>
      </c>
      <c r="H47" s="68"/>
      <c r="I47" s="41"/>
      <c r="J47" s="88">
        <v>32640</v>
      </c>
      <c r="K47" s="68"/>
    </row>
    <row r="48" spans="1:14" ht="15.75" thickBot="1">
      <c r="A48" s="12"/>
      <c r="B48" s="92"/>
      <c r="C48" s="42"/>
      <c r="D48" s="54"/>
      <c r="E48" s="42"/>
      <c r="F48" s="42"/>
      <c r="G48" s="54"/>
      <c r="H48" s="42"/>
      <c r="I48" s="42"/>
      <c r="J48" s="78"/>
      <c r="K48" s="42"/>
    </row>
    <row r="49" spans="1:14">
      <c r="A49" s="12"/>
      <c r="B49" s="172" t="s">
        <v>501</v>
      </c>
      <c r="C49" s="172"/>
      <c r="D49" s="172"/>
      <c r="E49" s="172"/>
      <c r="F49" s="172"/>
      <c r="G49" s="172"/>
      <c r="H49" s="172"/>
      <c r="I49" s="172"/>
      <c r="J49" s="172"/>
      <c r="K49" s="172"/>
      <c r="L49" s="172"/>
      <c r="M49" s="172"/>
      <c r="N49" s="172"/>
    </row>
    <row r="50" spans="1:14">
      <c r="A50" s="12"/>
      <c r="B50" s="11"/>
      <c r="C50" s="11"/>
      <c r="D50" s="11"/>
      <c r="E50" s="11"/>
      <c r="F50" s="11"/>
      <c r="G50" s="11"/>
      <c r="H50" s="11"/>
      <c r="I50" s="11"/>
      <c r="J50" s="11"/>
      <c r="K50" s="11"/>
      <c r="L50" s="11"/>
      <c r="M50" s="11"/>
      <c r="N50" s="11"/>
    </row>
    <row r="51" spans="1:14">
      <c r="A51" s="12"/>
      <c r="B51" s="170" t="s">
        <v>502</v>
      </c>
      <c r="C51" s="170"/>
      <c r="D51" s="170"/>
      <c r="E51" s="170"/>
      <c r="F51" s="170"/>
      <c r="G51" s="170"/>
      <c r="H51" s="170"/>
      <c r="I51" s="170"/>
      <c r="J51" s="170"/>
      <c r="K51" s="170"/>
      <c r="L51" s="170"/>
      <c r="M51" s="170"/>
      <c r="N51" s="170"/>
    </row>
    <row r="52" spans="1:14">
      <c r="A52" s="12"/>
      <c r="B52" s="11"/>
      <c r="C52" s="11"/>
      <c r="D52" s="11"/>
      <c r="E52" s="11"/>
      <c r="F52" s="11"/>
      <c r="G52" s="11"/>
      <c r="H52" s="11"/>
      <c r="I52" s="11"/>
      <c r="J52" s="11"/>
      <c r="K52" s="11"/>
      <c r="L52" s="11"/>
      <c r="M52" s="11"/>
      <c r="N52" s="11"/>
    </row>
    <row r="53" spans="1:14">
      <c r="A53" s="12"/>
      <c r="B53" s="171" t="s">
        <v>503</v>
      </c>
      <c r="C53" s="171"/>
      <c r="D53" s="171"/>
      <c r="E53" s="171"/>
      <c r="F53" s="171"/>
      <c r="G53" s="171"/>
      <c r="H53" s="171"/>
      <c r="I53" s="171"/>
      <c r="J53" s="171"/>
      <c r="K53" s="171"/>
      <c r="L53" s="171"/>
      <c r="M53" s="171"/>
      <c r="N53" s="171"/>
    </row>
  </sheetData>
  <mergeCells count="167">
    <mergeCell ref="B49:N49"/>
    <mergeCell ref="B50:N50"/>
    <mergeCell ref="B51:N51"/>
    <mergeCell ref="B52:N52"/>
    <mergeCell ref="B53:N53"/>
    <mergeCell ref="B11:N11"/>
    <mergeCell ref="B34:N34"/>
    <mergeCell ref="B35:N35"/>
    <mergeCell ref="B36:N36"/>
    <mergeCell ref="B37:N37"/>
    <mergeCell ref="B38:N38"/>
    <mergeCell ref="B5:N5"/>
    <mergeCell ref="B6:N6"/>
    <mergeCell ref="B7:N7"/>
    <mergeCell ref="B8:N8"/>
    <mergeCell ref="B9:N9"/>
    <mergeCell ref="B10:N10"/>
    <mergeCell ref="H47:H48"/>
    <mergeCell ref="I47:I48"/>
    <mergeCell ref="J47:J48"/>
    <mergeCell ref="K47:K48"/>
    <mergeCell ref="A1:A2"/>
    <mergeCell ref="B1:N1"/>
    <mergeCell ref="B2:N2"/>
    <mergeCell ref="B3:N3"/>
    <mergeCell ref="A4:A53"/>
    <mergeCell ref="B4:N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K32:K33"/>
    <mergeCell ref="L32:L33"/>
    <mergeCell ref="M32:M33"/>
    <mergeCell ref="N32:N33"/>
    <mergeCell ref="B40:K40"/>
    <mergeCell ref="D42:E42"/>
    <mergeCell ref="G42:H42"/>
    <mergeCell ref="J42:K42"/>
    <mergeCell ref="B39:N39"/>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8.85546875" bestFit="1" customWidth="1"/>
    <col min="2" max="2" width="36.5703125" customWidth="1"/>
    <col min="3" max="3" width="34.140625" customWidth="1"/>
    <col min="4" max="4" width="6.85546875" customWidth="1"/>
    <col min="5" max="5" width="18.140625" customWidth="1"/>
    <col min="6" max="7" width="34.140625" customWidth="1"/>
    <col min="8" max="8" width="6.85546875" customWidth="1"/>
    <col min="9" max="9" width="18.140625" customWidth="1"/>
    <col min="10" max="10" width="34.140625" customWidth="1"/>
  </cols>
  <sheetData>
    <row r="1" spans="1:10" ht="15" customHeight="1">
      <c r="A1" s="10" t="s">
        <v>14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04</v>
      </c>
      <c r="B3" s="11"/>
      <c r="C3" s="11"/>
      <c r="D3" s="11"/>
      <c r="E3" s="11"/>
      <c r="F3" s="11"/>
      <c r="G3" s="11"/>
      <c r="H3" s="11"/>
      <c r="I3" s="11"/>
      <c r="J3" s="11"/>
    </row>
    <row r="4" spans="1:10">
      <c r="A4" s="12" t="s">
        <v>149</v>
      </c>
      <c r="B4" s="132" t="s">
        <v>149</v>
      </c>
      <c r="C4" s="132"/>
      <c r="D4" s="132"/>
      <c r="E4" s="132"/>
      <c r="F4" s="132"/>
      <c r="G4" s="132"/>
      <c r="H4" s="132"/>
      <c r="I4" s="132"/>
      <c r="J4" s="132"/>
    </row>
    <row r="5" spans="1:10">
      <c r="A5" s="12"/>
      <c r="B5" s="163"/>
      <c r="C5" s="163"/>
      <c r="D5" s="163"/>
      <c r="E5" s="163"/>
      <c r="F5" s="163"/>
      <c r="G5" s="163"/>
      <c r="H5" s="163"/>
      <c r="I5" s="163"/>
      <c r="J5" s="163"/>
    </row>
    <row r="6" spans="1:10">
      <c r="A6" s="12"/>
      <c r="B6" s="38"/>
      <c r="C6" s="38"/>
      <c r="D6" s="38"/>
      <c r="E6" s="38"/>
      <c r="F6" s="38"/>
      <c r="G6" s="38"/>
      <c r="H6" s="38"/>
      <c r="I6" s="38"/>
      <c r="J6" s="38"/>
    </row>
    <row r="7" spans="1:10" ht="15.75" thickBot="1">
      <c r="A7" s="12"/>
      <c r="B7" s="17"/>
      <c r="C7" s="17"/>
      <c r="D7" s="17"/>
      <c r="E7" s="17"/>
      <c r="F7" s="17"/>
      <c r="G7" s="17"/>
      <c r="H7" s="17"/>
      <c r="I7" s="17"/>
      <c r="J7" s="17"/>
    </row>
    <row r="8" spans="1:10" ht="15.75" thickBot="1">
      <c r="A8" s="12"/>
      <c r="B8" s="173" t="s">
        <v>324</v>
      </c>
      <c r="C8" s="174"/>
      <c r="D8" s="175" t="s">
        <v>505</v>
      </c>
      <c r="E8" s="175"/>
      <c r="F8" s="175"/>
      <c r="G8" s="174"/>
      <c r="H8" s="175" t="s">
        <v>506</v>
      </c>
      <c r="I8" s="175"/>
      <c r="J8" s="175"/>
    </row>
    <row r="9" spans="1:10">
      <c r="A9" s="12"/>
      <c r="B9" s="121" t="s">
        <v>507</v>
      </c>
      <c r="C9" s="47"/>
      <c r="D9" s="112" t="s">
        <v>303</v>
      </c>
      <c r="E9" s="58">
        <v>801</v>
      </c>
      <c r="F9" s="47"/>
      <c r="G9" s="47"/>
      <c r="H9" s="113" t="s">
        <v>303</v>
      </c>
      <c r="I9" s="81">
        <v>1011</v>
      </c>
      <c r="J9" s="47"/>
    </row>
    <row r="10" spans="1:10">
      <c r="A10" s="12"/>
      <c r="B10" s="51"/>
      <c r="C10" s="46"/>
      <c r="D10" s="61"/>
      <c r="E10" s="53"/>
      <c r="F10" s="46"/>
      <c r="G10" s="46"/>
      <c r="H10" s="84"/>
      <c r="I10" s="76"/>
      <c r="J10" s="46"/>
    </row>
    <row r="11" spans="1:10">
      <c r="A11" s="12"/>
      <c r="B11" s="48" t="s">
        <v>508</v>
      </c>
      <c r="C11" s="41"/>
      <c r="D11" s="49">
        <v>1053</v>
      </c>
      <c r="E11" s="49"/>
      <c r="F11" s="41"/>
      <c r="G11" s="41"/>
      <c r="H11" s="74">
        <v>1023</v>
      </c>
      <c r="I11" s="74"/>
      <c r="J11" s="41"/>
    </row>
    <row r="12" spans="1:10">
      <c r="A12" s="12"/>
      <c r="B12" s="48"/>
      <c r="C12" s="41"/>
      <c r="D12" s="49"/>
      <c r="E12" s="49"/>
      <c r="F12" s="41"/>
      <c r="G12" s="41"/>
      <c r="H12" s="74"/>
      <c r="I12" s="74"/>
      <c r="J12" s="41"/>
    </row>
    <row r="13" spans="1:10">
      <c r="A13" s="12"/>
      <c r="B13" s="51" t="s">
        <v>509</v>
      </c>
      <c r="C13" s="46"/>
      <c r="D13" s="53">
        <v>563</v>
      </c>
      <c r="E13" s="53"/>
      <c r="F13" s="46"/>
      <c r="G13" s="46"/>
      <c r="H13" s="77">
        <v>558</v>
      </c>
      <c r="I13" s="77"/>
      <c r="J13" s="46"/>
    </row>
    <row r="14" spans="1:10">
      <c r="A14" s="12"/>
      <c r="B14" s="51"/>
      <c r="C14" s="46"/>
      <c r="D14" s="53"/>
      <c r="E14" s="53"/>
      <c r="F14" s="46"/>
      <c r="G14" s="46"/>
      <c r="H14" s="77"/>
      <c r="I14" s="77"/>
      <c r="J14" s="46"/>
    </row>
    <row r="15" spans="1:10">
      <c r="A15" s="12"/>
      <c r="B15" s="48" t="s">
        <v>510</v>
      </c>
      <c r="C15" s="41"/>
      <c r="D15" s="50">
        <v>79</v>
      </c>
      <c r="E15" s="50"/>
      <c r="F15" s="41"/>
      <c r="G15" s="41"/>
      <c r="H15" s="75">
        <v>96</v>
      </c>
      <c r="I15" s="75"/>
      <c r="J15" s="41"/>
    </row>
    <row r="16" spans="1:10" ht="15.75" thickBot="1">
      <c r="A16" s="12"/>
      <c r="B16" s="48"/>
      <c r="C16" s="41"/>
      <c r="D16" s="55"/>
      <c r="E16" s="55"/>
      <c r="F16" s="42"/>
      <c r="G16" s="41"/>
      <c r="H16" s="79"/>
      <c r="I16" s="79"/>
      <c r="J16" s="42"/>
    </row>
    <row r="17" spans="1:10">
      <c r="A17" s="12"/>
      <c r="B17" s="56" t="s">
        <v>36</v>
      </c>
      <c r="C17" s="46"/>
      <c r="D17" s="112" t="s">
        <v>303</v>
      </c>
      <c r="E17" s="57">
        <v>2496</v>
      </c>
      <c r="F17" s="47"/>
      <c r="G17" s="46"/>
      <c r="H17" s="113" t="s">
        <v>303</v>
      </c>
      <c r="I17" s="81">
        <v>2688</v>
      </c>
      <c r="J17" s="47"/>
    </row>
    <row r="18" spans="1:10" ht="15.75" thickBot="1">
      <c r="A18" s="12"/>
      <c r="B18" s="176"/>
      <c r="C18" s="60"/>
      <c r="D18" s="62"/>
      <c r="E18" s="115"/>
      <c r="F18" s="60"/>
      <c r="G18" s="60"/>
      <c r="H18" s="85"/>
      <c r="I18" s="116"/>
      <c r="J18" s="60"/>
    </row>
    <row r="19" spans="1:10">
      <c r="A19" s="12"/>
      <c r="B19" s="135"/>
      <c r="C19" s="135"/>
      <c r="D19" s="135"/>
      <c r="E19" s="135"/>
      <c r="F19" s="135"/>
      <c r="G19" s="135"/>
      <c r="H19" s="135"/>
      <c r="I19" s="135"/>
      <c r="J19" s="135"/>
    </row>
    <row r="20" spans="1:10" ht="25.5" customHeight="1">
      <c r="A20" s="12"/>
      <c r="B20" s="133" t="s">
        <v>511</v>
      </c>
      <c r="C20" s="133"/>
      <c r="D20" s="133"/>
      <c r="E20" s="133"/>
      <c r="F20" s="133"/>
      <c r="G20" s="133"/>
      <c r="H20" s="133"/>
      <c r="I20" s="133"/>
      <c r="J20" s="133"/>
    </row>
    <row r="21" spans="1:10">
      <c r="A21" s="12"/>
      <c r="B21" s="11"/>
      <c r="C21" s="11"/>
      <c r="D21" s="11"/>
      <c r="E21" s="11"/>
      <c r="F21" s="11"/>
      <c r="G21" s="11"/>
      <c r="H21" s="11"/>
      <c r="I21" s="11"/>
      <c r="J21" s="11"/>
    </row>
    <row r="22" spans="1:10">
      <c r="A22" s="12"/>
      <c r="B22" s="133" t="s">
        <v>512</v>
      </c>
      <c r="C22" s="133"/>
      <c r="D22" s="133"/>
      <c r="E22" s="133"/>
      <c r="F22" s="133"/>
      <c r="G22" s="133"/>
      <c r="H22" s="133"/>
      <c r="I22" s="133"/>
      <c r="J22" s="133"/>
    </row>
    <row r="23" spans="1:10">
      <c r="A23" s="12"/>
      <c r="B23" s="11"/>
      <c r="C23" s="11"/>
      <c r="D23" s="11"/>
      <c r="E23" s="11"/>
      <c r="F23" s="11"/>
      <c r="G23" s="11"/>
      <c r="H23" s="11"/>
      <c r="I23" s="11"/>
      <c r="J23" s="11"/>
    </row>
    <row r="24" spans="1:10">
      <c r="A24" s="12"/>
      <c r="B24" s="133" t="s">
        <v>513</v>
      </c>
      <c r="C24" s="133"/>
      <c r="D24" s="133"/>
      <c r="E24" s="133"/>
      <c r="F24" s="133"/>
      <c r="G24" s="133"/>
      <c r="H24" s="133"/>
      <c r="I24" s="133"/>
      <c r="J24" s="133"/>
    </row>
    <row r="25" spans="1:10">
      <c r="A25" s="12"/>
      <c r="B25" s="11"/>
      <c r="C25" s="11"/>
      <c r="D25" s="11"/>
      <c r="E25" s="11"/>
      <c r="F25" s="11"/>
      <c r="G25" s="11"/>
      <c r="H25" s="11"/>
      <c r="I25" s="11"/>
      <c r="J25" s="11"/>
    </row>
    <row r="26" spans="1:10">
      <c r="A26" s="12"/>
      <c r="B26" s="133" t="s">
        <v>514</v>
      </c>
      <c r="C26" s="133"/>
      <c r="D26" s="133"/>
      <c r="E26" s="133"/>
      <c r="F26" s="133"/>
      <c r="G26" s="133"/>
      <c r="H26" s="133"/>
      <c r="I26" s="133"/>
      <c r="J26" s="133"/>
    </row>
    <row r="27" spans="1:10">
      <c r="A27" s="12"/>
      <c r="B27" s="11"/>
      <c r="C27" s="11"/>
      <c r="D27" s="11"/>
      <c r="E27" s="11"/>
      <c r="F27" s="11"/>
      <c r="G27" s="11"/>
      <c r="H27" s="11"/>
      <c r="I27" s="11"/>
      <c r="J27" s="11"/>
    </row>
    <row r="28" spans="1:10">
      <c r="A28" s="12"/>
      <c r="B28" s="133" t="s">
        <v>515</v>
      </c>
      <c r="C28" s="133"/>
      <c r="D28" s="133"/>
      <c r="E28" s="133"/>
      <c r="F28" s="133"/>
      <c r="G28" s="133"/>
      <c r="H28" s="133"/>
      <c r="I28" s="133"/>
      <c r="J28" s="133"/>
    </row>
    <row r="29" spans="1:10">
      <c r="A29" s="12"/>
      <c r="B29" s="11"/>
      <c r="C29" s="11"/>
      <c r="D29" s="11"/>
      <c r="E29" s="11"/>
      <c r="F29" s="11"/>
      <c r="G29" s="11"/>
      <c r="H29" s="11"/>
      <c r="I29" s="11"/>
      <c r="J29" s="11"/>
    </row>
    <row r="30" spans="1:10">
      <c r="A30" s="12"/>
      <c r="B30" s="133" t="s">
        <v>516</v>
      </c>
      <c r="C30" s="133"/>
      <c r="D30" s="133"/>
      <c r="E30" s="133"/>
      <c r="F30" s="133"/>
      <c r="G30" s="133"/>
      <c r="H30" s="133"/>
      <c r="I30" s="133"/>
      <c r="J30" s="133"/>
    </row>
  </sheetData>
  <mergeCells count="61">
    <mergeCell ref="B25:J25"/>
    <mergeCell ref="B26:J26"/>
    <mergeCell ref="B27:J27"/>
    <mergeCell ref="B28:J28"/>
    <mergeCell ref="B29:J29"/>
    <mergeCell ref="B30:J30"/>
    <mergeCell ref="B19:J19"/>
    <mergeCell ref="B20:J20"/>
    <mergeCell ref="B21:J21"/>
    <mergeCell ref="B22:J22"/>
    <mergeCell ref="B23:J23"/>
    <mergeCell ref="B24:J24"/>
    <mergeCell ref="H17:H18"/>
    <mergeCell ref="I17:I18"/>
    <mergeCell ref="J17:J18"/>
    <mergeCell ref="A1:A2"/>
    <mergeCell ref="B1:J1"/>
    <mergeCell ref="B2:J2"/>
    <mergeCell ref="B3:J3"/>
    <mergeCell ref="A4:A30"/>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5"/>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16.28515625" customWidth="1"/>
    <col min="6" max="6" width="7" customWidth="1"/>
    <col min="7" max="7" width="36.5703125" customWidth="1"/>
    <col min="8" max="8" width="8.140625" customWidth="1"/>
    <col min="9" max="9" width="19" customWidth="1"/>
    <col min="10" max="10" width="7" customWidth="1"/>
    <col min="11" max="11" width="36.5703125" customWidth="1"/>
    <col min="12" max="12" width="8.140625" customWidth="1"/>
    <col min="13" max="13" width="16.28515625" customWidth="1"/>
    <col min="14" max="14" width="7" customWidth="1"/>
    <col min="15" max="15" width="36.5703125" customWidth="1"/>
    <col min="16" max="16" width="8.140625" customWidth="1"/>
    <col min="17" max="17" width="19" customWidth="1"/>
    <col min="18" max="18" width="7" customWidth="1"/>
    <col min="19" max="19" width="36.5703125" customWidth="1"/>
    <col min="20" max="20" width="8.140625" customWidth="1"/>
    <col min="21" max="21" width="19" customWidth="1"/>
    <col min="22" max="22" width="7" customWidth="1"/>
    <col min="23" max="23" width="36.5703125" customWidth="1"/>
    <col min="24" max="24" width="8.140625" customWidth="1"/>
    <col min="25" max="25" width="19" customWidth="1"/>
    <col min="26" max="26" width="7" customWidth="1"/>
    <col min="27" max="27" width="36.5703125" customWidth="1"/>
    <col min="28" max="28" width="8.140625" customWidth="1"/>
    <col min="29" max="29" width="12.42578125" customWidth="1"/>
    <col min="30" max="31" width="36.5703125" customWidth="1"/>
    <col min="32" max="32" width="8.140625" customWidth="1"/>
    <col min="33" max="33" width="12.42578125" customWidth="1"/>
    <col min="34" max="34" width="7" customWidth="1"/>
    <col min="35" max="35" width="36.5703125" customWidth="1"/>
    <col min="36" max="36" width="8.140625" customWidth="1"/>
    <col min="37" max="37" width="16.28515625" customWidth="1"/>
    <col min="38" max="38" width="7" customWidth="1"/>
  </cols>
  <sheetData>
    <row r="1" spans="1:38" ht="15" customHeight="1">
      <c r="A1" s="10" t="s">
        <v>5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c r="A3" s="3" t="s">
        <v>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517</v>
      </c>
      <c r="B4" s="132" t="s">
        <v>517</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c r="AL4" s="132"/>
    </row>
    <row r="5" spans="1:3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c r="A6" s="12"/>
      <c r="B6" s="170" t="s">
        <v>519</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c r="AL6" s="170"/>
    </row>
    <row r="7" spans="1:38">
      <c r="A7" s="12"/>
      <c r="B7" s="163"/>
      <c r="C7" s="163"/>
      <c r="D7" s="163"/>
      <c r="E7" s="163"/>
      <c r="F7" s="163"/>
      <c r="G7" s="163"/>
      <c r="H7" s="163"/>
      <c r="I7" s="163"/>
      <c r="J7" s="163"/>
      <c r="K7" s="163"/>
      <c r="L7" s="163"/>
      <c r="M7" s="163"/>
      <c r="N7" s="163"/>
      <c r="O7" s="163"/>
      <c r="P7" s="163"/>
      <c r="Q7" s="163"/>
      <c r="R7" s="163"/>
      <c r="S7" s="163"/>
      <c r="T7" s="163"/>
      <c r="U7" s="163"/>
      <c r="V7" s="163"/>
      <c r="W7" s="163"/>
      <c r="X7" s="163"/>
      <c r="Y7" s="163"/>
      <c r="Z7" s="163"/>
      <c r="AA7" s="163"/>
      <c r="AB7" s="163"/>
      <c r="AC7" s="163"/>
      <c r="AD7" s="163"/>
      <c r="AE7" s="163"/>
      <c r="AF7" s="163"/>
      <c r="AG7" s="163"/>
      <c r="AH7" s="163"/>
      <c r="AI7" s="163"/>
      <c r="AJ7" s="163"/>
      <c r="AK7" s="163"/>
      <c r="AL7" s="163"/>
    </row>
    <row r="8" spans="1:38">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row>
    <row r="9" spans="1:38">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ht="15.75" thickBot="1">
      <c r="A10" s="12"/>
      <c r="B10" s="19"/>
      <c r="C10" s="19"/>
      <c r="D10" s="45">
        <v>2014</v>
      </c>
      <c r="E10" s="45"/>
      <c r="F10" s="45"/>
      <c r="G10" s="45"/>
      <c r="H10" s="45"/>
      <c r="I10" s="45"/>
      <c r="J10" s="45"/>
      <c r="K10" s="45"/>
      <c r="L10" s="45"/>
      <c r="M10" s="45"/>
      <c r="N10" s="45"/>
      <c r="O10" s="19"/>
      <c r="P10" s="45">
        <v>2013</v>
      </c>
      <c r="Q10" s="45"/>
      <c r="R10" s="45"/>
      <c r="S10" s="45"/>
      <c r="T10" s="45"/>
      <c r="U10" s="45"/>
      <c r="V10" s="45"/>
      <c r="W10" s="45"/>
      <c r="X10" s="45"/>
      <c r="Y10" s="45"/>
      <c r="Z10" s="45"/>
      <c r="AA10" s="19"/>
      <c r="AB10" s="45">
        <v>2012</v>
      </c>
      <c r="AC10" s="45"/>
      <c r="AD10" s="45"/>
      <c r="AE10" s="45"/>
      <c r="AF10" s="45"/>
      <c r="AG10" s="45"/>
      <c r="AH10" s="45"/>
      <c r="AI10" s="45"/>
      <c r="AJ10" s="45"/>
      <c r="AK10" s="45"/>
      <c r="AL10" s="45"/>
    </row>
    <row r="11" spans="1:38" ht="15.75" thickBot="1">
      <c r="A11" s="12"/>
      <c r="B11" s="22" t="s">
        <v>324</v>
      </c>
      <c r="C11" s="29"/>
      <c r="D11" s="175" t="s">
        <v>520</v>
      </c>
      <c r="E11" s="175"/>
      <c r="F11" s="175"/>
      <c r="G11" s="29"/>
      <c r="H11" s="175" t="s">
        <v>521</v>
      </c>
      <c r="I11" s="175"/>
      <c r="J11" s="175"/>
      <c r="K11" s="29"/>
      <c r="L11" s="175" t="s">
        <v>36</v>
      </c>
      <c r="M11" s="175"/>
      <c r="N11" s="175"/>
      <c r="O11" s="29"/>
      <c r="P11" s="175" t="s">
        <v>520</v>
      </c>
      <c r="Q11" s="175"/>
      <c r="R11" s="175"/>
      <c r="S11" s="29"/>
      <c r="T11" s="175" t="s">
        <v>521</v>
      </c>
      <c r="U11" s="175"/>
      <c r="V11" s="175"/>
      <c r="W11" s="29"/>
      <c r="X11" s="175" t="s">
        <v>36</v>
      </c>
      <c r="Y11" s="175"/>
      <c r="Z11" s="175"/>
      <c r="AA11" s="29"/>
      <c r="AB11" s="175" t="s">
        <v>520</v>
      </c>
      <c r="AC11" s="175"/>
      <c r="AD11" s="175"/>
      <c r="AE11" s="29"/>
      <c r="AF11" s="175" t="s">
        <v>521</v>
      </c>
      <c r="AG11" s="175"/>
      <c r="AH11" s="175"/>
      <c r="AI11" s="29"/>
      <c r="AJ11" s="175" t="s">
        <v>36</v>
      </c>
      <c r="AK11" s="175"/>
      <c r="AL11" s="175"/>
    </row>
    <row r="12" spans="1:38">
      <c r="A12" s="12"/>
      <c r="B12" s="121" t="s">
        <v>522</v>
      </c>
      <c r="C12" s="47"/>
      <c r="D12" s="112" t="s">
        <v>303</v>
      </c>
      <c r="E12" s="58" t="s">
        <v>305</v>
      </c>
      <c r="F12" s="47"/>
      <c r="G12" s="47"/>
      <c r="H12" s="112" t="s">
        <v>303</v>
      </c>
      <c r="I12" s="58">
        <v>80</v>
      </c>
      <c r="J12" s="47"/>
      <c r="K12" s="47"/>
      <c r="L12" s="112" t="s">
        <v>303</v>
      </c>
      <c r="M12" s="58">
        <v>80</v>
      </c>
      <c r="N12" s="47"/>
      <c r="O12" s="47"/>
      <c r="P12" s="113" t="s">
        <v>303</v>
      </c>
      <c r="Q12" s="82" t="s">
        <v>523</v>
      </c>
      <c r="R12" s="113" t="s">
        <v>310</v>
      </c>
      <c r="S12" s="47"/>
      <c r="T12" s="113" t="s">
        <v>303</v>
      </c>
      <c r="U12" s="82" t="s">
        <v>524</v>
      </c>
      <c r="V12" s="113" t="s">
        <v>310</v>
      </c>
      <c r="W12" s="47"/>
      <c r="X12" s="113" t="s">
        <v>303</v>
      </c>
      <c r="Y12" s="82" t="s">
        <v>525</v>
      </c>
      <c r="Z12" s="113" t="s">
        <v>310</v>
      </c>
      <c r="AA12" s="47"/>
      <c r="AB12" s="113" t="s">
        <v>303</v>
      </c>
      <c r="AC12" s="82">
        <v>48</v>
      </c>
      <c r="AD12" s="47"/>
      <c r="AE12" s="47"/>
      <c r="AF12" s="113" t="s">
        <v>303</v>
      </c>
      <c r="AG12" s="82">
        <v>61</v>
      </c>
      <c r="AH12" s="47"/>
      <c r="AI12" s="47"/>
      <c r="AJ12" s="113" t="s">
        <v>303</v>
      </c>
      <c r="AK12" s="82">
        <v>109</v>
      </c>
      <c r="AL12" s="47"/>
    </row>
    <row r="13" spans="1:38">
      <c r="A13" s="12"/>
      <c r="B13" s="51"/>
      <c r="C13" s="46"/>
      <c r="D13" s="61"/>
      <c r="E13" s="53"/>
      <c r="F13" s="46"/>
      <c r="G13" s="46"/>
      <c r="H13" s="61"/>
      <c r="I13" s="53"/>
      <c r="J13" s="46"/>
      <c r="K13" s="46"/>
      <c r="L13" s="61"/>
      <c r="M13" s="53"/>
      <c r="N13" s="46"/>
      <c r="O13" s="46"/>
      <c r="P13" s="84"/>
      <c r="Q13" s="77"/>
      <c r="R13" s="84"/>
      <c r="S13" s="46"/>
      <c r="T13" s="84"/>
      <c r="U13" s="77"/>
      <c r="V13" s="84"/>
      <c r="W13" s="46"/>
      <c r="X13" s="84"/>
      <c r="Y13" s="77"/>
      <c r="Z13" s="84"/>
      <c r="AA13" s="46"/>
      <c r="AB13" s="84"/>
      <c r="AC13" s="77"/>
      <c r="AD13" s="46"/>
      <c r="AE13" s="46"/>
      <c r="AF13" s="84"/>
      <c r="AG13" s="77"/>
      <c r="AH13" s="46"/>
      <c r="AI13" s="46"/>
      <c r="AJ13" s="84"/>
      <c r="AK13" s="77"/>
      <c r="AL13" s="46"/>
    </row>
    <row r="14" spans="1:38">
      <c r="A14" s="12"/>
      <c r="B14" s="48" t="s">
        <v>526</v>
      </c>
      <c r="C14" s="41"/>
      <c r="D14" s="50" t="s">
        <v>527</v>
      </c>
      <c r="E14" s="50"/>
      <c r="F14" s="39" t="s">
        <v>310</v>
      </c>
      <c r="G14" s="41"/>
      <c r="H14" s="50" t="s">
        <v>528</v>
      </c>
      <c r="I14" s="50"/>
      <c r="J14" s="39" t="s">
        <v>310</v>
      </c>
      <c r="K14" s="41"/>
      <c r="L14" s="50" t="s">
        <v>529</v>
      </c>
      <c r="M14" s="50"/>
      <c r="N14" s="39" t="s">
        <v>310</v>
      </c>
      <c r="O14" s="41"/>
      <c r="P14" s="75">
        <v>8</v>
      </c>
      <c r="Q14" s="75"/>
      <c r="R14" s="41"/>
      <c r="S14" s="41"/>
      <c r="T14" s="75" t="s">
        <v>530</v>
      </c>
      <c r="U14" s="75"/>
      <c r="V14" s="73" t="s">
        <v>310</v>
      </c>
      <c r="W14" s="41"/>
      <c r="X14" s="75" t="s">
        <v>531</v>
      </c>
      <c r="Y14" s="75"/>
      <c r="Z14" s="73" t="s">
        <v>310</v>
      </c>
      <c r="AA14" s="41"/>
      <c r="AB14" s="75">
        <v>5</v>
      </c>
      <c r="AC14" s="75"/>
      <c r="AD14" s="41"/>
      <c r="AE14" s="41"/>
      <c r="AF14" s="75">
        <v>23</v>
      </c>
      <c r="AG14" s="75"/>
      <c r="AH14" s="41"/>
      <c r="AI14" s="41"/>
      <c r="AJ14" s="75">
        <v>28</v>
      </c>
      <c r="AK14" s="75"/>
      <c r="AL14" s="41"/>
    </row>
    <row r="15" spans="1:38">
      <c r="A15" s="12"/>
      <c r="B15" s="48"/>
      <c r="C15" s="41"/>
      <c r="D15" s="50"/>
      <c r="E15" s="50"/>
      <c r="F15" s="39"/>
      <c r="G15" s="41"/>
      <c r="H15" s="50"/>
      <c r="I15" s="50"/>
      <c r="J15" s="39"/>
      <c r="K15" s="41"/>
      <c r="L15" s="50"/>
      <c r="M15" s="50"/>
      <c r="N15" s="39"/>
      <c r="O15" s="41"/>
      <c r="P15" s="75"/>
      <c r="Q15" s="75"/>
      <c r="R15" s="41"/>
      <c r="S15" s="41"/>
      <c r="T15" s="75"/>
      <c r="U15" s="75"/>
      <c r="V15" s="73"/>
      <c r="W15" s="41"/>
      <c r="X15" s="75"/>
      <c r="Y15" s="75"/>
      <c r="Z15" s="73"/>
      <c r="AA15" s="41"/>
      <c r="AB15" s="75"/>
      <c r="AC15" s="75"/>
      <c r="AD15" s="41"/>
      <c r="AE15" s="41"/>
      <c r="AF15" s="75"/>
      <c r="AG15" s="75"/>
      <c r="AH15" s="41"/>
      <c r="AI15" s="41"/>
      <c r="AJ15" s="75"/>
      <c r="AK15" s="75"/>
      <c r="AL15" s="41"/>
    </row>
    <row r="16" spans="1:38">
      <c r="A16" s="12"/>
      <c r="B16" s="51" t="s">
        <v>532</v>
      </c>
      <c r="C16" s="46"/>
      <c r="D16" s="53">
        <v>1</v>
      </c>
      <c r="E16" s="53"/>
      <c r="F16" s="46"/>
      <c r="G16" s="46"/>
      <c r="H16" s="53">
        <v>25</v>
      </c>
      <c r="I16" s="53"/>
      <c r="J16" s="46"/>
      <c r="K16" s="46"/>
      <c r="L16" s="53">
        <v>26</v>
      </c>
      <c r="M16" s="53"/>
      <c r="N16" s="46"/>
      <c r="O16" s="46"/>
      <c r="P16" s="77">
        <v>1</v>
      </c>
      <c r="Q16" s="77"/>
      <c r="R16" s="46"/>
      <c r="S16" s="46"/>
      <c r="T16" s="77" t="s">
        <v>418</v>
      </c>
      <c r="U16" s="77"/>
      <c r="V16" s="84" t="s">
        <v>310</v>
      </c>
      <c r="W16" s="46"/>
      <c r="X16" s="77" t="s">
        <v>533</v>
      </c>
      <c r="Y16" s="77"/>
      <c r="Z16" s="84" t="s">
        <v>310</v>
      </c>
      <c r="AA16" s="46"/>
      <c r="AB16" s="77">
        <v>4</v>
      </c>
      <c r="AC16" s="77"/>
      <c r="AD16" s="46"/>
      <c r="AE16" s="46"/>
      <c r="AF16" s="77" t="s">
        <v>534</v>
      </c>
      <c r="AG16" s="77"/>
      <c r="AH16" s="84" t="s">
        <v>310</v>
      </c>
      <c r="AI16" s="46"/>
      <c r="AJ16" s="77" t="s">
        <v>319</v>
      </c>
      <c r="AK16" s="77"/>
      <c r="AL16" s="84" t="s">
        <v>310</v>
      </c>
    </row>
    <row r="17" spans="1:38" ht="15.75" thickBot="1">
      <c r="A17" s="12"/>
      <c r="B17" s="51"/>
      <c r="C17" s="46"/>
      <c r="D17" s="59"/>
      <c r="E17" s="59"/>
      <c r="F17" s="60"/>
      <c r="G17" s="46"/>
      <c r="H17" s="59"/>
      <c r="I17" s="59"/>
      <c r="J17" s="60"/>
      <c r="K17" s="46"/>
      <c r="L17" s="59"/>
      <c r="M17" s="59"/>
      <c r="N17" s="60"/>
      <c r="O17" s="46"/>
      <c r="P17" s="83"/>
      <c r="Q17" s="83"/>
      <c r="R17" s="60"/>
      <c r="S17" s="46"/>
      <c r="T17" s="83"/>
      <c r="U17" s="83"/>
      <c r="V17" s="85"/>
      <c r="W17" s="46"/>
      <c r="X17" s="83"/>
      <c r="Y17" s="83"/>
      <c r="Z17" s="85"/>
      <c r="AA17" s="46"/>
      <c r="AB17" s="83"/>
      <c r="AC17" s="83"/>
      <c r="AD17" s="60"/>
      <c r="AE17" s="46"/>
      <c r="AF17" s="83"/>
      <c r="AG17" s="83"/>
      <c r="AH17" s="85"/>
      <c r="AI17" s="46"/>
      <c r="AJ17" s="83"/>
      <c r="AK17" s="83"/>
      <c r="AL17" s="85"/>
    </row>
    <row r="18" spans="1:38">
      <c r="A18" s="12"/>
      <c r="B18" s="63" t="s">
        <v>36</v>
      </c>
      <c r="C18" s="41"/>
      <c r="D18" s="64" t="s">
        <v>303</v>
      </c>
      <c r="E18" s="70" t="s">
        <v>535</v>
      </c>
      <c r="F18" s="64" t="s">
        <v>310</v>
      </c>
      <c r="G18" s="41"/>
      <c r="H18" s="64" t="s">
        <v>303</v>
      </c>
      <c r="I18" s="70">
        <v>76</v>
      </c>
      <c r="J18" s="68"/>
      <c r="K18" s="41"/>
      <c r="L18" s="64" t="s">
        <v>303</v>
      </c>
      <c r="M18" s="70">
        <v>68</v>
      </c>
      <c r="N18" s="68"/>
      <c r="O18" s="41"/>
      <c r="P18" s="86" t="s">
        <v>303</v>
      </c>
      <c r="Q18" s="90" t="s">
        <v>536</v>
      </c>
      <c r="R18" s="86" t="s">
        <v>310</v>
      </c>
      <c r="S18" s="41"/>
      <c r="T18" s="86" t="s">
        <v>303</v>
      </c>
      <c r="U18" s="90" t="s">
        <v>537</v>
      </c>
      <c r="V18" s="86" t="s">
        <v>310</v>
      </c>
      <c r="W18" s="41"/>
      <c r="X18" s="86" t="s">
        <v>303</v>
      </c>
      <c r="Y18" s="90" t="s">
        <v>538</v>
      </c>
      <c r="Z18" s="86" t="s">
        <v>310</v>
      </c>
      <c r="AA18" s="41"/>
      <c r="AB18" s="86" t="s">
        <v>303</v>
      </c>
      <c r="AC18" s="90">
        <v>57</v>
      </c>
      <c r="AD18" s="68"/>
      <c r="AE18" s="41"/>
      <c r="AF18" s="86" t="s">
        <v>303</v>
      </c>
      <c r="AG18" s="90">
        <v>74</v>
      </c>
      <c r="AH18" s="68"/>
      <c r="AI18" s="41"/>
      <c r="AJ18" s="86" t="s">
        <v>303</v>
      </c>
      <c r="AK18" s="90">
        <v>131</v>
      </c>
      <c r="AL18" s="68"/>
    </row>
    <row r="19" spans="1:38" ht="15.75" thickBot="1">
      <c r="A19" s="12"/>
      <c r="B19" s="92"/>
      <c r="C19" s="42"/>
      <c r="D19" s="40"/>
      <c r="E19" s="55"/>
      <c r="F19" s="40"/>
      <c r="G19" s="42"/>
      <c r="H19" s="40"/>
      <c r="I19" s="55"/>
      <c r="J19" s="42"/>
      <c r="K19" s="42"/>
      <c r="L19" s="40"/>
      <c r="M19" s="55"/>
      <c r="N19" s="42"/>
      <c r="O19" s="42"/>
      <c r="P19" s="80"/>
      <c r="Q19" s="79"/>
      <c r="R19" s="80"/>
      <c r="S19" s="42"/>
      <c r="T19" s="80"/>
      <c r="U19" s="79"/>
      <c r="V19" s="80"/>
      <c r="W19" s="42"/>
      <c r="X19" s="80"/>
      <c r="Y19" s="79"/>
      <c r="Z19" s="80"/>
      <c r="AA19" s="42"/>
      <c r="AB19" s="80"/>
      <c r="AC19" s="79"/>
      <c r="AD19" s="42"/>
      <c r="AE19" s="42"/>
      <c r="AF19" s="80"/>
      <c r="AG19" s="79"/>
      <c r="AH19" s="42"/>
      <c r="AI19" s="42"/>
      <c r="AJ19" s="80"/>
      <c r="AK19" s="79"/>
      <c r="AL19" s="42"/>
    </row>
    <row r="20" spans="1:38">
      <c r="A20" s="12"/>
      <c r="B20" s="135"/>
      <c r="C20" s="135"/>
      <c r="D20" s="135"/>
      <c r="E20" s="135"/>
      <c r="F20" s="135"/>
      <c r="G20" s="135"/>
      <c r="H20" s="135"/>
      <c r="I20" s="135"/>
      <c r="J20" s="135"/>
      <c r="K20" s="135"/>
      <c r="L20" s="135"/>
      <c r="M20" s="135"/>
      <c r="N20" s="135"/>
      <c r="O20" s="135"/>
      <c r="P20" s="135"/>
      <c r="Q20" s="135"/>
      <c r="R20" s="135"/>
      <c r="S20" s="135"/>
      <c r="T20" s="135"/>
      <c r="U20" s="135"/>
      <c r="V20" s="135"/>
      <c r="W20" s="135"/>
      <c r="X20" s="135"/>
      <c r="Y20" s="135"/>
      <c r="Z20" s="135"/>
      <c r="AA20" s="135"/>
      <c r="AB20" s="135"/>
      <c r="AC20" s="135"/>
      <c r="AD20" s="135"/>
      <c r="AE20" s="135"/>
      <c r="AF20" s="135"/>
      <c r="AG20" s="135"/>
      <c r="AH20" s="135"/>
      <c r="AI20" s="135"/>
      <c r="AJ20" s="135"/>
      <c r="AK20" s="135"/>
      <c r="AL20" s="135"/>
    </row>
    <row r="21" spans="1:38">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c r="A22" s="12"/>
      <c r="B22" s="171" t="s">
        <v>539</v>
      </c>
      <c r="C22" s="171"/>
      <c r="D22" s="171"/>
      <c r="E22" s="171"/>
      <c r="F22" s="171"/>
      <c r="G22" s="171"/>
      <c r="H22" s="171"/>
      <c r="I22" s="171"/>
      <c r="J22" s="171"/>
      <c r="K22" s="171"/>
      <c r="L22" s="171"/>
      <c r="M22" s="171"/>
      <c r="N22" s="171"/>
      <c r="O22" s="171"/>
      <c r="P22" s="171"/>
      <c r="Q22" s="171"/>
      <c r="R22" s="171"/>
      <c r="S22" s="171"/>
      <c r="T22" s="171"/>
      <c r="U22" s="171"/>
      <c r="V22" s="171"/>
      <c r="W22" s="171"/>
      <c r="X22" s="171"/>
      <c r="Y22" s="171"/>
      <c r="Z22" s="171"/>
      <c r="AA22" s="171"/>
      <c r="AB22" s="171"/>
      <c r="AC22" s="171"/>
      <c r="AD22" s="171"/>
      <c r="AE22" s="171"/>
      <c r="AF22" s="171"/>
      <c r="AG22" s="171"/>
      <c r="AH22" s="171"/>
      <c r="AI22" s="171"/>
      <c r="AJ22" s="171"/>
      <c r="AK22" s="171"/>
      <c r="AL22" s="171"/>
    </row>
    <row r="23" spans="1:38">
      <c r="A23" s="12"/>
      <c r="B23" s="38"/>
      <c r="C23" s="38"/>
      <c r="D23" s="38"/>
      <c r="E23" s="38"/>
      <c r="F23" s="38"/>
      <c r="G23" s="38"/>
      <c r="H23" s="38"/>
      <c r="I23" s="38"/>
      <c r="J23" s="38"/>
      <c r="K23" s="38"/>
      <c r="L23" s="38"/>
      <c r="M23" s="38"/>
      <c r="N23" s="38"/>
    </row>
    <row r="24" spans="1:38">
      <c r="A24" s="12"/>
      <c r="B24" s="17"/>
      <c r="C24" s="17"/>
      <c r="D24" s="17"/>
      <c r="E24" s="17"/>
      <c r="F24" s="17"/>
      <c r="G24" s="17"/>
      <c r="H24" s="17"/>
      <c r="I24" s="17"/>
      <c r="J24" s="17"/>
      <c r="K24" s="17"/>
      <c r="L24" s="17"/>
      <c r="M24" s="17"/>
      <c r="N24" s="17"/>
    </row>
    <row r="25" spans="1:38" ht="15.75" thickBot="1">
      <c r="A25" s="12"/>
      <c r="B25" s="93" t="s">
        <v>324</v>
      </c>
      <c r="C25" s="29"/>
      <c r="D25" s="45">
        <v>2014</v>
      </c>
      <c r="E25" s="45"/>
      <c r="F25" s="45"/>
      <c r="G25" s="29"/>
      <c r="H25" s="45">
        <v>2013</v>
      </c>
      <c r="I25" s="45"/>
      <c r="J25" s="45"/>
      <c r="K25" s="29"/>
      <c r="L25" s="45">
        <v>2012</v>
      </c>
      <c r="M25" s="45"/>
      <c r="N25" s="45"/>
    </row>
    <row r="26" spans="1:38">
      <c r="A26" s="12"/>
      <c r="B26" s="121" t="s">
        <v>540</v>
      </c>
      <c r="C26" s="47"/>
      <c r="D26" s="112" t="s">
        <v>303</v>
      </c>
      <c r="E26" s="58">
        <v>59</v>
      </c>
      <c r="F26" s="47"/>
      <c r="G26" s="47"/>
      <c r="H26" s="113" t="s">
        <v>303</v>
      </c>
      <c r="I26" s="82" t="s">
        <v>541</v>
      </c>
      <c r="J26" s="113" t="s">
        <v>310</v>
      </c>
      <c r="K26" s="47"/>
      <c r="L26" s="113" t="s">
        <v>303</v>
      </c>
      <c r="M26" s="82">
        <v>2</v>
      </c>
      <c r="N26" s="47"/>
    </row>
    <row r="27" spans="1:38">
      <c r="A27" s="12"/>
      <c r="B27" s="51"/>
      <c r="C27" s="46"/>
      <c r="D27" s="61"/>
      <c r="E27" s="53"/>
      <c r="F27" s="46"/>
      <c r="G27" s="46"/>
      <c r="H27" s="84"/>
      <c r="I27" s="77"/>
      <c r="J27" s="84"/>
      <c r="K27" s="46"/>
      <c r="L27" s="84"/>
      <c r="M27" s="77"/>
      <c r="N27" s="46"/>
    </row>
    <row r="28" spans="1:38">
      <c r="A28" s="12"/>
      <c r="B28" s="48" t="s">
        <v>542</v>
      </c>
      <c r="C28" s="41"/>
      <c r="D28" s="50">
        <v>116</v>
      </c>
      <c r="E28" s="50"/>
      <c r="F28" s="41"/>
      <c r="G28" s="41"/>
      <c r="H28" s="75" t="s">
        <v>305</v>
      </c>
      <c r="I28" s="75"/>
      <c r="J28" s="41"/>
      <c r="K28" s="41"/>
      <c r="L28" s="75" t="s">
        <v>305</v>
      </c>
      <c r="M28" s="75"/>
      <c r="N28" s="41"/>
    </row>
    <row r="29" spans="1:38">
      <c r="A29" s="12"/>
      <c r="B29" s="48"/>
      <c r="C29" s="41"/>
      <c r="D29" s="50"/>
      <c r="E29" s="50"/>
      <c r="F29" s="41"/>
      <c r="G29" s="41"/>
      <c r="H29" s="75"/>
      <c r="I29" s="75"/>
      <c r="J29" s="41"/>
      <c r="K29" s="41"/>
      <c r="L29" s="75"/>
      <c r="M29" s="75"/>
      <c r="N29" s="41"/>
    </row>
    <row r="30" spans="1:38">
      <c r="A30" s="12"/>
      <c r="B30" s="27" t="s">
        <v>543</v>
      </c>
      <c r="C30" s="24"/>
      <c r="D30" s="53" t="s">
        <v>544</v>
      </c>
      <c r="E30" s="53"/>
      <c r="F30" s="31" t="s">
        <v>310</v>
      </c>
      <c r="G30" s="24"/>
      <c r="H30" s="77" t="s">
        <v>545</v>
      </c>
      <c r="I30" s="77"/>
      <c r="J30" s="37" t="s">
        <v>310</v>
      </c>
      <c r="K30" s="24"/>
      <c r="L30" s="77" t="s">
        <v>546</v>
      </c>
      <c r="M30" s="77"/>
      <c r="N30" s="37" t="s">
        <v>310</v>
      </c>
    </row>
    <row r="31" spans="1:38">
      <c r="A31" s="12"/>
      <c r="B31" s="48" t="s">
        <v>547</v>
      </c>
      <c r="C31" s="41"/>
      <c r="D31" s="50">
        <v>25</v>
      </c>
      <c r="E31" s="50"/>
      <c r="F31" s="41"/>
      <c r="G31" s="41"/>
      <c r="H31" s="75">
        <v>467</v>
      </c>
      <c r="I31" s="75"/>
      <c r="J31" s="41"/>
      <c r="K31" s="41"/>
      <c r="L31" s="75">
        <v>266</v>
      </c>
      <c r="M31" s="75"/>
      <c r="N31" s="41"/>
    </row>
    <row r="32" spans="1:38">
      <c r="A32" s="12"/>
      <c r="B32" s="48"/>
      <c r="C32" s="41"/>
      <c r="D32" s="50"/>
      <c r="E32" s="50"/>
      <c r="F32" s="41"/>
      <c r="G32" s="41"/>
      <c r="H32" s="75"/>
      <c r="I32" s="75"/>
      <c r="J32" s="41"/>
      <c r="K32" s="41"/>
      <c r="L32" s="75"/>
      <c r="M32" s="75"/>
      <c r="N32" s="41"/>
    </row>
    <row r="33" spans="1:14">
      <c r="A33" s="12"/>
      <c r="B33" s="51" t="s">
        <v>548</v>
      </c>
      <c r="C33" s="46"/>
      <c r="D33" s="53" t="s">
        <v>314</v>
      </c>
      <c r="E33" s="53"/>
      <c r="F33" s="61" t="s">
        <v>310</v>
      </c>
      <c r="G33" s="46"/>
      <c r="H33" s="77" t="s">
        <v>549</v>
      </c>
      <c r="I33" s="77"/>
      <c r="J33" s="84" t="s">
        <v>310</v>
      </c>
      <c r="K33" s="46"/>
      <c r="L33" s="77">
        <v>18</v>
      </c>
      <c r="M33" s="77"/>
      <c r="N33" s="46"/>
    </row>
    <row r="34" spans="1:14">
      <c r="A34" s="12"/>
      <c r="B34" s="51"/>
      <c r="C34" s="46"/>
      <c r="D34" s="53"/>
      <c r="E34" s="53"/>
      <c r="F34" s="61"/>
      <c r="G34" s="46"/>
      <c r="H34" s="77"/>
      <c r="I34" s="77"/>
      <c r="J34" s="84"/>
      <c r="K34" s="46"/>
      <c r="L34" s="77"/>
      <c r="M34" s="77"/>
      <c r="N34" s="46"/>
    </row>
    <row r="35" spans="1:14">
      <c r="A35" s="12"/>
      <c r="B35" s="48" t="s">
        <v>550</v>
      </c>
      <c r="C35" s="41"/>
      <c r="D35" s="50" t="s">
        <v>534</v>
      </c>
      <c r="E35" s="50"/>
      <c r="F35" s="39" t="s">
        <v>310</v>
      </c>
      <c r="G35" s="41"/>
      <c r="H35" s="75">
        <v>9</v>
      </c>
      <c r="I35" s="75"/>
      <c r="J35" s="41"/>
      <c r="K35" s="41"/>
      <c r="L35" s="75" t="s">
        <v>551</v>
      </c>
      <c r="M35" s="75"/>
      <c r="N35" s="73" t="s">
        <v>310</v>
      </c>
    </row>
    <row r="36" spans="1:14">
      <c r="A36" s="12"/>
      <c r="B36" s="48"/>
      <c r="C36" s="41"/>
      <c r="D36" s="50"/>
      <c r="E36" s="50"/>
      <c r="F36" s="39"/>
      <c r="G36" s="41"/>
      <c r="H36" s="75"/>
      <c r="I36" s="75"/>
      <c r="J36" s="41"/>
      <c r="K36" s="41"/>
      <c r="L36" s="75"/>
      <c r="M36" s="75"/>
      <c r="N36" s="73"/>
    </row>
    <row r="37" spans="1:14">
      <c r="A37" s="12"/>
      <c r="B37" s="51" t="s">
        <v>552</v>
      </c>
      <c r="C37" s="46"/>
      <c r="D37" s="53" t="s">
        <v>315</v>
      </c>
      <c r="E37" s="53"/>
      <c r="F37" s="61" t="s">
        <v>310</v>
      </c>
      <c r="G37" s="46"/>
      <c r="H37" s="77" t="s">
        <v>309</v>
      </c>
      <c r="I37" s="77"/>
      <c r="J37" s="84" t="s">
        <v>310</v>
      </c>
      <c r="K37" s="46"/>
      <c r="L37" s="77" t="s">
        <v>305</v>
      </c>
      <c r="M37" s="77"/>
      <c r="N37" s="46"/>
    </row>
    <row r="38" spans="1:14">
      <c r="A38" s="12"/>
      <c r="B38" s="51"/>
      <c r="C38" s="46"/>
      <c r="D38" s="53"/>
      <c r="E38" s="53"/>
      <c r="F38" s="61"/>
      <c r="G38" s="46"/>
      <c r="H38" s="77"/>
      <c r="I38" s="77"/>
      <c r="J38" s="84"/>
      <c r="K38" s="46"/>
      <c r="L38" s="77"/>
      <c r="M38" s="77"/>
      <c r="N38" s="46"/>
    </row>
    <row r="39" spans="1:14">
      <c r="A39" s="12"/>
      <c r="B39" s="48" t="s">
        <v>553</v>
      </c>
      <c r="C39" s="41"/>
      <c r="D39" s="50" t="s">
        <v>305</v>
      </c>
      <c r="E39" s="50"/>
      <c r="F39" s="41"/>
      <c r="G39" s="41"/>
      <c r="H39" s="75" t="s">
        <v>554</v>
      </c>
      <c r="I39" s="75"/>
      <c r="J39" s="73" t="s">
        <v>310</v>
      </c>
      <c r="K39" s="41"/>
      <c r="L39" s="75" t="s">
        <v>305</v>
      </c>
      <c r="M39" s="75"/>
      <c r="N39" s="41"/>
    </row>
    <row r="40" spans="1:14">
      <c r="A40" s="12"/>
      <c r="B40" s="48"/>
      <c r="C40" s="41"/>
      <c r="D40" s="50"/>
      <c r="E40" s="50"/>
      <c r="F40" s="41"/>
      <c r="G40" s="41"/>
      <c r="H40" s="75"/>
      <c r="I40" s="75"/>
      <c r="J40" s="73"/>
      <c r="K40" s="41"/>
      <c r="L40" s="75"/>
      <c r="M40" s="75"/>
      <c r="N40" s="41"/>
    </row>
    <row r="41" spans="1:14">
      <c r="A41" s="12"/>
      <c r="B41" s="51" t="s">
        <v>555</v>
      </c>
      <c r="C41" s="46"/>
      <c r="D41" s="53" t="s">
        <v>305</v>
      </c>
      <c r="E41" s="53"/>
      <c r="F41" s="46"/>
      <c r="G41" s="46"/>
      <c r="H41" s="77">
        <v>410</v>
      </c>
      <c r="I41" s="77"/>
      <c r="J41" s="46"/>
      <c r="K41" s="46"/>
      <c r="L41" s="77" t="s">
        <v>305</v>
      </c>
      <c r="M41" s="77"/>
      <c r="N41" s="46"/>
    </row>
    <row r="42" spans="1:14">
      <c r="A42" s="12"/>
      <c r="B42" s="51"/>
      <c r="C42" s="46"/>
      <c r="D42" s="53"/>
      <c r="E42" s="53"/>
      <c r="F42" s="46"/>
      <c r="G42" s="46"/>
      <c r="H42" s="77"/>
      <c r="I42" s="77"/>
      <c r="J42" s="46"/>
      <c r="K42" s="46"/>
      <c r="L42" s="77"/>
      <c r="M42" s="77"/>
      <c r="N42" s="46"/>
    </row>
    <row r="43" spans="1:14">
      <c r="A43" s="12"/>
      <c r="B43" s="48" t="s">
        <v>556</v>
      </c>
      <c r="C43" s="41"/>
      <c r="D43" s="50" t="s">
        <v>305</v>
      </c>
      <c r="E43" s="50"/>
      <c r="F43" s="41"/>
      <c r="G43" s="41"/>
      <c r="H43" s="75" t="s">
        <v>418</v>
      </c>
      <c r="I43" s="75"/>
      <c r="J43" s="73" t="s">
        <v>310</v>
      </c>
      <c r="K43" s="41"/>
      <c r="L43" s="75" t="s">
        <v>305</v>
      </c>
      <c r="M43" s="75"/>
      <c r="N43" s="41"/>
    </row>
    <row r="44" spans="1:14">
      <c r="A44" s="12"/>
      <c r="B44" s="48"/>
      <c r="C44" s="41"/>
      <c r="D44" s="50"/>
      <c r="E44" s="50"/>
      <c r="F44" s="41"/>
      <c r="G44" s="41"/>
      <c r="H44" s="75"/>
      <c r="I44" s="75"/>
      <c r="J44" s="73"/>
      <c r="K44" s="41"/>
      <c r="L44" s="75"/>
      <c r="M44" s="75"/>
      <c r="N44" s="41"/>
    </row>
    <row r="45" spans="1:14">
      <c r="A45" s="12"/>
      <c r="B45" s="51" t="s">
        <v>557</v>
      </c>
      <c r="C45" s="46"/>
      <c r="D45" s="53" t="s">
        <v>305</v>
      </c>
      <c r="E45" s="53"/>
      <c r="F45" s="46"/>
      <c r="G45" s="46"/>
      <c r="H45" s="77">
        <v>12</v>
      </c>
      <c r="I45" s="77"/>
      <c r="J45" s="46"/>
      <c r="K45" s="46"/>
      <c r="L45" s="77" t="s">
        <v>459</v>
      </c>
      <c r="M45" s="77"/>
      <c r="N45" s="84" t="s">
        <v>310</v>
      </c>
    </row>
    <row r="46" spans="1:14">
      <c r="A46" s="12"/>
      <c r="B46" s="51"/>
      <c r="C46" s="46"/>
      <c r="D46" s="53"/>
      <c r="E46" s="53"/>
      <c r="F46" s="46"/>
      <c r="G46" s="46"/>
      <c r="H46" s="77"/>
      <c r="I46" s="77"/>
      <c r="J46" s="46"/>
      <c r="K46" s="46"/>
      <c r="L46" s="77"/>
      <c r="M46" s="77"/>
      <c r="N46" s="84"/>
    </row>
    <row r="47" spans="1:14">
      <c r="A47" s="12"/>
      <c r="B47" s="48" t="s">
        <v>201</v>
      </c>
      <c r="C47" s="41"/>
      <c r="D47" s="50">
        <v>6</v>
      </c>
      <c r="E47" s="50"/>
      <c r="F47" s="41"/>
      <c r="G47" s="41"/>
      <c r="H47" s="75">
        <v>6</v>
      </c>
      <c r="I47" s="75"/>
      <c r="J47" s="41"/>
      <c r="K47" s="41"/>
      <c r="L47" s="75">
        <v>5</v>
      </c>
      <c r="M47" s="75"/>
      <c r="N47" s="41"/>
    </row>
    <row r="48" spans="1:14" ht="15.75" thickBot="1">
      <c r="A48" s="12"/>
      <c r="B48" s="48"/>
      <c r="C48" s="41"/>
      <c r="D48" s="55"/>
      <c r="E48" s="55"/>
      <c r="F48" s="42"/>
      <c r="G48" s="41"/>
      <c r="H48" s="79"/>
      <c r="I48" s="79"/>
      <c r="J48" s="42"/>
      <c r="K48" s="41"/>
      <c r="L48" s="79"/>
      <c r="M48" s="79"/>
      <c r="N48" s="42"/>
    </row>
    <row r="49" spans="1:38">
      <c r="A49" s="12"/>
      <c r="B49" s="56" t="s">
        <v>558</v>
      </c>
      <c r="C49" s="46"/>
      <c r="D49" s="112" t="s">
        <v>303</v>
      </c>
      <c r="E49" s="58">
        <v>68</v>
      </c>
      <c r="F49" s="47"/>
      <c r="G49" s="46"/>
      <c r="H49" s="113" t="s">
        <v>303</v>
      </c>
      <c r="I49" s="82" t="s">
        <v>538</v>
      </c>
      <c r="J49" s="113" t="s">
        <v>310</v>
      </c>
      <c r="K49" s="46"/>
      <c r="L49" s="113" t="s">
        <v>303</v>
      </c>
      <c r="M49" s="82">
        <v>131</v>
      </c>
      <c r="N49" s="47"/>
    </row>
    <row r="50" spans="1:38" ht="15.75" thickBot="1">
      <c r="A50" s="12"/>
      <c r="B50" s="176"/>
      <c r="C50" s="60"/>
      <c r="D50" s="62"/>
      <c r="E50" s="59"/>
      <c r="F50" s="60"/>
      <c r="G50" s="60"/>
      <c r="H50" s="85"/>
      <c r="I50" s="83"/>
      <c r="J50" s="85"/>
      <c r="K50" s="60"/>
      <c r="L50" s="85"/>
      <c r="M50" s="83"/>
      <c r="N50" s="60"/>
    </row>
    <row r="51" spans="1:38">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c r="A52" s="12"/>
      <c r="B52" s="133" t="s">
        <v>559</v>
      </c>
      <c r="C52" s="133"/>
      <c r="D52" s="133"/>
      <c r="E52" s="133"/>
      <c r="F52" s="133"/>
      <c r="G52" s="133"/>
      <c r="H52" s="133"/>
      <c r="I52" s="133"/>
      <c r="J52" s="133"/>
      <c r="K52" s="133"/>
      <c r="L52" s="133"/>
      <c r="M52" s="133"/>
      <c r="N52" s="133"/>
      <c r="O52" s="133"/>
      <c r="P52" s="133"/>
      <c r="Q52" s="133"/>
      <c r="R52" s="133"/>
      <c r="S52" s="133"/>
      <c r="T52" s="133"/>
      <c r="U52" s="133"/>
      <c r="V52" s="133"/>
      <c r="W52" s="133"/>
      <c r="X52" s="133"/>
      <c r="Y52" s="133"/>
      <c r="Z52" s="133"/>
      <c r="AA52" s="133"/>
      <c r="AB52" s="133"/>
      <c r="AC52" s="133"/>
      <c r="AD52" s="133"/>
      <c r="AE52" s="133"/>
      <c r="AF52" s="133"/>
      <c r="AG52" s="133"/>
      <c r="AH52" s="133"/>
      <c r="AI52" s="133"/>
      <c r="AJ52" s="133"/>
      <c r="AK52" s="133"/>
      <c r="AL52" s="133"/>
    </row>
    <row r="53" spans="1:38">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c r="A54" s="12"/>
      <c r="B54" s="133" t="s">
        <v>560</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c r="AD54" s="133"/>
      <c r="AE54" s="133"/>
      <c r="AF54" s="133"/>
      <c r="AG54" s="133"/>
      <c r="AH54" s="133"/>
      <c r="AI54" s="133"/>
      <c r="AJ54" s="133"/>
      <c r="AK54" s="133"/>
      <c r="AL54" s="133"/>
    </row>
    <row r="55" spans="1:38">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ht="25.5" customHeight="1">
      <c r="A56" s="12"/>
      <c r="B56" s="133" t="s">
        <v>561</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c r="Z56" s="133"/>
      <c r="AA56" s="133"/>
      <c r="AB56" s="133"/>
      <c r="AC56" s="133"/>
      <c r="AD56" s="133"/>
      <c r="AE56" s="133"/>
      <c r="AF56" s="133"/>
      <c r="AG56" s="133"/>
      <c r="AH56" s="133"/>
      <c r="AI56" s="133"/>
      <c r="AJ56" s="133"/>
      <c r="AK56" s="133"/>
      <c r="AL56" s="133"/>
    </row>
    <row r="57" spans="1:38">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c r="A58" s="12"/>
      <c r="B58" s="136" t="s">
        <v>562</v>
      </c>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c r="AA58" s="136"/>
      <c r="AB58" s="136"/>
      <c r="AC58" s="136"/>
      <c r="AD58" s="136"/>
      <c r="AE58" s="136"/>
      <c r="AF58" s="136"/>
      <c r="AG58" s="136"/>
      <c r="AH58" s="136"/>
      <c r="AI58" s="136"/>
      <c r="AJ58" s="136"/>
      <c r="AK58" s="136"/>
      <c r="AL58" s="136"/>
    </row>
    <row r="59" spans="1:38">
      <c r="A59" s="12"/>
      <c r="B59" s="133" t="s">
        <v>563</v>
      </c>
      <c r="C59" s="133"/>
      <c r="D59" s="133"/>
      <c r="E59" s="133"/>
      <c r="F59" s="133"/>
      <c r="G59" s="133"/>
      <c r="H59" s="133"/>
      <c r="I59" s="133"/>
      <c r="J59" s="133"/>
      <c r="K59" s="133"/>
      <c r="L59" s="133"/>
      <c r="M59" s="133"/>
      <c r="N59" s="133"/>
      <c r="O59" s="133"/>
      <c r="P59" s="133"/>
      <c r="Q59" s="133"/>
      <c r="R59" s="133"/>
      <c r="S59" s="133"/>
      <c r="T59" s="133"/>
      <c r="U59" s="133"/>
      <c r="V59" s="133"/>
      <c r="W59" s="133"/>
      <c r="X59" s="133"/>
      <c r="Y59" s="133"/>
      <c r="Z59" s="133"/>
      <c r="AA59" s="133"/>
      <c r="AB59" s="133"/>
      <c r="AC59" s="133"/>
      <c r="AD59" s="133"/>
      <c r="AE59" s="133"/>
      <c r="AF59" s="133"/>
      <c r="AG59" s="133"/>
      <c r="AH59" s="133"/>
      <c r="AI59" s="133"/>
      <c r="AJ59" s="133"/>
      <c r="AK59" s="133"/>
      <c r="AL59" s="133"/>
    </row>
    <row r="60" spans="1:3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c r="A61" s="12"/>
      <c r="B61" s="136" t="s">
        <v>564</v>
      </c>
      <c r="C61" s="136"/>
      <c r="D61" s="136"/>
      <c r="E61" s="136"/>
      <c r="F61" s="136"/>
      <c r="G61" s="136"/>
      <c r="H61" s="136"/>
      <c r="I61" s="136"/>
      <c r="J61" s="136"/>
      <c r="K61" s="136"/>
      <c r="L61" s="136"/>
      <c r="M61" s="136"/>
      <c r="N61" s="136"/>
      <c r="O61" s="136"/>
      <c r="P61" s="136"/>
      <c r="Q61" s="136"/>
      <c r="R61" s="136"/>
      <c r="S61" s="136"/>
      <c r="T61" s="136"/>
      <c r="U61" s="136"/>
      <c r="V61" s="136"/>
      <c r="W61" s="136"/>
      <c r="X61" s="136"/>
      <c r="Y61" s="136"/>
      <c r="Z61" s="136"/>
      <c r="AA61" s="136"/>
      <c r="AB61" s="136"/>
      <c r="AC61" s="136"/>
      <c r="AD61" s="136"/>
      <c r="AE61" s="136"/>
      <c r="AF61" s="136"/>
      <c r="AG61" s="136"/>
      <c r="AH61" s="136"/>
      <c r="AI61" s="136"/>
      <c r="AJ61" s="136"/>
      <c r="AK61" s="136"/>
      <c r="AL61" s="136"/>
    </row>
    <row r="62" spans="1:38">
      <c r="A62" s="12"/>
      <c r="B62" s="133" t="s">
        <v>565</v>
      </c>
      <c r="C62" s="133"/>
      <c r="D62" s="133"/>
      <c r="E62" s="133"/>
      <c r="F62" s="133"/>
      <c r="G62" s="133"/>
      <c r="H62" s="133"/>
      <c r="I62" s="133"/>
      <c r="J62" s="133"/>
      <c r="K62" s="133"/>
      <c r="L62" s="133"/>
      <c r="M62" s="133"/>
      <c r="N62" s="133"/>
      <c r="O62" s="133"/>
      <c r="P62" s="133"/>
      <c r="Q62" s="133"/>
      <c r="R62" s="133"/>
      <c r="S62" s="133"/>
      <c r="T62" s="133"/>
      <c r="U62" s="133"/>
      <c r="V62" s="133"/>
      <c r="W62" s="133"/>
      <c r="X62" s="133"/>
      <c r="Y62" s="133"/>
      <c r="Z62" s="133"/>
      <c r="AA62" s="133"/>
      <c r="AB62" s="133"/>
      <c r="AC62" s="133"/>
      <c r="AD62" s="133"/>
      <c r="AE62" s="133"/>
      <c r="AF62" s="133"/>
      <c r="AG62" s="133"/>
      <c r="AH62" s="133"/>
      <c r="AI62" s="133"/>
      <c r="AJ62" s="133"/>
      <c r="AK62" s="133"/>
      <c r="AL62" s="133"/>
    </row>
    <row r="63" spans="1:38">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c r="A64" s="12"/>
      <c r="B64" s="133" t="s">
        <v>566</v>
      </c>
      <c r="C64" s="133"/>
      <c r="D64" s="133"/>
      <c r="E64" s="133"/>
      <c r="F64" s="133"/>
      <c r="G64" s="133"/>
      <c r="H64" s="133"/>
      <c r="I64" s="133"/>
      <c r="J64" s="133"/>
      <c r="K64" s="133"/>
      <c r="L64" s="133"/>
      <c r="M64" s="133"/>
      <c r="N64" s="133"/>
      <c r="O64" s="133"/>
      <c r="P64" s="133"/>
      <c r="Q64" s="133"/>
      <c r="R64" s="133"/>
      <c r="S64" s="133"/>
      <c r="T64" s="133"/>
      <c r="U64" s="133"/>
      <c r="V64" s="133"/>
      <c r="W64" s="133"/>
      <c r="X64" s="133"/>
      <c r="Y64" s="133"/>
      <c r="Z64" s="133"/>
      <c r="AA64" s="133"/>
      <c r="AB64" s="133"/>
      <c r="AC64" s="133"/>
      <c r="AD64" s="133"/>
      <c r="AE64" s="133"/>
      <c r="AF64" s="133"/>
      <c r="AG64" s="133"/>
      <c r="AH64" s="133"/>
      <c r="AI64" s="133"/>
      <c r="AJ64" s="133"/>
      <c r="AK64" s="133"/>
      <c r="AL64" s="133"/>
    </row>
    <row r="65" spans="1:38">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c r="A66" s="12"/>
      <c r="B66" s="133" t="s">
        <v>567</v>
      </c>
      <c r="C66" s="133"/>
      <c r="D66" s="133"/>
      <c r="E66" s="133"/>
      <c r="F66" s="133"/>
      <c r="G66" s="133"/>
      <c r="H66" s="133"/>
      <c r="I66" s="133"/>
      <c r="J66" s="133"/>
      <c r="K66" s="133"/>
      <c r="L66" s="133"/>
      <c r="M66" s="133"/>
      <c r="N66" s="133"/>
      <c r="O66" s="133"/>
      <c r="P66" s="133"/>
      <c r="Q66" s="133"/>
      <c r="R66" s="133"/>
      <c r="S66" s="133"/>
      <c r="T66" s="133"/>
      <c r="U66" s="133"/>
      <c r="V66" s="133"/>
      <c r="W66" s="133"/>
      <c r="X66" s="133"/>
      <c r="Y66" s="133"/>
      <c r="Z66" s="133"/>
      <c r="AA66" s="133"/>
      <c r="AB66" s="133"/>
      <c r="AC66" s="133"/>
      <c r="AD66" s="133"/>
      <c r="AE66" s="133"/>
      <c r="AF66" s="133"/>
      <c r="AG66" s="133"/>
      <c r="AH66" s="133"/>
      <c r="AI66" s="133"/>
      <c r="AJ66" s="133"/>
      <c r="AK66" s="133"/>
      <c r="AL66" s="133"/>
    </row>
    <row r="67" spans="1:38">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c r="A68" s="12"/>
      <c r="B68" s="133" t="s">
        <v>568</v>
      </c>
      <c r="C68" s="133"/>
      <c r="D68" s="133"/>
      <c r="E68" s="133"/>
      <c r="F68" s="133"/>
      <c r="G68" s="133"/>
      <c r="H68" s="133"/>
      <c r="I68" s="133"/>
      <c r="J68" s="133"/>
      <c r="K68" s="133"/>
      <c r="L68" s="133"/>
      <c r="M68" s="133"/>
      <c r="N68" s="133"/>
      <c r="O68" s="133"/>
      <c r="P68" s="133"/>
      <c r="Q68" s="133"/>
      <c r="R68" s="133"/>
      <c r="S68" s="133"/>
      <c r="T68" s="133"/>
      <c r="U68" s="133"/>
      <c r="V68" s="133"/>
      <c r="W68" s="133"/>
      <c r="X68" s="133"/>
      <c r="Y68" s="133"/>
      <c r="Z68" s="133"/>
      <c r="AA68" s="133"/>
      <c r="AB68" s="133"/>
      <c r="AC68" s="133"/>
      <c r="AD68" s="133"/>
      <c r="AE68" s="133"/>
      <c r="AF68" s="133"/>
      <c r="AG68" s="133"/>
      <c r="AH68" s="133"/>
      <c r="AI68" s="133"/>
      <c r="AJ68" s="133"/>
      <c r="AK68" s="133"/>
      <c r="AL68" s="133"/>
    </row>
    <row r="69" spans="1:38">
      <c r="A69" s="12"/>
      <c r="B69" s="134"/>
      <c r="C69" s="134"/>
      <c r="D69" s="134"/>
      <c r="E69" s="134"/>
      <c r="F69" s="134"/>
      <c r="G69" s="134"/>
      <c r="H69" s="134"/>
      <c r="I69" s="134"/>
      <c r="J69" s="134"/>
      <c r="K69" s="134"/>
      <c r="L69" s="134"/>
      <c r="M69" s="134"/>
      <c r="N69" s="134"/>
      <c r="O69" s="134"/>
      <c r="P69" s="134"/>
      <c r="Q69" s="134"/>
      <c r="R69" s="134"/>
      <c r="S69" s="134"/>
      <c r="T69" s="134"/>
      <c r="U69" s="134"/>
      <c r="V69" s="134"/>
      <c r="W69" s="134"/>
      <c r="X69" s="134"/>
      <c r="Y69" s="134"/>
      <c r="Z69" s="134"/>
      <c r="AA69" s="134"/>
      <c r="AB69" s="134"/>
      <c r="AC69" s="134"/>
      <c r="AD69" s="134"/>
      <c r="AE69" s="134"/>
      <c r="AF69" s="134"/>
      <c r="AG69" s="134"/>
      <c r="AH69" s="134"/>
      <c r="AI69" s="134"/>
      <c r="AJ69" s="134"/>
      <c r="AK69" s="134"/>
      <c r="AL69" s="134"/>
    </row>
    <row r="70" spans="1:38">
      <c r="A70" s="12"/>
      <c r="B70" s="38"/>
      <c r="C70" s="38"/>
      <c r="D70" s="38"/>
      <c r="E70" s="38"/>
      <c r="F70" s="38"/>
      <c r="G70" s="38"/>
      <c r="H70" s="38"/>
      <c r="I70" s="38"/>
      <c r="J70" s="38"/>
      <c r="K70" s="38"/>
      <c r="L70" s="38"/>
      <c r="M70" s="38"/>
      <c r="N70" s="38"/>
    </row>
    <row r="71" spans="1:38">
      <c r="A71" s="12"/>
      <c r="B71" s="17"/>
      <c r="C71" s="17"/>
      <c r="D71" s="17"/>
      <c r="E71" s="17"/>
      <c r="F71" s="17"/>
      <c r="G71" s="17"/>
      <c r="H71" s="17"/>
      <c r="I71" s="17"/>
      <c r="J71" s="17"/>
      <c r="K71" s="17"/>
      <c r="L71" s="17"/>
      <c r="M71" s="17"/>
      <c r="N71" s="17"/>
    </row>
    <row r="72" spans="1:38" ht="15.75" thickBot="1">
      <c r="A72" s="12"/>
      <c r="B72" s="93" t="s">
        <v>324</v>
      </c>
      <c r="C72" s="29"/>
      <c r="D72" s="45">
        <v>2014</v>
      </c>
      <c r="E72" s="45"/>
      <c r="F72" s="45"/>
      <c r="G72" s="29"/>
      <c r="H72" s="45">
        <v>2013</v>
      </c>
      <c r="I72" s="45"/>
      <c r="J72" s="45"/>
      <c r="K72" s="29"/>
      <c r="L72" s="45">
        <v>2012</v>
      </c>
      <c r="M72" s="45"/>
      <c r="N72" s="45"/>
    </row>
    <row r="73" spans="1:38">
      <c r="A73" s="12"/>
      <c r="B73" s="121" t="s">
        <v>569</v>
      </c>
      <c r="C73" s="47"/>
      <c r="D73" s="112" t="s">
        <v>303</v>
      </c>
      <c r="E73" s="58">
        <v>127</v>
      </c>
      <c r="F73" s="47"/>
      <c r="G73" s="47"/>
      <c r="H73" s="113" t="s">
        <v>303</v>
      </c>
      <c r="I73" s="82">
        <v>85</v>
      </c>
      <c r="J73" s="47"/>
      <c r="K73" s="47"/>
      <c r="L73" s="113" t="s">
        <v>303</v>
      </c>
      <c r="M73" s="82">
        <v>110</v>
      </c>
      <c r="N73" s="47"/>
    </row>
    <row r="74" spans="1:38">
      <c r="A74" s="12"/>
      <c r="B74" s="51"/>
      <c r="C74" s="46"/>
      <c r="D74" s="61"/>
      <c r="E74" s="53"/>
      <c r="F74" s="46"/>
      <c r="G74" s="46"/>
      <c r="H74" s="84"/>
      <c r="I74" s="77"/>
      <c r="J74" s="46"/>
      <c r="K74" s="46"/>
      <c r="L74" s="84"/>
      <c r="M74" s="77"/>
      <c r="N74" s="46"/>
    </row>
    <row r="75" spans="1:38">
      <c r="A75" s="12"/>
      <c r="B75" s="48" t="s">
        <v>570</v>
      </c>
      <c r="C75" s="41"/>
      <c r="D75" s="50" t="s">
        <v>305</v>
      </c>
      <c r="E75" s="50"/>
      <c r="F75" s="41"/>
      <c r="G75" s="41"/>
      <c r="H75" s="75">
        <v>1</v>
      </c>
      <c r="I75" s="75"/>
      <c r="J75" s="41"/>
      <c r="K75" s="41"/>
      <c r="L75" s="75">
        <v>3</v>
      </c>
      <c r="M75" s="75"/>
      <c r="N75" s="41"/>
    </row>
    <row r="76" spans="1:38">
      <c r="A76" s="12"/>
      <c r="B76" s="48"/>
      <c r="C76" s="41"/>
      <c r="D76" s="50"/>
      <c r="E76" s="50"/>
      <c r="F76" s="41"/>
      <c r="G76" s="41"/>
      <c r="H76" s="75"/>
      <c r="I76" s="75"/>
      <c r="J76" s="41"/>
      <c r="K76" s="41"/>
      <c r="L76" s="75"/>
      <c r="M76" s="75"/>
      <c r="N76" s="41"/>
    </row>
    <row r="77" spans="1:38">
      <c r="A77" s="12"/>
      <c r="B77" s="27" t="s">
        <v>571</v>
      </c>
      <c r="C77" s="24"/>
      <c r="D77" s="53" t="s">
        <v>459</v>
      </c>
      <c r="E77" s="53"/>
      <c r="F77" s="31" t="s">
        <v>310</v>
      </c>
      <c r="G77" s="24"/>
      <c r="H77" s="77" t="s">
        <v>319</v>
      </c>
      <c r="I77" s="77"/>
      <c r="J77" s="37" t="s">
        <v>310</v>
      </c>
      <c r="K77" s="24"/>
      <c r="L77" s="77" t="s">
        <v>314</v>
      </c>
      <c r="M77" s="77"/>
      <c r="N77" s="37" t="s">
        <v>310</v>
      </c>
    </row>
    <row r="78" spans="1:38">
      <c r="A78" s="12"/>
      <c r="B78" s="48" t="s">
        <v>572</v>
      </c>
      <c r="C78" s="41"/>
      <c r="D78" s="50">
        <v>1</v>
      </c>
      <c r="E78" s="50"/>
      <c r="F78" s="41"/>
      <c r="G78" s="41"/>
      <c r="H78" s="75">
        <v>70</v>
      </c>
      <c r="I78" s="75"/>
      <c r="J78" s="41"/>
      <c r="K78" s="41"/>
      <c r="L78" s="75">
        <v>2</v>
      </c>
      <c r="M78" s="75"/>
      <c r="N78" s="41"/>
    </row>
    <row r="79" spans="1:38">
      <c r="A79" s="12"/>
      <c r="B79" s="48"/>
      <c r="C79" s="41"/>
      <c r="D79" s="50"/>
      <c r="E79" s="50"/>
      <c r="F79" s="41"/>
      <c r="G79" s="41"/>
      <c r="H79" s="75"/>
      <c r="I79" s="75"/>
      <c r="J79" s="41"/>
      <c r="K79" s="41"/>
      <c r="L79" s="75"/>
      <c r="M79" s="75"/>
      <c r="N79" s="41"/>
    </row>
    <row r="80" spans="1:38">
      <c r="A80" s="12"/>
      <c r="B80" s="51" t="s">
        <v>573</v>
      </c>
      <c r="C80" s="46"/>
      <c r="D80" s="53" t="s">
        <v>305</v>
      </c>
      <c r="E80" s="53"/>
      <c r="F80" s="46"/>
      <c r="G80" s="46"/>
      <c r="H80" s="77" t="s">
        <v>305</v>
      </c>
      <c r="I80" s="77"/>
      <c r="J80" s="46"/>
      <c r="K80" s="46"/>
      <c r="L80" s="77" t="s">
        <v>574</v>
      </c>
      <c r="M80" s="77"/>
      <c r="N80" s="84" t="s">
        <v>310</v>
      </c>
    </row>
    <row r="81" spans="1:38">
      <c r="A81" s="12"/>
      <c r="B81" s="51"/>
      <c r="C81" s="46"/>
      <c r="D81" s="53"/>
      <c r="E81" s="53"/>
      <c r="F81" s="46"/>
      <c r="G81" s="46"/>
      <c r="H81" s="77"/>
      <c r="I81" s="77"/>
      <c r="J81" s="46"/>
      <c r="K81" s="46"/>
      <c r="L81" s="77"/>
      <c r="M81" s="77"/>
      <c r="N81" s="84"/>
    </row>
    <row r="82" spans="1:38">
      <c r="A82" s="12"/>
      <c r="B82" s="48" t="s">
        <v>575</v>
      </c>
      <c r="C82" s="41"/>
      <c r="D82" s="50" t="s">
        <v>527</v>
      </c>
      <c r="E82" s="50"/>
      <c r="F82" s="39" t="s">
        <v>310</v>
      </c>
      <c r="G82" s="41"/>
      <c r="H82" s="75" t="s">
        <v>576</v>
      </c>
      <c r="I82" s="75"/>
      <c r="J82" s="73" t="s">
        <v>310</v>
      </c>
      <c r="K82" s="41"/>
      <c r="L82" s="75" t="s">
        <v>305</v>
      </c>
      <c r="M82" s="75"/>
      <c r="N82" s="41"/>
    </row>
    <row r="83" spans="1:38" ht="15.75" thickBot="1">
      <c r="A83" s="12"/>
      <c r="B83" s="48"/>
      <c r="C83" s="41"/>
      <c r="D83" s="55"/>
      <c r="E83" s="55"/>
      <c r="F83" s="40"/>
      <c r="G83" s="41"/>
      <c r="H83" s="79"/>
      <c r="I83" s="79"/>
      <c r="J83" s="80"/>
      <c r="K83" s="41"/>
      <c r="L83" s="79"/>
      <c r="M83" s="79"/>
      <c r="N83" s="42"/>
    </row>
    <row r="84" spans="1:38">
      <c r="A84" s="12"/>
      <c r="B84" s="51" t="s">
        <v>577</v>
      </c>
      <c r="C84" s="46"/>
      <c r="D84" s="112" t="s">
        <v>303</v>
      </c>
      <c r="E84" s="58">
        <v>112</v>
      </c>
      <c r="F84" s="47"/>
      <c r="G84" s="46"/>
      <c r="H84" s="113" t="s">
        <v>303</v>
      </c>
      <c r="I84" s="82">
        <v>127</v>
      </c>
      <c r="J84" s="47"/>
      <c r="K84" s="46"/>
      <c r="L84" s="113" t="s">
        <v>303</v>
      </c>
      <c r="M84" s="82">
        <v>85</v>
      </c>
      <c r="N84" s="47"/>
    </row>
    <row r="85" spans="1:38" ht="15.75" thickBot="1">
      <c r="A85" s="12"/>
      <c r="B85" s="165"/>
      <c r="C85" s="60"/>
      <c r="D85" s="62"/>
      <c r="E85" s="59"/>
      <c r="F85" s="60"/>
      <c r="G85" s="60"/>
      <c r="H85" s="85"/>
      <c r="I85" s="83"/>
      <c r="J85" s="60"/>
      <c r="K85" s="60"/>
      <c r="L85" s="85"/>
      <c r="M85" s="83"/>
      <c r="N85" s="60"/>
    </row>
    <row r="86" spans="1:38">
      <c r="A86" s="12"/>
      <c r="B86" s="133" t="s">
        <v>578</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c r="AA86" s="133"/>
      <c r="AB86" s="133"/>
      <c r="AC86" s="133"/>
      <c r="AD86" s="133"/>
      <c r="AE86" s="133"/>
      <c r="AF86" s="133"/>
      <c r="AG86" s="133"/>
      <c r="AH86" s="133"/>
      <c r="AI86" s="133"/>
      <c r="AJ86" s="133"/>
      <c r="AK86" s="133"/>
      <c r="AL86" s="133"/>
    </row>
    <row r="87" spans="1:38">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c r="A88" s="12"/>
      <c r="B88" s="136" t="s">
        <v>579</v>
      </c>
      <c r="C88" s="136"/>
      <c r="D88" s="136"/>
      <c r="E88" s="136"/>
      <c r="F88" s="136"/>
      <c r="G88" s="136"/>
      <c r="H88" s="136"/>
      <c r="I88" s="136"/>
      <c r="J88" s="136"/>
      <c r="K88" s="136"/>
      <c r="L88" s="136"/>
      <c r="M88" s="136"/>
      <c r="N88" s="136"/>
      <c r="O88" s="136"/>
      <c r="P88" s="136"/>
      <c r="Q88" s="136"/>
      <c r="R88" s="136"/>
      <c r="S88" s="136"/>
      <c r="T88" s="136"/>
      <c r="U88" s="136"/>
      <c r="V88" s="136"/>
      <c r="W88" s="136"/>
      <c r="X88" s="136"/>
      <c r="Y88" s="136"/>
      <c r="Z88" s="136"/>
      <c r="AA88" s="136"/>
      <c r="AB88" s="136"/>
      <c r="AC88" s="136"/>
      <c r="AD88" s="136"/>
      <c r="AE88" s="136"/>
      <c r="AF88" s="136"/>
      <c r="AG88" s="136"/>
      <c r="AH88" s="136"/>
      <c r="AI88" s="136"/>
      <c r="AJ88" s="136"/>
      <c r="AK88" s="136"/>
      <c r="AL88" s="136"/>
    </row>
    <row r="89" spans="1:38">
      <c r="A89" s="12"/>
      <c r="B89" s="133" t="s">
        <v>580</v>
      </c>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c r="AA89" s="133"/>
      <c r="AB89" s="133"/>
      <c r="AC89" s="133"/>
      <c r="AD89" s="133"/>
      <c r="AE89" s="133"/>
      <c r="AF89" s="133"/>
      <c r="AG89" s="133"/>
      <c r="AH89" s="133"/>
      <c r="AI89" s="133"/>
      <c r="AJ89" s="133"/>
      <c r="AK89" s="133"/>
      <c r="AL89" s="133"/>
    </row>
    <row r="90" spans="1:38">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c r="A91" s="12"/>
      <c r="B91" s="133" t="s">
        <v>581</v>
      </c>
      <c r="C91" s="133"/>
      <c r="D91" s="133"/>
      <c r="E91" s="133"/>
      <c r="F91" s="133"/>
      <c r="G91" s="133"/>
      <c r="H91" s="133"/>
      <c r="I91" s="133"/>
      <c r="J91" s="133"/>
      <c r="K91" s="133"/>
      <c r="L91" s="133"/>
      <c r="M91" s="133"/>
      <c r="N91" s="133"/>
      <c r="O91" s="133"/>
      <c r="P91" s="133"/>
      <c r="Q91" s="133"/>
      <c r="R91" s="133"/>
      <c r="S91" s="133"/>
      <c r="T91" s="133"/>
      <c r="U91" s="133"/>
      <c r="V91" s="133"/>
      <c r="W91" s="133"/>
      <c r="X91" s="133"/>
      <c r="Y91" s="133"/>
      <c r="Z91" s="133"/>
      <c r="AA91" s="133"/>
      <c r="AB91" s="133"/>
      <c r="AC91" s="133"/>
      <c r="AD91" s="133"/>
      <c r="AE91" s="133"/>
      <c r="AF91" s="133"/>
      <c r="AG91" s="133"/>
      <c r="AH91" s="133"/>
      <c r="AI91" s="133"/>
      <c r="AJ91" s="133"/>
      <c r="AK91" s="133"/>
      <c r="AL91" s="133"/>
    </row>
    <row r="92" spans="1:38">
      <c r="A92" s="12"/>
      <c r="B92" s="133" t="s">
        <v>582</v>
      </c>
      <c r="C92" s="133"/>
      <c r="D92" s="133"/>
      <c r="E92" s="133"/>
      <c r="F92" s="133"/>
      <c r="G92" s="133"/>
      <c r="H92" s="133"/>
      <c r="I92" s="133"/>
      <c r="J92" s="133"/>
      <c r="K92" s="133"/>
      <c r="L92" s="133"/>
      <c r="M92" s="133"/>
      <c r="N92" s="133"/>
      <c r="O92" s="133"/>
      <c r="P92" s="133"/>
      <c r="Q92" s="133"/>
      <c r="R92" s="133"/>
      <c r="S92" s="133"/>
      <c r="T92" s="133"/>
      <c r="U92" s="133"/>
      <c r="V92" s="133"/>
      <c r="W92" s="133"/>
      <c r="X92" s="133"/>
      <c r="Y92" s="133"/>
      <c r="Z92" s="133"/>
      <c r="AA92" s="133"/>
      <c r="AB92" s="133"/>
      <c r="AC92" s="133"/>
      <c r="AD92" s="133"/>
      <c r="AE92" s="133"/>
      <c r="AF92" s="133"/>
      <c r="AG92" s="133"/>
      <c r="AH92" s="133"/>
      <c r="AI92" s="133"/>
      <c r="AJ92" s="133"/>
      <c r="AK92" s="133"/>
      <c r="AL92" s="133"/>
    </row>
    <row r="93" spans="1:38">
      <c r="A93" s="12"/>
      <c r="B93" s="133" t="s">
        <v>583</v>
      </c>
      <c r="C93" s="133"/>
      <c r="D93" s="133"/>
      <c r="E93" s="133"/>
      <c r="F93" s="133"/>
      <c r="G93" s="133"/>
      <c r="H93" s="133"/>
      <c r="I93" s="133"/>
      <c r="J93" s="133"/>
      <c r="K93" s="133"/>
      <c r="L93" s="133"/>
      <c r="M93" s="133"/>
      <c r="N93" s="133"/>
      <c r="O93" s="133"/>
      <c r="P93" s="133"/>
      <c r="Q93" s="133"/>
      <c r="R93" s="133"/>
      <c r="S93" s="133"/>
      <c r="T93" s="133"/>
      <c r="U93" s="133"/>
      <c r="V93" s="133"/>
      <c r="W93" s="133"/>
      <c r="X93" s="133"/>
      <c r="Y93" s="133"/>
      <c r="Z93" s="133"/>
      <c r="AA93" s="133"/>
      <c r="AB93" s="133"/>
      <c r="AC93" s="133"/>
      <c r="AD93" s="133"/>
      <c r="AE93" s="133"/>
      <c r="AF93" s="133"/>
      <c r="AG93" s="133"/>
      <c r="AH93" s="133"/>
      <c r="AI93" s="133"/>
      <c r="AJ93" s="133"/>
      <c r="AK93" s="133"/>
      <c r="AL93" s="133"/>
    </row>
    <row r="94" spans="1:38">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c r="A95" s="12"/>
      <c r="B95" s="133" t="s">
        <v>584</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c r="AB95" s="133"/>
      <c r="AC95" s="133"/>
      <c r="AD95" s="133"/>
      <c r="AE95" s="133"/>
      <c r="AF95" s="133"/>
      <c r="AG95" s="133"/>
      <c r="AH95" s="133"/>
      <c r="AI95" s="133"/>
      <c r="AJ95" s="133"/>
      <c r="AK95" s="133"/>
      <c r="AL95" s="133"/>
    </row>
    <row r="96" spans="1:38">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c r="A97" s="12"/>
      <c r="B97" s="136" t="s">
        <v>585</v>
      </c>
      <c r="C97" s="136"/>
      <c r="D97" s="136"/>
      <c r="E97" s="136"/>
      <c r="F97" s="136"/>
      <c r="G97" s="136"/>
      <c r="H97" s="136"/>
      <c r="I97" s="136"/>
      <c r="J97" s="136"/>
      <c r="K97" s="136"/>
      <c r="L97" s="136"/>
      <c r="M97" s="136"/>
      <c r="N97" s="136"/>
      <c r="O97" s="136"/>
      <c r="P97" s="136"/>
      <c r="Q97" s="136"/>
      <c r="R97" s="136"/>
      <c r="S97" s="136"/>
      <c r="T97" s="136"/>
      <c r="U97" s="136"/>
      <c r="V97" s="136"/>
      <c r="W97" s="136"/>
      <c r="X97" s="136"/>
      <c r="Y97" s="136"/>
      <c r="Z97" s="136"/>
      <c r="AA97" s="136"/>
      <c r="AB97" s="136"/>
      <c r="AC97" s="136"/>
      <c r="AD97" s="136"/>
      <c r="AE97" s="136"/>
      <c r="AF97" s="136"/>
      <c r="AG97" s="136"/>
      <c r="AH97" s="136"/>
      <c r="AI97" s="136"/>
      <c r="AJ97" s="136"/>
      <c r="AK97" s="136"/>
      <c r="AL97" s="136"/>
    </row>
    <row r="98" spans="1:38">
      <c r="A98" s="12"/>
      <c r="B98" s="133" t="s">
        <v>586</v>
      </c>
      <c r="C98" s="133"/>
      <c r="D98" s="133"/>
      <c r="E98" s="133"/>
      <c r="F98" s="133"/>
      <c r="G98" s="133"/>
      <c r="H98" s="133"/>
      <c r="I98" s="133"/>
      <c r="J98" s="133"/>
      <c r="K98" s="133"/>
      <c r="L98" s="133"/>
      <c r="M98" s="133"/>
      <c r="N98" s="133"/>
      <c r="O98" s="133"/>
      <c r="P98" s="133"/>
      <c r="Q98" s="133"/>
      <c r="R98" s="133"/>
      <c r="S98" s="133"/>
      <c r="T98" s="133"/>
      <c r="U98" s="133"/>
      <c r="V98" s="133"/>
      <c r="W98" s="133"/>
      <c r="X98" s="133"/>
      <c r="Y98" s="133"/>
      <c r="Z98" s="133"/>
      <c r="AA98" s="133"/>
      <c r="AB98" s="133"/>
      <c r="AC98" s="133"/>
      <c r="AD98" s="133"/>
      <c r="AE98" s="133"/>
      <c r="AF98" s="133"/>
      <c r="AG98" s="133"/>
      <c r="AH98" s="133"/>
      <c r="AI98" s="133"/>
      <c r="AJ98" s="133"/>
      <c r="AK98" s="133"/>
      <c r="AL98" s="133"/>
    </row>
    <row r="99" spans="1:38">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c r="A100" s="12"/>
      <c r="B100" s="136" t="s">
        <v>587</v>
      </c>
      <c r="C100" s="136"/>
      <c r="D100" s="136"/>
      <c r="E100" s="136"/>
      <c r="F100" s="136"/>
      <c r="G100" s="136"/>
      <c r="H100" s="136"/>
      <c r="I100" s="136"/>
      <c r="J100" s="136"/>
      <c r="K100" s="136"/>
      <c r="L100" s="136"/>
      <c r="M100" s="136"/>
      <c r="N100" s="136"/>
      <c r="O100" s="136"/>
      <c r="P100" s="136"/>
      <c r="Q100" s="136"/>
      <c r="R100" s="136"/>
      <c r="S100" s="136"/>
      <c r="T100" s="136"/>
      <c r="U100" s="136"/>
      <c r="V100" s="136"/>
      <c r="W100" s="136"/>
      <c r="X100" s="136"/>
      <c r="Y100" s="136"/>
      <c r="Z100" s="136"/>
      <c r="AA100" s="136"/>
      <c r="AB100" s="136"/>
      <c r="AC100" s="136"/>
      <c r="AD100" s="136"/>
      <c r="AE100" s="136"/>
      <c r="AF100" s="136"/>
      <c r="AG100" s="136"/>
      <c r="AH100" s="136"/>
      <c r="AI100" s="136"/>
      <c r="AJ100" s="136"/>
      <c r="AK100" s="136"/>
      <c r="AL100" s="136"/>
    </row>
    <row r="101" spans="1:38">
      <c r="A101" s="12"/>
      <c r="B101" s="133" t="s">
        <v>588</v>
      </c>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c r="Z101" s="133"/>
      <c r="AA101" s="133"/>
      <c r="AB101" s="133"/>
      <c r="AC101" s="133"/>
      <c r="AD101" s="133"/>
      <c r="AE101" s="133"/>
      <c r="AF101" s="133"/>
      <c r="AG101" s="133"/>
      <c r="AH101" s="133"/>
      <c r="AI101" s="133"/>
      <c r="AJ101" s="133"/>
      <c r="AK101" s="133"/>
      <c r="AL101" s="133"/>
    </row>
    <row r="102" spans="1:3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c r="A103" s="12"/>
      <c r="B103" s="182" t="s">
        <v>262</v>
      </c>
      <c r="C103" s="182"/>
      <c r="D103" s="182"/>
      <c r="E103" s="182"/>
      <c r="F103" s="182"/>
      <c r="G103" s="182"/>
      <c r="H103" s="182"/>
      <c r="I103" s="182"/>
      <c r="J103" s="182"/>
      <c r="K103" s="182"/>
      <c r="L103" s="182"/>
      <c r="M103" s="182"/>
      <c r="N103" s="182"/>
      <c r="O103" s="182"/>
      <c r="P103" s="182"/>
      <c r="Q103" s="182"/>
      <c r="R103" s="182"/>
      <c r="S103" s="182"/>
      <c r="T103" s="182"/>
      <c r="U103" s="182"/>
      <c r="V103" s="182"/>
      <c r="W103" s="182"/>
      <c r="X103" s="182"/>
      <c r="Y103" s="182"/>
      <c r="Z103" s="182"/>
      <c r="AA103" s="182"/>
      <c r="AB103" s="182"/>
      <c r="AC103" s="182"/>
      <c r="AD103" s="182"/>
      <c r="AE103" s="182"/>
      <c r="AF103" s="182"/>
      <c r="AG103" s="182"/>
      <c r="AH103" s="182"/>
      <c r="AI103" s="182"/>
      <c r="AJ103" s="182"/>
      <c r="AK103" s="182"/>
      <c r="AL103" s="182"/>
    </row>
    <row r="104" spans="1:38">
      <c r="A104" s="12"/>
      <c r="B104" s="171" t="s">
        <v>589</v>
      </c>
      <c r="C104" s="171"/>
      <c r="D104" s="171"/>
      <c r="E104" s="171"/>
      <c r="F104" s="171"/>
      <c r="G104" s="171"/>
      <c r="H104" s="171"/>
      <c r="I104" s="171"/>
      <c r="J104" s="171"/>
      <c r="K104" s="171"/>
      <c r="L104" s="171"/>
      <c r="M104" s="171"/>
      <c r="N104" s="171"/>
      <c r="O104" s="171"/>
      <c r="P104" s="171"/>
      <c r="Q104" s="171"/>
      <c r="R104" s="171"/>
      <c r="S104" s="171"/>
      <c r="T104" s="171"/>
      <c r="U104" s="171"/>
      <c r="V104" s="171"/>
      <c r="W104" s="171"/>
      <c r="X104" s="171"/>
      <c r="Y104" s="171"/>
      <c r="Z104" s="171"/>
      <c r="AA104" s="171"/>
      <c r="AB104" s="171"/>
      <c r="AC104" s="171"/>
      <c r="AD104" s="171"/>
      <c r="AE104" s="171"/>
      <c r="AF104" s="171"/>
      <c r="AG104" s="171"/>
      <c r="AH104" s="171"/>
      <c r="AI104" s="171"/>
      <c r="AJ104" s="171"/>
      <c r="AK104" s="171"/>
      <c r="AL104" s="171"/>
    </row>
    <row r="105" spans="1:38">
      <c r="A105" s="12"/>
      <c r="B105" s="163"/>
      <c r="C105" s="163"/>
      <c r="D105" s="163"/>
      <c r="E105" s="163"/>
      <c r="F105" s="163"/>
      <c r="G105" s="163"/>
      <c r="H105" s="163"/>
      <c r="I105" s="163"/>
      <c r="J105" s="163"/>
      <c r="K105" s="163"/>
      <c r="L105" s="163"/>
      <c r="M105" s="163"/>
      <c r="N105" s="163"/>
      <c r="O105" s="163"/>
      <c r="P105" s="163"/>
      <c r="Q105" s="163"/>
      <c r="R105" s="163"/>
      <c r="S105" s="163"/>
      <c r="T105" s="163"/>
      <c r="U105" s="163"/>
      <c r="V105" s="163"/>
      <c r="W105" s="163"/>
      <c r="X105" s="163"/>
      <c r="Y105" s="163"/>
      <c r="Z105" s="163"/>
      <c r="AA105" s="163"/>
      <c r="AB105" s="163"/>
      <c r="AC105" s="163"/>
      <c r="AD105" s="163"/>
      <c r="AE105" s="163"/>
      <c r="AF105" s="163"/>
      <c r="AG105" s="163"/>
      <c r="AH105" s="163"/>
      <c r="AI105" s="163"/>
      <c r="AJ105" s="163"/>
      <c r="AK105" s="163"/>
      <c r="AL105" s="163"/>
    </row>
    <row r="106" spans="1:38">
      <c r="A106" s="12"/>
      <c r="B106" s="38"/>
      <c r="C106" s="38"/>
      <c r="D106" s="38"/>
      <c r="E106" s="38"/>
      <c r="F106" s="38"/>
      <c r="G106" s="38"/>
      <c r="H106" s="38"/>
      <c r="I106" s="38"/>
      <c r="J106" s="38"/>
    </row>
    <row r="107" spans="1:38">
      <c r="A107" s="12"/>
      <c r="B107" s="17"/>
      <c r="C107" s="17"/>
      <c r="D107" s="17"/>
      <c r="E107" s="17"/>
      <c r="F107" s="17"/>
      <c r="G107" s="17"/>
      <c r="H107" s="17"/>
      <c r="I107" s="17"/>
      <c r="J107" s="17"/>
    </row>
    <row r="108" spans="1:38" ht="15.75" thickBot="1">
      <c r="A108" s="12"/>
      <c r="B108" s="19"/>
      <c r="C108" s="19"/>
      <c r="D108" s="45" t="s">
        <v>590</v>
      </c>
      <c r="E108" s="45"/>
      <c r="F108" s="45"/>
      <c r="G108" s="45"/>
      <c r="H108" s="45"/>
      <c r="I108" s="45"/>
      <c r="J108" s="45"/>
    </row>
    <row r="109" spans="1:38" ht="15.75" thickBot="1">
      <c r="A109" s="12"/>
      <c r="B109" s="93" t="s">
        <v>324</v>
      </c>
      <c r="C109" s="29"/>
      <c r="D109" s="175">
        <v>2014</v>
      </c>
      <c r="E109" s="175"/>
      <c r="F109" s="175"/>
      <c r="G109" s="29"/>
      <c r="H109" s="175">
        <v>2013</v>
      </c>
      <c r="I109" s="175"/>
      <c r="J109" s="175"/>
    </row>
    <row r="110" spans="1:38">
      <c r="A110" s="12"/>
      <c r="B110" s="27" t="s">
        <v>591</v>
      </c>
      <c r="C110" s="24"/>
      <c r="D110" s="47"/>
      <c r="E110" s="47"/>
      <c r="F110" s="47"/>
      <c r="G110" s="24"/>
      <c r="H110" s="47"/>
      <c r="I110" s="47"/>
      <c r="J110" s="47"/>
    </row>
    <row r="111" spans="1:38">
      <c r="A111" s="12"/>
      <c r="B111" s="179" t="s">
        <v>592</v>
      </c>
      <c r="C111" s="41"/>
      <c r="D111" s="39" t="s">
        <v>303</v>
      </c>
      <c r="E111" s="50">
        <v>305</v>
      </c>
      <c r="F111" s="41"/>
      <c r="G111" s="41"/>
      <c r="H111" s="73" t="s">
        <v>303</v>
      </c>
      <c r="I111" s="75">
        <v>413</v>
      </c>
      <c r="J111" s="41"/>
    </row>
    <row r="112" spans="1:38">
      <c r="A112" s="12"/>
      <c r="B112" s="179"/>
      <c r="C112" s="41"/>
      <c r="D112" s="39"/>
      <c r="E112" s="50"/>
      <c r="F112" s="41"/>
      <c r="G112" s="41"/>
      <c r="H112" s="73"/>
      <c r="I112" s="75"/>
      <c r="J112" s="41"/>
    </row>
    <row r="113" spans="1:10">
      <c r="A113" s="12"/>
      <c r="B113" s="180" t="s">
        <v>593</v>
      </c>
      <c r="C113" s="46"/>
      <c r="D113" s="53">
        <v>11</v>
      </c>
      <c r="E113" s="53"/>
      <c r="F113" s="46"/>
      <c r="G113" s="46"/>
      <c r="H113" s="77">
        <v>7</v>
      </c>
      <c r="I113" s="77"/>
      <c r="J113" s="46"/>
    </row>
    <row r="114" spans="1:10">
      <c r="A114" s="12"/>
      <c r="B114" s="180"/>
      <c r="C114" s="46"/>
      <c r="D114" s="53"/>
      <c r="E114" s="53"/>
      <c r="F114" s="46"/>
      <c r="G114" s="46"/>
      <c r="H114" s="77"/>
      <c r="I114" s="77"/>
      <c r="J114" s="46"/>
    </row>
    <row r="115" spans="1:10">
      <c r="A115" s="12"/>
      <c r="B115" s="179" t="s">
        <v>594</v>
      </c>
      <c r="C115" s="41"/>
      <c r="D115" s="50">
        <v>41</v>
      </c>
      <c r="E115" s="50"/>
      <c r="F115" s="41"/>
      <c r="G115" s="41"/>
      <c r="H115" s="75">
        <v>37</v>
      </c>
      <c r="I115" s="75"/>
      <c r="J115" s="41"/>
    </row>
    <row r="116" spans="1:10">
      <c r="A116" s="12"/>
      <c r="B116" s="179"/>
      <c r="C116" s="41"/>
      <c r="D116" s="50"/>
      <c r="E116" s="50"/>
      <c r="F116" s="41"/>
      <c r="G116" s="41"/>
      <c r="H116" s="75"/>
      <c r="I116" s="75"/>
      <c r="J116" s="41"/>
    </row>
    <row r="117" spans="1:10">
      <c r="A117" s="12"/>
      <c r="B117" s="180" t="s">
        <v>595</v>
      </c>
      <c r="C117" s="46"/>
      <c r="D117" s="53">
        <v>123</v>
      </c>
      <c r="E117" s="53"/>
      <c r="F117" s="46"/>
      <c r="G117" s="46"/>
      <c r="H117" s="77">
        <v>108</v>
      </c>
      <c r="I117" s="77"/>
      <c r="J117" s="46"/>
    </row>
    <row r="118" spans="1:10">
      <c r="A118" s="12"/>
      <c r="B118" s="180"/>
      <c r="C118" s="46"/>
      <c r="D118" s="53"/>
      <c r="E118" s="53"/>
      <c r="F118" s="46"/>
      <c r="G118" s="46"/>
      <c r="H118" s="77"/>
      <c r="I118" s="77"/>
      <c r="J118" s="46"/>
    </row>
    <row r="119" spans="1:10">
      <c r="A119" s="12"/>
      <c r="B119" s="179" t="s">
        <v>596</v>
      </c>
      <c r="C119" s="41"/>
      <c r="D119" s="50">
        <v>75</v>
      </c>
      <c r="E119" s="50"/>
      <c r="F119" s="41"/>
      <c r="G119" s="41"/>
      <c r="H119" s="75">
        <v>69</v>
      </c>
      <c r="I119" s="75"/>
      <c r="J119" s="41"/>
    </row>
    <row r="120" spans="1:10">
      <c r="A120" s="12"/>
      <c r="B120" s="179"/>
      <c r="C120" s="41"/>
      <c r="D120" s="50"/>
      <c r="E120" s="50"/>
      <c r="F120" s="41"/>
      <c r="G120" s="41"/>
      <c r="H120" s="75"/>
      <c r="I120" s="75"/>
      <c r="J120" s="41"/>
    </row>
    <row r="121" spans="1:10">
      <c r="A121" s="12"/>
      <c r="B121" s="180" t="s">
        <v>597</v>
      </c>
      <c r="C121" s="46"/>
      <c r="D121" s="53">
        <v>16</v>
      </c>
      <c r="E121" s="53"/>
      <c r="F121" s="46"/>
      <c r="G121" s="46"/>
      <c r="H121" s="77">
        <v>713</v>
      </c>
      <c r="I121" s="77"/>
      <c r="J121" s="46"/>
    </row>
    <row r="122" spans="1:10">
      <c r="A122" s="12"/>
      <c r="B122" s="180"/>
      <c r="C122" s="46"/>
      <c r="D122" s="53"/>
      <c r="E122" s="53"/>
      <c r="F122" s="46"/>
      <c r="G122" s="46"/>
      <c r="H122" s="77"/>
      <c r="I122" s="77"/>
      <c r="J122" s="46"/>
    </row>
    <row r="123" spans="1:10">
      <c r="A123" s="12"/>
      <c r="B123" s="179" t="s">
        <v>394</v>
      </c>
      <c r="C123" s="41"/>
      <c r="D123" s="50">
        <v>745</v>
      </c>
      <c r="E123" s="50"/>
      <c r="F123" s="41"/>
      <c r="G123" s="41"/>
      <c r="H123" s="75">
        <v>908</v>
      </c>
      <c r="I123" s="75"/>
      <c r="J123" s="41"/>
    </row>
    <row r="124" spans="1:10">
      <c r="A124" s="12"/>
      <c r="B124" s="179"/>
      <c r="C124" s="41"/>
      <c r="D124" s="50"/>
      <c r="E124" s="50"/>
      <c r="F124" s="41"/>
      <c r="G124" s="41"/>
      <c r="H124" s="75"/>
      <c r="I124" s="75"/>
      <c r="J124" s="41"/>
    </row>
    <row r="125" spans="1:10">
      <c r="A125" s="12"/>
      <c r="B125" s="180" t="s">
        <v>598</v>
      </c>
      <c r="C125" s="46"/>
      <c r="D125" s="53">
        <v>47</v>
      </c>
      <c r="E125" s="53"/>
      <c r="F125" s="46"/>
      <c r="G125" s="46"/>
      <c r="H125" s="77">
        <v>88</v>
      </c>
      <c r="I125" s="77"/>
      <c r="J125" s="46"/>
    </row>
    <row r="126" spans="1:10">
      <c r="A126" s="12"/>
      <c r="B126" s="180"/>
      <c r="C126" s="46"/>
      <c r="D126" s="53"/>
      <c r="E126" s="53"/>
      <c r="F126" s="46"/>
      <c r="G126" s="46"/>
      <c r="H126" s="77"/>
      <c r="I126" s="77"/>
      <c r="J126" s="46"/>
    </row>
    <row r="127" spans="1:10">
      <c r="A127" s="12"/>
      <c r="B127" s="179" t="s">
        <v>599</v>
      </c>
      <c r="C127" s="41"/>
      <c r="D127" s="50">
        <v>22</v>
      </c>
      <c r="E127" s="50"/>
      <c r="F127" s="41"/>
      <c r="G127" s="41"/>
      <c r="H127" s="75">
        <v>32</v>
      </c>
      <c r="I127" s="75"/>
      <c r="J127" s="41"/>
    </row>
    <row r="128" spans="1:10">
      <c r="A128" s="12"/>
      <c r="B128" s="179"/>
      <c r="C128" s="41"/>
      <c r="D128" s="50"/>
      <c r="E128" s="50"/>
      <c r="F128" s="41"/>
      <c r="G128" s="41"/>
      <c r="H128" s="75"/>
      <c r="I128" s="75"/>
      <c r="J128" s="41"/>
    </row>
    <row r="129" spans="1:10">
      <c r="A129" s="12"/>
      <c r="B129" s="180" t="s">
        <v>600</v>
      </c>
      <c r="C129" s="46"/>
      <c r="D129" s="53">
        <v>20</v>
      </c>
      <c r="E129" s="53"/>
      <c r="F129" s="46"/>
      <c r="G129" s="46"/>
      <c r="H129" s="77">
        <v>107</v>
      </c>
      <c r="I129" s="77"/>
      <c r="J129" s="46"/>
    </row>
    <row r="130" spans="1:10">
      <c r="A130" s="12"/>
      <c r="B130" s="180"/>
      <c r="C130" s="46"/>
      <c r="D130" s="53"/>
      <c r="E130" s="53"/>
      <c r="F130" s="46"/>
      <c r="G130" s="46"/>
      <c r="H130" s="77"/>
      <c r="I130" s="77"/>
      <c r="J130" s="46"/>
    </row>
    <row r="131" spans="1:10">
      <c r="A131" s="12"/>
      <c r="B131" s="179" t="s">
        <v>601</v>
      </c>
      <c r="C131" s="41"/>
      <c r="D131" s="50">
        <v>114</v>
      </c>
      <c r="E131" s="50"/>
      <c r="F131" s="41"/>
      <c r="G131" s="41"/>
      <c r="H131" s="75">
        <v>119</v>
      </c>
      <c r="I131" s="75"/>
      <c r="J131" s="41"/>
    </row>
    <row r="132" spans="1:10">
      <c r="A132" s="12"/>
      <c r="B132" s="179"/>
      <c r="C132" s="41"/>
      <c r="D132" s="50"/>
      <c r="E132" s="50"/>
      <c r="F132" s="41"/>
      <c r="G132" s="41"/>
      <c r="H132" s="75"/>
      <c r="I132" s="75"/>
      <c r="J132" s="41"/>
    </row>
    <row r="133" spans="1:10">
      <c r="A133" s="12"/>
      <c r="B133" s="180" t="s">
        <v>602</v>
      </c>
      <c r="C133" s="46"/>
      <c r="D133" s="53">
        <v>57</v>
      </c>
      <c r="E133" s="53"/>
      <c r="F133" s="46"/>
      <c r="G133" s="46"/>
      <c r="H133" s="181" t="s">
        <v>305</v>
      </c>
      <c r="I133" s="181"/>
      <c r="J133" s="46"/>
    </row>
    <row r="134" spans="1:10">
      <c r="A134" s="12"/>
      <c r="B134" s="180"/>
      <c r="C134" s="46"/>
      <c r="D134" s="53"/>
      <c r="E134" s="53"/>
      <c r="F134" s="46"/>
      <c r="G134" s="46"/>
      <c r="H134" s="181"/>
      <c r="I134" s="181"/>
      <c r="J134" s="46"/>
    </row>
    <row r="135" spans="1:10">
      <c r="A135" s="12"/>
      <c r="B135" s="177" t="s">
        <v>603</v>
      </c>
      <c r="C135" s="19"/>
      <c r="D135" s="41"/>
      <c r="E135" s="41"/>
      <c r="F135" s="41"/>
      <c r="G135" s="19"/>
      <c r="H135" s="41"/>
      <c r="I135" s="41"/>
      <c r="J135" s="41"/>
    </row>
    <row r="136" spans="1:10" ht="15.75" thickBot="1">
      <c r="A136" s="12"/>
      <c r="B136" s="30" t="s">
        <v>532</v>
      </c>
      <c r="C136" s="24"/>
      <c r="D136" s="59" t="s">
        <v>574</v>
      </c>
      <c r="E136" s="59"/>
      <c r="F136" s="97" t="s">
        <v>310</v>
      </c>
      <c r="G136" s="24"/>
      <c r="H136" s="83" t="s">
        <v>604</v>
      </c>
      <c r="I136" s="83"/>
      <c r="J136" s="99" t="s">
        <v>310</v>
      </c>
    </row>
    <row r="137" spans="1:10">
      <c r="A137" s="12"/>
      <c r="B137" s="105" t="s">
        <v>605</v>
      </c>
      <c r="C137" s="41"/>
      <c r="D137" s="66">
        <v>1571</v>
      </c>
      <c r="E137" s="66"/>
      <c r="F137" s="68"/>
      <c r="G137" s="41"/>
      <c r="H137" s="88">
        <v>1573</v>
      </c>
      <c r="I137" s="88"/>
      <c r="J137" s="68"/>
    </row>
    <row r="138" spans="1:10" ht="15.75" thickBot="1">
      <c r="A138" s="12"/>
      <c r="B138" s="105"/>
      <c r="C138" s="41"/>
      <c r="D138" s="54"/>
      <c r="E138" s="54"/>
      <c r="F138" s="42"/>
      <c r="G138" s="41"/>
      <c r="H138" s="78"/>
      <c r="I138" s="78"/>
      <c r="J138" s="42"/>
    </row>
    <row r="139" spans="1:10">
      <c r="A139" s="12"/>
      <c r="B139" s="27" t="s">
        <v>606</v>
      </c>
      <c r="C139" s="24"/>
      <c r="D139" s="47"/>
      <c r="E139" s="47"/>
      <c r="F139" s="47"/>
      <c r="G139" s="24"/>
      <c r="H139" s="47"/>
      <c r="I139" s="47"/>
      <c r="J139" s="47"/>
    </row>
    <row r="140" spans="1:10">
      <c r="A140" s="12"/>
      <c r="B140" s="179" t="s">
        <v>240</v>
      </c>
      <c r="C140" s="41"/>
      <c r="D140" s="49">
        <v>1117</v>
      </c>
      <c r="E140" s="49"/>
      <c r="F140" s="41"/>
      <c r="G140" s="41"/>
      <c r="H140" s="74">
        <v>1205</v>
      </c>
      <c r="I140" s="74"/>
      <c r="J140" s="41"/>
    </row>
    <row r="141" spans="1:10">
      <c r="A141" s="12"/>
      <c r="B141" s="179"/>
      <c r="C141" s="41"/>
      <c r="D141" s="49"/>
      <c r="E141" s="49"/>
      <c r="F141" s="41"/>
      <c r="G141" s="41"/>
      <c r="H141" s="74"/>
      <c r="I141" s="74"/>
      <c r="J141" s="41"/>
    </row>
    <row r="142" spans="1:10">
      <c r="A142" s="12"/>
      <c r="B142" s="180" t="s">
        <v>602</v>
      </c>
      <c r="C142" s="46"/>
      <c r="D142" s="53" t="s">
        <v>305</v>
      </c>
      <c r="E142" s="53"/>
      <c r="F142" s="46"/>
      <c r="G142" s="46"/>
      <c r="H142" s="77">
        <v>50</v>
      </c>
      <c r="I142" s="77"/>
      <c r="J142" s="46"/>
    </row>
    <row r="143" spans="1:10">
      <c r="A143" s="12"/>
      <c r="B143" s="180"/>
      <c r="C143" s="46"/>
      <c r="D143" s="53"/>
      <c r="E143" s="53"/>
      <c r="F143" s="46"/>
      <c r="G143" s="46"/>
      <c r="H143" s="77"/>
      <c r="I143" s="77"/>
      <c r="J143" s="46"/>
    </row>
    <row r="144" spans="1:10">
      <c r="A144" s="12"/>
      <c r="B144" s="179" t="s">
        <v>607</v>
      </c>
      <c r="C144" s="41"/>
      <c r="D144" s="50">
        <v>18</v>
      </c>
      <c r="E144" s="50"/>
      <c r="F144" s="41"/>
      <c r="G144" s="41"/>
      <c r="H144" s="75">
        <v>49</v>
      </c>
      <c r="I144" s="75"/>
      <c r="J144" s="41"/>
    </row>
    <row r="145" spans="1:38">
      <c r="A145" s="12"/>
      <c r="B145" s="179"/>
      <c r="C145" s="41"/>
      <c r="D145" s="50"/>
      <c r="E145" s="50"/>
      <c r="F145" s="41"/>
      <c r="G145" s="41"/>
      <c r="H145" s="75"/>
      <c r="I145" s="75"/>
      <c r="J145" s="41"/>
    </row>
    <row r="146" spans="1:38">
      <c r="A146" s="12"/>
      <c r="B146" s="180" t="s">
        <v>608</v>
      </c>
      <c r="C146" s="46"/>
      <c r="D146" s="53">
        <v>89</v>
      </c>
      <c r="E146" s="53"/>
      <c r="F146" s="46"/>
      <c r="G146" s="46"/>
      <c r="H146" s="77">
        <v>95</v>
      </c>
      <c r="I146" s="77"/>
      <c r="J146" s="46"/>
    </row>
    <row r="147" spans="1:38" ht="15.75" thickBot="1">
      <c r="A147" s="12"/>
      <c r="B147" s="180"/>
      <c r="C147" s="46"/>
      <c r="D147" s="59"/>
      <c r="E147" s="59"/>
      <c r="F147" s="60"/>
      <c r="G147" s="46"/>
      <c r="H147" s="83"/>
      <c r="I147" s="83"/>
      <c r="J147" s="60"/>
    </row>
    <row r="148" spans="1:38">
      <c r="A148" s="12"/>
      <c r="B148" s="105" t="s">
        <v>609</v>
      </c>
      <c r="C148" s="41"/>
      <c r="D148" s="66">
        <v>1224</v>
      </c>
      <c r="E148" s="66"/>
      <c r="F148" s="68"/>
      <c r="G148" s="41"/>
      <c r="H148" s="88">
        <v>1399</v>
      </c>
      <c r="I148" s="88"/>
      <c r="J148" s="68"/>
    </row>
    <row r="149" spans="1:38" ht="15.75" thickBot="1">
      <c r="A149" s="12"/>
      <c r="B149" s="105"/>
      <c r="C149" s="41"/>
      <c r="D149" s="54"/>
      <c r="E149" s="54"/>
      <c r="F149" s="42"/>
      <c r="G149" s="41"/>
      <c r="H149" s="78"/>
      <c r="I149" s="78"/>
      <c r="J149" s="42"/>
    </row>
    <row r="150" spans="1:38">
      <c r="A150" s="12"/>
      <c r="B150" s="106" t="s">
        <v>610</v>
      </c>
      <c r="C150" s="46"/>
      <c r="D150" s="112" t="s">
        <v>303</v>
      </c>
      <c r="E150" s="58">
        <v>347</v>
      </c>
      <c r="F150" s="47"/>
      <c r="G150" s="46"/>
      <c r="H150" s="113" t="s">
        <v>303</v>
      </c>
      <c r="I150" s="82">
        <v>174</v>
      </c>
      <c r="J150" s="47"/>
    </row>
    <row r="151" spans="1:38" ht="15.75" thickBot="1">
      <c r="A151" s="12"/>
      <c r="B151" s="139"/>
      <c r="C151" s="60"/>
      <c r="D151" s="62"/>
      <c r="E151" s="59"/>
      <c r="F151" s="60"/>
      <c r="G151" s="60"/>
      <c r="H151" s="85"/>
      <c r="I151" s="83"/>
      <c r="J151" s="60"/>
    </row>
    <row r="152" spans="1:38">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c r="A153" s="12"/>
      <c r="B153" s="133" t="s">
        <v>611</v>
      </c>
      <c r="C153" s="133"/>
      <c r="D153" s="133"/>
      <c r="E153" s="133"/>
      <c r="F153" s="133"/>
      <c r="G153" s="133"/>
      <c r="H153" s="133"/>
      <c r="I153" s="133"/>
      <c r="J153" s="133"/>
      <c r="K153" s="133"/>
      <c r="L153" s="133"/>
      <c r="M153" s="133"/>
      <c r="N153" s="133"/>
      <c r="O153" s="133"/>
      <c r="P153" s="133"/>
      <c r="Q153" s="133"/>
      <c r="R153" s="133"/>
      <c r="S153" s="133"/>
      <c r="T153" s="133"/>
      <c r="U153" s="133"/>
      <c r="V153" s="133"/>
      <c r="W153" s="133"/>
      <c r="X153" s="133"/>
      <c r="Y153" s="133"/>
      <c r="Z153" s="133"/>
      <c r="AA153" s="133"/>
      <c r="AB153" s="133"/>
      <c r="AC153" s="133"/>
      <c r="AD153" s="133"/>
      <c r="AE153" s="133"/>
      <c r="AF153" s="133"/>
      <c r="AG153" s="133"/>
      <c r="AH153" s="133"/>
      <c r="AI153" s="133"/>
      <c r="AJ153" s="133"/>
      <c r="AK153" s="133"/>
      <c r="AL153" s="133"/>
    </row>
    <row r="154" spans="1:38">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c r="A155" s="12"/>
      <c r="B155" s="133" t="s">
        <v>612</v>
      </c>
      <c r="C155" s="133"/>
      <c r="D155" s="133"/>
      <c r="E155" s="133"/>
      <c r="F155" s="133"/>
      <c r="G155" s="133"/>
      <c r="H155" s="133"/>
      <c r="I155" s="133"/>
      <c r="J155" s="133"/>
      <c r="K155" s="133"/>
      <c r="L155" s="133"/>
      <c r="M155" s="133"/>
      <c r="N155" s="133"/>
      <c r="O155" s="133"/>
      <c r="P155" s="133"/>
      <c r="Q155" s="133"/>
      <c r="R155" s="133"/>
      <c r="S155" s="133"/>
      <c r="T155" s="133"/>
      <c r="U155" s="133"/>
      <c r="V155" s="133"/>
      <c r="W155" s="133"/>
      <c r="X155" s="133"/>
      <c r="Y155" s="133"/>
      <c r="Z155" s="133"/>
      <c r="AA155" s="133"/>
      <c r="AB155" s="133"/>
      <c r="AC155" s="133"/>
      <c r="AD155" s="133"/>
      <c r="AE155" s="133"/>
      <c r="AF155" s="133"/>
      <c r="AG155" s="133"/>
      <c r="AH155" s="133"/>
      <c r="AI155" s="133"/>
      <c r="AJ155" s="133"/>
      <c r="AK155" s="133"/>
      <c r="AL155" s="133"/>
    </row>
  </sheetData>
  <mergeCells count="553">
    <mergeCell ref="B105:AL105"/>
    <mergeCell ref="B152:AL152"/>
    <mergeCell ref="B153:AL153"/>
    <mergeCell ref="B154:AL154"/>
    <mergeCell ref="B155:AL155"/>
    <mergeCell ref="B99:AL99"/>
    <mergeCell ref="B100:AL100"/>
    <mergeCell ref="B101:AL101"/>
    <mergeCell ref="B102:AL102"/>
    <mergeCell ref="B103:AL103"/>
    <mergeCell ref="B104:AL104"/>
    <mergeCell ref="B93:AL93"/>
    <mergeCell ref="B94:AL94"/>
    <mergeCell ref="B95:AL95"/>
    <mergeCell ref="B96:AL96"/>
    <mergeCell ref="B97:AL97"/>
    <mergeCell ref="B98:AL98"/>
    <mergeCell ref="B68:AL68"/>
    <mergeCell ref="B69:AL69"/>
    <mergeCell ref="B86:AL86"/>
    <mergeCell ref="B87:AL87"/>
    <mergeCell ref="B88:AL88"/>
    <mergeCell ref="B89:AL89"/>
    <mergeCell ref="B62:AL62"/>
    <mergeCell ref="B63:AL63"/>
    <mergeCell ref="B64:AL64"/>
    <mergeCell ref="B65:AL65"/>
    <mergeCell ref="B66:AL66"/>
    <mergeCell ref="B67:AL67"/>
    <mergeCell ref="B56:AL56"/>
    <mergeCell ref="B57:AL57"/>
    <mergeCell ref="B58:AL58"/>
    <mergeCell ref="B59:AL59"/>
    <mergeCell ref="B60:AL60"/>
    <mergeCell ref="B61:AL61"/>
    <mergeCell ref="B6:AL6"/>
    <mergeCell ref="B7:AL7"/>
    <mergeCell ref="B20:AL20"/>
    <mergeCell ref="B21:AL21"/>
    <mergeCell ref="B22:AL22"/>
    <mergeCell ref="B51:AL51"/>
    <mergeCell ref="H150:H151"/>
    <mergeCell ref="I150:I151"/>
    <mergeCell ref="J150:J151"/>
    <mergeCell ref="A1:A2"/>
    <mergeCell ref="B1:AL1"/>
    <mergeCell ref="B2:AL2"/>
    <mergeCell ref="B3:AL3"/>
    <mergeCell ref="A4:A155"/>
    <mergeCell ref="B4:AL4"/>
    <mergeCell ref="B5:AL5"/>
    <mergeCell ref="B150:B151"/>
    <mergeCell ref="C150:C151"/>
    <mergeCell ref="D150:D151"/>
    <mergeCell ref="E150:E151"/>
    <mergeCell ref="F150:F151"/>
    <mergeCell ref="G150:G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7:J138"/>
    <mergeCell ref="D139:F139"/>
    <mergeCell ref="H139:J139"/>
    <mergeCell ref="B140:B141"/>
    <mergeCell ref="C140:C141"/>
    <mergeCell ref="D140:E141"/>
    <mergeCell ref="F140:F141"/>
    <mergeCell ref="G140:G141"/>
    <mergeCell ref="H140:I141"/>
    <mergeCell ref="J140:J141"/>
    <mergeCell ref="D135:F135"/>
    <mergeCell ref="H135:J135"/>
    <mergeCell ref="D136:E136"/>
    <mergeCell ref="H136:I136"/>
    <mergeCell ref="B137:B138"/>
    <mergeCell ref="C137:C138"/>
    <mergeCell ref="D137:E138"/>
    <mergeCell ref="F137:F138"/>
    <mergeCell ref="G137:G138"/>
    <mergeCell ref="H137:I138"/>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N84:N85"/>
    <mergeCell ref="B106:J106"/>
    <mergeCell ref="D108:J108"/>
    <mergeCell ref="D109:F109"/>
    <mergeCell ref="H109:J109"/>
    <mergeCell ref="D110:F110"/>
    <mergeCell ref="H110:J110"/>
    <mergeCell ref="B90:AL90"/>
    <mergeCell ref="B91:AL91"/>
    <mergeCell ref="B92:AL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M49:M50"/>
    <mergeCell ref="N49:N50"/>
    <mergeCell ref="B70:N70"/>
    <mergeCell ref="D72:F72"/>
    <mergeCell ref="H72:J72"/>
    <mergeCell ref="L72:N72"/>
    <mergeCell ref="B52:AL52"/>
    <mergeCell ref="B53:AL53"/>
    <mergeCell ref="B54:AL54"/>
    <mergeCell ref="B55:AL55"/>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L28:M29"/>
    <mergeCell ref="N28:N29"/>
    <mergeCell ref="D30:E30"/>
    <mergeCell ref="H30:I30"/>
    <mergeCell ref="L30:M30"/>
    <mergeCell ref="B31:B32"/>
    <mergeCell ref="C31:C32"/>
    <mergeCell ref="D31:E32"/>
    <mergeCell ref="F31:F32"/>
    <mergeCell ref="G31:G32"/>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AL18:AL19"/>
    <mergeCell ref="B23:N23"/>
    <mergeCell ref="D25:F25"/>
    <mergeCell ref="H25:J25"/>
    <mergeCell ref="L25:N25"/>
    <mergeCell ref="B26:B27"/>
    <mergeCell ref="C26:C27"/>
    <mergeCell ref="D26:D27"/>
    <mergeCell ref="E26:E27"/>
    <mergeCell ref="F26:F27"/>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H16:AH17"/>
    <mergeCell ref="AI16:AI17"/>
    <mergeCell ref="AJ16:AK17"/>
    <mergeCell ref="AL16:AL17"/>
    <mergeCell ref="B18:B19"/>
    <mergeCell ref="C18:C19"/>
    <mergeCell ref="D18:D19"/>
    <mergeCell ref="E18:E19"/>
    <mergeCell ref="F18:F19"/>
    <mergeCell ref="G18:G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B8:AL8"/>
    <mergeCell ref="D10:N10"/>
    <mergeCell ref="P10:Z10"/>
    <mergeCell ref="AB10:AL10"/>
    <mergeCell ref="D11:F11"/>
    <mergeCell ref="H11:J11"/>
    <mergeCell ref="L11:N11"/>
    <mergeCell ref="P11:R11"/>
    <mergeCell ref="T11:V11"/>
    <mergeCell ref="X11:Z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17.85546875" customWidth="1"/>
    <col min="5" max="5" width="20.140625" customWidth="1"/>
    <col min="6" max="6" width="9.7109375" customWidth="1"/>
    <col min="7" max="7" width="36.5703125" customWidth="1"/>
    <col min="8" max="8" width="7.42578125" customWidth="1"/>
    <col min="9" max="9" width="20.140625" customWidth="1"/>
    <col min="10" max="10" width="9.7109375" customWidth="1"/>
    <col min="11" max="11" width="36.5703125" customWidth="1"/>
    <col min="12" max="12" width="7.42578125" customWidth="1"/>
    <col min="13" max="13" width="20.140625" customWidth="1"/>
    <col min="14" max="14" width="6.42578125" customWidth="1"/>
    <col min="15" max="15" width="36.5703125" customWidth="1"/>
    <col min="16" max="16" width="7.42578125" customWidth="1"/>
    <col min="17" max="17" width="20.140625" customWidth="1"/>
    <col min="18" max="18" width="6.42578125" customWidth="1"/>
  </cols>
  <sheetData>
    <row r="1" spans="1:18" ht="15" customHeight="1">
      <c r="A1" s="10" t="s">
        <v>61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14</v>
      </c>
      <c r="B3" s="11"/>
      <c r="C3" s="11"/>
      <c r="D3" s="11"/>
      <c r="E3" s="11"/>
      <c r="F3" s="11"/>
      <c r="G3" s="11"/>
      <c r="H3" s="11"/>
      <c r="I3" s="11"/>
      <c r="J3" s="11"/>
      <c r="K3" s="11"/>
      <c r="L3" s="11"/>
      <c r="M3" s="11"/>
      <c r="N3" s="11"/>
      <c r="O3" s="11"/>
      <c r="P3" s="11"/>
      <c r="Q3" s="11"/>
      <c r="R3" s="11"/>
    </row>
    <row r="4" spans="1:18">
      <c r="A4" s="12" t="s">
        <v>613</v>
      </c>
      <c r="B4" s="132" t="s">
        <v>615</v>
      </c>
      <c r="C4" s="132"/>
      <c r="D4" s="132"/>
      <c r="E4" s="132"/>
      <c r="F4" s="132"/>
      <c r="G4" s="132"/>
      <c r="H4" s="132"/>
      <c r="I4" s="132"/>
      <c r="J4" s="132"/>
      <c r="K4" s="132"/>
      <c r="L4" s="132"/>
      <c r="M4" s="132"/>
      <c r="N4" s="132"/>
      <c r="O4" s="132"/>
      <c r="P4" s="132"/>
      <c r="Q4" s="132"/>
      <c r="R4" s="132"/>
    </row>
    <row r="5" spans="1:18">
      <c r="A5" s="12"/>
      <c r="B5" s="38"/>
      <c r="C5" s="38"/>
      <c r="D5" s="38"/>
      <c r="E5" s="38"/>
      <c r="F5" s="38"/>
      <c r="G5" s="38"/>
      <c r="H5" s="38"/>
      <c r="I5" s="38"/>
      <c r="J5" s="38"/>
    </row>
    <row r="6" spans="1:18">
      <c r="A6" s="12"/>
      <c r="B6" s="17"/>
      <c r="C6" s="17"/>
      <c r="D6" s="17"/>
      <c r="E6" s="17"/>
      <c r="F6" s="17"/>
      <c r="G6" s="17"/>
      <c r="H6" s="17"/>
      <c r="I6" s="17"/>
      <c r="J6" s="17"/>
    </row>
    <row r="7" spans="1:18" ht="15.75" thickBot="1">
      <c r="A7" s="12"/>
      <c r="B7" s="19"/>
      <c r="C7" s="19"/>
      <c r="D7" s="45" t="s">
        <v>590</v>
      </c>
      <c r="E7" s="45"/>
      <c r="F7" s="45"/>
      <c r="G7" s="45"/>
      <c r="H7" s="45"/>
      <c r="I7" s="45"/>
      <c r="J7" s="45"/>
    </row>
    <row r="8" spans="1:18" ht="15.75" thickBot="1">
      <c r="A8" s="12"/>
      <c r="B8" s="93" t="s">
        <v>324</v>
      </c>
      <c r="C8" s="29"/>
      <c r="D8" s="175">
        <v>2014</v>
      </c>
      <c r="E8" s="175"/>
      <c r="F8" s="175"/>
      <c r="G8" s="29"/>
      <c r="H8" s="175">
        <v>2013</v>
      </c>
      <c r="I8" s="175"/>
      <c r="J8" s="175"/>
    </row>
    <row r="9" spans="1:18">
      <c r="A9" s="12"/>
      <c r="B9" s="121" t="s">
        <v>616</v>
      </c>
      <c r="C9" s="47"/>
      <c r="D9" s="112" t="s">
        <v>303</v>
      </c>
      <c r="E9" s="58">
        <v>532</v>
      </c>
      <c r="F9" s="47"/>
      <c r="G9" s="47"/>
      <c r="H9" s="113" t="s">
        <v>303</v>
      </c>
      <c r="I9" s="82">
        <v>558</v>
      </c>
      <c r="J9" s="47"/>
    </row>
    <row r="10" spans="1:18">
      <c r="A10" s="12"/>
      <c r="B10" s="51"/>
      <c r="C10" s="46"/>
      <c r="D10" s="61"/>
      <c r="E10" s="53"/>
      <c r="F10" s="46"/>
      <c r="G10" s="46"/>
      <c r="H10" s="84"/>
      <c r="I10" s="77"/>
      <c r="J10" s="46"/>
    </row>
    <row r="11" spans="1:18">
      <c r="A11" s="12"/>
      <c r="B11" s="48" t="s">
        <v>617</v>
      </c>
      <c r="C11" s="41"/>
      <c r="D11" s="50">
        <v>39</v>
      </c>
      <c r="E11" s="50"/>
      <c r="F11" s="41"/>
      <c r="G11" s="41"/>
      <c r="H11" s="75">
        <v>58</v>
      </c>
      <c r="I11" s="75"/>
      <c r="J11" s="41"/>
    </row>
    <row r="12" spans="1:18">
      <c r="A12" s="12"/>
      <c r="B12" s="48"/>
      <c r="C12" s="41"/>
      <c r="D12" s="50"/>
      <c r="E12" s="50"/>
      <c r="F12" s="41"/>
      <c r="G12" s="41"/>
      <c r="H12" s="75"/>
      <c r="I12" s="75"/>
      <c r="J12" s="41"/>
    </row>
    <row r="13" spans="1:18">
      <c r="A13" s="12"/>
      <c r="B13" s="51" t="s">
        <v>201</v>
      </c>
      <c r="C13" s="46"/>
      <c r="D13" s="53">
        <v>6</v>
      </c>
      <c r="E13" s="53"/>
      <c r="F13" s="46"/>
      <c r="G13" s="46"/>
      <c r="H13" s="77">
        <v>5</v>
      </c>
      <c r="I13" s="77"/>
      <c r="J13" s="46"/>
    </row>
    <row r="14" spans="1:18" ht="15.75" thickBot="1">
      <c r="A14" s="12"/>
      <c r="B14" s="51"/>
      <c r="C14" s="46"/>
      <c r="D14" s="59"/>
      <c r="E14" s="59"/>
      <c r="F14" s="60"/>
      <c r="G14" s="46"/>
      <c r="H14" s="83"/>
      <c r="I14" s="83"/>
      <c r="J14" s="60"/>
    </row>
    <row r="15" spans="1:18">
      <c r="A15" s="12"/>
      <c r="B15" s="63" t="s">
        <v>36</v>
      </c>
      <c r="C15" s="41"/>
      <c r="D15" s="64" t="s">
        <v>303</v>
      </c>
      <c r="E15" s="70">
        <v>577</v>
      </c>
      <c r="F15" s="68"/>
      <c r="G15" s="41"/>
      <c r="H15" s="86" t="s">
        <v>303</v>
      </c>
      <c r="I15" s="90">
        <v>621</v>
      </c>
      <c r="J15" s="68"/>
    </row>
    <row r="16" spans="1:18" ht="15.75" thickBot="1">
      <c r="A16" s="12"/>
      <c r="B16" s="92"/>
      <c r="C16" s="42"/>
      <c r="D16" s="40"/>
      <c r="E16" s="55"/>
      <c r="F16" s="42"/>
      <c r="G16" s="42"/>
      <c r="H16" s="80"/>
      <c r="I16" s="79"/>
      <c r="J16" s="42"/>
    </row>
    <row r="17" spans="1:18">
      <c r="A17" s="12"/>
      <c r="B17" s="11"/>
      <c r="C17" s="11"/>
      <c r="D17" s="11"/>
      <c r="E17" s="11"/>
      <c r="F17" s="11"/>
      <c r="G17" s="11"/>
      <c r="H17" s="11"/>
      <c r="I17" s="11"/>
      <c r="J17" s="11"/>
      <c r="K17" s="11"/>
      <c r="L17" s="11"/>
      <c r="M17" s="11"/>
      <c r="N17" s="11"/>
      <c r="O17" s="11"/>
      <c r="P17" s="11"/>
      <c r="Q17" s="11"/>
      <c r="R17" s="11"/>
    </row>
    <row r="18" spans="1:18">
      <c r="A18" s="12"/>
      <c r="B18" s="171" t="s">
        <v>618</v>
      </c>
      <c r="C18" s="171"/>
      <c r="D18" s="171"/>
      <c r="E18" s="171"/>
      <c r="F18" s="171"/>
      <c r="G18" s="171"/>
      <c r="H18" s="171"/>
      <c r="I18" s="171"/>
      <c r="J18" s="171"/>
      <c r="K18" s="171"/>
      <c r="L18" s="171"/>
      <c r="M18" s="171"/>
      <c r="N18" s="171"/>
      <c r="O18" s="171"/>
      <c r="P18" s="171"/>
      <c r="Q18" s="171"/>
      <c r="R18" s="171"/>
    </row>
    <row r="19" spans="1:18">
      <c r="A19" s="12"/>
      <c r="B19" s="38"/>
      <c r="C19" s="38"/>
      <c r="D19" s="38"/>
      <c r="E19" s="38"/>
      <c r="F19" s="38"/>
      <c r="G19" s="38"/>
      <c r="H19" s="38"/>
      <c r="I19" s="38"/>
      <c r="J19" s="38"/>
      <c r="K19" s="38"/>
      <c r="L19" s="38"/>
      <c r="M19" s="38"/>
      <c r="N19" s="38"/>
    </row>
    <row r="20" spans="1:18">
      <c r="A20" s="12"/>
      <c r="B20" s="17"/>
      <c r="C20" s="17"/>
      <c r="D20" s="17"/>
      <c r="E20" s="17"/>
      <c r="F20" s="17"/>
      <c r="G20" s="17"/>
      <c r="H20" s="17"/>
      <c r="I20" s="17"/>
      <c r="J20" s="17"/>
      <c r="K20" s="17"/>
      <c r="L20" s="17"/>
      <c r="M20" s="17"/>
      <c r="N20" s="17"/>
    </row>
    <row r="21" spans="1:18" ht="15.75" thickBot="1">
      <c r="A21" s="12"/>
      <c r="B21" s="93" t="s">
        <v>324</v>
      </c>
      <c r="C21" s="29"/>
      <c r="D21" s="45">
        <v>2014</v>
      </c>
      <c r="E21" s="45"/>
      <c r="F21" s="45"/>
      <c r="G21" s="29"/>
      <c r="H21" s="45">
        <v>2013</v>
      </c>
      <c r="I21" s="45"/>
      <c r="J21" s="45"/>
      <c r="K21" s="29"/>
      <c r="L21" s="45">
        <v>2012</v>
      </c>
      <c r="M21" s="45"/>
      <c r="N21" s="45"/>
    </row>
    <row r="22" spans="1:18">
      <c r="A22" s="12"/>
      <c r="B22" s="158" t="s">
        <v>619</v>
      </c>
      <c r="C22" s="24"/>
      <c r="D22" s="47"/>
      <c r="E22" s="47"/>
      <c r="F22" s="47"/>
      <c r="G22" s="24"/>
      <c r="H22" s="47"/>
      <c r="I22" s="47"/>
      <c r="J22" s="47"/>
      <c r="K22" s="24"/>
      <c r="L22" s="47"/>
      <c r="M22" s="47"/>
      <c r="N22" s="47"/>
    </row>
    <row r="23" spans="1:18">
      <c r="A23" s="12"/>
      <c r="B23" s="179" t="s">
        <v>620</v>
      </c>
      <c r="C23" s="41"/>
      <c r="D23" s="39" t="s">
        <v>303</v>
      </c>
      <c r="E23" s="49">
        <v>3794</v>
      </c>
      <c r="F23" s="41"/>
      <c r="G23" s="41"/>
      <c r="H23" s="73" t="s">
        <v>303</v>
      </c>
      <c r="I23" s="74">
        <v>3735</v>
      </c>
      <c r="J23" s="41"/>
      <c r="K23" s="41"/>
      <c r="L23" s="73" t="s">
        <v>303</v>
      </c>
      <c r="M23" s="74">
        <v>4019</v>
      </c>
      <c r="N23" s="41"/>
    </row>
    <row r="24" spans="1:18">
      <c r="A24" s="12"/>
      <c r="B24" s="179"/>
      <c r="C24" s="41"/>
      <c r="D24" s="39"/>
      <c r="E24" s="49"/>
      <c r="F24" s="41"/>
      <c r="G24" s="41"/>
      <c r="H24" s="73"/>
      <c r="I24" s="74"/>
      <c r="J24" s="41"/>
      <c r="K24" s="41"/>
      <c r="L24" s="73"/>
      <c r="M24" s="74"/>
      <c r="N24" s="41"/>
    </row>
    <row r="25" spans="1:18">
      <c r="A25" s="12"/>
      <c r="B25" s="180" t="s">
        <v>621</v>
      </c>
      <c r="C25" s="46"/>
      <c r="D25" s="53">
        <v>584</v>
      </c>
      <c r="E25" s="53"/>
      <c r="F25" s="46"/>
      <c r="G25" s="46"/>
      <c r="H25" s="77">
        <v>449</v>
      </c>
      <c r="I25" s="77"/>
      <c r="J25" s="46"/>
      <c r="K25" s="46"/>
      <c r="L25" s="77">
        <v>650</v>
      </c>
      <c r="M25" s="77"/>
      <c r="N25" s="46"/>
    </row>
    <row r="26" spans="1:18">
      <c r="A26" s="12"/>
      <c r="B26" s="180"/>
      <c r="C26" s="46"/>
      <c r="D26" s="53"/>
      <c r="E26" s="53"/>
      <c r="F26" s="46"/>
      <c r="G26" s="46"/>
      <c r="H26" s="77"/>
      <c r="I26" s="77"/>
      <c r="J26" s="46"/>
      <c r="K26" s="46"/>
      <c r="L26" s="77"/>
      <c r="M26" s="77"/>
      <c r="N26" s="46"/>
    </row>
    <row r="27" spans="1:18">
      <c r="A27" s="12"/>
      <c r="B27" s="179" t="s">
        <v>622</v>
      </c>
      <c r="C27" s="41"/>
      <c r="D27" s="50">
        <v>545</v>
      </c>
      <c r="E27" s="50"/>
      <c r="F27" s="41"/>
      <c r="G27" s="41"/>
      <c r="H27" s="75">
        <v>413</v>
      </c>
      <c r="I27" s="75"/>
      <c r="J27" s="41"/>
      <c r="K27" s="41"/>
      <c r="L27" s="75">
        <v>602</v>
      </c>
      <c r="M27" s="75"/>
      <c r="N27" s="41"/>
    </row>
    <row r="28" spans="1:18" ht="15.75" thickBot="1">
      <c r="A28" s="12"/>
      <c r="B28" s="183"/>
      <c r="C28" s="42"/>
      <c r="D28" s="55"/>
      <c r="E28" s="55"/>
      <c r="F28" s="42"/>
      <c r="G28" s="42"/>
      <c r="H28" s="79"/>
      <c r="I28" s="79"/>
      <c r="J28" s="42"/>
      <c r="K28" s="42"/>
      <c r="L28" s="79"/>
      <c r="M28" s="79"/>
      <c r="N28" s="42"/>
    </row>
    <row r="29" spans="1:18">
      <c r="A29" s="12"/>
      <c r="B29" s="158" t="s">
        <v>623</v>
      </c>
      <c r="C29" s="24"/>
      <c r="D29" s="47"/>
      <c r="E29" s="47"/>
      <c r="F29" s="47"/>
      <c r="G29" s="24"/>
      <c r="H29" s="47"/>
      <c r="I29" s="47"/>
      <c r="J29" s="47"/>
      <c r="K29" s="24"/>
      <c r="L29" s="47"/>
      <c r="M29" s="47"/>
      <c r="N29" s="47"/>
    </row>
    <row r="30" spans="1:18">
      <c r="A30" s="12"/>
      <c r="B30" s="179" t="s">
        <v>624</v>
      </c>
      <c r="C30" s="41"/>
      <c r="D30" s="39" t="s">
        <v>303</v>
      </c>
      <c r="E30" s="50">
        <v>886</v>
      </c>
      <c r="F30" s="41"/>
      <c r="G30" s="41"/>
      <c r="H30" s="73" t="s">
        <v>303</v>
      </c>
      <c r="I30" s="75">
        <v>912</v>
      </c>
      <c r="J30" s="41"/>
      <c r="K30" s="41"/>
      <c r="L30" s="41"/>
      <c r="M30" s="41"/>
      <c r="N30" s="41"/>
    </row>
    <row r="31" spans="1:18">
      <c r="A31" s="12"/>
      <c r="B31" s="179"/>
      <c r="C31" s="41"/>
      <c r="D31" s="39"/>
      <c r="E31" s="50"/>
      <c r="F31" s="41"/>
      <c r="G31" s="41"/>
      <c r="H31" s="73"/>
      <c r="I31" s="75"/>
      <c r="J31" s="41"/>
      <c r="K31" s="41"/>
      <c r="L31" s="41"/>
      <c r="M31" s="41"/>
      <c r="N31" s="41"/>
    </row>
    <row r="32" spans="1:18">
      <c r="A32" s="12"/>
      <c r="B32" s="180" t="s">
        <v>625</v>
      </c>
      <c r="C32" s="46"/>
      <c r="D32" s="52">
        <v>1694</v>
      </c>
      <c r="E32" s="52"/>
      <c r="F32" s="46"/>
      <c r="G32" s="46"/>
      <c r="H32" s="76">
        <v>1876</v>
      </c>
      <c r="I32" s="76"/>
      <c r="J32" s="46"/>
      <c r="K32" s="46"/>
      <c r="L32" s="46"/>
      <c r="M32" s="46"/>
      <c r="N32" s="46"/>
    </row>
    <row r="33" spans="1:18">
      <c r="A33" s="12"/>
      <c r="B33" s="180"/>
      <c r="C33" s="46"/>
      <c r="D33" s="52"/>
      <c r="E33" s="52"/>
      <c r="F33" s="46"/>
      <c r="G33" s="46"/>
      <c r="H33" s="76"/>
      <c r="I33" s="76"/>
      <c r="J33" s="46"/>
      <c r="K33" s="46"/>
      <c r="L33" s="46"/>
      <c r="M33" s="46"/>
      <c r="N33" s="46"/>
    </row>
    <row r="34" spans="1:18">
      <c r="A34" s="12"/>
      <c r="B34" s="179" t="s">
        <v>626</v>
      </c>
      <c r="C34" s="41"/>
      <c r="D34" s="50">
        <v>642</v>
      </c>
      <c r="E34" s="50"/>
      <c r="F34" s="41"/>
      <c r="G34" s="41"/>
      <c r="H34" s="75">
        <v>677</v>
      </c>
      <c r="I34" s="75"/>
      <c r="J34" s="41"/>
      <c r="K34" s="41"/>
      <c r="L34" s="41"/>
      <c r="M34" s="41"/>
      <c r="N34" s="41"/>
    </row>
    <row r="35" spans="1:18">
      <c r="A35" s="12"/>
      <c r="B35" s="179"/>
      <c r="C35" s="41"/>
      <c r="D35" s="50"/>
      <c r="E35" s="50"/>
      <c r="F35" s="41"/>
      <c r="G35" s="41"/>
      <c r="H35" s="75"/>
      <c r="I35" s="75"/>
      <c r="J35" s="41"/>
      <c r="K35" s="41"/>
      <c r="L35" s="41"/>
      <c r="M35" s="41"/>
      <c r="N35" s="41"/>
    </row>
    <row r="36" spans="1:18">
      <c r="A36" s="12"/>
      <c r="B36" s="180" t="s">
        <v>627</v>
      </c>
      <c r="C36" s="46"/>
      <c r="D36" s="53">
        <v>722</v>
      </c>
      <c r="E36" s="53"/>
      <c r="F36" s="46"/>
      <c r="G36" s="46"/>
      <c r="H36" s="77">
        <v>852</v>
      </c>
      <c r="I36" s="77"/>
      <c r="J36" s="46"/>
      <c r="K36" s="46"/>
      <c r="L36" s="46"/>
      <c r="M36" s="46"/>
      <c r="N36" s="46"/>
    </row>
    <row r="37" spans="1:18" ht="15.75" thickBot="1">
      <c r="A37" s="12"/>
      <c r="B37" s="184"/>
      <c r="C37" s="60"/>
      <c r="D37" s="59"/>
      <c r="E37" s="59"/>
      <c r="F37" s="60"/>
      <c r="G37" s="60"/>
      <c r="H37" s="83"/>
      <c r="I37" s="83"/>
      <c r="J37" s="60"/>
      <c r="K37" s="60"/>
      <c r="L37" s="60"/>
      <c r="M37" s="60"/>
      <c r="N37" s="60"/>
    </row>
    <row r="38" spans="1:18">
      <c r="A38" s="12"/>
      <c r="B38" s="11"/>
      <c r="C38" s="11"/>
      <c r="D38" s="11"/>
      <c r="E38" s="11"/>
      <c r="F38" s="11"/>
      <c r="G38" s="11"/>
      <c r="H38" s="11"/>
      <c r="I38" s="11"/>
      <c r="J38" s="11"/>
      <c r="K38" s="11"/>
      <c r="L38" s="11"/>
      <c r="M38" s="11"/>
      <c r="N38" s="11"/>
      <c r="O38" s="11"/>
      <c r="P38" s="11"/>
      <c r="Q38" s="11"/>
      <c r="R38" s="11"/>
    </row>
    <row r="39" spans="1:18">
      <c r="A39" s="12"/>
      <c r="B39" s="133" t="s">
        <v>628</v>
      </c>
      <c r="C39" s="133"/>
      <c r="D39" s="133"/>
      <c r="E39" s="133"/>
      <c r="F39" s="133"/>
      <c r="G39" s="133"/>
      <c r="H39" s="133"/>
      <c r="I39" s="133"/>
      <c r="J39" s="133"/>
      <c r="K39" s="133"/>
      <c r="L39" s="133"/>
      <c r="M39" s="133"/>
      <c r="N39" s="133"/>
      <c r="O39" s="133"/>
      <c r="P39" s="133"/>
      <c r="Q39" s="133"/>
      <c r="R39" s="133"/>
    </row>
    <row r="40" spans="1:18">
      <c r="A40" s="12"/>
      <c r="B40" s="11"/>
      <c r="C40" s="11"/>
      <c r="D40" s="11"/>
      <c r="E40" s="11"/>
      <c r="F40" s="11"/>
      <c r="G40" s="11"/>
      <c r="H40" s="11"/>
      <c r="I40" s="11"/>
      <c r="J40" s="11"/>
      <c r="K40" s="11"/>
      <c r="L40" s="11"/>
      <c r="M40" s="11"/>
      <c r="N40" s="11"/>
      <c r="O40" s="11"/>
      <c r="P40" s="11"/>
      <c r="Q40" s="11"/>
      <c r="R40" s="11"/>
    </row>
    <row r="41" spans="1:18">
      <c r="A41" s="12"/>
      <c r="B41" s="171" t="s">
        <v>629</v>
      </c>
      <c r="C41" s="171"/>
      <c r="D41" s="171"/>
      <c r="E41" s="171"/>
      <c r="F41" s="171"/>
      <c r="G41" s="171"/>
      <c r="H41" s="171"/>
      <c r="I41" s="171"/>
      <c r="J41" s="171"/>
      <c r="K41" s="171"/>
      <c r="L41" s="171"/>
      <c r="M41" s="171"/>
      <c r="N41" s="171"/>
      <c r="O41" s="171"/>
      <c r="P41" s="171"/>
      <c r="Q41" s="171"/>
      <c r="R41" s="171"/>
    </row>
    <row r="42" spans="1:18">
      <c r="A42" s="12"/>
      <c r="B42" s="38"/>
      <c r="C42" s="38"/>
      <c r="D42" s="38"/>
      <c r="E42" s="38"/>
      <c r="F42" s="38"/>
      <c r="G42" s="38"/>
      <c r="H42" s="38"/>
      <c r="I42" s="38"/>
      <c r="J42" s="38"/>
      <c r="K42" s="38"/>
      <c r="L42" s="38"/>
      <c r="M42" s="38"/>
      <c r="N42" s="38"/>
      <c r="O42" s="38"/>
      <c r="P42" s="38"/>
      <c r="Q42" s="38"/>
      <c r="R42" s="38"/>
    </row>
    <row r="43" spans="1:18">
      <c r="A43" s="12"/>
      <c r="B43" s="17"/>
      <c r="C43" s="17"/>
      <c r="D43" s="17"/>
      <c r="E43" s="17"/>
      <c r="F43" s="17"/>
      <c r="G43" s="17"/>
      <c r="H43" s="17"/>
      <c r="I43" s="17"/>
      <c r="J43" s="17"/>
      <c r="K43" s="17"/>
      <c r="L43" s="17"/>
      <c r="M43" s="17"/>
      <c r="N43" s="17"/>
      <c r="O43" s="17"/>
      <c r="P43" s="17"/>
      <c r="Q43" s="17"/>
      <c r="R43" s="17"/>
    </row>
    <row r="44" spans="1:18" ht="15.75" thickBot="1">
      <c r="A44" s="12"/>
      <c r="B44" s="93" t="s">
        <v>324</v>
      </c>
      <c r="C44" s="29"/>
      <c r="D44" s="45" t="s">
        <v>630</v>
      </c>
      <c r="E44" s="45"/>
      <c r="F44" s="45"/>
      <c r="G44" s="29"/>
      <c r="H44" s="45" t="s">
        <v>631</v>
      </c>
      <c r="I44" s="45"/>
      <c r="J44" s="45"/>
      <c r="K44" s="29"/>
      <c r="L44" s="45" t="s">
        <v>632</v>
      </c>
      <c r="M44" s="45"/>
      <c r="N44" s="45"/>
      <c r="O44" s="29"/>
      <c r="P44" s="45" t="s">
        <v>36</v>
      </c>
      <c r="Q44" s="45"/>
      <c r="R44" s="45"/>
    </row>
    <row r="45" spans="1:18">
      <c r="A45" s="12"/>
      <c r="B45" s="186" t="s">
        <v>620</v>
      </c>
      <c r="C45" s="47"/>
      <c r="D45" s="113" t="s">
        <v>303</v>
      </c>
      <c r="E45" s="81">
        <v>1271</v>
      </c>
      <c r="F45" s="47"/>
      <c r="G45" s="47"/>
      <c r="H45" s="113" t="s">
        <v>303</v>
      </c>
      <c r="I45" s="81">
        <v>1209</v>
      </c>
      <c r="J45" s="47"/>
      <c r="K45" s="47"/>
      <c r="L45" s="113" t="s">
        <v>303</v>
      </c>
      <c r="M45" s="81">
        <v>1314</v>
      </c>
      <c r="N45" s="47"/>
      <c r="O45" s="47"/>
      <c r="P45" s="113" t="s">
        <v>303</v>
      </c>
      <c r="Q45" s="81">
        <v>3794</v>
      </c>
      <c r="R45" s="47"/>
    </row>
    <row r="46" spans="1:18">
      <c r="A46" s="12"/>
      <c r="B46" s="187"/>
      <c r="C46" s="46"/>
      <c r="D46" s="84"/>
      <c r="E46" s="76"/>
      <c r="F46" s="46"/>
      <c r="G46" s="143"/>
      <c r="H46" s="188"/>
      <c r="I46" s="189"/>
      <c r="J46" s="143"/>
      <c r="K46" s="143"/>
      <c r="L46" s="188"/>
      <c r="M46" s="189"/>
      <c r="N46" s="143"/>
      <c r="O46" s="143"/>
      <c r="P46" s="188"/>
      <c r="Q46" s="189"/>
      <c r="R46" s="143"/>
    </row>
    <row r="47" spans="1:18">
      <c r="A47" s="12"/>
      <c r="B47" s="190" t="s">
        <v>621</v>
      </c>
      <c r="C47" s="41"/>
      <c r="D47" s="75">
        <v>69</v>
      </c>
      <c r="E47" s="75"/>
      <c r="F47" s="41"/>
      <c r="G47" s="41"/>
      <c r="H47" s="75">
        <v>450</v>
      </c>
      <c r="I47" s="75"/>
      <c r="J47" s="41"/>
      <c r="K47" s="41"/>
      <c r="L47" s="75">
        <v>65</v>
      </c>
      <c r="M47" s="75"/>
      <c r="N47" s="41"/>
      <c r="O47" s="41"/>
      <c r="P47" s="75">
        <v>584</v>
      </c>
      <c r="Q47" s="75"/>
      <c r="R47" s="41"/>
    </row>
    <row r="48" spans="1:18">
      <c r="A48" s="12"/>
      <c r="B48" s="190"/>
      <c r="C48" s="41"/>
      <c r="D48" s="75"/>
      <c r="E48" s="75"/>
      <c r="F48" s="41"/>
      <c r="G48" s="41"/>
      <c r="H48" s="75"/>
      <c r="I48" s="75"/>
      <c r="J48" s="41"/>
      <c r="K48" s="41"/>
      <c r="L48" s="75"/>
      <c r="M48" s="75"/>
      <c r="N48" s="41"/>
      <c r="O48" s="41"/>
      <c r="P48" s="75"/>
      <c r="Q48" s="75"/>
      <c r="R48" s="41"/>
    </row>
    <row r="49" spans="1:18">
      <c r="A49" s="12"/>
      <c r="B49" s="191" t="s">
        <v>633</v>
      </c>
      <c r="C49" s="46"/>
      <c r="D49" s="77">
        <v>50</v>
      </c>
      <c r="E49" s="77"/>
      <c r="F49" s="46"/>
      <c r="G49" s="46"/>
      <c r="H49" s="77">
        <v>451</v>
      </c>
      <c r="I49" s="77"/>
      <c r="J49" s="46"/>
      <c r="K49" s="46"/>
      <c r="L49" s="77">
        <v>44</v>
      </c>
      <c r="M49" s="77"/>
      <c r="N49" s="46"/>
      <c r="O49" s="46"/>
      <c r="P49" s="77">
        <v>545</v>
      </c>
      <c r="Q49" s="77"/>
      <c r="R49" s="46"/>
    </row>
    <row r="50" spans="1:18">
      <c r="A50" s="12"/>
      <c r="B50" s="191"/>
      <c r="C50" s="46"/>
      <c r="D50" s="77"/>
      <c r="E50" s="77"/>
      <c r="F50" s="46"/>
      <c r="G50" s="46"/>
      <c r="H50" s="77"/>
      <c r="I50" s="77"/>
      <c r="J50" s="46"/>
      <c r="K50" s="46"/>
      <c r="L50" s="77"/>
      <c r="M50" s="77"/>
      <c r="N50" s="46"/>
      <c r="O50" s="46"/>
      <c r="P50" s="77"/>
      <c r="Q50" s="77"/>
      <c r="R50" s="46"/>
    </row>
    <row r="51" spans="1:18">
      <c r="A51" s="12"/>
      <c r="B51" s="19"/>
      <c r="C51" s="19"/>
      <c r="D51" s="41"/>
      <c r="E51" s="41"/>
      <c r="F51" s="41"/>
      <c r="G51" s="19"/>
      <c r="H51" s="41"/>
      <c r="I51" s="41"/>
      <c r="J51" s="41"/>
      <c r="K51" s="19"/>
      <c r="L51" s="41"/>
      <c r="M51" s="41"/>
      <c r="N51" s="41"/>
      <c r="O51" s="19"/>
      <c r="P51" s="41"/>
      <c r="Q51" s="41"/>
      <c r="R51" s="41"/>
    </row>
    <row r="52" spans="1:18">
      <c r="A52" s="12"/>
      <c r="B52" s="191" t="s">
        <v>634</v>
      </c>
      <c r="C52" s="46"/>
      <c r="D52" s="77">
        <v>50</v>
      </c>
      <c r="E52" s="77"/>
      <c r="F52" s="84" t="s">
        <v>635</v>
      </c>
      <c r="G52" s="46"/>
      <c r="H52" s="77">
        <v>15</v>
      </c>
      <c r="I52" s="77"/>
      <c r="J52" s="84" t="s">
        <v>635</v>
      </c>
      <c r="K52" s="46"/>
      <c r="L52" s="77" t="s">
        <v>636</v>
      </c>
      <c r="M52" s="77"/>
      <c r="N52" s="46"/>
      <c r="O52" s="46"/>
      <c r="P52" s="46"/>
      <c r="Q52" s="46"/>
      <c r="R52" s="46"/>
    </row>
    <row r="53" spans="1:18" ht="15.75" thickBot="1">
      <c r="A53" s="12"/>
      <c r="B53" s="192"/>
      <c r="C53" s="46"/>
      <c r="D53" s="83"/>
      <c r="E53" s="83"/>
      <c r="F53" s="85"/>
      <c r="G53" s="46"/>
      <c r="H53" s="83"/>
      <c r="I53" s="83"/>
      <c r="J53" s="85"/>
      <c r="K53" s="46"/>
      <c r="L53" s="83"/>
      <c r="M53" s="83"/>
      <c r="N53" s="60"/>
      <c r="O53" s="46"/>
      <c r="P53" s="60"/>
      <c r="Q53" s="60"/>
      <c r="R53" s="60"/>
    </row>
    <row r="54" spans="1:18">
      <c r="A54" s="12"/>
      <c r="B54" s="193" t="s">
        <v>637</v>
      </c>
      <c r="C54" s="41"/>
      <c r="D54" s="86" t="s">
        <v>303</v>
      </c>
      <c r="E54" s="90">
        <v>25</v>
      </c>
      <c r="F54" s="68"/>
      <c r="G54" s="41"/>
      <c r="H54" s="86" t="s">
        <v>303</v>
      </c>
      <c r="I54" s="90">
        <v>68</v>
      </c>
      <c r="J54" s="68"/>
      <c r="K54" s="41"/>
      <c r="L54" s="86" t="s">
        <v>303</v>
      </c>
      <c r="M54" s="90">
        <v>39</v>
      </c>
      <c r="N54" s="68"/>
      <c r="O54" s="41"/>
      <c r="P54" s="86" t="s">
        <v>303</v>
      </c>
      <c r="Q54" s="90">
        <v>132</v>
      </c>
      <c r="R54" s="68"/>
    </row>
    <row r="55" spans="1:18">
      <c r="A55" s="12"/>
      <c r="B55" s="190"/>
      <c r="C55" s="41"/>
      <c r="D55" s="194"/>
      <c r="E55" s="195"/>
      <c r="F55" s="167"/>
      <c r="G55" s="41"/>
      <c r="H55" s="194"/>
      <c r="I55" s="195"/>
      <c r="J55" s="167"/>
      <c r="K55" s="41"/>
      <c r="L55" s="194"/>
      <c r="M55" s="195"/>
      <c r="N55" s="167"/>
      <c r="O55" s="41"/>
      <c r="P55" s="73"/>
      <c r="Q55" s="75"/>
      <c r="R55" s="41"/>
    </row>
    <row r="56" spans="1:18">
      <c r="A56" s="12"/>
      <c r="B56" s="185" t="s">
        <v>638</v>
      </c>
      <c r="C56" s="24"/>
      <c r="D56" s="46"/>
      <c r="E56" s="46"/>
      <c r="F56" s="46"/>
      <c r="G56" s="24"/>
      <c r="H56" s="46"/>
      <c r="I56" s="46"/>
      <c r="J56" s="46"/>
      <c r="K56" s="24"/>
      <c r="L56" s="46"/>
      <c r="M56" s="46"/>
      <c r="N56" s="46"/>
      <c r="O56" s="24"/>
      <c r="P56" s="46"/>
      <c r="Q56" s="46"/>
      <c r="R56" s="46"/>
    </row>
    <row r="57" spans="1:18">
      <c r="A57" s="12"/>
      <c r="B57" s="190" t="s">
        <v>639</v>
      </c>
      <c r="C57" s="41"/>
      <c r="D57" s="75" t="s">
        <v>305</v>
      </c>
      <c r="E57" s="75"/>
      <c r="F57" s="41"/>
      <c r="G57" s="41"/>
      <c r="H57" s="75" t="s">
        <v>527</v>
      </c>
      <c r="I57" s="75"/>
      <c r="J57" s="73" t="s">
        <v>310</v>
      </c>
      <c r="K57" s="41"/>
      <c r="L57" s="75" t="s">
        <v>305</v>
      </c>
      <c r="M57" s="75"/>
      <c r="N57" s="41"/>
      <c r="O57" s="41"/>
      <c r="P57" s="75" t="s">
        <v>527</v>
      </c>
      <c r="Q57" s="75"/>
      <c r="R57" s="73" t="s">
        <v>310</v>
      </c>
    </row>
    <row r="58" spans="1:18">
      <c r="A58" s="12"/>
      <c r="B58" s="190"/>
      <c r="C58" s="41"/>
      <c r="D58" s="75"/>
      <c r="E58" s="75"/>
      <c r="F58" s="41"/>
      <c r="G58" s="41"/>
      <c r="H58" s="75"/>
      <c r="I58" s="75"/>
      <c r="J58" s="73"/>
      <c r="K58" s="41"/>
      <c r="L58" s="75"/>
      <c r="M58" s="75"/>
      <c r="N58" s="41"/>
      <c r="O58" s="41"/>
      <c r="P58" s="75"/>
      <c r="Q58" s="75"/>
      <c r="R58" s="73"/>
    </row>
    <row r="59" spans="1:18">
      <c r="A59" s="12"/>
      <c r="B59" s="191" t="s">
        <v>640</v>
      </c>
      <c r="C59" s="46"/>
      <c r="D59" s="77">
        <v>6</v>
      </c>
      <c r="E59" s="77"/>
      <c r="F59" s="46"/>
      <c r="G59" s="46"/>
      <c r="H59" s="77" t="s">
        <v>465</v>
      </c>
      <c r="I59" s="77"/>
      <c r="J59" s="84" t="s">
        <v>310</v>
      </c>
      <c r="K59" s="46"/>
      <c r="L59" s="77" t="s">
        <v>641</v>
      </c>
      <c r="M59" s="77"/>
      <c r="N59" s="84" t="s">
        <v>310</v>
      </c>
      <c r="O59" s="46"/>
      <c r="P59" s="77" t="s">
        <v>319</v>
      </c>
      <c r="Q59" s="77"/>
      <c r="R59" s="84" t="s">
        <v>310</v>
      </c>
    </row>
    <row r="60" spans="1:18">
      <c r="A60" s="12"/>
      <c r="B60" s="191"/>
      <c r="C60" s="46"/>
      <c r="D60" s="77"/>
      <c r="E60" s="77"/>
      <c r="F60" s="46"/>
      <c r="G60" s="46"/>
      <c r="H60" s="77"/>
      <c r="I60" s="77"/>
      <c r="J60" s="84"/>
      <c r="K60" s="46"/>
      <c r="L60" s="77"/>
      <c r="M60" s="77"/>
      <c r="N60" s="84"/>
      <c r="O60" s="46"/>
      <c r="P60" s="77"/>
      <c r="Q60" s="77"/>
      <c r="R60" s="84"/>
    </row>
    <row r="61" spans="1:18">
      <c r="A61" s="12"/>
      <c r="B61" s="190" t="s">
        <v>201</v>
      </c>
      <c r="C61" s="41"/>
      <c r="D61" s="75">
        <v>7</v>
      </c>
      <c r="E61" s="75"/>
      <c r="F61" s="41"/>
      <c r="G61" s="41"/>
      <c r="H61" s="75">
        <v>20</v>
      </c>
      <c r="I61" s="75"/>
      <c r="J61" s="41"/>
      <c r="K61" s="41"/>
      <c r="L61" s="75" t="s">
        <v>320</v>
      </c>
      <c r="M61" s="75"/>
      <c r="N61" s="73" t="s">
        <v>310</v>
      </c>
      <c r="O61" s="41"/>
      <c r="P61" s="75">
        <v>25</v>
      </c>
      <c r="Q61" s="75"/>
      <c r="R61" s="41"/>
    </row>
    <row r="62" spans="1:18" ht="15.75" thickBot="1">
      <c r="A62" s="12"/>
      <c r="B62" s="196"/>
      <c r="C62" s="41"/>
      <c r="D62" s="79"/>
      <c r="E62" s="79"/>
      <c r="F62" s="42"/>
      <c r="G62" s="41"/>
      <c r="H62" s="79"/>
      <c r="I62" s="79"/>
      <c r="J62" s="42"/>
      <c r="K62" s="41"/>
      <c r="L62" s="79"/>
      <c r="M62" s="79"/>
      <c r="N62" s="80"/>
      <c r="O62" s="41"/>
      <c r="P62" s="79"/>
      <c r="Q62" s="79"/>
      <c r="R62" s="42"/>
    </row>
    <row r="63" spans="1:18">
      <c r="A63" s="12"/>
      <c r="B63" s="186" t="s">
        <v>642</v>
      </c>
      <c r="C63" s="46"/>
      <c r="D63" s="113" t="s">
        <v>303</v>
      </c>
      <c r="E63" s="82">
        <v>38</v>
      </c>
      <c r="F63" s="47"/>
      <c r="G63" s="46"/>
      <c r="H63" s="113" t="s">
        <v>303</v>
      </c>
      <c r="I63" s="82">
        <v>78</v>
      </c>
      <c r="J63" s="47"/>
      <c r="K63" s="46"/>
      <c r="L63" s="113" t="s">
        <v>303</v>
      </c>
      <c r="M63" s="82">
        <v>26</v>
      </c>
      <c r="N63" s="47"/>
      <c r="O63" s="46"/>
      <c r="P63" s="113" t="s">
        <v>303</v>
      </c>
      <c r="Q63" s="82">
        <v>142</v>
      </c>
      <c r="R63" s="47"/>
    </row>
    <row r="64" spans="1:18" ht="15.75" thickBot="1">
      <c r="A64" s="12"/>
      <c r="B64" s="192"/>
      <c r="C64" s="60"/>
      <c r="D64" s="85"/>
      <c r="E64" s="83"/>
      <c r="F64" s="60"/>
      <c r="G64" s="60"/>
      <c r="H64" s="85"/>
      <c r="I64" s="83"/>
      <c r="J64" s="60"/>
      <c r="K64" s="60"/>
      <c r="L64" s="85"/>
      <c r="M64" s="83"/>
      <c r="N64" s="60"/>
      <c r="O64" s="60"/>
      <c r="P64" s="85"/>
      <c r="Q64" s="83"/>
      <c r="R64" s="60"/>
    </row>
    <row r="65" spans="1:18">
      <c r="A65" s="12"/>
      <c r="B65" s="135"/>
      <c r="C65" s="135"/>
      <c r="D65" s="135"/>
      <c r="E65" s="135"/>
      <c r="F65" s="135"/>
      <c r="G65" s="135"/>
      <c r="H65" s="135"/>
      <c r="I65" s="135"/>
      <c r="J65" s="135"/>
      <c r="K65" s="135"/>
      <c r="L65" s="135"/>
      <c r="M65" s="135"/>
      <c r="N65" s="135"/>
      <c r="O65" s="135"/>
      <c r="P65" s="135"/>
      <c r="Q65" s="135"/>
      <c r="R65" s="135"/>
    </row>
    <row r="66" spans="1:18">
      <c r="A66" s="12"/>
      <c r="B66" s="133"/>
      <c r="C66" s="133"/>
      <c r="D66" s="133"/>
      <c r="E66" s="133"/>
      <c r="F66" s="133"/>
      <c r="G66" s="133"/>
      <c r="H66" s="133"/>
      <c r="I66" s="133"/>
      <c r="J66" s="133"/>
      <c r="K66" s="133"/>
      <c r="L66" s="133"/>
      <c r="M66" s="133"/>
      <c r="N66" s="133"/>
      <c r="O66" s="133"/>
      <c r="P66" s="133"/>
      <c r="Q66" s="133"/>
      <c r="R66" s="133"/>
    </row>
    <row r="67" spans="1:18">
      <c r="A67" s="12"/>
      <c r="B67" s="11"/>
      <c r="C67" s="11"/>
      <c r="D67" s="11"/>
      <c r="E67" s="11"/>
      <c r="F67" s="11"/>
      <c r="G67" s="11"/>
      <c r="H67" s="11"/>
      <c r="I67" s="11"/>
      <c r="J67" s="11"/>
      <c r="K67" s="11"/>
      <c r="L67" s="11"/>
      <c r="M67" s="11"/>
      <c r="N67" s="11"/>
      <c r="O67" s="11"/>
      <c r="P67" s="11"/>
      <c r="Q67" s="11"/>
      <c r="R67" s="11"/>
    </row>
    <row r="68" spans="1:18">
      <c r="A68" s="12"/>
      <c r="B68" s="171" t="s">
        <v>643</v>
      </c>
      <c r="C68" s="171"/>
      <c r="D68" s="171"/>
      <c r="E68" s="171"/>
      <c r="F68" s="171"/>
      <c r="G68" s="171"/>
      <c r="H68" s="171"/>
      <c r="I68" s="171"/>
      <c r="J68" s="171"/>
      <c r="K68" s="171"/>
      <c r="L68" s="171"/>
      <c r="M68" s="171"/>
      <c r="N68" s="171"/>
      <c r="O68" s="171"/>
      <c r="P68" s="171"/>
      <c r="Q68" s="171"/>
      <c r="R68" s="171"/>
    </row>
    <row r="69" spans="1:18">
      <c r="A69" s="12"/>
      <c r="B69" s="38"/>
      <c r="C69" s="38"/>
      <c r="D69" s="38"/>
      <c r="E69" s="38"/>
    </row>
    <row r="70" spans="1:18">
      <c r="A70" s="12"/>
      <c r="B70" s="17"/>
      <c r="C70" s="17"/>
      <c r="D70" s="17"/>
      <c r="E70" s="17"/>
    </row>
    <row r="71" spans="1:18">
      <c r="A71" s="12"/>
      <c r="B71" s="39" t="s">
        <v>644</v>
      </c>
      <c r="C71" s="43" t="s">
        <v>645</v>
      </c>
      <c r="D71" s="43" t="s">
        <v>646</v>
      </c>
      <c r="E71" s="43"/>
    </row>
    <row r="72" spans="1:18" ht="15.75" thickBot="1">
      <c r="A72" s="12"/>
      <c r="B72" s="40"/>
      <c r="C72" s="45"/>
      <c r="D72" s="45" t="s">
        <v>647</v>
      </c>
      <c r="E72" s="45"/>
    </row>
    <row r="73" spans="1:18">
      <c r="A73" s="12"/>
      <c r="B73" s="27" t="s">
        <v>648</v>
      </c>
      <c r="C73" s="37" t="s">
        <v>649</v>
      </c>
      <c r="D73" s="36">
        <v>40</v>
      </c>
      <c r="E73" s="37" t="s">
        <v>635</v>
      </c>
    </row>
    <row r="74" spans="1:18">
      <c r="A74" s="12"/>
      <c r="B74" s="25" t="s">
        <v>650</v>
      </c>
      <c r="C74" s="34" t="s">
        <v>651</v>
      </c>
      <c r="D74" s="35">
        <v>50</v>
      </c>
      <c r="E74" s="34" t="s">
        <v>635</v>
      </c>
    </row>
    <row r="75" spans="1:18">
      <c r="A75" s="12"/>
      <c r="B75" s="27" t="s">
        <v>652</v>
      </c>
      <c r="C75" s="37" t="s">
        <v>653</v>
      </c>
      <c r="D75" s="36">
        <v>50</v>
      </c>
      <c r="E75" s="37" t="s">
        <v>635</v>
      </c>
    </row>
    <row r="76" spans="1:18">
      <c r="A76" s="12"/>
      <c r="B76" s="25" t="s">
        <v>654</v>
      </c>
      <c r="C76" s="34" t="s">
        <v>655</v>
      </c>
      <c r="D76" s="35">
        <v>50</v>
      </c>
      <c r="E76" s="34" t="s">
        <v>635</v>
      </c>
    </row>
    <row r="77" spans="1:18">
      <c r="A77" s="12"/>
      <c r="B77" s="27" t="s">
        <v>656</v>
      </c>
      <c r="C77" s="37" t="s">
        <v>655</v>
      </c>
      <c r="D77" s="36">
        <v>50</v>
      </c>
      <c r="E77" s="37" t="s">
        <v>635</v>
      </c>
    </row>
    <row r="78" spans="1:18">
      <c r="A78" s="12"/>
      <c r="B78" s="25" t="s">
        <v>657</v>
      </c>
      <c r="C78" s="34" t="s">
        <v>655</v>
      </c>
      <c r="D78" s="35">
        <v>50</v>
      </c>
      <c r="E78" s="34" t="s">
        <v>635</v>
      </c>
    </row>
    <row r="79" spans="1:18">
      <c r="A79" s="12"/>
      <c r="B79" s="27" t="s">
        <v>658</v>
      </c>
      <c r="C79" s="37" t="s">
        <v>655</v>
      </c>
      <c r="D79" s="36">
        <v>49</v>
      </c>
      <c r="E79" s="37" t="s">
        <v>635</v>
      </c>
    </row>
    <row r="80" spans="1:18">
      <c r="A80" s="12"/>
      <c r="B80" s="25" t="s">
        <v>659</v>
      </c>
      <c r="C80" s="34" t="s">
        <v>655</v>
      </c>
      <c r="D80" s="35">
        <v>24.1</v>
      </c>
      <c r="E80" s="34" t="s">
        <v>635</v>
      </c>
    </row>
    <row r="81" spans="1:18">
      <c r="A81" s="12"/>
      <c r="B81" s="197" t="s">
        <v>660</v>
      </c>
      <c r="C81" s="37" t="s">
        <v>655</v>
      </c>
      <c r="D81" s="36">
        <v>14.7</v>
      </c>
      <c r="E81" s="37" t="s">
        <v>635</v>
      </c>
    </row>
    <row r="82" spans="1:18">
      <c r="A82" s="12"/>
      <c r="B82" s="25" t="s">
        <v>661</v>
      </c>
      <c r="C82" s="34" t="s">
        <v>655</v>
      </c>
      <c r="D82" s="35">
        <v>38</v>
      </c>
      <c r="E82" s="34" t="s">
        <v>635</v>
      </c>
    </row>
    <row r="83" spans="1:18">
      <c r="A83" s="12"/>
      <c r="B83" s="27" t="s">
        <v>662</v>
      </c>
      <c r="C83" s="37" t="s">
        <v>655</v>
      </c>
      <c r="D83" s="36">
        <v>50</v>
      </c>
      <c r="E83" s="37" t="s">
        <v>635</v>
      </c>
    </row>
    <row r="84" spans="1:18">
      <c r="A84" s="12"/>
      <c r="B84" s="25" t="s">
        <v>630</v>
      </c>
      <c r="C84" s="34" t="s">
        <v>655</v>
      </c>
      <c r="D84" s="35">
        <v>50</v>
      </c>
      <c r="E84" s="34" t="s">
        <v>635</v>
      </c>
    </row>
    <row r="85" spans="1:18">
      <c r="A85" s="12"/>
      <c r="B85" s="159" t="s">
        <v>663</v>
      </c>
      <c r="C85" s="37" t="s">
        <v>655</v>
      </c>
      <c r="D85" s="36">
        <v>8.6</v>
      </c>
      <c r="E85" s="37" t="s">
        <v>635</v>
      </c>
    </row>
    <row r="86" spans="1:18">
      <c r="A86" s="12"/>
      <c r="B86" s="94" t="s">
        <v>664</v>
      </c>
      <c r="C86" s="34" t="s">
        <v>655</v>
      </c>
      <c r="D86" s="35">
        <v>5.0999999999999996</v>
      </c>
      <c r="E86" s="34" t="s">
        <v>635</v>
      </c>
    </row>
    <row r="87" spans="1:18">
      <c r="A87" s="12"/>
      <c r="B87" s="27" t="s">
        <v>665</v>
      </c>
      <c r="C87" s="37" t="s">
        <v>655</v>
      </c>
      <c r="D87" s="36">
        <v>50</v>
      </c>
      <c r="E87" s="37" t="s">
        <v>635</v>
      </c>
    </row>
    <row r="88" spans="1:18">
      <c r="A88" s="12"/>
      <c r="B88" s="94" t="s">
        <v>666</v>
      </c>
      <c r="C88" s="34" t="s">
        <v>655</v>
      </c>
      <c r="D88" s="35">
        <v>15</v>
      </c>
      <c r="E88" s="34" t="s">
        <v>635</v>
      </c>
    </row>
    <row r="89" spans="1:18">
      <c r="A89" s="12"/>
      <c r="B89" s="27" t="s">
        <v>667</v>
      </c>
      <c r="C89" s="37" t="s">
        <v>655</v>
      </c>
      <c r="D89" s="36">
        <v>50</v>
      </c>
      <c r="E89" s="37" t="s">
        <v>635</v>
      </c>
    </row>
    <row r="90" spans="1:18" ht="15.75" thickBot="1">
      <c r="A90" s="12"/>
      <c r="B90" s="101" t="s">
        <v>668</v>
      </c>
      <c r="C90" s="103" t="s">
        <v>655</v>
      </c>
      <c r="D90" s="104">
        <v>49</v>
      </c>
      <c r="E90" s="103" t="s">
        <v>635</v>
      </c>
    </row>
    <row r="91" spans="1:18">
      <c r="A91" s="12"/>
      <c r="B91" s="17"/>
      <c r="C91" s="17"/>
    </row>
    <row r="92" spans="1:18" ht="33.75">
      <c r="A92" s="12"/>
      <c r="B92" s="32" t="s">
        <v>669</v>
      </c>
      <c r="C92" s="198" t="s">
        <v>670</v>
      </c>
    </row>
    <row r="93" spans="1:18">
      <c r="A93" s="12"/>
      <c r="B93" s="199" t="s">
        <v>671</v>
      </c>
      <c r="C93" s="199"/>
      <c r="D93" s="199"/>
      <c r="E93" s="199"/>
      <c r="F93" s="199"/>
      <c r="G93" s="199"/>
      <c r="H93" s="199"/>
      <c r="I93" s="199"/>
      <c r="J93" s="199"/>
      <c r="K93" s="199"/>
      <c r="L93" s="199"/>
      <c r="M93" s="199"/>
      <c r="N93" s="199"/>
      <c r="O93" s="199"/>
      <c r="P93" s="199"/>
      <c r="Q93" s="199"/>
      <c r="R93" s="199"/>
    </row>
    <row r="94" spans="1:18">
      <c r="A94" s="12"/>
      <c r="B94" s="199" t="s">
        <v>672</v>
      </c>
      <c r="C94" s="199"/>
      <c r="D94" s="199"/>
      <c r="E94" s="199"/>
      <c r="F94" s="199"/>
      <c r="G94" s="199"/>
      <c r="H94" s="199"/>
      <c r="I94" s="199"/>
      <c r="J94" s="199"/>
      <c r="K94" s="199"/>
      <c r="L94" s="199"/>
      <c r="M94" s="199"/>
      <c r="N94" s="199"/>
      <c r="O94" s="199"/>
      <c r="P94" s="199"/>
      <c r="Q94" s="199"/>
      <c r="R94" s="199"/>
    </row>
    <row r="95" spans="1:18">
      <c r="A95" s="12"/>
      <c r="B95" s="17"/>
      <c r="C95" s="17"/>
    </row>
    <row r="96" spans="1:18" ht="45">
      <c r="A96" s="12"/>
      <c r="B96" s="32" t="s">
        <v>673</v>
      </c>
      <c r="C96" s="198" t="s">
        <v>674</v>
      </c>
    </row>
    <row r="97" spans="1:18">
      <c r="A97" s="12"/>
      <c r="B97" s="17"/>
      <c r="C97" s="17"/>
    </row>
    <row r="98" spans="1:18" ht="56.25">
      <c r="A98" s="12"/>
      <c r="B98" s="32" t="s">
        <v>675</v>
      </c>
      <c r="C98" s="198" t="s">
        <v>676</v>
      </c>
    </row>
    <row r="99" spans="1:18">
      <c r="A99" s="12"/>
      <c r="B99" s="11"/>
      <c r="C99" s="11"/>
      <c r="D99" s="11"/>
      <c r="E99" s="11"/>
      <c r="F99" s="11"/>
      <c r="G99" s="11"/>
      <c r="H99" s="11"/>
      <c r="I99" s="11"/>
      <c r="J99" s="11"/>
      <c r="K99" s="11"/>
      <c r="L99" s="11"/>
      <c r="M99" s="11"/>
      <c r="N99" s="11"/>
      <c r="O99" s="11"/>
      <c r="P99" s="11"/>
      <c r="Q99" s="11"/>
      <c r="R99" s="11"/>
    </row>
    <row r="100" spans="1:18">
      <c r="A100" s="12"/>
      <c r="B100" s="171" t="s">
        <v>677</v>
      </c>
      <c r="C100" s="171"/>
      <c r="D100" s="171"/>
      <c r="E100" s="171"/>
      <c r="F100" s="171"/>
      <c r="G100" s="171"/>
      <c r="H100" s="171"/>
      <c r="I100" s="171"/>
      <c r="J100" s="171"/>
      <c r="K100" s="171"/>
      <c r="L100" s="171"/>
      <c r="M100" s="171"/>
      <c r="N100" s="171"/>
      <c r="O100" s="171"/>
      <c r="P100" s="171"/>
      <c r="Q100" s="171"/>
      <c r="R100" s="171"/>
    </row>
    <row r="101" spans="1:18">
      <c r="A101" s="12"/>
      <c r="B101" s="11"/>
      <c r="C101" s="11"/>
      <c r="D101" s="11"/>
      <c r="E101" s="11"/>
      <c r="F101" s="11"/>
      <c r="G101" s="11"/>
      <c r="H101" s="11"/>
      <c r="I101" s="11"/>
      <c r="J101" s="11"/>
      <c r="K101" s="11"/>
      <c r="L101" s="11"/>
      <c r="M101" s="11"/>
      <c r="N101" s="11"/>
      <c r="O101" s="11"/>
      <c r="P101" s="11"/>
      <c r="Q101" s="11"/>
      <c r="R101" s="11"/>
    </row>
    <row r="102" spans="1:18" ht="25.5" customHeight="1">
      <c r="A102" s="12"/>
      <c r="B102" s="133" t="s">
        <v>678</v>
      </c>
      <c r="C102" s="133"/>
      <c r="D102" s="133"/>
      <c r="E102" s="133"/>
      <c r="F102" s="133"/>
      <c r="G102" s="133"/>
      <c r="H102" s="133"/>
      <c r="I102" s="133"/>
      <c r="J102" s="133"/>
      <c r="K102" s="133"/>
      <c r="L102" s="133"/>
      <c r="M102" s="133"/>
      <c r="N102" s="133"/>
      <c r="O102" s="133"/>
      <c r="P102" s="133"/>
      <c r="Q102" s="133"/>
      <c r="R102" s="133"/>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133" t="s">
        <v>679</v>
      </c>
      <c r="C104" s="133"/>
      <c r="D104" s="133"/>
      <c r="E104" s="133"/>
      <c r="F104" s="133"/>
      <c r="G104" s="133"/>
      <c r="H104" s="133"/>
      <c r="I104" s="133"/>
      <c r="J104" s="133"/>
      <c r="K104" s="133"/>
      <c r="L104" s="133"/>
      <c r="M104" s="133"/>
      <c r="N104" s="133"/>
      <c r="O104" s="133"/>
      <c r="P104" s="133"/>
      <c r="Q104" s="133"/>
      <c r="R104" s="133"/>
    </row>
  </sheetData>
  <mergeCells count="287">
    <mergeCell ref="B102:R102"/>
    <mergeCell ref="B103:R103"/>
    <mergeCell ref="B104:R104"/>
    <mergeCell ref="B68:R68"/>
    <mergeCell ref="B93:R93"/>
    <mergeCell ref="B94:R94"/>
    <mergeCell ref="B99:R99"/>
    <mergeCell ref="B100:R100"/>
    <mergeCell ref="B101:R101"/>
    <mergeCell ref="A1:A2"/>
    <mergeCell ref="B1:R1"/>
    <mergeCell ref="B2:R2"/>
    <mergeCell ref="B3:R3"/>
    <mergeCell ref="A4:A104"/>
    <mergeCell ref="B4:R4"/>
    <mergeCell ref="B17:R17"/>
    <mergeCell ref="B18:R18"/>
    <mergeCell ref="B38:R38"/>
    <mergeCell ref="B39:R39"/>
    <mergeCell ref="Q63:Q64"/>
    <mergeCell ref="R63:R64"/>
    <mergeCell ref="B69:E69"/>
    <mergeCell ref="B71:B72"/>
    <mergeCell ref="C71:C72"/>
    <mergeCell ref="D71:E71"/>
    <mergeCell ref="D72:E72"/>
    <mergeCell ref="B65:R65"/>
    <mergeCell ref="B66:R66"/>
    <mergeCell ref="B67:R67"/>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M53"/>
    <mergeCell ref="N52:N53"/>
    <mergeCell ref="O52:O53"/>
    <mergeCell ref="P52:R53"/>
    <mergeCell ref="B52:B53"/>
    <mergeCell ref="C52:C53"/>
    <mergeCell ref="D52:E53"/>
    <mergeCell ref="F52:F53"/>
    <mergeCell ref="G52:G53"/>
    <mergeCell ref="H52:I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36:K37"/>
    <mergeCell ref="L36:N37"/>
    <mergeCell ref="B42:R42"/>
    <mergeCell ref="D44:F44"/>
    <mergeCell ref="H44:J44"/>
    <mergeCell ref="L44:N44"/>
    <mergeCell ref="P44:R44"/>
    <mergeCell ref="B40:R40"/>
    <mergeCell ref="B41:R41"/>
    <mergeCell ref="J34:J35"/>
    <mergeCell ref="K34:K35"/>
    <mergeCell ref="L34:N35"/>
    <mergeCell ref="B36:B37"/>
    <mergeCell ref="C36:C37"/>
    <mergeCell ref="D36:E37"/>
    <mergeCell ref="F36:F37"/>
    <mergeCell ref="G36:G37"/>
    <mergeCell ref="H36:I37"/>
    <mergeCell ref="J36:J37"/>
    <mergeCell ref="H32:I33"/>
    <mergeCell ref="J32:J33"/>
    <mergeCell ref="K32:K33"/>
    <mergeCell ref="L32:N33"/>
    <mergeCell ref="B34:B35"/>
    <mergeCell ref="C34:C35"/>
    <mergeCell ref="D34:E35"/>
    <mergeCell ref="F34:F35"/>
    <mergeCell ref="G34:G35"/>
    <mergeCell ref="H34:I35"/>
    <mergeCell ref="H30:H31"/>
    <mergeCell ref="I30:I31"/>
    <mergeCell ref="J30:J31"/>
    <mergeCell ref="K30:K31"/>
    <mergeCell ref="L30:N31"/>
    <mergeCell ref="B32:B33"/>
    <mergeCell ref="C32:C33"/>
    <mergeCell ref="D32:E33"/>
    <mergeCell ref="F32:F33"/>
    <mergeCell ref="G32:G33"/>
    <mergeCell ref="N27:N28"/>
    <mergeCell ref="D29:F29"/>
    <mergeCell ref="H29:J29"/>
    <mergeCell ref="L29:N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N19"/>
    <mergeCell ref="D21:F21"/>
    <mergeCell ref="H21:J21"/>
    <mergeCell ref="L21:N21"/>
    <mergeCell ref="D22:F22"/>
    <mergeCell ref="H22:J22"/>
    <mergeCell ref="L22:N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6.28515625" customWidth="1"/>
    <col min="4" max="4" width="16.85546875" customWidth="1"/>
    <col min="5" max="6" width="16.28515625" customWidth="1"/>
    <col min="7" max="7" width="3.28515625" customWidth="1"/>
    <col min="8" max="8" width="8.5703125" customWidth="1"/>
    <col min="9" max="10" width="16.28515625" customWidth="1"/>
    <col min="11" max="11" width="3.28515625" customWidth="1"/>
    <col min="12" max="12" width="8.5703125" customWidth="1"/>
    <col min="13" max="13" width="16.28515625" customWidth="1"/>
  </cols>
  <sheetData>
    <row r="1" spans="1:13" ht="15" customHeight="1">
      <c r="A1" s="10" t="s">
        <v>6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81</v>
      </c>
      <c r="B3" s="11"/>
      <c r="C3" s="11"/>
      <c r="D3" s="11"/>
      <c r="E3" s="11"/>
      <c r="F3" s="11"/>
      <c r="G3" s="11"/>
      <c r="H3" s="11"/>
      <c r="I3" s="11"/>
      <c r="J3" s="11"/>
      <c r="K3" s="11"/>
      <c r="L3" s="11"/>
      <c r="M3" s="11"/>
    </row>
    <row r="4" spans="1:13">
      <c r="A4" s="12" t="s">
        <v>680</v>
      </c>
      <c r="B4" s="132" t="s">
        <v>680</v>
      </c>
      <c r="C4" s="132"/>
      <c r="D4" s="132"/>
      <c r="E4" s="132"/>
      <c r="F4" s="132"/>
      <c r="G4" s="132"/>
      <c r="H4" s="132"/>
      <c r="I4" s="132"/>
      <c r="J4" s="132"/>
      <c r="K4" s="132"/>
      <c r="L4" s="132"/>
      <c r="M4" s="132"/>
    </row>
    <row r="5" spans="1:13">
      <c r="A5" s="12"/>
      <c r="B5" s="200"/>
      <c r="C5" s="200"/>
      <c r="D5" s="200"/>
      <c r="E5" s="200"/>
      <c r="F5" s="200"/>
      <c r="G5" s="200"/>
      <c r="H5" s="200"/>
      <c r="I5" s="200"/>
      <c r="J5" s="200"/>
      <c r="K5" s="200"/>
      <c r="L5" s="200"/>
      <c r="M5" s="200"/>
    </row>
    <row r="6" spans="1:13">
      <c r="A6" s="12"/>
      <c r="B6" s="38"/>
      <c r="C6" s="38"/>
      <c r="D6" s="38"/>
      <c r="E6" s="38"/>
      <c r="F6" s="38"/>
      <c r="G6" s="38"/>
      <c r="H6" s="38"/>
      <c r="I6" s="38"/>
      <c r="J6" s="38"/>
      <c r="K6" s="38"/>
      <c r="L6" s="38"/>
      <c r="M6" s="38"/>
    </row>
    <row r="7" spans="1:13">
      <c r="A7" s="12"/>
      <c r="B7" s="17"/>
      <c r="C7" s="17"/>
      <c r="D7" s="17"/>
      <c r="E7" s="17"/>
      <c r="F7" s="17"/>
      <c r="G7" s="17"/>
      <c r="H7" s="17"/>
      <c r="I7" s="17"/>
      <c r="J7" s="17"/>
      <c r="K7" s="17"/>
      <c r="L7" s="17"/>
      <c r="M7" s="17"/>
    </row>
    <row r="8" spans="1:13" ht="15.75" thickBot="1">
      <c r="A8" s="12"/>
      <c r="B8" s="19"/>
      <c r="C8" s="19"/>
      <c r="D8" s="41"/>
      <c r="E8" s="41"/>
      <c r="F8" s="19"/>
      <c r="G8" s="45" t="s">
        <v>590</v>
      </c>
      <c r="H8" s="45"/>
      <c r="I8" s="45"/>
      <c r="J8" s="45"/>
      <c r="K8" s="45"/>
      <c r="L8" s="45"/>
      <c r="M8" s="45"/>
    </row>
    <row r="9" spans="1:13" ht="15.75" thickBot="1">
      <c r="A9" s="12"/>
      <c r="B9" s="93" t="s">
        <v>324</v>
      </c>
      <c r="C9" s="29"/>
      <c r="D9" s="45" t="s">
        <v>682</v>
      </c>
      <c r="E9" s="45"/>
      <c r="F9" s="29"/>
      <c r="G9" s="175">
        <v>2014</v>
      </c>
      <c r="H9" s="175"/>
      <c r="I9" s="175"/>
      <c r="J9" s="29"/>
      <c r="K9" s="175">
        <v>2013</v>
      </c>
      <c r="L9" s="175"/>
      <c r="M9" s="175"/>
    </row>
    <row r="10" spans="1:13">
      <c r="A10" s="12"/>
      <c r="B10" s="121" t="s">
        <v>683</v>
      </c>
      <c r="C10" s="47"/>
      <c r="D10" s="82" t="s">
        <v>305</v>
      </c>
      <c r="E10" s="47"/>
      <c r="F10" s="47"/>
      <c r="G10" s="112" t="s">
        <v>303</v>
      </c>
      <c r="H10" s="58">
        <v>196</v>
      </c>
      <c r="I10" s="47"/>
      <c r="J10" s="47"/>
      <c r="K10" s="113" t="s">
        <v>303</v>
      </c>
      <c r="L10" s="82">
        <v>251</v>
      </c>
      <c r="M10" s="47"/>
    </row>
    <row r="11" spans="1:13">
      <c r="A11" s="12"/>
      <c r="B11" s="51"/>
      <c r="C11" s="46"/>
      <c r="D11" s="77"/>
      <c r="E11" s="46"/>
      <c r="F11" s="46"/>
      <c r="G11" s="61"/>
      <c r="H11" s="53"/>
      <c r="I11" s="46"/>
      <c r="J11" s="46"/>
      <c r="K11" s="84"/>
      <c r="L11" s="77"/>
      <c r="M11" s="46"/>
    </row>
    <row r="12" spans="1:13">
      <c r="A12" s="12"/>
      <c r="B12" s="48" t="s">
        <v>684</v>
      </c>
      <c r="C12" s="41"/>
      <c r="D12" s="75" t="s">
        <v>685</v>
      </c>
      <c r="E12" s="41"/>
      <c r="F12" s="41"/>
      <c r="G12" s="49">
        <v>1101</v>
      </c>
      <c r="H12" s="49"/>
      <c r="I12" s="41"/>
      <c r="J12" s="41"/>
      <c r="K12" s="74">
        <v>1367</v>
      </c>
      <c r="L12" s="74"/>
      <c r="M12" s="41"/>
    </row>
    <row r="13" spans="1:13">
      <c r="A13" s="12"/>
      <c r="B13" s="48"/>
      <c r="C13" s="41"/>
      <c r="D13" s="75"/>
      <c r="E13" s="41"/>
      <c r="F13" s="41"/>
      <c r="G13" s="49"/>
      <c r="H13" s="49"/>
      <c r="I13" s="41"/>
      <c r="J13" s="41"/>
      <c r="K13" s="74"/>
      <c r="L13" s="74"/>
      <c r="M13" s="41"/>
    </row>
    <row r="14" spans="1:13">
      <c r="A14" s="12"/>
      <c r="B14" s="51" t="s">
        <v>686</v>
      </c>
      <c r="C14" s="46"/>
      <c r="D14" s="77" t="s">
        <v>687</v>
      </c>
      <c r="E14" s="46"/>
      <c r="F14" s="46"/>
      <c r="G14" s="52">
        <v>13072</v>
      </c>
      <c r="H14" s="52"/>
      <c r="I14" s="46"/>
      <c r="J14" s="46"/>
      <c r="K14" s="76">
        <v>14386</v>
      </c>
      <c r="L14" s="76"/>
      <c r="M14" s="46"/>
    </row>
    <row r="15" spans="1:13">
      <c r="A15" s="12"/>
      <c r="B15" s="51"/>
      <c r="C15" s="46"/>
      <c r="D15" s="77"/>
      <c r="E15" s="46"/>
      <c r="F15" s="46"/>
      <c r="G15" s="52"/>
      <c r="H15" s="52"/>
      <c r="I15" s="46"/>
      <c r="J15" s="46"/>
      <c r="K15" s="76"/>
      <c r="L15" s="76"/>
      <c r="M15" s="46"/>
    </row>
    <row r="16" spans="1:13">
      <c r="A16" s="12"/>
      <c r="B16" s="48" t="s">
        <v>688</v>
      </c>
      <c r="C16" s="41"/>
      <c r="D16" s="75" t="s">
        <v>689</v>
      </c>
      <c r="E16" s="41"/>
      <c r="F16" s="41"/>
      <c r="G16" s="50">
        <v>734</v>
      </c>
      <c r="H16" s="50"/>
      <c r="I16" s="41"/>
      <c r="J16" s="41"/>
      <c r="K16" s="75">
        <v>758</v>
      </c>
      <c r="L16" s="75"/>
      <c r="M16" s="41"/>
    </row>
    <row r="17" spans="1:13">
      <c r="A17" s="12"/>
      <c r="B17" s="48"/>
      <c r="C17" s="41"/>
      <c r="D17" s="75"/>
      <c r="E17" s="41"/>
      <c r="F17" s="41"/>
      <c r="G17" s="50"/>
      <c r="H17" s="50"/>
      <c r="I17" s="41"/>
      <c r="J17" s="41"/>
      <c r="K17" s="75"/>
      <c r="L17" s="75"/>
      <c r="M17" s="41"/>
    </row>
    <row r="18" spans="1:13">
      <c r="A18" s="12"/>
      <c r="B18" s="51" t="s">
        <v>690</v>
      </c>
      <c r="C18" s="46"/>
      <c r="D18" s="77" t="s">
        <v>691</v>
      </c>
      <c r="E18" s="46"/>
      <c r="F18" s="46"/>
      <c r="G18" s="53">
        <v>36</v>
      </c>
      <c r="H18" s="53"/>
      <c r="I18" s="46"/>
      <c r="J18" s="46"/>
      <c r="K18" s="77">
        <v>37</v>
      </c>
      <c r="L18" s="77"/>
      <c r="M18" s="46"/>
    </row>
    <row r="19" spans="1:13" ht="15.75" thickBot="1">
      <c r="A19" s="12"/>
      <c r="B19" s="51"/>
      <c r="C19" s="46"/>
      <c r="D19" s="77"/>
      <c r="E19" s="46"/>
      <c r="F19" s="46"/>
      <c r="G19" s="59"/>
      <c r="H19" s="59"/>
      <c r="I19" s="60"/>
      <c r="J19" s="46"/>
      <c r="K19" s="83"/>
      <c r="L19" s="83"/>
      <c r="M19" s="60"/>
    </row>
    <row r="20" spans="1:13">
      <c r="A20" s="12"/>
      <c r="B20" s="63" t="s">
        <v>36</v>
      </c>
      <c r="C20" s="41"/>
      <c r="D20" s="41"/>
      <c r="E20" s="41"/>
      <c r="F20" s="41"/>
      <c r="G20" s="66">
        <v>15139</v>
      </c>
      <c r="H20" s="66"/>
      <c r="I20" s="68"/>
      <c r="J20" s="41"/>
      <c r="K20" s="88">
        <v>16799</v>
      </c>
      <c r="L20" s="88"/>
      <c r="M20" s="68"/>
    </row>
    <row r="21" spans="1:13">
      <c r="A21" s="12"/>
      <c r="B21" s="63"/>
      <c r="C21" s="41"/>
      <c r="D21" s="41"/>
      <c r="E21" s="41"/>
      <c r="F21" s="41"/>
      <c r="G21" s="49"/>
      <c r="H21" s="49"/>
      <c r="I21" s="41"/>
      <c r="J21" s="41"/>
      <c r="K21" s="74"/>
      <c r="L21" s="74"/>
      <c r="M21" s="41"/>
    </row>
    <row r="22" spans="1:13">
      <c r="A22" s="12"/>
      <c r="B22" s="51" t="s">
        <v>692</v>
      </c>
      <c r="C22" s="46"/>
      <c r="D22" s="46"/>
      <c r="E22" s="46"/>
      <c r="F22" s="46"/>
      <c r="G22" s="52">
        <v>10565</v>
      </c>
      <c r="H22" s="52"/>
      <c r="I22" s="46"/>
      <c r="J22" s="46"/>
      <c r="K22" s="76">
        <v>10877</v>
      </c>
      <c r="L22" s="76"/>
      <c r="M22" s="46"/>
    </row>
    <row r="23" spans="1:13" ht="15.75" thickBot="1">
      <c r="A23" s="12"/>
      <c r="B23" s="51"/>
      <c r="C23" s="46"/>
      <c r="D23" s="46"/>
      <c r="E23" s="46"/>
      <c r="F23" s="46"/>
      <c r="G23" s="115"/>
      <c r="H23" s="115"/>
      <c r="I23" s="60"/>
      <c r="J23" s="46"/>
      <c r="K23" s="116"/>
      <c r="L23" s="116"/>
      <c r="M23" s="60"/>
    </row>
    <row r="24" spans="1:13">
      <c r="A24" s="12"/>
      <c r="B24" s="63" t="s">
        <v>291</v>
      </c>
      <c r="C24" s="41"/>
      <c r="D24" s="41"/>
      <c r="E24" s="41"/>
      <c r="F24" s="41"/>
      <c r="G24" s="64" t="s">
        <v>303</v>
      </c>
      <c r="H24" s="66">
        <v>4574</v>
      </c>
      <c r="I24" s="68"/>
      <c r="J24" s="41"/>
      <c r="K24" s="86" t="s">
        <v>303</v>
      </c>
      <c r="L24" s="88">
        <v>5922</v>
      </c>
      <c r="M24" s="68"/>
    </row>
    <row r="25" spans="1:13" ht="15.75" thickBot="1">
      <c r="A25" s="12"/>
      <c r="B25" s="92"/>
      <c r="C25" s="42"/>
      <c r="D25" s="42"/>
      <c r="E25" s="42"/>
      <c r="F25" s="42"/>
      <c r="G25" s="40"/>
      <c r="H25" s="54"/>
      <c r="I25" s="42"/>
      <c r="J25" s="42"/>
      <c r="K25" s="80"/>
      <c r="L25" s="78"/>
      <c r="M25" s="42"/>
    </row>
    <row r="26" spans="1:13">
      <c r="A26" s="12"/>
      <c r="B26" s="135"/>
      <c r="C26" s="135"/>
      <c r="D26" s="135"/>
      <c r="E26" s="135"/>
      <c r="F26" s="135"/>
      <c r="G26" s="135"/>
      <c r="H26" s="135"/>
      <c r="I26" s="135"/>
      <c r="J26" s="135"/>
      <c r="K26" s="135"/>
      <c r="L26" s="135"/>
      <c r="M26" s="135"/>
    </row>
    <row r="27" spans="1:13" ht="25.5" customHeight="1">
      <c r="A27" s="12"/>
      <c r="B27" s="201" t="s">
        <v>693</v>
      </c>
      <c r="C27" s="201"/>
      <c r="D27" s="201"/>
      <c r="E27" s="201"/>
      <c r="F27" s="201"/>
      <c r="G27" s="201"/>
      <c r="H27" s="201"/>
      <c r="I27" s="201"/>
      <c r="J27" s="201"/>
      <c r="K27" s="201"/>
      <c r="L27" s="201"/>
      <c r="M27" s="201"/>
    </row>
  </sheetData>
  <mergeCells count="96">
    <mergeCell ref="B26:M26"/>
    <mergeCell ref="B27:M27"/>
    <mergeCell ref="K24:K25"/>
    <mergeCell ref="L24:L25"/>
    <mergeCell ref="M24:M25"/>
    <mergeCell ref="A1:A2"/>
    <mergeCell ref="B1:M1"/>
    <mergeCell ref="B2:M2"/>
    <mergeCell ref="B3:M3"/>
    <mergeCell ref="A4:A27"/>
    <mergeCell ref="B4:M4"/>
    <mergeCell ref="B5:M5"/>
    <mergeCell ref="K22:L23"/>
    <mergeCell ref="M22:M23"/>
    <mergeCell ref="B24:B25"/>
    <mergeCell ref="C24:C25"/>
    <mergeCell ref="D24:E25"/>
    <mergeCell ref="F24:F25"/>
    <mergeCell ref="G24:G25"/>
    <mergeCell ref="H24:H25"/>
    <mergeCell ref="I24:I25"/>
    <mergeCell ref="J24:J25"/>
    <mergeCell ref="J20:J21"/>
    <mergeCell ref="K20:L21"/>
    <mergeCell ref="M20:M21"/>
    <mergeCell ref="B22:B23"/>
    <mergeCell ref="C22:C23"/>
    <mergeCell ref="D22:E23"/>
    <mergeCell ref="F22:F23"/>
    <mergeCell ref="G22:H23"/>
    <mergeCell ref="I22:I23"/>
    <mergeCell ref="J22:J23"/>
    <mergeCell ref="I18:I19"/>
    <mergeCell ref="J18:J19"/>
    <mergeCell ref="K18:L19"/>
    <mergeCell ref="M18:M19"/>
    <mergeCell ref="B20:B21"/>
    <mergeCell ref="C20:C21"/>
    <mergeCell ref="D20:E21"/>
    <mergeCell ref="F20:F21"/>
    <mergeCell ref="G20:H21"/>
    <mergeCell ref="I20:I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D8:E8"/>
    <mergeCell ref="G8:M8"/>
    <mergeCell ref="D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2.28515625" customWidth="1"/>
    <col min="3" max="3" width="12.7109375" customWidth="1"/>
    <col min="4" max="4" width="22.28515625" customWidth="1"/>
    <col min="5" max="5" width="12.7109375" customWidth="1"/>
    <col min="6" max="6" width="22.28515625" customWidth="1"/>
    <col min="7" max="7" width="12.710937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c r="A4" s="2" t="s">
        <v>34</v>
      </c>
      <c r="B4" s="8">
        <v>16149</v>
      </c>
      <c r="C4" s="4"/>
      <c r="D4" s="8">
        <v>16269</v>
      </c>
      <c r="E4" s="4"/>
      <c r="F4" s="8">
        <v>18025</v>
      </c>
      <c r="G4" s="4"/>
    </row>
    <row r="5" spans="1:7">
      <c r="A5" s="2" t="s">
        <v>35</v>
      </c>
      <c r="B5" s="6">
        <v>1358</v>
      </c>
      <c r="C5" s="4"/>
      <c r="D5" s="6">
        <v>1155</v>
      </c>
      <c r="E5" s="4"/>
      <c r="F5" s="6">
        <v>1303</v>
      </c>
      <c r="G5" s="4"/>
    </row>
    <row r="6" spans="1:7">
      <c r="A6" s="2" t="s">
        <v>36</v>
      </c>
      <c r="B6" s="6">
        <v>17507</v>
      </c>
      <c r="C6" s="4"/>
      <c r="D6" s="6">
        <v>17424</v>
      </c>
      <c r="E6" s="4"/>
      <c r="F6" s="6">
        <v>19328</v>
      </c>
      <c r="G6" s="4"/>
    </row>
    <row r="7" spans="1:7">
      <c r="A7" s="3" t="s">
        <v>37</v>
      </c>
      <c r="B7" s="4"/>
      <c r="C7" s="4"/>
      <c r="D7" s="4"/>
      <c r="E7" s="4"/>
      <c r="F7" s="4"/>
      <c r="G7" s="4"/>
    </row>
    <row r="8" spans="1:7" ht="30">
      <c r="A8" s="2" t="s">
        <v>38</v>
      </c>
      <c r="B8" s="6">
        <v>15455</v>
      </c>
      <c r="C8" s="4"/>
      <c r="D8" s="6">
        <v>16016</v>
      </c>
      <c r="E8" s="4"/>
      <c r="F8" s="6">
        <v>17630</v>
      </c>
      <c r="G8" s="4"/>
    </row>
    <row r="9" spans="1:7" ht="30">
      <c r="A9" s="2" t="s">
        <v>39</v>
      </c>
      <c r="B9" s="4">
        <v>523</v>
      </c>
      <c r="C9" s="4"/>
      <c r="D9" s="4">
        <v>610</v>
      </c>
      <c r="E9" s="4"/>
      <c r="F9" s="4">
        <v>654</v>
      </c>
      <c r="G9" s="4"/>
    </row>
    <row r="10" spans="1:7" ht="30">
      <c r="A10" s="2" t="s">
        <v>40</v>
      </c>
      <c r="B10" s="4">
        <v>627</v>
      </c>
      <c r="C10" s="4"/>
      <c r="D10" s="4">
        <v>684</v>
      </c>
      <c r="E10" s="4"/>
      <c r="F10" s="4">
        <v>661</v>
      </c>
      <c r="G10" s="4"/>
    </row>
    <row r="11" spans="1:7">
      <c r="A11" s="2" t="s">
        <v>41</v>
      </c>
      <c r="B11" s="4">
        <v>-142</v>
      </c>
      <c r="C11" s="4"/>
      <c r="D11" s="4">
        <v>-40</v>
      </c>
      <c r="E11" s="4"/>
      <c r="F11" s="4">
        <v>-144</v>
      </c>
      <c r="G11" s="4"/>
    </row>
    <row r="12" spans="1:7">
      <c r="A12" s="2" t="s">
        <v>42</v>
      </c>
      <c r="B12" s="4">
        <v>0</v>
      </c>
      <c r="C12" s="4"/>
      <c r="D12" s="6">
        <v>1806</v>
      </c>
      <c r="E12" s="4"/>
      <c r="F12" s="4">
        <v>0</v>
      </c>
      <c r="G12" s="4"/>
    </row>
    <row r="13" spans="1:7" ht="30">
      <c r="A13" s="2" t="s">
        <v>43</v>
      </c>
      <c r="B13" s="4">
        <v>250</v>
      </c>
      <c r="C13" s="4"/>
      <c r="D13" s="4">
        <v>248</v>
      </c>
      <c r="E13" s="4"/>
      <c r="F13" s="4">
        <v>0</v>
      </c>
      <c r="G13" s="4"/>
    </row>
    <row r="14" spans="1:7" ht="30">
      <c r="A14" s="2" t="s">
        <v>44</v>
      </c>
      <c r="B14" s="4">
        <v>416</v>
      </c>
      <c r="C14" s="4"/>
      <c r="D14" s="4">
        <v>0</v>
      </c>
      <c r="E14" s="4"/>
      <c r="F14" s="4">
        <v>0</v>
      </c>
      <c r="G14" s="4"/>
    </row>
    <row r="15" spans="1:7" ht="30">
      <c r="A15" s="2" t="s">
        <v>45</v>
      </c>
      <c r="B15" s="4">
        <v>-23</v>
      </c>
      <c r="C15" s="4"/>
      <c r="D15" s="4">
        <v>0</v>
      </c>
      <c r="E15" s="4"/>
      <c r="F15" s="4">
        <v>296</v>
      </c>
      <c r="G15" s="4"/>
    </row>
    <row r="16" spans="1:7">
      <c r="A16" s="2" t="s">
        <v>46</v>
      </c>
      <c r="B16" s="4">
        <v>-12</v>
      </c>
      <c r="C16" s="4"/>
      <c r="D16" s="4">
        <v>0</v>
      </c>
      <c r="E16" s="4"/>
      <c r="F16" s="4">
        <v>-16</v>
      </c>
      <c r="G16" s="4"/>
    </row>
    <row r="17" spans="1:7">
      <c r="A17" s="2" t="s">
        <v>36</v>
      </c>
      <c r="B17" s="6">
        <v>17094</v>
      </c>
      <c r="C17" s="4"/>
      <c r="D17" s="6">
        <v>19324</v>
      </c>
      <c r="E17" s="4"/>
      <c r="F17" s="6">
        <v>19081</v>
      </c>
      <c r="G17" s="4"/>
    </row>
    <row r="18" spans="1:7">
      <c r="A18" s="2" t="s">
        <v>47</v>
      </c>
      <c r="B18" s="4">
        <v>413</v>
      </c>
      <c r="C18" s="4"/>
      <c r="D18" s="6">
        <v>-1900</v>
      </c>
      <c r="E18" s="4"/>
      <c r="F18" s="4">
        <v>247</v>
      </c>
      <c r="G18" s="4"/>
    </row>
    <row r="19" spans="1:7">
      <c r="A19" s="2" t="s">
        <v>48</v>
      </c>
      <c r="B19" s="4">
        <v>-12</v>
      </c>
      <c r="C19" s="4"/>
      <c r="D19" s="4">
        <v>-3</v>
      </c>
      <c r="E19" s="4"/>
      <c r="F19" s="4">
        <v>-7</v>
      </c>
      <c r="G19" s="4"/>
    </row>
    <row r="20" spans="1:7">
      <c r="A20" s="2" t="s">
        <v>49</v>
      </c>
      <c r="B20" s="4">
        <v>234</v>
      </c>
      <c r="C20" s="4"/>
      <c r="D20" s="4">
        <v>266</v>
      </c>
      <c r="E20" s="4"/>
      <c r="F20" s="4">
        <v>214</v>
      </c>
      <c r="G20" s="4"/>
    </row>
    <row r="21" spans="1:7">
      <c r="A21" s="2" t="s">
        <v>50</v>
      </c>
      <c r="B21" s="4">
        <v>21</v>
      </c>
      <c r="C21" s="4"/>
      <c r="D21" s="4">
        <v>69</v>
      </c>
      <c r="E21" s="4"/>
      <c r="F21" s="4">
        <v>34</v>
      </c>
      <c r="G21" s="4"/>
    </row>
    <row r="22" spans="1:7">
      <c r="A22" s="2" t="s">
        <v>51</v>
      </c>
      <c r="B22" s="4">
        <v>243</v>
      </c>
      <c r="C22" s="4"/>
      <c r="D22" s="4">
        <v>332</v>
      </c>
      <c r="E22" s="4"/>
      <c r="F22" s="4">
        <v>241</v>
      </c>
      <c r="G22" s="4"/>
    </row>
    <row r="23" spans="1:7" ht="30">
      <c r="A23" s="2" t="s">
        <v>52</v>
      </c>
      <c r="B23" s="4">
        <v>170</v>
      </c>
      <c r="C23" s="4"/>
      <c r="D23" s="6">
        <v>-2232</v>
      </c>
      <c r="E23" s="4"/>
      <c r="F23" s="4">
        <v>6</v>
      </c>
      <c r="G23" s="4"/>
    </row>
    <row r="24" spans="1:7" ht="17.25">
      <c r="A24" s="2" t="s">
        <v>53</v>
      </c>
      <c r="B24" s="4">
        <v>68</v>
      </c>
      <c r="C24" s="9" t="s">
        <v>54</v>
      </c>
      <c r="D24" s="4">
        <v>-587</v>
      </c>
      <c r="E24" s="9" t="s">
        <v>54</v>
      </c>
      <c r="F24" s="4">
        <v>131</v>
      </c>
      <c r="G24" s="9" t="s">
        <v>54</v>
      </c>
    </row>
    <row r="25" spans="1:7" ht="17.25">
      <c r="A25" s="2" t="s">
        <v>55</v>
      </c>
      <c r="B25" s="4">
        <v>102</v>
      </c>
      <c r="C25" s="9" t="s">
        <v>56</v>
      </c>
      <c r="D25" s="6">
        <v>-1645</v>
      </c>
      <c r="E25" s="9" t="s">
        <v>56</v>
      </c>
      <c r="F25" s="4">
        <v>-125</v>
      </c>
      <c r="G25" s="9" t="s">
        <v>56</v>
      </c>
    </row>
    <row r="26" spans="1:7" ht="30">
      <c r="A26" s="2" t="s">
        <v>57</v>
      </c>
      <c r="B26" s="4">
        <v>0</v>
      </c>
      <c r="C26" s="4"/>
      <c r="D26" s="4">
        <v>0</v>
      </c>
      <c r="E26" s="4"/>
      <c r="F26" s="4">
        <v>-1</v>
      </c>
      <c r="G26" s="4"/>
    </row>
    <row r="27" spans="1:7" ht="30">
      <c r="A27" s="2" t="s">
        <v>58</v>
      </c>
      <c r="B27" s="4">
        <v>102</v>
      </c>
      <c r="C27" s="9" t="s">
        <v>54</v>
      </c>
      <c r="D27" s="6">
        <v>-1645</v>
      </c>
      <c r="E27" s="9" t="s">
        <v>54</v>
      </c>
      <c r="F27" s="4">
        <v>-124</v>
      </c>
      <c r="G27" s="9" t="s">
        <v>54</v>
      </c>
    </row>
    <row r="28" spans="1:7" ht="45">
      <c r="A28" s="3" t="s">
        <v>59</v>
      </c>
      <c r="B28" s="4"/>
      <c r="C28" s="4"/>
      <c r="D28" s="4"/>
      <c r="E28" s="4"/>
      <c r="F28" s="4"/>
      <c r="G28" s="4"/>
    </row>
    <row r="29" spans="1:7">
      <c r="A29" s="2" t="s">
        <v>60</v>
      </c>
      <c r="B29" s="7">
        <v>0.71</v>
      </c>
      <c r="C29" s="4"/>
      <c r="D29" s="7">
        <v>-11.37</v>
      </c>
      <c r="E29" s="4"/>
      <c r="F29" s="7">
        <v>-0.86</v>
      </c>
      <c r="G29" s="4"/>
    </row>
    <row r="30" spans="1:7">
      <c r="A30" s="2" t="s">
        <v>61</v>
      </c>
      <c r="B30" s="7">
        <v>0.69</v>
      </c>
      <c r="C30" s="4"/>
      <c r="D30" s="7">
        <v>-11.37</v>
      </c>
      <c r="E30" s="4"/>
      <c r="F30" s="7">
        <v>-0.86</v>
      </c>
      <c r="G30" s="4"/>
    </row>
    <row r="31" spans="1:7" ht="30">
      <c r="A31" s="2" t="s">
        <v>62</v>
      </c>
      <c r="B31" s="4"/>
      <c r="C31" s="4"/>
      <c r="D31" s="8">
        <v>27</v>
      </c>
      <c r="E31" s="4"/>
      <c r="F31" s="4"/>
      <c r="G31" s="4"/>
    </row>
    <row r="32" spans="1:7">
      <c r="A32" s="11"/>
      <c r="B32" s="11"/>
      <c r="C32" s="11"/>
      <c r="D32" s="11"/>
      <c r="E32" s="11"/>
      <c r="F32" s="11"/>
      <c r="G32" s="11"/>
    </row>
    <row r="33" spans="1:7" ht="15" customHeight="1">
      <c r="A33" s="2" t="s">
        <v>54</v>
      </c>
      <c r="B33" s="12" t="s">
        <v>63</v>
      </c>
      <c r="C33" s="12"/>
      <c r="D33" s="12"/>
      <c r="E33" s="12"/>
      <c r="F33" s="12"/>
      <c r="G33" s="12"/>
    </row>
    <row r="34" spans="1:7" ht="15" customHeight="1">
      <c r="A34" s="2" t="s">
        <v>64</v>
      </c>
      <c r="B34" s="12" t="s">
        <v>65</v>
      </c>
      <c r="C34" s="12"/>
      <c r="D34" s="12"/>
      <c r="E34" s="12"/>
      <c r="F34" s="12"/>
      <c r="G34" s="12"/>
    </row>
  </sheetData>
  <mergeCells count="7">
    <mergeCell ref="B34:G34"/>
    <mergeCell ref="B1:G1"/>
    <mergeCell ref="B2:C2"/>
    <mergeCell ref="D2:E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5" width="36.5703125" customWidth="1"/>
    <col min="6" max="6" width="7.85546875" customWidth="1"/>
    <col min="7" max="7" width="15.140625" customWidth="1"/>
    <col min="8" max="9" width="36.5703125" customWidth="1"/>
    <col min="10" max="10" width="7.85546875" customWidth="1"/>
    <col min="11" max="11" width="11.5703125" customWidth="1"/>
    <col min="12" max="13" width="36.5703125" customWidth="1"/>
    <col min="14" max="14" width="7.85546875" customWidth="1"/>
    <col min="15" max="15" width="11.5703125" customWidth="1"/>
    <col min="16" max="17" width="36.5703125" customWidth="1"/>
    <col min="18" max="18" width="7.85546875" customWidth="1"/>
    <col min="19" max="19" width="15.140625" customWidth="1"/>
    <col min="20" max="21" width="36.5703125" customWidth="1"/>
    <col min="22" max="22" width="7.85546875" customWidth="1"/>
    <col min="23" max="23" width="11.5703125" customWidth="1"/>
    <col min="24" max="25" width="36.5703125" customWidth="1"/>
    <col min="26" max="26" width="7.85546875" customWidth="1"/>
    <col min="27" max="27" width="15.140625" customWidth="1"/>
    <col min="28" max="28" width="36.5703125" customWidth="1"/>
  </cols>
  <sheetData>
    <row r="1" spans="1:28" ht="15" customHeight="1">
      <c r="A1" s="10" t="s">
        <v>6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69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694</v>
      </c>
      <c r="B4" s="132" t="s">
        <v>694</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row>
    <row r="5" spans="1:28">
      <c r="A5" s="12"/>
      <c r="B5" s="133" t="s">
        <v>696</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row>
    <row r="6" spans="1:28" ht="25.5" customHeight="1">
      <c r="A6" s="12"/>
      <c r="B6" s="133" t="s">
        <v>697</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row>
    <row r="7" spans="1:28">
      <c r="A7" s="12"/>
      <c r="B7" s="133" t="s">
        <v>698</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c r="A9" s="12"/>
      <c r="B9" s="201" t="s">
        <v>699</v>
      </c>
      <c r="C9" s="201"/>
      <c r="D9" s="201"/>
      <c r="E9" s="201"/>
      <c r="F9" s="201"/>
      <c r="G9" s="201"/>
      <c r="H9" s="201"/>
      <c r="I9" s="201"/>
      <c r="J9" s="201"/>
      <c r="K9" s="201"/>
      <c r="L9" s="201"/>
      <c r="M9" s="201"/>
      <c r="N9" s="201"/>
      <c r="O9" s="201"/>
      <c r="P9" s="201"/>
      <c r="Q9" s="201"/>
      <c r="R9" s="201"/>
      <c r="S9" s="201"/>
      <c r="T9" s="201"/>
      <c r="U9" s="201"/>
      <c r="V9" s="201"/>
      <c r="W9" s="201"/>
      <c r="X9" s="201"/>
      <c r="Y9" s="201"/>
      <c r="Z9" s="201"/>
      <c r="AA9" s="201"/>
      <c r="AB9" s="201"/>
    </row>
    <row r="10" spans="1:28">
      <c r="A10" s="12"/>
      <c r="B10" s="163"/>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row>
    <row r="11" spans="1:28">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ht="15.75" thickBot="1">
      <c r="A13" s="12"/>
      <c r="B13" s="19"/>
      <c r="C13" s="19"/>
      <c r="D13" s="19"/>
      <c r="E13" s="19"/>
      <c r="F13" s="45" t="s">
        <v>700</v>
      </c>
      <c r="G13" s="45"/>
      <c r="H13" s="45"/>
      <c r="I13" s="45"/>
      <c r="J13" s="45"/>
      <c r="K13" s="45"/>
      <c r="L13" s="45"/>
      <c r="M13" s="45"/>
      <c r="N13" s="45"/>
      <c r="O13" s="45"/>
      <c r="P13" s="45"/>
      <c r="Q13" s="19"/>
      <c r="R13" s="45" t="s">
        <v>701</v>
      </c>
      <c r="S13" s="45"/>
      <c r="T13" s="45"/>
      <c r="U13" s="45"/>
      <c r="V13" s="45"/>
      <c r="W13" s="45"/>
      <c r="X13" s="45"/>
      <c r="Y13" s="45"/>
      <c r="Z13" s="45"/>
      <c r="AA13" s="45"/>
      <c r="AB13" s="45"/>
    </row>
    <row r="14" spans="1:28">
      <c r="A14" s="12"/>
      <c r="B14" s="39" t="s">
        <v>324</v>
      </c>
      <c r="C14" s="41"/>
      <c r="D14" s="20" t="s">
        <v>702</v>
      </c>
      <c r="E14" s="41"/>
      <c r="F14" s="202" t="s">
        <v>704</v>
      </c>
      <c r="G14" s="202"/>
      <c r="H14" s="202"/>
      <c r="I14" s="68"/>
      <c r="J14" s="202" t="s">
        <v>707</v>
      </c>
      <c r="K14" s="202"/>
      <c r="L14" s="202"/>
      <c r="M14" s="68"/>
      <c r="N14" s="202" t="s">
        <v>291</v>
      </c>
      <c r="O14" s="202"/>
      <c r="P14" s="202"/>
      <c r="Q14" s="41"/>
      <c r="R14" s="202" t="s">
        <v>704</v>
      </c>
      <c r="S14" s="202"/>
      <c r="T14" s="202"/>
      <c r="U14" s="68"/>
      <c r="V14" s="202" t="s">
        <v>707</v>
      </c>
      <c r="W14" s="202"/>
      <c r="X14" s="202"/>
      <c r="Y14" s="68"/>
      <c r="Z14" s="202" t="s">
        <v>291</v>
      </c>
      <c r="AA14" s="202"/>
      <c r="AB14" s="202"/>
    </row>
    <row r="15" spans="1:28">
      <c r="A15" s="12"/>
      <c r="B15" s="39"/>
      <c r="C15" s="41"/>
      <c r="D15" s="20" t="s">
        <v>703</v>
      </c>
      <c r="E15" s="41"/>
      <c r="F15" s="43" t="s">
        <v>705</v>
      </c>
      <c r="G15" s="43"/>
      <c r="H15" s="43"/>
      <c r="I15" s="41"/>
      <c r="J15" s="43" t="s">
        <v>708</v>
      </c>
      <c r="K15" s="43"/>
      <c r="L15" s="43"/>
      <c r="M15" s="41"/>
      <c r="N15" s="43" t="s">
        <v>706</v>
      </c>
      <c r="O15" s="43"/>
      <c r="P15" s="43"/>
      <c r="Q15" s="41"/>
      <c r="R15" s="43" t="s">
        <v>705</v>
      </c>
      <c r="S15" s="43"/>
      <c r="T15" s="43"/>
      <c r="U15" s="41"/>
      <c r="V15" s="43" t="s">
        <v>708</v>
      </c>
      <c r="W15" s="43"/>
      <c r="X15" s="43"/>
      <c r="Y15" s="41"/>
      <c r="Z15" s="43" t="s">
        <v>706</v>
      </c>
      <c r="AA15" s="43"/>
      <c r="AB15" s="43"/>
    </row>
    <row r="16" spans="1:28" ht="15.75" thickBot="1">
      <c r="A16" s="12"/>
      <c r="B16" s="40"/>
      <c r="C16" s="42"/>
      <c r="D16" s="21"/>
      <c r="E16" s="42"/>
      <c r="F16" s="45" t="s">
        <v>706</v>
      </c>
      <c r="G16" s="45"/>
      <c r="H16" s="45"/>
      <c r="I16" s="42"/>
      <c r="J16" s="44"/>
      <c r="K16" s="44"/>
      <c r="L16" s="44"/>
      <c r="M16" s="42"/>
      <c r="N16" s="44"/>
      <c r="O16" s="44"/>
      <c r="P16" s="44"/>
      <c r="Q16" s="42"/>
      <c r="R16" s="45" t="s">
        <v>706</v>
      </c>
      <c r="S16" s="45"/>
      <c r="T16" s="45"/>
      <c r="U16" s="42"/>
      <c r="V16" s="44"/>
      <c r="W16" s="44"/>
      <c r="X16" s="44"/>
      <c r="Y16" s="42"/>
      <c r="Z16" s="44"/>
      <c r="AA16" s="44"/>
      <c r="AB16" s="44"/>
    </row>
    <row r="17" spans="1:28">
      <c r="A17" s="12"/>
      <c r="B17" s="204" t="s">
        <v>709</v>
      </c>
      <c r="C17" s="47"/>
      <c r="D17" s="82" t="s">
        <v>710</v>
      </c>
      <c r="E17" s="47"/>
      <c r="F17" s="112" t="s">
        <v>303</v>
      </c>
      <c r="G17" s="58">
        <v>132</v>
      </c>
      <c r="H17" s="47"/>
      <c r="I17" s="47"/>
      <c r="J17" s="112" t="s">
        <v>303</v>
      </c>
      <c r="K17" s="58">
        <v>46</v>
      </c>
      <c r="L17" s="47"/>
      <c r="M17" s="47"/>
      <c r="N17" s="112" t="s">
        <v>303</v>
      </c>
      <c r="O17" s="58">
        <v>86</v>
      </c>
      <c r="P17" s="47"/>
      <c r="Q17" s="47"/>
      <c r="R17" s="113" t="s">
        <v>303</v>
      </c>
      <c r="S17" s="82">
        <v>215</v>
      </c>
      <c r="T17" s="47"/>
      <c r="U17" s="47"/>
      <c r="V17" s="113" t="s">
        <v>303</v>
      </c>
      <c r="W17" s="82">
        <v>63</v>
      </c>
      <c r="X17" s="47"/>
      <c r="Y17" s="47"/>
      <c r="Z17" s="113" t="s">
        <v>303</v>
      </c>
      <c r="AA17" s="82">
        <v>152</v>
      </c>
      <c r="AB17" s="47"/>
    </row>
    <row r="18" spans="1:28">
      <c r="A18" s="12"/>
      <c r="B18" s="203"/>
      <c r="C18" s="46"/>
      <c r="D18" s="77"/>
      <c r="E18" s="46"/>
      <c r="F18" s="61"/>
      <c r="G18" s="53"/>
      <c r="H18" s="46"/>
      <c r="I18" s="46"/>
      <c r="J18" s="61"/>
      <c r="K18" s="53"/>
      <c r="L18" s="46"/>
      <c r="M18" s="46"/>
      <c r="N18" s="61"/>
      <c r="O18" s="53"/>
      <c r="P18" s="46"/>
      <c r="Q18" s="46"/>
      <c r="R18" s="84"/>
      <c r="S18" s="77"/>
      <c r="T18" s="46"/>
      <c r="U18" s="46"/>
      <c r="V18" s="84"/>
      <c r="W18" s="77"/>
      <c r="X18" s="46"/>
      <c r="Y18" s="46"/>
      <c r="Z18" s="84"/>
      <c r="AA18" s="77"/>
      <c r="AB18" s="46"/>
    </row>
    <row r="19" spans="1:28">
      <c r="A19" s="12"/>
      <c r="B19" s="48" t="s">
        <v>201</v>
      </c>
      <c r="C19" s="41"/>
      <c r="D19" s="75" t="s">
        <v>711</v>
      </c>
      <c r="E19" s="41"/>
      <c r="F19" s="50">
        <v>23</v>
      </c>
      <c r="G19" s="50"/>
      <c r="H19" s="41"/>
      <c r="I19" s="41"/>
      <c r="J19" s="50">
        <v>13</v>
      </c>
      <c r="K19" s="50"/>
      <c r="L19" s="41"/>
      <c r="M19" s="41"/>
      <c r="N19" s="50">
        <v>10</v>
      </c>
      <c r="O19" s="50"/>
      <c r="P19" s="41"/>
      <c r="Q19" s="41"/>
      <c r="R19" s="75">
        <v>23</v>
      </c>
      <c r="S19" s="75"/>
      <c r="T19" s="41"/>
      <c r="U19" s="41"/>
      <c r="V19" s="75">
        <v>12</v>
      </c>
      <c r="W19" s="75"/>
      <c r="X19" s="41"/>
      <c r="Y19" s="41"/>
      <c r="Z19" s="75">
        <v>11</v>
      </c>
      <c r="AA19" s="75"/>
      <c r="AB19" s="41"/>
    </row>
    <row r="20" spans="1:28" ht="15.75" thickBot="1">
      <c r="A20" s="12"/>
      <c r="B20" s="48"/>
      <c r="C20" s="41"/>
      <c r="D20" s="75"/>
      <c r="E20" s="41"/>
      <c r="F20" s="55"/>
      <c r="G20" s="55"/>
      <c r="H20" s="42"/>
      <c r="I20" s="41"/>
      <c r="J20" s="55"/>
      <c r="K20" s="55"/>
      <c r="L20" s="42"/>
      <c r="M20" s="41"/>
      <c r="N20" s="55"/>
      <c r="O20" s="55"/>
      <c r="P20" s="42"/>
      <c r="Q20" s="41"/>
      <c r="R20" s="79"/>
      <c r="S20" s="79"/>
      <c r="T20" s="42"/>
      <c r="U20" s="41"/>
      <c r="V20" s="79"/>
      <c r="W20" s="79"/>
      <c r="X20" s="42"/>
      <c r="Y20" s="41"/>
      <c r="Z20" s="79"/>
      <c r="AA20" s="79"/>
      <c r="AB20" s="42"/>
    </row>
    <row r="21" spans="1:28">
      <c r="A21" s="12"/>
      <c r="B21" s="56" t="s">
        <v>712</v>
      </c>
      <c r="C21" s="46"/>
      <c r="D21" s="46"/>
      <c r="E21" s="46"/>
      <c r="F21" s="112" t="s">
        <v>303</v>
      </c>
      <c r="G21" s="58">
        <v>155</v>
      </c>
      <c r="H21" s="47"/>
      <c r="I21" s="46"/>
      <c r="J21" s="112" t="s">
        <v>303</v>
      </c>
      <c r="K21" s="58">
        <v>59</v>
      </c>
      <c r="L21" s="47"/>
      <c r="M21" s="46"/>
      <c r="N21" s="112" t="s">
        <v>303</v>
      </c>
      <c r="O21" s="58">
        <v>96</v>
      </c>
      <c r="P21" s="47"/>
      <c r="Q21" s="46"/>
      <c r="R21" s="113" t="s">
        <v>303</v>
      </c>
      <c r="S21" s="82">
        <v>238</v>
      </c>
      <c r="T21" s="47"/>
      <c r="U21" s="46"/>
      <c r="V21" s="113" t="s">
        <v>303</v>
      </c>
      <c r="W21" s="82">
        <v>75</v>
      </c>
      <c r="X21" s="47"/>
      <c r="Y21" s="46"/>
      <c r="Z21" s="113" t="s">
        <v>303</v>
      </c>
      <c r="AA21" s="82">
        <v>163</v>
      </c>
      <c r="AB21" s="47"/>
    </row>
    <row r="22" spans="1:28" ht="15.75" thickBot="1">
      <c r="A22" s="12"/>
      <c r="B22" s="176"/>
      <c r="C22" s="60"/>
      <c r="D22" s="60"/>
      <c r="E22" s="60"/>
      <c r="F22" s="62"/>
      <c r="G22" s="59"/>
      <c r="H22" s="60"/>
      <c r="I22" s="60"/>
      <c r="J22" s="62"/>
      <c r="K22" s="59"/>
      <c r="L22" s="60"/>
      <c r="M22" s="60"/>
      <c r="N22" s="62"/>
      <c r="O22" s="59"/>
      <c r="P22" s="60"/>
      <c r="Q22" s="60"/>
      <c r="R22" s="85"/>
      <c r="S22" s="83"/>
      <c r="T22" s="60"/>
      <c r="U22" s="60"/>
      <c r="V22" s="85"/>
      <c r="W22" s="83"/>
      <c r="X22" s="60"/>
      <c r="Y22" s="60"/>
      <c r="Z22" s="85"/>
      <c r="AA22" s="83"/>
      <c r="AB22" s="60"/>
    </row>
    <row r="23" spans="1:28">
      <c r="A23" s="12"/>
      <c r="B23" s="205" t="s">
        <v>713</v>
      </c>
      <c r="C23" s="205"/>
      <c r="D23" s="205"/>
      <c r="E23" s="205"/>
      <c r="F23" s="205"/>
      <c r="G23" s="205"/>
      <c r="H23" s="205"/>
      <c r="I23" s="205"/>
      <c r="J23" s="205"/>
      <c r="K23" s="205"/>
      <c r="L23" s="205"/>
      <c r="M23" s="205"/>
      <c r="N23" s="205"/>
      <c r="O23" s="205"/>
      <c r="P23" s="205"/>
      <c r="Q23" s="205"/>
      <c r="R23" s="205"/>
      <c r="S23" s="205"/>
      <c r="T23" s="205"/>
      <c r="U23" s="205"/>
      <c r="V23" s="205"/>
      <c r="W23" s="205"/>
      <c r="X23" s="205"/>
      <c r="Y23" s="205"/>
      <c r="Z23" s="205"/>
      <c r="AA23" s="205"/>
      <c r="AB23" s="205"/>
    </row>
    <row r="24" spans="1:28">
      <c r="A24" s="12"/>
      <c r="B24" s="133" t="s">
        <v>714</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c r="Z24" s="133"/>
      <c r="AA24" s="133"/>
      <c r="AB24" s="133"/>
    </row>
    <row r="25" spans="1:28" ht="25.5" customHeight="1">
      <c r="A25" s="12"/>
      <c r="B25" s="133" t="s">
        <v>715</v>
      </c>
      <c r="C25" s="133"/>
      <c r="D25" s="133"/>
      <c r="E25" s="133"/>
      <c r="F25" s="133"/>
      <c r="G25" s="133"/>
      <c r="H25" s="133"/>
      <c r="I25" s="133"/>
      <c r="J25" s="133"/>
      <c r="K25" s="133"/>
      <c r="L25" s="133"/>
      <c r="M25" s="133"/>
      <c r="N25" s="133"/>
      <c r="O25" s="133"/>
      <c r="P25" s="133"/>
      <c r="Q25" s="133"/>
      <c r="R25" s="133"/>
      <c r="S25" s="133"/>
      <c r="T25" s="133"/>
      <c r="U25" s="133"/>
      <c r="V25" s="133"/>
      <c r="W25" s="133"/>
      <c r="X25" s="133"/>
      <c r="Y25" s="133"/>
      <c r="Z25" s="133"/>
      <c r="AA25" s="133"/>
      <c r="AB25" s="133"/>
    </row>
    <row r="26" spans="1:28">
      <c r="A26" s="12"/>
      <c r="B26" s="133" t="s">
        <v>716</v>
      </c>
      <c r="C26" s="133"/>
      <c r="D26" s="133"/>
      <c r="E26" s="133"/>
      <c r="F26" s="133"/>
      <c r="G26" s="133"/>
      <c r="H26" s="133"/>
      <c r="I26" s="133"/>
      <c r="J26" s="133"/>
      <c r="K26" s="133"/>
      <c r="L26" s="133"/>
      <c r="M26" s="133"/>
      <c r="N26" s="133"/>
      <c r="O26" s="133"/>
      <c r="P26" s="133"/>
      <c r="Q26" s="133"/>
      <c r="R26" s="133"/>
      <c r="S26" s="133"/>
      <c r="T26" s="133"/>
      <c r="U26" s="133"/>
      <c r="V26" s="133"/>
      <c r="W26" s="133"/>
      <c r="X26" s="133"/>
      <c r="Y26" s="133"/>
      <c r="Z26" s="133"/>
      <c r="AA26" s="133"/>
      <c r="AB26" s="133"/>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133" t="s">
        <v>717</v>
      </c>
      <c r="C28" s="133"/>
      <c r="D28" s="133"/>
      <c r="E28" s="133"/>
      <c r="F28" s="133"/>
      <c r="G28" s="133"/>
      <c r="H28" s="133"/>
      <c r="I28" s="133"/>
      <c r="J28" s="133"/>
      <c r="K28" s="133"/>
      <c r="L28" s="133"/>
      <c r="M28" s="133"/>
      <c r="N28" s="133"/>
      <c r="O28" s="133"/>
      <c r="P28" s="133"/>
      <c r="Q28" s="133"/>
      <c r="R28" s="133"/>
      <c r="S28" s="133"/>
      <c r="T28" s="133"/>
      <c r="U28" s="133"/>
      <c r="V28" s="133"/>
      <c r="W28" s="133"/>
      <c r="X28" s="133"/>
      <c r="Y28" s="133"/>
      <c r="Z28" s="133"/>
      <c r="AA28" s="133"/>
      <c r="AB28" s="133"/>
    </row>
  </sheetData>
  <mergeCells count="122">
    <mergeCell ref="B26:AB26"/>
    <mergeCell ref="B27:AB27"/>
    <mergeCell ref="B28:AB28"/>
    <mergeCell ref="B8:AB8"/>
    <mergeCell ref="B9:AB9"/>
    <mergeCell ref="B10:AB10"/>
    <mergeCell ref="B23:AB23"/>
    <mergeCell ref="B24:AB24"/>
    <mergeCell ref="B25:AB25"/>
    <mergeCell ref="AB21:AB22"/>
    <mergeCell ref="A1:A2"/>
    <mergeCell ref="B1:AB1"/>
    <mergeCell ref="B2:AB2"/>
    <mergeCell ref="B3:AB3"/>
    <mergeCell ref="A4:A28"/>
    <mergeCell ref="B4:AB4"/>
    <mergeCell ref="B5:AB5"/>
    <mergeCell ref="B6:AB6"/>
    <mergeCell ref="B7:AB7"/>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AA20"/>
    <mergeCell ref="AB19:AB20"/>
    <mergeCell ref="B21:B22"/>
    <mergeCell ref="C21:C22"/>
    <mergeCell ref="D21:D22"/>
    <mergeCell ref="E21:E22"/>
    <mergeCell ref="F21:F22"/>
    <mergeCell ref="G21:G22"/>
    <mergeCell ref="H21:H22"/>
    <mergeCell ref="I21:I22"/>
    <mergeCell ref="R19:S20"/>
    <mergeCell ref="T19:T20"/>
    <mergeCell ref="U19:U20"/>
    <mergeCell ref="V19:W20"/>
    <mergeCell ref="X19:X20"/>
    <mergeCell ref="Y19:Y20"/>
    <mergeCell ref="J19:K20"/>
    <mergeCell ref="L19:L20"/>
    <mergeCell ref="M19:M20"/>
    <mergeCell ref="N19:O20"/>
    <mergeCell ref="P19:P20"/>
    <mergeCell ref="Q19:Q20"/>
    <mergeCell ref="Z17:Z18"/>
    <mergeCell ref="AA17:AA18"/>
    <mergeCell ref="AB17:AB18"/>
    <mergeCell ref="B19:B20"/>
    <mergeCell ref="C19:C20"/>
    <mergeCell ref="D19:D20"/>
    <mergeCell ref="E19:E20"/>
    <mergeCell ref="F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Y14:Y16"/>
    <mergeCell ref="Z14:AB14"/>
    <mergeCell ref="Z15:AB15"/>
    <mergeCell ref="Z16:AB16"/>
    <mergeCell ref="B17:B18"/>
    <mergeCell ref="C17:C18"/>
    <mergeCell ref="D17:D18"/>
    <mergeCell ref="E17:E18"/>
    <mergeCell ref="F17:F18"/>
    <mergeCell ref="G17:G18"/>
    <mergeCell ref="Q14:Q16"/>
    <mergeCell ref="R14:T14"/>
    <mergeCell ref="R15:T15"/>
    <mergeCell ref="R16:T16"/>
    <mergeCell ref="U14:U16"/>
    <mergeCell ref="V14:X14"/>
    <mergeCell ref="V15:X15"/>
    <mergeCell ref="V16:X16"/>
    <mergeCell ref="J14:L14"/>
    <mergeCell ref="J15:L15"/>
    <mergeCell ref="J16:L16"/>
    <mergeCell ref="M14:M16"/>
    <mergeCell ref="N14:P14"/>
    <mergeCell ref="N15:P15"/>
    <mergeCell ref="N16:P16"/>
    <mergeCell ref="B11:AB11"/>
    <mergeCell ref="F13:P13"/>
    <mergeCell ref="R13:AB13"/>
    <mergeCell ref="B14:B16"/>
    <mergeCell ref="C14:C16"/>
    <mergeCell ref="E14:E16"/>
    <mergeCell ref="F14:H14"/>
    <mergeCell ref="F15:H15"/>
    <mergeCell ref="F16:H16"/>
    <mergeCell ref="I14: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3" width="36.5703125" bestFit="1" customWidth="1"/>
    <col min="4" max="4" width="21" customWidth="1"/>
    <col min="5" max="5" width="11.85546875" customWidth="1"/>
    <col min="6" max="6" width="6.140625" customWidth="1"/>
    <col min="7" max="7" width="21" customWidth="1"/>
    <col min="8" max="9" width="14.140625" customWidth="1"/>
    <col min="10" max="10" width="21" customWidth="1"/>
    <col min="11" max="11" width="36.5703125" customWidth="1"/>
    <col min="12" max="12" width="4.85546875" customWidth="1"/>
    <col min="13" max="13" width="21" customWidth="1"/>
    <col min="14" max="14" width="17.5703125" customWidth="1"/>
    <col min="15" max="15" width="24.5703125" customWidth="1"/>
    <col min="16" max="16" width="17.5703125" customWidth="1"/>
    <col min="17" max="17" width="14.140625" customWidth="1"/>
    <col min="18" max="18" width="6.42578125" customWidth="1"/>
  </cols>
  <sheetData>
    <row r="1" spans="1:18" ht="15" customHeight="1">
      <c r="A1" s="10" t="s">
        <v>71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19</v>
      </c>
      <c r="B3" s="11"/>
      <c r="C3" s="11"/>
      <c r="D3" s="11"/>
      <c r="E3" s="11"/>
      <c r="F3" s="11"/>
      <c r="G3" s="11"/>
      <c r="H3" s="11"/>
      <c r="I3" s="11"/>
      <c r="J3" s="11"/>
      <c r="K3" s="11"/>
      <c r="L3" s="11"/>
      <c r="M3" s="11"/>
      <c r="N3" s="11"/>
      <c r="O3" s="11"/>
      <c r="P3" s="11"/>
      <c r="Q3" s="11"/>
      <c r="R3" s="11"/>
    </row>
    <row r="4" spans="1:18">
      <c r="A4" s="12" t="s">
        <v>718</v>
      </c>
      <c r="B4" s="132" t="s">
        <v>718</v>
      </c>
      <c r="C4" s="132"/>
      <c r="D4" s="132"/>
      <c r="E4" s="132"/>
      <c r="F4" s="132"/>
      <c r="G4" s="132"/>
      <c r="H4" s="132"/>
      <c r="I4" s="132"/>
      <c r="J4" s="132"/>
      <c r="K4" s="132"/>
      <c r="L4" s="132"/>
      <c r="M4" s="132"/>
      <c r="N4" s="132"/>
      <c r="O4" s="132"/>
      <c r="P4" s="132"/>
      <c r="Q4" s="132"/>
      <c r="R4" s="132"/>
    </row>
    <row r="5" spans="1:18">
      <c r="A5" s="12"/>
      <c r="B5" s="11"/>
      <c r="C5" s="11"/>
      <c r="D5" s="11"/>
      <c r="E5" s="11"/>
      <c r="F5" s="11"/>
      <c r="G5" s="11"/>
      <c r="H5" s="11"/>
      <c r="I5" s="11"/>
      <c r="J5" s="11"/>
      <c r="K5" s="11"/>
      <c r="L5" s="11"/>
      <c r="M5" s="11"/>
      <c r="N5" s="11"/>
      <c r="O5" s="11"/>
      <c r="P5" s="11"/>
      <c r="Q5" s="11"/>
      <c r="R5" s="11"/>
    </row>
    <row r="6" spans="1:18" ht="51" customHeight="1">
      <c r="A6" s="12"/>
      <c r="B6" s="133" t="s">
        <v>720</v>
      </c>
      <c r="C6" s="133"/>
      <c r="D6" s="133"/>
      <c r="E6" s="133"/>
      <c r="F6" s="133"/>
      <c r="G6" s="133"/>
      <c r="H6" s="133"/>
      <c r="I6" s="133"/>
      <c r="J6" s="133"/>
      <c r="K6" s="133"/>
      <c r="L6" s="133"/>
      <c r="M6" s="133"/>
      <c r="N6" s="133"/>
      <c r="O6" s="133"/>
      <c r="P6" s="133"/>
      <c r="Q6" s="133"/>
      <c r="R6" s="133"/>
    </row>
    <row r="7" spans="1:18">
      <c r="A7" s="12"/>
      <c r="B7" s="11"/>
      <c r="C7" s="11"/>
      <c r="D7" s="11"/>
      <c r="E7" s="11"/>
      <c r="F7" s="11"/>
      <c r="G7" s="11"/>
      <c r="H7" s="11"/>
      <c r="I7" s="11"/>
      <c r="J7" s="11"/>
      <c r="K7" s="11"/>
      <c r="L7" s="11"/>
      <c r="M7" s="11"/>
      <c r="N7" s="11"/>
      <c r="O7" s="11"/>
      <c r="P7" s="11"/>
      <c r="Q7" s="11"/>
      <c r="R7" s="11"/>
    </row>
    <row r="8" spans="1:18">
      <c r="A8" s="12"/>
      <c r="B8" s="133" t="s">
        <v>721</v>
      </c>
      <c r="C8" s="133"/>
      <c r="D8" s="133"/>
      <c r="E8" s="133"/>
      <c r="F8" s="133"/>
      <c r="G8" s="133"/>
      <c r="H8" s="133"/>
      <c r="I8" s="133"/>
      <c r="J8" s="133"/>
      <c r="K8" s="133"/>
      <c r="L8" s="133"/>
      <c r="M8" s="133"/>
      <c r="N8" s="133"/>
      <c r="O8" s="133"/>
      <c r="P8" s="133"/>
      <c r="Q8" s="133"/>
      <c r="R8" s="133"/>
    </row>
    <row r="9" spans="1:18">
      <c r="A9" s="12"/>
      <c r="B9" s="38"/>
      <c r="C9" s="38"/>
      <c r="D9" s="38"/>
      <c r="E9" s="38"/>
      <c r="F9" s="38"/>
      <c r="G9" s="38"/>
      <c r="H9" s="38"/>
      <c r="I9" s="38"/>
      <c r="J9" s="38"/>
      <c r="K9" s="38"/>
      <c r="L9" s="38"/>
      <c r="M9" s="38"/>
      <c r="N9" s="38"/>
      <c r="O9" s="38"/>
      <c r="P9" s="38"/>
      <c r="Q9" s="38"/>
    </row>
    <row r="10" spans="1:18">
      <c r="A10" s="12"/>
      <c r="B10" s="17"/>
      <c r="C10" s="17"/>
      <c r="D10" s="17"/>
      <c r="E10" s="17"/>
      <c r="F10" s="17"/>
      <c r="G10" s="17"/>
      <c r="H10" s="17"/>
      <c r="I10" s="17"/>
      <c r="J10" s="17"/>
      <c r="K10" s="17"/>
      <c r="L10" s="17"/>
      <c r="M10" s="17"/>
      <c r="N10" s="17"/>
      <c r="O10" s="17"/>
      <c r="P10" s="17"/>
      <c r="Q10" s="17"/>
    </row>
    <row r="11" spans="1:18">
      <c r="A11" s="12"/>
      <c r="B11" s="41"/>
      <c r="C11" s="41"/>
      <c r="D11" s="43" t="s">
        <v>722</v>
      </c>
      <c r="E11" s="43"/>
      <c r="F11" s="41"/>
      <c r="G11" s="43" t="s">
        <v>723</v>
      </c>
      <c r="H11" s="43"/>
      <c r="I11" s="41"/>
      <c r="J11" s="43" t="s">
        <v>725</v>
      </c>
      <c r="K11" s="43"/>
      <c r="L11" s="41"/>
      <c r="M11" s="43" t="s">
        <v>726</v>
      </c>
      <c r="N11" s="43"/>
      <c r="O11" s="41"/>
      <c r="P11" s="43" t="s">
        <v>727</v>
      </c>
      <c r="Q11" s="43"/>
    </row>
    <row r="12" spans="1:18" ht="15.75" thickBot="1">
      <c r="A12" s="12"/>
      <c r="B12" s="42"/>
      <c r="C12" s="42"/>
      <c r="D12" s="45"/>
      <c r="E12" s="45"/>
      <c r="F12" s="42"/>
      <c r="G12" s="45" t="s">
        <v>724</v>
      </c>
      <c r="H12" s="45"/>
      <c r="I12" s="42"/>
      <c r="J12" s="45"/>
      <c r="K12" s="45"/>
      <c r="L12" s="42"/>
      <c r="M12" s="45"/>
      <c r="N12" s="45"/>
      <c r="O12" s="42"/>
      <c r="P12" s="45"/>
      <c r="Q12" s="45"/>
    </row>
    <row r="13" spans="1:18">
      <c r="A13" s="12"/>
      <c r="B13" s="206" t="s">
        <v>728</v>
      </c>
      <c r="C13" s="47"/>
      <c r="D13" s="57">
        <v>461960</v>
      </c>
      <c r="E13" s="47"/>
      <c r="F13" s="47"/>
      <c r="G13" s="57">
        <v>1054480</v>
      </c>
      <c r="H13" s="47"/>
      <c r="I13" s="47"/>
      <c r="J13" s="57">
        <v>746430</v>
      </c>
      <c r="K13" s="47"/>
      <c r="L13" s="47"/>
      <c r="M13" s="57">
        <v>282770</v>
      </c>
      <c r="N13" s="47"/>
      <c r="O13" s="47"/>
      <c r="P13" s="57">
        <v>262800</v>
      </c>
      <c r="Q13" s="47"/>
    </row>
    <row r="14" spans="1:18">
      <c r="A14" s="12"/>
      <c r="B14" s="161"/>
      <c r="C14" s="46"/>
      <c r="D14" s="52"/>
      <c r="E14" s="46"/>
      <c r="F14" s="46"/>
      <c r="G14" s="52"/>
      <c r="H14" s="46"/>
      <c r="I14" s="46"/>
      <c r="J14" s="52"/>
      <c r="K14" s="46"/>
      <c r="L14" s="46"/>
      <c r="M14" s="52"/>
      <c r="N14" s="46"/>
      <c r="O14" s="46"/>
      <c r="P14" s="52"/>
      <c r="Q14" s="46"/>
    </row>
    <row r="15" spans="1:18">
      <c r="A15" s="12"/>
      <c r="B15" s="48" t="s">
        <v>729</v>
      </c>
      <c r="C15" s="41"/>
      <c r="D15" s="74">
        <v>838610</v>
      </c>
      <c r="E15" s="41"/>
      <c r="F15" s="41"/>
      <c r="G15" s="74">
        <v>971860</v>
      </c>
      <c r="H15" s="41"/>
      <c r="I15" s="41"/>
      <c r="J15" s="74">
        <v>1043420</v>
      </c>
      <c r="K15" s="41"/>
      <c r="L15" s="41"/>
      <c r="M15" s="74">
        <v>271960</v>
      </c>
      <c r="N15" s="41"/>
      <c r="O15" s="41"/>
      <c r="P15" s="75" t="s">
        <v>305</v>
      </c>
      <c r="Q15" s="41"/>
    </row>
    <row r="16" spans="1:18">
      <c r="A16" s="12"/>
      <c r="B16" s="48"/>
      <c r="C16" s="41"/>
      <c r="D16" s="74"/>
      <c r="E16" s="41"/>
      <c r="F16" s="41"/>
      <c r="G16" s="74"/>
      <c r="H16" s="41"/>
      <c r="I16" s="41"/>
      <c r="J16" s="74"/>
      <c r="K16" s="41"/>
      <c r="L16" s="41"/>
      <c r="M16" s="74"/>
      <c r="N16" s="41"/>
      <c r="O16" s="41"/>
      <c r="P16" s="75"/>
      <c r="Q16" s="41"/>
    </row>
    <row r="17" spans="1:18">
      <c r="A17" s="12"/>
      <c r="B17" s="51" t="s">
        <v>730</v>
      </c>
      <c r="C17" s="46"/>
      <c r="D17" s="76">
        <v>510570</v>
      </c>
      <c r="E17" s="46"/>
      <c r="F17" s="46"/>
      <c r="G17" s="76">
        <v>993310</v>
      </c>
      <c r="H17" s="46"/>
      <c r="I17" s="46"/>
      <c r="J17" s="76">
        <v>910011</v>
      </c>
      <c r="K17" s="46"/>
      <c r="L17" s="46"/>
      <c r="M17" s="76">
        <v>328780</v>
      </c>
      <c r="N17" s="46"/>
      <c r="O17" s="46"/>
      <c r="P17" s="77" t="s">
        <v>305</v>
      </c>
      <c r="Q17" s="46"/>
    </row>
    <row r="18" spans="1:18" ht="15.75" thickBot="1">
      <c r="A18" s="12"/>
      <c r="B18" s="165"/>
      <c r="C18" s="60"/>
      <c r="D18" s="116"/>
      <c r="E18" s="60"/>
      <c r="F18" s="60"/>
      <c r="G18" s="116"/>
      <c r="H18" s="60"/>
      <c r="I18" s="60"/>
      <c r="J18" s="116"/>
      <c r="K18" s="60"/>
      <c r="L18" s="60"/>
      <c r="M18" s="116"/>
      <c r="N18" s="60"/>
      <c r="O18" s="60"/>
      <c r="P18" s="83"/>
      <c r="Q18" s="60"/>
    </row>
    <row r="19" spans="1:18">
      <c r="A19" s="12"/>
      <c r="B19" s="11"/>
      <c r="C19" s="11"/>
      <c r="D19" s="11"/>
      <c r="E19" s="11"/>
      <c r="F19" s="11"/>
      <c r="G19" s="11"/>
      <c r="H19" s="11"/>
      <c r="I19" s="11"/>
      <c r="J19" s="11"/>
      <c r="K19" s="11"/>
      <c r="L19" s="11"/>
      <c r="M19" s="11"/>
      <c r="N19" s="11"/>
      <c r="O19" s="11"/>
      <c r="P19" s="11"/>
      <c r="Q19" s="11"/>
      <c r="R19" s="11"/>
    </row>
    <row r="20" spans="1:18">
      <c r="A20" s="12"/>
      <c r="B20" s="153" t="s">
        <v>731</v>
      </c>
      <c r="C20" s="153"/>
      <c r="D20" s="153"/>
      <c r="E20" s="153"/>
      <c r="F20" s="153"/>
      <c r="G20" s="153"/>
      <c r="H20" s="153"/>
      <c r="I20" s="153"/>
      <c r="J20" s="153"/>
      <c r="K20" s="153"/>
      <c r="L20" s="153"/>
      <c r="M20" s="153"/>
      <c r="N20" s="153"/>
      <c r="O20" s="153"/>
      <c r="P20" s="153"/>
      <c r="Q20" s="153"/>
      <c r="R20" s="153"/>
    </row>
    <row r="21" spans="1:18">
      <c r="A21" s="12"/>
      <c r="B21" s="133" t="s">
        <v>732</v>
      </c>
      <c r="C21" s="133"/>
      <c r="D21" s="133"/>
      <c r="E21" s="133"/>
      <c r="F21" s="133"/>
      <c r="G21" s="133"/>
      <c r="H21" s="133"/>
      <c r="I21" s="133"/>
      <c r="J21" s="133"/>
      <c r="K21" s="133"/>
      <c r="L21" s="133"/>
      <c r="M21" s="133"/>
      <c r="N21" s="133"/>
      <c r="O21" s="133"/>
      <c r="P21" s="133"/>
      <c r="Q21" s="133"/>
      <c r="R21" s="133"/>
    </row>
    <row r="22" spans="1:18">
      <c r="A22" s="12"/>
      <c r="B22" s="134"/>
      <c r="C22" s="134"/>
      <c r="D22" s="134"/>
      <c r="E22" s="134"/>
      <c r="F22" s="134"/>
      <c r="G22" s="134"/>
      <c r="H22" s="134"/>
      <c r="I22" s="134"/>
      <c r="J22" s="134"/>
      <c r="K22" s="134"/>
      <c r="L22" s="134"/>
      <c r="M22" s="134"/>
      <c r="N22" s="134"/>
      <c r="O22" s="134"/>
      <c r="P22" s="134"/>
      <c r="Q22" s="134"/>
      <c r="R22" s="134"/>
    </row>
    <row r="23" spans="1:18">
      <c r="A23" s="12"/>
      <c r="B23" s="38"/>
      <c r="C23" s="38"/>
      <c r="D23" s="38"/>
      <c r="E23" s="38"/>
      <c r="F23" s="38"/>
      <c r="G23" s="38"/>
      <c r="H23" s="38"/>
      <c r="I23" s="38"/>
      <c r="J23" s="38"/>
      <c r="K23" s="38"/>
      <c r="L23" s="38"/>
      <c r="M23" s="38"/>
      <c r="N23" s="38"/>
    </row>
    <row r="24" spans="1:18">
      <c r="A24" s="12"/>
      <c r="B24" s="17"/>
      <c r="C24" s="17"/>
      <c r="D24" s="17"/>
      <c r="E24" s="17"/>
      <c r="F24" s="17"/>
      <c r="G24" s="17"/>
      <c r="H24" s="17"/>
      <c r="I24" s="17"/>
      <c r="J24" s="17"/>
      <c r="K24" s="17"/>
      <c r="L24" s="17"/>
      <c r="M24" s="17"/>
      <c r="N24" s="17"/>
    </row>
    <row r="25" spans="1:18" ht="15.75" thickBot="1">
      <c r="A25" s="12"/>
      <c r="B25" s="93" t="s">
        <v>733</v>
      </c>
      <c r="C25" s="29"/>
      <c r="D25" s="45" t="s">
        <v>505</v>
      </c>
      <c r="E25" s="45"/>
      <c r="F25" s="45"/>
      <c r="G25" s="29"/>
      <c r="H25" s="45" t="s">
        <v>506</v>
      </c>
      <c r="I25" s="45"/>
      <c r="J25" s="45"/>
      <c r="K25" s="29"/>
      <c r="L25" s="45" t="s">
        <v>734</v>
      </c>
      <c r="M25" s="45"/>
      <c r="N25" s="45"/>
    </row>
    <row r="26" spans="1:18">
      <c r="A26" s="12"/>
      <c r="B26" s="27" t="s">
        <v>735</v>
      </c>
      <c r="C26" s="24"/>
      <c r="D26" s="47"/>
      <c r="E26" s="47"/>
      <c r="F26" s="47"/>
      <c r="G26" s="24"/>
      <c r="H26" s="47"/>
      <c r="I26" s="47"/>
      <c r="J26" s="47"/>
      <c r="K26" s="24"/>
      <c r="L26" s="47"/>
      <c r="M26" s="47"/>
      <c r="N26" s="47"/>
    </row>
    <row r="27" spans="1:18">
      <c r="A27" s="12"/>
      <c r="B27" s="179" t="s">
        <v>736</v>
      </c>
      <c r="C27" s="41"/>
      <c r="D27" s="39" t="s">
        <v>303</v>
      </c>
      <c r="E27" s="50">
        <v>12</v>
      </c>
      <c r="F27" s="41"/>
      <c r="G27" s="41"/>
      <c r="H27" s="73" t="s">
        <v>303</v>
      </c>
      <c r="I27" s="75">
        <v>10</v>
      </c>
      <c r="J27" s="41"/>
      <c r="K27" s="41"/>
      <c r="L27" s="73" t="s">
        <v>303</v>
      </c>
      <c r="M27" s="75">
        <v>12</v>
      </c>
      <c r="N27" s="41"/>
    </row>
    <row r="28" spans="1:18">
      <c r="A28" s="12"/>
      <c r="B28" s="179"/>
      <c r="C28" s="41"/>
      <c r="D28" s="39"/>
      <c r="E28" s="50"/>
      <c r="F28" s="41"/>
      <c r="G28" s="41"/>
      <c r="H28" s="73"/>
      <c r="I28" s="75"/>
      <c r="J28" s="41"/>
      <c r="K28" s="41"/>
      <c r="L28" s="73"/>
      <c r="M28" s="75"/>
      <c r="N28" s="41"/>
    </row>
    <row r="29" spans="1:18">
      <c r="A29" s="12"/>
      <c r="B29" s="180" t="s">
        <v>39</v>
      </c>
      <c r="C29" s="46"/>
      <c r="D29" s="53">
        <v>23</v>
      </c>
      <c r="E29" s="53"/>
      <c r="F29" s="46"/>
      <c r="G29" s="46"/>
      <c r="H29" s="77">
        <v>23</v>
      </c>
      <c r="I29" s="77"/>
      <c r="J29" s="46"/>
      <c r="K29" s="46"/>
      <c r="L29" s="77">
        <v>26</v>
      </c>
      <c r="M29" s="77"/>
      <c r="N29" s="46"/>
    </row>
    <row r="30" spans="1:18" ht="15.75" thickBot="1">
      <c r="A30" s="12"/>
      <c r="B30" s="180"/>
      <c r="C30" s="46"/>
      <c r="D30" s="59"/>
      <c r="E30" s="59"/>
      <c r="F30" s="60"/>
      <c r="G30" s="46"/>
      <c r="H30" s="83"/>
      <c r="I30" s="83"/>
      <c r="J30" s="60"/>
      <c r="K30" s="46"/>
      <c r="L30" s="83"/>
      <c r="M30" s="83"/>
      <c r="N30" s="60"/>
    </row>
    <row r="31" spans="1:18">
      <c r="A31" s="12"/>
      <c r="B31" s="63" t="s">
        <v>36</v>
      </c>
      <c r="C31" s="41"/>
      <c r="D31" s="70">
        <v>35</v>
      </c>
      <c r="E31" s="70"/>
      <c r="F31" s="68"/>
      <c r="G31" s="41"/>
      <c r="H31" s="90">
        <v>33</v>
      </c>
      <c r="I31" s="90"/>
      <c r="J31" s="68"/>
      <c r="K31" s="41"/>
      <c r="L31" s="90">
        <v>38</v>
      </c>
      <c r="M31" s="90"/>
      <c r="N31" s="68"/>
    </row>
    <row r="32" spans="1:18">
      <c r="A32" s="12"/>
      <c r="B32" s="63"/>
      <c r="C32" s="41"/>
      <c r="D32" s="50"/>
      <c r="E32" s="50"/>
      <c r="F32" s="41"/>
      <c r="G32" s="41"/>
      <c r="H32" s="75"/>
      <c r="I32" s="75"/>
      <c r="J32" s="41"/>
      <c r="K32" s="41"/>
      <c r="L32" s="75"/>
      <c r="M32" s="75"/>
      <c r="N32" s="41"/>
    </row>
    <row r="33" spans="1:18">
      <c r="A33" s="12"/>
      <c r="B33" s="180" t="s">
        <v>737</v>
      </c>
      <c r="C33" s="46"/>
      <c r="D33" s="53">
        <v>12</v>
      </c>
      <c r="E33" s="53"/>
      <c r="F33" s="46"/>
      <c r="G33" s="46"/>
      <c r="H33" s="77">
        <v>12</v>
      </c>
      <c r="I33" s="77"/>
      <c r="J33" s="46"/>
      <c r="K33" s="46"/>
      <c r="L33" s="77">
        <v>14</v>
      </c>
      <c r="M33" s="77"/>
      <c r="N33" s="46"/>
    </row>
    <row r="34" spans="1:18" ht="15.75" thickBot="1">
      <c r="A34" s="12"/>
      <c r="B34" s="180"/>
      <c r="C34" s="46"/>
      <c r="D34" s="59"/>
      <c r="E34" s="59"/>
      <c r="F34" s="60"/>
      <c r="G34" s="46"/>
      <c r="H34" s="83"/>
      <c r="I34" s="83"/>
      <c r="J34" s="60"/>
      <c r="K34" s="46"/>
      <c r="L34" s="83"/>
      <c r="M34" s="83"/>
      <c r="N34" s="60"/>
    </row>
    <row r="35" spans="1:18">
      <c r="A35" s="12"/>
      <c r="B35" s="179" t="s">
        <v>738</v>
      </c>
      <c r="C35" s="41"/>
      <c r="D35" s="64" t="s">
        <v>303</v>
      </c>
      <c r="E35" s="70">
        <v>23</v>
      </c>
      <c r="F35" s="68"/>
      <c r="G35" s="41"/>
      <c r="H35" s="86" t="s">
        <v>303</v>
      </c>
      <c r="I35" s="90">
        <v>21</v>
      </c>
      <c r="J35" s="68"/>
      <c r="K35" s="41"/>
      <c r="L35" s="86" t="s">
        <v>303</v>
      </c>
      <c r="M35" s="90">
        <v>24</v>
      </c>
      <c r="N35" s="68"/>
    </row>
    <row r="36" spans="1:18">
      <c r="A36" s="12"/>
      <c r="B36" s="179"/>
      <c r="C36" s="41"/>
      <c r="D36" s="207"/>
      <c r="E36" s="208"/>
      <c r="F36" s="167"/>
      <c r="G36" s="41"/>
      <c r="H36" s="194"/>
      <c r="I36" s="195"/>
      <c r="J36" s="167"/>
      <c r="K36" s="41"/>
      <c r="L36" s="73"/>
      <c r="M36" s="75"/>
      <c r="N36" s="41"/>
    </row>
    <row r="37" spans="1:18">
      <c r="A37" s="12"/>
      <c r="B37" s="180" t="s">
        <v>739</v>
      </c>
      <c r="C37" s="46"/>
      <c r="D37" s="53">
        <v>0.15</v>
      </c>
      <c r="E37" s="53"/>
      <c r="F37" s="46"/>
      <c r="G37" s="46"/>
      <c r="H37" s="77">
        <v>0.14000000000000001</v>
      </c>
      <c r="I37" s="77"/>
      <c r="J37" s="46"/>
      <c r="K37" s="46"/>
      <c r="L37" s="77">
        <v>0.16</v>
      </c>
      <c r="M37" s="77"/>
      <c r="N37" s="46"/>
    </row>
    <row r="38" spans="1:18">
      <c r="A38" s="12"/>
      <c r="B38" s="180"/>
      <c r="C38" s="46"/>
      <c r="D38" s="53"/>
      <c r="E38" s="53"/>
      <c r="F38" s="46"/>
      <c r="G38" s="46"/>
      <c r="H38" s="77"/>
      <c r="I38" s="77"/>
      <c r="J38" s="46"/>
      <c r="K38" s="46"/>
      <c r="L38" s="77"/>
      <c r="M38" s="77"/>
      <c r="N38" s="46"/>
    </row>
    <row r="39" spans="1:18">
      <c r="A39" s="12"/>
      <c r="B39" s="179" t="s">
        <v>740</v>
      </c>
      <c r="C39" s="41"/>
      <c r="D39" s="50">
        <v>0.15</v>
      </c>
      <c r="E39" s="50"/>
      <c r="F39" s="41"/>
      <c r="G39" s="41"/>
      <c r="H39" s="75">
        <v>0.14000000000000001</v>
      </c>
      <c r="I39" s="75"/>
      <c r="J39" s="41"/>
      <c r="K39" s="41"/>
      <c r="L39" s="75">
        <v>0.16</v>
      </c>
      <c r="M39" s="75"/>
      <c r="N39" s="41"/>
    </row>
    <row r="40" spans="1:18" ht="15.75" thickBot="1">
      <c r="A40" s="12"/>
      <c r="B40" s="183"/>
      <c r="C40" s="42"/>
      <c r="D40" s="55"/>
      <c r="E40" s="55"/>
      <c r="F40" s="42"/>
      <c r="G40" s="42"/>
      <c r="H40" s="79"/>
      <c r="I40" s="79"/>
      <c r="J40" s="42"/>
      <c r="K40" s="42"/>
      <c r="L40" s="79"/>
      <c r="M40" s="79"/>
      <c r="N40" s="42"/>
    </row>
    <row r="41" spans="1:18">
      <c r="A41" s="12"/>
      <c r="B41" s="11"/>
      <c r="C41" s="11"/>
      <c r="D41" s="11"/>
      <c r="E41" s="11"/>
      <c r="F41" s="11"/>
      <c r="G41" s="11"/>
      <c r="H41" s="11"/>
      <c r="I41" s="11"/>
      <c r="J41" s="11"/>
      <c r="K41" s="11"/>
      <c r="L41" s="11"/>
      <c r="M41" s="11"/>
      <c r="N41" s="11"/>
      <c r="O41" s="11"/>
      <c r="P41" s="11"/>
      <c r="Q41" s="11"/>
      <c r="R41" s="11"/>
    </row>
    <row r="42" spans="1:18">
      <c r="A42" s="12"/>
      <c r="B42" s="133" t="s">
        <v>741</v>
      </c>
      <c r="C42" s="133"/>
      <c r="D42" s="133"/>
      <c r="E42" s="133"/>
      <c r="F42" s="133"/>
      <c r="G42" s="133"/>
      <c r="H42" s="133"/>
      <c r="I42" s="133"/>
      <c r="J42" s="133"/>
      <c r="K42" s="133"/>
      <c r="L42" s="133"/>
      <c r="M42" s="133"/>
      <c r="N42" s="133"/>
      <c r="O42" s="133"/>
      <c r="P42" s="133"/>
      <c r="Q42" s="133"/>
      <c r="R42" s="133"/>
    </row>
    <row r="43" spans="1:18">
      <c r="A43" s="12"/>
      <c r="B43" s="11"/>
      <c r="C43" s="11"/>
      <c r="D43" s="11"/>
      <c r="E43" s="11"/>
      <c r="F43" s="11"/>
      <c r="G43" s="11"/>
      <c r="H43" s="11"/>
      <c r="I43" s="11"/>
      <c r="J43" s="11"/>
      <c r="K43" s="11"/>
      <c r="L43" s="11"/>
      <c r="M43" s="11"/>
      <c r="N43" s="11"/>
      <c r="O43" s="11"/>
      <c r="P43" s="11"/>
      <c r="Q43" s="11"/>
      <c r="R43" s="11"/>
    </row>
    <row r="44" spans="1:18">
      <c r="A44" s="12"/>
      <c r="B44" s="153" t="s">
        <v>742</v>
      </c>
      <c r="C44" s="153"/>
      <c r="D44" s="153"/>
      <c r="E44" s="153"/>
      <c r="F44" s="153"/>
      <c r="G44" s="153"/>
      <c r="H44" s="153"/>
      <c r="I44" s="153"/>
      <c r="J44" s="153"/>
      <c r="K44" s="153"/>
      <c r="L44" s="153"/>
      <c r="M44" s="153"/>
      <c r="N44" s="153"/>
      <c r="O44" s="153"/>
      <c r="P44" s="153"/>
      <c r="Q44" s="153"/>
      <c r="R44" s="153"/>
    </row>
    <row r="45" spans="1:18" ht="25.5" customHeight="1">
      <c r="A45" s="12"/>
      <c r="B45" s="133" t="s">
        <v>743</v>
      </c>
      <c r="C45" s="133"/>
      <c r="D45" s="133"/>
      <c r="E45" s="133"/>
      <c r="F45" s="133"/>
      <c r="G45" s="133"/>
      <c r="H45" s="133"/>
      <c r="I45" s="133"/>
      <c r="J45" s="133"/>
      <c r="K45" s="133"/>
      <c r="L45" s="133"/>
      <c r="M45" s="133"/>
      <c r="N45" s="133"/>
      <c r="O45" s="133"/>
      <c r="P45" s="133"/>
      <c r="Q45" s="133"/>
      <c r="R45" s="133"/>
    </row>
    <row r="46" spans="1:18">
      <c r="A46" s="12"/>
      <c r="B46" s="134"/>
      <c r="C46" s="134"/>
      <c r="D46" s="134"/>
      <c r="E46" s="134"/>
      <c r="F46" s="134"/>
      <c r="G46" s="134"/>
      <c r="H46" s="134"/>
      <c r="I46" s="134"/>
      <c r="J46" s="134"/>
      <c r="K46" s="134"/>
      <c r="L46" s="134"/>
      <c r="M46" s="134"/>
      <c r="N46" s="134"/>
      <c r="O46" s="134"/>
      <c r="P46" s="134"/>
      <c r="Q46" s="134"/>
      <c r="R46" s="134"/>
    </row>
    <row r="47" spans="1:18">
      <c r="A47" s="12"/>
      <c r="B47" s="38"/>
      <c r="C47" s="38"/>
      <c r="D47" s="38"/>
      <c r="E47" s="38"/>
      <c r="F47" s="38"/>
      <c r="G47" s="38"/>
      <c r="H47" s="38"/>
      <c r="I47" s="38"/>
      <c r="J47" s="38"/>
      <c r="K47" s="38"/>
      <c r="L47" s="38"/>
      <c r="M47" s="38"/>
      <c r="N47" s="38"/>
      <c r="O47" s="38"/>
      <c r="P47" s="38"/>
      <c r="Q47" s="38"/>
      <c r="R47" s="38"/>
    </row>
    <row r="48" spans="1:18">
      <c r="A48" s="12"/>
      <c r="B48" s="17"/>
      <c r="C48" s="17"/>
      <c r="D48" s="17"/>
      <c r="E48" s="17"/>
      <c r="F48" s="17"/>
      <c r="G48" s="17"/>
      <c r="H48" s="17"/>
      <c r="I48" s="17"/>
      <c r="J48" s="17"/>
      <c r="K48" s="17"/>
      <c r="L48" s="17"/>
      <c r="M48" s="17"/>
      <c r="N48" s="17"/>
      <c r="O48" s="17"/>
      <c r="P48" s="17"/>
      <c r="Q48" s="17"/>
      <c r="R48" s="17"/>
    </row>
    <row r="49" spans="1:18">
      <c r="A49" s="12"/>
      <c r="B49" s="209" t="s">
        <v>744</v>
      </c>
      <c r="C49" s="41"/>
      <c r="D49" s="43" t="s">
        <v>728</v>
      </c>
      <c r="E49" s="43"/>
      <c r="F49" s="43"/>
      <c r="G49" s="41"/>
      <c r="H49" s="43" t="s">
        <v>745</v>
      </c>
      <c r="I49" s="43"/>
      <c r="J49" s="43"/>
      <c r="K49" s="41"/>
      <c r="L49" s="43" t="s">
        <v>746</v>
      </c>
      <c r="M49" s="43"/>
      <c r="N49" s="43"/>
      <c r="O49" s="41"/>
      <c r="P49" s="43" t="s">
        <v>747</v>
      </c>
      <c r="Q49" s="43"/>
      <c r="R49" s="43"/>
    </row>
    <row r="50" spans="1:18" ht="15.75" thickBot="1">
      <c r="A50" s="12"/>
      <c r="B50" s="210"/>
      <c r="C50" s="42"/>
      <c r="D50" s="45"/>
      <c r="E50" s="45"/>
      <c r="F50" s="45"/>
      <c r="G50" s="42"/>
      <c r="H50" s="45"/>
      <c r="I50" s="45"/>
      <c r="J50" s="45"/>
      <c r="K50" s="42"/>
      <c r="L50" s="45"/>
      <c r="M50" s="45"/>
      <c r="N50" s="45"/>
      <c r="O50" s="42"/>
      <c r="P50" s="45" t="s">
        <v>748</v>
      </c>
      <c r="Q50" s="45"/>
      <c r="R50" s="45"/>
    </row>
    <row r="51" spans="1:18">
      <c r="A51" s="12"/>
      <c r="B51" s="121" t="s">
        <v>749</v>
      </c>
      <c r="C51" s="47"/>
      <c r="D51" s="112" t="s">
        <v>303</v>
      </c>
      <c r="E51" s="58">
        <v>24.3</v>
      </c>
      <c r="F51" s="47"/>
      <c r="G51" s="47"/>
      <c r="H51" s="113" t="s">
        <v>303</v>
      </c>
      <c r="I51" s="82">
        <v>18.62</v>
      </c>
      <c r="J51" s="47"/>
      <c r="K51" s="47"/>
      <c r="L51" s="113" t="s">
        <v>303</v>
      </c>
      <c r="M51" s="82">
        <v>18.64</v>
      </c>
      <c r="N51" s="47"/>
      <c r="O51" s="47"/>
      <c r="P51" s="113" t="s">
        <v>303</v>
      </c>
      <c r="Q51" s="82">
        <v>22.28</v>
      </c>
      <c r="R51" s="47"/>
    </row>
    <row r="52" spans="1:18">
      <c r="A52" s="12"/>
      <c r="B52" s="51"/>
      <c r="C52" s="46"/>
      <c r="D52" s="61"/>
      <c r="E52" s="53"/>
      <c r="F52" s="46"/>
      <c r="G52" s="46"/>
      <c r="H52" s="84"/>
      <c r="I52" s="77"/>
      <c r="J52" s="46"/>
      <c r="K52" s="46"/>
      <c r="L52" s="84"/>
      <c r="M52" s="77"/>
      <c r="N52" s="46"/>
      <c r="O52" s="46"/>
      <c r="P52" s="84"/>
      <c r="Q52" s="77"/>
      <c r="R52" s="46"/>
    </row>
    <row r="53" spans="1:18">
      <c r="A53" s="12"/>
      <c r="B53" s="48" t="s">
        <v>750</v>
      </c>
      <c r="C53" s="41"/>
      <c r="D53" s="39" t="s">
        <v>303</v>
      </c>
      <c r="E53" s="50">
        <v>24.3</v>
      </c>
      <c r="F53" s="41"/>
      <c r="G53" s="41"/>
      <c r="H53" s="73" t="s">
        <v>303</v>
      </c>
      <c r="I53" s="75">
        <v>25.03</v>
      </c>
      <c r="J53" s="41"/>
      <c r="K53" s="41"/>
      <c r="L53" s="73" t="s">
        <v>303</v>
      </c>
      <c r="M53" s="75">
        <v>18.64</v>
      </c>
      <c r="N53" s="41"/>
      <c r="O53" s="41"/>
      <c r="P53" s="73" t="s">
        <v>303</v>
      </c>
      <c r="Q53" s="75">
        <v>22.28</v>
      </c>
      <c r="R53" s="41"/>
    </row>
    <row r="54" spans="1:18">
      <c r="A54" s="12"/>
      <c r="B54" s="48"/>
      <c r="C54" s="41"/>
      <c r="D54" s="39"/>
      <c r="E54" s="50"/>
      <c r="F54" s="41"/>
      <c r="G54" s="41"/>
      <c r="H54" s="73"/>
      <c r="I54" s="75"/>
      <c r="J54" s="41"/>
      <c r="K54" s="41"/>
      <c r="L54" s="73"/>
      <c r="M54" s="75"/>
      <c r="N54" s="41"/>
      <c r="O54" s="41"/>
      <c r="P54" s="73"/>
      <c r="Q54" s="75"/>
      <c r="R54" s="41"/>
    </row>
    <row r="55" spans="1:18">
      <c r="A55" s="12"/>
      <c r="B55" s="51" t="s">
        <v>751</v>
      </c>
      <c r="C55" s="46"/>
      <c r="D55" s="61" t="s">
        <v>303</v>
      </c>
      <c r="E55" s="53">
        <v>0.2</v>
      </c>
      <c r="F55" s="46"/>
      <c r="G55" s="46"/>
      <c r="H55" s="84" t="s">
        <v>303</v>
      </c>
      <c r="I55" s="77">
        <v>0.2</v>
      </c>
      <c r="J55" s="46"/>
      <c r="K55" s="46"/>
      <c r="L55" s="84" t="s">
        <v>303</v>
      </c>
      <c r="M55" s="77">
        <v>0.2</v>
      </c>
      <c r="N55" s="46"/>
      <c r="O55" s="46"/>
      <c r="P55" s="84" t="s">
        <v>303</v>
      </c>
      <c r="Q55" s="77">
        <v>0.2</v>
      </c>
      <c r="R55" s="46"/>
    </row>
    <row r="56" spans="1:18">
      <c r="A56" s="12"/>
      <c r="B56" s="51"/>
      <c r="C56" s="46"/>
      <c r="D56" s="61"/>
      <c r="E56" s="53"/>
      <c r="F56" s="46"/>
      <c r="G56" s="46"/>
      <c r="H56" s="84"/>
      <c r="I56" s="77"/>
      <c r="J56" s="46"/>
      <c r="K56" s="46"/>
      <c r="L56" s="84"/>
      <c r="M56" s="77"/>
      <c r="N56" s="46"/>
      <c r="O56" s="46"/>
      <c r="P56" s="84"/>
      <c r="Q56" s="77"/>
      <c r="R56" s="46"/>
    </row>
    <row r="57" spans="1:18">
      <c r="A57" s="12"/>
      <c r="B57" s="48" t="s">
        <v>752</v>
      </c>
      <c r="C57" s="41"/>
      <c r="D57" s="50">
        <v>5</v>
      </c>
      <c r="E57" s="50"/>
      <c r="F57" s="41"/>
      <c r="G57" s="41"/>
      <c r="H57" s="75">
        <v>5</v>
      </c>
      <c r="I57" s="75"/>
      <c r="J57" s="41"/>
      <c r="K57" s="41"/>
      <c r="L57" s="75">
        <v>5</v>
      </c>
      <c r="M57" s="75"/>
      <c r="N57" s="41"/>
      <c r="O57" s="41"/>
      <c r="P57" s="75">
        <v>5</v>
      </c>
      <c r="Q57" s="75"/>
      <c r="R57" s="41"/>
    </row>
    <row r="58" spans="1:18">
      <c r="A58" s="12"/>
      <c r="B58" s="48"/>
      <c r="C58" s="41"/>
      <c r="D58" s="50"/>
      <c r="E58" s="50"/>
      <c r="F58" s="41"/>
      <c r="G58" s="41"/>
      <c r="H58" s="75"/>
      <c r="I58" s="75"/>
      <c r="J58" s="41"/>
      <c r="K58" s="41"/>
      <c r="L58" s="75"/>
      <c r="M58" s="75"/>
      <c r="N58" s="41"/>
      <c r="O58" s="41"/>
      <c r="P58" s="75"/>
      <c r="Q58" s="75"/>
      <c r="R58" s="41"/>
    </row>
    <row r="59" spans="1:18">
      <c r="A59" s="12"/>
      <c r="B59" s="27" t="s">
        <v>753</v>
      </c>
      <c r="C59" s="24"/>
      <c r="D59" s="53">
        <v>49</v>
      </c>
      <c r="E59" s="53"/>
      <c r="F59" s="31" t="s">
        <v>635</v>
      </c>
      <c r="G59" s="24"/>
      <c r="H59" s="77">
        <v>66</v>
      </c>
      <c r="I59" s="77"/>
      <c r="J59" s="37" t="s">
        <v>635</v>
      </c>
      <c r="K59" s="24"/>
      <c r="L59" s="77">
        <v>67</v>
      </c>
      <c r="M59" s="77"/>
      <c r="N59" s="37" t="s">
        <v>635</v>
      </c>
      <c r="O59" s="24"/>
      <c r="P59" s="77">
        <v>68</v>
      </c>
      <c r="Q59" s="77"/>
      <c r="R59" s="37" t="s">
        <v>635</v>
      </c>
    </row>
    <row r="60" spans="1:18">
      <c r="A60" s="12"/>
      <c r="B60" s="25" t="s">
        <v>754</v>
      </c>
      <c r="C60" s="19"/>
      <c r="D60" s="50">
        <v>1.6</v>
      </c>
      <c r="E60" s="50"/>
      <c r="F60" s="18" t="s">
        <v>635</v>
      </c>
      <c r="G60" s="19"/>
      <c r="H60" s="75">
        <v>1.3</v>
      </c>
      <c r="I60" s="75"/>
      <c r="J60" s="34" t="s">
        <v>635</v>
      </c>
      <c r="K60" s="19"/>
      <c r="L60" s="75">
        <v>1</v>
      </c>
      <c r="M60" s="75"/>
      <c r="N60" s="34" t="s">
        <v>635</v>
      </c>
      <c r="O60" s="19"/>
      <c r="P60" s="75">
        <v>0.8</v>
      </c>
      <c r="Q60" s="75"/>
      <c r="R60" s="34" t="s">
        <v>635</v>
      </c>
    </row>
    <row r="61" spans="1:18">
      <c r="A61" s="12"/>
      <c r="B61" s="51" t="s">
        <v>755</v>
      </c>
      <c r="C61" s="46"/>
      <c r="D61" s="61" t="s">
        <v>303</v>
      </c>
      <c r="E61" s="53">
        <v>9.94</v>
      </c>
      <c r="F61" s="46"/>
      <c r="G61" s="46"/>
      <c r="H61" s="84" t="s">
        <v>303</v>
      </c>
      <c r="I61" s="77">
        <v>8.44</v>
      </c>
      <c r="J61" s="46"/>
      <c r="K61" s="46"/>
      <c r="L61" s="84" t="s">
        <v>303</v>
      </c>
      <c r="M61" s="77">
        <v>9.6999999999999993</v>
      </c>
      <c r="N61" s="46"/>
      <c r="O61" s="46"/>
      <c r="P61" s="84" t="s">
        <v>303</v>
      </c>
      <c r="Q61" s="77">
        <v>11.93</v>
      </c>
      <c r="R61" s="46"/>
    </row>
    <row r="62" spans="1:18" ht="15.75" thickBot="1">
      <c r="A62" s="12"/>
      <c r="B62" s="165"/>
      <c r="C62" s="60"/>
      <c r="D62" s="62"/>
      <c r="E62" s="59"/>
      <c r="F62" s="60"/>
      <c r="G62" s="60"/>
      <c r="H62" s="85"/>
      <c r="I62" s="83"/>
      <c r="J62" s="60"/>
      <c r="K62" s="60"/>
      <c r="L62" s="85"/>
      <c r="M62" s="83"/>
      <c r="N62" s="60"/>
      <c r="O62" s="60"/>
      <c r="P62" s="85"/>
      <c r="Q62" s="83"/>
      <c r="R62" s="60"/>
    </row>
    <row r="63" spans="1:18">
      <c r="A63" s="12"/>
      <c r="B63" s="218" t="s">
        <v>756</v>
      </c>
      <c r="C63" s="218"/>
      <c r="D63" s="218"/>
      <c r="E63" s="218"/>
      <c r="F63" s="218"/>
      <c r="G63" s="218"/>
      <c r="H63" s="218"/>
      <c r="I63" s="218"/>
      <c r="J63" s="218"/>
      <c r="K63" s="218"/>
      <c r="L63" s="218"/>
      <c r="M63" s="218"/>
      <c r="N63" s="218"/>
      <c r="O63" s="218"/>
      <c r="P63" s="218"/>
      <c r="Q63" s="218"/>
      <c r="R63" s="218"/>
    </row>
    <row r="64" spans="1:18">
      <c r="A64" s="12"/>
      <c r="B64" s="11"/>
      <c r="C64" s="11"/>
      <c r="D64" s="11"/>
      <c r="E64" s="11"/>
      <c r="F64" s="11"/>
      <c r="G64" s="11"/>
      <c r="H64" s="11"/>
      <c r="I64" s="11"/>
      <c r="J64" s="11"/>
      <c r="K64" s="11"/>
      <c r="L64" s="11"/>
      <c r="M64" s="11"/>
      <c r="N64" s="11"/>
      <c r="O64" s="11"/>
      <c r="P64" s="11"/>
      <c r="Q64" s="11"/>
      <c r="R64" s="11"/>
    </row>
    <row r="65" spans="1:18">
      <c r="A65" s="12"/>
      <c r="B65" s="133" t="s">
        <v>757</v>
      </c>
      <c r="C65" s="133"/>
      <c r="D65" s="133"/>
      <c r="E65" s="133"/>
      <c r="F65" s="133"/>
      <c r="G65" s="133"/>
      <c r="H65" s="133"/>
      <c r="I65" s="133"/>
      <c r="J65" s="133"/>
      <c r="K65" s="133"/>
      <c r="L65" s="133"/>
      <c r="M65" s="133"/>
      <c r="N65" s="133"/>
      <c r="O65" s="133"/>
      <c r="P65" s="133"/>
      <c r="Q65" s="133"/>
      <c r="R65" s="133"/>
    </row>
    <row r="66" spans="1:18">
      <c r="A66" s="12"/>
      <c r="B66" s="11"/>
      <c r="C66" s="11"/>
      <c r="D66" s="11"/>
      <c r="E66" s="11"/>
      <c r="F66" s="11"/>
      <c r="G66" s="11"/>
      <c r="H66" s="11"/>
      <c r="I66" s="11"/>
      <c r="J66" s="11"/>
      <c r="K66" s="11"/>
      <c r="L66" s="11"/>
      <c r="M66" s="11"/>
      <c r="N66" s="11"/>
      <c r="O66" s="11"/>
      <c r="P66" s="11"/>
      <c r="Q66" s="11"/>
      <c r="R66" s="11"/>
    </row>
    <row r="67" spans="1:18">
      <c r="A67" s="12"/>
      <c r="B67" s="133" t="s">
        <v>758</v>
      </c>
      <c r="C67" s="133"/>
      <c r="D67" s="133"/>
      <c r="E67" s="133"/>
      <c r="F67" s="133"/>
      <c r="G67" s="133"/>
      <c r="H67" s="133"/>
      <c r="I67" s="133"/>
      <c r="J67" s="133"/>
      <c r="K67" s="133"/>
      <c r="L67" s="133"/>
      <c r="M67" s="133"/>
      <c r="N67" s="133"/>
      <c r="O67" s="133"/>
      <c r="P67" s="133"/>
      <c r="Q67" s="133"/>
      <c r="R67" s="133"/>
    </row>
    <row r="68" spans="1:18">
      <c r="A68" s="12"/>
      <c r="B68" s="134"/>
      <c r="C68" s="134"/>
      <c r="D68" s="134"/>
      <c r="E68" s="134"/>
      <c r="F68" s="134"/>
      <c r="G68" s="134"/>
      <c r="H68" s="134"/>
      <c r="I68" s="134"/>
      <c r="J68" s="134"/>
      <c r="K68" s="134"/>
      <c r="L68" s="134"/>
      <c r="M68" s="134"/>
      <c r="N68" s="134"/>
      <c r="O68" s="134"/>
      <c r="P68" s="134"/>
      <c r="Q68" s="134"/>
      <c r="R68" s="134"/>
    </row>
    <row r="69" spans="1:18">
      <c r="A69" s="12"/>
      <c r="B69" s="38"/>
      <c r="C69" s="38"/>
      <c r="D69" s="38"/>
      <c r="E69" s="38"/>
      <c r="F69" s="38"/>
      <c r="G69" s="38"/>
      <c r="H69" s="38"/>
      <c r="I69" s="38"/>
      <c r="J69" s="38"/>
      <c r="K69" s="38"/>
      <c r="L69" s="38"/>
      <c r="M69" s="38"/>
      <c r="N69" s="38"/>
      <c r="O69" s="38"/>
    </row>
    <row r="70" spans="1:18">
      <c r="A70" s="12"/>
      <c r="B70" s="17"/>
      <c r="C70" s="17"/>
      <c r="D70" s="17"/>
      <c r="E70" s="17"/>
      <c r="F70" s="17"/>
      <c r="G70" s="17"/>
      <c r="H70" s="17"/>
      <c r="I70" s="17"/>
      <c r="J70" s="17"/>
      <c r="K70" s="17"/>
      <c r="L70" s="17"/>
      <c r="M70" s="17"/>
      <c r="N70" s="17"/>
      <c r="O70" s="17"/>
    </row>
    <row r="71" spans="1:18">
      <c r="A71" s="12"/>
      <c r="B71" s="41"/>
      <c r="C71" s="41"/>
      <c r="D71" s="43" t="s">
        <v>759</v>
      </c>
      <c r="E71" s="43"/>
      <c r="F71" s="41"/>
      <c r="G71" s="43" t="s">
        <v>760</v>
      </c>
      <c r="H71" s="43"/>
      <c r="I71" s="43"/>
      <c r="J71" s="41"/>
      <c r="K71" s="20" t="s">
        <v>760</v>
      </c>
      <c r="L71" s="41"/>
      <c r="M71" s="43" t="s">
        <v>767</v>
      </c>
      <c r="N71" s="43"/>
      <c r="O71" s="43"/>
    </row>
    <row r="72" spans="1:18">
      <c r="A72" s="12"/>
      <c r="B72" s="41"/>
      <c r="C72" s="41"/>
      <c r="D72" s="43"/>
      <c r="E72" s="43"/>
      <c r="F72" s="41"/>
      <c r="G72" s="43" t="s">
        <v>761</v>
      </c>
      <c r="H72" s="43"/>
      <c r="I72" s="43"/>
      <c r="J72" s="41"/>
      <c r="K72" s="20" t="s">
        <v>761</v>
      </c>
      <c r="L72" s="41"/>
      <c r="M72" s="43" t="s">
        <v>768</v>
      </c>
      <c r="N72" s="43"/>
      <c r="O72" s="43"/>
    </row>
    <row r="73" spans="1:18">
      <c r="A73" s="12"/>
      <c r="B73" s="41"/>
      <c r="C73" s="41"/>
      <c r="D73" s="43"/>
      <c r="E73" s="43"/>
      <c r="F73" s="41"/>
      <c r="G73" s="43" t="s">
        <v>762</v>
      </c>
      <c r="H73" s="43"/>
      <c r="I73" s="43"/>
      <c r="J73" s="41"/>
      <c r="K73" s="20" t="s">
        <v>764</v>
      </c>
      <c r="L73" s="41"/>
      <c r="M73" s="43" t="s">
        <v>769</v>
      </c>
      <c r="N73" s="43"/>
      <c r="O73" s="43"/>
    </row>
    <row r="74" spans="1:18">
      <c r="A74" s="12"/>
      <c r="B74" s="41"/>
      <c r="C74" s="41"/>
      <c r="D74" s="43"/>
      <c r="E74" s="43"/>
      <c r="F74" s="41"/>
      <c r="G74" s="43" t="s">
        <v>763</v>
      </c>
      <c r="H74" s="43"/>
      <c r="I74" s="43"/>
      <c r="J74" s="41"/>
      <c r="K74" s="20" t="s">
        <v>765</v>
      </c>
      <c r="L74" s="41"/>
      <c r="M74" s="43" t="s">
        <v>770</v>
      </c>
      <c r="N74" s="43"/>
      <c r="O74" s="43"/>
    </row>
    <row r="75" spans="1:18" ht="15.75" thickBot="1">
      <c r="A75" s="12"/>
      <c r="B75" s="42"/>
      <c r="C75" s="42"/>
      <c r="D75" s="45"/>
      <c r="E75" s="45"/>
      <c r="F75" s="42"/>
      <c r="G75" s="44"/>
      <c r="H75" s="44"/>
      <c r="I75" s="44"/>
      <c r="J75" s="42"/>
      <c r="K75" s="22" t="s">
        <v>766</v>
      </c>
      <c r="L75" s="42"/>
      <c r="M75" s="44"/>
      <c r="N75" s="44"/>
      <c r="O75" s="44"/>
    </row>
    <row r="76" spans="1:18">
      <c r="A76" s="12"/>
      <c r="B76" s="121" t="s">
        <v>771</v>
      </c>
      <c r="C76" s="47"/>
      <c r="D76" s="81">
        <v>5207288</v>
      </c>
      <c r="E76" s="47"/>
      <c r="F76" s="47"/>
      <c r="G76" s="113" t="s">
        <v>303</v>
      </c>
      <c r="H76" s="82">
        <v>37.659999999999997</v>
      </c>
      <c r="I76" s="47"/>
      <c r="J76" s="47"/>
      <c r="K76" s="47"/>
      <c r="L76" s="47"/>
      <c r="M76" s="47"/>
      <c r="N76" s="47"/>
      <c r="O76" s="47"/>
    </row>
    <row r="77" spans="1:18">
      <c r="A77" s="12"/>
      <c r="B77" s="51"/>
      <c r="C77" s="46"/>
      <c r="D77" s="76"/>
      <c r="E77" s="46"/>
      <c r="F77" s="46"/>
      <c r="G77" s="84"/>
      <c r="H77" s="77"/>
      <c r="I77" s="46"/>
      <c r="J77" s="46"/>
      <c r="K77" s="46"/>
      <c r="L77" s="46"/>
      <c r="M77" s="46"/>
      <c r="N77" s="46"/>
      <c r="O77" s="46"/>
    </row>
    <row r="78" spans="1:18">
      <c r="A78" s="12"/>
      <c r="B78" s="48" t="s">
        <v>772</v>
      </c>
      <c r="C78" s="41"/>
      <c r="D78" s="74">
        <v>1516440</v>
      </c>
      <c r="E78" s="41"/>
      <c r="F78" s="41"/>
      <c r="G78" s="73" t="s">
        <v>303</v>
      </c>
      <c r="H78" s="75">
        <v>24.3</v>
      </c>
      <c r="I78" s="41"/>
      <c r="J78" s="41"/>
      <c r="K78" s="41"/>
      <c r="L78" s="41"/>
      <c r="M78" s="41"/>
      <c r="N78" s="41"/>
      <c r="O78" s="41"/>
    </row>
    <row r="79" spans="1:18">
      <c r="A79" s="12"/>
      <c r="B79" s="48"/>
      <c r="C79" s="41"/>
      <c r="D79" s="74"/>
      <c r="E79" s="41"/>
      <c r="F79" s="41"/>
      <c r="G79" s="73"/>
      <c r="H79" s="75"/>
      <c r="I79" s="41"/>
      <c r="J79" s="41"/>
      <c r="K79" s="41"/>
      <c r="L79" s="41"/>
      <c r="M79" s="41"/>
      <c r="N79" s="41"/>
      <c r="O79" s="41"/>
    </row>
    <row r="80" spans="1:18">
      <c r="A80" s="12"/>
      <c r="B80" s="51" t="s">
        <v>773</v>
      </c>
      <c r="C80" s="46"/>
      <c r="D80" s="77" t="s">
        <v>774</v>
      </c>
      <c r="E80" s="84" t="s">
        <v>310</v>
      </c>
      <c r="F80" s="46"/>
      <c r="G80" s="84" t="s">
        <v>303</v>
      </c>
      <c r="H80" s="77">
        <v>24.32</v>
      </c>
      <c r="I80" s="46"/>
      <c r="J80" s="46"/>
      <c r="K80" s="46"/>
      <c r="L80" s="46"/>
      <c r="M80" s="46"/>
      <c r="N80" s="46"/>
      <c r="O80" s="46"/>
    </row>
    <row r="81" spans="1:18">
      <c r="A81" s="12"/>
      <c r="B81" s="51"/>
      <c r="C81" s="46"/>
      <c r="D81" s="77"/>
      <c r="E81" s="84"/>
      <c r="F81" s="46"/>
      <c r="G81" s="84"/>
      <c r="H81" s="77"/>
      <c r="I81" s="46"/>
      <c r="J81" s="46"/>
      <c r="K81" s="46"/>
      <c r="L81" s="46"/>
      <c r="M81" s="46"/>
      <c r="N81" s="46"/>
      <c r="O81" s="46"/>
    </row>
    <row r="82" spans="1:18">
      <c r="A82" s="12"/>
      <c r="B82" s="48" t="s">
        <v>775</v>
      </c>
      <c r="C82" s="41"/>
      <c r="D82" s="75" t="s">
        <v>776</v>
      </c>
      <c r="E82" s="73" t="s">
        <v>310</v>
      </c>
      <c r="F82" s="41"/>
      <c r="G82" s="73" t="s">
        <v>303</v>
      </c>
      <c r="H82" s="75">
        <v>35.74</v>
      </c>
      <c r="I82" s="41"/>
      <c r="J82" s="41"/>
      <c r="K82" s="41"/>
      <c r="L82" s="41"/>
      <c r="M82" s="41"/>
      <c r="N82" s="41"/>
      <c r="O82" s="41"/>
    </row>
    <row r="83" spans="1:18" ht="15.75" thickBot="1">
      <c r="A83" s="12"/>
      <c r="B83" s="48"/>
      <c r="C83" s="41"/>
      <c r="D83" s="79"/>
      <c r="E83" s="80"/>
      <c r="F83" s="41"/>
      <c r="G83" s="73"/>
      <c r="H83" s="75"/>
      <c r="I83" s="41"/>
      <c r="J83" s="41"/>
      <c r="K83" s="41"/>
      <c r="L83" s="41"/>
      <c r="M83" s="41"/>
      <c r="N83" s="41"/>
      <c r="O83" s="41"/>
    </row>
    <row r="84" spans="1:18">
      <c r="A84" s="12"/>
      <c r="B84" s="51" t="s">
        <v>777</v>
      </c>
      <c r="C84" s="46"/>
      <c r="D84" s="81">
        <v>5750989</v>
      </c>
      <c r="E84" s="47"/>
      <c r="F84" s="46"/>
      <c r="G84" s="84" t="s">
        <v>303</v>
      </c>
      <c r="H84" s="77">
        <v>35.53</v>
      </c>
      <c r="I84" s="46"/>
      <c r="J84" s="46"/>
      <c r="K84" s="77">
        <v>7.2</v>
      </c>
      <c r="L84" s="46"/>
      <c r="M84" s="84" t="s">
        <v>303</v>
      </c>
      <c r="N84" s="77">
        <v>15</v>
      </c>
      <c r="O84" s="46"/>
    </row>
    <row r="85" spans="1:18" ht="15.75" thickBot="1">
      <c r="A85" s="12"/>
      <c r="B85" s="165"/>
      <c r="C85" s="60"/>
      <c r="D85" s="116"/>
      <c r="E85" s="60"/>
      <c r="F85" s="60"/>
      <c r="G85" s="85"/>
      <c r="H85" s="83"/>
      <c r="I85" s="60"/>
      <c r="J85" s="60"/>
      <c r="K85" s="83"/>
      <c r="L85" s="60"/>
      <c r="M85" s="85"/>
      <c r="N85" s="83"/>
      <c r="O85" s="60"/>
    </row>
    <row r="86" spans="1:18">
      <c r="A86" s="12"/>
      <c r="B86" s="164" t="s">
        <v>778</v>
      </c>
      <c r="C86" s="68"/>
      <c r="D86" s="88">
        <v>3126654</v>
      </c>
      <c r="E86" s="68"/>
      <c r="F86" s="68"/>
      <c r="G86" s="86" t="s">
        <v>303</v>
      </c>
      <c r="H86" s="90">
        <v>45.98</v>
      </c>
      <c r="I86" s="68"/>
      <c r="J86" s="68"/>
      <c r="K86" s="90">
        <v>5.8</v>
      </c>
      <c r="L86" s="68"/>
      <c r="M86" s="86" t="s">
        <v>303</v>
      </c>
      <c r="N86" s="90">
        <v>5</v>
      </c>
      <c r="O86" s="68"/>
    </row>
    <row r="87" spans="1:18" ht="15.75" thickBot="1">
      <c r="A87" s="12"/>
      <c r="B87" s="212"/>
      <c r="C87" s="42"/>
      <c r="D87" s="78"/>
      <c r="E87" s="42"/>
      <c r="F87" s="42"/>
      <c r="G87" s="80"/>
      <c r="H87" s="79"/>
      <c r="I87" s="42"/>
      <c r="J87" s="42"/>
      <c r="K87" s="79"/>
      <c r="L87" s="42"/>
      <c r="M87" s="80"/>
      <c r="N87" s="79"/>
      <c r="O87" s="42"/>
    </row>
    <row r="88" spans="1:18">
      <c r="A88" s="12"/>
      <c r="B88" s="121" t="s">
        <v>779</v>
      </c>
      <c r="C88" s="47"/>
      <c r="D88" s="81">
        <v>5455354</v>
      </c>
      <c r="E88" s="47"/>
      <c r="F88" s="47"/>
      <c r="G88" s="113" t="s">
        <v>303</v>
      </c>
      <c r="H88" s="82">
        <v>36.200000000000003</v>
      </c>
      <c r="I88" s="47"/>
      <c r="J88" s="47"/>
      <c r="K88" s="82">
        <v>7.1</v>
      </c>
      <c r="L88" s="47"/>
      <c r="M88" s="113" t="s">
        <v>303</v>
      </c>
      <c r="N88" s="82">
        <v>13</v>
      </c>
      <c r="O88" s="47"/>
    </row>
    <row r="89" spans="1:18" ht="15.75" thickBot="1">
      <c r="A89" s="12"/>
      <c r="B89" s="165"/>
      <c r="C89" s="60"/>
      <c r="D89" s="116"/>
      <c r="E89" s="60"/>
      <c r="F89" s="60"/>
      <c r="G89" s="85"/>
      <c r="H89" s="83"/>
      <c r="I89" s="60"/>
      <c r="J89" s="60"/>
      <c r="K89" s="83"/>
      <c r="L89" s="60"/>
      <c r="M89" s="85"/>
      <c r="N89" s="83"/>
      <c r="O89" s="60"/>
    </row>
    <row r="90" spans="1:18">
      <c r="A90" s="12"/>
      <c r="B90" s="11"/>
      <c r="C90" s="11"/>
      <c r="D90" s="11"/>
      <c r="E90" s="11"/>
      <c r="F90" s="11"/>
      <c r="G90" s="11"/>
      <c r="H90" s="11"/>
      <c r="I90" s="11"/>
      <c r="J90" s="11"/>
      <c r="K90" s="11"/>
      <c r="L90" s="11"/>
      <c r="M90" s="11"/>
      <c r="N90" s="11"/>
      <c r="O90" s="11"/>
      <c r="P90" s="11"/>
      <c r="Q90" s="11"/>
      <c r="R90" s="11"/>
    </row>
    <row r="91" spans="1:18">
      <c r="A91" s="12"/>
      <c r="B91" s="133" t="s">
        <v>780</v>
      </c>
      <c r="C91" s="133"/>
      <c r="D91" s="133"/>
      <c r="E91" s="133"/>
      <c r="F91" s="133"/>
      <c r="G91" s="133"/>
      <c r="H91" s="133"/>
      <c r="I91" s="133"/>
      <c r="J91" s="133"/>
      <c r="K91" s="133"/>
      <c r="L91" s="133"/>
      <c r="M91" s="133"/>
      <c r="N91" s="133"/>
      <c r="O91" s="133"/>
      <c r="P91" s="133"/>
      <c r="Q91" s="133"/>
      <c r="R91" s="133"/>
    </row>
    <row r="92" spans="1:18">
      <c r="A92" s="12"/>
      <c r="B92" s="11"/>
      <c r="C92" s="11"/>
      <c r="D92" s="11"/>
      <c r="E92" s="11"/>
      <c r="F92" s="11"/>
      <c r="G92" s="11"/>
      <c r="H92" s="11"/>
      <c r="I92" s="11"/>
      <c r="J92" s="11"/>
      <c r="K92" s="11"/>
      <c r="L92" s="11"/>
      <c r="M92" s="11"/>
      <c r="N92" s="11"/>
      <c r="O92" s="11"/>
      <c r="P92" s="11"/>
      <c r="Q92" s="11"/>
      <c r="R92" s="11"/>
    </row>
    <row r="93" spans="1:18" ht="25.5" customHeight="1">
      <c r="A93" s="12"/>
      <c r="B93" s="133" t="s">
        <v>781</v>
      </c>
      <c r="C93" s="133"/>
      <c r="D93" s="133"/>
      <c r="E93" s="133"/>
      <c r="F93" s="133"/>
      <c r="G93" s="133"/>
      <c r="H93" s="133"/>
      <c r="I93" s="133"/>
      <c r="J93" s="133"/>
      <c r="K93" s="133"/>
      <c r="L93" s="133"/>
      <c r="M93" s="133"/>
      <c r="N93" s="133"/>
      <c r="O93" s="133"/>
      <c r="P93" s="133"/>
      <c r="Q93" s="133"/>
      <c r="R93" s="133"/>
    </row>
    <row r="94" spans="1:18">
      <c r="A94" s="12"/>
      <c r="B94" s="11"/>
      <c r="C94" s="11"/>
      <c r="D94" s="11"/>
      <c r="E94" s="11"/>
      <c r="F94" s="11"/>
      <c r="G94" s="11"/>
      <c r="H94" s="11"/>
      <c r="I94" s="11"/>
      <c r="J94" s="11"/>
      <c r="K94" s="11"/>
      <c r="L94" s="11"/>
      <c r="M94" s="11"/>
      <c r="N94" s="11"/>
      <c r="O94" s="11"/>
      <c r="P94" s="11"/>
      <c r="Q94" s="11"/>
      <c r="R94" s="11"/>
    </row>
    <row r="95" spans="1:18">
      <c r="A95" s="12"/>
      <c r="B95" s="153" t="s">
        <v>782</v>
      </c>
      <c r="C95" s="153"/>
      <c r="D95" s="153"/>
      <c r="E95" s="153"/>
      <c r="F95" s="153"/>
      <c r="G95" s="153"/>
      <c r="H95" s="153"/>
      <c r="I95" s="153"/>
      <c r="J95" s="153"/>
      <c r="K95" s="153"/>
      <c r="L95" s="153"/>
      <c r="M95" s="153"/>
      <c r="N95" s="153"/>
      <c r="O95" s="153"/>
      <c r="P95" s="153"/>
      <c r="Q95" s="153"/>
      <c r="R95" s="153"/>
    </row>
    <row r="96" spans="1:18">
      <c r="A96" s="12"/>
      <c r="B96" s="133" t="s">
        <v>783</v>
      </c>
      <c r="C96" s="133"/>
      <c r="D96" s="133"/>
      <c r="E96" s="133"/>
      <c r="F96" s="133"/>
      <c r="G96" s="133"/>
      <c r="H96" s="133"/>
      <c r="I96" s="133"/>
      <c r="J96" s="133"/>
      <c r="K96" s="133"/>
      <c r="L96" s="133"/>
      <c r="M96" s="133"/>
      <c r="N96" s="133"/>
      <c r="O96" s="133"/>
      <c r="P96" s="133"/>
      <c r="Q96" s="133"/>
      <c r="R96" s="133"/>
    </row>
    <row r="97" spans="1:18">
      <c r="A97" s="12"/>
      <c r="B97" s="11"/>
      <c r="C97" s="11"/>
      <c r="D97" s="11"/>
      <c r="E97" s="11"/>
      <c r="F97" s="11"/>
      <c r="G97" s="11"/>
      <c r="H97" s="11"/>
      <c r="I97" s="11"/>
      <c r="J97" s="11"/>
      <c r="K97" s="11"/>
      <c r="L97" s="11"/>
      <c r="M97" s="11"/>
      <c r="N97" s="11"/>
      <c r="O97" s="11"/>
      <c r="P97" s="11"/>
      <c r="Q97" s="11"/>
      <c r="R97" s="11"/>
    </row>
    <row r="98" spans="1:18">
      <c r="A98" s="12"/>
      <c r="B98" s="133" t="s">
        <v>784</v>
      </c>
      <c r="C98" s="133"/>
      <c r="D98" s="133"/>
      <c r="E98" s="133"/>
      <c r="F98" s="133"/>
      <c r="G98" s="133"/>
      <c r="H98" s="133"/>
      <c r="I98" s="133"/>
      <c r="J98" s="133"/>
      <c r="K98" s="133"/>
      <c r="L98" s="133"/>
      <c r="M98" s="133"/>
      <c r="N98" s="133"/>
      <c r="O98" s="133"/>
      <c r="P98" s="133"/>
      <c r="Q98" s="133"/>
      <c r="R98" s="133"/>
    </row>
    <row r="99" spans="1:18">
      <c r="A99" s="12"/>
      <c r="B99" s="11"/>
      <c r="C99" s="11"/>
      <c r="D99" s="11"/>
      <c r="E99" s="11"/>
      <c r="F99" s="11"/>
      <c r="G99" s="11"/>
      <c r="H99" s="11"/>
      <c r="I99" s="11"/>
      <c r="J99" s="11"/>
      <c r="K99" s="11"/>
      <c r="L99" s="11"/>
      <c r="M99" s="11"/>
      <c r="N99" s="11"/>
      <c r="O99" s="11"/>
      <c r="P99" s="11"/>
      <c r="Q99" s="11"/>
      <c r="R99" s="11"/>
    </row>
    <row r="100" spans="1:18" ht="25.5" customHeight="1">
      <c r="A100" s="12"/>
      <c r="B100" s="133" t="s">
        <v>785</v>
      </c>
      <c r="C100" s="133"/>
      <c r="D100" s="133"/>
      <c r="E100" s="133"/>
      <c r="F100" s="133"/>
      <c r="G100" s="133"/>
      <c r="H100" s="133"/>
      <c r="I100" s="133"/>
      <c r="J100" s="133"/>
      <c r="K100" s="133"/>
      <c r="L100" s="133"/>
      <c r="M100" s="133"/>
      <c r="N100" s="133"/>
      <c r="O100" s="133"/>
      <c r="P100" s="133"/>
      <c r="Q100" s="133"/>
      <c r="R100" s="133"/>
    </row>
    <row r="101" spans="1:18">
      <c r="A101" s="12"/>
      <c r="B101" s="11"/>
      <c r="C101" s="11"/>
      <c r="D101" s="11"/>
      <c r="E101" s="11"/>
      <c r="F101" s="11"/>
      <c r="G101" s="11"/>
      <c r="H101" s="11"/>
      <c r="I101" s="11"/>
      <c r="J101" s="11"/>
      <c r="K101" s="11"/>
      <c r="L101" s="11"/>
      <c r="M101" s="11"/>
      <c r="N101" s="11"/>
      <c r="O101" s="11"/>
      <c r="P101" s="11"/>
      <c r="Q101" s="11"/>
      <c r="R101" s="11"/>
    </row>
    <row r="102" spans="1:18" ht="25.5" customHeight="1">
      <c r="A102" s="12"/>
      <c r="B102" s="133" t="s">
        <v>786</v>
      </c>
      <c r="C102" s="133"/>
      <c r="D102" s="133"/>
      <c r="E102" s="133"/>
      <c r="F102" s="133"/>
      <c r="G102" s="133"/>
      <c r="H102" s="133"/>
      <c r="I102" s="133"/>
      <c r="J102" s="133"/>
      <c r="K102" s="133"/>
      <c r="L102" s="133"/>
      <c r="M102" s="133"/>
      <c r="N102" s="133"/>
      <c r="O102" s="133"/>
      <c r="P102" s="133"/>
      <c r="Q102" s="133"/>
      <c r="R102" s="133"/>
    </row>
    <row r="103" spans="1:18">
      <c r="A103" s="12"/>
      <c r="B103" s="11"/>
      <c r="C103" s="11"/>
      <c r="D103" s="11"/>
      <c r="E103" s="11"/>
      <c r="F103" s="11"/>
      <c r="G103" s="11"/>
      <c r="H103" s="11"/>
      <c r="I103" s="11"/>
      <c r="J103" s="11"/>
      <c r="K103" s="11"/>
      <c r="L103" s="11"/>
      <c r="M103" s="11"/>
      <c r="N103" s="11"/>
      <c r="O103" s="11"/>
      <c r="P103" s="11"/>
      <c r="Q103" s="11"/>
      <c r="R103" s="11"/>
    </row>
    <row r="104" spans="1:18" ht="25.5" customHeight="1">
      <c r="A104" s="12"/>
      <c r="B104" s="133" t="s">
        <v>787</v>
      </c>
      <c r="C104" s="133"/>
      <c r="D104" s="133"/>
      <c r="E104" s="133"/>
      <c r="F104" s="133"/>
      <c r="G104" s="133"/>
      <c r="H104" s="133"/>
      <c r="I104" s="133"/>
      <c r="J104" s="133"/>
      <c r="K104" s="133"/>
      <c r="L104" s="133"/>
      <c r="M104" s="133"/>
      <c r="N104" s="133"/>
      <c r="O104" s="133"/>
      <c r="P104" s="133"/>
      <c r="Q104" s="133"/>
      <c r="R104" s="133"/>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133" t="s">
        <v>788</v>
      </c>
      <c r="C106" s="133"/>
      <c r="D106" s="133"/>
      <c r="E106" s="133"/>
      <c r="F106" s="133"/>
      <c r="G106" s="133"/>
      <c r="H106" s="133"/>
      <c r="I106" s="133"/>
      <c r="J106" s="133"/>
      <c r="K106" s="133"/>
      <c r="L106" s="133"/>
      <c r="M106" s="133"/>
      <c r="N106" s="133"/>
      <c r="O106" s="133"/>
      <c r="P106" s="133"/>
      <c r="Q106" s="133"/>
      <c r="R106" s="133"/>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133" t="s">
        <v>789</v>
      </c>
      <c r="C108" s="133"/>
      <c r="D108" s="133"/>
      <c r="E108" s="133"/>
      <c r="F108" s="133"/>
      <c r="G108" s="133"/>
      <c r="H108" s="133"/>
      <c r="I108" s="133"/>
      <c r="J108" s="133"/>
      <c r="K108" s="133"/>
      <c r="L108" s="133"/>
      <c r="M108" s="133"/>
      <c r="N108" s="133"/>
      <c r="O108" s="133"/>
      <c r="P108" s="133"/>
      <c r="Q108" s="133"/>
      <c r="R108" s="133"/>
    </row>
    <row r="109" spans="1:18">
      <c r="A109" s="12"/>
      <c r="B109" s="133" t="s">
        <v>790</v>
      </c>
      <c r="C109" s="133"/>
      <c r="D109" s="133"/>
      <c r="E109" s="133"/>
      <c r="F109" s="133"/>
      <c r="G109" s="133"/>
      <c r="H109" s="133"/>
      <c r="I109" s="133"/>
      <c r="J109" s="133"/>
      <c r="K109" s="133"/>
      <c r="L109" s="133"/>
      <c r="M109" s="133"/>
      <c r="N109" s="133"/>
      <c r="O109" s="133"/>
      <c r="P109" s="133"/>
      <c r="Q109" s="133"/>
      <c r="R109" s="133"/>
    </row>
    <row r="110" spans="1:18">
      <c r="A110" s="12"/>
      <c r="B110" s="163"/>
      <c r="C110" s="163"/>
      <c r="D110" s="163"/>
      <c r="E110" s="163"/>
      <c r="F110" s="163"/>
      <c r="G110" s="163"/>
      <c r="H110" s="163"/>
      <c r="I110" s="163"/>
      <c r="J110" s="163"/>
      <c r="K110" s="163"/>
      <c r="L110" s="163"/>
      <c r="M110" s="163"/>
      <c r="N110" s="163"/>
      <c r="O110" s="163"/>
      <c r="P110" s="163"/>
      <c r="Q110" s="163"/>
      <c r="R110" s="163"/>
    </row>
    <row r="111" spans="1:18">
      <c r="A111" s="12"/>
      <c r="B111" s="38"/>
      <c r="C111" s="38"/>
      <c r="D111" s="38"/>
      <c r="E111" s="38"/>
      <c r="F111" s="38"/>
      <c r="G111" s="38"/>
      <c r="H111" s="38"/>
      <c r="I111" s="38"/>
      <c r="J111" s="38"/>
      <c r="K111" s="38"/>
      <c r="L111" s="38"/>
      <c r="M111" s="38"/>
      <c r="N111" s="38"/>
      <c r="O111" s="38"/>
    </row>
    <row r="112" spans="1:18">
      <c r="A112" s="12"/>
      <c r="B112" s="17"/>
      <c r="C112" s="17"/>
      <c r="D112" s="17"/>
      <c r="E112" s="17"/>
      <c r="F112" s="17"/>
      <c r="G112" s="17"/>
      <c r="H112" s="17"/>
      <c r="I112" s="17"/>
      <c r="J112" s="17"/>
      <c r="K112" s="17"/>
      <c r="L112" s="17"/>
      <c r="M112" s="17"/>
      <c r="N112" s="17"/>
      <c r="O112" s="17"/>
    </row>
    <row r="113" spans="1:18">
      <c r="A113" s="12"/>
      <c r="B113" s="39" t="s">
        <v>791</v>
      </c>
      <c r="C113" s="41"/>
      <c r="D113" s="43" t="s">
        <v>792</v>
      </c>
      <c r="E113" s="43"/>
      <c r="F113" s="43"/>
      <c r="G113" s="41"/>
      <c r="H113" s="43" t="s">
        <v>793</v>
      </c>
      <c r="I113" s="43"/>
      <c r="J113" s="41"/>
      <c r="K113" s="43" t="s">
        <v>794</v>
      </c>
      <c r="L113" s="43"/>
      <c r="M113" s="41"/>
      <c r="N113" s="43" t="s">
        <v>795</v>
      </c>
      <c r="O113" s="43"/>
    </row>
    <row r="114" spans="1:18" ht="15.75" thickBot="1">
      <c r="A114" s="12"/>
      <c r="B114" s="40"/>
      <c r="C114" s="42"/>
      <c r="D114" s="45" t="s">
        <v>770</v>
      </c>
      <c r="E114" s="45"/>
      <c r="F114" s="45"/>
      <c r="G114" s="42"/>
      <c r="H114" s="45" t="s">
        <v>759</v>
      </c>
      <c r="I114" s="45"/>
      <c r="J114" s="42"/>
      <c r="K114" s="45" t="s">
        <v>759</v>
      </c>
      <c r="L114" s="45"/>
      <c r="M114" s="42"/>
      <c r="N114" s="45" t="s">
        <v>759</v>
      </c>
      <c r="O114" s="45"/>
    </row>
    <row r="115" spans="1:18">
      <c r="A115" s="12"/>
      <c r="B115" s="158" t="s">
        <v>796</v>
      </c>
      <c r="C115" s="24"/>
      <c r="D115" s="47"/>
      <c r="E115" s="47"/>
      <c r="F115" s="47"/>
      <c r="G115" s="24"/>
      <c r="H115" s="47"/>
      <c r="I115" s="47"/>
      <c r="J115" s="24"/>
      <c r="K115" s="47"/>
      <c r="L115" s="47"/>
      <c r="M115" s="24"/>
      <c r="N115" s="47"/>
      <c r="O115" s="47"/>
    </row>
    <row r="116" spans="1:18">
      <c r="A116" s="12"/>
      <c r="B116" s="213" t="s">
        <v>797</v>
      </c>
      <c r="C116" s="41"/>
      <c r="D116" s="39" t="s">
        <v>303</v>
      </c>
      <c r="E116" s="50">
        <v>6</v>
      </c>
      <c r="F116" s="41"/>
      <c r="G116" s="41"/>
      <c r="H116" s="50" t="s">
        <v>305</v>
      </c>
      <c r="I116" s="41"/>
      <c r="J116" s="41"/>
      <c r="K116" s="49">
        <v>282770</v>
      </c>
      <c r="L116" s="41"/>
      <c r="M116" s="41"/>
      <c r="N116" s="49">
        <v>565540</v>
      </c>
      <c r="O116" s="41"/>
    </row>
    <row r="117" spans="1:18">
      <c r="A117" s="12"/>
      <c r="B117" s="213"/>
      <c r="C117" s="41"/>
      <c r="D117" s="39"/>
      <c r="E117" s="50"/>
      <c r="F117" s="41"/>
      <c r="G117" s="41"/>
      <c r="H117" s="50"/>
      <c r="I117" s="41"/>
      <c r="J117" s="41"/>
      <c r="K117" s="49"/>
      <c r="L117" s="41"/>
      <c r="M117" s="41"/>
      <c r="N117" s="49"/>
      <c r="O117" s="41"/>
    </row>
    <row r="118" spans="1:18">
      <c r="A118" s="12"/>
      <c r="B118" s="161" t="s">
        <v>798</v>
      </c>
      <c r="C118" s="46"/>
      <c r="D118" s="61" t="s">
        <v>303</v>
      </c>
      <c r="E118" s="53">
        <v>6</v>
      </c>
      <c r="F118" s="46"/>
      <c r="G118" s="46"/>
      <c r="H118" s="53" t="s">
        <v>305</v>
      </c>
      <c r="I118" s="46"/>
      <c r="J118" s="46"/>
      <c r="K118" s="52">
        <v>262800</v>
      </c>
      <c r="L118" s="46"/>
      <c r="M118" s="46"/>
      <c r="N118" s="52">
        <v>525600</v>
      </c>
      <c r="O118" s="46"/>
    </row>
    <row r="119" spans="1:18">
      <c r="A119" s="12"/>
      <c r="B119" s="161"/>
      <c r="C119" s="46"/>
      <c r="D119" s="61"/>
      <c r="E119" s="53"/>
      <c r="F119" s="46"/>
      <c r="G119" s="46"/>
      <c r="H119" s="53"/>
      <c r="I119" s="46"/>
      <c r="J119" s="46"/>
      <c r="K119" s="52"/>
      <c r="L119" s="46"/>
      <c r="M119" s="46"/>
      <c r="N119" s="52"/>
      <c r="O119" s="46"/>
    </row>
    <row r="120" spans="1:18">
      <c r="A120" s="12"/>
      <c r="B120" s="48" t="s">
        <v>799</v>
      </c>
      <c r="C120" s="41"/>
      <c r="D120" s="73" t="s">
        <v>303</v>
      </c>
      <c r="E120" s="75">
        <v>6</v>
      </c>
      <c r="F120" s="41"/>
      <c r="G120" s="41"/>
      <c r="H120" s="75" t="s">
        <v>305</v>
      </c>
      <c r="I120" s="41"/>
      <c r="J120" s="41"/>
      <c r="K120" s="74">
        <v>271960</v>
      </c>
      <c r="L120" s="41"/>
      <c r="M120" s="41"/>
      <c r="N120" s="74">
        <v>543920</v>
      </c>
      <c r="O120" s="41"/>
    </row>
    <row r="121" spans="1:18">
      <c r="A121" s="12"/>
      <c r="B121" s="48"/>
      <c r="C121" s="41"/>
      <c r="D121" s="73"/>
      <c r="E121" s="75"/>
      <c r="F121" s="41"/>
      <c r="G121" s="41"/>
      <c r="H121" s="75"/>
      <c r="I121" s="41"/>
      <c r="J121" s="41"/>
      <c r="K121" s="74"/>
      <c r="L121" s="41"/>
      <c r="M121" s="41"/>
      <c r="N121" s="74"/>
      <c r="O121" s="41"/>
    </row>
    <row r="122" spans="1:18">
      <c r="A122" s="12"/>
      <c r="B122" s="51" t="s">
        <v>800</v>
      </c>
      <c r="C122" s="46"/>
      <c r="D122" s="84" t="s">
        <v>303</v>
      </c>
      <c r="E122" s="77">
        <v>8</v>
      </c>
      <c r="F122" s="46"/>
      <c r="G122" s="46"/>
      <c r="H122" s="77" t="s">
        <v>305</v>
      </c>
      <c r="I122" s="46"/>
      <c r="J122" s="46"/>
      <c r="K122" s="76">
        <v>328780</v>
      </c>
      <c r="L122" s="46"/>
      <c r="M122" s="46"/>
      <c r="N122" s="76">
        <v>657560</v>
      </c>
      <c r="O122" s="46"/>
    </row>
    <row r="123" spans="1:18" ht="15.75" thickBot="1">
      <c r="A123" s="12"/>
      <c r="B123" s="165"/>
      <c r="C123" s="60"/>
      <c r="D123" s="85"/>
      <c r="E123" s="83"/>
      <c r="F123" s="60"/>
      <c r="G123" s="60"/>
      <c r="H123" s="83"/>
      <c r="I123" s="60"/>
      <c r="J123" s="60"/>
      <c r="K123" s="116"/>
      <c r="L123" s="60"/>
      <c r="M123" s="60"/>
      <c r="N123" s="116"/>
      <c r="O123" s="60"/>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171" t="s">
        <v>801</v>
      </c>
      <c r="C125" s="171"/>
      <c r="D125" s="171"/>
      <c r="E125" s="171"/>
      <c r="F125" s="171"/>
      <c r="G125" s="171"/>
      <c r="H125" s="171"/>
      <c r="I125" s="171"/>
      <c r="J125" s="171"/>
      <c r="K125" s="171"/>
      <c r="L125" s="171"/>
      <c r="M125" s="171"/>
      <c r="N125" s="171"/>
      <c r="O125" s="171"/>
      <c r="P125" s="171"/>
      <c r="Q125" s="171"/>
      <c r="R125" s="171"/>
    </row>
    <row r="126" spans="1:18">
      <c r="A126" s="12"/>
      <c r="B126" s="163"/>
      <c r="C126" s="163"/>
      <c r="D126" s="163"/>
      <c r="E126" s="163"/>
      <c r="F126" s="163"/>
      <c r="G126" s="163"/>
      <c r="H126" s="163"/>
      <c r="I126" s="163"/>
      <c r="J126" s="163"/>
      <c r="K126" s="163"/>
      <c r="L126" s="163"/>
      <c r="M126" s="163"/>
      <c r="N126" s="163"/>
      <c r="O126" s="163"/>
      <c r="P126" s="163"/>
      <c r="Q126" s="163"/>
      <c r="R126" s="163"/>
    </row>
    <row r="127" spans="1:18">
      <c r="A127" s="12"/>
      <c r="B127" s="38"/>
      <c r="C127" s="38"/>
      <c r="D127" s="38"/>
      <c r="E127" s="38"/>
      <c r="F127" s="38"/>
      <c r="G127" s="38"/>
      <c r="H127" s="38"/>
      <c r="I127" s="38"/>
      <c r="J127" s="38"/>
      <c r="K127" s="38"/>
      <c r="L127" s="38"/>
      <c r="M127" s="38"/>
      <c r="N127" s="38"/>
      <c r="O127" s="38"/>
      <c r="P127" s="38"/>
      <c r="Q127" s="38"/>
      <c r="R127" s="38"/>
    </row>
    <row r="128" spans="1:18">
      <c r="A128" s="12"/>
      <c r="B128" s="17"/>
      <c r="C128" s="17"/>
      <c r="D128" s="17"/>
      <c r="E128" s="17"/>
      <c r="F128" s="17"/>
      <c r="G128" s="17"/>
      <c r="H128" s="17"/>
      <c r="I128" s="17"/>
      <c r="J128" s="17"/>
      <c r="K128" s="17"/>
      <c r="L128" s="17"/>
      <c r="M128" s="17"/>
      <c r="N128" s="17"/>
      <c r="O128" s="17"/>
      <c r="P128" s="17"/>
      <c r="Q128" s="17"/>
      <c r="R128" s="17"/>
    </row>
    <row r="129" spans="1:18">
      <c r="A129" s="12"/>
      <c r="B129" s="41"/>
      <c r="C129" s="41"/>
      <c r="D129" s="43" t="s">
        <v>802</v>
      </c>
      <c r="E129" s="43"/>
      <c r="F129" s="41"/>
      <c r="G129" s="43" t="s">
        <v>804</v>
      </c>
      <c r="H129" s="43"/>
      <c r="I129" s="41"/>
      <c r="J129" s="43" t="s">
        <v>806</v>
      </c>
      <c r="K129" s="43"/>
      <c r="L129" s="41"/>
      <c r="M129" s="43" t="s">
        <v>36</v>
      </c>
      <c r="N129" s="43"/>
      <c r="O129" s="41"/>
      <c r="P129" s="43" t="s">
        <v>760</v>
      </c>
      <c r="Q129" s="43"/>
      <c r="R129" s="43"/>
    </row>
    <row r="130" spans="1:18">
      <c r="A130" s="12"/>
      <c r="B130" s="41"/>
      <c r="C130" s="41"/>
      <c r="D130" s="43" t="s">
        <v>803</v>
      </c>
      <c r="E130" s="43"/>
      <c r="F130" s="41"/>
      <c r="G130" s="43" t="s">
        <v>805</v>
      </c>
      <c r="H130" s="43"/>
      <c r="I130" s="41"/>
      <c r="J130" s="43" t="s">
        <v>805</v>
      </c>
      <c r="K130" s="43"/>
      <c r="L130" s="41"/>
      <c r="M130" s="43"/>
      <c r="N130" s="43"/>
      <c r="O130" s="41"/>
      <c r="P130" s="43" t="s">
        <v>761</v>
      </c>
      <c r="Q130" s="43"/>
      <c r="R130" s="43"/>
    </row>
    <row r="131" spans="1:18">
      <c r="A131" s="12"/>
      <c r="B131" s="41"/>
      <c r="C131" s="41"/>
      <c r="D131" s="11"/>
      <c r="E131" s="11"/>
      <c r="F131" s="41"/>
      <c r="G131" s="11"/>
      <c r="H131" s="11"/>
      <c r="I131" s="41"/>
      <c r="J131" s="11"/>
      <c r="K131" s="11"/>
      <c r="L131" s="41"/>
      <c r="M131" s="43"/>
      <c r="N131" s="43"/>
      <c r="O131" s="41"/>
      <c r="P131" s="43" t="s">
        <v>807</v>
      </c>
      <c r="Q131" s="43"/>
      <c r="R131" s="43"/>
    </row>
    <row r="132" spans="1:18" ht="15.75" thickBot="1">
      <c r="A132" s="12"/>
      <c r="B132" s="42"/>
      <c r="C132" s="42"/>
      <c r="D132" s="44"/>
      <c r="E132" s="44"/>
      <c r="F132" s="42"/>
      <c r="G132" s="44"/>
      <c r="H132" s="44"/>
      <c r="I132" s="42"/>
      <c r="J132" s="44"/>
      <c r="K132" s="44"/>
      <c r="L132" s="42"/>
      <c r="M132" s="45"/>
      <c r="N132" s="45"/>
      <c r="O132" s="42"/>
      <c r="P132" s="45" t="s">
        <v>792</v>
      </c>
      <c r="Q132" s="45"/>
      <c r="R132" s="45"/>
    </row>
    <row r="133" spans="1:18">
      <c r="A133" s="12"/>
      <c r="B133" s="121" t="s">
        <v>808</v>
      </c>
      <c r="C133" s="47"/>
      <c r="D133" s="81">
        <v>1492258</v>
      </c>
      <c r="E133" s="47"/>
      <c r="F133" s="47"/>
      <c r="G133" s="81">
        <v>499976</v>
      </c>
      <c r="H133" s="47"/>
      <c r="I133" s="47"/>
      <c r="J133" s="82" t="s">
        <v>305</v>
      </c>
      <c r="K133" s="47"/>
      <c r="L133" s="47"/>
      <c r="M133" s="81">
        <v>1992234</v>
      </c>
      <c r="N133" s="47"/>
      <c r="O133" s="47"/>
      <c r="P133" s="113" t="s">
        <v>303</v>
      </c>
      <c r="Q133" s="82">
        <v>23.97</v>
      </c>
      <c r="R133" s="47"/>
    </row>
    <row r="134" spans="1:18">
      <c r="A134" s="12"/>
      <c r="B134" s="51"/>
      <c r="C134" s="46"/>
      <c r="D134" s="76"/>
      <c r="E134" s="46"/>
      <c r="F134" s="46"/>
      <c r="G134" s="76"/>
      <c r="H134" s="46"/>
      <c r="I134" s="46"/>
      <c r="J134" s="214"/>
      <c r="K134" s="143"/>
      <c r="L134" s="46"/>
      <c r="M134" s="189"/>
      <c r="N134" s="143"/>
      <c r="O134" s="46"/>
      <c r="P134" s="188"/>
      <c r="Q134" s="214"/>
      <c r="R134" s="143"/>
    </row>
    <row r="135" spans="1:18">
      <c r="A135" s="12"/>
      <c r="B135" s="48" t="s">
        <v>772</v>
      </c>
      <c r="C135" s="41"/>
      <c r="D135" s="74">
        <v>746430</v>
      </c>
      <c r="E135" s="41"/>
      <c r="F135" s="41"/>
      <c r="G135" s="74">
        <v>282770</v>
      </c>
      <c r="H135" s="41"/>
      <c r="I135" s="41"/>
      <c r="J135" s="74">
        <v>262800</v>
      </c>
      <c r="K135" s="41"/>
      <c r="L135" s="41"/>
      <c r="M135" s="74">
        <v>1292000</v>
      </c>
      <c r="N135" s="41"/>
      <c r="O135" s="41"/>
      <c r="P135" s="75">
        <v>23.8</v>
      </c>
      <c r="Q135" s="75"/>
      <c r="R135" s="41"/>
    </row>
    <row r="136" spans="1:18">
      <c r="A136" s="12"/>
      <c r="B136" s="48"/>
      <c r="C136" s="41"/>
      <c r="D136" s="74"/>
      <c r="E136" s="41"/>
      <c r="F136" s="41"/>
      <c r="G136" s="74"/>
      <c r="H136" s="41"/>
      <c r="I136" s="41"/>
      <c r="J136" s="74"/>
      <c r="K136" s="41"/>
      <c r="L136" s="41"/>
      <c r="M136" s="74"/>
      <c r="N136" s="41"/>
      <c r="O136" s="41"/>
      <c r="P136" s="75"/>
      <c r="Q136" s="75"/>
      <c r="R136" s="41"/>
    </row>
    <row r="137" spans="1:18">
      <c r="A137" s="12"/>
      <c r="B137" s="51" t="s">
        <v>809</v>
      </c>
      <c r="C137" s="46"/>
      <c r="D137" s="77" t="s">
        <v>810</v>
      </c>
      <c r="E137" s="84" t="s">
        <v>310</v>
      </c>
      <c r="F137" s="46"/>
      <c r="G137" s="77" t="s">
        <v>305</v>
      </c>
      <c r="H137" s="46"/>
      <c r="I137" s="46"/>
      <c r="J137" s="77" t="s">
        <v>305</v>
      </c>
      <c r="K137" s="46"/>
      <c r="L137" s="46"/>
      <c r="M137" s="77" t="s">
        <v>810</v>
      </c>
      <c r="N137" s="84" t="s">
        <v>310</v>
      </c>
      <c r="O137" s="46"/>
      <c r="P137" s="77">
        <v>24.78</v>
      </c>
      <c r="Q137" s="77"/>
      <c r="R137" s="46"/>
    </row>
    <row r="138" spans="1:18">
      <c r="A138" s="12"/>
      <c r="B138" s="51"/>
      <c r="C138" s="46"/>
      <c r="D138" s="77"/>
      <c r="E138" s="84"/>
      <c r="F138" s="46"/>
      <c r="G138" s="77"/>
      <c r="H138" s="46"/>
      <c r="I138" s="46"/>
      <c r="J138" s="77"/>
      <c r="K138" s="46"/>
      <c r="L138" s="46"/>
      <c r="M138" s="77"/>
      <c r="N138" s="84"/>
      <c r="O138" s="46"/>
      <c r="P138" s="77"/>
      <c r="Q138" s="77"/>
      <c r="R138" s="46"/>
    </row>
    <row r="139" spans="1:18">
      <c r="A139" s="12"/>
      <c r="B139" s="215" t="s">
        <v>811</v>
      </c>
      <c r="C139" s="41"/>
      <c r="D139" s="75" t="s">
        <v>305</v>
      </c>
      <c r="E139" s="41"/>
      <c r="F139" s="41"/>
      <c r="G139" s="75" t="s">
        <v>812</v>
      </c>
      <c r="H139" s="73" t="s">
        <v>310</v>
      </c>
      <c r="I139" s="41"/>
      <c r="J139" s="75" t="s">
        <v>305</v>
      </c>
      <c r="K139" s="41"/>
      <c r="L139" s="41"/>
      <c r="M139" s="75" t="s">
        <v>812</v>
      </c>
      <c r="N139" s="73" t="s">
        <v>310</v>
      </c>
      <c r="O139" s="41"/>
      <c r="P139" s="75">
        <v>65.47</v>
      </c>
      <c r="Q139" s="75"/>
      <c r="R139" s="41"/>
    </row>
    <row r="140" spans="1:18">
      <c r="A140" s="12"/>
      <c r="B140" s="215"/>
      <c r="C140" s="41"/>
      <c r="D140" s="75"/>
      <c r="E140" s="41"/>
      <c r="F140" s="41"/>
      <c r="G140" s="75"/>
      <c r="H140" s="73"/>
      <c r="I140" s="41"/>
      <c r="J140" s="75"/>
      <c r="K140" s="41"/>
      <c r="L140" s="41"/>
      <c r="M140" s="75"/>
      <c r="N140" s="73"/>
      <c r="O140" s="41"/>
      <c r="P140" s="75"/>
      <c r="Q140" s="75"/>
      <c r="R140" s="41"/>
    </row>
    <row r="141" spans="1:18">
      <c r="A141" s="12"/>
      <c r="B141" s="51" t="s">
        <v>775</v>
      </c>
      <c r="C141" s="46"/>
      <c r="D141" s="77" t="s">
        <v>813</v>
      </c>
      <c r="E141" s="84" t="s">
        <v>310</v>
      </c>
      <c r="F141" s="46"/>
      <c r="G141" s="77" t="s">
        <v>814</v>
      </c>
      <c r="H141" s="84" t="s">
        <v>310</v>
      </c>
      <c r="I141" s="46"/>
      <c r="J141" s="77" t="s">
        <v>815</v>
      </c>
      <c r="K141" s="84" t="s">
        <v>310</v>
      </c>
      <c r="L141" s="46"/>
      <c r="M141" s="77" t="s">
        <v>816</v>
      </c>
      <c r="N141" s="84" t="s">
        <v>310</v>
      </c>
      <c r="O141" s="46"/>
      <c r="P141" s="77">
        <v>22.16</v>
      </c>
      <c r="Q141" s="77"/>
      <c r="R141" s="46"/>
    </row>
    <row r="142" spans="1:18" ht="15.75" thickBot="1">
      <c r="A142" s="12"/>
      <c r="B142" s="51"/>
      <c r="C142" s="46"/>
      <c r="D142" s="83"/>
      <c r="E142" s="85"/>
      <c r="F142" s="46"/>
      <c r="G142" s="83"/>
      <c r="H142" s="85"/>
      <c r="I142" s="46"/>
      <c r="J142" s="83"/>
      <c r="K142" s="85"/>
      <c r="L142" s="46"/>
      <c r="M142" s="83"/>
      <c r="N142" s="85"/>
      <c r="O142" s="46"/>
      <c r="P142" s="77"/>
      <c r="Q142" s="77"/>
      <c r="R142" s="46"/>
    </row>
    <row r="143" spans="1:18">
      <c r="A143" s="12"/>
      <c r="B143" s="48" t="s">
        <v>817</v>
      </c>
      <c r="C143" s="41"/>
      <c r="D143" s="88">
        <v>1456056</v>
      </c>
      <c r="E143" s="68"/>
      <c r="F143" s="41"/>
      <c r="G143" s="88">
        <v>630530</v>
      </c>
      <c r="H143" s="68"/>
      <c r="I143" s="41"/>
      <c r="J143" s="88">
        <v>237791</v>
      </c>
      <c r="K143" s="68"/>
      <c r="L143" s="41"/>
      <c r="M143" s="88">
        <v>2324377</v>
      </c>
      <c r="N143" s="68"/>
      <c r="O143" s="41"/>
      <c r="P143" s="73" t="s">
        <v>303</v>
      </c>
      <c r="Q143" s="75">
        <v>22.46</v>
      </c>
      <c r="R143" s="41"/>
    </row>
    <row r="144" spans="1:18" ht="15.75" thickBot="1">
      <c r="A144" s="12"/>
      <c r="B144" s="212"/>
      <c r="C144" s="42"/>
      <c r="D144" s="78"/>
      <c r="E144" s="42"/>
      <c r="F144" s="42"/>
      <c r="G144" s="78"/>
      <c r="H144" s="42"/>
      <c r="I144" s="42"/>
      <c r="J144" s="78"/>
      <c r="K144" s="42"/>
      <c r="L144" s="42"/>
      <c r="M144" s="78"/>
      <c r="N144" s="42"/>
      <c r="O144" s="42"/>
      <c r="P144" s="80"/>
      <c r="Q144" s="79"/>
      <c r="R144" s="42"/>
    </row>
    <row r="145" spans="1:18">
      <c r="A145" s="12"/>
      <c r="B145" s="218" t="s">
        <v>818</v>
      </c>
      <c r="C145" s="218"/>
      <c r="D145" s="218"/>
      <c r="E145" s="218"/>
      <c r="F145" s="218"/>
      <c r="G145" s="218"/>
      <c r="H145" s="218"/>
      <c r="I145" s="218"/>
      <c r="J145" s="218"/>
      <c r="K145" s="218"/>
      <c r="L145" s="218"/>
      <c r="M145" s="218"/>
      <c r="N145" s="218"/>
      <c r="O145" s="218"/>
      <c r="P145" s="218"/>
      <c r="Q145" s="218"/>
      <c r="R145" s="218"/>
    </row>
    <row r="146" spans="1:18">
      <c r="A146" s="12"/>
      <c r="B146" s="17"/>
      <c r="C146" s="17"/>
    </row>
    <row r="147" spans="1:18" ht="56.25">
      <c r="A147" s="12"/>
      <c r="B147" s="32" t="s">
        <v>673</v>
      </c>
      <c r="C147" s="108" t="s">
        <v>819</v>
      </c>
    </row>
    <row r="148" spans="1:18">
      <c r="A148" s="12"/>
      <c r="B148" s="11"/>
      <c r="C148" s="11"/>
      <c r="D148" s="11"/>
      <c r="E148" s="11"/>
      <c r="F148" s="11"/>
      <c r="G148" s="11"/>
      <c r="H148" s="11"/>
      <c r="I148" s="11"/>
      <c r="J148" s="11"/>
      <c r="K148" s="11"/>
      <c r="L148" s="11"/>
      <c r="M148" s="11"/>
      <c r="N148" s="11"/>
      <c r="O148" s="11"/>
      <c r="P148" s="11"/>
      <c r="Q148" s="11"/>
      <c r="R148" s="11"/>
    </row>
    <row r="149" spans="1:18">
      <c r="A149" s="12"/>
      <c r="B149" s="133" t="s">
        <v>820</v>
      </c>
      <c r="C149" s="133"/>
      <c r="D149" s="133"/>
      <c r="E149" s="133"/>
      <c r="F149" s="133"/>
      <c r="G149" s="133"/>
      <c r="H149" s="133"/>
      <c r="I149" s="133"/>
      <c r="J149" s="133"/>
      <c r="K149" s="133"/>
      <c r="L149" s="133"/>
      <c r="M149" s="133"/>
      <c r="N149" s="133"/>
      <c r="O149" s="133"/>
      <c r="P149" s="133"/>
      <c r="Q149" s="133"/>
      <c r="R149" s="133"/>
    </row>
    <row r="150" spans="1:18">
      <c r="A150" s="12"/>
      <c r="B150" s="163"/>
      <c r="C150" s="163"/>
      <c r="D150" s="163"/>
      <c r="E150" s="163"/>
      <c r="F150" s="163"/>
      <c r="G150" s="163"/>
      <c r="H150" s="163"/>
      <c r="I150" s="163"/>
      <c r="J150" s="163"/>
      <c r="K150" s="163"/>
      <c r="L150" s="163"/>
      <c r="M150" s="163"/>
      <c r="N150" s="163"/>
      <c r="O150" s="163"/>
      <c r="P150" s="163"/>
      <c r="Q150" s="163"/>
      <c r="R150" s="163"/>
    </row>
    <row r="151" spans="1:18">
      <c r="A151" s="12"/>
      <c r="B151" s="38"/>
      <c r="C151" s="38"/>
      <c r="D151" s="38"/>
      <c r="E151" s="38"/>
      <c r="F151" s="38"/>
      <c r="G151" s="38"/>
      <c r="H151" s="38"/>
      <c r="I151" s="38"/>
      <c r="J151" s="38"/>
      <c r="K151" s="38"/>
      <c r="L151" s="38"/>
      <c r="M151" s="38"/>
      <c r="N151" s="38"/>
    </row>
    <row r="152" spans="1:18">
      <c r="A152" s="12"/>
      <c r="B152" s="17"/>
      <c r="C152" s="17"/>
      <c r="D152" s="17"/>
      <c r="E152" s="17"/>
      <c r="F152" s="17"/>
      <c r="G152" s="17"/>
      <c r="H152" s="17"/>
      <c r="I152" s="17"/>
      <c r="J152" s="17"/>
      <c r="K152" s="17"/>
      <c r="L152" s="17"/>
      <c r="M152" s="17"/>
      <c r="N152" s="17"/>
    </row>
    <row r="153" spans="1:18" ht="15.75" thickBot="1">
      <c r="A153" s="12"/>
      <c r="B153" s="29"/>
      <c r="C153" s="29"/>
      <c r="D153" s="45">
        <v>2014</v>
      </c>
      <c r="E153" s="45"/>
      <c r="F153" s="45"/>
      <c r="G153" s="29"/>
      <c r="H153" s="45">
        <v>2013</v>
      </c>
      <c r="I153" s="45"/>
      <c r="J153" s="45"/>
      <c r="K153" s="29"/>
      <c r="L153" s="45">
        <v>2012</v>
      </c>
      <c r="M153" s="45"/>
      <c r="N153" s="45"/>
    </row>
    <row r="154" spans="1:18">
      <c r="A154" s="12"/>
      <c r="B154" s="216" t="s">
        <v>821</v>
      </c>
      <c r="C154" s="47"/>
      <c r="D154" s="57">
        <v>1292000</v>
      </c>
      <c r="E154" s="57"/>
      <c r="F154" s="47"/>
      <c r="G154" s="47"/>
      <c r="H154" s="81">
        <v>1315380</v>
      </c>
      <c r="I154" s="81"/>
      <c r="J154" s="47"/>
      <c r="K154" s="47"/>
      <c r="L154" s="81">
        <v>1238791</v>
      </c>
      <c r="M154" s="81"/>
      <c r="N154" s="47"/>
    </row>
    <row r="155" spans="1:18">
      <c r="A155" s="12"/>
      <c r="B155" s="56"/>
      <c r="C155" s="46"/>
      <c r="D155" s="52"/>
      <c r="E155" s="52"/>
      <c r="F155" s="46"/>
      <c r="G155" s="46"/>
      <c r="H155" s="76"/>
      <c r="I155" s="76"/>
      <c r="J155" s="46"/>
      <c r="K155" s="46"/>
      <c r="L155" s="76"/>
      <c r="M155" s="76"/>
      <c r="N155" s="46"/>
    </row>
    <row r="156" spans="1:18">
      <c r="A156" s="12"/>
      <c r="B156" s="63" t="s">
        <v>822</v>
      </c>
      <c r="C156" s="41"/>
      <c r="D156" s="39" t="s">
        <v>303</v>
      </c>
      <c r="E156" s="50">
        <v>23.8</v>
      </c>
      <c r="F156" s="41"/>
      <c r="G156" s="41"/>
      <c r="H156" s="73" t="s">
        <v>303</v>
      </c>
      <c r="I156" s="75">
        <v>19.2</v>
      </c>
      <c r="J156" s="41"/>
      <c r="K156" s="41"/>
      <c r="L156" s="73" t="s">
        <v>303</v>
      </c>
      <c r="M156" s="75">
        <v>23.07</v>
      </c>
      <c r="N156" s="41"/>
    </row>
    <row r="157" spans="1:18" ht="15.75" thickBot="1">
      <c r="A157" s="12"/>
      <c r="B157" s="92"/>
      <c r="C157" s="42"/>
      <c r="D157" s="40"/>
      <c r="E157" s="55"/>
      <c r="F157" s="42"/>
      <c r="G157" s="42"/>
      <c r="H157" s="80"/>
      <c r="I157" s="79"/>
      <c r="J157" s="42"/>
      <c r="K157" s="42"/>
      <c r="L157" s="80"/>
      <c r="M157" s="79"/>
      <c r="N157" s="42"/>
    </row>
    <row r="158" spans="1:18">
      <c r="A158" s="12"/>
      <c r="B158" s="11"/>
      <c r="C158" s="11"/>
      <c r="D158" s="11"/>
      <c r="E158" s="11"/>
      <c r="F158" s="11"/>
      <c r="G158" s="11"/>
      <c r="H158" s="11"/>
      <c r="I158" s="11"/>
      <c r="J158" s="11"/>
      <c r="K158" s="11"/>
      <c r="L158" s="11"/>
      <c r="M158" s="11"/>
      <c r="N158" s="11"/>
      <c r="O158" s="11"/>
      <c r="P158" s="11"/>
      <c r="Q158" s="11"/>
      <c r="R158" s="11"/>
    </row>
    <row r="159" spans="1:18">
      <c r="A159" s="12"/>
      <c r="B159" s="133" t="s">
        <v>823</v>
      </c>
      <c r="C159" s="133"/>
      <c r="D159" s="133"/>
      <c r="E159" s="133"/>
      <c r="F159" s="133"/>
      <c r="G159" s="133"/>
      <c r="H159" s="133"/>
      <c r="I159" s="133"/>
      <c r="J159" s="133"/>
      <c r="K159" s="133"/>
      <c r="L159" s="133"/>
      <c r="M159" s="133"/>
      <c r="N159" s="133"/>
      <c r="O159" s="133"/>
      <c r="P159" s="133"/>
      <c r="Q159" s="133"/>
      <c r="R159" s="133"/>
    </row>
  </sheetData>
  <mergeCells count="630">
    <mergeCell ref="B159:R159"/>
    <mergeCell ref="B126:R126"/>
    <mergeCell ref="B145:R145"/>
    <mergeCell ref="B148:R148"/>
    <mergeCell ref="B149:R149"/>
    <mergeCell ref="B150:R150"/>
    <mergeCell ref="B158:R158"/>
    <mergeCell ref="B107:R107"/>
    <mergeCell ref="B108:R108"/>
    <mergeCell ref="B109:R109"/>
    <mergeCell ref="B110:R110"/>
    <mergeCell ref="B124:R124"/>
    <mergeCell ref="B125:R125"/>
    <mergeCell ref="B101:R101"/>
    <mergeCell ref="B102:R102"/>
    <mergeCell ref="B103:R103"/>
    <mergeCell ref="B104:R104"/>
    <mergeCell ref="B105:R105"/>
    <mergeCell ref="B106:R106"/>
    <mergeCell ref="B95:R95"/>
    <mergeCell ref="B96:R96"/>
    <mergeCell ref="B97:R97"/>
    <mergeCell ref="B98:R98"/>
    <mergeCell ref="B99:R99"/>
    <mergeCell ref="B100:R100"/>
    <mergeCell ref="B68:R68"/>
    <mergeCell ref="B90:R90"/>
    <mergeCell ref="B91:R91"/>
    <mergeCell ref="B92:R92"/>
    <mergeCell ref="B93:R93"/>
    <mergeCell ref="B94:R94"/>
    <mergeCell ref="B42:R42"/>
    <mergeCell ref="B43:R43"/>
    <mergeCell ref="B44:R44"/>
    <mergeCell ref="B45:R45"/>
    <mergeCell ref="B46:R46"/>
    <mergeCell ref="B63:R63"/>
    <mergeCell ref="B8:R8"/>
    <mergeCell ref="B19:R19"/>
    <mergeCell ref="B20:R20"/>
    <mergeCell ref="B21:R21"/>
    <mergeCell ref="B22:R22"/>
    <mergeCell ref="B41:R41"/>
    <mergeCell ref="N156:N157"/>
    <mergeCell ref="A1:A2"/>
    <mergeCell ref="B1:R1"/>
    <mergeCell ref="B2:R2"/>
    <mergeCell ref="B3:R3"/>
    <mergeCell ref="A4:A159"/>
    <mergeCell ref="B4:R4"/>
    <mergeCell ref="B5:R5"/>
    <mergeCell ref="B6:R6"/>
    <mergeCell ref="B7:R7"/>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B151:N151"/>
    <mergeCell ref="D153:F153"/>
    <mergeCell ref="H153:J153"/>
    <mergeCell ref="L153:N153"/>
    <mergeCell ref="B154:B155"/>
    <mergeCell ref="C154:C155"/>
    <mergeCell ref="D154:E155"/>
    <mergeCell ref="F154:F155"/>
    <mergeCell ref="G154:G155"/>
    <mergeCell ref="H154:I155"/>
    <mergeCell ref="M143:M144"/>
    <mergeCell ref="N143:N144"/>
    <mergeCell ref="O143:O144"/>
    <mergeCell ref="P143:P144"/>
    <mergeCell ref="Q143:Q144"/>
    <mergeCell ref="R143:R144"/>
    <mergeCell ref="G143:G144"/>
    <mergeCell ref="H143:H144"/>
    <mergeCell ref="I143:I144"/>
    <mergeCell ref="J143:J144"/>
    <mergeCell ref="K143:K144"/>
    <mergeCell ref="L143:L144"/>
    <mergeCell ref="M141:M142"/>
    <mergeCell ref="N141:N142"/>
    <mergeCell ref="O141:O142"/>
    <mergeCell ref="P141:Q142"/>
    <mergeCell ref="R141:R142"/>
    <mergeCell ref="B143:B144"/>
    <mergeCell ref="C143:C144"/>
    <mergeCell ref="D143:D144"/>
    <mergeCell ref="E143:E144"/>
    <mergeCell ref="F143:F144"/>
    <mergeCell ref="G141:G142"/>
    <mergeCell ref="H141:H142"/>
    <mergeCell ref="I141:I142"/>
    <mergeCell ref="J141:J142"/>
    <mergeCell ref="K141:K142"/>
    <mergeCell ref="L141:L142"/>
    <mergeCell ref="M139:M140"/>
    <mergeCell ref="N139:N140"/>
    <mergeCell ref="O139:O140"/>
    <mergeCell ref="P139:Q140"/>
    <mergeCell ref="R139:R140"/>
    <mergeCell ref="B141:B142"/>
    <mergeCell ref="C141:C142"/>
    <mergeCell ref="D141:D142"/>
    <mergeCell ref="E141:E142"/>
    <mergeCell ref="F141:F142"/>
    <mergeCell ref="G139:G140"/>
    <mergeCell ref="H139:H140"/>
    <mergeCell ref="I139:I140"/>
    <mergeCell ref="J139:J140"/>
    <mergeCell ref="K139:K140"/>
    <mergeCell ref="L139:L140"/>
    <mergeCell ref="M137:M138"/>
    <mergeCell ref="N137:N138"/>
    <mergeCell ref="O137:O138"/>
    <mergeCell ref="P137:Q138"/>
    <mergeCell ref="R137:R138"/>
    <mergeCell ref="B139:B140"/>
    <mergeCell ref="C139:C140"/>
    <mergeCell ref="D139:D140"/>
    <mergeCell ref="E139:E140"/>
    <mergeCell ref="F139:F140"/>
    <mergeCell ref="G137:G138"/>
    <mergeCell ref="H137:H138"/>
    <mergeCell ref="I137:I138"/>
    <mergeCell ref="J137:J138"/>
    <mergeCell ref="K137:K138"/>
    <mergeCell ref="L137:L138"/>
    <mergeCell ref="M135:M136"/>
    <mergeCell ref="N135:N136"/>
    <mergeCell ref="O135:O136"/>
    <mergeCell ref="P135:Q136"/>
    <mergeCell ref="R135:R136"/>
    <mergeCell ref="B137:B138"/>
    <mergeCell ref="C137:C138"/>
    <mergeCell ref="D137:D138"/>
    <mergeCell ref="E137:E138"/>
    <mergeCell ref="F137:F138"/>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29:L132"/>
    <mergeCell ref="M129:N132"/>
    <mergeCell ref="O129:O132"/>
    <mergeCell ref="P129:R129"/>
    <mergeCell ref="P130:R130"/>
    <mergeCell ref="P131:R131"/>
    <mergeCell ref="P132:R132"/>
    <mergeCell ref="G131:H131"/>
    <mergeCell ref="G132:H132"/>
    <mergeCell ref="I129:I132"/>
    <mergeCell ref="J129:K129"/>
    <mergeCell ref="J130:K130"/>
    <mergeCell ref="J131:K131"/>
    <mergeCell ref="J132:K132"/>
    <mergeCell ref="B127:R127"/>
    <mergeCell ref="B129:B132"/>
    <mergeCell ref="C129:C132"/>
    <mergeCell ref="D129:E129"/>
    <mergeCell ref="D130:E130"/>
    <mergeCell ref="D131:E131"/>
    <mergeCell ref="D132:E132"/>
    <mergeCell ref="F129:F132"/>
    <mergeCell ref="G129:H129"/>
    <mergeCell ref="G130:H130"/>
    <mergeCell ref="J122:J123"/>
    <mergeCell ref="K122:K123"/>
    <mergeCell ref="L122:L123"/>
    <mergeCell ref="M122:M123"/>
    <mergeCell ref="N122:N123"/>
    <mergeCell ref="O122:O123"/>
    <mergeCell ref="N120:N121"/>
    <mergeCell ref="O120:O121"/>
    <mergeCell ref="B122:B123"/>
    <mergeCell ref="C122:C123"/>
    <mergeCell ref="D122:D123"/>
    <mergeCell ref="E122:E123"/>
    <mergeCell ref="F122:F123"/>
    <mergeCell ref="G122:G123"/>
    <mergeCell ref="H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L119"/>
    <mergeCell ref="M118:M119"/>
    <mergeCell ref="N118:N119"/>
    <mergeCell ref="O118:O119"/>
    <mergeCell ref="N116:N117"/>
    <mergeCell ref="O116:O117"/>
    <mergeCell ref="B118:B119"/>
    <mergeCell ref="C118:C119"/>
    <mergeCell ref="D118:D119"/>
    <mergeCell ref="E118:E119"/>
    <mergeCell ref="F118:F119"/>
    <mergeCell ref="G118:G119"/>
    <mergeCell ref="H118:H119"/>
    <mergeCell ref="I118:I119"/>
    <mergeCell ref="H116:H117"/>
    <mergeCell ref="I116:I117"/>
    <mergeCell ref="J116:J117"/>
    <mergeCell ref="K116:K117"/>
    <mergeCell ref="L116:L117"/>
    <mergeCell ref="M116:M117"/>
    <mergeCell ref="D115:F115"/>
    <mergeCell ref="H115:I115"/>
    <mergeCell ref="K115:L115"/>
    <mergeCell ref="N115:O115"/>
    <mergeCell ref="B116:B117"/>
    <mergeCell ref="C116:C117"/>
    <mergeCell ref="D116:D117"/>
    <mergeCell ref="E116:E117"/>
    <mergeCell ref="F116:F117"/>
    <mergeCell ref="G116:G117"/>
    <mergeCell ref="J113:J114"/>
    <mergeCell ref="K113:L113"/>
    <mergeCell ref="K114:L114"/>
    <mergeCell ref="M113:M114"/>
    <mergeCell ref="N113:O113"/>
    <mergeCell ref="N114:O114"/>
    <mergeCell ref="N88:N89"/>
    <mergeCell ref="O88:O89"/>
    <mergeCell ref="B111:O111"/>
    <mergeCell ref="B113:B114"/>
    <mergeCell ref="C113:C114"/>
    <mergeCell ref="D113:F113"/>
    <mergeCell ref="D114:F114"/>
    <mergeCell ref="G113:G114"/>
    <mergeCell ref="H113:I113"/>
    <mergeCell ref="H114:I114"/>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O83"/>
    <mergeCell ref="B82:B83"/>
    <mergeCell ref="C82:C83"/>
    <mergeCell ref="D82:D83"/>
    <mergeCell ref="E82:E83"/>
    <mergeCell ref="F82:F83"/>
    <mergeCell ref="G82:G83"/>
    <mergeCell ref="H80:H81"/>
    <mergeCell ref="I80:I81"/>
    <mergeCell ref="J80:J81"/>
    <mergeCell ref="K80:K81"/>
    <mergeCell ref="L80:L81"/>
    <mergeCell ref="M80:O81"/>
    <mergeCell ref="B80:B81"/>
    <mergeCell ref="C80:C81"/>
    <mergeCell ref="D80:D81"/>
    <mergeCell ref="E80:E81"/>
    <mergeCell ref="F80:F81"/>
    <mergeCell ref="G80:G81"/>
    <mergeCell ref="H78:H79"/>
    <mergeCell ref="I78:I79"/>
    <mergeCell ref="J78:J79"/>
    <mergeCell ref="K78:K79"/>
    <mergeCell ref="L78:L79"/>
    <mergeCell ref="M78:O79"/>
    <mergeCell ref="B78:B79"/>
    <mergeCell ref="C78:C79"/>
    <mergeCell ref="D78:D79"/>
    <mergeCell ref="E78:E79"/>
    <mergeCell ref="F78:F79"/>
    <mergeCell ref="G78:G79"/>
    <mergeCell ref="H76:H77"/>
    <mergeCell ref="I76:I77"/>
    <mergeCell ref="J76:J77"/>
    <mergeCell ref="K76:K77"/>
    <mergeCell ref="L76:L77"/>
    <mergeCell ref="M76:O77"/>
    <mergeCell ref="B76:B77"/>
    <mergeCell ref="C76:C77"/>
    <mergeCell ref="D76:D77"/>
    <mergeCell ref="E76:E77"/>
    <mergeCell ref="F76:F77"/>
    <mergeCell ref="G76:G77"/>
    <mergeCell ref="J71:J75"/>
    <mergeCell ref="L71:L75"/>
    <mergeCell ref="M71:O71"/>
    <mergeCell ref="M72:O72"/>
    <mergeCell ref="M73:O73"/>
    <mergeCell ref="M74:O74"/>
    <mergeCell ref="M75:O75"/>
    <mergeCell ref="B71:B75"/>
    <mergeCell ref="C71:C75"/>
    <mergeCell ref="D71:E75"/>
    <mergeCell ref="F71:F75"/>
    <mergeCell ref="G71:I71"/>
    <mergeCell ref="G72:I72"/>
    <mergeCell ref="G73:I73"/>
    <mergeCell ref="G74:I74"/>
    <mergeCell ref="G75:I75"/>
    <mergeCell ref="N61:N62"/>
    <mergeCell ref="O61:O62"/>
    <mergeCell ref="P61:P62"/>
    <mergeCell ref="Q61:Q62"/>
    <mergeCell ref="R61:R62"/>
    <mergeCell ref="B69:O69"/>
    <mergeCell ref="B64:R64"/>
    <mergeCell ref="B65:R65"/>
    <mergeCell ref="B66:R66"/>
    <mergeCell ref="B67:R67"/>
    <mergeCell ref="H61:H62"/>
    <mergeCell ref="I61:I62"/>
    <mergeCell ref="J61:J62"/>
    <mergeCell ref="K61:K62"/>
    <mergeCell ref="L61:L62"/>
    <mergeCell ref="M61:M62"/>
    <mergeCell ref="D60:E60"/>
    <mergeCell ref="H60:I60"/>
    <mergeCell ref="L60:M60"/>
    <mergeCell ref="P60:Q60"/>
    <mergeCell ref="B61:B62"/>
    <mergeCell ref="C61:C62"/>
    <mergeCell ref="D61:D62"/>
    <mergeCell ref="E61:E62"/>
    <mergeCell ref="F61:F62"/>
    <mergeCell ref="G61:G62"/>
    <mergeCell ref="P57:Q58"/>
    <mergeCell ref="R57:R58"/>
    <mergeCell ref="D59:E59"/>
    <mergeCell ref="H59:I59"/>
    <mergeCell ref="L59:M59"/>
    <mergeCell ref="P59:Q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O53:O54"/>
    <mergeCell ref="P53:P54"/>
    <mergeCell ref="Q53:Q54"/>
    <mergeCell ref="R53:R54"/>
    <mergeCell ref="B55:B56"/>
    <mergeCell ref="C55:C56"/>
    <mergeCell ref="D55:D56"/>
    <mergeCell ref="E55:E56"/>
    <mergeCell ref="F55:F56"/>
    <mergeCell ref="G55:G56"/>
    <mergeCell ref="I53:I54"/>
    <mergeCell ref="J53:J54"/>
    <mergeCell ref="K53:K54"/>
    <mergeCell ref="L53:L54"/>
    <mergeCell ref="M53:M54"/>
    <mergeCell ref="N53:N54"/>
    <mergeCell ref="P51:P52"/>
    <mergeCell ref="Q51:Q52"/>
    <mergeCell ref="R51:R52"/>
    <mergeCell ref="B53:B54"/>
    <mergeCell ref="C53:C54"/>
    <mergeCell ref="D53:D54"/>
    <mergeCell ref="E53:E54"/>
    <mergeCell ref="F53:F54"/>
    <mergeCell ref="G53:G54"/>
    <mergeCell ref="H53:H54"/>
    <mergeCell ref="J51:J52"/>
    <mergeCell ref="K51:K52"/>
    <mergeCell ref="L51:L52"/>
    <mergeCell ref="M51:M52"/>
    <mergeCell ref="N51:N52"/>
    <mergeCell ref="O51:O52"/>
    <mergeCell ref="P49:R49"/>
    <mergeCell ref="P50:R50"/>
    <mergeCell ref="B51:B52"/>
    <mergeCell ref="C51:C52"/>
    <mergeCell ref="D51:D52"/>
    <mergeCell ref="E51:E52"/>
    <mergeCell ref="F51:F52"/>
    <mergeCell ref="G51:G52"/>
    <mergeCell ref="H51:H52"/>
    <mergeCell ref="I51:I52"/>
    <mergeCell ref="N39:N40"/>
    <mergeCell ref="B47:R47"/>
    <mergeCell ref="B49:B50"/>
    <mergeCell ref="C49:C50"/>
    <mergeCell ref="D49:F50"/>
    <mergeCell ref="G49:G50"/>
    <mergeCell ref="H49:J50"/>
    <mergeCell ref="K49:K50"/>
    <mergeCell ref="L49:N50"/>
    <mergeCell ref="O49:O50"/>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O17:O18"/>
    <mergeCell ref="P17:P18"/>
    <mergeCell ref="Q17:Q18"/>
    <mergeCell ref="B23:N23"/>
    <mergeCell ref="D25:F25"/>
    <mergeCell ref="H25:J25"/>
    <mergeCell ref="L25:N2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M11:N12"/>
    <mergeCell ref="O11:O12"/>
    <mergeCell ref="P11:Q12"/>
    <mergeCell ref="B13:B14"/>
    <mergeCell ref="C13:C14"/>
    <mergeCell ref="D13:D14"/>
    <mergeCell ref="E13:E14"/>
    <mergeCell ref="F13:F14"/>
    <mergeCell ref="G13:G14"/>
    <mergeCell ref="H13:H14"/>
    <mergeCell ref="B9:Q9"/>
    <mergeCell ref="B11:B12"/>
    <mergeCell ref="C11:C12"/>
    <mergeCell ref="D11:E12"/>
    <mergeCell ref="F11:F12"/>
    <mergeCell ref="G11:H11"/>
    <mergeCell ref="G12:H12"/>
    <mergeCell ref="I11:I12"/>
    <mergeCell ref="J11:K12"/>
    <mergeCell ref="L11: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5" width="36.5703125" customWidth="1"/>
    <col min="6" max="6" width="7.7109375" customWidth="1"/>
    <col min="7" max="7" width="11.28515625" customWidth="1"/>
    <col min="8" max="9" width="36.5703125" customWidth="1"/>
    <col min="10" max="10" width="7.7109375" customWidth="1"/>
    <col min="11" max="11" width="13.7109375" customWidth="1"/>
    <col min="12" max="12" width="6.5703125" customWidth="1"/>
    <col min="13" max="13" width="36.5703125" customWidth="1"/>
    <col min="14" max="14" width="7.85546875" customWidth="1"/>
    <col min="15" max="15" width="10.42578125" customWidth="1"/>
    <col min="16" max="16" width="6.7109375" customWidth="1"/>
  </cols>
  <sheetData>
    <row r="1" spans="1:16" ht="15" customHeight="1">
      <c r="A1" s="10" t="s">
        <v>82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825</v>
      </c>
      <c r="B3" s="11"/>
      <c r="C3" s="11"/>
      <c r="D3" s="11"/>
      <c r="E3" s="11"/>
      <c r="F3" s="11"/>
      <c r="G3" s="11"/>
      <c r="H3" s="11"/>
      <c r="I3" s="11"/>
      <c r="J3" s="11"/>
      <c r="K3" s="11"/>
      <c r="L3" s="11"/>
      <c r="M3" s="11"/>
      <c r="N3" s="11"/>
      <c r="O3" s="11"/>
      <c r="P3" s="11"/>
    </row>
    <row r="4" spans="1:16">
      <c r="A4" s="12" t="s">
        <v>824</v>
      </c>
      <c r="B4" s="132" t="s">
        <v>824</v>
      </c>
      <c r="C4" s="132"/>
      <c r="D4" s="132"/>
      <c r="E4" s="132"/>
      <c r="F4" s="132"/>
      <c r="G4" s="132"/>
      <c r="H4" s="132"/>
      <c r="I4" s="132"/>
      <c r="J4" s="132"/>
      <c r="K4" s="132"/>
      <c r="L4" s="132"/>
      <c r="M4" s="132"/>
      <c r="N4" s="132"/>
      <c r="O4" s="132"/>
      <c r="P4" s="132"/>
    </row>
    <row r="5" spans="1:16">
      <c r="A5" s="12"/>
      <c r="B5" s="11"/>
      <c r="C5" s="11"/>
      <c r="D5" s="11"/>
      <c r="E5" s="11"/>
      <c r="F5" s="11"/>
      <c r="G5" s="11"/>
      <c r="H5" s="11"/>
      <c r="I5" s="11"/>
      <c r="J5" s="11"/>
      <c r="K5" s="11"/>
      <c r="L5" s="11"/>
      <c r="M5" s="11"/>
      <c r="N5" s="11"/>
      <c r="O5" s="11"/>
      <c r="P5" s="11"/>
    </row>
    <row r="6" spans="1:16" ht="25.5" customHeight="1">
      <c r="A6" s="12"/>
      <c r="B6" s="133" t="s">
        <v>826</v>
      </c>
      <c r="C6" s="133"/>
      <c r="D6" s="133"/>
      <c r="E6" s="133"/>
      <c r="F6" s="133"/>
      <c r="G6" s="133"/>
      <c r="H6" s="133"/>
      <c r="I6" s="133"/>
      <c r="J6" s="133"/>
      <c r="K6" s="133"/>
      <c r="L6" s="133"/>
      <c r="M6" s="133"/>
      <c r="N6" s="133"/>
      <c r="O6" s="133"/>
      <c r="P6" s="133"/>
    </row>
    <row r="7" spans="1:16">
      <c r="A7" s="12"/>
      <c r="B7" s="11"/>
      <c r="C7" s="11"/>
      <c r="D7" s="11"/>
      <c r="E7" s="11"/>
      <c r="F7" s="11"/>
      <c r="G7" s="11"/>
      <c r="H7" s="11"/>
      <c r="I7" s="11"/>
      <c r="J7" s="11"/>
      <c r="K7" s="11"/>
      <c r="L7" s="11"/>
      <c r="M7" s="11"/>
      <c r="N7" s="11"/>
      <c r="O7" s="11"/>
      <c r="P7" s="11"/>
    </row>
    <row r="8" spans="1:16" ht="25.5" customHeight="1">
      <c r="A8" s="12"/>
      <c r="B8" s="133" t="s">
        <v>827</v>
      </c>
      <c r="C8" s="133"/>
      <c r="D8" s="133"/>
      <c r="E8" s="133"/>
      <c r="F8" s="133"/>
      <c r="G8" s="133"/>
      <c r="H8" s="133"/>
      <c r="I8" s="133"/>
      <c r="J8" s="133"/>
      <c r="K8" s="133"/>
      <c r="L8" s="133"/>
      <c r="M8" s="133"/>
      <c r="N8" s="133"/>
      <c r="O8" s="133"/>
      <c r="P8" s="133"/>
    </row>
    <row r="9" spans="1:16">
      <c r="A9" s="12"/>
      <c r="B9" s="11"/>
      <c r="C9" s="11"/>
      <c r="D9" s="11"/>
      <c r="E9" s="11"/>
      <c r="F9" s="11"/>
      <c r="G9" s="11"/>
      <c r="H9" s="11"/>
      <c r="I9" s="11"/>
      <c r="J9" s="11"/>
      <c r="K9" s="11"/>
      <c r="L9" s="11"/>
      <c r="M9" s="11"/>
      <c r="N9" s="11"/>
      <c r="O9" s="11"/>
      <c r="P9" s="11"/>
    </row>
    <row r="10" spans="1:16">
      <c r="A10" s="12"/>
      <c r="B10" s="133" t="s">
        <v>828</v>
      </c>
      <c r="C10" s="133"/>
      <c r="D10" s="133"/>
      <c r="E10" s="133"/>
      <c r="F10" s="133"/>
      <c r="G10" s="133"/>
      <c r="H10" s="133"/>
      <c r="I10" s="133"/>
      <c r="J10" s="133"/>
      <c r="K10" s="133"/>
      <c r="L10" s="133"/>
      <c r="M10" s="133"/>
      <c r="N10" s="133"/>
      <c r="O10" s="133"/>
      <c r="P10" s="133"/>
    </row>
    <row r="11" spans="1:16">
      <c r="A11" s="12"/>
      <c r="B11" s="11"/>
      <c r="C11" s="11"/>
      <c r="D11" s="11"/>
      <c r="E11" s="11"/>
      <c r="F11" s="11"/>
      <c r="G11" s="11"/>
      <c r="H11" s="11"/>
      <c r="I11" s="11"/>
      <c r="J11" s="11"/>
      <c r="K11" s="11"/>
      <c r="L11" s="11"/>
      <c r="M11" s="11"/>
      <c r="N11" s="11"/>
      <c r="O11" s="11"/>
      <c r="P11" s="11"/>
    </row>
    <row r="12" spans="1:16" ht="25.5" customHeight="1">
      <c r="A12" s="12"/>
      <c r="B12" s="133" t="s">
        <v>829</v>
      </c>
      <c r="C12" s="133"/>
      <c r="D12" s="133"/>
      <c r="E12" s="133"/>
      <c r="F12" s="133"/>
      <c r="G12" s="133"/>
      <c r="H12" s="133"/>
      <c r="I12" s="133"/>
      <c r="J12" s="133"/>
      <c r="K12" s="133"/>
      <c r="L12" s="133"/>
      <c r="M12" s="133"/>
      <c r="N12" s="133"/>
      <c r="O12" s="133"/>
      <c r="P12" s="133"/>
    </row>
    <row r="13" spans="1:16">
      <c r="A13" s="12"/>
      <c r="B13" s="11"/>
      <c r="C13" s="11"/>
      <c r="D13" s="11"/>
      <c r="E13" s="11"/>
      <c r="F13" s="11"/>
      <c r="G13" s="11"/>
      <c r="H13" s="11"/>
      <c r="I13" s="11"/>
      <c r="J13" s="11"/>
      <c r="K13" s="11"/>
      <c r="L13" s="11"/>
      <c r="M13" s="11"/>
      <c r="N13" s="11"/>
      <c r="O13" s="11"/>
      <c r="P13" s="11"/>
    </row>
    <row r="14" spans="1:16">
      <c r="A14" s="12"/>
      <c r="B14" s="133" t="s">
        <v>830</v>
      </c>
      <c r="C14" s="133"/>
      <c r="D14" s="133"/>
      <c r="E14" s="133"/>
      <c r="F14" s="133"/>
      <c r="G14" s="133"/>
      <c r="H14" s="133"/>
      <c r="I14" s="133"/>
      <c r="J14" s="133"/>
      <c r="K14" s="133"/>
      <c r="L14" s="133"/>
      <c r="M14" s="133"/>
      <c r="N14" s="133"/>
      <c r="O14" s="133"/>
      <c r="P14" s="133"/>
    </row>
    <row r="15" spans="1:16">
      <c r="A15" s="12"/>
      <c r="B15" s="163"/>
      <c r="C15" s="163"/>
      <c r="D15" s="163"/>
      <c r="E15" s="163"/>
      <c r="F15" s="163"/>
      <c r="G15" s="163"/>
      <c r="H15" s="163"/>
      <c r="I15" s="163"/>
      <c r="J15" s="163"/>
      <c r="K15" s="163"/>
      <c r="L15" s="163"/>
      <c r="M15" s="163"/>
      <c r="N15" s="163"/>
      <c r="O15" s="163"/>
      <c r="P15" s="163"/>
    </row>
    <row r="16" spans="1:16">
      <c r="A16" s="12"/>
      <c r="B16" s="38"/>
      <c r="C16" s="38"/>
      <c r="D16" s="38"/>
      <c r="E16" s="38"/>
      <c r="F16" s="38"/>
      <c r="G16" s="38"/>
      <c r="H16" s="38"/>
      <c r="I16" s="38"/>
      <c r="J16" s="38"/>
      <c r="K16" s="38"/>
      <c r="L16" s="38"/>
    </row>
    <row r="17" spans="1:16">
      <c r="A17" s="12"/>
      <c r="B17" s="17"/>
      <c r="C17" s="17"/>
      <c r="D17" s="17"/>
      <c r="E17" s="17"/>
      <c r="F17" s="17"/>
      <c r="G17" s="17"/>
      <c r="H17" s="17"/>
      <c r="I17" s="17"/>
      <c r="J17" s="17"/>
      <c r="K17" s="17"/>
      <c r="L17" s="17"/>
    </row>
    <row r="18" spans="1:16" ht="15.75" thickBot="1">
      <c r="A18" s="12"/>
      <c r="B18" s="19"/>
      <c r="C18" s="19"/>
      <c r="D18" s="19"/>
      <c r="E18" s="19"/>
      <c r="F18" s="45" t="s">
        <v>792</v>
      </c>
      <c r="G18" s="45"/>
      <c r="H18" s="45"/>
      <c r="I18" s="45"/>
      <c r="J18" s="45"/>
      <c r="K18" s="45"/>
      <c r="L18" s="45"/>
    </row>
    <row r="19" spans="1:16">
      <c r="A19" s="12"/>
      <c r="B19" s="39" t="s">
        <v>324</v>
      </c>
      <c r="C19" s="41"/>
      <c r="D19" s="20" t="s">
        <v>831</v>
      </c>
      <c r="E19" s="41"/>
      <c r="F19" s="219">
        <v>42004</v>
      </c>
      <c r="G19" s="219"/>
      <c r="H19" s="219"/>
      <c r="I19" s="68"/>
      <c r="J19" s="219">
        <v>41639</v>
      </c>
      <c r="K19" s="219"/>
      <c r="L19" s="219"/>
    </row>
    <row r="20" spans="1:16" ht="15.75" thickBot="1">
      <c r="A20" s="12"/>
      <c r="B20" s="40"/>
      <c r="C20" s="42"/>
      <c r="D20" s="22" t="s">
        <v>832</v>
      </c>
      <c r="E20" s="42"/>
      <c r="F20" s="138"/>
      <c r="G20" s="138"/>
      <c r="H20" s="138"/>
      <c r="I20" s="42"/>
      <c r="J20" s="138"/>
      <c r="K20" s="138"/>
      <c r="L20" s="138"/>
    </row>
    <row r="21" spans="1:16">
      <c r="A21" s="12"/>
      <c r="B21" s="164" t="s">
        <v>833</v>
      </c>
      <c r="C21" s="68"/>
      <c r="D21" s="86" t="s">
        <v>834</v>
      </c>
      <c r="E21" s="68"/>
      <c r="F21" s="64" t="s">
        <v>303</v>
      </c>
      <c r="G21" s="70">
        <v>31</v>
      </c>
      <c r="H21" s="68"/>
      <c r="I21" s="68"/>
      <c r="J21" s="64" t="s">
        <v>303</v>
      </c>
      <c r="K21" s="70" t="s">
        <v>305</v>
      </c>
      <c r="L21" s="68"/>
    </row>
    <row r="22" spans="1:16">
      <c r="A22" s="12"/>
      <c r="B22" s="220"/>
      <c r="C22" s="167"/>
      <c r="D22" s="194"/>
      <c r="E22" s="167"/>
      <c r="F22" s="207"/>
      <c r="G22" s="208"/>
      <c r="H22" s="167"/>
      <c r="I22" s="167"/>
      <c r="J22" s="207"/>
      <c r="K22" s="208"/>
      <c r="L22" s="167"/>
    </row>
    <row r="23" spans="1:16">
      <c r="A23" s="12"/>
      <c r="B23" s="51" t="s">
        <v>833</v>
      </c>
      <c r="C23" s="46"/>
      <c r="D23" s="84" t="s">
        <v>390</v>
      </c>
      <c r="E23" s="46"/>
      <c r="F23" s="61" t="s">
        <v>303</v>
      </c>
      <c r="G23" s="53" t="s">
        <v>305</v>
      </c>
      <c r="H23" s="46"/>
      <c r="I23" s="46"/>
      <c r="J23" s="84" t="s">
        <v>303</v>
      </c>
      <c r="K23" s="77">
        <v>11</v>
      </c>
      <c r="L23" s="46"/>
    </row>
    <row r="24" spans="1:16" ht="15.75" thickBot="1">
      <c r="A24" s="12"/>
      <c r="B24" s="165"/>
      <c r="C24" s="60"/>
      <c r="D24" s="85"/>
      <c r="E24" s="60"/>
      <c r="F24" s="62"/>
      <c r="G24" s="59"/>
      <c r="H24" s="60"/>
      <c r="I24" s="60"/>
      <c r="J24" s="85"/>
      <c r="K24" s="83"/>
      <c r="L24" s="60"/>
    </row>
    <row r="25" spans="1:16">
      <c r="A25" s="12"/>
      <c r="B25" s="11"/>
      <c r="C25" s="11"/>
      <c r="D25" s="11"/>
      <c r="E25" s="11"/>
      <c r="F25" s="11"/>
      <c r="G25" s="11"/>
      <c r="H25" s="11"/>
      <c r="I25" s="11"/>
      <c r="J25" s="11"/>
      <c r="K25" s="11"/>
      <c r="L25" s="11"/>
      <c r="M25" s="11"/>
      <c r="N25" s="11"/>
      <c r="O25" s="11"/>
      <c r="P25" s="11"/>
    </row>
    <row r="26" spans="1:16">
      <c r="A26" s="12"/>
      <c r="B26" s="133" t="s">
        <v>835</v>
      </c>
      <c r="C26" s="133"/>
      <c r="D26" s="133"/>
      <c r="E26" s="133"/>
      <c r="F26" s="133"/>
      <c r="G26" s="133"/>
      <c r="H26" s="133"/>
      <c r="I26" s="133"/>
      <c r="J26" s="133"/>
      <c r="K26" s="133"/>
      <c r="L26" s="133"/>
      <c r="M26" s="133"/>
      <c r="N26" s="133"/>
      <c r="O26" s="133"/>
      <c r="P26" s="133"/>
    </row>
    <row r="27" spans="1:16">
      <c r="A27" s="12"/>
      <c r="B27" s="163"/>
      <c r="C27" s="163"/>
      <c r="D27" s="163"/>
      <c r="E27" s="163"/>
      <c r="F27" s="163"/>
      <c r="G27" s="163"/>
      <c r="H27" s="163"/>
      <c r="I27" s="163"/>
      <c r="J27" s="163"/>
      <c r="K27" s="163"/>
      <c r="L27" s="163"/>
      <c r="M27" s="163"/>
      <c r="N27" s="163"/>
      <c r="O27" s="163"/>
      <c r="P27" s="163"/>
    </row>
    <row r="28" spans="1:16">
      <c r="A28" s="12"/>
      <c r="B28" s="38"/>
      <c r="C28" s="38"/>
      <c r="D28" s="38"/>
      <c r="E28" s="38"/>
      <c r="F28" s="38"/>
      <c r="G28" s="38"/>
      <c r="H28" s="38"/>
      <c r="I28" s="38"/>
      <c r="J28" s="38"/>
      <c r="K28" s="38"/>
      <c r="L28" s="38"/>
      <c r="M28" s="38"/>
      <c r="N28" s="38"/>
      <c r="O28" s="38"/>
      <c r="P28" s="38"/>
    </row>
    <row r="29" spans="1:16">
      <c r="A29" s="12"/>
      <c r="B29" s="17"/>
      <c r="C29" s="17"/>
      <c r="D29" s="17"/>
      <c r="E29" s="17"/>
      <c r="F29" s="17"/>
      <c r="G29" s="17"/>
      <c r="H29" s="17"/>
      <c r="I29" s="17"/>
      <c r="J29" s="17"/>
      <c r="K29" s="17"/>
      <c r="L29" s="17"/>
      <c r="M29" s="17"/>
      <c r="N29" s="17"/>
      <c r="O29" s="17"/>
      <c r="P29" s="17"/>
    </row>
    <row r="30" spans="1:16">
      <c r="A30" s="12"/>
      <c r="B30" s="41"/>
      <c r="C30" s="41"/>
      <c r="D30" s="20" t="s">
        <v>836</v>
      </c>
      <c r="E30" s="41"/>
      <c r="F30" s="43" t="s">
        <v>838</v>
      </c>
      <c r="G30" s="43"/>
      <c r="H30" s="43"/>
      <c r="I30" s="43"/>
      <c r="J30" s="43"/>
      <c r="K30" s="43"/>
      <c r="L30" s="43"/>
      <c r="M30" s="43"/>
      <c r="N30" s="43"/>
      <c r="O30" s="43"/>
      <c r="P30" s="43"/>
    </row>
    <row r="31" spans="1:16" ht="15.75" thickBot="1">
      <c r="A31" s="12"/>
      <c r="B31" s="41"/>
      <c r="C31" s="41"/>
      <c r="D31" s="20" t="s">
        <v>837</v>
      </c>
      <c r="E31" s="41"/>
      <c r="F31" s="45" t="s">
        <v>839</v>
      </c>
      <c r="G31" s="45"/>
      <c r="H31" s="45"/>
      <c r="I31" s="45"/>
      <c r="J31" s="45"/>
      <c r="K31" s="45"/>
      <c r="L31" s="45"/>
      <c r="M31" s="45"/>
      <c r="N31" s="45"/>
      <c r="O31" s="45"/>
      <c r="P31" s="45"/>
    </row>
    <row r="32" spans="1:16" ht="15.75" thickBot="1">
      <c r="A32" s="12"/>
      <c r="B32" s="93" t="s">
        <v>324</v>
      </c>
      <c r="C32" s="29"/>
      <c r="D32" s="22" t="s">
        <v>832</v>
      </c>
      <c r="E32" s="29"/>
      <c r="F32" s="175" t="s">
        <v>840</v>
      </c>
      <c r="G32" s="175"/>
      <c r="H32" s="175"/>
      <c r="I32" s="29"/>
      <c r="J32" s="175" t="s">
        <v>841</v>
      </c>
      <c r="K32" s="175"/>
      <c r="L32" s="175"/>
      <c r="M32" s="19"/>
      <c r="N32" s="175" t="s">
        <v>842</v>
      </c>
      <c r="O32" s="175"/>
      <c r="P32" s="175"/>
    </row>
    <row r="33" spans="1:16">
      <c r="A33" s="12"/>
      <c r="B33" s="86" t="s">
        <v>833</v>
      </c>
      <c r="C33" s="68"/>
      <c r="D33" s="86" t="s">
        <v>843</v>
      </c>
      <c r="E33" s="68"/>
      <c r="F33" s="64" t="s">
        <v>303</v>
      </c>
      <c r="G33" s="70">
        <v>50</v>
      </c>
      <c r="H33" s="68"/>
      <c r="I33" s="68"/>
      <c r="J33" s="86" t="s">
        <v>303</v>
      </c>
      <c r="K33" s="90" t="s">
        <v>339</v>
      </c>
      <c r="L33" s="86" t="s">
        <v>310</v>
      </c>
      <c r="M33" s="68"/>
      <c r="N33" s="86" t="s">
        <v>303</v>
      </c>
      <c r="O33" s="90" t="s">
        <v>459</v>
      </c>
      <c r="P33" s="86" t="s">
        <v>310</v>
      </c>
    </row>
    <row r="34" spans="1:16" ht="15.75" thickBot="1">
      <c r="A34" s="12"/>
      <c r="B34" s="80"/>
      <c r="C34" s="42"/>
      <c r="D34" s="80"/>
      <c r="E34" s="42"/>
      <c r="F34" s="40"/>
      <c r="G34" s="55"/>
      <c r="H34" s="42"/>
      <c r="I34" s="42"/>
      <c r="J34" s="80"/>
      <c r="K34" s="79"/>
      <c r="L34" s="80"/>
      <c r="M34" s="42"/>
      <c r="N34" s="80"/>
      <c r="O34" s="79"/>
      <c r="P34" s="80"/>
    </row>
    <row r="35" spans="1:16">
      <c r="A35" s="12"/>
      <c r="B35" s="135"/>
      <c r="C35" s="135"/>
      <c r="D35" s="135"/>
      <c r="E35" s="135"/>
      <c r="F35" s="135"/>
      <c r="G35" s="135"/>
      <c r="H35" s="135"/>
      <c r="I35" s="135"/>
      <c r="J35" s="135"/>
      <c r="K35" s="135"/>
      <c r="L35" s="135"/>
      <c r="M35" s="135"/>
      <c r="N35" s="135"/>
      <c r="O35" s="135"/>
      <c r="P35" s="135"/>
    </row>
    <row r="36" spans="1:16">
      <c r="A36" s="12"/>
      <c r="B36" s="133" t="s">
        <v>844</v>
      </c>
      <c r="C36" s="133"/>
      <c r="D36" s="133"/>
      <c r="E36" s="133"/>
      <c r="F36" s="133"/>
      <c r="G36" s="133"/>
      <c r="H36" s="133"/>
      <c r="I36" s="133"/>
      <c r="J36" s="133"/>
      <c r="K36" s="133"/>
      <c r="L36" s="133"/>
      <c r="M36" s="133"/>
      <c r="N36" s="133"/>
      <c r="O36" s="133"/>
      <c r="P36" s="133"/>
    </row>
  </sheetData>
  <mergeCells count="76">
    <mergeCell ref="B35:P35"/>
    <mergeCell ref="B36:P36"/>
    <mergeCell ref="B13:P13"/>
    <mergeCell ref="B14:P14"/>
    <mergeCell ref="B15:P15"/>
    <mergeCell ref="B25:P25"/>
    <mergeCell ref="B26:P26"/>
    <mergeCell ref="B27:P27"/>
    <mergeCell ref="B7:P7"/>
    <mergeCell ref="B8:P8"/>
    <mergeCell ref="B9:P9"/>
    <mergeCell ref="B10:P10"/>
    <mergeCell ref="B11:P11"/>
    <mergeCell ref="B12:P12"/>
    <mergeCell ref="O33:O34"/>
    <mergeCell ref="P33:P34"/>
    <mergeCell ref="A1:A2"/>
    <mergeCell ref="B1:P1"/>
    <mergeCell ref="B2:P2"/>
    <mergeCell ref="B3:P3"/>
    <mergeCell ref="A4:A36"/>
    <mergeCell ref="B4:P4"/>
    <mergeCell ref="B5:P5"/>
    <mergeCell ref="B6:P6"/>
    <mergeCell ref="I33:I34"/>
    <mergeCell ref="J33:J34"/>
    <mergeCell ref="K33:K34"/>
    <mergeCell ref="L33:L34"/>
    <mergeCell ref="M33:M34"/>
    <mergeCell ref="N33:N34"/>
    <mergeCell ref="F32:H32"/>
    <mergeCell ref="J32:L32"/>
    <mergeCell ref="N32:P32"/>
    <mergeCell ref="B33:B34"/>
    <mergeCell ref="C33:C34"/>
    <mergeCell ref="D33:D34"/>
    <mergeCell ref="E33:E34"/>
    <mergeCell ref="F33:F34"/>
    <mergeCell ref="G33:G34"/>
    <mergeCell ref="H33:H34"/>
    <mergeCell ref="B28:P28"/>
    <mergeCell ref="B30:B31"/>
    <mergeCell ref="C30:C31"/>
    <mergeCell ref="E30:E31"/>
    <mergeCell ref="F30:P30"/>
    <mergeCell ref="F31:P31"/>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B16:L16"/>
    <mergeCell ref="F18:L18"/>
    <mergeCell ref="B19:B20"/>
    <mergeCell ref="C19:C20"/>
    <mergeCell ref="E19:E20"/>
    <mergeCell ref="F19:H20"/>
    <mergeCell ref="I19:I20"/>
    <mergeCell ref="J19:L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4"/>
  <sheetViews>
    <sheetView showGridLines="0" workbookViewId="0"/>
  </sheetViews>
  <sheetFormatPr defaultRowHeight="15"/>
  <cols>
    <col min="1" max="1" width="24.42578125" bestFit="1" customWidth="1"/>
    <col min="2" max="2" width="36.5703125" bestFit="1" customWidth="1"/>
    <col min="3" max="3" width="24" customWidth="1"/>
    <col min="4" max="4" width="28.85546875" customWidth="1"/>
    <col min="5" max="5" width="16.7109375" customWidth="1"/>
    <col min="6" max="6" width="31.85546875" customWidth="1"/>
    <col min="7" max="8" width="9.140625" customWidth="1"/>
    <col min="9" max="9" width="16.7109375" customWidth="1"/>
    <col min="10" max="10" width="6.28515625" customWidth="1"/>
    <col min="11" max="11" width="12.140625" customWidth="1"/>
    <col min="12" max="12" width="6.28515625" customWidth="1"/>
    <col min="13" max="13" width="16.7109375" customWidth="1"/>
    <col min="14" max="14" width="6.28515625" customWidth="1"/>
    <col min="15" max="15" width="12.140625" customWidth="1"/>
    <col min="16" max="17" width="31.42578125" customWidth="1"/>
    <col min="18" max="18" width="6.28515625" customWidth="1"/>
    <col min="19" max="19" width="9.140625" customWidth="1"/>
    <col min="20" max="21" width="31.42578125" customWidth="1"/>
    <col min="22" max="22" width="6.28515625" customWidth="1"/>
    <col min="23" max="23" width="16.7109375" customWidth="1"/>
    <col min="24" max="25" width="31.42578125" customWidth="1"/>
    <col min="26" max="26" width="6.28515625" customWidth="1"/>
    <col min="27" max="27" width="16.7109375" customWidth="1"/>
    <col min="28" max="28" width="31.42578125" customWidth="1"/>
  </cols>
  <sheetData>
    <row r="1" spans="1:28" ht="15" customHeight="1">
      <c r="A1" s="10" t="s">
        <v>8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84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845</v>
      </c>
      <c r="B4" s="132" t="s">
        <v>84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row>
    <row r="5" spans="1:28">
      <c r="A5" s="12"/>
      <c r="B5" s="163"/>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row>
    <row r="6" spans="1:28">
      <c r="A6" s="12"/>
      <c r="B6" s="38"/>
      <c r="C6" s="38"/>
      <c r="D6" s="38"/>
      <c r="E6" s="38"/>
      <c r="F6" s="38"/>
      <c r="G6" s="38"/>
      <c r="H6" s="38"/>
      <c r="I6" s="38"/>
      <c r="J6" s="38"/>
      <c r="K6" s="38"/>
      <c r="L6" s="38"/>
      <c r="M6" s="38"/>
      <c r="N6" s="38"/>
    </row>
    <row r="7" spans="1:28">
      <c r="A7" s="12"/>
      <c r="B7" s="17"/>
      <c r="C7" s="17"/>
      <c r="D7" s="17"/>
      <c r="E7" s="17"/>
      <c r="F7" s="17"/>
      <c r="G7" s="17"/>
      <c r="H7" s="17"/>
      <c r="I7" s="17"/>
      <c r="J7" s="17"/>
      <c r="K7" s="17"/>
      <c r="L7" s="17"/>
      <c r="M7" s="17"/>
      <c r="N7" s="17"/>
    </row>
    <row r="8" spans="1:28" ht="15.75" thickBot="1">
      <c r="A8" s="12"/>
      <c r="B8" s="19"/>
      <c r="C8" s="19"/>
      <c r="D8" s="19"/>
      <c r="E8" s="19"/>
      <c r="F8" s="19"/>
      <c r="G8" s="19"/>
      <c r="H8" s="45" t="s">
        <v>847</v>
      </c>
      <c r="I8" s="45"/>
      <c r="J8" s="45"/>
      <c r="K8" s="45"/>
      <c r="L8" s="45"/>
      <c r="M8" s="45"/>
      <c r="N8" s="45"/>
    </row>
    <row r="9" spans="1:28">
      <c r="A9" s="12"/>
      <c r="B9" s="39" t="s">
        <v>324</v>
      </c>
      <c r="C9" s="41"/>
      <c r="D9" s="20" t="s">
        <v>647</v>
      </c>
      <c r="E9" s="41"/>
      <c r="F9" s="43" t="s">
        <v>849</v>
      </c>
      <c r="G9" s="41"/>
      <c r="H9" s="202">
        <v>2014</v>
      </c>
      <c r="I9" s="202"/>
      <c r="J9" s="202"/>
      <c r="K9" s="68"/>
      <c r="L9" s="202">
        <v>2013</v>
      </c>
      <c r="M9" s="202"/>
      <c r="N9" s="202"/>
    </row>
    <row r="10" spans="1:28" ht="15.75" thickBot="1">
      <c r="A10" s="12"/>
      <c r="B10" s="40"/>
      <c r="C10" s="42"/>
      <c r="D10" s="22" t="s">
        <v>848</v>
      </c>
      <c r="E10" s="42"/>
      <c r="F10" s="45"/>
      <c r="G10" s="42"/>
      <c r="H10" s="45"/>
      <c r="I10" s="45"/>
      <c r="J10" s="45"/>
      <c r="K10" s="42"/>
      <c r="L10" s="45"/>
      <c r="M10" s="45"/>
      <c r="N10" s="45"/>
    </row>
    <row r="11" spans="1:28">
      <c r="A11" s="12"/>
      <c r="B11" s="164" t="s">
        <v>850</v>
      </c>
      <c r="C11" s="68"/>
      <c r="D11" s="224">
        <v>6.65</v>
      </c>
      <c r="E11" s="68"/>
      <c r="F11" s="224">
        <v>2037</v>
      </c>
      <c r="G11" s="68"/>
      <c r="H11" s="64" t="s">
        <v>303</v>
      </c>
      <c r="I11" s="70">
        <v>350</v>
      </c>
      <c r="J11" s="68"/>
      <c r="K11" s="68"/>
      <c r="L11" s="86" t="s">
        <v>303</v>
      </c>
      <c r="M11" s="90">
        <v>350</v>
      </c>
      <c r="N11" s="68"/>
    </row>
    <row r="12" spans="1:28">
      <c r="A12" s="12"/>
      <c r="B12" s="48"/>
      <c r="C12" s="41"/>
      <c r="D12" s="223"/>
      <c r="E12" s="41"/>
      <c r="F12" s="223"/>
      <c r="G12" s="41"/>
      <c r="H12" s="39"/>
      <c r="I12" s="50"/>
      <c r="J12" s="41"/>
      <c r="K12" s="41"/>
      <c r="L12" s="73"/>
      <c r="M12" s="75"/>
      <c r="N12" s="41"/>
    </row>
    <row r="13" spans="1:28">
      <c r="A13" s="12"/>
      <c r="B13" s="51" t="s">
        <v>851</v>
      </c>
      <c r="C13" s="46"/>
      <c r="D13" s="225">
        <v>7.5</v>
      </c>
      <c r="E13" s="46"/>
      <c r="F13" s="225">
        <v>2022</v>
      </c>
      <c r="G13" s="46"/>
      <c r="H13" s="53">
        <v>400</v>
      </c>
      <c r="I13" s="53"/>
      <c r="J13" s="46"/>
      <c r="K13" s="46"/>
      <c r="L13" s="77">
        <v>400</v>
      </c>
      <c r="M13" s="77"/>
      <c r="N13" s="46"/>
    </row>
    <row r="14" spans="1:28">
      <c r="A14" s="12"/>
      <c r="B14" s="51"/>
      <c r="C14" s="46"/>
      <c r="D14" s="225"/>
      <c r="E14" s="46"/>
      <c r="F14" s="225"/>
      <c r="G14" s="46"/>
      <c r="H14" s="53"/>
      <c r="I14" s="53"/>
      <c r="J14" s="46"/>
      <c r="K14" s="46"/>
      <c r="L14" s="77"/>
      <c r="M14" s="77"/>
      <c r="N14" s="46"/>
    </row>
    <row r="15" spans="1:28">
      <c r="A15" s="12"/>
      <c r="B15" s="48" t="s">
        <v>852</v>
      </c>
      <c r="C15" s="41"/>
      <c r="D15" s="223">
        <v>6.875</v>
      </c>
      <c r="E15" s="41"/>
      <c r="F15" s="223">
        <v>2021</v>
      </c>
      <c r="G15" s="41"/>
      <c r="H15" s="50">
        <v>275</v>
      </c>
      <c r="I15" s="50"/>
      <c r="J15" s="41"/>
      <c r="K15" s="41"/>
      <c r="L15" s="75">
        <v>275</v>
      </c>
      <c r="M15" s="75"/>
      <c r="N15" s="41"/>
    </row>
    <row r="16" spans="1:28">
      <c r="A16" s="12"/>
      <c r="B16" s="48"/>
      <c r="C16" s="41"/>
      <c r="D16" s="223"/>
      <c r="E16" s="41"/>
      <c r="F16" s="223"/>
      <c r="G16" s="41"/>
      <c r="H16" s="50"/>
      <c r="I16" s="50"/>
      <c r="J16" s="41"/>
      <c r="K16" s="41"/>
      <c r="L16" s="75"/>
      <c r="M16" s="75"/>
      <c r="N16" s="41"/>
    </row>
    <row r="17" spans="1:14">
      <c r="A17" s="12"/>
      <c r="B17" s="51" t="s">
        <v>853</v>
      </c>
      <c r="C17" s="46"/>
      <c r="D17" s="225">
        <v>7.375</v>
      </c>
      <c r="E17" s="46"/>
      <c r="F17" s="225">
        <v>2020</v>
      </c>
      <c r="G17" s="46"/>
      <c r="H17" s="53">
        <v>600</v>
      </c>
      <c r="I17" s="53"/>
      <c r="J17" s="46"/>
      <c r="K17" s="46"/>
      <c r="L17" s="77">
        <v>600</v>
      </c>
      <c r="M17" s="77"/>
      <c r="N17" s="46"/>
    </row>
    <row r="18" spans="1:14">
      <c r="A18" s="12"/>
      <c r="B18" s="51"/>
      <c r="C18" s="46"/>
      <c r="D18" s="225"/>
      <c r="E18" s="46"/>
      <c r="F18" s="225"/>
      <c r="G18" s="46"/>
      <c r="H18" s="53"/>
      <c r="I18" s="53"/>
      <c r="J18" s="46"/>
      <c r="K18" s="46"/>
      <c r="L18" s="77"/>
      <c r="M18" s="77"/>
      <c r="N18" s="46"/>
    </row>
    <row r="19" spans="1:14">
      <c r="A19" s="12"/>
      <c r="B19" s="48" t="s">
        <v>854</v>
      </c>
      <c r="C19" s="41"/>
      <c r="D19" s="223">
        <v>7</v>
      </c>
      <c r="E19" s="41"/>
      <c r="F19" s="223">
        <v>2018</v>
      </c>
      <c r="G19" s="41"/>
      <c r="H19" s="50">
        <v>500</v>
      </c>
      <c r="I19" s="50"/>
      <c r="J19" s="41"/>
      <c r="K19" s="41"/>
      <c r="L19" s="75">
        <v>500</v>
      </c>
      <c r="M19" s="75"/>
      <c r="N19" s="41"/>
    </row>
    <row r="20" spans="1:14">
      <c r="A20" s="12"/>
      <c r="B20" s="48"/>
      <c r="C20" s="41"/>
      <c r="D20" s="223"/>
      <c r="E20" s="41"/>
      <c r="F20" s="223"/>
      <c r="G20" s="41"/>
      <c r="H20" s="50"/>
      <c r="I20" s="50"/>
      <c r="J20" s="41"/>
      <c r="K20" s="41"/>
      <c r="L20" s="75"/>
      <c r="M20" s="75"/>
      <c r="N20" s="41"/>
    </row>
    <row r="21" spans="1:14">
      <c r="A21" s="12"/>
      <c r="B21" s="51" t="s">
        <v>855</v>
      </c>
      <c r="C21" s="46"/>
      <c r="D21" s="225">
        <v>6.05</v>
      </c>
      <c r="E21" s="46"/>
      <c r="F21" s="225">
        <v>2017</v>
      </c>
      <c r="G21" s="46"/>
      <c r="H21" s="53">
        <v>450</v>
      </c>
      <c r="I21" s="53"/>
      <c r="J21" s="46"/>
      <c r="K21" s="46"/>
      <c r="L21" s="77">
        <v>450</v>
      </c>
      <c r="M21" s="77"/>
      <c r="N21" s="46"/>
    </row>
    <row r="22" spans="1:14">
      <c r="A22" s="12"/>
      <c r="B22" s="51"/>
      <c r="C22" s="46"/>
      <c r="D22" s="225"/>
      <c r="E22" s="46"/>
      <c r="F22" s="225"/>
      <c r="G22" s="46"/>
      <c r="H22" s="53"/>
      <c r="I22" s="53"/>
      <c r="J22" s="46"/>
      <c r="K22" s="46"/>
      <c r="L22" s="77"/>
      <c r="M22" s="77"/>
      <c r="N22" s="46"/>
    </row>
    <row r="23" spans="1:14">
      <c r="A23" s="12"/>
      <c r="B23" s="48" t="s">
        <v>856</v>
      </c>
      <c r="C23" s="41"/>
      <c r="D23" s="223">
        <v>2.75</v>
      </c>
      <c r="E23" s="41"/>
      <c r="F23" s="223">
        <v>2019</v>
      </c>
      <c r="G23" s="41"/>
      <c r="H23" s="50">
        <v>316</v>
      </c>
      <c r="I23" s="50"/>
      <c r="J23" s="41"/>
      <c r="K23" s="41"/>
      <c r="L23" s="75">
        <v>316</v>
      </c>
      <c r="M23" s="75"/>
      <c r="N23" s="41"/>
    </row>
    <row r="24" spans="1:14">
      <c r="A24" s="12"/>
      <c r="B24" s="48"/>
      <c r="C24" s="41"/>
      <c r="D24" s="223"/>
      <c r="E24" s="41"/>
      <c r="F24" s="223"/>
      <c r="G24" s="41"/>
      <c r="H24" s="50"/>
      <c r="I24" s="50"/>
      <c r="J24" s="41"/>
      <c r="K24" s="41"/>
      <c r="L24" s="75"/>
      <c r="M24" s="75"/>
      <c r="N24" s="41"/>
    </row>
    <row r="25" spans="1:14">
      <c r="A25" s="12"/>
      <c r="B25" s="51" t="s">
        <v>857</v>
      </c>
      <c r="C25" s="46"/>
      <c r="D25" s="225">
        <v>4</v>
      </c>
      <c r="E25" s="46"/>
      <c r="F25" s="225">
        <v>2014</v>
      </c>
      <c r="G25" s="46"/>
      <c r="H25" s="53" t="s">
        <v>305</v>
      </c>
      <c r="I25" s="53"/>
      <c r="J25" s="46"/>
      <c r="K25" s="46"/>
      <c r="L25" s="77">
        <v>322</v>
      </c>
      <c r="M25" s="77"/>
      <c r="N25" s="46"/>
    </row>
    <row r="26" spans="1:14">
      <c r="A26" s="12"/>
      <c r="B26" s="51"/>
      <c r="C26" s="46"/>
      <c r="D26" s="225"/>
      <c r="E26" s="46"/>
      <c r="F26" s="225"/>
      <c r="G26" s="46"/>
      <c r="H26" s="53"/>
      <c r="I26" s="53"/>
      <c r="J26" s="46"/>
      <c r="K26" s="46"/>
      <c r="L26" s="77"/>
      <c r="M26" s="77"/>
      <c r="N26" s="46"/>
    </row>
    <row r="27" spans="1:14">
      <c r="A27" s="12"/>
      <c r="B27" s="226" t="s">
        <v>858</v>
      </c>
      <c r="C27" s="41"/>
      <c r="D27" s="223">
        <v>1</v>
      </c>
      <c r="E27" s="41"/>
      <c r="F27" s="223">
        <v>2015</v>
      </c>
      <c r="G27" s="41"/>
      <c r="H27" s="50" t="s">
        <v>305</v>
      </c>
      <c r="I27" s="50"/>
      <c r="J27" s="41"/>
      <c r="K27" s="41"/>
      <c r="L27" s="75">
        <v>141</v>
      </c>
      <c r="M27" s="75"/>
      <c r="N27" s="41"/>
    </row>
    <row r="28" spans="1:14">
      <c r="A28" s="12"/>
      <c r="B28" s="226"/>
      <c r="C28" s="41"/>
      <c r="D28" s="223"/>
      <c r="E28" s="41"/>
      <c r="F28" s="223"/>
      <c r="G28" s="41"/>
      <c r="H28" s="50"/>
      <c r="I28" s="50"/>
      <c r="J28" s="41"/>
      <c r="K28" s="41"/>
      <c r="L28" s="75"/>
      <c r="M28" s="75"/>
      <c r="N28" s="41"/>
    </row>
    <row r="29" spans="1:14">
      <c r="A29" s="12"/>
      <c r="B29" s="51" t="s">
        <v>859</v>
      </c>
      <c r="C29" s="46"/>
      <c r="D29" s="225" t="s">
        <v>860</v>
      </c>
      <c r="E29" s="46"/>
      <c r="F29" s="225" t="s">
        <v>861</v>
      </c>
      <c r="G29" s="46"/>
      <c r="H29" s="53">
        <v>549</v>
      </c>
      <c r="I29" s="53"/>
      <c r="J29" s="46"/>
      <c r="K29" s="46"/>
      <c r="L29" s="77">
        <v>549</v>
      </c>
      <c r="M29" s="77"/>
      <c r="N29" s="46"/>
    </row>
    <row r="30" spans="1:14">
      <c r="A30" s="12"/>
      <c r="B30" s="51"/>
      <c r="C30" s="46"/>
      <c r="D30" s="225"/>
      <c r="E30" s="46"/>
      <c r="F30" s="225"/>
      <c r="G30" s="46"/>
      <c r="H30" s="53"/>
      <c r="I30" s="53"/>
      <c r="J30" s="46"/>
      <c r="K30" s="46"/>
      <c r="L30" s="77"/>
      <c r="M30" s="77"/>
      <c r="N30" s="46"/>
    </row>
    <row r="31" spans="1:14">
      <c r="A31" s="12"/>
      <c r="B31" s="48" t="s">
        <v>862</v>
      </c>
      <c r="C31" s="41"/>
      <c r="D31" s="223">
        <v>6.75</v>
      </c>
      <c r="E31" s="41"/>
      <c r="F31" s="223">
        <v>2040</v>
      </c>
      <c r="G31" s="41"/>
      <c r="H31" s="50">
        <v>70</v>
      </c>
      <c r="I31" s="50"/>
      <c r="J31" s="41"/>
      <c r="K31" s="41"/>
      <c r="L31" s="75">
        <v>70</v>
      </c>
      <c r="M31" s="75"/>
      <c r="N31" s="41"/>
    </row>
    <row r="32" spans="1:14">
      <c r="A32" s="12"/>
      <c r="B32" s="48"/>
      <c r="C32" s="41"/>
      <c r="D32" s="223"/>
      <c r="E32" s="41"/>
      <c r="F32" s="223"/>
      <c r="G32" s="41"/>
      <c r="H32" s="50"/>
      <c r="I32" s="50"/>
      <c r="J32" s="41"/>
      <c r="K32" s="41"/>
      <c r="L32" s="75"/>
      <c r="M32" s="75"/>
      <c r="N32" s="41"/>
    </row>
    <row r="33" spans="1:14">
      <c r="A33" s="12"/>
      <c r="B33" s="51" t="s">
        <v>863</v>
      </c>
      <c r="C33" s="46"/>
      <c r="D33" s="46"/>
      <c r="E33" s="46"/>
      <c r="F33" s="225">
        <v>2022</v>
      </c>
      <c r="G33" s="46"/>
      <c r="H33" s="53">
        <v>33</v>
      </c>
      <c r="I33" s="53"/>
      <c r="J33" s="46"/>
      <c r="K33" s="46"/>
      <c r="L33" s="77">
        <v>35</v>
      </c>
      <c r="M33" s="77"/>
      <c r="N33" s="46"/>
    </row>
    <row r="34" spans="1:14">
      <c r="A34" s="12"/>
      <c r="B34" s="51"/>
      <c r="C34" s="46"/>
      <c r="D34" s="46"/>
      <c r="E34" s="46"/>
      <c r="F34" s="225"/>
      <c r="G34" s="46"/>
      <c r="H34" s="53"/>
      <c r="I34" s="53"/>
      <c r="J34" s="46"/>
      <c r="K34" s="46"/>
      <c r="L34" s="77"/>
      <c r="M34" s="77"/>
      <c r="N34" s="46"/>
    </row>
    <row r="35" spans="1:14">
      <c r="A35" s="12"/>
      <c r="B35" s="48" t="s">
        <v>468</v>
      </c>
      <c r="C35" s="41"/>
      <c r="D35" s="223" t="s">
        <v>864</v>
      </c>
      <c r="E35" s="41"/>
      <c r="F35" s="223">
        <v>2016</v>
      </c>
      <c r="G35" s="41"/>
      <c r="H35" s="50" t="s">
        <v>305</v>
      </c>
      <c r="I35" s="50"/>
      <c r="J35" s="41"/>
      <c r="K35" s="41"/>
      <c r="L35" s="75" t="s">
        <v>305</v>
      </c>
      <c r="M35" s="75"/>
      <c r="N35" s="41"/>
    </row>
    <row r="36" spans="1:14">
      <c r="A36" s="12"/>
      <c r="B36" s="48"/>
      <c r="C36" s="41"/>
      <c r="D36" s="223"/>
      <c r="E36" s="41"/>
      <c r="F36" s="223"/>
      <c r="G36" s="41"/>
      <c r="H36" s="50"/>
      <c r="I36" s="50"/>
      <c r="J36" s="41"/>
      <c r="K36" s="41"/>
      <c r="L36" s="75"/>
      <c r="M36" s="75"/>
      <c r="N36" s="41"/>
    </row>
    <row r="37" spans="1:14">
      <c r="A37" s="12"/>
      <c r="B37" s="51" t="s">
        <v>865</v>
      </c>
      <c r="C37" s="46"/>
      <c r="D37" s="225" t="s">
        <v>864</v>
      </c>
      <c r="E37" s="46"/>
      <c r="F37" s="225">
        <v>2016</v>
      </c>
      <c r="G37" s="46"/>
      <c r="H37" s="53" t="s">
        <v>305</v>
      </c>
      <c r="I37" s="53"/>
      <c r="J37" s="46"/>
      <c r="K37" s="46"/>
      <c r="L37" s="77" t="s">
        <v>305</v>
      </c>
      <c r="M37" s="77"/>
      <c r="N37" s="46"/>
    </row>
    <row r="38" spans="1:14">
      <c r="A38" s="12"/>
      <c r="B38" s="51"/>
      <c r="C38" s="46"/>
      <c r="D38" s="225"/>
      <c r="E38" s="46"/>
      <c r="F38" s="225"/>
      <c r="G38" s="46"/>
      <c r="H38" s="53"/>
      <c r="I38" s="53"/>
      <c r="J38" s="46"/>
      <c r="K38" s="46"/>
      <c r="L38" s="77"/>
      <c r="M38" s="77"/>
      <c r="N38" s="46"/>
    </row>
    <row r="39" spans="1:14">
      <c r="A39" s="12"/>
      <c r="B39" s="48" t="s">
        <v>469</v>
      </c>
      <c r="C39" s="41"/>
      <c r="D39" s="223" t="s">
        <v>864</v>
      </c>
      <c r="E39" s="41"/>
      <c r="F39" s="223" t="s">
        <v>866</v>
      </c>
      <c r="G39" s="41"/>
      <c r="H39" s="50" t="s">
        <v>305</v>
      </c>
      <c r="I39" s="50"/>
      <c r="J39" s="41"/>
      <c r="K39" s="41"/>
      <c r="L39" s="75" t="s">
        <v>305</v>
      </c>
      <c r="M39" s="75"/>
      <c r="N39" s="41"/>
    </row>
    <row r="40" spans="1:14" ht="15.75" thickBot="1">
      <c r="A40" s="12"/>
      <c r="B40" s="48"/>
      <c r="C40" s="41"/>
      <c r="D40" s="223"/>
      <c r="E40" s="41"/>
      <c r="F40" s="223"/>
      <c r="G40" s="41"/>
      <c r="H40" s="55"/>
      <c r="I40" s="55"/>
      <c r="J40" s="42"/>
      <c r="K40" s="41"/>
      <c r="L40" s="79"/>
      <c r="M40" s="79"/>
      <c r="N40" s="42"/>
    </row>
    <row r="41" spans="1:14">
      <c r="A41" s="12"/>
      <c r="B41" s="56" t="s">
        <v>867</v>
      </c>
      <c r="C41" s="46"/>
      <c r="D41" s="46"/>
      <c r="E41" s="46"/>
      <c r="F41" s="46"/>
      <c r="G41" s="46"/>
      <c r="H41" s="57">
        <v>3543</v>
      </c>
      <c r="I41" s="57"/>
      <c r="J41" s="47"/>
      <c r="K41" s="46"/>
      <c r="L41" s="81">
        <v>4008</v>
      </c>
      <c r="M41" s="81"/>
      <c r="N41" s="47"/>
    </row>
    <row r="42" spans="1:14">
      <c r="A42" s="12"/>
      <c r="B42" s="56"/>
      <c r="C42" s="46"/>
      <c r="D42" s="46"/>
      <c r="E42" s="46"/>
      <c r="F42" s="46"/>
      <c r="G42" s="46"/>
      <c r="H42" s="52"/>
      <c r="I42" s="52"/>
      <c r="J42" s="46"/>
      <c r="K42" s="46"/>
      <c r="L42" s="76"/>
      <c r="M42" s="76"/>
      <c r="N42" s="46"/>
    </row>
    <row r="43" spans="1:14">
      <c r="A43" s="12"/>
      <c r="B43" s="226" t="s">
        <v>868</v>
      </c>
      <c r="C43" s="41"/>
      <c r="D43" s="41"/>
      <c r="E43" s="41"/>
      <c r="F43" s="41"/>
      <c r="G43" s="41"/>
      <c r="H43" s="50" t="s">
        <v>305</v>
      </c>
      <c r="I43" s="50"/>
      <c r="J43" s="41"/>
      <c r="K43" s="41"/>
      <c r="L43" s="75">
        <v>15</v>
      </c>
      <c r="M43" s="75"/>
      <c r="N43" s="41"/>
    </row>
    <row r="44" spans="1:14">
      <c r="A44" s="12"/>
      <c r="B44" s="226"/>
      <c r="C44" s="41"/>
      <c r="D44" s="41"/>
      <c r="E44" s="41"/>
      <c r="F44" s="41"/>
      <c r="G44" s="41"/>
      <c r="H44" s="50"/>
      <c r="I44" s="50"/>
      <c r="J44" s="41"/>
      <c r="K44" s="41"/>
      <c r="L44" s="75"/>
      <c r="M44" s="75"/>
      <c r="N44" s="41"/>
    </row>
    <row r="45" spans="1:14">
      <c r="A45" s="12"/>
      <c r="B45" s="51" t="s">
        <v>869</v>
      </c>
      <c r="C45" s="46"/>
      <c r="D45" s="46"/>
      <c r="E45" s="46"/>
      <c r="F45" s="46"/>
      <c r="G45" s="46"/>
      <c r="H45" s="53">
        <v>45</v>
      </c>
      <c r="I45" s="53"/>
      <c r="J45" s="46"/>
      <c r="K45" s="46"/>
      <c r="L45" s="77">
        <v>54</v>
      </c>
      <c r="M45" s="77"/>
      <c r="N45" s="46"/>
    </row>
    <row r="46" spans="1:14">
      <c r="A46" s="12"/>
      <c r="B46" s="51"/>
      <c r="C46" s="46"/>
      <c r="D46" s="46"/>
      <c r="E46" s="46"/>
      <c r="F46" s="46"/>
      <c r="G46" s="46"/>
      <c r="H46" s="53"/>
      <c r="I46" s="53"/>
      <c r="J46" s="46"/>
      <c r="K46" s="46"/>
      <c r="L46" s="77"/>
      <c r="M46" s="77"/>
      <c r="N46" s="46"/>
    </row>
    <row r="47" spans="1:14">
      <c r="A47" s="12"/>
      <c r="B47" s="48" t="s">
        <v>870</v>
      </c>
      <c r="C47" s="41"/>
      <c r="D47" s="41"/>
      <c r="E47" s="41"/>
      <c r="F47" s="41"/>
      <c r="G47" s="41"/>
      <c r="H47" s="50">
        <v>378</v>
      </c>
      <c r="I47" s="50"/>
      <c r="J47" s="41"/>
      <c r="K47" s="41"/>
      <c r="L47" s="75">
        <v>323</v>
      </c>
      <c r="M47" s="75"/>
      <c r="N47" s="41"/>
    </row>
    <row r="48" spans="1:14" ht="15.75" thickBot="1">
      <c r="A48" s="12"/>
      <c r="B48" s="48"/>
      <c r="C48" s="41"/>
      <c r="D48" s="41"/>
      <c r="E48" s="41"/>
      <c r="F48" s="41"/>
      <c r="G48" s="41"/>
      <c r="H48" s="55"/>
      <c r="I48" s="55"/>
      <c r="J48" s="42"/>
      <c r="K48" s="41"/>
      <c r="L48" s="79"/>
      <c r="M48" s="79"/>
      <c r="N48" s="42"/>
    </row>
    <row r="49" spans="1:28">
      <c r="A49" s="12"/>
      <c r="B49" s="56" t="s">
        <v>392</v>
      </c>
      <c r="C49" s="46"/>
      <c r="D49" s="46"/>
      <c r="E49" s="46"/>
      <c r="F49" s="46"/>
      <c r="G49" s="46"/>
      <c r="H49" s="112" t="s">
        <v>303</v>
      </c>
      <c r="I49" s="57">
        <v>3120</v>
      </c>
      <c r="J49" s="47"/>
      <c r="K49" s="46"/>
      <c r="L49" s="113" t="s">
        <v>303</v>
      </c>
      <c r="M49" s="81">
        <v>3616</v>
      </c>
      <c r="N49" s="47"/>
    </row>
    <row r="50" spans="1:28" ht="15.75" thickBot="1">
      <c r="A50" s="12"/>
      <c r="B50" s="176"/>
      <c r="C50" s="60"/>
      <c r="D50" s="60"/>
      <c r="E50" s="60"/>
      <c r="F50" s="60"/>
      <c r="G50" s="60"/>
      <c r="H50" s="62"/>
      <c r="I50" s="115"/>
      <c r="J50" s="60"/>
      <c r="K50" s="60"/>
      <c r="L50" s="85"/>
      <c r="M50" s="116"/>
      <c r="N50" s="60"/>
    </row>
    <row r="51" spans="1:28">
      <c r="A51" s="12"/>
      <c r="B51" s="228" t="s">
        <v>871</v>
      </c>
      <c r="C51" s="228"/>
      <c r="D51" s="228"/>
      <c r="E51" s="228"/>
      <c r="F51" s="228"/>
      <c r="G51" s="228"/>
      <c r="H51" s="228"/>
      <c r="I51" s="228"/>
      <c r="J51" s="228"/>
      <c r="K51" s="228"/>
      <c r="L51" s="228"/>
      <c r="M51" s="228"/>
      <c r="N51" s="228"/>
      <c r="O51" s="228"/>
      <c r="P51" s="228"/>
      <c r="Q51" s="228"/>
      <c r="R51" s="228"/>
      <c r="S51" s="228"/>
      <c r="T51" s="228"/>
      <c r="U51" s="228"/>
      <c r="V51" s="228"/>
      <c r="W51" s="228"/>
      <c r="X51" s="228"/>
      <c r="Y51" s="228"/>
      <c r="Z51" s="228"/>
      <c r="AA51" s="228"/>
      <c r="AB51" s="228"/>
    </row>
    <row r="52" spans="1:28">
      <c r="A52" s="12"/>
      <c r="B52" s="153" t="s">
        <v>852</v>
      </c>
      <c r="C52" s="153"/>
      <c r="D52" s="153"/>
      <c r="E52" s="153"/>
      <c r="F52" s="153"/>
      <c r="G52" s="153"/>
      <c r="H52" s="153"/>
      <c r="I52" s="153"/>
      <c r="J52" s="153"/>
      <c r="K52" s="153"/>
      <c r="L52" s="153"/>
      <c r="M52" s="153"/>
      <c r="N52" s="153"/>
      <c r="O52" s="153"/>
      <c r="P52" s="153"/>
      <c r="Q52" s="153"/>
      <c r="R52" s="153"/>
      <c r="S52" s="153"/>
      <c r="T52" s="153"/>
      <c r="U52" s="153"/>
      <c r="V52" s="153"/>
      <c r="W52" s="153"/>
      <c r="X52" s="153"/>
      <c r="Y52" s="153"/>
      <c r="Z52" s="153"/>
      <c r="AA52" s="153"/>
      <c r="AB52" s="153"/>
    </row>
    <row r="53" spans="1:28" ht="25.5" customHeight="1">
      <c r="A53" s="12"/>
      <c r="B53" s="133" t="s">
        <v>872</v>
      </c>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row>
    <row r="54" spans="1:28">
      <c r="A54" s="12"/>
      <c r="B54" s="133" t="s">
        <v>873</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row>
    <row r="55" spans="1:28">
      <c r="A55" s="12"/>
      <c r="B55" s="38"/>
      <c r="C55" s="38"/>
      <c r="D55" s="38"/>
    </row>
    <row r="56" spans="1:28">
      <c r="A56" s="12"/>
      <c r="B56" s="17"/>
      <c r="C56" s="17"/>
      <c r="D56" s="17"/>
    </row>
    <row r="57" spans="1:28" ht="15.75" thickBot="1">
      <c r="A57" s="12"/>
      <c r="B57" s="93" t="s">
        <v>371</v>
      </c>
      <c r="C57" s="45" t="s">
        <v>874</v>
      </c>
      <c r="D57" s="45"/>
    </row>
    <row r="58" spans="1:28">
      <c r="A58" s="12"/>
      <c r="B58" s="27">
        <v>2017</v>
      </c>
      <c r="C58" s="36">
        <v>103.438</v>
      </c>
      <c r="D58" s="37" t="s">
        <v>635</v>
      </c>
    </row>
    <row r="59" spans="1:28">
      <c r="A59" s="12"/>
      <c r="B59" s="25">
        <v>2018</v>
      </c>
      <c r="C59" s="35">
        <v>101.71899999999999</v>
      </c>
      <c r="D59" s="34" t="s">
        <v>635</v>
      </c>
    </row>
    <row r="60" spans="1:28" ht="15.75" thickBot="1">
      <c r="A60" s="12"/>
      <c r="B60" s="227" t="s">
        <v>875</v>
      </c>
      <c r="C60" s="100">
        <v>100</v>
      </c>
      <c r="D60" s="99" t="s">
        <v>635</v>
      </c>
    </row>
    <row r="61" spans="1:28">
      <c r="A61" s="12"/>
      <c r="B61" s="153" t="s">
        <v>856</v>
      </c>
      <c r="C61" s="153"/>
      <c r="D61" s="153"/>
      <c r="E61" s="153"/>
      <c r="F61" s="153"/>
      <c r="G61" s="153"/>
      <c r="H61" s="153"/>
      <c r="I61" s="153"/>
      <c r="J61" s="153"/>
      <c r="K61" s="153"/>
      <c r="L61" s="153"/>
      <c r="M61" s="153"/>
      <c r="N61" s="153"/>
      <c r="O61" s="153"/>
      <c r="P61" s="153"/>
      <c r="Q61" s="153"/>
      <c r="R61" s="153"/>
      <c r="S61" s="153"/>
      <c r="T61" s="153"/>
      <c r="U61" s="153"/>
      <c r="V61" s="153"/>
      <c r="W61" s="153"/>
      <c r="X61" s="153"/>
      <c r="Y61" s="153"/>
      <c r="Z61" s="153"/>
      <c r="AA61" s="153"/>
      <c r="AB61" s="153"/>
    </row>
    <row r="62" spans="1:28" ht="25.5" customHeight="1">
      <c r="A62" s="12"/>
      <c r="B62" s="133" t="s">
        <v>876</v>
      </c>
      <c r="C62" s="133"/>
      <c r="D62" s="133"/>
      <c r="E62" s="133"/>
      <c r="F62" s="133"/>
      <c r="G62" s="133"/>
      <c r="H62" s="133"/>
      <c r="I62" s="133"/>
      <c r="J62" s="133"/>
      <c r="K62" s="133"/>
      <c r="L62" s="133"/>
      <c r="M62" s="133"/>
      <c r="N62" s="133"/>
      <c r="O62" s="133"/>
      <c r="P62" s="133"/>
      <c r="Q62" s="133"/>
      <c r="R62" s="133"/>
      <c r="S62" s="133"/>
      <c r="T62" s="133"/>
      <c r="U62" s="133"/>
      <c r="V62" s="133"/>
      <c r="W62" s="133"/>
      <c r="X62" s="133"/>
      <c r="Y62" s="133"/>
      <c r="Z62" s="133"/>
      <c r="AA62" s="133"/>
      <c r="AB62" s="133"/>
    </row>
    <row r="63" spans="1:28" ht="38.25" customHeight="1">
      <c r="A63" s="12"/>
      <c r="B63" s="133" t="s">
        <v>877</v>
      </c>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c r="AB63" s="133"/>
    </row>
    <row r="64" spans="1:28">
      <c r="A64" s="12"/>
      <c r="B64" s="133" t="s">
        <v>878</v>
      </c>
      <c r="C64" s="133"/>
      <c r="D64" s="133"/>
      <c r="E64" s="133"/>
      <c r="F64" s="133"/>
      <c r="G64" s="133"/>
      <c r="H64" s="133"/>
      <c r="I64" s="133"/>
      <c r="J64" s="133"/>
      <c r="K64" s="133"/>
      <c r="L64" s="133"/>
      <c r="M64" s="133"/>
      <c r="N64" s="133"/>
      <c r="O64" s="133"/>
      <c r="P64" s="133"/>
      <c r="Q64" s="133"/>
      <c r="R64" s="133"/>
      <c r="S64" s="133"/>
      <c r="T64" s="133"/>
      <c r="U64" s="133"/>
      <c r="V64" s="133"/>
      <c r="W64" s="133"/>
      <c r="X64" s="133"/>
      <c r="Y64" s="133"/>
      <c r="Z64" s="133"/>
      <c r="AA64" s="133"/>
      <c r="AB64" s="133"/>
    </row>
    <row r="65" spans="1:28">
      <c r="A65" s="12"/>
      <c r="B65" s="133" t="s">
        <v>879</v>
      </c>
      <c r="C65" s="133"/>
      <c r="D65" s="133"/>
      <c r="E65" s="133"/>
      <c r="F65" s="133"/>
      <c r="G65" s="133"/>
      <c r="H65" s="133"/>
      <c r="I65" s="133"/>
      <c r="J65" s="133"/>
      <c r="K65" s="133"/>
      <c r="L65" s="133"/>
      <c r="M65" s="133"/>
      <c r="N65" s="133"/>
      <c r="O65" s="133"/>
      <c r="P65" s="133"/>
      <c r="Q65" s="133"/>
      <c r="R65" s="133"/>
      <c r="S65" s="133"/>
      <c r="T65" s="133"/>
      <c r="U65" s="133"/>
      <c r="V65" s="133"/>
      <c r="W65" s="133"/>
      <c r="X65" s="133"/>
      <c r="Y65" s="133"/>
      <c r="Z65" s="133"/>
      <c r="AA65" s="133"/>
      <c r="AB65" s="133"/>
    </row>
    <row r="66" spans="1:28" ht="25.5" customHeight="1">
      <c r="A66" s="12"/>
      <c r="B66" s="133" t="s">
        <v>880</v>
      </c>
      <c r="C66" s="133"/>
      <c r="D66" s="133"/>
      <c r="E66" s="133"/>
      <c r="F66" s="133"/>
      <c r="G66" s="133"/>
      <c r="H66" s="133"/>
      <c r="I66" s="133"/>
      <c r="J66" s="133"/>
      <c r="K66" s="133"/>
      <c r="L66" s="133"/>
      <c r="M66" s="133"/>
      <c r="N66" s="133"/>
      <c r="O66" s="133"/>
      <c r="P66" s="133"/>
      <c r="Q66" s="133"/>
      <c r="R66" s="133"/>
      <c r="S66" s="133"/>
      <c r="T66" s="133"/>
      <c r="U66" s="133"/>
      <c r="V66" s="133"/>
      <c r="W66" s="133"/>
      <c r="X66" s="133"/>
      <c r="Y66" s="133"/>
      <c r="Z66" s="133"/>
      <c r="AA66" s="133"/>
      <c r="AB66" s="133"/>
    </row>
    <row r="67" spans="1:28">
      <c r="A67" s="12"/>
      <c r="B67" s="133" t="s">
        <v>881</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c r="AA67" s="133"/>
      <c r="AB67" s="133"/>
    </row>
    <row r="68" spans="1:28">
      <c r="A68" s="12"/>
      <c r="B68" s="38"/>
      <c r="C68" s="38"/>
      <c r="D68" s="38"/>
      <c r="E68" s="38"/>
      <c r="F68" s="38"/>
      <c r="G68" s="38"/>
      <c r="H68" s="38"/>
      <c r="I68" s="38"/>
    </row>
    <row r="69" spans="1:28">
      <c r="A69" s="12"/>
      <c r="B69" s="17"/>
      <c r="C69" s="17"/>
      <c r="D69" s="17"/>
      <c r="E69" s="17"/>
      <c r="F69" s="17"/>
      <c r="G69" s="17"/>
      <c r="H69" s="17"/>
      <c r="I69" s="17"/>
    </row>
    <row r="70" spans="1:28" ht="15.75" thickBot="1">
      <c r="A70" s="12"/>
      <c r="B70" s="19"/>
      <c r="C70" s="45" t="s">
        <v>882</v>
      </c>
      <c r="D70" s="45"/>
      <c r="E70" s="45"/>
      <c r="F70" s="45"/>
      <c r="G70" s="45"/>
      <c r="H70" s="45"/>
      <c r="I70" s="45"/>
    </row>
    <row r="71" spans="1:28" ht="15.75" thickBot="1">
      <c r="A71" s="12"/>
      <c r="B71" s="104" t="s">
        <v>324</v>
      </c>
      <c r="C71" s="175">
        <v>2014</v>
      </c>
      <c r="D71" s="175"/>
      <c r="E71" s="175"/>
      <c r="F71" s="29"/>
      <c r="G71" s="175">
        <v>2013</v>
      </c>
      <c r="H71" s="175"/>
      <c r="I71" s="175"/>
    </row>
    <row r="72" spans="1:28">
      <c r="A72" s="12"/>
      <c r="B72" s="113" t="s">
        <v>883</v>
      </c>
      <c r="C72" s="112" t="s">
        <v>303</v>
      </c>
      <c r="D72" s="58">
        <v>9</v>
      </c>
      <c r="E72" s="47"/>
      <c r="F72" s="47"/>
      <c r="G72" s="113" t="s">
        <v>303</v>
      </c>
      <c r="H72" s="82">
        <v>6</v>
      </c>
      <c r="I72" s="47"/>
    </row>
    <row r="73" spans="1:28">
      <c r="A73" s="12"/>
      <c r="B73" s="84"/>
      <c r="C73" s="61"/>
      <c r="D73" s="53"/>
      <c r="E73" s="46"/>
      <c r="F73" s="46"/>
      <c r="G73" s="84"/>
      <c r="H73" s="77"/>
      <c r="I73" s="46"/>
    </row>
    <row r="74" spans="1:28">
      <c r="A74" s="12"/>
      <c r="B74" s="73" t="s">
        <v>884</v>
      </c>
      <c r="C74" s="50">
        <v>8</v>
      </c>
      <c r="D74" s="50"/>
      <c r="E74" s="41"/>
      <c r="F74" s="41"/>
      <c r="G74" s="75">
        <v>6</v>
      </c>
      <c r="H74" s="75"/>
      <c r="I74" s="41"/>
    </row>
    <row r="75" spans="1:28" ht="15.75" thickBot="1">
      <c r="A75" s="12"/>
      <c r="B75" s="73"/>
      <c r="C75" s="55"/>
      <c r="D75" s="55"/>
      <c r="E75" s="42"/>
      <c r="F75" s="41"/>
      <c r="G75" s="79"/>
      <c r="H75" s="79"/>
      <c r="I75" s="42"/>
    </row>
    <row r="76" spans="1:28">
      <c r="A76" s="12"/>
      <c r="B76" s="84" t="s">
        <v>885</v>
      </c>
      <c r="C76" s="112" t="s">
        <v>303</v>
      </c>
      <c r="D76" s="58">
        <v>17</v>
      </c>
      <c r="E76" s="47"/>
      <c r="F76" s="46"/>
      <c r="G76" s="113" t="s">
        <v>303</v>
      </c>
      <c r="H76" s="82">
        <v>12</v>
      </c>
      <c r="I76" s="47"/>
    </row>
    <row r="77" spans="1:28" ht="15.75" thickBot="1">
      <c r="A77" s="12"/>
      <c r="B77" s="85"/>
      <c r="C77" s="62"/>
      <c r="D77" s="59"/>
      <c r="E77" s="60"/>
      <c r="F77" s="60"/>
      <c r="G77" s="85"/>
      <c r="H77" s="83"/>
      <c r="I77" s="60"/>
    </row>
    <row r="78" spans="1:28">
      <c r="A78" s="12"/>
      <c r="B78" s="133" t="s">
        <v>886</v>
      </c>
      <c r="C78" s="133"/>
      <c r="D78" s="133"/>
      <c r="E78" s="133"/>
      <c r="F78" s="133"/>
      <c r="G78" s="133"/>
      <c r="H78" s="133"/>
      <c r="I78" s="133"/>
      <c r="J78" s="133"/>
      <c r="K78" s="133"/>
      <c r="L78" s="133"/>
      <c r="M78" s="133"/>
      <c r="N78" s="133"/>
      <c r="O78" s="133"/>
      <c r="P78" s="133"/>
      <c r="Q78" s="133"/>
      <c r="R78" s="133"/>
      <c r="S78" s="133"/>
      <c r="T78" s="133"/>
      <c r="U78" s="133"/>
      <c r="V78" s="133"/>
      <c r="W78" s="133"/>
      <c r="X78" s="133"/>
      <c r="Y78" s="133"/>
      <c r="Z78" s="133"/>
      <c r="AA78" s="133"/>
      <c r="AB78" s="133"/>
    </row>
    <row r="79" spans="1:28">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ht="25.5" customHeight="1">
      <c r="A80" s="12"/>
      <c r="B80" s="133" t="s">
        <v>887</v>
      </c>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c r="AB80" s="133"/>
    </row>
    <row r="81" spans="1:28">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c r="A82" s="12"/>
      <c r="B82" s="170" t="s">
        <v>888</v>
      </c>
      <c r="C82" s="170"/>
      <c r="D82" s="170"/>
      <c r="E82" s="170"/>
      <c r="F82" s="170"/>
      <c r="G82" s="170"/>
      <c r="H82" s="170"/>
      <c r="I82" s="170"/>
      <c r="J82" s="170"/>
      <c r="K82" s="170"/>
      <c r="L82" s="170"/>
      <c r="M82" s="170"/>
      <c r="N82" s="170"/>
      <c r="O82" s="170"/>
      <c r="P82" s="170"/>
      <c r="Q82" s="170"/>
      <c r="R82" s="170"/>
      <c r="S82" s="170"/>
      <c r="T82" s="170"/>
      <c r="U82" s="170"/>
      <c r="V82" s="170"/>
      <c r="W82" s="170"/>
      <c r="X82" s="170"/>
      <c r="Y82" s="170"/>
      <c r="Z82" s="170"/>
      <c r="AA82" s="170"/>
      <c r="AB82" s="170"/>
    </row>
    <row r="83" spans="1:28">
      <c r="A83" s="12"/>
      <c r="B83" s="133" t="s">
        <v>889</v>
      </c>
      <c r="C83" s="133"/>
      <c r="D83" s="133"/>
      <c r="E83" s="133"/>
      <c r="F83" s="133"/>
      <c r="G83" s="133"/>
      <c r="H83" s="133"/>
      <c r="I83" s="133"/>
      <c r="J83" s="133"/>
      <c r="K83" s="133"/>
      <c r="L83" s="133"/>
      <c r="M83" s="133"/>
      <c r="N83" s="133"/>
      <c r="O83" s="133"/>
      <c r="P83" s="133"/>
      <c r="Q83" s="133"/>
      <c r="R83" s="133"/>
      <c r="S83" s="133"/>
      <c r="T83" s="133"/>
      <c r="U83" s="133"/>
      <c r="V83" s="133"/>
      <c r="W83" s="133"/>
      <c r="X83" s="133"/>
      <c r="Y83" s="133"/>
      <c r="Z83" s="133"/>
      <c r="AA83" s="133"/>
      <c r="AB83" s="133"/>
    </row>
    <row r="84" spans="1:28">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c r="A85" s="12"/>
      <c r="B85" s="133" t="s">
        <v>890</v>
      </c>
      <c r="C85" s="133"/>
      <c r="D85" s="133"/>
      <c r="E85" s="133"/>
      <c r="F85" s="133"/>
      <c r="G85" s="133"/>
      <c r="H85" s="133"/>
      <c r="I85" s="133"/>
      <c r="J85" s="133"/>
      <c r="K85" s="133"/>
      <c r="L85" s="133"/>
      <c r="M85" s="133"/>
      <c r="N85" s="133"/>
      <c r="O85" s="133"/>
      <c r="P85" s="133"/>
      <c r="Q85" s="133"/>
      <c r="R85" s="133"/>
      <c r="S85" s="133"/>
      <c r="T85" s="133"/>
      <c r="U85" s="133"/>
      <c r="V85" s="133"/>
      <c r="W85" s="133"/>
      <c r="X85" s="133"/>
      <c r="Y85" s="133"/>
      <c r="Z85" s="133"/>
      <c r="AA85" s="133"/>
      <c r="AB85" s="133"/>
    </row>
    <row r="86" spans="1:28">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c r="A87" s="12"/>
      <c r="B87" s="133" t="s">
        <v>891</v>
      </c>
      <c r="C87" s="133"/>
      <c r="D87" s="133"/>
      <c r="E87" s="133"/>
      <c r="F87" s="133"/>
      <c r="G87" s="133"/>
      <c r="H87" s="133"/>
      <c r="I87" s="133"/>
      <c r="J87" s="133"/>
      <c r="K87" s="133"/>
      <c r="L87" s="133"/>
      <c r="M87" s="133"/>
      <c r="N87" s="133"/>
      <c r="O87" s="133"/>
      <c r="P87" s="133"/>
      <c r="Q87" s="133"/>
      <c r="R87" s="133"/>
      <c r="S87" s="133"/>
      <c r="T87" s="133"/>
      <c r="U87" s="133"/>
      <c r="V87" s="133"/>
      <c r="W87" s="133"/>
      <c r="X87" s="133"/>
      <c r="Y87" s="133"/>
      <c r="Z87" s="133"/>
      <c r="AA87" s="133"/>
      <c r="AB87" s="133"/>
    </row>
    <row r="88" spans="1:28">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c r="A89" s="12"/>
      <c r="B89" s="133" t="s">
        <v>892</v>
      </c>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c r="AA89" s="133"/>
      <c r="AB89" s="133"/>
    </row>
    <row r="90" spans="1:28">
      <c r="A90" s="12"/>
      <c r="B90" s="229"/>
      <c r="C90" s="229"/>
      <c r="D90" s="229"/>
      <c r="E90" s="229"/>
      <c r="F90" s="229"/>
      <c r="G90" s="229"/>
      <c r="H90" s="229"/>
      <c r="I90" s="229"/>
      <c r="J90" s="229"/>
      <c r="K90" s="229"/>
      <c r="L90" s="229"/>
      <c r="M90" s="229"/>
      <c r="N90" s="229"/>
      <c r="O90" s="229"/>
      <c r="P90" s="229"/>
      <c r="Q90" s="229"/>
      <c r="R90" s="229"/>
      <c r="S90" s="229"/>
      <c r="T90" s="229"/>
      <c r="U90" s="229"/>
      <c r="V90" s="229"/>
      <c r="W90" s="229"/>
      <c r="X90" s="229"/>
      <c r="Y90" s="229"/>
      <c r="Z90" s="229"/>
      <c r="AA90" s="229"/>
      <c r="AB90" s="229"/>
    </row>
    <row r="91" spans="1:28">
      <c r="A91" s="12"/>
      <c r="B91" s="38"/>
      <c r="C91" s="38"/>
      <c r="D91" s="38"/>
    </row>
    <row r="92" spans="1:28">
      <c r="A92" s="12"/>
      <c r="B92" s="17"/>
      <c r="C92" s="17"/>
      <c r="D92" s="17"/>
    </row>
    <row r="93" spans="1:28" ht="15.75" thickBot="1">
      <c r="A93" s="12"/>
      <c r="B93" s="93" t="s">
        <v>371</v>
      </c>
      <c r="C93" s="45" t="s">
        <v>874</v>
      </c>
      <c r="D93" s="45"/>
    </row>
    <row r="94" spans="1:28">
      <c r="A94" s="12"/>
      <c r="B94" s="27">
        <v>2017</v>
      </c>
      <c r="C94" s="36">
        <v>103.75</v>
      </c>
      <c r="D94" s="37" t="s">
        <v>635</v>
      </c>
    </row>
    <row r="95" spans="1:28">
      <c r="A95" s="12"/>
      <c r="B95" s="25">
        <v>2018</v>
      </c>
      <c r="C95" s="35">
        <v>102.5</v>
      </c>
      <c r="D95" s="34" t="s">
        <v>635</v>
      </c>
    </row>
    <row r="96" spans="1:28">
      <c r="A96" s="12"/>
      <c r="B96" s="27">
        <v>2019</v>
      </c>
      <c r="C96" s="36">
        <v>101.25</v>
      </c>
      <c r="D96" s="37" t="s">
        <v>635</v>
      </c>
    </row>
    <row r="97" spans="1:28" ht="15.75" thickBot="1">
      <c r="A97" s="12"/>
      <c r="B97" s="101" t="s">
        <v>893</v>
      </c>
      <c r="C97" s="104">
        <v>100</v>
      </c>
      <c r="D97" s="103" t="s">
        <v>635</v>
      </c>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153" t="s">
        <v>894</v>
      </c>
      <c r="C99" s="153"/>
      <c r="D99" s="153"/>
      <c r="E99" s="153"/>
      <c r="F99" s="153"/>
      <c r="G99" s="153"/>
      <c r="H99" s="153"/>
      <c r="I99" s="153"/>
      <c r="J99" s="153"/>
      <c r="K99" s="153"/>
      <c r="L99" s="153"/>
      <c r="M99" s="153"/>
      <c r="N99" s="153"/>
      <c r="O99" s="153"/>
      <c r="P99" s="153"/>
      <c r="Q99" s="153"/>
      <c r="R99" s="153"/>
      <c r="S99" s="153"/>
      <c r="T99" s="153"/>
      <c r="U99" s="153"/>
      <c r="V99" s="153"/>
      <c r="W99" s="153"/>
      <c r="X99" s="153"/>
      <c r="Y99" s="153"/>
      <c r="Z99" s="153"/>
      <c r="AA99" s="153"/>
      <c r="AB99" s="153"/>
    </row>
    <row r="100" spans="1:28" ht="25.5" customHeight="1">
      <c r="A100" s="12"/>
      <c r="B100" s="133" t="s">
        <v>895</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c r="AA100" s="133"/>
      <c r="AB100" s="133"/>
    </row>
    <row r="101" spans="1:28">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ht="25.5" customHeight="1">
      <c r="A102" s="12"/>
      <c r="B102" s="133" t="s">
        <v>896</v>
      </c>
      <c r="C102" s="133"/>
      <c r="D102" s="133"/>
      <c r="E102" s="133"/>
      <c r="F102" s="133"/>
      <c r="G102" s="133"/>
      <c r="H102" s="133"/>
      <c r="I102" s="133"/>
      <c r="J102" s="133"/>
      <c r="K102" s="133"/>
      <c r="L102" s="133"/>
      <c r="M102" s="133"/>
      <c r="N102" s="133"/>
      <c r="O102" s="133"/>
      <c r="P102" s="133"/>
      <c r="Q102" s="133"/>
      <c r="R102" s="133"/>
      <c r="S102" s="133"/>
      <c r="T102" s="133"/>
      <c r="U102" s="133"/>
      <c r="V102" s="133"/>
      <c r="W102" s="133"/>
      <c r="X102" s="133"/>
      <c r="Y102" s="133"/>
      <c r="Z102" s="133"/>
      <c r="AA102" s="133"/>
      <c r="AB102" s="133"/>
    </row>
    <row r="103" spans="1:28">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ht="25.5" customHeight="1">
      <c r="A104" s="12"/>
      <c r="B104" s="133" t="s">
        <v>897</v>
      </c>
      <c r="C104" s="133"/>
      <c r="D104" s="133"/>
      <c r="E104" s="133"/>
      <c r="F104" s="133"/>
      <c r="G104" s="133"/>
      <c r="H104" s="133"/>
      <c r="I104" s="133"/>
      <c r="J104" s="133"/>
      <c r="K104" s="133"/>
      <c r="L104" s="133"/>
      <c r="M104" s="133"/>
      <c r="N104" s="133"/>
      <c r="O104" s="133"/>
      <c r="P104" s="133"/>
      <c r="Q104" s="133"/>
      <c r="R104" s="133"/>
      <c r="S104" s="133"/>
      <c r="T104" s="133"/>
      <c r="U104" s="133"/>
      <c r="V104" s="133"/>
      <c r="W104" s="133"/>
      <c r="X104" s="133"/>
      <c r="Y104" s="133"/>
      <c r="Z104" s="133"/>
      <c r="AA104" s="133"/>
      <c r="AB104" s="133"/>
    </row>
    <row r="105" spans="1:28">
      <c r="A105" s="12"/>
      <c r="B105" s="153" t="s">
        <v>857</v>
      </c>
      <c r="C105" s="153"/>
      <c r="D105" s="153"/>
      <c r="E105" s="153"/>
      <c r="F105" s="153"/>
      <c r="G105" s="153"/>
      <c r="H105" s="153"/>
      <c r="I105" s="153"/>
      <c r="J105" s="153"/>
      <c r="K105" s="153"/>
      <c r="L105" s="153"/>
      <c r="M105" s="153"/>
      <c r="N105" s="153"/>
      <c r="O105" s="153"/>
      <c r="P105" s="153"/>
      <c r="Q105" s="153"/>
      <c r="R105" s="153"/>
      <c r="S105" s="153"/>
      <c r="T105" s="153"/>
      <c r="U105" s="153"/>
      <c r="V105" s="153"/>
      <c r="W105" s="153"/>
      <c r="X105" s="153"/>
      <c r="Y105" s="153"/>
      <c r="Z105" s="153"/>
      <c r="AA105" s="153"/>
      <c r="AB105" s="153"/>
    </row>
    <row r="106" spans="1:28">
      <c r="A106" s="12"/>
      <c r="B106" s="133" t="s">
        <v>898</v>
      </c>
      <c r="C106" s="133"/>
      <c r="D106" s="133"/>
      <c r="E106" s="133"/>
      <c r="F106" s="133"/>
      <c r="G106" s="133"/>
      <c r="H106" s="133"/>
      <c r="I106" s="133"/>
      <c r="J106" s="133"/>
      <c r="K106" s="133"/>
      <c r="L106" s="133"/>
      <c r="M106" s="133"/>
      <c r="N106" s="133"/>
      <c r="O106" s="133"/>
      <c r="P106" s="133"/>
      <c r="Q106" s="133"/>
      <c r="R106" s="133"/>
      <c r="S106" s="133"/>
      <c r="T106" s="133"/>
      <c r="U106" s="133"/>
      <c r="V106" s="133"/>
      <c r="W106" s="133"/>
      <c r="X106" s="133"/>
      <c r="Y106" s="133"/>
      <c r="Z106" s="133"/>
      <c r="AA106" s="133"/>
      <c r="AB106" s="133"/>
    </row>
    <row r="107" spans="1:28">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ht="25.5" customHeight="1">
      <c r="A108" s="12"/>
      <c r="B108" s="133" t="s">
        <v>899</v>
      </c>
      <c r="C108" s="133"/>
      <c r="D108" s="133"/>
      <c r="E108" s="133"/>
      <c r="F108" s="133"/>
      <c r="G108" s="133"/>
      <c r="H108" s="133"/>
      <c r="I108" s="133"/>
      <c r="J108" s="133"/>
      <c r="K108" s="133"/>
      <c r="L108" s="133"/>
      <c r="M108" s="133"/>
      <c r="N108" s="133"/>
      <c r="O108" s="133"/>
      <c r="P108" s="133"/>
      <c r="Q108" s="133"/>
      <c r="R108" s="133"/>
      <c r="S108" s="133"/>
      <c r="T108" s="133"/>
      <c r="U108" s="133"/>
      <c r="V108" s="133"/>
      <c r="W108" s="133"/>
      <c r="X108" s="133"/>
      <c r="Y108" s="133"/>
      <c r="Z108" s="133"/>
      <c r="AA108" s="133"/>
      <c r="AB108" s="133"/>
    </row>
    <row r="109" spans="1:28">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c r="A110" s="12"/>
      <c r="B110" s="133" t="s">
        <v>900</v>
      </c>
      <c r="C110" s="133"/>
      <c r="D110" s="133"/>
      <c r="E110" s="133"/>
      <c r="F110" s="133"/>
      <c r="G110" s="133"/>
      <c r="H110" s="133"/>
      <c r="I110" s="133"/>
      <c r="J110" s="133"/>
      <c r="K110" s="133"/>
      <c r="L110" s="133"/>
      <c r="M110" s="133"/>
      <c r="N110" s="133"/>
      <c r="O110" s="133"/>
      <c r="P110" s="133"/>
      <c r="Q110" s="133"/>
      <c r="R110" s="133"/>
      <c r="S110" s="133"/>
      <c r="T110" s="133"/>
      <c r="U110" s="133"/>
      <c r="V110" s="133"/>
      <c r="W110" s="133"/>
      <c r="X110" s="133"/>
      <c r="Y110" s="133"/>
      <c r="Z110" s="133"/>
      <c r="AA110" s="133"/>
      <c r="AB110" s="133"/>
    </row>
    <row r="111" spans="1:28">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c r="A112" s="12"/>
      <c r="B112" s="170" t="s">
        <v>901</v>
      </c>
      <c r="C112" s="170"/>
      <c r="D112" s="170"/>
      <c r="E112" s="170"/>
      <c r="F112" s="170"/>
      <c r="G112" s="170"/>
      <c r="H112" s="170"/>
      <c r="I112" s="170"/>
      <c r="J112" s="170"/>
      <c r="K112" s="170"/>
      <c r="L112" s="170"/>
      <c r="M112" s="170"/>
      <c r="N112" s="170"/>
      <c r="O112" s="170"/>
      <c r="P112" s="170"/>
      <c r="Q112" s="170"/>
      <c r="R112" s="170"/>
      <c r="S112" s="170"/>
      <c r="T112" s="170"/>
      <c r="U112" s="170"/>
      <c r="V112" s="170"/>
      <c r="W112" s="170"/>
      <c r="X112" s="170"/>
      <c r="Y112" s="170"/>
      <c r="Z112" s="170"/>
      <c r="AA112" s="170"/>
      <c r="AB112" s="170"/>
    </row>
    <row r="113" spans="1:28" ht="25.5" customHeight="1">
      <c r="A113" s="12"/>
      <c r="B113" s="133" t="s">
        <v>902</v>
      </c>
      <c r="C113" s="133"/>
      <c r="D113" s="133"/>
      <c r="E113" s="133"/>
      <c r="F113" s="133"/>
      <c r="G113" s="133"/>
      <c r="H113" s="133"/>
      <c r="I113" s="133"/>
      <c r="J113" s="133"/>
      <c r="K113" s="133"/>
      <c r="L113" s="133"/>
      <c r="M113" s="133"/>
      <c r="N113" s="133"/>
      <c r="O113" s="133"/>
      <c r="P113" s="133"/>
      <c r="Q113" s="133"/>
      <c r="R113" s="133"/>
      <c r="S113" s="133"/>
      <c r="T113" s="133"/>
      <c r="U113" s="133"/>
      <c r="V113" s="133"/>
      <c r="W113" s="133"/>
      <c r="X113" s="133"/>
      <c r="Y113" s="133"/>
      <c r="Z113" s="133"/>
      <c r="AA113" s="133"/>
      <c r="AB113" s="133"/>
    </row>
    <row r="114" spans="1:28">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c r="A115" s="12"/>
      <c r="B115" s="153" t="s">
        <v>862</v>
      </c>
      <c r="C115" s="153"/>
      <c r="D115" s="153"/>
      <c r="E115" s="153"/>
      <c r="F115" s="153"/>
      <c r="G115" s="153"/>
      <c r="H115" s="153"/>
      <c r="I115" s="153"/>
      <c r="J115" s="153"/>
      <c r="K115" s="153"/>
      <c r="L115" s="153"/>
      <c r="M115" s="153"/>
      <c r="N115" s="153"/>
      <c r="O115" s="153"/>
      <c r="P115" s="153"/>
      <c r="Q115" s="153"/>
      <c r="R115" s="153"/>
      <c r="S115" s="153"/>
      <c r="T115" s="153"/>
      <c r="U115" s="153"/>
      <c r="V115" s="153"/>
      <c r="W115" s="153"/>
      <c r="X115" s="153"/>
      <c r="Y115" s="153"/>
      <c r="Z115" s="153"/>
      <c r="AA115" s="153"/>
      <c r="AB115" s="153"/>
    </row>
    <row r="116" spans="1:28">
      <c r="A116" s="12"/>
      <c r="B116" s="133" t="s">
        <v>903</v>
      </c>
      <c r="C116" s="133"/>
      <c r="D116" s="133"/>
      <c r="E116" s="133"/>
      <c r="F116" s="133"/>
      <c r="G116" s="133"/>
      <c r="H116" s="133"/>
      <c r="I116" s="133"/>
      <c r="J116" s="133"/>
      <c r="K116" s="133"/>
      <c r="L116" s="133"/>
      <c r="M116" s="133"/>
      <c r="N116" s="133"/>
      <c r="O116" s="133"/>
      <c r="P116" s="133"/>
      <c r="Q116" s="133"/>
      <c r="R116" s="133"/>
      <c r="S116" s="133"/>
      <c r="T116" s="133"/>
      <c r="U116" s="133"/>
      <c r="V116" s="133"/>
      <c r="W116" s="133"/>
      <c r="X116" s="133"/>
      <c r="Y116" s="133"/>
      <c r="Z116" s="133"/>
      <c r="AA116" s="133"/>
      <c r="AB116" s="133"/>
    </row>
    <row r="117" spans="1:28">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row>
    <row r="118" spans="1:28">
      <c r="A118" s="12"/>
      <c r="B118" s="170" t="s">
        <v>863</v>
      </c>
      <c r="C118" s="170"/>
      <c r="D118" s="170"/>
      <c r="E118" s="170"/>
      <c r="F118" s="170"/>
      <c r="G118" s="170"/>
      <c r="H118" s="170"/>
      <c r="I118" s="170"/>
      <c r="J118" s="170"/>
      <c r="K118" s="170"/>
      <c r="L118" s="170"/>
      <c r="M118" s="170"/>
      <c r="N118" s="170"/>
      <c r="O118" s="170"/>
      <c r="P118" s="170"/>
      <c r="Q118" s="170"/>
      <c r="R118" s="170"/>
      <c r="S118" s="170"/>
      <c r="T118" s="170"/>
      <c r="U118" s="170"/>
      <c r="V118" s="170"/>
      <c r="W118" s="170"/>
      <c r="X118" s="170"/>
      <c r="Y118" s="170"/>
      <c r="Z118" s="170"/>
      <c r="AA118" s="170"/>
      <c r="AB118" s="170"/>
    </row>
    <row r="119" spans="1:28">
      <c r="A119" s="12"/>
      <c r="B119" s="133" t="s">
        <v>904</v>
      </c>
      <c r="C119" s="133"/>
      <c r="D119" s="133"/>
      <c r="E119" s="133"/>
      <c r="F119" s="133"/>
      <c r="G119" s="133"/>
      <c r="H119" s="133"/>
      <c r="I119" s="133"/>
      <c r="J119" s="133"/>
      <c r="K119" s="133"/>
      <c r="L119" s="133"/>
      <c r="M119" s="133"/>
      <c r="N119" s="133"/>
      <c r="O119" s="133"/>
      <c r="P119" s="133"/>
      <c r="Q119" s="133"/>
      <c r="R119" s="133"/>
      <c r="S119" s="133"/>
      <c r="T119" s="133"/>
      <c r="U119" s="133"/>
      <c r="V119" s="133"/>
      <c r="W119" s="133"/>
      <c r="X119" s="133"/>
      <c r="Y119" s="133"/>
      <c r="Z119" s="133"/>
      <c r="AA119" s="133"/>
      <c r="AB119" s="133"/>
    </row>
    <row r="120" spans="1:28">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row>
    <row r="121" spans="1:28">
      <c r="A121" s="12"/>
      <c r="B121" s="153" t="s">
        <v>468</v>
      </c>
      <c r="C121" s="153"/>
      <c r="D121" s="153"/>
      <c r="E121" s="153"/>
      <c r="F121" s="153"/>
      <c r="G121" s="153"/>
      <c r="H121" s="153"/>
      <c r="I121" s="153"/>
      <c r="J121" s="153"/>
      <c r="K121" s="153"/>
      <c r="L121" s="153"/>
      <c r="M121" s="153"/>
      <c r="N121" s="153"/>
      <c r="O121" s="153"/>
      <c r="P121" s="153"/>
      <c r="Q121" s="153"/>
      <c r="R121" s="153"/>
      <c r="S121" s="153"/>
      <c r="T121" s="153"/>
      <c r="U121" s="153"/>
      <c r="V121" s="153"/>
      <c r="W121" s="153"/>
      <c r="X121" s="153"/>
      <c r="Y121" s="153"/>
      <c r="Z121" s="153"/>
      <c r="AA121" s="153"/>
      <c r="AB121" s="153"/>
    </row>
    <row r="122" spans="1:28" ht="25.5" customHeight="1">
      <c r="A122" s="12"/>
      <c r="B122" s="133" t="s">
        <v>905</v>
      </c>
      <c r="C122" s="133"/>
      <c r="D122" s="133"/>
      <c r="E122" s="133"/>
      <c r="F122" s="133"/>
      <c r="G122" s="133"/>
      <c r="H122" s="133"/>
      <c r="I122" s="133"/>
      <c r="J122" s="133"/>
      <c r="K122" s="133"/>
      <c r="L122" s="133"/>
      <c r="M122" s="133"/>
      <c r="N122" s="133"/>
      <c r="O122" s="133"/>
      <c r="P122" s="133"/>
      <c r="Q122" s="133"/>
      <c r="R122" s="133"/>
      <c r="S122" s="133"/>
      <c r="T122" s="133"/>
      <c r="U122" s="133"/>
      <c r="V122" s="133"/>
      <c r="W122" s="133"/>
      <c r="X122" s="133"/>
      <c r="Y122" s="133"/>
      <c r="Z122" s="133"/>
      <c r="AA122" s="133"/>
      <c r="AB122" s="133"/>
    </row>
    <row r="123" spans="1:28">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row>
    <row r="124" spans="1:28">
      <c r="A124" s="12"/>
      <c r="B124" s="133" t="s">
        <v>906</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c r="AB124" s="133"/>
    </row>
    <row r="125" spans="1:2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c r="A126" s="12"/>
      <c r="B126" s="133" t="s">
        <v>907</v>
      </c>
      <c r="C126" s="133"/>
      <c r="D126" s="133"/>
      <c r="E126" s="133"/>
      <c r="F126" s="133"/>
      <c r="G126" s="133"/>
      <c r="H126" s="133"/>
      <c r="I126" s="133"/>
      <c r="J126" s="133"/>
      <c r="K126" s="133"/>
      <c r="L126" s="133"/>
      <c r="M126" s="133"/>
      <c r="N126" s="133"/>
      <c r="O126" s="133"/>
      <c r="P126" s="133"/>
      <c r="Q126" s="133"/>
      <c r="R126" s="133"/>
      <c r="S126" s="133"/>
      <c r="T126" s="133"/>
      <c r="U126" s="133"/>
      <c r="V126" s="133"/>
      <c r="W126" s="133"/>
      <c r="X126" s="133"/>
      <c r="Y126" s="133"/>
      <c r="Z126" s="133"/>
      <c r="AA126" s="133"/>
      <c r="AB126" s="133"/>
    </row>
    <row r="127" spans="1:2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ht="25.5" customHeight="1">
      <c r="A128" s="12"/>
      <c r="B128" s="133" t="s">
        <v>908</v>
      </c>
      <c r="C128" s="133"/>
      <c r="D128" s="133"/>
      <c r="E128" s="133"/>
      <c r="F128" s="133"/>
      <c r="G128" s="133"/>
      <c r="H128" s="133"/>
      <c r="I128" s="133"/>
      <c r="J128" s="133"/>
      <c r="K128" s="133"/>
      <c r="L128" s="133"/>
      <c r="M128" s="133"/>
      <c r="N128" s="133"/>
      <c r="O128" s="133"/>
      <c r="P128" s="133"/>
      <c r="Q128" s="133"/>
      <c r="R128" s="133"/>
      <c r="S128" s="133"/>
      <c r="T128" s="133"/>
      <c r="U128" s="133"/>
      <c r="V128" s="133"/>
      <c r="W128" s="133"/>
      <c r="X128" s="133"/>
      <c r="Y128" s="133"/>
      <c r="Z128" s="133"/>
      <c r="AA128" s="133"/>
      <c r="AB128" s="133"/>
    </row>
    <row r="129" spans="1:2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c r="A130" s="12"/>
      <c r="B130" s="133" t="s">
        <v>909</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c r="Y130" s="133"/>
      <c r="Z130" s="133"/>
      <c r="AA130" s="133"/>
      <c r="AB130" s="133"/>
    </row>
    <row r="131" spans="1:2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row>
    <row r="132" spans="1:28">
      <c r="A132" s="12"/>
      <c r="B132" s="170" t="s">
        <v>910</v>
      </c>
      <c r="C132" s="170"/>
      <c r="D132" s="170"/>
      <c r="E132" s="170"/>
      <c r="F132" s="170"/>
      <c r="G132" s="170"/>
      <c r="H132" s="170"/>
      <c r="I132" s="170"/>
      <c r="J132" s="170"/>
      <c r="K132" s="170"/>
      <c r="L132" s="170"/>
      <c r="M132" s="170"/>
      <c r="N132" s="170"/>
      <c r="O132" s="170"/>
      <c r="P132" s="170"/>
      <c r="Q132" s="170"/>
      <c r="R132" s="170"/>
      <c r="S132" s="170"/>
      <c r="T132" s="170"/>
      <c r="U132" s="170"/>
      <c r="V132" s="170"/>
      <c r="W132" s="170"/>
      <c r="X132" s="170"/>
      <c r="Y132" s="170"/>
      <c r="Z132" s="170"/>
      <c r="AA132" s="170"/>
      <c r="AB132" s="170"/>
    </row>
    <row r="133" spans="1:28">
      <c r="A133" s="12"/>
      <c r="B133" s="133" t="s">
        <v>911</v>
      </c>
      <c r="C133" s="133"/>
      <c r="D133" s="133"/>
      <c r="E133" s="133"/>
      <c r="F133" s="133"/>
      <c r="G133" s="133"/>
      <c r="H133" s="133"/>
      <c r="I133" s="133"/>
      <c r="J133" s="133"/>
      <c r="K133" s="133"/>
      <c r="L133" s="133"/>
      <c r="M133" s="133"/>
      <c r="N133" s="133"/>
      <c r="O133" s="133"/>
      <c r="P133" s="133"/>
      <c r="Q133" s="133"/>
      <c r="R133" s="133"/>
      <c r="S133" s="133"/>
      <c r="T133" s="133"/>
      <c r="U133" s="133"/>
      <c r="V133" s="133"/>
      <c r="W133" s="133"/>
      <c r="X133" s="133"/>
      <c r="Y133" s="133"/>
      <c r="Z133" s="133"/>
      <c r="AA133" s="133"/>
      <c r="AB133" s="133"/>
    </row>
    <row r="134" spans="1:28">
      <c r="A134" s="12"/>
      <c r="B134" s="133" t="s">
        <v>912</v>
      </c>
      <c r="C134" s="133"/>
      <c r="D134" s="133"/>
      <c r="E134" s="133"/>
      <c r="F134" s="133"/>
      <c r="G134" s="133"/>
      <c r="H134" s="133"/>
      <c r="I134" s="133"/>
      <c r="J134" s="133"/>
      <c r="K134" s="133"/>
      <c r="L134" s="133"/>
      <c r="M134" s="133"/>
      <c r="N134" s="133"/>
      <c r="O134" s="133"/>
      <c r="P134" s="133"/>
      <c r="Q134" s="133"/>
      <c r="R134" s="133"/>
      <c r="S134" s="133"/>
      <c r="T134" s="133"/>
      <c r="U134" s="133"/>
      <c r="V134" s="133"/>
      <c r="W134" s="133"/>
      <c r="X134" s="133"/>
      <c r="Y134" s="133"/>
      <c r="Z134" s="133"/>
      <c r="AA134" s="133"/>
      <c r="AB134" s="133"/>
    </row>
    <row r="135" spans="1:28">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row>
    <row r="136" spans="1:28">
      <c r="A136" s="12"/>
      <c r="B136" s="133" t="s">
        <v>913</v>
      </c>
      <c r="C136" s="133"/>
      <c r="D136" s="133"/>
      <c r="E136" s="133"/>
      <c r="F136" s="133"/>
      <c r="G136" s="133"/>
      <c r="H136" s="133"/>
      <c r="I136" s="133"/>
      <c r="J136" s="133"/>
      <c r="K136" s="133"/>
      <c r="L136" s="133"/>
      <c r="M136" s="133"/>
      <c r="N136" s="133"/>
      <c r="O136" s="133"/>
      <c r="P136" s="133"/>
      <c r="Q136" s="133"/>
      <c r="R136" s="133"/>
      <c r="S136" s="133"/>
      <c r="T136" s="133"/>
      <c r="U136" s="133"/>
      <c r="V136" s="133"/>
      <c r="W136" s="133"/>
      <c r="X136" s="133"/>
      <c r="Y136" s="133"/>
      <c r="Z136" s="133"/>
      <c r="AA136" s="133"/>
      <c r="AB136" s="133"/>
    </row>
    <row r="137" spans="1:28">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row>
    <row r="138" spans="1:28">
      <c r="A138" s="12"/>
      <c r="B138" s="133" t="s">
        <v>914</v>
      </c>
      <c r="C138" s="133"/>
      <c r="D138" s="133"/>
      <c r="E138" s="133"/>
      <c r="F138" s="133"/>
      <c r="G138" s="133"/>
      <c r="H138" s="133"/>
      <c r="I138" s="133"/>
      <c r="J138" s="133"/>
      <c r="K138" s="133"/>
      <c r="L138" s="133"/>
      <c r="M138" s="133"/>
      <c r="N138" s="133"/>
      <c r="O138" s="133"/>
      <c r="P138" s="133"/>
      <c r="Q138" s="133"/>
      <c r="R138" s="133"/>
      <c r="S138" s="133"/>
      <c r="T138" s="133"/>
      <c r="U138" s="133"/>
      <c r="V138" s="133"/>
      <c r="W138" s="133"/>
      <c r="X138" s="133"/>
      <c r="Y138" s="133"/>
      <c r="Z138" s="133"/>
      <c r="AA138" s="133"/>
      <c r="AB138" s="133"/>
    </row>
    <row r="139" spans="1:28">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row>
    <row r="140" spans="1:28">
      <c r="A140" s="12"/>
      <c r="B140" s="133" t="s">
        <v>915</v>
      </c>
      <c r="C140" s="133"/>
      <c r="D140" s="133"/>
      <c r="E140" s="133"/>
      <c r="F140" s="133"/>
      <c r="G140" s="133"/>
      <c r="H140" s="133"/>
      <c r="I140" s="133"/>
      <c r="J140" s="133"/>
      <c r="K140" s="133"/>
      <c r="L140" s="133"/>
      <c r="M140" s="133"/>
      <c r="N140" s="133"/>
      <c r="O140" s="133"/>
      <c r="P140" s="133"/>
      <c r="Q140" s="133"/>
      <c r="R140" s="133"/>
      <c r="S140" s="133"/>
      <c r="T140" s="133"/>
      <c r="U140" s="133"/>
      <c r="V140" s="133"/>
      <c r="W140" s="133"/>
      <c r="X140" s="133"/>
      <c r="Y140" s="133"/>
      <c r="Z140" s="133"/>
      <c r="AA140" s="133"/>
      <c r="AB140" s="133"/>
    </row>
    <row r="141" spans="1:28">
      <c r="A141" s="12"/>
      <c r="B141" s="134"/>
      <c r="C141" s="134"/>
      <c r="D141" s="134"/>
      <c r="E141" s="134"/>
      <c r="F141" s="134"/>
      <c r="G141" s="134"/>
      <c r="H141" s="134"/>
      <c r="I141" s="134"/>
      <c r="J141" s="134"/>
      <c r="K141" s="134"/>
      <c r="L141" s="134"/>
      <c r="M141" s="134"/>
      <c r="N141" s="134"/>
      <c r="O141" s="134"/>
      <c r="P141" s="134"/>
      <c r="Q141" s="134"/>
      <c r="R141" s="134"/>
      <c r="S141" s="134"/>
      <c r="T141" s="134"/>
      <c r="U141" s="134"/>
      <c r="V141" s="134"/>
      <c r="W141" s="134"/>
      <c r="X141" s="134"/>
      <c r="Y141" s="134"/>
      <c r="Z141" s="134"/>
      <c r="AA141" s="134"/>
      <c r="AB141" s="134"/>
    </row>
    <row r="142" spans="1:28">
      <c r="A142" s="12"/>
      <c r="B142" s="38"/>
      <c r="C142" s="38"/>
      <c r="D142" s="38"/>
      <c r="E142" s="38"/>
      <c r="F142" s="38"/>
      <c r="G142" s="38"/>
      <c r="H142" s="38"/>
      <c r="I142" s="38"/>
      <c r="J142" s="38"/>
    </row>
    <row r="143" spans="1:28">
      <c r="A143" s="12"/>
      <c r="B143" s="17"/>
      <c r="C143" s="17"/>
      <c r="D143" s="17"/>
      <c r="E143" s="17"/>
      <c r="F143" s="17"/>
      <c r="G143" s="17"/>
      <c r="H143" s="17"/>
      <c r="I143" s="17"/>
      <c r="J143" s="17"/>
    </row>
    <row r="144" spans="1:28" ht="15.75" thickBot="1">
      <c r="A144" s="12"/>
      <c r="B144" s="93" t="s">
        <v>324</v>
      </c>
      <c r="C144" s="29"/>
      <c r="D144" s="45">
        <v>2014</v>
      </c>
      <c r="E144" s="45"/>
      <c r="F144" s="45"/>
      <c r="G144" s="29"/>
      <c r="H144" s="45">
        <v>2013</v>
      </c>
      <c r="I144" s="45"/>
      <c r="J144" s="45"/>
    </row>
    <row r="145" spans="1:28">
      <c r="A145" s="12"/>
      <c r="B145" s="121" t="s">
        <v>916</v>
      </c>
      <c r="C145" s="47"/>
      <c r="D145" s="112" t="s">
        <v>303</v>
      </c>
      <c r="E145" s="57">
        <v>1013</v>
      </c>
      <c r="F145" s="47"/>
      <c r="G145" s="47"/>
      <c r="H145" s="113" t="s">
        <v>303</v>
      </c>
      <c r="I145" s="82">
        <v>988</v>
      </c>
      <c r="J145" s="47"/>
    </row>
    <row r="146" spans="1:28">
      <c r="A146" s="12"/>
      <c r="B146" s="51"/>
      <c r="C146" s="46"/>
      <c r="D146" s="61"/>
      <c r="E146" s="52"/>
      <c r="F146" s="46"/>
      <c r="G146" s="46"/>
      <c r="H146" s="84"/>
      <c r="I146" s="77"/>
      <c r="J146" s="46"/>
    </row>
    <row r="147" spans="1:28">
      <c r="A147" s="12"/>
      <c r="B147" s="48" t="s">
        <v>917</v>
      </c>
      <c r="C147" s="41"/>
      <c r="D147" s="75" t="s">
        <v>305</v>
      </c>
      <c r="E147" s="75"/>
      <c r="F147" s="41"/>
      <c r="G147" s="41"/>
      <c r="H147" s="75" t="s">
        <v>305</v>
      </c>
      <c r="I147" s="75"/>
      <c r="J147" s="41"/>
    </row>
    <row r="148" spans="1:28" ht="15.75" thickBot="1">
      <c r="A148" s="12"/>
      <c r="B148" s="48"/>
      <c r="C148" s="41"/>
      <c r="D148" s="79"/>
      <c r="E148" s="79"/>
      <c r="F148" s="42"/>
      <c r="G148" s="41"/>
      <c r="H148" s="79"/>
      <c r="I148" s="79"/>
      <c r="J148" s="42"/>
    </row>
    <row r="149" spans="1:28">
      <c r="A149" s="12"/>
      <c r="B149" s="51" t="s">
        <v>918</v>
      </c>
      <c r="C149" s="46"/>
      <c r="D149" s="112" t="s">
        <v>303</v>
      </c>
      <c r="E149" s="57">
        <v>1013</v>
      </c>
      <c r="F149" s="47"/>
      <c r="G149" s="46"/>
      <c r="H149" s="113" t="s">
        <v>303</v>
      </c>
      <c r="I149" s="82">
        <v>988</v>
      </c>
      <c r="J149" s="47"/>
    </row>
    <row r="150" spans="1:28" ht="15.75" thickBot="1">
      <c r="A150" s="12"/>
      <c r="B150" s="165"/>
      <c r="C150" s="60"/>
      <c r="D150" s="62"/>
      <c r="E150" s="115"/>
      <c r="F150" s="60"/>
      <c r="G150" s="60"/>
      <c r="H150" s="85"/>
      <c r="I150" s="83"/>
      <c r="J150" s="60"/>
    </row>
    <row r="151" spans="1:28">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row>
    <row r="152" spans="1:28">
      <c r="A152" s="12"/>
      <c r="B152" s="133" t="s">
        <v>919</v>
      </c>
      <c r="C152" s="133"/>
      <c r="D152" s="133"/>
      <c r="E152" s="133"/>
      <c r="F152" s="133"/>
      <c r="G152" s="133"/>
      <c r="H152" s="133"/>
      <c r="I152" s="133"/>
      <c r="J152" s="133"/>
      <c r="K152" s="133"/>
      <c r="L152" s="133"/>
      <c r="M152" s="133"/>
      <c r="N152" s="133"/>
      <c r="O152" s="133"/>
      <c r="P152" s="133"/>
      <c r="Q152" s="133"/>
      <c r="R152" s="133"/>
      <c r="S152" s="133"/>
      <c r="T152" s="133"/>
      <c r="U152" s="133"/>
      <c r="V152" s="133"/>
      <c r="W152" s="133"/>
      <c r="X152" s="133"/>
      <c r="Y152" s="133"/>
      <c r="Z152" s="133"/>
      <c r="AA152" s="133"/>
      <c r="AB152" s="133"/>
    </row>
    <row r="153" spans="1:28">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row>
    <row r="154" spans="1:28">
      <c r="A154" s="12"/>
      <c r="B154" s="133" t="s">
        <v>920</v>
      </c>
      <c r="C154" s="133"/>
      <c r="D154" s="133"/>
      <c r="E154" s="133"/>
      <c r="F154" s="133"/>
      <c r="G154" s="133"/>
      <c r="H154" s="133"/>
      <c r="I154" s="133"/>
      <c r="J154" s="133"/>
      <c r="K154" s="133"/>
      <c r="L154" s="133"/>
      <c r="M154" s="133"/>
      <c r="N154" s="133"/>
      <c r="O154" s="133"/>
      <c r="P154" s="133"/>
      <c r="Q154" s="133"/>
      <c r="R154" s="133"/>
      <c r="S154" s="133"/>
      <c r="T154" s="133"/>
      <c r="U154" s="133"/>
      <c r="V154" s="133"/>
      <c r="W154" s="133"/>
      <c r="X154" s="133"/>
      <c r="Y154" s="133"/>
      <c r="Z154" s="133"/>
      <c r="AA154" s="133"/>
      <c r="AB154" s="133"/>
    </row>
    <row r="155" spans="1:28">
      <c r="A155" s="12"/>
      <c r="B155" s="133" t="s">
        <v>921</v>
      </c>
      <c r="C155" s="133"/>
      <c r="D155" s="133"/>
      <c r="E155" s="133"/>
      <c r="F155" s="133"/>
      <c r="G155" s="133"/>
      <c r="H155" s="133"/>
      <c r="I155" s="133"/>
      <c r="J155" s="133"/>
      <c r="K155" s="133"/>
      <c r="L155" s="133"/>
      <c r="M155" s="133"/>
      <c r="N155" s="133"/>
      <c r="O155" s="133"/>
      <c r="P155" s="133"/>
      <c r="Q155" s="133"/>
      <c r="R155" s="133"/>
      <c r="S155" s="133"/>
      <c r="T155" s="133"/>
      <c r="U155" s="133"/>
      <c r="V155" s="133"/>
      <c r="W155" s="133"/>
      <c r="X155" s="133"/>
      <c r="Y155" s="133"/>
      <c r="Z155" s="133"/>
      <c r="AA155" s="133"/>
      <c r="AB155" s="133"/>
    </row>
    <row r="156" spans="1:28">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row>
    <row r="157" spans="1:28">
      <c r="A157" s="12"/>
      <c r="B157" s="170" t="s">
        <v>922</v>
      </c>
      <c r="C157" s="170"/>
      <c r="D157" s="170"/>
      <c r="E157" s="170"/>
      <c r="F157" s="170"/>
      <c r="G157" s="170"/>
      <c r="H157" s="170"/>
      <c r="I157" s="170"/>
      <c r="J157" s="170"/>
      <c r="K157" s="170"/>
      <c r="L157" s="170"/>
      <c r="M157" s="170"/>
      <c r="N157" s="170"/>
      <c r="O157" s="170"/>
      <c r="P157" s="170"/>
      <c r="Q157" s="170"/>
      <c r="R157" s="170"/>
      <c r="S157" s="170"/>
      <c r="T157" s="170"/>
      <c r="U157" s="170"/>
      <c r="V157" s="170"/>
      <c r="W157" s="170"/>
      <c r="X157" s="170"/>
      <c r="Y157" s="170"/>
      <c r="Z157" s="170"/>
      <c r="AA157" s="170"/>
      <c r="AB157" s="170"/>
    </row>
    <row r="158" spans="1:28" ht="25.5" customHeight="1">
      <c r="A158" s="12"/>
      <c r="B158" s="133" t="s">
        <v>923</v>
      </c>
      <c r="C158" s="133"/>
      <c r="D158" s="133"/>
      <c r="E158" s="133"/>
      <c r="F158" s="133"/>
      <c r="G158" s="133"/>
      <c r="H158" s="133"/>
      <c r="I158" s="133"/>
      <c r="J158" s="133"/>
      <c r="K158" s="133"/>
      <c r="L158" s="133"/>
      <c r="M158" s="133"/>
      <c r="N158" s="133"/>
      <c r="O158" s="133"/>
      <c r="P158" s="133"/>
      <c r="Q158" s="133"/>
      <c r="R158" s="133"/>
      <c r="S158" s="133"/>
      <c r="T158" s="133"/>
      <c r="U158" s="133"/>
      <c r="V158" s="133"/>
      <c r="W158" s="133"/>
      <c r="X158" s="133"/>
      <c r="Y158" s="133"/>
      <c r="Z158" s="133"/>
      <c r="AA158" s="133"/>
      <c r="AB158" s="133"/>
    </row>
    <row r="159" spans="1:28">
      <c r="A159" s="12"/>
      <c r="B159" s="133" t="s">
        <v>924</v>
      </c>
      <c r="C159" s="133"/>
      <c r="D159" s="133"/>
      <c r="E159" s="133"/>
      <c r="F159" s="133"/>
      <c r="G159" s="133"/>
      <c r="H159" s="133"/>
      <c r="I159" s="133"/>
      <c r="J159" s="133"/>
      <c r="K159" s="133"/>
      <c r="L159" s="133"/>
      <c r="M159" s="133"/>
      <c r="N159" s="133"/>
      <c r="O159" s="133"/>
      <c r="P159" s="133"/>
      <c r="Q159" s="133"/>
      <c r="R159" s="133"/>
      <c r="S159" s="133"/>
      <c r="T159" s="133"/>
      <c r="U159" s="133"/>
      <c r="V159" s="133"/>
      <c r="W159" s="133"/>
      <c r="X159" s="133"/>
      <c r="Y159" s="133"/>
      <c r="Z159" s="133"/>
      <c r="AA159" s="133"/>
      <c r="AB159" s="133"/>
    </row>
    <row r="160" spans="1:28">
      <c r="A160" s="12"/>
      <c r="B160" s="133" t="s">
        <v>925</v>
      </c>
      <c r="C160" s="133"/>
      <c r="D160" s="133"/>
      <c r="E160" s="133"/>
      <c r="F160" s="133"/>
      <c r="G160" s="133"/>
      <c r="H160" s="133"/>
      <c r="I160" s="133"/>
      <c r="J160" s="133"/>
      <c r="K160" s="133"/>
      <c r="L160" s="133"/>
      <c r="M160" s="133"/>
      <c r="N160" s="133"/>
      <c r="O160" s="133"/>
      <c r="P160" s="133"/>
      <c r="Q160" s="133"/>
      <c r="R160" s="133"/>
      <c r="S160" s="133"/>
      <c r="T160" s="133"/>
      <c r="U160" s="133"/>
      <c r="V160" s="133"/>
      <c r="W160" s="133"/>
      <c r="X160" s="133"/>
      <c r="Y160" s="133"/>
      <c r="Z160" s="133"/>
      <c r="AA160" s="133"/>
      <c r="AB160" s="133"/>
    </row>
    <row r="161" spans="1:28">
      <c r="A161" s="12"/>
      <c r="B161" s="133" t="s">
        <v>926</v>
      </c>
      <c r="C161" s="133"/>
      <c r="D161" s="133"/>
      <c r="E161" s="133"/>
      <c r="F161" s="133"/>
      <c r="G161" s="133"/>
      <c r="H161" s="133"/>
      <c r="I161" s="133"/>
      <c r="J161" s="133"/>
      <c r="K161" s="133"/>
      <c r="L161" s="133"/>
      <c r="M161" s="133"/>
      <c r="N161" s="133"/>
      <c r="O161" s="133"/>
      <c r="P161" s="133"/>
      <c r="Q161" s="133"/>
      <c r="R161" s="133"/>
      <c r="S161" s="133"/>
      <c r="T161" s="133"/>
      <c r="U161" s="133"/>
      <c r="V161" s="133"/>
      <c r="W161" s="133"/>
      <c r="X161" s="133"/>
      <c r="Y161" s="133"/>
      <c r="Z161" s="133"/>
      <c r="AA161" s="133"/>
      <c r="AB161" s="133"/>
    </row>
    <row r="162" spans="1:28">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row>
    <row r="163" spans="1:28">
      <c r="A163" s="12"/>
      <c r="B163" s="133" t="s">
        <v>927</v>
      </c>
      <c r="C163" s="133"/>
      <c r="D163" s="133"/>
      <c r="E163" s="133"/>
      <c r="F163" s="133"/>
      <c r="G163" s="133"/>
      <c r="H163" s="133"/>
      <c r="I163" s="133"/>
      <c r="J163" s="133"/>
      <c r="K163" s="133"/>
      <c r="L163" s="133"/>
      <c r="M163" s="133"/>
      <c r="N163" s="133"/>
      <c r="O163" s="133"/>
      <c r="P163" s="133"/>
      <c r="Q163" s="133"/>
      <c r="R163" s="133"/>
      <c r="S163" s="133"/>
      <c r="T163" s="133"/>
      <c r="U163" s="133"/>
      <c r="V163" s="133"/>
      <c r="W163" s="133"/>
      <c r="X163" s="133"/>
      <c r="Y163" s="133"/>
      <c r="Z163" s="133"/>
      <c r="AA163" s="133"/>
      <c r="AB163" s="133"/>
    </row>
    <row r="164" spans="1:28">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c r="A165" s="12"/>
      <c r="B165" s="170" t="s">
        <v>928</v>
      </c>
      <c r="C165" s="170"/>
      <c r="D165" s="170"/>
      <c r="E165" s="170"/>
      <c r="F165" s="170"/>
      <c r="G165" s="170"/>
      <c r="H165" s="170"/>
      <c r="I165" s="170"/>
      <c r="J165" s="170"/>
      <c r="K165" s="170"/>
      <c r="L165" s="170"/>
      <c r="M165" s="170"/>
      <c r="N165" s="170"/>
      <c r="O165" s="170"/>
      <c r="P165" s="170"/>
      <c r="Q165" s="170"/>
      <c r="R165" s="170"/>
      <c r="S165" s="170"/>
      <c r="T165" s="170"/>
      <c r="U165" s="170"/>
      <c r="V165" s="170"/>
      <c r="W165" s="170"/>
      <c r="X165" s="170"/>
      <c r="Y165" s="170"/>
      <c r="Z165" s="170"/>
      <c r="AA165" s="170"/>
      <c r="AB165" s="170"/>
    </row>
    <row r="166" spans="1:28">
      <c r="A166" s="12"/>
      <c r="B166" s="133" t="s">
        <v>929</v>
      </c>
      <c r="C166" s="133"/>
      <c r="D166" s="133"/>
      <c r="E166" s="133"/>
      <c r="F166" s="133"/>
      <c r="G166" s="133"/>
      <c r="H166" s="133"/>
      <c r="I166" s="133"/>
      <c r="J166" s="133"/>
      <c r="K166" s="133"/>
      <c r="L166" s="133"/>
      <c r="M166" s="133"/>
      <c r="N166" s="133"/>
      <c r="O166" s="133"/>
      <c r="P166" s="133"/>
      <c r="Q166" s="133"/>
      <c r="R166" s="133"/>
      <c r="S166" s="133"/>
      <c r="T166" s="133"/>
      <c r="U166" s="133"/>
      <c r="V166" s="133"/>
      <c r="W166" s="133"/>
      <c r="X166" s="133"/>
      <c r="Y166" s="133"/>
      <c r="Z166" s="133"/>
      <c r="AA166" s="133"/>
      <c r="AB166" s="133"/>
    </row>
    <row r="167" spans="1:28">
      <c r="A167" s="12"/>
      <c r="B167" s="182" t="s">
        <v>930</v>
      </c>
      <c r="C167" s="182"/>
      <c r="D167" s="182"/>
      <c r="E167" s="182"/>
      <c r="F167" s="182"/>
      <c r="G167" s="182"/>
      <c r="H167" s="182"/>
      <c r="I167" s="182"/>
      <c r="J167" s="182"/>
      <c r="K167" s="182"/>
      <c r="L167" s="182"/>
      <c r="M167" s="182"/>
      <c r="N167" s="182"/>
      <c r="O167" s="182"/>
      <c r="P167" s="182"/>
      <c r="Q167" s="182"/>
      <c r="R167" s="182"/>
      <c r="S167" s="182"/>
      <c r="T167" s="182"/>
      <c r="U167" s="182"/>
      <c r="V167" s="182"/>
      <c r="W167" s="182"/>
      <c r="X167" s="182"/>
      <c r="Y167" s="182"/>
      <c r="Z167" s="182"/>
      <c r="AA167" s="182"/>
      <c r="AB167" s="182"/>
    </row>
    <row r="168" spans="1:28">
      <c r="A168" s="12"/>
      <c r="B168" s="163"/>
      <c r="C168" s="163"/>
      <c r="D168" s="163"/>
      <c r="E168" s="163"/>
      <c r="F168" s="163"/>
      <c r="G168" s="163"/>
      <c r="H168" s="163"/>
      <c r="I168" s="163"/>
      <c r="J168" s="163"/>
      <c r="K168" s="163"/>
      <c r="L168" s="163"/>
      <c r="M168" s="163"/>
      <c r="N168" s="163"/>
      <c r="O168" s="163"/>
      <c r="P168" s="163"/>
      <c r="Q168" s="163"/>
      <c r="R168" s="163"/>
      <c r="S168" s="163"/>
      <c r="T168" s="163"/>
      <c r="U168" s="163"/>
      <c r="V168" s="163"/>
      <c r="W168" s="163"/>
      <c r="X168" s="163"/>
      <c r="Y168" s="163"/>
      <c r="Z168" s="163"/>
      <c r="AA168" s="163"/>
      <c r="AB168" s="163"/>
    </row>
    <row r="169" spans="1:28">
      <c r="A169" s="12"/>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row>
    <row r="170" spans="1:28">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row>
    <row r="171" spans="1:28">
      <c r="A171" s="12"/>
      <c r="B171" s="43">
        <v>2015</v>
      </c>
      <c r="C171" s="43"/>
      <c r="D171" s="43"/>
      <c r="E171" s="41"/>
      <c r="F171" s="43">
        <v>2016</v>
      </c>
      <c r="G171" s="43"/>
      <c r="H171" s="43"/>
      <c r="I171" s="41"/>
      <c r="J171" s="43">
        <v>2017</v>
      </c>
      <c r="K171" s="43"/>
      <c r="L171" s="43"/>
      <c r="M171" s="41"/>
      <c r="N171" s="43">
        <v>2018</v>
      </c>
      <c r="O171" s="43"/>
      <c r="P171" s="43"/>
      <c r="Q171" s="41"/>
      <c r="R171" s="43">
        <v>2019</v>
      </c>
      <c r="S171" s="43"/>
      <c r="T171" s="43"/>
      <c r="U171" s="41"/>
      <c r="V171" s="43" t="s">
        <v>931</v>
      </c>
      <c r="W171" s="43"/>
      <c r="X171" s="43"/>
      <c r="Y171" s="41"/>
      <c r="Z171" s="43" t="s">
        <v>36</v>
      </c>
      <c r="AA171" s="43"/>
      <c r="AB171" s="43"/>
    </row>
    <row r="172" spans="1:28" ht="15.75" thickBot="1">
      <c r="A172" s="12"/>
      <c r="B172" s="45"/>
      <c r="C172" s="45"/>
      <c r="D172" s="45"/>
      <c r="E172" s="42"/>
      <c r="F172" s="45"/>
      <c r="G172" s="45"/>
      <c r="H172" s="45"/>
      <c r="I172" s="42"/>
      <c r="J172" s="45"/>
      <c r="K172" s="45"/>
      <c r="L172" s="45"/>
      <c r="M172" s="42"/>
      <c r="N172" s="45"/>
      <c r="O172" s="45"/>
      <c r="P172" s="45"/>
      <c r="Q172" s="42"/>
      <c r="R172" s="45"/>
      <c r="S172" s="45"/>
      <c r="T172" s="45"/>
      <c r="U172" s="42"/>
      <c r="V172" s="45" t="s">
        <v>932</v>
      </c>
      <c r="W172" s="45"/>
      <c r="X172" s="45"/>
      <c r="Y172" s="42"/>
      <c r="Z172" s="45"/>
      <c r="AA172" s="45"/>
      <c r="AB172" s="45"/>
    </row>
    <row r="173" spans="1:28">
      <c r="A173" s="12"/>
      <c r="B173" s="113" t="s">
        <v>303</v>
      </c>
      <c r="C173" s="82">
        <v>378</v>
      </c>
      <c r="D173" s="47"/>
      <c r="E173" s="47"/>
      <c r="F173" s="113" t="s">
        <v>303</v>
      </c>
      <c r="G173" s="82">
        <v>45</v>
      </c>
      <c r="H173" s="47"/>
      <c r="I173" s="47"/>
      <c r="J173" s="113" t="s">
        <v>303</v>
      </c>
      <c r="K173" s="82">
        <v>500</v>
      </c>
      <c r="L173" s="47"/>
      <c r="M173" s="47"/>
      <c r="N173" s="113" t="s">
        <v>303</v>
      </c>
      <c r="O173" s="82">
        <v>503</v>
      </c>
      <c r="P173" s="47"/>
      <c r="Q173" s="47"/>
      <c r="R173" s="113" t="s">
        <v>303</v>
      </c>
      <c r="S173" s="82">
        <v>58</v>
      </c>
      <c r="T173" s="47"/>
      <c r="U173" s="47"/>
      <c r="V173" s="113" t="s">
        <v>303</v>
      </c>
      <c r="W173" s="81">
        <v>2059</v>
      </c>
      <c r="X173" s="47"/>
      <c r="Y173" s="47"/>
      <c r="Z173" s="113" t="s">
        <v>303</v>
      </c>
      <c r="AA173" s="81">
        <v>3543</v>
      </c>
      <c r="AB173" s="47"/>
    </row>
    <row r="174" spans="1:28">
      <c r="A174" s="12"/>
      <c r="B174" s="84"/>
      <c r="C174" s="77"/>
      <c r="D174" s="46"/>
      <c r="E174" s="46"/>
      <c r="F174" s="84"/>
      <c r="G174" s="77"/>
      <c r="H174" s="46"/>
      <c r="I174" s="46"/>
      <c r="J174" s="84"/>
      <c r="K174" s="77"/>
      <c r="L174" s="46"/>
      <c r="M174" s="46"/>
      <c r="N174" s="84"/>
      <c r="O174" s="77"/>
      <c r="P174" s="46"/>
      <c r="Q174" s="46"/>
      <c r="R174" s="84"/>
      <c r="S174" s="77"/>
      <c r="T174" s="46"/>
      <c r="U174" s="46"/>
      <c r="V174" s="84"/>
      <c r="W174" s="76"/>
      <c r="X174" s="46"/>
      <c r="Y174" s="46"/>
      <c r="Z174" s="84"/>
      <c r="AA174" s="76"/>
      <c r="AB174" s="46"/>
    </row>
  </sheetData>
  <mergeCells count="427">
    <mergeCell ref="B164:AB164"/>
    <mergeCell ref="B165:AB165"/>
    <mergeCell ref="B166:AB166"/>
    <mergeCell ref="B167:AB167"/>
    <mergeCell ref="B168:AB168"/>
    <mergeCell ref="B158:AB158"/>
    <mergeCell ref="B159:AB159"/>
    <mergeCell ref="B160:AB160"/>
    <mergeCell ref="B161:AB161"/>
    <mergeCell ref="B162:AB162"/>
    <mergeCell ref="B163:AB163"/>
    <mergeCell ref="B152:AB152"/>
    <mergeCell ref="B153:AB153"/>
    <mergeCell ref="B154:AB154"/>
    <mergeCell ref="B155:AB155"/>
    <mergeCell ref="B156:AB156"/>
    <mergeCell ref="B157:AB157"/>
    <mergeCell ref="B137:AB137"/>
    <mergeCell ref="B138:AB138"/>
    <mergeCell ref="B139:AB139"/>
    <mergeCell ref="B140:AB140"/>
    <mergeCell ref="B141:AB141"/>
    <mergeCell ref="B151:AB151"/>
    <mergeCell ref="B131:AB131"/>
    <mergeCell ref="B132:AB132"/>
    <mergeCell ref="B133:AB133"/>
    <mergeCell ref="B134:AB134"/>
    <mergeCell ref="B135:AB135"/>
    <mergeCell ref="B136:AB136"/>
    <mergeCell ref="B125:AB125"/>
    <mergeCell ref="B126:AB126"/>
    <mergeCell ref="B127:AB127"/>
    <mergeCell ref="B128:AB128"/>
    <mergeCell ref="B129:AB129"/>
    <mergeCell ref="B130:AB130"/>
    <mergeCell ref="B119:AB119"/>
    <mergeCell ref="B120:AB120"/>
    <mergeCell ref="B121:AB121"/>
    <mergeCell ref="B122:AB122"/>
    <mergeCell ref="B123:AB123"/>
    <mergeCell ref="B124:AB124"/>
    <mergeCell ref="B113:AB113"/>
    <mergeCell ref="B114:AB114"/>
    <mergeCell ref="B115:AB115"/>
    <mergeCell ref="B116:AB116"/>
    <mergeCell ref="B117:AB117"/>
    <mergeCell ref="B118:AB118"/>
    <mergeCell ref="B107:AB107"/>
    <mergeCell ref="B108:AB108"/>
    <mergeCell ref="B109:AB109"/>
    <mergeCell ref="B110:AB110"/>
    <mergeCell ref="B111:AB111"/>
    <mergeCell ref="B112:AB112"/>
    <mergeCell ref="B101:AB101"/>
    <mergeCell ref="B102:AB102"/>
    <mergeCell ref="B103:AB103"/>
    <mergeCell ref="B104:AB104"/>
    <mergeCell ref="B105:AB105"/>
    <mergeCell ref="B106:AB106"/>
    <mergeCell ref="B88:AB88"/>
    <mergeCell ref="B89:AB89"/>
    <mergeCell ref="B90:AB90"/>
    <mergeCell ref="B98:AB98"/>
    <mergeCell ref="B99:AB99"/>
    <mergeCell ref="B100:AB100"/>
    <mergeCell ref="B82:AB82"/>
    <mergeCell ref="B83:AB83"/>
    <mergeCell ref="B84:AB84"/>
    <mergeCell ref="B85:AB85"/>
    <mergeCell ref="B86:AB86"/>
    <mergeCell ref="B87:AB87"/>
    <mergeCell ref="B63:AB63"/>
    <mergeCell ref="B64:AB64"/>
    <mergeCell ref="B65:AB65"/>
    <mergeCell ref="B66:AB66"/>
    <mergeCell ref="B67:AB67"/>
    <mergeCell ref="B78:AB78"/>
    <mergeCell ref="AB173:AB174"/>
    <mergeCell ref="A1:A2"/>
    <mergeCell ref="B1:AB1"/>
    <mergeCell ref="B2:AB2"/>
    <mergeCell ref="B3:AB3"/>
    <mergeCell ref="A4:A174"/>
    <mergeCell ref="B4:AB4"/>
    <mergeCell ref="B5:AB5"/>
    <mergeCell ref="B51:AB51"/>
    <mergeCell ref="B52:AB52"/>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Y171:Y172"/>
    <mergeCell ref="Z171:AB172"/>
    <mergeCell ref="B173:B174"/>
    <mergeCell ref="C173:C174"/>
    <mergeCell ref="D173:D174"/>
    <mergeCell ref="E173:E174"/>
    <mergeCell ref="F173:F174"/>
    <mergeCell ref="G173:G174"/>
    <mergeCell ref="H173:H174"/>
    <mergeCell ref="I173:I174"/>
    <mergeCell ref="N171:P172"/>
    <mergeCell ref="Q171:Q172"/>
    <mergeCell ref="R171:T172"/>
    <mergeCell ref="U171:U172"/>
    <mergeCell ref="V171:X171"/>
    <mergeCell ref="V172:X172"/>
    <mergeCell ref="H149:H150"/>
    <mergeCell ref="I149:I150"/>
    <mergeCell ref="J149:J150"/>
    <mergeCell ref="B169:AB169"/>
    <mergeCell ref="B171:D172"/>
    <mergeCell ref="E171:E172"/>
    <mergeCell ref="F171:H172"/>
    <mergeCell ref="I171:I172"/>
    <mergeCell ref="J171:L172"/>
    <mergeCell ref="M171:M172"/>
    <mergeCell ref="B149:B150"/>
    <mergeCell ref="C149:C150"/>
    <mergeCell ref="D149:D150"/>
    <mergeCell ref="E149:E150"/>
    <mergeCell ref="F149:F150"/>
    <mergeCell ref="G149:G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H76:H77"/>
    <mergeCell ref="I76:I77"/>
    <mergeCell ref="B91:D91"/>
    <mergeCell ref="C93:D93"/>
    <mergeCell ref="B142:J142"/>
    <mergeCell ref="D144:F144"/>
    <mergeCell ref="H144:J144"/>
    <mergeCell ref="B79:AB79"/>
    <mergeCell ref="B80:AB80"/>
    <mergeCell ref="B81:AB81"/>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M49:M50"/>
    <mergeCell ref="N49:N50"/>
    <mergeCell ref="B55:D55"/>
    <mergeCell ref="C57:D57"/>
    <mergeCell ref="B68:I68"/>
    <mergeCell ref="C70:I70"/>
    <mergeCell ref="B53:AB53"/>
    <mergeCell ref="B54:AB54"/>
    <mergeCell ref="B61:AB61"/>
    <mergeCell ref="B62:AB62"/>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B47:B48"/>
    <mergeCell ref="C47:C48"/>
    <mergeCell ref="D47:D48"/>
    <mergeCell ref="E47:E48"/>
    <mergeCell ref="F47:F48"/>
    <mergeCell ref="G47:G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N6"/>
    <mergeCell ref="H8:N8"/>
    <mergeCell ref="B9:B10"/>
    <mergeCell ref="C9:C10"/>
    <mergeCell ref="E9:E10"/>
    <mergeCell ref="F9:F10"/>
    <mergeCell ref="G9:G10"/>
    <mergeCell ref="H9:J10"/>
    <mergeCell ref="K9:K10"/>
    <mergeCell ref="L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3"/>
  <sheetViews>
    <sheetView showGridLines="0" workbookViewId="0"/>
  </sheetViews>
  <sheetFormatPr defaultRowHeight="15"/>
  <cols>
    <col min="1" max="3" width="36.5703125" bestFit="1" customWidth="1"/>
    <col min="4" max="4" width="36.5703125" customWidth="1"/>
    <col min="5" max="5" width="18.140625" customWidth="1"/>
    <col min="6" max="6" width="36.5703125" customWidth="1"/>
    <col min="7" max="7" width="17.28515625" customWidth="1"/>
    <col min="8" max="8" width="16.85546875" customWidth="1"/>
    <col min="9" max="9" width="21.42578125" customWidth="1"/>
    <col min="10" max="10" width="36.5703125" customWidth="1"/>
    <col min="11" max="11" width="7.7109375" customWidth="1"/>
    <col min="12" max="12" width="5.85546875" customWidth="1"/>
    <col min="13" max="13" width="15.42578125" customWidth="1"/>
    <col min="14" max="14" width="7.7109375" customWidth="1"/>
    <col min="15" max="15" width="29.140625" customWidth="1"/>
    <col min="16" max="16" width="14.140625" customWidth="1"/>
    <col min="17" max="17" width="17.28515625" customWidth="1"/>
    <col min="18" max="18" width="5" customWidth="1"/>
    <col min="19" max="19" width="11.28515625" customWidth="1"/>
    <col min="20" max="20" width="7.7109375" customWidth="1"/>
    <col min="21" max="21" width="8.5703125" customWidth="1"/>
    <col min="22" max="22" width="5" customWidth="1"/>
    <col min="23" max="23" width="29.140625" customWidth="1"/>
    <col min="24" max="24" width="14.140625" customWidth="1"/>
    <col min="25" max="25" width="11.28515625" customWidth="1"/>
    <col min="26" max="26" width="14.140625" customWidth="1"/>
    <col min="27" max="27" width="29.140625" customWidth="1"/>
    <col min="28" max="28" width="36.5703125" customWidth="1"/>
  </cols>
  <sheetData>
    <row r="1" spans="1:28" ht="15" customHeight="1">
      <c r="A1" s="10" t="s">
        <v>93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93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33</v>
      </c>
      <c r="B4" s="132" t="s">
        <v>933</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38.25" customHeight="1">
      <c r="A6" s="12"/>
      <c r="B6" s="133" t="s">
        <v>935</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row>
    <row r="7" spans="1:2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25.5" customHeight="1">
      <c r="A8" s="12"/>
      <c r="B8" s="133" t="s">
        <v>936</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133" t="s">
        <v>937</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c r="A12" s="12"/>
      <c r="B12" s="133" t="s">
        <v>938</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c r="AA12" s="133"/>
      <c r="AB12" s="133"/>
    </row>
    <row r="13" spans="1:28">
      <c r="A13" s="12"/>
      <c r="B13" s="134"/>
      <c r="C13" s="134"/>
      <c r="D13" s="134"/>
      <c r="E13" s="134"/>
      <c r="F13" s="134"/>
      <c r="G13" s="134"/>
      <c r="H13" s="134"/>
      <c r="I13" s="134"/>
      <c r="J13" s="134"/>
      <c r="K13" s="134"/>
      <c r="L13" s="134"/>
      <c r="M13" s="134"/>
      <c r="N13" s="134"/>
      <c r="O13" s="134"/>
      <c r="P13" s="134"/>
      <c r="Q13" s="134"/>
      <c r="R13" s="134"/>
      <c r="S13" s="134"/>
      <c r="T13" s="134"/>
      <c r="U13" s="134"/>
      <c r="V13" s="134"/>
      <c r="W13" s="134"/>
      <c r="X13" s="134"/>
      <c r="Y13" s="134"/>
      <c r="Z13" s="134"/>
      <c r="AA13" s="134"/>
      <c r="AB13" s="134"/>
    </row>
    <row r="14" spans="1:28">
      <c r="A14" s="12"/>
      <c r="B14" s="38"/>
      <c r="C14" s="38"/>
      <c r="D14" s="38"/>
      <c r="E14" s="38"/>
      <c r="F14" s="38"/>
      <c r="G14" s="38"/>
      <c r="H14" s="38"/>
      <c r="I14" s="38"/>
      <c r="J14" s="38"/>
      <c r="K14" s="38"/>
      <c r="L14" s="38"/>
      <c r="M14" s="38"/>
      <c r="N14" s="38"/>
      <c r="O14" s="38"/>
      <c r="P14" s="38"/>
      <c r="Q14" s="38"/>
      <c r="R14" s="38"/>
    </row>
    <row r="15" spans="1:28">
      <c r="A15" s="12"/>
      <c r="B15" s="17"/>
      <c r="C15" s="17"/>
      <c r="D15" s="17"/>
      <c r="E15" s="17"/>
      <c r="F15" s="17"/>
      <c r="G15" s="17"/>
      <c r="H15" s="17"/>
      <c r="I15" s="17"/>
      <c r="J15" s="17"/>
      <c r="K15" s="17"/>
      <c r="L15" s="17"/>
      <c r="M15" s="17"/>
      <c r="N15" s="17"/>
      <c r="O15" s="17"/>
      <c r="P15" s="17"/>
      <c r="Q15" s="17"/>
      <c r="R15" s="17"/>
    </row>
    <row r="16" spans="1:28" ht="15.75" thickBot="1">
      <c r="A16" s="12"/>
      <c r="B16" s="19"/>
      <c r="C16" s="19"/>
      <c r="D16" s="45" t="s">
        <v>939</v>
      </c>
      <c r="E16" s="45"/>
      <c r="F16" s="45"/>
      <c r="G16" s="45"/>
      <c r="H16" s="45"/>
      <c r="I16" s="45"/>
      <c r="J16" s="45"/>
      <c r="K16" s="19"/>
      <c r="L16" s="45" t="s">
        <v>940</v>
      </c>
      <c r="M16" s="45"/>
      <c r="N16" s="45"/>
      <c r="O16" s="45"/>
      <c r="P16" s="45"/>
      <c r="Q16" s="45"/>
      <c r="R16" s="45"/>
    </row>
    <row r="17" spans="1:18" ht="15.75" thickBot="1">
      <c r="A17" s="12"/>
      <c r="B17" s="93" t="s">
        <v>324</v>
      </c>
      <c r="C17" s="29"/>
      <c r="D17" s="175">
        <v>2014</v>
      </c>
      <c r="E17" s="175"/>
      <c r="F17" s="175"/>
      <c r="G17" s="29"/>
      <c r="H17" s="175">
        <v>2013</v>
      </c>
      <c r="I17" s="175"/>
      <c r="J17" s="175"/>
      <c r="K17" s="29"/>
      <c r="L17" s="175">
        <v>2014</v>
      </c>
      <c r="M17" s="175"/>
      <c r="N17" s="175"/>
      <c r="O17" s="29"/>
      <c r="P17" s="175">
        <v>2013</v>
      </c>
      <c r="Q17" s="175"/>
      <c r="R17" s="175"/>
    </row>
    <row r="18" spans="1:18">
      <c r="A18" s="12"/>
      <c r="B18" s="158" t="s">
        <v>941</v>
      </c>
      <c r="C18" s="24"/>
      <c r="D18" s="47"/>
      <c r="E18" s="47"/>
      <c r="F18" s="47"/>
      <c r="G18" s="24"/>
      <c r="H18" s="47"/>
      <c r="I18" s="47"/>
      <c r="J18" s="47"/>
      <c r="K18" s="24"/>
      <c r="L18" s="47"/>
      <c r="M18" s="47"/>
      <c r="N18" s="47"/>
      <c r="O18" s="24"/>
      <c r="P18" s="47"/>
      <c r="Q18" s="47"/>
      <c r="R18" s="47"/>
    </row>
    <row r="19" spans="1:18">
      <c r="A19" s="12"/>
      <c r="B19" s="48" t="s">
        <v>942</v>
      </c>
      <c r="C19" s="41"/>
      <c r="D19" s="39" t="s">
        <v>303</v>
      </c>
      <c r="E19" s="49">
        <v>10257</v>
      </c>
      <c r="F19" s="41"/>
      <c r="G19" s="41"/>
      <c r="H19" s="73" t="s">
        <v>303</v>
      </c>
      <c r="I19" s="74">
        <v>11347</v>
      </c>
      <c r="J19" s="41"/>
      <c r="K19" s="41"/>
      <c r="L19" s="39" t="s">
        <v>303</v>
      </c>
      <c r="M19" s="49">
        <v>3378</v>
      </c>
      <c r="N19" s="41"/>
      <c r="O19" s="41"/>
      <c r="P19" s="73" t="s">
        <v>303</v>
      </c>
      <c r="Q19" s="74">
        <v>3940</v>
      </c>
      <c r="R19" s="41"/>
    </row>
    <row r="20" spans="1:18">
      <c r="A20" s="12"/>
      <c r="B20" s="48"/>
      <c r="C20" s="41"/>
      <c r="D20" s="39"/>
      <c r="E20" s="49"/>
      <c r="F20" s="41"/>
      <c r="G20" s="41"/>
      <c r="H20" s="73"/>
      <c r="I20" s="74"/>
      <c r="J20" s="41"/>
      <c r="K20" s="41"/>
      <c r="L20" s="39"/>
      <c r="M20" s="49"/>
      <c r="N20" s="41"/>
      <c r="O20" s="41"/>
      <c r="P20" s="73"/>
      <c r="Q20" s="74"/>
      <c r="R20" s="41"/>
    </row>
    <row r="21" spans="1:18">
      <c r="A21" s="12"/>
      <c r="B21" s="51" t="s">
        <v>943</v>
      </c>
      <c r="C21" s="46"/>
      <c r="D21" s="53">
        <v>106</v>
      </c>
      <c r="E21" s="53"/>
      <c r="F21" s="46"/>
      <c r="G21" s="46"/>
      <c r="H21" s="77">
        <v>128</v>
      </c>
      <c r="I21" s="77"/>
      <c r="J21" s="46"/>
      <c r="K21" s="46"/>
      <c r="L21" s="53">
        <v>22</v>
      </c>
      <c r="M21" s="53"/>
      <c r="N21" s="46"/>
      <c r="O21" s="46"/>
      <c r="P21" s="77">
        <v>27</v>
      </c>
      <c r="Q21" s="77"/>
      <c r="R21" s="46"/>
    </row>
    <row r="22" spans="1:18">
      <c r="A22" s="12"/>
      <c r="B22" s="51"/>
      <c r="C22" s="46"/>
      <c r="D22" s="53"/>
      <c r="E22" s="53"/>
      <c r="F22" s="46"/>
      <c r="G22" s="46"/>
      <c r="H22" s="77"/>
      <c r="I22" s="77"/>
      <c r="J22" s="46"/>
      <c r="K22" s="46"/>
      <c r="L22" s="53"/>
      <c r="M22" s="53"/>
      <c r="N22" s="46"/>
      <c r="O22" s="46"/>
      <c r="P22" s="77"/>
      <c r="Q22" s="77"/>
      <c r="R22" s="46"/>
    </row>
    <row r="23" spans="1:18">
      <c r="A23" s="12"/>
      <c r="B23" s="48" t="s">
        <v>944</v>
      </c>
      <c r="C23" s="41"/>
      <c r="D23" s="50">
        <v>396</v>
      </c>
      <c r="E23" s="50"/>
      <c r="F23" s="41"/>
      <c r="G23" s="41"/>
      <c r="H23" s="75">
        <v>403</v>
      </c>
      <c r="I23" s="75"/>
      <c r="J23" s="41"/>
      <c r="K23" s="41"/>
      <c r="L23" s="50">
        <v>132</v>
      </c>
      <c r="M23" s="50"/>
      <c r="N23" s="41"/>
      <c r="O23" s="41"/>
      <c r="P23" s="75">
        <v>141</v>
      </c>
      <c r="Q23" s="75"/>
      <c r="R23" s="41"/>
    </row>
    <row r="24" spans="1:18">
      <c r="A24" s="12"/>
      <c r="B24" s="48"/>
      <c r="C24" s="41"/>
      <c r="D24" s="50"/>
      <c r="E24" s="50"/>
      <c r="F24" s="41"/>
      <c r="G24" s="41"/>
      <c r="H24" s="75"/>
      <c r="I24" s="75"/>
      <c r="J24" s="41"/>
      <c r="K24" s="41"/>
      <c r="L24" s="50"/>
      <c r="M24" s="50"/>
      <c r="N24" s="41"/>
      <c r="O24" s="41"/>
      <c r="P24" s="75"/>
      <c r="Q24" s="75"/>
      <c r="R24" s="41"/>
    </row>
    <row r="25" spans="1:18">
      <c r="A25" s="12"/>
      <c r="B25" s="51" t="s">
        <v>202</v>
      </c>
      <c r="C25" s="46"/>
      <c r="D25" s="53" t="s">
        <v>945</v>
      </c>
      <c r="E25" s="53"/>
      <c r="F25" s="61" t="s">
        <v>310</v>
      </c>
      <c r="G25" s="46"/>
      <c r="H25" s="77" t="s">
        <v>305</v>
      </c>
      <c r="I25" s="77"/>
      <c r="J25" s="46"/>
      <c r="K25" s="46"/>
      <c r="L25" s="53" t="s">
        <v>946</v>
      </c>
      <c r="M25" s="53"/>
      <c r="N25" s="61" t="s">
        <v>310</v>
      </c>
      <c r="O25" s="46"/>
      <c r="P25" s="77" t="s">
        <v>305</v>
      </c>
      <c r="Q25" s="77"/>
      <c r="R25" s="46"/>
    </row>
    <row r="26" spans="1:18">
      <c r="A26" s="12"/>
      <c r="B26" s="51"/>
      <c r="C26" s="46"/>
      <c r="D26" s="53"/>
      <c r="E26" s="53"/>
      <c r="F26" s="61"/>
      <c r="G26" s="46"/>
      <c r="H26" s="77"/>
      <c r="I26" s="77"/>
      <c r="J26" s="46"/>
      <c r="K26" s="46"/>
      <c r="L26" s="53"/>
      <c r="M26" s="53"/>
      <c r="N26" s="61"/>
      <c r="O26" s="46"/>
      <c r="P26" s="77"/>
      <c r="Q26" s="77"/>
      <c r="R26" s="46"/>
    </row>
    <row r="27" spans="1:18">
      <c r="A27" s="12"/>
      <c r="B27" s="48" t="s">
        <v>947</v>
      </c>
      <c r="C27" s="41"/>
      <c r="D27" s="50" t="s">
        <v>305</v>
      </c>
      <c r="E27" s="50"/>
      <c r="F27" s="41"/>
      <c r="G27" s="41"/>
      <c r="H27" s="75" t="s">
        <v>305</v>
      </c>
      <c r="I27" s="75"/>
      <c r="J27" s="41"/>
      <c r="K27" s="41"/>
      <c r="L27" s="50" t="s">
        <v>948</v>
      </c>
      <c r="M27" s="50"/>
      <c r="N27" s="39" t="s">
        <v>310</v>
      </c>
      <c r="O27" s="41"/>
      <c r="P27" s="75" t="s">
        <v>305</v>
      </c>
      <c r="Q27" s="75"/>
      <c r="R27" s="41"/>
    </row>
    <row r="28" spans="1:18">
      <c r="A28" s="12"/>
      <c r="B28" s="48"/>
      <c r="C28" s="41"/>
      <c r="D28" s="50"/>
      <c r="E28" s="50"/>
      <c r="F28" s="41"/>
      <c r="G28" s="41"/>
      <c r="H28" s="75"/>
      <c r="I28" s="75"/>
      <c r="J28" s="41"/>
      <c r="K28" s="41"/>
      <c r="L28" s="50"/>
      <c r="M28" s="50"/>
      <c r="N28" s="39"/>
      <c r="O28" s="41"/>
      <c r="P28" s="75"/>
      <c r="Q28" s="75"/>
      <c r="R28" s="41"/>
    </row>
    <row r="29" spans="1:18">
      <c r="A29" s="12"/>
      <c r="B29" s="51" t="s">
        <v>949</v>
      </c>
      <c r="C29" s="46"/>
      <c r="D29" s="53">
        <v>590</v>
      </c>
      <c r="E29" s="53"/>
      <c r="F29" s="46"/>
      <c r="G29" s="46"/>
      <c r="H29" s="77" t="s">
        <v>950</v>
      </c>
      <c r="I29" s="77"/>
      <c r="J29" s="84" t="s">
        <v>310</v>
      </c>
      <c r="K29" s="46"/>
      <c r="L29" s="53">
        <v>220</v>
      </c>
      <c r="M29" s="53"/>
      <c r="N29" s="46"/>
      <c r="O29" s="46"/>
      <c r="P29" s="77" t="s">
        <v>951</v>
      </c>
      <c r="Q29" s="77"/>
      <c r="R29" s="84" t="s">
        <v>310</v>
      </c>
    </row>
    <row r="30" spans="1:18">
      <c r="A30" s="12"/>
      <c r="B30" s="51"/>
      <c r="C30" s="46"/>
      <c r="D30" s="53"/>
      <c r="E30" s="53"/>
      <c r="F30" s="46"/>
      <c r="G30" s="46"/>
      <c r="H30" s="77"/>
      <c r="I30" s="77"/>
      <c r="J30" s="84"/>
      <c r="K30" s="46"/>
      <c r="L30" s="53"/>
      <c r="M30" s="53"/>
      <c r="N30" s="46"/>
      <c r="O30" s="46"/>
      <c r="P30" s="77"/>
      <c r="Q30" s="77"/>
      <c r="R30" s="84"/>
    </row>
    <row r="31" spans="1:18">
      <c r="A31" s="12"/>
      <c r="B31" s="25" t="s">
        <v>952</v>
      </c>
      <c r="C31" s="19"/>
      <c r="D31" s="50" t="s">
        <v>485</v>
      </c>
      <c r="E31" s="50"/>
      <c r="F31" s="18" t="s">
        <v>310</v>
      </c>
      <c r="G31" s="19"/>
      <c r="H31" s="75" t="s">
        <v>953</v>
      </c>
      <c r="I31" s="75"/>
      <c r="J31" s="34" t="s">
        <v>310</v>
      </c>
      <c r="K31" s="19"/>
      <c r="L31" s="50" t="s">
        <v>954</v>
      </c>
      <c r="M31" s="50"/>
      <c r="N31" s="18" t="s">
        <v>310</v>
      </c>
      <c r="O31" s="19"/>
      <c r="P31" s="75" t="s">
        <v>955</v>
      </c>
      <c r="Q31" s="75"/>
      <c r="R31" s="34" t="s">
        <v>310</v>
      </c>
    </row>
    <row r="32" spans="1:18">
      <c r="A32" s="12"/>
      <c r="B32" s="51" t="s">
        <v>956</v>
      </c>
      <c r="C32" s="46"/>
      <c r="D32" s="53" t="s">
        <v>957</v>
      </c>
      <c r="E32" s="53"/>
      <c r="F32" s="61" t="s">
        <v>310</v>
      </c>
      <c r="G32" s="46"/>
      <c r="H32" s="77" t="s">
        <v>347</v>
      </c>
      <c r="I32" s="77"/>
      <c r="J32" s="84" t="s">
        <v>310</v>
      </c>
      <c r="K32" s="46"/>
      <c r="L32" s="53" t="s">
        <v>458</v>
      </c>
      <c r="M32" s="53"/>
      <c r="N32" s="61" t="s">
        <v>310</v>
      </c>
      <c r="O32" s="46"/>
      <c r="P32" s="77" t="s">
        <v>305</v>
      </c>
      <c r="Q32" s="77"/>
      <c r="R32" s="46"/>
    </row>
    <row r="33" spans="1:18">
      <c r="A33" s="12"/>
      <c r="B33" s="51"/>
      <c r="C33" s="46"/>
      <c r="D33" s="53"/>
      <c r="E33" s="53"/>
      <c r="F33" s="61"/>
      <c r="G33" s="46"/>
      <c r="H33" s="77"/>
      <c r="I33" s="77"/>
      <c r="J33" s="84"/>
      <c r="K33" s="46"/>
      <c r="L33" s="53"/>
      <c r="M33" s="53"/>
      <c r="N33" s="61"/>
      <c r="O33" s="46"/>
      <c r="P33" s="77"/>
      <c r="Q33" s="77"/>
      <c r="R33" s="46"/>
    </row>
    <row r="34" spans="1:18" ht="15.75" thickBot="1">
      <c r="A34" s="12"/>
      <c r="B34" s="25" t="s">
        <v>958</v>
      </c>
      <c r="C34" s="19"/>
      <c r="D34" s="55" t="s">
        <v>959</v>
      </c>
      <c r="E34" s="55"/>
      <c r="F34" s="93" t="s">
        <v>310</v>
      </c>
      <c r="G34" s="19"/>
      <c r="H34" s="79" t="s">
        <v>960</v>
      </c>
      <c r="I34" s="79"/>
      <c r="J34" s="103" t="s">
        <v>310</v>
      </c>
      <c r="K34" s="19"/>
      <c r="L34" s="55" t="s">
        <v>961</v>
      </c>
      <c r="M34" s="55"/>
      <c r="N34" s="93" t="s">
        <v>310</v>
      </c>
      <c r="O34" s="19"/>
      <c r="P34" s="79" t="s">
        <v>962</v>
      </c>
      <c r="Q34" s="79"/>
      <c r="R34" s="103" t="s">
        <v>310</v>
      </c>
    </row>
    <row r="35" spans="1:18">
      <c r="A35" s="12"/>
      <c r="B35" s="51" t="s">
        <v>963</v>
      </c>
      <c r="C35" s="46"/>
      <c r="D35" s="112" t="s">
        <v>303</v>
      </c>
      <c r="E35" s="57">
        <v>7319</v>
      </c>
      <c r="F35" s="47"/>
      <c r="G35" s="46"/>
      <c r="H35" s="113" t="s">
        <v>303</v>
      </c>
      <c r="I35" s="81">
        <v>10257</v>
      </c>
      <c r="J35" s="47"/>
      <c r="K35" s="46"/>
      <c r="L35" s="112" t="s">
        <v>303</v>
      </c>
      <c r="M35" s="57">
        <v>2715</v>
      </c>
      <c r="N35" s="47"/>
      <c r="O35" s="46"/>
      <c r="P35" s="113" t="s">
        <v>303</v>
      </c>
      <c r="Q35" s="81">
        <v>3378</v>
      </c>
      <c r="R35" s="47"/>
    </row>
    <row r="36" spans="1:18" ht="15.75" thickBot="1">
      <c r="A36" s="12"/>
      <c r="B36" s="165"/>
      <c r="C36" s="60"/>
      <c r="D36" s="62"/>
      <c r="E36" s="115"/>
      <c r="F36" s="60"/>
      <c r="G36" s="60"/>
      <c r="H36" s="85"/>
      <c r="I36" s="116"/>
      <c r="J36" s="60"/>
      <c r="K36" s="60"/>
      <c r="L36" s="62"/>
      <c r="M36" s="115"/>
      <c r="N36" s="60"/>
      <c r="O36" s="60"/>
      <c r="P36" s="85"/>
      <c r="Q36" s="116"/>
      <c r="R36" s="60"/>
    </row>
    <row r="37" spans="1:18">
      <c r="A37" s="12"/>
      <c r="B37" s="137" t="s">
        <v>964</v>
      </c>
      <c r="C37" s="19"/>
      <c r="D37" s="68"/>
      <c r="E37" s="68"/>
      <c r="F37" s="68"/>
      <c r="G37" s="19"/>
      <c r="H37" s="68"/>
      <c r="I37" s="68"/>
      <c r="J37" s="68"/>
      <c r="K37" s="19"/>
      <c r="L37" s="68"/>
      <c r="M37" s="68"/>
      <c r="N37" s="68"/>
      <c r="O37" s="19"/>
      <c r="P37" s="68"/>
      <c r="Q37" s="68"/>
      <c r="R37" s="68"/>
    </row>
    <row r="38" spans="1:18">
      <c r="A38" s="12"/>
      <c r="B38" s="51" t="s">
        <v>965</v>
      </c>
      <c r="C38" s="46"/>
      <c r="D38" s="61" t="s">
        <v>303</v>
      </c>
      <c r="E38" s="52">
        <v>9122</v>
      </c>
      <c r="F38" s="46"/>
      <c r="G38" s="46"/>
      <c r="H38" s="84" t="s">
        <v>303</v>
      </c>
      <c r="I38" s="76">
        <v>8659</v>
      </c>
      <c r="J38" s="46"/>
      <c r="K38" s="46"/>
      <c r="L38" s="61" t="s">
        <v>303</v>
      </c>
      <c r="M38" s="52">
        <v>1970</v>
      </c>
      <c r="N38" s="46"/>
      <c r="O38" s="46"/>
      <c r="P38" s="84" t="s">
        <v>303</v>
      </c>
      <c r="Q38" s="76">
        <v>1732</v>
      </c>
      <c r="R38" s="46"/>
    </row>
    <row r="39" spans="1:18">
      <c r="A39" s="12"/>
      <c r="B39" s="51"/>
      <c r="C39" s="46"/>
      <c r="D39" s="61"/>
      <c r="E39" s="52"/>
      <c r="F39" s="46"/>
      <c r="G39" s="46"/>
      <c r="H39" s="84"/>
      <c r="I39" s="76"/>
      <c r="J39" s="46"/>
      <c r="K39" s="46"/>
      <c r="L39" s="61"/>
      <c r="M39" s="52"/>
      <c r="N39" s="46"/>
      <c r="O39" s="46"/>
      <c r="P39" s="84"/>
      <c r="Q39" s="76"/>
      <c r="R39" s="46"/>
    </row>
    <row r="40" spans="1:18">
      <c r="A40" s="12"/>
      <c r="B40" s="48" t="s">
        <v>966</v>
      </c>
      <c r="C40" s="41"/>
      <c r="D40" s="50">
        <v>663</v>
      </c>
      <c r="E40" s="50"/>
      <c r="F40" s="41"/>
      <c r="G40" s="41"/>
      <c r="H40" s="74">
        <v>1363</v>
      </c>
      <c r="I40" s="74"/>
      <c r="J40" s="41"/>
      <c r="K40" s="41"/>
      <c r="L40" s="50">
        <v>189</v>
      </c>
      <c r="M40" s="50"/>
      <c r="N40" s="41"/>
      <c r="O40" s="41"/>
      <c r="P40" s="75">
        <v>346</v>
      </c>
      <c r="Q40" s="75"/>
      <c r="R40" s="41"/>
    </row>
    <row r="41" spans="1:18">
      <c r="A41" s="12"/>
      <c r="B41" s="48"/>
      <c r="C41" s="41"/>
      <c r="D41" s="50"/>
      <c r="E41" s="50"/>
      <c r="F41" s="41"/>
      <c r="G41" s="41"/>
      <c r="H41" s="74"/>
      <c r="I41" s="74"/>
      <c r="J41" s="41"/>
      <c r="K41" s="41"/>
      <c r="L41" s="50"/>
      <c r="M41" s="50"/>
      <c r="N41" s="41"/>
      <c r="O41" s="41"/>
      <c r="P41" s="75"/>
      <c r="Q41" s="75"/>
      <c r="R41" s="41"/>
    </row>
    <row r="42" spans="1:18">
      <c r="A42" s="12"/>
      <c r="B42" s="51" t="s">
        <v>967</v>
      </c>
      <c r="C42" s="46"/>
      <c r="D42" s="53">
        <v>187</v>
      </c>
      <c r="E42" s="53"/>
      <c r="F42" s="46"/>
      <c r="G42" s="46"/>
      <c r="H42" s="77">
        <v>226</v>
      </c>
      <c r="I42" s="77"/>
      <c r="J42" s="46"/>
      <c r="K42" s="46"/>
      <c r="L42" s="53" t="s">
        <v>305</v>
      </c>
      <c r="M42" s="53"/>
      <c r="N42" s="46"/>
      <c r="O42" s="46"/>
      <c r="P42" s="77">
        <v>10</v>
      </c>
      <c r="Q42" s="77"/>
      <c r="R42" s="46"/>
    </row>
    <row r="43" spans="1:18">
      <c r="A43" s="12"/>
      <c r="B43" s="51"/>
      <c r="C43" s="46"/>
      <c r="D43" s="53"/>
      <c r="E43" s="53"/>
      <c r="F43" s="46"/>
      <c r="G43" s="46"/>
      <c r="H43" s="77"/>
      <c r="I43" s="77"/>
      <c r="J43" s="46"/>
      <c r="K43" s="46"/>
      <c r="L43" s="53"/>
      <c r="M43" s="53"/>
      <c r="N43" s="46"/>
      <c r="O43" s="46"/>
      <c r="P43" s="77"/>
      <c r="Q43" s="77"/>
      <c r="R43" s="46"/>
    </row>
    <row r="44" spans="1:18">
      <c r="A44" s="12"/>
      <c r="B44" s="48" t="s">
        <v>968</v>
      </c>
      <c r="C44" s="41"/>
      <c r="D44" s="50" t="s">
        <v>969</v>
      </c>
      <c r="E44" s="50"/>
      <c r="F44" s="39" t="s">
        <v>310</v>
      </c>
      <c r="G44" s="41"/>
      <c r="H44" s="75" t="s">
        <v>970</v>
      </c>
      <c r="I44" s="75"/>
      <c r="J44" s="73" t="s">
        <v>310</v>
      </c>
      <c r="K44" s="41"/>
      <c r="L44" s="50" t="s">
        <v>305</v>
      </c>
      <c r="M44" s="50"/>
      <c r="N44" s="41"/>
      <c r="O44" s="41"/>
      <c r="P44" s="75" t="s">
        <v>305</v>
      </c>
      <c r="Q44" s="75"/>
      <c r="R44" s="41"/>
    </row>
    <row r="45" spans="1:18">
      <c r="A45" s="12"/>
      <c r="B45" s="48"/>
      <c r="C45" s="41"/>
      <c r="D45" s="50"/>
      <c r="E45" s="50"/>
      <c r="F45" s="39"/>
      <c r="G45" s="41"/>
      <c r="H45" s="75"/>
      <c r="I45" s="75"/>
      <c r="J45" s="73"/>
      <c r="K45" s="41"/>
      <c r="L45" s="50"/>
      <c r="M45" s="50"/>
      <c r="N45" s="41"/>
      <c r="O45" s="41"/>
      <c r="P45" s="75"/>
      <c r="Q45" s="75"/>
      <c r="R45" s="41"/>
    </row>
    <row r="46" spans="1:18">
      <c r="A46" s="12"/>
      <c r="B46" s="51" t="s">
        <v>202</v>
      </c>
      <c r="C46" s="46"/>
      <c r="D46" s="53" t="s">
        <v>971</v>
      </c>
      <c r="E46" s="53"/>
      <c r="F46" s="61" t="s">
        <v>310</v>
      </c>
      <c r="G46" s="46"/>
      <c r="H46" s="77" t="s">
        <v>305</v>
      </c>
      <c r="I46" s="77"/>
      <c r="J46" s="46"/>
      <c r="K46" s="46"/>
      <c r="L46" s="53" t="s">
        <v>305</v>
      </c>
      <c r="M46" s="53"/>
      <c r="N46" s="46"/>
      <c r="O46" s="46"/>
      <c r="P46" s="77" t="s">
        <v>305</v>
      </c>
      <c r="Q46" s="77"/>
      <c r="R46" s="46"/>
    </row>
    <row r="47" spans="1:18">
      <c r="A47" s="12"/>
      <c r="B47" s="51"/>
      <c r="C47" s="46"/>
      <c r="D47" s="53"/>
      <c r="E47" s="53"/>
      <c r="F47" s="61"/>
      <c r="G47" s="46"/>
      <c r="H47" s="77"/>
      <c r="I47" s="77"/>
      <c r="J47" s="46"/>
      <c r="K47" s="46"/>
      <c r="L47" s="53"/>
      <c r="M47" s="53"/>
      <c r="N47" s="46"/>
      <c r="O47" s="46"/>
      <c r="P47" s="77"/>
      <c r="Q47" s="77"/>
      <c r="R47" s="46"/>
    </row>
    <row r="48" spans="1:18" ht="15.75" thickBot="1">
      <c r="A48" s="12"/>
      <c r="B48" s="25" t="s">
        <v>972</v>
      </c>
      <c r="C48" s="19"/>
      <c r="D48" s="55" t="s">
        <v>973</v>
      </c>
      <c r="E48" s="55"/>
      <c r="F48" s="93" t="s">
        <v>310</v>
      </c>
      <c r="G48" s="19"/>
      <c r="H48" s="79" t="s">
        <v>974</v>
      </c>
      <c r="I48" s="79"/>
      <c r="J48" s="103" t="s">
        <v>310</v>
      </c>
      <c r="K48" s="19"/>
      <c r="L48" s="55" t="s">
        <v>975</v>
      </c>
      <c r="M48" s="55"/>
      <c r="N48" s="93" t="s">
        <v>310</v>
      </c>
      <c r="O48" s="19"/>
      <c r="P48" s="79" t="s">
        <v>976</v>
      </c>
      <c r="Q48" s="79"/>
      <c r="R48" s="103" t="s">
        <v>310</v>
      </c>
    </row>
    <row r="49" spans="1:28">
      <c r="A49" s="12"/>
      <c r="B49" s="51" t="s">
        <v>977</v>
      </c>
      <c r="C49" s="46"/>
      <c r="D49" s="112" t="s">
        <v>303</v>
      </c>
      <c r="E49" s="57">
        <v>6353</v>
      </c>
      <c r="F49" s="47"/>
      <c r="G49" s="46"/>
      <c r="H49" s="113" t="s">
        <v>303</v>
      </c>
      <c r="I49" s="81">
        <v>9122</v>
      </c>
      <c r="J49" s="47"/>
      <c r="K49" s="46"/>
      <c r="L49" s="112" t="s">
        <v>303</v>
      </c>
      <c r="M49" s="57">
        <v>2120</v>
      </c>
      <c r="N49" s="47"/>
      <c r="O49" s="46"/>
      <c r="P49" s="113" t="s">
        <v>303</v>
      </c>
      <c r="Q49" s="81">
        <v>1970</v>
      </c>
      <c r="R49" s="47"/>
    </row>
    <row r="50" spans="1:28" ht="15.75" thickBot="1">
      <c r="A50" s="12"/>
      <c r="B50" s="51"/>
      <c r="C50" s="46"/>
      <c r="D50" s="62"/>
      <c r="E50" s="115"/>
      <c r="F50" s="60"/>
      <c r="G50" s="46"/>
      <c r="H50" s="85"/>
      <c r="I50" s="116"/>
      <c r="J50" s="60"/>
      <c r="K50" s="46"/>
      <c r="L50" s="62"/>
      <c r="M50" s="115"/>
      <c r="N50" s="60"/>
      <c r="O50" s="46"/>
      <c r="P50" s="85"/>
      <c r="Q50" s="116"/>
      <c r="R50" s="60"/>
    </row>
    <row r="51" spans="1:28" ht="15.75" thickBot="1">
      <c r="A51" s="12"/>
      <c r="B51" s="230" t="s">
        <v>978</v>
      </c>
      <c r="C51" s="29"/>
      <c r="D51" s="93" t="s">
        <v>303</v>
      </c>
      <c r="E51" s="102" t="s">
        <v>979</v>
      </c>
      <c r="F51" s="93" t="s">
        <v>310</v>
      </c>
      <c r="G51" s="29"/>
      <c r="H51" s="103" t="s">
        <v>303</v>
      </c>
      <c r="I51" s="104" t="s">
        <v>980</v>
      </c>
      <c r="J51" s="103" t="s">
        <v>310</v>
      </c>
      <c r="K51" s="29"/>
      <c r="L51" s="93" t="s">
        <v>303</v>
      </c>
      <c r="M51" s="102" t="s">
        <v>981</v>
      </c>
      <c r="N51" s="93" t="s">
        <v>310</v>
      </c>
      <c r="O51" s="29"/>
      <c r="P51" s="103" t="s">
        <v>303</v>
      </c>
      <c r="Q51" s="104" t="s">
        <v>982</v>
      </c>
      <c r="R51" s="103" t="s">
        <v>310</v>
      </c>
    </row>
    <row r="52" spans="1:28">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c r="A53" s="12"/>
      <c r="B53" s="153" t="s">
        <v>983</v>
      </c>
      <c r="C53" s="153"/>
      <c r="D53" s="153"/>
      <c r="E53" s="153"/>
      <c r="F53" s="153"/>
      <c r="G53" s="153"/>
      <c r="H53" s="153"/>
      <c r="I53" s="153"/>
      <c r="J53" s="153"/>
      <c r="K53" s="153"/>
      <c r="L53" s="153"/>
      <c r="M53" s="153"/>
      <c r="N53" s="153"/>
      <c r="O53" s="153"/>
      <c r="P53" s="153"/>
      <c r="Q53" s="153"/>
      <c r="R53" s="153"/>
      <c r="S53" s="153"/>
      <c r="T53" s="153"/>
      <c r="U53" s="153"/>
      <c r="V53" s="153"/>
      <c r="W53" s="153"/>
      <c r="X53" s="153"/>
      <c r="Y53" s="153"/>
      <c r="Z53" s="153"/>
      <c r="AA53" s="153"/>
      <c r="AB53" s="153"/>
    </row>
    <row r="54" spans="1:28">
      <c r="A54" s="12"/>
      <c r="B54" s="134"/>
      <c r="C54" s="134"/>
      <c r="D54" s="134"/>
      <c r="E54" s="134"/>
      <c r="F54" s="134"/>
      <c r="G54" s="134"/>
      <c r="H54" s="134"/>
      <c r="I54" s="134"/>
      <c r="J54" s="134"/>
      <c r="K54" s="134"/>
      <c r="L54" s="134"/>
      <c r="M54" s="134"/>
      <c r="N54" s="134"/>
      <c r="O54" s="134"/>
      <c r="P54" s="134"/>
      <c r="Q54" s="134"/>
      <c r="R54" s="134"/>
      <c r="S54" s="134"/>
      <c r="T54" s="134"/>
      <c r="U54" s="134"/>
      <c r="V54" s="134"/>
      <c r="W54" s="134"/>
      <c r="X54" s="134"/>
      <c r="Y54" s="134"/>
      <c r="Z54" s="134"/>
      <c r="AA54" s="134"/>
      <c r="AB54" s="134"/>
    </row>
    <row r="55" spans="1:28">
      <c r="A55" s="12"/>
      <c r="B55" s="38"/>
      <c r="C55" s="38"/>
      <c r="D55" s="38"/>
      <c r="E55" s="38"/>
      <c r="F55" s="38"/>
      <c r="G55" s="38"/>
      <c r="H55" s="38"/>
      <c r="I55" s="38"/>
      <c r="J55" s="38"/>
      <c r="K55" s="38"/>
      <c r="L55" s="38"/>
      <c r="M55" s="38"/>
      <c r="N55" s="38"/>
      <c r="O55" s="38"/>
      <c r="P55" s="38"/>
      <c r="Q55" s="38"/>
      <c r="R55" s="38"/>
      <c r="S55" s="38"/>
      <c r="T55" s="38"/>
      <c r="U55" s="38"/>
      <c r="V55" s="38"/>
    </row>
    <row r="56" spans="1:28">
      <c r="A56" s="12"/>
      <c r="B56" s="17"/>
      <c r="C56" s="17"/>
      <c r="D56" s="17"/>
      <c r="E56" s="17"/>
      <c r="F56" s="17"/>
      <c r="G56" s="17"/>
      <c r="H56" s="17"/>
      <c r="I56" s="17"/>
      <c r="J56" s="17"/>
      <c r="K56" s="17"/>
      <c r="L56" s="17"/>
      <c r="M56" s="17"/>
      <c r="N56" s="17"/>
      <c r="O56" s="17"/>
      <c r="P56" s="17"/>
      <c r="Q56" s="17"/>
      <c r="R56" s="17"/>
      <c r="S56" s="17"/>
      <c r="T56" s="17"/>
      <c r="U56" s="17"/>
      <c r="V56" s="17"/>
    </row>
    <row r="57" spans="1:28" ht="15.75" thickBot="1">
      <c r="A57" s="12"/>
      <c r="B57" s="19"/>
      <c r="C57" s="19"/>
      <c r="D57" s="41"/>
      <c r="E57" s="41"/>
      <c r="F57" s="41"/>
      <c r="G57" s="19"/>
      <c r="H57" s="45">
        <v>2014</v>
      </c>
      <c r="I57" s="45"/>
      <c r="J57" s="45"/>
      <c r="K57" s="45"/>
      <c r="L57" s="45"/>
      <c r="M57" s="45"/>
      <c r="N57" s="45"/>
      <c r="O57" s="45"/>
      <c r="P57" s="45"/>
      <c r="Q57" s="45"/>
      <c r="R57" s="45"/>
      <c r="S57" s="19"/>
      <c r="T57" s="41"/>
      <c r="U57" s="41"/>
      <c r="V57" s="41"/>
    </row>
    <row r="58" spans="1:28" ht="15.75" thickBot="1">
      <c r="A58" s="12"/>
      <c r="B58" s="93" t="s">
        <v>324</v>
      </c>
      <c r="C58" s="29"/>
      <c r="D58" s="231">
        <v>41639</v>
      </c>
      <c r="E58" s="231"/>
      <c r="F58" s="231"/>
      <c r="G58" s="29"/>
      <c r="H58" s="175" t="s">
        <v>708</v>
      </c>
      <c r="I58" s="175"/>
      <c r="J58" s="175"/>
      <c r="K58" s="29"/>
      <c r="L58" s="175" t="s">
        <v>202</v>
      </c>
      <c r="M58" s="175"/>
      <c r="N58" s="175"/>
      <c r="O58" s="29"/>
      <c r="P58" s="175" t="s">
        <v>984</v>
      </c>
      <c r="Q58" s="175"/>
      <c r="R58" s="175"/>
      <c r="S58" s="29"/>
      <c r="T58" s="231">
        <v>42004</v>
      </c>
      <c r="U58" s="231"/>
      <c r="V58" s="231"/>
    </row>
    <row r="59" spans="1:28">
      <c r="A59" s="12"/>
      <c r="B59" s="206" t="s">
        <v>985</v>
      </c>
      <c r="C59" s="206"/>
      <c r="D59" s="206"/>
      <c r="E59" s="206"/>
      <c r="F59" s="206"/>
      <c r="G59" s="206"/>
      <c r="H59" s="206"/>
      <c r="I59" s="206"/>
      <c r="J59" s="206"/>
      <c r="K59" s="24"/>
      <c r="L59" s="47"/>
      <c r="M59" s="47"/>
      <c r="N59" s="47"/>
      <c r="O59" s="24"/>
      <c r="P59" s="47"/>
      <c r="Q59" s="47"/>
      <c r="R59" s="47"/>
      <c r="S59" s="24"/>
      <c r="T59" s="47"/>
      <c r="U59" s="47"/>
      <c r="V59" s="47"/>
    </row>
    <row r="60" spans="1:28">
      <c r="A60" s="12"/>
      <c r="B60" s="48" t="s">
        <v>986</v>
      </c>
      <c r="C60" s="41"/>
      <c r="D60" s="73" t="s">
        <v>303</v>
      </c>
      <c r="E60" s="75">
        <v>76</v>
      </c>
      <c r="F60" s="41"/>
      <c r="G60" s="41"/>
      <c r="H60" s="73" t="s">
        <v>303</v>
      </c>
      <c r="I60" s="75" t="s">
        <v>987</v>
      </c>
      <c r="J60" s="73" t="s">
        <v>310</v>
      </c>
      <c r="K60" s="41"/>
      <c r="L60" s="73" t="s">
        <v>303</v>
      </c>
      <c r="M60" s="75" t="s">
        <v>459</v>
      </c>
      <c r="N60" s="73" t="s">
        <v>310</v>
      </c>
      <c r="O60" s="41"/>
      <c r="P60" s="73" t="s">
        <v>303</v>
      </c>
      <c r="Q60" s="75" t="s">
        <v>320</v>
      </c>
      <c r="R60" s="73" t="s">
        <v>310</v>
      </c>
      <c r="S60" s="41"/>
      <c r="T60" s="39" t="s">
        <v>303</v>
      </c>
      <c r="U60" s="50">
        <v>45</v>
      </c>
      <c r="V60" s="41"/>
    </row>
    <row r="61" spans="1:28">
      <c r="A61" s="12"/>
      <c r="B61" s="48"/>
      <c r="C61" s="41"/>
      <c r="D61" s="73"/>
      <c r="E61" s="75"/>
      <c r="F61" s="41"/>
      <c r="G61" s="41"/>
      <c r="H61" s="73"/>
      <c r="I61" s="75"/>
      <c r="J61" s="73"/>
      <c r="K61" s="41"/>
      <c r="L61" s="73"/>
      <c r="M61" s="75"/>
      <c r="N61" s="73"/>
      <c r="O61" s="41"/>
      <c r="P61" s="73"/>
      <c r="Q61" s="75"/>
      <c r="R61" s="73"/>
      <c r="S61" s="41"/>
      <c r="T61" s="39"/>
      <c r="U61" s="50"/>
      <c r="V61" s="41"/>
    </row>
    <row r="62" spans="1:28">
      <c r="A62" s="12"/>
      <c r="B62" s="51" t="s">
        <v>988</v>
      </c>
      <c r="C62" s="46"/>
      <c r="D62" s="76">
        <v>3124</v>
      </c>
      <c r="E62" s="76"/>
      <c r="F62" s="46"/>
      <c r="G62" s="46"/>
      <c r="H62" s="77" t="s">
        <v>989</v>
      </c>
      <c r="I62" s="77"/>
      <c r="J62" s="84" t="s">
        <v>310</v>
      </c>
      <c r="K62" s="46"/>
      <c r="L62" s="77" t="s">
        <v>990</v>
      </c>
      <c r="M62" s="77"/>
      <c r="N62" s="84" t="s">
        <v>310</v>
      </c>
      <c r="O62" s="46"/>
      <c r="P62" s="77">
        <v>462</v>
      </c>
      <c r="Q62" s="77"/>
      <c r="R62" s="46"/>
      <c r="S62" s="46"/>
      <c r="T62" s="52">
        <v>2828</v>
      </c>
      <c r="U62" s="52"/>
      <c r="V62" s="46"/>
    </row>
    <row r="63" spans="1:28">
      <c r="A63" s="12"/>
      <c r="B63" s="51"/>
      <c r="C63" s="46"/>
      <c r="D63" s="76"/>
      <c r="E63" s="76"/>
      <c r="F63" s="46"/>
      <c r="G63" s="46"/>
      <c r="H63" s="77"/>
      <c r="I63" s="77"/>
      <c r="J63" s="84"/>
      <c r="K63" s="46"/>
      <c r="L63" s="77"/>
      <c r="M63" s="77"/>
      <c r="N63" s="84"/>
      <c r="O63" s="46"/>
      <c r="P63" s="77"/>
      <c r="Q63" s="77"/>
      <c r="R63" s="46"/>
      <c r="S63" s="46"/>
      <c r="T63" s="52"/>
      <c r="U63" s="52"/>
      <c r="V63" s="46"/>
    </row>
    <row r="64" spans="1:28">
      <c r="A64" s="12"/>
      <c r="B64" s="137" t="s">
        <v>940</v>
      </c>
      <c r="C64" s="19"/>
      <c r="D64" s="41"/>
      <c r="E64" s="41"/>
      <c r="F64" s="41"/>
      <c r="G64" s="19"/>
      <c r="H64" s="41"/>
      <c r="I64" s="41"/>
      <c r="J64" s="41"/>
      <c r="K64" s="19"/>
      <c r="L64" s="41"/>
      <c r="M64" s="41"/>
      <c r="N64" s="41"/>
      <c r="O64" s="19"/>
      <c r="P64" s="41"/>
      <c r="Q64" s="41"/>
      <c r="R64" s="41"/>
      <c r="S64" s="19"/>
      <c r="T64" s="41"/>
      <c r="U64" s="41"/>
      <c r="V64" s="41"/>
    </row>
    <row r="65" spans="1:28">
      <c r="A65" s="12"/>
      <c r="B65" s="51" t="s">
        <v>986</v>
      </c>
      <c r="C65" s="46"/>
      <c r="D65" s="77" t="s">
        <v>991</v>
      </c>
      <c r="E65" s="77"/>
      <c r="F65" s="84" t="s">
        <v>310</v>
      </c>
      <c r="G65" s="46"/>
      <c r="H65" s="77">
        <v>16</v>
      </c>
      <c r="I65" s="77"/>
      <c r="J65" s="46"/>
      <c r="K65" s="46"/>
      <c r="L65" s="77" t="s">
        <v>305</v>
      </c>
      <c r="M65" s="77"/>
      <c r="N65" s="46"/>
      <c r="O65" s="46"/>
      <c r="P65" s="77" t="s">
        <v>528</v>
      </c>
      <c r="Q65" s="77"/>
      <c r="R65" s="84" t="s">
        <v>310</v>
      </c>
      <c r="S65" s="46"/>
      <c r="T65" s="53" t="s">
        <v>992</v>
      </c>
      <c r="U65" s="53"/>
      <c r="V65" s="61" t="s">
        <v>310</v>
      </c>
    </row>
    <row r="66" spans="1:28">
      <c r="A66" s="12"/>
      <c r="B66" s="51"/>
      <c r="C66" s="46"/>
      <c r="D66" s="77"/>
      <c r="E66" s="77"/>
      <c r="F66" s="84"/>
      <c r="G66" s="46"/>
      <c r="H66" s="77"/>
      <c r="I66" s="77"/>
      <c r="J66" s="46"/>
      <c r="K66" s="46"/>
      <c r="L66" s="77"/>
      <c r="M66" s="77"/>
      <c r="N66" s="46"/>
      <c r="O66" s="46"/>
      <c r="P66" s="77"/>
      <c r="Q66" s="77"/>
      <c r="R66" s="84"/>
      <c r="S66" s="46"/>
      <c r="T66" s="53"/>
      <c r="U66" s="53"/>
      <c r="V66" s="61"/>
    </row>
    <row r="67" spans="1:28">
      <c r="A67" s="12"/>
      <c r="B67" s="48" t="s">
        <v>988</v>
      </c>
      <c r="C67" s="41"/>
      <c r="D67" s="75" t="s">
        <v>530</v>
      </c>
      <c r="E67" s="75"/>
      <c r="F67" s="73" t="s">
        <v>310</v>
      </c>
      <c r="G67" s="41"/>
      <c r="H67" s="75">
        <v>1</v>
      </c>
      <c r="I67" s="75"/>
      <c r="J67" s="41"/>
      <c r="K67" s="41"/>
      <c r="L67" s="75">
        <v>142</v>
      </c>
      <c r="M67" s="75"/>
      <c r="N67" s="41"/>
      <c r="O67" s="41"/>
      <c r="P67" s="75">
        <v>162</v>
      </c>
      <c r="Q67" s="75"/>
      <c r="R67" s="41"/>
      <c r="S67" s="41"/>
      <c r="T67" s="50">
        <v>255</v>
      </c>
      <c r="U67" s="50"/>
      <c r="V67" s="41"/>
    </row>
    <row r="68" spans="1:28" ht="15.75" thickBot="1">
      <c r="A68" s="12"/>
      <c r="B68" s="212"/>
      <c r="C68" s="42"/>
      <c r="D68" s="79"/>
      <c r="E68" s="79"/>
      <c r="F68" s="80"/>
      <c r="G68" s="42"/>
      <c r="H68" s="79"/>
      <c r="I68" s="79"/>
      <c r="J68" s="42"/>
      <c r="K68" s="42"/>
      <c r="L68" s="79"/>
      <c r="M68" s="79"/>
      <c r="N68" s="42"/>
      <c r="O68" s="42"/>
      <c r="P68" s="79"/>
      <c r="Q68" s="79"/>
      <c r="R68" s="42"/>
      <c r="S68" s="42"/>
      <c r="T68" s="55"/>
      <c r="U68" s="55"/>
      <c r="V68" s="42"/>
    </row>
    <row r="69" spans="1:28">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c r="A70" s="12"/>
      <c r="B70" s="133" t="s">
        <v>993</v>
      </c>
      <c r="C70" s="133"/>
      <c r="D70" s="133"/>
      <c r="E70" s="133"/>
      <c r="F70" s="133"/>
      <c r="G70" s="133"/>
      <c r="H70" s="133"/>
      <c r="I70" s="133"/>
      <c r="J70" s="133"/>
      <c r="K70" s="133"/>
      <c r="L70" s="133"/>
      <c r="M70" s="133"/>
      <c r="N70" s="133"/>
      <c r="O70" s="133"/>
      <c r="P70" s="133"/>
      <c r="Q70" s="133"/>
      <c r="R70" s="133"/>
      <c r="S70" s="133"/>
      <c r="T70" s="133"/>
      <c r="U70" s="133"/>
      <c r="V70" s="133"/>
      <c r="W70" s="133"/>
      <c r="X70" s="133"/>
      <c r="Y70" s="133"/>
      <c r="Z70" s="133"/>
      <c r="AA70" s="133"/>
      <c r="AB70" s="133"/>
    </row>
    <row r="71" spans="1:28">
      <c r="A71" s="12"/>
      <c r="B71" s="134"/>
      <c r="C71" s="134"/>
      <c r="D71" s="134"/>
      <c r="E71" s="134"/>
      <c r="F71" s="134"/>
      <c r="G71" s="134"/>
      <c r="H71" s="134"/>
      <c r="I71" s="134"/>
      <c r="J71" s="134"/>
      <c r="K71" s="134"/>
      <c r="L71" s="134"/>
      <c r="M71" s="134"/>
      <c r="N71" s="134"/>
      <c r="O71" s="134"/>
      <c r="P71" s="134"/>
      <c r="Q71" s="134"/>
      <c r="R71" s="134"/>
      <c r="S71" s="134"/>
      <c r="T71" s="134"/>
      <c r="U71" s="134"/>
      <c r="V71" s="134"/>
      <c r="W71" s="134"/>
      <c r="X71" s="134"/>
      <c r="Y71" s="134"/>
      <c r="Z71" s="134"/>
      <c r="AA71" s="134"/>
      <c r="AB71" s="134"/>
    </row>
    <row r="72" spans="1:28">
      <c r="A72" s="12"/>
      <c r="B72" s="38"/>
      <c r="C72" s="38"/>
      <c r="D72" s="38"/>
      <c r="E72" s="38"/>
      <c r="F72" s="38"/>
      <c r="G72" s="38"/>
      <c r="H72" s="38"/>
      <c r="I72" s="38"/>
      <c r="J72" s="38"/>
      <c r="K72" s="38"/>
      <c r="L72" s="38"/>
      <c r="M72" s="38"/>
      <c r="N72" s="38"/>
      <c r="O72" s="38"/>
      <c r="P72" s="38"/>
      <c r="Q72" s="38"/>
      <c r="R72" s="38"/>
    </row>
    <row r="73" spans="1:28">
      <c r="A73" s="12"/>
      <c r="B73" s="17"/>
      <c r="C73" s="17"/>
      <c r="D73" s="17"/>
      <c r="E73" s="17"/>
      <c r="F73" s="17"/>
      <c r="G73" s="17"/>
      <c r="H73" s="17"/>
      <c r="I73" s="17"/>
      <c r="J73" s="17"/>
      <c r="K73" s="17"/>
      <c r="L73" s="17"/>
      <c r="M73" s="17"/>
      <c r="N73" s="17"/>
      <c r="O73" s="17"/>
      <c r="P73" s="17"/>
      <c r="Q73" s="17"/>
      <c r="R73" s="17"/>
    </row>
    <row r="74" spans="1:28" ht="15.75" thickBot="1">
      <c r="A74" s="12"/>
      <c r="B74" s="19"/>
      <c r="C74" s="19"/>
      <c r="D74" s="45" t="s">
        <v>939</v>
      </c>
      <c r="E74" s="45"/>
      <c r="F74" s="45"/>
      <c r="G74" s="45"/>
      <c r="H74" s="45"/>
      <c r="I74" s="45"/>
      <c r="J74" s="45"/>
      <c r="K74" s="19"/>
      <c r="L74" s="45" t="s">
        <v>940</v>
      </c>
      <c r="M74" s="45"/>
      <c r="N74" s="45"/>
      <c r="O74" s="45"/>
      <c r="P74" s="45"/>
      <c r="Q74" s="45"/>
      <c r="R74" s="45"/>
    </row>
    <row r="75" spans="1:28" ht="15.75" thickBot="1">
      <c r="A75" s="12"/>
      <c r="B75" s="93" t="s">
        <v>324</v>
      </c>
      <c r="C75" s="29"/>
      <c r="D75" s="175">
        <v>2014</v>
      </c>
      <c r="E75" s="175"/>
      <c r="F75" s="175"/>
      <c r="G75" s="29"/>
      <c r="H75" s="175">
        <v>2013</v>
      </c>
      <c r="I75" s="175"/>
      <c r="J75" s="175"/>
      <c r="K75" s="29"/>
      <c r="L75" s="175">
        <v>2014</v>
      </c>
      <c r="M75" s="175"/>
      <c r="N75" s="175"/>
      <c r="O75" s="29"/>
      <c r="P75" s="175">
        <v>2013</v>
      </c>
      <c r="Q75" s="175"/>
      <c r="R75" s="175"/>
    </row>
    <row r="76" spans="1:28">
      <c r="A76" s="12"/>
      <c r="B76" s="121" t="s">
        <v>994</v>
      </c>
      <c r="C76" s="47"/>
      <c r="D76" s="112" t="s">
        <v>303</v>
      </c>
      <c r="E76" s="58" t="s">
        <v>305</v>
      </c>
      <c r="F76" s="47"/>
      <c r="G76" s="47"/>
      <c r="H76" s="113" t="s">
        <v>303</v>
      </c>
      <c r="I76" s="82">
        <v>23</v>
      </c>
      <c r="J76" s="47"/>
      <c r="K76" s="47"/>
      <c r="L76" s="112" t="s">
        <v>303</v>
      </c>
      <c r="M76" s="58" t="s">
        <v>305</v>
      </c>
      <c r="N76" s="47"/>
      <c r="O76" s="47"/>
      <c r="P76" s="113" t="s">
        <v>303</v>
      </c>
      <c r="Q76" s="82" t="s">
        <v>305</v>
      </c>
      <c r="R76" s="47"/>
    </row>
    <row r="77" spans="1:28">
      <c r="A77" s="12"/>
      <c r="B77" s="51"/>
      <c r="C77" s="46"/>
      <c r="D77" s="61"/>
      <c r="E77" s="53"/>
      <c r="F77" s="46"/>
      <c r="G77" s="46"/>
      <c r="H77" s="84"/>
      <c r="I77" s="77"/>
      <c r="J77" s="46"/>
      <c r="K77" s="46"/>
      <c r="L77" s="61"/>
      <c r="M77" s="53"/>
      <c r="N77" s="46"/>
      <c r="O77" s="46"/>
      <c r="P77" s="84"/>
      <c r="Q77" s="77"/>
      <c r="R77" s="46"/>
    </row>
    <row r="78" spans="1:28">
      <c r="A78" s="12"/>
      <c r="B78" s="25" t="s">
        <v>626</v>
      </c>
      <c r="C78" s="19"/>
      <c r="D78" s="50" t="s">
        <v>995</v>
      </c>
      <c r="E78" s="50"/>
      <c r="F78" s="18" t="s">
        <v>310</v>
      </c>
      <c r="G78" s="19"/>
      <c r="H78" s="75" t="s">
        <v>996</v>
      </c>
      <c r="I78" s="75"/>
      <c r="J78" s="34" t="s">
        <v>310</v>
      </c>
      <c r="K78" s="19"/>
      <c r="L78" s="50" t="s">
        <v>997</v>
      </c>
      <c r="M78" s="50"/>
      <c r="N78" s="18" t="s">
        <v>310</v>
      </c>
      <c r="O78" s="19"/>
      <c r="P78" s="75" t="s">
        <v>998</v>
      </c>
      <c r="Q78" s="75"/>
      <c r="R78" s="34" t="s">
        <v>310</v>
      </c>
    </row>
    <row r="79" spans="1:28">
      <c r="A79" s="12"/>
      <c r="B79" s="27" t="s">
        <v>999</v>
      </c>
      <c r="C79" s="24"/>
      <c r="D79" s="53" t="s">
        <v>1000</v>
      </c>
      <c r="E79" s="53"/>
      <c r="F79" s="31" t="s">
        <v>310</v>
      </c>
      <c r="G79" s="24"/>
      <c r="H79" s="77" t="s">
        <v>1001</v>
      </c>
      <c r="I79" s="77"/>
      <c r="J79" s="37" t="s">
        <v>310</v>
      </c>
      <c r="K79" s="24"/>
      <c r="L79" s="53" t="s">
        <v>1002</v>
      </c>
      <c r="M79" s="53"/>
      <c r="N79" s="31" t="s">
        <v>310</v>
      </c>
      <c r="O79" s="24"/>
      <c r="P79" s="77" t="s">
        <v>1003</v>
      </c>
      <c r="Q79" s="77"/>
      <c r="R79" s="37" t="s">
        <v>310</v>
      </c>
    </row>
    <row r="80" spans="1:28">
      <c r="A80" s="12"/>
      <c r="B80" s="215" t="s">
        <v>1004</v>
      </c>
      <c r="C80" s="41"/>
      <c r="D80" s="49">
        <v>2873</v>
      </c>
      <c r="E80" s="49"/>
      <c r="F80" s="41"/>
      <c r="G80" s="41"/>
      <c r="H80" s="74">
        <v>3200</v>
      </c>
      <c r="I80" s="74"/>
      <c r="J80" s="41"/>
      <c r="K80" s="41"/>
      <c r="L80" s="50">
        <v>75</v>
      </c>
      <c r="M80" s="50"/>
      <c r="N80" s="41"/>
      <c r="O80" s="41"/>
      <c r="P80" s="75" t="s">
        <v>1005</v>
      </c>
      <c r="Q80" s="75"/>
      <c r="R80" s="73" t="s">
        <v>310</v>
      </c>
    </row>
    <row r="81" spans="1:28" ht="15.75" thickBot="1">
      <c r="A81" s="12"/>
      <c r="B81" s="215"/>
      <c r="C81" s="41"/>
      <c r="D81" s="54"/>
      <c r="E81" s="54"/>
      <c r="F81" s="42"/>
      <c r="G81" s="41"/>
      <c r="H81" s="78"/>
      <c r="I81" s="78"/>
      <c r="J81" s="42"/>
      <c r="K81" s="41"/>
      <c r="L81" s="55"/>
      <c r="M81" s="55"/>
      <c r="N81" s="42"/>
      <c r="O81" s="41"/>
      <c r="P81" s="79"/>
      <c r="Q81" s="79"/>
      <c r="R81" s="80"/>
    </row>
    <row r="82" spans="1:28">
      <c r="A82" s="12"/>
      <c r="B82" s="51" t="s">
        <v>1006</v>
      </c>
      <c r="C82" s="46"/>
      <c r="D82" s="112" t="s">
        <v>303</v>
      </c>
      <c r="E82" s="57">
        <v>1907</v>
      </c>
      <c r="F82" s="47"/>
      <c r="G82" s="46"/>
      <c r="H82" s="113" t="s">
        <v>303</v>
      </c>
      <c r="I82" s="81">
        <v>2065</v>
      </c>
      <c r="J82" s="47"/>
      <c r="K82" s="46"/>
      <c r="L82" s="112" t="s">
        <v>303</v>
      </c>
      <c r="M82" s="58" t="s">
        <v>1007</v>
      </c>
      <c r="N82" s="112" t="s">
        <v>310</v>
      </c>
      <c r="O82" s="46"/>
      <c r="P82" s="113" t="s">
        <v>303</v>
      </c>
      <c r="Q82" s="82" t="s">
        <v>1008</v>
      </c>
      <c r="R82" s="113" t="s">
        <v>310</v>
      </c>
    </row>
    <row r="83" spans="1:28" ht="15.75" thickBot="1">
      <c r="A83" s="12"/>
      <c r="B83" s="165"/>
      <c r="C83" s="60"/>
      <c r="D83" s="62"/>
      <c r="E83" s="115"/>
      <c r="F83" s="60"/>
      <c r="G83" s="60"/>
      <c r="H83" s="85"/>
      <c r="I83" s="116"/>
      <c r="J83" s="60"/>
      <c r="K83" s="60"/>
      <c r="L83" s="62"/>
      <c r="M83" s="59"/>
      <c r="N83" s="62"/>
      <c r="O83" s="60"/>
      <c r="P83" s="85"/>
      <c r="Q83" s="83"/>
      <c r="R83" s="85"/>
    </row>
    <row r="84" spans="1:28">
      <c r="A84" s="12"/>
      <c r="B84" s="17"/>
      <c r="C84" s="17"/>
    </row>
    <row r="85" spans="1:28" ht="78.75">
      <c r="A85" s="12"/>
      <c r="B85" s="107" t="s">
        <v>359</v>
      </c>
      <c r="C85" s="108" t="s">
        <v>1009</v>
      </c>
    </row>
    <row r="86" spans="1:28">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c r="A87" s="12"/>
      <c r="B87" s="133" t="s">
        <v>1010</v>
      </c>
      <c r="C87" s="133"/>
      <c r="D87" s="133"/>
      <c r="E87" s="133"/>
      <c r="F87" s="133"/>
      <c r="G87" s="133"/>
      <c r="H87" s="133"/>
      <c r="I87" s="133"/>
      <c r="J87" s="133"/>
      <c r="K87" s="133"/>
      <c r="L87" s="133"/>
      <c r="M87" s="133"/>
      <c r="N87" s="133"/>
      <c r="O87" s="133"/>
      <c r="P87" s="133"/>
      <c r="Q87" s="133"/>
      <c r="R87" s="133"/>
      <c r="S87" s="133"/>
      <c r="T87" s="133"/>
      <c r="U87" s="133"/>
      <c r="V87" s="133"/>
      <c r="W87" s="133"/>
      <c r="X87" s="133"/>
      <c r="Y87" s="133"/>
      <c r="Z87" s="133"/>
      <c r="AA87" s="133"/>
      <c r="AB87" s="133"/>
    </row>
    <row r="88" spans="1:28">
      <c r="A88" s="12"/>
      <c r="B88" s="134"/>
      <c r="C88" s="134"/>
      <c r="D88" s="134"/>
      <c r="E88" s="134"/>
      <c r="F88" s="134"/>
      <c r="G88" s="134"/>
      <c r="H88" s="134"/>
      <c r="I88" s="134"/>
      <c r="J88" s="134"/>
      <c r="K88" s="134"/>
      <c r="L88" s="134"/>
      <c r="M88" s="134"/>
      <c r="N88" s="134"/>
      <c r="O88" s="134"/>
      <c r="P88" s="134"/>
      <c r="Q88" s="134"/>
      <c r="R88" s="134"/>
      <c r="S88" s="134"/>
      <c r="T88" s="134"/>
      <c r="U88" s="134"/>
      <c r="V88" s="134"/>
      <c r="W88" s="134"/>
      <c r="X88" s="134"/>
      <c r="Y88" s="134"/>
      <c r="Z88" s="134"/>
      <c r="AA88" s="134"/>
      <c r="AB88" s="134"/>
    </row>
    <row r="89" spans="1:28">
      <c r="A89" s="12"/>
      <c r="B89" s="38"/>
      <c r="C89" s="38"/>
      <c r="D89" s="38"/>
      <c r="E89" s="38"/>
      <c r="F89" s="38"/>
      <c r="G89" s="38"/>
      <c r="H89" s="38"/>
      <c r="I89" s="38"/>
      <c r="J89" s="38"/>
    </row>
    <row r="90" spans="1:28">
      <c r="A90" s="12"/>
      <c r="B90" s="17"/>
      <c r="C90" s="17"/>
      <c r="D90" s="17"/>
      <c r="E90" s="17"/>
      <c r="F90" s="17"/>
      <c r="G90" s="17"/>
      <c r="H90" s="17"/>
      <c r="I90" s="17"/>
      <c r="J90" s="17"/>
    </row>
    <row r="91" spans="1:28" ht="15.75" thickBot="1">
      <c r="A91" s="12"/>
      <c r="B91" s="19"/>
      <c r="C91" s="19"/>
      <c r="D91" s="45" t="s">
        <v>590</v>
      </c>
      <c r="E91" s="45"/>
      <c r="F91" s="45"/>
      <c r="G91" s="45"/>
      <c r="H91" s="45"/>
      <c r="I91" s="45"/>
      <c r="J91" s="45"/>
    </row>
    <row r="92" spans="1:28" ht="15.75" thickBot="1">
      <c r="A92" s="12"/>
      <c r="B92" s="93" t="s">
        <v>324</v>
      </c>
      <c r="C92" s="29"/>
      <c r="D92" s="175">
        <v>2014</v>
      </c>
      <c r="E92" s="175"/>
      <c r="F92" s="175"/>
      <c r="G92" s="29"/>
      <c r="H92" s="175">
        <v>2013</v>
      </c>
      <c r="I92" s="175"/>
      <c r="J92" s="175"/>
    </row>
    <row r="93" spans="1:28" ht="33.75">
      <c r="A93" s="12"/>
      <c r="B93" s="158" t="s">
        <v>1011</v>
      </c>
      <c r="C93" s="24"/>
      <c r="D93" s="47"/>
      <c r="E93" s="47"/>
      <c r="F93" s="47"/>
      <c r="G93" s="24"/>
      <c r="H93" s="47"/>
      <c r="I93" s="47"/>
      <c r="J93" s="47"/>
    </row>
    <row r="94" spans="1:28">
      <c r="A94" s="12"/>
      <c r="B94" s="25" t="s">
        <v>1012</v>
      </c>
      <c r="C94" s="19"/>
      <c r="D94" s="18" t="s">
        <v>303</v>
      </c>
      <c r="E94" s="26" t="s">
        <v>1013</v>
      </c>
      <c r="F94" s="18" t="s">
        <v>310</v>
      </c>
      <c r="G94" s="19"/>
      <c r="H94" s="34" t="s">
        <v>303</v>
      </c>
      <c r="I94" s="35" t="s">
        <v>1014</v>
      </c>
      <c r="J94" s="34" t="s">
        <v>310</v>
      </c>
    </row>
    <row r="95" spans="1:28">
      <c r="A95" s="12"/>
      <c r="B95" s="27" t="s">
        <v>1015</v>
      </c>
      <c r="C95" s="24"/>
      <c r="D95" s="53" t="s">
        <v>1016</v>
      </c>
      <c r="E95" s="53"/>
      <c r="F95" s="31" t="s">
        <v>310</v>
      </c>
      <c r="G95" s="24"/>
      <c r="H95" s="77" t="s">
        <v>1017</v>
      </c>
      <c r="I95" s="77"/>
      <c r="J95" s="37" t="s">
        <v>310</v>
      </c>
    </row>
    <row r="96" spans="1:28">
      <c r="A96" s="12"/>
      <c r="B96" s="48" t="s">
        <v>1018</v>
      </c>
      <c r="C96" s="41"/>
      <c r="D96" s="49">
        <v>6353</v>
      </c>
      <c r="E96" s="49"/>
      <c r="F96" s="41"/>
      <c r="G96" s="41"/>
      <c r="H96" s="74">
        <v>8986</v>
      </c>
      <c r="I96" s="74"/>
      <c r="J96" s="41"/>
    </row>
    <row r="97" spans="1:28" ht="15.75" thickBot="1">
      <c r="A97" s="12"/>
      <c r="B97" s="212"/>
      <c r="C97" s="42"/>
      <c r="D97" s="54"/>
      <c r="E97" s="54"/>
      <c r="F97" s="42"/>
      <c r="G97" s="42"/>
      <c r="H97" s="78"/>
      <c r="I97" s="78"/>
      <c r="J97" s="42"/>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133" t="s">
        <v>1019</v>
      </c>
      <c r="C99" s="133"/>
      <c r="D99" s="133"/>
      <c r="E99" s="133"/>
      <c r="F99" s="133"/>
      <c r="G99" s="133"/>
      <c r="H99" s="133"/>
      <c r="I99" s="133"/>
      <c r="J99" s="133"/>
      <c r="K99" s="133"/>
      <c r="L99" s="133"/>
      <c r="M99" s="133"/>
      <c r="N99" s="133"/>
      <c r="O99" s="133"/>
      <c r="P99" s="133"/>
      <c r="Q99" s="133"/>
      <c r="R99" s="133"/>
      <c r="S99" s="133"/>
      <c r="T99" s="133"/>
      <c r="U99" s="133"/>
      <c r="V99" s="133"/>
      <c r="W99" s="133"/>
      <c r="X99" s="133"/>
      <c r="Y99" s="133"/>
      <c r="Z99" s="133"/>
      <c r="AA99" s="133"/>
      <c r="AB99" s="133"/>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c r="A101" s="12"/>
      <c r="B101" s="133" t="s">
        <v>1020</v>
      </c>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c r="Z101" s="133"/>
      <c r="AA101" s="133"/>
      <c r="AB101" s="133"/>
    </row>
    <row r="102" spans="1:28">
      <c r="A102" s="12"/>
      <c r="B102" s="134"/>
      <c r="C102" s="134"/>
      <c r="D102" s="134"/>
      <c r="E102" s="134"/>
      <c r="F102" s="134"/>
      <c r="G102" s="134"/>
      <c r="H102" s="134"/>
      <c r="I102" s="134"/>
      <c r="J102" s="134"/>
      <c r="K102" s="134"/>
      <c r="L102" s="134"/>
      <c r="M102" s="134"/>
      <c r="N102" s="134"/>
      <c r="O102" s="134"/>
      <c r="P102" s="134"/>
      <c r="Q102" s="134"/>
      <c r="R102" s="134"/>
      <c r="S102" s="134"/>
      <c r="T102" s="134"/>
      <c r="U102" s="134"/>
      <c r="V102" s="134"/>
      <c r="W102" s="134"/>
      <c r="X102" s="134"/>
      <c r="Y102" s="134"/>
      <c r="Z102" s="134"/>
      <c r="AA102" s="134"/>
      <c r="AB102" s="134"/>
    </row>
    <row r="103" spans="1:28">
      <c r="A103" s="12"/>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8">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8" ht="15.75" thickBot="1">
      <c r="A105" s="12"/>
      <c r="B105" s="19"/>
      <c r="C105" s="19"/>
      <c r="D105" s="45" t="s">
        <v>939</v>
      </c>
      <c r="E105" s="45"/>
      <c r="F105" s="45"/>
      <c r="G105" s="45"/>
      <c r="H105" s="45"/>
      <c r="I105" s="45"/>
      <c r="J105" s="45"/>
      <c r="K105" s="45"/>
      <c r="L105" s="45"/>
      <c r="M105" s="45"/>
      <c r="N105" s="45"/>
      <c r="O105" s="19"/>
      <c r="P105" s="45" t="s">
        <v>940</v>
      </c>
      <c r="Q105" s="45"/>
      <c r="R105" s="45"/>
      <c r="S105" s="45"/>
      <c r="T105" s="45"/>
      <c r="U105" s="45"/>
      <c r="V105" s="45"/>
      <c r="W105" s="45"/>
      <c r="X105" s="45"/>
      <c r="Y105" s="45"/>
      <c r="Z105" s="45"/>
    </row>
    <row r="106" spans="1:28" ht="15.75" thickBot="1">
      <c r="A106" s="12"/>
      <c r="B106" s="93" t="s">
        <v>324</v>
      </c>
      <c r="C106" s="29"/>
      <c r="D106" s="175">
        <v>2014</v>
      </c>
      <c r="E106" s="175"/>
      <c r="F106" s="175"/>
      <c r="G106" s="29"/>
      <c r="H106" s="175">
        <v>2013</v>
      </c>
      <c r="I106" s="175"/>
      <c r="J106" s="175"/>
      <c r="K106" s="174"/>
      <c r="L106" s="175">
        <v>2012</v>
      </c>
      <c r="M106" s="175"/>
      <c r="N106" s="175"/>
      <c r="O106" s="29"/>
      <c r="P106" s="175">
        <v>2014</v>
      </c>
      <c r="Q106" s="175"/>
      <c r="R106" s="175"/>
      <c r="S106" s="29"/>
      <c r="T106" s="175">
        <v>2013</v>
      </c>
      <c r="U106" s="175"/>
      <c r="V106" s="175"/>
      <c r="W106" s="174"/>
      <c r="X106" s="175">
        <v>2012</v>
      </c>
      <c r="Y106" s="175"/>
      <c r="Z106" s="175"/>
    </row>
    <row r="107" spans="1:28">
      <c r="A107" s="12"/>
      <c r="B107" s="158" t="s">
        <v>1021</v>
      </c>
      <c r="C107" s="24"/>
      <c r="D107" s="47"/>
      <c r="E107" s="47"/>
      <c r="F107" s="47"/>
      <c r="G107" s="24"/>
      <c r="H107" s="47"/>
      <c r="I107" s="47"/>
      <c r="J107" s="47"/>
      <c r="K107" s="24"/>
      <c r="L107" s="47"/>
      <c r="M107" s="47"/>
      <c r="N107" s="47"/>
      <c r="O107" s="24"/>
      <c r="P107" s="47"/>
      <c r="Q107" s="47"/>
      <c r="R107" s="47"/>
      <c r="S107" s="24"/>
      <c r="T107" s="47"/>
      <c r="U107" s="47"/>
      <c r="V107" s="47"/>
      <c r="W107" s="24"/>
      <c r="X107" s="47"/>
      <c r="Y107" s="47"/>
      <c r="Z107" s="47"/>
    </row>
    <row r="108" spans="1:28">
      <c r="A108" s="12"/>
      <c r="B108" s="48" t="s">
        <v>943</v>
      </c>
      <c r="C108" s="41"/>
      <c r="D108" s="39" t="s">
        <v>303</v>
      </c>
      <c r="E108" s="50">
        <v>106</v>
      </c>
      <c r="F108" s="41"/>
      <c r="G108" s="41"/>
      <c r="H108" s="73" t="s">
        <v>303</v>
      </c>
      <c r="I108" s="75">
        <v>128</v>
      </c>
      <c r="J108" s="41"/>
      <c r="K108" s="41"/>
      <c r="L108" s="73" t="s">
        <v>303</v>
      </c>
      <c r="M108" s="75">
        <v>118</v>
      </c>
      <c r="N108" s="41"/>
      <c r="O108" s="41"/>
      <c r="P108" s="39" t="s">
        <v>303</v>
      </c>
      <c r="Q108" s="50">
        <v>22</v>
      </c>
      <c r="R108" s="41"/>
      <c r="S108" s="41"/>
      <c r="T108" s="73" t="s">
        <v>303</v>
      </c>
      <c r="U108" s="75">
        <v>27</v>
      </c>
      <c r="V108" s="41"/>
      <c r="W108" s="41"/>
      <c r="X108" s="73" t="s">
        <v>303</v>
      </c>
      <c r="Y108" s="75">
        <v>28</v>
      </c>
      <c r="Z108" s="41"/>
    </row>
    <row r="109" spans="1:28">
      <c r="A109" s="12"/>
      <c r="B109" s="48"/>
      <c r="C109" s="41"/>
      <c r="D109" s="39"/>
      <c r="E109" s="50"/>
      <c r="F109" s="41"/>
      <c r="G109" s="41"/>
      <c r="H109" s="73"/>
      <c r="I109" s="75"/>
      <c r="J109" s="41"/>
      <c r="K109" s="41"/>
      <c r="L109" s="73"/>
      <c r="M109" s="75"/>
      <c r="N109" s="41"/>
      <c r="O109" s="41"/>
      <c r="P109" s="39"/>
      <c r="Q109" s="50"/>
      <c r="R109" s="41"/>
      <c r="S109" s="41"/>
      <c r="T109" s="73"/>
      <c r="U109" s="75"/>
      <c r="V109" s="41"/>
      <c r="W109" s="41"/>
      <c r="X109" s="73"/>
      <c r="Y109" s="75"/>
      <c r="Z109" s="41"/>
    </row>
    <row r="110" spans="1:28">
      <c r="A110" s="12"/>
      <c r="B110" s="51" t="s">
        <v>944</v>
      </c>
      <c r="C110" s="46"/>
      <c r="D110" s="53">
        <v>396</v>
      </c>
      <c r="E110" s="53"/>
      <c r="F110" s="46"/>
      <c r="G110" s="46"/>
      <c r="H110" s="77">
        <v>403</v>
      </c>
      <c r="I110" s="77"/>
      <c r="J110" s="46"/>
      <c r="K110" s="46"/>
      <c r="L110" s="77">
        <v>467</v>
      </c>
      <c r="M110" s="77"/>
      <c r="N110" s="46"/>
      <c r="O110" s="46"/>
      <c r="P110" s="53">
        <v>132</v>
      </c>
      <c r="Q110" s="53"/>
      <c r="R110" s="46"/>
      <c r="S110" s="46"/>
      <c r="T110" s="77">
        <v>141</v>
      </c>
      <c r="U110" s="77"/>
      <c r="V110" s="46"/>
      <c r="W110" s="46"/>
      <c r="X110" s="77">
        <v>170</v>
      </c>
      <c r="Y110" s="77"/>
      <c r="Z110" s="46"/>
    </row>
    <row r="111" spans="1:28">
      <c r="A111" s="12"/>
      <c r="B111" s="51"/>
      <c r="C111" s="46"/>
      <c r="D111" s="53"/>
      <c r="E111" s="53"/>
      <c r="F111" s="46"/>
      <c r="G111" s="46"/>
      <c r="H111" s="77"/>
      <c r="I111" s="77"/>
      <c r="J111" s="46"/>
      <c r="K111" s="46"/>
      <c r="L111" s="77"/>
      <c r="M111" s="77"/>
      <c r="N111" s="46"/>
      <c r="O111" s="46"/>
      <c r="P111" s="53"/>
      <c r="Q111" s="53"/>
      <c r="R111" s="46"/>
      <c r="S111" s="46"/>
      <c r="T111" s="77"/>
      <c r="U111" s="77"/>
      <c r="V111" s="46"/>
      <c r="W111" s="46"/>
      <c r="X111" s="77"/>
      <c r="Y111" s="77"/>
      <c r="Z111" s="46"/>
    </row>
    <row r="112" spans="1:28">
      <c r="A112" s="12"/>
      <c r="B112" s="25" t="s">
        <v>1022</v>
      </c>
      <c r="C112" s="19"/>
      <c r="D112" s="50" t="s">
        <v>1023</v>
      </c>
      <c r="E112" s="50"/>
      <c r="F112" s="18" t="s">
        <v>310</v>
      </c>
      <c r="G112" s="19"/>
      <c r="H112" s="75" t="s">
        <v>1024</v>
      </c>
      <c r="I112" s="75"/>
      <c r="J112" s="34" t="s">
        <v>310</v>
      </c>
      <c r="K112" s="19"/>
      <c r="L112" s="75" t="s">
        <v>1025</v>
      </c>
      <c r="M112" s="75"/>
      <c r="N112" s="34" t="s">
        <v>310</v>
      </c>
      <c r="O112" s="19"/>
      <c r="P112" s="50" t="s">
        <v>1026</v>
      </c>
      <c r="Q112" s="50"/>
      <c r="R112" s="18" t="s">
        <v>310</v>
      </c>
      <c r="S112" s="19"/>
      <c r="T112" s="75" t="s">
        <v>1027</v>
      </c>
      <c r="U112" s="75"/>
      <c r="V112" s="34" t="s">
        <v>310</v>
      </c>
      <c r="W112" s="19"/>
      <c r="X112" s="75" t="s">
        <v>1028</v>
      </c>
      <c r="Y112" s="75"/>
      <c r="Z112" s="34" t="s">
        <v>310</v>
      </c>
    </row>
    <row r="113" spans="1:28">
      <c r="A113" s="12"/>
      <c r="B113" s="51" t="s">
        <v>1029</v>
      </c>
      <c r="C113" s="46"/>
      <c r="D113" s="53">
        <v>22</v>
      </c>
      <c r="E113" s="53"/>
      <c r="F113" s="46"/>
      <c r="G113" s="46"/>
      <c r="H113" s="77">
        <v>24</v>
      </c>
      <c r="I113" s="77"/>
      <c r="J113" s="46"/>
      <c r="K113" s="46"/>
      <c r="L113" s="77">
        <v>22</v>
      </c>
      <c r="M113" s="77"/>
      <c r="N113" s="46"/>
      <c r="O113" s="46"/>
      <c r="P113" s="53" t="s">
        <v>347</v>
      </c>
      <c r="Q113" s="53"/>
      <c r="R113" s="61" t="s">
        <v>310</v>
      </c>
      <c r="S113" s="46"/>
      <c r="T113" s="77" t="s">
        <v>1030</v>
      </c>
      <c r="U113" s="77"/>
      <c r="V113" s="84" t="s">
        <v>310</v>
      </c>
      <c r="W113" s="46"/>
      <c r="X113" s="77">
        <v>11</v>
      </c>
      <c r="Y113" s="77"/>
      <c r="Z113" s="46"/>
    </row>
    <row r="114" spans="1:28">
      <c r="A114" s="12"/>
      <c r="B114" s="51"/>
      <c r="C114" s="46"/>
      <c r="D114" s="53"/>
      <c r="E114" s="53"/>
      <c r="F114" s="46"/>
      <c r="G114" s="46"/>
      <c r="H114" s="77"/>
      <c r="I114" s="77"/>
      <c r="J114" s="46"/>
      <c r="K114" s="46"/>
      <c r="L114" s="77"/>
      <c r="M114" s="77"/>
      <c r="N114" s="46"/>
      <c r="O114" s="46"/>
      <c r="P114" s="53"/>
      <c r="Q114" s="53"/>
      <c r="R114" s="61"/>
      <c r="S114" s="46"/>
      <c r="T114" s="77"/>
      <c r="U114" s="77"/>
      <c r="V114" s="84"/>
      <c r="W114" s="46"/>
      <c r="X114" s="77"/>
      <c r="Y114" s="77"/>
      <c r="Z114" s="46"/>
    </row>
    <row r="115" spans="1:28">
      <c r="A115" s="12"/>
      <c r="B115" s="232" t="s">
        <v>1031</v>
      </c>
      <c r="C115" s="41"/>
      <c r="D115" s="50">
        <v>271</v>
      </c>
      <c r="E115" s="50"/>
      <c r="F115" s="41"/>
      <c r="G115" s="41"/>
      <c r="H115" s="75">
        <v>367</v>
      </c>
      <c r="I115" s="75"/>
      <c r="J115" s="41"/>
      <c r="K115" s="41"/>
      <c r="L115" s="75">
        <v>352</v>
      </c>
      <c r="M115" s="75"/>
      <c r="N115" s="41"/>
      <c r="O115" s="41"/>
      <c r="P115" s="50" t="s">
        <v>465</v>
      </c>
      <c r="Q115" s="50"/>
      <c r="R115" s="39" t="s">
        <v>310</v>
      </c>
      <c r="S115" s="41"/>
      <c r="T115" s="75">
        <v>31</v>
      </c>
      <c r="U115" s="75"/>
      <c r="V115" s="41"/>
      <c r="W115" s="41"/>
      <c r="X115" s="75">
        <v>8</v>
      </c>
      <c r="Y115" s="75"/>
      <c r="Z115" s="41"/>
    </row>
    <row r="116" spans="1:28" ht="15.75" thickBot="1">
      <c r="A116" s="12"/>
      <c r="B116" s="232"/>
      <c r="C116" s="41"/>
      <c r="D116" s="55"/>
      <c r="E116" s="55"/>
      <c r="F116" s="42"/>
      <c r="G116" s="41"/>
      <c r="H116" s="79"/>
      <c r="I116" s="79"/>
      <c r="J116" s="42"/>
      <c r="K116" s="41"/>
      <c r="L116" s="79"/>
      <c r="M116" s="79"/>
      <c r="N116" s="42"/>
      <c r="O116" s="41"/>
      <c r="P116" s="55"/>
      <c r="Q116" s="55"/>
      <c r="R116" s="40"/>
      <c r="S116" s="41"/>
      <c r="T116" s="79"/>
      <c r="U116" s="79"/>
      <c r="V116" s="42"/>
      <c r="W116" s="41"/>
      <c r="X116" s="79"/>
      <c r="Y116" s="79"/>
      <c r="Z116" s="42"/>
    </row>
    <row r="117" spans="1:28">
      <c r="A117" s="12"/>
      <c r="B117" s="51" t="s">
        <v>1032</v>
      </c>
      <c r="C117" s="46"/>
      <c r="D117" s="58">
        <v>232</v>
      </c>
      <c r="E117" s="58"/>
      <c r="F117" s="47"/>
      <c r="G117" s="46"/>
      <c r="H117" s="82">
        <v>311</v>
      </c>
      <c r="I117" s="82"/>
      <c r="J117" s="47"/>
      <c r="K117" s="46"/>
      <c r="L117" s="82">
        <v>345</v>
      </c>
      <c r="M117" s="82"/>
      <c r="N117" s="47"/>
      <c r="O117" s="46"/>
      <c r="P117" s="58" t="s">
        <v>319</v>
      </c>
      <c r="Q117" s="58"/>
      <c r="R117" s="112" t="s">
        <v>310</v>
      </c>
      <c r="S117" s="46"/>
      <c r="T117" s="82">
        <v>55</v>
      </c>
      <c r="U117" s="82"/>
      <c r="V117" s="47"/>
      <c r="W117" s="46"/>
      <c r="X117" s="82">
        <v>100</v>
      </c>
      <c r="Y117" s="82"/>
      <c r="Z117" s="47"/>
    </row>
    <row r="118" spans="1:28">
      <c r="A118" s="12"/>
      <c r="B118" s="51"/>
      <c r="C118" s="46"/>
      <c r="D118" s="53"/>
      <c r="E118" s="53"/>
      <c r="F118" s="46"/>
      <c r="G118" s="46"/>
      <c r="H118" s="77"/>
      <c r="I118" s="77"/>
      <c r="J118" s="46"/>
      <c r="K118" s="46"/>
      <c r="L118" s="77"/>
      <c r="M118" s="77"/>
      <c r="N118" s="46"/>
      <c r="O118" s="46"/>
      <c r="P118" s="53"/>
      <c r="Q118" s="53"/>
      <c r="R118" s="61"/>
      <c r="S118" s="46"/>
      <c r="T118" s="77"/>
      <c r="U118" s="77"/>
      <c r="V118" s="46"/>
      <c r="W118" s="46"/>
      <c r="X118" s="77"/>
      <c r="Y118" s="77"/>
      <c r="Z118" s="46"/>
    </row>
    <row r="119" spans="1:28">
      <c r="A119" s="12"/>
      <c r="B119" s="215" t="s">
        <v>1033</v>
      </c>
      <c r="C119" s="41"/>
      <c r="D119" s="50">
        <v>76</v>
      </c>
      <c r="E119" s="50"/>
      <c r="F119" s="41"/>
      <c r="G119" s="41"/>
      <c r="H119" s="75">
        <v>74</v>
      </c>
      <c r="I119" s="75"/>
      <c r="J119" s="41"/>
      <c r="K119" s="41"/>
      <c r="L119" s="75">
        <v>70</v>
      </c>
      <c r="M119" s="75"/>
      <c r="N119" s="41"/>
      <c r="O119" s="41"/>
      <c r="P119" s="50" t="s">
        <v>305</v>
      </c>
      <c r="Q119" s="50"/>
      <c r="R119" s="41"/>
      <c r="S119" s="41"/>
      <c r="T119" s="75" t="s">
        <v>305</v>
      </c>
      <c r="U119" s="75"/>
      <c r="V119" s="41"/>
      <c r="W119" s="41"/>
      <c r="X119" s="75" t="s">
        <v>305</v>
      </c>
      <c r="Y119" s="75"/>
      <c r="Z119" s="41"/>
    </row>
    <row r="120" spans="1:28">
      <c r="A120" s="12"/>
      <c r="B120" s="215"/>
      <c r="C120" s="41"/>
      <c r="D120" s="50"/>
      <c r="E120" s="50"/>
      <c r="F120" s="41"/>
      <c r="G120" s="41"/>
      <c r="H120" s="75"/>
      <c r="I120" s="75"/>
      <c r="J120" s="41"/>
      <c r="K120" s="41"/>
      <c r="L120" s="75"/>
      <c r="M120" s="75"/>
      <c r="N120" s="41"/>
      <c r="O120" s="41"/>
      <c r="P120" s="50"/>
      <c r="Q120" s="50"/>
      <c r="R120" s="41"/>
      <c r="S120" s="41"/>
      <c r="T120" s="75"/>
      <c r="U120" s="75"/>
      <c r="V120" s="41"/>
      <c r="W120" s="41"/>
      <c r="X120" s="75"/>
      <c r="Y120" s="75"/>
      <c r="Z120" s="41"/>
    </row>
    <row r="121" spans="1:28">
      <c r="A121" s="12"/>
      <c r="B121" s="51" t="s">
        <v>1034</v>
      </c>
      <c r="C121" s="46"/>
      <c r="D121" s="53">
        <v>29</v>
      </c>
      <c r="E121" s="53"/>
      <c r="F121" s="46"/>
      <c r="G121" s="46"/>
      <c r="H121" s="77">
        <v>11</v>
      </c>
      <c r="I121" s="77"/>
      <c r="J121" s="46"/>
      <c r="K121" s="46"/>
      <c r="L121" s="77" t="s">
        <v>309</v>
      </c>
      <c r="M121" s="77"/>
      <c r="N121" s="84" t="s">
        <v>310</v>
      </c>
      <c r="O121" s="46"/>
      <c r="P121" s="53" t="s">
        <v>1035</v>
      </c>
      <c r="Q121" s="53"/>
      <c r="R121" s="61" t="s">
        <v>310</v>
      </c>
      <c r="S121" s="46"/>
      <c r="T121" s="77" t="s">
        <v>305</v>
      </c>
      <c r="U121" s="77"/>
      <c r="V121" s="46"/>
      <c r="W121" s="46"/>
      <c r="X121" s="77" t="s">
        <v>305</v>
      </c>
      <c r="Y121" s="77"/>
      <c r="Z121" s="46"/>
    </row>
    <row r="122" spans="1:28" ht="15.75" thickBot="1">
      <c r="A122" s="12"/>
      <c r="B122" s="51"/>
      <c r="C122" s="46"/>
      <c r="D122" s="59"/>
      <c r="E122" s="59"/>
      <c r="F122" s="60"/>
      <c r="G122" s="46"/>
      <c r="H122" s="83"/>
      <c r="I122" s="83"/>
      <c r="J122" s="60"/>
      <c r="K122" s="46"/>
      <c r="L122" s="83"/>
      <c r="M122" s="83"/>
      <c r="N122" s="85"/>
      <c r="O122" s="46"/>
      <c r="P122" s="59"/>
      <c r="Q122" s="59"/>
      <c r="R122" s="62"/>
      <c r="S122" s="46"/>
      <c r="T122" s="83"/>
      <c r="U122" s="83"/>
      <c r="V122" s="60"/>
      <c r="W122" s="46"/>
      <c r="X122" s="83"/>
      <c r="Y122" s="83"/>
      <c r="Z122" s="60"/>
    </row>
    <row r="123" spans="1:28">
      <c r="A123" s="12"/>
      <c r="B123" s="48" t="s">
        <v>1036</v>
      </c>
      <c r="C123" s="41"/>
      <c r="D123" s="64" t="s">
        <v>303</v>
      </c>
      <c r="E123" s="70">
        <v>337</v>
      </c>
      <c r="F123" s="68"/>
      <c r="G123" s="41"/>
      <c r="H123" s="86" t="s">
        <v>303</v>
      </c>
      <c r="I123" s="90">
        <v>396</v>
      </c>
      <c r="J123" s="68"/>
      <c r="K123" s="41"/>
      <c r="L123" s="86" t="s">
        <v>303</v>
      </c>
      <c r="M123" s="90">
        <v>412</v>
      </c>
      <c r="N123" s="68"/>
      <c r="O123" s="41"/>
      <c r="P123" s="64" t="s">
        <v>303</v>
      </c>
      <c r="Q123" s="70" t="s">
        <v>314</v>
      </c>
      <c r="R123" s="64" t="s">
        <v>310</v>
      </c>
      <c r="S123" s="41"/>
      <c r="T123" s="86" t="s">
        <v>303</v>
      </c>
      <c r="U123" s="90">
        <v>55</v>
      </c>
      <c r="V123" s="68"/>
      <c r="W123" s="41"/>
      <c r="X123" s="86" t="s">
        <v>303</v>
      </c>
      <c r="Y123" s="90">
        <v>100</v>
      </c>
      <c r="Z123" s="68"/>
    </row>
    <row r="124" spans="1:28" ht="15.75" thickBot="1">
      <c r="A124" s="12"/>
      <c r="B124" s="212"/>
      <c r="C124" s="42"/>
      <c r="D124" s="40"/>
      <c r="E124" s="55"/>
      <c r="F124" s="42"/>
      <c r="G124" s="42"/>
      <c r="H124" s="80"/>
      <c r="I124" s="79"/>
      <c r="J124" s="42"/>
      <c r="K124" s="42"/>
      <c r="L124" s="80"/>
      <c r="M124" s="79"/>
      <c r="N124" s="42"/>
      <c r="O124" s="42"/>
      <c r="P124" s="40"/>
      <c r="Q124" s="55"/>
      <c r="R124" s="40"/>
      <c r="S124" s="42"/>
      <c r="T124" s="80"/>
      <c r="U124" s="79"/>
      <c r="V124" s="42"/>
      <c r="W124" s="42"/>
      <c r="X124" s="80"/>
      <c r="Y124" s="79"/>
      <c r="Z124" s="42"/>
    </row>
    <row r="125" spans="1:28">
      <c r="A125" s="12"/>
      <c r="B125" s="17"/>
      <c r="C125" s="17"/>
    </row>
    <row r="126" spans="1:28" ht="45">
      <c r="A126" s="12"/>
      <c r="B126" s="32" t="s">
        <v>669</v>
      </c>
      <c r="C126" s="108" t="s">
        <v>1037</v>
      </c>
    </row>
    <row r="127" spans="1:2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c r="A128" s="12"/>
      <c r="B128" s="133" t="s">
        <v>1038</v>
      </c>
      <c r="C128" s="133"/>
      <c r="D128" s="133"/>
      <c r="E128" s="133"/>
      <c r="F128" s="133"/>
      <c r="G128" s="133"/>
      <c r="H128" s="133"/>
      <c r="I128" s="133"/>
      <c r="J128" s="133"/>
      <c r="K128" s="133"/>
      <c r="L128" s="133"/>
      <c r="M128" s="133"/>
      <c r="N128" s="133"/>
      <c r="O128" s="133"/>
      <c r="P128" s="133"/>
      <c r="Q128" s="133"/>
      <c r="R128" s="133"/>
      <c r="S128" s="133"/>
      <c r="T128" s="133"/>
      <c r="U128" s="133"/>
      <c r="V128" s="133"/>
      <c r="W128" s="133"/>
      <c r="X128" s="133"/>
      <c r="Y128" s="133"/>
      <c r="Z128" s="133"/>
      <c r="AA128" s="133"/>
      <c r="AB128" s="133"/>
    </row>
    <row r="129" spans="1:2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c r="A130" s="12"/>
      <c r="B130" s="133" t="s">
        <v>1039</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c r="Y130" s="133"/>
      <c r="Z130" s="133"/>
      <c r="AA130" s="133"/>
      <c r="AB130" s="133"/>
    </row>
    <row r="131" spans="1:28">
      <c r="A131" s="12"/>
      <c r="B131" s="134"/>
      <c r="C131" s="134"/>
      <c r="D131" s="134"/>
      <c r="E131" s="134"/>
      <c r="F131" s="134"/>
      <c r="G131" s="134"/>
      <c r="H131" s="134"/>
      <c r="I131" s="134"/>
      <c r="J131" s="134"/>
      <c r="K131" s="134"/>
      <c r="L131" s="134"/>
      <c r="M131" s="134"/>
      <c r="N131" s="134"/>
      <c r="O131" s="134"/>
      <c r="P131" s="134"/>
      <c r="Q131" s="134"/>
      <c r="R131" s="134"/>
      <c r="S131" s="134"/>
      <c r="T131" s="134"/>
      <c r="U131" s="134"/>
      <c r="V131" s="134"/>
      <c r="W131" s="134"/>
      <c r="X131" s="134"/>
      <c r="Y131" s="134"/>
      <c r="Z131" s="134"/>
      <c r="AA131" s="134"/>
      <c r="AB131" s="134"/>
    </row>
    <row r="132" spans="1:28">
      <c r="A132" s="12"/>
      <c r="B132" s="38"/>
      <c r="C132" s="38"/>
      <c r="D132" s="38"/>
      <c r="E132" s="38"/>
      <c r="F132" s="38"/>
      <c r="G132" s="38"/>
      <c r="H132" s="38"/>
      <c r="I132" s="38"/>
      <c r="J132" s="38"/>
    </row>
    <row r="133" spans="1:28">
      <c r="A133" s="12"/>
      <c r="B133" s="17"/>
      <c r="C133" s="17"/>
      <c r="D133" s="17"/>
      <c r="E133" s="17"/>
      <c r="F133" s="17"/>
      <c r="G133" s="17"/>
      <c r="H133" s="17"/>
      <c r="I133" s="17"/>
      <c r="J133" s="17"/>
    </row>
    <row r="134" spans="1:28">
      <c r="A134" s="12"/>
      <c r="B134" s="39" t="s">
        <v>324</v>
      </c>
      <c r="C134" s="41"/>
      <c r="D134" s="43" t="s">
        <v>1040</v>
      </c>
      <c r="E134" s="43"/>
      <c r="F134" s="43"/>
      <c r="G134" s="41"/>
      <c r="H134" s="43" t="s">
        <v>201</v>
      </c>
      <c r="I134" s="43"/>
      <c r="J134" s="43"/>
    </row>
    <row r="135" spans="1:28">
      <c r="A135" s="12"/>
      <c r="B135" s="39"/>
      <c r="C135" s="41"/>
      <c r="D135" s="43" t="s">
        <v>1041</v>
      </c>
      <c r="E135" s="43"/>
      <c r="F135" s="43"/>
      <c r="G135" s="41"/>
      <c r="H135" s="43" t="s">
        <v>1041</v>
      </c>
      <c r="I135" s="43"/>
      <c r="J135" s="43"/>
    </row>
    <row r="136" spans="1:28" ht="15.75" thickBot="1">
      <c r="A136" s="12"/>
      <c r="B136" s="40"/>
      <c r="C136" s="42"/>
      <c r="D136" s="45">
        <v>2015</v>
      </c>
      <c r="E136" s="45"/>
      <c r="F136" s="45"/>
      <c r="G136" s="42"/>
      <c r="H136" s="45">
        <v>2015</v>
      </c>
      <c r="I136" s="45"/>
      <c r="J136" s="45"/>
    </row>
    <row r="137" spans="1:28">
      <c r="A137" s="12"/>
      <c r="B137" s="121" t="s">
        <v>1042</v>
      </c>
      <c r="C137" s="47"/>
      <c r="D137" s="113" t="s">
        <v>303</v>
      </c>
      <c r="E137" s="82">
        <v>256</v>
      </c>
      <c r="F137" s="47"/>
      <c r="G137" s="47"/>
      <c r="H137" s="113" t="s">
        <v>303</v>
      </c>
      <c r="I137" s="82">
        <v>7</v>
      </c>
      <c r="J137" s="47"/>
    </row>
    <row r="138" spans="1:28">
      <c r="A138" s="12"/>
      <c r="B138" s="51"/>
      <c r="C138" s="46"/>
      <c r="D138" s="84"/>
      <c r="E138" s="77"/>
      <c r="F138" s="46"/>
      <c r="G138" s="46"/>
      <c r="H138" s="84"/>
      <c r="I138" s="77"/>
      <c r="J138" s="46"/>
    </row>
    <row r="139" spans="1:28">
      <c r="A139" s="12"/>
      <c r="B139" s="48" t="s">
        <v>1043</v>
      </c>
      <c r="C139" s="41"/>
      <c r="D139" s="75">
        <v>17</v>
      </c>
      <c r="E139" s="75"/>
      <c r="F139" s="41"/>
      <c r="G139" s="41"/>
      <c r="H139" s="75" t="s">
        <v>459</v>
      </c>
      <c r="I139" s="75"/>
      <c r="J139" s="73" t="s">
        <v>310</v>
      </c>
    </row>
    <row r="140" spans="1:28" ht="15.75" thickBot="1">
      <c r="A140" s="12"/>
      <c r="B140" s="48"/>
      <c r="C140" s="41"/>
      <c r="D140" s="79"/>
      <c r="E140" s="79"/>
      <c r="F140" s="42"/>
      <c r="G140" s="41"/>
      <c r="H140" s="79"/>
      <c r="I140" s="79"/>
      <c r="J140" s="80"/>
    </row>
    <row r="141" spans="1:28">
      <c r="A141" s="12"/>
      <c r="B141" s="51" t="s">
        <v>1044</v>
      </c>
      <c r="C141" s="46"/>
      <c r="D141" s="113" t="s">
        <v>303</v>
      </c>
      <c r="E141" s="82">
        <v>273</v>
      </c>
      <c r="F141" s="47"/>
      <c r="G141" s="46"/>
      <c r="H141" s="113" t="s">
        <v>303</v>
      </c>
      <c r="I141" s="82" t="s">
        <v>305</v>
      </c>
      <c r="J141" s="47"/>
    </row>
    <row r="142" spans="1:28" ht="15.75" thickBot="1">
      <c r="A142" s="12"/>
      <c r="B142" s="165"/>
      <c r="C142" s="60"/>
      <c r="D142" s="85"/>
      <c r="E142" s="83"/>
      <c r="F142" s="60"/>
      <c r="G142" s="60"/>
      <c r="H142" s="85"/>
      <c r="I142" s="83"/>
      <c r="J142" s="60"/>
    </row>
    <row r="143" spans="1:28">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row>
    <row r="144" spans="1:28">
      <c r="A144" s="12"/>
      <c r="B144" s="133" t="s">
        <v>1045</v>
      </c>
      <c r="C144" s="133"/>
      <c r="D144" s="133"/>
      <c r="E144" s="133"/>
      <c r="F144" s="133"/>
      <c r="G144" s="133"/>
      <c r="H144" s="133"/>
      <c r="I144" s="133"/>
      <c r="J144" s="133"/>
      <c r="K144" s="133"/>
      <c r="L144" s="133"/>
      <c r="M144" s="133"/>
      <c r="N144" s="133"/>
      <c r="O144" s="133"/>
      <c r="P144" s="133"/>
      <c r="Q144" s="133"/>
      <c r="R144" s="133"/>
      <c r="S144" s="133"/>
      <c r="T144" s="133"/>
      <c r="U144" s="133"/>
      <c r="V144" s="133"/>
      <c r="W144" s="133"/>
      <c r="X144" s="133"/>
      <c r="Y144" s="133"/>
      <c r="Z144" s="133"/>
      <c r="AA144" s="133"/>
      <c r="AB144" s="133"/>
    </row>
    <row r="145" spans="1:28">
      <c r="A145" s="12"/>
      <c r="B145" s="229"/>
      <c r="C145" s="229"/>
      <c r="D145" s="229"/>
      <c r="E145" s="229"/>
      <c r="F145" s="229"/>
      <c r="G145" s="229"/>
      <c r="H145" s="229"/>
      <c r="I145" s="229"/>
      <c r="J145" s="229"/>
      <c r="K145" s="229"/>
      <c r="L145" s="229"/>
      <c r="M145" s="229"/>
      <c r="N145" s="229"/>
      <c r="O145" s="229"/>
      <c r="P145" s="229"/>
      <c r="Q145" s="229"/>
      <c r="R145" s="229"/>
      <c r="S145" s="229"/>
      <c r="T145" s="229"/>
      <c r="U145" s="229"/>
      <c r="V145" s="229"/>
      <c r="W145" s="229"/>
      <c r="X145" s="229"/>
      <c r="Y145" s="229"/>
      <c r="Z145" s="229"/>
      <c r="AA145" s="229"/>
      <c r="AB145" s="229"/>
    </row>
    <row r="146" spans="1:28">
      <c r="A146" s="12"/>
      <c r="B146" s="38"/>
      <c r="C146" s="38"/>
      <c r="D146" s="38"/>
      <c r="E146" s="38"/>
      <c r="F146" s="38"/>
      <c r="G146" s="38"/>
      <c r="H146" s="38"/>
      <c r="I146" s="38"/>
      <c r="J146" s="38"/>
      <c r="K146" s="38"/>
      <c r="L146" s="38"/>
      <c r="M146" s="38"/>
      <c r="N146" s="38"/>
      <c r="O146" s="38"/>
      <c r="P146" s="38"/>
      <c r="Q146" s="38"/>
      <c r="R146" s="38"/>
      <c r="S146" s="38"/>
      <c r="T146" s="38"/>
    </row>
    <row r="147" spans="1:28">
      <c r="A147" s="12"/>
      <c r="B147" s="17"/>
      <c r="C147" s="17"/>
      <c r="D147" s="17"/>
      <c r="E147" s="17"/>
      <c r="F147" s="17"/>
      <c r="G147" s="17"/>
      <c r="H147" s="17"/>
      <c r="I147" s="17"/>
      <c r="J147" s="17"/>
      <c r="K147" s="17"/>
      <c r="L147" s="17"/>
      <c r="M147" s="17"/>
      <c r="N147" s="17"/>
      <c r="O147" s="17"/>
      <c r="P147" s="17"/>
      <c r="Q147" s="17"/>
      <c r="R147" s="17"/>
      <c r="S147" s="17"/>
      <c r="T147" s="17"/>
    </row>
    <row r="148" spans="1:28" ht="15.75" thickBot="1">
      <c r="A148" s="12"/>
      <c r="B148" s="19"/>
      <c r="C148" s="19"/>
      <c r="D148" s="45" t="s">
        <v>939</v>
      </c>
      <c r="E148" s="45"/>
      <c r="F148" s="45"/>
      <c r="G148" s="45"/>
      <c r="H148" s="45"/>
      <c r="I148" s="45"/>
      <c r="J148" s="45"/>
      <c r="K148" s="45"/>
      <c r="L148" s="19"/>
      <c r="M148" s="45" t="s">
        <v>940</v>
      </c>
      <c r="N148" s="45"/>
      <c r="O148" s="45"/>
      <c r="P148" s="45"/>
      <c r="Q148" s="45"/>
      <c r="R148" s="45"/>
      <c r="S148" s="45"/>
      <c r="T148" s="45"/>
    </row>
    <row r="149" spans="1:28" ht="15.75" thickBot="1">
      <c r="A149" s="12"/>
      <c r="B149" s="19"/>
      <c r="C149" s="19"/>
      <c r="D149" s="175">
        <v>2014</v>
      </c>
      <c r="E149" s="175"/>
      <c r="F149" s="175"/>
      <c r="G149" s="175">
        <v>2013</v>
      </c>
      <c r="H149" s="175"/>
      <c r="I149" s="175"/>
      <c r="J149" s="175"/>
      <c r="K149" s="175"/>
      <c r="L149" s="19"/>
      <c r="M149" s="175">
        <v>2014</v>
      </c>
      <c r="N149" s="175"/>
      <c r="O149" s="175"/>
      <c r="P149" s="175">
        <v>2013</v>
      </c>
      <c r="Q149" s="175"/>
      <c r="R149" s="175"/>
      <c r="S149" s="175"/>
      <c r="T149" s="175"/>
    </row>
    <row r="150" spans="1:28" ht="15.75" thickBot="1">
      <c r="A150" s="12"/>
      <c r="B150" s="29"/>
      <c r="C150" s="29"/>
      <c r="D150" s="175" t="s">
        <v>1046</v>
      </c>
      <c r="E150" s="175"/>
      <c r="F150" s="29"/>
      <c r="G150" s="175" t="s">
        <v>1046</v>
      </c>
      <c r="H150" s="175"/>
      <c r="I150" s="29"/>
      <c r="J150" s="175" t="s">
        <v>1047</v>
      </c>
      <c r="K150" s="175"/>
      <c r="L150" s="29"/>
      <c r="M150" s="175" t="s">
        <v>1048</v>
      </c>
      <c r="N150" s="175"/>
      <c r="O150" s="29"/>
      <c r="P150" s="175" t="s">
        <v>1048</v>
      </c>
      <c r="Q150" s="175"/>
      <c r="R150" s="29"/>
      <c r="S150" s="175" t="s">
        <v>1047</v>
      </c>
      <c r="T150" s="175"/>
    </row>
    <row r="151" spans="1:28" ht="22.5">
      <c r="A151" s="12"/>
      <c r="B151" s="158" t="s">
        <v>1049</v>
      </c>
      <c r="C151" s="24"/>
      <c r="D151" s="47"/>
      <c r="E151" s="47"/>
      <c r="F151" s="24"/>
      <c r="G151" s="47"/>
      <c r="H151" s="47"/>
      <c r="I151" s="24"/>
      <c r="J151" s="47"/>
      <c r="K151" s="47"/>
      <c r="L151" s="24"/>
      <c r="M151" s="47"/>
      <c r="N151" s="47"/>
      <c r="O151" s="24"/>
      <c r="P151" s="47"/>
      <c r="Q151" s="47"/>
      <c r="R151" s="24"/>
      <c r="S151" s="47"/>
      <c r="T151" s="47"/>
    </row>
    <row r="152" spans="1:28">
      <c r="A152" s="12"/>
      <c r="B152" s="25" t="s">
        <v>1050</v>
      </c>
      <c r="C152" s="19"/>
      <c r="D152" s="26">
        <v>3.75</v>
      </c>
      <c r="E152" s="18" t="s">
        <v>635</v>
      </c>
      <c r="F152" s="19"/>
      <c r="G152" s="35">
        <v>4.5</v>
      </c>
      <c r="H152" s="34" t="s">
        <v>635</v>
      </c>
      <c r="I152" s="19"/>
      <c r="J152" s="35">
        <v>4.5</v>
      </c>
      <c r="K152" s="34" t="s">
        <v>635</v>
      </c>
      <c r="L152" s="19"/>
      <c r="M152" s="26">
        <v>3.75</v>
      </c>
      <c r="N152" s="18" t="s">
        <v>635</v>
      </c>
      <c r="O152" s="19"/>
      <c r="P152" s="35">
        <v>4.5</v>
      </c>
      <c r="Q152" s="34" t="s">
        <v>635</v>
      </c>
      <c r="R152" s="19"/>
      <c r="S152" s="35">
        <v>4.5</v>
      </c>
      <c r="T152" s="34" t="s">
        <v>635</v>
      </c>
    </row>
    <row r="153" spans="1:28" ht="15.75" thickBot="1">
      <c r="A153" s="12"/>
      <c r="B153" s="227" t="s">
        <v>1051</v>
      </c>
      <c r="C153" s="109"/>
      <c r="D153" s="98">
        <v>3</v>
      </c>
      <c r="E153" s="97" t="s">
        <v>635</v>
      </c>
      <c r="F153" s="109"/>
      <c r="G153" s="100">
        <v>3</v>
      </c>
      <c r="H153" s="99" t="s">
        <v>635</v>
      </c>
      <c r="I153" s="109"/>
      <c r="J153" s="100">
        <v>3</v>
      </c>
      <c r="K153" s="99" t="s">
        <v>635</v>
      </c>
      <c r="L153" s="109"/>
      <c r="M153" s="98">
        <v>3.5</v>
      </c>
      <c r="N153" s="97" t="s">
        <v>635</v>
      </c>
      <c r="O153" s="109"/>
      <c r="P153" s="100">
        <v>4</v>
      </c>
      <c r="Q153" s="99" t="s">
        <v>635</v>
      </c>
      <c r="R153" s="109"/>
      <c r="S153" s="100">
        <v>3</v>
      </c>
      <c r="T153" s="99" t="s">
        <v>635</v>
      </c>
    </row>
    <row r="154" spans="1:28">
      <c r="A154" s="12"/>
      <c r="B154" s="229"/>
      <c r="C154" s="229"/>
      <c r="D154" s="229"/>
      <c r="E154" s="229"/>
      <c r="F154" s="229"/>
      <c r="G154" s="229"/>
      <c r="H154" s="229"/>
      <c r="I154" s="229"/>
      <c r="J154" s="229"/>
      <c r="K154" s="229"/>
      <c r="L154" s="229"/>
      <c r="M154" s="229"/>
      <c r="N154" s="229"/>
      <c r="O154" s="229"/>
      <c r="P154" s="229"/>
      <c r="Q154" s="229"/>
      <c r="R154" s="229"/>
      <c r="S154" s="229"/>
      <c r="T154" s="229"/>
      <c r="U154" s="229"/>
      <c r="V154" s="229"/>
      <c r="W154" s="229"/>
      <c r="X154" s="229"/>
      <c r="Y154" s="229"/>
      <c r="Z154" s="229"/>
      <c r="AA154" s="229"/>
      <c r="AB154" s="229"/>
    </row>
    <row r="155" spans="1:28">
      <c r="A155" s="12"/>
      <c r="B155" s="38"/>
      <c r="C155" s="38"/>
      <c r="D155" s="38"/>
      <c r="E155" s="38"/>
      <c r="F155" s="38"/>
      <c r="G155" s="38"/>
      <c r="H155" s="38"/>
      <c r="I155" s="38"/>
      <c r="J155" s="38"/>
      <c r="K155" s="38"/>
      <c r="L155" s="38"/>
      <c r="M155" s="38"/>
      <c r="N155" s="38"/>
      <c r="O155" s="38"/>
      <c r="P155" s="38"/>
      <c r="Q155" s="38"/>
    </row>
    <row r="156" spans="1:28">
      <c r="A156" s="12"/>
      <c r="B156" s="17"/>
      <c r="C156" s="17"/>
      <c r="D156" s="17"/>
      <c r="E156" s="17"/>
      <c r="F156" s="17"/>
      <c r="G156" s="17"/>
      <c r="H156" s="17"/>
      <c r="I156" s="17"/>
      <c r="J156" s="17"/>
      <c r="K156" s="17"/>
      <c r="L156" s="17"/>
      <c r="M156" s="17"/>
      <c r="N156" s="17"/>
      <c r="O156" s="17"/>
      <c r="P156" s="17"/>
      <c r="Q156" s="17"/>
    </row>
    <row r="157" spans="1:28" ht="15.75" thickBot="1">
      <c r="A157" s="12"/>
      <c r="B157" s="19"/>
      <c r="C157" s="19"/>
      <c r="D157" s="45" t="s">
        <v>939</v>
      </c>
      <c r="E157" s="45"/>
      <c r="F157" s="45"/>
      <c r="G157" s="45"/>
      <c r="H157" s="45"/>
      <c r="I157" s="45"/>
      <c r="J157" s="45"/>
      <c r="K157" s="45"/>
      <c r="L157" s="45"/>
      <c r="M157" s="45"/>
      <c r="N157" s="45"/>
      <c r="O157" s="45"/>
      <c r="P157" s="45"/>
      <c r="Q157" s="45"/>
    </row>
    <row r="158" spans="1:28" ht="15.75" thickBot="1">
      <c r="A158" s="12"/>
      <c r="B158" s="19"/>
      <c r="C158" s="19"/>
      <c r="D158" s="175">
        <v>2014</v>
      </c>
      <c r="E158" s="175"/>
      <c r="F158" s="175"/>
      <c r="G158" s="175">
        <v>2013</v>
      </c>
      <c r="H158" s="175"/>
      <c r="I158" s="175"/>
      <c r="J158" s="175"/>
      <c r="K158" s="175"/>
      <c r="L158" s="33"/>
      <c r="M158" s="175">
        <v>2012</v>
      </c>
      <c r="N158" s="175"/>
      <c r="O158" s="175"/>
      <c r="P158" s="175"/>
      <c r="Q158" s="175"/>
    </row>
    <row r="159" spans="1:28" ht="15.75" thickBot="1">
      <c r="A159" s="12"/>
      <c r="B159" s="29"/>
      <c r="C159" s="29"/>
      <c r="D159" s="175" t="s">
        <v>1046</v>
      </c>
      <c r="E159" s="175"/>
      <c r="F159" s="29"/>
      <c r="G159" s="175" t="s">
        <v>1046</v>
      </c>
      <c r="H159" s="175"/>
      <c r="I159" s="29"/>
      <c r="J159" s="175" t="s">
        <v>1047</v>
      </c>
      <c r="K159" s="175"/>
      <c r="L159" s="29"/>
      <c r="M159" s="175" t="s">
        <v>1046</v>
      </c>
      <c r="N159" s="175"/>
      <c r="O159" s="29"/>
      <c r="P159" s="175" t="s">
        <v>1047</v>
      </c>
      <c r="Q159" s="175"/>
    </row>
    <row r="160" spans="1:28" ht="33.75">
      <c r="A160" s="12"/>
      <c r="B160" s="158" t="s">
        <v>1052</v>
      </c>
      <c r="C160" s="24"/>
      <c r="D160" s="47"/>
      <c r="E160" s="47"/>
      <c r="F160" s="24"/>
      <c r="G160" s="47"/>
      <c r="H160" s="47"/>
      <c r="I160" s="24"/>
      <c r="J160" s="47"/>
      <c r="K160" s="47"/>
      <c r="L160" s="24"/>
      <c r="M160" s="47"/>
      <c r="N160" s="47"/>
      <c r="O160" s="24"/>
      <c r="P160" s="47"/>
      <c r="Q160" s="47"/>
    </row>
    <row r="161" spans="1:28">
      <c r="A161" s="12"/>
      <c r="B161" s="25" t="s">
        <v>1050</v>
      </c>
      <c r="C161" s="19"/>
      <c r="D161" s="26">
        <v>4.5</v>
      </c>
      <c r="E161" s="18" t="s">
        <v>635</v>
      </c>
      <c r="F161" s="19"/>
      <c r="G161" s="35">
        <v>3.75</v>
      </c>
      <c r="H161" s="34" t="s">
        <v>635</v>
      </c>
      <c r="I161" s="19"/>
      <c r="J161" s="35">
        <v>3.75</v>
      </c>
      <c r="K161" s="34" t="s">
        <v>635</v>
      </c>
      <c r="L161" s="19"/>
      <c r="M161" s="35">
        <v>4.5</v>
      </c>
      <c r="N161" s="34" t="s">
        <v>635</v>
      </c>
      <c r="O161" s="19"/>
      <c r="P161" s="35">
        <v>4.5</v>
      </c>
      <c r="Q161" s="34" t="s">
        <v>635</v>
      </c>
    </row>
    <row r="162" spans="1:28">
      <c r="A162" s="12"/>
      <c r="B162" s="27" t="s">
        <v>1053</v>
      </c>
      <c r="C162" s="24"/>
      <c r="D162" s="28">
        <v>7.75</v>
      </c>
      <c r="E162" s="31" t="s">
        <v>635</v>
      </c>
      <c r="F162" s="24"/>
      <c r="G162" s="36">
        <v>7.75</v>
      </c>
      <c r="H162" s="37" t="s">
        <v>635</v>
      </c>
      <c r="I162" s="24"/>
      <c r="J162" s="36">
        <v>7.25</v>
      </c>
      <c r="K162" s="37" t="s">
        <v>635</v>
      </c>
      <c r="L162" s="24"/>
      <c r="M162" s="36">
        <v>7.75</v>
      </c>
      <c r="N162" s="37" t="s">
        <v>635</v>
      </c>
      <c r="O162" s="24"/>
      <c r="P162" s="36">
        <v>7.25</v>
      </c>
      <c r="Q162" s="37" t="s">
        <v>635</v>
      </c>
    </row>
    <row r="163" spans="1:28" ht="15.75" thickBot="1">
      <c r="A163" s="12"/>
      <c r="B163" s="101" t="s">
        <v>1051</v>
      </c>
      <c r="C163" s="29"/>
      <c r="D163" s="102">
        <v>3</v>
      </c>
      <c r="E163" s="93" t="s">
        <v>635</v>
      </c>
      <c r="F163" s="29"/>
      <c r="G163" s="104">
        <v>3</v>
      </c>
      <c r="H163" s="103" t="s">
        <v>635</v>
      </c>
      <c r="I163" s="29"/>
      <c r="J163" s="104">
        <v>3</v>
      </c>
      <c r="K163" s="103" t="s">
        <v>635</v>
      </c>
      <c r="L163" s="29"/>
      <c r="M163" s="104">
        <v>3</v>
      </c>
      <c r="N163" s="103" t="s">
        <v>635</v>
      </c>
      <c r="O163" s="29"/>
      <c r="P163" s="104">
        <v>3</v>
      </c>
      <c r="Q163" s="103" t="s">
        <v>635</v>
      </c>
    </row>
    <row r="164" spans="1:28">
      <c r="A164" s="12"/>
      <c r="B164" s="229"/>
      <c r="C164" s="229"/>
      <c r="D164" s="229"/>
      <c r="E164" s="229"/>
      <c r="F164" s="229"/>
      <c r="G164" s="229"/>
      <c r="H164" s="229"/>
      <c r="I164" s="229"/>
      <c r="J164" s="229"/>
      <c r="K164" s="229"/>
      <c r="L164" s="229"/>
      <c r="M164" s="229"/>
      <c r="N164" s="229"/>
      <c r="O164" s="229"/>
      <c r="P164" s="229"/>
      <c r="Q164" s="229"/>
      <c r="R164" s="229"/>
      <c r="S164" s="229"/>
      <c r="T164" s="229"/>
      <c r="U164" s="229"/>
      <c r="V164" s="229"/>
      <c r="W164" s="229"/>
      <c r="X164" s="229"/>
      <c r="Y164" s="229"/>
      <c r="Z164" s="229"/>
      <c r="AA164" s="229"/>
      <c r="AB164" s="229"/>
    </row>
    <row r="165" spans="1:28">
      <c r="A165" s="12"/>
      <c r="B165" s="38"/>
      <c r="C165" s="38"/>
      <c r="D165" s="38"/>
      <c r="E165" s="38"/>
      <c r="F165" s="38"/>
      <c r="G165" s="38"/>
      <c r="H165" s="38"/>
      <c r="I165" s="38"/>
      <c r="J165" s="38"/>
      <c r="K165" s="38"/>
      <c r="L165" s="38"/>
      <c r="M165" s="38"/>
      <c r="N165" s="38"/>
      <c r="O165" s="38"/>
      <c r="P165" s="38"/>
      <c r="Q165" s="38"/>
    </row>
    <row r="166" spans="1:28">
      <c r="A166" s="12"/>
      <c r="B166" s="17"/>
      <c r="C166" s="17"/>
      <c r="D166" s="17"/>
      <c r="E166" s="17"/>
      <c r="F166" s="17"/>
      <c r="G166" s="17"/>
      <c r="H166" s="17"/>
      <c r="I166" s="17"/>
      <c r="J166" s="17"/>
      <c r="K166" s="17"/>
      <c r="L166" s="17"/>
      <c r="M166" s="17"/>
      <c r="N166" s="17"/>
      <c r="O166" s="17"/>
      <c r="P166" s="17"/>
      <c r="Q166" s="17"/>
    </row>
    <row r="167" spans="1:28" ht="15.75" thickBot="1">
      <c r="A167" s="12"/>
      <c r="B167" s="19"/>
      <c r="C167" s="19"/>
      <c r="D167" s="45" t="s">
        <v>940</v>
      </c>
      <c r="E167" s="45"/>
      <c r="F167" s="45"/>
      <c r="G167" s="45"/>
      <c r="H167" s="45"/>
      <c r="I167" s="45"/>
      <c r="J167" s="45"/>
      <c r="K167" s="45"/>
      <c r="L167" s="45"/>
      <c r="M167" s="45"/>
      <c r="N167" s="45"/>
      <c r="O167" s="45"/>
      <c r="P167" s="45"/>
      <c r="Q167" s="45"/>
    </row>
    <row r="168" spans="1:28" ht="15.75" thickBot="1">
      <c r="A168" s="12"/>
      <c r="B168" s="19"/>
      <c r="C168" s="19"/>
      <c r="D168" s="175">
        <v>2014</v>
      </c>
      <c r="E168" s="175"/>
      <c r="F168" s="175"/>
      <c r="G168" s="175">
        <v>2013</v>
      </c>
      <c r="H168" s="175"/>
      <c r="I168" s="175"/>
      <c r="J168" s="175"/>
      <c r="K168" s="175"/>
      <c r="L168" s="33"/>
      <c r="M168" s="175">
        <v>2012</v>
      </c>
      <c r="N168" s="175"/>
      <c r="O168" s="175"/>
      <c r="P168" s="175"/>
      <c r="Q168" s="175"/>
    </row>
    <row r="169" spans="1:28" ht="15.75" thickBot="1">
      <c r="A169" s="12"/>
      <c r="B169" s="29"/>
      <c r="C169" s="29"/>
      <c r="D169" s="175" t="s">
        <v>1054</v>
      </c>
      <c r="E169" s="175"/>
      <c r="F169" s="29"/>
      <c r="G169" s="175" t="s">
        <v>1054</v>
      </c>
      <c r="H169" s="175"/>
      <c r="I169" s="29"/>
      <c r="J169" s="175" t="s">
        <v>1047</v>
      </c>
      <c r="K169" s="175"/>
      <c r="L169" s="29"/>
      <c r="M169" s="175" t="s">
        <v>1054</v>
      </c>
      <c r="N169" s="175"/>
      <c r="O169" s="29"/>
      <c r="P169" s="175" t="s">
        <v>1047</v>
      </c>
      <c r="Q169" s="175"/>
    </row>
    <row r="170" spans="1:28">
      <c r="A170" s="12"/>
      <c r="B170" s="27" t="s">
        <v>1050</v>
      </c>
      <c r="C170" s="24"/>
      <c r="D170" s="28">
        <v>4.5</v>
      </c>
      <c r="E170" s="31" t="s">
        <v>635</v>
      </c>
      <c r="F170" s="24"/>
      <c r="G170" s="36">
        <v>3.75</v>
      </c>
      <c r="H170" s="37" t="s">
        <v>635</v>
      </c>
      <c r="I170" s="24"/>
      <c r="J170" s="36">
        <v>3.75</v>
      </c>
      <c r="K170" s="37" t="s">
        <v>635</v>
      </c>
      <c r="L170" s="24"/>
      <c r="M170" s="36">
        <v>4.5</v>
      </c>
      <c r="N170" s="37" t="s">
        <v>635</v>
      </c>
      <c r="O170" s="24"/>
      <c r="P170" s="36">
        <v>4.5</v>
      </c>
      <c r="Q170" s="37" t="s">
        <v>635</v>
      </c>
    </row>
    <row r="171" spans="1:28">
      <c r="A171" s="12"/>
      <c r="B171" s="48" t="s">
        <v>1053</v>
      </c>
      <c r="C171" s="41"/>
      <c r="D171" s="50">
        <v>7.75</v>
      </c>
      <c r="E171" s="39" t="s">
        <v>635</v>
      </c>
      <c r="F171" s="41"/>
      <c r="G171" s="75">
        <v>7.75</v>
      </c>
      <c r="H171" s="73" t="s">
        <v>635</v>
      </c>
      <c r="I171" s="41"/>
      <c r="J171" s="75" t="s">
        <v>1055</v>
      </c>
      <c r="K171" s="41"/>
      <c r="L171" s="41"/>
      <c r="M171" s="75">
        <v>7.75</v>
      </c>
      <c r="N171" s="73" t="s">
        <v>635</v>
      </c>
      <c r="O171" s="41"/>
      <c r="P171" s="75" t="s">
        <v>1055</v>
      </c>
      <c r="Q171" s="41"/>
    </row>
    <row r="172" spans="1:28">
      <c r="A172" s="12"/>
      <c r="B172" s="48"/>
      <c r="C172" s="41"/>
      <c r="D172" s="50"/>
      <c r="E172" s="39"/>
      <c r="F172" s="41"/>
      <c r="G172" s="75"/>
      <c r="H172" s="73"/>
      <c r="I172" s="41"/>
      <c r="J172" s="75"/>
      <c r="K172" s="41"/>
      <c r="L172" s="41"/>
      <c r="M172" s="75"/>
      <c r="N172" s="73"/>
      <c r="O172" s="41"/>
      <c r="P172" s="75"/>
      <c r="Q172" s="41"/>
    </row>
    <row r="173" spans="1:28" ht="15.75" thickBot="1">
      <c r="A173" s="12"/>
      <c r="B173" s="227" t="s">
        <v>1051</v>
      </c>
      <c r="C173" s="109"/>
      <c r="D173" s="98">
        <v>4</v>
      </c>
      <c r="E173" s="97" t="s">
        <v>635</v>
      </c>
      <c r="F173" s="109"/>
      <c r="G173" s="100">
        <v>4</v>
      </c>
      <c r="H173" s="99" t="s">
        <v>635</v>
      </c>
      <c r="I173" s="109"/>
      <c r="J173" s="100">
        <v>3</v>
      </c>
      <c r="K173" s="99" t="s">
        <v>635</v>
      </c>
      <c r="L173" s="109"/>
      <c r="M173" s="100">
        <v>4</v>
      </c>
      <c r="N173" s="99" t="s">
        <v>635</v>
      </c>
      <c r="O173" s="109"/>
      <c r="P173" s="100">
        <v>3</v>
      </c>
      <c r="Q173" s="99" t="s">
        <v>635</v>
      </c>
    </row>
    <row r="174" spans="1:28">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row>
    <row r="175" spans="1:28">
      <c r="A175" s="12"/>
      <c r="B175" s="133" t="s">
        <v>1056</v>
      </c>
      <c r="C175" s="133"/>
      <c r="D175" s="133"/>
      <c r="E175" s="133"/>
      <c r="F175" s="133"/>
      <c r="G175" s="133"/>
      <c r="H175" s="133"/>
      <c r="I175" s="133"/>
      <c r="J175" s="133"/>
      <c r="K175" s="133"/>
      <c r="L175" s="133"/>
      <c r="M175" s="133"/>
      <c r="N175" s="133"/>
      <c r="O175" s="133"/>
      <c r="P175" s="133"/>
      <c r="Q175" s="133"/>
      <c r="R175" s="133"/>
      <c r="S175" s="133"/>
      <c r="T175" s="133"/>
      <c r="U175" s="133"/>
      <c r="V175" s="133"/>
      <c r="W175" s="133"/>
      <c r="X175" s="133"/>
      <c r="Y175" s="133"/>
      <c r="Z175" s="133"/>
      <c r="AA175" s="133"/>
      <c r="AB175" s="133"/>
    </row>
    <row r="176" spans="1:28">
      <c r="A176" s="12"/>
      <c r="B176" s="38"/>
      <c r="C176" s="38"/>
      <c r="D176" s="38"/>
      <c r="E176" s="38"/>
      <c r="F176" s="38"/>
      <c r="G176" s="38"/>
      <c r="H176" s="38"/>
      <c r="I176" s="38"/>
    </row>
    <row r="177" spans="1:28">
      <c r="A177" s="12"/>
      <c r="B177" s="17"/>
      <c r="C177" s="17"/>
      <c r="D177" s="17"/>
      <c r="E177" s="17"/>
      <c r="F177" s="17"/>
      <c r="G177" s="17"/>
      <c r="H177" s="17"/>
      <c r="I177" s="17"/>
    </row>
    <row r="178" spans="1:28" ht="15.75" thickBot="1">
      <c r="A178" s="12"/>
      <c r="B178" s="19"/>
      <c r="C178" s="19"/>
      <c r="D178" s="45">
        <v>2014</v>
      </c>
      <c r="E178" s="45"/>
      <c r="F178" s="19"/>
      <c r="G178" s="45">
        <v>2013</v>
      </c>
      <c r="H178" s="45"/>
      <c r="I178" s="45"/>
    </row>
    <row r="179" spans="1:28" ht="24" thickBot="1">
      <c r="A179" s="12"/>
      <c r="B179" s="93" t="s">
        <v>1057</v>
      </c>
      <c r="C179" s="29"/>
      <c r="D179" s="22" t="s">
        <v>1048</v>
      </c>
      <c r="E179" s="29"/>
      <c r="F179" s="29"/>
      <c r="G179" s="22" t="s">
        <v>1048</v>
      </c>
      <c r="H179" s="29"/>
      <c r="I179" s="22" t="s">
        <v>1047</v>
      </c>
    </row>
    <row r="180" spans="1:28">
      <c r="A180" s="12"/>
      <c r="B180" s="27" t="s">
        <v>1058</v>
      </c>
      <c r="C180" s="24"/>
      <c r="D180" s="233">
        <v>7.0000000000000007E-2</v>
      </c>
      <c r="E180" s="24"/>
      <c r="F180" s="24"/>
      <c r="G180" s="234">
        <v>7.0000000000000007E-2</v>
      </c>
      <c r="H180" s="24"/>
      <c r="I180" s="234">
        <v>0.06</v>
      </c>
    </row>
    <row r="181" spans="1:28" ht="22.5">
      <c r="A181" s="12"/>
      <c r="B181" s="25" t="s">
        <v>1059</v>
      </c>
      <c r="C181" s="19"/>
      <c r="D181" s="235">
        <v>0.05</v>
      </c>
      <c r="E181" s="19"/>
      <c r="F181" s="19"/>
      <c r="G181" s="236">
        <v>0.05</v>
      </c>
      <c r="H181" s="19"/>
      <c r="I181" s="236">
        <v>0.05</v>
      </c>
    </row>
    <row r="182" spans="1:28" ht="15.75" thickBot="1">
      <c r="A182" s="12"/>
      <c r="B182" s="227" t="s">
        <v>1060</v>
      </c>
      <c r="C182" s="109"/>
      <c r="D182" s="237">
        <v>2019</v>
      </c>
      <c r="E182" s="109"/>
      <c r="F182" s="109"/>
      <c r="G182" s="238">
        <v>2018</v>
      </c>
      <c r="H182" s="109"/>
      <c r="I182" s="238">
        <v>2018</v>
      </c>
    </row>
    <row r="183" spans="1:28">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row>
    <row r="184" spans="1:28">
      <c r="A184" s="12"/>
      <c r="B184" s="133" t="s">
        <v>1061</v>
      </c>
      <c r="C184" s="133"/>
      <c r="D184" s="133"/>
      <c r="E184" s="133"/>
      <c r="F184" s="133"/>
      <c r="G184" s="133"/>
      <c r="H184" s="133"/>
      <c r="I184" s="133"/>
      <c r="J184" s="133"/>
      <c r="K184" s="133"/>
      <c r="L184" s="133"/>
      <c r="M184" s="133"/>
      <c r="N184" s="133"/>
      <c r="O184" s="133"/>
      <c r="P184" s="133"/>
      <c r="Q184" s="133"/>
      <c r="R184" s="133"/>
      <c r="S184" s="133"/>
      <c r="T184" s="133"/>
      <c r="U184" s="133"/>
      <c r="V184" s="133"/>
      <c r="W184" s="133"/>
      <c r="X184" s="133"/>
      <c r="Y184" s="133"/>
      <c r="Z184" s="133"/>
      <c r="AA184" s="133"/>
      <c r="AB184" s="133"/>
    </row>
    <row r="185" spans="1:28">
      <c r="A185" s="12"/>
      <c r="B185" s="134"/>
      <c r="C185" s="134"/>
      <c r="D185" s="134"/>
      <c r="E185" s="134"/>
      <c r="F185" s="134"/>
      <c r="G185" s="134"/>
      <c r="H185" s="134"/>
      <c r="I185" s="134"/>
      <c r="J185" s="134"/>
      <c r="K185" s="134"/>
      <c r="L185" s="134"/>
      <c r="M185" s="134"/>
      <c r="N185" s="134"/>
      <c r="O185" s="134"/>
      <c r="P185" s="134"/>
      <c r="Q185" s="134"/>
      <c r="R185" s="134"/>
      <c r="S185" s="134"/>
      <c r="T185" s="134"/>
      <c r="U185" s="134"/>
      <c r="V185" s="134"/>
      <c r="W185" s="134"/>
      <c r="X185" s="134"/>
      <c r="Y185" s="134"/>
      <c r="Z185" s="134"/>
      <c r="AA185" s="134"/>
      <c r="AB185" s="134"/>
    </row>
    <row r="186" spans="1:28">
      <c r="A186" s="12"/>
      <c r="B186" s="38"/>
      <c r="C186" s="38"/>
      <c r="D186" s="38"/>
      <c r="E186" s="38"/>
      <c r="F186" s="38"/>
      <c r="G186" s="38"/>
      <c r="H186" s="38"/>
      <c r="I186" s="38"/>
      <c r="J186" s="38"/>
    </row>
    <row r="187" spans="1:28">
      <c r="A187" s="12"/>
      <c r="B187" s="17"/>
      <c r="C187" s="17"/>
      <c r="D187" s="17"/>
      <c r="E187" s="17"/>
      <c r="F187" s="17"/>
      <c r="G187" s="17"/>
      <c r="H187" s="17"/>
      <c r="I187" s="17"/>
      <c r="J187" s="17"/>
    </row>
    <row r="188" spans="1:28">
      <c r="A188" s="12"/>
      <c r="B188" s="39" t="s">
        <v>324</v>
      </c>
      <c r="C188" s="41"/>
      <c r="D188" s="43" t="s">
        <v>1062</v>
      </c>
      <c r="E188" s="43"/>
      <c r="F188" s="43"/>
      <c r="G188" s="41"/>
      <c r="H188" s="43" t="s">
        <v>1062</v>
      </c>
      <c r="I188" s="43"/>
      <c r="J188" s="43"/>
    </row>
    <row r="189" spans="1:28" ht="15.75" thickBot="1">
      <c r="A189" s="12"/>
      <c r="B189" s="40"/>
      <c r="C189" s="42"/>
      <c r="D189" s="45" t="s">
        <v>1063</v>
      </c>
      <c r="E189" s="45"/>
      <c r="F189" s="45"/>
      <c r="G189" s="42"/>
      <c r="H189" s="45" t="s">
        <v>1064</v>
      </c>
      <c r="I189" s="45"/>
      <c r="J189" s="45"/>
    </row>
    <row r="190" spans="1:28">
      <c r="A190" s="12"/>
      <c r="B190" s="158" t="s">
        <v>1022</v>
      </c>
      <c r="C190" s="24"/>
      <c r="D190" s="47"/>
      <c r="E190" s="47"/>
      <c r="F190" s="47"/>
      <c r="G190" s="24"/>
      <c r="H190" s="47"/>
      <c r="I190" s="47"/>
      <c r="J190" s="47"/>
    </row>
    <row r="191" spans="1:28">
      <c r="A191" s="12"/>
      <c r="B191" s="177" t="s">
        <v>1065</v>
      </c>
      <c r="C191" s="19"/>
      <c r="D191" s="41"/>
      <c r="E191" s="41"/>
      <c r="F191" s="41"/>
      <c r="G191" s="19"/>
      <c r="H191" s="41"/>
      <c r="I191" s="41"/>
      <c r="J191" s="41"/>
    </row>
    <row r="192" spans="1:28">
      <c r="A192" s="12"/>
      <c r="B192" s="56" t="s">
        <v>1066</v>
      </c>
      <c r="C192" s="46"/>
      <c r="D192" s="84" t="s">
        <v>303</v>
      </c>
      <c r="E192" s="77" t="s">
        <v>1067</v>
      </c>
      <c r="F192" s="84" t="s">
        <v>310</v>
      </c>
      <c r="G192" s="46"/>
      <c r="H192" s="84" t="s">
        <v>303</v>
      </c>
      <c r="I192" s="77">
        <v>77</v>
      </c>
      <c r="J192" s="46"/>
    </row>
    <row r="193" spans="1:28" ht="15.75" thickBot="1">
      <c r="A193" s="12"/>
      <c r="B193" s="176"/>
      <c r="C193" s="60"/>
      <c r="D193" s="85"/>
      <c r="E193" s="83"/>
      <c r="F193" s="85"/>
      <c r="G193" s="60"/>
      <c r="H193" s="85"/>
      <c r="I193" s="83"/>
      <c r="J193" s="60"/>
    </row>
    <row r="194" spans="1:28">
      <c r="A194" s="12"/>
      <c r="B194" s="137" t="s">
        <v>1050</v>
      </c>
      <c r="C194" s="19"/>
      <c r="D194" s="68"/>
      <c r="E194" s="68"/>
      <c r="F194" s="68"/>
      <c r="G194" s="19"/>
      <c r="H194" s="68"/>
      <c r="I194" s="68"/>
      <c r="J194" s="68"/>
    </row>
    <row r="195" spans="1:28">
      <c r="A195" s="12"/>
      <c r="B195" s="178" t="s">
        <v>1065</v>
      </c>
      <c r="C195" s="24"/>
      <c r="D195" s="46"/>
      <c r="E195" s="46"/>
      <c r="F195" s="46"/>
      <c r="G195" s="24"/>
      <c r="H195" s="46"/>
      <c r="I195" s="46"/>
      <c r="J195" s="46"/>
    </row>
    <row r="196" spans="1:28">
      <c r="A196" s="12"/>
      <c r="B196" s="63" t="s">
        <v>1068</v>
      </c>
      <c r="C196" s="41"/>
      <c r="D196" s="73" t="s">
        <v>303</v>
      </c>
      <c r="E196" s="75" t="s">
        <v>352</v>
      </c>
      <c r="F196" s="73" t="s">
        <v>310</v>
      </c>
      <c r="G196" s="41"/>
      <c r="H196" s="73" t="s">
        <v>303</v>
      </c>
      <c r="I196" s="75">
        <v>56</v>
      </c>
      <c r="J196" s="41"/>
    </row>
    <row r="197" spans="1:28">
      <c r="A197" s="12"/>
      <c r="B197" s="63"/>
      <c r="C197" s="41"/>
      <c r="D197" s="73"/>
      <c r="E197" s="75"/>
      <c r="F197" s="73"/>
      <c r="G197" s="41"/>
      <c r="H197" s="73"/>
      <c r="I197" s="75"/>
      <c r="J197" s="41"/>
    </row>
    <row r="198" spans="1:28">
      <c r="A198" s="12"/>
      <c r="B198" s="56" t="s">
        <v>1069</v>
      </c>
      <c r="C198" s="46"/>
      <c r="D198" s="84" t="s">
        <v>303</v>
      </c>
      <c r="E198" s="77" t="s">
        <v>1070</v>
      </c>
      <c r="F198" s="84" t="s">
        <v>310</v>
      </c>
      <c r="G198" s="46"/>
      <c r="H198" s="84" t="s">
        <v>303</v>
      </c>
      <c r="I198" s="76">
        <v>1077</v>
      </c>
      <c r="J198" s="46"/>
    </row>
    <row r="199" spans="1:28" ht="15.75" thickBot="1">
      <c r="A199" s="12"/>
      <c r="B199" s="176"/>
      <c r="C199" s="60"/>
      <c r="D199" s="85"/>
      <c r="E199" s="83"/>
      <c r="F199" s="85"/>
      <c r="G199" s="60"/>
      <c r="H199" s="85"/>
      <c r="I199" s="116"/>
      <c r="J199" s="60"/>
    </row>
    <row r="200" spans="1:28">
      <c r="A200" s="12"/>
      <c r="B200" s="137" t="s">
        <v>1071</v>
      </c>
      <c r="C200" s="19"/>
      <c r="D200" s="68"/>
      <c r="E200" s="68"/>
      <c r="F200" s="68"/>
      <c r="G200" s="19"/>
      <c r="H200" s="68"/>
      <c r="I200" s="68"/>
      <c r="J200" s="68"/>
    </row>
    <row r="201" spans="1:28">
      <c r="A201" s="12"/>
      <c r="B201" s="178" t="s">
        <v>1072</v>
      </c>
      <c r="C201" s="24"/>
      <c r="D201" s="46"/>
      <c r="E201" s="46"/>
      <c r="F201" s="46"/>
      <c r="G201" s="24"/>
      <c r="H201" s="46"/>
      <c r="I201" s="46"/>
      <c r="J201" s="46"/>
    </row>
    <row r="202" spans="1:28">
      <c r="A202" s="12"/>
      <c r="B202" s="63" t="s">
        <v>1073</v>
      </c>
      <c r="C202" s="41"/>
      <c r="D202" s="73" t="s">
        <v>303</v>
      </c>
      <c r="E202" s="75">
        <v>122</v>
      </c>
      <c r="F202" s="41"/>
      <c r="G202" s="41"/>
      <c r="H202" s="73" t="s">
        <v>303</v>
      </c>
      <c r="I202" s="75" t="s">
        <v>1074</v>
      </c>
      <c r="J202" s="73" t="s">
        <v>310</v>
      </c>
    </row>
    <row r="203" spans="1:28">
      <c r="A203" s="12"/>
      <c r="B203" s="63"/>
      <c r="C203" s="41"/>
      <c r="D203" s="73"/>
      <c r="E203" s="75"/>
      <c r="F203" s="41"/>
      <c r="G203" s="41"/>
      <c r="H203" s="73"/>
      <c r="I203" s="75"/>
      <c r="J203" s="73"/>
    </row>
    <row r="204" spans="1:28">
      <c r="A204" s="12"/>
      <c r="B204" s="56" t="s">
        <v>1075</v>
      </c>
      <c r="C204" s="46"/>
      <c r="D204" s="84" t="s">
        <v>303</v>
      </c>
      <c r="E204" s="77">
        <v>5</v>
      </c>
      <c r="F204" s="46"/>
      <c r="G204" s="46"/>
      <c r="H204" s="84" t="s">
        <v>303</v>
      </c>
      <c r="I204" s="77" t="s">
        <v>315</v>
      </c>
      <c r="J204" s="84" t="s">
        <v>310</v>
      </c>
    </row>
    <row r="205" spans="1:28" ht="15.75" thickBot="1">
      <c r="A205" s="12"/>
      <c r="B205" s="176"/>
      <c r="C205" s="60"/>
      <c r="D205" s="85"/>
      <c r="E205" s="83"/>
      <c r="F205" s="60"/>
      <c r="G205" s="60"/>
      <c r="H205" s="85"/>
      <c r="I205" s="83"/>
      <c r="J205" s="85"/>
    </row>
    <row r="206" spans="1:28">
      <c r="A206" s="12"/>
      <c r="B206" s="172"/>
      <c r="C206" s="172"/>
      <c r="D206" s="172"/>
      <c r="E206" s="172"/>
      <c r="F206" s="172"/>
      <c r="G206" s="172"/>
      <c r="H206" s="172"/>
      <c r="I206" s="172"/>
      <c r="J206" s="172"/>
      <c r="K206" s="172"/>
      <c r="L206" s="172"/>
      <c r="M206" s="172"/>
      <c r="N206" s="172"/>
      <c r="O206" s="172"/>
      <c r="P206" s="172"/>
      <c r="Q206" s="172"/>
      <c r="R206" s="172"/>
      <c r="S206" s="172"/>
      <c r="T206" s="172"/>
      <c r="U206" s="172"/>
      <c r="V206" s="172"/>
      <c r="W206" s="172"/>
      <c r="X206" s="172"/>
      <c r="Y206" s="172"/>
      <c r="Z206" s="172"/>
      <c r="AA206" s="172"/>
      <c r="AB206" s="172"/>
    </row>
    <row r="207" spans="1:28" ht="25.5" customHeight="1">
      <c r="A207" s="12"/>
      <c r="B207" s="133" t="s">
        <v>1076</v>
      </c>
      <c r="C207" s="133"/>
      <c r="D207" s="133"/>
      <c r="E207" s="133"/>
      <c r="F207" s="133"/>
      <c r="G207" s="133"/>
      <c r="H207" s="133"/>
      <c r="I207" s="133"/>
      <c r="J207" s="133"/>
      <c r="K207" s="133"/>
      <c r="L207" s="133"/>
      <c r="M207" s="133"/>
      <c r="N207" s="133"/>
      <c r="O207" s="133"/>
      <c r="P207" s="133"/>
      <c r="Q207" s="133"/>
      <c r="R207" s="133"/>
      <c r="S207" s="133"/>
      <c r="T207" s="133"/>
      <c r="U207" s="133"/>
      <c r="V207" s="133"/>
      <c r="W207" s="133"/>
      <c r="X207" s="133"/>
      <c r="Y207" s="133"/>
      <c r="Z207" s="133"/>
      <c r="AA207" s="133"/>
      <c r="AB207" s="133"/>
    </row>
    <row r="208" spans="1:28">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row>
    <row r="209" spans="1:28">
      <c r="A209" s="12"/>
      <c r="B209" s="136" t="s">
        <v>1077</v>
      </c>
      <c r="C209" s="136"/>
      <c r="D209" s="136"/>
      <c r="E209" s="136"/>
      <c r="F209" s="136"/>
      <c r="G209" s="136"/>
      <c r="H209" s="136"/>
      <c r="I209" s="136"/>
      <c r="J209" s="136"/>
      <c r="K209" s="136"/>
      <c r="L209" s="136"/>
      <c r="M209" s="136"/>
      <c r="N209" s="136"/>
      <c r="O209" s="136"/>
      <c r="P209" s="136"/>
      <c r="Q209" s="136"/>
      <c r="R209" s="136"/>
      <c r="S209" s="136"/>
      <c r="T209" s="136"/>
      <c r="U209" s="136"/>
      <c r="V209" s="136"/>
      <c r="W209" s="136"/>
      <c r="X209" s="136"/>
      <c r="Y209" s="136"/>
      <c r="Z209" s="136"/>
      <c r="AA209" s="136"/>
      <c r="AB209" s="136"/>
    </row>
    <row r="210" spans="1:28">
      <c r="A210" s="12"/>
      <c r="B210" s="133" t="s">
        <v>1078</v>
      </c>
      <c r="C210" s="133"/>
      <c r="D210" s="133"/>
      <c r="E210" s="133"/>
      <c r="F210" s="133"/>
      <c r="G210" s="133"/>
      <c r="H210" s="133"/>
      <c r="I210" s="133"/>
      <c r="J210" s="133"/>
      <c r="K210" s="133"/>
      <c r="L210" s="133"/>
      <c r="M210" s="133"/>
      <c r="N210" s="133"/>
      <c r="O210" s="133"/>
      <c r="P210" s="133"/>
      <c r="Q210" s="133"/>
      <c r="R210" s="133"/>
      <c r="S210" s="133"/>
      <c r="T210" s="133"/>
      <c r="U210" s="133"/>
      <c r="V210" s="133"/>
      <c r="W210" s="133"/>
      <c r="X210" s="133"/>
      <c r="Y210" s="133"/>
      <c r="Z210" s="133"/>
      <c r="AA210" s="133"/>
      <c r="AB210" s="133"/>
    </row>
    <row r="211" spans="1:28">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row>
    <row r="212" spans="1:28">
      <c r="A212" s="12"/>
      <c r="B212" s="133" t="s">
        <v>1079</v>
      </c>
      <c r="C212" s="133"/>
      <c r="D212" s="133"/>
      <c r="E212" s="133"/>
      <c r="F212" s="133"/>
      <c r="G212" s="133"/>
      <c r="H212" s="133"/>
      <c r="I212" s="133"/>
      <c r="J212" s="133"/>
      <c r="K212" s="133"/>
      <c r="L212" s="133"/>
      <c r="M212" s="133"/>
      <c r="N212" s="133"/>
      <c r="O212" s="133"/>
      <c r="P212" s="133"/>
      <c r="Q212" s="133"/>
      <c r="R212" s="133"/>
      <c r="S212" s="133"/>
      <c r="T212" s="133"/>
      <c r="U212" s="133"/>
      <c r="V212" s="133"/>
      <c r="W212" s="133"/>
      <c r="X212" s="133"/>
      <c r="Y212" s="133"/>
      <c r="Z212" s="133"/>
      <c r="AA212" s="133"/>
      <c r="AB212" s="133"/>
    </row>
    <row r="213" spans="1:28">
      <c r="A213" s="12"/>
      <c r="B213" s="133" t="s">
        <v>1080</v>
      </c>
      <c r="C213" s="133"/>
      <c r="D213" s="133"/>
      <c r="E213" s="133"/>
      <c r="F213" s="133"/>
      <c r="G213" s="133"/>
      <c r="H213" s="133"/>
      <c r="I213" s="133"/>
      <c r="J213" s="133"/>
      <c r="K213" s="133"/>
      <c r="L213" s="133"/>
      <c r="M213" s="133"/>
      <c r="N213" s="133"/>
      <c r="O213" s="133"/>
      <c r="P213" s="133"/>
      <c r="Q213" s="133"/>
      <c r="R213" s="133"/>
      <c r="S213" s="133"/>
      <c r="T213" s="133"/>
      <c r="U213" s="133"/>
      <c r="V213" s="133"/>
      <c r="W213" s="133"/>
      <c r="X213" s="133"/>
      <c r="Y213" s="133"/>
      <c r="Z213" s="133"/>
      <c r="AA213" s="133"/>
      <c r="AB213" s="133"/>
    </row>
    <row r="214" spans="1:28">
      <c r="A214" s="12"/>
      <c r="B214" s="133" t="s">
        <v>1081</v>
      </c>
      <c r="C214" s="133"/>
      <c r="D214" s="133"/>
      <c r="E214" s="133"/>
      <c r="F214" s="133"/>
      <c r="G214" s="133"/>
      <c r="H214" s="133"/>
      <c r="I214" s="133"/>
      <c r="J214" s="133"/>
      <c r="K214" s="133"/>
      <c r="L214" s="133"/>
      <c r="M214" s="133"/>
      <c r="N214" s="133"/>
      <c r="O214" s="133"/>
      <c r="P214" s="133"/>
      <c r="Q214" s="133"/>
      <c r="R214" s="133"/>
      <c r="S214" s="133"/>
      <c r="T214" s="133"/>
      <c r="U214" s="133"/>
      <c r="V214" s="133"/>
      <c r="W214" s="133"/>
      <c r="X214" s="133"/>
      <c r="Y214" s="133"/>
      <c r="Z214" s="133"/>
      <c r="AA214" s="133"/>
      <c r="AB214" s="133"/>
    </row>
    <row r="215" spans="1:28">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row>
    <row r="216" spans="1:28">
      <c r="A216" s="12"/>
      <c r="B216" s="133" t="s">
        <v>1082</v>
      </c>
      <c r="C216" s="133"/>
      <c r="D216" s="133"/>
      <c r="E216" s="133"/>
      <c r="F216" s="133"/>
      <c r="G216" s="133"/>
      <c r="H216" s="133"/>
      <c r="I216" s="133"/>
      <c r="J216" s="133"/>
      <c r="K216" s="133"/>
      <c r="L216" s="133"/>
      <c r="M216" s="133"/>
      <c r="N216" s="133"/>
      <c r="O216" s="133"/>
      <c r="P216" s="133"/>
      <c r="Q216" s="133"/>
      <c r="R216" s="133"/>
      <c r="S216" s="133"/>
      <c r="T216" s="133"/>
      <c r="U216" s="133"/>
      <c r="V216" s="133"/>
      <c r="W216" s="133"/>
      <c r="X216" s="133"/>
      <c r="Y216" s="133"/>
      <c r="Z216" s="133"/>
      <c r="AA216" s="133"/>
      <c r="AB216" s="133"/>
    </row>
    <row r="217" spans="1:28">
      <c r="A217" s="12"/>
      <c r="B217" s="134"/>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c r="Y217" s="134"/>
      <c r="Z217" s="134"/>
      <c r="AA217" s="134"/>
      <c r="AB217" s="134"/>
    </row>
    <row r="218" spans="1:28">
      <c r="A218" s="12"/>
      <c r="B218" s="38"/>
      <c r="C218" s="38"/>
      <c r="D218" s="38"/>
      <c r="E218" s="38"/>
      <c r="F218" s="38"/>
    </row>
    <row r="219" spans="1:28">
      <c r="A219" s="12"/>
      <c r="B219" s="17"/>
      <c r="C219" s="17"/>
      <c r="D219" s="17"/>
      <c r="E219" s="17"/>
      <c r="F219" s="17"/>
    </row>
    <row r="220" spans="1:28" ht="15.75" thickBot="1">
      <c r="A220" s="12"/>
      <c r="B220" s="22" t="s">
        <v>1083</v>
      </c>
      <c r="C220" s="29"/>
      <c r="D220" s="22" t="s">
        <v>1084</v>
      </c>
      <c r="E220" s="29"/>
      <c r="F220" s="22" t="s">
        <v>1085</v>
      </c>
    </row>
    <row r="221" spans="1:28">
      <c r="A221" s="12"/>
      <c r="B221" s="120" t="s">
        <v>1086</v>
      </c>
      <c r="C221" s="24"/>
      <c r="D221" s="222" t="s">
        <v>1087</v>
      </c>
      <c r="E221" s="24"/>
      <c r="F221" s="222" t="s">
        <v>1088</v>
      </c>
    </row>
    <row r="222" spans="1:28">
      <c r="A222" s="12"/>
      <c r="B222" s="119" t="s">
        <v>1089</v>
      </c>
      <c r="C222" s="19"/>
      <c r="D222" s="221" t="s">
        <v>1090</v>
      </c>
      <c r="E222" s="19"/>
      <c r="F222" s="221" t="s">
        <v>1091</v>
      </c>
    </row>
    <row r="223" spans="1:28">
      <c r="A223" s="12"/>
      <c r="B223" s="120" t="s">
        <v>1092</v>
      </c>
      <c r="C223" s="24"/>
      <c r="D223" s="222" t="s">
        <v>1093</v>
      </c>
      <c r="E223" s="24"/>
      <c r="F223" s="222" t="s">
        <v>1094</v>
      </c>
    </row>
    <row r="224" spans="1:28">
      <c r="A224" s="12"/>
      <c r="B224" s="119" t="s">
        <v>1095</v>
      </c>
      <c r="C224" s="19"/>
      <c r="D224" s="221" t="s">
        <v>1096</v>
      </c>
      <c r="E224" s="19"/>
      <c r="F224" s="221" t="s">
        <v>1097</v>
      </c>
    </row>
    <row r="225" spans="1:28">
      <c r="A225" s="12"/>
      <c r="B225" s="120" t="s">
        <v>1098</v>
      </c>
      <c r="C225" s="24"/>
      <c r="D225" s="222" t="s">
        <v>1099</v>
      </c>
      <c r="E225" s="24"/>
      <c r="F225" s="24"/>
    </row>
    <row r="226" spans="1:28" ht="15.75" thickBot="1">
      <c r="A226" s="12"/>
      <c r="B226" s="239" t="s">
        <v>1100</v>
      </c>
      <c r="C226" s="29"/>
      <c r="D226" s="240" t="s">
        <v>1101</v>
      </c>
      <c r="E226" s="29"/>
      <c r="F226" s="29"/>
    </row>
    <row r="227" spans="1:28">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row>
    <row r="228" spans="1:28" ht="38.25" customHeight="1">
      <c r="A228" s="12"/>
      <c r="B228" s="133" t="s">
        <v>1102</v>
      </c>
      <c r="C228" s="133"/>
      <c r="D228" s="133"/>
      <c r="E228" s="133"/>
      <c r="F228" s="133"/>
      <c r="G228" s="133"/>
      <c r="H228" s="133"/>
      <c r="I228" s="133"/>
      <c r="J228" s="133"/>
      <c r="K228" s="133"/>
      <c r="L228" s="133"/>
      <c r="M228" s="133"/>
      <c r="N228" s="133"/>
      <c r="O228" s="133"/>
      <c r="P228" s="133"/>
      <c r="Q228" s="133"/>
      <c r="R228" s="133"/>
      <c r="S228" s="133"/>
      <c r="T228" s="133"/>
      <c r="U228" s="133"/>
      <c r="V228" s="133"/>
      <c r="W228" s="133"/>
      <c r="X228" s="133"/>
      <c r="Y228" s="133"/>
      <c r="Z228" s="133"/>
      <c r="AA228" s="133"/>
      <c r="AB228" s="133"/>
    </row>
    <row r="229" spans="1:28">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row>
    <row r="230" spans="1:28">
      <c r="A230" s="12"/>
      <c r="B230" s="133" t="s">
        <v>1103</v>
      </c>
      <c r="C230" s="133"/>
      <c r="D230" s="133"/>
      <c r="E230" s="133"/>
      <c r="F230" s="133"/>
      <c r="G230" s="133"/>
      <c r="H230" s="133"/>
      <c r="I230" s="133"/>
      <c r="J230" s="133"/>
      <c r="K230" s="133"/>
      <c r="L230" s="133"/>
      <c r="M230" s="133"/>
      <c r="N230" s="133"/>
      <c r="O230" s="133"/>
      <c r="P230" s="133"/>
      <c r="Q230" s="133"/>
      <c r="R230" s="133"/>
      <c r="S230" s="133"/>
      <c r="T230" s="133"/>
      <c r="U230" s="133"/>
      <c r="V230" s="133"/>
      <c r="W230" s="133"/>
      <c r="X230" s="133"/>
      <c r="Y230" s="133"/>
      <c r="Z230" s="133"/>
      <c r="AA230" s="133"/>
      <c r="AB230" s="133"/>
    </row>
    <row r="231" spans="1:28">
      <c r="A231" s="12"/>
      <c r="B231" s="134"/>
      <c r="C231" s="134"/>
      <c r="D231" s="134"/>
      <c r="E231" s="134"/>
      <c r="F231" s="134"/>
      <c r="G231" s="134"/>
      <c r="H231" s="134"/>
      <c r="I231" s="134"/>
      <c r="J231" s="134"/>
      <c r="K231" s="134"/>
      <c r="L231" s="134"/>
      <c r="M231" s="134"/>
      <c r="N231" s="134"/>
      <c r="O231" s="134"/>
      <c r="P231" s="134"/>
      <c r="Q231" s="134"/>
      <c r="R231" s="134"/>
      <c r="S231" s="134"/>
      <c r="T231" s="134"/>
      <c r="U231" s="134"/>
      <c r="V231" s="134"/>
      <c r="W231" s="134"/>
      <c r="X231" s="134"/>
      <c r="Y231" s="134"/>
      <c r="Z231" s="134"/>
      <c r="AA231" s="134"/>
      <c r="AB231" s="134"/>
    </row>
    <row r="232" spans="1:28">
      <c r="A232" s="12"/>
      <c r="B232" s="38"/>
      <c r="C232" s="38"/>
      <c r="D232" s="38"/>
      <c r="E232" s="38"/>
      <c r="F232" s="38"/>
      <c r="G232" s="38"/>
      <c r="H232" s="38"/>
      <c r="I232" s="38"/>
      <c r="J232" s="38"/>
      <c r="K232" s="38"/>
      <c r="L232" s="38"/>
      <c r="M232" s="38"/>
      <c r="N232" s="38"/>
      <c r="O232" s="38"/>
      <c r="P232" s="38"/>
      <c r="Q232" s="38"/>
      <c r="R232" s="38"/>
    </row>
    <row r="233" spans="1:28" ht="15.75" thickBot="1">
      <c r="A233" s="12"/>
      <c r="B233" s="17"/>
      <c r="C233" s="17"/>
      <c r="D233" s="17"/>
      <c r="E233" s="17"/>
      <c r="F233" s="17"/>
      <c r="G233" s="17"/>
      <c r="H233" s="17"/>
      <c r="I233" s="17"/>
      <c r="J233" s="17"/>
      <c r="K233" s="17"/>
      <c r="L233" s="17"/>
      <c r="M233" s="17"/>
      <c r="N233" s="17"/>
      <c r="O233" s="17"/>
      <c r="P233" s="17"/>
      <c r="Q233" s="17"/>
      <c r="R233" s="17"/>
    </row>
    <row r="234" spans="1:28" ht="15.75" thickBot="1">
      <c r="A234" s="12"/>
      <c r="B234" s="19"/>
      <c r="C234" s="19"/>
      <c r="D234" s="175" t="s">
        <v>1104</v>
      </c>
      <c r="E234" s="175"/>
      <c r="F234" s="175"/>
      <c r="G234" s="175"/>
      <c r="H234" s="175"/>
      <c r="I234" s="175"/>
      <c r="J234" s="175"/>
      <c r="K234" s="175"/>
      <c r="L234" s="175"/>
      <c r="M234" s="175"/>
      <c r="N234" s="175"/>
      <c r="O234" s="175"/>
      <c r="P234" s="175"/>
      <c r="Q234" s="175"/>
      <c r="R234" s="175"/>
    </row>
    <row r="235" spans="1:28">
      <c r="A235" s="12"/>
      <c r="B235" s="41"/>
      <c r="C235" s="41"/>
      <c r="D235" s="202" t="s">
        <v>36</v>
      </c>
      <c r="E235" s="202"/>
      <c r="F235" s="202"/>
      <c r="G235" s="68"/>
      <c r="H235" s="202" t="s">
        <v>1105</v>
      </c>
      <c r="I235" s="202"/>
      <c r="J235" s="202"/>
      <c r="K235" s="68"/>
      <c r="L235" s="202" t="s">
        <v>1108</v>
      </c>
      <c r="M235" s="202"/>
      <c r="N235" s="202"/>
      <c r="O235" s="68"/>
      <c r="P235" s="202" t="s">
        <v>1108</v>
      </c>
      <c r="Q235" s="202"/>
      <c r="R235" s="202"/>
    </row>
    <row r="236" spans="1:28">
      <c r="A236" s="12"/>
      <c r="B236" s="41"/>
      <c r="C236" s="41"/>
      <c r="D236" s="43"/>
      <c r="E236" s="43"/>
      <c r="F236" s="43"/>
      <c r="G236" s="41"/>
      <c r="H236" s="43" t="s">
        <v>1106</v>
      </c>
      <c r="I236" s="43"/>
      <c r="J236" s="43"/>
      <c r="K236" s="41"/>
      <c r="L236" s="43" t="s">
        <v>1109</v>
      </c>
      <c r="M236" s="43"/>
      <c r="N236" s="43"/>
      <c r="O236" s="41"/>
      <c r="P236" s="43" t="s">
        <v>1112</v>
      </c>
      <c r="Q236" s="43"/>
      <c r="R236" s="43"/>
    </row>
    <row r="237" spans="1:28">
      <c r="A237" s="12"/>
      <c r="B237" s="41"/>
      <c r="C237" s="41"/>
      <c r="D237" s="43"/>
      <c r="E237" s="43"/>
      <c r="F237" s="43"/>
      <c r="G237" s="41"/>
      <c r="H237" s="43" t="s">
        <v>1107</v>
      </c>
      <c r="I237" s="43"/>
      <c r="J237" s="43"/>
      <c r="K237" s="41"/>
      <c r="L237" s="43" t="s">
        <v>1110</v>
      </c>
      <c r="M237" s="43"/>
      <c r="N237" s="43"/>
      <c r="O237" s="41"/>
      <c r="P237" s="43" t="s">
        <v>1110</v>
      </c>
      <c r="Q237" s="43"/>
      <c r="R237" s="43"/>
    </row>
    <row r="238" spans="1:28" ht="15.75" thickBot="1">
      <c r="A238" s="12"/>
      <c r="B238" s="42"/>
      <c r="C238" s="42"/>
      <c r="D238" s="45"/>
      <c r="E238" s="45"/>
      <c r="F238" s="45"/>
      <c r="G238" s="42"/>
      <c r="H238" s="44"/>
      <c r="I238" s="44"/>
      <c r="J238" s="44"/>
      <c r="K238" s="42"/>
      <c r="L238" s="45" t="s">
        <v>1111</v>
      </c>
      <c r="M238" s="45"/>
      <c r="N238" s="45"/>
      <c r="O238" s="42"/>
      <c r="P238" s="45" t="s">
        <v>1113</v>
      </c>
      <c r="Q238" s="45"/>
      <c r="R238" s="45"/>
    </row>
    <row r="239" spans="1:28">
      <c r="A239" s="12"/>
      <c r="B239" s="158" t="s">
        <v>1114</v>
      </c>
      <c r="C239" s="24"/>
      <c r="D239" s="47"/>
      <c r="E239" s="47"/>
      <c r="F239" s="47"/>
      <c r="G239" s="24"/>
      <c r="H239" s="47"/>
      <c r="I239" s="47"/>
      <c r="J239" s="47"/>
      <c r="K239" s="24"/>
      <c r="L239" s="47"/>
      <c r="M239" s="47"/>
      <c r="N239" s="47"/>
      <c r="O239" s="24"/>
      <c r="P239" s="47"/>
      <c r="Q239" s="47"/>
      <c r="R239" s="47"/>
    </row>
    <row r="240" spans="1:28">
      <c r="A240" s="12"/>
      <c r="B240" s="215" t="s">
        <v>1115</v>
      </c>
      <c r="C240" s="41"/>
      <c r="D240" s="73" t="s">
        <v>303</v>
      </c>
      <c r="E240" s="74">
        <v>1800</v>
      </c>
      <c r="F240" s="41"/>
      <c r="G240" s="41"/>
      <c r="H240" s="73" t="s">
        <v>303</v>
      </c>
      <c r="I240" s="75" t="s">
        <v>305</v>
      </c>
      <c r="J240" s="41"/>
      <c r="K240" s="41"/>
      <c r="L240" s="73" t="s">
        <v>303</v>
      </c>
      <c r="M240" s="74">
        <v>1800</v>
      </c>
      <c r="N240" s="41"/>
      <c r="O240" s="41"/>
      <c r="P240" s="73" t="s">
        <v>303</v>
      </c>
      <c r="Q240" s="75" t="s">
        <v>305</v>
      </c>
      <c r="R240" s="41"/>
    </row>
    <row r="241" spans="1:18">
      <c r="A241" s="12"/>
      <c r="B241" s="215"/>
      <c r="C241" s="41"/>
      <c r="D241" s="73"/>
      <c r="E241" s="74"/>
      <c r="F241" s="41"/>
      <c r="G241" s="41"/>
      <c r="H241" s="73"/>
      <c r="I241" s="75"/>
      <c r="J241" s="41"/>
      <c r="K241" s="41"/>
      <c r="L241" s="73"/>
      <c r="M241" s="74"/>
      <c r="N241" s="41"/>
      <c r="O241" s="41"/>
      <c r="P241" s="73"/>
      <c r="Q241" s="75"/>
      <c r="R241" s="41"/>
    </row>
    <row r="242" spans="1:18">
      <c r="A242" s="12"/>
      <c r="B242" s="160" t="s">
        <v>1116</v>
      </c>
      <c r="C242" s="46"/>
      <c r="D242" s="76">
        <v>2643</v>
      </c>
      <c r="E242" s="76"/>
      <c r="F242" s="46"/>
      <c r="G242" s="46"/>
      <c r="H242" s="77" t="s">
        <v>305</v>
      </c>
      <c r="I242" s="77"/>
      <c r="J242" s="46"/>
      <c r="K242" s="46"/>
      <c r="L242" s="76">
        <v>2643</v>
      </c>
      <c r="M242" s="76"/>
      <c r="N242" s="46"/>
      <c r="O242" s="46"/>
      <c r="P242" s="77" t="s">
        <v>305</v>
      </c>
      <c r="Q242" s="77"/>
      <c r="R242" s="46"/>
    </row>
    <row r="243" spans="1:18">
      <c r="A243" s="12"/>
      <c r="B243" s="160"/>
      <c r="C243" s="46"/>
      <c r="D243" s="76"/>
      <c r="E243" s="76"/>
      <c r="F243" s="46"/>
      <c r="G243" s="46"/>
      <c r="H243" s="77"/>
      <c r="I243" s="77"/>
      <c r="J243" s="46"/>
      <c r="K243" s="46"/>
      <c r="L243" s="76"/>
      <c r="M243" s="76"/>
      <c r="N243" s="46"/>
      <c r="O243" s="46"/>
      <c r="P243" s="77"/>
      <c r="Q243" s="77"/>
      <c r="R243" s="46"/>
    </row>
    <row r="244" spans="1:18">
      <c r="A244" s="12"/>
      <c r="B244" s="215" t="s">
        <v>1117</v>
      </c>
      <c r="C244" s="41"/>
      <c r="D244" s="75">
        <v>642</v>
      </c>
      <c r="E244" s="75"/>
      <c r="F244" s="41"/>
      <c r="G244" s="41"/>
      <c r="H244" s="75" t="s">
        <v>305</v>
      </c>
      <c r="I244" s="75"/>
      <c r="J244" s="41"/>
      <c r="K244" s="41"/>
      <c r="L244" s="75">
        <v>642</v>
      </c>
      <c r="M244" s="75"/>
      <c r="N244" s="41"/>
      <c r="O244" s="41"/>
      <c r="P244" s="75" t="s">
        <v>305</v>
      </c>
      <c r="Q244" s="75"/>
      <c r="R244" s="41"/>
    </row>
    <row r="245" spans="1:18">
      <c r="A245" s="12"/>
      <c r="B245" s="215"/>
      <c r="C245" s="41"/>
      <c r="D245" s="75"/>
      <c r="E245" s="75"/>
      <c r="F245" s="41"/>
      <c r="G245" s="41"/>
      <c r="H245" s="75"/>
      <c r="I245" s="75"/>
      <c r="J245" s="41"/>
      <c r="K245" s="41"/>
      <c r="L245" s="75"/>
      <c r="M245" s="75"/>
      <c r="N245" s="41"/>
      <c r="O245" s="41"/>
      <c r="P245" s="75"/>
      <c r="Q245" s="75"/>
      <c r="R245" s="41"/>
    </row>
    <row r="246" spans="1:18">
      <c r="A246" s="12"/>
      <c r="B246" s="84" t="s">
        <v>1091</v>
      </c>
      <c r="C246" s="46"/>
      <c r="D246" s="77">
        <v>333</v>
      </c>
      <c r="E246" s="77"/>
      <c r="F246" s="46"/>
      <c r="G246" s="46"/>
      <c r="H246" s="77" t="s">
        <v>305</v>
      </c>
      <c r="I246" s="77"/>
      <c r="J246" s="46"/>
      <c r="K246" s="46"/>
      <c r="L246" s="77" t="s">
        <v>305</v>
      </c>
      <c r="M246" s="77"/>
      <c r="N246" s="46"/>
      <c r="O246" s="46"/>
      <c r="P246" s="77">
        <v>333</v>
      </c>
      <c r="Q246" s="77"/>
      <c r="R246" s="46"/>
    </row>
    <row r="247" spans="1:18">
      <c r="A247" s="12"/>
      <c r="B247" s="84"/>
      <c r="C247" s="46"/>
      <c r="D247" s="77"/>
      <c r="E247" s="77"/>
      <c r="F247" s="46"/>
      <c r="G247" s="46"/>
      <c r="H247" s="77"/>
      <c r="I247" s="77"/>
      <c r="J247" s="46"/>
      <c r="K247" s="46"/>
      <c r="L247" s="77"/>
      <c r="M247" s="77"/>
      <c r="N247" s="46"/>
      <c r="O247" s="46"/>
      <c r="P247" s="77"/>
      <c r="Q247" s="77"/>
      <c r="R247" s="46"/>
    </row>
    <row r="248" spans="1:18">
      <c r="A248" s="12"/>
      <c r="B248" s="48" t="s">
        <v>1118</v>
      </c>
      <c r="C248" s="41"/>
      <c r="D248" s="75">
        <v>303</v>
      </c>
      <c r="E248" s="75"/>
      <c r="F248" s="41"/>
      <c r="G248" s="41"/>
      <c r="H248" s="75" t="s">
        <v>305</v>
      </c>
      <c r="I248" s="75"/>
      <c r="J248" s="41"/>
      <c r="K248" s="41"/>
      <c r="L248" s="75" t="s">
        <v>305</v>
      </c>
      <c r="M248" s="75"/>
      <c r="N248" s="41"/>
      <c r="O248" s="41"/>
      <c r="P248" s="75">
        <v>303</v>
      </c>
      <c r="Q248" s="75"/>
      <c r="R248" s="41"/>
    </row>
    <row r="249" spans="1:18">
      <c r="A249" s="12"/>
      <c r="B249" s="48"/>
      <c r="C249" s="41"/>
      <c r="D249" s="75"/>
      <c r="E249" s="75"/>
      <c r="F249" s="41"/>
      <c r="G249" s="41"/>
      <c r="H249" s="75"/>
      <c r="I249" s="75"/>
      <c r="J249" s="41"/>
      <c r="K249" s="41"/>
      <c r="L249" s="75"/>
      <c r="M249" s="75"/>
      <c r="N249" s="41"/>
      <c r="O249" s="41"/>
      <c r="P249" s="75"/>
      <c r="Q249" s="75"/>
      <c r="R249" s="41"/>
    </row>
    <row r="250" spans="1:18">
      <c r="A250" s="12"/>
      <c r="B250" s="51" t="s">
        <v>1119</v>
      </c>
      <c r="C250" s="46"/>
      <c r="D250" s="77">
        <v>300</v>
      </c>
      <c r="E250" s="77"/>
      <c r="F250" s="46"/>
      <c r="G250" s="46"/>
      <c r="H250" s="77" t="s">
        <v>305</v>
      </c>
      <c r="I250" s="77"/>
      <c r="J250" s="46"/>
      <c r="K250" s="46"/>
      <c r="L250" s="77" t="s">
        <v>305</v>
      </c>
      <c r="M250" s="77"/>
      <c r="N250" s="46"/>
      <c r="O250" s="46"/>
      <c r="P250" s="77">
        <v>300</v>
      </c>
      <c r="Q250" s="77"/>
      <c r="R250" s="46"/>
    </row>
    <row r="251" spans="1:18">
      <c r="A251" s="12"/>
      <c r="B251" s="51"/>
      <c r="C251" s="46"/>
      <c r="D251" s="77"/>
      <c r="E251" s="77"/>
      <c r="F251" s="46"/>
      <c r="G251" s="46"/>
      <c r="H251" s="77"/>
      <c r="I251" s="77"/>
      <c r="J251" s="46"/>
      <c r="K251" s="46"/>
      <c r="L251" s="77"/>
      <c r="M251" s="77"/>
      <c r="N251" s="46"/>
      <c r="O251" s="46"/>
      <c r="P251" s="77"/>
      <c r="Q251" s="77"/>
      <c r="R251" s="46"/>
    </row>
    <row r="252" spans="1:18">
      <c r="A252" s="12"/>
      <c r="B252" s="215" t="s">
        <v>1120</v>
      </c>
      <c r="C252" s="41"/>
      <c r="D252" s="75">
        <v>332</v>
      </c>
      <c r="E252" s="75"/>
      <c r="F252" s="41"/>
      <c r="G252" s="41"/>
      <c r="H252" s="75">
        <v>328</v>
      </c>
      <c r="I252" s="75"/>
      <c r="J252" s="41"/>
      <c r="K252" s="41"/>
      <c r="L252" s="75" t="s">
        <v>305</v>
      </c>
      <c r="M252" s="75"/>
      <c r="N252" s="41"/>
      <c r="O252" s="41"/>
      <c r="P252" s="75">
        <v>4</v>
      </c>
      <c r="Q252" s="75"/>
      <c r="R252" s="41"/>
    </row>
    <row r="253" spans="1:18" ht="15.75" thickBot="1">
      <c r="A253" s="12"/>
      <c r="B253" s="215"/>
      <c r="C253" s="41"/>
      <c r="D253" s="79"/>
      <c r="E253" s="79"/>
      <c r="F253" s="42"/>
      <c r="G253" s="41"/>
      <c r="H253" s="79"/>
      <c r="I253" s="79"/>
      <c r="J253" s="42"/>
      <c r="K253" s="41"/>
      <c r="L253" s="79"/>
      <c r="M253" s="79"/>
      <c r="N253" s="42"/>
      <c r="O253" s="41"/>
      <c r="P253" s="79"/>
      <c r="Q253" s="79"/>
      <c r="R253" s="42"/>
    </row>
    <row r="254" spans="1:18">
      <c r="A254" s="12"/>
      <c r="B254" s="241" t="s">
        <v>36</v>
      </c>
      <c r="C254" s="46"/>
      <c r="D254" s="113" t="s">
        <v>303</v>
      </c>
      <c r="E254" s="81">
        <v>6353</v>
      </c>
      <c r="F254" s="47"/>
      <c r="G254" s="46"/>
      <c r="H254" s="113" t="s">
        <v>303</v>
      </c>
      <c r="I254" s="82">
        <v>328</v>
      </c>
      <c r="J254" s="47"/>
      <c r="K254" s="46"/>
      <c r="L254" s="113" t="s">
        <v>303</v>
      </c>
      <c r="M254" s="81">
        <v>5085</v>
      </c>
      <c r="N254" s="47"/>
      <c r="O254" s="46"/>
      <c r="P254" s="113" t="s">
        <v>303</v>
      </c>
      <c r="Q254" s="82">
        <v>940</v>
      </c>
      <c r="R254" s="47"/>
    </row>
    <row r="255" spans="1:18" ht="15.75" thickBot="1">
      <c r="A255" s="12"/>
      <c r="B255" s="242"/>
      <c r="C255" s="60"/>
      <c r="D255" s="85"/>
      <c r="E255" s="116"/>
      <c r="F255" s="60"/>
      <c r="G255" s="60"/>
      <c r="H255" s="85"/>
      <c r="I255" s="83"/>
      <c r="J255" s="60"/>
      <c r="K255" s="60"/>
      <c r="L255" s="85"/>
      <c r="M255" s="116"/>
      <c r="N255" s="60"/>
      <c r="O255" s="60"/>
      <c r="P255" s="85"/>
      <c r="Q255" s="83"/>
      <c r="R255" s="60"/>
    </row>
    <row r="256" spans="1:18">
      <c r="A256" s="12"/>
      <c r="B256" s="17"/>
      <c r="C256" s="17"/>
    </row>
    <row r="257" spans="1:28" ht="78.75">
      <c r="A257" s="12"/>
      <c r="B257" s="32" t="s">
        <v>669</v>
      </c>
      <c r="C257" s="243" t="s">
        <v>1121</v>
      </c>
    </row>
    <row r="258" spans="1:28">
      <c r="A258" s="12"/>
      <c r="B258" s="38"/>
      <c r="C258" s="38"/>
      <c r="D258" s="38"/>
      <c r="E258" s="38"/>
    </row>
    <row r="259" spans="1:28">
      <c r="A259" s="12"/>
      <c r="B259" s="17"/>
      <c r="C259" s="17"/>
      <c r="D259" s="17"/>
      <c r="E259" s="17"/>
    </row>
    <row r="260" spans="1:28">
      <c r="A260" s="12"/>
      <c r="B260" s="51" t="s">
        <v>1122</v>
      </c>
      <c r="C260" s="84" t="s">
        <v>303</v>
      </c>
      <c r="D260" s="76">
        <v>1265</v>
      </c>
      <c r="E260" s="46"/>
    </row>
    <row r="261" spans="1:28">
      <c r="A261" s="12"/>
      <c r="B261" s="51"/>
      <c r="C261" s="84"/>
      <c r="D261" s="76"/>
      <c r="E261" s="46"/>
    </row>
    <row r="262" spans="1:28">
      <c r="A262" s="12"/>
      <c r="B262" s="48" t="s">
        <v>1123</v>
      </c>
      <c r="C262" s="75">
        <v>472</v>
      </c>
      <c r="D262" s="75"/>
      <c r="E262" s="41"/>
    </row>
    <row r="263" spans="1:28">
      <c r="A263" s="12"/>
      <c r="B263" s="48"/>
      <c r="C263" s="75"/>
      <c r="D263" s="75"/>
      <c r="E263" s="41"/>
    </row>
    <row r="264" spans="1:28">
      <c r="A264" s="12"/>
      <c r="B264" s="51" t="s">
        <v>1124</v>
      </c>
      <c r="C264" s="77">
        <v>49</v>
      </c>
      <c r="D264" s="77"/>
      <c r="E264" s="46"/>
    </row>
    <row r="265" spans="1:28">
      <c r="A265" s="12"/>
      <c r="B265" s="51"/>
      <c r="C265" s="77"/>
      <c r="D265" s="77"/>
      <c r="E265" s="46"/>
    </row>
    <row r="266" spans="1:28">
      <c r="A266" s="12"/>
      <c r="B266" s="48" t="s">
        <v>201</v>
      </c>
      <c r="C266" s="75">
        <v>14</v>
      </c>
      <c r="D266" s="75"/>
      <c r="E266" s="41"/>
    </row>
    <row r="267" spans="1:28" ht="15.75" thickBot="1">
      <c r="A267" s="12"/>
      <c r="B267" s="48"/>
      <c r="C267" s="79"/>
      <c r="D267" s="79"/>
      <c r="E267" s="42"/>
    </row>
    <row r="268" spans="1:28">
      <c r="A268" s="12"/>
      <c r="B268" s="51" t="s">
        <v>36</v>
      </c>
      <c r="C268" s="113" t="s">
        <v>303</v>
      </c>
      <c r="D268" s="81">
        <v>1800</v>
      </c>
      <c r="E268" s="47"/>
    </row>
    <row r="269" spans="1:28" ht="15.75" thickBot="1">
      <c r="A269" s="12"/>
      <c r="B269" s="51"/>
      <c r="C269" s="244"/>
      <c r="D269" s="245"/>
      <c r="E269" s="246"/>
    </row>
    <row r="270" spans="1:28" ht="15.75" thickTop="1">
      <c r="A270" s="12"/>
      <c r="B270" s="257"/>
      <c r="C270" s="257"/>
      <c r="D270" s="257"/>
      <c r="E270" s="257"/>
      <c r="F270" s="257"/>
      <c r="G270" s="257"/>
      <c r="H270" s="257"/>
      <c r="I270" s="257"/>
      <c r="J270" s="257"/>
      <c r="K270" s="257"/>
      <c r="L270" s="257"/>
      <c r="M270" s="257"/>
      <c r="N270" s="257"/>
      <c r="O270" s="257"/>
      <c r="P270" s="257"/>
      <c r="Q270" s="257"/>
      <c r="R270" s="257"/>
      <c r="S270" s="257"/>
      <c r="T270" s="257"/>
      <c r="U270" s="257"/>
      <c r="V270" s="257"/>
      <c r="W270" s="257"/>
      <c r="X270" s="257"/>
      <c r="Y270" s="257"/>
      <c r="Z270" s="257"/>
      <c r="AA270" s="257"/>
      <c r="AB270" s="257"/>
    </row>
    <row r="271" spans="1:28">
      <c r="A271" s="12"/>
      <c r="B271" s="17"/>
      <c r="C271" s="17"/>
    </row>
    <row r="272" spans="1:28" ht="67.5">
      <c r="A272" s="12"/>
      <c r="B272" s="32" t="s">
        <v>673</v>
      </c>
      <c r="C272" s="243" t="s">
        <v>1125</v>
      </c>
    </row>
    <row r="273" spans="1:28">
      <c r="A273" s="12"/>
      <c r="B273" s="38"/>
      <c r="C273" s="38"/>
      <c r="D273" s="38"/>
      <c r="E273" s="38"/>
    </row>
    <row r="274" spans="1:28">
      <c r="A274" s="12"/>
      <c r="B274" s="17"/>
      <c r="C274" s="17"/>
      <c r="D274" s="17"/>
      <c r="E274" s="17"/>
    </row>
    <row r="275" spans="1:28">
      <c r="A275" s="12"/>
      <c r="B275" s="51" t="s">
        <v>1126</v>
      </c>
      <c r="C275" s="84" t="s">
        <v>303</v>
      </c>
      <c r="D275" s="76">
        <v>2441</v>
      </c>
      <c r="E275" s="46"/>
    </row>
    <row r="276" spans="1:28">
      <c r="A276" s="12"/>
      <c r="B276" s="51"/>
      <c r="C276" s="84"/>
      <c r="D276" s="76"/>
      <c r="E276" s="46"/>
    </row>
    <row r="277" spans="1:28">
      <c r="A277" s="12"/>
      <c r="B277" s="48" t="s">
        <v>1127</v>
      </c>
      <c r="C277" s="75">
        <v>126</v>
      </c>
      <c r="D277" s="75"/>
      <c r="E277" s="41"/>
    </row>
    <row r="278" spans="1:28">
      <c r="A278" s="12"/>
      <c r="B278" s="48"/>
      <c r="C278" s="75"/>
      <c r="D278" s="75"/>
      <c r="E278" s="41"/>
    </row>
    <row r="279" spans="1:28">
      <c r="A279" s="12"/>
      <c r="B279" s="51" t="s">
        <v>201</v>
      </c>
      <c r="C279" s="77">
        <v>76</v>
      </c>
      <c r="D279" s="77"/>
      <c r="E279" s="46"/>
    </row>
    <row r="280" spans="1:28" ht="15.75" thickBot="1">
      <c r="A280" s="12"/>
      <c r="B280" s="51"/>
      <c r="C280" s="83"/>
      <c r="D280" s="83"/>
      <c r="E280" s="60"/>
    </row>
    <row r="281" spans="1:28">
      <c r="A281" s="12"/>
      <c r="B281" s="48" t="s">
        <v>36</v>
      </c>
      <c r="C281" s="86" t="s">
        <v>303</v>
      </c>
      <c r="D281" s="88">
        <v>2643</v>
      </c>
      <c r="E281" s="68"/>
    </row>
    <row r="282" spans="1:28" ht="15.75" thickBot="1">
      <c r="A282" s="12"/>
      <c r="B282" s="48"/>
      <c r="C282" s="87"/>
      <c r="D282" s="89"/>
      <c r="E282" s="69"/>
    </row>
    <row r="283" spans="1:28" ht="15.75" thickTop="1">
      <c r="A283" s="12"/>
      <c r="B283" s="17"/>
      <c r="C283" s="17"/>
    </row>
    <row r="284" spans="1:28" ht="45">
      <c r="A284" s="12"/>
      <c r="B284" s="32" t="s">
        <v>675</v>
      </c>
      <c r="C284" s="108" t="s">
        <v>1128</v>
      </c>
    </row>
    <row r="285" spans="1:28">
      <c r="A285" s="12"/>
      <c r="B285" s="17"/>
      <c r="C285" s="17"/>
    </row>
    <row r="286" spans="1:28" ht="67.5">
      <c r="A286" s="12"/>
      <c r="B286" s="32" t="s">
        <v>1129</v>
      </c>
      <c r="C286" s="108" t="s">
        <v>1130</v>
      </c>
    </row>
    <row r="287" spans="1:28">
      <c r="A287" s="12"/>
      <c r="B287" s="134"/>
      <c r="C287" s="134"/>
      <c r="D287" s="134"/>
      <c r="E287" s="134"/>
      <c r="F287" s="134"/>
      <c r="G287" s="134"/>
      <c r="H287" s="134"/>
      <c r="I287" s="134"/>
      <c r="J287" s="134"/>
      <c r="K287" s="134"/>
      <c r="L287" s="134"/>
      <c r="M287" s="134"/>
      <c r="N287" s="134"/>
      <c r="O287" s="134"/>
      <c r="P287" s="134"/>
      <c r="Q287" s="134"/>
      <c r="R287" s="134"/>
      <c r="S287" s="134"/>
      <c r="T287" s="134"/>
      <c r="U287" s="134"/>
      <c r="V287" s="134"/>
      <c r="W287" s="134"/>
      <c r="X287" s="134"/>
      <c r="Y287" s="134"/>
      <c r="Z287" s="134"/>
      <c r="AA287" s="134"/>
      <c r="AB287" s="134"/>
    </row>
    <row r="288" spans="1:28">
      <c r="A288" s="12"/>
      <c r="B288" s="134"/>
      <c r="C288" s="134"/>
      <c r="D288" s="134"/>
      <c r="E288" s="134"/>
      <c r="F288" s="134"/>
      <c r="G288" s="134"/>
      <c r="H288" s="134"/>
      <c r="I288" s="134"/>
      <c r="J288" s="134"/>
      <c r="K288" s="134"/>
      <c r="L288" s="134"/>
      <c r="M288" s="134"/>
      <c r="N288" s="134"/>
      <c r="O288" s="134"/>
      <c r="P288" s="134"/>
      <c r="Q288" s="134"/>
      <c r="R288" s="134"/>
      <c r="S288" s="134"/>
      <c r="T288" s="134"/>
      <c r="U288" s="134"/>
      <c r="V288" s="134"/>
      <c r="W288" s="134"/>
      <c r="X288" s="134"/>
      <c r="Y288" s="134"/>
      <c r="Z288" s="134"/>
      <c r="AA288" s="134"/>
      <c r="AB288" s="134"/>
    </row>
    <row r="289" spans="1:18">
      <c r="A289" s="12"/>
      <c r="B289" s="38"/>
      <c r="C289" s="38"/>
      <c r="D289" s="38"/>
      <c r="E289" s="38"/>
      <c r="F289" s="38"/>
      <c r="G289" s="38"/>
      <c r="H289" s="38"/>
      <c r="I289" s="38"/>
      <c r="J289" s="38"/>
      <c r="K289" s="38"/>
      <c r="L289" s="38"/>
      <c r="M289" s="38"/>
      <c r="N289" s="38"/>
      <c r="O289" s="38"/>
      <c r="P289" s="38"/>
      <c r="Q289" s="38"/>
      <c r="R289" s="38"/>
    </row>
    <row r="290" spans="1:18" ht="15.75" thickBot="1">
      <c r="A290" s="12"/>
      <c r="B290" s="17"/>
      <c r="C290" s="17"/>
      <c r="D290" s="17"/>
      <c r="E290" s="17"/>
      <c r="F290" s="17"/>
      <c r="G290" s="17"/>
      <c r="H290" s="17"/>
      <c r="I290" s="17"/>
      <c r="J290" s="17"/>
      <c r="K290" s="17"/>
      <c r="L290" s="17"/>
      <c r="M290" s="17"/>
      <c r="N290" s="17"/>
      <c r="O290" s="17"/>
      <c r="P290" s="17"/>
      <c r="Q290" s="17"/>
      <c r="R290" s="17"/>
    </row>
    <row r="291" spans="1:18" ht="15.75" thickBot="1">
      <c r="A291" s="12"/>
      <c r="B291" s="19"/>
      <c r="C291" s="19"/>
      <c r="D291" s="175" t="s">
        <v>1131</v>
      </c>
      <c r="E291" s="175"/>
      <c r="F291" s="175"/>
      <c r="G291" s="175"/>
      <c r="H291" s="175"/>
      <c r="I291" s="175"/>
      <c r="J291" s="175"/>
      <c r="K291" s="175"/>
      <c r="L291" s="175"/>
      <c r="M291" s="175"/>
      <c r="N291" s="175"/>
      <c r="O291" s="175"/>
      <c r="P291" s="175"/>
      <c r="Q291" s="175"/>
      <c r="R291" s="175"/>
    </row>
    <row r="292" spans="1:18">
      <c r="A292" s="12"/>
      <c r="B292" s="41"/>
      <c r="C292" s="41"/>
      <c r="D292" s="202" t="s">
        <v>36</v>
      </c>
      <c r="E292" s="202"/>
      <c r="F292" s="202"/>
      <c r="G292" s="68"/>
      <c r="H292" s="202" t="s">
        <v>1105</v>
      </c>
      <c r="I292" s="202"/>
      <c r="J292" s="202"/>
      <c r="K292" s="68"/>
      <c r="L292" s="202" t="s">
        <v>1108</v>
      </c>
      <c r="M292" s="202"/>
      <c r="N292" s="202"/>
      <c r="O292" s="68"/>
      <c r="P292" s="202" t="s">
        <v>1108</v>
      </c>
      <c r="Q292" s="202"/>
      <c r="R292" s="202"/>
    </row>
    <row r="293" spans="1:18">
      <c r="A293" s="12"/>
      <c r="B293" s="41"/>
      <c r="C293" s="41"/>
      <c r="D293" s="43"/>
      <c r="E293" s="43"/>
      <c r="F293" s="43"/>
      <c r="G293" s="41"/>
      <c r="H293" s="43" t="s">
        <v>1106</v>
      </c>
      <c r="I293" s="43"/>
      <c r="J293" s="43"/>
      <c r="K293" s="41"/>
      <c r="L293" s="43" t="s">
        <v>1109</v>
      </c>
      <c r="M293" s="43"/>
      <c r="N293" s="43"/>
      <c r="O293" s="41"/>
      <c r="P293" s="43" t="s">
        <v>1112</v>
      </c>
      <c r="Q293" s="43"/>
      <c r="R293" s="43"/>
    </row>
    <row r="294" spans="1:18">
      <c r="A294" s="12"/>
      <c r="B294" s="41"/>
      <c r="C294" s="41"/>
      <c r="D294" s="43"/>
      <c r="E294" s="43"/>
      <c r="F294" s="43"/>
      <c r="G294" s="41"/>
      <c r="H294" s="43" t="s">
        <v>1107</v>
      </c>
      <c r="I294" s="43"/>
      <c r="J294" s="43"/>
      <c r="K294" s="41"/>
      <c r="L294" s="43" t="s">
        <v>1110</v>
      </c>
      <c r="M294" s="43"/>
      <c r="N294" s="43"/>
      <c r="O294" s="41"/>
      <c r="P294" s="43" t="s">
        <v>1110</v>
      </c>
      <c r="Q294" s="43"/>
      <c r="R294" s="43"/>
    </row>
    <row r="295" spans="1:18" ht="15.75" thickBot="1">
      <c r="A295" s="12"/>
      <c r="B295" s="42"/>
      <c r="C295" s="42"/>
      <c r="D295" s="45"/>
      <c r="E295" s="45"/>
      <c r="F295" s="45"/>
      <c r="G295" s="42"/>
      <c r="H295" s="44"/>
      <c r="I295" s="44"/>
      <c r="J295" s="44"/>
      <c r="K295" s="42"/>
      <c r="L295" s="45" t="s">
        <v>1111</v>
      </c>
      <c r="M295" s="45"/>
      <c r="N295" s="45"/>
      <c r="O295" s="42"/>
      <c r="P295" s="45" t="s">
        <v>1113</v>
      </c>
      <c r="Q295" s="45"/>
      <c r="R295" s="45"/>
    </row>
    <row r="296" spans="1:18">
      <c r="A296" s="12"/>
      <c r="B296" s="158" t="s">
        <v>1114</v>
      </c>
      <c r="C296" s="24"/>
      <c r="D296" s="47"/>
      <c r="E296" s="47"/>
      <c r="F296" s="47"/>
      <c r="G296" s="24"/>
      <c r="H296" s="47"/>
      <c r="I296" s="47"/>
      <c r="J296" s="47"/>
      <c r="K296" s="24"/>
      <c r="L296" s="47"/>
      <c r="M296" s="47"/>
      <c r="N296" s="47"/>
      <c r="O296" s="24"/>
      <c r="P296" s="47"/>
      <c r="Q296" s="47"/>
      <c r="R296" s="47"/>
    </row>
    <row r="297" spans="1:18">
      <c r="A297" s="12"/>
      <c r="B297" s="215" t="s">
        <v>1115</v>
      </c>
      <c r="C297" s="41"/>
      <c r="D297" s="73" t="s">
        <v>303</v>
      </c>
      <c r="E297" s="74">
        <v>1830</v>
      </c>
      <c r="F297" s="41"/>
      <c r="G297" s="41"/>
      <c r="H297" s="73" t="s">
        <v>303</v>
      </c>
      <c r="I297" s="75" t="s">
        <v>305</v>
      </c>
      <c r="J297" s="41"/>
      <c r="K297" s="41"/>
      <c r="L297" s="73" t="s">
        <v>303</v>
      </c>
      <c r="M297" s="74">
        <v>1830</v>
      </c>
      <c r="N297" s="41"/>
      <c r="O297" s="41"/>
      <c r="P297" s="73" t="s">
        <v>303</v>
      </c>
      <c r="Q297" s="75" t="s">
        <v>305</v>
      </c>
      <c r="R297" s="41"/>
    </row>
    <row r="298" spans="1:18">
      <c r="A298" s="12"/>
      <c r="B298" s="215"/>
      <c r="C298" s="41"/>
      <c r="D298" s="73"/>
      <c r="E298" s="74"/>
      <c r="F298" s="41"/>
      <c r="G298" s="41"/>
      <c r="H298" s="73"/>
      <c r="I298" s="75"/>
      <c r="J298" s="41"/>
      <c r="K298" s="41"/>
      <c r="L298" s="73"/>
      <c r="M298" s="74"/>
      <c r="N298" s="41"/>
      <c r="O298" s="41"/>
      <c r="P298" s="73"/>
      <c r="Q298" s="75"/>
      <c r="R298" s="41"/>
    </row>
    <row r="299" spans="1:18">
      <c r="A299" s="12"/>
      <c r="B299" s="160" t="s">
        <v>1132</v>
      </c>
      <c r="C299" s="46"/>
      <c r="D299" s="76">
        <v>3658</v>
      </c>
      <c r="E299" s="76"/>
      <c r="F299" s="46"/>
      <c r="G299" s="46"/>
      <c r="H299" s="77" t="s">
        <v>305</v>
      </c>
      <c r="I299" s="77"/>
      <c r="J299" s="46"/>
      <c r="K299" s="46"/>
      <c r="L299" s="76">
        <v>3658</v>
      </c>
      <c r="M299" s="76"/>
      <c r="N299" s="46"/>
      <c r="O299" s="46"/>
      <c r="P299" s="77" t="s">
        <v>305</v>
      </c>
      <c r="Q299" s="77"/>
      <c r="R299" s="46"/>
    </row>
    <row r="300" spans="1:18">
      <c r="A300" s="12"/>
      <c r="B300" s="160"/>
      <c r="C300" s="46"/>
      <c r="D300" s="76"/>
      <c r="E300" s="76"/>
      <c r="F300" s="46"/>
      <c r="G300" s="46"/>
      <c r="H300" s="77"/>
      <c r="I300" s="77"/>
      <c r="J300" s="46"/>
      <c r="K300" s="46"/>
      <c r="L300" s="76"/>
      <c r="M300" s="76"/>
      <c r="N300" s="46"/>
      <c r="O300" s="46"/>
      <c r="P300" s="77"/>
      <c r="Q300" s="77"/>
      <c r="R300" s="46"/>
    </row>
    <row r="301" spans="1:18">
      <c r="A301" s="12"/>
      <c r="B301" s="215" t="s">
        <v>1117</v>
      </c>
      <c r="C301" s="41"/>
      <c r="D301" s="75">
        <v>823</v>
      </c>
      <c r="E301" s="75"/>
      <c r="F301" s="41"/>
      <c r="G301" s="41"/>
      <c r="H301" s="75" t="s">
        <v>305</v>
      </c>
      <c r="I301" s="75"/>
      <c r="J301" s="41"/>
      <c r="K301" s="41"/>
      <c r="L301" s="75">
        <v>823</v>
      </c>
      <c r="M301" s="75"/>
      <c r="N301" s="41"/>
      <c r="O301" s="41"/>
      <c r="P301" s="75" t="s">
        <v>305</v>
      </c>
      <c r="Q301" s="75"/>
      <c r="R301" s="41"/>
    </row>
    <row r="302" spans="1:18">
      <c r="A302" s="12"/>
      <c r="B302" s="215"/>
      <c r="C302" s="41"/>
      <c r="D302" s="75"/>
      <c r="E302" s="75"/>
      <c r="F302" s="41"/>
      <c r="G302" s="41"/>
      <c r="H302" s="75"/>
      <c r="I302" s="75"/>
      <c r="J302" s="41"/>
      <c r="K302" s="41"/>
      <c r="L302" s="75"/>
      <c r="M302" s="75"/>
      <c r="N302" s="41"/>
      <c r="O302" s="41"/>
      <c r="P302" s="75"/>
      <c r="Q302" s="75"/>
      <c r="R302" s="41"/>
    </row>
    <row r="303" spans="1:18">
      <c r="A303" s="12"/>
      <c r="B303" s="160" t="s">
        <v>1133</v>
      </c>
      <c r="C303" s="46"/>
      <c r="D303" s="77">
        <v>444</v>
      </c>
      <c r="E303" s="77"/>
      <c r="F303" s="46"/>
      <c r="G303" s="46"/>
      <c r="H303" s="77">
        <v>444</v>
      </c>
      <c r="I303" s="77"/>
      <c r="J303" s="46"/>
      <c r="K303" s="46"/>
      <c r="L303" s="77" t="s">
        <v>305</v>
      </c>
      <c r="M303" s="77"/>
      <c r="N303" s="46"/>
      <c r="O303" s="46"/>
      <c r="P303" s="77" t="s">
        <v>305</v>
      </c>
      <c r="Q303" s="77"/>
      <c r="R303" s="46"/>
    </row>
    <row r="304" spans="1:18">
      <c r="A304" s="12"/>
      <c r="B304" s="160"/>
      <c r="C304" s="46"/>
      <c r="D304" s="77"/>
      <c r="E304" s="77"/>
      <c r="F304" s="46"/>
      <c r="G304" s="46"/>
      <c r="H304" s="77"/>
      <c r="I304" s="77"/>
      <c r="J304" s="46"/>
      <c r="K304" s="46"/>
      <c r="L304" s="77"/>
      <c r="M304" s="77"/>
      <c r="N304" s="46"/>
      <c r="O304" s="46"/>
      <c r="P304" s="77"/>
      <c r="Q304" s="77"/>
      <c r="R304" s="46"/>
    </row>
    <row r="305" spans="1:18">
      <c r="A305" s="12"/>
      <c r="B305" s="215" t="s">
        <v>1134</v>
      </c>
      <c r="C305" s="41"/>
      <c r="D305" s="75">
        <v>540</v>
      </c>
      <c r="E305" s="75"/>
      <c r="F305" s="41"/>
      <c r="G305" s="41"/>
      <c r="H305" s="75" t="s">
        <v>305</v>
      </c>
      <c r="I305" s="75"/>
      <c r="J305" s="41"/>
      <c r="K305" s="41"/>
      <c r="L305" s="75">
        <v>540</v>
      </c>
      <c r="M305" s="75"/>
      <c r="N305" s="41"/>
      <c r="O305" s="41"/>
      <c r="P305" s="75" t="s">
        <v>305</v>
      </c>
      <c r="Q305" s="75"/>
      <c r="R305" s="41"/>
    </row>
    <row r="306" spans="1:18">
      <c r="A306" s="12"/>
      <c r="B306" s="215"/>
      <c r="C306" s="41"/>
      <c r="D306" s="75"/>
      <c r="E306" s="75"/>
      <c r="F306" s="41"/>
      <c r="G306" s="41"/>
      <c r="H306" s="75"/>
      <c r="I306" s="75"/>
      <c r="J306" s="41"/>
      <c r="K306" s="41"/>
      <c r="L306" s="75"/>
      <c r="M306" s="75"/>
      <c r="N306" s="41"/>
      <c r="O306" s="41"/>
      <c r="P306" s="75"/>
      <c r="Q306" s="75"/>
      <c r="R306" s="41"/>
    </row>
    <row r="307" spans="1:18">
      <c r="A307" s="12"/>
      <c r="B307" s="84" t="s">
        <v>1091</v>
      </c>
      <c r="C307" s="46"/>
      <c r="D307" s="77">
        <v>302</v>
      </c>
      <c r="E307" s="77"/>
      <c r="F307" s="46"/>
      <c r="G307" s="46"/>
      <c r="H307" s="77" t="s">
        <v>305</v>
      </c>
      <c r="I307" s="77"/>
      <c r="J307" s="46"/>
      <c r="K307" s="46"/>
      <c r="L307" s="77" t="s">
        <v>305</v>
      </c>
      <c r="M307" s="77"/>
      <c r="N307" s="46"/>
      <c r="O307" s="46"/>
      <c r="P307" s="77">
        <v>302</v>
      </c>
      <c r="Q307" s="77"/>
      <c r="R307" s="46"/>
    </row>
    <row r="308" spans="1:18">
      <c r="A308" s="12"/>
      <c r="B308" s="84"/>
      <c r="C308" s="46"/>
      <c r="D308" s="77"/>
      <c r="E308" s="77"/>
      <c r="F308" s="46"/>
      <c r="G308" s="46"/>
      <c r="H308" s="77"/>
      <c r="I308" s="77"/>
      <c r="J308" s="46"/>
      <c r="K308" s="46"/>
      <c r="L308" s="77"/>
      <c r="M308" s="77"/>
      <c r="N308" s="46"/>
      <c r="O308" s="46"/>
      <c r="P308" s="77"/>
      <c r="Q308" s="77"/>
      <c r="R308" s="46"/>
    </row>
    <row r="309" spans="1:18">
      <c r="A309" s="12"/>
      <c r="B309" s="48" t="s">
        <v>1118</v>
      </c>
      <c r="C309" s="41"/>
      <c r="D309" s="75">
        <v>306</v>
      </c>
      <c r="E309" s="75"/>
      <c r="F309" s="41"/>
      <c r="G309" s="41"/>
      <c r="H309" s="75" t="s">
        <v>305</v>
      </c>
      <c r="I309" s="75"/>
      <c r="J309" s="41"/>
      <c r="K309" s="41"/>
      <c r="L309" s="75" t="s">
        <v>305</v>
      </c>
      <c r="M309" s="75"/>
      <c r="N309" s="41"/>
      <c r="O309" s="41"/>
      <c r="P309" s="75">
        <v>306</v>
      </c>
      <c r="Q309" s="75"/>
      <c r="R309" s="41"/>
    </row>
    <row r="310" spans="1:18">
      <c r="A310" s="12"/>
      <c r="B310" s="48"/>
      <c r="C310" s="41"/>
      <c r="D310" s="75"/>
      <c r="E310" s="75"/>
      <c r="F310" s="41"/>
      <c r="G310" s="41"/>
      <c r="H310" s="75"/>
      <c r="I310" s="75"/>
      <c r="J310" s="41"/>
      <c r="K310" s="41"/>
      <c r="L310" s="75"/>
      <c r="M310" s="75"/>
      <c r="N310" s="41"/>
      <c r="O310" s="41"/>
      <c r="P310" s="75"/>
      <c r="Q310" s="75"/>
      <c r="R310" s="41"/>
    </row>
    <row r="311" spans="1:18">
      <c r="A311" s="12"/>
      <c r="B311" s="51" t="s">
        <v>1119</v>
      </c>
      <c r="C311" s="46"/>
      <c r="D311" s="77">
        <v>301</v>
      </c>
      <c r="E311" s="77"/>
      <c r="F311" s="46"/>
      <c r="G311" s="46"/>
      <c r="H311" s="77" t="s">
        <v>305</v>
      </c>
      <c r="I311" s="77"/>
      <c r="J311" s="46"/>
      <c r="K311" s="46"/>
      <c r="L311" s="77" t="s">
        <v>305</v>
      </c>
      <c r="M311" s="77"/>
      <c r="N311" s="46"/>
      <c r="O311" s="46"/>
      <c r="P311" s="77">
        <v>301</v>
      </c>
      <c r="Q311" s="77"/>
      <c r="R311" s="46"/>
    </row>
    <row r="312" spans="1:18">
      <c r="A312" s="12"/>
      <c r="B312" s="51"/>
      <c r="C312" s="46"/>
      <c r="D312" s="77"/>
      <c r="E312" s="77"/>
      <c r="F312" s="46"/>
      <c r="G312" s="46"/>
      <c r="H312" s="77"/>
      <c r="I312" s="77"/>
      <c r="J312" s="46"/>
      <c r="K312" s="46"/>
      <c r="L312" s="77"/>
      <c r="M312" s="77"/>
      <c r="N312" s="46"/>
      <c r="O312" s="46"/>
      <c r="P312" s="77"/>
      <c r="Q312" s="77"/>
      <c r="R312" s="46"/>
    </row>
    <row r="313" spans="1:18">
      <c r="A313" s="12"/>
      <c r="B313" s="215" t="s">
        <v>1135</v>
      </c>
      <c r="C313" s="41"/>
      <c r="D313" s="75">
        <v>918</v>
      </c>
      <c r="E313" s="75"/>
      <c r="F313" s="41"/>
      <c r="G313" s="41"/>
      <c r="H313" s="75">
        <v>458</v>
      </c>
      <c r="I313" s="75"/>
      <c r="J313" s="41"/>
      <c r="K313" s="41"/>
      <c r="L313" s="75">
        <v>456</v>
      </c>
      <c r="M313" s="75"/>
      <c r="N313" s="41"/>
      <c r="O313" s="41"/>
      <c r="P313" s="75">
        <v>4</v>
      </c>
      <c r="Q313" s="75"/>
      <c r="R313" s="41"/>
    </row>
    <row r="314" spans="1:18" ht="15.75" thickBot="1">
      <c r="A314" s="12"/>
      <c r="B314" s="215"/>
      <c r="C314" s="41"/>
      <c r="D314" s="79"/>
      <c r="E314" s="79"/>
      <c r="F314" s="42"/>
      <c r="G314" s="41"/>
      <c r="H314" s="79"/>
      <c r="I314" s="79"/>
      <c r="J314" s="42"/>
      <c r="K314" s="41"/>
      <c r="L314" s="79"/>
      <c r="M314" s="79"/>
      <c r="N314" s="42"/>
      <c r="O314" s="41"/>
      <c r="P314" s="79"/>
      <c r="Q314" s="79"/>
      <c r="R314" s="42"/>
    </row>
    <row r="315" spans="1:18">
      <c r="A315" s="12"/>
      <c r="B315" s="241" t="s">
        <v>36</v>
      </c>
      <c r="C315" s="46"/>
      <c r="D315" s="113" t="s">
        <v>303</v>
      </c>
      <c r="E315" s="81">
        <v>9122</v>
      </c>
      <c r="F315" s="47"/>
      <c r="G315" s="46"/>
      <c r="H315" s="113" t="s">
        <v>303</v>
      </c>
      <c r="I315" s="82">
        <v>902</v>
      </c>
      <c r="J315" s="47"/>
      <c r="K315" s="46"/>
      <c r="L315" s="113" t="s">
        <v>303</v>
      </c>
      <c r="M315" s="81">
        <v>7307</v>
      </c>
      <c r="N315" s="47"/>
      <c r="O315" s="46"/>
      <c r="P315" s="113" t="s">
        <v>303</v>
      </c>
      <c r="Q315" s="82">
        <v>913</v>
      </c>
      <c r="R315" s="47"/>
    </row>
    <row r="316" spans="1:18" ht="15.75" thickBot="1">
      <c r="A316" s="12"/>
      <c r="B316" s="242"/>
      <c r="C316" s="60"/>
      <c r="D316" s="85"/>
      <c r="E316" s="116"/>
      <c r="F316" s="60"/>
      <c r="G316" s="60"/>
      <c r="H316" s="85"/>
      <c r="I316" s="83"/>
      <c r="J316" s="60"/>
      <c r="K316" s="60"/>
      <c r="L316" s="85"/>
      <c r="M316" s="116"/>
      <c r="N316" s="60"/>
      <c r="O316" s="60"/>
      <c r="P316" s="85"/>
      <c r="Q316" s="83"/>
      <c r="R316" s="60"/>
    </row>
    <row r="317" spans="1:18">
      <c r="A317" s="12"/>
      <c r="B317" s="17"/>
      <c r="C317" s="17"/>
    </row>
    <row r="318" spans="1:18" ht="67.5">
      <c r="A318" s="12"/>
      <c r="B318" s="32" t="s">
        <v>669</v>
      </c>
      <c r="C318" s="243" t="s">
        <v>1136</v>
      </c>
    </row>
    <row r="319" spans="1:18">
      <c r="A319" s="12"/>
      <c r="B319" s="38"/>
      <c r="C319" s="38"/>
      <c r="D319" s="38"/>
      <c r="E319" s="38"/>
    </row>
    <row r="320" spans="1:18">
      <c r="A320" s="12"/>
      <c r="B320" s="17"/>
      <c r="C320" s="17"/>
      <c r="D320" s="17"/>
      <c r="E320" s="17"/>
    </row>
    <row r="321" spans="1:5">
      <c r="A321" s="12"/>
      <c r="B321" s="51" t="s">
        <v>1122</v>
      </c>
      <c r="C321" s="84" t="s">
        <v>303</v>
      </c>
      <c r="D321" s="76">
        <v>1127</v>
      </c>
      <c r="E321" s="46"/>
    </row>
    <row r="322" spans="1:5">
      <c r="A322" s="12"/>
      <c r="B322" s="51"/>
      <c r="C322" s="84"/>
      <c r="D322" s="76"/>
      <c r="E322" s="46"/>
    </row>
    <row r="323" spans="1:5">
      <c r="A323" s="12"/>
      <c r="B323" s="48" t="s">
        <v>1123</v>
      </c>
      <c r="C323" s="75">
        <v>629</v>
      </c>
      <c r="D323" s="75"/>
      <c r="E323" s="41"/>
    </row>
    <row r="324" spans="1:5">
      <c r="A324" s="12"/>
      <c r="B324" s="48"/>
      <c r="C324" s="75"/>
      <c r="D324" s="75"/>
      <c r="E324" s="41"/>
    </row>
    <row r="325" spans="1:5">
      <c r="A325" s="12"/>
      <c r="B325" s="51" t="s">
        <v>1124</v>
      </c>
      <c r="C325" s="77">
        <v>65</v>
      </c>
      <c r="D325" s="77"/>
      <c r="E325" s="46"/>
    </row>
    <row r="326" spans="1:5">
      <c r="A326" s="12"/>
      <c r="B326" s="51"/>
      <c r="C326" s="77"/>
      <c r="D326" s="77"/>
      <c r="E326" s="46"/>
    </row>
    <row r="327" spans="1:5">
      <c r="A327" s="12"/>
      <c r="B327" s="48" t="s">
        <v>201</v>
      </c>
      <c r="C327" s="75">
        <v>9</v>
      </c>
      <c r="D327" s="75"/>
      <c r="E327" s="41"/>
    </row>
    <row r="328" spans="1:5" ht="15.75" thickBot="1">
      <c r="A328" s="12"/>
      <c r="B328" s="48"/>
      <c r="C328" s="79"/>
      <c r="D328" s="79"/>
      <c r="E328" s="42"/>
    </row>
    <row r="329" spans="1:5">
      <c r="A329" s="12"/>
      <c r="B329" s="51" t="s">
        <v>36</v>
      </c>
      <c r="C329" s="113" t="s">
        <v>303</v>
      </c>
      <c r="D329" s="81">
        <v>1830</v>
      </c>
      <c r="E329" s="47"/>
    </row>
    <row r="330" spans="1:5" ht="15.75" thickBot="1">
      <c r="A330" s="12"/>
      <c r="B330" s="51"/>
      <c r="C330" s="244"/>
      <c r="D330" s="245"/>
      <c r="E330" s="246"/>
    </row>
    <row r="331" spans="1:5" ht="15.75" thickTop="1">
      <c r="A331" s="12"/>
      <c r="B331" s="17"/>
      <c r="C331" s="17"/>
    </row>
    <row r="332" spans="1:5" ht="67.5">
      <c r="A332" s="12"/>
      <c r="B332" s="32" t="s">
        <v>673</v>
      </c>
      <c r="C332" s="243" t="s">
        <v>1137</v>
      </c>
    </row>
    <row r="333" spans="1:5">
      <c r="A333" s="12"/>
      <c r="B333" s="38"/>
      <c r="C333" s="38"/>
      <c r="D333" s="38"/>
      <c r="E333" s="38"/>
    </row>
    <row r="334" spans="1:5">
      <c r="A334" s="12"/>
      <c r="B334" s="17"/>
      <c r="C334" s="17"/>
      <c r="D334" s="17"/>
      <c r="E334" s="17"/>
    </row>
    <row r="335" spans="1:5">
      <c r="A335" s="12"/>
      <c r="B335" s="51" t="s">
        <v>1126</v>
      </c>
      <c r="C335" s="84" t="s">
        <v>303</v>
      </c>
      <c r="D335" s="76">
        <v>3346</v>
      </c>
      <c r="E335" s="46"/>
    </row>
    <row r="336" spans="1:5">
      <c r="A336" s="12"/>
      <c r="B336" s="51"/>
      <c r="C336" s="84"/>
      <c r="D336" s="76"/>
      <c r="E336" s="46"/>
    </row>
    <row r="337" spans="1:5">
      <c r="A337" s="12"/>
      <c r="B337" s="48" t="s">
        <v>1127</v>
      </c>
      <c r="C337" s="75">
        <v>181</v>
      </c>
      <c r="D337" s="75"/>
      <c r="E337" s="41"/>
    </row>
    <row r="338" spans="1:5">
      <c r="A338" s="12"/>
      <c r="B338" s="48"/>
      <c r="C338" s="75"/>
      <c r="D338" s="75"/>
      <c r="E338" s="41"/>
    </row>
    <row r="339" spans="1:5">
      <c r="A339" s="12"/>
      <c r="B339" s="51" t="s">
        <v>1138</v>
      </c>
      <c r="C339" s="77">
        <v>130</v>
      </c>
      <c r="D339" s="77"/>
      <c r="E339" s="46"/>
    </row>
    <row r="340" spans="1:5">
      <c r="A340" s="12"/>
      <c r="B340" s="51"/>
      <c r="C340" s="77"/>
      <c r="D340" s="77"/>
      <c r="E340" s="46"/>
    </row>
    <row r="341" spans="1:5">
      <c r="A341" s="12"/>
      <c r="B341" s="48" t="s">
        <v>201</v>
      </c>
      <c r="C341" s="75">
        <v>1</v>
      </c>
      <c r="D341" s="75"/>
      <c r="E341" s="41"/>
    </row>
    <row r="342" spans="1:5" ht="15.75" thickBot="1">
      <c r="A342" s="12"/>
      <c r="B342" s="48"/>
      <c r="C342" s="79"/>
      <c r="D342" s="79"/>
      <c r="E342" s="42"/>
    </row>
    <row r="343" spans="1:5">
      <c r="A343" s="12"/>
      <c r="B343" s="51" t="s">
        <v>36</v>
      </c>
      <c r="C343" s="113" t="s">
        <v>303</v>
      </c>
      <c r="D343" s="81">
        <v>3658</v>
      </c>
      <c r="E343" s="47"/>
    </row>
    <row r="344" spans="1:5" ht="15.75" thickBot="1">
      <c r="A344" s="12"/>
      <c r="B344" s="51"/>
      <c r="C344" s="244"/>
      <c r="D344" s="245"/>
      <c r="E344" s="246"/>
    </row>
    <row r="345" spans="1:5" ht="15.75" thickTop="1">
      <c r="A345" s="12"/>
      <c r="B345" s="17"/>
      <c r="C345" s="17"/>
    </row>
    <row r="346" spans="1:5" ht="45">
      <c r="A346" s="12"/>
      <c r="B346" s="32" t="s">
        <v>675</v>
      </c>
      <c r="C346" s="108" t="s">
        <v>1128</v>
      </c>
    </row>
    <row r="347" spans="1:5">
      <c r="A347" s="12"/>
      <c r="B347" s="17"/>
      <c r="C347" s="17"/>
    </row>
    <row r="348" spans="1:5" ht="45">
      <c r="A348" s="12"/>
      <c r="B348" s="32" t="s">
        <v>1129</v>
      </c>
      <c r="C348" s="108" t="s">
        <v>1139</v>
      </c>
    </row>
    <row r="349" spans="1:5">
      <c r="A349" s="12"/>
      <c r="B349" s="17"/>
      <c r="C349" s="17"/>
    </row>
    <row r="350" spans="1:5" ht="33.75">
      <c r="A350" s="12"/>
      <c r="B350" s="32" t="s">
        <v>1140</v>
      </c>
      <c r="C350" s="108" t="s">
        <v>1141</v>
      </c>
    </row>
    <row r="351" spans="1:5">
      <c r="A351" s="12"/>
      <c r="B351" s="17"/>
      <c r="C351" s="17"/>
    </row>
    <row r="352" spans="1:5" ht="90">
      <c r="A352" s="12"/>
      <c r="B352" s="32" t="s">
        <v>1142</v>
      </c>
      <c r="C352" s="108" t="s">
        <v>1143</v>
      </c>
    </row>
    <row r="353" spans="1:28">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row>
    <row r="354" spans="1:28">
      <c r="A354" s="12"/>
      <c r="B354" s="133" t="s">
        <v>1144</v>
      </c>
      <c r="C354" s="133"/>
      <c r="D354" s="133"/>
      <c r="E354" s="133"/>
      <c r="F354" s="133"/>
      <c r="G354" s="133"/>
      <c r="H354" s="133"/>
      <c r="I354" s="133"/>
      <c r="J354" s="133"/>
      <c r="K354" s="133"/>
      <c r="L354" s="133"/>
      <c r="M354" s="133"/>
      <c r="N354" s="133"/>
      <c r="O354" s="133"/>
      <c r="P354" s="133"/>
      <c r="Q354" s="133"/>
      <c r="R354" s="133"/>
      <c r="S354" s="133"/>
      <c r="T354" s="133"/>
      <c r="U354" s="133"/>
      <c r="V354" s="133"/>
      <c r="W354" s="133"/>
      <c r="X354" s="133"/>
      <c r="Y354" s="133"/>
      <c r="Z354" s="133"/>
      <c r="AA354" s="133"/>
      <c r="AB354" s="133"/>
    </row>
    <row r="355" spans="1:28">
      <c r="A355" s="12"/>
      <c r="B355" s="134"/>
      <c r="C355" s="134"/>
      <c r="D355" s="134"/>
      <c r="E355" s="134"/>
      <c r="F355" s="134"/>
      <c r="G355" s="134"/>
      <c r="H355" s="134"/>
      <c r="I355" s="134"/>
      <c r="J355" s="134"/>
      <c r="K355" s="134"/>
      <c r="L355" s="134"/>
      <c r="M355" s="134"/>
      <c r="N355" s="134"/>
      <c r="O355" s="134"/>
      <c r="P355" s="134"/>
      <c r="Q355" s="134"/>
      <c r="R355" s="134"/>
      <c r="S355" s="134"/>
      <c r="T355" s="134"/>
      <c r="U355" s="134"/>
      <c r="V355" s="134"/>
      <c r="W355" s="134"/>
      <c r="X355" s="134"/>
      <c r="Y355" s="134"/>
      <c r="Z355" s="134"/>
      <c r="AA355" s="134"/>
      <c r="AB355" s="134"/>
    </row>
    <row r="356" spans="1:28">
      <c r="A356" s="12"/>
      <c r="B356" s="38"/>
      <c r="C356" s="38"/>
      <c r="D356" s="38"/>
      <c r="E356" s="38"/>
      <c r="F356" s="38"/>
      <c r="G356" s="38"/>
      <c r="H356" s="38"/>
      <c r="I356" s="38"/>
      <c r="J356" s="38"/>
    </row>
    <row r="357" spans="1:28">
      <c r="A357" s="12"/>
      <c r="B357" s="17"/>
      <c r="C357" s="17"/>
      <c r="D357" s="17"/>
      <c r="E357" s="17"/>
      <c r="F357" s="17"/>
      <c r="G357" s="17"/>
      <c r="H357" s="17"/>
      <c r="I357" s="17"/>
      <c r="J357" s="17"/>
    </row>
    <row r="358" spans="1:28">
      <c r="A358" s="12"/>
      <c r="B358" s="41"/>
      <c r="C358" s="41"/>
      <c r="D358" s="247"/>
      <c r="E358" s="247"/>
      <c r="F358" s="247"/>
      <c r="G358" s="247"/>
      <c r="H358" s="247"/>
      <c r="I358" s="247"/>
      <c r="J358" s="247"/>
    </row>
    <row r="359" spans="1:28" ht="15.75" thickBot="1">
      <c r="A359" s="12"/>
      <c r="B359" s="41"/>
      <c r="C359" s="41"/>
      <c r="D359" s="248" t="s">
        <v>1145</v>
      </c>
      <c r="E359" s="248"/>
      <c r="F359" s="248"/>
      <c r="G359" s="248"/>
      <c r="H359" s="248"/>
      <c r="I359" s="248"/>
      <c r="J359" s="248"/>
    </row>
    <row r="360" spans="1:28" ht="15.75" thickBot="1">
      <c r="A360" s="12"/>
      <c r="B360" s="93" t="s">
        <v>324</v>
      </c>
      <c r="C360" s="29"/>
      <c r="D360" s="175">
        <v>2014</v>
      </c>
      <c r="E360" s="175"/>
      <c r="F360" s="175"/>
      <c r="G360" s="29"/>
      <c r="H360" s="175">
        <v>2013</v>
      </c>
      <c r="I360" s="175"/>
      <c r="J360" s="175"/>
    </row>
    <row r="361" spans="1:28">
      <c r="A361" s="12"/>
      <c r="B361" s="121" t="s">
        <v>1146</v>
      </c>
      <c r="C361" s="47"/>
      <c r="D361" s="112" t="s">
        <v>303</v>
      </c>
      <c r="E361" s="58">
        <v>913</v>
      </c>
      <c r="F361" s="47"/>
      <c r="G361" s="47"/>
      <c r="H361" s="113" t="s">
        <v>303</v>
      </c>
      <c r="I361" s="82">
        <v>883</v>
      </c>
      <c r="J361" s="47"/>
    </row>
    <row r="362" spans="1:28">
      <c r="A362" s="12"/>
      <c r="B362" s="51"/>
      <c r="C362" s="46"/>
      <c r="D362" s="61"/>
      <c r="E362" s="53"/>
      <c r="F362" s="46"/>
      <c r="G362" s="46"/>
      <c r="H362" s="84"/>
      <c r="I362" s="77"/>
      <c r="J362" s="46"/>
    </row>
    <row r="363" spans="1:28">
      <c r="A363" s="12"/>
      <c r="B363" s="48" t="s">
        <v>1147</v>
      </c>
      <c r="C363" s="41"/>
      <c r="D363" s="50" t="s">
        <v>305</v>
      </c>
      <c r="E363" s="50"/>
      <c r="F363" s="41"/>
      <c r="G363" s="41"/>
      <c r="H363" s="75" t="s">
        <v>305</v>
      </c>
      <c r="I363" s="75"/>
      <c r="J363" s="41"/>
    </row>
    <row r="364" spans="1:28">
      <c r="A364" s="12"/>
      <c r="B364" s="48"/>
      <c r="C364" s="41"/>
      <c r="D364" s="50"/>
      <c r="E364" s="50"/>
      <c r="F364" s="41"/>
      <c r="G364" s="41"/>
      <c r="H364" s="75"/>
      <c r="I364" s="75"/>
      <c r="J364" s="41"/>
    </row>
    <row r="365" spans="1:28">
      <c r="A365" s="12"/>
      <c r="B365" s="51" t="s">
        <v>202</v>
      </c>
      <c r="C365" s="46"/>
      <c r="D365" s="53" t="s">
        <v>339</v>
      </c>
      <c r="E365" s="53"/>
      <c r="F365" s="61" t="s">
        <v>310</v>
      </c>
      <c r="G365" s="46"/>
      <c r="H365" s="77" t="s">
        <v>305</v>
      </c>
      <c r="I365" s="77"/>
      <c r="J365" s="46"/>
    </row>
    <row r="366" spans="1:28">
      <c r="A366" s="12"/>
      <c r="B366" s="51"/>
      <c r="C366" s="46"/>
      <c r="D366" s="53"/>
      <c r="E366" s="53"/>
      <c r="F366" s="61"/>
      <c r="G366" s="46"/>
      <c r="H366" s="77"/>
      <c r="I366" s="77"/>
      <c r="J366" s="46"/>
    </row>
    <row r="367" spans="1:28">
      <c r="A367" s="12"/>
      <c r="B367" s="177" t="s">
        <v>1148</v>
      </c>
      <c r="C367" s="19"/>
      <c r="D367" s="41"/>
      <c r="E367" s="41"/>
      <c r="F367" s="41"/>
      <c r="G367" s="19"/>
      <c r="H367" s="41"/>
      <c r="I367" s="41"/>
      <c r="J367" s="41"/>
    </row>
    <row r="368" spans="1:28">
      <c r="A368" s="12"/>
      <c r="B368" s="180" t="s">
        <v>1149</v>
      </c>
      <c r="C368" s="46"/>
      <c r="D368" s="53">
        <v>51</v>
      </c>
      <c r="E368" s="53"/>
      <c r="F368" s="46"/>
      <c r="G368" s="46"/>
      <c r="H368" s="77">
        <v>89</v>
      </c>
      <c r="I368" s="77"/>
      <c r="J368" s="46"/>
    </row>
    <row r="369" spans="1:28">
      <c r="A369" s="12"/>
      <c r="B369" s="180"/>
      <c r="C369" s="46"/>
      <c r="D369" s="53"/>
      <c r="E369" s="53"/>
      <c r="F369" s="46"/>
      <c r="G369" s="46"/>
      <c r="H369" s="77"/>
      <c r="I369" s="77"/>
      <c r="J369" s="46"/>
    </row>
    <row r="370" spans="1:28">
      <c r="A370" s="12"/>
      <c r="B370" s="179" t="s">
        <v>1150</v>
      </c>
      <c r="C370" s="41"/>
      <c r="D370" s="50">
        <v>49</v>
      </c>
      <c r="E370" s="50"/>
      <c r="F370" s="41"/>
      <c r="G370" s="41"/>
      <c r="H370" s="75">
        <v>45</v>
      </c>
      <c r="I370" s="75"/>
      <c r="J370" s="41"/>
    </row>
    <row r="371" spans="1:28">
      <c r="A371" s="12"/>
      <c r="B371" s="179"/>
      <c r="C371" s="41"/>
      <c r="D371" s="50"/>
      <c r="E371" s="50"/>
      <c r="F371" s="41"/>
      <c r="G371" s="41"/>
      <c r="H371" s="75"/>
      <c r="I371" s="75"/>
      <c r="J371" s="41"/>
    </row>
    <row r="372" spans="1:28">
      <c r="A372" s="12"/>
      <c r="B372" s="27" t="s">
        <v>1151</v>
      </c>
      <c r="C372" s="24"/>
      <c r="D372" s="46"/>
      <c r="E372" s="46"/>
      <c r="F372" s="46"/>
      <c r="G372" s="24"/>
      <c r="H372" s="46"/>
      <c r="I372" s="46"/>
      <c r="J372" s="46"/>
    </row>
    <row r="373" spans="1:28">
      <c r="A373" s="12"/>
      <c r="B373" s="179" t="s">
        <v>1152</v>
      </c>
      <c r="C373" s="41"/>
      <c r="D373" s="50">
        <v>89</v>
      </c>
      <c r="E373" s="50"/>
      <c r="F373" s="41"/>
      <c r="G373" s="41"/>
      <c r="H373" s="75">
        <v>102</v>
      </c>
      <c r="I373" s="75"/>
      <c r="J373" s="41"/>
    </row>
    <row r="374" spans="1:28">
      <c r="A374" s="12"/>
      <c r="B374" s="179"/>
      <c r="C374" s="41"/>
      <c r="D374" s="50"/>
      <c r="E374" s="50"/>
      <c r="F374" s="41"/>
      <c r="G374" s="41"/>
      <c r="H374" s="75"/>
      <c r="I374" s="75"/>
      <c r="J374" s="41"/>
    </row>
    <row r="375" spans="1:28" ht="15.75" thickBot="1">
      <c r="A375" s="12"/>
      <c r="B375" s="178" t="s">
        <v>289</v>
      </c>
      <c r="C375" s="24"/>
      <c r="D375" s="59" t="s">
        <v>1153</v>
      </c>
      <c r="E375" s="59"/>
      <c r="F375" s="97" t="s">
        <v>310</v>
      </c>
      <c r="G375" s="24"/>
      <c r="H375" s="83" t="s">
        <v>1002</v>
      </c>
      <c r="I375" s="83"/>
      <c r="J375" s="99" t="s">
        <v>310</v>
      </c>
    </row>
    <row r="376" spans="1:28">
      <c r="A376" s="12"/>
      <c r="B376" s="48" t="s">
        <v>1154</v>
      </c>
      <c r="C376" s="41"/>
      <c r="D376" s="64" t="s">
        <v>303</v>
      </c>
      <c r="E376" s="70">
        <v>940</v>
      </c>
      <c r="F376" s="68"/>
      <c r="G376" s="41"/>
      <c r="H376" s="86" t="s">
        <v>303</v>
      </c>
      <c r="I376" s="90">
        <v>913</v>
      </c>
      <c r="J376" s="68"/>
    </row>
    <row r="377" spans="1:28" ht="15.75" thickBot="1">
      <c r="A377" s="12"/>
      <c r="B377" s="212"/>
      <c r="C377" s="42"/>
      <c r="D377" s="40"/>
      <c r="E377" s="55"/>
      <c r="F377" s="42"/>
      <c r="G377" s="42"/>
      <c r="H377" s="80"/>
      <c r="I377" s="79"/>
      <c r="J377" s="42"/>
    </row>
    <row r="378" spans="1:28">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row>
    <row r="379" spans="1:28">
      <c r="A379" s="12"/>
      <c r="B379" s="133" t="s">
        <v>1155</v>
      </c>
      <c r="C379" s="133"/>
      <c r="D379" s="133"/>
      <c r="E379" s="133"/>
      <c r="F379" s="133"/>
      <c r="G379" s="133"/>
      <c r="H379" s="133"/>
      <c r="I379" s="133"/>
      <c r="J379" s="133"/>
      <c r="K379" s="133"/>
      <c r="L379" s="133"/>
      <c r="M379" s="133"/>
      <c r="N379" s="133"/>
      <c r="O379" s="133"/>
      <c r="P379" s="133"/>
      <c r="Q379" s="133"/>
      <c r="R379" s="133"/>
      <c r="S379" s="133"/>
      <c r="T379" s="133"/>
      <c r="U379" s="133"/>
      <c r="V379" s="133"/>
      <c r="W379" s="133"/>
      <c r="X379" s="133"/>
      <c r="Y379" s="133"/>
      <c r="Z379" s="133"/>
      <c r="AA379" s="133"/>
      <c r="AB379" s="133"/>
    </row>
    <row r="380" spans="1:28">
      <c r="A380" s="12"/>
      <c r="B380" s="134"/>
      <c r="C380" s="134"/>
      <c r="D380" s="134"/>
      <c r="E380" s="134"/>
      <c r="F380" s="134"/>
      <c r="G380" s="134"/>
      <c r="H380" s="134"/>
      <c r="I380" s="134"/>
      <c r="J380" s="134"/>
      <c r="K380" s="134"/>
      <c r="L380" s="134"/>
      <c r="M380" s="134"/>
      <c r="N380" s="134"/>
      <c r="O380" s="134"/>
      <c r="P380" s="134"/>
      <c r="Q380" s="134"/>
      <c r="R380" s="134"/>
      <c r="S380" s="134"/>
      <c r="T380" s="134"/>
      <c r="U380" s="134"/>
      <c r="V380" s="134"/>
      <c r="W380" s="134"/>
      <c r="X380" s="134"/>
      <c r="Y380" s="134"/>
      <c r="Z380" s="134"/>
      <c r="AA380" s="134"/>
      <c r="AB380" s="134"/>
    </row>
    <row r="381" spans="1:28">
      <c r="A381" s="12"/>
      <c r="B381" s="38"/>
      <c r="C381" s="38"/>
      <c r="D381" s="38"/>
      <c r="E381" s="38"/>
      <c r="F381" s="38"/>
      <c r="G381" s="38"/>
      <c r="H381" s="38"/>
      <c r="I381" s="38"/>
      <c r="J381" s="38"/>
      <c r="K381" s="38"/>
      <c r="L381" s="38"/>
      <c r="M381" s="38"/>
      <c r="N381" s="38"/>
      <c r="O381" s="38"/>
      <c r="P381" s="38"/>
      <c r="Q381" s="38"/>
      <c r="R381" s="38"/>
    </row>
    <row r="382" spans="1:28" ht="15.75" thickBot="1">
      <c r="A382" s="12"/>
      <c r="B382" s="17"/>
      <c r="C382" s="17"/>
      <c r="D382" s="17"/>
      <c r="E382" s="17"/>
      <c r="F382" s="17"/>
      <c r="G382" s="17"/>
      <c r="H382" s="17"/>
      <c r="I382" s="17"/>
      <c r="J382" s="17"/>
      <c r="K382" s="17"/>
      <c r="L382" s="17"/>
      <c r="M382" s="17"/>
      <c r="N382" s="17"/>
      <c r="O382" s="17"/>
      <c r="P382" s="17"/>
      <c r="Q382" s="17"/>
      <c r="R382" s="17"/>
    </row>
    <row r="383" spans="1:28" ht="15.75" thickBot="1">
      <c r="A383" s="12"/>
      <c r="B383" s="19"/>
      <c r="C383" s="19"/>
      <c r="D383" s="175" t="s">
        <v>1104</v>
      </c>
      <c r="E383" s="175"/>
      <c r="F383" s="175"/>
      <c r="G383" s="175"/>
      <c r="H383" s="175"/>
      <c r="I383" s="175"/>
      <c r="J383" s="175"/>
      <c r="K383" s="175"/>
      <c r="L383" s="175"/>
      <c r="M383" s="175"/>
      <c r="N383" s="175"/>
      <c r="O383" s="175"/>
      <c r="P383" s="175"/>
      <c r="Q383" s="175"/>
      <c r="R383" s="175"/>
    </row>
    <row r="384" spans="1:28">
      <c r="A384" s="12"/>
      <c r="B384" s="41"/>
      <c r="C384" s="41"/>
      <c r="D384" s="202" t="s">
        <v>36</v>
      </c>
      <c r="E384" s="202"/>
      <c r="F384" s="202"/>
      <c r="G384" s="68"/>
      <c r="H384" s="202" t="s">
        <v>1105</v>
      </c>
      <c r="I384" s="202"/>
      <c r="J384" s="202"/>
      <c r="K384" s="68"/>
      <c r="L384" s="202" t="s">
        <v>1108</v>
      </c>
      <c r="M384" s="202"/>
      <c r="N384" s="202"/>
      <c r="O384" s="68"/>
      <c r="P384" s="202" t="s">
        <v>1108</v>
      </c>
      <c r="Q384" s="202"/>
      <c r="R384" s="202"/>
    </row>
    <row r="385" spans="1:28">
      <c r="A385" s="12"/>
      <c r="B385" s="41"/>
      <c r="C385" s="41"/>
      <c r="D385" s="43"/>
      <c r="E385" s="43"/>
      <c r="F385" s="43"/>
      <c r="G385" s="41"/>
      <c r="H385" s="43" t="s">
        <v>1106</v>
      </c>
      <c r="I385" s="43"/>
      <c r="J385" s="43"/>
      <c r="K385" s="41"/>
      <c r="L385" s="43" t="s">
        <v>1109</v>
      </c>
      <c r="M385" s="43"/>
      <c r="N385" s="43"/>
      <c r="O385" s="41"/>
      <c r="P385" s="43" t="s">
        <v>1112</v>
      </c>
      <c r="Q385" s="43"/>
      <c r="R385" s="43"/>
    </row>
    <row r="386" spans="1:28">
      <c r="A386" s="12"/>
      <c r="B386" s="41"/>
      <c r="C386" s="41"/>
      <c r="D386" s="43"/>
      <c r="E386" s="43"/>
      <c r="F386" s="43"/>
      <c r="G386" s="41"/>
      <c r="H386" s="43" t="s">
        <v>1107</v>
      </c>
      <c r="I386" s="43"/>
      <c r="J386" s="43"/>
      <c r="K386" s="41"/>
      <c r="L386" s="43" t="s">
        <v>1110</v>
      </c>
      <c r="M386" s="43"/>
      <c r="N386" s="43"/>
      <c r="O386" s="41"/>
      <c r="P386" s="43" t="s">
        <v>1110</v>
      </c>
      <c r="Q386" s="43"/>
      <c r="R386" s="43"/>
    </row>
    <row r="387" spans="1:28" ht="15.75" thickBot="1">
      <c r="A387" s="12"/>
      <c r="B387" s="42"/>
      <c r="C387" s="42"/>
      <c r="D387" s="45"/>
      <c r="E387" s="45"/>
      <c r="F387" s="45"/>
      <c r="G387" s="42"/>
      <c r="H387" s="44"/>
      <c r="I387" s="44"/>
      <c r="J387" s="44"/>
      <c r="K387" s="42"/>
      <c r="L387" s="45" t="s">
        <v>1111</v>
      </c>
      <c r="M387" s="45"/>
      <c r="N387" s="45"/>
      <c r="O387" s="42"/>
      <c r="P387" s="45" t="s">
        <v>1113</v>
      </c>
      <c r="Q387" s="45"/>
      <c r="R387" s="45"/>
    </row>
    <row r="388" spans="1:28">
      <c r="A388" s="12"/>
      <c r="B388" s="158" t="s">
        <v>1114</v>
      </c>
      <c r="C388" s="24"/>
      <c r="D388" s="47"/>
      <c r="E388" s="47"/>
      <c r="F388" s="47"/>
      <c r="G388" s="24"/>
      <c r="H388" s="47"/>
      <c r="I388" s="47"/>
      <c r="J388" s="47"/>
      <c r="K388" s="24"/>
      <c r="L388" s="47"/>
      <c r="M388" s="47"/>
      <c r="N388" s="47"/>
      <c r="O388" s="24"/>
      <c r="P388" s="47"/>
      <c r="Q388" s="47"/>
      <c r="R388" s="47"/>
    </row>
    <row r="389" spans="1:28">
      <c r="A389" s="12"/>
      <c r="B389" s="215" t="s">
        <v>1156</v>
      </c>
      <c r="C389" s="41"/>
      <c r="D389" s="73" t="s">
        <v>303</v>
      </c>
      <c r="E389" s="75">
        <v>547</v>
      </c>
      <c r="F389" s="41"/>
      <c r="G389" s="41"/>
      <c r="H389" s="73" t="s">
        <v>303</v>
      </c>
      <c r="I389" s="75" t="s">
        <v>305</v>
      </c>
      <c r="J389" s="41"/>
      <c r="K389" s="41"/>
      <c r="L389" s="73" t="s">
        <v>303</v>
      </c>
      <c r="M389" s="75">
        <v>547</v>
      </c>
      <c r="N389" s="41"/>
      <c r="O389" s="41"/>
      <c r="P389" s="73" t="s">
        <v>303</v>
      </c>
      <c r="Q389" s="75" t="s">
        <v>305</v>
      </c>
      <c r="R389" s="41"/>
    </row>
    <row r="390" spans="1:28">
      <c r="A390" s="12"/>
      <c r="B390" s="215"/>
      <c r="C390" s="41"/>
      <c r="D390" s="73"/>
      <c r="E390" s="75"/>
      <c r="F390" s="41"/>
      <c r="G390" s="41"/>
      <c r="H390" s="73"/>
      <c r="I390" s="75"/>
      <c r="J390" s="41"/>
      <c r="K390" s="41"/>
      <c r="L390" s="73"/>
      <c r="M390" s="75"/>
      <c r="N390" s="41"/>
      <c r="O390" s="41"/>
      <c r="P390" s="73"/>
      <c r="Q390" s="75"/>
      <c r="R390" s="41"/>
    </row>
    <row r="391" spans="1:28">
      <c r="A391" s="12"/>
      <c r="B391" s="160" t="s">
        <v>1116</v>
      </c>
      <c r="C391" s="46"/>
      <c r="D391" s="76">
        <v>1265</v>
      </c>
      <c r="E391" s="76"/>
      <c r="F391" s="46"/>
      <c r="G391" s="46"/>
      <c r="H391" s="77" t="s">
        <v>305</v>
      </c>
      <c r="I391" s="77"/>
      <c r="J391" s="46"/>
      <c r="K391" s="46"/>
      <c r="L391" s="76">
        <v>1265</v>
      </c>
      <c r="M391" s="76"/>
      <c r="N391" s="46"/>
      <c r="O391" s="46"/>
      <c r="P391" s="77" t="s">
        <v>305</v>
      </c>
      <c r="Q391" s="77"/>
      <c r="R391" s="46"/>
    </row>
    <row r="392" spans="1:28">
      <c r="A392" s="12"/>
      <c r="B392" s="160"/>
      <c r="C392" s="46"/>
      <c r="D392" s="76"/>
      <c r="E392" s="76"/>
      <c r="F392" s="46"/>
      <c r="G392" s="46"/>
      <c r="H392" s="77"/>
      <c r="I392" s="77"/>
      <c r="J392" s="46"/>
      <c r="K392" s="46"/>
      <c r="L392" s="76"/>
      <c r="M392" s="76"/>
      <c r="N392" s="46"/>
      <c r="O392" s="46"/>
      <c r="P392" s="77"/>
      <c r="Q392" s="77"/>
      <c r="R392" s="46"/>
    </row>
    <row r="393" spans="1:28">
      <c r="A393" s="12"/>
      <c r="B393" s="215" t="s">
        <v>1117</v>
      </c>
      <c r="C393" s="41"/>
      <c r="D393" s="75">
        <v>134</v>
      </c>
      <c r="E393" s="75"/>
      <c r="F393" s="41"/>
      <c r="G393" s="41"/>
      <c r="H393" s="75" t="s">
        <v>305</v>
      </c>
      <c r="I393" s="75"/>
      <c r="J393" s="41"/>
      <c r="K393" s="41"/>
      <c r="L393" s="75">
        <v>134</v>
      </c>
      <c r="M393" s="75"/>
      <c r="N393" s="41"/>
      <c r="O393" s="41"/>
      <c r="P393" s="75" t="s">
        <v>305</v>
      </c>
      <c r="Q393" s="75"/>
      <c r="R393" s="41"/>
    </row>
    <row r="394" spans="1:28">
      <c r="A394" s="12"/>
      <c r="B394" s="215"/>
      <c r="C394" s="41"/>
      <c r="D394" s="75"/>
      <c r="E394" s="75"/>
      <c r="F394" s="41"/>
      <c r="G394" s="41"/>
      <c r="H394" s="75"/>
      <c r="I394" s="75"/>
      <c r="J394" s="41"/>
      <c r="K394" s="41"/>
      <c r="L394" s="75"/>
      <c r="M394" s="75"/>
      <c r="N394" s="41"/>
      <c r="O394" s="41"/>
      <c r="P394" s="75"/>
      <c r="Q394" s="75"/>
      <c r="R394" s="41"/>
    </row>
    <row r="395" spans="1:28">
      <c r="A395" s="12"/>
      <c r="B395" s="160" t="s">
        <v>1120</v>
      </c>
      <c r="C395" s="46"/>
      <c r="D395" s="77">
        <v>174</v>
      </c>
      <c r="E395" s="77"/>
      <c r="F395" s="46"/>
      <c r="G395" s="46"/>
      <c r="H395" s="77">
        <v>47</v>
      </c>
      <c r="I395" s="77"/>
      <c r="J395" s="46"/>
      <c r="K395" s="46"/>
      <c r="L395" s="77" t="s">
        <v>305</v>
      </c>
      <c r="M395" s="77"/>
      <c r="N395" s="46"/>
      <c r="O395" s="46"/>
      <c r="P395" s="77">
        <v>127</v>
      </c>
      <c r="Q395" s="77"/>
      <c r="R395" s="46"/>
    </row>
    <row r="396" spans="1:28" ht="15.75" thickBot="1">
      <c r="A396" s="12"/>
      <c r="B396" s="160"/>
      <c r="C396" s="46"/>
      <c r="D396" s="83"/>
      <c r="E396" s="83"/>
      <c r="F396" s="60"/>
      <c r="G396" s="46"/>
      <c r="H396" s="83"/>
      <c r="I396" s="83"/>
      <c r="J396" s="60"/>
      <c r="K396" s="46"/>
      <c r="L396" s="83"/>
      <c r="M396" s="83"/>
      <c r="N396" s="60"/>
      <c r="O396" s="46"/>
      <c r="P396" s="83"/>
      <c r="Q396" s="83"/>
      <c r="R396" s="60"/>
    </row>
    <row r="397" spans="1:28">
      <c r="A397" s="12"/>
      <c r="B397" s="249" t="s">
        <v>36</v>
      </c>
      <c r="C397" s="41"/>
      <c r="D397" s="86" t="s">
        <v>303</v>
      </c>
      <c r="E397" s="88">
        <v>2120</v>
      </c>
      <c r="F397" s="68"/>
      <c r="G397" s="41"/>
      <c r="H397" s="86" t="s">
        <v>303</v>
      </c>
      <c r="I397" s="90">
        <v>47</v>
      </c>
      <c r="J397" s="68"/>
      <c r="K397" s="41"/>
      <c r="L397" s="86" t="s">
        <v>303</v>
      </c>
      <c r="M397" s="88">
        <v>1946</v>
      </c>
      <c r="N397" s="68"/>
      <c r="O397" s="41"/>
      <c r="P397" s="86" t="s">
        <v>303</v>
      </c>
      <c r="Q397" s="90">
        <v>127</v>
      </c>
      <c r="R397" s="68"/>
    </row>
    <row r="398" spans="1:28" ht="15.75" thickBot="1">
      <c r="A398" s="12"/>
      <c r="B398" s="250"/>
      <c r="C398" s="42"/>
      <c r="D398" s="80"/>
      <c r="E398" s="78"/>
      <c r="F398" s="42"/>
      <c r="G398" s="42"/>
      <c r="H398" s="80"/>
      <c r="I398" s="79"/>
      <c r="J398" s="42"/>
      <c r="K398" s="42"/>
      <c r="L398" s="80"/>
      <c r="M398" s="78"/>
      <c r="N398" s="42"/>
      <c r="O398" s="42"/>
      <c r="P398" s="80"/>
      <c r="Q398" s="79"/>
      <c r="R398" s="42"/>
    </row>
    <row r="399" spans="1:28">
      <c r="A399" s="12"/>
      <c r="B399" s="257"/>
      <c r="C399" s="257"/>
      <c r="D399" s="257"/>
      <c r="E399" s="257"/>
      <c r="F399" s="257"/>
      <c r="G399" s="257"/>
      <c r="H399" s="257"/>
      <c r="I399" s="257"/>
      <c r="J399" s="257"/>
      <c r="K399" s="257"/>
      <c r="L399" s="257"/>
      <c r="M399" s="257"/>
      <c r="N399" s="257"/>
      <c r="O399" s="257"/>
      <c r="P399" s="257"/>
      <c r="Q399" s="257"/>
      <c r="R399" s="257"/>
      <c r="S399" s="257"/>
      <c r="T399" s="257"/>
      <c r="U399" s="257"/>
      <c r="V399" s="257"/>
      <c r="W399" s="257"/>
      <c r="X399" s="257"/>
      <c r="Y399" s="257"/>
      <c r="Z399" s="257"/>
      <c r="AA399" s="257"/>
      <c r="AB399" s="257"/>
    </row>
    <row r="400" spans="1:28">
      <c r="A400" s="12"/>
      <c r="B400" s="17"/>
      <c r="C400" s="17"/>
    </row>
    <row r="401" spans="1:5" ht="67.5">
      <c r="A401" s="12"/>
      <c r="B401" s="32" t="s">
        <v>669</v>
      </c>
      <c r="C401" s="243" t="s">
        <v>1157</v>
      </c>
    </row>
    <row r="402" spans="1:5">
      <c r="A402" s="12"/>
      <c r="B402" s="38"/>
      <c r="C402" s="38"/>
      <c r="D402" s="38"/>
      <c r="E402" s="38"/>
    </row>
    <row r="403" spans="1:5">
      <c r="A403" s="12"/>
      <c r="B403" s="17"/>
      <c r="C403" s="17"/>
      <c r="D403" s="17"/>
      <c r="E403" s="17"/>
    </row>
    <row r="404" spans="1:5">
      <c r="A404" s="12"/>
      <c r="B404" s="51" t="s">
        <v>1122</v>
      </c>
      <c r="C404" s="84" t="s">
        <v>303</v>
      </c>
      <c r="D404" s="77">
        <v>382</v>
      </c>
      <c r="E404" s="46"/>
    </row>
    <row r="405" spans="1:5">
      <c r="A405" s="12"/>
      <c r="B405" s="51"/>
      <c r="C405" s="84"/>
      <c r="D405" s="77"/>
      <c r="E405" s="46"/>
    </row>
    <row r="406" spans="1:5">
      <c r="A406" s="12"/>
      <c r="B406" s="48" t="s">
        <v>1123</v>
      </c>
      <c r="C406" s="75">
        <v>143</v>
      </c>
      <c r="D406" s="75"/>
      <c r="E406" s="41"/>
    </row>
    <row r="407" spans="1:5">
      <c r="A407" s="12"/>
      <c r="B407" s="48"/>
      <c r="C407" s="75"/>
      <c r="D407" s="75"/>
      <c r="E407" s="41"/>
    </row>
    <row r="408" spans="1:5">
      <c r="A408" s="12"/>
      <c r="B408" s="51" t="s">
        <v>1124</v>
      </c>
      <c r="C408" s="77">
        <v>15</v>
      </c>
      <c r="D408" s="77"/>
      <c r="E408" s="46"/>
    </row>
    <row r="409" spans="1:5">
      <c r="A409" s="12"/>
      <c r="B409" s="51"/>
      <c r="C409" s="77"/>
      <c r="D409" s="77"/>
      <c r="E409" s="46"/>
    </row>
    <row r="410" spans="1:5">
      <c r="A410" s="12"/>
      <c r="B410" s="48" t="s">
        <v>201</v>
      </c>
      <c r="C410" s="75">
        <v>7</v>
      </c>
      <c r="D410" s="75"/>
      <c r="E410" s="41"/>
    </row>
    <row r="411" spans="1:5" ht="15.75" thickBot="1">
      <c r="A411" s="12"/>
      <c r="B411" s="48"/>
      <c r="C411" s="79"/>
      <c r="D411" s="79"/>
      <c r="E411" s="42"/>
    </row>
    <row r="412" spans="1:5">
      <c r="A412" s="12"/>
      <c r="B412" s="51" t="s">
        <v>36</v>
      </c>
      <c r="C412" s="113" t="s">
        <v>303</v>
      </c>
      <c r="D412" s="82">
        <v>547</v>
      </c>
      <c r="E412" s="47"/>
    </row>
    <row r="413" spans="1:5" ht="15.75" thickBot="1">
      <c r="A413" s="12"/>
      <c r="B413" s="51"/>
      <c r="C413" s="244"/>
      <c r="D413" s="251"/>
      <c r="E413" s="246"/>
    </row>
    <row r="414" spans="1:5" ht="15.75" thickTop="1">
      <c r="A414" s="12"/>
      <c r="B414" s="17"/>
      <c r="C414" s="17"/>
    </row>
    <row r="415" spans="1:5" ht="67.5">
      <c r="A415" s="12"/>
      <c r="B415" s="32" t="s">
        <v>673</v>
      </c>
      <c r="C415" s="243" t="s">
        <v>1158</v>
      </c>
    </row>
    <row r="416" spans="1:5">
      <c r="A416" s="12"/>
      <c r="B416" s="38"/>
      <c r="C416" s="38"/>
      <c r="D416" s="38"/>
      <c r="E416" s="38"/>
    </row>
    <row r="417" spans="1:28">
      <c r="A417" s="12"/>
      <c r="B417" s="17"/>
      <c r="C417" s="17"/>
      <c r="D417" s="17"/>
      <c r="E417" s="17"/>
    </row>
    <row r="418" spans="1:28">
      <c r="A418" s="12"/>
      <c r="B418" s="51" t="s">
        <v>1126</v>
      </c>
      <c r="C418" s="84" t="s">
        <v>303</v>
      </c>
      <c r="D418" s="76">
        <v>1161</v>
      </c>
      <c r="E418" s="46"/>
    </row>
    <row r="419" spans="1:28">
      <c r="A419" s="12"/>
      <c r="B419" s="51"/>
      <c r="C419" s="84"/>
      <c r="D419" s="76"/>
      <c r="E419" s="46"/>
    </row>
    <row r="420" spans="1:28">
      <c r="A420" s="12"/>
      <c r="B420" s="48" t="s">
        <v>1127</v>
      </c>
      <c r="C420" s="75">
        <v>60</v>
      </c>
      <c r="D420" s="75"/>
      <c r="E420" s="41"/>
    </row>
    <row r="421" spans="1:28">
      <c r="A421" s="12"/>
      <c r="B421" s="48"/>
      <c r="C421" s="75"/>
      <c r="D421" s="75"/>
      <c r="E421" s="41"/>
    </row>
    <row r="422" spans="1:28">
      <c r="A422" s="12"/>
      <c r="B422" s="51" t="s">
        <v>201</v>
      </c>
      <c r="C422" s="77">
        <v>44</v>
      </c>
      <c r="D422" s="77"/>
      <c r="E422" s="46"/>
    </row>
    <row r="423" spans="1:28" ht="15.75" thickBot="1">
      <c r="A423" s="12"/>
      <c r="B423" s="51"/>
      <c r="C423" s="83"/>
      <c r="D423" s="83"/>
      <c r="E423" s="60"/>
    </row>
    <row r="424" spans="1:28">
      <c r="A424" s="12"/>
      <c r="B424" s="48" t="s">
        <v>36</v>
      </c>
      <c r="C424" s="86" t="s">
        <v>303</v>
      </c>
      <c r="D424" s="88">
        <v>1265</v>
      </c>
      <c r="E424" s="68"/>
    </row>
    <row r="425" spans="1:28" ht="15.75" thickBot="1">
      <c r="A425" s="12"/>
      <c r="B425" s="48"/>
      <c r="C425" s="87"/>
      <c r="D425" s="89"/>
      <c r="E425" s="69"/>
    </row>
    <row r="426" spans="1:28" ht="15.75" thickTop="1">
      <c r="A426" s="12"/>
      <c r="B426" s="17"/>
      <c r="C426" s="17"/>
    </row>
    <row r="427" spans="1:28" ht="45">
      <c r="A427" s="12"/>
      <c r="B427" s="32" t="s">
        <v>675</v>
      </c>
      <c r="C427" s="108" t="s">
        <v>1128</v>
      </c>
    </row>
    <row r="428" spans="1:28">
      <c r="A428" s="12"/>
      <c r="B428" s="17"/>
      <c r="C428" s="17"/>
    </row>
    <row r="429" spans="1:28" ht="67.5">
      <c r="A429" s="12"/>
      <c r="B429" s="32" t="s">
        <v>1129</v>
      </c>
      <c r="C429" s="108" t="s">
        <v>1159</v>
      </c>
    </row>
    <row r="430" spans="1:28">
      <c r="A430" s="12"/>
      <c r="B430" s="134"/>
      <c r="C430" s="134"/>
      <c r="D430" s="134"/>
      <c r="E430" s="134"/>
      <c r="F430" s="134"/>
      <c r="G430" s="134"/>
      <c r="H430" s="134"/>
      <c r="I430" s="134"/>
      <c r="J430" s="134"/>
      <c r="K430" s="134"/>
      <c r="L430" s="134"/>
      <c r="M430" s="134"/>
      <c r="N430" s="134"/>
      <c r="O430" s="134"/>
      <c r="P430" s="134"/>
      <c r="Q430" s="134"/>
      <c r="R430" s="134"/>
      <c r="S430" s="134"/>
      <c r="T430" s="134"/>
      <c r="U430" s="134"/>
      <c r="V430" s="134"/>
      <c r="W430" s="134"/>
      <c r="X430" s="134"/>
      <c r="Y430" s="134"/>
      <c r="Z430" s="134"/>
      <c r="AA430" s="134"/>
      <c r="AB430" s="134"/>
    </row>
    <row r="431" spans="1:28">
      <c r="A431" s="12"/>
      <c r="B431" s="38"/>
      <c r="C431" s="38"/>
      <c r="D431" s="38"/>
      <c r="E431" s="38"/>
      <c r="F431" s="38"/>
      <c r="G431" s="38"/>
      <c r="H431" s="38"/>
      <c r="I431" s="38"/>
      <c r="J431" s="38"/>
      <c r="K431" s="38"/>
      <c r="L431" s="38"/>
      <c r="M431" s="38"/>
      <c r="N431" s="38"/>
      <c r="O431" s="38"/>
      <c r="P431" s="38"/>
      <c r="Q431" s="38"/>
      <c r="R431" s="38"/>
    </row>
    <row r="432" spans="1:28" ht="15.75" thickBot="1">
      <c r="A432" s="12"/>
      <c r="B432" s="17"/>
      <c r="C432" s="17"/>
      <c r="D432" s="17"/>
      <c r="E432" s="17"/>
      <c r="F432" s="17"/>
      <c r="G432" s="17"/>
      <c r="H432" s="17"/>
      <c r="I432" s="17"/>
      <c r="J432" s="17"/>
      <c r="K432" s="17"/>
      <c r="L432" s="17"/>
      <c r="M432" s="17"/>
      <c r="N432" s="17"/>
      <c r="O432" s="17"/>
      <c r="P432" s="17"/>
      <c r="Q432" s="17"/>
      <c r="R432" s="17"/>
    </row>
    <row r="433" spans="1:18" ht="15.75" thickBot="1">
      <c r="A433" s="12"/>
      <c r="B433" s="19"/>
      <c r="C433" s="19"/>
      <c r="D433" s="175" t="s">
        <v>1131</v>
      </c>
      <c r="E433" s="175"/>
      <c r="F433" s="175"/>
      <c r="G433" s="175"/>
      <c r="H433" s="175"/>
      <c r="I433" s="175"/>
      <c r="J433" s="175"/>
      <c r="K433" s="175"/>
      <c r="L433" s="175"/>
      <c r="M433" s="175"/>
      <c r="N433" s="175"/>
      <c r="O433" s="175"/>
      <c r="P433" s="175"/>
      <c r="Q433" s="175"/>
      <c r="R433" s="175"/>
    </row>
    <row r="434" spans="1:18">
      <c r="A434" s="12"/>
      <c r="B434" s="41"/>
      <c r="C434" s="41"/>
      <c r="D434" s="202" t="s">
        <v>36</v>
      </c>
      <c r="E434" s="202"/>
      <c r="F434" s="202"/>
      <c r="G434" s="68"/>
      <c r="H434" s="202" t="s">
        <v>1105</v>
      </c>
      <c r="I434" s="202"/>
      <c r="J434" s="202"/>
      <c r="K434" s="68"/>
      <c r="L434" s="202" t="s">
        <v>1108</v>
      </c>
      <c r="M434" s="202"/>
      <c r="N434" s="202"/>
      <c r="O434" s="68"/>
      <c r="P434" s="202" t="s">
        <v>1108</v>
      </c>
      <c r="Q434" s="202"/>
      <c r="R434" s="202"/>
    </row>
    <row r="435" spans="1:18">
      <c r="A435" s="12"/>
      <c r="B435" s="41"/>
      <c r="C435" s="41"/>
      <c r="D435" s="43"/>
      <c r="E435" s="43"/>
      <c r="F435" s="43"/>
      <c r="G435" s="41"/>
      <c r="H435" s="43" t="s">
        <v>1106</v>
      </c>
      <c r="I435" s="43"/>
      <c r="J435" s="43"/>
      <c r="K435" s="41"/>
      <c r="L435" s="43" t="s">
        <v>1109</v>
      </c>
      <c r="M435" s="43"/>
      <c r="N435" s="43"/>
      <c r="O435" s="41"/>
      <c r="P435" s="43" t="s">
        <v>1112</v>
      </c>
      <c r="Q435" s="43"/>
      <c r="R435" s="43"/>
    </row>
    <row r="436" spans="1:18">
      <c r="A436" s="12"/>
      <c r="B436" s="41"/>
      <c r="C436" s="41"/>
      <c r="D436" s="43"/>
      <c r="E436" s="43"/>
      <c r="F436" s="43"/>
      <c r="G436" s="41"/>
      <c r="H436" s="43" t="s">
        <v>1107</v>
      </c>
      <c r="I436" s="43"/>
      <c r="J436" s="43"/>
      <c r="K436" s="41"/>
      <c r="L436" s="43" t="s">
        <v>1110</v>
      </c>
      <c r="M436" s="43"/>
      <c r="N436" s="43"/>
      <c r="O436" s="41"/>
      <c r="P436" s="43" t="s">
        <v>1110</v>
      </c>
      <c r="Q436" s="43"/>
      <c r="R436" s="43"/>
    </row>
    <row r="437" spans="1:18" ht="15.75" thickBot="1">
      <c r="A437" s="12"/>
      <c r="B437" s="42"/>
      <c r="C437" s="42"/>
      <c r="D437" s="45"/>
      <c r="E437" s="45"/>
      <c r="F437" s="45"/>
      <c r="G437" s="42"/>
      <c r="H437" s="44"/>
      <c r="I437" s="44"/>
      <c r="J437" s="44"/>
      <c r="K437" s="42"/>
      <c r="L437" s="45" t="s">
        <v>1111</v>
      </c>
      <c r="M437" s="45"/>
      <c r="N437" s="45"/>
      <c r="O437" s="42"/>
      <c r="P437" s="45" t="s">
        <v>1113</v>
      </c>
      <c r="Q437" s="45"/>
      <c r="R437" s="45"/>
    </row>
    <row r="438" spans="1:18">
      <c r="A438" s="12"/>
      <c r="B438" s="158" t="s">
        <v>1114</v>
      </c>
      <c r="C438" s="24"/>
      <c r="D438" s="47"/>
      <c r="E438" s="47"/>
      <c r="F438" s="47"/>
      <c r="G438" s="24"/>
      <c r="H438" s="47"/>
      <c r="I438" s="47"/>
      <c r="J438" s="47"/>
      <c r="K438" s="24"/>
      <c r="L438" s="47"/>
      <c r="M438" s="47"/>
      <c r="N438" s="47"/>
      <c r="O438" s="24"/>
      <c r="P438" s="47"/>
      <c r="Q438" s="47"/>
      <c r="R438" s="47"/>
    </row>
    <row r="439" spans="1:18">
      <c r="A439" s="12"/>
      <c r="B439" s="215" t="s">
        <v>1115</v>
      </c>
      <c r="C439" s="41"/>
      <c r="D439" s="73" t="s">
        <v>303</v>
      </c>
      <c r="E439" s="75">
        <v>513</v>
      </c>
      <c r="F439" s="41"/>
      <c r="G439" s="41"/>
      <c r="H439" s="73" t="s">
        <v>303</v>
      </c>
      <c r="I439" s="75" t="s">
        <v>305</v>
      </c>
      <c r="J439" s="41"/>
      <c r="K439" s="41"/>
      <c r="L439" s="73" t="s">
        <v>303</v>
      </c>
      <c r="M439" s="75">
        <v>513</v>
      </c>
      <c r="N439" s="41"/>
      <c r="O439" s="41"/>
      <c r="P439" s="73" t="s">
        <v>303</v>
      </c>
      <c r="Q439" s="75" t="s">
        <v>305</v>
      </c>
      <c r="R439" s="41"/>
    </row>
    <row r="440" spans="1:18">
      <c r="A440" s="12"/>
      <c r="B440" s="215"/>
      <c r="C440" s="41"/>
      <c r="D440" s="73"/>
      <c r="E440" s="75"/>
      <c r="F440" s="41"/>
      <c r="G440" s="41"/>
      <c r="H440" s="73"/>
      <c r="I440" s="75"/>
      <c r="J440" s="41"/>
      <c r="K440" s="41"/>
      <c r="L440" s="73"/>
      <c r="M440" s="75"/>
      <c r="N440" s="41"/>
      <c r="O440" s="41"/>
      <c r="P440" s="73"/>
      <c r="Q440" s="75"/>
      <c r="R440" s="41"/>
    </row>
    <row r="441" spans="1:18">
      <c r="A441" s="12"/>
      <c r="B441" s="160" t="s">
        <v>1116</v>
      </c>
      <c r="C441" s="46"/>
      <c r="D441" s="76">
        <v>1190</v>
      </c>
      <c r="E441" s="76"/>
      <c r="F441" s="46"/>
      <c r="G441" s="46"/>
      <c r="H441" s="77" t="s">
        <v>305</v>
      </c>
      <c r="I441" s="77"/>
      <c r="J441" s="46"/>
      <c r="K441" s="46"/>
      <c r="L441" s="76">
        <v>1190</v>
      </c>
      <c r="M441" s="76"/>
      <c r="N441" s="46"/>
      <c r="O441" s="46"/>
      <c r="P441" s="77" t="s">
        <v>305</v>
      </c>
      <c r="Q441" s="77"/>
      <c r="R441" s="46"/>
    </row>
    <row r="442" spans="1:18">
      <c r="A442" s="12"/>
      <c r="B442" s="160"/>
      <c r="C442" s="46"/>
      <c r="D442" s="76"/>
      <c r="E442" s="76"/>
      <c r="F442" s="46"/>
      <c r="G442" s="46"/>
      <c r="H442" s="77"/>
      <c r="I442" s="77"/>
      <c r="J442" s="46"/>
      <c r="K442" s="46"/>
      <c r="L442" s="76"/>
      <c r="M442" s="76"/>
      <c r="N442" s="46"/>
      <c r="O442" s="46"/>
      <c r="P442" s="77"/>
      <c r="Q442" s="77"/>
      <c r="R442" s="46"/>
    </row>
    <row r="443" spans="1:18">
      <c r="A443" s="12"/>
      <c r="B443" s="215" t="s">
        <v>1117</v>
      </c>
      <c r="C443" s="41"/>
      <c r="D443" s="75">
        <v>131</v>
      </c>
      <c r="E443" s="75"/>
      <c r="F443" s="41"/>
      <c r="G443" s="41"/>
      <c r="H443" s="75" t="s">
        <v>305</v>
      </c>
      <c r="I443" s="75"/>
      <c r="J443" s="41"/>
      <c r="K443" s="41"/>
      <c r="L443" s="75">
        <v>131</v>
      </c>
      <c r="M443" s="75"/>
      <c r="N443" s="41"/>
      <c r="O443" s="41"/>
      <c r="P443" s="75" t="s">
        <v>305</v>
      </c>
      <c r="Q443" s="75"/>
      <c r="R443" s="41"/>
    </row>
    <row r="444" spans="1:18">
      <c r="A444" s="12"/>
      <c r="B444" s="215"/>
      <c r="C444" s="41"/>
      <c r="D444" s="75"/>
      <c r="E444" s="75"/>
      <c r="F444" s="41"/>
      <c r="G444" s="41"/>
      <c r="H444" s="75"/>
      <c r="I444" s="75"/>
      <c r="J444" s="41"/>
      <c r="K444" s="41"/>
      <c r="L444" s="75"/>
      <c r="M444" s="75"/>
      <c r="N444" s="41"/>
      <c r="O444" s="41"/>
      <c r="P444" s="75"/>
      <c r="Q444" s="75"/>
      <c r="R444" s="41"/>
    </row>
    <row r="445" spans="1:18">
      <c r="A445" s="12"/>
      <c r="B445" s="160" t="s">
        <v>1120</v>
      </c>
      <c r="C445" s="46"/>
      <c r="D445" s="77">
        <v>136</v>
      </c>
      <c r="E445" s="77"/>
      <c r="F445" s="46"/>
      <c r="G445" s="46"/>
      <c r="H445" s="77">
        <v>37</v>
      </c>
      <c r="I445" s="77"/>
      <c r="J445" s="46"/>
      <c r="K445" s="46"/>
      <c r="L445" s="77" t="s">
        <v>305</v>
      </c>
      <c r="M445" s="77"/>
      <c r="N445" s="46"/>
      <c r="O445" s="46"/>
      <c r="P445" s="77">
        <v>99</v>
      </c>
      <c r="Q445" s="77"/>
      <c r="R445" s="46"/>
    </row>
    <row r="446" spans="1:18" ht="15.75" thickBot="1">
      <c r="A446" s="12"/>
      <c r="B446" s="160"/>
      <c r="C446" s="46"/>
      <c r="D446" s="83"/>
      <c r="E446" s="83"/>
      <c r="F446" s="60"/>
      <c r="G446" s="46"/>
      <c r="H446" s="83"/>
      <c r="I446" s="83"/>
      <c r="J446" s="60"/>
      <c r="K446" s="46"/>
      <c r="L446" s="83"/>
      <c r="M446" s="83"/>
      <c r="N446" s="60"/>
      <c r="O446" s="46"/>
      <c r="P446" s="83"/>
      <c r="Q446" s="83"/>
      <c r="R446" s="60"/>
    </row>
    <row r="447" spans="1:18">
      <c r="A447" s="12"/>
      <c r="B447" s="249" t="s">
        <v>36</v>
      </c>
      <c r="C447" s="41"/>
      <c r="D447" s="86" t="s">
        <v>303</v>
      </c>
      <c r="E447" s="88">
        <v>1970</v>
      </c>
      <c r="F447" s="68"/>
      <c r="G447" s="41"/>
      <c r="H447" s="86" t="s">
        <v>303</v>
      </c>
      <c r="I447" s="90">
        <v>37</v>
      </c>
      <c r="J447" s="68"/>
      <c r="K447" s="41"/>
      <c r="L447" s="86" t="s">
        <v>303</v>
      </c>
      <c r="M447" s="88">
        <v>1834</v>
      </c>
      <c r="N447" s="68"/>
      <c r="O447" s="41"/>
      <c r="P447" s="86" t="s">
        <v>303</v>
      </c>
      <c r="Q447" s="90">
        <v>99</v>
      </c>
      <c r="R447" s="68"/>
    </row>
    <row r="448" spans="1:18" ht="15.75" thickBot="1">
      <c r="A448" s="12"/>
      <c r="B448" s="250"/>
      <c r="C448" s="42"/>
      <c r="D448" s="80"/>
      <c r="E448" s="78"/>
      <c r="F448" s="42"/>
      <c r="G448" s="42"/>
      <c r="H448" s="80"/>
      <c r="I448" s="79"/>
      <c r="J448" s="42"/>
      <c r="K448" s="42"/>
      <c r="L448" s="80"/>
      <c r="M448" s="78"/>
      <c r="N448" s="42"/>
      <c r="O448" s="42"/>
      <c r="P448" s="80"/>
      <c r="Q448" s="79"/>
      <c r="R448" s="42"/>
    </row>
    <row r="449" spans="1:5">
      <c r="A449" s="12"/>
      <c r="B449" s="17"/>
      <c r="C449" s="17"/>
    </row>
    <row r="450" spans="1:5" ht="67.5">
      <c r="A450" s="12"/>
      <c r="B450" s="32" t="s">
        <v>669</v>
      </c>
      <c r="C450" s="243" t="s">
        <v>1160</v>
      </c>
    </row>
    <row r="451" spans="1:5">
      <c r="A451" s="12"/>
      <c r="B451" s="38"/>
      <c r="C451" s="38"/>
      <c r="D451" s="38"/>
      <c r="E451" s="38"/>
    </row>
    <row r="452" spans="1:5">
      <c r="A452" s="12"/>
      <c r="B452" s="17"/>
      <c r="C452" s="17"/>
      <c r="D452" s="17"/>
      <c r="E452" s="17"/>
    </row>
    <row r="453" spans="1:5">
      <c r="A453" s="12"/>
      <c r="B453" s="51" t="s">
        <v>1122</v>
      </c>
      <c r="C453" s="84" t="s">
        <v>303</v>
      </c>
      <c r="D453" s="77">
        <v>308</v>
      </c>
      <c r="E453" s="46"/>
    </row>
    <row r="454" spans="1:5">
      <c r="A454" s="12"/>
      <c r="B454" s="51"/>
      <c r="C454" s="84"/>
      <c r="D454" s="77"/>
      <c r="E454" s="46"/>
    </row>
    <row r="455" spans="1:5">
      <c r="A455" s="12"/>
      <c r="B455" s="48" t="s">
        <v>1123</v>
      </c>
      <c r="C455" s="75">
        <v>172</v>
      </c>
      <c r="D455" s="75"/>
      <c r="E455" s="41"/>
    </row>
    <row r="456" spans="1:5">
      <c r="A456" s="12"/>
      <c r="B456" s="48"/>
      <c r="C456" s="75"/>
      <c r="D456" s="75"/>
      <c r="E456" s="41"/>
    </row>
    <row r="457" spans="1:5">
      <c r="A457" s="12"/>
      <c r="B457" s="51" t="s">
        <v>1124</v>
      </c>
      <c r="C457" s="77">
        <v>18</v>
      </c>
      <c r="D457" s="77"/>
      <c r="E457" s="46"/>
    </row>
    <row r="458" spans="1:5">
      <c r="A458" s="12"/>
      <c r="B458" s="51"/>
      <c r="C458" s="77"/>
      <c r="D458" s="77"/>
      <c r="E458" s="46"/>
    </row>
    <row r="459" spans="1:5" ht="15.75" thickBot="1">
      <c r="A459" s="12"/>
      <c r="B459" s="25" t="s">
        <v>201</v>
      </c>
      <c r="C459" s="79" t="s">
        <v>315</v>
      </c>
      <c r="D459" s="79"/>
      <c r="E459" s="34" t="s">
        <v>310</v>
      </c>
    </row>
    <row r="460" spans="1:5">
      <c r="A460" s="12"/>
      <c r="B460" s="51" t="s">
        <v>36</v>
      </c>
      <c r="C460" s="113" t="s">
        <v>303</v>
      </c>
      <c r="D460" s="82">
        <v>513</v>
      </c>
      <c r="E460" s="47"/>
    </row>
    <row r="461" spans="1:5" ht="15.75" thickBot="1">
      <c r="A461" s="12"/>
      <c r="B461" s="51"/>
      <c r="C461" s="244"/>
      <c r="D461" s="251"/>
      <c r="E461" s="246"/>
    </row>
    <row r="462" spans="1:5" ht="15.75" thickTop="1">
      <c r="A462" s="12"/>
      <c r="B462" s="17"/>
      <c r="C462" s="17"/>
    </row>
    <row r="463" spans="1:5" ht="67.5">
      <c r="A463" s="12"/>
      <c r="B463" s="32" t="s">
        <v>673</v>
      </c>
      <c r="C463" s="243" t="s">
        <v>1125</v>
      </c>
    </row>
    <row r="464" spans="1:5">
      <c r="A464" s="12"/>
      <c r="B464" s="38"/>
      <c r="C464" s="38"/>
      <c r="D464" s="38"/>
      <c r="E464" s="38"/>
    </row>
    <row r="465" spans="1:28">
      <c r="A465" s="12"/>
      <c r="B465" s="17"/>
      <c r="C465" s="17"/>
      <c r="D465" s="17"/>
      <c r="E465" s="17"/>
    </row>
    <row r="466" spans="1:28">
      <c r="A466" s="12"/>
      <c r="B466" s="51" t="s">
        <v>1126</v>
      </c>
      <c r="C466" s="84" t="s">
        <v>303</v>
      </c>
      <c r="D466" s="76">
        <v>1081</v>
      </c>
      <c r="E466" s="46"/>
    </row>
    <row r="467" spans="1:28">
      <c r="A467" s="12"/>
      <c r="B467" s="51"/>
      <c r="C467" s="84"/>
      <c r="D467" s="76"/>
      <c r="E467" s="46"/>
    </row>
    <row r="468" spans="1:28">
      <c r="A468" s="12"/>
      <c r="B468" s="48" t="s">
        <v>1127</v>
      </c>
      <c r="C468" s="75">
        <v>59</v>
      </c>
      <c r="D468" s="75"/>
      <c r="E468" s="41"/>
    </row>
    <row r="469" spans="1:28">
      <c r="A469" s="12"/>
      <c r="B469" s="48"/>
      <c r="C469" s="75"/>
      <c r="D469" s="75"/>
      <c r="E469" s="41"/>
    </row>
    <row r="470" spans="1:28">
      <c r="A470" s="12"/>
      <c r="B470" s="51" t="s">
        <v>1161</v>
      </c>
      <c r="C470" s="77">
        <v>42</v>
      </c>
      <c r="D470" s="77"/>
      <c r="E470" s="46"/>
    </row>
    <row r="471" spans="1:28">
      <c r="A471" s="12"/>
      <c r="B471" s="51"/>
      <c r="C471" s="77"/>
      <c r="D471" s="77"/>
      <c r="E471" s="46"/>
    </row>
    <row r="472" spans="1:28">
      <c r="A472" s="12"/>
      <c r="B472" s="48" t="s">
        <v>201</v>
      </c>
      <c r="C472" s="75">
        <v>8</v>
      </c>
      <c r="D472" s="75"/>
      <c r="E472" s="41"/>
    </row>
    <row r="473" spans="1:28" ht="15.75" thickBot="1">
      <c r="A473" s="12"/>
      <c r="B473" s="48"/>
      <c r="C473" s="79"/>
      <c r="D473" s="79"/>
      <c r="E473" s="42"/>
    </row>
    <row r="474" spans="1:28">
      <c r="A474" s="12"/>
      <c r="B474" s="51" t="s">
        <v>36</v>
      </c>
      <c r="C474" s="113" t="s">
        <v>303</v>
      </c>
      <c r="D474" s="81">
        <v>1190</v>
      </c>
      <c r="E474" s="47"/>
    </row>
    <row r="475" spans="1:28" ht="15.75" thickBot="1">
      <c r="A475" s="12"/>
      <c r="B475" s="51"/>
      <c r="C475" s="244"/>
      <c r="D475" s="245"/>
      <c r="E475" s="246"/>
    </row>
    <row r="476" spans="1:28" ht="15.75" thickTop="1">
      <c r="A476" s="12"/>
      <c r="B476" s="17"/>
      <c r="C476" s="17"/>
    </row>
    <row r="477" spans="1:28" ht="45">
      <c r="A477" s="12"/>
      <c r="B477" s="32" t="s">
        <v>675</v>
      </c>
      <c r="C477" s="108" t="s">
        <v>1128</v>
      </c>
    </row>
    <row r="478" spans="1:28">
      <c r="A478" s="12"/>
      <c r="B478" s="17"/>
      <c r="C478" s="17"/>
    </row>
    <row r="479" spans="1:28" ht="67.5">
      <c r="A479" s="12"/>
      <c r="B479" s="32" t="s">
        <v>1129</v>
      </c>
      <c r="C479" s="108" t="s">
        <v>1162</v>
      </c>
    </row>
    <row r="480" spans="1:28">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row>
    <row r="481" spans="1:28">
      <c r="A481" s="12"/>
      <c r="B481" s="133" t="s">
        <v>1163</v>
      </c>
      <c r="C481" s="133"/>
      <c r="D481" s="133"/>
      <c r="E481" s="133"/>
      <c r="F481" s="133"/>
      <c r="G481" s="133"/>
      <c r="H481" s="133"/>
      <c r="I481" s="133"/>
      <c r="J481" s="133"/>
      <c r="K481" s="133"/>
      <c r="L481" s="133"/>
      <c r="M481" s="133"/>
      <c r="N481" s="133"/>
      <c r="O481" s="133"/>
      <c r="P481" s="133"/>
      <c r="Q481" s="133"/>
      <c r="R481" s="133"/>
      <c r="S481" s="133"/>
      <c r="T481" s="133"/>
      <c r="U481" s="133"/>
      <c r="V481" s="133"/>
      <c r="W481" s="133"/>
      <c r="X481" s="133"/>
      <c r="Y481" s="133"/>
      <c r="Z481" s="133"/>
      <c r="AA481" s="133"/>
      <c r="AB481" s="133"/>
    </row>
    <row r="482" spans="1:28">
      <c r="A482" s="12"/>
      <c r="B482" s="134"/>
      <c r="C482" s="134"/>
      <c r="D482" s="134"/>
      <c r="E482" s="134"/>
      <c r="F482" s="134"/>
      <c r="G482" s="134"/>
      <c r="H482" s="134"/>
      <c r="I482" s="134"/>
      <c r="J482" s="134"/>
      <c r="K482" s="134"/>
      <c r="L482" s="134"/>
      <c r="M482" s="134"/>
      <c r="N482" s="134"/>
      <c r="O482" s="134"/>
      <c r="P482" s="134"/>
      <c r="Q482" s="134"/>
      <c r="R482" s="134"/>
      <c r="S482" s="134"/>
      <c r="T482" s="134"/>
      <c r="U482" s="134"/>
      <c r="V482" s="134"/>
      <c r="W482" s="134"/>
      <c r="X482" s="134"/>
      <c r="Y482" s="134"/>
      <c r="Z482" s="134"/>
      <c r="AA482" s="134"/>
      <c r="AB482" s="134"/>
    </row>
    <row r="483" spans="1:28">
      <c r="A483" s="12"/>
      <c r="B483" s="38"/>
      <c r="C483" s="38"/>
      <c r="D483" s="38"/>
      <c r="E483" s="38"/>
      <c r="F483" s="38"/>
      <c r="G483" s="38"/>
      <c r="H483" s="38"/>
      <c r="I483" s="38"/>
      <c r="J483" s="38"/>
    </row>
    <row r="484" spans="1:28">
      <c r="A484" s="12"/>
      <c r="B484" s="17"/>
      <c r="C484" s="17"/>
      <c r="D484" s="17"/>
      <c r="E484" s="17"/>
      <c r="F484" s="17"/>
      <c r="G484" s="17"/>
      <c r="H484" s="17"/>
      <c r="I484" s="17"/>
      <c r="J484" s="17"/>
    </row>
    <row r="485" spans="1:28">
      <c r="A485" s="12"/>
      <c r="B485" s="41"/>
      <c r="C485" s="41"/>
      <c r="D485" s="252"/>
      <c r="E485" s="252"/>
      <c r="F485" s="252"/>
      <c r="G485" s="252"/>
      <c r="H485" s="252"/>
      <c r="I485" s="252"/>
      <c r="J485" s="252"/>
    </row>
    <row r="486" spans="1:28" ht="15.75" thickBot="1">
      <c r="A486" s="12"/>
      <c r="B486" s="41"/>
      <c r="C486" s="41"/>
      <c r="D486" s="45" t="s">
        <v>1145</v>
      </c>
      <c r="E486" s="45"/>
      <c r="F486" s="45"/>
      <c r="G486" s="45"/>
      <c r="H486" s="45"/>
      <c r="I486" s="45"/>
      <c r="J486" s="45"/>
    </row>
    <row r="487" spans="1:28" ht="15.75" thickBot="1">
      <c r="A487" s="12"/>
      <c r="B487" s="137" t="s">
        <v>324</v>
      </c>
      <c r="C487" s="29"/>
      <c r="D487" s="175">
        <v>2014</v>
      </c>
      <c r="E487" s="175"/>
      <c r="F487" s="175"/>
      <c r="G487" s="29"/>
      <c r="H487" s="175">
        <v>2013</v>
      </c>
      <c r="I487" s="175"/>
      <c r="J487" s="175"/>
    </row>
    <row r="488" spans="1:28">
      <c r="A488" s="12"/>
      <c r="B488" s="51" t="s">
        <v>1146</v>
      </c>
      <c r="C488" s="47"/>
      <c r="D488" s="112" t="s">
        <v>303</v>
      </c>
      <c r="E488" s="58">
        <v>99</v>
      </c>
      <c r="F488" s="47"/>
      <c r="G488" s="47"/>
      <c r="H488" s="113" t="s">
        <v>303</v>
      </c>
      <c r="I488" s="82">
        <v>71</v>
      </c>
      <c r="J488" s="47"/>
    </row>
    <row r="489" spans="1:28">
      <c r="A489" s="12"/>
      <c r="B489" s="51"/>
      <c r="C489" s="46"/>
      <c r="D489" s="61"/>
      <c r="E489" s="53"/>
      <c r="F489" s="46"/>
      <c r="G489" s="46"/>
      <c r="H489" s="84"/>
      <c r="I489" s="77"/>
      <c r="J489" s="46"/>
    </row>
    <row r="490" spans="1:28">
      <c r="A490" s="12"/>
      <c r="B490" s="48" t="s">
        <v>1147</v>
      </c>
      <c r="C490" s="41"/>
      <c r="D490" s="50" t="s">
        <v>305</v>
      </c>
      <c r="E490" s="50"/>
      <c r="F490" s="41"/>
      <c r="G490" s="41"/>
      <c r="H490" s="75" t="s">
        <v>305</v>
      </c>
      <c r="I490" s="75"/>
      <c r="J490" s="41"/>
    </row>
    <row r="491" spans="1:28">
      <c r="A491" s="12"/>
      <c r="B491" s="48"/>
      <c r="C491" s="41"/>
      <c r="D491" s="50"/>
      <c r="E491" s="50"/>
      <c r="F491" s="41"/>
      <c r="G491" s="41"/>
      <c r="H491" s="75"/>
      <c r="I491" s="75"/>
      <c r="J491" s="41"/>
    </row>
    <row r="492" spans="1:28">
      <c r="A492" s="12"/>
      <c r="B492" s="27" t="s">
        <v>1148</v>
      </c>
      <c r="C492" s="24"/>
      <c r="D492" s="46"/>
      <c r="E492" s="46"/>
      <c r="F492" s="46"/>
      <c r="G492" s="24"/>
      <c r="H492" s="46"/>
      <c r="I492" s="46"/>
      <c r="J492" s="46"/>
    </row>
    <row r="493" spans="1:28">
      <c r="A493" s="12"/>
      <c r="B493" s="179" t="s">
        <v>1149</v>
      </c>
      <c r="C493" s="41"/>
      <c r="D493" s="50">
        <v>5</v>
      </c>
      <c r="E493" s="50"/>
      <c r="F493" s="41"/>
      <c r="G493" s="41"/>
      <c r="H493" s="75">
        <v>8</v>
      </c>
      <c r="I493" s="75"/>
      <c r="J493" s="41"/>
    </row>
    <row r="494" spans="1:28">
      <c r="A494" s="12"/>
      <c r="B494" s="179"/>
      <c r="C494" s="41"/>
      <c r="D494" s="50"/>
      <c r="E494" s="50"/>
      <c r="F494" s="41"/>
      <c r="G494" s="41"/>
      <c r="H494" s="75"/>
      <c r="I494" s="75"/>
      <c r="J494" s="41"/>
    </row>
    <row r="495" spans="1:28">
      <c r="A495" s="12"/>
      <c r="B495" s="180" t="s">
        <v>1150</v>
      </c>
      <c r="C495" s="46"/>
      <c r="D495" s="53">
        <v>7</v>
      </c>
      <c r="E495" s="53"/>
      <c r="F495" s="46"/>
      <c r="G495" s="46"/>
      <c r="H495" s="77">
        <v>6</v>
      </c>
      <c r="I495" s="77"/>
      <c r="J495" s="46"/>
    </row>
    <row r="496" spans="1:28">
      <c r="A496" s="12"/>
      <c r="B496" s="180"/>
      <c r="C496" s="46"/>
      <c r="D496" s="53"/>
      <c r="E496" s="53"/>
      <c r="F496" s="46"/>
      <c r="G496" s="46"/>
      <c r="H496" s="77"/>
      <c r="I496" s="77"/>
      <c r="J496" s="46"/>
    </row>
    <row r="497" spans="1:28">
      <c r="A497" s="12"/>
      <c r="B497" s="25" t="s">
        <v>1151</v>
      </c>
      <c r="C497" s="19"/>
      <c r="D497" s="41"/>
      <c r="E497" s="41"/>
      <c r="F497" s="41"/>
      <c r="G497" s="19"/>
      <c r="H497" s="41"/>
      <c r="I497" s="41"/>
      <c r="J497" s="41"/>
    </row>
    <row r="498" spans="1:28">
      <c r="A498" s="12"/>
      <c r="B498" s="180" t="s">
        <v>1152</v>
      </c>
      <c r="C498" s="46"/>
      <c r="D498" s="53">
        <v>30</v>
      </c>
      <c r="E498" s="53"/>
      <c r="F498" s="46"/>
      <c r="G498" s="46"/>
      <c r="H498" s="77">
        <v>29</v>
      </c>
      <c r="I498" s="77"/>
      <c r="J498" s="46"/>
    </row>
    <row r="499" spans="1:28">
      <c r="A499" s="12"/>
      <c r="B499" s="180"/>
      <c r="C499" s="46"/>
      <c r="D499" s="53"/>
      <c r="E499" s="53"/>
      <c r="F499" s="46"/>
      <c r="G499" s="46"/>
      <c r="H499" s="77"/>
      <c r="I499" s="77"/>
      <c r="J499" s="46"/>
    </row>
    <row r="500" spans="1:28" ht="15.75" thickBot="1">
      <c r="A500" s="12"/>
      <c r="B500" s="177" t="s">
        <v>289</v>
      </c>
      <c r="C500" s="19"/>
      <c r="D500" s="55" t="s">
        <v>339</v>
      </c>
      <c r="E500" s="55"/>
      <c r="F500" s="93" t="s">
        <v>310</v>
      </c>
      <c r="G500" s="19"/>
      <c r="H500" s="79" t="s">
        <v>1164</v>
      </c>
      <c r="I500" s="79"/>
      <c r="J500" s="103" t="s">
        <v>310</v>
      </c>
    </row>
    <row r="501" spans="1:28">
      <c r="A501" s="12"/>
      <c r="B501" s="51" t="s">
        <v>1154</v>
      </c>
      <c r="C501" s="46"/>
      <c r="D501" s="112" t="s">
        <v>303</v>
      </c>
      <c r="E501" s="58">
        <v>127</v>
      </c>
      <c r="F501" s="47"/>
      <c r="G501" s="46"/>
      <c r="H501" s="113" t="s">
        <v>303</v>
      </c>
      <c r="I501" s="82">
        <v>99</v>
      </c>
      <c r="J501" s="47"/>
    </row>
    <row r="502" spans="1:28" ht="15.75" thickBot="1">
      <c r="A502" s="12"/>
      <c r="B502" s="165"/>
      <c r="C502" s="60"/>
      <c r="D502" s="62"/>
      <c r="E502" s="59"/>
      <c r="F502" s="60"/>
      <c r="G502" s="60"/>
      <c r="H502" s="85"/>
      <c r="I502" s="83"/>
      <c r="J502" s="60"/>
    </row>
    <row r="503" spans="1:28">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row>
    <row r="504" spans="1:28" ht="38.25" customHeight="1">
      <c r="A504" s="12"/>
      <c r="B504" s="133" t="s">
        <v>1165</v>
      </c>
      <c r="C504" s="133"/>
      <c r="D504" s="133"/>
      <c r="E504" s="133"/>
      <c r="F504" s="133"/>
      <c r="G504" s="133"/>
      <c r="H504" s="133"/>
      <c r="I504" s="133"/>
      <c r="J504" s="133"/>
      <c r="K504" s="133"/>
      <c r="L504" s="133"/>
      <c r="M504" s="133"/>
      <c r="N504" s="133"/>
      <c r="O504" s="133"/>
      <c r="P504" s="133"/>
      <c r="Q504" s="133"/>
      <c r="R504" s="133"/>
      <c r="S504" s="133"/>
      <c r="T504" s="133"/>
      <c r="U504" s="133"/>
      <c r="V504" s="133"/>
      <c r="W504" s="133"/>
      <c r="X504" s="133"/>
      <c r="Y504" s="133"/>
      <c r="Z504" s="133"/>
      <c r="AA504" s="133"/>
      <c r="AB504" s="133"/>
    </row>
    <row r="505" spans="1:28">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row>
    <row r="506" spans="1:28">
      <c r="A506" s="12"/>
      <c r="B506" s="153" t="s">
        <v>1166</v>
      </c>
      <c r="C506" s="153"/>
      <c r="D506" s="153"/>
      <c r="E506" s="153"/>
      <c r="F506" s="153"/>
      <c r="G506" s="153"/>
      <c r="H506" s="153"/>
      <c r="I506" s="153"/>
      <c r="J506" s="153"/>
      <c r="K506" s="153"/>
      <c r="L506" s="153"/>
      <c r="M506" s="153"/>
      <c r="N506" s="153"/>
      <c r="O506" s="153"/>
      <c r="P506" s="153"/>
      <c r="Q506" s="153"/>
      <c r="R506" s="153"/>
      <c r="S506" s="153"/>
      <c r="T506" s="153"/>
      <c r="U506" s="153"/>
      <c r="V506" s="153"/>
      <c r="W506" s="153"/>
      <c r="X506" s="153"/>
      <c r="Y506" s="153"/>
      <c r="Z506" s="153"/>
      <c r="AA506" s="153"/>
      <c r="AB506" s="153"/>
    </row>
    <row r="507" spans="1:28">
      <c r="A507" s="12"/>
      <c r="B507" s="133" t="s">
        <v>1167</v>
      </c>
      <c r="C507" s="133"/>
      <c r="D507" s="133"/>
      <c r="E507" s="133"/>
      <c r="F507" s="133"/>
      <c r="G507" s="133"/>
      <c r="H507" s="133"/>
      <c r="I507" s="133"/>
      <c r="J507" s="133"/>
      <c r="K507" s="133"/>
      <c r="L507" s="133"/>
      <c r="M507" s="133"/>
      <c r="N507" s="133"/>
      <c r="O507" s="133"/>
      <c r="P507" s="133"/>
      <c r="Q507" s="133"/>
      <c r="R507" s="133"/>
      <c r="S507" s="133"/>
      <c r="T507" s="133"/>
      <c r="U507" s="133"/>
      <c r="V507" s="133"/>
      <c r="W507" s="133"/>
      <c r="X507" s="133"/>
      <c r="Y507" s="133"/>
      <c r="Z507" s="133"/>
      <c r="AA507" s="133"/>
      <c r="AB507" s="133"/>
    </row>
    <row r="508" spans="1:28">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row>
    <row r="509" spans="1:28">
      <c r="A509" s="12"/>
      <c r="B509" s="133" t="s">
        <v>1168</v>
      </c>
      <c r="C509" s="133"/>
      <c r="D509" s="133"/>
      <c r="E509" s="133"/>
      <c r="F509" s="133"/>
      <c r="G509" s="133"/>
      <c r="H509" s="133"/>
      <c r="I509" s="133"/>
      <c r="J509" s="133"/>
      <c r="K509" s="133"/>
      <c r="L509" s="133"/>
      <c r="M509" s="133"/>
      <c r="N509" s="133"/>
      <c r="O509" s="133"/>
      <c r="P509" s="133"/>
      <c r="Q509" s="133"/>
      <c r="R509" s="133"/>
      <c r="S509" s="133"/>
      <c r="T509" s="133"/>
      <c r="U509" s="133"/>
      <c r="V509" s="133"/>
      <c r="W509" s="133"/>
      <c r="X509" s="133"/>
      <c r="Y509" s="133"/>
      <c r="Z509" s="133"/>
      <c r="AA509" s="133"/>
      <c r="AB509" s="133"/>
    </row>
    <row r="510" spans="1:28">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row>
    <row r="511" spans="1:28">
      <c r="A511" s="12"/>
      <c r="B511" s="133" t="s">
        <v>1169</v>
      </c>
      <c r="C511" s="133"/>
      <c r="D511" s="133"/>
      <c r="E511" s="133"/>
      <c r="F511" s="133"/>
      <c r="G511" s="133"/>
      <c r="H511" s="133"/>
      <c r="I511" s="133"/>
      <c r="J511" s="133"/>
      <c r="K511" s="133"/>
      <c r="L511" s="133"/>
      <c r="M511" s="133"/>
      <c r="N511" s="133"/>
      <c r="O511" s="133"/>
      <c r="P511" s="133"/>
      <c r="Q511" s="133"/>
      <c r="R511" s="133"/>
      <c r="S511" s="133"/>
      <c r="T511" s="133"/>
      <c r="U511" s="133"/>
      <c r="V511" s="133"/>
      <c r="W511" s="133"/>
      <c r="X511" s="133"/>
      <c r="Y511" s="133"/>
      <c r="Z511" s="133"/>
      <c r="AA511" s="133"/>
      <c r="AB511" s="133"/>
    </row>
    <row r="512" spans="1:28">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row>
    <row r="513" spans="1:28">
      <c r="A513" s="12"/>
      <c r="B513" s="133" t="s">
        <v>1170</v>
      </c>
      <c r="C513" s="133"/>
      <c r="D513" s="133"/>
      <c r="E513" s="133"/>
      <c r="F513" s="133"/>
      <c r="G513" s="133"/>
      <c r="H513" s="133"/>
      <c r="I513" s="133"/>
      <c r="J513" s="133"/>
      <c r="K513" s="133"/>
      <c r="L513" s="133"/>
      <c r="M513" s="133"/>
      <c r="N513" s="133"/>
      <c r="O513" s="133"/>
      <c r="P513" s="133"/>
      <c r="Q513" s="133"/>
      <c r="R513" s="133"/>
      <c r="S513" s="133"/>
      <c r="T513" s="133"/>
      <c r="U513" s="133"/>
      <c r="V513" s="133"/>
      <c r="W513" s="133"/>
      <c r="X513" s="133"/>
      <c r="Y513" s="133"/>
      <c r="Z513" s="133"/>
      <c r="AA513" s="133"/>
      <c r="AB513" s="133"/>
    </row>
    <row r="514" spans="1:28">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row>
    <row r="515" spans="1:28">
      <c r="A515" s="12"/>
      <c r="B515" s="133" t="s">
        <v>1171</v>
      </c>
      <c r="C515" s="133"/>
      <c r="D515" s="133"/>
      <c r="E515" s="133"/>
      <c r="F515" s="133"/>
      <c r="G515" s="133"/>
      <c r="H515" s="133"/>
      <c r="I515" s="133"/>
      <c r="J515" s="133"/>
      <c r="K515" s="133"/>
      <c r="L515" s="133"/>
      <c r="M515" s="133"/>
      <c r="N515" s="133"/>
      <c r="O515" s="133"/>
      <c r="P515" s="133"/>
      <c r="Q515" s="133"/>
      <c r="R515" s="133"/>
      <c r="S515" s="133"/>
      <c r="T515" s="133"/>
      <c r="U515" s="133"/>
      <c r="V515" s="133"/>
      <c r="W515" s="133"/>
      <c r="X515" s="133"/>
      <c r="Y515" s="133"/>
      <c r="Z515" s="133"/>
      <c r="AA515" s="133"/>
      <c r="AB515" s="133"/>
    </row>
    <row r="516" spans="1:28">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row>
    <row r="517" spans="1:28">
      <c r="A517" s="12"/>
      <c r="B517" s="133" t="s">
        <v>1172</v>
      </c>
      <c r="C517" s="133"/>
      <c r="D517" s="133"/>
      <c r="E517" s="133"/>
      <c r="F517" s="133"/>
      <c r="G517" s="133"/>
      <c r="H517" s="133"/>
      <c r="I517" s="133"/>
      <c r="J517" s="133"/>
      <c r="K517" s="133"/>
      <c r="L517" s="133"/>
      <c r="M517" s="133"/>
      <c r="N517" s="133"/>
      <c r="O517" s="133"/>
      <c r="P517" s="133"/>
      <c r="Q517" s="133"/>
      <c r="R517" s="133"/>
      <c r="S517" s="133"/>
      <c r="T517" s="133"/>
      <c r="U517" s="133"/>
      <c r="V517" s="133"/>
      <c r="W517" s="133"/>
      <c r="X517" s="133"/>
      <c r="Y517" s="133"/>
      <c r="Z517" s="133"/>
      <c r="AA517" s="133"/>
      <c r="AB517" s="133"/>
    </row>
    <row r="518" spans="1:28">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row>
    <row r="519" spans="1:28">
      <c r="A519" s="12"/>
      <c r="B519" s="133" t="s">
        <v>1173</v>
      </c>
      <c r="C519" s="133"/>
      <c r="D519" s="133"/>
      <c r="E519" s="133"/>
      <c r="F519" s="133"/>
      <c r="G519" s="133"/>
      <c r="H519" s="133"/>
      <c r="I519" s="133"/>
      <c r="J519" s="133"/>
      <c r="K519" s="133"/>
      <c r="L519" s="133"/>
      <c r="M519" s="133"/>
      <c r="N519" s="133"/>
      <c r="O519" s="133"/>
      <c r="P519" s="133"/>
      <c r="Q519" s="133"/>
      <c r="R519" s="133"/>
      <c r="S519" s="133"/>
      <c r="T519" s="133"/>
      <c r="U519" s="133"/>
      <c r="V519" s="133"/>
      <c r="W519" s="133"/>
      <c r="X519" s="133"/>
      <c r="Y519" s="133"/>
      <c r="Z519" s="133"/>
      <c r="AA519" s="133"/>
      <c r="AB519" s="133"/>
    </row>
    <row r="520" spans="1:28">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row>
    <row r="521" spans="1:28">
      <c r="A521" s="12"/>
      <c r="B521" s="133" t="s">
        <v>1174</v>
      </c>
      <c r="C521" s="133"/>
      <c r="D521" s="133"/>
      <c r="E521" s="133"/>
      <c r="F521" s="133"/>
      <c r="G521" s="133"/>
      <c r="H521" s="133"/>
      <c r="I521" s="133"/>
      <c r="J521" s="133"/>
      <c r="K521" s="133"/>
      <c r="L521" s="133"/>
      <c r="M521" s="133"/>
      <c r="N521" s="133"/>
      <c r="O521" s="133"/>
      <c r="P521" s="133"/>
      <c r="Q521" s="133"/>
      <c r="R521" s="133"/>
      <c r="S521" s="133"/>
      <c r="T521" s="133"/>
      <c r="U521" s="133"/>
      <c r="V521" s="133"/>
      <c r="W521" s="133"/>
      <c r="X521" s="133"/>
      <c r="Y521" s="133"/>
      <c r="Z521" s="133"/>
      <c r="AA521" s="133"/>
      <c r="AB521" s="133"/>
    </row>
    <row r="522" spans="1:28">
      <c r="A522" s="12"/>
      <c r="B522" s="134"/>
      <c r="C522" s="134"/>
      <c r="D522" s="134"/>
      <c r="E522" s="134"/>
      <c r="F522" s="134"/>
      <c r="G522" s="134"/>
      <c r="H522" s="134"/>
      <c r="I522" s="134"/>
      <c r="J522" s="134"/>
      <c r="K522" s="134"/>
      <c r="L522" s="134"/>
      <c r="M522" s="134"/>
      <c r="N522" s="134"/>
      <c r="O522" s="134"/>
      <c r="P522" s="134"/>
      <c r="Q522" s="134"/>
      <c r="R522" s="134"/>
      <c r="S522" s="134"/>
      <c r="T522" s="134"/>
      <c r="U522" s="134"/>
      <c r="V522" s="134"/>
      <c r="W522" s="134"/>
      <c r="X522" s="134"/>
      <c r="Y522" s="134"/>
      <c r="Z522" s="134"/>
      <c r="AA522" s="134"/>
      <c r="AB522" s="134"/>
    </row>
    <row r="523" spans="1:28">
      <c r="A523" s="12"/>
      <c r="B523" s="38"/>
      <c r="C523" s="38"/>
      <c r="D523" s="38"/>
      <c r="E523" s="38"/>
      <c r="F523" s="38"/>
      <c r="G523" s="38"/>
      <c r="H523" s="38"/>
      <c r="I523" s="38"/>
      <c r="J523" s="38"/>
      <c r="K523" s="38"/>
      <c r="L523" s="38"/>
      <c r="M523" s="38"/>
      <c r="N523" s="38"/>
      <c r="O523" s="38"/>
      <c r="P523" s="38"/>
      <c r="Q523" s="38"/>
      <c r="R523" s="38"/>
      <c r="S523" s="38"/>
      <c r="T523" s="38"/>
      <c r="U523" s="38"/>
      <c r="V523" s="38"/>
      <c r="W523" s="38"/>
      <c r="X523" s="38"/>
      <c r="Y523" s="38"/>
      <c r="Z523" s="38"/>
      <c r="AA523" s="38"/>
      <c r="AB523" s="38"/>
    </row>
    <row r="524" spans="1:28">
      <c r="A524" s="12"/>
      <c r="B524" s="17"/>
      <c r="C524" s="17"/>
      <c r="D524" s="17"/>
      <c r="E524" s="17"/>
      <c r="F524" s="17"/>
      <c r="G524" s="17"/>
      <c r="H524" s="17"/>
      <c r="I524" s="17"/>
      <c r="J524" s="17"/>
      <c r="K524" s="17"/>
      <c r="L524" s="17"/>
      <c r="M524" s="17"/>
      <c r="N524" s="17"/>
      <c r="O524" s="17"/>
      <c r="P524" s="17"/>
      <c r="Q524" s="17"/>
      <c r="R524" s="17"/>
      <c r="S524" s="17"/>
      <c r="T524" s="17"/>
      <c r="U524" s="17"/>
      <c r="V524" s="17"/>
      <c r="W524" s="17"/>
      <c r="X524" s="17"/>
      <c r="Y524" s="17"/>
      <c r="Z524" s="17"/>
      <c r="AA524" s="17"/>
      <c r="AB524" s="17"/>
    </row>
    <row r="525" spans="1:28">
      <c r="A525" s="12"/>
      <c r="B525" s="41"/>
      <c r="C525" s="41"/>
      <c r="D525" s="20" t="s">
        <v>1175</v>
      </c>
      <c r="E525" s="41"/>
      <c r="F525" s="43" t="s">
        <v>1040</v>
      </c>
      <c r="G525" s="43"/>
      <c r="H525" s="43"/>
      <c r="I525" s="41"/>
      <c r="J525" s="20" t="s">
        <v>1184</v>
      </c>
      <c r="K525" s="41"/>
      <c r="L525" s="43" t="s">
        <v>1187</v>
      </c>
      <c r="M525" s="43"/>
      <c r="N525" s="43"/>
      <c r="O525" s="43"/>
      <c r="P525" s="43"/>
      <c r="Q525" s="43"/>
      <c r="R525" s="43"/>
      <c r="S525" s="43"/>
      <c r="T525" s="43"/>
      <c r="U525" s="43"/>
      <c r="V525" s="43"/>
      <c r="W525" s="41"/>
      <c r="X525" s="43" t="s">
        <v>1190</v>
      </c>
      <c r="Y525" s="43"/>
      <c r="Z525" s="43"/>
      <c r="AA525" s="41"/>
      <c r="AB525" s="20" t="s">
        <v>1192</v>
      </c>
    </row>
    <row r="526" spans="1:28">
      <c r="A526" s="12"/>
      <c r="B526" s="41"/>
      <c r="C526" s="41"/>
      <c r="D526" s="20" t="s">
        <v>1176</v>
      </c>
      <c r="E526" s="41"/>
      <c r="F526" s="43" t="s">
        <v>1180</v>
      </c>
      <c r="G526" s="43"/>
      <c r="H526" s="43"/>
      <c r="I526" s="41"/>
      <c r="J526" s="20" t="s">
        <v>1185</v>
      </c>
      <c r="K526" s="41"/>
      <c r="L526" s="43" t="s">
        <v>1188</v>
      </c>
      <c r="M526" s="43"/>
      <c r="N526" s="43"/>
      <c r="O526" s="43"/>
      <c r="P526" s="43"/>
      <c r="Q526" s="43"/>
      <c r="R526" s="43"/>
      <c r="S526" s="43"/>
      <c r="T526" s="43"/>
      <c r="U526" s="43"/>
      <c r="V526" s="43"/>
      <c r="W526" s="41"/>
      <c r="X526" s="43" t="s">
        <v>1191</v>
      </c>
      <c r="Y526" s="43"/>
      <c r="Z526" s="43"/>
      <c r="AA526" s="41"/>
      <c r="AB526" s="20" t="s">
        <v>1193</v>
      </c>
    </row>
    <row r="527" spans="1:28">
      <c r="A527" s="12"/>
      <c r="B527" s="41"/>
      <c r="C527" s="41"/>
      <c r="D527" s="20" t="s">
        <v>1177</v>
      </c>
      <c r="E527" s="41"/>
      <c r="F527" s="43" t="s">
        <v>1181</v>
      </c>
      <c r="G527" s="43"/>
      <c r="H527" s="43"/>
      <c r="I527" s="41"/>
      <c r="J527" s="20" t="s">
        <v>1186</v>
      </c>
      <c r="K527" s="41"/>
      <c r="L527" s="43" t="s">
        <v>1189</v>
      </c>
      <c r="M527" s="43"/>
      <c r="N527" s="43"/>
      <c r="O527" s="43"/>
      <c r="P527" s="43"/>
      <c r="Q527" s="43"/>
      <c r="R527" s="43"/>
      <c r="S527" s="43"/>
      <c r="T527" s="43"/>
      <c r="U527" s="43"/>
      <c r="V527" s="43"/>
      <c r="W527" s="41"/>
      <c r="X527" s="11"/>
      <c r="Y527" s="11"/>
      <c r="Z527" s="11"/>
      <c r="AA527" s="41"/>
      <c r="AB527" s="20" t="s">
        <v>1194</v>
      </c>
    </row>
    <row r="528" spans="1:28">
      <c r="A528" s="12"/>
      <c r="B528" s="41"/>
      <c r="C528" s="41"/>
      <c r="D528" s="20" t="s">
        <v>1178</v>
      </c>
      <c r="E528" s="41"/>
      <c r="F528" s="43" t="s">
        <v>1182</v>
      </c>
      <c r="G528" s="43"/>
      <c r="H528" s="43"/>
      <c r="I528" s="41"/>
      <c r="J528" s="4"/>
      <c r="K528" s="41"/>
      <c r="L528" s="11"/>
      <c r="M528" s="11"/>
      <c r="N528" s="11"/>
      <c r="O528" s="11"/>
      <c r="P528" s="11"/>
      <c r="Q528" s="11"/>
      <c r="R528" s="11"/>
      <c r="S528" s="11"/>
      <c r="T528" s="11"/>
      <c r="U528" s="11"/>
      <c r="V528" s="11"/>
      <c r="W528" s="41"/>
      <c r="X528" s="11"/>
      <c r="Y528" s="11"/>
      <c r="Z528" s="11"/>
      <c r="AA528" s="41"/>
      <c r="AB528" s="20" t="s">
        <v>1195</v>
      </c>
    </row>
    <row r="529" spans="1:28" ht="15.75" thickBot="1">
      <c r="A529" s="12"/>
      <c r="B529" s="41"/>
      <c r="C529" s="41"/>
      <c r="D529" s="20" t="s">
        <v>1179</v>
      </c>
      <c r="E529" s="41"/>
      <c r="F529" s="45" t="s">
        <v>1183</v>
      </c>
      <c r="G529" s="45"/>
      <c r="H529" s="45"/>
      <c r="I529" s="41"/>
      <c r="J529" s="4"/>
      <c r="K529" s="41"/>
      <c r="L529" s="44"/>
      <c r="M529" s="44"/>
      <c r="N529" s="44"/>
      <c r="O529" s="44"/>
      <c r="P529" s="44"/>
      <c r="Q529" s="44"/>
      <c r="R529" s="44"/>
      <c r="S529" s="44"/>
      <c r="T529" s="44"/>
      <c r="U529" s="44"/>
      <c r="V529" s="44"/>
      <c r="W529" s="41"/>
      <c r="X529" s="44"/>
      <c r="Y529" s="44"/>
      <c r="Z529" s="44"/>
      <c r="AA529" s="41"/>
      <c r="AB529" s="4"/>
    </row>
    <row r="530" spans="1:28" ht="15.75" thickBot="1">
      <c r="A530" s="12"/>
      <c r="B530" s="22" t="s">
        <v>1196</v>
      </c>
      <c r="C530" s="29"/>
      <c r="D530" s="21"/>
      <c r="E530" s="42"/>
      <c r="F530" s="22">
        <v>2014</v>
      </c>
      <c r="G530" s="29"/>
      <c r="H530" s="22">
        <v>2013</v>
      </c>
      <c r="I530" s="29"/>
      <c r="J530" s="21"/>
      <c r="K530" s="42"/>
      <c r="L530" s="175">
        <v>2014</v>
      </c>
      <c r="M530" s="175"/>
      <c r="N530" s="175"/>
      <c r="O530" s="29"/>
      <c r="P530" s="175">
        <v>2013</v>
      </c>
      <c r="Q530" s="175"/>
      <c r="R530" s="175"/>
      <c r="S530" s="29"/>
      <c r="T530" s="175">
        <v>2012</v>
      </c>
      <c r="U530" s="175"/>
      <c r="V530" s="175"/>
      <c r="W530" s="29"/>
      <c r="X530" s="22">
        <v>2014</v>
      </c>
      <c r="Y530" s="29"/>
      <c r="Z530" s="22">
        <v>2013</v>
      </c>
      <c r="AA530" s="29"/>
      <c r="AB530" s="21"/>
    </row>
    <row r="531" spans="1:28">
      <c r="A531" s="12"/>
      <c r="B531" s="121" t="s">
        <v>1166</v>
      </c>
      <c r="C531" s="47"/>
      <c r="D531" s="82" t="s">
        <v>1197</v>
      </c>
      <c r="E531" s="47"/>
      <c r="F531" s="82" t="s">
        <v>1198</v>
      </c>
      <c r="G531" s="47"/>
      <c r="H531" s="82" t="s">
        <v>1198</v>
      </c>
      <c r="I531" s="47"/>
      <c r="J531" s="253" t="s">
        <v>24</v>
      </c>
      <c r="K531" s="47"/>
      <c r="L531" s="113" t="s">
        <v>303</v>
      </c>
      <c r="M531" s="82">
        <v>73</v>
      </c>
      <c r="N531" s="47"/>
      <c r="O531" s="47"/>
      <c r="P531" s="113" t="s">
        <v>303</v>
      </c>
      <c r="Q531" s="82">
        <v>74</v>
      </c>
      <c r="R531" s="47"/>
      <c r="S531" s="47"/>
      <c r="T531" s="113" t="s">
        <v>303</v>
      </c>
      <c r="U531" s="82">
        <v>69</v>
      </c>
      <c r="V531" s="47"/>
      <c r="W531" s="47"/>
      <c r="X531" s="82" t="s">
        <v>24</v>
      </c>
      <c r="Y531" s="47"/>
      <c r="Z531" s="82" t="s">
        <v>24</v>
      </c>
      <c r="AA531" s="47"/>
      <c r="AB531" s="82" t="s">
        <v>1199</v>
      </c>
    </row>
    <row r="532" spans="1:28" ht="15.75" thickBot="1">
      <c r="A532" s="12"/>
      <c r="B532" s="165"/>
      <c r="C532" s="60"/>
      <c r="D532" s="83"/>
      <c r="E532" s="60"/>
      <c r="F532" s="83"/>
      <c r="G532" s="60"/>
      <c r="H532" s="83"/>
      <c r="I532" s="60"/>
      <c r="J532" s="254"/>
      <c r="K532" s="60"/>
      <c r="L532" s="85"/>
      <c r="M532" s="83"/>
      <c r="N532" s="60"/>
      <c r="O532" s="60"/>
      <c r="P532" s="85"/>
      <c r="Q532" s="83"/>
      <c r="R532" s="60"/>
      <c r="S532" s="60"/>
      <c r="T532" s="85"/>
      <c r="U532" s="83"/>
      <c r="V532" s="60"/>
      <c r="W532" s="60"/>
      <c r="X532" s="83"/>
      <c r="Y532" s="60"/>
      <c r="Z532" s="83"/>
      <c r="AA532" s="60"/>
      <c r="AB532" s="83"/>
    </row>
    <row r="533" spans="1:28">
      <c r="A533" s="12"/>
      <c r="B533" s="17"/>
      <c r="C533" s="17"/>
    </row>
    <row r="534" spans="1:28" ht="78.75">
      <c r="A534" s="12"/>
      <c r="B534" s="32" t="s">
        <v>669</v>
      </c>
      <c r="C534" s="108" t="s">
        <v>1200</v>
      </c>
    </row>
    <row r="535" spans="1:28">
      <c r="A535" s="12"/>
      <c r="B535" s="17"/>
      <c r="C535" s="17"/>
    </row>
    <row r="536" spans="1:28" ht="33.75">
      <c r="A536" s="12"/>
      <c r="B536" s="32" t="s">
        <v>673</v>
      </c>
      <c r="C536" s="108" t="s">
        <v>1201</v>
      </c>
    </row>
    <row r="537" spans="1:28">
      <c r="A537" s="12"/>
      <c r="B537" s="17"/>
      <c r="C537" s="17"/>
    </row>
    <row r="538" spans="1:28" ht="22.5">
      <c r="A538" s="12"/>
      <c r="B538" s="32" t="s">
        <v>675</v>
      </c>
      <c r="C538" s="108" t="s">
        <v>1202</v>
      </c>
    </row>
    <row r="539" spans="1:28">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row>
    <row r="540" spans="1:28">
      <c r="A540" s="12"/>
      <c r="B540" s="136" t="s">
        <v>1203</v>
      </c>
      <c r="C540" s="136"/>
      <c r="D540" s="136"/>
      <c r="E540" s="136"/>
      <c r="F540" s="136"/>
      <c r="G540" s="136"/>
      <c r="H540" s="136"/>
      <c r="I540" s="136"/>
      <c r="J540" s="136"/>
      <c r="K540" s="136"/>
      <c r="L540" s="136"/>
      <c r="M540" s="136"/>
      <c r="N540" s="136"/>
      <c r="O540" s="136"/>
      <c r="P540" s="136"/>
      <c r="Q540" s="136"/>
      <c r="R540" s="136"/>
      <c r="S540" s="136"/>
      <c r="T540" s="136"/>
      <c r="U540" s="136"/>
      <c r="V540" s="136"/>
      <c r="W540" s="136"/>
      <c r="X540" s="136"/>
      <c r="Y540" s="136"/>
      <c r="Z540" s="136"/>
      <c r="AA540" s="136"/>
      <c r="AB540" s="136"/>
    </row>
    <row r="541" spans="1:28">
      <c r="A541" s="12"/>
      <c r="B541" s="136" t="s">
        <v>1204</v>
      </c>
      <c r="C541" s="136"/>
      <c r="D541" s="136"/>
      <c r="E541" s="136"/>
      <c r="F541" s="136"/>
      <c r="G541" s="136"/>
      <c r="H541" s="136"/>
      <c r="I541" s="136"/>
      <c r="J541" s="136"/>
      <c r="K541" s="136"/>
      <c r="L541" s="136"/>
      <c r="M541" s="136"/>
      <c r="N541" s="136"/>
      <c r="O541" s="136"/>
      <c r="P541" s="136"/>
      <c r="Q541" s="136"/>
      <c r="R541" s="136"/>
      <c r="S541" s="136"/>
      <c r="T541" s="136"/>
      <c r="U541" s="136"/>
      <c r="V541" s="136"/>
      <c r="W541" s="136"/>
      <c r="X541" s="136"/>
      <c r="Y541" s="136"/>
      <c r="Z541" s="136"/>
      <c r="AA541" s="136"/>
      <c r="AB541" s="136"/>
    </row>
    <row r="542" spans="1:28">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row>
    <row r="543" spans="1:28" ht="25.5" customHeight="1">
      <c r="A543" s="12"/>
      <c r="B543" s="133" t="s">
        <v>1205</v>
      </c>
      <c r="C543" s="133"/>
      <c r="D543" s="133"/>
      <c r="E543" s="133"/>
      <c r="F543" s="133"/>
      <c r="G543" s="133"/>
      <c r="H543" s="133"/>
      <c r="I543" s="133"/>
      <c r="J543" s="133"/>
      <c r="K543" s="133"/>
      <c r="L543" s="133"/>
      <c r="M543" s="133"/>
      <c r="N543" s="133"/>
      <c r="O543" s="133"/>
      <c r="P543" s="133"/>
      <c r="Q543" s="133"/>
      <c r="R543" s="133"/>
      <c r="S543" s="133"/>
      <c r="T543" s="133"/>
      <c r="U543" s="133"/>
      <c r="V543" s="133"/>
      <c r="W543" s="133"/>
      <c r="X543" s="133"/>
      <c r="Y543" s="133"/>
      <c r="Z543" s="133"/>
      <c r="AA543" s="133"/>
      <c r="AB543" s="133"/>
    </row>
    <row r="544" spans="1:28">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row>
    <row r="545" spans="1:28">
      <c r="A545" s="12"/>
      <c r="B545" s="136" t="s">
        <v>1206</v>
      </c>
      <c r="C545" s="136"/>
      <c r="D545" s="136"/>
      <c r="E545" s="136"/>
      <c r="F545" s="136"/>
      <c r="G545" s="136"/>
      <c r="H545" s="136"/>
      <c r="I545" s="136"/>
      <c r="J545" s="136"/>
      <c r="K545" s="136"/>
      <c r="L545" s="136"/>
      <c r="M545" s="136"/>
      <c r="N545" s="136"/>
      <c r="O545" s="136"/>
      <c r="P545" s="136"/>
      <c r="Q545" s="136"/>
      <c r="R545" s="136"/>
      <c r="S545" s="136"/>
      <c r="T545" s="136"/>
      <c r="U545" s="136"/>
      <c r="V545" s="136"/>
      <c r="W545" s="136"/>
      <c r="X545" s="136"/>
      <c r="Y545" s="136"/>
      <c r="Z545" s="136"/>
      <c r="AA545" s="136"/>
      <c r="AB545" s="136"/>
    </row>
    <row r="546" spans="1:28">
      <c r="A546" s="12"/>
      <c r="B546" s="134"/>
      <c r="C546" s="134"/>
      <c r="D546" s="134"/>
      <c r="E546" s="134"/>
      <c r="F546" s="134"/>
      <c r="G546" s="134"/>
      <c r="H546" s="134"/>
      <c r="I546" s="134"/>
      <c r="J546" s="134"/>
      <c r="K546" s="134"/>
      <c r="L546" s="134"/>
      <c r="M546" s="134"/>
      <c r="N546" s="134"/>
      <c r="O546" s="134"/>
      <c r="P546" s="134"/>
      <c r="Q546" s="134"/>
      <c r="R546" s="134"/>
      <c r="S546" s="134"/>
      <c r="T546" s="134"/>
      <c r="U546" s="134"/>
      <c r="V546" s="134"/>
      <c r="W546" s="134"/>
      <c r="X546" s="134"/>
      <c r="Y546" s="134"/>
      <c r="Z546" s="134"/>
      <c r="AA546" s="134"/>
      <c r="AB546" s="134"/>
    </row>
    <row r="547" spans="1:28">
      <c r="A547" s="12"/>
      <c r="B547" s="38"/>
      <c r="C547" s="38"/>
      <c r="D547" s="38"/>
      <c r="E547" s="38"/>
      <c r="F547" s="38"/>
      <c r="G547" s="38"/>
      <c r="H547" s="38"/>
      <c r="I547" s="38"/>
      <c r="J547" s="38"/>
    </row>
    <row r="548" spans="1:28">
      <c r="A548" s="12"/>
      <c r="B548" s="17"/>
      <c r="C548" s="17"/>
      <c r="D548" s="17"/>
      <c r="E548" s="17"/>
      <c r="F548" s="17"/>
      <c r="G548" s="17"/>
      <c r="H548" s="17"/>
      <c r="I548" s="17"/>
      <c r="J548" s="17"/>
    </row>
    <row r="549" spans="1:28">
      <c r="A549" s="12"/>
      <c r="B549" s="255" t="s">
        <v>324</v>
      </c>
      <c r="C549" s="41"/>
      <c r="D549" s="43" t="s">
        <v>1040</v>
      </c>
      <c r="E549" s="43"/>
      <c r="F549" s="43"/>
      <c r="G549" s="41"/>
      <c r="H549" s="43" t="s">
        <v>201</v>
      </c>
      <c r="I549" s="43"/>
      <c r="J549" s="43"/>
    </row>
    <row r="550" spans="1:28" ht="15.75" thickBot="1">
      <c r="A550" s="12"/>
      <c r="B550" s="256"/>
      <c r="C550" s="42"/>
      <c r="D550" s="45" t="s">
        <v>1041</v>
      </c>
      <c r="E550" s="45"/>
      <c r="F550" s="45"/>
      <c r="G550" s="42"/>
      <c r="H550" s="45" t="s">
        <v>1041</v>
      </c>
      <c r="I550" s="45"/>
      <c r="J550" s="45"/>
    </row>
    <row r="551" spans="1:28">
      <c r="A551" s="12"/>
      <c r="B551" s="216">
        <v>2015</v>
      </c>
      <c r="C551" s="47"/>
      <c r="D551" s="113" t="s">
        <v>303</v>
      </c>
      <c r="E551" s="82">
        <v>609</v>
      </c>
      <c r="F551" s="47"/>
      <c r="G551" s="47"/>
      <c r="H551" s="113" t="s">
        <v>303</v>
      </c>
      <c r="I551" s="82">
        <v>239</v>
      </c>
      <c r="J551" s="47"/>
    </row>
    <row r="552" spans="1:28">
      <c r="A552" s="12"/>
      <c r="B552" s="56"/>
      <c r="C552" s="46"/>
      <c r="D552" s="84"/>
      <c r="E552" s="77"/>
      <c r="F552" s="46"/>
      <c r="G552" s="46"/>
      <c r="H552" s="84"/>
      <c r="I552" s="77"/>
      <c r="J552" s="46"/>
    </row>
    <row r="553" spans="1:28">
      <c r="A553" s="12"/>
      <c r="B553" s="63">
        <v>2016</v>
      </c>
      <c r="C553" s="41"/>
      <c r="D553" s="75">
        <v>538</v>
      </c>
      <c r="E553" s="75"/>
      <c r="F553" s="41"/>
      <c r="G553" s="41"/>
      <c r="H553" s="75">
        <v>237</v>
      </c>
      <c r="I553" s="75"/>
      <c r="J553" s="41"/>
    </row>
    <row r="554" spans="1:28">
      <c r="A554" s="12"/>
      <c r="B554" s="63"/>
      <c r="C554" s="41"/>
      <c r="D554" s="75"/>
      <c r="E554" s="75"/>
      <c r="F554" s="41"/>
      <c r="G554" s="41"/>
      <c r="H554" s="75"/>
      <c r="I554" s="75"/>
      <c r="J554" s="41"/>
    </row>
    <row r="555" spans="1:28">
      <c r="A555" s="12"/>
      <c r="B555" s="56">
        <v>2017</v>
      </c>
      <c r="C555" s="46"/>
      <c r="D555" s="77">
        <v>546</v>
      </c>
      <c r="E555" s="77"/>
      <c r="F555" s="46"/>
      <c r="G555" s="46"/>
      <c r="H555" s="77">
        <v>197</v>
      </c>
      <c r="I555" s="77"/>
      <c r="J555" s="46"/>
    </row>
    <row r="556" spans="1:28">
      <c r="A556" s="12"/>
      <c r="B556" s="56"/>
      <c r="C556" s="46"/>
      <c r="D556" s="77"/>
      <c r="E556" s="77"/>
      <c r="F556" s="46"/>
      <c r="G556" s="46"/>
      <c r="H556" s="77"/>
      <c r="I556" s="77"/>
      <c r="J556" s="46"/>
    </row>
    <row r="557" spans="1:28">
      <c r="A557" s="12"/>
      <c r="B557" s="63">
        <v>2018</v>
      </c>
      <c r="C557" s="41"/>
      <c r="D557" s="75">
        <v>537</v>
      </c>
      <c r="E557" s="75"/>
      <c r="F557" s="41"/>
      <c r="G557" s="41"/>
      <c r="H557" s="75">
        <v>187</v>
      </c>
      <c r="I557" s="75"/>
      <c r="J557" s="41"/>
    </row>
    <row r="558" spans="1:28">
      <c r="A558" s="12"/>
      <c r="B558" s="63"/>
      <c r="C558" s="41"/>
      <c r="D558" s="75"/>
      <c r="E558" s="75"/>
      <c r="F558" s="41"/>
      <c r="G558" s="41"/>
      <c r="H558" s="75"/>
      <c r="I558" s="75"/>
      <c r="J558" s="41"/>
    </row>
    <row r="559" spans="1:28">
      <c r="A559" s="12"/>
      <c r="B559" s="56">
        <v>2019</v>
      </c>
      <c r="C559" s="46"/>
      <c r="D559" s="77">
        <v>535</v>
      </c>
      <c r="E559" s="77"/>
      <c r="F559" s="46"/>
      <c r="G559" s="46"/>
      <c r="H559" s="77">
        <v>186</v>
      </c>
      <c r="I559" s="77"/>
      <c r="J559" s="46"/>
    </row>
    <row r="560" spans="1:28">
      <c r="A560" s="12"/>
      <c r="B560" s="56"/>
      <c r="C560" s="46"/>
      <c r="D560" s="77"/>
      <c r="E560" s="77"/>
      <c r="F560" s="46"/>
      <c r="G560" s="46"/>
      <c r="H560" s="77"/>
      <c r="I560" s="77"/>
      <c r="J560" s="46"/>
    </row>
    <row r="561" spans="1:28">
      <c r="A561" s="12"/>
      <c r="B561" s="63" t="s">
        <v>1207</v>
      </c>
      <c r="C561" s="41"/>
      <c r="D561" s="74">
        <v>2585</v>
      </c>
      <c r="E561" s="74"/>
      <c r="F561" s="41"/>
      <c r="G561" s="41"/>
      <c r="H561" s="75">
        <v>841</v>
      </c>
      <c r="I561" s="75"/>
      <c r="J561" s="41"/>
    </row>
    <row r="562" spans="1:28" ht="15.75" thickBot="1">
      <c r="A562" s="12"/>
      <c r="B562" s="92"/>
      <c r="C562" s="42"/>
      <c r="D562" s="78"/>
      <c r="E562" s="78"/>
      <c r="F562" s="42"/>
      <c r="G562" s="42"/>
      <c r="H562" s="79"/>
      <c r="I562" s="79"/>
      <c r="J562" s="42"/>
    </row>
    <row r="563" spans="1:28">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row>
    <row r="564" spans="1:28">
      <c r="A564" s="12"/>
      <c r="B564" s="136" t="s">
        <v>1208</v>
      </c>
      <c r="C564" s="136"/>
      <c r="D564" s="136"/>
      <c r="E564" s="136"/>
      <c r="F564" s="136"/>
      <c r="G564" s="136"/>
      <c r="H564" s="136"/>
      <c r="I564" s="136"/>
      <c r="J564" s="136"/>
      <c r="K564" s="136"/>
      <c r="L564" s="136"/>
      <c r="M564" s="136"/>
      <c r="N564" s="136"/>
      <c r="O564" s="136"/>
      <c r="P564" s="136"/>
      <c r="Q564" s="136"/>
      <c r="R564" s="136"/>
      <c r="S564" s="136"/>
      <c r="T564" s="136"/>
      <c r="U564" s="136"/>
      <c r="V564" s="136"/>
      <c r="W564" s="136"/>
      <c r="X564" s="136"/>
      <c r="Y564" s="136"/>
      <c r="Z564" s="136"/>
      <c r="AA564" s="136"/>
      <c r="AB564" s="136"/>
    </row>
    <row r="565" spans="1:28" ht="25.5" customHeight="1">
      <c r="A565" s="12"/>
      <c r="B565" s="133" t="s">
        <v>1209</v>
      </c>
      <c r="C565" s="133"/>
      <c r="D565" s="133"/>
      <c r="E565" s="133"/>
      <c r="F565" s="133"/>
      <c r="G565" s="133"/>
      <c r="H565" s="133"/>
      <c r="I565" s="133"/>
      <c r="J565" s="133"/>
      <c r="K565" s="133"/>
      <c r="L565" s="133"/>
      <c r="M565" s="133"/>
      <c r="N565" s="133"/>
      <c r="O565" s="133"/>
      <c r="P565" s="133"/>
      <c r="Q565" s="133"/>
      <c r="R565" s="133"/>
      <c r="S565" s="133"/>
      <c r="T565" s="133"/>
      <c r="U565" s="133"/>
      <c r="V565" s="133"/>
      <c r="W565" s="133"/>
      <c r="X565" s="133"/>
      <c r="Y565" s="133"/>
      <c r="Z565" s="133"/>
      <c r="AA565" s="133"/>
      <c r="AB565" s="133"/>
    </row>
    <row r="566" spans="1:28">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row>
    <row r="567" spans="1:28">
      <c r="A567" s="12"/>
      <c r="B567" s="136" t="s">
        <v>1210</v>
      </c>
      <c r="C567" s="136"/>
      <c r="D567" s="136"/>
      <c r="E567" s="136"/>
      <c r="F567" s="136"/>
      <c r="G567" s="136"/>
      <c r="H567" s="136"/>
      <c r="I567" s="136"/>
      <c r="J567" s="136"/>
      <c r="K567" s="136"/>
      <c r="L567" s="136"/>
      <c r="M567" s="136"/>
      <c r="N567" s="136"/>
      <c r="O567" s="136"/>
      <c r="P567" s="136"/>
      <c r="Q567" s="136"/>
      <c r="R567" s="136"/>
      <c r="S567" s="136"/>
      <c r="T567" s="136"/>
      <c r="U567" s="136"/>
      <c r="V567" s="136"/>
      <c r="W567" s="136"/>
      <c r="X567" s="136"/>
      <c r="Y567" s="136"/>
      <c r="Z567" s="136"/>
      <c r="AA567" s="136"/>
      <c r="AB567" s="136"/>
    </row>
    <row r="568" spans="1:28" ht="25.5" customHeight="1">
      <c r="A568" s="12"/>
      <c r="B568" s="133" t="s">
        <v>1211</v>
      </c>
      <c r="C568" s="133"/>
      <c r="D568" s="133"/>
      <c r="E568" s="133"/>
      <c r="F568" s="133"/>
      <c r="G568" s="133"/>
      <c r="H568" s="133"/>
      <c r="I568" s="133"/>
      <c r="J568" s="133"/>
      <c r="K568" s="133"/>
      <c r="L568" s="133"/>
      <c r="M568" s="133"/>
      <c r="N568" s="133"/>
      <c r="O568" s="133"/>
      <c r="P568" s="133"/>
      <c r="Q568" s="133"/>
      <c r="R568" s="133"/>
      <c r="S568" s="133"/>
      <c r="T568" s="133"/>
      <c r="U568" s="133"/>
      <c r="V568" s="133"/>
      <c r="W568" s="133"/>
      <c r="X568" s="133"/>
      <c r="Y568" s="133"/>
      <c r="Z568" s="133"/>
      <c r="AA568" s="133"/>
      <c r="AB568" s="133"/>
    </row>
    <row r="569" spans="1:28">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row>
    <row r="570" spans="1:28">
      <c r="A570" s="12"/>
      <c r="B570" s="136" t="s">
        <v>1212</v>
      </c>
      <c r="C570" s="136"/>
      <c r="D570" s="136"/>
      <c r="E570" s="136"/>
      <c r="F570" s="136"/>
      <c r="G570" s="136"/>
      <c r="H570" s="136"/>
      <c r="I570" s="136"/>
      <c r="J570" s="136"/>
      <c r="K570" s="136"/>
      <c r="L570" s="136"/>
      <c r="M570" s="136"/>
      <c r="N570" s="136"/>
      <c r="O570" s="136"/>
      <c r="P570" s="136"/>
      <c r="Q570" s="136"/>
      <c r="R570" s="136"/>
      <c r="S570" s="136"/>
      <c r="T570" s="136"/>
      <c r="U570" s="136"/>
      <c r="V570" s="136"/>
      <c r="W570" s="136"/>
      <c r="X570" s="136"/>
      <c r="Y570" s="136"/>
      <c r="Z570" s="136"/>
      <c r="AA570" s="136"/>
      <c r="AB570" s="136"/>
    </row>
    <row r="571" spans="1:28">
      <c r="A571" s="12"/>
      <c r="B571" s="133" t="s">
        <v>1213</v>
      </c>
      <c r="C571" s="133"/>
      <c r="D571" s="133"/>
      <c r="E571" s="133"/>
      <c r="F571" s="133"/>
      <c r="G571" s="133"/>
      <c r="H571" s="133"/>
      <c r="I571" s="133"/>
      <c r="J571" s="133"/>
      <c r="K571" s="133"/>
      <c r="L571" s="133"/>
      <c r="M571" s="133"/>
      <c r="N571" s="133"/>
      <c r="O571" s="133"/>
      <c r="P571" s="133"/>
      <c r="Q571" s="133"/>
      <c r="R571" s="133"/>
      <c r="S571" s="133"/>
      <c r="T571" s="133"/>
      <c r="U571" s="133"/>
      <c r="V571" s="133"/>
      <c r="W571" s="133"/>
      <c r="X571" s="133"/>
      <c r="Y571" s="133"/>
      <c r="Z571" s="133"/>
      <c r="AA571" s="133"/>
      <c r="AB571" s="133"/>
    </row>
    <row r="572" spans="1:28">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c r="AA572" s="11"/>
      <c r="AB572" s="11"/>
    </row>
    <row r="573" spans="1:28" ht="25.5" customHeight="1">
      <c r="A573" s="12"/>
      <c r="B573" s="133" t="s">
        <v>1214</v>
      </c>
      <c r="C573" s="133"/>
      <c r="D573" s="133"/>
      <c r="E573" s="133"/>
      <c r="F573" s="133"/>
      <c r="G573" s="133"/>
      <c r="H573" s="133"/>
      <c r="I573" s="133"/>
      <c r="J573" s="133"/>
      <c r="K573" s="133"/>
      <c r="L573" s="133"/>
      <c r="M573" s="133"/>
      <c r="N573" s="133"/>
      <c r="O573" s="133"/>
      <c r="P573" s="133"/>
      <c r="Q573" s="133"/>
      <c r="R573" s="133"/>
      <c r="S573" s="133"/>
      <c r="T573" s="133"/>
      <c r="U573" s="133"/>
      <c r="V573" s="133"/>
      <c r="W573" s="133"/>
      <c r="X573" s="133"/>
      <c r="Y573" s="133"/>
      <c r="Z573" s="133"/>
      <c r="AA573" s="133"/>
      <c r="AB573" s="133"/>
    </row>
  </sheetData>
  <mergeCells count="1710">
    <mergeCell ref="B573:AB573"/>
    <mergeCell ref="B567:AB567"/>
    <mergeCell ref="B568:AB568"/>
    <mergeCell ref="B569:AB569"/>
    <mergeCell ref="B570:AB570"/>
    <mergeCell ref="B571:AB571"/>
    <mergeCell ref="B572:AB572"/>
    <mergeCell ref="B545:AB545"/>
    <mergeCell ref="B546:AB546"/>
    <mergeCell ref="B563:AB563"/>
    <mergeCell ref="B564:AB564"/>
    <mergeCell ref="B565:AB565"/>
    <mergeCell ref="B566:AB566"/>
    <mergeCell ref="B539:AB539"/>
    <mergeCell ref="B540:AB540"/>
    <mergeCell ref="B541:AB541"/>
    <mergeCell ref="B542:AB542"/>
    <mergeCell ref="B543:AB543"/>
    <mergeCell ref="B544:AB544"/>
    <mergeCell ref="B517:AB517"/>
    <mergeCell ref="B518:AB518"/>
    <mergeCell ref="B519:AB519"/>
    <mergeCell ref="B520:AB520"/>
    <mergeCell ref="B521:AB521"/>
    <mergeCell ref="B522:AB522"/>
    <mergeCell ref="B511:AB511"/>
    <mergeCell ref="B512:AB512"/>
    <mergeCell ref="B513:AB513"/>
    <mergeCell ref="B514:AB514"/>
    <mergeCell ref="B515:AB515"/>
    <mergeCell ref="B516:AB516"/>
    <mergeCell ref="B505:AB505"/>
    <mergeCell ref="B506:AB506"/>
    <mergeCell ref="B507:AB507"/>
    <mergeCell ref="B508:AB508"/>
    <mergeCell ref="B509:AB509"/>
    <mergeCell ref="B510:AB510"/>
    <mergeCell ref="B430:AB430"/>
    <mergeCell ref="B480:AB480"/>
    <mergeCell ref="B481:AB481"/>
    <mergeCell ref="B482:AB482"/>
    <mergeCell ref="B503:AB503"/>
    <mergeCell ref="B504:AB504"/>
    <mergeCell ref="B353:AB353"/>
    <mergeCell ref="B354:AB354"/>
    <mergeCell ref="B355:AB355"/>
    <mergeCell ref="B378:AB378"/>
    <mergeCell ref="B379:AB379"/>
    <mergeCell ref="B380:AB380"/>
    <mergeCell ref="B217:AB217"/>
    <mergeCell ref="B227:AB227"/>
    <mergeCell ref="B228:AB228"/>
    <mergeCell ref="B229:AB229"/>
    <mergeCell ref="B230:AB230"/>
    <mergeCell ref="B231:AB231"/>
    <mergeCell ref="B211:AB211"/>
    <mergeCell ref="B212:AB212"/>
    <mergeCell ref="B213:AB213"/>
    <mergeCell ref="B214:AB214"/>
    <mergeCell ref="B215:AB215"/>
    <mergeCell ref="B216:AB216"/>
    <mergeCell ref="B185:AB185"/>
    <mergeCell ref="B206:AB206"/>
    <mergeCell ref="B207:AB207"/>
    <mergeCell ref="B208:AB208"/>
    <mergeCell ref="B209:AB209"/>
    <mergeCell ref="B210:AB210"/>
    <mergeCell ref="B154:AB154"/>
    <mergeCell ref="B164:AB164"/>
    <mergeCell ref="B174:AB174"/>
    <mergeCell ref="B175:AB175"/>
    <mergeCell ref="B183:AB183"/>
    <mergeCell ref="B184:AB184"/>
    <mergeCell ref="B128:AB128"/>
    <mergeCell ref="B129:AB129"/>
    <mergeCell ref="B130:AB130"/>
    <mergeCell ref="B131:AB131"/>
    <mergeCell ref="B143:AB143"/>
    <mergeCell ref="B144:AB144"/>
    <mergeCell ref="B98:AB98"/>
    <mergeCell ref="B99:AB99"/>
    <mergeCell ref="B100:AB100"/>
    <mergeCell ref="B101:AB101"/>
    <mergeCell ref="B102:AB102"/>
    <mergeCell ref="B127:AB127"/>
    <mergeCell ref="B8:AB8"/>
    <mergeCell ref="B9:AB9"/>
    <mergeCell ref="B10:AB10"/>
    <mergeCell ref="B11:AB11"/>
    <mergeCell ref="B12:AB12"/>
    <mergeCell ref="B13:AB13"/>
    <mergeCell ref="J561:J562"/>
    <mergeCell ref="A1:A2"/>
    <mergeCell ref="B1:AB1"/>
    <mergeCell ref="B2:AB2"/>
    <mergeCell ref="B3:AB3"/>
    <mergeCell ref="A4:A573"/>
    <mergeCell ref="B4:AB4"/>
    <mergeCell ref="B5:AB5"/>
    <mergeCell ref="B6:AB6"/>
    <mergeCell ref="B7:AB7"/>
    <mergeCell ref="B561:B562"/>
    <mergeCell ref="C561:C562"/>
    <mergeCell ref="D561:E562"/>
    <mergeCell ref="F561:F562"/>
    <mergeCell ref="G561:G562"/>
    <mergeCell ref="H561:I562"/>
    <mergeCell ref="J557:J558"/>
    <mergeCell ref="B559:B560"/>
    <mergeCell ref="C559:C560"/>
    <mergeCell ref="D559:E560"/>
    <mergeCell ref="F559:F560"/>
    <mergeCell ref="G559:G560"/>
    <mergeCell ref="H559:I560"/>
    <mergeCell ref="J559:J560"/>
    <mergeCell ref="B557:B558"/>
    <mergeCell ref="C557:C558"/>
    <mergeCell ref="D557:E558"/>
    <mergeCell ref="F557:F558"/>
    <mergeCell ref="G557:G558"/>
    <mergeCell ref="H557:I558"/>
    <mergeCell ref="J553:J554"/>
    <mergeCell ref="B555:B556"/>
    <mergeCell ref="C555:C556"/>
    <mergeCell ref="D555:E556"/>
    <mergeCell ref="F555:F556"/>
    <mergeCell ref="G555:G556"/>
    <mergeCell ref="H555:I556"/>
    <mergeCell ref="J555:J556"/>
    <mergeCell ref="B553:B554"/>
    <mergeCell ref="C553:C554"/>
    <mergeCell ref="D553:E554"/>
    <mergeCell ref="F553:F554"/>
    <mergeCell ref="G553:G554"/>
    <mergeCell ref="H553:I554"/>
    <mergeCell ref="H550:J550"/>
    <mergeCell ref="B551:B552"/>
    <mergeCell ref="C551:C552"/>
    <mergeCell ref="D551:D552"/>
    <mergeCell ref="E551:E552"/>
    <mergeCell ref="F551:F552"/>
    <mergeCell ref="G551:G552"/>
    <mergeCell ref="H551:H552"/>
    <mergeCell ref="I551:I552"/>
    <mergeCell ref="J551:J552"/>
    <mergeCell ref="Z531:Z532"/>
    <mergeCell ref="AA531:AA532"/>
    <mergeCell ref="AB531:AB532"/>
    <mergeCell ref="B547:J547"/>
    <mergeCell ref="B549:B550"/>
    <mergeCell ref="C549:C550"/>
    <mergeCell ref="D549:F549"/>
    <mergeCell ref="D550:F550"/>
    <mergeCell ref="G549:G550"/>
    <mergeCell ref="H549:J549"/>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AA525:AA529"/>
    <mergeCell ref="L530:N530"/>
    <mergeCell ref="P530:R530"/>
    <mergeCell ref="T530:V530"/>
    <mergeCell ref="B531:B532"/>
    <mergeCell ref="C531:C532"/>
    <mergeCell ref="D531:D532"/>
    <mergeCell ref="E531:E532"/>
    <mergeCell ref="F531:F532"/>
    <mergeCell ref="G531:G532"/>
    <mergeCell ref="W525:W529"/>
    <mergeCell ref="X525:Z525"/>
    <mergeCell ref="X526:Z526"/>
    <mergeCell ref="X527:Z527"/>
    <mergeCell ref="X528:Z528"/>
    <mergeCell ref="X529:Z529"/>
    <mergeCell ref="I525:I529"/>
    <mergeCell ref="K525:K530"/>
    <mergeCell ref="L525:V525"/>
    <mergeCell ref="L526:V526"/>
    <mergeCell ref="L527:V527"/>
    <mergeCell ref="L528:V528"/>
    <mergeCell ref="L529:V529"/>
    <mergeCell ref="J501:J502"/>
    <mergeCell ref="B523:AB523"/>
    <mergeCell ref="B525:B529"/>
    <mergeCell ref="C525:C529"/>
    <mergeCell ref="E525:E530"/>
    <mergeCell ref="F525:H525"/>
    <mergeCell ref="F526:H526"/>
    <mergeCell ref="F527:H527"/>
    <mergeCell ref="F528:H528"/>
    <mergeCell ref="F529:H529"/>
    <mergeCell ref="D500:E500"/>
    <mergeCell ref="H500:I500"/>
    <mergeCell ref="B501:B502"/>
    <mergeCell ref="C501:C502"/>
    <mergeCell ref="D501:D502"/>
    <mergeCell ref="E501:E502"/>
    <mergeCell ref="F501:F502"/>
    <mergeCell ref="G501:G502"/>
    <mergeCell ref="H501:H502"/>
    <mergeCell ref="I501:I502"/>
    <mergeCell ref="J495:J496"/>
    <mergeCell ref="D497:F497"/>
    <mergeCell ref="H497:J497"/>
    <mergeCell ref="B498:B499"/>
    <mergeCell ref="C498:C499"/>
    <mergeCell ref="D498:E499"/>
    <mergeCell ref="F498:F499"/>
    <mergeCell ref="G498:G499"/>
    <mergeCell ref="H498:I499"/>
    <mergeCell ref="J498:J499"/>
    <mergeCell ref="B495:B496"/>
    <mergeCell ref="C495:C496"/>
    <mergeCell ref="D495:E496"/>
    <mergeCell ref="F495:F496"/>
    <mergeCell ref="G495:G496"/>
    <mergeCell ref="H495:I496"/>
    <mergeCell ref="D492:F492"/>
    <mergeCell ref="H492:J492"/>
    <mergeCell ref="B493:B494"/>
    <mergeCell ref="C493:C494"/>
    <mergeCell ref="D493:E494"/>
    <mergeCell ref="F493:F494"/>
    <mergeCell ref="G493:G494"/>
    <mergeCell ref="H493:I494"/>
    <mergeCell ref="J493:J494"/>
    <mergeCell ref="J488:J489"/>
    <mergeCell ref="B490:B491"/>
    <mergeCell ref="C490:C491"/>
    <mergeCell ref="D490:E491"/>
    <mergeCell ref="F490:F491"/>
    <mergeCell ref="G490:G491"/>
    <mergeCell ref="H490:I491"/>
    <mergeCell ref="J490:J491"/>
    <mergeCell ref="D487:F487"/>
    <mergeCell ref="H487:J487"/>
    <mergeCell ref="B488:B489"/>
    <mergeCell ref="C488:C489"/>
    <mergeCell ref="D488:D489"/>
    <mergeCell ref="E488:E489"/>
    <mergeCell ref="F488:F489"/>
    <mergeCell ref="G488:G489"/>
    <mergeCell ref="H488:H489"/>
    <mergeCell ref="I488:I489"/>
    <mergeCell ref="B474:B475"/>
    <mergeCell ref="C474:C475"/>
    <mergeCell ref="D474:D475"/>
    <mergeCell ref="E474:E475"/>
    <mergeCell ref="B483:J483"/>
    <mergeCell ref="B485:B486"/>
    <mergeCell ref="C485:C486"/>
    <mergeCell ref="D485:J485"/>
    <mergeCell ref="D486:J486"/>
    <mergeCell ref="B470:B471"/>
    <mergeCell ref="C470:D471"/>
    <mergeCell ref="E470:E471"/>
    <mergeCell ref="B472:B473"/>
    <mergeCell ref="C472:D473"/>
    <mergeCell ref="E472:E473"/>
    <mergeCell ref="B466:B467"/>
    <mergeCell ref="C466:C467"/>
    <mergeCell ref="D466:D467"/>
    <mergeCell ref="E466:E467"/>
    <mergeCell ref="B468:B469"/>
    <mergeCell ref="C468:D469"/>
    <mergeCell ref="E468:E469"/>
    <mergeCell ref="C459:D459"/>
    <mergeCell ref="B460:B461"/>
    <mergeCell ref="C460:C461"/>
    <mergeCell ref="D460:D461"/>
    <mergeCell ref="E460:E461"/>
    <mergeCell ref="B464:E464"/>
    <mergeCell ref="B455:B456"/>
    <mergeCell ref="C455:D456"/>
    <mergeCell ref="E455:E456"/>
    <mergeCell ref="B457:B458"/>
    <mergeCell ref="C457:D458"/>
    <mergeCell ref="E457:E458"/>
    <mergeCell ref="P447:P448"/>
    <mergeCell ref="Q447:Q448"/>
    <mergeCell ref="R447:R448"/>
    <mergeCell ref="B451:E451"/>
    <mergeCell ref="B453:B454"/>
    <mergeCell ref="C453:C454"/>
    <mergeCell ref="D453:D454"/>
    <mergeCell ref="E453:E454"/>
    <mergeCell ref="J447:J448"/>
    <mergeCell ref="K447:K448"/>
    <mergeCell ref="L447:L448"/>
    <mergeCell ref="M447:M448"/>
    <mergeCell ref="N447:N448"/>
    <mergeCell ref="O447:O448"/>
    <mergeCell ref="P445:Q446"/>
    <mergeCell ref="R445:R446"/>
    <mergeCell ref="B447:B448"/>
    <mergeCell ref="C447:C448"/>
    <mergeCell ref="D447:D448"/>
    <mergeCell ref="E447:E448"/>
    <mergeCell ref="F447:F448"/>
    <mergeCell ref="G447:G448"/>
    <mergeCell ref="H447:H448"/>
    <mergeCell ref="I447:I448"/>
    <mergeCell ref="H445:I446"/>
    <mergeCell ref="J445:J446"/>
    <mergeCell ref="K445:K446"/>
    <mergeCell ref="L445:M446"/>
    <mergeCell ref="N445:N446"/>
    <mergeCell ref="O445:O446"/>
    <mergeCell ref="L443:M444"/>
    <mergeCell ref="N443:N444"/>
    <mergeCell ref="O443:O444"/>
    <mergeCell ref="P443:Q444"/>
    <mergeCell ref="R443:R444"/>
    <mergeCell ref="B445:B446"/>
    <mergeCell ref="C445:C446"/>
    <mergeCell ref="D445:E446"/>
    <mergeCell ref="F445:F446"/>
    <mergeCell ref="G445:G446"/>
    <mergeCell ref="P441:Q442"/>
    <mergeCell ref="R441:R442"/>
    <mergeCell ref="B443:B444"/>
    <mergeCell ref="C443:C444"/>
    <mergeCell ref="D443:E444"/>
    <mergeCell ref="F443:F444"/>
    <mergeCell ref="G443:G444"/>
    <mergeCell ref="H443:I444"/>
    <mergeCell ref="J443:J444"/>
    <mergeCell ref="K443:K444"/>
    <mergeCell ref="H441:I442"/>
    <mergeCell ref="J441:J442"/>
    <mergeCell ref="K441:K442"/>
    <mergeCell ref="L441:M442"/>
    <mergeCell ref="N441:N442"/>
    <mergeCell ref="O441:O442"/>
    <mergeCell ref="N439:N440"/>
    <mergeCell ref="O439:O440"/>
    <mergeCell ref="P439:P440"/>
    <mergeCell ref="Q439:Q440"/>
    <mergeCell ref="R439:R440"/>
    <mergeCell ref="B441:B442"/>
    <mergeCell ref="C441:C442"/>
    <mergeCell ref="D441:E442"/>
    <mergeCell ref="F441:F442"/>
    <mergeCell ref="G441:G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P434:R434"/>
    <mergeCell ref="P435:R435"/>
    <mergeCell ref="P436:R436"/>
    <mergeCell ref="P437:R437"/>
    <mergeCell ref="D438:F438"/>
    <mergeCell ref="H438:J438"/>
    <mergeCell ref="L438:N438"/>
    <mergeCell ref="P438:R438"/>
    <mergeCell ref="K434:K437"/>
    <mergeCell ref="L434:N434"/>
    <mergeCell ref="L435:N435"/>
    <mergeCell ref="L436:N436"/>
    <mergeCell ref="L437:N437"/>
    <mergeCell ref="O434:O437"/>
    <mergeCell ref="B431:R431"/>
    <mergeCell ref="D433:R433"/>
    <mergeCell ref="B434:B437"/>
    <mergeCell ref="C434:C437"/>
    <mergeCell ref="D434:F437"/>
    <mergeCell ref="G434:G437"/>
    <mergeCell ref="H434:J434"/>
    <mergeCell ref="H435:J435"/>
    <mergeCell ref="H436:J436"/>
    <mergeCell ref="H437:J437"/>
    <mergeCell ref="B422:B423"/>
    <mergeCell ref="C422:D423"/>
    <mergeCell ref="E422:E423"/>
    <mergeCell ref="B424:B425"/>
    <mergeCell ref="C424:C425"/>
    <mergeCell ref="D424:D425"/>
    <mergeCell ref="E424:E425"/>
    <mergeCell ref="B416:E416"/>
    <mergeCell ref="B418:B419"/>
    <mergeCell ref="C418:C419"/>
    <mergeCell ref="D418:D419"/>
    <mergeCell ref="E418:E419"/>
    <mergeCell ref="B420:B421"/>
    <mergeCell ref="C420:D421"/>
    <mergeCell ref="E420:E421"/>
    <mergeCell ref="B410:B411"/>
    <mergeCell ref="C410:D411"/>
    <mergeCell ref="E410:E411"/>
    <mergeCell ref="B412:B413"/>
    <mergeCell ref="C412:C413"/>
    <mergeCell ref="D412:D413"/>
    <mergeCell ref="E412:E413"/>
    <mergeCell ref="B406:B407"/>
    <mergeCell ref="C406:D407"/>
    <mergeCell ref="E406:E407"/>
    <mergeCell ref="B408:B409"/>
    <mergeCell ref="C408:D409"/>
    <mergeCell ref="E408:E409"/>
    <mergeCell ref="P397:P398"/>
    <mergeCell ref="Q397:Q398"/>
    <mergeCell ref="R397:R398"/>
    <mergeCell ref="B402:E402"/>
    <mergeCell ref="B404:B405"/>
    <mergeCell ref="C404:C405"/>
    <mergeCell ref="D404:D405"/>
    <mergeCell ref="E404:E405"/>
    <mergeCell ref="B399:AB399"/>
    <mergeCell ref="J397:J398"/>
    <mergeCell ref="K397:K398"/>
    <mergeCell ref="L397:L398"/>
    <mergeCell ref="M397:M398"/>
    <mergeCell ref="N397:N398"/>
    <mergeCell ref="O397:O398"/>
    <mergeCell ref="P395:Q396"/>
    <mergeCell ref="R395:R396"/>
    <mergeCell ref="B397:B398"/>
    <mergeCell ref="C397:C398"/>
    <mergeCell ref="D397:D398"/>
    <mergeCell ref="E397:E398"/>
    <mergeCell ref="F397:F398"/>
    <mergeCell ref="G397:G398"/>
    <mergeCell ref="H397:H398"/>
    <mergeCell ref="I397:I398"/>
    <mergeCell ref="H395:I396"/>
    <mergeCell ref="J395:J396"/>
    <mergeCell ref="K395:K396"/>
    <mergeCell ref="L395:M396"/>
    <mergeCell ref="N395:N396"/>
    <mergeCell ref="O395:O396"/>
    <mergeCell ref="L393:M394"/>
    <mergeCell ref="N393:N394"/>
    <mergeCell ref="O393:O394"/>
    <mergeCell ref="P393:Q394"/>
    <mergeCell ref="R393:R394"/>
    <mergeCell ref="B395:B396"/>
    <mergeCell ref="C395:C396"/>
    <mergeCell ref="D395:E396"/>
    <mergeCell ref="F395:F396"/>
    <mergeCell ref="G395:G396"/>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N389:N390"/>
    <mergeCell ref="O389:O390"/>
    <mergeCell ref="P389:P390"/>
    <mergeCell ref="Q389:Q390"/>
    <mergeCell ref="R389:R390"/>
    <mergeCell ref="B391:B392"/>
    <mergeCell ref="C391:C392"/>
    <mergeCell ref="D391:E392"/>
    <mergeCell ref="F391:F392"/>
    <mergeCell ref="G391:G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O384:O387"/>
    <mergeCell ref="P384:R384"/>
    <mergeCell ref="P385:R385"/>
    <mergeCell ref="P386:R386"/>
    <mergeCell ref="P387:R387"/>
    <mergeCell ref="D388:F388"/>
    <mergeCell ref="H388:J388"/>
    <mergeCell ref="L388:N388"/>
    <mergeCell ref="P388:R388"/>
    <mergeCell ref="H387:J387"/>
    <mergeCell ref="K384:K387"/>
    <mergeCell ref="L384:N384"/>
    <mergeCell ref="L385:N385"/>
    <mergeCell ref="L386:N386"/>
    <mergeCell ref="L387:N387"/>
    <mergeCell ref="J376:J377"/>
    <mergeCell ref="B381:R381"/>
    <mergeCell ref="D383:R383"/>
    <mergeCell ref="B384:B387"/>
    <mergeCell ref="C384:C387"/>
    <mergeCell ref="D384:F387"/>
    <mergeCell ref="G384:G387"/>
    <mergeCell ref="H384:J384"/>
    <mergeCell ref="H385:J385"/>
    <mergeCell ref="H386:J386"/>
    <mergeCell ref="D375:E375"/>
    <mergeCell ref="H375:I375"/>
    <mergeCell ref="B376:B377"/>
    <mergeCell ref="C376:C377"/>
    <mergeCell ref="D376:D377"/>
    <mergeCell ref="E376:E377"/>
    <mergeCell ref="F376:F377"/>
    <mergeCell ref="G376:G377"/>
    <mergeCell ref="H376:H377"/>
    <mergeCell ref="I376:I377"/>
    <mergeCell ref="J370:J371"/>
    <mergeCell ref="D372:F372"/>
    <mergeCell ref="H372:J372"/>
    <mergeCell ref="B373:B374"/>
    <mergeCell ref="C373:C374"/>
    <mergeCell ref="D373:E374"/>
    <mergeCell ref="F373:F374"/>
    <mergeCell ref="G373:G374"/>
    <mergeCell ref="H373:I374"/>
    <mergeCell ref="J373:J374"/>
    <mergeCell ref="B370:B371"/>
    <mergeCell ref="C370:C371"/>
    <mergeCell ref="D370:E371"/>
    <mergeCell ref="F370:F371"/>
    <mergeCell ref="G370:G371"/>
    <mergeCell ref="H370:I371"/>
    <mergeCell ref="J365:J366"/>
    <mergeCell ref="D367:F367"/>
    <mergeCell ref="H367:J367"/>
    <mergeCell ref="B368:B369"/>
    <mergeCell ref="C368:C369"/>
    <mergeCell ref="D368:E369"/>
    <mergeCell ref="F368:F369"/>
    <mergeCell ref="G368:G369"/>
    <mergeCell ref="H368:I369"/>
    <mergeCell ref="J368:J369"/>
    <mergeCell ref="B365:B366"/>
    <mergeCell ref="C365:C366"/>
    <mergeCell ref="D365:E366"/>
    <mergeCell ref="F365:F366"/>
    <mergeCell ref="G365:G366"/>
    <mergeCell ref="H365:I366"/>
    <mergeCell ref="H361:H362"/>
    <mergeCell ref="I361:I362"/>
    <mergeCell ref="J361:J362"/>
    <mergeCell ref="B363:B364"/>
    <mergeCell ref="C363:C364"/>
    <mergeCell ref="D363:E364"/>
    <mergeCell ref="F363:F364"/>
    <mergeCell ref="G363:G364"/>
    <mergeCell ref="H363:I364"/>
    <mergeCell ref="J363:J364"/>
    <mergeCell ref="B361:B362"/>
    <mergeCell ref="C361:C362"/>
    <mergeCell ref="D361:D362"/>
    <mergeCell ref="E361:E362"/>
    <mergeCell ref="F361:F362"/>
    <mergeCell ref="G361:G362"/>
    <mergeCell ref="B356:J356"/>
    <mergeCell ref="B358:B359"/>
    <mergeCell ref="C358:C359"/>
    <mergeCell ref="D358:J358"/>
    <mergeCell ref="D359:J359"/>
    <mergeCell ref="D360:F360"/>
    <mergeCell ref="H360:J360"/>
    <mergeCell ref="B341:B342"/>
    <mergeCell ref="C341:D342"/>
    <mergeCell ref="E341:E342"/>
    <mergeCell ref="B343:B344"/>
    <mergeCell ref="C343:C344"/>
    <mergeCell ref="D343:D344"/>
    <mergeCell ref="E343:E344"/>
    <mergeCell ref="B337:B338"/>
    <mergeCell ref="C337:D338"/>
    <mergeCell ref="E337:E338"/>
    <mergeCell ref="B339:B340"/>
    <mergeCell ref="C339:D340"/>
    <mergeCell ref="E339:E340"/>
    <mergeCell ref="B329:B330"/>
    <mergeCell ref="C329:C330"/>
    <mergeCell ref="D329:D330"/>
    <mergeCell ref="E329:E330"/>
    <mergeCell ref="B333:E333"/>
    <mergeCell ref="B335:B336"/>
    <mergeCell ref="C335:C336"/>
    <mergeCell ref="D335:D336"/>
    <mergeCell ref="E335:E336"/>
    <mergeCell ref="B325:B326"/>
    <mergeCell ref="C325:D326"/>
    <mergeCell ref="E325:E326"/>
    <mergeCell ref="B327:B328"/>
    <mergeCell ref="C327:D328"/>
    <mergeCell ref="E327:E328"/>
    <mergeCell ref="B319:E319"/>
    <mergeCell ref="B321:B322"/>
    <mergeCell ref="C321:C322"/>
    <mergeCell ref="D321:D322"/>
    <mergeCell ref="E321:E322"/>
    <mergeCell ref="B323:B324"/>
    <mergeCell ref="C323:D324"/>
    <mergeCell ref="E323:E324"/>
    <mergeCell ref="M315:M316"/>
    <mergeCell ref="N315:N316"/>
    <mergeCell ref="O315:O316"/>
    <mergeCell ref="P315:P316"/>
    <mergeCell ref="Q315:Q316"/>
    <mergeCell ref="R315:R316"/>
    <mergeCell ref="G315:G316"/>
    <mergeCell ref="H315:H316"/>
    <mergeCell ref="I315:I316"/>
    <mergeCell ref="J315:J316"/>
    <mergeCell ref="K315:K316"/>
    <mergeCell ref="L315:L316"/>
    <mergeCell ref="L313:M314"/>
    <mergeCell ref="N313:N314"/>
    <mergeCell ref="O313:O314"/>
    <mergeCell ref="P313:Q314"/>
    <mergeCell ref="R313:R314"/>
    <mergeCell ref="B315:B316"/>
    <mergeCell ref="C315:C316"/>
    <mergeCell ref="D315:D316"/>
    <mergeCell ref="E315:E316"/>
    <mergeCell ref="F315:F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N297:N298"/>
    <mergeCell ref="O297:O298"/>
    <mergeCell ref="P297:P298"/>
    <mergeCell ref="Q297:Q298"/>
    <mergeCell ref="R297:R298"/>
    <mergeCell ref="B299:B300"/>
    <mergeCell ref="C299:C300"/>
    <mergeCell ref="D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P292:R292"/>
    <mergeCell ref="P293:R293"/>
    <mergeCell ref="P294:R294"/>
    <mergeCell ref="P295:R295"/>
    <mergeCell ref="D296:F296"/>
    <mergeCell ref="H296:J296"/>
    <mergeCell ref="L296:N296"/>
    <mergeCell ref="P296:R296"/>
    <mergeCell ref="K292:K295"/>
    <mergeCell ref="L292:N292"/>
    <mergeCell ref="L293:N293"/>
    <mergeCell ref="L294:N294"/>
    <mergeCell ref="L295:N295"/>
    <mergeCell ref="O292:O295"/>
    <mergeCell ref="B292:B295"/>
    <mergeCell ref="C292:C295"/>
    <mergeCell ref="D292:F295"/>
    <mergeCell ref="G292:G295"/>
    <mergeCell ref="H292:J292"/>
    <mergeCell ref="H293:J293"/>
    <mergeCell ref="H294:J294"/>
    <mergeCell ref="H295:J295"/>
    <mergeCell ref="B281:B282"/>
    <mergeCell ref="C281:C282"/>
    <mergeCell ref="D281:D282"/>
    <mergeCell ref="E281:E282"/>
    <mergeCell ref="B289:R289"/>
    <mergeCell ref="D291:R291"/>
    <mergeCell ref="B287:AB287"/>
    <mergeCell ref="B288:AB288"/>
    <mergeCell ref="B277:B278"/>
    <mergeCell ref="C277:D278"/>
    <mergeCell ref="E277:E278"/>
    <mergeCell ref="B279:B280"/>
    <mergeCell ref="C279:D280"/>
    <mergeCell ref="E279:E280"/>
    <mergeCell ref="B268:B269"/>
    <mergeCell ref="C268:C269"/>
    <mergeCell ref="D268:D269"/>
    <mergeCell ref="E268:E269"/>
    <mergeCell ref="B273:E273"/>
    <mergeCell ref="B275:B276"/>
    <mergeCell ref="C275:C276"/>
    <mergeCell ref="D275:D276"/>
    <mergeCell ref="E275:E276"/>
    <mergeCell ref="B270:AB270"/>
    <mergeCell ref="B264:B265"/>
    <mergeCell ref="C264:D265"/>
    <mergeCell ref="E264:E265"/>
    <mergeCell ref="B266:B267"/>
    <mergeCell ref="C266:D267"/>
    <mergeCell ref="E266:E267"/>
    <mergeCell ref="B258:E258"/>
    <mergeCell ref="B260:B261"/>
    <mergeCell ref="C260:C261"/>
    <mergeCell ref="D260:D261"/>
    <mergeCell ref="E260:E261"/>
    <mergeCell ref="B262:B263"/>
    <mergeCell ref="C262:D263"/>
    <mergeCell ref="E262:E263"/>
    <mergeCell ref="M254:M255"/>
    <mergeCell ref="N254:N255"/>
    <mergeCell ref="O254:O255"/>
    <mergeCell ref="P254:P255"/>
    <mergeCell ref="Q254:Q255"/>
    <mergeCell ref="R254:R255"/>
    <mergeCell ref="G254:G255"/>
    <mergeCell ref="H254:H255"/>
    <mergeCell ref="I254:I255"/>
    <mergeCell ref="J254:J255"/>
    <mergeCell ref="K254:K255"/>
    <mergeCell ref="L254:L255"/>
    <mergeCell ref="L252:M253"/>
    <mergeCell ref="N252:N253"/>
    <mergeCell ref="O252:O253"/>
    <mergeCell ref="P252:Q253"/>
    <mergeCell ref="R252:R253"/>
    <mergeCell ref="B254:B255"/>
    <mergeCell ref="C254:C255"/>
    <mergeCell ref="D254:D255"/>
    <mergeCell ref="E254:E255"/>
    <mergeCell ref="F254:F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N240:N241"/>
    <mergeCell ref="O240:O241"/>
    <mergeCell ref="P240:P241"/>
    <mergeCell ref="Q240:Q241"/>
    <mergeCell ref="R240:R241"/>
    <mergeCell ref="B242:B243"/>
    <mergeCell ref="C242:C243"/>
    <mergeCell ref="D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O235:O238"/>
    <mergeCell ref="P235:R235"/>
    <mergeCell ref="P236:R236"/>
    <mergeCell ref="P237:R237"/>
    <mergeCell ref="P238:R238"/>
    <mergeCell ref="D239:F239"/>
    <mergeCell ref="H239:J239"/>
    <mergeCell ref="L239:N239"/>
    <mergeCell ref="P239:R239"/>
    <mergeCell ref="H236:J236"/>
    <mergeCell ref="H237:J237"/>
    <mergeCell ref="H238:J238"/>
    <mergeCell ref="K235:K238"/>
    <mergeCell ref="L235:N235"/>
    <mergeCell ref="L236:N236"/>
    <mergeCell ref="L237:N237"/>
    <mergeCell ref="L238:N238"/>
    <mergeCell ref="I204:I205"/>
    <mergeCell ref="J204:J205"/>
    <mergeCell ref="B218:F218"/>
    <mergeCell ref="B232:R232"/>
    <mergeCell ref="D234:R234"/>
    <mergeCell ref="B235:B238"/>
    <mergeCell ref="C235:C238"/>
    <mergeCell ref="D235:F238"/>
    <mergeCell ref="G235:G238"/>
    <mergeCell ref="H235:J235"/>
    <mergeCell ref="H202:H203"/>
    <mergeCell ref="I202:I203"/>
    <mergeCell ref="J202:J203"/>
    <mergeCell ref="B204:B205"/>
    <mergeCell ref="C204:C205"/>
    <mergeCell ref="D204:D205"/>
    <mergeCell ref="E204:E205"/>
    <mergeCell ref="F204:F205"/>
    <mergeCell ref="G204:G205"/>
    <mergeCell ref="H204:H205"/>
    <mergeCell ref="B202:B203"/>
    <mergeCell ref="C202:C203"/>
    <mergeCell ref="D202:D203"/>
    <mergeCell ref="E202:E203"/>
    <mergeCell ref="F202:F203"/>
    <mergeCell ref="G202:G203"/>
    <mergeCell ref="I198:I199"/>
    <mergeCell ref="J198:J199"/>
    <mergeCell ref="D200:F200"/>
    <mergeCell ref="H200:J200"/>
    <mergeCell ref="D201:F201"/>
    <mergeCell ref="H201:J201"/>
    <mergeCell ref="H196:H197"/>
    <mergeCell ref="I196:I197"/>
    <mergeCell ref="J196:J197"/>
    <mergeCell ref="B198:B199"/>
    <mergeCell ref="C198:C199"/>
    <mergeCell ref="D198:D199"/>
    <mergeCell ref="E198:E199"/>
    <mergeCell ref="F198:F199"/>
    <mergeCell ref="G198:G199"/>
    <mergeCell ref="H198:H199"/>
    <mergeCell ref="B196:B197"/>
    <mergeCell ref="C196:C197"/>
    <mergeCell ref="D196:D197"/>
    <mergeCell ref="E196:E197"/>
    <mergeCell ref="F196:F197"/>
    <mergeCell ref="G196:G197"/>
    <mergeCell ref="H192:H193"/>
    <mergeCell ref="I192:I193"/>
    <mergeCell ref="J192:J193"/>
    <mergeCell ref="D194:F194"/>
    <mergeCell ref="H194:J194"/>
    <mergeCell ref="D195:F195"/>
    <mergeCell ref="H195:J195"/>
    <mergeCell ref="D190:F190"/>
    <mergeCell ref="H190:J190"/>
    <mergeCell ref="D191:F191"/>
    <mergeCell ref="H191:J191"/>
    <mergeCell ref="B192:B193"/>
    <mergeCell ref="C192:C193"/>
    <mergeCell ref="D192:D193"/>
    <mergeCell ref="E192:E193"/>
    <mergeCell ref="F192:F193"/>
    <mergeCell ref="G192:G193"/>
    <mergeCell ref="B186:J186"/>
    <mergeCell ref="B188:B189"/>
    <mergeCell ref="C188:C189"/>
    <mergeCell ref="D188:F188"/>
    <mergeCell ref="D189:F189"/>
    <mergeCell ref="G188:G189"/>
    <mergeCell ref="H188:J188"/>
    <mergeCell ref="H189:J189"/>
    <mergeCell ref="N171:N172"/>
    <mergeCell ref="O171:O172"/>
    <mergeCell ref="P171:P172"/>
    <mergeCell ref="Q171:Q172"/>
    <mergeCell ref="B176:I176"/>
    <mergeCell ref="D178:E178"/>
    <mergeCell ref="G178:I178"/>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7:Q167"/>
    <mergeCell ref="D168:F168"/>
    <mergeCell ref="G168:K168"/>
    <mergeCell ref="M168:Q168"/>
    <mergeCell ref="D169:E169"/>
    <mergeCell ref="G169:H169"/>
    <mergeCell ref="J169:K169"/>
    <mergeCell ref="M169:N169"/>
    <mergeCell ref="P169:Q169"/>
    <mergeCell ref="D160:E160"/>
    <mergeCell ref="G160:H160"/>
    <mergeCell ref="J160:K160"/>
    <mergeCell ref="M160:N160"/>
    <mergeCell ref="P160:Q160"/>
    <mergeCell ref="B165:Q165"/>
    <mergeCell ref="B155:Q155"/>
    <mergeCell ref="D157:Q157"/>
    <mergeCell ref="D158:F158"/>
    <mergeCell ref="G158:K158"/>
    <mergeCell ref="M158:Q158"/>
    <mergeCell ref="D159:E159"/>
    <mergeCell ref="G159:H159"/>
    <mergeCell ref="J159:K159"/>
    <mergeCell ref="M159:N159"/>
    <mergeCell ref="P159:Q159"/>
    <mergeCell ref="D151:E151"/>
    <mergeCell ref="G151:H151"/>
    <mergeCell ref="J151:K151"/>
    <mergeCell ref="M151:N151"/>
    <mergeCell ref="P151:Q151"/>
    <mergeCell ref="S151:T151"/>
    <mergeCell ref="D149:F149"/>
    <mergeCell ref="G149:K149"/>
    <mergeCell ref="M149:O149"/>
    <mergeCell ref="P149:T149"/>
    <mergeCell ref="D150:E150"/>
    <mergeCell ref="G150:H150"/>
    <mergeCell ref="J150:K150"/>
    <mergeCell ref="M150:N150"/>
    <mergeCell ref="P150:Q150"/>
    <mergeCell ref="S150:T150"/>
    <mergeCell ref="H141:H142"/>
    <mergeCell ref="I141:I142"/>
    <mergeCell ref="J141:J142"/>
    <mergeCell ref="B146:T146"/>
    <mergeCell ref="D148:K148"/>
    <mergeCell ref="M148:T148"/>
    <mergeCell ref="B145:AB145"/>
    <mergeCell ref="B141:B142"/>
    <mergeCell ref="C141:C142"/>
    <mergeCell ref="D141:D142"/>
    <mergeCell ref="E141:E142"/>
    <mergeCell ref="F141:F142"/>
    <mergeCell ref="G141:G142"/>
    <mergeCell ref="H137:H138"/>
    <mergeCell ref="I137:I138"/>
    <mergeCell ref="J137:J138"/>
    <mergeCell ref="B139:B140"/>
    <mergeCell ref="C139:C140"/>
    <mergeCell ref="D139:E140"/>
    <mergeCell ref="F139:F140"/>
    <mergeCell ref="G139:G140"/>
    <mergeCell ref="H139:I140"/>
    <mergeCell ref="J139:J140"/>
    <mergeCell ref="G134:G136"/>
    <mergeCell ref="H134:J134"/>
    <mergeCell ref="H135:J135"/>
    <mergeCell ref="H136:J136"/>
    <mergeCell ref="B137:B138"/>
    <mergeCell ref="C137:C138"/>
    <mergeCell ref="D137:D138"/>
    <mergeCell ref="E137:E138"/>
    <mergeCell ref="F137:F138"/>
    <mergeCell ref="G137:G138"/>
    <mergeCell ref="W123:W124"/>
    <mergeCell ref="X123:X124"/>
    <mergeCell ref="Y123:Y124"/>
    <mergeCell ref="Z123:Z124"/>
    <mergeCell ref="B132:J132"/>
    <mergeCell ref="B134:B136"/>
    <mergeCell ref="C134:C136"/>
    <mergeCell ref="D134:F134"/>
    <mergeCell ref="D135:F135"/>
    <mergeCell ref="D136:F136"/>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V110:V111"/>
    <mergeCell ref="W110:W111"/>
    <mergeCell ref="X110:Y111"/>
    <mergeCell ref="Z110:Z111"/>
    <mergeCell ref="D112:E112"/>
    <mergeCell ref="H112:I112"/>
    <mergeCell ref="L112:M112"/>
    <mergeCell ref="P112:Q112"/>
    <mergeCell ref="T112:U112"/>
    <mergeCell ref="X112:Y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J96:J97"/>
    <mergeCell ref="B103:Z103"/>
    <mergeCell ref="D105:N105"/>
    <mergeCell ref="P105:Z105"/>
    <mergeCell ref="D106:F106"/>
    <mergeCell ref="H106:J106"/>
    <mergeCell ref="L106:N106"/>
    <mergeCell ref="P106:R106"/>
    <mergeCell ref="T106:V106"/>
    <mergeCell ref="X106:Z106"/>
    <mergeCell ref="D93:F93"/>
    <mergeCell ref="H93:J93"/>
    <mergeCell ref="D95:E95"/>
    <mergeCell ref="H95:I95"/>
    <mergeCell ref="B96:B97"/>
    <mergeCell ref="C96:C97"/>
    <mergeCell ref="D96:E97"/>
    <mergeCell ref="F96:F97"/>
    <mergeCell ref="G96:G97"/>
    <mergeCell ref="H96:I97"/>
    <mergeCell ref="Q82:Q83"/>
    <mergeCell ref="R82:R83"/>
    <mergeCell ref="B89:J89"/>
    <mergeCell ref="D91:J91"/>
    <mergeCell ref="D92:F92"/>
    <mergeCell ref="H92:J92"/>
    <mergeCell ref="B86:AB86"/>
    <mergeCell ref="B87:AB87"/>
    <mergeCell ref="B88:AB88"/>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D79:E79"/>
    <mergeCell ref="H79:I79"/>
    <mergeCell ref="L79:M79"/>
    <mergeCell ref="P79:Q79"/>
    <mergeCell ref="B80:B81"/>
    <mergeCell ref="C80:C81"/>
    <mergeCell ref="D80:E81"/>
    <mergeCell ref="F80:F81"/>
    <mergeCell ref="G80:G81"/>
    <mergeCell ref="H80:I81"/>
    <mergeCell ref="N76:N77"/>
    <mergeCell ref="O76:O77"/>
    <mergeCell ref="P76:P77"/>
    <mergeCell ref="Q76:Q77"/>
    <mergeCell ref="R76:R77"/>
    <mergeCell ref="D78:E78"/>
    <mergeCell ref="H78:I78"/>
    <mergeCell ref="L78:M78"/>
    <mergeCell ref="P78:Q78"/>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R67:R68"/>
    <mergeCell ref="S67:S68"/>
    <mergeCell ref="T67:U68"/>
    <mergeCell ref="V67:V68"/>
    <mergeCell ref="B72:R72"/>
    <mergeCell ref="D74:J74"/>
    <mergeCell ref="L74:R74"/>
    <mergeCell ref="B69:AB69"/>
    <mergeCell ref="B70:AB70"/>
    <mergeCell ref="B71:AB71"/>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59:J59"/>
    <mergeCell ref="L59:N59"/>
    <mergeCell ref="P59:R59"/>
    <mergeCell ref="T59:V59"/>
    <mergeCell ref="B60:B61"/>
    <mergeCell ref="C60:C61"/>
    <mergeCell ref="D60:D61"/>
    <mergeCell ref="E60:E61"/>
    <mergeCell ref="F60:F61"/>
    <mergeCell ref="G60:G61"/>
    <mergeCell ref="D57:F57"/>
    <mergeCell ref="H57:R57"/>
    <mergeCell ref="T57:V57"/>
    <mergeCell ref="D58:F58"/>
    <mergeCell ref="H58:J58"/>
    <mergeCell ref="L58:N58"/>
    <mergeCell ref="P58:R58"/>
    <mergeCell ref="T58:V58"/>
    <mergeCell ref="N49:N50"/>
    <mergeCell ref="O49:O50"/>
    <mergeCell ref="P49:P50"/>
    <mergeCell ref="Q49:Q50"/>
    <mergeCell ref="R49:R50"/>
    <mergeCell ref="B55:V55"/>
    <mergeCell ref="B52:AB52"/>
    <mergeCell ref="B53:AB53"/>
    <mergeCell ref="B54:AB54"/>
    <mergeCell ref="H49:H50"/>
    <mergeCell ref="I49:I50"/>
    <mergeCell ref="J49:J50"/>
    <mergeCell ref="K49:K50"/>
    <mergeCell ref="L49:L50"/>
    <mergeCell ref="M49:M50"/>
    <mergeCell ref="B49:B50"/>
    <mergeCell ref="C49:C50"/>
    <mergeCell ref="D49:D50"/>
    <mergeCell ref="E49:E50"/>
    <mergeCell ref="F49:F50"/>
    <mergeCell ref="G49:G50"/>
    <mergeCell ref="L46:M47"/>
    <mergeCell ref="N46:N47"/>
    <mergeCell ref="O46:O47"/>
    <mergeCell ref="P46:Q47"/>
    <mergeCell ref="R46:R47"/>
    <mergeCell ref="D48:E48"/>
    <mergeCell ref="H48:I48"/>
    <mergeCell ref="L48:M48"/>
    <mergeCell ref="P48:Q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R32:R33"/>
    <mergeCell ref="D34:E34"/>
    <mergeCell ref="H34:I34"/>
    <mergeCell ref="L34:M34"/>
    <mergeCell ref="P34:Q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36.5703125" customWidth="1"/>
    <col min="4" max="4" width="10.42578125" customWidth="1"/>
    <col min="5" max="5" width="15.42578125" customWidth="1"/>
    <col min="6" max="6" width="8.7109375" customWidth="1"/>
    <col min="7" max="7" width="20.28515625" customWidth="1"/>
    <col min="8" max="8" width="10.42578125" customWidth="1"/>
    <col min="9" max="9" width="15.42578125" customWidth="1"/>
    <col min="10" max="10" width="8.7109375" customWidth="1"/>
  </cols>
  <sheetData>
    <row r="1" spans="1:10" ht="15" customHeight="1">
      <c r="A1" s="10" t="s">
        <v>121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216</v>
      </c>
      <c r="B3" s="11"/>
      <c r="C3" s="11"/>
      <c r="D3" s="11"/>
      <c r="E3" s="11"/>
      <c r="F3" s="11"/>
      <c r="G3" s="11"/>
      <c r="H3" s="11"/>
      <c r="I3" s="11"/>
      <c r="J3" s="11"/>
    </row>
    <row r="4" spans="1:10">
      <c r="A4" s="12" t="s">
        <v>1215</v>
      </c>
      <c r="B4" s="132" t="s">
        <v>1215</v>
      </c>
      <c r="C4" s="132"/>
      <c r="D4" s="132"/>
      <c r="E4" s="132"/>
      <c r="F4" s="132"/>
      <c r="G4" s="132"/>
      <c r="H4" s="132"/>
      <c r="I4" s="132"/>
      <c r="J4" s="132"/>
    </row>
    <row r="5" spans="1:10">
      <c r="A5" s="12"/>
      <c r="B5" s="11"/>
      <c r="C5" s="11"/>
      <c r="D5" s="11"/>
      <c r="E5" s="11"/>
      <c r="F5" s="11"/>
      <c r="G5" s="11"/>
      <c r="H5" s="11"/>
      <c r="I5" s="11"/>
      <c r="J5" s="11"/>
    </row>
    <row r="6" spans="1:10" ht="25.5" customHeight="1">
      <c r="A6" s="12"/>
      <c r="B6" s="133" t="s">
        <v>1217</v>
      </c>
      <c r="C6" s="133"/>
      <c r="D6" s="133"/>
      <c r="E6" s="133"/>
      <c r="F6" s="133"/>
      <c r="G6" s="133"/>
      <c r="H6" s="133"/>
      <c r="I6" s="133"/>
      <c r="J6" s="133"/>
    </row>
    <row r="7" spans="1:10">
      <c r="A7" s="12"/>
      <c r="B7" s="38"/>
      <c r="C7" s="38"/>
      <c r="D7" s="38"/>
      <c r="E7" s="38"/>
      <c r="F7" s="38"/>
      <c r="G7" s="38"/>
      <c r="H7" s="38"/>
      <c r="I7" s="38"/>
      <c r="J7" s="38"/>
    </row>
    <row r="8" spans="1:10">
      <c r="A8" s="12"/>
      <c r="B8" s="17"/>
      <c r="C8" s="17"/>
      <c r="D8" s="17"/>
      <c r="E8" s="17"/>
      <c r="F8" s="17"/>
      <c r="G8" s="17"/>
      <c r="H8" s="17"/>
      <c r="I8" s="17"/>
      <c r="J8" s="17"/>
    </row>
    <row r="9" spans="1:10" ht="15.75" thickBot="1">
      <c r="A9" s="12"/>
      <c r="B9" s="19"/>
      <c r="C9" s="19"/>
      <c r="D9" s="45" t="s">
        <v>847</v>
      </c>
      <c r="E9" s="45"/>
      <c r="F9" s="45"/>
      <c r="G9" s="45"/>
      <c r="H9" s="45"/>
      <c r="I9" s="45"/>
      <c r="J9" s="45"/>
    </row>
    <row r="10" spans="1:10" ht="15.75" thickBot="1">
      <c r="A10" s="12"/>
      <c r="B10" s="93" t="s">
        <v>324</v>
      </c>
      <c r="C10" s="29"/>
      <c r="D10" s="175">
        <v>2014</v>
      </c>
      <c r="E10" s="175"/>
      <c r="F10" s="175"/>
      <c r="G10" s="29"/>
      <c r="H10" s="175">
        <v>2013</v>
      </c>
      <c r="I10" s="175"/>
      <c r="J10" s="175"/>
    </row>
    <row r="11" spans="1:10">
      <c r="A11" s="12"/>
      <c r="B11" s="164" t="s">
        <v>1218</v>
      </c>
      <c r="C11" s="68"/>
      <c r="D11" s="64" t="s">
        <v>303</v>
      </c>
      <c r="E11" s="70">
        <v>59</v>
      </c>
      <c r="F11" s="68"/>
      <c r="G11" s="68"/>
      <c r="H11" s="86" t="s">
        <v>303</v>
      </c>
      <c r="I11" s="90">
        <v>33</v>
      </c>
      <c r="J11" s="68"/>
    </row>
    <row r="12" spans="1:10">
      <c r="A12" s="12"/>
      <c r="B12" s="48"/>
      <c r="C12" s="41"/>
      <c r="D12" s="39"/>
      <c r="E12" s="50"/>
      <c r="F12" s="41"/>
      <c r="G12" s="41"/>
      <c r="H12" s="73"/>
      <c r="I12" s="75"/>
      <c r="J12" s="41"/>
    </row>
    <row r="13" spans="1:10">
      <c r="A13" s="12"/>
      <c r="B13" s="51" t="s">
        <v>1219</v>
      </c>
      <c r="C13" s="46"/>
      <c r="D13" s="53">
        <v>6</v>
      </c>
      <c r="E13" s="53"/>
      <c r="F13" s="46"/>
      <c r="G13" s="46"/>
      <c r="H13" s="77">
        <v>28</v>
      </c>
      <c r="I13" s="77"/>
      <c r="J13" s="46"/>
    </row>
    <row r="14" spans="1:10">
      <c r="A14" s="12"/>
      <c r="B14" s="51"/>
      <c r="C14" s="46"/>
      <c r="D14" s="53"/>
      <c r="E14" s="53"/>
      <c r="F14" s="46"/>
      <c r="G14" s="46"/>
      <c r="H14" s="77"/>
      <c r="I14" s="77"/>
      <c r="J14" s="46"/>
    </row>
    <row r="15" spans="1:10">
      <c r="A15" s="12"/>
      <c r="B15" s="25" t="s">
        <v>1220</v>
      </c>
      <c r="C15" s="19"/>
      <c r="D15" s="50" t="s">
        <v>1035</v>
      </c>
      <c r="E15" s="50"/>
      <c r="F15" s="18" t="s">
        <v>310</v>
      </c>
      <c r="G15" s="258" t="s">
        <v>374</v>
      </c>
      <c r="H15" s="75" t="s">
        <v>459</v>
      </c>
      <c r="I15" s="75"/>
      <c r="J15" s="34" t="s">
        <v>310</v>
      </c>
    </row>
    <row r="16" spans="1:10">
      <c r="A16" s="12"/>
      <c r="B16" s="51" t="s">
        <v>1221</v>
      </c>
      <c r="C16" s="46"/>
      <c r="D16" s="53" t="s">
        <v>320</v>
      </c>
      <c r="E16" s="53"/>
      <c r="F16" s="61" t="s">
        <v>310</v>
      </c>
      <c r="G16" s="46"/>
      <c r="H16" s="77" t="s">
        <v>305</v>
      </c>
      <c r="I16" s="77"/>
      <c r="J16" s="46"/>
    </row>
    <row r="17" spans="1:10">
      <c r="A17" s="12"/>
      <c r="B17" s="51"/>
      <c r="C17" s="46"/>
      <c r="D17" s="53"/>
      <c r="E17" s="53"/>
      <c r="F17" s="61"/>
      <c r="G17" s="46"/>
      <c r="H17" s="77"/>
      <c r="I17" s="77"/>
      <c r="J17" s="46"/>
    </row>
    <row r="18" spans="1:10">
      <c r="A18" s="12"/>
      <c r="B18" s="48" t="s">
        <v>1222</v>
      </c>
      <c r="C18" s="41"/>
      <c r="D18" s="50">
        <v>4</v>
      </c>
      <c r="E18" s="50"/>
      <c r="F18" s="41"/>
      <c r="G18" s="41"/>
      <c r="H18" s="75">
        <v>5</v>
      </c>
      <c r="I18" s="75"/>
      <c r="J18" s="41"/>
    </row>
    <row r="19" spans="1:10" ht="15.75" thickBot="1">
      <c r="A19" s="12"/>
      <c r="B19" s="48"/>
      <c r="C19" s="41"/>
      <c r="D19" s="55"/>
      <c r="E19" s="55"/>
      <c r="F19" s="42"/>
      <c r="G19" s="41"/>
      <c r="H19" s="79"/>
      <c r="I19" s="79"/>
      <c r="J19" s="42"/>
    </row>
    <row r="20" spans="1:10">
      <c r="A20" s="12"/>
      <c r="B20" s="51" t="s">
        <v>1154</v>
      </c>
      <c r="C20" s="46"/>
      <c r="D20" s="112" t="s">
        <v>303</v>
      </c>
      <c r="E20" s="58">
        <v>48</v>
      </c>
      <c r="F20" s="47"/>
      <c r="G20" s="46"/>
      <c r="H20" s="113" t="s">
        <v>303</v>
      </c>
      <c r="I20" s="82">
        <v>59</v>
      </c>
      <c r="J20" s="47"/>
    </row>
    <row r="21" spans="1:10" ht="15.75" thickBot="1">
      <c r="A21" s="12"/>
      <c r="B21" s="165"/>
      <c r="C21" s="60"/>
      <c r="D21" s="62"/>
      <c r="E21" s="59"/>
      <c r="F21" s="60"/>
      <c r="G21" s="60"/>
      <c r="H21" s="85"/>
      <c r="I21" s="83"/>
      <c r="J21" s="60"/>
    </row>
    <row r="22" spans="1:10">
      <c r="A22" s="12"/>
      <c r="B22" s="260" t="s">
        <v>1223</v>
      </c>
      <c r="C22" s="260"/>
      <c r="D22" s="260"/>
      <c r="E22" s="260"/>
      <c r="F22" s="260"/>
      <c r="G22" s="260"/>
      <c r="H22" s="260"/>
      <c r="I22" s="260"/>
      <c r="J22" s="260"/>
    </row>
    <row r="23" spans="1:10">
      <c r="A23" s="12"/>
      <c r="B23" s="259" t="s">
        <v>1224</v>
      </c>
      <c r="C23" s="259"/>
      <c r="D23" s="259"/>
      <c r="E23" s="259"/>
      <c r="F23" s="259"/>
      <c r="G23" s="259"/>
      <c r="H23" s="259"/>
      <c r="I23" s="259"/>
      <c r="J23" s="259"/>
    </row>
    <row r="24" spans="1:10">
      <c r="A24" s="12"/>
      <c r="B24" s="11"/>
      <c r="C24" s="11"/>
      <c r="D24" s="11"/>
      <c r="E24" s="11"/>
      <c r="F24" s="11"/>
      <c r="G24" s="11"/>
      <c r="H24" s="11"/>
      <c r="I24" s="11"/>
      <c r="J24" s="11"/>
    </row>
    <row r="25" spans="1:10" ht="25.5" customHeight="1">
      <c r="A25" s="12"/>
      <c r="B25" s="133" t="s">
        <v>1225</v>
      </c>
      <c r="C25" s="133"/>
      <c r="D25" s="133"/>
      <c r="E25" s="133"/>
      <c r="F25" s="133"/>
      <c r="G25" s="133"/>
      <c r="H25" s="133"/>
      <c r="I25" s="133"/>
      <c r="J25" s="133"/>
    </row>
  </sheetData>
  <mergeCells count="57">
    <mergeCell ref="B6:J6"/>
    <mergeCell ref="B22:J22"/>
    <mergeCell ref="B23:J23"/>
    <mergeCell ref="B24:J24"/>
    <mergeCell ref="B25:J25"/>
    <mergeCell ref="H20:H21"/>
    <mergeCell ref="I20:I21"/>
    <mergeCell ref="J20:J21"/>
    <mergeCell ref="A1:A2"/>
    <mergeCell ref="B1:J1"/>
    <mergeCell ref="B2:J2"/>
    <mergeCell ref="B3:J3"/>
    <mergeCell ref="A4:A25"/>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2.28515625" bestFit="1" customWidth="1"/>
    <col min="2" max="2" width="36.5703125" customWidth="1"/>
    <col min="3" max="3" width="28.85546875" customWidth="1"/>
    <col min="4" max="4" width="5.85546875" customWidth="1"/>
    <col min="5" max="5" width="15.28515625" customWidth="1"/>
    <col min="6" max="7" width="28.85546875" customWidth="1"/>
    <col min="8" max="8" width="5.85546875" customWidth="1"/>
    <col min="9" max="9" width="15.28515625" customWidth="1"/>
    <col min="10" max="11" width="28.85546875" customWidth="1"/>
    <col min="12" max="12" width="5.85546875" customWidth="1"/>
    <col min="13" max="13" width="15.28515625" customWidth="1"/>
    <col min="14" max="15" width="28.85546875" customWidth="1"/>
    <col min="16" max="16" width="5.85546875" customWidth="1"/>
    <col min="17" max="17" width="15.28515625" customWidth="1"/>
    <col min="18" max="18" width="28.85546875" customWidth="1"/>
  </cols>
  <sheetData>
    <row r="1" spans="1:18" ht="15" customHeight="1">
      <c r="A1" s="10" t="s">
        <v>122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27</v>
      </c>
      <c r="B3" s="11"/>
      <c r="C3" s="11"/>
      <c r="D3" s="11"/>
      <c r="E3" s="11"/>
      <c r="F3" s="11"/>
      <c r="G3" s="11"/>
      <c r="H3" s="11"/>
      <c r="I3" s="11"/>
      <c r="J3" s="11"/>
      <c r="K3" s="11"/>
      <c r="L3" s="11"/>
      <c r="M3" s="11"/>
      <c r="N3" s="11"/>
      <c r="O3" s="11"/>
      <c r="P3" s="11"/>
      <c r="Q3" s="11"/>
      <c r="R3" s="11"/>
    </row>
    <row r="4" spans="1:18">
      <c r="A4" s="12" t="s">
        <v>1226</v>
      </c>
      <c r="B4" s="132" t="s">
        <v>1226</v>
      </c>
      <c r="C4" s="132"/>
      <c r="D4" s="132"/>
      <c r="E4" s="132"/>
      <c r="F4" s="132"/>
      <c r="G4" s="132"/>
      <c r="H4" s="132"/>
      <c r="I4" s="132"/>
      <c r="J4" s="132"/>
      <c r="K4" s="132"/>
      <c r="L4" s="132"/>
      <c r="M4" s="132"/>
      <c r="N4" s="132"/>
      <c r="O4" s="132"/>
      <c r="P4" s="132"/>
      <c r="Q4" s="132"/>
      <c r="R4" s="132"/>
    </row>
    <row r="5" spans="1:18">
      <c r="A5" s="12"/>
      <c r="B5" s="11"/>
      <c r="C5" s="11"/>
      <c r="D5" s="11"/>
      <c r="E5" s="11"/>
      <c r="F5" s="11"/>
      <c r="G5" s="11"/>
      <c r="H5" s="11"/>
      <c r="I5" s="11"/>
      <c r="J5" s="11"/>
      <c r="K5" s="11"/>
      <c r="L5" s="11"/>
      <c r="M5" s="11"/>
      <c r="N5" s="11"/>
      <c r="O5" s="11"/>
      <c r="P5" s="11"/>
      <c r="Q5" s="11"/>
      <c r="R5" s="11"/>
    </row>
    <row r="6" spans="1:18" ht="25.5" customHeight="1">
      <c r="A6" s="12"/>
      <c r="B6" s="133" t="s">
        <v>1228</v>
      </c>
      <c r="C6" s="133"/>
      <c r="D6" s="133"/>
      <c r="E6" s="133"/>
      <c r="F6" s="133"/>
      <c r="G6" s="133"/>
      <c r="H6" s="133"/>
      <c r="I6" s="133"/>
      <c r="J6" s="133"/>
      <c r="K6" s="133"/>
      <c r="L6" s="133"/>
      <c r="M6" s="133"/>
      <c r="N6" s="133"/>
      <c r="O6" s="133"/>
      <c r="P6" s="133"/>
      <c r="Q6" s="133"/>
      <c r="R6" s="133"/>
    </row>
    <row r="7" spans="1:18">
      <c r="A7" s="12"/>
      <c r="B7" s="11"/>
      <c r="C7" s="11"/>
      <c r="D7" s="11"/>
      <c r="E7" s="11"/>
      <c r="F7" s="11"/>
      <c r="G7" s="11"/>
      <c r="H7" s="11"/>
      <c r="I7" s="11"/>
      <c r="J7" s="11"/>
      <c r="K7" s="11"/>
      <c r="L7" s="11"/>
      <c r="M7" s="11"/>
      <c r="N7" s="11"/>
      <c r="O7" s="11"/>
      <c r="P7" s="11"/>
      <c r="Q7" s="11"/>
      <c r="R7" s="11"/>
    </row>
    <row r="8" spans="1:18">
      <c r="A8" s="12"/>
      <c r="B8" s="133" t="s">
        <v>1229</v>
      </c>
      <c r="C8" s="133"/>
      <c r="D8" s="133"/>
      <c r="E8" s="133"/>
      <c r="F8" s="133"/>
      <c r="G8" s="133"/>
      <c r="H8" s="133"/>
      <c r="I8" s="133"/>
      <c r="J8" s="133"/>
      <c r="K8" s="133"/>
      <c r="L8" s="133"/>
      <c r="M8" s="133"/>
      <c r="N8" s="133"/>
      <c r="O8" s="133"/>
      <c r="P8" s="133"/>
      <c r="Q8" s="133"/>
      <c r="R8" s="133"/>
    </row>
    <row r="9" spans="1:18">
      <c r="A9" s="12"/>
      <c r="B9" s="163"/>
      <c r="C9" s="163"/>
      <c r="D9" s="163"/>
      <c r="E9" s="163"/>
      <c r="F9" s="163"/>
      <c r="G9" s="163"/>
      <c r="H9" s="163"/>
      <c r="I9" s="163"/>
      <c r="J9" s="163"/>
      <c r="K9" s="163"/>
      <c r="L9" s="163"/>
      <c r="M9" s="163"/>
      <c r="N9" s="163"/>
      <c r="O9" s="163"/>
      <c r="P9" s="163"/>
      <c r="Q9" s="163"/>
      <c r="R9" s="163"/>
    </row>
    <row r="10" spans="1:18">
      <c r="A10" s="12"/>
      <c r="B10" s="38"/>
      <c r="C10" s="38"/>
      <c r="D10" s="38"/>
      <c r="E10" s="38"/>
      <c r="F10" s="38"/>
      <c r="G10" s="38"/>
      <c r="H10" s="38"/>
      <c r="I10" s="38"/>
      <c r="J10" s="38"/>
      <c r="K10" s="38"/>
      <c r="L10" s="38"/>
      <c r="M10" s="38"/>
      <c r="N10" s="38"/>
      <c r="O10" s="38"/>
      <c r="P10" s="38"/>
      <c r="Q10" s="38"/>
      <c r="R10" s="38"/>
    </row>
    <row r="11" spans="1:18">
      <c r="A11" s="12"/>
      <c r="B11" s="17"/>
      <c r="C11" s="17"/>
      <c r="D11" s="17"/>
      <c r="E11" s="17"/>
      <c r="F11" s="17"/>
      <c r="G11" s="17"/>
      <c r="H11" s="17"/>
      <c r="I11" s="17"/>
      <c r="J11" s="17"/>
      <c r="K11" s="17"/>
      <c r="L11" s="17"/>
      <c r="M11" s="17"/>
      <c r="N11" s="17"/>
      <c r="O11" s="17"/>
      <c r="P11" s="17"/>
      <c r="Q11" s="17"/>
      <c r="R11" s="17"/>
    </row>
    <row r="12" spans="1:18" ht="15.75" thickBot="1">
      <c r="A12" s="12"/>
      <c r="B12" s="19"/>
      <c r="C12" s="19"/>
      <c r="D12" s="45" t="s">
        <v>505</v>
      </c>
      <c r="E12" s="45"/>
      <c r="F12" s="45"/>
      <c r="G12" s="45"/>
      <c r="H12" s="45"/>
      <c r="I12" s="45"/>
      <c r="J12" s="45"/>
      <c r="K12" s="19"/>
      <c r="L12" s="45" t="s">
        <v>506</v>
      </c>
      <c r="M12" s="45"/>
      <c r="N12" s="45"/>
      <c r="O12" s="45"/>
      <c r="P12" s="45"/>
      <c r="Q12" s="45"/>
      <c r="R12" s="45"/>
    </row>
    <row r="13" spans="1:18">
      <c r="A13" s="12"/>
      <c r="B13" s="39" t="s">
        <v>324</v>
      </c>
      <c r="C13" s="41"/>
      <c r="D13" s="202" t="s">
        <v>1230</v>
      </c>
      <c r="E13" s="202"/>
      <c r="F13" s="202"/>
      <c r="G13" s="68"/>
      <c r="H13" s="202" t="s">
        <v>705</v>
      </c>
      <c r="I13" s="202"/>
      <c r="J13" s="202"/>
      <c r="K13" s="41"/>
      <c r="L13" s="202" t="s">
        <v>1230</v>
      </c>
      <c r="M13" s="202"/>
      <c r="N13" s="202"/>
      <c r="O13" s="68"/>
      <c r="P13" s="202" t="s">
        <v>705</v>
      </c>
      <c r="Q13" s="202"/>
      <c r="R13" s="202"/>
    </row>
    <row r="14" spans="1:18" ht="15.75" thickBot="1">
      <c r="A14" s="12"/>
      <c r="B14" s="40"/>
      <c r="C14" s="42"/>
      <c r="D14" s="45"/>
      <c r="E14" s="45"/>
      <c r="F14" s="45"/>
      <c r="G14" s="42"/>
      <c r="H14" s="45" t="s">
        <v>706</v>
      </c>
      <c r="I14" s="45"/>
      <c r="J14" s="45"/>
      <c r="K14" s="42"/>
      <c r="L14" s="45"/>
      <c r="M14" s="45"/>
      <c r="N14" s="45"/>
      <c r="O14" s="42"/>
      <c r="P14" s="45" t="s">
        <v>706</v>
      </c>
      <c r="Q14" s="45"/>
      <c r="R14" s="45"/>
    </row>
    <row r="15" spans="1:18">
      <c r="A15" s="12"/>
      <c r="B15" s="158" t="s">
        <v>1231</v>
      </c>
      <c r="C15" s="24"/>
      <c r="D15" s="47"/>
      <c r="E15" s="47"/>
      <c r="F15" s="47"/>
      <c r="G15" s="24"/>
      <c r="H15" s="47"/>
      <c r="I15" s="47"/>
      <c r="J15" s="47"/>
      <c r="K15" s="24"/>
      <c r="L15" s="47"/>
      <c r="M15" s="47"/>
      <c r="N15" s="47"/>
      <c r="O15" s="24"/>
      <c r="P15" s="47"/>
      <c r="Q15" s="47"/>
      <c r="R15" s="47"/>
    </row>
    <row r="16" spans="1:18">
      <c r="A16" s="12"/>
      <c r="B16" s="215" t="s">
        <v>1232</v>
      </c>
      <c r="C16" s="41"/>
      <c r="D16" s="39" t="s">
        <v>303</v>
      </c>
      <c r="E16" s="50">
        <v>45</v>
      </c>
      <c r="F16" s="41"/>
      <c r="G16" s="41"/>
      <c r="H16" s="39" t="s">
        <v>303</v>
      </c>
      <c r="I16" s="50">
        <v>45</v>
      </c>
      <c r="J16" s="41"/>
      <c r="K16" s="41"/>
      <c r="L16" s="73" t="s">
        <v>303</v>
      </c>
      <c r="M16" s="75">
        <v>63</v>
      </c>
      <c r="N16" s="41"/>
      <c r="O16" s="41"/>
      <c r="P16" s="73" t="s">
        <v>303</v>
      </c>
      <c r="Q16" s="75">
        <v>63</v>
      </c>
      <c r="R16" s="41"/>
    </row>
    <row r="17" spans="1:18">
      <c r="A17" s="12"/>
      <c r="B17" s="215"/>
      <c r="C17" s="41"/>
      <c r="D17" s="39"/>
      <c r="E17" s="50"/>
      <c r="F17" s="41"/>
      <c r="G17" s="41"/>
      <c r="H17" s="39"/>
      <c r="I17" s="50"/>
      <c r="J17" s="41"/>
      <c r="K17" s="41"/>
      <c r="L17" s="73"/>
      <c r="M17" s="75"/>
      <c r="N17" s="41"/>
      <c r="O17" s="41"/>
      <c r="P17" s="73"/>
      <c r="Q17" s="75"/>
      <c r="R17" s="41"/>
    </row>
    <row r="18" spans="1:18">
      <c r="A18" s="12"/>
      <c r="B18" s="158" t="s">
        <v>1233</v>
      </c>
      <c r="C18" s="24"/>
      <c r="D18" s="46"/>
      <c r="E18" s="46"/>
      <c r="F18" s="46"/>
      <c r="G18" s="24"/>
      <c r="H18" s="46"/>
      <c r="I18" s="46"/>
      <c r="J18" s="46"/>
      <c r="K18" s="24"/>
      <c r="L18" s="46"/>
      <c r="M18" s="46"/>
      <c r="N18" s="46"/>
      <c r="O18" s="24"/>
      <c r="P18" s="46"/>
      <c r="Q18" s="46"/>
      <c r="R18" s="46"/>
    </row>
    <row r="19" spans="1:18">
      <c r="A19" s="12"/>
      <c r="B19" s="215" t="s">
        <v>1234</v>
      </c>
      <c r="C19" s="41"/>
      <c r="D19" s="39" t="s">
        <v>303</v>
      </c>
      <c r="E19" s="49">
        <v>3740</v>
      </c>
      <c r="F19" s="41"/>
      <c r="G19" s="41"/>
      <c r="H19" s="39" t="s">
        <v>303</v>
      </c>
      <c r="I19" s="49">
        <v>3466</v>
      </c>
      <c r="J19" s="41"/>
      <c r="K19" s="41"/>
      <c r="L19" s="73" t="s">
        <v>303</v>
      </c>
      <c r="M19" s="74">
        <v>4198</v>
      </c>
      <c r="N19" s="41"/>
      <c r="O19" s="41"/>
      <c r="P19" s="73" t="s">
        <v>303</v>
      </c>
      <c r="Q19" s="74">
        <v>3904</v>
      </c>
      <c r="R19" s="41"/>
    </row>
    <row r="20" spans="1:18" ht="15.75" thickBot="1">
      <c r="A20" s="12"/>
      <c r="B20" s="261"/>
      <c r="C20" s="42"/>
      <c r="D20" s="40"/>
      <c r="E20" s="54"/>
      <c r="F20" s="42"/>
      <c r="G20" s="42"/>
      <c r="H20" s="40"/>
      <c r="I20" s="54"/>
      <c r="J20" s="42"/>
      <c r="K20" s="42"/>
      <c r="L20" s="80"/>
      <c r="M20" s="78"/>
      <c r="N20" s="42"/>
      <c r="O20" s="42"/>
      <c r="P20" s="80"/>
      <c r="Q20" s="78"/>
      <c r="R20" s="42"/>
    </row>
    <row r="21" spans="1:18">
      <c r="A21" s="12"/>
      <c r="B21" s="264" t="s">
        <v>1235</v>
      </c>
      <c r="C21" s="264"/>
      <c r="D21" s="264"/>
      <c r="E21" s="264"/>
      <c r="F21" s="264"/>
      <c r="G21" s="264"/>
      <c r="H21" s="264"/>
      <c r="I21" s="264"/>
      <c r="J21" s="264"/>
      <c r="K21" s="264"/>
      <c r="L21" s="264"/>
      <c r="M21" s="264"/>
      <c r="N21" s="264"/>
      <c r="O21" s="264"/>
      <c r="P21" s="264"/>
      <c r="Q21" s="264"/>
      <c r="R21" s="264"/>
    </row>
    <row r="22" spans="1:18">
      <c r="A22" s="12"/>
      <c r="B22" s="263" t="s">
        <v>1236</v>
      </c>
      <c r="C22" s="263"/>
      <c r="D22" s="263"/>
      <c r="E22" s="263"/>
      <c r="F22" s="263"/>
      <c r="G22" s="263"/>
      <c r="H22" s="263"/>
      <c r="I22" s="263"/>
      <c r="J22" s="263"/>
      <c r="K22" s="263"/>
      <c r="L22" s="263"/>
      <c r="M22" s="263"/>
      <c r="N22" s="263"/>
      <c r="O22" s="263"/>
      <c r="P22" s="263"/>
      <c r="Q22" s="263"/>
      <c r="R22" s="263"/>
    </row>
    <row r="23" spans="1:18">
      <c r="A23" s="12"/>
      <c r="B23" s="11"/>
      <c r="C23" s="11"/>
      <c r="D23" s="11"/>
      <c r="E23" s="11"/>
      <c r="F23" s="11"/>
      <c r="G23" s="11"/>
      <c r="H23" s="11"/>
      <c r="I23" s="11"/>
      <c r="J23" s="11"/>
      <c r="K23" s="11"/>
      <c r="L23" s="11"/>
      <c r="M23" s="11"/>
      <c r="N23" s="11"/>
      <c r="O23" s="11"/>
      <c r="P23" s="11"/>
      <c r="Q23" s="11"/>
      <c r="R23" s="11"/>
    </row>
    <row r="24" spans="1:18">
      <c r="A24" s="12"/>
      <c r="B24" s="133" t="s">
        <v>1237</v>
      </c>
      <c r="C24" s="133"/>
      <c r="D24" s="133"/>
      <c r="E24" s="133"/>
      <c r="F24" s="133"/>
      <c r="G24" s="133"/>
      <c r="H24" s="133"/>
      <c r="I24" s="133"/>
      <c r="J24" s="133"/>
      <c r="K24" s="133"/>
      <c r="L24" s="133"/>
      <c r="M24" s="133"/>
      <c r="N24" s="133"/>
      <c r="O24" s="133"/>
      <c r="P24" s="133"/>
      <c r="Q24" s="133"/>
      <c r="R24" s="133"/>
    </row>
    <row r="25" spans="1:18">
      <c r="A25" s="12"/>
      <c r="B25" s="11"/>
      <c r="C25" s="11"/>
      <c r="D25" s="11"/>
      <c r="E25" s="11"/>
      <c r="F25" s="11"/>
      <c r="G25" s="11"/>
      <c r="H25" s="11"/>
      <c r="I25" s="11"/>
      <c r="J25" s="11"/>
      <c r="K25" s="11"/>
      <c r="L25" s="11"/>
      <c r="M25" s="11"/>
      <c r="N25" s="11"/>
      <c r="O25" s="11"/>
      <c r="P25" s="11"/>
      <c r="Q25" s="11"/>
      <c r="R25" s="11"/>
    </row>
    <row r="26" spans="1:18">
      <c r="A26" s="12"/>
      <c r="B26" s="265" t="s">
        <v>1238</v>
      </c>
      <c r="C26" s="265"/>
      <c r="D26" s="265"/>
      <c r="E26" s="265"/>
      <c r="F26" s="265"/>
      <c r="G26" s="265"/>
      <c r="H26" s="265"/>
      <c r="I26" s="265"/>
      <c r="J26" s="265"/>
      <c r="K26" s="265"/>
      <c r="L26" s="265"/>
      <c r="M26" s="265"/>
      <c r="N26" s="265"/>
      <c r="O26" s="265"/>
      <c r="P26" s="265"/>
      <c r="Q26" s="265"/>
      <c r="R26" s="265"/>
    </row>
    <row r="27" spans="1:18">
      <c r="A27" s="12"/>
      <c r="B27" s="11"/>
      <c r="C27" s="11"/>
      <c r="D27" s="11"/>
      <c r="E27" s="11"/>
      <c r="F27" s="11"/>
      <c r="G27" s="11"/>
      <c r="H27" s="11"/>
      <c r="I27" s="11"/>
      <c r="J27" s="11"/>
      <c r="K27" s="11"/>
      <c r="L27" s="11"/>
      <c r="M27" s="11"/>
      <c r="N27" s="11"/>
      <c r="O27" s="11"/>
      <c r="P27" s="11"/>
      <c r="Q27" s="11"/>
      <c r="R27" s="11"/>
    </row>
    <row r="28" spans="1:18">
      <c r="A28" s="12"/>
      <c r="B28" s="265" t="s">
        <v>1239</v>
      </c>
      <c r="C28" s="265"/>
      <c r="D28" s="265"/>
      <c r="E28" s="265"/>
      <c r="F28" s="265"/>
      <c r="G28" s="265"/>
      <c r="H28" s="265"/>
      <c r="I28" s="265"/>
      <c r="J28" s="265"/>
      <c r="K28" s="265"/>
      <c r="L28" s="265"/>
      <c r="M28" s="265"/>
      <c r="N28" s="265"/>
      <c r="O28" s="265"/>
      <c r="P28" s="265"/>
      <c r="Q28" s="265"/>
      <c r="R28" s="265"/>
    </row>
    <row r="29" spans="1:18">
      <c r="A29" s="12"/>
      <c r="B29" s="11"/>
      <c r="C29" s="11"/>
      <c r="D29" s="11"/>
      <c r="E29" s="11"/>
      <c r="F29" s="11"/>
      <c r="G29" s="11"/>
      <c r="H29" s="11"/>
      <c r="I29" s="11"/>
      <c r="J29" s="11"/>
      <c r="K29" s="11"/>
      <c r="L29" s="11"/>
      <c r="M29" s="11"/>
      <c r="N29" s="11"/>
      <c r="O29" s="11"/>
      <c r="P29" s="11"/>
      <c r="Q29" s="11"/>
      <c r="R29" s="11"/>
    </row>
    <row r="30" spans="1:18">
      <c r="A30" s="12"/>
      <c r="B30" s="133" t="s">
        <v>1240</v>
      </c>
      <c r="C30" s="133"/>
      <c r="D30" s="133"/>
      <c r="E30" s="133"/>
      <c r="F30" s="133"/>
      <c r="G30" s="133"/>
      <c r="H30" s="133"/>
      <c r="I30" s="133"/>
      <c r="J30" s="133"/>
      <c r="K30" s="133"/>
      <c r="L30" s="133"/>
      <c r="M30" s="133"/>
      <c r="N30" s="133"/>
      <c r="O30" s="133"/>
      <c r="P30" s="133"/>
      <c r="Q30" s="133"/>
      <c r="R30" s="133"/>
    </row>
    <row r="31" spans="1:18">
      <c r="A31" s="12"/>
      <c r="B31" s="11"/>
      <c r="C31" s="11"/>
      <c r="D31" s="11"/>
      <c r="E31" s="11"/>
      <c r="F31" s="11"/>
      <c r="G31" s="11"/>
      <c r="H31" s="11"/>
      <c r="I31" s="11"/>
      <c r="J31" s="11"/>
      <c r="K31" s="11"/>
      <c r="L31" s="11"/>
      <c r="M31" s="11"/>
      <c r="N31" s="11"/>
      <c r="O31" s="11"/>
      <c r="P31" s="11"/>
      <c r="Q31" s="11"/>
      <c r="R31" s="11"/>
    </row>
    <row r="32" spans="1:18">
      <c r="A32" s="12"/>
      <c r="B32" s="133" t="s">
        <v>1241</v>
      </c>
      <c r="C32" s="133"/>
      <c r="D32" s="133"/>
      <c r="E32" s="133"/>
      <c r="F32" s="133"/>
      <c r="G32" s="133"/>
      <c r="H32" s="133"/>
      <c r="I32" s="133"/>
      <c r="J32" s="133"/>
      <c r="K32" s="133"/>
      <c r="L32" s="133"/>
      <c r="M32" s="133"/>
      <c r="N32" s="133"/>
      <c r="O32" s="133"/>
      <c r="P32" s="133"/>
      <c r="Q32" s="133"/>
      <c r="R32" s="133"/>
    </row>
  </sheetData>
  <mergeCells count="79">
    <mergeCell ref="B27:R27"/>
    <mergeCell ref="B28:R28"/>
    <mergeCell ref="B29:R29"/>
    <mergeCell ref="B30:R30"/>
    <mergeCell ref="B31:R31"/>
    <mergeCell ref="B32:R32"/>
    <mergeCell ref="B21:R21"/>
    <mergeCell ref="B22:R22"/>
    <mergeCell ref="B23:R23"/>
    <mergeCell ref="B24:R24"/>
    <mergeCell ref="B25:R25"/>
    <mergeCell ref="B26:R26"/>
    <mergeCell ref="B4:R4"/>
    <mergeCell ref="B5:R5"/>
    <mergeCell ref="B6:R6"/>
    <mergeCell ref="B7:R7"/>
    <mergeCell ref="B8:R8"/>
    <mergeCell ref="B9:R9"/>
    <mergeCell ref="N19:N20"/>
    <mergeCell ref="O19:O20"/>
    <mergeCell ref="P19:P20"/>
    <mergeCell ref="Q19:Q20"/>
    <mergeCell ref="R19:R20"/>
    <mergeCell ref="A1:A2"/>
    <mergeCell ref="B1:R1"/>
    <mergeCell ref="B2:R2"/>
    <mergeCell ref="B3:R3"/>
    <mergeCell ref="A4:A3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L13:N14"/>
    <mergeCell ref="O13:O14"/>
    <mergeCell ref="P13:R13"/>
    <mergeCell ref="P14:R14"/>
    <mergeCell ref="D15:F15"/>
    <mergeCell ref="H15:J15"/>
    <mergeCell ref="L15:N15"/>
    <mergeCell ref="P15:R15"/>
    <mergeCell ref="B10:R10"/>
    <mergeCell ref="D12:J12"/>
    <mergeCell ref="L12:R12"/>
    <mergeCell ref="B13:B14"/>
    <mergeCell ref="C13:C14"/>
    <mergeCell ref="D13:F14"/>
    <mergeCell ref="G13:G14"/>
    <mergeCell ref="H13:J13"/>
    <mergeCell ref="H14:J14"/>
    <mergeCell ref="K13: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35" bestFit="1" customWidth="1"/>
    <col min="5" max="5" width="5.42578125" bestFit="1" customWidth="1"/>
    <col min="6" max="6" width="1.85546875" bestFit="1" customWidth="1"/>
    <col min="7" max="7" width="4.140625" bestFit="1" customWidth="1"/>
    <col min="8" max="8" width="2" customWidth="1"/>
    <col min="9" max="9" width="3.85546875" customWidth="1"/>
    <col min="10" max="10" width="2" customWidth="1"/>
    <col min="11" max="11" width="4.140625" bestFit="1" customWidth="1"/>
    <col min="12" max="12" width="1.85546875" bestFit="1" customWidth="1"/>
    <col min="13" max="13" width="2.5703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c r="A1" s="10" t="s">
        <v>12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43</v>
      </c>
      <c r="B3" s="11"/>
      <c r="C3" s="11"/>
      <c r="D3" s="11"/>
      <c r="E3" s="11"/>
      <c r="F3" s="11"/>
      <c r="G3" s="11"/>
      <c r="H3" s="11"/>
      <c r="I3" s="11"/>
      <c r="J3" s="11"/>
      <c r="K3" s="11"/>
      <c r="L3" s="11"/>
      <c r="M3" s="11"/>
      <c r="N3" s="11"/>
      <c r="O3" s="11"/>
      <c r="P3" s="11"/>
      <c r="Q3" s="11"/>
      <c r="R3" s="11"/>
    </row>
    <row r="4" spans="1:18">
      <c r="A4" s="12" t="s">
        <v>1244</v>
      </c>
      <c r="B4" s="132" t="s">
        <v>1244</v>
      </c>
      <c r="C4" s="132"/>
      <c r="D4" s="132"/>
      <c r="E4" s="132"/>
      <c r="F4" s="132"/>
      <c r="G4" s="132"/>
      <c r="H4" s="132"/>
      <c r="I4" s="132"/>
      <c r="J4" s="132"/>
      <c r="K4" s="132"/>
      <c r="L4" s="132"/>
      <c r="M4" s="132"/>
      <c r="N4" s="132"/>
      <c r="O4" s="132"/>
      <c r="P4" s="132"/>
      <c r="Q4" s="132"/>
      <c r="R4" s="132"/>
    </row>
    <row r="5" spans="1:18">
      <c r="A5" s="12"/>
      <c r="B5" s="38"/>
      <c r="C5" s="38"/>
      <c r="D5" s="38"/>
      <c r="E5" s="38"/>
      <c r="F5" s="38"/>
      <c r="G5" s="38"/>
      <c r="H5" s="38"/>
      <c r="I5" s="38"/>
      <c r="J5" s="38"/>
      <c r="K5" s="38"/>
      <c r="L5" s="38"/>
      <c r="M5" s="38"/>
      <c r="N5" s="38"/>
      <c r="O5" s="38"/>
      <c r="P5" s="38"/>
      <c r="Q5" s="38"/>
      <c r="R5" s="38"/>
    </row>
    <row r="6" spans="1:18">
      <c r="A6" s="12"/>
      <c r="B6" s="17"/>
      <c r="C6" s="17"/>
      <c r="D6" s="17"/>
      <c r="E6" s="17"/>
      <c r="F6" s="17"/>
      <c r="G6" s="17"/>
      <c r="H6" s="17"/>
      <c r="I6" s="17"/>
      <c r="J6" s="17"/>
      <c r="K6" s="17"/>
      <c r="L6" s="17"/>
      <c r="M6" s="17"/>
      <c r="N6" s="17"/>
      <c r="O6" s="17"/>
      <c r="P6" s="17"/>
      <c r="Q6" s="17"/>
      <c r="R6" s="17"/>
    </row>
    <row r="7" spans="1:18">
      <c r="A7" s="12"/>
      <c r="B7" s="209" t="s">
        <v>1245</v>
      </c>
      <c r="C7" s="41"/>
      <c r="D7" s="43" t="s">
        <v>1246</v>
      </c>
      <c r="E7" s="43"/>
      <c r="F7" s="43"/>
      <c r="G7" s="41"/>
      <c r="H7" s="43" t="s">
        <v>532</v>
      </c>
      <c r="I7" s="43"/>
      <c r="J7" s="43"/>
      <c r="K7" s="41"/>
      <c r="L7" s="43" t="s">
        <v>201</v>
      </c>
      <c r="M7" s="43"/>
      <c r="N7" s="43"/>
      <c r="O7" s="41"/>
      <c r="P7" s="43" t="s">
        <v>36</v>
      </c>
      <c r="Q7" s="43"/>
      <c r="R7" s="43"/>
    </row>
    <row r="8" spans="1:18" ht="22.5" customHeight="1">
      <c r="A8" s="12"/>
      <c r="B8" s="209"/>
      <c r="C8" s="41"/>
      <c r="D8" s="43" t="s">
        <v>1247</v>
      </c>
      <c r="E8" s="43"/>
      <c r="F8" s="43"/>
      <c r="G8" s="41"/>
      <c r="H8" s="43" t="s">
        <v>1249</v>
      </c>
      <c r="I8" s="43"/>
      <c r="J8" s="43"/>
      <c r="K8" s="41"/>
      <c r="L8" s="43"/>
      <c r="M8" s="43"/>
      <c r="N8" s="43"/>
      <c r="O8" s="41"/>
      <c r="P8" s="43"/>
      <c r="Q8" s="43"/>
      <c r="R8" s="43"/>
    </row>
    <row r="9" spans="1:18" ht="15.75" thickBot="1">
      <c r="A9" s="12"/>
      <c r="B9" s="210"/>
      <c r="C9" s="42"/>
      <c r="D9" s="45" t="s">
        <v>1248</v>
      </c>
      <c r="E9" s="45"/>
      <c r="F9" s="45"/>
      <c r="G9" s="42"/>
      <c r="H9" s="45" t="s">
        <v>1248</v>
      </c>
      <c r="I9" s="45"/>
      <c r="J9" s="45"/>
      <c r="K9" s="42"/>
      <c r="L9" s="45"/>
      <c r="M9" s="45"/>
      <c r="N9" s="45"/>
      <c r="O9" s="42"/>
      <c r="P9" s="45"/>
      <c r="Q9" s="45"/>
      <c r="R9" s="45"/>
    </row>
    <row r="10" spans="1:18">
      <c r="A10" s="12"/>
      <c r="B10" s="121" t="s">
        <v>1250</v>
      </c>
      <c r="C10" s="47"/>
      <c r="D10" s="113" t="s">
        <v>303</v>
      </c>
      <c r="E10" s="82" t="s">
        <v>1251</v>
      </c>
      <c r="F10" s="113" t="s">
        <v>310</v>
      </c>
      <c r="G10" s="47"/>
      <c r="H10" s="113" t="s">
        <v>303</v>
      </c>
      <c r="I10" s="82">
        <v>345</v>
      </c>
      <c r="J10" s="47"/>
      <c r="K10" s="47"/>
      <c r="L10" s="113" t="s">
        <v>303</v>
      </c>
      <c r="M10" s="82" t="s">
        <v>305</v>
      </c>
      <c r="N10" s="47"/>
      <c r="O10" s="47"/>
      <c r="P10" s="113" t="s">
        <v>303</v>
      </c>
      <c r="Q10" s="82" t="s">
        <v>1252</v>
      </c>
      <c r="R10" s="113" t="s">
        <v>310</v>
      </c>
    </row>
    <row r="11" spans="1:18">
      <c r="A11" s="12"/>
      <c r="B11" s="51"/>
      <c r="C11" s="46"/>
      <c r="D11" s="84"/>
      <c r="E11" s="77"/>
      <c r="F11" s="84"/>
      <c r="G11" s="46"/>
      <c r="H11" s="84"/>
      <c r="I11" s="77"/>
      <c r="J11" s="46"/>
      <c r="K11" s="46"/>
      <c r="L11" s="84"/>
      <c r="M11" s="77"/>
      <c r="N11" s="46"/>
      <c r="O11" s="46"/>
      <c r="P11" s="84"/>
      <c r="Q11" s="77"/>
      <c r="R11" s="84"/>
    </row>
    <row r="12" spans="1:18">
      <c r="A12" s="12"/>
      <c r="B12" s="63" t="s">
        <v>1253</v>
      </c>
      <c r="C12" s="41"/>
      <c r="D12" s="74">
        <v>1220</v>
      </c>
      <c r="E12" s="74"/>
      <c r="F12" s="41"/>
      <c r="G12" s="41"/>
      <c r="H12" s="75">
        <v>52</v>
      </c>
      <c r="I12" s="75"/>
      <c r="J12" s="41"/>
      <c r="K12" s="41"/>
      <c r="L12" s="75" t="s">
        <v>305</v>
      </c>
      <c r="M12" s="75"/>
      <c r="N12" s="41"/>
      <c r="O12" s="41"/>
      <c r="P12" s="74">
        <v>1272</v>
      </c>
      <c r="Q12" s="74"/>
      <c r="R12" s="41"/>
    </row>
    <row r="13" spans="1:18">
      <c r="A13" s="12"/>
      <c r="B13" s="63"/>
      <c r="C13" s="41"/>
      <c r="D13" s="74"/>
      <c r="E13" s="74"/>
      <c r="F13" s="41"/>
      <c r="G13" s="41"/>
      <c r="H13" s="75"/>
      <c r="I13" s="75"/>
      <c r="J13" s="41"/>
      <c r="K13" s="41"/>
      <c r="L13" s="75"/>
      <c r="M13" s="75"/>
      <c r="N13" s="41"/>
      <c r="O13" s="41"/>
      <c r="P13" s="74"/>
      <c r="Q13" s="74"/>
      <c r="R13" s="41"/>
    </row>
    <row r="14" spans="1:18">
      <c r="A14" s="12"/>
      <c r="B14" s="84" t="s">
        <v>1254</v>
      </c>
      <c r="C14" s="46"/>
      <c r="D14" s="77">
        <v>266</v>
      </c>
      <c r="E14" s="77"/>
      <c r="F14" s="46"/>
      <c r="G14" s="124" t="s">
        <v>1255</v>
      </c>
      <c r="H14" s="77" t="s">
        <v>987</v>
      </c>
      <c r="I14" s="77"/>
      <c r="J14" s="84" t="s">
        <v>310</v>
      </c>
      <c r="K14" s="124" t="s">
        <v>1256</v>
      </c>
      <c r="L14" s="77" t="s">
        <v>305</v>
      </c>
      <c r="M14" s="77"/>
      <c r="N14" s="46"/>
      <c r="O14" s="46"/>
      <c r="P14" s="77">
        <v>244</v>
      </c>
      <c r="Q14" s="77"/>
      <c r="R14" s="46"/>
    </row>
    <row r="15" spans="1:18" ht="15.75" thickBot="1">
      <c r="A15" s="12"/>
      <c r="B15" s="84"/>
      <c r="C15" s="46"/>
      <c r="D15" s="83"/>
      <c r="E15" s="83"/>
      <c r="F15" s="60"/>
      <c r="G15" s="124"/>
      <c r="H15" s="83"/>
      <c r="I15" s="83"/>
      <c r="J15" s="85"/>
      <c r="K15" s="124"/>
      <c r="L15" s="83"/>
      <c r="M15" s="83"/>
      <c r="N15" s="60"/>
      <c r="O15" s="46"/>
      <c r="P15" s="83"/>
      <c r="Q15" s="83"/>
      <c r="R15" s="60"/>
    </row>
    <row r="16" spans="1:18">
      <c r="A16" s="12"/>
      <c r="B16" s="48" t="s">
        <v>1257</v>
      </c>
      <c r="C16" s="41"/>
      <c r="D16" s="88">
        <v>1486</v>
      </c>
      <c r="E16" s="88"/>
      <c r="F16" s="68"/>
      <c r="G16" s="41"/>
      <c r="H16" s="90">
        <v>30</v>
      </c>
      <c r="I16" s="90"/>
      <c r="J16" s="68"/>
      <c r="K16" s="41"/>
      <c r="L16" s="90" t="s">
        <v>305</v>
      </c>
      <c r="M16" s="90"/>
      <c r="N16" s="68"/>
      <c r="O16" s="41"/>
      <c r="P16" s="88">
        <v>1516</v>
      </c>
      <c r="Q16" s="88"/>
      <c r="R16" s="68"/>
    </row>
    <row r="17" spans="1:18" ht="15.75" thickBot="1">
      <c r="A17" s="12"/>
      <c r="B17" s="48"/>
      <c r="C17" s="41"/>
      <c r="D17" s="78"/>
      <c r="E17" s="78"/>
      <c r="F17" s="42"/>
      <c r="G17" s="41"/>
      <c r="H17" s="79"/>
      <c r="I17" s="79"/>
      <c r="J17" s="42"/>
      <c r="K17" s="41"/>
      <c r="L17" s="79"/>
      <c r="M17" s="79"/>
      <c r="N17" s="42"/>
      <c r="O17" s="41"/>
      <c r="P17" s="78"/>
      <c r="Q17" s="78"/>
      <c r="R17" s="42"/>
    </row>
    <row r="18" spans="1:18">
      <c r="A18" s="12"/>
      <c r="B18" s="51" t="s">
        <v>1258</v>
      </c>
      <c r="C18" s="46"/>
      <c r="D18" s="113" t="s">
        <v>303</v>
      </c>
      <c r="E18" s="82" t="s">
        <v>1259</v>
      </c>
      <c r="F18" s="113" t="s">
        <v>310</v>
      </c>
      <c r="G18" s="46"/>
      <c r="H18" s="113" t="s">
        <v>303</v>
      </c>
      <c r="I18" s="82">
        <v>375</v>
      </c>
      <c r="J18" s="47"/>
      <c r="K18" s="46"/>
      <c r="L18" s="113" t="s">
        <v>303</v>
      </c>
      <c r="M18" s="82" t="s">
        <v>305</v>
      </c>
      <c r="N18" s="47"/>
      <c r="O18" s="46"/>
      <c r="P18" s="113" t="s">
        <v>303</v>
      </c>
      <c r="Q18" s="82" t="s">
        <v>1260</v>
      </c>
      <c r="R18" s="113" t="s">
        <v>310</v>
      </c>
    </row>
    <row r="19" spans="1:18">
      <c r="A19" s="12"/>
      <c r="B19" s="51"/>
      <c r="C19" s="46"/>
      <c r="D19" s="84"/>
      <c r="E19" s="77"/>
      <c r="F19" s="84"/>
      <c r="G19" s="46"/>
      <c r="H19" s="84"/>
      <c r="I19" s="77"/>
      <c r="J19" s="46"/>
      <c r="K19" s="46"/>
      <c r="L19" s="84"/>
      <c r="M19" s="77"/>
      <c r="N19" s="46"/>
      <c r="O19" s="46"/>
      <c r="P19" s="84"/>
      <c r="Q19" s="77"/>
      <c r="R19" s="84"/>
    </row>
    <row r="20" spans="1:18" ht="23.25">
      <c r="A20" s="12"/>
      <c r="B20" s="32" t="s">
        <v>1261</v>
      </c>
      <c r="C20" s="19"/>
      <c r="D20" s="50" t="s">
        <v>1262</v>
      </c>
      <c r="E20" s="50"/>
      <c r="F20" s="18" t="s">
        <v>310</v>
      </c>
      <c r="G20" s="19"/>
      <c r="H20" s="50" t="s">
        <v>1263</v>
      </c>
      <c r="I20" s="50"/>
      <c r="J20" s="18" t="s">
        <v>310</v>
      </c>
      <c r="K20" s="19"/>
      <c r="L20" s="50" t="s">
        <v>574</v>
      </c>
      <c r="M20" s="50"/>
      <c r="N20" s="18" t="s">
        <v>310</v>
      </c>
      <c r="O20" s="19"/>
      <c r="P20" s="50" t="s">
        <v>1264</v>
      </c>
      <c r="Q20" s="50"/>
      <c r="R20" s="18" t="s">
        <v>310</v>
      </c>
    </row>
    <row r="21" spans="1:18">
      <c r="A21" s="12"/>
      <c r="B21" s="84" t="s">
        <v>1254</v>
      </c>
      <c r="C21" s="46"/>
      <c r="D21" s="53">
        <v>177</v>
      </c>
      <c r="E21" s="53"/>
      <c r="F21" s="46"/>
      <c r="G21" s="124" t="s">
        <v>1255</v>
      </c>
      <c r="H21" s="53">
        <v>162</v>
      </c>
      <c r="I21" s="53"/>
      <c r="J21" s="46"/>
      <c r="K21" s="124" t="s">
        <v>1265</v>
      </c>
      <c r="L21" s="53" t="s">
        <v>305</v>
      </c>
      <c r="M21" s="53"/>
      <c r="N21" s="46"/>
      <c r="O21" s="46"/>
      <c r="P21" s="53">
        <v>339</v>
      </c>
      <c r="Q21" s="53"/>
      <c r="R21" s="46"/>
    </row>
    <row r="22" spans="1:18">
      <c r="A22" s="12"/>
      <c r="B22" s="84"/>
      <c r="C22" s="46"/>
      <c r="D22" s="53"/>
      <c r="E22" s="53"/>
      <c r="F22" s="46"/>
      <c r="G22" s="124"/>
      <c r="H22" s="53"/>
      <c r="I22" s="53"/>
      <c r="J22" s="46"/>
      <c r="K22" s="124"/>
      <c r="L22" s="53"/>
      <c r="M22" s="53"/>
      <c r="N22" s="46"/>
      <c r="O22" s="46"/>
      <c r="P22" s="53"/>
      <c r="Q22" s="53"/>
      <c r="R22" s="46"/>
    </row>
    <row r="23" spans="1:18">
      <c r="A23" s="12"/>
      <c r="B23" s="226" t="s">
        <v>1266</v>
      </c>
      <c r="C23" s="41"/>
      <c r="D23" s="50">
        <v>493</v>
      </c>
      <c r="E23" s="50"/>
      <c r="F23" s="41"/>
      <c r="G23" s="41"/>
      <c r="H23" s="50" t="s">
        <v>314</v>
      </c>
      <c r="I23" s="50"/>
      <c r="J23" s="39" t="s">
        <v>310</v>
      </c>
      <c r="K23" s="41"/>
      <c r="L23" s="50" t="s">
        <v>305</v>
      </c>
      <c r="M23" s="50"/>
      <c r="N23" s="41"/>
      <c r="O23" s="41"/>
      <c r="P23" s="50">
        <v>468</v>
      </c>
      <c r="Q23" s="50"/>
      <c r="R23" s="41"/>
    </row>
    <row r="24" spans="1:18" ht="15.75" thickBot="1">
      <c r="A24" s="12"/>
      <c r="B24" s="226"/>
      <c r="C24" s="41"/>
      <c r="D24" s="55"/>
      <c r="E24" s="55"/>
      <c r="F24" s="42"/>
      <c r="G24" s="41"/>
      <c r="H24" s="55"/>
      <c r="I24" s="55"/>
      <c r="J24" s="40"/>
      <c r="K24" s="41"/>
      <c r="L24" s="55"/>
      <c r="M24" s="55"/>
      <c r="N24" s="42"/>
      <c r="O24" s="41"/>
      <c r="P24" s="55"/>
      <c r="Q24" s="55"/>
      <c r="R24" s="42"/>
    </row>
    <row r="25" spans="1:18">
      <c r="A25" s="12"/>
      <c r="B25" s="51" t="s">
        <v>1257</v>
      </c>
      <c r="C25" s="46"/>
      <c r="D25" s="58">
        <v>275</v>
      </c>
      <c r="E25" s="58"/>
      <c r="F25" s="47"/>
      <c r="G25" s="46"/>
      <c r="H25" s="58">
        <v>41</v>
      </c>
      <c r="I25" s="58"/>
      <c r="J25" s="47"/>
      <c r="K25" s="46"/>
      <c r="L25" s="58" t="s">
        <v>574</v>
      </c>
      <c r="M25" s="58"/>
      <c r="N25" s="112" t="s">
        <v>310</v>
      </c>
      <c r="O25" s="46"/>
      <c r="P25" s="58">
        <v>311</v>
      </c>
      <c r="Q25" s="58"/>
      <c r="R25" s="47"/>
    </row>
    <row r="26" spans="1:18" ht="15.75" thickBot="1">
      <c r="A26" s="12"/>
      <c r="B26" s="51"/>
      <c r="C26" s="46"/>
      <c r="D26" s="59"/>
      <c r="E26" s="59"/>
      <c r="F26" s="60"/>
      <c r="G26" s="46"/>
      <c r="H26" s="59"/>
      <c r="I26" s="59"/>
      <c r="J26" s="60"/>
      <c r="K26" s="46"/>
      <c r="L26" s="59"/>
      <c r="M26" s="59"/>
      <c r="N26" s="62"/>
      <c r="O26" s="46"/>
      <c r="P26" s="59"/>
      <c r="Q26" s="59"/>
      <c r="R26" s="60"/>
    </row>
    <row r="27" spans="1:18">
      <c r="A27" s="12"/>
      <c r="B27" s="48" t="s">
        <v>1267</v>
      </c>
      <c r="C27" s="41"/>
      <c r="D27" s="64" t="s">
        <v>303</v>
      </c>
      <c r="E27" s="70" t="s">
        <v>1268</v>
      </c>
      <c r="F27" s="64" t="s">
        <v>310</v>
      </c>
      <c r="G27" s="41"/>
      <c r="H27" s="64" t="s">
        <v>303</v>
      </c>
      <c r="I27" s="70">
        <v>416</v>
      </c>
      <c r="J27" s="68"/>
      <c r="K27" s="41"/>
      <c r="L27" s="64" t="s">
        <v>303</v>
      </c>
      <c r="M27" s="70" t="s">
        <v>574</v>
      </c>
      <c r="N27" s="64" t="s">
        <v>310</v>
      </c>
      <c r="O27" s="41"/>
      <c r="P27" s="64" t="s">
        <v>303</v>
      </c>
      <c r="Q27" s="70" t="s">
        <v>1269</v>
      </c>
      <c r="R27" s="64" t="s">
        <v>310</v>
      </c>
    </row>
    <row r="28" spans="1:18" ht="15.75" thickBot="1">
      <c r="A28" s="12"/>
      <c r="B28" s="212"/>
      <c r="C28" s="42"/>
      <c r="D28" s="40"/>
      <c r="E28" s="55"/>
      <c r="F28" s="40"/>
      <c r="G28" s="42"/>
      <c r="H28" s="40"/>
      <c r="I28" s="55"/>
      <c r="J28" s="42"/>
      <c r="K28" s="42"/>
      <c r="L28" s="40"/>
      <c r="M28" s="55"/>
      <c r="N28" s="40"/>
      <c r="O28" s="42"/>
      <c r="P28" s="40"/>
      <c r="Q28" s="55"/>
      <c r="R28" s="40"/>
    </row>
    <row r="29" spans="1:18">
      <c r="A29" s="12"/>
      <c r="B29" s="267" t="s">
        <v>1270</v>
      </c>
      <c r="C29" s="267"/>
      <c r="D29" s="267"/>
      <c r="E29" s="267"/>
      <c r="F29" s="267"/>
      <c r="G29" s="267"/>
      <c r="H29" s="267"/>
      <c r="I29" s="267"/>
      <c r="J29" s="267"/>
      <c r="K29" s="267"/>
      <c r="L29" s="267"/>
      <c r="M29" s="267"/>
      <c r="N29" s="267"/>
      <c r="O29" s="267"/>
      <c r="P29" s="267"/>
      <c r="Q29" s="267"/>
      <c r="R29" s="267"/>
    </row>
    <row r="30" spans="1:18">
      <c r="A30" s="12"/>
      <c r="B30" s="172" t="s">
        <v>1271</v>
      </c>
      <c r="C30" s="172"/>
      <c r="D30" s="172"/>
      <c r="E30" s="172"/>
      <c r="F30" s="172"/>
      <c r="G30" s="172"/>
      <c r="H30" s="172"/>
      <c r="I30" s="172"/>
      <c r="J30" s="172"/>
      <c r="K30" s="172"/>
      <c r="L30" s="172"/>
      <c r="M30" s="172"/>
      <c r="N30" s="172"/>
      <c r="O30" s="172"/>
      <c r="P30" s="172"/>
      <c r="Q30" s="172"/>
      <c r="R30" s="172"/>
    </row>
    <row r="31" spans="1:18">
      <c r="A31" s="12"/>
      <c r="B31" s="217" t="s">
        <v>1272</v>
      </c>
      <c r="C31" s="217"/>
      <c r="D31" s="217"/>
      <c r="E31" s="217"/>
      <c r="F31" s="217"/>
      <c r="G31" s="217"/>
      <c r="H31" s="217"/>
      <c r="I31" s="217"/>
      <c r="J31" s="217"/>
      <c r="K31" s="217"/>
      <c r="L31" s="217"/>
      <c r="M31" s="217"/>
      <c r="N31" s="217"/>
      <c r="O31" s="217"/>
      <c r="P31" s="217"/>
      <c r="Q31" s="217"/>
      <c r="R31" s="217"/>
    </row>
    <row r="32" spans="1:18">
      <c r="A32" s="12"/>
      <c r="B32" s="217" t="s">
        <v>1273</v>
      </c>
      <c r="C32" s="217"/>
      <c r="D32" s="217"/>
      <c r="E32" s="217"/>
      <c r="F32" s="217"/>
      <c r="G32" s="217"/>
      <c r="H32" s="217"/>
      <c r="I32" s="217"/>
      <c r="J32" s="217"/>
      <c r="K32" s="217"/>
      <c r="L32" s="217"/>
      <c r="M32" s="217"/>
      <c r="N32" s="217"/>
      <c r="O32" s="217"/>
      <c r="P32" s="217"/>
      <c r="Q32" s="217"/>
      <c r="R32" s="217"/>
    </row>
    <row r="33" spans="1:18">
      <c r="A33" s="12"/>
      <c r="B33" s="200"/>
      <c r="C33" s="200"/>
      <c r="D33" s="200"/>
      <c r="E33" s="200"/>
      <c r="F33" s="200"/>
      <c r="G33" s="200"/>
      <c r="H33" s="200"/>
      <c r="I33" s="200"/>
      <c r="J33" s="200"/>
      <c r="K33" s="200"/>
      <c r="L33" s="200"/>
      <c r="M33" s="200"/>
      <c r="N33" s="200"/>
      <c r="O33" s="200"/>
      <c r="P33" s="200"/>
      <c r="Q33" s="200"/>
      <c r="R33" s="200"/>
    </row>
    <row r="34" spans="1:18">
      <c r="A34" s="12"/>
      <c r="B34" s="38"/>
      <c r="C34" s="38"/>
      <c r="D34" s="38"/>
      <c r="E34" s="38"/>
      <c r="F34" s="38"/>
      <c r="G34" s="38"/>
      <c r="H34" s="38"/>
      <c r="I34" s="38"/>
      <c r="J34" s="38"/>
      <c r="K34" s="38"/>
      <c r="L34" s="38"/>
    </row>
    <row r="35" spans="1:18">
      <c r="A35" s="12"/>
      <c r="B35" s="17"/>
      <c r="C35" s="17"/>
      <c r="D35" s="17"/>
      <c r="E35" s="17"/>
      <c r="F35" s="17"/>
      <c r="G35" s="17"/>
      <c r="H35" s="17"/>
      <c r="I35" s="17"/>
      <c r="J35" s="17"/>
      <c r="K35" s="17"/>
      <c r="L35" s="17"/>
    </row>
    <row r="36" spans="1:18">
      <c r="A36" s="12"/>
      <c r="B36" s="41"/>
      <c r="C36" s="41"/>
      <c r="D36" s="41"/>
      <c r="E36" s="41"/>
      <c r="F36" s="43" t="s">
        <v>1274</v>
      </c>
      <c r="G36" s="43"/>
      <c r="H36" s="43"/>
      <c r="I36" s="43"/>
      <c r="J36" s="43"/>
      <c r="K36" s="43"/>
      <c r="L36" s="43"/>
    </row>
    <row r="37" spans="1:18" ht="15.75" thickBot="1">
      <c r="A37" s="12"/>
      <c r="B37" s="41"/>
      <c r="C37" s="41"/>
      <c r="D37" s="41"/>
      <c r="E37" s="41"/>
      <c r="F37" s="45" t="s">
        <v>1275</v>
      </c>
      <c r="G37" s="45"/>
      <c r="H37" s="45"/>
      <c r="I37" s="45"/>
      <c r="J37" s="45"/>
      <c r="K37" s="45"/>
      <c r="L37" s="45"/>
    </row>
    <row r="38" spans="1:18" ht="15.75" thickBot="1">
      <c r="A38" s="12"/>
      <c r="B38" s="93" t="s">
        <v>1276</v>
      </c>
      <c r="C38" s="29"/>
      <c r="D38" s="22" t="s">
        <v>1277</v>
      </c>
      <c r="E38" s="29"/>
      <c r="F38" s="175">
        <v>2014</v>
      </c>
      <c r="G38" s="175"/>
      <c r="H38" s="175"/>
      <c r="I38" s="29"/>
      <c r="J38" s="175">
        <v>2013</v>
      </c>
      <c r="K38" s="175"/>
      <c r="L38" s="175"/>
    </row>
    <row r="39" spans="1:18">
      <c r="A39" s="12"/>
      <c r="B39" s="24"/>
      <c r="C39" s="24"/>
      <c r="D39" s="37" t="s">
        <v>1278</v>
      </c>
      <c r="E39" s="24"/>
      <c r="F39" s="47"/>
      <c r="G39" s="47"/>
      <c r="H39" s="47"/>
      <c r="I39" s="24"/>
      <c r="J39" s="47"/>
      <c r="K39" s="47"/>
      <c r="L39" s="47"/>
    </row>
    <row r="40" spans="1:18">
      <c r="A40" s="12"/>
      <c r="B40" s="19"/>
      <c r="C40" s="19"/>
      <c r="D40" s="94" t="s">
        <v>1279</v>
      </c>
      <c r="E40" s="19"/>
      <c r="F40" s="18" t="s">
        <v>303</v>
      </c>
      <c r="G40" s="26" t="s">
        <v>319</v>
      </c>
      <c r="H40" s="18" t="s">
        <v>310</v>
      </c>
      <c r="I40" s="19"/>
      <c r="J40" s="34" t="s">
        <v>303</v>
      </c>
      <c r="K40" s="35" t="s">
        <v>641</v>
      </c>
      <c r="L40" s="34" t="s">
        <v>310</v>
      </c>
    </row>
    <row r="41" spans="1:18">
      <c r="A41" s="12"/>
      <c r="B41" s="24"/>
      <c r="C41" s="24"/>
      <c r="D41" s="159" t="s">
        <v>1280</v>
      </c>
      <c r="E41" s="24"/>
      <c r="F41" s="53" t="s">
        <v>1281</v>
      </c>
      <c r="G41" s="53"/>
      <c r="H41" s="31" t="s">
        <v>310</v>
      </c>
      <c r="I41" s="24"/>
      <c r="J41" s="77" t="s">
        <v>1282</v>
      </c>
      <c r="K41" s="77"/>
      <c r="L41" s="37" t="s">
        <v>310</v>
      </c>
    </row>
    <row r="42" spans="1:18">
      <c r="A42" s="12"/>
      <c r="B42" s="41"/>
      <c r="C42" s="41"/>
      <c r="D42" s="215" t="s">
        <v>1283</v>
      </c>
      <c r="E42" s="41"/>
      <c r="F42" s="50" t="s">
        <v>534</v>
      </c>
      <c r="G42" s="50"/>
      <c r="H42" s="39" t="s">
        <v>310</v>
      </c>
      <c r="I42" s="41"/>
      <c r="J42" s="75" t="s">
        <v>305</v>
      </c>
      <c r="K42" s="75"/>
      <c r="L42" s="41"/>
    </row>
    <row r="43" spans="1:18" ht="15.75" thickBot="1">
      <c r="A43" s="12"/>
      <c r="B43" s="41"/>
      <c r="C43" s="41"/>
      <c r="D43" s="215"/>
      <c r="E43" s="41"/>
      <c r="F43" s="55"/>
      <c r="G43" s="55"/>
      <c r="H43" s="40"/>
      <c r="I43" s="41"/>
      <c r="J43" s="79"/>
      <c r="K43" s="79"/>
      <c r="L43" s="42"/>
    </row>
    <row r="44" spans="1:18">
      <c r="A44" s="12"/>
      <c r="B44" s="24"/>
      <c r="C44" s="24"/>
      <c r="D44" s="37" t="s">
        <v>1284</v>
      </c>
      <c r="E44" s="24"/>
      <c r="F44" s="58" t="s">
        <v>1285</v>
      </c>
      <c r="G44" s="58"/>
      <c r="H44" s="31" t="s">
        <v>310</v>
      </c>
      <c r="I44" s="24"/>
      <c r="J44" s="82" t="s">
        <v>1286</v>
      </c>
      <c r="K44" s="82"/>
      <c r="L44" s="37" t="s">
        <v>310</v>
      </c>
    </row>
    <row r="45" spans="1:18">
      <c r="A45" s="12"/>
      <c r="B45" s="41"/>
      <c r="C45" s="41"/>
      <c r="D45" s="73" t="s">
        <v>1287</v>
      </c>
      <c r="E45" s="41"/>
      <c r="F45" s="50">
        <v>109</v>
      </c>
      <c r="G45" s="50"/>
      <c r="H45" s="41"/>
      <c r="I45" s="41"/>
      <c r="J45" s="75">
        <v>143</v>
      </c>
      <c r="K45" s="75"/>
      <c r="L45" s="41"/>
    </row>
    <row r="46" spans="1:18" ht="15.75" thickBot="1">
      <c r="A46" s="12"/>
      <c r="B46" s="41"/>
      <c r="C46" s="41"/>
      <c r="D46" s="73"/>
      <c r="E46" s="41"/>
      <c r="F46" s="55"/>
      <c r="G46" s="55"/>
      <c r="H46" s="42"/>
      <c r="I46" s="41"/>
      <c r="J46" s="79"/>
      <c r="K46" s="79"/>
      <c r="L46" s="42"/>
    </row>
    <row r="47" spans="1:18" ht="15.75" thickBot="1">
      <c r="A47" s="12"/>
      <c r="B47" s="109"/>
      <c r="C47" s="109"/>
      <c r="D47" s="99" t="s">
        <v>1288</v>
      </c>
      <c r="E47" s="109"/>
      <c r="F47" s="97" t="s">
        <v>303</v>
      </c>
      <c r="G47" s="98" t="s">
        <v>1289</v>
      </c>
      <c r="H47" s="97" t="s">
        <v>310</v>
      </c>
      <c r="I47" s="109"/>
      <c r="J47" s="99" t="s">
        <v>303</v>
      </c>
      <c r="K47" s="100" t="s">
        <v>1290</v>
      </c>
      <c r="L47" s="99" t="s">
        <v>310</v>
      </c>
    </row>
    <row r="48" spans="1:18">
      <c r="A48" s="12"/>
      <c r="B48" s="217" t="s">
        <v>1291</v>
      </c>
      <c r="C48" s="217"/>
      <c r="D48" s="217"/>
      <c r="E48" s="217"/>
      <c r="F48" s="217"/>
      <c r="G48" s="217"/>
      <c r="H48" s="217"/>
      <c r="I48" s="217"/>
      <c r="J48" s="217"/>
      <c r="K48" s="217"/>
      <c r="L48" s="217"/>
      <c r="M48" s="217"/>
      <c r="N48" s="217"/>
      <c r="O48" s="217"/>
      <c r="P48" s="217"/>
      <c r="Q48" s="217"/>
      <c r="R48" s="217"/>
    </row>
    <row r="49" spans="1:3">
      <c r="A49" s="12"/>
      <c r="B49" s="17"/>
      <c r="C49" s="17"/>
    </row>
    <row r="50" spans="1:3" ht="33.75">
      <c r="A50" s="12"/>
      <c r="B50" s="266" t="s">
        <v>361</v>
      </c>
      <c r="C50" s="108" t="s">
        <v>1292</v>
      </c>
    </row>
  </sheetData>
  <mergeCells count="192">
    <mergeCell ref="B30:R30"/>
    <mergeCell ref="B31:R31"/>
    <mergeCell ref="B32:R32"/>
    <mergeCell ref="B33:R33"/>
    <mergeCell ref="B48:R48"/>
    <mergeCell ref="H45:H46"/>
    <mergeCell ref="I45:I46"/>
    <mergeCell ref="J45:K46"/>
    <mergeCell ref="L45:L46"/>
    <mergeCell ref="A1:A2"/>
    <mergeCell ref="B1:R1"/>
    <mergeCell ref="B2:R2"/>
    <mergeCell ref="B3:R3"/>
    <mergeCell ref="A4:A50"/>
    <mergeCell ref="B4:R4"/>
    <mergeCell ref="I42:I43"/>
    <mergeCell ref="J42:K43"/>
    <mergeCell ref="L42:L43"/>
    <mergeCell ref="F44:G44"/>
    <mergeCell ref="J44:K44"/>
    <mergeCell ref="B45:B46"/>
    <mergeCell ref="C45:C46"/>
    <mergeCell ref="D45:D46"/>
    <mergeCell ref="E45:E46"/>
    <mergeCell ref="F45:G46"/>
    <mergeCell ref="B42:B43"/>
    <mergeCell ref="C42:C43"/>
    <mergeCell ref="D42:D43"/>
    <mergeCell ref="E42:E43"/>
    <mergeCell ref="F42:G43"/>
    <mergeCell ref="H42:H43"/>
    <mergeCell ref="F38:H38"/>
    <mergeCell ref="J38:L38"/>
    <mergeCell ref="F39:H39"/>
    <mergeCell ref="J39:L39"/>
    <mergeCell ref="F41:G41"/>
    <mergeCell ref="J41:K41"/>
    <mergeCell ref="Q27:Q28"/>
    <mergeCell ref="R27:R28"/>
    <mergeCell ref="B34:L34"/>
    <mergeCell ref="B36:B37"/>
    <mergeCell ref="C36:C37"/>
    <mergeCell ref="D36:D37"/>
    <mergeCell ref="E36:E37"/>
    <mergeCell ref="F36:L36"/>
    <mergeCell ref="F37:L37"/>
    <mergeCell ref="B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E20"/>
    <mergeCell ref="H20:I20"/>
    <mergeCell ref="L20:M20"/>
    <mergeCell ref="P20:Q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K7:K9"/>
    <mergeCell ref="L7: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c r="A1" s="10" t="s">
        <v>12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94</v>
      </c>
      <c r="B3" s="11"/>
      <c r="C3" s="11"/>
      <c r="D3" s="11"/>
      <c r="E3" s="11"/>
      <c r="F3" s="11"/>
      <c r="G3" s="11"/>
      <c r="H3" s="11"/>
      <c r="I3" s="11"/>
      <c r="J3" s="11"/>
      <c r="K3" s="11"/>
      <c r="L3" s="11"/>
      <c r="M3" s="11"/>
      <c r="N3" s="11"/>
    </row>
    <row r="4" spans="1:14">
      <c r="A4" s="12" t="s">
        <v>1293</v>
      </c>
      <c r="B4" s="132" t="s">
        <v>1293</v>
      </c>
      <c r="C4" s="132"/>
      <c r="D4" s="132"/>
      <c r="E4" s="132"/>
      <c r="F4" s="132"/>
      <c r="G4" s="132"/>
      <c r="H4" s="132"/>
      <c r="I4" s="132"/>
      <c r="J4" s="132"/>
      <c r="K4" s="132"/>
      <c r="L4" s="132"/>
      <c r="M4" s="132"/>
      <c r="N4" s="132"/>
    </row>
    <row r="5" spans="1:14">
      <c r="A5" s="12"/>
      <c r="B5" s="163"/>
      <c r="C5" s="163"/>
      <c r="D5" s="163"/>
      <c r="E5" s="163"/>
      <c r="F5" s="163"/>
      <c r="G5" s="163"/>
      <c r="H5" s="163"/>
      <c r="I5" s="163"/>
      <c r="J5" s="163"/>
      <c r="K5" s="163"/>
      <c r="L5" s="163"/>
      <c r="M5" s="163"/>
      <c r="N5" s="163"/>
    </row>
    <row r="6" spans="1:14">
      <c r="A6" s="12"/>
      <c r="B6" s="38"/>
      <c r="C6" s="38"/>
      <c r="D6" s="38"/>
      <c r="E6" s="38"/>
      <c r="F6" s="38"/>
      <c r="G6" s="38"/>
      <c r="H6" s="38"/>
      <c r="I6" s="38"/>
      <c r="J6" s="38"/>
      <c r="K6" s="38"/>
      <c r="L6" s="38"/>
      <c r="M6" s="38"/>
      <c r="N6" s="38"/>
    </row>
    <row r="7" spans="1:14">
      <c r="A7" s="12"/>
      <c r="B7" s="17"/>
      <c r="C7" s="17"/>
      <c r="D7" s="17"/>
      <c r="E7" s="17"/>
      <c r="F7" s="17"/>
      <c r="G7" s="17"/>
      <c r="H7" s="17"/>
      <c r="I7" s="17"/>
      <c r="J7" s="17"/>
      <c r="K7" s="17"/>
      <c r="L7" s="17"/>
      <c r="M7" s="17"/>
      <c r="N7" s="17"/>
    </row>
    <row r="8" spans="1:14" ht="15.75" thickBot="1">
      <c r="A8" s="12"/>
      <c r="B8" s="19"/>
      <c r="C8" s="19"/>
      <c r="D8" s="45" t="s">
        <v>882</v>
      </c>
      <c r="E8" s="45"/>
      <c r="F8" s="45"/>
      <c r="G8" s="45"/>
      <c r="H8" s="45"/>
      <c r="I8" s="45"/>
      <c r="J8" s="45"/>
      <c r="K8" s="45"/>
      <c r="L8" s="45"/>
      <c r="M8" s="45"/>
      <c r="N8" s="45"/>
    </row>
    <row r="9" spans="1:14" ht="15.75" thickBot="1">
      <c r="A9" s="12"/>
      <c r="B9" s="93" t="s">
        <v>324</v>
      </c>
      <c r="C9" s="29"/>
      <c r="D9" s="175">
        <v>2014</v>
      </c>
      <c r="E9" s="175"/>
      <c r="F9" s="175"/>
      <c r="G9" s="29"/>
      <c r="H9" s="175">
        <v>2013</v>
      </c>
      <c r="I9" s="175"/>
      <c r="J9" s="175"/>
      <c r="K9" s="29"/>
      <c r="L9" s="175">
        <v>2012</v>
      </c>
      <c r="M9" s="175"/>
      <c r="N9" s="175"/>
    </row>
    <row r="10" spans="1:14" ht="22.5">
      <c r="A10" s="12"/>
      <c r="B10" s="137" t="s">
        <v>1295</v>
      </c>
      <c r="C10" s="19"/>
      <c r="D10" s="68"/>
      <c r="E10" s="68"/>
      <c r="F10" s="68"/>
      <c r="G10" s="19"/>
      <c r="H10" s="68"/>
      <c r="I10" s="68"/>
      <c r="J10" s="68"/>
      <c r="K10" s="19"/>
      <c r="L10" s="68"/>
      <c r="M10" s="68"/>
      <c r="N10" s="68"/>
    </row>
    <row r="11" spans="1:14" ht="22.5">
      <c r="A11" s="12"/>
      <c r="B11" s="178" t="s">
        <v>1296</v>
      </c>
      <c r="C11" s="24"/>
      <c r="D11" s="31" t="s">
        <v>303</v>
      </c>
      <c r="E11" s="28" t="s">
        <v>961</v>
      </c>
      <c r="F11" s="31" t="s">
        <v>310</v>
      </c>
      <c r="G11" s="24"/>
      <c r="H11" s="37" t="s">
        <v>303</v>
      </c>
      <c r="I11" s="36" t="s">
        <v>1297</v>
      </c>
      <c r="J11" s="37" t="s">
        <v>310</v>
      </c>
      <c r="K11" s="24"/>
      <c r="L11" s="37" t="s">
        <v>303</v>
      </c>
      <c r="M11" s="36" t="s">
        <v>1298</v>
      </c>
      <c r="N11" s="37" t="s">
        <v>310</v>
      </c>
    </row>
    <row r="12" spans="1:14">
      <c r="A12" s="12"/>
      <c r="B12" s="179" t="s">
        <v>1299</v>
      </c>
      <c r="C12" s="41"/>
      <c r="D12" s="39" t="s">
        <v>303</v>
      </c>
      <c r="E12" s="50">
        <v>157</v>
      </c>
      <c r="F12" s="41"/>
      <c r="G12" s="41"/>
      <c r="H12" s="73" t="s">
        <v>303</v>
      </c>
      <c r="I12" s="75" t="s">
        <v>1300</v>
      </c>
      <c r="J12" s="73" t="s">
        <v>310</v>
      </c>
      <c r="K12" s="41"/>
      <c r="L12" s="73" t="s">
        <v>303</v>
      </c>
      <c r="M12" s="75" t="s">
        <v>1301</v>
      </c>
      <c r="N12" s="73" t="s">
        <v>310</v>
      </c>
    </row>
    <row r="13" spans="1:14" ht="15.75" thickBot="1">
      <c r="A13" s="12"/>
      <c r="B13" s="183"/>
      <c r="C13" s="42"/>
      <c r="D13" s="40"/>
      <c r="E13" s="55"/>
      <c r="F13" s="42"/>
      <c r="G13" s="42"/>
      <c r="H13" s="80"/>
      <c r="I13" s="79"/>
      <c r="J13" s="80"/>
      <c r="K13" s="42"/>
      <c r="L13" s="80"/>
      <c r="M13" s="79"/>
      <c r="N13" s="80"/>
    </row>
    <row r="14" spans="1:14">
      <c r="A14" s="12"/>
      <c r="B14" s="158" t="s">
        <v>1302</v>
      </c>
      <c r="C14" s="24"/>
      <c r="D14" s="47"/>
      <c r="E14" s="47"/>
      <c r="F14" s="47"/>
      <c r="G14" s="24"/>
      <c r="H14" s="47"/>
      <c r="I14" s="47"/>
      <c r="J14" s="47"/>
      <c r="K14" s="24"/>
      <c r="L14" s="47"/>
      <c r="M14" s="47"/>
      <c r="N14" s="47"/>
    </row>
    <row r="15" spans="1:14">
      <c r="A15" s="12"/>
      <c r="B15" s="179" t="s">
        <v>1303</v>
      </c>
      <c r="C15" s="41"/>
      <c r="D15" s="39" t="s">
        <v>303</v>
      </c>
      <c r="E15" s="50">
        <v>73</v>
      </c>
      <c r="F15" s="41"/>
      <c r="G15" s="41"/>
      <c r="H15" s="73" t="s">
        <v>303</v>
      </c>
      <c r="I15" s="75" t="s">
        <v>339</v>
      </c>
      <c r="J15" s="73" t="s">
        <v>310</v>
      </c>
      <c r="K15" s="41"/>
      <c r="L15" s="73" t="s">
        <v>303</v>
      </c>
      <c r="M15" s="75" t="s">
        <v>1304</v>
      </c>
      <c r="N15" s="73" t="s">
        <v>310</v>
      </c>
    </row>
    <row r="16" spans="1:14">
      <c r="A16" s="12"/>
      <c r="B16" s="179"/>
      <c r="C16" s="41"/>
      <c r="D16" s="39"/>
      <c r="E16" s="50"/>
      <c r="F16" s="41"/>
      <c r="G16" s="41"/>
      <c r="H16" s="73"/>
      <c r="I16" s="75"/>
      <c r="J16" s="73"/>
      <c r="K16" s="41"/>
      <c r="L16" s="73"/>
      <c r="M16" s="75"/>
      <c r="N16" s="73"/>
    </row>
    <row r="17" spans="1:14">
      <c r="A17" s="12"/>
      <c r="B17" s="180" t="s">
        <v>1305</v>
      </c>
      <c r="C17" s="46"/>
      <c r="D17" s="61" t="s">
        <v>303</v>
      </c>
      <c r="E17" s="53" t="s">
        <v>305</v>
      </c>
      <c r="F17" s="46"/>
      <c r="G17" s="46"/>
      <c r="H17" s="84" t="s">
        <v>303</v>
      </c>
      <c r="I17" s="77" t="s">
        <v>305</v>
      </c>
      <c r="J17" s="46"/>
      <c r="K17" s="46"/>
      <c r="L17" s="84" t="s">
        <v>303</v>
      </c>
      <c r="M17" s="77">
        <v>35</v>
      </c>
      <c r="N17" s="46"/>
    </row>
    <row r="18" spans="1:14">
      <c r="A18" s="12"/>
      <c r="B18" s="180"/>
      <c r="C18" s="46"/>
      <c r="D18" s="61"/>
      <c r="E18" s="53"/>
      <c r="F18" s="46"/>
      <c r="G18" s="46"/>
      <c r="H18" s="84"/>
      <c r="I18" s="77"/>
      <c r="J18" s="46"/>
      <c r="K18" s="46"/>
      <c r="L18" s="84"/>
      <c r="M18" s="77"/>
      <c r="N18" s="46"/>
    </row>
    <row r="19" spans="1:14">
      <c r="A19" s="12"/>
      <c r="B19" s="179" t="s">
        <v>1306</v>
      </c>
      <c r="C19" s="41"/>
      <c r="D19" s="39" t="s">
        <v>303</v>
      </c>
      <c r="E19" s="50" t="s">
        <v>305</v>
      </c>
      <c r="F19" s="41"/>
      <c r="G19" s="41"/>
      <c r="H19" s="73" t="s">
        <v>303</v>
      </c>
      <c r="I19" s="75" t="s">
        <v>305</v>
      </c>
      <c r="J19" s="41"/>
      <c r="K19" s="41"/>
      <c r="L19" s="73" t="s">
        <v>303</v>
      </c>
      <c r="M19" s="75">
        <v>2</v>
      </c>
      <c r="N19" s="41"/>
    </row>
    <row r="20" spans="1:14" ht="15.75" thickBot="1">
      <c r="A20" s="12"/>
      <c r="B20" s="183"/>
      <c r="C20" s="42"/>
      <c r="D20" s="40"/>
      <c r="E20" s="55"/>
      <c r="F20" s="42"/>
      <c r="G20" s="42"/>
      <c r="H20" s="80"/>
      <c r="I20" s="79"/>
      <c r="J20" s="42"/>
      <c r="K20" s="42"/>
      <c r="L20" s="80"/>
      <c r="M20" s="79"/>
      <c r="N20" s="42"/>
    </row>
  </sheetData>
  <mergeCells count="70">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6:N6"/>
    <mergeCell ref="D8:N8"/>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10" t="s">
        <v>1307</v>
      </c>
      <c r="B1" s="1" t="s">
        <v>2</v>
      </c>
    </row>
    <row r="2" spans="1:2">
      <c r="A2" s="10"/>
      <c r="B2" s="1" t="s">
        <v>3</v>
      </c>
    </row>
    <row r="3" spans="1:2">
      <c r="A3" s="3" t="s">
        <v>1308</v>
      </c>
      <c r="B3" s="4"/>
    </row>
    <row r="4" spans="1:2">
      <c r="A4" s="12" t="s">
        <v>1307</v>
      </c>
      <c r="B4" s="13" t="s">
        <v>1307</v>
      </c>
    </row>
    <row r="5" spans="1:2">
      <c r="A5" s="12"/>
      <c r="B5" s="4"/>
    </row>
    <row r="6" spans="1:2" ht="141">
      <c r="A6" s="12"/>
      <c r="B6" s="15" t="s">
        <v>1309</v>
      </c>
    </row>
    <row r="7" spans="1:2">
      <c r="A7" s="12"/>
      <c r="B7" s="4"/>
    </row>
    <row r="8" spans="1:2" ht="141">
      <c r="A8" s="12"/>
      <c r="B8" s="15" t="s">
        <v>1310</v>
      </c>
    </row>
    <row r="9" spans="1:2">
      <c r="A9" s="12"/>
      <c r="B9" s="4"/>
    </row>
    <row r="10" spans="1:2" ht="217.5">
      <c r="A10" s="12"/>
      <c r="B10" s="15" t="s">
        <v>1311</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0.28515625" customWidth="1"/>
    <col min="3" max="3" width="16.7109375" customWidth="1"/>
    <col min="4" max="4" width="21.5703125" customWidth="1"/>
    <col min="5" max="5" width="15.42578125" customWidth="1"/>
    <col min="6" max="6" width="18.85546875" customWidth="1"/>
    <col min="7" max="7" width="18" customWidth="1"/>
  </cols>
  <sheetData>
    <row r="1" spans="1:7" ht="15" customHeight="1">
      <c r="A1" s="1" t="s">
        <v>66</v>
      </c>
      <c r="B1" s="10" t="s">
        <v>2</v>
      </c>
      <c r="C1" s="10"/>
      <c r="D1" s="10"/>
      <c r="E1" s="10"/>
      <c r="F1" s="10"/>
      <c r="G1" s="10"/>
    </row>
    <row r="2" spans="1:7" ht="15" customHeight="1">
      <c r="A2" s="1" t="s">
        <v>67</v>
      </c>
      <c r="B2" s="10" t="s">
        <v>3</v>
      </c>
      <c r="C2" s="10"/>
      <c r="D2" s="10" t="s">
        <v>31</v>
      </c>
      <c r="E2" s="10"/>
      <c r="F2" s="10" t="s">
        <v>32</v>
      </c>
      <c r="G2" s="10"/>
    </row>
    <row r="3" spans="1:7" ht="30">
      <c r="A3" s="3" t="s">
        <v>68</v>
      </c>
      <c r="B3" s="4"/>
      <c r="C3" s="4"/>
      <c r="D3" s="4"/>
      <c r="E3" s="4"/>
      <c r="F3" s="4"/>
      <c r="G3" s="4"/>
    </row>
    <row r="4" spans="1:7" ht="30">
      <c r="A4" s="2" t="s">
        <v>69</v>
      </c>
      <c r="B4" s="8">
        <v>468</v>
      </c>
      <c r="C4" s="9" t="s">
        <v>54</v>
      </c>
      <c r="D4" s="8">
        <v>0</v>
      </c>
      <c r="E4" s="9" t="s">
        <v>54</v>
      </c>
      <c r="F4" s="8">
        <v>0</v>
      </c>
      <c r="G4" s="9" t="s">
        <v>54</v>
      </c>
    </row>
    <row r="5" spans="1:7" ht="17.25">
      <c r="A5" s="2" t="s">
        <v>55</v>
      </c>
      <c r="B5" s="4">
        <v>102</v>
      </c>
      <c r="C5" s="9" t="s">
        <v>70</v>
      </c>
      <c r="D5" s="6">
        <v>-1645</v>
      </c>
      <c r="E5" s="9" t="s">
        <v>70</v>
      </c>
      <c r="F5" s="4">
        <v>-125</v>
      </c>
      <c r="G5" s="9" t="s">
        <v>70</v>
      </c>
    </row>
    <row r="6" spans="1:7" ht="30">
      <c r="A6" s="3" t="s">
        <v>71</v>
      </c>
      <c r="B6" s="4"/>
      <c r="C6" s="4"/>
      <c r="D6" s="4"/>
      <c r="E6" s="4"/>
      <c r="F6" s="4"/>
      <c r="G6" s="4"/>
    </row>
    <row r="7" spans="1:7" ht="30">
      <c r="A7" s="2" t="s">
        <v>72</v>
      </c>
      <c r="B7" s="4">
        <v>66</v>
      </c>
      <c r="C7" s="9" t="s">
        <v>73</v>
      </c>
      <c r="D7" s="4">
        <v>30</v>
      </c>
      <c r="E7" s="9" t="s">
        <v>73</v>
      </c>
      <c r="F7" s="4">
        <v>114</v>
      </c>
      <c r="G7" s="9" t="s">
        <v>73</v>
      </c>
    </row>
    <row r="8" spans="1:7" ht="30">
      <c r="A8" s="2" t="s">
        <v>74</v>
      </c>
      <c r="B8" s="4">
        <v>-218</v>
      </c>
      <c r="C8" s="9" t="s">
        <v>73</v>
      </c>
      <c r="D8" s="6">
        <v>1486</v>
      </c>
      <c r="E8" s="9" t="s">
        <v>73</v>
      </c>
      <c r="F8" s="4">
        <v>-15</v>
      </c>
      <c r="G8" s="9" t="s">
        <v>73</v>
      </c>
    </row>
    <row r="9" spans="1:7" ht="17.25">
      <c r="A9" s="2" t="s">
        <v>75</v>
      </c>
      <c r="B9" s="4">
        <v>-5</v>
      </c>
      <c r="C9" s="9" t="s">
        <v>73</v>
      </c>
      <c r="D9" s="4">
        <v>0</v>
      </c>
      <c r="E9" s="9" t="s">
        <v>73</v>
      </c>
      <c r="F9" s="4">
        <v>0</v>
      </c>
      <c r="G9" s="9" t="s">
        <v>73</v>
      </c>
    </row>
    <row r="10" spans="1:7" ht="30">
      <c r="A10" s="2" t="s">
        <v>76</v>
      </c>
      <c r="B10" s="4">
        <v>311</v>
      </c>
      <c r="C10" s="4"/>
      <c r="D10" s="6">
        <v>1516</v>
      </c>
      <c r="E10" s="4"/>
      <c r="F10" s="4">
        <v>99</v>
      </c>
      <c r="G10" s="4"/>
    </row>
    <row r="11" spans="1:7" ht="30">
      <c r="A11" s="2" t="s">
        <v>77</v>
      </c>
      <c r="B11" s="4">
        <v>413</v>
      </c>
      <c r="C11" s="4"/>
      <c r="D11" s="4">
        <v>-129</v>
      </c>
      <c r="E11" s="4"/>
      <c r="F11" s="4">
        <v>-26</v>
      </c>
      <c r="G11" s="4"/>
    </row>
    <row r="12" spans="1:7" ht="30">
      <c r="A12" s="2" t="s">
        <v>78</v>
      </c>
      <c r="B12" s="4">
        <v>0</v>
      </c>
      <c r="C12" s="4"/>
      <c r="D12" s="4">
        <v>0</v>
      </c>
      <c r="E12" s="4"/>
      <c r="F12" s="4">
        <v>-1</v>
      </c>
      <c r="G12" s="4"/>
    </row>
    <row r="13" spans="1:7" ht="45">
      <c r="A13" s="2" t="s">
        <v>79</v>
      </c>
      <c r="B13" s="4">
        <v>413</v>
      </c>
      <c r="C13" s="4"/>
      <c r="D13" s="4">
        <v>-129</v>
      </c>
      <c r="E13" s="4"/>
      <c r="F13" s="4">
        <v>-25</v>
      </c>
      <c r="G13" s="4"/>
    </row>
    <row r="14" spans="1:7">
      <c r="A14" s="3" t="s">
        <v>80</v>
      </c>
      <c r="B14" s="4"/>
      <c r="C14" s="4"/>
      <c r="D14" s="4"/>
      <c r="E14" s="4"/>
      <c r="F14" s="4"/>
      <c r="G14" s="4"/>
    </row>
    <row r="15" spans="1:7" ht="30">
      <c r="A15" s="2" t="s">
        <v>81</v>
      </c>
      <c r="B15" s="4">
        <v>111</v>
      </c>
      <c r="C15" s="4"/>
      <c r="D15" s="4">
        <v>0</v>
      </c>
      <c r="E15" s="4"/>
      <c r="F15" s="4">
        <v>0</v>
      </c>
      <c r="G15" s="4"/>
    </row>
    <row r="16" spans="1:7" ht="30">
      <c r="A16" s="2" t="s">
        <v>82</v>
      </c>
      <c r="B16" s="4">
        <v>282</v>
      </c>
      <c r="C16" s="4"/>
      <c r="D16" s="4">
        <v>-762</v>
      </c>
      <c r="E16" s="4"/>
      <c r="F16" s="4">
        <v>-74</v>
      </c>
      <c r="G16" s="4"/>
    </row>
    <row r="17" spans="1:7">
      <c r="A17" s="2" t="s">
        <v>83</v>
      </c>
      <c r="B17" s="4">
        <v>3</v>
      </c>
      <c r="C17" s="4"/>
      <c r="D17" s="4">
        <v>0</v>
      </c>
      <c r="E17" s="4"/>
      <c r="F17" s="4">
        <v>0</v>
      </c>
      <c r="G17" s="4"/>
    </row>
    <row r="18" spans="1:7" ht="30">
      <c r="A18" s="2" t="s">
        <v>62</v>
      </c>
      <c r="B18" s="4"/>
      <c r="C18" s="4"/>
      <c r="D18" s="4">
        <v>27</v>
      </c>
      <c r="E18" s="4"/>
      <c r="F18" s="4"/>
      <c r="G18" s="4"/>
    </row>
    <row r="19" spans="1:7" ht="30">
      <c r="A19" s="2" t="s">
        <v>84</v>
      </c>
      <c r="B19" s="4"/>
      <c r="C19" s="4"/>
      <c r="D19" s="4"/>
      <c r="E19" s="4"/>
      <c r="F19" s="4"/>
      <c r="G19" s="4"/>
    </row>
    <row r="20" spans="1:7" ht="30">
      <c r="A20" s="3" t="s">
        <v>68</v>
      </c>
      <c r="B20" s="4"/>
      <c r="C20" s="4"/>
      <c r="D20" s="4"/>
      <c r="E20" s="4"/>
      <c r="F20" s="4"/>
      <c r="G20" s="4"/>
    </row>
    <row r="21" spans="1:7" ht="30">
      <c r="A21" s="2" t="s">
        <v>69</v>
      </c>
      <c r="B21" s="4">
        <v>493</v>
      </c>
      <c r="C21" s="4"/>
      <c r="D21" s="4"/>
      <c r="E21" s="4"/>
      <c r="F21" s="4"/>
      <c r="G21" s="4"/>
    </row>
    <row r="22" spans="1:7" ht="30">
      <c r="A22" s="2" t="s">
        <v>85</v>
      </c>
      <c r="B22" s="4"/>
      <c r="C22" s="4"/>
      <c r="D22" s="4"/>
      <c r="E22" s="4"/>
      <c r="F22" s="4"/>
      <c r="G22" s="4"/>
    </row>
    <row r="23" spans="1:7" ht="30">
      <c r="A23" s="3" t="s">
        <v>68</v>
      </c>
      <c r="B23" s="4"/>
      <c r="C23" s="4"/>
      <c r="D23" s="4"/>
      <c r="E23" s="4"/>
      <c r="F23" s="4"/>
      <c r="G23" s="4"/>
    </row>
    <row r="24" spans="1:7" ht="30">
      <c r="A24" s="2" t="s">
        <v>69</v>
      </c>
      <c r="B24" s="8">
        <v>-25</v>
      </c>
      <c r="C24" s="4"/>
      <c r="D24" s="4"/>
      <c r="E24" s="4"/>
      <c r="F24" s="4"/>
      <c r="G24" s="4"/>
    </row>
    <row r="25" spans="1:7">
      <c r="A25" s="11"/>
      <c r="B25" s="11"/>
      <c r="C25" s="11"/>
      <c r="D25" s="11"/>
      <c r="E25" s="11"/>
      <c r="F25" s="11"/>
      <c r="G25" s="11"/>
    </row>
    <row r="26" spans="1:7" ht="15" customHeight="1">
      <c r="A26" s="2" t="s">
        <v>54</v>
      </c>
      <c r="B26" s="12" t="s">
        <v>86</v>
      </c>
      <c r="C26" s="12"/>
      <c r="D26" s="12"/>
      <c r="E26" s="12"/>
      <c r="F26" s="12"/>
      <c r="G26" s="12"/>
    </row>
    <row r="27" spans="1:7" ht="15" customHeight="1">
      <c r="A27" s="2" t="s">
        <v>64</v>
      </c>
      <c r="B27" s="12" t="s">
        <v>65</v>
      </c>
      <c r="C27" s="12"/>
      <c r="D27" s="12"/>
      <c r="E27" s="12"/>
      <c r="F27" s="12"/>
      <c r="G27" s="12"/>
    </row>
    <row r="28" spans="1:7" ht="15" customHeight="1">
      <c r="A28" s="2" t="s">
        <v>87</v>
      </c>
      <c r="B28" s="12" t="s">
        <v>63</v>
      </c>
      <c r="C28" s="12"/>
      <c r="D28" s="12"/>
      <c r="E28" s="12"/>
      <c r="F28" s="12"/>
      <c r="G28" s="12"/>
    </row>
    <row r="29" spans="1:7" ht="30" customHeight="1">
      <c r="A29" s="2" t="s">
        <v>73</v>
      </c>
      <c r="B29" s="12" t="s">
        <v>88</v>
      </c>
      <c r="C29" s="12"/>
      <c r="D29" s="12"/>
      <c r="E29" s="12"/>
      <c r="F29" s="12"/>
      <c r="G29" s="12"/>
    </row>
  </sheetData>
  <mergeCells count="9">
    <mergeCell ref="B27:G27"/>
    <mergeCell ref="B28:G28"/>
    <mergeCell ref="B29:G29"/>
    <mergeCell ref="B1:G1"/>
    <mergeCell ref="B2:C2"/>
    <mergeCell ref="D2:E2"/>
    <mergeCell ref="F2:G2"/>
    <mergeCell ref="A25:G25"/>
    <mergeCell ref="B26:G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16.140625" bestFit="1" customWidth="1"/>
    <col min="2" max="2" width="36.5703125" bestFit="1" customWidth="1"/>
    <col min="3" max="3" width="31.42578125" customWidth="1"/>
    <col min="4" max="4" width="6.28515625" customWidth="1"/>
    <col min="5" max="5" width="12.28515625" customWidth="1"/>
    <col min="6" max="7" width="31.42578125" customWidth="1"/>
    <col min="8" max="8" width="6.28515625" customWidth="1"/>
    <col min="9" max="9" width="12.28515625" customWidth="1"/>
    <col min="10" max="11" width="31.42578125" customWidth="1"/>
    <col min="12" max="12" width="6.28515625" customWidth="1"/>
    <col min="13" max="13" width="12.28515625" customWidth="1"/>
    <col min="14" max="14" width="31.42578125" customWidth="1"/>
  </cols>
  <sheetData>
    <row r="1" spans="1:14" ht="15" customHeight="1">
      <c r="A1" s="10" t="s">
        <v>131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313</v>
      </c>
      <c r="B3" s="11"/>
      <c r="C3" s="11"/>
      <c r="D3" s="11"/>
      <c r="E3" s="11"/>
      <c r="F3" s="11"/>
      <c r="G3" s="11"/>
      <c r="H3" s="11"/>
      <c r="I3" s="11"/>
      <c r="J3" s="11"/>
      <c r="K3" s="11"/>
      <c r="L3" s="11"/>
      <c r="M3" s="11"/>
      <c r="N3" s="11"/>
    </row>
    <row r="4" spans="1:14">
      <c r="A4" s="12" t="s">
        <v>1312</v>
      </c>
      <c r="B4" s="132" t="s">
        <v>1312</v>
      </c>
      <c r="C4" s="132"/>
      <c r="D4" s="132"/>
      <c r="E4" s="132"/>
      <c r="F4" s="132"/>
      <c r="G4" s="132"/>
      <c r="H4" s="132"/>
      <c r="I4" s="132"/>
      <c r="J4" s="132"/>
      <c r="K4" s="132"/>
      <c r="L4" s="132"/>
      <c r="M4" s="132"/>
      <c r="N4" s="132"/>
    </row>
    <row r="5" spans="1:14">
      <c r="A5" s="12"/>
      <c r="B5" s="11"/>
      <c r="C5" s="11"/>
      <c r="D5" s="11"/>
      <c r="E5" s="11"/>
      <c r="F5" s="11"/>
      <c r="G5" s="11"/>
      <c r="H5" s="11"/>
      <c r="I5" s="11"/>
      <c r="J5" s="11"/>
      <c r="K5" s="11"/>
      <c r="L5" s="11"/>
      <c r="M5" s="11"/>
      <c r="N5" s="11"/>
    </row>
    <row r="6" spans="1:14">
      <c r="A6" s="12"/>
      <c r="B6" s="133" t="s">
        <v>1314</v>
      </c>
      <c r="C6" s="133"/>
      <c r="D6" s="133"/>
      <c r="E6" s="133"/>
      <c r="F6" s="133"/>
      <c r="G6" s="133"/>
      <c r="H6" s="133"/>
      <c r="I6" s="133"/>
      <c r="J6" s="133"/>
      <c r="K6" s="133"/>
      <c r="L6" s="133"/>
      <c r="M6" s="133"/>
      <c r="N6" s="133"/>
    </row>
    <row r="7" spans="1:14">
      <c r="A7" s="12"/>
      <c r="B7" s="163"/>
      <c r="C7" s="163"/>
      <c r="D7" s="163"/>
      <c r="E7" s="163"/>
      <c r="F7" s="163"/>
      <c r="G7" s="163"/>
      <c r="H7" s="163"/>
      <c r="I7" s="163"/>
      <c r="J7" s="163"/>
      <c r="K7" s="163"/>
      <c r="L7" s="163"/>
      <c r="M7" s="163"/>
      <c r="N7" s="163"/>
    </row>
    <row r="8" spans="1:14">
      <c r="A8" s="12"/>
      <c r="B8" s="38"/>
      <c r="C8" s="38"/>
      <c r="D8" s="38"/>
      <c r="E8" s="38"/>
      <c r="F8" s="38"/>
      <c r="G8" s="38"/>
      <c r="H8" s="38"/>
      <c r="I8" s="38"/>
      <c r="J8" s="38"/>
    </row>
    <row r="9" spans="1:14">
      <c r="A9" s="12"/>
      <c r="B9" s="17"/>
      <c r="C9" s="17"/>
      <c r="D9" s="17"/>
      <c r="E9" s="17"/>
      <c r="F9" s="17"/>
      <c r="G9" s="17"/>
      <c r="H9" s="17"/>
      <c r="I9" s="17"/>
      <c r="J9" s="17"/>
    </row>
    <row r="10" spans="1:14">
      <c r="A10" s="12"/>
      <c r="B10" s="39" t="s">
        <v>324</v>
      </c>
      <c r="C10" s="41"/>
      <c r="D10" s="43" t="s">
        <v>300</v>
      </c>
      <c r="E10" s="43"/>
      <c r="F10" s="43"/>
      <c r="G10" s="41"/>
      <c r="H10" s="43" t="s">
        <v>1315</v>
      </c>
      <c r="I10" s="43"/>
      <c r="J10" s="43"/>
    </row>
    <row r="11" spans="1:14" ht="15.75" thickBot="1">
      <c r="A11" s="12"/>
      <c r="B11" s="40"/>
      <c r="C11" s="42"/>
      <c r="D11" s="45" t="s">
        <v>1312</v>
      </c>
      <c r="E11" s="45"/>
      <c r="F11" s="45"/>
      <c r="G11" s="42"/>
      <c r="H11" s="45" t="s">
        <v>1312</v>
      </c>
      <c r="I11" s="45"/>
      <c r="J11" s="45"/>
    </row>
    <row r="12" spans="1:14">
      <c r="A12" s="12"/>
      <c r="B12" s="164">
        <v>2015</v>
      </c>
      <c r="C12" s="68"/>
      <c r="D12" s="86" t="s">
        <v>303</v>
      </c>
      <c r="E12" s="90">
        <v>5</v>
      </c>
      <c r="F12" s="68"/>
      <c r="G12" s="68"/>
      <c r="H12" s="86" t="s">
        <v>303</v>
      </c>
      <c r="I12" s="90">
        <v>84</v>
      </c>
      <c r="J12" s="68"/>
    </row>
    <row r="13" spans="1:14">
      <c r="A13" s="12"/>
      <c r="B13" s="48"/>
      <c r="C13" s="41"/>
      <c r="D13" s="73"/>
      <c r="E13" s="75"/>
      <c r="F13" s="41"/>
      <c r="G13" s="41"/>
      <c r="H13" s="73"/>
      <c r="I13" s="75"/>
      <c r="J13" s="41"/>
    </row>
    <row r="14" spans="1:14">
      <c r="A14" s="12"/>
      <c r="B14" s="51">
        <v>2016</v>
      </c>
      <c r="C14" s="46"/>
      <c r="D14" s="77">
        <v>5</v>
      </c>
      <c r="E14" s="77"/>
      <c r="F14" s="46"/>
      <c r="G14" s="46"/>
      <c r="H14" s="77">
        <v>77</v>
      </c>
      <c r="I14" s="77"/>
      <c r="J14" s="46"/>
    </row>
    <row r="15" spans="1:14">
      <c r="A15" s="12"/>
      <c r="B15" s="51"/>
      <c r="C15" s="46"/>
      <c r="D15" s="77"/>
      <c r="E15" s="77"/>
      <c r="F15" s="46"/>
      <c r="G15" s="46"/>
      <c r="H15" s="77"/>
      <c r="I15" s="77"/>
      <c r="J15" s="46"/>
    </row>
    <row r="16" spans="1:14">
      <c r="A16" s="12"/>
      <c r="B16" s="48">
        <v>2017</v>
      </c>
      <c r="C16" s="41"/>
      <c r="D16" s="75">
        <v>5</v>
      </c>
      <c r="E16" s="75"/>
      <c r="F16" s="41"/>
      <c r="G16" s="41"/>
      <c r="H16" s="75">
        <v>58</v>
      </c>
      <c r="I16" s="75"/>
      <c r="J16" s="41"/>
    </row>
    <row r="17" spans="1:14">
      <c r="A17" s="12"/>
      <c r="B17" s="48"/>
      <c r="C17" s="41"/>
      <c r="D17" s="75"/>
      <c r="E17" s="75"/>
      <c r="F17" s="41"/>
      <c r="G17" s="41"/>
      <c r="H17" s="75"/>
      <c r="I17" s="75"/>
      <c r="J17" s="41"/>
    </row>
    <row r="18" spans="1:14">
      <c r="A18" s="12"/>
      <c r="B18" s="51">
        <v>2018</v>
      </c>
      <c r="C18" s="46"/>
      <c r="D18" s="77">
        <v>5</v>
      </c>
      <c r="E18" s="77"/>
      <c r="F18" s="46"/>
      <c r="G18" s="46"/>
      <c r="H18" s="77">
        <v>26</v>
      </c>
      <c r="I18" s="77"/>
      <c r="J18" s="46"/>
    </row>
    <row r="19" spans="1:14">
      <c r="A19" s="12"/>
      <c r="B19" s="51"/>
      <c r="C19" s="46"/>
      <c r="D19" s="77"/>
      <c r="E19" s="77"/>
      <c r="F19" s="46"/>
      <c r="G19" s="46"/>
      <c r="H19" s="77"/>
      <c r="I19" s="77"/>
      <c r="J19" s="46"/>
    </row>
    <row r="20" spans="1:14">
      <c r="A20" s="12"/>
      <c r="B20" s="48">
        <v>2019</v>
      </c>
      <c r="C20" s="41"/>
      <c r="D20" s="75">
        <v>5</v>
      </c>
      <c r="E20" s="75"/>
      <c r="F20" s="41"/>
      <c r="G20" s="41"/>
      <c r="H20" s="75">
        <v>11</v>
      </c>
      <c r="I20" s="75"/>
      <c r="J20" s="41"/>
    </row>
    <row r="21" spans="1:14">
      <c r="A21" s="12"/>
      <c r="B21" s="48"/>
      <c r="C21" s="41"/>
      <c r="D21" s="75"/>
      <c r="E21" s="75"/>
      <c r="F21" s="41"/>
      <c r="G21" s="41"/>
      <c r="H21" s="75"/>
      <c r="I21" s="75"/>
      <c r="J21" s="41"/>
    </row>
    <row r="22" spans="1:14">
      <c r="A22" s="12"/>
      <c r="B22" s="51" t="s">
        <v>1316</v>
      </c>
      <c r="C22" s="46"/>
      <c r="D22" s="77">
        <v>21</v>
      </c>
      <c r="E22" s="77"/>
      <c r="F22" s="46"/>
      <c r="G22" s="46"/>
      <c r="H22" s="77">
        <v>28</v>
      </c>
      <c r="I22" s="77"/>
      <c r="J22" s="46"/>
    </row>
    <row r="23" spans="1:14">
      <c r="A23" s="12"/>
      <c r="B23" s="51"/>
      <c r="C23" s="46"/>
      <c r="D23" s="77"/>
      <c r="E23" s="77"/>
      <c r="F23" s="46"/>
      <c r="G23" s="46"/>
      <c r="H23" s="77"/>
      <c r="I23" s="77"/>
      <c r="J23" s="46"/>
    </row>
    <row r="24" spans="1:14">
      <c r="A24" s="12"/>
      <c r="B24" s="48" t="s">
        <v>1317</v>
      </c>
      <c r="C24" s="41"/>
      <c r="D24" s="75" t="s">
        <v>305</v>
      </c>
      <c r="E24" s="75"/>
      <c r="F24" s="41"/>
      <c r="G24" s="41"/>
      <c r="H24" s="75" t="s">
        <v>305</v>
      </c>
      <c r="I24" s="75"/>
      <c r="J24" s="41"/>
    </row>
    <row r="25" spans="1:14" ht="15.75" thickBot="1">
      <c r="A25" s="12"/>
      <c r="B25" s="48"/>
      <c r="C25" s="41"/>
      <c r="D25" s="79"/>
      <c r="E25" s="79"/>
      <c r="F25" s="42"/>
      <c r="G25" s="41"/>
      <c r="H25" s="79"/>
      <c r="I25" s="79"/>
      <c r="J25" s="42"/>
    </row>
    <row r="26" spans="1:14">
      <c r="A26" s="12"/>
      <c r="B26" s="56" t="s">
        <v>1318</v>
      </c>
      <c r="C26" s="46"/>
      <c r="D26" s="113" t="s">
        <v>303</v>
      </c>
      <c r="E26" s="82">
        <v>46</v>
      </c>
      <c r="F26" s="47"/>
      <c r="G26" s="46"/>
      <c r="H26" s="113" t="s">
        <v>303</v>
      </c>
      <c r="I26" s="82">
        <v>284</v>
      </c>
      <c r="J26" s="47"/>
    </row>
    <row r="27" spans="1:14">
      <c r="A27" s="12"/>
      <c r="B27" s="56"/>
      <c r="C27" s="46"/>
      <c r="D27" s="84"/>
      <c r="E27" s="77"/>
      <c r="F27" s="46"/>
      <c r="G27" s="46"/>
      <c r="H27" s="84"/>
      <c r="I27" s="77"/>
      <c r="J27" s="46"/>
    </row>
    <row r="28" spans="1:14">
      <c r="A28" s="12"/>
      <c r="B28" s="48" t="s">
        <v>1319</v>
      </c>
      <c r="C28" s="41"/>
      <c r="D28" s="75">
        <v>13</v>
      </c>
      <c r="E28" s="75"/>
      <c r="F28" s="41"/>
      <c r="G28" s="41"/>
      <c r="H28" s="41"/>
      <c r="I28" s="41"/>
      <c r="J28" s="41"/>
    </row>
    <row r="29" spans="1:14" ht="15.75" thickBot="1">
      <c r="A29" s="12"/>
      <c r="B29" s="48"/>
      <c r="C29" s="41"/>
      <c r="D29" s="79"/>
      <c r="E29" s="79"/>
      <c r="F29" s="42"/>
      <c r="G29" s="41"/>
      <c r="H29" s="41"/>
      <c r="I29" s="41"/>
      <c r="J29" s="41"/>
    </row>
    <row r="30" spans="1:14">
      <c r="A30" s="12"/>
      <c r="B30" s="84" t="s">
        <v>1320</v>
      </c>
      <c r="C30" s="46"/>
      <c r="D30" s="113" t="s">
        <v>303</v>
      </c>
      <c r="E30" s="82">
        <v>33</v>
      </c>
      <c r="F30" s="47"/>
      <c r="G30" s="46"/>
      <c r="H30" s="46"/>
      <c r="I30" s="46"/>
      <c r="J30" s="46"/>
    </row>
    <row r="31" spans="1:14" ht="15.75" thickBot="1">
      <c r="A31" s="12"/>
      <c r="B31" s="85"/>
      <c r="C31" s="60"/>
      <c r="D31" s="85"/>
      <c r="E31" s="83"/>
      <c r="F31" s="60"/>
      <c r="G31" s="60"/>
      <c r="H31" s="60"/>
      <c r="I31" s="60"/>
      <c r="J31" s="60"/>
    </row>
    <row r="32" spans="1:14">
      <c r="A32" s="12"/>
      <c r="B32" s="11"/>
      <c r="C32" s="11"/>
      <c r="D32" s="11"/>
      <c r="E32" s="11"/>
      <c r="F32" s="11"/>
      <c r="G32" s="11"/>
      <c r="H32" s="11"/>
      <c r="I32" s="11"/>
      <c r="J32" s="11"/>
      <c r="K32" s="11"/>
      <c r="L32" s="11"/>
      <c r="M32" s="11"/>
      <c r="N32" s="11"/>
    </row>
    <row r="33" spans="1:14">
      <c r="A33" s="12"/>
      <c r="B33" s="170" t="s">
        <v>1321</v>
      </c>
      <c r="C33" s="170"/>
      <c r="D33" s="170"/>
      <c r="E33" s="170"/>
      <c r="F33" s="170"/>
      <c r="G33" s="170"/>
      <c r="H33" s="170"/>
      <c r="I33" s="170"/>
      <c r="J33" s="170"/>
      <c r="K33" s="170"/>
      <c r="L33" s="170"/>
      <c r="M33" s="170"/>
      <c r="N33" s="170"/>
    </row>
    <row r="34" spans="1:14">
      <c r="A34" s="12"/>
      <c r="B34" s="163"/>
      <c r="C34" s="163"/>
      <c r="D34" s="163"/>
      <c r="E34" s="163"/>
      <c r="F34" s="163"/>
      <c r="G34" s="163"/>
      <c r="H34" s="163"/>
      <c r="I34" s="163"/>
      <c r="J34" s="163"/>
      <c r="K34" s="163"/>
      <c r="L34" s="163"/>
      <c r="M34" s="163"/>
      <c r="N34" s="163"/>
    </row>
    <row r="35" spans="1:14">
      <c r="A35" s="12"/>
      <c r="B35" s="38"/>
      <c r="C35" s="38"/>
      <c r="D35" s="38"/>
      <c r="E35" s="38"/>
      <c r="F35" s="38"/>
      <c r="G35" s="38"/>
      <c r="H35" s="38"/>
      <c r="I35" s="38"/>
      <c r="J35" s="38"/>
      <c r="K35" s="38"/>
      <c r="L35" s="38"/>
      <c r="M35" s="38"/>
      <c r="N35" s="38"/>
    </row>
    <row r="36" spans="1:14">
      <c r="A36" s="12"/>
      <c r="B36" s="17"/>
      <c r="C36" s="17"/>
      <c r="D36" s="17"/>
      <c r="E36" s="17"/>
      <c r="F36" s="17"/>
      <c r="G36" s="17"/>
      <c r="H36" s="17"/>
      <c r="I36" s="17"/>
      <c r="J36" s="17"/>
      <c r="K36" s="17"/>
      <c r="L36" s="17"/>
      <c r="M36" s="17"/>
      <c r="N36" s="17"/>
    </row>
    <row r="37" spans="1:14" ht="15.75" thickBot="1">
      <c r="A37" s="12"/>
      <c r="B37" s="19"/>
      <c r="C37" s="19"/>
      <c r="D37" s="45" t="s">
        <v>882</v>
      </c>
      <c r="E37" s="45"/>
      <c r="F37" s="45"/>
      <c r="G37" s="45"/>
      <c r="H37" s="45"/>
      <c r="I37" s="45"/>
      <c r="J37" s="45"/>
      <c r="K37" s="45"/>
      <c r="L37" s="45"/>
      <c r="M37" s="45"/>
      <c r="N37" s="45"/>
    </row>
    <row r="38" spans="1:14" ht="15.75" thickBot="1">
      <c r="A38" s="12"/>
      <c r="B38" s="93" t="s">
        <v>324</v>
      </c>
      <c r="C38" s="29"/>
      <c r="D38" s="175">
        <v>2014</v>
      </c>
      <c r="E38" s="175"/>
      <c r="F38" s="175"/>
      <c r="G38" s="29"/>
      <c r="H38" s="175">
        <v>2013</v>
      </c>
      <c r="I38" s="175"/>
      <c r="J38" s="175"/>
      <c r="K38" s="29"/>
      <c r="L38" s="175">
        <v>2012</v>
      </c>
      <c r="M38" s="175"/>
      <c r="N38" s="175"/>
    </row>
    <row r="39" spans="1:14">
      <c r="A39" s="12"/>
      <c r="B39" s="121" t="s">
        <v>1322</v>
      </c>
      <c r="C39" s="47"/>
      <c r="D39" s="112" t="s">
        <v>303</v>
      </c>
      <c r="E39" s="58">
        <v>111</v>
      </c>
      <c r="F39" s="47"/>
      <c r="G39" s="47"/>
      <c r="H39" s="113" t="s">
        <v>303</v>
      </c>
      <c r="I39" s="82">
        <v>111</v>
      </c>
      <c r="J39" s="47"/>
      <c r="K39" s="47"/>
      <c r="L39" s="113" t="s">
        <v>303</v>
      </c>
      <c r="M39" s="82">
        <v>91</v>
      </c>
      <c r="N39" s="47"/>
    </row>
    <row r="40" spans="1:14">
      <c r="A40" s="12"/>
      <c r="B40" s="51"/>
      <c r="C40" s="46"/>
      <c r="D40" s="61"/>
      <c r="E40" s="53"/>
      <c r="F40" s="46"/>
      <c r="G40" s="46"/>
      <c r="H40" s="84"/>
      <c r="I40" s="77"/>
      <c r="J40" s="46"/>
      <c r="K40" s="46"/>
      <c r="L40" s="84"/>
      <c r="M40" s="77"/>
      <c r="N40" s="46"/>
    </row>
    <row r="41" spans="1:14">
      <c r="A41" s="12"/>
      <c r="B41" s="48" t="s">
        <v>1323</v>
      </c>
      <c r="C41" s="41"/>
      <c r="D41" s="50">
        <v>12</v>
      </c>
      <c r="E41" s="50"/>
      <c r="F41" s="41"/>
      <c r="G41" s="41"/>
      <c r="H41" s="75">
        <v>11</v>
      </c>
      <c r="I41" s="75"/>
      <c r="J41" s="41"/>
      <c r="K41" s="41"/>
      <c r="L41" s="75">
        <v>12</v>
      </c>
      <c r="M41" s="75"/>
      <c r="N41" s="41"/>
    </row>
    <row r="42" spans="1:14">
      <c r="A42" s="12"/>
      <c r="B42" s="48"/>
      <c r="C42" s="41"/>
      <c r="D42" s="50"/>
      <c r="E42" s="50"/>
      <c r="F42" s="41"/>
      <c r="G42" s="41"/>
      <c r="H42" s="75"/>
      <c r="I42" s="75"/>
      <c r="J42" s="41"/>
      <c r="K42" s="41"/>
      <c r="L42" s="75"/>
      <c r="M42" s="75"/>
      <c r="N42" s="41"/>
    </row>
    <row r="43" spans="1:14">
      <c r="A43" s="12"/>
      <c r="B43" s="51" t="s">
        <v>1317</v>
      </c>
      <c r="C43" s="46"/>
      <c r="D43" s="53" t="s">
        <v>305</v>
      </c>
      <c r="E43" s="53"/>
      <c r="F43" s="46"/>
      <c r="G43" s="46"/>
      <c r="H43" s="77" t="s">
        <v>305</v>
      </c>
      <c r="I43" s="77"/>
      <c r="J43" s="46"/>
      <c r="K43" s="46"/>
      <c r="L43" s="77" t="s">
        <v>305</v>
      </c>
      <c r="M43" s="77"/>
      <c r="N43" s="46"/>
    </row>
    <row r="44" spans="1:14" ht="15.75" thickBot="1">
      <c r="A44" s="12"/>
      <c r="B44" s="51"/>
      <c r="C44" s="46"/>
      <c r="D44" s="59"/>
      <c r="E44" s="59"/>
      <c r="F44" s="60"/>
      <c r="G44" s="46"/>
      <c r="H44" s="83"/>
      <c r="I44" s="83"/>
      <c r="J44" s="60"/>
      <c r="K44" s="46"/>
      <c r="L44" s="83"/>
      <c r="M44" s="83"/>
      <c r="N44" s="60"/>
    </row>
    <row r="45" spans="1:14">
      <c r="A45" s="12"/>
      <c r="B45" s="63" t="s">
        <v>1324</v>
      </c>
      <c r="C45" s="41"/>
      <c r="D45" s="64" t="s">
        <v>303</v>
      </c>
      <c r="E45" s="70">
        <v>123</v>
      </c>
      <c r="F45" s="68"/>
      <c r="G45" s="41"/>
      <c r="H45" s="86" t="s">
        <v>303</v>
      </c>
      <c r="I45" s="90">
        <v>122</v>
      </c>
      <c r="J45" s="68"/>
      <c r="K45" s="41"/>
      <c r="L45" s="86" t="s">
        <v>303</v>
      </c>
      <c r="M45" s="90">
        <v>103</v>
      </c>
      <c r="N45" s="68"/>
    </row>
    <row r="46" spans="1:14" ht="15.75" thickBot="1">
      <c r="A46" s="12"/>
      <c r="B46" s="92"/>
      <c r="C46" s="42"/>
      <c r="D46" s="40"/>
      <c r="E46" s="55"/>
      <c r="F46" s="42"/>
      <c r="G46" s="42"/>
      <c r="H46" s="80"/>
      <c r="I46" s="79"/>
      <c r="J46" s="42"/>
      <c r="K46" s="42"/>
      <c r="L46" s="80"/>
      <c r="M46" s="79"/>
      <c r="N46" s="42"/>
    </row>
    <row r="47" spans="1:14">
      <c r="A47" s="12"/>
      <c r="B47" s="135"/>
      <c r="C47" s="135"/>
      <c r="D47" s="135"/>
      <c r="E47" s="135"/>
      <c r="F47" s="135"/>
      <c r="G47" s="135"/>
      <c r="H47" s="135"/>
      <c r="I47" s="135"/>
      <c r="J47" s="135"/>
      <c r="K47" s="135"/>
      <c r="L47" s="135"/>
      <c r="M47" s="135"/>
      <c r="N47" s="135"/>
    </row>
    <row r="48" spans="1:14" ht="25.5" customHeight="1">
      <c r="A48" s="12"/>
      <c r="B48" s="133" t="s">
        <v>1325</v>
      </c>
      <c r="C48" s="133"/>
      <c r="D48" s="133"/>
      <c r="E48" s="133"/>
      <c r="F48" s="133"/>
      <c r="G48" s="133"/>
      <c r="H48" s="133"/>
      <c r="I48" s="133"/>
      <c r="J48" s="133"/>
      <c r="K48" s="133"/>
      <c r="L48" s="133"/>
      <c r="M48" s="133"/>
      <c r="N48" s="133"/>
    </row>
  </sheetData>
  <mergeCells count="146">
    <mergeCell ref="B47:N47"/>
    <mergeCell ref="B48:N48"/>
    <mergeCell ref="B5:N5"/>
    <mergeCell ref="B6:N6"/>
    <mergeCell ref="B7:N7"/>
    <mergeCell ref="B32:N32"/>
    <mergeCell ref="B33:N33"/>
    <mergeCell ref="B34:N34"/>
    <mergeCell ref="K45:K46"/>
    <mergeCell ref="L45:L46"/>
    <mergeCell ref="M45:M46"/>
    <mergeCell ref="N45:N46"/>
    <mergeCell ref="A1:A2"/>
    <mergeCell ref="B1:N1"/>
    <mergeCell ref="B2:N2"/>
    <mergeCell ref="B3:N3"/>
    <mergeCell ref="A4:A48"/>
    <mergeCell ref="B4:N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H30:J31"/>
    <mergeCell ref="B35:N35"/>
    <mergeCell ref="D37:N37"/>
    <mergeCell ref="D38:F38"/>
    <mergeCell ref="H38:J38"/>
    <mergeCell ref="L38:N38"/>
    <mergeCell ref="B30:B31"/>
    <mergeCell ref="C30:C31"/>
    <mergeCell ref="D30:D31"/>
    <mergeCell ref="E30:E31"/>
    <mergeCell ref="F30:F31"/>
    <mergeCell ref="G30:G31"/>
    <mergeCell ref="B28:B29"/>
    <mergeCell ref="C28:C29"/>
    <mergeCell ref="D28:E29"/>
    <mergeCell ref="F28:F29"/>
    <mergeCell ref="G28:G29"/>
    <mergeCell ref="H28:J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3" width="36.5703125" customWidth="1"/>
    <col min="4" max="4" width="14" customWidth="1"/>
    <col min="5" max="5" width="20.42578125" customWidth="1"/>
    <col min="6" max="6" width="11.85546875" customWidth="1"/>
    <col min="7" max="7" width="20.42578125" customWidth="1"/>
    <col min="8" max="8" width="14" customWidth="1"/>
    <col min="9" max="9" width="20.42578125" customWidth="1"/>
    <col min="10" max="10" width="11.85546875" customWidth="1"/>
    <col min="11" max="11" width="20.42578125" customWidth="1"/>
    <col min="12" max="12" width="14" customWidth="1"/>
    <col min="13" max="13" width="19.28515625" customWidth="1"/>
    <col min="14" max="14" width="11.85546875" customWidth="1"/>
    <col min="15" max="15" width="20.42578125" customWidth="1"/>
  </cols>
  <sheetData>
    <row r="1" spans="1:15" ht="15" customHeight="1">
      <c r="A1" s="10" t="s">
        <v>132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1327</v>
      </c>
      <c r="B3" s="11"/>
      <c r="C3" s="11"/>
      <c r="D3" s="11"/>
      <c r="E3" s="11"/>
      <c r="F3" s="11"/>
      <c r="G3" s="11"/>
      <c r="H3" s="11"/>
      <c r="I3" s="11"/>
      <c r="J3" s="11"/>
      <c r="K3" s="11"/>
      <c r="L3" s="11"/>
      <c r="M3" s="11"/>
      <c r="N3" s="11"/>
      <c r="O3" s="11"/>
    </row>
    <row r="4" spans="1:15">
      <c r="A4" s="12" t="s">
        <v>1326</v>
      </c>
      <c r="B4" s="132" t="s">
        <v>1326</v>
      </c>
      <c r="C4" s="132"/>
      <c r="D4" s="132"/>
      <c r="E4" s="132"/>
      <c r="F4" s="132"/>
      <c r="G4" s="132"/>
      <c r="H4" s="132"/>
      <c r="I4" s="132"/>
      <c r="J4" s="132"/>
      <c r="K4" s="132"/>
      <c r="L4" s="132"/>
      <c r="M4" s="132"/>
      <c r="N4" s="132"/>
      <c r="O4" s="132"/>
    </row>
    <row r="5" spans="1:15">
      <c r="A5" s="12"/>
      <c r="B5" s="11"/>
      <c r="C5" s="11"/>
      <c r="D5" s="11"/>
      <c r="E5" s="11"/>
      <c r="F5" s="11"/>
      <c r="G5" s="11"/>
      <c r="H5" s="11"/>
      <c r="I5" s="11"/>
      <c r="J5" s="11"/>
      <c r="K5" s="11"/>
      <c r="L5" s="11"/>
      <c r="M5" s="11"/>
      <c r="N5" s="11"/>
      <c r="O5" s="11"/>
    </row>
    <row r="6" spans="1:15" ht="51" customHeight="1">
      <c r="A6" s="12"/>
      <c r="B6" s="133" t="s">
        <v>1328</v>
      </c>
      <c r="C6" s="133"/>
      <c r="D6" s="133"/>
      <c r="E6" s="133"/>
      <c r="F6" s="133"/>
      <c r="G6" s="133"/>
      <c r="H6" s="133"/>
      <c r="I6" s="133"/>
      <c r="J6" s="133"/>
      <c r="K6" s="133"/>
      <c r="L6" s="133"/>
      <c r="M6" s="133"/>
      <c r="N6" s="133"/>
      <c r="O6" s="133"/>
    </row>
    <row r="7" spans="1:15" ht="25.5" customHeight="1">
      <c r="A7" s="12"/>
      <c r="B7" s="133" t="s">
        <v>1329</v>
      </c>
      <c r="C7" s="133"/>
      <c r="D7" s="133"/>
      <c r="E7" s="133"/>
      <c r="F7" s="133"/>
      <c r="G7" s="133"/>
      <c r="H7" s="133"/>
      <c r="I7" s="133"/>
      <c r="J7" s="133"/>
      <c r="K7" s="133"/>
      <c r="L7" s="133"/>
      <c r="M7" s="133"/>
      <c r="N7" s="133"/>
      <c r="O7" s="133"/>
    </row>
    <row r="8" spans="1:15" ht="25.5" customHeight="1">
      <c r="A8" s="12"/>
      <c r="B8" s="133" t="s">
        <v>1330</v>
      </c>
      <c r="C8" s="133"/>
      <c r="D8" s="133"/>
      <c r="E8" s="133"/>
      <c r="F8" s="133"/>
      <c r="G8" s="133"/>
      <c r="H8" s="133"/>
      <c r="I8" s="133"/>
      <c r="J8" s="133"/>
      <c r="K8" s="133"/>
      <c r="L8" s="133"/>
      <c r="M8" s="133"/>
      <c r="N8" s="133"/>
      <c r="O8" s="133"/>
    </row>
    <row r="9" spans="1:15">
      <c r="A9" s="12"/>
      <c r="B9" s="133" t="s">
        <v>1331</v>
      </c>
      <c r="C9" s="133"/>
      <c r="D9" s="133"/>
      <c r="E9" s="133"/>
      <c r="F9" s="133"/>
      <c r="G9" s="133"/>
      <c r="H9" s="133"/>
      <c r="I9" s="133"/>
      <c r="J9" s="133"/>
      <c r="K9" s="133"/>
      <c r="L9" s="133"/>
      <c r="M9" s="133"/>
      <c r="N9" s="133"/>
      <c r="O9" s="133"/>
    </row>
    <row r="10" spans="1:15">
      <c r="A10" s="12"/>
      <c r="B10" s="38"/>
      <c r="C10" s="38"/>
      <c r="D10" s="38"/>
      <c r="E10" s="38"/>
      <c r="F10" s="38"/>
      <c r="G10" s="38"/>
      <c r="H10" s="38"/>
      <c r="I10" s="38"/>
      <c r="J10" s="38"/>
      <c r="K10" s="38"/>
      <c r="L10" s="38"/>
      <c r="M10" s="38"/>
      <c r="N10" s="38"/>
      <c r="O10" s="38"/>
    </row>
    <row r="11" spans="1:15">
      <c r="A11" s="12"/>
      <c r="B11" s="17"/>
      <c r="C11" s="17"/>
      <c r="D11" s="17"/>
      <c r="E11" s="17"/>
      <c r="F11" s="17"/>
      <c r="G11" s="17"/>
      <c r="H11" s="17"/>
      <c r="I11" s="17"/>
      <c r="J11" s="17"/>
      <c r="K11" s="17"/>
      <c r="L11" s="17"/>
      <c r="M11" s="17"/>
      <c r="N11" s="17"/>
      <c r="O11" s="17"/>
    </row>
    <row r="12" spans="1:15">
      <c r="A12" s="12"/>
      <c r="B12" s="19"/>
      <c r="C12" s="19"/>
      <c r="D12" s="43" t="s">
        <v>1332</v>
      </c>
      <c r="E12" s="43"/>
      <c r="F12" s="43"/>
      <c r="G12" s="19"/>
      <c r="H12" s="43" t="s">
        <v>1333</v>
      </c>
      <c r="I12" s="43"/>
      <c r="J12" s="43"/>
      <c r="K12" s="19"/>
      <c r="L12" s="43" t="s">
        <v>1334</v>
      </c>
      <c r="M12" s="43"/>
      <c r="N12" s="43"/>
      <c r="O12" s="19"/>
    </row>
    <row r="13" spans="1:15" ht="15.75" thickBot="1">
      <c r="A13" s="12"/>
      <c r="B13" s="93" t="s">
        <v>1189</v>
      </c>
      <c r="C13" s="29"/>
      <c r="D13" s="45" t="s">
        <v>1335</v>
      </c>
      <c r="E13" s="45"/>
      <c r="F13" s="45"/>
      <c r="G13" s="29"/>
      <c r="H13" s="45" t="s">
        <v>1336</v>
      </c>
      <c r="I13" s="45"/>
      <c r="J13" s="45"/>
      <c r="K13" s="29"/>
      <c r="L13" s="45" t="s">
        <v>1337</v>
      </c>
      <c r="M13" s="45"/>
      <c r="N13" s="45"/>
      <c r="O13" s="29"/>
    </row>
    <row r="14" spans="1:15">
      <c r="A14" s="12"/>
      <c r="B14" s="19"/>
      <c r="C14" s="19"/>
      <c r="D14" s="68"/>
      <c r="E14" s="68"/>
      <c r="F14" s="68"/>
      <c r="G14" s="19"/>
      <c r="H14" s="68"/>
      <c r="I14" s="68"/>
      <c r="J14" s="68"/>
      <c r="K14" s="19"/>
      <c r="L14" s="68"/>
      <c r="M14" s="68"/>
      <c r="N14" s="68"/>
      <c r="O14" s="19"/>
    </row>
    <row r="15" spans="1:15">
      <c r="A15" s="12"/>
      <c r="B15" s="84" t="s">
        <v>1250</v>
      </c>
      <c r="C15" s="46"/>
      <c r="D15" s="84" t="s">
        <v>303</v>
      </c>
      <c r="E15" s="77" t="s">
        <v>305</v>
      </c>
      <c r="F15" s="46"/>
      <c r="G15" s="46"/>
      <c r="H15" s="84" t="s">
        <v>303</v>
      </c>
      <c r="I15" s="77" t="s">
        <v>305</v>
      </c>
      <c r="J15" s="46"/>
      <c r="K15" s="46"/>
      <c r="L15" s="84" t="s">
        <v>303</v>
      </c>
      <c r="M15" s="77" t="s">
        <v>305</v>
      </c>
      <c r="N15" s="46"/>
      <c r="O15" s="46"/>
    </row>
    <row r="16" spans="1:15">
      <c r="A16" s="12"/>
      <c r="B16" s="84"/>
      <c r="C16" s="46"/>
      <c r="D16" s="84"/>
      <c r="E16" s="77"/>
      <c r="F16" s="46"/>
      <c r="G16" s="46"/>
      <c r="H16" s="84"/>
      <c r="I16" s="77"/>
      <c r="J16" s="46"/>
      <c r="K16" s="46"/>
      <c r="L16" s="84"/>
      <c r="M16" s="77"/>
      <c r="N16" s="46"/>
      <c r="O16" s="46"/>
    </row>
    <row r="17" spans="1:15">
      <c r="A17" s="12"/>
      <c r="B17" s="19"/>
      <c r="C17" s="19"/>
      <c r="D17" s="41"/>
      <c r="E17" s="41"/>
      <c r="F17" s="41"/>
      <c r="G17" s="19"/>
      <c r="H17" s="41"/>
      <c r="I17" s="41"/>
      <c r="J17" s="41"/>
      <c r="K17" s="19"/>
      <c r="L17" s="41"/>
      <c r="M17" s="41"/>
      <c r="N17" s="41"/>
      <c r="O17" s="19"/>
    </row>
    <row r="18" spans="1:15">
      <c r="A18" s="12"/>
      <c r="B18" s="84" t="s">
        <v>1338</v>
      </c>
      <c r="C18" s="46"/>
      <c r="D18" s="77">
        <v>16</v>
      </c>
      <c r="E18" s="77"/>
      <c r="F18" s="46"/>
      <c r="G18" s="129" t="s">
        <v>1339</v>
      </c>
      <c r="H18" s="77">
        <v>6</v>
      </c>
      <c r="I18" s="77"/>
      <c r="J18" s="46"/>
      <c r="K18" s="129" t="s">
        <v>1340</v>
      </c>
      <c r="L18" s="77">
        <v>222</v>
      </c>
      <c r="M18" s="77"/>
      <c r="N18" s="46"/>
      <c r="O18" s="129" t="s">
        <v>1341</v>
      </c>
    </row>
    <row r="19" spans="1:15">
      <c r="A19" s="12"/>
      <c r="B19" s="84"/>
      <c r="C19" s="46"/>
      <c r="D19" s="77"/>
      <c r="E19" s="77"/>
      <c r="F19" s="46"/>
      <c r="G19" s="129"/>
      <c r="H19" s="77"/>
      <c r="I19" s="77"/>
      <c r="J19" s="46"/>
      <c r="K19" s="129"/>
      <c r="L19" s="77"/>
      <c r="M19" s="77"/>
      <c r="N19" s="46"/>
      <c r="O19" s="129"/>
    </row>
    <row r="20" spans="1:15">
      <c r="A20" s="12"/>
      <c r="B20" s="73" t="s">
        <v>1342</v>
      </c>
      <c r="C20" s="41"/>
      <c r="D20" s="75" t="s">
        <v>305</v>
      </c>
      <c r="E20" s="75"/>
      <c r="F20" s="41"/>
      <c r="G20" s="41"/>
      <c r="H20" s="75" t="s">
        <v>305</v>
      </c>
      <c r="I20" s="75"/>
      <c r="J20" s="41"/>
      <c r="K20" s="41"/>
      <c r="L20" s="75" t="s">
        <v>1343</v>
      </c>
      <c r="M20" s="75"/>
      <c r="N20" s="73" t="s">
        <v>310</v>
      </c>
      <c r="O20" s="41"/>
    </row>
    <row r="21" spans="1:15">
      <c r="A21" s="12"/>
      <c r="B21" s="73"/>
      <c r="C21" s="41"/>
      <c r="D21" s="75"/>
      <c r="E21" s="75"/>
      <c r="F21" s="41"/>
      <c r="G21" s="41"/>
      <c r="H21" s="75"/>
      <c r="I21" s="75"/>
      <c r="J21" s="41"/>
      <c r="K21" s="41"/>
      <c r="L21" s="75"/>
      <c r="M21" s="75"/>
      <c r="N21" s="73"/>
      <c r="O21" s="41"/>
    </row>
    <row r="22" spans="1:15">
      <c r="A22" s="12"/>
      <c r="B22" s="84" t="s">
        <v>1344</v>
      </c>
      <c r="C22" s="46"/>
      <c r="D22" s="77" t="s">
        <v>305</v>
      </c>
      <c r="E22" s="77"/>
      <c r="F22" s="46"/>
      <c r="G22" s="46"/>
      <c r="H22" s="77" t="s">
        <v>305</v>
      </c>
      <c r="I22" s="77"/>
      <c r="J22" s="46"/>
      <c r="K22" s="46"/>
      <c r="L22" s="77" t="s">
        <v>305</v>
      </c>
      <c r="M22" s="77"/>
      <c r="N22" s="46"/>
      <c r="O22" s="46"/>
    </row>
    <row r="23" spans="1:15" ht="15.75" thickBot="1">
      <c r="A23" s="12"/>
      <c r="B23" s="84"/>
      <c r="C23" s="46"/>
      <c r="D23" s="83"/>
      <c r="E23" s="83"/>
      <c r="F23" s="60"/>
      <c r="G23" s="46"/>
      <c r="H23" s="83"/>
      <c r="I23" s="83"/>
      <c r="J23" s="60"/>
      <c r="K23" s="46"/>
      <c r="L23" s="83"/>
      <c r="M23" s="83"/>
      <c r="N23" s="60"/>
      <c r="O23" s="46"/>
    </row>
    <row r="24" spans="1:15">
      <c r="A24" s="12"/>
      <c r="B24" s="19"/>
      <c r="C24" s="19"/>
      <c r="D24" s="68"/>
      <c r="E24" s="68"/>
      <c r="F24" s="68"/>
      <c r="G24" s="19"/>
      <c r="H24" s="68"/>
      <c r="I24" s="68"/>
      <c r="J24" s="68"/>
      <c r="K24" s="19"/>
      <c r="L24" s="68"/>
      <c r="M24" s="68"/>
      <c r="N24" s="68"/>
      <c r="O24" s="19"/>
    </row>
    <row r="25" spans="1:15">
      <c r="A25" s="12"/>
      <c r="B25" s="84" t="s">
        <v>1258</v>
      </c>
      <c r="C25" s="46"/>
      <c r="D25" s="84" t="s">
        <v>303</v>
      </c>
      <c r="E25" s="77">
        <v>16</v>
      </c>
      <c r="F25" s="46"/>
      <c r="G25" s="46"/>
      <c r="H25" s="84" t="s">
        <v>303</v>
      </c>
      <c r="I25" s="77">
        <v>6</v>
      </c>
      <c r="J25" s="46"/>
      <c r="K25" s="46"/>
      <c r="L25" s="61" t="s">
        <v>303</v>
      </c>
      <c r="M25" s="53" t="s">
        <v>305</v>
      </c>
      <c r="N25" s="46"/>
      <c r="O25" s="46"/>
    </row>
    <row r="26" spans="1:15" ht="15.75" thickBot="1">
      <c r="A26" s="12"/>
      <c r="B26" s="84"/>
      <c r="C26" s="46"/>
      <c r="D26" s="85"/>
      <c r="E26" s="83"/>
      <c r="F26" s="60"/>
      <c r="G26" s="46"/>
      <c r="H26" s="85"/>
      <c r="I26" s="83"/>
      <c r="J26" s="60"/>
      <c r="K26" s="46"/>
      <c r="L26" s="62"/>
      <c r="M26" s="59"/>
      <c r="N26" s="60"/>
      <c r="O26" s="46"/>
    </row>
    <row r="27" spans="1:15">
      <c r="A27" s="12"/>
      <c r="B27" s="19"/>
      <c r="C27" s="19"/>
      <c r="D27" s="68"/>
      <c r="E27" s="68"/>
      <c r="F27" s="68"/>
      <c r="G27" s="19"/>
      <c r="H27" s="68"/>
      <c r="I27" s="68"/>
      <c r="J27" s="68"/>
      <c r="K27" s="19"/>
      <c r="L27" s="68"/>
      <c r="M27" s="68"/>
      <c r="N27" s="68"/>
      <c r="O27" s="19"/>
    </row>
    <row r="28" spans="1:15">
      <c r="A28" s="12"/>
      <c r="B28" s="84" t="s">
        <v>1338</v>
      </c>
      <c r="C28" s="46"/>
      <c r="D28" s="53">
        <v>16</v>
      </c>
      <c r="E28" s="53"/>
      <c r="F28" s="46"/>
      <c r="G28" s="46"/>
      <c r="H28" s="53" t="s">
        <v>305</v>
      </c>
      <c r="I28" s="53"/>
      <c r="J28" s="46"/>
      <c r="K28" s="46"/>
      <c r="L28" s="53">
        <v>246</v>
      </c>
      <c r="M28" s="53"/>
      <c r="N28" s="46"/>
      <c r="O28" s="129" t="s">
        <v>1345</v>
      </c>
    </row>
    <row r="29" spans="1:15">
      <c r="A29" s="12"/>
      <c r="B29" s="84"/>
      <c r="C29" s="46"/>
      <c r="D29" s="53"/>
      <c r="E29" s="53"/>
      <c r="F29" s="46"/>
      <c r="G29" s="46"/>
      <c r="H29" s="53"/>
      <c r="I29" s="53"/>
      <c r="J29" s="46"/>
      <c r="K29" s="46"/>
      <c r="L29" s="53"/>
      <c r="M29" s="53"/>
      <c r="N29" s="46"/>
      <c r="O29" s="129"/>
    </row>
    <row r="30" spans="1:15">
      <c r="A30" s="12"/>
      <c r="B30" s="34" t="s">
        <v>1342</v>
      </c>
      <c r="C30" s="19"/>
      <c r="D30" s="50" t="s">
        <v>641</v>
      </c>
      <c r="E30" s="50"/>
      <c r="F30" s="18" t="s">
        <v>310</v>
      </c>
      <c r="G30" s="19"/>
      <c r="H30" s="50" t="s">
        <v>574</v>
      </c>
      <c r="I30" s="50"/>
      <c r="J30" s="18" t="s">
        <v>310</v>
      </c>
      <c r="K30" s="19"/>
      <c r="L30" s="50" t="s">
        <v>1346</v>
      </c>
      <c r="M30" s="50"/>
      <c r="N30" s="18" t="s">
        <v>310</v>
      </c>
      <c r="O30" s="19"/>
    </row>
    <row r="31" spans="1:15">
      <c r="A31" s="12"/>
      <c r="B31" s="84" t="s">
        <v>1344</v>
      </c>
      <c r="C31" s="46"/>
      <c r="D31" s="53" t="s">
        <v>347</v>
      </c>
      <c r="E31" s="53"/>
      <c r="F31" s="61" t="s">
        <v>310</v>
      </c>
      <c r="G31" s="129" t="s">
        <v>1347</v>
      </c>
      <c r="H31" s="53" t="s">
        <v>465</v>
      </c>
      <c r="I31" s="53"/>
      <c r="J31" s="61" t="s">
        <v>310</v>
      </c>
      <c r="K31" s="46"/>
      <c r="L31" s="53" t="s">
        <v>305</v>
      </c>
      <c r="M31" s="53"/>
      <c r="N31" s="46"/>
      <c r="O31" s="46"/>
    </row>
    <row r="32" spans="1:15" ht="15.75" thickBot="1">
      <c r="A32" s="12"/>
      <c r="B32" s="84"/>
      <c r="C32" s="46"/>
      <c r="D32" s="59"/>
      <c r="E32" s="59"/>
      <c r="F32" s="62"/>
      <c r="G32" s="129"/>
      <c r="H32" s="59"/>
      <c r="I32" s="59"/>
      <c r="J32" s="62"/>
      <c r="K32" s="46"/>
      <c r="L32" s="59"/>
      <c r="M32" s="59"/>
      <c r="N32" s="60"/>
      <c r="O32" s="46"/>
    </row>
    <row r="33" spans="1:15">
      <c r="A33" s="12"/>
      <c r="B33" s="19"/>
      <c r="C33" s="19"/>
      <c r="D33" s="68"/>
      <c r="E33" s="68"/>
      <c r="F33" s="68"/>
      <c r="G33" s="19"/>
      <c r="H33" s="68"/>
      <c r="I33" s="68"/>
      <c r="J33" s="68"/>
      <c r="K33" s="19"/>
      <c r="L33" s="68"/>
      <c r="M33" s="68"/>
      <c r="N33" s="68"/>
      <c r="O33" s="19"/>
    </row>
    <row r="34" spans="1:15">
      <c r="A34" s="12"/>
      <c r="B34" s="84" t="s">
        <v>1267</v>
      </c>
      <c r="C34" s="46"/>
      <c r="D34" s="61" t="s">
        <v>303</v>
      </c>
      <c r="E34" s="53">
        <v>5</v>
      </c>
      <c r="F34" s="46"/>
      <c r="G34" s="46"/>
      <c r="H34" s="61" t="s">
        <v>303</v>
      </c>
      <c r="I34" s="53" t="s">
        <v>305</v>
      </c>
      <c r="J34" s="46"/>
      <c r="K34" s="46"/>
      <c r="L34" s="61" t="s">
        <v>303</v>
      </c>
      <c r="M34" s="53" t="s">
        <v>305</v>
      </c>
      <c r="N34" s="46"/>
      <c r="O34" s="46"/>
    </row>
    <row r="35" spans="1:15" ht="15.75" thickBot="1">
      <c r="A35" s="12"/>
      <c r="B35" s="85"/>
      <c r="C35" s="60"/>
      <c r="D35" s="62"/>
      <c r="E35" s="59"/>
      <c r="F35" s="60"/>
      <c r="G35" s="60"/>
      <c r="H35" s="62"/>
      <c r="I35" s="59"/>
      <c r="J35" s="60"/>
      <c r="K35" s="60"/>
      <c r="L35" s="62"/>
      <c r="M35" s="59"/>
      <c r="N35" s="60"/>
      <c r="O35" s="60"/>
    </row>
    <row r="36" spans="1:15">
      <c r="A36" s="12"/>
      <c r="B36" s="268" t="s">
        <v>1348</v>
      </c>
      <c r="C36" s="268"/>
      <c r="D36" s="268"/>
      <c r="E36" s="268"/>
      <c r="F36" s="268"/>
      <c r="G36" s="268"/>
      <c r="H36" s="268"/>
      <c r="I36" s="268"/>
      <c r="J36" s="268"/>
      <c r="K36" s="268"/>
      <c r="L36" s="268"/>
      <c r="M36" s="268"/>
      <c r="N36" s="268"/>
      <c r="O36" s="268"/>
    </row>
    <row r="37" spans="1:15">
      <c r="A37" s="12"/>
      <c r="B37" s="228" t="s">
        <v>1349</v>
      </c>
      <c r="C37" s="228"/>
      <c r="D37" s="228"/>
      <c r="E37" s="228"/>
      <c r="F37" s="228"/>
      <c r="G37" s="228"/>
      <c r="H37" s="228"/>
      <c r="I37" s="228"/>
      <c r="J37" s="228"/>
      <c r="K37" s="228"/>
      <c r="L37" s="228"/>
      <c r="M37" s="228"/>
      <c r="N37" s="228"/>
      <c r="O37" s="228"/>
    </row>
    <row r="38" spans="1:15">
      <c r="A38" s="12"/>
      <c r="B38" s="228" t="s">
        <v>1350</v>
      </c>
      <c r="C38" s="228"/>
      <c r="D38" s="228"/>
      <c r="E38" s="228"/>
      <c r="F38" s="228"/>
      <c r="G38" s="228"/>
      <c r="H38" s="228"/>
      <c r="I38" s="228"/>
      <c r="J38" s="228"/>
      <c r="K38" s="228"/>
      <c r="L38" s="228"/>
      <c r="M38" s="228"/>
      <c r="N38" s="228"/>
      <c r="O38" s="228"/>
    </row>
    <row r="39" spans="1:15">
      <c r="A39" s="12"/>
      <c r="B39" s="228" t="s">
        <v>1351</v>
      </c>
      <c r="C39" s="228"/>
      <c r="D39" s="228"/>
      <c r="E39" s="228"/>
      <c r="F39" s="228"/>
      <c r="G39" s="228"/>
      <c r="H39" s="228"/>
      <c r="I39" s="228"/>
      <c r="J39" s="228"/>
      <c r="K39" s="228"/>
      <c r="L39" s="228"/>
      <c r="M39" s="228"/>
      <c r="N39" s="228"/>
      <c r="O39" s="228"/>
    </row>
    <row r="40" spans="1:15">
      <c r="A40" s="12"/>
      <c r="B40" s="228" t="s">
        <v>1352</v>
      </c>
      <c r="C40" s="228"/>
      <c r="D40" s="228"/>
      <c r="E40" s="228"/>
      <c r="F40" s="228"/>
      <c r="G40" s="228"/>
      <c r="H40" s="228"/>
      <c r="I40" s="228"/>
      <c r="J40" s="228"/>
      <c r="K40" s="228"/>
      <c r="L40" s="228"/>
      <c r="M40" s="228"/>
      <c r="N40" s="228"/>
      <c r="O40" s="228"/>
    </row>
    <row r="41" spans="1:15">
      <c r="A41" s="12"/>
      <c r="B41" s="11"/>
      <c r="C41" s="11"/>
      <c r="D41" s="11"/>
      <c r="E41" s="11"/>
      <c r="F41" s="11"/>
      <c r="G41" s="11"/>
      <c r="H41" s="11"/>
      <c r="I41" s="11"/>
      <c r="J41" s="11"/>
      <c r="K41" s="11"/>
      <c r="L41" s="11"/>
      <c r="M41" s="11"/>
      <c r="N41" s="11"/>
      <c r="O41" s="11"/>
    </row>
    <row r="42" spans="1:15">
      <c r="A42" s="12"/>
      <c r="B42" s="11"/>
      <c r="C42" s="11"/>
      <c r="D42" s="11"/>
      <c r="E42" s="11"/>
      <c r="F42" s="11"/>
      <c r="G42" s="11"/>
      <c r="H42" s="11"/>
      <c r="I42" s="11"/>
      <c r="J42" s="11"/>
      <c r="K42" s="11"/>
      <c r="L42" s="11"/>
      <c r="M42" s="11"/>
      <c r="N42" s="11"/>
      <c r="O42" s="11"/>
    </row>
    <row r="43" spans="1:15">
      <c r="A43" s="12"/>
      <c r="B43" s="133" t="s">
        <v>1353</v>
      </c>
      <c r="C43" s="133"/>
      <c r="D43" s="133"/>
      <c r="E43" s="133"/>
      <c r="F43" s="133"/>
      <c r="G43" s="133"/>
      <c r="H43" s="133"/>
      <c r="I43" s="133"/>
      <c r="J43" s="133"/>
      <c r="K43" s="133"/>
      <c r="L43" s="133"/>
      <c r="M43" s="133"/>
      <c r="N43" s="133"/>
      <c r="O43" s="133"/>
    </row>
    <row r="44" spans="1:15">
      <c r="A44" s="12"/>
      <c r="B44" s="38"/>
      <c r="C44" s="38"/>
      <c r="D44" s="38"/>
      <c r="E44" s="38"/>
      <c r="F44" s="38"/>
      <c r="G44" s="38"/>
      <c r="H44" s="38"/>
      <c r="I44" s="38"/>
      <c r="J44" s="38"/>
    </row>
    <row r="45" spans="1:15">
      <c r="A45" s="12"/>
      <c r="B45" s="17"/>
      <c r="C45" s="17"/>
      <c r="D45" s="17"/>
      <c r="E45" s="17"/>
      <c r="F45" s="17"/>
      <c r="G45" s="17"/>
      <c r="H45" s="17"/>
      <c r="I45" s="17"/>
      <c r="J45" s="17"/>
    </row>
    <row r="46" spans="1:15" ht="15.75" thickBot="1">
      <c r="A46" s="12"/>
      <c r="B46" s="93" t="s">
        <v>1189</v>
      </c>
      <c r="C46" s="29"/>
      <c r="D46" s="45" t="s">
        <v>505</v>
      </c>
      <c r="E46" s="45"/>
      <c r="F46" s="45"/>
      <c r="G46" s="29"/>
      <c r="H46" s="45" t="s">
        <v>506</v>
      </c>
      <c r="I46" s="45"/>
      <c r="J46" s="45"/>
    </row>
    <row r="47" spans="1:15">
      <c r="A47" s="12"/>
      <c r="B47" s="113" t="s">
        <v>390</v>
      </c>
      <c r="C47" s="47"/>
      <c r="D47" s="112" t="s">
        <v>303</v>
      </c>
      <c r="E47" s="58" t="s">
        <v>305</v>
      </c>
      <c r="F47" s="47"/>
      <c r="G47" s="47"/>
      <c r="H47" s="113" t="s">
        <v>303</v>
      </c>
      <c r="I47" s="82">
        <v>6</v>
      </c>
      <c r="J47" s="47"/>
    </row>
    <row r="48" spans="1:15">
      <c r="A48" s="12"/>
      <c r="B48" s="84"/>
      <c r="C48" s="46"/>
      <c r="D48" s="61"/>
      <c r="E48" s="53"/>
      <c r="F48" s="46"/>
      <c r="G48" s="46"/>
      <c r="H48" s="84"/>
      <c r="I48" s="77"/>
      <c r="J48" s="46"/>
    </row>
    <row r="49" spans="1:10">
      <c r="A49" s="12"/>
      <c r="B49" s="73" t="s">
        <v>108</v>
      </c>
      <c r="C49" s="41"/>
      <c r="D49" s="50">
        <v>5</v>
      </c>
      <c r="E49" s="50"/>
      <c r="F49" s="41"/>
      <c r="G49" s="41"/>
      <c r="H49" s="75">
        <v>8</v>
      </c>
      <c r="I49" s="75"/>
      <c r="J49" s="41"/>
    </row>
    <row r="50" spans="1:10">
      <c r="A50" s="12"/>
      <c r="B50" s="73"/>
      <c r="C50" s="41"/>
      <c r="D50" s="50"/>
      <c r="E50" s="50"/>
      <c r="F50" s="41"/>
      <c r="G50" s="41"/>
      <c r="H50" s="75"/>
      <c r="I50" s="75"/>
      <c r="J50" s="41"/>
    </row>
    <row r="51" spans="1:10">
      <c r="A51" s="12"/>
      <c r="B51" s="84" t="s">
        <v>394</v>
      </c>
      <c r="C51" s="46"/>
      <c r="D51" s="53" t="s">
        <v>305</v>
      </c>
      <c r="E51" s="53"/>
      <c r="F51" s="46"/>
      <c r="G51" s="46"/>
      <c r="H51" s="77">
        <v>8</v>
      </c>
      <c r="I51" s="77"/>
      <c r="J51" s="46"/>
    </row>
    <row r="52" spans="1:10" ht="15.75" thickBot="1">
      <c r="A52" s="12"/>
      <c r="B52" s="84"/>
      <c r="C52" s="46"/>
      <c r="D52" s="59"/>
      <c r="E52" s="59"/>
      <c r="F52" s="60"/>
      <c r="G52" s="46"/>
      <c r="H52" s="83"/>
      <c r="I52" s="83"/>
      <c r="J52" s="60"/>
    </row>
    <row r="53" spans="1:10">
      <c r="A53" s="12"/>
      <c r="B53" s="73" t="s">
        <v>36</v>
      </c>
      <c r="C53" s="41"/>
      <c r="D53" s="64" t="s">
        <v>303</v>
      </c>
      <c r="E53" s="70">
        <v>5</v>
      </c>
      <c r="F53" s="68"/>
      <c r="G53" s="41"/>
      <c r="H53" s="86" t="s">
        <v>303</v>
      </c>
      <c r="I53" s="90">
        <v>22</v>
      </c>
      <c r="J53" s="68"/>
    </row>
    <row r="54" spans="1:10" ht="15.75" thickBot="1">
      <c r="A54" s="12"/>
      <c r="B54" s="80"/>
      <c r="C54" s="42"/>
      <c r="D54" s="40"/>
      <c r="E54" s="55"/>
      <c r="F54" s="42"/>
      <c r="G54" s="42"/>
      <c r="H54" s="80"/>
      <c r="I54" s="79"/>
      <c r="J54" s="42"/>
    </row>
  </sheetData>
  <mergeCells count="176">
    <mergeCell ref="B38:O38"/>
    <mergeCell ref="B39:O39"/>
    <mergeCell ref="B40:O40"/>
    <mergeCell ref="B41:O41"/>
    <mergeCell ref="B42:O42"/>
    <mergeCell ref="B43:O43"/>
    <mergeCell ref="B6:O6"/>
    <mergeCell ref="B7:O7"/>
    <mergeCell ref="B8:O8"/>
    <mergeCell ref="B9:O9"/>
    <mergeCell ref="B36:O36"/>
    <mergeCell ref="B37:O37"/>
    <mergeCell ref="H53:H54"/>
    <mergeCell ref="I53:I54"/>
    <mergeCell ref="J53:J54"/>
    <mergeCell ref="A1:A2"/>
    <mergeCell ref="B1:O1"/>
    <mergeCell ref="B2:O2"/>
    <mergeCell ref="B3:O3"/>
    <mergeCell ref="A4:A54"/>
    <mergeCell ref="B4:O4"/>
    <mergeCell ref="B5:O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N34:N35"/>
    <mergeCell ref="O34:O35"/>
    <mergeCell ref="B44:J44"/>
    <mergeCell ref="D46:F46"/>
    <mergeCell ref="H46:J46"/>
    <mergeCell ref="B47:B48"/>
    <mergeCell ref="C47:C48"/>
    <mergeCell ref="D47:D48"/>
    <mergeCell ref="E47:E48"/>
    <mergeCell ref="F47:F48"/>
    <mergeCell ref="H34:H35"/>
    <mergeCell ref="I34:I35"/>
    <mergeCell ref="J34:J35"/>
    <mergeCell ref="K34:K35"/>
    <mergeCell ref="L34:L35"/>
    <mergeCell ref="M34:M35"/>
    <mergeCell ref="B34:B35"/>
    <mergeCell ref="C34:C35"/>
    <mergeCell ref="D34:D35"/>
    <mergeCell ref="E34:E35"/>
    <mergeCell ref="F34:F35"/>
    <mergeCell ref="G34:G35"/>
    <mergeCell ref="K31:K32"/>
    <mergeCell ref="L31:M32"/>
    <mergeCell ref="N31:N32"/>
    <mergeCell ref="O31:O32"/>
    <mergeCell ref="D33:F33"/>
    <mergeCell ref="H33:J33"/>
    <mergeCell ref="L33:N33"/>
    <mergeCell ref="D30:E30"/>
    <mergeCell ref="H30:I30"/>
    <mergeCell ref="L30:M30"/>
    <mergeCell ref="B31:B32"/>
    <mergeCell ref="C31:C32"/>
    <mergeCell ref="D31:E32"/>
    <mergeCell ref="F31:F32"/>
    <mergeCell ref="G31:G32"/>
    <mergeCell ref="H31:I32"/>
    <mergeCell ref="J31:J32"/>
    <mergeCell ref="H28:I29"/>
    <mergeCell ref="J28:J29"/>
    <mergeCell ref="K28:K29"/>
    <mergeCell ref="L28:M29"/>
    <mergeCell ref="N28:N29"/>
    <mergeCell ref="O28:O29"/>
    <mergeCell ref="N25:N26"/>
    <mergeCell ref="O25:O26"/>
    <mergeCell ref="D27:F27"/>
    <mergeCell ref="H27:J27"/>
    <mergeCell ref="L27:N27"/>
    <mergeCell ref="B28:B29"/>
    <mergeCell ref="C28:C29"/>
    <mergeCell ref="D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O22:O23"/>
    <mergeCell ref="D24:F24"/>
    <mergeCell ref="H24:J24"/>
    <mergeCell ref="L24:N24"/>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O15:O16"/>
    <mergeCell ref="D17:F17"/>
    <mergeCell ref="H17:J17"/>
    <mergeCell ref="L17:N17"/>
    <mergeCell ref="B18:B19"/>
    <mergeCell ref="C18:C19"/>
    <mergeCell ref="D18:E19"/>
    <mergeCell ref="F18:F19"/>
    <mergeCell ref="G18:G19"/>
    <mergeCell ref="H18:I19"/>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O10"/>
    <mergeCell ref="D12:F12"/>
    <mergeCell ref="H12:J12"/>
    <mergeCell ref="L12:N12"/>
    <mergeCell ref="D13:F13"/>
    <mergeCell ref="H13:J13"/>
    <mergeCell ref="L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23.85546875" customWidth="1"/>
    <col min="4" max="4" width="22" customWidth="1"/>
    <col min="5" max="5" width="9.28515625" customWidth="1"/>
    <col min="6" max="6" width="30.28515625" customWidth="1"/>
    <col min="7" max="7" width="23.85546875" customWidth="1"/>
    <col min="8" max="8" width="16.7109375" customWidth="1"/>
    <col min="9" max="9" width="9.28515625" customWidth="1"/>
    <col min="10" max="10" width="22" customWidth="1"/>
    <col min="11" max="11" width="23.85546875" customWidth="1"/>
    <col min="12" max="12" width="26.140625" customWidth="1"/>
    <col min="13" max="13" width="23.85546875" customWidth="1"/>
    <col min="14" max="14" width="16" customWidth="1"/>
  </cols>
  <sheetData>
    <row r="1" spans="1:14" ht="15" customHeight="1">
      <c r="A1" s="10" t="s">
        <v>13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355</v>
      </c>
      <c r="B3" s="11"/>
      <c r="C3" s="11"/>
      <c r="D3" s="11"/>
      <c r="E3" s="11"/>
      <c r="F3" s="11"/>
      <c r="G3" s="11"/>
      <c r="H3" s="11"/>
      <c r="I3" s="11"/>
      <c r="J3" s="11"/>
      <c r="K3" s="11"/>
      <c r="L3" s="11"/>
      <c r="M3" s="11"/>
      <c r="N3" s="11"/>
    </row>
    <row r="4" spans="1:14">
      <c r="A4" s="12" t="s">
        <v>1354</v>
      </c>
      <c r="B4" s="132" t="s">
        <v>1354</v>
      </c>
      <c r="C4" s="132"/>
      <c r="D4" s="132"/>
      <c r="E4" s="132"/>
      <c r="F4" s="132"/>
      <c r="G4" s="132"/>
      <c r="H4" s="132"/>
      <c r="I4" s="132"/>
      <c r="J4" s="132"/>
      <c r="K4" s="132"/>
      <c r="L4" s="132"/>
      <c r="M4" s="132"/>
      <c r="N4" s="132"/>
    </row>
    <row r="5" spans="1:14">
      <c r="A5" s="12"/>
      <c r="B5" s="11"/>
      <c r="C5" s="11"/>
      <c r="D5" s="11"/>
      <c r="E5" s="11"/>
      <c r="F5" s="11"/>
      <c r="G5" s="11"/>
      <c r="H5" s="11"/>
      <c r="I5" s="11"/>
      <c r="J5" s="11"/>
      <c r="K5" s="11"/>
      <c r="L5" s="11"/>
      <c r="M5" s="11"/>
      <c r="N5" s="11"/>
    </row>
    <row r="6" spans="1:14" ht="25.5" customHeight="1">
      <c r="A6" s="12"/>
      <c r="B6" s="133" t="s">
        <v>1356</v>
      </c>
      <c r="C6" s="133"/>
      <c r="D6" s="133"/>
      <c r="E6" s="133"/>
      <c r="F6" s="133"/>
      <c r="G6" s="133"/>
      <c r="H6" s="133"/>
      <c r="I6" s="133"/>
      <c r="J6" s="133"/>
      <c r="K6" s="133"/>
      <c r="L6" s="133"/>
      <c r="M6" s="133"/>
      <c r="N6" s="133"/>
    </row>
    <row r="7" spans="1:14">
      <c r="A7" s="12"/>
      <c r="B7" s="11"/>
      <c r="C7" s="11"/>
      <c r="D7" s="11"/>
      <c r="E7" s="11"/>
      <c r="F7" s="11"/>
      <c r="G7" s="11"/>
      <c r="H7" s="11"/>
      <c r="I7" s="11"/>
      <c r="J7" s="11"/>
      <c r="K7" s="11"/>
      <c r="L7" s="11"/>
      <c r="M7" s="11"/>
      <c r="N7" s="11"/>
    </row>
    <row r="8" spans="1:14">
      <c r="A8" s="12"/>
      <c r="B8" s="133" t="s">
        <v>1357</v>
      </c>
      <c r="C8" s="133"/>
      <c r="D8" s="133"/>
      <c r="E8" s="133"/>
      <c r="F8" s="133"/>
      <c r="G8" s="133"/>
      <c r="H8" s="133"/>
      <c r="I8" s="133"/>
      <c r="J8" s="133"/>
      <c r="K8" s="133"/>
      <c r="L8" s="133"/>
      <c r="M8" s="133"/>
      <c r="N8" s="133"/>
    </row>
    <row r="9" spans="1:14">
      <c r="A9" s="12"/>
      <c r="B9" s="11"/>
      <c r="C9" s="11"/>
      <c r="D9" s="11"/>
      <c r="E9" s="11"/>
      <c r="F9" s="11"/>
      <c r="G9" s="11"/>
      <c r="H9" s="11"/>
      <c r="I9" s="11"/>
      <c r="J9" s="11"/>
      <c r="K9" s="11"/>
      <c r="L9" s="11"/>
      <c r="M9" s="11"/>
      <c r="N9" s="11"/>
    </row>
    <row r="10" spans="1:14" ht="38.25" customHeight="1">
      <c r="A10" s="12"/>
      <c r="B10" s="136" t="s">
        <v>1358</v>
      </c>
      <c r="C10" s="136"/>
      <c r="D10" s="136"/>
      <c r="E10" s="136"/>
      <c r="F10" s="136"/>
      <c r="G10" s="136"/>
      <c r="H10" s="136"/>
      <c r="I10" s="136"/>
      <c r="J10" s="136"/>
      <c r="K10" s="136"/>
      <c r="L10" s="136"/>
      <c r="M10" s="136"/>
      <c r="N10" s="136"/>
    </row>
    <row r="11" spans="1:14">
      <c r="A11" s="12"/>
      <c r="B11" s="11"/>
      <c r="C11" s="11"/>
      <c r="D11" s="11"/>
      <c r="E11" s="11"/>
      <c r="F11" s="11"/>
      <c r="G11" s="11"/>
      <c r="H11" s="11"/>
      <c r="I11" s="11"/>
      <c r="J11" s="11"/>
      <c r="K11" s="11"/>
      <c r="L11" s="11"/>
      <c r="M11" s="11"/>
      <c r="N11" s="11"/>
    </row>
    <row r="12" spans="1:14">
      <c r="A12" s="12"/>
      <c r="B12" s="133" t="s">
        <v>1359</v>
      </c>
      <c r="C12" s="133"/>
      <c r="D12" s="133"/>
      <c r="E12" s="133"/>
      <c r="F12" s="133"/>
      <c r="G12" s="133"/>
      <c r="H12" s="133"/>
      <c r="I12" s="133"/>
      <c r="J12" s="133"/>
      <c r="K12" s="133"/>
      <c r="L12" s="133"/>
      <c r="M12" s="133"/>
      <c r="N12" s="133"/>
    </row>
    <row r="13" spans="1:14">
      <c r="A13" s="12"/>
      <c r="B13" s="38"/>
      <c r="C13" s="38"/>
      <c r="D13" s="38"/>
      <c r="E13" s="38"/>
      <c r="F13" s="38"/>
      <c r="G13" s="38"/>
      <c r="H13" s="38"/>
      <c r="I13" s="38"/>
      <c r="J13" s="38"/>
    </row>
    <row r="14" spans="1:14">
      <c r="A14" s="12"/>
      <c r="B14" s="17"/>
      <c r="C14" s="17"/>
      <c r="D14" s="17"/>
      <c r="E14" s="17"/>
      <c r="F14" s="17"/>
      <c r="G14" s="17"/>
      <c r="H14" s="17"/>
      <c r="I14" s="17"/>
      <c r="J14" s="17"/>
    </row>
    <row r="15" spans="1:14">
      <c r="A15" s="12"/>
      <c r="B15" s="39" t="s">
        <v>1360</v>
      </c>
      <c r="C15" s="41"/>
      <c r="D15" s="20" t="s">
        <v>1361</v>
      </c>
      <c r="E15" s="41"/>
      <c r="F15" s="20" t="s">
        <v>1363</v>
      </c>
      <c r="G15" s="41"/>
      <c r="H15" s="20" t="s">
        <v>1367</v>
      </c>
      <c r="I15" s="41"/>
      <c r="J15" s="20" t="s">
        <v>1368</v>
      </c>
    </row>
    <row r="16" spans="1:14">
      <c r="A16" s="12"/>
      <c r="B16" s="39"/>
      <c r="C16" s="41"/>
      <c r="D16" s="20" t="s">
        <v>1179</v>
      </c>
      <c r="E16" s="41"/>
      <c r="F16" s="20" t="s">
        <v>1364</v>
      </c>
      <c r="G16" s="41"/>
      <c r="H16" s="20" t="s">
        <v>1363</v>
      </c>
      <c r="I16" s="41"/>
      <c r="J16" s="20" t="s">
        <v>1179</v>
      </c>
    </row>
    <row r="17" spans="1:14">
      <c r="A17" s="12"/>
      <c r="B17" s="39"/>
      <c r="C17" s="41"/>
      <c r="D17" s="20" t="s">
        <v>1362</v>
      </c>
      <c r="E17" s="41"/>
      <c r="F17" s="20" t="s">
        <v>1365</v>
      </c>
      <c r="G17" s="41"/>
      <c r="H17" s="4"/>
      <c r="I17" s="41"/>
      <c r="J17" s="20" t="s">
        <v>1362</v>
      </c>
    </row>
    <row r="18" spans="1:14" ht="15.75" thickBot="1">
      <c r="A18" s="12"/>
      <c r="B18" s="40"/>
      <c r="C18" s="42"/>
      <c r="D18" s="21"/>
      <c r="E18" s="42"/>
      <c r="F18" s="22" t="s">
        <v>1366</v>
      </c>
      <c r="G18" s="42"/>
      <c r="H18" s="21"/>
      <c r="I18" s="42"/>
      <c r="J18" s="21"/>
    </row>
    <row r="19" spans="1:14">
      <c r="A19" s="12"/>
      <c r="B19" s="211" t="s">
        <v>734</v>
      </c>
      <c r="C19" s="19"/>
      <c r="D19" s="269">
        <v>3235</v>
      </c>
      <c r="E19" s="19"/>
      <c r="F19" s="221">
        <v>190</v>
      </c>
      <c r="G19" s="19"/>
      <c r="H19" s="221">
        <v>285</v>
      </c>
      <c r="I19" s="19"/>
      <c r="J19" s="269">
        <v>3330</v>
      </c>
    </row>
    <row r="20" spans="1:14">
      <c r="A20" s="12"/>
      <c r="B20" s="270" t="s">
        <v>506</v>
      </c>
      <c r="C20" s="24"/>
      <c r="D20" s="271">
        <v>3330</v>
      </c>
      <c r="E20" s="24"/>
      <c r="F20" s="222">
        <v>250</v>
      </c>
      <c r="G20" s="24"/>
      <c r="H20" s="222">
        <v>240</v>
      </c>
      <c r="I20" s="24"/>
      <c r="J20" s="271">
        <v>3320</v>
      </c>
    </row>
    <row r="21" spans="1:14" ht="15.75" thickBot="1">
      <c r="A21" s="12"/>
      <c r="B21" s="272" t="s">
        <v>505</v>
      </c>
      <c r="C21" s="29"/>
      <c r="D21" s="273">
        <v>3320</v>
      </c>
      <c r="E21" s="29"/>
      <c r="F21" s="240">
        <v>190</v>
      </c>
      <c r="G21" s="29"/>
      <c r="H21" s="240">
        <v>325</v>
      </c>
      <c r="I21" s="29"/>
      <c r="J21" s="273">
        <v>3455</v>
      </c>
    </row>
    <row r="22" spans="1:14">
      <c r="A22" s="12"/>
      <c r="B22" s="11"/>
      <c r="C22" s="11"/>
      <c r="D22" s="11"/>
      <c r="E22" s="11"/>
      <c r="F22" s="11"/>
      <c r="G22" s="11"/>
      <c r="H22" s="11"/>
      <c r="I22" s="11"/>
      <c r="J22" s="11"/>
      <c r="K22" s="11"/>
      <c r="L22" s="11"/>
      <c r="M22" s="11"/>
      <c r="N22" s="11"/>
    </row>
    <row r="23" spans="1:14">
      <c r="A23" s="12"/>
      <c r="B23" s="11"/>
      <c r="C23" s="11"/>
      <c r="D23" s="11"/>
      <c r="E23" s="11"/>
      <c r="F23" s="11"/>
      <c r="G23" s="11"/>
      <c r="H23" s="11"/>
      <c r="I23" s="11"/>
      <c r="J23" s="11"/>
      <c r="K23" s="11"/>
      <c r="L23" s="11"/>
      <c r="M23" s="11"/>
      <c r="N23" s="11"/>
    </row>
    <row r="24" spans="1:14" ht="25.5" customHeight="1">
      <c r="A24" s="12"/>
      <c r="B24" s="133" t="s">
        <v>1369</v>
      </c>
      <c r="C24" s="133"/>
      <c r="D24" s="133"/>
      <c r="E24" s="133"/>
      <c r="F24" s="133"/>
      <c r="G24" s="133"/>
      <c r="H24" s="133"/>
      <c r="I24" s="133"/>
      <c r="J24" s="133"/>
      <c r="K24" s="133"/>
      <c r="L24" s="133"/>
      <c r="M24" s="133"/>
      <c r="N24" s="133"/>
    </row>
    <row r="25" spans="1:14">
      <c r="A25" s="12"/>
      <c r="B25" s="133"/>
      <c r="C25" s="133"/>
      <c r="D25" s="133"/>
      <c r="E25" s="133"/>
      <c r="F25" s="133"/>
      <c r="G25" s="133"/>
      <c r="H25" s="133"/>
      <c r="I25" s="133"/>
      <c r="J25" s="133"/>
      <c r="K25" s="133"/>
      <c r="L25" s="133"/>
      <c r="M25" s="133"/>
      <c r="N25" s="133"/>
    </row>
    <row r="26" spans="1:14" ht="38.25" customHeight="1">
      <c r="A26" s="12"/>
      <c r="B26" s="133" t="s">
        <v>1370</v>
      </c>
      <c r="C26" s="133"/>
      <c r="D26" s="133"/>
      <c r="E26" s="133"/>
      <c r="F26" s="133"/>
      <c r="G26" s="133"/>
      <c r="H26" s="133"/>
      <c r="I26" s="133"/>
      <c r="J26" s="133"/>
      <c r="K26" s="133"/>
      <c r="L26" s="133"/>
      <c r="M26" s="133"/>
      <c r="N26" s="133"/>
    </row>
    <row r="27" spans="1:14">
      <c r="A27" s="12"/>
      <c r="B27" s="11"/>
      <c r="C27" s="11"/>
      <c r="D27" s="11"/>
      <c r="E27" s="11"/>
      <c r="F27" s="11"/>
      <c r="G27" s="11"/>
      <c r="H27" s="11"/>
      <c r="I27" s="11"/>
      <c r="J27" s="11"/>
      <c r="K27" s="11"/>
      <c r="L27" s="11"/>
      <c r="M27" s="11"/>
      <c r="N27" s="11"/>
    </row>
    <row r="28" spans="1:14" ht="25.5" customHeight="1">
      <c r="A28" s="12"/>
      <c r="B28" s="136" t="s">
        <v>1371</v>
      </c>
      <c r="C28" s="136"/>
      <c r="D28" s="136"/>
      <c r="E28" s="136"/>
      <c r="F28" s="136"/>
      <c r="G28" s="136"/>
      <c r="H28" s="136"/>
      <c r="I28" s="136"/>
      <c r="J28" s="136"/>
      <c r="K28" s="136"/>
      <c r="L28" s="136"/>
      <c r="M28" s="136"/>
      <c r="N28" s="136"/>
    </row>
    <row r="29" spans="1:14">
      <c r="A29" s="12"/>
      <c r="B29" s="200"/>
      <c r="C29" s="200"/>
      <c r="D29" s="200"/>
      <c r="E29" s="200"/>
      <c r="F29" s="200"/>
      <c r="G29" s="200"/>
      <c r="H29" s="200"/>
      <c r="I29" s="200"/>
      <c r="J29" s="200"/>
      <c r="K29" s="200"/>
      <c r="L29" s="200"/>
      <c r="M29" s="200"/>
      <c r="N29" s="200"/>
    </row>
    <row r="30" spans="1:14">
      <c r="A30" s="12"/>
      <c r="B30" s="38"/>
      <c r="C30" s="38"/>
      <c r="D30" s="38"/>
      <c r="E30" s="38"/>
      <c r="F30" s="38"/>
      <c r="G30" s="38"/>
      <c r="H30" s="38"/>
      <c r="I30" s="38"/>
      <c r="J30" s="38"/>
    </row>
    <row r="31" spans="1:14">
      <c r="A31" s="12"/>
      <c r="B31" s="17"/>
      <c r="C31" s="17"/>
      <c r="D31" s="17"/>
      <c r="E31" s="17"/>
      <c r="F31" s="17"/>
      <c r="G31" s="17"/>
      <c r="H31" s="17"/>
      <c r="I31" s="17"/>
      <c r="J31" s="17"/>
    </row>
    <row r="32" spans="1:14" ht="15.75" thickBot="1">
      <c r="A32" s="12"/>
      <c r="B32" s="19"/>
      <c r="C32" s="29"/>
      <c r="D32" s="45" t="s">
        <v>882</v>
      </c>
      <c r="E32" s="45"/>
      <c r="F32" s="45"/>
      <c r="G32" s="45"/>
      <c r="H32" s="45"/>
      <c r="I32" s="45"/>
      <c r="J32" s="45"/>
    </row>
    <row r="33" spans="1:14" ht="15.75" thickBot="1">
      <c r="A33" s="12"/>
      <c r="B33" s="93" t="s">
        <v>324</v>
      </c>
      <c r="C33" s="29"/>
      <c r="D33" s="175">
        <v>2014</v>
      </c>
      <c r="E33" s="175"/>
      <c r="F33" s="175"/>
      <c r="G33" s="174"/>
      <c r="H33" s="175">
        <v>2013</v>
      </c>
      <c r="I33" s="175"/>
      <c r="J33" s="175"/>
    </row>
    <row r="34" spans="1:14">
      <c r="A34" s="12"/>
      <c r="B34" s="164" t="s">
        <v>1372</v>
      </c>
      <c r="C34" s="68"/>
      <c r="D34" s="64" t="s">
        <v>303</v>
      </c>
      <c r="E34" s="70">
        <v>233</v>
      </c>
      <c r="F34" s="68"/>
      <c r="G34" s="68"/>
      <c r="H34" s="86" t="s">
        <v>303</v>
      </c>
      <c r="I34" s="90">
        <v>203</v>
      </c>
      <c r="J34" s="68"/>
    </row>
    <row r="35" spans="1:14">
      <c r="A35" s="12"/>
      <c r="B35" s="48"/>
      <c r="C35" s="41"/>
      <c r="D35" s="39"/>
      <c r="E35" s="50"/>
      <c r="F35" s="41"/>
      <c r="G35" s="167"/>
      <c r="H35" s="194"/>
      <c r="I35" s="195"/>
      <c r="J35" s="167"/>
    </row>
    <row r="36" spans="1:14">
      <c r="A36" s="12"/>
      <c r="B36" s="51" t="s">
        <v>1373</v>
      </c>
      <c r="C36" s="46"/>
      <c r="D36" s="53">
        <v>5</v>
      </c>
      <c r="E36" s="53"/>
      <c r="F36" s="46"/>
      <c r="G36" s="46"/>
      <c r="H36" s="77">
        <v>45</v>
      </c>
      <c r="I36" s="77"/>
      <c r="J36" s="46"/>
    </row>
    <row r="37" spans="1:14">
      <c r="A37" s="12"/>
      <c r="B37" s="51"/>
      <c r="C37" s="46"/>
      <c r="D37" s="53"/>
      <c r="E37" s="53"/>
      <c r="F37" s="46"/>
      <c r="G37" s="46"/>
      <c r="H37" s="77"/>
      <c r="I37" s="77"/>
      <c r="J37" s="46"/>
    </row>
    <row r="38" spans="1:14" ht="15.75" thickBot="1">
      <c r="A38" s="12"/>
      <c r="B38" s="198" t="s">
        <v>1374</v>
      </c>
      <c r="C38" s="19"/>
      <c r="D38" s="55" t="s">
        <v>1375</v>
      </c>
      <c r="E38" s="55"/>
      <c r="F38" s="93" t="s">
        <v>310</v>
      </c>
      <c r="G38" s="19"/>
      <c r="H38" s="79" t="s">
        <v>1164</v>
      </c>
      <c r="I38" s="79"/>
      <c r="J38" s="103" t="s">
        <v>310</v>
      </c>
    </row>
    <row r="39" spans="1:14">
      <c r="A39" s="12"/>
      <c r="B39" s="51" t="s">
        <v>1376</v>
      </c>
      <c r="C39" s="46"/>
      <c r="D39" s="112" t="s">
        <v>303</v>
      </c>
      <c r="E39" s="58">
        <v>212</v>
      </c>
      <c r="F39" s="47"/>
      <c r="G39" s="46"/>
      <c r="H39" s="113" t="s">
        <v>303</v>
      </c>
      <c r="I39" s="82">
        <v>233</v>
      </c>
      <c r="J39" s="47"/>
    </row>
    <row r="40" spans="1:14" ht="15.75" thickBot="1">
      <c r="A40" s="12"/>
      <c r="B40" s="165"/>
      <c r="C40" s="60"/>
      <c r="D40" s="62"/>
      <c r="E40" s="59"/>
      <c r="F40" s="60"/>
      <c r="G40" s="60"/>
      <c r="H40" s="85"/>
      <c r="I40" s="83"/>
      <c r="J40" s="60"/>
    </row>
    <row r="41" spans="1:14">
      <c r="A41" s="12"/>
      <c r="B41" s="228" t="s">
        <v>1377</v>
      </c>
      <c r="C41" s="228"/>
      <c r="D41" s="228"/>
      <c r="E41" s="228"/>
      <c r="F41" s="228"/>
      <c r="G41" s="228"/>
      <c r="H41" s="228"/>
      <c r="I41" s="228"/>
      <c r="J41" s="228"/>
      <c r="K41" s="228"/>
      <c r="L41" s="228"/>
      <c r="M41" s="228"/>
      <c r="N41" s="228"/>
    </row>
    <row r="42" spans="1:14">
      <c r="A42" s="12"/>
      <c r="B42" s="11"/>
      <c r="C42" s="11"/>
      <c r="D42" s="11"/>
      <c r="E42" s="11"/>
      <c r="F42" s="11"/>
      <c r="G42" s="11"/>
      <c r="H42" s="11"/>
      <c r="I42" s="11"/>
      <c r="J42" s="11"/>
      <c r="K42" s="11"/>
      <c r="L42" s="11"/>
      <c r="M42" s="11"/>
      <c r="N42" s="11"/>
    </row>
    <row r="43" spans="1:14">
      <c r="A43" s="12"/>
      <c r="B43" s="201" t="s">
        <v>1378</v>
      </c>
      <c r="C43" s="201"/>
      <c r="D43" s="201"/>
      <c r="E43" s="201"/>
      <c r="F43" s="201"/>
      <c r="G43" s="201"/>
      <c r="H43" s="201"/>
      <c r="I43" s="201"/>
      <c r="J43" s="201"/>
      <c r="K43" s="201"/>
      <c r="L43" s="201"/>
      <c r="M43" s="201"/>
      <c r="N43" s="201"/>
    </row>
    <row r="44" spans="1:14">
      <c r="A44" s="12"/>
      <c r="B44" s="200"/>
      <c r="C44" s="200"/>
      <c r="D44" s="200"/>
      <c r="E44" s="200"/>
      <c r="F44" s="200"/>
      <c r="G44" s="200"/>
      <c r="H44" s="200"/>
      <c r="I44" s="200"/>
      <c r="J44" s="200"/>
      <c r="K44" s="200"/>
      <c r="L44" s="200"/>
      <c r="M44" s="200"/>
      <c r="N44" s="200"/>
    </row>
    <row r="45" spans="1:14">
      <c r="A45" s="12"/>
      <c r="B45" s="38"/>
      <c r="C45" s="38"/>
      <c r="D45" s="38"/>
      <c r="E45" s="38"/>
      <c r="F45" s="38"/>
      <c r="G45" s="38"/>
      <c r="H45" s="38"/>
      <c r="I45" s="38"/>
      <c r="J45" s="38"/>
    </row>
    <row r="46" spans="1:14">
      <c r="A46" s="12"/>
      <c r="B46" s="17"/>
      <c r="C46" s="17"/>
      <c r="D46" s="17"/>
      <c r="E46" s="17"/>
      <c r="F46" s="17"/>
      <c r="G46" s="17"/>
      <c r="H46" s="17"/>
      <c r="I46" s="17"/>
      <c r="J46" s="17"/>
    </row>
    <row r="47" spans="1:14" ht="15.75" thickBot="1">
      <c r="A47" s="12"/>
      <c r="B47" s="93" t="s">
        <v>324</v>
      </c>
      <c r="C47" s="29"/>
      <c r="D47" s="45" t="s">
        <v>505</v>
      </c>
      <c r="E47" s="45"/>
      <c r="F47" s="45"/>
      <c r="G47" s="29"/>
      <c r="H47" s="45" t="s">
        <v>506</v>
      </c>
      <c r="I47" s="45"/>
      <c r="J47" s="45"/>
    </row>
    <row r="48" spans="1:14">
      <c r="A48" s="12"/>
      <c r="B48" s="121" t="s">
        <v>390</v>
      </c>
      <c r="C48" s="47"/>
      <c r="D48" s="112" t="s">
        <v>303</v>
      </c>
      <c r="E48" s="58">
        <v>19</v>
      </c>
      <c r="F48" s="47"/>
      <c r="G48" s="47"/>
      <c r="H48" s="113" t="s">
        <v>303</v>
      </c>
      <c r="I48" s="82">
        <v>17</v>
      </c>
      <c r="J48" s="47"/>
    </row>
    <row r="49" spans="1:14">
      <c r="A49" s="12"/>
      <c r="B49" s="51"/>
      <c r="C49" s="46"/>
      <c r="D49" s="61"/>
      <c r="E49" s="53"/>
      <c r="F49" s="46"/>
      <c r="G49" s="46"/>
      <c r="H49" s="84"/>
      <c r="I49" s="77"/>
      <c r="J49" s="46"/>
    </row>
    <row r="50" spans="1:14">
      <c r="A50" s="12"/>
      <c r="B50" s="48" t="s">
        <v>116</v>
      </c>
      <c r="C50" s="41"/>
      <c r="D50" s="50">
        <v>193</v>
      </c>
      <c r="E50" s="50"/>
      <c r="F50" s="41"/>
      <c r="G50" s="41"/>
      <c r="H50" s="75">
        <v>216</v>
      </c>
      <c r="I50" s="75"/>
      <c r="J50" s="41"/>
    </row>
    <row r="51" spans="1:14" ht="15.75" thickBot="1">
      <c r="A51" s="12"/>
      <c r="B51" s="48"/>
      <c r="C51" s="42"/>
      <c r="D51" s="55"/>
      <c r="E51" s="55"/>
      <c r="F51" s="42"/>
      <c r="G51" s="41"/>
      <c r="H51" s="79"/>
      <c r="I51" s="79"/>
      <c r="J51" s="42"/>
    </row>
    <row r="52" spans="1:14">
      <c r="A52" s="12"/>
      <c r="B52" s="51" t="s">
        <v>36</v>
      </c>
      <c r="C52" s="47"/>
      <c r="D52" s="112" t="s">
        <v>303</v>
      </c>
      <c r="E52" s="58">
        <v>212</v>
      </c>
      <c r="F52" s="47"/>
      <c r="G52" s="46"/>
      <c r="H52" s="113" t="s">
        <v>303</v>
      </c>
      <c r="I52" s="82">
        <v>233</v>
      </c>
      <c r="J52" s="47"/>
    </row>
    <row r="53" spans="1:14" ht="15.75" thickBot="1">
      <c r="A53" s="12"/>
      <c r="B53" s="165"/>
      <c r="C53" s="60"/>
      <c r="D53" s="62"/>
      <c r="E53" s="59"/>
      <c r="F53" s="60"/>
      <c r="G53" s="60"/>
      <c r="H53" s="85"/>
      <c r="I53" s="83"/>
      <c r="J53" s="60"/>
    </row>
    <row r="54" spans="1:14">
      <c r="A54" s="12"/>
      <c r="B54" s="11"/>
      <c r="C54" s="11"/>
      <c r="D54" s="11"/>
      <c r="E54" s="11"/>
      <c r="F54" s="11"/>
      <c r="G54" s="11"/>
      <c r="H54" s="11"/>
      <c r="I54" s="11"/>
      <c r="J54" s="11"/>
      <c r="K54" s="11"/>
      <c r="L54" s="11"/>
      <c r="M54" s="11"/>
      <c r="N54" s="11"/>
    </row>
    <row r="55" spans="1:14" ht="25.5" customHeight="1">
      <c r="A55" s="12"/>
      <c r="B55" s="133" t="s">
        <v>1379</v>
      </c>
      <c r="C55" s="133"/>
      <c r="D55" s="133"/>
      <c r="E55" s="133"/>
      <c r="F55" s="133"/>
      <c r="G55" s="133"/>
      <c r="H55" s="133"/>
      <c r="I55" s="133"/>
      <c r="J55" s="133"/>
      <c r="K55" s="133"/>
      <c r="L55" s="133"/>
      <c r="M55" s="133"/>
      <c r="N55" s="133"/>
    </row>
    <row r="56" spans="1:14">
      <c r="A56" s="12"/>
      <c r="B56" s="11"/>
      <c r="C56" s="11"/>
      <c r="D56" s="11"/>
      <c r="E56" s="11"/>
      <c r="F56" s="11"/>
      <c r="G56" s="11"/>
      <c r="H56" s="11"/>
      <c r="I56" s="11"/>
      <c r="J56" s="11"/>
      <c r="K56" s="11"/>
      <c r="L56" s="11"/>
      <c r="M56" s="11"/>
      <c r="N56" s="11"/>
    </row>
    <row r="57" spans="1:14">
      <c r="A57" s="12"/>
      <c r="B57" s="276" t="s">
        <v>1380</v>
      </c>
      <c r="C57" s="276"/>
      <c r="D57" s="276"/>
      <c r="E57" s="276"/>
      <c r="F57" s="276"/>
      <c r="G57" s="276"/>
      <c r="H57" s="276"/>
      <c r="I57" s="276"/>
      <c r="J57" s="276"/>
      <c r="K57" s="276"/>
      <c r="L57" s="276"/>
      <c r="M57" s="276"/>
      <c r="N57" s="276"/>
    </row>
    <row r="58" spans="1:14" ht="25.5" customHeight="1">
      <c r="A58" s="12"/>
      <c r="B58" s="133" t="s">
        <v>1381</v>
      </c>
      <c r="C58" s="133"/>
      <c r="D58" s="133"/>
      <c r="E58" s="133"/>
      <c r="F58" s="133"/>
      <c r="G58" s="133"/>
      <c r="H58" s="133"/>
      <c r="I58" s="133"/>
      <c r="J58" s="133"/>
      <c r="K58" s="133"/>
      <c r="L58" s="133"/>
      <c r="M58" s="133"/>
      <c r="N58" s="133"/>
    </row>
    <row r="59" spans="1:14">
      <c r="A59" s="12"/>
      <c r="B59" s="11"/>
      <c r="C59" s="11"/>
      <c r="D59" s="11"/>
      <c r="E59" s="11"/>
      <c r="F59" s="11"/>
      <c r="G59" s="11"/>
      <c r="H59" s="11"/>
      <c r="I59" s="11"/>
      <c r="J59" s="11"/>
      <c r="K59" s="11"/>
      <c r="L59" s="11"/>
      <c r="M59" s="11"/>
      <c r="N59" s="11"/>
    </row>
    <row r="60" spans="1:14" ht="25.5" customHeight="1">
      <c r="A60" s="12"/>
      <c r="B60" s="133" t="s">
        <v>1382</v>
      </c>
      <c r="C60" s="133"/>
      <c r="D60" s="133"/>
      <c r="E60" s="133"/>
      <c r="F60" s="133"/>
      <c r="G60" s="133"/>
      <c r="H60" s="133"/>
      <c r="I60" s="133"/>
      <c r="J60" s="133"/>
      <c r="K60" s="133"/>
      <c r="L60" s="133"/>
      <c r="M60" s="133"/>
      <c r="N60" s="133"/>
    </row>
    <row r="61" spans="1:14">
      <c r="A61" s="12"/>
      <c r="B61" s="11"/>
      <c r="C61" s="11"/>
      <c r="D61" s="11"/>
      <c r="E61" s="11"/>
      <c r="F61" s="11"/>
      <c r="G61" s="11"/>
      <c r="H61" s="11"/>
      <c r="I61" s="11"/>
      <c r="J61" s="11"/>
      <c r="K61" s="11"/>
      <c r="L61" s="11"/>
      <c r="M61" s="11"/>
      <c r="N61" s="11"/>
    </row>
    <row r="62" spans="1:14">
      <c r="A62" s="12"/>
      <c r="B62" s="133" t="s">
        <v>1383</v>
      </c>
      <c r="C62" s="133"/>
      <c r="D62" s="133"/>
      <c r="E62" s="133"/>
      <c r="F62" s="133"/>
      <c r="G62" s="133"/>
      <c r="H62" s="133"/>
      <c r="I62" s="133"/>
      <c r="J62" s="133"/>
      <c r="K62" s="133"/>
      <c r="L62" s="133"/>
      <c r="M62" s="133"/>
      <c r="N62" s="133"/>
    </row>
    <row r="63" spans="1:14">
      <c r="A63" s="12"/>
      <c r="B63" s="11"/>
      <c r="C63" s="11"/>
      <c r="D63" s="11"/>
      <c r="E63" s="11"/>
      <c r="F63" s="11"/>
      <c r="G63" s="11"/>
      <c r="H63" s="11"/>
      <c r="I63" s="11"/>
      <c r="J63" s="11"/>
      <c r="K63" s="11"/>
      <c r="L63" s="11"/>
      <c r="M63" s="11"/>
      <c r="N63" s="11"/>
    </row>
    <row r="64" spans="1:14">
      <c r="A64" s="12"/>
      <c r="B64" s="133" t="s">
        <v>1384</v>
      </c>
      <c r="C64" s="133"/>
      <c r="D64" s="133"/>
      <c r="E64" s="133"/>
      <c r="F64" s="133"/>
      <c r="G64" s="133"/>
      <c r="H64" s="133"/>
      <c r="I64" s="133"/>
      <c r="J64" s="133"/>
      <c r="K64" s="133"/>
      <c r="L64" s="133"/>
      <c r="M64" s="133"/>
      <c r="N64" s="133"/>
    </row>
    <row r="65" spans="1:14">
      <c r="A65" s="12"/>
      <c r="B65" s="11"/>
      <c r="C65" s="11"/>
      <c r="D65" s="11"/>
      <c r="E65" s="11"/>
      <c r="F65" s="11"/>
      <c r="G65" s="11"/>
      <c r="H65" s="11"/>
      <c r="I65" s="11"/>
      <c r="J65" s="11"/>
      <c r="K65" s="11"/>
      <c r="L65" s="11"/>
      <c r="M65" s="11"/>
      <c r="N65" s="11"/>
    </row>
    <row r="66" spans="1:14" ht="38.25" customHeight="1">
      <c r="A66" s="12"/>
      <c r="B66" s="265" t="s">
        <v>1385</v>
      </c>
      <c r="C66" s="265"/>
      <c r="D66" s="265"/>
      <c r="E66" s="265"/>
      <c r="F66" s="265"/>
      <c r="G66" s="265"/>
      <c r="H66" s="265"/>
      <c r="I66" s="265"/>
      <c r="J66" s="265"/>
      <c r="K66" s="265"/>
      <c r="L66" s="265"/>
      <c r="M66" s="265"/>
      <c r="N66" s="265"/>
    </row>
    <row r="67" spans="1:14">
      <c r="A67" s="12"/>
      <c r="B67" s="11"/>
      <c r="C67" s="11"/>
      <c r="D67" s="11"/>
      <c r="E67" s="11"/>
      <c r="F67" s="11"/>
      <c r="G67" s="11"/>
      <c r="H67" s="11"/>
      <c r="I67" s="11"/>
      <c r="J67" s="11"/>
      <c r="K67" s="11"/>
      <c r="L67" s="11"/>
      <c r="M67" s="11"/>
      <c r="N67" s="11"/>
    </row>
    <row r="68" spans="1:14" ht="25.5" customHeight="1">
      <c r="A68" s="12"/>
      <c r="B68" s="265" t="s">
        <v>1386</v>
      </c>
      <c r="C68" s="265"/>
      <c r="D68" s="265"/>
      <c r="E68" s="265"/>
      <c r="F68" s="265"/>
      <c r="G68" s="265"/>
      <c r="H68" s="265"/>
      <c r="I68" s="265"/>
      <c r="J68" s="265"/>
      <c r="K68" s="265"/>
      <c r="L68" s="265"/>
      <c r="M68" s="265"/>
      <c r="N68" s="265"/>
    </row>
    <row r="69" spans="1:14">
      <c r="A69" s="12"/>
      <c r="B69" s="11"/>
      <c r="C69" s="11"/>
      <c r="D69" s="11"/>
      <c r="E69" s="11"/>
      <c r="F69" s="11"/>
      <c r="G69" s="11"/>
      <c r="H69" s="11"/>
      <c r="I69" s="11"/>
      <c r="J69" s="11"/>
      <c r="K69" s="11"/>
      <c r="L69" s="11"/>
      <c r="M69" s="11"/>
      <c r="N69" s="11"/>
    </row>
    <row r="70" spans="1:14" ht="25.5" customHeight="1">
      <c r="A70" s="12"/>
      <c r="B70" s="265" t="s">
        <v>1387</v>
      </c>
      <c r="C70" s="265"/>
      <c r="D70" s="265"/>
      <c r="E70" s="265"/>
      <c r="F70" s="265"/>
      <c r="G70" s="265"/>
      <c r="H70" s="265"/>
      <c r="I70" s="265"/>
      <c r="J70" s="265"/>
      <c r="K70" s="265"/>
      <c r="L70" s="265"/>
      <c r="M70" s="265"/>
      <c r="N70" s="265"/>
    </row>
    <row r="71" spans="1:14">
      <c r="A71" s="12"/>
      <c r="B71" s="11"/>
      <c r="C71" s="11"/>
      <c r="D71" s="11"/>
      <c r="E71" s="11"/>
      <c r="F71" s="11"/>
      <c r="G71" s="11"/>
      <c r="H71" s="11"/>
      <c r="I71" s="11"/>
      <c r="J71" s="11"/>
      <c r="K71" s="11"/>
      <c r="L71" s="11"/>
      <c r="M71" s="11"/>
      <c r="N71" s="11"/>
    </row>
    <row r="72" spans="1:14">
      <c r="A72" s="12"/>
      <c r="B72" s="133" t="s">
        <v>1388</v>
      </c>
      <c r="C72" s="133"/>
      <c r="D72" s="133"/>
      <c r="E72" s="133"/>
      <c r="F72" s="133"/>
      <c r="G72" s="133"/>
      <c r="H72" s="133"/>
      <c r="I72" s="133"/>
      <c r="J72" s="133"/>
      <c r="K72" s="133"/>
      <c r="L72" s="133"/>
      <c r="M72" s="133"/>
      <c r="N72" s="133"/>
    </row>
    <row r="73" spans="1:14">
      <c r="A73" s="12"/>
      <c r="B73" s="11"/>
      <c r="C73" s="11"/>
      <c r="D73" s="11"/>
      <c r="E73" s="11"/>
      <c r="F73" s="11"/>
      <c r="G73" s="11"/>
      <c r="H73" s="11"/>
      <c r="I73" s="11"/>
      <c r="J73" s="11"/>
      <c r="K73" s="11"/>
      <c r="L73" s="11"/>
      <c r="M73" s="11"/>
      <c r="N73" s="11"/>
    </row>
    <row r="74" spans="1:14">
      <c r="A74" s="12"/>
      <c r="B74" s="265" t="s">
        <v>1389</v>
      </c>
      <c r="C74" s="265"/>
      <c r="D74" s="265"/>
      <c r="E74" s="265"/>
      <c r="F74" s="265"/>
      <c r="G74" s="265"/>
      <c r="H74" s="265"/>
      <c r="I74" s="265"/>
      <c r="J74" s="265"/>
      <c r="K74" s="265"/>
      <c r="L74" s="265"/>
      <c r="M74" s="265"/>
      <c r="N74" s="265"/>
    </row>
    <row r="75" spans="1:14">
      <c r="A75" s="12"/>
      <c r="B75" s="11"/>
      <c r="C75" s="11"/>
      <c r="D75" s="11"/>
      <c r="E75" s="11"/>
      <c r="F75" s="11"/>
      <c r="G75" s="11"/>
      <c r="H75" s="11"/>
      <c r="I75" s="11"/>
      <c r="J75" s="11"/>
      <c r="K75" s="11"/>
      <c r="L75" s="11"/>
      <c r="M75" s="11"/>
      <c r="N75" s="11"/>
    </row>
    <row r="76" spans="1:14">
      <c r="A76" s="12"/>
      <c r="B76" s="265" t="s">
        <v>1390</v>
      </c>
      <c r="C76" s="265"/>
      <c r="D76" s="265"/>
      <c r="E76" s="265"/>
      <c r="F76" s="265"/>
      <c r="G76" s="265"/>
      <c r="H76" s="265"/>
      <c r="I76" s="265"/>
      <c r="J76" s="265"/>
      <c r="K76" s="265"/>
      <c r="L76" s="265"/>
      <c r="M76" s="265"/>
      <c r="N76" s="265"/>
    </row>
    <row r="77" spans="1:14">
      <c r="A77" s="12"/>
      <c r="B77" s="11"/>
      <c r="C77" s="11"/>
      <c r="D77" s="11"/>
      <c r="E77" s="11"/>
      <c r="F77" s="11"/>
      <c r="G77" s="11"/>
      <c r="H77" s="11"/>
      <c r="I77" s="11"/>
      <c r="J77" s="11"/>
      <c r="K77" s="11"/>
      <c r="L77" s="11"/>
      <c r="M77" s="11"/>
      <c r="N77" s="11"/>
    </row>
    <row r="78" spans="1:14">
      <c r="A78" s="12"/>
      <c r="B78" s="133" t="s">
        <v>1391</v>
      </c>
      <c r="C78" s="133"/>
      <c r="D78" s="133"/>
      <c r="E78" s="133"/>
      <c r="F78" s="133"/>
      <c r="G78" s="133"/>
      <c r="H78" s="133"/>
      <c r="I78" s="133"/>
      <c r="J78" s="133"/>
      <c r="K78" s="133"/>
      <c r="L78" s="133"/>
      <c r="M78" s="133"/>
      <c r="N78" s="133"/>
    </row>
    <row r="79" spans="1:14">
      <c r="A79" s="12"/>
      <c r="B79" s="11"/>
      <c r="C79" s="11"/>
      <c r="D79" s="11"/>
      <c r="E79" s="11"/>
      <c r="F79" s="11"/>
      <c r="G79" s="11"/>
      <c r="H79" s="11"/>
      <c r="I79" s="11"/>
      <c r="J79" s="11"/>
      <c r="K79" s="11"/>
      <c r="L79" s="11"/>
      <c r="M79" s="11"/>
      <c r="N79" s="11"/>
    </row>
    <row r="80" spans="1:14" ht="25.5" customHeight="1">
      <c r="A80" s="12"/>
      <c r="B80" s="276" t="s">
        <v>1392</v>
      </c>
      <c r="C80" s="276"/>
      <c r="D80" s="276"/>
      <c r="E80" s="276"/>
      <c r="F80" s="276"/>
      <c r="G80" s="276"/>
      <c r="H80" s="276"/>
      <c r="I80" s="276"/>
      <c r="J80" s="276"/>
      <c r="K80" s="276"/>
      <c r="L80" s="276"/>
      <c r="M80" s="276"/>
      <c r="N80" s="276"/>
    </row>
    <row r="81" spans="1:14" ht="51" customHeight="1">
      <c r="A81" s="12"/>
      <c r="B81" s="276" t="s">
        <v>1393</v>
      </c>
      <c r="C81" s="276"/>
      <c r="D81" s="276"/>
      <c r="E81" s="276"/>
      <c r="F81" s="276"/>
      <c r="G81" s="276"/>
      <c r="H81" s="276"/>
      <c r="I81" s="276"/>
      <c r="J81" s="276"/>
      <c r="K81" s="276"/>
      <c r="L81" s="276"/>
      <c r="M81" s="276"/>
      <c r="N81" s="276"/>
    </row>
    <row r="82" spans="1:14" ht="51" customHeight="1">
      <c r="A82" s="12"/>
      <c r="B82" s="133" t="s">
        <v>1394</v>
      </c>
      <c r="C82" s="133"/>
      <c r="D82" s="133"/>
      <c r="E82" s="133"/>
      <c r="F82" s="133"/>
      <c r="G82" s="133"/>
      <c r="H82" s="133"/>
      <c r="I82" s="133"/>
      <c r="J82" s="133"/>
      <c r="K82" s="133"/>
      <c r="L82" s="133"/>
      <c r="M82" s="133"/>
      <c r="N82" s="133"/>
    </row>
    <row r="83" spans="1:14" ht="38.25" customHeight="1">
      <c r="A83" s="12"/>
      <c r="B83" s="133" t="s">
        <v>1395</v>
      </c>
      <c r="C83" s="133"/>
      <c r="D83" s="133"/>
      <c r="E83" s="133"/>
      <c r="F83" s="133"/>
      <c r="G83" s="133"/>
      <c r="H83" s="133"/>
      <c r="I83" s="133"/>
      <c r="J83" s="133"/>
      <c r="K83" s="133"/>
      <c r="L83" s="133"/>
      <c r="M83" s="133"/>
      <c r="N83" s="133"/>
    </row>
    <row r="84" spans="1:14" ht="25.5" customHeight="1">
      <c r="A84" s="12"/>
      <c r="B84" s="133" t="s">
        <v>1396</v>
      </c>
      <c r="C84" s="133"/>
      <c r="D84" s="133"/>
      <c r="E84" s="133"/>
      <c r="F84" s="133"/>
      <c r="G84" s="133"/>
      <c r="H84" s="133"/>
      <c r="I84" s="133"/>
      <c r="J84" s="133"/>
      <c r="K84" s="133"/>
      <c r="L84" s="133"/>
      <c r="M84" s="133"/>
      <c r="N84" s="133"/>
    </row>
    <row r="85" spans="1:14" ht="51" customHeight="1">
      <c r="A85" s="12"/>
      <c r="B85" s="133" t="s">
        <v>1397</v>
      </c>
      <c r="C85" s="133"/>
      <c r="D85" s="133"/>
      <c r="E85" s="133"/>
      <c r="F85" s="133"/>
      <c r="G85" s="133"/>
      <c r="H85" s="133"/>
      <c r="I85" s="133"/>
      <c r="J85" s="133"/>
      <c r="K85" s="133"/>
      <c r="L85" s="133"/>
      <c r="M85" s="133"/>
      <c r="N85" s="133"/>
    </row>
    <row r="86" spans="1:14" ht="25.5" customHeight="1">
      <c r="A86" s="12"/>
      <c r="B86" s="133" t="s">
        <v>1398</v>
      </c>
      <c r="C86" s="133"/>
      <c r="D86" s="133"/>
      <c r="E86" s="133"/>
      <c r="F86" s="133"/>
      <c r="G86" s="133"/>
      <c r="H86" s="133"/>
      <c r="I86" s="133"/>
      <c r="J86" s="133"/>
      <c r="K86" s="133"/>
      <c r="L86" s="133"/>
      <c r="M86" s="133"/>
      <c r="N86" s="133"/>
    </row>
    <row r="87" spans="1:14" ht="25.5" customHeight="1">
      <c r="A87" s="12"/>
      <c r="B87" s="276" t="s">
        <v>1399</v>
      </c>
      <c r="C87" s="276"/>
      <c r="D87" s="276"/>
      <c r="E87" s="276"/>
      <c r="F87" s="276"/>
      <c r="G87" s="276"/>
      <c r="H87" s="276"/>
      <c r="I87" s="276"/>
      <c r="J87" s="276"/>
      <c r="K87" s="276"/>
      <c r="L87" s="276"/>
      <c r="M87" s="276"/>
      <c r="N87" s="276"/>
    </row>
    <row r="88" spans="1:14" ht="63.75" customHeight="1">
      <c r="A88" s="12"/>
      <c r="B88" s="133" t="s">
        <v>1400</v>
      </c>
      <c r="C88" s="133"/>
      <c r="D88" s="133"/>
      <c r="E88" s="133"/>
      <c r="F88" s="133"/>
      <c r="G88" s="133"/>
      <c r="H88" s="133"/>
      <c r="I88" s="133"/>
      <c r="J88" s="133"/>
      <c r="K88" s="133"/>
      <c r="L88" s="133"/>
      <c r="M88" s="133"/>
      <c r="N88" s="133"/>
    </row>
    <row r="89" spans="1:14" ht="51" customHeight="1">
      <c r="A89" s="12"/>
      <c r="B89" s="133" t="s">
        <v>1401</v>
      </c>
      <c r="C89" s="133"/>
      <c r="D89" s="133"/>
      <c r="E89" s="133"/>
      <c r="F89" s="133"/>
      <c r="G89" s="133"/>
      <c r="H89" s="133"/>
      <c r="I89" s="133"/>
      <c r="J89" s="133"/>
      <c r="K89" s="133"/>
      <c r="L89" s="133"/>
      <c r="M89" s="133"/>
      <c r="N89" s="133"/>
    </row>
    <row r="90" spans="1:14" ht="76.5" customHeight="1">
      <c r="A90" s="12"/>
      <c r="B90" s="136" t="s">
        <v>1402</v>
      </c>
      <c r="C90" s="136"/>
      <c r="D90" s="136"/>
      <c r="E90" s="136"/>
      <c r="F90" s="136"/>
      <c r="G90" s="136"/>
      <c r="H90" s="136"/>
      <c r="I90" s="136"/>
      <c r="J90" s="136"/>
      <c r="K90" s="136"/>
      <c r="L90" s="136"/>
      <c r="M90" s="136"/>
      <c r="N90" s="136"/>
    </row>
    <row r="91" spans="1:14">
      <c r="A91" s="12"/>
      <c r="B91" s="136" t="s">
        <v>1403</v>
      </c>
      <c r="C91" s="136"/>
      <c r="D91" s="136"/>
      <c r="E91" s="136"/>
      <c r="F91" s="136"/>
      <c r="G91" s="136"/>
      <c r="H91" s="136"/>
      <c r="I91" s="136"/>
      <c r="J91" s="136"/>
      <c r="K91" s="136"/>
      <c r="L91" s="136"/>
      <c r="M91" s="136"/>
      <c r="N91" s="136"/>
    </row>
    <row r="92" spans="1:14" ht="38.25" customHeight="1">
      <c r="A92" s="12"/>
      <c r="B92" s="136" t="s">
        <v>1404</v>
      </c>
      <c r="C92" s="136"/>
      <c r="D92" s="136"/>
      <c r="E92" s="136"/>
      <c r="F92" s="136"/>
      <c r="G92" s="136"/>
      <c r="H92" s="136"/>
      <c r="I92" s="136"/>
      <c r="J92" s="136"/>
      <c r="K92" s="136"/>
      <c r="L92" s="136"/>
      <c r="M92" s="136"/>
      <c r="N92" s="136"/>
    </row>
    <row r="93" spans="1:14" ht="51" customHeight="1">
      <c r="A93" s="12"/>
      <c r="B93" s="136" t="s">
        <v>1405</v>
      </c>
      <c r="C93" s="136"/>
      <c r="D93" s="136"/>
      <c r="E93" s="136"/>
      <c r="F93" s="136"/>
      <c r="G93" s="136"/>
      <c r="H93" s="136"/>
      <c r="I93" s="136"/>
      <c r="J93" s="136"/>
      <c r="K93" s="136"/>
      <c r="L93" s="136"/>
      <c r="M93" s="136"/>
      <c r="N93" s="136"/>
    </row>
    <row r="94" spans="1:14" ht="25.5" customHeight="1">
      <c r="A94" s="12"/>
      <c r="B94" s="136" t="s">
        <v>1406</v>
      </c>
      <c r="C94" s="136"/>
      <c r="D94" s="136"/>
      <c r="E94" s="136"/>
      <c r="F94" s="136"/>
      <c r="G94" s="136"/>
      <c r="H94" s="136"/>
      <c r="I94" s="136"/>
      <c r="J94" s="136"/>
      <c r="K94" s="136"/>
      <c r="L94" s="136"/>
      <c r="M94" s="136"/>
      <c r="N94" s="136"/>
    </row>
    <row r="95" spans="1:14" ht="25.5" customHeight="1">
      <c r="A95" s="12"/>
      <c r="B95" s="136" t="s">
        <v>1407</v>
      </c>
      <c r="C95" s="136"/>
      <c r="D95" s="136"/>
      <c r="E95" s="136"/>
      <c r="F95" s="136"/>
      <c r="G95" s="136"/>
      <c r="H95" s="136"/>
      <c r="I95" s="136"/>
      <c r="J95" s="136"/>
      <c r="K95" s="136"/>
      <c r="L95" s="136"/>
      <c r="M95" s="136"/>
      <c r="N95" s="136"/>
    </row>
    <row r="96" spans="1:14" ht="51" customHeight="1">
      <c r="A96" s="12"/>
      <c r="B96" s="133" t="s">
        <v>1408</v>
      </c>
      <c r="C96" s="133"/>
      <c r="D96" s="133"/>
      <c r="E96" s="133"/>
      <c r="F96" s="133"/>
      <c r="G96" s="133"/>
      <c r="H96" s="133"/>
      <c r="I96" s="133"/>
      <c r="J96" s="133"/>
      <c r="K96" s="133"/>
      <c r="L96" s="133"/>
      <c r="M96" s="133"/>
      <c r="N96" s="133"/>
    </row>
    <row r="97" spans="1:14">
      <c r="A97" s="12"/>
      <c r="B97" s="136" t="s">
        <v>1409</v>
      </c>
      <c r="C97" s="136"/>
      <c r="D97" s="136"/>
      <c r="E97" s="136"/>
      <c r="F97" s="136"/>
      <c r="G97" s="136"/>
      <c r="H97" s="136"/>
      <c r="I97" s="136"/>
      <c r="J97" s="136"/>
      <c r="K97" s="136"/>
      <c r="L97" s="136"/>
      <c r="M97" s="136"/>
      <c r="N97" s="136"/>
    </row>
    <row r="98" spans="1:14">
      <c r="A98" s="12"/>
      <c r="B98" s="136" t="s">
        <v>1410</v>
      </c>
      <c r="C98" s="136"/>
      <c r="D98" s="136"/>
      <c r="E98" s="136"/>
      <c r="F98" s="136"/>
      <c r="G98" s="136"/>
      <c r="H98" s="136"/>
      <c r="I98" s="136"/>
      <c r="J98" s="136"/>
      <c r="K98" s="136"/>
      <c r="L98" s="136"/>
      <c r="M98" s="136"/>
      <c r="N98" s="136"/>
    </row>
    <row r="99" spans="1:14">
      <c r="A99" s="12"/>
      <c r="B99" s="200"/>
      <c r="C99" s="200"/>
      <c r="D99" s="200"/>
      <c r="E99" s="200"/>
      <c r="F99" s="200"/>
      <c r="G99" s="200"/>
      <c r="H99" s="200"/>
      <c r="I99" s="200"/>
      <c r="J99" s="200"/>
      <c r="K99" s="200"/>
      <c r="L99" s="200"/>
      <c r="M99" s="200"/>
      <c r="N99" s="200"/>
    </row>
    <row r="100" spans="1:14">
      <c r="A100" s="12"/>
      <c r="B100" s="38"/>
      <c r="C100" s="38"/>
      <c r="D100" s="38"/>
      <c r="E100" s="38"/>
      <c r="F100" s="38"/>
      <c r="G100" s="38"/>
      <c r="H100" s="38"/>
      <c r="I100" s="38"/>
      <c r="J100" s="38"/>
      <c r="K100" s="38"/>
      <c r="L100" s="38"/>
      <c r="M100" s="38"/>
      <c r="N100" s="38"/>
    </row>
    <row r="101" spans="1:14">
      <c r="A101" s="12"/>
      <c r="B101" s="17"/>
      <c r="C101" s="17"/>
      <c r="D101" s="17"/>
      <c r="E101" s="17"/>
      <c r="F101" s="17"/>
      <c r="G101" s="17"/>
      <c r="H101" s="17"/>
      <c r="I101" s="17"/>
      <c r="J101" s="17"/>
      <c r="K101" s="17"/>
      <c r="L101" s="17"/>
      <c r="M101" s="17"/>
      <c r="N101" s="17"/>
    </row>
    <row r="102" spans="1:14" ht="15.75" thickBot="1">
      <c r="A102" s="12"/>
      <c r="B102" s="22">
        <v>2015</v>
      </c>
      <c r="C102" s="29"/>
      <c r="D102" s="22">
        <v>2016</v>
      </c>
      <c r="E102" s="29"/>
      <c r="F102" s="22">
        <v>2017</v>
      </c>
      <c r="G102" s="29"/>
      <c r="H102" s="22">
        <v>2018</v>
      </c>
      <c r="I102" s="29"/>
      <c r="J102" s="22">
        <v>2019</v>
      </c>
      <c r="K102" s="29"/>
      <c r="L102" s="22" t="s">
        <v>1316</v>
      </c>
      <c r="M102" s="29"/>
      <c r="N102" s="22" t="s">
        <v>36</v>
      </c>
    </row>
    <row r="103" spans="1:14">
      <c r="A103" s="12"/>
      <c r="B103" s="274">
        <v>925</v>
      </c>
      <c r="C103" s="24"/>
      <c r="D103" s="274">
        <v>667</v>
      </c>
      <c r="E103" s="24"/>
      <c r="F103" s="274">
        <v>572</v>
      </c>
      <c r="G103" s="24"/>
      <c r="H103" s="275">
        <v>330</v>
      </c>
      <c r="I103" s="24"/>
      <c r="J103" s="274">
        <v>292</v>
      </c>
      <c r="K103" s="24"/>
      <c r="L103" s="274">
        <v>985</v>
      </c>
      <c r="M103" s="24"/>
      <c r="N103" s="274">
        <v>3771</v>
      </c>
    </row>
    <row r="104" spans="1:14">
      <c r="A104" s="12"/>
      <c r="B104" s="11"/>
      <c r="C104" s="11"/>
      <c r="D104" s="11"/>
      <c r="E104" s="11"/>
      <c r="F104" s="11"/>
      <c r="G104" s="11"/>
      <c r="H104" s="11"/>
      <c r="I104" s="11"/>
      <c r="J104" s="11"/>
      <c r="K104" s="11"/>
      <c r="L104" s="11"/>
      <c r="M104" s="11"/>
      <c r="N104" s="11"/>
    </row>
    <row r="105" spans="1:14" ht="38.25" customHeight="1">
      <c r="A105" s="12"/>
      <c r="B105" s="133" t="s">
        <v>1411</v>
      </c>
      <c r="C105" s="133"/>
      <c r="D105" s="133"/>
      <c r="E105" s="133"/>
      <c r="F105" s="133"/>
      <c r="G105" s="133"/>
      <c r="H105" s="133"/>
      <c r="I105" s="133"/>
      <c r="J105" s="133"/>
      <c r="K105" s="133"/>
      <c r="L105" s="133"/>
      <c r="M105" s="133"/>
      <c r="N105" s="133"/>
    </row>
    <row r="106" spans="1:14">
      <c r="A106" s="12"/>
      <c r="B106" s="11"/>
      <c r="C106" s="11"/>
      <c r="D106" s="11"/>
      <c r="E106" s="11"/>
      <c r="F106" s="11"/>
      <c r="G106" s="11"/>
      <c r="H106" s="11"/>
      <c r="I106" s="11"/>
      <c r="J106" s="11"/>
      <c r="K106" s="11"/>
      <c r="L106" s="11"/>
      <c r="M106" s="11"/>
      <c r="N106" s="11"/>
    </row>
    <row r="107" spans="1:14">
      <c r="A107" s="12"/>
      <c r="B107" s="133" t="s">
        <v>1412</v>
      </c>
      <c r="C107" s="133"/>
      <c r="D107" s="133"/>
      <c r="E107" s="133"/>
      <c r="F107" s="133"/>
      <c r="G107" s="133"/>
      <c r="H107" s="133"/>
      <c r="I107" s="133"/>
      <c r="J107" s="133"/>
      <c r="K107" s="133"/>
      <c r="L107" s="133"/>
      <c r="M107" s="133"/>
      <c r="N107" s="133"/>
    </row>
  </sheetData>
  <mergeCells count="142">
    <mergeCell ref="B104:N104"/>
    <mergeCell ref="B105:N105"/>
    <mergeCell ref="B106:N106"/>
    <mergeCell ref="B107:N107"/>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3:N43"/>
    <mergeCell ref="B44:N44"/>
    <mergeCell ref="B54:N54"/>
    <mergeCell ref="B55:N55"/>
    <mergeCell ref="B56:N56"/>
    <mergeCell ref="B57:N57"/>
    <mergeCell ref="B26:N26"/>
    <mergeCell ref="B27:N27"/>
    <mergeCell ref="B28:N28"/>
    <mergeCell ref="B29:N29"/>
    <mergeCell ref="B41:N41"/>
    <mergeCell ref="B42:N42"/>
    <mergeCell ref="B11:N11"/>
    <mergeCell ref="B12:N12"/>
    <mergeCell ref="B22:N22"/>
    <mergeCell ref="B23:N23"/>
    <mergeCell ref="B24:N24"/>
    <mergeCell ref="B25:N25"/>
    <mergeCell ref="B5:N5"/>
    <mergeCell ref="B6:N6"/>
    <mergeCell ref="B7:N7"/>
    <mergeCell ref="B8:N8"/>
    <mergeCell ref="B9:N9"/>
    <mergeCell ref="B10:N10"/>
    <mergeCell ref="H52:H53"/>
    <mergeCell ref="I52:I53"/>
    <mergeCell ref="J52:J53"/>
    <mergeCell ref="B100:N100"/>
    <mergeCell ref="A1:A2"/>
    <mergeCell ref="B1:N1"/>
    <mergeCell ref="B2:N2"/>
    <mergeCell ref="B3:N3"/>
    <mergeCell ref="A4:A107"/>
    <mergeCell ref="B4:N4"/>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J39:J40"/>
    <mergeCell ref="B45:J45"/>
    <mergeCell ref="D47:F47"/>
    <mergeCell ref="H47:J47"/>
    <mergeCell ref="B48:B49"/>
    <mergeCell ref="C48:C49"/>
    <mergeCell ref="D48:D49"/>
    <mergeCell ref="E48:E49"/>
    <mergeCell ref="F48:F49"/>
    <mergeCell ref="G48:G49"/>
    <mergeCell ref="D38:E38"/>
    <mergeCell ref="H38:I38"/>
    <mergeCell ref="B39:B40"/>
    <mergeCell ref="C39:C40"/>
    <mergeCell ref="D39:D40"/>
    <mergeCell ref="E39:E40"/>
    <mergeCell ref="F39:F40"/>
    <mergeCell ref="G39:G40"/>
    <mergeCell ref="H39:H40"/>
    <mergeCell ref="I39:I40"/>
    <mergeCell ref="H34:H35"/>
    <mergeCell ref="I34:I35"/>
    <mergeCell ref="J34:J35"/>
    <mergeCell ref="B36:B37"/>
    <mergeCell ref="C36:C37"/>
    <mergeCell ref="D36:E37"/>
    <mergeCell ref="F36:F37"/>
    <mergeCell ref="G36:G37"/>
    <mergeCell ref="H36:I37"/>
    <mergeCell ref="J36:J37"/>
    <mergeCell ref="B30:J30"/>
    <mergeCell ref="D32:J32"/>
    <mergeCell ref="D33:F33"/>
    <mergeCell ref="H33:J33"/>
    <mergeCell ref="B34:B35"/>
    <mergeCell ref="C34:C35"/>
    <mergeCell ref="D34:D35"/>
    <mergeCell ref="E34:E35"/>
    <mergeCell ref="F34:F35"/>
    <mergeCell ref="G34:G35"/>
    <mergeCell ref="B13:J13"/>
    <mergeCell ref="B15:B18"/>
    <mergeCell ref="C15:C18"/>
    <mergeCell ref="E15:E18"/>
    <mergeCell ref="G15:G18"/>
    <mergeCell ref="I15: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413</v>
      </c>
      <c r="B1" s="1" t="s">
        <v>2</v>
      </c>
    </row>
    <row r="2" spans="1:2">
      <c r="A2" s="10"/>
      <c r="B2" s="1" t="s">
        <v>3</v>
      </c>
    </row>
    <row r="3" spans="1:2">
      <c r="A3" s="3" t="s">
        <v>1414</v>
      </c>
      <c r="B3" s="4"/>
    </row>
    <row r="4" spans="1:2">
      <c r="A4" s="12" t="s">
        <v>1415</v>
      </c>
      <c r="B4" s="13" t="s">
        <v>1415</v>
      </c>
    </row>
    <row r="5" spans="1:2">
      <c r="A5" s="12"/>
      <c r="B5" s="4"/>
    </row>
    <row r="6" spans="1:2" ht="345">
      <c r="A6" s="12"/>
      <c r="B6" s="15" t="s">
        <v>1416</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3" width="36.5703125" bestFit="1" customWidth="1"/>
    <col min="4" max="4" width="1.85546875" customWidth="1"/>
    <col min="5" max="5" width="2.7109375" customWidth="1"/>
    <col min="8" max="8" width="1.85546875" bestFit="1" customWidth="1"/>
    <col min="9" max="9" width="2.5703125" bestFit="1" customWidth="1"/>
    <col min="12" max="12" width="1.85546875" customWidth="1"/>
    <col min="13" max="13" width="2.7109375" customWidth="1"/>
    <col min="15" max="15" width="3.5703125" bestFit="1" customWidth="1"/>
    <col min="16" max="16" width="1.85546875" bestFit="1" customWidth="1"/>
    <col min="17" max="17" width="2.5703125" bestFit="1" customWidth="1"/>
    <col min="20" max="21" width="2.28515625" customWidth="1"/>
    <col min="23" max="23" width="3.5703125" bestFit="1" customWidth="1"/>
    <col min="24" max="24" width="1.85546875" customWidth="1"/>
    <col min="25" max="25" width="2.7109375" customWidth="1"/>
  </cols>
  <sheetData>
    <row r="1" spans="1:26" ht="15" customHeight="1">
      <c r="A1" s="10" t="s">
        <v>141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21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17</v>
      </c>
      <c r="B4" s="285" t="s">
        <v>1418</v>
      </c>
      <c r="C4" s="285"/>
      <c r="D4" s="285"/>
      <c r="E4" s="285"/>
      <c r="F4" s="285"/>
      <c r="G4" s="285"/>
      <c r="H4" s="285"/>
      <c r="I4" s="285"/>
      <c r="J4" s="285"/>
      <c r="K4" s="285"/>
      <c r="L4" s="285"/>
      <c r="M4" s="285"/>
      <c r="N4" s="285"/>
      <c r="O4" s="285"/>
      <c r="P4" s="285"/>
      <c r="Q4" s="285"/>
      <c r="R4" s="285"/>
      <c r="S4" s="285"/>
      <c r="T4" s="285"/>
      <c r="U4" s="285"/>
      <c r="V4" s="285"/>
      <c r="W4" s="285"/>
      <c r="X4" s="285"/>
      <c r="Y4" s="285"/>
      <c r="Z4" s="285"/>
    </row>
    <row r="5" spans="1:26">
      <c r="A5" s="12"/>
      <c r="B5" s="285" t="s">
        <v>1419</v>
      </c>
      <c r="C5" s="285"/>
      <c r="D5" s="285"/>
      <c r="E5" s="285"/>
      <c r="F5" s="285"/>
      <c r="G5" s="285"/>
      <c r="H5" s="285"/>
      <c r="I5" s="285"/>
      <c r="J5" s="285"/>
      <c r="K5" s="285"/>
      <c r="L5" s="285"/>
      <c r="M5" s="285"/>
      <c r="N5" s="285"/>
      <c r="O5" s="285"/>
      <c r="P5" s="285"/>
      <c r="Q5" s="285"/>
      <c r="R5" s="285"/>
      <c r="S5" s="285"/>
      <c r="T5" s="285"/>
      <c r="U5" s="285"/>
      <c r="V5" s="285"/>
      <c r="W5" s="285"/>
      <c r="X5" s="285"/>
      <c r="Y5" s="285"/>
      <c r="Z5" s="285"/>
    </row>
    <row r="6" spans="1:26">
      <c r="A6" s="12"/>
      <c r="B6" s="286" t="s">
        <v>1420</v>
      </c>
      <c r="C6" s="286"/>
      <c r="D6" s="286"/>
      <c r="E6" s="286"/>
      <c r="F6" s="286"/>
      <c r="G6" s="286"/>
      <c r="H6" s="286"/>
      <c r="I6" s="286"/>
      <c r="J6" s="286"/>
      <c r="K6" s="286"/>
      <c r="L6" s="286"/>
      <c r="M6" s="286"/>
      <c r="N6" s="286"/>
      <c r="O6" s="286"/>
      <c r="P6" s="286"/>
      <c r="Q6" s="286"/>
      <c r="R6" s="286"/>
      <c r="S6" s="286"/>
      <c r="T6" s="286"/>
      <c r="U6" s="286"/>
      <c r="V6" s="286"/>
      <c r="W6" s="286"/>
      <c r="X6" s="286"/>
      <c r="Y6" s="286"/>
      <c r="Z6" s="286"/>
    </row>
    <row r="7" spans="1:26">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19"/>
      <c r="C10" s="19"/>
      <c r="D10" s="41"/>
      <c r="E10" s="41"/>
      <c r="F10" s="41"/>
      <c r="G10" s="19"/>
      <c r="H10" s="45" t="s">
        <v>1421</v>
      </c>
      <c r="I10" s="45"/>
      <c r="J10" s="45"/>
      <c r="K10" s="45"/>
      <c r="L10" s="45"/>
      <c r="M10" s="45"/>
      <c r="N10" s="45"/>
      <c r="O10" s="19"/>
      <c r="P10" s="45" t="s">
        <v>1422</v>
      </c>
      <c r="Q10" s="45"/>
      <c r="R10" s="45"/>
      <c r="S10" s="45"/>
      <c r="T10" s="45"/>
      <c r="U10" s="45"/>
      <c r="V10" s="45"/>
      <c r="W10" s="19"/>
      <c r="X10" s="41"/>
      <c r="Y10" s="41"/>
      <c r="Z10" s="41"/>
    </row>
    <row r="11" spans="1:26">
      <c r="A11" s="12"/>
      <c r="B11" s="43" t="s">
        <v>1423</v>
      </c>
      <c r="C11" s="41"/>
      <c r="D11" s="43" t="s">
        <v>1424</v>
      </c>
      <c r="E11" s="43"/>
      <c r="F11" s="43"/>
      <c r="G11" s="41"/>
      <c r="H11" s="202" t="s">
        <v>1427</v>
      </c>
      <c r="I11" s="202"/>
      <c r="J11" s="202"/>
      <c r="K11" s="68"/>
      <c r="L11" s="202" t="s">
        <v>1430</v>
      </c>
      <c r="M11" s="202"/>
      <c r="N11" s="202"/>
      <c r="O11" s="41"/>
      <c r="P11" s="202" t="s">
        <v>1427</v>
      </c>
      <c r="Q11" s="202"/>
      <c r="R11" s="202"/>
      <c r="S11" s="68"/>
      <c r="T11" s="202" t="s">
        <v>1430</v>
      </c>
      <c r="U11" s="202"/>
      <c r="V11" s="202"/>
      <c r="W11" s="41"/>
      <c r="X11" s="43" t="s">
        <v>1433</v>
      </c>
      <c r="Y11" s="43"/>
      <c r="Z11" s="43"/>
    </row>
    <row r="12" spans="1:26">
      <c r="A12" s="12"/>
      <c r="B12" s="43"/>
      <c r="C12" s="41"/>
      <c r="D12" s="43" t="s">
        <v>1425</v>
      </c>
      <c r="E12" s="43"/>
      <c r="F12" s="43"/>
      <c r="G12" s="41"/>
      <c r="H12" s="43" t="s">
        <v>1428</v>
      </c>
      <c r="I12" s="43"/>
      <c r="J12" s="43"/>
      <c r="K12" s="41"/>
      <c r="L12" s="43" t="s">
        <v>1431</v>
      </c>
      <c r="M12" s="43"/>
      <c r="N12" s="43"/>
      <c r="O12" s="41"/>
      <c r="P12" s="43" t="s">
        <v>1428</v>
      </c>
      <c r="Q12" s="43"/>
      <c r="R12" s="43"/>
      <c r="S12" s="41"/>
      <c r="T12" s="43" t="s">
        <v>1431</v>
      </c>
      <c r="U12" s="43"/>
      <c r="V12" s="43"/>
      <c r="W12" s="41"/>
      <c r="X12" s="43" t="s">
        <v>1434</v>
      </c>
      <c r="Y12" s="43"/>
      <c r="Z12" s="43"/>
    </row>
    <row r="13" spans="1:26" ht="15.75" thickBot="1">
      <c r="A13" s="12"/>
      <c r="B13" s="45"/>
      <c r="C13" s="42"/>
      <c r="D13" s="45" t="s">
        <v>1426</v>
      </c>
      <c r="E13" s="45"/>
      <c r="F13" s="45"/>
      <c r="G13" s="42"/>
      <c r="H13" s="45" t="s">
        <v>1429</v>
      </c>
      <c r="I13" s="45"/>
      <c r="J13" s="45"/>
      <c r="K13" s="42"/>
      <c r="L13" s="45" t="s">
        <v>1432</v>
      </c>
      <c r="M13" s="45"/>
      <c r="N13" s="45"/>
      <c r="O13" s="42"/>
      <c r="P13" s="45" t="s">
        <v>1429</v>
      </c>
      <c r="Q13" s="45"/>
      <c r="R13" s="45"/>
      <c r="S13" s="42"/>
      <c r="T13" s="45" t="s">
        <v>1432</v>
      </c>
      <c r="U13" s="45"/>
      <c r="V13" s="45"/>
      <c r="W13" s="42"/>
      <c r="X13" s="45" t="s">
        <v>1426</v>
      </c>
      <c r="Y13" s="45"/>
      <c r="Z13" s="45"/>
    </row>
    <row r="14" spans="1:26">
      <c r="A14" s="12"/>
      <c r="B14" s="31" t="s">
        <v>1435</v>
      </c>
      <c r="C14" s="24"/>
      <c r="D14" s="47"/>
      <c r="E14" s="47"/>
      <c r="F14" s="47"/>
      <c r="G14" s="24"/>
      <c r="H14" s="47"/>
      <c r="I14" s="47"/>
      <c r="J14" s="47"/>
      <c r="K14" s="24"/>
      <c r="L14" s="47"/>
      <c r="M14" s="47"/>
      <c r="N14" s="47"/>
      <c r="O14" s="24"/>
      <c r="P14" s="47"/>
      <c r="Q14" s="47"/>
      <c r="R14" s="47"/>
      <c r="S14" s="24"/>
      <c r="T14" s="47"/>
      <c r="U14" s="47"/>
      <c r="V14" s="47"/>
      <c r="W14" s="24"/>
      <c r="X14" s="47"/>
      <c r="Y14" s="47"/>
      <c r="Z14" s="47"/>
    </row>
    <row r="15" spans="1:26" ht="23.25">
      <c r="A15" s="12"/>
      <c r="B15" s="262" t="s">
        <v>1436</v>
      </c>
      <c r="C15" s="19"/>
      <c r="D15" s="41"/>
      <c r="E15" s="41"/>
      <c r="F15" s="41"/>
      <c r="G15" s="19"/>
      <c r="H15" s="41"/>
      <c r="I15" s="41"/>
      <c r="J15" s="41"/>
      <c r="K15" s="19"/>
      <c r="L15" s="41"/>
      <c r="M15" s="41"/>
      <c r="N15" s="41"/>
      <c r="O15" s="19"/>
      <c r="P15" s="41"/>
      <c r="Q15" s="41"/>
      <c r="R15" s="41"/>
      <c r="S15" s="19"/>
      <c r="T15" s="41"/>
      <c r="U15" s="41"/>
      <c r="V15" s="41"/>
      <c r="W15" s="19"/>
      <c r="X15" s="41"/>
      <c r="Y15" s="41"/>
      <c r="Z15" s="41"/>
    </row>
    <row r="16" spans="1:26">
      <c r="A16" s="12"/>
      <c r="B16" s="278" t="s">
        <v>1437</v>
      </c>
      <c r="C16" s="46"/>
      <c r="D16" s="61" t="s">
        <v>303</v>
      </c>
      <c r="E16" s="53">
        <v>53</v>
      </c>
      <c r="F16" s="46"/>
      <c r="G16" s="46"/>
      <c r="H16" s="61" t="s">
        <v>303</v>
      </c>
      <c r="I16" s="53" t="s">
        <v>305</v>
      </c>
      <c r="J16" s="46"/>
      <c r="K16" s="46"/>
      <c r="L16" s="61" t="s">
        <v>303</v>
      </c>
      <c r="M16" s="53" t="s">
        <v>305</v>
      </c>
      <c r="N16" s="46"/>
      <c r="O16" s="46"/>
      <c r="P16" s="61" t="s">
        <v>303</v>
      </c>
      <c r="Q16" s="53" t="s">
        <v>305</v>
      </c>
      <c r="R16" s="46"/>
      <c r="S16" s="46"/>
      <c r="T16" s="61" t="s">
        <v>303</v>
      </c>
      <c r="U16" s="53">
        <v>8</v>
      </c>
      <c r="V16" s="46"/>
      <c r="W16" s="46"/>
      <c r="X16" s="61" t="s">
        <v>303</v>
      </c>
      <c r="Y16" s="53">
        <v>45</v>
      </c>
      <c r="Z16" s="46"/>
    </row>
    <row r="17" spans="1:26">
      <c r="A17" s="12"/>
      <c r="B17" s="278"/>
      <c r="C17" s="46"/>
      <c r="D17" s="61"/>
      <c r="E17" s="53"/>
      <c r="F17" s="46"/>
      <c r="G17" s="46"/>
      <c r="H17" s="61"/>
      <c r="I17" s="53"/>
      <c r="J17" s="46"/>
      <c r="K17" s="46"/>
      <c r="L17" s="61"/>
      <c r="M17" s="53"/>
      <c r="N17" s="46"/>
      <c r="O17" s="46"/>
      <c r="P17" s="61"/>
      <c r="Q17" s="53"/>
      <c r="R17" s="46"/>
      <c r="S17" s="46"/>
      <c r="T17" s="61"/>
      <c r="U17" s="53"/>
      <c r="V17" s="46"/>
      <c r="W17" s="46"/>
      <c r="X17" s="61"/>
      <c r="Y17" s="53"/>
      <c r="Z17" s="46"/>
    </row>
    <row r="18" spans="1:26">
      <c r="A18" s="12"/>
      <c r="B18" s="105" t="s">
        <v>1438</v>
      </c>
      <c r="C18" s="41"/>
      <c r="D18" s="50" t="s">
        <v>305</v>
      </c>
      <c r="E18" s="50"/>
      <c r="F18" s="41"/>
      <c r="G18" s="41"/>
      <c r="H18" s="50" t="s">
        <v>305</v>
      </c>
      <c r="I18" s="50"/>
      <c r="J18" s="41"/>
      <c r="K18" s="41"/>
      <c r="L18" s="50">
        <v>218</v>
      </c>
      <c r="M18" s="50"/>
      <c r="N18" s="41"/>
      <c r="O18" s="279" t="s">
        <v>374</v>
      </c>
      <c r="P18" s="50" t="s">
        <v>305</v>
      </c>
      <c r="Q18" s="50"/>
      <c r="R18" s="41"/>
      <c r="S18" s="41"/>
      <c r="T18" s="50" t="s">
        <v>305</v>
      </c>
      <c r="U18" s="50"/>
      <c r="V18" s="41"/>
      <c r="W18" s="41"/>
      <c r="X18" s="50">
        <v>218</v>
      </c>
      <c r="Y18" s="50"/>
      <c r="Z18" s="41"/>
    </row>
    <row r="19" spans="1:26">
      <c r="A19" s="12"/>
      <c r="B19" s="105"/>
      <c r="C19" s="41"/>
      <c r="D19" s="50"/>
      <c r="E19" s="50"/>
      <c r="F19" s="41"/>
      <c r="G19" s="41"/>
      <c r="H19" s="50"/>
      <c r="I19" s="50"/>
      <c r="J19" s="41"/>
      <c r="K19" s="41"/>
      <c r="L19" s="50"/>
      <c r="M19" s="50"/>
      <c r="N19" s="41"/>
      <c r="O19" s="279"/>
      <c r="P19" s="50"/>
      <c r="Q19" s="50"/>
      <c r="R19" s="41"/>
      <c r="S19" s="41"/>
      <c r="T19" s="50"/>
      <c r="U19" s="50"/>
      <c r="V19" s="41"/>
      <c r="W19" s="41"/>
      <c r="X19" s="50"/>
      <c r="Y19" s="50"/>
      <c r="Z19" s="41"/>
    </row>
    <row r="20" spans="1:26">
      <c r="A20" s="12"/>
      <c r="B20" s="278" t="s">
        <v>1439</v>
      </c>
      <c r="C20" s="46"/>
      <c r="D20" s="53">
        <v>10</v>
      </c>
      <c r="E20" s="53"/>
      <c r="F20" s="46"/>
      <c r="G20" s="46"/>
      <c r="H20" s="53" t="s">
        <v>305</v>
      </c>
      <c r="I20" s="53"/>
      <c r="J20" s="46"/>
      <c r="K20" s="46"/>
      <c r="L20" s="53" t="s">
        <v>305</v>
      </c>
      <c r="M20" s="53"/>
      <c r="N20" s="46"/>
      <c r="O20" s="46"/>
      <c r="P20" s="53" t="s">
        <v>305</v>
      </c>
      <c r="Q20" s="53"/>
      <c r="R20" s="46"/>
      <c r="S20" s="46"/>
      <c r="T20" s="53">
        <v>2</v>
      </c>
      <c r="U20" s="53"/>
      <c r="V20" s="46"/>
      <c r="W20" s="46"/>
      <c r="X20" s="53">
        <v>8</v>
      </c>
      <c r="Y20" s="53"/>
      <c r="Z20" s="46"/>
    </row>
    <row r="21" spans="1:26">
      <c r="A21" s="12"/>
      <c r="B21" s="278"/>
      <c r="C21" s="46"/>
      <c r="D21" s="53"/>
      <c r="E21" s="53"/>
      <c r="F21" s="46"/>
      <c r="G21" s="46"/>
      <c r="H21" s="53"/>
      <c r="I21" s="53"/>
      <c r="J21" s="46"/>
      <c r="K21" s="46"/>
      <c r="L21" s="53"/>
      <c r="M21" s="53"/>
      <c r="N21" s="46"/>
      <c r="O21" s="46"/>
      <c r="P21" s="53"/>
      <c r="Q21" s="53"/>
      <c r="R21" s="46"/>
      <c r="S21" s="46"/>
      <c r="T21" s="53"/>
      <c r="U21" s="53"/>
      <c r="V21" s="46"/>
      <c r="W21" s="46"/>
      <c r="X21" s="53"/>
      <c r="Y21" s="53"/>
      <c r="Z21" s="46"/>
    </row>
    <row r="22" spans="1:26">
      <c r="A22" s="12"/>
      <c r="B22" s="199" t="s">
        <v>1440</v>
      </c>
      <c r="C22" s="41"/>
      <c r="D22" s="50" t="s">
        <v>305</v>
      </c>
      <c r="E22" s="50"/>
      <c r="F22" s="41"/>
      <c r="G22" s="41"/>
      <c r="H22" s="50" t="s">
        <v>305</v>
      </c>
      <c r="I22" s="50"/>
      <c r="J22" s="41"/>
      <c r="K22" s="41"/>
      <c r="L22" s="49">
        <v>1188</v>
      </c>
      <c r="M22" s="49"/>
      <c r="N22" s="41"/>
      <c r="O22" s="279" t="s">
        <v>374</v>
      </c>
      <c r="P22" s="50" t="s">
        <v>305</v>
      </c>
      <c r="Q22" s="50"/>
      <c r="R22" s="41"/>
      <c r="S22" s="41"/>
      <c r="T22" s="50" t="s">
        <v>305</v>
      </c>
      <c r="U22" s="50"/>
      <c r="V22" s="41"/>
      <c r="W22" s="41"/>
      <c r="X22" s="49">
        <v>1188</v>
      </c>
      <c r="Y22" s="49"/>
      <c r="Z22" s="41"/>
    </row>
    <row r="23" spans="1:26">
      <c r="A23" s="12"/>
      <c r="B23" s="199"/>
      <c r="C23" s="41"/>
      <c r="D23" s="50"/>
      <c r="E23" s="50"/>
      <c r="F23" s="41"/>
      <c r="G23" s="41"/>
      <c r="H23" s="50"/>
      <c r="I23" s="50"/>
      <c r="J23" s="41"/>
      <c r="K23" s="41"/>
      <c r="L23" s="49"/>
      <c r="M23" s="49"/>
      <c r="N23" s="41"/>
      <c r="O23" s="279"/>
      <c r="P23" s="50"/>
      <c r="Q23" s="50"/>
      <c r="R23" s="41"/>
      <c r="S23" s="41"/>
      <c r="T23" s="50"/>
      <c r="U23" s="50"/>
      <c r="V23" s="41"/>
      <c r="W23" s="41"/>
      <c r="X23" s="49"/>
      <c r="Y23" s="49"/>
      <c r="Z23" s="41"/>
    </row>
    <row r="24" spans="1:26">
      <c r="A24" s="12"/>
      <c r="B24" s="277" t="s">
        <v>1441</v>
      </c>
      <c r="C24" s="24"/>
      <c r="D24" s="46"/>
      <c r="E24" s="46"/>
      <c r="F24" s="46"/>
      <c r="G24" s="24"/>
      <c r="H24" s="46"/>
      <c r="I24" s="46"/>
      <c r="J24" s="46"/>
      <c r="K24" s="24"/>
      <c r="L24" s="46"/>
      <c r="M24" s="46"/>
      <c r="N24" s="46"/>
      <c r="O24" s="24"/>
      <c r="P24" s="46"/>
      <c r="Q24" s="46"/>
      <c r="R24" s="46"/>
      <c r="S24" s="24"/>
      <c r="T24" s="46"/>
      <c r="U24" s="46"/>
      <c r="V24" s="46"/>
      <c r="W24" s="24"/>
      <c r="X24" s="46"/>
      <c r="Y24" s="46"/>
      <c r="Z24" s="46"/>
    </row>
    <row r="25" spans="1:26">
      <c r="A25" s="12"/>
      <c r="B25" s="280" t="s">
        <v>532</v>
      </c>
      <c r="C25" s="41"/>
      <c r="D25" s="49">
        <v>1028</v>
      </c>
      <c r="E25" s="49"/>
      <c r="F25" s="41"/>
      <c r="G25" s="41"/>
      <c r="H25" s="50" t="s">
        <v>305</v>
      </c>
      <c r="I25" s="50"/>
      <c r="J25" s="41"/>
      <c r="K25" s="41"/>
      <c r="L25" s="50" t="s">
        <v>305</v>
      </c>
      <c r="M25" s="50"/>
      <c r="N25" s="41"/>
      <c r="O25" s="41"/>
      <c r="P25" s="50" t="s">
        <v>305</v>
      </c>
      <c r="Q25" s="50"/>
      <c r="R25" s="41"/>
      <c r="S25" s="41"/>
      <c r="T25" s="49">
        <v>1023</v>
      </c>
      <c r="U25" s="49"/>
      <c r="V25" s="41"/>
      <c r="W25" s="279" t="s">
        <v>1255</v>
      </c>
      <c r="X25" s="50">
        <v>5</v>
      </c>
      <c r="Y25" s="50"/>
      <c r="Z25" s="41"/>
    </row>
    <row r="26" spans="1:26">
      <c r="A26" s="12"/>
      <c r="B26" s="280"/>
      <c r="C26" s="41"/>
      <c r="D26" s="49"/>
      <c r="E26" s="49"/>
      <c r="F26" s="41"/>
      <c r="G26" s="41"/>
      <c r="H26" s="50"/>
      <c r="I26" s="50"/>
      <c r="J26" s="41"/>
      <c r="K26" s="41"/>
      <c r="L26" s="50"/>
      <c r="M26" s="50"/>
      <c r="N26" s="41"/>
      <c r="O26" s="41"/>
      <c r="P26" s="50"/>
      <c r="Q26" s="50"/>
      <c r="R26" s="41"/>
      <c r="S26" s="41"/>
      <c r="T26" s="49"/>
      <c r="U26" s="49"/>
      <c r="V26" s="41"/>
      <c r="W26" s="279"/>
      <c r="X26" s="50"/>
      <c r="Y26" s="50"/>
      <c r="Z26" s="41"/>
    </row>
    <row r="27" spans="1:26">
      <c r="A27" s="12"/>
      <c r="B27" s="31" t="s">
        <v>1442</v>
      </c>
      <c r="C27" s="24"/>
      <c r="D27" s="46"/>
      <c r="E27" s="46"/>
      <c r="F27" s="46"/>
      <c r="G27" s="24"/>
      <c r="H27" s="46"/>
      <c r="I27" s="46"/>
      <c r="J27" s="46"/>
      <c r="K27" s="24"/>
      <c r="L27" s="46"/>
      <c r="M27" s="46"/>
      <c r="N27" s="46"/>
      <c r="O27" s="24"/>
      <c r="P27" s="46"/>
      <c r="Q27" s="46"/>
      <c r="R27" s="46"/>
      <c r="S27" s="24"/>
      <c r="T27" s="46"/>
      <c r="U27" s="46"/>
      <c r="V27" s="46"/>
      <c r="W27" s="24"/>
      <c r="X27" s="46"/>
      <c r="Y27" s="46"/>
      <c r="Z27" s="46"/>
    </row>
    <row r="28" spans="1:26" ht="23.25">
      <c r="A28" s="12"/>
      <c r="B28" s="262" t="s">
        <v>1436</v>
      </c>
      <c r="C28" s="19"/>
      <c r="D28" s="41"/>
      <c r="E28" s="41"/>
      <c r="F28" s="41"/>
      <c r="G28" s="19"/>
      <c r="H28" s="41"/>
      <c r="I28" s="41"/>
      <c r="J28" s="41"/>
      <c r="K28" s="19"/>
      <c r="L28" s="41"/>
      <c r="M28" s="41"/>
      <c r="N28" s="41"/>
      <c r="O28" s="19"/>
      <c r="P28" s="41"/>
      <c r="Q28" s="41"/>
      <c r="R28" s="41"/>
      <c r="S28" s="19"/>
      <c r="T28" s="41"/>
      <c r="U28" s="41"/>
      <c r="V28" s="41"/>
      <c r="W28" s="19"/>
      <c r="X28" s="41"/>
      <c r="Y28" s="41"/>
      <c r="Z28" s="41"/>
    </row>
    <row r="29" spans="1:26">
      <c r="A29" s="12"/>
      <c r="B29" s="278" t="s">
        <v>1437</v>
      </c>
      <c r="C29" s="46"/>
      <c r="D29" s="84" t="s">
        <v>303</v>
      </c>
      <c r="E29" s="77">
        <v>55</v>
      </c>
      <c r="F29" s="46"/>
      <c r="G29" s="46"/>
      <c r="H29" s="84" t="s">
        <v>303</v>
      </c>
      <c r="I29" s="77">
        <v>5</v>
      </c>
      <c r="J29" s="46"/>
      <c r="K29" s="46"/>
      <c r="L29" s="84" t="s">
        <v>303</v>
      </c>
      <c r="M29" s="77" t="s">
        <v>305</v>
      </c>
      <c r="N29" s="46"/>
      <c r="O29" s="46"/>
      <c r="P29" s="84" t="s">
        <v>303</v>
      </c>
      <c r="Q29" s="77" t="s">
        <v>305</v>
      </c>
      <c r="R29" s="46"/>
      <c r="S29" s="46"/>
      <c r="T29" s="84" t="s">
        <v>303</v>
      </c>
      <c r="U29" s="77">
        <v>7</v>
      </c>
      <c r="V29" s="46"/>
      <c r="W29" s="46"/>
      <c r="X29" s="84" t="s">
        <v>303</v>
      </c>
      <c r="Y29" s="77">
        <v>53</v>
      </c>
      <c r="Z29" s="46"/>
    </row>
    <row r="30" spans="1:26">
      <c r="A30" s="12"/>
      <c r="B30" s="278"/>
      <c r="C30" s="46"/>
      <c r="D30" s="84"/>
      <c r="E30" s="77"/>
      <c r="F30" s="46"/>
      <c r="G30" s="46"/>
      <c r="H30" s="84"/>
      <c r="I30" s="77"/>
      <c r="J30" s="46"/>
      <c r="K30" s="46"/>
      <c r="L30" s="84"/>
      <c r="M30" s="77"/>
      <c r="N30" s="46"/>
      <c r="O30" s="46"/>
      <c r="P30" s="84"/>
      <c r="Q30" s="77"/>
      <c r="R30" s="46"/>
      <c r="S30" s="46"/>
      <c r="T30" s="84"/>
      <c r="U30" s="77"/>
      <c r="V30" s="46"/>
      <c r="W30" s="46"/>
      <c r="X30" s="84"/>
      <c r="Y30" s="77"/>
      <c r="Z30" s="46"/>
    </row>
    <row r="31" spans="1:26">
      <c r="A31" s="12"/>
      <c r="B31" s="199" t="s">
        <v>1439</v>
      </c>
      <c r="C31" s="41"/>
      <c r="D31" s="75">
        <v>3</v>
      </c>
      <c r="E31" s="75"/>
      <c r="F31" s="41"/>
      <c r="G31" s="41"/>
      <c r="H31" s="75" t="s">
        <v>305</v>
      </c>
      <c r="I31" s="75"/>
      <c r="J31" s="41"/>
      <c r="K31" s="41"/>
      <c r="L31" s="75">
        <v>7</v>
      </c>
      <c r="M31" s="75"/>
      <c r="N31" s="41"/>
      <c r="O31" s="41"/>
      <c r="P31" s="75" t="s">
        <v>305</v>
      </c>
      <c r="Q31" s="75"/>
      <c r="R31" s="41"/>
      <c r="S31" s="41"/>
      <c r="T31" s="75" t="s">
        <v>305</v>
      </c>
      <c r="U31" s="75"/>
      <c r="V31" s="41"/>
      <c r="W31" s="41"/>
      <c r="X31" s="75">
        <v>10</v>
      </c>
      <c r="Y31" s="75"/>
      <c r="Z31" s="41"/>
    </row>
    <row r="32" spans="1:26">
      <c r="A32" s="12"/>
      <c r="B32" s="199"/>
      <c r="C32" s="41"/>
      <c r="D32" s="75"/>
      <c r="E32" s="75"/>
      <c r="F32" s="41"/>
      <c r="G32" s="41"/>
      <c r="H32" s="75"/>
      <c r="I32" s="75"/>
      <c r="J32" s="41"/>
      <c r="K32" s="41"/>
      <c r="L32" s="75"/>
      <c r="M32" s="75"/>
      <c r="N32" s="41"/>
      <c r="O32" s="41"/>
      <c r="P32" s="75"/>
      <c r="Q32" s="75"/>
      <c r="R32" s="41"/>
      <c r="S32" s="41"/>
      <c r="T32" s="75"/>
      <c r="U32" s="75"/>
      <c r="V32" s="41"/>
      <c r="W32" s="41"/>
      <c r="X32" s="75"/>
      <c r="Y32" s="75"/>
      <c r="Z32" s="41"/>
    </row>
    <row r="33" spans="1:26">
      <c r="A33" s="12"/>
      <c r="B33" s="277" t="s">
        <v>1441</v>
      </c>
      <c r="C33" s="24"/>
      <c r="D33" s="46"/>
      <c r="E33" s="46"/>
      <c r="F33" s="46"/>
      <c r="G33" s="24"/>
      <c r="H33" s="46"/>
      <c r="I33" s="46"/>
      <c r="J33" s="46"/>
      <c r="K33" s="24"/>
      <c r="L33" s="46"/>
      <c r="M33" s="46"/>
      <c r="N33" s="46"/>
      <c r="O33" s="24"/>
      <c r="P33" s="46"/>
      <c r="Q33" s="46"/>
      <c r="R33" s="46"/>
      <c r="S33" s="24"/>
      <c r="T33" s="46"/>
      <c r="U33" s="46"/>
      <c r="V33" s="46"/>
      <c r="W33" s="24"/>
      <c r="X33" s="46"/>
      <c r="Y33" s="46"/>
      <c r="Z33" s="46"/>
    </row>
    <row r="34" spans="1:26">
      <c r="A34" s="12"/>
      <c r="B34" s="280" t="s">
        <v>532</v>
      </c>
      <c r="C34" s="41"/>
      <c r="D34" s="74">
        <v>1099</v>
      </c>
      <c r="E34" s="74"/>
      <c r="F34" s="41"/>
      <c r="G34" s="41"/>
      <c r="H34" s="75" t="s">
        <v>305</v>
      </c>
      <c r="I34" s="75"/>
      <c r="J34" s="41"/>
      <c r="K34" s="41"/>
      <c r="L34" s="75">
        <v>142</v>
      </c>
      <c r="M34" s="75"/>
      <c r="N34" s="41"/>
      <c r="O34" s="41"/>
      <c r="P34" s="75">
        <v>142</v>
      </c>
      <c r="Q34" s="75"/>
      <c r="R34" s="41"/>
      <c r="S34" s="41"/>
      <c r="T34" s="75">
        <v>71</v>
      </c>
      <c r="U34" s="75"/>
      <c r="V34" s="41"/>
      <c r="W34" s="281"/>
      <c r="X34" s="74">
        <v>1028</v>
      </c>
      <c r="Y34" s="74"/>
      <c r="Z34" s="41"/>
    </row>
    <row r="35" spans="1:26">
      <c r="A35" s="12"/>
      <c r="B35" s="280"/>
      <c r="C35" s="41"/>
      <c r="D35" s="74"/>
      <c r="E35" s="74"/>
      <c r="F35" s="41"/>
      <c r="G35" s="41"/>
      <c r="H35" s="75"/>
      <c r="I35" s="75"/>
      <c r="J35" s="41"/>
      <c r="K35" s="41"/>
      <c r="L35" s="75"/>
      <c r="M35" s="75"/>
      <c r="N35" s="41"/>
      <c r="O35" s="41"/>
      <c r="P35" s="75"/>
      <c r="Q35" s="75"/>
      <c r="R35" s="41"/>
      <c r="S35" s="41"/>
      <c r="T35" s="75"/>
      <c r="U35" s="75"/>
      <c r="V35" s="41"/>
      <c r="W35" s="281"/>
      <c r="X35" s="74"/>
      <c r="Y35" s="74"/>
      <c r="Z35" s="41"/>
    </row>
    <row r="36" spans="1:26">
      <c r="A36" s="12"/>
      <c r="B36" s="31" t="s">
        <v>1443</v>
      </c>
      <c r="C36" s="24"/>
      <c r="D36" s="46"/>
      <c r="E36" s="46"/>
      <c r="F36" s="46"/>
      <c r="G36" s="24"/>
      <c r="H36" s="46"/>
      <c r="I36" s="46"/>
      <c r="J36" s="46"/>
      <c r="K36" s="24"/>
      <c r="L36" s="46"/>
      <c r="M36" s="46"/>
      <c r="N36" s="46"/>
      <c r="O36" s="24"/>
      <c r="P36" s="46"/>
      <c r="Q36" s="46"/>
      <c r="R36" s="46"/>
      <c r="S36" s="24"/>
      <c r="T36" s="46"/>
      <c r="U36" s="46"/>
      <c r="V36" s="46"/>
      <c r="W36" s="24"/>
      <c r="X36" s="46"/>
      <c r="Y36" s="46"/>
      <c r="Z36" s="46"/>
    </row>
    <row r="37" spans="1:26" ht="23.25">
      <c r="A37" s="12"/>
      <c r="B37" s="262" t="s">
        <v>1436</v>
      </c>
      <c r="C37" s="19"/>
      <c r="D37" s="41"/>
      <c r="E37" s="41"/>
      <c r="F37" s="41"/>
      <c r="G37" s="19"/>
      <c r="H37" s="41"/>
      <c r="I37" s="41"/>
      <c r="J37" s="41"/>
      <c r="K37" s="19"/>
      <c r="L37" s="41"/>
      <c r="M37" s="41"/>
      <c r="N37" s="41"/>
      <c r="O37" s="19"/>
      <c r="P37" s="41"/>
      <c r="Q37" s="41"/>
      <c r="R37" s="41"/>
      <c r="S37" s="19"/>
      <c r="T37" s="41"/>
      <c r="U37" s="41"/>
      <c r="V37" s="41"/>
      <c r="W37" s="19"/>
      <c r="X37" s="41"/>
      <c r="Y37" s="41"/>
      <c r="Z37" s="41"/>
    </row>
    <row r="38" spans="1:26">
      <c r="A38" s="12"/>
      <c r="B38" s="278" t="s">
        <v>1437</v>
      </c>
      <c r="C38" s="46"/>
      <c r="D38" s="84" t="s">
        <v>303</v>
      </c>
      <c r="E38" s="77">
        <v>64</v>
      </c>
      <c r="F38" s="46"/>
      <c r="G38" s="46"/>
      <c r="H38" s="84" t="s">
        <v>303</v>
      </c>
      <c r="I38" s="77" t="s">
        <v>305</v>
      </c>
      <c r="J38" s="46"/>
      <c r="K38" s="46"/>
      <c r="L38" s="84" t="s">
        <v>303</v>
      </c>
      <c r="M38" s="77" t="s">
        <v>305</v>
      </c>
      <c r="N38" s="46"/>
      <c r="O38" s="46"/>
      <c r="P38" s="84" t="s">
        <v>303</v>
      </c>
      <c r="Q38" s="77">
        <v>1</v>
      </c>
      <c r="R38" s="46"/>
      <c r="S38" s="46"/>
      <c r="T38" s="84" t="s">
        <v>303</v>
      </c>
      <c r="U38" s="77">
        <v>8</v>
      </c>
      <c r="V38" s="46"/>
      <c r="W38" s="46"/>
      <c r="X38" s="84" t="s">
        <v>303</v>
      </c>
      <c r="Y38" s="77">
        <v>55</v>
      </c>
      <c r="Z38" s="46"/>
    </row>
    <row r="39" spans="1:26">
      <c r="A39" s="12"/>
      <c r="B39" s="278"/>
      <c r="C39" s="46"/>
      <c r="D39" s="84"/>
      <c r="E39" s="77"/>
      <c r="F39" s="46"/>
      <c r="G39" s="46"/>
      <c r="H39" s="84"/>
      <c r="I39" s="77"/>
      <c r="J39" s="46"/>
      <c r="K39" s="46"/>
      <c r="L39" s="84"/>
      <c r="M39" s="77"/>
      <c r="N39" s="46"/>
      <c r="O39" s="46"/>
      <c r="P39" s="84"/>
      <c r="Q39" s="77"/>
      <c r="R39" s="46"/>
      <c r="S39" s="46"/>
      <c r="T39" s="84"/>
      <c r="U39" s="77"/>
      <c r="V39" s="46"/>
      <c r="W39" s="46"/>
      <c r="X39" s="84"/>
      <c r="Y39" s="77"/>
      <c r="Z39" s="46"/>
    </row>
    <row r="40" spans="1:26">
      <c r="A40" s="12"/>
      <c r="B40" s="199" t="s">
        <v>1439</v>
      </c>
      <c r="C40" s="41"/>
      <c r="D40" s="75">
        <v>3</v>
      </c>
      <c r="E40" s="75"/>
      <c r="F40" s="41"/>
      <c r="G40" s="41"/>
      <c r="H40" s="75" t="s">
        <v>305</v>
      </c>
      <c r="I40" s="75"/>
      <c r="J40" s="41"/>
      <c r="K40" s="41"/>
      <c r="L40" s="75" t="s">
        <v>305</v>
      </c>
      <c r="M40" s="75"/>
      <c r="N40" s="41"/>
      <c r="O40" s="41"/>
      <c r="P40" s="75" t="s">
        <v>305</v>
      </c>
      <c r="Q40" s="75"/>
      <c r="R40" s="41"/>
      <c r="S40" s="41"/>
      <c r="T40" s="75" t="s">
        <v>305</v>
      </c>
      <c r="U40" s="75"/>
      <c r="V40" s="41"/>
      <c r="W40" s="41"/>
      <c r="X40" s="75">
        <v>3</v>
      </c>
      <c r="Y40" s="75"/>
      <c r="Z40" s="41"/>
    </row>
    <row r="41" spans="1:26">
      <c r="A41" s="12"/>
      <c r="B41" s="199"/>
      <c r="C41" s="41"/>
      <c r="D41" s="75"/>
      <c r="E41" s="75"/>
      <c r="F41" s="41"/>
      <c r="G41" s="41"/>
      <c r="H41" s="75"/>
      <c r="I41" s="75"/>
      <c r="J41" s="41"/>
      <c r="K41" s="41"/>
      <c r="L41" s="75"/>
      <c r="M41" s="75"/>
      <c r="N41" s="41"/>
      <c r="O41" s="41"/>
      <c r="P41" s="75"/>
      <c r="Q41" s="75"/>
      <c r="R41" s="41"/>
      <c r="S41" s="41"/>
      <c r="T41" s="75"/>
      <c r="U41" s="75"/>
      <c r="V41" s="41"/>
      <c r="W41" s="41"/>
      <c r="X41" s="75"/>
      <c r="Y41" s="75"/>
      <c r="Z41" s="41"/>
    </row>
    <row r="42" spans="1:26">
      <c r="A42" s="12"/>
      <c r="B42" s="277" t="s">
        <v>1441</v>
      </c>
      <c r="C42" s="24"/>
      <c r="D42" s="46"/>
      <c r="E42" s="46"/>
      <c r="F42" s="46"/>
      <c r="G42" s="24"/>
      <c r="H42" s="46"/>
      <c r="I42" s="46"/>
      <c r="J42" s="46"/>
      <c r="K42" s="24"/>
      <c r="L42" s="46"/>
      <c r="M42" s="46"/>
      <c r="N42" s="46"/>
      <c r="O42" s="24"/>
      <c r="P42" s="46"/>
      <c r="Q42" s="46"/>
      <c r="R42" s="46"/>
      <c r="S42" s="24"/>
      <c r="T42" s="46"/>
      <c r="U42" s="46"/>
      <c r="V42" s="46"/>
      <c r="W42" s="24"/>
      <c r="X42" s="46"/>
      <c r="Y42" s="46"/>
      <c r="Z42" s="46"/>
    </row>
    <row r="43" spans="1:26">
      <c r="A43" s="12"/>
      <c r="B43" s="280" t="s">
        <v>532</v>
      </c>
      <c r="C43" s="41"/>
      <c r="D43" s="74">
        <v>1018</v>
      </c>
      <c r="E43" s="74"/>
      <c r="F43" s="41"/>
      <c r="G43" s="41"/>
      <c r="H43" s="75">
        <v>47</v>
      </c>
      <c r="I43" s="75"/>
      <c r="J43" s="41"/>
      <c r="K43" s="41"/>
      <c r="L43" s="75">
        <v>169</v>
      </c>
      <c r="M43" s="75"/>
      <c r="N43" s="41"/>
      <c r="O43" s="41"/>
      <c r="P43" s="75" t="s">
        <v>305</v>
      </c>
      <c r="Q43" s="75"/>
      <c r="R43" s="41"/>
      <c r="S43" s="41"/>
      <c r="T43" s="75">
        <v>135</v>
      </c>
      <c r="U43" s="75"/>
      <c r="V43" s="41"/>
      <c r="W43" s="127" t="s">
        <v>363</v>
      </c>
      <c r="X43" s="74">
        <v>1099</v>
      </c>
      <c r="Y43" s="74"/>
      <c r="Z43" s="41"/>
    </row>
    <row r="44" spans="1:26" ht="15.75" thickBot="1">
      <c r="A44" s="12"/>
      <c r="B44" s="282"/>
      <c r="C44" s="42"/>
      <c r="D44" s="78"/>
      <c r="E44" s="78"/>
      <c r="F44" s="42"/>
      <c r="G44" s="42"/>
      <c r="H44" s="79"/>
      <c r="I44" s="79"/>
      <c r="J44" s="42"/>
      <c r="K44" s="42"/>
      <c r="L44" s="79"/>
      <c r="M44" s="79"/>
      <c r="N44" s="42"/>
      <c r="O44" s="42"/>
      <c r="P44" s="79"/>
      <c r="Q44" s="79"/>
      <c r="R44" s="42"/>
      <c r="S44" s="42"/>
      <c r="T44" s="79"/>
      <c r="U44" s="79"/>
      <c r="V44" s="42"/>
      <c r="W44" s="283"/>
      <c r="X44" s="78"/>
      <c r="Y44" s="78"/>
      <c r="Z44" s="42"/>
    </row>
    <row r="45" spans="1:26">
      <c r="A45" s="12"/>
      <c r="B45" s="17"/>
      <c r="C45" s="17"/>
    </row>
    <row r="46" spans="1:26" ht="101.25">
      <c r="A46" s="12"/>
      <c r="B46" s="284" t="s">
        <v>359</v>
      </c>
      <c r="C46" s="25" t="s">
        <v>1444</v>
      </c>
    </row>
    <row r="47" spans="1:26">
      <c r="A47" s="12"/>
      <c r="B47" s="17"/>
      <c r="C47" s="17"/>
    </row>
    <row r="48" spans="1:26" ht="56.25">
      <c r="A48" s="12"/>
      <c r="B48" s="284" t="s">
        <v>361</v>
      </c>
      <c r="C48" s="25" t="s">
        <v>1445</v>
      </c>
    </row>
    <row r="49" spans="1:3">
      <c r="A49" s="12"/>
      <c r="B49" s="17"/>
      <c r="C49" s="17"/>
    </row>
    <row r="50" spans="1:3" ht="33.75">
      <c r="A50" s="12"/>
      <c r="B50" s="284" t="s">
        <v>363</v>
      </c>
      <c r="C50" s="25" t="s">
        <v>1446</v>
      </c>
    </row>
  </sheetData>
  <mergeCells count="320">
    <mergeCell ref="Z43:Z44"/>
    <mergeCell ref="A1:A2"/>
    <mergeCell ref="B1:Z1"/>
    <mergeCell ref="B2:Z2"/>
    <mergeCell ref="B3:Z3"/>
    <mergeCell ref="A4:A50"/>
    <mergeCell ref="B4:Z4"/>
    <mergeCell ref="B5:Z5"/>
    <mergeCell ref="B6:Z6"/>
    <mergeCell ref="B7:Z7"/>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V40:V41"/>
    <mergeCell ref="W40:W41"/>
    <mergeCell ref="X40:Y41"/>
    <mergeCell ref="Z40:Z41"/>
    <mergeCell ref="D42:F42"/>
    <mergeCell ref="H42:J42"/>
    <mergeCell ref="L42:N42"/>
    <mergeCell ref="P42:R42"/>
    <mergeCell ref="T42:V42"/>
    <mergeCell ref="X42:Z42"/>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1:W13"/>
    <mergeCell ref="X11:Z11"/>
    <mergeCell ref="X12:Z12"/>
    <mergeCell ref="X13:Z13"/>
    <mergeCell ref="D14:F14"/>
    <mergeCell ref="H14:J14"/>
    <mergeCell ref="L14:N14"/>
    <mergeCell ref="P14:R14"/>
    <mergeCell ref="T14:V14"/>
    <mergeCell ref="X14:Z14"/>
    <mergeCell ref="O11:O13"/>
    <mergeCell ref="P11:R11"/>
    <mergeCell ref="P12:R12"/>
    <mergeCell ref="P13:R13"/>
    <mergeCell ref="S11:S13"/>
    <mergeCell ref="T11:V11"/>
    <mergeCell ref="T12:V12"/>
    <mergeCell ref="T13:V13"/>
    <mergeCell ref="G11:G13"/>
    <mergeCell ref="H11:J11"/>
    <mergeCell ref="H12:J12"/>
    <mergeCell ref="H13:J13"/>
    <mergeCell ref="K11:K13"/>
    <mergeCell ref="L11:N11"/>
    <mergeCell ref="L12:N12"/>
    <mergeCell ref="L13:N13"/>
    <mergeCell ref="B8:Z8"/>
    <mergeCell ref="D10:F10"/>
    <mergeCell ref="H10:N10"/>
    <mergeCell ref="P10:V10"/>
    <mergeCell ref="X10:Z10"/>
    <mergeCell ref="B11:B13"/>
    <mergeCell ref="C11:C13"/>
    <mergeCell ref="D11:F11"/>
    <mergeCell ref="D12:F12"/>
    <mergeCell ref="D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10" t="s">
        <v>1447</v>
      </c>
      <c r="B1" s="1" t="s">
        <v>2</v>
      </c>
    </row>
    <row r="2" spans="1:2">
      <c r="A2" s="10"/>
      <c r="B2" s="1" t="s">
        <v>3</v>
      </c>
    </row>
    <row r="3" spans="1:2">
      <c r="A3" s="3" t="s">
        <v>215</v>
      </c>
      <c r="B3" s="4"/>
    </row>
    <row r="4" spans="1:2">
      <c r="A4" s="12" t="s">
        <v>219</v>
      </c>
      <c r="B4" s="16" t="s">
        <v>219</v>
      </c>
    </row>
    <row r="5" spans="1:2" ht="345">
      <c r="A5" s="12"/>
      <c r="B5" s="15" t="s">
        <v>220</v>
      </c>
    </row>
    <row r="6" spans="1:2">
      <c r="A6" s="12"/>
      <c r="B6" s="4"/>
    </row>
    <row r="7" spans="1:2" ht="153.75">
      <c r="A7" s="12"/>
      <c r="B7" s="15" t="s">
        <v>221</v>
      </c>
    </row>
    <row r="8" spans="1:2">
      <c r="A8" s="12"/>
      <c r="B8" s="4"/>
    </row>
    <row r="9" spans="1:2" ht="153.75">
      <c r="A9" s="12"/>
      <c r="B9" s="15" t="s">
        <v>222</v>
      </c>
    </row>
    <row r="10" spans="1:2">
      <c r="A10" s="12"/>
      <c r="B10" s="4"/>
    </row>
    <row r="11" spans="1:2" ht="102.75">
      <c r="A11" s="12"/>
      <c r="B11" s="15" t="s">
        <v>223</v>
      </c>
    </row>
    <row r="12" spans="1:2">
      <c r="A12" s="12"/>
      <c r="B12" s="4"/>
    </row>
    <row r="13" spans="1:2" ht="51.75">
      <c r="A13" s="12"/>
      <c r="B13" s="15" t="s">
        <v>224</v>
      </c>
    </row>
    <row r="14" spans="1:2">
      <c r="A14" s="12" t="s">
        <v>225</v>
      </c>
      <c r="B14" s="16" t="s">
        <v>225</v>
      </c>
    </row>
    <row r="15" spans="1:2" ht="255.75">
      <c r="A15" s="12"/>
      <c r="B15" s="15" t="s">
        <v>226</v>
      </c>
    </row>
    <row r="16" spans="1:2">
      <c r="A16" s="12" t="s">
        <v>227</v>
      </c>
      <c r="B16" s="16" t="s">
        <v>227</v>
      </c>
    </row>
    <row r="17" spans="1:2" ht="115.5">
      <c r="A17" s="12"/>
      <c r="B17" s="15" t="s">
        <v>228</v>
      </c>
    </row>
    <row r="18" spans="1:2">
      <c r="A18" s="12" t="s">
        <v>91</v>
      </c>
      <c r="B18" s="16" t="s">
        <v>91</v>
      </c>
    </row>
    <row r="19" spans="1:2" ht="51.75">
      <c r="A19" s="12"/>
      <c r="B19" s="15" t="s">
        <v>229</v>
      </c>
    </row>
    <row r="20" spans="1:2">
      <c r="A20" s="12" t="s">
        <v>149</v>
      </c>
      <c r="B20" s="16" t="s">
        <v>149</v>
      </c>
    </row>
    <row r="21" spans="1:2" ht="64.5">
      <c r="A21" s="12"/>
      <c r="B21" s="15" t="s">
        <v>230</v>
      </c>
    </row>
    <row r="22" spans="1:2">
      <c r="A22" s="12"/>
      <c r="B22" s="4"/>
    </row>
    <row r="23" spans="1:2" ht="115.5">
      <c r="A23" s="12"/>
      <c r="B23" s="15" t="s">
        <v>231</v>
      </c>
    </row>
    <row r="24" spans="1:2">
      <c r="A24" s="12" t="s">
        <v>232</v>
      </c>
      <c r="B24" s="16" t="s">
        <v>232</v>
      </c>
    </row>
    <row r="25" spans="1:2" ht="230.25">
      <c r="A25" s="12"/>
      <c r="B25" s="15" t="s">
        <v>233</v>
      </c>
    </row>
    <row r="26" spans="1:2" ht="26.25">
      <c r="A26" s="12" t="s">
        <v>234</v>
      </c>
      <c r="B26" s="16" t="s">
        <v>234</v>
      </c>
    </row>
    <row r="27" spans="1:2" ht="115.5">
      <c r="A27" s="12"/>
      <c r="B27" s="15" t="s">
        <v>235</v>
      </c>
    </row>
    <row r="28" spans="1:2">
      <c r="A28" s="12"/>
      <c r="B28" s="4"/>
    </row>
    <row r="29" spans="1:2" ht="153.75">
      <c r="A29" s="12"/>
      <c r="B29" s="15" t="s">
        <v>236</v>
      </c>
    </row>
    <row r="30" spans="1:2">
      <c r="A30" s="12"/>
      <c r="B30" s="4"/>
    </row>
    <row r="31" spans="1:2" ht="77.25">
      <c r="A31" s="12"/>
      <c r="B31" s="15" t="s">
        <v>237</v>
      </c>
    </row>
    <row r="32" spans="1:2">
      <c r="A32" s="12"/>
      <c r="B32" s="4"/>
    </row>
    <row r="33" spans="1:2" ht="77.25">
      <c r="A33" s="12"/>
      <c r="B33" s="15" t="s">
        <v>238</v>
      </c>
    </row>
    <row r="34" spans="1:2">
      <c r="A34" s="12"/>
      <c r="B34" s="4"/>
    </row>
    <row r="35" spans="1:2" ht="39">
      <c r="A35" s="12"/>
      <c r="B35" s="15" t="s">
        <v>239</v>
      </c>
    </row>
    <row r="36" spans="1:2">
      <c r="A36" s="12" t="s">
        <v>240</v>
      </c>
      <c r="B36" s="16" t="s">
        <v>240</v>
      </c>
    </row>
    <row r="37" spans="1:2" ht="51.75">
      <c r="A37" s="12"/>
      <c r="B37" s="15" t="s">
        <v>241</v>
      </c>
    </row>
    <row r="38" spans="1:2">
      <c r="A38" s="12"/>
      <c r="B38" s="4"/>
    </row>
    <row r="39" spans="1:2" ht="51.75">
      <c r="A39" s="12"/>
      <c r="B39" s="15" t="s">
        <v>242</v>
      </c>
    </row>
    <row r="40" spans="1:2">
      <c r="A40" s="12"/>
      <c r="B40" s="4"/>
    </row>
    <row r="41" spans="1:2" ht="102.75">
      <c r="A41" s="12"/>
      <c r="B41" s="15" t="s">
        <v>243</v>
      </c>
    </row>
    <row r="42" spans="1:2">
      <c r="A42" s="12"/>
      <c r="B42" s="4"/>
    </row>
    <row r="43" spans="1:2" ht="332.25">
      <c r="A43" s="12"/>
      <c r="B43" s="15" t="s">
        <v>244</v>
      </c>
    </row>
    <row r="44" spans="1:2">
      <c r="A44" s="12" t="s">
        <v>245</v>
      </c>
      <c r="B44" s="16" t="s">
        <v>245</v>
      </c>
    </row>
    <row r="45" spans="1:2" ht="115.5">
      <c r="A45" s="12"/>
      <c r="B45" s="15" t="s">
        <v>246</v>
      </c>
    </row>
    <row r="46" spans="1:2">
      <c r="A46" s="12" t="s">
        <v>247</v>
      </c>
      <c r="B46" s="16" t="s">
        <v>247</v>
      </c>
    </row>
    <row r="47" spans="1:2" ht="230.25">
      <c r="A47" s="12"/>
      <c r="B47" s="15" t="s">
        <v>248</v>
      </c>
    </row>
    <row r="48" spans="1:2">
      <c r="A48" s="12" t="s">
        <v>249</v>
      </c>
      <c r="B48" s="16" t="s">
        <v>249</v>
      </c>
    </row>
    <row r="49" spans="1:2" ht="268.5">
      <c r="A49" s="12"/>
      <c r="B49" s="15" t="s">
        <v>250</v>
      </c>
    </row>
    <row r="50" spans="1:2" ht="26.25">
      <c r="A50" s="12" t="s">
        <v>251</v>
      </c>
      <c r="B50" s="16" t="s">
        <v>251</v>
      </c>
    </row>
    <row r="51" spans="1:2" ht="357.75">
      <c r="A51" s="12"/>
      <c r="B51" s="15" t="s">
        <v>252</v>
      </c>
    </row>
    <row r="52" spans="1:2">
      <c r="A52" s="12"/>
      <c r="B52" s="4"/>
    </row>
    <row r="53" spans="1:2" ht="383.25">
      <c r="A53" s="12"/>
      <c r="B53" s="15" t="s">
        <v>253</v>
      </c>
    </row>
    <row r="54" spans="1:2" ht="26.25">
      <c r="A54" s="12" t="s">
        <v>254</v>
      </c>
      <c r="B54" s="16" t="s">
        <v>254</v>
      </c>
    </row>
    <row r="55" spans="1:2" ht="192">
      <c r="A55" s="12"/>
      <c r="B55" s="15" t="s">
        <v>255</v>
      </c>
    </row>
    <row r="56" spans="1:2">
      <c r="A56" s="12"/>
      <c r="B56" s="4"/>
    </row>
    <row r="57" spans="1:2" ht="51.75">
      <c r="A57" s="12"/>
      <c r="B57" s="15" t="s">
        <v>256</v>
      </c>
    </row>
    <row r="58" spans="1:2">
      <c r="A58" s="12" t="s">
        <v>257</v>
      </c>
      <c r="B58" s="16" t="s">
        <v>257</v>
      </c>
    </row>
    <row r="59" spans="1:2" ht="77.25">
      <c r="A59" s="12"/>
      <c r="B59" s="15" t="s">
        <v>258</v>
      </c>
    </row>
    <row r="60" spans="1:2">
      <c r="A60" s="12"/>
      <c r="B60" s="4"/>
    </row>
    <row r="61" spans="1:2" ht="217.5">
      <c r="A61" s="12"/>
      <c r="B61" s="15" t="s">
        <v>259</v>
      </c>
    </row>
    <row r="62" spans="1:2">
      <c r="A62" s="12" t="s">
        <v>260</v>
      </c>
      <c r="B62" s="16" t="s">
        <v>260</v>
      </c>
    </row>
    <row r="63" spans="1:2" ht="77.25">
      <c r="A63" s="12"/>
      <c r="B63" s="15" t="s">
        <v>261</v>
      </c>
    </row>
    <row r="64" spans="1:2">
      <c r="A64" s="12" t="s">
        <v>262</v>
      </c>
      <c r="B64" s="16" t="s">
        <v>262</v>
      </c>
    </row>
    <row r="65" spans="1:2" ht="294">
      <c r="A65" s="12"/>
      <c r="B65" s="15" t="s">
        <v>1448</v>
      </c>
    </row>
    <row r="66" spans="1:2">
      <c r="A66" s="12" t="s">
        <v>264</v>
      </c>
      <c r="B66" s="16" t="s">
        <v>264</v>
      </c>
    </row>
    <row r="67" spans="1:2" ht="192">
      <c r="A67" s="12"/>
      <c r="B67" s="15" t="s">
        <v>265</v>
      </c>
    </row>
    <row r="68" spans="1:2">
      <c r="A68" s="12" t="s">
        <v>266</v>
      </c>
      <c r="B68" s="16" t="s">
        <v>266</v>
      </c>
    </row>
    <row r="69" spans="1:2" ht="51.75">
      <c r="A69" s="12"/>
      <c r="B69" s="15" t="s">
        <v>267</v>
      </c>
    </row>
    <row r="70" spans="1:2" ht="26.25">
      <c r="A70" s="12" t="s">
        <v>1449</v>
      </c>
      <c r="B70" s="16" t="s">
        <v>268</v>
      </c>
    </row>
    <row r="71" spans="1:2" ht="39">
      <c r="A71" s="12"/>
      <c r="B71" s="15" t="s">
        <v>269</v>
      </c>
    </row>
    <row r="72" spans="1:2" ht="332.25">
      <c r="A72" s="12"/>
      <c r="B72" s="15" t="s">
        <v>270</v>
      </c>
    </row>
    <row r="73" spans="1:2">
      <c r="A73" s="12"/>
      <c r="B73" s="4"/>
    </row>
    <row r="74" spans="1:2" ht="230.25">
      <c r="A74" s="12"/>
      <c r="B74" s="15" t="s">
        <v>271</v>
      </c>
    </row>
  </sheetData>
  <mergeCells count="20">
    <mergeCell ref="A68:A69"/>
    <mergeCell ref="A70:A74"/>
    <mergeCell ref="A50:A53"/>
    <mergeCell ref="A54:A57"/>
    <mergeCell ref="A58:A61"/>
    <mergeCell ref="A62:A63"/>
    <mergeCell ref="A64:A65"/>
    <mergeCell ref="A66:A67"/>
    <mergeCell ref="A24:A25"/>
    <mergeCell ref="A26:A35"/>
    <mergeCell ref="A36:A43"/>
    <mergeCell ref="A44:A45"/>
    <mergeCell ref="A46:A47"/>
    <mergeCell ref="A48:A49"/>
    <mergeCell ref="A1:A2"/>
    <mergeCell ref="A4:A13"/>
    <mergeCell ref="A14:A15"/>
    <mergeCell ref="A16:A17"/>
    <mergeCell ref="A18:A19"/>
    <mergeCell ref="A20: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cols>
    <col min="1" max="3" width="36.5703125" bestFit="1" customWidth="1"/>
    <col min="4" max="4" width="4.5703125" bestFit="1" customWidth="1"/>
    <col min="5" max="5" width="5.7109375" bestFit="1" customWidth="1"/>
    <col min="6" max="6" width="1.85546875" bestFit="1" customWidth="1"/>
    <col min="7" max="7" width="5.7109375" bestFit="1" customWidth="1"/>
    <col min="8" max="8" width="2.28515625" customWidth="1"/>
    <col min="9" max="9" width="7" customWidth="1"/>
    <col min="10" max="10" width="2.28515625" customWidth="1"/>
    <col min="11" max="11" width="4.85546875" bestFit="1" customWidth="1"/>
    <col min="12" max="12" width="1.85546875" bestFit="1" customWidth="1"/>
    <col min="13" max="13" width="5.7109375" bestFit="1" customWidth="1"/>
    <col min="14" max="14" width="1.5703125" bestFit="1" customWidth="1"/>
    <col min="16" max="16" width="2.28515625" customWidth="1"/>
    <col min="17" max="17" width="4.42578125" customWidth="1"/>
    <col min="18" max="18" width="1.85546875" customWidth="1"/>
    <col min="20" max="20" width="1.85546875" customWidth="1"/>
    <col min="21" max="21" width="5.7109375" customWidth="1"/>
    <col min="22" max="22" width="1.5703125" customWidth="1"/>
    <col min="24" max="24" width="1.85546875" bestFit="1" customWidth="1"/>
    <col min="25" max="25" width="3.5703125" bestFit="1" customWidth="1"/>
    <col min="28" max="28" width="1.85546875" bestFit="1" customWidth="1"/>
    <col min="29" max="29" width="3.5703125" bestFit="1" customWidth="1"/>
  </cols>
  <sheetData>
    <row r="1" spans="1:30" ht="15" customHeight="1">
      <c r="A1" s="10" t="s">
        <v>14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2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451</v>
      </c>
      <c r="B4" s="133" t="s">
        <v>286</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row>
    <row r="5" spans="1:30">
      <c r="A5" s="12"/>
      <c r="B5" s="134"/>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row>
    <row r="6" spans="1:30">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c r="A8" s="12"/>
      <c r="B8" s="39" t="s">
        <v>287</v>
      </c>
      <c r="C8" s="41"/>
      <c r="D8" s="43" t="s">
        <v>288</v>
      </c>
      <c r="E8" s="43"/>
      <c r="F8" s="43"/>
      <c r="G8" s="41"/>
      <c r="H8" s="43" t="s">
        <v>290</v>
      </c>
      <c r="I8" s="43"/>
      <c r="J8" s="43"/>
      <c r="K8" s="41"/>
      <c r="L8" s="43" t="s">
        <v>291</v>
      </c>
      <c r="M8" s="43"/>
      <c r="N8" s="43"/>
      <c r="O8" s="41"/>
      <c r="P8" s="43" t="s">
        <v>292</v>
      </c>
      <c r="Q8" s="43"/>
      <c r="R8" s="43"/>
      <c r="S8" s="41"/>
      <c r="T8" s="43" t="s">
        <v>292</v>
      </c>
      <c r="U8" s="43"/>
      <c r="V8" s="43"/>
      <c r="W8" s="41"/>
      <c r="X8" s="43" t="s">
        <v>297</v>
      </c>
      <c r="Y8" s="43"/>
      <c r="Z8" s="43"/>
      <c r="AA8" s="41"/>
      <c r="AB8" s="43" t="s">
        <v>300</v>
      </c>
      <c r="AC8" s="43"/>
      <c r="AD8" s="43"/>
    </row>
    <row r="9" spans="1:30">
      <c r="A9" s="12"/>
      <c r="B9" s="39"/>
      <c r="C9" s="41"/>
      <c r="D9" s="43" t="s">
        <v>289</v>
      </c>
      <c r="E9" s="43"/>
      <c r="F9" s="43"/>
      <c r="G9" s="41"/>
      <c r="H9" s="43" t="s">
        <v>289</v>
      </c>
      <c r="I9" s="43"/>
      <c r="J9" s="43"/>
      <c r="K9" s="41"/>
      <c r="L9" s="43" t="s">
        <v>289</v>
      </c>
      <c r="M9" s="43"/>
      <c r="N9" s="43"/>
      <c r="O9" s="41"/>
      <c r="P9" s="43" t="s">
        <v>293</v>
      </c>
      <c r="Q9" s="43"/>
      <c r="R9" s="43"/>
      <c r="S9" s="41"/>
      <c r="T9" s="43" t="s">
        <v>293</v>
      </c>
      <c r="U9" s="43"/>
      <c r="V9" s="43"/>
      <c r="W9" s="41"/>
      <c r="X9" s="43" t="s">
        <v>298</v>
      </c>
      <c r="Y9" s="43"/>
      <c r="Z9" s="43"/>
      <c r="AA9" s="41"/>
      <c r="AB9" s="43" t="s">
        <v>301</v>
      </c>
      <c r="AC9" s="43"/>
      <c r="AD9" s="43"/>
    </row>
    <row r="10" spans="1:30">
      <c r="A10" s="12"/>
      <c r="B10" s="39"/>
      <c r="C10" s="41"/>
      <c r="D10" s="11"/>
      <c r="E10" s="11"/>
      <c r="F10" s="11"/>
      <c r="G10" s="41"/>
      <c r="H10" s="11"/>
      <c r="I10" s="11"/>
      <c r="J10" s="11"/>
      <c r="K10" s="41"/>
      <c r="L10" s="11"/>
      <c r="M10" s="11"/>
      <c r="N10" s="11"/>
      <c r="O10" s="41"/>
      <c r="P10" s="43" t="s">
        <v>294</v>
      </c>
      <c r="Q10" s="43"/>
      <c r="R10" s="43"/>
      <c r="S10" s="41"/>
      <c r="T10" s="43" t="s">
        <v>294</v>
      </c>
      <c r="U10" s="43"/>
      <c r="V10" s="43"/>
      <c r="W10" s="41"/>
      <c r="X10" s="43" t="s">
        <v>299</v>
      </c>
      <c r="Y10" s="43"/>
      <c r="Z10" s="43"/>
      <c r="AA10" s="41"/>
      <c r="AB10" s="11"/>
      <c r="AC10" s="11"/>
      <c r="AD10" s="11"/>
    </row>
    <row r="11" spans="1:30" ht="22.5" customHeight="1" thickBot="1">
      <c r="A11" s="12"/>
      <c r="B11" s="40"/>
      <c r="C11" s="42"/>
      <c r="D11" s="44"/>
      <c r="E11" s="44"/>
      <c r="F11" s="44"/>
      <c r="G11" s="42"/>
      <c r="H11" s="44"/>
      <c r="I11" s="44"/>
      <c r="J11" s="44"/>
      <c r="K11" s="42"/>
      <c r="L11" s="44"/>
      <c r="M11" s="44"/>
      <c r="N11" s="44"/>
      <c r="O11" s="42"/>
      <c r="P11" s="45" t="s">
        <v>295</v>
      </c>
      <c r="Q11" s="45"/>
      <c r="R11" s="45"/>
      <c r="S11" s="42"/>
      <c r="T11" s="45" t="s">
        <v>296</v>
      </c>
      <c r="U11" s="45"/>
      <c r="V11" s="45"/>
      <c r="W11" s="42"/>
      <c r="X11" s="44"/>
      <c r="Y11" s="44"/>
      <c r="Z11" s="44"/>
      <c r="AA11" s="42"/>
      <c r="AB11" s="44"/>
      <c r="AC11" s="44"/>
      <c r="AD11" s="44"/>
    </row>
    <row r="12" spans="1:30">
      <c r="A12" s="12"/>
      <c r="B12" s="23">
        <v>2014</v>
      </c>
      <c r="C12" s="24"/>
      <c r="D12" s="47"/>
      <c r="E12" s="47"/>
      <c r="F12" s="47"/>
      <c r="G12" s="24"/>
      <c r="H12" s="47"/>
      <c r="I12" s="47"/>
      <c r="J12" s="47"/>
      <c r="K12" s="24"/>
      <c r="L12" s="47"/>
      <c r="M12" s="47"/>
      <c r="N12" s="47"/>
      <c r="O12" s="24"/>
      <c r="P12" s="47"/>
      <c r="Q12" s="47"/>
      <c r="R12" s="47"/>
      <c r="S12" s="24"/>
      <c r="T12" s="47"/>
      <c r="U12" s="47"/>
      <c r="V12" s="47"/>
      <c r="W12" s="24"/>
      <c r="X12" s="47"/>
      <c r="Y12" s="47"/>
      <c r="Z12" s="47"/>
      <c r="AA12" s="24"/>
      <c r="AB12" s="47"/>
      <c r="AC12" s="47"/>
      <c r="AD12" s="47"/>
    </row>
    <row r="13" spans="1:30">
      <c r="A13" s="12"/>
      <c r="B13" s="48" t="s">
        <v>302</v>
      </c>
      <c r="C13" s="41"/>
      <c r="D13" s="39" t="s">
        <v>303</v>
      </c>
      <c r="E13" s="49">
        <v>11708</v>
      </c>
      <c r="F13" s="41"/>
      <c r="G13" s="41"/>
      <c r="H13" s="39" t="s">
        <v>303</v>
      </c>
      <c r="I13" s="49">
        <v>1187</v>
      </c>
      <c r="J13" s="41"/>
      <c r="K13" s="41"/>
      <c r="L13" s="39" t="s">
        <v>303</v>
      </c>
      <c r="M13" s="49">
        <v>12895</v>
      </c>
      <c r="N13" s="41"/>
      <c r="O13" s="41"/>
      <c r="P13" s="39" t="s">
        <v>303</v>
      </c>
      <c r="Q13" s="50">
        <v>134</v>
      </c>
      <c r="R13" s="41"/>
      <c r="S13" s="41"/>
      <c r="T13" s="39" t="s">
        <v>303</v>
      </c>
      <c r="U13" s="50">
        <v>709</v>
      </c>
      <c r="V13" s="41"/>
      <c r="W13" s="41"/>
      <c r="X13" s="39" t="s">
        <v>303</v>
      </c>
      <c r="Y13" s="50">
        <v>457</v>
      </c>
      <c r="Z13" s="41"/>
      <c r="AA13" s="41"/>
      <c r="AB13" s="39" t="s">
        <v>303</v>
      </c>
      <c r="AC13" s="50">
        <v>261</v>
      </c>
      <c r="AD13" s="41"/>
    </row>
    <row r="14" spans="1:30">
      <c r="A14" s="12"/>
      <c r="B14" s="48"/>
      <c r="C14" s="41"/>
      <c r="D14" s="39"/>
      <c r="E14" s="49"/>
      <c r="F14" s="41"/>
      <c r="G14" s="41"/>
      <c r="H14" s="39"/>
      <c r="I14" s="49"/>
      <c r="J14" s="41"/>
      <c r="K14" s="41"/>
      <c r="L14" s="39"/>
      <c r="M14" s="49"/>
      <c r="N14" s="41"/>
      <c r="O14" s="41"/>
      <c r="P14" s="39"/>
      <c r="Q14" s="50"/>
      <c r="R14" s="41"/>
      <c r="S14" s="41"/>
      <c r="T14" s="39"/>
      <c r="U14" s="50"/>
      <c r="V14" s="41"/>
      <c r="W14" s="41"/>
      <c r="X14" s="39"/>
      <c r="Y14" s="50"/>
      <c r="Z14" s="41"/>
      <c r="AA14" s="41"/>
      <c r="AB14" s="39"/>
      <c r="AC14" s="50"/>
      <c r="AD14" s="41"/>
    </row>
    <row r="15" spans="1:30">
      <c r="A15" s="12"/>
      <c r="B15" s="51" t="s">
        <v>304</v>
      </c>
      <c r="C15" s="46"/>
      <c r="D15" s="52">
        <v>2891</v>
      </c>
      <c r="E15" s="52"/>
      <c r="F15" s="46"/>
      <c r="G15" s="46"/>
      <c r="H15" s="53">
        <v>45</v>
      </c>
      <c r="I15" s="53"/>
      <c r="J15" s="46"/>
      <c r="K15" s="46"/>
      <c r="L15" s="52">
        <v>2936</v>
      </c>
      <c r="M15" s="52"/>
      <c r="N15" s="46"/>
      <c r="O15" s="46"/>
      <c r="P15" s="53" t="s">
        <v>305</v>
      </c>
      <c r="Q15" s="53"/>
      <c r="R15" s="46"/>
      <c r="S15" s="46"/>
      <c r="T15" s="53">
        <v>133</v>
      </c>
      <c r="U15" s="53"/>
      <c r="V15" s="46"/>
      <c r="W15" s="46"/>
      <c r="X15" s="53">
        <v>95</v>
      </c>
      <c r="Y15" s="53"/>
      <c r="Z15" s="46"/>
      <c r="AA15" s="46"/>
      <c r="AB15" s="53">
        <v>74</v>
      </c>
      <c r="AC15" s="53"/>
      <c r="AD15" s="46"/>
    </row>
    <row r="16" spans="1:30">
      <c r="A16" s="12"/>
      <c r="B16" s="51"/>
      <c r="C16" s="46"/>
      <c r="D16" s="52"/>
      <c r="E16" s="52"/>
      <c r="F16" s="46"/>
      <c r="G16" s="46"/>
      <c r="H16" s="53"/>
      <c r="I16" s="53"/>
      <c r="J16" s="46"/>
      <c r="K16" s="46"/>
      <c r="L16" s="52"/>
      <c r="M16" s="52"/>
      <c r="N16" s="46"/>
      <c r="O16" s="46"/>
      <c r="P16" s="53"/>
      <c r="Q16" s="53"/>
      <c r="R16" s="46"/>
      <c r="S16" s="46"/>
      <c r="T16" s="53"/>
      <c r="U16" s="53"/>
      <c r="V16" s="46"/>
      <c r="W16" s="46"/>
      <c r="X16" s="53"/>
      <c r="Y16" s="53"/>
      <c r="Z16" s="46"/>
      <c r="AA16" s="46"/>
      <c r="AB16" s="53"/>
      <c r="AC16" s="53"/>
      <c r="AD16" s="46"/>
    </row>
    <row r="17" spans="1:30">
      <c r="A17" s="12"/>
      <c r="B17" s="48" t="s">
        <v>306</v>
      </c>
      <c r="C17" s="41"/>
      <c r="D17" s="49">
        <v>2772</v>
      </c>
      <c r="E17" s="49"/>
      <c r="F17" s="41"/>
      <c r="G17" s="41"/>
      <c r="H17" s="50">
        <v>2</v>
      </c>
      <c r="I17" s="50"/>
      <c r="J17" s="41"/>
      <c r="K17" s="41"/>
      <c r="L17" s="49">
        <v>2774</v>
      </c>
      <c r="M17" s="49"/>
      <c r="N17" s="41"/>
      <c r="O17" s="41"/>
      <c r="P17" s="50">
        <v>11</v>
      </c>
      <c r="Q17" s="50"/>
      <c r="R17" s="41"/>
      <c r="S17" s="41"/>
      <c r="T17" s="50">
        <v>261</v>
      </c>
      <c r="U17" s="50"/>
      <c r="V17" s="41"/>
      <c r="W17" s="41"/>
      <c r="X17" s="50">
        <v>66</v>
      </c>
      <c r="Y17" s="50"/>
      <c r="Z17" s="41"/>
      <c r="AA17" s="41"/>
      <c r="AB17" s="50">
        <v>76</v>
      </c>
      <c r="AC17" s="50"/>
      <c r="AD17" s="41"/>
    </row>
    <row r="18" spans="1:30" ht="15.75" thickBot="1">
      <c r="A18" s="12"/>
      <c r="B18" s="48"/>
      <c r="C18" s="41"/>
      <c r="D18" s="54"/>
      <c r="E18" s="54"/>
      <c r="F18" s="42"/>
      <c r="G18" s="41"/>
      <c r="H18" s="55"/>
      <c r="I18" s="55"/>
      <c r="J18" s="42"/>
      <c r="K18" s="41"/>
      <c r="L18" s="54"/>
      <c r="M18" s="54"/>
      <c r="N18" s="42"/>
      <c r="O18" s="41"/>
      <c r="P18" s="55"/>
      <c r="Q18" s="55"/>
      <c r="R18" s="42"/>
      <c r="S18" s="41"/>
      <c r="T18" s="55"/>
      <c r="U18" s="55"/>
      <c r="V18" s="42"/>
      <c r="W18" s="41"/>
      <c r="X18" s="55"/>
      <c r="Y18" s="55"/>
      <c r="Z18" s="42"/>
      <c r="AA18" s="41"/>
      <c r="AB18" s="55"/>
      <c r="AC18" s="55"/>
      <c r="AD18" s="42"/>
    </row>
    <row r="19" spans="1:30">
      <c r="A19" s="12"/>
      <c r="B19" s="56" t="s">
        <v>307</v>
      </c>
      <c r="C19" s="46"/>
      <c r="D19" s="57">
        <v>17371</v>
      </c>
      <c r="E19" s="57"/>
      <c r="F19" s="47"/>
      <c r="G19" s="46"/>
      <c r="H19" s="57">
        <v>1234</v>
      </c>
      <c r="I19" s="57"/>
      <c r="J19" s="47"/>
      <c r="K19" s="46"/>
      <c r="L19" s="57">
        <v>18605</v>
      </c>
      <c r="M19" s="57"/>
      <c r="N19" s="47"/>
      <c r="O19" s="46"/>
      <c r="P19" s="58">
        <v>145</v>
      </c>
      <c r="Q19" s="58"/>
      <c r="R19" s="47"/>
      <c r="S19" s="46"/>
      <c r="T19" s="57">
        <v>1103</v>
      </c>
      <c r="U19" s="57"/>
      <c r="V19" s="47"/>
      <c r="W19" s="46"/>
      <c r="X19" s="58">
        <v>618</v>
      </c>
      <c r="Y19" s="58"/>
      <c r="Z19" s="47"/>
      <c r="AA19" s="46"/>
      <c r="AB19" s="58">
        <v>411</v>
      </c>
      <c r="AC19" s="58"/>
      <c r="AD19" s="47"/>
    </row>
    <row r="20" spans="1:30">
      <c r="A20" s="12"/>
      <c r="B20" s="56"/>
      <c r="C20" s="46"/>
      <c r="D20" s="52"/>
      <c r="E20" s="52"/>
      <c r="F20" s="46"/>
      <c r="G20" s="46"/>
      <c r="H20" s="52"/>
      <c r="I20" s="52"/>
      <c r="J20" s="46"/>
      <c r="K20" s="46"/>
      <c r="L20" s="52"/>
      <c r="M20" s="52"/>
      <c r="N20" s="46"/>
      <c r="O20" s="46"/>
      <c r="P20" s="53"/>
      <c r="Q20" s="53"/>
      <c r="R20" s="46"/>
      <c r="S20" s="46"/>
      <c r="T20" s="52"/>
      <c r="U20" s="52"/>
      <c r="V20" s="46"/>
      <c r="W20" s="46"/>
      <c r="X20" s="53"/>
      <c r="Y20" s="53"/>
      <c r="Z20" s="46"/>
      <c r="AA20" s="46"/>
      <c r="AB20" s="53"/>
      <c r="AC20" s="53"/>
      <c r="AD20" s="46"/>
    </row>
    <row r="21" spans="1:30">
      <c r="A21" s="12"/>
      <c r="B21" s="48" t="s">
        <v>308</v>
      </c>
      <c r="C21" s="41"/>
      <c r="D21" s="50">
        <v>136</v>
      </c>
      <c r="E21" s="50"/>
      <c r="F21" s="41"/>
      <c r="G21" s="41"/>
      <c r="H21" s="50">
        <v>133</v>
      </c>
      <c r="I21" s="50"/>
      <c r="J21" s="41"/>
      <c r="K21" s="41"/>
      <c r="L21" s="50">
        <v>269</v>
      </c>
      <c r="M21" s="50"/>
      <c r="N21" s="41"/>
      <c r="O21" s="41"/>
      <c r="P21" s="50" t="s">
        <v>309</v>
      </c>
      <c r="Q21" s="50"/>
      <c r="R21" s="39" t="s">
        <v>310</v>
      </c>
      <c r="S21" s="41"/>
      <c r="T21" s="50">
        <v>82</v>
      </c>
      <c r="U21" s="50"/>
      <c r="V21" s="41"/>
      <c r="W21" s="41"/>
      <c r="X21" s="50">
        <v>9</v>
      </c>
      <c r="Y21" s="50"/>
      <c r="Z21" s="41"/>
      <c r="AA21" s="41"/>
      <c r="AB21" s="50">
        <v>8</v>
      </c>
      <c r="AC21" s="50"/>
      <c r="AD21" s="41"/>
    </row>
    <row r="22" spans="1:30">
      <c r="A22" s="12"/>
      <c r="B22" s="48"/>
      <c r="C22" s="41"/>
      <c r="D22" s="50"/>
      <c r="E22" s="50"/>
      <c r="F22" s="41"/>
      <c r="G22" s="41"/>
      <c r="H22" s="50"/>
      <c r="I22" s="50"/>
      <c r="J22" s="41"/>
      <c r="K22" s="41"/>
      <c r="L22" s="50"/>
      <c r="M22" s="50"/>
      <c r="N22" s="41"/>
      <c r="O22" s="41"/>
      <c r="P22" s="50"/>
      <c r="Q22" s="50"/>
      <c r="R22" s="39"/>
      <c r="S22" s="41"/>
      <c r="T22" s="50"/>
      <c r="U22" s="50"/>
      <c r="V22" s="41"/>
      <c r="W22" s="41"/>
      <c r="X22" s="50"/>
      <c r="Y22" s="50"/>
      <c r="Z22" s="41"/>
      <c r="AA22" s="41"/>
      <c r="AB22" s="50"/>
      <c r="AC22" s="50"/>
      <c r="AD22" s="41"/>
    </row>
    <row r="23" spans="1:30">
      <c r="A23" s="12"/>
      <c r="B23" s="51" t="s">
        <v>311</v>
      </c>
      <c r="C23" s="46"/>
      <c r="D23" s="53" t="s">
        <v>305</v>
      </c>
      <c r="E23" s="53"/>
      <c r="F23" s="46"/>
      <c r="G23" s="46"/>
      <c r="H23" s="53" t="s">
        <v>312</v>
      </c>
      <c r="I23" s="53"/>
      <c r="J23" s="61" t="s">
        <v>310</v>
      </c>
      <c r="K23" s="46"/>
      <c r="L23" s="53" t="s">
        <v>312</v>
      </c>
      <c r="M23" s="53"/>
      <c r="N23" s="61" t="s">
        <v>310</v>
      </c>
      <c r="O23" s="46"/>
      <c r="P23" s="53" t="s">
        <v>305</v>
      </c>
      <c r="Q23" s="53"/>
      <c r="R23" s="46"/>
      <c r="S23" s="46"/>
      <c r="T23" s="53" t="s">
        <v>313</v>
      </c>
      <c r="U23" s="53"/>
      <c r="V23" s="61" t="s">
        <v>310</v>
      </c>
      <c r="W23" s="46"/>
      <c r="X23" s="53" t="s">
        <v>305</v>
      </c>
      <c r="Y23" s="53"/>
      <c r="Z23" s="46"/>
      <c r="AA23" s="46"/>
      <c r="AB23" s="53" t="s">
        <v>305</v>
      </c>
      <c r="AC23" s="53"/>
      <c r="AD23" s="46"/>
    </row>
    <row r="24" spans="1:30" ht="15.75" thickBot="1">
      <c r="A24" s="12"/>
      <c r="B24" s="51"/>
      <c r="C24" s="46"/>
      <c r="D24" s="59"/>
      <c r="E24" s="59"/>
      <c r="F24" s="60"/>
      <c r="G24" s="46"/>
      <c r="H24" s="59"/>
      <c r="I24" s="59"/>
      <c r="J24" s="62"/>
      <c r="K24" s="46"/>
      <c r="L24" s="59"/>
      <c r="M24" s="59"/>
      <c r="N24" s="62"/>
      <c r="O24" s="46"/>
      <c r="P24" s="59"/>
      <c r="Q24" s="59"/>
      <c r="R24" s="60"/>
      <c r="S24" s="46"/>
      <c r="T24" s="59"/>
      <c r="U24" s="59"/>
      <c r="V24" s="62"/>
      <c r="W24" s="46"/>
      <c r="X24" s="59"/>
      <c r="Y24" s="59"/>
      <c r="Z24" s="60"/>
      <c r="AA24" s="46"/>
      <c r="AB24" s="59"/>
      <c r="AC24" s="59"/>
      <c r="AD24" s="60"/>
    </row>
    <row r="25" spans="1:30">
      <c r="A25" s="12"/>
      <c r="B25" s="63" t="s">
        <v>36</v>
      </c>
      <c r="C25" s="41"/>
      <c r="D25" s="64" t="s">
        <v>303</v>
      </c>
      <c r="E25" s="66">
        <v>17507</v>
      </c>
      <c r="F25" s="68"/>
      <c r="G25" s="41"/>
      <c r="H25" s="64" t="s">
        <v>303</v>
      </c>
      <c r="I25" s="70" t="s">
        <v>305</v>
      </c>
      <c r="J25" s="68"/>
      <c r="K25" s="41"/>
      <c r="L25" s="64" t="s">
        <v>303</v>
      </c>
      <c r="M25" s="66">
        <v>17507</v>
      </c>
      <c r="N25" s="68"/>
      <c r="O25" s="41"/>
      <c r="P25" s="64" t="s">
        <v>303</v>
      </c>
      <c r="Q25" s="70">
        <v>142</v>
      </c>
      <c r="R25" s="68"/>
      <c r="S25" s="41"/>
      <c r="T25" s="64" t="s">
        <v>303</v>
      </c>
      <c r="U25" s="70">
        <v>413</v>
      </c>
      <c r="V25" s="68"/>
      <c r="W25" s="41"/>
      <c r="X25" s="64" t="s">
        <v>303</v>
      </c>
      <c r="Y25" s="70">
        <v>627</v>
      </c>
      <c r="Z25" s="68"/>
      <c r="AA25" s="41"/>
      <c r="AB25" s="64" t="s">
        <v>303</v>
      </c>
      <c r="AC25" s="70">
        <v>419</v>
      </c>
      <c r="AD25" s="68"/>
    </row>
    <row r="26" spans="1:30" ht="15.75" thickBot="1">
      <c r="A26" s="12"/>
      <c r="B26" s="63"/>
      <c r="C26" s="41"/>
      <c r="D26" s="65"/>
      <c r="E26" s="67"/>
      <c r="F26" s="69"/>
      <c r="G26" s="41"/>
      <c r="H26" s="65"/>
      <c r="I26" s="71"/>
      <c r="J26" s="69"/>
      <c r="K26" s="41"/>
      <c r="L26" s="65"/>
      <c r="M26" s="67"/>
      <c r="N26" s="69"/>
      <c r="O26" s="41"/>
      <c r="P26" s="65"/>
      <c r="Q26" s="71"/>
      <c r="R26" s="69"/>
      <c r="S26" s="41"/>
      <c r="T26" s="65"/>
      <c r="U26" s="71"/>
      <c r="V26" s="69"/>
      <c r="W26" s="41"/>
      <c r="X26" s="65"/>
      <c r="Y26" s="71"/>
      <c r="Z26" s="69"/>
      <c r="AA26" s="41"/>
      <c r="AB26" s="65"/>
      <c r="AC26" s="71"/>
      <c r="AD26" s="69"/>
    </row>
    <row r="27" spans="1:30" ht="15.75" thickTop="1">
      <c r="A27" s="12"/>
      <c r="B27" s="28">
        <v>2013</v>
      </c>
      <c r="C27" s="24"/>
      <c r="D27" s="72"/>
      <c r="E27" s="72"/>
      <c r="F27" s="72"/>
      <c r="G27" s="24"/>
      <c r="H27" s="72"/>
      <c r="I27" s="72"/>
      <c r="J27" s="72"/>
      <c r="K27" s="24"/>
      <c r="L27" s="72"/>
      <c r="M27" s="72"/>
      <c r="N27" s="72"/>
      <c r="O27" s="24"/>
      <c r="P27" s="72"/>
      <c r="Q27" s="72"/>
      <c r="R27" s="72"/>
      <c r="S27" s="24"/>
      <c r="T27" s="72"/>
      <c r="U27" s="72"/>
      <c r="V27" s="72"/>
      <c r="W27" s="24"/>
      <c r="X27" s="72"/>
      <c r="Y27" s="72"/>
      <c r="Z27" s="72"/>
      <c r="AA27" s="24"/>
      <c r="AB27" s="72"/>
      <c r="AC27" s="72"/>
      <c r="AD27" s="72"/>
    </row>
    <row r="28" spans="1:30">
      <c r="A28" s="12"/>
      <c r="B28" s="48" t="s">
        <v>302</v>
      </c>
      <c r="C28" s="41"/>
      <c r="D28" s="73" t="s">
        <v>303</v>
      </c>
      <c r="E28" s="74">
        <v>11572</v>
      </c>
      <c r="F28" s="41"/>
      <c r="G28" s="41"/>
      <c r="H28" s="73" t="s">
        <v>303</v>
      </c>
      <c r="I28" s="74">
        <v>1258</v>
      </c>
      <c r="J28" s="41"/>
      <c r="K28" s="41"/>
      <c r="L28" s="73" t="s">
        <v>303</v>
      </c>
      <c r="M28" s="74">
        <v>12830</v>
      </c>
      <c r="N28" s="41"/>
      <c r="O28" s="41"/>
      <c r="P28" s="73" t="s">
        <v>303</v>
      </c>
      <c r="Q28" s="75">
        <v>69</v>
      </c>
      <c r="R28" s="41"/>
      <c r="S28" s="41"/>
      <c r="T28" s="73" t="s">
        <v>303</v>
      </c>
      <c r="U28" s="75">
        <v>105</v>
      </c>
      <c r="V28" s="41"/>
      <c r="W28" s="41"/>
      <c r="X28" s="73" t="s">
        <v>303</v>
      </c>
      <c r="Y28" s="75">
        <v>512</v>
      </c>
      <c r="Z28" s="41"/>
      <c r="AA28" s="41"/>
      <c r="AB28" s="73" t="s">
        <v>303</v>
      </c>
      <c r="AC28" s="75">
        <v>349</v>
      </c>
      <c r="AD28" s="41"/>
    </row>
    <row r="29" spans="1:30">
      <c r="A29" s="12"/>
      <c r="B29" s="48"/>
      <c r="C29" s="41"/>
      <c r="D29" s="73"/>
      <c r="E29" s="74"/>
      <c r="F29" s="41"/>
      <c r="G29" s="41"/>
      <c r="H29" s="73"/>
      <c r="I29" s="74"/>
      <c r="J29" s="41"/>
      <c r="K29" s="41"/>
      <c r="L29" s="73"/>
      <c r="M29" s="74"/>
      <c r="N29" s="41"/>
      <c r="O29" s="41"/>
      <c r="P29" s="73"/>
      <c r="Q29" s="75"/>
      <c r="R29" s="41"/>
      <c r="S29" s="41"/>
      <c r="T29" s="73"/>
      <c r="U29" s="75"/>
      <c r="V29" s="41"/>
      <c r="W29" s="41"/>
      <c r="X29" s="73"/>
      <c r="Y29" s="75"/>
      <c r="Z29" s="41"/>
      <c r="AA29" s="41"/>
      <c r="AB29" s="73"/>
      <c r="AC29" s="75"/>
      <c r="AD29" s="41"/>
    </row>
    <row r="30" spans="1:30">
      <c r="A30" s="12"/>
      <c r="B30" s="51" t="s">
        <v>304</v>
      </c>
      <c r="C30" s="46"/>
      <c r="D30" s="76">
        <v>2941</v>
      </c>
      <c r="E30" s="76"/>
      <c r="F30" s="46"/>
      <c r="G30" s="46"/>
      <c r="H30" s="77">
        <v>3</v>
      </c>
      <c r="I30" s="77"/>
      <c r="J30" s="46"/>
      <c r="K30" s="46"/>
      <c r="L30" s="76">
        <v>2944</v>
      </c>
      <c r="M30" s="76"/>
      <c r="N30" s="46"/>
      <c r="O30" s="46"/>
      <c r="P30" s="77" t="s">
        <v>305</v>
      </c>
      <c r="Q30" s="77"/>
      <c r="R30" s="46"/>
      <c r="S30" s="46"/>
      <c r="T30" s="77">
        <v>28</v>
      </c>
      <c r="U30" s="77"/>
      <c r="V30" s="46"/>
      <c r="W30" s="46"/>
      <c r="X30" s="77">
        <v>95</v>
      </c>
      <c r="Y30" s="77"/>
      <c r="Z30" s="46"/>
      <c r="AA30" s="46"/>
      <c r="AB30" s="77">
        <v>40</v>
      </c>
      <c r="AC30" s="77"/>
      <c r="AD30" s="46"/>
    </row>
    <row r="31" spans="1:30">
      <c r="A31" s="12"/>
      <c r="B31" s="51"/>
      <c r="C31" s="46"/>
      <c r="D31" s="76"/>
      <c r="E31" s="76"/>
      <c r="F31" s="46"/>
      <c r="G31" s="46"/>
      <c r="H31" s="77"/>
      <c r="I31" s="77"/>
      <c r="J31" s="46"/>
      <c r="K31" s="46"/>
      <c r="L31" s="76"/>
      <c r="M31" s="76"/>
      <c r="N31" s="46"/>
      <c r="O31" s="46"/>
      <c r="P31" s="77"/>
      <c r="Q31" s="77"/>
      <c r="R31" s="46"/>
      <c r="S31" s="46"/>
      <c r="T31" s="77"/>
      <c r="U31" s="77"/>
      <c r="V31" s="46"/>
      <c r="W31" s="46"/>
      <c r="X31" s="77"/>
      <c r="Y31" s="77"/>
      <c r="Z31" s="46"/>
      <c r="AA31" s="46"/>
      <c r="AB31" s="77"/>
      <c r="AC31" s="77"/>
      <c r="AD31" s="46"/>
    </row>
    <row r="32" spans="1:30">
      <c r="A32" s="12"/>
      <c r="B32" s="48" t="s">
        <v>306</v>
      </c>
      <c r="C32" s="41"/>
      <c r="D32" s="74">
        <v>2772</v>
      </c>
      <c r="E32" s="74"/>
      <c r="F32" s="41"/>
      <c r="G32" s="41"/>
      <c r="H32" s="75">
        <v>5</v>
      </c>
      <c r="I32" s="75"/>
      <c r="J32" s="41"/>
      <c r="K32" s="41"/>
      <c r="L32" s="74">
        <v>2777</v>
      </c>
      <c r="M32" s="74"/>
      <c r="N32" s="41"/>
      <c r="O32" s="41"/>
      <c r="P32" s="75" t="s">
        <v>314</v>
      </c>
      <c r="Q32" s="75"/>
      <c r="R32" s="73" t="s">
        <v>310</v>
      </c>
      <c r="S32" s="41"/>
      <c r="T32" s="75">
        <v>190</v>
      </c>
      <c r="U32" s="75"/>
      <c r="V32" s="41"/>
      <c r="W32" s="41"/>
      <c r="X32" s="75">
        <v>62</v>
      </c>
      <c r="Y32" s="75"/>
      <c r="Z32" s="41"/>
      <c r="AA32" s="41"/>
      <c r="AB32" s="75">
        <v>69</v>
      </c>
      <c r="AC32" s="75"/>
      <c r="AD32" s="41"/>
    </row>
    <row r="33" spans="1:30" ht="15.75" thickBot="1">
      <c r="A33" s="12"/>
      <c r="B33" s="48"/>
      <c r="C33" s="41"/>
      <c r="D33" s="78"/>
      <c r="E33" s="78"/>
      <c r="F33" s="42"/>
      <c r="G33" s="41"/>
      <c r="H33" s="79"/>
      <c r="I33" s="79"/>
      <c r="J33" s="42"/>
      <c r="K33" s="41"/>
      <c r="L33" s="78"/>
      <c r="M33" s="78"/>
      <c r="N33" s="42"/>
      <c r="O33" s="41"/>
      <c r="P33" s="79"/>
      <c r="Q33" s="79"/>
      <c r="R33" s="80"/>
      <c r="S33" s="41"/>
      <c r="T33" s="79"/>
      <c r="U33" s="79"/>
      <c r="V33" s="42"/>
      <c r="W33" s="41"/>
      <c r="X33" s="79"/>
      <c r="Y33" s="79"/>
      <c r="Z33" s="42"/>
      <c r="AA33" s="41"/>
      <c r="AB33" s="79"/>
      <c r="AC33" s="79"/>
      <c r="AD33" s="42"/>
    </row>
    <row r="34" spans="1:30">
      <c r="A34" s="12"/>
      <c r="B34" s="56" t="s">
        <v>307</v>
      </c>
      <c r="C34" s="46"/>
      <c r="D34" s="81">
        <v>17285</v>
      </c>
      <c r="E34" s="81"/>
      <c r="F34" s="47"/>
      <c r="G34" s="46"/>
      <c r="H34" s="81">
        <v>1266</v>
      </c>
      <c r="I34" s="81"/>
      <c r="J34" s="47"/>
      <c r="K34" s="46"/>
      <c r="L34" s="81">
        <v>18551</v>
      </c>
      <c r="M34" s="81"/>
      <c r="N34" s="47"/>
      <c r="O34" s="46"/>
      <c r="P34" s="82">
        <v>44</v>
      </c>
      <c r="Q34" s="82"/>
      <c r="R34" s="47"/>
      <c r="S34" s="46"/>
      <c r="T34" s="82">
        <v>323</v>
      </c>
      <c r="U34" s="82"/>
      <c r="V34" s="47"/>
      <c r="W34" s="46"/>
      <c r="X34" s="82">
        <v>669</v>
      </c>
      <c r="Y34" s="82"/>
      <c r="Z34" s="47"/>
      <c r="AA34" s="46"/>
      <c r="AB34" s="82">
        <v>458</v>
      </c>
      <c r="AC34" s="82"/>
      <c r="AD34" s="47"/>
    </row>
    <row r="35" spans="1:30">
      <c r="A35" s="12"/>
      <c r="B35" s="56"/>
      <c r="C35" s="46"/>
      <c r="D35" s="76"/>
      <c r="E35" s="76"/>
      <c r="F35" s="46"/>
      <c r="G35" s="46"/>
      <c r="H35" s="76"/>
      <c r="I35" s="76"/>
      <c r="J35" s="46"/>
      <c r="K35" s="46"/>
      <c r="L35" s="76"/>
      <c r="M35" s="76"/>
      <c r="N35" s="46"/>
      <c r="O35" s="46"/>
      <c r="P35" s="77"/>
      <c r="Q35" s="77"/>
      <c r="R35" s="46"/>
      <c r="S35" s="46"/>
      <c r="T35" s="77"/>
      <c r="U35" s="77"/>
      <c r="V35" s="46"/>
      <c r="W35" s="46"/>
      <c r="X35" s="77"/>
      <c r="Y35" s="77"/>
      <c r="Z35" s="46"/>
      <c r="AA35" s="46"/>
      <c r="AB35" s="77"/>
      <c r="AC35" s="77"/>
      <c r="AD35" s="46"/>
    </row>
    <row r="36" spans="1:30">
      <c r="A36" s="12"/>
      <c r="B36" s="48" t="s">
        <v>308</v>
      </c>
      <c r="C36" s="41"/>
      <c r="D36" s="75">
        <v>139</v>
      </c>
      <c r="E36" s="75"/>
      <c r="F36" s="41"/>
      <c r="G36" s="41"/>
      <c r="H36" s="75">
        <v>134</v>
      </c>
      <c r="I36" s="75"/>
      <c r="J36" s="41"/>
      <c r="K36" s="41"/>
      <c r="L36" s="75">
        <v>273</v>
      </c>
      <c r="M36" s="75"/>
      <c r="N36" s="41"/>
      <c r="O36" s="41"/>
      <c r="P36" s="75" t="s">
        <v>315</v>
      </c>
      <c r="Q36" s="75"/>
      <c r="R36" s="73" t="s">
        <v>310</v>
      </c>
      <c r="S36" s="41"/>
      <c r="T36" s="75">
        <v>77</v>
      </c>
      <c r="U36" s="75"/>
      <c r="V36" s="41"/>
      <c r="W36" s="41"/>
      <c r="X36" s="75">
        <v>15</v>
      </c>
      <c r="Y36" s="75"/>
      <c r="Z36" s="41"/>
      <c r="AA36" s="41"/>
      <c r="AB36" s="75">
        <v>19</v>
      </c>
      <c r="AC36" s="75"/>
      <c r="AD36" s="41"/>
    </row>
    <row r="37" spans="1:30">
      <c r="A37" s="12"/>
      <c r="B37" s="48"/>
      <c r="C37" s="41"/>
      <c r="D37" s="75"/>
      <c r="E37" s="75"/>
      <c r="F37" s="41"/>
      <c r="G37" s="41"/>
      <c r="H37" s="75"/>
      <c r="I37" s="75"/>
      <c r="J37" s="41"/>
      <c r="K37" s="41"/>
      <c r="L37" s="75"/>
      <c r="M37" s="75"/>
      <c r="N37" s="41"/>
      <c r="O37" s="41"/>
      <c r="P37" s="75"/>
      <c r="Q37" s="75"/>
      <c r="R37" s="73"/>
      <c r="S37" s="41"/>
      <c r="T37" s="75"/>
      <c r="U37" s="75"/>
      <c r="V37" s="41"/>
      <c r="W37" s="41"/>
      <c r="X37" s="75"/>
      <c r="Y37" s="75"/>
      <c r="Z37" s="41"/>
      <c r="AA37" s="41"/>
      <c r="AB37" s="75"/>
      <c r="AC37" s="75"/>
      <c r="AD37" s="41"/>
    </row>
    <row r="38" spans="1:30">
      <c r="A38" s="12"/>
      <c r="B38" s="51" t="s">
        <v>311</v>
      </c>
      <c r="C38" s="46"/>
      <c r="D38" s="77" t="s">
        <v>305</v>
      </c>
      <c r="E38" s="77"/>
      <c r="F38" s="46"/>
      <c r="G38" s="46"/>
      <c r="H38" s="77" t="s">
        <v>316</v>
      </c>
      <c r="I38" s="77"/>
      <c r="J38" s="84" t="s">
        <v>310</v>
      </c>
      <c r="K38" s="46"/>
      <c r="L38" s="77" t="s">
        <v>316</v>
      </c>
      <c r="M38" s="77"/>
      <c r="N38" s="84" t="s">
        <v>310</v>
      </c>
      <c r="O38" s="46"/>
      <c r="P38" s="77" t="s">
        <v>305</v>
      </c>
      <c r="Q38" s="77"/>
      <c r="R38" s="46"/>
      <c r="S38" s="46"/>
      <c r="T38" s="77" t="s">
        <v>317</v>
      </c>
      <c r="U38" s="77"/>
      <c r="V38" s="84" t="s">
        <v>310</v>
      </c>
      <c r="W38" s="46"/>
      <c r="X38" s="77" t="s">
        <v>305</v>
      </c>
      <c r="Y38" s="77"/>
      <c r="Z38" s="46"/>
      <c r="AA38" s="46"/>
      <c r="AB38" s="77" t="s">
        <v>305</v>
      </c>
      <c r="AC38" s="77"/>
      <c r="AD38" s="46"/>
    </row>
    <row r="39" spans="1:30" ht="15.75" thickBot="1">
      <c r="A39" s="12"/>
      <c r="B39" s="51"/>
      <c r="C39" s="46"/>
      <c r="D39" s="83"/>
      <c r="E39" s="83"/>
      <c r="F39" s="60"/>
      <c r="G39" s="46"/>
      <c r="H39" s="83"/>
      <c r="I39" s="83"/>
      <c r="J39" s="85"/>
      <c r="K39" s="46"/>
      <c r="L39" s="83"/>
      <c r="M39" s="83"/>
      <c r="N39" s="85"/>
      <c r="O39" s="46"/>
      <c r="P39" s="83"/>
      <c r="Q39" s="83"/>
      <c r="R39" s="60"/>
      <c r="S39" s="46"/>
      <c r="T39" s="83"/>
      <c r="U39" s="83"/>
      <c r="V39" s="85"/>
      <c r="W39" s="46"/>
      <c r="X39" s="83"/>
      <c r="Y39" s="83"/>
      <c r="Z39" s="60"/>
      <c r="AA39" s="46"/>
      <c r="AB39" s="83"/>
      <c r="AC39" s="83"/>
      <c r="AD39" s="60"/>
    </row>
    <row r="40" spans="1:30">
      <c r="A40" s="12"/>
      <c r="B40" s="63" t="s">
        <v>36</v>
      </c>
      <c r="C40" s="41"/>
      <c r="D40" s="86" t="s">
        <v>303</v>
      </c>
      <c r="E40" s="88">
        <v>17424</v>
      </c>
      <c r="F40" s="68"/>
      <c r="G40" s="41"/>
      <c r="H40" s="86" t="s">
        <v>303</v>
      </c>
      <c r="I40" s="90" t="s">
        <v>305</v>
      </c>
      <c r="J40" s="68"/>
      <c r="K40" s="41"/>
      <c r="L40" s="86" t="s">
        <v>303</v>
      </c>
      <c r="M40" s="88">
        <v>17424</v>
      </c>
      <c r="N40" s="68"/>
      <c r="O40" s="41"/>
      <c r="P40" s="86" t="s">
        <v>303</v>
      </c>
      <c r="Q40" s="90">
        <v>40</v>
      </c>
      <c r="R40" s="68"/>
      <c r="S40" s="41"/>
      <c r="T40" s="86" t="s">
        <v>303</v>
      </c>
      <c r="U40" s="90" t="s">
        <v>318</v>
      </c>
      <c r="V40" s="86" t="s">
        <v>310</v>
      </c>
      <c r="W40" s="41"/>
      <c r="X40" s="86" t="s">
        <v>303</v>
      </c>
      <c r="Y40" s="90">
        <v>684</v>
      </c>
      <c r="Z40" s="68"/>
      <c r="AA40" s="41"/>
      <c r="AB40" s="86" t="s">
        <v>303</v>
      </c>
      <c r="AC40" s="90">
        <v>477</v>
      </c>
      <c r="AD40" s="68"/>
    </row>
    <row r="41" spans="1:30" ht="15.75" thickBot="1">
      <c r="A41" s="12"/>
      <c r="B41" s="63"/>
      <c r="C41" s="41"/>
      <c r="D41" s="87"/>
      <c r="E41" s="89"/>
      <c r="F41" s="69"/>
      <c r="G41" s="41"/>
      <c r="H41" s="87"/>
      <c r="I41" s="91"/>
      <c r="J41" s="69"/>
      <c r="K41" s="41"/>
      <c r="L41" s="87"/>
      <c r="M41" s="89"/>
      <c r="N41" s="69"/>
      <c r="O41" s="41"/>
      <c r="P41" s="87"/>
      <c r="Q41" s="91"/>
      <c r="R41" s="69"/>
      <c r="S41" s="41"/>
      <c r="T41" s="87"/>
      <c r="U41" s="91"/>
      <c r="V41" s="87"/>
      <c r="W41" s="41"/>
      <c r="X41" s="87"/>
      <c r="Y41" s="91"/>
      <c r="Z41" s="69"/>
      <c r="AA41" s="41"/>
      <c r="AB41" s="87"/>
      <c r="AC41" s="91"/>
      <c r="AD41" s="69"/>
    </row>
    <row r="42" spans="1:30" ht="15.75" thickTop="1">
      <c r="A42" s="12"/>
      <c r="B42" s="28">
        <v>2012</v>
      </c>
      <c r="C42" s="24"/>
      <c r="D42" s="72"/>
      <c r="E42" s="72"/>
      <c r="F42" s="72"/>
      <c r="G42" s="24"/>
      <c r="H42" s="72"/>
      <c r="I42" s="72"/>
      <c r="J42" s="72"/>
      <c r="K42" s="24"/>
      <c r="L42" s="72"/>
      <c r="M42" s="72"/>
      <c r="N42" s="72"/>
      <c r="O42" s="24"/>
      <c r="P42" s="72"/>
      <c r="Q42" s="72"/>
      <c r="R42" s="72"/>
      <c r="S42" s="24"/>
      <c r="T42" s="72"/>
      <c r="U42" s="72"/>
      <c r="V42" s="72"/>
      <c r="W42" s="24"/>
      <c r="X42" s="72"/>
      <c r="Y42" s="72"/>
      <c r="Z42" s="72"/>
      <c r="AA42" s="24"/>
      <c r="AB42" s="72"/>
      <c r="AC42" s="72"/>
      <c r="AD42" s="72"/>
    </row>
    <row r="43" spans="1:30">
      <c r="A43" s="12"/>
      <c r="B43" s="48" t="s">
        <v>302</v>
      </c>
      <c r="C43" s="41"/>
      <c r="D43" s="73" t="s">
        <v>303</v>
      </c>
      <c r="E43" s="74">
        <v>12908</v>
      </c>
      <c r="F43" s="41"/>
      <c r="G43" s="41"/>
      <c r="H43" s="73" t="s">
        <v>303</v>
      </c>
      <c r="I43" s="74">
        <v>1647</v>
      </c>
      <c r="J43" s="41"/>
      <c r="K43" s="41"/>
      <c r="L43" s="73" t="s">
        <v>303</v>
      </c>
      <c r="M43" s="74">
        <v>14555</v>
      </c>
      <c r="N43" s="41"/>
      <c r="O43" s="41"/>
      <c r="P43" s="73" t="s">
        <v>303</v>
      </c>
      <c r="Q43" s="75">
        <v>152</v>
      </c>
      <c r="R43" s="41"/>
      <c r="S43" s="41"/>
      <c r="T43" s="73" t="s">
        <v>303</v>
      </c>
      <c r="U43" s="75">
        <v>400</v>
      </c>
      <c r="V43" s="41"/>
      <c r="W43" s="41"/>
      <c r="X43" s="73" t="s">
        <v>303</v>
      </c>
      <c r="Y43" s="75">
        <v>491</v>
      </c>
      <c r="Z43" s="41"/>
      <c r="AA43" s="41"/>
      <c r="AB43" s="73" t="s">
        <v>303</v>
      </c>
      <c r="AC43" s="75">
        <v>625</v>
      </c>
      <c r="AD43" s="41"/>
    </row>
    <row r="44" spans="1:30">
      <c r="A44" s="12"/>
      <c r="B44" s="48"/>
      <c r="C44" s="41"/>
      <c r="D44" s="73"/>
      <c r="E44" s="74"/>
      <c r="F44" s="41"/>
      <c r="G44" s="41"/>
      <c r="H44" s="73"/>
      <c r="I44" s="74"/>
      <c r="J44" s="41"/>
      <c r="K44" s="41"/>
      <c r="L44" s="73"/>
      <c r="M44" s="74"/>
      <c r="N44" s="41"/>
      <c r="O44" s="41"/>
      <c r="P44" s="73"/>
      <c r="Q44" s="75"/>
      <c r="R44" s="41"/>
      <c r="S44" s="41"/>
      <c r="T44" s="73"/>
      <c r="U44" s="75"/>
      <c r="V44" s="41"/>
      <c r="W44" s="41"/>
      <c r="X44" s="73"/>
      <c r="Y44" s="75"/>
      <c r="Z44" s="41"/>
      <c r="AA44" s="41"/>
      <c r="AB44" s="73"/>
      <c r="AC44" s="75"/>
      <c r="AD44" s="41"/>
    </row>
    <row r="45" spans="1:30">
      <c r="A45" s="12"/>
      <c r="B45" s="51" t="s">
        <v>304</v>
      </c>
      <c r="C45" s="46"/>
      <c r="D45" s="76">
        <v>2949</v>
      </c>
      <c r="E45" s="76"/>
      <c r="F45" s="46"/>
      <c r="G45" s="46"/>
      <c r="H45" s="77">
        <v>145</v>
      </c>
      <c r="I45" s="77"/>
      <c r="J45" s="46"/>
      <c r="K45" s="46"/>
      <c r="L45" s="76">
        <v>3094</v>
      </c>
      <c r="M45" s="76"/>
      <c r="N45" s="46"/>
      <c r="O45" s="46"/>
      <c r="P45" s="77" t="s">
        <v>305</v>
      </c>
      <c r="Q45" s="77"/>
      <c r="R45" s="46"/>
      <c r="S45" s="46"/>
      <c r="T45" s="77">
        <v>34</v>
      </c>
      <c r="U45" s="77"/>
      <c r="V45" s="46"/>
      <c r="W45" s="46"/>
      <c r="X45" s="77">
        <v>102</v>
      </c>
      <c r="Y45" s="77"/>
      <c r="Z45" s="46"/>
      <c r="AA45" s="46"/>
      <c r="AB45" s="77">
        <v>38</v>
      </c>
      <c r="AC45" s="77"/>
      <c r="AD45" s="46"/>
    </row>
    <row r="46" spans="1:30">
      <c r="A46" s="12"/>
      <c r="B46" s="51"/>
      <c r="C46" s="46"/>
      <c r="D46" s="76"/>
      <c r="E46" s="76"/>
      <c r="F46" s="46"/>
      <c r="G46" s="46"/>
      <c r="H46" s="77"/>
      <c r="I46" s="77"/>
      <c r="J46" s="46"/>
      <c r="K46" s="46"/>
      <c r="L46" s="76"/>
      <c r="M46" s="76"/>
      <c r="N46" s="46"/>
      <c r="O46" s="46"/>
      <c r="P46" s="77"/>
      <c r="Q46" s="77"/>
      <c r="R46" s="46"/>
      <c r="S46" s="46"/>
      <c r="T46" s="77"/>
      <c r="U46" s="77"/>
      <c r="V46" s="46"/>
      <c r="W46" s="46"/>
      <c r="X46" s="77"/>
      <c r="Y46" s="77"/>
      <c r="Z46" s="46"/>
      <c r="AA46" s="46"/>
      <c r="AB46" s="77"/>
      <c r="AC46" s="77"/>
      <c r="AD46" s="46"/>
    </row>
    <row r="47" spans="1:30">
      <c r="A47" s="12"/>
      <c r="B47" s="48" t="s">
        <v>306</v>
      </c>
      <c r="C47" s="41"/>
      <c r="D47" s="74">
        <v>3283</v>
      </c>
      <c r="E47" s="74"/>
      <c r="F47" s="41"/>
      <c r="G47" s="41"/>
      <c r="H47" s="75">
        <v>8</v>
      </c>
      <c r="I47" s="75"/>
      <c r="J47" s="41"/>
      <c r="K47" s="41"/>
      <c r="L47" s="74">
        <v>3291</v>
      </c>
      <c r="M47" s="74"/>
      <c r="N47" s="41"/>
      <c r="O47" s="41"/>
      <c r="P47" s="75" t="s">
        <v>319</v>
      </c>
      <c r="Q47" s="75"/>
      <c r="R47" s="73" t="s">
        <v>310</v>
      </c>
      <c r="S47" s="41"/>
      <c r="T47" s="75">
        <v>366</v>
      </c>
      <c r="U47" s="75"/>
      <c r="V47" s="41"/>
      <c r="W47" s="41"/>
      <c r="X47" s="75">
        <v>58</v>
      </c>
      <c r="Y47" s="75"/>
      <c r="Z47" s="41"/>
      <c r="AA47" s="41"/>
      <c r="AB47" s="75">
        <v>42</v>
      </c>
      <c r="AC47" s="75"/>
      <c r="AD47" s="41"/>
    </row>
    <row r="48" spans="1:30" ht="15.75" thickBot="1">
      <c r="A48" s="12"/>
      <c r="B48" s="48"/>
      <c r="C48" s="41"/>
      <c r="D48" s="78"/>
      <c r="E48" s="78"/>
      <c r="F48" s="42"/>
      <c r="G48" s="41"/>
      <c r="H48" s="79"/>
      <c r="I48" s="79"/>
      <c r="J48" s="42"/>
      <c r="K48" s="41"/>
      <c r="L48" s="78"/>
      <c r="M48" s="78"/>
      <c r="N48" s="42"/>
      <c r="O48" s="41"/>
      <c r="P48" s="79"/>
      <c r="Q48" s="79"/>
      <c r="R48" s="80"/>
      <c r="S48" s="41"/>
      <c r="T48" s="79"/>
      <c r="U48" s="79"/>
      <c r="V48" s="42"/>
      <c r="W48" s="41"/>
      <c r="X48" s="79"/>
      <c r="Y48" s="79"/>
      <c r="Z48" s="42"/>
      <c r="AA48" s="41"/>
      <c r="AB48" s="79"/>
      <c r="AC48" s="79"/>
      <c r="AD48" s="42"/>
    </row>
    <row r="49" spans="1:30">
      <c r="A49" s="12"/>
      <c r="B49" s="56" t="s">
        <v>307</v>
      </c>
      <c r="C49" s="46"/>
      <c r="D49" s="81">
        <v>19140</v>
      </c>
      <c r="E49" s="81"/>
      <c r="F49" s="47"/>
      <c r="G49" s="46"/>
      <c r="H49" s="81">
        <v>1800</v>
      </c>
      <c r="I49" s="81"/>
      <c r="J49" s="47"/>
      <c r="K49" s="46"/>
      <c r="L49" s="81">
        <v>20940</v>
      </c>
      <c r="M49" s="81"/>
      <c r="N49" s="47"/>
      <c r="O49" s="46"/>
      <c r="P49" s="82">
        <v>146</v>
      </c>
      <c r="Q49" s="82"/>
      <c r="R49" s="47"/>
      <c r="S49" s="46"/>
      <c r="T49" s="82">
        <v>800</v>
      </c>
      <c r="U49" s="82"/>
      <c r="V49" s="47"/>
      <c r="W49" s="46"/>
      <c r="X49" s="82">
        <v>651</v>
      </c>
      <c r="Y49" s="82"/>
      <c r="Z49" s="47"/>
      <c r="AA49" s="46"/>
      <c r="AB49" s="82">
        <v>705</v>
      </c>
      <c r="AC49" s="82"/>
      <c r="AD49" s="47"/>
    </row>
    <row r="50" spans="1:30">
      <c r="A50" s="12"/>
      <c r="B50" s="56"/>
      <c r="C50" s="46"/>
      <c r="D50" s="76"/>
      <c r="E50" s="76"/>
      <c r="F50" s="46"/>
      <c r="G50" s="46"/>
      <c r="H50" s="76"/>
      <c r="I50" s="76"/>
      <c r="J50" s="46"/>
      <c r="K50" s="46"/>
      <c r="L50" s="76"/>
      <c r="M50" s="76"/>
      <c r="N50" s="46"/>
      <c r="O50" s="46"/>
      <c r="P50" s="77"/>
      <c r="Q50" s="77"/>
      <c r="R50" s="46"/>
      <c r="S50" s="46"/>
      <c r="T50" s="77"/>
      <c r="U50" s="77"/>
      <c r="V50" s="46"/>
      <c r="W50" s="46"/>
      <c r="X50" s="77"/>
      <c r="Y50" s="77"/>
      <c r="Z50" s="46"/>
      <c r="AA50" s="46"/>
      <c r="AB50" s="77"/>
      <c r="AC50" s="77"/>
      <c r="AD50" s="46"/>
    </row>
    <row r="51" spans="1:30">
      <c r="A51" s="12"/>
      <c r="B51" s="48" t="s">
        <v>308</v>
      </c>
      <c r="C51" s="41"/>
      <c r="D51" s="75">
        <v>188</v>
      </c>
      <c r="E51" s="75"/>
      <c r="F51" s="41"/>
      <c r="G51" s="41"/>
      <c r="H51" s="75">
        <v>139</v>
      </c>
      <c r="I51" s="75"/>
      <c r="J51" s="41"/>
      <c r="K51" s="41"/>
      <c r="L51" s="75">
        <v>327</v>
      </c>
      <c r="M51" s="75"/>
      <c r="N51" s="41"/>
      <c r="O51" s="41"/>
      <c r="P51" s="75" t="s">
        <v>320</v>
      </c>
      <c r="Q51" s="75"/>
      <c r="R51" s="73" t="s">
        <v>310</v>
      </c>
      <c r="S51" s="41"/>
      <c r="T51" s="75">
        <v>55</v>
      </c>
      <c r="U51" s="75"/>
      <c r="V51" s="41"/>
      <c r="W51" s="41"/>
      <c r="X51" s="75">
        <v>10</v>
      </c>
      <c r="Y51" s="75"/>
      <c r="Z51" s="41"/>
      <c r="AA51" s="41"/>
      <c r="AB51" s="75">
        <v>18</v>
      </c>
      <c r="AC51" s="75"/>
      <c r="AD51" s="41"/>
    </row>
    <row r="52" spans="1:30">
      <c r="A52" s="12"/>
      <c r="B52" s="48"/>
      <c r="C52" s="41"/>
      <c r="D52" s="75"/>
      <c r="E52" s="75"/>
      <c r="F52" s="41"/>
      <c r="G52" s="41"/>
      <c r="H52" s="75"/>
      <c r="I52" s="75"/>
      <c r="J52" s="41"/>
      <c r="K52" s="41"/>
      <c r="L52" s="75"/>
      <c r="M52" s="75"/>
      <c r="N52" s="41"/>
      <c r="O52" s="41"/>
      <c r="P52" s="75"/>
      <c r="Q52" s="75"/>
      <c r="R52" s="73"/>
      <c r="S52" s="41"/>
      <c r="T52" s="75"/>
      <c r="U52" s="75"/>
      <c r="V52" s="41"/>
      <c r="W52" s="41"/>
      <c r="X52" s="75"/>
      <c r="Y52" s="75"/>
      <c r="Z52" s="41"/>
      <c r="AA52" s="41"/>
      <c r="AB52" s="75"/>
      <c r="AC52" s="75"/>
      <c r="AD52" s="41"/>
    </row>
    <row r="53" spans="1:30">
      <c r="A53" s="12"/>
      <c r="B53" s="51" t="s">
        <v>311</v>
      </c>
      <c r="C53" s="46"/>
      <c r="D53" s="77" t="s">
        <v>305</v>
      </c>
      <c r="E53" s="77"/>
      <c r="F53" s="46"/>
      <c r="G53" s="46"/>
      <c r="H53" s="77" t="s">
        <v>321</v>
      </c>
      <c r="I53" s="77"/>
      <c r="J53" s="84" t="s">
        <v>310</v>
      </c>
      <c r="K53" s="46"/>
      <c r="L53" s="77" t="s">
        <v>321</v>
      </c>
      <c r="M53" s="77"/>
      <c r="N53" s="84" t="s">
        <v>310</v>
      </c>
      <c r="O53" s="46"/>
      <c r="P53" s="77" t="s">
        <v>305</v>
      </c>
      <c r="Q53" s="77"/>
      <c r="R53" s="46"/>
      <c r="S53" s="46"/>
      <c r="T53" s="77" t="s">
        <v>322</v>
      </c>
      <c r="U53" s="77"/>
      <c r="V53" s="84" t="s">
        <v>310</v>
      </c>
      <c r="W53" s="46"/>
      <c r="X53" s="77" t="s">
        <v>305</v>
      </c>
      <c r="Y53" s="77"/>
      <c r="Z53" s="46"/>
      <c r="AA53" s="46"/>
      <c r="AB53" s="77" t="s">
        <v>305</v>
      </c>
      <c r="AC53" s="77"/>
      <c r="AD53" s="46"/>
    </row>
    <row r="54" spans="1:30" ht="15.75" thickBot="1">
      <c r="A54" s="12"/>
      <c r="B54" s="51"/>
      <c r="C54" s="46"/>
      <c r="D54" s="83"/>
      <c r="E54" s="83"/>
      <c r="F54" s="60"/>
      <c r="G54" s="46"/>
      <c r="H54" s="83"/>
      <c r="I54" s="83"/>
      <c r="J54" s="85"/>
      <c r="K54" s="46"/>
      <c r="L54" s="83"/>
      <c r="M54" s="83"/>
      <c r="N54" s="85"/>
      <c r="O54" s="46"/>
      <c r="P54" s="83"/>
      <c r="Q54" s="83"/>
      <c r="R54" s="60"/>
      <c r="S54" s="46"/>
      <c r="T54" s="83"/>
      <c r="U54" s="83"/>
      <c r="V54" s="85"/>
      <c r="W54" s="46"/>
      <c r="X54" s="83"/>
      <c r="Y54" s="83"/>
      <c r="Z54" s="60"/>
      <c r="AA54" s="46"/>
      <c r="AB54" s="83"/>
      <c r="AC54" s="83"/>
      <c r="AD54" s="60"/>
    </row>
    <row r="55" spans="1:30">
      <c r="A55" s="12"/>
      <c r="B55" s="63" t="s">
        <v>36</v>
      </c>
      <c r="C55" s="41"/>
      <c r="D55" s="86" t="s">
        <v>303</v>
      </c>
      <c r="E55" s="88">
        <v>19328</v>
      </c>
      <c r="F55" s="68"/>
      <c r="G55" s="41"/>
      <c r="H55" s="86" t="s">
        <v>303</v>
      </c>
      <c r="I55" s="90" t="s">
        <v>305</v>
      </c>
      <c r="J55" s="68"/>
      <c r="K55" s="41"/>
      <c r="L55" s="86" t="s">
        <v>303</v>
      </c>
      <c r="M55" s="88">
        <v>19328</v>
      </c>
      <c r="N55" s="68"/>
      <c r="O55" s="41"/>
      <c r="P55" s="86" t="s">
        <v>303</v>
      </c>
      <c r="Q55" s="90">
        <v>144</v>
      </c>
      <c r="R55" s="68"/>
      <c r="S55" s="41"/>
      <c r="T55" s="86" t="s">
        <v>303</v>
      </c>
      <c r="U55" s="90">
        <v>247</v>
      </c>
      <c r="V55" s="68"/>
      <c r="W55" s="41"/>
      <c r="X55" s="86" t="s">
        <v>303</v>
      </c>
      <c r="Y55" s="90">
        <v>661</v>
      </c>
      <c r="Z55" s="68"/>
      <c r="AA55" s="41"/>
      <c r="AB55" s="86" t="s">
        <v>303</v>
      </c>
      <c r="AC55" s="90">
        <v>723</v>
      </c>
      <c r="AD55" s="68"/>
    </row>
    <row r="56" spans="1:30" ht="15.75" thickBot="1">
      <c r="A56" s="12"/>
      <c r="B56" s="92"/>
      <c r="C56" s="42"/>
      <c r="D56" s="80"/>
      <c r="E56" s="78"/>
      <c r="F56" s="42"/>
      <c r="G56" s="42"/>
      <c r="H56" s="80"/>
      <c r="I56" s="79"/>
      <c r="J56" s="42"/>
      <c r="K56" s="42"/>
      <c r="L56" s="80"/>
      <c r="M56" s="78"/>
      <c r="N56" s="42"/>
      <c r="O56" s="42"/>
      <c r="P56" s="80"/>
      <c r="Q56" s="79"/>
      <c r="R56" s="42"/>
      <c r="S56" s="42"/>
      <c r="T56" s="80"/>
      <c r="U56" s="79"/>
      <c r="V56" s="42"/>
      <c r="W56" s="42"/>
      <c r="X56" s="80"/>
      <c r="Y56" s="79"/>
      <c r="Z56" s="42"/>
      <c r="AA56" s="42"/>
      <c r="AB56" s="80"/>
      <c r="AC56" s="79"/>
      <c r="AD56" s="42"/>
    </row>
    <row r="57" spans="1:30">
      <c r="A57" s="12" t="s">
        <v>1452</v>
      </c>
      <c r="B57" s="287" t="s">
        <v>323</v>
      </c>
      <c r="C57" s="287"/>
      <c r="D57" s="287"/>
      <c r="E57" s="287"/>
      <c r="F57" s="287"/>
      <c r="G57" s="287"/>
      <c r="H57" s="287"/>
      <c r="I57" s="287"/>
      <c r="J57" s="287"/>
      <c r="K57" s="287"/>
      <c r="L57" s="287"/>
      <c r="M57" s="287"/>
      <c r="N57" s="287"/>
      <c r="O57" s="287"/>
      <c r="P57" s="287"/>
      <c r="Q57" s="287"/>
      <c r="R57" s="287"/>
      <c r="S57" s="287"/>
      <c r="T57" s="287"/>
      <c r="U57" s="287"/>
      <c r="V57" s="287"/>
      <c r="W57" s="287"/>
      <c r="X57" s="287"/>
      <c r="Y57" s="287"/>
      <c r="Z57" s="287"/>
      <c r="AA57" s="287"/>
      <c r="AB57" s="287"/>
      <c r="AC57" s="287"/>
      <c r="AD57" s="287"/>
    </row>
    <row r="58" spans="1:30">
      <c r="A58" s="12"/>
      <c r="B58" s="134"/>
      <c r="C58" s="134"/>
      <c r="D58" s="134"/>
      <c r="E58" s="134"/>
      <c r="F58" s="134"/>
      <c r="G58" s="134"/>
      <c r="H58" s="134"/>
      <c r="I58" s="134"/>
      <c r="J58" s="134"/>
      <c r="K58" s="134"/>
      <c r="L58" s="134"/>
      <c r="M58" s="134"/>
      <c r="N58" s="134"/>
      <c r="O58" s="134"/>
      <c r="P58" s="134"/>
      <c r="Q58" s="134"/>
      <c r="R58" s="134"/>
      <c r="S58" s="134"/>
      <c r="T58" s="134"/>
      <c r="U58" s="134"/>
      <c r="V58" s="134"/>
      <c r="W58" s="134"/>
      <c r="X58" s="134"/>
      <c r="Y58" s="134"/>
      <c r="Z58" s="134"/>
      <c r="AA58" s="134"/>
      <c r="AB58" s="134"/>
      <c r="AC58" s="134"/>
      <c r="AD58" s="134"/>
    </row>
    <row r="59" spans="1:30">
      <c r="A59" s="12"/>
      <c r="B59" s="38"/>
      <c r="C59" s="38"/>
      <c r="D59" s="38"/>
      <c r="E59" s="38"/>
      <c r="F59" s="38"/>
      <c r="G59" s="38"/>
      <c r="H59" s="38"/>
      <c r="I59" s="38"/>
      <c r="J59" s="38"/>
      <c r="K59" s="38"/>
      <c r="L59" s="38"/>
      <c r="M59" s="38"/>
      <c r="N59" s="38"/>
    </row>
    <row r="60" spans="1:30">
      <c r="A60" s="12"/>
      <c r="B60" s="17"/>
      <c r="C60" s="17"/>
      <c r="D60" s="17"/>
      <c r="E60" s="17"/>
      <c r="F60" s="17"/>
      <c r="G60" s="17"/>
      <c r="H60" s="17"/>
      <c r="I60" s="17"/>
      <c r="J60" s="17"/>
      <c r="K60" s="17"/>
      <c r="L60" s="17"/>
      <c r="M60" s="17"/>
      <c r="N60" s="17"/>
    </row>
    <row r="61" spans="1:30" ht="15.75" thickBot="1">
      <c r="A61" s="12"/>
      <c r="B61" s="93" t="s">
        <v>324</v>
      </c>
      <c r="C61" s="29"/>
      <c r="D61" s="45">
        <v>2014</v>
      </c>
      <c r="E61" s="45"/>
      <c r="F61" s="45"/>
      <c r="G61" s="29"/>
      <c r="H61" s="45">
        <v>2013</v>
      </c>
      <c r="I61" s="45"/>
      <c r="J61" s="45"/>
      <c r="K61" s="29"/>
      <c r="L61" s="45">
        <v>2012</v>
      </c>
      <c r="M61" s="45"/>
      <c r="N61" s="45"/>
    </row>
    <row r="62" spans="1:30">
      <c r="A62" s="12"/>
      <c r="B62" s="27" t="s">
        <v>325</v>
      </c>
      <c r="C62" s="24"/>
      <c r="D62" s="47"/>
      <c r="E62" s="47"/>
      <c r="F62" s="47"/>
      <c r="G62" s="24"/>
      <c r="H62" s="47"/>
      <c r="I62" s="47"/>
      <c r="J62" s="47"/>
      <c r="K62" s="24"/>
      <c r="L62" s="47"/>
      <c r="M62" s="47"/>
      <c r="N62" s="47"/>
    </row>
    <row r="63" spans="1:30">
      <c r="A63" s="12"/>
      <c r="B63" s="94" t="s">
        <v>326</v>
      </c>
      <c r="C63" s="19"/>
      <c r="D63" s="18" t="s">
        <v>303</v>
      </c>
      <c r="E63" s="26" t="s">
        <v>327</v>
      </c>
      <c r="F63" s="18" t="s">
        <v>310</v>
      </c>
      <c r="G63" s="19"/>
      <c r="H63" s="34" t="s">
        <v>303</v>
      </c>
      <c r="I63" s="35" t="s">
        <v>328</v>
      </c>
      <c r="J63" s="34" t="s">
        <v>310</v>
      </c>
      <c r="K63" s="19"/>
      <c r="L63" s="34" t="s">
        <v>303</v>
      </c>
      <c r="M63" s="35" t="s">
        <v>329</v>
      </c>
      <c r="N63" s="34" t="s">
        <v>310</v>
      </c>
    </row>
    <row r="64" spans="1:30">
      <c r="A64" s="12"/>
      <c r="B64" s="30" t="s">
        <v>330</v>
      </c>
      <c r="C64" s="24"/>
      <c r="D64" s="46"/>
      <c r="E64" s="46"/>
      <c r="F64" s="46"/>
      <c r="G64" s="24"/>
      <c r="H64" s="46"/>
      <c r="I64" s="46"/>
      <c r="J64" s="46"/>
      <c r="K64" s="24"/>
      <c r="L64" s="46"/>
      <c r="M64" s="46"/>
      <c r="N64" s="46"/>
    </row>
    <row r="65" spans="1:14">
      <c r="A65" s="12"/>
      <c r="B65" s="105" t="s">
        <v>44</v>
      </c>
      <c r="C65" s="41"/>
      <c r="D65" s="50" t="s">
        <v>331</v>
      </c>
      <c r="E65" s="50"/>
      <c r="F65" s="39" t="s">
        <v>310</v>
      </c>
      <c r="G65" s="41"/>
      <c r="H65" s="75" t="s">
        <v>305</v>
      </c>
      <c r="I65" s="75"/>
      <c r="J65" s="41"/>
      <c r="K65" s="41"/>
      <c r="L65" s="75" t="s">
        <v>305</v>
      </c>
      <c r="M65" s="75"/>
      <c r="N65" s="41"/>
    </row>
    <row r="66" spans="1:14">
      <c r="A66" s="12"/>
      <c r="B66" s="105"/>
      <c r="C66" s="41"/>
      <c r="D66" s="50"/>
      <c r="E66" s="50"/>
      <c r="F66" s="39"/>
      <c r="G66" s="41"/>
      <c r="H66" s="75"/>
      <c r="I66" s="75"/>
      <c r="J66" s="41"/>
      <c r="K66" s="41"/>
      <c r="L66" s="75"/>
      <c r="M66" s="75"/>
      <c r="N66" s="41"/>
    </row>
    <row r="67" spans="1:14">
      <c r="A67" s="12"/>
      <c r="B67" s="106" t="s">
        <v>332</v>
      </c>
      <c r="C67" s="46"/>
      <c r="D67" s="53" t="s">
        <v>333</v>
      </c>
      <c r="E67" s="53"/>
      <c r="F67" s="61" t="s">
        <v>310</v>
      </c>
      <c r="G67" s="46"/>
      <c r="H67" s="77" t="s">
        <v>305</v>
      </c>
      <c r="I67" s="77"/>
      <c r="J67" s="46"/>
      <c r="K67" s="46"/>
      <c r="L67" s="77" t="s">
        <v>305</v>
      </c>
      <c r="M67" s="77"/>
      <c r="N67" s="46"/>
    </row>
    <row r="68" spans="1:14">
      <c r="A68" s="12"/>
      <c r="B68" s="106"/>
      <c r="C68" s="46"/>
      <c r="D68" s="53"/>
      <c r="E68" s="53"/>
      <c r="F68" s="61"/>
      <c r="G68" s="46"/>
      <c r="H68" s="77"/>
      <c r="I68" s="77"/>
      <c r="J68" s="46"/>
      <c r="K68" s="46"/>
      <c r="L68" s="77"/>
      <c r="M68" s="77"/>
      <c r="N68" s="46"/>
    </row>
    <row r="69" spans="1:14">
      <c r="A69" s="12"/>
      <c r="B69" s="105" t="s">
        <v>334</v>
      </c>
      <c r="C69" s="41"/>
      <c r="D69" s="50" t="s">
        <v>335</v>
      </c>
      <c r="E69" s="50"/>
      <c r="F69" s="39" t="s">
        <v>310</v>
      </c>
      <c r="G69" s="41"/>
      <c r="H69" s="75" t="s">
        <v>305</v>
      </c>
      <c r="I69" s="75"/>
      <c r="J69" s="41"/>
      <c r="K69" s="41"/>
      <c r="L69" s="75" t="s">
        <v>305</v>
      </c>
      <c r="M69" s="75"/>
      <c r="N69" s="41"/>
    </row>
    <row r="70" spans="1:14">
      <c r="A70" s="12"/>
      <c r="B70" s="105"/>
      <c r="C70" s="41"/>
      <c r="D70" s="50"/>
      <c r="E70" s="50"/>
      <c r="F70" s="39"/>
      <c r="G70" s="41"/>
      <c r="H70" s="75"/>
      <c r="I70" s="75"/>
      <c r="J70" s="41"/>
      <c r="K70" s="41"/>
      <c r="L70" s="75"/>
      <c r="M70" s="75"/>
      <c r="N70" s="41"/>
    </row>
    <row r="71" spans="1:14">
      <c r="A71" s="12"/>
      <c r="B71" s="106" t="s">
        <v>336</v>
      </c>
      <c r="C71" s="46"/>
      <c r="D71" s="53" t="s">
        <v>337</v>
      </c>
      <c r="E71" s="53"/>
      <c r="F71" s="61" t="s">
        <v>310</v>
      </c>
      <c r="G71" s="46"/>
      <c r="H71" s="77" t="s">
        <v>305</v>
      </c>
      <c r="I71" s="77"/>
      <c r="J71" s="46"/>
      <c r="K71" s="46"/>
      <c r="L71" s="77" t="s">
        <v>305</v>
      </c>
      <c r="M71" s="77"/>
      <c r="N71" s="46"/>
    </row>
    <row r="72" spans="1:14">
      <c r="A72" s="12"/>
      <c r="B72" s="106"/>
      <c r="C72" s="46"/>
      <c r="D72" s="53"/>
      <c r="E72" s="53"/>
      <c r="F72" s="61"/>
      <c r="G72" s="46"/>
      <c r="H72" s="77"/>
      <c r="I72" s="77"/>
      <c r="J72" s="46"/>
      <c r="K72" s="46"/>
      <c r="L72" s="77"/>
      <c r="M72" s="77"/>
      <c r="N72" s="46"/>
    </row>
    <row r="73" spans="1:14">
      <c r="A73" s="12"/>
      <c r="B73" s="105" t="s">
        <v>338</v>
      </c>
      <c r="C73" s="41"/>
      <c r="D73" s="50" t="s">
        <v>339</v>
      </c>
      <c r="E73" s="50"/>
      <c r="F73" s="39" t="s">
        <v>310</v>
      </c>
      <c r="G73" s="41"/>
      <c r="H73" s="75" t="s">
        <v>305</v>
      </c>
      <c r="I73" s="75"/>
      <c r="J73" s="41"/>
      <c r="K73" s="41"/>
      <c r="L73" s="75" t="s">
        <v>305</v>
      </c>
      <c r="M73" s="75"/>
      <c r="N73" s="41"/>
    </row>
    <row r="74" spans="1:14">
      <c r="A74" s="12"/>
      <c r="B74" s="105"/>
      <c r="C74" s="41"/>
      <c r="D74" s="50"/>
      <c r="E74" s="50"/>
      <c r="F74" s="39"/>
      <c r="G74" s="41"/>
      <c r="H74" s="75"/>
      <c r="I74" s="75"/>
      <c r="J74" s="41"/>
      <c r="K74" s="41"/>
      <c r="L74" s="75"/>
      <c r="M74" s="75"/>
      <c r="N74" s="41"/>
    </row>
    <row r="75" spans="1:14">
      <c r="A75" s="12"/>
      <c r="B75" s="106" t="s">
        <v>340</v>
      </c>
      <c r="C75" s="46"/>
      <c r="D75" s="53">
        <v>55</v>
      </c>
      <c r="E75" s="53"/>
      <c r="F75" s="46"/>
      <c r="G75" s="46"/>
      <c r="H75" s="77" t="s">
        <v>305</v>
      </c>
      <c r="I75" s="77"/>
      <c r="J75" s="46"/>
      <c r="K75" s="46"/>
      <c r="L75" s="77" t="s">
        <v>305</v>
      </c>
      <c r="M75" s="77"/>
      <c r="N75" s="46"/>
    </row>
    <row r="76" spans="1:14">
      <c r="A76" s="12"/>
      <c r="B76" s="106"/>
      <c r="C76" s="46"/>
      <c r="D76" s="53"/>
      <c r="E76" s="53"/>
      <c r="F76" s="46"/>
      <c r="G76" s="46"/>
      <c r="H76" s="77"/>
      <c r="I76" s="77"/>
      <c r="J76" s="46"/>
      <c r="K76" s="46"/>
      <c r="L76" s="77"/>
      <c r="M76" s="77"/>
      <c r="N76" s="46"/>
    </row>
    <row r="77" spans="1:14">
      <c r="A77" s="12"/>
      <c r="B77" s="105" t="s">
        <v>341</v>
      </c>
      <c r="C77" s="41"/>
      <c r="D77" s="50">
        <v>19</v>
      </c>
      <c r="E77" s="50"/>
      <c r="F77" s="41"/>
      <c r="G77" s="41"/>
      <c r="H77" s="75" t="s">
        <v>305</v>
      </c>
      <c r="I77" s="75"/>
      <c r="J77" s="41"/>
      <c r="K77" s="41"/>
      <c r="L77" s="75" t="s">
        <v>305</v>
      </c>
      <c r="M77" s="75"/>
      <c r="N77" s="41"/>
    </row>
    <row r="78" spans="1:14">
      <c r="A78" s="12"/>
      <c r="B78" s="105"/>
      <c r="C78" s="41"/>
      <c r="D78" s="50"/>
      <c r="E78" s="50"/>
      <c r="F78" s="41"/>
      <c r="G78" s="41"/>
      <c r="H78" s="75"/>
      <c r="I78" s="75"/>
      <c r="J78" s="41"/>
      <c r="K78" s="41"/>
      <c r="L78" s="75"/>
      <c r="M78" s="75"/>
      <c r="N78" s="41"/>
    </row>
    <row r="79" spans="1:14">
      <c r="A79" s="12"/>
      <c r="B79" s="106" t="s">
        <v>42</v>
      </c>
      <c r="C79" s="46"/>
      <c r="D79" s="53" t="s">
        <v>305</v>
      </c>
      <c r="E79" s="53"/>
      <c r="F79" s="46"/>
      <c r="G79" s="46"/>
      <c r="H79" s="77" t="s">
        <v>342</v>
      </c>
      <c r="I79" s="77"/>
      <c r="J79" s="84" t="s">
        <v>310</v>
      </c>
      <c r="K79" s="46"/>
      <c r="L79" s="77" t="s">
        <v>305</v>
      </c>
      <c r="M79" s="77"/>
      <c r="N79" s="46"/>
    </row>
    <row r="80" spans="1:14">
      <c r="A80" s="12"/>
      <c r="B80" s="106"/>
      <c r="C80" s="46"/>
      <c r="D80" s="53"/>
      <c r="E80" s="53"/>
      <c r="F80" s="46"/>
      <c r="G80" s="46"/>
      <c r="H80" s="77"/>
      <c r="I80" s="77"/>
      <c r="J80" s="84"/>
      <c r="K80" s="46"/>
      <c r="L80" s="77"/>
      <c r="M80" s="77"/>
      <c r="N80" s="46"/>
    </row>
    <row r="81" spans="1:14">
      <c r="A81" s="12"/>
      <c r="B81" s="105" t="s">
        <v>43</v>
      </c>
      <c r="C81" s="41"/>
      <c r="D81" s="50" t="s">
        <v>305</v>
      </c>
      <c r="E81" s="50"/>
      <c r="F81" s="41"/>
      <c r="G81" s="41"/>
      <c r="H81" s="75" t="s">
        <v>343</v>
      </c>
      <c r="I81" s="75"/>
      <c r="J81" s="73" t="s">
        <v>310</v>
      </c>
      <c r="K81" s="41"/>
      <c r="L81" s="75" t="s">
        <v>305</v>
      </c>
      <c r="M81" s="75"/>
      <c r="N81" s="41"/>
    </row>
    <row r="82" spans="1:14">
      <c r="A82" s="12"/>
      <c r="B82" s="105"/>
      <c r="C82" s="41"/>
      <c r="D82" s="50"/>
      <c r="E82" s="50"/>
      <c r="F82" s="41"/>
      <c r="G82" s="41"/>
      <c r="H82" s="75"/>
      <c r="I82" s="75"/>
      <c r="J82" s="73"/>
      <c r="K82" s="41"/>
      <c r="L82" s="75"/>
      <c r="M82" s="75"/>
      <c r="N82" s="41"/>
    </row>
    <row r="83" spans="1:14">
      <c r="A83" s="12"/>
      <c r="B83" s="106" t="s">
        <v>344</v>
      </c>
      <c r="C83" s="46"/>
      <c r="D83" s="53" t="s">
        <v>305</v>
      </c>
      <c r="E83" s="53"/>
      <c r="F83" s="46"/>
      <c r="G83" s="46"/>
      <c r="H83" s="77" t="s">
        <v>345</v>
      </c>
      <c r="I83" s="77"/>
      <c r="J83" s="84" t="s">
        <v>310</v>
      </c>
      <c r="K83" s="46"/>
      <c r="L83" s="77" t="s">
        <v>305</v>
      </c>
      <c r="M83" s="77"/>
      <c r="N83" s="46"/>
    </row>
    <row r="84" spans="1:14">
      <c r="A84" s="12"/>
      <c r="B84" s="106"/>
      <c r="C84" s="46"/>
      <c r="D84" s="53"/>
      <c r="E84" s="53"/>
      <c r="F84" s="46"/>
      <c r="G84" s="46"/>
      <c r="H84" s="77"/>
      <c r="I84" s="77"/>
      <c r="J84" s="84"/>
      <c r="K84" s="46"/>
      <c r="L84" s="77"/>
      <c r="M84" s="77"/>
      <c r="N84" s="46"/>
    </row>
    <row r="85" spans="1:14">
      <c r="A85" s="12"/>
      <c r="B85" s="105" t="s">
        <v>346</v>
      </c>
      <c r="C85" s="41"/>
      <c r="D85" s="50" t="s">
        <v>305</v>
      </c>
      <c r="E85" s="50"/>
      <c r="F85" s="41"/>
      <c r="G85" s="41"/>
      <c r="H85" s="75" t="s">
        <v>347</v>
      </c>
      <c r="I85" s="75"/>
      <c r="J85" s="73" t="s">
        <v>310</v>
      </c>
      <c r="K85" s="41"/>
      <c r="L85" s="75" t="s">
        <v>305</v>
      </c>
      <c r="M85" s="75"/>
      <c r="N85" s="41"/>
    </row>
    <row r="86" spans="1:14">
      <c r="A86" s="12"/>
      <c r="B86" s="105"/>
      <c r="C86" s="41"/>
      <c r="D86" s="50"/>
      <c r="E86" s="50"/>
      <c r="F86" s="41"/>
      <c r="G86" s="41"/>
      <c r="H86" s="75"/>
      <c r="I86" s="75"/>
      <c r="J86" s="73"/>
      <c r="K86" s="41"/>
      <c r="L86" s="75"/>
      <c r="M86" s="75"/>
      <c r="N86" s="41"/>
    </row>
    <row r="87" spans="1:14">
      <c r="A87" s="12"/>
      <c r="B87" s="106" t="s">
        <v>348</v>
      </c>
      <c r="C87" s="46"/>
      <c r="D87" s="53" t="s">
        <v>305</v>
      </c>
      <c r="E87" s="53"/>
      <c r="F87" s="46"/>
      <c r="G87" s="46"/>
      <c r="H87" s="77">
        <v>23</v>
      </c>
      <c r="I87" s="77"/>
      <c r="J87" s="46"/>
      <c r="K87" s="46"/>
      <c r="L87" s="77">
        <v>15</v>
      </c>
      <c r="M87" s="77"/>
      <c r="N87" s="46"/>
    </row>
    <row r="88" spans="1:14">
      <c r="A88" s="12"/>
      <c r="B88" s="106"/>
      <c r="C88" s="46"/>
      <c r="D88" s="53"/>
      <c r="E88" s="53"/>
      <c r="F88" s="46"/>
      <c r="G88" s="46"/>
      <c r="H88" s="77"/>
      <c r="I88" s="77"/>
      <c r="J88" s="46"/>
      <c r="K88" s="46"/>
      <c r="L88" s="77"/>
      <c r="M88" s="77"/>
      <c r="N88" s="46"/>
    </row>
    <row r="89" spans="1:14">
      <c r="A89" s="12"/>
      <c r="B89" s="105" t="s">
        <v>349</v>
      </c>
      <c r="C89" s="41"/>
      <c r="D89" s="50" t="s">
        <v>305</v>
      </c>
      <c r="E89" s="50"/>
      <c r="F89" s="41"/>
      <c r="G89" s="41"/>
      <c r="H89" s="75" t="s">
        <v>305</v>
      </c>
      <c r="I89" s="75"/>
      <c r="J89" s="41"/>
      <c r="K89" s="41"/>
      <c r="L89" s="75" t="s">
        <v>350</v>
      </c>
      <c r="M89" s="75"/>
      <c r="N89" s="73" t="s">
        <v>310</v>
      </c>
    </row>
    <row r="90" spans="1:14">
      <c r="A90" s="12"/>
      <c r="B90" s="105"/>
      <c r="C90" s="41"/>
      <c r="D90" s="50"/>
      <c r="E90" s="50"/>
      <c r="F90" s="41"/>
      <c r="G90" s="41"/>
      <c r="H90" s="75"/>
      <c r="I90" s="75"/>
      <c r="J90" s="41"/>
      <c r="K90" s="41"/>
      <c r="L90" s="75"/>
      <c r="M90" s="75"/>
      <c r="N90" s="73"/>
    </row>
    <row r="91" spans="1:14">
      <c r="A91" s="12"/>
      <c r="B91" s="106" t="s">
        <v>351</v>
      </c>
      <c r="C91" s="46"/>
      <c r="D91" s="53" t="s">
        <v>305</v>
      </c>
      <c r="E91" s="53"/>
      <c r="F91" s="46"/>
      <c r="G91" s="46"/>
      <c r="H91" s="77" t="s">
        <v>305</v>
      </c>
      <c r="I91" s="77"/>
      <c r="J91" s="46"/>
      <c r="K91" s="46"/>
      <c r="L91" s="77" t="s">
        <v>352</v>
      </c>
      <c r="M91" s="77"/>
      <c r="N91" s="84" t="s">
        <v>310</v>
      </c>
    </row>
    <row r="92" spans="1:14">
      <c r="A92" s="12"/>
      <c r="B92" s="106"/>
      <c r="C92" s="46"/>
      <c r="D92" s="53"/>
      <c r="E92" s="53"/>
      <c r="F92" s="46"/>
      <c r="G92" s="46"/>
      <c r="H92" s="77"/>
      <c r="I92" s="77"/>
      <c r="J92" s="46"/>
      <c r="K92" s="46"/>
      <c r="L92" s="77"/>
      <c r="M92" s="77"/>
      <c r="N92" s="84"/>
    </row>
    <row r="93" spans="1:14">
      <c r="A93" s="12"/>
      <c r="B93" s="105" t="s">
        <v>353</v>
      </c>
      <c r="C93" s="41"/>
      <c r="D93" s="50" t="s">
        <v>305</v>
      </c>
      <c r="E93" s="50"/>
      <c r="F93" s="41"/>
      <c r="G93" s="41"/>
      <c r="H93" s="75" t="s">
        <v>305</v>
      </c>
      <c r="I93" s="75"/>
      <c r="J93" s="41"/>
      <c r="K93" s="41"/>
      <c r="L93" s="75">
        <v>19</v>
      </c>
      <c r="M93" s="75"/>
      <c r="N93" s="41"/>
    </row>
    <row r="94" spans="1:14" ht="15.75" thickBot="1">
      <c r="A94" s="12"/>
      <c r="B94" s="105"/>
      <c r="C94" s="41"/>
      <c r="D94" s="55"/>
      <c r="E94" s="55"/>
      <c r="F94" s="42"/>
      <c r="G94" s="41"/>
      <c r="H94" s="79"/>
      <c r="I94" s="79"/>
      <c r="J94" s="42"/>
      <c r="K94" s="41"/>
      <c r="L94" s="79"/>
      <c r="M94" s="79"/>
      <c r="N94" s="42"/>
    </row>
    <row r="95" spans="1:14" ht="23.25" thickBot="1">
      <c r="A95" s="12"/>
      <c r="B95" s="96" t="s">
        <v>354</v>
      </c>
      <c r="C95" s="24"/>
      <c r="D95" s="97" t="s">
        <v>303</v>
      </c>
      <c r="E95" s="98" t="s">
        <v>355</v>
      </c>
      <c r="F95" s="97" t="s">
        <v>310</v>
      </c>
      <c r="G95" s="24"/>
      <c r="H95" s="99" t="s">
        <v>303</v>
      </c>
      <c r="I95" s="100" t="s">
        <v>356</v>
      </c>
      <c r="J95" s="99" t="s">
        <v>310</v>
      </c>
      <c r="K95" s="24"/>
      <c r="L95" s="99" t="s">
        <v>303</v>
      </c>
      <c r="M95" s="100" t="s">
        <v>357</v>
      </c>
      <c r="N95" s="99" t="s">
        <v>310</v>
      </c>
    </row>
    <row r="96" spans="1:14" ht="15.75" thickBot="1">
      <c r="A96" s="12"/>
      <c r="B96" s="101" t="s">
        <v>358</v>
      </c>
      <c r="C96" s="29"/>
      <c r="D96" s="93" t="s">
        <v>303</v>
      </c>
      <c r="E96" s="102" t="s">
        <v>313</v>
      </c>
      <c r="F96" s="93" t="s">
        <v>310</v>
      </c>
      <c r="G96" s="29"/>
      <c r="H96" s="103" t="s">
        <v>303</v>
      </c>
      <c r="I96" s="104" t="s">
        <v>317</v>
      </c>
      <c r="J96" s="103" t="s">
        <v>310</v>
      </c>
      <c r="K96" s="29"/>
      <c r="L96" s="103" t="s">
        <v>303</v>
      </c>
      <c r="M96" s="104" t="s">
        <v>322</v>
      </c>
      <c r="N96" s="103" t="s">
        <v>310</v>
      </c>
    </row>
    <row r="97" spans="1:30">
      <c r="A97" s="12"/>
      <c r="B97" s="17"/>
      <c r="C97" s="17"/>
    </row>
    <row r="98" spans="1:30" ht="56.25">
      <c r="A98" s="12"/>
      <c r="B98" s="107" t="s">
        <v>359</v>
      </c>
      <c r="C98" s="108" t="s">
        <v>360</v>
      </c>
    </row>
    <row r="99" spans="1:30">
      <c r="A99" s="12"/>
      <c r="B99" s="17"/>
      <c r="C99" s="17"/>
    </row>
    <row r="100" spans="1:30" ht="22.5">
      <c r="A100" s="12"/>
      <c r="B100" s="107" t="s">
        <v>361</v>
      </c>
      <c r="C100" s="108" t="s">
        <v>362</v>
      </c>
    </row>
    <row r="101" spans="1:30">
      <c r="A101" s="12"/>
      <c r="B101" s="17"/>
      <c r="C101" s="17"/>
    </row>
    <row r="102" spans="1:30" ht="22.5">
      <c r="A102" s="12"/>
      <c r="B102" s="107" t="s">
        <v>363</v>
      </c>
      <c r="C102" s="108" t="s">
        <v>364</v>
      </c>
    </row>
    <row r="103" spans="1:30">
      <c r="A103" s="12" t="s">
        <v>1453</v>
      </c>
      <c r="B103" s="133" t="s">
        <v>366</v>
      </c>
      <c r="C103" s="133"/>
      <c r="D103" s="133"/>
      <c r="E103" s="133"/>
      <c r="F103" s="133"/>
      <c r="G103" s="133"/>
      <c r="H103" s="133"/>
      <c r="I103" s="133"/>
      <c r="J103" s="133"/>
      <c r="K103" s="133"/>
      <c r="L103" s="133"/>
      <c r="M103" s="133"/>
      <c r="N103" s="133"/>
      <c r="O103" s="133"/>
      <c r="P103" s="133"/>
      <c r="Q103" s="133"/>
      <c r="R103" s="133"/>
      <c r="S103" s="133"/>
      <c r="T103" s="133"/>
      <c r="U103" s="133"/>
      <c r="V103" s="133"/>
      <c r="W103" s="133"/>
      <c r="X103" s="133"/>
      <c r="Y103" s="133"/>
      <c r="Z103" s="133"/>
      <c r="AA103" s="133"/>
      <c r="AB103" s="133"/>
      <c r="AC103" s="133"/>
      <c r="AD103" s="133"/>
    </row>
    <row r="104" spans="1:30">
      <c r="A104" s="12"/>
      <c r="B104" s="134"/>
      <c r="C104" s="134"/>
      <c r="D104" s="134"/>
      <c r="E104" s="134"/>
      <c r="F104" s="134"/>
      <c r="G104" s="134"/>
      <c r="H104" s="134"/>
      <c r="I104" s="134"/>
      <c r="J104" s="134"/>
      <c r="K104" s="134"/>
      <c r="L104" s="134"/>
      <c r="M104" s="134"/>
      <c r="N104" s="134"/>
      <c r="O104" s="134"/>
      <c r="P104" s="134"/>
      <c r="Q104" s="134"/>
      <c r="R104" s="134"/>
      <c r="S104" s="134"/>
      <c r="T104" s="134"/>
      <c r="U104" s="134"/>
      <c r="V104" s="134"/>
      <c r="W104" s="134"/>
      <c r="X104" s="134"/>
      <c r="Y104" s="134"/>
      <c r="Z104" s="134"/>
      <c r="AA104" s="134"/>
      <c r="AB104" s="134"/>
      <c r="AC104" s="134"/>
      <c r="AD104" s="134"/>
    </row>
    <row r="105" spans="1:30">
      <c r="A105" s="12"/>
      <c r="B105" s="38"/>
      <c r="C105" s="38"/>
      <c r="D105" s="38"/>
      <c r="E105" s="38"/>
      <c r="F105" s="38"/>
      <c r="G105" s="38"/>
      <c r="H105" s="38"/>
      <c r="I105" s="38"/>
      <c r="J105" s="38"/>
      <c r="K105" s="38"/>
      <c r="L105" s="38"/>
      <c r="M105" s="38"/>
      <c r="N105" s="38"/>
    </row>
    <row r="106" spans="1:30">
      <c r="A106" s="12"/>
      <c r="B106" s="17"/>
      <c r="C106" s="17"/>
      <c r="D106" s="17"/>
      <c r="E106" s="17"/>
      <c r="F106" s="17"/>
      <c r="G106" s="17"/>
      <c r="H106" s="17"/>
      <c r="I106" s="17"/>
      <c r="J106" s="17"/>
      <c r="K106" s="17"/>
      <c r="L106" s="17"/>
      <c r="M106" s="17"/>
      <c r="N106" s="17"/>
    </row>
    <row r="107" spans="1:30" ht="15.75" thickBot="1">
      <c r="A107" s="12"/>
      <c r="B107" s="93" t="s">
        <v>324</v>
      </c>
      <c r="C107" s="29"/>
      <c r="D107" s="45">
        <v>2014</v>
      </c>
      <c r="E107" s="45"/>
      <c r="F107" s="45"/>
      <c r="G107" s="29"/>
      <c r="H107" s="45">
        <v>2013</v>
      </c>
      <c r="I107" s="45"/>
      <c r="J107" s="45"/>
      <c r="K107" s="29"/>
      <c r="L107" s="45">
        <v>2012</v>
      </c>
      <c r="M107" s="45"/>
      <c r="N107" s="45"/>
    </row>
    <row r="108" spans="1:30">
      <c r="A108" s="12"/>
      <c r="B108" s="111" t="s">
        <v>302</v>
      </c>
      <c r="C108" s="47"/>
      <c r="D108" s="112" t="s">
        <v>303</v>
      </c>
      <c r="E108" s="57">
        <v>13533</v>
      </c>
      <c r="F108" s="47"/>
      <c r="G108" s="47"/>
      <c r="H108" s="113" t="s">
        <v>303</v>
      </c>
      <c r="I108" s="81">
        <v>13508</v>
      </c>
      <c r="J108" s="47"/>
      <c r="K108" s="47"/>
      <c r="L108" s="113" t="s">
        <v>303</v>
      </c>
      <c r="M108" s="81">
        <v>14721</v>
      </c>
      <c r="N108" s="47"/>
    </row>
    <row r="109" spans="1:30">
      <c r="A109" s="12"/>
      <c r="B109" s="110"/>
      <c r="C109" s="46"/>
      <c r="D109" s="61"/>
      <c r="E109" s="52"/>
      <c r="F109" s="46"/>
      <c r="G109" s="46"/>
      <c r="H109" s="84"/>
      <c r="I109" s="76"/>
      <c r="J109" s="46"/>
      <c r="K109" s="46"/>
      <c r="L109" s="84"/>
      <c r="M109" s="76"/>
      <c r="N109" s="46"/>
    </row>
    <row r="110" spans="1:30">
      <c r="A110" s="12"/>
      <c r="B110" s="114" t="s">
        <v>306</v>
      </c>
      <c r="C110" s="41"/>
      <c r="D110" s="49">
        <v>2818</v>
      </c>
      <c r="E110" s="49"/>
      <c r="F110" s="41"/>
      <c r="G110" s="41"/>
      <c r="H110" s="74">
        <v>2826</v>
      </c>
      <c r="I110" s="74"/>
      <c r="J110" s="41"/>
      <c r="K110" s="41"/>
      <c r="L110" s="74">
        <v>3246</v>
      </c>
      <c r="M110" s="74"/>
      <c r="N110" s="41"/>
    </row>
    <row r="111" spans="1:30">
      <c r="A111" s="12"/>
      <c r="B111" s="114"/>
      <c r="C111" s="41"/>
      <c r="D111" s="49"/>
      <c r="E111" s="49"/>
      <c r="F111" s="41"/>
      <c r="G111" s="41"/>
      <c r="H111" s="74"/>
      <c r="I111" s="74"/>
      <c r="J111" s="41"/>
      <c r="K111" s="41"/>
      <c r="L111" s="74"/>
      <c r="M111" s="74"/>
      <c r="N111" s="41"/>
    </row>
    <row r="112" spans="1:30">
      <c r="A112" s="12"/>
      <c r="B112" s="110" t="s">
        <v>367</v>
      </c>
      <c r="C112" s="46"/>
      <c r="D112" s="52">
        <v>1156</v>
      </c>
      <c r="E112" s="52"/>
      <c r="F112" s="46"/>
      <c r="G112" s="46"/>
      <c r="H112" s="76">
        <v>1090</v>
      </c>
      <c r="I112" s="76"/>
      <c r="J112" s="46"/>
      <c r="K112" s="46"/>
      <c r="L112" s="76">
        <v>1361</v>
      </c>
      <c r="M112" s="76"/>
      <c r="N112" s="46"/>
    </row>
    <row r="113" spans="1:30" ht="15.75" thickBot="1">
      <c r="A113" s="12"/>
      <c r="B113" s="110"/>
      <c r="C113" s="46"/>
      <c r="D113" s="115"/>
      <c r="E113" s="115"/>
      <c r="F113" s="60"/>
      <c r="G113" s="46"/>
      <c r="H113" s="116"/>
      <c r="I113" s="116"/>
      <c r="J113" s="60"/>
      <c r="K113" s="46"/>
      <c r="L113" s="116"/>
      <c r="M113" s="116"/>
      <c r="N113" s="60"/>
    </row>
    <row r="114" spans="1:30">
      <c r="A114" s="12"/>
      <c r="B114" s="117" t="s">
        <v>36</v>
      </c>
      <c r="C114" s="41"/>
      <c r="D114" s="64" t="s">
        <v>303</v>
      </c>
      <c r="E114" s="66">
        <v>17507</v>
      </c>
      <c r="F114" s="68"/>
      <c r="G114" s="41"/>
      <c r="H114" s="86" t="s">
        <v>303</v>
      </c>
      <c r="I114" s="88">
        <v>17424</v>
      </c>
      <c r="J114" s="68"/>
      <c r="K114" s="41"/>
      <c r="L114" s="86" t="s">
        <v>303</v>
      </c>
      <c r="M114" s="88">
        <v>19328</v>
      </c>
      <c r="N114" s="68"/>
    </row>
    <row r="115" spans="1:30" ht="15.75" thickBot="1">
      <c r="A115" s="12"/>
      <c r="B115" s="118"/>
      <c r="C115" s="42"/>
      <c r="D115" s="40"/>
      <c r="E115" s="54"/>
      <c r="F115" s="42"/>
      <c r="G115" s="42"/>
      <c r="H115" s="80"/>
      <c r="I115" s="78"/>
      <c r="J115" s="42"/>
      <c r="K115" s="42"/>
      <c r="L115" s="80"/>
      <c r="M115" s="78"/>
      <c r="N115" s="42"/>
    </row>
    <row r="116" spans="1:30">
      <c r="A116" s="12"/>
      <c r="B116" s="17"/>
      <c r="C116" s="17"/>
    </row>
    <row r="117" spans="1:30" ht="33.75">
      <c r="A117" s="12"/>
      <c r="B117" s="107" t="s">
        <v>359</v>
      </c>
      <c r="C117" s="108" t="s">
        <v>368</v>
      </c>
    </row>
    <row r="118" spans="1:30">
      <c r="A118" s="12" t="s">
        <v>1454</v>
      </c>
      <c r="B118" s="133" t="s">
        <v>370</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c r="AB118" s="133"/>
      <c r="AC118" s="133"/>
      <c r="AD118" s="133"/>
    </row>
    <row r="119" spans="1:30">
      <c r="A119" s="12"/>
      <c r="B119" s="134"/>
      <c r="C119" s="134"/>
      <c r="D119" s="134"/>
      <c r="E119" s="134"/>
      <c r="F119" s="134"/>
      <c r="G119" s="134"/>
      <c r="H119" s="134"/>
      <c r="I119" s="134"/>
      <c r="J119" s="134"/>
      <c r="K119" s="134"/>
      <c r="L119" s="134"/>
      <c r="M119" s="134"/>
      <c r="N119" s="134"/>
      <c r="O119" s="134"/>
      <c r="P119" s="134"/>
      <c r="Q119" s="134"/>
      <c r="R119" s="134"/>
      <c r="S119" s="134"/>
      <c r="T119" s="134"/>
      <c r="U119" s="134"/>
      <c r="V119" s="134"/>
      <c r="W119" s="134"/>
      <c r="X119" s="134"/>
      <c r="Y119" s="134"/>
      <c r="Z119" s="134"/>
      <c r="AA119" s="134"/>
      <c r="AB119" s="134"/>
      <c r="AC119" s="134"/>
      <c r="AD119" s="134"/>
    </row>
    <row r="120" spans="1:30">
      <c r="A120" s="12"/>
      <c r="B120" s="38"/>
      <c r="C120" s="38"/>
      <c r="D120" s="38"/>
      <c r="E120" s="38"/>
      <c r="F120" s="38"/>
      <c r="G120" s="38"/>
      <c r="H120" s="38"/>
      <c r="I120" s="38"/>
      <c r="J120" s="38"/>
      <c r="K120" s="38"/>
      <c r="L120" s="38"/>
      <c r="M120" s="38"/>
    </row>
    <row r="121" spans="1:30">
      <c r="A121" s="12"/>
      <c r="B121" s="17"/>
      <c r="C121" s="17"/>
      <c r="D121" s="17"/>
      <c r="E121" s="17"/>
      <c r="F121" s="17"/>
      <c r="G121" s="17"/>
      <c r="H121" s="17"/>
      <c r="I121" s="17"/>
      <c r="J121" s="17"/>
      <c r="K121" s="17"/>
      <c r="L121" s="17"/>
      <c r="M121" s="17"/>
    </row>
    <row r="122" spans="1:30">
      <c r="A122" s="12"/>
      <c r="B122" s="39" t="s">
        <v>324</v>
      </c>
      <c r="C122" s="41"/>
      <c r="D122" s="43" t="s">
        <v>371</v>
      </c>
      <c r="E122" s="41"/>
      <c r="F122" s="43" t="s">
        <v>291</v>
      </c>
      <c r="G122" s="43"/>
      <c r="H122" s="43"/>
      <c r="I122" s="41"/>
      <c r="J122" s="43" t="s">
        <v>372</v>
      </c>
      <c r="K122" s="43"/>
      <c r="L122" s="43"/>
      <c r="M122" s="41"/>
    </row>
    <row r="123" spans="1:30" ht="15.75" thickBot="1">
      <c r="A123" s="12"/>
      <c r="B123" s="40"/>
      <c r="C123" s="42"/>
      <c r="D123" s="45"/>
      <c r="E123" s="42"/>
      <c r="F123" s="45" t="s">
        <v>289</v>
      </c>
      <c r="G123" s="45"/>
      <c r="H123" s="45"/>
      <c r="I123" s="42"/>
      <c r="J123" s="45"/>
      <c r="K123" s="45"/>
      <c r="L123" s="45"/>
      <c r="M123" s="42"/>
    </row>
    <row r="124" spans="1:30">
      <c r="A124" s="12"/>
      <c r="B124" s="121" t="s">
        <v>373</v>
      </c>
      <c r="C124" s="47"/>
      <c r="D124" s="123">
        <v>2014</v>
      </c>
      <c r="E124" s="47"/>
      <c r="F124" s="112" t="s">
        <v>303</v>
      </c>
      <c r="G124" s="57">
        <v>14616</v>
      </c>
      <c r="H124" s="47"/>
      <c r="I124" s="47"/>
      <c r="J124" s="112" t="s">
        <v>303</v>
      </c>
      <c r="K124" s="57">
        <v>4180</v>
      </c>
      <c r="L124" s="47"/>
      <c r="M124" s="125" t="s">
        <v>374</v>
      </c>
    </row>
    <row r="125" spans="1:30">
      <c r="A125" s="12"/>
      <c r="B125" s="51"/>
      <c r="C125" s="46"/>
      <c r="D125" s="122"/>
      <c r="E125" s="46"/>
      <c r="F125" s="61"/>
      <c r="G125" s="52"/>
      <c r="H125" s="46"/>
      <c r="I125" s="46"/>
      <c r="J125" s="61"/>
      <c r="K125" s="52"/>
      <c r="L125" s="46"/>
      <c r="M125" s="124"/>
    </row>
    <row r="126" spans="1:30">
      <c r="A126" s="12"/>
      <c r="B126" s="41"/>
      <c r="C126" s="41"/>
      <c r="D126" s="126">
        <v>2013</v>
      </c>
      <c r="E126" s="41"/>
      <c r="F126" s="74">
        <v>14484</v>
      </c>
      <c r="G126" s="74"/>
      <c r="H126" s="41"/>
      <c r="I126" s="41"/>
      <c r="J126" s="74">
        <v>5425</v>
      </c>
      <c r="K126" s="74"/>
      <c r="L126" s="41"/>
      <c r="M126" s="127" t="s">
        <v>359</v>
      </c>
    </row>
    <row r="127" spans="1:30">
      <c r="A127" s="12"/>
      <c r="B127" s="41"/>
      <c r="C127" s="41"/>
      <c r="D127" s="126"/>
      <c r="E127" s="41"/>
      <c r="F127" s="74"/>
      <c r="G127" s="74"/>
      <c r="H127" s="41"/>
      <c r="I127" s="41"/>
      <c r="J127" s="74"/>
      <c r="K127" s="74"/>
      <c r="L127" s="41"/>
      <c r="M127" s="127"/>
    </row>
    <row r="128" spans="1:30">
      <c r="A128" s="12"/>
      <c r="B128" s="46"/>
      <c r="C128" s="46"/>
      <c r="D128" s="128">
        <v>2012</v>
      </c>
      <c r="E128" s="46"/>
      <c r="F128" s="76">
        <v>16379</v>
      </c>
      <c r="G128" s="76"/>
      <c r="H128" s="46"/>
      <c r="I128" s="46"/>
      <c r="J128" s="76">
        <v>5907</v>
      </c>
      <c r="K128" s="76"/>
      <c r="L128" s="46"/>
      <c r="M128" s="129" t="s">
        <v>359</v>
      </c>
    </row>
    <row r="129" spans="1:13">
      <c r="A129" s="12"/>
      <c r="B129" s="46"/>
      <c r="C129" s="46"/>
      <c r="D129" s="128"/>
      <c r="E129" s="46"/>
      <c r="F129" s="76"/>
      <c r="G129" s="76"/>
      <c r="H129" s="46"/>
      <c r="I129" s="46"/>
      <c r="J129" s="76"/>
      <c r="K129" s="76"/>
      <c r="L129" s="46"/>
      <c r="M129" s="129"/>
    </row>
    <row r="130" spans="1:13">
      <c r="A130" s="12"/>
      <c r="B130" s="48" t="s">
        <v>375</v>
      </c>
      <c r="C130" s="41"/>
      <c r="D130" s="130">
        <v>2014</v>
      </c>
      <c r="E130" s="41"/>
      <c r="F130" s="49">
        <v>2891</v>
      </c>
      <c r="G130" s="49"/>
      <c r="H130" s="41"/>
      <c r="I130" s="41"/>
      <c r="J130" s="50">
        <v>890</v>
      </c>
      <c r="K130" s="50"/>
      <c r="L130" s="41"/>
      <c r="M130" s="41"/>
    </row>
    <row r="131" spans="1:13">
      <c r="A131" s="12"/>
      <c r="B131" s="48"/>
      <c r="C131" s="41"/>
      <c r="D131" s="130"/>
      <c r="E131" s="41"/>
      <c r="F131" s="49"/>
      <c r="G131" s="49"/>
      <c r="H131" s="41"/>
      <c r="I131" s="41"/>
      <c r="J131" s="50"/>
      <c r="K131" s="50"/>
      <c r="L131" s="41"/>
      <c r="M131" s="41"/>
    </row>
    <row r="132" spans="1:13">
      <c r="A132" s="12"/>
      <c r="B132" s="46"/>
      <c r="C132" s="46"/>
      <c r="D132" s="128">
        <v>2013</v>
      </c>
      <c r="E132" s="46"/>
      <c r="F132" s="76">
        <v>2940</v>
      </c>
      <c r="G132" s="76"/>
      <c r="H132" s="46"/>
      <c r="I132" s="46"/>
      <c r="J132" s="76">
        <v>1022</v>
      </c>
      <c r="K132" s="76"/>
      <c r="L132" s="46"/>
      <c r="M132" s="46"/>
    </row>
    <row r="133" spans="1:13">
      <c r="A133" s="12"/>
      <c r="B133" s="46"/>
      <c r="C133" s="46"/>
      <c r="D133" s="128"/>
      <c r="E133" s="46"/>
      <c r="F133" s="76"/>
      <c r="G133" s="76"/>
      <c r="H133" s="46"/>
      <c r="I133" s="46"/>
      <c r="J133" s="76"/>
      <c r="K133" s="76"/>
      <c r="L133" s="46"/>
      <c r="M133" s="46"/>
    </row>
    <row r="134" spans="1:13">
      <c r="A134" s="12"/>
      <c r="B134" s="41"/>
      <c r="C134" s="41"/>
      <c r="D134" s="126">
        <v>2012</v>
      </c>
      <c r="E134" s="41"/>
      <c r="F134" s="74">
        <v>2949</v>
      </c>
      <c r="G134" s="74"/>
      <c r="H134" s="41"/>
      <c r="I134" s="41"/>
      <c r="J134" s="74">
        <v>1034</v>
      </c>
      <c r="K134" s="74"/>
      <c r="L134" s="41"/>
      <c r="M134" s="41"/>
    </row>
    <row r="135" spans="1:13">
      <c r="A135" s="12"/>
      <c r="B135" s="41"/>
      <c r="C135" s="41"/>
      <c r="D135" s="126"/>
      <c r="E135" s="41"/>
      <c r="F135" s="74"/>
      <c r="G135" s="74"/>
      <c r="H135" s="41"/>
      <c r="I135" s="41"/>
      <c r="J135" s="74"/>
      <c r="K135" s="74"/>
      <c r="L135" s="41"/>
      <c r="M135" s="41"/>
    </row>
    <row r="136" spans="1:13">
      <c r="A136" s="12"/>
      <c r="B136" s="51" t="s">
        <v>376</v>
      </c>
      <c r="C136" s="46"/>
      <c r="D136" s="122">
        <v>2014</v>
      </c>
      <c r="E136" s="46"/>
      <c r="F136" s="53" t="s">
        <v>305</v>
      </c>
      <c r="G136" s="53"/>
      <c r="H136" s="46"/>
      <c r="I136" s="46"/>
      <c r="J136" s="53">
        <v>36</v>
      </c>
      <c r="K136" s="53"/>
      <c r="L136" s="46"/>
      <c r="M136" s="46"/>
    </row>
    <row r="137" spans="1:13">
      <c r="A137" s="12"/>
      <c r="B137" s="51"/>
      <c r="C137" s="46"/>
      <c r="D137" s="122"/>
      <c r="E137" s="46"/>
      <c r="F137" s="53"/>
      <c r="G137" s="53"/>
      <c r="H137" s="46"/>
      <c r="I137" s="46"/>
      <c r="J137" s="53"/>
      <c r="K137" s="53"/>
      <c r="L137" s="46"/>
      <c r="M137" s="46"/>
    </row>
    <row r="138" spans="1:13">
      <c r="A138" s="12"/>
      <c r="B138" s="41"/>
      <c r="C138" s="41"/>
      <c r="D138" s="126">
        <v>2013</v>
      </c>
      <c r="E138" s="41"/>
      <c r="F138" s="75" t="s">
        <v>305</v>
      </c>
      <c r="G138" s="75"/>
      <c r="H138" s="41"/>
      <c r="I138" s="41"/>
      <c r="J138" s="75">
        <v>33</v>
      </c>
      <c r="K138" s="75"/>
      <c r="L138" s="41"/>
      <c r="M138" s="41"/>
    </row>
    <row r="139" spans="1:13">
      <c r="A139" s="12"/>
      <c r="B139" s="41"/>
      <c r="C139" s="41"/>
      <c r="D139" s="126"/>
      <c r="E139" s="41"/>
      <c r="F139" s="75"/>
      <c r="G139" s="75"/>
      <c r="H139" s="41"/>
      <c r="I139" s="41"/>
      <c r="J139" s="75"/>
      <c r="K139" s="75"/>
      <c r="L139" s="41"/>
      <c r="M139" s="41"/>
    </row>
    <row r="140" spans="1:13">
      <c r="A140" s="12"/>
      <c r="B140" s="46"/>
      <c r="C140" s="46"/>
      <c r="D140" s="128">
        <v>2012</v>
      </c>
      <c r="E140" s="46"/>
      <c r="F140" s="77" t="s">
        <v>305</v>
      </c>
      <c r="G140" s="77"/>
      <c r="H140" s="46"/>
      <c r="I140" s="46"/>
      <c r="J140" s="77">
        <v>37</v>
      </c>
      <c r="K140" s="77"/>
      <c r="L140" s="46"/>
      <c r="M140" s="46"/>
    </row>
    <row r="141" spans="1:13">
      <c r="A141" s="12"/>
      <c r="B141" s="46"/>
      <c r="C141" s="46"/>
      <c r="D141" s="128"/>
      <c r="E141" s="46"/>
      <c r="F141" s="77"/>
      <c r="G141" s="77"/>
      <c r="H141" s="46"/>
      <c r="I141" s="46"/>
      <c r="J141" s="77"/>
      <c r="K141" s="77"/>
      <c r="L141" s="46"/>
      <c r="M141" s="46"/>
    </row>
    <row r="142" spans="1:13">
      <c r="A142" s="12"/>
      <c r="B142" s="48" t="s">
        <v>36</v>
      </c>
      <c r="C142" s="41"/>
      <c r="D142" s="130">
        <v>2014</v>
      </c>
      <c r="E142" s="41"/>
      <c r="F142" s="49">
        <v>17507</v>
      </c>
      <c r="G142" s="49"/>
      <c r="H142" s="41"/>
      <c r="I142" s="41"/>
      <c r="J142" s="49">
        <v>5106</v>
      </c>
      <c r="K142" s="49"/>
      <c r="L142" s="41"/>
      <c r="M142" s="41"/>
    </row>
    <row r="143" spans="1:13">
      <c r="A143" s="12"/>
      <c r="B143" s="48"/>
      <c r="C143" s="41"/>
      <c r="D143" s="130"/>
      <c r="E143" s="41"/>
      <c r="F143" s="49"/>
      <c r="G143" s="49"/>
      <c r="H143" s="41"/>
      <c r="I143" s="41"/>
      <c r="J143" s="49"/>
      <c r="K143" s="49"/>
      <c r="L143" s="41"/>
      <c r="M143" s="41"/>
    </row>
    <row r="144" spans="1:13">
      <c r="A144" s="12"/>
      <c r="B144" s="46"/>
      <c r="C144" s="46"/>
      <c r="D144" s="128">
        <v>2013</v>
      </c>
      <c r="E144" s="46"/>
      <c r="F144" s="76">
        <v>17424</v>
      </c>
      <c r="G144" s="76"/>
      <c r="H144" s="46"/>
      <c r="I144" s="46"/>
      <c r="J144" s="76">
        <v>6480</v>
      </c>
      <c r="K144" s="76"/>
      <c r="L144" s="46"/>
      <c r="M144" s="46"/>
    </row>
    <row r="145" spans="1:13">
      <c r="A145" s="12"/>
      <c r="B145" s="46"/>
      <c r="C145" s="46"/>
      <c r="D145" s="128"/>
      <c r="E145" s="46"/>
      <c r="F145" s="76"/>
      <c r="G145" s="76"/>
      <c r="H145" s="46"/>
      <c r="I145" s="46"/>
      <c r="J145" s="76"/>
      <c r="K145" s="76"/>
      <c r="L145" s="46"/>
      <c r="M145" s="46"/>
    </row>
    <row r="146" spans="1:13">
      <c r="A146" s="12"/>
      <c r="B146" s="41"/>
      <c r="C146" s="41"/>
      <c r="D146" s="126">
        <v>2012</v>
      </c>
      <c r="E146" s="41"/>
      <c r="F146" s="73" t="s">
        <v>303</v>
      </c>
      <c r="G146" s="74">
        <v>19328</v>
      </c>
      <c r="H146" s="41"/>
      <c r="I146" s="41"/>
      <c r="J146" s="73" t="s">
        <v>303</v>
      </c>
      <c r="K146" s="74">
        <v>6978</v>
      </c>
      <c r="L146" s="41"/>
      <c r="M146" s="41"/>
    </row>
    <row r="147" spans="1:13" ht="15.75" thickBot="1">
      <c r="A147" s="12"/>
      <c r="B147" s="42"/>
      <c r="C147" s="42"/>
      <c r="D147" s="131"/>
      <c r="E147" s="42"/>
      <c r="F147" s="80"/>
      <c r="G147" s="78"/>
      <c r="H147" s="42"/>
      <c r="I147" s="42"/>
      <c r="J147" s="80"/>
      <c r="K147" s="78"/>
      <c r="L147" s="42"/>
      <c r="M147" s="42"/>
    </row>
    <row r="148" spans="1:13">
      <c r="A148" s="12"/>
      <c r="B148" s="17"/>
      <c r="C148" s="17"/>
    </row>
    <row r="149" spans="1:13" ht="45">
      <c r="A149" s="12"/>
      <c r="B149" s="107" t="s">
        <v>359</v>
      </c>
      <c r="C149" s="108" t="s">
        <v>377</v>
      </c>
    </row>
  </sheetData>
  <mergeCells count="922">
    <mergeCell ref="A118:A149"/>
    <mergeCell ref="B118:AD118"/>
    <mergeCell ref="B119:AD119"/>
    <mergeCell ref="A57:A102"/>
    <mergeCell ref="B57:AD57"/>
    <mergeCell ref="B58:AD58"/>
    <mergeCell ref="A103:A117"/>
    <mergeCell ref="B103:AD103"/>
    <mergeCell ref="B104:AD104"/>
    <mergeCell ref="A1:A2"/>
    <mergeCell ref="B1:AD1"/>
    <mergeCell ref="B2:AD2"/>
    <mergeCell ref="B3:AD3"/>
    <mergeCell ref="A4:A56"/>
    <mergeCell ref="B4:AD4"/>
    <mergeCell ref="B5:AD5"/>
    <mergeCell ref="H146:H147"/>
    <mergeCell ref="I146:I147"/>
    <mergeCell ref="J146:J147"/>
    <mergeCell ref="K146:K147"/>
    <mergeCell ref="L146:L147"/>
    <mergeCell ref="M146:M147"/>
    <mergeCell ref="I144:I145"/>
    <mergeCell ref="J144:K145"/>
    <mergeCell ref="L144:L145"/>
    <mergeCell ref="M144:M145"/>
    <mergeCell ref="B146:B147"/>
    <mergeCell ref="C146:C147"/>
    <mergeCell ref="D146:D147"/>
    <mergeCell ref="E146:E147"/>
    <mergeCell ref="F146:F147"/>
    <mergeCell ref="G146:G147"/>
    <mergeCell ref="I142:I143"/>
    <mergeCell ref="J142:K143"/>
    <mergeCell ref="L142:L143"/>
    <mergeCell ref="M142:M143"/>
    <mergeCell ref="B144:B145"/>
    <mergeCell ref="C144:C145"/>
    <mergeCell ref="D144:D145"/>
    <mergeCell ref="E144:E145"/>
    <mergeCell ref="F144:G145"/>
    <mergeCell ref="H144:H145"/>
    <mergeCell ref="I140:I141"/>
    <mergeCell ref="J140:K141"/>
    <mergeCell ref="L140:L141"/>
    <mergeCell ref="M140:M141"/>
    <mergeCell ref="B142:B143"/>
    <mergeCell ref="C142:C143"/>
    <mergeCell ref="D142:D143"/>
    <mergeCell ref="E142:E143"/>
    <mergeCell ref="F142:G143"/>
    <mergeCell ref="H142:H143"/>
    <mergeCell ref="I138:I139"/>
    <mergeCell ref="J138:K139"/>
    <mergeCell ref="L138:L139"/>
    <mergeCell ref="M138:M139"/>
    <mergeCell ref="B140:B141"/>
    <mergeCell ref="C140:C141"/>
    <mergeCell ref="D140:D141"/>
    <mergeCell ref="E140:E141"/>
    <mergeCell ref="F140:G141"/>
    <mergeCell ref="H140:H141"/>
    <mergeCell ref="I136:I137"/>
    <mergeCell ref="J136:K137"/>
    <mergeCell ref="L136:L137"/>
    <mergeCell ref="M136:M137"/>
    <mergeCell ref="B138:B139"/>
    <mergeCell ref="C138:C139"/>
    <mergeCell ref="D138:D139"/>
    <mergeCell ref="E138:E139"/>
    <mergeCell ref="F138:G139"/>
    <mergeCell ref="H138:H139"/>
    <mergeCell ref="I134:I135"/>
    <mergeCell ref="J134:K135"/>
    <mergeCell ref="L134:L135"/>
    <mergeCell ref="M134:M135"/>
    <mergeCell ref="B136:B137"/>
    <mergeCell ref="C136:C137"/>
    <mergeCell ref="D136:D137"/>
    <mergeCell ref="E136:E137"/>
    <mergeCell ref="F136:G137"/>
    <mergeCell ref="H136:H137"/>
    <mergeCell ref="I132:I133"/>
    <mergeCell ref="J132:K133"/>
    <mergeCell ref="L132:L133"/>
    <mergeCell ref="M132:M133"/>
    <mergeCell ref="B134:B135"/>
    <mergeCell ref="C134:C135"/>
    <mergeCell ref="D134:D135"/>
    <mergeCell ref="E134:E135"/>
    <mergeCell ref="F134:G135"/>
    <mergeCell ref="H134:H135"/>
    <mergeCell ref="I130:I131"/>
    <mergeCell ref="J130:K131"/>
    <mergeCell ref="L130:L131"/>
    <mergeCell ref="M130:M131"/>
    <mergeCell ref="B132:B133"/>
    <mergeCell ref="C132:C133"/>
    <mergeCell ref="D132:D133"/>
    <mergeCell ref="E132:E133"/>
    <mergeCell ref="F132:G133"/>
    <mergeCell ref="H132:H133"/>
    <mergeCell ref="I128:I129"/>
    <mergeCell ref="J128:K129"/>
    <mergeCell ref="L128:L129"/>
    <mergeCell ref="M128:M129"/>
    <mergeCell ref="B130:B131"/>
    <mergeCell ref="C130:C131"/>
    <mergeCell ref="D130:D131"/>
    <mergeCell ref="E130:E131"/>
    <mergeCell ref="F130:G131"/>
    <mergeCell ref="H130:H131"/>
    <mergeCell ref="I126:I127"/>
    <mergeCell ref="J126:K127"/>
    <mergeCell ref="L126:L127"/>
    <mergeCell ref="M126:M127"/>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4:H125"/>
    <mergeCell ref="I124:I125"/>
    <mergeCell ref="J124:J125"/>
    <mergeCell ref="K124:K125"/>
    <mergeCell ref="L124:L125"/>
    <mergeCell ref="M124:M125"/>
    <mergeCell ref="F123:H123"/>
    <mergeCell ref="I122:I123"/>
    <mergeCell ref="J122:L123"/>
    <mergeCell ref="M122:M123"/>
    <mergeCell ref="B124:B125"/>
    <mergeCell ref="C124:C125"/>
    <mergeCell ref="D124:D125"/>
    <mergeCell ref="E124:E125"/>
    <mergeCell ref="F124:F125"/>
    <mergeCell ref="G124:G125"/>
    <mergeCell ref="K114:K115"/>
    <mergeCell ref="L114:L115"/>
    <mergeCell ref="M114:M115"/>
    <mergeCell ref="N114:N115"/>
    <mergeCell ref="B120:M120"/>
    <mergeCell ref="B122:B123"/>
    <mergeCell ref="C122:C123"/>
    <mergeCell ref="D122:D123"/>
    <mergeCell ref="E122:E123"/>
    <mergeCell ref="F122:H122"/>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93:K94"/>
    <mergeCell ref="L93:M94"/>
    <mergeCell ref="N93:N94"/>
    <mergeCell ref="B105:N105"/>
    <mergeCell ref="D107:F107"/>
    <mergeCell ref="H107:J107"/>
    <mergeCell ref="L107:N107"/>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B59:N59"/>
    <mergeCell ref="D61:F61"/>
    <mergeCell ref="H61:J61"/>
    <mergeCell ref="L61:N61"/>
    <mergeCell ref="D62:F62"/>
    <mergeCell ref="H62:J62"/>
    <mergeCell ref="L62:N62"/>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X53:Y54"/>
    <mergeCell ref="Z53:Z54"/>
    <mergeCell ref="AA53:AA54"/>
    <mergeCell ref="AB53:AC54"/>
    <mergeCell ref="AD53:AD54"/>
    <mergeCell ref="B55:B56"/>
    <mergeCell ref="C55:C56"/>
    <mergeCell ref="D55:D56"/>
    <mergeCell ref="E55:E56"/>
    <mergeCell ref="F55:F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Z43:Z44"/>
    <mergeCell ref="AA43:AA44"/>
    <mergeCell ref="AB43:AB44"/>
    <mergeCell ref="AC43:AC44"/>
    <mergeCell ref="AD43:AD44"/>
    <mergeCell ref="B45:B46"/>
    <mergeCell ref="C45:C46"/>
    <mergeCell ref="D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0:AB41"/>
    <mergeCell ref="AC40:AC41"/>
    <mergeCell ref="AD40:AD41"/>
    <mergeCell ref="D42:F42"/>
    <mergeCell ref="H42:J42"/>
    <mergeCell ref="L42:N42"/>
    <mergeCell ref="P42:R42"/>
    <mergeCell ref="T42:V42"/>
    <mergeCell ref="X42:Z42"/>
    <mergeCell ref="AB42:AD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C39"/>
    <mergeCell ref="AD38:AD39"/>
    <mergeCell ref="B40:B41"/>
    <mergeCell ref="C40:C41"/>
    <mergeCell ref="D40:D41"/>
    <mergeCell ref="E40:E41"/>
    <mergeCell ref="F40:F41"/>
    <mergeCell ref="G40:G41"/>
    <mergeCell ref="H40:H41"/>
    <mergeCell ref="I40:I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C28:AC29"/>
    <mergeCell ref="AD28:AD29"/>
    <mergeCell ref="B30:B31"/>
    <mergeCell ref="C30:C31"/>
    <mergeCell ref="D30:E31"/>
    <mergeCell ref="F30:F31"/>
    <mergeCell ref="G30:G31"/>
    <mergeCell ref="H30:I31"/>
    <mergeCell ref="J30:J31"/>
    <mergeCell ref="K30:K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B27:AD27"/>
    <mergeCell ref="B28:B29"/>
    <mergeCell ref="C28:C29"/>
    <mergeCell ref="D28:D29"/>
    <mergeCell ref="E28:E29"/>
    <mergeCell ref="F28:F29"/>
    <mergeCell ref="G28:G29"/>
    <mergeCell ref="H28:H29"/>
    <mergeCell ref="I28:I29"/>
    <mergeCell ref="J28:J29"/>
    <mergeCell ref="AA25:AA26"/>
    <mergeCell ref="AB25:AB26"/>
    <mergeCell ref="AC25:AC26"/>
    <mergeCell ref="AD25:AD26"/>
    <mergeCell ref="D27:F27"/>
    <mergeCell ref="H27:J27"/>
    <mergeCell ref="L27:N27"/>
    <mergeCell ref="P27:R27"/>
    <mergeCell ref="T27:V27"/>
    <mergeCell ref="X27:Z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A24"/>
    <mergeCell ref="AB23:AC24"/>
    <mergeCell ref="AD23:AD24"/>
    <mergeCell ref="B25:B26"/>
    <mergeCell ref="C25:C26"/>
    <mergeCell ref="D25:D26"/>
    <mergeCell ref="E25:E26"/>
    <mergeCell ref="F25:F26"/>
    <mergeCell ref="G25:G26"/>
    <mergeCell ref="H25:H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A19:AA20"/>
    <mergeCell ref="AB19:AC20"/>
    <mergeCell ref="AD19:AD20"/>
    <mergeCell ref="B21:B22"/>
    <mergeCell ref="C21:C22"/>
    <mergeCell ref="D21:E22"/>
    <mergeCell ref="F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AA17:AA18"/>
    <mergeCell ref="AB17:AC18"/>
    <mergeCell ref="AD17:AD18"/>
    <mergeCell ref="B19:B20"/>
    <mergeCell ref="C19:C20"/>
    <mergeCell ref="D19:E20"/>
    <mergeCell ref="F19:F20"/>
    <mergeCell ref="G19:G20"/>
    <mergeCell ref="H19:I20"/>
    <mergeCell ref="J19:J20"/>
    <mergeCell ref="S17:S18"/>
    <mergeCell ref="T17:U18"/>
    <mergeCell ref="V17:V18"/>
    <mergeCell ref="W17:W18"/>
    <mergeCell ref="X17:Y18"/>
    <mergeCell ref="Z17:Z18"/>
    <mergeCell ref="K17:K18"/>
    <mergeCell ref="L17:M18"/>
    <mergeCell ref="N17:N18"/>
    <mergeCell ref="O17:O18"/>
    <mergeCell ref="P17:Q18"/>
    <mergeCell ref="R17:R18"/>
    <mergeCell ref="AA15:AA16"/>
    <mergeCell ref="AB15:AC16"/>
    <mergeCell ref="AD15:AD16"/>
    <mergeCell ref="B17:B18"/>
    <mergeCell ref="C17:C18"/>
    <mergeCell ref="D17:E18"/>
    <mergeCell ref="F17:F18"/>
    <mergeCell ref="G17:G18"/>
    <mergeCell ref="H17:I18"/>
    <mergeCell ref="J17:J18"/>
    <mergeCell ref="S15:S16"/>
    <mergeCell ref="T15:U16"/>
    <mergeCell ref="V15:V16"/>
    <mergeCell ref="W15:W16"/>
    <mergeCell ref="X15:Y16"/>
    <mergeCell ref="Z15:Z16"/>
    <mergeCell ref="K15:K16"/>
    <mergeCell ref="L15:M16"/>
    <mergeCell ref="N15:N16"/>
    <mergeCell ref="O15:O16"/>
    <mergeCell ref="P15:Q16"/>
    <mergeCell ref="R15:R16"/>
    <mergeCell ref="AB13:AB14"/>
    <mergeCell ref="AC13:AC14"/>
    <mergeCell ref="AD13:AD14"/>
    <mergeCell ref="B15:B16"/>
    <mergeCell ref="C15:C16"/>
    <mergeCell ref="D15:E16"/>
    <mergeCell ref="F15:F16"/>
    <mergeCell ref="G15:G16"/>
    <mergeCell ref="H15:I16"/>
    <mergeCell ref="J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12:Z12"/>
    <mergeCell ref="AB12:AD12"/>
    <mergeCell ref="B13:B14"/>
    <mergeCell ref="C13:C14"/>
    <mergeCell ref="D13:D14"/>
    <mergeCell ref="E13:E14"/>
    <mergeCell ref="F13:F14"/>
    <mergeCell ref="G13:G14"/>
    <mergeCell ref="H13:H14"/>
    <mergeCell ref="I13:I14"/>
    <mergeCell ref="AA8:AA11"/>
    <mergeCell ref="AB8:AD8"/>
    <mergeCell ref="AB9:AD9"/>
    <mergeCell ref="AB10:AD10"/>
    <mergeCell ref="AB11:AD11"/>
    <mergeCell ref="D12:F12"/>
    <mergeCell ref="H12:J12"/>
    <mergeCell ref="L12:N12"/>
    <mergeCell ref="P12:R12"/>
    <mergeCell ref="T12:V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10:J10"/>
    <mergeCell ref="H11:J11"/>
    <mergeCell ref="K8:K11"/>
    <mergeCell ref="L8:N8"/>
    <mergeCell ref="L9:N9"/>
    <mergeCell ref="L10:N10"/>
    <mergeCell ref="L11:N11"/>
    <mergeCell ref="B6:AD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6.5703125" customWidth="1"/>
    <col min="4" max="4" width="14.5703125" customWidth="1"/>
    <col min="5" max="5" width="4.5703125" customWidth="1"/>
    <col min="6" max="6" width="27.5703125" customWidth="1"/>
    <col min="7" max="7" width="5.28515625" customWidth="1"/>
    <col min="8" max="8" width="16.28515625" customWidth="1"/>
    <col min="9" max="9" width="4.5703125" customWidth="1"/>
    <col min="10" max="10" width="27.5703125" customWidth="1"/>
    <col min="11" max="11" width="5.42578125" customWidth="1"/>
    <col min="12" max="12" width="15.140625" customWidth="1"/>
    <col min="13" max="13" width="4.7109375" customWidth="1"/>
  </cols>
  <sheetData>
    <row r="1" spans="1:13" ht="15" customHeight="1">
      <c r="A1" s="10" t="s">
        <v>14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79</v>
      </c>
      <c r="B3" s="11"/>
      <c r="C3" s="11"/>
      <c r="D3" s="11"/>
      <c r="E3" s="11"/>
      <c r="F3" s="11"/>
      <c r="G3" s="11"/>
      <c r="H3" s="11"/>
      <c r="I3" s="11"/>
      <c r="J3" s="11"/>
      <c r="K3" s="11"/>
      <c r="L3" s="11"/>
      <c r="M3" s="11"/>
    </row>
    <row r="4" spans="1:13" ht="25.5" customHeight="1">
      <c r="A4" s="12" t="s">
        <v>1456</v>
      </c>
      <c r="B4" s="133" t="s">
        <v>385</v>
      </c>
      <c r="C4" s="133"/>
      <c r="D4" s="133"/>
      <c r="E4" s="133"/>
      <c r="F4" s="133"/>
      <c r="G4" s="133"/>
      <c r="H4" s="133"/>
      <c r="I4" s="133"/>
      <c r="J4" s="133"/>
      <c r="K4" s="133"/>
      <c r="L4" s="133"/>
      <c r="M4" s="133"/>
    </row>
    <row r="5" spans="1:13">
      <c r="A5" s="12"/>
      <c r="B5" s="38"/>
      <c r="C5" s="38"/>
      <c r="D5" s="38"/>
      <c r="E5" s="38"/>
    </row>
    <row r="6" spans="1:13">
      <c r="A6" s="12"/>
      <c r="B6" s="17"/>
      <c r="C6" s="17"/>
      <c r="D6" s="17"/>
      <c r="E6" s="17"/>
    </row>
    <row r="7" spans="1:13" ht="15.75" thickBot="1">
      <c r="A7" s="12"/>
      <c r="B7" s="93" t="s">
        <v>386</v>
      </c>
      <c r="C7" s="138">
        <v>41897</v>
      </c>
      <c r="D7" s="138"/>
      <c r="E7" s="138"/>
    </row>
    <row r="8" spans="1:13">
      <c r="A8" s="12"/>
      <c r="B8" s="137" t="s">
        <v>372</v>
      </c>
      <c r="C8" s="68"/>
      <c r="D8" s="68"/>
      <c r="E8" s="68"/>
    </row>
    <row r="9" spans="1:13">
      <c r="A9" s="12"/>
      <c r="B9" s="27" t="s">
        <v>90</v>
      </c>
      <c r="C9" s="46"/>
      <c r="D9" s="46"/>
      <c r="E9" s="46"/>
    </row>
    <row r="10" spans="1:13">
      <c r="A10" s="12"/>
      <c r="B10" s="63" t="s">
        <v>91</v>
      </c>
      <c r="C10" s="39" t="s">
        <v>303</v>
      </c>
      <c r="D10" s="50">
        <v>80</v>
      </c>
      <c r="E10" s="41"/>
    </row>
    <row r="11" spans="1:13">
      <c r="A11" s="12"/>
      <c r="B11" s="63"/>
      <c r="C11" s="39"/>
      <c r="D11" s="50"/>
      <c r="E11" s="41"/>
    </row>
    <row r="12" spans="1:13">
      <c r="A12" s="12"/>
      <c r="B12" s="56" t="s">
        <v>387</v>
      </c>
      <c r="C12" s="53">
        <v>291</v>
      </c>
      <c r="D12" s="53"/>
      <c r="E12" s="46"/>
    </row>
    <row r="13" spans="1:13">
      <c r="A13" s="12"/>
      <c r="B13" s="56"/>
      <c r="C13" s="53"/>
      <c r="D13" s="53"/>
      <c r="E13" s="46"/>
    </row>
    <row r="14" spans="1:13">
      <c r="A14" s="12"/>
      <c r="B14" s="63" t="s">
        <v>149</v>
      </c>
      <c r="C14" s="50">
        <v>373</v>
      </c>
      <c r="D14" s="50"/>
      <c r="E14" s="41"/>
    </row>
    <row r="15" spans="1:13">
      <c r="A15" s="12"/>
      <c r="B15" s="63"/>
      <c r="C15" s="50"/>
      <c r="D15" s="50"/>
      <c r="E15" s="41"/>
    </row>
    <row r="16" spans="1:13">
      <c r="A16" s="12"/>
      <c r="B16" s="56" t="s">
        <v>97</v>
      </c>
      <c r="C16" s="53">
        <v>6</v>
      </c>
      <c r="D16" s="53"/>
      <c r="E16" s="46"/>
    </row>
    <row r="17" spans="1:5" ht="15.75" thickBot="1">
      <c r="A17" s="12"/>
      <c r="B17" s="56"/>
      <c r="C17" s="59"/>
      <c r="D17" s="59"/>
      <c r="E17" s="60"/>
    </row>
    <row r="18" spans="1:5">
      <c r="A18" s="12"/>
      <c r="B18" s="105" t="s">
        <v>98</v>
      </c>
      <c r="C18" s="70">
        <v>750</v>
      </c>
      <c r="D18" s="70"/>
      <c r="E18" s="68"/>
    </row>
    <row r="19" spans="1:5">
      <c r="A19" s="12"/>
      <c r="B19" s="105"/>
      <c r="C19" s="50"/>
      <c r="D19" s="50"/>
      <c r="E19" s="41"/>
    </row>
    <row r="20" spans="1:5">
      <c r="A20" s="12"/>
      <c r="B20" s="51" t="s">
        <v>388</v>
      </c>
      <c r="C20" s="53">
        <v>840</v>
      </c>
      <c r="D20" s="53"/>
      <c r="E20" s="46"/>
    </row>
    <row r="21" spans="1:5">
      <c r="A21" s="12"/>
      <c r="B21" s="51"/>
      <c r="C21" s="53"/>
      <c r="D21" s="53"/>
      <c r="E21" s="46"/>
    </row>
    <row r="22" spans="1:5">
      <c r="A22" s="12"/>
      <c r="B22" s="48" t="s">
        <v>103</v>
      </c>
      <c r="C22" s="50">
        <v>126</v>
      </c>
      <c r="D22" s="50"/>
      <c r="E22" s="41"/>
    </row>
    <row r="23" spans="1:5" ht="15.75" thickBot="1">
      <c r="A23" s="12"/>
      <c r="B23" s="48"/>
      <c r="C23" s="55"/>
      <c r="D23" s="55"/>
      <c r="E23" s="42"/>
    </row>
    <row r="24" spans="1:5">
      <c r="A24" s="12"/>
      <c r="B24" s="106" t="s">
        <v>104</v>
      </c>
      <c r="C24" s="112" t="s">
        <v>303</v>
      </c>
      <c r="D24" s="57">
        <v>1716</v>
      </c>
      <c r="E24" s="47"/>
    </row>
    <row r="25" spans="1:5" ht="15.75" thickBot="1">
      <c r="A25" s="12"/>
      <c r="B25" s="139"/>
      <c r="C25" s="62"/>
      <c r="D25" s="115"/>
      <c r="E25" s="60"/>
    </row>
    <row r="26" spans="1:5">
      <c r="A26" s="12"/>
      <c r="B26" s="137" t="s">
        <v>389</v>
      </c>
      <c r="C26" s="68"/>
      <c r="D26" s="68"/>
      <c r="E26" s="68"/>
    </row>
    <row r="27" spans="1:5">
      <c r="A27" s="12"/>
      <c r="B27" s="27" t="s">
        <v>105</v>
      </c>
      <c r="C27" s="46"/>
      <c r="D27" s="46"/>
      <c r="E27" s="46"/>
    </row>
    <row r="28" spans="1:5">
      <c r="A28" s="12"/>
      <c r="B28" s="63" t="s">
        <v>390</v>
      </c>
      <c r="C28" s="39" t="s">
        <v>303</v>
      </c>
      <c r="D28" s="50">
        <v>435</v>
      </c>
      <c r="E28" s="41"/>
    </row>
    <row r="29" spans="1:5">
      <c r="A29" s="12"/>
      <c r="B29" s="63"/>
      <c r="C29" s="39"/>
      <c r="D29" s="50"/>
      <c r="E29" s="41"/>
    </row>
    <row r="30" spans="1:5">
      <c r="A30" s="12"/>
      <c r="B30" s="56" t="s">
        <v>391</v>
      </c>
      <c r="C30" s="53">
        <v>149</v>
      </c>
      <c r="D30" s="53"/>
      <c r="E30" s="46"/>
    </row>
    <row r="31" spans="1:5" ht="15.75" thickBot="1">
      <c r="A31" s="12"/>
      <c r="B31" s="56"/>
      <c r="C31" s="59"/>
      <c r="D31" s="59"/>
      <c r="E31" s="60"/>
    </row>
    <row r="32" spans="1:5">
      <c r="A32" s="12"/>
      <c r="B32" s="105" t="s">
        <v>112</v>
      </c>
      <c r="C32" s="70">
        <v>584</v>
      </c>
      <c r="D32" s="70"/>
      <c r="E32" s="68"/>
    </row>
    <row r="33" spans="1:5">
      <c r="A33" s="12"/>
      <c r="B33" s="105"/>
      <c r="C33" s="50"/>
      <c r="D33" s="50"/>
      <c r="E33" s="41"/>
    </row>
    <row r="34" spans="1:5">
      <c r="A34" s="12"/>
      <c r="B34" s="84" t="s">
        <v>392</v>
      </c>
      <c r="C34" s="53">
        <v>126</v>
      </c>
      <c r="D34" s="53"/>
      <c r="E34" s="46"/>
    </row>
    <row r="35" spans="1:5">
      <c r="A35" s="12"/>
      <c r="B35" s="84"/>
      <c r="C35" s="53"/>
      <c r="D35" s="53"/>
      <c r="E35" s="46"/>
    </row>
    <row r="36" spans="1:5">
      <c r="A36" s="12"/>
      <c r="B36" s="48" t="s">
        <v>393</v>
      </c>
      <c r="C36" s="49">
        <v>1733</v>
      </c>
      <c r="D36" s="49"/>
      <c r="E36" s="41"/>
    </row>
    <row r="37" spans="1:5">
      <c r="A37" s="12"/>
      <c r="B37" s="48"/>
      <c r="C37" s="49"/>
      <c r="D37" s="49"/>
      <c r="E37" s="41"/>
    </row>
    <row r="38" spans="1:5">
      <c r="A38" s="12"/>
      <c r="B38" s="51" t="s">
        <v>394</v>
      </c>
      <c r="C38" s="53">
        <v>948</v>
      </c>
      <c r="D38" s="53"/>
      <c r="E38" s="46"/>
    </row>
    <row r="39" spans="1:5">
      <c r="A39" s="12"/>
      <c r="B39" s="51"/>
      <c r="C39" s="53"/>
      <c r="D39" s="53"/>
      <c r="E39" s="46"/>
    </row>
    <row r="40" spans="1:5">
      <c r="A40" s="12"/>
      <c r="B40" s="48" t="s">
        <v>395</v>
      </c>
      <c r="C40" s="50">
        <v>29</v>
      </c>
      <c r="D40" s="50"/>
      <c r="E40" s="41"/>
    </row>
    <row r="41" spans="1:5" ht="15.75" thickBot="1">
      <c r="A41" s="12"/>
      <c r="B41" s="48"/>
      <c r="C41" s="55"/>
      <c r="D41" s="55"/>
      <c r="E41" s="42"/>
    </row>
    <row r="42" spans="1:5">
      <c r="A42" s="12"/>
      <c r="B42" s="106" t="s">
        <v>117</v>
      </c>
      <c r="C42" s="57">
        <v>3420</v>
      </c>
      <c r="D42" s="57"/>
      <c r="E42" s="47"/>
    </row>
    <row r="43" spans="1:5" ht="15.75" thickBot="1">
      <c r="A43" s="12"/>
      <c r="B43" s="106"/>
      <c r="C43" s="115"/>
      <c r="D43" s="115"/>
      <c r="E43" s="60"/>
    </row>
    <row r="44" spans="1:5">
      <c r="A44" s="12"/>
      <c r="B44" s="18" t="s">
        <v>396</v>
      </c>
      <c r="C44" s="68"/>
      <c r="D44" s="68"/>
      <c r="E44" s="68"/>
    </row>
    <row r="45" spans="1:5">
      <c r="A45" s="12"/>
      <c r="B45" s="51" t="s">
        <v>123</v>
      </c>
      <c r="C45" s="52">
        <v>2268</v>
      </c>
      <c r="D45" s="52"/>
      <c r="E45" s="46"/>
    </row>
    <row r="46" spans="1:5">
      <c r="A46" s="12"/>
      <c r="B46" s="51"/>
      <c r="C46" s="52"/>
      <c r="D46" s="52"/>
      <c r="E46" s="46"/>
    </row>
    <row r="47" spans="1:5">
      <c r="A47" s="12"/>
      <c r="B47" s="25" t="s">
        <v>124</v>
      </c>
      <c r="C47" s="50" t="s">
        <v>397</v>
      </c>
      <c r="D47" s="50"/>
      <c r="E47" s="18" t="s">
        <v>310</v>
      </c>
    </row>
    <row r="48" spans="1:5" ht="15.75" thickBot="1">
      <c r="A48" s="12"/>
      <c r="B48" s="37" t="s">
        <v>398</v>
      </c>
      <c r="C48" s="59" t="s">
        <v>399</v>
      </c>
      <c r="D48" s="59"/>
      <c r="E48" s="97" t="s">
        <v>310</v>
      </c>
    </row>
    <row r="49" spans="1:13">
      <c r="A49" s="12"/>
      <c r="B49" s="95" t="s">
        <v>400</v>
      </c>
      <c r="C49" s="70" t="s">
        <v>401</v>
      </c>
      <c r="D49" s="70"/>
      <c r="E49" s="18" t="s">
        <v>310</v>
      </c>
    </row>
    <row r="50" spans="1:13">
      <c r="A50" s="12"/>
      <c r="B50" s="51" t="s">
        <v>127</v>
      </c>
      <c r="C50" s="53" t="s">
        <v>305</v>
      </c>
      <c r="D50" s="53"/>
      <c r="E50" s="46"/>
    </row>
    <row r="51" spans="1:13" ht="15.75" thickBot="1">
      <c r="A51" s="12"/>
      <c r="B51" s="51"/>
      <c r="C51" s="59"/>
      <c r="D51" s="59"/>
      <c r="E51" s="60"/>
    </row>
    <row r="52" spans="1:13">
      <c r="A52" s="12"/>
      <c r="B52" s="105" t="s">
        <v>402</v>
      </c>
      <c r="C52" s="64" t="s">
        <v>303</v>
      </c>
      <c r="D52" s="66">
        <v>1716</v>
      </c>
      <c r="E52" s="68"/>
    </row>
    <row r="53" spans="1:13" ht="15.75" thickBot="1">
      <c r="A53" s="12"/>
      <c r="B53" s="140"/>
      <c r="C53" s="40"/>
      <c r="D53" s="54"/>
      <c r="E53" s="42"/>
    </row>
    <row r="54" spans="1:13">
      <c r="A54" s="12" t="s">
        <v>1457</v>
      </c>
      <c r="B54" s="133" t="s">
        <v>1458</v>
      </c>
      <c r="C54" s="133"/>
      <c r="D54" s="133"/>
      <c r="E54" s="133"/>
      <c r="F54" s="133"/>
      <c r="G54" s="133"/>
      <c r="H54" s="133"/>
      <c r="I54" s="133"/>
      <c r="J54" s="133"/>
      <c r="K54" s="133"/>
      <c r="L54" s="133"/>
      <c r="M54" s="133"/>
    </row>
    <row r="55" spans="1:13">
      <c r="A55" s="12"/>
      <c r="B55" s="38"/>
      <c r="C55" s="38"/>
      <c r="D55" s="38"/>
      <c r="E55" s="38"/>
      <c r="F55" s="38"/>
      <c r="G55" s="38"/>
      <c r="H55" s="38"/>
      <c r="I55" s="38"/>
      <c r="J55" s="38"/>
      <c r="K55" s="38"/>
      <c r="L55" s="38"/>
      <c r="M55" s="38"/>
    </row>
    <row r="56" spans="1:13">
      <c r="A56" s="12"/>
      <c r="B56" s="17"/>
      <c r="C56" s="17"/>
      <c r="D56" s="17"/>
      <c r="E56" s="17"/>
      <c r="F56" s="17"/>
      <c r="G56" s="17"/>
      <c r="H56" s="17"/>
      <c r="I56" s="17"/>
      <c r="J56" s="17"/>
      <c r="K56" s="17"/>
      <c r="L56" s="17"/>
      <c r="M56" s="17"/>
    </row>
    <row r="57" spans="1:13" ht="15.75" thickBot="1">
      <c r="A57" s="12"/>
      <c r="B57" s="93" t="s">
        <v>386</v>
      </c>
      <c r="C57" s="45" t="s">
        <v>404</v>
      </c>
      <c r="D57" s="45"/>
      <c r="E57" s="45"/>
      <c r="F57" s="29"/>
      <c r="G57" s="45" t="s">
        <v>405</v>
      </c>
      <c r="H57" s="45"/>
      <c r="I57" s="45"/>
      <c r="J57" s="29"/>
      <c r="K57" s="45" t="s">
        <v>406</v>
      </c>
      <c r="L57" s="45"/>
      <c r="M57" s="45"/>
    </row>
    <row r="58" spans="1:13">
      <c r="A58" s="12"/>
      <c r="B58" s="113" t="s">
        <v>407</v>
      </c>
      <c r="C58" s="112" t="s">
        <v>303</v>
      </c>
      <c r="D58" s="57">
        <v>1508</v>
      </c>
      <c r="E58" s="47"/>
      <c r="F58" s="47"/>
      <c r="G58" s="113" t="s">
        <v>303</v>
      </c>
      <c r="H58" s="81">
        <v>1404</v>
      </c>
      <c r="I58" s="47"/>
      <c r="J58" s="47"/>
      <c r="K58" s="113" t="s">
        <v>303</v>
      </c>
      <c r="L58" s="81">
        <v>2030</v>
      </c>
      <c r="M58" s="47"/>
    </row>
    <row r="59" spans="1:13">
      <c r="A59" s="12"/>
      <c r="B59" s="84"/>
      <c r="C59" s="141"/>
      <c r="D59" s="142"/>
      <c r="E59" s="143"/>
      <c r="F59" s="46"/>
      <c r="G59" s="84"/>
      <c r="H59" s="76"/>
      <c r="I59" s="46"/>
      <c r="J59" s="46"/>
      <c r="K59" s="84"/>
      <c r="L59" s="76"/>
      <c r="M59" s="46"/>
    </row>
    <row r="60" spans="1:13">
      <c r="A60" s="12"/>
      <c r="B60" s="73" t="s">
        <v>408</v>
      </c>
      <c r="C60" s="49">
        <v>1587</v>
      </c>
      <c r="D60" s="49"/>
      <c r="E60" s="41"/>
      <c r="F60" s="41"/>
      <c r="G60" s="74">
        <v>2641</v>
      </c>
      <c r="H60" s="74"/>
      <c r="I60" s="41"/>
      <c r="J60" s="41"/>
      <c r="K60" s="74">
        <v>2344</v>
      </c>
      <c r="L60" s="74"/>
      <c r="M60" s="41"/>
    </row>
    <row r="61" spans="1:13" ht="15.75" thickBot="1">
      <c r="A61" s="12"/>
      <c r="B61" s="73"/>
      <c r="C61" s="54"/>
      <c r="D61" s="54"/>
      <c r="E61" s="42"/>
      <c r="F61" s="41"/>
      <c r="G61" s="78"/>
      <c r="H61" s="78"/>
      <c r="I61" s="42"/>
      <c r="J61" s="41"/>
      <c r="K61" s="78"/>
      <c r="L61" s="78"/>
      <c r="M61" s="42"/>
    </row>
    <row r="62" spans="1:13">
      <c r="A62" s="12"/>
      <c r="B62" s="37" t="s">
        <v>409</v>
      </c>
      <c r="C62" s="58" t="s">
        <v>410</v>
      </c>
      <c r="D62" s="58"/>
      <c r="E62" s="31" t="s">
        <v>310</v>
      </c>
      <c r="F62" s="24"/>
      <c r="G62" s="82" t="s">
        <v>411</v>
      </c>
      <c r="H62" s="82"/>
      <c r="I62" s="37" t="s">
        <v>310</v>
      </c>
      <c r="J62" s="24"/>
      <c r="K62" s="82" t="s">
        <v>412</v>
      </c>
      <c r="L62" s="82"/>
      <c r="M62" s="37" t="s">
        <v>310</v>
      </c>
    </row>
    <row r="63" spans="1:13">
      <c r="A63" s="12"/>
      <c r="B63" s="73" t="s">
        <v>51</v>
      </c>
      <c r="C63" s="50">
        <v>121</v>
      </c>
      <c r="D63" s="50"/>
      <c r="E63" s="41"/>
      <c r="F63" s="41"/>
      <c r="G63" s="75">
        <v>42</v>
      </c>
      <c r="H63" s="75"/>
      <c r="I63" s="41"/>
      <c r="J63" s="41"/>
      <c r="K63" s="75">
        <v>26</v>
      </c>
      <c r="L63" s="75"/>
      <c r="M63" s="41"/>
    </row>
    <row r="64" spans="1:13" ht="15.75" thickBot="1">
      <c r="A64" s="12"/>
      <c r="B64" s="73"/>
      <c r="C64" s="55"/>
      <c r="D64" s="55"/>
      <c r="E64" s="42"/>
      <c r="F64" s="41"/>
      <c r="G64" s="79"/>
      <c r="H64" s="79"/>
      <c r="I64" s="42"/>
      <c r="J64" s="41"/>
      <c r="K64" s="79"/>
      <c r="L64" s="79"/>
      <c r="M64" s="42"/>
    </row>
    <row r="65" spans="1:13">
      <c r="A65" s="12"/>
      <c r="B65" s="37" t="s">
        <v>413</v>
      </c>
      <c r="C65" s="58" t="s">
        <v>414</v>
      </c>
      <c r="D65" s="58"/>
      <c r="E65" s="31" t="s">
        <v>310</v>
      </c>
      <c r="F65" s="24"/>
      <c r="G65" s="82" t="s">
        <v>415</v>
      </c>
      <c r="H65" s="82"/>
      <c r="I65" s="37" t="s">
        <v>310</v>
      </c>
      <c r="J65" s="24"/>
      <c r="K65" s="82" t="s">
        <v>416</v>
      </c>
      <c r="L65" s="82"/>
      <c r="M65" s="37" t="s">
        <v>310</v>
      </c>
    </row>
    <row r="66" spans="1:13">
      <c r="A66" s="12"/>
      <c r="B66" s="73" t="s">
        <v>417</v>
      </c>
      <c r="C66" s="50" t="s">
        <v>305</v>
      </c>
      <c r="D66" s="50"/>
      <c r="E66" s="41"/>
      <c r="F66" s="41"/>
      <c r="G66" s="75" t="s">
        <v>418</v>
      </c>
      <c r="H66" s="75"/>
      <c r="I66" s="73" t="s">
        <v>310</v>
      </c>
      <c r="J66" s="41"/>
      <c r="K66" s="75" t="s">
        <v>305</v>
      </c>
      <c r="L66" s="75"/>
      <c r="M66" s="41"/>
    </row>
    <row r="67" spans="1:13" ht="15.75" thickBot="1">
      <c r="A67" s="12"/>
      <c r="B67" s="73"/>
      <c r="C67" s="55"/>
      <c r="D67" s="55"/>
      <c r="E67" s="42"/>
      <c r="F67" s="41"/>
      <c r="G67" s="79"/>
      <c r="H67" s="79"/>
      <c r="I67" s="80"/>
      <c r="J67" s="41"/>
      <c r="K67" s="79"/>
      <c r="L67" s="79"/>
      <c r="M67" s="42"/>
    </row>
    <row r="68" spans="1:13" ht="15.75" thickBot="1">
      <c r="A68" s="12"/>
      <c r="B68" s="99" t="s">
        <v>419</v>
      </c>
      <c r="C68" s="97" t="s">
        <v>303</v>
      </c>
      <c r="D68" s="98" t="s">
        <v>414</v>
      </c>
      <c r="E68" s="97" t="s">
        <v>310</v>
      </c>
      <c r="F68" s="109"/>
      <c r="G68" s="99" t="s">
        <v>303</v>
      </c>
      <c r="H68" s="100" t="s">
        <v>420</v>
      </c>
      <c r="I68" s="99" t="s">
        <v>310</v>
      </c>
      <c r="J68" s="109"/>
      <c r="K68" s="99" t="s">
        <v>303</v>
      </c>
      <c r="L68" s="100" t="s">
        <v>416</v>
      </c>
      <c r="M68" s="99" t="s">
        <v>310</v>
      </c>
    </row>
    <row r="69" spans="1:13">
      <c r="A69" s="12" t="s">
        <v>1459</v>
      </c>
      <c r="B69" s="287" t="s">
        <v>425</v>
      </c>
      <c r="C69" s="287"/>
      <c r="D69" s="287"/>
      <c r="E69" s="287"/>
      <c r="F69" s="287"/>
      <c r="G69" s="287"/>
      <c r="H69" s="287"/>
      <c r="I69" s="287"/>
      <c r="J69" s="287"/>
      <c r="K69" s="287"/>
      <c r="L69" s="287"/>
      <c r="M69" s="287"/>
    </row>
    <row r="70" spans="1:13">
      <c r="A70" s="12"/>
      <c r="B70" s="38"/>
      <c r="C70" s="38"/>
    </row>
    <row r="71" spans="1:13" ht="15.75" thickBot="1">
      <c r="A71" s="12"/>
      <c r="B71" s="17"/>
      <c r="C71" s="17"/>
    </row>
    <row r="72" spans="1:13" ht="15.75" thickBot="1">
      <c r="A72" s="12"/>
      <c r="B72" s="144" t="s">
        <v>426</v>
      </c>
      <c r="C72" s="145" t="s">
        <v>427</v>
      </c>
    </row>
    <row r="73" spans="1:13" ht="26.25">
      <c r="A73" s="12"/>
      <c r="B73" s="146" t="s">
        <v>428</v>
      </c>
      <c r="C73" s="147" t="s">
        <v>429</v>
      </c>
    </row>
    <row r="74" spans="1:13">
      <c r="A74" s="12"/>
      <c r="B74" s="146" t="s">
        <v>430</v>
      </c>
      <c r="C74" s="148" t="s">
        <v>431</v>
      </c>
    </row>
    <row r="75" spans="1:13">
      <c r="A75" s="12"/>
      <c r="B75" s="146" t="s">
        <v>432</v>
      </c>
      <c r="C75" s="148" t="s">
        <v>433</v>
      </c>
    </row>
    <row r="76" spans="1:13">
      <c r="A76" s="12"/>
      <c r="B76" s="146" t="s">
        <v>434</v>
      </c>
      <c r="C76" s="148" t="s">
        <v>435</v>
      </c>
    </row>
    <row r="77" spans="1:13">
      <c r="A77" s="12"/>
      <c r="B77" s="149"/>
      <c r="C77" s="148" t="s">
        <v>436</v>
      </c>
    </row>
    <row r="78" spans="1:13" ht="15.75" thickBot="1">
      <c r="A78" s="12"/>
      <c r="B78" s="150"/>
      <c r="C78" s="151" t="s">
        <v>437</v>
      </c>
    </row>
    <row r="79" spans="1:13">
      <c r="A79" s="12"/>
      <c r="B79" s="155" t="s">
        <v>438</v>
      </c>
      <c r="C79" s="155"/>
      <c r="D79" s="155"/>
      <c r="E79" s="155"/>
      <c r="F79" s="155"/>
      <c r="G79" s="155"/>
      <c r="H79" s="155"/>
      <c r="I79" s="155"/>
      <c r="J79" s="155"/>
      <c r="K79" s="155"/>
      <c r="L79" s="155"/>
      <c r="M79" s="155"/>
    </row>
    <row r="80" spans="1:13">
      <c r="A80" s="12"/>
      <c r="B80" s="155" t="s">
        <v>439</v>
      </c>
      <c r="C80" s="155"/>
      <c r="D80" s="155"/>
      <c r="E80" s="155"/>
      <c r="F80" s="155"/>
      <c r="G80" s="155"/>
      <c r="H80" s="155"/>
      <c r="I80" s="155"/>
      <c r="J80" s="155"/>
      <c r="K80" s="155"/>
      <c r="L80" s="155"/>
      <c r="M80" s="155"/>
    </row>
  </sheetData>
  <mergeCells count="133">
    <mergeCell ref="A54:A68"/>
    <mergeCell ref="B54:M54"/>
    <mergeCell ref="A69:A80"/>
    <mergeCell ref="B69:M69"/>
    <mergeCell ref="B79:M79"/>
    <mergeCell ref="B80:M80"/>
    <mergeCell ref="J66:J67"/>
    <mergeCell ref="K66:L67"/>
    <mergeCell ref="M66:M67"/>
    <mergeCell ref="B70:C70"/>
    <mergeCell ref="A1:A2"/>
    <mergeCell ref="B1:M1"/>
    <mergeCell ref="B2:M2"/>
    <mergeCell ref="B3:M3"/>
    <mergeCell ref="A4:A53"/>
    <mergeCell ref="B4:M4"/>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C49:D49"/>
    <mergeCell ref="B50:B51"/>
    <mergeCell ref="C50:D51"/>
    <mergeCell ref="E50:E51"/>
    <mergeCell ref="B52:B53"/>
    <mergeCell ref="C52:C53"/>
    <mergeCell ref="D52:D53"/>
    <mergeCell ref="E52:E53"/>
    <mergeCell ref="C44:E44"/>
    <mergeCell ref="B45:B46"/>
    <mergeCell ref="C45:D46"/>
    <mergeCell ref="E45:E46"/>
    <mergeCell ref="C47:D47"/>
    <mergeCell ref="C48:D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B24:B25"/>
    <mergeCell ref="C24:C25"/>
    <mergeCell ref="D24:D25"/>
    <mergeCell ref="E24:E25"/>
    <mergeCell ref="C26:E26"/>
    <mergeCell ref="C27: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4" max="14" width="1.5703125" bestFit="1" customWidth="1"/>
  </cols>
  <sheetData>
    <row r="1" spans="1:14" ht="15" customHeight="1">
      <c r="A1" s="10" t="s">
        <v>146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56</v>
      </c>
      <c r="B3" s="11"/>
      <c r="C3" s="11"/>
      <c r="D3" s="11"/>
      <c r="E3" s="11"/>
      <c r="F3" s="11"/>
      <c r="G3" s="11"/>
      <c r="H3" s="11"/>
      <c r="I3" s="11"/>
      <c r="J3" s="11"/>
      <c r="K3" s="11"/>
      <c r="L3" s="11"/>
      <c r="M3" s="11"/>
      <c r="N3" s="11"/>
    </row>
    <row r="4" spans="1:14">
      <c r="A4" s="12" t="s">
        <v>455</v>
      </c>
      <c r="B4" s="38"/>
      <c r="C4" s="38"/>
      <c r="D4" s="38"/>
      <c r="E4" s="38"/>
      <c r="F4" s="38"/>
      <c r="G4" s="38"/>
      <c r="H4" s="38"/>
      <c r="I4" s="38"/>
      <c r="J4" s="38"/>
      <c r="K4" s="38"/>
      <c r="L4" s="38"/>
      <c r="M4" s="38"/>
      <c r="N4" s="38"/>
    </row>
    <row r="5" spans="1:14">
      <c r="A5" s="12"/>
      <c r="B5" s="17"/>
      <c r="C5" s="17"/>
      <c r="D5" s="17"/>
      <c r="E5" s="17"/>
      <c r="F5" s="17"/>
      <c r="G5" s="17"/>
      <c r="H5" s="17"/>
      <c r="I5" s="17"/>
      <c r="J5" s="17"/>
      <c r="K5" s="17"/>
      <c r="L5" s="17"/>
      <c r="M5" s="17"/>
      <c r="N5" s="17"/>
    </row>
    <row r="6" spans="1:14" ht="15.75" thickBot="1">
      <c r="A6" s="12"/>
      <c r="B6" s="93" t="s">
        <v>324</v>
      </c>
      <c r="C6" s="29"/>
      <c r="D6" s="45">
        <v>2014</v>
      </c>
      <c r="E6" s="45"/>
      <c r="F6" s="45"/>
      <c r="G6" s="29"/>
      <c r="H6" s="45">
        <v>2013</v>
      </c>
      <c r="I6" s="45"/>
      <c r="J6" s="45"/>
      <c r="K6" s="29"/>
      <c r="L6" s="45">
        <v>2012</v>
      </c>
      <c r="M6" s="45"/>
      <c r="N6" s="45"/>
    </row>
    <row r="7" spans="1:14">
      <c r="A7" s="12"/>
      <c r="B7" s="158" t="s">
        <v>457</v>
      </c>
      <c r="C7" s="24"/>
      <c r="D7" s="47"/>
      <c r="E7" s="47"/>
      <c r="F7" s="47"/>
      <c r="G7" s="24"/>
      <c r="H7" s="47"/>
      <c r="I7" s="47"/>
      <c r="J7" s="47"/>
      <c r="K7" s="24"/>
      <c r="L7" s="47"/>
      <c r="M7" s="47"/>
      <c r="N7" s="47"/>
    </row>
    <row r="8" spans="1:14">
      <c r="A8" s="12"/>
      <c r="B8" s="32" t="s">
        <v>48</v>
      </c>
      <c r="C8" s="19"/>
      <c r="D8" s="18" t="s">
        <v>303</v>
      </c>
      <c r="E8" s="26" t="s">
        <v>458</v>
      </c>
      <c r="F8" s="18" t="s">
        <v>310</v>
      </c>
      <c r="G8" s="19"/>
      <c r="H8" s="34" t="s">
        <v>303</v>
      </c>
      <c r="I8" s="35" t="s">
        <v>309</v>
      </c>
      <c r="J8" s="34" t="s">
        <v>310</v>
      </c>
      <c r="K8" s="19"/>
      <c r="L8" s="34" t="s">
        <v>303</v>
      </c>
      <c r="M8" s="35" t="s">
        <v>459</v>
      </c>
      <c r="N8" s="34" t="s">
        <v>310</v>
      </c>
    </row>
    <row r="9" spans="1:14">
      <c r="A9" s="12"/>
      <c r="B9" s="158" t="s">
        <v>460</v>
      </c>
      <c r="C9" s="24"/>
      <c r="D9" s="46"/>
      <c r="E9" s="46"/>
      <c r="F9" s="46"/>
      <c r="G9" s="24"/>
      <c r="H9" s="46"/>
      <c r="I9" s="46"/>
      <c r="J9" s="46"/>
      <c r="K9" s="24"/>
      <c r="L9" s="46"/>
      <c r="M9" s="46"/>
      <c r="N9" s="46"/>
    </row>
    <row r="10" spans="1:14">
      <c r="A10" s="12"/>
      <c r="B10" s="63" t="s">
        <v>461</v>
      </c>
      <c r="C10" s="41"/>
      <c r="D10" s="50">
        <v>248</v>
      </c>
      <c r="E10" s="50"/>
      <c r="F10" s="41"/>
      <c r="G10" s="41"/>
      <c r="H10" s="75">
        <v>285</v>
      </c>
      <c r="I10" s="75"/>
      <c r="J10" s="41"/>
      <c r="K10" s="41"/>
      <c r="L10" s="75">
        <v>255</v>
      </c>
      <c r="M10" s="75"/>
      <c r="N10" s="41"/>
    </row>
    <row r="11" spans="1:14">
      <c r="A11" s="12"/>
      <c r="B11" s="63"/>
      <c r="C11" s="41"/>
      <c r="D11" s="50"/>
      <c r="E11" s="50"/>
      <c r="F11" s="41"/>
      <c r="G11" s="41"/>
      <c r="H11" s="75"/>
      <c r="I11" s="75"/>
      <c r="J11" s="41"/>
      <c r="K11" s="41"/>
      <c r="L11" s="75"/>
      <c r="M11" s="75"/>
      <c r="N11" s="41"/>
    </row>
    <row r="12" spans="1:14">
      <c r="A12" s="12"/>
      <c r="B12" s="56" t="s">
        <v>462</v>
      </c>
      <c r="C12" s="46"/>
      <c r="D12" s="53">
        <v>14</v>
      </c>
      <c r="E12" s="53"/>
      <c r="F12" s="46"/>
      <c r="G12" s="46"/>
      <c r="H12" s="77">
        <v>19</v>
      </c>
      <c r="I12" s="77"/>
      <c r="J12" s="46"/>
      <c r="K12" s="46"/>
      <c r="L12" s="77">
        <v>41</v>
      </c>
      <c r="M12" s="77"/>
      <c r="N12" s="46"/>
    </row>
    <row r="13" spans="1:14" ht="15.75" thickBot="1">
      <c r="A13" s="12"/>
      <c r="B13" s="56"/>
      <c r="C13" s="46"/>
      <c r="D13" s="59"/>
      <c r="E13" s="59"/>
      <c r="F13" s="60"/>
      <c r="G13" s="46"/>
      <c r="H13" s="83"/>
      <c r="I13" s="83"/>
      <c r="J13" s="60"/>
      <c r="K13" s="46"/>
      <c r="L13" s="83"/>
      <c r="M13" s="83"/>
      <c r="N13" s="60"/>
    </row>
    <row r="14" spans="1:14">
      <c r="A14" s="12"/>
      <c r="B14" s="114" t="s">
        <v>463</v>
      </c>
      <c r="C14" s="41"/>
      <c r="D14" s="70">
        <v>234</v>
      </c>
      <c r="E14" s="70"/>
      <c r="F14" s="68"/>
      <c r="G14" s="41"/>
      <c r="H14" s="90">
        <v>266</v>
      </c>
      <c r="I14" s="90"/>
      <c r="J14" s="68"/>
      <c r="K14" s="41"/>
      <c r="L14" s="90">
        <v>214</v>
      </c>
      <c r="M14" s="90"/>
      <c r="N14" s="68"/>
    </row>
    <row r="15" spans="1:14">
      <c r="A15" s="12"/>
      <c r="B15" s="114"/>
      <c r="C15" s="41"/>
      <c r="D15" s="50"/>
      <c r="E15" s="50"/>
      <c r="F15" s="41"/>
      <c r="G15" s="41"/>
      <c r="H15" s="75"/>
      <c r="I15" s="75"/>
      <c r="J15" s="41"/>
      <c r="K15" s="41"/>
      <c r="L15" s="75"/>
      <c r="M15" s="75"/>
      <c r="N15" s="41"/>
    </row>
    <row r="16" spans="1:14">
      <c r="A16" s="12"/>
      <c r="B16" s="160" t="s">
        <v>464</v>
      </c>
      <c r="C16" s="46"/>
      <c r="D16" s="53" t="s">
        <v>465</v>
      </c>
      <c r="E16" s="53"/>
      <c r="F16" s="61" t="s">
        <v>310</v>
      </c>
      <c r="G16" s="46"/>
      <c r="H16" s="77">
        <v>11</v>
      </c>
      <c r="I16" s="77"/>
      <c r="J16" s="46"/>
      <c r="K16" s="46"/>
      <c r="L16" s="77">
        <v>7</v>
      </c>
      <c r="M16" s="77"/>
      <c r="N16" s="46"/>
    </row>
    <row r="17" spans="1:14">
      <c r="A17" s="12"/>
      <c r="B17" s="160"/>
      <c r="C17" s="46"/>
      <c r="D17" s="53"/>
      <c r="E17" s="53"/>
      <c r="F17" s="61"/>
      <c r="G17" s="46"/>
      <c r="H17" s="77"/>
      <c r="I17" s="77"/>
      <c r="J17" s="46"/>
      <c r="K17" s="46"/>
      <c r="L17" s="77"/>
      <c r="M17" s="77"/>
      <c r="N17" s="46"/>
    </row>
    <row r="18" spans="1:14">
      <c r="A18" s="12"/>
      <c r="B18" s="32" t="s">
        <v>466</v>
      </c>
      <c r="C18" s="19"/>
      <c r="D18" s="41"/>
      <c r="E18" s="41"/>
      <c r="F18" s="41"/>
      <c r="G18" s="19"/>
      <c r="H18" s="41"/>
      <c r="I18" s="41"/>
      <c r="J18" s="41"/>
      <c r="K18" s="19"/>
      <c r="L18" s="41"/>
      <c r="M18" s="41"/>
      <c r="N18" s="41"/>
    </row>
    <row r="19" spans="1:14">
      <c r="A19" s="12"/>
      <c r="B19" s="110" t="s">
        <v>467</v>
      </c>
      <c r="C19" s="46"/>
      <c r="D19" s="53">
        <v>3</v>
      </c>
      <c r="E19" s="53"/>
      <c r="F19" s="46"/>
      <c r="G19" s="46"/>
      <c r="H19" s="77">
        <v>3</v>
      </c>
      <c r="I19" s="77"/>
      <c r="J19" s="46"/>
      <c r="K19" s="46"/>
      <c r="L19" s="77">
        <v>4</v>
      </c>
      <c r="M19" s="77"/>
      <c r="N19" s="46"/>
    </row>
    <row r="20" spans="1:14">
      <c r="A20" s="12"/>
      <c r="B20" s="110"/>
      <c r="C20" s="46"/>
      <c r="D20" s="53"/>
      <c r="E20" s="53"/>
      <c r="F20" s="46"/>
      <c r="G20" s="46"/>
      <c r="H20" s="77"/>
      <c r="I20" s="77"/>
      <c r="J20" s="46"/>
      <c r="K20" s="46"/>
      <c r="L20" s="77"/>
      <c r="M20" s="77"/>
      <c r="N20" s="46"/>
    </row>
    <row r="21" spans="1:14">
      <c r="A21" s="12"/>
      <c r="B21" s="114" t="s">
        <v>468</v>
      </c>
      <c r="C21" s="41"/>
      <c r="D21" s="50">
        <v>4</v>
      </c>
      <c r="E21" s="50"/>
      <c r="F21" s="41"/>
      <c r="G21" s="41"/>
      <c r="H21" s="75">
        <v>4</v>
      </c>
      <c r="I21" s="75"/>
      <c r="J21" s="41"/>
      <c r="K21" s="41"/>
      <c r="L21" s="75">
        <v>4</v>
      </c>
      <c r="M21" s="75"/>
      <c r="N21" s="41"/>
    </row>
    <row r="22" spans="1:14">
      <c r="A22" s="12"/>
      <c r="B22" s="114"/>
      <c r="C22" s="41"/>
      <c r="D22" s="50"/>
      <c r="E22" s="50"/>
      <c r="F22" s="41"/>
      <c r="G22" s="41"/>
      <c r="H22" s="75"/>
      <c r="I22" s="75"/>
      <c r="J22" s="41"/>
      <c r="K22" s="41"/>
      <c r="L22" s="75"/>
      <c r="M22" s="75"/>
      <c r="N22" s="41"/>
    </row>
    <row r="23" spans="1:14">
      <c r="A23" s="12"/>
      <c r="B23" s="110" t="s">
        <v>469</v>
      </c>
      <c r="C23" s="46"/>
      <c r="D23" s="53">
        <v>3</v>
      </c>
      <c r="E23" s="53"/>
      <c r="F23" s="46"/>
      <c r="G23" s="46"/>
      <c r="H23" s="77">
        <v>3</v>
      </c>
      <c r="I23" s="77"/>
      <c r="J23" s="46"/>
      <c r="K23" s="46"/>
      <c r="L23" s="77">
        <v>3</v>
      </c>
      <c r="M23" s="77"/>
      <c r="N23" s="46"/>
    </row>
    <row r="24" spans="1:14">
      <c r="A24" s="12"/>
      <c r="B24" s="110"/>
      <c r="C24" s="46"/>
      <c r="D24" s="53"/>
      <c r="E24" s="53"/>
      <c r="F24" s="46"/>
      <c r="G24" s="46"/>
      <c r="H24" s="77"/>
      <c r="I24" s="77"/>
      <c r="J24" s="46"/>
      <c r="K24" s="46"/>
      <c r="L24" s="77"/>
      <c r="M24" s="77"/>
      <c r="N24" s="46"/>
    </row>
    <row r="25" spans="1:14">
      <c r="A25" s="12"/>
      <c r="B25" s="63" t="s">
        <v>470</v>
      </c>
      <c r="C25" s="41"/>
      <c r="D25" s="50" t="s">
        <v>305</v>
      </c>
      <c r="E25" s="50"/>
      <c r="F25" s="41"/>
      <c r="G25" s="41"/>
      <c r="H25" s="75">
        <v>28</v>
      </c>
      <c r="I25" s="75"/>
      <c r="J25" s="41"/>
      <c r="K25" s="41"/>
      <c r="L25" s="75" t="s">
        <v>305</v>
      </c>
      <c r="M25" s="75"/>
      <c r="N25" s="41"/>
    </row>
    <row r="26" spans="1:14">
      <c r="A26" s="12"/>
      <c r="B26" s="63"/>
      <c r="C26" s="41"/>
      <c r="D26" s="50"/>
      <c r="E26" s="50"/>
      <c r="F26" s="41"/>
      <c r="G26" s="41"/>
      <c r="H26" s="75"/>
      <c r="I26" s="75"/>
      <c r="J26" s="41"/>
      <c r="K26" s="41"/>
      <c r="L26" s="75"/>
      <c r="M26" s="75"/>
      <c r="N26" s="41"/>
    </row>
    <row r="27" spans="1:14">
      <c r="A27" s="12"/>
      <c r="B27" s="56" t="s">
        <v>471</v>
      </c>
      <c r="C27" s="46"/>
      <c r="D27" s="53">
        <v>12</v>
      </c>
      <c r="E27" s="53"/>
      <c r="F27" s="46"/>
      <c r="G27" s="46"/>
      <c r="H27" s="77">
        <v>20</v>
      </c>
      <c r="I27" s="77"/>
      <c r="J27" s="46"/>
      <c r="K27" s="46"/>
      <c r="L27" s="77">
        <v>16</v>
      </c>
      <c r="M27" s="77"/>
      <c r="N27" s="46"/>
    </row>
    <row r="28" spans="1:14" ht="15.75" thickBot="1">
      <c r="A28" s="12"/>
      <c r="B28" s="56"/>
      <c r="C28" s="46"/>
      <c r="D28" s="59"/>
      <c r="E28" s="59"/>
      <c r="F28" s="60"/>
      <c r="G28" s="46"/>
      <c r="H28" s="83"/>
      <c r="I28" s="83"/>
      <c r="J28" s="60"/>
      <c r="K28" s="46"/>
      <c r="L28" s="83"/>
      <c r="M28" s="83"/>
      <c r="N28" s="60"/>
    </row>
    <row r="29" spans="1:14">
      <c r="A29" s="12"/>
      <c r="B29" s="114" t="s">
        <v>472</v>
      </c>
      <c r="C29" s="41"/>
      <c r="D29" s="70">
        <v>21</v>
      </c>
      <c r="E29" s="70"/>
      <c r="F29" s="68"/>
      <c r="G29" s="41"/>
      <c r="H29" s="90">
        <v>69</v>
      </c>
      <c r="I29" s="90"/>
      <c r="J29" s="68"/>
      <c r="K29" s="41"/>
      <c r="L29" s="90">
        <v>34</v>
      </c>
      <c r="M29" s="90"/>
      <c r="N29" s="68"/>
    </row>
    <row r="30" spans="1:14" ht="15.75" thickBot="1">
      <c r="A30" s="12"/>
      <c r="B30" s="114"/>
      <c r="C30" s="41"/>
      <c r="D30" s="55"/>
      <c r="E30" s="55"/>
      <c r="F30" s="42"/>
      <c r="G30" s="41"/>
      <c r="H30" s="79"/>
      <c r="I30" s="79"/>
      <c r="J30" s="42"/>
      <c r="K30" s="41"/>
      <c r="L30" s="79"/>
      <c r="M30" s="79"/>
      <c r="N30" s="42"/>
    </row>
    <row r="31" spans="1:14">
      <c r="A31" s="12"/>
      <c r="B31" s="161" t="s">
        <v>51</v>
      </c>
      <c r="C31" s="46"/>
      <c r="D31" s="112" t="s">
        <v>303</v>
      </c>
      <c r="E31" s="58">
        <v>243</v>
      </c>
      <c r="F31" s="47"/>
      <c r="G31" s="46"/>
      <c r="H31" s="113" t="s">
        <v>303</v>
      </c>
      <c r="I31" s="82">
        <v>332</v>
      </c>
      <c r="J31" s="47"/>
      <c r="K31" s="46"/>
      <c r="L31" s="113" t="s">
        <v>303</v>
      </c>
      <c r="M31" s="82">
        <v>241</v>
      </c>
      <c r="N31" s="47"/>
    </row>
    <row r="32" spans="1:14" ht="15.75" thickBot="1">
      <c r="A32" s="12"/>
      <c r="B32" s="162"/>
      <c r="C32" s="60"/>
      <c r="D32" s="62"/>
      <c r="E32" s="59"/>
      <c r="F32" s="60"/>
      <c r="G32" s="60"/>
      <c r="H32" s="85"/>
      <c r="I32" s="83"/>
      <c r="J32" s="60"/>
      <c r="K32" s="60"/>
      <c r="L32" s="85"/>
      <c r="M32" s="83"/>
      <c r="N32" s="60"/>
    </row>
    <row r="33" spans="1:3">
      <c r="A33" s="12"/>
      <c r="B33" s="17"/>
      <c r="C33" s="17"/>
    </row>
    <row r="34" spans="1:3" ht="56.25">
      <c r="A34" s="12"/>
      <c r="B34" s="107" t="s">
        <v>359</v>
      </c>
      <c r="C34" s="108" t="s">
        <v>473</v>
      </c>
    </row>
    <row r="35" spans="1:3">
      <c r="A35" s="12"/>
      <c r="B35" s="17"/>
      <c r="C35" s="17"/>
    </row>
    <row r="36" spans="1:3" ht="112.5">
      <c r="A36" s="12"/>
      <c r="B36" s="107" t="s">
        <v>361</v>
      </c>
      <c r="C36" s="108" t="s">
        <v>474</v>
      </c>
    </row>
    <row r="37" spans="1:3">
      <c r="A37" s="12"/>
      <c r="B37" s="17"/>
      <c r="C37" s="17"/>
    </row>
    <row r="38" spans="1:3" ht="33.75">
      <c r="A38" s="12"/>
      <c r="B38" s="107" t="s">
        <v>363</v>
      </c>
      <c r="C38" s="108" t="s">
        <v>475</v>
      </c>
    </row>
  </sheetData>
  <mergeCells count="131">
    <mergeCell ref="N31:N32"/>
    <mergeCell ref="A1:A2"/>
    <mergeCell ref="B1:N1"/>
    <mergeCell ref="B2:N2"/>
    <mergeCell ref="B3:N3"/>
    <mergeCell ref="A4:A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M17"/>
    <mergeCell ref="N16:N17"/>
    <mergeCell ref="D18:F18"/>
    <mergeCell ref="H18:J18"/>
    <mergeCell ref="L18:N18"/>
    <mergeCell ref="K14:K15"/>
    <mergeCell ref="L14:M15"/>
    <mergeCell ref="N14:N15"/>
    <mergeCell ref="B16:B17"/>
    <mergeCell ref="C16:C17"/>
    <mergeCell ref="D16:E17"/>
    <mergeCell ref="F16:F17"/>
    <mergeCell ref="G16:G17"/>
    <mergeCell ref="H16:I17"/>
    <mergeCell ref="J16:J17"/>
    <mergeCell ref="K12:K13"/>
    <mergeCell ref="L12:M13"/>
    <mergeCell ref="N12:N13"/>
    <mergeCell ref="B14:B15"/>
    <mergeCell ref="C14:C15"/>
    <mergeCell ref="D14:E15"/>
    <mergeCell ref="F14:F15"/>
    <mergeCell ref="G14:G15"/>
    <mergeCell ref="H14:I15"/>
    <mergeCell ref="J14:J15"/>
    <mergeCell ref="K10:K11"/>
    <mergeCell ref="L10:M11"/>
    <mergeCell ref="N10:N11"/>
    <mergeCell ref="B12:B13"/>
    <mergeCell ref="C12:C13"/>
    <mergeCell ref="D12:E13"/>
    <mergeCell ref="F12:F13"/>
    <mergeCell ref="G12:G13"/>
    <mergeCell ref="H12:I13"/>
    <mergeCell ref="J12:J13"/>
    <mergeCell ref="D9:F9"/>
    <mergeCell ref="H9:J9"/>
    <mergeCell ref="L9:N9"/>
    <mergeCell ref="B10:B11"/>
    <mergeCell ref="C10:C11"/>
    <mergeCell ref="D10:E11"/>
    <mergeCell ref="F10:F11"/>
    <mergeCell ref="G10:G11"/>
    <mergeCell ref="H10:I11"/>
    <mergeCell ref="J10:J11"/>
    <mergeCell ref="B4:N4"/>
    <mergeCell ref="D6:F6"/>
    <mergeCell ref="H6:J6"/>
    <mergeCell ref="L6:N6"/>
    <mergeCell ref="D7:F7"/>
    <mergeCell ref="H7:J7"/>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1.42578125" customWidth="1"/>
    <col min="4" max="4" width="11" customWidth="1"/>
    <col min="5" max="5" width="10.140625" customWidth="1"/>
    <col min="6" max="6" width="21.42578125" customWidth="1"/>
    <col min="7" max="7" width="13" customWidth="1"/>
    <col min="8" max="8" width="4.140625" customWidth="1"/>
    <col min="9" max="9" width="12.42578125" customWidth="1"/>
    <col min="10" max="10" width="13" customWidth="1"/>
    <col min="11" max="11" width="21.42578125" customWidth="1"/>
    <col min="12" max="12" width="4.140625" customWidth="1"/>
    <col min="13" max="13" width="10.28515625" customWidth="1"/>
    <col min="14" max="14" width="3.42578125" customWidth="1"/>
  </cols>
  <sheetData>
    <row r="1" spans="1:14" ht="15" customHeight="1">
      <c r="A1" s="10" t="s">
        <v>146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7</v>
      </c>
      <c r="B3" s="11"/>
      <c r="C3" s="11"/>
      <c r="D3" s="11"/>
      <c r="E3" s="11"/>
      <c r="F3" s="11"/>
      <c r="G3" s="11"/>
      <c r="H3" s="11"/>
      <c r="I3" s="11"/>
      <c r="J3" s="11"/>
      <c r="K3" s="11"/>
      <c r="L3" s="11"/>
      <c r="M3" s="11"/>
      <c r="N3" s="11"/>
    </row>
    <row r="4" spans="1:14">
      <c r="A4" s="12" t="s">
        <v>1462</v>
      </c>
      <c r="B4" s="171" t="s">
        <v>481</v>
      </c>
      <c r="C4" s="171"/>
      <c r="D4" s="171"/>
      <c r="E4" s="171"/>
      <c r="F4" s="171"/>
      <c r="G4" s="171"/>
      <c r="H4" s="171"/>
      <c r="I4" s="171"/>
      <c r="J4" s="171"/>
      <c r="K4" s="171"/>
      <c r="L4" s="171"/>
      <c r="M4" s="171"/>
      <c r="N4" s="171"/>
    </row>
    <row r="5" spans="1:14">
      <c r="A5" s="12"/>
      <c r="B5" s="163"/>
      <c r="C5" s="163"/>
      <c r="D5" s="163"/>
      <c r="E5" s="163"/>
      <c r="F5" s="163"/>
      <c r="G5" s="163"/>
      <c r="H5" s="163"/>
      <c r="I5" s="163"/>
      <c r="J5" s="163"/>
      <c r="K5" s="163"/>
      <c r="L5" s="163"/>
      <c r="M5" s="163"/>
      <c r="N5" s="163"/>
    </row>
    <row r="6" spans="1:14">
      <c r="A6" s="12"/>
      <c r="B6" s="38"/>
      <c r="C6" s="38"/>
      <c r="D6" s="38"/>
      <c r="E6" s="38"/>
      <c r="F6" s="38"/>
      <c r="G6" s="38"/>
      <c r="H6" s="38"/>
      <c r="I6" s="38"/>
      <c r="J6" s="38"/>
      <c r="K6" s="38"/>
      <c r="L6" s="38"/>
      <c r="M6" s="38"/>
      <c r="N6" s="38"/>
    </row>
    <row r="7" spans="1:14">
      <c r="A7" s="12"/>
      <c r="B7" s="17"/>
      <c r="C7" s="17"/>
      <c r="D7" s="17"/>
      <c r="E7" s="17"/>
      <c r="F7" s="17"/>
      <c r="G7" s="17"/>
      <c r="H7" s="17"/>
      <c r="I7" s="17"/>
      <c r="J7" s="17"/>
      <c r="K7" s="17"/>
      <c r="L7" s="17"/>
      <c r="M7" s="17"/>
      <c r="N7" s="17"/>
    </row>
    <row r="8" spans="1:14" ht="24" thickBot="1">
      <c r="A8" s="12"/>
      <c r="B8" s="93" t="s">
        <v>482</v>
      </c>
      <c r="C8" s="29"/>
      <c r="D8" s="45">
        <v>2014</v>
      </c>
      <c r="E8" s="45"/>
      <c r="F8" s="45"/>
      <c r="G8" s="29"/>
      <c r="H8" s="45">
        <v>2013</v>
      </c>
      <c r="I8" s="45"/>
      <c r="J8" s="45"/>
      <c r="K8" s="29"/>
      <c r="L8" s="45">
        <v>2012</v>
      </c>
      <c r="M8" s="45"/>
      <c r="N8" s="45"/>
    </row>
    <row r="9" spans="1:14">
      <c r="A9" s="12"/>
      <c r="B9" s="164" t="s">
        <v>483</v>
      </c>
      <c r="C9" s="68"/>
      <c r="D9" s="64" t="s">
        <v>303</v>
      </c>
      <c r="E9" s="70">
        <v>102</v>
      </c>
      <c r="F9" s="68"/>
      <c r="G9" s="68"/>
      <c r="H9" s="86" t="s">
        <v>303</v>
      </c>
      <c r="I9" s="90" t="s">
        <v>484</v>
      </c>
      <c r="J9" s="86" t="s">
        <v>310</v>
      </c>
      <c r="K9" s="68"/>
      <c r="L9" s="86" t="s">
        <v>303</v>
      </c>
      <c r="M9" s="90" t="s">
        <v>485</v>
      </c>
      <c r="N9" s="86" t="s">
        <v>310</v>
      </c>
    </row>
    <row r="10" spans="1:14">
      <c r="A10" s="12"/>
      <c r="B10" s="48"/>
      <c r="C10" s="41"/>
      <c r="D10" s="39"/>
      <c r="E10" s="50"/>
      <c r="F10" s="41"/>
      <c r="G10" s="41"/>
      <c r="H10" s="73"/>
      <c r="I10" s="75"/>
      <c r="J10" s="73"/>
      <c r="K10" s="41"/>
      <c r="L10" s="73"/>
      <c r="M10" s="75"/>
      <c r="N10" s="73"/>
    </row>
    <row r="11" spans="1:14">
      <c r="A11" s="12"/>
      <c r="B11" s="106" t="s">
        <v>486</v>
      </c>
      <c r="C11" s="46"/>
      <c r="D11" s="53">
        <v>3</v>
      </c>
      <c r="E11" s="53"/>
      <c r="F11" s="46"/>
      <c r="G11" s="46"/>
      <c r="H11" s="77" t="s">
        <v>305</v>
      </c>
      <c r="I11" s="77"/>
      <c r="J11" s="46"/>
      <c r="K11" s="46"/>
      <c r="L11" s="77" t="s">
        <v>305</v>
      </c>
      <c r="M11" s="77"/>
      <c r="N11" s="46"/>
    </row>
    <row r="12" spans="1:14" ht="15.75" thickBot="1">
      <c r="A12" s="12"/>
      <c r="B12" s="106"/>
      <c r="C12" s="46"/>
      <c r="D12" s="59"/>
      <c r="E12" s="59"/>
      <c r="F12" s="60"/>
      <c r="G12" s="46"/>
      <c r="H12" s="83"/>
      <c r="I12" s="83"/>
      <c r="J12" s="60"/>
      <c r="K12" s="46"/>
      <c r="L12" s="83"/>
      <c r="M12" s="83"/>
      <c r="N12" s="60"/>
    </row>
    <row r="13" spans="1:14">
      <c r="A13" s="12"/>
      <c r="B13" s="105" t="s">
        <v>487</v>
      </c>
      <c r="C13" s="41"/>
      <c r="D13" s="64" t="s">
        <v>303</v>
      </c>
      <c r="E13" s="70">
        <v>105</v>
      </c>
      <c r="F13" s="68"/>
      <c r="G13" s="41"/>
      <c r="H13" s="86" t="s">
        <v>303</v>
      </c>
      <c r="I13" s="90" t="s">
        <v>484</v>
      </c>
      <c r="J13" s="86" t="s">
        <v>310</v>
      </c>
      <c r="K13" s="41"/>
      <c r="L13" s="86" t="s">
        <v>303</v>
      </c>
      <c r="M13" s="90" t="s">
        <v>485</v>
      </c>
      <c r="N13" s="86" t="s">
        <v>310</v>
      </c>
    </row>
    <row r="14" spans="1:14" ht="15.75" thickBot="1">
      <c r="A14" s="12"/>
      <c r="B14" s="105"/>
      <c r="C14" s="41"/>
      <c r="D14" s="40"/>
      <c r="E14" s="55"/>
      <c r="F14" s="42"/>
      <c r="G14" s="41"/>
      <c r="H14" s="80"/>
      <c r="I14" s="79"/>
      <c r="J14" s="80"/>
      <c r="K14" s="41"/>
      <c r="L14" s="80"/>
      <c r="M14" s="79"/>
      <c r="N14" s="80"/>
    </row>
    <row r="15" spans="1:14" ht="22.5">
      <c r="A15" s="12"/>
      <c r="B15" s="27" t="s">
        <v>488</v>
      </c>
      <c r="C15" s="24"/>
      <c r="D15" s="47"/>
      <c r="E15" s="47"/>
      <c r="F15" s="47"/>
      <c r="G15" s="24"/>
      <c r="H15" s="47"/>
      <c r="I15" s="47"/>
      <c r="J15" s="47"/>
      <c r="K15" s="24"/>
      <c r="L15" s="47"/>
      <c r="M15" s="47"/>
      <c r="N15" s="47"/>
    </row>
    <row r="16" spans="1:14">
      <c r="A16" s="12"/>
      <c r="B16" s="63" t="s">
        <v>489</v>
      </c>
      <c r="C16" s="41"/>
      <c r="D16" s="49">
        <v>145164</v>
      </c>
      <c r="E16" s="49"/>
      <c r="F16" s="41"/>
      <c r="G16" s="41"/>
      <c r="H16" s="74">
        <v>144578</v>
      </c>
      <c r="I16" s="74"/>
      <c r="J16" s="41"/>
      <c r="K16" s="41"/>
      <c r="L16" s="74">
        <v>144237</v>
      </c>
      <c r="M16" s="74"/>
      <c r="N16" s="41"/>
    </row>
    <row r="17" spans="1:14">
      <c r="A17" s="12"/>
      <c r="B17" s="63"/>
      <c r="C17" s="41"/>
      <c r="D17" s="49"/>
      <c r="E17" s="49"/>
      <c r="F17" s="41"/>
      <c r="G17" s="41"/>
      <c r="H17" s="74"/>
      <c r="I17" s="74"/>
      <c r="J17" s="41"/>
      <c r="K17" s="41"/>
      <c r="L17" s="74"/>
      <c r="M17" s="74"/>
      <c r="N17" s="41"/>
    </row>
    <row r="18" spans="1:14">
      <c r="A18" s="12"/>
      <c r="B18" s="56" t="s">
        <v>490</v>
      </c>
      <c r="C18" s="46"/>
      <c r="D18" s="52">
        <v>5670</v>
      </c>
      <c r="E18" s="52"/>
      <c r="F18" s="46"/>
      <c r="G18" s="46"/>
      <c r="H18" s="77" t="s">
        <v>305</v>
      </c>
      <c r="I18" s="77"/>
      <c r="J18" s="46"/>
      <c r="K18" s="46"/>
      <c r="L18" s="77" t="s">
        <v>305</v>
      </c>
      <c r="M18" s="77"/>
      <c r="N18" s="46"/>
    </row>
    <row r="19" spans="1:14">
      <c r="A19" s="12"/>
      <c r="B19" s="56"/>
      <c r="C19" s="46"/>
      <c r="D19" s="52"/>
      <c r="E19" s="52"/>
      <c r="F19" s="46"/>
      <c r="G19" s="46"/>
      <c r="H19" s="77"/>
      <c r="I19" s="77"/>
      <c r="J19" s="46"/>
      <c r="K19" s="46"/>
      <c r="L19" s="77"/>
      <c r="M19" s="77"/>
      <c r="N19" s="46"/>
    </row>
    <row r="20" spans="1:14">
      <c r="A20" s="12"/>
      <c r="B20" s="63" t="s">
        <v>491</v>
      </c>
      <c r="C20" s="41"/>
      <c r="D20" s="49">
        <v>1269</v>
      </c>
      <c r="E20" s="49"/>
      <c r="F20" s="41"/>
      <c r="G20" s="41"/>
      <c r="H20" s="75" t="s">
        <v>305</v>
      </c>
      <c r="I20" s="75"/>
      <c r="J20" s="41"/>
      <c r="K20" s="41"/>
      <c r="L20" s="75" t="s">
        <v>305</v>
      </c>
      <c r="M20" s="75"/>
      <c r="N20" s="41"/>
    </row>
    <row r="21" spans="1:14" ht="15.75" thickBot="1">
      <c r="A21" s="12"/>
      <c r="B21" s="63"/>
      <c r="C21" s="41"/>
      <c r="D21" s="54"/>
      <c r="E21" s="54"/>
      <c r="F21" s="42"/>
      <c r="G21" s="41"/>
      <c r="H21" s="79"/>
      <c r="I21" s="79"/>
      <c r="J21" s="42"/>
      <c r="K21" s="41"/>
      <c r="L21" s="79"/>
      <c r="M21" s="79"/>
      <c r="N21" s="42"/>
    </row>
    <row r="22" spans="1:14">
      <c r="A22" s="12"/>
      <c r="B22" s="56" t="s">
        <v>492</v>
      </c>
      <c r="C22" s="46"/>
      <c r="D22" s="57">
        <v>152103</v>
      </c>
      <c r="E22" s="57"/>
      <c r="F22" s="47"/>
      <c r="G22" s="46"/>
      <c r="H22" s="81">
        <v>144578</v>
      </c>
      <c r="I22" s="81"/>
      <c r="J22" s="47"/>
      <c r="K22" s="46"/>
      <c r="L22" s="81">
        <v>144237</v>
      </c>
      <c r="M22" s="81"/>
      <c r="N22" s="47"/>
    </row>
    <row r="23" spans="1:14" ht="15.75" thickBot="1">
      <c r="A23" s="12"/>
      <c r="B23" s="56"/>
      <c r="C23" s="46"/>
      <c r="D23" s="115"/>
      <c r="E23" s="115"/>
      <c r="F23" s="60"/>
      <c r="G23" s="46"/>
      <c r="H23" s="116"/>
      <c r="I23" s="116"/>
      <c r="J23" s="60"/>
      <c r="K23" s="46"/>
      <c r="L23" s="116"/>
      <c r="M23" s="116"/>
      <c r="N23" s="60"/>
    </row>
    <row r="24" spans="1:14">
      <c r="A24" s="12"/>
      <c r="B24" s="48" t="s">
        <v>493</v>
      </c>
      <c r="C24" s="41"/>
      <c r="D24" s="64" t="s">
        <v>303</v>
      </c>
      <c r="E24" s="70">
        <v>0.71</v>
      </c>
      <c r="F24" s="68"/>
      <c r="G24" s="41"/>
      <c r="H24" s="86" t="s">
        <v>303</v>
      </c>
      <c r="I24" s="90" t="s">
        <v>494</v>
      </c>
      <c r="J24" s="86" t="s">
        <v>310</v>
      </c>
      <c r="K24" s="41"/>
      <c r="L24" s="86" t="s">
        <v>303</v>
      </c>
      <c r="M24" s="90" t="s">
        <v>495</v>
      </c>
      <c r="N24" s="86" t="s">
        <v>310</v>
      </c>
    </row>
    <row r="25" spans="1:14" ht="15.75" thickBot="1">
      <c r="A25" s="12"/>
      <c r="B25" s="48"/>
      <c r="C25" s="41"/>
      <c r="D25" s="40"/>
      <c r="E25" s="55"/>
      <c r="F25" s="42"/>
      <c r="G25" s="41"/>
      <c r="H25" s="80"/>
      <c r="I25" s="79"/>
      <c r="J25" s="80"/>
      <c r="K25" s="41"/>
      <c r="L25" s="80"/>
      <c r="M25" s="79"/>
      <c r="N25" s="80"/>
    </row>
    <row r="26" spans="1:14">
      <c r="A26" s="12"/>
      <c r="B26" s="51" t="s">
        <v>496</v>
      </c>
      <c r="C26" s="46"/>
      <c r="D26" s="112" t="s">
        <v>303</v>
      </c>
      <c r="E26" s="58">
        <v>0.69</v>
      </c>
      <c r="F26" s="47"/>
      <c r="G26" s="46"/>
      <c r="H26" s="113" t="s">
        <v>303</v>
      </c>
      <c r="I26" s="82" t="s">
        <v>494</v>
      </c>
      <c r="J26" s="113" t="s">
        <v>310</v>
      </c>
      <c r="K26" s="46"/>
      <c r="L26" s="113" t="s">
        <v>303</v>
      </c>
      <c r="M26" s="82" t="s">
        <v>495</v>
      </c>
      <c r="N26" s="113" t="s">
        <v>310</v>
      </c>
    </row>
    <row r="27" spans="1:14" ht="15.75" thickBot="1">
      <c r="A27" s="12"/>
      <c r="B27" s="165"/>
      <c r="C27" s="60"/>
      <c r="D27" s="62"/>
      <c r="E27" s="59"/>
      <c r="F27" s="60"/>
      <c r="G27" s="60"/>
      <c r="H27" s="85"/>
      <c r="I27" s="83"/>
      <c r="J27" s="85"/>
      <c r="K27" s="60"/>
      <c r="L27" s="85"/>
      <c r="M27" s="83"/>
      <c r="N27" s="85"/>
    </row>
    <row r="28" spans="1:14">
      <c r="A28" s="12" t="s">
        <v>1463</v>
      </c>
      <c r="B28" s="288" t="s">
        <v>497</v>
      </c>
      <c r="C28" s="288"/>
      <c r="D28" s="288"/>
      <c r="E28" s="288"/>
      <c r="F28" s="288"/>
      <c r="G28" s="288"/>
      <c r="H28" s="288"/>
      <c r="I28" s="288"/>
      <c r="J28" s="288"/>
      <c r="K28" s="288"/>
      <c r="L28" s="288"/>
      <c r="M28" s="288"/>
      <c r="N28" s="288"/>
    </row>
    <row r="29" spans="1:14">
      <c r="A29" s="12"/>
      <c r="B29" s="163"/>
      <c r="C29" s="163"/>
      <c r="D29" s="163"/>
      <c r="E29" s="163"/>
      <c r="F29" s="163"/>
      <c r="G29" s="163"/>
      <c r="H29" s="163"/>
      <c r="I29" s="163"/>
      <c r="J29" s="163"/>
      <c r="K29" s="163"/>
      <c r="L29" s="163"/>
      <c r="M29" s="163"/>
      <c r="N29" s="163"/>
    </row>
    <row r="30" spans="1:14">
      <c r="A30" s="12"/>
      <c r="B30" s="38"/>
      <c r="C30" s="38"/>
      <c r="D30" s="38"/>
      <c r="E30" s="38"/>
      <c r="F30" s="38"/>
      <c r="G30" s="38"/>
      <c r="H30" s="38"/>
      <c r="I30" s="38"/>
      <c r="J30" s="38"/>
      <c r="K30" s="38"/>
    </row>
    <row r="31" spans="1:14">
      <c r="A31" s="12"/>
      <c r="B31" s="17"/>
      <c r="C31" s="17"/>
      <c r="D31" s="17"/>
      <c r="E31" s="17"/>
      <c r="F31" s="17"/>
      <c r="G31" s="17"/>
      <c r="H31" s="17"/>
      <c r="I31" s="17"/>
      <c r="J31" s="17"/>
      <c r="K31" s="17"/>
    </row>
    <row r="32" spans="1:14" ht="15.75" thickBot="1">
      <c r="A32" s="12"/>
      <c r="B32" s="93" t="s">
        <v>498</v>
      </c>
      <c r="C32" s="29"/>
      <c r="D32" s="45">
        <v>2014</v>
      </c>
      <c r="E32" s="45"/>
      <c r="F32" s="29"/>
      <c r="G32" s="45">
        <v>2013</v>
      </c>
      <c r="H32" s="45"/>
      <c r="I32" s="29"/>
      <c r="J32" s="45">
        <v>2012</v>
      </c>
      <c r="K32" s="45"/>
    </row>
    <row r="33" spans="1:14">
      <c r="A33" s="12"/>
      <c r="B33" s="164" t="s">
        <v>499</v>
      </c>
      <c r="C33" s="68"/>
      <c r="D33" s="66">
        <v>3223</v>
      </c>
      <c r="E33" s="68"/>
      <c r="F33" s="68"/>
      <c r="G33" s="66">
        <v>7039</v>
      </c>
      <c r="H33" s="68"/>
      <c r="I33" s="68"/>
      <c r="J33" s="88">
        <v>5581</v>
      </c>
      <c r="K33" s="68"/>
    </row>
    <row r="34" spans="1:14">
      <c r="A34" s="12"/>
      <c r="B34" s="48"/>
      <c r="C34" s="41"/>
      <c r="D34" s="49"/>
      <c r="E34" s="41"/>
      <c r="F34" s="41"/>
      <c r="G34" s="166"/>
      <c r="H34" s="167"/>
      <c r="I34" s="41"/>
      <c r="J34" s="168"/>
      <c r="K34" s="167"/>
    </row>
    <row r="35" spans="1:14">
      <c r="A35" s="12"/>
      <c r="B35" s="51" t="s">
        <v>500</v>
      </c>
      <c r="C35" s="46"/>
      <c r="D35" s="53" t="s">
        <v>305</v>
      </c>
      <c r="E35" s="46"/>
      <c r="F35" s="46"/>
      <c r="G35" s="52">
        <v>14017</v>
      </c>
      <c r="H35" s="46"/>
      <c r="I35" s="169" t="s">
        <v>374</v>
      </c>
      <c r="J35" s="76">
        <v>27059</v>
      </c>
      <c r="K35" s="46"/>
    </row>
    <row r="36" spans="1:14" ht="15.75" thickBot="1">
      <c r="A36" s="12"/>
      <c r="B36" s="51"/>
      <c r="C36" s="46"/>
      <c r="D36" s="59"/>
      <c r="E36" s="60"/>
      <c r="F36" s="46"/>
      <c r="G36" s="115"/>
      <c r="H36" s="60"/>
      <c r="I36" s="169"/>
      <c r="J36" s="116"/>
      <c r="K36" s="60"/>
    </row>
    <row r="37" spans="1:14">
      <c r="A37" s="12"/>
      <c r="B37" s="63" t="s">
        <v>36</v>
      </c>
      <c r="C37" s="41"/>
      <c r="D37" s="66">
        <v>3223</v>
      </c>
      <c r="E37" s="68"/>
      <c r="F37" s="41"/>
      <c r="G37" s="66">
        <v>21056</v>
      </c>
      <c r="H37" s="68"/>
      <c r="I37" s="41"/>
      <c r="J37" s="88">
        <v>32640</v>
      </c>
      <c r="K37" s="68"/>
    </row>
    <row r="38" spans="1:14" ht="15.75" thickBot="1">
      <c r="A38" s="12"/>
      <c r="B38" s="92"/>
      <c r="C38" s="42"/>
      <c r="D38" s="54"/>
      <c r="E38" s="42"/>
      <c r="F38" s="42"/>
      <c r="G38" s="54"/>
      <c r="H38" s="42"/>
      <c r="I38" s="42"/>
      <c r="J38" s="78"/>
      <c r="K38" s="42"/>
    </row>
    <row r="39" spans="1:14" ht="22.5" customHeight="1">
      <c r="A39" s="12"/>
      <c r="B39" s="172" t="s">
        <v>1464</v>
      </c>
      <c r="C39" s="172"/>
      <c r="D39" s="172"/>
      <c r="E39" s="172"/>
      <c r="F39" s="172"/>
      <c r="G39" s="172"/>
      <c r="H39" s="172"/>
      <c r="I39" s="172"/>
      <c r="J39" s="172"/>
      <c r="K39" s="172"/>
      <c r="L39" s="172"/>
      <c r="M39" s="172"/>
      <c r="N39" s="172"/>
    </row>
  </sheetData>
  <mergeCells count="154">
    <mergeCell ref="B5:N5"/>
    <mergeCell ref="A28:A39"/>
    <mergeCell ref="B28:N28"/>
    <mergeCell ref="B29:N29"/>
    <mergeCell ref="B39:N39"/>
    <mergeCell ref="H37:H38"/>
    <mergeCell ref="I37:I38"/>
    <mergeCell ref="J37:J38"/>
    <mergeCell ref="K37:K38"/>
    <mergeCell ref="A1:A2"/>
    <mergeCell ref="B1:N1"/>
    <mergeCell ref="B2:N2"/>
    <mergeCell ref="B3:N3"/>
    <mergeCell ref="A4:A27"/>
    <mergeCell ref="B4:N4"/>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K26:K27"/>
    <mergeCell ref="L26:L27"/>
    <mergeCell ref="M26:M27"/>
    <mergeCell ref="N26:N27"/>
    <mergeCell ref="B30:K30"/>
    <mergeCell ref="D32:E32"/>
    <mergeCell ref="G32:H32"/>
    <mergeCell ref="J32:K32"/>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7.140625" customWidth="1"/>
    <col min="4" max="4" width="33.140625" customWidth="1"/>
    <col min="5" max="5" width="11.7109375" customWidth="1"/>
  </cols>
  <sheetData>
    <row r="1" spans="1:5" ht="15" customHeight="1">
      <c r="A1" s="1" t="s">
        <v>89</v>
      </c>
      <c r="B1" s="10" t="s">
        <v>2</v>
      </c>
      <c r="C1" s="10"/>
      <c r="D1" s="10"/>
      <c r="E1" s="10"/>
    </row>
    <row r="2" spans="1:5" ht="15" customHeight="1">
      <c r="A2" s="1" t="s">
        <v>67</v>
      </c>
      <c r="B2" s="10" t="s">
        <v>31</v>
      </c>
      <c r="C2" s="10"/>
      <c r="D2" s="10" t="s">
        <v>3</v>
      </c>
      <c r="E2" s="10"/>
    </row>
    <row r="3" spans="1:5">
      <c r="A3" s="3" t="s">
        <v>90</v>
      </c>
      <c r="B3" s="4"/>
      <c r="C3" s="4"/>
      <c r="D3" s="4"/>
      <c r="E3" s="4"/>
    </row>
    <row r="4" spans="1:5">
      <c r="A4" s="2" t="s">
        <v>91</v>
      </c>
      <c r="B4" s="8">
        <v>604</v>
      </c>
      <c r="C4" s="4"/>
      <c r="D4" s="8">
        <v>1354</v>
      </c>
      <c r="E4" s="4"/>
    </row>
    <row r="5" spans="1:5" ht="30">
      <c r="A5" s="2" t="s">
        <v>92</v>
      </c>
      <c r="B5" s="6">
        <v>1818</v>
      </c>
      <c r="C5" s="4"/>
      <c r="D5" s="6">
        <v>1617</v>
      </c>
      <c r="E5" s="4"/>
    </row>
    <row r="6" spans="1:5" ht="30">
      <c r="A6" s="2" t="s">
        <v>93</v>
      </c>
      <c r="B6" s="4">
        <v>157</v>
      </c>
      <c r="C6" s="4"/>
      <c r="D6" s="4">
        <v>310</v>
      </c>
      <c r="E6" s="4"/>
    </row>
    <row r="7" spans="1:5">
      <c r="A7" s="2" t="s">
        <v>94</v>
      </c>
      <c r="B7" s="6">
        <v>2688</v>
      </c>
      <c r="C7" s="4"/>
      <c r="D7" s="6">
        <v>2496</v>
      </c>
      <c r="E7" s="4"/>
    </row>
    <row r="8" spans="1:5">
      <c r="A8" s="2" t="s">
        <v>95</v>
      </c>
      <c r="B8" s="4">
        <v>185</v>
      </c>
      <c r="C8" s="4"/>
      <c r="D8" s="4">
        <v>15</v>
      </c>
      <c r="E8" s="4"/>
    </row>
    <row r="9" spans="1:5">
      <c r="A9" s="2" t="s">
        <v>96</v>
      </c>
      <c r="B9" s="4">
        <v>576</v>
      </c>
      <c r="C9" s="4"/>
      <c r="D9" s="4">
        <v>602</v>
      </c>
      <c r="E9" s="4"/>
    </row>
    <row r="10" spans="1:5">
      <c r="A10" s="2" t="s">
        <v>97</v>
      </c>
      <c r="B10" s="4">
        <v>50</v>
      </c>
      <c r="C10" s="4"/>
      <c r="D10" s="4">
        <v>37</v>
      </c>
      <c r="E10" s="4"/>
    </row>
    <row r="11" spans="1:5">
      <c r="A11" s="2" t="s">
        <v>98</v>
      </c>
      <c r="B11" s="6">
        <v>6078</v>
      </c>
      <c r="C11" s="4"/>
      <c r="D11" s="6">
        <v>6431</v>
      </c>
      <c r="E11" s="4"/>
    </row>
    <row r="12" spans="1:5" ht="45">
      <c r="A12" s="2" t="s">
        <v>99</v>
      </c>
      <c r="B12" s="4">
        <v>621</v>
      </c>
      <c r="C12" s="4"/>
      <c r="D12" s="4">
        <v>577</v>
      </c>
      <c r="E12" s="4"/>
    </row>
    <row r="13" spans="1:5" ht="30">
      <c r="A13" s="2" t="s">
        <v>100</v>
      </c>
      <c r="B13" s="4">
        <v>0</v>
      </c>
      <c r="C13" s="4"/>
      <c r="D13" s="4">
        <v>362</v>
      </c>
      <c r="E13" s="4"/>
    </row>
    <row r="14" spans="1:5" ht="30">
      <c r="A14" s="2" t="s">
        <v>101</v>
      </c>
      <c r="B14" s="6">
        <v>5922</v>
      </c>
      <c r="C14" s="4"/>
      <c r="D14" s="6">
        <v>4574</v>
      </c>
      <c r="E14" s="4"/>
    </row>
    <row r="15" spans="1:5">
      <c r="A15" s="2" t="s">
        <v>102</v>
      </c>
      <c r="B15" s="4">
        <v>271</v>
      </c>
      <c r="C15" s="4"/>
      <c r="D15" s="4">
        <v>204</v>
      </c>
      <c r="E15" s="4"/>
    </row>
    <row r="16" spans="1:5">
      <c r="A16" s="2" t="s">
        <v>96</v>
      </c>
      <c r="B16" s="4">
        <v>16</v>
      </c>
      <c r="C16" s="4"/>
      <c r="D16" s="4">
        <v>46</v>
      </c>
      <c r="E16" s="4"/>
    </row>
    <row r="17" spans="1:5">
      <c r="A17" s="2" t="s">
        <v>103</v>
      </c>
      <c r="B17" s="4">
        <v>235</v>
      </c>
      <c r="C17" s="4"/>
      <c r="D17" s="4">
        <v>120</v>
      </c>
      <c r="E17" s="4"/>
    </row>
    <row r="18" spans="1:5">
      <c r="A18" s="2" t="s">
        <v>104</v>
      </c>
      <c r="B18" s="6">
        <v>13143</v>
      </c>
      <c r="C18" s="4"/>
      <c r="D18" s="6">
        <v>12314</v>
      </c>
      <c r="E18" s="4"/>
    </row>
    <row r="19" spans="1:5">
      <c r="A19" s="3" t="s">
        <v>105</v>
      </c>
      <c r="B19" s="4"/>
      <c r="C19" s="4"/>
      <c r="D19" s="4"/>
      <c r="E19" s="4"/>
    </row>
    <row r="20" spans="1:5" ht="30">
      <c r="A20" s="2" t="s">
        <v>106</v>
      </c>
      <c r="B20" s="6">
        <v>1681</v>
      </c>
      <c r="C20" s="4"/>
      <c r="D20" s="6">
        <v>1871</v>
      </c>
      <c r="E20" s="4"/>
    </row>
    <row r="21" spans="1:5" ht="30">
      <c r="A21" s="2" t="s">
        <v>107</v>
      </c>
      <c r="B21" s="4">
        <v>73</v>
      </c>
      <c r="C21" s="4"/>
      <c r="D21" s="4">
        <v>131</v>
      </c>
      <c r="E21" s="4"/>
    </row>
    <row r="22" spans="1:5">
      <c r="A22" s="2" t="s">
        <v>108</v>
      </c>
      <c r="B22" s="4">
        <v>974</v>
      </c>
      <c r="C22" s="4"/>
      <c r="D22" s="6">
        <v>1003</v>
      </c>
      <c r="E22" s="4"/>
    </row>
    <row r="23" spans="1:5">
      <c r="A23" s="2" t="s">
        <v>109</v>
      </c>
      <c r="B23" s="4">
        <v>140</v>
      </c>
      <c r="C23" s="4"/>
      <c r="D23" s="4">
        <v>134</v>
      </c>
      <c r="E23" s="4"/>
    </row>
    <row r="24" spans="1:5">
      <c r="A24" s="2" t="s">
        <v>110</v>
      </c>
      <c r="B24" s="4">
        <v>54</v>
      </c>
      <c r="C24" s="4"/>
      <c r="D24" s="4">
        <v>52</v>
      </c>
      <c r="E24" s="4"/>
    </row>
    <row r="25" spans="1:5" ht="30">
      <c r="A25" s="2" t="s">
        <v>111</v>
      </c>
      <c r="B25" s="4">
        <v>323</v>
      </c>
      <c r="C25" s="4"/>
      <c r="D25" s="4">
        <v>378</v>
      </c>
      <c r="E25" s="4"/>
    </row>
    <row r="26" spans="1:5">
      <c r="A26" s="2" t="s">
        <v>112</v>
      </c>
      <c r="B26" s="6">
        <v>3245</v>
      </c>
      <c r="C26" s="4"/>
      <c r="D26" s="6">
        <v>3569</v>
      </c>
      <c r="E26" s="4"/>
    </row>
    <row r="27" spans="1:5" ht="30">
      <c r="A27" s="2" t="s">
        <v>113</v>
      </c>
      <c r="B27" s="6">
        <v>3616</v>
      </c>
      <c r="C27" s="4"/>
      <c r="D27" s="6">
        <v>3120</v>
      </c>
      <c r="E27" s="4"/>
    </row>
    <row r="28" spans="1:5">
      <c r="A28" s="2" t="s">
        <v>114</v>
      </c>
      <c r="B28" s="6">
        <v>2064</v>
      </c>
      <c r="C28" s="4"/>
      <c r="D28" s="6">
        <v>1117</v>
      </c>
      <c r="E28" s="4"/>
    </row>
    <row r="29" spans="1:5" ht="17.25">
      <c r="A29" s="2" t="s">
        <v>115</v>
      </c>
      <c r="B29" s="4">
        <v>418</v>
      </c>
      <c r="C29" s="9" t="s">
        <v>54</v>
      </c>
      <c r="D29" s="4">
        <v>301</v>
      </c>
      <c r="E29" s="9" t="s">
        <v>54</v>
      </c>
    </row>
    <row r="30" spans="1:5" ht="30">
      <c r="A30" s="2" t="s">
        <v>116</v>
      </c>
      <c r="B30" s="4">
        <v>424</v>
      </c>
      <c r="C30" s="4"/>
      <c r="D30" s="4">
        <v>407</v>
      </c>
      <c r="E30" s="4"/>
    </row>
    <row r="31" spans="1:5">
      <c r="A31" s="2" t="s">
        <v>117</v>
      </c>
      <c r="B31" s="6">
        <v>9767</v>
      </c>
      <c r="C31" s="4"/>
      <c r="D31" s="6">
        <v>8514</v>
      </c>
      <c r="E31" s="4"/>
    </row>
    <row r="32" spans="1:5" ht="30">
      <c r="A32" s="2" t="s">
        <v>118</v>
      </c>
      <c r="B32" s="4" t="s">
        <v>119</v>
      </c>
      <c r="C32" s="4"/>
      <c r="D32" s="4" t="s">
        <v>119</v>
      </c>
      <c r="E32" s="4"/>
    </row>
    <row r="33" spans="1:5">
      <c r="A33" s="3" t="s">
        <v>120</v>
      </c>
      <c r="B33" s="4"/>
      <c r="C33" s="4"/>
      <c r="D33" s="4"/>
      <c r="E33" s="4"/>
    </row>
    <row r="34" spans="1:5" ht="45">
      <c r="A34" s="2" t="s">
        <v>121</v>
      </c>
      <c r="B34" s="4">
        <v>151</v>
      </c>
      <c r="C34" s="4"/>
      <c r="D34" s="4">
        <v>151</v>
      </c>
      <c r="E34" s="4"/>
    </row>
    <row r="35" spans="1:5" ht="30">
      <c r="A35" s="2" t="s">
        <v>122</v>
      </c>
      <c r="B35" s="4">
        <v>-480</v>
      </c>
      <c r="C35" s="4"/>
      <c r="D35" s="4">
        <v>-396</v>
      </c>
      <c r="E35" s="4"/>
    </row>
    <row r="36" spans="1:5">
      <c r="A36" s="2" t="s">
        <v>123</v>
      </c>
      <c r="B36" s="6">
        <v>3667</v>
      </c>
      <c r="C36" s="4"/>
      <c r="D36" s="6">
        <v>3623</v>
      </c>
      <c r="E36" s="4"/>
    </row>
    <row r="37" spans="1:5" ht="17.25">
      <c r="A37" s="2" t="s">
        <v>124</v>
      </c>
      <c r="B37" s="6">
        <v>1789</v>
      </c>
      <c r="C37" s="9" t="s">
        <v>54</v>
      </c>
      <c r="D37" s="6">
        <v>1862</v>
      </c>
      <c r="E37" s="9" t="s">
        <v>54</v>
      </c>
    </row>
    <row r="38" spans="1:5" ht="30">
      <c r="A38" s="2" t="s">
        <v>125</v>
      </c>
      <c r="B38" s="6">
        <v>-1752</v>
      </c>
      <c r="C38" s="4"/>
      <c r="D38" s="6">
        <v>-1441</v>
      </c>
      <c r="E38" s="4"/>
    </row>
    <row r="39" spans="1:5" ht="30">
      <c r="A39" s="2" t="s">
        <v>126</v>
      </c>
      <c r="B39" s="6">
        <v>3375</v>
      </c>
      <c r="C39" s="4"/>
      <c r="D39" s="6">
        <v>3799</v>
      </c>
      <c r="E39" s="4"/>
    </row>
    <row r="40" spans="1:5">
      <c r="A40" s="2" t="s">
        <v>127</v>
      </c>
      <c r="B40" s="4">
        <v>1</v>
      </c>
      <c r="C40" s="4"/>
      <c r="D40" s="4">
        <v>1</v>
      </c>
      <c r="E40" s="4"/>
    </row>
    <row r="41" spans="1:5" ht="30">
      <c r="A41" s="2" t="s">
        <v>128</v>
      </c>
      <c r="B41" s="6">
        <v>13143</v>
      </c>
      <c r="C41" s="4"/>
      <c r="D41" s="6">
        <v>12314</v>
      </c>
      <c r="E41" s="4"/>
    </row>
    <row r="42" spans="1:5" ht="30">
      <c r="A42" s="2" t="s">
        <v>62</v>
      </c>
      <c r="B42" s="8">
        <v>27</v>
      </c>
      <c r="C42" s="4"/>
      <c r="D42" s="4"/>
      <c r="E42" s="4"/>
    </row>
    <row r="43" spans="1:5">
      <c r="A43" s="11"/>
      <c r="B43" s="11"/>
      <c r="C43" s="11"/>
      <c r="D43" s="11"/>
      <c r="E43" s="11"/>
    </row>
    <row r="44" spans="1:5" ht="30" customHeight="1">
      <c r="A44" s="2" t="s">
        <v>54</v>
      </c>
      <c r="B44" s="12" t="s">
        <v>63</v>
      </c>
      <c r="C44" s="12"/>
      <c r="D44" s="12"/>
      <c r="E44" s="12"/>
    </row>
  </sheetData>
  <mergeCells count="6">
    <mergeCell ref="B1:C1"/>
    <mergeCell ref="D1:E1"/>
    <mergeCell ref="B2:C2"/>
    <mergeCell ref="D2:E2"/>
    <mergeCell ref="A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9.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10" t="s">
        <v>146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04</v>
      </c>
      <c r="B3" s="11"/>
      <c r="C3" s="11"/>
      <c r="D3" s="11"/>
      <c r="E3" s="11"/>
      <c r="F3" s="11"/>
      <c r="G3" s="11"/>
      <c r="H3" s="11"/>
      <c r="I3" s="11"/>
      <c r="J3" s="11"/>
    </row>
    <row r="4" spans="1:10">
      <c r="A4" s="12" t="s">
        <v>149</v>
      </c>
      <c r="B4" s="38"/>
      <c r="C4" s="38"/>
      <c r="D4" s="38"/>
      <c r="E4" s="38"/>
      <c r="F4" s="38"/>
      <c r="G4" s="38"/>
      <c r="H4" s="38"/>
      <c r="I4" s="38"/>
      <c r="J4" s="38"/>
    </row>
    <row r="5" spans="1:10" ht="15.75" thickBot="1">
      <c r="A5" s="12"/>
      <c r="B5" s="17"/>
      <c r="C5" s="17"/>
      <c r="D5" s="17"/>
      <c r="E5" s="17"/>
      <c r="F5" s="17"/>
      <c r="G5" s="17"/>
      <c r="H5" s="17"/>
      <c r="I5" s="17"/>
      <c r="J5" s="17"/>
    </row>
    <row r="6" spans="1:10" ht="15.75" thickBot="1">
      <c r="A6" s="12"/>
      <c r="B6" s="173" t="s">
        <v>324</v>
      </c>
      <c r="C6" s="174"/>
      <c r="D6" s="175" t="s">
        <v>505</v>
      </c>
      <c r="E6" s="175"/>
      <c r="F6" s="175"/>
      <c r="G6" s="174"/>
      <c r="H6" s="175" t="s">
        <v>506</v>
      </c>
      <c r="I6" s="175"/>
      <c r="J6" s="175"/>
    </row>
    <row r="7" spans="1:10">
      <c r="A7" s="12"/>
      <c r="B7" s="121" t="s">
        <v>507</v>
      </c>
      <c r="C7" s="47"/>
      <c r="D7" s="112" t="s">
        <v>303</v>
      </c>
      <c r="E7" s="58">
        <v>801</v>
      </c>
      <c r="F7" s="47"/>
      <c r="G7" s="47"/>
      <c r="H7" s="113" t="s">
        <v>303</v>
      </c>
      <c r="I7" s="81">
        <v>1011</v>
      </c>
      <c r="J7" s="47"/>
    </row>
    <row r="8" spans="1:10">
      <c r="A8" s="12"/>
      <c r="B8" s="51"/>
      <c r="C8" s="46"/>
      <c r="D8" s="61"/>
      <c r="E8" s="53"/>
      <c r="F8" s="46"/>
      <c r="G8" s="46"/>
      <c r="H8" s="84"/>
      <c r="I8" s="76"/>
      <c r="J8" s="46"/>
    </row>
    <row r="9" spans="1:10">
      <c r="A9" s="12"/>
      <c r="B9" s="48" t="s">
        <v>508</v>
      </c>
      <c r="C9" s="41"/>
      <c r="D9" s="49">
        <v>1053</v>
      </c>
      <c r="E9" s="49"/>
      <c r="F9" s="41"/>
      <c r="G9" s="41"/>
      <c r="H9" s="74">
        <v>1023</v>
      </c>
      <c r="I9" s="74"/>
      <c r="J9" s="41"/>
    </row>
    <row r="10" spans="1:10">
      <c r="A10" s="12"/>
      <c r="B10" s="48"/>
      <c r="C10" s="41"/>
      <c r="D10" s="49"/>
      <c r="E10" s="49"/>
      <c r="F10" s="41"/>
      <c r="G10" s="41"/>
      <c r="H10" s="74"/>
      <c r="I10" s="74"/>
      <c r="J10" s="41"/>
    </row>
    <row r="11" spans="1:10">
      <c r="A11" s="12"/>
      <c r="B11" s="51" t="s">
        <v>509</v>
      </c>
      <c r="C11" s="46"/>
      <c r="D11" s="53">
        <v>563</v>
      </c>
      <c r="E11" s="53"/>
      <c r="F11" s="46"/>
      <c r="G11" s="46"/>
      <c r="H11" s="77">
        <v>558</v>
      </c>
      <c r="I11" s="77"/>
      <c r="J11" s="46"/>
    </row>
    <row r="12" spans="1:10">
      <c r="A12" s="12"/>
      <c r="B12" s="51"/>
      <c r="C12" s="46"/>
      <c r="D12" s="53"/>
      <c r="E12" s="53"/>
      <c r="F12" s="46"/>
      <c r="G12" s="46"/>
      <c r="H12" s="77"/>
      <c r="I12" s="77"/>
      <c r="J12" s="46"/>
    </row>
    <row r="13" spans="1:10">
      <c r="A13" s="12"/>
      <c r="B13" s="48" t="s">
        <v>510</v>
      </c>
      <c r="C13" s="41"/>
      <c r="D13" s="50">
        <v>79</v>
      </c>
      <c r="E13" s="50"/>
      <c r="F13" s="41"/>
      <c r="G13" s="41"/>
      <c r="H13" s="75">
        <v>96</v>
      </c>
      <c r="I13" s="75"/>
      <c r="J13" s="41"/>
    </row>
    <row r="14" spans="1:10" ht="15.75" thickBot="1">
      <c r="A14" s="12"/>
      <c r="B14" s="48"/>
      <c r="C14" s="41"/>
      <c r="D14" s="55"/>
      <c r="E14" s="55"/>
      <c r="F14" s="42"/>
      <c r="G14" s="41"/>
      <c r="H14" s="79"/>
      <c r="I14" s="79"/>
      <c r="J14" s="42"/>
    </row>
    <row r="15" spans="1:10">
      <c r="A15" s="12"/>
      <c r="B15" s="56" t="s">
        <v>36</v>
      </c>
      <c r="C15" s="46"/>
      <c r="D15" s="112" t="s">
        <v>303</v>
      </c>
      <c r="E15" s="57">
        <v>2496</v>
      </c>
      <c r="F15" s="47"/>
      <c r="G15" s="46"/>
      <c r="H15" s="113" t="s">
        <v>303</v>
      </c>
      <c r="I15" s="81">
        <v>2688</v>
      </c>
      <c r="J15" s="47"/>
    </row>
    <row r="16" spans="1:10" ht="15.75" thickBot="1">
      <c r="A16" s="12"/>
      <c r="B16" s="176"/>
      <c r="C16" s="60"/>
      <c r="D16" s="62"/>
      <c r="E16" s="115"/>
      <c r="F16" s="60"/>
      <c r="G16" s="60"/>
      <c r="H16" s="85"/>
      <c r="I16" s="116"/>
      <c r="J16" s="60"/>
    </row>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2"/>
  <sheetViews>
    <sheetView showGridLines="0" workbookViewId="0"/>
  </sheetViews>
  <sheetFormatPr defaultRowHeight="15"/>
  <cols>
    <col min="1" max="2" width="36.5703125" bestFit="1" customWidth="1"/>
    <col min="4" max="4" width="1.85546875" bestFit="1" customWidth="1"/>
    <col min="5" max="5" width="3.5703125" bestFit="1" customWidth="1"/>
    <col min="6" max="6" width="1.5703125" bestFit="1" customWidth="1"/>
    <col min="8" max="8" width="1.85546875" customWidth="1"/>
    <col min="9" max="9" width="4.28515625" customWidth="1"/>
    <col min="10" max="10" width="1.5703125" customWidth="1"/>
    <col min="12" max="12" width="1.85546875" bestFit="1" customWidth="1"/>
    <col min="13" max="13" width="3.5703125" bestFit="1" customWidth="1"/>
    <col min="14" max="14" width="1.5703125" bestFit="1" customWidth="1"/>
    <col min="16" max="16" width="1.85546875" bestFit="1" customWidth="1"/>
    <col min="17" max="17" width="4.140625" bestFit="1" customWidth="1"/>
    <col min="18" max="18" width="1.5703125" bestFit="1" customWidth="1"/>
    <col min="20" max="20" width="1.85546875" customWidth="1"/>
    <col min="21" max="21" width="4.28515625" customWidth="1"/>
    <col min="22" max="22" width="1.5703125" customWidth="1"/>
    <col min="24" max="24" width="1.85546875" bestFit="1" customWidth="1"/>
    <col min="25" max="25" width="4.140625" bestFit="1" customWidth="1"/>
    <col min="26" max="26" width="1.5703125" bestFit="1" customWidth="1"/>
    <col min="28" max="28" width="1.85546875" bestFit="1" customWidth="1"/>
    <col min="29" max="29" width="2.7109375" bestFit="1" customWidth="1"/>
    <col min="32" max="32" width="2.28515625" customWidth="1"/>
    <col min="33" max="33" width="3.42578125" customWidth="1"/>
    <col min="34" max="34" width="2" customWidth="1"/>
    <col min="36" max="36" width="1.85546875" bestFit="1" customWidth="1"/>
    <col min="37" max="37" width="3.5703125" bestFit="1" customWidth="1"/>
    <col min="38" max="38" width="1.5703125" bestFit="1" customWidth="1"/>
  </cols>
  <sheetData>
    <row r="1" spans="1:38" ht="15" customHeight="1">
      <c r="A1" s="10" t="s">
        <v>14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c r="A3" s="3" t="s">
        <v>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467</v>
      </c>
      <c r="B4" s="170" t="s">
        <v>519</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c r="AL4" s="170"/>
    </row>
    <row r="5" spans="1:38">
      <c r="A5" s="12"/>
      <c r="B5" s="163"/>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c r="AG5" s="163"/>
      <c r="AH5" s="163"/>
      <c r="AI5" s="163"/>
      <c r="AJ5" s="163"/>
      <c r="AK5" s="163"/>
      <c r="AL5" s="163"/>
    </row>
    <row r="6" spans="1:38">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15.75" thickBot="1">
      <c r="A8" s="12"/>
      <c r="B8" s="19"/>
      <c r="C8" s="19"/>
      <c r="D8" s="45">
        <v>2014</v>
      </c>
      <c r="E8" s="45"/>
      <c r="F8" s="45"/>
      <c r="G8" s="45"/>
      <c r="H8" s="45"/>
      <c r="I8" s="45"/>
      <c r="J8" s="45"/>
      <c r="K8" s="45"/>
      <c r="L8" s="45"/>
      <c r="M8" s="45"/>
      <c r="N8" s="45"/>
      <c r="O8" s="19"/>
      <c r="P8" s="45">
        <v>2013</v>
      </c>
      <c r="Q8" s="45"/>
      <c r="R8" s="45"/>
      <c r="S8" s="45"/>
      <c r="T8" s="45"/>
      <c r="U8" s="45"/>
      <c r="V8" s="45"/>
      <c r="W8" s="45"/>
      <c r="X8" s="45"/>
      <c r="Y8" s="45"/>
      <c r="Z8" s="45"/>
      <c r="AA8" s="19"/>
      <c r="AB8" s="45">
        <v>2012</v>
      </c>
      <c r="AC8" s="45"/>
      <c r="AD8" s="45"/>
      <c r="AE8" s="45"/>
      <c r="AF8" s="45"/>
      <c r="AG8" s="45"/>
      <c r="AH8" s="45"/>
      <c r="AI8" s="45"/>
      <c r="AJ8" s="45"/>
      <c r="AK8" s="45"/>
      <c r="AL8" s="45"/>
    </row>
    <row r="9" spans="1:38" ht="15.75" thickBot="1">
      <c r="A9" s="12"/>
      <c r="B9" s="22" t="s">
        <v>324</v>
      </c>
      <c r="C9" s="29"/>
      <c r="D9" s="175" t="s">
        <v>520</v>
      </c>
      <c r="E9" s="175"/>
      <c r="F9" s="175"/>
      <c r="G9" s="29"/>
      <c r="H9" s="175" t="s">
        <v>521</v>
      </c>
      <c r="I9" s="175"/>
      <c r="J9" s="175"/>
      <c r="K9" s="29"/>
      <c r="L9" s="175" t="s">
        <v>36</v>
      </c>
      <c r="M9" s="175"/>
      <c r="N9" s="175"/>
      <c r="O9" s="29"/>
      <c r="P9" s="175" t="s">
        <v>520</v>
      </c>
      <c r="Q9" s="175"/>
      <c r="R9" s="175"/>
      <c r="S9" s="29"/>
      <c r="T9" s="175" t="s">
        <v>521</v>
      </c>
      <c r="U9" s="175"/>
      <c r="V9" s="175"/>
      <c r="W9" s="29"/>
      <c r="X9" s="175" t="s">
        <v>36</v>
      </c>
      <c r="Y9" s="175"/>
      <c r="Z9" s="175"/>
      <c r="AA9" s="29"/>
      <c r="AB9" s="175" t="s">
        <v>520</v>
      </c>
      <c r="AC9" s="175"/>
      <c r="AD9" s="175"/>
      <c r="AE9" s="29"/>
      <c r="AF9" s="175" t="s">
        <v>521</v>
      </c>
      <c r="AG9" s="175"/>
      <c r="AH9" s="175"/>
      <c r="AI9" s="29"/>
      <c r="AJ9" s="175" t="s">
        <v>36</v>
      </c>
      <c r="AK9" s="175"/>
      <c r="AL9" s="175"/>
    </row>
    <row r="10" spans="1:38">
      <c r="A10" s="12"/>
      <c r="B10" s="121" t="s">
        <v>522</v>
      </c>
      <c r="C10" s="47"/>
      <c r="D10" s="112" t="s">
        <v>303</v>
      </c>
      <c r="E10" s="58" t="s">
        <v>305</v>
      </c>
      <c r="F10" s="47"/>
      <c r="G10" s="47"/>
      <c r="H10" s="112" t="s">
        <v>303</v>
      </c>
      <c r="I10" s="58">
        <v>80</v>
      </c>
      <c r="J10" s="47"/>
      <c r="K10" s="47"/>
      <c r="L10" s="112" t="s">
        <v>303</v>
      </c>
      <c r="M10" s="58">
        <v>80</v>
      </c>
      <c r="N10" s="47"/>
      <c r="O10" s="47"/>
      <c r="P10" s="113" t="s">
        <v>303</v>
      </c>
      <c r="Q10" s="82" t="s">
        <v>523</v>
      </c>
      <c r="R10" s="113" t="s">
        <v>310</v>
      </c>
      <c r="S10" s="47"/>
      <c r="T10" s="113" t="s">
        <v>303</v>
      </c>
      <c r="U10" s="82" t="s">
        <v>524</v>
      </c>
      <c r="V10" s="113" t="s">
        <v>310</v>
      </c>
      <c r="W10" s="47"/>
      <c r="X10" s="113" t="s">
        <v>303</v>
      </c>
      <c r="Y10" s="82" t="s">
        <v>525</v>
      </c>
      <c r="Z10" s="113" t="s">
        <v>310</v>
      </c>
      <c r="AA10" s="47"/>
      <c r="AB10" s="113" t="s">
        <v>303</v>
      </c>
      <c r="AC10" s="82">
        <v>48</v>
      </c>
      <c r="AD10" s="47"/>
      <c r="AE10" s="47"/>
      <c r="AF10" s="113" t="s">
        <v>303</v>
      </c>
      <c r="AG10" s="82">
        <v>61</v>
      </c>
      <c r="AH10" s="47"/>
      <c r="AI10" s="47"/>
      <c r="AJ10" s="113" t="s">
        <v>303</v>
      </c>
      <c r="AK10" s="82">
        <v>109</v>
      </c>
      <c r="AL10" s="47"/>
    </row>
    <row r="11" spans="1:38">
      <c r="A11" s="12"/>
      <c r="B11" s="51"/>
      <c r="C11" s="46"/>
      <c r="D11" s="61"/>
      <c r="E11" s="53"/>
      <c r="F11" s="46"/>
      <c r="G11" s="46"/>
      <c r="H11" s="61"/>
      <c r="I11" s="53"/>
      <c r="J11" s="46"/>
      <c r="K11" s="46"/>
      <c r="L11" s="61"/>
      <c r="M11" s="53"/>
      <c r="N11" s="46"/>
      <c r="O11" s="46"/>
      <c r="P11" s="84"/>
      <c r="Q11" s="77"/>
      <c r="R11" s="84"/>
      <c r="S11" s="46"/>
      <c r="T11" s="84"/>
      <c r="U11" s="77"/>
      <c r="V11" s="84"/>
      <c r="W11" s="46"/>
      <c r="X11" s="84"/>
      <c r="Y11" s="77"/>
      <c r="Z11" s="84"/>
      <c r="AA11" s="46"/>
      <c r="AB11" s="84"/>
      <c r="AC11" s="77"/>
      <c r="AD11" s="46"/>
      <c r="AE11" s="46"/>
      <c r="AF11" s="84"/>
      <c r="AG11" s="77"/>
      <c r="AH11" s="46"/>
      <c r="AI11" s="46"/>
      <c r="AJ11" s="84"/>
      <c r="AK11" s="77"/>
      <c r="AL11" s="46"/>
    </row>
    <row r="12" spans="1:38">
      <c r="A12" s="12"/>
      <c r="B12" s="48" t="s">
        <v>526</v>
      </c>
      <c r="C12" s="41"/>
      <c r="D12" s="50" t="s">
        <v>527</v>
      </c>
      <c r="E12" s="50"/>
      <c r="F12" s="39" t="s">
        <v>310</v>
      </c>
      <c r="G12" s="41"/>
      <c r="H12" s="50" t="s">
        <v>528</v>
      </c>
      <c r="I12" s="50"/>
      <c r="J12" s="39" t="s">
        <v>310</v>
      </c>
      <c r="K12" s="41"/>
      <c r="L12" s="50" t="s">
        <v>529</v>
      </c>
      <c r="M12" s="50"/>
      <c r="N12" s="39" t="s">
        <v>310</v>
      </c>
      <c r="O12" s="41"/>
      <c r="P12" s="75">
        <v>8</v>
      </c>
      <c r="Q12" s="75"/>
      <c r="R12" s="41"/>
      <c r="S12" s="41"/>
      <c r="T12" s="75" t="s">
        <v>530</v>
      </c>
      <c r="U12" s="75"/>
      <c r="V12" s="73" t="s">
        <v>310</v>
      </c>
      <c r="W12" s="41"/>
      <c r="X12" s="75" t="s">
        <v>531</v>
      </c>
      <c r="Y12" s="75"/>
      <c r="Z12" s="73" t="s">
        <v>310</v>
      </c>
      <c r="AA12" s="41"/>
      <c r="AB12" s="75">
        <v>5</v>
      </c>
      <c r="AC12" s="75"/>
      <c r="AD12" s="41"/>
      <c r="AE12" s="41"/>
      <c r="AF12" s="75">
        <v>23</v>
      </c>
      <c r="AG12" s="75"/>
      <c r="AH12" s="41"/>
      <c r="AI12" s="41"/>
      <c r="AJ12" s="75">
        <v>28</v>
      </c>
      <c r="AK12" s="75"/>
      <c r="AL12" s="41"/>
    </row>
    <row r="13" spans="1:38">
      <c r="A13" s="12"/>
      <c r="B13" s="48"/>
      <c r="C13" s="41"/>
      <c r="D13" s="50"/>
      <c r="E13" s="50"/>
      <c r="F13" s="39"/>
      <c r="G13" s="41"/>
      <c r="H13" s="50"/>
      <c r="I13" s="50"/>
      <c r="J13" s="39"/>
      <c r="K13" s="41"/>
      <c r="L13" s="50"/>
      <c r="M13" s="50"/>
      <c r="N13" s="39"/>
      <c r="O13" s="41"/>
      <c r="P13" s="75"/>
      <c r="Q13" s="75"/>
      <c r="R13" s="41"/>
      <c r="S13" s="41"/>
      <c r="T13" s="75"/>
      <c r="U13" s="75"/>
      <c r="V13" s="73"/>
      <c r="W13" s="41"/>
      <c r="X13" s="75"/>
      <c r="Y13" s="75"/>
      <c r="Z13" s="73"/>
      <c r="AA13" s="41"/>
      <c r="AB13" s="75"/>
      <c r="AC13" s="75"/>
      <c r="AD13" s="41"/>
      <c r="AE13" s="41"/>
      <c r="AF13" s="75"/>
      <c r="AG13" s="75"/>
      <c r="AH13" s="41"/>
      <c r="AI13" s="41"/>
      <c r="AJ13" s="75"/>
      <c r="AK13" s="75"/>
      <c r="AL13" s="41"/>
    </row>
    <row r="14" spans="1:38">
      <c r="A14" s="12"/>
      <c r="B14" s="51" t="s">
        <v>532</v>
      </c>
      <c r="C14" s="46"/>
      <c r="D14" s="53">
        <v>1</v>
      </c>
      <c r="E14" s="53"/>
      <c r="F14" s="46"/>
      <c r="G14" s="46"/>
      <c r="H14" s="53">
        <v>25</v>
      </c>
      <c r="I14" s="53"/>
      <c r="J14" s="46"/>
      <c r="K14" s="46"/>
      <c r="L14" s="53">
        <v>26</v>
      </c>
      <c r="M14" s="53"/>
      <c r="N14" s="46"/>
      <c r="O14" s="46"/>
      <c r="P14" s="77">
        <v>1</v>
      </c>
      <c r="Q14" s="77"/>
      <c r="R14" s="46"/>
      <c r="S14" s="46"/>
      <c r="T14" s="77" t="s">
        <v>418</v>
      </c>
      <c r="U14" s="77"/>
      <c r="V14" s="84" t="s">
        <v>310</v>
      </c>
      <c r="W14" s="46"/>
      <c r="X14" s="77" t="s">
        <v>533</v>
      </c>
      <c r="Y14" s="77"/>
      <c r="Z14" s="84" t="s">
        <v>310</v>
      </c>
      <c r="AA14" s="46"/>
      <c r="AB14" s="77">
        <v>4</v>
      </c>
      <c r="AC14" s="77"/>
      <c r="AD14" s="46"/>
      <c r="AE14" s="46"/>
      <c r="AF14" s="77" t="s">
        <v>534</v>
      </c>
      <c r="AG14" s="77"/>
      <c r="AH14" s="84" t="s">
        <v>310</v>
      </c>
      <c r="AI14" s="46"/>
      <c r="AJ14" s="77" t="s">
        <v>319</v>
      </c>
      <c r="AK14" s="77"/>
      <c r="AL14" s="84" t="s">
        <v>310</v>
      </c>
    </row>
    <row r="15" spans="1:38" ht="15.75" thickBot="1">
      <c r="A15" s="12"/>
      <c r="B15" s="51"/>
      <c r="C15" s="46"/>
      <c r="D15" s="59"/>
      <c r="E15" s="59"/>
      <c r="F15" s="60"/>
      <c r="G15" s="46"/>
      <c r="H15" s="59"/>
      <c r="I15" s="59"/>
      <c r="J15" s="60"/>
      <c r="K15" s="46"/>
      <c r="L15" s="59"/>
      <c r="M15" s="59"/>
      <c r="N15" s="60"/>
      <c r="O15" s="46"/>
      <c r="P15" s="83"/>
      <c r="Q15" s="83"/>
      <c r="R15" s="60"/>
      <c r="S15" s="46"/>
      <c r="T15" s="83"/>
      <c r="U15" s="83"/>
      <c r="V15" s="85"/>
      <c r="W15" s="46"/>
      <c r="X15" s="83"/>
      <c r="Y15" s="83"/>
      <c r="Z15" s="85"/>
      <c r="AA15" s="46"/>
      <c r="AB15" s="83"/>
      <c r="AC15" s="83"/>
      <c r="AD15" s="60"/>
      <c r="AE15" s="46"/>
      <c r="AF15" s="83"/>
      <c r="AG15" s="83"/>
      <c r="AH15" s="85"/>
      <c r="AI15" s="46"/>
      <c r="AJ15" s="83"/>
      <c r="AK15" s="83"/>
      <c r="AL15" s="85"/>
    </row>
    <row r="16" spans="1:38">
      <c r="A16" s="12"/>
      <c r="B16" s="63" t="s">
        <v>36</v>
      </c>
      <c r="C16" s="41"/>
      <c r="D16" s="64" t="s">
        <v>303</v>
      </c>
      <c r="E16" s="70" t="s">
        <v>535</v>
      </c>
      <c r="F16" s="64" t="s">
        <v>310</v>
      </c>
      <c r="G16" s="41"/>
      <c r="H16" s="64" t="s">
        <v>303</v>
      </c>
      <c r="I16" s="70">
        <v>76</v>
      </c>
      <c r="J16" s="68"/>
      <c r="K16" s="41"/>
      <c r="L16" s="64" t="s">
        <v>303</v>
      </c>
      <c r="M16" s="70">
        <v>68</v>
      </c>
      <c r="N16" s="68"/>
      <c r="O16" s="41"/>
      <c r="P16" s="86" t="s">
        <v>303</v>
      </c>
      <c r="Q16" s="90" t="s">
        <v>536</v>
      </c>
      <c r="R16" s="86" t="s">
        <v>310</v>
      </c>
      <c r="S16" s="41"/>
      <c r="T16" s="86" t="s">
        <v>303</v>
      </c>
      <c r="U16" s="90" t="s">
        <v>537</v>
      </c>
      <c r="V16" s="86" t="s">
        <v>310</v>
      </c>
      <c r="W16" s="41"/>
      <c r="X16" s="86" t="s">
        <v>303</v>
      </c>
      <c r="Y16" s="90" t="s">
        <v>538</v>
      </c>
      <c r="Z16" s="86" t="s">
        <v>310</v>
      </c>
      <c r="AA16" s="41"/>
      <c r="AB16" s="86" t="s">
        <v>303</v>
      </c>
      <c r="AC16" s="90">
        <v>57</v>
      </c>
      <c r="AD16" s="68"/>
      <c r="AE16" s="41"/>
      <c r="AF16" s="86" t="s">
        <v>303</v>
      </c>
      <c r="AG16" s="90">
        <v>74</v>
      </c>
      <c r="AH16" s="68"/>
      <c r="AI16" s="41"/>
      <c r="AJ16" s="86" t="s">
        <v>303</v>
      </c>
      <c r="AK16" s="90">
        <v>131</v>
      </c>
      <c r="AL16" s="68"/>
    </row>
    <row r="17" spans="1:38" ht="15.75" thickBot="1">
      <c r="A17" s="12"/>
      <c r="B17" s="92"/>
      <c r="C17" s="42"/>
      <c r="D17" s="40"/>
      <c r="E17" s="55"/>
      <c r="F17" s="40"/>
      <c r="G17" s="42"/>
      <c r="H17" s="40"/>
      <c r="I17" s="55"/>
      <c r="J17" s="42"/>
      <c r="K17" s="42"/>
      <c r="L17" s="40"/>
      <c r="M17" s="55"/>
      <c r="N17" s="42"/>
      <c r="O17" s="42"/>
      <c r="P17" s="80"/>
      <c r="Q17" s="79"/>
      <c r="R17" s="80"/>
      <c r="S17" s="42"/>
      <c r="T17" s="80"/>
      <c r="U17" s="79"/>
      <c r="V17" s="80"/>
      <c r="W17" s="42"/>
      <c r="X17" s="80"/>
      <c r="Y17" s="79"/>
      <c r="Z17" s="80"/>
      <c r="AA17" s="42"/>
      <c r="AB17" s="80"/>
      <c r="AC17" s="79"/>
      <c r="AD17" s="42"/>
      <c r="AE17" s="42"/>
      <c r="AF17" s="80"/>
      <c r="AG17" s="79"/>
      <c r="AH17" s="42"/>
      <c r="AI17" s="42"/>
      <c r="AJ17" s="80"/>
      <c r="AK17" s="79"/>
      <c r="AL17" s="42"/>
    </row>
    <row r="18" spans="1:38">
      <c r="A18" s="12" t="s">
        <v>1468</v>
      </c>
      <c r="B18" s="288" t="s">
        <v>539</v>
      </c>
      <c r="C18" s="288"/>
      <c r="D18" s="288"/>
      <c r="E18" s="288"/>
      <c r="F18" s="288"/>
      <c r="G18" s="288"/>
      <c r="H18" s="288"/>
      <c r="I18" s="288"/>
      <c r="J18" s="288"/>
      <c r="K18" s="288"/>
      <c r="L18" s="288"/>
      <c r="M18" s="288"/>
      <c r="N18" s="288"/>
      <c r="O18" s="288"/>
      <c r="P18" s="288"/>
      <c r="Q18" s="288"/>
      <c r="R18" s="288"/>
      <c r="S18" s="288"/>
      <c r="T18" s="288"/>
      <c r="U18" s="288"/>
      <c r="V18" s="288"/>
      <c r="W18" s="288"/>
      <c r="X18" s="288"/>
      <c r="Y18" s="288"/>
      <c r="Z18" s="288"/>
      <c r="AA18" s="288"/>
      <c r="AB18" s="288"/>
      <c r="AC18" s="288"/>
      <c r="AD18" s="288"/>
      <c r="AE18" s="288"/>
      <c r="AF18" s="288"/>
      <c r="AG18" s="288"/>
      <c r="AH18" s="288"/>
      <c r="AI18" s="288"/>
      <c r="AJ18" s="288"/>
      <c r="AK18" s="288"/>
      <c r="AL18" s="288"/>
    </row>
    <row r="19" spans="1:38">
      <c r="A19" s="12"/>
      <c r="B19" s="38"/>
      <c r="C19" s="38"/>
      <c r="D19" s="38"/>
      <c r="E19" s="38"/>
      <c r="F19" s="38"/>
      <c r="G19" s="38"/>
      <c r="H19" s="38"/>
      <c r="I19" s="38"/>
      <c r="J19" s="38"/>
      <c r="K19" s="38"/>
      <c r="L19" s="38"/>
      <c r="M19" s="38"/>
      <c r="N19" s="38"/>
    </row>
    <row r="20" spans="1:38">
      <c r="A20" s="12"/>
      <c r="B20" s="17"/>
      <c r="C20" s="17"/>
      <c r="D20" s="17"/>
      <c r="E20" s="17"/>
      <c r="F20" s="17"/>
      <c r="G20" s="17"/>
      <c r="H20" s="17"/>
      <c r="I20" s="17"/>
      <c r="J20" s="17"/>
      <c r="K20" s="17"/>
      <c r="L20" s="17"/>
      <c r="M20" s="17"/>
      <c r="N20" s="17"/>
    </row>
    <row r="21" spans="1:38" ht="15.75" thickBot="1">
      <c r="A21" s="12"/>
      <c r="B21" s="93" t="s">
        <v>324</v>
      </c>
      <c r="C21" s="29"/>
      <c r="D21" s="45">
        <v>2014</v>
      </c>
      <c r="E21" s="45"/>
      <c r="F21" s="45"/>
      <c r="G21" s="29"/>
      <c r="H21" s="45">
        <v>2013</v>
      </c>
      <c r="I21" s="45"/>
      <c r="J21" s="45"/>
      <c r="K21" s="29"/>
      <c r="L21" s="45">
        <v>2012</v>
      </c>
      <c r="M21" s="45"/>
      <c r="N21" s="45"/>
    </row>
    <row r="22" spans="1:38">
      <c r="A22" s="12"/>
      <c r="B22" s="121" t="s">
        <v>540</v>
      </c>
      <c r="C22" s="47"/>
      <c r="D22" s="112" t="s">
        <v>303</v>
      </c>
      <c r="E22" s="58">
        <v>59</v>
      </c>
      <c r="F22" s="47"/>
      <c r="G22" s="47"/>
      <c r="H22" s="113" t="s">
        <v>303</v>
      </c>
      <c r="I22" s="82" t="s">
        <v>541</v>
      </c>
      <c r="J22" s="113" t="s">
        <v>310</v>
      </c>
      <c r="K22" s="47"/>
      <c r="L22" s="113" t="s">
        <v>303</v>
      </c>
      <c r="M22" s="82">
        <v>2</v>
      </c>
      <c r="N22" s="47"/>
    </row>
    <row r="23" spans="1:38">
      <c r="A23" s="12"/>
      <c r="B23" s="51"/>
      <c r="C23" s="46"/>
      <c r="D23" s="61"/>
      <c r="E23" s="53"/>
      <c r="F23" s="46"/>
      <c r="G23" s="46"/>
      <c r="H23" s="84"/>
      <c r="I23" s="77"/>
      <c r="J23" s="84"/>
      <c r="K23" s="46"/>
      <c r="L23" s="84"/>
      <c r="M23" s="77"/>
      <c r="N23" s="46"/>
    </row>
    <row r="24" spans="1:38">
      <c r="A24" s="12"/>
      <c r="B24" s="48" t="s">
        <v>542</v>
      </c>
      <c r="C24" s="41"/>
      <c r="D24" s="50">
        <v>116</v>
      </c>
      <c r="E24" s="50"/>
      <c r="F24" s="41"/>
      <c r="G24" s="41"/>
      <c r="H24" s="75" t="s">
        <v>305</v>
      </c>
      <c r="I24" s="75"/>
      <c r="J24" s="41"/>
      <c r="K24" s="41"/>
      <c r="L24" s="75" t="s">
        <v>305</v>
      </c>
      <c r="M24" s="75"/>
      <c r="N24" s="41"/>
    </row>
    <row r="25" spans="1:38">
      <c r="A25" s="12"/>
      <c r="B25" s="48"/>
      <c r="C25" s="41"/>
      <c r="D25" s="50"/>
      <c r="E25" s="50"/>
      <c r="F25" s="41"/>
      <c r="G25" s="41"/>
      <c r="H25" s="75"/>
      <c r="I25" s="75"/>
      <c r="J25" s="41"/>
      <c r="K25" s="41"/>
      <c r="L25" s="75"/>
      <c r="M25" s="75"/>
      <c r="N25" s="41"/>
    </row>
    <row r="26" spans="1:38">
      <c r="A26" s="12"/>
      <c r="B26" s="27" t="s">
        <v>543</v>
      </c>
      <c r="C26" s="24"/>
      <c r="D26" s="53" t="s">
        <v>544</v>
      </c>
      <c r="E26" s="53"/>
      <c r="F26" s="31" t="s">
        <v>310</v>
      </c>
      <c r="G26" s="24"/>
      <c r="H26" s="77" t="s">
        <v>545</v>
      </c>
      <c r="I26" s="77"/>
      <c r="J26" s="37" t="s">
        <v>310</v>
      </c>
      <c r="K26" s="24"/>
      <c r="L26" s="77" t="s">
        <v>546</v>
      </c>
      <c r="M26" s="77"/>
      <c r="N26" s="37" t="s">
        <v>310</v>
      </c>
    </row>
    <row r="27" spans="1:38">
      <c r="A27" s="12"/>
      <c r="B27" s="48" t="s">
        <v>547</v>
      </c>
      <c r="C27" s="41"/>
      <c r="D27" s="50">
        <v>25</v>
      </c>
      <c r="E27" s="50"/>
      <c r="F27" s="41"/>
      <c r="G27" s="41"/>
      <c r="H27" s="75">
        <v>467</v>
      </c>
      <c r="I27" s="75"/>
      <c r="J27" s="41"/>
      <c r="K27" s="41"/>
      <c r="L27" s="75">
        <v>266</v>
      </c>
      <c r="M27" s="75"/>
      <c r="N27" s="41"/>
    </row>
    <row r="28" spans="1:38">
      <c r="A28" s="12"/>
      <c r="B28" s="48"/>
      <c r="C28" s="41"/>
      <c r="D28" s="50"/>
      <c r="E28" s="50"/>
      <c r="F28" s="41"/>
      <c r="G28" s="41"/>
      <c r="H28" s="75"/>
      <c r="I28" s="75"/>
      <c r="J28" s="41"/>
      <c r="K28" s="41"/>
      <c r="L28" s="75"/>
      <c r="M28" s="75"/>
      <c r="N28" s="41"/>
    </row>
    <row r="29" spans="1:38">
      <c r="A29" s="12"/>
      <c r="B29" s="51" t="s">
        <v>548</v>
      </c>
      <c r="C29" s="46"/>
      <c r="D29" s="53" t="s">
        <v>314</v>
      </c>
      <c r="E29" s="53"/>
      <c r="F29" s="61" t="s">
        <v>310</v>
      </c>
      <c r="G29" s="46"/>
      <c r="H29" s="77" t="s">
        <v>549</v>
      </c>
      <c r="I29" s="77"/>
      <c r="J29" s="84" t="s">
        <v>310</v>
      </c>
      <c r="K29" s="46"/>
      <c r="L29" s="77">
        <v>18</v>
      </c>
      <c r="M29" s="77"/>
      <c r="N29" s="46"/>
    </row>
    <row r="30" spans="1:38">
      <c r="A30" s="12"/>
      <c r="B30" s="51"/>
      <c r="C30" s="46"/>
      <c r="D30" s="53"/>
      <c r="E30" s="53"/>
      <c r="F30" s="61"/>
      <c r="G30" s="46"/>
      <c r="H30" s="77"/>
      <c r="I30" s="77"/>
      <c r="J30" s="84"/>
      <c r="K30" s="46"/>
      <c r="L30" s="77"/>
      <c r="M30" s="77"/>
      <c r="N30" s="46"/>
    </row>
    <row r="31" spans="1:38">
      <c r="A31" s="12"/>
      <c r="B31" s="48" t="s">
        <v>550</v>
      </c>
      <c r="C31" s="41"/>
      <c r="D31" s="50" t="s">
        <v>534</v>
      </c>
      <c r="E31" s="50"/>
      <c r="F31" s="39" t="s">
        <v>310</v>
      </c>
      <c r="G31" s="41"/>
      <c r="H31" s="75">
        <v>9</v>
      </c>
      <c r="I31" s="75"/>
      <c r="J31" s="41"/>
      <c r="K31" s="41"/>
      <c r="L31" s="75" t="s">
        <v>551</v>
      </c>
      <c r="M31" s="75"/>
      <c r="N31" s="73" t="s">
        <v>310</v>
      </c>
    </row>
    <row r="32" spans="1:38">
      <c r="A32" s="12"/>
      <c r="B32" s="48"/>
      <c r="C32" s="41"/>
      <c r="D32" s="50"/>
      <c r="E32" s="50"/>
      <c r="F32" s="39"/>
      <c r="G32" s="41"/>
      <c r="H32" s="75"/>
      <c r="I32" s="75"/>
      <c r="J32" s="41"/>
      <c r="K32" s="41"/>
      <c r="L32" s="75"/>
      <c r="M32" s="75"/>
      <c r="N32" s="73"/>
    </row>
    <row r="33" spans="1:38">
      <c r="A33" s="12"/>
      <c r="B33" s="51" t="s">
        <v>552</v>
      </c>
      <c r="C33" s="46"/>
      <c r="D33" s="53" t="s">
        <v>315</v>
      </c>
      <c r="E33" s="53"/>
      <c r="F33" s="61" t="s">
        <v>310</v>
      </c>
      <c r="G33" s="46"/>
      <c r="H33" s="77" t="s">
        <v>309</v>
      </c>
      <c r="I33" s="77"/>
      <c r="J33" s="84" t="s">
        <v>310</v>
      </c>
      <c r="K33" s="46"/>
      <c r="L33" s="77" t="s">
        <v>305</v>
      </c>
      <c r="M33" s="77"/>
      <c r="N33" s="46"/>
    </row>
    <row r="34" spans="1:38">
      <c r="A34" s="12"/>
      <c r="B34" s="51"/>
      <c r="C34" s="46"/>
      <c r="D34" s="53"/>
      <c r="E34" s="53"/>
      <c r="F34" s="61"/>
      <c r="G34" s="46"/>
      <c r="H34" s="77"/>
      <c r="I34" s="77"/>
      <c r="J34" s="84"/>
      <c r="K34" s="46"/>
      <c r="L34" s="77"/>
      <c r="M34" s="77"/>
      <c r="N34" s="46"/>
    </row>
    <row r="35" spans="1:38">
      <c r="A35" s="12"/>
      <c r="B35" s="48" t="s">
        <v>553</v>
      </c>
      <c r="C35" s="41"/>
      <c r="D35" s="50" t="s">
        <v>305</v>
      </c>
      <c r="E35" s="50"/>
      <c r="F35" s="41"/>
      <c r="G35" s="41"/>
      <c r="H35" s="75" t="s">
        <v>554</v>
      </c>
      <c r="I35" s="75"/>
      <c r="J35" s="73" t="s">
        <v>310</v>
      </c>
      <c r="K35" s="41"/>
      <c r="L35" s="75" t="s">
        <v>305</v>
      </c>
      <c r="M35" s="75"/>
      <c r="N35" s="41"/>
    </row>
    <row r="36" spans="1:38">
      <c r="A36" s="12"/>
      <c r="B36" s="48"/>
      <c r="C36" s="41"/>
      <c r="D36" s="50"/>
      <c r="E36" s="50"/>
      <c r="F36" s="41"/>
      <c r="G36" s="41"/>
      <c r="H36" s="75"/>
      <c r="I36" s="75"/>
      <c r="J36" s="73"/>
      <c r="K36" s="41"/>
      <c r="L36" s="75"/>
      <c r="M36" s="75"/>
      <c r="N36" s="41"/>
    </row>
    <row r="37" spans="1:38">
      <c r="A37" s="12"/>
      <c r="B37" s="51" t="s">
        <v>555</v>
      </c>
      <c r="C37" s="46"/>
      <c r="D37" s="53" t="s">
        <v>305</v>
      </c>
      <c r="E37" s="53"/>
      <c r="F37" s="46"/>
      <c r="G37" s="46"/>
      <c r="H37" s="77">
        <v>410</v>
      </c>
      <c r="I37" s="77"/>
      <c r="J37" s="46"/>
      <c r="K37" s="46"/>
      <c r="L37" s="77" t="s">
        <v>305</v>
      </c>
      <c r="M37" s="77"/>
      <c r="N37" s="46"/>
    </row>
    <row r="38" spans="1:38">
      <c r="A38" s="12"/>
      <c r="B38" s="51"/>
      <c r="C38" s="46"/>
      <c r="D38" s="53"/>
      <c r="E38" s="53"/>
      <c r="F38" s="46"/>
      <c r="G38" s="46"/>
      <c r="H38" s="77"/>
      <c r="I38" s="77"/>
      <c r="J38" s="46"/>
      <c r="K38" s="46"/>
      <c r="L38" s="77"/>
      <c r="M38" s="77"/>
      <c r="N38" s="46"/>
    </row>
    <row r="39" spans="1:38">
      <c r="A39" s="12"/>
      <c r="B39" s="48" t="s">
        <v>556</v>
      </c>
      <c r="C39" s="41"/>
      <c r="D39" s="50" t="s">
        <v>305</v>
      </c>
      <c r="E39" s="50"/>
      <c r="F39" s="41"/>
      <c r="G39" s="41"/>
      <c r="H39" s="75" t="s">
        <v>418</v>
      </c>
      <c r="I39" s="75"/>
      <c r="J39" s="73" t="s">
        <v>310</v>
      </c>
      <c r="K39" s="41"/>
      <c r="L39" s="75" t="s">
        <v>305</v>
      </c>
      <c r="M39" s="75"/>
      <c r="N39" s="41"/>
    </row>
    <row r="40" spans="1:38">
      <c r="A40" s="12"/>
      <c r="B40" s="48"/>
      <c r="C40" s="41"/>
      <c r="D40" s="50"/>
      <c r="E40" s="50"/>
      <c r="F40" s="41"/>
      <c r="G40" s="41"/>
      <c r="H40" s="75"/>
      <c r="I40" s="75"/>
      <c r="J40" s="73"/>
      <c r="K40" s="41"/>
      <c r="L40" s="75"/>
      <c r="M40" s="75"/>
      <c r="N40" s="41"/>
    </row>
    <row r="41" spans="1:38">
      <c r="A41" s="12"/>
      <c r="B41" s="51" t="s">
        <v>557</v>
      </c>
      <c r="C41" s="46"/>
      <c r="D41" s="53" t="s">
        <v>305</v>
      </c>
      <c r="E41" s="53"/>
      <c r="F41" s="46"/>
      <c r="G41" s="46"/>
      <c r="H41" s="77">
        <v>12</v>
      </c>
      <c r="I41" s="77"/>
      <c r="J41" s="46"/>
      <c r="K41" s="46"/>
      <c r="L41" s="77" t="s">
        <v>459</v>
      </c>
      <c r="M41" s="77"/>
      <c r="N41" s="84" t="s">
        <v>310</v>
      </c>
    </row>
    <row r="42" spans="1:38">
      <c r="A42" s="12"/>
      <c r="B42" s="51"/>
      <c r="C42" s="46"/>
      <c r="D42" s="53"/>
      <c r="E42" s="53"/>
      <c r="F42" s="46"/>
      <c r="G42" s="46"/>
      <c r="H42" s="77"/>
      <c r="I42" s="77"/>
      <c r="J42" s="46"/>
      <c r="K42" s="46"/>
      <c r="L42" s="77"/>
      <c r="M42" s="77"/>
      <c r="N42" s="84"/>
    </row>
    <row r="43" spans="1:38">
      <c r="A43" s="12"/>
      <c r="B43" s="48" t="s">
        <v>201</v>
      </c>
      <c r="C43" s="41"/>
      <c r="D43" s="50">
        <v>6</v>
      </c>
      <c r="E43" s="50"/>
      <c r="F43" s="41"/>
      <c r="G43" s="41"/>
      <c r="H43" s="75">
        <v>6</v>
      </c>
      <c r="I43" s="75"/>
      <c r="J43" s="41"/>
      <c r="K43" s="41"/>
      <c r="L43" s="75">
        <v>5</v>
      </c>
      <c r="M43" s="75"/>
      <c r="N43" s="41"/>
    </row>
    <row r="44" spans="1:38" ht="15.75" thickBot="1">
      <c r="A44" s="12"/>
      <c r="B44" s="48"/>
      <c r="C44" s="41"/>
      <c r="D44" s="55"/>
      <c r="E44" s="55"/>
      <c r="F44" s="42"/>
      <c r="G44" s="41"/>
      <c r="H44" s="79"/>
      <c r="I44" s="79"/>
      <c r="J44" s="42"/>
      <c r="K44" s="41"/>
      <c r="L44" s="79"/>
      <c r="M44" s="79"/>
      <c r="N44" s="42"/>
    </row>
    <row r="45" spans="1:38">
      <c r="A45" s="12"/>
      <c r="B45" s="56" t="s">
        <v>558</v>
      </c>
      <c r="C45" s="46"/>
      <c r="D45" s="112" t="s">
        <v>303</v>
      </c>
      <c r="E45" s="58">
        <v>68</v>
      </c>
      <c r="F45" s="47"/>
      <c r="G45" s="46"/>
      <c r="H45" s="113" t="s">
        <v>303</v>
      </c>
      <c r="I45" s="82" t="s">
        <v>538</v>
      </c>
      <c r="J45" s="113" t="s">
        <v>310</v>
      </c>
      <c r="K45" s="46"/>
      <c r="L45" s="113" t="s">
        <v>303</v>
      </c>
      <c r="M45" s="82">
        <v>131</v>
      </c>
      <c r="N45" s="47"/>
    </row>
    <row r="46" spans="1:38" ht="15.75" thickBot="1">
      <c r="A46" s="12"/>
      <c r="B46" s="176"/>
      <c r="C46" s="60"/>
      <c r="D46" s="62"/>
      <c r="E46" s="59"/>
      <c r="F46" s="60"/>
      <c r="G46" s="60"/>
      <c r="H46" s="85"/>
      <c r="I46" s="83"/>
      <c r="J46" s="85"/>
      <c r="K46" s="60"/>
      <c r="L46" s="85"/>
      <c r="M46" s="83"/>
      <c r="N46" s="60"/>
    </row>
    <row r="47" spans="1:38">
      <c r="A47" s="12" t="s">
        <v>1469</v>
      </c>
      <c r="B47" s="133" t="s">
        <v>568</v>
      </c>
      <c r="C47" s="133"/>
      <c r="D47" s="133"/>
      <c r="E47" s="133"/>
      <c r="F47" s="133"/>
      <c r="G47" s="133"/>
      <c r="H47" s="133"/>
      <c r="I47" s="133"/>
      <c r="J47" s="133"/>
      <c r="K47" s="133"/>
      <c r="L47" s="133"/>
      <c r="M47" s="133"/>
      <c r="N47" s="133"/>
      <c r="O47" s="133"/>
      <c r="P47" s="133"/>
      <c r="Q47" s="133"/>
      <c r="R47" s="133"/>
      <c r="S47" s="133"/>
      <c r="T47" s="133"/>
      <c r="U47" s="133"/>
      <c r="V47" s="133"/>
      <c r="W47" s="133"/>
      <c r="X47" s="133"/>
      <c r="Y47" s="133"/>
      <c r="Z47" s="133"/>
      <c r="AA47" s="133"/>
      <c r="AB47" s="133"/>
      <c r="AC47" s="133"/>
      <c r="AD47" s="133"/>
      <c r="AE47" s="133"/>
      <c r="AF47" s="133"/>
      <c r="AG47" s="133"/>
      <c r="AH47" s="133"/>
      <c r="AI47" s="133"/>
      <c r="AJ47" s="133"/>
      <c r="AK47" s="133"/>
      <c r="AL47" s="133"/>
    </row>
    <row r="48" spans="1:38">
      <c r="A48" s="12"/>
      <c r="B48" s="134"/>
      <c r="C48" s="134"/>
      <c r="D48" s="134"/>
      <c r="E48" s="134"/>
      <c r="F48" s="134"/>
      <c r="G48" s="134"/>
      <c r="H48" s="134"/>
      <c r="I48" s="134"/>
      <c r="J48" s="134"/>
      <c r="K48" s="134"/>
      <c r="L48" s="134"/>
      <c r="M48" s="134"/>
      <c r="N48" s="134"/>
      <c r="O48" s="134"/>
      <c r="P48" s="134"/>
      <c r="Q48" s="134"/>
      <c r="R48" s="134"/>
      <c r="S48" s="134"/>
      <c r="T48" s="134"/>
      <c r="U48" s="134"/>
      <c r="V48" s="134"/>
      <c r="W48" s="134"/>
      <c r="X48" s="134"/>
      <c r="Y48" s="134"/>
      <c r="Z48" s="134"/>
      <c r="AA48" s="134"/>
      <c r="AB48" s="134"/>
      <c r="AC48" s="134"/>
      <c r="AD48" s="134"/>
      <c r="AE48" s="134"/>
      <c r="AF48" s="134"/>
      <c r="AG48" s="134"/>
      <c r="AH48" s="134"/>
      <c r="AI48" s="134"/>
      <c r="AJ48" s="134"/>
      <c r="AK48" s="134"/>
      <c r="AL48" s="134"/>
    </row>
    <row r="49" spans="1:14">
      <c r="A49" s="12"/>
      <c r="B49" s="38"/>
      <c r="C49" s="38"/>
      <c r="D49" s="38"/>
      <c r="E49" s="38"/>
      <c r="F49" s="38"/>
      <c r="G49" s="38"/>
      <c r="H49" s="38"/>
      <c r="I49" s="38"/>
      <c r="J49" s="38"/>
      <c r="K49" s="38"/>
      <c r="L49" s="38"/>
      <c r="M49" s="38"/>
      <c r="N49" s="38"/>
    </row>
    <row r="50" spans="1:14">
      <c r="A50" s="12"/>
      <c r="B50" s="17"/>
      <c r="C50" s="17"/>
      <c r="D50" s="17"/>
      <c r="E50" s="17"/>
      <c r="F50" s="17"/>
      <c r="G50" s="17"/>
      <c r="H50" s="17"/>
      <c r="I50" s="17"/>
      <c r="J50" s="17"/>
      <c r="K50" s="17"/>
      <c r="L50" s="17"/>
      <c r="M50" s="17"/>
      <c r="N50" s="17"/>
    </row>
    <row r="51" spans="1:14" ht="15.75" thickBot="1">
      <c r="A51" s="12"/>
      <c r="B51" s="93" t="s">
        <v>324</v>
      </c>
      <c r="C51" s="29"/>
      <c r="D51" s="45">
        <v>2014</v>
      </c>
      <c r="E51" s="45"/>
      <c r="F51" s="45"/>
      <c r="G51" s="29"/>
      <c r="H51" s="45">
        <v>2013</v>
      </c>
      <c r="I51" s="45"/>
      <c r="J51" s="45"/>
      <c r="K51" s="29"/>
      <c r="L51" s="45">
        <v>2012</v>
      </c>
      <c r="M51" s="45"/>
      <c r="N51" s="45"/>
    </row>
    <row r="52" spans="1:14">
      <c r="A52" s="12"/>
      <c r="B52" s="121" t="s">
        <v>569</v>
      </c>
      <c r="C52" s="47"/>
      <c r="D52" s="112" t="s">
        <v>303</v>
      </c>
      <c r="E52" s="58">
        <v>127</v>
      </c>
      <c r="F52" s="47"/>
      <c r="G52" s="47"/>
      <c r="H52" s="113" t="s">
        <v>303</v>
      </c>
      <c r="I52" s="82">
        <v>85</v>
      </c>
      <c r="J52" s="47"/>
      <c r="K52" s="47"/>
      <c r="L52" s="113" t="s">
        <v>303</v>
      </c>
      <c r="M52" s="82">
        <v>110</v>
      </c>
      <c r="N52" s="47"/>
    </row>
    <row r="53" spans="1:14">
      <c r="A53" s="12"/>
      <c r="B53" s="51"/>
      <c r="C53" s="46"/>
      <c r="D53" s="61"/>
      <c r="E53" s="53"/>
      <c r="F53" s="46"/>
      <c r="G53" s="46"/>
      <c r="H53" s="84"/>
      <c r="I53" s="77"/>
      <c r="J53" s="46"/>
      <c r="K53" s="46"/>
      <c r="L53" s="84"/>
      <c r="M53" s="77"/>
      <c r="N53" s="46"/>
    </row>
    <row r="54" spans="1:14">
      <c r="A54" s="12"/>
      <c r="B54" s="48" t="s">
        <v>570</v>
      </c>
      <c r="C54" s="41"/>
      <c r="D54" s="50" t="s">
        <v>305</v>
      </c>
      <c r="E54" s="50"/>
      <c r="F54" s="41"/>
      <c r="G54" s="41"/>
      <c r="H54" s="75">
        <v>1</v>
      </c>
      <c r="I54" s="75"/>
      <c r="J54" s="41"/>
      <c r="K54" s="41"/>
      <c r="L54" s="75">
        <v>3</v>
      </c>
      <c r="M54" s="75"/>
      <c r="N54" s="41"/>
    </row>
    <row r="55" spans="1:14">
      <c r="A55" s="12"/>
      <c r="B55" s="48"/>
      <c r="C55" s="41"/>
      <c r="D55" s="50"/>
      <c r="E55" s="50"/>
      <c r="F55" s="41"/>
      <c r="G55" s="41"/>
      <c r="H55" s="75"/>
      <c r="I55" s="75"/>
      <c r="J55" s="41"/>
      <c r="K55" s="41"/>
      <c r="L55" s="75"/>
      <c r="M55" s="75"/>
      <c r="N55" s="41"/>
    </row>
    <row r="56" spans="1:14">
      <c r="A56" s="12"/>
      <c r="B56" s="27" t="s">
        <v>571</v>
      </c>
      <c r="C56" s="24"/>
      <c r="D56" s="53" t="s">
        <v>459</v>
      </c>
      <c r="E56" s="53"/>
      <c r="F56" s="31" t="s">
        <v>310</v>
      </c>
      <c r="G56" s="24"/>
      <c r="H56" s="77" t="s">
        <v>319</v>
      </c>
      <c r="I56" s="77"/>
      <c r="J56" s="37" t="s">
        <v>310</v>
      </c>
      <c r="K56" s="24"/>
      <c r="L56" s="77" t="s">
        <v>314</v>
      </c>
      <c r="M56" s="77"/>
      <c r="N56" s="37" t="s">
        <v>310</v>
      </c>
    </row>
    <row r="57" spans="1:14">
      <c r="A57" s="12"/>
      <c r="B57" s="48" t="s">
        <v>572</v>
      </c>
      <c r="C57" s="41"/>
      <c r="D57" s="50">
        <v>1</v>
      </c>
      <c r="E57" s="50"/>
      <c r="F57" s="41"/>
      <c r="G57" s="41"/>
      <c r="H57" s="75">
        <v>70</v>
      </c>
      <c r="I57" s="75"/>
      <c r="J57" s="41"/>
      <c r="K57" s="41"/>
      <c r="L57" s="75">
        <v>2</v>
      </c>
      <c r="M57" s="75"/>
      <c r="N57" s="41"/>
    </row>
    <row r="58" spans="1:14">
      <c r="A58" s="12"/>
      <c r="B58" s="48"/>
      <c r="C58" s="41"/>
      <c r="D58" s="50"/>
      <c r="E58" s="50"/>
      <c r="F58" s="41"/>
      <c r="G58" s="41"/>
      <c r="H58" s="75"/>
      <c r="I58" s="75"/>
      <c r="J58" s="41"/>
      <c r="K58" s="41"/>
      <c r="L58" s="75"/>
      <c r="M58" s="75"/>
      <c r="N58" s="41"/>
    </row>
    <row r="59" spans="1:14">
      <c r="A59" s="12"/>
      <c r="B59" s="51" t="s">
        <v>573</v>
      </c>
      <c r="C59" s="46"/>
      <c r="D59" s="53" t="s">
        <v>305</v>
      </c>
      <c r="E59" s="53"/>
      <c r="F59" s="46"/>
      <c r="G59" s="46"/>
      <c r="H59" s="77" t="s">
        <v>305</v>
      </c>
      <c r="I59" s="77"/>
      <c r="J59" s="46"/>
      <c r="K59" s="46"/>
      <c r="L59" s="77" t="s">
        <v>574</v>
      </c>
      <c r="M59" s="77"/>
      <c r="N59" s="84" t="s">
        <v>310</v>
      </c>
    </row>
    <row r="60" spans="1:14">
      <c r="A60" s="12"/>
      <c r="B60" s="51"/>
      <c r="C60" s="46"/>
      <c r="D60" s="53"/>
      <c r="E60" s="53"/>
      <c r="F60" s="46"/>
      <c r="G60" s="46"/>
      <c r="H60" s="77"/>
      <c r="I60" s="77"/>
      <c r="J60" s="46"/>
      <c r="K60" s="46"/>
      <c r="L60" s="77"/>
      <c r="M60" s="77"/>
      <c r="N60" s="84"/>
    </row>
    <row r="61" spans="1:14">
      <c r="A61" s="12"/>
      <c r="B61" s="48" t="s">
        <v>575</v>
      </c>
      <c r="C61" s="41"/>
      <c r="D61" s="50" t="s">
        <v>527</v>
      </c>
      <c r="E61" s="50"/>
      <c r="F61" s="39" t="s">
        <v>310</v>
      </c>
      <c r="G61" s="41"/>
      <c r="H61" s="75" t="s">
        <v>576</v>
      </c>
      <c r="I61" s="75"/>
      <c r="J61" s="73" t="s">
        <v>310</v>
      </c>
      <c r="K61" s="41"/>
      <c r="L61" s="75" t="s">
        <v>305</v>
      </c>
      <c r="M61" s="75"/>
      <c r="N61" s="41"/>
    </row>
    <row r="62" spans="1:14" ht="15.75" thickBot="1">
      <c r="A62" s="12"/>
      <c r="B62" s="48"/>
      <c r="C62" s="41"/>
      <c r="D62" s="55"/>
      <c r="E62" s="55"/>
      <c r="F62" s="40"/>
      <c r="G62" s="41"/>
      <c r="H62" s="79"/>
      <c r="I62" s="79"/>
      <c r="J62" s="80"/>
      <c r="K62" s="41"/>
      <c r="L62" s="79"/>
      <c r="M62" s="79"/>
      <c r="N62" s="42"/>
    </row>
    <row r="63" spans="1:14">
      <c r="A63" s="12"/>
      <c r="B63" s="51" t="s">
        <v>577</v>
      </c>
      <c r="C63" s="46"/>
      <c r="D63" s="112" t="s">
        <v>303</v>
      </c>
      <c r="E63" s="58">
        <v>112</v>
      </c>
      <c r="F63" s="47"/>
      <c r="G63" s="46"/>
      <c r="H63" s="113" t="s">
        <v>303</v>
      </c>
      <c r="I63" s="82">
        <v>127</v>
      </c>
      <c r="J63" s="47"/>
      <c r="K63" s="46"/>
      <c r="L63" s="113" t="s">
        <v>303</v>
      </c>
      <c r="M63" s="82">
        <v>85</v>
      </c>
      <c r="N63" s="47"/>
    </row>
    <row r="64" spans="1:14" ht="15.75" thickBot="1">
      <c r="A64" s="12"/>
      <c r="B64" s="165"/>
      <c r="C64" s="60"/>
      <c r="D64" s="62"/>
      <c r="E64" s="59"/>
      <c r="F64" s="60"/>
      <c r="G64" s="60"/>
      <c r="H64" s="85"/>
      <c r="I64" s="83"/>
      <c r="J64" s="60"/>
      <c r="K64" s="60"/>
      <c r="L64" s="85"/>
      <c r="M64" s="83"/>
      <c r="N64" s="60"/>
    </row>
    <row r="65" spans="1:38">
      <c r="A65" s="12" t="s">
        <v>1470</v>
      </c>
      <c r="B65" s="171" t="s">
        <v>589</v>
      </c>
      <c r="C65" s="171"/>
      <c r="D65" s="171"/>
      <c r="E65" s="171"/>
      <c r="F65" s="171"/>
      <c r="G65" s="171"/>
      <c r="H65" s="171"/>
      <c r="I65" s="171"/>
      <c r="J65" s="171"/>
      <c r="K65" s="171"/>
      <c r="L65" s="171"/>
      <c r="M65" s="171"/>
      <c r="N65" s="171"/>
      <c r="O65" s="171"/>
      <c r="P65" s="171"/>
      <c r="Q65" s="171"/>
      <c r="R65" s="171"/>
      <c r="S65" s="171"/>
      <c r="T65" s="171"/>
      <c r="U65" s="171"/>
      <c r="V65" s="171"/>
      <c r="W65" s="171"/>
      <c r="X65" s="171"/>
      <c r="Y65" s="171"/>
      <c r="Z65" s="171"/>
      <c r="AA65" s="171"/>
      <c r="AB65" s="171"/>
      <c r="AC65" s="171"/>
      <c r="AD65" s="171"/>
      <c r="AE65" s="171"/>
      <c r="AF65" s="171"/>
      <c r="AG65" s="171"/>
      <c r="AH65" s="171"/>
      <c r="AI65" s="171"/>
      <c r="AJ65" s="171"/>
      <c r="AK65" s="171"/>
      <c r="AL65" s="171"/>
    </row>
    <row r="66" spans="1:38">
      <c r="A66" s="12"/>
      <c r="B66" s="163"/>
      <c r="C66" s="163"/>
      <c r="D66" s="163"/>
      <c r="E66" s="163"/>
      <c r="F66" s="163"/>
      <c r="G66" s="163"/>
      <c r="H66" s="163"/>
      <c r="I66" s="163"/>
      <c r="J66" s="163"/>
      <c r="K66" s="163"/>
      <c r="L66" s="163"/>
      <c r="M66" s="163"/>
      <c r="N66" s="163"/>
      <c r="O66" s="163"/>
      <c r="P66" s="163"/>
      <c r="Q66" s="163"/>
      <c r="R66" s="163"/>
      <c r="S66" s="163"/>
      <c r="T66" s="163"/>
      <c r="U66" s="163"/>
      <c r="V66" s="163"/>
      <c r="W66" s="163"/>
      <c r="X66" s="163"/>
      <c r="Y66" s="163"/>
      <c r="Z66" s="163"/>
      <c r="AA66" s="163"/>
      <c r="AB66" s="163"/>
      <c r="AC66" s="163"/>
      <c r="AD66" s="163"/>
      <c r="AE66" s="163"/>
      <c r="AF66" s="163"/>
      <c r="AG66" s="163"/>
      <c r="AH66" s="163"/>
      <c r="AI66" s="163"/>
      <c r="AJ66" s="163"/>
      <c r="AK66" s="163"/>
      <c r="AL66" s="163"/>
    </row>
    <row r="67" spans="1:38">
      <c r="A67" s="12"/>
      <c r="B67" s="38"/>
      <c r="C67" s="38"/>
      <c r="D67" s="38"/>
      <c r="E67" s="38"/>
      <c r="F67" s="38"/>
      <c r="G67" s="38"/>
      <c r="H67" s="38"/>
      <c r="I67" s="38"/>
      <c r="J67" s="38"/>
    </row>
    <row r="68" spans="1:38">
      <c r="A68" s="12"/>
      <c r="B68" s="17"/>
      <c r="C68" s="17"/>
      <c r="D68" s="17"/>
      <c r="E68" s="17"/>
      <c r="F68" s="17"/>
      <c r="G68" s="17"/>
      <c r="H68" s="17"/>
      <c r="I68" s="17"/>
      <c r="J68" s="17"/>
    </row>
    <row r="69" spans="1:38" ht="15.75" thickBot="1">
      <c r="A69" s="12"/>
      <c r="B69" s="19"/>
      <c r="C69" s="19"/>
      <c r="D69" s="45" t="s">
        <v>590</v>
      </c>
      <c r="E69" s="45"/>
      <c r="F69" s="45"/>
      <c r="G69" s="45"/>
      <c r="H69" s="45"/>
      <c r="I69" s="45"/>
      <c r="J69" s="45"/>
    </row>
    <row r="70" spans="1:38" ht="15.75" thickBot="1">
      <c r="A70" s="12"/>
      <c r="B70" s="93" t="s">
        <v>324</v>
      </c>
      <c r="C70" s="29"/>
      <c r="D70" s="175">
        <v>2014</v>
      </c>
      <c r="E70" s="175"/>
      <c r="F70" s="175"/>
      <c r="G70" s="29"/>
      <c r="H70" s="175">
        <v>2013</v>
      </c>
      <c r="I70" s="175"/>
      <c r="J70" s="175"/>
    </row>
    <row r="71" spans="1:38">
      <c r="A71" s="12"/>
      <c r="B71" s="27" t="s">
        <v>591</v>
      </c>
      <c r="C71" s="24"/>
      <c r="D71" s="47"/>
      <c r="E71" s="47"/>
      <c r="F71" s="47"/>
      <c r="G71" s="24"/>
      <c r="H71" s="47"/>
      <c r="I71" s="47"/>
      <c r="J71" s="47"/>
    </row>
    <row r="72" spans="1:38">
      <c r="A72" s="12"/>
      <c r="B72" s="179" t="s">
        <v>592</v>
      </c>
      <c r="C72" s="41"/>
      <c r="D72" s="39" t="s">
        <v>303</v>
      </c>
      <c r="E72" s="50">
        <v>305</v>
      </c>
      <c r="F72" s="41"/>
      <c r="G72" s="41"/>
      <c r="H72" s="73" t="s">
        <v>303</v>
      </c>
      <c r="I72" s="75">
        <v>413</v>
      </c>
      <c r="J72" s="41"/>
    </row>
    <row r="73" spans="1:38">
      <c r="A73" s="12"/>
      <c r="B73" s="179"/>
      <c r="C73" s="41"/>
      <c r="D73" s="39"/>
      <c r="E73" s="50"/>
      <c r="F73" s="41"/>
      <c r="G73" s="41"/>
      <c r="H73" s="73"/>
      <c r="I73" s="75"/>
      <c r="J73" s="41"/>
    </row>
    <row r="74" spans="1:38">
      <c r="A74" s="12"/>
      <c r="B74" s="180" t="s">
        <v>593</v>
      </c>
      <c r="C74" s="46"/>
      <c r="D74" s="53">
        <v>11</v>
      </c>
      <c r="E74" s="53"/>
      <c r="F74" s="46"/>
      <c r="G74" s="46"/>
      <c r="H74" s="77">
        <v>7</v>
      </c>
      <c r="I74" s="77"/>
      <c r="J74" s="46"/>
    </row>
    <row r="75" spans="1:38">
      <c r="A75" s="12"/>
      <c r="B75" s="180"/>
      <c r="C75" s="46"/>
      <c r="D75" s="53"/>
      <c r="E75" s="53"/>
      <c r="F75" s="46"/>
      <c r="G75" s="46"/>
      <c r="H75" s="77"/>
      <c r="I75" s="77"/>
      <c r="J75" s="46"/>
    </row>
    <row r="76" spans="1:38">
      <c r="A76" s="12"/>
      <c r="B76" s="179" t="s">
        <v>594</v>
      </c>
      <c r="C76" s="41"/>
      <c r="D76" s="50">
        <v>41</v>
      </c>
      <c r="E76" s="50"/>
      <c r="F76" s="41"/>
      <c r="G76" s="41"/>
      <c r="H76" s="75">
        <v>37</v>
      </c>
      <c r="I76" s="75"/>
      <c r="J76" s="41"/>
    </row>
    <row r="77" spans="1:38">
      <c r="A77" s="12"/>
      <c r="B77" s="179"/>
      <c r="C77" s="41"/>
      <c r="D77" s="50"/>
      <c r="E77" s="50"/>
      <c r="F77" s="41"/>
      <c r="G77" s="41"/>
      <c r="H77" s="75"/>
      <c r="I77" s="75"/>
      <c r="J77" s="41"/>
    </row>
    <row r="78" spans="1:38">
      <c r="A78" s="12"/>
      <c r="B78" s="180" t="s">
        <v>595</v>
      </c>
      <c r="C78" s="46"/>
      <c r="D78" s="53">
        <v>123</v>
      </c>
      <c r="E78" s="53"/>
      <c r="F78" s="46"/>
      <c r="G78" s="46"/>
      <c r="H78" s="77">
        <v>108</v>
      </c>
      <c r="I78" s="77"/>
      <c r="J78" s="46"/>
    </row>
    <row r="79" spans="1:38">
      <c r="A79" s="12"/>
      <c r="B79" s="180"/>
      <c r="C79" s="46"/>
      <c r="D79" s="53"/>
      <c r="E79" s="53"/>
      <c r="F79" s="46"/>
      <c r="G79" s="46"/>
      <c r="H79" s="77"/>
      <c r="I79" s="77"/>
      <c r="J79" s="46"/>
    </row>
    <row r="80" spans="1:38">
      <c r="A80" s="12"/>
      <c r="B80" s="179" t="s">
        <v>596</v>
      </c>
      <c r="C80" s="41"/>
      <c r="D80" s="50">
        <v>75</v>
      </c>
      <c r="E80" s="50"/>
      <c r="F80" s="41"/>
      <c r="G80" s="41"/>
      <c r="H80" s="75">
        <v>69</v>
      </c>
      <c r="I80" s="75"/>
      <c r="J80" s="41"/>
    </row>
    <row r="81" spans="1:10">
      <c r="A81" s="12"/>
      <c r="B81" s="179"/>
      <c r="C81" s="41"/>
      <c r="D81" s="50"/>
      <c r="E81" s="50"/>
      <c r="F81" s="41"/>
      <c r="G81" s="41"/>
      <c r="H81" s="75"/>
      <c r="I81" s="75"/>
      <c r="J81" s="41"/>
    </row>
    <row r="82" spans="1:10">
      <c r="A82" s="12"/>
      <c r="B82" s="180" t="s">
        <v>597</v>
      </c>
      <c r="C82" s="46"/>
      <c r="D82" s="53">
        <v>16</v>
      </c>
      <c r="E82" s="53"/>
      <c r="F82" s="46"/>
      <c r="G82" s="46"/>
      <c r="H82" s="77">
        <v>713</v>
      </c>
      <c r="I82" s="77"/>
      <c r="J82" s="46"/>
    </row>
    <row r="83" spans="1:10">
      <c r="A83" s="12"/>
      <c r="B83" s="180"/>
      <c r="C83" s="46"/>
      <c r="D83" s="53"/>
      <c r="E83" s="53"/>
      <c r="F83" s="46"/>
      <c r="G83" s="46"/>
      <c r="H83" s="77"/>
      <c r="I83" s="77"/>
      <c r="J83" s="46"/>
    </row>
    <row r="84" spans="1:10">
      <c r="A84" s="12"/>
      <c r="B84" s="179" t="s">
        <v>394</v>
      </c>
      <c r="C84" s="41"/>
      <c r="D84" s="50">
        <v>745</v>
      </c>
      <c r="E84" s="50"/>
      <c r="F84" s="41"/>
      <c r="G84" s="41"/>
      <c r="H84" s="75">
        <v>908</v>
      </c>
      <c r="I84" s="75"/>
      <c r="J84" s="41"/>
    </row>
    <row r="85" spans="1:10">
      <c r="A85" s="12"/>
      <c r="B85" s="179"/>
      <c r="C85" s="41"/>
      <c r="D85" s="50"/>
      <c r="E85" s="50"/>
      <c r="F85" s="41"/>
      <c r="G85" s="41"/>
      <c r="H85" s="75"/>
      <c r="I85" s="75"/>
      <c r="J85" s="41"/>
    </row>
    <row r="86" spans="1:10">
      <c r="A86" s="12"/>
      <c r="B86" s="180" t="s">
        <v>598</v>
      </c>
      <c r="C86" s="46"/>
      <c r="D86" s="53">
        <v>47</v>
      </c>
      <c r="E86" s="53"/>
      <c r="F86" s="46"/>
      <c r="G86" s="46"/>
      <c r="H86" s="77">
        <v>88</v>
      </c>
      <c r="I86" s="77"/>
      <c r="J86" s="46"/>
    </row>
    <row r="87" spans="1:10">
      <c r="A87" s="12"/>
      <c r="B87" s="180"/>
      <c r="C87" s="46"/>
      <c r="D87" s="53"/>
      <c r="E87" s="53"/>
      <c r="F87" s="46"/>
      <c r="G87" s="46"/>
      <c r="H87" s="77"/>
      <c r="I87" s="77"/>
      <c r="J87" s="46"/>
    </row>
    <row r="88" spans="1:10">
      <c r="A88" s="12"/>
      <c r="B88" s="179" t="s">
        <v>599</v>
      </c>
      <c r="C88" s="41"/>
      <c r="D88" s="50">
        <v>22</v>
      </c>
      <c r="E88" s="50"/>
      <c r="F88" s="41"/>
      <c r="G88" s="41"/>
      <c r="H88" s="75">
        <v>32</v>
      </c>
      <c r="I88" s="75"/>
      <c r="J88" s="41"/>
    </row>
    <row r="89" spans="1:10">
      <c r="A89" s="12"/>
      <c r="B89" s="179"/>
      <c r="C89" s="41"/>
      <c r="D89" s="50"/>
      <c r="E89" s="50"/>
      <c r="F89" s="41"/>
      <c r="G89" s="41"/>
      <c r="H89" s="75"/>
      <c r="I89" s="75"/>
      <c r="J89" s="41"/>
    </row>
    <row r="90" spans="1:10">
      <c r="A90" s="12"/>
      <c r="B90" s="180" t="s">
        <v>600</v>
      </c>
      <c r="C90" s="46"/>
      <c r="D90" s="53">
        <v>20</v>
      </c>
      <c r="E90" s="53"/>
      <c r="F90" s="46"/>
      <c r="G90" s="46"/>
      <c r="H90" s="77">
        <v>107</v>
      </c>
      <c r="I90" s="77"/>
      <c r="J90" s="46"/>
    </row>
    <row r="91" spans="1:10">
      <c r="A91" s="12"/>
      <c r="B91" s="180"/>
      <c r="C91" s="46"/>
      <c r="D91" s="53"/>
      <c r="E91" s="53"/>
      <c r="F91" s="46"/>
      <c r="G91" s="46"/>
      <c r="H91" s="77"/>
      <c r="I91" s="77"/>
      <c r="J91" s="46"/>
    </row>
    <row r="92" spans="1:10">
      <c r="A92" s="12"/>
      <c r="B92" s="179" t="s">
        <v>601</v>
      </c>
      <c r="C92" s="41"/>
      <c r="D92" s="50">
        <v>114</v>
      </c>
      <c r="E92" s="50"/>
      <c r="F92" s="41"/>
      <c r="G92" s="41"/>
      <c r="H92" s="75">
        <v>119</v>
      </c>
      <c r="I92" s="75"/>
      <c r="J92" s="41"/>
    </row>
    <row r="93" spans="1:10">
      <c r="A93" s="12"/>
      <c r="B93" s="179"/>
      <c r="C93" s="41"/>
      <c r="D93" s="50"/>
      <c r="E93" s="50"/>
      <c r="F93" s="41"/>
      <c r="G93" s="41"/>
      <c r="H93" s="75"/>
      <c r="I93" s="75"/>
      <c r="J93" s="41"/>
    </row>
    <row r="94" spans="1:10">
      <c r="A94" s="12"/>
      <c r="B94" s="180" t="s">
        <v>602</v>
      </c>
      <c r="C94" s="46"/>
      <c r="D94" s="53">
        <v>57</v>
      </c>
      <c r="E94" s="53"/>
      <c r="F94" s="46"/>
      <c r="G94" s="46"/>
      <c r="H94" s="181" t="s">
        <v>305</v>
      </c>
      <c r="I94" s="181"/>
      <c r="J94" s="46"/>
    </row>
    <row r="95" spans="1:10">
      <c r="A95" s="12"/>
      <c r="B95" s="180"/>
      <c r="C95" s="46"/>
      <c r="D95" s="53"/>
      <c r="E95" s="53"/>
      <c r="F95" s="46"/>
      <c r="G95" s="46"/>
      <c r="H95" s="181"/>
      <c r="I95" s="181"/>
      <c r="J95" s="46"/>
    </row>
    <row r="96" spans="1:10">
      <c r="A96" s="12"/>
      <c r="B96" s="177" t="s">
        <v>603</v>
      </c>
      <c r="C96" s="19"/>
      <c r="D96" s="41"/>
      <c r="E96" s="41"/>
      <c r="F96" s="41"/>
      <c r="G96" s="19"/>
      <c r="H96" s="41"/>
      <c r="I96" s="41"/>
      <c r="J96" s="41"/>
    </row>
    <row r="97" spans="1:10" ht="15.75" thickBot="1">
      <c r="A97" s="12"/>
      <c r="B97" s="30" t="s">
        <v>532</v>
      </c>
      <c r="C97" s="24"/>
      <c r="D97" s="59" t="s">
        <v>574</v>
      </c>
      <c r="E97" s="59"/>
      <c r="F97" s="97" t="s">
        <v>310</v>
      </c>
      <c r="G97" s="24"/>
      <c r="H97" s="83" t="s">
        <v>604</v>
      </c>
      <c r="I97" s="83"/>
      <c r="J97" s="99" t="s">
        <v>310</v>
      </c>
    </row>
    <row r="98" spans="1:10">
      <c r="A98" s="12"/>
      <c r="B98" s="105" t="s">
        <v>605</v>
      </c>
      <c r="C98" s="41"/>
      <c r="D98" s="66">
        <v>1571</v>
      </c>
      <c r="E98" s="66"/>
      <c r="F98" s="68"/>
      <c r="G98" s="41"/>
      <c r="H98" s="88">
        <v>1573</v>
      </c>
      <c r="I98" s="88"/>
      <c r="J98" s="68"/>
    </row>
    <row r="99" spans="1:10" ht="15.75" thickBot="1">
      <c r="A99" s="12"/>
      <c r="B99" s="105"/>
      <c r="C99" s="41"/>
      <c r="D99" s="54"/>
      <c r="E99" s="54"/>
      <c r="F99" s="42"/>
      <c r="G99" s="41"/>
      <c r="H99" s="78"/>
      <c r="I99" s="78"/>
      <c r="J99" s="42"/>
    </row>
    <row r="100" spans="1:10">
      <c r="A100" s="12"/>
      <c r="B100" s="27" t="s">
        <v>606</v>
      </c>
      <c r="C100" s="24"/>
      <c r="D100" s="47"/>
      <c r="E100" s="47"/>
      <c r="F100" s="47"/>
      <c r="G100" s="24"/>
      <c r="H100" s="47"/>
      <c r="I100" s="47"/>
      <c r="J100" s="47"/>
    </row>
    <row r="101" spans="1:10">
      <c r="A101" s="12"/>
      <c r="B101" s="179" t="s">
        <v>240</v>
      </c>
      <c r="C101" s="41"/>
      <c r="D101" s="49">
        <v>1117</v>
      </c>
      <c r="E101" s="49"/>
      <c r="F101" s="41"/>
      <c r="G101" s="41"/>
      <c r="H101" s="74">
        <v>1205</v>
      </c>
      <c r="I101" s="74"/>
      <c r="J101" s="41"/>
    </row>
    <row r="102" spans="1:10">
      <c r="A102" s="12"/>
      <c r="B102" s="179"/>
      <c r="C102" s="41"/>
      <c r="D102" s="49"/>
      <c r="E102" s="49"/>
      <c r="F102" s="41"/>
      <c r="G102" s="41"/>
      <c r="H102" s="74"/>
      <c r="I102" s="74"/>
      <c r="J102" s="41"/>
    </row>
    <row r="103" spans="1:10">
      <c r="A103" s="12"/>
      <c r="B103" s="180" t="s">
        <v>602</v>
      </c>
      <c r="C103" s="46"/>
      <c r="D103" s="53" t="s">
        <v>305</v>
      </c>
      <c r="E103" s="53"/>
      <c r="F103" s="46"/>
      <c r="G103" s="46"/>
      <c r="H103" s="77">
        <v>50</v>
      </c>
      <c r="I103" s="77"/>
      <c r="J103" s="46"/>
    </row>
    <row r="104" spans="1:10">
      <c r="A104" s="12"/>
      <c r="B104" s="180"/>
      <c r="C104" s="46"/>
      <c r="D104" s="53"/>
      <c r="E104" s="53"/>
      <c r="F104" s="46"/>
      <c r="G104" s="46"/>
      <c r="H104" s="77"/>
      <c r="I104" s="77"/>
      <c r="J104" s="46"/>
    </row>
    <row r="105" spans="1:10">
      <c r="A105" s="12"/>
      <c r="B105" s="179" t="s">
        <v>607</v>
      </c>
      <c r="C105" s="41"/>
      <c r="D105" s="50">
        <v>18</v>
      </c>
      <c r="E105" s="50"/>
      <c r="F105" s="41"/>
      <c r="G105" s="41"/>
      <c r="H105" s="75">
        <v>49</v>
      </c>
      <c r="I105" s="75"/>
      <c r="J105" s="41"/>
    </row>
    <row r="106" spans="1:10">
      <c r="A106" s="12"/>
      <c r="B106" s="179"/>
      <c r="C106" s="41"/>
      <c r="D106" s="50"/>
      <c r="E106" s="50"/>
      <c r="F106" s="41"/>
      <c r="G106" s="41"/>
      <c r="H106" s="75"/>
      <c r="I106" s="75"/>
      <c r="J106" s="41"/>
    </row>
    <row r="107" spans="1:10">
      <c r="A107" s="12"/>
      <c r="B107" s="180" t="s">
        <v>608</v>
      </c>
      <c r="C107" s="46"/>
      <c r="D107" s="53">
        <v>89</v>
      </c>
      <c r="E107" s="53"/>
      <c r="F107" s="46"/>
      <c r="G107" s="46"/>
      <c r="H107" s="77">
        <v>95</v>
      </c>
      <c r="I107" s="77"/>
      <c r="J107" s="46"/>
    </row>
    <row r="108" spans="1:10" ht="15.75" thickBot="1">
      <c r="A108" s="12"/>
      <c r="B108" s="180"/>
      <c r="C108" s="46"/>
      <c r="D108" s="59"/>
      <c r="E108" s="59"/>
      <c r="F108" s="60"/>
      <c r="G108" s="46"/>
      <c r="H108" s="83"/>
      <c r="I108" s="83"/>
      <c r="J108" s="60"/>
    </row>
    <row r="109" spans="1:10">
      <c r="A109" s="12"/>
      <c r="B109" s="105" t="s">
        <v>609</v>
      </c>
      <c r="C109" s="41"/>
      <c r="D109" s="66">
        <v>1224</v>
      </c>
      <c r="E109" s="66"/>
      <c r="F109" s="68"/>
      <c r="G109" s="41"/>
      <c r="H109" s="88">
        <v>1399</v>
      </c>
      <c r="I109" s="88"/>
      <c r="J109" s="68"/>
    </row>
    <row r="110" spans="1:10" ht="15.75" thickBot="1">
      <c r="A110" s="12"/>
      <c r="B110" s="105"/>
      <c r="C110" s="41"/>
      <c r="D110" s="54"/>
      <c r="E110" s="54"/>
      <c r="F110" s="42"/>
      <c r="G110" s="41"/>
      <c r="H110" s="78"/>
      <c r="I110" s="78"/>
      <c r="J110" s="42"/>
    </row>
    <row r="111" spans="1:10">
      <c r="A111" s="12"/>
      <c r="B111" s="106" t="s">
        <v>610</v>
      </c>
      <c r="C111" s="46"/>
      <c r="D111" s="112" t="s">
        <v>303</v>
      </c>
      <c r="E111" s="58">
        <v>347</v>
      </c>
      <c r="F111" s="47"/>
      <c r="G111" s="46"/>
      <c r="H111" s="113" t="s">
        <v>303</v>
      </c>
      <c r="I111" s="82">
        <v>174</v>
      </c>
      <c r="J111" s="47"/>
    </row>
    <row r="112" spans="1:10" ht="15.75" thickBot="1">
      <c r="A112" s="12"/>
      <c r="B112" s="139"/>
      <c r="C112" s="60"/>
      <c r="D112" s="62"/>
      <c r="E112" s="59"/>
      <c r="F112" s="60"/>
      <c r="G112" s="60"/>
      <c r="H112" s="85"/>
      <c r="I112" s="83"/>
      <c r="J112" s="60"/>
    </row>
  </sheetData>
  <mergeCells count="513">
    <mergeCell ref="A18:A46"/>
    <mergeCell ref="B18:AL18"/>
    <mergeCell ref="A47:A64"/>
    <mergeCell ref="B47:AL47"/>
    <mergeCell ref="B48:AL48"/>
    <mergeCell ref="A65:A112"/>
    <mergeCell ref="B65:AL65"/>
    <mergeCell ref="B66:AL66"/>
    <mergeCell ref="H111:H112"/>
    <mergeCell ref="I111:I112"/>
    <mergeCell ref="J111:J112"/>
    <mergeCell ref="A1:A2"/>
    <mergeCell ref="B1:AL1"/>
    <mergeCell ref="B2:AL2"/>
    <mergeCell ref="B3:AL3"/>
    <mergeCell ref="A4:A17"/>
    <mergeCell ref="B4:AL4"/>
    <mergeCell ref="B5:AL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8:J99"/>
    <mergeCell ref="D100:F100"/>
    <mergeCell ref="H100:J100"/>
    <mergeCell ref="B101:B102"/>
    <mergeCell ref="C101:C102"/>
    <mergeCell ref="D101:E102"/>
    <mergeCell ref="F101:F102"/>
    <mergeCell ref="G101:G102"/>
    <mergeCell ref="H101:I102"/>
    <mergeCell ref="J101:J102"/>
    <mergeCell ref="D96:F96"/>
    <mergeCell ref="H96:J96"/>
    <mergeCell ref="D97:E97"/>
    <mergeCell ref="H97:I97"/>
    <mergeCell ref="B98:B99"/>
    <mergeCell ref="C98:C99"/>
    <mergeCell ref="D98:E99"/>
    <mergeCell ref="F98:F99"/>
    <mergeCell ref="G98:G99"/>
    <mergeCell ref="H98:I99"/>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3:N64"/>
    <mergeCell ref="B67:J67"/>
    <mergeCell ref="D69:J69"/>
    <mergeCell ref="D70:F70"/>
    <mergeCell ref="H70:J70"/>
    <mergeCell ref="D71:F71"/>
    <mergeCell ref="H71:J71"/>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E56"/>
    <mergeCell ref="H56:I56"/>
    <mergeCell ref="L56:M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M45:M46"/>
    <mergeCell ref="N45:N46"/>
    <mergeCell ref="B49:N49"/>
    <mergeCell ref="D51:F51"/>
    <mergeCell ref="H51:J51"/>
    <mergeCell ref="L51:N51"/>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L24:M25"/>
    <mergeCell ref="N24:N25"/>
    <mergeCell ref="D26:E26"/>
    <mergeCell ref="H26:I26"/>
    <mergeCell ref="L26:M26"/>
    <mergeCell ref="B27:B28"/>
    <mergeCell ref="C27:C28"/>
    <mergeCell ref="D27:E28"/>
    <mergeCell ref="F27:F28"/>
    <mergeCell ref="G27:G28"/>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AL16:AL17"/>
    <mergeCell ref="B19:N19"/>
    <mergeCell ref="D21:F21"/>
    <mergeCell ref="H21:J21"/>
    <mergeCell ref="L21:N21"/>
    <mergeCell ref="B22:B23"/>
    <mergeCell ref="C22:C23"/>
    <mergeCell ref="D22:D23"/>
    <mergeCell ref="E22:E23"/>
    <mergeCell ref="F22:F23"/>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H14:AH15"/>
    <mergeCell ref="AI14:AI15"/>
    <mergeCell ref="AJ14:AK15"/>
    <mergeCell ref="AL14:AL15"/>
    <mergeCell ref="B16:B17"/>
    <mergeCell ref="C16:C17"/>
    <mergeCell ref="D16:D17"/>
    <mergeCell ref="E16:E17"/>
    <mergeCell ref="F16:F17"/>
    <mergeCell ref="G16:G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H12:AH13"/>
    <mergeCell ref="AI12:AI13"/>
    <mergeCell ref="AJ12:AK13"/>
    <mergeCell ref="AL12:AL13"/>
    <mergeCell ref="B14:B15"/>
    <mergeCell ref="C14:C15"/>
    <mergeCell ref="D14:E15"/>
    <mergeCell ref="F14:F15"/>
    <mergeCell ref="G14:G15"/>
    <mergeCell ref="H14:I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9:AD9"/>
    <mergeCell ref="AF9:AH9"/>
    <mergeCell ref="AJ9:AL9"/>
    <mergeCell ref="B10:B11"/>
    <mergeCell ref="C10:C11"/>
    <mergeCell ref="D10:D11"/>
    <mergeCell ref="E10:E11"/>
    <mergeCell ref="F10:F11"/>
    <mergeCell ref="G10:G11"/>
    <mergeCell ref="H10:H11"/>
    <mergeCell ref="B6:AL6"/>
    <mergeCell ref="D8:N8"/>
    <mergeCell ref="P8:Z8"/>
    <mergeCell ref="AB8:AL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8.28515625" customWidth="1"/>
    <col min="5" max="5" width="9.28515625" customWidth="1"/>
    <col min="6" max="6" width="4.42578125" customWidth="1"/>
    <col min="7" max="7" width="9.85546875" customWidth="1"/>
    <col min="8" max="8" width="4.7109375" customWidth="1"/>
    <col min="9" max="9" width="12.5703125" customWidth="1"/>
    <col min="10" max="10" width="6.140625" customWidth="1"/>
    <col min="11" max="11" width="9.85546875" customWidth="1"/>
    <col min="12" max="12" width="2" customWidth="1"/>
    <col min="13" max="13" width="5.5703125" customWidth="1"/>
    <col min="14" max="14" width="1.7109375" customWidth="1"/>
    <col min="15" max="15" width="9.85546875" customWidth="1"/>
    <col min="16" max="16" width="2" customWidth="1"/>
    <col min="17" max="17" width="5.28515625" customWidth="1"/>
    <col min="18" max="18" width="1.7109375" customWidth="1"/>
  </cols>
  <sheetData>
    <row r="1" spans="1:18" ht="15" customHeight="1">
      <c r="A1" s="10" t="s">
        <v>147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14</v>
      </c>
      <c r="B3" s="11"/>
      <c r="C3" s="11"/>
      <c r="D3" s="11"/>
      <c r="E3" s="11"/>
      <c r="F3" s="11"/>
      <c r="G3" s="11"/>
      <c r="H3" s="11"/>
      <c r="I3" s="11"/>
      <c r="J3" s="11"/>
      <c r="K3" s="11"/>
      <c r="L3" s="11"/>
      <c r="M3" s="11"/>
      <c r="N3" s="11"/>
      <c r="O3" s="11"/>
      <c r="P3" s="11"/>
      <c r="Q3" s="11"/>
      <c r="R3" s="11"/>
    </row>
    <row r="4" spans="1:18">
      <c r="A4" s="12" t="s">
        <v>613</v>
      </c>
      <c r="B4" s="132" t="s">
        <v>615</v>
      </c>
      <c r="C4" s="132"/>
      <c r="D4" s="132"/>
      <c r="E4" s="132"/>
      <c r="F4" s="132"/>
      <c r="G4" s="132"/>
      <c r="H4" s="132"/>
      <c r="I4" s="132"/>
      <c r="J4" s="132"/>
      <c r="K4" s="132"/>
      <c r="L4" s="132"/>
      <c r="M4" s="132"/>
      <c r="N4" s="132"/>
      <c r="O4" s="132"/>
      <c r="P4" s="132"/>
      <c r="Q4" s="132"/>
      <c r="R4" s="132"/>
    </row>
    <row r="5" spans="1:18">
      <c r="A5" s="12"/>
      <c r="B5" s="38"/>
      <c r="C5" s="38"/>
      <c r="D5" s="38"/>
      <c r="E5" s="38"/>
      <c r="F5" s="38"/>
      <c r="G5" s="38"/>
      <c r="H5" s="38"/>
      <c r="I5" s="38"/>
      <c r="J5" s="38"/>
    </row>
    <row r="6" spans="1:18">
      <c r="A6" s="12"/>
      <c r="B6" s="17"/>
      <c r="C6" s="17"/>
      <c r="D6" s="17"/>
      <c r="E6" s="17"/>
      <c r="F6" s="17"/>
      <c r="G6" s="17"/>
      <c r="H6" s="17"/>
      <c r="I6" s="17"/>
      <c r="J6" s="17"/>
    </row>
    <row r="7" spans="1:18" ht="15.75" thickBot="1">
      <c r="A7" s="12"/>
      <c r="B7" s="19"/>
      <c r="C7" s="19"/>
      <c r="D7" s="45" t="s">
        <v>590</v>
      </c>
      <c r="E7" s="45"/>
      <c r="F7" s="45"/>
      <c r="G7" s="45"/>
      <c r="H7" s="45"/>
      <c r="I7" s="45"/>
      <c r="J7" s="45"/>
    </row>
    <row r="8" spans="1:18" ht="15.75" thickBot="1">
      <c r="A8" s="12"/>
      <c r="B8" s="93" t="s">
        <v>324</v>
      </c>
      <c r="C8" s="29"/>
      <c r="D8" s="175">
        <v>2014</v>
      </c>
      <c r="E8" s="175"/>
      <c r="F8" s="175"/>
      <c r="G8" s="29"/>
      <c r="H8" s="175">
        <v>2013</v>
      </c>
      <c r="I8" s="175"/>
      <c r="J8" s="175"/>
    </row>
    <row r="9" spans="1:18">
      <c r="A9" s="12"/>
      <c r="B9" s="121" t="s">
        <v>616</v>
      </c>
      <c r="C9" s="47"/>
      <c r="D9" s="112" t="s">
        <v>303</v>
      </c>
      <c r="E9" s="58">
        <v>532</v>
      </c>
      <c r="F9" s="47"/>
      <c r="G9" s="47"/>
      <c r="H9" s="113" t="s">
        <v>303</v>
      </c>
      <c r="I9" s="82">
        <v>558</v>
      </c>
      <c r="J9" s="47"/>
    </row>
    <row r="10" spans="1:18">
      <c r="A10" s="12"/>
      <c r="B10" s="51"/>
      <c r="C10" s="46"/>
      <c r="D10" s="61"/>
      <c r="E10" s="53"/>
      <c r="F10" s="46"/>
      <c r="G10" s="46"/>
      <c r="H10" s="84"/>
      <c r="I10" s="77"/>
      <c r="J10" s="46"/>
    </row>
    <row r="11" spans="1:18">
      <c r="A11" s="12"/>
      <c r="B11" s="48" t="s">
        <v>617</v>
      </c>
      <c r="C11" s="41"/>
      <c r="D11" s="50">
        <v>39</v>
      </c>
      <c r="E11" s="50"/>
      <c r="F11" s="41"/>
      <c r="G11" s="41"/>
      <c r="H11" s="75">
        <v>58</v>
      </c>
      <c r="I11" s="75"/>
      <c r="J11" s="41"/>
    </row>
    <row r="12" spans="1:18">
      <c r="A12" s="12"/>
      <c r="B12" s="48"/>
      <c r="C12" s="41"/>
      <c r="D12" s="50"/>
      <c r="E12" s="50"/>
      <c r="F12" s="41"/>
      <c r="G12" s="41"/>
      <c r="H12" s="75"/>
      <c r="I12" s="75"/>
      <c r="J12" s="41"/>
    </row>
    <row r="13" spans="1:18">
      <c r="A13" s="12"/>
      <c r="B13" s="51" t="s">
        <v>201</v>
      </c>
      <c r="C13" s="46"/>
      <c r="D13" s="53">
        <v>6</v>
      </c>
      <c r="E13" s="53"/>
      <c r="F13" s="46"/>
      <c r="G13" s="46"/>
      <c r="H13" s="77">
        <v>5</v>
      </c>
      <c r="I13" s="77"/>
      <c r="J13" s="46"/>
    </row>
    <row r="14" spans="1:18" ht="15.75" thickBot="1">
      <c r="A14" s="12"/>
      <c r="B14" s="51"/>
      <c r="C14" s="46"/>
      <c r="D14" s="59"/>
      <c r="E14" s="59"/>
      <c r="F14" s="60"/>
      <c r="G14" s="46"/>
      <c r="H14" s="83"/>
      <c r="I14" s="83"/>
      <c r="J14" s="60"/>
    </row>
    <row r="15" spans="1:18">
      <c r="A15" s="12"/>
      <c r="B15" s="63" t="s">
        <v>36</v>
      </c>
      <c r="C15" s="41"/>
      <c r="D15" s="64" t="s">
        <v>303</v>
      </c>
      <c r="E15" s="70">
        <v>577</v>
      </c>
      <c r="F15" s="68"/>
      <c r="G15" s="41"/>
      <c r="H15" s="86" t="s">
        <v>303</v>
      </c>
      <c r="I15" s="90">
        <v>621</v>
      </c>
      <c r="J15" s="68"/>
    </row>
    <row r="16" spans="1:18" ht="15.75" thickBot="1">
      <c r="A16" s="12"/>
      <c r="B16" s="92"/>
      <c r="C16" s="42"/>
      <c r="D16" s="40"/>
      <c r="E16" s="55"/>
      <c r="F16" s="42"/>
      <c r="G16" s="42"/>
      <c r="H16" s="80"/>
      <c r="I16" s="79"/>
      <c r="J16" s="42"/>
    </row>
    <row r="17" spans="1:18">
      <c r="A17" s="12" t="s">
        <v>1472</v>
      </c>
      <c r="B17" s="171" t="s">
        <v>618</v>
      </c>
      <c r="C17" s="171"/>
      <c r="D17" s="171"/>
      <c r="E17" s="171"/>
      <c r="F17" s="171"/>
      <c r="G17" s="171"/>
      <c r="H17" s="171"/>
      <c r="I17" s="171"/>
      <c r="J17" s="171"/>
      <c r="K17" s="171"/>
      <c r="L17" s="171"/>
      <c r="M17" s="171"/>
      <c r="N17" s="171"/>
      <c r="O17" s="171"/>
      <c r="P17" s="171"/>
      <c r="Q17" s="171"/>
      <c r="R17" s="171"/>
    </row>
    <row r="18" spans="1:18">
      <c r="A18" s="12"/>
      <c r="B18" s="38"/>
      <c r="C18" s="38"/>
      <c r="D18" s="38"/>
      <c r="E18" s="38"/>
      <c r="F18" s="38"/>
      <c r="G18" s="38"/>
      <c r="H18" s="38"/>
      <c r="I18" s="38"/>
      <c r="J18" s="38"/>
      <c r="K18" s="38"/>
      <c r="L18" s="38"/>
      <c r="M18" s="38"/>
      <c r="N18" s="38"/>
    </row>
    <row r="19" spans="1:18">
      <c r="A19" s="12"/>
      <c r="B19" s="17"/>
      <c r="C19" s="17"/>
      <c r="D19" s="17"/>
      <c r="E19" s="17"/>
      <c r="F19" s="17"/>
      <c r="G19" s="17"/>
      <c r="H19" s="17"/>
      <c r="I19" s="17"/>
      <c r="J19" s="17"/>
      <c r="K19" s="17"/>
      <c r="L19" s="17"/>
      <c r="M19" s="17"/>
      <c r="N19" s="17"/>
    </row>
    <row r="20" spans="1:18" ht="15.75" thickBot="1">
      <c r="A20" s="12"/>
      <c r="B20" s="93" t="s">
        <v>324</v>
      </c>
      <c r="C20" s="29"/>
      <c r="D20" s="45">
        <v>2014</v>
      </c>
      <c r="E20" s="45"/>
      <c r="F20" s="45"/>
      <c r="G20" s="29"/>
      <c r="H20" s="45">
        <v>2013</v>
      </c>
      <c r="I20" s="45"/>
      <c r="J20" s="45"/>
      <c r="K20" s="29"/>
      <c r="L20" s="45">
        <v>2012</v>
      </c>
      <c r="M20" s="45"/>
      <c r="N20" s="45"/>
    </row>
    <row r="21" spans="1:18">
      <c r="A21" s="12"/>
      <c r="B21" s="158" t="s">
        <v>619</v>
      </c>
      <c r="C21" s="24"/>
      <c r="D21" s="47"/>
      <c r="E21" s="47"/>
      <c r="F21" s="47"/>
      <c r="G21" s="24"/>
      <c r="H21" s="47"/>
      <c r="I21" s="47"/>
      <c r="J21" s="47"/>
      <c r="K21" s="24"/>
      <c r="L21" s="47"/>
      <c r="M21" s="47"/>
      <c r="N21" s="47"/>
    </row>
    <row r="22" spans="1:18">
      <c r="A22" s="12"/>
      <c r="B22" s="179" t="s">
        <v>620</v>
      </c>
      <c r="C22" s="41"/>
      <c r="D22" s="39" t="s">
        <v>303</v>
      </c>
      <c r="E22" s="49">
        <v>3794</v>
      </c>
      <c r="F22" s="41"/>
      <c r="G22" s="41"/>
      <c r="H22" s="73" t="s">
        <v>303</v>
      </c>
      <c r="I22" s="74">
        <v>3735</v>
      </c>
      <c r="J22" s="41"/>
      <c r="K22" s="41"/>
      <c r="L22" s="73" t="s">
        <v>303</v>
      </c>
      <c r="M22" s="74">
        <v>4019</v>
      </c>
      <c r="N22" s="41"/>
    </row>
    <row r="23" spans="1:18">
      <c r="A23" s="12"/>
      <c r="B23" s="179"/>
      <c r="C23" s="41"/>
      <c r="D23" s="39"/>
      <c r="E23" s="49"/>
      <c r="F23" s="41"/>
      <c r="G23" s="41"/>
      <c r="H23" s="73"/>
      <c r="I23" s="74"/>
      <c r="J23" s="41"/>
      <c r="K23" s="41"/>
      <c r="L23" s="73"/>
      <c r="M23" s="74"/>
      <c r="N23" s="41"/>
    </row>
    <row r="24" spans="1:18">
      <c r="A24" s="12"/>
      <c r="B24" s="180" t="s">
        <v>621</v>
      </c>
      <c r="C24" s="46"/>
      <c r="D24" s="53">
        <v>584</v>
      </c>
      <c r="E24" s="53"/>
      <c r="F24" s="46"/>
      <c r="G24" s="46"/>
      <c r="H24" s="77">
        <v>449</v>
      </c>
      <c r="I24" s="77"/>
      <c r="J24" s="46"/>
      <c r="K24" s="46"/>
      <c r="L24" s="77">
        <v>650</v>
      </c>
      <c r="M24" s="77"/>
      <c r="N24" s="46"/>
    </row>
    <row r="25" spans="1:18">
      <c r="A25" s="12"/>
      <c r="B25" s="180"/>
      <c r="C25" s="46"/>
      <c r="D25" s="53"/>
      <c r="E25" s="53"/>
      <c r="F25" s="46"/>
      <c r="G25" s="46"/>
      <c r="H25" s="77"/>
      <c r="I25" s="77"/>
      <c r="J25" s="46"/>
      <c r="K25" s="46"/>
      <c r="L25" s="77"/>
      <c r="M25" s="77"/>
      <c r="N25" s="46"/>
    </row>
    <row r="26" spans="1:18">
      <c r="A26" s="12"/>
      <c r="B26" s="179" t="s">
        <v>622</v>
      </c>
      <c r="C26" s="41"/>
      <c r="D26" s="50">
        <v>545</v>
      </c>
      <c r="E26" s="50"/>
      <c r="F26" s="41"/>
      <c r="G26" s="41"/>
      <c r="H26" s="75">
        <v>413</v>
      </c>
      <c r="I26" s="75"/>
      <c r="J26" s="41"/>
      <c r="K26" s="41"/>
      <c r="L26" s="75">
        <v>602</v>
      </c>
      <c r="M26" s="75"/>
      <c r="N26" s="41"/>
    </row>
    <row r="27" spans="1:18" ht="15.75" thickBot="1">
      <c r="A27" s="12"/>
      <c r="B27" s="183"/>
      <c r="C27" s="42"/>
      <c r="D27" s="55"/>
      <c r="E27" s="55"/>
      <c r="F27" s="42"/>
      <c r="G27" s="42"/>
      <c r="H27" s="79"/>
      <c r="I27" s="79"/>
      <c r="J27" s="42"/>
      <c r="K27" s="42"/>
      <c r="L27" s="79"/>
      <c r="M27" s="79"/>
      <c r="N27" s="42"/>
    </row>
    <row r="28" spans="1:18">
      <c r="A28" s="12"/>
      <c r="B28" s="158" t="s">
        <v>623</v>
      </c>
      <c r="C28" s="24"/>
      <c r="D28" s="47"/>
      <c r="E28" s="47"/>
      <c r="F28" s="47"/>
      <c r="G28" s="24"/>
      <c r="H28" s="47"/>
      <c r="I28" s="47"/>
      <c r="J28" s="47"/>
      <c r="K28" s="24"/>
      <c r="L28" s="47"/>
      <c r="M28" s="47"/>
      <c r="N28" s="47"/>
    </row>
    <row r="29" spans="1:18">
      <c r="A29" s="12"/>
      <c r="B29" s="179" t="s">
        <v>624</v>
      </c>
      <c r="C29" s="41"/>
      <c r="D29" s="39" t="s">
        <v>303</v>
      </c>
      <c r="E29" s="50">
        <v>886</v>
      </c>
      <c r="F29" s="41"/>
      <c r="G29" s="41"/>
      <c r="H29" s="73" t="s">
        <v>303</v>
      </c>
      <c r="I29" s="75">
        <v>912</v>
      </c>
      <c r="J29" s="41"/>
      <c r="K29" s="41"/>
      <c r="L29" s="41"/>
      <c r="M29" s="41"/>
      <c r="N29" s="41"/>
    </row>
    <row r="30" spans="1:18">
      <c r="A30" s="12"/>
      <c r="B30" s="179"/>
      <c r="C30" s="41"/>
      <c r="D30" s="39"/>
      <c r="E30" s="50"/>
      <c r="F30" s="41"/>
      <c r="G30" s="41"/>
      <c r="H30" s="73"/>
      <c r="I30" s="75"/>
      <c r="J30" s="41"/>
      <c r="K30" s="41"/>
      <c r="L30" s="41"/>
      <c r="M30" s="41"/>
      <c r="N30" s="41"/>
    </row>
    <row r="31" spans="1:18">
      <c r="A31" s="12"/>
      <c r="B31" s="180" t="s">
        <v>625</v>
      </c>
      <c r="C31" s="46"/>
      <c r="D31" s="52">
        <v>1694</v>
      </c>
      <c r="E31" s="52"/>
      <c r="F31" s="46"/>
      <c r="G31" s="46"/>
      <c r="H31" s="76">
        <v>1876</v>
      </c>
      <c r="I31" s="76"/>
      <c r="J31" s="46"/>
      <c r="K31" s="46"/>
      <c r="L31" s="46"/>
      <c r="M31" s="46"/>
      <c r="N31" s="46"/>
    </row>
    <row r="32" spans="1:18">
      <c r="A32" s="12"/>
      <c r="B32" s="180"/>
      <c r="C32" s="46"/>
      <c r="D32" s="52"/>
      <c r="E32" s="52"/>
      <c r="F32" s="46"/>
      <c r="G32" s="46"/>
      <c r="H32" s="76"/>
      <c r="I32" s="76"/>
      <c r="J32" s="46"/>
      <c r="K32" s="46"/>
      <c r="L32" s="46"/>
      <c r="M32" s="46"/>
      <c r="N32" s="46"/>
    </row>
    <row r="33" spans="1:18">
      <c r="A33" s="12"/>
      <c r="B33" s="179" t="s">
        <v>626</v>
      </c>
      <c r="C33" s="41"/>
      <c r="D33" s="50">
        <v>642</v>
      </c>
      <c r="E33" s="50"/>
      <c r="F33" s="41"/>
      <c r="G33" s="41"/>
      <c r="H33" s="75">
        <v>677</v>
      </c>
      <c r="I33" s="75"/>
      <c r="J33" s="41"/>
      <c r="K33" s="41"/>
      <c r="L33" s="41"/>
      <c r="M33" s="41"/>
      <c r="N33" s="41"/>
    </row>
    <row r="34" spans="1:18">
      <c r="A34" s="12"/>
      <c r="B34" s="179"/>
      <c r="C34" s="41"/>
      <c r="D34" s="50"/>
      <c r="E34" s="50"/>
      <c r="F34" s="41"/>
      <c r="G34" s="41"/>
      <c r="H34" s="75"/>
      <c r="I34" s="75"/>
      <c r="J34" s="41"/>
      <c r="K34" s="41"/>
      <c r="L34" s="41"/>
      <c r="M34" s="41"/>
      <c r="N34" s="41"/>
    </row>
    <row r="35" spans="1:18">
      <c r="A35" s="12"/>
      <c r="B35" s="180" t="s">
        <v>627</v>
      </c>
      <c r="C35" s="46"/>
      <c r="D35" s="53">
        <v>722</v>
      </c>
      <c r="E35" s="53"/>
      <c r="F35" s="46"/>
      <c r="G35" s="46"/>
      <c r="H35" s="77">
        <v>852</v>
      </c>
      <c r="I35" s="77"/>
      <c r="J35" s="46"/>
      <c r="K35" s="46"/>
      <c r="L35" s="46"/>
      <c r="M35" s="46"/>
      <c r="N35" s="46"/>
    </row>
    <row r="36" spans="1:18" ht="15.75" thickBot="1">
      <c r="A36" s="12"/>
      <c r="B36" s="184"/>
      <c r="C36" s="60"/>
      <c r="D36" s="59"/>
      <c r="E36" s="59"/>
      <c r="F36" s="60"/>
      <c r="G36" s="60"/>
      <c r="H36" s="83"/>
      <c r="I36" s="83"/>
      <c r="J36" s="60"/>
      <c r="K36" s="60"/>
      <c r="L36" s="60"/>
      <c r="M36" s="60"/>
      <c r="N36" s="60"/>
    </row>
    <row r="37" spans="1:18">
      <c r="A37" s="12" t="s">
        <v>1473</v>
      </c>
      <c r="B37" s="171" t="s">
        <v>629</v>
      </c>
      <c r="C37" s="171"/>
      <c r="D37" s="171"/>
      <c r="E37" s="171"/>
      <c r="F37" s="171"/>
      <c r="G37" s="171"/>
      <c r="H37" s="171"/>
      <c r="I37" s="171"/>
      <c r="J37" s="171"/>
      <c r="K37" s="171"/>
      <c r="L37" s="171"/>
      <c r="M37" s="171"/>
      <c r="N37" s="171"/>
      <c r="O37" s="171"/>
      <c r="P37" s="171"/>
      <c r="Q37" s="171"/>
      <c r="R37" s="171"/>
    </row>
    <row r="38" spans="1:18">
      <c r="A38" s="12"/>
      <c r="B38" s="38"/>
      <c r="C38" s="38"/>
      <c r="D38" s="38"/>
      <c r="E38" s="38"/>
      <c r="F38" s="38"/>
      <c r="G38" s="38"/>
      <c r="H38" s="38"/>
      <c r="I38" s="38"/>
      <c r="J38" s="38"/>
      <c r="K38" s="38"/>
      <c r="L38" s="38"/>
      <c r="M38" s="38"/>
      <c r="N38" s="38"/>
      <c r="O38" s="38"/>
      <c r="P38" s="38"/>
      <c r="Q38" s="38"/>
      <c r="R38" s="38"/>
    </row>
    <row r="39" spans="1:18">
      <c r="A39" s="12"/>
      <c r="B39" s="17"/>
      <c r="C39" s="17"/>
      <c r="D39" s="17"/>
      <c r="E39" s="17"/>
      <c r="F39" s="17"/>
      <c r="G39" s="17"/>
      <c r="H39" s="17"/>
      <c r="I39" s="17"/>
      <c r="J39" s="17"/>
      <c r="K39" s="17"/>
      <c r="L39" s="17"/>
      <c r="M39" s="17"/>
      <c r="N39" s="17"/>
      <c r="O39" s="17"/>
      <c r="P39" s="17"/>
      <c r="Q39" s="17"/>
      <c r="R39" s="17"/>
    </row>
    <row r="40" spans="1:18" ht="15.75" thickBot="1">
      <c r="A40" s="12"/>
      <c r="B40" s="93" t="s">
        <v>324</v>
      </c>
      <c r="C40" s="29"/>
      <c r="D40" s="45" t="s">
        <v>630</v>
      </c>
      <c r="E40" s="45"/>
      <c r="F40" s="45"/>
      <c r="G40" s="29"/>
      <c r="H40" s="45" t="s">
        <v>631</v>
      </c>
      <c r="I40" s="45"/>
      <c r="J40" s="45"/>
      <c r="K40" s="29"/>
      <c r="L40" s="45" t="s">
        <v>632</v>
      </c>
      <c r="M40" s="45"/>
      <c r="N40" s="45"/>
      <c r="O40" s="29"/>
      <c r="P40" s="45" t="s">
        <v>36</v>
      </c>
      <c r="Q40" s="45"/>
      <c r="R40" s="45"/>
    </row>
    <row r="41" spans="1:18">
      <c r="A41" s="12"/>
      <c r="B41" s="186" t="s">
        <v>620</v>
      </c>
      <c r="C41" s="47"/>
      <c r="D41" s="113" t="s">
        <v>303</v>
      </c>
      <c r="E41" s="81">
        <v>1271</v>
      </c>
      <c r="F41" s="47"/>
      <c r="G41" s="47"/>
      <c r="H41" s="113" t="s">
        <v>303</v>
      </c>
      <c r="I41" s="81">
        <v>1209</v>
      </c>
      <c r="J41" s="47"/>
      <c r="K41" s="47"/>
      <c r="L41" s="113" t="s">
        <v>303</v>
      </c>
      <c r="M41" s="81">
        <v>1314</v>
      </c>
      <c r="N41" s="47"/>
      <c r="O41" s="47"/>
      <c r="P41" s="113" t="s">
        <v>303</v>
      </c>
      <c r="Q41" s="81">
        <v>3794</v>
      </c>
      <c r="R41" s="47"/>
    </row>
    <row r="42" spans="1:18">
      <c r="A42" s="12"/>
      <c r="B42" s="187"/>
      <c r="C42" s="46"/>
      <c r="D42" s="84"/>
      <c r="E42" s="76"/>
      <c r="F42" s="46"/>
      <c r="G42" s="143"/>
      <c r="H42" s="188"/>
      <c r="I42" s="189"/>
      <c r="J42" s="143"/>
      <c r="K42" s="143"/>
      <c r="L42" s="188"/>
      <c r="M42" s="189"/>
      <c r="N42" s="143"/>
      <c r="O42" s="143"/>
      <c r="P42" s="188"/>
      <c r="Q42" s="189"/>
      <c r="R42" s="143"/>
    </row>
    <row r="43" spans="1:18">
      <c r="A43" s="12"/>
      <c r="B43" s="190" t="s">
        <v>621</v>
      </c>
      <c r="C43" s="41"/>
      <c r="D43" s="75">
        <v>69</v>
      </c>
      <c r="E43" s="75"/>
      <c r="F43" s="41"/>
      <c r="G43" s="41"/>
      <c r="H43" s="75">
        <v>450</v>
      </c>
      <c r="I43" s="75"/>
      <c r="J43" s="41"/>
      <c r="K43" s="41"/>
      <c r="L43" s="75">
        <v>65</v>
      </c>
      <c r="M43" s="75"/>
      <c r="N43" s="41"/>
      <c r="O43" s="41"/>
      <c r="P43" s="75">
        <v>584</v>
      </c>
      <c r="Q43" s="75"/>
      <c r="R43" s="41"/>
    </row>
    <row r="44" spans="1:18">
      <c r="A44" s="12"/>
      <c r="B44" s="190"/>
      <c r="C44" s="41"/>
      <c r="D44" s="75"/>
      <c r="E44" s="75"/>
      <c r="F44" s="41"/>
      <c r="G44" s="41"/>
      <c r="H44" s="75"/>
      <c r="I44" s="75"/>
      <c r="J44" s="41"/>
      <c r="K44" s="41"/>
      <c r="L44" s="75"/>
      <c r="M44" s="75"/>
      <c r="N44" s="41"/>
      <c r="O44" s="41"/>
      <c r="P44" s="75"/>
      <c r="Q44" s="75"/>
      <c r="R44" s="41"/>
    </row>
    <row r="45" spans="1:18">
      <c r="A45" s="12"/>
      <c r="B45" s="191" t="s">
        <v>633</v>
      </c>
      <c r="C45" s="46"/>
      <c r="D45" s="77">
        <v>50</v>
      </c>
      <c r="E45" s="77"/>
      <c r="F45" s="46"/>
      <c r="G45" s="46"/>
      <c r="H45" s="77">
        <v>451</v>
      </c>
      <c r="I45" s="77"/>
      <c r="J45" s="46"/>
      <c r="K45" s="46"/>
      <c r="L45" s="77">
        <v>44</v>
      </c>
      <c r="M45" s="77"/>
      <c r="N45" s="46"/>
      <c r="O45" s="46"/>
      <c r="P45" s="77">
        <v>545</v>
      </c>
      <c r="Q45" s="77"/>
      <c r="R45" s="46"/>
    </row>
    <row r="46" spans="1:18">
      <c r="A46" s="12"/>
      <c r="B46" s="191"/>
      <c r="C46" s="46"/>
      <c r="D46" s="77"/>
      <c r="E46" s="77"/>
      <c r="F46" s="46"/>
      <c r="G46" s="46"/>
      <c r="H46" s="77"/>
      <c r="I46" s="77"/>
      <c r="J46" s="46"/>
      <c r="K46" s="46"/>
      <c r="L46" s="77"/>
      <c r="M46" s="77"/>
      <c r="N46" s="46"/>
      <c r="O46" s="46"/>
      <c r="P46" s="77"/>
      <c r="Q46" s="77"/>
      <c r="R46" s="46"/>
    </row>
    <row r="47" spans="1:18">
      <c r="A47" s="12"/>
      <c r="B47" s="19"/>
      <c r="C47" s="19"/>
      <c r="D47" s="41"/>
      <c r="E47" s="41"/>
      <c r="F47" s="41"/>
      <c r="G47" s="19"/>
      <c r="H47" s="41"/>
      <c r="I47" s="41"/>
      <c r="J47" s="41"/>
      <c r="K47" s="19"/>
      <c r="L47" s="41"/>
      <c r="M47" s="41"/>
      <c r="N47" s="41"/>
      <c r="O47" s="19"/>
      <c r="P47" s="41"/>
      <c r="Q47" s="41"/>
      <c r="R47" s="41"/>
    </row>
    <row r="48" spans="1:18">
      <c r="A48" s="12"/>
      <c r="B48" s="191" t="s">
        <v>634</v>
      </c>
      <c r="C48" s="46"/>
      <c r="D48" s="77">
        <v>50</v>
      </c>
      <c r="E48" s="77"/>
      <c r="F48" s="84" t="s">
        <v>635</v>
      </c>
      <c r="G48" s="46"/>
      <c r="H48" s="77">
        <v>15</v>
      </c>
      <c r="I48" s="77"/>
      <c r="J48" s="84" t="s">
        <v>635</v>
      </c>
      <c r="K48" s="46"/>
      <c r="L48" s="77" t="s">
        <v>636</v>
      </c>
      <c r="M48" s="77"/>
      <c r="N48" s="46"/>
      <c r="O48" s="46"/>
      <c r="P48" s="46"/>
      <c r="Q48" s="46"/>
      <c r="R48" s="46"/>
    </row>
    <row r="49" spans="1:18" ht="15.75" thickBot="1">
      <c r="A49" s="12"/>
      <c r="B49" s="192"/>
      <c r="C49" s="46"/>
      <c r="D49" s="83"/>
      <c r="E49" s="83"/>
      <c r="F49" s="85"/>
      <c r="G49" s="46"/>
      <c r="H49" s="83"/>
      <c r="I49" s="83"/>
      <c r="J49" s="85"/>
      <c r="K49" s="46"/>
      <c r="L49" s="83"/>
      <c r="M49" s="83"/>
      <c r="N49" s="60"/>
      <c r="O49" s="46"/>
      <c r="P49" s="60"/>
      <c r="Q49" s="60"/>
      <c r="R49" s="60"/>
    </row>
    <row r="50" spans="1:18">
      <c r="A50" s="12"/>
      <c r="B50" s="193" t="s">
        <v>637</v>
      </c>
      <c r="C50" s="41"/>
      <c r="D50" s="86" t="s">
        <v>303</v>
      </c>
      <c r="E50" s="90">
        <v>25</v>
      </c>
      <c r="F50" s="68"/>
      <c r="G50" s="41"/>
      <c r="H50" s="86" t="s">
        <v>303</v>
      </c>
      <c r="I50" s="90">
        <v>68</v>
      </c>
      <c r="J50" s="68"/>
      <c r="K50" s="41"/>
      <c r="L50" s="86" t="s">
        <v>303</v>
      </c>
      <c r="M50" s="90">
        <v>39</v>
      </c>
      <c r="N50" s="68"/>
      <c r="O50" s="41"/>
      <c r="P50" s="86" t="s">
        <v>303</v>
      </c>
      <c r="Q50" s="90">
        <v>132</v>
      </c>
      <c r="R50" s="68"/>
    </row>
    <row r="51" spans="1:18">
      <c r="A51" s="12"/>
      <c r="B51" s="190"/>
      <c r="C51" s="41"/>
      <c r="D51" s="194"/>
      <c r="E51" s="195"/>
      <c r="F51" s="167"/>
      <c r="G51" s="41"/>
      <c r="H51" s="194"/>
      <c r="I51" s="195"/>
      <c r="J51" s="167"/>
      <c r="K51" s="41"/>
      <c r="L51" s="194"/>
      <c r="M51" s="195"/>
      <c r="N51" s="167"/>
      <c r="O51" s="41"/>
      <c r="P51" s="73"/>
      <c r="Q51" s="75"/>
      <c r="R51" s="41"/>
    </row>
    <row r="52" spans="1:18">
      <c r="A52" s="12"/>
      <c r="B52" s="185" t="s">
        <v>638</v>
      </c>
      <c r="C52" s="24"/>
      <c r="D52" s="46"/>
      <c r="E52" s="46"/>
      <c r="F52" s="46"/>
      <c r="G52" s="24"/>
      <c r="H52" s="46"/>
      <c r="I52" s="46"/>
      <c r="J52" s="46"/>
      <c r="K52" s="24"/>
      <c r="L52" s="46"/>
      <c r="M52" s="46"/>
      <c r="N52" s="46"/>
      <c r="O52" s="24"/>
      <c r="P52" s="46"/>
      <c r="Q52" s="46"/>
      <c r="R52" s="46"/>
    </row>
    <row r="53" spans="1:18">
      <c r="A53" s="12"/>
      <c r="B53" s="190" t="s">
        <v>639</v>
      </c>
      <c r="C53" s="41"/>
      <c r="D53" s="75" t="s">
        <v>305</v>
      </c>
      <c r="E53" s="75"/>
      <c r="F53" s="41"/>
      <c r="G53" s="41"/>
      <c r="H53" s="75" t="s">
        <v>527</v>
      </c>
      <c r="I53" s="75"/>
      <c r="J53" s="73" t="s">
        <v>310</v>
      </c>
      <c r="K53" s="41"/>
      <c r="L53" s="75" t="s">
        <v>305</v>
      </c>
      <c r="M53" s="75"/>
      <c r="N53" s="41"/>
      <c r="O53" s="41"/>
      <c r="P53" s="75" t="s">
        <v>527</v>
      </c>
      <c r="Q53" s="75"/>
      <c r="R53" s="73" t="s">
        <v>310</v>
      </c>
    </row>
    <row r="54" spans="1:18">
      <c r="A54" s="12"/>
      <c r="B54" s="190"/>
      <c r="C54" s="41"/>
      <c r="D54" s="75"/>
      <c r="E54" s="75"/>
      <c r="F54" s="41"/>
      <c r="G54" s="41"/>
      <c r="H54" s="75"/>
      <c r="I54" s="75"/>
      <c r="J54" s="73"/>
      <c r="K54" s="41"/>
      <c r="L54" s="75"/>
      <c r="M54" s="75"/>
      <c r="N54" s="41"/>
      <c r="O54" s="41"/>
      <c r="P54" s="75"/>
      <c r="Q54" s="75"/>
      <c r="R54" s="73"/>
    </row>
    <row r="55" spans="1:18">
      <c r="A55" s="12"/>
      <c r="B55" s="191" t="s">
        <v>640</v>
      </c>
      <c r="C55" s="46"/>
      <c r="D55" s="77">
        <v>6</v>
      </c>
      <c r="E55" s="77"/>
      <c r="F55" s="46"/>
      <c r="G55" s="46"/>
      <c r="H55" s="77" t="s">
        <v>465</v>
      </c>
      <c r="I55" s="77"/>
      <c r="J55" s="84" t="s">
        <v>310</v>
      </c>
      <c r="K55" s="46"/>
      <c r="L55" s="77" t="s">
        <v>641</v>
      </c>
      <c r="M55" s="77"/>
      <c r="N55" s="84" t="s">
        <v>310</v>
      </c>
      <c r="O55" s="46"/>
      <c r="P55" s="77" t="s">
        <v>319</v>
      </c>
      <c r="Q55" s="77"/>
      <c r="R55" s="84" t="s">
        <v>310</v>
      </c>
    </row>
    <row r="56" spans="1:18">
      <c r="A56" s="12"/>
      <c r="B56" s="191"/>
      <c r="C56" s="46"/>
      <c r="D56" s="77"/>
      <c r="E56" s="77"/>
      <c r="F56" s="46"/>
      <c r="G56" s="46"/>
      <c r="H56" s="77"/>
      <c r="I56" s="77"/>
      <c r="J56" s="84"/>
      <c r="K56" s="46"/>
      <c r="L56" s="77"/>
      <c r="M56" s="77"/>
      <c r="N56" s="84"/>
      <c r="O56" s="46"/>
      <c r="P56" s="77"/>
      <c r="Q56" s="77"/>
      <c r="R56" s="84"/>
    </row>
    <row r="57" spans="1:18">
      <c r="A57" s="12"/>
      <c r="B57" s="190" t="s">
        <v>201</v>
      </c>
      <c r="C57" s="41"/>
      <c r="D57" s="75">
        <v>7</v>
      </c>
      <c r="E57" s="75"/>
      <c r="F57" s="41"/>
      <c r="G57" s="41"/>
      <c r="H57" s="75">
        <v>20</v>
      </c>
      <c r="I57" s="75"/>
      <c r="J57" s="41"/>
      <c r="K57" s="41"/>
      <c r="L57" s="75" t="s">
        <v>320</v>
      </c>
      <c r="M57" s="75"/>
      <c r="N57" s="73" t="s">
        <v>310</v>
      </c>
      <c r="O57" s="41"/>
      <c r="P57" s="75">
        <v>25</v>
      </c>
      <c r="Q57" s="75"/>
      <c r="R57" s="41"/>
    </row>
    <row r="58" spans="1:18" ht="15.75" thickBot="1">
      <c r="A58" s="12"/>
      <c r="B58" s="196"/>
      <c r="C58" s="41"/>
      <c r="D58" s="79"/>
      <c r="E58" s="79"/>
      <c r="F58" s="42"/>
      <c r="G58" s="41"/>
      <c r="H58" s="79"/>
      <c r="I58" s="79"/>
      <c r="J58" s="42"/>
      <c r="K58" s="41"/>
      <c r="L58" s="79"/>
      <c r="M58" s="79"/>
      <c r="N58" s="80"/>
      <c r="O58" s="41"/>
      <c r="P58" s="79"/>
      <c r="Q58" s="79"/>
      <c r="R58" s="42"/>
    </row>
    <row r="59" spans="1:18">
      <c r="A59" s="12"/>
      <c r="B59" s="186" t="s">
        <v>642</v>
      </c>
      <c r="C59" s="46"/>
      <c r="D59" s="113" t="s">
        <v>303</v>
      </c>
      <c r="E59" s="82">
        <v>38</v>
      </c>
      <c r="F59" s="47"/>
      <c r="G59" s="46"/>
      <c r="H59" s="113" t="s">
        <v>303</v>
      </c>
      <c r="I59" s="82">
        <v>78</v>
      </c>
      <c r="J59" s="47"/>
      <c r="K59" s="46"/>
      <c r="L59" s="113" t="s">
        <v>303</v>
      </c>
      <c r="M59" s="82">
        <v>26</v>
      </c>
      <c r="N59" s="47"/>
      <c r="O59" s="46"/>
      <c r="P59" s="113" t="s">
        <v>303</v>
      </c>
      <c r="Q59" s="82">
        <v>142</v>
      </c>
      <c r="R59" s="47"/>
    </row>
    <row r="60" spans="1:18" ht="15.75" thickBot="1">
      <c r="A60" s="12"/>
      <c r="B60" s="192"/>
      <c r="C60" s="60"/>
      <c r="D60" s="85"/>
      <c r="E60" s="83"/>
      <c r="F60" s="60"/>
      <c r="G60" s="60"/>
      <c r="H60" s="85"/>
      <c r="I60" s="83"/>
      <c r="J60" s="60"/>
      <c r="K60" s="60"/>
      <c r="L60" s="85"/>
      <c r="M60" s="83"/>
      <c r="N60" s="60"/>
      <c r="O60" s="60"/>
      <c r="P60" s="85"/>
      <c r="Q60" s="83"/>
      <c r="R60" s="60"/>
    </row>
    <row r="61" spans="1:18">
      <c r="A61" s="12" t="s">
        <v>1474</v>
      </c>
      <c r="B61" s="288" t="s">
        <v>643</v>
      </c>
      <c r="C61" s="288"/>
      <c r="D61" s="288"/>
      <c r="E61" s="288"/>
      <c r="F61" s="288"/>
      <c r="G61" s="288"/>
      <c r="H61" s="288"/>
      <c r="I61" s="288"/>
      <c r="J61" s="288"/>
      <c r="K61" s="288"/>
      <c r="L61" s="288"/>
      <c r="M61" s="288"/>
      <c r="N61" s="288"/>
      <c r="O61" s="288"/>
      <c r="P61" s="288"/>
      <c r="Q61" s="288"/>
      <c r="R61" s="288"/>
    </row>
    <row r="62" spans="1:18">
      <c r="A62" s="12"/>
      <c r="B62" s="38"/>
      <c r="C62" s="38"/>
      <c r="D62" s="38"/>
      <c r="E62" s="38"/>
    </row>
    <row r="63" spans="1:18">
      <c r="A63" s="12"/>
      <c r="B63" s="17"/>
      <c r="C63" s="17"/>
      <c r="D63" s="17"/>
      <c r="E63" s="17"/>
    </row>
    <row r="64" spans="1:18">
      <c r="A64" s="12"/>
      <c r="B64" s="39" t="s">
        <v>644</v>
      </c>
      <c r="C64" s="43" t="s">
        <v>645</v>
      </c>
      <c r="D64" s="43" t="s">
        <v>646</v>
      </c>
      <c r="E64" s="43"/>
    </row>
    <row r="65" spans="1:5" ht="15.75" thickBot="1">
      <c r="A65" s="12"/>
      <c r="B65" s="40"/>
      <c r="C65" s="45"/>
      <c r="D65" s="45" t="s">
        <v>647</v>
      </c>
      <c r="E65" s="45"/>
    </row>
    <row r="66" spans="1:5">
      <c r="A66" s="12"/>
      <c r="B66" s="27" t="s">
        <v>648</v>
      </c>
      <c r="C66" s="37" t="s">
        <v>649</v>
      </c>
      <c r="D66" s="36">
        <v>40</v>
      </c>
      <c r="E66" s="37" t="s">
        <v>635</v>
      </c>
    </row>
    <row r="67" spans="1:5">
      <c r="A67" s="12"/>
      <c r="B67" s="25" t="s">
        <v>650</v>
      </c>
      <c r="C67" s="34" t="s">
        <v>651</v>
      </c>
      <c r="D67" s="35">
        <v>50</v>
      </c>
      <c r="E67" s="34" t="s">
        <v>635</v>
      </c>
    </row>
    <row r="68" spans="1:5">
      <c r="A68" s="12"/>
      <c r="B68" s="27" t="s">
        <v>652</v>
      </c>
      <c r="C68" s="37" t="s">
        <v>653</v>
      </c>
      <c r="D68" s="36">
        <v>50</v>
      </c>
      <c r="E68" s="37" t="s">
        <v>635</v>
      </c>
    </row>
    <row r="69" spans="1:5">
      <c r="A69" s="12"/>
      <c r="B69" s="25" t="s">
        <v>654</v>
      </c>
      <c r="C69" s="34" t="s">
        <v>655</v>
      </c>
      <c r="D69" s="35">
        <v>50</v>
      </c>
      <c r="E69" s="34" t="s">
        <v>635</v>
      </c>
    </row>
    <row r="70" spans="1:5">
      <c r="A70" s="12"/>
      <c r="B70" s="27" t="s">
        <v>656</v>
      </c>
      <c r="C70" s="37" t="s">
        <v>655</v>
      </c>
      <c r="D70" s="36">
        <v>50</v>
      </c>
      <c r="E70" s="37" t="s">
        <v>635</v>
      </c>
    </row>
    <row r="71" spans="1:5">
      <c r="A71" s="12"/>
      <c r="B71" s="25" t="s">
        <v>657</v>
      </c>
      <c r="C71" s="34" t="s">
        <v>655</v>
      </c>
      <c r="D71" s="35">
        <v>50</v>
      </c>
      <c r="E71" s="34" t="s">
        <v>635</v>
      </c>
    </row>
    <row r="72" spans="1:5">
      <c r="A72" s="12"/>
      <c r="B72" s="27" t="s">
        <v>658</v>
      </c>
      <c r="C72" s="37" t="s">
        <v>655</v>
      </c>
      <c r="D72" s="36">
        <v>49</v>
      </c>
      <c r="E72" s="37" t="s">
        <v>635</v>
      </c>
    </row>
    <row r="73" spans="1:5">
      <c r="A73" s="12"/>
      <c r="B73" s="25" t="s">
        <v>659</v>
      </c>
      <c r="C73" s="34" t="s">
        <v>655</v>
      </c>
      <c r="D73" s="35">
        <v>24.1</v>
      </c>
      <c r="E73" s="34" t="s">
        <v>635</v>
      </c>
    </row>
    <row r="74" spans="1:5">
      <c r="A74" s="12"/>
      <c r="B74" s="197" t="s">
        <v>660</v>
      </c>
      <c r="C74" s="37" t="s">
        <v>655</v>
      </c>
      <c r="D74" s="36">
        <v>14.7</v>
      </c>
      <c r="E74" s="37" t="s">
        <v>635</v>
      </c>
    </row>
    <row r="75" spans="1:5">
      <c r="A75" s="12"/>
      <c r="B75" s="25" t="s">
        <v>661</v>
      </c>
      <c r="C75" s="34" t="s">
        <v>655</v>
      </c>
      <c r="D75" s="35">
        <v>38</v>
      </c>
      <c r="E75" s="34" t="s">
        <v>635</v>
      </c>
    </row>
    <row r="76" spans="1:5">
      <c r="A76" s="12"/>
      <c r="B76" s="27" t="s">
        <v>662</v>
      </c>
      <c r="C76" s="37" t="s">
        <v>655</v>
      </c>
      <c r="D76" s="36">
        <v>50</v>
      </c>
      <c r="E76" s="37" t="s">
        <v>635</v>
      </c>
    </row>
    <row r="77" spans="1:5">
      <c r="A77" s="12"/>
      <c r="B77" s="25" t="s">
        <v>630</v>
      </c>
      <c r="C77" s="34" t="s">
        <v>655</v>
      </c>
      <c r="D77" s="35">
        <v>50</v>
      </c>
      <c r="E77" s="34" t="s">
        <v>635</v>
      </c>
    </row>
    <row r="78" spans="1:5">
      <c r="A78" s="12"/>
      <c r="B78" s="159" t="s">
        <v>663</v>
      </c>
      <c r="C78" s="37" t="s">
        <v>655</v>
      </c>
      <c r="D78" s="36">
        <v>8.6</v>
      </c>
      <c r="E78" s="37" t="s">
        <v>635</v>
      </c>
    </row>
    <row r="79" spans="1:5">
      <c r="A79" s="12"/>
      <c r="B79" s="94" t="s">
        <v>664</v>
      </c>
      <c r="C79" s="34" t="s">
        <v>655</v>
      </c>
      <c r="D79" s="35">
        <v>5.0999999999999996</v>
      </c>
      <c r="E79" s="34" t="s">
        <v>635</v>
      </c>
    </row>
    <row r="80" spans="1:5">
      <c r="A80" s="12"/>
      <c r="B80" s="27" t="s">
        <v>665</v>
      </c>
      <c r="C80" s="37" t="s">
        <v>655</v>
      </c>
      <c r="D80" s="36">
        <v>50</v>
      </c>
      <c r="E80" s="37" t="s">
        <v>635</v>
      </c>
    </row>
    <row r="81" spans="1:18">
      <c r="A81" s="12"/>
      <c r="B81" s="94" t="s">
        <v>666</v>
      </c>
      <c r="C81" s="34" t="s">
        <v>655</v>
      </c>
      <c r="D81" s="35">
        <v>15</v>
      </c>
      <c r="E81" s="34" t="s">
        <v>635</v>
      </c>
    </row>
    <row r="82" spans="1:18">
      <c r="A82" s="12"/>
      <c r="B82" s="27" t="s">
        <v>667</v>
      </c>
      <c r="C82" s="37" t="s">
        <v>655</v>
      </c>
      <c r="D82" s="36">
        <v>50</v>
      </c>
      <c r="E82" s="37" t="s">
        <v>635</v>
      </c>
    </row>
    <row r="83" spans="1:18" ht="15.75" thickBot="1">
      <c r="A83" s="12"/>
      <c r="B83" s="101" t="s">
        <v>668</v>
      </c>
      <c r="C83" s="103" t="s">
        <v>655</v>
      </c>
      <c r="D83" s="104">
        <v>49</v>
      </c>
      <c r="E83" s="103" t="s">
        <v>635</v>
      </c>
    </row>
    <row r="84" spans="1:18">
      <c r="A84" s="12"/>
      <c r="B84" s="17"/>
      <c r="C84" s="17"/>
    </row>
    <row r="85" spans="1:18" ht="33.75">
      <c r="A85" s="12"/>
      <c r="B85" s="32" t="s">
        <v>669</v>
      </c>
      <c r="C85" s="198" t="s">
        <v>670</v>
      </c>
    </row>
    <row r="86" spans="1:18">
      <c r="A86" s="12"/>
      <c r="B86" s="199" t="s">
        <v>671</v>
      </c>
      <c r="C86" s="199"/>
      <c r="D86" s="199"/>
      <c r="E86" s="199"/>
      <c r="F86" s="199"/>
      <c r="G86" s="199"/>
      <c r="H86" s="199"/>
      <c r="I86" s="199"/>
      <c r="J86" s="199"/>
      <c r="K86" s="199"/>
      <c r="L86" s="199"/>
      <c r="M86" s="199"/>
      <c r="N86" s="199"/>
      <c r="O86" s="199"/>
      <c r="P86" s="199"/>
      <c r="Q86" s="199"/>
      <c r="R86" s="199"/>
    </row>
    <row r="87" spans="1:18">
      <c r="A87" s="12"/>
      <c r="B87" s="199" t="s">
        <v>672</v>
      </c>
      <c r="C87" s="199"/>
      <c r="D87" s="199"/>
      <c r="E87" s="199"/>
      <c r="F87" s="199"/>
      <c r="G87" s="199"/>
      <c r="H87" s="199"/>
      <c r="I87" s="199"/>
      <c r="J87" s="199"/>
      <c r="K87" s="199"/>
      <c r="L87" s="199"/>
      <c r="M87" s="199"/>
      <c r="N87" s="199"/>
      <c r="O87" s="199"/>
      <c r="P87" s="199"/>
      <c r="Q87" s="199"/>
      <c r="R87" s="199"/>
    </row>
    <row r="88" spans="1:18">
      <c r="A88" s="12"/>
      <c r="B88" s="17"/>
      <c r="C88" s="17"/>
    </row>
    <row r="89" spans="1:18" ht="45">
      <c r="A89" s="12"/>
      <c r="B89" s="32" t="s">
        <v>673</v>
      </c>
      <c r="C89" s="198" t="s">
        <v>674</v>
      </c>
    </row>
    <row r="90" spans="1:18">
      <c r="A90" s="12"/>
      <c r="B90" s="17"/>
      <c r="C90" s="17"/>
    </row>
    <row r="91" spans="1:18" ht="56.25">
      <c r="A91" s="12"/>
      <c r="B91" s="32" t="s">
        <v>675</v>
      </c>
      <c r="C91" s="198" t="s">
        <v>676</v>
      </c>
    </row>
  </sheetData>
  <mergeCells count="277">
    <mergeCell ref="A17:A36"/>
    <mergeCell ref="B17:R17"/>
    <mergeCell ref="A37:A60"/>
    <mergeCell ref="B37:R37"/>
    <mergeCell ref="A61:A91"/>
    <mergeCell ref="B61:R61"/>
    <mergeCell ref="B86:R86"/>
    <mergeCell ref="B87:R87"/>
    <mergeCell ref="A1:A2"/>
    <mergeCell ref="B1:R1"/>
    <mergeCell ref="B2:R2"/>
    <mergeCell ref="B3:R3"/>
    <mergeCell ref="A4:A16"/>
    <mergeCell ref="B4:R4"/>
    <mergeCell ref="Q59:Q60"/>
    <mergeCell ref="R59:R60"/>
    <mergeCell ref="B62:E62"/>
    <mergeCell ref="B64:B65"/>
    <mergeCell ref="C64:C65"/>
    <mergeCell ref="D64:E64"/>
    <mergeCell ref="D65:E65"/>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M49"/>
    <mergeCell ref="N48:N49"/>
    <mergeCell ref="O48:O49"/>
    <mergeCell ref="P48:R49"/>
    <mergeCell ref="B48:B49"/>
    <mergeCell ref="C48:C49"/>
    <mergeCell ref="D48:E49"/>
    <mergeCell ref="F48:F49"/>
    <mergeCell ref="G48:G49"/>
    <mergeCell ref="H48:I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5:K36"/>
    <mergeCell ref="L35:N36"/>
    <mergeCell ref="B38:R38"/>
    <mergeCell ref="D40:F40"/>
    <mergeCell ref="H40:J40"/>
    <mergeCell ref="L40:N40"/>
    <mergeCell ref="P40:R40"/>
    <mergeCell ref="J33:J34"/>
    <mergeCell ref="K33:K34"/>
    <mergeCell ref="L33:N34"/>
    <mergeCell ref="B35:B36"/>
    <mergeCell ref="C35:C36"/>
    <mergeCell ref="D35:E36"/>
    <mergeCell ref="F35:F36"/>
    <mergeCell ref="G35:G36"/>
    <mergeCell ref="H35:I36"/>
    <mergeCell ref="J35:J36"/>
    <mergeCell ref="H31:I32"/>
    <mergeCell ref="J31:J32"/>
    <mergeCell ref="K31:K32"/>
    <mergeCell ref="L31:N32"/>
    <mergeCell ref="B33:B34"/>
    <mergeCell ref="C33:C34"/>
    <mergeCell ref="D33:E34"/>
    <mergeCell ref="F33:F34"/>
    <mergeCell ref="G33:G34"/>
    <mergeCell ref="H33:I34"/>
    <mergeCell ref="H29:H30"/>
    <mergeCell ref="I29:I30"/>
    <mergeCell ref="J29:J30"/>
    <mergeCell ref="K29:K30"/>
    <mergeCell ref="L29:N30"/>
    <mergeCell ref="B31:B32"/>
    <mergeCell ref="C31:C32"/>
    <mergeCell ref="D31:E32"/>
    <mergeCell ref="F31:F32"/>
    <mergeCell ref="G31:G32"/>
    <mergeCell ref="N26:N27"/>
    <mergeCell ref="D28:F28"/>
    <mergeCell ref="H28:J28"/>
    <mergeCell ref="L28:N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D20:F20"/>
    <mergeCell ref="H20:J20"/>
    <mergeCell ref="L20:N20"/>
    <mergeCell ref="D21:F21"/>
    <mergeCell ref="H21:J21"/>
    <mergeCell ref="L21:N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7109375" bestFit="1" customWidth="1"/>
    <col min="4" max="4" width="9.42578125" bestFit="1" customWidth="1"/>
    <col min="7" max="7" width="1.85546875" bestFit="1" customWidth="1"/>
    <col min="8" max="8" width="4.85546875" bestFit="1" customWidth="1"/>
    <col min="11" max="11" width="1.85546875" bestFit="1" customWidth="1"/>
    <col min="12" max="12" width="4.85546875" bestFit="1" customWidth="1"/>
  </cols>
  <sheetData>
    <row r="1" spans="1:13" ht="15" customHeight="1">
      <c r="A1" s="10" t="s">
        <v>14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81</v>
      </c>
      <c r="B3" s="11"/>
      <c r="C3" s="11"/>
      <c r="D3" s="11"/>
      <c r="E3" s="11"/>
      <c r="F3" s="11"/>
      <c r="G3" s="11"/>
      <c r="H3" s="11"/>
      <c r="I3" s="11"/>
      <c r="J3" s="11"/>
      <c r="K3" s="11"/>
      <c r="L3" s="11"/>
      <c r="M3" s="11"/>
    </row>
    <row r="4" spans="1:13">
      <c r="A4" s="12" t="s">
        <v>680</v>
      </c>
      <c r="B4" s="38"/>
      <c r="C4" s="38"/>
      <c r="D4" s="38"/>
      <c r="E4" s="38"/>
      <c r="F4" s="38"/>
      <c r="G4" s="38"/>
      <c r="H4" s="38"/>
      <c r="I4" s="38"/>
      <c r="J4" s="38"/>
      <c r="K4" s="38"/>
      <c r="L4" s="38"/>
      <c r="M4" s="38"/>
    </row>
    <row r="5" spans="1:13">
      <c r="A5" s="12"/>
      <c r="B5" s="17"/>
      <c r="C5" s="17"/>
      <c r="D5" s="17"/>
      <c r="E5" s="17"/>
      <c r="F5" s="17"/>
      <c r="G5" s="17"/>
      <c r="H5" s="17"/>
      <c r="I5" s="17"/>
      <c r="J5" s="17"/>
      <c r="K5" s="17"/>
      <c r="L5" s="17"/>
      <c r="M5" s="17"/>
    </row>
    <row r="6" spans="1:13" ht="15.75" thickBot="1">
      <c r="A6" s="12"/>
      <c r="B6" s="19"/>
      <c r="C6" s="19"/>
      <c r="D6" s="41"/>
      <c r="E6" s="41"/>
      <c r="F6" s="19"/>
      <c r="G6" s="45" t="s">
        <v>590</v>
      </c>
      <c r="H6" s="45"/>
      <c r="I6" s="45"/>
      <c r="J6" s="45"/>
      <c r="K6" s="45"/>
      <c r="L6" s="45"/>
      <c r="M6" s="45"/>
    </row>
    <row r="7" spans="1:13" ht="15.75" thickBot="1">
      <c r="A7" s="12"/>
      <c r="B7" s="93" t="s">
        <v>324</v>
      </c>
      <c r="C7" s="29"/>
      <c r="D7" s="45" t="s">
        <v>682</v>
      </c>
      <c r="E7" s="45"/>
      <c r="F7" s="29"/>
      <c r="G7" s="175">
        <v>2014</v>
      </c>
      <c r="H7" s="175"/>
      <c r="I7" s="175"/>
      <c r="J7" s="29"/>
      <c r="K7" s="175">
        <v>2013</v>
      </c>
      <c r="L7" s="175"/>
      <c r="M7" s="175"/>
    </row>
    <row r="8" spans="1:13">
      <c r="A8" s="12"/>
      <c r="B8" s="121" t="s">
        <v>683</v>
      </c>
      <c r="C8" s="47"/>
      <c r="D8" s="82" t="s">
        <v>305</v>
      </c>
      <c r="E8" s="47"/>
      <c r="F8" s="47"/>
      <c r="G8" s="112" t="s">
        <v>303</v>
      </c>
      <c r="H8" s="58">
        <v>196</v>
      </c>
      <c r="I8" s="47"/>
      <c r="J8" s="47"/>
      <c r="K8" s="113" t="s">
        <v>303</v>
      </c>
      <c r="L8" s="82">
        <v>251</v>
      </c>
      <c r="M8" s="47"/>
    </row>
    <row r="9" spans="1:13">
      <c r="A9" s="12"/>
      <c r="B9" s="51"/>
      <c r="C9" s="46"/>
      <c r="D9" s="77"/>
      <c r="E9" s="46"/>
      <c r="F9" s="46"/>
      <c r="G9" s="61"/>
      <c r="H9" s="53"/>
      <c r="I9" s="46"/>
      <c r="J9" s="46"/>
      <c r="K9" s="84"/>
      <c r="L9" s="77"/>
      <c r="M9" s="46"/>
    </row>
    <row r="10" spans="1:13">
      <c r="A10" s="12"/>
      <c r="B10" s="48" t="s">
        <v>684</v>
      </c>
      <c r="C10" s="41"/>
      <c r="D10" s="75" t="s">
        <v>685</v>
      </c>
      <c r="E10" s="41"/>
      <c r="F10" s="41"/>
      <c r="G10" s="49">
        <v>1101</v>
      </c>
      <c r="H10" s="49"/>
      <c r="I10" s="41"/>
      <c r="J10" s="41"/>
      <c r="K10" s="74">
        <v>1367</v>
      </c>
      <c r="L10" s="74"/>
      <c r="M10" s="41"/>
    </row>
    <row r="11" spans="1:13">
      <c r="A11" s="12"/>
      <c r="B11" s="48"/>
      <c r="C11" s="41"/>
      <c r="D11" s="75"/>
      <c r="E11" s="41"/>
      <c r="F11" s="41"/>
      <c r="G11" s="49"/>
      <c r="H11" s="49"/>
      <c r="I11" s="41"/>
      <c r="J11" s="41"/>
      <c r="K11" s="74"/>
      <c r="L11" s="74"/>
      <c r="M11" s="41"/>
    </row>
    <row r="12" spans="1:13">
      <c r="A12" s="12"/>
      <c r="B12" s="51" t="s">
        <v>686</v>
      </c>
      <c r="C12" s="46"/>
      <c r="D12" s="77" t="s">
        <v>687</v>
      </c>
      <c r="E12" s="46"/>
      <c r="F12" s="46"/>
      <c r="G12" s="52">
        <v>13072</v>
      </c>
      <c r="H12" s="52"/>
      <c r="I12" s="46"/>
      <c r="J12" s="46"/>
      <c r="K12" s="76">
        <v>14386</v>
      </c>
      <c r="L12" s="76"/>
      <c r="M12" s="46"/>
    </row>
    <row r="13" spans="1:13">
      <c r="A13" s="12"/>
      <c r="B13" s="51"/>
      <c r="C13" s="46"/>
      <c r="D13" s="77"/>
      <c r="E13" s="46"/>
      <c r="F13" s="46"/>
      <c r="G13" s="52"/>
      <c r="H13" s="52"/>
      <c r="I13" s="46"/>
      <c r="J13" s="46"/>
      <c r="K13" s="76"/>
      <c r="L13" s="76"/>
      <c r="M13" s="46"/>
    </row>
    <row r="14" spans="1:13">
      <c r="A14" s="12"/>
      <c r="B14" s="48" t="s">
        <v>688</v>
      </c>
      <c r="C14" s="41"/>
      <c r="D14" s="75" t="s">
        <v>689</v>
      </c>
      <c r="E14" s="41"/>
      <c r="F14" s="41"/>
      <c r="G14" s="50">
        <v>734</v>
      </c>
      <c r="H14" s="50"/>
      <c r="I14" s="41"/>
      <c r="J14" s="41"/>
      <c r="K14" s="75">
        <v>758</v>
      </c>
      <c r="L14" s="75"/>
      <c r="M14" s="41"/>
    </row>
    <row r="15" spans="1:13">
      <c r="A15" s="12"/>
      <c r="B15" s="48"/>
      <c r="C15" s="41"/>
      <c r="D15" s="75"/>
      <c r="E15" s="41"/>
      <c r="F15" s="41"/>
      <c r="G15" s="50"/>
      <c r="H15" s="50"/>
      <c r="I15" s="41"/>
      <c r="J15" s="41"/>
      <c r="K15" s="75"/>
      <c r="L15" s="75"/>
      <c r="M15" s="41"/>
    </row>
    <row r="16" spans="1:13">
      <c r="A16" s="12"/>
      <c r="B16" s="51" t="s">
        <v>690</v>
      </c>
      <c r="C16" s="46"/>
      <c r="D16" s="77" t="s">
        <v>691</v>
      </c>
      <c r="E16" s="46"/>
      <c r="F16" s="46"/>
      <c r="G16" s="53">
        <v>36</v>
      </c>
      <c r="H16" s="53"/>
      <c r="I16" s="46"/>
      <c r="J16" s="46"/>
      <c r="K16" s="77">
        <v>37</v>
      </c>
      <c r="L16" s="77"/>
      <c r="M16" s="46"/>
    </row>
    <row r="17" spans="1:13" ht="15.75" thickBot="1">
      <c r="A17" s="12"/>
      <c r="B17" s="51"/>
      <c r="C17" s="46"/>
      <c r="D17" s="77"/>
      <c r="E17" s="46"/>
      <c r="F17" s="46"/>
      <c r="G17" s="59"/>
      <c r="H17" s="59"/>
      <c r="I17" s="60"/>
      <c r="J17" s="46"/>
      <c r="K17" s="83"/>
      <c r="L17" s="83"/>
      <c r="M17" s="60"/>
    </row>
    <row r="18" spans="1:13">
      <c r="A18" s="12"/>
      <c r="B18" s="63" t="s">
        <v>36</v>
      </c>
      <c r="C18" s="41"/>
      <c r="D18" s="41"/>
      <c r="E18" s="41"/>
      <c r="F18" s="41"/>
      <c r="G18" s="66">
        <v>15139</v>
      </c>
      <c r="H18" s="66"/>
      <c r="I18" s="68"/>
      <c r="J18" s="41"/>
      <c r="K18" s="88">
        <v>16799</v>
      </c>
      <c r="L18" s="88"/>
      <c r="M18" s="68"/>
    </row>
    <row r="19" spans="1:13">
      <c r="A19" s="12"/>
      <c r="B19" s="63"/>
      <c r="C19" s="41"/>
      <c r="D19" s="41"/>
      <c r="E19" s="41"/>
      <c r="F19" s="41"/>
      <c r="G19" s="49"/>
      <c r="H19" s="49"/>
      <c r="I19" s="41"/>
      <c r="J19" s="41"/>
      <c r="K19" s="74"/>
      <c r="L19" s="74"/>
      <c r="M19" s="41"/>
    </row>
    <row r="20" spans="1:13">
      <c r="A20" s="12"/>
      <c r="B20" s="51" t="s">
        <v>692</v>
      </c>
      <c r="C20" s="46"/>
      <c r="D20" s="46"/>
      <c r="E20" s="46"/>
      <c r="F20" s="46"/>
      <c r="G20" s="52">
        <v>10565</v>
      </c>
      <c r="H20" s="52"/>
      <c r="I20" s="46"/>
      <c r="J20" s="46"/>
      <c r="K20" s="76">
        <v>10877</v>
      </c>
      <c r="L20" s="76"/>
      <c r="M20" s="46"/>
    </row>
    <row r="21" spans="1:13" ht="15.75" thickBot="1">
      <c r="A21" s="12"/>
      <c r="B21" s="51"/>
      <c r="C21" s="46"/>
      <c r="D21" s="46"/>
      <c r="E21" s="46"/>
      <c r="F21" s="46"/>
      <c r="G21" s="115"/>
      <c r="H21" s="115"/>
      <c r="I21" s="60"/>
      <c r="J21" s="46"/>
      <c r="K21" s="116"/>
      <c r="L21" s="116"/>
      <c r="M21" s="60"/>
    </row>
    <row r="22" spans="1:13">
      <c r="A22" s="12"/>
      <c r="B22" s="63" t="s">
        <v>291</v>
      </c>
      <c r="C22" s="41"/>
      <c r="D22" s="41"/>
      <c r="E22" s="41"/>
      <c r="F22" s="41"/>
      <c r="G22" s="64" t="s">
        <v>303</v>
      </c>
      <c r="H22" s="66">
        <v>4574</v>
      </c>
      <c r="I22" s="68"/>
      <c r="J22" s="41"/>
      <c r="K22" s="86" t="s">
        <v>303</v>
      </c>
      <c r="L22" s="88">
        <v>5922</v>
      </c>
      <c r="M22" s="68"/>
    </row>
    <row r="23" spans="1:13" ht="15.75" thickBot="1">
      <c r="A23" s="12"/>
      <c r="B23" s="92"/>
      <c r="C23" s="42"/>
      <c r="D23" s="42"/>
      <c r="E23" s="42"/>
      <c r="F23" s="42"/>
      <c r="G23" s="40"/>
      <c r="H23" s="54"/>
      <c r="I23" s="42"/>
      <c r="J23" s="42"/>
      <c r="K23" s="80"/>
      <c r="L23" s="78"/>
      <c r="M23" s="42"/>
    </row>
  </sheetData>
  <mergeCells count="92">
    <mergeCell ref="K22:K23"/>
    <mergeCell ref="L22:L23"/>
    <mergeCell ref="M22:M23"/>
    <mergeCell ref="A1:A2"/>
    <mergeCell ref="B1:M1"/>
    <mergeCell ref="B2:M2"/>
    <mergeCell ref="B3:M3"/>
    <mergeCell ref="A4:A23"/>
    <mergeCell ref="K20:L21"/>
    <mergeCell ref="M20:M21"/>
    <mergeCell ref="B22:B23"/>
    <mergeCell ref="C22:C23"/>
    <mergeCell ref="D22:E23"/>
    <mergeCell ref="F22:F23"/>
    <mergeCell ref="G22:G23"/>
    <mergeCell ref="H22:H23"/>
    <mergeCell ref="I22:I23"/>
    <mergeCell ref="J22:J23"/>
    <mergeCell ref="J18:J19"/>
    <mergeCell ref="K18:L19"/>
    <mergeCell ref="M18:M19"/>
    <mergeCell ref="B20:B21"/>
    <mergeCell ref="C20:C21"/>
    <mergeCell ref="D20:E21"/>
    <mergeCell ref="F20:F21"/>
    <mergeCell ref="G20:H21"/>
    <mergeCell ref="I20:I21"/>
    <mergeCell ref="J20:J21"/>
    <mergeCell ref="I16:I17"/>
    <mergeCell ref="J16:J17"/>
    <mergeCell ref="K16:L17"/>
    <mergeCell ref="M16:M17"/>
    <mergeCell ref="B18:B19"/>
    <mergeCell ref="C18:C19"/>
    <mergeCell ref="D18:E19"/>
    <mergeCell ref="F18:F19"/>
    <mergeCell ref="G18:H19"/>
    <mergeCell ref="I18:I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I10:I11"/>
    <mergeCell ref="J10:J11"/>
    <mergeCell ref="K10:L11"/>
    <mergeCell ref="M10:M11"/>
    <mergeCell ref="B12:B13"/>
    <mergeCell ref="C12:C13"/>
    <mergeCell ref="D12:D13"/>
    <mergeCell ref="E12:E13"/>
    <mergeCell ref="F12:F13"/>
    <mergeCell ref="G12:H13"/>
    <mergeCell ref="B10:B11"/>
    <mergeCell ref="C10:C11"/>
    <mergeCell ref="D10:D11"/>
    <mergeCell ref="E10:E11"/>
    <mergeCell ref="F10:F11"/>
    <mergeCell ref="G10:H11"/>
    <mergeCell ref="H8:H9"/>
    <mergeCell ref="I8:I9"/>
    <mergeCell ref="J8:J9"/>
    <mergeCell ref="K8:K9"/>
    <mergeCell ref="L8:L9"/>
    <mergeCell ref="M8:M9"/>
    <mergeCell ref="B8:B9"/>
    <mergeCell ref="C8:C9"/>
    <mergeCell ref="D8:D9"/>
    <mergeCell ref="E8:E9"/>
    <mergeCell ref="F8:F9"/>
    <mergeCell ref="G8:G9"/>
    <mergeCell ref="B4:M4"/>
    <mergeCell ref="D6:E6"/>
    <mergeCell ref="G6:M6"/>
    <mergeCell ref="D7:E7"/>
    <mergeCell ref="G7:I7"/>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29" bestFit="1" customWidth="1"/>
    <col min="4" max="4" width="9.7109375" bestFit="1" customWidth="1"/>
    <col min="6" max="6" width="1.85546875" bestFit="1" customWidth="1"/>
    <col min="7" max="7" width="3.5703125" bestFit="1" customWidth="1"/>
    <col min="10" max="10" width="1.85546875" bestFit="1" customWidth="1"/>
    <col min="11" max="11" width="2.7109375" bestFit="1" customWidth="1"/>
    <col min="14" max="14" width="1.85546875" bestFit="1" customWidth="1"/>
    <col min="15" max="15" width="2.7109375" bestFit="1" customWidth="1"/>
    <col min="18" max="18" width="1.85546875" bestFit="1" customWidth="1"/>
    <col min="19" max="19" width="3.5703125" bestFit="1" customWidth="1"/>
    <col min="22" max="22" width="1.85546875" bestFit="1" customWidth="1"/>
    <col min="23" max="23" width="2.7109375" bestFit="1" customWidth="1"/>
    <col min="26" max="26" width="1.85546875" bestFit="1" customWidth="1"/>
    <col min="27" max="27" width="3.5703125" bestFit="1" customWidth="1"/>
  </cols>
  <sheetData>
    <row r="1" spans="1:28" ht="15" customHeight="1">
      <c r="A1" s="10" t="s">
        <v>147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69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77</v>
      </c>
      <c r="B4" s="201" t="s">
        <v>699</v>
      </c>
      <c r="C4" s="201"/>
      <c r="D4" s="201"/>
      <c r="E4" s="201"/>
      <c r="F4" s="201"/>
      <c r="G4" s="201"/>
      <c r="H4" s="201"/>
      <c r="I4" s="201"/>
      <c r="J4" s="201"/>
      <c r="K4" s="201"/>
      <c r="L4" s="201"/>
      <c r="M4" s="201"/>
      <c r="N4" s="201"/>
      <c r="O4" s="201"/>
      <c r="P4" s="201"/>
      <c r="Q4" s="201"/>
      <c r="R4" s="201"/>
      <c r="S4" s="201"/>
      <c r="T4" s="201"/>
      <c r="U4" s="201"/>
      <c r="V4" s="201"/>
      <c r="W4" s="201"/>
      <c r="X4" s="201"/>
      <c r="Y4" s="201"/>
      <c r="Z4" s="201"/>
      <c r="AA4" s="201"/>
      <c r="AB4" s="201"/>
    </row>
    <row r="5" spans="1:28">
      <c r="A5" s="12"/>
      <c r="B5" s="163"/>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row>
    <row r="6" spans="1:28">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15.75" thickBot="1">
      <c r="A8" s="12"/>
      <c r="B8" s="19"/>
      <c r="C8" s="19"/>
      <c r="D8" s="19"/>
      <c r="E8" s="19"/>
      <c r="F8" s="45" t="s">
        <v>700</v>
      </c>
      <c r="G8" s="45"/>
      <c r="H8" s="45"/>
      <c r="I8" s="45"/>
      <c r="J8" s="45"/>
      <c r="K8" s="45"/>
      <c r="L8" s="45"/>
      <c r="M8" s="45"/>
      <c r="N8" s="45"/>
      <c r="O8" s="45"/>
      <c r="P8" s="45"/>
      <c r="Q8" s="19"/>
      <c r="R8" s="45" t="s">
        <v>701</v>
      </c>
      <c r="S8" s="45"/>
      <c r="T8" s="45"/>
      <c r="U8" s="45"/>
      <c r="V8" s="45"/>
      <c r="W8" s="45"/>
      <c r="X8" s="45"/>
      <c r="Y8" s="45"/>
      <c r="Z8" s="45"/>
      <c r="AA8" s="45"/>
      <c r="AB8" s="45"/>
    </row>
    <row r="9" spans="1:28">
      <c r="A9" s="12"/>
      <c r="B9" s="39" t="s">
        <v>324</v>
      </c>
      <c r="C9" s="41"/>
      <c r="D9" s="20" t="s">
        <v>702</v>
      </c>
      <c r="E9" s="41"/>
      <c r="F9" s="202" t="s">
        <v>704</v>
      </c>
      <c r="G9" s="202"/>
      <c r="H9" s="202"/>
      <c r="I9" s="68"/>
      <c r="J9" s="202" t="s">
        <v>707</v>
      </c>
      <c r="K9" s="202"/>
      <c r="L9" s="202"/>
      <c r="M9" s="68"/>
      <c r="N9" s="202" t="s">
        <v>291</v>
      </c>
      <c r="O9" s="202"/>
      <c r="P9" s="202"/>
      <c r="Q9" s="41"/>
      <c r="R9" s="202" t="s">
        <v>704</v>
      </c>
      <c r="S9" s="202"/>
      <c r="T9" s="202"/>
      <c r="U9" s="68"/>
      <c r="V9" s="202" t="s">
        <v>707</v>
      </c>
      <c r="W9" s="202"/>
      <c r="X9" s="202"/>
      <c r="Y9" s="68"/>
      <c r="Z9" s="202" t="s">
        <v>291</v>
      </c>
      <c r="AA9" s="202"/>
      <c r="AB9" s="202"/>
    </row>
    <row r="10" spans="1:28">
      <c r="A10" s="12"/>
      <c r="B10" s="39"/>
      <c r="C10" s="41"/>
      <c r="D10" s="20" t="s">
        <v>703</v>
      </c>
      <c r="E10" s="41"/>
      <c r="F10" s="43" t="s">
        <v>705</v>
      </c>
      <c r="G10" s="43"/>
      <c r="H10" s="43"/>
      <c r="I10" s="41"/>
      <c r="J10" s="43" t="s">
        <v>708</v>
      </c>
      <c r="K10" s="43"/>
      <c r="L10" s="43"/>
      <c r="M10" s="41"/>
      <c r="N10" s="43" t="s">
        <v>706</v>
      </c>
      <c r="O10" s="43"/>
      <c r="P10" s="43"/>
      <c r="Q10" s="41"/>
      <c r="R10" s="43" t="s">
        <v>705</v>
      </c>
      <c r="S10" s="43"/>
      <c r="T10" s="43"/>
      <c r="U10" s="41"/>
      <c r="V10" s="43" t="s">
        <v>708</v>
      </c>
      <c r="W10" s="43"/>
      <c r="X10" s="43"/>
      <c r="Y10" s="41"/>
      <c r="Z10" s="43" t="s">
        <v>706</v>
      </c>
      <c r="AA10" s="43"/>
      <c r="AB10" s="43"/>
    </row>
    <row r="11" spans="1:28" ht="15.75" thickBot="1">
      <c r="A11" s="12"/>
      <c r="B11" s="40"/>
      <c r="C11" s="42"/>
      <c r="D11" s="21"/>
      <c r="E11" s="42"/>
      <c r="F11" s="45" t="s">
        <v>706</v>
      </c>
      <c r="G11" s="45"/>
      <c r="H11" s="45"/>
      <c r="I11" s="42"/>
      <c r="J11" s="44"/>
      <c r="K11" s="44"/>
      <c r="L11" s="44"/>
      <c r="M11" s="42"/>
      <c r="N11" s="44"/>
      <c r="O11" s="44"/>
      <c r="P11" s="44"/>
      <c r="Q11" s="42"/>
      <c r="R11" s="45" t="s">
        <v>706</v>
      </c>
      <c r="S11" s="45"/>
      <c r="T11" s="45"/>
      <c r="U11" s="42"/>
      <c r="V11" s="44"/>
      <c r="W11" s="44"/>
      <c r="X11" s="44"/>
      <c r="Y11" s="42"/>
      <c r="Z11" s="44"/>
      <c r="AA11" s="44"/>
      <c r="AB11" s="44"/>
    </row>
    <row r="12" spans="1:28">
      <c r="A12" s="12"/>
      <c r="B12" s="204" t="s">
        <v>709</v>
      </c>
      <c r="C12" s="47"/>
      <c r="D12" s="82" t="s">
        <v>710</v>
      </c>
      <c r="E12" s="47"/>
      <c r="F12" s="112" t="s">
        <v>303</v>
      </c>
      <c r="G12" s="58">
        <v>132</v>
      </c>
      <c r="H12" s="47"/>
      <c r="I12" s="47"/>
      <c r="J12" s="112" t="s">
        <v>303</v>
      </c>
      <c r="K12" s="58">
        <v>46</v>
      </c>
      <c r="L12" s="47"/>
      <c r="M12" s="47"/>
      <c r="N12" s="112" t="s">
        <v>303</v>
      </c>
      <c r="O12" s="58">
        <v>86</v>
      </c>
      <c r="P12" s="47"/>
      <c r="Q12" s="47"/>
      <c r="R12" s="113" t="s">
        <v>303</v>
      </c>
      <c r="S12" s="82">
        <v>215</v>
      </c>
      <c r="T12" s="47"/>
      <c r="U12" s="47"/>
      <c r="V12" s="113" t="s">
        <v>303</v>
      </c>
      <c r="W12" s="82">
        <v>63</v>
      </c>
      <c r="X12" s="47"/>
      <c r="Y12" s="47"/>
      <c r="Z12" s="113" t="s">
        <v>303</v>
      </c>
      <c r="AA12" s="82">
        <v>152</v>
      </c>
      <c r="AB12" s="47"/>
    </row>
    <row r="13" spans="1:28">
      <c r="A13" s="12"/>
      <c r="B13" s="203"/>
      <c r="C13" s="46"/>
      <c r="D13" s="77"/>
      <c r="E13" s="46"/>
      <c r="F13" s="61"/>
      <c r="G13" s="53"/>
      <c r="H13" s="46"/>
      <c r="I13" s="46"/>
      <c r="J13" s="61"/>
      <c r="K13" s="53"/>
      <c r="L13" s="46"/>
      <c r="M13" s="46"/>
      <c r="N13" s="61"/>
      <c r="O13" s="53"/>
      <c r="P13" s="46"/>
      <c r="Q13" s="46"/>
      <c r="R13" s="84"/>
      <c r="S13" s="77"/>
      <c r="T13" s="46"/>
      <c r="U13" s="46"/>
      <c r="V13" s="84"/>
      <c r="W13" s="77"/>
      <c r="X13" s="46"/>
      <c r="Y13" s="46"/>
      <c r="Z13" s="84"/>
      <c r="AA13" s="77"/>
      <c r="AB13" s="46"/>
    </row>
    <row r="14" spans="1:28">
      <c r="A14" s="12"/>
      <c r="B14" s="48" t="s">
        <v>201</v>
      </c>
      <c r="C14" s="41"/>
      <c r="D14" s="75" t="s">
        <v>711</v>
      </c>
      <c r="E14" s="41"/>
      <c r="F14" s="50">
        <v>23</v>
      </c>
      <c r="G14" s="50"/>
      <c r="H14" s="41"/>
      <c r="I14" s="41"/>
      <c r="J14" s="50">
        <v>13</v>
      </c>
      <c r="K14" s="50"/>
      <c r="L14" s="41"/>
      <c r="M14" s="41"/>
      <c r="N14" s="50">
        <v>10</v>
      </c>
      <c r="O14" s="50"/>
      <c r="P14" s="41"/>
      <c r="Q14" s="41"/>
      <c r="R14" s="75">
        <v>23</v>
      </c>
      <c r="S14" s="75"/>
      <c r="T14" s="41"/>
      <c r="U14" s="41"/>
      <c r="V14" s="75">
        <v>12</v>
      </c>
      <c r="W14" s="75"/>
      <c r="X14" s="41"/>
      <c r="Y14" s="41"/>
      <c r="Z14" s="75">
        <v>11</v>
      </c>
      <c r="AA14" s="75"/>
      <c r="AB14" s="41"/>
    </row>
    <row r="15" spans="1:28" ht="15.75" thickBot="1">
      <c r="A15" s="12"/>
      <c r="B15" s="48"/>
      <c r="C15" s="41"/>
      <c r="D15" s="75"/>
      <c r="E15" s="41"/>
      <c r="F15" s="55"/>
      <c r="G15" s="55"/>
      <c r="H15" s="42"/>
      <c r="I15" s="41"/>
      <c r="J15" s="55"/>
      <c r="K15" s="55"/>
      <c r="L15" s="42"/>
      <c r="M15" s="41"/>
      <c r="N15" s="55"/>
      <c r="O15" s="55"/>
      <c r="P15" s="42"/>
      <c r="Q15" s="41"/>
      <c r="R15" s="79"/>
      <c r="S15" s="79"/>
      <c r="T15" s="42"/>
      <c r="U15" s="41"/>
      <c r="V15" s="79"/>
      <c r="W15" s="79"/>
      <c r="X15" s="42"/>
      <c r="Y15" s="41"/>
      <c r="Z15" s="79"/>
      <c r="AA15" s="79"/>
      <c r="AB15" s="42"/>
    </row>
    <row r="16" spans="1:28">
      <c r="A16" s="12"/>
      <c r="B16" s="56" t="s">
        <v>712</v>
      </c>
      <c r="C16" s="46"/>
      <c r="D16" s="46"/>
      <c r="E16" s="46"/>
      <c r="F16" s="112" t="s">
        <v>303</v>
      </c>
      <c r="G16" s="58">
        <v>155</v>
      </c>
      <c r="H16" s="47"/>
      <c r="I16" s="46"/>
      <c r="J16" s="112" t="s">
        <v>303</v>
      </c>
      <c r="K16" s="58">
        <v>59</v>
      </c>
      <c r="L16" s="47"/>
      <c r="M16" s="46"/>
      <c r="N16" s="112" t="s">
        <v>303</v>
      </c>
      <c r="O16" s="58">
        <v>96</v>
      </c>
      <c r="P16" s="47"/>
      <c r="Q16" s="46"/>
      <c r="R16" s="113" t="s">
        <v>303</v>
      </c>
      <c r="S16" s="82">
        <v>238</v>
      </c>
      <c r="T16" s="47"/>
      <c r="U16" s="46"/>
      <c r="V16" s="113" t="s">
        <v>303</v>
      </c>
      <c r="W16" s="82">
        <v>75</v>
      </c>
      <c r="X16" s="47"/>
      <c r="Y16" s="46"/>
      <c r="Z16" s="113" t="s">
        <v>303</v>
      </c>
      <c r="AA16" s="82">
        <v>163</v>
      </c>
      <c r="AB16" s="47"/>
    </row>
    <row r="17" spans="1:28" ht="15.75" thickBot="1">
      <c r="A17" s="12"/>
      <c r="B17" s="176"/>
      <c r="C17" s="60"/>
      <c r="D17" s="60"/>
      <c r="E17" s="60"/>
      <c r="F17" s="62"/>
      <c r="G17" s="59"/>
      <c r="H17" s="60"/>
      <c r="I17" s="60"/>
      <c r="J17" s="62"/>
      <c r="K17" s="59"/>
      <c r="L17" s="60"/>
      <c r="M17" s="60"/>
      <c r="N17" s="62"/>
      <c r="O17" s="59"/>
      <c r="P17" s="60"/>
      <c r="Q17" s="60"/>
      <c r="R17" s="85"/>
      <c r="S17" s="83"/>
      <c r="T17" s="60"/>
      <c r="U17" s="60"/>
      <c r="V17" s="85"/>
      <c r="W17" s="83"/>
      <c r="X17" s="60"/>
      <c r="Y17" s="60"/>
      <c r="Z17" s="85"/>
      <c r="AA17" s="83"/>
      <c r="AB17" s="60"/>
    </row>
    <row r="18" spans="1:28">
      <c r="A18" s="12"/>
      <c r="B18" s="205" t="s">
        <v>713</v>
      </c>
      <c r="C18" s="205"/>
      <c r="D18" s="205"/>
      <c r="E18" s="205"/>
      <c r="F18" s="205"/>
      <c r="G18" s="205"/>
      <c r="H18" s="205"/>
      <c r="I18" s="205"/>
      <c r="J18" s="205"/>
      <c r="K18" s="205"/>
      <c r="L18" s="205"/>
      <c r="M18" s="205"/>
      <c r="N18" s="205"/>
      <c r="O18" s="205"/>
      <c r="P18" s="205"/>
      <c r="Q18" s="205"/>
      <c r="R18" s="205"/>
      <c r="S18" s="205"/>
      <c r="T18" s="205"/>
      <c r="U18" s="205"/>
      <c r="V18" s="205"/>
      <c r="W18" s="205"/>
      <c r="X18" s="205"/>
      <c r="Y18" s="205"/>
      <c r="Z18" s="205"/>
      <c r="AA18" s="205"/>
      <c r="AB18" s="205"/>
    </row>
  </sheetData>
  <mergeCells count="112">
    <mergeCell ref="AB16:AB17"/>
    <mergeCell ref="A1:A2"/>
    <mergeCell ref="B1:AB1"/>
    <mergeCell ref="B2:AB2"/>
    <mergeCell ref="B3:AB3"/>
    <mergeCell ref="A4:A18"/>
    <mergeCell ref="B4:AB4"/>
    <mergeCell ref="B5:AB5"/>
    <mergeCell ref="B18:AB18"/>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4:AA15"/>
    <mergeCell ref="AB14:AB15"/>
    <mergeCell ref="B16:B17"/>
    <mergeCell ref="C16:C17"/>
    <mergeCell ref="D16:D17"/>
    <mergeCell ref="E16:E17"/>
    <mergeCell ref="F16:F17"/>
    <mergeCell ref="G16:G17"/>
    <mergeCell ref="H16:H17"/>
    <mergeCell ref="I16:I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Y9:Y11"/>
    <mergeCell ref="Z9:AB9"/>
    <mergeCell ref="Z10:AB10"/>
    <mergeCell ref="Z11:AB11"/>
    <mergeCell ref="B12:B13"/>
    <mergeCell ref="C12:C13"/>
    <mergeCell ref="D12:D13"/>
    <mergeCell ref="E12:E13"/>
    <mergeCell ref="F12:F13"/>
    <mergeCell ref="G12:G13"/>
    <mergeCell ref="Q9:Q11"/>
    <mergeCell ref="R9:T9"/>
    <mergeCell ref="R10:T10"/>
    <mergeCell ref="R11:T11"/>
    <mergeCell ref="U9:U11"/>
    <mergeCell ref="V9:X9"/>
    <mergeCell ref="V10:X10"/>
    <mergeCell ref="V11:X11"/>
    <mergeCell ref="J9:L9"/>
    <mergeCell ref="J10:L10"/>
    <mergeCell ref="J11:L11"/>
    <mergeCell ref="M9:M11"/>
    <mergeCell ref="N9:P9"/>
    <mergeCell ref="N10:P10"/>
    <mergeCell ref="N11:P11"/>
    <mergeCell ref="B6:AB6"/>
    <mergeCell ref="F8:P8"/>
    <mergeCell ref="R8:AB8"/>
    <mergeCell ref="B9:B11"/>
    <mergeCell ref="C9:C11"/>
    <mergeCell ref="E9:E11"/>
    <mergeCell ref="F9:H9"/>
    <mergeCell ref="F10:H10"/>
    <mergeCell ref="F11:H11"/>
    <mergeCell ref="I9: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21.7109375" customWidth="1"/>
    <col min="5" max="5" width="12.28515625" customWidth="1"/>
    <col min="6" max="6" width="6.28515625" customWidth="1"/>
    <col min="7" max="7" width="21.7109375" customWidth="1"/>
    <col min="8" max="9" width="14.5703125" customWidth="1"/>
    <col min="10" max="10" width="21.7109375" customWidth="1"/>
    <col min="11" max="11" width="36.5703125" customWidth="1"/>
    <col min="12" max="12" width="5.140625" customWidth="1"/>
    <col min="13" max="13" width="21.7109375" customWidth="1"/>
    <col min="14" max="14" width="7.42578125" customWidth="1"/>
    <col min="15" max="15" width="25.28515625" customWidth="1"/>
    <col min="16" max="16" width="18.140625" customWidth="1"/>
    <col min="17" max="17" width="14.5703125" customWidth="1"/>
    <col min="18" max="18" width="6.7109375" customWidth="1"/>
  </cols>
  <sheetData>
    <row r="1" spans="1:18" ht="15" customHeight="1">
      <c r="A1" s="10" t="s">
        <v>147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19</v>
      </c>
      <c r="B3" s="11"/>
      <c r="C3" s="11"/>
      <c r="D3" s="11"/>
      <c r="E3" s="11"/>
      <c r="F3" s="11"/>
      <c r="G3" s="11"/>
      <c r="H3" s="11"/>
      <c r="I3" s="11"/>
      <c r="J3" s="11"/>
      <c r="K3" s="11"/>
      <c r="L3" s="11"/>
      <c r="M3" s="11"/>
      <c r="N3" s="11"/>
      <c r="O3" s="11"/>
      <c r="P3" s="11"/>
      <c r="Q3" s="11"/>
      <c r="R3" s="11"/>
    </row>
    <row r="4" spans="1:18">
      <c r="A4" s="12" t="s">
        <v>1479</v>
      </c>
      <c r="B4" s="133" t="s">
        <v>721</v>
      </c>
      <c r="C4" s="133"/>
      <c r="D4" s="133"/>
      <c r="E4" s="133"/>
      <c r="F4" s="133"/>
      <c r="G4" s="133"/>
      <c r="H4" s="133"/>
      <c r="I4" s="133"/>
      <c r="J4" s="133"/>
      <c r="K4" s="133"/>
      <c r="L4" s="133"/>
      <c r="M4" s="133"/>
      <c r="N4" s="133"/>
      <c r="O4" s="133"/>
      <c r="P4" s="133"/>
      <c r="Q4" s="133"/>
      <c r="R4" s="133"/>
    </row>
    <row r="5" spans="1:18">
      <c r="A5" s="12"/>
      <c r="B5" s="38"/>
      <c r="C5" s="38"/>
      <c r="D5" s="38"/>
      <c r="E5" s="38"/>
      <c r="F5" s="38"/>
      <c r="G5" s="38"/>
      <c r="H5" s="38"/>
      <c r="I5" s="38"/>
      <c r="J5" s="38"/>
      <c r="K5" s="38"/>
      <c r="L5" s="38"/>
      <c r="M5" s="38"/>
      <c r="N5" s="38"/>
      <c r="O5" s="38"/>
      <c r="P5" s="38"/>
      <c r="Q5" s="38"/>
    </row>
    <row r="6" spans="1:18">
      <c r="A6" s="12"/>
      <c r="B6" s="17"/>
      <c r="C6" s="17"/>
      <c r="D6" s="17"/>
      <c r="E6" s="17"/>
      <c r="F6" s="17"/>
      <c r="G6" s="17"/>
      <c r="H6" s="17"/>
      <c r="I6" s="17"/>
      <c r="J6" s="17"/>
      <c r="K6" s="17"/>
      <c r="L6" s="17"/>
      <c r="M6" s="17"/>
      <c r="N6" s="17"/>
      <c r="O6" s="17"/>
      <c r="P6" s="17"/>
      <c r="Q6" s="17"/>
    </row>
    <row r="7" spans="1:18">
      <c r="A7" s="12"/>
      <c r="B7" s="41"/>
      <c r="C7" s="41"/>
      <c r="D7" s="43" t="s">
        <v>722</v>
      </c>
      <c r="E7" s="43"/>
      <c r="F7" s="41"/>
      <c r="G7" s="43" t="s">
        <v>723</v>
      </c>
      <c r="H7" s="43"/>
      <c r="I7" s="41"/>
      <c r="J7" s="43" t="s">
        <v>725</v>
      </c>
      <c r="K7" s="43"/>
      <c r="L7" s="41"/>
      <c r="M7" s="43" t="s">
        <v>726</v>
      </c>
      <c r="N7" s="43"/>
      <c r="O7" s="41"/>
      <c r="P7" s="43" t="s">
        <v>727</v>
      </c>
      <c r="Q7" s="43"/>
    </row>
    <row r="8" spans="1:18" ht="15.75" thickBot="1">
      <c r="A8" s="12"/>
      <c r="B8" s="42"/>
      <c r="C8" s="42"/>
      <c r="D8" s="45"/>
      <c r="E8" s="45"/>
      <c r="F8" s="42"/>
      <c r="G8" s="45" t="s">
        <v>724</v>
      </c>
      <c r="H8" s="45"/>
      <c r="I8" s="42"/>
      <c r="J8" s="45"/>
      <c r="K8" s="45"/>
      <c r="L8" s="42"/>
      <c r="M8" s="45"/>
      <c r="N8" s="45"/>
      <c r="O8" s="42"/>
      <c r="P8" s="45"/>
      <c r="Q8" s="45"/>
    </row>
    <row r="9" spans="1:18">
      <c r="A9" s="12"/>
      <c r="B9" s="206" t="s">
        <v>728</v>
      </c>
      <c r="C9" s="47"/>
      <c r="D9" s="57">
        <v>461960</v>
      </c>
      <c r="E9" s="47"/>
      <c r="F9" s="47"/>
      <c r="G9" s="57">
        <v>1054480</v>
      </c>
      <c r="H9" s="47"/>
      <c r="I9" s="47"/>
      <c r="J9" s="57">
        <v>746430</v>
      </c>
      <c r="K9" s="47"/>
      <c r="L9" s="47"/>
      <c r="M9" s="57">
        <v>282770</v>
      </c>
      <c r="N9" s="47"/>
      <c r="O9" s="47"/>
      <c r="P9" s="57">
        <v>262800</v>
      </c>
      <c r="Q9" s="47"/>
    </row>
    <row r="10" spans="1:18">
      <c r="A10" s="12"/>
      <c r="B10" s="161"/>
      <c r="C10" s="46"/>
      <c r="D10" s="52"/>
      <c r="E10" s="46"/>
      <c r="F10" s="46"/>
      <c r="G10" s="52"/>
      <c r="H10" s="46"/>
      <c r="I10" s="46"/>
      <c r="J10" s="52"/>
      <c r="K10" s="46"/>
      <c r="L10" s="46"/>
      <c r="M10" s="52"/>
      <c r="N10" s="46"/>
      <c r="O10" s="46"/>
      <c r="P10" s="52"/>
      <c r="Q10" s="46"/>
    </row>
    <row r="11" spans="1:18">
      <c r="A11" s="12"/>
      <c r="B11" s="48" t="s">
        <v>729</v>
      </c>
      <c r="C11" s="41"/>
      <c r="D11" s="74">
        <v>838610</v>
      </c>
      <c r="E11" s="41"/>
      <c r="F11" s="41"/>
      <c r="G11" s="74">
        <v>971860</v>
      </c>
      <c r="H11" s="41"/>
      <c r="I11" s="41"/>
      <c r="J11" s="74">
        <v>1043420</v>
      </c>
      <c r="K11" s="41"/>
      <c r="L11" s="41"/>
      <c r="M11" s="74">
        <v>271960</v>
      </c>
      <c r="N11" s="41"/>
      <c r="O11" s="41"/>
      <c r="P11" s="75" t="s">
        <v>305</v>
      </c>
      <c r="Q11" s="41"/>
    </row>
    <row r="12" spans="1:18">
      <c r="A12" s="12"/>
      <c r="B12" s="48"/>
      <c r="C12" s="41"/>
      <c r="D12" s="74"/>
      <c r="E12" s="41"/>
      <c r="F12" s="41"/>
      <c r="G12" s="74"/>
      <c r="H12" s="41"/>
      <c r="I12" s="41"/>
      <c r="J12" s="74"/>
      <c r="K12" s="41"/>
      <c r="L12" s="41"/>
      <c r="M12" s="74"/>
      <c r="N12" s="41"/>
      <c r="O12" s="41"/>
      <c r="P12" s="75"/>
      <c r="Q12" s="41"/>
    </row>
    <row r="13" spans="1:18">
      <c r="A13" s="12"/>
      <c r="B13" s="51" t="s">
        <v>730</v>
      </c>
      <c r="C13" s="46"/>
      <c r="D13" s="76">
        <v>510570</v>
      </c>
      <c r="E13" s="46"/>
      <c r="F13" s="46"/>
      <c r="G13" s="76">
        <v>993310</v>
      </c>
      <c r="H13" s="46"/>
      <c r="I13" s="46"/>
      <c r="J13" s="76">
        <v>910011</v>
      </c>
      <c r="K13" s="46"/>
      <c r="L13" s="46"/>
      <c r="M13" s="76">
        <v>328780</v>
      </c>
      <c r="N13" s="46"/>
      <c r="O13" s="46"/>
      <c r="P13" s="77" t="s">
        <v>305</v>
      </c>
      <c r="Q13" s="46"/>
    </row>
    <row r="14" spans="1:18" ht="15.75" thickBot="1">
      <c r="A14" s="12"/>
      <c r="B14" s="165"/>
      <c r="C14" s="60"/>
      <c r="D14" s="116"/>
      <c r="E14" s="60"/>
      <c r="F14" s="60"/>
      <c r="G14" s="116"/>
      <c r="H14" s="60"/>
      <c r="I14" s="60"/>
      <c r="J14" s="116"/>
      <c r="K14" s="60"/>
      <c r="L14" s="60"/>
      <c r="M14" s="116"/>
      <c r="N14" s="60"/>
      <c r="O14" s="60"/>
      <c r="P14" s="83"/>
      <c r="Q14" s="60"/>
    </row>
    <row r="15" spans="1:18">
      <c r="A15" s="12" t="s">
        <v>1480</v>
      </c>
      <c r="B15" s="133" t="s">
        <v>732</v>
      </c>
      <c r="C15" s="133"/>
      <c r="D15" s="133"/>
      <c r="E15" s="133"/>
      <c r="F15" s="133"/>
      <c r="G15" s="133"/>
      <c r="H15" s="133"/>
      <c r="I15" s="133"/>
      <c r="J15" s="133"/>
      <c r="K15" s="133"/>
      <c r="L15" s="133"/>
      <c r="M15" s="133"/>
      <c r="N15" s="133"/>
      <c r="O15" s="133"/>
      <c r="P15" s="133"/>
      <c r="Q15" s="133"/>
      <c r="R15" s="133"/>
    </row>
    <row r="16" spans="1:18">
      <c r="A16" s="12"/>
      <c r="B16" s="134"/>
      <c r="C16" s="134"/>
      <c r="D16" s="134"/>
      <c r="E16" s="134"/>
      <c r="F16" s="134"/>
      <c r="G16" s="134"/>
      <c r="H16" s="134"/>
      <c r="I16" s="134"/>
      <c r="J16" s="134"/>
      <c r="K16" s="134"/>
      <c r="L16" s="134"/>
      <c r="M16" s="134"/>
      <c r="N16" s="134"/>
      <c r="O16" s="134"/>
      <c r="P16" s="134"/>
      <c r="Q16" s="134"/>
      <c r="R16" s="134"/>
    </row>
    <row r="17" spans="1:14">
      <c r="A17" s="12"/>
      <c r="B17" s="38"/>
      <c r="C17" s="38"/>
      <c r="D17" s="38"/>
      <c r="E17" s="38"/>
      <c r="F17" s="38"/>
      <c r="G17" s="38"/>
      <c r="H17" s="38"/>
      <c r="I17" s="38"/>
      <c r="J17" s="38"/>
      <c r="K17" s="38"/>
      <c r="L17" s="38"/>
      <c r="M17" s="38"/>
      <c r="N17" s="38"/>
    </row>
    <row r="18" spans="1:14">
      <c r="A18" s="12"/>
      <c r="B18" s="17"/>
      <c r="C18" s="17"/>
      <c r="D18" s="17"/>
      <c r="E18" s="17"/>
      <c r="F18" s="17"/>
      <c r="G18" s="17"/>
      <c r="H18" s="17"/>
      <c r="I18" s="17"/>
      <c r="J18" s="17"/>
      <c r="K18" s="17"/>
      <c r="L18" s="17"/>
      <c r="M18" s="17"/>
      <c r="N18" s="17"/>
    </row>
    <row r="19" spans="1:14" ht="15.75" thickBot="1">
      <c r="A19" s="12"/>
      <c r="B19" s="93" t="s">
        <v>733</v>
      </c>
      <c r="C19" s="29"/>
      <c r="D19" s="45" t="s">
        <v>505</v>
      </c>
      <c r="E19" s="45"/>
      <c r="F19" s="45"/>
      <c r="G19" s="29"/>
      <c r="H19" s="45" t="s">
        <v>506</v>
      </c>
      <c r="I19" s="45"/>
      <c r="J19" s="45"/>
      <c r="K19" s="29"/>
      <c r="L19" s="45" t="s">
        <v>734</v>
      </c>
      <c r="M19" s="45"/>
      <c r="N19" s="45"/>
    </row>
    <row r="20" spans="1:14">
      <c r="A20" s="12"/>
      <c r="B20" s="27" t="s">
        <v>735</v>
      </c>
      <c r="C20" s="24"/>
      <c r="D20" s="47"/>
      <c r="E20" s="47"/>
      <c r="F20" s="47"/>
      <c r="G20" s="24"/>
      <c r="H20" s="47"/>
      <c r="I20" s="47"/>
      <c r="J20" s="47"/>
      <c r="K20" s="24"/>
      <c r="L20" s="47"/>
      <c r="M20" s="47"/>
      <c r="N20" s="47"/>
    </row>
    <row r="21" spans="1:14">
      <c r="A21" s="12"/>
      <c r="B21" s="179" t="s">
        <v>736</v>
      </c>
      <c r="C21" s="41"/>
      <c r="D21" s="39" t="s">
        <v>303</v>
      </c>
      <c r="E21" s="50">
        <v>12</v>
      </c>
      <c r="F21" s="41"/>
      <c r="G21" s="41"/>
      <c r="H21" s="73" t="s">
        <v>303</v>
      </c>
      <c r="I21" s="75">
        <v>10</v>
      </c>
      <c r="J21" s="41"/>
      <c r="K21" s="41"/>
      <c r="L21" s="73" t="s">
        <v>303</v>
      </c>
      <c r="M21" s="75">
        <v>12</v>
      </c>
      <c r="N21" s="41"/>
    </row>
    <row r="22" spans="1:14">
      <c r="A22" s="12"/>
      <c r="B22" s="179"/>
      <c r="C22" s="41"/>
      <c r="D22" s="39"/>
      <c r="E22" s="50"/>
      <c r="F22" s="41"/>
      <c r="G22" s="41"/>
      <c r="H22" s="73"/>
      <c r="I22" s="75"/>
      <c r="J22" s="41"/>
      <c r="K22" s="41"/>
      <c r="L22" s="73"/>
      <c r="M22" s="75"/>
      <c r="N22" s="41"/>
    </row>
    <row r="23" spans="1:14">
      <c r="A23" s="12"/>
      <c r="B23" s="180" t="s">
        <v>39</v>
      </c>
      <c r="C23" s="46"/>
      <c r="D23" s="53">
        <v>23</v>
      </c>
      <c r="E23" s="53"/>
      <c r="F23" s="46"/>
      <c r="G23" s="46"/>
      <c r="H23" s="77">
        <v>23</v>
      </c>
      <c r="I23" s="77"/>
      <c r="J23" s="46"/>
      <c r="K23" s="46"/>
      <c r="L23" s="77">
        <v>26</v>
      </c>
      <c r="M23" s="77"/>
      <c r="N23" s="46"/>
    </row>
    <row r="24" spans="1:14" ht="15.75" thickBot="1">
      <c r="A24" s="12"/>
      <c r="B24" s="180"/>
      <c r="C24" s="46"/>
      <c r="D24" s="59"/>
      <c r="E24" s="59"/>
      <c r="F24" s="60"/>
      <c r="G24" s="46"/>
      <c r="H24" s="83"/>
      <c r="I24" s="83"/>
      <c r="J24" s="60"/>
      <c r="K24" s="46"/>
      <c r="L24" s="83"/>
      <c r="M24" s="83"/>
      <c r="N24" s="60"/>
    </row>
    <row r="25" spans="1:14">
      <c r="A25" s="12"/>
      <c r="B25" s="63" t="s">
        <v>36</v>
      </c>
      <c r="C25" s="41"/>
      <c r="D25" s="70">
        <v>35</v>
      </c>
      <c r="E25" s="70"/>
      <c r="F25" s="68"/>
      <c r="G25" s="41"/>
      <c r="H25" s="90">
        <v>33</v>
      </c>
      <c r="I25" s="90"/>
      <c r="J25" s="68"/>
      <c r="K25" s="41"/>
      <c r="L25" s="90">
        <v>38</v>
      </c>
      <c r="M25" s="90"/>
      <c r="N25" s="68"/>
    </row>
    <row r="26" spans="1:14">
      <c r="A26" s="12"/>
      <c r="B26" s="63"/>
      <c r="C26" s="41"/>
      <c r="D26" s="50"/>
      <c r="E26" s="50"/>
      <c r="F26" s="41"/>
      <c r="G26" s="41"/>
      <c r="H26" s="75"/>
      <c r="I26" s="75"/>
      <c r="J26" s="41"/>
      <c r="K26" s="41"/>
      <c r="L26" s="75"/>
      <c r="M26" s="75"/>
      <c r="N26" s="41"/>
    </row>
    <row r="27" spans="1:14">
      <c r="A27" s="12"/>
      <c r="B27" s="180" t="s">
        <v>737</v>
      </c>
      <c r="C27" s="46"/>
      <c r="D27" s="53">
        <v>12</v>
      </c>
      <c r="E27" s="53"/>
      <c r="F27" s="46"/>
      <c r="G27" s="46"/>
      <c r="H27" s="77">
        <v>12</v>
      </c>
      <c r="I27" s="77"/>
      <c r="J27" s="46"/>
      <c r="K27" s="46"/>
      <c r="L27" s="77">
        <v>14</v>
      </c>
      <c r="M27" s="77"/>
      <c r="N27" s="46"/>
    </row>
    <row r="28" spans="1:14" ht="15.75" thickBot="1">
      <c r="A28" s="12"/>
      <c r="B28" s="180"/>
      <c r="C28" s="46"/>
      <c r="D28" s="59"/>
      <c r="E28" s="59"/>
      <c r="F28" s="60"/>
      <c r="G28" s="46"/>
      <c r="H28" s="83"/>
      <c r="I28" s="83"/>
      <c r="J28" s="60"/>
      <c r="K28" s="46"/>
      <c r="L28" s="83"/>
      <c r="M28" s="83"/>
      <c r="N28" s="60"/>
    </row>
    <row r="29" spans="1:14">
      <c r="A29" s="12"/>
      <c r="B29" s="179" t="s">
        <v>738</v>
      </c>
      <c r="C29" s="41"/>
      <c r="D29" s="64" t="s">
        <v>303</v>
      </c>
      <c r="E29" s="70">
        <v>23</v>
      </c>
      <c r="F29" s="68"/>
      <c r="G29" s="41"/>
      <c r="H29" s="86" t="s">
        <v>303</v>
      </c>
      <c r="I29" s="90">
        <v>21</v>
      </c>
      <c r="J29" s="68"/>
      <c r="K29" s="41"/>
      <c r="L29" s="86" t="s">
        <v>303</v>
      </c>
      <c r="M29" s="90">
        <v>24</v>
      </c>
      <c r="N29" s="68"/>
    </row>
    <row r="30" spans="1:14">
      <c r="A30" s="12"/>
      <c r="B30" s="179"/>
      <c r="C30" s="41"/>
      <c r="D30" s="207"/>
      <c r="E30" s="208"/>
      <c r="F30" s="167"/>
      <c r="G30" s="41"/>
      <c r="H30" s="194"/>
      <c r="I30" s="195"/>
      <c r="J30" s="167"/>
      <c r="K30" s="41"/>
      <c r="L30" s="73"/>
      <c r="M30" s="75"/>
      <c r="N30" s="41"/>
    </row>
    <row r="31" spans="1:14">
      <c r="A31" s="12"/>
      <c r="B31" s="180" t="s">
        <v>739</v>
      </c>
      <c r="C31" s="46"/>
      <c r="D31" s="53">
        <v>0.15</v>
      </c>
      <c r="E31" s="53"/>
      <c r="F31" s="46"/>
      <c r="G31" s="46"/>
      <c r="H31" s="77">
        <v>0.14000000000000001</v>
      </c>
      <c r="I31" s="77"/>
      <c r="J31" s="46"/>
      <c r="K31" s="46"/>
      <c r="L31" s="77">
        <v>0.16</v>
      </c>
      <c r="M31" s="77"/>
      <c r="N31" s="46"/>
    </row>
    <row r="32" spans="1:14">
      <c r="A32" s="12"/>
      <c r="B32" s="180"/>
      <c r="C32" s="46"/>
      <c r="D32" s="53"/>
      <c r="E32" s="53"/>
      <c r="F32" s="46"/>
      <c r="G32" s="46"/>
      <c r="H32" s="77"/>
      <c r="I32" s="77"/>
      <c r="J32" s="46"/>
      <c r="K32" s="46"/>
      <c r="L32" s="77"/>
      <c r="M32" s="77"/>
      <c r="N32" s="46"/>
    </row>
    <row r="33" spans="1:18">
      <c r="A33" s="12"/>
      <c r="B33" s="179" t="s">
        <v>740</v>
      </c>
      <c r="C33" s="41"/>
      <c r="D33" s="50">
        <v>0.15</v>
      </c>
      <c r="E33" s="50"/>
      <c r="F33" s="41"/>
      <c r="G33" s="41"/>
      <c r="H33" s="75">
        <v>0.14000000000000001</v>
      </c>
      <c r="I33" s="75"/>
      <c r="J33" s="41"/>
      <c r="K33" s="41"/>
      <c r="L33" s="75">
        <v>0.16</v>
      </c>
      <c r="M33" s="75"/>
      <c r="N33" s="41"/>
    </row>
    <row r="34" spans="1:18" ht="15.75" thickBot="1">
      <c r="A34" s="12"/>
      <c r="B34" s="183"/>
      <c r="C34" s="42"/>
      <c r="D34" s="55"/>
      <c r="E34" s="55"/>
      <c r="F34" s="42"/>
      <c r="G34" s="42"/>
      <c r="H34" s="79"/>
      <c r="I34" s="79"/>
      <c r="J34" s="42"/>
      <c r="K34" s="42"/>
      <c r="L34" s="79"/>
      <c r="M34" s="79"/>
      <c r="N34" s="42"/>
    </row>
    <row r="35" spans="1:18" ht="25.5" customHeight="1">
      <c r="A35" s="12" t="s">
        <v>1481</v>
      </c>
      <c r="B35" s="133" t="s">
        <v>743</v>
      </c>
      <c r="C35" s="133"/>
      <c r="D35" s="133"/>
      <c r="E35" s="133"/>
      <c r="F35" s="133"/>
      <c r="G35" s="133"/>
      <c r="H35" s="133"/>
      <c r="I35" s="133"/>
      <c r="J35" s="133"/>
      <c r="K35" s="133"/>
      <c r="L35" s="133"/>
      <c r="M35" s="133"/>
      <c r="N35" s="133"/>
      <c r="O35" s="133"/>
      <c r="P35" s="133"/>
      <c r="Q35" s="133"/>
      <c r="R35" s="133"/>
    </row>
    <row r="36" spans="1:18">
      <c r="A36" s="12"/>
      <c r="B36" s="134"/>
      <c r="C36" s="134"/>
      <c r="D36" s="134"/>
      <c r="E36" s="134"/>
      <c r="F36" s="134"/>
      <c r="G36" s="134"/>
      <c r="H36" s="134"/>
      <c r="I36" s="134"/>
      <c r="J36" s="134"/>
      <c r="K36" s="134"/>
      <c r="L36" s="134"/>
      <c r="M36" s="134"/>
      <c r="N36" s="134"/>
      <c r="O36" s="134"/>
      <c r="P36" s="134"/>
      <c r="Q36" s="134"/>
      <c r="R36" s="134"/>
    </row>
    <row r="37" spans="1:18">
      <c r="A37" s="12"/>
      <c r="B37" s="38"/>
      <c r="C37" s="38"/>
      <c r="D37" s="38"/>
      <c r="E37" s="38"/>
      <c r="F37" s="38"/>
      <c r="G37" s="38"/>
      <c r="H37" s="38"/>
      <c r="I37" s="38"/>
      <c r="J37" s="38"/>
      <c r="K37" s="38"/>
      <c r="L37" s="38"/>
      <c r="M37" s="38"/>
      <c r="N37" s="38"/>
      <c r="O37" s="38"/>
      <c r="P37" s="38"/>
      <c r="Q37" s="38"/>
      <c r="R37" s="38"/>
    </row>
    <row r="38" spans="1:18">
      <c r="A38" s="12"/>
      <c r="B38" s="17"/>
      <c r="C38" s="17"/>
      <c r="D38" s="17"/>
      <c r="E38" s="17"/>
      <c r="F38" s="17"/>
      <c r="G38" s="17"/>
      <c r="H38" s="17"/>
      <c r="I38" s="17"/>
      <c r="J38" s="17"/>
      <c r="K38" s="17"/>
      <c r="L38" s="17"/>
      <c r="M38" s="17"/>
      <c r="N38" s="17"/>
      <c r="O38" s="17"/>
      <c r="P38" s="17"/>
      <c r="Q38" s="17"/>
      <c r="R38" s="17"/>
    </row>
    <row r="39" spans="1:18">
      <c r="A39" s="12"/>
      <c r="B39" s="209" t="s">
        <v>744</v>
      </c>
      <c r="C39" s="41"/>
      <c r="D39" s="43" t="s">
        <v>728</v>
      </c>
      <c r="E39" s="43"/>
      <c r="F39" s="43"/>
      <c r="G39" s="41"/>
      <c r="H39" s="43" t="s">
        <v>745</v>
      </c>
      <c r="I39" s="43"/>
      <c r="J39" s="43"/>
      <c r="K39" s="41"/>
      <c r="L39" s="43" t="s">
        <v>746</v>
      </c>
      <c r="M39" s="43"/>
      <c r="N39" s="43"/>
      <c r="O39" s="41"/>
      <c r="P39" s="43" t="s">
        <v>747</v>
      </c>
      <c r="Q39" s="43"/>
      <c r="R39" s="43"/>
    </row>
    <row r="40" spans="1:18" ht="15.75" thickBot="1">
      <c r="A40" s="12"/>
      <c r="B40" s="210"/>
      <c r="C40" s="42"/>
      <c r="D40" s="45"/>
      <c r="E40" s="45"/>
      <c r="F40" s="45"/>
      <c r="G40" s="42"/>
      <c r="H40" s="45"/>
      <c r="I40" s="45"/>
      <c r="J40" s="45"/>
      <c r="K40" s="42"/>
      <c r="L40" s="45"/>
      <c r="M40" s="45"/>
      <c r="N40" s="45"/>
      <c r="O40" s="42"/>
      <c r="P40" s="45" t="s">
        <v>748</v>
      </c>
      <c r="Q40" s="45"/>
      <c r="R40" s="45"/>
    </row>
    <row r="41" spans="1:18">
      <c r="A41" s="12"/>
      <c r="B41" s="121" t="s">
        <v>749</v>
      </c>
      <c r="C41" s="47"/>
      <c r="D41" s="112" t="s">
        <v>303</v>
      </c>
      <c r="E41" s="58">
        <v>24.3</v>
      </c>
      <c r="F41" s="47"/>
      <c r="G41" s="47"/>
      <c r="H41" s="113" t="s">
        <v>303</v>
      </c>
      <c r="I41" s="82">
        <v>18.62</v>
      </c>
      <c r="J41" s="47"/>
      <c r="K41" s="47"/>
      <c r="L41" s="113" t="s">
        <v>303</v>
      </c>
      <c r="M41" s="82">
        <v>18.64</v>
      </c>
      <c r="N41" s="47"/>
      <c r="O41" s="47"/>
      <c r="P41" s="113" t="s">
        <v>303</v>
      </c>
      <c r="Q41" s="82">
        <v>22.28</v>
      </c>
      <c r="R41" s="47"/>
    </row>
    <row r="42" spans="1:18">
      <c r="A42" s="12"/>
      <c r="B42" s="51"/>
      <c r="C42" s="46"/>
      <c r="D42" s="61"/>
      <c r="E42" s="53"/>
      <c r="F42" s="46"/>
      <c r="G42" s="46"/>
      <c r="H42" s="84"/>
      <c r="I42" s="77"/>
      <c r="J42" s="46"/>
      <c r="K42" s="46"/>
      <c r="L42" s="84"/>
      <c r="M42" s="77"/>
      <c r="N42" s="46"/>
      <c r="O42" s="46"/>
      <c r="P42" s="84"/>
      <c r="Q42" s="77"/>
      <c r="R42" s="46"/>
    </row>
    <row r="43" spans="1:18">
      <c r="A43" s="12"/>
      <c r="B43" s="48" t="s">
        <v>750</v>
      </c>
      <c r="C43" s="41"/>
      <c r="D43" s="39" t="s">
        <v>303</v>
      </c>
      <c r="E43" s="50">
        <v>24.3</v>
      </c>
      <c r="F43" s="41"/>
      <c r="G43" s="41"/>
      <c r="H43" s="73" t="s">
        <v>303</v>
      </c>
      <c r="I43" s="75">
        <v>25.03</v>
      </c>
      <c r="J43" s="41"/>
      <c r="K43" s="41"/>
      <c r="L43" s="73" t="s">
        <v>303</v>
      </c>
      <c r="M43" s="75">
        <v>18.64</v>
      </c>
      <c r="N43" s="41"/>
      <c r="O43" s="41"/>
      <c r="P43" s="73" t="s">
        <v>303</v>
      </c>
      <c r="Q43" s="75">
        <v>22.28</v>
      </c>
      <c r="R43" s="41"/>
    </row>
    <row r="44" spans="1:18">
      <c r="A44" s="12"/>
      <c r="B44" s="48"/>
      <c r="C44" s="41"/>
      <c r="D44" s="39"/>
      <c r="E44" s="50"/>
      <c r="F44" s="41"/>
      <c r="G44" s="41"/>
      <c r="H44" s="73"/>
      <c r="I44" s="75"/>
      <c r="J44" s="41"/>
      <c r="K44" s="41"/>
      <c r="L44" s="73"/>
      <c r="M44" s="75"/>
      <c r="N44" s="41"/>
      <c r="O44" s="41"/>
      <c r="P44" s="73"/>
      <c r="Q44" s="75"/>
      <c r="R44" s="41"/>
    </row>
    <row r="45" spans="1:18">
      <c r="A45" s="12"/>
      <c r="B45" s="51" t="s">
        <v>751</v>
      </c>
      <c r="C45" s="46"/>
      <c r="D45" s="61" t="s">
        <v>303</v>
      </c>
      <c r="E45" s="53">
        <v>0.2</v>
      </c>
      <c r="F45" s="46"/>
      <c r="G45" s="46"/>
      <c r="H45" s="84" t="s">
        <v>303</v>
      </c>
      <c r="I45" s="77">
        <v>0.2</v>
      </c>
      <c r="J45" s="46"/>
      <c r="K45" s="46"/>
      <c r="L45" s="84" t="s">
        <v>303</v>
      </c>
      <c r="M45" s="77">
        <v>0.2</v>
      </c>
      <c r="N45" s="46"/>
      <c r="O45" s="46"/>
      <c r="P45" s="84" t="s">
        <v>303</v>
      </c>
      <c r="Q45" s="77">
        <v>0.2</v>
      </c>
      <c r="R45" s="46"/>
    </row>
    <row r="46" spans="1:18">
      <c r="A46" s="12"/>
      <c r="B46" s="51"/>
      <c r="C46" s="46"/>
      <c r="D46" s="61"/>
      <c r="E46" s="53"/>
      <c r="F46" s="46"/>
      <c r="G46" s="46"/>
      <c r="H46" s="84"/>
      <c r="I46" s="77"/>
      <c r="J46" s="46"/>
      <c r="K46" s="46"/>
      <c r="L46" s="84"/>
      <c r="M46" s="77"/>
      <c r="N46" s="46"/>
      <c r="O46" s="46"/>
      <c r="P46" s="84"/>
      <c r="Q46" s="77"/>
      <c r="R46" s="46"/>
    </row>
    <row r="47" spans="1:18">
      <c r="A47" s="12"/>
      <c r="B47" s="48" t="s">
        <v>752</v>
      </c>
      <c r="C47" s="41"/>
      <c r="D47" s="50">
        <v>5</v>
      </c>
      <c r="E47" s="50"/>
      <c r="F47" s="41"/>
      <c r="G47" s="41"/>
      <c r="H47" s="75">
        <v>5</v>
      </c>
      <c r="I47" s="75"/>
      <c r="J47" s="41"/>
      <c r="K47" s="41"/>
      <c r="L47" s="75">
        <v>5</v>
      </c>
      <c r="M47" s="75"/>
      <c r="N47" s="41"/>
      <c r="O47" s="41"/>
      <c r="P47" s="75">
        <v>5</v>
      </c>
      <c r="Q47" s="75"/>
      <c r="R47" s="41"/>
    </row>
    <row r="48" spans="1:18">
      <c r="A48" s="12"/>
      <c r="B48" s="48"/>
      <c r="C48" s="41"/>
      <c r="D48" s="50"/>
      <c r="E48" s="50"/>
      <c r="F48" s="41"/>
      <c r="G48" s="41"/>
      <c r="H48" s="75"/>
      <c r="I48" s="75"/>
      <c r="J48" s="41"/>
      <c r="K48" s="41"/>
      <c r="L48" s="75"/>
      <c r="M48" s="75"/>
      <c r="N48" s="41"/>
      <c r="O48" s="41"/>
      <c r="P48" s="75"/>
      <c r="Q48" s="75"/>
      <c r="R48" s="41"/>
    </row>
    <row r="49" spans="1:18">
      <c r="A49" s="12"/>
      <c r="B49" s="27" t="s">
        <v>753</v>
      </c>
      <c r="C49" s="24"/>
      <c r="D49" s="53">
        <v>49</v>
      </c>
      <c r="E49" s="53"/>
      <c r="F49" s="31" t="s">
        <v>635</v>
      </c>
      <c r="G49" s="24"/>
      <c r="H49" s="77">
        <v>66</v>
      </c>
      <c r="I49" s="77"/>
      <c r="J49" s="37" t="s">
        <v>635</v>
      </c>
      <c r="K49" s="24"/>
      <c r="L49" s="77">
        <v>67</v>
      </c>
      <c r="M49" s="77"/>
      <c r="N49" s="37" t="s">
        <v>635</v>
      </c>
      <c r="O49" s="24"/>
      <c r="P49" s="77">
        <v>68</v>
      </c>
      <c r="Q49" s="77"/>
      <c r="R49" s="37" t="s">
        <v>635</v>
      </c>
    </row>
    <row r="50" spans="1:18">
      <c r="A50" s="12"/>
      <c r="B50" s="25" t="s">
        <v>754</v>
      </c>
      <c r="C50" s="19"/>
      <c r="D50" s="50">
        <v>1.6</v>
      </c>
      <c r="E50" s="50"/>
      <c r="F50" s="18" t="s">
        <v>635</v>
      </c>
      <c r="G50" s="19"/>
      <c r="H50" s="75">
        <v>1.3</v>
      </c>
      <c r="I50" s="75"/>
      <c r="J50" s="34" t="s">
        <v>635</v>
      </c>
      <c r="K50" s="19"/>
      <c r="L50" s="75">
        <v>1</v>
      </c>
      <c r="M50" s="75"/>
      <c r="N50" s="34" t="s">
        <v>635</v>
      </c>
      <c r="O50" s="19"/>
      <c r="P50" s="75">
        <v>0.8</v>
      </c>
      <c r="Q50" s="75"/>
      <c r="R50" s="34" t="s">
        <v>635</v>
      </c>
    </row>
    <row r="51" spans="1:18">
      <c r="A51" s="12"/>
      <c r="B51" s="51" t="s">
        <v>755</v>
      </c>
      <c r="C51" s="46"/>
      <c r="D51" s="61" t="s">
        <v>303</v>
      </c>
      <c r="E51" s="53">
        <v>9.94</v>
      </c>
      <c r="F51" s="46"/>
      <c r="G51" s="46"/>
      <c r="H51" s="84" t="s">
        <v>303</v>
      </c>
      <c r="I51" s="77">
        <v>8.44</v>
      </c>
      <c r="J51" s="46"/>
      <c r="K51" s="46"/>
      <c r="L51" s="84" t="s">
        <v>303</v>
      </c>
      <c r="M51" s="77">
        <v>9.6999999999999993</v>
      </c>
      <c r="N51" s="46"/>
      <c r="O51" s="46"/>
      <c r="P51" s="84" t="s">
        <v>303</v>
      </c>
      <c r="Q51" s="77">
        <v>11.93</v>
      </c>
      <c r="R51" s="46"/>
    </row>
    <row r="52" spans="1:18" ht="15.75" thickBot="1">
      <c r="A52" s="12"/>
      <c r="B52" s="165"/>
      <c r="C52" s="60"/>
      <c r="D52" s="62"/>
      <c r="E52" s="59"/>
      <c r="F52" s="60"/>
      <c r="G52" s="60"/>
      <c r="H52" s="85"/>
      <c r="I52" s="83"/>
      <c r="J52" s="60"/>
      <c r="K52" s="60"/>
      <c r="L52" s="85"/>
      <c r="M52" s="83"/>
      <c r="N52" s="60"/>
      <c r="O52" s="60"/>
      <c r="P52" s="85"/>
      <c r="Q52" s="83"/>
      <c r="R52" s="60"/>
    </row>
    <row r="53" spans="1:18">
      <c r="A53" s="12"/>
      <c r="B53" s="218" t="s">
        <v>756</v>
      </c>
      <c r="C53" s="218"/>
      <c r="D53" s="218"/>
      <c r="E53" s="218"/>
      <c r="F53" s="218"/>
      <c r="G53" s="218"/>
      <c r="H53" s="218"/>
      <c r="I53" s="218"/>
      <c r="J53" s="218"/>
      <c r="K53" s="218"/>
      <c r="L53" s="218"/>
      <c r="M53" s="218"/>
      <c r="N53" s="218"/>
      <c r="O53" s="218"/>
      <c r="P53" s="218"/>
      <c r="Q53" s="218"/>
      <c r="R53" s="218"/>
    </row>
    <row r="54" spans="1:18">
      <c r="A54" s="12" t="s">
        <v>1482</v>
      </c>
      <c r="B54" s="133" t="s">
        <v>758</v>
      </c>
      <c r="C54" s="133"/>
      <c r="D54" s="133"/>
      <c r="E54" s="133"/>
      <c r="F54" s="133"/>
      <c r="G54" s="133"/>
      <c r="H54" s="133"/>
      <c r="I54" s="133"/>
      <c r="J54" s="133"/>
      <c r="K54" s="133"/>
      <c r="L54" s="133"/>
      <c r="M54" s="133"/>
      <c r="N54" s="133"/>
      <c r="O54" s="133"/>
      <c r="P54" s="133"/>
      <c r="Q54" s="133"/>
      <c r="R54" s="133"/>
    </row>
    <row r="55" spans="1:18">
      <c r="A55" s="12"/>
      <c r="B55" s="134"/>
      <c r="C55" s="134"/>
      <c r="D55" s="134"/>
      <c r="E55" s="134"/>
      <c r="F55" s="134"/>
      <c r="G55" s="134"/>
      <c r="H55" s="134"/>
      <c r="I55" s="134"/>
      <c r="J55" s="134"/>
      <c r="K55" s="134"/>
      <c r="L55" s="134"/>
      <c r="M55" s="134"/>
      <c r="N55" s="134"/>
      <c r="O55" s="134"/>
      <c r="P55" s="134"/>
      <c r="Q55" s="134"/>
      <c r="R55" s="134"/>
    </row>
    <row r="56" spans="1:18">
      <c r="A56" s="12"/>
      <c r="B56" s="38"/>
      <c r="C56" s="38"/>
      <c r="D56" s="38"/>
      <c r="E56" s="38"/>
      <c r="F56" s="38"/>
      <c r="G56" s="38"/>
      <c r="H56" s="38"/>
      <c r="I56" s="38"/>
      <c r="J56" s="38"/>
      <c r="K56" s="38"/>
      <c r="L56" s="38"/>
      <c r="M56" s="38"/>
      <c r="N56" s="38"/>
      <c r="O56" s="38"/>
    </row>
    <row r="57" spans="1:18">
      <c r="A57" s="12"/>
      <c r="B57" s="17"/>
      <c r="C57" s="17"/>
      <c r="D57" s="17"/>
      <c r="E57" s="17"/>
      <c r="F57" s="17"/>
      <c r="G57" s="17"/>
      <c r="H57" s="17"/>
      <c r="I57" s="17"/>
      <c r="J57" s="17"/>
      <c r="K57" s="17"/>
      <c r="L57" s="17"/>
      <c r="M57" s="17"/>
      <c r="N57" s="17"/>
      <c r="O57" s="17"/>
    </row>
    <row r="58" spans="1:18">
      <c r="A58" s="12"/>
      <c r="B58" s="41"/>
      <c r="C58" s="41"/>
      <c r="D58" s="43" t="s">
        <v>759</v>
      </c>
      <c r="E58" s="43"/>
      <c r="F58" s="41"/>
      <c r="G58" s="43" t="s">
        <v>760</v>
      </c>
      <c r="H58" s="43"/>
      <c r="I58" s="43"/>
      <c r="J58" s="41"/>
      <c r="K58" s="20" t="s">
        <v>760</v>
      </c>
      <c r="L58" s="41"/>
      <c r="M58" s="43" t="s">
        <v>767</v>
      </c>
      <c r="N58" s="43"/>
      <c r="O58" s="43"/>
    </row>
    <row r="59" spans="1:18">
      <c r="A59" s="12"/>
      <c r="B59" s="41"/>
      <c r="C59" s="41"/>
      <c r="D59" s="43"/>
      <c r="E59" s="43"/>
      <c r="F59" s="41"/>
      <c r="G59" s="43" t="s">
        <v>761</v>
      </c>
      <c r="H59" s="43"/>
      <c r="I59" s="43"/>
      <c r="J59" s="41"/>
      <c r="K59" s="20" t="s">
        <v>761</v>
      </c>
      <c r="L59" s="41"/>
      <c r="M59" s="43" t="s">
        <v>768</v>
      </c>
      <c r="N59" s="43"/>
      <c r="O59" s="43"/>
    </row>
    <row r="60" spans="1:18">
      <c r="A60" s="12"/>
      <c r="B60" s="41"/>
      <c r="C60" s="41"/>
      <c r="D60" s="43"/>
      <c r="E60" s="43"/>
      <c r="F60" s="41"/>
      <c r="G60" s="43" t="s">
        <v>762</v>
      </c>
      <c r="H60" s="43"/>
      <c r="I60" s="43"/>
      <c r="J60" s="41"/>
      <c r="K60" s="20" t="s">
        <v>764</v>
      </c>
      <c r="L60" s="41"/>
      <c r="M60" s="43" t="s">
        <v>769</v>
      </c>
      <c r="N60" s="43"/>
      <c r="O60" s="43"/>
    </row>
    <row r="61" spans="1:18">
      <c r="A61" s="12"/>
      <c r="B61" s="41"/>
      <c r="C61" s="41"/>
      <c r="D61" s="43"/>
      <c r="E61" s="43"/>
      <c r="F61" s="41"/>
      <c r="G61" s="43" t="s">
        <v>763</v>
      </c>
      <c r="H61" s="43"/>
      <c r="I61" s="43"/>
      <c r="J61" s="41"/>
      <c r="K61" s="20" t="s">
        <v>765</v>
      </c>
      <c r="L61" s="41"/>
      <c r="M61" s="43" t="s">
        <v>770</v>
      </c>
      <c r="N61" s="43"/>
      <c r="O61" s="43"/>
    </row>
    <row r="62" spans="1:18" ht="15.75" thickBot="1">
      <c r="A62" s="12"/>
      <c r="B62" s="42"/>
      <c r="C62" s="42"/>
      <c r="D62" s="45"/>
      <c r="E62" s="45"/>
      <c r="F62" s="42"/>
      <c r="G62" s="44"/>
      <c r="H62" s="44"/>
      <c r="I62" s="44"/>
      <c r="J62" s="42"/>
      <c r="K62" s="22" t="s">
        <v>766</v>
      </c>
      <c r="L62" s="42"/>
      <c r="M62" s="44"/>
      <c r="N62" s="44"/>
      <c r="O62" s="44"/>
    </row>
    <row r="63" spans="1:18">
      <c r="A63" s="12"/>
      <c r="B63" s="121" t="s">
        <v>771</v>
      </c>
      <c r="C63" s="47"/>
      <c r="D63" s="81">
        <v>5207288</v>
      </c>
      <c r="E63" s="47"/>
      <c r="F63" s="47"/>
      <c r="G63" s="113" t="s">
        <v>303</v>
      </c>
      <c r="H63" s="82">
        <v>37.659999999999997</v>
      </c>
      <c r="I63" s="47"/>
      <c r="J63" s="47"/>
      <c r="K63" s="47"/>
      <c r="L63" s="47"/>
      <c r="M63" s="47"/>
      <c r="N63" s="47"/>
      <c r="O63" s="47"/>
    </row>
    <row r="64" spans="1:18">
      <c r="A64" s="12"/>
      <c r="B64" s="51"/>
      <c r="C64" s="46"/>
      <c r="D64" s="76"/>
      <c r="E64" s="46"/>
      <c r="F64" s="46"/>
      <c r="G64" s="84"/>
      <c r="H64" s="77"/>
      <c r="I64" s="46"/>
      <c r="J64" s="46"/>
      <c r="K64" s="46"/>
      <c r="L64" s="46"/>
      <c r="M64" s="46"/>
      <c r="N64" s="46"/>
      <c r="O64" s="46"/>
    </row>
    <row r="65" spans="1:18">
      <c r="A65" s="12"/>
      <c r="B65" s="48" t="s">
        <v>772</v>
      </c>
      <c r="C65" s="41"/>
      <c r="D65" s="74">
        <v>1516440</v>
      </c>
      <c r="E65" s="41"/>
      <c r="F65" s="41"/>
      <c r="G65" s="73" t="s">
        <v>303</v>
      </c>
      <c r="H65" s="75">
        <v>24.3</v>
      </c>
      <c r="I65" s="41"/>
      <c r="J65" s="41"/>
      <c r="K65" s="41"/>
      <c r="L65" s="41"/>
      <c r="M65" s="41"/>
      <c r="N65" s="41"/>
      <c r="O65" s="41"/>
    </row>
    <row r="66" spans="1:18">
      <c r="A66" s="12"/>
      <c r="B66" s="48"/>
      <c r="C66" s="41"/>
      <c r="D66" s="74"/>
      <c r="E66" s="41"/>
      <c r="F66" s="41"/>
      <c r="G66" s="73"/>
      <c r="H66" s="75"/>
      <c r="I66" s="41"/>
      <c r="J66" s="41"/>
      <c r="K66" s="41"/>
      <c r="L66" s="41"/>
      <c r="M66" s="41"/>
      <c r="N66" s="41"/>
      <c r="O66" s="41"/>
    </row>
    <row r="67" spans="1:18">
      <c r="A67" s="12"/>
      <c r="B67" s="51" t="s">
        <v>773</v>
      </c>
      <c r="C67" s="46"/>
      <c r="D67" s="77" t="s">
        <v>774</v>
      </c>
      <c r="E67" s="84" t="s">
        <v>310</v>
      </c>
      <c r="F67" s="46"/>
      <c r="G67" s="84" t="s">
        <v>303</v>
      </c>
      <c r="H67" s="77">
        <v>24.32</v>
      </c>
      <c r="I67" s="46"/>
      <c r="J67" s="46"/>
      <c r="K67" s="46"/>
      <c r="L67" s="46"/>
      <c r="M67" s="46"/>
      <c r="N67" s="46"/>
      <c r="O67" s="46"/>
    </row>
    <row r="68" spans="1:18">
      <c r="A68" s="12"/>
      <c r="B68" s="51"/>
      <c r="C68" s="46"/>
      <c r="D68" s="77"/>
      <c r="E68" s="84"/>
      <c r="F68" s="46"/>
      <c r="G68" s="84"/>
      <c r="H68" s="77"/>
      <c r="I68" s="46"/>
      <c r="J68" s="46"/>
      <c r="K68" s="46"/>
      <c r="L68" s="46"/>
      <c r="M68" s="46"/>
      <c r="N68" s="46"/>
      <c r="O68" s="46"/>
    </row>
    <row r="69" spans="1:18">
      <c r="A69" s="12"/>
      <c r="B69" s="48" t="s">
        <v>775</v>
      </c>
      <c r="C69" s="41"/>
      <c r="D69" s="75" t="s">
        <v>776</v>
      </c>
      <c r="E69" s="73" t="s">
        <v>310</v>
      </c>
      <c r="F69" s="41"/>
      <c r="G69" s="73" t="s">
        <v>303</v>
      </c>
      <c r="H69" s="75">
        <v>35.74</v>
      </c>
      <c r="I69" s="41"/>
      <c r="J69" s="41"/>
      <c r="K69" s="41"/>
      <c r="L69" s="41"/>
      <c r="M69" s="41"/>
      <c r="N69" s="41"/>
      <c r="O69" s="41"/>
    </row>
    <row r="70" spans="1:18" ht="15.75" thickBot="1">
      <c r="A70" s="12"/>
      <c r="B70" s="48"/>
      <c r="C70" s="41"/>
      <c r="D70" s="79"/>
      <c r="E70" s="80"/>
      <c r="F70" s="41"/>
      <c r="G70" s="73"/>
      <c r="H70" s="75"/>
      <c r="I70" s="41"/>
      <c r="J70" s="41"/>
      <c r="K70" s="41"/>
      <c r="L70" s="41"/>
      <c r="M70" s="41"/>
      <c r="N70" s="41"/>
      <c r="O70" s="41"/>
    </row>
    <row r="71" spans="1:18">
      <c r="A71" s="12"/>
      <c r="B71" s="51" t="s">
        <v>777</v>
      </c>
      <c r="C71" s="46"/>
      <c r="D71" s="81">
        <v>5750989</v>
      </c>
      <c r="E71" s="47"/>
      <c r="F71" s="46"/>
      <c r="G71" s="84" t="s">
        <v>303</v>
      </c>
      <c r="H71" s="77">
        <v>35.53</v>
      </c>
      <c r="I71" s="46"/>
      <c r="J71" s="46"/>
      <c r="K71" s="77">
        <v>7.2</v>
      </c>
      <c r="L71" s="46"/>
      <c r="M71" s="84" t="s">
        <v>303</v>
      </c>
      <c r="N71" s="77">
        <v>15</v>
      </c>
      <c r="O71" s="46"/>
    </row>
    <row r="72" spans="1:18" ht="15.75" thickBot="1">
      <c r="A72" s="12"/>
      <c r="B72" s="165"/>
      <c r="C72" s="60"/>
      <c r="D72" s="116"/>
      <c r="E72" s="60"/>
      <c r="F72" s="60"/>
      <c r="G72" s="85"/>
      <c r="H72" s="83"/>
      <c r="I72" s="60"/>
      <c r="J72" s="60"/>
      <c r="K72" s="83"/>
      <c r="L72" s="60"/>
      <c r="M72" s="85"/>
      <c r="N72" s="83"/>
      <c r="O72" s="60"/>
    </row>
    <row r="73" spans="1:18">
      <c r="A73" s="12"/>
      <c r="B73" s="164" t="s">
        <v>778</v>
      </c>
      <c r="C73" s="68"/>
      <c r="D73" s="88">
        <v>3126654</v>
      </c>
      <c r="E73" s="68"/>
      <c r="F73" s="68"/>
      <c r="G73" s="86" t="s">
        <v>303</v>
      </c>
      <c r="H73" s="90">
        <v>45.98</v>
      </c>
      <c r="I73" s="68"/>
      <c r="J73" s="68"/>
      <c r="K73" s="90">
        <v>5.8</v>
      </c>
      <c r="L73" s="68"/>
      <c r="M73" s="86" t="s">
        <v>303</v>
      </c>
      <c r="N73" s="90">
        <v>5</v>
      </c>
      <c r="O73" s="68"/>
    </row>
    <row r="74" spans="1:18" ht="15.75" thickBot="1">
      <c r="A74" s="12"/>
      <c r="B74" s="212"/>
      <c r="C74" s="42"/>
      <c r="D74" s="78"/>
      <c r="E74" s="42"/>
      <c r="F74" s="42"/>
      <c r="G74" s="80"/>
      <c r="H74" s="79"/>
      <c r="I74" s="42"/>
      <c r="J74" s="42"/>
      <c r="K74" s="79"/>
      <c r="L74" s="42"/>
      <c r="M74" s="80"/>
      <c r="N74" s="79"/>
      <c r="O74" s="42"/>
    </row>
    <row r="75" spans="1:18">
      <c r="A75" s="12"/>
      <c r="B75" s="121" t="s">
        <v>779</v>
      </c>
      <c r="C75" s="47"/>
      <c r="D75" s="81">
        <v>5455354</v>
      </c>
      <c r="E75" s="47"/>
      <c r="F75" s="47"/>
      <c r="G75" s="113" t="s">
        <v>303</v>
      </c>
      <c r="H75" s="82">
        <v>36.200000000000003</v>
      </c>
      <c r="I75" s="47"/>
      <c r="J75" s="47"/>
      <c r="K75" s="82">
        <v>7.1</v>
      </c>
      <c r="L75" s="47"/>
      <c r="M75" s="113" t="s">
        <v>303</v>
      </c>
      <c r="N75" s="82">
        <v>13</v>
      </c>
      <c r="O75" s="47"/>
    </row>
    <row r="76" spans="1:18" ht="15.75" thickBot="1">
      <c r="A76" s="12"/>
      <c r="B76" s="165"/>
      <c r="C76" s="60"/>
      <c r="D76" s="116"/>
      <c r="E76" s="60"/>
      <c r="F76" s="60"/>
      <c r="G76" s="85"/>
      <c r="H76" s="83"/>
      <c r="I76" s="60"/>
      <c r="J76" s="60"/>
      <c r="K76" s="83"/>
      <c r="L76" s="60"/>
      <c r="M76" s="85"/>
      <c r="N76" s="83"/>
      <c r="O76" s="60"/>
    </row>
    <row r="77" spans="1:18" ht="45.75">
      <c r="A77" s="2" t="s">
        <v>1483</v>
      </c>
      <c r="B77" s="133" t="s">
        <v>790</v>
      </c>
      <c r="C77" s="133"/>
      <c r="D77" s="133"/>
      <c r="E77" s="133"/>
      <c r="F77" s="133"/>
      <c r="G77" s="133"/>
      <c r="H77" s="133"/>
      <c r="I77" s="133"/>
      <c r="J77" s="133"/>
      <c r="K77" s="133"/>
      <c r="L77" s="133"/>
      <c r="M77" s="133"/>
      <c r="N77" s="133"/>
      <c r="O77" s="133"/>
      <c r="P77" s="133"/>
      <c r="Q77" s="133"/>
      <c r="R77" s="133"/>
    </row>
    <row r="78" spans="1:18">
      <c r="A78" s="12" t="s">
        <v>1484</v>
      </c>
      <c r="B78" s="171" t="s">
        <v>801</v>
      </c>
      <c r="C78" s="171"/>
      <c r="D78" s="171"/>
      <c r="E78" s="171"/>
      <c r="F78" s="171"/>
      <c r="G78" s="171"/>
      <c r="H78" s="171"/>
      <c r="I78" s="171"/>
      <c r="J78" s="171"/>
      <c r="K78" s="171"/>
      <c r="L78" s="171"/>
      <c r="M78" s="171"/>
      <c r="N78" s="171"/>
      <c r="O78" s="171"/>
      <c r="P78" s="171"/>
      <c r="Q78" s="171"/>
      <c r="R78" s="171"/>
    </row>
    <row r="79" spans="1:18">
      <c r="A79" s="12"/>
      <c r="B79" s="163"/>
      <c r="C79" s="163"/>
      <c r="D79" s="163"/>
      <c r="E79" s="163"/>
      <c r="F79" s="163"/>
      <c r="G79" s="163"/>
      <c r="H79" s="163"/>
      <c r="I79" s="163"/>
      <c r="J79" s="163"/>
      <c r="K79" s="163"/>
      <c r="L79" s="163"/>
      <c r="M79" s="163"/>
      <c r="N79" s="163"/>
      <c r="O79" s="163"/>
      <c r="P79" s="163"/>
      <c r="Q79" s="163"/>
      <c r="R79" s="163"/>
    </row>
    <row r="80" spans="1:18">
      <c r="A80" s="12"/>
      <c r="B80" s="38"/>
      <c r="C80" s="38"/>
      <c r="D80" s="38"/>
      <c r="E80" s="38"/>
      <c r="F80" s="38"/>
      <c r="G80" s="38"/>
      <c r="H80" s="38"/>
      <c r="I80" s="38"/>
      <c r="J80" s="38"/>
      <c r="K80" s="38"/>
      <c r="L80" s="38"/>
      <c r="M80" s="38"/>
      <c r="N80" s="38"/>
      <c r="O80" s="38"/>
      <c r="P80" s="38"/>
      <c r="Q80" s="38"/>
      <c r="R80" s="38"/>
    </row>
    <row r="81" spans="1:18">
      <c r="A81" s="12"/>
      <c r="B81" s="17"/>
      <c r="C81" s="17"/>
      <c r="D81" s="17"/>
      <c r="E81" s="17"/>
      <c r="F81" s="17"/>
      <c r="G81" s="17"/>
      <c r="H81" s="17"/>
      <c r="I81" s="17"/>
      <c r="J81" s="17"/>
      <c r="K81" s="17"/>
      <c r="L81" s="17"/>
      <c r="M81" s="17"/>
      <c r="N81" s="17"/>
      <c r="O81" s="17"/>
      <c r="P81" s="17"/>
      <c r="Q81" s="17"/>
      <c r="R81" s="17"/>
    </row>
    <row r="82" spans="1:18">
      <c r="A82" s="12"/>
      <c r="B82" s="41"/>
      <c r="C82" s="41"/>
      <c r="D82" s="43" t="s">
        <v>802</v>
      </c>
      <c r="E82" s="43"/>
      <c r="F82" s="41"/>
      <c r="G82" s="43" t="s">
        <v>804</v>
      </c>
      <c r="H82" s="43"/>
      <c r="I82" s="41"/>
      <c r="J82" s="43" t="s">
        <v>806</v>
      </c>
      <c r="K82" s="43"/>
      <c r="L82" s="41"/>
      <c r="M82" s="43" t="s">
        <v>36</v>
      </c>
      <c r="N82" s="43"/>
      <c r="O82" s="41"/>
      <c r="P82" s="43" t="s">
        <v>760</v>
      </c>
      <c r="Q82" s="43"/>
      <c r="R82" s="43"/>
    </row>
    <row r="83" spans="1:18">
      <c r="A83" s="12"/>
      <c r="B83" s="41"/>
      <c r="C83" s="41"/>
      <c r="D83" s="43" t="s">
        <v>803</v>
      </c>
      <c r="E83" s="43"/>
      <c r="F83" s="41"/>
      <c r="G83" s="43" t="s">
        <v>805</v>
      </c>
      <c r="H83" s="43"/>
      <c r="I83" s="41"/>
      <c r="J83" s="43" t="s">
        <v>805</v>
      </c>
      <c r="K83" s="43"/>
      <c r="L83" s="41"/>
      <c r="M83" s="43"/>
      <c r="N83" s="43"/>
      <c r="O83" s="41"/>
      <c r="P83" s="43" t="s">
        <v>761</v>
      </c>
      <c r="Q83" s="43"/>
      <c r="R83" s="43"/>
    </row>
    <row r="84" spans="1:18">
      <c r="A84" s="12"/>
      <c r="B84" s="41"/>
      <c r="C84" s="41"/>
      <c r="D84" s="11"/>
      <c r="E84" s="11"/>
      <c r="F84" s="41"/>
      <c r="G84" s="11"/>
      <c r="H84" s="11"/>
      <c r="I84" s="41"/>
      <c r="J84" s="11"/>
      <c r="K84" s="11"/>
      <c r="L84" s="41"/>
      <c r="M84" s="43"/>
      <c r="N84" s="43"/>
      <c r="O84" s="41"/>
      <c r="P84" s="43" t="s">
        <v>807</v>
      </c>
      <c r="Q84" s="43"/>
      <c r="R84" s="43"/>
    </row>
    <row r="85" spans="1:18" ht="15.75" thickBot="1">
      <c r="A85" s="12"/>
      <c r="B85" s="42"/>
      <c r="C85" s="42"/>
      <c r="D85" s="44"/>
      <c r="E85" s="44"/>
      <c r="F85" s="42"/>
      <c r="G85" s="44"/>
      <c r="H85" s="44"/>
      <c r="I85" s="42"/>
      <c r="J85" s="44"/>
      <c r="K85" s="44"/>
      <c r="L85" s="42"/>
      <c r="M85" s="45"/>
      <c r="N85" s="45"/>
      <c r="O85" s="42"/>
      <c r="P85" s="45" t="s">
        <v>792</v>
      </c>
      <c r="Q85" s="45"/>
      <c r="R85" s="45"/>
    </row>
    <row r="86" spans="1:18">
      <c r="A86" s="12"/>
      <c r="B86" s="121" t="s">
        <v>808</v>
      </c>
      <c r="C86" s="47"/>
      <c r="D86" s="81">
        <v>1492258</v>
      </c>
      <c r="E86" s="47"/>
      <c r="F86" s="47"/>
      <c r="G86" s="81">
        <v>499976</v>
      </c>
      <c r="H86" s="47"/>
      <c r="I86" s="47"/>
      <c r="J86" s="82" t="s">
        <v>305</v>
      </c>
      <c r="K86" s="47"/>
      <c r="L86" s="47"/>
      <c r="M86" s="81">
        <v>1992234</v>
      </c>
      <c r="N86" s="47"/>
      <c r="O86" s="47"/>
      <c r="P86" s="113" t="s">
        <v>303</v>
      </c>
      <c r="Q86" s="82">
        <v>23.97</v>
      </c>
      <c r="R86" s="47"/>
    </row>
    <row r="87" spans="1:18">
      <c r="A87" s="12"/>
      <c r="B87" s="51"/>
      <c r="C87" s="46"/>
      <c r="D87" s="76"/>
      <c r="E87" s="46"/>
      <c r="F87" s="46"/>
      <c r="G87" s="76"/>
      <c r="H87" s="46"/>
      <c r="I87" s="46"/>
      <c r="J87" s="214"/>
      <c r="K87" s="143"/>
      <c r="L87" s="46"/>
      <c r="M87" s="189"/>
      <c r="N87" s="143"/>
      <c r="O87" s="46"/>
      <c r="P87" s="188"/>
      <c r="Q87" s="214"/>
      <c r="R87" s="143"/>
    </row>
    <row r="88" spans="1:18">
      <c r="A88" s="12"/>
      <c r="B88" s="48" t="s">
        <v>772</v>
      </c>
      <c r="C88" s="41"/>
      <c r="D88" s="74">
        <v>746430</v>
      </c>
      <c r="E88" s="41"/>
      <c r="F88" s="41"/>
      <c r="G88" s="74">
        <v>282770</v>
      </c>
      <c r="H88" s="41"/>
      <c r="I88" s="41"/>
      <c r="J88" s="74">
        <v>262800</v>
      </c>
      <c r="K88" s="41"/>
      <c r="L88" s="41"/>
      <c r="M88" s="74">
        <v>1292000</v>
      </c>
      <c r="N88" s="41"/>
      <c r="O88" s="41"/>
      <c r="P88" s="75">
        <v>23.8</v>
      </c>
      <c r="Q88" s="75"/>
      <c r="R88" s="41"/>
    </row>
    <row r="89" spans="1:18">
      <c r="A89" s="12"/>
      <c r="B89" s="48"/>
      <c r="C89" s="41"/>
      <c r="D89" s="74"/>
      <c r="E89" s="41"/>
      <c r="F89" s="41"/>
      <c r="G89" s="74"/>
      <c r="H89" s="41"/>
      <c r="I89" s="41"/>
      <c r="J89" s="74"/>
      <c r="K89" s="41"/>
      <c r="L89" s="41"/>
      <c r="M89" s="74"/>
      <c r="N89" s="41"/>
      <c r="O89" s="41"/>
      <c r="P89" s="75"/>
      <c r="Q89" s="75"/>
      <c r="R89" s="41"/>
    </row>
    <row r="90" spans="1:18">
      <c r="A90" s="12"/>
      <c r="B90" s="51" t="s">
        <v>809</v>
      </c>
      <c r="C90" s="46"/>
      <c r="D90" s="77" t="s">
        <v>810</v>
      </c>
      <c r="E90" s="84" t="s">
        <v>310</v>
      </c>
      <c r="F90" s="46"/>
      <c r="G90" s="77" t="s">
        <v>305</v>
      </c>
      <c r="H90" s="46"/>
      <c r="I90" s="46"/>
      <c r="J90" s="77" t="s">
        <v>305</v>
      </c>
      <c r="K90" s="46"/>
      <c r="L90" s="46"/>
      <c r="M90" s="77" t="s">
        <v>810</v>
      </c>
      <c r="N90" s="84" t="s">
        <v>310</v>
      </c>
      <c r="O90" s="46"/>
      <c r="P90" s="77">
        <v>24.78</v>
      </c>
      <c r="Q90" s="77"/>
      <c r="R90" s="46"/>
    </row>
    <row r="91" spans="1:18">
      <c r="A91" s="12"/>
      <c r="B91" s="51"/>
      <c r="C91" s="46"/>
      <c r="D91" s="77"/>
      <c r="E91" s="84"/>
      <c r="F91" s="46"/>
      <c r="G91" s="77"/>
      <c r="H91" s="46"/>
      <c r="I91" s="46"/>
      <c r="J91" s="77"/>
      <c r="K91" s="46"/>
      <c r="L91" s="46"/>
      <c r="M91" s="77"/>
      <c r="N91" s="84"/>
      <c r="O91" s="46"/>
      <c r="P91" s="77"/>
      <c r="Q91" s="77"/>
      <c r="R91" s="46"/>
    </row>
    <row r="92" spans="1:18">
      <c r="A92" s="12"/>
      <c r="B92" s="215" t="s">
        <v>811</v>
      </c>
      <c r="C92" s="41"/>
      <c r="D92" s="75" t="s">
        <v>305</v>
      </c>
      <c r="E92" s="41"/>
      <c r="F92" s="41"/>
      <c r="G92" s="75" t="s">
        <v>812</v>
      </c>
      <c r="H92" s="73" t="s">
        <v>310</v>
      </c>
      <c r="I92" s="41"/>
      <c r="J92" s="75" t="s">
        <v>305</v>
      </c>
      <c r="K92" s="41"/>
      <c r="L92" s="41"/>
      <c r="M92" s="75" t="s">
        <v>812</v>
      </c>
      <c r="N92" s="73" t="s">
        <v>310</v>
      </c>
      <c r="O92" s="41"/>
      <c r="P92" s="75">
        <v>65.47</v>
      </c>
      <c r="Q92" s="75"/>
      <c r="R92" s="41"/>
    </row>
    <row r="93" spans="1:18">
      <c r="A93" s="12"/>
      <c r="B93" s="215"/>
      <c r="C93" s="41"/>
      <c r="D93" s="75"/>
      <c r="E93" s="41"/>
      <c r="F93" s="41"/>
      <c r="G93" s="75"/>
      <c r="H93" s="73"/>
      <c r="I93" s="41"/>
      <c r="J93" s="75"/>
      <c r="K93" s="41"/>
      <c r="L93" s="41"/>
      <c r="M93" s="75"/>
      <c r="N93" s="73"/>
      <c r="O93" s="41"/>
      <c r="P93" s="75"/>
      <c r="Q93" s="75"/>
      <c r="R93" s="41"/>
    </row>
    <row r="94" spans="1:18">
      <c r="A94" s="12"/>
      <c r="B94" s="51" t="s">
        <v>775</v>
      </c>
      <c r="C94" s="46"/>
      <c r="D94" s="77" t="s">
        <v>813</v>
      </c>
      <c r="E94" s="84" t="s">
        <v>310</v>
      </c>
      <c r="F94" s="46"/>
      <c r="G94" s="77" t="s">
        <v>814</v>
      </c>
      <c r="H94" s="84" t="s">
        <v>310</v>
      </c>
      <c r="I94" s="46"/>
      <c r="J94" s="77" t="s">
        <v>815</v>
      </c>
      <c r="K94" s="84" t="s">
        <v>310</v>
      </c>
      <c r="L94" s="46"/>
      <c r="M94" s="77" t="s">
        <v>816</v>
      </c>
      <c r="N94" s="84" t="s">
        <v>310</v>
      </c>
      <c r="O94" s="46"/>
      <c r="P94" s="77">
        <v>22.16</v>
      </c>
      <c r="Q94" s="77"/>
      <c r="R94" s="46"/>
    </row>
    <row r="95" spans="1:18" ht="15.75" thickBot="1">
      <c r="A95" s="12"/>
      <c r="B95" s="51"/>
      <c r="C95" s="46"/>
      <c r="D95" s="83"/>
      <c r="E95" s="85"/>
      <c r="F95" s="46"/>
      <c r="G95" s="83"/>
      <c r="H95" s="85"/>
      <c r="I95" s="46"/>
      <c r="J95" s="83"/>
      <c r="K95" s="85"/>
      <c r="L95" s="46"/>
      <c r="M95" s="83"/>
      <c r="N95" s="85"/>
      <c r="O95" s="46"/>
      <c r="P95" s="77"/>
      <c r="Q95" s="77"/>
      <c r="R95" s="46"/>
    </row>
    <row r="96" spans="1:18">
      <c r="A96" s="12"/>
      <c r="B96" s="48" t="s">
        <v>817</v>
      </c>
      <c r="C96" s="41"/>
      <c r="D96" s="88">
        <v>1456056</v>
      </c>
      <c r="E96" s="68"/>
      <c r="F96" s="41"/>
      <c r="G96" s="88">
        <v>630530</v>
      </c>
      <c r="H96" s="68"/>
      <c r="I96" s="41"/>
      <c r="J96" s="88">
        <v>237791</v>
      </c>
      <c r="K96" s="68"/>
      <c r="L96" s="41"/>
      <c r="M96" s="88">
        <v>2324377</v>
      </c>
      <c r="N96" s="68"/>
      <c r="O96" s="41"/>
      <c r="P96" s="73" t="s">
        <v>303</v>
      </c>
      <c r="Q96" s="75">
        <v>22.46</v>
      </c>
      <c r="R96" s="41"/>
    </row>
    <row r="97" spans="1:18" ht="15.75" thickBot="1">
      <c r="A97" s="12"/>
      <c r="B97" s="212"/>
      <c r="C97" s="42"/>
      <c r="D97" s="78"/>
      <c r="E97" s="42"/>
      <c r="F97" s="42"/>
      <c r="G97" s="78"/>
      <c r="H97" s="42"/>
      <c r="I97" s="42"/>
      <c r="J97" s="78"/>
      <c r="K97" s="42"/>
      <c r="L97" s="42"/>
      <c r="M97" s="78"/>
      <c r="N97" s="42"/>
      <c r="O97" s="42"/>
      <c r="P97" s="80"/>
      <c r="Q97" s="79"/>
      <c r="R97" s="42"/>
    </row>
    <row r="98" spans="1:18">
      <c r="A98" s="12"/>
      <c r="B98" s="218" t="s">
        <v>818</v>
      </c>
      <c r="C98" s="218"/>
      <c r="D98" s="218"/>
      <c r="E98" s="218"/>
      <c r="F98" s="218"/>
      <c r="G98" s="218"/>
      <c r="H98" s="218"/>
      <c r="I98" s="218"/>
      <c r="J98" s="218"/>
      <c r="K98" s="218"/>
      <c r="L98" s="218"/>
      <c r="M98" s="218"/>
      <c r="N98" s="218"/>
      <c r="O98" s="218"/>
      <c r="P98" s="218"/>
      <c r="Q98" s="218"/>
      <c r="R98" s="218"/>
    </row>
    <row r="99" spans="1:18">
      <c r="A99" s="12"/>
      <c r="B99" s="17"/>
      <c r="C99" s="17"/>
    </row>
    <row r="100" spans="1:18" ht="56.25">
      <c r="A100" s="12"/>
      <c r="B100" s="32" t="s">
        <v>673</v>
      </c>
      <c r="C100" s="108" t="s">
        <v>819</v>
      </c>
    </row>
    <row r="101" spans="1:18">
      <c r="A101" s="12" t="s">
        <v>1485</v>
      </c>
      <c r="B101" s="133" t="s">
        <v>820</v>
      </c>
      <c r="C101" s="133"/>
      <c r="D101" s="133"/>
      <c r="E101" s="133"/>
      <c r="F101" s="133"/>
      <c r="G101" s="133"/>
      <c r="H101" s="133"/>
      <c r="I101" s="133"/>
      <c r="J101" s="133"/>
      <c r="K101" s="133"/>
      <c r="L101" s="133"/>
      <c r="M101" s="133"/>
      <c r="N101" s="133"/>
      <c r="O101" s="133"/>
      <c r="P101" s="133"/>
      <c r="Q101" s="133"/>
      <c r="R101" s="133"/>
    </row>
    <row r="102" spans="1:18">
      <c r="A102" s="12"/>
      <c r="B102" s="163"/>
      <c r="C102" s="163"/>
      <c r="D102" s="163"/>
      <c r="E102" s="163"/>
      <c r="F102" s="163"/>
      <c r="G102" s="163"/>
      <c r="H102" s="163"/>
      <c r="I102" s="163"/>
      <c r="J102" s="163"/>
      <c r="K102" s="163"/>
      <c r="L102" s="163"/>
      <c r="M102" s="163"/>
      <c r="N102" s="163"/>
      <c r="O102" s="163"/>
      <c r="P102" s="163"/>
      <c r="Q102" s="163"/>
      <c r="R102" s="163"/>
    </row>
    <row r="103" spans="1:18">
      <c r="A103" s="12"/>
      <c r="B103" s="38"/>
      <c r="C103" s="38"/>
      <c r="D103" s="38"/>
      <c r="E103" s="38"/>
      <c r="F103" s="38"/>
      <c r="G103" s="38"/>
      <c r="H103" s="38"/>
      <c r="I103" s="38"/>
      <c r="J103" s="38"/>
      <c r="K103" s="38"/>
      <c r="L103" s="38"/>
      <c r="M103" s="38"/>
      <c r="N103" s="38"/>
    </row>
    <row r="104" spans="1:18">
      <c r="A104" s="12"/>
      <c r="B104" s="17"/>
      <c r="C104" s="17"/>
      <c r="D104" s="17"/>
      <c r="E104" s="17"/>
      <c r="F104" s="17"/>
      <c r="G104" s="17"/>
      <c r="H104" s="17"/>
      <c r="I104" s="17"/>
      <c r="J104" s="17"/>
      <c r="K104" s="17"/>
      <c r="L104" s="17"/>
      <c r="M104" s="17"/>
      <c r="N104" s="17"/>
    </row>
    <row r="105" spans="1:18" ht="15.75" thickBot="1">
      <c r="A105" s="12"/>
      <c r="B105" s="29"/>
      <c r="C105" s="29"/>
      <c r="D105" s="45">
        <v>2014</v>
      </c>
      <c r="E105" s="45"/>
      <c r="F105" s="45"/>
      <c r="G105" s="29"/>
      <c r="H105" s="45">
        <v>2013</v>
      </c>
      <c r="I105" s="45"/>
      <c r="J105" s="45"/>
      <c r="K105" s="29"/>
      <c r="L105" s="45">
        <v>2012</v>
      </c>
      <c r="M105" s="45"/>
      <c r="N105" s="45"/>
    </row>
    <row r="106" spans="1:18">
      <c r="A106" s="12"/>
      <c r="B106" s="216" t="s">
        <v>821</v>
      </c>
      <c r="C106" s="47"/>
      <c r="D106" s="57">
        <v>1292000</v>
      </c>
      <c r="E106" s="57"/>
      <c r="F106" s="47"/>
      <c r="G106" s="47"/>
      <c r="H106" s="81">
        <v>1315380</v>
      </c>
      <c r="I106" s="81"/>
      <c r="J106" s="47"/>
      <c r="K106" s="47"/>
      <c r="L106" s="81">
        <v>1238791</v>
      </c>
      <c r="M106" s="81"/>
      <c r="N106" s="47"/>
    </row>
    <row r="107" spans="1:18">
      <c r="A107" s="12"/>
      <c r="B107" s="56"/>
      <c r="C107" s="46"/>
      <c r="D107" s="52"/>
      <c r="E107" s="52"/>
      <c r="F107" s="46"/>
      <c r="G107" s="46"/>
      <c r="H107" s="76"/>
      <c r="I107" s="76"/>
      <c r="J107" s="46"/>
      <c r="K107" s="46"/>
      <c r="L107" s="76"/>
      <c r="M107" s="76"/>
      <c r="N107" s="46"/>
    </row>
    <row r="108" spans="1:18">
      <c r="A108" s="12"/>
      <c r="B108" s="63" t="s">
        <v>822</v>
      </c>
      <c r="C108" s="41"/>
      <c r="D108" s="39" t="s">
        <v>303</v>
      </c>
      <c r="E108" s="50">
        <v>23.8</v>
      </c>
      <c r="F108" s="41"/>
      <c r="G108" s="41"/>
      <c r="H108" s="73" t="s">
        <v>303</v>
      </c>
      <c r="I108" s="75">
        <v>19.2</v>
      </c>
      <c r="J108" s="41"/>
      <c r="K108" s="41"/>
      <c r="L108" s="73" t="s">
        <v>303</v>
      </c>
      <c r="M108" s="75">
        <v>23.07</v>
      </c>
      <c r="N108" s="41"/>
    </row>
    <row r="109" spans="1:18" ht="15.75" thickBot="1">
      <c r="A109" s="12"/>
      <c r="B109" s="92"/>
      <c r="C109" s="42"/>
      <c r="D109" s="40"/>
      <c r="E109" s="55"/>
      <c r="F109" s="42"/>
      <c r="G109" s="42"/>
      <c r="H109" s="80"/>
      <c r="I109" s="79"/>
      <c r="J109" s="42"/>
      <c r="K109" s="42"/>
      <c r="L109" s="80"/>
      <c r="M109" s="79"/>
      <c r="N109" s="42"/>
    </row>
  </sheetData>
  <mergeCells count="524">
    <mergeCell ref="B77:R77"/>
    <mergeCell ref="A78:A100"/>
    <mergeCell ref="B78:R78"/>
    <mergeCell ref="B79:R79"/>
    <mergeCell ref="B98:R98"/>
    <mergeCell ref="A101:A109"/>
    <mergeCell ref="B101:R101"/>
    <mergeCell ref="B102:R102"/>
    <mergeCell ref="A35:A53"/>
    <mergeCell ref="B35:R35"/>
    <mergeCell ref="B36:R36"/>
    <mergeCell ref="B53:R53"/>
    <mergeCell ref="A54:A76"/>
    <mergeCell ref="B54:R54"/>
    <mergeCell ref="B55:R55"/>
    <mergeCell ref="N108:N109"/>
    <mergeCell ref="A1:A2"/>
    <mergeCell ref="B1:R1"/>
    <mergeCell ref="B2:R2"/>
    <mergeCell ref="B3:R3"/>
    <mergeCell ref="A4:A14"/>
    <mergeCell ref="B4:R4"/>
    <mergeCell ref="A15:A34"/>
    <mergeCell ref="B15:R15"/>
    <mergeCell ref="B16:R16"/>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B103:N103"/>
    <mergeCell ref="D105:F105"/>
    <mergeCell ref="H105:J105"/>
    <mergeCell ref="L105:N105"/>
    <mergeCell ref="B106:B107"/>
    <mergeCell ref="C106:C107"/>
    <mergeCell ref="D106:E107"/>
    <mergeCell ref="F106:F107"/>
    <mergeCell ref="G106:G107"/>
    <mergeCell ref="H106:I107"/>
    <mergeCell ref="M96:M97"/>
    <mergeCell ref="N96:N97"/>
    <mergeCell ref="O96:O97"/>
    <mergeCell ref="P96:P97"/>
    <mergeCell ref="Q96:Q97"/>
    <mergeCell ref="R96:R97"/>
    <mergeCell ref="G96:G97"/>
    <mergeCell ref="H96:H97"/>
    <mergeCell ref="I96:I97"/>
    <mergeCell ref="J96:J97"/>
    <mergeCell ref="K96:K97"/>
    <mergeCell ref="L96:L97"/>
    <mergeCell ref="M94:M95"/>
    <mergeCell ref="N94:N95"/>
    <mergeCell ref="O94:O95"/>
    <mergeCell ref="P94:Q95"/>
    <mergeCell ref="R94:R95"/>
    <mergeCell ref="B96:B97"/>
    <mergeCell ref="C96:C97"/>
    <mergeCell ref="D96:D97"/>
    <mergeCell ref="E96:E97"/>
    <mergeCell ref="F96:F97"/>
    <mergeCell ref="G94:G95"/>
    <mergeCell ref="H94:H95"/>
    <mergeCell ref="I94:I95"/>
    <mergeCell ref="J94:J95"/>
    <mergeCell ref="K94:K95"/>
    <mergeCell ref="L94:L95"/>
    <mergeCell ref="M92:M93"/>
    <mergeCell ref="N92:N93"/>
    <mergeCell ref="O92:O93"/>
    <mergeCell ref="P92:Q93"/>
    <mergeCell ref="R92:R93"/>
    <mergeCell ref="B94:B95"/>
    <mergeCell ref="C94:C95"/>
    <mergeCell ref="D94:D95"/>
    <mergeCell ref="E94:E95"/>
    <mergeCell ref="F94:F95"/>
    <mergeCell ref="G92:G93"/>
    <mergeCell ref="H92:H93"/>
    <mergeCell ref="I92:I93"/>
    <mergeCell ref="J92:J93"/>
    <mergeCell ref="K92:K93"/>
    <mergeCell ref="L92:L93"/>
    <mergeCell ref="M90:M91"/>
    <mergeCell ref="N90:N91"/>
    <mergeCell ref="O90:O91"/>
    <mergeCell ref="P90:Q91"/>
    <mergeCell ref="R90:R91"/>
    <mergeCell ref="B92:B93"/>
    <mergeCell ref="C92:C93"/>
    <mergeCell ref="D92:D93"/>
    <mergeCell ref="E92:E93"/>
    <mergeCell ref="F92:F93"/>
    <mergeCell ref="G90:G91"/>
    <mergeCell ref="H90:H91"/>
    <mergeCell ref="I90:I91"/>
    <mergeCell ref="J90:J91"/>
    <mergeCell ref="K90:K91"/>
    <mergeCell ref="L90:L91"/>
    <mergeCell ref="M88:M89"/>
    <mergeCell ref="N88:N89"/>
    <mergeCell ref="O88:O89"/>
    <mergeCell ref="P88:Q89"/>
    <mergeCell ref="R88:R89"/>
    <mergeCell ref="B90:B91"/>
    <mergeCell ref="C90:C91"/>
    <mergeCell ref="D90:D91"/>
    <mergeCell ref="E90:E91"/>
    <mergeCell ref="F90:F91"/>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L82:L85"/>
    <mergeCell ref="M82:N85"/>
    <mergeCell ref="O82:O85"/>
    <mergeCell ref="P82:R82"/>
    <mergeCell ref="P83:R83"/>
    <mergeCell ref="P84:R84"/>
    <mergeCell ref="P85:R85"/>
    <mergeCell ref="G82:H82"/>
    <mergeCell ref="G83:H83"/>
    <mergeCell ref="G84:H84"/>
    <mergeCell ref="G85:H85"/>
    <mergeCell ref="I82:I85"/>
    <mergeCell ref="J82:K82"/>
    <mergeCell ref="J83:K83"/>
    <mergeCell ref="J84:K84"/>
    <mergeCell ref="J85:K85"/>
    <mergeCell ref="N75:N76"/>
    <mergeCell ref="O75:O76"/>
    <mergeCell ref="B80:R80"/>
    <mergeCell ref="B82:B85"/>
    <mergeCell ref="C82:C85"/>
    <mergeCell ref="D82:E82"/>
    <mergeCell ref="D83:E83"/>
    <mergeCell ref="D84:E84"/>
    <mergeCell ref="D85:E85"/>
    <mergeCell ref="F82:F85"/>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O70"/>
    <mergeCell ref="B69:B70"/>
    <mergeCell ref="C69:C70"/>
    <mergeCell ref="D69:D70"/>
    <mergeCell ref="E69:E70"/>
    <mergeCell ref="F69:F70"/>
    <mergeCell ref="G69:G70"/>
    <mergeCell ref="H67:H68"/>
    <mergeCell ref="I67:I68"/>
    <mergeCell ref="J67:J68"/>
    <mergeCell ref="K67:K68"/>
    <mergeCell ref="L67:L68"/>
    <mergeCell ref="M67:O68"/>
    <mergeCell ref="B67:B68"/>
    <mergeCell ref="C67:C68"/>
    <mergeCell ref="D67:D68"/>
    <mergeCell ref="E67:E68"/>
    <mergeCell ref="F67:F68"/>
    <mergeCell ref="G67:G68"/>
    <mergeCell ref="H65:H66"/>
    <mergeCell ref="I65:I66"/>
    <mergeCell ref="J65:J66"/>
    <mergeCell ref="K65:K66"/>
    <mergeCell ref="L65:L66"/>
    <mergeCell ref="M65:O66"/>
    <mergeCell ref="B65:B66"/>
    <mergeCell ref="C65:C66"/>
    <mergeCell ref="D65:D66"/>
    <mergeCell ref="E65:E66"/>
    <mergeCell ref="F65:F66"/>
    <mergeCell ref="G65:G66"/>
    <mergeCell ref="H63:H64"/>
    <mergeCell ref="I63:I64"/>
    <mergeCell ref="J63:J64"/>
    <mergeCell ref="K63:K64"/>
    <mergeCell ref="L63:L64"/>
    <mergeCell ref="M63:O64"/>
    <mergeCell ref="B63:B64"/>
    <mergeCell ref="C63:C64"/>
    <mergeCell ref="D63:D64"/>
    <mergeCell ref="E63:E64"/>
    <mergeCell ref="F63:F64"/>
    <mergeCell ref="G63:G64"/>
    <mergeCell ref="J58:J62"/>
    <mergeCell ref="L58:L62"/>
    <mergeCell ref="M58:O58"/>
    <mergeCell ref="M59:O59"/>
    <mergeCell ref="M60:O60"/>
    <mergeCell ref="M61:O61"/>
    <mergeCell ref="M62:O62"/>
    <mergeCell ref="B58:B62"/>
    <mergeCell ref="C58:C62"/>
    <mergeCell ref="D58:E62"/>
    <mergeCell ref="F58:F62"/>
    <mergeCell ref="G58:I58"/>
    <mergeCell ref="G59:I59"/>
    <mergeCell ref="G60:I60"/>
    <mergeCell ref="G61:I61"/>
    <mergeCell ref="G62:I62"/>
    <mergeCell ref="N51:N52"/>
    <mergeCell ref="O51:O52"/>
    <mergeCell ref="P51:P52"/>
    <mergeCell ref="Q51:Q52"/>
    <mergeCell ref="R51:R52"/>
    <mergeCell ref="B56:O56"/>
    <mergeCell ref="H51:H52"/>
    <mergeCell ref="I51:I52"/>
    <mergeCell ref="J51:J52"/>
    <mergeCell ref="K51:K52"/>
    <mergeCell ref="L51:L52"/>
    <mergeCell ref="M51:M52"/>
    <mergeCell ref="D50:E50"/>
    <mergeCell ref="H50:I50"/>
    <mergeCell ref="L50:M50"/>
    <mergeCell ref="P50:Q50"/>
    <mergeCell ref="B51:B52"/>
    <mergeCell ref="C51:C52"/>
    <mergeCell ref="D51:D52"/>
    <mergeCell ref="E51:E52"/>
    <mergeCell ref="F51:F52"/>
    <mergeCell ref="G51:G52"/>
    <mergeCell ref="P47:Q48"/>
    <mergeCell ref="R47:R48"/>
    <mergeCell ref="D49:E49"/>
    <mergeCell ref="H49:I49"/>
    <mergeCell ref="L49:M49"/>
    <mergeCell ref="P49:Q49"/>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O43:O44"/>
    <mergeCell ref="P43:P44"/>
    <mergeCell ref="Q43:Q44"/>
    <mergeCell ref="R43:R44"/>
    <mergeCell ref="B45:B46"/>
    <mergeCell ref="C45:C46"/>
    <mergeCell ref="D45:D46"/>
    <mergeCell ref="E45:E46"/>
    <mergeCell ref="F45:F46"/>
    <mergeCell ref="G45:G46"/>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P39:R39"/>
    <mergeCell ref="P40:R40"/>
    <mergeCell ref="B41:B42"/>
    <mergeCell ref="C41:C42"/>
    <mergeCell ref="D41:D42"/>
    <mergeCell ref="E41:E42"/>
    <mergeCell ref="F41:F42"/>
    <mergeCell ref="G41:G42"/>
    <mergeCell ref="H41:H42"/>
    <mergeCell ref="I41:I42"/>
    <mergeCell ref="N33:N34"/>
    <mergeCell ref="B37:R37"/>
    <mergeCell ref="B39:B40"/>
    <mergeCell ref="C39:C40"/>
    <mergeCell ref="D39:F40"/>
    <mergeCell ref="G39:G40"/>
    <mergeCell ref="H39:J40"/>
    <mergeCell ref="K39:K40"/>
    <mergeCell ref="L39:N40"/>
    <mergeCell ref="O39:O40"/>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O13:O14"/>
    <mergeCell ref="P13:P14"/>
    <mergeCell ref="Q13:Q14"/>
    <mergeCell ref="B17:N17"/>
    <mergeCell ref="D19:F19"/>
    <mergeCell ref="H19:J19"/>
    <mergeCell ref="L19:N19"/>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I9:I10"/>
    <mergeCell ref="J9:J10"/>
    <mergeCell ref="K9:K10"/>
    <mergeCell ref="L9:L10"/>
    <mergeCell ref="M9:M10"/>
    <mergeCell ref="N9:N10"/>
    <mergeCell ref="M7:N8"/>
    <mergeCell ref="O7:O8"/>
    <mergeCell ref="P7:Q8"/>
    <mergeCell ref="B9:B10"/>
    <mergeCell ref="C9:C10"/>
    <mergeCell ref="D9:D10"/>
    <mergeCell ref="E9:E10"/>
    <mergeCell ref="F9:F10"/>
    <mergeCell ref="G9:G10"/>
    <mergeCell ref="H9:H10"/>
    <mergeCell ref="B5:Q5"/>
    <mergeCell ref="B7:B8"/>
    <mergeCell ref="C7:C8"/>
    <mergeCell ref="D7:E8"/>
    <mergeCell ref="F7:F8"/>
    <mergeCell ref="G7:H7"/>
    <mergeCell ref="G8:H8"/>
    <mergeCell ref="I7:I8"/>
    <mergeCell ref="J7:K8"/>
    <mergeCell ref="L7: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6.5703125" customWidth="1"/>
    <col min="3" max="3" width="16.7109375" customWidth="1"/>
    <col min="4" max="4" width="28.28515625" customWidth="1"/>
    <col min="5" max="5" width="16.7109375" customWidth="1"/>
    <col min="6" max="6" width="3.28515625" customWidth="1"/>
    <col min="7" max="7" width="4.85546875" customWidth="1"/>
    <col min="8" max="8" width="16.85546875" customWidth="1"/>
    <col min="9" max="9" width="16.7109375" customWidth="1"/>
    <col min="10" max="10" width="6.85546875" customWidth="1"/>
    <col min="11" max="11" width="12.140625" customWidth="1"/>
    <col min="12" max="12" width="5.85546875" customWidth="1"/>
    <col min="13" max="13" width="16.7109375" customWidth="1"/>
    <col min="14" max="14" width="7.85546875" customWidth="1"/>
    <col min="15" max="15" width="10.28515625" customWidth="1"/>
    <col min="16" max="16" width="6.85546875" customWidth="1"/>
  </cols>
  <sheetData>
    <row r="1" spans="1:16" ht="15" customHeight="1">
      <c r="A1" s="10" t="s">
        <v>148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825</v>
      </c>
      <c r="B3" s="11"/>
      <c r="C3" s="11"/>
      <c r="D3" s="11"/>
      <c r="E3" s="11"/>
      <c r="F3" s="11"/>
      <c r="G3" s="11"/>
      <c r="H3" s="11"/>
      <c r="I3" s="11"/>
      <c r="J3" s="11"/>
      <c r="K3" s="11"/>
      <c r="L3" s="11"/>
      <c r="M3" s="11"/>
      <c r="N3" s="11"/>
      <c r="O3" s="11"/>
      <c r="P3" s="11"/>
    </row>
    <row r="4" spans="1:16">
      <c r="A4" s="12" t="s">
        <v>1487</v>
      </c>
      <c r="B4" s="133" t="s">
        <v>830</v>
      </c>
      <c r="C4" s="133"/>
      <c r="D4" s="133"/>
      <c r="E4" s="133"/>
      <c r="F4" s="133"/>
      <c r="G4" s="133"/>
      <c r="H4" s="133"/>
      <c r="I4" s="133"/>
      <c r="J4" s="133"/>
      <c r="K4" s="133"/>
      <c r="L4" s="133"/>
      <c r="M4" s="133"/>
      <c r="N4" s="133"/>
      <c r="O4" s="133"/>
      <c r="P4" s="133"/>
    </row>
    <row r="5" spans="1:16">
      <c r="A5" s="12"/>
      <c r="B5" s="163"/>
      <c r="C5" s="163"/>
      <c r="D5" s="163"/>
      <c r="E5" s="163"/>
      <c r="F5" s="163"/>
      <c r="G5" s="163"/>
      <c r="H5" s="163"/>
      <c r="I5" s="163"/>
      <c r="J5" s="163"/>
      <c r="K5" s="163"/>
      <c r="L5" s="163"/>
      <c r="M5" s="163"/>
      <c r="N5" s="163"/>
      <c r="O5" s="163"/>
      <c r="P5" s="163"/>
    </row>
    <row r="6" spans="1:16">
      <c r="A6" s="12"/>
      <c r="B6" s="38"/>
      <c r="C6" s="38"/>
      <c r="D6" s="38"/>
      <c r="E6" s="38"/>
      <c r="F6" s="38"/>
      <c r="G6" s="38"/>
      <c r="H6" s="38"/>
      <c r="I6" s="38"/>
      <c r="J6" s="38"/>
      <c r="K6" s="38"/>
      <c r="L6" s="38"/>
    </row>
    <row r="7" spans="1:16">
      <c r="A7" s="12"/>
      <c r="B7" s="17"/>
      <c r="C7" s="17"/>
      <c r="D7" s="17"/>
      <c r="E7" s="17"/>
      <c r="F7" s="17"/>
      <c r="G7" s="17"/>
      <c r="H7" s="17"/>
      <c r="I7" s="17"/>
      <c r="J7" s="17"/>
      <c r="K7" s="17"/>
      <c r="L7" s="17"/>
    </row>
    <row r="8" spans="1:16" ht="15.75" thickBot="1">
      <c r="A8" s="12"/>
      <c r="B8" s="19"/>
      <c r="C8" s="19"/>
      <c r="D8" s="19"/>
      <c r="E8" s="19"/>
      <c r="F8" s="45" t="s">
        <v>792</v>
      </c>
      <c r="G8" s="45"/>
      <c r="H8" s="45"/>
      <c r="I8" s="45"/>
      <c r="J8" s="45"/>
      <c r="K8" s="45"/>
      <c r="L8" s="45"/>
    </row>
    <row r="9" spans="1:16">
      <c r="A9" s="12"/>
      <c r="B9" s="39" t="s">
        <v>324</v>
      </c>
      <c r="C9" s="41"/>
      <c r="D9" s="20" t="s">
        <v>831</v>
      </c>
      <c r="E9" s="41"/>
      <c r="F9" s="219">
        <v>42004</v>
      </c>
      <c r="G9" s="219"/>
      <c r="H9" s="219"/>
      <c r="I9" s="68"/>
      <c r="J9" s="219">
        <v>41639</v>
      </c>
      <c r="K9" s="219"/>
      <c r="L9" s="219"/>
    </row>
    <row r="10" spans="1:16" ht="15.75" thickBot="1">
      <c r="A10" s="12"/>
      <c r="B10" s="40"/>
      <c r="C10" s="42"/>
      <c r="D10" s="22" t="s">
        <v>832</v>
      </c>
      <c r="E10" s="42"/>
      <c r="F10" s="138"/>
      <c r="G10" s="138"/>
      <c r="H10" s="138"/>
      <c r="I10" s="42"/>
      <c r="J10" s="138"/>
      <c r="K10" s="138"/>
      <c r="L10" s="138"/>
    </row>
    <row r="11" spans="1:16">
      <c r="A11" s="12"/>
      <c r="B11" s="164" t="s">
        <v>833</v>
      </c>
      <c r="C11" s="68"/>
      <c r="D11" s="86" t="s">
        <v>834</v>
      </c>
      <c r="E11" s="68"/>
      <c r="F11" s="64" t="s">
        <v>303</v>
      </c>
      <c r="G11" s="70">
        <v>31</v>
      </c>
      <c r="H11" s="68"/>
      <c r="I11" s="68"/>
      <c r="J11" s="64" t="s">
        <v>303</v>
      </c>
      <c r="K11" s="70" t="s">
        <v>305</v>
      </c>
      <c r="L11" s="68"/>
    </row>
    <row r="12" spans="1:16">
      <c r="A12" s="12"/>
      <c r="B12" s="220"/>
      <c r="C12" s="167"/>
      <c r="D12" s="194"/>
      <c r="E12" s="167"/>
      <c r="F12" s="207"/>
      <c r="G12" s="208"/>
      <c r="H12" s="167"/>
      <c r="I12" s="167"/>
      <c r="J12" s="207"/>
      <c r="K12" s="208"/>
      <c r="L12" s="167"/>
    </row>
    <row r="13" spans="1:16">
      <c r="A13" s="12"/>
      <c r="B13" s="51" t="s">
        <v>833</v>
      </c>
      <c r="C13" s="46"/>
      <c r="D13" s="84" t="s">
        <v>390</v>
      </c>
      <c r="E13" s="46"/>
      <c r="F13" s="61" t="s">
        <v>303</v>
      </c>
      <c r="G13" s="53" t="s">
        <v>305</v>
      </c>
      <c r="H13" s="46"/>
      <c r="I13" s="46"/>
      <c r="J13" s="84" t="s">
        <v>303</v>
      </c>
      <c r="K13" s="77">
        <v>11</v>
      </c>
      <c r="L13" s="46"/>
    </row>
    <row r="14" spans="1:16" ht="15.75" thickBot="1">
      <c r="A14" s="12"/>
      <c r="B14" s="165"/>
      <c r="C14" s="60"/>
      <c r="D14" s="85"/>
      <c r="E14" s="60"/>
      <c r="F14" s="62"/>
      <c r="G14" s="59"/>
      <c r="H14" s="60"/>
      <c r="I14" s="60"/>
      <c r="J14" s="85"/>
      <c r="K14" s="83"/>
      <c r="L14" s="60"/>
    </row>
    <row r="15" spans="1:16">
      <c r="A15" s="12" t="s">
        <v>1488</v>
      </c>
      <c r="B15" s="133" t="s">
        <v>835</v>
      </c>
      <c r="C15" s="133"/>
      <c r="D15" s="133"/>
      <c r="E15" s="133"/>
      <c r="F15" s="133"/>
      <c r="G15" s="133"/>
      <c r="H15" s="133"/>
      <c r="I15" s="133"/>
      <c r="J15" s="133"/>
      <c r="K15" s="133"/>
      <c r="L15" s="133"/>
      <c r="M15" s="133"/>
      <c r="N15" s="133"/>
      <c r="O15" s="133"/>
      <c r="P15" s="133"/>
    </row>
    <row r="16" spans="1:16">
      <c r="A16" s="12"/>
      <c r="B16" s="163"/>
      <c r="C16" s="163"/>
      <c r="D16" s="163"/>
      <c r="E16" s="163"/>
      <c r="F16" s="163"/>
      <c r="G16" s="163"/>
      <c r="H16" s="163"/>
      <c r="I16" s="163"/>
      <c r="J16" s="163"/>
      <c r="K16" s="163"/>
      <c r="L16" s="163"/>
      <c r="M16" s="163"/>
      <c r="N16" s="163"/>
      <c r="O16" s="163"/>
      <c r="P16" s="163"/>
    </row>
    <row r="17" spans="1:16">
      <c r="A17" s="12"/>
      <c r="B17" s="38"/>
      <c r="C17" s="38"/>
      <c r="D17" s="38"/>
      <c r="E17" s="38"/>
      <c r="F17" s="38"/>
      <c r="G17" s="38"/>
      <c r="H17" s="38"/>
      <c r="I17" s="38"/>
      <c r="J17" s="38"/>
      <c r="K17" s="38"/>
      <c r="L17" s="38"/>
      <c r="M17" s="38"/>
      <c r="N17" s="38"/>
      <c r="O17" s="38"/>
      <c r="P17" s="38"/>
    </row>
    <row r="18" spans="1:16">
      <c r="A18" s="12"/>
      <c r="B18" s="17"/>
      <c r="C18" s="17"/>
      <c r="D18" s="17"/>
      <c r="E18" s="17"/>
      <c r="F18" s="17"/>
      <c r="G18" s="17"/>
      <c r="H18" s="17"/>
      <c r="I18" s="17"/>
      <c r="J18" s="17"/>
      <c r="K18" s="17"/>
      <c r="L18" s="17"/>
      <c r="M18" s="17"/>
      <c r="N18" s="17"/>
      <c r="O18" s="17"/>
      <c r="P18" s="17"/>
    </row>
    <row r="19" spans="1:16">
      <c r="A19" s="12"/>
      <c r="B19" s="41"/>
      <c r="C19" s="41"/>
      <c r="D19" s="20" t="s">
        <v>836</v>
      </c>
      <c r="E19" s="41"/>
      <c r="F19" s="43" t="s">
        <v>838</v>
      </c>
      <c r="G19" s="43"/>
      <c r="H19" s="43"/>
      <c r="I19" s="43"/>
      <c r="J19" s="43"/>
      <c r="K19" s="43"/>
      <c r="L19" s="43"/>
      <c r="M19" s="43"/>
      <c r="N19" s="43"/>
      <c r="O19" s="43"/>
      <c r="P19" s="43"/>
    </row>
    <row r="20" spans="1:16" ht="15.75" thickBot="1">
      <c r="A20" s="12"/>
      <c r="B20" s="41"/>
      <c r="C20" s="41"/>
      <c r="D20" s="20" t="s">
        <v>837</v>
      </c>
      <c r="E20" s="41"/>
      <c r="F20" s="45" t="s">
        <v>839</v>
      </c>
      <c r="G20" s="45"/>
      <c r="H20" s="45"/>
      <c r="I20" s="45"/>
      <c r="J20" s="45"/>
      <c r="K20" s="45"/>
      <c r="L20" s="45"/>
      <c r="M20" s="45"/>
      <c r="N20" s="45"/>
      <c r="O20" s="45"/>
      <c r="P20" s="45"/>
    </row>
    <row r="21" spans="1:16" ht="15.75" thickBot="1">
      <c r="A21" s="12"/>
      <c r="B21" s="93" t="s">
        <v>324</v>
      </c>
      <c r="C21" s="29"/>
      <c r="D21" s="22" t="s">
        <v>832</v>
      </c>
      <c r="E21" s="29"/>
      <c r="F21" s="175" t="s">
        <v>840</v>
      </c>
      <c r="G21" s="175"/>
      <c r="H21" s="175"/>
      <c r="I21" s="29"/>
      <c r="J21" s="175" t="s">
        <v>841</v>
      </c>
      <c r="K21" s="175"/>
      <c r="L21" s="175"/>
      <c r="M21" s="19"/>
      <c r="N21" s="175" t="s">
        <v>842</v>
      </c>
      <c r="O21" s="175"/>
      <c r="P21" s="175"/>
    </row>
    <row r="22" spans="1:16">
      <c r="A22" s="12"/>
      <c r="B22" s="86" t="s">
        <v>833</v>
      </c>
      <c r="C22" s="68"/>
      <c r="D22" s="86" t="s">
        <v>843</v>
      </c>
      <c r="E22" s="68"/>
      <c r="F22" s="64" t="s">
        <v>303</v>
      </c>
      <c r="G22" s="70">
        <v>50</v>
      </c>
      <c r="H22" s="68"/>
      <c r="I22" s="68"/>
      <c r="J22" s="86" t="s">
        <v>303</v>
      </c>
      <c r="K22" s="90" t="s">
        <v>339</v>
      </c>
      <c r="L22" s="86" t="s">
        <v>310</v>
      </c>
      <c r="M22" s="68"/>
      <c r="N22" s="86" t="s">
        <v>303</v>
      </c>
      <c r="O22" s="90" t="s">
        <v>459</v>
      </c>
      <c r="P22" s="86" t="s">
        <v>310</v>
      </c>
    </row>
    <row r="23" spans="1:16" ht="15.75" thickBot="1">
      <c r="A23" s="12"/>
      <c r="B23" s="80"/>
      <c r="C23" s="42"/>
      <c r="D23" s="80"/>
      <c r="E23" s="42"/>
      <c r="F23" s="40"/>
      <c r="G23" s="55"/>
      <c r="H23" s="42"/>
      <c r="I23" s="42"/>
      <c r="J23" s="80"/>
      <c r="K23" s="79"/>
      <c r="L23" s="80"/>
      <c r="M23" s="42"/>
      <c r="N23" s="80"/>
      <c r="O23" s="79"/>
      <c r="P23" s="80"/>
    </row>
  </sheetData>
  <mergeCells count="64">
    <mergeCell ref="B15:P15"/>
    <mergeCell ref="B16:P16"/>
    <mergeCell ref="O22:O23"/>
    <mergeCell ref="P22:P23"/>
    <mergeCell ref="A1:A2"/>
    <mergeCell ref="B1:P1"/>
    <mergeCell ref="B2:P2"/>
    <mergeCell ref="B3:P3"/>
    <mergeCell ref="A4:A14"/>
    <mergeCell ref="B4:P4"/>
    <mergeCell ref="B5:P5"/>
    <mergeCell ref="A15:A23"/>
    <mergeCell ref="I22:I23"/>
    <mergeCell ref="J22:J23"/>
    <mergeCell ref="K22:K23"/>
    <mergeCell ref="L22:L23"/>
    <mergeCell ref="M22:M23"/>
    <mergeCell ref="N22:N23"/>
    <mergeCell ref="F21:H21"/>
    <mergeCell ref="J21:L21"/>
    <mergeCell ref="N21:P21"/>
    <mergeCell ref="B22:B23"/>
    <mergeCell ref="C22:C23"/>
    <mergeCell ref="D22:D23"/>
    <mergeCell ref="E22:E23"/>
    <mergeCell ref="F22:F23"/>
    <mergeCell ref="G22:G23"/>
    <mergeCell ref="H22:H23"/>
    <mergeCell ref="B17:P17"/>
    <mergeCell ref="B19:B20"/>
    <mergeCell ref="C19:C20"/>
    <mergeCell ref="E19:E20"/>
    <mergeCell ref="F19:P19"/>
    <mergeCell ref="F20:P20"/>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F8:L8"/>
    <mergeCell ref="B9:B10"/>
    <mergeCell ref="C9:C10"/>
    <mergeCell ref="E9:E10"/>
    <mergeCell ref="F9:H10"/>
    <mergeCell ref="I9:I10"/>
    <mergeCell ref="J9: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2" width="36.5703125" bestFit="1" customWidth="1"/>
    <col min="3" max="3" width="15.140625" customWidth="1"/>
    <col min="4" max="4" width="18.140625" customWidth="1"/>
    <col min="5" max="5" width="10.42578125" customWidth="1"/>
    <col min="6" max="6" width="19.85546875" customWidth="1"/>
    <col min="7" max="8" width="5.7109375" customWidth="1"/>
    <col min="9" max="9" width="10.42578125" customWidth="1"/>
    <col min="10" max="10" width="3.85546875" customWidth="1"/>
    <col min="11" max="11" width="7.7109375" customWidth="1"/>
    <col min="12" max="12" width="3.85546875" customWidth="1"/>
    <col min="13" max="13" width="10.42578125" customWidth="1"/>
    <col min="14" max="14" width="3.85546875" customWidth="1"/>
    <col min="15" max="15" width="7.7109375" customWidth="1"/>
    <col min="16" max="17" width="19.7109375" customWidth="1"/>
    <col min="18" max="18" width="3.85546875" customWidth="1"/>
    <col min="19" max="19" width="5.7109375" customWidth="1"/>
    <col min="20" max="21" width="19.7109375" customWidth="1"/>
    <col min="22" max="22" width="3.85546875" customWidth="1"/>
    <col min="23" max="23" width="10.42578125" customWidth="1"/>
    <col min="24" max="25" width="19.7109375" customWidth="1"/>
    <col min="26" max="26" width="3.85546875" customWidth="1"/>
    <col min="27" max="27" width="10.42578125" customWidth="1"/>
    <col min="28" max="28" width="19.7109375" customWidth="1"/>
  </cols>
  <sheetData>
    <row r="1" spans="1:28" ht="15" customHeight="1">
      <c r="A1" s="10" t="s">
        <v>148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149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91</v>
      </c>
      <c r="B4" s="38"/>
      <c r="C4" s="38"/>
      <c r="D4" s="38"/>
      <c r="E4" s="38"/>
      <c r="F4" s="38"/>
      <c r="G4" s="38"/>
      <c r="H4" s="38"/>
      <c r="I4" s="38"/>
      <c r="J4" s="38"/>
      <c r="K4" s="38"/>
      <c r="L4" s="38"/>
      <c r="M4" s="38"/>
      <c r="N4" s="38"/>
    </row>
    <row r="5" spans="1:28">
      <c r="A5" s="12"/>
      <c r="B5" s="17"/>
      <c r="C5" s="17"/>
      <c r="D5" s="17"/>
      <c r="E5" s="17"/>
      <c r="F5" s="17"/>
      <c r="G5" s="17"/>
      <c r="H5" s="17"/>
      <c r="I5" s="17"/>
      <c r="J5" s="17"/>
      <c r="K5" s="17"/>
      <c r="L5" s="17"/>
      <c r="M5" s="17"/>
      <c r="N5" s="17"/>
    </row>
    <row r="6" spans="1:28" ht="15.75" thickBot="1">
      <c r="A6" s="12"/>
      <c r="B6" s="19"/>
      <c r="C6" s="19"/>
      <c r="D6" s="19"/>
      <c r="E6" s="19"/>
      <c r="F6" s="19"/>
      <c r="G6" s="19"/>
      <c r="H6" s="45" t="s">
        <v>847</v>
      </c>
      <c r="I6" s="45"/>
      <c r="J6" s="45"/>
      <c r="K6" s="45"/>
      <c r="L6" s="45"/>
      <c r="M6" s="45"/>
      <c r="N6" s="45"/>
    </row>
    <row r="7" spans="1:28">
      <c r="A7" s="12"/>
      <c r="B7" s="39" t="s">
        <v>324</v>
      </c>
      <c r="C7" s="41"/>
      <c r="D7" s="20" t="s">
        <v>647</v>
      </c>
      <c r="E7" s="41"/>
      <c r="F7" s="43" t="s">
        <v>849</v>
      </c>
      <c r="G7" s="41"/>
      <c r="H7" s="202">
        <v>2014</v>
      </c>
      <c r="I7" s="202"/>
      <c r="J7" s="202"/>
      <c r="K7" s="68"/>
      <c r="L7" s="202">
        <v>2013</v>
      </c>
      <c r="M7" s="202"/>
      <c r="N7" s="202"/>
    </row>
    <row r="8" spans="1:28" ht="15.75" thickBot="1">
      <c r="A8" s="12"/>
      <c r="B8" s="40"/>
      <c r="C8" s="42"/>
      <c r="D8" s="22" t="s">
        <v>848</v>
      </c>
      <c r="E8" s="42"/>
      <c r="F8" s="45"/>
      <c r="G8" s="42"/>
      <c r="H8" s="45"/>
      <c r="I8" s="45"/>
      <c r="J8" s="45"/>
      <c r="K8" s="42"/>
      <c r="L8" s="45"/>
      <c r="M8" s="45"/>
      <c r="N8" s="45"/>
    </row>
    <row r="9" spans="1:28">
      <c r="A9" s="12"/>
      <c r="B9" s="164" t="s">
        <v>850</v>
      </c>
      <c r="C9" s="68"/>
      <c r="D9" s="224">
        <v>6.65</v>
      </c>
      <c r="E9" s="68"/>
      <c r="F9" s="224">
        <v>2037</v>
      </c>
      <c r="G9" s="68"/>
      <c r="H9" s="64" t="s">
        <v>303</v>
      </c>
      <c r="I9" s="70">
        <v>350</v>
      </c>
      <c r="J9" s="68"/>
      <c r="K9" s="68"/>
      <c r="L9" s="86" t="s">
        <v>303</v>
      </c>
      <c r="M9" s="90">
        <v>350</v>
      </c>
      <c r="N9" s="68"/>
    </row>
    <row r="10" spans="1:28">
      <c r="A10" s="12"/>
      <c r="B10" s="48"/>
      <c r="C10" s="41"/>
      <c r="D10" s="223"/>
      <c r="E10" s="41"/>
      <c r="F10" s="223"/>
      <c r="G10" s="41"/>
      <c r="H10" s="39"/>
      <c r="I10" s="50"/>
      <c r="J10" s="41"/>
      <c r="K10" s="41"/>
      <c r="L10" s="73"/>
      <c r="M10" s="75"/>
      <c r="N10" s="41"/>
    </row>
    <row r="11" spans="1:28">
      <c r="A11" s="12"/>
      <c r="B11" s="51" t="s">
        <v>851</v>
      </c>
      <c r="C11" s="46"/>
      <c r="D11" s="225">
        <v>7.5</v>
      </c>
      <c r="E11" s="46"/>
      <c r="F11" s="225">
        <v>2022</v>
      </c>
      <c r="G11" s="46"/>
      <c r="H11" s="53">
        <v>400</v>
      </c>
      <c r="I11" s="53"/>
      <c r="J11" s="46"/>
      <c r="K11" s="46"/>
      <c r="L11" s="77">
        <v>400</v>
      </c>
      <c r="M11" s="77"/>
      <c r="N11" s="46"/>
    </row>
    <row r="12" spans="1:28">
      <c r="A12" s="12"/>
      <c r="B12" s="51"/>
      <c r="C12" s="46"/>
      <c r="D12" s="225"/>
      <c r="E12" s="46"/>
      <c r="F12" s="225"/>
      <c r="G12" s="46"/>
      <c r="H12" s="53"/>
      <c r="I12" s="53"/>
      <c r="J12" s="46"/>
      <c r="K12" s="46"/>
      <c r="L12" s="77"/>
      <c r="M12" s="77"/>
      <c r="N12" s="46"/>
    </row>
    <row r="13" spans="1:28">
      <c r="A13" s="12"/>
      <c r="B13" s="48" t="s">
        <v>852</v>
      </c>
      <c r="C13" s="41"/>
      <c r="D13" s="223">
        <v>6.875</v>
      </c>
      <c r="E13" s="41"/>
      <c r="F13" s="223">
        <v>2021</v>
      </c>
      <c r="G13" s="41"/>
      <c r="H13" s="50">
        <v>275</v>
      </c>
      <c r="I13" s="50"/>
      <c r="J13" s="41"/>
      <c r="K13" s="41"/>
      <c r="L13" s="75">
        <v>275</v>
      </c>
      <c r="M13" s="75"/>
      <c r="N13" s="41"/>
    </row>
    <row r="14" spans="1:28">
      <c r="A14" s="12"/>
      <c r="B14" s="48"/>
      <c r="C14" s="41"/>
      <c r="D14" s="223"/>
      <c r="E14" s="41"/>
      <c r="F14" s="223"/>
      <c r="G14" s="41"/>
      <c r="H14" s="50"/>
      <c r="I14" s="50"/>
      <c r="J14" s="41"/>
      <c r="K14" s="41"/>
      <c r="L14" s="75"/>
      <c r="M14" s="75"/>
      <c r="N14" s="41"/>
    </row>
    <row r="15" spans="1:28">
      <c r="A15" s="12"/>
      <c r="B15" s="51" t="s">
        <v>853</v>
      </c>
      <c r="C15" s="46"/>
      <c r="D15" s="225">
        <v>7.375</v>
      </c>
      <c r="E15" s="46"/>
      <c r="F15" s="225">
        <v>2020</v>
      </c>
      <c r="G15" s="46"/>
      <c r="H15" s="53">
        <v>600</v>
      </c>
      <c r="I15" s="53"/>
      <c r="J15" s="46"/>
      <c r="K15" s="46"/>
      <c r="L15" s="77">
        <v>600</v>
      </c>
      <c r="M15" s="77"/>
      <c r="N15" s="46"/>
    </row>
    <row r="16" spans="1:28">
      <c r="A16" s="12"/>
      <c r="B16" s="51"/>
      <c r="C16" s="46"/>
      <c r="D16" s="225"/>
      <c r="E16" s="46"/>
      <c r="F16" s="225"/>
      <c r="G16" s="46"/>
      <c r="H16" s="53"/>
      <c r="I16" s="53"/>
      <c r="J16" s="46"/>
      <c r="K16" s="46"/>
      <c r="L16" s="77"/>
      <c r="M16" s="77"/>
      <c r="N16" s="46"/>
    </row>
    <row r="17" spans="1:14">
      <c r="A17" s="12"/>
      <c r="B17" s="48" t="s">
        <v>854</v>
      </c>
      <c r="C17" s="41"/>
      <c r="D17" s="223">
        <v>7</v>
      </c>
      <c r="E17" s="41"/>
      <c r="F17" s="223">
        <v>2018</v>
      </c>
      <c r="G17" s="41"/>
      <c r="H17" s="50">
        <v>500</v>
      </c>
      <c r="I17" s="50"/>
      <c r="J17" s="41"/>
      <c r="K17" s="41"/>
      <c r="L17" s="75">
        <v>500</v>
      </c>
      <c r="M17" s="75"/>
      <c r="N17" s="41"/>
    </row>
    <row r="18" spans="1:14">
      <c r="A18" s="12"/>
      <c r="B18" s="48"/>
      <c r="C18" s="41"/>
      <c r="D18" s="223"/>
      <c r="E18" s="41"/>
      <c r="F18" s="223"/>
      <c r="G18" s="41"/>
      <c r="H18" s="50"/>
      <c r="I18" s="50"/>
      <c r="J18" s="41"/>
      <c r="K18" s="41"/>
      <c r="L18" s="75"/>
      <c r="M18" s="75"/>
      <c r="N18" s="41"/>
    </row>
    <row r="19" spans="1:14">
      <c r="A19" s="12"/>
      <c r="B19" s="51" t="s">
        <v>855</v>
      </c>
      <c r="C19" s="46"/>
      <c r="D19" s="225">
        <v>6.05</v>
      </c>
      <c r="E19" s="46"/>
      <c r="F19" s="225">
        <v>2017</v>
      </c>
      <c r="G19" s="46"/>
      <c r="H19" s="53">
        <v>450</v>
      </c>
      <c r="I19" s="53"/>
      <c r="J19" s="46"/>
      <c r="K19" s="46"/>
      <c r="L19" s="77">
        <v>450</v>
      </c>
      <c r="M19" s="77"/>
      <c r="N19" s="46"/>
    </row>
    <row r="20" spans="1:14">
      <c r="A20" s="12"/>
      <c r="B20" s="51"/>
      <c r="C20" s="46"/>
      <c r="D20" s="225"/>
      <c r="E20" s="46"/>
      <c r="F20" s="225"/>
      <c r="G20" s="46"/>
      <c r="H20" s="53"/>
      <c r="I20" s="53"/>
      <c r="J20" s="46"/>
      <c r="K20" s="46"/>
      <c r="L20" s="77"/>
      <c r="M20" s="77"/>
      <c r="N20" s="46"/>
    </row>
    <row r="21" spans="1:14">
      <c r="A21" s="12"/>
      <c r="B21" s="48" t="s">
        <v>856</v>
      </c>
      <c r="C21" s="41"/>
      <c r="D21" s="223">
        <v>2.75</v>
      </c>
      <c r="E21" s="41"/>
      <c r="F21" s="223">
        <v>2019</v>
      </c>
      <c r="G21" s="41"/>
      <c r="H21" s="50">
        <v>316</v>
      </c>
      <c r="I21" s="50"/>
      <c r="J21" s="41"/>
      <c r="K21" s="41"/>
      <c r="L21" s="75">
        <v>316</v>
      </c>
      <c r="M21" s="75"/>
      <c r="N21" s="41"/>
    </row>
    <row r="22" spans="1:14">
      <c r="A22" s="12"/>
      <c r="B22" s="48"/>
      <c r="C22" s="41"/>
      <c r="D22" s="223"/>
      <c r="E22" s="41"/>
      <c r="F22" s="223"/>
      <c r="G22" s="41"/>
      <c r="H22" s="50"/>
      <c r="I22" s="50"/>
      <c r="J22" s="41"/>
      <c r="K22" s="41"/>
      <c r="L22" s="75"/>
      <c r="M22" s="75"/>
      <c r="N22" s="41"/>
    </row>
    <row r="23" spans="1:14">
      <c r="A23" s="12"/>
      <c r="B23" s="51" t="s">
        <v>857</v>
      </c>
      <c r="C23" s="46"/>
      <c r="D23" s="225">
        <v>4</v>
      </c>
      <c r="E23" s="46"/>
      <c r="F23" s="225">
        <v>2014</v>
      </c>
      <c r="G23" s="46"/>
      <c r="H23" s="53" t="s">
        <v>305</v>
      </c>
      <c r="I23" s="53"/>
      <c r="J23" s="46"/>
      <c r="K23" s="46"/>
      <c r="L23" s="77">
        <v>322</v>
      </c>
      <c r="M23" s="77"/>
      <c r="N23" s="46"/>
    </row>
    <row r="24" spans="1:14">
      <c r="A24" s="12"/>
      <c r="B24" s="51"/>
      <c r="C24" s="46"/>
      <c r="D24" s="225"/>
      <c r="E24" s="46"/>
      <c r="F24" s="225"/>
      <c r="G24" s="46"/>
      <c r="H24" s="53"/>
      <c r="I24" s="53"/>
      <c r="J24" s="46"/>
      <c r="K24" s="46"/>
      <c r="L24" s="77"/>
      <c r="M24" s="77"/>
      <c r="N24" s="46"/>
    </row>
    <row r="25" spans="1:14">
      <c r="A25" s="12"/>
      <c r="B25" s="226" t="s">
        <v>858</v>
      </c>
      <c r="C25" s="41"/>
      <c r="D25" s="223">
        <v>1</v>
      </c>
      <c r="E25" s="41"/>
      <c r="F25" s="223">
        <v>2015</v>
      </c>
      <c r="G25" s="41"/>
      <c r="H25" s="50" t="s">
        <v>305</v>
      </c>
      <c r="I25" s="50"/>
      <c r="J25" s="41"/>
      <c r="K25" s="41"/>
      <c r="L25" s="75">
        <v>141</v>
      </c>
      <c r="M25" s="75"/>
      <c r="N25" s="41"/>
    </row>
    <row r="26" spans="1:14">
      <c r="A26" s="12"/>
      <c r="B26" s="226"/>
      <c r="C26" s="41"/>
      <c r="D26" s="223"/>
      <c r="E26" s="41"/>
      <c r="F26" s="223"/>
      <c r="G26" s="41"/>
      <c r="H26" s="50"/>
      <c r="I26" s="50"/>
      <c r="J26" s="41"/>
      <c r="K26" s="41"/>
      <c r="L26" s="75"/>
      <c r="M26" s="75"/>
      <c r="N26" s="41"/>
    </row>
    <row r="27" spans="1:14">
      <c r="A27" s="12"/>
      <c r="B27" s="51" t="s">
        <v>859</v>
      </c>
      <c r="C27" s="46"/>
      <c r="D27" s="225" t="s">
        <v>860</v>
      </c>
      <c r="E27" s="46"/>
      <c r="F27" s="225" t="s">
        <v>861</v>
      </c>
      <c r="G27" s="46"/>
      <c r="H27" s="53">
        <v>549</v>
      </c>
      <c r="I27" s="53"/>
      <c r="J27" s="46"/>
      <c r="K27" s="46"/>
      <c r="L27" s="77">
        <v>549</v>
      </c>
      <c r="M27" s="77"/>
      <c r="N27" s="46"/>
    </row>
    <row r="28" spans="1:14">
      <c r="A28" s="12"/>
      <c r="B28" s="51"/>
      <c r="C28" s="46"/>
      <c r="D28" s="225"/>
      <c r="E28" s="46"/>
      <c r="F28" s="225"/>
      <c r="G28" s="46"/>
      <c r="H28" s="53"/>
      <c r="I28" s="53"/>
      <c r="J28" s="46"/>
      <c r="K28" s="46"/>
      <c r="L28" s="77"/>
      <c r="M28" s="77"/>
      <c r="N28" s="46"/>
    </row>
    <row r="29" spans="1:14">
      <c r="A29" s="12"/>
      <c r="B29" s="48" t="s">
        <v>862</v>
      </c>
      <c r="C29" s="41"/>
      <c r="D29" s="223">
        <v>6.75</v>
      </c>
      <c r="E29" s="41"/>
      <c r="F29" s="223">
        <v>2040</v>
      </c>
      <c r="G29" s="41"/>
      <c r="H29" s="50">
        <v>70</v>
      </c>
      <c r="I29" s="50"/>
      <c r="J29" s="41"/>
      <c r="K29" s="41"/>
      <c r="L29" s="75">
        <v>70</v>
      </c>
      <c r="M29" s="75"/>
      <c r="N29" s="41"/>
    </row>
    <row r="30" spans="1:14">
      <c r="A30" s="12"/>
      <c r="B30" s="48"/>
      <c r="C30" s="41"/>
      <c r="D30" s="223"/>
      <c r="E30" s="41"/>
      <c r="F30" s="223"/>
      <c r="G30" s="41"/>
      <c r="H30" s="50"/>
      <c r="I30" s="50"/>
      <c r="J30" s="41"/>
      <c r="K30" s="41"/>
      <c r="L30" s="75"/>
      <c r="M30" s="75"/>
      <c r="N30" s="41"/>
    </row>
    <row r="31" spans="1:14">
      <c r="A31" s="12"/>
      <c r="B31" s="51" t="s">
        <v>863</v>
      </c>
      <c r="C31" s="46"/>
      <c r="D31" s="46"/>
      <c r="E31" s="46"/>
      <c r="F31" s="225">
        <v>2022</v>
      </c>
      <c r="G31" s="46"/>
      <c r="H31" s="53">
        <v>33</v>
      </c>
      <c r="I31" s="53"/>
      <c r="J31" s="46"/>
      <c r="K31" s="46"/>
      <c r="L31" s="77">
        <v>35</v>
      </c>
      <c r="M31" s="77"/>
      <c r="N31" s="46"/>
    </row>
    <row r="32" spans="1:14">
      <c r="A32" s="12"/>
      <c r="B32" s="51"/>
      <c r="C32" s="46"/>
      <c r="D32" s="46"/>
      <c r="E32" s="46"/>
      <c r="F32" s="225"/>
      <c r="G32" s="46"/>
      <c r="H32" s="53"/>
      <c r="I32" s="53"/>
      <c r="J32" s="46"/>
      <c r="K32" s="46"/>
      <c r="L32" s="77"/>
      <c r="M32" s="77"/>
      <c r="N32" s="46"/>
    </row>
    <row r="33" spans="1:14">
      <c r="A33" s="12"/>
      <c r="B33" s="48" t="s">
        <v>468</v>
      </c>
      <c r="C33" s="41"/>
      <c r="D33" s="223" t="s">
        <v>864</v>
      </c>
      <c r="E33" s="41"/>
      <c r="F33" s="223">
        <v>2016</v>
      </c>
      <c r="G33" s="41"/>
      <c r="H33" s="50" t="s">
        <v>305</v>
      </c>
      <c r="I33" s="50"/>
      <c r="J33" s="41"/>
      <c r="K33" s="41"/>
      <c r="L33" s="75" t="s">
        <v>305</v>
      </c>
      <c r="M33" s="75"/>
      <c r="N33" s="41"/>
    </row>
    <row r="34" spans="1:14">
      <c r="A34" s="12"/>
      <c r="B34" s="48"/>
      <c r="C34" s="41"/>
      <c r="D34" s="223"/>
      <c r="E34" s="41"/>
      <c r="F34" s="223"/>
      <c r="G34" s="41"/>
      <c r="H34" s="50"/>
      <c r="I34" s="50"/>
      <c r="J34" s="41"/>
      <c r="K34" s="41"/>
      <c r="L34" s="75"/>
      <c r="M34" s="75"/>
      <c r="N34" s="41"/>
    </row>
    <row r="35" spans="1:14">
      <c r="A35" s="12"/>
      <c r="B35" s="51" t="s">
        <v>865</v>
      </c>
      <c r="C35" s="46"/>
      <c r="D35" s="225" t="s">
        <v>864</v>
      </c>
      <c r="E35" s="46"/>
      <c r="F35" s="225">
        <v>2016</v>
      </c>
      <c r="G35" s="46"/>
      <c r="H35" s="53" t="s">
        <v>305</v>
      </c>
      <c r="I35" s="53"/>
      <c r="J35" s="46"/>
      <c r="K35" s="46"/>
      <c r="L35" s="77" t="s">
        <v>305</v>
      </c>
      <c r="M35" s="77"/>
      <c r="N35" s="46"/>
    </row>
    <row r="36" spans="1:14">
      <c r="A36" s="12"/>
      <c r="B36" s="51"/>
      <c r="C36" s="46"/>
      <c r="D36" s="225"/>
      <c r="E36" s="46"/>
      <c r="F36" s="225"/>
      <c r="G36" s="46"/>
      <c r="H36" s="53"/>
      <c r="I36" s="53"/>
      <c r="J36" s="46"/>
      <c r="K36" s="46"/>
      <c r="L36" s="77"/>
      <c r="M36" s="77"/>
      <c r="N36" s="46"/>
    </row>
    <row r="37" spans="1:14">
      <c r="A37" s="12"/>
      <c r="B37" s="48" t="s">
        <v>469</v>
      </c>
      <c r="C37" s="41"/>
      <c r="D37" s="223" t="s">
        <v>864</v>
      </c>
      <c r="E37" s="41"/>
      <c r="F37" s="223" t="s">
        <v>866</v>
      </c>
      <c r="G37" s="41"/>
      <c r="H37" s="50" t="s">
        <v>305</v>
      </c>
      <c r="I37" s="50"/>
      <c r="J37" s="41"/>
      <c r="K37" s="41"/>
      <c r="L37" s="75" t="s">
        <v>305</v>
      </c>
      <c r="M37" s="75"/>
      <c r="N37" s="41"/>
    </row>
    <row r="38" spans="1:14" ht="15.75" thickBot="1">
      <c r="A38" s="12"/>
      <c r="B38" s="48"/>
      <c r="C38" s="41"/>
      <c r="D38" s="223"/>
      <c r="E38" s="41"/>
      <c r="F38" s="223"/>
      <c r="G38" s="41"/>
      <c r="H38" s="55"/>
      <c r="I38" s="55"/>
      <c r="J38" s="42"/>
      <c r="K38" s="41"/>
      <c r="L38" s="79"/>
      <c r="M38" s="79"/>
      <c r="N38" s="42"/>
    </row>
    <row r="39" spans="1:14">
      <c r="A39" s="12"/>
      <c r="B39" s="56" t="s">
        <v>867</v>
      </c>
      <c r="C39" s="46"/>
      <c r="D39" s="46"/>
      <c r="E39" s="46"/>
      <c r="F39" s="46"/>
      <c r="G39" s="46"/>
      <c r="H39" s="57">
        <v>3543</v>
      </c>
      <c r="I39" s="57"/>
      <c r="J39" s="47"/>
      <c r="K39" s="46"/>
      <c r="L39" s="81">
        <v>4008</v>
      </c>
      <c r="M39" s="81"/>
      <c r="N39" s="47"/>
    </row>
    <row r="40" spans="1:14">
      <c r="A40" s="12"/>
      <c r="B40" s="56"/>
      <c r="C40" s="46"/>
      <c r="D40" s="46"/>
      <c r="E40" s="46"/>
      <c r="F40" s="46"/>
      <c r="G40" s="46"/>
      <c r="H40" s="52"/>
      <c r="I40" s="52"/>
      <c r="J40" s="46"/>
      <c r="K40" s="46"/>
      <c r="L40" s="76"/>
      <c r="M40" s="76"/>
      <c r="N40" s="46"/>
    </row>
    <row r="41" spans="1:14">
      <c r="A41" s="12"/>
      <c r="B41" s="226" t="s">
        <v>868</v>
      </c>
      <c r="C41" s="41"/>
      <c r="D41" s="41"/>
      <c r="E41" s="41"/>
      <c r="F41" s="41"/>
      <c r="G41" s="41"/>
      <c r="H41" s="50" t="s">
        <v>305</v>
      </c>
      <c r="I41" s="50"/>
      <c r="J41" s="41"/>
      <c r="K41" s="41"/>
      <c r="L41" s="75">
        <v>15</v>
      </c>
      <c r="M41" s="75"/>
      <c r="N41" s="41"/>
    </row>
    <row r="42" spans="1:14">
      <c r="A42" s="12"/>
      <c r="B42" s="226"/>
      <c r="C42" s="41"/>
      <c r="D42" s="41"/>
      <c r="E42" s="41"/>
      <c r="F42" s="41"/>
      <c r="G42" s="41"/>
      <c r="H42" s="50"/>
      <c r="I42" s="50"/>
      <c r="J42" s="41"/>
      <c r="K42" s="41"/>
      <c r="L42" s="75"/>
      <c r="M42" s="75"/>
      <c r="N42" s="41"/>
    </row>
    <row r="43" spans="1:14">
      <c r="A43" s="12"/>
      <c r="B43" s="51" t="s">
        <v>869</v>
      </c>
      <c r="C43" s="46"/>
      <c r="D43" s="46"/>
      <c r="E43" s="46"/>
      <c r="F43" s="46"/>
      <c r="G43" s="46"/>
      <c r="H43" s="53">
        <v>45</v>
      </c>
      <c r="I43" s="53"/>
      <c r="J43" s="46"/>
      <c r="K43" s="46"/>
      <c r="L43" s="77">
        <v>54</v>
      </c>
      <c r="M43" s="77"/>
      <c r="N43" s="46"/>
    </row>
    <row r="44" spans="1:14">
      <c r="A44" s="12"/>
      <c r="B44" s="51"/>
      <c r="C44" s="46"/>
      <c r="D44" s="46"/>
      <c r="E44" s="46"/>
      <c r="F44" s="46"/>
      <c r="G44" s="46"/>
      <c r="H44" s="53"/>
      <c r="I44" s="53"/>
      <c r="J44" s="46"/>
      <c r="K44" s="46"/>
      <c r="L44" s="77"/>
      <c r="M44" s="77"/>
      <c r="N44" s="46"/>
    </row>
    <row r="45" spans="1:14">
      <c r="A45" s="12"/>
      <c r="B45" s="48" t="s">
        <v>870</v>
      </c>
      <c r="C45" s="41"/>
      <c r="D45" s="41"/>
      <c r="E45" s="41"/>
      <c r="F45" s="41"/>
      <c r="G45" s="41"/>
      <c r="H45" s="50">
        <v>378</v>
      </c>
      <c r="I45" s="50"/>
      <c r="J45" s="41"/>
      <c r="K45" s="41"/>
      <c r="L45" s="75">
        <v>323</v>
      </c>
      <c r="M45" s="75"/>
      <c r="N45" s="41"/>
    </row>
    <row r="46" spans="1:14" ht="15.75" thickBot="1">
      <c r="A46" s="12"/>
      <c r="B46" s="48"/>
      <c r="C46" s="41"/>
      <c r="D46" s="41"/>
      <c r="E46" s="41"/>
      <c r="F46" s="41"/>
      <c r="G46" s="41"/>
      <c r="H46" s="55"/>
      <c r="I46" s="55"/>
      <c r="J46" s="42"/>
      <c r="K46" s="41"/>
      <c r="L46" s="79"/>
      <c r="M46" s="79"/>
      <c r="N46" s="42"/>
    </row>
    <row r="47" spans="1:14">
      <c r="A47" s="12"/>
      <c r="B47" s="56" t="s">
        <v>392</v>
      </c>
      <c r="C47" s="46"/>
      <c r="D47" s="46"/>
      <c r="E47" s="46"/>
      <c r="F47" s="46"/>
      <c r="G47" s="46"/>
      <c r="H47" s="112" t="s">
        <v>303</v>
      </c>
      <c r="I47" s="57">
        <v>3120</v>
      </c>
      <c r="J47" s="47"/>
      <c r="K47" s="46"/>
      <c r="L47" s="113" t="s">
        <v>303</v>
      </c>
      <c r="M47" s="81">
        <v>3616</v>
      </c>
      <c r="N47" s="47"/>
    </row>
    <row r="48" spans="1:14" ht="15.75" thickBot="1">
      <c r="A48" s="12"/>
      <c r="B48" s="176"/>
      <c r="C48" s="60"/>
      <c r="D48" s="60"/>
      <c r="E48" s="60"/>
      <c r="F48" s="60"/>
      <c r="G48" s="60"/>
      <c r="H48" s="62"/>
      <c r="I48" s="115"/>
      <c r="J48" s="60"/>
      <c r="K48" s="60"/>
      <c r="L48" s="85"/>
      <c r="M48" s="116"/>
      <c r="N48" s="60"/>
    </row>
    <row r="49" spans="1:28">
      <c r="A49" s="12"/>
      <c r="B49" s="228" t="s">
        <v>871</v>
      </c>
      <c r="C49" s="228"/>
      <c r="D49" s="228"/>
      <c r="E49" s="228"/>
      <c r="F49" s="228"/>
      <c r="G49" s="228"/>
      <c r="H49" s="228"/>
      <c r="I49" s="228"/>
      <c r="J49" s="228"/>
      <c r="K49" s="228"/>
      <c r="L49" s="228"/>
      <c r="M49" s="228"/>
      <c r="N49" s="228"/>
      <c r="O49" s="228"/>
      <c r="P49" s="228"/>
      <c r="Q49" s="228"/>
      <c r="R49" s="228"/>
      <c r="S49" s="228"/>
      <c r="T49" s="228"/>
      <c r="U49" s="228"/>
      <c r="V49" s="228"/>
      <c r="W49" s="228"/>
      <c r="X49" s="228"/>
      <c r="Y49" s="228"/>
      <c r="Z49" s="228"/>
      <c r="AA49" s="228"/>
      <c r="AB49" s="228"/>
    </row>
    <row r="50" spans="1:28">
      <c r="A50" s="12" t="s">
        <v>1492</v>
      </c>
      <c r="B50" s="133" t="s">
        <v>881</v>
      </c>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row>
    <row r="51" spans="1:28">
      <c r="A51" s="12"/>
      <c r="B51" s="38"/>
      <c r="C51" s="38"/>
      <c r="D51" s="38"/>
      <c r="E51" s="38"/>
      <c r="F51" s="38"/>
      <c r="G51" s="38"/>
      <c r="H51" s="38"/>
      <c r="I51" s="38"/>
    </row>
    <row r="52" spans="1:28">
      <c r="A52" s="12"/>
      <c r="B52" s="17"/>
      <c r="C52" s="17"/>
      <c r="D52" s="17"/>
      <c r="E52" s="17"/>
      <c r="F52" s="17"/>
      <c r="G52" s="17"/>
      <c r="H52" s="17"/>
      <c r="I52" s="17"/>
    </row>
    <row r="53" spans="1:28" ht="15.75" thickBot="1">
      <c r="A53" s="12"/>
      <c r="B53" s="19"/>
      <c r="C53" s="45" t="s">
        <v>882</v>
      </c>
      <c r="D53" s="45"/>
      <c r="E53" s="45"/>
      <c r="F53" s="45"/>
      <c r="G53" s="45"/>
      <c r="H53" s="45"/>
      <c r="I53" s="45"/>
    </row>
    <row r="54" spans="1:28" ht="15.75" thickBot="1">
      <c r="A54" s="12"/>
      <c r="B54" s="104" t="s">
        <v>324</v>
      </c>
      <c r="C54" s="175">
        <v>2014</v>
      </c>
      <c r="D54" s="175"/>
      <c r="E54" s="175"/>
      <c r="F54" s="29"/>
      <c r="G54" s="175">
        <v>2013</v>
      </c>
      <c r="H54" s="175"/>
      <c r="I54" s="175"/>
    </row>
    <row r="55" spans="1:28">
      <c r="A55" s="12"/>
      <c r="B55" s="113" t="s">
        <v>883</v>
      </c>
      <c r="C55" s="112" t="s">
        <v>303</v>
      </c>
      <c r="D55" s="58">
        <v>9</v>
      </c>
      <c r="E55" s="47"/>
      <c r="F55" s="47"/>
      <c r="G55" s="113" t="s">
        <v>303</v>
      </c>
      <c r="H55" s="82">
        <v>6</v>
      </c>
      <c r="I55" s="47"/>
    </row>
    <row r="56" spans="1:28">
      <c r="A56" s="12"/>
      <c r="B56" s="84"/>
      <c r="C56" s="61"/>
      <c r="D56" s="53"/>
      <c r="E56" s="46"/>
      <c r="F56" s="46"/>
      <c r="G56" s="84"/>
      <c r="H56" s="77"/>
      <c r="I56" s="46"/>
    </row>
    <row r="57" spans="1:28">
      <c r="A57" s="12"/>
      <c r="B57" s="73" t="s">
        <v>884</v>
      </c>
      <c r="C57" s="50">
        <v>8</v>
      </c>
      <c r="D57" s="50"/>
      <c r="E57" s="41"/>
      <c r="F57" s="41"/>
      <c r="G57" s="75">
        <v>6</v>
      </c>
      <c r="H57" s="75"/>
      <c r="I57" s="41"/>
    </row>
    <row r="58" spans="1:28" ht="15.75" thickBot="1">
      <c r="A58" s="12"/>
      <c r="B58" s="73"/>
      <c r="C58" s="55"/>
      <c r="D58" s="55"/>
      <c r="E58" s="42"/>
      <c r="F58" s="41"/>
      <c r="G58" s="79"/>
      <c r="H58" s="79"/>
      <c r="I58" s="42"/>
    </row>
    <row r="59" spans="1:28">
      <c r="A59" s="12"/>
      <c r="B59" s="84" t="s">
        <v>885</v>
      </c>
      <c r="C59" s="112" t="s">
        <v>303</v>
      </c>
      <c r="D59" s="58">
        <v>17</v>
      </c>
      <c r="E59" s="47"/>
      <c r="F59" s="46"/>
      <c r="G59" s="113" t="s">
        <v>303</v>
      </c>
      <c r="H59" s="82">
        <v>12</v>
      </c>
      <c r="I59" s="47"/>
    </row>
    <row r="60" spans="1:28" ht="15.75" thickBot="1">
      <c r="A60" s="12"/>
      <c r="B60" s="85"/>
      <c r="C60" s="62"/>
      <c r="D60" s="59"/>
      <c r="E60" s="60"/>
      <c r="F60" s="60"/>
      <c r="G60" s="85"/>
      <c r="H60" s="83"/>
      <c r="I60" s="60"/>
    </row>
    <row r="61" spans="1:28">
      <c r="A61" s="12" t="s">
        <v>1493</v>
      </c>
      <c r="B61" s="133" t="s">
        <v>915</v>
      </c>
      <c r="C61" s="133"/>
      <c r="D61" s="133"/>
      <c r="E61" s="133"/>
      <c r="F61" s="133"/>
      <c r="G61" s="133"/>
      <c r="H61" s="133"/>
      <c r="I61" s="133"/>
      <c r="J61" s="133"/>
      <c r="K61" s="133"/>
      <c r="L61" s="133"/>
      <c r="M61" s="133"/>
      <c r="N61" s="133"/>
      <c r="O61" s="133"/>
      <c r="P61" s="133"/>
      <c r="Q61" s="133"/>
      <c r="R61" s="133"/>
      <c r="S61" s="133"/>
      <c r="T61" s="133"/>
      <c r="U61" s="133"/>
      <c r="V61" s="133"/>
      <c r="W61" s="133"/>
      <c r="X61" s="133"/>
      <c r="Y61" s="133"/>
      <c r="Z61" s="133"/>
      <c r="AA61" s="133"/>
      <c r="AB61" s="133"/>
    </row>
    <row r="62" spans="1:28">
      <c r="A62" s="12"/>
      <c r="B62" s="134"/>
      <c r="C62" s="134"/>
      <c r="D62" s="134"/>
      <c r="E62" s="134"/>
      <c r="F62" s="134"/>
      <c r="G62" s="134"/>
      <c r="H62" s="134"/>
      <c r="I62" s="134"/>
      <c r="J62" s="134"/>
      <c r="K62" s="134"/>
      <c r="L62" s="134"/>
      <c r="M62" s="134"/>
      <c r="N62" s="134"/>
      <c r="O62" s="134"/>
      <c r="P62" s="134"/>
      <c r="Q62" s="134"/>
      <c r="R62" s="134"/>
      <c r="S62" s="134"/>
      <c r="T62" s="134"/>
      <c r="U62" s="134"/>
      <c r="V62" s="134"/>
      <c r="W62" s="134"/>
      <c r="X62" s="134"/>
      <c r="Y62" s="134"/>
      <c r="Z62" s="134"/>
      <c r="AA62" s="134"/>
      <c r="AB62" s="134"/>
    </row>
    <row r="63" spans="1:28">
      <c r="A63" s="12"/>
      <c r="B63" s="38"/>
      <c r="C63" s="38"/>
      <c r="D63" s="38"/>
      <c r="E63" s="38"/>
      <c r="F63" s="38"/>
      <c r="G63" s="38"/>
      <c r="H63" s="38"/>
      <c r="I63" s="38"/>
      <c r="J63" s="38"/>
    </row>
    <row r="64" spans="1:28">
      <c r="A64" s="12"/>
      <c r="B64" s="17"/>
      <c r="C64" s="17"/>
      <c r="D64" s="17"/>
      <c r="E64" s="17"/>
      <c r="F64" s="17"/>
      <c r="G64" s="17"/>
      <c r="H64" s="17"/>
      <c r="I64" s="17"/>
      <c r="J64" s="17"/>
    </row>
    <row r="65" spans="1:28" ht="15.75" thickBot="1">
      <c r="A65" s="12"/>
      <c r="B65" s="93" t="s">
        <v>324</v>
      </c>
      <c r="C65" s="29"/>
      <c r="D65" s="45">
        <v>2014</v>
      </c>
      <c r="E65" s="45"/>
      <c r="F65" s="45"/>
      <c r="G65" s="29"/>
      <c r="H65" s="45">
        <v>2013</v>
      </c>
      <c r="I65" s="45"/>
      <c r="J65" s="45"/>
    </row>
    <row r="66" spans="1:28">
      <c r="A66" s="12"/>
      <c r="B66" s="121" t="s">
        <v>916</v>
      </c>
      <c r="C66" s="47"/>
      <c r="D66" s="112" t="s">
        <v>303</v>
      </c>
      <c r="E66" s="57">
        <v>1013</v>
      </c>
      <c r="F66" s="47"/>
      <c r="G66" s="47"/>
      <c r="H66" s="113" t="s">
        <v>303</v>
      </c>
      <c r="I66" s="82">
        <v>988</v>
      </c>
      <c r="J66" s="47"/>
    </row>
    <row r="67" spans="1:28">
      <c r="A67" s="12"/>
      <c r="B67" s="51"/>
      <c r="C67" s="46"/>
      <c r="D67" s="61"/>
      <c r="E67" s="52"/>
      <c r="F67" s="46"/>
      <c r="G67" s="46"/>
      <c r="H67" s="84"/>
      <c r="I67" s="77"/>
      <c r="J67" s="46"/>
    </row>
    <row r="68" spans="1:28">
      <c r="A68" s="12"/>
      <c r="B68" s="48" t="s">
        <v>917</v>
      </c>
      <c r="C68" s="41"/>
      <c r="D68" s="75" t="s">
        <v>305</v>
      </c>
      <c r="E68" s="75"/>
      <c r="F68" s="41"/>
      <c r="G68" s="41"/>
      <c r="H68" s="75" t="s">
        <v>305</v>
      </c>
      <c r="I68" s="75"/>
      <c r="J68" s="41"/>
    </row>
    <row r="69" spans="1:28" ht="15.75" thickBot="1">
      <c r="A69" s="12"/>
      <c r="B69" s="48"/>
      <c r="C69" s="41"/>
      <c r="D69" s="79"/>
      <c r="E69" s="79"/>
      <c r="F69" s="42"/>
      <c r="G69" s="41"/>
      <c r="H69" s="79"/>
      <c r="I69" s="79"/>
      <c r="J69" s="42"/>
    </row>
    <row r="70" spans="1:28">
      <c r="A70" s="12"/>
      <c r="B70" s="51" t="s">
        <v>918</v>
      </c>
      <c r="C70" s="46"/>
      <c r="D70" s="112" t="s">
        <v>303</v>
      </c>
      <c r="E70" s="57">
        <v>1013</v>
      </c>
      <c r="F70" s="47"/>
      <c r="G70" s="46"/>
      <c r="H70" s="113" t="s">
        <v>303</v>
      </c>
      <c r="I70" s="82">
        <v>988</v>
      </c>
      <c r="J70" s="47"/>
    </row>
    <row r="71" spans="1:28" ht="15.75" thickBot="1">
      <c r="A71" s="12"/>
      <c r="B71" s="165"/>
      <c r="C71" s="60"/>
      <c r="D71" s="62"/>
      <c r="E71" s="115"/>
      <c r="F71" s="60"/>
      <c r="G71" s="60"/>
      <c r="H71" s="85"/>
      <c r="I71" s="83"/>
      <c r="J71" s="60"/>
    </row>
    <row r="72" spans="1:28">
      <c r="A72" s="12" t="s">
        <v>1494</v>
      </c>
      <c r="B72" s="182" t="s">
        <v>930</v>
      </c>
      <c r="C72" s="182"/>
      <c r="D72" s="182"/>
      <c r="E72" s="182"/>
      <c r="F72" s="182"/>
      <c r="G72" s="182"/>
      <c r="H72" s="182"/>
      <c r="I72" s="182"/>
      <c r="J72" s="182"/>
      <c r="K72" s="182"/>
      <c r="L72" s="182"/>
      <c r="M72" s="182"/>
      <c r="N72" s="182"/>
      <c r="O72" s="182"/>
      <c r="P72" s="182"/>
      <c r="Q72" s="182"/>
      <c r="R72" s="182"/>
      <c r="S72" s="182"/>
      <c r="T72" s="182"/>
      <c r="U72" s="182"/>
      <c r="V72" s="182"/>
      <c r="W72" s="182"/>
      <c r="X72" s="182"/>
      <c r="Y72" s="182"/>
      <c r="Z72" s="182"/>
      <c r="AA72" s="182"/>
      <c r="AB72" s="182"/>
    </row>
    <row r="73" spans="1:28">
      <c r="A73" s="12"/>
      <c r="B73" s="163"/>
      <c r="C73" s="163"/>
      <c r="D73" s="163"/>
      <c r="E73" s="163"/>
      <c r="F73" s="163"/>
      <c r="G73" s="163"/>
      <c r="H73" s="163"/>
      <c r="I73" s="163"/>
      <c r="J73" s="163"/>
      <c r="K73" s="163"/>
      <c r="L73" s="163"/>
      <c r="M73" s="163"/>
      <c r="N73" s="163"/>
      <c r="O73" s="163"/>
      <c r="P73" s="163"/>
      <c r="Q73" s="163"/>
      <c r="R73" s="163"/>
      <c r="S73" s="163"/>
      <c r="T73" s="163"/>
      <c r="U73" s="163"/>
      <c r="V73" s="163"/>
      <c r="W73" s="163"/>
      <c r="X73" s="163"/>
      <c r="Y73" s="163"/>
      <c r="Z73" s="163"/>
      <c r="AA73" s="163"/>
      <c r="AB73" s="163"/>
    </row>
    <row r="74" spans="1:28">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row>
    <row r="75" spans="1:28">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row>
    <row r="76" spans="1:28">
      <c r="A76" s="12"/>
      <c r="B76" s="43">
        <v>2015</v>
      </c>
      <c r="C76" s="43"/>
      <c r="D76" s="43"/>
      <c r="E76" s="41"/>
      <c r="F76" s="43">
        <v>2016</v>
      </c>
      <c r="G76" s="43"/>
      <c r="H76" s="43"/>
      <c r="I76" s="41"/>
      <c r="J76" s="43">
        <v>2017</v>
      </c>
      <c r="K76" s="43"/>
      <c r="L76" s="43"/>
      <c r="M76" s="41"/>
      <c r="N76" s="43">
        <v>2018</v>
      </c>
      <c r="O76" s="43"/>
      <c r="P76" s="43"/>
      <c r="Q76" s="41"/>
      <c r="R76" s="43">
        <v>2019</v>
      </c>
      <c r="S76" s="43"/>
      <c r="T76" s="43"/>
      <c r="U76" s="41"/>
      <c r="V76" s="43" t="s">
        <v>931</v>
      </c>
      <c r="W76" s="43"/>
      <c r="X76" s="43"/>
      <c r="Y76" s="41"/>
      <c r="Z76" s="43" t="s">
        <v>36</v>
      </c>
      <c r="AA76" s="43"/>
      <c r="AB76" s="43"/>
    </row>
    <row r="77" spans="1:28" ht="15.75" thickBot="1">
      <c r="A77" s="12"/>
      <c r="B77" s="45"/>
      <c r="C77" s="45"/>
      <c r="D77" s="45"/>
      <c r="E77" s="42"/>
      <c r="F77" s="45"/>
      <c r="G77" s="45"/>
      <c r="H77" s="45"/>
      <c r="I77" s="42"/>
      <c r="J77" s="45"/>
      <c r="K77" s="45"/>
      <c r="L77" s="45"/>
      <c r="M77" s="42"/>
      <c r="N77" s="45"/>
      <c r="O77" s="45"/>
      <c r="P77" s="45"/>
      <c r="Q77" s="42"/>
      <c r="R77" s="45"/>
      <c r="S77" s="45"/>
      <c r="T77" s="45"/>
      <c r="U77" s="42"/>
      <c r="V77" s="45" t="s">
        <v>932</v>
      </c>
      <c r="W77" s="45"/>
      <c r="X77" s="45"/>
      <c r="Y77" s="42"/>
      <c r="Z77" s="45"/>
      <c r="AA77" s="45"/>
      <c r="AB77" s="45"/>
    </row>
    <row r="78" spans="1:28">
      <c r="A78" s="12"/>
      <c r="B78" s="113" t="s">
        <v>303</v>
      </c>
      <c r="C78" s="82">
        <v>378</v>
      </c>
      <c r="D78" s="47"/>
      <c r="E78" s="47"/>
      <c r="F78" s="113" t="s">
        <v>303</v>
      </c>
      <c r="G78" s="82">
        <v>45</v>
      </c>
      <c r="H78" s="47"/>
      <c r="I78" s="47"/>
      <c r="J78" s="113" t="s">
        <v>303</v>
      </c>
      <c r="K78" s="82">
        <v>500</v>
      </c>
      <c r="L78" s="47"/>
      <c r="M78" s="47"/>
      <c r="N78" s="113" t="s">
        <v>303</v>
      </c>
      <c r="O78" s="82">
        <v>503</v>
      </c>
      <c r="P78" s="47"/>
      <c r="Q78" s="47"/>
      <c r="R78" s="113" t="s">
        <v>303</v>
      </c>
      <c r="S78" s="82">
        <v>58</v>
      </c>
      <c r="T78" s="47"/>
      <c r="U78" s="47"/>
      <c r="V78" s="113" t="s">
        <v>303</v>
      </c>
      <c r="W78" s="81">
        <v>2059</v>
      </c>
      <c r="X78" s="47"/>
      <c r="Y78" s="47"/>
      <c r="Z78" s="113" t="s">
        <v>303</v>
      </c>
      <c r="AA78" s="81">
        <v>3543</v>
      </c>
      <c r="AB78" s="47"/>
    </row>
    <row r="79" spans="1:28">
      <c r="A79" s="12"/>
      <c r="B79" s="84"/>
      <c r="C79" s="77"/>
      <c r="D79" s="46"/>
      <c r="E79" s="46"/>
      <c r="F79" s="84"/>
      <c r="G79" s="77"/>
      <c r="H79" s="46"/>
      <c r="I79" s="46"/>
      <c r="J79" s="84"/>
      <c r="K79" s="77"/>
      <c r="L79" s="46"/>
      <c r="M79" s="46"/>
      <c r="N79" s="84"/>
      <c r="O79" s="77"/>
      <c r="P79" s="46"/>
      <c r="Q79" s="46"/>
      <c r="R79" s="84"/>
      <c r="S79" s="77"/>
      <c r="T79" s="46"/>
      <c r="U79" s="46"/>
      <c r="V79" s="84"/>
      <c r="W79" s="76"/>
      <c r="X79" s="46"/>
      <c r="Y79" s="46"/>
      <c r="Z79" s="84"/>
      <c r="AA79" s="76"/>
      <c r="AB79" s="46"/>
    </row>
    <row r="80" spans="1:28">
      <c r="A80" s="2" t="s">
        <v>852</v>
      </c>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c r="A81" s="3" t="s">
        <v>1490</v>
      </c>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c r="A82" s="12" t="s">
        <v>1495</v>
      </c>
      <c r="B82" s="133" t="s">
        <v>873</v>
      </c>
      <c r="C82" s="133"/>
      <c r="D82" s="133"/>
      <c r="E82" s="133"/>
      <c r="F82" s="133"/>
      <c r="G82" s="133"/>
      <c r="H82" s="133"/>
      <c r="I82" s="133"/>
      <c r="J82" s="133"/>
      <c r="K82" s="133"/>
      <c r="L82" s="133"/>
      <c r="M82" s="133"/>
      <c r="N82" s="133"/>
      <c r="O82" s="133"/>
      <c r="P82" s="133"/>
      <c r="Q82" s="133"/>
      <c r="R82" s="133"/>
      <c r="S82" s="133"/>
      <c r="T82" s="133"/>
      <c r="U82" s="133"/>
      <c r="V82" s="133"/>
      <c r="W82" s="133"/>
      <c r="X82" s="133"/>
      <c r="Y82" s="133"/>
      <c r="Z82" s="133"/>
      <c r="AA82" s="133"/>
      <c r="AB82" s="133"/>
    </row>
    <row r="83" spans="1:28">
      <c r="A83" s="12"/>
      <c r="B83" s="38"/>
      <c r="C83" s="38"/>
      <c r="D83" s="38"/>
    </row>
    <row r="84" spans="1:28">
      <c r="A84" s="12"/>
      <c r="B84" s="17"/>
      <c r="C84" s="17"/>
      <c r="D84" s="17"/>
    </row>
    <row r="85" spans="1:28" ht="15.75" thickBot="1">
      <c r="A85" s="12"/>
      <c r="B85" s="93" t="s">
        <v>371</v>
      </c>
      <c r="C85" s="45" t="s">
        <v>874</v>
      </c>
      <c r="D85" s="45"/>
    </row>
    <row r="86" spans="1:28">
      <c r="A86" s="12"/>
      <c r="B86" s="27">
        <v>2017</v>
      </c>
      <c r="C86" s="36">
        <v>103.438</v>
      </c>
      <c r="D86" s="37" t="s">
        <v>635</v>
      </c>
    </row>
    <row r="87" spans="1:28">
      <c r="A87" s="12"/>
      <c r="B87" s="25">
        <v>2018</v>
      </c>
      <c r="C87" s="35">
        <v>101.71899999999999</v>
      </c>
      <c r="D87" s="34" t="s">
        <v>635</v>
      </c>
    </row>
    <row r="88" spans="1:28" ht="15.75" thickBot="1">
      <c r="A88" s="12"/>
      <c r="B88" s="227" t="s">
        <v>875</v>
      </c>
      <c r="C88" s="100">
        <v>100</v>
      </c>
      <c r="D88" s="99" t="s">
        <v>635</v>
      </c>
    </row>
    <row r="89" spans="1:28">
      <c r="A89" s="2" t="s">
        <v>851</v>
      </c>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c r="A90" s="3" t="s">
        <v>1490</v>
      </c>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c r="A91" s="12" t="s">
        <v>1495</v>
      </c>
      <c r="B91" s="133" t="s">
        <v>892</v>
      </c>
      <c r="C91" s="133"/>
      <c r="D91" s="133"/>
      <c r="E91" s="133"/>
      <c r="F91" s="133"/>
      <c r="G91" s="133"/>
      <c r="H91" s="133"/>
      <c r="I91" s="133"/>
      <c r="J91" s="133"/>
      <c r="K91" s="133"/>
      <c r="L91" s="133"/>
      <c r="M91" s="133"/>
      <c r="N91" s="133"/>
      <c r="O91" s="133"/>
      <c r="P91" s="133"/>
      <c r="Q91" s="133"/>
      <c r="R91" s="133"/>
      <c r="S91" s="133"/>
      <c r="T91" s="133"/>
      <c r="U91" s="133"/>
      <c r="V91" s="133"/>
      <c r="W91" s="133"/>
      <c r="X91" s="133"/>
      <c r="Y91" s="133"/>
      <c r="Z91" s="133"/>
      <c r="AA91" s="133"/>
      <c r="AB91" s="133"/>
    </row>
    <row r="92" spans="1:28">
      <c r="A92" s="12"/>
      <c r="B92" s="229"/>
      <c r="C92" s="229"/>
      <c r="D92" s="229"/>
      <c r="E92" s="229"/>
      <c r="F92" s="229"/>
      <c r="G92" s="229"/>
      <c r="H92" s="229"/>
      <c r="I92" s="229"/>
      <c r="J92" s="229"/>
      <c r="K92" s="229"/>
      <c r="L92" s="229"/>
      <c r="M92" s="229"/>
      <c r="N92" s="229"/>
      <c r="O92" s="229"/>
      <c r="P92" s="229"/>
      <c r="Q92" s="229"/>
      <c r="R92" s="229"/>
      <c r="S92" s="229"/>
      <c r="T92" s="229"/>
      <c r="U92" s="229"/>
      <c r="V92" s="229"/>
      <c r="W92" s="229"/>
      <c r="X92" s="229"/>
      <c r="Y92" s="229"/>
      <c r="Z92" s="229"/>
      <c r="AA92" s="229"/>
      <c r="AB92" s="229"/>
    </row>
    <row r="93" spans="1:28">
      <c r="A93" s="12"/>
      <c r="B93" s="38"/>
      <c r="C93" s="38"/>
      <c r="D93" s="38"/>
    </row>
    <row r="94" spans="1:28">
      <c r="A94" s="12"/>
      <c r="B94" s="17"/>
      <c r="C94" s="17"/>
      <c r="D94" s="17"/>
    </row>
    <row r="95" spans="1:28" ht="15.75" thickBot="1">
      <c r="A95" s="12"/>
      <c r="B95" s="93" t="s">
        <v>371</v>
      </c>
      <c r="C95" s="45" t="s">
        <v>874</v>
      </c>
      <c r="D95" s="45"/>
    </row>
    <row r="96" spans="1:28">
      <c r="A96" s="12"/>
      <c r="B96" s="27">
        <v>2017</v>
      </c>
      <c r="C96" s="36">
        <v>103.75</v>
      </c>
      <c r="D96" s="37" t="s">
        <v>635</v>
      </c>
    </row>
    <row r="97" spans="1:4">
      <c r="A97" s="12"/>
      <c r="B97" s="25">
        <v>2018</v>
      </c>
      <c r="C97" s="35">
        <v>102.5</v>
      </c>
      <c r="D97" s="34" t="s">
        <v>635</v>
      </c>
    </row>
    <row r="98" spans="1:4">
      <c r="A98" s="12"/>
      <c r="B98" s="27">
        <v>2019</v>
      </c>
      <c r="C98" s="36">
        <v>101.25</v>
      </c>
      <c r="D98" s="37" t="s">
        <v>635</v>
      </c>
    </row>
    <row r="99" spans="1:4" ht="15.75" thickBot="1">
      <c r="A99" s="12"/>
      <c r="B99" s="101" t="s">
        <v>893</v>
      </c>
      <c r="C99" s="104">
        <v>100</v>
      </c>
      <c r="D99" s="103" t="s">
        <v>635</v>
      </c>
    </row>
  </sheetData>
  <mergeCells count="357">
    <mergeCell ref="A82:A88"/>
    <mergeCell ref="B82:AB82"/>
    <mergeCell ref="B89:AB89"/>
    <mergeCell ref="B90:AB90"/>
    <mergeCell ref="A91:A99"/>
    <mergeCell ref="B91:AB91"/>
    <mergeCell ref="B92:AB92"/>
    <mergeCell ref="A61:A71"/>
    <mergeCell ref="B61:AB61"/>
    <mergeCell ref="B62:AB62"/>
    <mergeCell ref="A72:A79"/>
    <mergeCell ref="B72:AB72"/>
    <mergeCell ref="B73:AB73"/>
    <mergeCell ref="B93:D93"/>
    <mergeCell ref="C95:D95"/>
    <mergeCell ref="A1:A2"/>
    <mergeCell ref="B1:AB1"/>
    <mergeCell ref="B2:AB2"/>
    <mergeCell ref="B3:AB3"/>
    <mergeCell ref="A4:A49"/>
    <mergeCell ref="B49:AB49"/>
    <mergeCell ref="A50:A60"/>
    <mergeCell ref="B50:AB50"/>
    <mergeCell ref="Y78:Y79"/>
    <mergeCell ref="Z78:Z79"/>
    <mergeCell ref="AA78:AA79"/>
    <mergeCell ref="AB78:AB79"/>
    <mergeCell ref="B83:D83"/>
    <mergeCell ref="C85:D85"/>
    <mergeCell ref="B80:AB80"/>
    <mergeCell ref="B81:AB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U76:U77"/>
    <mergeCell ref="V76:X76"/>
    <mergeCell ref="V77:X77"/>
    <mergeCell ref="Y76:Y77"/>
    <mergeCell ref="Z76:AB77"/>
    <mergeCell ref="B78:B79"/>
    <mergeCell ref="C78:C79"/>
    <mergeCell ref="D78:D79"/>
    <mergeCell ref="E78:E79"/>
    <mergeCell ref="F78:F79"/>
    <mergeCell ref="B74:AB74"/>
    <mergeCell ref="B76:D77"/>
    <mergeCell ref="E76:E77"/>
    <mergeCell ref="F76:H77"/>
    <mergeCell ref="I76:I77"/>
    <mergeCell ref="J76:L77"/>
    <mergeCell ref="M76:M77"/>
    <mergeCell ref="N76:P77"/>
    <mergeCell ref="Q76:Q77"/>
    <mergeCell ref="R76:T77"/>
    <mergeCell ref="J68:J69"/>
    <mergeCell ref="B70:B71"/>
    <mergeCell ref="C70:C71"/>
    <mergeCell ref="D70:D71"/>
    <mergeCell ref="E70:E71"/>
    <mergeCell ref="F70:F71"/>
    <mergeCell ref="G70:G71"/>
    <mergeCell ref="H70:H71"/>
    <mergeCell ref="I70:I71"/>
    <mergeCell ref="J70:J71"/>
    <mergeCell ref="G66:G67"/>
    <mergeCell ref="H66:H67"/>
    <mergeCell ref="I66:I67"/>
    <mergeCell ref="J66:J67"/>
    <mergeCell ref="B68:B69"/>
    <mergeCell ref="C68:C69"/>
    <mergeCell ref="D68:E69"/>
    <mergeCell ref="F68:F69"/>
    <mergeCell ref="G68:G69"/>
    <mergeCell ref="H68:I69"/>
    <mergeCell ref="H59:H60"/>
    <mergeCell ref="I59:I60"/>
    <mergeCell ref="B63:J63"/>
    <mergeCell ref="D65:F65"/>
    <mergeCell ref="H65:J65"/>
    <mergeCell ref="B66:B67"/>
    <mergeCell ref="C66:C67"/>
    <mergeCell ref="D66:D67"/>
    <mergeCell ref="E66:E67"/>
    <mergeCell ref="F66:F67"/>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M47:M48"/>
    <mergeCell ref="N47:N48"/>
    <mergeCell ref="B51:I51"/>
    <mergeCell ref="C53:I53"/>
    <mergeCell ref="C54:E54"/>
    <mergeCell ref="G54:I54"/>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4:N4"/>
    <mergeCell ref="H6:N6"/>
    <mergeCell ref="B7:B8"/>
    <mergeCell ref="C7:C8"/>
    <mergeCell ref="E7:E8"/>
    <mergeCell ref="F7:F8"/>
    <mergeCell ref="G7:G8"/>
    <mergeCell ref="H7:J8"/>
    <mergeCell ref="K7:K8"/>
    <mergeCell ref="L7: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0"/>
  <sheetViews>
    <sheetView showGridLines="0" workbookViewId="0"/>
  </sheetViews>
  <sheetFormatPr defaultRowHeight="15"/>
  <cols>
    <col min="1" max="3" width="36.5703125" bestFit="1" customWidth="1"/>
    <col min="4" max="4" width="35" bestFit="1" customWidth="1"/>
    <col min="5" max="5" width="5.7109375" bestFit="1" customWidth="1"/>
    <col min="6" max="6" width="12.28515625" bestFit="1" customWidth="1"/>
    <col min="7" max="7" width="6.5703125" customWidth="1"/>
    <col min="8" max="8" width="6.42578125" customWidth="1"/>
    <col min="9" max="9" width="6.7109375" bestFit="1" customWidth="1"/>
    <col min="10" max="10" width="13.7109375" bestFit="1" customWidth="1"/>
    <col min="11" max="11" width="4.140625" bestFit="1" customWidth="1"/>
    <col min="12" max="12" width="4" customWidth="1"/>
    <col min="13" max="13" width="10.7109375" customWidth="1"/>
    <col min="14" max="14" width="5.28515625" customWidth="1"/>
    <col min="16" max="16" width="4.42578125" customWidth="1"/>
    <col min="17" max="17" width="5.42578125" customWidth="1"/>
    <col min="18" max="18" width="1.5703125" customWidth="1"/>
    <col min="19" max="19" width="3.5703125" bestFit="1" customWidth="1"/>
    <col min="20" max="20" width="3" customWidth="1"/>
    <col min="21" max="21" width="3.42578125" customWidth="1"/>
    <col min="22" max="22" width="2" customWidth="1"/>
    <col min="24" max="24" width="4.42578125" bestFit="1" customWidth="1"/>
    <col min="25" max="25" width="3.5703125" bestFit="1" customWidth="1"/>
    <col min="26" max="26" width="4.42578125" bestFit="1" customWidth="1"/>
    <col min="28" max="28" width="14.140625" bestFit="1" customWidth="1"/>
  </cols>
  <sheetData>
    <row r="1" spans="1:28" ht="15" customHeight="1">
      <c r="A1" s="10" t="s">
        <v>14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149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98</v>
      </c>
      <c r="B4" s="133" t="s">
        <v>1499</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row>
    <row r="5" spans="1:28">
      <c r="A5" s="12"/>
      <c r="B5" s="134"/>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row>
    <row r="6" spans="1:28">
      <c r="A6" s="12"/>
      <c r="B6" s="38"/>
      <c r="C6" s="38"/>
      <c r="D6" s="38"/>
      <c r="E6" s="38"/>
      <c r="F6" s="38"/>
      <c r="G6" s="38"/>
      <c r="H6" s="38"/>
      <c r="I6" s="38"/>
      <c r="J6" s="38"/>
      <c r="K6" s="38"/>
      <c r="L6" s="38"/>
      <c r="M6" s="38"/>
      <c r="N6" s="38"/>
      <c r="O6" s="38"/>
      <c r="P6" s="38"/>
      <c r="Q6" s="38"/>
      <c r="R6" s="38"/>
    </row>
    <row r="7" spans="1:28">
      <c r="A7" s="12"/>
      <c r="B7" s="17"/>
      <c r="C7" s="17"/>
      <c r="D7" s="17"/>
      <c r="E7" s="17"/>
      <c r="F7" s="17"/>
      <c r="G7" s="17"/>
      <c r="H7" s="17"/>
      <c r="I7" s="17"/>
      <c r="J7" s="17"/>
      <c r="K7" s="17"/>
      <c r="L7" s="17"/>
      <c r="M7" s="17"/>
      <c r="N7" s="17"/>
      <c r="O7" s="17"/>
      <c r="P7" s="17"/>
      <c r="Q7" s="17"/>
      <c r="R7" s="17"/>
    </row>
    <row r="8" spans="1:28" ht="15.75" thickBot="1">
      <c r="A8" s="12"/>
      <c r="B8" s="19"/>
      <c r="C8" s="19"/>
      <c r="D8" s="45" t="s">
        <v>939</v>
      </c>
      <c r="E8" s="45"/>
      <c r="F8" s="45"/>
      <c r="G8" s="45"/>
      <c r="H8" s="45"/>
      <c r="I8" s="45"/>
      <c r="J8" s="45"/>
      <c r="K8" s="19"/>
      <c r="L8" s="45" t="s">
        <v>940</v>
      </c>
      <c r="M8" s="45"/>
      <c r="N8" s="45"/>
      <c r="O8" s="45"/>
      <c r="P8" s="45"/>
      <c r="Q8" s="45"/>
      <c r="R8" s="45"/>
    </row>
    <row r="9" spans="1:28" ht="15.75" thickBot="1">
      <c r="A9" s="12"/>
      <c r="B9" s="93" t="s">
        <v>324</v>
      </c>
      <c r="C9" s="29"/>
      <c r="D9" s="175">
        <v>2014</v>
      </c>
      <c r="E9" s="175"/>
      <c r="F9" s="175"/>
      <c r="G9" s="29"/>
      <c r="H9" s="175">
        <v>2013</v>
      </c>
      <c r="I9" s="175"/>
      <c r="J9" s="175"/>
      <c r="K9" s="29"/>
      <c r="L9" s="175">
        <v>2014</v>
      </c>
      <c r="M9" s="175"/>
      <c r="N9" s="175"/>
      <c r="O9" s="29"/>
      <c r="P9" s="175">
        <v>2013</v>
      </c>
      <c r="Q9" s="175"/>
      <c r="R9" s="175"/>
    </row>
    <row r="10" spans="1:28">
      <c r="A10" s="12"/>
      <c r="B10" s="158" t="s">
        <v>941</v>
      </c>
      <c r="C10" s="24"/>
      <c r="D10" s="47"/>
      <c r="E10" s="47"/>
      <c r="F10" s="47"/>
      <c r="G10" s="24"/>
      <c r="H10" s="47"/>
      <c r="I10" s="47"/>
      <c r="J10" s="47"/>
      <c r="K10" s="24"/>
      <c r="L10" s="47"/>
      <c r="M10" s="47"/>
      <c r="N10" s="47"/>
      <c r="O10" s="24"/>
      <c r="P10" s="47"/>
      <c r="Q10" s="47"/>
      <c r="R10" s="47"/>
    </row>
    <row r="11" spans="1:28">
      <c r="A11" s="12"/>
      <c r="B11" s="48" t="s">
        <v>942</v>
      </c>
      <c r="C11" s="41"/>
      <c r="D11" s="39" t="s">
        <v>303</v>
      </c>
      <c r="E11" s="49">
        <v>10257</v>
      </c>
      <c r="F11" s="41"/>
      <c r="G11" s="41"/>
      <c r="H11" s="73" t="s">
        <v>303</v>
      </c>
      <c r="I11" s="74">
        <v>11347</v>
      </c>
      <c r="J11" s="41"/>
      <c r="K11" s="41"/>
      <c r="L11" s="39" t="s">
        <v>303</v>
      </c>
      <c r="M11" s="49">
        <v>3378</v>
      </c>
      <c r="N11" s="41"/>
      <c r="O11" s="41"/>
      <c r="P11" s="73" t="s">
        <v>303</v>
      </c>
      <c r="Q11" s="74">
        <v>3940</v>
      </c>
      <c r="R11" s="41"/>
    </row>
    <row r="12" spans="1:28">
      <c r="A12" s="12"/>
      <c r="B12" s="48"/>
      <c r="C12" s="41"/>
      <c r="D12" s="39"/>
      <c r="E12" s="49"/>
      <c r="F12" s="41"/>
      <c r="G12" s="41"/>
      <c r="H12" s="73"/>
      <c r="I12" s="74"/>
      <c r="J12" s="41"/>
      <c r="K12" s="41"/>
      <c r="L12" s="39"/>
      <c r="M12" s="49"/>
      <c r="N12" s="41"/>
      <c r="O12" s="41"/>
      <c r="P12" s="73"/>
      <c r="Q12" s="74"/>
      <c r="R12" s="41"/>
    </row>
    <row r="13" spans="1:28">
      <c r="A13" s="12"/>
      <c r="B13" s="51" t="s">
        <v>943</v>
      </c>
      <c r="C13" s="46"/>
      <c r="D13" s="53">
        <v>106</v>
      </c>
      <c r="E13" s="53"/>
      <c r="F13" s="46"/>
      <c r="G13" s="46"/>
      <c r="H13" s="77">
        <v>128</v>
      </c>
      <c r="I13" s="77"/>
      <c r="J13" s="46"/>
      <c r="K13" s="46"/>
      <c r="L13" s="53">
        <v>22</v>
      </c>
      <c r="M13" s="53"/>
      <c r="N13" s="46"/>
      <c r="O13" s="46"/>
      <c r="P13" s="77">
        <v>27</v>
      </c>
      <c r="Q13" s="77"/>
      <c r="R13" s="46"/>
    </row>
    <row r="14" spans="1:28">
      <c r="A14" s="12"/>
      <c r="B14" s="51"/>
      <c r="C14" s="46"/>
      <c r="D14" s="53"/>
      <c r="E14" s="53"/>
      <c r="F14" s="46"/>
      <c r="G14" s="46"/>
      <c r="H14" s="77"/>
      <c r="I14" s="77"/>
      <c r="J14" s="46"/>
      <c r="K14" s="46"/>
      <c r="L14" s="53"/>
      <c r="M14" s="53"/>
      <c r="N14" s="46"/>
      <c r="O14" s="46"/>
      <c r="P14" s="77"/>
      <c r="Q14" s="77"/>
      <c r="R14" s="46"/>
    </row>
    <row r="15" spans="1:28">
      <c r="A15" s="12"/>
      <c r="B15" s="48" t="s">
        <v>944</v>
      </c>
      <c r="C15" s="41"/>
      <c r="D15" s="50">
        <v>396</v>
      </c>
      <c r="E15" s="50"/>
      <c r="F15" s="41"/>
      <c r="G15" s="41"/>
      <c r="H15" s="75">
        <v>403</v>
      </c>
      <c r="I15" s="75"/>
      <c r="J15" s="41"/>
      <c r="K15" s="41"/>
      <c r="L15" s="50">
        <v>132</v>
      </c>
      <c r="M15" s="50"/>
      <c r="N15" s="41"/>
      <c r="O15" s="41"/>
      <c r="P15" s="75">
        <v>141</v>
      </c>
      <c r="Q15" s="75"/>
      <c r="R15" s="41"/>
    </row>
    <row r="16" spans="1:28">
      <c r="A16" s="12"/>
      <c r="B16" s="48"/>
      <c r="C16" s="41"/>
      <c r="D16" s="50"/>
      <c r="E16" s="50"/>
      <c r="F16" s="41"/>
      <c r="G16" s="41"/>
      <c r="H16" s="75"/>
      <c r="I16" s="75"/>
      <c r="J16" s="41"/>
      <c r="K16" s="41"/>
      <c r="L16" s="50"/>
      <c r="M16" s="50"/>
      <c r="N16" s="41"/>
      <c r="O16" s="41"/>
      <c r="P16" s="75"/>
      <c r="Q16" s="75"/>
      <c r="R16" s="41"/>
    </row>
    <row r="17" spans="1:18">
      <c r="A17" s="12"/>
      <c r="B17" s="51" t="s">
        <v>202</v>
      </c>
      <c r="C17" s="46"/>
      <c r="D17" s="53" t="s">
        <v>945</v>
      </c>
      <c r="E17" s="53"/>
      <c r="F17" s="61" t="s">
        <v>310</v>
      </c>
      <c r="G17" s="46"/>
      <c r="H17" s="77" t="s">
        <v>305</v>
      </c>
      <c r="I17" s="77"/>
      <c r="J17" s="46"/>
      <c r="K17" s="46"/>
      <c r="L17" s="53" t="s">
        <v>946</v>
      </c>
      <c r="M17" s="53"/>
      <c r="N17" s="61" t="s">
        <v>310</v>
      </c>
      <c r="O17" s="46"/>
      <c r="P17" s="77" t="s">
        <v>305</v>
      </c>
      <c r="Q17" s="77"/>
      <c r="R17" s="46"/>
    </row>
    <row r="18" spans="1:18">
      <c r="A18" s="12"/>
      <c r="B18" s="51"/>
      <c r="C18" s="46"/>
      <c r="D18" s="53"/>
      <c r="E18" s="53"/>
      <c r="F18" s="61"/>
      <c r="G18" s="46"/>
      <c r="H18" s="77"/>
      <c r="I18" s="77"/>
      <c r="J18" s="46"/>
      <c r="K18" s="46"/>
      <c r="L18" s="53"/>
      <c r="M18" s="53"/>
      <c r="N18" s="61"/>
      <c r="O18" s="46"/>
      <c r="P18" s="77"/>
      <c r="Q18" s="77"/>
      <c r="R18" s="46"/>
    </row>
    <row r="19" spans="1:18">
      <c r="A19" s="12"/>
      <c r="B19" s="48" t="s">
        <v>947</v>
      </c>
      <c r="C19" s="41"/>
      <c r="D19" s="50" t="s">
        <v>305</v>
      </c>
      <c r="E19" s="50"/>
      <c r="F19" s="41"/>
      <c r="G19" s="41"/>
      <c r="H19" s="75" t="s">
        <v>305</v>
      </c>
      <c r="I19" s="75"/>
      <c r="J19" s="41"/>
      <c r="K19" s="41"/>
      <c r="L19" s="50" t="s">
        <v>948</v>
      </c>
      <c r="M19" s="50"/>
      <c r="N19" s="39" t="s">
        <v>310</v>
      </c>
      <c r="O19" s="41"/>
      <c r="P19" s="75" t="s">
        <v>305</v>
      </c>
      <c r="Q19" s="75"/>
      <c r="R19" s="41"/>
    </row>
    <row r="20" spans="1:18">
      <c r="A20" s="12"/>
      <c r="B20" s="48"/>
      <c r="C20" s="41"/>
      <c r="D20" s="50"/>
      <c r="E20" s="50"/>
      <c r="F20" s="41"/>
      <c r="G20" s="41"/>
      <c r="H20" s="75"/>
      <c r="I20" s="75"/>
      <c r="J20" s="41"/>
      <c r="K20" s="41"/>
      <c r="L20" s="50"/>
      <c r="M20" s="50"/>
      <c r="N20" s="39"/>
      <c r="O20" s="41"/>
      <c r="P20" s="75"/>
      <c r="Q20" s="75"/>
      <c r="R20" s="41"/>
    </row>
    <row r="21" spans="1:18">
      <c r="A21" s="12"/>
      <c r="B21" s="51" t="s">
        <v>949</v>
      </c>
      <c r="C21" s="46"/>
      <c r="D21" s="53">
        <v>590</v>
      </c>
      <c r="E21" s="53"/>
      <c r="F21" s="46"/>
      <c r="G21" s="46"/>
      <c r="H21" s="77" t="s">
        <v>950</v>
      </c>
      <c r="I21" s="77"/>
      <c r="J21" s="84" t="s">
        <v>310</v>
      </c>
      <c r="K21" s="46"/>
      <c r="L21" s="53">
        <v>220</v>
      </c>
      <c r="M21" s="53"/>
      <c r="N21" s="46"/>
      <c r="O21" s="46"/>
      <c r="P21" s="77" t="s">
        <v>951</v>
      </c>
      <c r="Q21" s="77"/>
      <c r="R21" s="84" t="s">
        <v>310</v>
      </c>
    </row>
    <row r="22" spans="1:18">
      <c r="A22" s="12"/>
      <c r="B22" s="51"/>
      <c r="C22" s="46"/>
      <c r="D22" s="53"/>
      <c r="E22" s="53"/>
      <c r="F22" s="46"/>
      <c r="G22" s="46"/>
      <c r="H22" s="77"/>
      <c r="I22" s="77"/>
      <c r="J22" s="84"/>
      <c r="K22" s="46"/>
      <c r="L22" s="53"/>
      <c r="M22" s="53"/>
      <c r="N22" s="46"/>
      <c r="O22" s="46"/>
      <c r="P22" s="77"/>
      <c r="Q22" s="77"/>
      <c r="R22" s="84"/>
    </row>
    <row r="23" spans="1:18">
      <c r="A23" s="12"/>
      <c r="B23" s="25" t="s">
        <v>952</v>
      </c>
      <c r="C23" s="19"/>
      <c r="D23" s="50" t="s">
        <v>485</v>
      </c>
      <c r="E23" s="50"/>
      <c r="F23" s="18" t="s">
        <v>310</v>
      </c>
      <c r="G23" s="19"/>
      <c r="H23" s="75" t="s">
        <v>953</v>
      </c>
      <c r="I23" s="75"/>
      <c r="J23" s="34" t="s">
        <v>310</v>
      </c>
      <c r="K23" s="19"/>
      <c r="L23" s="50" t="s">
        <v>954</v>
      </c>
      <c r="M23" s="50"/>
      <c r="N23" s="18" t="s">
        <v>310</v>
      </c>
      <c r="O23" s="19"/>
      <c r="P23" s="75" t="s">
        <v>955</v>
      </c>
      <c r="Q23" s="75"/>
      <c r="R23" s="34" t="s">
        <v>310</v>
      </c>
    </row>
    <row r="24" spans="1:18">
      <c r="A24" s="12"/>
      <c r="B24" s="51" t="s">
        <v>956</v>
      </c>
      <c r="C24" s="46"/>
      <c r="D24" s="53" t="s">
        <v>957</v>
      </c>
      <c r="E24" s="53"/>
      <c r="F24" s="61" t="s">
        <v>310</v>
      </c>
      <c r="G24" s="46"/>
      <c r="H24" s="77" t="s">
        <v>347</v>
      </c>
      <c r="I24" s="77"/>
      <c r="J24" s="84" t="s">
        <v>310</v>
      </c>
      <c r="K24" s="46"/>
      <c r="L24" s="53" t="s">
        <v>458</v>
      </c>
      <c r="M24" s="53"/>
      <c r="N24" s="61" t="s">
        <v>310</v>
      </c>
      <c r="O24" s="46"/>
      <c r="P24" s="77" t="s">
        <v>305</v>
      </c>
      <c r="Q24" s="77"/>
      <c r="R24" s="46"/>
    </row>
    <row r="25" spans="1:18">
      <c r="A25" s="12"/>
      <c r="B25" s="51"/>
      <c r="C25" s="46"/>
      <c r="D25" s="53"/>
      <c r="E25" s="53"/>
      <c r="F25" s="61"/>
      <c r="G25" s="46"/>
      <c r="H25" s="77"/>
      <c r="I25" s="77"/>
      <c r="J25" s="84"/>
      <c r="K25" s="46"/>
      <c r="L25" s="53"/>
      <c r="M25" s="53"/>
      <c r="N25" s="61"/>
      <c r="O25" s="46"/>
      <c r="P25" s="77"/>
      <c r="Q25" s="77"/>
      <c r="R25" s="46"/>
    </row>
    <row r="26" spans="1:18" ht="15.75" thickBot="1">
      <c r="A26" s="12"/>
      <c r="B26" s="25" t="s">
        <v>958</v>
      </c>
      <c r="C26" s="19"/>
      <c r="D26" s="55" t="s">
        <v>959</v>
      </c>
      <c r="E26" s="55"/>
      <c r="F26" s="93" t="s">
        <v>310</v>
      </c>
      <c r="G26" s="19"/>
      <c r="H26" s="79" t="s">
        <v>960</v>
      </c>
      <c r="I26" s="79"/>
      <c r="J26" s="103" t="s">
        <v>310</v>
      </c>
      <c r="K26" s="19"/>
      <c r="L26" s="55" t="s">
        <v>961</v>
      </c>
      <c r="M26" s="55"/>
      <c r="N26" s="93" t="s">
        <v>310</v>
      </c>
      <c r="O26" s="19"/>
      <c r="P26" s="79" t="s">
        <v>962</v>
      </c>
      <c r="Q26" s="79"/>
      <c r="R26" s="103" t="s">
        <v>310</v>
      </c>
    </row>
    <row r="27" spans="1:18">
      <c r="A27" s="12"/>
      <c r="B27" s="51" t="s">
        <v>963</v>
      </c>
      <c r="C27" s="46"/>
      <c r="D27" s="112" t="s">
        <v>303</v>
      </c>
      <c r="E27" s="57">
        <v>7319</v>
      </c>
      <c r="F27" s="47"/>
      <c r="G27" s="46"/>
      <c r="H27" s="113" t="s">
        <v>303</v>
      </c>
      <c r="I27" s="81">
        <v>10257</v>
      </c>
      <c r="J27" s="47"/>
      <c r="K27" s="46"/>
      <c r="L27" s="112" t="s">
        <v>303</v>
      </c>
      <c r="M27" s="57">
        <v>2715</v>
      </c>
      <c r="N27" s="47"/>
      <c r="O27" s="46"/>
      <c r="P27" s="113" t="s">
        <v>303</v>
      </c>
      <c r="Q27" s="81">
        <v>3378</v>
      </c>
      <c r="R27" s="47"/>
    </row>
    <row r="28" spans="1:18" ht="15.75" thickBot="1">
      <c r="A28" s="12"/>
      <c r="B28" s="165"/>
      <c r="C28" s="60"/>
      <c r="D28" s="62"/>
      <c r="E28" s="115"/>
      <c r="F28" s="60"/>
      <c r="G28" s="60"/>
      <c r="H28" s="85"/>
      <c r="I28" s="116"/>
      <c r="J28" s="60"/>
      <c r="K28" s="60"/>
      <c r="L28" s="62"/>
      <c r="M28" s="115"/>
      <c r="N28" s="60"/>
      <c r="O28" s="60"/>
      <c r="P28" s="85"/>
      <c r="Q28" s="116"/>
      <c r="R28" s="60"/>
    </row>
    <row r="29" spans="1:18">
      <c r="A29" s="12"/>
      <c r="B29" s="137" t="s">
        <v>964</v>
      </c>
      <c r="C29" s="19"/>
      <c r="D29" s="68"/>
      <c r="E29" s="68"/>
      <c r="F29" s="68"/>
      <c r="G29" s="19"/>
      <c r="H29" s="68"/>
      <c r="I29" s="68"/>
      <c r="J29" s="68"/>
      <c r="K29" s="19"/>
      <c r="L29" s="68"/>
      <c r="M29" s="68"/>
      <c r="N29" s="68"/>
      <c r="O29" s="19"/>
      <c r="P29" s="68"/>
      <c r="Q29" s="68"/>
      <c r="R29" s="68"/>
    </row>
    <row r="30" spans="1:18">
      <c r="A30" s="12"/>
      <c r="B30" s="51" t="s">
        <v>965</v>
      </c>
      <c r="C30" s="46"/>
      <c r="D30" s="61" t="s">
        <v>303</v>
      </c>
      <c r="E30" s="52">
        <v>9122</v>
      </c>
      <c r="F30" s="46"/>
      <c r="G30" s="46"/>
      <c r="H30" s="84" t="s">
        <v>303</v>
      </c>
      <c r="I30" s="76">
        <v>8659</v>
      </c>
      <c r="J30" s="46"/>
      <c r="K30" s="46"/>
      <c r="L30" s="61" t="s">
        <v>303</v>
      </c>
      <c r="M30" s="52">
        <v>1970</v>
      </c>
      <c r="N30" s="46"/>
      <c r="O30" s="46"/>
      <c r="P30" s="84" t="s">
        <v>303</v>
      </c>
      <c r="Q30" s="76">
        <v>1732</v>
      </c>
      <c r="R30" s="46"/>
    </row>
    <row r="31" spans="1:18">
      <c r="A31" s="12"/>
      <c r="B31" s="51"/>
      <c r="C31" s="46"/>
      <c r="D31" s="61"/>
      <c r="E31" s="52"/>
      <c r="F31" s="46"/>
      <c r="G31" s="46"/>
      <c r="H31" s="84"/>
      <c r="I31" s="76"/>
      <c r="J31" s="46"/>
      <c r="K31" s="46"/>
      <c r="L31" s="61"/>
      <c r="M31" s="52"/>
      <c r="N31" s="46"/>
      <c r="O31" s="46"/>
      <c r="P31" s="84"/>
      <c r="Q31" s="76"/>
      <c r="R31" s="46"/>
    </row>
    <row r="32" spans="1:18">
      <c r="A32" s="12"/>
      <c r="B32" s="48" t="s">
        <v>966</v>
      </c>
      <c r="C32" s="41"/>
      <c r="D32" s="50">
        <v>663</v>
      </c>
      <c r="E32" s="50"/>
      <c r="F32" s="41"/>
      <c r="G32" s="41"/>
      <c r="H32" s="74">
        <v>1363</v>
      </c>
      <c r="I32" s="74"/>
      <c r="J32" s="41"/>
      <c r="K32" s="41"/>
      <c r="L32" s="50">
        <v>189</v>
      </c>
      <c r="M32" s="50"/>
      <c r="N32" s="41"/>
      <c r="O32" s="41"/>
      <c r="P32" s="75">
        <v>346</v>
      </c>
      <c r="Q32" s="75"/>
      <c r="R32" s="41"/>
    </row>
    <row r="33" spans="1:28">
      <c r="A33" s="12"/>
      <c r="B33" s="48"/>
      <c r="C33" s="41"/>
      <c r="D33" s="50"/>
      <c r="E33" s="50"/>
      <c r="F33" s="41"/>
      <c r="G33" s="41"/>
      <c r="H33" s="74"/>
      <c r="I33" s="74"/>
      <c r="J33" s="41"/>
      <c r="K33" s="41"/>
      <c r="L33" s="50"/>
      <c r="M33" s="50"/>
      <c r="N33" s="41"/>
      <c r="O33" s="41"/>
      <c r="P33" s="75"/>
      <c r="Q33" s="75"/>
      <c r="R33" s="41"/>
    </row>
    <row r="34" spans="1:28">
      <c r="A34" s="12"/>
      <c r="B34" s="51" t="s">
        <v>967</v>
      </c>
      <c r="C34" s="46"/>
      <c r="D34" s="53">
        <v>187</v>
      </c>
      <c r="E34" s="53"/>
      <c r="F34" s="46"/>
      <c r="G34" s="46"/>
      <c r="H34" s="77">
        <v>226</v>
      </c>
      <c r="I34" s="77"/>
      <c r="J34" s="46"/>
      <c r="K34" s="46"/>
      <c r="L34" s="53" t="s">
        <v>305</v>
      </c>
      <c r="M34" s="53"/>
      <c r="N34" s="46"/>
      <c r="O34" s="46"/>
      <c r="P34" s="77">
        <v>10</v>
      </c>
      <c r="Q34" s="77"/>
      <c r="R34" s="46"/>
    </row>
    <row r="35" spans="1:28">
      <c r="A35" s="12"/>
      <c r="B35" s="51"/>
      <c r="C35" s="46"/>
      <c r="D35" s="53"/>
      <c r="E35" s="53"/>
      <c r="F35" s="46"/>
      <c r="G35" s="46"/>
      <c r="H35" s="77"/>
      <c r="I35" s="77"/>
      <c r="J35" s="46"/>
      <c r="K35" s="46"/>
      <c r="L35" s="53"/>
      <c r="M35" s="53"/>
      <c r="N35" s="46"/>
      <c r="O35" s="46"/>
      <c r="P35" s="77"/>
      <c r="Q35" s="77"/>
      <c r="R35" s="46"/>
    </row>
    <row r="36" spans="1:28">
      <c r="A36" s="12"/>
      <c r="B36" s="48" t="s">
        <v>968</v>
      </c>
      <c r="C36" s="41"/>
      <c r="D36" s="50" t="s">
        <v>969</v>
      </c>
      <c r="E36" s="50"/>
      <c r="F36" s="39" t="s">
        <v>310</v>
      </c>
      <c r="G36" s="41"/>
      <c r="H36" s="75" t="s">
        <v>970</v>
      </c>
      <c r="I36" s="75"/>
      <c r="J36" s="73" t="s">
        <v>310</v>
      </c>
      <c r="K36" s="41"/>
      <c r="L36" s="50" t="s">
        <v>305</v>
      </c>
      <c r="M36" s="50"/>
      <c r="N36" s="41"/>
      <c r="O36" s="41"/>
      <c r="P36" s="75" t="s">
        <v>305</v>
      </c>
      <c r="Q36" s="75"/>
      <c r="R36" s="41"/>
    </row>
    <row r="37" spans="1:28">
      <c r="A37" s="12"/>
      <c r="B37" s="48"/>
      <c r="C37" s="41"/>
      <c r="D37" s="50"/>
      <c r="E37" s="50"/>
      <c r="F37" s="39"/>
      <c r="G37" s="41"/>
      <c r="H37" s="75"/>
      <c r="I37" s="75"/>
      <c r="J37" s="73"/>
      <c r="K37" s="41"/>
      <c r="L37" s="50"/>
      <c r="M37" s="50"/>
      <c r="N37" s="41"/>
      <c r="O37" s="41"/>
      <c r="P37" s="75"/>
      <c r="Q37" s="75"/>
      <c r="R37" s="41"/>
    </row>
    <row r="38" spans="1:28">
      <c r="A38" s="12"/>
      <c r="B38" s="51" t="s">
        <v>202</v>
      </c>
      <c r="C38" s="46"/>
      <c r="D38" s="53" t="s">
        <v>971</v>
      </c>
      <c r="E38" s="53"/>
      <c r="F38" s="61" t="s">
        <v>310</v>
      </c>
      <c r="G38" s="46"/>
      <c r="H38" s="77" t="s">
        <v>305</v>
      </c>
      <c r="I38" s="77"/>
      <c r="J38" s="46"/>
      <c r="K38" s="46"/>
      <c r="L38" s="53" t="s">
        <v>305</v>
      </c>
      <c r="M38" s="53"/>
      <c r="N38" s="46"/>
      <c r="O38" s="46"/>
      <c r="P38" s="77" t="s">
        <v>305</v>
      </c>
      <c r="Q38" s="77"/>
      <c r="R38" s="46"/>
    </row>
    <row r="39" spans="1:28">
      <c r="A39" s="12"/>
      <c r="B39" s="51"/>
      <c r="C39" s="46"/>
      <c r="D39" s="53"/>
      <c r="E39" s="53"/>
      <c r="F39" s="61"/>
      <c r="G39" s="46"/>
      <c r="H39" s="77"/>
      <c r="I39" s="77"/>
      <c r="J39" s="46"/>
      <c r="K39" s="46"/>
      <c r="L39" s="53"/>
      <c r="M39" s="53"/>
      <c r="N39" s="46"/>
      <c r="O39" s="46"/>
      <c r="P39" s="77"/>
      <c r="Q39" s="77"/>
      <c r="R39" s="46"/>
    </row>
    <row r="40" spans="1:28" ht="15.75" thickBot="1">
      <c r="A40" s="12"/>
      <c r="B40" s="25" t="s">
        <v>972</v>
      </c>
      <c r="C40" s="19"/>
      <c r="D40" s="55" t="s">
        <v>973</v>
      </c>
      <c r="E40" s="55"/>
      <c r="F40" s="93" t="s">
        <v>310</v>
      </c>
      <c r="G40" s="19"/>
      <c r="H40" s="79" t="s">
        <v>974</v>
      </c>
      <c r="I40" s="79"/>
      <c r="J40" s="103" t="s">
        <v>310</v>
      </c>
      <c r="K40" s="19"/>
      <c r="L40" s="55" t="s">
        <v>975</v>
      </c>
      <c r="M40" s="55"/>
      <c r="N40" s="93" t="s">
        <v>310</v>
      </c>
      <c r="O40" s="19"/>
      <c r="P40" s="79" t="s">
        <v>976</v>
      </c>
      <c r="Q40" s="79"/>
      <c r="R40" s="103" t="s">
        <v>310</v>
      </c>
    </row>
    <row r="41" spans="1:28">
      <c r="A41" s="12"/>
      <c r="B41" s="51" t="s">
        <v>977</v>
      </c>
      <c r="C41" s="46"/>
      <c r="D41" s="112" t="s">
        <v>303</v>
      </c>
      <c r="E41" s="57">
        <v>6353</v>
      </c>
      <c r="F41" s="47"/>
      <c r="G41" s="46"/>
      <c r="H41" s="113" t="s">
        <v>303</v>
      </c>
      <c r="I41" s="81">
        <v>9122</v>
      </c>
      <c r="J41" s="47"/>
      <c r="K41" s="46"/>
      <c r="L41" s="112" t="s">
        <v>303</v>
      </c>
      <c r="M41" s="57">
        <v>2120</v>
      </c>
      <c r="N41" s="47"/>
      <c r="O41" s="46"/>
      <c r="P41" s="113" t="s">
        <v>303</v>
      </c>
      <c r="Q41" s="81">
        <v>1970</v>
      </c>
      <c r="R41" s="47"/>
    </row>
    <row r="42" spans="1:28" ht="15.75" thickBot="1">
      <c r="A42" s="12"/>
      <c r="B42" s="51"/>
      <c r="C42" s="46"/>
      <c r="D42" s="62"/>
      <c r="E42" s="115"/>
      <c r="F42" s="60"/>
      <c r="G42" s="46"/>
      <c r="H42" s="85"/>
      <c r="I42" s="116"/>
      <c r="J42" s="60"/>
      <c r="K42" s="46"/>
      <c r="L42" s="62"/>
      <c r="M42" s="115"/>
      <c r="N42" s="60"/>
      <c r="O42" s="46"/>
      <c r="P42" s="85"/>
      <c r="Q42" s="116"/>
      <c r="R42" s="60"/>
    </row>
    <row r="43" spans="1:28" ht="15.75" thickBot="1">
      <c r="A43" s="12"/>
      <c r="B43" s="230" t="s">
        <v>978</v>
      </c>
      <c r="C43" s="29"/>
      <c r="D43" s="93" t="s">
        <v>303</v>
      </c>
      <c r="E43" s="102" t="s">
        <v>979</v>
      </c>
      <c r="F43" s="93" t="s">
        <v>310</v>
      </c>
      <c r="G43" s="29"/>
      <c r="H43" s="103" t="s">
        <v>303</v>
      </c>
      <c r="I43" s="104" t="s">
        <v>980</v>
      </c>
      <c r="J43" s="103" t="s">
        <v>310</v>
      </c>
      <c r="K43" s="29"/>
      <c r="L43" s="93" t="s">
        <v>303</v>
      </c>
      <c r="M43" s="102" t="s">
        <v>981</v>
      </c>
      <c r="N43" s="93" t="s">
        <v>310</v>
      </c>
      <c r="O43" s="29"/>
      <c r="P43" s="103" t="s">
        <v>303</v>
      </c>
      <c r="Q43" s="104" t="s">
        <v>982</v>
      </c>
      <c r="R43" s="103" t="s">
        <v>310</v>
      </c>
    </row>
    <row r="44" spans="1:28">
      <c r="A44" s="12" t="s">
        <v>1500</v>
      </c>
      <c r="B44" s="153" t="s">
        <v>983</v>
      </c>
      <c r="C44" s="153"/>
      <c r="D44" s="153"/>
      <c r="E44" s="153"/>
      <c r="F44" s="153"/>
      <c r="G44" s="153"/>
      <c r="H44" s="153"/>
      <c r="I44" s="153"/>
      <c r="J44" s="153"/>
      <c r="K44" s="153"/>
      <c r="L44" s="153"/>
      <c r="M44" s="153"/>
      <c r="N44" s="153"/>
      <c r="O44" s="153"/>
      <c r="P44" s="153"/>
      <c r="Q44" s="153"/>
      <c r="R44" s="153"/>
      <c r="S44" s="153"/>
      <c r="T44" s="153"/>
      <c r="U44" s="153"/>
      <c r="V44" s="153"/>
      <c r="W44" s="153"/>
      <c r="X44" s="153"/>
      <c r="Y44" s="153"/>
      <c r="Z44" s="153"/>
      <c r="AA44" s="153"/>
      <c r="AB44" s="153"/>
    </row>
    <row r="45" spans="1:28">
      <c r="A45" s="12"/>
      <c r="B45" s="134"/>
      <c r="C45" s="134"/>
      <c r="D45" s="134"/>
      <c r="E45" s="134"/>
      <c r="F45" s="134"/>
      <c r="G45" s="134"/>
      <c r="H45" s="134"/>
      <c r="I45" s="134"/>
      <c r="J45" s="134"/>
      <c r="K45" s="134"/>
      <c r="L45" s="134"/>
      <c r="M45" s="134"/>
      <c r="N45" s="134"/>
      <c r="O45" s="134"/>
      <c r="P45" s="134"/>
      <c r="Q45" s="134"/>
      <c r="R45" s="134"/>
      <c r="S45" s="134"/>
      <c r="T45" s="134"/>
      <c r="U45" s="134"/>
      <c r="V45" s="134"/>
      <c r="W45" s="134"/>
      <c r="X45" s="134"/>
      <c r="Y45" s="134"/>
      <c r="Z45" s="134"/>
      <c r="AA45" s="134"/>
      <c r="AB45" s="134"/>
    </row>
    <row r="46" spans="1:28">
      <c r="A46" s="12"/>
      <c r="B46" s="38"/>
      <c r="C46" s="38"/>
      <c r="D46" s="38"/>
      <c r="E46" s="38"/>
      <c r="F46" s="38"/>
      <c r="G46" s="38"/>
      <c r="H46" s="38"/>
      <c r="I46" s="38"/>
      <c r="J46" s="38"/>
      <c r="K46" s="38"/>
      <c r="L46" s="38"/>
      <c r="M46" s="38"/>
      <c r="N46" s="38"/>
      <c r="O46" s="38"/>
      <c r="P46" s="38"/>
      <c r="Q46" s="38"/>
      <c r="R46" s="38"/>
      <c r="S46" s="38"/>
      <c r="T46" s="38"/>
      <c r="U46" s="38"/>
      <c r="V46" s="38"/>
    </row>
    <row r="47" spans="1:28">
      <c r="A47" s="12"/>
      <c r="B47" s="17"/>
      <c r="C47" s="17"/>
      <c r="D47" s="17"/>
      <c r="E47" s="17"/>
      <c r="F47" s="17"/>
      <c r="G47" s="17"/>
      <c r="H47" s="17"/>
      <c r="I47" s="17"/>
      <c r="J47" s="17"/>
      <c r="K47" s="17"/>
      <c r="L47" s="17"/>
      <c r="M47" s="17"/>
      <c r="N47" s="17"/>
      <c r="O47" s="17"/>
      <c r="P47" s="17"/>
      <c r="Q47" s="17"/>
      <c r="R47" s="17"/>
      <c r="S47" s="17"/>
      <c r="T47" s="17"/>
      <c r="U47" s="17"/>
      <c r="V47" s="17"/>
    </row>
    <row r="48" spans="1:28" ht="15.75" thickBot="1">
      <c r="A48" s="12"/>
      <c r="B48" s="19"/>
      <c r="C48" s="19"/>
      <c r="D48" s="41"/>
      <c r="E48" s="41"/>
      <c r="F48" s="41"/>
      <c r="G48" s="19"/>
      <c r="H48" s="45">
        <v>2014</v>
      </c>
      <c r="I48" s="45"/>
      <c r="J48" s="45"/>
      <c r="K48" s="45"/>
      <c r="L48" s="45"/>
      <c r="M48" s="45"/>
      <c r="N48" s="45"/>
      <c r="O48" s="45"/>
      <c r="P48" s="45"/>
      <c r="Q48" s="45"/>
      <c r="R48" s="45"/>
      <c r="S48" s="19"/>
      <c r="T48" s="41"/>
      <c r="U48" s="41"/>
      <c r="V48" s="41"/>
    </row>
    <row r="49" spans="1:22" ht="15.75" thickBot="1">
      <c r="A49" s="12"/>
      <c r="B49" s="93" t="s">
        <v>324</v>
      </c>
      <c r="C49" s="29"/>
      <c r="D49" s="231">
        <v>41639</v>
      </c>
      <c r="E49" s="231"/>
      <c r="F49" s="231"/>
      <c r="G49" s="29"/>
      <c r="H49" s="175" t="s">
        <v>708</v>
      </c>
      <c r="I49" s="175"/>
      <c r="J49" s="175"/>
      <c r="K49" s="29"/>
      <c r="L49" s="175" t="s">
        <v>202</v>
      </c>
      <c r="M49" s="175"/>
      <c r="N49" s="175"/>
      <c r="O49" s="29"/>
      <c r="P49" s="175" t="s">
        <v>984</v>
      </c>
      <c r="Q49" s="175"/>
      <c r="R49" s="175"/>
      <c r="S49" s="29"/>
      <c r="T49" s="231">
        <v>42004</v>
      </c>
      <c r="U49" s="231"/>
      <c r="V49" s="231"/>
    </row>
    <row r="50" spans="1:22">
      <c r="A50" s="12"/>
      <c r="B50" s="206" t="s">
        <v>985</v>
      </c>
      <c r="C50" s="206"/>
      <c r="D50" s="206"/>
      <c r="E50" s="206"/>
      <c r="F50" s="206"/>
      <c r="G50" s="206"/>
      <c r="H50" s="206"/>
      <c r="I50" s="206"/>
      <c r="J50" s="206"/>
      <c r="K50" s="24"/>
      <c r="L50" s="47"/>
      <c r="M50" s="47"/>
      <c r="N50" s="47"/>
      <c r="O50" s="24"/>
      <c r="P50" s="47"/>
      <c r="Q50" s="47"/>
      <c r="R50" s="47"/>
      <c r="S50" s="24"/>
      <c r="T50" s="47"/>
      <c r="U50" s="47"/>
      <c r="V50" s="47"/>
    </row>
    <row r="51" spans="1:22">
      <c r="A51" s="12"/>
      <c r="B51" s="48" t="s">
        <v>986</v>
      </c>
      <c r="C51" s="41"/>
      <c r="D51" s="73" t="s">
        <v>303</v>
      </c>
      <c r="E51" s="75">
        <v>76</v>
      </c>
      <c r="F51" s="41"/>
      <c r="G51" s="41"/>
      <c r="H51" s="73" t="s">
        <v>303</v>
      </c>
      <c r="I51" s="75" t="s">
        <v>987</v>
      </c>
      <c r="J51" s="73" t="s">
        <v>310</v>
      </c>
      <c r="K51" s="41"/>
      <c r="L51" s="73" t="s">
        <v>303</v>
      </c>
      <c r="M51" s="75" t="s">
        <v>459</v>
      </c>
      <c r="N51" s="73" t="s">
        <v>310</v>
      </c>
      <c r="O51" s="41"/>
      <c r="P51" s="73" t="s">
        <v>303</v>
      </c>
      <c r="Q51" s="75" t="s">
        <v>320</v>
      </c>
      <c r="R51" s="73" t="s">
        <v>310</v>
      </c>
      <c r="S51" s="41"/>
      <c r="T51" s="39" t="s">
        <v>303</v>
      </c>
      <c r="U51" s="50">
        <v>45</v>
      </c>
      <c r="V51" s="41"/>
    </row>
    <row r="52" spans="1:22">
      <c r="A52" s="12"/>
      <c r="B52" s="48"/>
      <c r="C52" s="41"/>
      <c r="D52" s="73"/>
      <c r="E52" s="75"/>
      <c r="F52" s="41"/>
      <c r="G52" s="41"/>
      <c r="H52" s="73"/>
      <c r="I52" s="75"/>
      <c r="J52" s="73"/>
      <c r="K52" s="41"/>
      <c r="L52" s="73"/>
      <c r="M52" s="75"/>
      <c r="N52" s="73"/>
      <c r="O52" s="41"/>
      <c r="P52" s="73"/>
      <c r="Q52" s="75"/>
      <c r="R52" s="73"/>
      <c r="S52" s="41"/>
      <c r="T52" s="39"/>
      <c r="U52" s="50"/>
      <c r="V52" s="41"/>
    </row>
    <row r="53" spans="1:22">
      <c r="A53" s="12"/>
      <c r="B53" s="51" t="s">
        <v>988</v>
      </c>
      <c r="C53" s="46"/>
      <c r="D53" s="76">
        <v>3124</v>
      </c>
      <c r="E53" s="76"/>
      <c r="F53" s="46"/>
      <c r="G53" s="46"/>
      <c r="H53" s="77" t="s">
        <v>989</v>
      </c>
      <c r="I53" s="77"/>
      <c r="J53" s="84" t="s">
        <v>310</v>
      </c>
      <c r="K53" s="46"/>
      <c r="L53" s="77" t="s">
        <v>990</v>
      </c>
      <c r="M53" s="77"/>
      <c r="N53" s="84" t="s">
        <v>310</v>
      </c>
      <c r="O53" s="46"/>
      <c r="P53" s="77">
        <v>462</v>
      </c>
      <c r="Q53" s="77"/>
      <c r="R53" s="46"/>
      <c r="S53" s="46"/>
      <c r="T53" s="52">
        <v>2828</v>
      </c>
      <c r="U53" s="52"/>
      <c r="V53" s="46"/>
    </row>
    <row r="54" spans="1:22">
      <c r="A54" s="12"/>
      <c r="B54" s="51"/>
      <c r="C54" s="46"/>
      <c r="D54" s="76"/>
      <c r="E54" s="76"/>
      <c r="F54" s="46"/>
      <c r="G54" s="46"/>
      <c r="H54" s="77"/>
      <c r="I54" s="77"/>
      <c r="J54" s="84"/>
      <c r="K54" s="46"/>
      <c r="L54" s="77"/>
      <c r="M54" s="77"/>
      <c r="N54" s="84"/>
      <c r="O54" s="46"/>
      <c r="P54" s="77"/>
      <c r="Q54" s="77"/>
      <c r="R54" s="46"/>
      <c r="S54" s="46"/>
      <c r="T54" s="52"/>
      <c r="U54" s="52"/>
      <c r="V54" s="46"/>
    </row>
    <row r="55" spans="1:22">
      <c r="A55" s="12"/>
      <c r="B55" s="137" t="s">
        <v>940</v>
      </c>
      <c r="C55" s="19"/>
      <c r="D55" s="41"/>
      <c r="E55" s="41"/>
      <c r="F55" s="41"/>
      <c r="G55" s="19"/>
      <c r="H55" s="41"/>
      <c r="I55" s="41"/>
      <c r="J55" s="41"/>
      <c r="K55" s="19"/>
      <c r="L55" s="41"/>
      <c r="M55" s="41"/>
      <c r="N55" s="41"/>
      <c r="O55" s="19"/>
      <c r="P55" s="41"/>
      <c r="Q55" s="41"/>
      <c r="R55" s="41"/>
      <c r="S55" s="19"/>
      <c r="T55" s="41"/>
      <c r="U55" s="41"/>
      <c r="V55" s="41"/>
    </row>
    <row r="56" spans="1:22">
      <c r="A56" s="12"/>
      <c r="B56" s="51" t="s">
        <v>986</v>
      </c>
      <c r="C56" s="46"/>
      <c r="D56" s="77" t="s">
        <v>991</v>
      </c>
      <c r="E56" s="77"/>
      <c r="F56" s="84" t="s">
        <v>310</v>
      </c>
      <c r="G56" s="46"/>
      <c r="H56" s="77">
        <v>16</v>
      </c>
      <c r="I56" s="77"/>
      <c r="J56" s="46"/>
      <c r="K56" s="46"/>
      <c r="L56" s="77" t="s">
        <v>305</v>
      </c>
      <c r="M56" s="77"/>
      <c r="N56" s="46"/>
      <c r="O56" s="46"/>
      <c r="P56" s="77" t="s">
        <v>528</v>
      </c>
      <c r="Q56" s="77"/>
      <c r="R56" s="84" t="s">
        <v>310</v>
      </c>
      <c r="S56" s="46"/>
      <c r="T56" s="53" t="s">
        <v>992</v>
      </c>
      <c r="U56" s="53"/>
      <c r="V56" s="61" t="s">
        <v>310</v>
      </c>
    </row>
    <row r="57" spans="1:22">
      <c r="A57" s="12"/>
      <c r="B57" s="51"/>
      <c r="C57" s="46"/>
      <c r="D57" s="77"/>
      <c r="E57" s="77"/>
      <c r="F57" s="84"/>
      <c r="G57" s="46"/>
      <c r="H57" s="77"/>
      <c r="I57" s="77"/>
      <c r="J57" s="46"/>
      <c r="K57" s="46"/>
      <c r="L57" s="77"/>
      <c r="M57" s="77"/>
      <c r="N57" s="46"/>
      <c r="O57" s="46"/>
      <c r="P57" s="77"/>
      <c r="Q57" s="77"/>
      <c r="R57" s="84"/>
      <c r="S57" s="46"/>
      <c r="T57" s="53"/>
      <c r="U57" s="53"/>
      <c r="V57" s="61"/>
    </row>
    <row r="58" spans="1:22">
      <c r="A58" s="12"/>
      <c r="B58" s="48" t="s">
        <v>988</v>
      </c>
      <c r="C58" s="41"/>
      <c r="D58" s="75" t="s">
        <v>530</v>
      </c>
      <c r="E58" s="75"/>
      <c r="F58" s="73" t="s">
        <v>310</v>
      </c>
      <c r="G58" s="41"/>
      <c r="H58" s="75">
        <v>1</v>
      </c>
      <c r="I58" s="75"/>
      <c r="J58" s="41"/>
      <c r="K58" s="41"/>
      <c r="L58" s="75">
        <v>142</v>
      </c>
      <c r="M58" s="75"/>
      <c r="N58" s="41"/>
      <c r="O58" s="41"/>
      <c r="P58" s="75">
        <v>162</v>
      </c>
      <c r="Q58" s="75"/>
      <c r="R58" s="41"/>
      <c r="S58" s="41"/>
      <c r="T58" s="50">
        <v>255</v>
      </c>
      <c r="U58" s="50"/>
      <c r="V58" s="41"/>
    </row>
    <row r="59" spans="1:22" ht="15.75" thickBot="1">
      <c r="A59" s="12"/>
      <c r="B59" s="212"/>
      <c r="C59" s="42"/>
      <c r="D59" s="79"/>
      <c r="E59" s="79"/>
      <c r="F59" s="80"/>
      <c r="G59" s="42"/>
      <c r="H59" s="79"/>
      <c r="I59" s="79"/>
      <c r="J59" s="42"/>
      <c r="K59" s="42"/>
      <c r="L59" s="79"/>
      <c r="M59" s="79"/>
      <c r="N59" s="42"/>
      <c r="O59" s="42"/>
      <c r="P59" s="79"/>
      <c r="Q59" s="79"/>
      <c r="R59" s="42"/>
      <c r="S59" s="42"/>
      <c r="T59" s="55"/>
      <c r="U59" s="55"/>
      <c r="V59" s="42"/>
    </row>
    <row r="60" spans="1:22">
      <c r="A60" s="12"/>
      <c r="B60" s="289"/>
      <c r="C60" s="289"/>
      <c r="D60" s="289"/>
      <c r="E60" s="289"/>
      <c r="F60" s="289"/>
      <c r="G60" s="289"/>
      <c r="H60" s="289"/>
      <c r="I60" s="289"/>
      <c r="J60" s="289"/>
      <c r="K60" s="289"/>
      <c r="L60" s="289"/>
    </row>
    <row r="61" spans="1:22">
      <c r="A61" s="12"/>
      <c r="B61" s="17"/>
      <c r="C61" s="17"/>
      <c r="D61" s="17"/>
      <c r="E61" s="17"/>
      <c r="F61" s="17"/>
      <c r="G61" s="17"/>
      <c r="H61" s="17"/>
      <c r="I61" s="17"/>
      <c r="J61" s="17"/>
      <c r="K61" s="17"/>
      <c r="L61" s="17"/>
    </row>
    <row r="62" spans="1:22">
      <c r="A62" s="12"/>
      <c r="B62" s="41"/>
      <c r="C62" s="41"/>
      <c r="D62" s="41"/>
      <c r="E62" s="41"/>
      <c r="F62" s="43" t="s">
        <v>1274</v>
      </c>
      <c r="G62" s="43"/>
      <c r="H62" s="43"/>
      <c r="I62" s="43"/>
      <c r="J62" s="43"/>
      <c r="K62" s="43"/>
      <c r="L62" s="43"/>
    </row>
    <row r="63" spans="1:22" ht="15.75" thickBot="1">
      <c r="A63" s="12"/>
      <c r="B63" s="41"/>
      <c r="C63" s="41"/>
      <c r="D63" s="41"/>
      <c r="E63" s="41"/>
      <c r="F63" s="45" t="s">
        <v>1275</v>
      </c>
      <c r="G63" s="45"/>
      <c r="H63" s="45"/>
      <c r="I63" s="45"/>
      <c r="J63" s="45"/>
      <c r="K63" s="45"/>
      <c r="L63" s="45"/>
    </row>
    <row r="64" spans="1:22" ht="15.75" thickBot="1">
      <c r="A64" s="12"/>
      <c r="B64" s="93" t="s">
        <v>1276</v>
      </c>
      <c r="C64" s="29"/>
      <c r="D64" s="22" t="s">
        <v>1277</v>
      </c>
      <c r="E64" s="29"/>
      <c r="F64" s="175">
        <v>2014</v>
      </c>
      <c r="G64" s="175"/>
      <c r="H64" s="175"/>
      <c r="I64" s="29"/>
      <c r="J64" s="175">
        <v>2013</v>
      </c>
      <c r="K64" s="175"/>
      <c r="L64" s="175"/>
    </row>
    <row r="65" spans="1:28">
      <c r="A65" s="12"/>
      <c r="B65" s="24"/>
      <c r="C65" s="24"/>
      <c r="D65" s="37" t="s">
        <v>1278</v>
      </c>
      <c r="E65" s="24"/>
      <c r="F65" s="47"/>
      <c r="G65" s="47"/>
      <c r="H65" s="47"/>
      <c r="I65" s="24"/>
      <c r="J65" s="47"/>
      <c r="K65" s="47"/>
      <c r="L65" s="47"/>
    </row>
    <row r="66" spans="1:28">
      <c r="A66" s="12"/>
      <c r="B66" s="19"/>
      <c r="C66" s="19"/>
      <c r="D66" s="94" t="s">
        <v>1279</v>
      </c>
      <c r="E66" s="19"/>
      <c r="F66" s="18" t="s">
        <v>303</v>
      </c>
      <c r="G66" s="26" t="s">
        <v>319</v>
      </c>
      <c r="H66" s="18" t="s">
        <v>310</v>
      </c>
      <c r="I66" s="19"/>
      <c r="J66" s="34" t="s">
        <v>303</v>
      </c>
      <c r="K66" s="35" t="s">
        <v>641</v>
      </c>
      <c r="L66" s="34" t="s">
        <v>310</v>
      </c>
    </row>
    <row r="67" spans="1:28">
      <c r="A67" s="12"/>
      <c r="B67" s="24"/>
      <c r="C67" s="24"/>
      <c r="D67" s="159" t="s">
        <v>1280</v>
      </c>
      <c r="E67" s="24"/>
      <c r="F67" s="53" t="s">
        <v>1281</v>
      </c>
      <c r="G67" s="53"/>
      <c r="H67" s="31" t="s">
        <v>310</v>
      </c>
      <c r="I67" s="24"/>
      <c r="J67" s="77" t="s">
        <v>1282</v>
      </c>
      <c r="K67" s="77"/>
      <c r="L67" s="37" t="s">
        <v>310</v>
      </c>
    </row>
    <row r="68" spans="1:28">
      <c r="A68" s="12"/>
      <c r="B68" s="41"/>
      <c r="C68" s="41"/>
      <c r="D68" s="215" t="s">
        <v>1283</v>
      </c>
      <c r="E68" s="41"/>
      <c r="F68" s="50" t="s">
        <v>534</v>
      </c>
      <c r="G68" s="50"/>
      <c r="H68" s="39" t="s">
        <v>310</v>
      </c>
      <c r="I68" s="41"/>
      <c r="J68" s="75" t="s">
        <v>305</v>
      </c>
      <c r="K68" s="75"/>
      <c r="L68" s="41"/>
    </row>
    <row r="69" spans="1:28" ht="15.75" thickBot="1">
      <c r="A69" s="12"/>
      <c r="B69" s="41"/>
      <c r="C69" s="41"/>
      <c r="D69" s="215"/>
      <c r="E69" s="41"/>
      <c r="F69" s="55"/>
      <c r="G69" s="55"/>
      <c r="H69" s="40"/>
      <c r="I69" s="41"/>
      <c r="J69" s="79"/>
      <c r="K69" s="79"/>
      <c r="L69" s="42"/>
    </row>
    <row r="70" spans="1:28">
      <c r="A70" s="12"/>
      <c r="B70" s="24"/>
      <c r="C70" s="24"/>
      <c r="D70" s="37" t="s">
        <v>1284</v>
      </c>
      <c r="E70" s="24"/>
      <c r="F70" s="58" t="s">
        <v>1285</v>
      </c>
      <c r="G70" s="58"/>
      <c r="H70" s="31" t="s">
        <v>310</v>
      </c>
      <c r="I70" s="24"/>
      <c r="J70" s="82" t="s">
        <v>1286</v>
      </c>
      <c r="K70" s="82"/>
      <c r="L70" s="37" t="s">
        <v>310</v>
      </c>
    </row>
    <row r="71" spans="1:28">
      <c r="A71" s="12"/>
      <c r="B71" s="41"/>
      <c r="C71" s="41"/>
      <c r="D71" s="73" t="s">
        <v>1287</v>
      </c>
      <c r="E71" s="41"/>
      <c r="F71" s="50">
        <v>109</v>
      </c>
      <c r="G71" s="50"/>
      <c r="H71" s="41"/>
      <c r="I71" s="41"/>
      <c r="J71" s="75">
        <v>143</v>
      </c>
      <c r="K71" s="75"/>
      <c r="L71" s="41"/>
    </row>
    <row r="72" spans="1:28" ht="15.75" thickBot="1">
      <c r="A72" s="12"/>
      <c r="B72" s="41"/>
      <c r="C72" s="41"/>
      <c r="D72" s="73"/>
      <c r="E72" s="41"/>
      <c r="F72" s="55"/>
      <c r="G72" s="55"/>
      <c r="H72" s="42"/>
      <c r="I72" s="41"/>
      <c r="J72" s="79"/>
      <c r="K72" s="79"/>
      <c r="L72" s="42"/>
    </row>
    <row r="73" spans="1:28" ht="15.75" thickBot="1">
      <c r="A73" s="12"/>
      <c r="B73" s="109"/>
      <c r="C73" s="109"/>
      <c r="D73" s="99" t="s">
        <v>1288</v>
      </c>
      <c r="E73" s="109"/>
      <c r="F73" s="97" t="s">
        <v>303</v>
      </c>
      <c r="G73" s="98" t="s">
        <v>1289</v>
      </c>
      <c r="H73" s="97" t="s">
        <v>310</v>
      </c>
      <c r="I73" s="109"/>
      <c r="J73" s="99" t="s">
        <v>303</v>
      </c>
      <c r="K73" s="100" t="s">
        <v>1290</v>
      </c>
      <c r="L73" s="99" t="s">
        <v>310</v>
      </c>
    </row>
    <row r="74" spans="1:28">
      <c r="A74" s="12"/>
      <c r="B74" s="217" t="s">
        <v>1291</v>
      </c>
      <c r="C74" s="217"/>
      <c r="D74" s="217"/>
      <c r="E74" s="217"/>
      <c r="F74" s="217"/>
      <c r="G74" s="217"/>
      <c r="H74" s="217"/>
      <c r="I74" s="217"/>
      <c r="J74" s="217"/>
      <c r="K74" s="217"/>
      <c r="L74" s="217"/>
      <c r="M74" s="217"/>
      <c r="N74" s="217"/>
      <c r="O74" s="217"/>
      <c r="P74" s="217"/>
      <c r="Q74" s="217"/>
      <c r="R74" s="217"/>
      <c r="S74" s="217"/>
      <c r="T74" s="217"/>
      <c r="U74" s="217"/>
      <c r="V74" s="217"/>
      <c r="W74" s="217"/>
      <c r="X74" s="217"/>
      <c r="Y74" s="217"/>
      <c r="Z74" s="217"/>
      <c r="AA74" s="217"/>
      <c r="AB74" s="217"/>
    </row>
    <row r="75" spans="1:28">
      <c r="A75" s="12"/>
      <c r="B75" s="17"/>
      <c r="C75" s="17"/>
    </row>
    <row r="76" spans="1:28" ht="33.75">
      <c r="A76" s="12"/>
      <c r="B76" s="266" t="s">
        <v>361</v>
      </c>
      <c r="C76" s="108" t="s">
        <v>1292</v>
      </c>
    </row>
    <row r="77" spans="1:28">
      <c r="A77" s="12" t="s">
        <v>1501</v>
      </c>
      <c r="B77" s="133" t="s">
        <v>993</v>
      </c>
      <c r="C77" s="133"/>
      <c r="D77" s="133"/>
      <c r="E77" s="133"/>
      <c r="F77" s="133"/>
      <c r="G77" s="133"/>
      <c r="H77" s="133"/>
      <c r="I77" s="133"/>
      <c r="J77" s="133"/>
      <c r="K77" s="133"/>
      <c r="L77" s="133"/>
      <c r="M77" s="133"/>
      <c r="N77" s="133"/>
      <c r="O77" s="133"/>
      <c r="P77" s="133"/>
      <c r="Q77" s="133"/>
      <c r="R77" s="133"/>
      <c r="S77" s="133"/>
      <c r="T77" s="133"/>
      <c r="U77" s="133"/>
      <c r="V77" s="133"/>
      <c r="W77" s="133"/>
      <c r="X77" s="133"/>
      <c r="Y77" s="133"/>
      <c r="Z77" s="133"/>
      <c r="AA77" s="133"/>
      <c r="AB77" s="133"/>
    </row>
    <row r="78" spans="1:28">
      <c r="A78" s="12"/>
      <c r="B78" s="134"/>
      <c r="C78" s="134"/>
      <c r="D78" s="134"/>
      <c r="E78" s="134"/>
      <c r="F78" s="134"/>
      <c r="G78" s="134"/>
      <c r="H78" s="134"/>
      <c r="I78" s="134"/>
      <c r="J78" s="134"/>
      <c r="K78" s="134"/>
      <c r="L78" s="134"/>
      <c r="M78" s="134"/>
      <c r="N78" s="134"/>
      <c r="O78" s="134"/>
      <c r="P78" s="134"/>
      <c r="Q78" s="134"/>
      <c r="R78" s="134"/>
      <c r="S78" s="134"/>
      <c r="T78" s="134"/>
      <c r="U78" s="134"/>
      <c r="V78" s="134"/>
      <c r="W78" s="134"/>
      <c r="X78" s="134"/>
      <c r="Y78" s="134"/>
      <c r="Z78" s="134"/>
      <c r="AA78" s="134"/>
      <c r="AB78" s="134"/>
    </row>
    <row r="79" spans="1:28">
      <c r="A79" s="12"/>
      <c r="B79" s="38"/>
      <c r="C79" s="38"/>
      <c r="D79" s="38"/>
      <c r="E79" s="38"/>
      <c r="F79" s="38"/>
      <c r="G79" s="38"/>
      <c r="H79" s="38"/>
      <c r="I79" s="38"/>
      <c r="J79" s="38"/>
      <c r="K79" s="38"/>
      <c r="L79" s="38"/>
      <c r="M79" s="38"/>
      <c r="N79" s="38"/>
      <c r="O79" s="38"/>
      <c r="P79" s="38"/>
      <c r="Q79" s="38"/>
      <c r="R79" s="38"/>
    </row>
    <row r="80" spans="1:28">
      <c r="A80" s="12"/>
      <c r="B80" s="17"/>
      <c r="C80" s="17"/>
      <c r="D80" s="17"/>
      <c r="E80" s="17"/>
      <c r="F80" s="17"/>
      <c r="G80" s="17"/>
      <c r="H80" s="17"/>
      <c r="I80" s="17"/>
      <c r="J80" s="17"/>
      <c r="K80" s="17"/>
      <c r="L80" s="17"/>
      <c r="M80" s="17"/>
      <c r="N80" s="17"/>
      <c r="O80" s="17"/>
      <c r="P80" s="17"/>
      <c r="Q80" s="17"/>
      <c r="R80" s="17"/>
    </row>
    <row r="81" spans="1:28" ht="15.75" thickBot="1">
      <c r="A81" s="12"/>
      <c r="B81" s="19"/>
      <c r="C81" s="19"/>
      <c r="D81" s="45" t="s">
        <v>939</v>
      </c>
      <c r="E81" s="45"/>
      <c r="F81" s="45"/>
      <c r="G81" s="45"/>
      <c r="H81" s="45"/>
      <c r="I81" s="45"/>
      <c r="J81" s="45"/>
      <c r="K81" s="19"/>
      <c r="L81" s="45" t="s">
        <v>940</v>
      </c>
      <c r="M81" s="45"/>
      <c r="N81" s="45"/>
      <c r="O81" s="45"/>
      <c r="P81" s="45"/>
      <c r="Q81" s="45"/>
      <c r="R81" s="45"/>
    </row>
    <row r="82" spans="1:28" ht="15.75" thickBot="1">
      <c r="A82" s="12"/>
      <c r="B82" s="93" t="s">
        <v>324</v>
      </c>
      <c r="C82" s="29"/>
      <c r="D82" s="175">
        <v>2014</v>
      </c>
      <c r="E82" s="175"/>
      <c r="F82" s="175"/>
      <c r="G82" s="29"/>
      <c r="H82" s="175">
        <v>2013</v>
      </c>
      <c r="I82" s="175"/>
      <c r="J82" s="175"/>
      <c r="K82" s="29"/>
      <c r="L82" s="175">
        <v>2014</v>
      </c>
      <c r="M82" s="175"/>
      <c r="N82" s="175"/>
      <c r="O82" s="29"/>
      <c r="P82" s="175">
        <v>2013</v>
      </c>
      <c r="Q82" s="175"/>
      <c r="R82" s="175"/>
    </row>
    <row r="83" spans="1:28">
      <c r="A83" s="12"/>
      <c r="B83" s="121" t="s">
        <v>994</v>
      </c>
      <c r="C83" s="47"/>
      <c r="D83" s="112" t="s">
        <v>303</v>
      </c>
      <c r="E83" s="58" t="s">
        <v>305</v>
      </c>
      <c r="F83" s="47"/>
      <c r="G83" s="47"/>
      <c r="H83" s="113" t="s">
        <v>303</v>
      </c>
      <c r="I83" s="82">
        <v>23</v>
      </c>
      <c r="J83" s="47"/>
      <c r="K83" s="47"/>
      <c r="L83" s="112" t="s">
        <v>303</v>
      </c>
      <c r="M83" s="58" t="s">
        <v>305</v>
      </c>
      <c r="N83" s="47"/>
      <c r="O83" s="47"/>
      <c r="P83" s="113" t="s">
        <v>303</v>
      </c>
      <c r="Q83" s="82" t="s">
        <v>305</v>
      </c>
      <c r="R83" s="47"/>
    </row>
    <row r="84" spans="1:28">
      <c r="A84" s="12"/>
      <c r="B84" s="51"/>
      <c r="C84" s="46"/>
      <c r="D84" s="61"/>
      <c r="E84" s="53"/>
      <c r="F84" s="46"/>
      <c r="G84" s="46"/>
      <c r="H84" s="84"/>
      <c r="I84" s="77"/>
      <c r="J84" s="46"/>
      <c r="K84" s="46"/>
      <c r="L84" s="61"/>
      <c r="M84" s="53"/>
      <c r="N84" s="46"/>
      <c r="O84" s="46"/>
      <c r="P84" s="84"/>
      <c r="Q84" s="77"/>
      <c r="R84" s="46"/>
    </row>
    <row r="85" spans="1:28">
      <c r="A85" s="12"/>
      <c r="B85" s="25" t="s">
        <v>626</v>
      </c>
      <c r="C85" s="19"/>
      <c r="D85" s="50" t="s">
        <v>995</v>
      </c>
      <c r="E85" s="50"/>
      <c r="F85" s="18" t="s">
        <v>310</v>
      </c>
      <c r="G85" s="19"/>
      <c r="H85" s="75" t="s">
        <v>996</v>
      </c>
      <c r="I85" s="75"/>
      <c r="J85" s="34" t="s">
        <v>310</v>
      </c>
      <c r="K85" s="19"/>
      <c r="L85" s="50" t="s">
        <v>997</v>
      </c>
      <c r="M85" s="50"/>
      <c r="N85" s="18" t="s">
        <v>310</v>
      </c>
      <c r="O85" s="19"/>
      <c r="P85" s="75" t="s">
        <v>998</v>
      </c>
      <c r="Q85" s="75"/>
      <c r="R85" s="34" t="s">
        <v>310</v>
      </c>
    </row>
    <row r="86" spans="1:28">
      <c r="A86" s="12"/>
      <c r="B86" s="27" t="s">
        <v>999</v>
      </c>
      <c r="C86" s="24"/>
      <c r="D86" s="53" t="s">
        <v>1000</v>
      </c>
      <c r="E86" s="53"/>
      <c r="F86" s="31" t="s">
        <v>310</v>
      </c>
      <c r="G86" s="24"/>
      <c r="H86" s="77" t="s">
        <v>1001</v>
      </c>
      <c r="I86" s="77"/>
      <c r="J86" s="37" t="s">
        <v>310</v>
      </c>
      <c r="K86" s="24"/>
      <c r="L86" s="53" t="s">
        <v>1002</v>
      </c>
      <c r="M86" s="53"/>
      <c r="N86" s="31" t="s">
        <v>310</v>
      </c>
      <c r="O86" s="24"/>
      <c r="P86" s="77" t="s">
        <v>1003</v>
      </c>
      <c r="Q86" s="77"/>
      <c r="R86" s="37" t="s">
        <v>310</v>
      </c>
    </row>
    <row r="87" spans="1:28">
      <c r="A87" s="12"/>
      <c r="B87" s="215" t="s">
        <v>1004</v>
      </c>
      <c r="C87" s="41"/>
      <c r="D87" s="49">
        <v>2873</v>
      </c>
      <c r="E87" s="49"/>
      <c r="F87" s="41"/>
      <c r="G87" s="41"/>
      <c r="H87" s="74">
        <v>3200</v>
      </c>
      <c r="I87" s="74"/>
      <c r="J87" s="41"/>
      <c r="K87" s="41"/>
      <c r="L87" s="50">
        <v>75</v>
      </c>
      <c r="M87" s="50"/>
      <c r="N87" s="41"/>
      <c r="O87" s="41"/>
      <c r="P87" s="75" t="s">
        <v>1005</v>
      </c>
      <c r="Q87" s="75"/>
      <c r="R87" s="73" t="s">
        <v>310</v>
      </c>
    </row>
    <row r="88" spans="1:28" ht="15.75" thickBot="1">
      <c r="A88" s="12"/>
      <c r="B88" s="215"/>
      <c r="C88" s="41"/>
      <c r="D88" s="54"/>
      <c r="E88" s="54"/>
      <c r="F88" s="42"/>
      <c r="G88" s="41"/>
      <c r="H88" s="78"/>
      <c r="I88" s="78"/>
      <c r="J88" s="42"/>
      <c r="K88" s="41"/>
      <c r="L88" s="55"/>
      <c r="M88" s="55"/>
      <c r="N88" s="42"/>
      <c r="O88" s="41"/>
      <c r="P88" s="79"/>
      <c r="Q88" s="79"/>
      <c r="R88" s="80"/>
    </row>
    <row r="89" spans="1:28">
      <c r="A89" s="12"/>
      <c r="B89" s="51" t="s">
        <v>1006</v>
      </c>
      <c r="C89" s="46"/>
      <c r="D89" s="112" t="s">
        <v>303</v>
      </c>
      <c r="E89" s="57">
        <v>1907</v>
      </c>
      <c r="F89" s="47"/>
      <c r="G89" s="46"/>
      <c r="H89" s="113" t="s">
        <v>303</v>
      </c>
      <c r="I89" s="81">
        <v>2065</v>
      </c>
      <c r="J89" s="47"/>
      <c r="K89" s="46"/>
      <c r="L89" s="112" t="s">
        <v>303</v>
      </c>
      <c r="M89" s="58" t="s">
        <v>1007</v>
      </c>
      <c r="N89" s="112" t="s">
        <v>310</v>
      </c>
      <c r="O89" s="46"/>
      <c r="P89" s="113" t="s">
        <v>303</v>
      </c>
      <c r="Q89" s="82" t="s">
        <v>1008</v>
      </c>
      <c r="R89" s="113" t="s">
        <v>310</v>
      </c>
    </row>
    <row r="90" spans="1:28" ht="15.75" thickBot="1">
      <c r="A90" s="12"/>
      <c r="B90" s="165"/>
      <c r="C90" s="60"/>
      <c r="D90" s="62"/>
      <c r="E90" s="115"/>
      <c r="F90" s="60"/>
      <c r="G90" s="60"/>
      <c r="H90" s="85"/>
      <c r="I90" s="116"/>
      <c r="J90" s="60"/>
      <c r="K90" s="60"/>
      <c r="L90" s="62"/>
      <c r="M90" s="59"/>
      <c r="N90" s="62"/>
      <c r="O90" s="60"/>
      <c r="P90" s="85"/>
      <c r="Q90" s="83"/>
      <c r="R90" s="85"/>
    </row>
    <row r="91" spans="1:28">
      <c r="A91" s="12"/>
      <c r="B91" s="17"/>
      <c r="C91" s="17"/>
    </row>
    <row r="92" spans="1:28" ht="78.75">
      <c r="A92" s="12"/>
      <c r="B92" s="107" t="s">
        <v>359</v>
      </c>
      <c r="C92" s="108" t="s">
        <v>1009</v>
      </c>
    </row>
    <row r="93" spans="1:28">
      <c r="A93" s="12" t="s">
        <v>1502</v>
      </c>
      <c r="B93" s="133" t="s">
        <v>1010</v>
      </c>
      <c r="C93" s="133"/>
      <c r="D93" s="133"/>
      <c r="E93" s="133"/>
      <c r="F93" s="133"/>
      <c r="G93" s="133"/>
      <c r="H93" s="133"/>
      <c r="I93" s="133"/>
      <c r="J93" s="133"/>
      <c r="K93" s="133"/>
      <c r="L93" s="133"/>
      <c r="M93" s="133"/>
      <c r="N93" s="133"/>
      <c r="O93" s="133"/>
      <c r="P93" s="133"/>
      <c r="Q93" s="133"/>
      <c r="R93" s="133"/>
      <c r="S93" s="133"/>
      <c r="T93" s="133"/>
      <c r="U93" s="133"/>
      <c r="V93" s="133"/>
      <c r="W93" s="133"/>
      <c r="X93" s="133"/>
      <c r="Y93" s="133"/>
      <c r="Z93" s="133"/>
      <c r="AA93" s="133"/>
      <c r="AB93" s="133"/>
    </row>
    <row r="94" spans="1:28">
      <c r="A94" s="12"/>
      <c r="B94" s="134"/>
      <c r="C94" s="134"/>
      <c r="D94" s="134"/>
      <c r="E94" s="134"/>
      <c r="F94" s="134"/>
      <c r="G94" s="134"/>
      <c r="H94" s="134"/>
      <c r="I94" s="134"/>
      <c r="J94" s="134"/>
      <c r="K94" s="134"/>
      <c r="L94" s="134"/>
      <c r="M94" s="134"/>
      <c r="N94" s="134"/>
      <c r="O94" s="134"/>
      <c r="P94" s="134"/>
      <c r="Q94" s="134"/>
      <c r="R94" s="134"/>
      <c r="S94" s="134"/>
      <c r="T94" s="134"/>
      <c r="U94" s="134"/>
      <c r="V94" s="134"/>
      <c r="W94" s="134"/>
      <c r="X94" s="134"/>
      <c r="Y94" s="134"/>
      <c r="Z94" s="134"/>
      <c r="AA94" s="134"/>
      <c r="AB94" s="134"/>
    </row>
    <row r="95" spans="1:28">
      <c r="A95" s="12"/>
      <c r="B95" s="38"/>
      <c r="C95" s="38"/>
      <c r="D95" s="38"/>
      <c r="E95" s="38"/>
      <c r="F95" s="38"/>
      <c r="G95" s="38"/>
      <c r="H95" s="38"/>
      <c r="I95" s="38"/>
      <c r="J95" s="38"/>
    </row>
    <row r="96" spans="1:28">
      <c r="A96" s="12"/>
      <c r="B96" s="17"/>
      <c r="C96" s="17"/>
      <c r="D96" s="17"/>
      <c r="E96" s="17"/>
      <c r="F96" s="17"/>
      <c r="G96" s="17"/>
      <c r="H96" s="17"/>
      <c r="I96" s="17"/>
      <c r="J96" s="17"/>
    </row>
    <row r="97" spans="1:28" ht="15.75" thickBot="1">
      <c r="A97" s="12"/>
      <c r="B97" s="19"/>
      <c r="C97" s="19"/>
      <c r="D97" s="45" t="s">
        <v>590</v>
      </c>
      <c r="E97" s="45"/>
      <c r="F97" s="45"/>
      <c r="G97" s="45"/>
      <c r="H97" s="45"/>
      <c r="I97" s="45"/>
      <c r="J97" s="45"/>
    </row>
    <row r="98" spans="1:28" ht="15.75" thickBot="1">
      <c r="A98" s="12"/>
      <c r="B98" s="93" t="s">
        <v>324</v>
      </c>
      <c r="C98" s="29"/>
      <c r="D98" s="175">
        <v>2014</v>
      </c>
      <c r="E98" s="175"/>
      <c r="F98" s="175"/>
      <c r="G98" s="29"/>
      <c r="H98" s="175">
        <v>2013</v>
      </c>
      <c r="I98" s="175"/>
      <c r="J98" s="175"/>
    </row>
    <row r="99" spans="1:28" ht="33.75">
      <c r="A99" s="12"/>
      <c r="B99" s="158" t="s">
        <v>1011</v>
      </c>
      <c r="C99" s="24"/>
      <c r="D99" s="47"/>
      <c r="E99" s="47"/>
      <c r="F99" s="47"/>
      <c r="G99" s="24"/>
      <c r="H99" s="47"/>
      <c r="I99" s="47"/>
      <c r="J99" s="47"/>
    </row>
    <row r="100" spans="1:28">
      <c r="A100" s="12"/>
      <c r="B100" s="25" t="s">
        <v>1012</v>
      </c>
      <c r="C100" s="19"/>
      <c r="D100" s="18" t="s">
        <v>303</v>
      </c>
      <c r="E100" s="26" t="s">
        <v>1013</v>
      </c>
      <c r="F100" s="18" t="s">
        <v>310</v>
      </c>
      <c r="G100" s="19"/>
      <c r="H100" s="34" t="s">
        <v>303</v>
      </c>
      <c r="I100" s="35" t="s">
        <v>1014</v>
      </c>
      <c r="J100" s="34" t="s">
        <v>310</v>
      </c>
    </row>
    <row r="101" spans="1:28">
      <c r="A101" s="12"/>
      <c r="B101" s="27" t="s">
        <v>1015</v>
      </c>
      <c r="C101" s="24"/>
      <c r="D101" s="53" t="s">
        <v>1016</v>
      </c>
      <c r="E101" s="53"/>
      <c r="F101" s="31" t="s">
        <v>310</v>
      </c>
      <c r="G101" s="24"/>
      <c r="H101" s="77" t="s">
        <v>1017</v>
      </c>
      <c r="I101" s="77"/>
      <c r="J101" s="37" t="s">
        <v>310</v>
      </c>
    </row>
    <row r="102" spans="1:28">
      <c r="A102" s="12"/>
      <c r="B102" s="48" t="s">
        <v>1018</v>
      </c>
      <c r="C102" s="41"/>
      <c r="D102" s="49">
        <v>6353</v>
      </c>
      <c r="E102" s="49"/>
      <c r="F102" s="41"/>
      <c r="G102" s="41"/>
      <c r="H102" s="74">
        <v>8986</v>
      </c>
      <c r="I102" s="74"/>
      <c r="J102" s="41"/>
    </row>
    <row r="103" spans="1:28" ht="15.75" thickBot="1">
      <c r="A103" s="12"/>
      <c r="B103" s="212"/>
      <c r="C103" s="42"/>
      <c r="D103" s="54"/>
      <c r="E103" s="54"/>
      <c r="F103" s="42"/>
      <c r="G103" s="42"/>
      <c r="H103" s="78"/>
      <c r="I103" s="78"/>
      <c r="J103" s="42"/>
    </row>
    <row r="104" spans="1:28">
      <c r="A104" s="12" t="s">
        <v>1503</v>
      </c>
      <c r="B104" s="133" t="s">
        <v>1020</v>
      </c>
      <c r="C104" s="133"/>
      <c r="D104" s="133"/>
      <c r="E104" s="133"/>
      <c r="F104" s="133"/>
      <c r="G104" s="133"/>
      <c r="H104" s="133"/>
      <c r="I104" s="133"/>
      <c r="J104" s="133"/>
      <c r="K104" s="133"/>
      <c r="L104" s="133"/>
      <c r="M104" s="133"/>
      <c r="N104" s="133"/>
      <c r="O104" s="133"/>
      <c r="P104" s="133"/>
      <c r="Q104" s="133"/>
      <c r="R104" s="133"/>
      <c r="S104" s="133"/>
      <c r="T104" s="133"/>
      <c r="U104" s="133"/>
      <c r="V104" s="133"/>
      <c r="W104" s="133"/>
      <c r="X104" s="133"/>
      <c r="Y104" s="133"/>
      <c r="Z104" s="133"/>
      <c r="AA104" s="133"/>
      <c r="AB104" s="133"/>
    </row>
    <row r="105" spans="1:28">
      <c r="A105" s="12"/>
      <c r="B105" s="134"/>
      <c r="C105" s="134"/>
      <c r="D105" s="134"/>
      <c r="E105" s="134"/>
      <c r="F105" s="134"/>
      <c r="G105" s="134"/>
      <c r="H105" s="134"/>
      <c r="I105" s="134"/>
      <c r="J105" s="134"/>
      <c r="K105" s="134"/>
      <c r="L105" s="134"/>
      <c r="M105" s="134"/>
      <c r="N105" s="134"/>
      <c r="O105" s="134"/>
      <c r="P105" s="134"/>
      <c r="Q105" s="134"/>
      <c r="R105" s="134"/>
      <c r="S105" s="134"/>
      <c r="T105" s="134"/>
      <c r="U105" s="134"/>
      <c r="V105" s="134"/>
      <c r="W105" s="134"/>
      <c r="X105" s="134"/>
      <c r="Y105" s="134"/>
      <c r="Z105" s="134"/>
      <c r="AA105" s="134"/>
      <c r="AB105" s="134"/>
    </row>
    <row r="106" spans="1:28">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8">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8" ht="15.75" thickBot="1">
      <c r="A108" s="12"/>
      <c r="B108" s="19"/>
      <c r="C108" s="19"/>
      <c r="D108" s="45" t="s">
        <v>939</v>
      </c>
      <c r="E108" s="45"/>
      <c r="F108" s="45"/>
      <c r="G108" s="45"/>
      <c r="H108" s="45"/>
      <c r="I108" s="45"/>
      <c r="J108" s="45"/>
      <c r="K108" s="45"/>
      <c r="L108" s="45"/>
      <c r="M108" s="45"/>
      <c r="N108" s="45"/>
      <c r="O108" s="19"/>
      <c r="P108" s="45" t="s">
        <v>940</v>
      </c>
      <c r="Q108" s="45"/>
      <c r="R108" s="45"/>
      <c r="S108" s="45"/>
      <c r="T108" s="45"/>
      <c r="U108" s="45"/>
      <c r="V108" s="45"/>
      <c r="W108" s="45"/>
      <c r="X108" s="45"/>
      <c r="Y108" s="45"/>
      <c r="Z108" s="45"/>
    </row>
    <row r="109" spans="1:28" ht="15.75" thickBot="1">
      <c r="A109" s="12"/>
      <c r="B109" s="93" t="s">
        <v>324</v>
      </c>
      <c r="C109" s="29"/>
      <c r="D109" s="175">
        <v>2014</v>
      </c>
      <c r="E109" s="175"/>
      <c r="F109" s="175"/>
      <c r="G109" s="29"/>
      <c r="H109" s="175">
        <v>2013</v>
      </c>
      <c r="I109" s="175"/>
      <c r="J109" s="175"/>
      <c r="K109" s="174"/>
      <c r="L109" s="175">
        <v>2012</v>
      </c>
      <c r="M109" s="175"/>
      <c r="N109" s="175"/>
      <c r="O109" s="29"/>
      <c r="P109" s="175">
        <v>2014</v>
      </c>
      <c r="Q109" s="175"/>
      <c r="R109" s="175"/>
      <c r="S109" s="29"/>
      <c r="T109" s="175">
        <v>2013</v>
      </c>
      <c r="U109" s="175"/>
      <c r="V109" s="175"/>
      <c r="W109" s="174"/>
      <c r="X109" s="175">
        <v>2012</v>
      </c>
      <c r="Y109" s="175"/>
      <c r="Z109" s="175"/>
    </row>
    <row r="110" spans="1:28">
      <c r="A110" s="12"/>
      <c r="B110" s="158" t="s">
        <v>1021</v>
      </c>
      <c r="C110" s="24"/>
      <c r="D110" s="47"/>
      <c r="E110" s="47"/>
      <c r="F110" s="47"/>
      <c r="G110" s="24"/>
      <c r="H110" s="47"/>
      <c r="I110" s="47"/>
      <c r="J110" s="47"/>
      <c r="K110" s="24"/>
      <c r="L110" s="47"/>
      <c r="M110" s="47"/>
      <c r="N110" s="47"/>
      <c r="O110" s="24"/>
      <c r="P110" s="47"/>
      <c r="Q110" s="47"/>
      <c r="R110" s="47"/>
      <c r="S110" s="24"/>
      <c r="T110" s="47"/>
      <c r="U110" s="47"/>
      <c r="V110" s="47"/>
      <c r="W110" s="24"/>
      <c r="X110" s="47"/>
      <c r="Y110" s="47"/>
      <c r="Z110" s="47"/>
    </row>
    <row r="111" spans="1:28">
      <c r="A111" s="12"/>
      <c r="B111" s="48" t="s">
        <v>943</v>
      </c>
      <c r="C111" s="41"/>
      <c r="D111" s="39" t="s">
        <v>303</v>
      </c>
      <c r="E111" s="50">
        <v>106</v>
      </c>
      <c r="F111" s="41"/>
      <c r="G111" s="41"/>
      <c r="H111" s="73" t="s">
        <v>303</v>
      </c>
      <c r="I111" s="75">
        <v>128</v>
      </c>
      <c r="J111" s="41"/>
      <c r="K111" s="41"/>
      <c r="L111" s="73" t="s">
        <v>303</v>
      </c>
      <c r="M111" s="75">
        <v>118</v>
      </c>
      <c r="N111" s="41"/>
      <c r="O111" s="41"/>
      <c r="P111" s="39" t="s">
        <v>303</v>
      </c>
      <c r="Q111" s="50">
        <v>22</v>
      </c>
      <c r="R111" s="41"/>
      <c r="S111" s="41"/>
      <c r="T111" s="73" t="s">
        <v>303</v>
      </c>
      <c r="U111" s="75">
        <v>27</v>
      </c>
      <c r="V111" s="41"/>
      <c r="W111" s="41"/>
      <c r="X111" s="73" t="s">
        <v>303</v>
      </c>
      <c r="Y111" s="75">
        <v>28</v>
      </c>
      <c r="Z111" s="41"/>
    </row>
    <row r="112" spans="1:28">
      <c r="A112" s="12"/>
      <c r="B112" s="48"/>
      <c r="C112" s="41"/>
      <c r="D112" s="39"/>
      <c r="E112" s="50"/>
      <c r="F112" s="41"/>
      <c r="G112" s="41"/>
      <c r="H112" s="73"/>
      <c r="I112" s="75"/>
      <c r="J112" s="41"/>
      <c r="K112" s="41"/>
      <c r="L112" s="73"/>
      <c r="M112" s="75"/>
      <c r="N112" s="41"/>
      <c r="O112" s="41"/>
      <c r="P112" s="39"/>
      <c r="Q112" s="50"/>
      <c r="R112" s="41"/>
      <c r="S112" s="41"/>
      <c r="T112" s="73"/>
      <c r="U112" s="75"/>
      <c r="V112" s="41"/>
      <c r="W112" s="41"/>
      <c r="X112" s="73"/>
      <c r="Y112" s="75"/>
      <c r="Z112" s="41"/>
    </row>
    <row r="113" spans="1:26">
      <c r="A113" s="12"/>
      <c r="B113" s="51" t="s">
        <v>944</v>
      </c>
      <c r="C113" s="46"/>
      <c r="D113" s="53">
        <v>396</v>
      </c>
      <c r="E113" s="53"/>
      <c r="F113" s="46"/>
      <c r="G113" s="46"/>
      <c r="H113" s="77">
        <v>403</v>
      </c>
      <c r="I113" s="77"/>
      <c r="J113" s="46"/>
      <c r="K113" s="46"/>
      <c r="L113" s="77">
        <v>467</v>
      </c>
      <c r="M113" s="77"/>
      <c r="N113" s="46"/>
      <c r="O113" s="46"/>
      <c r="P113" s="53">
        <v>132</v>
      </c>
      <c r="Q113" s="53"/>
      <c r="R113" s="46"/>
      <c r="S113" s="46"/>
      <c r="T113" s="77">
        <v>141</v>
      </c>
      <c r="U113" s="77"/>
      <c r="V113" s="46"/>
      <c r="W113" s="46"/>
      <c r="X113" s="77">
        <v>170</v>
      </c>
      <c r="Y113" s="77"/>
      <c r="Z113" s="46"/>
    </row>
    <row r="114" spans="1:26">
      <c r="A114" s="12"/>
      <c r="B114" s="51"/>
      <c r="C114" s="46"/>
      <c r="D114" s="53"/>
      <c r="E114" s="53"/>
      <c r="F114" s="46"/>
      <c r="G114" s="46"/>
      <c r="H114" s="77"/>
      <c r="I114" s="77"/>
      <c r="J114" s="46"/>
      <c r="K114" s="46"/>
      <c r="L114" s="77"/>
      <c r="M114" s="77"/>
      <c r="N114" s="46"/>
      <c r="O114" s="46"/>
      <c r="P114" s="53"/>
      <c r="Q114" s="53"/>
      <c r="R114" s="46"/>
      <c r="S114" s="46"/>
      <c r="T114" s="77"/>
      <c r="U114" s="77"/>
      <c r="V114" s="46"/>
      <c r="W114" s="46"/>
      <c r="X114" s="77"/>
      <c r="Y114" s="77"/>
      <c r="Z114" s="46"/>
    </row>
    <row r="115" spans="1:26">
      <c r="A115" s="12"/>
      <c r="B115" s="25" t="s">
        <v>1022</v>
      </c>
      <c r="C115" s="19"/>
      <c r="D115" s="50" t="s">
        <v>1023</v>
      </c>
      <c r="E115" s="50"/>
      <c r="F115" s="18" t="s">
        <v>310</v>
      </c>
      <c r="G115" s="19"/>
      <c r="H115" s="75" t="s">
        <v>1024</v>
      </c>
      <c r="I115" s="75"/>
      <c r="J115" s="34" t="s">
        <v>310</v>
      </c>
      <c r="K115" s="19"/>
      <c r="L115" s="75" t="s">
        <v>1025</v>
      </c>
      <c r="M115" s="75"/>
      <c r="N115" s="34" t="s">
        <v>310</v>
      </c>
      <c r="O115" s="19"/>
      <c r="P115" s="50" t="s">
        <v>1026</v>
      </c>
      <c r="Q115" s="50"/>
      <c r="R115" s="18" t="s">
        <v>310</v>
      </c>
      <c r="S115" s="19"/>
      <c r="T115" s="75" t="s">
        <v>1027</v>
      </c>
      <c r="U115" s="75"/>
      <c r="V115" s="34" t="s">
        <v>310</v>
      </c>
      <c r="W115" s="19"/>
      <c r="X115" s="75" t="s">
        <v>1028</v>
      </c>
      <c r="Y115" s="75"/>
      <c r="Z115" s="34" t="s">
        <v>310</v>
      </c>
    </row>
    <row r="116" spans="1:26">
      <c r="A116" s="12"/>
      <c r="B116" s="51" t="s">
        <v>1029</v>
      </c>
      <c r="C116" s="46"/>
      <c r="D116" s="53">
        <v>22</v>
      </c>
      <c r="E116" s="53"/>
      <c r="F116" s="46"/>
      <c r="G116" s="46"/>
      <c r="H116" s="77">
        <v>24</v>
      </c>
      <c r="I116" s="77"/>
      <c r="J116" s="46"/>
      <c r="K116" s="46"/>
      <c r="L116" s="77">
        <v>22</v>
      </c>
      <c r="M116" s="77"/>
      <c r="N116" s="46"/>
      <c r="O116" s="46"/>
      <c r="P116" s="53" t="s">
        <v>347</v>
      </c>
      <c r="Q116" s="53"/>
      <c r="R116" s="61" t="s">
        <v>310</v>
      </c>
      <c r="S116" s="46"/>
      <c r="T116" s="77" t="s">
        <v>1030</v>
      </c>
      <c r="U116" s="77"/>
      <c r="V116" s="84" t="s">
        <v>310</v>
      </c>
      <c r="W116" s="46"/>
      <c r="X116" s="77">
        <v>11</v>
      </c>
      <c r="Y116" s="77"/>
      <c r="Z116" s="46"/>
    </row>
    <row r="117" spans="1:26">
      <c r="A117" s="12"/>
      <c r="B117" s="51"/>
      <c r="C117" s="46"/>
      <c r="D117" s="53"/>
      <c r="E117" s="53"/>
      <c r="F117" s="46"/>
      <c r="G117" s="46"/>
      <c r="H117" s="77"/>
      <c r="I117" s="77"/>
      <c r="J117" s="46"/>
      <c r="K117" s="46"/>
      <c r="L117" s="77"/>
      <c r="M117" s="77"/>
      <c r="N117" s="46"/>
      <c r="O117" s="46"/>
      <c r="P117" s="53"/>
      <c r="Q117" s="53"/>
      <c r="R117" s="61"/>
      <c r="S117" s="46"/>
      <c r="T117" s="77"/>
      <c r="U117" s="77"/>
      <c r="V117" s="84"/>
      <c r="W117" s="46"/>
      <c r="X117" s="77"/>
      <c r="Y117" s="77"/>
      <c r="Z117" s="46"/>
    </row>
    <row r="118" spans="1:26">
      <c r="A118" s="12"/>
      <c r="B118" s="232" t="s">
        <v>1031</v>
      </c>
      <c r="C118" s="41"/>
      <c r="D118" s="50">
        <v>271</v>
      </c>
      <c r="E118" s="50"/>
      <c r="F118" s="41"/>
      <c r="G118" s="41"/>
      <c r="H118" s="75">
        <v>367</v>
      </c>
      <c r="I118" s="75"/>
      <c r="J118" s="41"/>
      <c r="K118" s="41"/>
      <c r="L118" s="75">
        <v>352</v>
      </c>
      <c r="M118" s="75"/>
      <c r="N118" s="41"/>
      <c r="O118" s="41"/>
      <c r="P118" s="50" t="s">
        <v>465</v>
      </c>
      <c r="Q118" s="50"/>
      <c r="R118" s="39" t="s">
        <v>310</v>
      </c>
      <c r="S118" s="41"/>
      <c r="T118" s="75">
        <v>31</v>
      </c>
      <c r="U118" s="75"/>
      <c r="V118" s="41"/>
      <c r="W118" s="41"/>
      <c r="X118" s="75">
        <v>8</v>
      </c>
      <c r="Y118" s="75"/>
      <c r="Z118" s="41"/>
    </row>
    <row r="119" spans="1:26" ht="15.75" thickBot="1">
      <c r="A119" s="12"/>
      <c r="B119" s="232"/>
      <c r="C119" s="41"/>
      <c r="D119" s="55"/>
      <c r="E119" s="55"/>
      <c r="F119" s="42"/>
      <c r="G119" s="41"/>
      <c r="H119" s="79"/>
      <c r="I119" s="79"/>
      <c r="J119" s="42"/>
      <c r="K119" s="41"/>
      <c r="L119" s="79"/>
      <c r="M119" s="79"/>
      <c r="N119" s="42"/>
      <c r="O119" s="41"/>
      <c r="P119" s="55"/>
      <c r="Q119" s="55"/>
      <c r="R119" s="40"/>
      <c r="S119" s="41"/>
      <c r="T119" s="79"/>
      <c r="U119" s="79"/>
      <c r="V119" s="42"/>
      <c r="W119" s="41"/>
      <c r="X119" s="79"/>
      <c r="Y119" s="79"/>
      <c r="Z119" s="42"/>
    </row>
    <row r="120" spans="1:26">
      <c r="A120" s="12"/>
      <c r="B120" s="51" t="s">
        <v>1032</v>
      </c>
      <c r="C120" s="46"/>
      <c r="D120" s="58">
        <v>232</v>
      </c>
      <c r="E120" s="58"/>
      <c r="F120" s="47"/>
      <c r="G120" s="46"/>
      <c r="H120" s="82">
        <v>311</v>
      </c>
      <c r="I120" s="82"/>
      <c r="J120" s="47"/>
      <c r="K120" s="46"/>
      <c r="L120" s="82">
        <v>345</v>
      </c>
      <c r="M120" s="82"/>
      <c r="N120" s="47"/>
      <c r="O120" s="46"/>
      <c r="P120" s="58" t="s">
        <v>319</v>
      </c>
      <c r="Q120" s="58"/>
      <c r="R120" s="112" t="s">
        <v>310</v>
      </c>
      <c r="S120" s="46"/>
      <c r="T120" s="82">
        <v>55</v>
      </c>
      <c r="U120" s="82"/>
      <c r="V120" s="47"/>
      <c r="W120" s="46"/>
      <c r="X120" s="82">
        <v>100</v>
      </c>
      <c r="Y120" s="82"/>
      <c r="Z120" s="47"/>
    </row>
    <row r="121" spans="1:26">
      <c r="A121" s="12"/>
      <c r="B121" s="51"/>
      <c r="C121" s="46"/>
      <c r="D121" s="53"/>
      <c r="E121" s="53"/>
      <c r="F121" s="46"/>
      <c r="G121" s="46"/>
      <c r="H121" s="77"/>
      <c r="I121" s="77"/>
      <c r="J121" s="46"/>
      <c r="K121" s="46"/>
      <c r="L121" s="77"/>
      <c r="M121" s="77"/>
      <c r="N121" s="46"/>
      <c r="O121" s="46"/>
      <c r="P121" s="53"/>
      <c r="Q121" s="53"/>
      <c r="R121" s="61"/>
      <c r="S121" s="46"/>
      <c r="T121" s="77"/>
      <c r="U121" s="77"/>
      <c r="V121" s="46"/>
      <c r="W121" s="46"/>
      <c r="X121" s="77"/>
      <c r="Y121" s="77"/>
      <c r="Z121" s="46"/>
    </row>
    <row r="122" spans="1:26">
      <c r="A122" s="12"/>
      <c r="B122" s="215" t="s">
        <v>1033</v>
      </c>
      <c r="C122" s="41"/>
      <c r="D122" s="50">
        <v>76</v>
      </c>
      <c r="E122" s="50"/>
      <c r="F122" s="41"/>
      <c r="G122" s="41"/>
      <c r="H122" s="75">
        <v>74</v>
      </c>
      <c r="I122" s="75"/>
      <c r="J122" s="41"/>
      <c r="K122" s="41"/>
      <c r="L122" s="75">
        <v>70</v>
      </c>
      <c r="M122" s="75"/>
      <c r="N122" s="41"/>
      <c r="O122" s="41"/>
      <c r="P122" s="50" t="s">
        <v>305</v>
      </c>
      <c r="Q122" s="50"/>
      <c r="R122" s="41"/>
      <c r="S122" s="41"/>
      <c r="T122" s="75" t="s">
        <v>305</v>
      </c>
      <c r="U122" s="75"/>
      <c r="V122" s="41"/>
      <c r="W122" s="41"/>
      <c r="X122" s="75" t="s">
        <v>305</v>
      </c>
      <c r="Y122" s="75"/>
      <c r="Z122" s="41"/>
    </row>
    <row r="123" spans="1:26">
      <c r="A123" s="12"/>
      <c r="B123" s="215"/>
      <c r="C123" s="41"/>
      <c r="D123" s="50"/>
      <c r="E123" s="50"/>
      <c r="F123" s="41"/>
      <c r="G123" s="41"/>
      <c r="H123" s="75"/>
      <c r="I123" s="75"/>
      <c r="J123" s="41"/>
      <c r="K123" s="41"/>
      <c r="L123" s="75"/>
      <c r="M123" s="75"/>
      <c r="N123" s="41"/>
      <c r="O123" s="41"/>
      <c r="P123" s="50"/>
      <c r="Q123" s="50"/>
      <c r="R123" s="41"/>
      <c r="S123" s="41"/>
      <c r="T123" s="75"/>
      <c r="U123" s="75"/>
      <c r="V123" s="41"/>
      <c r="W123" s="41"/>
      <c r="X123" s="75"/>
      <c r="Y123" s="75"/>
      <c r="Z123" s="41"/>
    </row>
    <row r="124" spans="1:26">
      <c r="A124" s="12"/>
      <c r="B124" s="51" t="s">
        <v>1034</v>
      </c>
      <c r="C124" s="46"/>
      <c r="D124" s="53">
        <v>29</v>
      </c>
      <c r="E124" s="53"/>
      <c r="F124" s="46"/>
      <c r="G124" s="46"/>
      <c r="H124" s="77">
        <v>11</v>
      </c>
      <c r="I124" s="77"/>
      <c r="J124" s="46"/>
      <c r="K124" s="46"/>
      <c r="L124" s="77" t="s">
        <v>309</v>
      </c>
      <c r="M124" s="77"/>
      <c r="N124" s="84" t="s">
        <v>310</v>
      </c>
      <c r="O124" s="46"/>
      <c r="P124" s="53" t="s">
        <v>1035</v>
      </c>
      <c r="Q124" s="53"/>
      <c r="R124" s="61" t="s">
        <v>310</v>
      </c>
      <c r="S124" s="46"/>
      <c r="T124" s="77" t="s">
        <v>305</v>
      </c>
      <c r="U124" s="77"/>
      <c r="V124" s="46"/>
      <c r="W124" s="46"/>
      <c r="X124" s="77" t="s">
        <v>305</v>
      </c>
      <c r="Y124" s="77"/>
      <c r="Z124" s="46"/>
    </row>
    <row r="125" spans="1:26" ht="15.75" thickBot="1">
      <c r="A125" s="12"/>
      <c r="B125" s="51"/>
      <c r="C125" s="46"/>
      <c r="D125" s="59"/>
      <c r="E125" s="59"/>
      <c r="F125" s="60"/>
      <c r="G125" s="46"/>
      <c r="H125" s="83"/>
      <c r="I125" s="83"/>
      <c r="J125" s="60"/>
      <c r="K125" s="46"/>
      <c r="L125" s="83"/>
      <c r="M125" s="83"/>
      <c r="N125" s="85"/>
      <c r="O125" s="46"/>
      <c r="P125" s="59"/>
      <c r="Q125" s="59"/>
      <c r="R125" s="62"/>
      <c r="S125" s="46"/>
      <c r="T125" s="83"/>
      <c r="U125" s="83"/>
      <c r="V125" s="60"/>
      <c r="W125" s="46"/>
      <c r="X125" s="83"/>
      <c r="Y125" s="83"/>
      <c r="Z125" s="60"/>
    </row>
    <row r="126" spans="1:26">
      <c r="A126" s="12"/>
      <c r="B126" s="48" t="s">
        <v>1036</v>
      </c>
      <c r="C126" s="41"/>
      <c r="D126" s="64" t="s">
        <v>303</v>
      </c>
      <c r="E126" s="70">
        <v>337</v>
      </c>
      <c r="F126" s="68"/>
      <c r="G126" s="41"/>
      <c r="H126" s="86" t="s">
        <v>303</v>
      </c>
      <c r="I126" s="90">
        <v>396</v>
      </c>
      <c r="J126" s="68"/>
      <c r="K126" s="41"/>
      <c r="L126" s="86" t="s">
        <v>303</v>
      </c>
      <c r="M126" s="90">
        <v>412</v>
      </c>
      <c r="N126" s="68"/>
      <c r="O126" s="41"/>
      <c r="P126" s="64" t="s">
        <v>303</v>
      </c>
      <c r="Q126" s="70" t="s">
        <v>314</v>
      </c>
      <c r="R126" s="64" t="s">
        <v>310</v>
      </c>
      <c r="S126" s="41"/>
      <c r="T126" s="86" t="s">
        <v>303</v>
      </c>
      <c r="U126" s="90">
        <v>55</v>
      </c>
      <c r="V126" s="68"/>
      <c r="W126" s="41"/>
      <c r="X126" s="86" t="s">
        <v>303</v>
      </c>
      <c r="Y126" s="90">
        <v>100</v>
      </c>
      <c r="Z126" s="68"/>
    </row>
    <row r="127" spans="1:26" ht="15.75" thickBot="1">
      <c r="A127" s="12"/>
      <c r="B127" s="212"/>
      <c r="C127" s="42"/>
      <c r="D127" s="40"/>
      <c r="E127" s="55"/>
      <c r="F127" s="42"/>
      <c r="G127" s="42"/>
      <c r="H127" s="80"/>
      <c r="I127" s="79"/>
      <c r="J127" s="42"/>
      <c r="K127" s="42"/>
      <c r="L127" s="80"/>
      <c r="M127" s="79"/>
      <c r="N127" s="42"/>
      <c r="O127" s="42"/>
      <c r="P127" s="40"/>
      <c r="Q127" s="55"/>
      <c r="R127" s="40"/>
      <c r="S127" s="42"/>
      <c r="T127" s="80"/>
      <c r="U127" s="79"/>
      <c r="V127" s="42"/>
      <c r="W127" s="42"/>
      <c r="X127" s="80"/>
      <c r="Y127" s="79"/>
      <c r="Z127" s="42"/>
    </row>
    <row r="128" spans="1:26">
      <c r="A128" s="12"/>
      <c r="B128" s="17"/>
      <c r="C128" s="17"/>
    </row>
    <row r="129" spans="1:28" ht="45">
      <c r="A129" s="12"/>
      <c r="B129" s="32" t="s">
        <v>669</v>
      </c>
      <c r="C129" s="108" t="s">
        <v>1037</v>
      </c>
    </row>
    <row r="130" spans="1:28">
      <c r="A130" s="12" t="s">
        <v>1504</v>
      </c>
      <c r="B130" s="133" t="s">
        <v>1505</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c r="Y130" s="133"/>
      <c r="Z130" s="133"/>
      <c r="AA130" s="133"/>
      <c r="AB130" s="133"/>
    </row>
    <row r="131" spans="1:28">
      <c r="A131" s="12"/>
      <c r="B131" s="134"/>
      <c r="C131" s="134"/>
      <c r="D131" s="134"/>
      <c r="E131" s="134"/>
      <c r="F131" s="134"/>
      <c r="G131" s="134"/>
      <c r="H131" s="134"/>
      <c r="I131" s="134"/>
      <c r="J131" s="134"/>
      <c r="K131" s="134"/>
      <c r="L131" s="134"/>
      <c r="M131" s="134"/>
      <c r="N131" s="134"/>
      <c r="O131" s="134"/>
      <c r="P131" s="134"/>
      <c r="Q131" s="134"/>
      <c r="R131" s="134"/>
      <c r="S131" s="134"/>
      <c r="T131" s="134"/>
      <c r="U131" s="134"/>
      <c r="V131" s="134"/>
      <c r="W131" s="134"/>
      <c r="X131" s="134"/>
      <c r="Y131" s="134"/>
      <c r="Z131" s="134"/>
      <c r="AA131" s="134"/>
      <c r="AB131" s="134"/>
    </row>
    <row r="132" spans="1:28">
      <c r="A132" s="12"/>
      <c r="B132" s="38"/>
      <c r="C132" s="38"/>
      <c r="D132" s="38"/>
      <c r="E132" s="38"/>
      <c r="F132" s="38"/>
      <c r="G132" s="38"/>
      <c r="H132" s="38"/>
      <c r="I132" s="38"/>
      <c r="J132" s="38"/>
    </row>
    <row r="133" spans="1:28">
      <c r="A133" s="12"/>
      <c r="B133" s="17"/>
      <c r="C133" s="17"/>
      <c r="D133" s="17"/>
      <c r="E133" s="17"/>
      <c r="F133" s="17"/>
      <c r="G133" s="17"/>
      <c r="H133" s="17"/>
      <c r="I133" s="17"/>
      <c r="J133" s="17"/>
    </row>
    <row r="134" spans="1:28">
      <c r="A134" s="12"/>
      <c r="B134" s="39" t="s">
        <v>324</v>
      </c>
      <c r="C134" s="41"/>
      <c r="D134" s="43" t="s">
        <v>1040</v>
      </c>
      <c r="E134" s="43"/>
      <c r="F134" s="43"/>
      <c r="G134" s="41"/>
      <c r="H134" s="43" t="s">
        <v>201</v>
      </c>
      <c r="I134" s="43"/>
      <c r="J134" s="43"/>
    </row>
    <row r="135" spans="1:28">
      <c r="A135" s="12"/>
      <c r="B135" s="39"/>
      <c r="C135" s="41"/>
      <c r="D135" s="43" t="s">
        <v>1041</v>
      </c>
      <c r="E135" s="43"/>
      <c r="F135" s="43"/>
      <c r="G135" s="41"/>
      <c r="H135" s="43" t="s">
        <v>1041</v>
      </c>
      <c r="I135" s="43"/>
      <c r="J135" s="43"/>
    </row>
    <row r="136" spans="1:28" ht="15.75" thickBot="1">
      <c r="A136" s="12"/>
      <c r="B136" s="40"/>
      <c r="C136" s="42"/>
      <c r="D136" s="45">
        <v>2015</v>
      </c>
      <c r="E136" s="45"/>
      <c r="F136" s="45"/>
      <c r="G136" s="42"/>
      <c r="H136" s="45">
        <v>2015</v>
      </c>
      <c r="I136" s="45"/>
      <c r="J136" s="45"/>
    </row>
    <row r="137" spans="1:28">
      <c r="A137" s="12"/>
      <c r="B137" s="121" t="s">
        <v>1042</v>
      </c>
      <c r="C137" s="47"/>
      <c r="D137" s="113" t="s">
        <v>303</v>
      </c>
      <c r="E137" s="82">
        <v>256</v>
      </c>
      <c r="F137" s="47"/>
      <c r="G137" s="47"/>
      <c r="H137" s="113" t="s">
        <v>303</v>
      </c>
      <c r="I137" s="82">
        <v>7</v>
      </c>
      <c r="J137" s="47"/>
    </row>
    <row r="138" spans="1:28">
      <c r="A138" s="12"/>
      <c r="B138" s="51"/>
      <c r="C138" s="46"/>
      <c r="D138" s="84"/>
      <c r="E138" s="77"/>
      <c r="F138" s="46"/>
      <c r="G138" s="46"/>
      <c r="H138" s="84"/>
      <c r="I138" s="77"/>
      <c r="J138" s="46"/>
    </row>
    <row r="139" spans="1:28">
      <c r="A139" s="12"/>
      <c r="B139" s="48" t="s">
        <v>1043</v>
      </c>
      <c r="C139" s="41"/>
      <c r="D139" s="75">
        <v>17</v>
      </c>
      <c r="E139" s="75"/>
      <c r="F139" s="41"/>
      <c r="G139" s="41"/>
      <c r="H139" s="75" t="s">
        <v>459</v>
      </c>
      <c r="I139" s="75"/>
      <c r="J139" s="73" t="s">
        <v>310</v>
      </c>
    </row>
    <row r="140" spans="1:28" ht="15.75" thickBot="1">
      <c r="A140" s="12"/>
      <c r="B140" s="48"/>
      <c r="C140" s="41"/>
      <c r="D140" s="79"/>
      <c r="E140" s="79"/>
      <c r="F140" s="42"/>
      <c r="G140" s="41"/>
      <c r="H140" s="79"/>
      <c r="I140" s="79"/>
      <c r="J140" s="80"/>
    </row>
    <row r="141" spans="1:28">
      <c r="A141" s="12"/>
      <c r="B141" s="51" t="s">
        <v>1044</v>
      </c>
      <c r="C141" s="46"/>
      <c r="D141" s="113" t="s">
        <v>303</v>
      </c>
      <c r="E141" s="82">
        <v>273</v>
      </c>
      <c r="F141" s="47"/>
      <c r="G141" s="46"/>
      <c r="H141" s="113" t="s">
        <v>303</v>
      </c>
      <c r="I141" s="82" t="s">
        <v>305</v>
      </c>
      <c r="J141" s="47"/>
    </row>
    <row r="142" spans="1:28" ht="15.75" thickBot="1">
      <c r="A142" s="12"/>
      <c r="B142" s="165"/>
      <c r="C142" s="60"/>
      <c r="D142" s="85"/>
      <c r="E142" s="83"/>
      <c r="F142" s="60"/>
      <c r="G142" s="60"/>
      <c r="H142" s="85"/>
      <c r="I142" s="83"/>
      <c r="J142" s="60"/>
    </row>
    <row r="143" spans="1:28">
      <c r="A143" s="12" t="s">
        <v>1506</v>
      </c>
      <c r="B143" s="133" t="s">
        <v>1045</v>
      </c>
      <c r="C143" s="133"/>
      <c r="D143" s="133"/>
      <c r="E143" s="133"/>
      <c r="F143" s="133"/>
      <c r="G143" s="133"/>
      <c r="H143" s="133"/>
      <c r="I143" s="133"/>
      <c r="J143" s="133"/>
      <c r="K143" s="133"/>
      <c r="L143" s="133"/>
      <c r="M143" s="133"/>
      <c r="N143" s="133"/>
      <c r="O143" s="133"/>
      <c r="P143" s="133"/>
      <c r="Q143" s="133"/>
      <c r="R143" s="133"/>
      <c r="S143" s="133"/>
      <c r="T143" s="133"/>
      <c r="U143" s="133"/>
      <c r="V143" s="133"/>
      <c r="W143" s="133"/>
      <c r="X143" s="133"/>
      <c r="Y143" s="133"/>
      <c r="Z143" s="133"/>
      <c r="AA143" s="133"/>
      <c r="AB143" s="133"/>
    </row>
    <row r="144" spans="1:28">
      <c r="A144" s="12"/>
      <c r="B144" s="229"/>
      <c r="C144" s="229"/>
      <c r="D144" s="229"/>
      <c r="E144" s="229"/>
      <c r="F144" s="229"/>
      <c r="G144" s="229"/>
      <c r="H144" s="229"/>
      <c r="I144" s="229"/>
      <c r="J144" s="229"/>
      <c r="K144" s="229"/>
      <c r="L144" s="229"/>
      <c r="M144" s="229"/>
      <c r="N144" s="229"/>
      <c r="O144" s="229"/>
      <c r="P144" s="229"/>
      <c r="Q144" s="229"/>
      <c r="R144" s="229"/>
      <c r="S144" s="229"/>
      <c r="T144" s="229"/>
      <c r="U144" s="229"/>
      <c r="V144" s="229"/>
      <c r="W144" s="229"/>
      <c r="X144" s="229"/>
      <c r="Y144" s="229"/>
      <c r="Z144" s="229"/>
      <c r="AA144" s="229"/>
      <c r="AB144" s="229"/>
    </row>
    <row r="145" spans="1:28">
      <c r="A145" s="12"/>
      <c r="B145" s="38"/>
      <c r="C145" s="38"/>
      <c r="D145" s="38"/>
      <c r="E145" s="38"/>
      <c r="F145" s="38"/>
      <c r="G145" s="38"/>
      <c r="H145" s="38"/>
      <c r="I145" s="38"/>
      <c r="J145" s="38"/>
      <c r="K145" s="38"/>
      <c r="L145" s="38"/>
      <c r="M145" s="38"/>
      <c r="N145" s="38"/>
      <c r="O145" s="38"/>
      <c r="P145" s="38"/>
      <c r="Q145" s="38"/>
      <c r="R145" s="38"/>
      <c r="S145" s="38"/>
      <c r="T145" s="38"/>
    </row>
    <row r="146" spans="1:28">
      <c r="A146" s="12"/>
      <c r="B146" s="17"/>
      <c r="C146" s="17"/>
      <c r="D146" s="17"/>
      <c r="E146" s="17"/>
      <c r="F146" s="17"/>
      <c r="G146" s="17"/>
      <c r="H146" s="17"/>
      <c r="I146" s="17"/>
      <c r="J146" s="17"/>
      <c r="K146" s="17"/>
      <c r="L146" s="17"/>
      <c r="M146" s="17"/>
      <c r="N146" s="17"/>
      <c r="O146" s="17"/>
      <c r="P146" s="17"/>
      <c r="Q146" s="17"/>
      <c r="R146" s="17"/>
      <c r="S146" s="17"/>
      <c r="T146" s="17"/>
    </row>
    <row r="147" spans="1:28" ht="15.75" thickBot="1">
      <c r="A147" s="12"/>
      <c r="B147" s="19"/>
      <c r="C147" s="19"/>
      <c r="D147" s="45" t="s">
        <v>939</v>
      </c>
      <c r="E147" s="45"/>
      <c r="F147" s="45"/>
      <c r="G147" s="45"/>
      <c r="H147" s="45"/>
      <c r="I147" s="45"/>
      <c r="J147" s="45"/>
      <c r="K147" s="45"/>
      <c r="L147" s="19"/>
      <c r="M147" s="45" t="s">
        <v>940</v>
      </c>
      <c r="N147" s="45"/>
      <c r="O147" s="45"/>
      <c r="P147" s="45"/>
      <c r="Q147" s="45"/>
      <c r="R147" s="45"/>
      <c r="S147" s="45"/>
      <c r="T147" s="45"/>
    </row>
    <row r="148" spans="1:28" ht="15.75" thickBot="1">
      <c r="A148" s="12"/>
      <c r="B148" s="19"/>
      <c r="C148" s="19"/>
      <c r="D148" s="175">
        <v>2014</v>
      </c>
      <c r="E148" s="175"/>
      <c r="F148" s="175"/>
      <c r="G148" s="175">
        <v>2013</v>
      </c>
      <c r="H148" s="175"/>
      <c r="I148" s="175"/>
      <c r="J148" s="175"/>
      <c r="K148" s="175"/>
      <c r="L148" s="19"/>
      <c r="M148" s="175">
        <v>2014</v>
      </c>
      <c r="N148" s="175"/>
      <c r="O148" s="175"/>
      <c r="P148" s="175">
        <v>2013</v>
      </c>
      <c r="Q148" s="175"/>
      <c r="R148" s="175"/>
      <c r="S148" s="175"/>
      <c r="T148" s="175"/>
    </row>
    <row r="149" spans="1:28" ht="15.75" thickBot="1">
      <c r="A149" s="12"/>
      <c r="B149" s="29"/>
      <c r="C149" s="29"/>
      <c r="D149" s="175" t="s">
        <v>1046</v>
      </c>
      <c r="E149" s="175"/>
      <c r="F149" s="29"/>
      <c r="G149" s="175" t="s">
        <v>1046</v>
      </c>
      <c r="H149" s="175"/>
      <c r="I149" s="29"/>
      <c r="J149" s="175" t="s">
        <v>1047</v>
      </c>
      <c r="K149" s="175"/>
      <c r="L149" s="29"/>
      <c r="M149" s="175" t="s">
        <v>1048</v>
      </c>
      <c r="N149" s="175"/>
      <c r="O149" s="29"/>
      <c r="P149" s="175" t="s">
        <v>1048</v>
      </c>
      <c r="Q149" s="175"/>
      <c r="R149" s="29"/>
      <c r="S149" s="175" t="s">
        <v>1047</v>
      </c>
      <c r="T149" s="175"/>
    </row>
    <row r="150" spans="1:28" ht="22.5">
      <c r="A150" s="12"/>
      <c r="B150" s="158" t="s">
        <v>1049</v>
      </c>
      <c r="C150" s="24"/>
      <c r="D150" s="47"/>
      <c r="E150" s="47"/>
      <c r="F150" s="24"/>
      <c r="G150" s="47"/>
      <c r="H150" s="47"/>
      <c r="I150" s="24"/>
      <c r="J150" s="47"/>
      <c r="K150" s="47"/>
      <c r="L150" s="24"/>
      <c r="M150" s="47"/>
      <c r="N150" s="47"/>
      <c r="O150" s="24"/>
      <c r="P150" s="47"/>
      <c r="Q150" s="47"/>
      <c r="R150" s="24"/>
      <c r="S150" s="47"/>
      <c r="T150" s="47"/>
    </row>
    <row r="151" spans="1:28">
      <c r="A151" s="12"/>
      <c r="B151" s="25" t="s">
        <v>1050</v>
      </c>
      <c r="C151" s="19"/>
      <c r="D151" s="26">
        <v>3.75</v>
      </c>
      <c r="E151" s="18" t="s">
        <v>635</v>
      </c>
      <c r="F151" s="19"/>
      <c r="G151" s="35">
        <v>4.5</v>
      </c>
      <c r="H151" s="34" t="s">
        <v>635</v>
      </c>
      <c r="I151" s="19"/>
      <c r="J151" s="35">
        <v>4.5</v>
      </c>
      <c r="K151" s="34" t="s">
        <v>635</v>
      </c>
      <c r="L151" s="19"/>
      <c r="M151" s="26">
        <v>3.75</v>
      </c>
      <c r="N151" s="18" t="s">
        <v>635</v>
      </c>
      <c r="O151" s="19"/>
      <c r="P151" s="35">
        <v>4.5</v>
      </c>
      <c r="Q151" s="34" t="s">
        <v>635</v>
      </c>
      <c r="R151" s="19"/>
      <c r="S151" s="35">
        <v>4.5</v>
      </c>
      <c r="T151" s="34" t="s">
        <v>635</v>
      </c>
    </row>
    <row r="152" spans="1:28" ht="15.75" thickBot="1">
      <c r="A152" s="12"/>
      <c r="B152" s="227" t="s">
        <v>1051</v>
      </c>
      <c r="C152" s="109"/>
      <c r="D152" s="98">
        <v>3</v>
      </c>
      <c r="E152" s="97" t="s">
        <v>635</v>
      </c>
      <c r="F152" s="109"/>
      <c r="G152" s="100">
        <v>3</v>
      </c>
      <c r="H152" s="99" t="s">
        <v>635</v>
      </c>
      <c r="I152" s="109"/>
      <c r="J152" s="100">
        <v>3</v>
      </c>
      <c r="K152" s="99" t="s">
        <v>635</v>
      </c>
      <c r="L152" s="109"/>
      <c r="M152" s="98">
        <v>3.5</v>
      </c>
      <c r="N152" s="97" t="s">
        <v>635</v>
      </c>
      <c r="O152" s="109"/>
      <c r="P152" s="100">
        <v>4</v>
      </c>
      <c r="Q152" s="99" t="s">
        <v>635</v>
      </c>
      <c r="R152" s="109"/>
      <c r="S152" s="100">
        <v>3</v>
      </c>
      <c r="T152" s="99" t="s">
        <v>635</v>
      </c>
    </row>
    <row r="153" spans="1:28">
      <c r="A153" s="12"/>
      <c r="B153" s="229"/>
      <c r="C153" s="229"/>
      <c r="D153" s="229"/>
      <c r="E153" s="229"/>
      <c r="F153" s="229"/>
      <c r="G153" s="229"/>
      <c r="H153" s="229"/>
      <c r="I153" s="229"/>
      <c r="J153" s="229"/>
      <c r="K153" s="229"/>
      <c r="L153" s="229"/>
      <c r="M153" s="229"/>
      <c r="N153" s="229"/>
      <c r="O153" s="229"/>
      <c r="P153" s="229"/>
      <c r="Q153" s="229"/>
      <c r="R153" s="229"/>
      <c r="S153" s="229"/>
      <c r="T153" s="229"/>
      <c r="U153" s="229"/>
      <c r="V153" s="229"/>
      <c r="W153" s="229"/>
      <c r="X153" s="229"/>
      <c r="Y153" s="229"/>
      <c r="Z153" s="229"/>
      <c r="AA153" s="229"/>
      <c r="AB153" s="229"/>
    </row>
    <row r="154" spans="1:28">
      <c r="A154" s="12"/>
      <c r="B154" s="38"/>
      <c r="C154" s="38"/>
      <c r="D154" s="38"/>
      <c r="E154" s="38"/>
      <c r="F154" s="38"/>
      <c r="G154" s="38"/>
      <c r="H154" s="38"/>
      <c r="I154" s="38"/>
      <c r="J154" s="38"/>
      <c r="K154" s="38"/>
      <c r="L154" s="38"/>
      <c r="M154" s="38"/>
      <c r="N154" s="38"/>
      <c r="O154" s="38"/>
      <c r="P154" s="38"/>
      <c r="Q154" s="38"/>
    </row>
    <row r="155" spans="1:28">
      <c r="A155" s="12"/>
      <c r="B155" s="17"/>
      <c r="C155" s="17"/>
      <c r="D155" s="17"/>
      <c r="E155" s="17"/>
      <c r="F155" s="17"/>
      <c r="G155" s="17"/>
      <c r="H155" s="17"/>
      <c r="I155" s="17"/>
      <c r="J155" s="17"/>
      <c r="K155" s="17"/>
      <c r="L155" s="17"/>
      <c r="M155" s="17"/>
      <c r="N155" s="17"/>
      <c r="O155" s="17"/>
      <c r="P155" s="17"/>
      <c r="Q155" s="17"/>
    </row>
    <row r="156" spans="1:28" ht="15.75" thickBot="1">
      <c r="A156" s="12"/>
      <c r="B156" s="19"/>
      <c r="C156" s="19"/>
      <c r="D156" s="45" t="s">
        <v>939</v>
      </c>
      <c r="E156" s="45"/>
      <c r="F156" s="45"/>
      <c r="G156" s="45"/>
      <c r="H156" s="45"/>
      <c r="I156" s="45"/>
      <c r="J156" s="45"/>
      <c r="K156" s="45"/>
      <c r="L156" s="45"/>
      <c r="M156" s="45"/>
      <c r="N156" s="45"/>
      <c r="O156" s="45"/>
      <c r="P156" s="45"/>
      <c r="Q156" s="45"/>
    </row>
    <row r="157" spans="1:28" ht="15.75" thickBot="1">
      <c r="A157" s="12"/>
      <c r="B157" s="19"/>
      <c r="C157" s="19"/>
      <c r="D157" s="175">
        <v>2014</v>
      </c>
      <c r="E157" s="175"/>
      <c r="F157" s="175"/>
      <c r="G157" s="175">
        <v>2013</v>
      </c>
      <c r="H157" s="175"/>
      <c r="I157" s="175"/>
      <c r="J157" s="175"/>
      <c r="K157" s="175"/>
      <c r="L157" s="33"/>
      <c r="M157" s="175">
        <v>2012</v>
      </c>
      <c r="N157" s="175"/>
      <c r="O157" s="175"/>
      <c r="P157" s="175"/>
      <c r="Q157" s="175"/>
    </row>
    <row r="158" spans="1:28" ht="15.75" thickBot="1">
      <c r="A158" s="12"/>
      <c r="B158" s="29"/>
      <c r="C158" s="29"/>
      <c r="D158" s="175" t="s">
        <v>1046</v>
      </c>
      <c r="E158" s="175"/>
      <c r="F158" s="29"/>
      <c r="G158" s="175" t="s">
        <v>1046</v>
      </c>
      <c r="H158" s="175"/>
      <c r="I158" s="29"/>
      <c r="J158" s="175" t="s">
        <v>1047</v>
      </c>
      <c r="K158" s="175"/>
      <c r="L158" s="29"/>
      <c r="M158" s="175" t="s">
        <v>1046</v>
      </c>
      <c r="N158" s="175"/>
      <c r="O158" s="29"/>
      <c r="P158" s="175" t="s">
        <v>1047</v>
      </c>
      <c r="Q158" s="175"/>
    </row>
    <row r="159" spans="1:28" ht="33.75">
      <c r="A159" s="12"/>
      <c r="B159" s="158" t="s">
        <v>1052</v>
      </c>
      <c r="C159" s="24"/>
      <c r="D159" s="47"/>
      <c r="E159" s="47"/>
      <c r="F159" s="24"/>
      <c r="G159" s="47"/>
      <c r="H159" s="47"/>
      <c r="I159" s="24"/>
      <c r="J159" s="47"/>
      <c r="K159" s="47"/>
      <c r="L159" s="24"/>
      <c r="M159" s="47"/>
      <c r="N159" s="47"/>
      <c r="O159" s="24"/>
      <c r="P159" s="47"/>
      <c r="Q159" s="47"/>
    </row>
    <row r="160" spans="1:28">
      <c r="A160" s="12"/>
      <c r="B160" s="25" t="s">
        <v>1050</v>
      </c>
      <c r="C160" s="19"/>
      <c r="D160" s="26">
        <v>4.5</v>
      </c>
      <c r="E160" s="18" t="s">
        <v>635</v>
      </c>
      <c r="F160" s="19"/>
      <c r="G160" s="35">
        <v>3.75</v>
      </c>
      <c r="H160" s="34" t="s">
        <v>635</v>
      </c>
      <c r="I160" s="19"/>
      <c r="J160" s="35">
        <v>3.75</v>
      </c>
      <c r="K160" s="34" t="s">
        <v>635</v>
      </c>
      <c r="L160" s="19"/>
      <c r="M160" s="35">
        <v>4.5</v>
      </c>
      <c r="N160" s="34" t="s">
        <v>635</v>
      </c>
      <c r="O160" s="19"/>
      <c r="P160" s="35">
        <v>4.5</v>
      </c>
      <c r="Q160" s="34" t="s">
        <v>635</v>
      </c>
    </row>
    <row r="161" spans="1:28">
      <c r="A161" s="12"/>
      <c r="B161" s="27" t="s">
        <v>1053</v>
      </c>
      <c r="C161" s="24"/>
      <c r="D161" s="28">
        <v>7.75</v>
      </c>
      <c r="E161" s="31" t="s">
        <v>635</v>
      </c>
      <c r="F161" s="24"/>
      <c r="G161" s="36">
        <v>7.75</v>
      </c>
      <c r="H161" s="37" t="s">
        <v>635</v>
      </c>
      <c r="I161" s="24"/>
      <c r="J161" s="36">
        <v>7.25</v>
      </c>
      <c r="K161" s="37" t="s">
        <v>635</v>
      </c>
      <c r="L161" s="24"/>
      <c r="M161" s="36">
        <v>7.75</v>
      </c>
      <c r="N161" s="37" t="s">
        <v>635</v>
      </c>
      <c r="O161" s="24"/>
      <c r="P161" s="36">
        <v>7.25</v>
      </c>
      <c r="Q161" s="37" t="s">
        <v>635</v>
      </c>
    </row>
    <row r="162" spans="1:28" ht="15.75" thickBot="1">
      <c r="A162" s="12"/>
      <c r="B162" s="101" t="s">
        <v>1051</v>
      </c>
      <c r="C162" s="29"/>
      <c r="D162" s="102">
        <v>3</v>
      </c>
      <c r="E162" s="93" t="s">
        <v>635</v>
      </c>
      <c r="F162" s="29"/>
      <c r="G162" s="104">
        <v>3</v>
      </c>
      <c r="H162" s="103" t="s">
        <v>635</v>
      </c>
      <c r="I162" s="29"/>
      <c r="J162" s="104">
        <v>3</v>
      </c>
      <c r="K162" s="103" t="s">
        <v>635</v>
      </c>
      <c r="L162" s="29"/>
      <c r="M162" s="104">
        <v>3</v>
      </c>
      <c r="N162" s="103" t="s">
        <v>635</v>
      </c>
      <c r="O162" s="29"/>
      <c r="P162" s="104">
        <v>3</v>
      </c>
      <c r="Q162" s="103" t="s">
        <v>635</v>
      </c>
    </row>
    <row r="163" spans="1:28">
      <c r="A163" s="12"/>
      <c r="B163" s="229"/>
      <c r="C163" s="229"/>
      <c r="D163" s="229"/>
      <c r="E163" s="229"/>
      <c r="F163" s="229"/>
      <c r="G163" s="229"/>
      <c r="H163" s="229"/>
      <c r="I163" s="229"/>
      <c r="J163" s="229"/>
      <c r="K163" s="229"/>
      <c r="L163" s="229"/>
      <c r="M163" s="229"/>
      <c r="N163" s="229"/>
      <c r="O163" s="229"/>
      <c r="P163" s="229"/>
      <c r="Q163" s="229"/>
      <c r="R163" s="229"/>
      <c r="S163" s="229"/>
      <c r="T163" s="229"/>
      <c r="U163" s="229"/>
      <c r="V163" s="229"/>
      <c r="W163" s="229"/>
      <c r="X163" s="229"/>
      <c r="Y163" s="229"/>
      <c r="Z163" s="229"/>
      <c r="AA163" s="229"/>
      <c r="AB163" s="229"/>
    </row>
    <row r="164" spans="1:28">
      <c r="A164" s="12"/>
      <c r="B164" s="38"/>
      <c r="C164" s="38"/>
      <c r="D164" s="38"/>
      <c r="E164" s="38"/>
      <c r="F164" s="38"/>
      <c r="G164" s="38"/>
      <c r="H164" s="38"/>
      <c r="I164" s="38"/>
      <c r="J164" s="38"/>
      <c r="K164" s="38"/>
      <c r="L164" s="38"/>
      <c r="M164" s="38"/>
      <c r="N164" s="38"/>
      <c r="O164" s="38"/>
      <c r="P164" s="38"/>
      <c r="Q164" s="38"/>
    </row>
    <row r="165" spans="1:28">
      <c r="A165" s="12"/>
      <c r="B165" s="17"/>
      <c r="C165" s="17"/>
      <c r="D165" s="17"/>
      <c r="E165" s="17"/>
      <c r="F165" s="17"/>
      <c r="G165" s="17"/>
      <c r="H165" s="17"/>
      <c r="I165" s="17"/>
      <c r="J165" s="17"/>
      <c r="K165" s="17"/>
      <c r="L165" s="17"/>
      <c r="M165" s="17"/>
      <c r="N165" s="17"/>
      <c r="O165" s="17"/>
      <c r="P165" s="17"/>
      <c r="Q165" s="17"/>
    </row>
    <row r="166" spans="1:28" ht="15.75" thickBot="1">
      <c r="A166" s="12"/>
      <c r="B166" s="19"/>
      <c r="C166" s="19"/>
      <c r="D166" s="45" t="s">
        <v>940</v>
      </c>
      <c r="E166" s="45"/>
      <c r="F166" s="45"/>
      <c r="G166" s="45"/>
      <c r="H166" s="45"/>
      <c r="I166" s="45"/>
      <c r="J166" s="45"/>
      <c r="K166" s="45"/>
      <c r="L166" s="45"/>
      <c r="M166" s="45"/>
      <c r="N166" s="45"/>
      <c r="O166" s="45"/>
      <c r="P166" s="45"/>
      <c r="Q166" s="45"/>
    </row>
    <row r="167" spans="1:28" ht="15.75" thickBot="1">
      <c r="A167" s="12"/>
      <c r="B167" s="19"/>
      <c r="C167" s="19"/>
      <c r="D167" s="175">
        <v>2014</v>
      </c>
      <c r="E167" s="175"/>
      <c r="F167" s="175"/>
      <c r="G167" s="175">
        <v>2013</v>
      </c>
      <c r="H167" s="175"/>
      <c r="I167" s="175"/>
      <c r="J167" s="175"/>
      <c r="K167" s="175"/>
      <c r="L167" s="33"/>
      <c r="M167" s="175">
        <v>2012</v>
      </c>
      <c r="N167" s="175"/>
      <c r="O167" s="175"/>
      <c r="P167" s="175"/>
      <c r="Q167" s="175"/>
    </row>
    <row r="168" spans="1:28" ht="15.75" thickBot="1">
      <c r="A168" s="12"/>
      <c r="B168" s="29"/>
      <c r="C168" s="29"/>
      <c r="D168" s="175" t="s">
        <v>1054</v>
      </c>
      <c r="E168" s="175"/>
      <c r="F168" s="29"/>
      <c r="G168" s="175" t="s">
        <v>1054</v>
      </c>
      <c r="H168" s="175"/>
      <c r="I168" s="29"/>
      <c r="J168" s="175" t="s">
        <v>1047</v>
      </c>
      <c r="K168" s="175"/>
      <c r="L168" s="29"/>
      <c r="M168" s="175" t="s">
        <v>1054</v>
      </c>
      <c r="N168" s="175"/>
      <c r="O168" s="29"/>
      <c r="P168" s="175" t="s">
        <v>1047</v>
      </c>
      <c r="Q168" s="175"/>
    </row>
    <row r="169" spans="1:28">
      <c r="A169" s="12"/>
      <c r="B169" s="27" t="s">
        <v>1050</v>
      </c>
      <c r="C169" s="24"/>
      <c r="D169" s="28">
        <v>4.5</v>
      </c>
      <c r="E169" s="31" t="s">
        <v>635</v>
      </c>
      <c r="F169" s="24"/>
      <c r="G169" s="36">
        <v>3.75</v>
      </c>
      <c r="H169" s="37" t="s">
        <v>635</v>
      </c>
      <c r="I169" s="24"/>
      <c r="J169" s="36">
        <v>3.75</v>
      </c>
      <c r="K169" s="37" t="s">
        <v>635</v>
      </c>
      <c r="L169" s="24"/>
      <c r="M169" s="36">
        <v>4.5</v>
      </c>
      <c r="N169" s="37" t="s">
        <v>635</v>
      </c>
      <c r="O169" s="24"/>
      <c r="P169" s="36">
        <v>4.5</v>
      </c>
      <c r="Q169" s="37" t="s">
        <v>635</v>
      </c>
    </row>
    <row r="170" spans="1:28">
      <c r="A170" s="12"/>
      <c r="B170" s="48" t="s">
        <v>1053</v>
      </c>
      <c r="C170" s="41"/>
      <c r="D170" s="50">
        <v>7.75</v>
      </c>
      <c r="E170" s="39" t="s">
        <v>635</v>
      </c>
      <c r="F170" s="41"/>
      <c r="G170" s="75">
        <v>7.75</v>
      </c>
      <c r="H170" s="73" t="s">
        <v>635</v>
      </c>
      <c r="I170" s="41"/>
      <c r="J170" s="75" t="s">
        <v>1055</v>
      </c>
      <c r="K170" s="41"/>
      <c r="L170" s="41"/>
      <c r="M170" s="75">
        <v>7.75</v>
      </c>
      <c r="N170" s="73" t="s">
        <v>635</v>
      </c>
      <c r="O170" s="41"/>
      <c r="P170" s="75" t="s">
        <v>1055</v>
      </c>
      <c r="Q170" s="41"/>
    </row>
    <row r="171" spans="1:28">
      <c r="A171" s="12"/>
      <c r="B171" s="48"/>
      <c r="C171" s="41"/>
      <c r="D171" s="50"/>
      <c r="E171" s="39"/>
      <c r="F171" s="41"/>
      <c r="G171" s="75"/>
      <c r="H171" s="73"/>
      <c r="I171" s="41"/>
      <c r="J171" s="75"/>
      <c r="K171" s="41"/>
      <c r="L171" s="41"/>
      <c r="M171" s="75"/>
      <c r="N171" s="73"/>
      <c r="O171" s="41"/>
      <c r="P171" s="75"/>
      <c r="Q171" s="41"/>
    </row>
    <row r="172" spans="1:28" ht="15.75" thickBot="1">
      <c r="A172" s="12"/>
      <c r="B172" s="227" t="s">
        <v>1051</v>
      </c>
      <c r="C172" s="109"/>
      <c r="D172" s="98">
        <v>4</v>
      </c>
      <c r="E172" s="97" t="s">
        <v>635</v>
      </c>
      <c r="F172" s="109"/>
      <c r="G172" s="100">
        <v>4</v>
      </c>
      <c r="H172" s="99" t="s">
        <v>635</v>
      </c>
      <c r="I172" s="109"/>
      <c r="J172" s="100">
        <v>3</v>
      </c>
      <c r="K172" s="99" t="s">
        <v>635</v>
      </c>
      <c r="L172" s="109"/>
      <c r="M172" s="100">
        <v>4</v>
      </c>
      <c r="N172" s="99" t="s">
        <v>635</v>
      </c>
      <c r="O172" s="109"/>
      <c r="P172" s="100">
        <v>3</v>
      </c>
      <c r="Q172" s="99" t="s">
        <v>635</v>
      </c>
    </row>
    <row r="173" spans="1:28">
      <c r="A173" s="12" t="s">
        <v>1507</v>
      </c>
      <c r="B173" s="289"/>
      <c r="C173" s="289"/>
      <c r="D173" s="289"/>
      <c r="E173" s="289"/>
      <c r="F173" s="289"/>
      <c r="G173" s="289"/>
      <c r="H173" s="289"/>
      <c r="I173" s="289"/>
    </row>
    <row r="174" spans="1:28">
      <c r="A174" s="12"/>
      <c r="B174" s="17"/>
      <c r="C174" s="17"/>
      <c r="D174" s="17"/>
      <c r="E174" s="17"/>
      <c r="F174" s="17"/>
      <c r="G174" s="17"/>
      <c r="H174" s="17"/>
      <c r="I174" s="17"/>
    </row>
    <row r="175" spans="1:28" ht="15.75" thickBot="1">
      <c r="A175" s="12"/>
      <c r="B175" s="19"/>
      <c r="C175" s="19"/>
      <c r="D175" s="45">
        <v>2014</v>
      </c>
      <c r="E175" s="45"/>
      <c r="F175" s="19"/>
      <c r="G175" s="45">
        <v>2013</v>
      </c>
      <c r="H175" s="45"/>
      <c r="I175" s="45"/>
    </row>
    <row r="176" spans="1:28" ht="24" thickBot="1">
      <c r="A176" s="12"/>
      <c r="B176" s="93" t="s">
        <v>1057</v>
      </c>
      <c r="C176" s="29"/>
      <c r="D176" s="22" t="s">
        <v>1048</v>
      </c>
      <c r="E176" s="29"/>
      <c r="F176" s="29"/>
      <c r="G176" s="22" t="s">
        <v>1048</v>
      </c>
      <c r="H176" s="29"/>
      <c r="I176" s="22" t="s">
        <v>1047</v>
      </c>
    </row>
    <row r="177" spans="1:28">
      <c r="A177" s="12"/>
      <c r="B177" s="27" t="s">
        <v>1058</v>
      </c>
      <c r="C177" s="24"/>
      <c r="D177" s="233">
        <v>7.0000000000000007E-2</v>
      </c>
      <c r="E177" s="24"/>
      <c r="F177" s="24"/>
      <c r="G177" s="234">
        <v>7.0000000000000007E-2</v>
      </c>
      <c r="H177" s="24"/>
      <c r="I177" s="234">
        <v>0.06</v>
      </c>
    </row>
    <row r="178" spans="1:28" ht="22.5">
      <c r="A178" s="12"/>
      <c r="B178" s="25" t="s">
        <v>1059</v>
      </c>
      <c r="C178" s="19"/>
      <c r="D178" s="235">
        <v>0.05</v>
      </c>
      <c r="E178" s="19"/>
      <c r="F178" s="19"/>
      <c r="G178" s="236">
        <v>0.05</v>
      </c>
      <c r="H178" s="19"/>
      <c r="I178" s="236">
        <v>0.05</v>
      </c>
    </row>
    <row r="179" spans="1:28" ht="15.75" thickBot="1">
      <c r="A179" s="12"/>
      <c r="B179" s="227" t="s">
        <v>1060</v>
      </c>
      <c r="C179" s="109"/>
      <c r="D179" s="237">
        <v>2019</v>
      </c>
      <c r="E179" s="109"/>
      <c r="F179" s="109"/>
      <c r="G179" s="238">
        <v>2018</v>
      </c>
      <c r="H179" s="109"/>
      <c r="I179" s="238">
        <v>2018</v>
      </c>
    </row>
    <row r="180" spans="1:28">
      <c r="A180" s="12" t="s">
        <v>1508</v>
      </c>
      <c r="B180" s="133" t="s">
        <v>1061</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c r="Z180" s="133"/>
      <c r="AA180" s="133"/>
      <c r="AB180" s="133"/>
    </row>
    <row r="181" spans="1:28">
      <c r="A181" s="12"/>
      <c r="B181" s="134"/>
      <c r="C181" s="134"/>
      <c r="D181" s="134"/>
      <c r="E181" s="134"/>
      <c r="F181" s="134"/>
      <c r="G181" s="134"/>
      <c r="H181" s="134"/>
      <c r="I181" s="134"/>
      <c r="J181" s="134"/>
      <c r="K181" s="134"/>
      <c r="L181" s="134"/>
      <c r="M181" s="134"/>
      <c r="N181" s="134"/>
      <c r="O181" s="134"/>
      <c r="P181" s="134"/>
      <c r="Q181" s="134"/>
      <c r="R181" s="134"/>
      <c r="S181" s="134"/>
      <c r="T181" s="134"/>
      <c r="U181" s="134"/>
      <c r="V181" s="134"/>
      <c r="W181" s="134"/>
      <c r="X181" s="134"/>
      <c r="Y181" s="134"/>
      <c r="Z181" s="134"/>
      <c r="AA181" s="134"/>
      <c r="AB181" s="134"/>
    </row>
    <row r="182" spans="1:28">
      <c r="A182" s="12"/>
      <c r="B182" s="38"/>
      <c r="C182" s="38"/>
      <c r="D182" s="38"/>
      <c r="E182" s="38"/>
      <c r="F182" s="38"/>
      <c r="G182" s="38"/>
      <c r="H182" s="38"/>
      <c r="I182" s="38"/>
      <c r="J182" s="38"/>
    </row>
    <row r="183" spans="1:28">
      <c r="A183" s="12"/>
      <c r="B183" s="17"/>
      <c r="C183" s="17"/>
      <c r="D183" s="17"/>
      <c r="E183" s="17"/>
      <c r="F183" s="17"/>
      <c r="G183" s="17"/>
      <c r="H183" s="17"/>
      <c r="I183" s="17"/>
      <c r="J183" s="17"/>
    </row>
    <row r="184" spans="1:28">
      <c r="A184" s="12"/>
      <c r="B184" s="39" t="s">
        <v>324</v>
      </c>
      <c r="C184" s="41"/>
      <c r="D184" s="43" t="s">
        <v>1062</v>
      </c>
      <c r="E184" s="43"/>
      <c r="F184" s="43"/>
      <c r="G184" s="41"/>
      <c r="H184" s="43" t="s">
        <v>1062</v>
      </c>
      <c r="I184" s="43"/>
      <c r="J184" s="43"/>
    </row>
    <row r="185" spans="1:28" ht="15.75" thickBot="1">
      <c r="A185" s="12"/>
      <c r="B185" s="40"/>
      <c r="C185" s="42"/>
      <c r="D185" s="45" t="s">
        <v>1063</v>
      </c>
      <c r="E185" s="45"/>
      <c r="F185" s="45"/>
      <c r="G185" s="42"/>
      <c r="H185" s="45" t="s">
        <v>1064</v>
      </c>
      <c r="I185" s="45"/>
      <c r="J185" s="45"/>
    </row>
    <row r="186" spans="1:28">
      <c r="A186" s="12"/>
      <c r="B186" s="158" t="s">
        <v>1022</v>
      </c>
      <c r="C186" s="24"/>
      <c r="D186" s="47"/>
      <c r="E186" s="47"/>
      <c r="F186" s="47"/>
      <c r="G186" s="24"/>
      <c r="H186" s="47"/>
      <c r="I186" s="47"/>
      <c r="J186" s="47"/>
    </row>
    <row r="187" spans="1:28">
      <c r="A187" s="12"/>
      <c r="B187" s="177" t="s">
        <v>1065</v>
      </c>
      <c r="C187" s="19"/>
      <c r="D187" s="41"/>
      <c r="E187" s="41"/>
      <c r="F187" s="41"/>
      <c r="G187" s="19"/>
      <c r="H187" s="41"/>
      <c r="I187" s="41"/>
      <c r="J187" s="41"/>
    </row>
    <row r="188" spans="1:28">
      <c r="A188" s="12"/>
      <c r="B188" s="56" t="s">
        <v>1066</v>
      </c>
      <c r="C188" s="46"/>
      <c r="D188" s="84" t="s">
        <v>303</v>
      </c>
      <c r="E188" s="77" t="s">
        <v>1067</v>
      </c>
      <c r="F188" s="84" t="s">
        <v>310</v>
      </c>
      <c r="G188" s="46"/>
      <c r="H188" s="84" t="s">
        <v>303</v>
      </c>
      <c r="I188" s="77">
        <v>77</v>
      </c>
      <c r="J188" s="46"/>
    </row>
    <row r="189" spans="1:28" ht="15.75" thickBot="1">
      <c r="A189" s="12"/>
      <c r="B189" s="176"/>
      <c r="C189" s="60"/>
      <c r="D189" s="85"/>
      <c r="E189" s="83"/>
      <c r="F189" s="85"/>
      <c r="G189" s="60"/>
      <c r="H189" s="85"/>
      <c r="I189" s="83"/>
      <c r="J189" s="60"/>
    </row>
    <row r="190" spans="1:28">
      <c r="A190" s="12"/>
      <c r="B190" s="137" t="s">
        <v>1050</v>
      </c>
      <c r="C190" s="19"/>
      <c r="D190" s="68"/>
      <c r="E190" s="68"/>
      <c r="F190" s="68"/>
      <c r="G190" s="19"/>
      <c r="H190" s="68"/>
      <c r="I190" s="68"/>
      <c r="J190" s="68"/>
    </row>
    <row r="191" spans="1:28">
      <c r="A191" s="12"/>
      <c r="B191" s="178" t="s">
        <v>1065</v>
      </c>
      <c r="C191" s="24"/>
      <c r="D191" s="46"/>
      <c r="E191" s="46"/>
      <c r="F191" s="46"/>
      <c r="G191" s="24"/>
      <c r="H191" s="46"/>
      <c r="I191" s="46"/>
      <c r="J191" s="46"/>
    </row>
    <row r="192" spans="1:28">
      <c r="A192" s="12"/>
      <c r="B192" s="63" t="s">
        <v>1068</v>
      </c>
      <c r="C192" s="41"/>
      <c r="D192" s="73" t="s">
        <v>303</v>
      </c>
      <c r="E192" s="75" t="s">
        <v>352</v>
      </c>
      <c r="F192" s="73" t="s">
        <v>310</v>
      </c>
      <c r="G192" s="41"/>
      <c r="H192" s="73" t="s">
        <v>303</v>
      </c>
      <c r="I192" s="75">
        <v>56</v>
      </c>
      <c r="J192" s="41"/>
    </row>
    <row r="193" spans="1:28">
      <c r="A193" s="12"/>
      <c r="B193" s="63"/>
      <c r="C193" s="41"/>
      <c r="D193" s="73"/>
      <c r="E193" s="75"/>
      <c r="F193" s="73"/>
      <c r="G193" s="41"/>
      <c r="H193" s="73"/>
      <c r="I193" s="75"/>
      <c r="J193" s="41"/>
    </row>
    <row r="194" spans="1:28">
      <c r="A194" s="12"/>
      <c r="B194" s="56" t="s">
        <v>1069</v>
      </c>
      <c r="C194" s="46"/>
      <c r="D194" s="84" t="s">
        <v>303</v>
      </c>
      <c r="E194" s="77" t="s">
        <v>1070</v>
      </c>
      <c r="F194" s="84" t="s">
        <v>310</v>
      </c>
      <c r="G194" s="46"/>
      <c r="H194" s="84" t="s">
        <v>303</v>
      </c>
      <c r="I194" s="76">
        <v>1077</v>
      </c>
      <c r="J194" s="46"/>
    </row>
    <row r="195" spans="1:28" ht="15.75" thickBot="1">
      <c r="A195" s="12"/>
      <c r="B195" s="176"/>
      <c r="C195" s="60"/>
      <c r="D195" s="85"/>
      <c r="E195" s="83"/>
      <c r="F195" s="85"/>
      <c r="G195" s="60"/>
      <c r="H195" s="85"/>
      <c r="I195" s="116"/>
      <c r="J195" s="60"/>
    </row>
    <row r="196" spans="1:28">
      <c r="A196" s="12"/>
      <c r="B196" s="137" t="s">
        <v>1071</v>
      </c>
      <c r="C196" s="19"/>
      <c r="D196" s="68"/>
      <c r="E196" s="68"/>
      <c r="F196" s="68"/>
      <c r="G196" s="19"/>
      <c r="H196" s="68"/>
      <c r="I196" s="68"/>
      <c r="J196" s="68"/>
    </row>
    <row r="197" spans="1:28">
      <c r="A197" s="12"/>
      <c r="B197" s="178" t="s">
        <v>1072</v>
      </c>
      <c r="C197" s="24"/>
      <c r="D197" s="46"/>
      <c r="E197" s="46"/>
      <c r="F197" s="46"/>
      <c r="G197" s="24"/>
      <c r="H197" s="46"/>
      <c r="I197" s="46"/>
      <c r="J197" s="46"/>
    </row>
    <row r="198" spans="1:28">
      <c r="A198" s="12"/>
      <c r="B198" s="63" t="s">
        <v>1073</v>
      </c>
      <c r="C198" s="41"/>
      <c r="D198" s="73" t="s">
        <v>303</v>
      </c>
      <c r="E198" s="75">
        <v>122</v>
      </c>
      <c r="F198" s="41"/>
      <c r="G198" s="41"/>
      <c r="H198" s="73" t="s">
        <v>303</v>
      </c>
      <c r="I198" s="75" t="s">
        <v>1074</v>
      </c>
      <c r="J198" s="73" t="s">
        <v>310</v>
      </c>
    </row>
    <row r="199" spans="1:28">
      <c r="A199" s="12"/>
      <c r="B199" s="63"/>
      <c r="C199" s="41"/>
      <c r="D199" s="73"/>
      <c r="E199" s="75"/>
      <c r="F199" s="41"/>
      <c r="G199" s="41"/>
      <c r="H199" s="73"/>
      <c r="I199" s="75"/>
      <c r="J199" s="73"/>
    </row>
    <row r="200" spans="1:28">
      <c r="A200" s="12"/>
      <c r="B200" s="56" t="s">
        <v>1075</v>
      </c>
      <c r="C200" s="46"/>
      <c r="D200" s="84" t="s">
        <v>303</v>
      </c>
      <c r="E200" s="77">
        <v>5</v>
      </c>
      <c r="F200" s="46"/>
      <c r="G200" s="46"/>
      <c r="H200" s="84" t="s">
        <v>303</v>
      </c>
      <c r="I200" s="77" t="s">
        <v>315</v>
      </c>
      <c r="J200" s="84" t="s">
        <v>310</v>
      </c>
    </row>
    <row r="201" spans="1:28" ht="15.75" thickBot="1">
      <c r="A201" s="12"/>
      <c r="B201" s="176"/>
      <c r="C201" s="60"/>
      <c r="D201" s="85"/>
      <c r="E201" s="83"/>
      <c r="F201" s="60"/>
      <c r="G201" s="60"/>
      <c r="H201" s="85"/>
      <c r="I201" s="83"/>
      <c r="J201" s="85"/>
    </row>
    <row r="202" spans="1:28">
      <c r="A202" s="12" t="s">
        <v>1509</v>
      </c>
      <c r="B202" s="133" t="s">
        <v>1082</v>
      </c>
      <c r="C202" s="133"/>
      <c r="D202" s="133"/>
      <c r="E202" s="133"/>
      <c r="F202" s="133"/>
      <c r="G202" s="133"/>
      <c r="H202" s="133"/>
      <c r="I202" s="133"/>
      <c r="J202" s="133"/>
      <c r="K202" s="133"/>
      <c r="L202" s="133"/>
      <c r="M202" s="133"/>
      <c r="N202" s="133"/>
      <c r="O202" s="133"/>
      <c r="P202" s="133"/>
      <c r="Q202" s="133"/>
      <c r="R202" s="133"/>
      <c r="S202" s="133"/>
      <c r="T202" s="133"/>
      <c r="U202" s="133"/>
      <c r="V202" s="133"/>
      <c r="W202" s="133"/>
      <c r="X202" s="133"/>
      <c r="Y202" s="133"/>
      <c r="Z202" s="133"/>
      <c r="AA202" s="133"/>
      <c r="AB202" s="133"/>
    </row>
    <row r="203" spans="1:28">
      <c r="A203" s="12"/>
      <c r="B203" s="134"/>
      <c r="C203" s="134"/>
      <c r="D203" s="134"/>
      <c r="E203" s="134"/>
      <c r="F203" s="134"/>
      <c r="G203" s="134"/>
      <c r="H203" s="134"/>
      <c r="I203" s="134"/>
      <c r="J203" s="134"/>
      <c r="K203" s="134"/>
      <c r="L203" s="134"/>
      <c r="M203" s="134"/>
      <c r="N203" s="134"/>
      <c r="O203" s="134"/>
      <c r="P203" s="134"/>
      <c r="Q203" s="134"/>
      <c r="R203" s="134"/>
      <c r="S203" s="134"/>
      <c r="T203" s="134"/>
      <c r="U203" s="134"/>
      <c r="V203" s="134"/>
      <c r="W203" s="134"/>
      <c r="X203" s="134"/>
      <c r="Y203" s="134"/>
      <c r="Z203" s="134"/>
      <c r="AA203" s="134"/>
      <c r="AB203" s="134"/>
    </row>
    <row r="204" spans="1:28">
      <c r="A204" s="12"/>
      <c r="B204" s="38"/>
      <c r="C204" s="38"/>
      <c r="D204" s="38"/>
      <c r="E204" s="38"/>
      <c r="F204" s="38"/>
    </row>
    <row r="205" spans="1:28">
      <c r="A205" s="12"/>
      <c r="B205" s="17"/>
      <c r="C205" s="17"/>
      <c r="D205" s="17"/>
      <c r="E205" s="17"/>
      <c r="F205" s="17"/>
    </row>
    <row r="206" spans="1:28" ht="15.75" thickBot="1">
      <c r="A206" s="12"/>
      <c r="B206" s="22" t="s">
        <v>1083</v>
      </c>
      <c r="C206" s="29"/>
      <c r="D206" s="22" t="s">
        <v>1084</v>
      </c>
      <c r="E206" s="29"/>
      <c r="F206" s="22" t="s">
        <v>1085</v>
      </c>
    </row>
    <row r="207" spans="1:28">
      <c r="A207" s="12"/>
      <c r="B207" s="120" t="s">
        <v>1086</v>
      </c>
      <c r="C207" s="24"/>
      <c r="D207" s="222" t="s">
        <v>1087</v>
      </c>
      <c r="E207" s="24"/>
      <c r="F207" s="222" t="s">
        <v>1088</v>
      </c>
    </row>
    <row r="208" spans="1:28">
      <c r="A208" s="12"/>
      <c r="B208" s="119" t="s">
        <v>1089</v>
      </c>
      <c r="C208" s="19"/>
      <c r="D208" s="221" t="s">
        <v>1090</v>
      </c>
      <c r="E208" s="19"/>
      <c r="F208" s="221" t="s">
        <v>1091</v>
      </c>
    </row>
    <row r="209" spans="1:28">
      <c r="A209" s="12"/>
      <c r="B209" s="120" t="s">
        <v>1092</v>
      </c>
      <c r="C209" s="24"/>
      <c r="D209" s="222" t="s">
        <v>1093</v>
      </c>
      <c r="E209" s="24"/>
      <c r="F209" s="222" t="s">
        <v>1094</v>
      </c>
    </row>
    <row r="210" spans="1:28">
      <c r="A210" s="12"/>
      <c r="B210" s="119" t="s">
        <v>1095</v>
      </c>
      <c r="C210" s="19"/>
      <c r="D210" s="221" t="s">
        <v>1096</v>
      </c>
      <c r="E210" s="19"/>
      <c r="F210" s="221" t="s">
        <v>1097</v>
      </c>
    </row>
    <row r="211" spans="1:28">
      <c r="A211" s="12"/>
      <c r="B211" s="120" t="s">
        <v>1098</v>
      </c>
      <c r="C211" s="24"/>
      <c r="D211" s="222" t="s">
        <v>1099</v>
      </c>
      <c r="E211" s="24"/>
      <c r="F211" s="24"/>
    </row>
    <row r="212" spans="1:28" ht="15.75" thickBot="1">
      <c r="A212" s="12"/>
      <c r="B212" s="239" t="s">
        <v>1100</v>
      </c>
      <c r="C212" s="29"/>
      <c r="D212" s="240" t="s">
        <v>1101</v>
      </c>
      <c r="E212" s="29"/>
      <c r="F212" s="29"/>
    </row>
    <row r="213" spans="1:28">
      <c r="A213" s="12" t="s">
        <v>1510</v>
      </c>
      <c r="B213" s="133" t="s">
        <v>1174</v>
      </c>
      <c r="C213" s="133"/>
      <c r="D213" s="133"/>
      <c r="E213" s="133"/>
      <c r="F213" s="133"/>
      <c r="G213" s="133"/>
      <c r="H213" s="133"/>
      <c r="I213" s="133"/>
      <c r="J213" s="133"/>
      <c r="K213" s="133"/>
      <c r="L213" s="133"/>
      <c r="M213" s="133"/>
      <c r="N213" s="133"/>
      <c r="O213" s="133"/>
      <c r="P213" s="133"/>
      <c r="Q213" s="133"/>
      <c r="R213" s="133"/>
      <c r="S213" s="133"/>
      <c r="T213" s="133"/>
      <c r="U213" s="133"/>
      <c r="V213" s="133"/>
      <c r="W213" s="133"/>
      <c r="X213" s="133"/>
      <c r="Y213" s="133"/>
      <c r="Z213" s="133"/>
      <c r="AA213" s="133"/>
      <c r="AB213" s="133"/>
    </row>
    <row r="214" spans="1:28">
      <c r="A214" s="12"/>
      <c r="B214" s="134"/>
      <c r="C214" s="134"/>
      <c r="D214" s="134"/>
      <c r="E214" s="134"/>
      <c r="F214" s="134"/>
      <c r="G214" s="134"/>
      <c r="H214" s="134"/>
      <c r="I214" s="134"/>
      <c r="J214" s="134"/>
      <c r="K214" s="134"/>
      <c r="L214" s="134"/>
      <c r="M214" s="134"/>
      <c r="N214" s="134"/>
      <c r="O214" s="134"/>
      <c r="P214" s="134"/>
      <c r="Q214" s="134"/>
      <c r="R214" s="134"/>
      <c r="S214" s="134"/>
      <c r="T214" s="134"/>
      <c r="U214" s="134"/>
      <c r="V214" s="134"/>
      <c r="W214" s="134"/>
      <c r="X214" s="134"/>
      <c r="Y214" s="134"/>
      <c r="Z214" s="134"/>
      <c r="AA214" s="134"/>
      <c r="AB214" s="134"/>
    </row>
    <row r="215" spans="1:28">
      <c r="A215" s="12"/>
      <c r="B215" s="38"/>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c r="AA215" s="38"/>
      <c r="AB215" s="38"/>
    </row>
    <row r="216" spans="1:28">
      <c r="A216" s="12"/>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row>
    <row r="217" spans="1:28">
      <c r="A217" s="12"/>
      <c r="B217" s="41"/>
      <c r="C217" s="41"/>
      <c r="D217" s="20" t="s">
        <v>1175</v>
      </c>
      <c r="E217" s="41"/>
      <c r="F217" s="43" t="s">
        <v>1040</v>
      </c>
      <c r="G217" s="43"/>
      <c r="H217" s="43"/>
      <c r="I217" s="41"/>
      <c r="J217" s="20" t="s">
        <v>1184</v>
      </c>
      <c r="K217" s="41"/>
      <c r="L217" s="43" t="s">
        <v>1187</v>
      </c>
      <c r="M217" s="43"/>
      <c r="N217" s="43"/>
      <c r="O217" s="43"/>
      <c r="P217" s="43"/>
      <c r="Q217" s="43"/>
      <c r="R217" s="43"/>
      <c r="S217" s="43"/>
      <c r="T217" s="43"/>
      <c r="U217" s="43"/>
      <c r="V217" s="43"/>
      <c r="W217" s="41"/>
      <c r="X217" s="43" t="s">
        <v>1190</v>
      </c>
      <c r="Y217" s="43"/>
      <c r="Z217" s="43"/>
      <c r="AA217" s="41"/>
      <c r="AB217" s="20" t="s">
        <v>1192</v>
      </c>
    </row>
    <row r="218" spans="1:28">
      <c r="A218" s="12"/>
      <c r="B218" s="41"/>
      <c r="C218" s="41"/>
      <c r="D218" s="20" t="s">
        <v>1176</v>
      </c>
      <c r="E218" s="41"/>
      <c r="F218" s="43" t="s">
        <v>1180</v>
      </c>
      <c r="G218" s="43"/>
      <c r="H218" s="43"/>
      <c r="I218" s="41"/>
      <c r="J218" s="20" t="s">
        <v>1185</v>
      </c>
      <c r="K218" s="41"/>
      <c r="L218" s="43" t="s">
        <v>1188</v>
      </c>
      <c r="M218" s="43"/>
      <c r="N218" s="43"/>
      <c r="O218" s="43"/>
      <c r="P218" s="43"/>
      <c r="Q218" s="43"/>
      <c r="R218" s="43"/>
      <c r="S218" s="43"/>
      <c r="T218" s="43"/>
      <c r="U218" s="43"/>
      <c r="V218" s="43"/>
      <c r="W218" s="41"/>
      <c r="X218" s="43" t="s">
        <v>1191</v>
      </c>
      <c r="Y218" s="43"/>
      <c r="Z218" s="43"/>
      <c r="AA218" s="41"/>
      <c r="AB218" s="20" t="s">
        <v>1193</v>
      </c>
    </row>
    <row r="219" spans="1:28">
      <c r="A219" s="12"/>
      <c r="B219" s="41"/>
      <c r="C219" s="41"/>
      <c r="D219" s="20" t="s">
        <v>1177</v>
      </c>
      <c r="E219" s="41"/>
      <c r="F219" s="43" t="s">
        <v>1181</v>
      </c>
      <c r="G219" s="43"/>
      <c r="H219" s="43"/>
      <c r="I219" s="41"/>
      <c r="J219" s="20" t="s">
        <v>1186</v>
      </c>
      <c r="K219" s="41"/>
      <c r="L219" s="43" t="s">
        <v>1189</v>
      </c>
      <c r="M219" s="43"/>
      <c r="N219" s="43"/>
      <c r="O219" s="43"/>
      <c r="P219" s="43"/>
      <c r="Q219" s="43"/>
      <c r="R219" s="43"/>
      <c r="S219" s="43"/>
      <c r="T219" s="43"/>
      <c r="U219" s="43"/>
      <c r="V219" s="43"/>
      <c r="W219" s="41"/>
      <c r="X219" s="11"/>
      <c r="Y219" s="11"/>
      <c r="Z219" s="11"/>
      <c r="AA219" s="41"/>
      <c r="AB219" s="20" t="s">
        <v>1194</v>
      </c>
    </row>
    <row r="220" spans="1:28">
      <c r="A220" s="12"/>
      <c r="B220" s="41"/>
      <c r="C220" s="41"/>
      <c r="D220" s="20" t="s">
        <v>1178</v>
      </c>
      <c r="E220" s="41"/>
      <c r="F220" s="43" t="s">
        <v>1182</v>
      </c>
      <c r="G220" s="43"/>
      <c r="H220" s="43"/>
      <c r="I220" s="41"/>
      <c r="J220" s="4"/>
      <c r="K220" s="41"/>
      <c r="L220" s="11"/>
      <c r="M220" s="11"/>
      <c r="N220" s="11"/>
      <c r="O220" s="11"/>
      <c r="P220" s="11"/>
      <c r="Q220" s="11"/>
      <c r="R220" s="11"/>
      <c r="S220" s="11"/>
      <c r="T220" s="11"/>
      <c r="U220" s="11"/>
      <c r="V220" s="11"/>
      <c r="W220" s="41"/>
      <c r="X220" s="11"/>
      <c r="Y220" s="11"/>
      <c r="Z220" s="11"/>
      <c r="AA220" s="41"/>
      <c r="AB220" s="20" t="s">
        <v>1195</v>
      </c>
    </row>
    <row r="221" spans="1:28" ht="15.75" thickBot="1">
      <c r="A221" s="12"/>
      <c r="B221" s="41"/>
      <c r="C221" s="41"/>
      <c r="D221" s="20" t="s">
        <v>1179</v>
      </c>
      <c r="E221" s="41"/>
      <c r="F221" s="45" t="s">
        <v>1183</v>
      </c>
      <c r="G221" s="45"/>
      <c r="H221" s="45"/>
      <c r="I221" s="41"/>
      <c r="J221" s="4"/>
      <c r="K221" s="41"/>
      <c r="L221" s="44"/>
      <c r="M221" s="44"/>
      <c r="N221" s="44"/>
      <c r="O221" s="44"/>
      <c r="P221" s="44"/>
      <c r="Q221" s="44"/>
      <c r="R221" s="44"/>
      <c r="S221" s="44"/>
      <c r="T221" s="44"/>
      <c r="U221" s="44"/>
      <c r="V221" s="44"/>
      <c r="W221" s="41"/>
      <c r="X221" s="44"/>
      <c r="Y221" s="44"/>
      <c r="Z221" s="44"/>
      <c r="AA221" s="41"/>
      <c r="AB221" s="4"/>
    </row>
    <row r="222" spans="1:28" ht="15.75" thickBot="1">
      <c r="A222" s="12"/>
      <c r="B222" s="22" t="s">
        <v>1196</v>
      </c>
      <c r="C222" s="29"/>
      <c r="D222" s="21"/>
      <c r="E222" s="42"/>
      <c r="F222" s="22">
        <v>2014</v>
      </c>
      <c r="G222" s="29"/>
      <c r="H222" s="22">
        <v>2013</v>
      </c>
      <c r="I222" s="29"/>
      <c r="J222" s="21"/>
      <c r="K222" s="42"/>
      <c r="L222" s="175">
        <v>2014</v>
      </c>
      <c r="M222" s="175"/>
      <c r="N222" s="175"/>
      <c r="O222" s="29"/>
      <c r="P222" s="175">
        <v>2013</v>
      </c>
      <c r="Q222" s="175"/>
      <c r="R222" s="175"/>
      <c r="S222" s="29"/>
      <c r="T222" s="175">
        <v>2012</v>
      </c>
      <c r="U222" s="175"/>
      <c r="V222" s="175"/>
      <c r="W222" s="29"/>
      <c r="X222" s="22">
        <v>2014</v>
      </c>
      <c r="Y222" s="29"/>
      <c r="Z222" s="22">
        <v>2013</v>
      </c>
      <c r="AA222" s="29"/>
      <c r="AB222" s="21"/>
    </row>
    <row r="223" spans="1:28">
      <c r="A223" s="12"/>
      <c r="B223" s="121" t="s">
        <v>1166</v>
      </c>
      <c r="C223" s="47"/>
      <c r="D223" s="82" t="s">
        <v>1197</v>
      </c>
      <c r="E223" s="47"/>
      <c r="F223" s="82" t="s">
        <v>1198</v>
      </c>
      <c r="G223" s="47"/>
      <c r="H223" s="82" t="s">
        <v>1198</v>
      </c>
      <c r="I223" s="47"/>
      <c r="J223" s="253" t="s">
        <v>24</v>
      </c>
      <c r="K223" s="47"/>
      <c r="L223" s="113" t="s">
        <v>303</v>
      </c>
      <c r="M223" s="82">
        <v>73</v>
      </c>
      <c r="N223" s="47"/>
      <c r="O223" s="47"/>
      <c r="P223" s="113" t="s">
        <v>303</v>
      </c>
      <c r="Q223" s="82">
        <v>74</v>
      </c>
      <c r="R223" s="47"/>
      <c r="S223" s="47"/>
      <c r="T223" s="113" t="s">
        <v>303</v>
      </c>
      <c r="U223" s="82">
        <v>69</v>
      </c>
      <c r="V223" s="47"/>
      <c r="W223" s="47"/>
      <c r="X223" s="82" t="s">
        <v>24</v>
      </c>
      <c r="Y223" s="47"/>
      <c r="Z223" s="82" t="s">
        <v>24</v>
      </c>
      <c r="AA223" s="47"/>
      <c r="AB223" s="82" t="s">
        <v>1199</v>
      </c>
    </row>
    <row r="224" spans="1:28" ht="15.75" thickBot="1">
      <c r="A224" s="12"/>
      <c r="B224" s="165"/>
      <c r="C224" s="60"/>
      <c r="D224" s="83"/>
      <c r="E224" s="60"/>
      <c r="F224" s="83"/>
      <c r="G224" s="60"/>
      <c r="H224" s="83"/>
      <c r="I224" s="60"/>
      <c r="J224" s="254"/>
      <c r="K224" s="60"/>
      <c r="L224" s="85"/>
      <c r="M224" s="83"/>
      <c r="N224" s="60"/>
      <c r="O224" s="60"/>
      <c r="P224" s="85"/>
      <c r="Q224" s="83"/>
      <c r="R224" s="60"/>
      <c r="S224" s="60"/>
      <c r="T224" s="85"/>
      <c r="U224" s="83"/>
      <c r="V224" s="60"/>
      <c r="W224" s="60"/>
      <c r="X224" s="83"/>
      <c r="Y224" s="60"/>
      <c r="Z224" s="83"/>
      <c r="AA224" s="60"/>
      <c r="AB224" s="83"/>
    </row>
    <row r="225" spans="1:28">
      <c r="A225" s="12"/>
      <c r="B225" s="17"/>
      <c r="C225" s="17"/>
    </row>
    <row r="226" spans="1:28" ht="78.75">
      <c r="A226" s="12"/>
      <c r="B226" s="32" t="s">
        <v>669</v>
      </c>
      <c r="C226" s="108" t="s">
        <v>1200</v>
      </c>
    </row>
    <row r="227" spans="1:28">
      <c r="A227" s="12"/>
      <c r="B227" s="17"/>
      <c r="C227" s="17"/>
    </row>
    <row r="228" spans="1:28" ht="33.75">
      <c r="A228" s="12"/>
      <c r="B228" s="32" t="s">
        <v>673</v>
      </c>
      <c r="C228" s="108" t="s">
        <v>1201</v>
      </c>
    </row>
    <row r="229" spans="1:28">
      <c r="A229" s="12"/>
      <c r="B229" s="17"/>
      <c r="C229" s="17"/>
    </row>
    <row r="230" spans="1:28" ht="22.5">
      <c r="A230" s="12"/>
      <c r="B230" s="32" t="s">
        <v>675</v>
      </c>
      <c r="C230" s="108" t="s">
        <v>1202</v>
      </c>
    </row>
    <row r="231" spans="1:28">
      <c r="A231" s="12" t="s">
        <v>1511</v>
      </c>
      <c r="B231" s="136" t="s">
        <v>1206</v>
      </c>
      <c r="C231" s="136"/>
      <c r="D231" s="136"/>
      <c r="E231" s="136"/>
      <c r="F231" s="136"/>
      <c r="G231" s="136"/>
      <c r="H231" s="136"/>
      <c r="I231" s="136"/>
      <c r="J231" s="136"/>
      <c r="K231" s="136"/>
      <c r="L231" s="136"/>
      <c r="M231" s="136"/>
      <c r="N231" s="136"/>
      <c r="O231" s="136"/>
      <c r="P231" s="136"/>
      <c r="Q231" s="136"/>
      <c r="R231" s="136"/>
      <c r="S231" s="136"/>
      <c r="T231" s="136"/>
      <c r="U231" s="136"/>
      <c r="V231" s="136"/>
      <c r="W231" s="136"/>
      <c r="X231" s="136"/>
      <c r="Y231" s="136"/>
      <c r="Z231" s="136"/>
      <c r="AA231" s="136"/>
      <c r="AB231" s="136"/>
    </row>
    <row r="232" spans="1:28">
      <c r="A232" s="12"/>
      <c r="B232" s="134"/>
      <c r="C232" s="134"/>
      <c r="D232" s="134"/>
      <c r="E232" s="134"/>
      <c r="F232" s="134"/>
      <c r="G232" s="134"/>
      <c r="H232" s="134"/>
      <c r="I232" s="134"/>
      <c r="J232" s="134"/>
      <c r="K232" s="134"/>
      <c r="L232" s="134"/>
      <c r="M232" s="134"/>
      <c r="N232" s="134"/>
      <c r="O232" s="134"/>
      <c r="P232" s="134"/>
      <c r="Q232" s="134"/>
      <c r="R232" s="134"/>
      <c r="S232" s="134"/>
      <c r="T232" s="134"/>
      <c r="U232" s="134"/>
      <c r="V232" s="134"/>
      <c r="W232" s="134"/>
      <c r="X232" s="134"/>
      <c r="Y232" s="134"/>
      <c r="Z232" s="134"/>
      <c r="AA232" s="134"/>
      <c r="AB232" s="134"/>
    </row>
    <row r="233" spans="1:28">
      <c r="A233" s="12"/>
      <c r="B233" s="38"/>
      <c r="C233" s="38"/>
      <c r="D233" s="38"/>
      <c r="E233" s="38"/>
      <c r="F233" s="38"/>
      <c r="G233" s="38"/>
      <c r="H233" s="38"/>
      <c r="I233" s="38"/>
      <c r="J233" s="38"/>
    </row>
    <row r="234" spans="1:28">
      <c r="A234" s="12"/>
      <c r="B234" s="17"/>
      <c r="C234" s="17"/>
      <c r="D234" s="17"/>
      <c r="E234" s="17"/>
      <c r="F234" s="17"/>
      <c r="G234" s="17"/>
      <c r="H234" s="17"/>
      <c r="I234" s="17"/>
      <c r="J234" s="17"/>
    </row>
    <row r="235" spans="1:28">
      <c r="A235" s="12"/>
      <c r="B235" s="255" t="s">
        <v>324</v>
      </c>
      <c r="C235" s="41"/>
      <c r="D235" s="43" t="s">
        <v>1040</v>
      </c>
      <c r="E235" s="43"/>
      <c r="F235" s="43"/>
      <c r="G235" s="41"/>
      <c r="H235" s="43" t="s">
        <v>201</v>
      </c>
      <c r="I235" s="43"/>
      <c r="J235" s="43"/>
    </row>
    <row r="236" spans="1:28" ht="15.75" thickBot="1">
      <c r="A236" s="12"/>
      <c r="B236" s="256"/>
      <c r="C236" s="42"/>
      <c r="D236" s="45" t="s">
        <v>1041</v>
      </c>
      <c r="E236" s="45"/>
      <c r="F236" s="45"/>
      <c r="G236" s="42"/>
      <c r="H236" s="45" t="s">
        <v>1041</v>
      </c>
      <c r="I236" s="45"/>
      <c r="J236" s="45"/>
    </row>
    <row r="237" spans="1:28">
      <c r="A237" s="12"/>
      <c r="B237" s="216">
        <v>2015</v>
      </c>
      <c r="C237" s="47"/>
      <c r="D237" s="113" t="s">
        <v>303</v>
      </c>
      <c r="E237" s="82">
        <v>609</v>
      </c>
      <c r="F237" s="47"/>
      <c r="G237" s="47"/>
      <c r="H237" s="113" t="s">
        <v>303</v>
      </c>
      <c r="I237" s="82">
        <v>239</v>
      </c>
      <c r="J237" s="47"/>
    </row>
    <row r="238" spans="1:28">
      <c r="A238" s="12"/>
      <c r="B238" s="56"/>
      <c r="C238" s="46"/>
      <c r="D238" s="84"/>
      <c r="E238" s="77"/>
      <c r="F238" s="46"/>
      <c r="G238" s="46"/>
      <c r="H238" s="84"/>
      <c r="I238" s="77"/>
      <c r="J238" s="46"/>
    </row>
    <row r="239" spans="1:28">
      <c r="A239" s="12"/>
      <c r="B239" s="63">
        <v>2016</v>
      </c>
      <c r="C239" s="41"/>
      <c r="D239" s="75">
        <v>538</v>
      </c>
      <c r="E239" s="75"/>
      <c r="F239" s="41"/>
      <c r="G239" s="41"/>
      <c r="H239" s="75">
        <v>237</v>
      </c>
      <c r="I239" s="75"/>
      <c r="J239" s="41"/>
    </row>
    <row r="240" spans="1:28">
      <c r="A240" s="12"/>
      <c r="B240" s="63"/>
      <c r="C240" s="41"/>
      <c r="D240" s="75"/>
      <c r="E240" s="75"/>
      <c r="F240" s="41"/>
      <c r="G240" s="41"/>
      <c r="H240" s="75"/>
      <c r="I240" s="75"/>
      <c r="J240" s="41"/>
    </row>
    <row r="241" spans="1:28">
      <c r="A241" s="12"/>
      <c r="B241" s="56">
        <v>2017</v>
      </c>
      <c r="C241" s="46"/>
      <c r="D241" s="77">
        <v>546</v>
      </c>
      <c r="E241" s="77"/>
      <c r="F241" s="46"/>
      <c r="G241" s="46"/>
      <c r="H241" s="77">
        <v>197</v>
      </c>
      <c r="I241" s="77"/>
      <c r="J241" s="46"/>
    </row>
    <row r="242" spans="1:28">
      <c r="A242" s="12"/>
      <c r="B242" s="56"/>
      <c r="C242" s="46"/>
      <c r="D242" s="77"/>
      <c r="E242" s="77"/>
      <c r="F242" s="46"/>
      <c r="G242" s="46"/>
      <c r="H242" s="77"/>
      <c r="I242" s="77"/>
      <c r="J242" s="46"/>
    </row>
    <row r="243" spans="1:28">
      <c r="A243" s="12"/>
      <c r="B243" s="63">
        <v>2018</v>
      </c>
      <c r="C243" s="41"/>
      <c r="D243" s="75">
        <v>537</v>
      </c>
      <c r="E243" s="75"/>
      <c r="F243" s="41"/>
      <c r="G243" s="41"/>
      <c r="H243" s="75">
        <v>187</v>
      </c>
      <c r="I243" s="75"/>
      <c r="J243" s="41"/>
    </row>
    <row r="244" spans="1:28">
      <c r="A244" s="12"/>
      <c r="B244" s="63"/>
      <c r="C244" s="41"/>
      <c r="D244" s="75"/>
      <c r="E244" s="75"/>
      <c r="F244" s="41"/>
      <c r="G244" s="41"/>
      <c r="H244" s="75"/>
      <c r="I244" s="75"/>
      <c r="J244" s="41"/>
    </row>
    <row r="245" spans="1:28">
      <c r="A245" s="12"/>
      <c r="B245" s="56">
        <v>2019</v>
      </c>
      <c r="C245" s="46"/>
      <c r="D245" s="77">
        <v>535</v>
      </c>
      <c r="E245" s="77"/>
      <c r="F245" s="46"/>
      <c r="G245" s="46"/>
      <c r="H245" s="77">
        <v>186</v>
      </c>
      <c r="I245" s="77"/>
      <c r="J245" s="46"/>
    </row>
    <row r="246" spans="1:28">
      <c r="A246" s="12"/>
      <c r="B246" s="56"/>
      <c r="C246" s="46"/>
      <c r="D246" s="77"/>
      <c r="E246" s="77"/>
      <c r="F246" s="46"/>
      <c r="G246" s="46"/>
      <c r="H246" s="77"/>
      <c r="I246" s="77"/>
      <c r="J246" s="46"/>
    </row>
    <row r="247" spans="1:28">
      <c r="A247" s="12"/>
      <c r="B247" s="63" t="s">
        <v>1207</v>
      </c>
      <c r="C247" s="41"/>
      <c r="D247" s="74">
        <v>2585</v>
      </c>
      <c r="E247" s="74"/>
      <c r="F247" s="41"/>
      <c r="G247" s="41"/>
      <c r="H247" s="75">
        <v>841</v>
      </c>
      <c r="I247" s="75"/>
      <c r="J247" s="41"/>
    </row>
    <row r="248" spans="1:28" ht="15.75" thickBot="1">
      <c r="A248" s="12"/>
      <c r="B248" s="92"/>
      <c r="C248" s="42"/>
      <c r="D248" s="78"/>
      <c r="E248" s="78"/>
      <c r="F248" s="42"/>
      <c r="G248" s="42"/>
      <c r="H248" s="79"/>
      <c r="I248" s="79"/>
      <c r="J248" s="42"/>
    </row>
    <row r="249" spans="1:28">
      <c r="A249" s="2" t="s">
        <v>939</v>
      </c>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row>
    <row r="250" spans="1:28" ht="45">
      <c r="A250" s="3" t="s">
        <v>1497</v>
      </c>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row>
    <row r="251" spans="1:28">
      <c r="A251" s="12" t="s">
        <v>1512</v>
      </c>
      <c r="B251" s="133" t="s">
        <v>1103</v>
      </c>
      <c r="C251" s="133"/>
      <c r="D251" s="133"/>
      <c r="E251" s="133"/>
      <c r="F251" s="133"/>
      <c r="G251" s="133"/>
      <c r="H251" s="133"/>
      <c r="I251" s="133"/>
      <c r="J251" s="133"/>
      <c r="K251" s="133"/>
      <c r="L251" s="133"/>
      <c r="M251" s="133"/>
      <c r="N251" s="133"/>
      <c r="O251" s="133"/>
      <c r="P251" s="133"/>
      <c r="Q251" s="133"/>
      <c r="R251" s="133"/>
      <c r="S251" s="133"/>
      <c r="T251" s="133"/>
      <c r="U251" s="133"/>
      <c r="V251" s="133"/>
      <c r="W251" s="133"/>
      <c r="X251" s="133"/>
      <c r="Y251" s="133"/>
      <c r="Z251" s="133"/>
      <c r="AA251" s="133"/>
      <c r="AB251" s="133"/>
    </row>
    <row r="252" spans="1:28">
      <c r="A252" s="12"/>
      <c r="B252" s="134"/>
      <c r="C252" s="134"/>
      <c r="D252" s="134"/>
      <c r="E252" s="134"/>
      <c r="F252" s="134"/>
      <c r="G252" s="134"/>
      <c r="H252" s="134"/>
      <c r="I252" s="134"/>
      <c r="J252" s="134"/>
      <c r="K252" s="134"/>
      <c r="L252" s="134"/>
      <c r="M252" s="134"/>
      <c r="N252" s="134"/>
      <c r="O252" s="134"/>
      <c r="P252" s="134"/>
      <c r="Q252" s="134"/>
      <c r="R252" s="134"/>
      <c r="S252" s="134"/>
      <c r="T252" s="134"/>
      <c r="U252" s="134"/>
      <c r="V252" s="134"/>
      <c r="W252" s="134"/>
      <c r="X252" s="134"/>
      <c r="Y252" s="134"/>
      <c r="Z252" s="134"/>
      <c r="AA252" s="134"/>
      <c r="AB252" s="134"/>
    </row>
    <row r="253" spans="1:28">
      <c r="A253" s="12"/>
      <c r="B253" s="38"/>
      <c r="C253" s="38"/>
      <c r="D253" s="38"/>
      <c r="E253" s="38"/>
      <c r="F253" s="38"/>
      <c r="G253" s="38"/>
      <c r="H253" s="38"/>
      <c r="I253" s="38"/>
      <c r="J253" s="38"/>
      <c r="K253" s="38"/>
      <c r="L253" s="38"/>
      <c r="M253" s="38"/>
      <c r="N253" s="38"/>
      <c r="O253" s="38"/>
      <c r="P253" s="38"/>
      <c r="Q253" s="38"/>
      <c r="R253" s="38"/>
    </row>
    <row r="254" spans="1:28" ht="15.75" thickBot="1">
      <c r="A254" s="12"/>
      <c r="B254" s="17"/>
      <c r="C254" s="17"/>
      <c r="D254" s="17"/>
      <c r="E254" s="17"/>
      <c r="F254" s="17"/>
      <c r="G254" s="17"/>
      <c r="H254" s="17"/>
      <c r="I254" s="17"/>
      <c r="J254" s="17"/>
      <c r="K254" s="17"/>
      <c r="L254" s="17"/>
      <c r="M254" s="17"/>
      <c r="N254" s="17"/>
      <c r="O254" s="17"/>
      <c r="P254" s="17"/>
      <c r="Q254" s="17"/>
      <c r="R254" s="17"/>
    </row>
    <row r="255" spans="1:28" ht="15.75" thickBot="1">
      <c r="A255" s="12"/>
      <c r="B255" s="19"/>
      <c r="C255" s="19"/>
      <c r="D255" s="175" t="s">
        <v>1104</v>
      </c>
      <c r="E255" s="175"/>
      <c r="F255" s="175"/>
      <c r="G255" s="175"/>
      <c r="H255" s="175"/>
      <c r="I255" s="175"/>
      <c r="J255" s="175"/>
      <c r="K255" s="175"/>
      <c r="L255" s="175"/>
      <c r="M255" s="175"/>
      <c r="N255" s="175"/>
      <c r="O255" s="175"/>
      <c r="P255" s="175"/>
      <c r="Q255" s="175"/>
      <c r="R255" s="175"/>
    </row>
    <row r="256" spans="1:28">
      <c r="A256" s="12"/>
      <c r="B256" s="41"/>
      <c r="C256" s="41"/>
      <c r="D256" s="202" t="s">
        <v>36</v>
      </c>
      <c r="E256" s="202"/>
      <c r="F256" s="202"/>
      <c r="G256" s="68"/>
      <c r="H256" s="202" t="s">
        <v>1105</v>
      </c>
      <c r="I256" s="202"/>
      <c r="J256" s="202"/>
      <c r="K256" s="68"/>
      <c r="L256" s="202" t="s">
        <v>1108</v>
      </c>
      <c r="M256" s="202"/>
      <c r="N256" s="202"/>
      <c r="O256" s="68"/>
      <c r="P256" s="202" t="s">
        <v>1108</v>
      </c>
      <c r="Q256" s="202"/>
      <c r="R256" s="202"/>
    </row>
    <row r="257" spans="1:18" ht="22.5" customHeight="1">
      <c r="A257" s="12"/>
      <c r="B257" s="41"/>
      <c r="C257" s="41"/>
      <c r="D257" s="43"/>
      <c r="E257" s="43"/>
      <c r="F257" s="43"/>
      <c r="G257" s="41"/>
      <c r="H257" s="43" t="s">
        <v>1106</v>
      </c>
      <c r="I257" s="43"/>
      <c r="J257" s="43"/>
      <c r="K257" s="41"/>
      <c r="L257" s="43" t="s">
        <v>1109</v>
      </c>
      <c r="M257" s="43"/>
      <c r="N257" s="43"/>
      <c r="O257" s="41"/>
      <c r="P257" s="43" t="s">
        <v>1112</v>
      </c>
      <c r="Q257" s="43"/>
      <c r="R257" s="43"/>
    </row>
    <row r="258" spans="1:18">
      <c r="A258" s="12"/>
      <c r="B258" s="41"/>
      <c r="C258" s="41"/>
      <c r="D258" s="43"/>
      <c r="E258" s="43"/>
      <c r="F258" s="43"/>
      <c r="G258" s="41"/>
      <c r="H258" s="43" t="s">
        <v>1107</v>
      </c>
      <c r="I258" s="43"/>
      <c r="J258" s="43"/>
      <c r="K258" s="41"/>
      <c r="L258" s="43" t="s">
        <v>1110</v>
      </c>
      <c r="M258" s="43"/>
      <c r="N258" s="43"/>
      <c r="O258" s="41"/>
      <c r="P258" s="43" t="s">
        <v>1110</v>
      </c>
      <c r="Q258" s="43"/>
      <c r="R258" s="43"/>
    </row>
    <row r="259" spans="1:18" ht="15.75" thickBot="1">
      <c r="A259" s="12"/>
      <c r="B259" s="42"/>
      <c r="C259" s="42"/>
      <c r="D259" s="45"/>
      <c r="E259" s="45"/>
      <c r="F259" s="45"/>
      <c r="G259" s="42"/>
      <c r="H259" s="44"/>
      <c r="I259" s="44"/>
      <c r="J259" s="44"/>
      <c r="K259" s="42"/>
      <c r="L259" s="45" t="s">
        <v>1111</v>
      </c>
      <c r="M259" s="45"/>
      <c r="N259" s="45"/>
      <c r="O259" s="42"/>
      <c r="P259" s="45" t="s">
        <v>1113</v>
      </c>
      <c r="Q259" s="45"/>
      <c r="R259" s="45"/>
    </row>
    <row r="260" spans="1:18">
      <c r="A260" s="12"/>
      <c r="B260" s="158" t="s">
        <v>1114</v>
      </c>
      <c r="C260" s="24"/>
      <c r="D260" s="47"/>
      <c r="E260" s="47"/>
      <c r="F260" s="47"/>
      <c r="G260" s="24"/>
      <c r="H260" s="47"/>
      <c r="I260" s="47"/>
      <c r="J260" s="47"/>
      <c r="K260" s="24"/>
      <c r="L260" s="47"/>
      <c r="M260" s="47"/>
      <c r="N260" s="47"/>
      <c r="O260" s="24"/>
      <c r="P260" s="47"/>
      <c r="Q260" s="47"/>
      <c r="R260" s="47"/>
    </row>
    <row r="261" spans="1:18">
      <c r="A261" s="12"/>
      <c r="B261" s="215" t="s">
        <v>1115</v>
      </c>
      <c r="C261" s="41"/>
      <c r="D261" s="73" t="s">
        <v>303</v>
      </c>
      <c r="E261" s="74">
        <v>1800</v>
      </c>
      <c r="F261" s="41"/>
      <c r="G261" s="41"/>
      <c r="H261" s="73" t="s">
        <v>303</v>
      </c>
      <c r="I261" s="75" t="s">
        <v>305</v>
      </c>
      <c r="J261" s="41"/>
      <c r="K261" s="41"/>
      <c r="L261" s="73" t="s">
        <v>303</v>
      </c>
      <c r="M261" s="74">
        <v>1800</v>
      </c>
      <c r="N261" s="41"/>
      <c r="O261" s="41"/>
      <c r="P261" s="73" t="s">
        <v>303</v>
      </c>
      <c r="Q261" s="75" t="s">
        <v>305</v>
      </c>
      <c r="R261" s="41"/>
    </row>
    <row r="262" spans="1:18">
      <c r="A262" s="12"/>
      <c r="B262" s="215"/>
      <c r="C262" s="41"/>
      <c r="D262" s="73"/>
      <c r="E262" s="74"/>
      <c r="F262" s="41"/>
      <c r="G262" s="41"/>
      <c r="H262" s="73"/>
      <c r="I262" s="75"/>
      <c r="J262" s="41"/>
      <c r="K262" s="41"/>
      <c r="L262" s="73"/>
      <c r="M262" s="74"/>
      <c r="N262" s="41"/>
      <c r="O262" s="41"/>
      <c r="P262" s="73"/>
      <c r="Q262" s="75"/>
      <c r="R262" s="41"/>
    </row>
    <row r="263" spans="1:18">
      <c r="A263" s="12"/>
      <c r="B263" s="160" t="s">
        <v>1116</v>
      </c>
      <c r="C263" s="46"/>
      <c r="D263" s="76">
        <v>2643</v>
      </c>
      <c r="E263" s="76"/>
      <c r="F263" s="46"/>
      <c r="G263" s="46"/>
      <c r="H263" s="77" t="s">
        <v>305</v>
      </c>
      <c r="I263" s="77"/>
      <c r="J263" s="46"/>
      <c r="K263" s="46"/>
      <c r="L263" s="76">
        <v>2643</v>
      </c>
      <c r="M263" s="76"/>
      <c r="N263" s="46"/>
      <c r="O263" s="46"/>
      <c r="P263" s="77" t="s">
        <v>305</v>
      </c>
      <c r="Q263" s="77"/>
      <c r="R263" s="46"/>
    </row>
    <row r="264" spans="1:18">
      <c r="A264" s="12"/>
      <c r="B264" s="160"/>
      <c r="C264" s="46"/>
      <c r="D264" s="76"/>
      <c r="E264" s="76"/>
      <c r="F264" s="46"/>
      <c r="G264" s="46"/>
      <c r="H264" s="77"/>
      <c r="I264" s="77"/>
      <c r="J264" s="46"/>
      <c r="K264" s="46"/>
      <c r="L264" s="76"/>
      <c r="M264" s="76"/>
      <c r="N264" s="46"/>
      <c r="O264" s="46"/>
      <c r="P264" s="77"/>
      <c r="Q264" s="77"/>
      <c r="R264" s="46"/>
    </row>
    <row r="265" spans="1:18">
      <c r="A265" s="12"/>
      <c r="B265" s="215" t="s">
        <v>1117</v>
      </c>
      <c r="C265" s="41"/>
      <c r="D265" s="75">
        <v>642</v>
      </c>
      <c r="E265" s="75"/>
      <c r="F265" s="41"/>
      <c r="G265" s="41"/>
      <c r="H265" s="75" t="s">
        <v>305</v>
      </c>
      <c r="I265" s="75"/>
      <c r="J265" s="41"/>
      <c r="K265" s="41"/>
      <c r="L265" s="75">
        <v>642</v>
      </c>
      <c r="M265" s="75"/>
      <c r="N265" s="41"/>
      <c r="O265" s="41"/>
      <c r="P265" s="75" t="s">
        <v>305</v>
      </c>
      <c r="Q265" s="75"/>
      <c r="R265" s="41"/>
    </row>
    <row r="266" spans="1:18">
      <c r="A266" s="12"/>
      <c r="B266" s="215"/>
      <c r="C266" s="41"/>
      <c r="D266" s="75"/>
      <c r="E266" s="75"/>
      <c r="F266" s="41"/>
      <c r="G266" s="41"/>
      <c r="H266" s="75"/>
      <c r="I266" s="75"/>
      <c r="J266" s="41"/>
      <c r="K266" s="41"/>
      <c r="L266" s="75"/>
      <c r="M266" s="75"/>
      <c r="N266" s="41"/>
      <c r="O266" s="41"/>
      <c r="P266" s="75"/>
      <c r="Q266" s="75"/>
      <c r="R266" s="41"/>
    </row>
    <row r="267" spans="1:18">
      <c r="A267" s="12"/>
      <c r="B267" s="84" t="s">
        <v>1091</v>
      </c>
      <c r="C267" s="46"/>
      <c r="D267" s="77">
        <v>333</v>
      </c>
      <c r="E267" s="77"/>
      <c r="F267" s="46"/>
      <c r="G267" s="46"/>
      <c r="H267" s="77" t="s">
        <v>305</v>
      </c>
      <c r="I267" s="77"/>
      <c r="J267" s="46"/>
      <c r="K267" s="46"/>
      <c r="L267" s="77" t="s">
        <v>305</v>
      </c>
      <c r="M267" s="77"/>
      <c r="N267" s="46"/>
      <c r="O267" s="46"/>
      <c r="P267" s="77">
        <v>333</v>
      </c>
      <c r="Q267" s="77"/>
      <c r="R267" s="46"/>
    </row>
    <row r="268" spans="1:18">
      <c r="A268" s="12"/>
      <c r="B268" s="84"/>
      <c r="C268" s="46"/>
      <c r="D268" s="77"/>
      <c r="E268" s="77"/>
      <c r="F268" s="46"/>
      <c r="G268" s="46"/>
      <c r="H268" s="77"/>
      <c r="I268" s="77"/>
      <c r="J268" s="46"/>
      <c r="K268" s="46"/>
      <c r="L268" s="77"/>
      <c r="M268" s="77"/>
      <c r="N268" s="46"/>
      <c r="O268" s="46"/>
      <c r="P268" s="77"/>
      <c r="Q268" s="77"/>
      <c r="R268" s="46"/>
    </row>
    <row r="269" spans="1:18">
      <c r="A269" s="12"/>
      <c r="B269" s="48" t="s">
        <v>1118</v>
      </c>
      <c r="C269" s="41"/>
      <c r="D269" s="75">
        <v>303</v>
      </c>
      <c r="E269" s="75"/>
      <c r="F269" s="41"/>
      <c r="G269" s="41"/>
      <c r="H269" s="75" t="s">
        <v>305</v>
      </c>
      <c r="I269" s="75"/>
      <c r="J269" s="41"/>
      <c r="K269" s="41"/>
      <c r="L269" s="75" t="s">
        <v>305</v>
      </c>
      <c r="M269" s="75"/>
      <c r="N269" s="41"/>
      <c r="O269" s="41"/>
      <c r="P269" s="75">
        <v>303</v>
      </c>
      <c r="Q269" s="75"/>
      <c r="R269" s="41"/>
    </row>
    <row r="270" spans="1:18">
      <c r="A270" s="12"/>
      <c r="B270" s="48"/>
      <c r="C270" s="41"/>
      <c r="D270" s="75"/>
      <c r="E270" s="75"/>
      <c r="F270" s="41"/>
      <c r="G270" s="41"/>
      <c r="H270" s="75"/>
      <c r="I270" s="75"/>
      <c r="J270" s="41"/>
      <c r="K270" s="41"/>
      <c r="L270" s="75"/>
      <c r="M270" s="75"/>
      <c r="N270" s="41"/>
      <c r="O270" s="41"/>
      <c r="P270" s="75"/>
      <c r="Q270" s="75"/>
      <c r="R270" s="41"/>
    </row>
    <row r="271" spans="1:18">
      <c r="A271" s="12"/>
      <c r="B271" s="51" t="s">
        <v>1119</v>
      </c>
      <c r="C271" s="46"/>
      <c r="D271" s="77">
        <v>300</v>
      </c>
      <c r="E271" s="77"/>
      <c r="F271" s="46"/>
      <c r="G271" s="46"/>
      <c r="H271" s="77" t="s">
        <v>305</v>
      </c>
      <c r="I271" s="77"/>
      <c r="J271" s="46"/>
      <c r="K271" s="46"/>
      <c r="L271" s="77" t="s">
        <v>305</v>
      </c>
      <c r="M271" s="77"/>
      <c r="N271" s="46"/>
      <c r="O271" s="46"/>
      <c r="P271" s="77">
        <v>300</v>
      </c>
      <c r="Q271" s="77"/>
      <c r="R271" s="46"/>
    </row>
    <row r="272" spans="1:18">
      <c r="A272" s="12"/>
      <c r="B272" s="51"/>
      <c r="C272" s="46"/>
      <c r="D272" s="77"/>
      <c r="E272" s="77"/>
      <c r="F272" s="46"/>
      <c r="G272" s="46"/>
      <c r="H272" s="77"/>
      <c r="I272" s="77"/>
      <c r="J272" s="46"/>
      <c r="K272" s="46"/>
      <c r="L272" s="77"/>
      <c r="M272" s="77"/>
      <c r="N272" s="46"/>
      <c r="O272" s="46"/>
      <c r="P272" s="77"/>
      <c r="Q272" s="77"/>
      <c r="R272" s="46"/>
    </row>
    <row r="273" spans="1:18">
      <c r="A273" s="12"/>
      <c r="B273" s="215" t="s">
        <v>1120</v>
      </c>
      <c r="C273" s="41"/>
      <c r="D273" s="75">
        <v>332</v>
      </c>
      <c r="E273" s="75"/>
      <c r="F273" s="41"/>
      <c r="G273" s="41"/>
      <c r="H273" s="75">
        <v>328</v>
      </c>
      <c r="I273" s="75"/>
      <c r="J273" s="41"/>
      <c r="K273" s="41"/>
      <c r="L273" s="75" t="s">
        <v>305</v>
      </c>
      <c r="M273" s="75"/>
      <c r="N273" s="41"/>
      <c r="O273" s="41"/>
      <c r="P273" s="75">
        <v>4</v>
      </c>
      <c r="Q273" s="75"/>
      <c r="R273" s="41"/>
    </row>
    <row r="274" spans="1:18" ht="15.75" thickBot="1">
      <c r="A274" s="12"/>
      <c r="B274" s="215"/>
      <c r="C274" s="41"/>
      <c r="D274" s="79"/>
      <c r="E274" s="79"/>
      <c r="F274" s="42"/>
      <c r="G274" s="41"/>
      <c r="H274" s="79"/>
      <c r="I274" s="79"/>
      <c r="J274" s="42"/>
      <c r="K274" s="41"/>
      <c r="L274" s="79"/>
      <c r="M274" s="79"/>
      <c r="N274" s="42"/>
      <c r="O274" s="41"/>
      <c r="P274" s="79"/>
      <c r="Q274" s="79"/>
      <c r="R274" s="42"/>
    </row>
    <row r="275" spans="1:18">
      <c r="A275" s="12"/>
      <c r="B275" s="241" t="s">
        <v>36</v>
      </c>
      <c r="C275" s="46"/>
      <c r="D275" s="113" t="s">
        <v>303</v>
      </c>
      <c r="E275" s="81">
        <v>6353</v>
      </c>
      <c r="F275" s="47"/>
      <c r="G275" s="46"/>
      <c r="H275" s="113" t="s">
        <v>303</v>
      </c>
      <c r="I275" s="82">
        <v>328</v>
      </c>
      <c r="J275" s="47"/>
      <c r="K275" s="46"/>
      <c r="L275" s="113" t="s">
        <v>303</v>
      </c>
      <c r="M275" s="81">
        <v>5085</v>
      </c>
      <c r="N275" s="47"/>
      <c r="O275" s="46"/>
      <c r="P275" s="113" t="s">
        <v>303</v>
      </c>
      <c r="Q275" s="82">
        <v>940</v>
      </c>
      <c r="R275" s="47"/>
    </row>
    <row r="276" spans="1:18" ht="15.75" thickBot="1">
      <c r="A276" s="12"/>
      <c r="B276" s="242"/>
      <c r="C276" s="60"/>
      <c r="D276" s="85"/>
      <c r="E276" s="116"/>
      <c r="F276" s="60"/>
      <c r="G276" s="60"/>
      <c r="H276" s="85"/>
      <c r="I276" s="83"/>
      <c r="J276" s="60"/>
      <c r="K276" s="60"/>
      <c r="L276" s="85"/>
      <c r="M276" s="116"/>
      <c r="N276" s="60"/>
      <c r="O276" s="60"/>
      <c r="P276" s="85"/>
      <c r="Q276" s="83"/>
      <c r="R276" s="60"/>
    </row>
    <row r="277" spans="1:18">
      <c r="A277" s="12"/>
      <c r="B277" s="17"/>
      <c r="C277" s="17"/>
    </row>
    <row r="278" spans="1:18" ht="78.75">
      <c r="A278" s="12"/>
      <c r="B278" s="32" t="s">
        <v>669</v>
      </c>
      <c r="C278" s="243" t="s">
        <v>1121</v>
      </c>
    </row>
    <row r="279" spans="1:18">
      <c r="A279" s="12"/>
      <c r="B279" s="38"/>
      <c r="C279" s="38"/>
      <c r="D279" s="38"/>
      <c r="E279" s="38"/>
    </row>
    <row r="280" spans="1:18">
      <c r="A280" s="12"/>
      <c r="B280" s="17"/>
      <c r="C280" s="17"/>
      <c r="D280" s="17"/>
      <c r="E280" s="17"/>
    </row>
    <row r="281" spans="1:18">
      <c r="A281" s="12"/>
      <c r="B281" s="51" t="s">
        <v>1122</v>
      </c>
      <c r="C281" s="84" t="s">
        <v>303</v>
      </c>
      <c r="D281" s="76">
        <v>1265</v>
      </c>
      <c r="E281" s="46"/>
    </row>
    <row r="282" spans="1:18">
      <c r="A282" s="12"/>
      <c r="B282" s="51"/>
      <c r="C282" s="84"/>
      <c r="D282" s="76"/>
      <c r="E282" s="46"/>
    </row>
    <row r="283" spans="1:18">
      <c r="A283" s="12"/>
      <c r="B283" s="48" t="s">
        <v>1123</v>
      </c>
      <c r="C283" s="75">
        <v>472</v>
      </c>
      <c r="D283" s="75"/>
      <c r="E283" s="41"/>
    </row>
    <row r="284" spans="1:18">
      <c r="A284" s="12"/>
      <c r="B284" s="48"/>
      <c r="C284" s="75"/>
      <c r="D284" s="75"/>
      <c r="E284" s="41"/>
    </row>
    <row r="285" spans="1:18">
      <c r="A285" s="12"/>
      <c r="B285" s="51" t="s">
        <v>1124</v>
      </c>
      <c r="C285" s="77">
        <v>49</v>
      </c>
      <c r="D285" s="77"/>
      <c r="E285" s="46"/>
    </row>
    <row r="286" spans="1:18">
      <c r="A286" s="12"/>
      <c r="B286" s="51"/>
      <c r="C286" s="77"/>
      <c r="D286" s="77"/>
      <c r="E286" s="46"/>
    </row>
    <row r="287" spans="1:18">
      <c r="A287" s="12"/>
      <c r="B287" s="48" t="s">
        <v>201</v>
      </c>
      <c r="C287" s="75">
        <v>14</v>
      </c>
      <c r="D287" s="75"/>
      <c r="E287" s="41"/>
    </row>
    <row r="288" spans="1:18" ht="15.75" thickBot="1">
      <c r="A288" s="12"/>
      <c r="B288" s="48"/>
      <c r="C288" s="79"/>
      <c r="D288" s="79"/>
      <c r="E288" s="42"/>
    </row>
    <row r="289" spans="1:28">
      <c r="A289" s="12"/>
      <c r="B289" s="51" t="s">
        <v>36</v>
      </c>
      <c r="C289" s="113" t="s">
        <v>303</v>
      </c>
      <c r="D289" s="81">
        <v>1800</v>
      </c>
      <c r="E289" s="47"/>
    </row>
    <row r="290" spans="1:28" ht="15.75" thickBot="1">
      <c r="A290" s="12"/>
      <c r="B290" s="51"/>
      <c r="C290" s="244"/>
      <c r="D290" s="245"/>
      <c r="E290" s="246"/>
    </row>
    <row r="291" spans="1:28" ht="15.75" thickTop="1">
      <c r="A291" s="12"/>
      <c r="B291" s="257"/>
      <c r="C291" s="257"/>
      <c r="D291" s="257"/>
      <c r="E291" s="257"/>
      <c r="F291" s="257"/>
      <c r="G291" s="257"/>
      <c r="H291" s="257"/>
      <c r="I291" s="257"/>
      <c r="J291" s="257"/>
      <c r="K291" s="257"/>
      <c r="L291" s="257"/>
      <c r="M291" s="257"/>
      <c r="N291" s="257"/>
      <c r="O291" s="257"/>
      <c r="P291" s="257"/>
      <c r="Q291" s="257"/>
      <c r="R291" s="257"/>
      <c r="S291" s="257"/>
      <c r="T291" s="257"/>
      <c r="U291" s="257"/>
      <c r="V291" s="257"/>
      <c r="W291" s="257"/>
      <c r="X291" s="257"/>
      <c r="Y291" s="257"/>
      <c r="Z291" s="257"/>
      <c r="AA291" s="257"/>
      <c r="AB291" s="257"/>
    </row>
    <row r="292" spans="1:28">
      <c r="A292" s="12"/>
      <c r="B292" s="17"/>
      <c r="C292" s="17"/>
    </row>
    <row r="293" spans="1:28" ht="67.5">
      <c r="A293" s="12"/>
      <c r="B293" s="32" t="s">
        <v>673</v>
      </c>
      <c r="C293" s="243" t="s">
        <v>1125</v>
      </c>
    </row>
    <row r="294" spans="1:28">
      <c r="A294" s="12"/>
      <c r="B294" s="38"/>
      <c r="C294" s="38"/>
      <c r="D294" s="38"/>
      <c r="E294" s="38"/>
    </row>
    <row r="295" spans="1:28">
      <c r="A295" s="12"/>
      <c r="B295" s="17"/>
      <c r="C295" s="17"/>
      <c r="D295" s="17"/>
      <c r="E295" s="17"/>
    </row>
    <row r="296" spans="1:28">
      <c r="A296" s="12"/>
      <c r="B296" s="51" t="s">
        <v>1126</v>
      </c>
      <c r="C296" s="84" t="s">
        <v>303</v>
      </c>
      <c r="D296" s="76">
        <v>2441</v>
      </c>
      <c r="E296" s="46"/>
    </row>
    <row r="297" spans="1:28">
      <c r="A297" s="12"/>
      <c r="B297" s="51"/>
      <c r="C297" s="84"/>
      <c r="D297" s="76"/>
      <c r="E297" s="46"/>
    </row>
    <row r="298" spans="1:28">
      <c r="A298" s="12"/>
      <c r="B298" s="48" t="s">
        <v>1127</v>
      </c>
      <c r="C298" s="75">
        <v>126</v>
      </c>
      <c r="D298" s="75"/>
      <c r="E298" s="41"/>
    </row>
    <row r="299" spans="1:28">
      <c r="A299" s="12"/>
      <c r="B299" s="48"/>
      <c r="C299" s="75"/>
      <c r="D299" s="75"/>
      <c r="E299" s="41"/>
    </row>
    <row r="300" spans="1:28">
      <c r="A300" s="12"/>
      <c r="B300" s="51" t="s">
        <v>201</v>
      </c>
      <c r="C300" s="77">
        <v>76</v>
      </c>
      <c r="D300" s="77"/>
      <c r="E300" s="46"/>
    </row>
    <row r="301" spans="1:28" ht="15.75" thickBot="1">
      <c r="A301" s="12"/>
      <c r="B301" s="51"/>
      <c r="C301" s="83"/>
      <c r="D301" s="83"/>
      <c r="E301" s="60"/>
    </row>
    <row r="302" spans="1:28">
      <c r="A302" s="12"/>
      <c r="B302" s="48" t="s">
        <v>36</v>
      </c>
      <c r="C302" s="86" t="s">
        <v>303</v>
      </c>
      <c r="D302" s="88">
        <v>2643</v>
      </c>
      <c r="E302" s="68"/>
    </row>
    <row r="303" spans="1:28" ht="15.75" thickBot="1">
      <c r="A303" s="12"/>
      <c r="B303" s="48"/>
      <c r="C303" s="87"/>
      <c r="D303" s="89"/>
      <c r="E303" s="69"/>
    </row>
    <row r="304" spans="1:28" ht="15.75" thickTop="1">
      <c r="A304" s="12"/>
      <c r="B304" s="17"/>
      <c r="C304" s="17"/>
    </row>
    <row r="305" spans="1:28" ht="45">
      <c r="A305" s="12"/>
      <c r="B305" s="32" t="s">
        <v>675</v>
      </c>
      <c r="C305" s="108" t="s">
        <v>1128</v>
      </c>
    </row>
    <row r="306" spans="1:28">
      <c r="A306" s="12"/>
      <c r="B306" s="17"/>
      <c r="C306" s="17"/>
    </row>
    <row r="307" spans="1:28" ht="67.5">
      <c r="A307" s="12"/>
      <c r="B307" s="32" t="s">
        <v>1129</v>
      </c>
      <c r="C307" s="108" t="s">
        <v>1130</v>
      </c>
    </row>
    <row r="308" spans="1:28">
      <c r="A308" s="12"/>
      <c r="B308" s="134"/>
      <c r="C308" s="134"/>
      <c r="D308" s="134"/>
      <c r="E308" s="134"/>
      <c r="F308" s="134"/>
      <c r="G308" s="134"/>
      <c r="H308" s="134"/>
      <c r="I308" s="134"/>
      <c r="J308" s="134"/>
      <c r="K308" s="134"/>
      <c r="L308" s="134"/>
      <c r="M308" s="134"/>
      <c r="N308" s="134"/>
      <c r="O308" s="134"/>
      <c r="P308" s="134"/>
      <c r="Q308" s="134"/>
      <c r="R308" s="134"/>
      <c r="S308" s="134"/>
      <c r="T308" s="134"/>
      <c r="U308" s="134"/>
      <c r="V308" s="134"/>
      <c r="W308" s="134"/>
      <c r="X308" s="134"/>
      <c r="Y308" s="134"/>
      <c r="Z308" s="134"/>
      <c r="AA308" s="134"/>
      <c r="AB308" s="134"/>
    </row>
    <row r="309" spans="1:28">
      <c r="A309" s="12"/>
      <c r="B309" s="134"/>
      <c r="C309" s="134"/>
      <c r="D309" s="134"/>
      <c r="E309" s="134"/>
      <c r="F309" s="134"/>
      <c r="G309" s="134"/>
      <c r="H309" s="134"/>
      <c r="I309" s="134"/>
      <c r="J309" s="134"/>
      <c r="K309" s="134"/>
      <c r="L309" s="134"/>
      <c r="M309" s="134"/>
      <c r="N309" s="134"/>
      <c r="O309" s="134"/>
      <c r="P309" s="134"/>
      <c r="Q309" s="134"/>
      <c r="R309" s="134"/>
      <c r="S309" s="134"/>
      <c r="T309" s="134"/>
      <c r="U309" s="134"/>
      <c r="V309" s="134"/>
      <c r="W309" s="134"/>
      <c r="X309" s="134"/>
      <c r="Y309" s="134"/>
      <c r="Z309" s="134"/>
      <c r="AA309" s="134"/>
      <c r="AB309" s="134"/>
    </row>
    <row r="310" spans="1:28">
      <c r="A310" s="12"/>
      <c r="B310" s="38"/>
      <c r="C310" s="38"/>
      <c r="D310" s="38"/>
      <c r="E310" s="38"/>
      <c r="F310" s="38"/>
      <c r="G310" s="38"/>
      <c r="H310" s="38"/>
      <c r="I310" s="38"/>
      <c r="J310" s="38"/>
      <c r="K310" s="38"/>
      <c r="L310" s="38"/>
      <c r="M310" s="38"/>
      <c r="N310" s="38"/>
      <c r="O310" s="38"/>
      <c r="P310" s="38"/>
      <c r="Q310" s="38"/>
      <c r="R310" s="38"/>
    </row>
    <row r="311" spans="1:28" ht="15.75" thickBot="1">
      <c r="A311" s="12"/>
      <c r="B311" s="17"/>
      <c r="C311" s="17"/>
      <c r="D311" s="17"/>
      <c r="E311" s="17"/>
      <c r="F311" s="17"/>
      <c r="G311" s="17"/>
      <c r="H311" s="17"/>
      <c r="I311" s="17"/>
      <c r="J311" s="17"/>
      <c r="K311" s="17"/>
      <c r="L311" s="17"/>
      <c r="M311" s="17"/>
      <c r="N311" s="17"/>
      <c r="O311" s="17"/>
      <c r="P311" s="17"/>
      <c r="Q311" s="17"/>
      <c r="R311" s="17"/>
    </row>
    <row r="312" spans="1:28" ht="15.75" thickBot="1">
      <c r="A312" s="12"/>
      <c r="B312" s="19"/>
      <c r="C312" s="19"/>
      <c r="D312" s="175" t="s">
        <v>1131</v>
      </c>
      <c r="E312" s="175"/>
      <c r="F312" s="175"/>
      <c r="G312" s="175"/>
      <c r="H312" s="175"/>
      <c r="I312" s="175"/>
      <c r="J312" s="175"/>
      <c r="K312" s="175"/>
      <c r="L312" s="175"/>
      <c r="M312" s="175"/>
      <c r="N312" s="175"/>
      <c r="O312" s="175"/>
      <c r="P312" s="175"/>
      <c r="Q312" s="175"/>
      <c r="R312" s="175"/>
    </row>
    <row r="313" spans="1:28">
      <c r="A313" s="12"/>
      <c r="B313" s="41"/>
      <c r="C313" s="41"/>
      <c r="D313" s="202" t="s">
        <v>36</v>
      </c>
      <c r="E313" s="202"/>
      <c r="F313" s="202"/>
      <c r="G313" s="68"/>
      <c r="H313" s="202" t="s">
        <v>1105</v>
      </c>
      <c r="I313" s="202"/>
      <c r="J313" s="202"/>
      <c r="K313" s="68"/>
      <c r="L313" s="202" t="s">
        <v>1108</v>
      </c>
      <c r="M313" s="202"/>
      <c r="N313" s="202"/>
      <c r="O313" s="68"/>
      <c r="P313" s="202" t="s">
        <v>1108</v>
      </c>
      <c r="Q313" s="202"/>
      <c r="R313" s="202"/>
    </row>
    <row r="314" spans="1:28" ht="22.5" customHeight="1">
      <c r="A314" s="12"/>
      <c r="B314" s="41"/>
      <c r="C314" s="41"/>
      <c r="D314" s="43"/>
      <c r="E314" s="43"/>
      <c r="F314" s="43"/>
      <c r="G314" s="41"/>
      <c r="H314" s="43" t="s">
        <v>1106</v>
      </c>
      <c r="I314" s="43"/>
      <c r="J314" s="43"/>
      <c r="K314" s="41"/>
      <c r="L314" s="43" t="s">
        <v>1109</v>
      </c>
      <c r="M314" s="43"/>
      <c r="N314" s="43"/>
      <c r="O314" s="41"/>
      <c r="P314" s="43" t="s">
        <v>1112</v>
      </c>
      <c r="Q314" s="43"/>
      <c r="R314" s="43"/>
    </row>
    <row r="315" spans="1:28">
      <c r="A315" s="12"/>
      <c r="B315" s="41"/>
      <c r="C315" s="41"/>
      <c r="D315" s="43"/>
      <c r="E315" s="43"/>
      <c r="F315" s="43"/>
      <c r="G315" s="41"/>
      <c r="H315" s="43" t="s">
        <v>1107</v>
      </c>
      <c r="I315" s="43"/>
      <c r="J315" s="43"/>
      <c r="K315" s="41"/>
      <c r="L315" s="43" t="s">
        <v>1110</v>
      </c>
      <c r="M315" s="43"/>
      <c r="N315" s="43"/>
      <c r="O315" s="41"/>
      <c r="P315" s="43" t="s">
        <v>1110</v>
      </c>
      <c r="Q315" s="43"/>
      <c r="R315" s="43"/>
    </row>
    <row r="316" spans="1:28" ht="15.75" thickBot="1">
      <c r="A316" s="12"/>
      <c r="B316" s="42"/>
      <c r="C316" s="42"/>
      <c r="D316" s="45"/>
      <c r="E316" s="45"/>
      <c r="F316" s="45"/>
      <c r="G316" s="42"/>
      <c r="H316" s="44"/>
      <c r="I316" s="44"/>
      <c r="J316" s="44"/>
      <c r="K316" s="42"/>
      <c r="L316" s="45" t="s">
        <v>1111</v>
      </c>
      <c r="M316" s="45"/>
      <c r="N316" s="45"/>
      <c r="O316" s="42"/>
      <c r="P316" s="45" t="s">
        <v>1113</v>
      </c>
      <c r="Q316" s="45"/>
      <c r="R316" s="45"/>
    </row>
    <row r="317" spans="1:28">
      <c r="A317" s="12"/>
      <c r="B317" s="158" t="s">
        <v>1114</v>
      </c>
      <c r="C317" s="24"/>
      <c r="D317" s="47"/>
      <c r="E317" s="47"/>
      <c r="F317" s="47"/>
      <c r="G317" s="24"/>
      <c r="H317" s="47"/>
      <c r="I317" s="47"/>
      <c r="J317" s="47"/>
      <c r="K317" s="24"/>
      <c r="L317" s="47"/>
      <c r="M317" s="47"/>
      <c r="N317" s="47"/>
      <c r="O317" s="24"/>
      <c r="P317" s="47"/>
      <c r="Q317" s="47"/>
      <c r="R317" s="47"/>
    </row>
    <row r="318" spans="1:28">
      <c r="A318" s="12"/>
      <c r="B318" s="215" t="s">
        <v>1115</v>
      </c>
      <c r="C318" s="41"/>
      <c r="D318" s="73" t="s">
        <v>303</v>
      </c>
      <c r="E318" s="74">
        <v>1830</v>
      </c>
      <c r="F318" s="41"/>
      <c r="G318" s="41"/>
      <c r="H318" s="73" t="s">
        <v>303</v>
      </c>
      <c r="I318" s="75" t="s">
        <v>305</v>
      </c>
      <c r="J318" s="41"/>
      <c r="K318" s="41"/>
      <c r="L318" s="73" t="s">
        <v>303</v>
      </c>
      <c r="M318" s="74">
        <v>1830</v>
      </c>
      <c r="N318" s="41"/>
      <c r="O318" s="41"/>
      <c r="P318" s="73" t="s">
        <v>303</v>
      </c>
      <c r="Q318" s="75" t="s">
        <v>305</v>
      </c>
      <c r="R318" s="41"/>
    </row>
    <row r="319" spans="1:28">
      <c r="A319" s="12"/>
      <c r="B319" s="215"/>
      <c r="C319" s="41"/>
      <c r="D319" s="73"/>
      <c r="E319" s="74"/>
      <c r="F319" s="41"/>
      <c r="G319" s="41"/>
      <c r="H319" s="73"/>
      <c r="I319" s="75"/>
      <c r="J319" s="41"/>
      <c r="K319" s="41"/>
      <c r="L319" s="73"/>
      <c r="M319" s="74"/>
      <c r="N319" s="41"/>
      <c r="O319" s="41"/>
      <c r="P319" s="73"/>
      <c r="Q319" s="75"/>
      <c r="R319" s="41"/>
    </row>
    <row r="320" spans="1:28">
      <c r="A320" s="12"/>
      <c r="B320" s="160" t="s">
        <v>1132</v>
      </c>
      <c r="C320" s="46"/>
      <c r="D320" s="76">
        <v>3658</v>
      </c>
      <c r="E320" s="76"/>
      <c r="F320" s="46"/>
      <c r="G320" s="46"/>
      <c r="H320" s="77" t="s">
        <v>305</v>
      </c>
      <c r="I320" s="77"/>
      <c r="J320" s="46"/>
      <c r="K320" s="46"/>
      <c r="L320" s="76">
        <v>3658</v>
      </c>
      <c r="M320" s="76"/>
      <c r="N320" s="46"/>
      <c r="O320" s="46"/>
      <c r="P320" s="77" t="s">
        <v>305</v>
      </c>
      <c r="Q320" s="77"/>
      <c r="R320" s="46"/>
    </row>
    <row r="321" spans="1:18">
      <c r="A321" s="12"/>
      <c r="B321" s="160"/>
      <c r="C321" s="46"/>
      <c r="D321" s="76"/>
      <c r="E321" s="76"/>
      <c r="F321" s="46"/>
      <c r="G321" s="46"/>
      <c r="H321" s="77"/>
      <c r="I321" s="77"/>
      <c r="J321" s="46"/>
      <c r="K321" s="46"/>
      <c r="L321" s="76"/>
      <c r="M321" s="76"/>
      <c r="N321" s="46"/>
      <c r="O321" s="46"/>
      <c r="P321" s="77"/>
      <c r="Q321" s="77"/>
      <c r="R321" s="46"/>
    </row>
    <row r="322" spans="1:18">
      <c r="A322" s="12"/>
      <c r="B322" s="215" t="s">
        <v>1117</v>
      </c>
      <c r="C322" s="41"/>
      <c r="D322" s="75">
        <v>823</v>
      </c>
      <c r="E322" s="75"/>
      <c r="F322" s="41"/>
      <c r="G322" s="41"/>
      <c r="H322" s="75" t="s">
        <v>305</v>
      </c>
      <c r="I322" s="75"/>
      <c r="J322" s="41"/>
      <c r="K322" s="41"/>
      <c r="L322" s="75">
        <v>823</v>
      </c>
      <c r="M322" s="75"/>
      <c r="N322" s="41"/>
      <c r="O322" s="41"/>
      <c r="P322" s="75" t="s">
        <v>305</v>
      </c>
      <c r="Q322" s="75"/>
      <c r="R322" s="41"/>
    </row>
    <row r="323" spans="1:18">
      <c r="A323" s="12"/>
      <c r="B323" s="215"/>
      <c r="C323" s="41"/>
      <c r="D323" s="75"/>
      <c r="E323" s="75"/>
      <c r="F323" s="41"/>
      <c r="G323" s="41"/>
      <c r="H323" s="75"/>
      <c r="I323" s="75"/>
      <c r="J323" s="41"/>
      <c r="K323" s="41"/>
      <c r="L323" s="75"/>
      <c r="M323" s="75"/>
      <c r="N323" s="41"/>
      <c r="O323" s="41"/>
      <c r="P323" s="75"/>
      <c r="Q323" s="75"/>
      <c r="R323" s="41"/>
    </row>
    <row r="324" spans="1:18">
      <c r="A324" s="12"/>
      <c r="B324" s="160" t="s">
        <v>1133</v>
      </c>
      <c r="C324" s="46"/>
      <c r="D324" s="77">
        <v>444</v>
      </c>
      <c r="E324" s="77"/>
      <c r="F324" s="46"/>
      <c r="G324" s="46"/>
      <c r="H324" s="77">
        <v>444</v>
      </c>
      <c r="I324" s="77"/>
      <c r="J324" s="46"/>
      <c r="K324" s="46"/>
      <c r="L324" s="77" t="s">
        <v>305</v>
      </c>
      <c r="M324" s="77"/>
      <c r="N324" s="46"/>
      <c r="O324" s="46"/>
      <c r="P324" s="77" t="s">
        <v>305</v>
      </c>
      <c r="Q324" s="77"/>
      <c r="R324" s="46"/>
    </row>
    <row r="325" spans="1:18">
      <c r="A325" s="12"/>
      <c r="B325" s="160"/>
      <c r="C325" s="46"/>
      <c r="D325" s="77"/>
      <c r="E325" s="77"/>
      <c r="F325" s="46"/>
      <c r="G325" s="46"/>
      <c r="H325" s="77"/>
      <c r="I325" s="77"/>
      <c r="J325" s="46"/>
      <c r="K325" s="46"/>
      <c r="L325" s="77"/>
      <c r="M325" s="77"/>
      <c r="N325" s="46"/>
      <c r="O325" s="46"/>
      <c r="P325" s="77"/>
      <c r="Q325" s="77"/>
      <c r="R325" s="46"/>
    </row>
    <row r="326" spans="1:18">
      <c r="A326" s="12"/>
      <c r="B326" s="215" t="s">
        <v>1134</v>
      </c>
      <c r="C326" s="41"/>
      <c r="D326" s="75">
        <v>540</v>
      </c>
      <c r="E326" s="75"/>
      <c r="F326" s="41"/>
      <c r="G326" s="41"/>
      <c r="H326" s="75" t="s">
        <v>305</v>
      </c>
      <c r="I326" s="75"/>
      <c r="J326" s="41"/>
      <c r="K326" s="41"/>
      <c r="L326" s="75">
        <v>540</v>
      </c>
      <c r="M326" s="75"/>
      <c r="N326" s="41"/>
      <c r="O326" s="41"/>
      <c r="P326" s="75" t="s">
        <v>305</v>
      </c>
      <c r="Q326" s="75"/>
      <c r="R326" s="41"/>
    </row>
    <row r="327" spans="1:18">
      <c r="A327" s="12"/>
      <c r="B327" s="215"/>
      <c r="C327" s="41"/>
      <c r="D327" s="75"/>
      <c r="E327" s="75"/>
      <c r="F327" s="41"/>
      <c r="G327" s="41"/>
      <c r="H327" s="75"/>
      <c r="I327" s="75"/>
      <c r="J327" s="41"/>
      <c r="K327" s="41"/>
      <c r="L327" s="75"/>
      <c r="M327" s="75"/>
      <c r="N327" s="41"/>
      <c r="O327" s="41"/>
      <c r="P327" s="75"/>
      <c r="Q327" s="75"/>
      <c r="R327" s="41"/>
    </row>
    <row r="328" spans="1:18">
      <c r="A328" s="12"/>
      <c r="B328" s="84" t="s">
        <v>1091</v>
      </c>
      <c r="C328" s="46"/>
      <c r="D328" s="77">
        <v>302</v>
      </c>
      <c r="E328" s="77"/>
      <c r="F328" s="46"/>
      <c r="G328" s="46"/>
      <c r="H328" s="77" t="s">
        <v>305</v>
      </c>
      <c r="I328" s="77"/>
      <c r="J328" s="46"/>
      <c r="K328" s="46"/>
      <c r="L328" s="77" t="s">
        <v>305</v>
      </c>
      <c r="M328" s="77"/>
      <c r="N328" s="46"/>
      <c r="O328" s="46"/>
      <c r="P328" s="77">
        <v>302</v>
      </c>
      <c r="Q328" s="77"/>
      <c r="R328" s="46"/>
    </row>
    <row r="329" spans="1:18">
      <c r="A329" s="12"/>
      <c r="B329" s="84"/>
      <c r="C329" s="46"/>
      <c r="D329" s="77"/>
      <c r="E329" s="77"/>
      <c r="F329" s="46"/>
      <c r="G329" s="46"/>
      <c r="H329" s="77"/>
      <c r="I329" s="77"/>
      <c r="J329" s="46"/>
      <c r="K329" s="46"/>
      <c r="L329" s="77"/>
      <c r="M329" s="77"/>
      <c r="N329" s="46"/>
      <c r="O329" s="46"/>
      <c r="P329" s="77"/>
      <c r="Q329" s="77"/>
      <c r="R329" s="46"/>
    </row>
    <row r="330" spans="1:18">
      <c r="A330" s="12"/>
      <c r="B330" s="48" t="s">
        <v>1118</v>
      </c>
      <c r="C330" s="41"/>
      <c r="D330" s="75">
        <v>306</v>
      </c>
      <c r="E330" s="75"/>
      <c r="F330" s="41"/>
      <c r="G330" s="41"/>
      <c r="H330" s="75" t="s">
        <v>305</v>
      </c>
      <c r="I330" s="75"/>
      <c r="J330" s="41"/>
      <c r="K330" s="41"/>
      <c r="L330" s="75" t="s">
        <v>305</v>
      </c>
      <c r="M330" s="75"/>
      <c r="N330" s="41"/>
      <c r="O330" s="41"/>
      <c r="P330" s="75">
        <v>306</v>
      </c>
      <c r="Q330" s="75"/>
      <c r="R330" s="41"/>
    </row>
    <row r="331" spans="1:18">
      <c r="A331" s="12"/>
      <c r="B331" s="48"/>
      <c r="C331" s="41"/>
      <c r="D331" s="75"/>
      <c r="E331" s="75"/>
      <c r="F331" s="41"/>
      <c r="G331" s="41"/>
      <c r="H331" s="75"/>
      <c r="I331" s="75"/>
      <c r="J331" s="41"/>
      <c r="K331" s="41"/>
      <c r="L331" s="75"/>
      <c r="M331" s="75"/>
      <c r="N331" s="41"/>
      <c r="O331" s="41"/>
      <c r="P331" s="75"/>
      <c r="Q331" s="75"/>
      <c r="R331" s="41"/>
    </row>
    <row r="332" spans="1:18">
      <c r="A332" s="12"/>
      <c r="B332" s="51" t="s">
        <v>1119</v>
      </c>
      <c r="C332" s="46"/>
      <c r="D332" s="77">
        <v>301</v>
      </c>
      <c r="E332" s="77"/>
      <c r="F332" s="46"/>
      <c r="G332" s="46"/>
      <c r="H332" s="77" t="s">
        <v>305</v>
      </c>
      <c r="I332" s="77"/>
      <c r="J332" s="46"/>
      <c r="K332" s="46"/>
      <c r="L332" s="77" t="s">
        <v>305</v>
      </c>
      <c r="M332" s="77"/>
      <c r="N332" s="46"/>
      <c r="O332" s="46"/>
      <c r="P332" s="77">
        <v>301</v>
      </c>
      <c r="Q332" s="77"/>
      <c r="R332" s="46"/>
    </row>
    <row r="333" spans="1:18">
      <c r="A333" s="12"/>
      <c r="B333" s="51"/>
      <c r="C333" s="46"/>
      <c r="D333" s="77"/>
      <c r="E333" s="77"/>
      <c r="F333" s="46"/>
      <c r="G333" s="46"/>
      <c r="H333" s="77"/>
      <c r="I333" s="77"/>
      <c r="J333" s="46"/>
      <c r="K333" s="46"/>
      <c r="L333" s="77"/>
      <c r="M333" s="77"/>
      <c r="N333" s="46"/>
      <c r="O333" s="46"/>
      <c r="P333" s="77"/>
      <c r="Q333" s="77"/>
      <c r="R333" s="46"/>
    </row>
    <row r="334" spans="1:18">
      <c r="A334" s="12"/>
      <c r="B334" s="215" t="s">
        <v>1135</v>
      </c>
      <c r="C334" s="41"/>
      <c r="D334" s="75">
        <v>918</v>
      </c>
      <c r="E334" s="75"/>
      <c r="F334" s="41"/>
      <c r="G334" s="41"/>
      <c r="H334" s="75">
        <v>458</v>
      </c>
      <c r="I334" s="75"/>
      <c r="J334" s="41"/>
      <c r="K334" s="41"/>
      <c r="L334" s="75">
        <v>456</v>
      </c>
      <c r="M334" s="75"/>
      <c r="N334" s="41"/>
      <c r="O334" s="41"/>
      <c r="P334" s="75">
        <v>4</v>
      </c>
      <c r="Q334" s="75"/>
      <c r="R334" s="41"/>
    </row>
    <row r="335" spans="1:18" ht="15.75" thickBot="1">
      <c r="A335" s="12"/>
      <c r="B335" s="215"/>
      <c r="C335" s="41"/>
      <c r="D335" s="79"/>
      <c r="E335" s="79"/>
      <c r="F335" s="42"/>
      <c r="G335" s="41"/>
      <c r="H335" s="79"/>
      <c r="I335" s="79"/>
      <c r="J335" s="42"/>
      <c r="K335" s="41"/>
      <c r="L335" s="79"/>
      <c r="M335" s="79"/>
      <c r="N335" s="42"/>
      <c r="O335" s="41"/>
      <c r="P335" s="79"/>
      <c r="Q335" s="79"/>
      <c r="R335" s="42"/>
    </row>
    <row r="336" spans="1:18">
      <c r="A336" s="12"/>
      <c r="B336" s="241" t="s">
        <v>36</v>
      </c>
      <c r="C336" s="46"/>
      <c r="D336" s="113" t="s">
        <v>303</v>
      </c>
      <c r="E336" s="81">
        <v>9122</v>
      </c>
      <c r="F336" s="47"/>
      <c r="G336" s="46"/>
      <c r="H336" s="113" t="s">
        <v>303</v>
      </c>
      <c r="I336" s="82">
        <v>902</v>
      </c>
      <c r="J336" s="47"/>
      <c r="K336" s="46"/>
      <c r="L336" s="113" t="s">
        <v>303</v>
      </c>
      <c r="M336" s="81">
        <v>7307</v>
      </c>
      <c r="N336" s="47"/>
      <c r="O336" s="46"/>
      <c r="P336" s="113" t="s">
        <v>303</v>
      </c>
      <c r="Q336" s="82">
        <v>913</v>
      </c>
      <c r="R336" s="47"/>
    </row>
    <row r="337" spans="1:18" ht="15.75" thickBot="1">
      <c r="A337" s="12"/>
      <c r="B337" s="242"/>
      <c r="C337" s="60"/>
      <c r="D337" s="85"/>
      <c r="E337" s="116"/>
      <c r="F337" s="60"/>
      <c r="G337" s="60"/>
      <c r="H337" s="85"/>
      <c r="I337" s="83"/>
      <c r="J337" s="60"/>
      <c r="K337" s="60"/>
      <c r="L337" s="85"/>
      <c r="M337" s="116"/>
      <c r="N337" s="60"/>
      <c r="O337" s="60"/>
      <c r="P337" s="85"/>
      <c r="Q337" s="83"/>
      <c r="R337" s="60"/>
    </row>
    <row r="338" spans="1:18">
      <c r="A338" s="12"/>
      <c r="B338" s="17"/>
      <c r="C338" s="17"/>
    </row>
    <row r="339" spans="1:18" ht="67.5">
      <c r="A339" s="12"/>
      <c r="B339" s="32" t="s">
        <v>669</v>
      </c>
      <c r="C339" s="243" t="s">
        <v>1136</v>
      </c>
    </row>
    <row r="340" spans="1:18">
      <c r="A340" s="12"/>
      <c r="B340" s="38"/>
      <c r="C340" s="38"/>
      <c r="D340" s="38"/>
      <c r="E340" s="38"/>
    </row>
    <row r="341" spans="1:18">
      <c r="A341" s="12"/>
      <c r="B341" s="17"/>
      <c r="C341" s="17"/>
      <c r="D341" s="17"/>
      <c r="E341" s="17"/>
    </row>
    <row r="342" spans="1:18">
      <c r="A342" s="12"/>
      <c r="B342" s="51" t="s">
        <v>1122</v>
      </c>
      <c r="C342" s="84" t="s">
        <v>303</v>
      </c>
      <c r="D342" s="76">
        <v>1127</v>
      </c>
      <c r="E342" s="46"/>
    </row>
    <row r="343" spans="1:18">
      <c r="A343" s="12"/>
      <c r="B343" s="51"/>
      <c r="C343" s="84"/>
      <c r="D343" s="76"/>
      <c r="E343" s="46"/>
    </row>
    <row r="344" spans="1:18">
      <c r="A344" s="12"/>
      <c r="B344" s="48" t="s">
        <v>1123</v>
      </c>
      <c r="C344" s="75">
        <v>629</v>
      </c>
      <c r="D344" s="75"/>
      <c r="E344" s="41"/>
    </row>
    <row r="345" spans="1:18">
      <c r="A345" s="12"/>
      <c r="B345" s="48"/>
      <c r="C345" s="75"/>
      <c r="D345" s="75"/>
      <c r="E345" s="41"/>
    </row>
    <row r="346" spans="1:18">
      <c r="A346" s="12"/>
      <c r="B346" s="51" t="s">
        <v>1124</v>
      </c>
      <c r="C346" s="77">
        <v>65</v>
      </c>
      <c r="D346" s="77"/>
      <c r="E346" s="46"/>
    </row>
    <row r="347" spans="1:18">
      <c r="A347" s="12"/>
      <c r="B347" s="51"/>
      <c r="C347" s="77"/>
      <c r="D347" s="77"/>
      <c r="E347" s="46"/>
    </row>
    <row r="348" spans="1:18">
      <c r="A348" s="12"/>
      <c r="B348" s="48" t="s">
        <v>201</v>
      </c>
      <c r="C348" s="75">
        <v>9</v>
      </c>
      <c r="D348" s="75"/>
      <c r="E348" s="41"/>
    </row>
    <row r="349" spans="1:18" ht="15.75" thickBot="1">
      <c r="A349" s="12"/>
      <c r="B349" s="48"/>
      <c r="C349" s="79"/>
      <c r="D349" s="79"/>
      <c r="E349" s="42"/>
    </row>
    <row r="350" spans="1:18">
      <c r="A350" s="12"/>
      <c r="B350" s="51" t="s">
        <v>36</v>
      </c>
      <c r="C350" s="113" t="s">
        <v>303</v>
      </c>
      <c r="D350" s="81">
        <v>1830</v>
      </c>
      <c r="E350" s="47"/>
    </row>
    <row r="351" spans="1:18" ht="15.75" thickBot="1">
      <c r="A351" s="12"/>
      <c r="B351" s="51"/>
      <c r="C351" s="244"/>
      <c r="D351" s="245"/>
      <c r="E351" s="246"/>
    </row>
    <row r="352" spans="1:18" ht="15.75" thickTop="1">
      <c r="A352" s="12"/>
      <c r="B352" s="17"/>
      <c r="C352" s="17"/>
    </row>
    <row r="353" spans="1:5" ht="67.5">
      <c r="A353" s="12"/>
      <c r="B353" s="32" t="s">
        <v>673</v>
      </c>
      <c r="C353" s="243" t="s">
        <v>1137</v>
      </c>
    </row>
    <row r="354" spans="1:5">
      <c r="A354" s="12"/>
      <c r="B354" s="38"/>
      <c r="C354" s="38"/>
      <c r="D354" s="38"/>
      <c r="E354" s="38"/>
    </row>
    <row r="355" spans="1:5">
      <c r="A355" s="12"/>
      <c r="B355" s="17"/>
      <c r="C355" s="17"/>
      <c r="D355" s="17"/>
      <c r="E355" s="17"/>
    </row>
    <row r="356" spans="1:5">
      <c r="A356" s="12"/>
      <c r="B356" s="51" t="s">
        <v>1126</v>
      </c>
      <c r="C356" s="84" t="s">
        <v>303</v>
      </c>
      <c r="D356" s="76">
        <v>3346</v>
      </c>
      <c r="E356" s="46"/>
    </row>
    <row r="357" spans="1:5">
      <c r="A357" s="12"/>
      <c r="B357" s="51"/>
      <c r="C357" s="84"/>
      <c r="D357" s="76"/>
      <c r="E357" s="46"/>
    </row>
    <row r="358" spans="1:5">
      <c r="A358" s="12"/>
      <c r="B358" s="48" t="s">
        <v>1127</v>
      </c>
      <c r="C358" s="75">
        <v>181</v>
      </c>
      <c r="D358" s="75"/>
      <c r="E358" s="41"/>
    </row>
    <row r="359" spans="1:5">
      <c r="A359" s="12"/>
      <c r="B359" s="48"/>
      <c r="C359" s="75"/>
      <c r="D359" s="75"/>
      <c r="E359" s="41"/>
    </row>
    <row r="360" spans="1:5">
      <c r="A360" s="12"/>
      <c r="B360" s="51" t="s">
        <v>1138</v>
      </c>
      <c r="C360" s="77">
        <v>130</v>
      </c>
      <c r="D360" s="77"/>
      <c r="E360" s="46"/>
    </row>
    <row r="361" spans="1:5">
      <c r="A361" s="12"/>
      <c r="B361" s="51"/>
      <c r="C361" s="77"/>
      <c r="D361" s="77"/>
      <c r="E361" s="46"/>
    </row>
    <row r="362" spans="1:5">
      <c r="A362" s="12"/>
      <c r="B362" s="48" t="s">
        <v>201</v>
      </c>
      <c r="C362" s="75">
        <v>1</v>
      </c>
      <c r="D362" s="75"/>
      <c r="E362" s="41"/>
    </row>
    <row r="363" spans="1:5" ht="15.75" thickBot="1">
      <c r="A363" s="12"/>
      <c r="B363" s="48"/>
      <c r="C363" s="79"/>
      <c r="D363" s="79"/>
      <c r="E363" s="42"/>
    </row>
    <row r="364" spans="1:5">
      <c r="A364" s="12"/>
      <c r="B364" s="51" t="s">
        <v>36</v>
      </c>
      <c r="C364" s="113" t="s">
        <v>303</v>
      </c>
      <c r="D364" s="81">
        <v>3658</v>
      </c>
      <c r="E364" s="47"/>
    </row>
    <row r="365" spans="1:5" ht="15.75" thickBot="1">
      <c r="A365" s="12"/>
      <c r="B365" s="51"/>
      <c r="C365" s="244"/>
      <c r="D365" s="245"/>
      <c r="E365" s="246"/>
    </row>
    <row r="366" spans="1:5" ht="15.75" thickTop="1">
      <c r="A366" s="12"/>
      <c r="B366" s="17"/>
      <c r="C366" s="17"/>
    </row>
    <row r="367" spans="1:5" ht="45">
      <c r="A367" s="12"/>
      <c r="B367" s="32" t="s">
        <v>675</v>
      </c>
      <c r="C367" s="108" t="s">
        <v>1128</v>
      </c>
    </row>
    <row r="368" spans="1:5">
      <c r="A368" s="12"/>
      <c r="B368" s="17"/>
      <c r="C368" s="17"/>
    </row>
    <row r="369" spans="1:28" ht="45">
      <c r="A369" s="12"/>
      <c r="B369" s="32" t="s">
        <v>1129</v>
      </c>
      <c r="C369" s="108" t="s">
        <v>1139</v>
      </c>
    </row>
    <row r="370" spans="1:28">
      <c r="A370" s="12"/>
      <c r="B370" s="17"/>
      <c r="C370" s="17"/>
    </row>
    <row r="371" spans="1:28" ht="33.75">
      <c r="A371" s="12"/>
      <c r="B371" s="32" t="s">
        <v>1140</v>
      </c>
      <c r="C371" s="108" t="s">
        <v>1141</v>
      </c>
    </row>
    <row r="372" spans="1:28">
      <c r="A372" s="12"/>
      <c r="B372" s="17"/>
      <c r="C372" s="17"/>
    </row>
    <row r="373" spans="1:28" ht="90">
      <c r="A373" s="12"/>
      <c r="B373" s="32" t="s">
        <v>1142</v>
      </c>
      <c r="C373" s="108" t="s">
        <v>1143</v>
      </c>
    </row>
    <row r="374" spans="1:28">
      <c r="A374" s="12"/>
      <c r="B374" s="133" t="s">
        <v>1103</v>
      </c>
      <c r="C374" s="133"/>
      <c r="D374" s="133"/>
      <c r="E374" s="133"/>
      <c r="F374" s="133"/>
      <c r="G374" s="133"/>
      <c r="H374" s="133"/>
      <c r="I374" s="133"/>
      <c r="J374" s="133"/>
      <c r="K374" s="133"/>
      <c r="L374" s="133"/>
      <c r="M374" s="133"/>
      <c r="N374" s="133"/>
      <c r="O374" s="133"/>
      <c r="P374" s="133"/>
      <c r="Q374" s="133"/>
      <c r="R374" s="133"/>
      <c r="S374" s="133"/>
      <c r="T374" s="133"/>
      <c r="U374" s="133"/>
      <c r="V374" s="133"/>
      <c r="W374" s="133"/>
      <c r="X374" s="133"/>
      <c r="Y374" s="133"/>
      <c r="Z374" s="133"/>
      <c r="AA374" s="133"/>
      <c r="AB374" s="133"/>
    </row>
    <row r="375" spans="1:28">
      <c r="A375" s="12"/>
      <c r="B375" s="134"/>
      <c r="C375" s="134"/>
      <c r="D375" s="134"/>
      <c r="E375" s="134"/>
      <c r="F375" s="134"/>
      <c r="G375" s="134"/>
      <c r="H375" s="134"/>
      <c r="I375" s="134"/>
      <c r="J375" s="134"/>
      <c r="K375" s="134"/>
      <c r="L375" s="134"/>
      <c r="M375" s="134"/>
      <c r="N375" s="134"/>
      <c r="O375" s="134"/>
      <c r="P375" s="134"/>
      <c r="Q375" s="134"/>
      <c r="R375" s="134"/>
      <c r="S375" s="134"/>
      <c r="T375" s="134"/>
      <c r="U375" s="134"/>
      <c r="V375" s="134"/>
      <c r="W375" s="134"/>
      <c r="X375" s="134"/>
      <c r="Y375" s="134"/>
      <c r="Z375" s="134"/>
      <c r="AA375" s="134"/>
      <c r="AB375" s="134"/>
    </row>
    <row r="376" spans="1:28">
      <c r="A376" s="12"/>
      <c r="B376" s="38"/>
      <c r="C376" s="38"/>
      <c r="D376" s="38"/>
      <c r="E376" s="38"/>
      <c r="F376" s="38"/>
      <c r="G376" s="38"/>
      <c r="H376" s="38"/>
      <c r="I376" s="38"/>
      <c r="J376" s="38"/>
      <c r="K376" s="38"/>
      <c r="L376" s="38"/>
      <c r="M376" s="38"/>
      <c r="N376" s="38"/>
      <c r="O376" s="38"/>
      <c r="P376" s="38"/>
      <c r="Q376" s="38"/>
      <c r="R376" s="38"/>
    </row>
    <row r="377" spans="1:28" ht="15.75" thickBot="1">
      <c r="A377" s="12"/>
      <c r="B377" s="17"/>
      <c r="C377" s="17"/>
      <c r="D377" s="17"/>
      <c r="E377" s="17"/>
      <c r="F377" s="17"/>
      <c r="G377" s="17"/>
      <c r="H377" s="17"/>
      <c r="I377" s="17"/>
      <c r="J377" s="17"/>
      <c r="K377" s="17"/>
      <c r="L377" s="17"/>
      <c r="M377" s="17"/>
      <c r="N377" s="17"/>
      <c r="O377" s="17"/>
      <c r="P377" s="17"/>
      <c r="Q377" s="17"/>
      <c r="R377" s="17"/>
    </row>
    <row r="378" spans="1:28" ht="15.75" thickBot="1">
      <c r="A378" s="12"/>
      <c r="B378" s="19"/>
      <c r="C378" s="19"/>
      <c r="D378" s="175" t="s">
        <v>1104</v>
      </c>
      <c r="E378" s="175"/>
      <c r="F378" s="175"/>
      <c r="G378" s="175"/>
      <c r="H378" s="175"/>
      <c r="I378" s="175"/>
      <c r="J378" s="175"/>
      <c r="K378" s="175"/>
      <c r="L378" s="175"/>
      <c r="M378" s="175"/>
      <c r="N378" s="175"/>
      <c r="O378" s="175"/>
      <c r="P378" s="175"/>
      <c r="Q378" s="175"/>
      <c r="R378" s="175"/>
    </row>
    <row r="379" spans="1:28">
      <c r="A379" s="12"/>
      <c r="B379" s="41"/>
      <c r="C379" s="41"/>
      <c r="D379" s="202" t="s">
        <v>36</v>
      </c>
      <c r="E379" s="202"/>
      <c r="F379" s="202"/>
      <c r="G379" s="68"/>
      <c r="H379" s="202" t="s">
        <v>1105</v>
      </c>
      <c r="I379" s="202"/>
      <c r="J379" s="202"/>
      <c r="K379" s="68"/>
      <c r="L379" s="202" t="s">
        <v>1108</v>
      </c>
      <c r="M379" s="202"/>
      <c r="N379" s="202"/>
      <c r="O379" s="68"/>
      <c r="P379" s="202" t="s">
        <v>1108</v>
      </c>
      <c r="Q379" s="202"/>
      <c r="R379" s="202"/>
    </row>
    <row r="380" spans="1:28" ht="22.5" customHeight="1">
      <c r="A380" s="12"/>
      <c r="B380" s="41"/>
      <c r="C380" s="41"/>
      <c r="D380" s="43"/>
      <c r="E380" s="43"/>
      <c r="F380" s="43"/>
      <c r="G380" s="41"/>
      <c r="H380" s="43" t="s">
        <v>1106</v>
      </c>
      <c r="I380" s="43"/>
      <c r="J380" s="43"/>
      <c r="K380" s="41"/>
      <c r="L380" s="43" t="s">
        <v>1109</v>
      </c>
      <c r="M380" s="43"/>
      <c r="N380" s="43"/>
      <c r="O380" s="41"/>
      <c r="P380" s="43" t="s">
        <v>1112</v>
      </c>
      <c r="Q380" s="43"/>
      <c r="R380" s="43"/>
    </row>
    <row r="381" spans="1:28">
      <c r="A381" s="12"/>
      <c r="B381" s="41"/>
      <c r="C381" s="41"/>
      <c r="D381" s="43"/>
      <c r="E381" s="43"/>
      <c r="F381" s="43"/>
      <c r="G381" s="41"/>
      <c r="H381" s="43" t="s">
        <v>1107</v>
      </c>
      <c r="I381" s="43"/>
      <c r="J381" s="43"/>
      <c r="K381" s="41"/>
      <c r="L381" s="43" t="s">
        <v>1110</v>
      </c>
      <c r="M381" s="43"/>
      <c r="N381" s="43"/>
      <c r="O381" s="41"/>
      <c r="P381" s="43" t="s">
        <v>1110</v>
      </c>
      <c r="Q381" s="43"/>
      <c r="R381" s="43"/>
    </row>
    <row r="382" spans="1:28" ht="15.75" thickBot="1">
      <c r="A382" s="12"/>
      <c r="B382" s="42"/>
      <c r="C382" s="42"/>
      <c r="D382" s="45"/>
      <c r="E382" s="45"/>
      <c r="F382" s="45"/>
      <c r="G382" s="42"/>
      <c r="H382" s="44"/>
      <c r="I382" s="44"/>
      <c r="J382" s="44"/>
      <c r="K382" s="42"/>
      <c r="L382" s="45" t="s">
        <v>1111</v>
      </c>
      <c r="M382" s="45"/>
      <c r="N382" s="45"/>
      <c r="O382" s="42"/>
      <c r="P382" s="45" t="s">
        <v>1113</v>
      </c>
      <c r="Q382" s="45"/>
      <c r="R382" s="45"/>
    </row>
    <row r="383" spans="1:28">
      <c r="A383" s="12"/>
      <c r="B383" s="158" t="s">
        <v>1114</v>
      </c>
      <c r="C383" s="24"/>
      <c r="D383" s="47"/>
      <c r="E383" s="47"/>
      <c r="F383" s="47"/>
      <c r="G383" s="24"/>
      <c r="H383" s="47"/>
      <c r="I383" s="47"/>
      <c r="J383" s="47"/>
      <c r="K383" s="24"/>
      <c r="L383" s="47"/>
      <c r="M383" s="47"/>
      <c r="N383" s="47"/>
      <c r="O383" s="24"/>
      <c r="P383" s="47"/>
      <c r="Q383" s="47"/>
      <c r="R383" s="47"/>
    </row>
    <row r="384" spans="1:28">
      <c r="A384" s="12"/>
      <c r="B384" s="215" t="s">
        <v>1115</v>
      </c>
      <c r="C384" s="41"/>
      <c r="D384" s="73" t="s">
        <v>303</v>
      </c>
      <c r="E384" s="74">
        <v>1800</v>
      </c>
      <c r="F384" s="41"/>
      <c r="G384" s="41"/>
      <c r="H384" s="73" t="s">
        <v>303</v>
      </c>
      <c r="I384" s="75" t="s">
        <v>305</v>
      </c>
      <c r="J384" s="41"/>
      <c r="K384" s="41"/>
      <c r="L384" s="73" t="s">
        <v>303</v>
      </c>
      <c r="M384" s="74">
        <v>1800</v>
      </c>
      <c r="N384" s="41"/>
      <c r="O384" s="41"/>
      <c r="P384" s="73" t="s">
        <v>303</v>
      </c>
      <c r="Q384" s="75" t="s">
        <v>305</v>
      </c>
      <c r="R384" s="41"/>
    </row>
    <row r="385" spans="1:18">
      <c r="A385" s="12"/>
      <c r="B385" s="215"/>
      <c r="C385" s="41"/>
      <c r="D385" s="73"/>
      <c r="E385" s="74"/>
      <c r="F385" s="41"/>
      <c r="G385" s="41"/>
      <c r="H385" s="73"/>
      <c r="I385" s="75"/>
      <c r="J385" s="41"/>
      <c r="K385" s="41"/>
      <c r="L385" s="73"/>
      <c r="M385" s="74"/>
      <c r="N385" s="41"/>
      <c r="O385" s="41"/>
      <c r="P385" s="73"/>
      <c r="Q385" s="75"/>
      <c r="R385" s="41"/>
    </row>
    <row r="386" spans="1:18">
      <c r="A386" s="12"/>
      <c r="B386" s="160" t="s">
        <v>1116</v>
      </c>
      <c r="C386" s="46"/>
      <c r="D386" s="76">
        <v>2643</v>
      </c>
      <c r="E386" s="76"/>
      <c r="F386" s="46"/>
      <c r="G386" s="46"/>
      <c r="H386" s="77" t="s">
        <v>305</v>
      </c>
      <c r="I386" s="77"/>
      <c r="J386" s="46"/>
      <c r="K386" s="46"/>
      <c r="L386" s="76">
        <v>2643</v>
      </c>
      <c r="M386" s="76"/>
      <c r="N386" s="46"/>
      <c r="O386" s="46"/>
      <c r="P386" s="77" t="s">
        <v>305</v>
      </c>
      <c r="Q386" s="77"/>
      <c r="R386" s="46"/>
    </row>
    <row r="387" spans="1:18">
      <c r="A387" s="12"/>
      <c r="B387" s="160"/>
      <c r="C387" s="46"/>
      <c r="D387" s="76"/>
      <c r="E387" s="76"/>
      <c r="F387" s="46"/>
      <c r="G387" s="46"/>
      <c r="H387" s="77"/>
      <c r="I387" s="77"/>
      <c r="J387" s="46"/>
      <c r="K387" s="46"/>
      <c r="L387" s="76"/>
      <c r="M387" s="76"/>
      <c r="N387" s="46"/>
      <c r="O387" s="46"/>
      <c r="P387" s="77"/>
      <c r="Q387" s="77"/>
      <c r="R387" s="46"/>
    </row>
    <row r="388" spans="1:18">
      <c r="A388" s="12"/>
      <c r="B388" s="215" t="s">
        <v>1117</v>
      </c>
      <c r="C388" s="41"/>
      <c r="D388" s="75">
        <v>642</v>
      </c>
      <c r="E388" s="75"/>
      <c r="F388" s="41"/>
      <c r="G388" s="41"/>
      <c r="H388" s="75" t="s">
        <v>305</v>
      </c>
      <c r="I388" s="75"/>
      <c r="J388" s="41"/>
      <c r="K388" s="41"/>
      <c r="L388" s="75">
        <v>642</v>
      </c>
      <c r="M388" s="75"/>
      <c r="N388" s="41"/>
      <c r="O388" s="41"/>
      <c r="P388" s="75" t="s">
        <v>305</v>
      </c>
      <c r="Q388" s="75"/>
      <c r="R388" s="41"/>
    </row>
    <row r="389" spans="1:18">
      <c r="A389" s="12"/>
      <c r="B389" s="215"/>
      <c r="C389" s="41"/>
      <c r="D389" s="75"/>
      <c r="E389" s="75"/>
      <c r="F389" s="41"/>
      <c r="G389" s="41"/>
      <c r="H389" s="75"/>
      <c r="I389" s="75"/>
      <c r="J389" s="41"/>
      <c r="K389" s="41"/>
      <c r="L389" s="75"/>
      <c r="M389" s="75"/>
      <c r="N389" s="41"/>
      <c r="O389" s="41"/>
      <c r="P389" s="75"/>
      <c r="Q389" s="75"/>
      <c r="R389" s="41"/>
    </row>
    <row r="390" spans="1:18">
      <c r="A390" s="12"/>
      <c r="B390" s="84" t="s">
        <v>1091</v>
      </c>
      <c r="C390" s="46"/>
      <c r="D390" s="77">
        <v>333</v>
      </c>
      <c r="E390" s="77"/>
      <c r="F390" s="46"/>
      <c r="G390" s="46"/>
      <c r="H390" s="77" t="s">
        <v>305</v>
      </c>
      <c r="I390" s="77"/>
      <c r="J390" s="46"/>
      <c r="K390" s="46"/>
      <c r="L390" s="77" t="s">
        <v>305</v>
      </c>
      <c r="M390" s="77"/>
      <c r="N390" s="46"/>
      <c r="O390" s="46"/>
      <c r="P390" s="77">
        <v>333</v>
      </c>
      <c r="Q390" s="77"/>
      <c r="R390" s="46"/>
    </row>
    <row r="391" spans="1:18">
      <c r="A391" s="12"/>
      <c r="B391" s="84"/>
      <c r="C391" s="46"/>
      <c r="D391" s="77"/>
      <c r="E391" s="77"/>
      <c r="F391" s="46"/>
      <c r="G391" s="46"/>
      <c r="H391" s="77"/>
      <c r="I391" s="77"/>
      <c r="J391" s="46"/>
      <c r="K391" s="46"/>
      <c r="L391" s="77"/>
      <c r="M391" s="77"/>
      <c r="N391" s="46"/>
      <c r="O391" s="46"/>
      <c r="P391" s="77"/>
      <c r="Q391" s="77"/>
      <c r="R391" s="46"/>
    </row>
    <row r="392" spans="1:18">
      <c r="A392" s="12"/>
      <c r="B392" s="48" t="s">
        <v>1118</v>
      </c>
      <c r="C392" s="41"/>
      <c r="D392" s="75">
        <v>303</v>
      </c>
      <c r="E392" s="75"/>
      <c r="F392" s="41"/>
      <c r="G392" s="41"/>
      <c r="H392" s="75" t="s">
        <v>305</v>
      </c>
      <c r="I392" s="75"/>
      <c r="J392" s="41"/>
      <c r="K392" s="41"/>
      <c r="L392" s="75" t="s">
        <v>305</v>
      </c>
      <c r="M392" s="75"/>
      <c r="N392" s="41"/>
      <c r="O392" s="41"/>
      <c r="P392" s="75">
        <v>303</v>
      </c>
      <c r="Q392" s="75"/>
      <c r="R392" s="41"/>
    </row>
    <row r="393" spans="1:18">
      <c r="A393" s="12"/>
      <c r="B393" s="48"/>
      <c r="C393" s="41"/>
      <c r="D393" s="75"/>
      <c r="E393" s="75"/>
      <c r="F393" s="41"/>
      <c r="G393" s="41"/>
      <c r="H393" s="75"/>
      <c r="I393" s="75"/>
      <c r="J393" s="41"/>
      <c r="K393" s="41"/>
      <c r="L393" s="75"/>
      <c r="M393" s="75"/>
      <c r="N393" s="41"/>
      <c r="O393" s="41"/>
      <c r="P393" s="75"/>
      <c r="Q393" s="75"/>
      <c r="R393" s="41"/>
    </row>
    <row r="394" spans="1:18">
      <c r="A394" s="12"/>
      <c r="B394" s="51" t="s">
        <v>1119</v>
      </c>
      <c r="C394" s="46"/>
      <c r="D394" s="77">
        <v>300</v>
      </c>
      <c r="E394" s="77"/>
      <c r="F394" s="46"/>
      <c r="G394" s="46"/>
      <c r="H394" s="77" t="s">
        <v>305</v>
      </c>
      <c r="I394" s="77"/>
      <c r="J394" s="46"/>
      <c r="K394" s="46"/>
      <c r="L394" s="77" t="s">
        <v>305</v>
      </c>
      <c r="M394" s="77"/>
      <c r="N394" s="46"/>
      <c r="O394" s="46"/>
      <c r="P394" s="77">
        <v>300</v>
      </c>
      <c r="Q394" s="77"/>
      <c r="R394" s="46"/>
    </row>
    <row r="395" spans="1:18">
      <c r="A395" s="12"/>
      <c r="B395" s="51"/>
      <c r="C395" s="46"/>
      <c r="D395" s="77"/>
      <c r="E395" s="77"/>
      <c r="F395" s="46"/>
      <c r="G395" s="46"/>
      <c r="H395" s="77"/>
      <c r="I395" s="77"/>
      <c r="J395" s="46"/>
      <c r="K395" s="46"/>
      <c r="L395" s="77"/>
      <c r="M395" s="77"/>
      <c r="N395" s="46"/>
      <c r="O395" s="46"/>
      <c r="P395" s="77"/>
      <c r="Q395" s="77"/>
      <c r="R395" s="46"/>
    </row>
    <row r="396" spans="1:18">
      <c r="A396" s="12"/>
      <c r="B396" s="215" t="s">
        <v>1120</v>
      </c>
      <c r="C396" s="41"/>
      <c r="D396" s="75">
        <v>332</v>
      </c>
      <c r="E396" s="75"/>
      <c r="F396" s="41"/>
      <c r="G396" s="41"/>
      <c r="H396" s="75">
        <v>328</v>
      </c>
      <c r="I396" s="75"/>
      <c r="J396" s="41"/>
      <c r="K396" s="41"/>
      <c r="L396" s="75" t="s">
        <v>305</v>
      </c>
      <c r="M396" s="75"/>
      <c r="N396" s="41"/>
      <c r="O396" s="41"/>
      <c r="P396" s="75">
        <v>4</v>
      </c>
      <c r="Q396" s="75"/>
      <c r="R396" s="41"/>
    </row>
    <row r="397" spans="1:18" ht="15.75" thickBot="1">
      <c r="A397" s="12"/>
      <c r="B397" s="215"/>
      <c r="C397" s="41"/>
      <c r="D397" s="79"/>
      <c r="E397" s="79"/>
      <c r="F397" s="42"/>
      <c r="G397" s="41"/>
      <c r="H397" s="79"/>
      <c r="I397" s="79"/>
      <c r="J397" s="42"/>
      <c r="K397" s="41"/>
      <c r="L397" s="79"/>
      <c r="M397" s="79"/>
      <c r="N397" s="42"/>
      <c r="O397" s="41"/>
      <c r="P397" s="79"/>
      <c r="Q397" s="79"/>
      <c r="R397" s="42"/>
    </row>
    <row r="398" spans="1:18">
      <c r="A398" s="12"/>
      <c r="B398" s="241" t="s">
        <v>36</v>
      </c>
      <c r="C398" s="46"/>
      <c r="D398" s="113" t="s">
        <v>303</v>
      </c>
      <c r="E398" s="81">
        <v>6353</v>
      </c>
      <c r="F398" s="47"/>
      <c r="G398" s="46"/>
      <c r="H398" s="113" t="s">
        <v>303</v>
      </c>
      <c r="I398" s="82">
        <v>328</v>
      </c>
      <c r="J398" s="47"/>
      <c r="K398" s="46"/>
      <c r="L398" s="113" t="s">
        <v>303</v>
      </c>
      <c r="M398" s="81">
        <v>5085</v>
      </c>
      <c r="N398" s="47"/>
      <c r="O398" s="46"/>
      <c r="P398" s="113" t="s">
        <v>303</v>
      </c>
      <c r="Q398" s="82">
        <v>940</v>
      </c>
      <c r="R398" s="47"/>
    </row>
    <row r="399" spans="1:18" ht="15.75" thickBot="1">
      <c r="A399" s="12"/>
      <c r="B399" s="242"/>
      <c r="C399" s="60"/>
      <c r="D399" s="85"/>
      <c r="E399" s="116"/>
      <c r="F399" s="60"/>
      <c r="G399" s="60"/>
      <c r="H399" s="85"/>
      <c r="I399" s="83"/>
      <c r="J399" s="60"/>
      <c r="K399" s="60"/>
      <c r="L399" s="85"/>
      <c r="M399" s="116"/>
      <c r="N399" s="60"/>
      <c r="O399" s="60"/>
      <c r="P399" s="85"/>
      <c r="Q399" s="83"/>
      <c r="R399" s="60"/>
    </row>
    <row r="400" spans="1:18">
      <c r="A400" s="12"/>
      <c r="B400" s="17"/>
      <c r="C400" s="17"/>
    </row>
    <row r="401" spans="1:28" ht="78.75">
      <c r="A401" s="12"/>
      <c r="B401" s="32" t="s">
        <v>669</v>
      </c>
      <c r="C401" s="243" t="s">
        <v>1121</v>
      </c>
    </row>
    <row r="402" spans="1:28">
      <c r="A402" s="12"/>
      <c r="B402" s="38"/>
      <c r="C402" s="38"/>
      <c r="D402" s="38"/>
      <c r="E402" s="38"/>
    </row>
    <row r="403" spans="1:28">
      <c r="A403" s="12"/>
      <c r="B403" s="17"/>
      <c r="C403" s="17"/>
      <c r="D403" s="17"/>
      <c r="E403" s="17"/>
    </row>
    <row r="404" spans="1:28">
      <c r="A404" s="12"/>
      <c r="B404" s="51" t="s">
        <v>1122</v>
      </c>
      <c r="C404" s="84" t="s">
        <v>303</v>
      </c>
      <c r="D404" s="76">
        <v>1265</v>
      </c>
      <c r="E404" s="46"/>
    </row>
    <row r="405" spans="1:28">
      <c r="A405" s="12"/>
      <c r="B405" s="51"/>
      <c r="C405" s="84"/>
      <c r="D405" s="76"/>
      <c r="E405" s="46"/>
    </row>
    <row r="406" spans="1:28">
      <c r="A406" s="12"/>
      <c r="B406" s="48" t="s">
        <v>1123</v>
      </c>
      <c r="C406" s="75">
        <v>472</v>
      </c>
      <c r="D406" s="75"/>
      <c r="E406" s="41"/>
    </row>
    <row r="407" spans="1:28">
      <c r="A407" s="12"/>
      <c r="B407" s="48"/>
      <c r="C407" s="75"/>
      <c r="D407" s="75"/>
      <c r="E407" s="41"/>
    </row>
    <row r="408" spans="1:28">
      <c r="A408" s="12"/>
      <c r="B408" s="51" t="s">
        <v>1124</v>
      </c>
      <c r="C408" s="77">
        <v>49</v>
      </c>
      <c r="D408" s="77"/>
      <c r="E408" s="46"/>
    </row>
    <row r="409" spans="1:28">
      <c r="A409" s="12"/>
      <c r="B409" s="51"/>
      <c r="C409" s="77"/>
      <c r="D409" s="77"/>
      <c r="E409" s="46"/>
    </row>
    <row r="410" spans="1:28">
      <c r="A410" s="12"/>
      <c r="B410" s="48" t="s">
        <v>201</v>
      </c>
      <c r="C410" s="75">
        <v>14</v>
      </c>
      <c r="D410" s="75"/>
      <c r="E410" s="41"/>
    </row>
    <row r="411" spans="1:28" ht="15.75" thickBot="1">
      <c r="A411" s="12"/>
      <c r="B411" s="48"/>
      <c r="C411" s="79"/>
      <c r="D411" s="79"/>
      <c r="E411" s="42"/>
    </row>
    <row r="412" spans="1:28">
      <c r="A412" s="12"/>
      <c r="B412" s="51" t="s">
        <v>36</v>
      </c>
      <c r="C412" s="113" t="s">
        <v>303</v>
      </c>
      <c r="D412" s="81">
        <v>1800</v>
      </c>
      <c r="E412" s="47"/>
    </row>
    <row r="413" spans="1:28" ht="15.75" thickBot="1">
      <c r="A413" s="12"/>
      <c r="B413" s="51"/>
      <c r="C413" s="244"/>
      <c r="D413" s="245"/>
      <c r="E413" s="246"/>
    </row>
    <row r="414" spans="1:28" ht="15.75" thickTop="1">
      <c r="A414" s="12"/>
      <c r="B414" s="257"/>
      <c r="C414" s="257"/>
      <c r="D414" s="257"/>
      <c r="E414" s="257"/>
      <c r="F414" s="257"/>
      <c r="G414" s="257"/>
      <c r="H414" s="257"/>
      <c r="I414" s="257"/>
      <c r="J414" s="257"/>
      <c r="K414" s="257"/>
      <c r="L414" s="257"/>
      <c r="M414" s="257"/>
      <c r="N414" s="257"/>
      <c r="O414" s="257"/>
      <c r="P414" s="257"/>
      <c r="Q414" s="257"/>
      <c r="R414" s="257"/>
      <c r="S414" s="257"/>
      <c r="T414" s="257"/>
      <c r="U414" s="257"/>
      <c r="V414" s="257"/>
      <c r="W414" s="257"/>
      <c r="X414" s="257"/>
      <c r="Y414" s="257"/>
      <c r="Z414" s="257"/>
      <c r="AA414" s="257"/>
      <c r="AB414" s="257"/>
    </row>
    <row r="415" spans="1:28">
      <c r="A415" s="12"/>
      <c r="B415" s="17"/>
      <c r="C415" s="17"/>
    </row>
    <row r="416" spans="1:28" ht="67.5">
      <c r="A416" s="12"/>
      <c r="B416" s="32" t="s">
        <v>673</v>
      </c>
      <c r="C416" s="243" t="s">
        <v>1125</v>
      </c>
    </row>
    <row r="417" spans="1:28">
      <c r="A417" s="12"/>
      <c r="B417" s="38"/>
      <c r="C417" s="38"/>
      <c r="D417" s="38"/>
      <c r="E417" s="38"/>
    </row>
    <row r="418" spans="1:28">
      <c r="A418" s="12"/>
      <c r="B418" s="17"/>
      <c r="C418" s="17"/>
      <c r="D418" s="17"/>
      <c r="E418" s="17"/>
    </row>
    <row r="419" spans="1:28">
      <c r="A419" s="12"/>
      <c r="B419" s="51" t="s">
        <v>1126</v>
      </c>
      <c r="C419" s="84" t="s">
        <v>303</v>
      </c>
      <c r="D419" s="76">
        <v>2441</v>
      </c>
      <c r="E419" s="46"/>
    </row>
    <row r="420" spans="1:28">
      <c r="A420" s="12"/>
      <c r="B420" s="51"/>
      <c r="C420" s="84"/>
      <c r="D420" s="76"/>
      <c r="E420" s="46"/>
    </row>
    <row r="421" spans="1:28">
      <c r="A421" s="12"/>
      <c r="B421" s="48" t="s">
        <v>1127</v>
      </c>
      <c r="C421" s="75">
        <v>126</v>
      </c>
      <c r="D421" s="75"/>
      <c r="E421" s="41"/>
    </row>
    <row r="422" spans="1:28">
      <c r="A422" s="12"/>
      <c r="B422" s="48"/>
      <c r="C422" s="75"/>
      <c r="D422" s="75"/>
      <c r="E422" s="41"/>
    </row>
    <row r="423" spans="1:28">
      <c r="A423" s="12"/>
      <c r="B423" s="51" t="s">
        <v>201</v>
      </c>
      <c r="C423" s="77">
        <v>76</v>
      </c>
      <c r="D423" s="77"/>
      <c r="E423" s="46"/>
    </row>
    <row r="424" spans="1:28" ht="15.75" thickBot="1">
      <c r="A424" s="12"/>
      <c r="B424" s="51"/>
      <c r="C424" s="83"/>
      <c r="D424" s="83"/>
      <c r="E424" s="60"/>
    </row>
    <row r="425" spans="1:28">
      <c r="A425" s="12"/>
      <c r="B425" s="48" t="s">
        <v>36</v>
      </c>
      <c r="C425" s="86" t="s">
        <v>303</v>
      </c>
      <c r="D425" s="88">
        <v>2643</v>
      </c>
      <c r="E425" s="68"/>
    </row>
    <row r="426" spans="1:28" ht="15.75" thickBot="1">
      <c r="A426" s="12"/>
      <c r="B426" s="48"/>
      <c r="C426" s="87"/>
      <c r="D426" s="89"/>
      <c r="E426" s="69"/>
    </row>
    <row r="427" spans="1:28" ht="15.75" thickTop="1">
      <c r="A427" s="12"/>
      <c r="B427" s="17"/>
      <c r="C427" s="17"/>
    </row>
    <row r="428" spans="1:28" ht="45">
      <c r="A428" s="12"/>
      <c r="B428" s="32" t="s">
        <v>675</v>
      </c>
      <c r="C428" s="108" t="s">
        <v>1128</v>
      </c>
    </row>
    <row r="429" spans="1:28">
      <c r="A429" s="12"/>
      <c r="B429" s="17"/>
      <c r="C429" s="17"/>
    </row>
    <row r="430" spans="1:28" ht="67.5">
      <c r="A430" s="12"/>
      <c r="B430" s="32" t="s">
        <v>1129</v>
      </c>
      <c r="C430" s="108" t="s">
        <v>1130</v>
      </c>
    </row>
    <row r="431" spans="1:28">
      <c r="A431" s="12" t="s">
        <v>1513</v>
      </c>
      <c r="B431" s="133" t="s">
        <v>1144</v>
      </c>
      <c r="C431" s="133"/>
      <c r="D431" s="133"/>
      <c r="E431" s="133"/>
      <c r="F431" s="133"/>
      <c r="G431" s="133"/>
      <c r="H431" s="133"/>
      <c r="I431" s="133"/>
      <c r="J431" s="133"/>
      <c r="K431" s="133"/>
      <c r="L431" s="133"/>
      <c r="M431" s="133"/>
      <c r="N431" s="133"/>
      <c r="O431" s="133"/>
      <c r="P431" s="133"/>
      <c r="Q431" s="133"/>
      <c r="R431" s="133"/>
      <c r="S431" s="133"/>
      <c r="T431" s="133"/>
      <c r="U431" s="133"/>
      <c r="V431" s="133"/>
      <c r="W431" s="133"/>
      <c r="X431" s="133"/>
      <c r="Y431" s="133"/>
      <c r="Z431" s="133"/>
      <c r="AA431" s="133"/>
      <c r="AB431" s="133"/>
    </row>
    <row r="432" spans="1:28">
      <c r="A432" s="12"/>
      <c r="B432" s="134"/>
      <c r="C432" s="134"/>
      <c r="D432" s="134"/>
      <c r="E432" s="134"/>
      <c r="F432" s="134"/>
      <c r="G432" s="134"/>
      <c r="H432" s="134"/>
      <c r="I432" s="134"/>
      <c r="J432" s="134"/>
      <c r="K432" s="134"/>
      <c r="L432" s="134"/>
      <c r="M432" s="134"/>
      <c r="N432" s="134"/>
      <c r="O432" s="134"/>
      <c r="P432" s="134"/>
      <c r="Q432" s="134"/>
      <c r="R432" s="134"/>
      <c r="S432" s="134"/>
      <c r="T432" s="134"/>
      <c r="U432" s="134"/>
      <c r="V432" s="134"/>
      <c r="W432" s="134"/>
      <c r="X432" s="134"/>
      <c r="Y432" s="134"/>
      <c r="Z432" s="134"/>
      <c r="AA432" s="134"/>
      <c r="AB432" s="134"/>
    </row>
    <row r="433" spans="1:10">
      <c r="A433" s="12"/>
      <c r="B433" s="38"/>
      <c r="C433" s="38"/>
      <c r="D433" s="38"/>
      <c r="E433" s="38"/>
      <c r="F433" s="38"/>
      <c r="G433" s="38"/>
      <c r="H433" s="38"/>
      <c r="I433" s="38"/>
      <c r="J433" s="38"/>
    </row>
    <row r="434" spans="1:10">
      <c r="A434" s="12"/>
      <c r="B434" s="17"/>
      <c r="C434" s="17"/>
      <c r="D434" s="17"/>
      <c r="E434" s="17"/>
      <c r="F434" s="17"/>
      <c r="G434" s="17"/>
      <c r="H434" s="17"/>
      <c r="I434" s="17"/>
      <c r="J434" s="17"/>
    </row>
    <row r="435" spans="1:10">
      <c r="A435" s="12"/>
      <c r="B435" s="41"/>
      <c r="C435" s="41"/>
      <c r="D435" s="247"/>
      <c r="E435" s="247"/>
      <c r="F435" s="247"/>
      <c r="G435" s="247"/>
      <c r="H435" s="247"/>
      <c r="I435" s="247"/>
      <c r="J435" s="247"/>
    </row>
    <row r="436" spans="1:10" ht="15.75" thickBot="1">
      <c r="A436" s="12"/>
      <c r="B436" s="41"/>
      <c r="C436" s="41"/>
      <c r="D436" s="248" t="s">
        <v>1145</v>
      </c>
      <c r="E436" s="248"/>
      <c r="F436" s="248"/>
      <c r="G436" s="248"/>
      <c r="H436" s="248"/>
      <c r="I436" s="248"/>
      <c r="J436" s="248"/>
    </row>
    <row r="437" spans="1:10" ht="15.75" thickBot="1">
      <c r="A437" s="12"/>
      <c r="B437" s="93" t="s">
        <v>324</v>
      </c>
      <c r="C437" s="29"/>
      <c r="D437" s="175">
        <v>2014</v>
      </c>
      <c r="E437" s="175"/>
      <c r="F437" s="175"/>
      <c r="G437" s="29"/>
      <c r="H437" s="175">
        <v>2013</v>
      </c>
      <c r="I437" s="175"/>
      <c r="J437" s="175"/>
    </row>
    <row r="438" spans="1:10">
      <c r="A438" s="12"/>
      <c r="B438" s="121" t="s">
        <v>1146</v>
      </c>
      <c r="C438" s="47"/>
      <c r="D438" s="112" t="s">
        <v>303</v>
      </c>
      <c r="E438" s="58">
        <v>913</v>
      </c>
      <c r="F438" s="47"/>
      <c r="G438" s="47"/>
      <c r="H438" s="113" t="s">
        <v>303</v>
      </c>
      <c r="I438" s="82">
        <v>883</v>
      </c>
      <c r="J438" s="47"/>
    </row>
    <row r="439" spans="1:10">
      <c r="A439" s="12"/>
      <c r="B439" s="51"/>
      <c r="C439" s="46"/>
      <c r="D439" s="61"/>
      <c r="E439" s="53"/>
      <c r="F439" s="46"/>
      <c r="G439" s="46"/>
      <c r="H439" s="84"/>
      <c r="I439" s="77"/>
      <c r="J439" s="46"/>
    </row>
    <row r="440" spans="1:10">
      <c r="A440" s="12"/>
      <c r="B440" s="48" t="s">
        <v>1147</v>
      </c>
      <c r="C440" s="41"/>
      <c r="D440" s="50" t="s">
        <v>305</v>
      </c>
      <c r="E440" s="50"/>
      <c r="F440" s="41"/>
      <c r="G440" s="41"/>
      <c r="H440" s="75" t="s">
        <v>305</v>
      </c>
      <c r="I440" s="75"/>
      <c r="J440" s="41"/>
    </row>
    <row r="441" spans="1:10">
      <c r="A441" s="12"/>
      <c r="B441" s="48"/>
      <c r="C441" s="41"/>
      <c r="D441" s="50"/>
      <c r="E441" s="50"/>
      <c r="F441" s="41"/>
      <c r="G441" s="41"/>
      <c r="H441" s="75"/>
      <c r="I441" s="75"/>
      <c r="J441" s="41"/>
    </row>
    <row r="442" spans="1:10">
      <c r="A442" s="12"/>
      <c r="B442" s="51" t="s">
        <v>202</v>
      </c>
      <c r="C442" s="46"/>
      <c r="D442" s="53" t="s">
        <v>339</v>
      </c>
      <c r="E442" s="53"/>
      <c r="F442" s="61" t="s">
        <v>310</v>
      </c>
      <c r="G442" s="46"/>
      <c r="H442" s="77" t="s">
        <v>305</v>
      </c>
      <c r="I442" s="77"/>
      <c r="J442" s="46"/>
    </row>
    <row r="443" spans="1:10">
      <c r="A443" s="12"/>
      <c r="B443" s="51"/>
      <c r="C443" s="46"/>
      <c r="D443" s="53"/>
      <c r="E443" s="53"/>
      <c r="F443" s="61"/>
      <c r="G443" s="46"/>
      <c r="H443" s="77"/>
      <c r="I443" s="77"/>
      <c r="J443" s="46"/>
    </row>
    <row r="444" spans="1:10">
      <c r="A444" s="12"/>
      <c r="B444" s="177" t="s">
        <v>1148</v>
      </c>
      <c r="C444" s="19"/>
      <c r="D444" s="41"/>
      <c r="E444" s="41"/>
      <c r="F444" s="41"/>
      <c r="G444" s="19"/>
      <c r="H444" s="41"/>
      <c r="I444" s="41"/>
      <c r="J444" s="41"/>
    </row>
    <row r="445" spans="1:10">
      <c r="A445" s="12"/>
      <c r="B445" s="180" t="s">
        <v>1149</v>
      </c>
      <c r="C445" s="46"/>
      <c r="D445" s="53">
        <v>51</v>
      </c>
      <c r="E445" s="53"/>
      <c r="F445" s="46"/>
      <c r="G445" s="46"/>
      <c r="H445" s="77">
        <v>89</v>
      </c>
      <c r="I445" s="77"/>
      <c r="J445" s="46"/>
    </row>
    <row r="446" spans="1:10">
      <c r="A446" s="12"/>
      <c r="B446" s="180"/>
      <c r="C446" s="46"/>
      <c r="D446" s="53"/>
      <c r="E446" s="53"/>
      <c r="F446" s="46"/>
      <c r="G446" s="46"/>
      <c r="H446" s="77"/>
      <c r="I446" s="77"/>
      <c r="J446" s="46"/>
    </row>
    <row r="447" spans="1:10">
      <c r="A447" s="12"/>
      <c r="B447" s="179" t="s">
        <v>1150</v>
      </c>
      <c r="C447" s="41"/>
      <c r="D447" s="50">
        <v>49</v>
      </c>
      <c r="E447" s="50"/>
      <c r="F447" s="41"/>
      <c r="G447" s="41"/>
      <c r="H447" s="75">
        <v>45</v>
      </c>
      <c r="I447" s="75"/>
      <c r="J447" s="41"/>
    </row>
    <row r="448" spans="1:10">
      <c r="A448" s="12"/>
      <c r="B448" s="179"/>
      <c r="C448" s="41"/>
      <c r="D448" s="50"/>
      <c r="E448" s="50"/>
      <c r="F448" s="41"/>
      <c r="G448" s="41"/>
      <c r="H448" s="75"/>
      <c r="I448" s="75"/>
      <c r="J448" s="41"/>
    </row>
    <row r="449" spans="1:28">
      <c r="A449" s="12"/>
      <c r="B449" s="27" t="s">
        <v>1151</v>
      </c>
      <c r="C449" s="24"/>
      <c r="D449" s="46"/>
      <c r="E449" s="46"/>
      <c r="F449" s="46"/>
      <c r="G449" s="24"/>
      <c r="H449" s="46"/>
      <c r="I449" s="46"/>
      <c r="J449" s="46"/>
    </row>
    <row r="450" spans="1:28">
      <c r="A450" s="12"/>
      <c r="B450" s="179" t="s">
        <v>1152</v>
      </c>
      <c r="C450" s="41"/>
      <c r="D450" s="50">
        <v>89</v>
      </c>
      <c r="E450" s="50"/>
      <c r="F450" s="41"/>
      <c r="G450" s="41"/>
      <c r="H450" s="75">
        <v>102</v>
      </c>
      <c r="I450" s="75"/>
      <c r="J450" s="41"/>
    </row>
    <row r="451" spans="1:28">
      <c r="A451" s="12"/>
      <c r="B451" s="179"/>
      <c r="C451" s="41"/>
      <c r="D451" s="50"/>
      <c r="E451" s="50"/>
      <c r="F451" s="41"/>
      <c r="G451" s="41"/>
      <c r="H451" s="75"/>
      <c r="I451" s="75"/>
      <c r="J451" s="41"/>
    </row>
    <row r="452" spans="1:28" ht="15.75" thickBot="1">
      <c r="A452" s="12"/>
      <c r="B452" s="178" t="s">
        <v>289</v>
      </c>
      <c r="C452" s="24"/>
      <c r="D452" s="59" t="s">
        <v>1153</v>
      </c>
      <c r="E452" s="59"/>
      <c r="F452" s="97" t="s">
        <v>310</v>
      </c>
      <c r="G452" s="24"/>
      <c r="H452" s="83" t="s">
        <v>1002</v>
      </c>
      <c r="I452" s="83"/>
      <c r="J452" s="99" t="s">
        <v>310</v>
      </c>
    </row>
    <row r="453" spans="1:28">
      <c r="A453" s="12"/>
      <c r="B453" s="48" t="s">
        <v>1154</v>
      </c>
      <c r="C453" s="41"/>
      <c r="D453" s="64" t="s">
        <v>303</v>
      </c>
      <c r="E453" s="70">
        <v>940</v>
      </c>
      <c r="F453" s="68"/>
      <c r="G453" s="41"/>
      <c r="H453" s="86" t="s">
        <v>303</v>
      </c>
      <c r="I453" s="90">
        <v>913</v>
      </c>
      <c r="J453" s="68"/>
    </row>
    <row r="454" spans="1:28" ht="15.75" thickBot="1">
      <c r="A454" s="12"/>
      <c r="B454" s="212"/>
      <c r="C454" s="42"/>
      <c r="D454" s="40"/>
      <c r="E454" s="55"/>
      <c r="F454" s="42"/>
      <c r="G454" s="42"/>
      <c r="H454" s="80"/>
      <c r="I454" s="79"/>
      <c r="J454" s="42"/>
    </row>
    <row r="455" spans="1:28">
      <c r="A455" s="2" t="s">
        <v>940</v>
      </c>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row>
    <row r="456" spans="1:28" ht="45">
      <c r="A456" s="3" t="s">
        <v>1497</v>
      </c>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row>
    <row r="457" spans="1:28">
      <c r="A457" s="12" t="s">
        <v>1512</v>
      </c>
      <c r="B457" s="133" t="s">
        <v>1155</v>
      </c>
      <c r="C457" s="133"/>
      <c r="D457" s="133"/>
      <c r="E457" s="133"/>
      <c r="F457" s="133"/>
      <c r="G457" s="133"/>
      <c r="H457" s="133"/>
      <c r="I457" s="133"/>
      <c r="J457" s="133"/>
      <c r="K457" s="133"/>
      <c r="L457" s="133"/>
      <c r="M457" s="133"/>
      <c r="N457" s="133"/>
      <c r="O457" s="133"/>
      <c r="P457" s="133"/>
      <c r="Q457" s="133"/>
      <c r="R457" s="133"/>
      <c r="S457" s="133"/>
      <c r="T457" s="133"/>
      <c r="U457" s="133"/>
      <c r="V457" s="133"/>
      <c r="W457" s="133"/>
      <c r="X457" s="133"/>
      <c r="Y457" s="133"/>
      <c r="Z457" s="133"/>
      <c r="AA457" s="133"/>
      <c r="AB457" s="133"/>
    </row>
    <row r="458" spans="1:28">
      <c r="A458" s="12"/>
      <c r="B458" s="134"/>
      <c r="C458" s="134"/>
      <c r="D458" s="134"/>
      <c r="E458" s="134"/>
      <c r="F458" s="134"/>
      <c r="G458" s="134"/>
      <c r="H458" s="134"/>
      <c r="I458" s="134"/>
      <c r="J458" s="134"/>
      <c r="K458" s="134"/>
      <c r="L458" s="134"/>
      <c r="M458" s="134"/>
      <c r="N458" s="134"/>
      <c r="O458" s="134"/>
      <c r="P458" s="134"/>
      <c r="Q458" s="134"/>
      <c r="R458" s="134"/>
      <c r="S458" s="134"/>
      <c r="T458" s="134"/>
      <c r="U458" s="134"/>
      <c r="V458" s="134"/>
      <c r="W458" s="134"/>
      <c r="X458" s="134"/>
      <c r="Y458" s="134"/>
      <c r="Z458" s="134"/>
      <c r="AA458" s="134"/>
      <c r="AB458" s="134"/>
    </row>
    <row r="459" spans="1:28">
      <c r="A459" s="12"/>
      <c r="B459" s="38"/>
      <c r="C459" s="38"/>
      <c r="D459" s="38"/>
      <c r="E459" s="38"/>
      <c r="F459" s="38"/>
      <c r="G459" s="38"/>
      <c r="H459" s="38"/>
      <c r="I459" s="38"/>
      <c r="J459" s="38"/>
      <c r="K459" s="38"/>
      <c r="L459" s="38"/>
      <c r="M459" s="38"/>
      <c r="N459" s="38"/>
      <c r="O459" s="38"/>
      <c r="P459" s="38"/>
      <c r="Q459" s="38"/>
      <c r="R459" s="38"/>
    </row>
    <row r="460" spans="1:28" ht="15.75" thickBot="1">
      <c r="A460" s="12"/>
      <c r="B460" s="17"/>
      <c r="C460" s="17"/>
      <c r="D460" s="17"/>
      <c r="E460" s="17"/>
      <c r="F460" s="17"/>
      <c r="G460" s="17"/>
      <c r="H460" s="17"/>
      <c r="I460" s="17"/>
      <c r="J460" s="17"/>
      <c r="K460" s="17"/>
      <c r="L460" s="17"/>
      <c r="M460" s="17"/>
      <c r="N460" s="17"/>
      <c r="O460" s="17"/>
      <c r="P460" s="17"/>
      <c r="Q460" s="17"/>
      <c r="R460" s="17"/>
    </row>
    <row r="461" spans="1:28" ht="15.75" thickBot="1">
      <c r="A461" s="12"/>
      <c r="B461" s="19"/>
      <c r="C461" s="19"/>
      <c r="D461" s="175" t="s">
        <v>1104</v>
      </c>
      <c r="E461" s="175"/>
      <c r="F461" s="175"/>
      <c r="G461" s="175"/>
      <c r="H461" s="175"/>
      <c r="I461" s="175"/>
      <c r="J461" s="175"/>
      <c r="K461" s="175"/>
      <c r="L461" s="175"/>
      <c r="M461" s="175"/>
      <c r="N461" s="175"/>
      <c r="O461" s="175"/>
      <c r="P461" s="175"/>
      <c r="Q461" s="175"/>
      <c r="R461" s="175"/>
    </row>
    <row r="462" spans="1:28">
      <c r="A462" s="12"/>
      <c r="B462" s="41"/>
      <c r="C462" s="41"/>
      <c r="D462" s="202" t="s">
        <v>36</v>
      </c>
      <c r="E462" s="202"/>
      <c r="F462" s="202"/>
      <c r="G462" s="68"/>
      <c r="H462" s="202" t="s">
        <v>1105</v>
      </c>
      <c r="I462" s="202"/>
      <c r="J462" s="202"/>
      <c r="K462" s="68"/>
      <c r="L462" s="202" t="s">
        <v>1108</v>
      </c>
      <c r="M462" s="202"/>
      <c r="N462" s="202"/>
      <c r="O462" s="68"/>
      <c r="P462" s="202" t="s">
        <v>1108</v>
      </c>
      <c r="Q462" s="202"/>
      <c r="R462" s="202"/>
    </row>
    <row r="463" spans="1:28" ht="22.5" customHeight="1">
      <c r="A463" s="12"/>
      <c r="B463" s="41"/>
      <c r="C463" s="41"/>
      <c r="D463" s="43"/>
      <c r="E463" s="43"/>
      <c r="F463" s="43"/>
      <c r="G463" s="41"/>
      <c r="H463" s="43" t="s">
        <v>1106</v>
      </c>
      <c r="I463" s="43"/>
      <c r="J463" s="43"/>
      <c r="K463" s="41"/>
      <c r="L463" s="43" t="s">
        <v>1109</v>
      </c>
      <c r="M463" s="43"/>
      <c r="N463" s="43"/>
      <c r="O463" s="41"/>
      <c r="P463" s="43" t="s">
        <v>1112</v>
      </c>
      <c r="Q463" s="43"/>
      <c r="R463" s="43"/>
    </row>
    <row r="464" spans="1:28">
      <c r="A464" s="12"/>
      <c r="B464" s="41"/>
      <c r="C464" s="41"/>
      <c r="D464" s="43"/>
      <c r="E464" s="43"/>
      <c r="F464" s="43"/>
      <c r="G464" s="41"/>
      <c r="H464" s="43" t="s">
        <v>1107</v>
      </c>
      <c r="I464" s="43"/>
      <c r="J464" s="43"/>
      <c r="K464" s="41"/>
      <c r="L464" s="43" t="s">
        <v>1110</v>
      </c>
      <c r="M464" s="43"/>
      <c r="N464" s="43"/>
      <c r="O464" s="41"/>
      <c r="P464" s="43" t="s">
        <v>1110</v>
      </c>
      <c r="Q464" s="43"/>
      <c r="R464" s="43"/>
    </row>
    <row r="465" spans="1:28" ht="15.75" thickBot="1">
      <c r="A465" s="12"/>
      <c r="B465" s="42"/>
      <c r="C465" s="42"/>
      <c r="D465" s="45"/>
      <c r="E465" s="45"/>
      <c r="F465" s="45"/>
      <c r="G465" s="42"/>
      <c r="H465" s="44"/>
      <c r="I465" s="44"/>
      <c r="J465" s="44"/>
      <c r="K465" s="42"/>
      <c r="L465" s="45" t="s">
        <v>1111</v>
      </c>
      <c r="M465" s="45"/>
      <c r="N465" s="45"/>
      <c r="O465" s="42"/>
      <c r="P465" s="45" t="s">
        <v>1113</v>
      </c>
      <c r="Q465" s="45"/>
      <c r="R465" s="45"/>
    </row>
    <row r="466" spans="1:28">
      <c r="A466" s="12"/>
      <c r="B466" s="158" t="s">
        <v>1114</v>
      </c>
      <c r="C466" s="24"/>
      <c r="D466" s="47"/>
      <c r="E466" s="47"/>
      <c r="F466" s="47"/>
      <c r="G466" s="24"/>
      <c r="H466" s="47"/>
      <c r="I466" s="47"/>
      <c r="J466" s="47"/>
      <c r="K466" s="24"/>
      <c r="L466" s="47"/>
      <c r="M466" s="47"/>
      <c r="N466" s="47"/>
      <c r="O466" s="24"/>
      <c r="P466" s="47"/>
      <c r="Q466" s="47"/>
      <c r="R466" s="47"/>
    </row>
    <row r="467" spans="1:28">
      <c r="A467" s="12"/>
      <c r="B467" s="215" t="s">
        <v>1156</v>
      </c>
      <c r="C467" s="41"/>
      <c r="D467" s="73" t="s">
        <v>303</v>
      </c>
      <c r="E467" s="75">
        <v>547</v>
      </c>
      <c r="F467" s="41"/>
      <c r="G467" s="41"/>
      <c r="H467" s="73" t="s">
        <v>303</v>
      </c>
      <c r="I467" s="75" t="s">
        <v>305</v>
      </c>
      <c r="J467" s="41"/>
      <c r="K467" s="41"/>
      <c r="L467" s="73" t="s">
        <v>303</v>
      </c>
      <c r="M467" s="75">
        <v>547</v>
      </c>
      <c r="N467" s="41"/>
      <c r="O467" s="41"/>
      <c r="P467" s="73" t="s">
        <v>303</v>
      </c>
      <c r="Q467" s="75" t="s">
        <v>305</v>
      </c>
      <c r="R467" s="41"/>
    </row>
    <row r="468" spans="1:28">
      <c r="A468" s="12"/>
      <c r="B468" s="215"/>
      <c r="C468" s="41"/>
      <c r="D468" s="73"/>
      <c r="E468" s="75"/>
      <c r="F468" s="41"/>
      <c r="G468" s="41"/>
      <c r="H468" s="73"/>
      <c r="I468" s="75"/>
      <c r="J468" s="41"/>
      <c r="K468" s="41"/>
      <c r="L468" s="73"/>
      <c r="M468" s="75"/>
      <c r="N468" s="41"/>
      <c r="O468" s="41"/>
      <c r="P468" s="73"/>
      <c r="Q468" s="75"/>
      <c r="R468" s="41"/>
    </row>
    <row r="469" spans="1:28">
      <c r="A469" s="12"/>
      <c r="B469" s="160" t="s">
        <v>1116</v>
      </c>
      <c r="C469" s="46"/>
      <c r="D469" s="76">
        <v>1265</v>
      </c>
      <c r="E469" s="76"/>
      <c r="F469" s="46"/>
      <c r="G469" s="46"/>
      <c r="H469" s="77" t="s">
        <v>305</v>
      </c>
      <c r="I469" s="77"/>
      <c r="J469" s="46"/>
      <c r="K469" s="46"/>
      <c r="L469" s="76">
        <v>1265</v>
      </c>
      <c r="M469" s="76"/>
      <c r="N469" s="46"/>
      <c r="O469" s="46"/>
      <c r="P469" s="77" t="s">
        <v>305</v>
      </c>
      <c r="Q469" s="77"/>
      <c r="R469" s="46"/>
    </row>
    <row r="470" spans="1:28">
      <c r="A470" s="12"/>
      <c r="B470" s="160"/>
      <c r="C470" s="46"/>
      <c r="D470" s="76"/>
      <c r="E470" s="76"/>
      <c r="F470" s="46"/>
      <c r="G470" s="46"/>
      <c r="H470" s="77"/>
      <c r="I470" s="77"/>
      <c r="J470" s="46"/>
      <c r="K470" s="46"/>
      <c r="L470" s="76"/>
      <c r="M470" s="76"/>
      <c r="N470" s="46"/>
      <c r="O470" s="46"/>
      <c r="P470" s="77"/>
      <c r="Q470" s="77"/>
      <c r="R470" s="46"/>
    </row>
    <row r="471" spans="1:28">
      <c r="A471" s="12"/>
      <c r="B471" s="215" t="s">
        <v>1117</v>
      </c>
      <c r="C471" s="41"/>
      <c r="D471" s="75">
        <v>134</v>
      </c>
      <c r="E471" s="75"/>
      <c r="F471" s="41"/>
      <c r="G471" s="41"/>
      <c r="H471" s="75" t="s">
        <v>305</v>
      </c>
      <c r="I471" s="75"/>
      <c r="J471" s="41"/>
      <c r="K471" s="41"/>
      <c r="L471" s="75">
        <v>134</v>
      </c>
      <c r="M471" s="75"/>
      <c r="N471" s="41"/>
      <c r="O471" s="41"/>
      <c r="P471" s="75" t="s">
        <v>305</v>
      </c>
      <c r="Q471" s="75"/>
      <c r="R471" s="41"/>
    </row>
    <row r="472" spans="1:28">
      <c r="A472" s="12"/>
      <c r="B472" s="215"/>
      <c r="C472" s="41"/>
      <c r="D472" s="75"/>
      <c r="E472" s="75"/>
      <c r="F472" s="41"/>
      <c r="G472" s="41"/>
      <c r="H472" s="75"/>
      <c r="I472" s="75"/>
      <c r="J472" s="41"/>
      <c r="K472" s="41"/>
      <c r="L472" s="75"/>
      <c r="M472" s="75"/>
      <c r="N472" s="41"/>
      <c r="O472" s="41"/>
      <c r="P472" s="75"/>
      <c r="Q472" s="75"/>
      <c r="R472" s="41"/>
    </row>
    <row r="473" spans="1:28">
      <c r="A473" s="12"/>
      <c r="B473" s="160" t="s">
        <v>1120</v>
      </c>
      <c r="C473" s="46"/>
      <c r="D473" s="77">
        <v>174</v>
      </c>
      <c r="E473" s="77"/>
      <c r="F473" s="46"/>
      <c r="G473" s="46"/>
      <c r="H473" s="77">
        <v>47</v>
      </c>
      <c r="I473" s="77"/>
      <c r="J473" s="46"/>
      <c r="K473" s="46"/>
      <c r="L473" s="77" t="s">
        <v>305</v>
      </c>
      <c r="M473" s="77"/>
      <c r="N473" s="46"/>
      <c r="O473" s="46"/>
      <c r="P473" s="77">
        <v>127</v>
      </c>
      <c r="Q473" s="77"/>
      <c r="R473" s="46"/>
    </row>
    <row r="474" spans="1:28" ht="15.75" thickBot="1">
      <c r="A474" s="12"/>
      <c r="B474" s="160"/>
      <c r="C474" s="46"/>
      <c r="D474" s="83"/>
      <c r="E474" s="83"/>
      <c r="F474" s="60"/>
      <c r="G474" s="46"/>
      <c r="H474" s="83"/>
      <c r="I474" s="83"/>
      <c r="J474" s="60"/>
      <c r="K474" s="46"/>
      <c r="L474" s="83"/>
      <c r="M474" s="83"/>
      <c r="N474" s="60"/>
      <c r="O474" s="46"/>
      <c r="P474" s="83"/>
      <c r="Q474" s="83"/>
      <c r="R474" s="60"/>
    </row>
    <row r="475" spans="1:28">
      <c r="A475" s="12"/>
      <c r="B475" s="249" t="s">
        <v>36</v>
      </c>
      <c r="C475" s="41"/>
      <c r="D475" s="86" t="s">
        <v>303</v>
      </c>
      <c r="E475" s="88">
        <v>2120</v>
      </c>
      <c r="F475" s="68"/>
      <c r="G475" s="41"/>
      <c r="H475" s="86" t="s">
        <v>303</v>
      </c>
      <c r="I475" s="90">
        <v>47</v>
      </c>
      <c r="J475" s="68"/>
      <c r="K475" s="41"/>
      <c r="L475" s="86" t="s">
        <v>303</v>
      </c>
      <c r="M475" s="88">
        <v>1946</v>
      </c>
      <c r="N475" s="68"/>
      <c r="O475" s="41"/>
      <c r="P475" s="86" t="s">
        <v>303</v>
      </c>
      <c r="Q475" s="90">
        <v>127</v>
      </c>
      <c r="R475" s="68"/>
    </row>
    <row r="476" spans="1:28" ht="15.75" thickBot="1">
      <c r="A476" s="12"/>
      <c r="B476" s="250"/>
      <c r="C476" s="42"/>
      <c r="D476" s="80"/>
      <c r="E476" s="78"/>
      <c r="F476" s="42"/>
      <c r="G476" s="42"/>
      <c r="H476" s="80"/>
      <c r="I476" s="79"/>
      <c r="J476" s="42"/>
      <c r="K476" s="42"/>
      <c r="L476" s="80"/>
      <c r="M476" s="78"/>
      <c r="N476" s="42"/>
      <c r="O476" s="42"/>
      <c r="P476" s="80"/>
      <c r="Q476" s="79"/>
      <c r="R476" s="42"/>
    </row>
    <row r="477" spans="1:28">
      <c r="A477" s="12"/>
      <c r="B477" s="257"/>
      <c r="C477" s="257"/>
      <c r="D477" s="257"/>
      <c r="E477" s="257"/>
      <c r="F477" s="257"/>
      <c r="G477" s="257"/>
      <c r="H477" s="257"/>
      <c r="I477" s="257"/>
      <c r="J477" s="257"/>
      <c r="K477" s="257"/>
      <c r="L477" s="257"/>
      <c r="M477" s="257"/>
      <c r="N477" s="257"/>
      <c r="O477" s="257"/>
      <c r="P477" s="257"/>
      <c r="Q477" s="257"/>
      <c r="R477" s="257"/>
      <c r="S477" s="257"/>
      <c r="T477" s="257"/>
      <c r="U477" s="257"/>
      <c r="V477" s="257"/>
      <c r="W477" s="257"/>
      <c r="X477" s="257"/>
      <c r="Y477" s="257"/>
      <c r="Z477" s="257"/>
      <c r="AA477" s="257"/>
      <c r="AB477" s="257"/>
    </row>
    <row r="478" spans="1:28">
      <c r="A478" s="12"/>
      <c r="B478" s="17"/>
      <c r="C478" s="17"/>
    </row>
    <row r="479" spans="1:28" ht="67.5">
      <c r="A479" s="12"/>
      <c r="B479" s="32" t="s">
        <v>669</v>
      </c>
      <c r="C479" s="243" t="s">
        <v>1157</v>
      </c>
    </row>
    <row r="480" spans="1:28">
      <c r="A480" s="12"/>
      <c r="B480" s="38"/>
      <c r="C480" s="38"/>
      <c r="D480" s="38"/>
      <c r="E480" s="38"/>
    </row>
    <row r="481" spans="1:5">
      <c r="A481" s="12"/>
      <c r="B481" s="17"/>
      <c r="C481" s="17"/>
      <c r="D481" s="17"/>
      <c r="E481" s="17"/>
    </row>
    <row r="482" spans="1:5">
      <c r="A482" s="12"/>
      <c r="B482" s="51" t="s">
        <v>1122</v>
      </c>
      <c r="C482" s="84" t="s">
        <v>303</v>
      </c>
      <c r="D482" s="77">
        <v>382</v>
      </c>
      <c r="E482" s="46"/>
    </row>
    <row r="483" spans="1:5">
      <c r="A483" s="12"/>
      <c r="B483" s="51"/>
      <c r="C483" s="84"/>
      <c r="D483" s="77"/>
      <c r="E483" s="46"/>
    </row>
    <row r="484" spans="1:5">
      <c r="A484" s="12"/>
      <c r="B484" s="48" t="s">
        <v>1123</v>
      </c>
      <c r="C484" s="75">
        <v>143</v>
      </c>
      <c r="D484" s="75"/>
      <c r="E484" s="41"/>
    </row>
    <row r="485" spans="1:5">
      <c r="A485" s="12"/>
      <c r="B485" s="48"/>
      <c r="C485" s="75"/>
      <c r="D485" s="75"/>
      <c r="E485" s="41"/>
    </row>
    <row r="486" spans="1:5">
      <c r="A486" s="12"/>
      <c r="B486" s="51" t="s">
        <v>1124</v>
      </c>
      <c r="C486" s="77">
        <v>15</v>
      </c>
      <c r="D486" s="77"/>
      <c r="E486" s="46"/>
    </row>
    <row r="487" spans="1:5">
      <c r="A487" s="12"/>
      <c r="B487" s="51"/>
      <c r="C487" s="77"/>
      <c r="D487" s="77"/>
      <c r="E487" s="46"/>
    </row>
    <row r="488" spans="1:5">
      <c r="A488" s="12"/>
      <c r="B488" s="48" t="s">
        <v>201</v>
      </c>
      <c r="C488" s="75">
        <v>7</v>
      </c>
      <c r="D488" s="75"/>
      <c r="E488" s="41"/>
    </row>
    <row r="489" spans="1:5" ht="15.75" thickBot="1">
      <c r="A489" s="12"/>
      <c r="B489" s="48"/>
      <c r="C489" s="79"/>
      <c r="D489" s="79"/>
      <c r="E489" s="42"/>
    </row>
    <row r="490" spans="1:5">
      <c r="A490" s="12"/>
      <c r="B490" s="51" t="s">
        <v>36</v>
      </c>
      <c r="C490" s="113" t="s">
        <v>303</v>
      </c>
      <c r="D490" s="82">
        <v>547</v>
      </c>
      <c r="E490" s="47"/>
    </row>
    <row r="491" spans="1:5" ht="15.75" thickBot="1">
      <c r="A491" s="12"/>
      <c r="B491" s="51"/>
      <c r="C491" s="244"/>
      <c r="D491" s="251"/>
      <c r="E491" s="246"/>
    </row>
    <row r="492" spans="1:5" ht="15.75" thickTop="1">
      <c r="A492" s="12"/>
      <c r="B492" s="17"/>
      <c r="C492" s="17"/>
    </row>
    <row r="493" spans="1:5" ht="67.5">
      <c r="A493" s="12"/>
      <c r="B493" s="32" t="s">
        <v>673</v>
      </c>
      <c r="C493" s="243" t="s">
        <v>1158</v>
      </c>
    </row>
    <row r="494" spans="1:5">
      <c r="A494" s="12"/>
      <c r="B494" s="38"/>
      <c r="C494" s="38"/>
      <c r="D494" s="38"/>
      <c r="E494" s="38"/>
    </row>
    <row r="495" spans="1:5">
      <c r="A495" s="12"/>
      <c r="B495" s="17"/>
      <c r="C495" s="17"/>
      <c r="D495" s="17"/>
      <c r="E495" s="17"/>
    </row>
    <row r="496" spans="1:5">
      <c r="A496" s="12"/>
      <c r="B496" s="51" t="s">
        <v>1126</v>
      </c>
      <c r="C496" s="84" t="s">
        <v>303</v>
      </c>
      <c r="D496" s="76">
        <v>1161</v>
      </c>
      <c r="E496" s="46"/>
    </row>
    <row r="497" spans="1:28">
      <c r="A497" s="12"/>
      <c r="B497" s="51"/>
      <c r="C497" s="84"/>
      <c r="D497" s="76"/>
      <c r="E497" s="46"/>
    </row>
    <row r="498" spans="1:28">
      <c r="A498" s="12"/>
      <c r="B498" s="48" t="s">
        <v>1127</v>
      </c>
      <c r="C498" s="75">
        <v>60</v>
      </c>
      <c r="D498" s="75"/>
      <c r="E498" s="41"/>
    </row>
    <row r="499" spans="1:28">
      <c r="A499" s="12"/>
      <c r="B499" s="48"/>
      <c r="C499" s="75"/>
      <c r="D499" s="75"/>
      <c r="E499" s="41"/>
    </row>
    <row r="500" spans="1:28">
      <c r="A500" s="12"/>
      <c r="B500" s="51" t="s">
        <v>201</v>
      </c>
      <c r="C500" s="77">
        <v>44</v>
      </c>
      <c r="D500" s="77"/>
      <c r="E500" s="46"/>
    </row>
    <row r="501" spans="1:28" ht="15.75" thickBot="1">
      <c r="A501" s="12"/>
      <c r="B501" s="51"/>
      <c r="C501" s="83"/>
      <c r="D501" s="83"/>
      <c r="E501" s="60"/>
    </row>
    <row r="502" spans="1:28">
      <c r="A502" s="12"/>
      <c r="B502" s="48" t="s">
        <v>36</v>
      </c>
      <c r="C502" s="86" t="s">
        <v>303</v>
      </c>
      <c r="D502" s="88">
        <v>1265</v>
      </c>
      <c r="E502" s="68"/>
    </row>
    <row r="503" spans="1:28" ht="15.75" thickBot="1">
      <c r="A503" s="12"/>
      <c r="B503" s="48"/>
      <c r="C503" s="87"/>
      <c r="D503" s="89"/>
      <c r="E503" s="69"/>
    </row>
    <row r="504" spans="1:28" ht="15.75" thickTop="1">
      <c r="A504" s="12"/>
      <c r="B504" s="17"/>
      <c r="C504" s="17"/>
    </row>
    <row r="505" spans="1:28" ht="45">
      <c r="A505" s="12"/>
      <c r="B505" s="32" t="s">
        <v>675</v>
      </c>
      <c r="C505" s="108" t="s">
        <v>1128</v>
      </c>
    </row>
    <row r="506" spans="1:28">
      <c r="A506" s="12"/>
      <c r="B506" s="17"/>
      <c r="C506" s="17"/>
    </row>
    <row r="507" spans="1:28" ht="67.5">
      <c r="A507" s="12"/>
      <c r="B507" s="32" t="s">
        <v>1129</v>
      </c>
      <c r="C507" s="108" t="s">
        <v>1159</v>
      </c>
    </row>
    <row r="508" spans="1:28">
      <c r="A508" s="12"/>
      <c r="B508" s="133" t="s">
        <v>1155</v>
      </c>
      <c r="C508" s="133"/>
      <c r="D508" s="133"/>
      <c r="E508" s="133"/>
      <c r="F508" s="133"/>
      <c r="G508" s="133"/>
      <c r="H508" s="133"/>
      <c r="I508" s="133"/>
      <c r="J508" s="133"/>
      <c r="K508" s="133"/>
      <c r="L508" s="133"/>
      <c r="M508" s="133"/>
      <c r="N508" s="133"/>
      <c r="O508" s="133"/>
      <c r="P508" s="133"/>
      <c r="Q508" s="133"/>
      <c r="R508" s="133"/>
      <c r="S508" s="133"/>
      <c r="T508" s="133"/>
      <c r="U508" s="133"/>
      <c r="V508" s="133"/>
      <c r="W508" s="133"/>
      <c r="X508" s="133"/>
      <c r="Y508" s="133"/>
      <c r="Z508" s="133"/>
      <c r="AA508" s="133"/>
      <c r="AB508" s="133"/>
    </row>
    <row r="509" spans="1:28">
      <c r="A509" s="12"/>
      <c r="B509" s="134"/>
      <c r="C509" s="134"/>
      <c r="D509" s="134"/>
      <c r="E509" s="134"/>
      <c r="F509" s="134"/>
      <c r="G509" s="134"/>
      <c r="H509" s="134"/>
      <c r="I509" s="134"/>
      <c r="J509" s="134"/>
      <c r="K509" s="134"/>
      <c r="L509" s="134"/>
      <c r="M509" s="134"/>
      <c r="N509" s="134"/>
      <c r="O509" s="134"/>
      <c r="P509" s="134"/>
      <c r="Q509" s="134"/>
      <c r="R509" s="134"/>
      <c r="S509" s="134"/>
      <c r="T509" s="134"/>
      <c r="U509" s="134"/>
      <c r="V509" s="134"/>
      <c r="W509" s="134"/>
      <c r="X509" s="134"/>
      <c r="Y509" s="134"/>
      <c r="Z509" s="134"/>
      <c r="AA509" s="134"/>
      <c r="AB509" s="134"/>
    </row>
    <row r="510" spans="1:28">
      <c r="A510" s="12"/>
      <c r="B510" s="38"/>
      <c r="C510" s="38"/>
      <c r="D510" s="38"/>
      <c r="E510" s="38"/>
      <c r="F510" s="38"/>
      <c r="G510" s="38"/>
      <c r="H510" s="38"/>
      <c r="I510" s="38"/>
      <c r="J510" s="38"/>
      <c r="K510" s="38"/>
      <c r="L510" s="38"/>
      <c r="M510" s="38"/>
      <c r="N510" s="38"/>
      <c r="O510" s="38"/>
      <c r="P510" s="38"/>
      <c r="Q510" s="38"/>
      <c r="R510" s="38"/>
    </row>
    <row r="511" spans="1:28" ht="15.75" thickBot="1">
      <c r="A511" s="12"/>
      <c r="B511" s="17"/>
      <c r="C511" s="17"/>
      <c r="D511" s="17"/>
      <c r="E511" s="17"/>
      <c r="F511" s="17"/>
      <c r="G511" s="17"/>
      <c r="H511" s="17"/>
      <c r="I511" s="17"/>
      <c r="J511" s="17"/>
      <c r="K511" s="17"/>
      <c r="L511" s="17"/>
      <c r="M511" s="17"/>
      <c r="N511" s="17"/>
      <c r="O511" s="17"/>
      <c r="P511" s="17"/>
      <c r="Q511" s="17"/>
      <c r="R511" s="17"/>
    </row>
    <row r="512" spans="1:28" ht="15.75" thickBot="1">
      <c r="A512" s="12"/>
      <c r="B512" s="19"/>
      <c r="C512" s="19"/>
      <c r="D512" s="175" t="s">
        <v>1104</v>
      </c>
      <c r="E512" s="175"/>
      <c r="F512" s="175"/>
      <c r="G512" s="175"/>
      <c r="H512" s="175"/>
      <c r="I512" s="175"/>
      <c r="J512" s="175"/>
      <c r="K512" s="175"/>
      <c r="L512" s="175"/>
      <c r="M512" s="175"/>
      <c r="N512" s="175"/>
      <c r="O512" s="175"/>
      <c r="P512" s="175"/>
      <c r="Q512" s="175"/>
      <c r="R512" s="175"/>
    </row>
    <row r="513" spans="1:28">
      <c r="A513" s="12"/>
      <c r="B513" s="41"/>
      <c r="C513" s="41"/>
      <c r="D513" s="202" t="s">
        <v>36</v>
      </c>
      <c r="E513" s="202"/>
      <c r="F513" s="202"/>
      <c r="G513" s="68"/>
      <c r="H513" s="202" t="s">
        <v>1105</v>
      </c>
      <c r="I513" s="202"/>
      <c r="J513" s="202"/>
      <c r="K513" s="68"/>
      <c r="L513" s="202" t="s">
        <v>1108</v>
      </c>
      <c r="M513" s="202"/>
      <c r="N513" s="202"/>
      <c r="O513" s="68"/>
      <c r="P513" s="202" t="s">
        <v>1108</v>
      </c>
      <c r="Q513" s="202"/>
      <c r="R513" s="202"/>
    </row>
    <row r="514" spans="1:28" ht="22.5" customHeight="1">
      <c r="A514" s="12"/>
      <c r="B514" s="41"/>
      <c r="C514" s="41"/>
      <c r="D514" s="43"/>
      <c r="E514" s="43"/>
      <c r="F514" s="43"/>
      <c r="G514" s="41"/>
      <c r="H514" s="43" t="s">
        <v>1106</v>
      </c>
      <c r="I514" s="43"/>
      <c r="J514" s="43"/>
      <c r="K514" s="41"/>
      <c r="L514" s="43" t="s">
        <v>1109</v>
      </c>
      <c r="M514" s="43"/>
      <c r="N514" s="43"/>
      <c r="O514" s="41"/>
      <c r="P514" s="43" t="s">
        <v>1112</v>
      </c>
      <c r="Q514" s="43"/>
      <c r="R514" s="43"/>
    </row>
    <row r="515" spans="1:28">
      <c r="A515" s="12"/>
      <c r="B515" s="41"/>
      <c r="C515" s="41"/>
      <c r="D515" s="43"/>
      <c r="E515" s="43"/>
      <c r="F515" s="43"/>
      <c r="G515" s="41"/>
      <c r="H515" s="43" t="s">
        <v>1107</v>
      </c>
      <c r="I515" s="43"/>
      <c r="J515" s="43"/>
      <c r="K515" s="41"/>
      <c r="L515" s="43" t="s">
        <v>1110</v>
      </c>
      <c r="M515" s="43"/>
      <c r="N515" s="43"/>
      <c r="O515" s="41"/>
      <c r="P515" s="43" t="s">
        <v>1110</v>
      </c>
      <c r="Q515" s="43"/>
      <c r="R515" s="43"/>
    </row>
    <row r="516" spans="1:28" ht="15.75" thickBot="1">
      <c r="A516" s="12"/>
      <c r="B516" s="42"/>
      <c r="C516" s="42"/>
      <c r="D516" s="45"/>
      <c r="E516" s="45"/>
      <c r="F516" s="45"/>
      <c r="G516" s="42"/>
      <c r="H516" s="44"/>
      <c r="I516" s="44"/>
      <c r="J516" s="44"/>
      <c r="K516" s="42"/>
      <c r="L516" s="45" t="s">
        <v>1111</v>
      </c>
      <c r="M516" s="45"/>
      <c r="N516" s="45"/>
      <c r="O516" s="42"/>
      <c r="P516" s="45" t="s">
        <v>1113</v>
      </c>
      <c r="Q516" s="45"/>
      <c r="R516" s="45"/>
    </row>
    <row r="517" spans="1:28">
      <c r="A517" s="12"/>
      <c r="B517" s="158" t="s">
        <v>1114</v>
      </c>
      <c r="C517" s="24"/>
      <c r="D517" s="47"/>
      <c r="E517" s="47"/>
      <c r="F517" s="47"/>
      <c r="G517" s="24"/>
      <c r="H517" s="47"/>
      <c r="I517" s="47"/>
      <c r="J517" s="47"/>
      <c r="K517" s="24"/>
      <c r="L517" s="47"/>
      <c r="M517" s="47"/>
      <c r="N517" s="47"/>
      <c r="O517" s="24"/>
      <c r="P517" s="47"/>
      <c r="Q517" s="47"/>
      <c r="R517" s="47"/>
    </row>
    <row r="518" spans="1:28">
      <c r="A518" s="12"/>
      <c r="B518" s="215" t="s">
        <v>1156</v>
      </c>
      <c r="C518" s="41"/>
      <c r="D518" s="73" t="s">
        <v>303</v>
      </c>
      <c r="E518" s="75">
        <v>547</v>
      </c>
      <c r="F518" s="41"/>
      <c r="G518" s="41"/>
      <c r="H518" s="73" t="s">
        <v>303</v>
      </c>
      <c r="I518" s="75" t="s">
        <v>305</v>
      </c>
      <c r="J518" s="41"/>
      <c r="K518" s="41"/>
      <c r="L518" s="73" t="s">
        <v>303</v>
      </c>
      <c r="M518" s="75">
        <v>547</v>
      </c>
      <c r="N518" s="41"/>
      <c r="O518" s="41"/>
      <c r="P518" s="73" t="s">
        <v>303</v>
      </c>
      <c r="Q518" s="75" t="s">
        <v>305</v>
      </c>
      <c r="R518" s="41"/>
    </row>
    <row r="519" spans="1:28">
      <c r="A519" s="12"/>
      <c r="B519" s="215"/>
      <c r="C519" s="41"/>
      <c r="D519" s="73"/>
      <c r="E519" s="75"/>
      <c r="F519" s="41"/>
      <c r="G519" s="41"/>
      <c r="H519" s="73"/>
      <c r="I519" s="75"/>
      <c r="J519" s="41"/>
      <c r="K519" s="41"/>
      <c r="L519" s="73"/>
      <c r="M519" s="75"/>
      <c r="N519" s="41"/>
      <c r="O519" s="41"/>
      <c r="P519" s="73"/>
      <c r="Q519" s="75"/>
      <c r="R519" s="41"/>
    </row>
    <row r="520" spans="1:28">
      <c r="A520" s="12"/>
      <c r="B520" s="160" t="s">
        <v>1116</v>
      </c>
      <c r="C520" s="46"/>
      <c r="D520" s="76">
        <v>1265</v>
      </c>
      <c r="E520" s="76"/>
      <c r="F520" s="46"/>
      <c r="G520" s="46"/>
      <c r="H520" s="77" t="s">
        <v>305</v>
      </c>
      <c r="I520" s="77"/>
      <c r="J520" s="46"/>
      <c r="K520" s="46"/>
      <c r="L520" s="76">
        <v>1265</v>
      </c>
      <c r="M520" s="76"/>
      <c r="N520" s="46"/>
      <c r="O520" s="46"/>
      <c r="P520" s="77" t="s">
        <v>305</v>
      </c>
      <c r="Q520" s="77"/>
      <c r="R520" s="46"/>
    </row>
    <row r="521" spans="1:28">
      <c r="A521" s="12"/>
      <c r="B521" s="160"/>
      <c r="C521" s="46"/>
      <c r="D521" s="76"/>
      <c r="E521" s="76"/>
      <c r="F521" s="46"/>
      <c r="G521" s="46"/>
      <c r="H521" s="77"/>
      <c r="I521" s="77"/>
      <c r="J521" s="46"/>
      <c r="K521" s="46"/>
      <c r="L521" s="76"/>
      <c r="M521" s="76"/>
      <c r="N521" s="46"/>
      <c r="O521" s="46"/>
      <c r="P521" s="77"/>
      <c r="Q521" s="77"/>
      <c r="R521" s="46"/>
    </row>
    <row r="522" spans="1:28">
      <c r="A522" s="12"/>
      <c r="B522" s="215" t="s">
        <v>1117</v>
      </c>
      <c r="C522" s="41"/>
      <c r="D522" s="75">
        <v>134</v>
      </c>
      <c r="E522" s="75"/>
      <c r="F522" s="41"/>
      <c r="G522" s="41"/>
      <c r="H522" s="75" t="s">
        <v>305</v>
      </c>
      <c r="I522" s="75"/>
      <c r="J522" s="41"/>
      <c r="K522" s="41"/>
      <c r="L522" s="75">
        <v>134</v>
      </c>
      <c r="M522" s="75"/>
      <c r="N522" s="41"/>
      <c r="O522" s="41"/>
      <c r="P522" s="75" t="s">
        <v>305</v>
      </c>
      <c r="Q522" s="75"/>
      <c r="R522" s="41"/>
    </row>
    <row r="523" spans="1:28">
      <c r="A523" s="12"/>
      <c r="B523" s="215"/>
      <c r="C523" s="41"/>
      <c r="D523" s="75"/>
      <c r="E523" s="75"/>
      <c r="F523" s="41"/>
      <c r="G523" s="41"/>
      <c r="H523" s="75"/>
      <c r="I523" s="75"/>
      <c r="J523" s="41"/>
      <c r="K523" s="41"/>
      <c r="L523" s="75"/>
      <c r="M523" s="75"/>
      <c r="N523" s="41"/>
      <c r="O523" s="41"/>
      <c r="P523" s="75"/>
      <c r="Q523" s="75"/>
      <c r="R523" s="41"/>
    </row>
    <row r="524" spans="1:28">
      <c r="A524" s="12"/>
      <c r="B524" s="160" t="s">
        <v>1120</v>
      </c>
      <c r="C524" s="46"/>
      <c r="D524" s="77">
        <v>174</v>
      </c>
      <c r="E524" s="77"/>
      <c r="F524" s="46"/>
      <c r="G524" s="46"/>
      <c r="H524" s="77">
        <v>47</v>
      </c>
      <c r="I524" s="77"/>
      <c r="J524" s="46"/>
      <c r="K524" s="46"/>
      <c r="L524" s="77" t="s">
        <v>305</v>
      </c>
      <c r="M524" s="77"/>
      <c r="N524" s="46"/>
      <c r="O524" s="46"/>
      <c r="P524" s="77">
        <v>127</v>
      </c>
      <c r="Q524" s="77"/>
      <c r="R524" s="46"/>
    </row>
    <row r="525" spans="1:28" ht="15.75" thickBot="1">
      <c r="A525" s="12"/>
      <c r="B525" s="160"/>
      <c r="C525" s="46"/>
      <c r="D525" s="83"/>
      <c r="E525" s="83"/>
      <c r="F525" s="60"/>
      <c r="G525" s="46"/>
      <c r="H525" s="83"/>
      <c r="I525" s="83"/>
      <c r="J525" s="60"/>
      <c r="K525" s="46"/>
      <c r="L525" s="83"/>
      <c r="M525" s="83"/>
      <c r="N525" s="60"/>
      <c r="O525" s="46"/>
      <c r="P525" s="83"/>
      <c r="Q525" s="83"/>
      <c r="R525" s="60"/>
    </row>
    <row r="526" spans="1:28">
      <c r="A526" s="12"/>
      <c r="B526" s="249" t="s">
        <v>36</v>
      </c>
      <c r="C526" s="41"/>
      <c r="D526" s="86" t="s">
        <v>303</v>
      </c>
      <c r="E526" s="88">
        <v>2120</v>
      </c>
      <c r="F526" s="68"/>
      <c r="G526" s="41"/>
      <c r="H526" s="86" t="s">
        <v>303</v>
      </c>
      <c r="I526" s="90">
        <v>47</v>
      </c>
      <c r="J526" s="68"/>
      <c r="K526" s="41"/>
      <c r="L526" s="86" t="s">
        <v>303</v>
      </c>
      <c r="M526" s="88">
        <v>1946</v>
      </c>
      <c r="N526" s="68"/>
      <c r="O526" s="41"/>
      <c r="P526" s="86" t="s">
        <v>303</v>
      </c>
      <c r="Q526" s="90">
        <v>127</v>
      </c>
      <c r="R526" s="68"/>
    </row>
    <row r="527" spans="1:28" ht="15.75" thickBot="1">
      <c r="A527" s="12"/>
      <c r="B527" s="250"/>
      <c r="C527" s="42"/>
      <c r="D527" s="80"/>
      <c r="E527" s="78"/>
      <c r="F527" s="42"/>
      <c r="G527" s="42"/>
      <c r="H527" s="80"/>
      <c r="I527" s="79"/>
      <c r="J527" s="42"/>
      <c r="K527" s="42"/>
      <c r="L527" s="80"/>
      <c r="M527" s="78"/>
      <c r="N527" s="42"/>
      <c r="O527" s="42"/>
      <c r="P527" s="80"/>
      <c r="Q527" s="79"/>
      <c r="R527" s="42"/>
    </row>
    <row r="528" spans="1:28">
      <c r="A528" s="12"/>
      <c r="B528" s="257"/>
      <c r="C528" s="257"/>
      <c r="D528" s="257"/>
      <c r="E528" s="257"/>
      <c r="F528" s="257"/>
      <c r="G528" s="257"/>
      <c r="H528" s="257"/>
      <c r="I528" s="257"/>
      <c r="J528" s="257"/>
      <c r="K528" s="257"/>
      <c r="L528" s="257"/>
      <c r="M528" s="257"/>
      <c r="N528" s="257"/>
      <c r="O528" s="257"/>
      <c r="P528" s="257"/>
      <c r="Q528" s="257"/>
      <c r="R528" s="257"/>
      <c r="S528" s="257"/>
      <c r="T528" s="257"/>
      <c r="U528" s="257"/>
      <c r="V528" s="257"/>
      <c r="W528" s="257"/>
      <c r="X528" s="257"/>
      <c r="Y528" s="257"/>
      <c r="Z528" s="257"/>
      <c r="AA528" s="257"/>
      <c r="AB528" s="257"/>
    </row>
    <row r="529" spans="1:5">
      <c r="A529" s="12"/>
      <c r="B529" s="17"/>
      <c r="C529" s="17"/>
    </row>
    <row r="530" spans="1:5" ht="67.5">
      <c r="A530" s="12"/>
      <c r="B530" s="32" t="s">
        <v>669</v>
      </c>
      <c r="C530" s="243" t="s">
        <v>1157</v>
      </c>
    </row>
    <row r="531" spans="1:5">
      <c r="A531" s="12"/>
      <c r="B531" s="38"/>
      <c r="C531" s="38"/>
      <c r="D531" s="38"/>
      <c r="E531" s="38"/>
    </row>
    <row r="532" spans="1:5">
      <c r="A532" s="12"/>
      <c r="B532" s="17"/>
      <c r="C532" s="17"/>
      <c r="D532" s="17"/>
      <c r="E532" s="17"/>
    </row>
    <row r="533" spans="1:5">
      <c r="A533" s="12"/>
      <c r="B533" s="51" t="s">
        <v>1122</v>
      </c>
      <c r="C533" s="84" t="s">
        <v>303</v>
      </c>
      <c r="D533" s="77">
        <v>382</v>
      </c>
      <c r="E533" s="46"/>
    </row>
    <row r="534" spans="1:5">
      <c r="A534" s="12"/>
      <c r="B534" s="51"/>
      <c r="C534" s="84"/>
      <c r="D534" s="77"/>
      <c r="E534" s="46"/>
    </row>
    <row r="535" spans="1:5">
      <c r="A535" s="12"/>
      <c r="B535" s="48" t="s">
        <v>1123</v>
      </c>
      <c r="C535" s="75">
        <v>143</v>
      </c>
      <c r="D535" s="75"/>
      <c r="E535" s="41"/>
    </row>
    <row r="536" spans="1:5">
      <c r="A536" s="12"/>
      <c r="B536" s="48"/>
      <c r="C536" s="75"/>
      <c r="D536" s="75"/>
      <c r="E536" s="41"/>
    </row>
    <row r="537" spans="1:5">
      <c r="A537" s="12"/>
      <c r="B537" s="51" t="s">
        <v>1124</v>
      </c>
      <c r="C537" s="77">
        <v>15</v>
      </c>
      <c r="D537" s="77"/>
      <c r="E537" s="46"/>
    </row>
    <row r="538" spans="1:5">
      <c r="A538" s="12"/>
      <c r="B538" s="51"/>
      <c r="C538" s="77"/>
      <c r="D538" s="77"/>
      <c r="E538" s="46"/>
    </row>
    <row r="539" spans="1:5">
      <c r="A539" s="12"/>
      <c r="B539" s="48" t="s">
        <v>201</v>
      </c>
      <c r="C539" s="75">
        <v>7</v>
      </c>
      <c r="D539" s="75"/>
      <c r="E539" s="41"/>
    </row>
    <row r="540" spans="1:5" ht="15.75" thickBot="1">
      <c r="A540" s="12"/>
      <c r="B540" s="48"/>
      <c r="C540" s="79"/>
      <c r="D540" s="79"/>
      <c r="E540" s="42"/>
    </row>
    <row r="541" spans="1:5">
      <c r="A541" s="12"/>
      <c r="B541" s="51" t="s">
        <v>36</v>
      </c>
      <c r="C541" s="113" t="s">
        <v>303</v>
      </c>
      <c r="D541" s="82">
        <v>547</v>
      </c>
      <c r="E541" s="47"/>
    </row>
    <row r="542" spans="1:5" ht="15.75" thickBot="1">
      <c r="A542" s="12"/>
      <c r="B542" s="51"/>
      <c r="C542" s="244"/>
      <c r="D542" s="251"/>
      <c r="E542" s="246"/>
    </row>
    <row r="543" spans="1:5" ht="15.75" thickTop="1">
      <c r="A543" s="12"/>
      <c r="B543" s="17"/>
      <c r="C543" s="17"/>
    </row>
    <row r="544" spans="1:5" ht="67.5">
      <c r="A544" s="12"/>
      <c r="B544" s="32" t="s">
        <v>673</v>
      </c>
      <c r="C544" s="243" t="s">
        <v>1158</v>
      </c>
    </row>
    <row r="545" spans="1:28">
      <c r="A545" s="12"/>
      <c r="B545" s="38"/>
      <c r="C545" s="38"/>
      <c r="D545" s="38"/>
      <c r="E545" s="38"/>
    </row>
    <row r="546" spans="1:28">
      <c r="A546" s="12"/>
      <c r="B546" s="17"/>
      <c r="C546" s="17"/>
      <c r="D546" s="17"/>
      <c r="E546" s="17"/>
    </row>
    <row r="547" spans="1:28">
      <c r="A547" s="12"/>
      <c r="B547" s="51" t="s">
        <v>1126</v>
      </c>
      <c r="C547" s="84" t="s">
        <v>303</v>
      </c>
      <c r="D547" s="76">
        <v>1161</v>
      </c>
      <c r="E547" s="46"/>
    </row>
    <row r="548" spans="1:28">
      <c r="A548" s="12"/>
      <c r="B548" s="51"/>
      <c r="C548" s="84"/>
      <c r="D548" s="76"/>
      <c r="E548" s="46"/>
    </row>
    <row r="549" spans="1:28">
      <c r="A549" s="12"/>
      <c r="B549" s="48" t="s">
        <v>1127</v>
      </c>
      <c r="C549" s="75">
        <v>60</v>
      </c>
      <c r="D549" s="75"/>
      <c r="E549" s="41"/>
    </row>
    <row r="550" spans="1:28">
      <c r="A550" s="12"/>
      <c r="B550" s="48"/>
      <c r="C550" s="75"/>
      <c r="D550" s="75"/>
      <c r="E550" s="41"/>
    </row>
    <row r="551" spans="1:28">
      <c r="A551" s="12"/>
      <c r="B551" s="51" t="s">
        <v>201</v>
      </c>
      <c r="C551" s="77">
        <v>44</v>
      </c>
      <c r="D551" s="77"/>
      <c r="E551" s="46"/>
    </row>
    <row r="552" spans="1:28" ht="15.75" thickBot="1">
      <c r="A552" s="12"/>
      <c r="B552" s="51"/>
      <c r="C552" s="83"/>
      <c r="D552" s="83"/>
      <c r="E552" s="60"/>
    </row>
    <row r="553" spans="1:28">
      <c r="A553" s="12"/>
      <c r="B553" s="48" t="s">
        <v>36</v>
      </c>
      <c r="C553" s="86" t="s">
        <v>303</v>
      </c>
      <c r="D553" s="88">
        <v>1265</v>
      </c>
      <c r="E553" s="68"/>
    </row>
    <row r="554" spans="1:28" ht="15.75" thickBot="1">
      <c r="A554" s="12"/>
      <c r="B554" s="48"/>
      <c r="C554" s="87"/>
      <c r="D554" s="89"/>
      <c r="E554" s="69"/>
    </row>
    <row r="555" spans="1:28" ht="15.75" thickTop="1">
      <c r="A555" s="12"/>
      <c r="B555" s="17"/>
      <c r="C555" s="17"/>
    </row>
    <row r="556" spans="1:28" ht="45">
      <c r="A556" s="12"/>
      <c r="B556" s="32" t="s">
        <v>675</v>
      </c>
      <c r="C556" s="108" t="s">
        <v>1128</v>
      </c>
    </row>
    <row r="557" spans="1:28">
      <c r="A557" s="12"/>
      <c r="B557" s="17"/>
      <c r="C557" s="17"/>
    </row>
    <row r="558" spans="1:28" ht="67.5">
      <c r="A558" s="12"/>
      <c r="B558" s="32" t="s">
        <v>1129</v>
      </c>
      <c r="C558" s="108" t="s">
        <v>1159</v>
      </c>
    </row>
    <row r="559" spans="1:28">
      <c r="A559" s="12"/>
      <c r="B559" s="134"/>
      <c r="C559" s="134"/>
      <c r="D559" s="134"/>
      <c r="E559" s="134"/>
      <c r="F559" s="134"/>
      <c r="G559" s="134"/>
      <c r="H559" s="134"/>
      <c r="I559" s="134"/>
      <c r="J559" s="134"/>
      <c r="K559" s="134"/>
      <c r="L559" s="134"/>
      <c r="M559" s="134"/>
      <c r="N559" s="134"/>
      <c r="O559" s="134"/>
      <c r="P559" s="134"/>
      <c r="Q559" s="134"/>
      <c r="R559" s="134"/>
      <c r="S559" s="134"/>
      <c r="T559" s="134"/>
      <c r="U559" s="134"/>
      <c r="V559" s="134"/>
      <c r="W559" s="134"/>
      <c r="X559" s="134"/>
      <c r="Y559" s="134"/>
      <c r="Z559" s="134"/>
      <c r="AA559" s="134"/>
      <c r="AB559" s="134"/>
    </row>
    <row r="560" spans="1:28">
      <c r="A560" s="12"/>
      <c r="B560" s="38"/>
      <c r="C560" s="38"/>
      <c r="D560" s="38"/>
      <c r="E560" s="38"/>
      <c r="F560" s="38"/>
      <c r="G560" s="38"/>
      <c r="H560" s="38"/>
      <c r="I560" s="38"/>
      <c r="J560" s="38"/>
      <c r="K560" s="38"/>
      <c r="L560" s="38"/>
      <c r="M560" s="38"/>
      <c r="N560" s="38"/>
      <c r="O560" s="38"/>
      <c r="P560" s="38"/>
      <c r="Q560" s="38"/>
      <c r="R560" s="38"/>
    </row>
    <row r="561" spans="1:18" ht="15.75" thickBot="1">
      <c r="A561" s="12"/>
      <c r="B561" s="17"/>
      <c r="C561" s="17"/>
      <c r="D561" s="17"/>
      <c r="E561" s="17"/>
      <c r="F561" s="17"/>
      <c r="G561" s="17"/>
      <c r="H561" s="17"/>
      <c r="I561" s="17"/>
      <c r="J561" s="17"/>
      <c r="K561" s="17"/>
      <c r="L561" s="17"/>
      <c r="M561" s="17"/>
      <c r="N561" s="17"/>
      <c r="O561" s="17"/>
      <c r="P561" s="17"/>
      <c r="Q561" s="17"/>
      <c r="R561" s="17"/>
    </row>
    <row r="562" spans="1:18" ht="15.75" thickBot="1">
      <c r="A562" s="12"/>
      <c r="B562" s="19"/>
      <c r="C562" s="19"/>
      <c r="D562" s="175" t="s">
        <v>1131</v>
      </c>
      <c r="E562" s="175"/>
      <c r="F562" s="175"/>
      <c r="G562" s="175"/>
      <c r="H562" s="175"/>
      <c r="I562" s="175"/>
      <c r="J562" s="175"/>
      <c r="K562" s="175"/>
      <c r="L562" s="175"/>
      <c r="M562" s="175"/>
      <c r="N562" s="175"/>
      <c r="O562" s="175"/>
      <c r="P562" s="175"/>
      <c r="Q562" s="175"/>
      <c r="R562" s="175"/>
    </row>
    <row r="563" spans="1:18">
      <c r="A563" s="12"/>
      <c r="B563" s="41"/>
      <c r="C563" s="41"/>
      <c r="D563" s="202" t="s">
        <v>36</v>
      </c>
      <c r="E563" s="202"/>
      <c r="F563" s="202"/>
      <c r="G563" s="68"/>
      <c r="H563" s="202" t="s">
        <v>1105</v>
      </c>
      <c r="I563" s="202"/>
      <c r="J563" s="202"/>
      <c r="K563" s="68"/>
      <c r="L563" s="202" t="s">
        <v>1108</v>
      </c>
      <c r="M563" s="202"/>
      <c r="N563" s="202"/>
      <c r="O563" s="68"/>
      <c r="P563" s="202" t="s">
        <v>1108</v>
      </c>
      <c r="Q563" s="202"/>
      <c r="R563" s="202"/>
    </row>
    <row r="564" spans="1:18" ht="22.5" customHeight="1">
      <c r="A564" s="12"/>
      <c r="B564" s="41"/>
      <c r="C564" s="41"/>
      <c r="D564" s="43"/>
      <c r="E564" s="43"/>
      <c r="F564" s="43"/>
      <c r="G564" s="41"/>
      <c r="H564" s="43" t="s">
        <v>1106</v>
      </c>
      <c r="I564" s="43"/>
      <c r="J564" s="43"/>
      <c r="K564" s="41"/>
      <c r="L564" s="43" t="s">
        <v>1109</v>
      </c>
      <c r="M564" s="43"/>
      <c r="N564" s="43"/>
      <c r="O564" s="41"/>
      <c r="P564" s="43" t="s">
        <v>1112</v>
      </c>
      <c r="Q564" s="43"/>
      <c r="R564" s="43"/>
    </row>
    <row r="565" spans="1:18">
      <c r="A565" s="12"/>
      <c r="B565" s="41"/>
      <c r="C565" s="41"/>
      <c r="D565" s="43"/>
      <c r="E565" s="43"/>
      <c r="F565" s="43"/>
      <c r="G565" s="41"/>
      <c r="H565" s="43" t="s">
        <v>1107</v>
      </c>
      <c r="I565" s="43"/>
      <c r="J565" s="43"/>
      <c r="K565" s="41"/>
      <c r="L565" s="43" t="s">
        <v>1110</v>
      </c>
      <c r="M565" s="43"/>
      <c r="N565" s="43"/>
      <c r="O565" s="41"/>
      <c r="P565" s="43" t="s">
        <v>1110</v>
      </c>
      <c r="Q565" s="43"/>
      <c r="R565" s="43"/>
    </row>
    <row r="566" spans="1:18" ht="15.75" thickBot="1">
      <c r="A566" s="12"/>
      <c r="B566" s="42"/>
      <c r="C566" s="42"/>
      <c r="D566" s="45"/>
      <c r="E566" s="45"/>
      <c r="F566" s="45"/>
      <c r="G566" s="42"/>
      <c r="H566" s="44"/>
      <c r="I566" s="44"/>
      <c r="J566" s="44"/>
      <c r="K566" s="42"/>
      <c r="L566" s="45" t="s">
        <v>1111</v>
      </c>
      <c r="M566" s="45"/>
      <c r="N566" s="45"/>
      <c r="O566" s="42"/>
      <c r="P566" s="45" t="s">
        <v>1113</v>
      </c>
      <c r="Q566" s="45"/>
      <c r="R566" s="45"/>
    </row>
    <row r="567" spans="1:18">
      <c r="A567" s="12"/>
      <c r="B567" s="158" t="s">
        <v>1114</v>
      </c>
      <c r="C567" s="24"/>
      <c r="D567" s="47"/>
      <c r="E567" s="47"/>
      <c r="F567" s="47"/>
      <c r="G567" s="24"/>
      <c r="H567" s="47"/>
      <c r="I567" s="47"/>
      <c r="J567" s="47"/>
      <c r="K567" s="24"/>
      <c r="L567" s="47"/>
      <c r="M567" s="47"/>
      <c r="N567" s="47"/>
      <c r="O567" s="24"/>
      <c r="P567" s="47"/>
      <c r="Q567" s="47"/>
      <c r="R567" s="47"/>
    </row>
    <row r="568" spans="1:18">
      <c r="A568" s="12"/>
      <c r="B568" s="215" t="s">
        <v>1115</v>
      </c>
      <c r="C568" s="41"/>
      <c r="D568" s="73" t="s">
        <v>303</v>
      </c>
      <c r="E568" s="75">
        <v>513</v>
      </c>
      <c r="F568" s="41"/>
      <c r="G568" s="41"/>
      <c r="H568" s="73" t="s">
        <v>303</v>
      </c>
      <c r="I568" s="75" t="s">
        <v>305</v>
      </c>
      <c r="J568" s="41"/>
      <c r="K568" s="41"/>
      <c r="L568" s="73" t="s">
        <v>303</v>
      </c>
      <c r="M568" s="75">
        <v>513</v>
      </c>
      <c r="N568" s="41"/>
      <c r="O568" s="41"/>
      <c r="P568" s="73" t="s">
        <v>303</v>
      </c>
      <c r="Q568" s="75" t="s">
        <v>305</v>
      </c>
      <c r="R568" s="41"/>
    </row>
    <row r="569" spans="1:18">
      <c r="A569" s="12"/>
      <c r="B569" s="215"/>
      <c r="C569" s="41"/>
      <c r="D569" s="73"/>
      <c r="E569" s="75"/>
      <c r="F569" s="41"/>
      <c r="G569" s="41"/>
      <c r="H569" s="73"/>
      <c r="I569" s="75"/>
      <c r="J569" s="41"/>
      <c r="K569" s="41"/>
      <c r="L569" s="73"/>
      <c r="M569" s="75"/>
      <c r="N569" s="41"/>
      <c r="O569" s="41"/>
      <c r="P569" s="73"/>
      <c r="Q569" s="75"/>
      <c r="R569" s="41"/>
    </row>
    <row r="570" spans="1:18">
      <c r="A570" s="12"/>
      <c r="B570" s="160" t="s">
        <v>1116</v>
      </c>
      <c r="C570" s="46"/>
      <c r="D570" s="76">
        <v>1190</v>
      </c>
      <c r="E570" s="76"/>
      <c r="F570" s="46"/>
      <c r="G570" s="46"/>
      <c r="H570" s="77" t="s">
        <v>305</v>
      </c>
      <c r="I570" s="77"/>
      <c r="J570" s="46"/>
      <c r="K570" s="46"/>
      <c r="L570" s="76">
        <v>1190</v>
      </c>
      <c r="M570" s="76"/>
      <c r="N570" s="46"/>
      <c r="O570" s="46"/>
      <c r="P570" s="77" t="s">
        <v>305</v>
      </c>
      <c r="Q570" s="77"/>
      <c r="R570" s="46"/>
    </row>
    <row r="571" spans="1:18">
      <c r="A571" s="12"/>
      <c r="B571" s="160"/>
      <c r="C571" s="46"/>
      <c r="D571" s="76"/>
      <c r="E571" s="76"/>
      <c r="F571" s="46"/>
      <c r="G571" s="46"/>
      <c r="H571" s="77"/>
      <c r="I571" s="77"/>
      <c r="J571" s="46"/>
      <c r="K571" s="46"/>
      <c r="L571" s="76"/>
      <c r="M571" s="76"/>
      <c r="N571" s="46"/>
      <c r="O571" s="46"/>
      <c r="P571" s="77"/>
      <c r="Q571" s="77"/>
      <c r="R571" s="46"/>
    </row>
    <row r="572" spans="1:18">
      <c r="A572" s="12"/>
      <c r="B572" s="215" t="s">
        <v>1117</v>
      </c>
      <c r="C572" s="41"/>
      <c r="D572" s="75">
        <v>131</v>
      </c>
      <c r="E572" s="75"/>
      <c r="F572" s="41"/>
      <c r="G572" s="41"/>
      <c r="H572" s="75" t="s">
        <v>305</v>
      </c>
      <c r="I572" s="75"/>
      <c r="J572" s="41"/>
      <c r="K572" s="41"/>
      <c r="L572" s="75">
        <v>131</v>
      </c>
      <c r="M572" s="75"/>
      <c r="N572" s="41"/>
      <c r="O572" s="41"/>
      <c r="P572" s="75" t="s">
        <v>305</v>
      </c>
      <c r="Q572" s="75"/>
      <c r="R572" s="41"/>
    </row>
    <row r="573" spans="1:18">
      <c r="A573" s="12"/>
      <c r="B573" s="215"/>
      <c r="C573" s="41"/>
      <c r="D573" s="75"/>
      <c r="E573" s="75"/>
      <c r="F573" s="41"/>
      <c r="G573" s="41"/>
      <c r="H573" s="75"/>
      <c r="I573" s="75"/>
      <c r="J573" s="41"/>
      <c r="K573" s="41"/>
      <c r="L573" s="75"/>
      <c r="M573" s="75"/>
      <c r="N573" s="41"/>
      <c r="O573" s="41"/>
      <c r="P573" s="75"/>
      <c r="Q573" s="75"/>
      <c r="R573" s="41"/>
    </row>
    <row r="574" spans="1:18">
      <c r="A574" s="12"/>
      <c r="B574" s="160" t="s">
        <v>1120</v>
      </c>
      <c r="C574" s="46"/>
      <c r="D574" s="77">
        <v>136</v>
      </c>
      <c r="E574" s="77"/>
      <c r="F574" s="46"/>
      <c r="G574" s="46"/>
      <c r="H574" s="77">
        <v>37</v>
      </c>
      <c r="I574" s="77"/>
      <c r="J574" s="46"/>
      <c r="K574" s="46"/>
      <c r="L574" s="77" t="s">
        <v>305</v>
      </c>
      <c r="M574" s="77"/>
      <c r="N574" s="46"/>
      <c r="O574" s="46"/>
      <c r="P574" s="77">
        <v>99</v>
      </c>
      <c r="Q574" s="77"/>
      <c r="R574" s="46"/>
    </row>
    <row r="575" spans="1:18" ht="15.75" thickBot="1">
      <c r="A575" s="12"/>
      <c r="B575" s="160"/>
      <c r="C575" s="46"/>
      <c r="D575" s="83"/>
      <c r="E575" s="83"/>
      <c r="F575" s="60"/>
      <c r="G575" s="46"/>
      <c r="H575" s="83"/>
      <c r="I575" s="83"/>
      <c r="J575" s="60"/>
      <c r="K575" s="46"/>
      <c r="L575" s="83"/>
      <c r="M575" s="83"/>
      <c r="N575" s="60"/>
      <c r="O575" s="46"/>
      <c r="P575" s="83"/>
      <c r="Q575" s="83"/>
      <c r="R575" s="60"/>
    </row>
    <row r="576" spans="1:18">
      <c r="A576" s="12"/>
      <c r="B576" s="249" t="s">
        <v>36</v>
      </c>
      <c r="C576" s="41"/>
      <c r="D576" s="86" t="s">
        <v>303</v>
      </c>
      <c r="E576" s="88">
        <v>1970</v>
      </c>
      <c r="F576" s="68"/>
      <c r="G576" s="41"/>
      <c r="H576" s="86" t="s">
        <v>303</v>
      </c>
      <c r="I576" s="90">
        <v>37</v>
      </c>
      <c r="J576" s="68"/>
      <c r="K576" s="41"/>
      <c r="L576" s="86" t="s">
        <v>303</v>
      </c>
      <c r="M576" s="88">
        <v>1834</v>
      </c>
      <c r="N576" s="68"/>
      <c r="O576" s="41"/>
      <c r="P576" s="86" t="s">
        <v>303</v>
      </c>
      <c r="Q576" s="90">
        <v>99</v>
      </c>
      <c r="R576" s="68"/>
    </row>
    <row r="577" spans="1:18" ht="15.75" thickBot="1">
      <c r="A577" s="12"/>
      <c r="B577" s="250"/>
      <c r="C577" s="42"/>
      <c r="D577" s="80"/>
      <c r="E577" s="78"/>
      <c r="F577" s="42"/>
      <c r="G577" s="42"/>
      <c r="H577" s="80"/>
      <c r="I577" s="79"/>
      <c r="J577" s="42"/>
      <c r="K577" s="42"/>
      <c r="L577" s="80"/>
      <c r="M577" s="78"/>
      <c r="N577" s="42"/>
      <c r="O577" s="42"/>
      <c r="P577" s="80"/>
      <c r="Q577" s="79"/>
      <c r="R577" s="42"/>
    </row>
    <row r="578" spans="1:18">
      <c r="A578" s="12"/>
      <c r="B578" s="17"/>
      <c r="C578" s="17"/>
    </row>
    <row r="579" spans="1:18" ht="67.5">
      <c r="A579" s="12"/>
      <c r="B579" s="32" t="s">
        <v>669</v>
      </c>
      <c r="C579" s="243" t="s">
        <v>1160</v>
      </c>
    </row>
    <row r="580" spans="1:18">
      <c r="A580" s="12"/>
      <c r="B580" s="38"/>
      <c r="C580" s="38"/>
      <c r="D580" s="38"/>
      <c r="E580" s="38"/>
    </row>
    <row r="581" spans="1:18">
      <c r="A581" s="12"/>
      <c r="B581" s="17"/>
      <c r="C581" s="17"/>
      <c r="D581" s="17"/>
      <c r="E581" s="17"/>
    </row>
    <row r="582" spans="1:18">
      <c r="A582" s="12"/>
      <c r="B582" s="51" t="s">
        <v>1122</v>
      </c>
      <c r="C582" s="84" t="s">
        <v>303</v>
      </c>
      <c r="D582" s="77">
        <v>308</v>
      </c>
      <c r="E582" s="46"/>
    </row>
    <row r="583" spans="1:18">
      <c r="A583" s="12"/>
      <c r="B583" s="51"/>
      <c r="C583" s="84"/>
      <c r="D583" s="77"/>
      <c r="E583" s="46"/>
    </row>
    <row r="584" spans="1:18">
      <c r="A584" s="12"/>
      <c r="B584" s="48" t="s">
        <v>1123</v>
      </c>
      <c r="C584" s="75">
        <v>172</v>
      </c>
      <c r="D584" s="75"/>
      <c r="E584" s="41"/>
    </row>
    <row r="585" spans="1:18">
      <c r="A585" s="12"/>
      <c r="B585" s="48"/>
      <c r="C585" s="75"/>
      <c r="D585" s="75"/>
      <c r="E585" s="41"/>
    </row>
    <row r="586" spans="1:18">
      <c r="A586" s="12"/>
      <c r="B586" s="51" t="s">
        <v>1124</v>
      </c>
      <c r="C586" s="77">
        <v>18</v>
      </c>
      <c r="D586" s="77"/>
      <c r="E586" s="46"/>
    </row>
    <row r="587" spans="1:18">
      <c r="A587" s="12"/>
      <c r="B587" s="51"/>
      <c r="C587" s="77"/>
      <c r="D587" s="77"/>
      <c r="E587" s="46"/>
    </row>
    <row r="588" spans="1:18" ht="15.75" thickBot="1">
      <c r="A588" s="12"/>
      <c r="B588" s="25" t="s">
        <v>201</v>
      </c>
      <c r="C588" s="79" t="s">
        <v>315</v>
      </c>
      <c r="D588" s="79"/>
      <c r="E588" s="34" t="s">
        <v>310</v>
      </c>
    </row>
    <row r="589" spans="1:18">
      <c r="A589" s="12"/>
      <c r="B589" s="51" t="s">
        <v>36</v>
      </c>
      <c r="C589" s="113" t="s">
        <v>303</v>
      </c>
      <c r="D589" s="82">
        <v>513</v>
      </c>
      <c r="E589" s="47"/>
    </row>
    <row r="590" spans="1:18" ht="15.75" thickBot="1">
      <c r="A590" s="12"/>
      <c r="B590" s="51"/>
      <c r="C590" s="244"/>
      <c r="D590" s="251"/>
      <c r="E590" s="246"/>
    </row>
    <row r="591" spans="1:18" ht="15.75" thickTop="1">
      <c r="A591" s="12"/>
      <c r="B591" s="17"/>
      <c r="C591" s="17"/>
    </row>
    <row r="592" spans="1:18" ht="67.5">
      <c r="A592" s="12"/>
      <c r="B592" s="32" t="s">
        <v>673</v>
      </c>
      <c r="C592" s="243" t="s">
        <v>1125</v>
      </c>
    </row>
    <row r="593" spans="1:5">
      <c r="A593" s="12"/>
      <c r="B593" s="38"/>
      <c r="C593" s="38"/>
      <c r="D593" s="38"/>
      <c r="E593" s="38"/>
    </row>
    <row r="594" spans="1:5">
      <c r="A594" s="12"/>
      <c r="B594" s="17"/>
      <c r="C594" s="17"/>
      <c r="D594" s="17"/>
      <c r="E594" s="17"/>
    </row>
    <row r="595" spans="1:5">
      <c r="A595" s="12"/>
      <c r="B595" s="51" t="s">
        <v>1126</v>
      </c>
      <c r="C595" s="84" t="s">
        <v>303</v>
      </c>
      <c r="D595" s="76">
        <v>1081</v>
      </c>
      <c r="E595" s="46"/>
    </row>
    <row r="596" spans="1:5">
      <c r="A596" s="12"/>
      <c r="B596" s="51"/>
      <c r="C596" s="84"/>
      <c r="D596" s="76"/>
      <c r="E596" s="46"/>
    </row>
    <row r="597" spans="1:5">
      <c r="A597" s="12"/>
      <c r="B597" s="48" t="s">
        <v>1127</v>
      </c>
      <c r="C597" s="75">
        <v>59</v>
      </c>
      <c r="D597" s="75"/>
      <c r="E597" s="41"/>
    </row>
    <row r="598" spans="1:5">
      <c r="A598" s="12"/>
      <c r="B598" s="48"/>
      <c r="C598" s="75"/>
      <c r="D598" s="75"/>
      <c r="E598" s="41"/>
    </row>
    <row r="599" spans="1:5">
      <c r="A599" s="12"/>
      <c r="B599" s="51" t="s">
        <v>1161</v>
      </c>
      <c r="C599" s="77">
        <v>42</v>
      </c>
      <c r="D599" s="77"/>
      <c r="E599" s="46"/>
    </row>
    <row r="600" spans="1:5">
      <c r="A600" s="12"/>
      <c r="B600" s="51"/>
      <c r="C600" s="77"/>
      <c r="D600" s="77"/>
      <c r="E600" s="46"/>
    </row>
    <row r="601" spans="1:5">
      <c r="A601" s="12"/>
      <c r="B601" s="48" t="s">
        <v>201</v>
      </c>
      <c r="C601" s="75">
        <v>8</v>
      </c>
      <c r="D601" s="75"/>
      <c r="E601" s="41"/>
    </row>
    <row r="602" spans="1:5" ht="15.75" thickBot="1">
      <c r="A602" s="12"/>
      <c r="B602" s="48"/>
      <c r="C602" s="79"/>
      <c r="D602" s="79"/>
      <c r="E602" s="42"/>
    </row>
    <row r="603" spans="1:5">
      <c r="A603" s="12"/>
      <c r="B603" s="51" t="s">
        <v>36</v>
      </c>
      <c r="C603" s="113" t="s">
        <v>303</v>
      </c>
      <c r="D603" s="81">
        <v>1190</v>
      </c>
      <c r="E603" s="47"/>
    </row>
    <row r="604" spans="1:5" ht="15.75" thickBot="1">
      <c r="A604" s="12"/>
      <c r="B604" s="51"/>
      <c r="C604" s="244"/>
      <c r="D604" s="245"/>
      <c r="E604" s="246"/>
    </row>
    <row r="605" spans="1:5" ht="15.75" thickTop="1">
      <c r="A605" s="12"/>
      <c r="B605" s="17"/>
      <c r="C605" s="17"/>
    </row>
    <row r="606" spans="1:5" ht="45">
      <c r="A606" s="12"/>
      <c r="B606" s="32" t="s">
        <v>675</v>
      </c>
      <c r="C606" s="108" t="s">
        <v>1128</v>
      </c>
    </row>
    <row r="607" spans="1:5">
      <c r="A607" s="12"/>
      <c r="B607" s="17"/>
      <c r="C607" s="17"/>
    </row>
    <row r="608" spans="1:5" ht="67.5">
      <c r="A608" s="12"/>
      <c r="B608" s="32" t="s">
        <v>1129</v>
      </c>
      <c r="C608" s="108" t="s">
        <v>1162</v>
      </c>
    </row>
    <row r="609" spans="1:28">
      <c r="A609" s="12" t="s">
        <v>1513</v>
      </c>
      <c r="B609" s="133" t="s">
        <v>1163</v>
      </c>
      <c r="C609" s="133"/>
      <c r="D609" s="133"/>
      <c r="E609" s="133"/>
      <c r="F609" s="133"/>
      <c r="G609" s="133"/>
      <c r="H609" s="133"/>
      <c r="I609" s="133"/>
      <c r="J609" s="133"/>
      <c r="K609" s="133"/>
      <c r="L609" s="133"/>
      <c r="M609" s="133"/>
      <c r="N609" s="133"/>
      <c r="O609" s="133"/>
      <c r="P609" s="133"/>
      <c r="Q609" s="133"/>
      <c r="R609" s="133"/>
      <c r="S609" s="133"/>
      <c r="T609" s="133"/>
      <c r="U609" s="133"/>
      <c r="V609" s="133"/>
      <c r="W609" s="133"/>
      <c r="X609" s="133"/>
      <c r="Y609" s="133"/>
      <c r="Z609" s="133"/>
      <c r="AA609" s="133"/>
      <c r="AB609" s="133"/>
    </row>
    <row r="610" spans="1:28">
      <c r="A610" s="12"/>
      <c r="B610" s="134"/>
      <c r="C610" s="134"/>
      <c r="D610" s="134"/>
      <c r="E610" s="134"/>
      <c r="F610" s="134"/>
      <c r="G610" s="134"/>
      <c r="H610" s="134"/>
      <c r="I610" s="134"/>
      <c r="J610" s="134"/>
      <c r="K610" s="134"/>
      <c r="L610" s="134"/>
      <c r="M610" s="134"/>
      <c r="N610" s="134"/>
      <c r="O610" s="134"/>
      <c r="P610" s="134"/>
      <c r="Q610" s="134"/>
      <c r="R610" s="134"/>
      <c r="S610" s="134"/>
      <c r="T610" s="134"/>
      <c r="U610" s="134"/>
      <c r="V610" s="134"/>
      <c r="W610" s="134"/>
      <c r="X610" s="134"/>
      <c r="Y610" s="134"/>
      <c r="Z610" s="134"/>
      <c r="AA610" s="134"/>
      <c r="AB610" s="134"/>
    </row>
    <row r="611" spans="1:28">
      <c r="A611" s="12"/>
      <c r="B611" s="38"/>
      <c r="C611" s="38"/>
      <c r="D611" s="38"/>
      <c r="E611" s="38"/>
      <c r="F611" s="38"/>
      <c r="G611" s="38"/>
      <c r="H611" s="38"/>
      <c r="I611" s="38"/>
      <c r="J611" s="38"/>
    </row>
    <row r="612" spans="1:28">
      <c r="A612" s="12"/>
      <c r="B612" s="17"/>
      <c r="C612" s="17"/>
      <c r="D612" s="17"/>
      <c r="E612" s="17"/>
      <c r="F612" s="17"/>
      <c r="G612" s="17"/>
      <c r="H612" s="17"/>
      <c r="I612" s="17"/>
      <c r="J612" s="17"/>
    </row>
    <row r="613" spans="1:28">
      <c r="A613" s="12"/>
      <c r="B613" s="41"/>
      <c r="C613" s="41"/>
      <c r="D613" s="252"/>
      <c r="E613" s="252"/>
      <c r="F613" s="252"/>
      <c r="G613" s="252"/>
      <c r="H613" s="252"/>
      <c r="I613" s="252"/>
      <c r="J613" s="252"/>
    </row>
    <row r="614" spans="1:28" ht="15.75" thickBot="1">
      <c r="A614" s="12"/>
      <c r="B614" s="41"/>
      <c r="C614" s="41"/>
      <c r="D614" s="45" t="s">
        <v>1145</v>
      </c>
      <c r="E614" s="45"/>
      <c r="F614" s="45"/>
      <c r="G614" s="45"/>
      <c r="H614" s="45"/>
      <c r="I614" s="45"/>
      <c r="J614" s="45"/>
    </row>
    <row r="615" spans="1:28" ht="15.75" thickBot="1">
      <c r="A615" s="12"/>
      <c r="B615" s="137" t="s">
        <v>324</v>
      </c>
      <c r="C615" s="29"/>
      <c r="D615" s="175">
        <v>2014</v>
      </c>
      <c r="E615" s="175"/>
      <c r="F615" s="175"/>
      <c r="G615" s="29"/>
      <c r="H615" s="175">
        <v>2013</v>
      </c>
      <c r="I615" s="175"/>
      <c r="J615" s="175"/>
    </row>
    <row r="616" spans="1:28">
      <c r="A616" s="12"/>
      <c r="B616" s="51" t="s">
        <v>1146</v>
      </c>
      <c r="C616" s="47"/>
      <c r="D616" s="112" t="s">
        <v>303</v>
      </c>
      <c r="E616" s="58">
        <v>99</v>
      </c>
      <c r="F616" s="47"/>
      <c r="G616" s="47"/>
      <c r="H616" s="113" t="s">
        <v>303</v>
      </c>
      <c r="I616" s="82">
        <v>71</v>
      </c>
      <c r="J616" s="47"/>
    </row>
    <row r="617" spans="1:28">
      <c r="A617" s="12"/>
      <c r="B617" s="51"/>
      <c r="C617" s="46"/>
      <c r="D617" s="61"/>
      <c r="E617" s="53"/>
      <c r="F617" s="46"/>
      <c r="G617" s="46"/>
      <c r="H617" s="84"/>
      <c r="I617" s="77"/>
      <c r="J617" s="46"/>
    </row>
    <row r="618" spans="1:28">
      <c r="A618" s="12"/>
      <c r="B618" s="48" t="s">
        <v>1147</v>
      </c>
      <c r="C618" s="41"/>
      <c r="D618" s="50" t="s">
        <v>305</v>
      </c>
      <c r="E618" s="50"/>
      <c r="F618" s="41"/>
      <c r="G618" s="41"/>
      <c r="H618" s="75" t="s">
        <v>305</v>
      </c>
      <c r="I618" s="75"/>
      <c r="J618" s="41"/>
    </row>
    <row r="619" spans="1:28">
      <c r="A619" s="12"/>
      <c r="B619" s="48"/>
      <c r="C619" s="41"/>
      <c r="D619" s="50"/>
      <c r="E619" s="50"/>
      <c r="F619" s="41"/>
      <c r="G619" s="41"/>
      <c r="H619" s="75"/>
      <c r="I619" s="75"/>
      <c r="J619" s="41"/>
    </row>
    <row r="620" spans="1:28">
      <c r="A620" s="12"/>
      <c r="B620" s="27" t="s">
        <v>1148</v>
      </c>
      <c r="C620" s="24"/>
      <c r="D620" s="46"/>
      <c r="E620" s="46"/>
      <c r="F620" s="46"/>
      <c r="G620" s="24"/>
      <c r="H620" s="46"/>
      <c r="I620" s="46"/>
      <c r="J620" s="46"/>
    </row>
    <row r="621" spans="1:28">
      <c r="A621" s="12"/>
      <c r="B621" s="179" t="s">
        <v>1149</v>
      </c>
      <c r="C621" s="41"/>
      <c r="D621" s="50">
        <v>5</v>
      </c>
      <c r="E621" s="50"/>
      <c r="F621" s="41"/>
      <c r="G621" s="41"/>
      <c r="H621" s="75">
        <v>8</v>
      </c>
      <c r="I621" s="75"/>
      <c r="J621" s="41"/>
    </row>
    <row r="622" spans="1:28">
      <c r="A622" s="12"/>
      <c r="B622" s="179"/>
      <c r="C622" s="41"/>
      <c r="D622" s="50"/>
      <c r="E622" s="50"/>
      <c r="F622" s="41"/>
      <c r="G622" s="41"/>
      <c r="H622" s="75"/>
      <c r="I622" s="75"/>
      <c r="J622" s="41"/>
    </row>
    <row r="623" spans="1:28">
      <c r="A623" s="12"/>
      <c r="B623" s="180" t="s">
        <v>1150</v>
      </c>
      <c r="C623" s="46"/>
      <c r="D623" s="53">
        <v>7</v>
      </c>
      <c r="E623" s="53"/>
      <c r="F623" s="46"/>
      <c r="G623" s="46"/>
      <c r="H623" s="77">
        <v>6</v>
      </c>
      <c r="I623" s="77"/>
      <c r="J623" s="46"/>
    </row>
    <row r="624" spans="1:28">
      <c r="A624" s="12"/>
      <c r="B624" s="180"/>
      <c r="C624" s="46"/>
      <c r="D624" s="53"/>
      <c r="E624" s="53"/>
      <c r="F624" s="46"/>
      <c r="G624" s="46"/>
      <c r="H624" s="77"/>
      <c r="I624" s="77"/>
      <c r="J624" s="46"/>
    </row>
    <row r="625" spans="1:10">
      <c r="A625" s="12"/>
      <c r="B625" s="25" t="s">
        <v>1151</v>
      </c>
      <c r="C625" s="19"/>
      <c r="D625" s="41"/>
      <c r="E625" s="41"/>
      <c r="F625" s="41"/>
      <c r="G625" s="19"/>
      <c r="H625" s="41"/>
      <c r="I625" s="41"/>
      <c r="J625" s="41"/>
    </row>
    <row r="626" spans="1:10">
      <c r="A626" s="12"/>
      <c r="B626" s="180" t="s">
        <v>1152</v>
      </c>
      <c r="C626" s="46"/>
      <c r="D626" s="53">
        <v>30</v>
      </c>
      <c r="E626" s="53"/>
      <c r="F626" s="46"/>
      <c r="G626" s="46"/>
      <c r="H626" s="77">
        <v>29</v>
      </c>
      <c r="I626" s="77"/>
      <c r="J626" s="46"/>
    </row>
    <row r="627" spans="1:10">
      <c r="A627" s="12"/>
      <c r="B627" s="180"/>
      <c r="C627" s="46"/>
      <c r="D627" s="53"/>
      <c r="E627" s="53"/>
      <c r="F627" s="46"/>
      <c r="G627" s="46"/>
      <c r="H627" s="77"/>
      <c r="I627" s="77"/>
      <c r="J627" s="46"/>
    </row>
    <row r="628" spans="1:10" ht="15.75" thickBot="1">
      <c r="A628" s="12"/>
      <c r="B628" s="177" t="s">
        <v>289</v>
      </c>
      <c r="C628" s="19"/>
      <c r="D628" s="55" t="s">
        <v>339</v>
      </c>
      <c r="E628" s="55"/>
      <c r="F628" s="93" t="s">
        <v>310</v>
      </c>
      <c r="G628" s="19"/>
      <c r="H628" s="79" t="s">
        <v>1164</v>
      </c>
      <c r="I628" s="79"/>
      <c r="J628" s="103" t="s">
        <v>310</v>
      </c>
    </row>
    <row r="629" spans="1:10">
      <c r="A629" s="12"/>
      <c r="B629" s="51" t="s">
        <v>1154</v>
      </c>
      <c r="C629" s="46"/>
      <c r="D629" s="112" t="s">
        <v>303</v>
      </c>
      <c r="E629" s="58">
        <v>127</v>
      </c>
      <c r="F629" s="47"/>
      <c r="G629" s="46"/>
      <c r="H629" s="113" t="s">
        <v>303</v>
      </c>
      <c r="I629" s="82">
        <v>99</v>
      </c>
      <c r="J629" s="47"/>
    </row>
    <row r="630" spans="1:10" ht="15.75" thickBot="1">
      <c r="A630" s="12"/>
      <c r="B630" s="165"/>
      <c r="C630" s="60"/>
      <c r="D630" s="62"/>
      <c r="E630" s="59"/>
      <c r="F630" s="60"/>
      <c r="G630" s="60"/>
      <c r="H630" s="85"/>
      <c r="I630" s="83"/>
      <c r="J630" s="60"/>
    </row>
  </sheetData>
  <mergeCells count="1996">
    <mergeCell ref="B509:AB509"/>
    <mergeCell ref="B528:AB528"/>
    <mergeCell ref="B559:AB559"/>
    <mergeCell ref="A609:A630"/>
    <mergeCell ref="B609:AB609"/>
    <mergeCell ref="B610:AB610"/>
    <mergeCell ref="A431:A454"/>
    <mergeCell ref="B431:AB431"/>
    <mergeCell ref="B432:AB432"/>
    <mergeCell ref="B455:AB455"/>
    <mergeCell ref="B456:AB456"/>
    <mergeCell ref="A457:A608"/>
    <mergeCell ref="B457:AB457"/>
    <mergeCell ref="B458:AB458"/>
    <mergeCell ref="B477:AB477"/>
    <mergeCell ref="B508:AB508"/>
    <mergeCell ref="B249:AB249"/>
    <mergeCell ref="B250:AB250"/>
    <mergeCell ref="A251:A430"/>
    <mergeCell ref="B251:AB251"/>
    <mergeCell ref="B252:AB252"/>
    <mergeCell ref="B291:AB291"/>
    <mergeCell ref="B308:AB308"/>
    <mergeCell ref="B309:AB309"/>
    <mergeCell ref="B374:AB374"/>
    <mergeCell ref="B375:AB375"/>
    <mergeCell ref="A213:A230"/>
    <mergeCell ref="B213:AB213"/>
    <mergeCell ref="B214:AB214"/>
    <mergeCell ref="A231:A248"/>
    <mergeCell ref="B231:AB231"/>
    <mergeCell ref="B232:AB232"/>
    <mergeCell ref="A180:A201"/>
    <mergeCell ref="B180:AB180"/>
    <mergeCell ref="B181:AB181"/>
    <mergeCell ref="A202:A212"/>
    <mergeCell ref="B202:AB202"/>
    <mergeCell ref="B203:AB203"/>
    <mergeCell ref="A143:A172"/>
    <mergeCell ref="B143:AB143"/>
    <mergeCell ref="B144:AB144"/>
    <mergeCell ref="B153:AB153"/>
    <mergeCell ref="B163:AB163"/>
    <mergeCell ref="A173:A179"/>
    <mergeCell ref="A104:A129"/>
    <mergeCell ref="B104:AB104"/>
    <mergeCell ref="B105:AB105"/>
    <mergeCell ref="A130:A142"/>
    <mergeCell ref="B130:AB130"/>
    <mergeCell ref="B131:AB131"/>
    <mergeCell ref="A77:A92"/>
    <mergeCell ref="B77:AB77"/>
    <mergeCell ref="B78:AB78"/>
    <mergeCell ref="A93:A103"/>
    <mergeCell ref="B93:AB93"/>
    <mergeCell ref="B94:AB94"/>
    <mergeCell ref="J629:J630"/>
    <mergeCell ref="A1:A2"/>
    <mergeCell ref="B1:AB1"/>
    <mergeCell ref="B2:AB2"/>
    <mergeCell ref="B3:AB3"/>
    <mergeCell ref="A4:A43"/>
    <mergeCell ref="B4:AB4"/>
    <mergeCell ref="B5:AB5"/>
    <mergeCell ref="A44:A76"/>
    <mergeCell ref="B44:AB44"/>
    <mergeCell ref="D628:E628"/>
    <mergeCell ref="H628:I628"/>
    <mergeCell ref="B629:B630"/>
    <mergeCell ref="C629:C630"/>
    <mergeCell ref="D629:D630"/>
    <mergeCell ref="E629:E630"/>
    <mergeCell ref="F629:F630"/>
    <mergeCell ref="G629:G630"/>
    <mergeCell ref="H629:H630"/>
    <mergeCell ref="I629:I630"/>
    <mergeCell ref="J623:J624"/>
    <mergeCell ref="D625:F625"/>
    <mergeCell ref="H625:J625"/>
    <mergeCell ref="B626:B627"/>
    <mergeCell ref="C626:C627"/>
    <mergeCell ref="D626:E627"/>
    <mergeCell ref="F626:F627"/>
    <mergeCell ref="G626:G627"/>
    <mergeCell ref="H626:I627"/>
    <mergeCell ref="J626:J627"/>
    <mergeCell ref="B623:B624"/>
    <mergeCell ref="C623:C624"/>
    <mergeCell ref="D623:E624"/>
    <mergeCell ref="F623:F624"/>
    <mergeCell ref="G623:G624"/>
    <mergeCell ref="H623:I624"/>
    <mergeCell ref="D620:F620"/>
    <mergeCell ref="H620:J620"/>
    <mergeCell ref="B621:B622"/>
    <mergeCell ref="C621:C622"/>
    <mergeCell ref="D621:E622"/>
    <mergeCell ref="F621:F622"/>
    <mergeCell ref="G621:G622"/>
    <mergeCell ref="H621:I622"/>
    <mergeCell ref="J621:J622"/>
    <mergeCell ref="J616:J617"/>
    <mergeCell ref="B618:B619"/>
    <mergeCell ref="C618:C619"/>
    <mergeCell ref="D618:E619"/>
    <mergeCell ref="F618:F619"/>
    <mergeCell ref="G618:G619"/>
    <mergeCell ref="H618:I619"/>
    <mergeCell ref="J618:J619"/>
    <mergeCell ref="D615:F615"/>
    <mergeCell ref="H615:J615"/>
    <mergeCell ref="B616:B617"/>
    <mergeCell ref="C616:C617"/>
    <mergeCell ref="D616:D617"/>
    <mergeCell ref="E616:E617"/>
    <mergeCell ref="F616:F617"/>
    <mergeCell ref="G616:G617"/>
    <mergeCell ref="H616:H617"/>
    <mergeCell ref="I616:I617"/>
    <mergeCell ref="B603:B604"/>
    <mergeCell ref="C603:C604"/>
    <mergeCell ref="D603:D604"/>
    <mergeCell ref="E603:E604"/>
    <mergeCell ref="B611:J611"/>
    <mergeCell ref="B613:B614"/>
    <mergeCell ref="C613:C614"/>
    <mergeCell ref="D613:J613"/>
    <mergeCell ref="D614:J614"/>
    <mergeCell ref="B599:B600"/>
    <mergeCell ref="C599:D600"/>
    <mergeCell ref="E599:E600"/>
    <mergeCell ref="B601:B602"/>
    <mergeCell ref="C601:D602"/>
    <mergeCell ref="E601:E602"/>
    <mergeCell ref="B595:B596"/>
    <mergeCell ref="C595:C596"/>
    <mergeCell ref="D595:D596"/>
    <mergeCell ref="E595:E596"/>
    <mergeCell ref="B597:B598"/>
    <mergeCell ref="C597:D598"/>
    <mergeCell ref="E597:E598"/>
    <mergeCell ref="C588:D588"/>
    <mergeCell ref="B589:B590"/>
    <mergeCell ref="C589:C590"/>
    <mergeCell ref="D589:D590"/>
    <mergeCell ref="E589:E590"/>
    <mergeCell ref="B593:E593"/>
    <mergeCell ref="B584:B585"/>
    <mergeCell ref="C584:D585"/>
    <mergeCell ref="E584:E585"/>
    <mergeCell ref="B586:B587"/>
    <mergeCell ref="C586:D587"/>
    <mergeCell ref="E586:E587"/>
    <mergeCell ref="P576:P577"/>
    <mergeCell ref="Q576:Q577"/>
    <mergeCell ref="R576:R577"/>
    <mergeCell ref="B580:E580"/>
    <mergeCell ref="B582:B583"/>
    <mergeCell ref="C582:C583"/>
    <mergeCell ref="D582:D583"/>
    <mergeCell ref="E582:E583"/>
    <mergeCell ref="J576:J577"/>
    <mergeCell ref="K576:K577"/>
    <mergeCell ref="L576:L577"/>
    <mergeCell ref="M576:M577"/>
    <mergeCell ref="N576:N577"/>
    <mergeCell ref="O576:O577"/>
    <mergeCell ref="P574:Q575"/>
    <mergeCell ref="R574:R575"/>
    <mergeCell ref="B576:B577"/>
    <mergeCell ref="C576:C577"/>
    <mergeCell ref="D576:D577"/>
    <mergeCell ref="E576:E577"/>
    <mergeCell ref="F576:F577"/>
    <mergeCell ref="G576:G577"/>
    <mergeCell ref="H576:H577"/>
    <mergeCell ref="I576:I577"/>
    <mergeCell ref="H574:I575"/>
    <mergeCell ref="J574:J575"/>
    <mergeCell ref="K574:K575"/>
    <mergeCell ref="L574:M575"/>
    <mergeCell ref="N574:N575"/>
    <mergeCell ref="O574:O575"/>
    <mergeCell ref="L572:M573"/>
    <mergeCell ref="N572:N573"/>
    <mergeCell ref="O572:O573"/>
    <mergeCell ref="P572:Q573"/>
    <mergeCell ref="R572:R573"/>
    <mergeCell ref="B574:B575"/>
    <mergeCell ref="C574:C575"/>
    <mergeCell ref="D574:E575"/>
    <mergeCell ref="F574:F575"/>
    <mergeCell ref="G574:G575"/>
    <mergeCell ref="P570:Q571"/>
    <mergeCell ref="R570:R571"/>
    <mergeCell ref="B572:B573"/>
    <mergeCell ref="C572:C573"/>
    <mergeCell ref="D572:E573"/>
    <mergeCell ref="F572:F573"/>
    <mergeCell ref="G572:G573"/>
    <mergeCell ref="H572:I573"/>
    <mergeCell ref="J572:J573"/>
    <mergeCell ref="K572:K573"/>
    <mergeCell ref="H570:I571"/>
    <mergeCell ref="J570:J571"/>
    <mergeCell ref="K570:K571"/>
    <mergeCell ref="L570:M571"/>
    <mergeCell ref="N570:N571"/>
    <mergeCell ref="O570:O571"/>
    <mergeCell ref="N568:N569"/>
    <mergeCell ref="O568:O569"/>
    <mergeCell ref="P568:P569"/>
    <mergeCell ref="Q568:Q569"/>
    <mergeCell ref="R568:R569"/>
    <mergeCell ref="B570:B571"/>
    <mergeCell ref="C570:C571"/>
    <mergeCell ref="D570:E571"/>
    <mergeCell ref="F570:F571"/>
    <mergeCell ref="G570:G571"/>
    <mergeCell ref="H568:H569"/>
    <mergeCell ref="I568:I569"/>
    <mergeCell ref="J568:J569"/>
    <mergeCell ref="K568:K569"/>
    <mergeCell ref="L568:L569"/>
    <mergeCell ref="M568:M569"/>
    <mergeCell ref="B568:B569"/>
    <mergeCell ref="C568:C569"/>
    <mergeCell ref="D568:D569"/>
    <mergeCell ref="E568:E569"/>
    <mergeCell ref="F568:F569"/>
    <mergeCell ref="G568:G569"/>
    <mergeCell ref="P563:R563"/>
    <mergeCell ref="P564:R564"/>
    <mergeCell ref="P565:R565"/>
    <mergeCell ref="P566:R566"/>
    <mergeCell ref="D567:F567"/>
    <mergeCell ref="H567:J567"/>
    <mergeCell ref="L567:N567"/>
    <mergeCell ref="P567:R567"/>
    <mergeCell ref="K563:K566"/>
    <mergeCell ref="L563:N563"/>
    <mergeCell ref="L564:N564"/>
    <mergeCell ref="L565:N565"/>
    <mergeCell ref="L566:N566"/>
    <mergeCell ref="O563:O566"/>
    <mergeCell ref="B560:R560"/>
    <mergeCell ref="D562:R562"/>
    <mergeCell ref="B563:B566"/>
    <mergeCell ref="C563:C566"/>
    <mergeCell ref="D563:F566"/>
    <mergeCell ref="G563:G566"/>
    <mergeCell ref="H563:J563"/>
    <mergeCell ref="H564:J564"/>
    <mergeCell ref="H565:J565"/>
    <mergeCell ref="H566:J566"/>
    <mergeCell ref="B551:B552"/>
    <mergeCell ref="C551:D552"/>
    <mergeCell ref="E551:E552"/>
    <mergeCell ref="B553:B554"/>
    <mergeCell ref="C553:C554"/>
    <mergeCell ref="D553:D554"/>
    <mergeCell ref="E553:E554"/>
    <mergeCell ref="B545:E545"/>
    <mergeCell ref="B547:B548"/>
    <mergeCell ref="C547:C548"/>
    <mergeCell ref="D547:D548"/>
    <mergeCell ref="E547:E548"/>
    <mergeCell ref="B549:B550"/>
    <mergeCell ref="C549:D550"/>
    <mergeCell ref="E549:E550"/>
    <mergeCell ref="B539:B540"/>
    <mergeCell ref="C539:D540"/>
    <mergeCell ref="E539:E540"/>
    <mergeCell ref="B541:B542"/>
    <mergeCell ref="C541:C542"/>
    <mergeCell ref="D541:D542"/>
    <mergeCell ref="E541:E542"/>
    <mergeCell ref="B535:B536"/>
    <mergeCell ref="C535:D536"/>
    <mergeCell ref="E535:E536"/>
    <mergeCell ref="B537:B538"/>
    <mergeCell ref="C537:D538"/>
    <mergeCell ref="E537:E538"/>
    <mergeCell ref="P526:P527"/>
    <mergeCell ref="Q526:Q527"/>
    <mergeCell ref="R526:R527"/>
    <mergeCell ref="B531:E531"/>
    <mergeCell ref="B533:B534"/>
    <mergeCell ref="C533:C534"/>
    <mergeCell ref="D533:D534"/>
    <mergeCell ref="E533:E534"/>
    <mergeCell ref="J526:J527"/>
    <mergeCell ref="K526:K527"/>
    <mergeCell ref="L526:L527"/>
    <mergeCell ref="M526:M527"/>
    <mergeCell ref="N526:N527"/>
    <mergeCell ref="O526:O527"/>
    <mergeCell ref="P524:Q525"/>
    <mergeCell ref="R524:R525"/>
    <mergeCell ref="B526:B527"/>
    <mergeCell ref="C526:C527"/>
    <mergeCell ref="D526:D527"/>
    <mergeCell ref="E526:E527"/>
    <mergeCell ref="F526:F527"/>
    <mergeCell ref="G526:G527"/>
    <mergeCell ref="H526:H527"/>
    <mergeCell ref="I526:I527"/>
    <mergeCell ref="H524:I525"/>
    <mergeCell ref="J524:J525"/>
    <mergeCell ref="K524:K525"/>
    <mergeCell ref="L524:M525"/>
    <mergeCell ref="N524:N525"/>
    <mergeCell ref="O524:O525"/>
    <mergeCell ref="L522:M523"/>
    <mergeCell ref="N522:N523"/>
    <mergeCell ref="O522:O523"/>
    <mergeCell ref="P522:Q523"/>
    <mergeCell ref="R522:R523"/>
    <mergeCell ref="B524:B525"/>
    <mergeCell ref="C524:C525"/>
    <mergeCell ref="D524:E525"/>
    <mergeCell ref="F524:F525"/>
    <mergeCell ref="G524:G525"/>
    <mergeCell ref="P520:Q521"/>
    <mergeCell ref="R520:R521"/>
    <mergeCell ref="B522:B523"/>
    <mergeCell ref="C522:C523"/>
    <mergeCell ref="D522:E523"/>
    <mergeCell ref="F522:F523"/>
    <mergeCell ref="G522:G523"/>
    <mergeCell ref="H522:I523"/>
    <mergeCell ref="J522:J523"/>
    <mergeCell ref="K522:K523"/>
    <mergeCell ref="H520:I521"/>
    <mergeCell ref="J520:J521"/>
    <mergeCell ref="K520:K521"/>
    <mergeCell ref="L520:M521"/>
    <mergeCell ref="N520:N521"/>
    <mergeCell ref="O520:O521"/>
    <mergeCell ref="N518:N519"/>
    <mergeCell ref="O518:O519"/>
    <mergeCell ref="P518:P519"/>
    <mergeCell ref="Q518:Q519"/>
    <mergeCell ref="R518:R519"/>
    <mergeCell ref="B520:B521"/>
    <mergeCell ref="C520:C521"/>
    <mergeCell ref="D520:E521"/>
    <mergeCell ref="F520:F521"/>
    <mergeCell ref="G520:G521"/>
    <mergeCell ref="H518:H519"/>
    <mergeCell ref="I518:I519"/>
    <mergeCell ref="J518:J519"/>
    <mergeCell ref="K518:K519"/>
    <mergeCell ref="L518:L519"/>
    <mergeCell ref="M518:M519"/>
    <mergeCell ref="B518:B519"/>
    <mergeCell ref="C518:C519"/>
    <mergeCell ref="D518:D519"/>
    <mergeCell ref="E518:E519"/>
    <mergeCell ref="F518:F519"/>
    <mergeCell ref="G518:G519"/>
    <mergeCell ref="P513:R513"/>
    <mergeCell ref="P514:R514"/>
    <mergeCell ref="P515:R515"/>
    <mergeCell ref="P516:R516"/>
    <mergeCell ref="D517:F517"/>
    <mergeCell ref="H517:J517"/>
    <mergeCell ref="L517:N517"/>
    <mergeCell ref="P517:R517"/>
    <mergeCell ref="K513:K516"/>
    <mergeCell ref="L513:N513"/>
    <mergeCell ref="L514:N514"/>
    <mergeCell ref="L515:N515"/>
    <mergeCell ref="L516:N516"/>
    <mergeCell ref="O513:O516"/>
    <mergeCell ref="B510:R510"/>
    <mergeCell ref="D512:R512"/>
    <mergeCell ref="B513:B516"/>
    <mergeCell ref="C513:C516"/>
    <mergeCell ref="D513:F516"/>
    <mergeCell ref="G513:G516"/>
    <mergeCell ref="H513:J513"/>
    <mergeCell ref="H514:J514"/>
    <mergeCell ref="H515:J515"/>
    <mergeCell ref="H516:J516"/>
    <mergeCell ref="B500:B501"/>
    <mergeCell ref="C500:D501"/>
    <mergeCell ref="E500:E501"/>
    <mergeCell ref="B502:B503"/>
    <mergeCell ref="C502:C503"/>
    <mergeCell ref="D502:D503"/>
    <mergeCell ref="E502:E503"/>
    <mergeCell ref="B494:E494"/>
    <mergeCell ref="B496:B497"/>
    <mergeCell ref="C496:C497"/>
    <mergeCell ref="D496:D497"/>
    <mergeCell ref="E496:E497"/>
    <mergeCell ref="B498:B499"/>
    <mergeCell ref="C498:D499"/>
    <mergeCell ref="E498:E499"/>
    <mergeCell ref="B488:B489"/>
    <mergeCell ref="C488:D489"/>
    <mergeCell ref="E488:E489"/>
    <mergeCell ref="B490:B491"/>
    <mergeCell ref="C490:C491"/>
    <mergeCell ref="D490:D491"/>
    <mergeCell ref="E490:E491"/>
    <mergeCell ref="B484:B485"/>
    <mergeCell ref="C484:D485"/>
    <mergeCell ref="E484:E485"/>
    <mergeCell ref="B486:B487"/>
    <mergeCell ref="C486:D487"/>
    <mergeCell ref="E486:E487"/>
    <mergeCell ref="P475:P476"/>
    <mergeCell ref="Q475:Q476"/>
    <mergeCell ref="R475:R476"/>
    <mergeCell ref="B480:E480"/>
    <mergeCell ref="B482:B483"/>
    <mergeCell ref="C482:C483"/>
    <mergeCell ref="D482:D483"/>
    <mergeCell ref="E482:E483"/>
    <mergeCell ref="J475:J476"/>
    <mergeCell ref="K475:K476"/>
    <mergeCell ref="L475:L476"/>
    <mergeCell ref="M475:M476"/>
    <mergeCell ref="N475:N476"/>
    <mergeCell ref="O475:O476"/>
    <mergeCell ref="P473:Q474"/>
    <mergeCell ref="R473:R474"/>
    <mergeCell ref="B475:B476"/>
    <mergeCell ref="C475:C476"/>
    <mergeCell ref="D475:D476"/>
    <mergeCell ref="E475:E476"/>
    <mergeCell ref="F475:F476"/>
    <mergeCell ref="G475:G476"/>
    <mergeCell ref="H475:H476"/>
    <mergeCell ref="I475:I476"/>
    <mergeCell ref="H473:I474"/>
    <mergeCell ref="J473:J474"/>
    <mergeCell ref="K473:K474"/>
    <mergeCell ref="L473:M474"/>
    <mergeCell ref="N473:N474"/>
    <mergeCell ref="O473:O474"/>
    <mergeCell ref="L471:M472"/>
    <mergeCell ref="N471:N472"/>
    <mergeCell ref="O471:O472"/>
    <mergeCell ref="P471:Q472"/>
    <mergeCell ref="R471:R472"/>
    <mergeCell ref="B473:B474"/>
    <mergeCell ref="C473:C474"/>
    <mergeCell ref="D473:E474"/>
    <mergeCell ref="F473:F474"/>
    <mergeCell ref="G473:G474"/>
    <mergeCell ref="P469:Q470"/>
    <mergeCell ref="R469:R470"/>
    <mergeCell ref="B471:B472"/>
    <mergeCell ref="C471:C472"/>
    <mergeCell ref="D471:E472"/>
    <mergeCell ref="F471:F472"/>
    <mergeCell ref="G471:G472"/>
    <mergeCell ref="H471:I472"/>
    <mergeCell ref="J471:J472"/>
    <mergeCell ref="K471:K472"/>
    <mergeCell ref="H469:I470"/>
    <mergeCell ref="J469:J470"/>
    <mergeCell ref="K469:K470"/>
    <mergeCell ref="L469:M470"/>
    <mergeCell ref="N469:N470"/>
    <mergeCell ref="O469:O470"/>
    <mergeCell ref="N467:N468"/>
    <mergeCell ref="O467:O468"/>
    <mergeCell ref="P467:P468"/>
    <mergeCell ref="Q467:Q468"/>
    <mergeCell ref="R467:R468"/>
    <mergeCell ref="B469:B470"/>
    <mergeCell ref="C469:C470"/>
    <mergeCell ref="D469:E470"/>
    <mergeCell ref="F469:F470"/>
    <mergeCell ref="G469:G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O462:O465"/>
    <mergeCell ref="P462:R462"/>
    <mergeCell ref="P463:R463"/>
    <mergeCell ref="P464:R464"/>
    <mergeCell ref="P465:R465"/>
    <mergeCell ref="D466:F466"/>
    <mergeCell ref="H466:J466"/>
    <mergeCell ref="L466:N466"/>
    <mergeCell ref="P466:R466"/>
    <mergeCell ref="H465:J465"/>
    <mergeCell ref="K462:K465"/>
    <mergeCell ref="L462:N462"/>
    <mergeCell ref="L463:N463"/>
    <mergeCell ref="L464:N464"/>
    <mergeCell ref="L465:N465"/>
    <mergeCell ref="J453:J454"/>
    <mergeCell ref="B459:R459"/>
    <mergeCell ref="D461:R461"/>
    <mergeCell ref="B462:B465"/>
    <mergeCell ref="C462:C465"/>
    <mergeCell ref="D462:F465"/>
    <mergeCell ref="G462:G465"/>
    <mergeCell ref="H462:J462"/>
    <mergeCell ref="H463:J463"/>
    <mergeCell ref="H464:J464"/>
    <mergeCell ref="D452:E452"/>
    <mergeCell ref="H452:I452"/>
    <mergeCell ref="B453:B454"/>
    <mergeCell ref="C453:C454"/>
    <mergeCell ref="D453:D454"/>
    <mergeCell ref="E453:E454"/>
    <mergeCell ref="F453:F454"/>
    <mergeCell ref="G453:G454"/>
    <mergeCell ref="H453:H454"/>
    <mergeCell ref="I453:I454"/>
    <mergeCell ref="J447:J448"/>
    <mergeCell ref="D449:F449"/>
    <mergeCell ref="H449:J449"/>
    <mergeCell ref="B450:B451"/>
    <mergeCell ref="C450:C451"/>
    <mergeCell ref="D450:E451"/>
    <mergeCell ref="F450:F451"/>
    <mergeCell ref="G450:G451"/>
    <mergeCell ref="H450:I451"/>
    <mergeCell ref="J450:J451"/>
    <mergeCell ref="B447:B448"/>
    <mergeCell ref="C447:C448"/>
    <mergeCell ref="D447:E448"/>
    <mergeCell ref="F447:F448"/>
    <mergeCell ref="G447:G448"/>
    <mergeCell ref="H447:I448"/>
    <mergeCell ref="J442:J443"/>
    <mergeCell ref="D444:F444"/>
    <mergeCell ref="H444:J444"/>
    <mergeCell ref="B445:B446"/>
    <mergeCell ref="C445:C446"/>
    <mergeCell ref="D445:E446"/>
    <mergeCell ref="F445:F446"/>
    <mergeCell ref="G445:G446"/>
    <mergeCell ref="H445:I446"/>
    <mergeCell ref="J445:J446"/>
    <mergeCell ref="B442:B443"/>
    <mergeCell ref="C442:C443"/>
    <mergeCell ref="D442:E443"/>
    <mergeCell ref="F442:F443"/>
    <mergeCell ref="G442:G443"/>
    <mergeCell ref="H442:I443"/>
    <mergeCell ref="J438:J439"/>
    <mergeCell ref="B440:B441"/>
    <mergeCell ref="C440:C441"/>
    <mergeCell ref="D440:E441"/>
    <mergeCell ref="F440:F441"/>
    <mergeCell ref="G440:G441"/>
    <mergeCell ref="H440:I441"/>
    <mergeCell ref="J440:J441"/>
    <mergeCell ref="D437:F437"/>
    <mergeCell ref="H437:J437"/>
    <mergeCell ref="B438:B439"/>
    <mergeCell ref="C438:C439"/>
    <mergeCell ref="D438:D439"/>
    <mergeCell ref="E438:E439"/>
    <mergeCell ref="F438:F439"/>
    <mergeCell ref="G438:G439"/>
    <mergeCell ref="H438:H439"/>
    <mergeCell ref="I438:I439"/>
    <mergeCell ref="B425:B426"/>
    <mergeCell ref="C425:C426"/>
    <mergeCell ref="D425:D426"/>
    <mergeCell ref="E425:E426"/>
    <mergeCell ref="B433:J433"/>
    <mergeCell ref="B435:B436"/>
    <mergeCell ref="C435:C436"/>
    <mergeCell ref="D435:J435"/>
    <mergeCell ref="D436:J436"/>
    <mergeCell ref="B421:B422"/>
    <mergeCell ref="C421:D422"/>
    <mergeCell ref="E421:E422"/>
    <mergeCell ref="B423:B424"/>
    <mergeCell ref="C423:D424"/>
    <mergeCell ref="E423:E424"/>
    <mergeCell ref="B412:B413"/>
    <mergeCell ref="C412:C413"/>
    <mergeCell ref="D412:D413"/>
    <mergeCell ref="E412:E413"/>
    <mergeCell ref="B417:E417"/>
    <mergeCell ref="B419:B420"/>
    <mergeCell ref="C419:C420"/>
    <mergeCell ref="D419:D420"/>
    <mergeCell ref="E419:E420"/>
    <mergeCell ref="B414:AB414"/>
    <mergeCell ref="B408:B409"/>
    <mergeCell ref="C408:D409"/>
    <mergeCell ref="E408:E409"/>
    <mergeCell ref="B410:B411"/>
    <mergeCell ref="C410:D411"/>
    <mergeCell ref="E410:E411"/>
    <mergeCell ref="B402:E402"/>
    <mergeCell ref="B404:B405"/>
    <mergeCell ref="C404:C405"/>
    <mergeCell ref="D404:D405"/>
    <mergeCell ref="E404:E405"/>
    <mergeCell ref="B406:B407"/>
    <mergeCell ref="C406:D407"/>
    <mergeCell ref="E406:E407"/>
    <mergeCell ref="M398:M399"/>
    <mergeCell ref="N398:N399"/>
    <mergeCell ref="O398:O399"/>
    <mergeCell ref="P398:P399"/>
    <mergeCell ref="Q398:Q399"/>
    <mergeCell ref="R398:R399"/>
    <mergeCell ref="G398:G399"/>
    <mergeCell ref="H398:H399"/>
    <mergeCell ref="I398:I399"/>
    <mergeCell ref="J398:J399"/>
    <mergeCell ref="K398:K399"/>
    <mergeCell ref="L398:L399"/>
    <mergeCell ref="L396:M397"/>
    <mergeCell ref="N396:N397"/>
    <mergeCell ref="O396:O397"/>
    <mergeCell ref="P396:Q397"/>
    <mergeCell ref="R396:R397"/>
    <mergeCell ref="B398:B399"/>
    <mergeCell ref="C398:C399"/>
    <mergeCell ref="D398:D399"/>
    <mergeCell ref="E398:E399"/>
    <mergeCell ref="F398:F399"/>
    <mergeCell ref="P394:Q395"/>
    <mergeCell ref="R394:R395"/>
    <mergeCell ref="B396:B397"/>
    <mergeCell ref="C396:C397"/>
    <mergeCell ref="D396:E397"/>
    <mergeCell ref="F396:F397"/>
    <mergeCell ref="G396:G397"/>
    <mergeCell ref="H396:I397"/>
    <mergeCell ref="J396:J397"/>
    <mergeCell ref="K396:K397"/>
    <mergeCell ref="H394:I395"/>
    <mergeCell ref="J394:J395"/>
    <mergeCell ref="K394:K395"/>
    <mergeCell ref="L394:M395"/>
    <mergeCell ref="N394:N395"/>
    <mergeCell ref="O394:O395"/>
    <mergeCell ref="L392:M393"/>
    <mergeCell ref="N392:N393"/>
    <mergeCell ref="O392:O393"/>
    <mergeCell ref="P392:Q393"/>
    <mergeCell ref="R392:R393"/>
    <mergeCell ref="B394:B395"/>
    <mergeCell ref="C394:C395"/>
    <mergeCell ref="D394:E395"/>
    <mergeCell ref="F394:F395"/>
    <mergeCell ref="G394:G395"/>
    <mergeCell ref="P390:Q391"/>
    <mergeCell ref="R390:R391"/>
    <mergeCell ref="B392:B393"/>
    <mergeCell ref="C392:C393"/>
    <mergeCell ref="D392:E393"/>
    <mergeCell ref="F392:F393"/>
    <mergeCell ref="G392:G393"/>
    <mergeCell ref="H392:I393"/>
    <mergeCell ref="J392:J393"/>
    <mergeCell ref="K392:K393"/>
    <mergeCell ref="H390:I391"/>
    <mergeCell ref="J390:J391"/>
    <mergeCell ref="K390:K391"/>
    <mergeCell ref="L390:M391"/>
    <mergeCell ref="N390:N391"/>
    <mergeCell ref="O390:O391"/>
    <mergeCell ref="L388:M389"/>
    <mergeCell ref="N388:N389"/>
    <mergeCell ref="O388:O389"/>
    <mergeCell ref="P388:Q389"/>
    <mergeCell ref="R388:R389"/>
    <mergeCell ref="B390:B391"/>
    <mergeCell ref="C390:C391"/>
    <mergeCell ref="D390:E391"/>
    <mergeCell ref="F390:F391"/>
    <mergeCell ref="G390:G391"/>
    <mergeCell ref="P386:Q387"/>
    <mergeCell ref="R386:R387"/>
    <mergeCell ref="B388:B389"/>
    <mergeCell ref="C388:C389"/>
    <mergeCell ref="D388:E389"/>
    <mergeCell ref="F388:F389"/>
    <mergeCell ref="G388:G389"/>
    <mergeCell ref="H388:I389"/>
    <mergeCell ref="J388:J389"/>
    <mergeCell ref="K388:K389"/>
    <mergeCell ref="H386:I387"/>
    <mergeCell ref="J386:J387"/>
    <mergeCell ref="K386:K387"/>
    <mergeCell ref="L386:M387"/>
    <mergeCell ref="N386:N387"/>
    <mergeCell ref="O386:O387"/>
    <mergeCell ref="N384:N385"/>
    <mergeCell ref="O384:O385"/>
    <mergeCell ref="P384:P385"/>
    <mergeCell ref="Q384:Q385"/>
    <mergeCell ref="R384:R385"/>
    <mergeCell ref="B386:B387"/>
    <mergeCell ref="C386:C387"/>
    <mergeCell ref="D386:E387"/>
    <mergeCell ref="F386:F387"/>
    <mergeCell ref="G386:G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P379:R379"/>
    <mergeCell ref="P380:R380"/>
    <mergeCell ref="P381:R381"/>
    <mergeCell ref="P382:R382"/>
    <mergeCell ref="D383:F383"/>
    <mergeCell ref="H383:J383"/>
    <mergeCell ref="L383:N383"/>
    <mergeCell ref="P383:R383"/>
    <mergeCell ref="K379:K382"/>
    <mergeCell ref="L379:N379"/>
    <mergeCell ref="L380:N380"/>
    <mergeCell ref="L381:N381"/>
    <mergeCell ref="L382:N382"/>
    <mergeCell ref="O379:O382"/>
    <mergeCell ref="B376:R376"/>
    <mergeCell ref="D378:R378"/>
    <mergeCell ref="B379:B382"/>
    <mergeCell ref="C379:C382"/>
    <mergeCell ref="D379:F382"/>
    <mergeCell ref="G379:G382"/>
    <mergeCell ref="H379:J379"/>
    <mergeCell ref="H380:J380"/>
    <mergeCell ref="H381:J381"/>
    <mergeCell ref="H382:J382"/>
    <mergeCell ref="B362:B363"/>
    <mergeCell ref="C362:D363"/>
    <mergeCell ref="E362:E363"/>
    <mergeCell ref="B364:B365"/>
    <mergeCell ref="C364:C365"/>
    <mergeCell ref="D364:D365"/>
    <mergeCell ref="E364:E365"/>
    <mergeCell ref="B358:B359"/>
    <mergeCell ref="C358:D359"/>
    <mergeCell ref="E358:E359"/>
    <mergeCell ref="B360:B361"/>
    <mergeCell ref="C360:D361"/>
    <mergeCell ref="E360:E361"/>
    <mergeCell ref="B350:B351"/>
    <mergeCell ref="C350:C351"/>
    <mergeCell ref="D350:D351"/>
    <mergeCell ref="E350:E351"/>
    <mergeCell ref="B354:E354"/>
    <mergeCell ref="B356:B357"/>
    <mergeCell ref="C356:C357"/>
    <mergeCell ref="D356:D357"/>
    <mergeCell ref="E356:E357"/>
    <mergeCell ref="B346:B347"/>
    <mergeCell ref="C346:D347"/>
    <mergeCell ref="E346:E347"/>
    <mergeCell ref="B348:B349"/>
    <mergeCell ref="C348:D349"/>
    <mergeCell ref="E348:E349"/>
    <mergeCell ref="B340:E340"/>
    <mergeCell ref="B342:B343"/>
    <mergeCell ref="C342:C343"/>
    <mergeCell ref="D342:D343"/>
    <mergeCell ref="E342:E343"/>
    <mergeCell ref="B344:B345"/>
    <mergeCell ref="C344:D345"/>
    <mergeCell ref="E344:E345"/>
    <mergeCell ref="M336:M337"/>
    <mergeCell ref="N336:N337"/>
    <mergeCell ref="O336:O337"/>
    <mergeCell ref="P336:P337"/>
    <mergeCell ref="Q336:Q337"/>
    <mergeCell ref="R336:R337"/>
    <mergeCell ref="G336:G337"/>
    <mergeCell ref="H336:H337"/>
    <mergeCell ref="I336:I337"/>
    <mergeCell ref="J336:J337"/>
    <mergeCell ref="K336:K337"/>
    <mergeCell ref="L336:L337"/>
    <mergeCell ref="L334:M335"/>
    <mergeCell ref="N334:N335"/>
    <mergeCell ref="O334:O335"/>
    <mergeCell ref="P334:Q335"/>
    <mergeCell ref="R334:R335"/>
    <mergeCell ref="B336:B337"/>
    <mergeCell ref="C336:C337"/>
    <mergeCell ref="D336:D337"/>
    <mergeCell ref="E336:E337"/>
    <mergeCell ref="F336:F337"/>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L330:M331"/>
    <mergeCell ref="N330:N331"/>
    <mergeCell ref="O330:O331"/>
    <mergeCell ref="P330:Q331"/>
    <mergeCell ref="R330:R331"/>
    <mergeCell ref="B332:B333"/>
    <mergeCell ref="C332:C333"/>
    <mergeCell ref="D332:E333"/>
    <mergeCell ref="F332:F333"/>
    <mergeCell ref="G332:G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L322:M323"/>
    <mergeCell ref="N322:N323"/>
    <mergeCell ref="O322:O323"/>
    <mergeCell ref="P322:Q323"/>
    <mergeCell ref="R322:R323"/>
    <mergeCell ref="B324:B325"/>
    <mergeCell ref="C324:C325"/>
    <mergeCell ref="D324:E325"/>
    <mergeCell ref="F324:F325"/>
    <mergeCell ref="G324:G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N318:N319"/>
    <mergeCell ref="O318:O319"/>
    <mergeCell ref="P318:P319"/>
    <mergeCell ref="Q318:Q319"/>
    <mergeCell ref="R318:R319"/>
    <mergeCell ref="B320:B321"/>
    <mergeCell ref="C320:C321"/>
    <mergeCell ref="D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3:R313"/>
    <mergeCell ref="P314:R314"/>
    <mergeCell ref="P315:R315"/>
    <mergeCell ref="P316:R316"/>
    <mergeCell ref="D317:F317"/>
    <mergeCell ref="H317:J317"/>
    <mergeCell ref="L317:N317"/>
    <mergeCell ref="P317:R317"/>
    <mergeCell ref="K313:K316"/>
    <mergeCell ref="L313:N313"/>
    <mergeCell ref="L314:N314"/>
    <mergeCell ref="L315:N315"/>
    <mergeCell ref="L316:N316"/>
    <mergeCell ref="O313:O316"/>
    <mergeCell ref="B313:B316"/>
    <mergeCell ref="C313:C316"/>
    <mergeCell ref="D313:F316"/>
    <mergeCell ref="G313:G316"/>
    <mergeCell ref="H313:J313"/>
    <mergeCell ref="H314:J314"/>
    <mergeCell ref="H315:J315"/>
    <mergeCell ref="H316:J316"/>
    <mergeCell ref="B302:B303"/>
    <mergeCell ref="C302:C303"/>
    <mergeCell ref="D302:D303"/>
    <mergeCell ref="E302:E303"/>
    <mergeCell ref="B310:R310"/>
    <mergeCell ref="D312:R312"/>
    <mergeCell ref="B298:B299"/>
    <mergeCell ref="C298:D299"/>
    <mergeCell ref="E298:E299"/>
    <mergeCell ref="B300:B301"/>
    <mergeCell ref="C300:D301"/>
    <mergeCell ref="E300:E301"/>
    <mergeCell ref="B289:B290"/>
    <mergeCell ref="C289:C290"/>
    <mergeCell ref="D289:D290"/>
    <mergeCell ref="E289:E290"/>
    <mergeCell ref="B294:E294"/>
    <mergeCell ref="B296:B297"/>
    <mergeCell ref="C296:C297"/>
    <mergeCell ref="D296:D297"/>
    <mergeCell ref="E296:E297"/>
    <mergeCell ref="B285:B286"/>
    <mergeCell ref="C285:D286"/>
    <mergeCell ref="E285:E286"/>
    <mergeCell ref="B287:B288"/>
    <mergeCell ref="C287:D288"/>
    <mergeCell ref="E287:E288"/>
    <mergeCell ref="B279:E279"/>
    <mergeCell ref="B281:B282"/>
    <mergeCell ref="C281:C282"/>
    <mergeCell ref="D281:D282"/>
    <mergeCell ref="E281:E282"/>
    <mergeCell ref="B283:B284"/>
    <mergeCell ref="C283:D284"/>
    <mergeCell ref="E283:E284"/>
    <mergeCell ref="M275:M276"/>
    <mergeCell ref="N275:N276"/>
    <mergeCell ref="O275:O276"/>
    <mergeCell ref="P275:P276"/>
    <mergeCell ref="Q275:Q276"/>
    <mergeCell ref="R275:R276"/>
    <mergeCell ref="G275:G276"/>
    <mergeCell ref="H275:H276"/>
    <mergeCell ref="I275:I276"/>
    <mergeCell ref="J275:J276"/>
    <mergeCell ref="K275:K276"/>
    <mergeCell ref="L275:L276"/>
    <mergeCell ref="L273:M274"/>
    <mergeCell ref="N273:N274"/>
    <mergeCell ref="O273:O274"/>
    <mergeCell ref="P273:Q274"/>
    <mergeCell ref="R273:R274"/>
    <mergeCell ref="B275:B276"/>
    <mergeCell ref="C275:C276"/>
    <mergeCell ref="D275:D276"/>
    <mergeCell ref="E275:E276"/>
    <mergeCell ref="F275:F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L269:M270"/>
    <mergeCell ref="N269:N270"/>
    <mergeCell ref="O269:O270"/>
    <mergeCell ref="P269:Q270"/>
    <mergeCell ref="R269:R270"/>
    <mergeCell ref="B271:B272"/>
    <mergeCell ref="C271:C272"/>
    <mergeCell ref="D271:E272"/>
    <mergeCell ref="F271:F272"/>
    <mergeCell ref="G271:G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N261:N262"/>
    <mergeCell ref="O261:O262"/>
    <mergeCell ref="P261:P262"/>
    <mergeCell ref="Q261:Q262"/>
    <mergeCell ref="R261:R262"/>
    <mergeCell ref="B263:B264"/>
    <mergeCell ref="C263:C264"/>
    <mergeCell ref="D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O256:O259"/>
    <mergeCell ref="P256:R256"/>
    <mergeCell ref="P257:R257"/>
    <mergeCell ref="P258:R258"/>
    <mergeCell ref="P259:R259"/>
    <mergeCell ref="D260:F260"/>
    <mergeCell ref="H260:J260"/>
    <mergeCell ref="L260:N260"/>
    <mergeCell ref="P260:R260"/>
    <mergeCell ref="H259:J259"/>
    <mergeCell ref="K256:K259"/>
    <mergeCell ref="L256:N256"/>
    <mergeCell ref="L257:N257"/>
    <mergeCell ref="L258:N258"/>
    <mergeCell ref="L259:N259"/>
    <mergeCell ref="J247:J248"/>
    <mergeCell ref="B253:R253"/>
    <mergeCell ref="D255:R255"/>
    <mergeCell ref="B256:B259"/>
    <mergeCell ref="C256:C259"/>
    <mergeCell ref="D256:F259"/>
    <mergeCell ref="G256:G259"/>
    <mergeCell ref="H256:J256"/>
    <mergeCell ref="H257:J257"/>
    <mergeCell ref="H258:J258"/>
    <mergeCell ref="B247:B248"/>
    <mergeCell ref="C247:C248"/>
    <mergeCell ref="D247:E248"/>
    <mergeCell ref="F247:F248"/>
    <mergeCell ref="G247:G248"/>
    <mergeCell ref="H247:I248"/>
    <mergeCell ref="J243:J244"/>
    <mergeCell ref="B245:B246"/>
    <mergeCell ref="C245:C246"/>
    <mergeCell ref="D245:E246"/>
    <mergeCell ref="F245:F246"/>
    <mergeCell ref="G245:G246"/>
    <mergeCell ref="H245:I246"/>
    <mergeCell ref="J245:J246"/>
    <mergeCell ref="B243:B244"/>
    <mergeCell ref="C243:C244"/>
    <mergeCell ref="D243:E244"/>
    <mergeCell ref="F243:F244"/>
    <mergeCell ref="G243:G244"/>
    <mergeCell ref="H243:I244"/>
    <mergeCell ref="J239:J240"/>
    <mergeCell ref="B241:B242"/>
    <mergeCell ref="C241:C242"/>
    <mergeCell ref="D241:E242"/>
    <mergeCell ref="F241:F242"/>
    <mergeCell ref="G241:G242"/>
    <mergeCell ref="H241:I242"/>
    <mergeCell ref="J241:J242"/>
    <mergeCell ref="B239:B240"/>
    <mergeCell ref="C239:C240"/>
    <mergeCell ref="D239:E240"/>
    <mergeCell ref="F239:F240"/>
    <mergeCell ref="G239:G240"/>
    <mergeCell ref="H239:I240"/>
    <mergeCell ref="H236:J236"/>
    <mergeCell ref="B237:B238"/>
    <mergeCell ref="C237:C238"/>
    <mergeCell ref="D237:D238"/>
    <mergeCell ref="E237:E238"/>
    <mergeCell ref="F237:F238"/>
    <mergeCell ref="G237:G238"/>
    <mergeCell ref="H237:H238"/>
    <mergeCell ref="I237:I238"/>
    <mergeCell ref="J237:J238"/>
    <mergeCell ref="Z223:Z224"/>
    <mergeCell ref="AA223:AA224"/>
    <mergeCell ref="AB223:AB224"/>
    <mergeCell ref="B233:J233"/>
    <mergeCell ref="B235:B236"/>
    <mergeCell ref="C235:C236"/>
    <mergeCell ref="D235:F235"/>
    <mergeCell ref="D236:F236"/>
    <mergeCell ref="G235:G236"/>
    <mergeCell ref="H235:J23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A217:AA221"/>
    <mergeCell ref="L222:N222"/>
    <mergeCell ref="P222:R222"/>
    <mergeCell ref="T222:V222"/>
    <mergeCell ref="B223:B224"/>
    <mergeCell ref="C223:C224"/>
    <mergeCell ref="D223:D224"/>
    <mergeCell ref="E223:E224"/>
    <mergeCell ref="F223:F224"/>
    <mergeCell ref="G223:G224"/>
    <mergeCell ref="W217:W221"/>
    <mergeCell ref="X217:Z217"/>
    <mergeCell ref="X218:Z218"/>
    <mergeCell ref="X219:Z219"/>
    <mergeCell ref="X220:Z220"/>
    <mergeCell ref="X221:Z221"/>
    <mergeCell ref="F220:H220"/>
    <mergeCell ref="F221:H221"/>
    <mergeCell ref="I217:I221"/>
    <mergeCell ref="K217:K222"/>
    <mergeCell ref="L217:V217"/>
    <mergeCell ref="L218:V218"/>
    <mergeCell ref="L219:V219"/>
    <mergeCell ref="L220:V220"/>
    <mergeCell ref="L221:V221"/>
    <mergeCell ref="I200:I201"/>
    <mergeCell ref="J200:J201"/>
    <mergeCell ref="B204:F204"/>
    <mergeCell ref="B215:AB215"/>
    <mergeCell ref="B217:B221"/>
    <mergeCell ref="C217:C221"/>
    <mergeCell ref="E217:E222"/>
    <mergeCell ref="F217:H217"/>
    <mergeCell ref="F218:H218"/>
    <mergeCell ref="F219:H219"/>
    <mergeCell ref="H198:H199"/>
    <mergeCell ref="I198:I199"/>
    <mergeCell ref="J198:J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I194:I195"/>
    <mergeCell ref="J194:J195"/>
    <mergeCell ref="D196:F196"/>
    <mergeCell ref="H196:J196"/>
    <mergeCell ref="D197:F197"/>
    <mergeCell ref="H197:J197"/>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H188:H189"/>
    <mergeCell ref="I188:I189"/>
    <mergeCell ref="J188:J189"/>
    <mergeCell ref="D190:F190"/>
    <mergeCell ref="H190:J190"/>
    <mergeCell ref="D191:F191"/>
    <mergeCell ref="H191:J191"/>
    <mergeCell ref="D186:F186"/>
    <mergeCell ref="H186:J186"/>
    <mergeCell ref="D187:F187"/>
    <mergeCell ref="H187:J187"/>
    <mergeCell ref="B188:B189"/>
    <mergeCell ref="C188:C189"/>
    <mergeCell ref="D188:D189"/>
    <mergeCell ref="E188:E189"/>
    <mergeCell ref="F188:F189"/>
    <mergeCell ref="G188:G189"/>
    <mergeCell ref="B182:J182"/>
    <mergeCell ref="B184:B185"/>
    <mergeCell ref="C184:C185"/>
    <mergeCell ref="D184:F184"/>
    <mergeCell ref="D185:F185"/>
    <mergeCell ref="G184:G185"/>
    <mergeCell ref="H184:J184"/>
    <mergeCell ref="H185:J185"/>
    <mergeCell ref="N170:N171"/>
    <mergeCell ref="O170:O171"/>
    <mergeCell ref="P170:P171"/>
    <mergeCell ref="Q170:Q171"/>
    <mergeCell ref="B173:I173"/>
    <mergeCell ref="D175:E175"/>
    <mergeCell ref="G175:I175"/>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6:Q166"/>
    <mergeCell ref="D167:F167"/>
    <mergeCell ref="G167:K167"/>
    <mergeCell ref="M167:Q167"/>
    <mergeCell ref="D168:E168"/>
    <mergeCell ref="G168:H168"/>
    <mergeCell ref="J168:K168"/>
    <mergeCell ref="M168:N168"/>
    <mergeCell ref="P168:Q168"/>
    <mergeCell ref="D159:E159"/>
    <mergeCell ref="G159:H159"/>
    <mergeCell ref="J159:K159"/>
    <mergeCell ref="M159:N159"/>
    <mergeCell ref="P159:Q159"/>
    <mergeCell ref="B164:Q164"/>
    <mergeCell ref="B154:Q154"/>
    <mergeCell ref="D156:Q156"/>
    <mergeCell ref="D157:F157"/>
    <mergeCell ref="G157:K157"/>
    <mergeCell ref="M157:Q157"/>
    <mergeCell ref="D158:E158"/>
    <mergeCell ref="G158:H158"/>
    <mergeCell ref="J158:K158"/>
    <mergeCell ref="M158:N158"/>
    <mergeCell ref="P158:Q158"/>
    <mergeCell ref="D150:E150"/>
    <mergeCell ref="G150:H150"/>
    <mergeCell ref="J150:K150"/>
    <mergeCell ref="M150:N150"/>
    <mergeCell ref="P150:Q150"/>
    <mergeCell ref="S150:T150"/>
    <mergeCell ref="D148:F148"/>
    <mergeCell ref="G148:K148"/>
    <mergeCell ref="M148:O148"/>
    <mergeCell ref="P148:T148"/>
    <mergeCell ref="D149:E149"/>
    <mergeCell ref="G149:H149"/>
    <mergeCell ref="J149:K149"/>
    <mergeCell ref="M149:N149"/>
    <mergeCell ref="P149:Q149"/>
    <mergeCell ref="S149:T149"/>
    <mergeCell ref="H141:H142"/>
    <mergeCell ref="I141:I142"/>
    <mergeCell ref="J141:J142"/>
    <mergeCell ref="B145:T145"/>
    <mergeCell ref="D147:K147"/>
    <mergeCell ref="M147:T147"/>
    <mergeCell ref="B141:B142"/>
    <mergeCell ref="C141:C142"/>
    <mergeCell ref="D141:D142"/>
    <mergeCell ref="E141:E142"/>
    <mergeCell ref="F141:F142"/>
    <mergeCell ref="G141:G142"/>
    <mergeCell ref="H137:H138"/>
    <mergeCell ref="I137:I138"/>
    <mergeCell ref="J137:J138"/>
    <mergeCell ref="B139:B140"/>
    <mergeCell ref="C139:C140"/>
    <mergeCell ref="D139:E140"/>
    <mergeCell ref="F139:F140"/>
    <mergeCell ref="G139:G140"/>
    <mergeCell ref="H139:I140"/>
    <mergeCell ref="J139:J140"/>
    <mergeCell ref="G134:G136"/>
    <mergeCell ref="H134:J134"/>
    <mergeCell ref="H135:J135"/>
    <mergeCell ref="H136:J136"/>
    <mergeCell ref="B137:B138"/>
    <mergeCell ref="C137:C138"/>
    <mergeCell ref="D137:D138"/>
    <mergeCell ref="E137:E138"/>
    <mergeCell ref="F137:F138"/>
    <mergeCell ref="G137:G138"/>
    <mergeCell ref="W126:W127"/>
    <mergeCell ref="X126:X127"/>
    <mergeCell ref="Y126:Y127"/>
    <mergeCell ref="Z126:Z127"/>
    <mergeCell ref="B132:J132"/>
    <mergeCell ref="B134:B136"/>
    <mergeCell ref="C134:C136"/>
    <mergeCell ref="D134:F134"/>
    <mergeCell ref="D135:F135"/>
    <mergeCell ref="D136:F136"/>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V113:V114"/>
    <mergeCell ref="W113:W114"/>
    <mergeCell ref="X113:Y114"/>
    <mergeCell ref="Z113:Z114"/>
    <mergeCell ref="D115:E115"/>
    <mergeCell ref="H115:I115"/>
    <mergeCell ref="L115:M115"/>
    <mergeCell ref="P115:Q115"/>
    <mergeCell ref="T115:U115"/>
    <mergeCell ref="X115:Y115"/>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J102:J103"/>
    <mergeCell ref="B106:Z106"/>
    <mergeCell ref="D108:N108"/>
    <mergeCell ref="P108:Z108"/>
    <mergeCell ref="D109:F109"/>
    <mergeCell ref="H109:J109"/>
    <mergeCell ref="L109:N109"/>
    <mergeCell ref="P109:R109"/>
    <mergeCell ref="T109:V109"/>
    <mergeCell ref="X109:Z109"/>
    <mergeCell ref="D99:F99"/>
    <mergeCell ref="H99:J99"/>
    <mergeCell ref="D101:E101"/>
    <mergeCell ref="H101:I101"/>
    <mergeCell ref="B102:B103"/>
    <mergeCell ref="C102:C103"/>
    <mergeCell ref="D102:E103"/>
    <mergeCell ref="F102:F103"/>
    <mergeCell ref="G102:G103"/>
    <mergeCell ref="H102:I103"/>
    <mergeCell ref="Q89:Q90"/>
    <mergeCell ref="R89:R90"/>
    <mergeCell ref="B95:J95"/>
    <mergeCell ref="D97:J97"/>
    <mergeCell ref="D98:F98"/>
    <mergeCell ref="H98:J98"/>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D86:E86"/>
    <mergeCell ref="H86:I86"/>
    <mergeCell ref="L86:M86"/>
    <mergeCell ref="P86:Q86"/>
    <mergeCell ref="B87:B88"/>
    <mergeCell ref="C87:C88"/>
    <mergeCell ref="D87:E88"/>
    <mergeCell ref="F87:F88"/>
    <mergeCell ref="G87:G88"/>
    <mergeCell ref="H87:I88"/>
    <mergeCell ref="N83:N84"/>
    <mergeCell ref="O83:O84"/>
    <mergeCell ref="P83:P84"/>
    <mergeCell ref="Q83:Q84"/>
    <mergeCell ref="R83:R84"/>
    <mergeCell ref="D85:E85"/>
    <mergeCell ref="H85:I85"/>
    <mergeCell ref="L85:M85"/>
    <mergeCell ref="P85:Q85"/>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H71:H72"/>
    <mergeCell ref="I71:I72"/>
    <mergeCell ref="J71:K72"/>
    <mergeCell ref="L71:L72"/>
    <mergeCell ref="B79:R79"/>
    <mergeCell ref="D81:J81"/>
    <mergeCell ref="L81:R81"/>
    <mergeCell ref="B74:AB74"/>
    <mergeCell ref="I68:I69"/>
    <mergeCell ref="J68:K69"/>
    <mergeCell ref="L68:L69"/>
    <mergeCell ref="F70:G70"/>
    <mergeCell ref="J70:K70"/>
    <mergeCell ref="B71:B72"/>
    <mergeCell ref="C71:C72"/>
    <mergeCell ref="D71:D72"/>
    <mergeCell ref="E71:E72"/>
    <mergeCell ref="F71:G72"/>
    <mergeCell ref="B68:B69"/>
    <mergeCell ref="C68:C69"/>
    <mergeCell ref="D68:D69"/>
    <mergeCell ref="E68:E69"/>
    <mergeCell ref="F68:G69"/>
    <mergeCell ref="H68:H69"/>
    <mergeCell ref="F63:L63"/>
    <mergeCell ref="F64:H64"/>
    <mergeCell ref="J64:L64"/>
    <mergeCell ref="F65:H65"/>
    <mergeCell ref="J65:L65"/>
    <mergeCell ref="F67:G67"/>
    <mergeCell ref="J67:K67"/>
    <mergeCell ref="R58:R59"/>
    <mergeCell ref="S58:S59"/>
    <mergeCell ref="T58:U59"/>
    <mergeCell ref="V58:V59"/>
    <mergeCell ref="B60:L60"/>
    <mergeCell ref="B62:B63"/>
    <mergeCell ref="C62:C63"/>
    <mergeCell ref="D62:D63"/>
    <mergeCell ref="E62:E63"/>
    <mergeCell ref="F62:L62"/>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0:J50"/>
    <mergeCell ref="L50:N50"/>
    <mergeCell ref="P50:R50"/>
    <mergeCell ref="T50:V50"/>
    <mergeCell ref="B51:B52"/>
    <mergeCell ref="C51:C52"/>
    <mergeCell ref="D51:D52"/>
    <mergeCell ref="E51:E52"/>
    <mergeCell ref="F51:F52"/>
    <mergeCell ref="G51:G52"/>
    <mergeCell ref="D48:F48"/>
    <mergeCell ref="H48:R48"/>
    <mergeCell ref="T48:V48"/>
    <mergeCell ref="D49:F49"/>
    <mergeCell ref="H49:J49"/>
    <mergeCell ref="L49:N49"/>
    <mergeCell ref="P49:R49"/>
    <mergeCell ref="T49:V49"/>
    <mergeCell ref="N41:N42"/>
    <mergeCell ref="O41:O42"/>
    <mergeCell ref="P41:P42"/>
    <mergeCell ref="Q41:Q42"/>
    <mergeCell ref="R41:R42"/>
    <mergeCell ref="B46:V46"/>
    <mergeCell ref="B45:AB45"/>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R24:R25"/>
    <mergeCell ref="D26:E26"/>
    <mergeCell ref="H26:I26"/>
    <mergeCell ref="L26:M26"/>
    <mergeCell ref="P26:Q26"/>
    <mergeCell ref="B27:B28"/>
    <mergeCell ref="C27:C28"/>
    <mergeCell ref="D27:D28"/>
    <mergeCell ref="E27:E28"/>
    <mergeCell ref="F27:F28"/>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2.140625" customWidth="1"/>
    <col min="4" max="4" width="4.42578125" customWidth="1"/>
    <col min="5" max="5" width="6.5703125" customWidth="1"/>
    <col min="6" max="6" width="3.7109375" customWidth="1"/>
    <col min="7" max="7" width="8.42578125" customWidth="1"/>
    <col min="8" max="8" width="4.42578125" customWidth="1"/>
    <col min="9" max="9" width="6.5703125" customWidth="1"/>
    <col min="10" max="10" width="3.7109375" customWidth="1"/>
  </cols>
  <sheetData>
    <row r="1" spans="1:10" ht="15" customHeight="1">
      <c r="A1" s="10" t="s">
        <v>151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216</v>
      </c>
      <c r="B3" s="11"/>
      <c r="C3" s="11"/>
      <c r="D3" s="11"/>
      <c r="E3" s="11"/>
      <c r="F3" s="11"/>
      <c r="G3" s="11"/>
      <c r="H3" s="11"/>
      <c r="I3" s="11"/>
      <c r="J3" s="11"/>
    </row>
    <row r="4" spans="1:10" ht="25.5" customHeight="1">
      <c r="A4" s="12" t="s">
        <v>1515</v>
      </c>
      <c r="B4" s="133" t="s">
        <v>1516</v>
      </c>
      <c r="C4" s="133"/>
      <c r="D4" s="133"/>
      <c r="E4" s="133"/>
      <c r="F4" s="133"/>
      <c r="G4" s="133"/>
      <c r="H4" s="133"/>
      <c r="I4" s="133"/>
      <c r="J4" s="133"/>
    </row>
    <row r="5" spans="1:10">
      <c r="A5" s="12"/>
      <c r="B5" s="38"/>
      <c r="C5" s="38"/>
      <c r="D5" s="38"/>
      <c r="E5" s="38"/>
      <c r="F5" s="38"/>
      <c r="G5" s="38"/>
      <c r="H5" s="38"/>
      <c r="I5" s="38"/>
      <c r="J5" s="38"/>
    </row>
    <row r="6" spans="1:10">
      <c r="A6" s="12"/>
      <c r="B6" s="17"/>
      <c r="C6" s="17"/>
      <c r="D6" s="17"/>
      <c r="E6" s="17"/>
      <c r="F6" s="17"/>
      <c r="G6" s="17"/>
      <c r="H6" s="17"/>
      <c r="I6" s="17"/>
      <c r="J6" s="17"/>
    </row>
    <row r="7" spans="1:10" ht="15.75" thickBot="1">
      <c r="A7" s="12"/>
      <c r="B7" s="19"/>
      <c r="C7" s="19"/>
      <c r="D7" s="45" t="s">
        <v>847</v>
      </c>
      <c r="E7" s="45"/>
      <c r="F7" s="45"/>
      <c r="G7" s="45"/>
      <c r="H7" s="45"/>
      <c r="I7" s="45"/>
      <c r="J7" s="45"/>
    </row>
    <row r="8" spans="1:10" ht="15.75" thickBot="1">
      <c r="A8" s="12"/>
      <c r="B8" s="93" t="s">
        <v>324</v>
      </c>
      <c r="C8" s="29"/>
      <c r="D8" s="175">
        <v>2014</v>
      </c>
      <c r="E8" s="175"/>
      <c r="F8" s="175"/>
      <c r="G8" s="29"/>
      <c r="H8" s="175">
        <v>2013</v>
      </c>
      <c r="I8" s="175"/>
      <c r="J8" s="175"/>
    </row>
    <row r="9" spans="1:10">
      <c r="A9" s="12"/>
      <c r="B9" s="164" t="s">
        <v>1218</v>
      </c>
      <c r="C9" s="68"/>
      <c r="D9" s="64" t="s">
        <v>303</v>
      </c>
      <c r="E9" s="70">
        <v>59</v>
      </c>
      <c r="F9" s="68"/>
      <c r="G9" s="68"/>
      <c r="H9" s="86" t="s">
        <v>303</v>
      </c>
      <c r="I9" s="90">
        <v>33</v>
      </c>
      <c r="J9" s="68"/>
    </row>
    <row r="10" spans="1:10">
      <c r="A10" s="12"/>
      <c r="B10" s="48"/>
      <c r="C10" s="41"/>
      <c r="D10" s="39"/>
      <c r="E10" s="50"/>
      <c r="F10" s="41"/>
      <c r="G10" s="41"/>
      <c r="H10" s="73"/>
      <c r="I10" s="75"/>
      <c r="J10" s="41"/>
    </row>
    <row r="11" spans="1:10">
      <c r="A11" s="12"/>
      <c r="B11" s="51" t="s">
        <v>1219</v>
      </c>
      <c r="C11" s="46"/>
      <c r="D11" s="53">
        <v>6</v>
      </c>
      <c r="E11" s="53"/>
      <c r="F11" s="46"/>
      <c r="G11" s="46"/>
      <c r="H11" s="77">
        <v>28</v>
      </c>
      <c r="I11" s="77"/>
      <c r="J11" s="46"/>
    </row>
    <row r="12" spans="1:10">
      <c r="A12" s="12"/>
      <c r="B12" s="51"/>
      <c r="C12" s="46"/>
      <c r="D12" s="53"/>
      <c r="E12" s="53"/>
      <c r="F12" s="46"/>
      <c r="G12" s="46"/>
      <c r="H12" s="77"/>
      <c r="I12" s="77"/>
      <c r="J12" s="46"/>
    </row>
    <row r="13" spans="1:10">
      <c r="A13" s="12"/>
      <c r="B13" s="25" t="s">
        <v>1220</v>
      </c>
      <c r="C13" s="19"/>
      <c r="D13" s="50" t="s">
        <v>1035</v>
      </c>
      <c r="E13" s="50"/>
      <c r="F13" s="18" t="s">
        <v>310</v>
      </c>
      <c r="G13" s="258" t="s">
        <v>374</v>
      </c>
      <c r="H13" s="75" t="s">
        <v>459</v>
      </c>
      <c r="I13" s="75"/>
      <c r="J13" s="34" t="s">
        <v>310</v>
      </c>
    </row>
    <row r="14" spans="1:10">
      <c r="A14" s="12"/>
      <c r="B14" s="51" t="s">
        <v>1221</v>
      </c>
      <c r="C14" s="46"/>
      <c r="D14" s="53" t="s">
        <v>320</v>
      </c>
      <c r="E14" s="53"/>
      <c r="F14" s="61" t="s">
        <v>310</v>
      </c>
      <c r="G14" s="46"/>
      <c r="H14" s="77" t="s">
        <v>305</v>
      </c>
      <c r="I14" s="77"/>
      <c r="J14" s="46"/>
    </row>
    <row r="15" spans="1:10">
      <c r="A15" s="12"/>
      <c r="B15" s="51"/>
      <c r="C15" s="46"/>
      <c r="D15" s="53"/>
      <c r="E15" s="53"/>
      <c r="F15" s="61"/>
      <c r="G15" s="46"/>
      <c r="H15" s="77"/>
      <c r="I15" s="77"/>
      <c r="J15" s="46"/>
    </row>
    <row r="16" spans="1:10">
      <c r="A16" s="12"/>
      <c r="B16" s="48" t="s">
        <v>1222</v>
      </c>
      <c r="C16" s="41"/>
      <c r="D16" s="50">
        <v>4</v>
      </c>
      <c r="E16" s="50"/>
      <c r="F16" s="41"/>
      <c r="G16" s="41"/>
      <c r="H16" s="75">
        <v>5</v>
      </c>
      <c r="I16" s="75"/>
      <c r="J16" s="41"/>
    </row>
    <row r="17" spans="1:10" ht="15.75" thickBot="1">
      <c r="A17" s="12"/>
      <c r="B17" s="48"/>
      <c r="C17" s="41"/>
      <c r="D17" s="55"/>
      <c r="E17" s="55"/>
      <c r="F17" s="42"/>
      <c r="G17" s="41"/>
      <c r="H17" s="79"/>
      <c r="I17" s="79"/>
      <c r="J17" s="42"/>
    </row>
    <row r="18" spans="1:10">
      <c r="A18" s="12"/>
      <c r="B18" s="51" t="s">
        <v>1154</v>
      </c>
      <c r="C18" s="46"/>
      <c r="D18" s="112" t="s">
        <v>303</v>
      </c>
      <c r="E18" s="58">
        <v>48</v>
      </c>
      <c r="F18" s="47"/>
      <c r="G18" s="46"/>
      <c r="H18" s="113" t="s">
        <v>303</v>
      </c>
      <c r="I18" s="82">
        <v>59</v>
      </c>
      <c r="J18" s="47"/>
    </row>
    <row r="19" spans="1:10" ht="15.75" thickBot="1">
      <c r="A19" s="12"/>
      <c r="B19" s="165"/>
      <c r="C19" s="60"/>
      <c r="D19" s="62"/>
      <c r="E19" s="59"/>
      <c r="F19" s="60"/>
      <c r="G19" s="60"/>
      <c r="H19" s="85"/>
      <c r="I19" s="83"/>
      <c r="J19" s="60"/>
    </row>
    <row r="20" spans="1:10" ht="22.5" customHeight="1">
      <c r="A20" s="12"/>
      <c r="B20" s="260" t="s">
        <v>1223</v>
      </c>
      <c r="C20" s="260"/>
      <c r="D20" s="260"/>
      <c r="E20" s="260"/>
      <c r="F20" s="260"/>
      <c r="G20" s="260"/>
      <c r="H20" s="260"/>
      <c r="I20" s="260"/>
      <c r="J20" s="260"/>
    </row>
    <row r="21" spans="1:10">
      <c r="A21" s="12"/>
      <c r="B21" s="259" t="s">
        <v>1224</v>
      </c>
      <c r="C21" s="259"/>
      <c r="D21" s="259"/>
      <c r="E21" s="259"/>
      <c r="F21" s="259"/>
      <c r="G21" s="259"/>
      <c r="H21" s="259"/>
      <c r="I21" s="259"/>
      <c r="J21" s="259"/>
    </row>
  </sheetData>
  <mergeCells count="53">
    <mergeCell ref="B21:J21"/>
    <mergeCell ref="H18:H19"/>
    <mergeCell ref="I18:I19"/>
    <mergeCell ref="J18:J19"/>
    <mergeCell ref="A1:A2"/>
    <mergeCell ref="B1:J1"/>
    <mergeCell ref="B2:J2"/>
    <mergeCell ref="B3:J3"/>
    <mergeCell ref="A4:A21"/>
    <mergeCell ref="B4:J4"/>
    <mergeCell ref="B20:J20"/>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9</v>
      </c>
      <c r="B1" s="10" t="s">
        <v>3</v>
      </c>
      <c r="C1" s="10" t="s">
        <v>31</v>
      </c>
    </row>
    <row r="2" spans="1:3" ht="30">
      <c r="A2" s="1" t="s">
        <v>130</v>
      </c>
      <c r="B2" s="10"/>
      <c r="C2" s="10"/>
    </row>
    <row r="3" spans="1:3" ht="30">
      <c r="A3" s="2" t="s">
        <v>131</v>
      </c>
      <c r="B3" s="8">
        <v>45</v>
      </c>
      <c r="C3" s="8">
        <v>53</v>
      </c>
    </row>
    <row r="4" spans="1:3">
      <c r="A4" s="2" t="s">
        <v>132</v>
      </c>
      <c r="B4" s="4">
        <v>8</v>
      </c>
      <c r="C4" s="4">
        <v>10</v>
      </c>
    </row>
    <row r="5" spans="1:3" ht="30">
      <c r="A5" s="2" t="s">
        <v>133</v>
      </c>
      <c r="B5" s="8">
        <v>1</v>
      </c>
      <c r="C5" s="8">
        <v>1</v>
      </c>
    </row>
    <row r="6" spans="1:3">
      <c r="A6" s="2" t="s">
        <v>134</v>
      </c>
      <c r="B6" s="6">
        <v>150925911</v>
      </c>
      <c r="C6" s="6">
        <v>150925911</v>
      </c>
    </row>
    <row r="7" spans="1:3">
      <c r="A7" s="2" t="s">
        <v>135</v>
      </c>
      <c r="B7" s="6">
        <v>400000000</v>
      </c>
      <c r="C7" s="6">
        <v>400000000</v>
      </c>
    </row>
    <row r="8" spans="1:3">
      <c r="A8" s="2" t="s">
        <v>136</v>
      </c>
      <c r="B8" s="6">
        <v>5270872</v>
      </c>
      <c r="C8" s="6">
        <v>6245666</v>
      </c>
    </row>
    <row r="9" spans="1:3">
      <c r="A9" s="2" t="s">
        <v>137</v>
      </c>
      <c r="B9" s="4"/>
      <c r="C9" s="4"/>
    </row>
    <row r="10" spans="1:3" ht="30">
      <c r="A10" s="2" t="s">
        <v>131</v>
      </c>
      <c r="B10" s="4">
        <v>218</v>
      </c>
      <c r="C10" s="4">
        <v>0</v>
      </c>
    </row>
    <row r="11" spans="1:3">
      <c r="A11" s="2" t="s">
        <v>132</v>
      </c>
      <c r="B11" s="8">
        <v>1188</v>
      </c>
      <c r="C11"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10" t="s">
        <v>151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27</v>
      </c>
      <c r="B3" s="11"/>
      <c r="C3" s="11"/>
      <c r="D3" s="11"/>
      <c r="E3" s="11"/>
      <c r="F3" s="11"/>
      <c r="G3" s="11"/>
      <c r="H3" s="11"/>
      <c r="I3" s="11"/>
      <c r="J3" s="11"/>
      <c r="K3" s="11"/>
      <c r="L3" s="11"/>
      <c r="M3" s="11"/>
      <c r="N3" s="11"/>
      <c r="O3" s="11"/>
      <c r="P3" s="11"/>
      <c r="Q3" s="11"/>
      <c r="R3" s="11"/>
    </row>
    <row r="4" spans="1:18">
      <c r="A4" s="12" t="s">
        <v>1518</v>
      </c>
      <c r="B4" s="133" t="s">
        <v>1229</v>
      </c>
      <c r="C4" s="133"/>
      <c r="D4" s="133"/>
      <c r="E4" s="133"/>
      <c r="F4" s="133"/>
      <c r="G4" s="133"/>
      <c r="H4" s="133"/>
      <c r="I4" s="133"/>
      <c r="J4" s="133"/>
      <c r="K4" s="133"/>
      <c r="L4" s="133"/>
      <c r="M4" s="133"/>
      <c r="N4" s="133"/>
      <c r="O4" s="133"/>
      <c r="P4" s="133"/>
      <c r="Q4" s="133"/>
      <c r="R4" s="133"/>
    </row>
    <row r="5" spans="1:18">
      <c r="A5" s="12"/>
      <c r="B5" s="163"/>
      <c r="C5" s="163"/>
      <c r="D5" s="163"/>
      <c r="E5" s="163"/>
      <c r="F5" s="163"/>
      <c r="G5" s="163"/>
      <c r="H5" s="163"/>
      <c r="I5" s="163"/>
      <c r="J5" s="163"/>
      <c r="K5" s="163"/>
      <c r="L5" s="163"/>
      <c r="M5" s="163"/>
      <c r="N5" s="163"/>
      <c r="O5" s="163"/>
      <c r="P5" s="163"/>
      <c r="Q5" s="163"/>
      <c r="R5" s="163"/>
    </row>
    <row r="6" spans="1:18">
      <c r="A6" s="12"/>
      <c r="B6" s="38"/>
      <c r="C6" s="38"/>
      <c r="D6" s="38"/>
      <c r="E6" s="38"/>
      <c r="F6" s="38"/>
      <c r="G6" s="38"/>
      <c r="H6" s="38"/>
      <c r="I6" s="38"/>
      <c r="J6" s="38"/>
      <c r="K6" s="38"/>
      <c r="L6" s="38"/>
      <c r="M6" s="38"/>
      <c r="N6" s="38"/>
      <c r="O6" s="38"/>
      <c r="P6" s="38"/>
      <c r="Q6" s="38"/>
      <c r="R6" s="38"/>
    </row>
    <row r="7" spans="1:18">
      <c r="A7" s="12"/>
      <c r="B7" s="17"/>
      <c r="C7" s="17"/>
      <c r="D7" s="17"/>
      <c r="E7" s="17"/>
      <c r="F7" s="17"/>
      <c r="G7" s="17"/>
      <c r="H7" s="17"/>
      <c r="I7" s="17"/>
      <c r="J7" s="17"/>
      <c r="K7" s="17"/>
      <c r="L7" s="17"/>
      <c r="M7" s="17"/>
      <c r="N7" s="17"/>
      <c r="O7" s="17"/>
      <c r="P7" s="17"/>
      <c r="Q7" s="17"/>
      <c r="R7" s="17"/>
    </row>
    <row r="8" spans="1:18" ht="15.75" thickBot="1">
      <c r="A8" s="12"/>
      <c r="B8" s="19"/>
      <c r="C8" s="19"/>
      <c r="D8" s="45" t="s">
        <v>505</v>
      </c>
      <c r="E8" s="45"/>
      <c r="F8" s="45"/>
      <c r="G8" s="45"/>
      <c r="H8" s="45"/>
      <c r="I8" s="45"/>
      <c r="J8" s="45"/>
      <c r="K8" s="19"/>
      <c r="L8" s="45" t="s">
        <v>506</v>
      </c>
      <c r="M8" s="45"/>
      <c r="N8" s="45"/>
      <c r="O8" s="45"/>
      <c r="P8" s="45"/>
      <c r="Q8" s="45"/>
      <c r="R8" s="45"/>
    </row>
    <row r="9" spans="1:18">
      <c r="A9" s="12"/>
      <c r="B9" s="39" t="s">
        <v>324</v>
      </c>
      <c r="C9" s="41"/>
      <c r="D9" s="202" t="s">
        <v>1230</v>
      </c>
      <c r="E9" s="202"/>
      <c r="F9" s="202"/>
      <c r="G9" s="68"/>
      <c r="H9" s="202" t="s">
        <v>705</v>
      </c>
      <c r="I9" s="202"/>
      <c r="J9" s="202"/>
      <c r="K9" s="41"/>
      <c r="L9" s="202" t="s">
        <v>1230</v>
      </c>
      <c r="M9" s="202"/>
      <c r="N9" s="202"/>
      <c r="O9" s="68"/>
      <c r="P9" s="202" t="s">
        <v>705</v>
      </c>
      <c r="Q9" s="202"/>
      <c r="R9" s="202"/>
    </row>
    <row r="10" spans="1:18" ht="15.75" thickBot="1">
      <c r="A10" s="12"/>
      <c r="B10" s="40"/>
      <c r="C10" s="42"/>
      <c r="D10" s="45"/>
      <c r="E10" s="45"/>
      <c r="F10" s="45"/>
      <c r="G10" s="42"/>
      <c r="H10" s="45" t="s">
        <v>706</v>
      </c>
      <c r="I10" s="45"/>
      <c r="J10" s="45"/>
      <c r="K10" s="42"/>
      <c r="L10" s="45"/>
      <c r="M10" s="45"/>
      <c r="N10" s="45"/>
      <c r="O10" s="42"/>
      <c r="P10" s="45" t="s">
        <v>706</v>
      </c>
      <c r="Q10" s="45"/>
      <c r="R10" s="45"/>
    </row>
    <row r="11" spans="1:18">
      <c r="A11" s="12"/>
      <c r="B11" s="158" t="s">
        <v>1231</v>
      </c>
      <c r="C11" s="24"/>
      <c r="D11" s="47"/>
      <c r="E11" s="47"/>
      <c r="F11" s="47"/>
      <c r="G11" s="24"/>
      <c r="H11" s="47"/>
      <c r="I11" s="47"/>
      <c r="J11" s="47"/>
      <c r="K11" s="24"/>
      <c r="L11" s="47"/>
      <c r="M11" s="47"/>
      <c r="N11" s="47"/>
      <c r="O11" s="24"/>
      <c r="P11" s="47"/>
      <c r="Q11" s="47"/>
      <c r="R11" s="47"/>
    </row>
    <row r="12" spans="1:18">
      <c r="A12" s="12"/>
      <c r="B12" s="215" t="s">
        <v>1232</v>
      </c>
      <c r="C12" s="41"/>
      <c r="D12" s="39" t="s">
        <v>303</v>
      </c>
      <c r="E12" s="50">
        <v>45</v>
      </c>
      <c r="F12" s="41"/>
      <c r="G12" s="41"/>
      <c r="H12" s="39" t="s">
        <v>303</v>
      </c>
      <c r="I12" s="50">
        <v>45</v>
      </c>
      <c r="J12" s="41"/>
      <c r="K12" s="41"/>
      <c r="L12" s="73" t="s">
        <v>303</v>
      </c>
      <c r="M12" s="75">
        <v>63</v>
      </c>
      <c r="N12" s="41"/>
      <c r="O12" s="41"/>
      <c r="P12" s="73" t="s">
        <v>303</v>
      </c>
      <c r="Q12" s="75">
        <v>63</v>
      </c>
      <c r="R12" s="41"/>
    </row>
    <row r="13" spans="1:18">
      <c r="A13" s="12"/>
      <c r="B13" s="215"/>
      <c r="C13" s="41"/>
      <c r="D13" s="39"/>
      <c r="E13" s="50"/>
      <c r="F13" s="41"/>
      <c r="G13" s="41"/>
      <c r="H13" s="39"/>
      <c r="I13" s="50"/>
      <c r="J13" s="41"/>
      <c r="K13" s="41"/>
      <c r="L13" s="73"/>
      <c r="M13" s="75"/>
      <c r="N13" s="41"/>
      <c r="O13" s="41"/>
      <c r="P13" s="73"/>
      <c r="Q13" s="75"/>
      <c r="R13" s="41"/>
    </row>
    <row r="14" spans="1:18">
      <c r="A14" s="12"/>
      <c r="B14" s="158" t="s">
        <v>1233</v>
      </c>
      <c r="C14" s="24"/>
      <c r="D14" s="46"/>
      <c r="E14" s="46"/>
      <c r="F14" s="46"/>
      <c r="G14" s="24"/>
      <c r="H14" s="46"/>
      <c r="I14" s="46"/>
      <c r="J14" s="46"/>
      <c r="K14" s="24"/>
      <c r="L14" s="46"/>
      <c r="M14" s="46"/>
      <c r="N14" s="46"/>
      <c r="O14" s="24"/>
      <c r="P14" s="46"/>
      <c r="Q14" s="46"/>
      <c r="R14" s="46"/>
    </row>
    <row r="15" spans="1:18">
      <c r="A15" s="12"/>
      <c r="B15" s="215" t="s">
        <v>1234</v>
      </c>
      <c r="C15" s="41"/>
      <c r="D15" s="39" t="s">
        <v>303</v>
      </c>
      <c r="E15" s="49">
        <v>3740</v>
      </c>
      <c r="F15" s="41"/>
      <c r="G15" s="41"/>
      <c r="H15" s="39" t="s">
        <v>303</v>
      </c>
      <c r="I15" s="49">
        <v>3466</v>
      </c>
      <c r="J15" s="41"/>
      <c r="K15" s="41"/>
      <c r="L15" s="73" t="s">
        <v>303</v>
      </c>
      <c r="M15" s="74">
        <v>4198</v>
      </c>
      <c r="N15" s="41"/>
      <c r="O15" s="41"/>
      <c r="P15" s="73" t="s">
        <v>303</v>
      </c>
      <c r="Q15" s="74">
        <v>3904</v>
      </c>
      <c r="R15" s="41"/>
    </row>
    <row r="16" spans="1:18" ht="15.75" thickBot="1">
      <c r="A16" s="12"/>
      <c r="B16" s="261"/>
      <c r="C16" s="42"/>
      <c r="D16" s="40"/>
      <c r="E16" s="54"/>
      <c r="F16" s="42"/>
      <c r="G16" s="42"/>
      <c r="H16" s="40"/>
      <c r="I16" s="54"/>
      <c r="J16" s="42"/>
      <c r="K16" s="42"/>
      <c r="L16" s="80"/>
      <c r="M16" s="78"/>
      <c r="N16" s="42"/>
      <c r="O16" s="42"/>
      <c r="P16" s="80"/>
      <c r="Q16" s="78"/>
      <c r="R16" s="42"/>
    </row>
    <row r="17" spans="1:18">
      <c r="A17" s="12"/>
      <c r="B17" s="264" t="s">
        <v>1235</v>
      </c>
      <c r="C17" s="264"/>
      <c r="D17" s="264"/>
      <c r="E17" s="264"/>
      <c r="F17" s="264"/>
      <c r="G17" s="264"/>
      <c r="H17" s="264"/>
      <c r="I17" s="264"/>
      <c r="J17" s="264"/>
      <c r="K17" s="264"/>
      <c r="L17" s="264"/>
      <c r="M17" s="264"/>
      <c r="N17" s="264"/>
      <c r="O17" s="264"/>
      <c r="P17" s="264"/>
      <c r="Q17" s="264"/>
      <c r="R17" s="264"/>
    </row>
    <row r="18" spans="1:18">
      <c r="A18" s="12"/>
      <c r="B18" s="263" t="s">
        <v>1236</v>
      </c>
      <c r="C18" s="263"/>
      <c r="D18" s="263"/>
      <c r="E18" s="263"/>
      <c r="F18" s="263"/>
      <c r="G18" s="263"/>
      <c r="H18" s="263"/>
      <c r="I18" s="263"/>
      <c r="J18" s="263"/>
      <c r="K18" s="263"/>
      <c r="L18" s="263"/>
      <c r="M18" s="263"/>
      <c r="N18" s="263"/>
      <c r="O18" s="263"/>
      <c r="P18" s="263"/>
      <c r="Q18" s="263"/>
      <c r="R18" s="263"/>
    </row>
  </sheetData>
  <mergeCells count="65">
    <mergeCell ref="B4:R4"/>
    <mergeCell ref="B5:R5"/>
    <mergeCell ref="B17:R17"/>
    <mergeCell ref="B18:R18"/>
    <mergeCell ref="N15:N16"/>
    <mergeCell ref="O15:O16"/>
    <mergeCell ref="P15:P16"/>
    <mergeCell ref="Q15:Q16"/>
    <mergeCell ref="R15:R16"/>
    <mergeCell ref="A1:A2"/>
    <mergeCell ref="B1:R1"/>
    <mergeCell ref="B2:R2"/>
    <mergeCell ref="B3:R3"/>
    <mergeCell ref="A4:A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9"/>
    <mergeCell ref="P10:R10"/>
    <mergeCell ref="D11:F11"/>
    <mergeCell ref="H11:J11"/>
    <mergeCell ref="L11:N11"/>
    <mergeCell ref="P11:R11"/>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3" width="36.5703125" bestFit="1" customWidth="1"/>
    <col min="4" max="4" width="35" bestFit="1" customWidth="1"/>
    <col min="5" max="5" width="5.42578125" bestFit="1" customWidth="1"/>
    <col min="6" max="6" width="1.85546875" bestFit="1" customWidth="1"/>
    <col min="7" max="7" width="4.140625" bestFit="1" customWidth="1"/>
    <col min="8" max="8" width="2.7109375" customWidth="1"/>
    <col min="9" max="9" width="5.28515625" customWidth="1"/>
    <col min="10" max="10" width="2.7109375" customWidth="1"/>
    <col min="11" max="11" width="4.140625" bestFit="1" customWidth="1"/>
    <col min="12" max="12" width="6.140625" customWidth="1"/>
    <col min="13" max="13" width="8.5703125" customWidth="1"/>
    <col min="14" max="14" width="5.28515625" customWidth="1"/>
    <col min="16" max="16" width="1.85546875" bestFit="1" customWidth="1"/>
    <col min="17" max="17" width="5.42578125" bestFit="1" customWidth="1"/>
    <col min="18" max="18" width="1.5703125" bestFit="1" customWidth="1"/>
    <col min="20" max="20" width="2.5703125" customWidth="1"/>
    <col min="21" max="21" width="3.7109375" customWidth="1"/>
    <col min="22" max="22" width="2.140625" customWidth="1"/>
  </cols>
  <sheetData>
    <row r="1" spans="1:22" ht="15" customHeight="1">
      <c r="A1" s="10" t="s">
        <v>151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243</v>
      </c>
      <c r="B3" s="11"/>
      <c r="C3" s="11"/>
      <c r="D3" s="11"/>
      <c r="E3" s="11"/>
      <c r="F3" s="11"/>
      <c r="G3" s="11"/>
      <c r="H3" s="11"/>
      <c r="I3" s="11"/>
      <c r="J3" s="11"/>
      <c r="K3" s="11"/>
      <c r="L3" s="11"/>
      <c r="M3" s="11"/>
      <c r="N3" s="11"/>
      <c r="O3" s="11"/>
      <c r="P3" s="11"/>
      <c r="Q3" s="11"/>
      <c r="R3" s="11"/>
      <c r="S3" s="11"/>
      <c r="T3" s="11"/>
      <c r="U3" s="11"/>
      <c r="V3" s="11"/>
    </row>
    <row r="4" spans="1:22">
      <c r="A4" s="12" t="s">
        <v>1520</v>
      </c>
      <c r="B4" s="132" t="s">
        <v>1244</v>
      </c>
      <c r="C4" s="132"/>
      <c r="D4" s="132"/>
      <c r="E4" s="132"/>
      <c r="F4" s="132"/>
      <c r="G4" s="132"/>
      <c r="H4" s="132"/>
      <c r="I4" s="132"/>
      <c r="J4" s="132"/>
      <c r="K4" s="132"/>
      <c r="L4" s="132"/>
      <c r="M4" s="132"/>
      <c r="N4" s="132"/>
      <c r="O4" s="132"/>
      <c r="P4" s="132"/>
      <c r="Q4" s="132"/>
      <c r="R4" s="132"/>
      <c r="S4" s="132"/>
      <c r="T4" s="132"/>
      <c r="U4" s="132"/>
      <c r="V4" s="132"/>
    </row>
    <row r="5" spans="1:22">
      <c r="A5" s="12"/>
      <c r="B5" s="38"/>
      <c r="C5" s="38"/>
      <c r="D5" s="38"/>
      <c r="E5" s="38"/>
      <c r="F5" s="38"/>
      <c r="G5" s="38"/>
      <c r="H5" s="38"/>
      <c r="I5" s="38"/>
      <c r="J5" s="38"/>
      <c r="K5" s="38"/>
      <c r="L5" s="38"/>
      <c r="M5" s="38"/>
      <c r="N5" s="38"/>
      <c r="O5" s="38"/>
      <c r="P5" s="38"/>
      <c r="Q5" s="38"/>
      <c r="R5" s="38"/>
    </row>
    <row r="6" spans="1:22">
      <c r="A6" s="12"/>
      <c r="B6" s="17"/>
      <c r="C6" s="17"/>
      <c r="D6" s="17"/>
      <c r="E6" s="17"/>
      <c r="F6" s="17"/>
      <c r="G6" s="17"/>
      <c r="H6" s="17"/>
      <c r="I6" s="17"/>
      <c r="J6" s="17"/>
      <c r="K6" s="17"/>
      <c r="L6" s="17"/>
      <c r="M6" s="17"/>
      <c r="N6" s="17"/>
      <c r="O6" s="17"/>
      <c r="P6" s="17"/>
      <c r="Q6" s="17"/>
      <c r="R6" s="17"/>
    </row>
    <row r="7" spans="1:22">
      <c r="A7" s="12"/>
      <c r="B7" s="209" t="s">
        <v>1245</v>
      </c>
      <c r="C7" s="41"/>
      <c r="D7" s="43" t="s">
        <v>1246</v>
      </c>
      <c r="E7" s="43"/>
      <c r="F7" s="43"/>
      <c r="G7" s="41"/>
      <c r="H7" s="43" t="s">
        <v>532</v>
      </c>
      <c r="I7" s="43"/>
      <c r="J7" s="43"/>
      <c r="K7" s="41"/>
      <c r="L7" s="43" t="s">
        <v>201</v>
      </c>
      <c r="M7" s="43"/>
      <c r="N7" s="43"/>
      <c r="O7" s="41"/>
      <c r="P7" s="43" t="s">
        <v>36</v>
      </c>
      <c r="Q7" s="43"/>
      <c r="R7" s="43"/>
    </row>
    <row r="8" spans="1:22">
      <c r="A8" s="12"/>
      <c r="B8" s="209"/>
      <c r="C8" s="41"/>
      <c r="D8" s="43" t="s">
        <v>1247</v>
      </c>
      <c r="E8" s="43"/>
      <c r="F8" s="43"/>
      <c r="G8" s="41"/>
      <c r="H8" s="43" t="s">
        <v>1249</v>
      </c>
      <c r="I8" s="43"/>
      <c r="J8" s="43"/>
      <c r="K8" s="41"/>
      <c r="L8" s="43"/>
      <c r="M8" s="43"/>
      <c r="N8" s="43"/>
      <c r="O8" s="41"/>
      <c r="P8" s="43"/>
      <c r="Q8" s="43"/>
      <c r="R8" s="43"/>
    </row>
    <row r="9" spans="1:22" ht="15.75" thickBot="1">
      <c r="A9" s="12"/>
      <c r="B9" s="210"/>
      <c r="C9" s="42"/>
      <c r="D9" s="45" t="s">
        <v>1248</v>
      </c>
      <c r="E9" s="45"/>
      <c r="F9" s="45"/>
      <c r="G9" s="42"/>
      <c r="H9" s="45" t="s">
        <v>1248</v>
      </c>
      <c r="I9" s="45"/>
      <c r="J9" s="45"/>
      <c r="K9" s="42"/>
      <c r="L9" s="45"/>
      <c r="M9" s="45"/>
      <c r="N9" s="45"/>
      <c r="O9" s="42"/>
      <c r="P9" s="45"/>
      <c r="Q9" s="45"/>
      <c r="R9" s="45"/>
    </row>
    <row r="10" spans="1:22">
      <c r="A10" s="12"/>
      <c r="B10" s="121" t="s">
        <v>1250</v>
      </c>
      <c r="C10" s="47"/>
      <c r="D10" s="113" t="s">
        <v>303</v>
      </c>
      <c r="E10" s="82" t="s">
        <v>1251</v>
      </c>
      <c r="F10" s="113" t="s">
        <v>310</v>
      </c>
      <c r="G10" s="47"/>
      <c r="H10" s="113" t="s">
        <v>303</v>
      </c>
      <c r="I10" s="82">
        <v>345</v>
      </c>
      <c r="J10" s="47"/>
      <c r="K10" s="47"/>
      <c r="L10" s="113" t="s">
        <v>303</v>
      </c>
      <c r="M10" s="82" t="s">
        <v>305</v>
      </c>
      <c r="N10" s="47"/>
      <c r="O10" s="47"/>
      <c r="P10" s="113" t="s">
        <v>303</v>
      </c>
      <c r="Q10" s="82" t="s">
        <v>1252</v>
      </c>
      <c r="R10" s="113" t="s">
        <v>310</v>
      </c>
    </row>
    <row r="11" spans="1:22">
      <c r="A11" s="12"/>
      <c r="B11" s="51"/>
      <c r="C11" s="46"/>
      <c r="D11" s="84"/>
      <c r="E11" s="77"/>
      <c r="F11" s="84"/>
      <c r="G11" s="46"/>
      <c r="H11" s="84"/>
      <c r="I11" s="77"/>
      <c r="J11" s="46"/>
      <c r="K11" s="46"/>
      <c r="L11" s="84"/>
      <c r="M11" s="77"/>
      <c r="N11" s="46"/>
      <c r="O11" s="46"/>
      <c r="P11" s="84"/>
      <c r="Q11" s="77"/>
      <c r="R11" s="84"/>
    </row>
    <row r="12" spans="1:22">
      <c r="A12" s="12"/>
      <c r="B12" s="63" t="s">
        <v>1253</v>
      </c>
      <c r="C12" s="41"/>
      <c r="D12" s="74">
        <v>1220</v>
      </c>
      <c r="E12" s="74"/>
      <c r="F12" s="41"/>
      <c r="G12" s="41"/>
      <c r="H12" s="75">
        <v>52</v>
      </c>
      <c r="I12" s="75"/>
      <c r="J12" s="41"/>
      <c r="K12" s="41"/>
      <c r="L12" s="75" t="s">
        <v>305</v>
      </c>
      <c r="M12" s="75"/>
      <c r="N12" s="41"/>
      <c r="O12" s="41"/>
      <c r="P12" s="74">
        <v>1272</v>
      </c>
      <c r="Q12" s="74"/>
      <c r="R12" s="41"/>
    </row>
    <row r="13" spans="1:22">
      <c r="A13" s="12"/>
      <c r="B13" s="63"/>
      <c r="C13" s="41"/>
      <c r="D13" s="74"/>
      <c r="E13" s="74"/>
      <c r="F13" s="41"/>
      <c r="G13" s="41"/>
      <c r="H13" s="75"/>
      <c r="I13" s="75"/>
      <c r="J13" s="41"/>
      <c r="K13" s="41"/>
      <c r="L13" s="75"/>
      <c r="M13" s="75"/>
      <c r="N13" s="41"/>
      <c r="O13" s="41"/>
      <c r="P13" s="74"/>
      <c r="Q13" s="74"/>
      <c r="R13" s="41"/>
    </row>
    <row r="14" spans="1:22">
      <c r="A14" s="12"/>
      <c r="B14" s="84" t="s">
        <v>1254</v>
      </c>
      <c r="C14" s="46"/>
      <c r="D14" s="77">
        <v>266</v>
      </c>
      <c r="E14" s="77"/>
      <c r="F14" s="46"/>
      <c r="G14" s="124" t="s">
        <v>1255</v>
      </c>
      <c r="H14" s="77" t="s">
        <v>987</v>
      </c>
      <c r="I14" s="77"/>
      <c r="J14" s="84" t="s">
        <v>310</v>
      </c>
      <c r="K14" s="124" t="s">
        <v>1256</v>
      </c>
      <c r="L14" s="77" t="s">
        <v>305</v>
      </c>
      <c r="M14" s="77"/>
      <c r="N14" s="46"/>
      <c r="O14" s="46"/>
      <c r="P14" s="77">
        <v>244</v>
      </c>
      <c r="Q14" s="77"/>
      <c r="R14" s="46"/>
    </row>
    <row r="15" spans="1:22" ht="15.75" thickBot="1">
      <c r="A15" s="12"/>
      <c r="B15" s="84"/>
      <c r="C15" s="46"/>
      <c r="D15" s="83"/>
      <c r="E15" s="83"/>
      <c r="F15" s="60"/>
      <c r="G15" s="124"/>
      <c r="H15" s="83"/>
      <c r="I15" s="83"/>
      <c r="J15" s="85"/>
      <c r="K15" s="124"/>
      <c r="L15" s="83"/>
      <c r="M15" s="83"/>
      <c r="N15" s="60"/>
      <c r="O15" s="46"/>
      <c r="P15" s="83"/>
      <c r="Q15" s="83"/>
      <c r="R15" s="60"/>
    </row>
    <row r="16" spans="1:22">
      <c r="A16" s="12"/>
      <c r="B16" s="48" t="s">
        <v>1257</v>
      </c>
      <c r="C16" s="41"/>
      <c r="D16" s="88">
        <v>1486</v>
      </c>
      <c r="E16" s="88"/>
      <c r="F16" s="68"/>
      <c r="G16" s="41"/>
      <c r="H16" s="90">
        <v>30</v>
      </c>
      <c r="I16" s="90"/>
      <c r="J16" s="68"/>
      <c r="K16" s="41"/>
      <c r="L16" s="90" t="s">
        <v>305</v>
      </c>
      <c r="M16" s="90"/>
      <c r="N16" s="68"/>
      <c r="O16" s="41"/>
      <c r="P16" s="88">
        <v>1516</v>
      </c>
      <c r="Q16" s="88"/>
      <c r="R16" s="68"/>
    </row>
    <row r="17" spans="1:22" ht="15.75" thickBot="1">
      <c r="A17" s="12"/>
      <c r="B17" s="48"/>
      <c r="C17" s="41"/>
      <c r="D17" s="78"/>
      <c r="E17" s="78"/>
      <c r="F17" s="42"/>
      <c r="G17" s="41"/>
      <c r="H17" s="79"/>
      <c r="I17" s="79"/>
      <c r="J17" s="42"/>
      <c r="K17" s="41"/>
      <c r="L17" s="79"/>
      <c r="M17" s="79"/>
      <c r="N17" s="42"/>
      <c r="O17" s="41"/>
      <c r="P17" s="78"/>
      <c r="Q17" s="78"/>
      <c r="R17" s="42"/>
    </row>
    <row r="18" spans="1:22">
      <c r="A18" s="12"/>
      <c r="B18" s="51" t="s">
        <v>1258</v>
      </c>
      <c r="C18" s="46"/>
      <c r="D18" s="113" t="s">
        <v>303</v>
      </c>
      <c r="E18" s="82" t="s">
        <v>1259</v>
      </c>
      <c r="F18" s="113" t="s">
        <v>310</v>
      </c>
      <c r="G18" s="46"/>
      <c r="H18" s="113" t="s">
        <v>303</v>
      </c>
      <c r="I18" s="82">
        <v>375</v>
      </c>
      <c r="J18" s="47"/>
      <c r="K18" s="46"/>
      <c r="L18" s="113" t="s">
        <v>303</v>
      </c>
      <c r="M18" s="82" t="s">
        <v>305</v>
      </c>
      <c r="N18" s="47"/>
      <c r="O18" s="46"/>
      <c r="P18" s="113" t="s">
        <v>303</v>
      </c>
      <c r="Q18" s="82" t="s">
        <v>1260</v>
      </c>
      <c r="R18" s="113" t="s">
        <v>310</v>
      </c>
    </row>
    <row r="19" spans="1:22">
      <c r="A19" s="12"/>
      <c r="B19" s="51"/>
      <c r="C19" s="46"/>
      <c r="D19" s="84"/>
      <c r="E19" s="77"/>
      <c r="F19" s="84"/>
      <c r="G19" s="46"/>
      <c r="H19" s="84"/>
      <c r="I19" s="77"/>
      <c r="J19" s="46"/>
      <c r="K19" s="46"/>
      <c r="L19" s="84"/>
      <c r="M19" s="77"/>
      <c r="N19" s="46"/>
      <c r="O19" s="46"/>
      <c r="P19" s="84"/>
      <c r="Q19" s="77"/>
      <c r="R19" s="84"/>
    </row>
    <row r="20" spans="1:22" ht="23.25">
      <c r="A20" s="12"/>
      <c r="B20" s="32" t="s">
        <v>1261</v>
      </c>
      <c r="C20" s="19"/>
      <c r="D20" s="50" t="s">
        <v>1262</v>
      </c>
      <c r="E20" s="50"/>
      <c r="F20" s="18" t="s">
        <v>310</v>
      </c>
      <c r="G20" s="19"/>
      <c r="H20" s="50" t="s">
        <v>1263</v>
      </c>
      <c r="I20" s="50"/>
      <c r="J20" s="18" t="s">
        <v>310</v>
      </c>
      <c r="K20" s="19"/>
      <c r="L20" s="50" t="s">
        <v>574</v>
      </c>
      <c r="M20" s="50"/>
      <c r="N20" s="18" t="s">
        <v>310</v>
      </c>
      <c r="O20" s="19"/>
      <c r="P20" s="50" t="s">
        <v>1264</v>
      </c>
      <c r="Q20" s="50"/>
      <c r="R20" s="18" t="s">
        <v>310</v>
      </c>
    </row>
    <row r="21" spans="1:22">
      <c r="A21" s="12"/>
      <c r="B21" s="84" t="s">
        <v>1254</v>
      </c>
      <c r="C21" s="46"/>
      <c r="D21" s="53">
        <v>177</v>
      </c>
      <c r="E21" s="53"/>
      <c r="F21" s="46"/>
      <c r="G21" s="124" t="s">
        <v>1255</v>
      </c>
      <c r="H21" s="53">
        <v>162</v>
      </c>
      <c r="I21" s="53"/>
      <c r="J21" s="46"/>
      <c r="K21" s="124" t="s">
        <v>1265</v>
      </c>
      <c r="L21" s="53" t="s">
        <v>305</v>
      </c>
      <c r="M21" s="53"/>
      <c r="N21" s="46"/>
      <c r="O21" s="46"/>
      <c r="P21" s="53">
        <v>339</v>
      </c>
      <c r="Q21" s="53"/>
      <c r="R21" s="46"/>
    </row>
    <row r="22" spans="1:22">
      <c r="A22" s="12"/>
      <c r="B22" s="84"/>
      <c r="C22" s="46"/>
      <c r="D22" s="53"/>
      <c r="E22" s="53"/>
      <c r="F22" s="46"/>
      <c r="G22" s="124"/>
      <c r="H22" s="53"/>
      <c r="I22" s="53"/>
      <c r="J22" s="46"/>
      <c r="K22" s="124"/>
      <c r="L22" s="53"/>
      <c r="M22" s="53"/>
      <c r="N22" s="46"/>
      <c r="O22" s="46"/>
      <c r="P22" s="53"/>
      <c r="Q22" s="53"/>
      <c r="R22" s="46"/>
    </row>
    <row r="23" spans="1:22">
      <c r="A23" s="12"/>
      <c r="B23" s="226" t="s">
        <v>1266</v>
      </c>
      <c r="C23" s="41"/>
      <c r="D23" s="50">
        <v>493</v>
      </c>
      <c r="E23" s="50"/>
      <c r="F23" s="41"/>
      <c r="G23" s="41"/>
      <c r="H23" s="50" t="s">
        <v>314</v>
      </c>
      <c r="I23" s="50"/>
      <c r="J23" s="39" t="s">
        <v>310</v>
      </c>
      <c r="K23" s="41"/>
      <c r="L23" s="50" t="s">
        <v>305</v>
      </c>
      <c r="M23" s="50"/>
      <c r="N23" s="41"/>
      <c r="O23" s="41"/>
      <c r="P23" s="50">
        <v>468</v>
      </c>
      <c r="Q23" s="50"/>
      <c r="R23" s="41"/>
    </row>
    <row r="24" spans="1:22" ht="15.75" thickBot="1">
      <c r="A24" s="12"/>
      <c r="B24" s="226"/>
      <c r="C24" s="41"/>
      <c r="D24" s="55"/>
      <c r="E24" s="55"/>
      <c r="F24" s="42"/>
      <c r="G24" s="41"/>
      <c r="H24" s="55"/>
      <c r="I24" s="55"/>
      <c r="J24" s="40"/>
      <c r="K24" s="41"/>
      <c r="L24" s="55"/>
      <c r="M24" s="55"/>
      <c r="N24" s="42"/>
      <c r="O24" s="41"/>
      <c r="P24" s="55"/>
      <c r="Q24" s="55"/>
      <c r="R24" s="42"/>
    </row>
    <row r="25" spans="1:22">
      <c r="A25" s="12"/>
      <c r="B25" s="51" t="s">
        <v>1257</v>
      </c>
      <c r="C25" s="46"/>
      <c r="D25" s="58">
        <v>275</v>
      </c>
      <c r="E25" s="58"/>
      <c r="F25" s="47"/>
      <c r="G25" s="46"/>
      <c r="H25" s="58">
        <v>41</v>
      </c>
      <c r="I25" s="58"/>
      <c r="J25" s="47"/>
      <c r="K25" s="46"/>
      <c r="L25" s="58" t="s">
        <v>574</v>
      </c>
      <c r="M25" s="58"/>
      <c r="N25" s="112" t="s">
        <v>310</v>
      </c>
      <c r="O25" s="46"/>
      <c r="P25" s="58">
        <v>311</v>
      </c>
      <c r="Q25" s="58"/>
      <c r="R25" s="47"/>
    </row>
    <row r="26" spans="1:22" ht="15.75" thickBot="1">
      <c r="A26" s="12"/>
      <c r="B26" s="51"/>
      <c r="C26" s="46"/>
      <c r="D26" s="59"/>
      <c r="E26" s="59"/>
      <c r="F26" s="60"/>
      <c r="G26" s="46"/>
      <c r="H26" s="59"/>
      <c r="I26" s="59"/>
      <c r="J26" s="60"/>
      <c r="K26" s="46"/>
      <c r="L26" s="59"/>
      <c r="M26" s="59"/>
      <c r="N26" s="62"/>
      <c r="O26" s="46"/>
      <c r="P26" s="59"/>
      <c r="Q26" s="59"/>
      <c r="R26" s="60"/>
    </row>
    <row r="27" spans="1:22">
      <c r="A27" s="12"/>
      <c r="B27" s="48" t="s">
        <v>1267</v>
      </c>
      <c r="C27" s="41"/>
      <c r="D27" s="64" t="s">
        <v>303</v>
      </c>
      <c r="E27" s="70" t="s">
        <v>1268</v>
      </c>
      <c r="F27" s="64" t="s">
        <v>310</v>
      </c>
      <c r="G27" s="41"/>
      <c r="H27" s="64" t="s">
        <v>303</v>
      </c>
      <c r="I27" s="70">
        <v>416</v>
      </c>
      <c r="J27" s="68"/>
      <c r="K27" s="41"/>
      <c r="L27" s="64" t="s">
        <v>303</v>
      </c>
      <c r="M27" s="70" t="s">
        <v>574</v>
      </c>
      <c r="N27" s="64" t="s">
        <v>310</v>
      </c>
      <c r="O27" s="41"/>
      <c r="P27" s="64" t="s">
        <v>303</v>
      </c>
      <c r="Q27" s="70" t="s">
        <v>1269</v>
      </c>
      <c r="R27" s="64" t="s">
        <v>310</v>
      </c>
    </row>
    <row r="28" spans="1:22" ht="15.75" thickBot="1">
      <c r="A28" s="12"/>
      <c r="B28" s="212"/>
      <c r="C28" s="42"/>
      <c r="D28" s="40"/>
      <c r="E28" s="55"/>
      <c r="F28" s="40"/>
      <c r="G28" s="42"/>
      <c r="H28" s="40"/>
      <c r="I28" s="55"/>
      <c r="J28" s="42"/>
      <c r="K28" s="42"/>
      <c r="L28" s="40"/>
      <c r="M28" s="55"/>
      <c r="N28" s="40"/>
      <c r="O28" s="42"/>
      <c r="P28" s="40"/>
      <c r="Q28" s="55"/>
      <c r="R28" s="40"/>
    </row>
    <row r="29" spans="1:22">
      <c r="A29" s="12"/>
      <c r="B29" s="172" t="s">
        <v>1270</v>
      </c>
      <c r="C29" s="172"/>
      <c r="D29" s="172"/>
      <c r="E29" s="172"/>
      <c r="F29" s="172"/>
      <c r="G29" s="172"/>
      <c r="H29" s="172"/>
      <c r="I29" s="172"/>
      <c r="J29" s="172"/>
      <c r="K29" s="172"/>
      <c r="L29" s="172"/>
      <c r="M29" s="172"/>
      <c r="N29" s="172"/>
      <c r="O29" s="172"/>
      <c r="P29" s="172"/>
      <c r="Q29" s="172"/>
      <c r="R29" s="172"/>
      <c r="S29" s="172"/>
      <c r="T29" s="172"/>
      <c r="U29" s="172"/>
      <c r="V29" s="172"/>
    </row>
    <row r="30" spans="1:22">
      <c r="A30" s="12"/>
      <c r="B30" s="172" t="s">
        <v>1271</v>
      </c>
      <c r="C30" s="172"/>
      <c r="D30" s="172"/>
      <c r="E30" s="172"/>
      <c r="F30" s="172"/>
      <c r="G30" s="172"/>
      <c r="H30" s="172"/>
      <c r="I30" s="172"/>
      <c r="J30" s="172"/>
      <c r="K30" s="172"/>
      <c r="L30" s="172"/>
      <c r="M30" s="172"/>
      <c r="N30" s="172"/>
      <c r="O30" s="172"/>
      <c r="P30" s="172"/>
      <c r="Q30" s="172"/>
      <c r="R30" s="172"/>
      <c r="S30" s="172"/>
      <c r="T30" s="172"/>
      <c r="U30" s="172"/>
      <c r="V30" s="172"/>
    </row>
    <row r="31" spans="1:22">
      <c r="A31" s="12"/>
      <c r="B31" s="217" t="s">
        <v>1272</v>
      </c>
      <c r="C31" s="217"/>
      <c r="D31" s="217"/>
      <c r="E31" s="217"/>
      <c r="F31" s="217"/>
      <c r="G31" s="217"/>
      <c r="H31" s="217"/>
      <c r="I31" s="217"/>
      <c r="J31" s="217"/>
      <c r="K31" s="217"/>
      <c r="L31" s="217"/>
      <c r="M31" s="217"/>
      <c r="N31" s="217"/>
      <c r="O31" s="217"/>
      <c r="P31" s="217"/>
      <c r="Q31" s="217"/>
      <c r="R31" s="217"/>
      <c r="S31" s="217"/>
      <c r="T31" s="217"/>
      <c r="U31" s="217"/>
      <c r="V31" s="217"/>
    </row>
    <row r="32" spans="1:22">
      <c r="A32" s="12"/>
      <c r="B32" s="217" t="s">
        <v>1273</v>
      </c>
      <c r="C32" s="217"/>
      <c r="D32" s="217"/>
      <c r="E32" s="217"/>
      <c r="F32" s="217"/>
      <c r="G32" s="217"/>
      <c r="H32" s="217"/>
      <c r="I32" s="217"/>
      <c r="J32" s="217"/>
      <c r="K32" s="217"/>
      <c r="L32" s="217"/>
      <c r="M32" s="217"/>
      <c r="N32" s="217"/>
      <c r="O32" s="217"/>
      <c r="P32" s="217"/>
      <c r="Q32" s="217"/>
      <c r="R32" s="217"/>
      <c r="S32" s="217"/>
      <c r="T32" s="217"/>
      <c r="U32" s="217"/>
      <c r="V32" s="217"/>
    </row>
    <row r="33" spans="1:22">
      <c r="A33" s="12" t="s">
        <v>1500</v>
      </c>
      <c r="B33" s="153" t="s">
        <v>983</v>
      </c>
      <c r="C33" s="153"/>
      <c r="D33" s="153"/>
      <c r="E33" s="153"/>
      <c r="F33" s="153"/>
      <c r="G33" s="153"/>
      <c r="H33" s="153"/>
      <c r="I33" s="153"/>
      <c r="J33" s="153"/>
      <c r="K33" s="153"/>
      <c r="L33" s="153"/>
      <c r="M33" s="153"/>
      <c r="N33" s="153"/>
      <c r="O33" s="153"/>
      <c r="P33" s="153"/>
      <c r="Q33" s="153"/>
      <c r="R33" s="153"/>
      <c r="S33" s="153"/>
      <c r="T33" s="153"/>
      <c r="U33" s="153"/>
      <c r="V33" s="153"/>
    </row>
    <row r="34" spans="1:22">
      <c r="A34" s="12"/>
      <c r="B34" s="134"/>
      <c r="C34" s="134"/>
      <c r="D34" s="134"/>
      <c r="E34" s="134"/>
      <c r="F34" s="134"/>
      <c r="G34" s="134"/>
      <c r="H34" s="134"/>
      <c r="I34" s="134"/>
      <c r="J34" s="134"/>
      <c r="K34" s="134"/>
      <c r="L34" s="134"/>
      <c r="M34" s="134"/>
      <c r="N34" s="134"/>
      <c r="O34" s="134"/>
      <c r="P34" s="134"/>
      <c r="Q34" s="134"/>
      <c r="R34" s="134"/>
      <c r="S34" s="134"/>
      <c r="T34" s="134"/>
      <c r="U34" s="134"/>
      <c r="V34" s="134"/>
    </row>
    <row r="35" spans="1:22">
      <c r="A35" s="12"/>
      <c r="B35" s="38"/>
      <c r="C35" s="38"/>
      <c r="D35" s="38"/>
      <c r="E35" s="38"/>
      <c r="F35" s="38"/>
      <c r="G35" s="38"/>
      <c r="H35" s="38"/>
      <c r="I35" s="38"/>
      <c r="J35" s="38"/>
      <c r="K35" s="38"/>
      <c r="L35" s="38"/>
      <c r="M35" s="38"/>
      <c r="N35" s="38"/>
      <c r="O35" s="38"/>
      <c r="P35" s="38"/>
      <c r="Q35" s="38"/>
      <c r="R35" s="38"/>
      <c r="S35" s="38"/>
      <c r="T35" s="38"/>
      <c r="U35" s="38"/>
      <c r="V35" s="38"/>
    </row>
    <row r="36" spans="1:22">
      <c r="A36" s="12"/>
      <c r="B36" s="17"/>
      <c r="C36" s="17"/>
      <c r="D36" s="17"/>
      <c r="E36" s="17"/>
      <c r="F36" s="17"/>
      <c r="G36" s="17"/>
      <c r="H36" s="17"/>
      <c r="I36" s="17"/>
      <c r="J36" s="17"/>
      <c r="K36" s="17"/>
      <c r="L36" s="17"/>
      <c r="M36" s="17"/>
      <c r="N36" s="17"/>
      <c r="O36" s="17"/>
      <c r="P36" s="17"/>
      <c r="Q36" s="17"/>
      <c r="R36" s="17"/>
      <c r="S36" s="17"/>
      <c r="T36" s="17"/>
      <c r="U36" s="17"/>
      <c r="V36" s="17"/>
    </row>
    <row r="37" spans="1:22" ht="15.75" thickBot="1">
      <c r="A37" s="12"/>
      <c r="B37" s="19"/>
      <c r="C37" s="19"/>
      <c r="D37" s="41"/>
      <c r="E37" s="41"/>
      <c r="F37" s="41"/>
      <c r="G37" s="19"/>
      <c r="H37" s="45">
        <v>2014</v>
      </c>
      <c r="I37" s="45"/>
      <c r="J37" s="45"/>
      <c r="K37" s="45"/>
      <c r="L37" s="45"/>
      <c r="M37" s="45"/>
      <c r="N37" s="45"/>
      <c r="O37" s="45"/>
      <c r="P37" s="45"/>
      <c r="Q37" s="45"/>
      <c r="R37" s="45"/>
      <c r="S37" s="19"/>
      <c r="T37" s="41"/>
      <c r="U37" s="41"/>
      <c r="V37" s="41"/>
    </row>
    <row r="38" spans="1:22" ht="22.5" customHeight="1" thickBot="1">
      <c r="A38" s="12"/>
      <c r="B38" s="93" t="s">
        <v>324</v>
      </c>
      <c r="C38" s="29"/>
      <c r="D38" s="231">
        <v>41639</v>
      </c>
      <c r="E38" s="231"/>
      <c r="F38" s="231"/>
      <c r="G38" s="29"/>
      <c r="H38" s="175" t="s">
        <v>708</v>
      </c>
      <c r="I38" s="175"/>
      <c r="J38" s="175"/>
      <c r="K38" s="29"/>
      <c r="L38" s="175" t="s">
        <v>202</v>
      </c>
      <c r="M38" s="175"/>
      <c r="N38" s="175"/>
      <c r="O38" s="29"/>
      <c r="P38" s="175" t="s">
        <v>984</v>
      </c>
      <c r="Q38" s="175"/>
      <c r="R38" s="175"/>
      <c r="S38" s="29"/>
      <c r="T38" s="231">
        <v>42004</v>
      </c>
      <c r="U38" s="231"/>
      <c r="V38" s="231"/>
    </row>
    <row r="39" spans="1:22">
      <c r="A39" s="12"/>
      <c r="B39" s="206" t="s">
        <v>985</v>
      </c>
      <c r="C39" s="206"/>
      <c r="D39" s="206"/>
      <c r="E39" s="206"/>
      <c r="F39" s="206"/>
      <c r="G39" s="206"/>
      <c r="H39" s="206"/>
      <c r="I39" s="206"/>
      <c r="J39" s="206"/>
      <c r="K39" s="24"/>
      <c r="L39" s="47"/>
      <c r="M39" s="47"/>
      <c r="N39" s="47"/>
      <c r="O39" s="24"/>
      <c r="P39" s="47"/>
      <c r="Q39" s="47"/>
      <c r="R39" s="47"/>
      <c r="S39" s="24"/>
      <c r="T39" s="47"/>
      <c r="U39" s="47"/>
      <c r="V39" s="47"/>
    </row>
    <row r="40" spans="1:22">
      <c r="A40" s="12"/>
      <c r="B40" s="48" t="s">
        <v>986</v>
      </c>
      <c r="C40" s="41"/>
      <c r="D40" s="73" t="s">
        <v>303</v>
      </c>
      <c r="E40" s="75">
        <v>76</v>
      </c>
      <c r="F40" s="41"/>
      <c r="G40" s="41"/>
      <c r="H40" s="73" t="s">
        <v>303</v>
      </c>
      <c r="I40" s="75" t="s">
        <v>987</v>
      </c>
      <c r="J40" s="73" t="s">
        <v>310</v>
      </c>
      <c r="K40" s="41"/>
      <c r="L40" s="73" t="s">
        <v>303</v>
      </c>
      <c r="M40" s="75" t="s">
        <v>459</v>
      </c>
      <c r="N40" s="73" t="s">
        <v>310</v>
      </c>
      <c r="O40" s="41"/>
      <c r="P40" s="73" t="s">
        <v>303</v>
      </c>
      <c r="Q40" s="75" t="s">
        <v>320</v>
      </c>
      <c r="R40" s="73" t="s">
        <v>310</v>
      </c>
      <c r="S40" s="41"/>
      <c r="T40" s="39" t="s">
        <v>303</v>
      </c>
      <c r="U40" s="50">
        <v>45</v>
      </c>
      <c r="V40" s="41"/>
    </row>
    <row r="41" spans="1:22">
      <c r="A41" s="12"/>
      <c r="B41" s="48"/>
      <c r="C41" s="41"/>
      <c r="D41" s="73"/>
      <c r="E41" s="75"/>
      <c r="F41" s="41"/>
      <c r="G41" s="41"/>
      <c r="H41" s="73"/>
      <c r="I41" s="75"/>
      <c r="J41" s="73"/>
      <c r="K41" s="41"/>
      <c r="L41" s="73"/>
      <c r="M41" s="75"/>
      <c r="N41" s="73"/>
      <c r="O41" s="41"/>
      <c r="P41" s="73"/>
      <c r="Q41" s="75"/>
      <c r="R41" s="73"/>
      <c r="S41" s="41"/>
      <c r="T41" s="39"/>
      <c r="U41" s="50"/>
      <c r="V41" s="41"/>
    </row>
    <row r="42" spans="1:22">
      <c r="A42" s="12"/>
      <c r="B42" s="51" t="s">
        <v>988</v>
      </c>
      <c r="C42" s="46"/>
      <c r="D42" s="76">
        <v>3124</v>
      </c>
      <c r="E42" s="76"/>
      <c r="F42" s="46"/>
      <c r="G42" s="46"/>
      <c r="H42" s="77" t="s">
        <v>989</v>
      </c>
      <c r="I42" s="77"/>
      <c r="J42" s="84" t="s">
        <v>310</v>
      </c>
      <c r="K42" s="46"/>
      <c r="L42" s="77" t="s">
        <v>990</v>
      </c>
      <c r="M42" s="77"/>
      <c r="N42" s="84" t="s">
        <v>310</v>
      </c>
      <c r="O42" s="46"/>
      <c r="P42" s="77">
        <v>462</v>
      </c>
      <c r="Q42" s="77"/>
      <c r="R42" s="46"/>
      <c r="S42" s="46"/>
      <c r="T42" s="52">
        <v>2828</v>
      </c>
      <c r="U42" s="52"/>
      <c r="V42" s="46"/>
    </row>
    <row r="43" spans="1:22">
      <c r="A43" s="12"/>
      <c r="B43" s="51"/>
      <c r="C43" s="46"/>
      <c r="D43" s="76"/>
      <c r="E43" s="76"/>
      <c r="F43" s="46"/>
      <c r="G43" s="46"/>
      <c r="H43" s="77"/>
      <c r="I43" s="77"/>
      <c r="J43" s="84"/>
      <c r="K43" s="46"/>
      <c r="L43" s="77"/>
      <c r="M43" s="77"/>
      <c r="N43" s="84"/>
      <c r="O43" s="46"/>
      <c r="P43" s="77"/>
      <c r="Q43" s="77"/>
      <c r="R43" s="46"/>
      <c r="S43" s="46"/>
      <c r="T43" s="52"/>
      <c r="U43" s="52"/>
      <c r="V43" s="46"/>
    </row>
    <row r="44" spans="1:22">
      <c r="A44" s="12"/>
      <c r="B44" s="137" t="s">
        <v>940</v>
      </c>
      <c r="C44" s="19"/>
      <c r="D44" s="41"/>
      <c r="E44" s="41"/>
      <c r="F44" s="41"/>
      <c r="G44" s="19"/>
      <c r="H44" s="41"/>
      <c r="I44" s="41"/>
      <c r="J44" s="41"/>
      <c r="K44" s="19"/>
      <c r="L44" s="41"/>
      <c r="M44" s="41"/>
      <c r="N44" s="41"/>
      <c r="O44" s="19"/>
      <c r="P44" s="41"/>
      <c r="Q44" s="41"/>
      <c r="R44" s="41"/>
      <c r="S44" s="19"/>
      <c r="T44" s="41"/>
      <c r="U44" s="41"/>
      <c r="V44" s="41"/>
    </row>
    <row r="45" spans="1:22">
      <c r="A45" s="12"/>
      <c r="B45" s="51" t="s">
        <v>986</v>
      </c>
      <c r="C45" s="46"/>
      <c r="D45" s="77" t="s">
        <v>991</v>
      </c>
      <c r="E45" s="77"/>
      <c r="F45" s="84" t="s">
        <v>310</v>
      </c>
      <c r="G45" s="46"/>
      <c r="H45" s="77">
        <v>16</v>
      </c>
      <c r="I45" s="77"/>
      <c r="J45" s="46"/>
      <c r="K45" s="46"/>
      <c r="L45" s="77" t="s">
        <v>305</v>
      </c>
      <c r="M45" s="77"/>
      <c r="N45" s="46"/>
      <c r="O45" s="46"/>
      <c r="P45" s="77" t="s">
        <v>528</v>
      </c>
      <c r="Q45" s="77"/>
      <c r="R45" s="84" t="s">
        <v>310</v>
      </c>
      <c r="S45" s="46"/>
      <c r="T45" s="53" t="s">
        <v>992</v>
      </c>
      <c r="U45" s="53"/>
      <c r="V45" s="61" t="s">
        <v>310</v>
      </c>
    </row>
    <row r="46" spans="1:22">
      <c r="A46" s="12"/>
      <c r="B46" s="51"/>
      <c r="C46" s="46"/>
      <c r="D46" s="77"/>
      <c r="E46" s="77"/>
      <c r="F46" s="84"/>
      <c r="G46" s="46"/>
      <c r="H46" s="77"/>
      <c r="I46" s="77"/>
      <c r="J46" s="46"/>
      <c r="K46" s="46"/>
      <c r="L46" s="77"/>
      <c r="M46" s="77"/>
      <c r="N46" s="46"/>
      <c r="O46" s="46"/>
      <c r="P46" s="77"/>
      <c r="Q46" s="77"/>
      <c r="R46" s="84"/>
      <c r="S46" s="46"/>
      <c r="T46" s="53"/>
      <c r="U46" s="53"/>
      <c r="V46" s="61"/>
    </row>
    <row r="47" spans="1:22">
      <c r="A47" s="12"/>
      <c r="B47" s="48" t="s">
        <v>988</v>
      </c>
      <c r="C47" s="41"/>
      <c r="D47" s="75" t="s">
        <v>530</v>
      </c>
      <c r="E47" s="75"/>
      <c r="F47" s="73" t="s">
        <v>310</v>
      </c>
      <c r="G47" s="41"/>
      <c r="H47" s="75">
        <v>1</v>
      </c>
      <c r="I47" s="75"/>
      <c r="J47" s="41"/>
      <c r="K47" s="41"/>
      <c r="L47" s="75">
        <v>142</v>
      </c>
      <c r="M47" s="75"/>
      <c r="N47" s="41"/>
      <c r="O47" s="41"/>
      <c r="P47" s="75">
        <v>162</v>
      </c>
      <c r="Q47" s="75"/>
      <c r="R47" s="41"/>
      <c r="S47" s="41"/>
      <c r="T47" s="50">
        <v>255</v>
      </c>
      <c r="U47" s="50"/>
      <c r="V47" s="41"/>
    </row>
    <row r="48" spans="1:22" ht="15.75" thickBot="1">
      <c r="A48" s="12"/>
      <c r="B48" s="212"/>
      <c r="C48" s="42"/>
      <c r="D48" s="79"/>
      <c r="E48" s="79"/>
      <c r="F48" s="80"/>
      <c r="G48" s="42"/>
      <c r="H48" s="79"/>
      <c r="I48" s="79"/>
      <c r="J48" s="42"/>
      <c r="K48" s="42"/>
      <c r="L48" s="79"/>
      <c r="M48" s="79"/>
      <c r="N48" s="42"/>
      <c r="O48" s="42"/>
      <c r="P48" s="79"/>
      <c r="Q48" s="79"/>
      <c r="R48" s="42"/>
      <c r="S48" s="42"/>
      <c r="T48" s="55"/>
      <c r="U48" s="55"/>
      <c r="V48" s="42"/>
    </row>
    <row r="49" spans="1:22">
      <c r="A49" s="12"/>
      <c r="B49" s="289"/>
      <c r="C49" s="289"/>
      <c r="D49" s="289"/>
      <c r="E49" s="289"/>
      <c r="F49" s="289"/>
      <c r="G49" s="289"/>
      <c r="H49" s="289"/>
      <c r="I49" s="289"/>
      <c r="J49" s="289"/>
      <c r="K49" s="289"/>
      <c r="L49" s="289"/>
    </row>
    <row r="50" spans="1:22">
      <c r="A50" s="12"/>
      <c r="B50" s="17"/>
      <c r="C50" s="17"/>
      <c r="D50" s="17"/>
      <c r="E50" s="17"/>
      <c r="F50" s="17"/>
      <c r="G50" s="17"/>
      <c r="H50" s="17"/>
      <c r="I50" s="17"/>
      <c r="J50" s="17"/>
      <c r="K50" s="17"/>
      <c r="L50" s="17"/>
    </row>
    <row r="51" spans="1:22">
      <c r="A51" s="12"/>
      <c r="B51" s="41"/>
      <c r="C51" s="41"/>
      <c r="D51" s="41"/>
      <c r="E51" s="41"/>
      <c r="F51" s="43" t="s">
        <v>1274</v>
      </c>
      <c r="G51" s="43"/>
      <c r="H51" s="43"/>
      <c r="I51" s="43"/>
      <c r="J51" s="43"/>
      <c r="K51" s="43"/>
      <c r="L51" s="43"/>
    </row>
    <row r="52" spans="1:22" ht="15.75" thickBot="1">
      <c r="A52" s="12"/>
      <c r="B52" s="41"/>
      <c r="C52" s="41"/>
      <c r="D52" s="41"/>
      <c r="E52" s="41"/>
      <c r="F52" s="45" t="s">
        <v>1275</v>
      </c>
      <c r="G52" s="45"/>
      <c r="H52" s="45"/>
      <c r="I52" s="45"/>
      <c r="J52" s="45"/>
      <c r="K52" s="45"/>
      <c r="L52" s="45"/>
    </row>
    <row r="53" spans="1:22" ht="15.75" thickBot="1">
      <c r="A53" s="12"/>
      <c r="B53" s="93" t="s">
        <v>1276</v>
      </c>
      <c r="C53" s="29"/>
      <c r="D53" s="22" t="s">
        <v>1277</v>
      </c>
      <c r="E53" s="29"/>
      <c r="F53" s="175">
        <v>2014</v>
      </c>
      <c r="G53" s="175"/>
      <c r="H53" s="175"/>
      <c r="I53" s="29"/>
      <c r="J53" s="175">
        <v>2013</v>
      </c>
      <c r="K53" s="175"/>
      <c r="L53" s="175"/>
    </row>
    <row r="54" spans="1:22">
      <c r="A54" s="12"/>
      <c r="B54" s="24"/>
      <c r="C54" s="24"/>
      <c r="D54" s="37" t="s">
        <v>1278</v>
      </c>
      <c r="E54" s="24"/>
      <c r="F54" s="47"/>
      <c r="G54" s="47"/>
      <c r="H54" s="47"/>
      <c r="I54" s="24"/>
      <c r="J54" s="47"/>
      <c r="K54" s="47"/>
      <c r="L54" s="47"/>
    </row>
    <row r="55" spans="1:22">
      <c r="A55" s="12"/>
      <c r="B55" s="19"/>
      <c r="C55" s="19"/>
      <c r="D55" s="94" t="s">
        <v>1279</v>
      </c>
      <c r="E55" s="19"/>
      <c r="F55" s="18" t="s">
        <v>303</v>
      </c>
      <c r="G55" s="26" t="s">
        <v>319</v>
      </c>
      <c r="H55" s="18" t="s">
        <v>310</v>
      </c>
      <c r="I55" s="19"/>
      <c r="J55" s="34" t="s">
        <v>303</v>
      </c>
      <c r="K55" s="35" t="s">
        <v>641</v>
      </c>
      <c r="L55" s="34" t="s">
        <v>310</v>
      </c>
    </row>
    <row r="56" spans="1:22">
      <c r="A56" s="12"/>
      <c r="B56" s="24"/>
      <c r="C56" s="24"/>
      <c r="D56" s="159" t="s">
        <v>1280</v>
      </c>
      <c r="E56" s="24"/>
      <c r="F56" s="53" t="s">
        <v>1281</v>
      </c>
      <c r="G56" s="53"/>
      <c r="H56" s="31" t="s">
        <v>310</v>
      </c>
      <c r="I56" s="24"/>
      <c r="J56" s="77" t="s">
        <v>1282</v>
      </c>
      <c r="K56" s="77"/>
      <c r="L56" s="37" t="s">
        <v>310</v>
      </c>
    </row>
    <row r="57" spans="1:22">
      <c r="A57" s="12"/>
      <c r="B57" s="41"/>
      <c r="C57" s="41"/>
      <c r="D57" s="215" t="s">
        <v>1283</v>
      </c>
      <c r="E57" s="41"/>
      <c r="F57" s="50" t="s">
        <v>534</v>
      </c>
      <c r="G57" s="50"/>
      <c r="H57" s="39" t="s">
        <v>310</v>
      </c>
      <c r="I57" s="41"/>
      <c r="J57" s="75" t="s">
        <v>305</v>
      </c>
      <c r="K57" s="75"/>
      <c r="L57" s="41"/>
    </row>
    <row r="58" spans="1:22" ht="15.75" thickBot="1">
      <c r="A58" s="12"/>
      <c r="B58" s="41"/>
      <c r="C58" s="41"/>
      <c r="D58" s="215"/>
      <c r="E58" s="41"/>
      <c r="F58" s="55"/>
      <c r="G58" s="55"/>
      <c r="H58" s="40"/>
      <c r="I58" s="41"/>
      <c r="J58" s="79"/>
      <c r="K58" s="79"/>
      <c r="L58" s="42"/>
    </row>
    <row r="59" spans="1:22">
      <c r="A59" s="12"/>
      <c r="B59" s="24"/>
      <c r="C59" s="24"/>
      <c r="D59" s="37" t="s">
        <v>1284</v>
      </c>
      <c r="E59" s="24"/>
      <c r="F59" s="58" t="s">
        <v>1285</v>
      </c>
      <c r="G59" s="58"/>
      <c r="H59" s="31" t="s">
        <v>310</v>
      </c>
      <c r="I59" s="24"/>
      <c r="J59" s="82" t="s">
        <v>1286</v>
      </c>
      <c r="K59" s="82"/>
      <c r="L59" s="37" t="s">
        <v>310</v>
      </c>
    </row>
    <row r="60" spans="1:22">
      <c r="A60" s="12"/>
      <c r="B60" s="41"/>
      <c r="C60" s="41"/>
      <c r="D60" s="73" t="s">
        <v>1287</v>
      </c>
      <c r="E60" s="41"/>
      <c r="F60" s="50">
        <v>109</v>
      </c>
      <c r="G60" s="50"/>
      <c r="H60" s="41"/>
      <c r="I60" s="41"/>
      <c r="J60" s="75">
        <v>143</v>
      </c>
      <c r="K60" s="75"/>
      <c r="L60" s="41"/>
    </row>
    <row r="61" spans="1:22" ht="15.75" thickBot="1">
      <c r="A61" s="12"/>
      <c r="B61" s="41"/>
      <c r="C61" s="41"/>
      <c r="D61" s="73"/>
      <c r="E61" s="41"/>
      <c r="F61" s="55"/>
      <c r="G61" s="55"/>
      <c r="H61" s="42"/>
      <c r="I61" s="41"/>
      <c r="J61" s="79"/>
      <c r="K61" s="79"/>
      <c r="L61" s="42"/>
    </row>
    <row r="62" spans="1:22" ht="15.75" thickBot="1">
      <c r="A62" s="12"/>
      <c r="B62" s="109"/>
      <c r="C62" s="109"/>
      <c r="D62" s="99" t="s">
        <v>1288</v>
      </c>
      <c r="E62" s="109"/>
      <c r="F62" s="97" t="s">
        <v>303</v>
      </c>
      <c r="G62" s="98" t="s">
        <v>1289</v>
      </c>
      <c r="H62" s="97" t="s">
        <v>310</v>
      </c>
      <c r="I62" s="109"/>
      <c r="J62" s="99" t="s">
        <v>303</v>
      </c>
      <c r="K62" s="100" t="s">
        <v>1290</v>
      </c>
      <c r="L62" s="99" t="s">
        <v>310</v>
      </c>
    </row>
    <row r="63" spans="1:22">
      <c r="A63" s="12"/>
      <c r="B63" s="217" t="s">
        <v>1291</v>
      </c>
      <c r="C63" s="217"/>
      <c r="D63" s="217"/>
      <c r="E63" s="217"/>
      <c r="F63" s="217"/>
      <c r="G63" s="217"/>
      <c r="H63" s="217"/>
      <c r="I63" s="217"/>
      <c r="J63" s="217"/>
      <c r="K63" s="217"/>
      <c r="L63" s="217"/>
      <c r="M63" s="217"/>
      <c r="N63" s="217"/>
      <c r="O63" s="217"/>
      <c r="P63" s="217"/>
      <c r="Q63" s="217"/>
      <c r="R63" s="217"/>
      <c r="S63" s="217"/>
      <c r="T63" s="217"/>
      <c r="U63" s="217"/>
      <c r="V63" s="217"/>
    </row>
    <row r="64" spans="1:22">
      <c r="A64" s="12"/>
      <c r="B64" s="17"/>
      <c r="C64" s="17"/>
    </row>
    <row r="65" spans="1:3" ht="33.75">
      <c r="A65" s="12"/>
      <c r="B65" s="266" t="s">
        <v>361</v>
      </c>
      <c r="C65" s="108" t="s">
        <v>1292</v>
      </c>
    </row>
  </sheetData>
  <mergeCells count="281">
    <mergeCell ref="A33:A65"/>
    <mergeCell ref="B33:V33"/>
    <mergeCell ref="B34:V34"/>
    <mergeCell ref="B63:V63"/>
    <mergeCell ref="H60:H61"/>
    <mergeCell ref="I60:I61"/>
    <mergeCell ref="J60:K61"/>
    <mergeCell ref="L60:L61"/>
    <mergeCell ref="A1:A2"/>
    <mergeCell ref="B1:V1"/>
    <mergeCell ref="B2:V2"/>
    <mergeCell ref="B3:V3"/>
    <mergeCell ref="A4:A32"/>
    <mergeCell ref="B4:V4"/>
    <mergeCell ref="I57:I58"/>
    <mergeCell ref="J57:K58"/>
    <mergeCell ref="L57:L58"/>
    <mergeCell ref="F59:G59"/>
    <mergeCell ref="J59:K59"/>
    <mergeCell ref="B60:B61"/>
    <mergeCell ref="C60:C61"/>
    <mergeCell ref="D60:D61"/>
    <mergeCell ref="E60:E61"/>
    <mergeCell ref="F60:G61"/>
    <mergeCell ref="B57:B58"/>
    <mergeCell ref="C57:C58"/>
    <mergeCell ref="D57:D58"/>
    <mergeCell ref="E57:E58"/>
    <mergeCell ref="F57:G58"/>
    <mergeCell ref="H57:H58"/>
    <mergeCell ref="F52:L52"/>
    <mergeCell ref="F53:H53"/>
    <mergeCell ref="J53:L53"/>
    <mergeCell ref="F54:H54"/>
    <mergeCell ref="J54:L54"/>
    <mergeCell ref="F56:G56"/>
    <mergeCell ref="J56:K56"/>
    <mergeCell ref="R47:R48"/>
    <mergeCell ref="S47:S48"/>
    <mergeCell ref="T47:U48"/>
    <mergeCell ref="V47:V48"/>
    <mergeCell ref="B49:L49"/>
    <mergeCell ref="B51:B52"/>
    <mergeCell ref="C51:C52"/>
    <mergeCell ref="D51:D52"/>
    <mergeCell ref="E51:E52"/>
    <mergeCell ref="F51:L51"/>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S42:S43"/>
    <mergeCell ref="T42:U43"/>
    <mergeCell ref="V42:V43"/>
    <mergeCell ref="D44:F44"/>
    <mergeCell ref="H44:J44"/>
    <mergeCell ref="L44:N44"/>
    <mergeCell ref="P44:R44"/>
    <mergeCell ref="T44:V44"/>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B39:J39"/>
    <mergeCell ref="L39:N39"/>
    <mergeCell ref="P39:R39"/>
    <mergeCell ref="T39:V39"/>
    <mergeCell ref="Q27:Q28"/>
    <mergeCell ref="R27:R28"/>
    <mergeCell ref="B35:V35"/>
    <mergeCell ref="D37:F37"/>
    <mergeCell ref="H37:R37"/>
    <mergeCell ref="T37:V37"/>
    <mergeCell ref="B29:V29"/>
    <mergeCell ref="B30:V30"/>
    <mergeCell ref="B31:V31"/>
    <mergeCell ref="B32:V32"/>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E20"/>
    <mergeCell ref="H20:I20"/>
    <mergeCell ref="L20:M20"/>
    <mergeCell ref="P20:Q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K7:K9"/>
    <mergeCell ref="L7: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c r="A1" s="10" t="s">
        <v>15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94</v>
      </c>
      <c r="B3" s="11"/>
      <c r="C3" s="11"/>
      <c r="D3" s="11"/>
      <c r="E3" s="11"/>
      <c r="F3" s="11"/>
      <c r="G3" s="11"/>
      <c r="H3" s="11"/>
      <c r="I3" s="11"/>
      <c r="J3" s="11"/>
      <c r="K3" s="11"/>
      <c r="L3" s="11"/>
      <c r="M3" s="11"/>
      <c r="N3" s="11"/>
    </row>
    <row r="4" spans="1:14">
      <c r="A4" s="12" t="s">
        <v>1293</v>
      </c>
      <c r="B4" s="38"/>
      <c r="C4" s="38"/>
      <c r="D4" s="38"/>
      <c r="E4" s="38"/>
      <c r="F4" s="38"/>
      <c r="G4" s="38"/>
      <c r="H4" s="38"/>
      <c r="I4" s="38"/>
      <c r="J4" s="38"/>
      <c r="K4" s="38"/>
      <c r="L4" s="38"/>
      <c r="M4" s="38"/>
      <c r="N4" s="38"/>
    </row>
    <row r="5" spans="1:14">
      <c r="A5" s="12"/>
      <c r="B5" s="17"/>
      <c r="C5" s="17"/>
      <c r="D5" s="17"/>
      <c r="E5" s="17"/>
      <c r="F5" s="17"/>
      <c r="G5" s="17"/>
      <c r="H5" s="17"/>
      <c r="I5" s="17"/>
      <c r="J5" s="17"/>
      <c r="K5" s="17"/>
      <c r="L5" s="17"/>
      <c r="M5" s="17"/>
      <c r="N5" s="17"/>
    </row>
    <row r="6" spans="1:14" ht="15.75" thickBot="1">
      <c r="A6" s="12"/>
      <c r="B6" s="19"/>
      <c r="C6" s="19"/>
      <c r="D6" s="45" t="s">
        <v>882</v>
      </c>
      <c r="E6" s="45"/>
      <c r="F6" s="45"/>
      <c r="G6" s="45"/>
      <c r="H6" s="45"/>
      <c r="I6" s="45"/>
      <c r="J6" s="45"/>
      <c r="K6" s="45"/>
      <c r="L6" s="45"/>
      <c r="M6" s="45"/>
      <c r="N6" s="45"/>
    </row>
    <row r="7" spans="1:14" ht="15.75" thickBot="1">
      <c r="A7" s="12"/>
      <c r="B7" s="93" t="s">
        <v>324</v>
      </c>
      <c r="C7" s="29"/>
      <c r="D7" s="175">
        <v>2014</v>
      </c>
      <c r="E7" s="175"/>
      <c r="F7" s="175"/>
      <c r="G7" s="29"/>
      <c r="H7" s="175">
        <v>2013</v>
      </c>
      <c r="I7" s="175"/>
      <c r="J7" s="175"/>
      <c r="K7" s="29"/>
      <c r="L7" s="175">
        <v>2012</v>
      </c>
      <c r="M7" s="175"/>
      <c r="N7" s="175"/>
    </row>
    <row r="8" spans="1:14" ht="22.5">
      <c r="A8" s="12"/>
      <c r="B8" s="137" t="s">
        <v>1295</v>
      </c>
      <c r="C8" s="19"/>
      <c r="D8" s="68"/>
      <c r="E8" s="68"/>
      <c r="F8" s="68"/>
      <c r="G8" s="19"/>
      <c r="H8" s="68"/>
      <c r="I8" s="68"/>
      <c r="J8" s="68"/>
      <c r="K8" s="19"/>
      <c r="L8" s="68"/>
      <c r="M8" s="68"/>
      <c r="N8" s="68"/>
    </row>
    <row r="9" spans="1:14" ht="22.5">
      <c r="A9" s="12"/>
      <c r="B9" s="178" t="s">
        <v>1296</v>
      </c>
      <c r="C9" s="24"/>
      <c r="D9" s="31" t="s">
        <v>303</v>
      </c>
      <c r="E9" s="28" t="s">
        <v>961</v>
      </c>
      <c r="F9" s="31" t="s">
        <v>310</v>
      </c>
      <c r="G9" s="24"/>
      <c r="H9" s="37" t="s">
        <v>303</v>
      </c>
      <c r="I9" s="36" t="s">
        <v>1297</v>
      </c>
      <c r="J9" s="37" t="s">
        <v>310</v>
      </c>
      <c r="K9" s="24"/>
      <c r="L9" s="37" t="s">
        <v>303</v>
      </c>
      <c r="M9" s="36" t="s">
        <v>1298</v>
      </c>
      <c r="N9" s="37" t="s">
        <v>310</v>
      </c>
    </row>
    <row r="10" spans="1:14">
      <c r="A10" s="12"/>
      <c r="B10" s="179" t="s">
        <v>1299</v>
      </c>
      <c r="C10" s="41"/>
      <c r="D10" s="39" t="s">
        <v>303</v>
      </c>
      <c r="E10" s="50">
        <v>157</v>
      </c>
      <c r="F10" s="41"/>
      <c r="G10" s="41"/>
      <c r="H10" s="73" t="s">
        <v>303</v>
      </c>
      <c r="I10" s="75" t="s">
        <v>1300</v>
      </c>
      <c r="J10" s="73" t="s">
        <v>310</v>
      </c>
      <c r="K10" s="41"/>
      <c r="L10" s="73" t="s">
        <v>303</v>
      </c>
      <c r="M10" s="75" t="s">
        <v>1301</v>
      </c>
      <c r="N10" s="73" t="s">
        <v>310</v>
      </c>
    </row>
    <row r="11" spans="1:14" ht="15.75" thickBot="1">
      <c r="A11" s="12"/>
      <c r="B11" s="183"/>
      <c r="C11" s="42"/>
      <c r="D11" s="40"/>
      <c r="E11" s="55"/>
      <c r="F11" s="42"/>
      <c r="G11" s="42"/>
      <c r="H11" s="80"/>
      <c r="I11" s="79"/>
      <c r="J11" s="80"/>
      <c r="K11" s="42"/>
      <c r="L11" s="80"/>
      <c r="M11" s="79"/>
      <c r="N11" s="80"/>
    </row>
    <row r="12" spans="1:14">
      <c r="A12" s="12"/>
      <c r="B12" s="158" t="s">
        <v>1302</v>
      </c>
      <c r="C12" s="24"/>
      <c r="D12" s="47"/>
      <c r="E12" s="47"/>
      <c r="F12" s="47"/>
      <c r="G12" s="24"/>
      <c r="H12" s="47"/>
      <c r="I12" s="47"/>
      <c r="J12" s="47"/>
      <c r="K12" s="24"/>
      <c r="L12" s="47"/>
      <c r="M12" s="47"/>
      <c r="N12" s="47"/>
    </row>
    <row r="13" spans="1:14">
      <c r="A13" s="12"/>
      <c r="B13" s="179" t="s">
        <v>1303</v>
      </c>
      <c r="C13" s="41"/>
      <c r="D13" s="39" t="s">
        <v>303</v>
      </c>
      <c r="E13" s="50">
        <v>73</v>
      </c>
      <c r="F13" s="41"/>
      <c r="G13" s="41"/>
      <c r="H13" s="73" t="s">
        <v>303</v>
      </c>
      <c r="I13" s="75" t="s">
        <v>339</v>
      </c>
      <c r="J13" s="73" t="s">
        <v>310</v>
      </c>
      <c r="K13" s="41"/>
      <c r="L13" s="73" t="s">
        <v>303</v>
      </c>
      <c r="M13" s="75" t="s">
        <v>1304</v>
      </c>
      <c r="N13" s="73" t="s">
        <v>310</v>
      </c>
    </row>
    <row r="14" spans="1:14">
      <c r="A14" s="12"/>
      <c r="B14" s="179"/>
      <c r="C14" s="41"/>
      <c r="D14" s="39"/>
      <c r="E14" s="50"/>
      <c r="F14" s="41"/>
      <c r="G14" s="41"/>
      <c r="H14" s="73"/>
      <c r="I14" s="75"/>
      <c r="J14" s="73"/>
      <c r="K14" s="41"/>
      <c r="L14" s="73"/>
      <c r="M14" s="75"/>
      <c r="N14" s="73"/>
    </row>
    <row r="15" spans="1:14">
      <c r="A15" s="12"/>
      <c r="B15" s="180" t="s">
        <v>1305</v>
      </c>
      <c r="C15" s="46"/>
      <c r="D15" s="61" t="s">
        <v>303</v>
      </c>
      <c r="E15" s="53" t="s">
        <v>305</v>
      </c>
      <c r="F15" s="46"/>
      <c r="G15" s="46"/>
      <c r="H15" s="84" t="s">
        <v>303</v>
      </c>
      <c r="I15" s="77" t="s">
        <v>305</v>
      </c>
      <c r="J15" s="46"/>
      <c r="K15" s="46"/>
      <c r="L15" s="84" t="s">
        <v>303</v>
      </c>
      <c r="M15" s="77">
        <v>35</v>
      </c>
      <c r="N15" s="46"/>
    </row>
    <row r="16" spans="1:14">
      <c r="A16" s="12"/>
      <c r="B16" s="180"/>
      <c r="C16" s="46"/>
      <c r="D16" s="61"/>
      <c r="E16" s="53"/>
      <c r="F16" s="46"/>
      <c r="G16" s="46"/>
      <c r="H16" s="84"/>
      <c r="I16" s="77"/>
      <c r="J16" s="46"/>
      <c r="K16" s="46"/>
      <c r="L16" s="84"/>
      <c r="M16" s="77"/>
      <c r="N16" s="46"/>
    </row>
    <row r="17" spans="1:14">
      <c r="A17" s="12"/>
      <c r="B17" s="179" t="s">
        <v>1306</v>
      </c>
      <c r="C17" s="41"/>
      <c r="D17" s="39" t="s">
        <v>303</v>
      </c>
      <c r="E17" s="50" t="s">
        <v>305</v>
      </c>
      <c r="F17" s="41"/>
      <c r="G17" s="41"/>
      <c r="H17" s="73" t="s">
        <v>303</v>
      </c>
      <c r="I17" s="75" t="s">
        <v>305</v>
      </c>
      <c r="J17" s="41"/>
      <c r="K17" s="41"/>
      <c r="L17" s="73" t="s">
        <v>303</v>
      </c>
      <c r="M17" s="75">
        <v>2</v>
      </c>
      <c r="N17" s="41"/>
    </row>
    <row r="18" spans="1:14" ht="15.75" thickBot="1">
      <c r="A18" s="12"/>
      <c r="B18" s="183"/>
      <c r="C18" s="42"/>
      <c r="D18" s="40"/>
      <c r="E18" s="55"/>
      <c r="F18" s="42"/>
      <c r="G18" s="42"/>
      <c r="H18" s="80"/>
      <c r="I18" s="79"/>
      <c r="J18" s="42"/>
      <c r="K18" s="42"/>
      <c r="L18" s="80"/>
      <c r="M18" s="79"/>
      <c r="N18" s="42"/>
    </row>
  </sheetData>
  <mergeCells count="68">
    <mergeCell ref="N17:N18"/>
    <mergeCell ref="A1:A2"/>
    <mergeCell ref="B1:N1"/>
    <mergeCell ref="B2:N2"/>
    <mergeCell ref="B3:N3"/>
    <mergeCell ref="A4:A18"/>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4:N4"/>
    <mergeCell ref="D6:N6"/>
    <mergeCell ref="D7:F7"/>
    <mergeCell ref="H7:J7"/>
    <mergeCell ref="L7:N7"/>
    <mergeCell ref="D8:F8"/>
    <mergeCell ref="H8:J8"/>
    <mergeCell ref="L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5" customWidth="1"/>
    <col min="4" max="4" width="3" customWidth="1"/>
    <col min="5" max="5" width="5.85546875" customWidth="1"/>
    <col min="6" max="7" width="15" customWidth="1"/>
    <col min="8" max="8" width="3" customWidth="1"/>
    <col min="9" max="9" width="5.85546875" customWidth="1"/>
    <col min="10" max="11" width="15" customWidth="1"/>
    <col min="12" max="12" width="3" customWidth="1"/>
    <col min="13" max="13" width="5.85546875" customWidth="1"/>
    <col min="14" max="14" width="15" customWidth="1"/>
  </cols>
  <sheetData>
    <row r="1" spans="1:14" ht="15" customHeight="1">
      <c r="A1" s="10" t="s">
        <v>15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313</v>
      </c>
      <c r="B3" s="11"/>
      <c r="C3" s="11"/>
      <c r="D3" s="11"/>
      <c r="E3" s="11"/>
      <c r="F3" s="11"/>
      <c r="G3" s="11"/>
      <c r="H3" s="11"/>
      <c r="I3" s="11"/>
      <c r="J3" s="11"/>
      <c r="K3" s="11"/>
      <c r="L3" s="11"/>
      <c r="M3" s="11"/>
      <c r="N3" s="11"/>
    </row>
    <row r="4" spans="1:14" ht="25.5" customHeight="1">
      <c r="A4" s="12" t="s">
        <v>1523</v>
      </c>
      <c r="B4" s="133" t="s">
        <v>1314</v>
      </c>
      <c r="C4" s="133"/>
      <c r="D4" s="133"/>
      <c r="E4" s="133"/>
      <c r="F4" s="133"/>
      <c r="G4" s="133"/>
      <c r="H4" s="133"/>
      <c r="I4" s="133"/>
      <c r="J4" s="133"/>
      <c r="K4" s="133"/>
      <c r="L4" s="133"/>
      <c r="M4" s="133"/>
      <c r="N4" s="133"/>
    </row>
    <row r="5" spans="1:14">
      <c r="A5" s="12"/>
      <c r="B5" s="163"/>
      <c r="C5" s="163"/>
      <c r="D5" s="163"/>
      <c r="E5" s="163"/>
      <c r="F5" s="163"/>
      <c r="G5" s="163"/>
      <c r="H5" s="163"/>
      <c r="I5" s="163"/>
      <c r="J5" s="163"/>
      <c r="K5" s="163"/>
      <c r="L5" s="163"/>
      <c r="M5" s="163"/>
      <c r="N5" s="163"/>
    </row>
    <row r="6" spans="1:14">
      <c r="A6" s="12"/>
      <c r="B6" s="38"/>
      <c r="C6" s="38"/>
      <c r="D6" s="38"/>
      <c r="E6" s="38"/>
      <c r="F6" s="38"/>
      <c r="G6" s="38"/>
      <c r="H6" s="38"/>
      <c r="I6" s="38"/>
      <c r="J6" s="38"/>
    </row>
    <row r="7" spans="1:14">
      <c r="A7" s="12"/>
      <c r="B7" s="17"/>
      <c r="C7" s="17"/>
      <c r="D7" s="17"/>
      <c r="E7" s="17"/>
      <c r="F7" s="17"/>
      <c r="G7" s="17"/>
      <c r="H7" s="17"/>
      <c r="I7" s="17"/>
      <c r="J7" s="17"/>
    </row>
    <row r="8" spans="1:14">
      <c r="A8" s="12"/>
      <c r="B8" s="39" t="s">
        <v>324</v>
      </c>
      <c r="C8" s="41"/>
      <c r="D8" s="43" t="s">
        <v>300</v>
      </c>
      <c r="E8" s="43"/>
      <c r="F8" s="43"/>
      <c r="G8" s="41"/>
      <c r="H8" s="43" t="s">
        <v>1315</v>
      </c>
      <c r="I8" s="43"/>
      <c r="J8" s="43"/>
    </row>
    <row r="9" spans="1:14" ht="15.75" thickBot="1">
      <c r="A9" s="12"/>
      <c r="B9" s="40"/>
      <c r="C9" s="42"/>
      <c r="D9" s="45" t="s">
        <v>1312</v>
      </c>
      <c r="E9" s="45"/>
      <c r="F9" s="45"/>
      <c r="G9" s="42"/>
      <c r="H9" s="45" t="s">
        <v>1312</v>
      </c>
      <c r="I9" s="45"/>
      <c r="J9" s="45"/>
    </row>
    <row r="10" spans="1:14">
      <c r="A10" s="12"/>
      <c r="B10" s="164">
        <v>2015</v>
      </c>
      <c r="C10" s="68"/>
      <c r="D10" s="86" t="s">
        <v>303</v>
      </c>
      <c r="E10" s="90">
        <v>5</v>
      </c>
      <c r="F10" s="68"/>
      <c r="G10" s="68"/>
      <c r="H10" s="86" t="s">
        <v>303</v>
      </c>
      <c r="I10" s="90">
        <v>84</v>
      </c>
      <c r="J10" s="68"/>
    </row>
    <row r="11" spans="1:14">
      <c r="A11" s="12"/>
      <c r="B11" s="48"/>
      <c r="C11" s="41"/>
      <c r="D11" s="73"/>
      <c r="E11" s="75"/>
      <c r="F11" s="41"/>
      <c r="G11" s="41"/>
      <c r="H11" s="73"/>
      <c r="I11" s="75"/>
      <c r="J11" s="41"/>
    </row>
    <row r="12" spans="1:14">
      <c r="A12" s="12"/>
      <c r="B12" s="51">
        <v>2016</v>
      </c>
      <c r="C12" s="46"/>
      <c r="D12" s="77">
        <v>5</v>
      </c>
      <c r="E12" s="77"/>
      <c r="F12" s="46"/>
      <c r="G12" s="46"/>
      <c r="H12" s="77">
        <v>77</v>
      </c>
      <c r="I12" s="77"/>
      <c r="J12" s="46"/>
    </row>
    <row r="13" spans="1:14">
      <c r="A13" s="12"/>
      <c r="B13" s="51"/>
      <c r="C13" s="46"/>
      <c r="D13" s="77"/>
      <c r="E13" s="77"/>
      <c r="F13" s="46"/>
      <c r="G13" s="46"/>
      <c r="H13" s="77"/>
      <c r="I13" s="77"/>
      <c r="J13" s="46"/>
    </row>
    <row r="14" spans="1:14">
      <c r="A14" s="12"/>
      <c r="B14" s="48">
        <v>2017</v>
      </c>
      <c r="C14" s="41"/>
      <c r="D14" s="75">
        <v>5</v>
      </c>
      <c r="E14" s="75"/>
      <c r="F14" s="41"/>
      <c r="G14" s="41"/>
      <c r="H14" s="75">
        <v>58</v>
      </c>
      <c r="I14" s="75"/>
      <c r="J14" s="41"/>
    </row>
    <row r="15" spans="1:14">
      <c r="A15" s="12"/>
      <c r="B15" s="48"/>
      <c r="C15" s="41"/>
      <c r="D15" s="75"/>
      <c r="E15" s="75"/>
      <c r="F15" s="41"/>
      <c r="G15" s="41"/>
      <c r="H15" s="75"/>
      <c r="I15" s="75"/>
      <c r="J15" s="41"/>
    </row>
    <row r="16" spans="1:14">
      <c r="A16" s="12"/>
      <c r="B16" s="51">
        <v>2018</v>
      </c>
      <c r="C16" s="46"/>
      <c r="D16" s="77">
        <v>5</v>
      </c>
      <c r="E16" s="77"/>
      <c r="F16" s="46"/>
      <c r="G16" s="46"/>
      <c r="H16" s="77">
        <v>26</v>
      </c>
      <c r="I16" s="77"/>
      <c r="J16" s="46"/>
    </row>
    <row r="17" spans="1:14">
      <c r="A17" s="12"/>
      <c r="B17" s="51"/>
      <c r="C17" s="46"/>
      <c r="D17" s="77"/>
      <c r="E17" s="77"/>
      <c r="F17" s="46"/>
      <c r="G17" s="46"/>
      <c r="H17" s="77"/>
      <c r="I17" s="77"/>
      <c r="J17" s="46"/>
    </row>
    <row r="18" spans="1:14">
      <c r="A18" s="12"/>
      <c r="B18" s="48">
        <v>2019</v>
      </c>
      <c r="C18" s="41"/>
      <c r="D18" s="75">
        <v>5</v>
      </c>
      <c r="E18" s="75"/>
      <c r="F18" s="41"/>
      <c r="G18" s="41"/>
      <c r="H18" s="75">
        <v>11</v>
      </c>
      <c r="I18" s="75"/>
      <c r="J18" s="41"/>
    </row>
    <row r="19" spans="1:14">
      <c r="A19" s="12"/>
      <c r="B19" s="48"/>
      <c r="C19" s="41"/>
      <c r="D19" s="75"/>
      <c r="E19" s="75"/>
      <c r="F19" s="41"/>
      <c r="G19" s="41"/>
      <c r="H19" s="75"/>
      <c r="I19" s="75"/>
      <c r="J19" s="41"/>
    </row>
    <row r="20" spans="1:14">
      <c r="A20" s="12"/>
      <c r="B20" s="51" t="s">
        <v>1316</v>
      </c>
      <c r="C20" s="46"/>
      <c r="D20" s="77">
        <v>21</v>
      </c>
      <c r="E20" s="77"/>
      <c r="F20" s="46"/>
      <c r="G20" s="46"/>
      <c r="H20" s="77">
        <v>28</v>
      </c>
      <c r="I20" s="77"/>
      <c r="J20" s="46"/>
    </row>
    <row r="21" spans="1:14">
      <c r="A21" s="12"/>
      <c r="B21" s="51"/>
      <c r="C21" s="46"/>
      <c r="D21" s="77"/>
      <c r="E21" s="77"/>
      <c r="F21" s="46"/>
      <c r="G21" s="46"/>
      <c r="H21" s="77"/>
      <c r="I21" s="77"/>
      <c r="J21" s="46"/>
    </row>
    <row r="22" spans="1:14">
      <c r="A22" s="12"/>
      <c r="B22" s="48" t="s">
        <v>1317</v>
      </c>
      <c r="C22" s="41"/>
      <c r="D22" s="75" t="s">
        <v>305</v>
      </c>
      <c r="E22" s="75"/>
      <c r="F22" s="41"/>
      <c r="G22" s="41"/>
      <c r="H22" s="75" t="s">
        <v>305</v>
      </c>
      <c r="I22" s="75"/>
      <c r="J22" s="41"/>
    </row>
    <row r="23" spans="1:14" ht="15.75" thickBot="1">
      <c r="A23" s="12"/>
      <c r="B23" s="48"/>
      <c r="C23" s="41"/>
      <c r="D23" s="79"/>
      <c r="E23" s="79"/>
      <c r="F23" s="42"/>
      <c r="G23" s="41"/>
      <c r="H23" s="79"/>
      <c r="I23" s="79"/>
      <c r="J23" s="42"/>
    </row>
    <row r="24" spans="1:14">
      <c r="A24" s="12"/>
      <c r="B24" s="56" t="s">
        <v>1318</v>
      </c>
      <c r="C24" s="46"/>
      <c r="D24" s="113" t="s">
        <v>303</v>
      </c>
      <c r="E24" s="82">
        <v>46</v>
      </c>
      <c r="F24" s="47"/>
      <c r="G24" s="46"/>
      <c r="H24" s="113" t="s">
        <v>303</v>
      </c>
      <c r="I24" s="82">
        <v>284</v>
      </c>
      <c r="J24" s="47"/>
    </row>
    <row r="25" spans="1:14">
      <c r="A25" s="12"/>
      <c r="B25" s="56"/>
      <c r="C25" s="46"/>
      <c r="D25" s="84"/>
      <c r="E25" s="77"/>
      <c r="F25" s="46"/>
      <c r="G25" s="46"/>
      <c r="H25" s="84"/>
      <c r="I25" s="77"/>
      <c r="J25" s="46"/>
    </row>
    <row r="26" spans="1:14">
      <c r="A26" s="12"/>
      <c r="B26" s="48" t="s">
        <v>1319</v>
      </c>
      <c r="C26" s="41"/>
      <c r="D26" s="75">
        <v>13</v>
      </c>
      <c r="E26" s="75"/>
      <c r="F26" s="41"/>
      <c r="G26" s="41"/>
      <c r="H26" s="41"/>
      <c r="I26" s="41"/>
      <c r="J26" s="41"/>
    </row>
    <row r="27" spans="1:14" ht="15.75" thickBot="1">
      <c r="A27" s="12"/>
      <c r="B27" s="48"/>
      <c r="C27" s="41"/>
      <c r="D27" s="79"/>
      <c r="E27" s="79"/>
      <c r="F27" s="42"/>
      <c r="G27" s="41"/>
      <c r="H27" s="41"/>
      <c r="I27" s="41"/>
      <c r="J27" s="41"/>
    </row>
    <row r="28" spans="1:14">
      <c r="A28" s="12"/>
      <c r="B28" s="84" t="s">
        <v>1320</v>
      </c>
      <c r="C28" s="46"/>
      <c r="D28" s="113" t="s">
        <v>303</v>
      </c>
      <c r="E28" s="82">
        <v>33</v>
      </c>
      <c r="F28" s="47"/>
      <c r="G28" s="46"/>
      <c r="H28" s="46"/>
      <c r="I28" s="46"/>
      <c r="J28" s="46"/>
    </row>
    <row r="29" spans="1:14" ht="15.75" thickBot="1">
      <c r="A29" s="12"/>
      <c r="B29" s="85"/>
      <c r="C29" s="60"/>
      <c r="D29" s="85"/>
      <c r="E29" s="83"/>
      <c r="F29" s="60"/>
      <c r="G29" s="60"/>
      <c r="H29" s="60"/>
      <c r="I29" s="60"/>
      <c r="J29" s="60"/>
    </row>
    <row r="30" spans="1:14">
      <c r="A30" s="12" t="s">
        <v>1524</v>
      </c>
      <c r="B30" s="170" t="s">
        <v>1321</v>
      </c>
      <c r="C30" s="170"/>
      <c r="D30" s="170"/>
      <c r="E30" s="170"/>
      <c r="F30" s="170"/>
      <c r="G30" s="170"/>
      <c r="H30" s="170"/>
      <c r="I30" s="170"/>
      <c r="J30" s="170"/>
      <c r="K30" s="170"/>
      <c r="L30" s="170"/>
      <c r="M30" s="170"/>
      <c r="N30" s="170"/>
    </row>
    <row r="31" spans="1:14">
      <c r="A31" s="12"/>
      <c r="B31" s="163"/>
      <c r="C31" s="163"/>
      <c r="D31" s="163"/>
      <c r="E31" s="163"/>
      <c r="F31" s="163"/>
      <c r="G31" s="163"/>
      <c r="H31" s="163"/>
      <c r="I31" s="163"/>
      <c r="J31" s="163"/>
      <c r="K31" s="163"/>
      <c r="L31" s="163"/>
      <c r="M31" s="163"/>
      <c r="N31" s="163"/>
    </row>
    <row r="32" spans="1:14">
      <c r="A32" s="12"/>
      <c r="B32" s="38"/>
      <c r="C32" s="38"/>
      <c r="D32" s="38"/>
      <c r="E32" s="38"/>
      <c r="F32" s="38"/>
      <c r="G32" s="38"/>
      <c r="H32" s="38"/>
      <c r="I32" s="38"/>
      <c r="J32" s="38"/>
      <c r="K32" s="38"/>
      <c r="L32" s="38"/>
      <c r="M32" s="38"/>
      <c r="N32" s="38"/>
    </row>
    <row r="33" spans="1:14">
      <c r="A33" s="12"/>
      <c r="B33" s="17"/>
      <c r="C33" s="17"/>
      <c r="D33" s="17"/>
      <c r="E33" s="17"/>
      <c r="F33" s="17"/>
      <c r="G33" s="17"/>
      <c r="H33" s="17"/>
      <c r="I33" s="17"/>
      <c r="J33" s="17"/>
      <c r="K33" s="17"/>
      <c r="L33" s="17"/>
      <c r="M33" s="17"/>
      <c r="N33" s="17"/>
    </row>
    <row r="34" spans="1:14" ht="15.75" thickBot="1">
      <c r="A34" s="12"/>
      <c r="B34" s="19"/>
      <c r="C34" s="19"/>
      <c r="D34" s="45" t="s">
        <v>882</v>
      </c>
      <c r="E34" s="45"/>
      <c r="F34" s="45"/>
      <c r="G34" s="45"/>
      <c r="H34" s="45"/>
      <c r="I34" s="45"/>
      <c r="J34" s="45"/>
      <c r="K34" s="45"/>
      <c r="L34" s="45"/>
      <c r="M34" s="45"/>
      <c r="N34" s="45"/>
    </row>
    <row r="35" spans="1:14" ht="15.75" thickBot="1">
      <c r="A35" s="12"/>
      <c r="B35" s="93" t="s">
        <v>324</v>
      </c>
      <c r="C35" s="29"/>
      <c r="D35" s="175">
        <v>2014</v>
      </c>
      <c r="E35" s="175"/>
      <c r="F35" s="175"/>
      <c r="G35" s="29"/>
      <c r="H35" s="175">
        <v>2013</v>
      </c>
      <c r="I35" s="175"/>
      <c r="J35" s="175"/>
      <c r="K35" s="29"/>
      <c r="L35" s="175">
        <v>2012</v>
      </c>
      <c r="M35" s="175"/>
      <c r="N35" s="175"/>
    </row>
    <row r="36" spans="1:14">
      <c r="A36" s="12"/>
      <c r="B36" s="121" t="s">
        <v>1322</v>
      </c>
      <c r="C36" s="47"/>
      <c r="D36" s="112" t="s">
        <v>303</v>
      </c>
      <c r="E36" s="58">
        <v>111</v>
      </c>
      <c r="F36" s="47"/>
      <c r="G36" s="47"/>
      <c r="H36" s="113" t="s">
        <v>303</v>
      </c>
      <c r="I36" s="82">
        <v>111</v>
      </c>
      <c r="J36" s="47"/>
      <c r="K36" s="47"/>
      <c r="L36" s="113" t="s">
        <v>303</v>
      </c>
      <c r="M36" s="82">
        <v>91</v>
      </c>
      <c r="N36" s="47"/>
    </row>
    <row r="37" spans="1:14">
      <c r="A37" s="12"/>
      <c r="B37" s="51"/>
      <c r="C37" s="46"/>
      <c r="D37" s="61"/>
      <c r="E37" s="53"/>
      <c r="F37" s="46"/>
      <c r="G37" s="46"/>
      <c r="H37" s="84"/>
      <c r="I37" s="77"/>
      <c r="J37" s="46"/>
      <c r="K37" s="46"/>
      <c r="L37" s="84"/>
      <c r="M37" s="77"/>
      <c r="N37" s="46"/>
    </row>
    <row r="38" spans="1:14">
      <c r="A38" s="12"/>
      <c r="B38" s="48" t="s">
        <v>1323</v>
      </c>
      <c r="C38" s="41"/>
      <c r="D38" s="50">
        <v>12</v>
      </c>
      <c r="E38" s="50"/>
      <c r="F38" s="41"/>
      <c r="G38" s="41"/>
      <c r="H38" s="75">
        <v>11</v>
      </c>
      <c r="I38" s="75"/>
      <c r="J38" s="41"/>
      <c r="K38" s="41"/>
      <c r="L38" s="75">
        <v>12</v>
      </c>
      <c r="M38" s="75"/>
      <c r="N38" s="41"/>
    </row>
    <row r="39" spans="1:14">
      <c r="A39" s="12"/>
      <c r="B39" s="48"/>
      <c r="C39" s="41"/>
      <c r="D39" s="50"/>
      <c r="E39" s="50"/>
      <c r="F39" s="41"/>
      <c r="G39" s="41"/>
      <c r="H39" s="75"/>
      <c r="I39" s="75"/>
      <c r="J39" s="41"/>
      <c r="K39" s="41"/>
      <c r="L39" s="75"/>
      <c r="M39" s="75"/>
      <c r="N39" s="41"/>
    </row>
    <row r="40" spans="1:14">
      <c r="A40" s="12"/>
      <c r="B40" s="51" t="s">
        <v>1317</v>
      </c>
      <c r="C40" s="46"/>
      <c r="D40" s="53" t="s">
        <v>305</v>
      </c>
      <c r="E40" s="53"/>
      <c r="F40" s="46"/>
      <c r="G40" s="46"/>
      <c r="H40" s="77" t="s">
        <v>305</v>
      </c>
      <c r="I40" s="77"/>
      <c r="J40" s="46"/>
      <c r="K40" s="46"/>
      <c r="L40" s="77" t="s">
        <v>305</v>
      </c>
      <c r="M40" s="77"/>
      <c r="N40" s="46"/>
    </row>
    <row r="41" spans="1:14" ht="15.75" thickBot="1">
      <c r="A41" s="12"/>
      <c r="B41" s="51"/>
      <c r="C41" s="46"/>
      <c r="D41" s="59"/>
      <c r="E41" s="59"/>
      <c r="F41" s="60"/>
      <c r="G41" s="46"/>
      <c r="H41" s="83"/>
      <c r="I41" s="83"/>
      <c r="J41" s="60"/>
      <c r="K41" s="46"/>
      <c r="L41" s="83"/>
      <c r="M41" s="83"/>
      <c r="N41" s="60"/>
    </row>
    <row r="42" spans="1:14">
      <c r="A42" s="12"/>
      <c r="B42" s="63" t="s">
        <v>1324</v>
      </c>
      <c r="C42" s="41"/>
      <c r="D42" s="64" t="s">
        <v>303</v>
      </c>
      <c r="E42" s="70">
        <v>123</v>
      </c>
      <c r="F42" s="68"/>
      <c r="G42" s="41"/>
      <c r="H42" s="86" t="s">
        <v>303</v>
      </c>
      <c r="I42" s="90">
        <v>122</v>
      </c>
      <c r="J42" s="68"/>
      <c r="K42" s="41"/>
      <c r="L42" s="86" t="s">
        <v>303</v>
      </c>
      <c r="M42" s="90">
        <v>103</v>
      </c>
      <c r="N42" s="68"/>
    </row>
    <row r="43" spans="1:14" ht="15.75" thickBot="1">
      <c r="A43" s="12"/>
      <c r="B43" s="92"/>
      <c r="C43" s="42"/>
      <c r="D43" s="40"/>
      <c r="E43" s="55"/>
      <c r="F43" s="42"/>
      <c r="G43" s="42"/>
      <c r="H43" s="80"/>
      <c r="I43" s="79"/>
      <c r="J43" s="42"/>
      <c r="K43" s="42"/>
      <c r="L43" s="80"/>
      <c r="M43" s="79"/>
      <c r="N43" s="42"/>
    </row>
  </sheetData>
  <mergeCells count="142">
    <mergeCell ref="B5:N5"/>
    <mergeCell ref="A30:A43"/>
    <mergeCell ref="B30:N30"/>
    <mergeCell ref="B31:N31"/>
    <mergeCell ref="K42:K43"/>
    <mergeCell ref="L42:L43"/>
    <mergeCell ref="M42:M43"/>
    <mergeCell ref="N42:N43"/>
    <mergeCell ref="A1:A2"/>
    <mergeCell ref="B1:N1"/>
    <mergeCell ref="B2:N2"/>
    <mergeCell ref="B3:N3"/>
    <mergeCell ref="A4:A29"/>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28:J29"/>
    <mergeCell ref="B32:N32"/>
    <mergeCell ref="D34:N34"/>
    <mergeCell ref="D35:F35"/>
    <mergeCell ref="H35:J35"/>
    <mergeCell ref="L35:N35"/>
    <mergeCell ref="B28:B29"/>
    <mergeCell ref="C28:C29"/>
    <mergeCell ref="D28:D29"/>
    <mergeCell ref="E28:E29"/>
    <mergeCell ref="F28:F29"/>
    <mergeCell ref="G28:G29"/>
    <mergeCell ref="B26:B27"/>
    <mergeCell ref="C26:C27"/>
    <mergeCell ref="D26:E27"/>
    <mergeCell ref="F26:F27"/>
    <mergeCell ref="G26:G27"/>
    <mergeCell ref="H26:J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6.5703125" customWidth="1"/>
    <col min="3" max="3" width="34.42578125" customWidth="1"/>
    <col min="4" max="4" width="6.85546875" customWidth="1"/>
    <col min="5" max="5" width="10" customWidth="1"/>
    <col min="6" max="6" width="5.7109375" customWidth="1"/>
    <col min="7" max="7" width="10" customWidth="1"/>
    <col min="8" max="8" width="6.85546875" customWidth="1"/>
    <col min="9" max="9" width="10" customWidth="1"/>
    <col min="10" max="10" width="5.7109375" customWidth="1"/>
    <col min="11" max="11" width="10" customWidth="1"/>
    <col min="12" max="12" width="6.85546875" customWidth="1"/>
    <col min="13" max="13" width="9.5703125" customWidth="1"/>
    <col min="14" max="14" width="5.7109375" customWidth="1"/>
    <col min="15" max="15" width="10" customWidth="1"/>
  </cols>
  <sheetData>
    <row r="1" spans="1:15" ht="30" customHeight="1">
      <c r="A1" s="10" t="s">
        <v>152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1327</v>
      </c>
      <c r="B3" s="11"/>
      <c r="C3" s="11"/>
      <c r="D3" s="11"/>
      <c r="E3" s="11"/>
      <c r="F3" s="11"/>
      <c r="G3" s="11"/>
      <c r="H3" s="11"/>
      <c r="I3" s="11"/>
      <c r="J3" s="11"/>
      <c r="K3" s="11"/>
      <c r="L3" s="11"/>
      <c r="M3" s="11"/>
      <c r="N3" s="11"/>
      <c r="O3" s="11"/>
    </row>
    <row r="4" spans="1:15" ht="25.5" customHeight="1">
      <c r="A4" s="12" t="s">
        <v>1526</v>
      </c>
      <c r="B4" s="133" t="s">
        <v>1331</v>
      </c>
      <c r="C4" s="133"/>
      <c r="D4" s="133"/>
      <c r="E4" s="133"/>
      <c r="F4" s="133"/>
      <c r="G4" s="133"/>
      <c r="H4" s="133"/>
      <c r="I4" s="133"/>
      <c r="J4" s="133"/>
      <c r="K4" s="133"/>
      <c r="L4" s="133"/>
      <c r="M4" s="133"/>
      <c r="N4" s="133"/>
      <c r="O4" s="133"/>
    </row>
    <row r="5" spans="1:15">
      <c r="A5" s="12"/>
      <c r="B5" s="38"/>
      <c r="C5" s="38"/>
      <c r="D5" s="38"/>
      <c r="E5" s="38"/>
      <c r="F5" s="38"/>
      <c r="G5" s="38"/>
      <c r="H5" s="38"/>
      <c r="I5" s="38"/>
      <c r="J5" s="38"/>
      <c r="K5" s="38"/>
      <c r="L5" s="38"/>
      <c r="M5" s="38"/>
      <c r="N5" s="38"/>
      <c r="O5" s="38"/>
    </row>
    <row r="6" spans="1:15">
      <c r="A6" s="12"/>
      <c r="B6" s="17"/>
      <c r="C6" s="17"/>
      <c r="D6" s="17"/>
      <c r="E6" s="17"/>
      <c r="F6" s="17"/>
      <c r="G6" s="17"/>
      <c r="H6" s="17"/>
      <c r="I6" s="17"/>
      <c r="J6" s="17"/>
      <c r="K6" s="17"/>
      <c r="L6" s="17"/>
      <c r="M6" s="17"/>
      <c r="N6" s="17"/>
      <c r="O6" s="17"/>
    </row>
    <row r="7" spans="1:15">
      <c r="A7" s="12"/>
      <c r="B7" s="19"/>
      <c r="C7" s="19"/>
      <c r="D7" s="43" t="s">
        <v>1332</v>
      </c>
      <c r="E7" s="43"/>
      <c r="F7" s="43"/>
      <c r="G7" s="19"/>
      <c r="H7" s="43" t="s">
        <v>1333</v>
      </c>
      <c r="I7" s="43"/>
      <c r="J7" s="43"/>
      <c r="K7" s="19"/>
      <c r="L7" s="43" t="s">
        <v>1334</v>
      </c>
      <c r="M7" s="43"/>
      <c r="N7" s="43"/>
      <c r="O7" s="19"/>
    </row>
    <row r="8" spans="1:15" ht="15.75" thickBot="1">
      <c r="A8" s="12"/>
      <c r="B8" s="93" t="s">
        <v>1189</v>
      </c>
      <c r="C8" s="29"/>
      <c r="D8" s="45" t="s">
        <v>1335</v>
      </c>
      <c r="E8" s="45"/>
      <c r="F8" s="45"/>
      <c r="G8" s="29"/>
      <c r="H8" s="45" t="s">
        <v>1336</v>
      </c>
      <c r="I8" s="45"/>
      <c r="J8" s="45"/>
      <c r="K8" s="29"/>
      <c r="L8" s="45" t="s">
        <v>1337</v>
      </c>
      <c r="M8" s="45"/>
      <c r="N8" s="45"/>
      <c r="O8" s="29"/>
    </row>
    <row r="9" spans="1:15">
      <c r="A9" s="12"/>
      <c r="B9" s="19"/>
      <c r="C9" s="19"/>
      <c r="D9" s="68"/>
      <c r="E9" s="68"/>
      <c r="F9" s="68"/>
      <c r="G9" s="19"/>
      <c r="H9" s="68"/>
      <c r="I9" s="68"/>
      <c r="J9" s="68"/>
      <c r="K9" s="19"/>
      <c r="L9" s="68"/>
      <c r="M9" s="68"/>
      <c r="N9" s="68"/>
      <c r="O9" s="19"/>
    </row>
    <row r="10" spans="1:15">
      <c r="A10" s="12"/>
      <c r="B10" s="84" t="s">
        <v>1250</v>
      </c>
      <c r="C10" s="46"/>
      <c r="D10" s="84" t="s">
        <v>303</v>
      </c>
      <c r="E10" s="77" t="s">
        <v>305</v>
      </c>
      <c r="F10" s="46"/>
      <c r="G10" s="46"/>
      <c r="H10" s="84" t="s">
        <v>303</v>
      </c>
      <c r="I10" s="77" t="s">
        <v>305</v>
      </c>
      <c r="J10" s="46"/>
      <c r="K10" s="46"/>
      <c r="L10" s="84" t="s">
        <v>303</v>
      </c>
      <c r="M10" s="77" t="s">
        <v>305</v>
      </c>
      <c r="N10" s="46"/>
      <c r="O10" s="46"/>
    </row>
    <row r="11" spans="1:15">
      <c r="A11" s="12"/>
      <c r="B11" s="84"/>
      <c r="C11" s="46"/>
      <c r="D11" s="84"/>
      <c r="E11" s="77"/>
      <c r="F11" s="46"/>
      <c r="G11" s="46"/>
      <c r="H11" s="84"/>
      <c r="I11" s="77"/>
      <c r="J11" s="46"/>
      <c r="K11" s="46"/>
      <c r="L11" s="84"/>
      <c r="M11" s="77"/>
      <c r="N11" s="46"/>
      <c r="O11" s="46"/>
    </row>
    <row r="12" spans="1:15">
      <c r="A12" s="12"/>
      <c r="B12" s="19"/>
      <c r="C12" s="19"/>
      <c r="D12" s="41"/>
      <c r="E12" s="41"/>
      <c r="F12" s="41"/>
      <c r="G12" s="19"/>
      <c r="H12" s="41"/>
      <c r="I12" s="41"/>
      <c r="J12" s="41"/>
      <c r="K12" s="19"/>
      <c r="L12" s="41"/>
      <c r="M12" s="41"/>
      <c r="N12" s="41"/>
      <c r="O12" s="19"/>
    </row>
    <row r="13" spans="1:15">
      <c r="A13" s="12"/>
      <c r="B13" s="84" t="s">
        <v>1338</v>
      </c>
      <c r="C13" s="46"/>
      <c r="D13" s="77">
        <v>16</v>
      </c>
      <c r="E13" s="77"/>
      <c r="F13" s="46"/>
      <c r="G13" s="129" t="s">
        <v>1339</v>
      </c>
      <c r="H13" s="77">
        <v>6</v>
      </c>
      <c r="I13" s="77"/>
      <c r="J13" s="46"/>
      <c r="K13" s="129" t="s">
        <v>1340</v>
      </c>
      <c r="L13" s="77">
        <v>222</v>
      </c>
      <c r="M13" s="77"/>
      <c r="N13" s="46"/>
      <c r="O13" s="129" t="s">
        <v>1341</v>
      </c>
    </row>
    <row r="14" spans="1:15">
      <c r="A14" s="12"/>
      <c r="B14" s="84"/>
      <c r="C14" s="46"/>
      <c r="D14" s="77"/>
      <c r="E14" s="77"/>
      <c r="F14" s="46"/>
      <c r="G14" s="129"/>
      <c r="H14" s="77"/>
      <c r="I14" s="77"/>
      <c r="J14" s="46"/>
      <c r="K14" s="129"/>
      <c r="L14" s="77"/>
      <c r="M14" s="77"/>
      <c r="N14" s="46"/>
      <c r="O14" s="129"/>
    </row>
    <row r="15" spans="1:15">
      <c r="A15" s="12"/>
      <c r="B15" s="73" t="s">
        <v>1342</v>
      </c>
      <c r="C15" s="41"/>
      <c r="D15" s="75" t="s">
        <v>305</v>
      </c>
      <c r="E15" s="75"/>
      <c r="F15" s="41"/>
      <c r="G15" s="41"/>
      <c r="H15" s="75" t="s">
        <v>305</v>
      </c>
      <c r="I15" s="75"/>
      <c r="J15" s="41"/>
      <c r="K15" s="41"/>
      <c r="L15" s="75" t="s">
        <v>1343</v>
      </c>
      <c r="M15" s="75"/>
      <c r="N15" s="73" t="s">
        <v>310</v>
      </c>
      <c r="O15" s="41"/>
    </row>
    <row r="16" spans="1:15">
      <c r="A16" s="12"/>
      <c r="B16" s="73"/>
      <c r="C16" s="41"/>
      <c r="D16" s="75"/>
      <c r="E16" s="75"/>
      <c r="F16" s="41"/>
      <c r="G16" s="41"/>
      <c r="H16" s="75"/>
      <c r="I16" s="75"/>
      <c r="J16" s="41"/>
      <c r="K16" s="41"/>
      <c r="L16" s="75"/>
      <c r="M16" s="75"/>
      <c r="N16" s="73"/>
      <c r="O16" s="41"/>
    </row>
    <row r="17" spans="1:15">
      <c r="A17" s="12"/>
      <c r="B17" s="84" t="s">
        <v>1344</v>
      </c>
      <c r="C17" s="46"/>
      <c r="D17" s="77" t="s">
        <v>305</v>
      </c>
      <c r="E17" s="77"/>
      <c r="F17" s="46"/>
      <c r="G17" s="46"/>
      <c r="H17" s="77" t="s">
        <v>305</v>
      </c>
      <c r="I17" s="77"/>
      <c r="J17" s="46"/>
      <c r="K17" s="46"/>
      <c r="L17" s="77" t="s">
        <v>305</v>
      </c>
      <c r="M17" s="77"/>
      <c r="N17" s="46"/>
      <c r="O17" s="46"/>
    </row>
    <row r="18" spans="1:15" ht="15.75" thickBot="1">
      <c r="A18" s="12"/>
      <c r="B18" s="84"/>
      <c r="C18" s="46"/>
      <c r="D18" s="83"/>
      <c r="E18" s="83"/>
      <c r="F18" s="60"/>
      <c r="G18" s="46"/>
      <c r="H18" s="83"/>
      <c r="I18" s="83"/>
      <c r="J18" s="60"/>
      <c r="K18" s="46"/>
      <c r="L18" s="83"/>
      <c r="M18" s="83"/>
      <c r="N18" s="60"/>
      <c r="O18" s="46"/>
    </row>
    <row r="19" spans="1:15">
      <c r="A19" s="12"/>
      <c r="B19" s="19"/>
      <c r="C19" s="19"/>
      <c r="D19" s="68"/>
      <c r="E19" s="68"/>
      <c r="F19" s="68"/>
      <c r="G19" s="19"/>
      <c r="H19" s="68"/>
      <c r="I19" s="68"/>
      <c r="J19" s="68"/>
      <c r="K19" s="19"/>
      <c r="L19" s="68"/>
      <c r="M19" s="68"/>
      <c r="N19" s="68"/>
      <c r="O19" s="19"/>
    </row>
    <row r="20" spans="1:15">
      <c r="A20" s="12"/>
      <c r="B20" s="84" t="s">
        <v>1258</v>
      </c>
      <c r="C20" s="46"/>
      <c r="D20" s="84" t="s">
        <v>303</v>
      </c>
      <c r="E20" s="77">
        <v>16</v>
      </c>
      <c r="F20" s="46"/>
      <c r="G20" s="46"/>
      <c r="H20" s="84" t="s">
        <v>303</v>
      </c>
      <c r="I20" s="77">
        <v>6</v>
      </c>
      <c r="J20" s="46"/>
      <c r="K20" s="46"/>
      <c r="L20" s="61" t="s">
        <v>303</v>
      </c>
      <c r="M20" s="53" t="s">
        <v>305</v>
      </c>
      <c r="N20" s="46"/>
      <c r="O20" s="46"/>
    </row>
    <row r="21" spans="1:15" ht="15.75" thickBot="1">
      <c r="A21" s="12"/>
      <c r="B21" s="84"/>
      <c r="C21" s="46"/>
      <c r="D21" s="85"/>
      <c r="E21" s="83"/>
      <c r="F21" s="60"/>
      <c r="G21" s="46"/>
      <c r="H21" s="85"/>
      <c r="I21" s="83"/>
      <c r="J21" s="60"/>
      <c r="K21" s="46"/>
      <c r="L21" s="62"/>
      <c r="M21" s="59"/>
      <c r="N21" s="60"/>
      <c r="O21" s="46"/>
    </row>
    <row r="22" spans="1:15">
      <c r="A22" s="12"/>
      <c r="B22" s="19"/>
      <c r="C22" s="19"/>
      <c r="D22" s="68"/>
      <c r="E22" s="68"/>
      <c r="F22" s="68"/>
      <c r="G22" s="19"/>
      <c r="H22" s="68"/>
      <c r="I22" s="68"/>
      <c r="J22" s="68"/>
      <c r="K22" s="19"/>
      <c r="L22" s="68"/>
      <c r="M22" s="68"/>
      <c r="N22" s="68"/>
      <c r="O22" s="19"/>
    </row>
    <row r="23" spans="1:15">
      <c r="A23" s="12"/>
      <c r="B23" s="84" t="s">
        <v>1338</v>
      </c>
      <c r="C23" s="46"/>
      <c r="D23" s="53">
        <v>16</v>
      </c>
      <c r="E23" s="53"/>
      <c r="F23" s="46"/>
      <c r="G23" s="46"/>
      <c r="H23" s="53" t="s">
        <v>305</v>
      </c>
      <c r="I23" s="53"/>
      <c r="J23" s="46"/>
      <c r="K23" s="46"/>
      <c r="L23" s="53">
        <v>246</v>
      </c>
      <c r="M23" s="53"/>
      <c r="N23" s="46"/>
      <c r="O23" s="129" t="s">
        <v>1345</v>
      </c>
    </row>
    <row r="24" spans="1:15">
      <c r="A24" s="12"/>
      <c r="B24" s="84"/>
      <c r="C24" s="46"/>
      <c r="D24" s="53"/>
      <c r="E24" s="53"/>
      <c r="F24" s="46"/>
      <c r="G24" s="46"/>
      <c r="H24" s="53"/>
      <c r="I24" s="53"/>
      <c r="J24" s="46"/>
      <c r="K24" s="46"/>
      <c r="L24" s="53"/>
      <c r="M24" s="53"/>
      <c r="N24" s="46"/>
      <c r="O24" s="129"/>
    </row>
    <row r="25" spans="1:15">
      <c r="A25" s="12"/>
      <c r="B25" s="34" t="s">
        <v>1342</v>
      </c>
      <c r="C25" s="19"/>
      <c r="D25" s="50" t="s">
        <v>641</v>
      </c>
      <c r="E25" s="50"/>
      <c r="F25" s="18" t="s">
        <v>310</v>
      </c>
      <c r="G25" s="19"/>
      <c r="H25" s="50" t="s">
        <v>574</v>
      </c>
      <c r="I25" s="50"/>
      <c r="J25" s="18" t="s">
        <v>310</v>
      </c>
      <c r="K25" s="19"/>
      <c r="L25" s="50" t="s">
        <v>1346</v>
      </c>
      <c r="M25" s="50"/>
      <c r="N25" s="18" t="s">
        <v>310</v>
      </c>
      <c r="O25" s="19"/>
    </row>
    <row r="26" spans="1:15">
      <c r="A26" s="12"/>
      <c r="B26" s="84" t="s">
        <v>1344</v>
      </c>
      <c r="C26" s="46"/>
      <c r="D26" s="53" t="s">
        <v>347</v>
      </c>
      <c r="E26" s="53"/>
      <c r="F26" s="61" t="s">
        <v>310</v>
      </c>
      <c r="G26" s="129" t="s">
        <v>1347</v>
      </c>
      <c r="H26" s="53" t="s">
        <v>465</v>
      </c>
      <c r="I26" s="53"/>
      <c r="J26" s="61" t="s">
        <v>310</v>
      </c>
      <c r="K26" s="46"/>
      <c r="L26" s="53" t="s">
        <v>305</v>
      </c>
      <c r="M26" s="53"/>
      <c r="N26" s="46"/>
      <c r="O26" s="46"/>
    </row>
    <row r="27" spans="1:15" ht="15.75" thickBot="1">
      <c r="A27" s="12"/>
      <c r="B27" s="84"/>
      <c r="C27" s="46"/>
      <c r="D27" s="59"/>
      <c r="E27" s="59"/>
      <c r="F27" s="62"/>
      <c r="G27" s="129"/>
      <c r="H27" s="59"/>
      <c r="I27" s="59"/>
      <c r="J27" s="62"/>
      <c r="K27" s="46"/>
      <c r="L27" s="59"/>
      <c r="M27" s="59"/>
      <c r="N27" s="60"/>
      <c r="O27" s="46"/>
    </row>
    <row r="28" spans="1:15">
      <c r="A28" s="12"/>
      <c r="B28" s="19"/>
      <c r="C28" s="19"/>
      <c r="D28" s="68"/>
      <c r="E28" s="68"/>
      <c r="F28" s="68"/>
      <c r="G28" s="19"/>
      <c r="H28" s="68"/>
      <c r="I28" s="68"/>
      <c r="J28" s="68"/>
      <c r="K28" s="19"/>
      <c r="L28" s="68"/>
      <c r="M28" s="68"/>
      <c r="N28" s="68"/>
      <c r="O28" s="19"/>
    </row>
    <row r="29" spans="1:15">
      <c r="A29" s="12"/>
      <c r="B29" s="84" t="s">
        <v>1267</v>
      </c>
      <c r="C29" s="46"/>
      <c r="D29" s="61" t="s">
        <v>303</v>
      </c>
      <c r="E29" s="53">
        <v>5</v>
      </c>
      <c r="F29" s="46"/>
      <c r="G29" s="46"/>
      <c r="H29" s="61" t="s">
        <v>303</v>
      </c>
      <c r="I29" s="53" t="s">
        <v>305</v>
      </c>
      <c r="J29" s="46"/>
      <c r="K29" s="46"/>
      <c r="L29" s="61" t="s">
        <v>303</v>
      </c>
      <c r="M29" s="53" t="s">
        <v>305</v>
      </c>
      <c r="N29" s="46"/>
      <c r="O29" s="46"/>
    </row>
    <row r="30" spans="1:15" ht="15.75" thickBot="1">
      <c r="A30" s="12"/>
      <c r="B30" s="85"/>
      <c r="C30" s="60"/>
      <c r="D30" s="62"/>
      <c r="E30" s="59"/>
      <c r="F30" s="60"/>
      <c r="G30" s="60"/>
      <c r="H30" s="62"/>
      <c r="I30" s="59"/>
      <c r="J30" s="60"/>
      <c r="K30" s="60"/>
      <c r="L30" s="62"/>
      <c r="M30" s="59"/>
      <c r="N30" s="60"/>
      <c r="O30" s="60"/>
    </row>
    <row r="31" spans="1:15" ht="22.5" customHeight="1">
      <c r="A31" s="12"/>
      <c r="B31" s="268" t="s">
        <v>1348</v>
      </c>
      <c r="C31" s="268"/>
      <c r="D31" s="268"/>
      <c r="E31" s="268"/>
      <c r="F31" s="268"/>
      <c r="G31" s="268"/>
      <c r="H31" s="268"/>
      <c r="I31" s="268"/>
      <c r="J31" s="268"/>
      <c r="K31" s="268"/>
      <c r="L31" s="268"/>
      <c r="M31" s="268"/>
      <c r="N31" s="268"/>
      <c r="O31" s="268"/>
    </row>
    <row r="32" spans="1:15">
      <c r="A32" s="12"/>
      <c r="B32" s="228" t="s">
        <v>1349</v>
      </c>
      <c r="C32" s="228"/>
      <c r="D32" s="228"/>
      <c r="E32" s="228"/>
      <c r="F32" s="228"/>
      <c r="G32" s="228"/>
      <c r="H32" s="228"/>
      <c r="I32" s="228"/>
      <c r="J32" s="228"/>
      <c r="K32" s="228"/>
      <c r="L32" s="228"/>
      <c r="M32" s="228"/>
      <c r="N32" s="228"/>
      <c r="O32" s="228"/>
    </row>
    <row r="33" spans="1:15">
      <c r="A33" s="12"/>
      <c r="B33" s="228" t="s">
        <v>1350</v>
      </c>
      <c r="C33" s="228"/>
      <c r="D33" s="228"/>
      <c r="E33" s="228"/>
      <c r="F33" s="228"/>
      <c r="G33" s="228"/>
      <c r="H33" s="228"/>
      <c r="I33" s="228"/>
      <c r="J33" s="228"/>
      <c r="K33" s="228"/>
      <c r="L33" s="228"/>
      <c r="M33" s="228"/>
      <c r="N33" s="228"/>
      <c r="O33" s="228"/>
    </row>
    <row r="34" spans="1:15">
      <c r="A34" s="12"/>
      <c r="B34" s="228" t="s">
        <v>1351</v>
      </c>
      <c r="C34" s="228"/>
      <c r="D34" s="228"/>
      <c r="E34" s="228"/>
      <c r="F34" s="228"/>
      <c r="G34" s="228"/>
      <c r="H34" s="228"/>
      <c r="I34" s="228"/>
      <c r="J34" s="228"/>
      <c r="K34" s="228"/>
      <c r="L34" s="228"/>
      <c r="M34" s="228"/>
      <c r="N34" s="228"/>
      <c r="O34" s="228"/>
    </row>
    <row r="35" spans="1:15">
      <c r="A35" s="12"/>
      <c r="B35" s="228" t="s">
        <v>1352</v>
      </c>
      <c r="C35" s="228"/>
      <c r="D35" s="228"/>
      <c r="E35" s="228"/>
      <c r="F35" s="228"/>
      <c r="G35" s="228"/>
      <c r="H35" s="228"/>
      <c r="I35" s="228"/>
      <c r="J35" s="228"/>
      <c r="K35" s="228"/>
      <c r="L35" s="228"/>
      <c r="M35" s="228"/>
      <c r="N35" s="228"/>
      <c r="O35" s="228"/>
    </row>
    <row r="36" spans="1:15">
      <c r="A36" s="12" t="s">
        <v>1527</v>
      </c>
      <c r="B36" s="133" t="s">
        <v>1353</v>
      </c>
      <c r="C36" s="133"/>
      <c r="D36" s="133"/>
      <c r="E36" s="133"/>
      <c r="F36" s="133"/>
      <c r="G36" s="133"/>
      <c r="H36" s="133"/>
      <c r="I36" s="133"/>
      <c r="J36" s="133"/>
      <c r="K36" s="133"/>
      <c r="L36" s="133"/>
      <c r="M36" s="133"/>
      <c r="N36" s="133"/>
      <c r="O36" s="133"/>
    </row>
    <row r="37" spans="1:15">
      <c r="A37" s="12"/>
      <c r="B37" s="38"/>
      <c r="C37" s="38"/>
      <c r="D37" s="38"/>
      <c r="E37" s="38"/>
      <c r="F37" s="38"/>
      <c r="G37" s="38"/>
      <c r="H37" s="38"/>
      <c r="I37" s="38"/>
      <c r="J37" s="38"/>
    </row>
    <row r="38" spans="1:15">
      <c r="A38" s="12"/>
      <c r="B38" s="17"/>
      <c r="C38" s="17"/>
      <c r="D38" s="17"/>
      <c r="E38" s="17"/>
      <c r="F38" s="17"/>
      <c r="G38" s="17"/>
      <c r="H38" s="17"/>
      <c r="I38" s="17"/>
      <c r="J38" s="17"/>
    </row>
    <row r="39" spans="1:15" ht="15.75" thickBot="1">
      <c r="A39" s="12"/>
      <c r="B39" s="93" t="s">
        <v>1189</v>
      </c>
      <c r="C39" s="29"/>
      <c r="D39" s="45" t="s">
        <v>505</v>
      </c>
      <c r="E39" s="45"/>
      <c r="F39" s="45"/>
      <c r="G39" s="29"/>
      <c r="H39" s="45" t="s">
        <v>506</v>
      </c>
      <c r="I39" s="45"/>
      <c r="J39" s="45"/>
    </row>
    <row r="40" spans="1:15">
      <c r="A40" s="12"/>
      <c r="B40" s="113" t="s">
        <v>390</v>
      </c>
      <c r="C40" s="47"/>
      <c r="D40" s="112" t="s">
        <v>303</v>
      </c>
      <c r="E40" s="58" t="s">
        <v>305</v>
      </c>
      <c r="F40" s="47"/>
      <c r="G40" s="47"/>
      <c r="H40" s="113" t="s">
        <v>303</v>
      </c>
      <c r="I40" s="82">
        <v>6</v>
      </c>
      <c r="J40" s="47"/>
    </row>
    <row r="41" spans="1:15">
      <c r="A41" s="12"/>
      <c r="B41" s="84"/>
      <c r="C41" s="46"/>
      <c r="D41" s="61"/>
      <c r="E41" s="53"/>
      <c r="F41" s="46"/>
      <c r="G41" s="46"/>
      <c r="H41" s="84"/>
      <c r="I41" s="77"/>
      <c r="J41" s="46"/>
    </row>
    <row r="42" spans="1:15">
      <c r="A42" s="12"/>
      <c r="B42" s="73" t="s">
        <v>108</v>
      </c>
      <c r="C42" s="41"/>
      <c r="D42" s="50">
        <v>5</v>
      </c>
      <c r="E42" s="50"/>
      <c r="F42" s="41"/>
      <c r="G42" s="41"/>
      <c r="H42" s="75">
        <v>8</v>
      </c>
      <c r="I42" s="75"/>
      <c r="J42" s="41"/>
    </row>
    <row r="43" spans="1:15">
      <c r="A43" s="12"/>
      <c r="B43" s="73"/>
      <c r="C43" s="41"/>
      <c r="D43" s="50"/>
      <c r="E43" s="50"/>
      <c r="F43" s="41"/>
      <c r="G43" s="41"/>
      <c r="H43" s="75"/>
      <c r="I43" s="75"/>
      <c r="J43" s="41"/>
    </row>
    <row r="44" spans="1:15">
      <c r="A44" s="12"/>
      <c r="B44" s="84" t="s">
        <v>394</v>
      </c>
      <c r="C44" s="46"/>
      <c r="D44" s="53" t="s">
        <v>305</v>
      </c>
      <c r="E44" s="53"/>
      <c r="F44" s="46"/>
      <c r="G44" s="46"/>
      <c r="H44" s="77">
        <v>8</v>
      </c>
      <c r="I44" s="77"/>
      <c r="J44" s="46"/>
    </row>
    <row r="45" spans="1:15" ht="15.75" thickBot="1">
      <c r="A45" s="12"/>
      <c r="B45" s="84"/>
      <c r="C45" s="46"/>
      <c r="D45" s="59"/>
      <c r="E45" s="59"/>
      <c r="F45" s="60"/>
      <c r="G45" s="46"/>
      <c r="H45" s="83"/>
      <c r="I45" s="83"/>
      <c r="J45" s="60"/>
    </row>
    <row r="46" spans="1:15">
      <c r="A46" s="12"/>
      <c r="B46" s="73" t="s">
        <v>36</v>
      </c>
      <c r="C46" s="41"/>
      <c r="D46" s="64" t="s">
        <v>303</v>
      </c>
      <c r="E46" s="70">
        <v>5</v>
      </c>
      <c r="F46" s="68"/>
      <c r="G46" s="41"/>
      <c r="H46" s="86" t="s">
        <v>303</v>
      </c>
      <c r="I46" s="90">
        <v>22</v>
      </c>
      <c r="J46" s="68"/>
    </row>
    <row r="47" spans="1:15" ht="15.75" thickBot="1">
      <c r="A47" s="12"/>
      <c r="B47" s="80"/>
      <c r="C47" s="42"/>
      <c r="D47" s="40"/>
      <c r="E47" s="55"/>
      <c r="F47" s="42"/>
      <c r="G47" s="42"/>
      <c r="H47" s="80"/>
      <c r="I47" s="79"/>
      <c r="J47" s="42"/>
    </row>
  </sheetData>
  <mergeCells count="170">
    <mergeCell ref="B32:O32"/>
    <mergeCell ref="B33:O33"/>
    <mergeCell ref="B34:O34"/>
    <mergeCell ref="B35:O35"/>
    <mergeCell ref="A36:A47"/>
    <mergeCell ref="B36:O36"/>
    <mergeCell ref="H46:H47"/>
    <mergeCell ref="I46:I47"/>
    <mergeCell ref="J46:J47"/>
    <mergeCell ref="A1:A2"/>
    <mergeCell ref="B1:O1"/>
    <mergeCell ref="B2:O2"/>
    <mergeCell ref="B3:O3"/>
    <mergeCell ref="A4:A35"/>
    <mergeCell ref="B4:O4"/>
    <mergeCell ref="B31:O31"/>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N29:N30"/>
    <mergeCell ref="O29:O30"/>
    <mergeCell ref="B37:J37"/>
    <mergeCell ref="D39:F39"/>
    <mergeCell ref="H39:J39"/>
    <mergeCell ref="B40:B41"/>
    <mergeCell ref="C40:C41"/>
    <mergeCell ref="D40:D41"/>
    <mergeCell ref="E40:E41"/>
    <mergeCell ref="F40:F41"/>
    <mergeCell ref="H29:H30"/>
    <mergeCell ref="I29:I30"/>
    <mergeCell ref="J29:J30"/>
    <mergeCell ref="K29:K30"/>
    <mergeCell ref="L29:L30"/>
    <mergeCell ref="M29:M30"/>
    <mergeCell ref="B29:B30"/>
    <mergeCell ref="C29:C30"/>
    <mergeCell ref="D29:D30"/>
    <mergeCell ref="E29:E30"/>
    <mergeCell ref="F29:F30"/>
    <mergeCell ref="G29:G30"/>
    <mergeCell ref="K26:K27"/>
    <mergeCell ref="L26:M27"/>
    <mergeCell ref="N26:N27"/>
    <mergeCell ref="O26:O27"/>
    <mergeCell ref="D28:F28"/>
    <mergeCell ref="H28:J28"/>
    <mergeCell ref="L28:N28"/>
    <mergeCell ref="D25:E25"/>
    <mergeCell ref="H25:I25"/>
    <mergeCell ref="L25:M25"/>
    <mergeCell ref="B26:B27"/>
    <mergeCell ref="C26:C27"/>
    <mergeCell ref="D26:E27"/>
    <mergeCell ref="F26:F27"/>
    <mergeCell ref="G26:G27"/>
    <mergeCell ref="H26:I27"/>
    <mergeCell ref="J26:J27"/>
    <mergeCell ref="H23:I24"/>
    <mergeCell ref="J23:J24"/>
    <mergeCell ref="K23:K24"/>
    <mergeCell ref="L23:M24"/>
    <mergeCell ref="N23:N24"/>
    <mergeCell ref="O23:O24"/>
    <mergeCell ref="N20:N21"/>
    <mergeCell ref="O20:O21"/>
    <mergeCell ref="D22:F22"/>
    <mergeCell ref="H22:J22"/>
    <mergeCell ref="L22:N22"/>
    <mergeCell ref="B23:B24"/>
    <mergeCell ref="C23:C24"/>
    <mergeCell ref="D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O17:O18"/>
    <mergeCell ref="D19:F19"/>
    <mergeCell ref="H19:J19"/>
    <mergeCell ref="L19:N19"/>
    <mergeCell ref="B17:B18"/>
    <mergeCell ref="C17:C18"/>
    <mergeCell ref="D17:E18"/>
    <mergeCell ref="F17:F18"/>
    <mergeCell ref="G17:G18"/>
    <mergeCell ref="H17:I18"/>
    <mergeCell ref="H15:I16"/>
    <mergeCell ref="J15:J16"/>
    <mergeCell ref="K15:K16"/>
    <mergeCell ref="L15:M16"/>
    <mergeCell ref="N15:N16"/>
    <mergeCell ref="O15:O16"/>
    <mergeCell ref="J13:J14"/>
    <mergeCell ref="K13:K14"/>
    <mergeCell ref="L13:M14"/>
    <mergeCell ref="N13:N14"/>
    <mergeCell ref="O13:O14"/>
    <mergeCell ref="B15:B16"/>
    <mergeCell ref="C15:C16"/>
    <mergeCell ref="D15:E16"/>
    <mergeCell ref="F15:F16"/>
    <mergeCell ref="G15:G16"/>
    <mergeCell ref="O10:O11"/>
    <mergeCell ref="D12:F12"/>
    <mergeCell ref="H12:J12"/>
    <mergeCell ref="L12:N12"/>
    <mergeCell ref="B13:B14"/>
    <mergeCell ref="C13:C14"/>
    <mergeCell ref="D13:E14"/>
    <mergeCell ref="F13:F14"/>
    <mergeCell ref="G13:G14"/>
    <mergeCell ref="H13:I14"/>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O5"/>
    <mergeCell ref="D7:F7"/>
    <mergeCell ref="H7:J7"/>
    <mergeCell ref="L7:N7"/>
    <mergeCell ref="D8:F8"/>
    <mergeCell ref="H8:J8"/>
    <mergeCell ref="L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8.42578125" bestFit="1" customWidth="1"/>
    <col min="5" max="5" width="3.5703125" bestFit="1" customWidth="1"/>
    <col min="6" max="6" width="11.5703125" bestFit="1" customWidth="1"/>
    <col min="8" max="8" width="6.42578125" bestFit="1" customWidth="1"/>
    <col min="9" max="9" width="3.5703125" bestFit="1" customWidth="1"/>
    <col min="10" max="10" width="8.42578125" bestFit="1" customWidth="1"/>
    <col min="12" max="12" width="10" bestFit="1" customWidth="1"/>
    <col min="14" max="14" width="6.140625" bestFit="1" customWidth="1"/>
  </cols>
  <sheetData>
    <row r="1" spans="1:14" ht="15" customHeight="1">
      <c r="A1" s="10" t="s">
        <v>152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355</v>
      </c>
      <c r="B3" s="11"/>
      <c r="C3" s="11"/>
      <c r="D3" s="11"/>
      <c r="E3" s="11"/>
      <c r="F3" s="11"/>
      <c r="G3" s="11"/>
      <c r="H3" s="11"/>
      <c r="I3" s="11"/>
      <c r="J3" s="11"/>
      <c r="K3" s="11"/>
      <c r="L3" s="11"/>
      <c r="M3" s="11"/>
      <c r="N3" s="11"/>
    </row>
    <row r="4" spans="1:14">
      <c r="A4" s="12" t="s">
        <v>1529</v>
      </c>
      <c r="B4" s="133" t="s">
        <v>1359</v>
      </c>
      <c r="C4" s="133"/>
      <c r="D4" s="133"/>
      <c r="E4" s="133"/>
      <c r="F4" s="133"/>
      <c r="G4" s="133"/>
      <c r="H4" s="133"/>
      <c r="I4" s="133"/>
      <c r="J4" s="133"/>
      <c r="K4" s="133"/>
      <c r="L4" s="133"/>
      <c r="M4" s="133"/>
      <c r="N4" s="133"/>
    </row>
    <row r="5" spans="1:14">
      <c r="A5" s="12"/>
      <c r="B5" s="38"/>
      <c r="C5" s="38"/>
      <c r="D5" s="38"/>
      <c r="E5" s="38"/>
      <c r="F5" s="38"/>
      <c r="G5" s="38"/>
      <c r="H5" s="38"/>
      <c r="I5" s="38"/>
      <c r="J5" s="38"/>
    </row>
    <row r="6" spans="1:14">
      <c r="A6" s="12"/>
      <c r="B6" s="17"/>
      <c r="C6" s="17"/>
      <c r="D6" s="17"/>
      <c r="E6" s="17"/>
      <c r="F6" s="17"/>
      <c r="G6" s="17"/>
      <c r="H6" s="17"/>
      <c r="I6" s="17"/>
      <c r="J6" s="17"/>
    </row>
    <row r="7" spans="1:14">
      <c r="A7" s="12"/>
      <c r="B7" s="39" t="s">
        <v>1360</v>
      </c>
      <c r="C7" s="41"/>
      <c r="D7" s="20" t="s">
        <v>1361</v>
      </c>
      <c r="E7" s="41"/>
      <c r="F7" s="20" t="s">
        <v>1363</v>
      </c>
      <c r="G7" s="41"/>
      <c r="H7" s="20" t="s">
        <v>1367</v>
      </c>
      <c r="I7" s="41"/>
      <c r="J7" s="20" t="s">
        <v>1368</v>
      </c>
    </row>
    <row r="8" spans="1:14">
      <c r="A8" s="12"/>
      <c r="B8" s="39"/>
      <c r="C8" s="41"/>
      <c r="D8" s="20" t="s">
        <v>1179</v>
      </c>
      <c r="E8" s="41"/>
      <c r="F8" s="20" t="s">
        <v>1364</v>
      </c>
      <c r="G8" s="41"/>
      <c r="H8" s="20" t="s">
        <v>1363</v>
      </c>
      <c r="I8" s="41"/>
      <c r="J8" s="20" t="s">
        <v>1179</v>
      </c>
    </row>
    <row r="9" spans="1:14">
      <c r="A9" s="12"/>
      <c r="B9" s="39"/>
      <c r="C9" s="41"/>
      <c r="D9" s="20" t="s">
        <v>1362</v>
      </c>
      <c r="E9" s="41"/>
      <c r="F9" s="20" t="s">
        <v>1365</v>
      </c>
      <c r="G9" s="41"/>
      <c r="H9" s="4"/>
      <c r="I9" s="41"/>
      <c r="J9" s="20" t="s">
        <v>1362</v>
      </c>
    </row>
    <row r="10" spans="1:14" ht="15.75" thickBot="1">
      <c r="A10" s="12"/>
      <c r="B10" s="40"/>
      <c r="C10" s="42"/>
      <c r="D10" s="21"/>
      <c r="E10" s="42"/>
      <c r="F10" s="22" t="s">
        <v>1366</v>
      </c>
      <c r="G10" s="42"/>
      <c r="H10" s="21"/>
      <c r="I10" s="42"/>
      <c r="J10" s="21"/>
    </row>
    <row r="11" spans="1:14">
      <c r="A11" s="12"/>
      <c r="B11" s="211" t="s">
        <v>734</v>
      </c>
      <c r="C11" s="19"/>
      <c r="D11" s="269">
        <v>3235</v>
      </c>
      <c r="E11" s="19"/>
      <c r="F11" s="221">
        <v>190</v>
      </c>
      <c r="G11" s="19"/>
      <c r="H11" s="221">
        <v>285</v>
      </c>
      <c r="I11" s="19"/>
      <c r="J11" s="269">
        <v>3330</v>
      </c>
    </row>
    <row r="12" spans="1:14">
      <c r="A12" s="12"/>
      <c r="B12" s="270" t="s">
        <v>506</v>
      </c>
      <c r="C12" s="24"/>
      <c r="D12" s="271">
        <v>3330</v>
      </c>
      <c r="E12" s="24"/>
      <c r="F12" s="222">
        <v>250</v>
      </c>
      <c r="G12" s="24"/>
      <c r="H12" s="222">
        <v>240</v>
      </c>
      <c r="I12" s="24"/>
      <c r="J12" s="271">
        <v>3320</v>
      </c>
    </row>
    <row r="13" spans="1:14" ht="15.75" thickBot="1">
      <c r="A13" s="12"/>
      <c r="B13" s="272" t="s">
        <v>505</v>
      </c>
      <c r="C13" s="29"/>
      <c r="D13" s="273">
        <v>3320</v>
      </c>
      <c r="E13" s="29"/>
      <c r="F13" s="240">
        <v>190</v>
      </c>
      <c r="G13" s="29"/>
      <c r="H13" s="240">
        <v>325</v>
      </c>
      <c r="I13" s="29"/>
      <c r="J13" s="273">
        <v>3455</v>
      </c>
    </row>
    <row r="14" spans="1:14">
      <c r="A14" s="12" t="s">
        <v>1530</v>
      </c>
      <c r="B14" s="133" t="s">
        <v>1531</v>
      </c>
      <c r="C14" s="133"/>
      <c r="D14" s="133"/>
      <c r="E14" s="133"/>
      <c r="F14" s="133"/>
      <c r="G14" s="133"/>
      <c r="H14" s="133"/>
      <c r="I14" s="133"/>
      <c r="J14" s="133"/>
      <c r="K14" s="133"/>
      <c r="L14" s="133"/>
      <c r="M14" s="133"/>
      <c r="N14" s="133"/>
    </row>
    <row r="15" spans="1:14">
      <c r="A15" s="12"/>
      <c r="B15" s="200"/>
      <c r="C15" s="200"/>
      <c r="D15" s="200"/>
      <c r="E15" s="200"/>
      <c r="F15" s="200"/>
      <c r="G15" s="200"/>
      <c r="H15" s="200"/>
      <c r="I15" s="200"/>
      <c r="J15" s="200"/>
      <c r="K15" s="200"/>
      <c r="L15" s="200"/>
      <c r="M15" s="200"/>
      <c r="N15" s="200"/>
    </row>
    <row r="16" spans="1:14">
      <c r="A16" s="12"/>
      <c r="B16" s="38"/>
      <c r="C16" s="38"/>
      <c r="D16" s="38"/>
      <c r="E16" s="38"/>
      <c r="F16" s="38"/>
      <c r="G16" s="38"/>
      <c r="H16" s="38"/>
      <c r="I16" s="38"/>
      <c r="J16" s="38"/>
    </row>
    <row r="17" spans="1:14">
      <c r="A17" s="12"/>
      <c r="B17" s="17"/>
      <c r="C17" s="17"/>
      <c r="D17" s="17"/>
      <c r="E17" s="17"/>
      <c r="F17" s="17"/>
      <c r="G17" s="17"/>
      <c r="H17" s="17"/>
      <c r="I17" s="17"/>
      <c r="J17" s="17"/>
    </row>
    <row r="18" spans="1:14" ht="15.75" thickBot="1">
      <c r="A18" s="12"/>
      <c r="B18" s="19"/>
      <c r="C18" s="29"/>
      <c r="D18" s="45" t="s">
        <v>882</v>
      </c>
      <c r="E18" s="45"/>
      <c r="F18" s="45"/>
      <c r="G18" s="45"/>
      <c r="H18" s="45"/>
      <c r="I18" s="45"/>
      <c r="J18" s="45"/>
    </row>
    <row r="19" spans="1:14" ht="15.75" thickBot="1">
      <c r="A19" s="12"/>
      <c r="B19" s="93" t="s">
        <v>324</v>
      </c>
      <c r="C19" s="29"/>
      <c r="D19" s="175">
        <v>2014</v>
      </c>
      <c r="E19" s="175"/>
      <c r="F19" s="175"/>
      <c r="G19" s="174"/>
      <c r="H19" s="175">
        <v>2013</v>
      </c>
      <c r="I19" s="175"/>
      <c r="J19" s="175"/>
    </row>
    <row r="20" spans="1:14">
      <c r="A20" s="12"/>
      <c r="B20" s="164" t="s">
        <v>1372</v>
      </c>
      <c r="C20" s="68"/>
      <c r="D20" s="64" t="s">
        <v>303</v>
      </c>
      <c r="E20" s="70">
        <v>233</v>
      </c>
      <c r="F20" s="68"/>
      <c r="G20" s="68"/>
      <c r="H20" s="86" t="s">
        <v>303</v>
      </c>
      <c r="I20" s="90">
        <v>203</v>
      </c>
      <c r="J20" s="68"/>
    </row>
    <row r="21" spans="1:14">
      <c r="A21" s="12"/>
      <c r="B21" s="48"/>
      <c r="C21" s="41"/>
      <c r="D21" s="39"/>
      <c r="E21" s="50"/>
      <c r="F21" s="41"/>
      <c r="G21" s="167"/>
      <c r="H21" s="194"/>
      <c r="I21" s="195"/>
      <c r="J21" s="167"/>
    </row>
    <row r="22" spans="1:14">
      <c r="A22" s="12"/>
      <c r="B22" s="51" t="s">
        <v>1373</v>
      </c>
      <c r="C22" s="46"/>
      <c r="D22" s="53">
        <v>5</v>
      </c>
      <c r="E22" s="53"/>
      <c r="F22" s="46"/>
      <c r="G22" s="46"/>
      <c r="H22" s="77">
        <v>45</v>
      </c>
      <c r="I22" s="77"/>
      <c r="J22" s="46"/>
    </row>
    <row r="23" spans="1:14">
      <c r="A23" s="12"/>
      <c r="B23" s="51"/>
      <c r="C23" s="46"/>
      <c r="D23" s="53"/>
      <c r="E23" s="53"/>
      <c r="F23" s="46"/>
      <c r="G23" s="46"/>
      <c r="H23" s="77"/>
      <c r="I23" s="77"/>
      <c r="J23" s="46"/>
    </row>
    <row r="24" spans="1:14" ht="15.75" thickBot="1">
      <c r="A24" s="12"/>
      <c r="B24" s="198" t="s">
        <v>1374</v>
      </c>
      <c r="C24" s="19"/>
      <c r="D24" s="55" t="s">
        <v>1375</v>
      </c>
      <c r="E24" s="55"/>
      <c r="F24" s="93" t="s">
        <v>310</v>
      </c>
      <c r="G24" s="19"/>
      <c r="H24" s="79" t="s">
        <v>1164</v>
      </c>
      <c r="I24" s="79"/>
      <c r="J24" s="103" t="s">
        <v>310</v>
      </c>
    </row>
    <row r="25" spans="1:14">
      <c r="A25" s="12"/>
      <c r="B25" s="51" t="s">
        <v>1376</v>
      </c>
      <c r="C25" s="46"/>
      <c r="D25" s="112" t="s">
        <v>303</v>
      </c>
      <c r="E25" s="58">
        <v>212</v>
      </c>
      <c r="F25" s="47"/>
      <c r="G25" s="46"/>
      <c r="H25" s="113" t="s">
        <v>303</v>
      </c>
      <c r="I25" s="82">
        <v>233</v>
      </c>
      <c r="J25" s="47"/>
    </row>
    <row r="26" spans="1:14" ht="15.75" thickBot="1">
      <c r="A26" s="12"/>
      <c r="B26" s="165"/>
      <c r="C26" s="60"/>
      <c r="D26" s="62"/>
      <c r="E26" s="59"/>
      <c r="F26" s="60"/>
      <c r="G26" s="60"/>
      <c r="H26" s="85"/>
      <c r="I26" s="83"/>
      <c r="J26" s="60"/>
    </row>
    <row r="27" spans="1:14">
      <c r="A27" s="12"/>
      <c r="B27" s="228" t="s">
        <v>1377</v>
      </c>
      <c r="C27" s="228"/>
      <c r="D27" s="228"/>
      <c r="E27" s="228"/>
      <c r="F27" s="228"/>
      <c r="G27" s="228"/>
      <c r="H27" s="228"/>
      <c r="I27" s="228"/>
      <c r="J27" s="228"/>
      <c r="K27" s="228"/>
      <c r="L27" s="228"/>
      <c r="M27" s="228"/>
      <c r="N27" s="228"/>
    </row>
    <row r="28" spans="1:14">
      <c r="A28" s="12" t="s">
        <v>1532</v>
      </c>
      <c r="B28" s="201" t="s">
        <v>1378</v>
      </c>
      <c r="C28" s="201"/>
      <c r="D28" s="201"/>
      <c r="E28" s="201"/>
      <c r="F28" s="201"/>
      <c r="G28" s="201"/>
      <c r="H28" s="201"/>
      <c r="I28" s="201"/>
      <c r="J28" s="201"/>
      <c r="K28" s="201"/>
      <c r="L28" s="201"/>
      <c r="M28" s="201"/>
      <c r="N28" s="201"/>
    </row>
    <row r="29" spans="1:14">
      <c r="A29" s="12"/>
      <c r="B29" s="200"/>
      <c r="C29" s="200"/>
      <c r="D29" s="200"/>
      <c r="E29" s="200"/>
      <c r="F29" s="200"/>
      <c r="G29" s="200"/>
      <c r="H29" s="200"/>
      <c r="I29" s="200"/>
      <c r="J29" s="200"/>
      <c r="K29" s="200"/>
      <c r="L29" s="200"/>
      <c r="M29" s="200"/>
      <c r="N29" s="200"/>
    </row>
    <row r="30" spans="1:14">
      <c r="A30" s="12"/>
      <c r="B30" s="38"/>
      <c r="C30" s="38"/>
      <c r="D30" s="38"/>
      <c r="E30" s="38"/>
      <c r="F30" s="38"/>
      <c r="G30" s="38"/>
      <c r="H30" s="38"/>
      <c r="I30" s="38"/>
      <c r="J30" s="38"/>
    </row>
    <row r="31" spans="1:14">
      <c r="A31" s="12"/>
      <c r="B31" s="17"/>
      <c r="C31" s="17"/>
      <c r="D31" s="17"/>
      <c r="E31" s="17"/>
      <c r="F31" s="17"/>
      <c r="G31" s="17"/>
      <c r="H31" s="17"/>
      <c r="I31" s="17"/>
      <c r="J31" s="17"/>
    </row>
    <row r="32" spans="1:14" ht="15.75" thickBot="1">
      <c r="A32" s="12"/>
      <c r="B32" s="93" t="s">
        <v>324</v>
      </c>
      <c r="C32" s="29"/>
      <c r="D32" s="45" t="s">
        <v>505</v>
      </c>
      <c r="E32" s="45"/>
      <c r="F32" s="45"/>
      <c r="G32" s="29"/>
      <c r="H32" s="45" t="s">
        <v>506</v>
      </c>
      <c r="I32" s="45"/>
      <c r="J32" s="45"/>
    </row>
    <row r="33" spans="1:14">
      <c r="A33" s="12"/>
      <c r="B33" s="121" t="s">
        <v>390</v>
      </c>
      <c r="C33" s="47"/>
      <c r="D33" s="112" t="s">
        <v>303</v>
      </c>
      <c r="E33" s="58">
        <v>19</v>
      </c>
      <c r="F33" s="47"/>
      <c r="G33" s="47"/>
      <c r="H33" s="113" t="s">
        <v>303</v>
      </c>
      <c r="I33" s="82">
        <v>17</v>
      </c>
      <c r="J33" s="47"/>
    </row>
    <row r="34" spans="1:14">
      <c r="A34" s="12"/>
      <c r="B34" s="51"/>
      <c r="C34" s="46"/>
      <c r="D34" s="61"/>
      <c r="E34" s="53"/>
      <c r="F34" s="46"/>
      <c r="G34" s="46"/>
      <c r="H34" s="84"/>
      <c r="I34" s="77"/>
      <c r="J34" s="46"/>
    </row>
    <row r="35" spans="1:14">
      <c r="A35" s="12"/>
      <c r="B35" s="48" t="s">
        <v>116</v>
      </c>
      <c r="C35" s="41"/>
      <c r="D35" s="50">
        <v>193</v>
      </c>
      <c r="E35" s="50"/>
      <c r="F35" s="41"/>
      <c r="G35" s="41"/>
      <c r="H35" s="75">
        <v>216</v>
      </c>
      <c r="I35" s="75"/>
      <c r="J35" s="41"/>
    </row>
    <row r="36" spans="1:14" ht="15.75" thickBot="1">
      <c r="A36" s="12"/>
      <c r="B36" s="48"/>
      <c r="C36" s="42"/>
      <c r="D36" s="55"/>
      <c r="E36" s="55"/>
      <c r="F36" s="42"/>
      <c r="G36" s="41"/>
      <c r="H36" s="79"/>
      <c r="I36" s="79"/>
      <c r="J36" s="42"/>
    </row>
    <row r="37" spans="1:14">
      <c r="A37" s="12"/>
      <c r="B37" s="51" t="s">
        <v>36</v>
      </c>
      <c r="C37" s="47"/>
      <c r="D37" s="112" t="s">
        <v>303</v>
      </c>
      <c r="E37" s="58">
        <v>212</v>
      </c>
      <c r="F37" s="47"/>
      <c r="G37" s="46"/>
      <c r="H37" s="113" t="s">
        <v>303</v>
      </c>
      <c r="I37" s="82">
        <v>233</v>
      </c>
      <c r="J37" s="47"/>
    </row>
    <row r="38" spans="1:14" ht="15.75" thickBot="1">
      <c r="A38" s="12"/>
      <c r="B38" s="165"/>
      <c r="C38" s="60"/>
      <c r="D38" s="62"/>
      <c r="E38" s="59"/>
      <c r="F38" s="60"/>
      <c r="G38" s="60"/>
      <c r="H38" s="85"/>
      <c r="I38" s="83"/>
      <c r="J38" s="60"/>
    </row>
    <row r="39" spans="1:14">
      <c r="A39" s="12" t="s">
        <v>1533</v>
      </c>
      <c r="B39" s="133" t="s">
        <v>1534</v>
      </c>
      <c r="C39" s="133"/>
      <c r="D39" s="133"/>
      <c r="E39" s="133"/>
      <c r="F39" s="133"/>
      <c r="G39" s="133"/>
      <c r="H39" s="133"/>
      <c r="I39" s="133"/>
      <c r="J39" s="133"/>
      <c r="K39" s="133"/>
      <c r="L39" s="133"/>
      <c r="M39" s="133"/>
      <c r="N39" s="133"/>
    </row>
    <row r="40" spans="1:14">
      <c r="A40" s="12"/>
      <c r="B40" s="200"/>
      <c r="C40" s="200"/>
      <c r="D40" s="200"/>
      <c r="E40" s="200"/>
      <c r="F40" s="200"/>
      <c r="G40" s="200"/>
      <c r="H40" s="200"/>
      <c r="I40" s="200"/>
      <c r="J40" s="200"/>
      <c r="K40" s="200"/>
      <c r="L40" s="200"/>
      <c r="M40" s="200"/>
      <c r="N40" s="200"/>
    </row>
    <row r="41" spans="1:14">
      <c r="A41" s="12"/>
      <c r="B41" s="38"/>
      <c r="C41" s="38"/>
      <c r="D41" s="38"/>
      <c r="E41" s="38"/>
      <c r="F41" s="38"/>
      <c r="G41" s="38"/>
      <c r="H41" s="38"/>
      <c r="I41" s="38"/>
      <c r="J41" s="38"/>
      <c r="K41" s="38"/>
      <c r="L41" s="38"/>
      <c r="M41" s="38"/>
      <c r="N41" s="38"/>
    </row>
    <row r="42" spans="1:14">
      <c r="A42" s="12"/>
      <c r="B42" s="17"/>
      <c r="C42" s="17"/>
      <c r="D42" s="17"/>
      <c r="E42" s="17"/>
      <c r="F42" s="17"/>
      <c r="G42" s="17"/>
      <c r="H42" s="17"/>
      <c r="I42" s="17"/>
      <c r="J42" s="17"/>
      <c r="K42" s="17"/>
      <c r="L42" s="17"/>
      <c r="M42" s="17"/>
      <c r="N42" s="17"/>
    </row>
    <row r="43" spans="1:14" ht="15.75" thickBot="1">
      <c r="A43" s="12"/>
      <c r="B43" s="22">
        <v>2015</v>
      </c>
      <c r="C43" s="29"/>
      <c r="D43" s="22">
        <v>2016</v>
      </c>
      <c r="E43" s="29"/>
      <c r="F43" s="22">
        <v>2017</v>
      </c>
      <c r="G43" s="29"/>
      <c r="H43" s="22">
        <v>2018</v>
      </c>
      <c r="I43" s="29"/>
      <c r="J43" s="22">
        <v>2019</v>
      </c>
      <c r="K43" s="29"/>
      <c r="L43" s="22" t="s">
        <v>1316</v>
      </c>
      <c r="M43" s="29"/>
      <c r="N43" s="22" t="s">
        <v>36</v>
      </c>
    </row>
    <row r="44" spans="1:14">
      <c r="A44" s="12"/>
      <c r="B44" s="274">
        <v>925</v>
      </c>
      <c r="C44" s="24"/>
      <c r="D44" s="274">
        <v>667</v>
      </c>
      <c r="E44" s="24"/>
      <c r="F44" s="274">
        <v>572</v>
      </c>
      <c r="G44" s="24"/>
      <c r="H44" s="275">
        <v>330</v>
      </c>
      <c r="I44" s="24"/>
      <c r="J44" s="274">
        <v>292</v>
      </c>
      <c r="K44" s="24"/>
      <c r="L44" s="274">
        <v>985</v>
      </c>
      <c r="M44" s="24"/>
      <c r="N44" s="274">
        <v>3771</v>
      </c>
    </row>
  </sheetData>
  <mergeCells count="82">
    <mergeCell ref="A39:A44"/>
    <mergeCell ref="B39:N39"/>
    <mergeCell ref="B40:N40"/>
    <mergeCell ref="A14:A27"/>
    <mergeCell ref="B14:N14"/>
    <mergeCell ref="B15:N15"/>
    <mergeCell ref="B27:N27"/>
    <mergeCell ref="A28:A38"/>
    <mergeCell ref="B28:N28"/>
    <mergeCell ref="B29:N29"/>
    <mergeCell ref="H37:H38"/>
    <mergeCell ref="I37:I38"/>
    <mergeCell ref="J37:J38"/>
    <mergeCell ref="B41:N41"/>
    <mergeCell ref="A1:A2"/>
    <mergeCell ref="B1:N1"/>
    <mergeCell ref="B2:N2"/>
    <mergeCell ref="B3:N3"/>
    <mergeCell ref="A4:A13"/>
    <mergeCell ref="B4:N4"/>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J25:J26"/>
    <mergeCell ref="B30:J30"/>
    <mergeCell ref="D32:F32"/>
    <mergeCell ref="H32:J32"/>
    <mergeCell ref="B33:B34"/>
    <mergeCell ref="C33:C34"/>
    <mergeCell ref="D33:D34"/>
    <mergeCell ref="E33:E34"/>
    <mergeCell ref="F33:F34"/>
    <mergeCell ref="G33:G34"/>
    <mergeCell ref="D24:E24"/>
    <mergeCell ref="H24:I24"/>
    <mergeCell ref="B25:B26"/>
    <mergeCell ref="C25:C26"/>
    <mergeCell ref="D25:D26"/>
    <mergeCell ref="E25:E26"/>
    <mergeCell ref="F25:F26"/>
    <mergeCell ref="G25:G26"/>
    <mergeCell ref="H25:H26"/>
    <mergeCell ref="I25:I26"/>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 ref="B5:J5"/>
    <mergeCell ref="B7:B10"/>
    <mergeCell ref="C7:C10"/>
    <mergeCell ref="E7:E10"/>
    <mergeCell ref="G7:G10"/>
    <mergeCell ref="I7: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10" t="s">
        <v>2</v>
      </c>
      <c r="C1" s="10"/>
      <c r="D1" s="10"/>
    </row>
    <row r="2" spans="1:4">
      <c r="A2" s="1" t="s">
        <v>67</v>
      </c>
      <c r="B2" s="1" t="s">
        <v>3</v>
      </c>
      <c r="C2" s="1" t="s">
        <v>31</v>
      </c>
      <c r="D2" s="1" t="s">
        <v>32</v>
      </c>
    </row>
    <row r="3" spans="1:4" ht="30">
      <c r="A3" s="3" t="s">
        <v>1536</v>
      </c>
      <c r="B3" s="4"/>
      <c r="C3" s="4"/>
      <c r="D3" s="4"/>
    </row>
    <row r="4" spans="1:4" ht="30">
      <c r="A4" s="2" t="s">
        <v>1537</v>
      </c>
      <c r="B4" s="290">
        <v>0.65</v>
      </c>
      <c r="C4" s="4"/>
      <c r="D4" s="4"/>
    </row>
    <row r="5" spans="1:4" ht="30">
      <c r="A5" s="2" t="s">
        <v>1538</v>
      </c>
      <c r="B5" s="290">
        <v>0.78</v>
      </c>
      <c r="C5" s="290">
        <v>0.59</v>
      </c>
      <c r="D5" s="4"/>
    </row>
    <row r="6" spans="1:4">
      <c r="A6" s="2" t="s">
        <v>1539</v>
      </c>
      <c r="B6" s="8">
        <v>0</v>
      </c>
      <c r="C6" s="8">
        <v>1806</v>
      </c>
      <c r="D6" s="8">
        <v>0</v>
      </c>
    </row>
    <row r="7" spans="1:4">
      <c r="A7" s="2" t="s">
        <v>1540</v>
      </c>
      <c r="B7" s="290">
        <v>0.1</v>
      </c>
      <c r="C7" s="4"/>
      <c r="D7" s="4"/>
    </row>
    <row r="8" spans="1:4" ht="30">
      <c r="A8" s="2" t="s">
        <v>62</v>
      </c>
      <c r="B8" s="4"/>
      <c r="C8" s="4">
        <v>27</v>
      </c>
      <c r="D8" s="4"/>
    </row>
    <row r="9" spans="1:4">
      <c r="A9" s="2" t="s">
        <v>1541</v>
      </c>
      <c r="B9" s="4"/>
      <c r="C9" s="4"/>
      <c r="D9" s="4"/>
    </row>
    <row r="10" spans="1:4" ht="30">
      <c r="A10" s="3" t="s">
        <v>1536</v>
      </c>
      <c r="B10" s="4"/>
      <c r="C10" s="4"/>
      <c r="D10" s="4"/>
    </row>
    <row r="11" spans="1:4">
      <c r="A11" s="2" t="s">
        <v>1542</v>
      </c>
      <c r="B11" s="4"/>
      <c r="C11" s="4">
        <v>2</v>
      </c>
      <c r="D11" s="4"/>
    </row>
    <row r="12" spans="1:4" ht="30">
      <c r="A12" s="2" t="s">
        <v>1543</v>
      </c>
      <c r="B12" s="4"/>
      <c r="C12" s="4">
        <v>13</v>
      </c>
      <c r="D12" s="4"/>
    </row>
    <row r="13" spans="1:4" ht="75">
      <c r="A13" s="2" t="s">
        <v>1544</v>
      </c>
      <c r="B13" s="4"/>
      <c r="C13" s="8">
        <v>19</v>
      </c>
      <c r="D13" s="4"/>
    </row>
    <row r="14" spans="1:4">
      <c r="A14" s="2" t="s">
        <v>795</v>
      </c>
      <c r="B14" s="4"/>
      <c r="C14" s="4"/>
      <c r="D14" s="4"/>
    </row>
    <row r="15" spans="1:4" ht="30">
      <c r="A15" s="3" t="s">
        <v>1536</v>
      </c>
      <c r="B15" s="4"/>
      <c r="C15" s="4"/>
      <c r="D15" s="4"/>
    </row>
    <row r="16" spans="1:4" ht="30">
      <c r="A16" s="2" t="s">
        <v>1545</v>
      </c>
      <c r="B16" s="290">
        <v>0.1</v>
      </c>
      <c r="C16" s="4"/>
      <c r="D1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10" t="s">
        <v>2</v>
      </c>
      <c r="C1" s="10"/>
      <c r="D1" s="10"/>
    </row>
    <row r="2" spans="1:4">
      <c r="A2" s="1" t="s">
        <v>67</v>
      </c>
      <c r="B2" s="1" t="s">
        <v>3</v>
      </c>
      <c r="C2" s="1" t="s">
        <v>31</v>
      </c>
      <c r="D2" s="1" t="s">
        <v>32</v>
      </c>
    </row>
    <row r="3" spans="1:4" ht="30">
      <c r="A3" s="3" t="s">
        <v>1547</v>
      </c>
      <c r="B3" s="4"/>
      <c r="C3" s="4"/>
      <c r="D3" s="4"/>
    </row>
    <row r="4" spans="1:4">
      <c r="A4" s="2" t="s">
        <v>620</v>
      </c>
      <c r="B4" s="8">
        <v>17507</v>
      </c>
      <c r="C4" s="8">
        <v>17424</v>
      </c>
      <c r="D4" s="8">
        <v>19328</v>
      </c>
    </row>
    <row r="5" spans="1:4">
      <c r="A5" s="2" t="s">
        <v>1548</v>
      </c>
      <c r="B5" s="4">
        <v>142</v>
      </c>
      <c r="C5" s="4">
        <v>40</v>
      </c>
      <c r="D5" s="4">
        <v>144</v>
      </c>
    </row>
    <row r="6" spans="1:4">
      <c r="A6" s="2" t="s">
        <v>47</v>
      </c>
      <c r="B6" s="4">
        <v>413</v>
      </c>
      <c r="C6" s="6">
        <v>-1900</v>
      </c>
      <c r="D6" s="4">
        <v>247</v>
      </c>
    </row>
    <row r="7" spans="1:4">
      <c r="A7" s="2" t="s">
        <v>1549</v>
      </c>
      <c r="B7" s="4">
        <v>627</v>
      </c>
      <c r="C7" s="4">
        <v>684</v>
      </c>
      <c r="D7" s="4">
        <v>661</v>
      </c>
    </row>
    <row r="8" spans="1:4">
      <c r="A8" s="2" t="s">
        <v>155</v>
      </c>
      <c r="B8" s="4">
        <v>419</v>
      </c>
      <c r="C8" s="4">
        <v>477</v>
      </c>
      <c r="D8" s="4">
        <v>723</v>
      </c>
    </row>
    <row r="9" spans="1:4">
      <c r="A9" s="2" t="s">
        <v>302</v>
      </c>
      <c r="B9" s="4"/>
      <c r="C9" s="4"/>
      <c r="D9" s="4"/>
    </row>
    <row r="10" spans="1:4" ht="30">
      <c r="A10" s="3" t="s">
        <v>1547</v>
      </c>
      <c r="B10" s="4"/>
      <c r="C10" s="4"/>
      <c r="D10" s="4"/>
    </row>
    <row r="11" spans="1:4">
      <c r="A11" s="2" t="s">
        <v>620</v>
      </c>
      <c r="B11" s="6">
        <v>12895</v>
      </c>
      <c r="C11" s="6">
        <v>12830</v>
      </c>
      <c r="D11" s="6">
        <v>14555</v>
      </c>
    </row>
    <row r="12" spans="1:4">
      <c r="A12" s="2" t="s">
        <v>1548</v>
      </c>
      <c r="B12" s="4">
        <v>134</v>
      </c>
      <c r="C12" s="4">
        <v>69</v>
      </c>
      <c r="D12" s="4">
        <v>152</v>
      </c>
    </row>
    <row r="13" spans="1:4">
      <c r="A13" s="2" t="s">
        <v>47</v>
      </c>
      <c r="B13" s="4">
        <v>709</v>
      </c>
      <c r="C13" s="4">
        <v>105</v>
      </c>
      <c r="D13" s="4">
        <v>400</v>
      </c>
    </row>
    <row r="14" spans="1:4">
      <c r="A14" s="2" t="s">
        <v>1549</v>
      </c>
      <c r="B14" s="4">
        <v>457</v>
      </c>
      <c r="C14" s="4">
        <v>512</v>
      </c>
      <c r="D14" s="4">
        <v>491</v>
      </c>
    </row>
    <row r="15" spans="1:4">
      <c r="A15" s="2" t="s">
        <v>155</v>
      </c>
      <c r="B15" s="4">
        <v>261</v>
      </c>
      <c r="C15" s="4">
        <v>349</v>
      </c>
      <c r="D15" s="4">
        <v>625</v>
      </c>
    </row>
    <row r="16" spans="1:4">
      <c r="A16" s="2" t="s">
        <v>304</v>
      </c>
      <c r="B16" s="4"/>
      <c r="C16" s="4"/>
      <c r="D16" s="4"/>
    </row>
    <row r="17" spans="1:4" ht="30">
      <c r="A17" s="3" t="s">
        <v>1547</v>
      </c>
      <c r="B17" s="4"/>
      <c r="C17" s="4"/>
      <c r="D17" s="4"/>
    </row>
    <row r="18" spans="1:4">
      <c r="A18" s="2" t="s">
        <v>620</v>
      </c>
      <c r="B18" s="6">
        <v>2936</v>
      </c>
      <c r="C18" s="6">
        <v>2944</v>
      </c>
      <c r="D18" s="6">
        <v>3094</v>
      </c>
    </row>
    <row r="19" spans="1:4">
      <c r="A19" s="2" t="s">
        <v>1548</v>
      </c>
      <c r="B19" s="4">
        <v>0</v>
      </c>
      <c r="C19" s="4">
        <v>0</v>
      </c>
      <c r="D19" s="4">
        <v>0</v>
      </c>
    </row>
    <row r="20" spans="1:4">
      <c r="A20" s="2" t="s">
        <v>47</v>
      </c>
      <c r="B20" s="4">
        <v>133</v>
      </c>
      <c r="C20" s="4">
        <v>28</v>
      </c>
      <c r="D20" s="4">
        <v>34</v>
      </c>
    </row>
    <row r="21" spans="1:4">
      <c r="A21" s="2" t="s">
        <v>1549</v>
      </c>
      <c r="B21" s="4">
        <v>95</v>
      </c>
      <c r="C21" s="4">
        <v>95</v>
      </c>
      <c r="D21" s="4">
        <v>102</v>
      </c>
    </row>
    <row r="22" spans="1:4">
      <c r="A22" s="2" t="s">
        <v>155</v>
      </c>
      <c r="B22" s="4">
        <v>74</v>
      </c>
      <c r="C22" s="4">
        <v>40</v>
      </c>
      <c r="D22" s="4">
        <v>38</v>
      </c>
    </row>
    <row r="23" spans="1:4">
      <c r="A23" s="2" t="s">
        <v>306</v>
      </c>
      <c r="B23" s="4"/>
      <c r="C23" s="4"/>
      <c r="D23" s="4"/>
    </row>
    <row r="24" spans="1:4" ht="30">
      <c r="A24" s="3" t="s">
        <v>1547</v>
      </c>
      <c r="B24" s="4"/>
      <c r="C24" s="4"/>
      <c r="D24" s="4"/>
    </row>
    <row r="25" spans="1:4">
      <c r="A25" s="2" t="s">
        <v>620</v>
      </c>
      <c r="B25" s="6">
        <v>2774</v>
      </c>
      <c r="C25" s="6">
        <v>2777</v>
      </c>
      <c r="D25" s="6">
        <v>3291</v>
      </c>
    </row>
    <row r="26" spans="1:4">
      <c r="A26" s="2" t="s">
        <v>1548</v>
      </c>
      <c r="B26" s="4">
        <v>11</v>
      </c>
      <c r="C26" s="4">
        <v>-25</v>
      </c>
      <c r="D26" s="4">
        <v>-6</v>
      </c>
    </row>
    <row r="27" spans="1:4">
      <c r="A27" s="2" t="s">
        <v>47</v>
      </c>
      <c r="B27" s="4">
        <v>261</v>
      </c>
      <c r="C27" s="4">
        <v>190</v>
      </c>
      <c r="D27" s="4">
        <v>366</v>
      </c>
    </row>
    <row r="28" spans="1:4">
      <c r="A28" s="2" t="s">
        <v>1549</v>
      </c>
      <c r="B28" s="4">
        <v>66</v>
      </c>
      <c r="C28" s="4">
        <v>62</v>
      </c>
      <c r="D28" s="4">
        <v>58</v>
      </c>
    </row>
    <row r="29" spans="1:4">
      <c r="A29" s="2" t="s">
        <v>155</v>
      </c>
      <c r="B29" s="4">
        <v>76</v>
      </c>
      <c r="C29" s="4">
        <v>69</v>
      </c>
      <c r="D29" s="4">
        <v>42</v>
      </c>
    </row>
    <row r="30" spans="1:4">
      <c r="A30" s="2" t="s">
        <v>307</v>
      </c>
      <c r="B30" s="4"/>
      <c r="C30" s="4"/>
      <c r="D30" s="4"/>
    </row>
    <row r="31" spans="1:4" ht="30">
      <c r="A31" s="3" t="s">
        <v>1547</v>
      </c>
      <c r="B31" s="4"/>
      <c r="C31" s="4"/>
      <c r="D31" s="4"/>
    </row>
    <row r="32" spans="1:4">
      <c r="A32" s="2" t="s">
        <v>620</v>
      </c>
      <c r="B32" s="6">
        <v>18605</v>
      </c>
      <c r="C32" s="6">
        <v>18551</v>
      </c>
      <c r="D32" s="6">
        <v>20940</v>
      </c>
    </row>
    <row r="33" spans="1:4">
      <c r="A33" s="2" t="s">
        <v>1548</v>
      </c>
      <c r="B33" s="4">
        <v>145</v>
      </c>
      <c r="C33" s="4">
        <v>44</v>
      </c>
      <c r="D33" s="4">
        <v>146</v>
      </c>
    </row>
    <row r="34" spans="1:4">
      <c r="A34" s="2" t="s">
        <v>47</v>
      </c>
      <c r="B34" s="6">
        <v>1103</v>
      </c>
      <c r="C34" s="4">
        <v>323</v>
      </c>
      <c r="D34" s="4">
        <v>800</v>
      </c>
    </row>
    <row r="35" spans="1:4">
      <c r="A35" s="2" t="s">
        <v>1549</v>
      </c>
      <c r="B35" s="4">
        <v>618</v>
      </c>
      <c r="C35" s="4">
        <v>669</v>
      </c>
      <c r="D35" s="4">
        <v>651</v>
      </c>
    </row>
    <row r="36" spans="1:4">
      <c r="A36" s="2" t="s">
        <v>155</v>
      </c>
      <c r="B36" s="4">
        <v>411</v>
      </c>
      <c r="C36" s="4">
        <v>458</v>
      </c>
      <c r="D36" s="4">
        <v>705</v>
      </c>
    </row>
    <row r="37" spans="1:4">
      <c r="A37" s="2" t="s">
        <v>308</v>
      </c>
      <c r="B37" s="4"/>
      <c r="C37" s="4"/>
      <c r="D37" s="4"/>
    </row>
    <row r="38" spans="1:4" ht="30">
      <c r="A38" s="3" t="s">
        <v>1547</v>
      </c>
      <c r="B38" s="4"/>
      <c r="C38" s="4"/>
      <c r="D38" s="4"/>
    </row>
    <row r="39" spans="1:4">
      <c r="A39" s="2" t="s">
        <v>620</v>
      </c>
      <c r="B39" s="4">
        <v>269</v>
      </c>
      <c r="C39" s="4">
        <v>273</v>
      </c>
      <c r="D39" s="4">
        <v>327</v>
      </c>
    </row>
    <row r="40" spans="1:4">
      <c r="A40" s="2" t="s">
        <v>1548</v>
      </c>
      <c r="B40" s="4">
        <v>-3</v>
      </c>
      <c r="C40" s="4">
        <v>-4</v>
      </c>
      <c r="D40" s="4">
        <v>-2</v>
      </c>
    </row>
    <row r="41" spans="1:4">
      <c r="A41" s="2" t="s">
        <v>47</v>
      </c>
      <c r="B41" s="4">
        <v>82</v>
      </c>
      <c r="C41" s="4">
        <v>77</v>
      </c>
      <c r="D41" s="4">
        <v>55</v>
      </c>
    </row>
    <row r="42" spans="1:4">
      <c r="A42" s="2" t="s">
        <v>1549</v>
      </c>
      <c r="B42" s="4">
        <v>9</v>
      </c>
      <c r="C42" s="4">
        <v>15</v>
      </c>
      <c r="D42" s="4">
        <v>10</v>
      </c>
    </row>
    <row r="43" spans="1:4">
      <c r="A43" s="2" t="s">
        <v>155</v>
      </c>
      <c r="B43" s="4">
        <v>8</v>
      </c>
      <c r="C43" s="4">
        <v>19</v>
      </c>
      <c r="D43" s="4">
        <v>18</v>
      </c>
    </row>
    <row r="44" spans="1:4">
      <c r="A44" s="2" t="s">
        <v>311</v>
      </c>
      <c r="B44" s="4"/>
      <c r="C44" s="4"/>
      <c r="D44" s="4"/>
    </row>
    <row r="45" spans="1:4" ht="30">
      <c r="A45" s="3" t="s">
        <v>1547</v>
      </c>
      <c r="B45" s="4"/>
      <c r="C45" s="4"/>
      <c r="D45" s="4"/>
    </row>
    <row r="46" spans="1:4">
      <c r="A46" s="2" t="s">
        <v>620</v>
      </c>
      <c r="B46" s="6">
        <v>-1367</v>
      </c>
      <c r="C46" s="6">
        <v>-1400</v>
      </c>
      <c r="D46" s="6">
        <v>-1939</v>
      </c>
    </row>
    <row r="47" spans="1:4">
      <c r="A47" s="2" t="s">
        <v>1548</v>
      </c>
      <c r="B47" s="4">
        <v>0</v>
      </c>
      <c r="C47" s="4">
        <v>0</v>
      </c>
      <c r="D47" s="4">
        <v>0</v>
      </c>
    </row>
    <row r="48" spans="1:4">
      <c r="A48" s="2" t="s">
        <v>47</v>
      </c>
      <c r="B48" s="4">
        <v>-772</v>
      </c>
      <c r="C48" s="6">
        <v>-2300</v>
      </c>
      <c r="D48" s="4">
        <v>-608</v>
      </c>
    </row>
    <row r="49" spans="1:4">
      <c r="A49" s="2" t="s">
        <v>1549</v>
      </c>
      <c r="B49" s="4">
        <v>0</v>
      </c>
      <c r="C49" s="4">
        <v>0</v>
      </c>
      <c r="D49" s="4">
        <v>0</v>
      </c>
    </row>
    <row r="50" spans="1:4">
      <c r="A50" s="2" t="s">
        <v>155</v>
      </c>
      <c r="B50" s="4">
        <v>0</v>
      </c>
      <c r="C50" s="4">
        <v>0</v>
      </c>
      <c r="D50" s="4">
        <v>0</v>
      </c>
    </row>
    <row r="51" spans="1:4">
      <c r="A51" s="2" t="s">
        <v>1550</v>
      </c>
      <c r="B51" s="4"/>
      <c r="C51" s="4"/>
      <c r="D51" s="4"/>
    </row>
    <row r="52" spans="1:4" ht="30">
      <c r="A52" s="3" t="s">
        <v>1547</v>
      </c>
      <c r="B52" s="4"/>
      <c r="C52" s="4"/>
      <c r="D52" s="4"/>
    </row>
    <row r="53" spans="1:4">
      <c r="A53" s="2" t="s">
        <v>620</v>
      </c>
      <c r="B53" s="6">
        <v>17507</v>
      </c>
      <c r="C53" s="6">
        <v>17424</v>
      </c>
      <c r="D53" s="6">
        <v>19328</v>
      </c>
    </row>
    <row r="54" spans="1:4">
      <c r="A54" s="2" t="s">
        <v>1551</v>
      </c>
      <c r="B54" s="4"/>
      <c r="C54" s="4"/>
      <c r="D54" s="4"/>
    </row>
    <row r="55" spans="1:4" ht="30">
      <c r="A55" s="3" t="s">
        <v>1547</v>
      </c>
      <c r="B55" s="4"/>
      <c r="C55" s="4"/>
      <c r="D55" s="4"/>
    </row>
    <row r="56" spans="1:4">
      <c r="A56" s="2" t="s">
        <v>620</v>
      </c>
      <c r="B56" s="6">
        <v>11708</v>
      </c>
      <c r="C56" s="6">
        <v>11572</v>
      </c>
      <c r="D56" s="6">
        <v>12908</v>
      </c>
    </row>
    <row r="57" spans="1:4">
      <c r="A57" s="2" t="s">
        <v>1552</v>
      </c>
      <c r="B57" s="4"/>
      <c r="C57" s="4"/>
      <c r="D57" s="4"/>
    </row>
    <row r="58" spans="1:4" ht="30">
      <c r="A58" s="3" t="s">
        <v>1547</v>
      </c>
      <c r="B58" s="4"/>
      <c r="C58" s="4"/>
      <c r="D58" s="4"/>
    </row>
    <row r="59" spans="1:4">
      <c r="A59" s="2" t="s">
        <v>620</v>
      </c>
      <c r="B59" s="6">
        <v>2891</v>
      </c>
      <c r="C59" s="6">
        <v>2941</v>
      </c>
      <c r="D59" s="6">
        <v>2949</v>
      </c>
    </row>
    <row r="60" spans="1:4">
      <c r="A60" s="2" t="s">
        <v>1553</v>
      </c>
      <c r="B60" s="4"/>
      <c r="C60" s="4"/>
      <c r="D60" s="4"/>
    </row>
    <row r="61" spans="1:4" ht="30">
      <c r="A61" s="3" t="s">
        <v>1547</v>
      </c>
      <c r="B61" s="4"/>
      <c r="C61" s="4"/>
      <c r="D61" s="4"/>
    </row>
    <row r="62" spans="1:4">
      <c r="A62" s="2" t="s">
        <v>620</v>
      </c>
      <c r="B62" s="6">
        <v>2772</v>
      </c>
      <c r="C62" s="6">
        <v>2772</v>
      </c>
      <c r="D62" s="6">
        <v>3283</v>
      </c>
    </row>
    <row r="63" spans="1:4" ht="30">
      <c r="A63" s="2" t="s">
        <v>1554</v>
      </c>
      <c r="B63" s="4"/>
      <c r="C63" s="4"/>
      <c r="D63" s="4"/>
    </row>
    <row r="64" spans="1:4" ht="30">
      <c r="A64" s="3" t="s">
        <v>1547</v>
      </c>
      <c r="B64" s="4"/>
      <c r="C64" s="4"/>
      <c r="D64" s="4"/>
    </row>
    <row r="65" spans="1:4">
      <c r="A65" s="2" t="s">
        <v>620</v>
      </c>
      <c r="B65" s="6">
        <v>17371</v>
      </c>
      <c r="C65" s="6">
        <v>17285</v>
      </c>
      <c r="D65" s="6">
        <v>19140</v>
      </c>
    </row>
    <row r="66" spans="1:4">
      <c r="A66" s="2" t="s">
        <v>1555</v>
      </c>
      <c r="B66" s="4"/>
      <c r="C66" s="4"/>
      <c r="D66" s="4"/>
    </row>
    <row r="67" spans="1:4" ht="30">
      <c r="A67" s="3" t="s">
        <v>1547</v>
      </c>
      <c r="B67" s="4"/>
      <c r="C67" s="4"/>
      <c r="D67" s="4"/>
    </row>
    <row r="68" spans="1:4">
      <c r="A68" s="2" t="s">
        <v>620</v>
      </c>
      <c r="B68" s="4">
        <v>136</v>
      </c>
      <c r="C68" s="4">
        <v>139</v>
      </c>
      <c r="D68" s="4">
        <v>188</v>
      </c>
    </row>
    <row r="69" spans="1:4" ht="30">
      <c r="A69" s="2" t="s">
        <v>1556</v>
      </c>
      <c r="B69" s="4"/>
      <c r="C69" s="4"/>
      <c r="D69" s="4"/>
    </row>
    <row r="70" spans="1:4" ht="30">
      <c r="A70" s="3" t="s">
        <v>1547</v>
      </c>
      <c r="B70" s="4"/>
      <c r="C70" s="4"/>
      <c r="D70" s="4"/>
    </row>
    <row r="71" spans="1:4">
      <c r="A71" s="2" t="s">
        <v>620</v>
      </c>
      <c r="B71" s="4">
        <v>0</v>
      </c>
      <c r="C71" s="4">
        <v>0</v>
      </c>
      <c r="D71" s="4">
        <v>0</v>
      </c>
    </row>
    <row r="72" spans="1:4">
      <c r="A72" s="2" t="s">
        <v>1557</v>
      </c>
      <c r="B72" s="4"/>
      <c r="C72" s="4"/>
      <c r="D72" s="4"/>
    </row>
    <row r="73" spans="1:4" ht="30">
      <c r="A73" s="3" t="s">
        <v>1547</v>
      </c>
      <c r="B73" s="4"/>
      <c r="C73" s="4"/>
      <c r="D73" s="4"/>
    </row>
    <row r="74" spans="1:4">
      <c r="A74" s="2" t="s">
        <v>620</v>
      </c>
      <c r="B74" s="4">
        <v>0</v>
      </c>
      <c r="C74" s="4">
        <v>0</v>
      </c>
      <c r="D74" s="4">
        <v>0</v>
      </c>
    </row>
    <row r="75" spans="1:4">
      <c r="A75" s="2" t="s">
        <v>1558</v>
      </c>
      <c r="B75" s="4"/>
      <c r="C75" s="4"/>
      <c r="D75" s="4"/>
    </row>
    <row r="76" spans="1:4" ht="30">
      <c r="A76" s="3" t="s">
        <v>1547</v>
      </c>
      <c r="B76" s="4"/>
      <c r="C76" s="4"/>
      <c r="D76" s="4"/>
    </row>
    <row r="77" spans="1:4">
      <c r="A77" s="2" t="s">
        <v>620</v>
      </c>
      <c r="B77" s="6">
        <v>1187</v>
      </c>
      <c r="C77" s="6">
        <v>1258</v>
      </c>
      <c r="D77" s="6">
        <v>1647</v>
      </c>
    </row>
    <row r="78" spans="1:4">
      <c r="A78" s="2" t="s">
        <v>1559</v>
      </c>
      <c r="B78" s="4"/>
      <c r="C78" s="4"/>
      <c r="D78" s="4"/>
    </row>
    <row r="79" spans="1:4" ht="30">
      <c r="A79" s="3" t="s">
        <v>1547</v>
      </c>
      <c r="B79" s="4"/>
      <c r="C79" s="4"/>
      <c r="D79" s="4"/>
    </row>
    <row r="80" spans="1:4">
      <c r="A80" s="2" t="s">
        <v>620</v>
      </c>
      <c r="B80" s="4">
        <v>45</v>
      </c>
      <c r="C80" s="4">
        <v>3</v>
      </c>
      <c r="D80" s="4">
        <v>145</v>
      </c>
    </row>
    <row r="81" spans="1:4">
      <c r="A81" s="2" t="s">
        <v>1560</v>
      </c>
      <c r="B81" s="4"/>
      <c r="C81" s="4"/>
      <c r="D81" s="4"/>
    </row>
    <row r="82" spans="1:4" ht="30">
      <c r="A82" s="3" t="s">
        <v>1547</v>
      </c>
      <c r="B82" s="4"/>
      <c r="C82" s="4"/>
      <c r="D82" s="4"/>
    </row>
    <row r="83" spans="1:4">
      <c r="A83" s="2" t="s">
        <v>620</v>
      </c>
      <c r="B83" s="4">
        <v>2</v>
      </c>
      <c r="C83" s="4">
        <v>5</v>
      </c>
      <c r="D83" s="4">
        <v>8</v>
      </c>
    </row>
    <row r="84" spans="1:4" ht="30">
      <c r="A84" s="2" t="s">
        <v>1561</v>
      </c>
      <c r="B84" s="4"/>
      <c r="C84" s="4"/>
      <c r="D84" s="4"/>
    </row>
    <row r="85" spans="1:4" ht="30">
      <c r="A85" s="3" t="s">
        <v>1547</v>
      </c>
      <c r="B85" s="4"/>
      <c r="C85" s="4"/>
      <c r="D85" s="4"/>
    </row>
    <row r="86" spans="1:4">
      <c r="A86" s="2" t="s">
        <v>620</v>
      </c>
      <c r="B86" s="6">
        <v>1234</v>
      </c>
      <c r="C86" s="6">
        <v>1266</v>
      </c>
      <c r="D86" s="6">
        <v>1800</v>
      </c>
    </row>
    <row r="87" spans="1:4">
      <c r="A87" s="2" t="s">
        <v>1562</v>
      </c>
      <c r="B87" s="4"/>
      <c r="C87" s="4"/>
      <c r="D87" s="4"/>
    </row>
    <row r="88" spans="1:4" ht="30">
      <c r="A88" s="3" t="s">
        <v>1547</v>
      </c>
      <c r="B88" s="4"/>
      <c r="C88" s="4"/>
      <c r="D88" s="4"/>
    </row>
    <row r="89" spans="1:4">
      <c r="A89" s="2" t="s">
        <v>620</v>
      </c>
      <c r="B89" s="4">
        <v>133</v>
      </c>
      <c r="C89" s="4">
        <v>134</v>
      </c>
      <c r="D89" s="4">
        <v>139</v>
      </c>
    </row>
    <row r="90" spans="1:4" ht="30">
      <c r="A90" s="2" t="s">
        <v>1563</v>
      </c>
      <c r="B90" s="4"/>
      <c r="C90" s="4"/>
      <c r="D90" s="4"/>
    </row>
    <row r="91" spans="1:4" ht="30">
      <c r="A91" s="3" t="s">
        <v>1547</v>
      </c>
      <c r="B91" s="4"/>
      <c r="C91" s="4"/>
      <c r="D91" s="4"/>
    </row>
    <row r="92" spans="1:4">
      <c r="A92" s="2" t="s">
        <v>620</v>
      </c>
      <c r="B92" s="8">
        <v>-1367</v>
      </c>
      <c r="C92" s="8">
        <v>-1400</v>
      </c>
      <c r="D92" s="8">
        <v>-19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10" t="s">
        <v>2</v>
      </c>
      <c r="C1" s="10"/>
      <c r="D1" s="10"/>
    </row>
    <row r="2" spans="1:4">
      <c r="A2" s="1" t="s">
        <v>67</v>
      </c>
      <c r="B2" s="1" t="s">
        <v>3</v>
      </c>
      <c r="C2" s="1" t="s">
        <v>31</v>
      </c>
      <c r="D2" s="1" t="s">
        <v>32</v>
      </c>
    </row>
    <row r="3" spans="1:4">
      <c r="A3" s="3" t="s">
        <v>330</v>
      </c>
      <c r="B3" s="4"/>
      <c r="C3" s="4"/>
      <c r="D3" s="4"/>
    </row>
    <row r="4" spans="1:4" ht="30">
      <c r="A4" s="2" t="s">
        <v>44</v>
      </c>
      <c r="B4" s="8">
        <v>-416</v>
      </c>
      <c r="C4" s="8">
        <v>0</v>
      </c>
      <c r="D4" s="8">
        <v>0</v>
      </c>
    </row>
    <row r="5" spans="1:4">
      <c r="A5" s="2" t="s">
        <v>42</v>
      </c>
      <c r="B5" s="4">
        <v>0</v>
      </c>
      <c r="C5" s="6">
        <v>-1806</v>
      </c>
      <c r="D5" s="4">
        <v>0</v>
      </c>
    </row>
    <row r="6" spans="1:4" ht="30">
      <c r="A6" s="2" t="s">
        <v>43</v>
      </c>
      <c r="B6" s="4">
        <v>-250</v>
      </c>
      <c r="C6" s="4">
        <v>-248</v>
      </c>
      <c r="D6" s="4">
        <v>0</v>
      </c>
    </row>
    <row r="7" spans="1:4">
      <c r="A7" s="2" t="s">
        <v>344</v>
      </c>
      <c r="B7" s="4">
        <v>-5</v>
      </c>
      <c r="C7" s="4">
        <v>-45</v>
      </c>
      <c r="D7" s="4">
        <v>-13</v>
      </c>
    </row>
    <row r="8" spans="1:4">
      <c r="A8" s="2" t="s">
        <v>47</v>
      </c>
      <c r="B8" s="4">
        <v>413</v>
      </c>
      <c r="C8" s="6">
        <v>-1900</v>
      </c>
      <c r="D8" s="4">
        <v>247</v>
      </c>
    </row>
    <row r="9" spans="1:4">
      <c r="A9" s="2" t="s">
        <v>311</v>
      </c>
      <c r="B9" s="4"/>
      <c r="C9" s="4"/>
      <c r="D9" s="4"/>
    </row>
    <row r="10" spans="1:4">
      <c r="A10" s="3" t="s">
        <v>325</v>
      </c>
      <c r="B10" s="4"/>
      <c r="C10" s="4"/>
      <c r="D10" s="4"/>
    </row>
    <row r="11" spans="1:4">
      <c r="A11" s="2" t="s">
        <v>1565</v>
      </c>
      <c r="B11" s="4">
        <v>-114</v>
      </c>
      <c r="C11" s="4">
        <v>-221</v>
      </c>
      <c r="D11" s="4">
        <v>-297</v>
      </c>
    </row>
    <row r="12" spans="1:4">
      <c r="A12" s="3" t="s">
        <v>330</v>
      </c>
      <c r="B12" s="4"/>
      <c r="C12" s="4"/>
      <c r="D12" s="4"/>
    </row>
    <row r="13" spans="1:4" ht="30">
      <c r="A13" s="2" t="s">
        <v>44</v>
      </c>
      <c r="B13" s="4">
        <v>-416</v>
      </c>
      <c r="C13" s="4">
        <v>0</v>
      </c>
      <c r="D13" s="4">
        <v>0</v>
      </c>
    </row>
    <row r="14" spans="1:4" ht="30">
      <c r="A14" s="2" t="s">
        <v>1566</v>
      </c>
      <c r="B14" s="4">
        <v>-195</v>
      </c>
      <c r="C14" s="4">
        <v>0</v>
      </c>
      <c r="D14" s="4">
        <v>0</v>
      </c>
    </row>
    <row r="15" spans="1:4">
      <c r="A15" s="2" t="s">
        <v>334</v>
      </c>
      <c r="B15" s="4">
        <v>-70</v>
      </c>
      <c r="C15" s="4">
        <v>0</v>
      </c>
      <c r="D15" s="4">
        <v>0</v>
      </c>
    </row>
    <row r="16" spans="1:4" ht="30">
      <c r="A16" s="2" t="s">
        <v>1567</v>
      </c>
      <c r="B16" s="4">
        <v>-37</v>
      </c>
      <c r="C16" s="4">
        <v>0</v>
      </c>
      <c r="D16" s="4">
        <v>0</v>
      </c>
    </row>
    <row r="17" spans="1:4" ht="30">
      <c r="A17" s="2" t="s">
        <v>1568</v>
      </c>
      <c r="B17" s="4">
        <v>-14</v>
      </c>
      <c r="C17" s="4">
        <v>0</v>
      </c>
      <c r="D17" s="4">
        <v>0</v>
      </c>
    </row>
    <row r="18" spans="1:4">
      <c r="A18" s="2" t="s">
        <v>1569</v>
      </c>
      <c r="B18" s="4">
        <v>55</v>
      </c>
      <c r="C18" s="4">
        <v>0</v>
      </c>
      <c r="D18" s="4">
        <v>0</v>
      </c>
    </row>
    <row r="19" spans="1:4">
      <c r="A19" s="2" t="s">
        <v>341</v>
      </c>
      <c r="B19" s="4">
        <v>19</v>
      </c>
      <c r="C19" s="4">
        <v>0</v>
      </c>
      <c r="D19" s="4">
        <v>0</v>
      </c>
    </row>
    <row r="20" spans="1:4">
      <c r="A20" s="2" t="s">
        <v>42</v>
      </c>
      <c r="B20" s="4">
        <v>0</v>
      </c>
      <c r="C20" s="6">
        <v>-1806</v>
      </c>
      <c r="D20" s="4">
        <v>0</v>
      </c>
    </row>
    <row r="21" spans="1:4" ht="30">
      <c r="A21" s="2" t="s">
        <v>43</v>
      </c>
      <c r="B21" s="4">
        <v>0</v>
      </c>
      <c r="C21" s="4">
        <v>-248</v>
      </c>
      <c r="D21" s="4">
        <v>0</v>
      </c>
    </row>
    <row r="22" spans="1:4">
      <c r="A22" s="2" t="s">
        <v>344</v>
      </c>
      <c r="B22" s="4">
        <v>0</v>
      </c>
      <c r="C22" s="4">
        <v>-32</v>
      </c>
      <c r="D22" s="4">
        <v>0</v>
      </c>
    </row>
    <row r="23" spans="1:4">
      <c r="A23" s="2" t="s">
        <v>348</v>
      </c>
      <c r="B23" s="4">
        <v>0</v>
      </c>
      <c r="C23" s="4">
        <v>23</v>
      </c>
      <c r="D23" s="4">
        <v>15</v>
      </c>
    </row>
    <row r="24" spans="1:4">
      <c r="A24" s="2" t="s">
        <v>349</v>
      </c>
      <c r="B24" s="4">
        <v>0</v>
      </c>
      <c r="C24" s="4">
        <v>0</v>
      </c>
      <c r="D24" s="4">
        <v>-310</v>
      </c>
    </row>
    <row r="25" spans="1:4">
      <c r="A25" s="2" t="s">
        <v>351</v>
      </c>
      <c r="B25" s="4">
        <v>0</v>
      </c>
      <c r="C25" s="4">
        <v>0</v>
      </c>
      <c r="D25" s="4">
        <v>-35</v>
      </c>
    </row>
    <row r="26" spans="1:4">
      <c r="A26" s="2" t="s">
        <v>353</v>
      </c>
      <c r="B26" s="4">
        <v>0</v>
      </c>
      <c r="C26" s="4">
        <v>0</v>
      </c>
      <c r="D26" s="4">
        <v>19</v>
      </c>
    </row>
    <row r="27" spans="1:4" ht="30">
      <c r="A27" s="2" t="s">
        <v>354</v>
      </c>
      <c r="B27" s="4">
        <v>-658</v>
      </c>
      <c r="C27" s="6">
        <v>-2079</v>
      </c>
      <c r="D27" s="4">
        <v>-311</v>
      </c>
    </row>
    <row r="28" spans="1:4">
      <c r="A28" s="2" t="s">
        <v>47</v>
      </c>
      <c r="B28" s="4">
        <v>-772</v>
      </c>
      <c r="C28" s="6">
        <v>-2300</v>
      </c>
      <c r="D28" s="4">
        <v>-608</v>
      </c>
    </row>
    <row r="29" spans="1:4">
      <c r="A29" s="2" t="s">
        <v>1570</v>
      </c>
      <c r="B29" s="4"/>
      <c r="C29" s="4"/>
      <c r="D29" s="4"/>
    </row>
    <row r="30" spans="1:4">
      <c r="A30" s="3" t="s">
        <v>330</v>
      </c>
      <c r="B30" s="4"/>
      <c r="C30" s="4"/>
      <c r="D30" s="4"/>
    </row>
    <row r="31" spans="1:4" ht="30">
      <c r="A31" s="2" t="s">
        <v>346</v>
      </c>
      <c r="B31" s="4"/>
      <c r="C31" s="4">
        <v>-16</v>
      </c>
      <c r="D31" s="4">
        <v>0</v>
      </c>
    </row>
    <row r="32" spans="1:4" ht="30">
      <c r="A32" s="2" t="s">
        <v>1571</v>
      </c>
      <c r="B32" s="4"/>
      <c r="C32" s="4"/>
      <c r="D32" s="4"/>
    </row>
    <row r="33" spans="1:4">
      <c r="A33" s="3" t="s">
        <v>330</v>
      </c>
      <c r="B33" s="4"/>
      <c r="C33" s="4"/>
      <c r="D33" s="4"/>
    </row>
    <row r="34" spans="1:4" ht="30">
      <c r="A34" s="2" t="s">
        <v>346</v>
      </c>
      <c r="B34" s="8">
        <v>0</v>
      </c>
      <c r="C34" s="4"/>
      <c r="D3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10" t="s">
        <v>2</v>
      </c>
      <c r="C1" s="10"/>
      <c r="D1" s="10"/>
    </row>
    <row r="2" spans="1:4">
      <c r="A2" s="1" t="s">
        <v>67</v>
      </c>
      <c r="B2" s="1" t="s">
        <v>3</v>
      </c>
      <c r="C2" s="1" t="s">
        <v>31</v>
      </c>
      <c r="D2" s="1" t="s">
        <v>32</v>
      </c>
    </row>
    <row r="3" spans="1:4" ht="30">
      <c r="A3" s="3" t="s">
        <v>1547</v>
      </c>
      <c r="B3" s="4"/>
      <c r="C3" s="4"/>
      <c r="D3" s="4"/>
    </row>
    <row r="4" spans="1:4">
      <c r="A4" s="2" t="s">
        <v>36</v>
      </c>
      <c r="B4" s="8">
        <v>17507</v>
      </c>
      <c r="C4" s="8">
        <v>17424</v>
      </c>
      <c r="D4" s="8">
        <v>19328</v>
      </c>
    </row>
    <row r="5" spans="1:4">
      <c r="A5" s="2" t="s">
        <v>1573</v>
      </c>
      <c r="B5" s="4"/>
      <c r="C5" s="4"/>
      <c r="D5" s="4"/>
    </row>
    <row r="6" spans="1:4" ht="30">
      <c r="A6" s="3" t="s">
        <v>1547</v>
      </c>
      <c r="B6" s="4"/>
      <c r="C6" s="4"/>
      <c r="D6" s="4"/>
    </row>
    <row r="7" spans="1:4">
      <c r="A7" s="2" t="s">
        <v>36</v>
      </c>
      <c r="B7" s="6">
        <v>12895</v>
      </c>
      <c r="C7" s="6">
        <v>12830</v>
      </c>
      <c r="D7" s="6">
        <v>14555</v>
      </c>
    </row>
    <row r="8" spans="1:4">
      <c r="A8" s="2" t="s">
        <v>306</v>
      </c>
      <c r="B8" s="4"/>
      <c r="C8" s="4"/>
      <c r="D8" s="4"/>
    </row>
    <row r="9" spans="1:4" ht="30">
      <c r="A9" s="3" t="s">
        <v>1547</v>
      </c>
      <c r="B9" s="4"/>
      <c r="C9" s="4"/>
      <c r="D9" s="4"/>
    </row>
    <row r="10" spans="1:4">
      <c r="A10" s="2" t="s">
        <v>36</v>
      </c>
      <c r="B10" s="6">
        <v>2774</v>
      </c>
      <c r="C10" s="6">
        <v>2777</v>
      </c>
      <c r="D10" s="6">
        <v>3291</v>
      </c>
    </row>
    <row r="11" spans="1:4">
      <c r="A11" s="2" t="s">
        <v>201</v>
      </c>
      <c r="B11" s="4"/>
      <c r="C11" s="4"/>
      <c r="D11" s="4"/>
    </row>
    <row r="12" spans="1:4" ht="30">
      <c r="A12" s="3" t="s">
        <v>1547</v>
      </c>
      <c r="B12" s="4"/>
      <c r="C12" s="4"/>
      <c r="D12" s="4"/>
    </row>
    <row r="13" spans="1:4">
      <c r="A13" s="2" t="s">
        <v>36</v>
      </c>
      <c r="B13" s="6">
        <v>1156</v>
      </c>
      <c r="C13" s="6">
        <v>1090</v>
      </c>
      <c r="D13" s="6">
        <v>1361</v>
      </c>
    </row>
    <row r="14" spans="1:4">
      <c r="A14" s="2" t="s">
        <v>1573</v>
      </c>
      <c r="B14" s="4"/>
      <c r="C14" s="4"/>
      <c r="D14" s="4"/>
    </row>
    <row r="15" spans="1:4" ht="30">
      <c r="A15" s="3" t="s">
        <v>1547</v>
      </c>
      <c r="B15" s="4"/>
      <c r="C15" s="4"/>
      <c r="D15" s="4"/>
    </row>
    <row r="16" spans="1:4">
      <c r="A16" s="2" t="s">
        <v>36</v>
      </c>
      <c r="B16" s="6">
        <v>13533</v>
      </c>
      <c r="C16" s="6">
        <v>13508</v>
      </c>
      <c r="D16" s="6">
        <v>14721</v>
      </c>
    </row>
    <row r="17" spans="1:4">
      <c r="A17" s="2" t="s">
        <v>306</v>
      </c>
      <c r="B17" s="4"/>
      <c r="C17" s="4"/>
      <c r="D17" s="4"/>
    </row>
    <row r="18" spans="1:4" ht="30">
      <c r="A18" s="3" t="s">
        <v>1547</v>
      </c>
      <c r="B18" s="4"/>
      <c r="C18" s="4"/>
      <c r="D18" s="4"/>
    </row>
    <row r="19" spans="1:4">
      <c r="A19" s="2" t="s">
        <v>36</v>
      </c>
      <c r="B19" s="8">
        <v>2818</v>
      </c>
      <c r="C19" s="8">
        <v>2826</v>
      </c>
      <c r="D19" s="8">
        <v>32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9" customWidth="1"/>
    <col min="3" max="3" width="15.5703125" customWidth="1"/>
    <col min="4" max="4" width="23.140625" customWidth="1"/>
    <col min="5" max="5" width="13.140625" customWidth="1"/>
    <col min="6" max="6" width="20.140625" customWidth="1"/>
    <col min="7" max="7" width="14.28515625" customWidth="1"/>
  </cols>
  <sheetData>
    <row r="1" spans="1:7" ht="15" customHeight="1">
      <c r="A1" s="1" t="s">
        <v>138</v>
      </c>
      <c r="B1" s="10" t="s">
        <v>2</v>
      </c>
      <c r="C1" s="10"/>
      <c r="D1" s="10"/>
      <c r="E1" s="10"/>
      <c r="F1" s="10"/>
      <c r="G1" s="10"/>
    </row>
    <row r="2" spans="1:7" ht="15" customHeight="1">
      <c r="A2" s="1" t="s">
        <v>67</v>
      </c>
      <c r="B2" s="10" t="s">
        <v>3</v>
      </c>
      <c r="C2" s="10"/>
      <c r="D2" s="10" t="s">
        <v>31</v>
      </c>
      <c r="E2" s="10"/>
      <c r="F2" s="10" t="s">
        <v>32</v>
      </c>
      <c r="G2" s="10"/>
    </row>
    <row r="3" spans="1:7">
      <c r="A3" s="3" t="s">
        <v>139</v>
      </c>
      <c r="B3" s="4"/>
      <c r="C3" s="4"/>
      <c r="D3" s="4"/>
      <c r="E3" s="4"/>
      <c r="F3" s="4"/>
      <c r="G3" s="4"/>
    </row>
    <row r="4" spans="1:7" ht="17.25">
      <c r="A4" s="2" t="s">
        <v>55</v>
      </c>
      <c r="B4" s="8">
        <v>102</v>
      </c>
      <c r="C4" s="9" t="s">
        <v>56</v>
      </c>
      <c r="D4" s="8">
        <v>-1645</v>
      </c>
      <c r="E4" s="9" t="s">
        <v>56</v>
      </c>
      <c r="F4" s="8">
        <v>-125</v>
      </c>
      <c r="G4" s="9" t="s">
        <v>56</v>
      </c>
    </row>
    <row r="5" spans="1:7" ht="45">
      <c r="A5" s="3" t="s">
        <v>140</v>
      </c>
      <c r="B5" s="4"/>
      <c r="C5" s="4"/>
      <c r="D5" s="4"/>
      <c r="E5" s="4"/>
      <c r="F5" s="4"/>
      <c r="G5" s="4"/>
    </row>
    <row r="6" spans="1:7" ht="30">
      <c r="A6" s="2" t="s">
        <v>40</v>
      </c>
      <c r="B6" s="4">
        <v>627</v>
      </c>
      <c r="C6" s="4"/>
      <c r="D6" s="4">
        <v>684</v>
      </c>
      <c r="E6" s="4"/>
      <c r="F6" s="4">
        <v>661</v>
      </c>
      <c r="G6" s="4"/>
    </row>
    <row r="7" spans="1:7">
      <c r="A7" s="2" t="s">
        <v>42</v>
      </c>
      <c r="B7" s="4">
        <v>0</v>
      </c>
      <c r="C7" s="4"/>
      <c r="D7" s="6">
        <v>1806</v>
      </c>
      <c r="E7" s="4"/>
      <c r="F7" s="4">
        <v>0</v>
      </c>
      <c r="G7" s="4"/>
    </row>
    <row r="8" spans="1:7" ht="30">
      <c r="A8" s="2" t="s">
        <v>43</v>
      </c>
      <c r="B8" s="4">
        <v>256</v>
      </c>
      <c r="C8" s="4"/>
      <c r="D8" s="4">
        <v>248</v>
      </c>
      <c r="E8" s="4"/>
      <c r="F8" s="4">
        <v>0</v>
      </c>
      <c r="G8" s="4"/>
    </row>
    <row r="9" spans="1:7" ht="30">
      <c r="A9" s="2" t="s">
        <v>44</v>
      </c>
      <c r="B9" s="4">
        <v>416</v>
      </c>
      <c r="C9" s="4"/>
      <c r="D9" s="4">
        <v>0</v>
      </c>
      <c r="E9" s="4"/>
      <c r="F9" s="4">
        <v>0</v>
      </c>
      <c r="G9" s="4"/>
    </row>
    <row r="10" spans="1:7">
      <c r="A10" s="2" t="s">
        <v>141</v>
      </c>
      <c r="B10" s="4">
        <v>0</v>
      </c>
      <c r="C10" s="4"/>
      <c r="D10" s="4">
        <v>5</v>
      </c>
      <c r="E10" s="4"/>
      <c r="F10" s="4">
        <v>-1</v>
      </c>
      <c r="G10" s="4"/>
    </row>
    <row r="11" spans="1:7" ht="30">
      <c r="A11" s="2" t="s">
        <v>142</v>
      </c>
      <c r="B11" s="4">
        <v>-235</v>
      </c>
      <c r="C11" s="4"/>
      <c r="D11" s="4">
        <v>-28</v>
      </c>
      <c r="E11" s="4"/>
      <c r="F11" s="4">
        <v>-181</v>
      </c>
      <c r="G11" s="4"/>
    </row>
    <row r="12" spans="1:7" ht="17.25">
      <c r="A12" s="2" t="s">
        <v>143</v>
      </c>
      <c r="B12" s="4">
        <v>76</v>
      </c>
      <c r="C12" s="9" t="s">
        <v>64</v>
      </c>
      <c r="D12" s="4">
        <v>-386</v>
      </c>
      <c r="E12" s="9" t="s">
        <v>64</v>
      </c>
      <c r="F12" s="4">
        <v>74</v>
      </c>
      <c r="G12" s="9" t="s">
        <v>64</v>
      </c>
    </row>
    <row r="13" spans="1:7">
      <c r="A13" s="2" t="s">
        <v>144</v>
      </c>
      <c r="B13" s="4">
        <v>-23</v>
      </c>
      <c r="C13" s="4"/>
      <c r="D13" s="4">
        <v>0</v>
      </c>
      <c r="E13" s="4"/>
      <c r="F13" s="4">
        <v>296</v>
      </c>
      <c r="G13" s="4"/>
    </row>
    <row r="14" spans="1:7">
      <c r="A14" s="2" t="s">
        <v>145</v>
      </c>
      <c r="B14" s="4">
        <v>42</v>
      </c>
      <c r="C14" s="4"/>
      <c r="D14" s="4">
        <v>7</v>
      </c>
      <c r="E14" s="4"/>
      <c r="F14" s="4">
        <v>-15</v>
      </c>
      <c r="G14" s="4"/>
    </row>
    <row r="15" spans="1:7" ht="30">
      <c r="A15" s="2" t="s">
        <v>146</v>
      </c>
      <c r="B15" s="4">
        <v>-135</v>
      </c>
      <c r="C15" s="4"/>
      <c r="D15" s="4">
        <v>-27</v>
      </c>
      <c r="E15" s="4"/>
      <c r="F15" s="4">
        <v>-45</v>
      </c>
      <c r="G15" s="4"/>
    </row>
    <row r="16" spans="1:7">
      <c r="A16" s="3" t="s">
        <v>147</v>
      </c>
      <c r="B16" s="4"/>
      <c r="C16" s="4"/>
      <c r="D16" s="4"/>
      <c r="E16" s="4"/>
      <c r="F16" s="4"/>
      <c r="G16" s="4"/>
    </row>
    <row r="17" spans="1:7">
      <c r="A17" s="2" t="s">
        <v>148</v>
      </c>
      <c r="B17" s="4">
        <v>-199</v>
      </c>
      <c r="C17" s="4"/>
      <c r="D17" s="4">
        <v>114</v>
      </c>
      <c r="E17" s="4"/>
      <c r="F17" s="4">
        <v>246</v>
      </c>
      <c r="G17" s="4"/>
    </row>
    <row r="18" spans="1:7">
      <c r="A18" s="2" t="s">
        <v>149</v>
      </c>
      <c r="B18" s="4">
        <v>-247</v>
      </c>
      <c r="C18" s="4"/>
      <c r="D18" s="4">
        <v>-201</v>
      </c>
      <c r="E18" s="4"/>
      <c r="F18" s="4">
        <v>192</v>
      </c>
      <c r="G18" s="4"/>
    </row>
    <row r="19" spans="1:7" ht="30">
      <c r="A19" s="2" t="s">
        <v>150</v>
      </c>
      <c r="B19" s="4">
        <v>520</v>
      </c>
      <c r="C19" s="4"/>
      <c r="D19" s="4">
        <v>-61</v>
      </c>
      <c r="E19" s="4"/>
      <c r="F19" s="4">
        <v>-103</v>
      </c>
      <c r="G19" s="4"/>
    </row>
    <row r="20" spans="1:7">
      <c r="A20" s="2" t="s">
        <v>151</v>
      </c>
      <c r="B20" s="4">
        <v>161</v>
      </c>
      <c r="C20" s="4"/>
      <c r="D20" s="4">
        <v>-187</v>
      </c>
      <c r="E20" s="4"/>
      <c r="F20" s="4">
        <v>17</v>
      </c>
      <c r="G20" s="4"/>
    </row>
    <row r="21" spans="1:7">
      <c r="A21" s="2" t="s">
        <v>152</v>
      </c>
      <c r="B21" s="4">
        <v>131</v>
      </c>
      <c r="C21" s="4"/>
      <c r="D21" s="4">
        <v>85</v>
      </c>
      <c r="E21" s="4"/>
      <c r="F21" s="4">
        <v>119</v>
      </c>
      <c r="G21" s="4"/>
    </row>
    <row r="22" spans="1:7" ht="30">
      <c r="A22" s="2" t="s">
        <v>153</v>
      </c>
      <c r="B22" s="6">
        <v>1492</v>
      </c>
      <c r="C22" s="4"/>
      <c r="D22" s="4">
        <v>414</v>
      </c>
      <c r="E22" s="4"/>
      <c r="F22" s="6">
        <v>1135</v>
      </c>
      <c r="G22" s="4"/>
    </row>
    <row r="23" spans="1:7">
      <c r="A23" s="3" t="s">
        <v>154</v>
      </c>
      <c r="B23" s="4"/>
      <c r="C23" s="4"/>
      <c r="D23" s="4"/>
      <c r="E23" s="4"/>
      <c r="F23" s="4"/>
      <c r="G23" s="4"/>
    </row>
    <row r="24" spans="1:7">
      <c r="A24" s="2" t="s">
        <v>155</v>
      </c>
      <c r="B24" s="4">
        <v>-419</v>
      </c>
      <c r="C24" s="4"/>
      <c r="D24" s="4">
        <v>-477</v>
      </c>
      <c r="E24" s="4"/>
      <c r="F24" s="4">
        <v>-723</v>
      </c>
      <c r="G24" s="4"/>
    </row>
    <row r="25" spans="1:7">
      <c r="A25" s="2" t="s">
        <v>156</v>
      </c>
      <c r="B25" s="4">
        <v>0</v>
      </c>
      <c r="C25" s="4"/>
      <c r="D25" s="4">
        <v>-12</v>
      </c>
      <c r="E25" s="4"/>
      <c r="F25" s="4">
        <v>0</v>
      </c>
      <c r="G25" s="4"/>
    </row>
    <row r="26" spans="1:7">
      <c r="A26" s="2" t="s">
        <v>157</v>
      </c>
      <c r="B26" s="4">
        <v>29</v>
      </c>
      <c r="C26" s="4"/>
      <c r="D26" s="4">
        <v>3</v>
      </c>
      <c r="E26" s="4"/>
      <c r="F26" s="4">
        <v>155</v>
      </c>
      <c r="G26" s="4"/>
    </row>
    <row r="27" spans="1:7">
      <c r="A27" s="2" t="s">
        <v>158</v>
      </c>
      <c r="B27" s="4">
        <v>29</v>
      </c>
      <c r="C27" s="4"/>
      <c r="D27" s="4">
        <v>100</v>
      </c>
      <c r="E27" s="4"/>
      <c r="F27" s="4">
        <v>-21</v>
      </c>
      <c r="G27" s="4"/>
    </row>
    <row r="28" spans="1:7">
      <c r="A28" s="2" t="s">
        <v>159</v>
      </c>
      <c r="B28" s="4">
        <v>-5</v>
      </c>
      <c r="C28" s="4"/>
      <c r="D28" s="4">
        <v>-7</v>
      </c>
      <c r="E28" s="4"/>
      <c r="F28" s="4">
        <v>-13</v>
      </c>
      <c r="G28" s="4"/>
    </row>
    <row r="29" spans="1:7">
      <c r="A29" s="2" t="s">
        <v>160</v>
      </c>
      <c r="B29" s="4">
        <v>-366</v>
      </c>
      <c r="C29" s="4"/>
      <c r="D29" s="4">
        <v>-393</v>
      </c>
      <c r="E29" s="4"/>
      <c r="F29" s="4">
        <v>-602</v>
      </c>
      <c r="G29" s="4"/>
    </row>
    <row r="30" spans="1:7">
      <c r="A30" s="3" t="s">
        <v>161</v>
      </c>
      <c r="B30" s="4"/>
      <c r="C30" s="4"/>
      <c r="D30" s="4"/>
      <c r="E30" s="4"/>
      <c r="F30" s="4"/>
      <c r="G30" s="4"/>
    </row>
    <row r="31" spans="1:7">
      <c r="A31" s="2" t="s">
        <v>162</v>
      </c>
      <c r="B31" s="4">
        <v>0</v>
      </c>
      <c r="C31" s="4"/>
      <c r="D31" s="4">
        <v>0</v>
      </c>
      <c r="E31" s="4"/>
      <c r="F31" s="4">
        <v>523</v>
      </c>
      <c r="G31" s="4"/>
    </row>
    <row r="32" spans="1:7">
      <c r="A32" s="2" t="s">
        <v>163</v>
      </c>
      <c r="B32" s="4">
        <v>0</v>
      </c>
      <c r="C32" s="4"/>
      <c r="D32" s="4">
        <v>0</v>
      </c>
      <c r="E32" s="4"/>
      <c r="F32" s="4">
        <v>-653</v>
      </c>
      <c r="G32" s="4"/>
    </row>
    <row r="33" spans="1:7" ht="30">
      <c r="A33" s="2" t="s">
        <v>164</v>
      </c>
      <c r="B33" s="4">
        <v>0</v>
      </c>
      <c r="C33" s="4"/>
      <c r="D33" s="4">
        <v>0</v>
      </c>
      <c r="E33" s="4"/>
      <c r="F33" s="4">
        <v>-380</v>
      </c>
      <c r="G33" s="4"/>
    </row>
    <row r="34" spans="1:7" ht="30">
      <c r="A34" s="2" t="s">
        <v>165</v>
      </c>
      <c r="B34" s="4">
        <v>0</v>
      </c>
      <c r="C34" s="4"/>
      <c r="D34" s="4">
        <v>575</v>
      </c>
      <c r="E34" s="4"/>
      <c r="F34" s="4">
        <v>485</v>
      </c>
      <c r="G34" s="4"/>
    </row>
    <row r="35" spans="1:7">
      <c r="A35" s="2" t="s">
        <v>166</v>
      </c>
      <c r="B35" s="4">
        <v>-325</v>
      </c>
      <c r="C35" s="4"/>
      <c r="D35" s="4">
        <v>-542</v>
      </c>
      <c r="E35" s="4"/>
      <c r="F35" s="4">
        <v>-319</v>
      </c>
      <c r="G35" s="4"/>
    </row>
    <row r="36" spans="1:7">
      <c r="A36" s="2" t="s">
        <v>167</v>
      </c>
      <c r="B36" s="4">
        <v>13</v>
      </c>
      <c r="C36" s="4"/>
      <c r="D36" s="4">
        <v>0</v>
      </c>
      <c r="E36" s="4"/>
      <c r="F36" s="4">
        <v>0</v>
      </c>
      <c r="G36" s="4"/>
    </row>
    <row r="37" spans="1:7">
      <c r="A37" s="2" t="s">
        <v>168</v>
      </c>
      <c r="B37" s="4">
        <v>-29</v>
      </c>
      <c r="C37" s="4"/>
      <c r="D37" s="4">
        <v>-29</v>
      </c>
      <c r="E37" s="4"/>
      <c r="F37" s="4">
        <v>-29</v>
      </c>
      <c r="G37" s="4"/>
    </row>
    <row r="38" spans="1:7" ht="30">
      <c r="A38" s="2" t="s">
        <v>169</v>
      </c>
      <c r="B38" s="4">
        <v>-341</v>
      </c>
      <c r="C38" s="4"/>
      <c r="D38" s="4">
        <v>4</v>
      </c>
      <c r="E38" s="4"/>
      <c r="F38" s="4">
        <v>-373</v>
      </c>
      <c r="G38" s="4"/>
    </row>
    <row r="39" spans="1:7" ht="30">
      <c r="A39" s="2" t="s">
        <v>170</v>
      </c>
      <c r="B39" s="4">
        <v>-35</v>
      </c>
      <c r="C39" s="4"/>
      <c r="D39" s="4">
        <v>9</v>
      </c>
      <c r="E39" s="4"/>
      <c r="F39" s="4">
        <v>2</v>
      </c>
      <c r="G39" s="4"/>
    </row>
    <row r="40" spans="1:7" ht="30">
      <c r="A40" s="2" t="s">
        <v>171</v>
      </c>
      <c r="B40" s="4">
        <v>750</v>
      </c>
      <c r="C40" s="4"/>
      <c r="D40" s="4">
        <v>34</v>
      </c>
      <c r="E40" s="4"/>
      <c r="F40" s="4">
        <v>162</v>
      </c>
      <c r="G40" s="4"/>
    </row>
    <row r="41" spans="1:7" ht="30">
      <c r="A41" s="2" t="s">
        <v>172</v>
      </c>
      <c r="B41" s="4">
        <v>604</v>
      </c>
      <c r="C41" s="4"/>
      <c r="D41" s="4">
        <v>570</v>
      </c>
      <c r="E41" s="4"/>
      <c r="F41" s="4">
        <v>408</v>
      </c>
      <c r="G41" s="4"/>
    </row>
    <row r="42" spans="1:7" ht="30">
      <c r="A42" s="2" t="s">
        <v>173</v>
      </c>
      <c r="B42" s="6">
        <v>1354</v>
      </c>
      <c r="C42" s="4"/>
      <c r="D42" s="4">
        <v>604</v>
      </c>
      <c r="E42" s="4"/>
      <c r="F42" s="4">
        <v>570</v>
      </c>
      <c r="G42" s="4"/>
    </row>
    <row r="43" spans="1:7" ht="30">
      <c r="A43" s="2" t="s">
        <v>62</v>
      </c>
      <c r="B43" s="4"/>
      <c r="C43" s="4"/>
      <c r="D43" s="8">
        <v>27</v>
      </c>
      <c r="E43" s="4"/>
      <c r="F43" s="4"/>
      <c r="G43" s="4"/>
    </row>
    <row r="44" spans="1:7">
      <c r="A44" s="11"/>
      <c r="B44" s="11"/>
      <c r="C44" s="11"/>
      <c r="D44" s="11"/>
      <c r="E44" s="11"/>
      <c r="F44" s="11"/>
      <c r="G44" s="11"/>
    </row>
    <row r="45" spans="1:7" ht="15" customHeight="1">
      <c r="A45" s="2" t="s">
        <v>54</v>
      </c>
      <c r="B45" s="12" t="s">
        <v>65</v>
      </c>
      <c r="C45" s="12"/>
      <c r="D45" s="12"/>
      <c r="E45" s="12"/>
      <c r="F45" s="12"/>
      <c r="G45" s="12"/>
    </row>
    <row r="46" spans="1:7" ht="15" customHeight="1">
      <c r="A46" s="2" t="s">
        <v>64</v>
      </c>
      <c r="B46" s="12" t="s">
        <v>63</v>
      </c>
      <c r="C46" s="12"/>
      <c r="D46" s="12"/>
      <c r="E46" s="12"/>
      <c r="F46" s="12"/>
      <c r="G46" s="12"/>
    </row>
  </sheetData>
  <mergeCells count="7">
    <mergeCell ref="B46:G46"/>
    <mergeCell ref="B1:G1"/>
    <mergeCell ref="B2:C2"/>
    <mergeCell ref="D2:E2"/>
    <mergeCell ref="F2:G2"/>
    <mergeCell ref="A44:G44"/>
    <mergeCell ref="B45:G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10" t="s">
        <v>2</v>
      </c>
      <c r="C1" s="10"/>
      <c r="D1" s="10"/>
    </row>
    <row r="2" spans="1:4">
      <c r="A2" s="1" t="s">
        <v>67</v>
      </c>
      <c r="B2" s="1" t="s">
        <v>3</v>
      </c>
      <c r="C2" s="1" t="s">
        <v>31</v>
      </c>
      <c r="D2" s="1" t="s">
        <v>32</v>
      </c>
    </row>
    <row r="3" spans="1:4" ht="30">
      <c r="A3" s="3" t="s">
        <v>1547</v>
      </c>
      <c r="B3" s="4"/>
      <c r="C3" s="4"/>
      <c r="D3" s="4"/>
    </row>
    <row r="4" spans="1:4">
      <c r="A4" s="2" t="s">
        <v>620</v>
      </c>
      <c r="B4" s="8">
        <v>17507</v>
      </c>
      <c r="C4" s="8">
        <v>17424</v>
      </c>
      <c r="D4" s="8">
        <v>19328</v>
      </c>
    </row>
    <row r="5" spans="1:4">
      <c r="A5" s="2" t="s">
        <v>372</v>
      </c>
      <c r="B5" s="6">
        <v>5106</v>
      </c>
      <c r="C5" s="6">
        <v>6480</v>
      </c>
      <c r="D5" s="6">
        <v>6978</v>
      </c>
    </row>
    <row r="6" spans="1:4">
      <c r="A6" s="2" t="s">
        <v>373</v>
      </c>
      <c r="B6" s="4"/>
      <c r="C6" s="4"/>
      <c r="D6" s="4"/>
    </row>
    <row r="7" spans="1:4" ht="30">
      <c r="A7" s="3" t="s">
        <v>1547</v>
      </c>
      <c r="B7" s="4"/>
      <c r="C7" s="4"/>
      <c r="D7" s="4"/>
    </row>
    <row r="8" spans="1:4">
      <c r="A8" s="2" t="s">
        <v>620</v>
      </c>
      <c r="B8" s="6">
        <v>14616</v>
      </c>
      <c r="C8" s="6">
        <v>14484</v>
      </c>
      <c r="D8" s="6">
        <v>16379</v>
      </c>
    </row>
    <row r="9" spans="1:4">
      <c r="A9" s="2" t="s">
        <v>372</v>
      </c>
      <c r="B9" s="6">
        <v>4180</v>
      </c>
      <c r="C9" s="6">
        <v>5425</v>
      </c>
      <c r="D9" s="6">
        <v>5907</v>
      </c>
    </row>
    <row r="10" spans="1:4">
      <c r="A10" s="2" t="s">
        <v>375</v>
      </c>
      <c r="B10" s="4"/>
      <c r="C10" s="4"/>
      <c r="D10" s="4"/>
    </row>
    <row r="11" spans="1:4" ht="30">
      <c r="A11" s="3" t="s">
        <v>1547</v>
      </c>
      <c r="B11" s="4"/>
      <c r="C11" s="4"/>
      <c r="D11" s="4"/>
    </row>
    <row r="12" spans="1:4">
      <c r="A12" s="2" t="s">
        <v>620</v>
      </c>
      <c r="B12" s="6">
        <v>2891</v>
      </c>
      <c r="C12" s="6">
        <v>2940</v>
      </c>
      <c r="D12" s="6">
        <v>2949</v>
      </c>
    </row>
    <row r="13" spans="1:4">
      <c r="A13" s="2" t="s">
        <v>372</v>
      </c>
      <c r="B13" s="4">
        <v>890</v>
      </c>
      <c r="C13" s="6">
        <v>1022</v>
      </c>
      <c r="D13" s="6">
        <v>1034</v>
      </c>
    </row>
    <row r="14" spans="1:4">
      <c r="A14" s="2" t="s">
        <v>376</v>
      </c>
      <c r="B14" s="4"/>
      <c r="C14" s="4"/>
      <c r="D14" s="4"/>
    </row>
    <row r="15" spans="1:4" ht="30">
      <c r="A15" s="3" t="s">
        <v>1547</v>
      </c>
      <c r="B15" s="4"/>
      <c r="C15" s="4"/>
      <c r="D15" s="4"/>
    </row>
    <row r="16" spans="1:4">
      <c r="A16" s="2" t="s">
        <v>620</v>
      </c>
      <c r="B16" s="4">
        <v>0</v>
      </c>
      <c r="C16" s="4">
        <v>0</v>
      </c>
      <c r="D16" s="4">
        <v>0</v>
      </c>
    </row>
    <row r="17" spans="1:4">
      <c r="A17" s="2" t="s">
        <v>372</v>
      </c>
      <c r="B17" s="4">
        <v>36</v>
      </c>
      <c r="C17" s="4">
        <v>33</v>
      </c>
      <c r="D17" s="4">
        <v>37</v>
      </c>
    </row>
    <row r="18" spans="1:4">
      <c r="A18" s="2" t="s">
        <v>1046</v>
      </c>
      <c r="B18" s="4"/>
      <c r="C18" s="4"/>
      <c r="D18" s="4"/>
    </row>
    <row r="19" spans="1:4" ht="30">
      <c r="A19" s="3" t="s">
        <v>1547</v>
      </c>
      <c r="B19" s="4"/>
      <c r="C19" s="4"/>
      <c r="D19" s="4"/>
    </row>
    <row r="20" spans="1:4">
      <c r="A20" s="2" t="s">
        <v>372</v>
      </c>
      <c r="B20" s="8">
        <v>4172</v>
      </c>
      <c r="C20" s="8">
        <v>4443</v>
      </c>
      <c r="D20" s="8">
        <v>452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10" t="s">
        <v>2</v>
      </c>
      <c r="C1" s="10"/>
      <c r="D1" s="10"/>
    </row>
    <row r="2" spans="1:4">
      <c r="A2" s="1" t="s">
        <v>67</v>
      </c>
      <c r="B2" s="1" t="s">
        <v>3</v>
      </c>
      <c r="C2" s="10" t="s">
        <v>31</v>
      </c>
      <c r="D2" s="10" t="s">
        <v>32</v>
      </c>
    </row>
    <row r="3" spans="1:4">
      <c r="A3" s="1"/>
      <c r="B3" s="1" t="s">
        <v>1576</v>
      </c>
      <c r="C3" s="10"/>
      <c r="D3" s="10"/>
    </row>
    <row r="4" spans="1:4">
      <c r="A4" s="3" t="s">
        <v>277</v>
      </c>
      <c r="B4" s="4"/>
      <c r="C4" s="4"/>
      <c r="D4" s="4"/>
    </row>
    <row r="5" spans="1:4">
      <c r="A5" s="2" t="s">
        <v>1577</v>
      </c>
      <c r="B5" s="4">
        <v>3</v>
      </c>
      <c r="C5" s="4"/>
      <c r="D5" s="4"/>
    </row>
    <row r="6" spans="1:4" ht="30">
      <c r="A6" s="2" t="s">
        <v>44</v>
      </c>
      <c r="B6" s="8">
        <v>-416</v>
      </c>
      <c r="C6" s="8">
        <v>0</v>
      </c>
      <c r="D6" s="8">
        <v>0</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5.28515625" customWidth="1"/>
    <col min="3" max="3" width="5.42578125" customWidth="1"/>
    <col min="4" max="4" width="15" customWidth="1"/>
    <col min="5" max="5" width="5.5703125" customWidth="1"/>
    <col min="6" max="8" width="21.28515625" customWidth="1"/>
  </cols>
  <sheetData>
    <row r="1" spans="1:8" ht="60">
      <c r="A1" s="1" t="s">
        <v>1578</v>
      </c>
      <c r="B1" s="10" t="s">
        <v>3</v>
      </c>
      <c r="C1" s="10"/>
      <c r="D1" s="10" t="s">
        <v>31</v>
      </c>
      <c r="E1" s="10"/>
      <c r="F1" s="10" t="s">
        <v>32</v>
      </c>
      <c r="G1" s="10" t="s">
        <v>1579</v>
      </c>
      <c r="H1" s="10" t="s">
        <v>1580</v>
      </c>
    </row>
    <row r="2" spans="1:8">
      <c r="A2" s="1" t="s">
        <v>67</v>
      </c>
      <c r="B2" s="10"/>
      <c r="C2" s="10"/>
      <c r="D2" s="10"/>
      <c r="E2" s="10"/>
      <c r="F2" s="10"/>
      <c r="G2" s="10"/>
      <c r="H2" s="10"/>
    </row>
    <row r="3" spans="1:8">
      <c r="A3" s="3" t="s">
        <v>1581</v>
      </c>
      <c r="B3" s="4"/>
      <c r="C3" s="4"/>
      <c r="D3" s="4"/>
      <c r="E3" s="4"/>
      <c r="F3" s="4"/>
      <c r="G3" s="4"/>
      <c r="H3" s="4"/>
    </row>
    <row r="4" spans="1:8">
      <c r="A4" s="2" t="s">
        <v>91</v>
      </c>
      <c r="B4" s="8">
        <v>1354</v>
      </c>
      <c r="C4" s="4"/>
      <c r="D4" s="8">
        <v>604</v>
      </c>
      <c r="E4" s="4"/>
      <c r="F4" s="8">
        <v>570</v>
      </c>
      <c r="G4" s="8">
        <v>408</v>
      </c>
      <c r="H4" s="4"/>
    </row>
    <row r="5" spans="1:8">
      <c r="A5" s="2" t="s">
        <v>387</v>
      </c>
      <c r="B5" s="6">
        <v>1617</v>
      </c>
      <c r="C5" s="4"/>
      <c r="D5" s="6">
        <v>1818</v>
      </c>
      <c r="E5" s="4"/>
      <c r="F5" s="4"/>
      <c r="G5" s="4"/>
      <c r="H5" s="4"/>
    </row>
    <row r="6" spans="1:8">
      <c r="A6" s="2" t="s">
        <v>149</v>
      </c>
      <c r="B6" s="6">
        <v>2496</v>
      </c>
      <c r="C6" s="4"/>
      <c r="D6" s="6">
        <v>2688</v>
      </c>
      <c r="E6" s="4"/>
      <c r="F6" s="4"/>
      <c r="G6" s="4"/>
      <c r="H6" s="4"/>
    </row>
    <row r="7" spans="1:8">
      <c r="A7" s="2" t="s">
        <v>97</v>
      </c>
      <c r="B7" s="4">
        <v>37</v>
      </c>
      <c r="C7" s="4"/>
      <c r="D7" s="4">
        <v>50</v>
      </c>
      <c r="E7" s="4"/>
      <c r="F7" s="4"/>
      <c r="G7" s="4"/>
      <c r="H7" s="4"/>
    </row>
    <row r="8" spans="1:8">
      <c r="A8" s="2" t="s">
        <v>98</v>
      </c>
      <c r="B8" s="6">
        <v>6431</v>
      </c>
      <c r="C8" s="4"/>
      <c r="D8" s="6">
        <v>6078</v>
      </c>
      <c r="E8" s="4"/>
      <c r="F8" s="4"/>
      <c r="G8" s="4"/>
      <c r="H8" s="4"/>
    </row>
    <row r="9" spans="1:8" ht="30">
      <c r="A9" s="2" t="s">
        <v>101</v>
      </c>
      <c r="B9" s="6">
        <v>4574</v>
      </c>
      <c r="C9" s="4"/>
      <c r="D9" s="6">
        <v>5922</v>
      </c>
      <c r="E9" s="4"/>
      <c r="F9" s="4"/>
      <c r="G9" s="4"/>
      <c r="H9" s="4"/>
    </row>
    <row r="10" spans="1:8">
      <c r="A10" s="2" t="s">
        <v>103</v>
      </c>
      <c r="B10" s="4">
        <v>120</v>
      </c>
      <c r="C10" s="4"/>
      <c r="D10" s="4">
        <v>235</v>
      </c>
      <c r="E10" s="4"/>
      <c r="F10" s="4"/>
      <c r="G10" s="4"/>
      <c r="H10" s="4"/>
    </row>
    <row r="11" spans="1:8">
      <c r="A11" s="2" t="s">
        <v>104</v>
      </c>
      <c r="B11" s="6">
        <v>12314</v>
      </c>
      <c r="C11" s="4"/>
      <c r="D11" s="6">
        <v>13143</v>
      </c>
      <c r="E11" s="4"/>
      <c r="F11" s="4"/>
      <c r="G11" s="4"/>
      <c r="H11" s="4"/>
    </row>
    <row r="12" spans="1:8" ht="30">
      <c r="A12" s="2" t="s">
        <v>106</v>
      </c>
      <c r="B12" s="6">
        <v>1871</v>
      </c>
      <c r="C12" s="4"/>
      <c r="D12" s="6">
        <v>1681</v>
      </c>
      <c r="E12" s="4"/>
      <c r="F12" s="4"/>
      <c r="G12" s="4"/>
      <c r="H12" s="4"/>
    </row>
    <row r="13" spans="1:8">
      <c r="A13" s="2" t="s">
        <v>112</v>
      </c>
      <c r="B13" s="6">
        <v>3569</v>
      </c>
      <c r="C13" s="4"/>
      <c r="D13" s="6">
        <v>3245</v>
      </c>
      <c r="E13" s="4"/>
      <c r="F13" s="4"/>
      <c r="G13" s="4"/>
      <c r="H13" s="4"/>
    </row>
    <row r="14" spans="1:8">
      <c r="A14" s="2" t="s">
        <v>392</v>
      </c>
      <c r="B14" s="6">
        <v>3120</v>
      </c>
      <c r="C14" s="4"/>
      <c r="D14" s="6">
        <v>3616</v>
      </c>
      <c r="E14" s="4"/>
      <c r="F14" s="4"/>
      <c r="G14" s="4"/>
      <c r="H14" s="4"/>
    </row>
    <row r="15" spans="1:8">
      <c r="A15" s="2" t="s">
        <v>114</v>
      </c>
      <c r="B15" s="6">
        <v>1117</v>
      </c>
      <c r="C15" s="4"/>
      <c r="D15" s="6">
        <v>2064</v>
      </c>
      <c r="E15" s="4"/>
      <c r="F15" s="4"/>
      <c r="G15" s="4"/>
      <c r="H15" s="4"/>
    </row>
    <row r="16" spans="1:8">
      <c r="A16" s="2" t="s">
        <v>395</v>
      </c>
      <c r="B16" s="4">
        <v>407</v>
      </c>
      <c r="C16" s="4"/>
      <c r="D16" s="4">
        <v>424</v>
      </c>
      <c r="E16" s="4"/>
      <c r="F16" s="4"/>
      <c r="G16" s="4"/>
      <c r="H16" s="4"/>
    </row>
    <row r="17" spans="1:8">
      <c r="A17" s="2" t="s">
        <v>117</v>
      </c>
      <c r="B17" s="6">
        <v>8514</v>
      </c>
      <c r="C17" s="4"/>
      <c r="D17" s="6">
        <v>9767</v>
      </c>
      <c r="E17" s="4"/>
      <c r="F17" s="4"/>
      <c r="G17" s="4"/>
      <c r="H17" s="4"/>
    </row>
    <row r="18" spans="1:8">
      <c r="A18" s="2" t="s">
        <v>123</v>
      </c>
      <c r="B18" s="6">
        <v>3623</v>
      </c>
      <c r="C18" s="4"/>
      <c r="D18" s="6">
        <v>3667</v>
      </c>
      <c r="E18" s="4"/>
      <c r="F18" s="4"/>
      <c r="G18" s="4"/>
      <c r="H18" s="4"/>
    </row>
    <row r="19" spans="1:8" ht="17.25">
      <c r="A19" s="2" t="s">
        <v>124</v>
      </c>
      <c r="B19" s="6">
        <v>1862</v>
      </c>
      <c r="C19" s="9" t="s">
        <v>54</v>
      </c>
      <c r="D19" s="6">
        <v>1789</v>
      </c>
      <c r="E19" s="9" t="s">
        <v>54</v>
      </c>
      <c r="F19" s="4"/>
      <c r="G19" s="4"/>
      <c r="H19" s="4"/>
    </row>
    <row r="20" spans="1:8" ht="30">
      <c r="A20" s="2" t="s">
        <v>398</v>
      </c>
      <c r="B20" s="6">
        <v>-1441</v>
      </c>
      <c r="C20" s="4"/>
      <c r="D20" s="6">
        <v>-1752</v>
      </c>
      <c r="E20" s="4"/>
      <c r="F20" s="6">
        <v>-3268</v>
      </c>
      <c r="G20" s="4"/>
      <c r="H20" s="4"/>
    </row>
    <row r="21" spans="1:8" ht="30">
      <c r="A21" s="2" t="s">
        <v>1582</v>
      </c>
      <c r="B21" s="6">
        <v>3799</v>
      </c>
      <c r="C21" s="4"/>
      <c r="D21" s="6">
        <v>3375</v>
      </c>
      <c r="E21" s="4"/>
      <c r="F21" s="4"/>
      <c r="G21" s="4"/>
      <c r="H21" s="4"/>
    </row>
    <row r="22" spans="1:8">
      <c r="A22" s="2" t="s">
        <v>127</v>
      </c>
      <c r="B22" s="4">
        <v>1</v>
      </c>
      <c r="C22" s="4"/>
      <c r="D22" s="4">
        <v>1</v>
      </c>
      <c r="E22" s="4"/>
      <c r="F22" s="4"/>
      <c r="G22" s="4"/>
      <c r="H22" s="4"/>
    </row>
    <row r="23" spans="1:8" ht="30">
      <c r="A23" s="2" t="s">
        <v>1583</v>
      </c>
      <c r="B23" s="6">
        <v>12314</v>
      </c>
      <c r="C23" s="4"/>
      <c r="D23" s="6">
        <v>13143</v>
      </c>
      <c r="E23" s="4"/>
      <c r="F23" s="4"/>
      <c r="G23" s="4"/>
      <c r="H23" s="4"/>
    </row>
    <row r="24" spans="1:8">
      <c r="A24" s="2" t="s">
        <v>1584</v>
      </c>
      <c r="B24" s="4"/>
      <c r="C24" s="4"/>
      <c r="D24" s="4"/>
      <c r="E24" s="4"/>
      <c r="F24" s="4"/>
      <c r="G24" s="4"/>
      <c r="H24" s="4"/>
    </row>
    <row r="25" spans="1:8">
      <c r="A25" s="3" t="s">
        <v>1581</v>
      </c>
      <c r="B25" s="4"/>
      <c r="C25" s="4"/>
      <c r="D25" s="4"/>
      <c r="E25" s="4"/>
      <c r="F25" s="4"/>
      <c r="G25" s="4"/>
      <c r="H25" s="4"/>
    </row>
    <row r="26" spans="1:8">
      <c r="A26" s="2" t="s">
        <v>91</v>
      </c>
      <c r="B26" s="4"/>
      <c r="C26" s="4"/>
      <c r="D26" s="4"/>
      <c r="E26" s="4"/>
      <c r="F26" s="4"/>
      <c r="G26" s="4"/>
      <c r="H26" s="4">
        <v>80</v>
      </c>
    </row>
    <row r="27" spans="1:8">
      <c r="A27" s="2" t="s">
        <v>387</v>
      </c>
      <c r="B27" s="4"/>
      <c r="C27" s="4"/>
      <c r="D27" s="4"/>
      <c r="E27" s="4"/>
      <c r="F27" s="4"/>
      <c r="G27" s="4"/>
      <c r="H27" s="4">
        <v>291</v>
      </c>
    </row>
    <row r="28" spans="1:8">
      <c r="A28" s="2" t="s">
        <v>149</v>
      </c>
      <c r="B28" s="4"/>
      <c r="C28" s="4"/>
      <c r="D28" s="4"/>
      <c r="E28" s="4"/>
      <c r="F28" s="4"/>
      <c r="G28" s="4"/>
      <c r="H28" s="4">
        <v>373</v>
      </c>
    </row>
    <row r="29" spans="1:8">
      <c r="A29" s="2" t="s">
        <v>97</v>
      </c>
      <c r="B29" s="4"/>
      <c r="C29" s="4"/>
      <c r="D29" s="4"/>
      <c r="E29" s="4"/>
      <c r="F29" s="4"/>
      <c r="G29" s="4"/>
      <c r="H29" s="4">
        <v>6</v>
      </c>
    </row>
    <row r="30" spans="1:8">
      <c r="A30" s="2" t="s">
        <v>98</v>
      </c>
      <c r="B30" s="4"/>
      <c r="C30" s="4"/>
      <c r="D30" s="4"/>
      <c r="E30" s="4"/>
      <c r="F30" s="4"/>
      <c r="G30" s="4"/>
      <c r="H30" s="4">
        <v>750</v>
      </c>
    </row>
    <row r="31" spans="1:8" ht="30">
      <c r="A31" s="2" t="s">
        <v>101</v>
      </c>
      <c r="B31" s="4"/>
      <c r="C31" s="4"/>
      <c r="D31" s="4"/>
      <c r="E31" s="4"/>
      <c r="F31" s="4"/>
      <c r="G31" s="4"/>
      <c r="H31" s="4">
        <v>840</v>
      </c>
    </row>
    <row r="32" spans="1:8">
      <c r="A32" s="2" t="s">
        <v>103</v>
      </c>
      <c r="B32" s="4"/>
      <c r="C32" s="4"/>
      <c r="D32" s="4"/>
      <c r="E32" s="4"/>
      <c r="F32" s="4"/>
      <c r="G32" s="4"/>
      <c r="H32" s="4">
        <v>126</v>
      </c>
    </row>
    <row r="33" spans="1:8">
      <c r="A33" s="2" t="s">
        <v>104</v>
      </c>
      <c r="B33" s="4"/>
      <c r="C33" s="4"/>
      <c r="D33" s="4"/>
      <c r="E33" s="4"/>
      <c r="F33" s="4"/>
      <c r="G33" s="4"/>
      <c r="H33" s="6">
        <v>1716</v>
      </c>
    </row>
    <row r="34" spans="1:8" ht="30">
      <c r="A34" s="2" t="s">
        <v>106</v>
      </c>
      <c r="B34" s="4"/>
      <c r="C34" s="4"/>
      <c r="D34" s="4"/>
      <c r="E34" s="4"/>
      <c r="F34" s="4"/>
      <c r="G34" s="4"/>
      <c r="H34" s="4">
        <v>435</v>
      </c>
    </row>
    <row r="35" spans="1:8">
      <c r="A35" s="2" t="s">
        <v>391</v>
      </c>
      <c r="B35" s="4"/>
      <c r="C35" s="4"/>
      <c r="D35" s="4"/>
      <c r="E35" s="4"/>
      <c r="F35" s="4"/>
      <c r="G35" s="4"/>
      <c r="H35" s="4">
        <v>149</v>
      </c>
    </row>
    <row r="36" spans="1:8">
      <c r="A36" s="2" t="s">
        <v>112</v>
      </c>
      <c r="B36" s="4"/>
      <c r="C36" s="4"/>
      <c r="D36" s="4"/>
      <c r="E36" s="4"/>
      <c r="F36" s="4"/>
      <c r="G36" s="4"/>
      <c r="H36" s="4">
        <v>584</v>
      </c>
    </row>
    <row r="37" spans="1:8">
      <c r="A37" s="2" t="s">
        <v>392</v>
      </c>
      <c r="B37" s="4"/>
      <c r="C37" s="4"/>
      <c r="D37" s="4"/>
      <c r="E37" s="4"/>
      <c r="F37" s="4"/>
      <c r="G37" s="4"/>
      <c r="H37" s="4">
        <v>126</v>
      </c>
    </row>
    <row r="38" spans="1:8">
      <c r="A38" s="2" t="s">
        <v>393</v>
      </c>
      <c r="B38" s="4"/>
      <c r="C38" s="4"/>
      <c r="D38" s="4"/>
      <c r="E38" s="4"/>
      <c r="F38" s="4"/>
      <c r="G38" s="4"/>
      <c r="H38" s="6">
        <v>1733</v>
      </c>
    </row>
    <row r="39" spans="1:8">
      <c r="A39" s="2" t="s">
        <v>114</v>
      </c>
      <c r="B39" s="4"/>
      <c r="C39" s="4"/>
      <c r="D39" s="4"/>
      <c r="E39" s="4"/>
      <c r="F39" s="4"/>
      <c r="G39" s="4"/>
      <c r="H39" s="4">
        <v>948</v>
      </c>
    </row>
    <row r="40" spans="1:8">
      <c r="A40" s="2" t="s">
        <v>395</v>
      </c>
      <c r="B40" s="4"/>
      <c r="C40" s="4"/>
      <c r="D40" s="4"/>
      <c r="E40" s="4"/>
      <c r="F40" s="4"/>
      <c r="G40" s="4"/>
      <c r="H40" s="4">
        <v>29</v>
      </c>
    </row>
    <row r="41" spans="1:8">
      <c r="A41" s="2" t="s">
        <v>117</v>
      </c>
      <c r="B41" s="4"/>
      <c r="C41" s="4"/>
      <c r="D41" s="4"/>
      <c r="E41" s="4"/>
      <c r="F41" s="4"/>
      <c r="G41" s="4"/>
      <c r="H41" s="6">
        <v>3420</v>
      </c>
    </row>
    <row r="42" spans="1:8">
      <c r="A42" s="2" t="s">
        <v>123</v>
      </c>
      <c r="B42" s="4"/>
      <c r="C42" s="4"/>
      <c r="D42" s="4"/>
      <c r="E42" s="4"/>
      <c r="F42" s="4"/>
      <c r="G42" s="4"/>
      <c r="H42" s="6">
        <v>2268</v>
      </c>
    </row>
    <row r="43" spans="1:8">
      <c r="A43" s="2" t="s">
        <v>124</v>
      </c>
      <c r="B43" s="4"/>
      <c r="C43" s="4"/>
      <c r="D43" s="4"/>
      <c r="E43" s="4"/>
      <c r="F43" s="4"/>
      <c r="G43" s="4"/>
      <c r="H43" s="6">
        <v>-3504</v>
      </c>
    </row>
    <row r="44" spans="1:8" ht="30">
      <c r="A44" s="2" t="s">
        <v>398</v>
      </c>
      <c r="B44" s="4"/>
      <c r="C44" s="4"/>
      <c r="D44" s="4"/>
      <c r="E44" s="4"/>
      <c r="F44" s="4"/>
      <c r="G44" s="4"/>
      <c r="H44" s="4">
        <v>-468</v>
      </c>
    </row>
    <row r="45" spans="1:8" ht="30">
      <c r="A45" s="2" t="s">
        <v>1582</v>
      </c>
      <c r="B45" s="4"/>
      <c r="C45" s="4"/>
      <c r="D45" s="4"/>
      <c r="E45" s="4"/>
      <c r="F45" s="4"/>
      <c r="G45" s="4"/>
      <c r="H45" s="6">
        <v>-1704</v>
      </c>
    </row>
    <row r="46" spans="1:8">
      <c r="A46" s="2" t="s">
        <v>127</v>
      </c>
      <c r="B46" s="4"/>
      <c r="C46" s="4"/>
      <c r="D46" s="4"/>
      <c r="E46" s="4"/>
      <c r="F46" s="4"/>
      <c r="G46" s="4"/>
      <c r="H46" s="4">
        <v>0</v>
      </c>
    </row>
    <row r="47" spans="1:8" ht="30">
      <c r="A47" s="2" t="s">
        <v>1583</v>
      </c>
      <c r="B47" s="4"/>
      <c r="C47" s="4"/>
      <c r="D47" s="4"/>
      <c r="E47" s="4"/>
      <c r="F47" s="4"/>
      <c r="G47" s="4"/>
      <c r="H47" s="8">
        <v>1716</v>
      </c>
    </row>
    <row r="48" spans="1:8">
      <c r="A48" s="11"/>
      <c r="B48" s="11"/>
      <c r="C48" s="11"/>
      <c r="D48" s="11"/>
      <c r="E48" s="11"/>
      <c r="F48" s="11"/>
      <c r="G48" s="11"/>
      <c r="H48" s="11"/>
    </row>
    <row r="49" spans="1:8" ht="15" customHeight="1">
      <c r="A49" s="2" t="s">
        <v>54</v>
      </c>
      <c r="B49" s="12" t="s">
        <v>63</v>
      </c>
      <c r="C49" s="12"/>
      <c r="D49" s="12"/>
      <c r="E49" s="12"/>
      <c r="F49" s="12"/>
      <c r="G49" s="12"/>
      <c r="H49" s="12"/>
    </row>
  </sheetData>
  <mergeCells count="7">
    <mergeCell ref="B49:H49"/>
    <mergeCell ref="B1:C2"/>
    <mergeCell ref="D1:E2"/>
    <mergeCell ref="F1:F2"/>
    <mergeCell ref="G1:G2"/>
    <mergeCell ref="H1:H2"/>
    <mergeCell ref="A48:H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3.28515625" customWidth="1"/>
    <col min="3" max="3" width="3.85546875" customWidth="1"/>
    <col min="4" max="4" width="23.28515625" customWidth="1"/>
    <col min="5" max="5" width="3.85546875" customWidth="1"/>
    <col min="6" max="6" width="23.28515625" customWidth="1"/>
    <col min="7" max="7" width="3.85546875" customWidth="1"/>
    <col min="8" max="8" width="23.5703125" customWidth="1"/>
  </cols>
  <sheetData>
    <row r="1" spans="1:8" ht="30" customHeight="1">
      <c r="A1" s="10" t="s">
        <v>1585</v>
      </c>
      <c r="B1" s="10" t="s">
        <v>2</v>
      </c>
      <c r="C1" s="10"/>
      <c r="D1" s="10"/>
      <c r="E1" s="10"/>
      <c r="F1" s="10"/>
      <c r="G1" s="10"/>
      <c r="H1" s="1" t="s">
        <v>1586</v>
      </c>
    </row>
    <row r="2" spans="1:8" ht="15" customHeight="1">
      <c r="A2" s="10"/>
      <c r="B2" s="10" t="s">
        <v>3</v>
      </c>
      <c r="C2" s="10"/>
      <c r="D2" s="10" t="s">
        <v>31</v>
      </c>
      <c r="E2" s="10"/>
      <c r="F2" s="10" t="s">
        <v>32</v>
      </c>
      <c r="G2" s="10"/>
      <c r="H2" s="1" t="s">
        <v>1580</v>
      </c>
    </row>
    <row r="3" spans="1:8">
      <c r="A3" s="3" t="s">
        <v>1581</v>
      </c>
      <c r="B3" s="4"/>
      <c r="C3" s="4"/>
      <c r="D3" s="4"/>
      <c r="E3" s="4"/>
      <c r="F3" s="4"/>
      <c r="G3" s="4"/>
      <c r="H3" s="4"/>
    </row>
    <row r="4" spans="1:8">
      <c r="A4" s="2" t="s">
        <v>620</v>
      </c>
      <c r="B4" s="8">
        <v>17507000000</v>
      </c>
      <c r="C4" s="4"/>
      <c r="D4" s="8">
        <v>17424000000</v>
      </c>
      <c r="E4" s="4"/>
      <c r="F4" s="8">
        <v>19328000000</v>
      </c>
      <c r="G4" s="4"/>
      <c r="H4" s="4"/>
    </row>
    <row r="5" spans="1:8">
      <c r="A5" s="2" t="s">
        <v>47</v>
      </c>
      <c r="B5" s="6">
        <v>413000000</v>
      </c>
      <c r="C5" s="4"/>
      <c r="D5" s="6">
        <v>-1900000000</v>
      </c>
      <c r="E5" s="4"/>
      <c r="F5" s="6">
        <v>247000000</v>
      </c>
      <c r="G5" s="4"/>
      <c r="H5" s="4"/>
    </row>
    <row r="6" spans="1:8">
      <c r="A6" s="2" t="s">
        <v>51</v>
      </c>
      <c r="B6" s="6">
        <v>243000000</v>
      </c>
      <c r="C6" s="4"/>
      <c r="D6" s="6">
        <v>332000000</v>
      </c>
      <c r="E6" s="4"/>
      <c r="F6" s="6">
        <v>241000000</v>
      </c>
      <c r="G6" s="4"/>
      <c r="H6" s="4"/>
    </row>
    <row r="7" spans="1:8" ht="30">
      <c r="A7" s="2" t="s">
        <v>52</v>
      </c>
      <c r="B7" s="6">
        <v>170000000</v>
      </c>
      <c r="C7" s="4"/>
      <c r="D7" s="6">
        <v>-2232000000</v>
      </c>
      <c r="E7" s="4"/>
      <c r="F7" s="6">
        <v>6000000</v>
      </c>
      <c r="G7" s="4"/>
      <c r="H7" s="4"/>
    </row>
    <row r="8" spans="1:8" ht="17.25">
      <c r="A8" s="2" t="s">
        <v>417</v>
      </c>
      <c r="B8" s="6">
        <v>68000000</v>
      </c>
      <c r="C8" s="9" t="s">
        <v>54</v>
      </c>
      <c r="D8" s="6">
        <v>-587000000</v>
      </c>
      <c r="E8" s="9" t="s">
        <v>54</v>
      </c>
      <c r="F8" s="6">
        <v>131000000</v>
      </c>
      <c r="G8" s="9" t="s">
        <v>54</v>
      </c>
      <c r="H8" s="4"/>
    </row>
    <row r="9" spans="1:8" ht="30">
      <c r="A9" s="2" t="s">
        <v>58</v>
      </c>
      <c r="B9" s="6">
        <v>102000000</v>
      </c>
      <c r="C9" s="9" t="s">
        <v>54</v>
      </c>
      <c r="D9" s="6">
        <v>-1645000000</v>
      </c>
      <c r="E9" s="9" t="s">
        <v>54</v>
      </c>
      <c r="F9" s="6">
        <v>-124000000</v>
      </c>
      <c r="G9" s="9" t="s">
        <v>54</v>
      </c>
      <c r="H9" s="4"/>
    </row>
    <row r="10" spans="1:8">
      <c r="A10" s="2" t="s">
        <v>1584</v>
      </c>
      <c r="B10" s="4"/>
      <c r="C10" s="4"/>
      <c r="D10" s="4"/>
      <c r="E10" s="4"/>
      <c r="F10" s="4"/>
      <c r="G10" s="4"/>
      <c r="H10" s="4"/>
    </row>
    <row r="11" spans="1:8">
      <c r="A11" s="3" t="s">
        <v>1581</v>
      </c>
      <c r="B11" s="4"/>
      <c r="C11" s="4"/>
      <c r="D11" s="4"/>
      <c r="E11" s="4"/>
      <c r="F11" s="4"/>
      <c r="G11" s="4"/>
      <c r="H11" s="4"/>
    </row>
    <row r="12" spans="1:8">
      <c r="A12" s="2" t="s">
        <v>620</v>
      </c>
      <c r="B12" s="4"/>
      <c r="C12" s="4"/>
      <c r="D12" s="6">
        <v>1404000000</v>
      </c>
      <c r="E12" s="4"/>
      <c r="F12" s="6">
        <v>2030000000</v>
      </c>
      <c r="G12" s="4"/>
      <c r="H12" s="6">
        <v>1508000000</v>
      </c>
    </row>
    <row r="13" spans="1:8">
      <c r="A13" s="2" t="s">
        <v>408</v>
      </c>
      <c r="B13" s="4"/>
      <c r="C13" s="4"/>
      <c r="D13" s="6">
        <v>2641000000</v>
      </c>
      <c r="E13" s="4"/>
      <c r="F13" s="6">
        <v>2344000000</v>
      </c>
      <c r="G13" s="4"/>
      <c r="H13" s="6">
        <v>1587000000</v>
      </c>
    </row>
    <row r="14" spans="1:8">
      <c r="A14" s="2" t="s">
        <v>47</v>
      </c>
      <c r="B14" s="4"/>
      <c r="C14" s="4"/>
      <c r="D14" s="6">
        <v>-1237000000</v>
      </c>
      <c r="E14" s="4"/>
      <c r="F14" s="6">
        <v>-314000000</v>
      </c>
      <c r="G14" s="4"/>
      <c r="H14" s="6">
        <v>-79000000</v>
      </c>
    </row>
    <row r="15" spans="1:8">
      <c r="A15" s="2" t="s">
        <v>51</v>
      </c>
      <c r="B15" s="4"/>
      <c r="C15" s="4"/>
      <c r="D15" s="6">
        <v>42000000</v>
      </c>
      <c r="E15" s="4"/>
      <c r="F15" s="6">
        <v>26000000</v>
      </c>
      <c r="G15" s="4"/>
      <c r="H15" s="6">
        <v>121000000</v>
      </c>
    </row>
    <row r="16" spans="1:8" ht="30">
      <c r="A16" s="2" t="s">
        <v>52</v>
      </c>
      <c r="B16" s="4"/>
      <c r="C16" s="4"/>
      <c r="D16" s="6">
        <v>-1279000000</v>
      </c>
      <c r="E16" s="4"/>
      <c r="F16" s="6">
        <v>-340000000</v>
      </c>
      <c r="G16" s="4"/>
      <c r="H16" s="6">
        <v>-200000000</v>
      </c>
    </row>
    <row r="17" spans="1:8">
      <c r="A17" s="2" t="s">
        <v>417</v>
      </c>
      <c r="B17" s="4"/>
      <c r="C17" s="4"/>
      <c r="D17" s="6">
        <v>-142000000</v>
      </c>
      <c r="E17" s="4"/>
      <c r="F17" s="4">
        <v>0</v>
      </c>
      <c r="G17" s="4"/>
      <c r="H17" s="4">
        <v>0</v>
      </c>
    </row>
    <row r="18" spans="1:8" ht="30">
      <c r="A18" s="2" t="s">
        <v>58</v>
      </c>
      <c r="B18" s="4"/>
      <c r="C18" s="4"/>
      <c r="D18" s="8">
        <v>-1137000000</v>
      </c>
      <c r="E18" s="4"/>
      <c r="F18" s="8">
        <v>-340000000</v>
      </c>
      <c r="G18" s="4"/>
      <c r="H18" s="8">
        <v>-200000000</v>
      </c>
    </row>
    <row r="19" spans="1:8">
      <c r="A19" s="11"/>
      <c r="B19" s="11"/>
      <c r="C19" s="11"/>
      <c r="D19" s="11"/>
      <c r="E19" s="11"/>
      <c r="F19" s="11"/>
      <c r="G19" s="11"/>
      <c r="H19" s="11"/>
    </row>
    <row r="20" spans="1:8" ht="15" customHeight="1">
      <c r="A20" s="2" t="s">
        <v>54</v>
      </c>
      <c r="B20" s="12" t="s">
        <v>63</v>
      </c>
      <c r="C20" s="12"/>
      <c r="D20" s="12"/>
      <c r="E20" s="12"/>
      <c r="F20" s="12"/>
      <c r="G20" s="12"/>
      <c r="H20" s="12"/>
    </row>
  </sheetData>
  <mergeCells count="7">
    <mergeCell ref="B20:H20"/>
    <mergeCell ref="A1:A2"/>
    <mergeCell ref="B1:G1"/>
    <mergeCell ref="B2:C2"/>
    <mergeCell ref="D2:E2"/>
    <mergeCell ref="F2:G2"/>
    <mergeCell ref="A19:H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5703125" bestFit="1" customWidth="1"/>
    <col min="3" max="4" width="12.28515625" bestFit="1" customWidth="1"/>
    <col min="5" max="10" width="18.42578125" bestFit="1" customWidth="1"/>
  </cols>
  <sheetData>
    <row r="1" spans="1:10" ht="15" customHeight="1">
      <c r="A1" s="10" t="s">
        <v>1587</v>
      </c>
      <c r="B1" s="10" t="s">
        <v>2</v>
      </c>
      <c r="C1" s="10"/>
      <c r="D1" s="10"/>
      <c r="E1" s="1" t="s">
        <v>1588</v>
      </c>
      <c r="F1" s="1" t="s">
        <v>1589</v>
      </c>
      <c r="G1" s="10"/>
      <c r="H1" s="10"/>
      <c r="I1" s="10" t="s">
        <v>1589</v>
      </c>
      <c r="J1" s="10"/>
    </row>
    <row r="2" spans="1:10">
      <c r="A2" s="10"/>
      <c r="B2" s="1" t="s">
        <v>3</v>
      </c>
      <c r="C2" s="1" t="s">
        <v>31</v>
      </c>
      <c r="D2" s="1" t="s">
        <v>32</v>
      </c>
      <c r="E2" s="1" t="s">
        <v>1580</v>
      </c>
      <c r="F2" s="1" t="s">
        <v>1580</v>
      </c>
      <c r="G2" s="1" t="s">
        <v>3</v>
      </c>
      <c r="H2" s="1" t="s">
        <v>3</v>
      </c>
      <c r="I2" s="1" t="s">
        <v>1580</v>
      </c>
      <c r="J2" s="1" t="s">
        <v>1580</v>
      </c>
    </row>
    <row r="3" spans="1:10">
      <c r="A3" s="10"/>
      <c r="B3" s="1" t="s">
        <v>1590</v>
      </c>
      <c r="C3" s="1" t="s">
        <v>1590</v>
      </c>
      <c r="D3" s="1" t="s">
        <v>1590</v>
      </c>
      <c r="E3" s="1" t="s">
        <v>1584</v>
      </c>
      <c r="F3" s="1" t="s">
        <v>1584</v>
      </c>
      <c r="G3" s="1" t="s">
        <v>1584</v>
      </c>
      <c r="H3" s="1" t="s">
        <v>1584</v>
      </c>
      <c r="I3" s="1" t="s">
        <v>793</v>
      </c>
      <c r="J3" s="1" t="s">
        <v>795</v>
      </c>
    </row>
    <row r="4" spans="1:10">
      <c r="A4" s="10"/>
      <c r="B4" s="1"/>
      <c r="C4" s="1"/>
      <c r="D4" s="1"/>
      <c r="E4" s="1" t="s">
        <v>1590</v>
      </c>
      <c r="F4" s="1"/>
      <c r="G4" s="1" t="s">
        <v>1590</v>
      </c>
      <c r="H4" s="1" t="s">
        <v>1591</v>
      </c>
      <c r="I4" s="1" t="s">
        <v>1584</v>
      </c>
      <c r="J4" s="1" t="s">
        <v>1584</v>
      </c>
    </row>
    <row r="5" spans="1:10">
      <c r="A5" s="3" t="s">
        <v>1581</v>
      </c>
      <c r="B5" s="4"/>
      <c r="C5" s="4"/>
      <c r="D5" s="4"/>
      <c r="E5" s="4"/>
      <c r="F5" s="4"/>
      <c r="G5" s="4"/>
      <c r="H5" s="4"/>
      <c r="I5" s="4"/>
      <c r="J5" s="4"/>
    </row>
    <row r="6" spans="1:10" ht="30">
      <c r="A6" s="2" t="s">
        <v>1592</v>
      </c>
      <c r="B6" s="8">
        <v>416000000</v>
      </c>
      <c r="C6" s="8">
        <v>0</v>
      </c>
      <c r="D6" s="8">
        <v>0</v>
      </c>
      <c r="E6" s="8">
        <v>416000000</v>
      </c>
      <c r="F6" s="4"/>
      <c r="G6" s="4"/>
      <c r="H6" s="4"/>
      <c r="I6" s="4"/>
      <c r="J6" s="4"/>
    </row>
    <row r="7" spans="1:10">
      <c r="A7" s="2" t="s">
        <v>1593</v>
      </c>
      <c r="B7" s="4"/>
      <c r="C7" s="4"/>
      <c r="D7" s="4"/>
      <c r="E7" s="6">
        <v>20000000</v>
      </c>
      <c r="F7" s="4"/>
      <c r="G7" s="4"/>
      <c r="H7" s="4"/>
      <c r="I7" s="4"/>
      <c r="J7" s="4"/>
    </row>
    <row r="8" spans="1:10" ht="30">
      <c r="A8" s="2" t="s">
        <v>1594</v>
      </c>
      <c r="B8" s="4"/>
      <c r="C8" s="4"/>
      <c r="D8" s="4"/>
      <c r="E8" s="4"/>
      <c r="F8" s="4"/>
      <c r="G8" s="4">
        <v>0</v>
      </c>
      <c r="H8" s="4"/>
      <c r="I8" s="4"/>
      <c r="J8" s="4"/>
    </row>
    <row r="9" spans="1:10">
      <c r="A9" s="2" t="s">
        <v>1595</v>
      </c>
      <c r="B9" s="4"/>
      <c r="C9" s="4"/>
      <c r="D9" s="4"/>
      <c r="E9" s="4"/>
      <c r="F9" s="4"/>
      <c r="G9" s="4"/>
      <c r="H9" s="4"/>
      <c r="I9" s="290">
        <v>0.15540000000000001</v>
      </c>
      <c r="J9" s="290">
        <v>0.18310000000000001</v>
      </c>
    </row>
    <row r="10" spans="1:10" ht="30">
      <c r="A10" s="2" t="s">
        <v>1596</v>
      </c>
      <c r="B10" s="4"/>
      <c r="C10" s="4"/>
      <c r="D10" s="4"/>
      <c r="E10" s="4"/>
      <c r="F10" s="290">
        <v>0.02</v>
      </c>
      <c r="G10" s="4"/>
      <c r="H10" s="4"/>
      <c r="I10" s="4"/>
      <c r="J10" s="4"/>
    </row>
    <row r="11" spans="1:10" ht="30">
      <c r="A11" s="2" t="s">
        <v>1597</v>
      </c>
      <c r="B11" s="4"/>
      <c r="C11" s="4"/>
      <c r="D11" s="4"/>
      <c r="E11" s="4"/>
      <c r="F11" s="4"/>
      <c r="G11" s="6">
        <v>434000000</v>
      </c>
      <c r="H11" s="4"/>
      <c r="I11" s="4"/>
      <c r="J11" s="4"/>
    </row>
    <row r="12" spans="1:10" ht="30">
      <c r="A12" s="2" t="s">
        <v>1598</v>
      </c>
      <c r="B12" s="4"/>
      <c r="C12" s="4"/>
      <c r="D12" s="4"/>
      <c r="E12" s="4"/>
      <c r="F12" s="4"/>
      <c r="G12" s="6">
        <v>1435000000</v>
      </c>
      <c r="H12" s="4"/>
      <c r="I12" s="4"/>
      <c r="J12" s="4"/>
    </row>
    <row r="13" spans="1:10" ht="30">
      <c r="A13" s="2" t="s">
        <v>1599</v>
      </c>
      <c r="B13" s="4"/>
      <c r="C13" s="4"/>
      <c r="D13" s="4"/>
      <c r="E13" s="4"/>
      <c r="F13" s="4"/>
      <c r="G13" s="8">
        <v>165000000</v>
      </c>
      <c r="H13" s="6">
        <v>185000000</v>
      </c>
      <c r="I13" s="4"/>
      <c r="J13" s="4"/>
    </row>
    <row r="14" spans="1:10" ht="45">
      <c r="A14" s="2" t="s">
        <v>1600</v>
      </c>
      <c r="B14" s="4"/>
      <c r="C14" s="4"/>
      <c r="D14" s="4"/>
      <c r="E14" s="4"/>
      <c r="F14" s="4"/>
      <c r="G14" s="290">
        <v>0.05</v>
      </c>
      <c r="H14" s="290">
        <v>0.05</v>
      </c>
      <c r="I14" s="4"/>
      <c r="J14" s="4"/>
    </row>
    <row r="15" spans="1:10" ht="30">
      <c r="A15" s="2" t="s">
        <v>1601</v>
      </c>
      <c r="B15" s="4"/>
      <c r="C15" s="4"/>
      <c r="D15" s="4"/>
      <c r="E15" s="4"/>
      <c r="F15" s="4"/>
      <c r="G15" s="290">
        <v>0.02</v>
      </c>
      <c r="H15" s="290">
        <v>0.02</v>
      </c>
      <c r="I15" s="4"/>
      <c r="J15" s="4"/>
    </row>
    <row r="16" spans="1:10" ht="30">
      <c r="A16" s="2" t="s">
        <v>1602</v>
      </c>
      <c r="B16" s="4"/>
      <c r="C16" s="4"/>
      <c r="D16" s="4"/>
      <c r="E16" s="4"/>
      <c r="F16" s="4"/>
      <c r="G16" s="290">
        <v>0.02</v>
      </c>
      <c r="H16" s="290">
        <v>0.02</v>
      </c>
      <c r="I16" s="4"/>
      <c r="J16" s="4"/>
    </row>
    <row r="17" spans="1:10" ht="30">
      <c r="A17" s="2" t="s">
        <v>1603</v>
      </c>
      <c r="B17" s="4"/>
      <c r="C17" s="4"/>
      <c r="D17" s="4"/>
      <c r="E17" s="4"/>
      <c r="F17" s="4"/>
      <c r="G17" s="290">
        <v>0.03</v>
      </c>
      <c r="H17" s="290">
        <v>0.03</v>
      </c>
      <c r="I17" s="4"/>
      <c r="J17" s="4"/>
    </row>
  </sheetData>
  <mergeCells count="4">
    <mergeCell ref="A1:A4"/>
    <mergeCell ref="B1:D1"/>
    <mergeCell ref="G1:H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1.85546875" bestFit="1" customWidth="1"/>
    <col min="4" max="4" width="16.42578125" bestFit="1" customWidth="1"/>
  </cols>
  <sheetData>
    <row r="1" spans="1:4" ht="15" customHeight="1">
      <c r="A1" s="10" t="s">
        <v>1604</v>
      </c>
      <c r="B1" s="10" t="s">
        <v>1605</v>
      </c>
      <c r="C1" s="10"/>
      <c r="D1" s="1" t="s">
        <v>2</v>
      </c>
    </row>
    <row r="2" spans="1:4">
      <c r="A2" s="10"/>
      <c r="B2" s="1" t="s">
        <v>1606</v>
      </c>
      <c r="C2" s="1" t="s">
        <v>1607</v>
      </c>
      <c r="D2" s="1" t="s">
        <v>32</v>
      </c>
    </row>
    <row r="3" spans="1:4" ht="30">
      <c r="A3" s="2" t="s">
        <v>451</v>
      </c>
      <c r="B3" s="4"/>
      <c r="C3" s="4"/>
      <c r="D3" s="4"/>
    </row>
    <row r="4" spans="1:4" ht="30">
      <c r="A4" s="3" t="s">
        <v>1608</v>
      </c>
      <c r="B4" s="4"/>
      <c r="C4" s="4"/>
      <c r="D4" s="4"/>
    </row>
    <row r="5" spans="1:4">
      <c r="A5" s="2" t="s">
        <v>1609</v>
      </c>
      <c r="B5" s="8">
        <v>89000000</v>
      </c>
      <c r="C5" s="4"/>
      <c r="D5" s="4"/>
    </row>
    <row r="6" spans="1:4">
      <c r="A6" s="2" t="s">
        <v>1610</v>
      </c>
      <c r="B6" s="4"/>
      <c r="C6" s="4"/>
      <c r="D6" s="4"/>
    </row>
    <row r="7" spans="1:4" ht="30">
      <c r="A7" s="3" t="s">
        <v>1608</v>
      </c>
      <c r="B7" s="4"/>
      <c r="C7" s="4"/>
      <c r="D7" s="4"/>
    </row>
    <row r="8" spans="1:4">
      <c r="A8" s="2" t="s">
        <v>1609</v>
      </c>
      <c r="B8" s="4"/>
      <c r="C8" s="6">
        <v>-399000000</v>
      </c>
      <c r="D8" s="6">
        <v>-399000000</v>
      </c>
    </row>
    <row r="9" spans="1:4">
      <c r="A9" s="2" t="s">
        <v>1611</v>
      </c>
      <c r="B9" s="4"/>
      <c r="C9" s="4">
        <v>1</v>
      </c>
      <c r="D9" s="4"/>
    </row>
    <row r="10" spans="1:4" ht="45">
      <c r="A10" s="2" t="s">
        <v>1612</v>
      </c>
      <c r="B10" s="4"/>
      <c r="C10" s="8">
        <v>40000000</v>
      </c>
      <c r="D1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 min="7" max="7" width="9.28515625" bestFit="1" customWidth="1"/>
  </cols>
  <sheetData>
    <row r="1" spans="1:7" ht="15" customHeight="1">
      <c r="A1" s="1" t="s">
        <v>1613</v>
      </c>
      <c r="B1" s="10" t="s">
        <v>2</v>
      </c>
      <c r="C1" s="10"/>
      <c r="D1" s="10"/>
      <c r="E1" s="10" t="s">
        <v>1605</v>
      </c>
      <c r="F1" s="10"/>
      <c r="G1" s="1"/>
    </row>
    <row r="2" spans="1:7">
      <c r="A2" s="1" t="s">
        <v>67</v>
      </c>
      <c r="B2" s="1" t="s">
        <v>3</v>
      </c>
      <c r="C2" s="1" t="s">
        <v>31</v>
      </c>
      <c r="D2" s="1" t="s">
        <v>32</v>
      </c>
      <c r="E2" s="291">
        <v>41790</v>
      </c>
      <c r="F2" s="1" t="s">
        <v>1614</v>
      </c>
      <c r="G2" s="291">
        <v>39937</v>
      </c>
    </row>
    <row r="3" spans="1:7" ht="30">
      <c r="A3" s="3" t="s">
        <v>1615</v>
      </c>
      <c r="B3" s="4"/>
      <c r="C3" s="4"/>
      <c r="D3" s="4"/>
      <c r="E3" s="4"/>
      <c r="F3" s="4"/>
      <c r="G3" s="4"/>
    </row>
    <row r="4" spans="1:7" ht="45">
      <c r="A4" s="2" t="s">
        <v>1616</v>
      </c>
      <c r="B4" s="8">
        <v>22</v>
      </c>
      <c r="C4" s="4"/>
      <c r="D4" s="4"/>
      <c r="E4" s="4"/>
      <c r="F4" s="4"/>
      <c r="G4" s="4"/>
    </row>
    <row r="5" spans="1:7">
      <c r="A5" s="3" t="s">
        <v>457</v>
      </c>
      <c r="B5" s="4"/>
      <c r="C5" s="4"/>
      <c r="D5" s="4"/>
      <c r="E5" s="4"/>
      <c r="F5" s="4"/>
      <c r="G5" s="4"/>
    </row>
    <row r="6" spans="1:7">
      <c r="A6" s="2" t="s">
        <v>48</v>
      </c>
      <c r="B6" s="4">
        <v>-12</v>
      </c>
      <c r="C6" s="4">
        <v>-3</v>
      </c>
      <c r="D6" s="4">
        <v>-7</v>
      </c>
      <c r="E6" s="4"/>
      <c r="F6" s="4"/>
      <c r="G6" s="4"/>
    </row>
    <row r="7" spans="1:7" ht="30">
      <c r="A7" s="3" t="s">
        <v>460</v>
      </c>
      <c r="B7" s="4"/>
      <c r="C7" s="4"/>
      <c r="D7" s="4"/>
      <c r="E7" s="4"/>
      <c r="F7" s="4"/>
      <c r="G7" s="4"/>
    </row>
    <row r="8" spans="1:7">
      <c r="A8" s="2" t="s">
        <v>1617</v>
      </c>
      <c r="B8" s="4">
        <v>248</v>
      </c>
      <c r="C8" s="4">
        <v>285</v>
      </c>
      <c r="D8" s="4">
        <v>255</v>
      </c>
      <c r="E8" s="4"/>
      <c r="F8" s="4"/>
      <c r="G8" s="4"/>
    </row>
    <row r="9" spans="1:7">
      <c r="A9" s="2" t="s">
        <v>462</v>
      </c>
      <c r="B9" s="4">
        <v>14</v>
      </c>
      <c r="C9" s="4">
        <v>19</v>
      </c>
      <c r="D9" s="4">
        <v>41</v>
      </c>
      <c r="E9" s="4"/>
      <c r="F9" s="4"/>
      <c r="G9" s="4"/>
    </row>
    <row r="10" spans="1:7">
      <c r="A10" s="2" t="s">
        <v>463</v>
      </c>
      <c r="B10" s="4">
        <v>234</v>
      </c>
      <c r="C10" s="4">
        <v>266</v>
      </c>
      <c r="D10" s="4">
        <v>214</v>
      </c>
      <c r="E10" s="4"/>
      <c r="F10" s="4"/>
      <c r="G10" s="4"/>
    </row>
    <row r="11" spans="1:7">
      <c r="A11" s="2" t="s">
        <v>1618</v>
      </c>
      <c r="B11" s="4">
        <v>-1</v>
      </c>
      <c r="C11" s="4">
        <v>11</v>
      </c>
      <c r="D11" s="4">
        <v>7</v>
      </c>
      <c r="E11" s="4"/>
      <c r="F11" s="4"/>
      <c r="G11" s="4"/>
    </row>
    <row r="12" spans="1:7">
      <c r="A12" s="3" t="s">
        <v>466</v>
      </c>
      <c r="B12" s="4"/>
      <c r="C12" s="4"/>
      <c r="D12" s="4"/>
      <c r="E12" s="4"/>
      <c r="F12" s="4"/>
      <c r="G12" s="4"/>
    </row>
    <row r="13" spans="1:7">
      <c r="A13" s="2" t="s">
        <v>467</v>
      </c>
      <c r="B13" s="4">
        <v>3</v>
      </c>
      <c r="C13" s="4">
        <v>3</v>
      </c>
      <c r="D13" s="4">
        <v>4</v>
      </c>
      <c r="E13" s="4"/>
      <c r="F13" s="4"/>
      <c r="G13" s="4"/>
    </row>
    <row r="14" spans="1:7">
      <c r="A14" s="2" t="s">
        <v>468</v>
      </c>
      <c r="B14" s="4">
        <v>4</v>
      </c>
      <c r="C14" s="4">
        <v>4</v>
      </c>
      <c r="D14" s="4">
        <v>4</v>
      </c>
      <c r="E14" s="4"/>
      <c r="F14" s="4"/>
      <c r="G14" s="4"/>
    </row>
    <row r="15" spans="1:7">
      <c r="A15" s="2" t="s">
        <v>469</v>
      </c>
      <c r="B15" s="4">
        <v>3</v>
      </c>
      <c r="C15" s="4">
        <v>3</v>
      </c>
      <c r="D15" s="4">
        <v>3</v>
      </c>
      <c r="E15" s="4"/>
      <c r="F15" s="4"/>
      <c r="G15" s="4"/>
    </row>
    <row r="16" spans="1:7">
      <c r="A16" s="2" t="s">
        <v>201</v>
      </c>
      <c r="B16" s="4">
        <v>0</v>
      </c>
      <c r="C16" s="4">
        <v>28</v>
      </c>
      <c r="D16" s="4">
        <v>0</v>
      </c>
      <c r="E16" s="4"/>
      <c r="F16" s="4"/>
      <c r="G16" s="4"/>
    </row>
    <row r="17" spans="1:7" ht="30">
      <c r="A17" s="2" t="s">
        <v>471</v>
      </c>
      <c r="B17" s="4">
        <v>12</v>
      </c>
      <c r="C17" s="4">
        <v>20</v>
      </c>
      <c r="D17" s="4">
        <v>16</v>
      </c>
      <c r="E17" s="4"/>
      <c r="F17" s="4"/>
      <c r="G17" s="4"/>
    </row>
    <row r="18" spans="1:7">
      <c r="A18" s="2" t="s">
        <v>472</v>
      </c>
      <c r="B18" s="4">
        <v>21</v>
      </c>
      <c r="C18" s="4">
        <v>69</v>
      </c>
      <c r="D18" s="4">
        <v>34</v>
      </c>
      <c r="E18" s="4"/>
      <c r="F18" s="4"/>
      <c r="G18" s="4"/>
    </row>
    <row r="19" spans="1:7">
      <c r="A19" s="2" t="s">
        <v>51</v>
      </c>
      <c r="B19" s="4">
        <v>243</v>
      </c>
      <c r="C19" s="4">
        <v>332</v>
      </c>
      <c r="D19" s="4">
        <v>241</v>
      </c>
      <c r="E19" s="4"/>
      <c r="F19" s="4"/>
      <c r="G19" s="4"/>
    </row>
    <row r="20" spans="1:7">
      <c r="A20" s="2" t="s">
        <v>857</v>
      </c>
      <c r="B20" s="4"/>
      <c r="C20" s="4"/>
      <c r="D20" s="4"/>
      <c r="E20" s="4"/>
      <c r="F20" s="4"/>
      <c r="G20" s="4"/>
    </row>
    <row r="21" spans="1:7" ht="30">
      <c r="A21" s="3" t="s">
        <v>1615</v>
      </c>
      <c r="B21" s="4"/>
      <c r="C21" s="4"/>
      <c r="D21" s="4"/>
      <c r="E21" s="4"/>
      <c r="F21" s="4"/>
      <c r="G21" s="4"/>
    </row>
    <row r="22" spans="1:7">
      <c r="A22" s="2" t="s">
        <v>1619</v>
      </c>
      <c r="B22" s="4"/>
      <c r="C22" s="4"/>
      <c r="D22" s="4"/>
      <c r="E22" s="4"/>
      <c r="F22" s="4">
        <v>34</v>
      </c>
      <c r="G22" s="4"/>
    </row>
    <row r="23" spans="1:7">
      <c r="A23" s="2" t="s">
        <v>1620</v>
      </c>
      <c r="B23" s="4"/>
      <c r="C23" s="4"/>
      <c r="D23" s="4"/>
      <c r="E23" s="8">
        <v>322</v>
      </c>
      <c r="F23" s="8">
        <v>542</v>
      </c>
      <c r="G23" s="4"/>
    </row>
    <row r="24" spans="1:7">
      <c r="A24" s="2" t="s">
        <v>1621</v>
      </c>
      <c r="B24" s="290">
        <v>0.04</v>
      </c>
      <c r="C24" s="4"/>
      <c r="D24" s="4"/>
      <c r="E24" s="4"/>
      <c r="F24" s="4"/>
      <c r="G24" s="290">
        <v>0.04</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6.42578125" customWidth="1"/>
    <col min="3" max="3" width="8.7109375" customWidth="1"/>
    <col min="4" max="4" width="26.7109375" customWidth="1"/>
    <col min="5" max="5" width="8.28515625" customWidth="1"/>
    <col min="6" max="6" width="26.42578125" customWidth="1"/>
    <col min="7" max="7" width="8.7109375" customWidth="1"/>
  </cols>
  <sheetData>
    <row r="1" spans="1:7" ht="15" customHeight="1">
      <c r="A1" s="1" t="s">
        <v>1622</v>
      </c>
      <c r="B1" s="10" t="s">
        <v>2</v>
      </c>
      <c r="C1" s="10"/>
      <c r="D1" s="10"/>
      <c r="E1" s="10"/>
      <c r="F1" s="10"/>
      <c r="G1" s="10"/>
    </row>
    <row r="2" spans="1:7" ht="30">
      <c r="A2" s="1" t="s">
        <v>178</v>
      </c>
      <c r="B2" s="10" t="s">
        <v>3</v>
      </c>
      <c r="C2" s="10"/>
      <c r="D2" s="10" t="s">
        <v>31</v>
      </c>
      <c r="E2" s="10"/>
      <c r="F2" s="10" t="s">
        <v>32</v>
      </c>
      <c r="G2" s="10"/>
    </row>
    <row r="3" spans="1:7">
      <c r="A3" s="3" t="s">
        <v>477</v>
      </c>
      <c r="B3" s="4"/>
      <c r="C3" s="4"/>
      <c r="D3" s="4"/>
      <c r="E3" s="4"/>
      <c r="F3" s="4"/>
      <c r="G3" s="4"/>
    </row>
    <row r="4" spans="1:7" ht="45">
      <c r="A4" s="2" t="s">
        <v>483</v>
      </c>
      <c r="B4" s="8">
        <v>102</v>
      </c>
      <c r="C4" s="9" t="s">
        <v>54</v>
      </c>
      <c r="D4" s="8">
        <v>-1645</v>
      </c>
      <c r="E4" s="9" t="s">
        <v>54</v>
      </c>
      <c r="F4" s="8">
        <v>-124</v>
      </c>
      <c r="G4" s="9" t="s">
        <v>54</v>
      </c>
    </row>
    <row r="5" spans="1:7" ht="45">
      <c r="A5" s="2" t="s">
        <v>486</v>
      </c>
      <c r="B5" s="4">
        <v>3</v>
      </c>
      <c r="C5" s="4"/>
      <c r="D5" s="4">
        <v>0</v>
      </c>
      <c r="E5" s="4"/>
      <c r="F5" s="4">
        <v>0</v>
      </c>
      <c r="G5" s="4"/>
    </row>
    <row r="6" spans="1:7" ht="30">
      <c r="A6" s="2" t="s">
        <v>487</v>
      </c>
      <c r="B6" s="8">
        <v>105</v>
      </c>
      <c r="C6" s="4"/>
      <c r="D6" s="8">
        <v>-1645</v>
      </c>
      <c r="E6" s="4"/>
      <c r="F6" s="8">
        <v>-124</v>
      </c>
      <c r="G6" s="4"/>
    </row>
    <row r="7" spans="1:7">
      <c r="A7" s="3" t="s">
        <v>1623</v>
      </c>
      <c r="B7" s="4"/>
      <c r="C7" s="4"/>
      <c r="D7" s="4"/>
      <c r="E7" s="4"/>
      <c r="F7" s="4"/>
      <c r="G7" s="4"/>
    </row>
    <row r="8" spans="1:7">
      <c r="A8" s="2" t="s">
        <v>489</v>
      </c>
      <c r="B8" s="6">
        <v>145164</v>
      </c>
      <c r="C8" s="4"/>
      <c r="D8" s="6">
        <v>144578</v>
      </c>
      <c r="E8" s="4"/>
      <c r="F8" s="6">
        <v>144237</v>
      </c>
      <c r="G8" s="4"/>
    </row>
    <row r="9" spans="1:7">
      <c r="A9" s="2" t="s">
        <v>490</v>
      </c>
      <c r="B9" s="6">
        <v>5670</v>
      </c>
      <c r="C9" s="4"/>
      <c r="D9" s="4">
        <v>0</v>
      </c>
      <c r="E9" s="4"/>
      <c r="F9" s="4">
        <v>0</v>
      </c>
      <c r="G9" s="4"/>
    </row>
    <row r="10" spans="1:7" ht="30">
      <c r="A10" s="2" t="s">
        <v>491</v>
      </c>
      <c r="B10" s="6">
        <v>1269</v>
      </c>
      <c r="C10" s="4"/>
      <c r="D10" s="4">
        <v>0</v>
      </c>
      <c r="E10" s="4"/>
      <c r="F10" s="4">
        <v>0</v>
      </c>
      <c r="G10" s="4"/>
    </row>
    <row r="11" spans="1:7" ht="30">
      <c r="A11" s="2" t="s">
        <v>492</v>
      </c>
      <c r="B11" s="6">
        <v>152103</v>
      </c>
      <c r="C11" s="4"/>
      <c r="D11" s="6">
        <v>144578</v>
      </c>
      <c r="E11" s="4"/>
      <c r="F11" s="6">
        <v>144237</v>
      </c>
      <c r="G11" s="4"/>
    </row>
    <row r="12" spans="1:7">
      <c r="A12" s="2" t="s">
        <v>493</v>
      </c>
      <c r="B12" s="7">
        <v>0.71</v>
      </c>
      <c r="C12" s="4"/>
      <c r="D12" s="7">
        <v>-11.37</v>
      </c>
      <c r="E12" s="4"/>
      <c r="F12" s="7">
        <v>-0.86</v>
      </c>
      <c r="G12" s="4"/>
    </row>
    <row r="13" spans="1:7" ht="30">
      <c r="A13" s="2" t="s">
        <v>496</v>
      </c>
      <c r="B13" s="7">
        <v>0.69</v>
      </c>
      <c r="C13" s="4"/>
      <c r="D13" s="7">
        <v>-11.37</v>
      </c>
      <c r="E13" s="4"/>
      <c r="F13" s="7">
        <v>-0.86</v>
      </c>
      <c r="G13" s="4"/>
    </row>
    <row r="14" spans="1:7">
      <c r="A14" s="11"/>
      <c r="B14" s="11"/>
      <c r="C14" s="11"/>
      <c r="D14" s="11"/>
      <c r="E14" s="11"/>
      <c r="F14" s="11"/>
      <c r="G14" s="11"/>
    </row>
    <row r="15" spans="1:7" ht="15" customHeight="1">
      <c r="A15" s="2" t="s">
        <v>54</v>
      </c>
      <c r="B15" s="12" t="s">
        <v>6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24</v>
      </c>
      <c r="B1" s="10" t="s">
        <v>2</v>
      </c>
      <c r="C1" s="10"/>
      <c r="D1" s="10"/>
      <c r="E1" s="1" t="s">
        <v>1588</v>
      </c>
    </row>
    <row r="2" spans="1:5" ht="30">
      <c r="A2" s="1" t="s">
        <v>178</v>
      </c>
      <c r="B2" s="1" t="s">
        <v>3</v>
      </c>
      <c r="C2" s="1" t="s">
        <v>31</v>
      </c>
      <c r="D2" s="1" t="s">
        <v>32</v>
      </c>
      <c r="E2" s="1" t="s">
        <v>1625</v>
      </c>
    </row>
    <row r="3" spans="1:5" ht="45">
      <c r="A3" s="3" t="s">
        <v>1626</v>
      </c>
      <c r="B3" s="4"/>
      <c r="C3" s="4"/>
      <c r="D3" s="4"/>
      <c r="E3" s="4"/>
    </row>
    <row r="4" spans="1:5" ht="45">
      <c r="A4" s="2" t="s">
        <v>1627</v>
      </c>
      <c r="B4" s="6">
        <v>3223</v>
      </c>
      <c r="C4" s="6">
        <v>21056</v>
      </c>
      <c r="D4" s="6">
        <v>32640</v>
      </c>
      <c r="E4" s="4"/>
    </row>
    <row r="5" spans="1:5">
      <c r="A5" s="2" t="s">
        <v>857</v>
      </c>
      <c r="B5" s="4"/>
      <c r="C5" s="4"/>
      <c r="D5" s="4"/>
      <c r="E5" s="4"/>
    </row>
    <row r="6" spans="1:5" ht="45">
      <c r="A6" s="3" t="s">
        <v>1626</v>
      </c>
      <c r="B6" s="4"/>
      <c r="C6" s="4"/>
      <c r="D6" s="4"/>
      <c r="E6" s="4"/>
    </row>
    <row r="7" spans="1:5">
      <c r="A7" s="2" t="s">
        <v>1628</v>
      </c>
      <c r="B7" s="4"/>
      <c r="C7" s="4"/>
      <c r="D7" s="4"/>
      <c r="E7" s="8">
        <v>542</v>
      </c>
    </row>
    <row r="8" spans="1:5" ht="60">
      <c r="A8" s="2" t="s">
        <v>1629</v>
      </c>
      <c r="B8" s="4"/>
      <c r="C8" s="6">
        <v>10058</v>
      </c>
      <c r="D8" s="4"/>
      <c r="E8" s="4"/>
    </row>
    <row r="9" spans="1:5" ht="30">
      <c r="A9" s="2" t="s">
        <v>499</v>
      </c>
      <c r="B9" s="4"/>
      <c r="C9" s="4"/>
      <c r="D9" s="4"/>
      <c r="E9" s="4"/>
    </row>
    <row r="10" spans="1:5" ht="45">
      <c r="A10" s="3" t="s">
        <v>1626</v>
      </c>
      <c r="B10" s="4"/>
      <c r="C10" s="4"/>
      <c r="D10" s="4"/>
      <c r="E10" s="4"/>
    </row>
    <row r="11" spans="1:5" ht="45">
      <c r="A11" s="2" t="s">
        <v>1627</v>
      </c>
      <c r="B11" s="6">
        <v>3223</v>
      </c>
      <c r="C11" s="6">
        <v>7039</v>
      </c>
      <c r="D11" s="6">
        <v>5581</v>
      </c>
      <c r="E11" s="4"/>
    </row>
    <row r="12" spans="1:5" ht="30">
      <c r="A12" s="2" t="s">
        <v>500</v>
      </c>
      <c r="B12" s="4"/>
      <c r="C12" s="4"/>
      <c r="D12" s="4"/>
      <c r="E12" s="4"/>
    </row>
    <row r="13" spans="1:5" ht="45">
      <c r="A13" s="3" t="s">
        <v>1626</v>
      </c>
      <c r="B13" s="4"/>
      <c r="C13" s="4"/>
      <c r="D13" s="4"/>
      <c r="E13" s="4"/>
    </row>
    <row r="14" spans="1:5" ht="45">
      <c r="A14" s="2" t="s">
        <v>1627</v>
      </c>
      <c r="B14" s="4">
        <v>0</v>
      </c>
      <c r="C14" s="6">
        <v>14017</v>
      </c>
      <c r="D14" s="6">
        <v>27059</v>
      </c>
      <c r="E1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2" bestFit="1" customWidth="1"/>
    <col min="12" max="12" width="12.5703125" bestFit="1" customWidth="1"/>
  </cols>
  <sheetData>
    <row r="1" spans="1:12" ht="30" customHeight="1">
      <c r="A1" s="10" t="s">
        <v>1630</v>
      </c>
      <c r="B1" s="10" t="s">
        <v>1589</v>
      </c>
      <c r="C1" s="10"/>
      <c r="D1" s="10"/>
      <c r="E1" s="10"/>
      <c r="F1" s="10"/>
      <c r="G1" s="10"/>
      <c r="H1" s="10"/>
      <c r="I1" s="10"/>
      <c r="J1" s="10"/>
      <c r="K1" s="10"/>
      <c r="L1" s="10"/>
    </row>
    <row r="2" spans="1:12">
      <c r="A2" s="10"/>
      <c r="B2" s="1" t="s">
        <v>3</v>
      </c>
      <c r="C2" s="1" t="s">
        <v>1631</v>
      </c>
      <c r="D2" s="1" t="s">
        <v>1632</v>
      </c>
      <c r="E2" s="1" t="s">
        <v>1633</v>
      </c>
      <c r="F2" s="1" t="s">
        <v>31</v>
      </c>
      <c r="G2" s="1" t="s">
        <v>1634</v>
      </c>
      <c r="H2" s="1" t="s">
        <v>1635</v>
      </c>
      <c r="I2" s="1" t="s">
        <v>32</v>
      </c>
      <c r="J2" s="1" t="s">
        <v>1636</v>
      </c>
      <c r="K2" s="1" t="s">
        <v>1637</v>
      </c>
      <c r="L2" s="1" t="s">
        <v>1638</v>
      </c>
    </row>
    <row r="3" spans="1:12">
      <c r="A3" s="3" t="s">
        <v>477</v>
      </c>
      <c r="B3" s="4"/>
      <c r="C3" s="4"/>
      <c r="D3" s="4"/>
      <c r="E3" s="4"/>
      <c r="F3" s="4"/>
      <c r="G3" s="4"/>
      <c r="H3" s="4"/>
      <c r="I3" s="4"/>
      <c r="J3" s="4"/>
      <c r="K3" s="4"/>
      <c r="L3" s="4"/>
    </row>
    <row r="4" spans="1:12">
      <c r="A4" s="2" t="s">
        <v>1639</v>
      </c>
      <c r="B4" s="7">
        <v>0.05</v>
      </c>
      <c r="C4" s="7">
        <v>0.05</v>
      </c>
      <c r="D4" s="7">
        <v>0.05</v>
      </c>
      <c r="E4" s="7">
        <v>0.05</v>
      </c>
      <c r="F4" s="7">
        <v>0.05</v>
      </c>
      <c r="G4" s="7">
        <v>0.05</v>
      </c>
      <c r="H4" s="7">
        <v>0.05</v>
      </c>
      <c r="I4" s="7">
        <v>0.05</v>
      </c>
      <c r="J4" s="7">
        <v>0.05</v>
      </c>
      <c r="K4" s="7">
        <v>0.05</v>
      </c>
      <c r="L4" s="7">
        <v>0.05</v>
      </c>
    </row>
  </sheetData>
  <mergeCells count="2">
    <mergeCell ref="A1:A2"/>
    <mergeCell ref="B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10" t="s">
        <v>2</v>
      </c>
      <c r="C1" s="10"/>
      <c r="D1" s="10"/>
    </row>
    <row r="2" spans="1:4">
      <c r="A2" s="1" t="s">
        <v>67</v>
      </c>
      <c r="B2" s="1" t="s">
        <v>3</v>
      </c>
      <c r="C2" s="1" t="s">
        <v>31</v>
      </c>
      <c r="D2" s="1" t="s">
        <v>32</v>
      </c>
    </row>
    <row r="3" spans="1:4">
      <c r="A3" s="3" t="s">
        <v>175</v>
      </c>
      <c r="B3" s="4"/>
      <c r="C3" s="4"/>
      <c r="D3" s="4"/>
    </row>
    <row r="4" spans="1:4">
      <c r="A4" s="2" t="s">
        <v>176</v>
      </c>
      <c r="B4" s="8">
        <v>0</v>
      </c>
      <c r="C4" s="8">
        <v>15</v>
      </c>
      <c r="D4" s="8">
        <v>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640</v>
      </c>
      <c r="B1" s="10" t="s">
        <v>3</v>
      </c>
      <c r="C1" s="10" t="s">
        <v>31</v>
      </c>
    </row>
    <row r="2" spans="1:3">
      <c r="A2" s="1" t="s">
        <v>67</v>
      </c>
      <c r="B2" s="10"/>
      <c r="C2" s="10"/>
    </row>
    <row r="3" spans="1:3">
      <c r="A3" s="3" t="s">
        <v>504</v>
      </c>
      <c r="B3" s="4"/>
      <c r="C3" s="4"/>
    </row>
    <row r="4" spans="1:3">
      <c r="A4" s="2" t="s">
        <v>507</v>
      </c>
      <c r="B4" s="8">
        <v>801</v>
      </c>
      <c r="C4" s="8">
        <v>1011</v>
      </c>
    </row>
    <row r="5" spans="1:3">
      <c r="A5" s="2" t="s">
        <v>508</v>
      </c>
      <c r="B5" s="6">
        <v>1053</v>
      </c>
      <c r="C5" s="6">
        <v>1023</v>
      </c>
    </row>
    <row r="6" spans="1:3">
      <c r="A6" s="2" t="s">
        <v>509</v>
      </c>
      <c r="B6" s="4">
        <v>563</v>
      </c>
      <c r="C6" s="4">
        <v>558</v>
      </c>
    </row>
    <row r="7" spans="1:3">
      <c r="A7" s="2" t="s">
        <v>510</v>
      </c>
      <c r="B7" s="4">
        <v>79</v>
      </c>
      <c r="C7" s="4">
        <v>96</v>
      </c>
    </row>
    <row r="8" spans="1:3">
      <c r="A8" s="2" t="s">
        <v>36</v>
      </c>
      <c r="B8" s="8">
        <v>2496</v>
      </c>
      <c r="C8" s="8">
        <v>26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1641</v>
      </c>
      <c r="B1" s="10" t="s">
        <v>2</v>
      </c>
      <c r="C1" s="10"/>
      <c r="D1" s="10"/>
    </row>
    <row r="2" spans="1:4">
      <c r="A2" s="10"/>
      <c r="B2" s="1" t="s">
        <v>3</v>
      </c>
      <c r="C2" s="1" t="s">
        <v>31</v>
      </c>
      <c r="D2" s="1" t="s">
        <v>32</v>
      </c>
    </row>
    <row r="3" spans="1:4">
      <c r="A3" s="3" t="s">
        <v>1642</v>
      </c>
      <c r="B3" s="4"/>
      <c r="C3" s="4"/>
      <c r="D3" s="4"/>
    </row>
    <row r="4" spans="1:4" ht="45">
      <c r="A4" s="2" t="s">
        <v>1643</v>
      </c>
      <c r="B4" s="8">
        <v>1000000000</v>
      </c>
      <c r="C4" s="8">
        <v>1000000000</v>
      </c>
      <c r="D4" s="4"/>
    </row>
    <row r="5" spans="1:4" ht="45">
      <c r="A5" s="2" t="s">
        <v>1644</v>
      </c>
      <c r="B5" s="6">
        <v>3000000</v>
      </c>
      <c r="C5" s="6">
        <v>-9000000</v>
      </c>
      <c r="D5" s="6">
        <v>27000000</v>
      </c>
    </row>
    <row r="6" spans="1:4">
      <c r="A6" s="2" t="s">
        <v>1645</v>
      </c>
      <c r="B6" s="4"/>
      <c r="C6" s="4"/>
      <c r="D6" s="6">
        <v>35000000</v>
      </c>
    </row>
    <row r="7" spans="1:4" ht="30">
      <c r="A7" s="2" t="s">
        <v>1646</v>
      </c>
      <c r="B7" s="8">
        <v>69000000</v>
      </c>
      <c r="C7" s="8">
        <v>81000000</v>
      </c>
      <c r="D7" s="4"/>
    </row>
    <row r="8" spans="1:4">
      <c r="A8" s="2" t="s">
        <v>1647</v>
      </c>
      <c r="B8" s="4"/>
      <c r="C8" s="4"/>
      <c r="D8" s="4"/>
    </row>
    <row r="9" spans="1:4">
      <c r="A9" s="3" t="s">
        <v>1642</v>
      </c>
      <c r="B9" s="4"/>
      <c r="C9" s="4"/>
      <c r="D9" s="4"/>
    </row>
    <row r="10" spans="1:4" ht="30">
      <c r="A10" s="2" t="s">
        <v>1648</v>
      </c>
      <c r="B10" s="6">
        <v>965000</v>
      </c>
      <c r="C10" s="6">
        <v>1019000</v>
      </c>
      <c r="D10" s="4"/>
    </row>
    <row r="11" spans="1:4">
      <c r="A11" s="2" t="s">
        <v>1649</v>
      </c>
      <c r="B11" s="4"/>
      <c r="C11" s="4"/>
      <c r="D11" s="4"/>
    </row>
    <row r="12" spans="1:4">
      <c r="A12" s="3" t="s">
        <v>1642</v>
      </c>
      <c r="B12" s="4"/>
      <c r="C12" s="4"/>
      <c r="D12" s="4"/>
    </row>
    <row r="13" spans="1:4" ht="30">
      <c r="A13" s="2" t="s">
        <v>1648</v>
      </c>
      <c r="B13" s="6">
        <v>651000</v>
      </c>
      <c r="C13" s="6">
        <v>740000</v>
      </c>
      <c r="D1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2.140625" customWidth="1"/>
    <col min="3" max="3" width="13" customWidth="1"/>
    <col min="4" max="4" width="25.140625" customWidth="1"/>
    <col min="5" max="5" width="10" customWidth="1"/>
    <col min="6" max="6" width="23.85546875" customWidth="1"/>
    <col min="7" max="7" width="11.28515625" customWidth="1"/>
  </cols>
  <sheetData>
    <row r="1" spans="1:7" ht="15" customHeight="1">
      <c r="A1" s="1" t="s">
        <v>1650</v>
      </c>
      <c r="B1" s="10" t="s">
        <v>2</v>
      </c>
      <c r="C1" s="10"/>
      <c r="D1" s="10"/>
      <c r="E1" s="10"/>
      <c r="F1" s="10"/>
      <c r="G1" s="10"/>
    </row>
    <row r="2" spans="1:7" ht="15" customHeight="1">
      <c r="A2" s="1" t="s">
        <v>67</v>
      </c>
      <c r="B2" s="10" t="s">
        <v>3</v>
      </c>
      <c r="C2" s="10"/>
      <c r="D2" s="10" t="s">
        <v>31</v>
      </c>
      <c r="E2" s="10"/>
      <c r="F2" s="10" t="s">
        <v>32</v>
      </c>
      <c r="G2" s="10"/>
    </row>
    <row r="3" spans="1:7" ht="30">
      <c r="A3" s="3" t="s">
        <v>1651</v>
      </c>
      <c r="B3" s="4"/>
      <c r="C3" s="4"/>
      <c r="D3" s="4"/>
      <c r="E3" s="4"/>
      <c r="F3" s="4"/>
      <c r="G3" s="4"/>
    </row>
    <row r="4" spans="1:7" ht="30">
      <c r="A4" s="2" t="s">
        <v>1652</v>
      </c>
      <c r="B4" s="8">
        <v>0</v>
      </c>
      <c r="C4" s="4"/>
      <c r="D4" s="8">
        <v>-210</v>
      </c>
      <c r="E4" s="4"/>
      <c r="F4" s="8">
        <v>48</v>
      </c>
      <c r="G4" s="4"/>
    </row>
    <row r="5" spans="1:7" ht="30">
      <c r="A5" s="2" t="s">
        <v>1653</v>
      </c>
      <c r="B5" s="4">
        <v>-9</v>
      </c>
      <c r="C5" s="4"/>
      <c r="D5" s="4">
        <v>8</v>
      </c>
      <c r="E5" s="4"/>
      <c r="F5" s="4">
        <v>5</v>
      </c>
      <c r="G5" s="4"/>
    </row>
    <row r="6" spans="1:7" ht="30">
      <c r="A6" s="2" t="s">
        <v>1654</v>
      </c>
      <c r="B6" s="4">
        <v>1</v>
      </c>
      <c r="C6" s="4"/>
      <c r="D6" s="4">
        <v>1</v>
      </c>
      <c r="E6" s="4"/>
      <c r="F6" s="4">
        <v>4</v>
      </c>
      <c r="G6" s="4"/>
    </row>
    <row r="7" spans="1:7">
      <c r="A7" s="2" t="s">
        <v>1655</v>
      </c>
      <c r="B7" s="4">
        <v>-8</v>
      </c>
      <c r="C7" s="4"/>
      <c r="D7" s="4">
        <v>-201</v>
      </c>
      <c r="E7" s="4"/>
      <c r="F7" s="4">
        <v>57</v>
      </c>
      <c r="G7" s="4"/>
    </row>
    <row r="8" spans="1:7" ht="30">
      <c r="A8" s="3" t="s">
        <v>1656</v>
      </c>
      <c r="B8" s="4"/>
      <c r="C8" s="4"/>
      <c r="D8" s="4"/>
      <c r="E8" s="4"/>
      <c r="F8" s="4"/>
      <c r="G8" s="4"/>
    </row>
    <row r="9" spans="1:7" ht="30">
      <c r="A9" s="2" t="s">
        <v>1657</v>
      </c>
      <c r="B9" s="4">
        <v>80</v>
      </c>
      <c r="C9" s="4"/>
      <c r="D9" s="4">
        <v>-194</v>
      </c>
      <c r="E9" s="4"/>
      <c r="F9" s="4">
        <v>61</v>
      </c>
      <c r="G9" s="4"/>
    </row>
    <row r="10" spans="1:7" ht="30">
      <c r="A10" s="2" t="s">
        <v>1658</v>
      </c>
      <c r="B10" s="4">
        <v>-29</v>
      </c>
      <c r="C10" s="4"/>
      <c r="D10" s="4">
        <v>-50</v>
      </c>
      <c r="E10" s="4"/>
      <c r="F10" s="4">
        <v>23</v>
      </c>
      <c r="G10" s="4"/>
    </row>
    <row r="11" spans="1:7" ht="30">
      <c r="A11" s="2" t="s">
        <v>1659</v>
      </c>
      <c r="B11" s="4">
        <v>25</v>
      </c>
      <c r="C11" s="4"/>
      <c r="D11" s="4">
        <v>-142</v>
      </c>
      <c r="E11" s="4"/>
      <c r="F11" s="4">
        <v>-10</v>
      </c>
      <c r="G11" s="4"/>
    </row>
    <row r="12" spans="1:7" ht="30">
      <c r="A12" s="2" t="s">
        <v>1660</v>
      </c>
      <c r="B12" s="4">
        <v>76</v>
      </c>
      <c r="C12" s="9" t="s">
        <v>54</v>
      </c>
      <c r="D12" s="4">
        <v>-386</v>
      </c>
      <c r="E12" s="9" t="s">
        <v>54</v>
      </c>
      <c r="F12" s="4">
        <v>74</v>
      </c>
      <c r="G12" s="9" t="s">
        <v>54</v>
      </c>
    </row>
    <row r="13" spans="1:7" ht="30">
      <c r="A13" s="3" t="s">
        <v>1661</v>
      </c>
      <c r="B13" s="4"/>
      <c r="C13" s="4"/>
      <c r="D13" s="4"/>
      <c r="E13" s="4"/>
      <c r="F13" s="4"/>
      <c r="G13" s="4"/>
    </row>
    <row r="14" spans="1:7">
      <c r="A14" s="2" t="s">
        <v>1662</v>
      </c>
      <c r="B14" s="4">
        <v>80</v>
      </c>
      <c r="C14" s="4"/>
      <c r="D14" s="4">
        <v>-404</v>
      </c>
      <c r="E14" s="4"/>
      <c r="F14" s="4">
        <v>109</v>
      </c>
      <c r="G14" s="4"/>
    </row>
    <row r="15" spans="1:7" ht="30">
      <c r="A15" s="2" t="s">
        <v>1663</v>
      </c>
      <c r="B15" s="4">
        <v>-38</v>
      </c>
      <c r="C15" s="4"/>
      <c r="D15" s="4">
        <v>-42</v>
      </c>
      <c r="E15" s="4"/>
      <c r="F15" s="4">
        <v>28</v>
      </c>
      <c r="G15" s="4"/>
    </row>
    <row r="16" spans="1:7">
      <c r="A16" s="2" t="s">
        <v>1664</v>
      </c>
      <c r="B16" s="4">
        <v>26</v>
      </c>
      <c r="C16" s="4"/>
      <c r="D16" s="4">
        <v>-141</v>
      </c>
      <c r="E16" s="4"/>
      <c r="F16" s="4">
        <v>-6</v>
      </c>
      <c r="G16" s="4"/>
    </row>
    <row r="17" spans="1:7" ht="17.25">
      <c r="A17" s="2" t="s">
        <v>558</v>
      </c>
      <c r="B17" s="8">
        <v>68</v>
      </c>
      <c r="C17" s="9" t="s">
        <v>54</v>
      </c>
      <c r="D17" s="8">
        <v>-587</v>
      </c>
      <c r="E17" s="9" t="s">
        <v>54</v>
      </c>
      <c r="F17" s="8">
        <v>131</v>
      </c>
      <c r="G17" s="9" t="s">
        <v>54</v>
      </c>
    </row>
    <row r="18" spans="1:7">
      <c r="A18" s="11"/>
      <c r="B18" s="11"/>
      <c r="C18" s="11"/>
      <c r="D18" s="11"/>
      <c r="E18" s="11"/>
      <c r="F18" s="11"/>
      <c r="G18" s="11"/>
    </row>
    <row r="19" spans="1:7" ht="15" customHeight="1">
      <c r="A19" s="2" t="s">
        <v>54</v>
      </c>
      <c r="B19" s="12" t="s">
        <v>63</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140625" customWidth="1"/>
    <col min="3" max="3" width="13" customWidth="1"/>
    <col min="4" max="4" width="25.140625" customWidth="1"/>
    <col min="5" max="5" width="10" customWidth="1"/>
    <col min="6" max="6" width="23.85546875" customWidth="1"/>
    <col min="7" max="7" width="11.28515625" customWidth="1"/>
  </cols>
  <sheetData>
    <row r="1" spans="1:7" ht="15" customHeight="1">
      <c r="A1" s="1" t="s">
        <v>1665</v>
      </c>
      <c r="B1" s="10" t="s">
        <v>2</v>
      </c>
      <c r="C1" s="10"/>
      <c r="D1" s="10"/>
      <c r="E1" s="10"/>
      <c r="F1" s="10"/>
      <c r="G1" s="10"/>
    </row>
    <row r="2" spans="1:7" ht="15" customHeight="1">
      <c r="A2" s="1" t="s">
        <v>67</v>
      </c>
      <c r="B2" s="10" t="s">
        <v>3</v>
      </c>
      <c r="C2" s="10"/>
      <c r="D2" s="10" t="s">
        <v>31</v>
      </c>
      <c r="E2" s="10"/>
      <c r="F2" s="10" t="s">
        <v>32</v>
      </c>
      <c r="G2" s="10"/>
    </row>
    <row r="3" spans="1:7">
      <c r="A3" s="3" t="s">
        <v>518</v>
      </c>
      <c r="B3" s="4"/>
      <c r="C3" s="4"/>
      <c r="D3" s="4"/>
      <c r="E3" s="4"/>
      <c r="F3" s="4"/>
      <c r="G3" s="4"/>
    </row>
    <row r="4" spans="1:7" ht="30">
      <c r="A4" s="2" t="s">
        <v>540</v>
      </c>
      <c r="B4" s="8">
        <v>59</v>
      </c>
      <c r="C4" s="4"/>
      <c r="D4" s="8">
        <v>-781</v>
      </c>
      <c r="E4" s="4"/>
      <c r="F4" s="8">
        <v>2</v>
      </c>
      <c r="G4" s="4"/>
    </row>
    <row r="5" spans="1:7">
      <c r="A5" s="2" t="s">
        <v>542</v>
      </c>
      <c r="B5" s="4">
        <v>116</v>
      </c>
      <c r="C5" s="4"/>
      <c r="D5" s="4">
        <v>0</v>
      </c>
      <c r="E5" s="4"/>
      <c r="F5" s="4">
        <v>0</v>
      </c>
      <c r="G5" s="4"/>
    </row>
    <row r="6" spans="1:7">
      <c r="A6" s="2" t="s">
        <v>543</v>
      </c>
      <c r="B6" s="4">
        <v>-99</v>
      </c>
      <c r="C6" s="4"/>
      <c r="D6" s="4">
        <v>-94</v>
      </c>
      <c r="E6" s="4"/>
      <c r="F6" s="4">
        <v>-107</v>
      </c>
      <c r="G6" s="4"/>
    </row>
    <row r="7" spans="1:7">
      <c r="A7" s="2" t="s">
        <v>547</v>
      </c>
      <c r="B7" s="4">
        <v>25</v>
      </c>
      <c r="C7" s="4"/>
      <c r="D7" s="4">
        <v>467</v>
      </c>
      <c r="E7" s="4"/>
      <c r="F7" s="4">
        <v>266</v>
      </c>
      <c r="G7" s="4"/>
    </row>
    <row r="8" spans="1:7" ht="30">
      <c r="A8" s="2" t="s">
        <v>548</v>
      </c>
      <c r="B8" s="4">
        <v>-25</v>
      </c>
      <c r="C8" s="4"/>
      <c r="D8" s="4">
        <v>-27</v>
      </c>
      <c r="E8" s="4"/>
      <c r="F8" s="4">
        <v>18</v>
      </c>
      <c r="G8" s="4"/>
    </row>
    <row r="9" spans="1:7" ht="30">
      <c r="A9" s="2" t="s">
        <v>1666</v>
      </c>
      <c r="B9" s="4">
        <v>-10</v>
      </c>
      <c r="C9" s="4"/>
      <c r="D9" s="4">
        <v>9</v>
      </c>
      <c r="E9" s="4"/>
      <c r="F9" s="4">
        <v>-46</v>
      </c>
      <c r="G9" s="4"/>
    </row>
    <row r="10" spans="1:7">
      <c r="A10" s="2" t="s">
        <v>552</v>
      </c>
      <c r="B10" s="4">
        <v>-4</v>
      </c>
      <c r="C10" s="4"/>
      <c r="D10" s="4">
        <v>-3</v>
      </c>
      <c r="E10" s="4"/>
      <c r="F10" s="4">
        <v>0</v>
      </c>
      <c r="G10" s="4"/>
    </row>
    <row r="11" spans="1:7" ht="30">
      <c r="A11" s="2" t="s">
        <v>553</v>
      </c>
      <c r="B11" s="4">
        <v>0</v>
      </c>
      <c r="C11" s="4"/>
      <c r="D11" s="4">
        <v>-444</v>
      </c>
      <c r="E11" s="4"/>
      <c r="F11" s="4">
        <v>0</v>
      </c>
      <c r="G11" s="4"/>
    </row>
    <row r="12" spans="1:7">
      <c r="A12" s="2" t="s">
        <v>555</v>
      </c>
      <c r="B12" s="4">
        <v>0</v>
      </c>
      <c r="C12" s="4"/>
      <c r="D12" s="4">
        <v>410</v>
      </c>
      <c r="E12" s="4"/>
      <c r="F12" s="4">
        <v>0</v>
      </c>
      <c r="G12" s="4"/>
    </row>
    <row r="13" spans="1:7" ht="30">
      <c r="A13" s="2" t="s">
        <v>556</v>
      </c>
      <c r="B13" s="4">
        <v>0</v>
      </c>
      <c r="C13" s="4"/>
      <c r="D13" s="4">
        <v>-142</v>
      </c>
      <c r="E13" s="4"/>
      <c r="F13" s="4">
        <v>0</v>
      </c>
      <c r="G13" s="4"/>
    </row>
    <row r="14" spans="1:7" ht="30">
      <c r="A14" s="2" t="s">
        <v>557</v>
      </c>
      <c r="B14" s="4">
        <v>0</v>
      </c>
      <c r="C14" s="4"/>
      <c r="D14" s="4">
        <v>12</v>
      </c>
      <c r="E14" s="4"/>
      <c r="F14" s="4">
        <v>-7</v>
      </c>
      <c r="G14" s="4"/>
    </row>
    <row r="15" spans="1:7">
      <c r="A15" s="2" t="s">
        <v>201</v>
      </c>
      <c r="B15" s="4">
        <v>6</v>
      </c>
      <c r="C15" s="4"/>
      <c r="D15" s="4">
        <v>6</v>
      </c>
      <c r="E15" s="4"/>
      <c r="F15" s="4">
        <v>5</v>
      </c>
      <c r="G15" s="4"/>
    </row>
    <row r="16" spans="1:7" ht="17.25">
      <c r="A16" s="2" t="s">
        <v>558</v>
      </c>
      <c r="B16" s="8">
        <v>68</v>
      </c>
      <c r="C16" s="9" t="s">
        <v>54</v>
      </c>
      <c r="D16" s="8">
        <v>-587</v>
      </c>
      <c r="E16" s="9" t="s">
        <v>54</v>
      </c>
      <c r="F16" s="8">
        <v>131</v>
      </c>
      <c r="G16" s="9" t="s">
        <v>54</v>
      </c>
    </row>
    <row r="17" spans="1:7">
      <c r="A17" s="11"/>
      <c r="B17" s="11"/>
      <c r="C17" s="11"/>
      <c r="D17" s="11"/>
      <c r="E17" s="11"/>
      <c r="F17" s="11"/>
      <c r="G17" s="11"/>
    </row>
    <row r="18" spans="1:7" ht="15" customHeight="1">
      <c r="A18" s="2" t="s">
        <v>54</v>
      </c>
      <c r="B18" s="12" t="s">
        <v>63</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10" t="s">
        <v>2</v>
      </c>
      <c r="C1" s="10"/>
      <c r="D1" s="10"/>
    </row>
    <row r="2" spans="1:4">
      <c r="A2" s="1" t="s">
        <v>67</v>
      </c>
      <c r="B2" s="1" t="s">
        <v>3</v>
      </c>
      <c r="C2" s="1" t="s">
        <v>31</v>
      </c>
      <c r="D2" s="1" t="s">
        <v>32</v>
      </c>
    </row>
    <row r="3" spans="1:4" ht="30">
      <c r="A3" s="3" t="s">
        <v>1668</v>
      </c>
      <c r="B3" s="4"/>
      <c r="C3" s="4"/>
      <c r="D3" s="4"/>
    </row>
    <row r="4" spans="1:4" ht="30">
      <c r="A4" s="2" t="s">
        <v>569</v>
      </c>
      <c r="B4" s="8">
        <v>127</v>
      </c>
      <c r="C4" s="8">
        <v>85</v>
      </c>
      <c r="D4" s="8">
        <v>110</v>
      </c>
    </row>
    <row r="5" spans="1:4" ht="30">
      <c r="A5" s="2" t="s">
        <v>1669</v>
      </c>
      <c r="B5" s="4">
        <v>0</v>
      </c>
      <c r="C5" s="4">
        <v>1</v>
      </c>
      <c r="D5" s="4">
        <v>3</v>
      </c>
    </row>
    <row r="6" spans="1:4" ht="30">
      <c r="A6" s="2" t="s">
        <v>1670</v>
      </c>
      <c r="B6" s="4">
        <v>-7</v>
      </c>
      <c r="C6" s="4">
        <v>-6</v>
      </c>
      <c r="D6" s="4">
        <v>-25</v>
      </c>
    </row>
    <row r="7" spans="1:4">
      <c r="A7" s="2" t="s">
        <v>1671</v>
      </c>
      <c r="B7" s="4">
        <v>1</v>
      </c>
      <c r="C7" s="4">
        <v>70</v>
      </c>
      <c r="D7" s="4">
        <v>2</v>
      </c>
    </row>
    <row r="8" spans="1:4">
      <c r="A8" s="2" t="s">
        <v>573</v>
      </c>
      <c r="B8" s="4">
        <v>0</v>
      </c>
      <c r="C8" s="4">
        <v>0</v>
      </c>
      <c r="D8" s="4">
        <v>-5</v>
      </c>
    </row>
    <row r="9" spans="1:4">
      <c r="A9" s="2" t="s">
        <v>575</v>
      </c>
      <c r="B9" s="4">
        <v>-9</v>
      </c>
      <c r="C9" s="4">
        <v>-23</v>
      </c>
      <c r="D9" s="4">
        <v>0</v>
      </c>
    </row>
    <row r="10" spans="1:4">
      <c r="A10" s="2" t="s">
        <v>577</v>
      </c>
      <c r="B10" s="8">
        <v>112</v>
      </c>
      <c r="C10" s="8">
        <v>127</v>
      </c>
      <c r="D10" s="8">
        <v>8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672</v>
      </c>
      <c r="B1" s="10" t="s">
        <v>3</v>
      </c>
      <c r="C1" s="10" t="s">
        <v>31</v>
      </c>
    </row>
    <row r="2" spans="1:3">
      <c r="A2" s="1" t="s">
        <v>67</v>
      </c>
      <c r="B2" s="10"/>
      <c r="C2" s="10"/>
    </row>
    <row r="3" spans="1:3">
      <c r="A3" s="3" t="s">
        <v>591</v>
      </c>
      <c r="B3" s="4"/>
      <c r="C3" s="4"/>
    </row>
    <row r="4" spans="1:3" ht="30">
      <c r="A4" s="2" t="s">
        <v>592</v>
      </c>
      <c r="B4" s="8">
        <v>305</v>
      </c>
      <c r="C4" s="8">
        <v>413</v>
      </c>
    </row>
    <row r="5" spans="1:3" ht="30">
      <c r="A5" s="2" t="s">
        <v>593</v>
      </c>
      <c r="B5" s="4">
        <v>11</v>
      </c>
      <c r="C5" s="4">
        <v>7</v>
      </c>
    </row>
    <row r="6" spans="1:3" ht="30">
      <c r="A6" s="2" t="s">
        <v>594</v>
      </c>
      <c r="B6" s="4">
        <v>41</v>
      </c>
      <c r="C6" s="4">
        <v>37</v>
      </c>
    </row>
    <row r="7" spans="1:3">
      <c r="A7" s="2" t="s">
        <v>595</v>
      </c>
      <c r="B7" s="4">
        <v>123</v>
      </c>
      <c r="C7" s="4">
        <v>108</v>
      </c>
    </row>
    <row r="8" spans="1:3" ht="30">
      <c r="A8" s="2" t="s">
        <v>596</v>
      </c>
      <c r="B8" s="4">
        <v>75</v>
      </c>
      <c r="C8" s="4">
        <v>69</v>
      </c>
    </row>
    <row r="9" spans="1:3" ht="45">
      <c r="A9" s="2" t="s">
        <v>597</v>
      </c>
      <c r="B9" s="4">
        <v>16</v>
      </c>
      <c r="C9" s="4">
        <v>713</v>
      </c>
    </row>
    <row r="10" spans="1:3">
      <c r="A10" s="2" t="s">
        <v>394</v>
      </c>
      <c r="B10" s="4">
        <v>745</v>
      </c>
      <c r="C10" s="4">
        <v>908</v>
      </c>
    </row>
    <row r="11" spans="1:3">
      <c r="A11" s="2" t="s">
        <v>598</v>
      </c>
      <c r="B11" s="4">
        <v>47</v>
      </c>
      <c r="C11" s="4">
        <v>88</v>
      </c>
    </row>
    <row r="12" spans="1:3" ht="30">
      <c r="A12" s="2" t="s">
        <v>599</v>
      </c>
      <c r="B12" s="4">
        <v>22</v>
      </c>
      <c r="C12" s="4">
        <v>32</v>
      </c>
    </row>
    <row r="13" spans="1:3">
      <c r="A13" s="2" t="s">
        <v>600</v>
      </c>
      <c r="B13" s="4">
        <v>20</v>
      </c>
      <c r="C13" s="4">
        <v>107</v>
      </c>
    </row>
    <row r="14" spans="1:3">
      <c r="A14" s="2" t="s">
        <v>601</v>
      </c>
      <c r="B14" s="4">
        <v>114</v>
      </c>
      <c r="C14" s="4">
        <v>119</v>
      </c>
    </row>
    <row r="15" spans="1:3" ht="30">
      <c r="A15" s="2" t="s">
        <v>602</v>
      </c>
      <c r="B15" s="4">
        <v>57</v>
      </c>
      <c r="C15" s="4">
        <v>0</v>
      </c>
    </row>
    <row r="16" spans="1:3">
      <c r="A16" s="3" t="s">
        <v>603</v>
      </c>
      <c r="B16" s="4"/>
      <c r="C16" s="4"/>
    </row>
    <row r="17" spans="1:3">
      <c r="A17" s="2" t="s">
        <v>605</v>
      </c>
      <c r="B17" s="6">
        <v>1571</v>
      </c>
      <c r="C17" s="6">
        <v>1573</v>
      </c>
    </row>
    <row r="18" spans="1:3">
      <c r="A18" s="3" t="s">
        <v>606</v>
      </c>
      <c r="B18" s="4"/>
      <c r="C18" s="4"/>
    </row>
    <row r="19" spans="1:3">
      <c r="A19" s="2" t="s">
        <v>240</v>
      </c>
      <c r="B19" s="6">
        <v>1117</v>
      </c>
      <c r="C19" s="6">
        <v>1205</v>
      </c>
    </row>
    <row r="20" spans="1:3" ht="30">
      <c r="A20" s="2" t="s">
        <v>602</v>
      </c>
      <c r="B20" s="4">
        <v>0</v>
      </c>
      <c r="C20" s="4">
        <v>50</v>
      </c>
    </row>
    <row r="21" spans="1:3">
      <c r="A21" s="2" t="s">
        <v>607</v>
      </c>
      <c r="B21" s="4">
        <v>18</v>
      </c>
      <c r="C21" s="4">
        <v>49</v>
      </c>
    </row>
    <row r="22" spans="1:3">
      <c r="A22" s="2" t="s">
        <v>608</v>
      </c>
      <c r="B22" s="4">
        <v>89</v>
      </c>
      <c r="C22" s="4">
        <v>95</v>
      </c>
    </row>
    <row r="23" spans="1:3">
      <c r="A23" s="2" t="s">
        <v>609</v>
      </c>
      <c r="B23" s="6">
        <v>1224</v>
      </c>
      <c r="C23" s="6">
        <v>1399</v>
      </c>
    </row>
    <row r="24" spans="1:3">
      <c r="A24" s="2" t="s">
        <v>610</v>
      </c>
      <c r="B24" s="4">
        <v>347</v>
      </c>
      <c r="C24" s="4">
        <v>174</v>
      </c>
    </row>
    <row r="25" spans="1:3">
      <c r="A25" s="2" t="s">
        <v>1673</v>
      </c>
      <c r="B25" s="4"/>
      <c r="C25" s="4"/>
    </row>
    <row r="26" spans="1:3">
      <c r="A26" s="3" t="s">
        <v>603</v>
      </c>
      <c r="B26" s="4"/>
      <c r="C26" s="4"/>
    </row>
    <row r="27" spans="1:3" ht="30">
      <c r="A27" s="2" t="s">
        <v>1674</v>
      </c>
      <c r="B27" s="8">
        <v>-5</v>
      </c>
      <c r="C27" s="8">
        <v>-10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7.140625" customWidth="1"/>
    <col min="3" max="3" width="3.7109375" customWidth="1"/>
    <col min="4" max="4" width="19.7109375" customWidth="1"/>
    <col min="5" max="5" width="3.7109375" customWidth="1"/>
    <col min="6" max="6" width="17.140625" customWidth="1"/>
    <col min="7" max="7" width="3.7109375" customWidth="1"/>
    <col min="8" max="8" width="22.42578125" customWidth="1"/>
    <col min="9" max="9" width="17.85546875" customWidth="1"/>
  </cols>
  <sheetData>
    <row r="1" spans="1:9" ht="15" customHeight="1">
      <c r="A1" s="10" t="s">
        <v>1675</v>
      </c>
      <c r="B1" s="10" t="s">
        <v>2</v>
      </c>
      <c r="C1" s="10"/>
      <c r="D1" s="10"/>
      <c r="E1" s="10"/>
      <c r="F1" s="10"/>
      <c r="G1" s="10"/>
      <c r="H1" s="1" t="s">
        <v>1605</v>
      </c>
      <c r="I1" s="1"/>
    </row>
    <row r="2" spans="1:9" ht="15" customHeight="1">
      <c r="A2" s="10"/>
      <c r="B2" s="10" t="s">
        <v>3</v>
      </c>
      <c r="C2" s="10"/>
      <c r="D2" s="10" t="s">
        <v>31</v>
      </c>
      <c r="E2" s="10"/>
      <c r="F2" s="10" t="s">
        <v>32</v>
      </c>
      <c r="G2" s="10"/>
      <c r="H2" s="1" t="s">
        <v>1607</v>
      </c>
      <c r="I2" s="1" t="s">
        <v>1579</v>
      </c>
    </row>
    <row r="3" spans="1:9">
      <c r="A3" s="3" t="s">
        <v>1676</v>
      </c>
      <c r="B3" s="4"/>
      <c r="C3" s="4"/>
      <c r="D3" s="4"/>
      <c r="E3" s="4"/>
      <c r="F3" s="4"/>
      <c r="G3" s="4"/>
      <c r="H3" s="4"/>
      <c r="I3" s="4"/>
    </row>
    <row r="4" spans="1:9">
      <c r="A4" s="2" t="s">
        <v>1677</v>
      </c>
      <c r="B4" s="290">
        <v>0.35</v>
      </c>
      <c r="C4" s="4"/>
      <c r="D4" s="4"/>
      <c r="E4" s="4"/>
      <c r="F4" s="4"/>
      <c r="G4" s="4"/>
      <c r="H4" s="4"/>
      <c r="I4" s="4"/>
    </row>
    <row r="5" spans="1:9" ht="45">
      <c r="A5" s="2" t="s">
        <v>1678</v>
      </c>
      <c r="B5" s="8">
        <v>32000000</v>
      </c>
      <c r="C5" s="4"/>
      <c r="D5" s="4"/>
      <c r="E5" s="4"/>
      <c r="F5" s="4"/>
      <c r="G5" s="4"/>
      <c r="H5" s="4"/>
      <c r="I5" s="4"/>
    </row>
    <row r="6" spans="1:9" ht="30">
      <c r="A6" s="2" t="s">
        <v>1679</v>
      </c>
      <c r="B6" s="4"/>
      <c r="C6" s="4"/>
      <c r="D6" s="6">
        <v>419000000</v>
      </c>
      <c r="E6" s="4"/>
      <c r="F6" s="4"/>
      <c r="G6" s="4"/>
      <c r="H6" s="4"/>
      <c r="I6" s="4"/>
    </row>
    <row r="7" spans="1:9" ht="17.25">
      <c r="A7" s="2" t="s">
        <v>53</v>
      </c>
      <c r="B7" s="6">
        <v>68000000</v>
      </c>
      <c r="C7" s="9" t="s">
        <v>54</v>
      </c>
      <c r="D7" s="6">
        <v>-587000000</v>
      </c>
      <c r="E7" s="9" t="s">
        <v>54</v>
      </c>
      <c r="F7" s="6">
        <v>131000000</v>
      </c>
      <c r="G7" s="9" t="s">
        <v>54</v>
      </c>
      <c r="H7" s="4"/>
      <c r="I7" s="4"/>
    </row>
    <row r="8" spans="1:9">
      <c r="A8" s="2" t="s">
        <v>1539</v>
      </c>
      <c r="B8" s="4">
        <v>0</v>
      </c>
      <c r="C8" s="4"/>
      <c r="D8" s="6">
        <v>1806000000</v>
      </c>
      <c r="E8" s="4"/>
      <c r="F8" s="4">
        <v>0</v>
      </c>
      <c r="G8" s="4"/>
      <c r="H8" s="4"/>
      <c r="I8" s="4"/>
    </row>
    <row r="9" spans="1:9" ht="30">
      <c r="A9" s="2" t="s">
        <v>1680</v>
      </c>
      <c r="B9" s="4"/>
      <c r="C9" s="4"/>
      <c r="D9" s="4"/>
      <c r="E9" s="4"/>
      <c r="F9" s="6">
        <v>20000000</v>
      </c>
      <c r="G9" s="4"/>
      <c r="H9" s="4"/>
      <c r="I9" s="4"/>
    </row>
    <row r="10" spans="1:9" ht="30">
      <c r="A10" s="2" t="s">
        <v>1681</v>
      </c>
      <c r="B10" s="4"/>
      <c r="C10" s="4"/>
      <c r="D10" s="4"/>
      <c r="E10" s="4"/>
      <c r="F10" s="6">
        <v>26000000</v>
      </c>
      <c r="G10" s="4"/>
      <c r="H10" s="4"/>
      <c r="I10" s="4"/>
    </row>
    <row r="11" spans="1:9">
      <c r="A11" s="2" t="s">
        <v>1682</v>
      </c>
      <c r="B11" s="6">
        <v>176000000</v>
      </c>
      <c r="C11" s="4"/>
      <c r="D11" s="4"/>
      <c r="E11" s="4"/>
      <c r="F11" s="4"/>
      <c r="G11" s="4"/>
      <c r="H11" s="4"/>
      <c r="I11" s="4"/>
    </row>
    <row r="12" spans="1:9">
      <c r="A12" s="2" t="s">
        <v>95</v>
      </c>
      <c r="B12" s="6">
        <v>15000000</v>
      </c>
      <c r="C12" s="4"/>
      <c r="D12" s="6">
        <v>185000000</v>
      </c>
      <c r="E12" s="4"/>
      <c r="F12" s="4"/>
      <c r="G12" s="4"/>
      <c r="H12" s="4"/>
      <c r="I12" s="4"/>
    </row>
    <row r="13" spans="1:9">
      <c r="A13" s="2" t="s">
        <v>564</v>
      </c>
      <c r="B13" s="6">
        <v>112000000</v>
      </c>
      <c r="C13" s="4"/>
      <c r="D13" s="6">
        <v>127000000</v>
      </c>
      <c r="E13" s="4"/>
      <c r="F13" s="6">
        <v>85000000</v>
      </c>
      <c r="G13" s="4"/>
      <c r="H13" s="4"/>
      <c r="I13" s="6">
        <v>110000000</v>
      </c>
    </row>
    <row r="14" spans="1:9" ht="45">
      <c r="A14" s="2" t="s">
        <v>1683</v>
      </c>
      <c r="B14" s="6">
        <v>59000000</v>
      </c>
      <c r="C14" s="4"/>
      <c r="D14" s="4"/>
      <c r="E14" s="4"/>
      <c r="F14" s="4"/>
      <c r="G14" s="4"/>
      <c r="H14" s="4"/>
      <c r="I14" s="4"/>
    </row>
    <row r="15" spans="1:9" ht="30">
      <c r="A15" s="2" t="s">
        <v>1684</v>
      </c>
      <c r="B15" s="6">
        <v>7000000</v>
      </c>
      <c r="C15" s="4"/>
      <c r="D15" s="6">
        <v>7000000</v>
      </c>
      <c r="E15" s="4"/>
      <c r="F15" s="6">
        <v>7000000</v>
      </c>
      <c r="G15" s="4"/>
      <c r="H15" s="4"/>
      <c r="I15" s="4"/>
    </row>
    <row r="16" spans="1:9" ht="30">
      <c r="A16" s="2" t="s">
        <v>1685</v>
      </c>
      <c r="B16" s="6">
        <v>30000000</v>
      </c>
      <c r="C16" s="4"/>
      <c r="D16" s="4"/>
      <c r="E16" s="4"/>
      <c r="F16" s="4"/>
      <c r="G16" s="4"/>
      <c r="H16" s="4"/>
      <c r="I16" s="4"/>
    </row>
    <row r="17" spans="1:9" ht="30">
      <c r="A17" s="2" t="s">
        <v>1686</v>
      </c>
      <c r="B17" s="6">
        <v>10000000</v>
      </c>
      <c r="C17" s="4"/>
      <c r="D17" s="6">
        <v>830000000</v>
      </c>
      <c r="E17" s="4"/>
      <c r="F17" s="4"/>
      <c r="G17" s="4"/>
      <c r="H17" s="4"/>
      <c r="I17" s="4"/>
    </row>
    <row r="18" spans="1:9">
      <c r="A18" s="2" t="s">
        <v>1687</v>
      </c>
      <c r="B18" s="6">
        <v>347000000</v>
      </c>
      <c r="C18" s="4"/>
      <c r="D18" s="6">
        <v>174000000</v>
      </c>
      <c r="E18" s="4"/>
      <c r="F18" s="4"/>
      <c r="G18" s="4"/>
      <c r="H18" s="4"/>
      <c r="I18" s="4"/>
    </row>
    <row r="19" spans="1:9">
      <c r="A19" s="2" t="s">
        <v>1688</v>
      </c>
      <c r="B19" s="4"/>
      <c r="C19" s="4"/>
      <c r="D19" s="4"/>
      <c r="E19" s="4"/>
      <c r="F19" s="4"/>
      <c r="G19" s="4"/>
      <c r="H19" s="4"/>
      <c r="I19" s="4"/>
    </row>
    <row r="20" spans="1:9">
      <c r="A20" s="3" t="s">
        <v>1676</v>
      </c>
      <c r="B20" s="4"/>
      <c r="C20" s="4"/>
      <c r="D20" s="4"/>
      <c r="E20" s="4"/>
      <c r="F20" s="4"/>
      <c r="G20" s="4"/>
      <c r="H20" s="4"/>
      <c r="I20" s="4"/>
    </row>
    <row r="21" spans="1:9" ht="30">
      <c r="A21" s="2" t="s">
        <v>1689</v>
      </c>
      <c r="B21" s="6">
        <v>440000000</v>
      </c>
      <c r="C21" s="4"/>
      <c r="D21" s="6">
        <v>-899000000</v>
      </c>
      <c r="E21" s="4"/>
      <c r="F21" s="6">
        <v>782000000</v>
      </c>
      <c r="G21" s="4"/>
      <c r="H21" s="4"/>
      <c r="I21" s="4"/>
    </row>
    <row r="22" spans="1:9">
      <c r="A22" s="2" t="s">
        <v>1687</v>
      </c>
      <c r="B22" s="6">
        <v>-318000000</v>
      </c>
      <c r="C22" s="4"/>
      <c r="D22" s="6">
        <v>115000000</v>
      </c>
      <c r="E22" s="4"/>
      <c r="F22" s="4"/>
      <c r="G22" s="4"/>
      <c r="H22" s="4"/>
      <c r="I22" s="4"/>
    </row>
    <row r="23" spans="1:9">
      <c r="A23" s="2" t="s">
        <v>1673</v>
      </c>
      <c r="B23" s="4"/>
      <c r="C23" s="4"/>
      <c r="D23" s="4"/>
      <c r="E23" s="4"/>
      <c r="F23" s="4"/>
      <c r="G23" s="4"/>
      <c r="H23" s="4"/>
      <c r="I23" s="4"/>
    </row>
    <row r="24" spans="1:9">
      <c r="A24" s="3" t="s">
        <v>1676</v>
      </c>
      <c r="B24" s="4"/>
      <c r="C24" s="4"/>
      <c r="D24" s="4"/>
      <c r="E24" s="4"/>
      <c r="F24" s="4"/>
      <c r="G24" s="4"/>
      <c r="H24" s="4"/>
      <c r="I24" s="4"/>
    </row>
    <row r="25" spans="1:9" ht="45">
      <c r="A25" s="2" t="s">
        <v>1690</v>
      </c>
      <c r="B25" s="6">
        <v>-270000000</v>
      </c>
      <c r="C25" s="4"/>
      <c r="D25" s="6">
        <v>-1333000000</v>
      </c>
      <c r="E25" s="4"/>
      <c r="F25" s="6">
        <v>-776000000</v>
      </c>
      <c r="G25" s="4"/>
      <c r="H25" s="4"/>
      <c r="I25" s="4"/>
    </row>
    <row r="26" spans="1:9">
      <c r="A26" s="2" t="s">
        <v>1687</v>
      </c>
      <c r="B26" s="6">
        <v>29000000</v>
      </c>
      <c r="C26" s="4"/>
      <c r="D26" s="6">
        <v>59000000</v>
      </c>
      <c r="E26" s="4"/>
      <c r="F26" s="4"/>
      <c r="G26" s="4"/>
      <c r="H26" s="4"/>
      <c r="I26" s="4"/>
    </row>
    <row r="27" spans="1:9" ht="30">
      <c r="A27" s="2" t="s">
        <v>1691</v>
      </c>
      <c r="B27" s="6">
        <v>5000000</v>
      </c>
      <c r="C27" s="4"/>
      <c r="D27" s="6">
        <v>1028000000</v>
      </c>
      <c r="E27" s="4"/>
      <c r="F27" s="4"/>
      <c r="G27" s="4"/>
      <c r="H27" s="4"/>
      <c r="I27" s="4"/>
    </row>
    <row r="28" spans="1:9">
      <c r="A28" s="2" t="s">
        <v>1610</v>
      </c>
      <c r="B28" s="4"/>
      <c r="C28" s="4"/>
      <c r="D28" s="4"/>
      <c r="E28" s="4"/>
      <c r="F28" s="4"/>
      <c r="G28" s="4"/>
      <c r="H28" s="4"/>
      <c r="I28" s="4"/>
    </row>
    <row r="29" spans="1:9">
      <c r="A29" s="3" t="s">
        <v>1676</v>
      </c>
      <c r="B29" s="4"/>
      <c r="C29" s="4"/>
      <c r="D29" s="4"/>
      <c r="E29" s="4"/>
      <c r="F29" s="4"/>
      <c r="G29" s="4"/>
      <c r="H29" s="4"/>
      <c r="I29" s="4"/>
    </row>
    <row r="30" spans="1:9">
      <c r="A30" s="2" t="s">
        <v>53</v>
      </c>
      <c r="B30" s="4"/>
      <c r="C30" s="4"/>
      <c r="D30" s="4"/>
      <c r="E30" s="4"/>
      <c r="F30" s="4">
        <v>0</v>
      </c>
      <c r="G30" s="4"/>
      <c r="H30" s="4"/>
      <c r="I30" s="4"/>
    </row>
    <row r="31" spans="1:9">
      <c r="A31" s="2" t="s">
        <v>1609</v>
      </c>
      <c r="B31" s="4"/>
      <c r="C31" s="4"/>
      <c r="D31" s="4"/>
      <c r="E31" s="4"/>
      <c r="F31" s="6">
        <v>-399000000</v>
      </c>
      <c r="G31" s="4"/>
      <c r="H31" s="6">
        <v>-399000000</v>
      </c>
      <c r="I31" s="4"/>
    </row>
    <row r="32" spans="1:9">
      <c r="A32" s="2" t="s">
        <v>1692</v>
      </c>
      <c r="B32" s="4"/>
      <c r="C32" s="4"/>
      <c r="D32" s="4"/>
      <c r="E32" s="4"/>
      <c r="F32" s="4"/>
      <c r="G32" s="4"/>
      <c r="H32" s="4"/>
      <c r="I32" s="4"/>
    </row>
    <row r="33" spans="1:9">
      <c r="A33" s="3" t="s">
        <v>1676</v>
      </c>
      <c r="B33" s="4"/>
      <c r="C33" s="4"/>
      <c r="D33" s="4"/>
      <c r="E33" s="4"/>
      <c r="F33" s="4"/>
      <c r="G33" s="4"/>
      <c r="H33" s="4"/>
      <c r="I33" s="4"/>
    </row>
    <row r="34" spans="1:9">
      <c r="A34" s="2" t="s">
        <v>53</v>
      </c>
      <c r="B34" s="4"/>
      <c r="C34" s="4"/>
      <c r="D34" s="4">
        <v>0</v>
      </c>
      <c r="E34" s="4"/>
      <c r="F34" s="4"/>
      <c r="G34" s="4"/>
      <c r="H34" s="4"/>
      <c r="I34" s="4"/>
    </row>
    <row r="35" spans="1:9">
      <c r="A35" s="2" t="s">
        <v>1541</v>
      </c>
      <c r="B35" s="4"/>
      <c r="C35" s="4"/>
      <c r="D35" s="4"/>
      <c r="E35" s="4"/>
      <c r="F35" s="4"/>
      <c r="G35" s="4"/>
      <c r="H35" s="4"/>
      <c r="I35" s="4"/>
    </row>
    <row r="36" spans="1:9">
      <c r="A36" s="3" t="s">
        <v>1676</v>
      </c>
      <c r="B36" s="4"/>
      <c r="C36" s="4"/>
      <c r="D36" s="4"/>
      <c r="E36" s="4"/>
      <c r="F36" s="4"/>
      <c r="G36" s="4"/>
      <c r="H36" s="4"/>
      <c r="I36" s="4"/>
    </row>
    <row r="37" spans="1:9" ht="30">
      <c r="A37" s="2" t="s">
        <v>1543</v>
      </c>
      <c r="B37" s="4"/>
      <c r="C37" s="4"/>
      <c r="D37" s="6">
        <v>13000000</v>
      </c>
      <c r="E37" s="4"/>
      <c r="F37" s="4"/>
      <c r="G37" s="4"/>
      <c r="H37" s="4"/>
      <c r="I37" s="4"/>
    </row>
    <row r="38" spans="1:9" ht="75">
      <c r="A38" s="2" t="s">
        <v>1544</v>
      </c>
      <c r="B38" s="4"/>
      <c r="C38" s="4"/>
      <c r="D38" s="8">
        <v>19000000</v>
      </c>
      <c r="E38" s="4"/>
      <c r="F38" s="4"/>
      <c r="G38" s="4"/>
      <c r="H38" s="4"/>
      <c r="I38" s="4"/>
    </row>
    <row r="39" spans="1:9">
      <c r="A39" s="11"/>
      <c r="B39" s="11"/>
      <c r="C39" s="11"/>
      <c r="D39" s="11"/>
      <c r="E39" s="11"/>
      <c r="F39" s="11"/>
      <c r="G39" s="11"/>
      <c r="H39" s="11"/>
      <c r="I39" s="11"/>
    </row>
    <row r="40" spans="1:9" ht="15" customHeight="1">
      <c r="A40" s="2" t="s">
        <v>54</v>
      </c>
      <c r="B40" s="12" t="s">
        <v>63</v>
      </c>
      <c r="C40" s="12"/>
      <c r="D40" s="12"/>
      <c r="E40" s="12"/>
      <c r="F40" s="12"/>
      <c r="G40" s="12"/>
      <c r="H40" s="12"/>
      <c r="I40" s="12"/>
    </row>
  </sheetData>
  <mergeCells count="7">
    <mergeCell ref="B40:I40"/>
    <mergeCell ref="A1:A2"/>
    <mergeCell ref="B1:G1"/>
    <mergeCell ref="B2:C2"/>
    <mergeCell ref="D2:E2"/>
    <mergeCell ref="F2:G2"/>
    <mergeCell ref="A39:I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93</v>
      </c>
      <c r="B1" s="10" t="s">
        <v>3</v>
      </c>
      <c r="C1" s="10" t="s">
        <v>31</v>
      </c>
    </row>
    <row r="2" spans="1:3">
      <c r="A2" s="1" t="s">
        <v>67</v>
      </c>
      <c r="B2" s="10"/>
      <c r="C2" s="10"/>
    </row>
    <row r="3" spans="1:3" ht="30">
      <c r="A3" s="3" t="s">
        <v>614</v>
      </c>
      <c r="B3" s="4"/>
      <c r="C3" s="4"/>
    </row>
    <row r="4" spans="1:3">
      <c r="A4" s="2" t="s">
        <v>616</v>
      </c>
      <c r="B4" s="8">
        <v>532</v>
      </c>
      <c r="C4" s="8">
        <v>558</v>
      </c>
    </row>
    <row r="5" spans="1:3">
      <c r="A5" s="2" t="s">
        <v>1694</v>
      </c>
      <c r="B5" s="4">
        <v>39</v>
      </c>
      <c r="C5" s="4">
        <v>58</v>
      </c>
    </row>
    <row r="6" spans="1:3">
      <c r="A6" s="2" t="s">
        <v>201</v>
      </c>
      <c r="B6" s="4">
        <v>6</v>
      </c>
      <c r="C6" s="4">
        <v>5</v>
      </c>
    </row>
    <row r="7" spans="1:3">
      <c r="A7" s="2" t="s">
        <v>36</v>
      </c>
      <c r="B7" s="4">
        <v>577</v>
      </c>
      <c r="C7" s="4">
        <v>621</v>
      </c>
    </row>
    <row r="8" spans="1:3" ht="30">
      <c r="A8" s="2" t="s">
        <v>1695</v>
      </c>
      <c r="B8" s="8">
        <v>0</v>
      </c>
      <c r="C8" s="8">
        <v>1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10" t="s">
        <v>2</v>
      </c>
      <c r="C1" s="10"/>
      <c r="D1" s="10"/>
    </row>
    <row r="2" spans="1:4">
      <c r="A2" s="1" t="s">
        <v>67</v>
      </c>
      <c r="B2" s="1" t="s">
        <v>3</v>
      </c>
      <c r="C2" s="1" t="s">
        <v>31</v>
      </c>
      <c r="D2" s="1" t="s">
        <v>32</v>
      </c>
    </row>
    <row r="3" spans="1:4">
      <c r="A3" s="3" t="s">
        <v>1697</v>
      </c>
      <c r="B3" s="4"/>
      <c r="C3" s="4"/>
      <c r="D3" s="4"/>
    </row>
    <row r="4" spans="1:4">
      <c r="A4" s="2" t="s">
        <v>620</v>
      </c>
      <c r="B4" s="8">
        <v>3794</v>
      </c>
      <c r="C4" s="8">
        <v>3735</v>
      </c>
      <c r="D4" s="8">
        <v>4019</v>
      </c>
    </row>
    <row r="5" spans="1:4">
      <c r="A5" s="2" t="s">
        <v>621</v>
      </c>
      <c r="B5" s="4">
        <v>584</v>
      </c>
      <c r="C5" s="4">
        <v>449</v>
      </c>
      <c r="D5" s="4">
        <v>650</v>
      </c>
    </row>
    <row r="6" spans="1:4">
      <c r="A6" s="2" t="s">
        <v>622</v>
      </c>
      <c r="B6" s="4">
        <v>545</v>
      </c>
      <c r="C6" s="4">
        <v>413</v>
      </c>
      <c r="D6" s="4">
        <v>602</v>
      </c>
    </row>
    <row r="7" spans="1:4">
      <c r="A7" s="3" t="s">
        <v>1698</v>
      </c>
      <c r="B7" s="4"/>
      <c r="C7" s="4"/>
      <c r="D7" s="4"/>
    </row>
    <row r="8" spans="1:4">
      <c r="A8" s="2" t="s">
        <v>624</v>
      </c>
      <c r="B8" s="4">
        <v>886</v>
      </c>
      <c r="C8" s="4">
        <v>912</v>
      </c>
      <c r="D8" s="4"/>
    </row>
    <row r="9" spans="1:4">
      <c r="A9" s="2" t="s">
        <v>625</v>
      </c>
      <c r="B9" s="6">
        <v>1694</v>
      </c>
      <c r="C9" s="6">
        <v>1876</v>
      </c>
      <c r="D9" s="4"/>
    </row>
    <row r="10" spans="1:4">
      <c r="A10" s="2" t="s">
        <v>626</v>
      </c>
      <c r="B10" s="4">
        <v>642</v>
      </c>
      <c r="C10" s="4">
        <v>677</v>
      </c>
      <c r="D10" s="4"/>
    </row>
    <row r="11" spans="1:4">
      <c r="A11" s="2" t="s">
        <v>627</v>
      </c>
      <c r="B11" s="8">
        <v>722</v>
      </c>
      <c r="C11" s="8">
        <v>852</v>
      </c>
      <c r="D1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45">
      <c r="A1" s="1" t="s">
        <v>1699</v>
      </c>
      <c r="B1" s="1" t="s">
        <v>3</v>
      </c>
    </row>
    <row r="2" spans="1:2">
      <c r="A2" s="2" t="s">
        <v>1700</v>
      </c>
      <c r="B2" s="4"/>
    </row>
    <row r="3" spans="1:2" ht="30">
      <c r="A3" s="3" t="s">
        <v>1701</v>
      </c>
      <c r="B3" s="4"/>
    </row>
    <row r="4" spans="1:2" ht="30">
      <c r="A4" s="2" t="s">
        <v>1702</v>
      </c>
      <c r="B4" s="290">
        <v>0.4</v>
      </c>
    </row>
    <row r="5" spans="1:2">
      <c r="A5" s="2" t="s">
        <v>1703</v>
      </c>
      <c r="B5" s="4"/>
    </row>
    <row r="6" spans="1:2" ht="30">
      <c r="A6" s="3" t="s">
        <v>1701</v>
      </c>
      <c r="B6" s="4"/>
    </row>
    <row r="7" spans="1:2" ht="30">
      <c r="A7" s="2" t="s">
        <v>1702</v>
      </c>
      <c r="B7" s="290">
        <v>0.5</v>
      </c>
    </row>
    <row r="8" spans="1:2" ht="30">
      <c r="A8" s="2" t="s">
        <v>1704</v>
      </c>
      <c r="B8" s="4"/>
    </row>
    <row r="9" spans="1:2" ht="30">
      <c r="A9" s="3" t="s">
        <v>1701</v>
      </c>
      <c r="B9" s="4"/>
    </row>
    <row r="10" spans="1:2" ht="30">
      <c r="A10" s="2" t="s">
        <v>1702</v>
      </c>
      <c r="B10" s="290">
        <v>0.5</v>
      </c>
    </row>
    <row r="11" spans="1:2" ht="30">
      <c r="A11" s="2" t="s">
        <v>1705</v>
      </c>
      <c r="B11" s="4"/>
    </row>
    <row r="12" spans="1:2" ht="30">
      <c r="A12" s="3" t="s">
        <v>1701</v>
      </c>
      <c r="B12" s="4"/>
    </row>
    <row r="13" spans="1:2" ht="30">
      <c r="A13" s="2" t="s">
        <v>1702</v>
      </c>
      <c r="B13" s="290">
        <v>0.5</v>
      </c>
    </row>
    <row r="14" spans="1:2" ht="30">
      <c r="A14" s="2" t="s">
        <v>1706</v>
      </c>
      <c r="B14" s="4"/>
    </row>
    <row r="15" spans="1:2" ht="30">
      <c r="A15" s="3" t="s">
        <v>1701</v>
      </c>
      <c r="B15" s="4"/>
    </row>
    <row r="16" spans="1:2" ht="30">
      <c r="A16" s="2" t="s">
        <v>1702</v>
      </c>
      <c r="B16" s="290">
        <v>0.5</v>
      </c>
    </row>
    <row r="17" spans="1:2" ht="30">
      <c r="A17" s="2" t="s">
        <v>1707</v>
      </c>
      <c r="B17" s="4"/>
    </row>
    <row r="18" spans="1:2" ht="30">
      <c r="A18" s="3" t="s">
        <v>1701</v>
      </c>
      <c r="B18" s="4"/>
    </row>
    <row r="19" spans="1:2" ht="30">
      <c r="A19" s="2" t="s">
        <v>1702</v>
      </c>
      <c r="B19" s="290">
        <v>0.5</v>
      </c>
    </row>
    <row r="20" spans="1:2" ht="30">
      <c r="A20" s="2" t="s">
        <v>1708</v>
      </c>
      <c r="B20" s="4"/>
    </row>
    <row r="21" spans="1:2" ht="30">
      <c r="A21" s="3" t="s">
        <v>1701</v>
      </c>
      <c r="B21" s="4"/>
    </row>
    <row r="22" spans="1:2" ht="30">
      <c r="A22" s="2" t="s">
        <v>1702</v>
      </c>
      <c r="B22" s="290">
        <v>0.49</v>
      </c>
    </row>
    <row r="23" spans="1:2" ht="30">
      <c r="A23" s="2" t="s">
        <v>1709</v>
      </c>
      <c r="B23" s="4"/>
    </row>
    <row r="24" spans="1:2" ht="30">
      <c r="A24" s="3" t="s">
        <v>1701</v>
      </c>
      <c r="B24" s="4"/>
    </row>
    <row r="25" spans="1:2" ht="30">
      <c r="A25" s="2" t="s">
        <v>1702</v>
      </c>
      <c r="B25" s="290">
        <v>0.24099999999999999</v>
      </c>
    </row>
    <row r="26" spans="1:2" ht="30">
      <c r="A26" s="2" t="s">
        <v>1710</v>
      </c>
      <c r="B26" s="4"/>
    </row>
    <row r="27" spans="1:2" ht="30">
      <c r="A27" s="3" t="s">
        <v>1701</v>
      </c>
      <c r="B27" s="4"/>
    </row>
    <row r="28" spans="1:2" ht="30">
      <c r="A28" s="2" t="s">
        <v>1702</v>
      </c>
      <c r="B28" s="290">
        <v>0.14699999999999999</v>
      </c>
    </row>
    <row r="29" spans="1:2" ht="30">
      <c r="A29" s="2" t="s">
        <v>1711</v>
      </c>
      <c r="B29" s="4"/>
    </row>
    <row r="30" spans="1:2" ht="30">
      <c r="A30" s="3" t="s">
        <v>1701</v>
      </c>
      <c r="B30" s="4"/>
    </row>
    <row r="31" spans="1:2" ht="30">
      <c r="A31" s="2" t="s">
        <v>1702</v>
      </c>
      <c r="B31" s="290">
        <v>0.38</v>
      </c>
    </row>
    <row r="32" spans="1:2" ht="30">
      <c r="A32" s="2" t="s">
        <v>1712</v>
      </c>
      <c r="B32" s="4"/>
    </row>
    <row r="33" spans="1:2" ht="30">
      <c r="A33" s="3" t="s">
        <v>1701</v>
      </c>
      <c r="B33" s="4"/>
    </row>
    <row r="34" spans="1:2" ht="30">
      <c r="A34" s="2" t="s">
        <v>1702</v>
      </c>
      <c r="B34" s="290">
        <v>0.5</v>
      </c>
    </row>
    <row r="35" spans="1:2">
      <c r="A35" s="2" t="s">
        <v>630</v>
      </c>
      <c r="B35" s="4"/>
    </row>
    <row r="36" spans="1:2" ht="30">
      <c r="A36" s="3" t="s">
        <v>1701</v>
      </c>
      <c r="B36" s="4"/>
    </row>
    <row r="37" spans="1:2" ht="30">
      <c r="A37" s="2" t="s">
        <v>1702</v>
      </c>
      <c r="B37" s="290">
        <v>0.5</v>
      </c>
    </row>
    <row r="38" spans="1:2" ht="30">
      <c r="A38" s="2" t="s">
        <v>1713</v>
      </c>
      <c r="B38" s="4"/>
    </row>
    <row r="39" spans="1:2" ht="30">
      <c r="A39" s="3" t="s">
        <v>1701</v>
      </c>
      <c r="B39" s="4"/>
    </row>
    <row r="40" spans="1:2" ht="30">
      <c r="A40" s="2" t="s">
        <v>1702</v>
      </c>
      <c r="B40" s="290">
        <v>0.5</v>
      </c>
    </row>
    <row r="41" spans="1:2" ht="30">
      <c r="A41" s="2" t="s">
        <v>1714</v>
      </c>
      <c r="B41" s="4"/>
    </row>
    <row r="42" spans="1:2" ht="30">
      <c r="A42" s="3" t="s">
        <v>1701</v>
      </c>
      <c r="B42" s="4"/>
    </row>
    <row r="43" spans="1:2" ht="30">
      <c r="A43" s="2" t="s">
        <v>1702</v>
      </c>
      <c r="B43" s="290">
        <v>8.5999999999999993E-2</v>
      </c>
    </row>
    <row r="44" spans="1:2" ht="30">
      <c r="A44" s="2" t="s">
        <v>1715</v>
      </c>
      <c r="B44" s="4"/>
    </row>
    <row r="45" spans="1:2" ht="30">
      <c r="A45" s="3" t="s">
        <v>1701</v>
      </c>
      <c r="B45" s="4"/>
    </row>
    <row r="46" spans="1:2" ht="30">
      <c r="A46" s="2" t="s">
        <v>1702</v>
      </c>
      <c r="B46" s="290">
        <v>5.0999999999999997E-2</v>
      </c>
    </row>
    <row r="47" spans="1:2" ht="30">
      <c r="A47" s="2" t="s">
        <v>1716</v>
      </c>
      <c r="B47" s="4"/>
    </row>
    <row r="48" spans="1:2" ht="30">
      <c r="A48" s="3" t="s">
        <v>1701</v>
      </c>
      <c r="B48" s="4"/>
    </row>
    <row r="49" spans="1:2" ht="30">
      <c r="A49" s="2" t="s">
        <v>1702</v>
      </c>
      <c r="B49" s="290">
        <v>0.5</v>
      </c>
    </row>
    <row r="50" spans="1:2">
      <c r="A50" s="2" t="s">
        <v>631</v>
      </c>
      <c r="B50" s="4"/>
    </row>
    <row r="51" spans="1:2" ht="30">
      <c r="A51" s="3" t="s">
        <v>1701</v>
      </c>
      <c r="B51" s="4"/>
    </row>
    <row r="52" spans="1:2" ht="30">
      <c r="A52" s="2" t="s">
        <v>1702</v>
      </c>
      <c r="B52" s="290">
        <v>0.15</v>
      </c>
    </row>
    <row r="53" spans="1:2" ht="30">
      <c r="A53" s="2" t="s">
        <v>1717</v>
      </c>
      <c r="B53" s="4"/>
    </row>
    <row r="54" spans="1:2" ht="30">
      <c r="A54" s="3" t="s">
        <v>1701</v>
      </c>
      <c r="B54" s="4"/>
    </row>
    <row r="55" spans="1:2" ht="30">
      <c r="A55" s="2" t="s">
        <v>1702</v>
      </c>
      <c r="B55" s="290">
        <v>0.15</v>
      </c>
    </row>
    <row r="56" spans="1:2" ht="30">
      <c r="A56" s="2" t="s">
        <v>1718</v>
      </c>
      <c r="B56" s="4"/>
    </row>
    <row r="57" spans="1:2" ht="30">
      <c r="A57" s="3" t="s">
        <v>1701</v>
      </c>
      <c r="B57" s="4"/>
    </row>
    <row r="58" spans="1:2" ht="30">
      <c r="A58" s="2" t="s">
        <v>1702</v>
      </c>
      <c r="B58" s="290">
        <v>0.5</v>
      </c>
    </row>
    <row r="59" spans="1:2" ht="30">
      <c r="A59" s="2" t="s">
        <v>1719</v>
      </c>
      <c r="B59" s="4"/>
    </row>
    <row r="60" spans="1:2" ht="30">
      <c r="A60" s="3" t="s">
        <v>1701</v>
      </c>
      <c r="B60" s="4"/>
    </row>
    <row r="61" spans="1:2" ht="30">
      <c r="A61" s="2" t="s">
        <v>1702</v>
      </c>
      <c r="B61" s="290">
        <v>0.4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6.5703125" bestFit="1" customWidth="1"/>
    <col min="2" max="2" width="2.5703125" customWidth="1"/>
    <col min="3" max="3" width="7" bestFit="1" customWidth="1"/>
    <col min="4" max="4" width="2.5703125" bestFit="1" customWidth="1"/>
    <col min="5" max="5" width="14.140625" bestFit="1" customWidth="1"/>
    <col min="6" max="6" width="13.7109375" bestFit="1" customWidth="1"/>
    <col min="7" max="7" width="23.7109375" bestFit="1" customWidth="1"/>
    <col min="8" max="8" width="12.42578125" customWidth="1"/>
    <col min="9" max="9" width="4.5703125" customWidth="1"/>
    <col min="10" max="10" width="29.140625" customWidth="1"/>
    <col min="11" max="11" width="16.5703125" customWidth="1"/>
    <col min="12" max="12" width="26.140625" customWidth="1"/>
    <col min="13" max="13" width="12.28515625" customWidth="1"/>
    <col min="14" max="14" width="6.7109375" bestFit="1" customWidth="1"/>
    <col min="15" max="15" width="36.5703125" bestFit="1" customWidth="1"/>
    <col min="16" max="16" width="26.140625" bestFit="1" customWidth="1"/>
    <col min="17" max="17" width="23" bestFit="1" customWidth="1"/>
    <col min="18" max="19" width="36.5703125" bestFit="1" customWidth="1"/>
  </cols>
  <sheetData>
    <row r="1" spans="1:19" ht="30" customHeight="1">
      <c r="A1" s="10" t="s">
        <v>177</v>
      </c>
      <c r="B1" s="10"/>
      <c r="C1" s="10" t="s">
        <v>36</v>
      </c>
      <c r="D1" s="10"/>
      <c r="E1" s="10" t="s">
        <v>179</v>
      </c>
      <c r="F1" s="10" t="s">
        <v>180</v>
      </c>
      <c r="G1" s="10" t="s">
        <v>123</v>
      </c>
      <c r="H1" s="10" t="s">
        <v>124</v>
      </c>
      <c r="I1" s="10"/>
      <c r="J1" s="10" t="s">
        <v>84</v>
      </c>
      <c r="K1" s="10"/>
      <c r="L1" s="10" t="s">
        <v>85</v>
      </c>
      <c r="M1" s="10"/>
      <c r="N1" s="10" t="s">
        <v>181</v>
      </c>
      <c r="O1" s="10" t="s">
        <v>182</v>
      </c>
      <c r="P1" s="10" t="s">
        <v>183</v>
      </c>
      <c r="Q1" s="10" t="s">
        <v>127</v>
      </c>
      <c r="R1" s="10" t="s">
        <v>85</v>
      </c>
      <c r="S1" s="10" t="s">
        <v>84</v>
      </c>
    </row>
    <row r="2" spans="1:19" ht="30" customHeight="1">
      <c r="A2" s="10" t="s">
        <v>178</v>
      </c>
      <c r="B2" s="10"/>
      <c r="C2" s="10"/>
      <c r="D2" s="10"/>
      <c r="E2" s="10"/>
      <c r="F2" s="10"/>
      <c r="G2" s="10"/>
      <c r="H2" s="10"/>
      <c r="I2" s="10"/>
      <c r="J2" s="10"/>
      <c r="K2" s="10"/>
      <c r="L2" s="10"/>
      <c r="M2" s="10"/>
      <c r="N2" s="10"/>
      <c r="O2" s="10"/>
      <c r="P2" s="10"/>
      <c r="Q2" s="10"/>
      <c r="R2" s="10"/>
      <c r="S2" s="10"/>
    </row>
    <row r="3" spans="1:19" ht="30">
      <c r="A3" s="2" t="s">
        <v>184</v>
      </c>
      <c r="B3" s="9"/>
      <c r="C3" s="4"/>
      <c r="D3" s="4"/>
      <c r="E3" s="8">
        <v>151</v>
      </c>
      <c r="F3" s="8">
        <v>-550</v>
      </c>
      <c r="G3" s="8">
        <v>3650</v>
      </c>
      <c r="H3" s="8">
        <v>3616</v>
      </c>
      <c r="I3" s="4"/>
      <c r="J3" s="8">
        <v>-3598</v>
      </c>
      <c r="K3" s="4"/>
      <c r="L3" s="8">
        <v>231</v>
      </c>
      <c r="M3" s="4"/>
      <c r="N3" s="8">
        <v>0</v>
      </c>
      <c r="O3" s="4"/>
      <c r="P3" s="4"/>
      <c r="Q3" s="8">
        <v>1</v>
      </c>
      <c r="R3" s="4"/>
      <c r="S3" s="4"/>
    </row>
    <row r="4" spans="1:19" ht="30">
      <c r="A4" s="2" t="s">
        <v>185</v>
      </c>
      <c r="B4" s="9"/>
      <c r="C4" s="4"/>
      <c r="D4" s="4"/>
      <c r="E4" s="6">
        <v>150926</v>
      </c>
      <c r="F4" s="6">
        <v>-6922</v>
      </c>
      <c r="G4" s="4"/>
      <c r="H4" s="4"/>
      <c r="I4" s="4"/>
      <c r="J4" s="4"/>
      <c r="K4" s="4"/>
      <c r="L4" s="4"/>
      <c r="M4" s="4"/>
      <c r="N4" s="4"/>
      <c r="O4" s="4"/>
      <c r="P4" s="4"/>
      <c r="Q4" s="4"/>
      <c r="R4" s="4"/>
      <c r="S4" s="4"/>
    </row>
    <row r="5" spans="1:19" ht="30">
      <c r="A5" s="3" t="s">
        <v>186</v>
      </c>
      <c r="B5" s="9"/>
      <c r="C5" s="4"/>
      <c r="D5" s="4"/>
      <c r="E5" s="4"/>
      <c r="F5" s="4"/>
      <c r="G5" s="4"/>
      <c r="H5" s="4"/>
      <c r="I5" s="4"/>
      <c r="J5" s="4"/>
      <c r="K5" s="4"/>
      <c r="L5" s="4"/>
      <c r="M5" s="4"/>
      <c r="N5" s="4"/>
      <c r="O5" s="4"/>
      <c r="P5" s="4"/>
      <c r="Q5" s="4"/>
      <c r="R5" s="4"/>
      <c r="S5" s="4"/>
    </row>
    <row r="6" spans="1:19" ht="17.25">
      <c r="A6" s="2" t="s">
        <v>187</v>
      </c>
      <c r="B6" s="9"/>
      <c r="C6" s="4"/>
      <c r="D6" s="4"/>
      <c r="E6" s="4">
        <v>0</v>
      </c>
      <c r="F6" s="4"/>
      <c r="G6" s="4"/>
      <c r="H6" s="4"/>
      <c r="I6" s="4"/>
      <c r="J6" s="4"/>
      <c r="K6" s="4"/>
      <c r="L6" s="4"/>
      <c r="M6" s="4"/>
      <c r="N6" s="4"/>
      <c r="O6" s="4"/>
      <c r="P6" s="4"/>
      <c r="Q6" s="4"/>
      <c r="R6" s="4"/>
      <c r="S6" s="4"/>
    </row>
    <row r="7" spans="1:19" ht="17.25">
      <c r="A7" s="2" t="s">
        <v>188</v>
      </c>
      <c r="B7" s="9"/>
      <c r="C7" s="4"/>
      <c r="D7" s="4"/>
      <c r="E7" s="4">
        <v>0</v>
      </c>
      <c r="F7" s="4"/>
      <c r="G7" s="4"/>
      <c r="H7" s="4"/>
      <c r="I7" s="4"/>
      <c r="J7" s="4"/>
      <c r="K7" s="4"/>
      <c r="L7" s="4"/>
      <c r="M7" s="4"/>
      <c r="N7" s="4"/>
      <c r="O7" s="4"/>
      <c r="P7" s="4"/>
      <c r="Q7" s="4"/>
      <c r="R7" s="4"/>
      <c r="S7" s="4"/>
    </row>
    <row r="8" spans="1:19" ht="45">
      <c r="A8" s="2" t="s">
        <v>189</v>
      </c>
      <c r="B8" s="9"/>
      <c r="C8" s="4"/>
      <c r="D8" s="4"/>
      <c r="E8" s="4"/>
      <c r="F8" s="4">
        <v>29</v>
      </c>
      <c r="G8" s="4"/>
      <c r="H8" s="4"/>
      <c r="I8" s="4"/>
      <c r="J8" s="4"/>
      <c r="K8" s="4"/>
      <c r="L8" s="4"/>
      <c r="M8" s="4"/>
      <c r="N8" s="4"/>
      <c r="O8" s="4"/>
      <c r="P8" s="4"/>
      <c r="Q8" s="4"/>
      <c r="R8" s="4"/>
      <c r="S8" s="4"/>
    </row>
    <row r="9" spans="1:19" ht="45">
      <c r="A9" s="2" t="s">
        <v>190</v>
      </c>
      <c r="B9" s="9"/>
      <c r="C9" s="4"/>
      <c r="D9" s="4"/>
      <c r="E9" s="4"/>
      <c r="F9" s="4">
        <v>278</v>
      </c>
      <c r="G9" s="4"/>
      <c r="H9" s="4"/>
      <c r="I9" s="4"/>
      <c r="J9" s="4"/>
      <c r="K9" s="4"/>
      <c r="L9" s="4"/>
      <c r="M9" s="4"/>
      <c r="N9" s="4"/>
      <c r="O9" s="4"/>
      <c r="P9" s="4"/>
      <c r="Q9" s="4"/>
      <c r="R9" s="4"/>
      <c r="S9" s="4"/>
    </row>
    <row r="10" spans="1:19" ht="30">
      <c r="A10" s="2" t="s">
        <v>191</v>
      </c>
      <c r="B10" s="9"/>
      <c r="C10" s="4">
        <v>0</v>
      </c>
      <c r="D10" s="4"/>
      <c r="E10" s="4"/>
      <c r="F10" s="4"/>
      <c r="G10" s="4"/>
      <c r="H10" s="4"/>
      <c r="I10" s="4"/>
      <c r="J10" s="4"/>
      <c r="K10" s="4"/>
      <c r="L10" s="4"/>
      <c r="M10" s="4"/>
      <c r="N10" s="4"/>
      <c r="O10" s="4"/>
      <c r="P10" s="4"/>
      <c r="Q10" s="4"/>
      <c r="R10" s="4"/>
      <c r="S10" s="4"/>
    </row>
    <row r="11" spans="1:19" ht="17.25">
      <c r="A11" s="2" t="s">
        <v>192</v>
      </c>
      <c r="B11" s="9"/>
      <c r="C11" s="4"/>
      <c r="D11" s="4"/>
      <c r="E11" s="4"/>
      <c r="F11" s="4"/>
      <c r="G11" s="4">
        <v>2</v>
      </c>
      <c r="H11" s="4"/>
      <c r="I11" s="4"/>
      <c r="J11" s="4"/>
      <c r="K11" s="4"/>
      <c r="L11" s="4"/>
      <c r="M11" s="4"/>
      <c r="N11" s="4"/>
      <c r="O11" s="4"/>
      <c r="P11" s="4"/>
      <c r="Q11" s="4"/>
      <c r="R11" s="4"/>
      <c r="S11" s="4"/>
    </row>
    <row r="12" spans="1:19" ht="30">
      <c r="A12" s="2" t="s">
        <v>193</v>
      </c>
      <c r="B12" s="9"/>
      <c r="C12" s="4">
        <v>-124</v>
      </c>
      <c r="D12" s="9" t="s">
        <v>54</v>
      </c>
      <c r="E12" s="4"/>
      <c r="F12" s="4"/>
      <c r="G12" s="4"/>
      <c r="H12" s="4">
        <v>-124</v>
      </c>
      <c r="I12" s="9" t="s">
        <v>64</v>
      </c>
      <c r="J12" s="4"/>
      <c r="K12" s="4"/>
      <c r="L12" s="4"/>
      <c r="M12" s="4"/>
      <c r="N12" s="4"/>
      <c r="O12" s="4"/>
      <c r="P12" s="4"/>
      <c r="Q12" s="4"/>
      <c r="R12" s="4"/>
      <c r="S12" s="4"/>
    </row>
    <row r="13" spans="1:19" ht="17.25">
      <c r="A13" s="2" t="s">
        <v>194</v>
      </c>
      <c r="B13" s="9"/>
      <c r="C13" s="4"/>
      <c r="D13" s="4"/>
      <c r="E13" s="4"/>
      <c r="F13" s="4"/>
      <c r="G13" s="4"/>
      <c r="H13" s="4">
        <v>-29</v>
      </c>
      <c r="I13" s="4"/>
      <c r="J13" s="4"/>
      <c r="K13" s="4"/>
      <c r="L13" s="4"/>
      <c r="M13" s="4"/>
      <c r="N13" s="4"/>
      <c r="O13" s="4"/>
      <c r="P13" s="4"/>
      <c r="Q13" s="4"/>
      <c r="R13" s="4"/>
      <c r="S13" s="4"/>
    </row>
    <row r="14" spans="1:19" ht="17.25">
      <c r="A14" s="2" t="s">
        <v>195</v>
      </c>
      <c r="B14" s="9"/>
      <c r="C14" s="4">
        <v>-15</v>
      </c>
      <c r="D14" s="9" t="s">
        <v>87</v>
      </c>
      <c r="E14" s="4"/>
      <c r="F14" s="4"/>
      <c r="G14" s="4"/>
      <c r="H14" s="4"/>
      <c r="I14" s="4"/>
      <c r="J14" s="4">
        <v>-8</v>
      </c>
      <c r="K14" s="9" t="s">
        <v>196</v>
      </c>
      <c r="L14" s="4"/>
      <c r="M14" s="4"/>
      <c r="N14" s="4"/>
      <c r="O14" s="4"/>
      <c r="P14" s="4"/>
      <c r="Q14" s="4"/>
      <c r="R14" s="4"/>
      <c r="S14" s="4"/>
    </row>
    <row r="15" spans="1:19" ht="30">
      <c r="A15" s="2" t="s">
        <v>197</v>
      </c>
      <c r="B15" s="9" t="s">
        <v>198</v>
      </c>
      <c r="C15" s="4"/>
      <c r="D15" s="4"/>
      <c r="E15" s="4"/>
      <c r="F15" s="4"/>
      <c r="G15" s="4"/>
      <c r="H15" s="4"/>
      <c r="I15" s="4"/>
      <c r="J15" s="4">
        <v>-7</v>
      </c>
      <c r="K15" s="4"/>
      <c r="L15" s="4"/>
      <c r="M15" s="4"/>
      <c r="N15" s="4"/>
      <c r="O15" s="4"/>
      <c r="P15" s="4"/>
      <c r="Q15" s="4"/>
      <c r="R15" s="4"/>
      <c r="S15" s="4"/>
    </row>
    <row r="16" spans="1:19" ht="17.25">
      <c r="A16" s="2" t="s">
        <v>199</v>
      </c>
      <c r="B16" s="9" t="s">
        <v>198</v>
      </c>
      <c r="C16" s="4"/>
      <c r="D16" s="4"/>
      <c r="E16" s="4"/>
      <c r="F16" s="4"/>
      <c r="G16" s="4"/>
      <c r="H16" s="4"/>
      <c r="I16" s="4"/>
      <c r="J16" s="4"/>
      <c r="K16" s="4"/>
      <c r="L16" s="4">
        <v>114</v>
      </c>
      <c r="M16" s="9" t="s">
        <v>73</v>
      </c>
      <c r="N16" s="4">
        <v>0</v>
      </c>
      <c r="O16" s="4"/>
      <c r="P16" s="4"/>
      <c r="Q16" s="4"/>
      <c r="R16" s="4"/>
      <c r="S16" s="4"/>
    </row>
    <row r="17" spans="1:19" ht="17.25">
      <c r="A17" s="2" t="s">
        <v>200</v>
      </c>
      <c r="B17" s="9"/>
      <c r="C17" s="4">
        <v>1</v>
      </c>
      <c r="D17" s="4"/>
      <c r="E17" s="4"/>
      <c r="F17" s="4"/>
      <c r="G17" s="4"/>
      <c r="H17" s="4"/>
      <c r="I17" s="4"/>
      <c r="J17" s="4"/>
      <c r="K17" s="4"/>
      <c r="L17" s="4"/>
      <c r="M17" s="4"/>
      <c r="N17" s="4"/>
      <c r="O17" s="4"/>
      <c r="P17" s="4"/>
      <c r="Q17" s="4">
        <v>-1</v>
      </c>
      <c r="R17" s="4"/>
      <c r="S17" s="4"/>
    </row>
    <row r="18" spans="1:19" ht="17.25">
      <c r="A18" s="2" t="s">
        <v>201</v>
      </c>
      <c r="B18" s="9"/>
      <c r="C18" s="4"/>
      <c r="D18" s="4"/>
      <c r="E18" s="4"/>
      <c r="F18" s="4"/>
      <c r="G18" s="4"/>
      <c r="H18" s="4"/>
      <c r="I18" s="4"/>
      <c r="J18" s="4"/>
      <c r="K18" s="4"/>
      <c r="L18" s="4"/>
      <c r="M18" s="4"/>
      <c r="N18" s="4"/>
      <c r="O18" s="4"/>
      <c r="P18" s="4"/>
      <c r="Q18" s="4">
        <v>1</v>
      </c>
      <c r="R18" s="4"/>
      <c r="S18" s="4"/>
    </row>
    <row r="19" spans="1:19" ht="17.25">
      <c r="A19" s="3" t="s">
        <v>80</v>
      </c>
      <c r="B19" s="9"/>
      <c r="C19" s="4"/>
      <c r="D19" s="4"/>
      <c r="E19" s="4"/>
      <c r="F19" s="4"/>
      <c r="G19" s="4"/>
      <c r="H19" s="4"/>
      <c r="I19" s="4"/>
      <c r="J19" s="4"/>
      <c r="K19" s="4"/>
      <c r="L19" s="4"/>
      <c r="M19" s="4"/>
      <c r="N19" s="4"/>
      <c r="O19" s="4"/>
      <c r="P19" s="4"/>
      <c r="Q19" s="4"/>
      <c r="R19" s="4"/>
      <c r="S19" s="4"/>
    </row>
    <row r="20" spans="1:19" ht="30">
      <c r="A20" s="2" t="s">
        <v>81</v>
      </c>
      <c r="B20" s="9"/>
      <c r="C20" s="4">
        <v>0</v>
      </c>
      <c r="D20" s="4"/>
      <c r="E20" s="4"/>
      <c r="F20" s="4"/>
      <c r="G20" s="4"/>
      <c r="H20" s="4"/>
      <c r="I20" s="4"/>
      <c r="J20" s="4"/>
      <c r="K20" s="4"/>
      <c r="L20" s="4"/>
      <c r="M20" s="4"/>
      <c r="N20" s="4"/>
      <c r="O20" s="4"/>
      <c r="P20" s="4"/>
      <c r="Q20" s="4"/>
      <c r="R20" s="4"/>
      <c r="S20" s="4"/>
    </row>
    <row r="21" spans="1:19" ht="30">
      <c r="A21" s="2" t="s">
        <v>82</v>
      </c>
      <c r="B21" s="9"/>
      <c r="C21" s="4">
        <v>-74</v>
      </c>
      <c r="D21" s="4"/>
      <c r="E21" s="4"/>
      <c r="F21" s="4"/>
      <c r="G21" s="4"/>
      <c r="H21" s="4"/>
      <c r="I21" s="4"/>
      <c r="J21" s="4"/>
      <c r="K21" s="4"/>
      <c r="L21" s="4"/>
      <c r="M21" s="4"/>
      <c r="N21" s="4"/>
      <c r="O21" s="4"/>
      <c r="P21" s="4"/>
      <c r="Q21" s="4"/>
      <c r="R21" s="4"/>
      <c r="S21" s="4"/>
    </row>
    <row r="22" spans="1:19" ht="17.25">
      <c r="A22" s="2" t="s">
        <v>83</v>
      </c>
      <c r="B22" s="9"/>
      <c r="C22" s="4">
        <v>0</v>
      </c>
      <c r="D22" s="4"/>
      <c r="E22" s="4"/>
      <c r="F22" s="4"/>
      <c r="G22" s="4"/>
      <c r="H22" s="4"/>
      <c r="I22" s="4"/>
      <c r="J22" s="4"/>
      <c r="K22" s="4"/>
      <c r="L22" s="4"/>
      <c r="M22" s="4"/>
      <c r="N22" s="4"/>
      <c r="O22" s="4"/>
      <c r="P22" s="4"/>
      <c r="Q22" s="4"/>
      <c r="R22" s="4"/>
      <c r="S22" s="4"/>
    </row>
    <row r="23" spans="1:19" ht="17.25">
      <c r="A23" s="2" t="s">
        <v>202</v>
      </c>
      <c r="B23" s="9" t="s">
        <v>203</v>
      </c>
      <c r="C23" s="4">
        <v>0</v>
      </c>
      <c r="D23" s="4"/>
      <c r="E23" s="4"/>
      <c r="F23" s="4"/>
      <c r="G23" s="4"/>
      <c r="H23" s="4"/>
      <c r="I23" s="4"/>
      <c r="J23" s="4"/>
      <c r="K23" s="4"/>
      <c r="L23" s="4"/>
      <c r="M23" s="4"/>
      <c r="N23" s="4"/>
      <c r="O23" s="4"/>
      <c r="P23" s="4"/>
      <c r="Q23" s="4"/>
      <c r="R23" s="4"/>
      <c r="S23" s="4"/>
    </row>
    <row r="24" spans="1:19" ht="30">
      <c r="A24" s="2" t="s">
        <v>77</v>
      </c>
      <c r="B24" s="9"/>
      <c r="C24" s="4">
        <v>-26</v>
      </c>
      <c r="D24" s="4"/>
      <c r="E24" s="4"/>
      <c r="F24" s="4"/>
      <c r="G24" s="4"/>
      <c r="H24" s="4"/>
      <c r="I24" s="4"/>
      <c r="J24" s="4"/>
      <c r="K24" s="4"/>
      <c r="L24" s="4"/>
      <c r="M24" s="4"/>
      <c r="N24" s="4"/>
      <c r="O24" s="4"/>
      <c r="P24" s="4"/>
      <c r="Q24" s="4"/>
      <c r="R24" s="4"/>
      <c r="S24" s="4"/>
    </row>
    <row r="25" spans="1:19" ht="17.25">
      <c r="A25" s="2" t="s">
        <v>204</v>
      </c>
      <c r="B25" s="9"/>
      <c r="C25" s="4"/>
      <c r="D25" s="4"/>
      <c r="E25" s="4">
        <v>151</v>
      </c>
      <c r="F25" s="4">
        <v>-521</v>
      </c>
      <c r="G25" s="6">
        <v>3652</v>
      </c>
      <c r="H25" s="6">
        <v>3463</v>
      </c>
      <c r="I25" s="4"/>
      <c r="J25" s="6">
        <v>-3613</v>
      </c>
      <c r="K25" s="4"/>
      <c r="L25" s="4">
        <v>345</v>
      </c>
      <c r="M25" s="4"/>
      <c r="N25" s="4">
        <v>0</v>
      </c>
      <c r="O25" s="6">
        <v>-3268</v>
      </c>
      <c r="P25" s="6">
        <v>3477</v>
      </c>
      <c r="Q25" s="4">
        <v>1</v>
      </c>
      <c r="R25" s="4"/>
      <c r="S25" s="4"/>
    </row>
    <row r="26" spans="1:19" ht="30">
      <c r="A26" s="2" t="s">
        <v>205</v>
      </c>
      <c r="B26" s="9"/>
      <c r="C26" s="4"/>
      <c r="D26" s="4"/>
      <c r="E26" s="6">
        <v>150926</v>
      </c>
      <c r="F26" s="6">
        <v>-6644</v>
      </c>
      <c r="G26" s="4"/>
      <c r="H26" s="4"/>
      <c r="I26" s="4"/>
      <c r="J26" s="4"/>
      <c r="K26" s="4"/>
      <c r="L26" s="4"/>
      <c r="M26" s="4"/>
      <c r="N26" s="4"/>
      <c r="O26" s="4"/>
      <c r="P26" s="4"/>
      <c r="Q26" s="4"/>
      <c r="R26" s="4"/>
      <c r="S26" s="4"/>
    </row>
    <row r="27" spans="1:19" ht="30">
      <c r="A27" s="3" t="s">
        <v>186</v>
      </c>
      <c r="B27" s="9"/>
      <c r="C27" s="4"/>
      <c r="D27" s="4"/>
      <c r="E27" s="4"/>
      <c r="F27" s="4"/>
      <c r="G27" s="4"/>
      <c r="H27" s="4"/>
      <c r="I27" s="4"/>
      <c r="J27" s="4"/>
      <c r="K27" s="4"/>
      <c r="L27" s="4"/>
      <c r="M27" s="4"/>
      <c r="N27" s="4"/>
      <c r="O27" s="4"/>
      <c r="P27" s="4"/>
      <c r="Q27" s="4"/>
      <c r="R27" s="4"/>
      <c r="S27" s="4"/>
    </row>
    <row r="28" spans="1:19" ht="17.25">
      <c r="A28" s="2" t="s">
        <v>187</v>
      </c>
      <c r="B28" s="9"/>
      <c r="C28" s="4"/>
      <c r="D28" s="4"/>
      <c r="E28" s="4">
        <v>0</v>
      </c>
      <c r="F28" s="4"/>
      <c r="G28" s="4"/>
      <c r="H28" s="4"/>
      <c r="I28" s="4"/>
      <c r="J28" s="4"/>
      <c r="K28" s="4"/>
      <c r="L28" s="4"/>
      <c r="M28" s="4"/>
      <c r="N28" s="4"/>
      <c r="O28" s="4"/>
      <c r="P28" s="4"/>
      <c r="Q28" s="4"/>
      <c r="R28" s="4"/>
      <c r="S28" s="4"/>
    </row>
    <row r="29" spans="1:19" ht="17.25">
      <c r="A29" s="2" t="s">
        <v>188</v>
      </c>
      <c r="B29" s="9"/>
      <c r="C29" s="4"/>
      <c r="D29" s="4"/>
      <c r="E29" s="4">
        <v>0</v>
      </c>
      <c r="F29" s="4"/>
      <c r="G29" s="4"/>
      <c r="H29" s="4"/>
      <c r="I29" s="4"/>
      <c r="J29" s="4"/>
      <c r="K29" s="4"/>
      <c r="L29" s="4"/>
      <c r="M29" s="4"/>
      <c r="N29" s="4"/>
      <c r="O29" s="4"/>
      <c r="P29" s="4"/>
      <c r="Q29" s="4"/>
      <c r="R29" s="4"/>
      <c r="S29" s="4"/>
    </row>
    <row r="30" spans="1:19" ht="45">
      <c r="A30" s="2" t="s">
        <v>189</v>
      </c>
      <c r="B30" s="9"/>
      <c r="C30" s="4"/>
      <c r="D30" s="4"/>
      <c r="E30" s="4"/>
      <c r="F30" s="4">
        <v>41</v>
      </c>
      <c r="G30" s="4"/>
      <c r="H30" s="4"/>
      <c r="I30" s="4"/>
      <c r="J30" s="4"/>
      <c r="K30" s="4"/>
      <c r="L30" s="4"/>
      <c r="M30" s="4"/>
      <c r="N30" s="4"/>
      <c r="O30" s="4"/>
      <c r="P30" s="4"/>
      <c r="Q30" s="4"/>
      <c r="R30" s="4"/>
      <c r="S30" s="4"/>
    </row>
    <row r="31" spans="1:19" ht="45">
      <c r="A31" s="2" t="s">
        <v>190</v>
      </c>
      <c r="B31" s="9"/>
      <c r="C31" s="4"/>
      <c r="D31" s="4"/>
      <c r="E31" s="4"/>
      <c r="F31" s="4">
        <v>398</v>
      </c>
      <c r="G31" s="4"/>
      <c r="H31" s="4"/>
      <c r="I31" s="4"/>
      <c r="J31" s="4"/>
      <c r="K31" s="4"/>
      <c r="L31" s="4"/>
      <c r="M31" s="4"/>
      <c r="N31" s="4"/>
      <c r="O31" s="4"/>
      <c r="P31" s="4"/>
      <c r="Q31" s="4"/>
      <c r="R31" s="4"/>
      <c r="S31" s="4"/>
    </row>
    <row r="32" spans="1:19" ht="30">
      <c r="A32" s="2" t="s">
        <v>191</v>
      </c>
      <c r="B32" s="9"/>
      <c r="C32" s="4">
        <v>31</v>
      </c>
      <c r="D32" s="4"/>
      <c r="E32" s="4"/>
      <c r="F32" s="4"/>
      <c r="G32" s="4"/>
      <c r="H32" s="4"/>
      <c r="I32" s="4"/>
      <c r="J32" s="4"/>
      <c r="K32" s="4"/>
      <c r="L32" s="4"/>
      <c r="M32" s="4"/>
      <c r="N32" s="4"/>
      <c r="O32" s="4"/>
      <c r="P32" s="4"/>
      <c r="Q32" s="4"/>
      <c r="R32" s="4"/>
      <c r="S32" s="4"/>
    </row>
    <row r="33" spans="1:19" ht="17.25">
      <c r="A33" s="2" t="s">
        <v>192</v>
      </c>
      <c r="B33" s="9"/>
      <c r="C33" s="4"/>
      <c r="D33" s="4"/>
      <c r="E33" s="4"/>
      <c r="F33" s="4"/>
      <c r="G33" s="4">
        <v>-16</v>
      </c>
      <c r="H33" s="4"/>
      <c r="I33" s="4"/>
      <c r="J33" s="4"/>
      <c r="K33" s="4"/>
      <c r="L33" s="4"/>
      <c r="M33" s="4"/>
      <c r="N33" s="4"/>
      <c r="O33" s="4"/>
      <c r="P33" s="4"/>
      <c r="Q33" s="4"/>
      <c r="R33" s="4"/>
      <c r="S33" s="4"/>
    </row>
    <row r="34" spans="1:19" ht="30">
      <c r="A34" s="2" t="s">
        <v>193</v>
      </c>
      <c r="B34" s="9"/>
      <c r="C34" s="6">
        <v>-1645</v>
      </c>
      <c r="D34" s="9" t="s">
        <v>54</v>
      </c>
      <c r="E34" s="4"/>
      <c r="F34" s="4"/>
      <c r="G34" s="4"/>
      <c r="H34" s="6">
        <v>-1645</v>
      </c>
      <c r="I34" s="9" t="s">
        <v>64</v>
      </c>
      <c r="J34" s="4"/>
      <c r="K34" s="4"/>
      <c r="L34" s="4"/>
      <c r="M34" s="4"/>
      <c r="N34" s="4"/>
      <c r="O34" s="4"/>
      <c r="P34" s="4"/>
      <c r="Q34" s="4"/>
      <c r="R34" s="4"/>
      <c r="S34" s="4"/>
    </row>
    <row r="35" spans="1:19" ht="17.25">
      <c r="A35" s="2" t="s">
        <v>194</v>
      </c>
      <c r="B35" s="9"/>
      <c r="C35" s="4"/>
      <c r="D35" s="4"/>
      <c r="E35" s="4"/>
      <c r="F35" s="4"/>
      <c r="G35" s="4"/>
      <c r="H35" s="4">
        <v>-29</v>
      </c>
      <c r="I35" s="4"/>
      <c r="J35" s="4"/>
      <c r="K35" s="4"/>
      <c r="L35" s="4"/>
      <c r="M35" s="4"/>
      <c r="N35" s="4"/>
      <c r="O35" s="4"/>
      <c r="P35" s="4"/>
      <c r="Q35" s="4"/>
      <c r="R35" s="4"/>
      <c r="S35" s="4"/>
    </row>
    <row r="36" spans="1:19" ht="17.25">
      <c r="A36" s="2" t="s">
        <v>195</v>
      </c>
      <c r="B36" s="9"/>
      <c r="C36" s="6">
        <v>1486</v>
      </c>
      <c r="D36" s="9" t="s">
        <v>87</v>
      </c>
      <c r="E36" s="4"/>
      <c r="F36" s="4"/>
      <c r="G36" s="4"/>
      <c r="H36" s="4"/>
      <c r="I36" s="4"/>
      <c r="J36" s="6">
        <v>1444</v>
      </c>
      <c r="K36" s="9" t="s">
        <v>196</v>
      </c>
      <c r="L36" s="4"/>
      <c r="M36" s="4"/>
      <c r="N36" s="4"/>
      <c r="O36" s="4"/>
      <c r="P36" s="4"/>
      <c r="Q36" s="4"/>
      <c r="R36" s="4"/>
      <c r="S36" s="4"/>
    </row>
    <row r="37" spans="1:19" ht="30">
      <c r="A37" s="2" t="s">
        <v>197</v>
      </c>
      <c r="B37" s="9" t="s">
        <v>198</v>
      </c>
      <c r="C37" s="4"/>
      <c r="D37" s="4"/>
      <c r="E37" s="4"/>
      <c r="F37" s="4"/>
      <c r="G37" s="4"/>
      <c r="H37" s="4"/>
      <c r="I37" s="4"/>
      <c r="J37" s="4">
        <v>42</v>
      </c>
      <c r="K37" s="4"/>
      <c r="L37" s="4"/>
      <c r="M37" s="4"/>
      <c r="N37" s="4"/>
      <c r="O37" s="4"/>
      <c r="P37" s="4"/>
      <c r="Q37" s="4"/>
      <c r="R37" s="4"/>
      <c r="S37" s="4"/>
    </row>
    <row r="38" spans="1:19" ht="17.25">
      <c r="A38" s="2" t="s">
        <v>199</v>
      </c>
      <c r="B38" s="9" t="s">
        <v>198</v>
      </c>
      <c r="C38" s="4"/>
      <c r="D38" s="4"/>
      <c r="E38" s="4"/>
      <c r="F38" s="4"/>
      <c r="G38" s="4"/>
      <c r="H38" s="4"/>
      <c r="I38" s="4"/>
      <c r="J38" s="4"/>
      <c r="K38" s="4"/>
      <c r="L38" s="4">
        <v>30</v>
      </c>
      <c r="M38" s="9" t="s">
        <v>73</v>
      </c>
      <c r="N38" s="4">
        <v>0</v>
      </c>
      <c r="O38" s="4"/>
      <c r="P38" s="4"/>
      <c r="Q38" s="4"/>
      <c r="R38" s="4"/>
      <c r="S38" s="4"/>
    </row>
    <row r="39" spans="1:19" ht="17.25">
      <c r="A39" s="2" t="s">
        <v>200</v>
      </c>
      <c r="B39" s="9"/>
      <c r="C39" s="4">
        <v>0</v>
      </c>
      <c r="D39" s="4"/>
      <c r="E39" s="4"/>
      <c r="F39" s="4"/>
      <c r="G39" s="4"/>
      <c r="H39" s="4"/>
      <c r="I39" s="4"/>
      <c r="J39" s="4"/>
      <c r="K39" s="4"/>
      <c r="L39" s="4"/>
      <c r="M39" s="4"/>
      <c r="N39" s="4"/>
      <c r="O39" s="4"/>
      <c r="P39" s="4"/>
      <c r="Q39" s="4">
        <v>0</v>
      </c>
      <c r="R39" s="4"/>
      <c r="S39" s="4"/>
    </row>
    <row r="40" spans="1:19" ht="17.25">
      <c r="A40" s="2" t="s">
        <v>201</v>
      </c>
      <c r="B40" s="9"/>
      <c r="C40" s="4"/>
      <c r="D40" s="4"/>
      <c r="E40" s="4"/>
      <c r="F40" s="4"/>
      <c r="G40" s="4"/>
      <c r="H40" s="4"/>
      <c r="I40" s="4"/>
      <c r="J40" s="4"/>
      <c r="K40" s="4"/>
      <c r="L40" s="4"/>
      <c r="M40" s="4"/>
      <c r="N40" s="4"/>
      <c r="O40" s="4"/>
      <c r="P40" s="4"/>
      <c r="Q40" s="4">
        <v>0</v>
      </c>
      <c r="R40" s="4"/>
      <c r="S40" s="4"/>
    </row>
    <row r="41" spans="1:19" ht="17.25">
      <c r="A41" s="3" t="s">
        <v>80</v>
      </c>
      <c r="B41" s="9"/>
      <c r="C41" s="4"/>
      <c r="D41" s="4"/>
      <c r="E41" s="4"/>
      <c r="F41" s="4"/>
      <c r="G41" s="4"/>
      <c r="H41" s="4"/>
      <c r="I41" s="4"/>
      <c r="J41" s="4"/>
      <c r="K41" s="4"/>
      <c r="L41" s="4"/>
      <c r="M41" s="4"/>
      <c r="N41" s="4"/>
      <c r="O41" s="4"/>
      <c r="P41" s="4"/>
      <c r="Q41" s="4"/>
      <c r="R41" s="4"/>
      <c r="S41" s="4"/>
    </row>
    <row r="42" spans="1:19" ht="30">
      <c r="A42" s="2" t="s">
        <v>81</v>
      </c>
      <c r="B42" s="9"/>
      <c r="C42" s="4">
        <v>0</v>
      </c>
      <c r="D42" s="4"/>
      <c r="E42" s="4"/>
      <c r="F42" s="4"/>
      <c r="G42" s="4"/>
      <c r="H42" s="4"/>
      <c r="I42" s="4"/>
      <c r="J42" s="4"/>
      <c r="K42" s="4"/>
      <c r="L42" s="4"/>
      <c r="M42" s="4"/>
      <c r="N42" s="4"/>
      <c r="O42" s="4"/>
      <c r="P42" s="4"/>
      <c r="Q42" s="4"/>
      <c r="R42" s="4"/>
      <c r="S42" s="4"/>
    </row>
    <row r="43" spans="1:19" ht="30">
      <c r="A43" s="2" t="s">
        <v>82</v>
      </c>
      <c r="B43" s="9"/>
      <c r="C43" s="4">
        <v>-762</v>
      </c>
      <c r="D43" s="4"/>
      <c r="E43" s="4"/>
      <c r="F43" s="4"/>
      <c r="G43" s="4"/>
      <c r="H43" s="4"/>
      <c r="I43" s="4"/>
      <c r="J43" s="4"/>
      <c r="K43" s="4"/>
      <c r="L43" s="4"/>
      <c r="M43" s="4"/>
      <c r="N43" s="4"/>
      <c r="O43" s="4"/>
      <c r="P43" s="4"/>
      <c r="Q43" s="4"/>
      <c r="R43" s="4"/>
      <c r="S43" s="4"/>
    </row>
    <row r="44" spans="1:19" ht="17.25">
      <c r="A44" s="2" t="s">
        <v>83</v>
      </c>
      <c r="B44" s="9"/>
      <c r="C44" s="4">
        <v>0</v>
      </c>
      <c r="D44" s="4"/>
      <c r="E44" s="4"/>
      <c r="F44" s="4"/>
      <c r="G44" s="4"/>
      <c r="H44" s="4"/>
      <c r="I44" s="4"/>
      <c r="J44" s="4"/>
      <c r="K44" s="4"/>
      <c r="L44" s="4"/>
      <c r="M44" s="4"/>
      <c r="N44" s="4"/>
      <c r="O44" s="4"/>
      <c r="P44" s="4"/>
      <c r="Q44" s="4"/>
      <c r="R44" s="4"/>
      <c r="S44" s="4"/>
    </row>
    <row r="45" spans="1:19" ht="30">
      <c r="A45" s="2" t="s">
        <v>62</v>
      </c>
      <c r="B45" s="9"/>
      <c r="C45" s="4">
        <v>27</v>
      </c>
      <c r="D45" s="4"/>
      <c r="E45" s="4"/>
      <c r="F45" s="4"/>
      <c r="G45" s="4"/>
      <c r="H45" s="4"/>
      <c r="I45" s="4"/>
      <c r="J45" s="4"/>
      <c r="K45" s="4"/>
      <c r="L45" s="4"/>
      <c r="M45" s="4"/>
      <c r="N45" s="4"/>
      <c r="O45" s="4"/>
      <c r="P45" s="4"/>
      <c r="Q45" s="4"/>
      <c r="R45" s="4"/>
      <c r="S45" s="4"/>
    </row>
    <row r="46" spans="1:19" ht="17.25">
      <c r="A46" s="2" t="s">
        <v>202</v>
      </c>
      <c r="B46" s="9" t="s">
        <v>203</v>
      </c>
      <c r="C46" s="4">
        <v>0</v>
      </c>
      <c r="D46" s="4"/>
      <c r="E46" s="4"/>
      <c r="F46" s="4"/>
      <c r="G46" s="4"/>
      <c r="H46" s="4"/>
      <c r="I46" s="4"/>
      <c r="J46" s="4"/>
      <c r="K46" s="4"/>
      <c r="L46" s="4"/>
      <c r="M46" s="4"/>
      <c r="N46" s="4"/>
      <c r="O46" s="4"/>
      <c r="P46" s="4"/>
      <c r="Q46" s="4"/>
      <c r="R46" s="4"/>
      <c r="S46" s="4"/>
    </row>
    <row r="47" spans="1:19" ht="30">
      <c r="A47" s="2" t="s">
        <v>77</v>
      </c>
      <c r="B47" s="9"/>
      <c r="C47" s="4">
        <v>-129</v>
      </c>
      <c r="D47" s="4"/>
      <c r="E47" s="4"/>
      <c r="F47" s="4"/>
      <c r="G47" s="4"/>
      <c r="H47" s="4"/>
      <c r="I47" s="4"/>
      <c r="J47" s="4"/>
      <c r="K47" s="4"/>
      <c r="L47" s="4"/>
      <c r="M47" s="4"/>
      <c r="N47" s="4"/>
      <c r="O47" s="4"/>
      <c r="P47" s="4"/>
      <c r="Q47" s="4"/>
      <c r="R47" s="4"/>
      <c r="S47" s="4"/>
    </row>
    <row r="48" spans="1:19" ht="17.25">
      <c r="A48" s="2" t="s">
        <v>206</v>
      </c>
      <c r="B48" s="9"/>
      <c r="C48" s="6">
        <v>3375</v>
      </c>
      <c r="D48" s="4"/>
      <c r="E48" s="4">
        <v>151</v>
      </c>
      <c r="F48" s="4">
        <v>-480</v>
      </c>
      <c r="G48" s="6">
        <v>3667</v>
      </c>
      <c r="H48" s="6">
        <v>1789</v>
      </c>
      <c r="I48" s="4"/>
      <c r="J48" s="6">
        <v>-2127</v>
      </c>
      <c r="K48" s="4"/>
      <c r="L48" s="4">
        <v>375</v>
      </c>
      <c r="M48" s="4"/>
      <c r="N48" s="4">
        <v>0</v>
      </c>
      <c r="O48" s="6">
        <v>-1752</v>
      </c>
      <c r="P48" s="6">
        <v>3375</v>
      </c>
      <c r="Q48" s="4">
        <v>1</v>
      </c>
      <c r="R48" s="4"/>
      <c r="S48" s="4"/>
    </row>
    <row r="49" spans="1:19" ht="30">
      <c r="A49" s="2" t="s">
        <v>207</v>
      </c>
      <c r="B49" s="9"/>
      <c r="C49" s="4"/>
      <c r="D49" s="4"/>
      <c r="E49" s="6">
        <v>150926</v>
      </c>
      <c r="F49" s="6">
        <v>-6246</v>
      </c>
      <c r="G49" s="4"/>
      <c r="H49" s="4"/>
      <c r="I49" s="4"/>
      <c r="J49" s="4"/>
      <c r="K49" s="4"/>
      <c r="L49" s="4"/>
      <c r="M49" s="4"/>
      <c r="N49" s="4"/>
      <c r="O49" s="4"/>
      <c r="P49" s="4"/>
      <c r="Q49" s="4"/>
      <c r="R49" s="4"/>
      <c r="S49" s="4"/>
    </row>
    <row r="50" spans="1:19" ht="30">
      <c r="A50" s="3" t="s">
        <v>186</v>
      </c>
      <c r="B50" s="9"/>
      <c r="C50" s="4"/>
      <c r="D50" s="4"/>
      <c r="E50" s="4"/>
      <c r="F50" s="4"/>
      <c r="G50" s="4"/>
      <c r="H50" s="4"/>
      <c r="I50" s="4"/>
      <c r="J50" s="4"/>
      <c r="K50" s="4"/>
      <c r="L50" s="4"/>
      <c r="M50" s="4"/>
      <c r="N50" s="4"/>
      <c r="O50" s="4"/>
      <c r="P50" s="4"/>
      <c r="Q50" s="4"/>
      <c r="R50" s="4"/>
      <c r="S50" s="4"/>
    </row>
    <row r="51" spans="1:19" ht="17.25">
      <c r="A51" s="2" t="s">
        <v>187</v>
      </c>
      <c r="B51" s="9"/>
      <c r="C51" s="4"/>
      <c r="D51" s="4"/>
      <c r="E51" s="4">
        <v>0</v>
      </c>
      <c r="F51" s="4"/>
      <c r="G51" s="4"/>
      <c r="H51" s="4"/>
      <c r="I51" s="4"/>
      <c r="J51" s="4"/>
      <c r="K51" s="4"/>
      <c r="L51" s="4"/>
      <c r="M51" s="4"/>
      <c r="N51" s="4"/>
      <c r="O51" s="4"/>
      <c r="P51" s="4"/>
      <c r="Q51" s="4"/>
      <c r="R51" s="4"/>
      <c r="S51" s="4"/>
    </row>
    <row r="52" spans="1:19" ht="17.25">
      <c r="A52" s="2" t="s">
        <v>188</v>
      </c>
      <c r="B52" s="9"/>
      <c r="C52" s="4"/>
      <c r="D52" s="4"/>
      <c r="E52" s="4">
        <v>0</v>
      </c>
      <c r="F52" s="4"/>
      <c r="G52" s="4"/>
      <c r="H52" s="4"/>
      <c r="I52" s="4"/>
      <c r="J52" s="4"/>
      <c r="K52" s="4"/>
      <c r="L52" s="4"/>
      <c r="M52" s="4"/>
      <c r="N52" s="4"/>
      <c r="O52" s="4"/>
      <c r="P52" s="4"/>
      <c r="Q52" s="4"/>
      <c r="R52" s="4"/>
      <c r="S52" s="4"/>
    </row>
    <row r="53" spans="1:19" ht="45">
      <c r="A53" s="2" t="s">
        <v>189</v>
      </c>
      <c r="B53" s="9"/>
      <c r="C53" s="4"/>
      <c r="D53" s="4"/>
      <c r="E53" s="4"/>
      <c r="F53" s="4">
        <v>84</v>
      </c>
      <c r="G53" s="4"/>
      <c r="H53" s="4"/>
      <c r="I53" s="4"/>
      <c r="J53" s="4"/>
      <c r="K53" s="4"/>
      <c r="L53" s="4"/>
      <c r="M53" s="4"/>
      <c r="N53" s="4"/>
      <c r="O53" s="4"/>
      <c r="P53" s="4"/>
      <c r="Q53" s="4"/>
      <c r="R53" s="4"/>
      <c r="S53" s="4"/>
    </row>
    <row r="54" spans="1:19" ht="45">
      <c r="A54" s="2" t="s">
        <v>190</v>
      </c>
      <c r="B54" s="9"/>
      <c r="C54" s="4"/>
      <c r="D54" s="4"/>
      <c r="E54" s="4"/>
      <c r="F54" s="4">
        <v>975</v>
      </c>
      <c r="G54" s="4"/>
      <c r="H54" s="4"/>
      <c r="I54" s="4"/>
      <c r="J54" s="4"/>
      <c r="K54" s="4"/>
      <c r="L54" s="4"/>
      <c r="M54" s="4"/>
      <c r="N54" s="4"/>
      <c r="O54" s="4"/>
      <c r="P54" s="4"/>
      <c r="Q54" s="4"/>
      <c r="R54" s="4"/>
      <c r="S54" s="4"/>
    </row>
    <row r="55" spans="1:19" ht="30">
      <c r="A55" s="2" t="s">
        <v>191</v>
      </c>
      <c r="B55" s="9"/>
      <c r="C55" s="4">
        <v>0</v>
      </c>
      <c r="D55" s="4"/>
      <c r="E55" s="4"/>
      <c r="F55" s="4"/>
      <c r="G55" s="4"/>
      <c r="H55" s="4"/>
      <c r="I55" s="4"/>
      <c r="J55" s="4"/>
      <c r="K55" s="4"/>
      <c r="L55" s="4"/>
      <c r="M55" s="4"/>
      <c r="N55" s="4"/>
      <c r="O55" s="4"/>
      <c r="P55" s="4"/>
      <c r="Q55" s="4"/>
      <c r="R55" s="4"/>
      <c r="S55" s="4"/>
    </row>
    <row r="56" spans="1:19" ht="17.25">
      <c r="A56" s="2" t="s">
        <v>192</v>
      </c>
      <c r="B56" s="9"/>
      <c r="C56" s="4"/>
      <c r="D56" s="4"/>
      <c r="E56" s="4"/>
      <c r="F56" s="4"/>
      <c r="G56" s="4">
        <v>-44</v>
      </c>
      <c r="H56" s="4"/>
      <c r="I56" s="4"/>
      <c r="J56" s="4"/>
      <c r="K56" s="4"/>
      <c r="L56" s="4"/>
      <c r="M56" s="4"/>
      <c r="N56" s="4"/>
      <c r="O56" s="4"/>
      <c r="P56" s="4"/>
      <c r="Q56" s="4"/>
      <c r="R56" s="4"/>
      <c r="S56" s="4"/>
    </row>
    <row r="57" spans="1:19" ht="30">
      <c r="A57" s="2" t="s">
        <v>193</v>
      </c>
      <c r="B57" s="9"/>
      <c r="C57" s="4">
        <v>102</v>
      </c>
      <c r="D57" s="9" t="s">
        <v>54</v>
      </c>
      <c r="E57" s="4"/>
      <c r="F57" s="4"/>
      <c r="G57" s="4"/>
      <c r="H57" s="4">
        <v>102</v>
      </c>
      <c r="I57" s="9" t="s">
        <v>64</v>
      </c>
      <c r="J57" s="4"/>
      <c r="K57" s="4"/>
      <c r="L57" s="4"/>
      <c r="M57" s="4"/>
      <c r="N57" s="4"/>
      <c r="O57" s="4"/>
      <c r="P57" s="4"/>
      <c r="Q57" s="4"/>
      <c r="R57" s="4"/>
      <c r="S57" s="4"/>
    </row>
    <row r="58" spans="1:19" ht="17.25">
      <c r="A58" s="2" t="s">
        <v>194</v>
      </c>
      <c r="B58" s="9"/>
      <c r="C58" s="4"/>
      <c r="D58" s="4"/>
      <c r="E58" s="4"/>
      <c r="F58" s="4"/>
      <c r="G58" s="4"/>
      <c r="H58" s="4">
        <v>-29</v>
      </c>
      <c r="I58" s="4"/>
      <c r="J58" s="4"/>
      <c r="K58" s="4"/>
      <c r="L58" s="4"/>
      <c r="M58" s="4"/>
      <c r="N58" s="4"/>
      <c r="O58" s="4"/>
      <c r="P58" s="4"/>
      <c r="Q58" s="4"/>
      <c r="R58" s="4"/>
      <c r="S58" s="4"/>
    </row>
    <row r="59" spans="1:19" ht="17.25">
      <c r="A59" s="2" t="s">
        <v>195</v>
      </c>
      <c r="B59" s="9"/>
      <c r="C59" s="4">
        <v>-218</v>
      </c>
      <c r="D59" s="9" t="s">
        <v>87</v>
      </c>
      <c r="E59" s="4"/>
      <c r="F59" s="4"/>
      <c r="G59" s="4"/>
      <c r="H59" s="4"/>
      <c r="I59" s="4"/>
      <c r="J59" s="4">
        <v>296</v>
      </c>
      <c r="K59" s="9" t="s">
        <v>196</v>
      </c>
      <c r="L59" s="4"/>
      <c r="M59" s="4"/>
      <c r="N59" s="4"/>
      <c r="O59" s="4"/>
      <c r="P59" s="4"/>
      <c r="Q59" s="4"/>
      <c r="R59" s="4"/>
      <c r="S59" s="4"/>
    </row>
    <row r="60" spans="1:19" ht="30">
      <c r="A60" s="2" t="s">
        <v>197</v>
      </c>
      <c r="B60" s="9" t="s">
        <v>198</v>
      </c>
      <c r="C60" s="4"/>
      <c r="D60" s="4"/>
      <c r="E60" s="4"/>
      <c r="F60" s="4"/>
      <c r="G60" s="4"/>
      <c r="H60" s="4"/>
      <c r="I60" s="4"/>
      <c r="J60" s="4">
        <v>-21</v>
      </c>
      <c r="K60" s="4"/>
      <c r="L60" s="4"/>
      <c r="M60" s="4"/>
      <c r="N60" s="4"/>
      <c r="O60" s="4"/>
      <c r="P60" s="4"/>
      <c r="Q60" s="4"/>
      <c r="R60" s="4"/>
      <c r="S60" s="4"/>
    </row>
    <row r="61" spans="1:19" ht="17.25">
      <c r="A61" s="2" t="s">
        <v>199</v>
      </c>
      <c r="B61" s="9" t="s">
        <v>198</v>
      </c>
      <c r="C61" s="4"/>
      <c r="D61" s="4"/>
      <c r="E61" s="4"/>
      <c r="F61" s="4"/>
      <c r="G61" s="4"/>
      <c r="H61" s="4"/>
      <c r="I61" s="4"/>
      <c r="J61" s="4"/>
      <c r="K61" s="4"/>
      <c r="L61" s="4">
        <v>41</v>
      </c>
      <c r="M61" s="9" t="s">
        <v>73</v>
      </c>
      <c r="N61" s="4">
        <v>-5</v>
      </c>
      <c r="O61" s="4"/>
      <c r="P61" s="4"/>
      <c r="Q61" s="4"/>
      <c r="R61" s="4"/>
      <c r="S61" s="4"/>
    </row>
    <row r="62" spans="1:19" ht="17.25">
      <c r="A62" s="2" t="s">
        <v>200</v>
      </c>
      <c r="B62" s="9"/>
      <c r="C62" s="4">
        <v>0</v>
      </c>
      <c r="D62" s="4"/>
      <c r="E62" s="4"/>
      <c r="F62" s="4"/>
      <c r="G62" s="4"/>
      <c r="H62" s="4"/>
      <c r="I62" s="4"/>
      <c r="J62" s="4"/>
      <c r="K62" s="4"/>
      <c r="L62" s="4"/>
      <c r="M62" s="4"/>
      <c r="N62" s="4"/>
      <c r="O62" s="4"/>
      <c r="P62" s="4"/>
      <c r="Q62" s="4">
        <v>0</v>
      </c>
      <c r="R62" s="4"/>
      <c r="S62" s="4"/>
    </row>
    <row r="63" spans="1:19" ht="17.25">
      <c r="A63" s="2" t="s">
        <v>201</v>
      </c>
      <c r="B63" s="9"/>
      <c r="C63" s="4"/>
      <c r="D63" s="4"/>
      <c r="E63" s="4"/>
      <c r="F63" s="4"/>
      <c r="G63" s="4"/>
      <c r="H63" s="4"/>
      <c r="I63" s="4"/>
      <c r="J63" s="4"/>
      <c r="K63" s="4"/>
      <c r="L63" s="4"/>
      <c r="M63" s="4"/>
      <c r="N63" s="4"/>
      <c r="O63" s="4"/>
      <c r="P63" s="4"/>
      <c r="Q63" s="4">
        <v>0</v>
      </c>
      <c r="R63" s="4"/>
      <c r="S63" s="4"/>
    </row>
    <row r="64" spans="1:19" ht="17.25">
      <c r="A64" s="3" t="s">
        <v>80</v>
      </c>
      <c r="B64" s="9"/>
      <c r="C64" s="4"/>
      <c r="D64" s="4"/>
      <c r="E64" s="4"/>
      <c r="F64" s="4"/>
      <c r="G64" s="4"/>
      <c r="H64" s="4"/>
      <c r="I64" s="4"/>
      <c r="J64" s="4"/>
      <c r="K64" s="4"/>
      <c r="L64" s="4"/>
      <c r="M64" s="4"/>
      <c r="N64" s="4"/>
      <c r="O64" s="4"/>
      <c r="P64" s="4"/>
      <c r="Q64" s="4"/>
      <c r="R64" s="4"/>
      <c r="S64" s="4"/>
    </row>
    <row r="65" spans="1:19" ht="30">
      <c r="A65" s="2" t="s">
        <v>81</v>
      </c>
      <c r="B65" s="9"/>
      <c r="C65" s="4">
        <v>111</v>
      </c>
      <c r="D65" s="4"/>
      <c r="E65" s="4"/>
      <c r="F65" s="4"/>
      <c r="G65" s="4"/>
      <c r="H65" s="4"/>
      <c r="I65" s="4"/>
      <c r="J65" s="4"/>
      <c r="K65" s="4"/>
      <c r="L65" s="4"/>
      <c r="M65" s="4"/>
      <c r="N65" s="4"/>
      <c r="O65" s="4"/>
      <c r="P65" s="4"/>
      <c r="Q65" s="4"/>
      <c r="R65" s="4"/>
      <c r="S65" s="4"/>
    </row>
    <row r="66" spans="1:19" ht="30">
      <c r="A66" s="2" t="s">
        <v>82</v>
      </c>
      <c r="B66" s="9"/>
      <c r="C66" s="4">
        <v>282</v>
      </c>
      <c r="D66" s="4"/>
      <c r="E66" s="4"/>
      <c r="F66" s="4"/>
      <c r="G66" s="4"/>
      <c r="H66" s="4"/>
      <c r="I66" s="4"/>
      <c r="J66" s="4"/>
      <c r="K66" s="4"/>
      <c r="L66" s="4"/>
      <c r="M66" s="4"/>
      <c r="N66" s="4"/>
      <c r="O66" s="4"/>
      <c r="P66" s="4"/>
      <c r="Q66" s="4"/>
      <c r="R66" s="4"/>
      <c r="S66" s="4"/>
    </row>
    <row r="67" spans="1:19" ht="17.25">
      <c r="A67" s="2" t="s">
        <v>83</v>
      </c>
      <c r="B67" s="9"/>
      <c r="C67" s="4">
        <v>3</v>
      </c>
      <c r="D67" s="4"/>
      <c r="E67" s="4"/>
      <c r="F67" s="4"/>
      <c r="G67" s="4"/>
      <c r="H67" s="4"/>
      <c r="I67" s="4"/>
      <c r="J67" s="4"/>
      <c r="K67" s="4"/>
      <c r="L67" s="4"/>
      <c r="M67" s="4"/>
      <c r="N67" s="4"/>
      <c r="O67" s="4"/>
      <c r="P67" s="4"/>
      <c r="Q67" s="4"/>
      <c r="R67" s="4"/>
      <c r="S67" s="4"/>
    </row>
    <row r="68" spans="1:19" ht="17.25">
      <c r="A68" s="2" t="s">
        <v>202</v>
      </c>
      <c r="B68" s="9"/>
      <c r="C68" s="4">
        <v>468</v>
      </c>
      <c r="D68" s="9" t="s">
        <v>203</v>
      </c>
      <c r="E68" s="4"/>
      <c r="F68" s="4"/>
      <c r="G68" s="4"/>
      <c r="H68" s="4"/>
      <c r="I68" s="4"/>
      <c r="J68" s="4">
        <v>493</v>
      </c>
      <c r="K68" s="4"/>
      <c r="L68" s="4">
        <v>-25</v>
      </c>
      <c r="M68" s="4"/>
      <c r="N68" s="4">
        <v>0</v>
      </c>
      <c r="O68" s="4"/>
      <c r="P68" s="4"/>
      <c r="Q68" s="4"/>
      <c r="R68" s="4">
        <v>-25</v>
      </c>
      <c r="S68" s="4">
        <v>493</v>
      </c>
    </row>
    <row r="69" spans="1:19" ht="30">
      <c r="A69" s="2" t="s">
        <v>77</v>
      </c>
      <c r="B69" s="9"/>
      <c r="C69" s="4">
        <v>413</v>
      </c>
      <c r="D69" s="4"/>
      <c r="E69" s="4"/>
      <c r="F69" s="4"/>
      <c r="G69" s="4"/>
      <c r="H69" s="4"/>
      <c r="I69" s="4"/>
      <c r="J69" s="4"/>
      <c r="K69" s="4"/>
      <c r="L69" s="4"/>
      <c r="M69" s="4"/>
      <c r="N69" s="4"/>
      <c r="O69" s="4"/>
      <c r="P69" s="4"/>
      <c r="Q69" s="4"/>
      <c r="R69" s="4"/>
      <c r="S69" s="4"/>
    </row>
    <row r="70" spans="1:19" ht="17.25">
      <c r="A70" s="2" t="s">
        <v>208</v>
      </c>
      <c r="B70" s="9"/>
      <c r="C70" s="8">
        <v>3799</v>
      </c>
      <c r="D70" s="4"/>
      <c r="E70" s="8">
        <v>151</v>
      </c>
      <c r="F70" s="8">
        <v>-396</v>
      </c>
      <c r="G70" s="8">
        <v>3623</v>
      </c>
      <c r="H70" s="8">
        <v>1862</v>
      </c>
      <c r="I70" s="4"/>
      <c r="J70" s="8">
        <v>-1852</v>
      </c>
      <c r="K70" s="4"/>
      <c r="L70" s="8">
        <v>416</v>
      </c>
      <c r="M70" s="4"/>
      <c r="N70" s="8">
        <v>-5</v>
      </c>
      <c r="O70" s="8">
        <v>-1441</v>
      </c>
      <c r="P70" s="8">
        <v>3799</v>
      </c>
      <c r="Q70" s="8">
        <v>1</v>
      </c>
      <c r="R70" s="4"/>
      <c r="S70" s="4"/>
    </row>
    <row r="71" spans="1:19" ht="30">
      <c r="A71" s="2" t="s">
        <v>209</v>
      </c>
      <c r="B71" s="9"/>
      <c r="C71" s="4"/>
      <c r="D71" s="4"/>
      <c r="E71" s="6">
        <v>150926</v>
      </c>
      <c r="F71" s="6">
        <v>-5271</v>
      </c>
      <c r="G71" s="4"/>
      <c r="H71" s="4"/>
      <c r="I71" s="4"/>
      <c r="J71" s="4"/>
      <c r="K71" s="4"/>
      <c r="L71" s="4"/>
      <c r="M71" s="4"/>
      <c r="N71" s="4"/>
      <c r="O71" s="4"/>
      <c r="P71" s="4"/>
      <c r="Q71" s="4"/>
      <c r="R71" s="4"/>
      <c r="S71" s="4"/>
    </row>
    <row r="72" spans="1:19">
      <c r="A72" s="11"/>
      <c r="B72" s="11"/>
      <c r="C72" s="11"/>
      <c r="D72" s="11"/>
      <c r="E72" s="11"/>
      <c r="F72" s="11"/>
      <c r="G72" s="11"/>
      <c r="H72" s="11"/>
      <c r="I72" s="11"/>
      <c r="J72" s="11"/>
      <c r="K72" s="11"/>
      <c r="L72" s="11"/>
      <c r="M72" s="11"/>
      <c r="N72" s="11"/>
      <c r="O72" s="11"/>
      <c r="P72" s="11"/>
      <c r="Q72" s="11"/>
      <c r="R72" s="11"/>
    </row>
    <row r="73" spans="1:19" ht="15" customHeight="1">
      <c r="A73" s="2" t="s">
        <v>54</v>
      </c>
      <c r="B73" s="12" t="s">
        <v>63</v>
      </c>
      <c r="C73" s="12"/>
      <c r="D73" s="12"/>
      <c r="E73" s="12"/>
      <c r="F73" s="12"/>
      <c r="G73" s="12"/>
      <c r="H73" s="12"/>
      <c r="I73" s="12"/>
      <c r="J73" s="12"/>
      <c r="K73" s="12"/>
      <c r="L73" s="12"/>
      <c r="M73" s="12"/>
      <c r="N73" s="12"/>
      <c r="O73" s="12"/>
      <c r="P73" s="12"/>
      <c r="Q73" s="12"/>
      <c r="R73" s="12"/>
    </row>
    <row r="74" spans="1:19" ht="15" customHeight="1">
      <c r="A74" s="2" t="s">
        <v>64</v>
      </c>
      <c r="B74" s="12" t="s">
        <v>210</v>
      </c>
      <c r="C74" s="12"/>
      <c r="D74" s="12"/>
      <c r="E74" s="12"/>
      <c r="F74" s="12"/>
      <c r="G74" s="12"/>
      <c r="H74" s="12"/>
      <c r="I74" s="12"/>
      <c r="J74" s="12"/>
      <c r="K74" s="12"/>
      <c r="L74" s="12"/>
      <c r="M74" s="12"/>
      <c r="N74" s="12"/>
      <c r="O74" s="12"/>
      <c r="P74" s="12"/>
      <c r="Q74" s="12"/>
      <c r="R74" s="12"/>
    </row>
    <row r="75" spans="1:19" ht="15" customHeight="1">
      <c r="A75" s="2" t="s">
        <v>87</v>
      </c>
      <c r="B75" s="12" t="s">
        <v>211</v>
      </c>
      <c r="C75" s="12"/>
      <c r="D75" s="12"/>
      <c r="E75" s="12"/>
      <c r="F75" s="12"/>
      <c r="G75" s="12"/>
      <c r="H75" s="12"/>
      <c r="I75" s="12"/>
      <c r="J75" s="12"/>
      <c r="K75" s="12"/>
      <c r="L75" s="12"/>
      <c r="M75" s="12"/>
      <c r="N75" s="12"/>
      <c r="O75" s="12"/>
      <c r="P75" s="12"/>
      <c r="Q75" s="12"/>
      <c r="R75" s="12"/>
    </row>
    <row r="76" spans="1:19" ht="15" customHeight="1">
      <c r="A76" s="2" t="s">
        <v>73</v>
      </c>
      <c r="B76" s="12" t="s">
        <v>212</v>
      </c>
      <c r="C76" s="12"/>
      <c r="D76" s="12"/>
      <c r="E76" s="12"/>
      <c r="F76" s="12"/>
      <c r="G76" s="12"/>
      <c r="H76" s="12"/>
      <c r="I76" s="12"/>
      <c r="J76" s="12"/>
      <c r="K76" s="12"/>
      <c r="L76" s="12"/>
      <c r="M76" s="12"/>
      <c r="N76" s="12"/>
      <c r="O76" s="12"/>
      <c r="P76" s="12"/>
      <c r="Q76" s="12"/>
      <c r="R76" s="12"/>
    </row>
    <row r="77" spans="1:19" ht="15" customHeight="1">
      <c r="A77" s="2" t="s">
        <v>198</v>
      </c>
      <c r="B77" s="12" t="s">
        <v>213</v>
      </c>
      <c r="C77" s="12"/>
      <c r="D77" s="12"/>
      <c r="E77" s="12"/>
      <c r="F77" s="12"/>
      <c r="G77" s="12"/>
      <c r="H77" s="12"/>
      <c r="I77" s="12"/>
      <c r="J77" s="12"/>
      <c r="K77" s="12"/>
      <c r="L77" s="12"/>
      <c r="M77" s="12"/>
      <c r="N77" s="12"/>
      <c r="O77" s="12"/>
      <c r="P77" s="12"/>
      <c r="Q77" s="12"/>
      <c r="R77" s="12"/>
    </row>
    <row r="78" spans="1:19" ht="15" customHeight="1">
      <c r="A78" s="2" t="s">
        <v>203</v>
      </c>
      <c r="B78" s="12" t="s">
        <v>86</v>
      </c>
      <c r="C78" s="12"/>
      <c r="D78" s="12"/>
      <c r="E78" s="12"/>
      <c r="F78" s="12"/>
      <c r="G78" s="12"/>
      <c r="H78" s="12"/>
      <c r="I78" s="12"/>
      <c r="J78" s="12"/>
      <c r="K78" s="12"/>
      <c r="L78" s="12"/>
      <c r="M78" s="12"/>
      <c r="N78" s="12"/>
      <c r="O78" s="12"/>
      <c r="P78" s="12"/>
      <c r="Q78" s="12"/>
      <c r="R78" s="12"/>
    </row>
  </sheetData>
  <mergeCells count="22">
    <mergeCell ref="B75:R75"/>
    <mergeCell ref="B76:R76"/>
    <mergeCell ref="B77:R77"/>
    <mergeCell ref="B78:R78"/>
    <mergeCell ref="Q1:Q2"/>
    <mergeCell ref="R1:R2"/>
    <mergeCell ref="S1:S2"/>
    <mergeCell ref="A72:R72"/>
    <mergeCell ref="B73:R73"/>
    <mergeCell ref="B74:R74"/>
    <mergeCell ref="H1:I2"/>
    <mergeCell ref="J1:K2"/>
    <mergeCell ref="L1:M2"/>
    <mergeCell ref="N1:N2"/>
    <mergeCell ref="O1:O2"/>
    <mergeCell ref="P1:P2"/>
    <mergeCell ref="A1:B1"/>
    <mergeCell ref="A2:B2"/>
    <mergeCell ref="C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0" t="s">
        <v>1720</v>
      </c>
      <c r="B1" s="10" t="s">
        <v>2</v>
      </c>
      <c r="C1" s="10"/>
      <c r="D1" s="10"/>
    </row>
    <row r="2" spans="1:4">
      <c r="A2" s="10"/>
      <c r="B2" s="1" t="s">
        <v>3</v>
      </c>
      <c r="C2" s="1" t="s">
        <v>31</v>
      </c>
      <c r="D2" s="1" t="s">
        <v>32</v>
      </c>
    </row>
    <row r="3" spans="1:4">
      <c r="A3" s="3" t="s">
        <v>1721</v>
      </c>
      <c r="B3" s="4"/>
      <c r="C3" s="4"/>
      <c r="D3" s="4"/>
    </row>
    <row r="4" spans="1:4">
      <c r="A4" s="2" t="s">
        <v>1722</v>
      </c>
      <c r="B4" s="8">
        <v>142000000</v>
      </c>
      <c r="C4" s="8">
        <v>40000000</v>
      </c>
      <c r="D4" s="8">
        <v>144000000</v>
      </c>
    </row>
    <row r="5" spans="1:4" ht="45">
      <c r="A5" s="2" t="s">
        <v>1723</v>
      </c>
      <c r="B5" s="6">
        <v>8000000</v>
      </c>
      <c r="C5" s="6">
        <v>13000000</v>
      </c>
      <c r="D5" s="6">
        <v>98000000</v>
      </c>
    </row>
    <row r="6" spans="1:4">
      <c r="A6" s="2" t="s">
        <v>616</v>
      </c>
      <c r="B6" s="6">
        <v>532000000</v>
      </c>
      <c r="C6" s="6">
        <v>558000000</v>
      </c>
      <c r="D6" s="4"/>
    </row>
    <row r="7" spans="1:4">
      <c r="A7" s="2" t="s">
        <v>1570</v>
      </c>
      <c r="B7" s="4"/>
      <c r="C7" s="4"/>
      <c r="D7" s="4"/>
    </row>
    <row r="8" spans="1:4">
      <c r="A8" s="3" t="s">
        <v>1721</v>
      </c>
      <c r="B8" s="4"/>
      <c r="C8" s="4"/>
      <c r="D8" s="4"/>
    </row>
    <row r="9" spans="1:4">
      <c r="A9" s="2" t="s">
        <v>1724</v>
      </c>
      <c r="B9" s="4"/>
      <c r="C9" s="6">
        <v>-16000000</v>
      </c>
      <c r="D9" s="4">
        <v>0</v>
      </c>
    </row>
    <row r="10" spans="1:4">
      <c r="A10" s="2" t="s">
        <v>616</v>
      </c>
      <c r="B10" s="4">
        <v>0</v>
      </c>
      <c r="C10" s="4"/>
      <c r="D10" s="4"/>
    </row>
    <row r="11" spans="1:4" ht="30">
      <c r="A11" s="2" t="s">
        <v>1725</v>
      </c>
      <c r="B11" s="6">
        <v>24000000</v>
      </c>
      <c r="C11" s="6">
        <v>22000000</v>
      </c>
      <c r="D11" s="4"/>
    </row>
    <row r="12" spans="1:4" ht="30">
      <c r="A12" s="2" t="s">
        <v>1726</v>
      </c>
      <c r="B12" s="4"/>
      <c r="C12" s="4"/>
      <c r="D12" s="4"/>
    </row>
    <row r="13" spans="1:4">
      <c r="A13" s="3" t="s">
        <v>1721</v>
      </c>
      <c r="B13" s="4"/>
      <c r="C13" s="4"/>
      <c r="D13" s="4"/>
    </row>
    <row r="14" spans="1:4">
      <c r="A14" s="2" t="s">
        <v>1724</v>
      </c>
      <c r="B14" s="6">
        <v>16000000</v>
      </c>
      <c r="C14" s="4"/>
      <c r="D14" s="4"/>
    </row>
    <row r="15" spans="1:4" ht="30">
      <c r="A15" s="2" t="s">
        <v>1727</v>
      </c>
      <c r="B15" s="8">
        <v>6000000</v>
      </c>
      <c r="C15" s="4"/>
      <c r="D1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10" t="s">
        <v>2</v>
      </c>
      <c r="C1" s="10"/>
      <c r="D1" s="10"/>
    </row>
    <row r="2" spans="1:4">
      <c r="A2" s="1" t="s">
        <v>67</v>
      </c>
      <c r="B2" s="1" t="s">
        <v>3</v>
      </c>
      <c r="C2" s="1" t="s">
        <v>31</v>
      </c>
      <c r="D2" s="1" t="s">
        <v>32</v>
      </c>
    </row>
    <row r="3" spans="1:4" ht="30">
      <c r="A3" s="3" t="s">
        <v>1701</v>
      </c>
      <c r="B3" s="4"/>
      <c r="C3" s="4"/>
      <c r="D3" s="4"/>
    </row>
    <row r="4" spans="1:4">
      <c r="A4" s="2" t="s">
        <v>620</v>
      </c>
      <c r="B4" s="8">
        <v>3794</v>
      </c>
      <c r="C4" s="8">
        <v>3735</v>
      </c>
      <c r="D4" s="8">
        <v>4019</v>
      </c>
    </row>
    <row r="5" spans="1:4">
      <c r="A5" s="2" t="s">
        <v>621</v>
      </c>
      <c r="B5" s="4">
        <v>584</v>
      </c>
      <c r="C5" s="4">
        <v>449</v>
      </c>
      <c r="D5" s="4">
        <v>650</v>
      </c>
    </row>
    <row r="6" spans="1:4">
      <c r="A6" s="2" t="s">
        <v>622</v>
      </c>
      <c r="B6" s="4">
        <v>545</v>
      </c>
      <c r="C6" s="4">
        <v>413</v>
      </c>
      <c r="D6" s="4">
        <v>602</v>
      </c>
    </row>
    <row r="7" spans="1:4" ht="45">
      <c r="A7" s="2" t="s">
        <v>1729</v>
      </c>
      <c r="B7" s="4">
        <v>132</v>
      </c>
      <c r="C7" s="4"/>
      <c r="D7" s="4"/>
    </row>
    <row r="8" spans="1:4">
      <c r="A8" s="2" t="s">
        <v>639</v>
      </c>
      <c r="B8" s="4">
        <v>-9</v>
      </c>
      <c r="C8" s="4"/>
      <c r="D8" s="4"/>
    </row>
    <row r="9" spans="1:4">
      <c r="A9" s="2" t="s">
        <v>1730</v>
      </c>
      <c r="B9" s="4">
        <v>-6</v>
      </c>
      <c r="C9" s="4"/>
      <c r="D9" s="4"/>
    </row>
    <row r="10" spans="1:4">
      <c r="A10" s="2" t="s">
        <v>1731</v>
      </c>
      <c r="B10" s="4">
        <v>25</v>
      </c>
      <c r="C10" s="4"/>
      <c r="D10" s="4"/>
    </row>
    <row r="11" spans="1:4" ht="30">
      <c r="A11" s="2" t="s">
        <v>1732</v>
      </c>
      <c r="B11" s="4">
        <v>142</v>
      </c>
      <c r="C11" s="4">
        <v>40</v>
      </c>
      <c r="D11" s="4">
        <v>144</v>
      </c>
    </row>
    <row r="12" spans="1:4">
      <c r="A12" s="2" t="s">
        <v>630</v>
      </c>
      <c r="B12" s="4"/>
      <c r="C12" s="4"/>
      <c r="D12" s="4"/>
    </row>
    <row r="13" spans="1:4" ht="30">
      <c r="A13" s="3" t="s">
        <v>1701</v>
      </c>
      <c r="B13" s="4"/>
      <c r="C13" s="4"/>
      <c r="D13" s="4"/>
    </row>
    <row r="14" spans="1:4">
      <c r="A14" s="2" t="s">
        <v>620</v>
      </c>
      <c r="B14" s="6">
        <v>1271</v>
      </c>
      <c r="C14" s="4"/>
      <c r="D14" s="4"/>
    </row>
    <row r="15" spans="1:4">
      <c r="A15" s="2" t="s">
        <v>621</v>
      </c>
      <c r="B15" s="4">
        <v>69</v>
      </c>
      <c r="C15" s="4"/>
      <c r="D15" s="4"/>
    </row>
    <row r="16" spans="1:4">
      <c r="A16" s="2" t="s">
        <v>622</v>
      </c>
      <c r="B16" s="4">
        <v>50</v>
      </c>
      <c r="C16" s="4"/>
      <c r="D16" s="4"/>
    </row>
    <row r="17" spans="1:4" ht="30">
      <c r="A17" s="2" t="s">
        <v>1702</v>
      </c>
      <c r="B17" s="290">
        <v>0.5</v>
      </c>
      <c r="C17" s="4"/>
      <c r="D17" s="4"/>
    </row>
    <row r="18" spans="1:4" ht="45">
      <c r="A18" s="2" t="s">
        <v>1729</v>
      </c>
      <c r="B18" s="4">
        <v>25</v>
      </c>
      <c r="C18" s="4"/>
      <c r="D18" s="4"/>
    </row>
    <row r="19" spans="1:4">
      <c r="A19" s="2" t="s">
        <v>639</v>
      </c>
      <c r="B19" s="4">
        <v>0</v>
      </c>
      <c r="C19" s="4"/>
      <c r="D19" s="4"/>
    </row>
    <row r="20" spans="1:4">
      <c r="A20" s="2" t="s">
        <v>1730</v>
      </c>
      <c r="B20" s="4">
        <v>6</v>
      </c>
      <c r="C20" s="4"/>
      <c r="D20" s="4"/>
    </row>
    <row r="21" spans="1:4">
      <c r="A21" s="2" t="s">
        <v>1731</v>
      </c>
      <c r="B21" s="4">
        <v>7</v>
      </c>
      <c r="C21" s="4"/>
      <c r="D21" s="4"/>
    </row>
    <row r="22" spans="1:4" ht="30">
      <c r="A22" s="2" t="s">
        <v>1732</v>
      </c>
      <c r="B22" s="4">
        <v>38</v>
      </c>
      <c r="C22" s="4"/>
      <c r="D22" s="4"/>
    </row>
    <row r="23" spans="1:4">
      <c r="A23" s="2" t="s">
        <v>631</v>
      </c>
      <c r="B23" s="4"/>
      <c r="C23" s="4"/>
      <c r="D23" s="4"/>
    </row>
    <row r="24" spans="1:4" ht="30">
      <c r="A24" s="3" t="s">
        <v>1701</v>
      </c>
      <c r="B24" s="4"/>
      <c r="C24" s="4"/>
      <c r="D24" s="4"/>
    </row>
    <row r="25" spans="1:4">
      <c r="A25" s="2" t="s">
        <v>620</v>
      </c>
      <c r="B25" s="6">
        <v>1209</v>
      </c>
      <c r="C25" s="4"/>
      <c r="D25" s="4"/>
    </row>
    <row r="26" spans="1:4">
      <c r="A26" s="2" t="s">
        <v>621</v>
      </c>
      <c r="B26" s="4">
        <v>450</v>
      </c>
      <c r="C26" s="4"/>
      <c r="D26" s="4"/>
    </row>
    <row r="27" spans="1:4">
      <c r="A27" s="2" t="s">
        <v>622</v>
      </c>
      <c r="B27" s="4">
        <v>451</v>
      </c>
      <c r="C27" s="4"/>
      <c r="D27" s="4"/>
    </row>
    <row r="28" spans="1:4" ht="30">
      <c r="A28" s="2" t="s">
        <v>1702</v>
      </c>
      <c r="B28" s="290">
        <v>0.15</v>
      </c>
      <c r="C28" s="4"/>
      <c r="D28" s="4"/>
    </row>
    <row r="29" spans="1:4" ht="45">
      <c r="A29" s="2" t="s">
        <v>1729</v>
      </c>
      <c r="B29" s="4">
        <v>68</v>
      </c>
      <c r="C29" s="4"/>
      <c r="D29" s="4"/>
    </row>
    <row r="30" spans="1:4">
      <c r="A30" s="2" t="s">
        <v>639</v>
      </c>
      <c r="B30" s="4">
        <v>-9</v>
      </c>
      <c r="C30" s="4"/>
      <c r="D30" s="4"/>
    </row>
    <row r="31" spans="1:4">
      <c r="A31" s="2" t="s">
        <v>1730</v>
      </c>
      <c r="B31" s="4">
        <v>-1</v>
      </c>
      <c r="C31" s="4"/>
      <c r="D31" s="4"/>
    </row>
    <row r="32" spans="1:4">
      <c r="A32" s="2" t="s">
        <v>1731</v>
      </c>
      <c r="B32" s="4">
        <v>20</v>
      </c>
      <c r="C32" s="4"/>
      <c r="D32" s="4"/>
    </row>
    <row r="33" spans="1:4" ht="30">
      <c r="A33" s="2" t="s">
        <v>1732</v>
      </c>
      <c r="B33" s="4">
        <v>78</v>
      </c>
      <c r="C33" s="4"/>
      <c r="D33" s="4"/>
    </row>
    <row r="34" spans="1:4">
      <c r="A34" s="2" t="s">
        <v>1733</v>
      </c>
      <c r="B34" s="4"/>
      <c r="C34" s="4"/>
      <c r="D34" s="4"/>
    </row>
    <row r="35" spans="1:4" ht="30">
      <c r="A35" s="3" t="s">
        <v>1701</v>
      </c>
      <c r="B35" s="4"/>
      <c r="C35" s="4"/>
      <c r="D35" s="4"/>
    </row>
    <row r="36" spans="1:4">
      <c r="A36" s="2" t="s">
        <v>620</v>
      </c>
      <c r="B36" s="6">
        <v>1314</v>
      </c>
      <c r="C36" s="4"/>
      <c r="D36" s="4"/>
    </row>
    <row r="37" spans="1:4">
      <c r="A37" s="2" t="s">
        <v>621</v>
      </c>
      <c r="B37" s="4">
        <v>65</v>
      </c>
      <c r="C37" s="4"/>
      <c r="D37" s="4"/>
    </row>
    <row r="38" spans="1:4">
      <c r="A38" s="2" t="s">
        <v>622</v>
      </c>
      <c r="B38" s="4">
        <v>44</v>
      </c>
      <c r="C38" s="4"/>
      <c r="D38" s="4"/>
    </row>
    <row r="39" spans="1:4" ht="45">
      <c r="A39" s="2" t="s">
        <v>1729</v>
      </c>
      <c r="B39" s="4">
        <v>39</v>
      </c>
      <c r="C39" s="4"/>
      <c r="D39" s="4"/>
    </row>
    <row r="40" spans="1:4">
      <c r="A40" s="2" t="s">
        <v>639</v>
      </c>
      <c r="B40" s="4">
        <v>0</v>
      </c>
      <c r="C40" s="4"/>
      <c r="D40" s="4"/>
    </row>
    <row r="41" spans="1:4">
      <c r="A41" s="2" t="s">
        <v>1730</v>
      </c>
      <c r="B41" s="4">
        <v>-11</v>
      </c>
      <c r="C41" s="4"/>
      <c r="D41" s="4"/>
    </row>
    <row r="42" spans="1:4">
      <c r="A42" s="2" t="s">
        <v>1731</v>
      </c>
      <c r="B42" s="4">
        <v>-2</v>
      </c>
      <c r="C42" s="4"/>
      <c r="D42" s="4"/>
    </row>
    <row r="43" spans="1:4" ht="30">
      <c r="A43" s="2" t="s">
        <v>1732</v>
      </c>
      <c r="B43" s="8">
        <v>26</v>
      </c>
      <c r="C43" s="4"/>
      <c r="D43" s="4"/>
    </row>
    <row r="44" spans="1:4">
      <c r="A44" s="2" t="s">
        <v>1734</v>
      </c>
      <c r="B44" s="4"/>
      <c r="C44" s="4"/>
      <c r="D44" s="4"/>
    </row>
    <row r="45" spans="1:4" ht="30">
      <c r="A45" s="3" t="s">
        <v>1701</v>
      </c>
      <c r="B45" s="4"/>
      <c r="C45" s="4"/>
      <c r="D45" s="4"/>
    </row>
    <row r="46" spans="1:4" ht="30">
      <c r="A46" s="2" t="s">
        <v>1702</v>
      </c>
      <c r="B46" s="290">
        <v>0.05</v>
      </c>
      <c r="C46" s="4"/>
      <c r="D46" s="4"/>
    </row>
    <row r="47" spans="1:4">
      <c r="A47" s="2" t="s">
        <v>1735</v>
      </c>
      <c r="B47" s="4"/>
      <c r="C47" s="4"/>
      <c r="D47" s="4"/>
    </row>
    <row r="48" spans="1:4" ht="30">
      <c r="A48" s="3" t="s">
        <v>1701</v>
      </c>
      <c r="B48" s="4"/>
      <c r="C48" s="4"/>
      <c r="D48" s="4"/>
    </row>
    <row r="49" spans="1:4" ht="30">
      <c r="A49" s="2" t="s">
        <v>1702</v>
      </c>
      <c r="B49" s="290">
        <v>0.5</v>
      </c>
      <c r="C49" s="4"/>
      <c r="D4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36</v>
      </c>
      <c r="B1" s="1" t="s">
        <v>2</v>
      </c>
      <c r="C1" s="1"/>
    </row>
    <row r="2" spans="1:3">
      <c r="A2" s="1" t="s">
        <v>67</v>
      </c>
      <c r="B2" s="1" t="s">
        <v>3</v>
      </c>
      <c r="C2" s="1" t="s">
        <v>31</v>
      </c>
    </row>
    <row r="3" spans="1:3" ht="30">
      <c r="A3" s="3" t="s">
        <v>1737</v>
      </c>
      <c r="B3" s="4"/>
      <c r="C3" s="4"/>
    </row>
    <row r="4" spans="1:3">
      <c r="A4" s="2" t="s">
        <v>683</v>
      </c>
      <c r="B4" s="4">
        <v>196</v>
      </c>
      <c r="C4" s="8">
        <v>251</v>
      </c>
    </row>
    <row r="5" spans="1:3">
      <c r="A5" s="2" t="s">
        <v>684</v>
      </c>
      <c r="B5" s="6">
        <v>1101</v>
      </c>
      <c r="C5" s="6">
        <v>1367</v>
      </c>
    </row>
    <row r="6" spans="1:3">
      <c r="A6" s="2" t="s">
        <v>686</v>
      </c>
      <c r="B6" s="6">
        <v>13072</v>
      </c>
      <c r="C6" s="6">
        <v>14386</v>
      </c>
    </row>
    <row r="7" spans="1:3">
      <c r="A7" s="2" t="s">
        <v>688</v>
      </c>
      <c r="B7" s="4">
        <v>734</v>
      </c>
      <c r="C7" s="4">
        <v>758</v>
      </c>
    </row>
    <row r="8" spans="1:3">
      <c r="A8" s="2" t="s">
        <v>690</v>
      </c>
      <c r="B8" s="4">
        <v>36</v>
      </c>
      <c r="C8" s="4">
        <v>37</v>
      </c>
    </row>
    <row r="9" spans="1:3">
      <c r="A9" s="2" t="s">
        <v>36</v>
      </c>
      <c r="B9" s="6">
        <v>15139</v>
      </c>
      <c r="C9" s="6">
        <v>16799</v>
      </c>
    </row>
    <row r="10" spans="1:3" ht="30">
      <c r="A10" s="2" t="s">
        <v>692</v>
      </c>
      <c r="B10" s="6">
        <v>10565</v>
      </c>
      <c r="C10" s="6">
        <v>10877</v>
      </c>
    </row>
    <row r="11" spans="1:3">
      <c r="A11" s="2" t="s">
        <v>291</v>
      </c>
      <c r="B11" s="6">
        <v>4574</v>
      </c>
      <c r="C11" s="8">
        <v>5922</v>
      </c>
    </row>
    <row r="12" spans="1:3">
      <c r="A12" s="2" t="s">
        <v>684</v>
      </c>
      <c r="B12" s="4"/>
      <c r="C12" s="4"/>
    </row>
    <row r="13" spans="1:3" ht="30">
      <c r="A13" s="3" t="s">
        <v>1737</v>
      </c>
      <c r="B13" s="4"/>
      <c r="C13" s="4"/>
    </row>
    <row r="14" spans="1:3">
      <c r="A14" s="2" t="s">
        <v>1738</v>
      </c>
      <c r="B14" s="4" t="s">
        <v>685</v>
      </c>
      <c r="C14" s="4"/>
    </row>
    <row r="15" spans="1:3">
      <c r="A15" s="2" t="s">
        <v>1739</v>
      </c>
      <c r="B15" s="4"/>
      <c r="C15" s="4"/>
    </row>
    <row r="16" spans="1:3" ht="30">
      <c r="A16" s="3" t="s">
        <v>1737</v>
      </c>
      <c r="B16" s="4"/>
      <c r="C16" s="4"/>
    </row>
    <row r="17" spans="1:3">
      <c r="A17" s="2" t="s">
        <v>1738</v>
      </c>
      <c r="B17" s="4" t="s">
        <v>1740</v>
      </c>
      <c r="C17" s="4"/>
    </row>
    <row r="18" spans="1:3">
      <c r="A18" s="2" t="s">
        <v>1741</v>
      </c>
      <c r="B18" s="4"/>
      <c r="C18" s="4"/>
    </row>
    <row r="19" spans="1:3" ht="30">
      <c r="A19" s="3" t="s">
        <v>1737</v>
      </c>
      <c r="B19" s="4"/>
      <c r="C19" s="4"/>
    </row>
    <row r="20" spans="1:3">
      <c r="A20" s="2" t="s">
        <v>1738</v>
      </c>
      <c r="B20" s="4" t="s">
        <v>1742</v>
      </c>
      <c r="C20" s="4"/>
    </row>
    <row r="21" spans="1:3">
      <c r="A21" s="2" t="s">
        <v>1743</v>
      </c>
      <c r="B21" s="4"/>
      <c r="C21" s="4"/>
    </row>
    <row r="22" spans="1:3" ht="30">
      <c r="A22" s="3" t="s">
        <v>1737</v>
      </c>
      <c r="B22" s="4"/>
      <c r="C22" s="4"/>
    </row>
    <row r="23" spans="1:3">
      <c r="A23" s="2" t="s">
        <v>1738</v>
      </c>
      <c r="B23" s="4" t="s">
        <v>1744</v>
      </c>
      <c r="C23" s="4"/>
    </row>
    <row r="24" spans="1:3">
      <c r="A24" s="2" t="s">
        <v>1745</v>
      </c>
      <c r="B24" s="4"/>
      <c r="C24" s="4"/>
    </row>
    <row r="25" spans="1:3" ht="30">
      <c r="A25" s="3" t="s">
        <v>1737</v>
      </c>
      <c r="B25" s="4"/>
      <c r="C25" s="4"/>
    </row>
    <row r="26" spans="1:3">
      <c r="A26" s="2" t="s">
        <v>1738</v>
      </c>
      <c r="B26" s="4" t="s">
        <v>1746</v>
      </c>
      <c r="C26" s="4"/>
    </row>
    <row r="27" spans="1:3" ht="30">
      <c r="A27" s="2" t="s">
        <v>1747</v>
      </c>
      <c r="B27" s="4"/>
      <c r="C27" s="4"/>
    </row>
    <row r="28" spans="1:3" ht="30">
      <c r="A28" s="3" t="s">
        <v>1737</v>
      </c>
      <c r="B28" s="4"/>
      <c r="C28" s="4"/>
    </row>
    <row r="29" spans="1:3">
      <c r="A29" s="2" t="s">
        <v>1738</v>
      </c>
      <c r="B29" s="4" t="s">
        <v>1748</v>
      </c>
      <c r="C29" s="4"/>
    </row>
    <row r="30" spans="1:3" ht="30">
      <c r="A30" s="2" t="s">
        <v>1749</v>
      </c>
      <c r="B30" s="4"/>
      <c r="C30" s="4"/>
    </row>
    <row r="31" spans="1:3" ht="30">
      <c r="A31" s="3" t="s">
        <v>1737</v>
      </c>
      <c r="B31" s="4"/>
      <c r="C31" s="4"/>
    </row>
    <row r="32" spans="1:3">
      <c r="A32" s="2" t="s">
        <v>1738</v>
      </c>
      <c r="B32" s="4" t="s">
        <v>1750</v>
      </c>
      <c r="C32"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51</v>
      </c>
      <c r="B1" s="10" t="s">
        <v>3</v>
      </c>
      <c r="C1" s="10" t="s">
        <v>31</v>
      </c>
    </row>
    <row r="2" spans="1:3">
      <c r="A2" s="1" t="s">
        <v>67</v>
      </c>
      <c r="B2" s="10"/>
      <c r="C2" s="10"/>
    </row>
    <row r="3" spans="1:3" ht="30">
      <c r="A3" s="3" t="s">
        <v>681</v>
      </c>
      <c r="B3" s="4"/>
      <c r="C3" s="4"/>
    </row>
    <row r="4" spans="1:3" ht="60">
      <c r="A4" s="2" t="s">
        <v>1752</v>
      </c>
      <c r="B4" s="8">
        <v>7</v>
      </c>
      <c r="C4" s="8">
        <v>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53</v>
      </c>
      <c r="B1" s="1" t="s">
        <v>2</v>
      </c>
      <c r="C1" s="1"/>
    </row>
    <row r="2" spans="1:3">
      <c r="A2" s="1" t="s">
        <v>67</v>
      </c>
      <c r="B2" s="1" t="s">
        <v>3</v>
      </c>
      <c r="C2" s="1" t="s">
        <v>31</v>
      </c>
    </row>
    <row r="3" spans="1:3" ht="30">
      <c r="A3" s="3" t="s">
        <v>1754</v>
      </c>
      <c r="B3" s="4"/>
      <c r="C3" s="4"/>
    </row>
    <row r="4" spans="1:3">
      <c r="A4" s="2" t="s">
        <v>1755</v>
      </c>
      <c r="B4" s="4">
        <v>155</v>
      </c>
      <c r="C4" s="8">
        <v>238</v>
      </c>
    </row>
    <row r="5" spans="1:3">
      <c r="A5" s="2" t="s">
        <v>1756</v>
      </c>
      <c r="B5" s="4">
        <v>59</v>
      </c>
      <c r="C5" s="4">
        <v>75</v>
      </c>
    </row>
    <row r="6" spans="1:3">
      <c r="A6" s="2" t="s">
        <v>1757</v>
      </c>
      <c r="B6" s="4">
        <v>96</v>
      </c>
      <c r="C6" s="4">
        <v>163</v>
      </c>
    </row>
    <row r="7" spans="1:3">
      <c r="A7" s="2" t="s">
        <v>1758</v>
      </c>
      <c r="B7" s="4"/>
      <c r="C7" s="4"/>
    </row>
    <row r="8" spans="1:3" ht="30">
      <c r="A8" s="3" t="s">
        <v>1754</v>
      </c>
      <c r="B8" s="4"/>
      <c r="C8" s="4"/>
    </row>
    <row r="9" spans="1:3">
      <c r="A9" s="2" t="s">
        <v>1755</v>
      </c>
      <c r="B9" s="4">
        <v>132</v>
      </c>
      <c r="C9" s="4">
        <v>215</v>
      </c>
    </row>
    <row r="10" spans="1:3">
      <c r="A10" s="2" t="s">
        <v>1756</v>
      </c>
      <c r="B10" s="4">
        <v>46</v>
      </c>
      <c r="C10" s="4">
        <v>63</v>
      </c>
    </row>
    <row r="11" spans="1:3">
      <c r="A11" s="2" t="s">
        <v>1757</v>
      </c>
      <c r="B11" s="4">
        <v>86</v>
      </c>
      <c r="C11" s="4">
        <v>152</v>
      </c>
    </row>
    <row r="12" spans="1:3">
      <c r="A12" s="2" t="s">
        <v>1759</v>
      </c>
      <c r="B12" s="4"/>
      <c r="C12" s="4"/>
    </row>
    <row r="13" spans="1:3" ht="30">
      <c r="A13" s="3" t="s">
        <v>1754</v>
      </c>
      <c r="B13" s="4"/>
      <c r="C13" s="4"/>
    </row>
    <row r="14" spans="1:3">
      <c r="A14" s="2" t="s">
        <v>1738</v>
      </c>
      <c r="B14" s="4" t="s">
        <v>1742</v>
      </c>
      <c r="C14" s="4"/>
    </row>
    <row r="15" spans="1:3">
      <c r="A15" s="2" t="s">
        <v>1760</v>
      </c>
      <c r="B15" s="4"/>
      <c r="C15" s="4"/>
    </row>
    <row r="16" spans="1:3" ht="30">
      <c r="A16" s="3" t="s">
        <v>1754</v>
      </c>
      <c r="B16" s="4"/>
      <c r="C16" s="4"/>
    </row>
    <row r="17" spans="1:3">
      <c r="A17" s="2" t="s">
        <v>1738</v>
      </c>
      <c r="B17" s="4" t="s">
        <v>1761</v>
      </c>
      <c r="C17" s="4"/>
    </row>
    <row r="18" spans="1:3">
      <c r="A18" s="2" t="s">
        <v>1762</v>
      </c>
      <c r="B18" s="4"/>
      <c r="C18" s="4"/>
    </row>
    <row r="19" spans="1:3" ht="30">
      <c r="A19" s="3" t="s">
        <v>1754</v>
      </c>
      <c r="B19" s="4"/>
      <c r="C19" s="4"/>
    </row>
    <row r="20" spans="1:3">
      <c r="A20" s="2" t="s">
        <v>1755</v>
      </c>
      <c r="B20" s="4">
        <v>23</v>
      </c>
      <c r="C20" s="4">
        <v>23</v>
      </c>
    </row>
    <row r="21" spans="1:3">
      <c r="A21" s="2" t="s">
        <v>1756</v>
      </c>
      <c r="B21" s="4">
        <v>13</v>
      </c>
      <c r="C21" s="4">
        <v>12</v>
      </c>
    </row>
    <row r="22" spans="1:3">
      <c r="A22" s="2" t="s">
        <v>1757</v>
      </c>
      <c r="B22" s="4">
        <v>10</v>
      </c>
      <c r="C22" s="8">
        <v>11</v>
      </c>
    </row>
    <row r="23" spans="1:3">
      <c r="A23" s="2" t="s">
        <v>1763</v>
      </c>
      <c r="B23" s="4"/>
      <c r="C23" s="4"/>
    </row>
    <row r="24" spans="1:3" ht="30">
      <c r="A24" s="3" t="s">
        <v>1754</v>
      </c>
      <c r="B24" s="4"/>
      <c r="C24" s="4"/>
    </row>
    <row r="25" spans="1:3">
      <c r="A25" s="2" t="s">
        <v>1738</v>
      </c>
      <c r="B25" s="4" t="s">
        <v>1764</v>
      </c>
      <c r="C25" s="4"/>
    </row>
    <row r="26" spans="1:3">
      <c r="A26" s="2" t="s">
        <v>1765</v>
      </c>
      <c r="B26" s="4"/>
      <c r="C26" s="4"/>
    </row>
    <row r="27" spans="1:3" ht="30">
      <c r="A27" s="3" t="s">
        <v>1754</v>
      </c>
      <c r="B27" s="4"/>
      <c r="C27" s="4"/>
    </row>
    <row r="28" spans="1:3">
      <c r="A28" s="2" t="s">
        <v>1738</v>
      </c>
      <c r="B28" s="4" t="s">
        <v>1766</v>
      </c>
      <c r="C28"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67</v>
      </c>
      <c r="B1" s="10" t="s">
        <v>2</v>
      </c>
      <c r="C1" s="10"/>
      <c r="D1" s="10"/>
      <c r="E1" s="1" t="s">
        <v>1589</v>
      </c>
    </row>
    <row r="2" spans="1:5">
      <c r="A2" s="1" t="s">
        <v>67</v>
      </c>
      <c r="B2" s="10" t="s">
        <v>3</v>
      </c>
      <c r="C2" s="1" t="s">
        <v>31</v>
      </c>
      <c r="D2" s="10" t="s">
        <v>32</v>
      </c>
      <c r="E2" s="10" t="s">
        <v>1634</v>
      </c>
    </row>
    <row r="3" spans="1:5">
      <c r="A3" s="1"/>
      <c r="B3" s="10"/>
      <c r="C3" s="1" t="s">
        <v>1768</v>
      </c>
      <c r="D3" s="10"/>
      <c r="E3" s="10"/>
    </row>
    <row r="4" spans="1:5" ht="30">
      <c r="A4" s="3" t="s">
        <v>1769</v>
      </c>
      <c r="B4" s="4"/>
      <c r="C4" s="4"/>
      <c r="D4" s="4"/>
      <c r="E4" s="4"/>
    </row>
    <row r="5" spans="1:5" ht="30">
      <c r="A5" s="2" t="s">
        <v>1770</v>
      </c>
      <c r="B5" s="4"/>
      <c r="C5" s="4">
        <v>2</v>
      </c>
      <c r="D5" s="4"/>
      <c r="E5" s="4"/>
    </row>
    <row r="6" spans="1:5">
      <c r="A6" s="2" t="s">
        <v>1539</v>
      </c>
      <c r="B6" s="8">
        <v>0</v>
      </c>
      <c r="C6" s="8">
        <v>1806</v>
      </c>
      <c r="D6" s="8">
        <v>0</v>
      </c>
      <c r="E6" s="4"/>
    </row>
    <row r="7" spans="1:5" ht="30">
      <c r="A7" s="2" t="s">
        <v>1771</v>
      </c>
      <c r="B7" s="4"/>
      <c r="C7" s="4">
        <v>75</v>
      </c>
      <c r="D7" s="4"/>
      <c r="E7" s="4"/>
    </row>
    <row r="8" spans="1:5" ht="30">
      <c r="A8" s="2" t="s">
        <v>1772</v>
      </c>
      <c r="B8" s="4">
        <v>0</v>
      </c>
      <c r="C8" s="4">
        <v>12</v>
      </c>
      <c r="D8" s="4">
        <v>0</v>
      </c>
      <c r="E8" s="4"/>
    </row>
    <row r="9" spans="1:5">
      <c r="A9" s="2" t="s">
        <v>1773</v>
      </c>
      <c r="B9" s="4"/>
      <c r="C9" s="4">
        <v>36</v>
      </c>
      <c r="D9" s="4"/>
      <c r="E9" s="4"/>
    </row>
    <row r="10" spans="1:5" ht="30">
      <c r="A10" s="2" t="s">
        <v>1774</v>
      </c>
      <c r="B10" s="4"/>
      <c r="C10" s="4">
        <v>53</v>
      </c>
      <c r="D10" s="4"/>
      <c r="E10" s="4"/>
    </row>
    <row r="11" spans="1:5" ht="30">
      <c r="A11" s="2" t="s">
        <v>1775</v>
      </c>
      <c r="B11" s="4">
        <v>24</v>
      </c>
      <c r="C11" s="4"/>
      <c r="D11" s="4"/>
      <c r="E11" s="4"/>
    </row>
    <row r="12" spans="1:5">
      <c r="A12" s="2" t="s">
        <v>1776</v>
      </c>
      <c r="B12" s="4">
        <v>10</v>
      </c>
      <c r="C12" s="4">
        <v>10</v>
      </c>
      <c r="D12" s="4">
        <v>11</v>
      </c>
      <c r="E12" s="4"/>
    </row>
    <row r="13" spans="1:5" ht="30">
      <c r="A13" s="2" t="s">
        <v>1777</v>
      </c>
      <c r="B13" s="4">
        <v>7</v>
      </c>
      <c r="C13" s="4"/>
      <c r="D13" s="4"/>
      <c r="E13" s="4"/>
    </row>
    <row r="14" spans="1:5" ht="30">
      <c r="A14" s="2" t="s">
        <v>1778</v>
      </c>
      <c r="B14" s="4">
        <v>7</v>
      </c>
      <c r="C14" s="4"/>
      <c r="D14" s="4"/>
      <c r="E14" s="4"/>
    </row>
    <row r="15" spans="1:5" ht="30">
      <c r="A15" s="2" t="s">
        <v>1779</v>
      </c>
      <c r="B15" s="4">
        <v>7</v>
      </c>
      <c r="C15" s="4"/>
      <c r="D15" s="4"/>
      <c r="E15" s="4"/>
    </row>
    <row r="16" spans="1:5" ht="30">
      <c r="A16" s="2" t="s">
        <v>1780</v>
      </c>
      <c r="B16" s="4">
        <v>7</v>
      </c>
      <c r="C16" s="4"/>
      <c r="D16" s="4"/>
      <c r="E16" s="4"/>
    </row>
    <row r="17" spans="1:5" ht="30">
      <c r="A17" s="2" t="s">
        <v>1781</v>
      </c>
      <c r="B17" s="4">
        <v>7</v>
      </c>
      <c r="C17" s="4"/>
      <c r="D17" s="4"/>
      <c r="E17" s="4"/>
    </row>
    <row r="18" spans="1:5">
      <c r="A18" s="2" t="s">
        <v>1782</v>
      </c>
      <c r="B18" s="4"/>
      <c r="C18" s="4"/>
      <c r="D18" s="4"/>
      <c r="E18" s="4"/>
    </row>
    <row r="19" spans="1:5" ht="30">
      <c r="A19" s="3" t="s">
        <v>1769</v>
      </c>
      <c r="B19" s="4"/>
      <c r="C19" s="4"/>
      <c r="D19" s="4"/>
      <c r="E19" s="4"/>
    </row>
    <row r="20" spans="1:5" ht="30">
      <c r="A20" s="2" t="s">
        <v>1771</v>
      </c>
      <c r="B20" s="4">
        <v>75</v>
      </c>
      <c r="C20" s="4"/>
      <c r="D20" s="4"/>
      <c r="E20" s="4"/>
    </row>
    <row r="21" spans="1:5">
      <c r="A21" s="2" t="s">
        <v>1783</v>
      </c>
      <c r="B21" s="4"/>
      <c r="C21" s="4"/>
      <c r="D21" s="4"/>
      <c r="E21" s="4"/>
    </row>
    <row r="22" spans="1:5" ht="30">
      <c r="A22" s="3" t="s">
        <v>1769</v>
      </c>
      <c r="B22" s="4"/>
      <c r="C22" s="4"/>
      <c r="D22" s="4"/>
      <c r="E22" s="4"/>
    </row>
    <row r="23" spans="1:5" ht="30">
      <c r="A23" s="2" t="s">
        <v>1784</v>
      </c>
      <c r="B23" s="4"/>
      <c r="C23" s="4">
        <v>33</v>
      </c>
      <c r="D23" s="4"/>
      <c r="E23" s="4"/>
    </row>
    <row r="24" spans="1:5">
      <c r="A24" s="2" t="s">
        <v>1573</v>
      </c>
      <c r="B24" s="4"/>
      <c r="C24" s="4"/>
      <c r="D24" s="4"/>
      <c r="E24" s="4"/>
    </row>
    <row r="25" spans="1:5" ht="30">
      <c r="A25" s="3" t="s">
        <v>1769</v>
      </c>
      <c r="B25" s="4"/>
      <c r="C25" s="4"/>
      <c r="D25" s="4"/>
      <c r="E25" s="4"/>
    </row>
    <row r="26" spans="1:5">
      <c r="A26" s="2" t="s">
        <v>1692</v>
      </c>
      <c r="B26" s="4"/>
      <c r="C26" s="4">
        <v>0</v>
      </c>
      <c r="D26" s="4"/>
      <c r="E26" s="4"/>
    </row>
    <row r="27" spans="1:5">
      <c r="A27" s="2" t="s">
        <v>1785</v>
      </c>
      <c r="B27" s="4"/>
      <c r="C27" s="4"/>
      <c r="D27" s="4"/>
      <c r="E27" s="4"/>
    </row>
    <row r="28" spans="1:5" ht="30">
      <c r="A28" s="3" t="s">
        <v>1769</v>
      </c>
      <c r="B28" s="4"/>
      <c r="C28" s="4"/>
      <c r="D28" s="4"/>
      <c r="E28" s="4"/>
    </row>
    <row r="29" spans="1:5">
      <c r="A29" s="2" t="s">
        <v>1692</v>
      </c>
      <c r="B29" s="4">
        <v>0</v>
      </c>
      <c r="C29" s="4"/>
      <c r="D29" s="4"/>
      <c r="E29" s="4"/>
    </row>
    <row r="30" spans="1:5">
      <c r="A30" s="2" t="s">
        <v>1786</v>
      </c>
      <c r="B30" s="4"/>
      <c r="C30" s="4"/>
      <c r="D30" s="4"/>
      <c r="E30" s="4"/>
    </row>
    <row r="31" spans="1:5" ht="30">
      <c r="A31" s="3" t="s">
        <v>1769</v>
      </c>
      <c r="B31" s="4"/>
      <c r="C31" s="4"/>
      <c r="D31" s="4"/>
      <c r="E31" s="4"/>
    </row>
    <row r="32" spans="1:5">
      <c r="A32" s="2" t="s">
        <v>1539</v>
      </c>
      <c r="B32" s="4"/>
      <c r="C32" s="4"/>
      <c r="D32" s="4"/>
      <c r="E32" s="4">
        <v>969</v>
      </c>
    </row>
    <row r="33" spans="1:5">
      <c r="A33" s="2" t="s">
        <v>1692</v>
      </c>
      <c r="B33" s="4"/>
      <c r="C33" s="4">
        <v>0</v>
      </c>
      <c r="D33" s="4"/>
      <c r="E33" s="4"/>
    </row>
    <row r="34" spans="1:5">
      <c r="A34" s="2" t="s">
        <v>1787</v>
      </c>
      <c r="B34" s="4"/>
      <c r="C34" s="4"/>
      <c r="D34" s="4"/>
      <c r="E34" s="4"/>
    </row>
    <row r="35" spans="1:5" ht="30">
      <c r="A35" s="3" t="s">
        <v>1769</v>
      </c>
      <c r="B35" s="4"/>
      <c r="C35" s="4"/>
      <c r="D35" s="4"/>
      <c r="E35" s="4"/>
    </row>
    <row r="36" spans="1:5">
      <c r="A36" s="2" t="s">
        <v>1539</v>
      </c>
      <c r="B36" s="4"/>
      <c r="C36" s="4"/>
      <c r="D36" s="4"/>
      <c r="E36" s="4">
        <v>837</v>
      </c>
    </row>
    <row r="37" spans="1:5">
      <c r="A37" s="2" t="s">
        <v>1692</v>
      </c>
      <c r="B37" s="4">
        <v>0</v>
      </c>
      <c r="C37" s="4"/>
      <c r="D37" s="4"/>
      <c r="E37" s="4"/>
    </row>
    <row r="38" spans="1:5">
      <c r="A38" s="2" t="s">
        <v>1788</v>
      </c>
      <c r="B38" s="4"/>
      <c r="C38" s="4"/>
      <c r="D38" s="4"/>
      <c r="E38" s="4"/>
    </row>
    <row r="39" spans="1:5" ht="30">
      <c r="A39" s="3" t="s">
        <v>1769</v>
      </c>
      <c r="B39" s="4"/>
      <c r="C39" s="4"/>
      <c r="D39" s="4"/>
      <c r="E39" s="4"/>
    </row>
    <row r="40" spans="1:5">
      <c r="A40" s="2" t="s">
        <v>1692</v>
      </c>
      <c r="B40" s="8">
        <v>4</v>
      </c>
      <c r="C40" s="4"/>
      <c r="D40" s="4"/>
      <c r="E40" s="4"/>
    </row>
  </sheetData>
  <mergeCells count="4">
    <mergeCell ref="B1:D1"/>
    <mergeCell ref="B2:B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89</v>
      </c>
      <c r="B1" s="10" t="s">
        <v>2</v>
      </c>
      <c r="C1" s="10"/>
      <c r="D1" s="10"/>
      <c r="E1" s="1"/>
    </row>
    <row r="2" spans="1:5">
      <c r="A2" s="1" t="s">
        <v>67</v>
      </c>
      <c r="B2" s="1" t="s">
        <v>3</v>
      </c>
      <c r="C2" s="1" t="s">
        <v>31</v>
      </c>
      <c r="D2" s="1" t="s">
        <v>32</v>
      </c>
      <c r="E2" s="1" t="s">
        <v>1631</v>
      </c>
    </row>
    <row r="3" spans="1:5" ht="30">
      <c r="A3" s="3" t="s">
        <v>1754</v>
      </c>
      <c r="B3" s="4"/>
      <c r="C3" s="4"/>
      <c r="D3" s="4"/>
      <c r="E3" s="4"/>
    </row>
    <row r="4" spans="1:5">
      <c r="A4" s="2" t="s">
        <v>1776</v>
      </c>
      <c r="B4" s="8">
        <v>10</v>
      </c>
      <c r="C4" s="8">
        <v>10</v>
      </c>
      <c r="D4" s="8">
        <v>11</v>
      </c>
      <c r="E4" s="4"/>
    </row>
    <row r="5" spans="1:5">
      <c r="A5" s="2" t="s">
        <v>1790</v>
      </c>
      <c r="B5" s="4">
        <v>96</v>
      </c>
      <c r="C5" s="4">
        <v>163</v>
      </c>
      <c r="D5" s="4"/>
      <c r="E5" s="4"/>
    </row>
    <row r="6" spans="1:5">
      <c r="A6" s="2" t="s">
        <v>1758</v>
      </c>
      <c r="B6" s="4"/>
      <c r="C6" s="4"/>
      <c r="D6" s="4"/>
      <c r="E6" s="4"/>
    </row>
    <row r="7" spans="1:5" ht="30">
      <c r="A7" s="3" t="s">
        <v>1754</v>
      </c>
      <c r="B7" s="4"/>
      <c r="C7" s="4"/>
      <c r="D7" s="4"/>
      <c r="E7" s="4"/>
    </row>
    <row r="8" spans="1:5">
      <c r="A8" s="2" t="s">
        <v>1790</v>
      </c>
      <c r="B8" s="4">
        <v>86</v>
      </c>
      <c r="C8" s="4">
        <v>152</v>
      </c>
      <c r="D8" s="4"/>
      <c r="E8" s="4"/>
    </row>
    <row r="9" spans="1:5" ht="30">
      <c r="A9" s="2" t="s">
        <v>1791</v>
      </c>
      <c r="B9" s="4"/>
      <c r="C9" s="4"/>
      <c r="D9" s="4"/>
      <c r="E9" s="4"/>
    </row>
    <row r="10" spans="1:5" ht="30">
      <c r="A10" s="3" t="s">
        <v>1754</v>
      </c>
      <c r="B10" s="4"/>
      <c r="C10" s="4"/>
      <c r="D10" s="4"/>
      <c r="E10" s="4"/>
    </row>
    <row r="11" spans="1:5">
      <c r="A11" s="2" t="s">
        <v>1790</v>
      </c>
      <c r="B11" s="4"/>
      <c r="C11" s="4"/>
      <c r="D11" s="4"/>
      <c r="E11" s="8">
        <v>5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10" t="s">
        <v>1792</v>
      </c>
      <c r="B1" s="10" t="s">
        <v>2</v>
      </c>
      <c r="C1" s="10"/>
      <c r="D1" s="10"/>
    </row>
    <row r="2" spans="1:4">
      <c r="A2" s="10"/>
      <c r="B2" s="1" t="s">
        <v>3</v>
      </c>
      <c r="C2" s="1" t="s">
        <v>31</v>
      </c>
      <c r="D2" s="1" t="s">
        <v>32</v>
      </c>
    </row>
    <row r="3" spans="1:4" ht="45">
      <c r="A3" s="3" t="s">
        <v>1793</v>
      </c>
      <c r="B3" s="4"/>
      <c r="C3" s="4"/>
      <c r="D3" s="4"/>
    </row>
    <row r="4" spans="1:4" ht="30">
      <c r="A4" s="2" t="s">
        <v>1794</v>
      </c>
      <c r="B4" s="6">
        <v>1292000</v>
      </c>
      <c r="C4" s="4"/>
      <c r="D4" s="4"/>
    </row>
    <row r="5" spans="1:4">
      <c r="A5" s="2" t="s">
        <v>722</v>
      </c>
      <c r="B5" s="4"/>
      <c r="C5" s="4"/>
      <c r="D5" s="4"/>
    </row>
    <row r="6" spans="1:4" ht="45">
      <c r="A6" s="3" t="s">
        <v>1793</v>
      </c>
      <c r="B6" s="4"/>
      <c r="C6" s="4"/>
      <c r="D6" s="4"/>
    </row>
    <row r="7" spans="1:4">
      <c r="A7" s="2" t="s">
        <v>1795</v>
      </c>
      <c r="B7" s="6">
        <v>461960</v>
      </c>
      <c r="C7" s="6">
        <v>838610</v>
      </c>
      <c r="D7" s="6">
        <v>510570</v>
      </c>
    </row>
    <row r="8" spans="1:4">
      <c r="A8" s="2" t="s">
        <v>1796</v>
      </c>
      <c r="B8" s="4"/>
      <c r="C8" s="4"/>
      <c r="D8" s="4"/>
    </row>
    <row r="9" spans="1:4" ht="45">
      <c r="A9" s="3" t="s">
        <v>1793</v>
      </c>
      <c r="B9" s="4"/>
      <c r="C9" s="4"/>
      <c r="D9" s="4"/>
    </row>
    <row r="10" spans="1:4">
      <c r="A10" s="2" t="s">
        <v>1795</v>
      </c>
      <c r="B10" s="6">
        <v>1054480</v>
      </c>
      <c r="C10" s="6">
        <v>971860</v>
      </c>
      <c r="D10" s="6">
        <v>993310</v>
      </c>
    </row>
    <row r="11" spans="1:4">
      <c r="A11" s="2" t="s">
        <v>725</v>
      </c>
      <c r="B11" s="4"/>
      <c r="C11" s="4"/>
      <c r="D11" s="4"/>
    </row>
    <row r="12" spans="1:4" ht="45">
      <c r="A12" s="3" t="s">
        <v>1793</v>
      </c>
      <c r="B12" s="4"/>
      <c r="C12" s="4"/>
      <c r="D12" s="4"/>
    </row>
    <row r="13" spans="1:4" ht="30">
      <c r="A13" s="2" t="s">
        <v>1794</v>
      </c>
      <c r="B13" s="6">
        <v>746430</v>
      </c>
      <c r="C13" s="6">
        <v>1043420</v>
      </c>
      <c r="D13" s="6">
        <v>910011</v>
      </c>
    </row>
    <row r="14" spans="1:4">
      <c r="A14" s="2" t="s">
        <v>726</v>
      </c>
      <c r="B14" s="4"/>
      <c r="C14" s="4"/>
      <c r="D14" s="4"/>
    </row>
    <row r="15" spans="1:4" ht="45">
      <c r="A15" s="3" t="s">
        <v>1793</v>
      </c>
      <c r="B15" s="4"/>
      <c r="C15" s="4"/>
      <c r="D15" s="4"/>
    </row>
    <row r="16" spans="1:4" ht="30">
      <c r="A16" s="2" t="s">
        <v>1794</v>
      </c>
      <c r="B16" s="6">
        <v>282770</v>
      </c>
      <c r="C16" s="6">
        <v>271960</v>
      </c>
      <c r="D16" s="6">
        <v>328780</v>
      </c>
    </row>
    <row r="17" spans="1:4">
      <c r="A17" s="2" t="s">
        <v>727</v>
      </c>
      <c r="B17" s="4"/>
      <c r="C17" s="4"/>
      <c r="D17" s="4"/>
    </row>
    <row r="18" spans="1:4" ht="45">
      <c r="A18" s="3" t="s">
        <v>1793</v>
      </c>
      <c r="B18" s="4"/>
      <c r="C18" s="4"/>
      <c r="D18" s="4"/>
    </row>
    <row r="19" spans="1:4" ht="30">
      <c r="A19" s="2" t="s">
        <v>1794</v>
      </c>
      <c r="B19" s="6">
        <v>262800</v>
      </c>
      <c r="C19" s="4">
        <v>0</v>
      </c>
      <c r="D19" s="4">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10" t="s">
        <v>2</v>
      </c>
      <c r="C1" s="10"/>
      <c r="D1" s="10"/>
    </row>
    <row r="2" spans="1:4" ht="30">
      <c r="A2" s="1" t="s">
        <v>30</v>
      </c>
      <c r="B2" s="1" t="s">
        <v>3</v>
      </c>
      <c r="C2" s="1" t="s">
        <v>31</v>
      </c>
      <c r="D2" s="1" t="s">
        <v>32</v>
      </c>
    </row>
    <row r="3" spans="1:4" ht="30">
      <c r="A3" s="3" t="s">
        <v>735</v>
      </c>
      <c r="B3" s="4"/>
      <c r="C3" s="4"/>
      <c r="D3" s="4"/>
    </row>
    <row r="4" spans="1:4" ht="30">
      <c r="A4" s="2" t="s">
        <v>1798</v>
      </c>
      <c r="B4" s="8">
        <v>35</v>
      </c>
      <c r="C4" s="8">
        <v>33</v>
      </c>
      <c r="D4" s="8">
        <v>38</v>
      </c>
    </row>
    <row r="5" spans="1:4">
      <c r="A5" s="2" t="s">
        <v>737</v>
      </c>
      <c r="B5" s="4">
        <v>12</v>
      </c>
      <c r="C5" s="4">
        <v>12</v>
      </c>
      <c r="D5" s="4">
        <v>14</v>
      </c>
    </row>
    <row r="6" spans="1:4">
      <c r="A6" s="2" t="s">
        <v>738</v>
      </c>
      <c r="B6" s="4">
        <v>23</v>
      </c>
      <c r="C6" s="4">
        <v>21</v>
      </c>
      <c r="D6" s="4">
        <v>24</v>
      </c>
    </row>
    <row r="7" spans="1:4" ht="30">
      <c r="A7" s="2" t="s">
        <v>1799</v>
      </c>
      <c r="B7" s="7">
        <v>0.15</v>
      </c>
      <c r="C7" s="7">
        <v>0.14000000000000001</v>
      </c>
      <c r="D7" s="7">
        <v>0.16</v>
      </c>
    </row>
    <row r="8" spans="1:4" ht="30">
      <c r="A8" s="2" t="s">
        <v>1800</v>
      </c>
      <c r="B8" s="7">
        <v>0.15</v>
      </c>
      <c r="C8" s="7">
        <v>0.14000000000000001</v>
      </c>
      <c r="D8" s="7">
        <v>0.16</v>
      </c>
    </row>
    <row r="9" spans="1:4">
      <c r="A9" s="2" t="s">
        <v>736</v>
      </c>
      <c r="B9" s="4"/>
      <c r="C9" s="4"/>
      <c r="D9" s="4"/>
    </row>
    <row r="10" spans="1:4" ht="30">
      <c r="A10" s="3" t="s">
        <v>735</v>
      </c>
      <c r="B10" s="4"/>
      <c r="C10" s="4"/>
      <c r="D10" s="4"/>
    </row>
    <row r="11" spans="1:4" ht="30">
      <c r="A11" s="2" t="s">
        <v>1798</v>
      </c>
      <c r="B11" s="4">
        <v>12</v>
      </c>
      <c r="C11" s="4">
        <v>10</v>
      </c>
      <c r="D11" s="4">
        <v>12</v>
      </c>
    </row>
    <row r="12" spans="1:4" ht="30">
      <c r="A12" s="2" t="s">
        <v>39</v>
      </c>
      <c r="B12" s="4"/>
      <c r="C12" s="4"/>
      <c r="D12" s="4"/>
    </row>
    <row r="13" spans="1:4" ht="30">
      <c r="A13" s="3" t="s">
        <v>735</v>
      </c>
      <c r="B13" s="4"/>
      <c r="C13" s="4"/>
      <c r="D13" s="4"/>
    </row>
    <row r="14" spans="1:4" ht="30">
      <c r="A14" s="2" t="s">
        <v>1798</v>
      </c>
      <c r="B14" s="8">
        <v>23</v>
      </c>
      <c r="C14" s="8">
        <v>23</v>
      </c>
      <c r="D14" s="8">
        <v>2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0" t="s">
        <v>1801</v>
      </c>
      <c r="B1" s="10" t="s">
        <v>2</v>
      </c>
      <c r="C1" s="10"/>
      <c r="D1" s="10"/>
    </row>
    <row r="2" spans="1:4">
      <c r="A2" s="10"/>
      <c r="B2" s="1" t="s">
        <v>3</v>
      </c>
      <c r="C2" s="1" t="s">
        <v>31</v>
      </c>
      <c r="D2" s="1" t="s">
        <v>32</v>
      </c>
    </row>
    <row r="3" spans="1:4" ht="60">
      <c r="A3" s="3" t="s">
        <v>1802</v>
      </c>
      <c r="B3" s="4"/>
      <c r="C3" s="4"/>
      <c r="D3" s="4"/>
    </row>
    <row r="4" spans="1:4">
      <c r="A4" s="2" t="s">
        <v>772</v>
      </c>
      <c r="B4" s="7">
        <v>24.3</v>
      </c>
      <c r="C4" s="4"/>
      <c r="D4" s="4"/>
    </row>
    <row r="5" spans="1:4">
      <c r="A5" s="2" t="s">
        <v>1803</v>
      </c>
      <c r="B5" s="4"/>
      <c r="C5" s="4"/>
      <c r="D5" s="4"/>
    </row>
    <row r="6" spans="1:4" ht="60">
      <c r="A6" s="3" t="s">
        <v>1802</v>
      </c>
      <c r="B6" s="4"/>
      <c r="C6" s="4"/>
      <c r="D6" s="4"/>
    </row>
    <row r="7" spans="1:4" ht="30">
      <c r="A7" s="2" t="s">
        <v>749</v>
      </c>
      <c r="B7" s="4"/>
      <c r="C7" s="7">
        <v>18.62</v>
      </c>
      <c r="D7" s="4"/>
    </row>
    <row r="8" spans="1:4">
      <c r="A8" s="2" t="s">
        <v>772</v>
      </c>
      <c r="B8" s="4"/>
      <c r="C8" s="7">
        <v>25.03</v>
      </c>
      <c r="D8" s="4"/>
    </row>
    <row r="9" spans="1:4">
      <c r="A9" s="2" t="s">
        <v>751</v>
      </c>
      <c r="B9" s="4"/>
      <c r="C9" s="7">
        <v>0.2</v>
      </c>
      <c r="D9" s="4"/>
    </row>
    <row r="10" spans="1:4">
      <c r="A10" s="2" t="s">
        <v>752</v>
      </c>
      <c r="B10" s="4"/>
      <c r="C10" s="4" t="s">
        <v>1744</v>
      </c>
      <c r="D10" s="4"/>
    </row>
    <row r="11" spans="1:4">
      <c r="A11" s="2" t="s">
        <v>753</v>
      </c>
      <c r="B11" s="4"/>
      <c r="C11" s="290">
        <v>0.66</v>
      </c>
      <c r="D11" s="4"/>
    </row>
    <row r="12" spans="1:4">
      <c r="A12" s="2" t="s">
        <v>754</v>
      </c>
      <c r="B12" s="4"/>
      <c r="C12" s="290">
        <v>1.2999999999999999E-2</v>
      </c>
      <c r="D12" s="4"/>
    </row>
    <row r="13" spans="1:4" ht="45">
      <c r="A13" s="2" t="s">
        <v>755</v>
      </c>
      <c r="B13" s="4"/>
      <c r="C13" s="7">
        <v>8.44</v>
      </c>
      <c r="D13" s="4"/>
    </row>
    <row r="14" spans="1:4">
      <c r="A14" s="2" t="s">
        <v>1804</v>
      </c>
      <c r="B14" s="4"/>
      <c r="C14" s="4"/>
      <c r="D14" s="4"/>
    </row>
    <row r="15" spans="1:4" ht="60">
      <c r="A15" s="3" t="s">
        <v>1802</v>
      </c>
      <c r="B15" s="4"/>
      <c r="C15" s="4"/>
      <c r="D15" s="4"/>
    </row>
    <row r="16" spans="1:4" ht="30">
      <c r="A16" s="2" t="s">
        <v>749</v>
      </c>
      <c r="B16" s="4"/>
      <c r="C16" s="7">
        <v>18.64</v>
      </c>
      <c r="D16" s="4"/>
    </row>
    <row r="17" spans="1:4">
      <c r="A17" s="2" t="s">
        <v>772</v>
      </c>
      <c r="B17" s="4"/>
      <c r="C17" s="7">
        <v>18.64</v>
      </c>
      <c r="D17" s="4"/>
    </row>
    <row r="18" spans="1:4">
      <c r="A18" s="2" t="s">
        <v>751</v>
      </c>
      <c r="B18" s="4"/>
      <c r="C18" s="7">
        <v>0.2</v>
      </c>
      <c r="D18" s="4"/>
    </row>
    <row r="19" spans="1:4">
      <c r="A19" s="2" t="s">
        <v>752</v>
      </c>
      <c r="B19" s="4"/>
      <c r="C19" s="4" t="s">
        <v>1744</v>
      </c>
      <c r="D19" s="4"/>
    </row>
    <row r="20" spans="1:4">
      <c r="A20" s="2" t="s">
        <v>753</v>
      </c>
      <c r="B20" s="4"/>
      <c r="C20" s="290">
        <v>0.67</v>
      </c>
      <c r="D20" s="4"/>
    </row>
    <row r="21" spans="1:4">
      <c r="A21" s="2" t="s">
        <v>754</v>
      </c>
      <c r="B21" s="4"/>
      <c r="C21" s="290">
        <v>0.01</v>
      </c>
      <c r="D21" s="4"/>
    </row>
    <row r="22" spans="1:4" ht="45">
      <c r="A22" s="2" t="s">
        <v>755</v>
      </c>
      <c r="B22" s="4"/>
      <c r="C22" s="7">
        <v>9.6999999999999993</v>
      </c>
      <c r="D22" s="4"/>
    </row>
    <row r="23" spans="1:4">
      <c r="A23" s="2" t="s">
        <v>1805</v>
      </c>
      <c r="B23" s="4"/>
      <c r="C23" s="4"/>
      <c r="D23" s="4"/>
    </row>
    <row r="24" spans="1:4" ht="60">
      <c r="A24" s="3" t="s">
        <v>1802</v>
      </c>
      <c r="B24" s="4"/>
      <c r="C24" s="4"/>
      <c r="D24" s="4"/>
    </row>
    <row r="25" spans="1:4" ht="30">
      <c r="A25" s="2" t="s">
        <v>749</v>
      </c>
      <c r="B25" s="7">
        <v>24.3</v>
      </c>
      <c r="C25" s="4"/>
      <c r="D25" s="7">
        <v>22.28</v>
      </c>
    </row>
    <row r="26" spans="1:4">
      <c r="A26" s="2" t="s">
        <v>772</v>
      </c>
      <c r="B26" s="7">
        <v>24.3</v>
      </c>
      <c r="C26" s="4"/>
      <c r="D26" s="7">
        <v>22.28</v>
      </c>
    </row>
    <row r="27" spans="1:4">
      <c r="A27" s="2" t="s">
        <v>751</v>
      </c>
      <c r="B27" s="7">
        <v>0.2</v>
      </c>
      <c r="C27" s="4"/>
      <c r="D27" s="7">
        <v>0.2</v>
      </c>
    </row>
    <row r="28" spans="1:4">
      <c r="A28" s="2" t="s">
        <v>752</v>
      </c>
      <c r="B28" s="4" t="s">
        <v>1744</v>
      </c>
      <c r="C28" s="4"/>
      <c r="D28" s="4" t="s">
        <v>1744</v>
      </c>
    </row>
    <row r="29" spans="1:4">
      <c r="A29" s="2" t="s">
        <v>753</v>
      </c>
      <c r="B29" s="290">
        <v>0.49</v>
      </c>
      <c r="C29" s="4"/>
      <c r="D29" s="290">
        <v>0.68</v>
      </c>
    </row>
    <row r="30" spans="1:4">
      <c r="A30" s="2" t="s">
        <v>754</v>
      </c>
      <c r="B30" s="290">
        <v>1.6E-2</v>
      </c>
      <c r="C30" s="4"/>
      <c r="D30" s="290">
        <v>8.0000000000000002E-3</v>
      </c>
    </row>
    <row r="31" spans="1:4" ht="45">
      <c r="A31" s="2" t="s">
        <v>755</v>
      </c>
      <c r="B31" s="7">
        <v>9.94</v>
      </c>
      <c r="C31" s="4"/>
      <c r="D31" s="7">
        <v>11.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10" t="s">
        <v>214</v>
      </c>
      <c r="B1" s="1" t="s">
        <v>2</v>
      </c>
    </row>
    <row r="2" spans="1:2">
      <c r="A2" s="10"/>
      <c r="B2" s="1" t="s">
        <v>3</v>
      </c>
    </row>
    <row r="3" spans="1:2">
      <c r="A3" s="3" t="s">
        <v>215</v>
      </c>
      <c r="B3" s="4"/>
    </row>
    <row r="4" spans="1:2" ht="26.25">
      <c r="A4" s="12" t="s">
        <v>214</v>
      </c>
      <c r="B4" s="13" t="s">
        <v>214</v>
      </c>
    </row>
    <row r="5" spans="1:2">
      <c r="A5" s="12"/>
      <c r="B5" s="4"/>
    </row>
    <row r="6" spans="1:2">
      <c r="A6" s="12"/>
      <c r="B6" s="14" t="s">
        <v>216</v>
      </c>
    </row>
    <row r="7" spans="1:2" ht="102.75">
      <c r="A7" s="12"/>
      <c r="B7" s="15" t="s">
        <v>217</v>
      </c>
    </row>
    <row r="8" spans="1:2">
      <c r="A8" s="12"/>
      <c r="B8" s="4"/>
    </row>
    <row r="9" spans="1:2">
      <c r="A9" s="12"/>
      <c r="B9" s="14" t="s">
        <v>218</v>
      </c>
    </row>
    <row r="10" spans="1:2">
      <c r="A10" s="12"/>
      <c r="B10" s="16" t="s">
        <v>219</v>
      </c>
    </row>
    <row r="11" spans="1:2" ht="345">
      <c r="A11" s="12"/>
      <c r="B11" s="15" t="s">
        <v>220</v>
      </c>
    </row>
    <row r="12" spans="1:2">
      <c r="A12" s="12"/>
      <c r="B12" s="4"/>
    </row>
    <row r="13" spans="1:2" ht="153.75">
      <c r="A13" s="12"/>
      <c r="B13" s="15" t="s">
        <v>221</v>
      </c>
    </row>
    <row r="14" spans="1:2">
      <c r="A14" s="12"/>
      <c r="B14" s="4"/>
    </row>
    <row r="15" spans="1:2" ht="153.75">
      <c r="A15" s="12"/>
      <c r="B15" s="15" t="s">
        <v>222</v>
      </c>
    </row>
    <row r="16" spans="1:2">
      <c r="A16" s="12"/>
      <c r="B16" s="4"/>
    </row>
    <row r="17" spans="1:2" ht="102.75">
      <c r="A17" s="12"/>
      <c r="B17" s="15" t="s">
        <v>223</v>
      </c>
    </row>
    <row r="18" spans="1:2">
      <c r="A18" s="12"/>
      <c r="B18" s="4"/>
    </row>
    <row r="19" spans="1:2" ht="51.75">
      <c r="A19" s="12"/>
      <c r="B19" s="15" t="s">
        <v>224</v>
      </c>
    </row>
    <row r="20" spans="1:2">
      <c r="A20" s="12"/>
      <c r="B20" s="4"/>
    </row>
    <row r="21" spans="1:2">
      <c r="A21" s="12"/>
      <c r="B21" s="16" t="s">
        <v>225</v>
      </c>
    </row>
    <row r="22" spans="1:2" ht="255.75">
      <c r="A22" s="12"/>
      <c r="B22" s="15" t="s">
        <v>226</v>
      </c>
    </row>
    <row r="23" spans="1:2">
      <c r="A23" s="12"/>
      <c r="B23" s="4"/>
    </row>
    <row r="24" spans="1:2">
      <c r="A24" s="12"/>
      <c r="B24" s="16" t="s">
        <v>227</v>
      </c>
    </row>
    <row r="25" spans="1:2" ht="115.5">
      <c r="A25" s="12"/>
      <c r="B25" s="15" t="s">
        <v>228</v>
      </c>
    </row>
    <row r="26" spans="1:2">
      <c r="A26" s="12"/>
      <c r="B26" s="4"/>
    </row>
    <row r="27" spans="1:2">
      <c r="A27" s="12"/>
      <c r="B27" s="16" t="s">
        <v>91</v>
      </c>
    </row>
    <row r="28" spans="1:2" ht="51.75">
      <c r="A28" s="12"/>
      <c r="B28" s="15" t="s">
        <v>229</v>
      </c>
    </row>
    <row r="29" spans="1:2">
      <c r="A29" s="12"/>
      <c r="B29" s="4"/>
    </row>
    <row r="30" spans="1:2">
      <c r="A30" s="12"/>
      <c r="B30" s="16" t="s">
        <v>149</v>
      </c>
    </row>
    <row r="31" spans="1:2" ht="64.5">
      <c r="A31" s="12"/>
      <c r="B31" s="15" t="s">
        <v>230</v>
      </c>
    </row>
    <row r="32" spans="1:2">
      <c r="A32" s="12"/>
      <c r="B32" s="4"/>
    </row>
    <row r="33" spans="1:2" ht="115.5">
      <c r="A33" s="12"/>
      <c r="B33" s="15" t="s">
        <v>231</v>
      </c>
    </row>
    <row r="34" spans="1:2">
      <c r="A34" s="12"/>
      <c r="B34" s="4"/>
    </row>
    <row r="35" spans="1:2">
      <c r="A35" s="12"/>
      <c r="B35" s="16" t="s">
        <v>232</v>
      </c>
    </row>
    <row r="36" spans="1:2" ht="230.25">
      <c r="A36" s="12"/>
      <c r="B36" s="15" t="s">
        <v>233</v>
      </c>
    </row>
    <row r="37" spans="1:2">
      <c r="A37" s="12"/>
      <c r="B37" s="4"/>
    </row>
    <row r="38" spans="1:2" ht="26.25">
      <c r="A38" s="12"/>
      <c r="B38" s="16" t="s">
        <v>234</v>
      </c>
    </row>
    <row r="39" spans="1:2" ht="115.5">
      <c r="A39" s="12"/>
      <c r="B39" s="15" t="s">
        <v>235</v>
      </c>
    </row>
    <row r="40" spans="1:2">
      <c r="A40" s="12"/>
      <c r="B40" s="4"/>
    </row>
    <row r="41" spans="1:2" ht="153.75">
      <c r="A41" s="12"/>
      <c r="B41" s="15" t="s">
        <v>236</v>
      </c>
    </row>
    <row r="42" spans="1:2">
      <c r="A42" s="12"/>
      <c r="B42" s="4"/>
    </row>
    <row r="43" spans="1:2" ht="77.25">
      <c r="A43" s="12"/>
      <c r="B43" s="15" t="s">
        <v>237</v>
      </c>
    </row>
    <row r="44" spans="1:2">
      <c r="A44" s="12"/>
      <c r="B44" s="4"/>
    </row>
    <row r="45" spans="1:2" ht="77.25">
      <c r="A45" s="12"/>
      <c r="B45" s="15" t="s">
        <v>238</v>
      </c>
    </row>
    <row r="46" spans="1:2">
      <c r="A46" s="12"/>
      <c r="B46" s="4"/>
    </row>
    <row r="47" spans="1:2" ht="39">
      <c r="A47" s="12"/>
      <c r="B47" s="15" t="s">
        <v>239</v>
      </c>
    </row>
    <row r="48" spans="1:2">
      <c r="A48" s="12"/>
      <c r="B48" s="4"/>
    </row>
    <row r="49" spans="1:2">
      <c r="A49" s="12"/>
      <c r="B49" s="16" t="s">
        <v>240</v>
      </c>
    </row>
    <row r="50" spans="1:2" ht="51.75">
      <c r="A50" s="12"/>
      <c r="B50" s="15" t="s">
        <v>241</v>
      </c>
    </row>
    <row r="51" spans="1:2">
      <c r="A51" s="12"/>
      <c r="B51" s="4"/>
    </row>
    <row r="52" spans="1:2" ht="51.75">
      <c r="A52" s="12"/>
      <c r="B52" s="15" t="s">
        <v>242</v>
      </c>
    </row>
    <row r="53" spans="1:2">
      <c r="A53" s="12"/>
      <c r="B53" s="4"/>
    </row>
    <row r="54" spans="1:2" ht="102.75">
      <c r="A54" s="12"/>
      <c r="B54" s="15" t="s">
        <v>243</v>
      </c>
    </row>
    <row r="55" spans="1:2">
      <c r="A55" s="12"/>
      <c r="B55" s="4"/>
    </row>
    <row r="56" spans="1:2" ht="332.25">
      <c r="A56" s="12"/>
      <c r="B56" s="15" t="s">
        <v>244</v>
      </c>
    </row>
    <row r="57" spans="1:2">
      <c r="A57" s="12"/>
      <c r="B57" s="4"/>
    </row>
    <row r="58" spans="1:2">
      <c r="A58" s="12"/>
      <c r="B58" s="16" t="s">
        <v>245</v>
      </c>
    </row>
    <row r="59" spans="1:2" ht="115.5">
      <c r="A59" s="12"/>
      <c r="B59" s="15" t="s">
        <v>246</v>
      </c>
    </row>
    <row r="60" spans="1:2">
      <c r="A60" s="12"/>
      <c r="B60" s="4"/>
    </row>
    <row r="61" spans="1:2">
      <c r="A61" s="12"/>
      <c r="B61" s="16" t="s">
        <v>247</v>
      </c>
    </row>
    <row r="62" spans="1:2" ht="230.25">
      <c r="A62" s="12"/>
      <c r="B62" s="15" t="s">
        <v>248</v>
      </c>
    </row>
    <row r="63" spans="1:2">
      <c r="A63" s="12"/>
      <c r="B63" s="4"/>
    </row>
    <row r="64" spans="1:2">
      <c r="A64" s="12"/>
      <c r="B64" s="16" t="s">
        <v>249</v>
      </c>
    </row>
    <row r="65" spans="1:2" ht="268.5">
      <c r="A65" s="12"/>
      <c r="B65" s="15" t="s">
        <v>250</v>
      </c>
    </row>
    <row r="66" spans="1:2">
      <c r="A66" s="12"/>
      <c r="B66" s="4"/>
    </row>
    <row r="67" spans="1:2" ht="26.25">
      <c r="A67" s="12"/>
      <c r="B67" s="16" t="s">
        <v>251</v>
      </c>
    </row>
    <row r="68" spans="1:2" ht="357.75">
      <c r="A68" s="12"/>
      <c r="B68" s="15" t="s">
        <v>252</v>
      </c>
    </row>
    <row r="69" spans="1:2">
      <c r="A69" s="12"/>
      <c r="B69" s="4"/>
    </row>
    <row r="70" spans="1:2" ht="383.25">
      <c r="A70" s="12"/>
      <c r="B70" s="15" t="s">
        <v>253</v>
      </c>
    </row>
    <row r="71" spans="1:2">
      <c r="A71" s="12"/>
      <c r="B71" s="4"/>
    </row>
    <row r="72" spans="1:2" ht="26.25">
      <c r="A72" s="12"/>
      <c r="B72" s="16" t="s">
        <v>254</v>
      </c>
    </row>
    <row r="73" spans="1:2" ht="192">
      <c r="A73" s="12"/>
      <c r="B73" s="15" t="s">
        <v>255</v>
      </c>
    </row>
    <row r="74" spans="1:2">
      <c r="A74" s="12"/>
      <c r="B74" s="4"/>
    </row>
    <row r="75" spans="1:2" ht="51.75">
      <c r="A75" s="12"/>
      <c r="B75" s="15" t="s">
        <v>256</v>
      </c>
    </row>
    <row r="76" spans="1:2">
      <c r="A76" s="12"/>
      <c r="B76" s="4"/>
    </row>
    <row r="77" spans="1:2">
      <c r="A77" s="12"/>
      <c r="B77" s="16" t="s">
        <v>257</v>
      </c>
    </row>
    <row r="78" spans="1:2" ht="77.25">
      <c r="A78" s="12"/>
      <c r="B78" s="15" t="s">
        <v>258</v>
      </c>
    </row>
    <row r="79" spans="1:2">
      <c r="A79" s="12"/>
      <c r="B79" s="4"/>
    </row>
    <row r="80" spans="1:2" ht="217.5">
      <c r="A80" s="12"/>
      <c r="B80" s="15" t="s">
        <v>259</v>
      </c>
    </row>
    <row r="81" spans="1:2">
      <c r="A81" s="12"/>
      <c r="B81" s="4"/>
    </row>
    <row r="82" spans="1:2">
      <c r="A82" s="12"/>
      <c r="B82" s="16" t="s">
        <v>260</v>
      </c>
    </row>
    <row r="83" spans="1:2" ht="77.25">
      <c r="A83" s="12"/>
      <c r="B83" s="15" t="s">
        <v>261</v>
      </c>
    </row>
    <row r="84" spans="1:2">
      <c r="A84" s="12"/>
      <c r="B84" s="4"/>
    </row>
    <row r="85" spans="1:2">
      <c r="A85" s="12"/>
      <c r="B85" s="16" t="s">
        <v>262</v>
      </c>
    </row>
    <row r="86" spans="1:2" ht="294">
      <c r="A86" s="12"/>
      <c r="B86" s="15" t="s">
        <v>263</v>
      </c>
    </row>
    <row r="87" spans="1:2">
      <c r="A87" s="12"/>
      <c r="B87" s="4"/>
    </row>
    <row r="88" spans="1:2">
      <c r="A88" s="12"/>
      <c r="B88" s="16" t="s">
        <v>264</v>
      </c>
    </row>
    <row r="89" spans="1:2" ht="192">
      <c r="A89" s="12"/>
      <c r="B89" s="15" t="s">
        <v>265</v>
      </c>
    </row>
    <row r="90" spans="1:2">
      <c r="A90" s="12"/>
      <c r="B90" s="4"/>
    </row>
    <row r="91" spans="1:2">
      <c r="A91" s="12"/>
      <c r="B91" s="16" t="s">
        <v>266</v>
      </c>
    </row>
    <row r="92" spans="1:2" ht="51.75">
      <c r="A92" s="12"/>
      <c r="B92" s="15" t="s">
        <v>267</v>
      </c>
    </row>
    <row r="93" spans="1:2">
      <c r="A93" s="12"/>
      <c r="B93" s="4"/>
    </row>
    <row r="94" spans="1:2" ht="26.25">
      <c r="A94" s="12"/>
      <c r="B94" s="16" t="s">
        <v>268</v>
      </c>
    </row>
    <row r="95" spans="1:2" ht="39">
      <c r="A95" s="12"/>
      <c r="B95" s="15" t="s">
        <v>269</v>
      </c>
    </row>
    <row r="96" spans="1:2" ht="332.25">
      <c r="A96" s="12"/>
      <c r="B96" s="15" t="s">
        <v>270</v>
      </c>
    </row>
    <row r="97" spans="1:2">
      <c r="A97" s="12"/>
      <c r="B97" s="4"/>
    </row>
    <row r="98" spans="1:2" ht="230.25">
      <c r="A98" s="12"/>
      <c r="B98" s="15" t="s">
        <v>271</v>
      </c>
    </row>
  </sheetData>
  <mergeCells count="2">
    <mergeCell ref="A1:A2"/>
    <mergeCell ref="A4:A9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1806</v>
      </c>
      <c r="B1" s="1" t="s">
        <v>2</v>
      </c>
    </row>
    <row r="2" spans="1:2" ht="30">
      <c r="A2" s="1" t="s">
        <v>130</v>
      </c>
      <c r="B2" s="1" t="s">
        <v>3</v>
      </c>
    </row>
    <row r="3" spans="1:2">
      <c r="A3" s="3" t="s">
        <v>1807</v>
      </c>
      <c r="B3" s="4"/>
    </row>
    <row r="4" spans="1:2">
      <c r="A4" s="2" t="s">
        <v>1808</v>
      </c>
      <c r="B4" s="6">
        <v>5207288</v>
      </c>
    </row>
    <row r="5" spans="1:2">
      <c r="A5" s="2" t="s">
        <v>772</v>
      </c>
      <c r="B5" s="6">
        <v>1516440</v>
      </c>
    </row>
    <row r="6" spans="1:2">
      <c r="A6" s="2" t="s">
        <v>773</v>
      </c>
      <c r="B6" s="6">
        <v>-533076</v>
      </c>
    </row>
    <row r="7" spans="1:2">
      <c r="A7" s="2" t="s">
        <v>775</v>
      </c>
      <c r="B7" s="6">
        <v>-439663</v>
      </c>
    </row>
    <row r="8" spans="1:2">
      <c r="A8" s="2" t="s">
        <v>1809</v>
      </c>
      <c r="B8" s="6">
        <v>5750989</v>
      </c>
    </row>
    <row r="9" spans="1:2">
      <c r="A9" s="2" t="s">
        <v>1810</v>
      </c>
      <c r="B9" s="6">
        <v>3126654</v>
      </c>
    </row>
    <row r="10" spans="1:2" ht="30">
      <c r="A10" s="2" t="s">
        <v>1811</v>
      </c>
      <c r="B10" s="6">
        <v>5455354</v>
      </c>
    </row>
    <row r="11" spans="1:2" ht="30">
      <c r="A11" s="3" t="s">
        <v>1812</v>
      </c>
      <c r="B11" s="4"/>
    </row>
    <row r="12" spans="1:2">
      <c r="A12" s="2" t="s">
        <v>1808</v>
      </c>
      <c r="B12" s="7">
        <v>37.659999999999997</v>
      </c>
    </row>
    <row r="13" spans="1:2">
      <c r="A13" s="2" t="s">
        <v>772</v>
      </c>
      <c r="B13" s="7">
        <v>24.3</v>
      </c>
    </row>
    <row r="14" spans="1:2">
      <c r="A14" s="2" t="s">
        <v>773</v>
      </c>
      <c r="B14" s="7">
        <v>24.32</v>
      </c>
    </row>
    <row r="15" spans="1:2">
      <c r="A15" s="2" t="s">
        <v>775</v>
      </c>
      <c r="B15" s="7">
        <v>35.74</v>
      </c>
    </row>
    <row r="16" spans="1:2">
      <c r="A16" s="2" t="s">
        <v>1809</v>
      </c>
      <c r="B16" s="7">
        <v>35.53</v>
      </c>
    </row>
    <row r="17" spans="1:2">
      <c r="A17" s="2" t="s">
        <v>1810</v>
      </c>
      <c r="B17" s="7">
        <v>45.98</v>
      </c>
    </row>
    <row r="18" spans="1:2" ht="30">
      <c r="A18" s="2" t="s">
        <v>1813</v>
      </c>
      <c r="B18" s="7">
        <v>36.200000000000003</v>
      </c>
    </row>
    <row r="19" spans="1:2" ht="30">
      <c r="A19" s="3" t="s">
        <v>1814</v>
      </c>
      <c r="B19" s="4"/>
    </row>
    <row r="20" spans="1:2">
      <c r="A20" s="2" t="s">
        <v>1809</v>
      </c>
      <c r="B20" s="4" t="s">
        <v>1815</v>
      </c>
    </row>
    <row r="21" spans="1:2">
      <c r="A21" s="2" t="s">
        <v>1810</v>
      </c>
      <c r="B21" s="4" t="s">
        <v>1816</v>
      </c>
    </row>
    <row r="22" spans="1:2" ht="30">
      <c r="A22" s="2" t="s">
        <v>1811</v>
      </c>
      <c r="B22" s="4" t="s">
        <v>1817</v>
      </c>
    </row>
    <row r="23" spans="1:2">
      <c r="A23" s="3" t="s">
        <v>1818</v>
      </c>
      <c r="B23" s="4"/>
    </row>
    <row r="24" spans="1:2">
      <c r="A24" s="2" t="s">
        <v>1809</v>
      </c>
      <c r="B24" s="8">
        <v>15</v>
      </c>
    </row>
    <row r="25" spans="1:2">
      <c r="A25" s="2" t="s">
        <v>1810</v>
      </c>
      <c r="B25" s="4">
        <v>5</v>
      </c>
    </row>
    <row r="26" spans="1:2" ht="30">
      <c r="A26" s="2" t="s">
        <v>1811</v>
      </c>
      <c r="B26" s="8">
        <v>1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 r="A1" s="1" t="s">
        <v>1819</v>
      </c>
      <c r="B1" s="1" t="s">
        <v>2</v>
      </c>
    </row>
    <row r="2" spans="1:2" ht="30">
      <c r="A2" s="1" t="s">
        <v>130</v>
      </c>
      <c r="B2" s="1" t="s">
        <v>3</v>
      </c>
    </row>
    <row r="3" spans="1:2" ht="30">
      <c r="A3" s="2" t="s">
        <v>1820</v>
      </c>
      <c r="B3" s="4"/>
    </row>
    <row r="4" spans="1:2" ht="45">
      <c r="A4" s="3" t="s">
        <v>1821</v>
      </c>
      <c r="B4" s="4"/>
    </row>
    <row r="5" spans="1:2">
      <c r="A5" s="2" t="s">
        <v>792</v>
      </c>
      <c r="B5" s="8">
        <v>6</v>
      </c>
    </row>
    <row r="6" spans="1:2">
      <c r="A6" s="2" t="s">
        <v>1822</v>
      </c>
      <c r="B6" s="4">
        <v>0</v>
      </c>
    </row>
    <row r="7" spans="1:2">
      <c r="A7" s="2" t="s">
        <v>1823</v>
      </c>
      <c r="B7" s="6">
        <v>282770</v>
      </c>
    </row>
    <row r="8" spans="1:2">
      <c r="A8" s="2" t="s">
        <v>1824</v>
      </c>
      <c r="B8" s="6">
        <v>565540</v>
      </c>
    </row>
    <row r="9" spans="1:2" ht="30">
      <c r="A9" s="2" t="s">
        <v>1825</v>
      </c>
      <c r="B9" s="4"/>
    </row>
    <row r="10" spans="1:2" ht="45">
      <c r="A10" s="3" t="s">
        <v>1821</v>
      </c>
      <c r="B10" s="4"/>
    </row>
    <row r="11" spans="1:2">
      <c r="A11" s="2" t="s">
        <v>792</v>
      </c>
      <c r="B11" s="4">
        <v>6</v>
      </c>
    </row>
    <row r="12" spans="1:2">
      <c r="A12" s="2" t="s">
        <v>1822</v>
      </c>
      <c r="B12" s="4">
        <v>0</v>
      </c>
    </row>
    <row r="13" spans="1:2">
      <c r="A13" s="2" t="s">
        <v>1823</v>
      </c>
      <c r="B13" s="6">
        <v>271960</v>
      </c>
    </row>
    <row r="14" spans="1:2">
      <c r="A14" s="2" t="s">
        <v>1824</v>
      </c>
      <c r="B14" s="6">
        <v>543920</v>
      </c>
    </row>
    <row r="15" spans="1:2" ht="30">
      <c r="A15" s="2" t="s">
        <v>1826</v>
      </c>
      <c r="B15" s="4"/>
    </row>
    <row r="16" spans="1:2" ht="45">
      <c r="A16" s="3" t="s">
        <v>1821</v>
      </c>
      <c r="B16" s="4"/>
    </row>
    <row r="17" spans="1:2">
      <c r="A17" s="2" t="s">
        <v>792</v>
      </c>
      <c r="B17" s="4">
        <v>8</v>
      </c>
    </row>
    <row r="18" spans="1:2">
      <c r="A18" s="2" t="s">
        <v>1822</v>
      </c>
      <c r="B18" s="4">
        <v>0</v>
      </c>
    </row>
    <row r="19" spans="1:2">
      <c r="A19" s="2" t="s">
        <v>1823</v>
      </c>
      <c r="B19" s="6">
        <v>328780</v>
      </c>
    </row>
    <row r="20" spans="1:2">
      <c r="A20" s="2" t="s">
        <v>1824</v>
      </c>
      <c r="B20" s="6">
        <v>657560</v>
      </c>
    </row>
    <row r="21" spans="1:2" ht="30">
      <c r="A21" s="2" t="s">
        <v>1827</v>
      </c>
      <c r="B21" s="4"/>
    </row>
    <row r="22" spans="1:2" ht="45">
      <c r="A22" s="3" t="s">
        <v>1821</v>
      </c>
      <c r="B22" s="4"/>
    </row>
    <row r="23" spans="1:2">
      <c r="A23" s="2" t="s">
        <v>792</v>
      </c>
      <c r="B23" s="8">
        <v>6</v>
      </c>
    </row>
    <row r="24" spans="1:2">
      <c r="A24" s="2" t="s">
        <v>1822</v>
      </c>
      <c r="B24" s="4">
        <v>0</v>
      </c>
    </row>
    <row r="25" spans="1:2">
      <c r="A25" s="2" t="s">
        <v>1823</v>
      </c>
      <c r="B25" s="6">
        <v>262800</v>
      </c>
    </row>
    <row r="26" spans="1:2">
      <c r="A26" s="2" t="s">
        <v>1824</v>
      </c>
      <c r="B26" s="6">
        <v>5256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10" t="s">
        <v>1828</v>
      </c>
      <c r="B1" s="10" t="s">
        <v>2</v>
      </c>
      <c r="C1" s="10"/>
      <c r="D1" s="10"/>
    </row>
    <row r="2" spans="1:4">
      <c r="A2" s="10"/>
      <c r="B2" s="1" t="s">
        <v>3</v>
      </c>
      <c r="C2" s="1" t="s">
        <v>31</v>
      </c>
      <c r="D2" s="1" t="s">
        <v>32</v>
      </c>
    </row>
    <row r="3" spans="1:4" ht="30">
      <c r="A3" s="3" t="s">
        <v>1829</v>
      </c>
      <c r="B3" s="4"/>
      <c r="C3" s="4"/>
      <c r="D3" s="4"/>
    </row>
    <row r="4" spans="1:4">
      <c r="A4" s="2" t="s">
        <v>1830</v>
      </c>
      <c r="B4" s="6">
        <v>1992234</v>
      </c>
      <c r="C4" s="4"/>
      <c r="D4" s="4"/>
    </row>
    <row r="5" spans="1:4">
      <c r="A5" s="2" t="s">
        <v>772</v>
      </c>
      <c r="B5" s="6">
        <v>1292000</v>
      </c>
      <c r="C5" s="4"/>
      <c r="D5" s="4"/>
    </row>
    <row r="6" spans="1:4">
      <c r="A6" s="2" t="s">
        <v>809</v>
      </c>
      <c r="B6" s="6">
        <v>-640332</v>
      </c>
      <c r="C6" s="4"/>
      <c r="D6" s="4"/>
    </row>
    <row r="7" spans="1:4">
      <c r="A7" s="2" t="s">
        <v>1831</v>
      </c>
      <c r="B7" s="6">
        <v>-77283</v>
      </c>
      <c r="C7" s="4"/>
      <c r="D7" s="4"/>
    </row>
    <row r="8" spans="1:4">
      <c r="A8" s="2" t="s">
        <v>775</v>
      </c>
      <c r="B8" s="6">
        <v>-242242</v>
      </c>
      <c r="C8" s="4"/>
      <c r="D8" s="4"/>
    </row>
    <row r="9" spans="1:4">
      <c r="A9" s="2" t="s">
        <v>1832</v>
      </c>
      <c r="B9" s="6">
        <v>2324377</v>
      </c>
      <c r="C9" s="4"/>
      <c r="D9" s="4"/>
    </row>
    <row r="10" spans="1:4" ht="30">
      <c r="A10" s="3" t="s">
        <v>1833</v>
      </c>
      <c r="B10" s="4"/>
      <c r="C10" s="4"/>
      <c r="D10" s="4"/>
    </row>
    <row r="11" spans="1:4">
      <c r="A11" s="2" t="s">
        <v>1372</v>
      </c>
      <c r="B11" s="4">
        <v>23.97</v>
      </c>
      <c r="C11" s="4"/>
      <c r="D11" s="4"/>
    </row>
    <row r="12" spans="1:4">
      <c r="A12" s="2" t="s">
        <v>772</v>
      </c>
      <c r="B12" s="4">
        <v>23.8</v>
      </c>
      <c r="C12" s="4"/>
      <c r="D12" s="4"/>
    </row>
    <row r="13" spans="1:4">
      <c r="A13" s="2" t="s">
        <v>809</v>
      </c>
      <c r="B13" s="4">
        <v>24.78</v>
      </c>
      <c r="C13" s="4"/>
      <c r="D13" s="4"/>
    </row>
    <row r="14" spans="1:4">
      <c r="A14" s="2" t="s">
        <v>1831</v>
      </c>
      <c r="B14" s="4">
        <v>65.47</v>
      </c>
      <c r="C14" s="4"/>
      <c r="D14" s="4"/>
    </row>
    <row r="15" spans="1:4">
      <c r="A15" s="2" t="s">
        <v>775</v>
      </c>
      <c r="B15" s="4">
        <v>22.16</v>
      </c>
      <c r="C15" s="4"/>
      <c r="D15" s="4"/>
    </row>
    <row r="16" spans="1:4">
      <c r="A16" s="2" t="s">
        <v>1376</v>
      </c>
      <c r="B16" s="4">
        <v>22.46</v>
      </c>
      <c r="C16" s="4"/>
      <c r="D16" s="4"/>
    </row>
    <row r="17" spans="1:4" ht="30">
      <c r="A17" s="2" t="s">
        <v>1834</v>
      </c>
      <c r="B17" s="290">
        <v>1</v>
      </c>
      <c r="C17" s="4"/>
      <c r="D17" s="4"/>
    </row>
    <row r="18" spans="1:4">
      <c r="A18" s="2" t="s">
        <v>725</v>
      </c>
      <c r="B18" s="4"/>
      <c r="C18" s="4"/>
      <c r="D18" s="4"/>
    </row>
    <row r="19" spans="1:4" ht="30">
      <c r="A19" s="3" t="s">
        <v>1829</v>
      </c>
      <c r="B19" s="4"/>
      <c r="C19" s="4"/>
      <c r="D19" s="4"/>
    </row>
    <row r="20" spans="1:4">
      <c r="A20" s="2" t="s">
        <v>1830</v>
      </c>
      <c r="B20" s="6">
        <v>1492258</v>
      </c>
      <c r="C20" s="4"/>
      <c r="D20" s="4"/>
    </row>
    <row r="21" spans="1:4">
      <c r="A21" s="2" t="s">
        <v>772</v>
      </c>
      <c r="B21" s="6">
        <v>746430</v>
      </c>
      <c r="C21" s="6">
        <v>1043420</v>
      </c>
      <c r="D21" s="6">
        <v>910011</v>
      </c>
    </row>
    <row r="22" spans="1:4">
      <c r="A22" s="2" t="s">
        <v>809</v>
      </c>
      <c r="B22" s="6">
        <v>-640332</v>
      </c>
      <c r="C22" s="4"/>
      <c r="D22" s="4"/>
    </row>
    <row r="23" spans="1:4">
      <c r="A23" s="2" t="s">
        <v>1831</v>
      </c>
      <c r="B23" s="4">
        <v>0</v>
      </c>
      <c r="C23" s="4"/>
      <c r="D23" s="4"/>
    </row>
    <row r="24" spans="1:4">
      <c r="A24" s="2" t="s">
        <v>775</v>
      </c>
      <c r="B24" s="6">
        <v>-142300</v>
      </c>
      <c r="C24" s="4"/>
      <c r="D24" s="4"/>
    </row>
    <row r="25" spans="1:4">
      <c r="A25" s="2" t="s">
        <v>1832</v>
      </c>
      <c r="B25" s="6">
        <v>1456056</v>
      </c>
      <c r="C25" s="6">
        <v>1492258</v>
      </c>
      <c r="D25" s="4"/>
    </row>
    <row r="26" spans="1:4">
      <c r="A26" s="2" t="s">
        <v>1835</v>
      </c>
      <c r="B26" s="4"/>
      <c r="C26" s="4"/>
      <c r="D26" s="4"/>
    </row>
    <row r="27" spans="1:4" ht="30">
      <c r="A27" s="3" t="s">
        <v>1829</v>
      </c>
      <c r="B27" s="4"/>
      <c r="C27" s="4"/>
      <c r="D27" s="4"/>
    </row>
    <row r="28" spans="1:4">
      <c r="A28" s="2" t="s">
        <v>1830</v>
      </c>
      <c r="B28" s="6">
        <v>499976</v>
      </c>
      <c r="C28" s="4"/>
      <c r="D28" s="4"/>
    </row>
    <row r="29" spans="1:4">
      <c r="A29" s="2" t="s">
        <v>772</v>
      </c>
      <c r="B29" s="6">
        <v>282770</v>
      </c>
      <c r="C29" s="6">
        <v>271960</v>
      </c>
      <c r="D29" s="6">
        <v>328780</v>
      </c>
    </row>
    <row r="30" spans="1:4">
      <c r="A30" s="2" t="s">
        <v>809</v>
      </c>
      <c r="B30" s="4">
        <v>0</v>
      </c>
      <c r="C30" s="4"/>
      <c r="D30" s="4"/>
    </row>
    <row r="31" spans="1:4">
      <c r="A31" s="2" t="s">
        <v>1831</v>
      </c>
      <c r="B31" s="6">
        <v>-77283</v>
      </c>
      <c r="C31" s="4"/>
      <c r="D31" s="4"/>
    </row>
    <row r="32" spans="1:4">
      <c r="A32" s="2" t="s">
        <v>775</v>
      </c>
      <c r="B32" s="6">
        <v>-74933</v>
      </c>
      <c r="C32" s="4"/>
      <c r="D32" s="4"/>
    </row>
    <row r="33" spans="1:4">
      <c r="A33" s="2" t="s">
        <v>1832</v>
      </c>
      <c r="B33" s="6">
        <v>630530</v>
      </c>
      <c r="C33" s="6">
        <v>499976</v>
      </c>
      <c r="D33" s="4"/>
    </row>
    <row r="34" spans="1:4">
      <c r="A34" s="2" t="s">
        <v>1836</v>
      </c>
      <c r="B34" s="4"/>
      <c r="C34" s="4"/>
      <c r="D34" s="4"/>
    </row>
    <row r="35" spans="1:4" ht="30">
      <c r="A35" s="3" t="s">
        <v>1829</v>
      </c>
      <c r="B35" s="4"/>
      <c r="C35" s="4"/>
      <c r="D35" s="4"/>
    </row>
    <row r="36" spans="1:4">
      <c r="A36" s="2" t="s">
        <v>1830</v>
      </c>
      <c r="B36" s="4">
        <v>0</v>
      </c>
      <c r="C36" s="4"/>
      <c r="D36" s="4"/>
    </row>
    <row r="37" spans="1:4">
      <c r="A37" s="2" t="s">
        <v>772</v>
      </c>
      <c r="B37" s="6">
        <v>262800</v>
      </c>
      <c r="C37" s="4">
        <v>0</v>
      </c>
      <c r="D37" s="4">
        <v>0</v>
      </c>
    </row>
    <row r="38" spans="1:4">
      <c r="A38" s="2" t="s">
        <v>809</v>
      </c>
      <c r="B38" s="4">
        <v>0</v>
      </c>
      <c r="C38" s="4"/>
      <c r="D38" s="4"/>
    </row>
    <row r="39" spans="1:4">
      <c r="A39" s="2" t="s">
        <v>1831</v>
      </c>
      <c r="B39" s="4">
        <v>0</v>
      </c>
      <c r="C39" s="4"/>
      <c r="D39" s="4"/>
    </row>
    <row r="40" spans="1:4">
      <c r="A40" s="2" t="s">
        <v>775</v>
      </c>
      <c r="B40" s="6">
        <v>-25009</v>
      </c>
      <c r="C40" s="4"/>
      <c r="D40" s="4"/>
    </row>
    <row r="41" spans="1:4">
      <c r="A41" s="2" t="s">
        <v>1832</v>
      </c>
      <c r="B41" s="6">
        <v>237791</v>
      </c>
      <c r="C41" s="4">
        <v>0</v>
      </c>
      <c r="D41"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10" t="s">
        <v>1837</v>
      </c>
      <c r="B1" s="10" t="s">
        <v>2</v>
      </c>
      <c r="C1" s="10"/>
      <c r="D1" s="10"/>
    </row>
    <row r="2" spans="1:4">
      <c r="A2" s="10"/>
      <c r="B2" s="1" t="s">
        <v>3</v>
      </c>
      <c r="C2" s="1" t="s">
        <v>31</v>
      </c>
      <c r="D2" s="1" t="s">
        <v>32</v>
      </c>
    </row>
    <row r="3" spans="1:4" ht="45">
      <c r="A3" s="3" t="s">
        <v>1821</v>
      </c>
      <c r="B3" s="4"/>
      <c r="C3" s="4"/>
      <c r="D3" s="4"/>
    </row>
    <row r="4" spans="1:4">
      <c r="A4" s="2" t="s">
        <v>821</v>
      </c>
      <c r="B4" s="6">
        <v>1292000</v>
      </c>
      <c r="C4" s="4"/>
      <c r="D4" s="4"/>
    </row>
    <row r="5" spans="1:4" ht="30">
      <c r="A5" s="2" t="s">
        <v>822</v>
      </c>
      <c r="B5" s="7">
        <v>22.46</v>
      </c>
      <c r="C5" s="7">
        <v>23.97</v>
      </c>
      <c r="D5" s="4"/>
    </row>
    <row r="6" spans="1:4" ht="30">
      <c r="A6" s="2" t="s">
        <v>1838</v>
      </c>
      <c r="B6" s="4"/>
      <c r="C6" s="4"/>
      <c r="D6" s="4"/>
    </row>
    <row r="7" spans="1:4" ht="45">
      <c r="A7" s="3" t="s">
        <v>1821</v>
      </c>
      <c r="B7" s="4"/>
      <c r="C7" s="4"/>
      <c r="D7" s="4"/>
    </row>
    <row r="8" spans="1:4">
      <c r="A8" s="2" t="s">
        <v>821</v>
      </c>
      <c r="B8" s="6">
        <v>1292000</v>
      </c>
      <c r="C8" s="6">
        <v>1315380</v>
      </c>
      <c r="D8" s="6">
        <v>1238791</v>
      </c>
    </row>
    <row r="9" spans="1:4" ht="30">
      <c r="A9" s="2" t="s">
        <v>822</v>
      </c>
      <c r="B9" s="7">
        <v>23.8</v>
      </c>
      <c r="C9" s="7">
        <v>19.2</v>
      </c>
      <c r="D9" s="7">
        <v>23.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10" t="s">
        <v>2</v>
      </c>
      <c r="C1" s="10"/>
      <c r="D1" s="10"/>
    </row>
    <row r="2" spans="1:4" ht="30">
      <c r="A2" s="1" t="s">
        <v>130</v>
      </c>
      <c r="B2" s="1" t="s">
        <v>3</v>
      </c>
      <c r="C2" s="1" t="s">
        <v>31</v>
      </c>
      <c r="D2" s="1" t="s">
        <v>32</v>
      </c>
    </row>
    <row r="3" spans="1:4" ht="45">
      <c r="A3" s="3" t="s">
        <v>1821</v>
      </c>
      <c r="B3" s="4"/>
      <c r="C3" s="4"/>
      <c r="D3" s="4"/>
    </row>
    <row r="4" spans="1:4" ht="30">
      <c r="A4" s="2" t="s">
        <v>1840</v>
      </c>
      <c r="B4" s="8">
        <v>36</v>
      </c>
      <c r="C4" s="4"/>
      <c r="D4" s="4"/>
    </row>
    <row r="5" spans="1:4" ht="45">
      <c r="A5" s="2" t="s">
        <v>1841</v>
      </c>
      <c r="B5" s="4" t="s">
        <v>1740</v>
      </c>
      <c r="C5" s="4"/>
      <c r="D5" s="4"/>
    </row>
    <row r="6" spans="1:4">
      <c r="A6" s="2" t="s">
        <v>1842</v>
      </c>
      <c r="B6" s="7">
        <v>24.3</v>
      </c>
      <c r="C6" s="4"/>
      <c r="D6" s="4"/>
    </row>
    <row r="7" spans="1:4" ht="30">
      <c r="A7" s="2" t="s">
        <v>1843</v>
      </c>
      <c r="B7" s="4">
        <v>6</v>
      </c>
      <c r="C7" s="4"/>
      <c r="D7" s="4"/>
    </row>
    <row r="8" spans="1:4" ht="45">
      <c r="A8" s="2" t="s">
        <v>1844</v>
      </c>
      <c r="B8" s="4">
        <v>13</v>
      </c>
      <c r="C8" s="4"/>
      <c r="D8" s="4"/>
    </row>
    <row r="9" spans="1:4">
      <c r="A9" s="2" t="s">
        <v>1845</v>
      </c>
      <c r="B9" s="8">
        <v>16</v>
      </c>
      <c r="C9" s="8">
        <v>17</v>
      </c>
      <c r="D9" s="8">
        <v>16</v>
      </c>
    </row>
    <row r="10" spans="1:4">
      <c r="A10" s="2" t="s">
        <v>1846</v>
      </c>
      <c r="B10" s="4"/>
      <c r="C10" s="4"/>
      <c r="D10" s="4"/>
    </row>
    <row r="11" spans="1:4" ht="45">
      <c r="A11" s="3" t="s">
        <v>1821</v>
      </c>
      <c r="B11" s="4"/>
      <c r="C11" s="4"/>
      <c r="D11" s="4"/>
    </row>
    <row r="12" spans="1:4" ht="30">
      <c r="A12" s="2" t="s">
        <v>1847</v>
      </c>
      <c r="B12" s="6">
        <v>21250000</v>
      </c>
      <c r="C12" s="4"/>
      <c r="D12" s="4"/>
    </row>
    <row r="13" spans="1:4" ht="30">
      <c r="A13" s="2" t="s">
        <v>1848</v>
      </c>
      <c r="B13" s="6">
        <v>5051026</v>
      </c>
      <c r="C13" s="4"/>
      <c r="D13" s="4"/>
    </row>
    <row r="14" spans="1:4" ht="60">
      <c r="A14" s="2" t="s">
        <v>1849</v>
      </c>
      <c r="B14" s="4">
        <v>1.64</v>
      </c>
      <c r="C14" s="4"/>
      <c r="D14" s="4"/>
    </row>
    <row r="15" spans="1:4">
      <c r="A15" s="2" t="s">
        <v>1850</v>
      </c>
      <c r="B15" s="4"/>
      <c r="C15" s="4"/>
      <c r="D15" s="4"/>
    </row>
    <row r="16" spans="1:4" ht="45">
      <c r="A16" s="3" t="s">
        <v>1821</v>
      </c>
      <c r="B16" s="4"/>
      <c r="C16" s="4"/>
      <c r="D16" s="4"/>
    </row>
    <row r="17" spans="1:4" ht="30">
      <c r="A17" s="2" t="s">
        <v>1851</v>
      </c>
      <c r="B17" s="4" t="s">
        <v>1852</v>
      </c>
      <c r="C17" s="4" t="s">
        <v>1852</v>
      </c>
      <c r="D17" s="4" t="s">
        <v>1852</v>
      </c>
    </row>
    <row r="18" spans="1:4">
      <c r="A18" s="2" t="s">
        <v>1853</v>
      </c>
      <c r="B18" s="4" t="s">
        <v>1748</v>
      </c>
      <c r="C18" s="4" t="s">
        <v>1748</v>
      </c>
      <c r="D18" s="4" t="s">
        <v>1748</v>
      </c>
    </row>
    <row r="19" spans="1:4">
      <c r="A19" s="2" t="s">
        <v>1854</v>
      </c>
      <c r="B19" s="4"/>
      <c r="C19" s="4"/>
      <c r="D19" s="4"/>
    </row>
    <row r="20" spans="1:4" ht="45">
      <c r="A20" s="3" t="s">
        <v>1821</v>
      </c>
      <c r="B20" s="4"/>
      <c r="C20" s="4"/>
      <c r="D20" s="4"/>
    </row>
    <row r="21" spans="1:4">
      <c r="A21" s="2" t="s">
        <v>1842</v>
      </c>
      <c r="B21" s="8">
        <v>25</v>
      </c>
      <c r="C21" s="4"/>
      <c r="D21" s="4"/>
    </row>
    <row r="22" spans="1:4">
      <c r="A22" s="2" t="s">
        <v>725</v>
      </c>
      <c r="B22" s="4"/>
      <c r="C22" s="4"/>
      <c r="D22" s="4"/>
    </row>
    <row r="23" spans="1:4" ht="45">
      <c r="A23" s="3" t="s">
        <v>1821</v>
      </c>
      <c r="B23" s="4"/>
      <c r="C23" s="4"/>
      <c r="D23" s="4"/>
    </row>
    <row r="24" spans="1:4" ht="30">
      <c r="A24" s="2" t="s">
        <v>1851</v>
      </c>
      <c r="B24" s="4" t="s">
        <v>1852</v>
      </c>
      <c r="C24" s="4"/>
      <c r="D24" s="4"/>
    </row>
    <row r="25" spans="1:4">
      <c r="A25" s="2" t="s">
        <v>1835</v>
      </c>
      <c r="B25" s="4"/>
      <c r="C25" s="4"/>
      <c r="D25" s="4"/>
    </row>
    <row r="26" spans="1:4" ht="45">
      <c r="A26" s="3" t="s">
        <v>1821</v>
      </c>
      <c r="B26" s="4"/>
      <c r="C26" s="4"/>
      <c r="D26" s="4"/>
    </row>
    <row r="27" spans="1:4" ht="30">
      <c r="A27" s="2" t="s">
        <v>1851</v>
      </c>
      <c r="B27" s="4" t="s">
        <v>1852</v>
      </c>
      <c r="C27" s="4"/>
      <c r="D27" s="4"/>
    </row>
    <row r="28" spans="1:4">
      <c r="A28" s="2" t="s">
        <v>1855</v>
      </c>
      <c r="B28" s="4"/>
      <c r="C28" s="4"/>
      <c r="D28" s="4"/>
    </row>
    <row r="29" spans="1:4" ht="45">
      <c r="A29" s="3" t="s">
        <v>1821</v>
      </c>
      <c r="B29" s="4"/>
      <c r="C29" s="4"/>
      <c r="D29" s="4"/>
    </row>
    <row r="30" spans="1:4" ht="30">
      <c r="A30" s="2" t="s">
        <v>1856</v>
      </c>
      <c r="B30" s="290">
        <v>0</v>
      </c>
      <c r="C30" s="4"/>
      <c r="D30" s="4"/>
    </row>
    <row r="31" spans="1:4">
      <c r="A31" s="2" t="s">
        <v>1857</v>
      </c>
      <c r="B31" s="4"/>
      <c r="C31" s="4"/>
      <c r="D31" s="4"/>
    </row>
    <row r="32" spans="1:4" ht="45">
      <c r="A32" s="3" t="s">
        <v>1821</v>
      </c>
      <c r="B32" s="4"/>
      <c r="C32" s="4"/>
      <c r="D32" s="4"/>
    </row>
    <row r="33" spans="1:4" ht="30">
      <c r="A33" s="2" t="s">
        <v>1856</v>
      </c>
      <c r="B33" s="290">
        <v>2</v>
      </c>
      <c r="C33" s="4"/>
      <c r="D33" s="4"/>
    </row>
    <row r="34" spans="1:4">
      <c r="A34" s="2" t="s">
        <v>1836</v>
      </c>
      <c r="B34" s="4"/>
      <c r="C34" s="4"/>
      <c r="D34" s="4"/>
    </row>
    <row r="35" spans="1:4" ht="45">
      <c r="A35" s="3" t="s">
        <v>1821</v>
      </c>
      <c r="B35" s="4"/>
      <c r="C35" s="4"/>
      <c r="D35" s="4"/>
    </row>
    <row r="36" spans="1:4" ht="30">
      <c r="A36" s="2" t="s">
        <v>1851</v>
      </c>
      <c r="B36" s="4" t="s">
        <v>1852</v>
      </c>
      <c r="C36" s="4"/>
      <c r="D36" s="4"/>
    </row>
    <row r="37" spans="1:4" ht="30">
      <c r="A37" s="2" t="s">
        <v>1858</v>
      </c>
      <c r="B37" s="290">
        <v>0.2</v>
      </c>
      <c r="C37" s="4"/>
      <c r="D37" s="4"/>
    </row>
    <row r="38" spans="1:4" ht="30">
      <c r="A38" s="2" t="s">
        <v>1859</v>
      </c>
      <c r="B38" s="290">
        <v>0.3</v>
      </c>
      <c r="C38" s="4"/>
      <c r="D38" s="4"/>
    </row>
    <row r="39" spans="1:4" ht="30">
      <c r="A39" s="2" t="s">
        <v>1860</v>
      </c>
      <c r="B39" s="290">
        <v>0.5</v>
      </c>
      <c r="C39" s="4"/>
      <c r="D39" s="4"/>
    </row>
    <row r="40" spans="1:4">
      <c r="A40" s="2" t="s">
        <v>1861</v>
      </c>
      <c r="B40" s="4"/>
      <c r="C40" s="4"/>
      <c r="D40" s="4"/>
    </row>
    <row r="41" spans="1:4" ht="45">
      <c r="A41" s="3" t="s">
        <v>1821</v>
      </c>
      <c r="B41" s="4"/>
      <c r="C41" s="4"/>
      <c r="D41" s="4"/>
    </row>
    <row r="42" spans="1:4" ht="30">
      <c r="A42" s="2" t="s">
        <v>1856</v>
      </c>
      <c r="B42" s="290">
        <v>2</v>
      </c>
      <c r="C42" s="4"/>
      <c r="D42" s="4"/>
    </row>
    <row r="43" spans="1:4">
      <c r="A43" s="2" t="s">
        <v>1862</v>
      </c>
      <c r="B43" s="4"/>
      <c r="C43" s="4"/>
      <c r="D43" s="4"/>
    </row>
    <row r="44" spans="1:4" ht="45">
      <c r="A44" s="3" t="s">
        <v>1821</v>
      </c>
      <c r="B44" s="4"/>
      <c r="C44" s="4"/>
      <c r="D44" s="4"/>
    </row>
    <row r="45" spans="1:4" ht="30">
      <c r="A45" s="2" t="s">
        <v>1856</v>
      </c>
      <c r="B45" s="290">
        <v>0.5</v>
      </c>
      <c r="C45" s="4"/>
      <c r="D45" s="4"/>
    </row>
    <row r="46" spans="1:4">
      <c r="A46" s="2" t="s">
        <v>1863</v>
      </c>
      <c r="B46" s="4"/>
      <c r="C46" s="4"/>
      <c r="D46" s="4"/>
    </row>
    <row r="47" spans="1:4" ht="45">
      <c r="A47" s="3" t="s">
        <v>1821</v>
      </c>
      <c r="B47" s="4"/>
      <c r="C47" s="4"/>
      <c r="D47" s="4"/>
    </row>
    <row r="48" spans="1:4" ht="30">
      <c r="A48" s="2" t="s">
        <v>1856</v>
      </c>
      <c r="B48" s="290">
        <v>1</v>
      </c>
      <c r="C48" s="4"/>
      <c r="D48"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864</v>
      </c>
      <c r="B1" s="10" t="s">
        <v>3</v>
      </c>
      <c r="C1" s="10" t="s">
        <v>31</v>
      </c>
    </row>
    <row r="2" spans="1:3">
      <c r="A2" s="1" t="s">
        <v>67</v>
      </c>
      <c r="B2" s="10"/>
      <c r="C2" s="10"/>
    </row>
    <row r="3" spans="1:3">
      <c r="A3" s="2" t="s">
        <v>834</v>
      </c>
      <c r="B3" s="4"/>
      <c r="C3" s="4"/>
    </row>
    <row r="4" spans="1:3">
      <c r="A4" s="3" t="s">
        <v>1865</v>
      </c>
      <c r="B4" s="4"/>
      <c r="C4" s="4"/>
    </row>
    <row r="5" spans="1:3" ht="30">
      <c r="A5" s="2" t="s">
        <v>1866</v>
      </c>
      <c r="B5" s="8">
        <v>31</v>
      </c>
      <c r="C5" s="8">
        <v>0</v>
      </c>
    </row>
    <row r="6" spans="1:3">
      <c r="A6" s="2" t="s">
        <v>390</v>
      </c>
      <c r="B6" s="4"/>
      <c r="C6" s="4"/>
    </row>
    <row r="7" spans="1:3">
      <c r="A7" s="3" t="s">
        <v>1865</v>
      </c>
      <c r="B7" s="4"/>
      <c r="C7" s="4"/>
    </row>
    <row r="8" spans="1:3" ht="30">
      <c r="A8" s="2" t="s">
        <v>1866</v>
      </c>
      <c r="B8" s="8">
        <v>0</v>
      </c>
      <c r="C8" s="8">
        <v>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10" t="s">
        <v>2</v>
      </c>
      <c r="C1" s="10"/>
      <c r="D1" s="10"/>
    </row>
    <row r="2" spans="1:4">
      <c r="A2" s="1" t="s">
        <v>67</v>
      </c>
      <c r="B2" s="1" t="s">
        <v>3</v>
      </c>
      <c r="C2" s="1" t="s">
        <v>31</v>
      </c>
      <c r="D2" s="1" t="s">
        <v>32</v>
      </c>
    </row>
    <row r="3" spans="1:4" ht="30">
      <c r="A3" s="2" t="s">
        <v>1868</v>
      </c>
      <c r="B3" s="4"/>
      <c r="C3" s="4"/>
      <c r="D3" s="4"/>
    </row>
    <row r="4" spans="1:4" ht="30">
      <c r="A4" s="3" t="s">
        <v>1869</v>
      </c>
      <c r="B4" s="4"/>
      <c r="C4" s="4"/>
      <c r="D4" s="4"/>
    </row>
    <row r="5" spans="1:4">
      <c r="A5" s="2" t="s">
        <v>1870</v>
      </c>
      <c r="B5" s="8">
        <v>50</v>
      </c>
      <c r="C5" s="8">
        <v>-14</v>
      </c>
      <c r="D5" s="8">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71</v>
      </c>
      <c r="B1" s="10" t="s">
        <v>3</v>
      </c>
    </row>
    <row r="2" spans="1:2">
      <c r="A2" s="1" t="s">
        <v>67</v>
      </c>
      <c r="B2" s="10"/>
    </row>
    <row r="3" spans="1:2" ht="30">
      <c r="A3" s="3" t="s">
        <v>825</v>
      </c>
      <c r="B3" s="4"/>
    </row>
    <row r="4" spans="1:2" ht="30">
      <c r="A4" s="2" t="s">
        <v>1872</v>
      </c>
      <c r="B4" s="8">
        <v>40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16.42578125" bestFit="1" customWidth="1"/>
    <col min="3" max="3" width="14.28515625" bestFit="1" customWidth="1"/>
    <col min="4" max="4" width="11.140625" bestFit="1" customWidth="1"/>
    <col min="5" max="7" width="12.5703125" bestFit="1" customWidth="1"/>
    <col min="8" max="8" width="12.28515625" bestFit="1" customWidth="1"/>
    <col min="9" max="9" width="11.140625" bestFit="1" customWidth="1"/>
    <col min="10" max="10" width="12.28515625" bestFit="1" customWidth="1"/>
  </cols>
  <sheetData>
    <row r="1" spans="1:10">
      <c r="A1" s="10" t="s">
        <v>1873</v>
      </c>
      <c r="B1" s="1" t="s">
        <v>2</v>
      </c>
      <c r="C1" s="1"/>
      <c r="D1" s="1"/>
      <c r="E1" s="1"/>
      <c r="F1" s="1"/>
      <c r="G1" s="1"/>
      <c r="H1" s="1"/>
      <c r="I1" s="1"/>
      <c r="J1" s="1"/>
    </row>
    <row r="2" spans="1:10">
      <c r="A2" s="10"/>
      <c r="B2" s="1" t="s">
        <v>3</v>
      </c>
      <c r="C2" s="1" t="s">
        <v>31</v>
      </c>
      <c r="D2" s="291">
        <v>39223</v>
      </c>
      <c r="E2" s="1" t="s">
        <v>1874</v>
      </c>
      <c r="F2" s="1" t="s">
        <v>1875</v>
      </c>
      <c r="G2" s="1" t="s">
        <v>1876</v>
      </c>
      <c r="H2" s="1" t="s">
        <v>1877</v>
      </c>
      <c r="I2" s="291">
        <v>39937</v>
      </c>
      <c r="J2" s="1" t="s">
        <v>1878</v>
      </c>
    </row>
    <row r="3" spans="1:10">
      <c r="A3" s="3" t="s">
        <v>1490</v>
      </c>
      <c r="B3" s="4"/>
      <c r="C3" s="4"/>
      <c r="D3" s="4"/>
      <c r="E3" s="4"/>
      <c r="F3" s="4"/>
      <c r="G3" s="4"/>
      <c r="H3" s="4"/>
      <c r="I3" s="4"/>
      <c r="J3" s="4"/>
    </row>
    <row r="4" spans="1:10">
      <c r="A4" s="2" t="s">
        <v>867</v>
      </c>
      <c r="B4" s="8">
        <v>3543000000</v>
      </c>
      <c r="C4" s="8">
        <v>4008000000</v>
      </c>
      <c r="D4" s="4"/>
      <c r="E4" s="4"/>
      <c r="F4" s="4"/>
      <c r="G4" s="4"/>
      <c r="H4" s="4"/>
      <c r="I4" s="4"/>
      <c r="J4" s="4"/>
    </row>
    <row r="5" spans="1:10" ht="30">
      <c r="A5" s="2" t="s">
        <v>1879</v>
      </c>
      <c r="B5" s="4">
        <v>0</v>
      </c>
      <c r="C5" s="6">
        <v>15000000</v>
      </c>
      <c r="D5" s="4"/>
      <c r="E5" s="4"/>
      <c r="F5" s="4"/>
      <c r="G5" s="4"/>
      <c r="H5" s="4"/>
      <c r="I5" s="4"/>
      <c r="J5" s="4"/>
    </row>
    <row r="6" spans="1:10">
      <c r="A6" s="2" t="s">
        <v>869</v>
      </c>
      <c r="B6" s="6">
        <v>45000000</v>
      </c>
      <c r="C6" s="6">
        <v>54000000</v>
      </c>
      <c r="D6" s="4"/>
      <c r="E6" s="4"/>
      <c r="F6" s="4"/>
      <c r="G6" s="4"/>
      <c r="H6" s="4"/>
      <c r="I6" s="4"/>
      <c r="J6" s="4"/>
    </row>
    <row r="7" spans="1:10" ht="30">
      <c r="A7" s="2" t="s">
        <v>870</v>
      </c>
      <c r="B7" s="6">
        <v>378000000</v>
      </c>
      <c r="C7" s="6">
        <v>323000000</v>
      </c>
      <c r="D7" s="4"/>
      <c r="E7" s="4"/>
      <c r="F7" s="4"/>
      <c r="G7" s="4"/>
      <c r="H7" s="4"/>
      <c r="I7" s="4"/>
      <c r="J7" s="4"/>
    </row>
    <row r="8" spans="1:10">
      <c r="A8" s="2" t="s">
        <v>392</v>
      </c>
      <c r="B8" s="6">
        <v>3120000000</v>
      </c>
      <c r="C8" s="6">
        <v>3616000000</v>
      </c>
      <c r="D8" s="4"/>
      <c r="E8" s="4"/>
      <c r="F8" s="4"/>
      <c r="G8" s="4"/>
      <c r="H8" s="4"/>
      <c r="I8" s="4"/>
      <c r="J8" s="4"/>
    </row>
    <row r="9" spans="1:10">
      <c r="A9" s="2" t="s">
        <v>850</v>
      </c>
      <c r="B9" s="4"/>
      <c r="C9" s="4"/>
      <c r="D9" s="4"/>
      <c r="E9" s="4"/>
      <c r="F9" s="4"/>
      <c r="G9" s="4"/>
      <c r="H9" s="4"/>
      <c r="I9" s="4"/>
      <c r="J9" s="4"/>
    </row>
    <row r="10" spans="1:10">
      <c r="A10" s="3" t="s">
        <v>1490</v>
      </c>
      <c r="B10" s="4"/>
      <c r="C10" s="4"/>
      <c r="D10" s="4"/>
      <c r="E10" s="4"/>
      <c r="F10" s="4"/>
      <c r="G10" s="4"/>
      <c r="H10" s="4"/>
      <c r="I10" s="4"/>
      <c r="J10" s="4"/>
    </row>
    <row r="11" spans="1:10">
      <c r="A11" s="2" t="s">
        <v>1880</v>
      </c>
      <c r="B11" s="290">
        <v>6.6500000000000004E-2</v>
      </c>
      <c r="C11" s="4"/>
      <c r="D11" s="290">
        <v>6.6500000000000004E-2</v>
      </c>
      <c r="E11" s="4"/>
      <c r="F11" s="4"/>
      <c r="G11" s="4"/>
      <c r="H11" s="4"/>
      <c r="I11" s="4"/>
      <c r="J11" s="4"/>
    </row>
    <row r="12" spans="1:10">
      <c r="A12" s="2" t="s">
        <v>1881</v>
      </c>
      <c r="B12" s="4"/>
      <c r="C12" s="4"/>
      <c r="D12" s="6">
        <v>350000000</v>
      </c>
      <c r="E12" s="4"/>
      <c r="F12" s="4"/>
      <c r="G12" s="4"/>
      <c r="H12" s="4"/>
      <c r="I12" s="4"/>
      <c r="J12" s="4"/>
    </row>
    <row r="13" spans="1:10">
      <c r="A13" s="2" t="s">
        <v>867</v>
      </c>
      <c r="B13" s="6">
        <v>350000000</v>
      </c>
      <c r="C13" s="6">
        <v>350000000</v>
      </c>
      <c r="D13" s="4"/>
      <c r="E13" s="4"/>
      <c r="F13" s="4"/>
      <c r="G13" s="4"/>
      <c r="H13" s="4"/>
      <c r="I13" s="4"/>
      <c r="J13" s="4"/>
    </row>
    <row r="14" spans="1:10">
      <c r="A14" s="2" t="s">
        <v>851</v>
      </c>
      <c r="B14" s="4"/>
      <c r="C14" s="4"/>
      <c r="D14" s="4"/>
      <c r="E14" s="4"/>
      <c r="F14" s="4"/>
      <c r="G14" s="4"/>
      <c r="H14" s="4"/>
      <c r="I14" s="4"/>
      <c r="J14" s="4"/>
    </row>
    <row r="15" spans="1:10">
      <c r="A15" s="3" t="s">
        <v>1490</v>
      </c>
      <c r="B15" s="4"/>
      <c r="C15" s="4"/>
      <c r="D15" s="4"/>
      <c r="E15" s="4"/>
      <c r="F15" s="4"/>
      <c r="G15" s="4"/>
      <c r="H15" s="4"/>
      <c r="I15" s="4"/>
      <c r="J15" s="4"/>
    </row>
    <row r="16" spans="1:10">
      <c r="A16" s="2" t="s">
        <v>1880</v>
      </c>
      <c r="B16" s="290">
        <v>7.4999999999999997E-2</v>
      </c>
      <c r="C16" s="4"/>
      <c r="D16" s="4"/>
      <c r="E16" s="290">
        <v>7.4999999999999997E-2</v>
      </c>
      <c r="F16" s="4"/>
      <c r="G16" s="4"/>
      <c r="H16" s="4"/>
      <c r="I16" s="4"/>
      <c r="J16" s="4"/>
    </row>
    <row r="17" spans="1:10">
      <c r="A17" s="2" t="s">
        <v>1881</v>
      </c>
      <c r="B17" s="4"/>
      <c r="C17" s="4"/>
      <c r="D17" s="4"/>
      <c r="E17" s="6">
        <v>400000000</v>
      </c>
      <c r="F17" s="4"/>
      <c r="G17" s="4"/>
      <c r="H17" s="4"/>
      <c r="I17" s="4"/>
      <c r="J17" s="4"/>
    </row>
    <row r="18" spans="1:10">
      <c r="A18" s="2" t="s">
        <v>867</v>
      </c>
      <c r="B18" s="6">
        <v>400000000</v>
      </c>
      <c r="C18" s="6">
        <v>400000000</v>
      </c>
      <c r="D18" s="4"/>
      <c r="E18" s="4"/>
      <c r="F18" s="4"/>
      <c r="G18" s="4"/>
      <c r="H18" s="4"/>
      <c r="I18" s="4"/>
      <c r="J18" s="4"/>
    </row>
    <row r="19" spans="1:10">
      <c r="A19" s="2" t="s">
        <v>852</v>
      </c>
      <c r="B19" s="4"/>
      <c r="C19" s="4"/>
      <c r="D19" s="4"/>
      <c r="E19" s="4"/>
      <c r="F19" s="4"/>
      <c r="G19" s="4"/>
      <c r="H19" s="4"/>
      <c r="I19" s="4"/>
      <c r="J19" s="4"/>
    </row>
    <row r="20" spans="1:10">
      <c r="A20" s="3" t="s">
        <v>1490</v>
      </c>
      <c r="B20" s="4"/>
      <c r="C20" s="4"/>
      <c r="D20" s="4"/>
      <c r="E20" s="4"/>
      <c r="F20" s="4"/>
      <c r="G20" s="4"/>
      <c r="H20" s="4"/>
      <c r="I20" s="4"/>
      <c r="J20" s="4"/>
    </row>
    <row r="21" spans="1:10">
      <c r="A21" s="2" t="s">
        <v>1880</v>
      </c>
      <c r="B21" s="290">
        <v>6.88E-2</v>
      </c>
      <c r="C21" s="4"/>
      <c r="D21" s="4"/>
      <c r="E21" s="4"/>
      <c r="F21" s="290">
        <v>6.88E-2</v>
      </c>
      <c r="G21" s="4"/>
      <c r="H21" s="4"/>
      <c r="I21" s="4"/>
      <c r="J21" s="4"/>
    </row>
    <row r="22" spans="1:10">
      <c r="A22" s="2" t="s">
        <v>1881</v>
      </c>
      <c r="B22" s="4"/>
      <c r="C22" s="4"/>
      <c r="D22" s="4"/>
      <c r="E22" s="4"/>
      <c r="F22" s="6">
        <v>275000000</v>
      </c>
      <c r="G22" s="4"/>
      <c r="H22" s="4"/>
      <c r="I22" s="4"/>
      <c r="J22" s="4"/>
    </row>
    <row r="23" spans="1:10">
      <c r="A23" s="2" t="s">
        <v>867</v>
      </c>
      <c r="B23" s="6">
        <v>275000000</v>
      </c>
      <c r="C23" s="6">
        <v>275000000</v>
      </c>
      <c r="D23" s="4"/>
      <c r="E23" s="4"/>
      <c r="F23" s="4"/>
      <c r="G23" s="4"/>
      <c r="H23" s="4"/>
      <c r="I23" s="4"/>
      <c r="J23" s="4"/>
    </row>
    <row r="24" spans="1:10">
      <c r="A24" s="2" t="s">
        <v>853</v>
      </c>
      <c r="B24" s="4"/>
      <c r="C24" s="4"/>
      <c r="D24" s="4"/>
      <c r="E24" s="4"/>
      <c r="F24" s="4"/>
      <c r="G24" s="4"/>
      <c r="H24" s="4"/>
      <c r="I24" s="4"/>
      <c r="J24" s="4"/>
    </row>
    <row r="25" spans="1:10">
      <c r="A25" s="3" t="s">
        <v>1490</v>
      </c>
      <c r="B25" s="4"/>
      <c r="C25" s="4"/>
      <c r="D25" s="4"/>
      <c r="E25" s="4"/>
      <c r="F25" s="4"/>
      <c r="G25" s="4"/>
      <c r="H25" s="4"/>
      <c r="I25" s="4"/>
      <c r="J25" s="4"/>
    </row>
    <row r="26" spans="1:10">
      <c r="A26" s="2" t="s">
        <v>1880</v>
      </c>
      <c r="B26" s="290">
        <v>7.3800000000000004E-2</v>
      </c>
      <c r="C26" s="4"/>
      <c r="D26" s="4"/>
      <c r="E26" s="4"/>
      <c r="F26" s="4"/>
      <c r="G26" s="290">
        <v>7.3800000000000004E-2</v>
      </c>
      <c r="H26" s="4"/>
      <c r="I26" s="4"/>
      <c r="J26" s="4"/>
    </row>
    <row r="27" spans="1:10">
      <c r="A27" s="2" t="s">
        <v>1881</v>
      </c>
      <c r="B27" s="4"/>
      <c r="C27" s="4"/>
      <c r="D27" s="4"/>
      <c r="E27" s="4"/>
      <c r="F27" s="4"/>
      <c r="G27" s="6">
        <v>600000000</v>
      </c>
      <c r="H27" s="4"/>
      <c r="I27" s="4"/>
      <c r="J27" s="4"/>
    </row>
    <row r="28" spans="1:10">
      <c r="A28" s="2" t="s">
        <v>867</v>
      </c>
      <c r="B28" s="6">
        <v>600000000</v>
      </c>
      <c r="C28" s="6">
        <v>600000000</v>
      </c>
      <c r="D28" s="4"/>
      <c r="E28" s="4"/>
      <c r="F28" s="4"/>
      <c r="G28" s="4"/>
      <c r="H28" s="4"/>
      <c r="I28" s="4"/>
      <c r="J28" s="4"/>
    </row>
    <row r="29" spans="1:10">
      <c r="A29" s="2" t="s">
        <v>854</v>
      </c>
      <c r="B29" s="4"/>
      <c r="C29" s="4"/>
      <c r="D29" s="4"/>
      <c r="E29" s="4"/>
      <c r="F29" s="4"/>
      <c r="G29" s="4"/>
      <c r="H29" s="4"/>
      <c r="I29" s="4"/>
      <c r="J29" s="4"/>
    </row>
    <row r="30" spans="1:10">
      <c r="A30" s="3" t="s">
        <v>1490</v>
      </c>
      <c r="B30" s="4"/>
      <c r="C30" s="4"/>
      <c r="D30" s="4"/>
      <c r="E30" s="4"/>
      <c r="F30" s="4"/>
      <c r="G30" s="4"/>
      <c r="H30" s="4"/>
      <c r="I30" s="4"/>
      <c r="J30" s="4"/>
    </row>
    <row r="31" spans="1:10">
      <c r="A31" s="2" t="s">
        <v>1880</v>
      </c>
      <c r="B31" s="290">
        <v>7.0000000000000007E-2</v>
      </c>
      <c r="C31" s="4"/>
      <c r="D31" s="4"/>
      <c r="E31" s="4"/>
      <c r="F31" s="4"/>
      <c r="G31" s="4"/>
      <c r="H31" s="290">
        <v>7.0000000000000007E-2</v>
      </c>
      <c r="I31" s="4"/>
      <c r="J31" s="4"/>
    </row>
    <row r="32" spans="1:10">
      <c r="A32" s="2" t="s">
        <v>1881</v>
      </c>
      <c r="B32" s="4"/>
      <c r="C32" s="4"/>
      <c r="D32" s="4"/>
      <c r="E32" s="4"/>
      <c r="F32" s="4"/>
      <c r="G32" s="4"/>
      <c r="H32" s="6">
        <v>500000000</v>
      </c>
      <c r="I32" s="4"/>
      <c r="J32" s="4"/>
    </row>
    <row r="33" spans="1:10">
      <c r="A33" s="2" t="s">
        <v>867</v>
      </c>
      <c r="B33" s="6">
        <v>500000000</v>
      </c>
      <c r="C33" s="6">
        <v>500000000</v>
      </c>
      <c r="D33" s="4"/>
      <c r="E33" s="4"/>
      <c r="F33" s="4"/>
      <c r="G33" s="4"/>
      <c r="H33" s="4"/>
      <c r="I33" s="4"/>
      <c r="J33" s="4"/>
    </row>
    <row r="34" spans="1:10">
      <c r="A34" s="2" t="s">
        <v>855</v>
      </c>
      <c r="B34" s="4"/>
      <c r="C34" s="4"/>
      <c r="D34" s="4"/>
      <c r="E34" s="4"/>
      <c r="F34" s="4"/>
      <c r="G34" s="4"/>
      <c r="H34" s="4"/>
      <c r="I34" s="4"/>
      <c r="J34" s="4"/>
    </row>
    <row r="35" spans="1:10">
      <c r="A35" s="3" t="s">
        <v>1490</v>
      </c>
      <c r="B35" s="4"/>
      <c r="C35" s="4"/>
      <c r="D35" s="4"/>
      <c r="E35" s="4"/>
      <c r="F35" s="4"/>
      <c r="G35" s="4"/>
      <c r="H35" s="4"/>
      <c r="I35" s="4"/>
      <c r="J35" s="4"/>
    </row>
    <row r="36" spans="1:10">
      <c r="A36" s="2" t="s">
        <v>1880</v>
      </c>
      <c r="B36" s="290">
        <v>6.0499999999999998E-2</v>
      </c>
      <c r="C36" s="4"/>
      <c r="D36" s="290">
        <v>6.0499999999999998E-2</v>
      </c>
      <c r="E36" s="4"/>
      <c r="F36" s="4"/>
      <c r="G36" s="4"/>
      <c r="H36" s="4"/>
      <c r="I36" s="4"/>
      <c r="J36" s="4"/>
    </row>
    <row r="37" spans="1:10">
      <c r="A37" s="2" t="s">
        <v>1881</v>
      </c>
      <c r="B37" s="4"/>
      <c r="C37" s="4"/>
      <c r="D37" s="6">
        <v>450000000</v>
      </c>
      <c r="E37" s="4"/>
      <c r="F37" s="4"/>
      <c r="G37" s="4"/>
      <c r="H37" s="4"/>
      <c r="I37" s="4"/>
      <c r="J37" s="4"/>
    </row>
    <row r="38" spans="1:10">
      <c r="A38" s="2" t="s">
        <v>867</v>
      </c>
      <c r="B38" s="6">
        <v>450000000</v>
      </c>
      <c r="C38" s="6">
        <v>450000000</v>
      </c>
      <c r="D38" s="4"/>
      <c r="E38" s="4"/>
      <c r="F38" s="4"/>
      <c r="G38" s="4"/>
      <c r="H38" s="4"/>
      <c r="I38" s="4"/>
      <c r="J38" s="4"/>
    </row>
    <row r="39" spans="1:10">
      <c r="A39" s="2" t="s">
        <v>856</v>
      </c>
      <c r="B39" s="4"/>
      <c r="C39" s="4"/>
      <c r="D39" s="4"/>
      <c r="E39" s="4"/>
      <c r="F39" s="4"/>
      <c r="G39" s="4"/>
      <c r="H39" s="4"/>
      <c r="I39" s="4"/>
      <c r="J39" s="4"/>
    </row>
    <row r="40" spans="1:10">
      <c r="A40" s="3" t="s">
        <v>1490</v>
      </c>
      <c r="B40" s="4"/>
      <c r="C40" s="4"/>
      <c r="D40" s="4"/>
      <c r="E40" s="4"/>
      <c r="F40" s="4"/>
      <c r="G40" s="4"/>
      <c r="H40" s="4"/>
      <c r="I40" s="4"/>
      <c r="J40" s="4"/>
    </row>
    <row r="41" spans="1:10">
      <c r="A41" s="2" t="s">
        <v>1880</v>
      </c>
      <c r="B41" s="290">
        <v>2.75E-2</v>
      </c>
      <c r="C41" s="4"/>
      <c r="D41" s="4"/>
      <c r="E41" s="4"/>
      <c r="F41" s="290">
        <v>2.75E-2</v>
      </c>
      <c r="G41" s="4"/>
      <c r="H41" s="4"/>
      <c r="I41" s="4"/>
      <c r="J41" s="4"/>
    </row>
    <row r="42" spans="1:10">
      <c r="A42" s="2" t="s">
        <v>1881</v>
      </c>
      <c r="B42" s="6">
        <v>316000000</v>
      </c>
      <c r="C42" s="6">
        <v>316000000</v>
      </c>
      <c r="D42" s="4"/>
      <c r="E42" s="4"/>
      <c r="F42" s="6">
        <v>316000000</v>
      </c>
      <c r="G42" s="4"/>
      <c r="H42" s="4"/>
      <c r="I42" s="4"/>
      <c r="J42" s="4"/>
    </row>
    <row r="43" spans="1:10">
      <c r="A43" s="2" t="s">
        <v>867</v>
      </c>
      <c r="B43" s="6">
        <v>277000000</v>
      </c>
      <c r="C43" s="4"/>
      <c r="D43" s="4"/>
      <c r="E43" s="4"/>
      <c r="F43" s="4"/>
      <c r="G43" s="4"/>
      <c r="H43" s="4"/>
      <c r="I43" s="4"/>
      <c r="J43" s="4"/>
    </row>
    <row r="44" spans="1:10">
      <c r="A44" s="2" t="s">
        <v>869</v>
      </c>
      <c r="B44" s="6">
        <v>39000000</v>
      </c>
      <c r="C44" s="4"/>
      <c r="D44" s="4"/>
      <c r="E44" s="4"/>
      <c r="F44" s="4"/>
      <c r="G44" s="4"/>
      <c r="H44" s="4"/>
      <c r="I44" s="4"/>
      <c r="J44" s="4"/>
    </row>
    <row r="45" spans="1:10">
      <c r="A45" s="2" t="s">
        <v>857</v>
      </c>
      <c r="B45" s="4"/>
      <c r="C45" s="4"/>
      <c r="D45" s="4"/>
      <c r="E45" s="4"/>
      <c r="F45" s="4"/>
      <c r="G45" s="4"/>
      <c r="H45" s="4"/>
      <c r="I45" s="4"/>
      <c r="J45" s="4"/>
    </row>
    <row r="46" spans="1:10">
      <c r="A46" s="3" t="s">
        <v>1490</v>
      </c>
      <c r="B46" s="4"/>
      <c r="C46" s="4"/>
      <c r="D46" s="4"/>
      <c r="E46" s="4"/>
      <c r="F46" s="4"/>
      <c r="G46" s="4"/>
      <c r="H46" s="4"/>
      <c r="I46" s="4"/>
      <c r="J46" s="4"/>
    </row>
    <row r="47" spans="1:10">
      <c r="A47" s="2" t="s">
        <v>1880</v>
      </c>
      <c r="B47" s="290">
        <v>0.04</v>
      </c>
      <c r="C47" s="4"/>
      <c r="D47" s="4"/>
      <c r="E47" s="4"/>
      <c r="F47" s="4"/>
      <c r="G47" s="4"/>
      <c r="H47" s="4"/>
      <c r="I47" s="290">
        <v>0.04</v>
      </c>
      <c r="J47" s="4"/>
    </row>
    <row r="48" spans="1:10">
      <c r="A48" s="2" t="s">
        <v>1881</v>
      </c>
      <c r="B48" s="4"/>
      <c r="C48" s="4"/>
      <c r="D48" s="4"/>
      <c r="E48" s="4"/>
      <c r="F48" s="4"/>
      <c r="G48" s="4"/>
      <c r="H48" s="4"/>
      <c r="I48" s="6">
        <v>863000000</v>
      </c>
      <c r="J48" s="4"/>
    </row>
    <row r="49" spans="1:10">
      <c r="A49" s="2" t="s">
        <v>867</v>
      </c>
      <c r="B49" s="4">
        <v>0</v>
      </c>
      <c r="C49" s="6">
        <v>322000000</v>
      </c>
      <c r="D49" s="4"/>
      <c r="E49" s="4"/>
      <c r="F49" s="4"/>
      <c r="G49" s="4"/>
      <c r="H49" s="4"/>
      <c r="I49" s="4"/>
      <c r="J49" s="4"/>
    </row>
    <row r="50" spans="1:10">
      <c r="A50" s="2" t="s">
        <v>1882</v>
      </c>
      <c r="B50" s="4"/>
      <c r="C50" s="4"/>
      <c r="D50" s="4"/>
      <c r="E50" s="4"/>
      <c r="F50" s="4"/>
      <c r="G50" s="4"/>
      <c r="H50" s="4"/>
      <c r="I50" s="4"/>
      <c r="J50" s="4"/>
    </row>
    <row r="51" spans="1:10">
      <c r="A51" s="3" t="s">
        <v>1490</v>
      </c>
      <c r="B51" s="4"/>
      <c r="C51" s="4"/>
      <c r="D51" s="4"/>
      <c r="E51" s="4"/>
      <c r="F51" s="4"/>
      <c r="G51" s="4"/>
      <c r="H51" s="4"/>
      <c r="I51" s="4"/>
      <c r="J51" s="4"/>
    </row>
    <row r="52" spans="1:10">
      <c r="A52" s="2" t="s">
        <v>1880</v>
      </c>
      <c r="B52" s="290">
        <v>0.01</v>
      </c>
      <c r="C52" s="4"/>
      <c r="D52" s="4"/>
      <c r="E52" s="4"/>
      <c r="F52" s="4"/>
      <c r="G52" s="4"/>
      <c r="H52" s="4"/>
      <c r="I52" s="4"/>
      <c r="J52" s="4"/>
    </row>
    <row r="53" spans="1:10">
      <c r="A53" s="2" t="s">
        <v>867</v>
      </c>
      <c r="B53" s="4">
        <v>0</v>
      </c>
      <c r="C53" s="6">
        <v>141000000</v>
      </c>
      <c r="D53" s="4"/>
      <c r="E53" s="4"/>
      <c r="F53" s="4"/>
      <c r="G53" s="4"/>
      <c r="H53" s="4"/>
      <c r="I53" s="4"/>
      <c r="J53" s="4"/>
    </row>
    <row r="54" spans="1:10">
      <c r="A54" s="2" t="s">
        <v>859</v>
      </c>
      <c r="B54" s="4"/>
      <c r="C54" s="4"/>
      <c r="D54" s="4"/>
      <c r="E54" s="4"/>
      <c r="F54" s="4"/>
      <c r="G54" s="4"/>
      <c r="H54" s="4"/>
      <c r="I54" s="4"/>
      <c r="J54" s="4"/>
    </row>
    <row r="55" spans="1:10">
      <c r="A55" s="3" t="s">
        <v>1490</v>
      </c>
      <c r="B55" s="4"/>
      <c r="C55" s="4"/>
      <c r="D55" s="4"/>
      <c r="E55" s="4"/>
      <c r="F55" s="4"/>
      <c r="G55" s="4"/>
      <c r="H55" s="4"/>
      <c r="I55" s="4"/>
      <c r="J55" s="4"/>
    </row>
    <row r="56" spans="1:10">
      <c r="A56" s="2" t="s">
        <v>1880</v>
      </c>
      <c r="B56" s="290">
        <v>5.7500000000000002E-2</v>
      </c>
      <c r="C56" s="4"/>
      <c r="D56" s="4"/>
      <c r="E56" s="4"/>
      <c r="F56" s="4"/>
      <c r="G56" s="4"/>
      <c r="H56" s="4"/>
      <c r="I56" s="4"/>
      <c r="J56" s="4"/>
    </row>
    <row r="57" spans="1:10">
      <c r="A57" s="2" t="s">
        <v>1883</v>
      </c>
      <c r="B57" s="290">
        <v>5.3800000000000001E-2</v>
      </c>
      <c r="C57" s="4"/>
      <c r="D57" s="4"/>
      <c r="E57" s="4"/>
      <c r="F57" s="4"/>
      <c r="G57" s="4"/>
      <c r="H57" s="4"/>
      <c r="I57" s="4"/>
      <c r="J57" s="4"/>
    </row>
    <row r="58" spans="1:10">
      <c r="A58" s="2" t="s">
        <v>1884</v>
      </c>
      <c r="B58" s="290">
        <v>6.88E-2</v>
      </c>
      <c r="C58" s="4"/>
      <c r="D58" s="4"/>
      <c r="E58" s="4"/>
      <c r="F58" s="4"/>
      <c r="G58" s="4"/>
      <c r="H58" s="4"/>
      <c r="I58" s="4"/>
      <c r="J58" s="4"/>
    </row>
    <row r="59" spans="1:10">
      <c r="A59" s="2" t="s">
        <v>867</v>
      </c>
      <c r="B59" s="6">
        <v>549000000</v>
      </c>
      <c r="C59" s="6">
        <v>549000000</v>
      </c>
      <c r="D59" s="4"/>
      <c r="E59" s="4"/>
      <c r="F59" s="4"/>
      <c r="G59" s="4"/>
      <c r="H59" s="4"/>
      <c r="I59" s="4"/>
      <c r="J59" s="4"/>
    </row>
    <row r="60" spans="1:10">
      <c r="A60" s="2" t="s">
        <v>862</v>
      </c>
      <c r="B60" s="4"/>
      <c r="C60" s="4"/>
      <c r="D60" s="4"/>
      <c r="E60" s="4"/>
      <c r="F60" s="4"/>
      <c r="G60" s="4"/>
      <c r="H60" s="4"/>
      <c r="I60" s="4"/>
      <c r="J60" s="4"/>
    </row>
    <row r="61" spans="1:10">
      <c r="A61" s="3" t="s">
        <v>1490</v>
      </c>
      <c r="B61" s="4"/>
      <c r="C61" s="4"/>
      <c r="D61" s="4"/>
      <c r="E61" s="4"/>
      <c r="F61" s="4"/>
      <c r="G61" s="4"/>
      <c r="H61" s="4"/>
      <c r="I61" s="4"/>
      <c r="J61" s="4"/>
    </row>
    <row r="62" spans="1:10">
      <c r="A62" s="2" t="s">
        <v>1880</v>
      </c>
      <c r="B62" s="290">
        <v>6.7500000000000004E-2</v>
      </c>
      <c r="C62" s="4"/>
      <c r="D62" s="4"/>
      <c r="E62" s="4"/>
      <c r="F62" s="4"/>
      <c r="G62" s="4"/>
      <c r="H62" s="4"/>
      <c r="I62" s="4"/>
      <c r="J62" s="4"/>
    </row>
    <row r="63" spans="1:10">
      <c r="A63" s="2" t="s">
        <v>1881</v>
      </c>
      <c r="B63" s="4"/>
      <c r="C63" s="4"/>
      <c r="D63" s="4"/>
      <c r="E63" s="4"/>
      <c r="F63" s="4"/>
      <c r="G63" s="4"/>
      <c r="H63" s="4"/>
      <c r="I63" s="4"/>
      <c r="J63" s="6">
        <v>70000000</v>
      </c>
    </row>
    <row r="64" spans="1:10">
      <c r="A64" s="2" t="s">
        <v>867</v>
      </c>
      <c r="B64" s="6">
        <v>70000000</v>
      </c>
      <c r="C64" s="6">
        <v>70000000</v>
      </c>
      <c r="D64" s="4"/>
      <c r="E64" s="4"/>
      <c r="F64" s="4"/>
      <c r="G64" s="4"/>
      <c r="H64" s="4"/>
      <c r="I64" s="4"/>
      <c r="J64" s="4"/>
    </row>
    <row r="65" spans="1:10">
      <c r="A65" s="2" t="s">
        <v>863</v>
      </c>
      <c r="B65" s="4"/>
      <c r="C65" s="4"/>
      <c r="D65" s="4"/>
      <c r="E65" s="4"/>
      <c r="F65" s="4"/>
      <c r="G65" s="4"/>
      <c r="H65" s="4"/>
      <c r="I65" s="4"/>
      <c r="J65" s="4"/>
    </row>
    <row r="66" spans="1:10">
      <c r="A66" s="3" t="s">
        <v>1490</v>
      </c>
      <c r="B66" s="4"/>
      <c r="C66" s="4"/>
      <c r="D66" s="4"/>
      <c r="E66" s="4"/>
      <c r="F66" s="4"/>
      <c r="G66" s="4"/>
      <c r="H66" s="4"/>
      <c r="I66" s="4"/>
      <c r="J66" s="4"/>
    </row>
    <row r="67" spans="1:10">
      <c r="A67" s="2" t="s">
        <v>867</v>
      </c>
      <c r="B67" s="6">
        <v>33000000</v>
      </c>
      <c r="C67" s="6">
        <v>35000000</v>
      </c>
      <c r="D67" s="4"/>
      <c r="E67" s="4"/>
      <c r="F67" s="4"/>
      <c r="G67" s="4"/>
      <c r="H67" s="4"/>
      <c r="I67" s="4"/>
      <c r="J67" s="4"/>
    </row>
    <row r="68" spans="1:10">
      <c r="A68" s="2" t="s">
        <v>468</v>
      </c>
      <c r="B68" s="4"/>
      <c r="C68" s="4"/>
      <c r="D68" s="4"/>
      <c r="E68" s="4"/>
      <c r="F68" s="4"/>
      <c r="G68" s="4"/>
      <c r="H68" s="4"/>
      <c r="I68" s="4"/>
      <c r="J68" s="4"/>
    </row>
    <row r="69" spans="1:10">
      <c r="A69" s="3" t="s">
        <v>1490</v>
      </c>
      <c r="B69" s="4"/>
      <c r="C69" s="4"/>
      <c r="D69" s="4"/>
      <c r="E69" s="4"/>
      <c r="F69" s="4"/>
      <c r="G69" s="4"/>
      <c r="H69" s="4"/>
      <c r="I69" s="4"/>
      <c r="J69" s="4"/>
    </row>
    <row r="70" spans="1:10">
      <c r="A70" s="2" t="s">
        <v>867</v>
      </c>
      <c r="B70" s="4">
        <v>0</v>
      </c>
      <c r="C70" s="4">
        <v>0</v>
      </c>
      <c r="D70" s="4"/>
      <c r="E70" s="4"/>
      <c r="F70" s="4"/>
      <c r="G70" s="4"/>
      <c r="H70" s="4"/>
      <c r="I70" s="4"/>
      <c r="J70" s="4"/>
    </row>
    <row r="71" spans="1:10">
      <c r="A71" s="2" t="s">
        <v>865</v>
      </c>
      <c r="B71" s="4"/>
      <c r="C71" s="4"/>
      <c r="D71" s="4"/>
      <c r="E71" s="4"/>
      <c r="F71" s="4"/>
      <c r="G71" s="4"/>
      <c r="H71" s="4"/>
      <c r="I71" s="4"/>
      <c r="J71" s="4"/>
    </row>
    <row r="72" spans="1:10">
      <c r="A72" s="3" t="s">
        <v>1490</v>
      </c>
      <c r="B72" s="4"/>
      <c r="C72" s="4"/>
      <c r="D72" s="4"/>
      <c r="E72" s="4"/>
      <c r="F72" s="4"/>
      <c r="G72" s="4"/>
      <c r="H72" s="4"/>
      <c r="I72" s="4"/>
      <c r="J72" s="4"/>
    </row>
    <row r="73" spans="1:10">
      <c r="A73" s="2" t="s">
        <v>867</v>
      </c>
      <c r="B73" s="4">
        <v>0</v>
      </c>
      <c r="C73" s="4">
        <v>0</v>
      </c>
      <c r="D73" s="4"/>
      <c r="E73" s="4"/>
      <c r="F73" s="4"/>
      <c r="G73" s="4"/>
      <c r="H73" s="4"/>
      <c r="I73" s="4"/>
      <c r="J73" s="4"/>
    </row>
    <row r="74" spans="1:10">
      <c r="A74" s="2" t="s">
        <v>1885</v>
      </c>
      <c r="B74" s="4"/>
      <c r="C74" s="4"/>
      <c r="D74" s="4"/>
      <c r="E74" s="4"/>
      <c r="F74" s="4"/>
      <c r="G74" s="4"/>
      <c r="H74" s="4"/>
      <c r="I74" s="4"/>
      <c r="J74" s="4"/>
    </row>
    <row r="75" spans="1:10">
      <c r="A75" s="3" t="s">
        <v>1490</v>
      </c>
      <c r="B75" s="4"/>
      <c r="C75" s="4"/>
      <c r="D75" s="4"/>
      <c r="E75" s="4"/>
      <c r="F75" s="4"/>
      <c r="G75" s="4"/>
      <c r="H75" s="4"/>
      <c r="I75" s="4"/>
      <c r="J75" s="4"/>
    </row>
    <row r="76" spans="1:10">
      <c r="A76" s="2" t="s">
        <v>867</v>
      </c>
      <c r="B76" s="8">
        <v>0</v>
      </c>
      <c r="C76" s="8">
        <v>0</v>
      </c>
      <c r="D76" s="4"/>
      <c r="E76" s="4"/>
      <c r="F76" s="4"/>
      <c r="G76" s="4"/>
      <c r="H76" s="4"/>
      <c r="I76" s="4"/>
      <c r="J76"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ustomHeight="1">
      <c r="A1" s="10" t="s">
        <v>1886</v>
      </c>
      <c r="B1" s="1" t="s">
        <v>2</v>
      </c>
    </row>
    <row r="2" spans="1:2">
      <c r="A2" s="10"/>
      <c r="B2" s="1" t="s">
        <v>3</v>
      </c>
    </row>
    <row r="3" spans="1:2">
      <c r="A3" s="2">
        <v>2017</v>
      </c>
      <c r="B3" s="4"/>
    </row>
    <row r="4" spans="1:2">
      <c r="A4" s="3" t="s">
        <v>1490</v>
      </c>
      <c r="B4" s="4"/>
    </row>
    <row r="5" spans="1:2" ht="30">
      <c r="A5" s="2" t="s">
        <v>1887</v>
      </c>
      <c r="B5" s="290">
        <v>1.0344</v>
      </c>
    </row>
    <row r="6" spans="1:2">
      <c r="A6" s="2">
        <v>2018</v>
      </c>
      <c r="B6" s="4"/>
    </row>
    <row r="7" spans="1:2">
      <c r="A7" s="3" t="s">
        <v>1490</v>
      </c>
      <c r="B7" s="4"/>
    </row>
    <row r="8" spans="1:2" ht="30">
      <c r="A8" s="2" t="s">
        <v>1887</v>
      </c>
      <c r="B8" s="290">
        <v>1.0172000000000001</v>
      </c>
    </row>
    <row r="9" spans="1:2">
      <c r="A9" s="2" t="s">
        <v>875</v>
      </c>
      <c r="B9" s="4"/>
    </row>
    <row r="10" spans="1:2">
      <c r="A10" s="3" t="s">
        <v>1490</v>
      </c>
      <c r="B10" s="4"/>
    </row>
    <row r="11" spans="1:2" ht="30">
      <c r="A11" s="2" t="s">
        <v>1887</v>
      </c>
      <c r="B11" s="290">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Nature_of_Business_and_Signifi</vt:lpstr>
      <vt:lpstr>New_Accounting_Standards</vt:lpstr>
      <vt:lpstr>Segment_Information</vt:lpstr>
      <vt:lpstr>U_S_Steel_Canada_Deconsolidati</vt:lpstr>
      <vt:lpstr>Dispositions_and_Assets_Held_f</vt:lpstr>
      <vt:lpstr>Net_Interest_and_Other_Financi</vt:lpstr>
      <vt:lpstr>Income_and_Dividends_Per_Commo</vt:lpstr>
      <vt:lpstr>Inventories</vt:lpstr>
      <vt:lpstr>Income_Taxes</vt:lpstr>
      <vt:lpstr>Investments_and_LongTerm_Recei</vt:lpstr>
      <vt:lpstr>Property_Plant_and_Equipment</vt:lpstr>
      <vt:lpstr>Goodwill_and_Intangible_Assets</vt:lpstr>
      <vt:lpstr>StockBased_Compensation_Plans</vt:lpstr>
      <vt:lpstr>Derivative_Instruments</vt:lpstr>
      <vt:lpstr>Debt</vt:lpstr>
      <vt:lpstr>Pensions_and_Other_Benefits</vt:lpstr>
      <vt:lpstr>Asset_Retirement_Obligations</vt:lpstr>
      <vt:lpstr>Fair_Value_of_Financial_Instru</vt:lpstr>
      <vt:lpstr>Reclassifications_from_Accumul</vt:lpstr>
      <vt:lpstr>Supplemental_Cash_Flow_Informa</vt:lpstr>
      <vt:lpstr>Transactions_with_Related_Part</vt:lpstr>
      <vt:lpstr>Leases</vt:lpstr>
      <vt:lpstr>Restructuring_and_Other_Charge</vt:lpstr>
      <vt:lpstr>Contingencies_and_Commitments</vt:lpstr>
      <vt:lpstr>Subsequent_Event_Notes</vt:lpstr>
      <vt:lpstr>SCHEDULE_II_VALUATION_AND_QUAL</vt:lpstr>
      <vt:lpstr>Nature_of_Business_and_Signifi1</vt:lpstr>
      <vt:lpstr>Segment_Information_Tables</vt:lpstr>
      <vt:lpstr>U_S_Steel_Canada_Deconsolidati1</vt:lpstr>
      <vt:lpstr>Net_Interest_and_Other_Financi1</vt:lpstr>
      <vt:lpstr>Income_and_Dividends_Per_Commo1</vt:lpstr>
      <vt:lpstr>Inventories_Tables</vt:lpstr>
      <vt:lpstr>Income_Taxes_Tables</vt:lpstr>
      <vt:lpstr>Investments_and_LongTerm_Recei1</vt:lpstr>
      <vt:lpstr>Property_Plant_and_Equipment_T</vt:lpstr>
      <vt:lpstr>Goodwill_and_Intangible_Assets1</vt:lpstr>
      <vt:lpstr>StockBased_Compensation_Plans_</vt:lpstr>
      <vt:lpstr>Derivative_Instruments_Tables</vt:lpstr>
      <vt:lpstr>Debt_Tables</vt:lpstr>
      <vt:lpstr>Pensions_and_Other_Benefits_Ta</vt:lpstr>
      <vt:lpstr>Asset_Retirement_Obligations_T</vt:lpstr>
      <vt:lpstr>Fair_Value_of_Financial_Instru1</vt:lpstr>
      <vt:lpstr>Reclassifications_from_Accumul1</vt:lpstr>
      <vt:lpstr>Supplemental_Cash_Flow_Informa1</vt:lpstr>
      <vt:lpstr>Leases_Tables</vt:lpstr>
      <vt:lpstr>Restructuring_and_Other_Charge1</vt:lpstr>
      <vt:lpstr>Contingencies_and_Commitments_</vt:lpstr>
      <vt:lpstr>Nature_of_Business_and_Signifi2</vt:lpstr>
      <vt:lpstr>Segment_Information_Results_of</vt:lpstr>
      <vt:lpstr>Segment_Information_Schedule_o</vt:lpstr>
      <vt:lpstr>Segment_Information_Net_Sales_</vt:lpstr>
      <vt:lpstr>Segment_Information_Net_Sales_1</vt:lpstr>
      <vt:lpstr>Segment_Information_Additional</vt:lpstr>
      <vt:lpstr>U_S_Steel_Canada_Deconsolidati2</vt:lpstr>
      <vt:lpstr>U_S_Steel_Canada_Deconsolidati3</vt:lpstr>
      <vt:lpstr>U_S_Steel_Canada_Deconsolidati4</vt:lpstr>
      <vt:lpstr>Dispositions_and_Assets_Held_f1</vt:lpstr>
      <vt:lpstr>Net_Interest_and_Other_Financi2</vt:lpstr>
      <vt:lpstr>Income_and_Dividends_Per_Commo2</vt:lpstr>
      <vt:lpstr>Income_and_Dividends_Per_Commo3</vt:lpstr>
      <vt:lpstr>Income_and_Dividends_Per_Commo4</vt:lpstr>
      <vt:lpstr>Inventories_Detail</vt:lpstr>
      <vt:lpstr>Inventories_Additional_Informa</vt:lpstr>
      <vt:lpstr>Income_Taxes_Provisions_Benefi</vt:lpstr>
      <vt:lpstr>Income_Taxes_Reconciliation_of</vt:lpstr>
      <vt:lpstr>Income_Taxes_Reconciliation_of1</vt:lpstr>
      <vt:lpstr>Income_Taxes_Deferred_Tax_Asse</vt:lpstr>
      <vt:lpstr>Income_Taxes_Additional_Inform</vt:lpstr>
      <vt:lpstr>Investments_and_LongTerm_Recei2</vt:lpstr>
      <vt:lpstr>Investments_and_LongTerm_Recei3</vt:lpstr>
      <vt:lpstr>Investments_and_LongTerm_Recei4</vt:lpstr>
      <vt:lpstr>Investments_and_LongTerm_Recei5</vt:lpstr>
      <vt:lpstr>Investments_and_LongTerm_Recei6</vt:lpstr>
      <vt:lpstr>Property_Plant_and_Equipment_S</vt:lpstr>
      <vt:lpstr>Property_Plant_and_Equipment_A</vt:lpstr>
      <vt:lpstr>Goodwill_and_Intangible_Assets2</vt:lpstr>
      <vt:lpstr>Goodwill_and_Intangible_Assets3</vt:lpstr>
      <vt:lpstr>Goodwill_and_Intangible_Assets4</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Derivative_Instruments_Locatio</vt:lpstr>
      <vt:lpstr>Derivative_Instruments_Locatio1</vt:lpstr>
      <vt:lpstr>Derivative_Instruments_Additio</vt:lpstr>
      <vt:lpstr>Debt_Schedule_of_Debt_Detail</vt:lpstr>
      <vt:lpstr>Debt_Redemption_Price_of_2021_</vt:lpstr>
      <vt:lpstr>Debt_Convertible_Notes_Interes</vt:lpstr>
      <vt:lpstr>Debt_Redemption_Price_of_2022_</vt:lpstr>
      <vt:lpstr>Debt_Trade_Receivables_for_Uni</vt:lpstr>
      <vt:lpstr>Debt_Aggregate_Maturities_of_D</vt:lpstr>
      <vt:lpstr>Debt_Additional_Information_De</vt:lpstr>
      <vt:lpstr>Pensions_and_Other_Benefits_De</vt:lpstr>
      <vt:lpstr>Pensions_and_Other_Benefits_Am</vt:lpstr>
      <vt:lpstr>Pensions_and_Other_Benefits_Pe</vt:lpstr>
      <vt:lpstr>Pensions_and_Other_Benefits_In</vt:lpstr>
      <vt:lpstr>Pensions_and_Other_Benefits_De1</vt:lpstr>
      <vt:lpstr>Pensions_and_Other_Benefits_Am1</vt:lpstr>
      <vt:lpstr>Pensions_and_Other_Benefits_As</vt:lpstr>
      <vt:lpstr>Pensions_and_Other_Benefits_As1</vt:lpstr>
      <vt:lpstr>Pensions_and_Other_Benefits_Ef</vt:lpstr>
      <vt:lpstr>Pensions_and_Other_Benefits_Pe1</vt:lpstr>
      <vt:lpstr>Pensions_and_Other_Benefits_Ch</vt:lpstr>
      <vt:lpstr>Pensions_and_Other_Benefits_Mu</vt:lpstr>
      <vt:lpstr>Pensions_and_Other_Benefits_Be</vt:lpstr>
      <vt:lpstr>Additional_Information_Detail</vt:lpstr>
      <vt:lpstr>Changes_in_Carrying_Values_of_</vt:lpstr>
      <vt:lpstr>Financial_Assets_and_Liabiliti</vt:lpstr>
      <vt:lpstr>Reclassifications_from_Accumul2</vt:lpstr>
      <vt:lpstr>Reclassifications_from_Accumul3</vt:lpstr>
      <vt:lpstr>Supplemental_Cash_Flow_Informa2</vt:lpstr>
      <vt:lpstr>Transactions_with_Related_Part1</vt:lpstr>
      <vt:lpstr>Future_Minimum_Commitments_for</vt:lpstr>
      <vt:lpstr>Operating_Lease_Rental_Expense</vt:lpstr>
      <vt:lpstr>Restructuring_and_Other_Charge2</vt:lpstr>
      <vt:lpstr>Restructuring_and_Other_Charge3</vt:lpstr>
      <vt:lpstr>Restructuring_and_Other_Charge4</vt:lpstr>
      <vt:lpstr>Contingencies_and_Commitments_1</vt:lpstr>
      <vt:lpstr>Contingencies_and_Commitments_2</vt:lpstr>
      <vt:lpstr>Contingencies_and_Commitments_3</vt:lpstr>
      <vt:lpstr>Contingencies_and_Commitments_4</vt:lpstr>
      <vt:lpstr>Contingencies_and_Commitments_5</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0:59Z</dcterms:created>
  <dcterms:modified xsi:type="dcterms:W3CDTF">2015-02-24T22:00:59Z</dcterms:modified>
</cp:coreProperties>
</file>